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Inc" sheetId="4" r:id="rId4"/>
    <sheet name="Consolidated_Statements_of_Com" sheetId="5" r:id="rId5"/>
    <sheet name="Consolidated_Statements_of_Com1" sheetId="6" r:id="rId6"/>
    <sheet name="Consolidated_Statements_of_Cha" sheetId="7" r:id="rId7"/>
    <sheet name="Consolidated_Statements_of_Cha1" sheetId="8" r:id="rId8"/>
    <sheet name="Consolidated_Statements_of_Cas" sheetId="9" r:id="rId9"/>
    <sheet name="Basis_of_Presentation" sheetId="45" r:id="rId10"/>
    <sheet name="Accounting_Developments" sheetId="46" r:id="rId11"/>
    <sheet name="Acquisition_Activity" sheetId="47" r:id="rId12"/>
    <sheet name="Investment_Securities" sheetId="48" r:id="rId13"/>
    <sheet name="Earnings_Per_Share" sheetId="49" r:id="rId14"/>
    <sheet name="Credit_Quality_and_Allowance_f" sheetId="50" r:id="rId15"/>
    <sheet name="Fair_Value_Disclosures" sheetId="51" r:id="rId16"/>
    <sheet name="Accounting_Developments_Polici" sheetId="52" r:id="rId17"/>
    <sheet name="Acquisition_Activity_Tables" sheetId="53" r:id="rId18"/>
    <sheet name="Investment_Securities_Tables" sheetId="54" r:id="rId19"/>
    <sheet name="Earnings_Per_Share_Tables" sheetId="55" r:id="rId20"/>
    <sheet name="Credit_Quality_and_Allowance_f1" sheetId="56" r:id="rId21"/>
    <sheet name="Fair_Value_Disclosures_Tables" sheetId="57" r:id="rId22"/>
    <sheet name="Acquisition_Activity_Additiona" sheetId="23" r:id="rId23"/>
    <sheet name="Acquisition_Activity_Assets_Ac" sheetId="24" r:id="rId24"/>
    <sheet name="Acquisition_Activity_Assets_Ac1" sheetId="25" r:id="rId25"/>
    <sheet name="Acquisition_Activity_Estimated" sheetId="26" r:id="rId26"/>
    <sheet name="Investment_Securities_Summary_" sheetId="27" r:id="rId27"/>
    <sheet name="Investment_Securities_Estimate" sheetId="28" r:id="rId28"/>
    <sheet name="Investment_Securities_Addition" sheetId="58" r:id="rId29"/>
    <sheet name="Earnings_Per_Share_Earnings_Pe" sheetId="30" r:id="rId30"/>
    <sheet name="Earnings_Per_Share_Additional_" sheetId="31" r:id="rId31"/>
    <sheet name="Credit_Quality_and_Allowance_f2" sheetId="59" r:id="rId32"/>
    <sheet name="Credit_Quality_and_Allowance_f3" sheetId="33" r:id="rId33"/>
    <sheet name="Credit_Quality_and_Allowance_f4" sheetId="60" r:id="rId34"/>
    <sheet name="Credit_Quality_and_Allowance_f5" sheetId="35" r:id="rId35"/>
    <sheet name="Credit_Quality_and_Allowance_f6" sheetId="36" r:id="rId36"/>
    <sheet name="Credit_Quality_and_Allowance_f7" sheetId="61" r:id="rId37"/>
    <sheet name="Credit_Quality_and_Allowance_f8" sheetId="38" r:id="rId38"/>
    <sheet name="Credit_Quality_and_Allowance_f9" sheetId="62" r:id="rId39"/>
    <sheet name="Recovered_Sheet1" sheetId="63" r:id="rId40"/>
    <sheet name="Recovered_Sheet2" sheetId="64" r:id="rId41"/>
    <sheet name="Fair_Value_Disclosures_Summary" sheetId="42" r:id="rId42"/>
    <sheet name="Fair_Value_Disclosures_Summary1" sheetId="43" r:id="rId43"/>
    <sheet name="Fair_Value_Disclosures_Summary2" sheetId="44" r:id="rId44"/>
  </sheets>
  <calcPr calcId="0"/>
</workbook>
</file>

<file path=xl/sharedStrings.xml><?xml version="1.0" encoding="utf-8"?>
<sst xmlns="http://schemas.openxmlformats.org/spreadsheetml/2006/main" count="21752" uniqueCount="1035">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HBCP</t>
  </si>
  <si>
    <t>Entity Registrant Name</t>
  </si>
  <si>
    <t>'HOME BANCORP, INC.</t>
  </si>
  <si>
    <t>Entity Central Index Key</t>
  </si>
  <si>
    <t>'0001436425</t>
  </si>
  <si>
    <t>Current Fiscal Year End Date</t>
  </si>
  <si>
    <t>'--12-31</t>
  </si>
  <si>
    <t>Entity Filer Category</t>
  </si>
  <si>
    <t>'Accelerated Filer</t>
  </si>
  <si>
    <t>Entity Common Stock, Shares Outstanding</t>
  </si>
  <si>
    <t>Consolidated Statements of Financial Condition (USD $)</t>
  </si>
  <si>
    <t>Dec. 31, 2013</t>
  </si>
  <si>
    <t>Assets</t>
  </si>
  <si>
    <t>Cash and cash equivalents</t>
  </si>
  <si>
    <t>Interest-bearing deposits in banks</t>
  </si>
  <si>
    <t>Investment securities available for sale, at fair value</t>
  </si>
  <si>
    <t>Investment securities held to maturity (fair values of $11,363,641 and $9,275,158, respectively)</t>
  </si>
  <si>
    <t>Mortgage loans held for sale</t>
  </si>
  <si>
    <t>Loans covered by loss sharing agreements</t>
  </si>
  <si>
    <t>Noncovered loans, net of unearned income</t>
  </si>
  <si>
    <t>Total loans, net of unearned income</t>
  </si>
  <si>
    <t>Allowance for loan losses</t>
  </si>
  <si>
    <t>Total loans, net of unearned income and allowance for loan losses</t>
  </si>
  <si>
    <t>Office properties and equipment, net</t>
  </si>
  <si>
    <t>Cash surrender value of bank-owned life insurance</t>
  </si>
  <si>
    <t>FDIC loss sharing receivable</t>
  </si>
  <si>
    <t>Accrued interest receivable and other assets</t>
  </si>
  <si>
    <t>Total Assets</t>
  </si>
  <si>
    <t>Deposits:</t>
  </si>
  <si>
    <t>Noninterest-bearing</t>
  </si>
  <si>
    <t>Interest-bearing</t>
  </si>
  <si>
    <t>Total deposits</t>
  </si>
  <si>
    <t>Short-term Federal Home Loan Bank (FHLB) advances</t>
  </si>
  <si>
    <t>Long-term Federal Home Loan Bank (FHLB) advances</t>
  </si>
  <si>
    <t>Securities sold under repurchase agreements</t>
  </si>
  <si>
    <t>Accrued interest payable and other liabilities</t>
  </si>
  <si>
    <t>Total Liabilities</t>
  </si>
  <si>
    <t>Shareholders' Equity</t>
  </si>
  <si>
    <t>Preferred stock, $0.01 par value - 10,000,000 shares authorized; none issued</t>
  </si>
  <si>
    <t>'  </t>
  </si>
  <si>
    <t>Common stock, $0.01 par value - 40,000,000 shares authorized; 8,996,745 and 8,958,395 shares issued; 7,114,516 and 7,099,314 shares outstanding, respectively</t>
  </si>
  <si>
    <t>Additional paid-in capital</t>
  </si>
  <si>
    <t>Treasury stock at cost - 1,882,229 and 1,859,081 shares, respectively</t>
  </si>
  <si>
    <t>Unallocated common stock held by:</t>
  </si>
  <si>
    <t>Employee Stock Ownership Plan (ESOP)</t>
  </si>
  <si>
    <t>Recognition and Retention Plan (RRP)</t>
  </si>
  <si>
    <t>Retained earnings</t>
  </si>
  <si>
    <t>Accumulated other comprehensive income</t>
  </si>
  <si>
    <t>Total Shareholders' Equity</t>
  </si>
  <si>
    <t>[1]</t>
  </si>
  <si>
    <t>Total Liabilities and Shareholders' Equity</t>
  </si>
  <si>
    <t>Balances as of December 31, 2012 and December 31, 2013 are audited.</t>
  </si>
  <si>
    <t>Consolidated Statements of Financial Condition (Parenthetical) (USD $)</t>
  </si>
  <si>
    <t>Statement of Financial Position [Abstract]</t>
  </si>
  <si>
    <t>Investment securities held to maturity, fair value</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Income (USD $)</t>
  </si>
  <si>
    <t>3 Months Ended</t>
  </si>
  <si>
    <t>Sep. 30, 2013</t>
  </si>
  <si>
    <t>Interest Income</t>
  </si>
  <si>
    <t>Loans, including fees</t>
  </si>
  <si>
    <t>Investment securities</t>
  </si>
  <si>
    <t>Other investments and deposits</t>
  </si>
  <si>
    <t>Total interest income</t>
  </si>
  <si>
    <t>Interest Expense</t>
  </si>
  <si>
    <t>Deposits</t>
  </si>
  <si>
    <t>Securities sold under repurchase agreement</t>
  </si>
  <si>
    <t>Short-term FHLB advances</t>
  </si>
  <si>
    <t>Long-term FHLB advances</t>
  </si>
  <si>
    <t>Total interest expense</t>
  </si>
  <si>
    <t>Net interest income</t>
  </si>
  <si>
    <t>Provision for loan losses</t>
  </si>
  <si>
    <t>Net interest income after provision for loan losses</t>
  </si>
  <si>
    <t>Noninterest Income</t>
  </si>
  <si>
    <t>Service fees and charges</t>
  </si>
  <si>
    <t>Bank card fees</t>
  </si>
  <si>
    <t>Gain on sale of loans, net</t>
  </si>
  <si>
    <t>Income from bank-owned life insurance</t>
  </si>
  <si>
    <t>Gain on sale of securities, net</t>
  </si>
  <si>
    <t>Accretion of FDIC loss sharing receivable</t>
  </si>
  <si>
    <t>Other income</t>
  </si>
  <si>
    <t>Total noninterest income</t>
  </si>
  <si>
    <t>Noninterest Expense</t>
  </si>
  <si>
    <t>Compensation and benefits</t>
  </si>
  <si>
    <t>Occupancy</t>
  </si>
  <si>
    <t>Marketing and advertising</t>
  </si>
  <si>
    <t>Data processing and communication</t>
  </si>
  <si>
    <t>Professional services</t>
  </si>
  <si>
    <t>Forms, printing and supplies</t>
  </si>
  <si>
    <t>Franchise and shares tax</t>
  </si>
  <si>
    <t>Regulatory fees</t>
  </si>
  <si>
    <t>Foreclosed assets, net</t>
  </si>
  <si>
    <t>Other expenses</t>
  </si>
  <si>
    <t>Total noninterest expense</t>
  </si>
  <si>
    <t>Income before income tax expense</t>
  </si>
  <si>
    <t>Income tax expense</t>
  </si>
  <si>
    <t>Net Income</t>
  </si>
  <si>
    <t>Earnings per share:</t>
  </si>
  <si>
    <t>Basic</t>
  </si>
  <si>
    <t>Diluted</t>
  </si>
  <si>
    <t>Consolidated Statements of Comprehensive Income (USD $)</t>
  </si>
  <si>
    <t>Amounts Reclassified Out Of Accumulated Other Comprehensive Income Loss [Abstract]</t>
  </si>
  <si>
    <t>Net income</t>
  </si>
  <si>
    <t>Other Comprehensive (Loss) Income</t>
  </si>
  <si>
    <t>Unrealized (losses) gains on investment securities</t>
  </si>
  <si>
    <t>Reclassification adjustment for gains included in net income</t>
  </si>
  <si>
    <t>Tax effect</t>
  </si>
  <si>
    <t>Other comprehensive (loss) income, net of taxes</t>
  </si>
  <si>
    <t>Comprehensive Income</t>
  </si>
  <si>
    <t>The tax effect for the three and nine months ended September 30, 2014 on the change in unrealized (losses) gains on investment securities was $134,074 and $399,580, respectively, compared to $80,571 and $1,116,860, respectively, for the three and nine months ended September 30, 2013. The tax effect for the three and nine months ended September 30, 2014 on the reclassification adjustment for gains included in net income had a tax effect of $0 and $639, respectively, compared to $0 and $149,870, respectively, for the three and nine months ended September 30, 2013.</t>
  </si>
  <si>
    <t>Consolidated Statements of Comprehensive Income (Parenthetical) (USD $)</t>
  </si>
  <si>
    <t>Tax effect on the change in unrealized (losses) gains on investment securities</t>
  </si>
  <si>
    <t>Reclassification adjustment for gains included in the net income had a tax effect</t>
  </si>
  <si>
    <t>Consolidated Statements of Changes in Shareholders' Equity (USD $)</t>
  </si>
  <si>
    <t>Total</t>
  </si>
  <si>
    <t>Common Stock [Member]</t>
  </si>
  <si>
    <t>Additional Paid-in Capital [Member]</t>
  </si>
  <si>
    <t>Treasury Stock [Member]</t>
  </si>
  <si>
    <t>Unallocated Common Stock Held by ESOP [Member]</t>
  </si>
  <si>
    <t>Unallocated Common Stock Held by RRP [Member]</t>
  </si>
  <si>
    <t>Retained Earnings [Member]</t>
  </si>
  <si>
    <t>Accumulated Other Comprehensive Income [Member]</t>
  </si>
  <si>
    <t>Beginning Balance at Dec. 31, 2012</t>
  </si>
  <si>
    <t>Comprehensive income:</t>
  </si>
  <si>
    <t>Other comprehensive income</t>
  </si>
  <si>
    <t>Treasury stock acquired at cost, 347,313 shares and 23,148 shares</t>
  </si>
  <si>
    <t>Exercise of stock options</t>
  </si>
  <si>
    <t>RRP shares released for allocation</t>
  </si>
  <si>
    <t>ESOP shares released for allocation</t>
  </si>
  <si>
    <t>Share-based compensation cost</t>
  </si>
  <si>
    <t>Ending Balance at Sep. 30, 2013</t>
  </si>
  <si>
    <t>Beginning Balance at Dec. 31, 2013</t>
  </si>
  <si>
    <t>Ending Balance at Sep. 30, 2014</t>
  </si>
  <si>
    <t>Consolidated Statements of Changes in Shareholders' Equity (Parenthetical)</t>
  </si>
  <si>
    <t>Treasury stock acquired at cost, shares</t>
  </si>
  <si>
    <t>Consolidated Statements of Cash Flows (USD $)</t>
  </si>
  <si>
    <t>Cash flows from operating activities, net of effects of acquisition in 2014:</t>
  </si>
  <si>
    <t>Adjustments to reconcile net income to net cash provided by operating activities:</t>
  </si>
  <si>
    <t>Depreciation</t>
  </si>
  <si>
    <t>Amortization of purchase accounting valuations and intangibles</t>
  </si>
  <si>
    <t>Net amortization of mortgage servicing asset</t>
  </si>
  <si>
    <t>Federal Home Loan Bank stock dividends</t>
  </si>
  <si>
    <t>Net amortization of premium on investments</t>
  </si>
  <si>
    <t>Gain on sale of investment securities, net</t>
  </si>
  <si>
    <t>Gain on loans sold, net</t>
  </si>
  <si>
    <t>Proceeds, including principal payments, from loans held for sale</t>
  </si>
  <si>
    <t>Originations of loans held for sale</t>
  </si>
  <si>
    <t>Non-cash compensation</t>
  </si>
  <si>
    <t>Deferred income tax (benefit) provision</t>
  </si>
  <si>
    <t>Decrease in interest receivable and other assets</t>
  </si>
  <si>
    <t>Increase in cash surrender value of bank-owned life insurance</t>
  </si>
  <si>
    <t>(Decrease) increase in accrued interest payable and other liabilities</t>
  </si>
  <si>
    <t>Net cash provided by operating activities</t>
  </si>
  <si>
    <t>Cash flows from investing activities, net of effects of acquisition in 2014:</t>
  </si>
  <si>
    <t>Purchases of securities available for sale</t>
  </si>
  <si>
    <t>Purchases of securities held to maturity</t>
  </si>
  <si>
    <t>Proceeds from maturities, prepayments and calls on securities available for sale</t>
  </si>
  <si>
    <t>Proceeds from maturities, prepayments and calls on securities held to maturity</t>
  </si>
  <si>
    <t>Proceeds from sales of securities available for sale</t>
  </si>
  <si>
    <t>Net increase in loans</t>
  </si>
  <si>
    <t>Reimbursement from FDIC for covered assets</t>
  </si>
  <si>
    <t>Decrease in certificates of deposit in other institutions</t>
  </si>
  <si>
    <t>Proceeds from sale of repossessed assets</t>
  </si>
  <si>
    <t>Purchases of office properties and equipment</t>
  </si>
  <si>
    <t>Proceeds from sale of properties and equipment</t>
  </si>
  <si>
    <t>Net cash disbursed in business combination</t>
  </si>
  <si>
    <t>Purchases of Federal Home Loan Bank stock</t>
  </si>
  <si>
    <t>Proceeds from redemption of Federal Home Loan Bank stock</t>
  </si>
  <si>
    <t>Net cash used in investing activities</t>
  </si>
  <si>
    <t>Cash flows from financing activities, net of effects of acquisition in 2014:</t>
  </si>
  <si>
    <t>Increase (decrease) in deposits</t>
  </si>
  <si>
    <t>(Decrease) increase in Federal Home Loan Bank advances</t>
  </si>
  <si>
    <t>Decrease in securities sold under repurchase agreements</t>
  </si>
  <si>
    <t>Purchase of treasury stock</t>
  </si>
  <si>
    <t>Proceeds from exercise of stock options</t>
  </si>
  <si>
    <t>Net cash provided by financing activities</t>
  </si>
  <si>
    <t>Net change in cash and cash equivalents</t>
  </si>
  <si>
    <t>Cash and cash equivalents at beginning of year</t>
  </si>
  <si>
    <t>Cash and cash equivalents at end of period</t>
  </si>
  <si>
    <t>Basis of Presentation</t>
  </si>
  <si>
    <t>Accounting Policies [Abstract]</t>
  </si>
  <si>
    <t>1. Basis of Presentation</t>
  </si>
  <si>
    <t>The accompanying unaudited consolidated financial statements of Home Bancorp, Inc. (the “Company”) were prepared in accordance with instructions for Form 10-Q and Regulation S-X and do not include information or footnotes necessary for a complete presentation of financial condition, results of operations, other comprehensive income, changes in shareholders’ equity and cash flows in conformity with accounting principles generally accepted in the United States of America. However, in the opinion of management, all adjustments (consisting of normal recurring adjustments) necessary for a fair presentation of the financial statements have been included. The results of operations for the nine-month period ended September 30, 2014 are not necessarily indicative of the results which may be expected for the entire fiscal year. These statements should be read in conjunction with the Consolidated Financial Statements and notes thereto included in the Company’s Annual Report on Form 10-K filed with the Securities and Exchange Commission (“SEC”) for the year ended December 31, 2013.</t>
  </si>
  <si>
    <t>In preparing the financial statements, the Company is required to make estimates and assumptions that affect the amounts reported in the financial statements and accompanying notes. Actual results could differ from those estimates. The financial statements reflect all adjustments that are, in the opinion of management, necessary for a fair statement of the Company’s financial condition, results of operations, other comprehensive income, changes in shareholders’ equity and cash flows for the interim periods presented. These adjustments are of a normal recurring nature and include appropriate estimated provisions.</t>
  </si>
  <si>
    <t>Certain amounts reported in prior periods have been reclassified to conform to the current period presentation. Such reclassifications had no effect on previously reported shareholders’ equity or net income.</t>
  </si>
  <si>
    <t>Accounting Developments</t>
  </si>
  <si>
    <t>Accounting Changes and Error Corrections [Abstract]</t>
  </si>
  <si>
    <t>2. Accounting Developments</t>
  </si>
  <si>
    <r>
      <t xml:space="preserve">In July 2013, the Financial Accounting Standards Board (“FASB”) issued Accounting Standards Update (“ASU”) 2013-11, </t>
    </r>
    <r>
      <rPr>
        <i/>
        <sz val="10"/>
        <color theme="1"/>
        <rFont val="Times New Roman"/>
        <family val="1"/>
      </rPr>
      <t>Income Taxes (Topic 740)</t>
    </r>
    <r>
      <rPr>
        <sz val="10"/>
        <color theme="1"/>
        <rFont val="Times New Roman"/>
        <family val="1"/>
      </rPr>
      <t>, which clarifies the presentation requirements of unrecognized tax benefits when a net operating loss carryforward, a similar tax loss, or a tax credit carryforward exists at the reporting date. The amendments in this ASU are effective for fiscal years, and interim periods within those years, beginning after December 15, 2014 and should be applied prospectively. The adoption of this ASU is not expected to have a material effect on our Consolidated Financial Statements.</t>
    </r>
  </si>
  <si>
    <t>In January 2014, the FASB issued ASU No. 2014-01, “Accounting for Investments in Qualified Affordable Housing Projects.” ASU No. 2014-01 permits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 the net investment performance in the income statement as a component of income tax expense. This new guidance also requires new disclosures for all investors in these projects. ASU No. 2014-01 is effective for interim and annual reporting periods beginning after December 15, 2014. Upon adoption, the guidance must be applied retrospectively to all periods presented. However, entities that use the effective yield method to account for investments in these projects before adoption may continue to do so for these pre-existing investments. The adoption of ASU No. 2014-01 is not expected to have a material impact on the Company’s Consolidated Financial Statements.</t>
  </si>
  <si>
    <t>In January 2014, the FASB issued ASU No. 2014-04, “Reclassification of Residential Real Estate Collateralized Consumer Mortgage Loans upon Foreclosure.” The objective of this guidance is to clarify when an in substance repossession or foreclosure occurs, that is, when a creditor should be considered to have received physical possession of residential real estate collateralizing a consumer mortgage loan such that the loan receivable should be derecognized and the real estate recognized. ASU No. 2014-04 states that an in substance repossession or foreclosure occurs, and a creditor is considered to have received physical possession of residential real estate collateralizing a consumer mortgage loan, upon either (1) the creditor obtaining legal title to the residential real estate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held by the creditor and (2) the recorded investment in consumer mortgage loans collateralized by residential real estate that are in the process of foreclosure according to local requirements of the applicable jurisdiction. ASU No. 2014-04 is effective for interim and annual reporting periods beginning after December 15, 2014. The adoption of ASU No. 2014-04 is not expected to have a material impact on the Company’s Consolidated Financial Statements.</t>
  </si>
  <si>
    <t>In June 2014, the FASB issued ASU 2014-12, “Compensation – Stock Compensation” (Topic 718), which clarifies the recognition of stock compensation over the required service period, if it is probable that the performance condition will be achieved. The ASU is effective for fiscal years, and interim periods within those years, beginning after December 15, 2015 and should be applied prospectively. The adoption of this ASU is not expected to have a material effect on our Consolidated Financial Statements.</t>
  </si>
  <si>
    <t>In August 2014, the FASB issued ASU 2014-14, “Troubled Debt Restructurings by Creditors Classification of Certain Government- Guaranteed Mortgage Loans upon Foreclosure.” ASU 2014-14 addresses the classification of certain foreclosed mortgage loans held by creditors that are either fully or partially guaranteed under government programs. Under certain government-sponsored loan guarantee programs, qualifying creditors can extend mortgage loans to borrowers with a guarantee that entitles the creditor to recover all or a portion of the unpaid principal balance from the government if the borrower defaults. The ASU requires that a mortgage loan be derecognized and that a separate other receivable be recognized upon foreclosure if certain conditions are met. The separate other receivable should be measured based on the amount of the loan balance (principal and interest) expected to be recovered. The ASU is effective for interim and annual periods after December 15, 2014. The adoption of this ASU is not expected to have a material effect on our Consolidated Financial Statements.</t>
  </si>
  <si>
    <t>In August 2014, the FASB issued ASU 2014-15, “Presentation of Financial Statements – Disclosure of Uncertainties about an Entity’s Ability to Continue as a Going Concern.” ASU 2014-15 requires companies to evaluate whether there are conditions and events that raise substantial doubt about the entity’s ability to continue as a going concern within one year after the financial statements are issued. Management will be required to make the evaluation and disclose for both annual and interim reporting periods. The ASU is effective for interim and annual periods after December 15, 2016. The adoption of this ASU is not expected to have a material effect on our Consolidated Financial Statements.</t>
  </si>
  <si>
    <t>Acquisition Activity</t>
  </si>
  <si>
    <t>Business Combinations [Abstract]</t>
  </si>
  <si>
    <t>3. Acquisition Activity</t>
  </si>
  <si>
    <t>On February 14, 2014, the Company completed the acquisition of Britton &amp; Koontz Capital Corporation (“Britton &amp; Koontz”), the former holding company of Britton &amp; Koontz Bank, N.A. (“Britton &amp; Koontz Bank”) of Natchez, Mississippi. Shareholders of Britton &amp; Koontz received $16.14 per share in cash, yielding an aggregate purchase price of $34,515,000.</t>
  </si>
  <si>
    <r>
      <t xml:space="preserve">The acquisition was accounted for under the purchase method of accounting in accordance with ASC 805, </t>
    </r>
    <r>
      <rPr>
        <i/>
        <sz val="10"/>
        <color theme="1"/>
        <rFont val="Times New Roman"/>
        <family val="1"/>
      </rPr>
      <t>Business Combinations</t>
    </r>
    <r>
      <rPr>
        <sz val="10"/>
        <color theme="1"/>
        <rFont val="Times New Roman"/>
        <family val="1"/>
      </rPr>
      <t>. In accordance with ASC 805, the Company recorded goodwill totaling $258,000 from the acquisition as a result of consideration transferred over net assets acquired. Both the assets acquired and liabilities assumed were recorded at their respective acquisition date fair values. Identifiable intangible assets, including core deposit intangible assets, were recorded at fair value.</t>
    </r>
  </si>
  <si>
    <t>The fair value estimates of the Britton &amp; Koontz assets and liabilities recorded are preliminary and subject to refinement as additional information becomes available. Under current accounting principles, the Company’s estimates of fair values may be adjusted for a period of up to one year from the acquisition date.</t>
  </si>
  <si>
    <t>The assets acquired and liabilities assumed, as well as the adjustments to record the assets and liabilities at fair value, are presented in the following table as of February 14, 2014.</t>
  </si>
  <si>
    <t>(dollars in thousands)</t>
  </si>
  <si>
    <t>  </t>
  </si>
  <si>
    <t>As Acquired</t>
  </si>
  <si>
    <t>Fair Value</t>
  </si>
  <si>
    <t>Adjustments</t>
  </si>
  <si>
    <t>As recorded by</t>
  </si>
  <si>
    <t>Home Bancorp</t>
  </si>
  <si>
    <t>$</t>
  </si>
  <si>
    <t>—  </t>
  </si>
  <si>
    <r>
      <t>(a)</t>
    </r>
    <r>
      <rPr>
        <sz val="10"/>
        <color theme="1"/>
        <rFont val="Times New Roman"/>
        <family val="1"/>
      </rPr>
      <t> </t>
    </r>
  </si>
  <si>
    <t>Loans</t>
  </si>
  <si>
    <t>(7,867</t>
  </si>
  <si>
    <r>
      <t>)</t>
    </r>
    <r>
      <rPr>
        <sz val="9.35"/>
        <color theme="1"/>
        <rFont val="Times New Roman"/>
        <family val="1"/>
      </rPr>
      <t>(b)</t>
    </r>
    <r>
      <rPr>
        <sz val="10"/>
        <color theme="1"/>
        <rFont val="Times New Roman"/>
        <family val="1"/>
      </rPr>
      <t> </t>
    </r>
  </si>
  <si>
    <t>Repossessed assets</t>
  </si>
  <si>
    <t>(871</t>
  </si>
  <si>
    <r>
      <t>)</t>
    </r>
    <r>
      <rPr>
        <sz val="9.35"/>
        <color theme="1"/>
        <rFont val="Times New Roman"/>
        <family val="1"/>
      </rPr>
      <t>(c)</t>
    </r>
    <r>
      <rPr>
        <sz val="10"/>
        <color theme="1"/>
        <rFont val="Times New Roman"/>
        <family val="1"/>
      </rPr>
      <t> </t>
    </r>
  </si>
  <si>
    <t>(811</t>
  </si>
  <si>
    <r>
      <t>)</t>
    </r>
    <r>
      <rPr>
        <sz val="9.35"/>
        <color theme="1"/>
        <rFont val="Times New Roman"/>
        <family val="1"/>
      </rPr>
      <t>(d)</t>
    </r>
    <r>
      <rPr>
        <sz val="10"/>
        <color theme="1"/>
        <rFont val="Times New Roman"/>
        <family val="1"/>
      </rPr>
      <t> </t>
    </r>
  </si>
  <si>
    <t>Core deposit intangible</t>
  </si>
  <si>
    <r>
      <t>(e)</t>
    </r>
    <r>
      <rPr>
        <sz val="10"/>
        <color theme="1"/>
        <rFont val="Times New Roman"/>
        <family val="1"/>
      </rPr>
      <t> </t>
    </r>
  </si>
  <si>
    <t>Other assets</t>
  </si>
  <si>
    <r>
      <t>(f)</t>
    </r>
    <r>
      <rPr>
        <sz val="10"/>
        <color theme="1"/>
        <rFont val="Times New Roman"/>
        <family val="1"/>
      </rPr>
      <t> </t>
    </r>
  </si>
  <si>
    <t>Total assets acquired</t>
  </si>
  <si>
    <t>(2,183</t>
  </si>
  <si>
    <t>) </t>
  </si>
  <si>
    <t>Liabilities</t>
  </si>
  <si>
    <t>Interest-bearing deposits</t>
  </si>
  <si>
    <r>
      <t>(g)</t>
    </r>
    <r>
      <rPr>
        <sz val="10"/>
        <color theme="1"/>
        <rFont val="Times New Roman"/>
        <family val="1"/>
      </rPr>
      <t> </t>
    </r>
  </si>
  <si>
    <t>Noninterest-bearing deposits</t>
  </si>
  <si>
    <t>FHLB advances</t>
  </si>
  <si>
    <r>
      <t>(h)</t>
    </r>
    <r>
      <rPr>
        <sz val="10"/>
        <color theme="1"/>
        <rFont val="Times New Roman"/>
        <family val="1"/>
      </rPr>
      <t> </t>
    </r>
  </si>
  <si>
    <t>Other borrowings</t>
  </si>
  <si>
    <r>
      <t>(i)</t>
    </r>
    <r>
      <rPr>
        <sz val="10"/>
        <color theme="1"/>
        <rFont val="Times New Roman"/>
        <family val="1"/>
      </rPr>
      <t> </t>
    </r>
  </si>
  <si>
    <t>Other liabilities</t>
  </si>
  <si>
    <t>Total liabilities assumed</t>
  </si>
  <si>
    <t>Excess of assets acquired over liabilities assumed</t>
  </si>
  <si>
    <t>Cash consideration paid</t>
  </si>
  <si>
    <t>(34,515</t>
  </si>
  <si>
    <t>Total goodwill recorded</t>
  </si>
  <si>
    <t>(a)</t>
  </si>
  <si>
    <t>The adjustment represents the market value adjustments on Britton &amp; Koontz’s investments based on their interest rate risk and credit risk.</t>
  </si>
  <si>
    <t>(b)</t>
  </si>
  <si>
    <t>The adjustment to reflect the fair value of loans includes:</t>
  </si>
  <si>
    <t>•</t>
  </si>
  <si>
    <t>Adjustment of $2.1 million to reflect the removal of Britton &amp; Koontz’s allowance for loan losses in accordance with ASC 805;</t>
  </si>
  <si>
    <t>Adjustment of $5.8 million for loans within the scope of ASC 310-30. As a result of an analysis by management of all impaired loans, $20.1 million of loans were determined to be within the scope of, and were evaluated under, ASC 310-30. The contractually required payments receivable related to ASC 310-30 loans is approximately $34.0 million with expected cash flow to be collected of $17.3 million. The estimated fair value of such loans is $15.0 million, with a nonaccretable difference of $3.6 million and an accretable yield of $2.3 million; and</t>
  </si>
  <si>
    <t>Adjustment of $4.1 million for all remaining loans determined not to be within the scope of ASC 310-30. Loans which are not within the scope of ASC 310-30 totaled $151.5 million. In determining the fair value of the loans which are not within the scope of ASC 310-30, the acquired loan portfolio was evaluated based on risk characteristics and other credit and market criteria to determine a credit quality adjustment to the fair value of the loans acquired. The acquired loan balance was reduced by the aggregate amount of the credit quality adjustment in determining the fair value of the loans.</t>
  </si>
  <si>
    <t>(c)</t>
  </si>
  <si>
    <t>The adjustment represents the write down of the book value of Britton &amp; Koontz’s repossessed assets to their estimated fair value, as adjusted for estimated costs to sell.</t>
  </si>
  <si>
    <t>(d)</t>
  </si>
  <si>
    <t>The adjustment represents the adjustment of Britton &amp; Koontz’s office properties and equipment to their estimated fair value at the acquisition date.</t>
  </si>
  <si>
    <t>(e)</t>
  </si>
  <si>
    <t>The adjustment represents the value of the core deposit base assumed in the acquisition. The core deposit asset was recorded as an identifiable intangible asset and will be amortized on an accelerated basis over the estimated life of the deposit base of 15 years.</t>
  </si>
  <si>
    <t>(f)</t>
  </si>
  <si>
    <t>The adjustment is to record the deferred tax asset on the transaction and the estimated fair value on other assets.</t>
  </si>
  <si>
    <t>(g)</t>
  </si>
  <si>
    <t>The adjustment represents the fair value of certificates of deposit acquired based on current interest rates for similar instruments. The adjustment will be recognized using a level yield amortization method based on maturities of the deposit liabilities.</t>
  </si>
  <si>
    <t>(h)</t>
  </si>
  <si>
    <t>The adjustment is to record the fair value of FHLB advances acquired at various terms and maturities based on market rates at the acquisition date. The adjustment will be recognized using a level yield amortization method based on maturities of the borrowings.</t>
  </si>
  <si>
    <t>(i)</t>
  </si>
  <si>
    <t>The adjustment is to record the fair value of other borrowings acquired at various terms and maturities based on market rates at the acquisition date. The adjustment will be recognized using a level yield amortization method based on maturities of the borrowings.</t>
  </si>
  <si>
    <t>The following pro forma information for the nine months ended September 30, 2014 and 2013 reflects the Company’s estimated consolidated results of operations as if the acquisition of Britton &amp; Koontz occurred at January 1, 2013, unadjusted for potential cost savings.</t>
  </si>
  <si>
    <t>(dollars in thousands except per share information)</t>
  </si>
  <si>
    <t>Noninterest income</t>
  </si>
  <si>
    <t>Noninterest expense</t>
  </si>
  <si>
    <t>Earnings per share – basic</t>
  </si>
  <si>
    <t>Earnings per share – diluted</t>
  </si>
  <si>
    <t>The selected pro forma financial information presented above is for illustrative purposes only and is not necessarily indicative of the financial results of the combined companies had the acquisition actually been completed at the beginning of the periods presented, nor does it indicate future results for any other interim or full-year period.</t>
  </si>
  <si>
    <t>Investment Securities</t>
  </si>
  <si>
    <t>Investments, Debt and Equity Securities [Abstract]</t>
  </si>
  <si>
    <t>4. Investment Securities</t>
  </si>
  <si>
    <t>Summary information regarding the Company’s investment securities classified as available for sale and held to maturity as of September 30, 2014 and December 31, 2013 is as follows.</t>
  </si>
  <si>
    <t>Gross Unrealized</t>
  </si>
  <si>
    <t>Losses</t>
  </si>
  <si>
    <t>September 30, 2014</t>
  </si>
  <si>
    <t>Amortized</t>
  </si>
  <si>
    <t>Cost</t>
  </si>
  <si>
    <t>Gross</t>
  </si>
  <si>
    <t>Unrealized</t>
  </si>
  <si>
    <t>Gains</t>
  </si>
  <si>
    <t>Less Than</t>
  </si>
  <si>
    <t>1 Year</t>
  </si>
  <si>
    <t>Over</t>
  </si>
  <si>
    <t>Available for sale:</t>
  </si>
  <si>
    <t>U.S. agency mortgage-backed</t>
  </si>
  <si>
    <t>Non-U.S. agency mortgage-backed</t>
  </si>
  <si>
    <t>Municipal bonds</t>
  </si>
  <si>
    <t>U.S. government agency</t>
  </si>
  <si>
    <t>Total available for sale</t>
  </si>
  <si>
    <t>     87</t>
  </si>
  <si>
    <t>Held to maturity:</t>
  </si>
  <si>
    <t>Total held to maturity</t>
  </si>
  <si>
    <t>Gross Unrealized</t>
  </si>
  <si>
    <t>December 31, 2013</t>
  </si>
  <si>
    <t>1 Year</t>
  </si>
  <si>
    <t>   378</t>
  </si>
  <si>
    <t>The estimated fair value and amortized cost by maturity of the Company’s investment securities as of September 30, 2014 are shown in the following tables. Securities are classified according to their contractual maturities without consideration of principal amortization, potential prepayments or call options. The expected maturity of a security may differ from its contractual maturity because of prepayments or the exercise of call options. Accordingly, actual maturities may differ from contractual maturities.</t>
  </si>
  <si>
    <t>One Year</t>
  </si>
  <si>
    <t>or Less</t>
  </si>
  <si>
    <t>to Five</t>
  </si>
  <si>
    <t>Years</t>
  </si>
  <si>
    <t>Five to</t>
  </si>
  <si>
    <t>Ten Years</t>
  </si>
  <si>
    <t>Over Ten</t>
  </si>
  <si>
    <t>Securities available for sale:</t>
  </si>
  <si>
    <t>Securities held to maturity:</t>
  </si>
  <si>
    <t>Total investment securities</t>
  </si>
  <si>
    <t>Amortized Cost</t>
  </si>
  <si>
    <t>Management evaluates securities for other-than-temporary impairment at least quarterly, and more frequently when economic and market conditions warrant such evaluations. Consideration is given to (1) the extent and length of time the fair value has been below cost; (2) the reasons for the decline in value; and (3) the Company’s intent to sell a security or whether it is more likely than not the Company will be required to sell the security before the recovery of its amortized cost, which may extend to maturity.</t>
  </si>
  <si>
    <t>The Company performs a process to identify securities that could potentially have a credit impairment that is other-than-temporary. This process involves evaluating each security for impairment by monitoring credit performance, collateral type, collateral geography, bond credit support, loan-to-value ratios, credit scores, loss severity levels, pricing levels, downgrades by rating agencies, cash flow projections and other factors as indicators of potential credit issues. When the Company determines that a security is deemed to be other-than-temporarily impaired, an impairment loss is recognized.</t>
  </si>
  <si>
    <t>As of September 30, 2014 and December 31, 2013, the Company had $80,934,000 and $43,977,000, respectively, of securities pledged to secure public deposits. As of September 30, 2014, the Company had $21,563,000 of securities pledged to securities sold under repurchase agreements.</t>
  </si>
  <si>
    <t>As of September 30, 2014, 47 of the Company’s debt securities had unrealized losses totaling 1.9% of the individual securities amortized cost basis and 0.6% of the Company’s total amortized cost basis of the investment securities portfolio. 29 of the 47 securities had been in a continuous loss position for over 12 months at such date. The 29 securities had an aggregate amortized cost basis of $36.8 million and unrealized loss of $1.1 million at September 30, 2014. Management has the intent and ability to hold these debt securities until maturity, or until anticipated recovery; hence, no declines in these 47 securities were deemed to be other-than-temporary.</t>
  </si>
  <si>
    <t>Earnings Per Share</t>
  </si>
  <si>
    <t>Earnings Per Share [Abstract]</t>
  </si>
  <si>
    <t>5. Earnings Per Share</t>
  </si>
  <si>
    <t>Earnings per common share were computed based on the following:</t>
  </si>
  <si>
    <t>Three Months Ended</t>
  </si>
  <si>
    <t>September 30,</t>
  </si>
  <si>
    <t>Nine Months Ended</t>
  </si>
  <si>
    <t>(in thousands, except per share data)</t>
  </si>
  <si>
    <t>Numerator:</t>
  </si>
  <si>
    <t>Net income available to common shareholders</t>
  </si>
  <si>
    <t>Denominator:</t>
  </si>
  <si>
    <t>Weighted average common shares outstanding</t>
  </si>
  <si>
    <t>Effect of dilutive securities:</t>
  </si>
  <si>
    <t>Restricted stock</t>
  </si>
  <si>
    <t>Stock options</t>
  </si>
  <si>
    <t>Weighted average common shares outstanding – assuming dilution</t>
  </si>
  <si>
    <t>Earnings per common share</t>
  </si>
  <si>
    <t>Earnings per common share – assuming dilution</t>
  </si>
  <si>
    <t>Options on 9,500 and 54,000 shares of common stock were not included in the computation of diluted earnings per share for the three months ended September 30, 2014 and September 30, 2013, respectively, because the effect of these shares was anti-dilutive. Options on 34,833 and 51,496 shares of common stock were not included in the computation of diluted earnings per share for the nine months ended September 30, 2014 and September 30, 2013, respectively, because the effect of these shares was anti-dilutive.</t>
  </si>
  <si>
    <t>Credit Quality and Allowance for Loan Losses</t>
  </si>
  <si>
    <t>Receivables [Abstract]</t>
  </si>
  <si>
    <t>6. Credit Quality and Allowance for Loan Losses</t>
  </si>
  <si>
    <t>The following briefly describes the distinction between originated, non-covered acquired and covered loans and certain significant accounting policies relevant to each category.</t>
  </si>
  <si>
    <t>Originated Loans</t>
  </si>
  <si>
    <t>Loans originated for investment are reported at the principal balance outstanding net of unearned income. Interest on loans and accretion of unearned income are computed in a manner that approximates a level yield on recorded principal. Interest on loans is recorded as income as earned. The accrual of interest on an originated loan is discontinued when it is probable the borrower will not be able to meet payment obligations as they become due. The Company maintains an allowance for loan losses on originated loans that represents management’s estimate of probable losses incurred in this portfolio category.</t>
  </si>
  <si>
    <t>Non-covered Acquired Loans</t>
  </si>
  <si>
    <t>Non-covered acquired loans are those collectively associated with our acquisitions of GS Financial Corp. (“GSFC”), the former holding company of Guaranty Savings Bank of Metairie, Louisiana, on July 15, 2011 and Britton &amp; Koontz Capital Corporation (“Britton &amp; Koontz”), the former holding company of Britton &amp; Koontz Bank, N.A. (“Britton &amp; Koontz Bank”) of Natchez, Mississippi on February 14, 2014. These loans were recorded at estimated fair value at the acquisition date with no carryover of the related allowance for loan losses. The non-covered acquired loans were segregated between those considered to be performing (“acquired performing”) and those with evidence of credit deterioration (“acquired impaired”), and then further segregated into loan pools designed to facilitate the estimation of expected cash flows. The fair value estimate for each pool of acquired performing and acquired impaired loans was based on the estimate of expected cash flows, both principal and interest, from that pool, discounted at prevailing market interest rates.</t>
  </si>
  <si>
    <t>The difference between the fair value of an acquired performing loan pool and the contractual amounts due at the acquisition date (the “fair value discount”) is accreted into income over the estimated life of the pool. Management estimates an allowance for loan losses for acquired performing loans using a methodology similar to that used for originated loans. The allowance determined for each loan pool is compared to the remaining fair value discount for that pool. If the allowance amount calculated under the Company’s methodology is greater than the Company’s remaining discount, the additional amount called for is added to the reported allowance through a provision for loan losses. If the allowance amount calculated under the Company’s methodology is less than the Company’s recorded discount, no additional allowance or provision is recognized. Actual losses first reduce any remaining fair value discount for the loan pool. Once the discount is fully depleted, losses are applied against the allowance established for that pool. Acquired performing loans are placed on nonaccrual status and considered and reported as nonperforming or past due using the same criteria applied to the originated portfolio.</t>
  </si>
  <si>
    <t>The excess of cash flows expected to be collected from an acquired impaired loan pool over the pool’s estimated fair value at acquisition is referred to as the accretable yield and is recognized in interest income using an effective yield method over the remaining life of the pool. Each pool of acquired impaired loans is accounted for as a single asset with a single composite interest rate and an aggregate expectation of cash flows.</t>
  </si>
  <si>
    <r>
      <t>Management recasts the estimate of cash flows expected to be collected on each acquired impaired loan pool periodically. If the present value of expected cash flows for a pool is less than its carrying value, an impairment is recognized by an increase in the allowance for loan losses and a charge to the provision for loan losses. If the present value of expected cash flows for a pool is greater than its carrying value, any previously established allowance for loan losses is reversed and any remaining difference increases the accretable yield which will be taken into interest income over the remaining life of the loan pool. Acquired impaired loans are generally not subject to individual evaluation for impairment and are not reported with impaired loans, even if they would otherwise qualify for such treatment</t>
    </r>
    <r>
      <rPr>
        <b/>
        <i/>
        <sz val="10"/>
        <color theme="1"/>
        <rFont val="Times New Roman"/>
        <family val="1"/>
      </rPr>
      <t>.</t>
    </r>
  </si>
  <si>
    <t>Covered Loans and the Related Loss Share Receivable</t>
  </si>
  <si>
    <t>The loans purchased in the Company’s 2010 acquisition of certain assets and liabilities of Statewide Bank (“Statewide”) are covered by loss sharing agreements between the FDIC and the Company that afford the Company significant loss protection. In connection with the transaction, Home Bank entered into loss sharing agreements with the FDIC which cover the acquired loan portfolio (“Covered Loans”) and repossessed assets (collectively referred to as “Covered Assets”). Under the terms of the loss sharing agreements, the FDIC will, subject to the terms and conditions of the agreements, absorb 80% of the first $41,000,000 of losses incurred on Covered Assets and 95% of losses on Covered Assets exceeding $41,000,000 during the periods specified in the loss sharing agreements. These covered loans are accounted for as acquired impaired loans as described above. The loss share receivable is measured separately from the related covered loans as it is not contractually embedded in the loans and is not transferable should the loans be sold. The fair value of the loss share receivable at acquisition was estimated by discounting projected cash flows related to the loss share agreements based on the expected reimbursements for losses using the applicable loss share percentages. The discounted amount is accreted into non-interest income over the remaining life of the covered loan pool or the life of the loss share agreement.</t>
  </si>
  <si>
    <t>The loss share receivable is reviewed and updated prospectively as loss estimates related to covered loans change. Increases in expected reimbursements under the loss sharing agreements from a covered loan pool will lead to an increase in the loss share receivable. A decrease in expected reimbursements is reflected first as a reversal of any previously recorded increase in the loss share receivable on the covered loan pool with the remainder reflected as a reduction in the loss share receivable’s accretion rate. Increases and decreases in the loss share receivable can result in reductions in or additions to the provision for loan losses, which serve to offset the impact on the provision from impairment recognized on the underlying covered loan pool and reversals of previously recognized impairment. The impact on operations of a reduction in the loss share receivable’s accretion rate is associated with an increase in the accretable yield on the underlying loan pool.</t>
  </si>
  <si>
    <t>The allowance for loan losses and recorded investment in loans as of the dates indicated are as follows.</t>
  </si>
  <si>
    <t>As of September 30, 2014</t>
  </si>
  <si>
    <t>Acquired Loans</t>
  </si>
  <si>
    <t>Collectively</t>
  </si>
  <si>
    <t>Evaluated for</t>
  </si>
  <si>
    <t>Impairment</t>
  </si>
  <si>
    <t>Individually</t>
  </si>
  <si>
    <t>Non-covered</t>
  </si>
  <si>
    <t>Acquired</t>
  </si>
  <si>
    <r>
      <t>Loans</t>
    </r>
    <r>
      <rPr>
        <b/>
        <sz val="9.35"/>
        <color theme="1"/>
        <rFont val="Times New Roman"/>
        <family val="1"/>
      </rPr>
      <t>(1)</t>
    </r>
  </si>
  <si>
    <t>Covered Loans</t>
  </si>
  <si>
    <t>Allowance for loan losses:</t>
  </si>
  <si>
    <t>One- to four-family first mortgage</t>
  </si>
  <si>
    <t>Home equity loans and lines</t>
  </si>
  <si>
    <t>Commercial real estate</t>
  </si>
  <si>
    <t>Construction and land</t>
  </si>
  <si>
    <t>Multi-family residential</t>
  </si>
  <si>
    <t>Commercial and industrial</t>
  </si>
  <si>
    <t>Consumer</t>
  </si>
  <si>
    <t>Total allowance for loan losses</t>
  </si>
  <si>
    <t>    6,876</t>
  </si>
  <si>
    <t>   107</t>
  </si>
  <si>
    <t>       435</t>
  </si>
  <si>
    <t>     —  </t>
  </si>
  <si>
    <t>    7,418</t>
  </si>
  <si>
    <t>Loans:</t>
  </si>
  <si>
    <t>Total loans</t>
  </si>
  <si>
    <t>As of December 31, 2013</t>
  </si>
  <si>
    <t>    6,188</t>
  </si>
  <si>
    <t>   482</t>
  </si>
  <si>
    <t>       248</t>
  </si>
  <si>
    <t>    6,918</t>
  </si>
  <si>
    <r>
      <t>(1)</t>
    </r>
    <r>
      <rPr>
        <sz val="10"/>
        <color theme="1"/>
        <rFont val="Times New Roman"/>
        <family val="1"/>
      </rPr>
      <t> </t>
    </r>
  </si>
  <si>
    <t>$14.3 million and $4.6 million in non-covered acquired loans were accounted for under ASC 310-30 at September 30, 2014 and December 31, 2013, respectively.</t>
  </si>
  <si>
    <t>A summary of activity in the allowance for loan losses during the nine months ended September 30, 2014 and September 30, 2013 is as follows.</t>
  </si>
  <si>
    <t>For the Nine Months Ended September 30, 2014</t>
  </si>
  <si>
    <t>Beginning</t>
  </si>
  <si>
    <t>Balance</t>
  </si>
  <si>
    <t>Charge-offs</t>
  </si>
  <si>
    <t>Recoveries</t>
  </si>
  <si>
    <t>Provision</t>
  </si>
  <si>
    <t>Ending</t>
  </si>
  <si>
    <t>Originated loans:</t>
  </si>
  <si>
    <t>(99</t>
  </si>
  <si>
    <t>(20</t>
  </si>
  <si>
    <t>(1,183</t>
  </si>
  <si>
    <t>(18</t>
  </si>
  <si>
    <t>(1,320</t>
  </si>
  <si>
    <t>Non-covered acquired loans:</t>
  </si>
  <si>
    <t>(114</t>
  </si>
  <si>
    <t>Covered loans:</t>
  </si>
  <si>
    <t>Total loans:</t>
  </si>
  <si>
    <t>(213</t>
  </si>
  <si>
    <t>(1,434</t>
  </si>
  <si>
    <t>For the Nine Months Ended September 30, 2013</t>
  </si>
  <si>
    <t>(76</t>
  </si>
  <si>
    <t>(25</t>
  </si>
  <si>
    <t>(1,990</t>
  </si>
  <si>
    <t>(8</t>
  </si>
  <si>
    <t>(2,099</t>
  </si>
  <si>
    <t>(36</t>
  </si>
  <si>
    <t>(112</t>
  </si>
  <si>
    <t>(2,135</t>
  </si>
  <si>
    <t>Credit quality indicators on the Company’s loan portfolio as of the dates indicated are as follows.</t>
  </si>
  <si>
    <t>Pass</t>
  </si>
  <si>
    <t>Special</t>
  </si>
  <si>
    <t>Mention</t>
  </si>
  <si>
    <t>Substandard</t>
  </si>
  <si>
    <t>Doubtful</t>
  </si>
  <si>
    <t>Covered:</t>
  </si>
  <si>
    <t>Total:</t>
  </si>
  <si>
    <t>The above classifications follow regulatory guidelines and can generally be described as follows:</t>
  </si>
  <si>
    <t>Pass loans are of satisfactory quality.</t>
  </si>
  <si>
    <t>Special mention loans have an existing weakness that could cause future impairment, including the deterioration of financial ratios, past due status, questionable management capabilities and possible reduction in the collateral values.</t>
  </si>
  <si>
    <t>Substandard loans have an existing specific and well-defined weakness that may include poor liquidity and deterioration of financial performance. Such loans may be past due and related deposit accounts experiencing overdrafts. Immediate corrective action is necessary.</t>
  </si>
  <si>
    <t>Doubtful loans have specific weaknesses that are severe enough to make collection or liquidation in full highly questionable and improbable.</t>
  </si>
  <si>
    <t>In addition, residential loans are classified using an inter-agency regulatory methodology that incorporates the extent of delinquencies and loan-to-value ratios. These classifications were the most current available as of the dates indicated and were generally updated within the quarter.</t>
  </si>
  <si>
    <t>Age analysis of past due loans as of the dates indicated are as follows.</t>
  </si>
  <si>
    <t>30-59</t>
  </si>
  <si>
    <t>Days</t>
  </si>
  <si>
    <t>Past Due</t>
  </si>
  <si>
    <t>60-89</t>
  </si>
  <si>
    <t>Greater</t>
  </si>
  <si>
    <t>Than 90</t>
  </si>
  <si>
    <t>Past Due</t>
  </si>
  <si>
    <t>Current</t>
  </si>
  <si>
    <t>Real estate loans:</t>
  </si>
  <si>
    <t>Total real estate loans</t>
  </si>
  <si>
    <t>Other loans:</t>
  </si>
  <si>
    <t>Total other loans</t>
  </si>
  <si>
    <t>  9,200</t>
  </si>
  <si>
    <t>Excluding non-covered acquired and covered loans (collectively referred to as “Acquired Loans”) with deteriorated credit quality, as of September 30, 2014 and December 31, 2013, the Company did not have any loans greater than 90 days past due and accruing.</t>
  </si>
  <si>
    <t>The following is a summary of information pertaining to impaired loans excluding Acquired Loans, as of the dates indicated.</t>
  </si>
  <si>
    <t>As of Period Ended September 30, 2014</t>
  </si>
  <si>
    <t>Recorded</t>
  </si>
  <si>
    <t>Investment</t>
  </si>
  <si>
    <t>Unpaid</t>
  </si>
  <si>
    <t>Principal</t>
  </si>
  <si>
    <t>Related</t>
  </si>
  <si>
    <t>Allowance</t>
  </si>
  <si>
    <t>Average</t>
  </si>
  <si>
    <t>Interest</t>
  </si>
  <si>
    <t>Income</t>
  </si>
  <si>
    <t>Recognized</t>
  </si>
  <si>
    <t>With no related allowance recorded:</t>
  </si>
  <si>
    <t>With an allowance recorded:</t>
  </si>
  <si>
    <t>Total impaired loans:</t>
  </si>
  <si>
    <t>As of Period Ended December 31, 2013</t>
  </si>
  <si>
    <t>A summary of information pertaining to nonaccrual loans as of dates indicated is as follows.</t>
  </si>
  <si>
    <t>Originated</t>
  </si>
  <si>
    <r>
      <t>Acquired</t>
    </r>
    <r>
      <rPr>
        <sz val="9.35"/>
        <color theme="1"/>
        <rFont val="Times New Roman"/>
        <family val="1"/>
      </rPr>
      <t>(1)</t>
    </r>
  </si>
  <si>
    <t>Covered</t>
  </si>
  <si>
    <t>Nonaccrual loans:</t>
  </si>
  <si>
    <t>Nonaccrual non-covered acquired loans accounted for under ASC 310-30 totaled $4.4 million and $5.5 million as of September 30, 2014 and December 31, 2013, respectively.</t>
  </si>
  <si>
    <t>As of September 30, 2014, the Company was not committed to lend additional funds to any customer whose loan was classified as impaired.</t>
  </si>
  <si>
    <t>Troubled Debt Restructurings</t>
  </si>
  <si>
    <r>
      <t xml:space="preserve">During the course of its lending operations, the Company periodically grants concessions to its customers in an attempt to protect as much of its investment as possible and to minimize risk of loss. These concessions may include restructuring the terms of a customer loan to alleviate the burden of the customer’s near-term cash requirements. The Company adopted the provisions of ASU No. 2011-02, </t>
    </r>
    <r>
      <rPr>
        <i/>
        <sz val="10"/>
        <color theme="1"/>
        <rFont val="Times New Roman"/>
        <family val="1"/>
      </rPr>
      <t>Receivables</t>
    </r>
    <r>
      <rPr>
        <sz val="10"/>
        <color theme="1"/>
        <rFont val="Times New Roman"/>
        <family val="1"/>
      </rPr>
      <t xml:space="preserve"> (Topic 310): </t>
    </r>
    <r>
      <rPr>
        <i/>
        <sz val="10"/>
        <color theme="1"/>
        <rFont val="Times New Roman"/>
        <family val="1"/>
      </rPr>
      <t>A Creditor’s Determination of Whether a Restructuring is a Troubled Debt Restructuring</t>
    </r>
    <r>
      <rPr>
        <sz val="10"/>
        <color theme="1"/>
        <rFont val="Times New Roman"/>
        <family val="1"/>
      </rPr>
      <t>, which provides clarification on the determination of whether loan restructurings are considered troubled debt restructurings (“TDRs”). In accordance with the ASU, in order to be considered a TDR, the Company must conclude that the restructuring of a loan to a borrower who is experiencing financial difficulties constitutes a “concession”. The Company defines a concession as a modification of existing terms granted to a borrower for economic or legal reasons related to the borrower’s financial difficulties that the Company would otherwise not consider. The concession is either granted through an agreement with the customer or is imposed by a court or by a law. Concessions include modifying original loan terms to reduce or defer cash payments required as part of the loan agreement, including but not limited to:</t>
    </r>
  </si>
  <si>
    <t>a reduction of the stated interest rate for the remaining original life of the debt,</t>
  </si>
  <si>
    <t>an extension of the maturity date or dates at an interest rate lower than the current market rate for new debt with similar risk characteristics,</t>
  </si>
  <si>
    <t>a reduction of the face amount or maturity amount of the debt, or</t>
  </si>
  <si>
    <t>a reduction of accrued interest receivable on the debt.</t>
  </si>
  <si>
    <t>In its determination of whether the customer is experiencing financial difficulties, the Company considers numerous indicators, including, but not limited to:</t>
  </si>
  <si>
    <t>whether the customer is currently in default on its existing loan, or is in an economic position where it is probable the customer will be in default on its loan in the foreseeable future without a modification,</t>
  </si>
  <si>
    <t>whether the customer has declared or is in the process of declaring bankruptcy,</t>
  </si>
  <si>
    <t>whether there is substantial doubt about the customer’s ability to continue as a going concern,</t>
  </si>
  <si>
    <t>whether, based on its projections of the customer’s current capabilities, the Company believes the customer’s future cash flows will be insufficient to service the debt, including interest, in accordance with the contractual terms of the existing agreement for the foreseeable future, and</t>
  </si>
  <si>
    <t>whether, without modification, the customer cannot obtain sufficient funds from other sources at an effective interest rate equal to the current market rate for similar debt for a non-troubled debtor.</t>
  </si>
  <si>
    <t>If the Company concludes that both a concession has been granted and the concession was granted to a customer experiencing financial difficulties, the Company identifies the loan as a TDR. For purposes of the determination of an allowance for loan losses on TDRs, such loans are reviewed for specific impairment in accordance with the Company’s allowance for loan loss methodology. If it is determined that losses are probable on such TDRs, either because of delinquency or other credit quality indicators, the Company specifically allocates a portion of the allowance for loan losses to these loans.</t>
  </si>
  <si>
    <t>Information about the Company’s TDRs is presented in the following tables.</t>
  </si>
  <si>
    <t>Greater Than</t>
  </si>
  <si>
    <t>30 Days</t>
  </si>
  <si>
    <t>Nonaccrual</t>
  </si>
  <si>
    <t>TDRs</t>
  </si>
  <si>
    <t>None of the TDRs defaulted subsequent to the restructuring through the date the financial statements were issued. The Company did not restructure any loans as a TDR during the third quarter of 2014.</t>
  </si>
  <si>
    <t>Fair Value Disclosures</t>
  </si>
  <si>
    <t>Fair Value Disclosures [Abstract]</t>
  </si>
  <si>
    <t>7. Fair Value Disclosures</t>
  </si>
  <si>
    <r>
      <t xml:space="preserve">The Company groups its financial assets and liabilities measured at fair value in three levels as required by ASC 820, </t>
    </r>
    <r>
      <rPr>
        <i/>
        <sz val="10"/>
        <color theme="1"/>
        <rFont val="Times New Roman"/>
        <family val="1"/>
      </rPr>
      <t>Fair Value Measurements and Disclosures</t>
    </r>
    <r>
      <rPr>
        <sz val="10"/>
        <color theme="1"/>
        <rFont val="Times New Roman"/>
        <family val="1"/>
      </rPr>
      <t>. Under this guidance, fair value should be based on the assumptions market participants would use when pricing the asset or liability and establishes a fair value hierarchy that prioritizes the inputs used to develop those assumptions and measure fair value. The hierarchy requires companies to maximize the use of observable inputs and minimize the use of unobservable inputs. The three levels of inputs used to measure fair value are as follows:</t>
    </r>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An asset’s or liability’s categorization within the fair value hierarchy is based upon the lowest level of input that is significant to the fair value measurement. Management reviews and updates the fair value hierarchy classifications of the Company’s assets and liabilities quarterly.</t>
  </si>
  <si>
    <t>Recurring Basis</t>
  </si>
  <si>
    <t>Investment Securities Available for Sale</t>
  </si>
  <si>
    <t>Fair values of investment securities available for sale are primarily measured using information from a third-party pricing service. This pricing service provides pricing information by utilizing pricing models supported with market data information. Standard inputs include benchmark yields, reported trades, broker/dealer quotes, issuer spreads, benchmark securities bids, offers and other reference data from market research publications. If quoted prices are available in an active market, investment securities are classified as Level 1 measurements. If quoted prices are not available in an active market, fair values are estimated primarily by the use of pricing models. Level 2 investment securities are primarily comprised of mortgage-backed securities issued by government agencies and U.S. government-sponsored enterprises. In certain cases, where there is limited or less transparent information provided by the Company’s third-party pricing service, fair value is estimated by the use of secondary pricing services or through the use of non-binding third-party broker quotes. Investment securities are classified within Level 3 when little or no market activity supports the fair value.</t>
  </si>
  <si>
    <t>Management primarily identifies investment securities which may have traded in illiquid or inactive markets by identifying instances of a significant decrease in the volume and frequency of trades, relative to historical levels, as well as instances of a significant widening of the bid-ask spread in the brokered markets. Investment securities that are deemed to have been trading in illiquid or inactive markets may require the use of significant unobservable inputs. For example, management may use quoted prices for similar investment securities in the absence of a liquid and active market for the investment securities being valued. As of September 30, 2014, management did not make adjustments to prices provided by the third-party pricing service as a result of illiquid or inactive markets.</t>
  </si>
  <si>
    <t>The following tables present the balances of assets and liabilities measured for fair value on a recurring basis as of September 30, 2014 and December 31, 2013.</t>
  </si>
  <si>
    <t>Fair Value Measurements Using</t>
  </si>
  <si>
    <t>September 30, 2014</t>
  </si>
  <si>
    <t>Level 1</t>
  </si>
  <si>
    <t>Level 2</t>
  </si>
  <si>
    <t>Level 3</t>
  </si>
  <si>
    <t>Available for sale securities:</t>
  </si>
  <si>
    <t> Fair Value Measurements Using </t>
  </si>
  <si>
    <t>December 31, 2013</t>
  </si>
  <si>
    <t>The Company did not record any liabilities at fair value for which measurement of the fair value was made on a recurring basis.</t>
  </si>
  <si>
    <t>Nonrecurring Basis</t>
  </si>
  <si>
    <r>
      <t xml:space="preserve">In accordance with the provisions of ASC 310, </t>
    </r>
    <r>
      <rPr>
        <i/>
        <sz val="10"/>
        <color theme="1"/>
        <rFont val="Times New Roman"/>
        <family val="1"/>
      </rPr>
      <t>Receivables</t>
    </r>
    <r>
      <rPr>
        <sz val="10"/>
        <color theme="1"/>
        <rFont val="Times New Roman"/>
        <family val="1"/>
      </rPr>
      <t>, the Company records loans considered impaired at fair value. A loan is considered impaired if it is probable the Company will be unable to collect all amounts due according to the contractual terms of the loan agreement. Fair value is measured at the fair value of the collateral for collateral-dependent loans. For non-collateral-dependent loans, fair value is measured by present valuing expected future cash flows. Impaired loans are classified as Level 3 assets when measured using appraisals from external parties of the collateral less any prior liens and when there is no observable market price. Repossessed assets are initially recorded at fair value less estimated costs to sell. The fair value of repossessed assets is based on property appraisals and an analysis of similar properties available. As such, the Company classifies repossessed assets as Level 3 assets.</t>
    </r>
  </si>
  <si>
    <t>Acquired loans, the FDIC loss sharing receivable, acquired FHLB advances, and acquired interest-bearing deposit liabilities are measured on a nonrecurring basis using significant unobservable inputs (Level 3).</t>
  </si>
  <si>
    <t>The Company has segregated all financial assets and liabilities that are measured at fair value on a nonrecurring basis into the most appropriate level within the fair value hierarchy based on the inputs used to determine the fair value at the measurement date in the table below.</t>
  </si>
  <si>
    <t>  Fair Value Measurements Using </t>
  </si>
  <si>
    <t>Acquired loans with deteriorated credit quality</t>
  </si>
  <si>
    <t>Acquired loans without deteriorated credit quality</t>
  </si>
  <si>
    <t>Impaired loans, excluding acquired loans</t>
  </si>
  <si>
    <t>Deposits acquired through business combinations</t>
  </si>
  <si>
    <t>FHLB advances acquired through business combinations</t>
  </si>
  <si>
    <r>
      <t xml:space="preserve">ASC 820, </t>
    </r>
    <r>
      <rPr>
        <i/>
        <sz val="10"/>
        <color theme="1"/>
        <rFont val="Times New Roman"/>
        <family val="1"/>
      </rPr>
      <t>Fair Value Measurements and Disclosures</t>
    </r>
    <r>
      <rPr>
        <sz val="10"/>
        <color theme="1"/>
        <rFont val="Times New Roman"/>
        <family val="1"/>
      </rPr>
      <t>, requires the disclosure of each class of financial instruments for which it is practicable to estimate.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820 excludes certain financial instruments and all non-financial instruments from its disclosure requirements. Accordingly, the aggregate fair value amounts presented may not necessarily represent the underlying fair value of the Company.</t>
    </r>
  </si>
  <si>
    <t>Fair value estimates are made at a specific point in time, based on relevant market information and information about the financial statements. These estimates are subjective in nature and involve uncertainties and matters of significant judgment and therefore cannot be determined with precision. Changes in assumptions could significantly affect the estimates.</t>
  </si>
  <si>
    <t>Fair value estimates included herein are based on existing on- and off-balance-sheet financial instruments without attempting to estimate the value of anticipated future business and the fair value of assets and liabilities that are not required to be recorded or disclosed at fair value like premises and equipment. In addition, the tax ramifications related to the realization of the unrealized gains and losses can have a significant effect on fair value estimates and have not been considered in the estimates.</t>
  </si>
  <si>
    <t>The following methods and assumptions were used to estimate the fair value of each class of financial instruments for which it is practicable to estimate that value:</t>
  </si>
  <si>
    <t>The carrying value of cash and cash equivalents and interest-bearing deposits in banks approximate their fair value.</t>
  </si>
  <si>
    <t>The fair value for investment securities is determined from quoted market prices when available. If a quoted market price is not available, fair value is estimated using third party pricing services or quoted market prices of securities with similar characteristics.</t>
  </si>
  <si>
    <t>The carrying value of mortgage loans held for sale approximates their fair value.</t>
  </si>
  <si>
    <t>The fair value of loans is estimated by discounting the future cash flows using the current rates at which similar loans would be made to borrowers with similar credit ratings and for the same remaining maturity.</t>
  </si>
  <si>
    <t>The cash surrender value of bank-owned life insurance (“BOLI”) approximates its fair value.</t>
  </si>
  <si>
    <t>The fair value of the FDIC loss sharing receivable is determined by discounting projected cash flows from loss sharing agreements based on expected reimbursements for losses at the applicable loss sharing percentages based on the terms of the loss sharing agreements.</t>
  </si>
  <si>
    <t>The fair value of customer deposits, excluding certificates of deposit, is the amount payable on demand. The fair value of fixed-maturity certificates of deposit is estimated by discounting the future cash flows using the rates currently offered for deposits of similar remaining maturities.</t>
  </si>
  <si>
    <t>The fair value of short-term FHLB advances is the amount payable at maturity. The fair value of long-term FHLB advances is estimated using the rates currently offered for advances of similar maturities.</t>
  </si>
  <si>
    <t>The carrying value of the securities sold under repurchase agreement is its fair value.</t>
  </si>
  <si>
    <t>The following table presents estimated fair values of the Company’s financial instruments as of the dates indicated.</t>
  </si>
  <si>
    <t>Fair Value Measurements at September 30, 2014</t>
  </si>
  <si>
    <t>Carrying</t>
  </si>
  <si>
    <t>Amount</t>
  </si>
  <si>
    <t>Financial Assets</t>
  </si>
  <si>
    <t>Investment securities available for sale</t>
  </si>
  <si>
    <t>Investment securities held to maturity</t>
  </si>
  <si>
    <t>Loans, net</t>
  </si>
  <si>
    <t>Cash surrender value of BOLI</t>
  </si>
  <si>
    <t>Financial Liabilities</t>
  </si>
  <si>
    <t>Fair Value Measurements at December 31, 2013</t>
  </si>
  <si>
    <t>Accounting Developments (Policies)</t>
  </si>
  <si>
    <t>Income Taxes</t>
  </si>
  <si>
    <t>Accounting for Investments in Qualified Affordable Housing Projects</t>
  </si>
  <si>
    <t>Reclassification of Residential Real Estate Collateralized Consumer Mortgage Loans upon Foreclosure</t>
  </si>
  <si>
    <t>Compensation - Stock Compensation</t>
  </si>
  <si>
    <t>Troubled Debt Restructurings by Creditors Classification of Certain Government- Guaranteed Mortgage Loans upon Foreclosure</t>
  </si>
  <si>
    <t>Presentation of Financial Statements - Disclosure of Uncertainties about Entity's Ability to Continue as a Going Concern</t>
  </si>
  <si>
    <t>Business Combinations</t>
  </si>
  <si>
    <t>Creditor's Determination of Whether a Restructuring is a Troubled Debt Restructuring</t>
  </si>
  <si>
    <t>Fair Value Measurements and Disclosures</t>
  </si>
  <si>
    <t>Receivables</t>
  </si>
  <si>
    <t>Acquisition Activity (Tables)</t>
  </si>
  <si>
    <t>Estimated Consolidated Results of Operations</t>
  </si>
  <si>
    <t>Britton &amp; Koontz Bank [Member]</t>
  </si>
  <si>
    <t>Assets Acquired and Liabilities Assumed, as Well as the Adjustments to Record the Assets and Liabilities at Fair Value</t>
  </si>
  <si>
    <t>Investment Securities (Tables)</t>
  </si>
  <si>
    <t>Summary Information Regarding Company's Investment Securities Classified as Available for Sale and Held to Maturity</t>
  </si>
  <si>
    <t>Estimated Fair Value and Amortized Cost by Maturity of Company's Investment Securities</t>
  </si>
  <si>
    <t>Earnings Per Share (Tables)</t>
  </si>
  <si>
    <t>Earnings Per Common Share</t>
  </si>
  <si>
    <t>Credit Quality and Allowance for Loan Losses (Tables)</t>
  </si>
  <si>
    <t>Allowance for Loan Losses and Recorded Investment in Loans</t>
  </si>
  <si>
    <t>Schedule of Activity in Allowance for Loan Losses</t>
  </si>
  <si>
    <t>Schedule of Credit Quality Indicators of Loan Portfolio</t>
  </si>
  <si>
    <t>Schedule of Past Due Loans</t>
  </si>
  <si>
    <t>Summary of Information Pertaining to Impaired Loans Excluding Acquired Loans</t>
  </si>
  <si>
    <t>Summary of Information Pertaining to Nonaccrual Noncovered Loans</t>
  </si>
  <si>
    <r>
      <t>Acquired</t>
    </r>
    <r>
      <rPr>
        <sz val="5"/>
        <color theme="1"/>
        <rFont val="Calibri"/>
        <family val="2"/>
        <scheme val="minor"/>
      </rPr>
      <t>(1)</t>
    </r>
  </si>
  <si>
    <t>Information about the Company's TDRs</t>
  </si>
  <si>
    <t>Fair Value Disclosures (Tables)</t>
  </si>
  <si>
    <t>Summary of Assets and Liabilities Measured on Recurring Basis</t>
  </si>
  <si>
    <t>Summary of Financial Assets and Liabilities Measured at Fair Value on Nonrecurring Basis</t>
  </si>
  <si>
    <t>Summary of Fair Values of Company's Financial Instruments</t>
  </si>
  <si>
    <t>Acquisition Activity - Additional Information (Detail) (Britton &amp; Koontz Bank [Member], USD $)</t>
  </si>
  <si>
    <t>0 Months Ended</t>
  </si>
  <si>
    <t>Feb. 14, 2014</t>
  </si>
  <si>
    <t>Business Acquisition [Line Items]</t>
  </si>
  <si>
    <t>Shareholders received per share in cash</t>
  </si>
  <si>
    <t>Acquisition date</t>
  </si>
  <si>
    <t>Aggregate purchase price</t>
  </si>
  <si>
    <t>Goodwill recorded</t>
  </si>
  <si>
    <t>Adjustment period of estimated fair value</t>
  </si>
  <si>
    <t>'1 year</t>
  </si>
  <si>
    <t>Acquisition Activity - Assets Acquired and Liabilities Assumed, as Well as the Adjustments to Record the Assets and Liabilities at Fair Value (Detail) (Britton &amp; Koontz Bank [Member], USD $)</t>
  </si>
  <si>
    <t>As Acquired [Member]</t>
  </si>
  <si>
    <t>Fair Value Adjustment [Member]</t>
  </si>
  <si>
    <t>Acquisition Activity - Assets Acquired and Liabilities Assumed, as Well as the Adjustments to Record the Assets and Liabilities at Fair Value (Parenthetical) (Detail) (Britton &amp; Koontz Bank [Member], USD $)</t>
  </si>
  <si>
    <t>In Millions, unless otherwise specified</t>
  </si>
  <si>
    <t>Adjustment for loan</t>
  </si>
  <si>
    <t>Impaired loans</t>
  </si>
  <si>
    <t>Contractually required payments receivable related to loans</t>
  </si>
  <si>
    <t>Expected cash flow to be collected</t>
  </si>
  <si>
    <t>Nonaccretable</t>
  </si>
  <si>
    <t>Accretable yield</t>
  </si>
  <si>
    <t>Adjustment for remaining loans</t>
  </si>
  <si>
    <t>Estimated life of deposit base</t>
  </si>
  <si>
    <t>'15 years</t>
  </si>
  <si>
    <t>Acquisition Activity - Estimated Consolidated Results of Operations (Detail) (USD $)</t>
  </si>
  <si>
    <t>In Thousands, except Per Share data, unless otherwise specified</t>
  </si>
  <si>
    <t>Earnings per share - basic</t>
  </si>
  <si>
    <t>Earnings per share - diluted</t>
  </si>
  <si>
    <t>Investment Securities - Summary Information Regarding Investment Securities Classified as Available for Sale and Held to Maturity (Detail) (USD $)</t>
  </si>
  <si>
    <t>Schedule of Available-for-sale Securities [Line Items]</t>
  </si>
  <si>
    <t>Available for sale, Amortized Cost</t>
  </si>
  <si>
    <t>Available for sale, Gross Unrealized Gains</t>
  </si>
  <si>
    <t>Available for sale, Gross Unrealized Losses, Less Than 1 Year</t>
  </si>
  <si>
    <t>Available for sale, Gross Unrealized Losses, Over 1 Year</t>
  </si>
  <si>
    <t>Total available for sale, Fair Value</t>
  </si>
  <si>
    <t>Held to maturity, Amortized Cost</t>
  </si>
  <si>
    <t>Held to maturity, Gross Unrealized Gains</t>
  </si>
  <si>
    <t>Held to maturity, Gross Unrealized Losses, Less Than 1 Year</t>
  </si>
  <si>
    <t>Held to maturity, Gross Unrealized Losses, Over 1 Year</t>
  </si>
  <si>
    <t>Total held to maturity, Fair Value</t>
  </si>
  <si>
    <t>Municipal Bonds [Member]</t>
  </si>
  <si>
    <t>U.S. Agency Mortgage-Backed [Member]</t>
  </si>
  <si>
    <t>Non-U.S. Agency Mortgage-Backed [Member]</t>
  </si>
  <si>
    <t>U.S. Government Agency [Member]</t>
  </si>
  <si>
    <t>Investment Securities - Estimated Fair Value and Amortized Cost by Maturity of Company's Investment Securities (Detail) (USD $)</t>
  </si>
  <si>
    <t>Schedule of Trading Securities and Other Trading Assets [Line Items]</t>
  </si>
  <si>
    <t>Securities available for sale, One Year or Less, Fair Value</t>
  </si>
  <si>
    <t>Securities available for sale, One Year to Five Years, Fair Value</t>
  </si>
  <si>
    <t>Securities available for sale, Five to Ten Years, Fair Value</t>
  </si>
  <si>
    <t>Securities available for sale, Over Ten Years, Fair Value</t>
  </si>
  <si>
    <t>Securities held to maturity, One Year or Less, Fair Value</t>
  </si>
  <si>
    <t>Securities held to maturity, One Year to Five Years, Fair Value</t>
  </si>
  <si>
    <t>Securities held to maturity, Five to Ten Years, Fair Value</t>
  </si>
  <si>
    <t>Securities held to maturity, Over Ten Years, Fair Value</t>
  </si>
  <si>
    <t>Investment securities, One Year or Less, Fair Value</t>
  </si>
  <si>
    <t>Investment securities, One Year to Five Years, Fair Value</t>
  </si>
  <si>
    <t>Investment securities, Five to Ten Years, Fair Value</t>
  </si>
  <si>
    <t>Investment securities, Over Ten Years, Fair Value</t>
  </si>
  <si>
    <t>Total investment securities, Fair Value</t>
  </si>
  <si>
    <t>Securities available for sale, Amortized Cost, One Year or Less</t>
  </si>
  <si>
    <t>Securities available for sale, Amortized Cost, One Year to Five Years</t>
  </si>
  <si>
    <t>Securities available for sale, Amortized Cost, Five to Ten Years</t>
  </si>
  <si>
    <t>Securities available for sale, Amortized Cost, Over Ten Years</t>
  </si>
  <si>
    <t>Securities available for sale, Amortized Cost, Total</t>
  </si>
  <si>
    <t>Securities held to maturity, Amortized Cost, One Year or Less</t>
  </si>
  <si>
    <t>Securities held to maturity, Amortized Cost, One Year to Five Years</t>
  </si>
  <si>
    <t>Securities held to maturity, Amortized Cost, Five to Ten Years</t>
  </si>
  <si>
    <t>Securities held to maturity, Amortized Cost, Over Ten Years</t>
  </si>
  <si>
    <t>Securities held to maturity, Amortized Cost, Total</t>
  </si>
  <si>
    <t>Investment securities, Amortized Cost, One Year or Less</t>
  </si>
  <si>
    <t>Investment securities, Amortized Cost, One Year to Five Years</t>
  </si>
  <si>
    <t>Investment securities, Amortized Cost, Five to Ten Years</t>
  </si>
  <si>
    <t>Investment securities, Amortized Cost, Over Ten Years</t>
  </si>
  <si>
    <t>Total investment securities, Amortized Cost</t>
  </si>
  <si>
    <t>Investment Securities - Additional Information (Detail) (USD $)</t>
  </si>
  <si>
    <t>Securities</t>
  </si>
  <si>
    <t>Securities pledged to secure public deposits</t>
  </si>
  <si>
    <t>Securities pledged to securities sold under repurchase agreements</t>
  </si>
  <si>
    <t>Number of securities with unrealized losses</t>
  </si>
  <si>
    <t>Percentage of gross unrealized loss</t>
  </si>
  <si>
    <t>Percentage of amortized investment securities portfolio</t>
  </si>
  <si>
    <t>Number of securities in continuous loss position</t>
  </si>
  <si>
    <t>Loss duration</t>
  </si>
  <si>
    <t>'12 months</t>
  </si>
  <si>
    <t>Amortized cost on available for sale debt securities in continuous loss position</t>
  </si>
  <si>
    <t>Number of securities recorded with an aggregate amortized cost basis</t>
  </si>
  <si>
    <t>Unrealized loss on available for sale of debt securities</t>
  </si>
  <si>
    <t>Earnings Per Share - Earnings Per Common Share (Detail) (USD $)</t>
  </si>
  <si>
    <t>Share data in Thousands, except Per Share data, unless otherwise specified</t>
  </si>
  <si>
    <t>Weighted average common shares outstanding - assuming dilution</t>
  </si>
  <si>
    <t>Earnings per common share - assuming dilution</t>
  </si>
  <si>
    <t>Restricted Stock [Member]</t>
  </si>
  <si>
    <t>Effect of dilutive securities</t>
  </si>
  <si>
    <t>Stock Options [Member]</t>
  </si>
  <si>
    <t>Earnings Per Share - Additional Information (Detail)</t>
  </si>
  <si>
    <t>Number of options and common stock not included in computing diluted earnings per share</t>
  </si>
  <si>
    <t>Credit Quality and Allowance for Loan Losses - Additional Information (Detail) (USD $)</t>
  </si>
  <si>
    <t>12 Months Ended</t>
  </si>
  <si>
    <t>SecurityLoan</t>
  </si>
  <si>
    <t>Dec. 31, 2010</t>
  </si>
  <si>
    <t>Financing Receivable, Impaired [Line Items]</t>
  </si>
  <si>
    <t>Percentage acquired by FDIC in first amount losses Covered Assets</t>
  </si>
  <si>
    <t>Amount of losses incurred on Covered Assets</t>
  </si>
  <si>
    <t>Percentage of losses on Covered Assets</t>
  </si>
  <si>
    <t>Financing receivable, recorded investment, 90 days past due and still accruing</t>
  </si>
  <si>
    <t>Maximum period of non-covered loans past due and accruing</t>
  </si>
  <si>
    <t>'90 days</t>
  </si>
  <si>
    <t>Other performing TDR not defaulted subsequent to restructuring or to the date financial statements available</t>
  </si>
  <si>
    <t>Number of loans modified as TDR in current year</t>
  </si>
  <si>
    <t>GS Financial Corp [Member]</t>
  </si>
  <si>
    <t>Date of acquisition</t>
  </si>
  <si>
    <t>Credit Quality and Allowance for Loan Losses - Allowance for Loan Losses and Recorded Investment in Loans (Detail) (USD $)</t>
  </si>
  <si>
    <t>Financing Receivable, Allowance for Credit Losses [Line Items]</t>
  </si>
  <si>
    <t>Covered Loans</t>
  </si>
  <si>
    <t>One- to Four-Family First Mortgage [Member]</t>
  </si>
  <si>
    <t>Home Equity Loans and Lines [Member]</t>
  </si>
  <si>
    <t>Commercial Real Estate [Member]</t>
  </si>
  <si>
    <t>Construction and Land [Member]</t>
  </si>
  <si>
    <t>Multi-Family Residential [Member]</t>
  </si>
  <si>
    <t>Commercial and Industrial [Member]</t>
  </si>
  <si>
    <t>Consumer [Member]</t>
  </si>
  <si>
    <t>Loans [Member]</t>
  </si>
  <si>
    <t>Loans [Member] | Originated Loans [Member]</t>
  </si>
  <si>
    <t>Collectively Evaluated for Impairment, loans</t>
  </si>
  <si>
    <t>Individually Evaluated for Impairment, loans</t>
  </si>
  <si>
    <t>Loans [Member] | Acquired Loans [Member]</t>
  </si>
  <si>
    <t>Loans [Member] | One- to Four-Family First Mortgage [Member]</t>
  </si>
  <si>
    <t>Loans [Member] | One- to Four-Family First Mortgage [Member] | Originated Loans [Member]</t>
  </si>
  <si>
    <t>Loans [Member] | One- to Four-Family First Mortgage [Member] | Acquired Loans [Member]</t>
  </si>
  <si>
    <t>Loans [Member] | Home Equity Loans and Lines [Member]</t>
  </si>
  <si>
    <t>Loans [Member] | Home Equity Loans and Lines [Member] | Originated Loans [Member]</t>
  </si>
  <si>
    <t>Loans [Member] | Home Equity Loans and Lines [Member] | Acquired Loans [Member]</t>
  </si>
  <si>
    <t>Loans [Member] | Commercial Real Estate [Member]</t>
  </si>
  <si>
    <t>Loans [Member] | Commercial Real Estate [Member] | Originated Loans [Member]</t>
  </si>
  <si>
    <t>Loans [Member] | Commercial Real Estate [Member] | Acquired Loans [Member]</t>
  </si>
  <si>
    <t>Loans [Member] | Construction and Land [Member]</t>
  </si>
  <si>
    <t>Loans [Member] | Construction and Land [Member] | Originated Loans [Member]</t>
  </si>
  <si>
    <t>Loans [Member] | Construction and Land [Member] | Acquired Loans [Member]</t>
  </si>
  <si>
    <t>Loans [Member] | Multi-Family Residential [Member]</t>
  </si>
  <si>
    <t>Loans [Member] | Multi-Family Residential [Member] | Originated Loans [Member]</t>
  </si>
  <si>
    <t>Loans [Member] | Multi-Family Residential [Member] | Acquired Loans [Member]</t>
  </si>
  <si>
    <t>Loans [Member] | Commercial and Industrial [Member]</t>
  </si>
  <si>
    <t>Loans [Member] | Commercial and Industrial [Member] | Originated Loans [Member]</t>
  </si>
  <si>
    <t>Loans [Member] | Commercial and Industrial [Member] | Acquired Loans [Member]</t>
  </si>
  <si>
    <t>Loans [Member] | Consumer [Member]</t>
  </si>
  <si>
    <t>Loans [Member] | Consumer [Member] | Originated Loans [Member]</t>
  </si>
  <si>
    <t>Loans [Member] | Consumer [Member] | Acquired Loans [Member]</t>
  </si>
  <si>
    <t>Allowance for Loan Losses [Member]</t>
  </si>
  <si>
    <t>Allowance for Loan Losses [Member] | Originated Loans [Member]</t>
  </si>
  <si>
    <t>Collectively Evaluated for Impairment, allowance for loan losses</t>
  </si>
  <si>
    <t>Individually Evaluated for Impairment, allowance for loan losses</t>
  </si>
  <si>
    <t>Allowance for Loan Losses [Member] | Acquired Loans [Member]</t>
  </si>
  <si>
    <t>Non-covered Acquired Loans, allowance for loan losses</t>
  </si>
  <si>
    <t>Covered Loans, allowance for loan losses</t>
  </si>
  <si>
    <t>Allowance for Loan Losses [Member] | One- to Four-Family First Mortgage [Member]</t>
  </si>
  <si>
    <t>Allowance for Loan Losses [Member] | One- to Four-Family First Mortgage [Member] | Originated Loans [Member]</t>
  </si>
  <si>
    <t>Allowance for Loan Losses [Member] | One- to Four-Family First Mortgage [Member] | Acquired Loans [Member]</t>
  </si>
  <si>
    <t>Allowance for Loan Losses [Member] | Home Equity Loans and Lines [Member]</t>
  </si>
  <si>
    <t>Allowance for Loan Losses [Member] | Home Equity Loans and Lines [Member] | Originated Loans [Member]</t>
  </si>
  <si>
    <t>Allowance for Loan Losses [Member] | Home Equity Loans and Lines [Member] | Acquired Loans [Member]</t>
  </si>
  <si>
    <t>Allowance for Loan Losses [Member] | Commercial Real Estate [Member]</t>
  </si>
  <si>
    <t>Allowance for Loan Losses [Member] | Commercial Real Estate [Member] | Originated Loans [Member]</t>
  </si>
  <si>
    <t>Allowance for Loan Losses [Member] | Commercial Real Estate [Member] | Acquired Loans [Member]</t>
  </si>
  <si>
    <t>Allowance for Loan Losses [Member] | Construction and Land [Member]</t>
  </si>
  <si>
    <t>Allowance for Loan Losses [Member] | Construction and Land [Member] | Originated Loans [Member]</t>
  </si>
  <si>
    <t>Allowance for Loan Losses [Member] | Construction and Land [Member] | Acquired Loans [Member]</t>
  </si>
  <si>
    <t>Allowance for Loan Losses [Member] | Multi-Family Residential [Member]</t>
  </si>
  <si>
    <t>Allowance for Loan Losses [Member] | Multi-Family Residential [Member] | Originated Loans [Member]</t>
  </si>
  <si>
    <t>Allowance for Loan Losses [Member] | Multi-Family Residential [Member] | Acquired Loans [Member]</t>
  </si>
  <si>
    <t>Allowance for Loan Losses [Member] | Commercial and Industrial [Member]</t>
  </si>
  <si>
    <t>Allowance for Loan Losses [Member] | Commercial and Industrial [Member] | Originated Loans [Member]</t>
  </si>
  <si>
    <t>Allowance for Loan Losses [Member] | Commercial and Industrial [Member] | Acquired Loans [Member]</t>
  </si>
  <si>
    <t>Allowance for Loan Losses [Member] | Consumer [Member]</t>
  </si>
  <si>
    <t>Allowance for Loan Losses [Member] | Consumer [Member] | Originated Loans [Member]</t>
  </si>
  <si>
    <t>Allowance for Loan Losses [Member] | Consumer [Member] | Acquired Loans [Member]</t>
  </si>
  <si>
    <t>Credit Quality and Allowance for Loan Losses - Allowance for Loan Losses and Recorded Investment in Loans (Parenthetical) (Detail) (USD $)</t>
  </si>
  <si>
    <t>Credit Quality and Allowance for Loan Losses - Schedule of Activity in Allowance for Loan Losses (Detail) (Allowance for Loan Losses [Member], USD $)</t>
  </si>
  <si>
    <t>In Thousands, unless otherwise specified</t>
  </si>
  <si>
    <t>Beginning Balance</t>
  </si>
  <si>
    <t>Ending Balance</t>
  </si>
  <si>
    <t>Originated Loans [Member]</t>
  </si>
  <si>
    <t>Non-Covered Acquired Loans [Member]</t>
  </si>
  <si>
    <t>One- to Four-Family First Mortgage [Member] | Originated Loans [Member]</t>
  </si>
  <si>
    <t>One- to Four-Family First Mortgage [Member] | Non-Covered Acquired Loans [Member]</t>
  </si>
  <si>
    <t>Home Equity Loans and Lines [Member] | Originated Loans [Member]</t>
  </si>
  <si>
    <t>Home Equity Loans and Lines [Member] | Non-Covered Acquired Loans [Member]</t>
  </si>
  <si>
    <t>Commercial Real Estate [Member] | Originated Loans [Member]</t>
  </si>
  <si>
    <t>Construction and Land [Member] | Originated Loans [Member]</t>
  </si>
  <si>
    <t>Construction and Land [Member] | Non-Covered Acquired Loans [Member]</t>
  </si>
  <si>
    <t>Multi-Family Residential [Member] | Originated Loans [Member]</t>
  </si>
  <si>
    <t>Commercial and Industrial [Member] | Originated Loans [Member]</t>
  </si>
  <si>
    <t>Commercial and Industrial [Member] | Non-Covered Acquired Loans [Member]</t>
  </si>
  <si>
    <t>Consumer [Member] | Originated Loans [Member]</t>
  </si>
  <si>
    <t>Credit Quality and Allowance for Loan Losses - Schedule of Credit Quality Indicators of Loan Portfolio (Detail) (USD $)</t>
  </si>
  <si>
    <t>Financing Receivable, Recorded Investment [Line Items]</t>
  </si>
  <si>
    <t>Covered Loans [Member]</t>
  </si>
  <si>
    <t>One- to Four-Family First Mortgage [Member] | Covered Loans [Member]</t>
  </si>
  <si>
    <t>Home Equity Loans and Lines [Member] | Covered Loans [Member]</t>
  </si>
  <si>
    <t>Commercial Real Estate [Member] | Non-Covered Acquired Loans [Member]</t>
  </si>
  <si>
    <t>Commercial Real Estate [Member] | Covered Loans [Member]</t>
  </si>
  <si>
    <t>Construction and Land [Member] | Covered Loans [Member]</t>
  </si>
  <si>
    <t>Multi-Family Residential [Member] | Non-Covered Acquired Loans [Member]</t>
  </si>
  <si>
    <t>Multi-Family Residential [Member] | Covered Loans [Member]</t>
  </si>
  <si>
    <t>Commercial and Industrial [Member] | Covered Loans [Member]</t>
  </si>
  <si>
    <t>Consumer [Member] | Non-Covered Acquired Loans [Member]</t>
  </si>
  <si>
    <t>Consumer [Member] | Covered Loans [Member]</t>
  </si>
  <si>
    <t>Pass [Member]</t>
  </si>
  <si>
    <t>Pass [Member] | Originated Loans [Member]</t>
  </si>
  <si>
    <t>Pass [Member] | Non-Covered Acquired Loans [Member]</t>
  </si>
  <si>
    <t>Pass [Member] | Covered Loans [Member]</t>
  </si>
  <si>
    <t>Pass [Member] | One- to Four-Family First Mortgage [Member]</t>
  </si>
  <si>
    <t>Pass [Member] | One- to Four-Family First Mortgage [Member] | Originated Loans [Member]</t>
  </si>
  <si>
    <t>Pass [Member] | One- to Four-Family First Mortgage [Member] | Non-Covered Acquired Loans [Member]</t>
  </si>
  <si>
    <t>Pass [Member] | One- to Four-Family First Mortgage [Member] | Covered Loans [Member]</t>
  </si>
  <si>
    <t>Pass [Member] | Home Equity Loans and Lines [Member]</t>
  </si>
  <si>
    <t>Pass [Member] | Home Equity Loans and Lines [Member] | Originated Loans [Member]</t>
  </si>
  <si>
    <t>Pass [Member] | Home Equity Loans and Lines [Member] | Non-Covered Acquired Loans [Member]</t>
  </si>
  <si>
    <t>Pass [Member] | Home Equity Loans and Lines [Member] | Covered Loans [Member]</t>
  </si>
  <si>
    <t>Pass [Member] | Commercial Real Estate [Member]</t>
  </si>
  <si>
    <t>Pass [Member] | Commercial Real Estate [Member] | Originated Loans [Member]</t>
  </si>
  <si>
    <t>Pass [Member] | Commercial Real Estate [Member] | Non-Covered Acquired Loans [Member]</t>
  </si>
  <si>
    <t>Pass [Member] | Commercial Real Estate [Member] | Covered Loans [Member]</t>
  </si>
  <si>
    <t>Pass [Member] | Construction and Land [Member]</t>
  </si>
  <si>
    <t>Pass [Member] | Construction and Land [Member] | Originated Loans [Member]</t>
  </si>
  <si>
    <t>Pass [Member] | Construction and Land [Member] | Non-Covered Acquired Loans [Member]</t>
  </si>
  <si>
    <t>Pass [Member] | Construction and Land [Member] | Covered Loans [Member]</t>
  </si>
  <si>
    <t>Pass [Member] | Multi-Family Residential [Member]</t>
  </si>
  <si>
    <t>Pass [Member] | Multi-Family Residential [Member] | Originated Loans [Member]</t>
  </si>
  <si>
    <t>Pass [Member] | Multi-Family Residential [Member] | Non-Covered Acquired Loans [Member]</t>
  </si>
  <si>
    <t>Pass [Member] | Multi-Family Residential [Member] | Covered Loans [Member]</t>
  </si>
  <si>
    <t>Pass [Member] | Commercial and Industrial [Member]</t>
  </si>
  <si>
    <t>Pass [Member] | Commercial and Industrial [Member] | Originated Loans [Member]</t>
  </si>
  <si>
    <t>Pass [Member] | Commercial and Industrial [Member] | Non-Covered Acquired Loans [Member]</t>
  </si>
  <si>
    <t>Pass [Member] | Commercial and Industrial [Member] | Covered Loans [Member]</t>
  </si>
  <si>
    <t>Pass [Member] | Consumer [Member]</t>
  </si>
  <si>
    <t>Pass [Member] | Consumer [Member] | Originated Loans [Member]</t>
  </si>
  <si>
    <t>Pass [Member] | Consumer [Member] | Non-Covered Acquired Loans [Member]</t>
  </si>
  <si>
    <t>Pass [Member] | Consumer [Member] | Covered Loans [Member]</t>
  </si>
  <si>
    <t>Special Mention [Member]</t>
  </si>
  <si>
    <t>Special Mention [Member] | Originated Loans [Member]</t>
  </si>
  <si>
    <t>Special Mention [Member] | Non-Covered Acquired Loans [Member]</t>
  </si>
  <si>
    <t>Special Mention [Member] | Covered Loans [Member]</t>
  </si>
  <si>
    <t>Special Mention [Member] | One- to Four-Family First Mortgage [Member]</t>
  </si>
  <si>
    <t>Special Mention [Member] | One- to Four-Family First Mortgage [Member] | Originated Loans [Member]</t>
  </si>
  <si>
    <t>Special Mention [Member] | One- to Four-Family First Mortgage [Member] | Non-Covered Acquired Loans [Member]</t>
  </si>
  <si>
    <t>Special Mention [Member] | One- to Four-Family First Mortgage [Member] | Covered Loans [Member]</t>
  </si>
  <si>
    <t>Special Mention [Member] | Home Equity Loans and Lines [Member]</t>
  </si>
  <si>
    <t>Special Mention [Member] | Home Equity Loans and Lines [Member] | Originated Loans [Member]</t>
  </si>
  <si>
    <t>Special Mention [Member] | Home Equity Loans and Lines [Member] | Non-Covered Acquired Loans [Member]</t>
  </si>
  <si>
    <t>Special Mention [Member] | Home Equity Loans and Lines [Member] | Covered Loans [Member]</t>
  </si>
  <si>
    <t>Special Mention [Member] | Commercial Real Estate [Member]</t>
  </si>
  <si>
    <t>Special Mention [Member] | Commercial Real Estate [Member] | Originated Loans [Member]</t>
  </si>
  <si>
    <t>Special Mention [Member] | Commercial Real Estate [Member] | Non-Covered Acquired Loans [Member]</t>
  </si>
  <si>
    <t>Special Mention [Member] | Commercial Real Estate [Member] | Covered Loans [Member]</t>
  </si>
  <si>
    <t>Special Mention [Member] | Construction and Land [Member]</t>
  </si>
  <si>
    <t>Special Mention [Member] | Construction and Land [Member] | Originated Loans [Member]</t>
  </si>
  <si>
    <t>Special Mention [Member] | Construction and Land [Member] | Covered Loans [Member]</t>
  </si>
  <si>
    <t>Special Mention [Member] | Multi-Family Residential [Member]</t>
  </si>
  <si>
    <t>Special Mention [Member] | Multi-Family Residential [Member] | Originated Loans [Member]</t>
  </si>
  <si>
    <t>Special Mention [Member] | Multi-Family Residential [Member] | Non-Covered Acquired Loans [Member]</t>
  </si>
  <si>
    <t>Special Mention [Member] | Multi-Family Residential [Member] | Covered Loans [Member]</t>
  </si>
  <si>
    <t>Special Mention [Member] | Commercial and Industrial [Member]</t>
  </si>
  <si>
    <t>Special Mention [Member] | Commercial and Industrial [Member] | Originated Loans [Member]</t>
  </si>
  <si>
    <t>Special Mention [Member] | Commercial and Industrial [Member] | Non-Covered Acquired Loans [Member]</t>
  </si>
  <si>
    <t>Special Mention [Member] | Commercial and Industrial [Member] | Covered Loans [Member]</t>
  </si>
  <si>
    <t>Special Mention [Member] | Consumer [Member]</t>
  </si>
  <si>
    <t>Special Mention [Member] | Consumer [Member] | Originated Loans [Member]</t>
  </si>
  <si>
    <t>Special Mention [Member] | Consumer [Member] | Non-Covered Acquired Loans [Member]</t>
  </si>
  <si>
    <t>Special Mention [Member] | Consumer [Member] | Covered Loans [Member]</t>
  </si>
  <si>
    <t>Substandard [Member]</t>
  </si>
  <si>
    <t>Substandard [Member] | Originated Loans [Member]</t>
  </si>
  <si>
    <t>Substandard [Member] | Non-Covered Acquired Loans [Member]</t>
  </si>
  <si>
    <t>Substandard [Member] | Covered Loans [Member]</t>
  </si>
  <si>
    <t>Substandard [Member] | One- to Four-Family First Mortgage [Member]</t>
  </si>
  <si>
    <t>Substandard [Member] | One- to Four-Family First Mortgage [Member] | Originated Loans [Member]</t>
  </si>
  <si>
    <t>Substandard [Member] | One- to Four-Family First Mortgage [Member] | Non-Covered Acquired Loans [Member]</t>
  </si>
  <si>
    <t>Substandard [Member] | One- to Four-Family First Mortgage [Member] | Covered Loans [Member]</t>
  </si>
  <si>
    <t>Substandard [Member] | Home Equity Loans and Lines [Member]</t>
  </si>
  <si>
    <t>Substandard [Member] | Home Equity Loans and Lines [Member] | Originated Loans [Member]</t>
  </si>
  <si>
    <t>Substandard [Member] | Home Equity Loans and Lines [Member] | Non-Covered Acquired Loans [Member]</t>
  </si>
  <si>
    <t>Substandard [Member] | Home Equity Loans and Lines [Member] | Covered Loans [Member]</t>
  </si>
  <si>
    <t>Substandard [Member] | Commercial Real Estate [Member]</t>
  </si>
  <si>
    <t>Substandard [Member] | Commercial Real Estate [Member] | Originated Loans [Member]</t>
  </si>
  <si>
    <t>Substandard [Member] | Commercial Real Estate [Member] | Non-Covered Acquired Loans [Member]</t>
  </si>
  <si>
    <t>Substandard [Member] | Commercial Real Estate [Member] | Covered Loans [Member]</t>
  </si>
  <si>
    <t>Substandard [Member] | Construction and Land [Member]</t>
  </si>
  <si>
    <t>Substandard [Member] | Construction and Land [Member] | Originated Loans [Member]</t>
  </si>
  <si>
    <t>Substandard [Member] | Construction and Land [Member] | Non-Covered Acquired Loans [Member]</t>
  </si>
  <si>
    <t>Substandard [Member] | Construction and Land [Member] | Covered Loans [Member]</t>
  </si>
  <si>
    <t>Substandard [Member] | Multi-Family Residential [Member]</t>
  </si>
  <si>
    <t>Substandard [Member] | Multi-Family Residential [Member] | Non-Covered Acquired Loans [Member]</t>
  </si>
  <si>
    <t>Substandard [Member] | Commercial and Industrial [Member]</t>
  </si>
  <si>
    <t>Substandard [Member] | Commercial and Industrial [Member] | Originated Loans [Member]</t>
  </si>
  <si>
    <t>Substandard [Member] | Commercial and Industrial [Member] | Non-Covered Acquired Loans [Member]</t>
  </si>
  <si>
    <t>Substandard [Member] | Commercial and Industrial [Member] | Covered Loans [Member]</t>
  </si>
  <si>
    <t>Substandard [Member] | Consumer [Member]</t>
  </si>
  <si>
    <t>Substandard [Member] | Consumer [Member] | Originated Loans [Member]</t>
  </si>
  <si>
    <t>Substandard [Member] | Consumer [Member] | Non-Covered Acquired Loans [Member]</t>
  </si>
  <si>
    <t>Substandard [Member] | Consumer [Member] | Covered Loans [Member]</t>
  </si>
  <si>
    <t>Credit Quality and Allowance for Loan Losses - Schedule of Past Due Loans (Detail) (USD $)</t>
  </si>
  <si>
    <t>Financing Receivable, Recorded Investment, Past Due [Line Items]</t>
  </si>
  <si>
    <t>30-59 Days Past Due</t>
  </si>
  <si>
    <t>60-89 Days Past Due</t>
  </si>
  <si>
    <t>Greater Than 90 Days Past Due</t>
  </si>
  <si>
    <t>Total Past Due</t>
  </si>
  <si>
    <t>Current Loans</t>
  </si>
  <si>
    <t>Real Estate Loans [Member]</t>
  </si>
  <si>
    <t>Real Estate Loans [Member] | Originated Loans [Member]</t>
  </si>
  <si>
    <t>Real Estate Loans [Member] | Non-Covered Acquired Loans [Member]</t>
  </si>
  <si>
    <t>Real Estate Loans [Member] | Covered Loans [Member]</t>
  </si>
  <si>
    <t>Other Loans [Member]</t>
  </si>
  <si>
    <t>Other Loans [Member] | Originated Loans [Member]</t>
  </si>
  <si>
    <t>Other Loans [Member] | Non-Covered Acquired Loans [Member]</t>
  </si>
  <si>
    <t>Other Loans [Member] | Covered Loans [Member]</t>
  </si>
  <si>
    <t>One- to Four-Family First Mortgage [Member] | Real Estate Loans [Member]</t>
  </si>
  <si>
    <t>One- to Four-Family First Mortgage [Member] | Real Estate Loans [Member] | Originated Loans [Member]</t>
  </si>
  <si>
    <t>One- to Four-Family First Mortgage [Member] | Real Estate Loans [Member] | Non-Covered Acquired Loans [Member]</t>
  </si>
  <si>
    <t>One- to Four-Family First Mortgage [Member] | Real Estate Loans [Member] | Covered Loans [Member]</t>
  </si>
  <si>
    <t>Home Equity Loans and Lines [Member] | Real Estate Loans [Member]</t>
  </si>
  <si>
    <t>Home Equity Loans and Lines [Member] | Real Estate Loans [Member] | Originated Loans [Member]</t>
  </si>
  <si>
    <t>Home Equity Loans and Lines [Member] | Real Estate Loans [Member] | Non-Covered Acquired Loans [Member]</t>
  </si>
  <si>
    <t>Home Equity Loans and Lines [Member] | Real Estate Loans [Member] | Covered Loans [Member]</t>
  </si>
  <si>
    <t>Commercial Real Estate [Member] | Real Estate Loans [Member]</t>
  </si>
  <si>
    <t>Commercial Real Estate [Member] | Real Estate Loans [Member] | Originated Loans [Member]</t>
  </si>
  <si>
    <t>Commercial Real Estate [Member] | Real Estate Loans [Member] | Non-Covered Acquired Loans [Member]</t>
  </si>
  <si>
    <t>Commercial Real Estate [Member] | Real Estate Loans [Member] | Covered Loans [Member]</t>
  </si>
  <si>
    <t>Construction and Land [Member] | Real Estate Loans [Member]</t>
  </si>
  <si>
    <t>Construction and Land [Member] | Real Estate Loans [Member] | Originated Loans [Member]</t>
  </si>
  <si>
    <t>Construction and Land [Member] | Real Estate Loans [Member] | Non-Covered Acquired Loans [Member]</t>
  </si>
  <si>
    <t>Construction and Land [Member] | Real Estate Loans [Member] | Covered Loans [Member]</t>
  </si>
  <si>
    <t>Multi-Family Residential [Member] | Real Estate Loans [Member]</t>
  </si>
  <si>
    <t>Multi-Family Residential [Member] | Real Estate Loans [Member] | Originated Loans [Member]</t>
  </si>
  <si>
    <t>Multi-Family Residential [Member] | Real Estate Loans [Member] | Non-Covered Acquired Loans [Member]</t>
  </si>
  <si>
    <t>Multi-Family Residential [Member] | Real Estate Loans [Member] | Covered Loans [Member]</t>
  </si>
  <si>
    <t>Commercial and Industrial [Member] | Other Loans [Member]</t>
  </si>
  <si>
    <t>Commercial and Industrial [Member] | Other Loans [Member] | Originated Loans [Member]</t>
  </si>
  <si>
    <t>Commercial and Industrial [Member] | Other Loans [Member] | Non-Covered Acquired Loans [Member]</t>
  </si>
  <si>
    <t>Commercial and Industrial [Member] | Other Loans [Member] | Covered Loans [Member]</t>
  </si>
  <si>
    <t>Consumer [Member] | Other Loans [Member]</t>
  </si>
  <si>
    <t>Consumer [Member] | Other Loans [Member] | Originated Loans [Member]</t>
  </si>
  <si>
    <t>Consumer [Member] | Other Loans [Member] | Non-Covered Acquired Loans [Member]</t>
  </si>
  <si>
    <t>Consumer [Member] | Other Loans [Member] | Covered Loans [Member]</t>
  </si>
  <si>
    <t>Credit Quality and Allowance for Loan Losses - Summary of Information Pertaining to Impaired Loans Excluding Acquired Loans (Detail) (USD $)</t>
  </si>
  <si>
    <t>Recorded Investment</t>
  </si>
  <si>
    <t>Unpaid Principal Balance</t>
  </si>
  <si>
    <t>Related Allowance</t>
  </si>
  <si>
    <t>Average Recorded Investment</t>
  </si>
  <si>
    <t>Interest Income Recognized</t>
  </si>
  <si>
    <t>With no Related Allowance Recorded [Member]</t>
  </si>
  <si>
    <t>With an Allowance Recorded [Member]</t>
  </si>
  <si>
    <t>One- to Four-Family First Mortgage [Member] | With no Related Allowance Recorded [Member]</t>
  </si>
  <si>
    <t>One- to Four-Family First Mortgage [Member] | With an Allowance Recorded [Member]</t>
  </si>
  <si>
    <t>Home Equity Loans and Lines [Member] | With no Related Allowance Recorded [Member]</t>
  </si>
  <si>
    <t>Commercial Real Estate [Member] | With no Related Allowance Recorded [Member]</t>
  </si>
  <si>
    <t>Commercial Real Estate [Member] | With an Allowance Recorded [Member]</t>
  </si>
  <si>
    <t>Construction and Land [Member] | With no Related Allowance Recorded [Member]</t>
  </si>
  <si>
    <t>Construction and Land [Member] | With an Allowance Recorded [Member]</t>
  </si>
  <si>
    <t>Multi-Family Residential [Member] | With no Related Allowance Recorded [Member]</t>
  </si>
  <si>
    <t>Commercial and Industrial [Member] | With no Related Allowance Recorded [Member]</t>
  </si>
  <si>
    <t>Commercial and Industrial [Member] | With an Allowance Recorded [Member]</t>
  </si>
  <si>
    <t>Credit Quality and Allowance for Loan Losses - Summary of Information Pertaining to Nonaccrual Noncovered Loans (Detail) (USD $)</t>
  </si>
  <si>
    <t>Accounts, Notes, Loans and Financing Receivable [Line Items]</t>
  </si>
  <si>
    <t>Nonaccrual loans</t>
  </si>
  <si>
    <t>Originated Loans [Member] | One- to Four-Family First Mortgage [Member]</t>
  </si>
  <si>
    <t>Originated Loans [Member] | Home Equity Loans and Lines [Member]</t>
  </si>
  <si>
    <t>Originated Loans [Member] | Commercial Real Estate [Member]</t>
  </si>
  <si>
    <t>Originated Loans [Member] | Construction and Land [Member]</t>
  </si>
  <si>
    <t>Originated Loans [Member] | Commercial and Industrial [Member]</t>
  </si>
  <si>
    <t>Originated Loans [Member] | Consumer [Member]</t>
  </si>
  <si>
    <t>Non-Covered Acquired Loans [Member] | One- to Four-Family First Mortgage [Member]</t>
  </si>
  <si>
    <t>Non-Covered Acquired Loans [Member] | Home Equity Loans and Lines [Member]</t>
  </si>
  <si>
    <t>Non-Covered Acquired Loans [Member] | Commercial Real Estate [Member]</t>
  </si>
  <si>
    <t>Non-Covered Acquired Loans [Member] | Construction and Land [Member]</t>
  </si>
  <si>
    <t>Non-Covered Acquired Loans [Member] | Multi-Family Residential [Member]</t>
  </si>
  <si>
    <t>Non-Covered Acquired Loans [Member] | Commercial and Industrial [Member]</t>
  </si>
  <si>
    <t>Non-Covered Acquired Loans [Member] | Consumer [Member]</t>
  </si>
  <si>
    <t>Covered Loans [Member] | One- to Four-Family First Mortgage [Member]</t>
  </si>
  <si>
    <t>Covered Loans [Member] | Home Equity Loans and Lines [Member]</t>
  </si>
  <si>
    <t>Covered Loans [Member] | Commercial Real Estate [Member]</t>
  </si>
  <si>
    <t>Covered Loans [Member] | Construction and Land [Member]</t>
  </si>
  <si>
    <t>Covered Loans [Member] | Commercial and Industrial [Member]</t>
  </si>
  <si>
    <t>Covered Loans [Member] | Consumer [Member]</t>
  </si>
  <si>
    <t>Credit Quality and Allowance for Loan Losses - Summary of Information Pertaining to Nonaccrual Noncovered Loans (Parenthetical) (Detail) (USD $)</t>
  </si>
  <si>
    <t>Nonaccrual non-covered acquired loans</t>
  </si>
  <si>
    <t>ASC 310-30 [Member] | Non-Covered Acquired Loans [Member]</t>
  </si>
  <si>
    <t>Credit Quality and Allowance for Loan Losses - Information about Company's TDRs (Detail) (USD $)</t>
  </si>
  <si>
    <t>Past Due Greater Than 30 Days</t>
  </si>
  <si>
    <t>Nonaccrual TDRs</t>
  </si>
  <si>
    <t>Total TDRs</t>
  </si>
  <si>
    <t>Real Estate Loans [Member] | One- to Four-Family First Mortgage [Member]</t>
  </si>
  <si>
    <t>Real Estate Loans [Member] | Home Equity Loans and Lines [Member]</t>
  </si>
  <si>
    <t>Real Estate Loans [Member] | Commercial Real Estate [Member]</t>
  </si>
  <si>
    <t>Real Estate Loans [Member] | Construction and Land [Member]</t>
  </si>
  <si>
    <t>Real Estate Loans [Member] | Multi-Family Residential [Member]</t>
  </si>
  <si>
    <t>Other Loans [Member] | Commercial and Industrial [Member]</t>
  </si>
  <si>
    <t>Other Loans [Member] | Consumer [Member]</t>
  </si>
  <si>
    <t>Originated Loans [Member] | Real Estate Loans [Member]</t>
  </si>
  <si>
    <t>Originated Loans [Member] | Real Estate Loans [Member] | One- to Four-Family First Mortgage [Member]</t>
  </si>
  <si>
    <t>Originated Loans [Member] | Real Estate Loans [Member] | Home Equity Loans and Lines [Member]</t>
  </si>
  <si>
    <t>Originated Loans [Member] | Real Estate Loans [Member] | Commercial Real Estate [Member]</t>
  </si>
  <si>
    <t>Originated Loans [Member] | Real Estate Loans [Member] | Construction and Land [Member]</t>
  </si>
  <si>
    <t>Originated Loans [Member] | Real Estate Loans [Member] | Multi-Family Residential [Member]</t>
  </si>
  <si>
    <t>Originated Loans [Member] | Other Loans [Member]</t>
  </si>
  <si>
    <t>Originated Loans [Member] | Other Loans [Member] | Commercial and Industrial [Member]</t>
  </si>
  <si>
    <t>Originated Loans [Member] | Other Loans [Member] | Consumer [Member]</t>
  </si>
  <si>
    <t>Non-Covered Acquired Loans [Member] | Real Estate Loans [Member]</t>
  </si>
  <si>
    <t>Non-Covered Acquired Loans [Member] | Real Estate Loans [Member] | One- to Four-Family First Mortgage [Member]</t>
  </si>
  <si>
    <t>Non-Covered Acquired Loans [Member] | Real Estate Loans [Member] | Home Equity Loans and Lines [Member]</t>
  </si>
  <si>
    <t>Non-Covered Acquired Loans [Member] | Real Estate Loans [Member] | Commercial Real Estate [Member]</t>
  </si>
  <si>
    <t>Non-Covered Acquired Loans [Member] | Real Estate Loans [Member] | Construction and Land [Member]</t>
  </si>
  <si>
    <t>Non-Covered Acquired Loans [Member] | Real Estate Loans [Member] | Multi-Family Residential [Member]</t>
  </si>
  <si>
    <t>Non-Covered Acquired Loans [Member] | Other Loans [Member]</t>
  </si>
  <si>
    <t>Non-Covered Acquired Loans [Member] | Other Loans [Member] | Commercial and Industrial [Member]</t>
  </si>
  <si>
    <t>Non-Covered Acquired Loans [Member] | Other Loans [Member] | Consumer [Member]</t>
  </si>
  <si>
    <t>Covered Loans [Member] | Real Estate Loans [Member]</t>
  </si>
  <si>
    <t>Covered Loans [Member] | Real Estate Loans [Member] | One- to Four-Family First Mortgage [Member]</t>
  </si>
  <si>
    <t>Covered Loans [Member] | Real Estate Loans [Member] | Home Equity Loans and Lines [Member]</t>
  </si>
  <si>
    <t>Covered Loans [Member] | Real Estate Loans [Member] | Commercial Real Estate [Member]</t>
  </si>
  <si>
    <t>Covered Loans [Member] | Real Estate Loans [Member] | Construction and Land [Member]</t>
  </si>
  <si>
    <t>Covered Loans [Member] | Real Estate Loans [Member] | Multi-Family Residential [Member]</t>
  </si>
  <si>
    <t>Covered Loans [Member] | Other Loans [Member]</t>
  </si>
  <si>
    <t>Covered Loans [Member] | Other Loans [Member] | Commercial and Industrial [Member]</t>
  </si>
  <si>
    <t>Covered Loans [Member] | Other Loans [Member] | Consumer [Member]</t>
  </si>
  <si>
    <t>Fair Value Disclosures - Summary of Assets and Liabilities Measured on Recurring Basis (Detail) (USD $)</t>
  </si>
  <si>
    <t>Fair Value, Assets and Liabilities Measured on Recurring and Nonrecurring Basis [Line Items]</t>
  </si>
  <si>
    <t>Available for sale securities</t>
  </si>
  <si>
    <t>Level 2 [Member]</t>
  </si>
  <si>
    <t>Fair Value, Measurements, Recurring [Member]</t>
  </si>
  <si>
    <t>Fair Value, Measurements, Recurring [Member] | U.S. Agency Mortgage-Backed [Member]</t>
  </si>
  <si>
    <t>Fair Value, Measurements, Recurring [Member] | Non-U.S. Agency Mortgage-Backed [Member]</t>
  </si>
  <si>
    <t>Fair Value, Measurements, Recurring [Member] | Municipal Bonds [Member]</t>
  </si>
  <si>
    <t>Fair Value, Measurements, Recurring [Member] | U.S. Government Agency [Member]</t>
  </si>
  <si>
    <t>Fair Value, Measurements, Recurring [Member] | Level 2 [Member]</t>
  </si>
  <si>
    <t>Fair Value, Measurements, Recurring [Member] | Level 2 [Member] | U.S. Agency Mortgage-Backed [Member]</t>
  </si>
  <si>
    <t>Fair Value, Measurements, Recurring [Member] | Level 2 [Member] | Non-U.S. Agency Mortgage-Backed [Member]</t>
  </si>
  <si>
    <t>Fair Value, Measurements, Recurring [Member] | Level 2 [Member] | Municipal Bonds [Member]</t>
  </si>
  <si>
    <t>Fair Value, Measurements, Recurring [Member] | Level 2 [Member] | U.S. Government Agency [Member]</t>
  </si>
  <si>
    <t>Fair Value Disclosures - Summary of Financial Assets and Liabilities Measured at Fair Value on Nonrecurring Basis (Detail) (USD $)</t>
  </si>
  <si>
    <t>Level 3 [Member]</t>
  </si>
  <si>
    <t>Fair Value Disclosures - Summary of Fair Values of Company's Financial Instruments (Detail) (USD $)</t>
  </si>
  <si>
    <t>Level 1 [Member]</t>
  </si>
  <si>
    <t>Carrying Amount [Member]</t>
  </si>
  <si>
    <t>Fair Valu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b/>
      <i/>
      <sz val="8"/>
      <color theme="1"/>
      <name val="Times New Roman"/>
      <family val="1"/>
    </font>
    <font>
      <sz val="1"/>
      <color theme="1"/>
      <name val="Times New Roman"/>
      <family val="1"/>
    </font>
    <font>
      <sz val="9.35"/>
      <color theme="1"/>
      <name val="Times New Roman"/>
      <family val="1"/>
    </font>
    <font>
      <sz val="6"/>
      <color theme="1"/>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i/>
      <sz val="11"/>
      <color theme="1"/>
      <name val="Calibri"/>
      <family val="2"/>
      <scheme val="minor"/>
    </font>
    <font>
      <sz val="8"/>
      <color theme="1"/>
      <name val="Calibri"/>
      <family val="2"/>
      <scheme val="minor"/>
    </font>
    <font>
      <b/>
      <i/>
      <sz val="11"/>
      <color theme="1"/>
      <name val="Calibri"/>
      <family val="2"/>
      <scheme val="minor"/>
    </font>
    <font>
      <sz val="1"/>
      <color rgb="FF000000"/>
      <name val="Calibri"/>
      <family val="2"/>
      <scheme val="minor"/>
    </font>
    <font>
      <b/>
      <i/>
      <sz val="10"/>
      <color theme="1"/>
      <name val="Times New Roman"/>
      <family val="1"/>
    </font>
    <font>
      <b/>
      <sz val="9.35"/>
      <color theme="1"/>
      <name val="Times New Roman"/>
      <family val="1"/>
    </font>
    <font>
      <sz val="18"/>
      <color theme="1"/>
      <name val="Calibri"/>
      <family val="2"/>
      <scheme val="minor"/>
    </font>
    <font>
      <i/>
      <sz val="8"/>
      <color theme="1"/>
      <name val="Times New Roman"/>
      <family val="1"/>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2"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0"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19" fillId="0" borderId="0" xfId="0" applyFont="1" applyAlignment="1">
      <alignment horizontal="left" vertical="top" wrapText="1" indent="3"/>
    </xf>
    <xf numFmtId="3" fontId="0" fillId="0" borderId="0" xfId="0" applyNumberFormat="1" applyAlignment="1">
      <alignment horizontal="right" wrapText="1"/>
    </xf>
    <xf numFmtId="3" fontId="19" fillId="0" borderId="0" xfId="0" applyNumberFormat="1" applyFont="1" applyAlignment="1">
      <alignment horizontal="right" wrapText="1"/>
    </xf>
    <xf numFmtId="0" fontId="0" fillId="0" borderId="0" xfId="0" applyAlignment="1">
      <alignment horizontal="right"/>
    </xf>
    <xf numFmtId="0" fontId="19" fillId="0" borderId="0" xfId="0" applyFont="1" applyAlignment="1">
      <alignment horizontal="right"/>
    </xf>
    <xf numFmtId="0" fontId="19" fillId="33" borderId="0" xfId="0" applyFont="1" applyFill="1" applyAlignment="1">
      <alignment horizontal="left" vertical="top" wrapText="1" indent="3"/>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28" fillId="0" borderId="0" xfId="0" applyFont="1"/>
    <xf numFmtId="0" fontId="28" fillId="33" borderId="0" xfId="0" applyFont="1" applyFill="1"/>
    <xf numFmtId="0" fontId="0" fillId="0" borderId="0" xfId="0" applyAlignment="1">
      <alignment horizontal="right" wrapText="1"/>
    </xf>
    <xf numFmtId="0" fontId="19" fillId="0" borderId="0" xfId="0" applyFont="1" applyAlignment="1">
      <alignment horizontal="right" wrapTex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applyAlignment="1">
      <alignment horizontal="right"/>
    </xf>
    <xf numFmtId="0" fontId="19" fillId="33" borderId="0" xfId="0" applyFont="1" applyFill="1" applyAlignment="1">
      <alignment horizontal="right"/>
    </xf>
    <xf numFmtId="0" fontId="27" fillId="0" borderId="11" xfId="0" applyFont="1" applyBorder="1" applyAlignment="1">
      <alignment wrapText="1"/>
    </xf>
    <xf numFmtId="0" fontId="19" fillId="33" borderId="0" xfId="0" applyFont="1" applyFill="1" applyAlignment="1">
      <alignment horizontal="left" vertical="top" wrapText="1" indent="5"/>
    </xf>
    <xf numFmtId="0" fontId="24" fillId="33" borderId="0" xfId="0" applyFont="1" applyFill="1" applyAlignment="1">
      <alignment wrapText="1"/>
    </xf>
    <xf numFmtId="0" fontId="20" fillId="0" borderId="0" xfId="0" applyFont="1" applyAlignment="1">
      <alignment horizontal="left" vertical="top" wrapText="1" indent="1"/>
    </xf>
    <xf numFmtId="0" fontId="19" fillId="0" borderId="0" xfId="0" applyFont="1" applyAlignment="1">
      <alignment horizontal="left" vertical="top" wrapText="1" indent="5"/>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7" fillId="0" borderId="12" xfId="0" applyFont="1" applyBorder="1" applyAlignment="1">
      <alignment wrapText="1"/>
    </xf>
    <xf numFmtId="0" fontId="26"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7" fillId="0" borderId="0" xfId="0" applyFon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9" fillId="0" borderId="0" xfId="0" applyFont="1" applyAlignment="1">
      <alignment vertical="top" wrapText="1"/>
    </xf>
    <xf numFmtId="0" fontId="26" fillId="0" borderId="10" xfId="0" applyFont="1" applyBorder="1"/>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9" fillId="0" borderId="0" xfId="0" applyFont="1" applyAlignment="1">
      <alignment wrapText="1"/>
    </xf>
    <xf numFmtId="0" fontId="0" fillId="33" borderId="0" xfId="0" applyFill="1" applyAlignment="1">
      <alignment vertical="top" wrapText="1"/>
    </xf>
    <xf numFmtId="0" fontId="22" fillId="0" borderId="11" xfId="0" applyFont="1" applyBorder="1" applyAlignment="1">
      <alignment wrapText="1"/>
    </xf>
    <xf numFmtId="0" fontId="34" fillId="0" borderId="0" xfId="0" applyFont="1" applyAlignment="1">
      <alignment wrapText="1"/>
    </xf>
    <xf numFmtId="0" fontId="22" fillId="0" borderId="12" xfId="0" applyFont="1" applyBorder="1" applyAlignment="1">
      <alignment wrapText="1"/>
    </xf>
    <xf numFmtId="0" fontId="34" fillId="33" borderId="0" xfId="0" applyFont="1" applyFill="1" applyAlignment="1">
      <alignment wrapText="1"/>
    </xf>
    <xf numFmtId="0" fontId="33" fillId="0" borderId="0" xfId="0" applyFont="1"/>
    <xf numFmtId="0" fontId="0" fillId="0" borderId="0" xfId="0" applyAlignment="1">
      <alignment horizontal="center" wrapText="1"/>
    </xf>
    <xf numFmtId="0" fontId="0" fillId="0" borderId="10" xfId="0" applyBorder="1" applyAlignment="1">
      <alignment horizontal="center" wrapText="1"/>
    </xf>
    <xf numFmtId="0" fontId="0" fillId="0" borderId="0" xfId="0"/>
    <xf numFmtId="0" fontId="0" fillId="0" borderId="11" xfId="0" applyBorder="1" applyAlignment="1">
      <alignment horizontal="center" wrapText="1"/>
    </xf>
    <xf numFmtId="0" fontId="0" fillId="0" borderId="11" xfId="0" applyBorder="1" applyAlignment="1">
      <alignment wrapText="1"/>
    </xf>
    <xf numFmtId="0" fontId="16" fillId="33" borderId="0" xfId="0" applyFont="1" applyFill="1" applyAlignment="1">
      <alignment vertical="top" wrapText="1"/>
    </xf>
    <xf numFmtId="0" fontId="35" fillId="0" borderId="0" xfId="0" applyFont="1"/>
    <xf numFmtId="0" fontId="16" fillId="0" borderId="0" xfId="0" applyFont="1" applyAlignment="1">
      <alignment horizontal="center" wrapText="1"/>
    </xf>
    <xf numFmtId="0" fontId="16" fillId="0" borderId="10" xfId="0" applyFont="1" applyBorder="1" applyAlignment="1">
      <alignment horizontal="center" wrapText="1"/>
    </xf>
    <xf numFmtId="0" fontId="31"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36" fillId="0" borderId="0" xfId="0" applyFont="1" applyAlignment="1">
      <alignment wrapText="1"/>
    </xf>
    <xf numFmtId="0" fontId="19" fillId="0" borderId="0" xfId="0" applyFont="1" applyAlignment="1">
      <alignment horizontal="left" vertical="top" wrapText="1" indent="7"/>
    </xf>
    <xf numFmtId="0" fontId="25" fillId="0" borderId="13" xfId="0" applyFont="1" applyBorder="1" applyAlignment="1">
      <alignment horizontal="center" wrapText="1"/>
    </xf>
    <xf numFmtId="0" fontId="24" fillId="0" borderId="11" xfId="0" applyFont="1" applyBorder="1" applyAlignment="1">
      <alignment wrapText="1"/>
    </xf>
    <xf numFmtId="0" fontId="25" fillId="0" borderId="11" xfId="0" applyFont="1" applyBorder="1" applyAlignment="1">
      <alignment horizontal="center" wrapText="1"/>
    </xf>
    <xf numFmtId="0" fontId="19" fillId="33" borderId="0" xfId="0" applyFont="1" applyFill="1" applyAlignment="1">
      <alignment wrapText="1"/>
    </xf>
    <xf numFmtId="0" fontId="28" fillId="0" borderId="0" xfId="0" applyFont="1" applyAlignment="1">
      <alignment horizontal="left" vertical="top" wrapText="1"/>
    </xf>
    <xf numFmtId="0" fontId="19" fillId="33" borderId="0" xfId="0" applyFont="1" applyFill="1" applyAlignment="1">
      <alignment horizontal="left" vertical="top" wrapText="1" indent="7"/>
    </xf>
    <xf numFmtId="0" fontId="37" fillId="0" borderId="0" xfId="0" applyFont="1" applyAlignment="1">
      <alignment wrapText="1"/>
    </xf>
    <xf numFmtId="0" fontId="39" fillId="0" borderId="0" xfId="0" applyFont="1" applyAlignment="1">
      <alignment wrapText="1"/>
    </xf>
    <xf numFmtId="0" fontId="21" fillId="0" borderId="0" xfId="0" applyFont="1" applyAlignment="1">
      <alignment wrapText="1"/>
    </xf>
    <xf numFmtId="0" fontId="40" fillId="0" borderId="0" xfId="0" applyFont="1"/>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xf numFmtId="0" fontId="24" fillId="0" borderId="11" xfId="0" applyFont="1" applyBorder="1" applyAlignment="1">
      <alignment horizontal="center" wrapText="1"/>
    </xf>
    <xf numFmtId="0" fontId="16" fillId="0" borderId="11" xfId="0" applyFont="1" applyBorder="1" applyAlignment="1">
      <alignment horizontal="center" wrapText="1"/>
    </xf>
    <xf numFmtId="0" fontId="34"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1145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02</v>
      </c>
      <c r="B1" s="1" t="s">
        <v>1</v>
      </c>
    </row>
    <row r="2" spans="1:2" x14ac:dyDescent="0.25">
      <c r="A2" s="7"/>
      <c r="B2" s="1" t="s">
        <v>2</v>
      </c>
    </row>
    <row r="3" spans="1:2" x14ac:dyDescent="0.25">
      <c r="A3" s="3" t="s">
        <v>203</v>
      </c>
      <c r="B3" s="4" t="s">
        <v>5</v>
      </c>
    </row>
    <row r="4" spans="1:2" x14ac:dyDescent="0.25">
      <c r="A4" s="11" t="s">
        <v>202</v>
      </c>
      <c r="B4" s="4" t="s">
        <v>5</v>
      </c>
    </row>
    <row r="5" spans="1:2" x14ac:dyDescent="0.25">
      <c r="A5" s="11"/>
      <c r="B5" s="13" t="s">
        <v>204</v>
      </c>
    </row>
    <row r="6" spans="1:2" ht="345" x14ac:dyDescent="0.25">
      <c r="A6" s="11"/>
      <c r="B6" s="14" t="s">
        <v>205</v>
      </c>
    </row>
    <row r="7" spans="1:2" ht="192" x14ac:dyDescent="0.25">
      <c r="A7" s="11"/>
      <c r="B7" s="14" t="s">
        <v>206</v>
      </c>
    </row>
    <row r="8" spans="1:2" ht="64.5" x14ac:dyDescent="0.25">
      <c r="A8" s="11"/>
      <c r="B8" s="14" t="s">
        <v>207</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08</v>
      </c>
      <c r="B1" s="1" t="s">
        <v>1</v>
      </c>
    </row>
    <row r="2" spans="1:2" x14ac:dyDescent="0.25">
      <c r="A2" s="7"/>
      <c r="B2" s="1" t="s">
        <v>2</v>
      </c>
    </row>
    <row r="3" spans="1:2" ht="30" x14ac:dyDescent="0.25">
      <c r="A3" s="3" t="s">
        <v>209</v>
      </c>
      <c r="B3" s="4" t="s">
        <v>5</v>
      </c>
    </row>
    <row r="4" spans="1:2" x14ac:dyDescent="0.25">
      <c r="A4" s="11" t="s">
        <v>208</v>
      </c>
      <c r="B4" s="4" t="s">
        <v>5</v>
      </c>
    </row>
    <row r="5" spans="1:2" x14ac:dyDescent="0.25">
      <c r="A5" s="11"/>
      <c r="B5" s="13" t="s">
        <v>210</v>
      </c>
    </row>
    <row r="6" spans="1:2" ht="192" x14ac:dyDescent="0.25">
      <c r="A6" s="11"/>
      <c r="B6" s="14" t="s">
        <v>211</v>
      </c>
    </row>
    <row r="7" spans="1:2" ht="357.75" x14ac:dyDescent="0.25">
      <c r="A7" s="11"/>
      <c r="B7" s="14" t="s">
        <v>212</v>
      </c>
    </row>
    <row r="8" spans="1:2" ht="409.6" x14ac:dyDescent="0.25">
      <c r="A8" s="11"/>
      <c r="B8" s="14" t="s">
        <v>213</v>
      </c>
    </row>
    <row r="9" spans="1:2" ht="153.75" x14ac:dyDescent="0.25">
      <c r="A9" s="11"/>
      <c r="B9" s="14" t="s">
        <v>214</v>
      </c>
    </row>
    <row r="10" spans="1:2" ht="345" x14ac:dyDescent="0.25">
      <c r="A10" s="11"/>
      <c r="B10" s="14" t="s">
        <v>215</v>
      </c>
    </row>
    <row r="11" spans="1:2" ht="204.75" x14ac:dyDescent="0.25">
      <c r="A11" s="11"/>
      <c r="B11" s="14" t="s">
        <v>216</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1.28515625" bestFit="1" customWidth="1"/>
    <col min="2" max="3" width="36.5703125" bestFit="1" customWidth="1"/>
    <col min="4" max="4" width="6.42578125" customWidth="1"/>
    <col min="5" max="5" width="36.5703125" bestFit="1" customWidth="1"/>
    <col min="6" max="8" width="6.42578125" customWidth="1"/>
    <col min="9" max="9" width="20" customWidth="1"/>
    <col min="10" max="10" width="13.5703125" customWidth="1"/>
    <col min="11" max="11" width="32" customWidth="1"/>
    <col min="12" max="12" width="6.42578125" customWidth="1"/>
    <col min="13" max="13" width="22.85546875" customWidth="1"/>
    <col min="14" max="14" width="6.5703125" customWidth="1"/>
  </cols>
  <sheetData>
    <row r="1" spans="1:14" ht="15" customHeight="1" x14ac:dyDescent="0.25">
      <c r="A1" s="7" t="s">
        <v>2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8</v>
      </c>
      <c r="B3" s="10" t="s">
        <v>5</v>
      </c>
      <c r="C3" s="10"/>
      <c r="D3" s="10"/>
      <c r="E3" s="10"/>
      <c r="F3" s="10"/>
      <c r="G3" s="10"/>
      <c r="H3" s="10"/>
      <c r="I3" s="10"/>
      <c r="J3" s="10"/>
      <c r="K3" s="10"/>
      <c r="L3" s="10"/>
      <c r="M3" s="10"/>
      <c r="N3" s="10"/>
    </row>
    <row r="4" spans="1:14" ht="15" customHeight="1" x14ac:dyDescent="0.25">
      <c r="A4" s="11" t="s">
        <v>217</v>
      </c>
      <c r="B4" s="10" t="s">
        <v>5</v>
      </c>
      <c r="C4" s="10"/>
      <c r="D4" s="10"/>
      <c r="E4" s="10"/>
      <c r="F4" s="10"/>
      <c r="G4" s="10"/>
      <c r="H4" s="10"/>
      <c r="I4" s="10"/>
      <c r="J4" s="10"/>
      <c r="K4" s="10"/>
      <c r="L4" s="10"/>
      <c r="M4" s="10"/>
      <c r="N4" s="10"/>
    </row>
    <row r="5" spans="1:14" x14ac:dyDescent="0.25">
      <c r="A5" s="11"/>
      <c r="B5" s="57" t="s">
        <v>219</v>
      </c>
      <c r="C5" s="57"/>
      <c r="D5" s="57"/>
      <c r="E5" s="57"/>
      <c r="F5" s="57"/>
      <c r="G5" s="57"/>
      <c r="H5" s="57"/>
      <c r="I5" s="57"/>
      <c r="J5" s="57"/>
      <c r="K5" s="57"/>
      <c r="L5" s="57"/>
      <c r="M5" s="57"/>
      <c r="N5" s="57"/>
    </row>
    <row r="6" spans="1:14" ht="25.5" customHeight="1" x14ac:dyDescent="0.25">
      <c r="A6" s="11"/>
      <c r="B6" s="58" t="s">
        <v>220</v>
      </c>
      <c r="C6" s="58"/>
      <c r="D6" s="58"/>
      <c r="E6" s="58"/>
      <c r="F6" s="58"/>
      <c r="G6" s="58"/>
      <c r="H6" s="58"/>
      <c r="I6" s="58"/>
      <c r="J6" s="58"/>
      <c r="K6" s="58"/>
      <c r="L6" s="58"/>
      <c r="M6" s="58"/>
      <c r="N6" s="58"/>
    </row>
    <row r="7" spans="1:14" ht="25.5" customHeight="1" x14ac:dyDescent="0.25">
      <c r="A7" s="11"/>
      <c r="B7" s="58" t="s">
        <v>221</v>
      </c>
      <c r="C7" s="58"/>
      <c r="D7" s="58"/>
      <c r="E7" s="58"/>
      <c r="F7" s="58"/>
      <c r="G7" s="58"/>
      <c r="H7" s="58"/>
      <c r="I7" s="58"/>
      <c r="J7" s="58"/>
      <c r="K7" s="58"/>
      <c r="L7" s="58"/>
      <c r="M7" s="58"/>
      <c r="N7" s="58"/>
    </row>
    <row r="8" spans="1:14" ht="25.5" customHeight="1" x14ac:dyDescent="0.25">
      <c r="A8" s="11"/>
      <c r="B8" s="58" t="s">
        <v>222</v>
      </c>
      <c r="C8" s="58"/>
      <c r="D8" s="58"/>
      <c r="E8" s="58"/>
      <c r="F8" s="58"/>
      <c r="G8" s="58"/>
      <c r="H8" s="58"/>
      <c r="I8" s="58"/>
      <c r="J8" s="58"/>
      <c r="K8" s="58"/>
      <c r="L8" s="58"/>
      <c r="M8" s="58"/>
      <c r="N8" s="58"/>
    </row>
    <row r="9" spans="1:14" x14ac:dyDescent="0.25">
      <c r="A9" s="11"/>
      <c r="B9" s="59"/>
      <c r="C9" s="59"/>
      <c r="D9" s="59"/>
      <c r="E9" s="59"/>
      <c r="F9" s="59"/>
      <c r="G9" s="59"/>
      <c r="H9" s="59"/>
      <c r="I9" s="59"/>
      <c r="J9" s="59"/>
      <c r="K9" s="59"/>
      <c r="L9" s="59"/>
      <c r="M9" s="59"/>
      <c r="N9" s="59"/>
    </row>
    <row r="10" spans="1:14" x14ac:dyDescent="0.25">
      <c r="A10" s="11"/>
      <c r="B10" s="58" t="s">
        <v>223</v>
      </c>
      <c r="C10" s="58"/>
      <c r="D10" s="58"/>
      <c r="E10" s="58"/>
      <c r="F10" s="58"/>
      <c r="G10" s="58"/>
      <c r="H10" s="58"/>
      <c r="I10" s="58"/>
      <c r="J10" s="58"/>
      <c r="K10" s="58"/>
      <c r="L10" s="58"/>
      <c r="M10" s="58"/>
      <c r="N10" s="58"/>
    </row>
    <row r="11" spans="1:14" ht="15.75" x14ac:dyDescent="0.25">
      <c r="A11" s="11"/>
      <c r="B11" s="60"/>
      <c r="C11" s="60"/>
      <c r="D11" s="60"/>
      <c r="E11" s="60"/>
      <c r="F11" s="60"/>
      <c r="G11" s="60"/>
      <c r="H11" s="60"/>
      <c r="I11" s="60"/>
      <c r="J11" s="60"/>
      <c r="K11" s="60"/>
      <c r="L11" s="60"/>
      <c r="M11" s="60"/>
      <c r="N11" s="60"/>
    </row>
    <row r="12" spans="1:14" x14ac:dyDescent="0.25">
      <c r="A12" s="11"/>
      <c r="B12" s="14"/>
      <c r="C12" s="14"/>
      <c r="D12" s="14"/>
      <c r="E12" s="14"/>
      <c r="F12" s="14"/>
      <c r="G12" s="14"/>
      <c r="H12" s="14"/>
      <c r="I12" s="14"/>
      <c r="J12" s="14"/>
      <c r="K12" s="14"/>
      <c r="L12" s="14"/>
      <c r="M12" s="14"/>
      <c r="N12" s="14"/>
    </row>
    <row r="13" spans="1:14" x14ac:dyDescent="0.25">
      <c r="A13" s="11"/>
      <c r="B13" s="48" t="s">
        <v>224</v>
      </c>
      <c r="C13" s="49" t="s">
        <v>225</v>
      </c>
      <c r="D13" s="50" t="s">
        <v>226</v>
      </c>
      <c r="E13" s="50"/>
      <c r="F13" s="49"/>
      <c r="G13" s="49" t="s">
        <v>225</v>
      </c>
      <c r="H13" s="50" t="s">
        <v>227</v>
      </c>
      <c r="I13" s="50"/>
      <c r="J13" s="49"/>
      <c r="K13" s="49"/>
      <c r="L13" s="50" t="s">
        <v>229</v>
      </c>
      <c r="M13" s="50"/>
      <c r="N13" s="49"/>
    </row>
    <row r="14" spans="1:14" ht="15.75" thickBot="1" x14ac:dyDescent="0.3">
      <c r="A14" s="11"/>
      <c r="B14" s="48"/>
      <c r="C14" s="49"/>
      <c r="D14" s="51"/>
      <c r="E14" s="51"/>
      <c r="F14" s="49"/>
      <c r="G14" s="49"/>
      <c r="H14" s="51" t="s">
        <v>228</v>
      </c>
      <c r="I14" s="51"/>
      <c r="J14" s="49"/>
      <c r="K14" s="49"/>
      <c r="L14" s="51" t="s">
        <v>230</v>
      </c>
      <c r="M14" s="51"/>
      <c r="N14" s="49"/>
    </row>
    <row r="15" spans="1:14" x14ac:dyDescent="0.25">
      <c r="A15" s="11"/>
      <c r="B15" s="18"/>
      <c r="C15" s="52"/>
      <c r="D15" s="52"/>
      <c r="E15" s="52"/>
      <c r="F15" s="52"/>
      <c r="G15" s="52"/>
      <c r="H15" s="52"/>
      <c r="I15" s="52"/>
      <c r="J15" s="52"/>
      <c r="K15" s="52"/>
      <c r="L15" s="52"/>
      <c r="M15" s="52"/>
      <c r="N15" s="52"/>
    </row>
    <row r="16" spans="1:14" x14ac:dyDescent="0.25">
      <c r="A16" s="11"/>
      <c r="B16" s="19" t="s">
        <v>28</v>
      </c>
      <c r="C16" s="21" t="s">
        <v>225</v>
      </c>
      <c r="D16" s="21"/>
      <c r="E16" s="21"/>
      <c r="F16" s="21"/>
      <c r="G16" s="21" t="s">
        <v>225</v>
      </c>
      <c r="H16" s="21"/>
      <c r="I16" s="21"/>
      <c r="J16" s="21"/>
      <c r="K16" s="21"/>
      <c r="L16" s="21"/>
      <c r="M16" s="21"/>
      <c r="N16" s="21"/>
    </row>
    <row r="17" spans="1:14" x14ac:dyDescent="0.25">
      <c r="A17" s="11"/>
      <c r="B17" s="22" t="s">
        <v>29</v>
      </c>
      <c r="C17" s="14" t="s">
        <v>225</v>
      </c>
      <c r="D17" s="14" t="s">
        <v>231</v>
      </c>
      <c r="E17" s="24">
        <v>15342</v>
      </c>
      <c r="F17" s="15" t="s">
        <v>225</v>
      </c>
      <c r="G17" s="14" t="s">
        <v>225</v>
      </c>
      <c r="H17" s="15" t="s">
        <v>231</v>
      </c>
      <c r="I17" s="26" t="s">
        <v>232</v>
      </c>
      <c r="J17" s="15" t="s">
        <v>225</v>
      </c>
      <c r="K17" s="14"/>
      <c r="L17" s="14" t="s">
        <v>231</v>
      </c>
      <c r="M17" s="24">
        <v>15342</v>
      </c>
      <c r="N17" s="15" t="s">
        <v>225</v>
      </c>
    </row>
    <row r="18" spans="1:14" x14ac:dyDescent="0.25">
      <c r="A18" s="11"/>
      <c r="B18" s="27" t="s">
        <v>84</v>
      </c>
      <c r="C18" s="21" t="s">
        <v>225</v>
      </c>
      <c r="D18" s="21"/>
      <c r="E18" s="29">
        <v>96952</v>
      </c>
      <c r="F18" s="31" t="s">
        <v>225</v>
      </c>
      <c r="G18" s="21" t="s">
        <v>225</v>
      </c>
      <c r="H18" s="21"/>
      <c r="I18" s="29">
        <v>1033</v>
      </c>
      <c r="J18" s="33" t="s">
        <v>233</v>
      </c>
      <c r="K18" s="21"/>
      <c r="L18" s="21"/>
      <c r="M18" s="29">
        <v>97985</v>
      </c>
      <c r="N18" s="31" t="s">
        <v>225</v>
      </c>
    </row>
    <row r="19" spans="1:14" x14ac:dyDescent="0.25">
      <c r="A19" s="11"/>
      <c r="B19" s="22" t="s">
        <v>234</v>
      </c>
      <c r="C19" s="14" t="s">
        <v>225</v>
      </c>
      <c r="D19" s="14"/>
      <c r="E19" s="24">
        <v>170083</v>
      </c>
      <c r="F19" s="15" t="s">
        <v>225</v>
      </c>
      <c r="G19" s="14" t="s">
        <v>225</v>
      </c>
      <c r="H19" s="14"/>
      <c r="I19" s="35" t="s">
        <v>235</v>
      </c>
      <c r="J19" s="15" t="s">
        <v>236</v>
      </c>
      <c r="K19" s="14"/>
      <c r="L19" s="14"/>
      <c r="M19" s="24">
        <v>162216</v>
      </c>
      <c r="N19" s="15" t="s">
        <v>225</v>
      </c>
    </row>
    <row r="20" spans="1:14" x14ac:dyDescent="0.25">
      <c r="A20" s="11"/>
      <c r="B20" s="27" t="s">
        <v>237</v>
      </c>
      <c r="C20" s="21" t="s">
        <v>225</v>
      </c>
      <c r="D20" s="21"/>
      <c r="E20" s="29">
        <v>2699</v>
      </c>
      <c r="F20" s="31" t="s">
        <v>225</v>
      </c>
      <c r="G20" s="21" t="s">
        <v>225</v>
      </c>
      <c r="H20" s="21"/>
      <c r="I20" s="37" t="s">
        <v>238</v>
      </c>
      <c r="J20" s="31" t="s">
        <v>239</v>
      </c>
      <c r="K20" s="21"/>
      <c r="L20" s="21"/>
      <c r="M20" s="29">
        <v>1828</v>
      </c>
      <c r="N20" s="31" t="s">
        <v>225</v>
      </c>
    </row>
    <row r="21" spans="1:14" x14ac:dyDescent="0.25">
      <c r="A21" s="11"/>
      <c r="B21" s="22" t="s">
        <v>39</v>
      </c>
      <c r="C21" s="14" t="s">
        <v>225</v>
      </c>
      <c r="D21" s="14"/>
      <c r="E21" s="24">
        <v>6566</v>
      </c>
      <c r="F21" s="15" t="s">
        <v>225</v>
      </c>
      <c r="G21" s="14" t="s">
        <v>225</v>
      </c>
      <c r="H21" s="14"/>
      <c r="I21" s="35" t="s">
        <v>240</v>
      </c>
      <c r="J21" s="15" t="s">
        <v>241</v>
      </c>
      <c r="K21" s="14"/>
      <c r="L21" s="14"/>
      <c r="M21" s="24">
        <v>5755</v>
      </c>
      <c r="N21" s="15" t="s">
        <v>225</v>
      </c>
    </row>
    <row r="22" spans="1:14" x14ac:dyDescent="0.25">
      <c r="A22" s="11"/>
      <c r="B22" s="27" t="s">
        <v>242</v>
      </c>
      <c r="C22" s="21" t="s">
        <v>225</v>
      </c>
      <c r="D22" s="31"/>
      <c r="E22" s="39" t="s">
        <v>232</v>
      </c>
      <c r="F22" s="31" t="s">
        <v>225</v>
      </c>
      <c r="G22" s="21" t="s">
        <v>225</v>
      </c>
      <c r="H22" s="21"/>
      <c r="I22" s="29">
        <v>3030</v>
      </c>
      <c r="J22" s="33" t="s">
        <v>243</v>
      </c>
      <c r="K22" s="21"/>
      <c r="L22" s="21"/>
      <c r="M22" s="29">
        <v>3030</v>
      </c>
      <c r="N22" s="31" t="s">
        <v>225</v>
      </c>
    </row>
    <row r="23" spans="1:14" ht="15.75" thickBot="1" x14ac:dyDescent="0.3">
      <c r="A23" s="11"/>
      <c r="B23" s="22" t="s">
        <v>244</v>
      </c>
      <c r="C23" s="14" t="s">
        <v>225</v>
      </c>
      <c r="D23" s="14"/>
      <c r="E23" s="24">
        <v>9212</v>
      </c>
      <c r="F23" s="15" t="s">
        <v>225</v>
      </c>
      <c r="G23" s="14" t="s">
        <v>225</v>
      </c>
      <c r="H23" s="14"/>
      <c r="I23" s="24">
        <v>3303</v>
      </c>
      <c r="J23" s="32" t="s">
        <v>245</v>
      </c>
      <c r="K23" s="14"/>
      <c r="L23" s="14"/>
      <c r="M23" s="24">
        <v>12515</v>
      </c>
      <c r="N23" s="15" t="s">
        <v>225</v>
      </c>
    </row>
    <row r="24" spans="1:14" x14ac:dyDescent="0.25">
      <c r="A24" s="11"/>
      <c r="B24" s="18"/>
      <c r="C24" s="18" t="s">
        <v>225</v>
      </c>
      <c r="D24" s="40"/>
      <c r="E24" s="40"/>
      <c r="F24" s="18"/>
      <c r="G24" s="18" t="s">
        <v>225</v>
      </c>
      <c r="H24" s="40"/>
      <c r="I24" s="40"/>
      <c r="J24" s="18"/>
      <c r="K24" s="18"/>
      <c r="L24" s="40"/>
      <c r="M24" s="40"/>
      <c r="N24" s="18"/>
    </row>
    <row r="25" spans="1:14" ht="15.75" thickBot="1" x14ac:dyDescent="0.3">
      <c r="A25" s="11"/>
      <c r="B25" s="41" t="s">
        <v>246</v>
      </c>
      <c r="C25" s="42" t="s">
        <v>225</v>
      </c>
      <c r="D25" s="21" t="s">
        <v>231</v>
      </c>
      <c r="E25" s="29">
        <v>300854</v>
      </c>
      <c r="F25" s="31" t="s">
        <v>225</v>
      </c>
      <c r="G25" s="42" t="s">
        <v>225</v>
      </c>
      <c r="H25" s="21" t="s">
        <v>231</v>
      </c>
      <c r="I25" s="37" t="s">
        <v>247</v>
      </c>
      <c r="J25" s="31" t="s">
        <v>248</v>
      </c>
      <c r="K25" s="42"/>
      <c r="L25" s="21" t="s">
        <v>231</v>
      </c>
      <c r="M25" s="29">
        <v>298671</v>
      </c>
      <c r="N25" s="31" t="s">
        <v>225</v>
      </c>
    </row>
    <row r="26" spans="1:14" x14ac:dyDescent="0.25">
      <c r="A26" s="11"/>
      <c r="B26" s="18"/>
      <c r="C26" s="18" t="s">
        <v>225</v>
      </c>
      <c r="D26" s="40"/>
      <c r="E26" s="40"/>
      <c r="F26" s="18"/>
      <c r="G26" s="18" t="s">
        <v>225</v>
      </c>
      <c r="H26" s="40"/>
      <c r="I26" s="40"/>
      <c r="J26" s="18"/>
      <c r="K26" s="18"/>
      <c r="L26" s="40"/>
      <c r="M26" s="40"/>
      <c r="N26" s="18"/>
    </row>
    <row r="27" spans="1:14" x14ac:dyDescent="0.25">
      <c r="A27" s="11"/>
      <c r="B27" s="43" t="s">
        <v>249</v>
      </c>
      <c r="C27" s="17" t="s">
        <v>225</v>
      </c>
      <c r="D27" s="14"/>
      <c r="E27" s="14"/>
      <c r="F27" s="14"/>
      <c r="G27" s="17" t="s">
        <v>225</v>
      </c>
      <c r="H27" s="14"/>
      <c r="I27" s="14"/>
      <c r="J27" s="14"/>
      <c r="K27" s="17"/>
      <c r="L27" s="14"/>
      <c r="M27" s="14"/>
      <c r="N27" s="14"/>
    </row>
    <row r="28" spans="1:14" x14ac:dyDescent="0.25">
      <c r="A28" s="11"/>
      <c r="B28" s="27" t="s">
        <v>250</v>
      </c>
      <c r="C28" s="42" t="s">
        <v>225</v>
      </c>
      <c r="D28" s="21" t="s">
        <v>231</v>
      </c>
      <c r="E28" s="29">
        <v>156839</v>
      </c>
      <c r="F28" s="31" t="s">
        <v>225</v>
      </c>
      <c r="G28" s="42" t="s">
        <v>225</v>
      </c>
      <c r="H28" s="21" t="s">
        <v>231</v>
      </c>
      <c r="I28" s="37">
        <v>186</v>
      </c>
      <c r="J28" s="33" t="s">
        <v>251</v>
      </c>
      <c r="K28" s="42"/>
      <c r="L28" s="21" t="s">
        <v>231</v>
      </c>
      <c r="M28" s="29">
        <v>157025</v>
      </c>
      <c r="N28" s="31" t="s">
        <v>225</v>
      </c>
    </row>
    <row r="29" spans="1:14" x14ac:dyDescent="0.25">
      <c r="A29" s="11"/>
      <c r="B29" s="22" t="s">
        <v>252</v>
      </c>
      <c r="C29" s="17" t="s">
        <v>225</v>
      </c>
      <c r="D29" s="14"/>
      <c r="E29" s="24">
        <v>59575</v>
      </c>
      <c r="F29" s="15" t="s">
        <v>225</v>
      </c>
      <c r="G29" s="17" t="s">
        <v>225</v>
      </c>
      <c r="H29" s="15"/>
      <c r="I29" s="26" t="s">
        <v>232</v>
      </c>
      <c r="J29" s="15" t="s">
        <v>225</v>
      </c>
      <c r="K29" s="17"/>
      <c r="L29" s="14"/>
      <c r="M29" s="24">
        <v>59575</v>
      </c>
      <c r="N29" s="15" t="s">
        <v>225</v>
      </c>
    </row>
    <row r="30" spans="1:14" x14ac:dyDescent="0.25">
      <c r="A30" s="11"/>
      <c r="B30" s="27" t="s">
        <v>253</v>
      </c>
      <c r="C30" s="42" t="s">
        <v>225</v>
      </c>
      <c r="D30" s="21"/>
      <c r="E30" s="29">
        <v>9149</v>
      </c>
      <c r="F30" s="31" t="s">
        <v>225</v>
      </c>
      <c r="G30" s="42" t="s">
        <v>225</v>
      </c>
      <c r="H30" s="21"/>
      <c r="I30" s="37">
        <v>103</v>
      </c>
      <c r="J30" s="33" t="s">
        <v>254</v>
      </c>
      <c r="K30" s="42"/>
      <c r="L30" s="21"/>
      <c r="M30" s="29">
        <v>9252</v>
      </c>
      <c r="N30" s="31" t="s">
        <v>225</v>
      </c>
    </row>
    <row r="31" spans="1:14" x14ac:dyDescent="0.25">
      <c r="A31" s="11"/>
      <c r="B31" s="22" t="s">
        <v>255</v>
      </c>
      <c r="C31" s="17" t="s">
        <v>225</v>
      </c>
      <c r="D31" s="14"/>
      <c r="E31" s="24">
        <v>26315</v>
      </c>
      <c r="F31" s="15" t="s">
        <v>225</v>
      </c>
      <c r="G31" s="17" t="s">
        <v>225</v>
      </c>
      <c r="H31" s="14"/>
      <c r="I31" s="35">
        <v>976</v>
      </c>
      <c r="J31" s="32" t="s">
        <v>256</v>
      </c>
      <c r="K31" s="17"/>
      <c r="L31" s="14"/>
      <c r="M31" s="24">
        <v>27291</v>
      </c>
      <c r="N31" s="15" t="s">
        <v>225</v>
      </c>
    </row>
    <row r="32" spans="1:14" ht="15.75" thickBot="1" x14ac:dyDescent="0.3">
      <c r="A32" s="11"/>
      <c r="B32" s="27" t="s">
        <v>257</v>
      </c>
      <c r="C32" s="42" t="s">
        <v>225</v>
      </c>
      <c r="D32" s="21"/>
      <c r="E32" s="29">
        <v>11125</v>
      </c>
      <c r="F32" s="31" t="s">
        <v>225</v>
      </c>
      <c r="G32" s="42" t="s">
        <v>225</v>
      </c>
      <c r="H32" s="21"/>
      <c r="I32" s="37">
        <v>146</v>
      </c>
      <c r="J32" s="31" t="s">
        <v>225</v>
      </c>
      <c r="K32" s="42"/>
      <c r="L32" s="21"/>
      <c r="M32" s="29">
        <v>11271</v>
      </c>
      <c r="N32" s="31" t="s">
        <v>225</v>
      </c>
    </row>
    <row r="33" spans="1:14" x14ac:dyDescent="0.25">
      <c r="A33" s="11"/>
      <c r="B33" s="18"/>
      <c r="C33" s="18" t="s">
        <v>225</v>
      </c>
      <c r="D33" s="40"/>
      <c r="E33" s="40"/>
      <c r="F33" s="18"/>
      <c r="G33" s="18" t="s">
        <v>225</v>
      </c>
      <c r="H33" s="40"/>
      <c r="I33" s="40"/>
      <c r="J33" s="18"/>
      <c r="K33" s="18"/>
      <c r="L33" s="40"/>
      <c r="M33" s="40"/>
      <c r="N33" s="18"/>
    </row>
    <row r="34" spans="1:14" ht="15.75" thickBot="1" x14ac:dyDescent="0.3">
      <c r="A34" s="11"/>
      <c r="B34" s="44" t="s">
        <v>258</v>
      </c>
      <c r="C34" s="17" t="s">
        <v>225</v>
      </c>
      <c r="D34" s="14" t="s">
        <v>231</v>
      </c>
      <c r="E34" s="24">
        <v>263003</v>
      </c>
      <c r="F34" s="15" t="s">
        <v>225</v>
      </c>
      <c r="G34" s="17" t="s">
        <v>225</v>
      </c>
      <c r="H34" s="14" t="s">
        <v>231</v>
      </c>
      <c r="I34" s="24">
        <v>1411</v>
      </c>
      <c r="J34" s="15" t="s">
        <v>225</v>
      </c>
      <c r="K34" s="17"/>
      <c r="L34" s="14" t="s">
        <v>231</v>
      </c>
      <c r="M34" s="24">
        <v>264414</v>
      </c>
      <c r="N34" s="15" t="s">
        <v>225</v>
      </c>
    </row>
    <row r="35" spans="1:14" x14ac:dyDescent="0.25">
      <c r="A35" s="11"/>
      <c r="B35" s="18"/>
      <c r="C35" s="18" t="s">
        <v>225</v>
      </c>
      <c r="D35" s="40"/>
      <c r="E35" s="40"/>
      <c r="F35" s="18"/>
      <c r="G35" s="18" t="s">
        <v>225</v>
      </c>
      <c r="H35" s="40"/>
      <c r="I35" s="40"/>
      <c r="J35" s="18"/>
      <c r="K35" s="18"/>
      <c r="L35" s="40"/>
      <c r="M35" s="40"/>
      <c r="N35" s="18"/>
    </row>
    <row r="36" spans="1:14" ht="25.5" x14ac:dyDescent="0.25">
      <c r="A36" s="11"/>
      <c r="B36" s="45" t="s">
        <v>259</v>
      </c>
      <c r="C36" s="42" t="s">
        <v>225</v>
      </c>
      <c r="D36" s="21"/>
      <c r="E36" s="21"/>
      <c r="F36" s="21"/>
      <c r="G36" s="42" t="s">
        <v>225</v>
      </c>
      <c r="H36" s="21"/>
      <c r="I36" s="21"/>
      <c r="J36" s="21"/>
      <c r="K36" s="42"/>
      <c r="L36" s="21"/>
      <c r="M36" s="29">
        <v>34257</v>
      </c>
      <c r="N36" s="31" t="s">
        <v>225</v>
      </c>
    </row>
    <row r="37" spans="1:14" ht="15.75" thickBot="1" x14ac:dyDescent="0.3">
      <c r="A37" s="11"/>
      <c r="B37" s="46" t="s">
        <v>260</v>
      </c>
      <c r="C37" s="17" t="s">
        <v>225</v>
      </c>
      <c r="D37" s="14"/>
      <c r="E37" s="14"/>
      <c r="F37" s="14"/>
      <c r="G37" s="17" t="s">
        <v>225</v>
      </c>
      <c r="H37" s="14"/>
      <c r="I37" s="14"/>
      <c r="J37" s="14"/>
      <c r="K37" s="17"/>
      <c r="L37" s="14"/>
      <c r="M37" s="35" t="s">
        <v>261</v>
      </c>
      <c r="N37" s="15" t="s">
        <v>248</v>
      </c>
    </row>
    <row r="38" spans="1:14" x14ac:dyDescent="0.25">
      <c r="A38" s="11"/>
      <c r="B38" s="18"/>
      <c r="C38" s="18" t="s">
        <v>225</v>
      </c>
      <c r="D38" s="18"/>
      <c r="E38" s="18"/>
      <c r="F38" s="18"/>
      <c r="G38" s="18" t="s">
        <v>225</v>
      </c>
      <c r="H38" s="18"/>
      <c r="I38" s="18"/>
      <c r="J38" s="18"/>
      <c r="K38" s="18"/>
      <c r="L38" s="40"/>
      <c r="M38" s="40"/>
      <c r="N38" s="18"/>
    </row>
    <row r="39" spans="1:14" ht="15.75" thickBot="1" x14ac:dyDescent="0.3">
      <c r="A39" s="11"/>
      <c r="B39" s="27" t="s">
        <v>262</v>
      </c>
      <c r="C39" s="42" t="s">
        <v>225</v>
      </c>
      <c r="D39" s="21"/>
      <c r="E39" s="21"/>
      <c r="F39" s="21"/>
      <c r="G39" s="42" t="s">
        <v>225</v>
      </c>
      <c r="H39" s="21"/>
      <c r="I39" s="21"/>
      <c r="J39" s="21"/>
      <c r="K39" s="42"/>
      <c r="L39" s="21" t="s">
        <v>231</v>
      </c>
      <c r="M39" s="37">
        <v>258</v>
      </c>
      <c r="N39" s="31" t="s">
        <v>225</v>
      </c>
    </row>
    <row r="40" spans="1:14" ht="15.75" thickTop="1" x14ac:dyDescent="0.25">
      <c r="A40" s="11"/>
      <c r="B40" s="18"/>
      <c r="C40" s="18" t="s">
        <v>225</v>
      </c>
      <c r="D40" s="18"/>
      <c r="E40" s="18"/>
      <c r="F40" s="18"/>
      <c r="G40" s="18" t="s">
        <v>225</v>
      </c>
      <c r="H40" s="18"/>
      <c r="I40" s="18"/>
      <c r="J40" s="18"/>
      <c r="K40" s="18"/>
      <c r="L40" s="47"/>
      <c r="M40" s="47"/>
      <c r="N40" s="18"/>
    </row>
    <row r="41" spans="1:14" ht="15.75" x14ac:dyDescent="0.25">
      <c r="A41" s="11"/>
      <c r="B41" s="60"/>
      <c r="C41" s="60"/>
      <c r="D41" s="60"/>
      <c r="E41" s="60"/>
      <c r="F41" s="60"/>
      <c r="G41" s="60"/>
      <c r="H41" s="60"/>
      <c r="I41" s="60"/>
      <c r="J41" s="60"/>
      <c r="K41" s="60"/>
      <c r="L41" s="60"/>
      <c r="M41" s="60"/>
      <c r="N41" s="60"/>
    </row>
    <row r="42" spans="1:14" ht="51" x14ac:dyDescent="0.25">
      <c r="A42" s="11"/>
      <c r="B42" s="54" t="s">
        <v>263</v>
      </c>
      <c r="C42" s="54" t="s">
        <v>264</v>
      </c>
    </row>
    <row r="43" spans="1:14" ht="25.5" x14ac:dyDescent="0.25">
      <c r="A43" s="11"/>
      <c r="B43" s="54" t="s">
        <v>265</v>
      </c>
      <c r="C43" s="54" t="s">
        <v>266</v>
      </c>
    </row>
    <row r="44" spans="1:14" x14ac:dyDescent="0.25">
      <c r="A44" s="11"/>
      <c r="B44" s="61"/>
      <c r="C44" s="61"/>
      <c r="D44" s="61"/>
      <c r="E44" s="61"/>
      <c r="F44" s="61"/>
      <c r="G44" s="61"/>
      <c r="H44" s="61"/>
      <c r="I44" s="61"/>
      <c r="J44" s="61"/>
      <c r="K44" s="61"/>
      <c r="L44" s="61"/>
      <c r="M44" s="61"/>
      <c r="N44" s="61"/>
    </row>
    <row r="45" spans="1:14" ht="38.25" x14ac:dyDescent="0.25">
      <c r="A45" s="11"/>
      <c r="B45" s="14"/>
      <c r="C45" s="54" t="s">
        <v>267</v>
      </c>
      <c r="D45" s="55"/>
      <c r="E45" s="54" t="s">
        <v>268</v>
      </c>
    </row>
    <row r="46" spans="1:14" x14ac:dyDescent="0.25">
      <c r="A46" s="11"/>
      <c r="B46" s="61"/>
      <c r="C46" s="61"/>
      <c r="D46" s="61"/>
      <c r="E46" s="61"/>
      <c r="F46" s="61"/>
      <c r="G46" s="61"/>
      <c r="H46" s="61"/>
      <c r="I46" s="61"/>
      <c r="J46" s="61"/>
      <c r="K46" s="61"/>
      <c r="L46" s="61"/>
      <c r="M46" s="61"/>
      <c r="N46" s="61"/>
    </row>
    <row r="47" spans="1:14" ht="165.75" x14ac:dyDescent="0.25">
      <c r="A47" s="11"/>
      <c r="B47" s="14"/>
      <c r="C47" s="54" t="s">
        <v>267</v>
      </c>
      <c r="D47" s="55"/>
      <c r="E47" s="54" t="s">
        <v>269</v>
      </c>
    </row>
    <row r="48" spans="1:14" x14ac:dyDescent="0.25">
      <c r="A48" s="11"/>
      <c r="B48" s="61"/>
      <c r="C48" s="61"/>
      <c r="D48" s="61"/>
      <c r="E48" s="61"/>
      <c r="F48" s="61"/>
      <c r="G48" s="61"/>
      <c r="H48" s="61"/>
      <c r="I48" s="61"/>
      <c r="J48" s="61"/>
      <c r="K48" s="61"/>
      <c r="L48" s="61"/>
      <c r="M48" s="61"/>
      <c r="N48" s="61"/>
    </row>
    <row r="49" spans="1:14" ht="178.5" x14ac:dyDescent="0.25">
      <c r="A49" s="11"/>
      <c r="B49" s="14"/>
      <c r="C49" s="54" t="s">
        <v>267</v>
      </c>
      <c r="D49" s="55"/>
      <c r="E49" s="54" t="s">
        <v>270</v>
      </c>
    </row>
    <row r="50" spans="1:14" x14ac:dyDescent="0.25">
      <c r="A50" s="11"/>
      <c r="B50" s="61"/>
      <c r="C50" s="61"/>
      <c r="D50" s="61"/>
      <c r="E50" s="61"/>
      <c r="F50" s="61"/>
      <c r="G50" s="61"/>
      <c r="H50" s="61"/>
      <c r="I50" s="61"/>
      <c r="J50" s="61"/>
      <c r="K50" s="61"/>
      <c r="L50" s="61"/>
      <c r="M50" s="61"/>
      <c r="N50" s="61"/>
    </row>
    <row r="51" spans="1:14" ht="51" x14ac:dyDescent="0.25">
      <c r="A51" s="11"/>
      <c r="B51" s="54" t="s">
        <v>271</v>
      </c>
      <c r="C51" s="54" t="s">
        <v>272</v>
      </c>
    </row>
    <row r="52" spans="1:14" ht="51" x14ac:dyDescent="0.25">
      <c r="A52" s="11"/>
      <c r="B52" s="54" t="s">
        <v>273</v>
      </c>
      <c r="C52" s="54" t="s">
        <v>274</v>
      </c>
    </row>
    <row r="53" spans="1:14" ht="76.5" x14ac:dyDescent="0.25">
      <c r="A53" s="11"/>
      <c r="B53" s="54" t="s">
        <v>275</v>
      </c>
      <c r="C53" s="54" t="s">
        <v>276</v>
      </c>
    </row>
    <row r="54" spans="1:14" ht="38.25" x14ac:dyDescent="0.25">
      <c r="A54" s="11"/>
      <c r="B54" s="54" t="s">
        <v>277</v>
      </c>
      <c r="C54" s="54" t="s">
        <v>278</v>
      </c>
    </row>
    <row r="55" spans="1:14" ht="76.5" x14ac:dyDescent="0.25">
      <c r="A55" s="11"/>
      <c r="B55" s="54" t="s">
        <v>279</v>
      </c>
      <c r="C55" s="54" t="s">
        <v>280</v>
      </c>
    </row>
    <row r="56" spans="1:14" ht="89.25" x14ac:dyDescent="0.25">
      <c r="A56" s="11"/>
      <c r="B56" s="54" t="s">
        <v>281</v>
      </c>
      <c r="C56" s="54" t="s">
        <v>282</v>
      </c>
    </row>
    <row r="57" spans="1:14" ht="89.25" x14ac:dyDescent="0.25">
      <c r="A57" s="11"/>
      <c r="B57" s="54" t="s">
        <v>283</v>
      </c>
      <c r="C57" s="54" t="s">
        <v>284</v>
      </c>
    </row>
    <row r="58" spans="1:14" x14ac:dyDescent="0.25">
      <c r="A58" s="11"/>
      <c r="B58" s="58" t="s">
        <v>285</v>
      </c>
      <c r="C58" s="58"/>
      <c r="D58" s="58"/>
      <c r="E58" s="58"/>
      <c r="F58" s="58"/>
      <c r="G58" s="58"/>
      <c r="H58" s="58"/>
      <c r="I58" s="58"/>
      <c r="J58" s="58"/>
      <c r="K58" s="58"/>
      <c r="L58" s="58"/>
      <c r="M58" s="58"/>
      <c r="N58" s="58"/>
    </row>
    <row r="59" spans="1:14" ht="15.75" x14ac:dyDescent="0.25">
      <c r="A59" s="11"/>
      <c r="B59" s="60"/>
      <c r="C59" s="60"/>
      <c r="D59" s="60"/>
      <c r="E59" s="60"/>
      <c r="F59" s="60"/>
      <c r="G59" s="60"/>
      <c r="H59" s="60"/>
      <c r="I59" s="60"/>
      <c r="J59" s="60"/>
      <c r="K59" s="60"/>
      <c r="L59" s="60"/>
      <c r="M59" s="60"/>
      <c r="N59" s="60"/>
    </row>
    <row r="60" spans="1:14" x14ac:dyDescent="0.25">
      <c r="A60" s="11"/>
      <c r="B60" s="14"/>
      <c r="C60" s="14"/>
      <c r="D60" s="14"/>
      <c r="E60" s="14"/>
      <c r="F60" s="14"/>
      <c r="G60" s="14"/>
      <c r="H60" s="14"/>
      <c r="I60" s="14"/>
      <c r="J60" s="14"/>
    </row>
    <row r="61" spans="1:14" ht="15.75" thickBot="1" x14ac:dyDescent="0.3">
      <c r="A61" s="11"/>
      <c r="B61" s="56" t="s">
        <v>286</v>
      </c>
      <c r="C61" s="17" t="s">
        <v>225</v>
      </c>
      <c r="D61" s="51">
        <v>2014</v>
      </c>
      <c r="E61" s="51"/>
      <c r="F61" s="17"/>
      <c r="G61" s="17" t="s">
        <v>225</v>
      </c>
      <c r="H61" s="51">
        <v>2013</v>
      </c>
      <c r="I61" s="51"/>
      <c r="J61" s="17"/>
    </row>
    <row r="62" spans="1:14" x14ac:dyDescent="0.25">
      <c r="A62" s="11"/>
      <c r="B62" s="45" t="s">
        <v>93</v>
      </c>
      <c r="C62" s="21" t="s">
        <v>225</v>
      </c>
      <c r="D62" s="21" t="s">
        <v>231</v>
      </c>
      <c r="E62" s="29">
        <v>38580</v>
      </c>
      <c r="F62" s="31" t="s">
        <v>225</v>
      </c>
      <c r="G62" s="21" t="s">
        <v>225</v>
      </c>
      <c r="H62" s="21" t="s">
        <v>231</v>
      </c>
      <c r="I62" s="29">
        <v>38496</v>
      </c>
      <c r="J62" s="31" t="s">
        <v>225</v>
      </c>
    </row>
    <row r="63" spans="1:14" x14ac:dyDescent="0.25">
      <c r="A63" s="11"/>
      <c r="B63" s="46" t="s">
        <v>287</v>
      </c>
      <c r="C63" s="14" t="s">
        <v>225</v>
      </c>
      <c r="D63" s="14"/>
      <c r="E63" s="24">
        <v>6318</v>
      </c>
      <c r="F63" s="15" t="s">
        <v>225</v>
      </c>
      <c r="G63" s="14" t="s">
        <v>225</v>
      </c>
      <c r="H63" s="14"/>
      <c r="I63" s="24">
        <v>8442</v>
      </c>
      <c r="J63" s="15" t="s">
        <v>225</v>
      </c>
    </row>
    <row r="64" spans="1:14" x14ac:dyDescent="0.25">
      <c r="A64" s="11"/>
      <c r="B64" s="45" t="s">
        <v>288</v>
      </c>
      <c r="C64" s="21" t="s">
        <v>225</v>
      </c>
      <c r="D64" s="21"/>
      <c r="E64" s="29">
        <v>31014</v>
      </c>
      <c r="F64" s="31" t="s">
        <v>225</v>
      </c>
      <c r="G64" s="21" t="s">
        <v>225</v>
      </c>
      <c r="H64" s="21"/>
      <c r="I64" s="29">
        <v>33383</v>
      </c>
      <c r="J64" s="31" t="s">
        <v>225</v>
      </c>
    </row>
    <row r="65" spans="1:14" x14ac:dyDescent="0.25">
      <c r="A65" s="11"/>
      <c r="B65" s="46" t="s">
        <v>125</v>
      </c>
      <c r="C65" s="14" t="s">
        <v>225</v>
      </c>
      <c r="D65" s="14"/>
      <c r="E65" s="24">
        <v>7907</v>
      </c>
      <c r="F65" s="15" t="s">
        <v>225</v>
      </c>
      <c r="G65" s="14" t="s">
        <v>225</v>
      </c>
      <c r="H65" s="14"/>
      <c r="I65" s="24">
        <v>6872</v>
      </c>
      <c r="J65" s="15" t="s">
        <v>225</v>
      </c>
    </row>
    <row r="66" spans="1:14" x14ac:dyDescent="0.25">
      <c r="A66" s="11"/>
      <c r="B66" s="45" t="s">
        <v>289</v>
      </c>
      <c r="C66" s="21" t="s">
        <v>225</v>
      </c>
      <c r="D66" s="21" t="s">
        <v>231</v>
      </c>
      <c r="E66" s="37">
        <v>1.21</v>
      </c>
      <c r="F66" s="31" t="s">
        <v>225</v>
      </c>
      <c r="G66" s="21" t="s">
        <v>225</v>
      </c>
      <c r="H66" s="21" t="s">
        <v>231</v>
      </c>
      <c r="I66" s="37">
        <v>1.04</v>
      </c>
      <c r="J66" s="31" t="s">
        <v>225</v>
      </c>
    </row>
    <row r="67" spans="1:14" x14ac:dyDescent="0.25">
      <c r="A67" s="11"/>
      <c r="B67" s="46" t="s">
        <v>290</v>
      </c>
      <c r="C67" s="14" t="s">
        <v>225</v>
      </c>
      <c r="D67" s="14"/>
      <c r="E67" s="35">
        <v>1.1399999999999999</v>
      </c>
      <c r="F67" s="15" t="s">
        <v>225</v>
      </c>
      <c r="G67" s="14" t="s">
        <v>225</v>
      </c>
      <c r="H67" s="14"/>
      <c r="I67" s="35">
        <v>0.99</v>
      </c>
      <c r="J67" s="15" t="s">
        <v>225</v>
      </c>
    </row>
    <row r="68" spans="1:14" x14ac:dyDescent="0.25">
      <c r="A68" s="11"/>
      <c r="B68" s="59"/>
      <c r="C68" s="59"/>
      <c r="D68" s="59"/>
      <c r="E68" s="59"/>
      <c r="F68" s="59"/>
      <c r="G68" s="59"/>
      <c r="H68" s="59"/>
      <c r="I68" s="59"/>
      <c r="J68" s="59"/>
      <c r="K68" s="59"/>
      <c r="L68" s="59"/>
      <c r="M68" s="59"/>
      <c r="N68" s="59"/>
    </row>
    <row r="69" spans="1:14" ht="25.5" customHeight="1" x14ac:dyDescent="0.25">
      <c r="A69" s="11"/>
      <c r="B69" s="58" t="s">
        <v>291</v>
      </c>
      <c r="C69" s="58"/>
      <c r="D69" s="58"/>
      <c r="E69" s="58"/>
      <c r="F69" s="58"/>
      <c r="G69" s="58"/>
      <c r="H69" s="58"/>
      <c r="I69" s="58"/>
      <c r="J69" s="58"/>
      <c r="K69" s="58"/>
      <c r="L69" s="58"/>
      <c r="M69" s="58"/>
      <c r="N69" s="58"/>
    </row>
  </sheetData>
  <mergeCells count="39">
    <mergeCell ref="B68:N68"/>
    <mergeCell ref="B69:N69"/>
    <mergeCell ref="B44:N44"/>
    <mergeCell ref="B46:N46"/>
    <mergeCell ref="B48:N48"/>
    <mergeCell ref="B50:N50"/>
    <mergeCell ref="B58:N58"/>
    <mergeCell ref="B59:N59"/>
    <mergeCell ref="B7:N7"/>
    <mergeCell ref="B8:N8"/>
    <mergeCell ref="B9:N9"/>
    <mergeCell ref="B10:N10"/>
    <mergeCell ref="B11:N11"/>
    <mergeCell ref="B41:N41"/>
    <mergeCell ref="D61:E61"/>
    <mergeCell ref="H61:I61"/>
    <mergeCell ref="A1:A2"/>
    <mergeCell ref="B1:N1"/>
    <mergeCell ref="B2:N2"/>
    <mergeCell ref="B3:N3"/>
    <mergeCell ref="A4:A69"/>
    <mergeCell ref="B4:N4"/>
    <mergeCell ref="B5:N5"/>
    <mergeCell ref="B6:N6"/>
    <mergeCell ref="J13:J14"/>
    <mergeCell ref="K13:K14"/>
    <mergeCell ref="L13:M13"/>
    <mergeCell ref="L14:M14"/>
    <mergeCell ref="N13:N14"/>
    <mergeCell ref="C15:F15"/>
    <mergeCell ref="G15:J15"/>
    <mergeCell ref="K15:N15"/>
    <mergeCell ref="B13:B14"/>
    <mergeCell ref="C13:C14"/>
    <mergeCell ref="D13:E14"/>
    <mergeCell ref="F13:F14"/>
    <mergeCell ref="G13:G14"/>
    <mergeCell ref="H13:I13"/>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x14ac:dyDescent="0.25"/>
  <cols>
    <col min="1" max="1" width="36.5703125" bestFit="1" customWidth="1"/>
    <col min="2" max="2" width="36.5703125" customWidth="1"/>
    <col min="3" max="3" width="10.7109375" customWidth="1"/>
    <col min="4" max="4" width="11.28515625" customWidth="1"/>
    <col min="5" max="5" width="36.5703125" customWidth="1"/>
    <col min="6" max="7" width="10.7109375" customWidth="1"/>
    <col min="8" max="8" width="11.28515625" customWidth="1"/>
    <col min="9" max="9" width="36.5703125" customWidth="1"/>
    <col min="10" max="11" width="10.7109375" customWidth="1"/>
    <col min="12" max="12" width="11.28515625" customWidth="1"/>
    <col min="13" max="13" width="36.5703125" customWidth="1"/>
    <col min="14" max="15" width="10.7109375" customWidth="1"/>
    <col min="16" max="16" width="11.28515625" customWidth="1"/>
    <col min="17" max="17" width="36.5703125" customWidth="1"/>
    <col min="18" max="19" width="10.7109375" customWidth="1"/>
    <col min="20" max="20" width="11.28515625" customWidth="1"/>
    <col min="21" max="21" width="36.5703125" customWidth="1"/>
    <col min="22" max="22" width="10.7109375" customWidth="1"/>
  </cols>
  <sheetData>
    <row r="1" spans="1:22" ht="15" customHeight="1" x14ac:dyDescent="0.25">
      <c r="A1" s="7" t="s">
        <v>29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93</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292</v>
      </c>
      <c r="B4" s="10" t="s">
        <v>5</v>
      </c>
      <c r="C4" s="10"/>
      <c r="D4" s="10"/>
      <c r="E4" s="10"/>
      <c r="F4" s="10"/>
      <c r="G4" s="10"/>
      <c r="H4" s="10"/>
      <c r="I4" s="10"/>
      <c r="J4" s="10"/>
      <c r="K4" s="10"/>
      <c r="L4" s="10"/>
      <c r="M4" s="10"/>
      <c r="N4" s="10"/>
      <c r="O4" s="10"/>
      <c r="P4" s="10"/>
      <c r="Q4" s="10"/>
      <c r="R4" s="10"/>
      <c r="S4" s="10"/>
      <c r="T4" s="10"/>
      <c r="U4" s="10"/>
      <c r="V4" s="10"/>
    </row>
    <row r="5" spans="1:22" x14ac:dyDescent="0.25">
      <c r="A5" s="11"/>
      <c r="B5" s="10"/>
      <c r="C5" s="10"/>
      <c r="D5" s="10"/>
      <c r="E5" s="10"/>
      <c r="F5" s="10"/>
      <c r="G5" s="10"/>
      <c r="H5" s="10"/>
      <c r="I5" s="10"/>
      <c r="J5" s="10"/>
      <c r="K5" s="10"/>
      <c r="L5" s="10"/>
      <c r="M5" s="10"/>
      <c r="N5" s="10"/>
      <c r="O5" s="10"/>
      <c r="P5" s="10"/>
      <c r="Q5" s="10"/>
      <c r="R5" s="10"/>
      <c r="S5" s="10"/>
      <c r="T5" s="10"/>
      <c r="U5" s="10"/>
      <c r="V5" s="10"/>
    </row>
    <row r="6" spans="1:22" x14ac:dyDescent="0.25">
      <c r="A6" s="11"/>
      <c r="B6" s="77" t="s">
        <v>294</v>
      </c>
      <c r="C6" s="77"/>
      <c r="D6" s="77"/>
      <c r="E6" s="77"/>
      <c r="F6" s="77"/>
      <c r="G6" s="77"/>
      <c r="H6" s="77"/>
      <c r="I6" s="77"/>
      <c r="J6" s="77"/>
      <c r="K6" s="77"/>
      <c r="L6" s="77"/>
      <c r="M6" s="77"/>
      <c r="N6" s="77"/>
      <c r="O6" s="77"/>
      <c r="P6" s="77"/>
      <c r="Q6" s="77"/>
      <c r="R6" s="77"/>
      <c r="S6" s="77"/>
      <c r="T6" s="77"/>
      <c r="U6" s="77"/>
      <c r="V6" s="77"/>
    </row>
    <row r="7" spans="1:22" x14ac:dyDescent="0.25">
      <c r="A7" s="11"/>
      <c r="B7" s="10"/>
      <c r="C7" s="10"/>
      <c r="D7" s="10"/>
      <c r="E7" s="10"/>
      <c r="F7" s="10"/>
      <c r="G7" s="10"/>
      <c r="H7" s="10"/>
      <c r="I7" s="10"/>
      <c r="J7" s="10"/>
      <c r="K7" s="10"/>
      <c r="L7" s="10"/>
      <c r="M7" s="10"/>
      <c r="N7" s="10"/>
      <c r="O7" s="10"/>
      <c r="P7" s="10"/>
      <c r="Q7" s="10"/>
      <c r="R7" s="10"/>
      <c r="S7" s="10"/>
      <c r="T7" s="10"/>
      <c r="U7" s="10"/>
      <c r="V7" s="10"/>
    </row>
    <row r="8" spans="1:22" x14ac:dyDescent="0.25">
      <c r="A8" s="11"/>
      <c r="B8" s="78" t="s">
        <v>295</v>
      </c>
      <c r="C8" s="78"/>
      <c r="D8" s="78"/>
      <c r="E8" s="78"/>
      <c r="F8" s="78"/>
      <c r="G8" s="78"/>
      <c r="H8" s="78"/>
      <c r="I8" s="78"/>
      <c r="J8" s="78"/>
      <c r="K8" s="78"/>
      <c r="L8" s="78"/>
      <c r="M8" s="78"/>
      <c r="N8" s="78"/>
      <c r="O8" s="78"/>
      <c r="P8" s="78"/>
      <c r="Q8" s="78"/>
      <c r="R8" s="78"/>
      <c r="S8" s="78"/>
      <c r="T8" s="78"/>
      <c r="U8" s="78"/>
      <c r="V8" s="78"/>
    </row>
    <row r="9" spans="1:22" x14ac:dyDescent="0.25">
      <c r="A9" s="11"/>
      <c r="B9" s="10"/>
      <c r="C9" s="10"/>
      <c r="D9" s="10"/>
      <c r="E9" s="10"/>
      <c r="F9" s="10"/>
      <c r="G9" s="10"/>
      <c r="H9" s="10"/>
      <c r="I9" s="10"/>
      <c r="J9" s="10"/>
      <c r="K9" s="10"/>
      <c r="L9" s="10"/>
      <c r="M9" s="10"/>
      <c r="N9" s="10"/>
      <c r="O9" s="10"/>
      <c r="P9" s="10"/>
      <c r="Q9" s="10"/>
      <c r="R9" s="10"/>
      <c r="S9" s="10"/>
      <c r="T9" s="10"/>
      <c r="U9" s="10"/>
      <c r="V9" s="10"/>
    </row>
    <row r="10" spans="1:22" ht="15.75" x14ac:dyDescent="0.25">
      <c r="A10" s="11"/>
      <c r="B10" s="79"/>
      <c r="C10" s="79"/>
      <c r="D10" s="79"/>
      <c r="E10" s="79"/>
      <c r="F10" s="79"/>
      <c r="G10" s="79"/>
      <c r="H10" s="79"/>
      <c r="I10" s="79"/>
      <c r="J10" s="79"/>
      <c r="K10" s="79"/>
      <c r="L10" s="79"/>
      <c r="M10" s="79"/>
      <c r="N10" s="79"/>
      <c r="O10" s="79"/>
      <c r="P10" s="79"/>
      <c r="Q10" s="79"/>
      <c r="R10" s="79"/>
      <c r="S10" s="79"/>
      <c r="T10" s="79"/>
      <c r="U10" s="79"/>
      <c r="V10" s="79"/>
    </row>
    <row r="11" spans="1:22" x14ac:dyDescent="0.25">
      <c r="A11" s="11"/>
      <c r="B11" s="4"/>
      <c r="C11" s="4"/>
      <c r="D11" s="4"/>
      <c r="E11" s="4"/>
      <c r="F11" s="4"/>
      <c r="G11" s="4"/>
      <c r="H11" s="4"/>
      <c r="I11" s="4"/>
      <c r="J11" s="4"/>
      <c r="K11" s="4"/>
      <c r="L11" s="4"/>
      <c r="M11" s="4"/>
      <c r="N11" s="4"/>
      <c r="O11" s="4"/>
      <c r="P11" s="4"/>
      <c r="Q11" s="4"/>
      <c r="R11" s="4"/>
      <c r="S11" s="4"/>
      <c r="T11" s="4"/>
      <c r="U11" s="4"/>
      <c r="V11" s="4"/>
    </row>
    <row r="12" spans="1:22" ht="15" customHeight="1" x14ac:dyDescent="0.25">
      <c r="A12" s="11"/>
      <c r="B12" s="67" t="s">
        <v>224</v>
      </c>
      <c r="C12" s="10" t="s">
        <v>225</v>
      </c>
      <c r="D12" s="10"/>
      <c r="E12" s="10"/>
      <c r="F12" s="10"/>
      <c r="G12" s="10" t="s">
        <v>225</v>
      </c>
      <c r="H12" s="10"/>
      <c r="I12" s="10"/>
      <c r="J12" s="10"/>
      <c r="K12" s="10" t="s">
        <v>225</v>
      </c>
      <c r="L12" s="68" t="s">
        <v>296</v>
      </c>
      <c r="M12" s="68"/>
      <c r="N12" s="68"/>
      <c r="O12" s="68"/>
      <c r="P12" s="68"/>
      <c r="Q12" s="68"/>
      <c r="R12" s="10"/>
      <c r="S12" s="10" t="s">
        <v>225</v>
      </c>
      <c r="T12" s="10"/>
      <c r="U12" s="10"/>
      <c r="V12" s="10"/>
    </row>
    <row r="13" spans="1:22" ht="15.75" thickBot="1" x14ac:dyDescent="0.3">
      <c r="A13" s="11"/>
      <c r="B13" s="67"/>
      <c r="C13" s="10"/>
      <c r="D13" s="10"/>
      <c r="E13" s="10"/>
      <c r="F13" s="10"/>
      <c r="G13" s="10"/>
      <c r="H13" s="10"/>
      <c r="I13" s="10"/>
      <c r="J13" s="10"/>
      <c r="K13" s="10"/>
      <c r="L13" s="69" t="s">
        <v>297</v>
      </c>
      <c r="M13" s="69"/>
      <c r="N13" s="69"/>
      <c r="O13" s="69"/>
      <c r="P13" s="69"/>
      <c r="Q13" s="69"/>
      <c r="R13" s="10"/>
      <c r="S13" s="10"/>
      <c r="T13" s="10"/>
      <c r="U13" s="10"/>
      <c r="V13" s="10"/>
    </row>
    <row r="14" spans="1:22" ht="15" customHeight="1" x14ac:dyDescent="0.25">
      <c r="A14" s="11"/>
      <c r="B14" s="70" t="s">
        <v>298</v>
      </c>
      <c r="C14" s="10" t="s">
        <v>225</v>
      </c>
      <c r="D14" s="68" t="s">
        <v>299</v>
      </c>
      <c r="E14" s="68"/>
      <c r="F14" s="10"/>
      <c r="G14" s="10" t="s">
        <v>225</v>
      </c>
      <c r="H14" s="68" t="s">
        <v>301</v>
      </c>
      <c r="I14" s="68"/>
      <c r="J14" s="10"/>
      <c r="K14" s="10" t="s">
        <v>225</v>
      </c>
      <c r="L14" s="71" t="s">
        <v>304</v>
      </c>
      <c r="M14" s="71"/>
      <c r="N14" s="72"/>
      <c r="O14" s="72" t="s">
        <v>225</v>
      </c>
      <c r="P14" s="71" t="s">
        <v>306</v>
      </c>
      <c r="Q14" s="71"/>
      <c r="R14" s="10"/>
      <c r="S14" s="10" t="s">
        <v>225</v>
      </c>
      <c r="T14" s="68" t="s">
        <v>227</v>
      </c>
      <c r="U14" s="68"/>
      <c r="V14" s="10"/>
    </row>
    <row r="15" spans="1:22" ht="15" customHeight="1" x14ac:dyDescent="0.25">
      <c r="A15" s="11"/>
      <c r="B15" s="70"/>
      <c r="C15" s="10"/>
      <c r="D15" s="68" t="s">
        <v>300</v>
      </c>
      <c r="E15" s="68"/>
      <c r="F15" s="10"/>
      <c r="G15" s="10"/>
      <c r="H15" s="68" t="s">
        <v>302</v>
      </c>
      <c r="I15" s="68"/>
      <c r="J15" s="10"/>
      <c r="K15" s="10"/>
      <c r="L15" s="68" t="s">
        <v>305</v>
      </c>
      <c r="M15" s="68"/>
      <c r="N15" s="10"/>
      <c r="O15" s="10"/>
      <c r="P15" s="68" t="s">
        <v>305</v>
      </c>
      <c r="Q15" s="68"/>
      <c r="R15" s="10"/>
      <c r="S15" s="10"/>
      <c r="T15" s="68"/>
      <c r="U15" s="68"/>
      <c r="V15" s="10"/>
    </row>
    <row r="16" spans="1:22" ht="15.75" thickBot="1" x14ac:dyDescent="0.3">
      <c r="A16" s="11"/>
      <c r="B16" s="70"/>
      <c r="C16" s="10"/>
      <c r="D16" s="69"/>
      <c r="E16" s="69"/>
      <c r="F16" s="10"/>
      <c r="G16" s="10"/>
      <c r="H16" s="69" t="s">
        <v>303</v>
      </c>
      <c r="I16" s="69"/>
      <c r="J16" s="10"/>
      <c r="K16" s="10"/>
      <c r="L16" s="69"/>
      <c r="M16" s="69"/>
      <c r="N16" s="10"/>
      <c r="O16" s="10"/>
      <c r="P16" s="69"/>
      <c r="Q16" s="69"/>
      <c r="R16" s="10"/>
      <c r="S16" s="10"/>
      <c r="T16" s="69"/>
      <c r="U16" s="69"/>
      <c r="V16" s="10"/>
    </row>
    <row r="17" spans="1:22" x14ac:dyDescent="0.25">
      <c r="A17" s="11"/>
      <c r="B17" s="62" t="s">
        <v>307</v>
      </c>
      <c r="C17" s="20" t="s">
        <v>225</v>
      </c>
      <c r="D17" s="20"/>
      <c r="E17" s="20"/>
      <c r="F17" s="20"/>
      <c r="G17" s="20" t="s">
        <v>225</v>
      </c>
      <c r="H17" s="20"/>
      <c r="I17" s="20"/>
      <c r="J17" s="20"/>
      <c r="K17" s="20" t="s">
        <v>225</v>
      </c>
      <c r="L17" s="20"/>
      <c r="M17" s="20"/>
      <c r="N17" s="20"/>
      <c r="O17" s="20" t="s">
        <v>225</v>
      </c>
      <c r="P17" s="20"/>
      <c r="Q17" s="20"/>
      <c r="R17" s="20"/>
      <c r="S17" s="20" t="s">
        <v>225</v>
      </c>
      <c r="T17" s="20"/>
      <c r="U17" s="20"/>
      <c r="V17" s="20"/>
    </row>
    <row r="18" spans="1:22" x14ac:dyDescent="0.25">
      <c r="A18" s="11"/>
      <c r="B18" s="2" t="s">
        <v>308</v>
      </c>
      <c r="C18" s="4" t="s">
        <v>225</v>
      </c>
      <c r="D18" s="4" t="s">
        <v>231</v>
      </c>
      <c r="E18" s="23">
        <v>125726</v>
      </c>
      <c r="F18" t="s">
        <v>225</v>
      </c>
      <c r="G18" s="4" t="s">
        <v>225</v>
      </c>
      <c r="H18" s="4" t="s">
        <v>231</v>
      </c>
      <c r="I18" s="23">
        <v>1734</v>
      </c>
      <c r="J18" t="s">
        <v>225</v>
      </c>
      <c r="K18" s="4" t="s">
        <v>225</v>
      </c>
      <c r="L18" s="4" t="s">
        <v>231</v>
      </c>
      <c r="M18" s="34">
        <v>71</v>
      </c>
      <c r="N18" t="s">
        <v>225</v>
      </c>
      <c r="O18" s="4" t="s">
        <v>225</v>
      </c>
      <c r="P18" s="4" t="s">
        <v>231</v>
      </c>
      <c r="Q18" s="34">
        <v>750</v>
      </c>
      <c r="R18" t="s">
        <v>225</v>
      </c>
      <c r="S18" s="4" t="s">
        <v>225</v>
      </c>
      <c r="T18" s="4" t="s">
        <v>231</v>
      </c>
      <c r="U18" s="23">
        <v>126639</v>
      </c>
      <c r="V18" t="s">
        <v>225</v>
      </c>
    </row>
    <row r="19" spans="1:22" x14ac:dyDescent="0.25">
      <c r="A19" s="11"/>
      <c r="B19" s="62" t="s">
        <v>309</v>
      </c>
      <c r="C19" s="20" t="s">
        <v>225</v>
      </c>
      <c r="D19" s="20"/>
      <c r="E19" s="28">
        <v>8262</v>
      </c>
      <c r="F19" s="30" t="s">
        <v>225</v>
      </c>
      <c r="G19" s="20" t="s">
        <v>225</v>
      </c>
      <c r="H19" s="20"/>
      <c r="I19" s="36">
        <v>92</v>
      </c>
      <c r="J19" s="30" t="s">
        <v>225</v>
      </c>
      <c r="K19" s="20" t="s">
        <v>225</v>
      </c>
      <c r="L19" s="20"/>
      <c r="M19" s="36">
        <v>13</v>
      </c>
      <c r="N19" s="30" t="s">
        <v>225</v>
      </c>
      <c r="O19" s="20" t="s">
        <v>225</v>
      </c>
      <c r="P19" s="20"/>
      <c r="Q19" s="36">
        <v>22</v>
      </c>
      <c r="R19" s="30" t="s">
        <v>225</v>
      </c>
      <c r="S19" s="20" t="s">
        <v>225</v>
      </c>
      <c r="T19" s="20"/>
      <c r="U19" s="28">
        <v>8319</v>
      </c>
      <c r="V19" s="30" t="s">
        <v>225</v>
      </c>
    </row>
    <row r="20" spans="1:22" x14ac:dyDescent="0.25">
      <c r="A20" s="11"/>
      <c r="B20" s="2" t="s">
        <v>310</v>
      </c>
      <c r="C20" s="4" t="s">
        <v>225</v>
      </c>
      <c r="D20" s="4"/>
      <c r="E20" s="23">
        <v>25071</v>
      </c>
      <c r="F20" t="s">
        <v>225</v>
      </c>
      <c r="G20" s="4" t="s">
        <v>225</v>
      </c>
      <c r="H20" s="4"/>
      <c r="I20" s="34">
        <v>597</v>
      </c>
      <c r="J20" t="s">
        <v>225</v>
      </c>
      <c r="K20" s="4" t="s">
        <v>225</v>
      </c>
      <c r="L20" s="4"/>
      <c r="M20" s="34">
        <v>3</v>
      </c>
      <c r="N20" t="s">
        <v>225</v>
      </c>
      <c r="O20" s="4" t="s">
        <v>225</v>
      </c>
      <c r="P20" s="4"/>
      <c r="Q20" s="34">
        <v>77</v>
      </c>
      <c r="R20" t="s">
        <v>225</v>
      </c>
      <c r="S20" s="4" t="s">
        <v>225</v>
      </c>
      <c r="T20" s="4"/>
      <c r="U20" s="23">
        <v>25588</v>
      </c>
      <c r="V20" t="s">
        <v>225</v>
      </c>
    </row>
    <row r="21" spans="1:22" ht="15.75" thickBot="1" x14ac:dyDescent="0.3">
      <c r="A21" s="11"/>
      <c r="B21" s="62" t="s">
        <v>311</v>
      </c>
      <c r="C21" s="20" t="s">
        <v>225</v>
      </c>
      <c r="D21" s="20"/>
      <c r="E21" s="28">
        <v>20739</v>
      </c>
      <c r="F21" s="30" t="s">
        <v>225</v>
      </c>
      <c r="G21" s="20" t="s">
        <v>225</v>
      </c>
      <c r="H21" s="20"/>
      <c r="I21" s="36">
        <v>200</v>
      </c>
      <c r="J21" s="30" t="s">
        <v>225</v>
      </c>
      <c r="K21" s="20" t="s">
        <v>225</v>
      </c>
      <c r="L21" s="30"/>
      <c r="M21" s="38" t="s">
        <v>232</v>
      </c>
      <c r="N21" s="30" t="s">
        <v>225</v>
      </c>
      <c r="O21" s="20" t="s">
        <v>225</v>
      </c>
      <c r="P21" s="20"/>
      <c r="Q21" s="36">
        <v>247</v>
      </c>
      <c r="R21" s="30" t="s">
        <v>225</v>
      </c>
      <c r="S21" s="20" t="s">
        <v>225</v>
      </c>
      <c r="T21" s="20"/>
      <c r="U21" s="28">
        <v>20692</v>
      </c>
      <c r="V21" s="30" t="s">
        <v>225</v>
      </c>
    </row>
    <row r="22" spans="1:22" x14ac:dyDescent="0.25">
      <c r="A22" s="11"/>
      <c r="B22" s="16"/>
      <c r="C22" s="16" t="s">
        <v>225</v>
      </c>
      <c r="D22" s="63"/>
      <c r="E22" s="63"/>
      <c r="F22" s="16"/>
      <c r="G22" s="16" t="s">
        <v>225</v>
      </c>
      <c r="H22" s="63"/>
      <c r="I22" s="63"/>
      <c r="J22" s="16"/>
      <c r="K22" s="16" t="s">
        <v>225</v>
      </c>
      <c r="L22" s="63"/>
      <c r="M22" s="63"/>
      <c r="N22" s="16"/>
      <c r="O22" s="16" t="s">
        <v>225</v>
      </c>
      <c r="P22" s="63"/>
      <c r="Q22" s="63"/>
      <c r="R22" s="16"/>
      <c r="S22" s="16" t="s">
        <v>225</v>
      </c>
      <c r="T22" s="63"/>
      <c r="U22" s="63"/>
      <c r="V22" s="16"/>
    </row>
    <row r="23" spans="1:22" ht="15.75" thickBot="1" x14ac:dyDescent="0.3">
      <c r="A23" s="11"/>
      <c r="B23" s="2" t="s">
        <v>312</v>
      </c>
      <c r="C23" s="64" t="s">
        <v>225</v>
      </c>
      <c r="D23" s="4" t="s">
        <v>231</v>
      </c>
      <c r="E23" s="23">
        <v>179798</v>
      </c>
      <c r="F23" t="s">
        <v>225</v>
      </c>
      <c r="G23" s="64" t="s">
        <v>225</v>
      </c>
      <c r="H23" s="4" t="s">
        <v>231</v>
      </c>
      <c r="I23" s="23">
        <v>2623</v>
      </c>
      <c r="J23" t="s">
        <v>225</v>
      </c>
      <c r="K23" s="64" t="s">
        <v>225</v>
      </c>
      <c r="L23" s="4" t="s">
        <v>231</v>
      </c>
      <c r="M23" s="34" t="s">
        <v>313</v>
      </c>
      <c r="N23" t="s">
        <v>225</v>
      </c>
      <c r="O23" s="64" t="s">
        <v>225</v>
      </c>
      <c r="P23" s="4" t="s">
        <v>231</v>
      </c>
      <c r="Q23" s="23">
        <v>1096</v>
      </c>
      <c r="R23" t="s">
        <v>225</v>
      </c>
      <c r="S23" s="64" t="s">
        <v>225</v>
      </c>
      <c r="T23" s="4" t="s">
        <v>231</v>
      </c>
      <c r="U23" s="23">
        <v>181238</v>
      </c>
      <c r="V23" t="s">
        <v>225</v>
      </c>
    </row>
    <row r="24" spans="1:22" ht="15.75" thickTop="1" x14ac:dyDescent="0.25">
      <c r="A24" s="11"/>
      <c r="B24" s="16"/>
      <c r="C24" s="16" t="s">
        <v>225</v>
      </c>
      <c r="D24" s="65"/>
      <c r="E24" s="65"/>
      <c r="F24" s="16"/>
      <c r="G24" s="16" t="s">
        <v>225</v>
      </c>
      <c r="H24" s="65"/>
      <c r="I24" s="65"/>
      <c r="J24" s="16"/>
      <c r="K24" s="16" t="s">
        <v>225</v>
      </c>
      <c r="L24" s="65"/>
      <c r="M24" s="65"/>
      <c r="N24" s="16"/>
      <c r="O24" s="16" t="s">
        <v>225</v>
      </c>
      <c r="P24" s="65"/>
      <c r="Q24" s="65"/>
      <c r="R24" s="16"/>
      <c r="S24" s="16" t="s">
        <v>225</v>
      </c>
      <c r="T24" s="65"/>
      <c r="U24" s="65"/>
      <c r="V24" s="16"/>
    </row>
    <row r="25" spans="1:22" x14ac:dyDescent="0.25">
      <c r="A25" s="11"/>
      <c r="B25" s="16"/>
      <c r="C25" s="59"/>
      <c r="D25" s="59"/>
      <c r="E25" s="59"/>
      <c r="F25" s="59"/>
      <c r="G25" s="59"/>
      <c r="H25" s="59"/>
      <c r="I25" s="59"/>
      <c r="J25" s="59"/>
      <c r="K25" s="59"/>
      <c r="L25" s="59"/>
      <c r="M25" s="59"/>
      <c r="N25" s="59"/>
      <c r="O25" s="59"/>
      <c r="P25" s="59"/>
      <c r="Q25" s="59"/>
      <c r="R25" s="59"/>
      <c r="S25" s="59"/>
      <c r="T25" s="59"/>
      <c r="U25" s="59"/>
      <c r="V25" s="59"/>
    </row>
    <row r="26" spans="1:22" x14ac:dyDescent="0.25">
      <c r="A26" s="11"/>
      <c r="B26" s="62" t="s">
        <v>314</v>
      </c>
      <c r="C26" s="66" t="s">
        <v>225</v>
      </c>
      <c r="D26" s="20"/>
      <c r="E26" s="20"/>
      <c r="F26" s="20"/>
      <c r="G26" s="66" t="s">
        <v>225</v>
      </c>
      <c r="H26" s="20"/>
      <c r="I26" s="20"/>
      <c r="J26" s="20"/>
      <c r="K26" s="66" t="s">
        <v>225</v>
      </c>
      <c r="L26" s="20"/>
      <c r="M26" s="20"/>
      <c r="N26" s="20"/>
      <c r="O26" s="66" t="s">
        <v>225</v>
      </c>
      <c r="P26" s="20"/>
      <c r="Q26" s="20"/>
      <c r="R26" s="20"/>
      <c r="S26" s="66" t="s">
        <v>225</v>
      </c>
      <c r="T26" s="20"/>
      <c r="U26" s="20"/>
      <c r="V26" s="20"/>
    </row>
    <row r="27" spans="1:22" ht="15.75" thickBot="1" x14ac:dyDescent="0.3">
      <c r="A27" s="11"/>
      <c r="B27" s="2" t="s">
        <v>310</v>
      </c>
      <c r="C27" s="64" t="s">
        <v>225</v>
      </c>
      <c r="D27" s="4" t="s">
        <v>231</v>
      </c>
      <c r="E27" s="23">
        <v>11212</v>
      </c>
      <c r="F27" t="s">
        <v>225</v>
      </c>
      <c r="G27" s="64" t="s">
        <v>225</v>
      </c>
      <c r="H27" s="4" t="s">
        <v>231</v>
      </c>
      <c r="I27" s="34">
        <v>181</v>
      </c>
      <c r="J27" t="s">
        <v>225</v>
      </c>
      <c r="K27" s="64" t="s">
        <v>225</v>
      </c>
      <c r="L27" s="4" t="s">
        <v>231</v>
      </c>
      <c r="M27" s="34">
        <v>10</v>
      </c>
      <c r="N27" t="s">
        <v>225</v>
      </c>
      <c r="O27" s="64" t="s">
        <v>225</v>
      </c>
      <c r="P27" s="4" t="s">
        <v>231</v>
      </c>
      <c r="Q27" s="34">
        <v>19</v>
      </c>
      <c r="R27" t="s">
        <v>225</v>
      </c>
      <c r="S27" s="64" t="s">
        <v>225</v>
      </c>
      <c r="T27" s="4" t="s">
        <v>231</v>
      </c>
      <c r="U27" s="23">
        <v>11364</v>
      </c>
      <c r="V27" t="s">
        <v>225</v>
      </c>
    </row>
    <row r="28" spans="1:22" x14ac:dyDescent="0.25">
      <c r="A28" s="11"/>
      <c r="B28" s="16"/>
      <c r="C28" s="16" t="s">
        <v>225</v>
      </c>
      <c r="D28" s="63"/>
      <c r="E28" s="63"/>
      <c r="F28" s="16"/>
      <c r="G28" s="16" t="s">
        <v>225</v>
      </c>
      <c r="H28" s="63"/>
      <c r="I28" s="63"/>
      <c r="J28" s="16"/>
      <c r="K28" s="16" t="s">
        <v>225</v>
      </c>
      <c r="L28" s="63"/>
      <c r="M28" s="63"/>
      <c r="N28" s="16"/>
      <c r="O28" s="16" t="s">
        <v>225</v>
      </c>
      <c r="P28" s="63"/>
      <c r="Q28" s="63"/>
      <c r="R28" s="16"/>
      <c r="S28" s="16" t="s">
        <v>225</v>
      </c>
      <c r="T28" s="63"/>
      <c r="U28" s="63"/>
      <c r="V28" s="16"/>
    </row>
    <row r="29" spans="1:22" ht="15.75" thickBot="1" x14ac:dyDescent="0.3">
      <c r="A29" s="11"/>
      <c r="B29" s="62" t="s">
        <v>315</v>
      </c>
      <c r="C29" s="66" t="s">
        <v>225</v>
      </c>
      <c r="D29" s="20" t="s">
        <v>231</v>
      </c>
      <c r="E29" s="28">
        <v>11212</v>
      </c>
      <c r="F29" s="30" t="s">
        <v>225</v>
      </c>
      <c r="G29" s="66" t="s">
        <v>225</v>
      </c>
      <c r="H29" s="20" t="s">
        <v>231</v>
      </c>
      <c r="I29" s="36">
        <v>181</v>
      </c>
      <c r="J29" s="30" t="s">
        <v>225</v>
      </c>
      <c r="K29" s="66" t="s">
        <v>225</v>
      </c>
      <c r="L29" s="20" t="s">
        <v>231</v>
      </c>
      <c r="M29" s="36">
        <v>10</v>
      </c>
      <c r="N29" s="30" t="s">
        <v>225</v>
      </c>
      <c r="O29" s="66" t="s">
        <v>225</v>
      </c>
      <c r="P29" s="20" t="s">
        <v>231</v>
      </c>
      <c r="Q29" s="36">
        <v>19</v>
      </c>
      <c r="R29" s="30" t="s">
        <v>225</v>
      </c>
      <c r="S29" s="66" t="s">
        <v>225</v>
      </c>
      <c r="T29" s="20" t="s">
        <v>231</v>
      </c>
      <c r="U29" s="28">
        <v>11364</v>
      </c>
      <c r="V29" s="30" t="s">
        <v>225</v>
      </c>
    </row>
    <row r="30" spans="1:22" ht="15.75" thickTop="1" x14ac:dyDescent="0.25">
      <c r="A30" s="11"/>
      <c r="B30" s="16"/>
      <c r="C30" s="16" t="s">
        <v>225</v>
      </c>
      <c r="D30" s="65"/>
      <c r="E30" s="65"/>
      <c r="F30" s="16"/>
      <c r="G30" s="16" t="s">
        <v>225</v>
      </c>
      <c r="H30" s="65"/>
      <c r="I30" s="65"/>
      <c r="J30" s="16"/>
      <c r="K30" s="16" t="s">
        <v>225</v>
      </c>
      <c r="L30" s="65"/>
      <c r="M30" s="65"/>
      <c r="N30" s="16"/>
      <c r="O30" s="16" t="s">
        <v>225</v>
      </c>
      <c r="P30" s="65"/>
      <c r="Q30" s="65"/>
      <c r="R30" s="16"/>
      <c r="S30" s="16" t="s">
        <v>225</v>
      </c>
      <c r="T30" s="65"/>
      <c r="U30" s="65"/>
      <c r="V30" s="16"/>
    </row>
    <row r="31" spans="1:22" x14ac:dyDescent="0.25">
      <c r="A31" s="11"/>
      <c r="B31" s="10"/>
      <c r="C31" s="10"/>
      <c r="D31" s="10"/>
      <c r="E31" s="10"/>
      <c r="F31" s="10"/>
      <c r="G31" s="10"/>
      <c r="H31" s="10"/>
      <c r="I31" s="10"/>
      <c r="J31" s="10"/>
      <c r="K31" s="10"/>
      <c r="L31" s="10"/>
      <c r="M31" s="10"/>
      <c r="N31" s="10"/>
      <c r="O31" s="10"/>
      <c r="P31" s="10"/>
      <c r="Q31" s="10"/>
      <c r="R31" s="10"/>
      <c r="S31" s="10"/>
      <c r="T31" s="10"/>
      <c r="U31" s="10"/>
      <c r="V31" s="10"/>
    </row>
    <row r="32" spans="1:22" ht="15.75" x14ac:dyDescent="0.25">
      <c r="A32" s="11"/>
      <c r="B32" s="79"/>
      <c r="C32" s="79"/>
      <c r="D32" s="79"/>
      <c r="E32" s="79"/>
      <c r="F32" s="79"/>
      <c r="G32" s="79"/>
      <c r="H32" s="79"/>
      <c r="I32" s="79"/>
      <c r="J32" s="79"/>
      <c r="K32" s="79"/>
      <c r="L32" s="79"/>
      <c r="M32" s="79"/>
      <c r="N32" s="79"/>
      <c r="O32" s="79"/>
      <c r="P32" s="79"/>
      <c r="Q32" s="79"/>
      <c r="R32" s="79"/>
      <c r="S32" s="79"/>
      <c r="T32" s="79"/>
      <c r="U32" s="79"/>
      <c r="V32" s="79"/>
    </row>
    <row r="33" spans="1:22" x14ac:dyDescent="0.25">
      <c r="A33" s="11"/>
      <c r="B33" s="4"/>
      <c r="C33" s="4"/>
      <c r="D33" s="4"/>
      <c r="E33" s="4"/>
      <c r="F33" s="4"/>
      <c r="G33" s="4"/>
      <c r="H33" s="4"/>
      <c r="I33" s="4"/>
      <c r="J33" s="4"/>
      <c r="K33" s="4"/>
      <c r="L33" s="4"/>
      <c r="M33" s="4"/>
      <c r="N33" s="4"/>
      <c r="O33" s="4"/>
      <c r="P33" s="4"/>
      <c r="Q33" s="4"/>
      <c r="R33" s="4"/>
      <c r="S33" s="4"/>
      <c r="T33" s="4"/>
      <c r="U33" s="4"/>
      <c r="V33" s="4"/>
    </row>
    <row r="34" spans="1:22" ht="15" customHeight="1" x14ac:dyDescent="0.25">
      <c r="A34" s="11"/>
      <c r="B34" s="67" t="s">
        <v>224</v>
      </c>
      <c r="C34" s="10" t="s">
        <v>225</v>
      </c>
      <c r="D34" s="10"/>
      <c r="E34" s="10"/>
      <c r="F34" s="10"/>
      <c r="G34" s="10" t="s">
        <v>225</v>
      </c>
      <c r="H34" s="10"/>
      <c r="I34" s="10"/>
      <c r="J34" s="10"/>
      <c r="K34" s="10" t="s">
        <v>225</v>
      </c>
      <c r="L34" s="68" t="s">
        <v>316</v>
      </c>
      <c r="M34" s="68"/>
      <c r="N34" s="68"/>
      <c r="O34" s="68"/>
      <c r="P34" s="68"/>
      <c r="Q34" s="68"/>
      <c r="R34" s="10"/>
      <c r="S34" s="10" t="s">
        <v>225</v>
      </c>
      <c r="T34" s="10"/>
      <c r="U34" s="10"/>
      <c r="V34" s="10"/>
    </row>
    <row r="35" spans="1:22" ht="15.75" thickBot="1" x14ac:dyDescent="0.3">
      <c r="A35" s="11"/>
      <c r="B35" s="67"/>
      <c r="C35" s="10"/>
      <c r="D35" s="10"/>
      <c r="E35" s="10"/>
      <c r="F35" s="10"/>
      <c r="G35" s="10"/>
      <c r="H35" s="10"/>
      <c r="I35" s="10"/>
      <c r="J35" s="10"/>
      <c r="K35" s="10"/>
      <c r="L35" s="69" t="s">
        <v>297</v>
      </c>
      <c r="M35" s="69"/>
      <c r="N35" s="69"/>
      <c r="O35" s="69"/>
      <c r="P35" s="69"/>
      <c r="Q35" s="69"/>
      <c r="R35" s="10"/>
      <c r="S35" s="10"/>
      <c r="T35" s="10"/>
      <c r="U35" s="10"/>
      <c r="V35" s="10"/>
    </row>
    <row r="36" spans="1:22" ht="15" customHeight="1" x14ac:dyDescent="0.25">
      <c r="A36" s="11"/>
      <c r="B36" s="70" t="s">
        <v>317</v>
      </c>
      <c r="C36" s="10" t="s">
        <v>225</v>
      </c>
      <c r="D36" s="68" t="s">
        <v>299</v>
      </c>
      <c r="E36" s="68"/>
      <c r="F36" s="10"/>
      <c r="G36" s="10" t="s">
        <v>225</v>
      </c>
      <c r="H36" s="68" t="s">
        <v>301</v>
      </c>
      <c r="I36" s="68"/>
      <c r="J36" s="10"/>
      <c r="K36" s="10" t="s">
        <v>225</v>
      </c>
      <c r="L36" s="71" t="s">
        <v>304</v>
      </c>
      <c r="M36" s="71"/>
      <c r="N36" s="72"/>
      <c r="O36" s="72" t="s">
        <v>225</v>
      </c>
      <c r="P36" s="71" t="s">
        <v>306</v>
      </c>
      <c r="Q36" s="71"/>
      <c r="R36" s="10"/>
      <c r="S36" s="10" t="s">
        <v>225</v>
      </c>
      <c r="T36" s="68" t="s">
        <v>227</v>
      </c>
      <c r="U36" s="68"/>
      <c r="V36" s="10"/>
    </row>
    <row r="37" spans="1:22" ht="15" customHeight="1" x14ac:dyDescent="0.25">
      <c r="A37" s="11"/>
      <c r="B37" s="70"/>
      <c r="C37" s="10"/>
      <c r="D37" s="68" t="s">
        <v>300</v>
      </c>
      <c r="E37" s="68"/>
      <c r="F37" s="10"/>
      <c r="G37" s="10"/>
      <c r="H37" s="68" t="s">
        <v>302</v>
      </c>
      <c r="I37" s="68"/>
      <c r="J37" s="10"/>
      <c r="K37" s="10"/>
      <c r="L37" s="68" t="s">
        <v>305</v>
      </c>
      <c r="M37" s="68"/>
      <c r="N37" s="10"/>
      <c r="O37" s="10"/>
      <c r="P37" s="68" t="s">
        <v>318</v>
      </c>
      <c r="Q37" s="68"/>
      <c r="R37" s="10"/>
      <c r="S37" s="10"/>
      <c r="T37" s="68"/>
      <c r="U37" s="68"/>
      <c r="V37" s="10"/>
    </row>
    <row r="38" spans="1:22" ht="15.75" thickBot="1" x14ac:dyDescent="0.3">
      <c r="A38" s="11"/>
      <c r="B38" s="70"/>
      <c r="C38" s="10"/>
      <c r="D38" s="69"/>
      <c r="E38" s="69"/>
      <c r="F38" s="10"/>
      <c r="G38" s="10"/>
      <c r="H38" s="69" t="s">
        <v>303</v>
      </c>
      <c r="I38" s="69"/>
      <c r="J38" s="10"/>
      <c r="K38" s="10"/>
      <c r="L38" s="69"/>
      <c r="M38" s="69"/>
      <c r="N38" s="10"/>
      <c r="O38" s="10"/>
      <c r="P38" s="69"/>
      <c r="Q38" s="69"/>
      <c r="R38" s="10"/>
      <c r="S38" s="10"/>
      <c r="T38" s="69"/>
      <c r="U38" s="69"/>
      <c r="V38" s="10"/>
    </row>
    <row r="39" spans="1:22" x14ac:dyDescent="0.25">
      <c r="A39" s="11"/>
      <c r="B39" s="62" t="s">
        <v>307</v>
      </c>
      <c r="C39" s="20" t="s">
        <v>225</v>
      </c>
      <c r="D39" s="20"/>
      <c r="E39" s="20"/>
      <c r="F39" s="20"/>
      <c r="G39" s="20" t="s">
        <v>225</v>
      </c>
      <c r="H39" s="20"/>
      <c r="I39" s="20"/>
      <c r="J39" s="20"/>
      <c r="K39" s="20" t="s">
        <v>225</v>
      </c>
      <c r="L39" s="20"/>
      <c r="M39" s="20"/>
      <c r="N39" s="20"/>
      <c r="O39" s="20" t="s">
        <v>225</v>
      </c>
      <c r="P39" s="20"/>
      <c r="Q39" s="20"/>
      <c r="R39" s="20"/>
      <c r="S39" s="20" t="s">
        <v>225</v>
      </c>
      <c r="T39" s="20"/>
      <c r="U39" s="20"/>
      <c r="V39" s="20"/>
    </row>
    <row r="40" spans="1:22" x14ac:dyDescent="0.25">
      <c r="A40" s="11"/>
      <c r="B40" s="2" t="s">
        <v>308</v>
      </c>
      <c r="C40" s="4" t="s">
        <v>225</v>
      </c>
      <c r="D40" s="4" t="s">
        <v>231</v>
      </c>
      <c r="E40" s="23">
        <v>96145</v>
      </c>
      <c r="F40" t="s">
        <v>225</v>
      </c>
      <c r="G40" s="4" t="s">
        <v>225</v>
      </c>
      <c r="H40" s="4" t="s">
        <v>231</v>
      </c>
      <c r="I40" s="23">
        <v>1765</v>
      </c>
      <c r="J40" t="s">
        <v>225</v>
      </c>
      <c r="K40" s="4" t="s">
        <v>225</v>
      </c>
      <c r="L40" s="4" t="s">
        <v>231</v>
      </c>
      <c r="M40" s="34">
        <v>909</v>
      </c>
      <c r="N40" t="s">
        <v>225</v>
      </c>
      <c r="O40" s="4" t="s">
        <v>225</v>
      </c>
      <c r="P40" s="4" t="s">
        <v>231</v>
      </c>
      <c r="Q40" s="34">
        <v>216</v>
      </c>
      <c r="R40" t="s">
        <v>225</v>
      </c>
      <c r="S40" s="4" t="s">
        <v>225</v>
      </c>
      <c r="T40" s="4" t="s">
        <v>231</v>
      </c>
      <c r="U40" s="23">
        <v>96785</v>
      </c>
      <c r="V40" t="s">
        <v>225</v>
      </c>
    </row>
    <row r="41" spans="1:22" x14ac:dyDescent="0.25">
      <c r="A41" s="11"/>
      <c r="B41" s="62" t="s">
        <v>309</v>
      </c>
      <c r="C41" s="20" t="s">
        <v>225</v>
      </c>
      <c r="D41" s="20"/>
      <c r="E41" s="28">
        <v>9765</v>
      </c>
      <c r="F41" s="30" t="s">
        <v>225</v>
      </c>
      <c r="G41" s="20" t="s">
        <v>225</v>
      </c>
      <c r="H41" s="20"/>
      <c r="I41" s="36">
        <v>58</v>
      </c>
      <c r="J41" s="30" t="s">
        <v>225</v>
      </c>
      <c r="K41" s="20" t="s">
        <v>225</v>
      </c>
      <c r="L41" s="20"/>
      <c r="M41" s="36">
        <v>31</v>
      </c>
      <c r="N41" s="30" t="s">
        <v>225</v>
      </c>
      <c r="O41" s="20" t="s">
        <v>225</v>
      </c>
      <c r="P41" s="20"/>
      <c r="Q41" s="36">
        <v>43</v>
      </c>
      <c r="R41" s="30" t="s">
        <v>225</v>
      </c>
      <c r="S41" s="20" t="s">
        <v>225</v>
      </c>
      <c r="T41" s="20"/>
      <c r="U41" s="28">
        <v>9749</v>
      </c>
      <c r="V41" s="30" t="s">
        <v>225</v>
      </c>
    </row>
    <row r="42" spans="1:22" x14ac:dyDescent="0.25">
      <c r="A42" s="11"/>
      <c r="B42" s="2" t="s">
        <v>310</v>
      </c>
      <c r="C42" s="4" t="s">
        <v>225</v>
      </c>
      <c r="D42" s="4"/>
      <c r="E42" s="23">
        <v>19879</v>
      </c>
      <c r="F42" t="s">
        <v>225</v>
      </c>
      <c r="G42" s="4" t="s">
        <v>225</v>
      </c>
      <c r="H42" s="4"/>
      <c r="I42" s="34">
        <v>318</v>
      </c>
      <c r="J42" t="s">
        <v>225</v>
      </c>
      <c r="K42" s="4" t="s">
        <v>225</v>
      </c>
      <c r="L42" s="4"/>
      <c r="M42" s="34">
        <v>279</v>
      </c>
      <c r="N42" t="s">
        <v>225</v>
      </c>
      <c r="O42" s="4" t="s">
        <v>225</v>
      </c>
      <c r="P42" s="4"/>
      <c r="Q42" s="34">
        <v>119</v>
      </c>
      <c r="R42" t="s">
        <v>225</v>
      </c>
      <c r="S42" s="4" t="s">
        <v>225</v>
      </c>
      <c r="T42" s="4"/>
      <c r="U42" s="23">
        <v>19799</v>
      </c>
      <c r="V42" t="s">
        <v>225</v>
      </c>
    </row>
    <row r="43" spans="1:22" ht="15.75" thickBot="1" x14ac:dyDescent="0.3">
      <c r="A43" s="11"/>
      <c r="B43" s="62" t="s">
        <v>311</v>
      </c>
      <c r="C43" s="20" t="s">
        <v>225</v>
      </c>
      <c r="D43" s="20"/>
      <c r="E43" s="28">
        <v>23543</v>
      </c>
      <c r="F43" s="30" t="s">
        <v>225</v>
      </c>
      <c r="G43" s="20" t="s">
        <v>225</v>
      </c>
      <c r="H43" s="20"/>
      <c r="I43" s="36">
        <v>236</v>
      </c>
      <c r="J43" s="30" t="s">
        <v>225</v>
      </c>
      <c r="K43" s="20" t="s">
        <v>225</v>
      </c>
      <c r="L43" s="20"/>
      <c r="M43" s="36">
        <v>480</v>
      </c>
      <c r="N43" s="30" t="s">
        <v>225</v>
      </c>
      <c r="O43" s="20" t="s">
        <v>225</v>
      </c>
      <c r="P43" s="30"/>
      <c r="Q43" s="38" t="s">
        <v>232</v>
      </c>
      <c r="R43" s="30" t="s">
        <v>225</v>
      </c>
      <c r="S43" s="20" t="s">
        <v>225</v>
      </c>
      <c r="T43" s="20"/>
      <c r="U43" s="28">
        <v>23299</v>
      </c>
      <c r="V43" s="30" t="s">
        <v>225</v>
      </c>
    </row>
    <row r="44" spans="1:22" x14ac:dyDescent="0.25">
      <c r="A44" s="11"/>
      <c r="B44" s="16"/>
      <c r="C44" s="16" t="s">
        <v>225</v>
      </c>
      <c r="D44" s="63"/>
      <c r="E44" s="63"/>
      <c r="F44" s="16"/>
      <c r="G44" s="16" t="s">
        <v>225</v>
      </c>
      <c r="H44" s="63"/>
      <c r="I44" s="63"/>
      <c r="J44" s="16"/>
      <c r="K44" s="16" t="s">
        <v>225</v>
      </c>
      <c r="L44" s="63"/>
      <c r="M44" s="63"/>
      <c r="N44" s="16"/>
      <c r="O44" s="16" t="s">
        <v>225</v>
      </c>
      <c r="P44" s="63"/>
      <c r="Q44" s="63"/>
      <c r="R44" s="16"/>
      <c r="S44" s="16" t="s">
        <v>225</v>
      </c>
      <c r="T44" s="63"/>
      <c r="U44" s="63"/>
      <c r="V44" s="16"/>
    </row>
    <row r="45" spans="1:22" ht="15.75" thickBot="1" x14ac:dyDescent="0.3">
      <c r="A45" s="11"/>
      <c r="B45" s="2" t="s">
        <v>312</v>
      </c>
      <c r="C45" s="64" t="s">
        <v>225</v>
      </c>
      <c r="D45" s="4" t="s">
        <v>231</v>
      </c>
      <c r="E45" s="23">
        <v>149332</v>
      </c>
      <c r="F45" t="s">
        <v>225</v>
      </c>
      <c r="G45" s="64" t="s">
        <v>225</v>
      </c>
      <c r="H45" s="4" t="s">
        <v>231</v>
      </c>
      <c r="I45" s="23">
        <v>2377</v>
      </c>
      <c r="J45" t="s">
        <v>225</v>
      </c>
      <c r="K45" s="64" t="s">
        <v>225</v>
      </c>
      <c r="L45" s="4" t="s">
        <v>231</v>
      </c>
      <c r="M45" s="23">
        <v>1699</v>
      </c>
      <c r="N45" t="s">
        <v>225</v>
      </c>
      <c r="O45" s="64" t="s">
        <v>225</v>
      </c>
      <c r="P45" s="4" t="s">
        <v>231</v>
      </c>
      <c r="Q45" s="34" t="s">
        <v>319</v>
      </c>
      <c r="R45" t="s">
        <v>225</v>
      </c>
      <c r="S45" s="64" t="s">
        <v>225</v>
      </c>
      <c r="T45" s="4" t="s">
        <v>231</v>
      </c>
      <c r="U45" s="23">
        <v>149632</v>
      </c>
      <c r="V45" t="s">
        <v>225</v>
      </c>
    </row>
    <row r="46" spans="1:22" ht="15.75" thickTop="1" x14ac:dyDescent="0.25">
      <c r="A46" s="11"/>
      <c r="B46" s="16"/>
      <c r="C46" s="16" t="s">
        <v>225</v>
      </c>
      <c r="D46" s="65"/>
      <c r="E46" s="65"/>
      <c r="F46" s="16"/>
      <c r="G46" s="16" t="s">
        <v>225</v>
      </c>
      <c r="H46" s="65"/>
      <c r="I46" s="65"/>
      <c r="J46" s="16"/>
      <c r="K46" s="16" t="s">
        <v>225</v>
      </c>
      <c r="L46" s="65"/>
      <c r="M46" s="65"/>
      <c r="N46" s="16"/>
      <c r="O46" s="16" t="s">
        <v>225</v>
      </c>
      <c r="P46" s="65"/>
      <c r="Q46" s="65"/>
      <c r="R46" s="16"/>
      <c r="S46" s="16" t="s">
        <v>225</v>
      </c>
      <c r="T46" s="65"/>
      <c r="U46" s="65"/>
      <c r="V46" s="16"/>
    </row>
    <row r="47" spans="1:22" x14ac:dyDescent="0.25">
      <c r="A47" s="11"/>
      <c r="B47" s="16"/>
      <c r="C47" s="59"/>
      <c r="D47" s="59"/>
      <c r="E47" s="59"/>
      <c r="F47" s="59"/>
      <c r="G47" s="59"/>
      <c r="H47" s="59"/>
      <c r="I47" s="59"/>
      <c r="J47" s="59"/>
      <c r="K47" s="59"/>
      <c r="L47" s="59"/>
      <c r="M47" s="59"/>
      <c r="N47" s="59"/>
      <c r="O47" s="59"/>
      <c r="P47" s="59"/>
      <c r="Q47" s="59"/>
      <c r="R47" s="59"/>
      <c r="S47" s="59"/>
      <c r="T47" s="59"/>
      <c r="U47" s="59"/>
      <c r="V47" s="59"/>
    </row>
    <row r="48" spans="1:22" x14ac:dyDescent="0.25">
      <c r="A48" s="11"/>
      <c r="B48" s="62" t="s">
        <v>314</v>
      </c>
      <c r="C48" s="66" t="s">
        <v>225</v>
      </c>
      <c r="D48" s="20"/>
      <c r="E48" s="20"/>
      <c r="F48" s="20"/>
      <c r="G48" s="66" t="s">
        <v>225</v>
      </c>
      <c r="H48" s="20"/>
      <c r="I48" s="20"/>
      <c r="J48" s="20"/>
      <c r="K48" s="66" t="s">
        <v>225</v>
      </c>
      <c r="L48" s="20"/>
      <c r="M48" s="20"/>
      <c r="N48" s="20"/>
      <c r="O48" s="66" t="s">
        <v>225</v>
      </c>
      <c r="P48" s="20"/>
      <c r="Q48" s="20"/>
      <c r="R48" s="20"/>
      <c r="S48" s="66" t="s">
        <v>225</v>
      </c>
      <c r="T48" s="20"/>
      <c r="U48" s="20"/>
      <c r="V48" s="20"/>
    </row>
    <row r="49" spans="1:22" x14ac:dyDescent="0.25">
      <c r="A49" s="11"/>
      <c r="B49" s="2" t="s">
        <v>308</v>
      </c>
      <c r="C49" s="64" t="s">
        <v>225</v>
      </c>
      <c r="D49" s="4" t="s">
        <v>231</v>
      </c>
      <c r="E49" s="34">
        <v>132</v>
      </c>
      <c r="F49" t="s">
        <v>225</v>
      </c>
      <c r="G49" s="64" t="s">
        <v>225</v>
      </c>
      <c r="H49" s="4" t="s">
        <v>231</v>
      </c>
      <c r="I49" s="34">
        <v>1</v>
      </c>
      <c r="J49" t="s">
        <v>225</v>
      </c>
      <c r="K49" s="64" t="s">
        <v>225</v>
      </c>
      <c r="L49" t="s">
        <v>231</v>
      </c>
      <c r="M49" s="25" t="s">
        <v>232</v>
      </c>
      <c r="N49" t="s">
        <v>225</v>
      </c>
      <c r="O49" s="64" t="s">
        <v>225</v>
      </c>
      <c r="P49" t="s">
        <v>231</v>
      </c>
      <c r="Q49" s="25" t="s">
        <v>232</v>
      </c>
      <c r="R49" t="s">
        <v>225</v>
      </c>
      <c r="S49" s="64" t="s">
        <v>225</v>
      </c>
      <c r="T49" s="4" t="s">
        <v>231</v>
      </c>
      <c r="U49" s="34">
        <v>133</v>
      </c>
      <c r="V49" t="s">
        <v>225</v>
      </c>
    </row>
    <row r="50" spans="1:22" ht="15.75" thickBot="1" x14ac:dyDescent="0.3">
      <c r="A50" s="11"/>
      <c r="B50" s="62" t="s">
        <v>310</v>
      </c>
      <c r="C50" s="66" t="s">
        <v>225</v>
      </c>
      <c r="D50" s="20"/>
      <c r="E50" s="28">
        <v>9273</v>
      </c>
      <c r="F50" s="30" t="s">
        <v>225</v>
      </c>
      <c r="G50" s="66" t="s">
        <v>225</v>
      </c>
      <c r="H50" s="20"/>
      <c r="I50" s="36">
        <v>67</v>
      </c>
      <c r="J50" s="30" t="s">
        <v>225</v>
      </c>
      <c r="K50" s="66" t="s">
        <v>225</v>
      </c>
      <c r="L50" s="20"/>
      <c r="M50" s="36">
        <v>198</v>
      </c>
      <c r="N50" s="30" t="s">
        <v>225</v>
      </c>
      <c r="O50" s="66" t="s">
        <v>225</v>
      </c>
      <c r="P50" s="30"/>
      <c r="Q50" s="38" t="s">
        <v>232</v>
      </c>
      <c r="R50" s="30" t="s">
        <v>225</v>
      </c>
      <c r="S50" s="66" t="s">
        <v>225</v>
      </c>
      <c r="T50" s="20"/>
      <c r="U50" s="28">
        <v>9142</v>
      </c>
      <c r="V50" s="30" t="s">
        <v>225</v>
      </c>
    </row>
    <row r="51" spans="1:22" x14ac:dyDescent="0.25">
      <c r="A51" s="11"/>
      <c r="B51" s="16"/>
      <c r="C51" s="16" t="s">
        <v>225</v>
      </c>
      <c r="D51" s="63"/>
      <c r="E51" s="63"/>
      <c r="F51" s="16"/>
      <c r="G51" s="16" t="s">
        <v>225</v>
      </c>
      <c r="H51" s="63"/>
      <c r="I51" s="63"/>
      <c r="J51" s="16"/>
      <c r="K51" s="16" t="s">
        <v>225</v>
      </c>
      <c r="L51" s="63"/>
      <c r="M51" s="63"/>
      <c r="N51" s="16"/>
      <c r="O51" s="16" t="s">
        <v>225</v>
      </c>
      <c r="P51" s="63"/>
      <c r="Q51" s="63"/>
      <c r="R51" s="16"/>
      <c r="S51" s="16" t="s">
        <v>225</v>
      </c>
      <c r="T51" s="63"/>
      <c r="U51" s="63"/>
      <c r="V51" s="16"/>
    </row>
    <row r="52" spans="1:22" ht="15.75" thickBot="1" x14ac:dyDescent="0.3">
      <c r="A52" s="11"/>
      <c r="B52" s="2" t="s">
        <v>315</v>
      </c>
      <c r="C52" s="64" t="s">
        <v>225</v>
      </c>
      <c r="D52" s="4" t="s">
        <v>231</v>
      </c>
      <c r="E52" s="23">
        <v>9405</v>
      </c>
      <c r="F52" t="s">
        <v>225</v>
      </c>
      <c r="G52" s="64" t="s">
        <v>225</v>
      </c>
      <c r="H52" s="4" t="s">
        <v>231</v>
      </c>
      <c r="I52" s="34">
        <v>68</v>
      </c>
      <c r="J52" t="s">
        <v>225</v>
      </c>
      <c r="K52" s="64" t="s">
        <v>225</v>
      </c>
      <c r="L52" s="4" t="s">
        <v>231</v>
      </c>
      <c r="M52" s="34">
        <v>198</v>
      </c>
      <c r="N52" t="s">
        <v>225</v>
      </c>
      <c r="O52" s="64" t="s">
        <v>225</v>
      </c>
      <c r="P52" t="s">
        <v>231</v>
      </c>
      <c r="Q52" s="25" t="s">
        <v>232</v>
      </c>
      <c r="R52" t="s">
        <v>225</v>
      </c>
      <c r="S52" s="64" t="s">
        <v>225</v>
      </c>
      <c r="T52" s="4" t="s">
        <v>231</v>
      </c>
      <c r="U52" s="23">
        <v>9275</v>
      </c>
      <c r="V52" t="s">
        <v>225</v>
      </c>
    </row>
    <row r="53" spans="1:22" ht="15.75" thickTop="1" x14ac:dyDescent="0.25">
      <c r="A53" s="11"/>
      <c r="B53" s="16"/>
      <c r="C53" s="16" t="s">
        <v>225</v>
      </c>
      <c r="D53" s="65"/>
      <c r="E53" s="65"/>
      <c r="F53" s="16"/>
      <c r="G53" s="16" t="s">
        <v>225</v>
      </c>
      <c r="H53" s="65"/>
      <c r="I53" s="65"/>
      <c r="J53" s="16"/>
      <c r="K53" s="16" t="s">
        <v>225</v>
      </c>
      <c r="L53" s="65"/>
      <c r="M53" s="65"/>
      <c r="N53" s="16"/>
      <c r="O53" s="16" t="s">
        <v>225</v>
      </c>
      <c r="P53" s="65"/>
      <c r="Q53" s="65"/>
      <c r="R53" s="16"/>
      <c r="S53" s="16" t="s">
        <v>225</v>
      </c>
      <c r="T53" s="65"/>
      <c r="U53" s="65"/>
      <c r="V53" s="16"/>
    </row>
    <row r="54" spans="1:22" x14ac:dyDescent="0.25">
      <c r="A54" s="11"/>
      <c r="B54" s="10"/>
      <c r="C54" s="10"/>
      <c r="D54" s="10"/>
      <c r="E54" s="10"/>
      <c r="F54" s="10"/>
      <c r="G54" s="10"/>
      <c r="H54" s="10"/>
      <c r="I54" s="10"/>
      <c r="J54" s="10"/>
      <c r="K54" s="10"/>
      <c r="L54" s="10"/>
      <c r="M54" s="10"/>
      <c r="N54" s="10"/>
      <c r="O54" s="10"/>
      <c r="P54" s="10"/>
      <c r="Q54" s="10"/>
      <c r="R54" s="10"/>
      <c r="S54" s="10"/>
      <c r="T54" s="10"/>
      <c r="U54" s="10"/>
      <c r="V54" s="10"/>
    </row>
    <row r="55" spans="1:22" ht="25.5" customHeight="1" x14ac:dyDescent="0.25">
      <c r="A55" s="11"/>
      <c r="B55" s="78" t="s">
        <v>320</v>
      </c>
      <c r="C55" s="78"/>
      <c r="D55" s="78"/>
      <c r="E55" s="78"/>
      <c r="F55" s="78"/>
      <c r="G55" s="78"/>
      <c r="H55" s="78"/>
      <c r="I55" s="78"/>
      <c r="J55" s="78"/>
      <c r="K55" s="78"/>
      <c r="L55" s="78"/>
      <c r="M55" s="78"/>
      <c r="N55" s="78"/>
      <c r="O55" s="78"/>
      <c r="P55" s="78"/>
      <c r="Q55" s="78"/>
      <c r="R55" s="78"/>
      <c r="S55" s="78"/>
      <c r="T55" s="78"/>
      <c r="U55" s="78"/>
      <c r="V55" s="78"/>
    </row>
    <row r="56" spans="1:22" x14ac:dyDescent="0.25">
      <c r="A56" s="11"/>
      <c r="B56" s="10"/>
      <c r="C56" s="10"/>
      <c r="D56" s="10"/>
      <c r="E56" s="10"/>
      <c r="F56" s="10"/>
      <c r="G56" s="10"/>
      <c r="H56" s="10"/>
      <c r="I56" s="10"/>
      <c r="J56" s="10"/>
      <c r="K56" s="10"/>
      <c r="L56" s="10"/>
      <c r="M56" s="10"/>
      <c r="N56" s="10"/>
      <c r="O56" s="10"/>
      <c r="P56" s="10"/>
      <c r="Q56" s="10"/>
      <c r="R56" s="10"/>
      <c r="S56" s="10"/>
      <c r="T56" s="10"/>
      <c r="U56" s="10"/>
      <c r="V56" s="10"/>
    </row>
    <row r="57" spans="1:22" ht="15.75" x14ac:dyDescent="0.25">
      <c r="A57" s="11"/>
      <c r="B57" s="79"/>
      <c r="C57" s="79"/>
      <c r="D57" s="79"/>
      <c r="E57" s="79"/>
      <c r="F57" s="79"/>
      <c r="G57" s="79"/>
      <c r="H57" s="79"/>
      <c r="I57" s="79"/>
      <c r="J57" s="79"/>
      <c r="K57" s="79"/>
      <c r="L57" s="79"/>
      <c r="M57" s="79"/>
      <c r="N57" s="79"/>
      <c r="O57" s="79"/>
      <c r="P57" s="79"/>
      <c r="Q57" s="79"/>
      <c r="R57" s="79"/>
      <c r="S57" s="79"/>
      <c r="T57" s="79"/>
      <c r="U57" s="79"/>
      <c r="V57" s="79"/>
    </row>
    <row r="58" spans="1:22" x14ac:dyDescent="0.25">
      <c r="A58" s="11"/>
      <c r="B58" s="4"/>
      <c r="C58" s="4"/>
      <c r="D58" s="4"/>
      <c r="E58" s="4"/>
      <c r="F58" s="4"/>
      <c r="G58" s="4"/>
      <c r="H58" s="4"/>
      <c r="I58" s="4"/>
      <c r="J58" s="4"/>
      <c r="K58" s="4"/>
      <c r="L58" s="4"/>
      <c r="M58" s="4"/>
      <c r="N58" s="4"/>
      <c r="O58" s="4"/>
      <c r="P58" s="4"/>
      <c r="Q58" s="4"/>
      <c r="R58" s="4"/>
      <c r="S58" s="4"/>
      <c r="T58" s="4"/>
      <c r="U58" s="4"/>
      <c r="V58" s="4"/>
    </row>
    <row r="59" spans="1:22" ht="15" customHeight="1" x14ac:dyDescent="0.25">
      <c r="A59" s="11"/>
      <c r="B59" s="74" t="s">
        <v>224</v>
      </c>
      <c r="C59" s="10" t="s">
        <v>225</v>
      </c>
      <c r="D59" s="75" t="s">
        <v>321</v>
      </c>
      <c r="E59" s="75"/>
      <c r="F59" s="10"/>
      <c r="G59" s="10" t="s">
        <v>225</v>
      </c>
      <c r="H59" s="75" t="s">
        <v>321</v>
      </c>
      <c r="I59" s="75"/>
      <c r="J59" s="10"/>
      <c r="K59" s="10" t="s">
        <v>225</v>
      </c>
      <c r="L59" s="75" t="s">
        <v>325</v>
      </c>
      <c r="M59" s="75"/>
      <c r="N59" s="10"/>
      <c r="O59" s="10" t="s">
        <v>225</v>
      </c>
      <c r="P59" s="75" t="s">
        <v>327</v>
      </c>
      <c r="Q59" s="75"/>
      <c r="R59" s="10"/>
      <c r="S59" s="10" t="s">
        <v>225</v>
      </c>
      <c r="T59" s="75" t="s">
        <v>137</v>
      </c>
      <c r="U59" s="75"/>
      <c r="V59" s="10"/>
    </row>
    <row r="60" spans="1:22" ht="15" customHeight="1" x14ac:dyDescent="0.25">
      <c r="A60" s="11"/>
      <c r="B60" s="74"/>
      <c r="C60" s="10"/>
      <c r="D60" s="75" t="s">
        <v>322</v>
      </c>
      <c r="E60" s="75"/>
      <c r="F60" s="10"/>
      <c r="G60" s="10"/>
      <c r="H60" s="75" t="s">
        <v>323</v>
      </c>
      <c r="I60" s="75"/>
      <c r="J60" s="10"/>
      <c r="K60" s="10"/>
      <c r="L60" s="75" t="s">
        <v>326</v>
      </c>
      <c r="M60" s="75"/>
      <c r="N60" s="10"/>
      <c r="O60" s="10"/>
      <c r="P60" s="75" t="s">
        <v>324</v>
      </c>
      <c r="Q60" s="75"/>
      <c r="R60" s="10"/>
      <c r="S60" s="10"/>
      <c r="T60" s="75"/>
      <c r="U60" s="75"/>
      <c r="V60" s="10"/>
    </row>
    <row r="61" spans="1:22" ht="15.75" thickBot="1" x14ac:dyDescent="0.3">
      <c r="A61" s="11"/>
      <c r="B61" s="74"/>
      <c r="C61" s="10"/>
      <c r="D61" s="76"/>
      <c r="E61" s="76"/>
      <c r="F61" s="10"/>
      <c r="G61" s="10"/>
      <c r="H61" s="76" t="s">
        <v>324</v>
      </c>
      <c r="I61" s="76"/>
      <c r="J61" s="10"/>
      <c r="K61" s="10"/>
      <c r="L61" s="76"/>
      <c r="M61" s="76"/>
      <c r="N61" s="10"/>
      <c r="O61" s="10"/>
      <c r="P61" s="76"/>
      <c r="Q61" s="76"/>
      <c r="R61" s="10"/>
      <c r="S61" s="10"/>
      <c r="T61" s="76"/>
      <c r="U61" s="76"/>
      <c r="V61" s="10"/>
    </row>
    <row r="62" spans="1:22" x14ac:dyDescent="0.25">
      <c r="A62" s="11"/>
      <c r="B62" s="73" t="s">
        <v>227</v>
      </c>
      <c r="C62" s="20" t="s">
        <v>225</v>
      </c>
      <c r="D62" s="20"/>
      <c r="E62" s="20"/>
      <c r="F62" s="20"/>
      <c r="G62" s="20" t="s">
        <v>225</v>
      </c>
      <c r="H62" s="20"/>
      <c r="I62" s="20"/>
      <c r="J62" s="20"/>
      <c r="K62" s="20" t="s">
        <v>225</v>
      </c>
      <c r="L62" s="20"/>
      <c r="M62" s="20"/>
      <c r="N62" s="20"/>
      <c r="O62" s="20" t="s">
        <v>225</v>
      </c>
      <c r="P62" s="20"/>
      <c r="Q62" s="20"/>
      <c r="R62" s="20"/>
      <c r="S62" s="20" t="s">
        <v>225</v>
      </c>
      <c r="T62" s="20"/>
      <c r="U62" s="20"/>
      <c r="V62" s="20"/>
    </row>
    <row r="63" spans="1:22" x14ac:dyDescent="0.25">
      <c r="A63" s="11"/>
      <c r="B63" s="2" t="s">
        <v>328</v>
      </c>
      <c r="C63" s="4" t="s">
        <v>225</v>
      </c>
      <c r="D63" s="4"/>
      <c r="E63" s="4"/>
      <c r="F63" s="4"/>
      <c r="G63" s="4" t="s">
        <v>225</v>
      </c>
      <c r="H63" s="4"/>
      <c r="I63" s="4"/>
      <c r="J63" s="4"/>
      <c r="K63" s="4" t="s">
        <v>225</v>
      </c>
      <c r="L63" s="4"/>
      <c r="M63" s="4"/>
      <c r="N63" s="4"/>
      <c r="O63" s="4" t="s">
        <v>225</v>
      </c>
      <c r="P63" s="4"/>
      <c r="Q63" s="4"/>
      <c r="R63" s="4"/>
      <c r="S63" s="4" t="s">
        <v>225</v>
      </c>
      <c r="T63" s="4"/>
      <c r="U63" s="4"/>
      <c r="V63" s="4"/>
    </row>
    <row r="64" spans="1:22" x14ac:dyDescent="0.25">
      <c r="A64" s="11"/>
      <c r="B64" s="62" t="s">
        <v>308</v>
      </c>
      <c r="C64" s="20" t="s">
        <v>225</v>
      </c>
      <c r="D64" s="30" t="s">
        <v>231</v>
      </c>
      <c r="E64" s="38" t="s">
        <v>232</v>
      </c>
      <c r="F64" s="30" t="s">
        <v>225</v>
      </c>
      <c r="G64" s="20" t="s">
        <v>225</v>
      </c>
      <c r="H64" s="20" t="s">
        <v>231</v>
      </c>
      <c r="I64" s="36">
        <v>160</v>
      </c>
      <c r="J64" s="30" t="s">
        <v>225</v>
      </c>
      <c r="K64" s="20" t="s">
        <v>225</v>
      </c>
      <c r="L64" s="20" t="s">
        <v>231</v>
      </c>
      <c r="M64" s="28">
        <v>27330</v>
      </c>
      <c r="N64" s="30" t="s">
        <v>225</v>
      </c>
      <c r="O64" s="20" t="s">
        <v>225</v>
      </c>
      <c r="P64" s="20" t="s">
        <v>231</v>
      </c>
      <c r="Q64" s="28">
        <v>99149</v>
      </c>
      <c r="R64" s="30" t="s">
        <v>225</v>
      </c>
      <c r="S64" s="20" t="s">
        <v>225</v>
      </c>
      <c r="T64" s="20" t="s">
        <v>231</v>
      </c>
      <c r="U64" s="28">
        <v>126639</v>
      </c>
      <c r="V64" s="30" t="s">
        <v>225</v>
      </c>
    </row>
    <row r="65" spans="1:22" x14ac:dyDescent="0.25">
      <c r="A65" s="11"/>
      <c r="B65" s="2" t="s">
        <v>309</v>
      </c>
      <c r="C65" s="4" t="s">
        <v>225</v>
      </c>
      <c r="E65" s="25" t="s">
        <v>232</v>
      </c>
      <c r="F65" t="s">
        <v>225</v>
      </c>
      <c r="G65" s="4" t="s">
        <v>225</v>
      </c>
      <c r="I65" s="25" t="s">
        <v>232</v>
      </c>
      <c r="J65" t="s">
        <v>225</v>
      </c>
      <c r="K65" s="4" t="s">
        <v>225</v>
      </c>
      <c r="M65" s="25" t="s">
        <v>232</v>
      </c>
      <c r="N65" t="s">
        <v>225</v>
      </c>
      <c r="O65" s="4" t="s">
        <v>225</v>
      </c>
      <c r="P65" s="4"/>
      <c r="Q65" s="23">
        <v>8319</v>
      </c>
      <c r="R65" t="s">
        <v>225</v>
      </c>
      <c r="S65" s="4" t="s">
        <v>225</v>
      </c>
      <c r="T65" s="4"/>
      <c r="U65" s="23">
        <v>8319</v>
      </c>
      <c r="V65" t="s">
        <v>225</v>
      </c>
    </row>
    <row r="66" spans="1:22" x14ac:dyDescent="0.25">
      <c r="A66" s="11"/>
      <c r="B66" s="62" t="s">
        <v>310</v>
      </c>
      <c r="C66" s="20" t="s">
        <v>225</v>
      </c>
      <c r="D66" s="20"/>
      <c r="E66" s="28">
        <v>1167</v>
      </c>
      <c r="F66" s="30" t="s">
        <v>225</v>
      </c>
      <c r="G66" s="20" t="s">
        <v>225</v>
      </c>
      <c r="H66" s="20"/>
      <c r="I66" s="28">
        <v>7579</v>
      </c>
      <c r="J66" s="30" t="s">
        <v>225</v>
      </c>
      <c r="K66" s="20" t="s">
        <v>225</v>
      </c>
      <c r="L66" s="20"/>
      <c r="M66" s="28">
        <v>12426</v>
      </c>
      <c r="N66" s="30" t="s">
        <v>225</v>
      </c>
      <c r="O66" s="20" t="s">
        <v>225</v>
      </c>
      <c r="P66" s="20"/>
      <c r="Q66" s="28">
        <v>4416</v>
      </c>
      <c r="R66" s="30" t="s">
        <v>225</v>
      </c>
      <c r="S66" s="20" t="s">
        <v>225</v>
      </c>
      <c r="T66" s="20"/>
      <c r="U66" s="28">
        <v>25588</v>
      </c>
      <c r="V66" s="30" t="s">
        <v>225</v>
      </c>
    </row>
    <row r="67" spans="1:22" ht="15.75" thickBot="1" x14ac:dyDescent="0.3">
      <c r="A67" s="11"/>
      <c r="B67" s="2" t="s">
        <v>311</v>
      </c>
      <c r="C67" s="4" t="s">
        <v>225</v>
      </c>
      <c r="E67" s="25" t="s">
        <v>232</v>
      </c>
      <c r="F67" t="s">
        <v>225</v>
      </c>
      <c r="G67" s="4" t="s">
        <v>225</v>
      </c>
      <c r="H67" s="4"/>
      <c r="I67" s="23">
        <v>14051</v>
      </c>
      <c r="J67" t="s">
        <v>225</v>
      </c>
      <c r="K67" s="4" t="s">
        <v>225</v>
      </c>
      <c r="L67" s="4"/>
      <c r="M67" s="23">
        <v>1936</v>
      </c>
      <c r="N67" t="s">
        <v>225</v>
      </c>
      <c r="O67" s="4" t="s">
        <v>225</v>
      </c>
      <c r="P67" s="4"/>
      <c r="Q67" s="23">
        <v>4705</v>
      </c>
      <c r="R67" t="s">
        <v>225</v>
      </c>
      <c r="S67" s="4" t="s">
        <v>225</v>
      </c>
      <c r="T67" s="4"/>
      <c r="U67" s="23">
        <v>20692</v>
      </c>
      <c r="V67" t="s">
        <v>225</v>
      </c>
    </row>
    <row r="68" spans="1:22" x14ac:dyDescent="0.25">
      <c r="A68" s="11"/>
      <c r="B68" s="16"/>
      <c r="C68" s="16" t="s">
        <v>225</v>
      </c>
      <c r="D68" s="63"/>
      <c r="E68" s="63"/>
      <c r="F68" s="16"/>
      <c r="G68" s="16" t="s">
        <v>225</v>
      </c>
      <c r="H68" s="63"/>
      <c r="I68" s="63"/>
      <c r="J68" s="16"/>
      <c r="K68" s="16" t="s">
        <v>225</v>
      </c>
      <c r="L68" s="63"/>
      <c r="M68" s="63"/>
      <c r="N68" s="16"/>
      <c r="O68" s="16" t="s">
        <v>225</v>
      </c>
      <c r="P68" s="63"/>
      <c r="Q68" s="63"/>
      <c r="R68" s="16"/>
      <c r="S68" s="16" t="s">
        <v>225</v>
      </c>
      <c r="T68" s="63"/>
      <c r="U68" s="63"/>
      <c r="V68" s="16"/>
    </row>
    <row r="69" spans="1:22" ht="15.75" thickBot="1" x14ac:dyDescent="0.3">
      <c r="A69" s="11"/>
      <c r="B69" s="62" t="s">
        <v>312</v>
      </c>
      <c r="C69" s="66" t="s">
        <v>225</v>
      </c>
      <c r="D69" s="20" t="s">
        <v>231</v>
      </c>
      <c r="E69" s="28">
        <v>1167</v>
      </c>
      <c r="F69" s="30" t="s">
        <v>225</v>
      </c>
      <c r="G69" s="66" t="s">
        <v>225</v>
      </c>
      <c r="H69" s="20" t="s">
        <v>231</v>
      </c>
      <c r="I69" s="28">
        <v>21790</v>
      </c>
      <c r="J69" s="30" t="s">
        <v>225</v>
      </c>
      <c r="K69" s="66" t="s">
        <v>225</v>
      </c>
      <c r="L69" s="20" t="s">
        <v>231</v>
      </c>
      <c r="M69" s="28">
        <v>41692</v>
      </c>
      <c r="N69" s="30" t="s">
        <v>225</v>
      </c>
      <c r="O69" s="66" t="s">
        <v>225</v>
      </c>
      <c r="P69" s="20" t="s">
        <v>231</v>
      </c>
      <c r="Q69" s="28">
        <v>116589</v>
      </c>
      <c r="R69" s="30" t="s">
        <v>225</v>
      </c>
      <c r="S69" s="66" t="s">
        <v>225</v>
      </c>
      <c r="T69" s="20" t="s">
        <v>231</v>
      </c>
      <c r="U69" s="28">
        <v>181238</v>
      </c>
      <c r="V69" s="30" t="s">
        <v>225</v>
      </c>
    </row>
    <row r="70" spans="1:22" ht="15.75" thickTop="1" x14ac:dyDescent="0.25">
      <c r="A70" s="11"/>
      <c r="B70" s="16"/>
      <c r="C70" s="16" t="s">
        <v>225</v>
      </c>
      <c r="D70" s="65"/>
      <c r="E70" s="65"/>
      <c r="F70" s="16"/>
      <c r="G70" s="16" t="s">
        <v>225</v>
      </c>
      <c r="H70" s="65"/>
      <c r="I70" s="65"/>
      <c r="J70" s="16"/>
      <c r="K70" s="16" t="s">
        <v>225</v>
      </c>
      <c r="L70" s="65"/>
      <c r="M70" s="65"/>
      <c r="N70" s="16"/>
      <c r="O70" s="16" t="s">
        <v>225</v>
      </c>
      <c r="P70" s="65"/>
      <c r="Q70" s="65"/>
      <c r="R70" s="16"/>
      <c r="S70" s="16" t="s">
        <v>225</v>
      </c>
      <c r="T70" s="65"/>
      <c r="U70" s="65"/>
      <c r="V70" s="16"/>
    </row>
    <row r="71" spans="1:22" x14ac:dyDescent="0.25">
      <c r="A71" s="11"/>
      <c r="B71" s="16"/>
      <c r="C71" s="59"/>
      <c r="D71" s="59"/>
      <c r="E71" s="59"/>
      <c r="F71" s="59"/>
      <c r="G71" s="59"/>
      <c r="H71" s="59"/>
      <c r="I71" s="59"/>
      <c r="J71" s="59"/>
      <c r="K71" s="59"/>
      <c r="L71" s="59"/>
      <c r="M71" s="59"/>
      <c r="N71" s="59"/>
      <c r="O71" s="59"/>
      <c r="P71" s="59"/>
      <c r="Q71" s="59"/>
      <c r="R71" s="59"/>
      <c r="S71" s="59"/>
      <c r="T71" s="59"/>
      <c r="U71" s="59"/>
      <c r="V71" s="59"/>
    </row>
    <row r="72" spans="1:22" x14ac:dyDescent="0.25">
      <c r="A72" s="11"/>
      <c r="B72" s="2" t="s">
        <v>329</v>
      </c>
      <c r="C72" s="64" t="s">
        <v>225</v>
      </c>
      <c r="D72" s="4"/>
      <c r="E72" s="4"/>
      <c r="F72" s="4"/>
      <c r="G72" s="64" t="s">
        <v>225</v>
      </c>
      <c r="H72" s="4"/>
      <c r="I72" s="4"/>
      <c r="J72" s="4"/>
      <c r="K72" s="64" t="s">
        <v>225</v>
      </c>
      <c r="L72" s="4"/>
      <c r="M72" s="4"/>
      <c r="N72" s="4"/>
      <c r="O72" s="64" t="s">
        <v>225</v>
      </c>
      <c r="P72" s="4"/>
      <c r="Q72" s="4"/>
      <c r="R72" s="4"/>
      <c r="S72" s="64" t="s">
        <v>225</v>
      </c>
      <c r="T72" s="4"/>
      <c r="U72" s="4"/>
      <c r="V72" s="4"/>
    </row>
    <row r="73" spans="1:22" x14ac:dyDescent="0.25">
      <c r="A73" s="11"/>
      <c r="B73" s="62" t="s">
        <v>308</v>
      </c>
      <c r="C73" s="66" t="s">
        <v>225</v>
      </c>
      <c r="D73" s="30" t="s">
        <v>231</v>
      </c>
      <c r="E73" s="38" t="s">
        <v>232</v>
      </c>
      <c r="F73" s="30" t="s">
        <v>225</v>
      </c>
      <c r="G73" s="66" t="s">
        <v>225</v>
      </c>
      <c r="H73" s="30" t="s">
        <v>231</v>
      </c>
      <c r="I73" s="38" t="s">
        <v>232</v>
      </c>
      <c r="J73" s="30" t="s">
        <v>225</v>
      </c>
      <c r="K73" s="66" t="s">
        <v>225</v>
      </c>
      <c r="L73" s="30" t="s">
        <v>231</v>
      </c>
      <c r="M73" s="38" t="s">
        <v>232</v>
      </c>
      <c r="N73" s="30" t="s">
        <v>225</v>
      </c>
      <c r="O73" s="66" t="s">
        <v>225</v>
      </c>
      <c r="P73" s="30" t="s">
        <v>231</v>
      </c>
      <c r="Q73" s="38" t="s">
        <v>232</v>
      </c>
      <c r="R73" s="30" t="s">
        <v>225</v>
      </c>
      <c r="S73" s="66" t="s">
        <v>225</v>
      </c>
      <c r="T73" s="30" t="s">
        <v>231</v>
      </c>
      <c r="U73" s="38" t="s">
        <v>232</v>
      </c>
      <c r="V73" s="30" t="s">
        <v>225</v>
      </c>
    </row>
    <row r="74" spans="1:22" ht="15.75" thickBot="1" x14ac:dyDescent="0.3">
      <c r="A74" s="11"/>
      <c r="B74" s="2" t="s">
        <v>310</v>
      </c>
      <c r="C74" s="64" t="s">
        <v>225</v>
      </c>
      <c r="E74" s="25" t="s">
        <v>232</v>
      </c>
      <c r="F74" t="s">
        <v>225</v>
      </c>
      <c r="G74" s="64" t="s">
        <v>225</v>
      </c>
      <c r="H74" s="4"/>
      <c r="I74" s="34">
        <v>662</v>
      </c>
      <c r="J74" t="s">
        <v>225</v>
      </c>
      <c r="K74" s="64" t="s">
        <v>225</v>
      </c>
      <c r="L74" s="4"/>
      <c r="M74" s="23">
        <v>9241</v>
      </c>
      <c r="N74" t="s">
        <v>225</v>
      </c>
      <c r="O74" s="64" t="s">
        <v>225</v>
      </c>
      <c r="P74" s="4"/>
      <c r="Q74" s="23">
        <v>1461</v>
      </c>
      <c r="R74" t="s">
        <v>225</v>
      </c>
      <c r="S74" s="64" t="s">
        <v>225</v>
      </c>
      <c r="T74" s="4"/>
      <c r="U74" s="23">
        <v>11364</v>
      </c>
      <c r="V74" t="s">
        <v>225</v>
      </c>
    </row>
    <row r="75" spans="1:22" x14ac:dyDescent="0.25">
      <c r="A75" s="11"/>
      <c r="B75" s="16"/>
      <c r="C75" s="16" t="s">
        <v>225</v>
      </c>
      <c r="D75" s="63"/>
      <c r="E75" s="63"/>
      <c r="F75" s="16"/>
      <c r="G75" s="16" t="s">
        <v>225</v>
      </c>
      <c r="H75" s="63"/>
      <c r="I75" s="63"/>
      <c r="J75" s="16"/>
      <c r="K75" s="16" t="s">
        <v>225</v>
      </c>
      <c r="L75" s="63"/>
      <c r="M75" s="63"/>
      <c r="N75" s="16"/>
      <c r="O75" s="16" t="s">
        <v>225</v>
      </c>
      <c r="P75" s="63"/>
      <c r="Q75" s="63"/>
      <c r="R75" s="16"/>
      <c r="S75" s="16" t="s">
        <v>225</v>
      </c>
      <c r="T75" s="63"/>
      <c r="U75" s="63"/>
      <c r="V75" s="16"/>
    </row>
    <row r="76" spans="1:22" ht="15.75" thickBot="1" x14ac:dyDescent="0.3">
      <c r="A76" s="11"/>
      <c r="B76" s="62" t="s">
        <v>315</v>
      </c>
      <c r="C76" s="66" t="s">
        <v>225</v>
      </c>
      <c r="D76" s="30"/>
      <c r="E76" s="38" t="s">
        <v>232</v>
      </c>
      <c r="F76" s="30" t="s">
        <v>225</v>
      </c>
      <c r="G76" s="66" t="s">
        <v>225</v>
      </c>
      <c r="H76" s="20"/>
      <c r="I76" s="36">
        <v>662</v>
      </c>
      <c r="J76" s="30" t="s">
        <v>225</v>
      </c>
      <c r="K76" s="66" t="s">
        <v>225</v>
      </c>
      <c r="L76" s="20"/>
      <c r="M76" s="28">
        <v>9241</v>
      </c>
      <c r="N76" s="30" t="s">
        <v>225</v>
      </c>
      <c r="O76" s="66" t="s">
        <v>225</v>
      </c>
      <c r="P76" s="20"/>
      <c r="Q76" s="28">
        <v>1461</v>
      </c>
      <c r="R76" s="30" t="s">
        <v>225</v>
      </c>
      <c r="S76" s="66" t="s">
        <v>225</v>
      </c>
      <c r="T76" s="20"/>
      <c r="U76" s="28">
        <v>11364</v>
      </c>
      <c r="V76" s="30" t="s">
        <v>225</v>
      </c>
    </row>
    <row r="77" spans="1:22" x14ac:dyDescent="0.25">
      <c r="A77" s="11"/>
      <c r="B77" s="16"/>
      <c r="C77" s="16" t="s">
        <v>225</v>
      </c>
      <c r="D77" s="63"/>
      <c r="E77" s="63"/>
      <c r="F77" s="16"/>
      <c r="G77" s="16" t="s">
        <v>225</v>
      </c>
      <c r="H77" s="63"/>
      <c r="I77" s="63"/>
      <c r="J77" s="16"/>
      <c r="K77" s="16" t="s">
        <v>225</v>
      </c>
      <c r="L77" s="63"/>
      <c r="M77" s="63"/>
      <c r="N77" s="16"/>
      <c r="O77" s="16" t="s">
        <v>225</v>
      </c>
      <c r="P77" s="63"/>
      <c r="Q77" s="63"/>
      <c r="R77" s="16"/>
      <c r="S77" s="16" t="s">
        <v>225</v>
      </c>
      <c r="T77" s="63"/>
      <c r="U77" s="63"/>
      <c r="V77" s="16"/>
    </row>
    <row r="78" spans="1:22" ht="15.75" thickBot="1" x14ac:dyDescent="0.3">
      <c r="A78" s="11"/>
      <c r="B78" s="2" t="s">
        <v>330</v>
      </c>
      <c r="C78" s="64" t="s">
        <v>225</v>
      </c>
      <c r="D78" s="4" t="s">
        <v>231</v>
      </c>
      <c r="E78" s="23">
        <v>1167</v>
      </c>
      <c r="F78" t="s">
        <v>225</v>
      </c>
      <c r="G78" s="64" t="s">
        <v>225</v>
      </c>
      <c r="H78" s="4" t="s">
        <v>231</v>
      </c>
      <c r="I78" s="23">
        <v>22452</v>
      </c>
      <c r="J78" t="s">
        <v>225</v>
      </c>
      <c r="K78" s="64" t="s">
        <v>225</v>
      </c>
      <c r="L78" s="4" t="s">
        <v>231</v>
      </c>
      <c r="M78" s="23">
        <v>50933</v>
      </c>
      <c r="N78" t="s">
        <v>225</v>
      </c>
      <c r="O78" s="64" t="s">
        <v>225</v>
      </c>
      <c r="P78" s="4" t="s">
        <v>231</v>
      </c>
      <c r="Q78" s="23">
        <v>118050</v>
      </c>
      <c r="R78" t="s">
        <v>225</v>
      </c>
      <c r="S78" s="64" t="s">
        <v>225</v>
      </c>
      <c r="T78" s="4" t="s">
        <v>231</v>
      </c>
      <c r="U78" s="23">
        <v>192602</v>
      </c>
      <c r="V78" t="s">
        <v>225</v>
      </c>
    </row>
    <row r="79" spans="1:22" ht="15.75" thickTop="1" x14ac:dyDescent="0.25">
      <c r="A79" s="11"/>
      <c r="B79" s="16"/>
      <c r="C79" s="16" t="s">
        <v>225</v>
      </c>
      <c r="D79" s="65"/>
      <c r="E79" s="65"/>
      <c r="F79" s="16"/>
      <c r="G79" s="16" t="s">
        <v>225</v>
      </c>
      <c r="H79" s="65"/>
      <c r="I79" s="65"/>
      <c r="J79" s="16"/>
      <c r="K79" s="16" t="s">
        <v>225</v>
      </c>
      <c r="L79" s="65"/>
      <c r="M79" s="65"/>
      <c r="N79" s="16"/>
      <c r="O79" s="16" t="s">
        <v>225</v>
      </c>
      <c r="P79" s="65"/>
      <c r="Q79" s="65"/>
      <c r="R79" s="16"/>
      <c r="S79" s="16" t="s">
        <v>225</v>
      </c>
      <c r="T79" s="65"/>
      <c r="U79" s="65"/>
      <c r="V79" s="16"/>
    </row>
    <row r="80" spans="1:22" x14ac:dyDescent="0.25">
      <c r="A80" s="11"/>
      <c r="B80" s="10"/>
      <c r="C80" s="10"/>
      <c r="D80" s="10"/>
      <c r="E80" s="10"/>
      <c r="F80" s="10"/>
      <c r="G80" s="10"/>
      <c r="H80" s="10"/>
      <c r="I80" s="10"/>
      <c r="J80" s="10"/>
      <c r="K80" s="10"/>
      <c r="L80" s="10"/>
      <c r="M80" s="10"/>
      <c r="N80" s="10"/>
      <c r="O80" s="10"/>
      <c r="P80" s="10"/>
      <c r="Q80" s="10"/>
      <c r="R80" s="10"/>
      <c r="S80" s="10"/>
      <c r="T80" s="10"/>
      <c r="U80" s="10"/>
      <c r="V80" s="10"/>
    </row>
    <row r="81" spans="1:22" ht="15.75" x14ac:dyDescent="0.25">
      <c r="A81" s="11"/>
      <c r="B81" s="79"/>
      <c r="C81" s="79"/>
      <c r="D81" s="79"/>
      <c r="E81" s="79"/>
      <c r="F81" s="79"/>
      <c r="G81" s="79"/>
      <c r="H81" s="79"/>
      <c r="I81" s="79"/>
      <c r="J81" s="79"/>
      <c r="K81" s="79"/>
      <c r="L81" s="79"/>
      <c r="M81" s="79"/>
      <c r="N81" s="79"/>
      <c r="O81" s="79"/>
      <c r="P81" s="79"/>
      <c r="Q81" s="79"/>
      <c r="R81" s="79"/>
      <c r="S81" s="79"/>
      <c r="T81" s="79"/>
      <c r="U81" s="79"/>
      <c r="V81" s="79"/>
    </row>
    <row r="82" spans="1:22" x14ac:dyDescent="0.25">
      <c r="A82" s="11"/>
      <c r="B82" s="4"/>
      <c r="C82" s="4"/>
      <c r="D82" s="4"/>
      <c r="E82" s="4"/>
      <c r="F82" s="4"/>
      <c r="G82" s="4"/>
      <c r="H82" s="4"/>
      <c r="I82" s="4"/>
      <c r="J82" s="4"/>
      <c r="K82" s="4"/>
      <c r="L82" s="4"/>
      <c r="M82" s="4"/>
      <c r="N82" s="4"/>
      <c r="O82" s="4"/>
      <c r="P82" s="4"/>
      <c r="Q82" s="4"/>
      <c r="R82" s="4"/>
      <c r="S82" s="4"/>
      <c r="T82" s="4"/>
      <c r="U82" s="4"/>
      <c r="V82" s="4"/>
    </row>
    <row r="83" spans="1:22" ht="15" customHeight="1" x14ac:dyDescent="0.25">
      <c r="A83" s="11"/>
      <c r="B83" s="74" t="s">
        <v>224</v>
      </c>
      <c r="C83" s="10" t="s">
        <v>225</v>
      </c>
      <c r="D83" s="75" t="s">
        <v>321</v>
      </c>
      <c r="E83" s="75"/>
      <c r="F83" s="10"/>
      <c r="G83" s="10" t="s">
        <v>225</v>
      </c>
      <c r="H83" s="75" t="s">
        <v>321</v>
      </c>
      <c r="I83" s="75"/>
      <c r="J83" s="10"/>
      <c r="K83" s="10" t="s">
        <v>225</v>
      </c>
      <c r="L83" s="75" t="s">
        <v>325</v>
      </c>
      <c r="M83" s="75"/>
      <c r="N83" s="10"/>
      <c r="O83" s="10" t="s">
        <v>225</v>
      </c>
      <c r="P83" s="75" t="s">
        <v>327</v>
      </c>
      <c r="Q83" s="75"/>
      <c r="R83" s="10"/>
      <c r="S83" s="10" t="s">
        <v>225</v>
      </c>
      <c r="T83" s="75" t="s">
        <v>137</v>
      </c>
      <c r="U83" s="75"/>
      <c r="V83" s="10"/>
    </row>
    <row r="84" spans="1:22" ht="15" customHeight="1" x14ac:dyDescent="0.25">
      <c r="A84" s="11"/>
      <c r="B84" s="74"/>
      <c r="C84" s="10"/>
      <c r="D84" s="75" t="s">
        <v>322</v>
      </c>
      <c r="E84" s="75"/>
      <c r="F84" s="10"/>
      <c r="G84" s="10"/>
      <c r="H84" s="75" t="s">
        <v>323</v>
      </c>
      <c r="I84" s="75"/>
      <c r="J84" s="10"/>
      <c r="K84" s="10"/>
      <c r="L84" s="75" t="s">
        <v>326</v>
      </c>
      <c r="M84" s="75"/>
      <c r="N84" s="10"/>
      <c r="O84" s="10"/>
      <c r="P84" s="75" t="s">
        <v>324</v>
      </c>
      <c r="Q84" s="75"/>
      <c r="R84" s="10"/>
      <c r="S84" s="10"/>
      <c r="T84" s="75"/>
      <c r="U84" s="75"/>
      <c r="V84" s="10"/>
    </row>
    <row r="85" spans="1:22" ht="15.75" thickBot="1" x14ac:dyDescent="0.3">
      <c r="A85" s="11"/>
      <c r="B85" s="74"/>
      <c r="C85" s="10"/>
      <c r="D85" s="76"/>
      <c r="E85" s="76"/>
      <c r="F85" s="10"/>
      <c r="G85" s="10"/>
      <c r="H85" s="76" t="s">
        <v>324</v>
      </c>
      <c r="I85" s="76"/>
      <c r="J85" s="10"/>
      <c r="K85" s="10"/>
      <c r="L85" s="76"/>
      <c r="M85" s="76"/>
      <c r="N85" s="10"/>
      <c r="O85" s="10"/>
      <c r="P85" s="76"/>
      <c r="Q85" s="76"/>
      <c r="R85" s="10"/>
      <c r="S85" s="10"/>
      <c r="T85" s="76"/>
      <c r="U85" s="76"/>
      <c r="V85" s="10"/>
    </row>
    <row r="86" spans="1:22" x14ac:dyDescent="0.25">
      <c r="A86" s="11"/>
      <c r="B86" s="73" t="s">
        <v>331</v>
      </c>
      <c r="C86" s="20" t="s">
        <v>225</v>
      </c>
      <c r="D86" s="20"/>
      <c r="E86" s="20"/>
      <c r="F86" s="20"/>
      <c r="G86" s="20" t="s">
        <v>225</v>
      </c>
      <c r="H86" s="20"/>
      <c r="I86" s="20"/>
      <c r="J86" s="20"/>
      <c r="K86" s="20" t="s">
        <v>225</v>
      </c>
      <c r="L86" s="20"/>
      <c r="M86" s="20"/>
      <c r="N86" s="20"/>
      <c r="O86" s="20" t="s">
        <v>225</v>
      </c>
      <c r="P86" s="20"/>
      <c r="Q86" s="20"/>
      <c r="R86" s="20"/>
      <c r="S86" s="20" t="s">
        <v>225</v>
      </c>
      <c r="T86" s="20"/>
      <c r="U86" s="20"/>
      <c r="V86" s="20"/>
    </row>
    <row r="87" spans="1:22" x14ac:dyDescent="0.25">
      <c r="A87" s="11"/>
      <c r="B87" s="2" t="s">
        <v>328</v>
      </c>
      <c r="C87" s="4" t="s">
        <v>225</v>
      </c>
      <c r="D87" s="4"/>
      <c r="E87" s="4"/>
      <c r="F87" s="4"/>
      <c r="G87" s="4" t="s">
        <v>225</v>
      </c>
      <c r="H87" s="4"/>
      <c r="I87" s="4"/>
      <c r="J87" s="4"/>
      <c r="K87" s="4" t="s">
        <v>225</v>
      </c>
      <c r="L87" s="4"/>
      <c r="M87" s="4"/>
      <c r="N87" s="4"/>
      <c r="O87" s="4" t="s">
        <v>225</v>
      </c>
      <c r="P87" s="4"/>
      <c r="Q87" s="4"/>
      <c r="R87" s="4"/>
      <c r="S87" s="4" t="s">
        <v>225</v>
      </c>
      <c r="T87" s="4"/>
      <c r="U87" s="4"/>
      <c r="V87" s="4"/>
    </row>
    <row r="88" spans="1:22" x14ac:dyDescent="0.25">
      <c r="A88" s="11"/>
      <c r="B88" s="62" t="s">
        <v>308</v>
      </c>
      <c r="C88" s="20" t="s">
        <v>225</v>
      </c>
      <c r="D88" s="30" t="s">
        <v>231</v>
      </c>
      <c r="E88" s="38" t="s">
        <v>232</v>
      </c>
      <c r="F88" s="30" t="s">
        <v>225</v>
      </c>
      <c r="G88" s="20" t="s">
        <v>225</v>
      </c>
      <c r="H88" s="20" t="s">
        <v>231</v>
      </c>
      <c r="I88" s="36">
        <v>150</v>
      </c>
      <c r="J88" s="30" t="s">
        <v>225</v>
      </c>
      <c r="K88" s="20" t="s">
        <v>225</v>
      </c>
      <c r="L88" s="20" t="s">
        <v>231</v>
      </c>
      <c r="M88" s="28">
        <v>27312</v>
      </c>
      <c r="N88" s="30" t="s">
        <v>225</v>
      </c>
      <c r="O88" s="20" t="s">
        <v>225</v>
      </c>
      <c r="P88" s="20" t="s">
        <v>231</v>
      </c>
      <c r="Q88" s="28">
        <v>98264</v>
      </c>
      <c r="R88" s="30" t="s">
        <v>225</v>
      </c>
      <c r="S88" s="20" t="s">
        <v>225</v>
      </c>
      <c r="T88" s="20" t="s">
        <v>231</v>
      </c>
      <c r="U88" s="28">
        <v>125726</v>
      </c>
      <c r="V88" s="30" t="s">
        <v>225</v>
      </c>
    </row>
    <row r="89" spans="1:22" x14ac:dyDescent="0.25">
      <c r="A89" s="11"/>
      <c r="B89" s="2" t="s">
        <v>309</v>
      </c>
      <c r="C89" s="4" t="s">
        <v>225</v>
      </c>
      <c r="E89" s="25" t="s">
        <v>232</v>
      </c>
      <c r="F89" t="s">
        <v>225</v>
      </c>
      <c r="G89" s="4" t="s">
        <v>225</v>
      </c>
      <c r="I89" s="25" t="s">
        <v>232</v>
      </c>
      <c r="J89" t="s">
        <v>225</v>
      </c>
      <c r="K89" s="4" t="s">
        <v>225</v>
      </c>
      <c r="M89" s="25" t="s">
        <v>232</v>
      </c>
      <c r="N89" t="s">
        <v>225</v>
      </c>
      <c r="O89" s="4" t="s">
        <v>225</v>
      </c>
      <c r="P89" s="4"/>
      <c r="Q89" s="23">
        <v>8262</v>
      </c>
      <c r="R89" t="s">
        <v>225</v>
      </c>
      <c r="S89" s="4" t="s">
        <v>225</v>
      </c>
      <c r="T89" s="4"/>
      <c r="U89" s="23">
        <v>8262</v>
      </c>
      <c r="V89" t="s">
        <v>225</v>
      </c>
    </row>
    <row r="90" spans="1:22" x14ac:dyDescent="0.25">
      <c r="A90" s="11"/>
      <c r="B90" s="62" t="s">
        <v>310</v>
      </c>
      <c r="C90" s="20" t="s">
        <v>225</v>
      </c>
      <c r="D90" s="20"/>
      <c r="E90" s="28">
        <v>1150</v>
      </c>
      <c r="F90" s="30" t="s">
        <v>225</v>
      </c>
      <c r="G90" s="20" t="s">
        <v>225</v>
      </c>
      <c r="H90" s="20"/>
      <c r="I90" s="28">
        <v>7344</v>
      </c>
      <c r="J90" s="30" t="s">
        <v>225</v>
      </c>
      <c r="K90" s="20" t="s">
        <v>225</v>
      </c>
      <c r="L90" s="20"/>
      <c r="M90" s="28">
        <v>12305</v>
      </c>
      <c r="N90" s="30" t="s">
        <v>225</v>
      </c>
      <c r="O90" s="20" t="s">
        <v>225</v>
      </c>
      <c r="P90" s="20"/>
      <c r="Q90" s="28">
        <v>4272</v>
      </c>
      <c r="R90" s="30" t="s">
        <v>225</v>
      </c>
      <c r="S90" s="20" t="s">
        <v>225</v>
      </c>
      <c r="T90" s="20"/>
      <c r="U90" s="28">
        <v>25071</v>
      </c>
      <c r="V90" s="30" t="s">
        <v>225</v>
      </c>
    </row>
    <row r="91" spans="1:22" ht="15.75" thickBot="1" x14ac:dyDescent="0.3">
      <c r="A91" s="11"/>
      <c r="B91" s="2" t="s">
        <v>311</v>
      </c>
      <c r="C91" s="4" t="s">
        <v>225</v>
      </c>
      <c r="E91" s="25" t="s">
        <v>232</v>
      </c>
      <c r="F91" t="s">
        <v>225</v>
      </c>
      <c r="G91" s="4" t="s">
        <v>225</v>
      </c>
      <c r="H91" s="4"/>
      <c r="I91" s="23">
        <v>14153</v>
      </c>
      <c r="J91" t="s">
        <v>225</v>
      </c>
      <c r="K91" s="4" t="s">
        <v>225</v>
      </c>
      <c r="L91" s="4"/>
      <c r="M91" s="23">
        <v>2000</v>
      </c>
      <c r="N91" t="s">
        <v>225</v>
      </c>
      <c r="O91" s="4" t="s">
        <v>225</v>
      </c>
      <c r="P91" s="4"/>
      <c r="Q91" s="23">
        <v>4586</v>
      </c>
      <c r="R91" t="s">
        <v>225</v>
      </c>
      <c r="S91" s="4" t="s">
        <v>225</v>
      </c>
      <c r="T91" s="4"/>
      <c r="U91" s="23">
        <v>20739</v>
      </c>
      <c r="V91" t="s">
        <v>225</v>
      </c>
    </row>
    <row r="92" spans="1:22" x14ac:dyDescent="0.25">
      <c r="A92" s="11"/>
      <c r="B92" s="16"/>
      <c r="C92" s="16" t="s">
        <v>225</v>
      </c>
      <c r="D92" s="63"/>
      <c r="E92" s="63"/>
      <c r="F92" s="16"/>
      <c r="G92" s="16" t="s">
        <v>225</v>
      </c>
      <c r="H92" s="63"/>
      <c r="I92" s="63"/>
      <c r="J92" s="16"/>
      <c r="K92" s="16" t="s">
        <v>225</v>
      </c>
      <c r="L92" s="63"/>
      <c r="M92" s="63"/>
      <c r="N92" s="16"/>
      <c r="O92" s="16" t="s">
        <v>225</v>
      </c>
      <c r="P92" s="63"/>
      <c r="Q92" s="63"/>
      <c r="R92" s="16"/>
      <c r="S92" s="16" t="s">
        <v>225</v>
      </c>
      <c r="T92" s="63"/>
      <c r="U92" s="63"/>
      <c r="V92" s="16"/>
    </row>
    <row r="93" spans="1:22" ht="15.75" thickBot="1" x14ac:dyDescent="0.3">
      <c r="A93" s="11"/>
      <c r="B93" s="62" t="s">
        <v>312</v>
      </c>
      <c r="C93" s="66" t="s">
        <v>225</v>
      </c>
      <c r="D93" s="20" t="s">
        <v>231</v>
      </c>
      <c r="E93" s="28">
        <v>1150</v>
      </c>
      <c r="F93" s="30" t="s">
        <v>225</v>
      </c>
      <c r="G93" s="66" t="s">
        <v>225</v>
      </c>
      <c r="H93" s="20" t="s">
        <v>231</v>
      </c>
      <c r="I93" s="28">
        <v>21647</v>
      </c>
      <c r="J93" s="30" t="s">
        <v>225</v>
      </c>
      <c r="K93" s="66" t="s">
        <v>225</v>
      </c>
      <c r="L93" s="20" t="s">
        <v>231</v>
      </c>
      <c r="M93" s="28">
        <v>41617</v>
      </c>
      <c r="N93" s="30" t="s">
        <v>225</v>
      </c>
      <c r="O93" s="66" t="s">
        <v>225</v>
      </c>
      <c r="P93" s="20" t="s">
        <v>231</v>
      </c>
      <c r="Q93" s="28">
        <v>115384</v>
      </c>
      <c r="R93" s="30" t="s">
        <v>225</v>
      </c>
      <c r="S93" s="66" t="s">
        <v>225</v>
      </c>
      <c r="T93" s="20" t="s">
        <v>231</v>
      </c>
      <c r="U93" s="28">
        <v>179798</v>
      </c>
      <c r="V93" s="30" t="s">
        <v>225</v>
      </c>
    </row>
    <row r="94" spans="1:22" ht="15.75" thickTop="1" x14ac:dyDescent="0.25">
      <c r="A94" s="11"/>
      <c r="B94" s="16"/>
      <c r="C94" s="16" t="s">
        <v>225</v>
      </c>
      <c r="D94" s="65"/>
      <c r="E94" s="65"/>
      <c r="F94" s="16"/>
      <c r="G94" s="16" t="s">
        <v>225</v>
      </c>
      <c r="H94" s="65"/>
      <c r="I94" s="65"/>
      <c r="J94" s="16"/>
      <c r="K94" s="16" t="s">
        <v>225</v>
      </c>
      <c r="L94" s="65"/>
      <c r="M94" s="65"/>
      <c r="N94" s="16"/>
      <c r="O94" s="16" t="s">
        <v>225</v>
      </c>
      <c r="P94" s="65"/>
      <c r="Q94" s="65"/>
      <c r="R94" s="16"/>
      <c r="S94" s="16" t="s">
        <v>225</v>
      </c>
      <c r="T94" s="65"/>
      <c r="U94" s="65"/>
      <c r="V94" s="16"/>
    </row>
    <row r="95" spans="1:22" x14ac:dyDescent="0.25">
      <c r="A95" s="11"/>
      <c r="B95" s="16"/>
      <c r="C95" s="59"/>
      <c r="D95" s="59"/>
      <c r="E95" s="59"/>
      <c r="F95" s="59"/>
      <c r="G95" s="59"/>
      <c r="H95" s="59"/>
      <c r="I95" s="59"/>
      <c r="J95" s="59"/>
      <c r="K95" s="59"/>
      <c r="L95" s="59"/>
      <c r="M95" s="59"/>
      <c r="N95" s="59"/>
      <c r="O95" s="59"/>
      <c r="P95" s="59"/>
      <c r="Q95" s="59"/>
      <c r="R95" s="59"/>
      <c r="S95" s="59"/>
      <c r="T95" s="59"/>
      <c r="U95" s="59"/>
      <c r="V95" s="59"/>
    </row>
    <row r="96" spans="1:22" x14ac:dyDescent="0.25">
      <c r="A96" s="11"/>
      <c r="B96" s="2" t="s">
        <v>329</v>
      </c>
      <c r="C96" s="64" t="s">
        <v>225</v>
      </c>
      <c r="D96" s="4"/>
      <c r="E96" s="4"/>
      <c r="F96" s="4"/>
      <c r="G96" s="64" t="s">
        <v>225</v>
      </c>
      <c r="H96" s="4"/>
      <c r="I96" s="4"/>
      <c r="J96" s="4"/>
      <c r="K96" s="64" t="s">
        <v>225</v>
      </c>
      <c r="L96" s="4"/>
      <c r="M96" s="4"/>
      <c r="N96" s="4"/>
      <c r="O96" s="64" t="s">
        <v>225</v>
      </c>
      <c r="P96" s="4"/>
      <c r="Q96" s="4"/>
      <c r="R96" s="4"/>
      <c r="S96" s="64" t="s">
        <v>225</v>
      </c>
      <c r="T96" s="4"/>
      <c r="U96" s="4"/>
      <c r="V96" s="4"/>
    </row>
    <row r="97" spans="1:22" x14ac:dyDescent="0.25">
      <c r="A97" s="11"/>
      <c r="B97" s="62" t="s">
        <v>308</v>
      </c>
      <c r="C97" s="66" t="s">
        <v>225</v>
      </c>
      <c r="D97" s="30" t="s">
        <v>231</v>
      </c>
      <c r="E97" s="38" t="s">
        <v>232</v>
      </c>
      <c r="F97" s="30" t="s">
        <v>225</v>
      </c>
      <c r="G97" s="66" t="s">
        <v>225</v>
      </c>
      <c r="H97" s="30" t="s">
        <v>231</v>
      </c>
      <c r="I97" s="38" t="s">
        <v>232</v>
      </c>
      <c r="J97" s="30" t="s">
        <v>225</v>
      </c>
      <c r="K97" s="66" t="s">
        <v>225</v>
      </c>
      <c r="L97" s="30" t="s">
        <v>231</v>
      </c>
      <c r="M97" s="38" t="s">
        <v>232</v>
      </c>
      <c r="N97" s="30" t="s">
        <v>225</v>
      </c>
      <c r="O97" s="66" t="s">
        <v>225</v>
      </c>
      <c r="P97" s="30" t="s">
        <v>231</v>
      </c>
      <c r="Q97" s="38" t="s">
        <v>232</v>
      </c>
      <c r="R97" s="30" t="s">
        <v>225</v>
      </c>
      <c r="S97" s="66" t="s">
        <v>225</v>
      </c>
      <c r="T97" s="30" t="s">
        <v>231</v>
      </c>
      <c r="U97" s="38" t="s">
        <v>232</v>
      </c>
      <c r="V97" s="30" t="s">
        <v>225</v>
      </c>
    </row>
    <row r="98" spans="1:22" ht="15.75" thickBot="1" x14ac:dyDescent="0.3">
      <c r="A98" s="11"/>
      <c r="B98" s="2" t="s">
        <v>310</v>
      </c>
      <c r="C98" s="64" t="s">
        <v>225</v>
      </c>
      <c r="E98" s="25" t="s">
        <v>232</v>
      </c>
      <c r="F98" t="s">
        <v>225</v>
      </c>
      <c r="G98" s="64" t="s">
        <v>225</v>
      </c>
      <c r="H98" s="4"/>
      <c r="I98" s="34">
        <v>636</v>
      </c>
      <c r="J98" t="s">
        <v>225</v>
      </c>
      <c r="K98" s="64" t="s">
        <v>225</v>
      </c>
      <c r="L98" s="4"/>
      <c r="M98" s="23">
        <v>9122</v>
      </c>
      <c r="N98" t="s">
        <v>225</v>
      </c>
      <c r="O98" s="64" t="s">
        <v>225</v>
      </c>
      <c r="P98" s="4"/>
      <c r="Q98" s="23">
        <v>1454</v>
      </c>
      <c r="R98" t="s">
        <v>225</v>
      </c>
      <c r="S98" s="64" t="s">
        <v>225</v>
      </c>
      <c r="T98" s="4"/>
      <c r="U98" s="23">
        <v>11212</v>
      </c>
      <c r="V98" t="s">
        <v>225</v>
      </c>
    </row>
    <row r="99" spans="1:22" x14ac:dyDescent="0.25">
      <c r="A99" s="11"/>
      <c r="B99" s="16"/>
      <c r="C99" s="16" t="s">
        <v>225</v>
      </c>
      <c r="D99" s="63"/>
      <c r="E99" s="63"/>
      <c r="F99" s="16"/>
      <c r="G99" s="16" t="s">
        <v>225</v>
      </c>
      <c r="H99" s="63"/>
      <c r="I99" s="63"/>
      <c r="J99" s="16"/>
      <c r="K99" s="16" t="s">
        <v>225</v>
      </c>
      <c r="L99" s="63"/>
      <c r="M99" s="63"/>
      <c r="N99" s="16"/>
      <c r="O99" s="16" t="s">
        <v>225</v>
      </c>
      <c r="P99" s="63"/>
      <c r="Q99" s="63"/>
      <c r="R99" s="16"/>
      <c r="S99" s="16" t="s">
        <v>225</v>
      </c>
      <c r="T99" s="63"/>
      <c r="U99" s="63"/>
      <c r="V99" s="16"/>
    </row>
    <row r="100" spans="1:22" ht="15.75" thickBot="1" x14ac:dyDescent="0.3">
      <c r="A100" s="11"/>
      <c r="B100" s="62" t="s">
        <v>315</v>
      </c>
      <c r="C100" s="66" t="s">
        <v>225</v>
      </c>
      <c r="D100" s="30"/>
      <c r="E100" s="38" t="s">
        <v>232</v>
      </c>
      <c r="F100" s="30" t="s">
        <v>225</v>
      </c>
      <c r="G100" s="66" t="s">
        <v>225</v>
      </c>
      <c r="H100" s="20"/>
      <c r="I100" s="36">
        <v>636</v>
      </c>
      <c r="J100" s="30" t="s">
        <v>225</v>
      </c>
      <c r="K100" s="66" t="s">
        <v>225</v>
      </c>
      <c r="L100" s="20"/>
      <c r="M100" s="28">
        <v>9122</v>
      </c>
      <c r="N100" s="30" t="s">
        <v>225</v>
      </c>
      <c r="O100" s="66" t="s">
        <v>225</v>
      </c>
      <c r="P100" s="20"/>
      <c r="Q100" s="28">
        <v>1454</v>
      </c>
      <c r="R100" s="30" t="s">
        <v>225</v>
      </c>
      <c r="S100" s="66" t="s">
        <v>225</v>
      </c>
      <c r="T100" s="20"/>
      <c r="U100" s="28">
        <v>11212</v>
      </c>
      <c r="V100" s="30" t="s">
        <v>225</v>
      </c>
    </row>
    <row r="101" spans="1:22" x14ac:dyDescent="0.25">
      <c r="A101" s="11"/>
      <c r="B101" s="16"/>
      <c r="C101" s="16" t="s">
        <v>225</v>
      </c>
      <c r="D101" s="63"/>
      <c r="E101" s="63"/>
      <c r="F101" s="16"/>
      <c r="G101" s="16" t="s">
        <v>225</v>
      </c>
      <c r="H101" s="63"/>
      <c r="I101" s="63"/>
      <c r="J101" s="16"/>
      <c r="K101" s="16" t="s">
        <v>225</v>
      </c>
      <c r="L101" s="63"/>
      <c r="M101" s="63"/>
      <c r="N101" s="16"/>
      <c r="O101" s="16" t="s">
        <v>225</v>
      </c>
      <c r="P101" s="63"/>
      <c r="Q101" s="63"/>
      <c r="R101" s="16"/>
      <c r="S101" s="16" t="s">
        <v>225</v>
      </c>
      <c r="T101" s="63"/>
      <c r="U101" s="63"/>
      <c r="V101" s="16"/>
    </row>
    <row r="102" spans="1:22" ht="15.75" thickBot="1" x14ac:dyDescent="0.3">
      <c r="A102" s="11"/>
      <c r="B102" s="2" t="s">
        <v>330</v>
      </c>
      <c r="C102" s="64" t="s">
        <v>225</v>
      </c>
      <c r="D102" s="4" t="s">
        <v>231</v>
      </c>
      <c r="E102" s="23">
        <v>1150</v>
      </c>
      <c r="F102" t="s">
        <v>225</v>
      </c>
      <c r="G102" s="64" t="s">
        <v>225</v>
      </c>
      <c r="H102" s="4" t="s">
        <v>231</v>
      </c>
      <c r="I102" s="23">
        <v>22283</v>
      </c>
      <c r="J102" t="s">
        <v>225</v>
      </c>
      <c r="K102" s="64" t="s">
        <v>225</v>
      </c>
      <c r="L102" s="4" t="s">
        <v>231</v>
      </c>
      <c r="M102" s="23">
        <v>50739</v>
      </c>
      <c r="N102" t="s">
        <v>225</v>
      </c>
      <c r="O102" s="64" t="s">
        <v>225</v>
      </c>
      <c r="P102" s="4" t="s">
        <v>231</v>
      </c>
      <c r="Q102" s="23">
        <v>116838</v>
      </c>
      <c r="R102" t="s">
        <v>225</v>
      </c>
      <c r="S102" s="64" t="s">
        <v>225</v>
      </c>
      <c r="T102" s="4" t="s">
        <v>231</v>
      </c>
      <c r="U102" s="23">
        <v>191010</v>
      </c>
      <c r="V102" t="s">
        <v>225</v>
      </c>
    </row>
    <row r="103" spans="1:22" ht="15.75" thickTop="1" x14ac:dyDescent="0.25">
      <c r="A103" s="11"/>
      <c r="B103" s="16"/>
      <c r="C103" s="16" t="s">
        <v>225</v>
      </c>
      <c r="D103" s="65"/>
      <c r="E103" s="65"/>
      <c r="F103" s="16"/>
      <c r="G103" s="16" t="s">
        <v>225</v>
      </c>
      <c r="H103" s="65"/>
      <c r="I103" s="65"/>
      <c r="J103" s="16"/>
      <c r="K103" s="16" t="s">
        <v>225</v>
      </c>
      <c r="L103" s="65"/>
      <c r="M103" s="65"/>
      <c r="N103" s="16"/>
      <c r="O103" s="16" t="s">
        <v>225</v>
      </c>
      <c r="P103" s="65"/>
      <c r="Q103" s="65"/>
      <c r="R103" s="16"/>
      <c r="S103" s="16" t="s">
        <v>225</v>
      </c>
      <c r="T103" s="65"/>
      <c r="U103" s="65"/>
      <c r="V103" s="16"/>
    </row>
    <row r="104" spans="1:22"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row>
    <row r="105" spans="1:22" ht="25.5" customHeight="1" x14ac:dyDescent="0.25">
      <c r="A105" s="11"/>
      <c r="B105" s="78" t="s">
        <v>332</v>
      </c>
      <c r="C105" s="78"/>
      <c r="D105" s="78"/>
      <c r="E105" s="78"/>
      <c r="F105" s="78"/>
      <c r="G105" s="78"/>
      <c r="H105" s="78"/>
      <c r="I105" s="78"/>
      <c r="J105" s="78"/>
      <c r="K105" s="78"/>
      <c r="L105" s="78"/>
      <c r="M105" s="78"/>
      <c r="N105" s="78"/>
      <c r="O105" s="78"/>
      <c r="P105" s="78"/>
      <c r="Q105" s="78"/>
      <c r="R105" s="78"/>
      <c r="S105" s="78"/>
      <c r="T105" s="78"/>
      <c r="U105" s="78"/>
      <c r="V105" s="78"/>
    </row>
    <row r="106" spans="1:22"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row>
    <row r="107" spans="1:22" ht="25.5" customHeight="1" x14ac:dyDescent="0.25">
      <c r="A107" s="11"/>
      <c r="B107" s="78" t="s">
        <v>333</v>
      </c>
      <c r="C107" s="78"/>
      <c r="D107" s="78"/>
      <c r="E107" s="78"/>
      <c r="F107" s="78"/>
      <c r="G107" s="78"/>
      <c r="H107" s="78"/>
      <c r="I107" s="78"/>
      <c r="J107" s="78"/>
      <c r="K107" s="78"/>
      <c r="L107" s="78"/>
      <c r="M107" s="78"/>
      <c r="N107" s="78"/>
      <c r="O107" s="78"/>
      <c r="P107" s="78"/>
      <c r="Q107" s="78"/>
      <c r="R107" s="78"/>
      <c r="S107" s="78"/>
      <c r="T107" s="78"/>
      <c r="U107" s="78"/>
      <c r="V107" s="78"/>
    </row>
    <row r="108" spans="1:22"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row>
    <row r="109" spans="1:22" x14ac:dyDescent="0.25">
      <c r="A109" s="11"/>
      <c r="B109" s="80"/>
      <c r="C109" s="80"/>
      <c r="D109" s="80"/>
      <c r="E109" s="80"/>
      <c r="F109" s="80"/>
      <c r="G109" s="80"/>
      <c r="H109" s="80"/>
      <c r="I109" s="80"/>
      <c r="J109" s="80"/>
      <c r="K109" s="80"/>
      <c r="L109" s="80"/>
      <c r="M109" s="80"/>
      <c r="N109" s="80"/>
      <c r="O109" s="80"/>
      <c r="P109" s="80"/>
      <c r="Q109" s="80"/>
      <c r="R109" s="80"/>
      <c r="S109" s="80"/>
      <c r="T109" s="80"/>
      <c r="U109" s="80"/>
      <c r="V109" s="80"/>
    </row>
    <row r="110" spans="1:22"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row>
    <row r="111" spans="1:22" x14ac:dyDescent="0.25">
      <c r="A111" s="11"/>
      <c r="B111" s="78" t="s">
        <v>334</v>
      </c>
      <c r="C111" s="78"/>
      <c r="D111" s="78"/>
      <c r="E111" s="78"/>
      <c r="F111" s="78"/>
      <c r="G111" s="78"/>
      <c r="H111" s="78"/>
      <c r="I111" s="78"/>
      <c r="J111" s="78"/>
      <c r="K111" s="78"/>
      <c r="L111" s="78"/>
      <c r="M111" s="78"/>
      <c r="N111" s="78"/>
      <c r="O111" s="78"/>
      <c r="P111" s="78"/>
      <c r="Q111" s="78"/>
      <c r="R111" s="78"/>
      <c r="S111" s="78"/>
      <c r="T111" s="78"/>
      <c r="U111" s="78"/>
      <c r="V111" s="78"/>
    </row>
    <row r="112" spans="1:22"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row>
    <row r="113" spans="1:22" ht="25.5" customHeight="1" x14ac:dyDescent="0.25">
      <c r="A113" s="11"/>
      <c r="B113" s="78" t="s">
        <v>335</v>
      </c>
      <c r="C113" s="78"/>
      <c r="D113" s="78"/>
      <c r="E113" s="78"/>
      <c r="F113" s="78"/>
      <c r="G113" s="78"/>
      <c r="H113" s="78"/>
      <c r="I113" s="78"/>
      <c r="J113" s="78"/>
      <c r="K113" s="78"/>
      <c r="L113" s="78"/>
      <c r="M113" s="78"/>
      <c r="N113" s="78"/>
      <c r="O113" s="78"/>
      <c r="P113" s="78"/>
      <c r="Q113" s="78"/>
      <c r="R113" s="78"/>
      <c r="S113" s="78"/>
      <c r="T113" s="78"/>
      <c r="U113" s="78"/>
      <c r="V113" s="78"/>
    </row>
  </sheetData>
  <mergeCells count="174">
    <mergeCell ref="B112:V112"/>
    <mergeCell ref="B113:V113"/>
    <mergeCell ref="B106:V106"/>
    <mergeCell ref="B107:V107"/>
    <mergeCell ref="B108:V108"/>
    <mergeCell ref="B109:V109"/>
    <mergeCell ref="B110:V110"/>
    <mergeCell ref="B111:V111"/>
    <mergeCell ref="B56:V56"/>
    <mergeCell ref="B57:V57"/>
    <mergeCell ref="B80:V80"/>
    <mergeCell ref="B81:V81"/>
    <mergeCell ref="B104:V104"/>
    <mergeCell ref="B105:V105"/>
    <mergeCell ref="B9:V9"/>
    <mergeCell ref="B10:V10"/>
    <mergeCell ref="B31:V31"/>
    <mergeCell ref="B32:V32"/>
    <mergeCell ref="B54:V54"/>
    <mergeCell ref="B55:V55"/>
    <mergeCell ref="A1:A2"/>
    <mergeCell ref="B1:V1"/>
    <mergeCell ref="B2:V2"/>
    <mergeCell ref="B3:V3"/>
    <mergeCell ref="A4:A113"/>
    <mergeCell ref="B4:V4"/>
    <mergeCell ref="B5:V5"/>
    <mergeCell ref="B6:V6"/>
    <mergeCell ref="B7:V7"/>
    <mergeCell ref="B8:V8"/>
    <mergeCell ref="R83:R85"/>
    <mergeCell ref="S83:S85"/>
    <mergeCell ref="T83:U85"/>
    <mergeCell ref="V83:V85"/>
    <mergeCell ref="C95:F95"/>
    <mergeCell ref="G95:J95"/>
    <mergeCell ref="K95:N95"/>
    <mergeCell ref="O95:R95"/>
    <mergeCell ref="S95:V95"/>
    <mergeCell ref="L83:M83"/>
    <mergeCell ref="L84:M84"/>
    <mergeCell ref="L85:M85"/>
    <mergeCell ref="N83:N85"/>
    <mergeCell ref="O83:O85"/>
    <mergeCell ref="P83:Q83"/>
    <mergeCell ref="P84:Q84"/>
    <mergeCell ref="P85:Q85"/>
    <mergeCell ref="G83:G85"/>
    <mergeCell ref="H83:I83"/>
    <mergeCell ref="H84:I84"/>
    <mergeCell ref="H85:I85"/>
    <mergeCell ref="J83:J85"/>
    <mergeCell ref="K83:K85"/>
    <mergeCell ref="B83:B85"/>
    <mergeCell ref="C83:C85"/>
    <mergeCell ref="D83:E83"/>
    <mergeCell ref="D84:E84"/>
    <mergeCell ref="D85:E85"/>
    <mergeCell ref="F83:F85"/>
    <mergeCell ref="R59:R61"/>
    <mergeCell ref="S59:S61"/>
    <mergeCell ref="T59:U61"/>
    <mergeCell ref="V59:V61"/>
    <mergeCell ref="C71:F71"/>
    <mergeCell ref="G71:J71"/>
    <mergeCell ref="K71:N71"/>
    <mergeCell ref="O71:R71"/>
    <mergeCell ref="S71:V71"/>
    <mergeCell ref="L59:M59"/>
    <mergeCell ref="L60:M60"/>
    <mergeCell ref="L61:M61"/>
    <mergeCell ref="N59:N61"/>
    <mergeCell ref="O59:O61"/>
    <mergeCell ref="P59:Q59"/>
    <mergeCell ref="P60:Q60"/>
    <mergeCell ref="P61:Q61"/>
    <mergeCell ref="G59:G61"/>
    <mergeCell ref="H59:I59"/>
    <mergeCell ref="H60:I60"/>
    <mergeCell ref="H61:I61"/>
    <mergeCell ref="J59:J61"/>
    <mergeCell ref="K59:K61"/>
    <mergeCell ref="B59:B61"/>
    <mergeCell ref="C59:C61"/>
    <mergeCell ref="D59:E59"/>
    <mergeCell ref="D60:E60"/>
    <mergeCell ref="D61:E61"/>
    <mergeCell ref="F59:F61"/>
    <mergeCell ref="S36:S38"/>
    <mergeCell ref="T36:U38"/>
    <mergeCell ref="V36:V38"/>
    <mergeCell ref="C47:F47"/>
    <mergeCell ref="G47:J47"/>
    <mergeCell ref="K47:N47"/>
    <mergeCell ref="O47:R47"/>
    <mergeCell ref="S47:V47"/>
    <mergeCell ref="N36:N38"/>
    <mergeCell ref="O36:O38"/>
    <mergeCell ref="P36:Q36"/>
    <mergeCell ref="P37:Q37"/>
    <mergeCell ref="P38:Q38"/>
    <mergeCell ref="R36:R38"/>
    <mergeCell ref="H37:I37"/>
    <mergeCell ref="H38:I38"/>
    <mergeCell ref="J36:J38"/>
    <mergeCell ref="K36:K38"/>
    <mergeCell ref="L36:M36"/>
    <mergeCell ref="L37:M37"/>
    <mergeCell ref="L38:M38"/>
    <mergeCell ref="T34:U35"/>
    <mergeCell ref="V34:V35"/>
    <mergeCell ref="B36:B38"/>
    <mergeCell ref="C36:C38"/>
    <mergeCell ref="D36:E36"/>
    <mergeCell ref="D37:E37"/>
    <mergeCell ref="D38:E38"/>
    <mergeCell ref="F36:F38"/>
    <mergeCell ref="G36:G38"/>
    <mergeCell ref="H36:I36"/>
    <mergeCell ref="J34:J35"/>
    <mergeCell ref="K34:K35"/>
    <mergeCell ref="L34:Q34"/>
    <mergeCell ref="L35:Q35"/>
    <mergeCell ref="R34:R35"/>
    <mergeCell ref="S34:S35"/>
    <mergeCell ref="B34:B35"/>
    <mergeCell ref="C34:C35"/>
    <mergeCell ref="D34:E35"/>
    <mergeCell ref="F34:F35"/>
    <mergeCell ref="G34:G35"/>
    <mergeCell ref="H34:I35"/>
    <mergeCell ref="S14:S16"/>
    <mergeCell ref="T14:U16"/>
    <mergeCell ref="V14:V16"/>
    <mergeCell ref="C25:F25"/>
    <mergeCell ref="G25:J25"/>
    <mergeCell ref="K25:N25"/>
    <mergeCell ref="O25:R25"/>
    <mergeCell ref="S25:V25"/>
    <mergeCell ref="N14:N16"/>
    <mergeCell ref="O14:O16"/>
    <mergeCell ref="P14:Q14"/>
    <mergeCell ref="P15:Q15"/>
    <mergeCell ref="P16:Q16"/>
    <mergeCell ref="R14:R16"/>
    <mergeCell ref="H15:I15"/>
    <mergeCell ref="H16:I16"/>
    <mergeCell ref="J14:J16"/>
    <mergeCell ref="K14:K16"/>
    <mergeCell ref="L14:M14"/>
    <mergeCell ref="L15:M15"/>
    <mergeCell ref="L16:M16"/>
    <mergeCell ref="T12:U13"/>
    <mergeCell ref="V12:V13"/>
    <mergeCell ref="B14:B16"/>
    <mergeCell ref="C14:C16"/>
    <mergeCell ref="D14:E14"/>
    <mergeCell ref="D15:E15"/>
    <mergeCell ref="D16:E16"/>
    <mergeCell ref="F14:F16"/>
    <mergeCell ref="G14:G16"/>
    <mergeCell ref="H14:I14"/>
    <mergeCell ref="J12:J13"/>
    <mergeCell ref="K12:K13"/>
    <mergeCell ref="L12:Q12"/>
    <mergeCell ref="L13:Q13"/>
    <mergeCell ref="R12:R13"/>
    <mergeCell ref="S12:S13"/>
    <mergeCell ref="B12:B13"/>
    <mergeCell ref="C12:C13"/>
    <mergeCell ref="D12:E13"/>
    <mergeCell ref="F12:F13"/>
    <mergeCell ref="G12:G13"/>
    <mergeCell ref="H12: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7" bestFit="1" customWidth="1"/>
    <col min="2" max="2" width="36.5703125" bestFit="1" customWidth="1"/>
    <col min="3" max="4" width="9.5703125" customWidth="1"/>
    <col min="5" max="5" width="25.140625" customWidth="1"/>
    <col min="6" max="8" width="9.5703125" customWidth="1"/>
    <col min="9" max="9" width="25.140625" customWidth="1"/>
    <col min="10" max="12" width="9.5703125" customWidth="1"/>
    <col min="13" max="13" width="25.140625" customWidth="1"/>
    <col min="14" max="16" width="9.5703125" customWidth="1"/>
    <col min="17" max="17" width="25.140625" customWidth="1"/>
    <col min="18" max="18" width="9.5703125" customWidth="1"/>
  </cols>
  <sheetData>
    <row r="1" spans="1:18" ht="15" customHeight="1" x14ac:dyDescent="0.25">
      <c r="A1" s="7" t="s">
        <v>3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7</v>
      </c>
      <c r="B3" s="10" t="s">
        <v>5</v>
      </c>
      <c r="C3" s="10"/>
      <c r="D3" s="10"/>
      <c r="E3" s="10"/>
      <c r="F3" s="10"/>
      <c r="G3" s="10"/>
      <c r="H3" s="10"/>
      <c r="I3" s="10"/>
      <c r="J3" s="10"/>
      <c r="K3" s="10"/>
      <c r="L3" s="10"/>
      <c r="M3" s="10"/>
      <c r="N3" s="10"/>
      <c r="O3" s="10"/>
      <c r="P3" s="10"/>
      <c r="Q3" s="10"/>
      <c r="R3" s="10"/>
    </row>
    <row r="4" spans="1:18" ht="15" customHeight="1" x14ac:dyDescent="0.25">
      <c r="A4" s="11" t="s">
        <v>336</v>
      </c>
      <c r="B4" s="10" t="s">
        <v>5</v>
      </c>
      <c r="C4" s="10"/>
      <c r="D4" s="10"/>
      <c r="E4" s="10"/>
      <c r="F4" s="10"/>
      <c r="G4" s="10"/>
      <c r="H4" s="10"/>
      <c r="I4" s="10"/>
      <c r="J4" s="10"/>
      <c r="K4" s="10"/>
      <c r="L4" s="10"/>
      <c r="M4" s="10"/>
      <c r="N4" s="10"/>
      <c r="O4" s="10"/>
      <c r="P4" s="10"/>
      <c r="Q4" s="10"/>
      <c r="R4" s="10"/>
    </row>
    <row r="5" spans="1:18" x14ac:dyDescent="0.25">
      <c r="A5" s="11"/>
      <c r="B5" s="57" t="s">
        <v>338</v>
      </c>
      <c r="C5" s="57"/>
      <c r="D5" s="57"/>
      <c r="E5" s="57"/>
      <c r="F5" s="57"/>
      <c r="G5" s="57"/>
      <c r="H5" s="57"/>
      <c r="I5" s="57"/>
      <c r="J5" s="57"/>
      <c r="K5" s="57"/>
      <c r="L5" s="57"/>
      <c r="M5" s="57"/>
      <c r="N5" s="57"/>
      <c r="O5" s="57"/>
      <c r="P5" s="57"/>
      <c r="Q5" s="57"/>
      <c r="R5" s="57"/>
    </row>
    <row r="6" spans="1:18" x14ac:dyDescent="0.25">
      <c r="A6" s="11"/>
      <c r="B6" s="58" t="s">
        <v>339</v>
      </c>
      <c r="C6" s="58"/>
      <c r="D6" s="58"/>
      <c r="E6" s="58"/>
      <c r="F6" s="58"/>
      <c r="G6" s="58"/>
      <c r="H6" s="58"/>
      <c r="I6" s="58"/>
      <c r="J6" s="58"/>
      <c r="K6" s="58"/>
      <c r="L6" s="58"/>
      <c r="M6" s="58"/>
      <c r="N6" s="58"/>
      <c r="O6" s="58"/>
      <c r="P6" s="58"/>
      <c r="Q6" s="58"/>
      <c r="R6" s="58"/>
    </row>
    <row r="7" spans="1:18" ht="15.75" x14ac:dyDescent="0.25">
      <c r="A7" s="11"/>
      <c r="B7" s="60"/>
      <c r="C7" s="60"/>
      <c r="D7" s="60"/>
      <c r="E7" s="60"/>
      <c r="F7" s="60"/>
      <c r="G7" s="60"/>
      <c r="H7" s="60"/>
      <c r="I7" s="60"/>
      <c r="J7" s="60"/>
      <c r="K7" s="60"/>
      <c r="L7" s="60"/>
      <c r="M7" s="60"/>
      <c r="N7" s="60"/>
      <c r="O7" s="60"/>
      <c r="P7" s="60"/>
      <c r="Q7" s="60"/>
      <c r="R7" s="60"/>
    </row>
    <row r="8" spans="1:18" x14ac:dyDescent="0.25">
      <c r="A8" s="11"/>
      <c r="B8" s="14"/>
      <c r="C8" s="14"/>
      <c r="D8" s="14"/>
      <c r="E8" s="14"/>
      <c r="F8" s="14"/>
      <c r="G8" s="14"/>
      <c r="H8" s="14"/>
      <c r="I8" s="14"/>
      <c r="J8" s="14"/>
      <c r="K8" s="14"/>
      <c r="L8" s="14"/>
      <c r="M8" s="14"/>
      <c r="N8" s="14"/>
      <c r="O8" s="14"/>
      <c r="P8" s="14"/>
      <c r="Q8" s="14"/>
      <c r="R8" s="14"/>
    </row>
    <row r="9" spans="1:18" x14ac:dyDescent="0.25">
      <c r="A9" s="11"/>
      <c r="B9" s="49"/>
      <c r="C9" s="49" t="s">
        <v>225</v>
      </c>
      <c r="D9" s="50" t="s">
        <v>340</v>
      </c>
      <c r="E9" s="50"/>
      <c r="F9" s="50"/>
      <c r="G9" s="50"/>
      <c r="H9" s="50"/>
      <c r="I9" s="50"/>
      <c r="J9" s="49"/>
      <c r="K9" s="49" t="s">
        <v>225</v>
      </c>
      <c r="L9" s="50" t="s">
        <v>342</v>
      </c>
      <c r="M9" s="50"/>
      <c r="N9" s="50"/>
      <c r="O9" s="50"/>
      <c r="P9" s="50"/>
      <c r="Q9" s="50"/>
      <c r="R9" s="49"/>
    </row>
    <row r="10" spans="1:18" x14ac:dyDescent="0.25">
      <c r="A10" s="11"/>
      <c r="B10" s="49"/>
      <c r="C10" s="49"/>
      <c r="D10" s="50" t="s">
        <v>341</v>
      </c>
      <c r="E10" s="50"/>
      <c r="F10" s="50"/>
      <c r="G10" s="50"/>
      <c r="H10" s="50"/>
      <c r="I10" s="50"/>
      <c r="J10" s="49"/>
      <c r="K10" s="49"/>
      <c r="L10" s="50" t="s">
        <v>341</v>
      </c>
      <c r="M10" s="50"/>
      <c r="N10" s="50"/>
      <c r="O10" s="50"/>
      <c r="P10" s="50"/>
      <c r="Q10" s="50"/>
      <c r="R10" s="49"/>
    </row>
    <row r="11" spans="1:18" ht="15.75" thickBot="1" x14ac:dyDescent="0.3">
      <c r="A11" s="11"/>
      <c r="B11" s="56" t="s">
        <v>343</v>
      </c>
      <c r="C11" s="17" t="s">
        <v>225</v>
      </c>
      <c r="D11" s="51">
        <v>2014</v>
      </c>
      <c r="E11" s="51"/>
      <c r="F11" s="17"/>
      <c r="G11" s="17" t="s">
        <v>225</v>
      </c>
      <c r="H11" s="51">
        <v>2013</v>
      </c>
      <c r="I11" s="51"/>
      <c r="J11" s="17"/>
      <c r="K11" s="17" t="s">
        <v>225</v>
      </c>
      <c r="L11" s="51">
        <v>2014</v>
      </c>
      <c r="M11" s="51"/>
      <c r="N11" s="17"/>
      <c r="O11" s="17" t="s">
        <v>225</v>
      </c>
      <c r="P11" s="51">
        <v>2013</v>
      </c>
      <c r="Q11" s="51"/>
      <c r="R11" s="17"/>
    </row>
    <row r="12" spans="1:18" x14ac:dyDescent="0.25">
      <c r="A12" s="11"/>
      <c r="B12" s="18"/>
      <c r="C12" s="52"/>
      <c r="D12" s="52"/>
      <c r="E12" s="52"/>
      <c r="F12" s="52"/>
      <c r="G12" s="52"/>
      <c r="H12" s="52"/>
      <c r="I12" s="52"/>
      <c r="J12" s="52"/>
      <c r="K12" s="52"/>
      <c r="L12" s="52"/>
      <c r="M12" s="52"/>
      <c r="N12" s="52"/>
      <c r="O12" s="52"/>
      <c r="P12" s="52"/>
      <c r="Q12" s="52"/>
      <c r="R12" s="52"/>
    </row>
    <row r="13" spans="1:18" x14ac:dyDescent="0.25">
      <c r="A13" s="11"/>
      <c r="B13" s="45" t="s">
        <v>344</v>
      </c>
      <c r="C13" s="21" t="s">
        <v>225</v>
      </c>
      <c r="D13" s="21"/>
      <c r="E13" s="21"/>
      <c r="F13" s="21"/>
      <c r="G13" s="21" t="s">
        <v>225</v>
      </c>
      <c r="H13" s="21"/>
      <c r="I13" s="21"/>
      <c r="J13" s="21"/>
      <c r="K13" s="21" t="s">
        <v>225</v>
      </c>
      <c r="L13" s="21"/>
      <c r="M13" s="21"/>
      <c r="N13" s="21"/>
      <c r="O13" s="21" t="s">
        <v>225</v>
      </c>
      <c r="P13" s="21"/>
      <c r="Q13" s="21"/>
      <c r="R13" s="21"/>
    </row>
    <row r="14" spans="1:18" ht="25.5" x14ac:dyDescent="0.25">
      <c r="A14" s="11"/>
      <c r="B14" s="22" t="s">
        <v>345</v>
      </c>
      <c r="C14" s="14" t="s">
        <v>225</v>
      </c>
      <c r="D14" s="14" t="s">
        <v>231</v>
      </c>
      <c r="E14" s="24">
        <v>2877</v>
      </c>
      <c r="F14" s="15" t="s">
        <v>225</v>
      </c>
      <c r="G14" s="14" t="s">
        <v>225</v>
      </c>
      <c r="H14" s="14" t="s">
        <v>231</v>
      </c>
      <c r="I14" s="24">
        <v>2483</v>
      </c>
      <c r="J14" s="15" t="s">
        <v>225</v>
      </c>
      <c r="K14" s="14" t="s">
        <v>225</v>
      </c>
      <c r="L14" s="14" t="s">
        <v>231</v>
      </c>
      <c r="M14" s="24">
        <v>7063</v>
      </c>
      <c r="N14" s="15" t="s">
        <v>225</v>
      </c>
      <c r="O14" s="14" t="s">
        <v>225</v>
      </c>
      <c r="P14" s="14" t="s">
        <v>231</v>
      </c>
      <c r="Q14" s="24">
        <v>5588</v>
      </c>
      <c r="R14" s="15" t="s">
        <v>225</v>
      </c>
    </row>
    <row r="15" spans="1:18" x14ac:dyDescent="0.25">
      <c r="A15" s="11"/>
      <c r="B15" s="18"/>
      <c r="C15" s="52"/>
      <c r="D15" s="52"/>
      <c r="E15" s="52"/>
      <c r="F15" s="52"/>
      <c r="G15" s="52"/>
      <c r="H15" s="52"/>
      <c r="I15" s="52"/>
      <c r="J15" s="52"/>
      <c r="K15" s="52"/>
      <c r="L15" s="52"/>
      <c r="M15" s="52"/>
      <c r="N15" s="52"/>
      <c r="O15" s="52"/>
      <c r="P15" s="52"/>
      <c r="Q15" s="52"/>
      <c r="R15" s="52"/>
    </row>
    <row r="16" spans="1:18" x14ac:dyDescent="0.25">
      <c r="A16" s="11"/>
      <c r="B16" s="45" t="s">
        <v>346</v>
      </c>
      <c r="C16" s="21" t="s">
        <v>225</v>
      </c>
      <c r="D16" s="21"/>
      <c r="E16" s="21"/>
      <c r="F16" s="21"/>
      <c r="G16" s="21" t="s">
        <v>225</v>
      </c>
      <c r="H16" s="21"/>
      <c r="I16" s="21"/>
      <c r="J16" s="21"/>
      <c r="K16" s="21" t="s">
        <v>225</v>
      </c>
      <c r="L16" s="21"/>
      <c r="M16" s="21"/>
      <c r="N16" s="21"/>
      <c r="O16" s="21" t="s">
        <v>225</v>
      </c>
      <c r="P16" s="21"/>
      <c r="Q16" s="21"/>
      <c r="R16" s="21"/>
    </row>
    <row r="17" spans="1:18" ht="25.5" x14ac:dyDescent="0.25">
      <c r="A17" s="11"/>
      <c r="B17" s="22" t="s">
        <v>347</v>
      </c>
      <c r="C17" s="14" t="s">
        <v>225</v>
      </c>
      <c r="D17" s="14"/>
      <c r="E17" s="24">
        <v>6577</v>
      </c>
      <c r="F17" s="15" t="s">
        <v>225</v>
      </c>
      <c r="G17" s="14" t="s">
        <v>225</v>
      </c>
      <c r="H17" s="14"/>
      <c r="I17" s="24">
        <v>6482</v>
      </c>
      <c r="J17" s="15" t="s">
        <v>225</v>
      </c>
      <c r="K17" s="14" t="s">
        <v>225</v>
      </c>
      <c r="L17" s="14"/>
      <c r="M17" s="24">
        <v>6534</v>
      </c>
      <c r="N17" s="15" t="s">
        <v>225</v>
      </c>
      <c r="O17" s="14" t="s">
        <v>225</v>
      </c>
      <c r="P17" s="14"/>
      <c r="Q17" s="24">
        <v>6627</v>
      </c>
      <c r="R17" s="15" t="s">
        <v>225</v>
      </c>
    </row>
    <row r="18" spans="1:18" x14ac:dyDescent="0.25">
      <c r="A18" s="11"/>
      <c r="B18" s="27" t="s">
        <v>348</v>
      </c>
      <c r="C18" s="21" t="s">
        <v>225</v>
      </c>
      <c r="D18" s="21"/>
      <c r="E18" s="21"/>
      <c r="F18" s="21"/>
      <c r="G18" s="21" t="s">
        <v>225</v>
      </c>
      <c r="H18" s="21"/>
      <c r="I18" s="21"/>
      <c r="J18" s="21"/>
      <c r="K18" s="21" t="s">
        <v>225</v>
      </c>
      <c r="L18" s="21"/>
      <c r="M18" s="21"/>
      <c r="N18" s="21"/>
      <c r="O18" s="21" t="s">
        <v>225</v>
      </c>
      <c r="P18" s="21"/>
      <c r="Q18" s="21"/>
      <c r="R18" s="21"/>
    </row>
    <row r="19" spans="1:18" x14ac:dyDescent="0.25">
      <c r="A19" s="11"/>
      <c r="B19" s="44" t="s">
        <v>349</v>
      </c>
      <c r="C19" s="14" t="s">
        <v>225</v>
      </c>
      <c r="D19" s="14"/>
      <c r="E19" s="35">
        <v>5</v>
      </c>
      <c r="F19" s="15" t="s">
        <v>225</v>
      </c>
      <c r="G19" s="14" t="s">
        <v>225</v>
      </c>
      <c r="H19" s="14"/>
      <c r="I19" s="35">
        <v>36</v>
      </c>
      <c r="J19" s="15" t="s">
        <v>225</v>
      </c>
      <c r="K19" s="14" t="s">
        <v>225</v>
      </c>
      <c r="L19" s="14"/>
      <c r="M19" s="35">
        <v>32</v>
      </c>
      <c r="N19" s="15" t="s">
        <v>225</v>
      </c>
      <c r="O19" s="14" t="s">
        <v>225</v>
      </c>
      <c r="P19" s="14"/>
      <c r="Q19" s="35">
        <v>60</v>
      </c>
      <c r="R19" s="15" t="s">
        <v>225</v>
      </c>
    </row>
    <row r="20" spans="1:18" ht="15.75" thickBot="1" x14ac:dyDescent="0.3">
      <c r="A20" s="11"/>
      <c r="B20" s="41" t="s">
        <v>350</v>
      </c>
      <c r="C20" s="21" t="s">
        <v>225</v>
      </c>
      <c r="D20" s="21"/>
      <c r="E20" s="37">
        <v>369</v>
      </c>
      <c r="F20" s="31" t="s">
        <v>225</v>
      </c>
      <c r="G20" s="21" t="s">
        <v>225</v>
      </c>
      <c r="H20" s="21"/>
      <c r="I20" s="37">
        <v>251</v>
      </c>
      <c r="J20" s="31" t="s">
        <v>225</v>
      </c>
      <c r="K20" s="21" t="s">
        <v>225</v>
      </c>
      <c r="L20" s="21"/>
      <c r="M20" s="37">
        <v>349</v>
      </c>
      <c r="N20" s="31" t="s">
        <v>225</v>
      </c>
      <c r="O20" s="21" t="s">
        <v>225</v>
      </c>
      <c r="P20" s="21"/>
      <c r="Q20" s="37">
        <v>257</v>
      </c>
      <c r="R20" s="31" t="s">
        <v>225</v>
      </c>
    </row>
    <row r="21" spans="1:18" x14ac:dyDescent="0.25">
      <c r="A21" s="11"/>
      <c r="B21" s="18"/>
      <c r="C21" s="18" t="s">
        <v>225</v>
      </c>
      <c r="D21" s="40"/>
      <c r="E21" s="40"/>
      <c r="F21" s="18"/>
      <c r="G21" s="18" t="s">
        <v>225</v>
      </c>
      <c r="H21" s="40"/>
      <c r="I21" s="40"/>
      <c r="J21" s="18"/>
      <c r="K21" s="18" t="s">
        <v>225</v>
      </c>
      <c r="L21" s="40"/>
      <c r="M21" s="40"/>
      <c r="N21" s="18"/>
      <c r="O21" s="18" t="s">
        <v>225</v>
      </c>
      <c r="P21" s="40"/>
      <c r="Q21" s="40"/>
      <c r="R21" s="18"/>
    </row>
    <row r="22" spans="1:18" ht="39" thickBot="1" x14ac:dyDescent="0.3">
      <c r="A22" s="11"/>
      <c r="B22" s="81" t="s">
        <v>351</v>
      </c>
      <c r="C22" s="17" t="s">
        <v>225</v>
      </c>
      <c r="D22" s="14"/>
      <c r="E22" s="24">
        <v>6951</v>
      </c>
      <c r="F22" s="15" t="s">
        <v>225</v>
      </c>
      <c r="G22" s="17" t="s">
        <v>225</v>
      </c>
      <c r="H22" s="14"/>
      <c r="I22" s="24">
        <v>6769</v>
      </c>
      <c r="J22" s="15" t="s">
        <v>225</v>
      </c>
      <c r="K22" s="17" t="s">
        <v>225</v>
      </c>
      <c r="L22" s="14"/>
      <c r="M22" s="24">
        <v>6915</v>
      </c>
      <c r="N22" s="15" t="s">
        <v>225</v>
      </c>
      <c r="O22" s="17" t="s">
        <v>225</v>
      </c>
      <c r="P22" s="14"/>
      <c r="Q22" s="24">
        <v>6944</v>
      </c>
      <c r="R22" s="15" t="s">
        <v>225</v>
      </c>
    </row>
    <row r="23" spans="1:18" ht="15.75" thickTop="1" x14ac:dyDescent="0.25">
      <c r="A23" s="11"/>
      <c r="B23" s="18"/>
      <c r="C23" s="18" t="s">
        <v>225</v>
      </c>
      <c r="D23" s="47"/>
      <c r="E23" s="47"/>
      <c r="F23" s="18"/>
      <c r="G23" s="18" t="s">
        <v>225</v>
      </c>
      <c r="H23" s="47"/>
      <c r="I23" s="47"/>
      <c r="J23" s="18"/>
      <c r="K23" s="18" t="s">
        <v>225</v>
      </c>
      <c r="L23" s="47"/>
      <c r="M23" s="47"/>
      <c r="N23" s="18"/>
      <c r="O23" s="18" t="s">
        <v>225</v>
      </c>
      <c r="P23" s="47"/>
      <c r="Q23" s="47"/>
      <c r="R23" s="18"/>
    </row>
    <row r="24" spans="1:18" x14ac:dyDescent="0.25">
      <c r="A24" s="11"/>
      <c r="B24" s="18"/>
      <c r="C24" s="52"/>
      <c r="D24" s="52"/>
      <c r="E24" s="52"/>
      <c r="F24" s="52"/>
      <c r="G24" s="52"/>
      <c r="H24" s="52"/>
      <c r="I24" s="52"/>
      <c r="J24" s="52"/>
      <c r="K24" s="52"/>
      <c r="L24" s="52"/>
      <c r="M24" s="52"/>
      <c r="N24" s="52"/>
      <c r="O24" s="52"/>
      <c r="P24" s="52"/>
      <c r="Q24" s="52"/>
      <c r="R24" s="52"/>
    </row>
    <row r="25" spans="1:18" ht="15.75" thickBot="1" x14ac:dyDescent="0.3">
      <c r="A25" s="11"/>
      <c r="B25" s="45" t="s">
        <v>352</v>
      </c>
      <c r="C25" s="42" t="s">
        <v>225</v>
      </c>
      <c r="D25" s="21" t="s">
        <v>231</v>
      </c>
      <c r="E25" s="37">
        <v>0.44</v>
      </c>
      <c r="F25" s="31" t="s">
        <v>225</v>
      </c>
      <c r="G25" s="42" t="s">
        <v>225</v>
      </c>
      <c r="H25" s="21" t="s">
        <v>231</v>
      </c>
      <c r="I25" s="37">
        <v>0.38</v>
      </c>
      <c r="J25" s="31" t="s">
        <v>225</v>
      </c>
      <c r="K25" s="42" t="s">
        <v>225</v>
      </c>
      <c r="L25" s="21" t="s">
        <v>231</v>
      </c>
      <c r="M25" s="37">
        <v>1.08</v>
      </c>
      <c r="N25" s="31" t="s">
        <v>225</v>
      </c>
      <c r="O25" s="42" t="s">
        <v>225</v>
      </c>
      <c r="P25" s="21" t="s">
        <v>231</v>
      </c>
      <c r="Q25" s="37">
        <v>0.84</v>
      </c>
      <c r="R25" s="31" t="s">
        <v>225</v>
      </c>
    </row>
    <row r="26" spans="1:18" ht="15.75" thickTop="1" x14ac:dyDescent="0.25">
      <c r="A26" s="11"/>
      <c r="B26" s="18"/>
      <c r="C26" s="18" t="s">
        <v>225</v>
      </c>
      <c r="D26" s="47"/>
      <c r="E26" s="47"/>
      <c r="F26" s="18"/>
      <c r="G26" s="18" t="s">
        <v>225</v>
      </c>
      <c r="H26" s="47"/>
      <c r="I26" s="47"/>
      <c r="J26" s="18"/>
      <c r="K26" s="18" t="s">
        <v>225</v>
      </c>
      <c r="L26" s="47"/>
      <c r="M26" s="47"/>
      <c r="N26" s="18"/>
      <c r="O26" s="18" t="s">
        <v>225</v>
      </c>
      <c r="P26" s="47"/>
      <c r="Q26" s="47"/>
      <c r="R26" s="18"/>
    </row>
    <row r="27" spans="1:18" ht="26.25" thickBot="1" x14ac:dyDescent="0.3">
      <c r="A27" s="11"/>
      <c r="B27" s="46" t="s">
        <v>353</v>
      </c>
      <c r="C27" s="17" t="s">
        <v>225</v>
      </c>
      <c r="D27" s="14" t="s">
        <v>231</v>
      </c>
      <c r="E27" s="35">
        <v>0.41</v>
      </c>
      <c r="F27" s="15" t="s">
        <v>225</v>
      </c>
      <c r="G27" s="17" t="s">
        <v>225</v>
      </c>
      <c r="H27" s="14" t="s">
        <v>231</v>
      </c>
      <c r="I27" s="35">
        <v>0.37</v>
      </c>
      <c r="J27" s="15" t="s">
        <v>225</v>
      </c>
      <c r="K27" s="17" t="s">
        <v>225</v>
      </c>
      <c r="L27" s="14" t="s">
        <v>231</v>
      </c>
      <c r="M27" s="35">
        <v>1.02</v>
      </c>
      <c r="N27" s="15" t="s">
        <v>225</v>
      </c>
      <c r="O27" s="17" t="s">
        <v>225</v>
      </c>
      <c r="P27" s="14" t="s">
        <v>231</v>
      </c>
      <c r="Q27" s="35">
        <v>0.8</v>
      </c>
      <c r="R27" s="15" t="s">
        <v>225</v>
      </c>
    </row>
    <row r="28" spans="1:18" ht="15.75" thickTop="1" x14ac:dyDescent="0.25">
      <c r="A28" s="11"/>
      <c r="B28" s="18"/>
      <c r="C28" s="18" t="s">
        <v>225</v>
      </c>
      <c r="D28" s="47"/>
      <c r="E28" s="47"/>
      <c r="F28" s="18"/>
      <c r="G28" s="18" t="s">
        <v>225</v>
      </c>
      <c r="H28" s="47"/>
      <c r="I28" s="47"/>
      <c r="J28" s="18"/>
      <c r="K28" s="18" t="s">
        <v>225</v>
      </c>
      <c r="L28" s="47"/>
      <c r="M28" s="47"/>
      <c r="N28" s="18"/>
      <c r="O28" s="18" t="s">
        <v>225</v>
      </c>
      <c r="P28" s="47"/>
      <c r="Q28" s="47"/>
      <c r="R28" s="18"/>
    </row>
    <row r="29" spans="1:18" ht="25.5" customHeight="1" x14ac:dyDescent="0.25">
      <c r="A29" s="11"/>
      <c r="B29" s="58" t="s">
        <v>354</v>
      </c>
      <c r="C29" s="58"/>
      <c r="D29" s="58"/>
      <c r="E29" s="58"/>
      <c r="F29" s="58"/>
      <c r="G29" s="58"/>
      <c r="H29" s="58"/>
      <c r="I29" s="58"/>
      <c r="J29" s="58"/>
      <c r="K29" s="58"/>
      <c r="L29" s="58"/>
      <c r="M29" s="58"/>
      <c r="N29" s="58"/>
      <c r="O29" s="58"/>
      <c r="P29" s="58"/>
      <c r="Q29" s="58"/>
      <c r="R29" s="58"/>
    </row>
  </sheetData>
  <mergeCells count="35">
    <mergeCell ref="B5:R5"/>
    <mergeCell ref="B6:R6"/>
    <mergeCell ref="B7:R7"/>
    <mergeCell ref="B29:R29"/>
    <mergeCell ref="C24:F24"/>
    <mergeCell ref="G24:J24"/>
    <mergeCell ref="K24:N24"/>
    <mergeCell ref="O24:R24"/>
    <mergeCell ref="A1:A2"/>
    <mergeCell ref="B1:R1"/>
    <mergeCell ref="B2:R2"/>
    <mergeCell ref="B3:R3"/>
    <mergeCell ref="A4:A29"/>
    <mergeCell ref="B4:R4"/>
    <mergeCell ref="C12:F12"/>
    <mergeCell ref="G12:J12"/>
    <mergeCell ref="K12:N12"/>
    <mergeCell ref="O12:R12"/>
    <mergeCell ref="C15:F15"/>
    <mergeCell ref="G15:J15"/>
    <mergeCell ref="K15:N15"/>
    <mergeCell ref="O15:R15"/>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97"/>
  <sheetViews>
    <sheetView showGridLines="0" workbookViewId="0"/>
  </sheetViews>
  <sheetFormatPr defaultRowHeight="15" x14ac:dyDescent="0.25"/>
  <cols>
    <col min="1" max="1" width="36.5703125" bestFit="1" customWidth="1"/>
    <col min="2" max="2" width="36.5703125" customWidth="1"/>
    <col min="3" max="5" width="36.5703125" bestFit="1" customWidth="1"/>
    <col min="6" max="8" width="10.42578125" customWidth="1"/>
    <col min="9" max="9" width="30.140625" customWidth="1"/>
    <col min="10" max="10" width="11.140625" customWidth="1"/>
    <col min="11" max="12" width="10.42578125" customWidth="1"/>
    <col min="13" max="13" width="36.5703125" customWidth="1"/>
    <col min="14" max="16" width="10.42578125" customWidth="1"/>
    <col min="17" max="17" width="32.85546875" customWidth="1"/>
    <col min="18" max="20" width="10.42578125" customWidth="1"/>
    <col min="21" max="21" width="36.5703125" customWidth="1"/>
    <col min="22" max="24" width="10.42578125" customWidth="1"/>
    <col min="25" max="25" width="36.5703125" customWidth="1"/>
    <col min="26" max="28" width="10.42578125" customWidth="1"/>
    <col min="29" max="29" width="27.140625" customWidth="1"/>
    <col min="30" max="32" width="10.42578125" customWidth="1"/>
    <col min="33" max="33" width="32" customWidth="1"/>
    <col min="34" max="34" width="10.42578125" customWidth="1"/>
  </cols>
  <sheetData>
    <row r="1" spans="1:34" ht="15" customHeight="1" x14ac:dyDescent="0.25">
      <c r="A1" s="7" t="s">
        <v>3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5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35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57" t="s">
        <v>357</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row>
    <row r="6" spans="1:34" x14ac:dyDescent="0.25">
      <c r="A6" s="11"/>
      <c r="B6" s="58" t="s">
        <v>358</v>
      </c>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c r="AH6" s="58"/>
    </row>
    <row r="7" spans="1:34" x14ac:dyDescent="0.25">
      <c r="A7" s="11"/>
      <c r="B7" s="88" t="s">
        <v>359</v>
      </c>
      <c r="C7" s="88"/>
      <c r="D7" s="88"/>
      <c r="E7" s="88"/>
      <c r="F7" s="88"/>
      <c r="G7" s="88"/>
      <c r="H7" s="88"/>
      <c r="I7" s="88"/>
      <c r="J7" s="88"/>
      <c r="K7" s="88"/>
      <c r="L7" s="88"/>
      <c r="M7" s="88"/>
      <c r="N7" s="88"/>
      <c r="O7" s="88"/>
      <c r="P7" s="88"/>
      <c r="Q7" s="88"/>
      <c r="R7" s="88"/>
      <c r="S7" s="88"/>
      <c r="T7" s="88"/>
      <c r="U7" s="88"/>
      <c r="V7" s="88"/>
      <c r="W7" s="88"/>
      <c r="X7" s="88"/>
      <c r="Y7" s="88"/>
      <c r="Z7" s="88"/>
      <c r="AA7" s="88"/>
      <c r="AB7" s="88"/>
      <c r="AC7" s="88"/>
      <c r="AD7" s="88"/>
      <c r="AE7" s="88"/>
      <c r="AF7" s="88"/>
      <c r="AG7" s="88"/>
      <c r="AH7" s="88"/>
    </row>
    <row r="8" spans="1:34" x14ac:dyDescent="0.25">
      <c r="A8" s="11"/>
      <c r="B8" s="58" t="s">
        <v>360</v>
      </c>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c r="AG8" s="58"/>
      <c r="AH8" s="58"/>
    </row>
    <row r="9" spans="1:34" x14ac:dyDescent="0.25">
      <c r="A9" s="11"/>
      <c r="B9" s="88" t="s">
        <v>361</v>
      </c>
      <c r="C9" s="88"/>
      <c r="D9" s="88"/>
      <c r="E9" s="88"/>
      <c r="F9" s="88"/>
      <c r="G9" s="88"/>
      <c r="H9" s="88"/>
      <c r="I9" s="88"/>
      <c r="J9" s="88"/>
      <c r="K9" s="88"/>
      <c r="L9" s="88"/>
      <c r="M9" s="88"/>
      <c r="N9" s="88"/>
      <c r="O9" s="88"/>
      <c r="P9" s="88"/>
      <c r="Q9" s="88"/>
      <c r="R9" s="88"/>
      <c r="S9" s="88"/>
      <c r="T9" s="88"/>
      <c r="U9" s="88"/>
      <c r="V9" s="88"/>
      <c r="W9" s="88"/>
      <c r="X9" s="88"/>
      <c r="Y9" s="88"/>
      <c r="Z9" s="88"/>
      <c r="AA9" s="88"/>
      <c r="AB9" s="88"/>
      <c r="AC9" s="88"/>
      <c r="AD9" s="88"/>
      <c r="AE9" s="88"/>
      <c r="AF9" s="88"/>
      <c r="AG9" s="88"/>
      <c r="AH9" s="88"/>
    </row>
    <row r="10" spans="1:34" ht="25.5" customHeight="1" x14ac:dyDescent="0.25">
      <c r="A10" s="11"/>
      <c r="B10" s="58" t="s">
        <v>362</v>
      </c>
      <c r="C10" s="58"/>
      <c r="D10" s="58"/>
      <c r="E10" s="58"/>
      <c r="F10" s="58"/>
      <c r="G10" s="58"/>
      <c r="H10" s="58"/>
      <c r="I10" s="58"/>
      <c r="J10" s="58"/>
      <c r="K10" s="58"/>
      <c r="L10" s="58"/>
      <c r="M10" s="58"/>
      <c r="N10" s="58"/>
      <c r="O10" s="58"/>
      <c r="P10" s="58"/>
      <c r="Q10" s="58"/>
      <c r="R10" s="58"/>
      <c r="S10" s="58"/>
      <c r="T10" s="58"/>
      <c r="U10" s="58"/>
      <c r="V10" s="58"/>
      <c r="W10" s="58"/>
      <c r="X10" s="58"/>
      <c r="Y10" s="58"/>
      <c r="Z10" s="58"/>
      <c r="AA10" s="58"/>
      <c r="AB10" s="58"/>
      <c r="AC10" s="58"/>
      <c r="AD10" s="58"/>
      <c r="AE10" s="58"/>
      <c r="AF10" s="58"/>
      <c r="AG10" s="58"/>
      <c r="AH10" s="58"/>
    </row>
    <row r="11" spans="1:34" ht="25.5" customHeight="1" x14ac:dyDescent="0.25">
      <c r="A11" s="11"/>
      <c r="B11" s="58" t="s">
        <v>363</v>
      </c>
      <c r="C11" s="58"/>
      <c r="D11" s="58"/>
      <c r="E11" s="58"/>
      <c r="F11" s="58"/>
      <c r="G11" s="58"/>
      <c r="H11" s="58"/>
      <c r="I11" s="58"/>
      <c r="J11" s="58"/>
      <c r="K11" s="58"/>
      <c r="L11" s="58"/>
      <c r="M11" s="58"/>
      <c r="N11" s="58"/>
      <c r="O11" s="58"/>
      <c r="P11" s="58"/>
      <c r="Q11" s="58"/>
      <c r="R11" s="58"/>
      <c r="S11" s="58"/>
      <c r="T11" s="58"/>
      <c r="U11" s="58"/>
      <c r="V11" s="58"/>
      <c r="W11" s="58"/>
      <c r="X11" s="58"/>
      <c r="Y11" s="58"/>
      <c r="Z11" s="58"/>
      <c r="AA11" s="58"/>
      <c r="AB11" s="58"/>
      <c r="AC11" s="58"/>
      <c r="AD11" s="58"/>
      <c r="AE11" s="58"/>
      <c r="AF11" s="58"/>
      <c r="AG11" s="58"/>
      <c r="AH11" s="58"/>
    </row>
    <row r="12" spans="1:34" x14ac:dyDescent="0.25">
      <c r="A12" s="11"/>
      <c r="B12" s="58" t="s">
        <v>364</v>
      </c>
      <c r="C12" s="58"/>
      <c r="D12" s="58"/>
      <c r="E12" s="58"/>
      <c r="F12" s="58"/>
      <c r="G12" s="58"/>
      <c r="H12" s="58"/>
      <c r="I12" s="58"/>
      <c r="J12" s="58"/>
      <c r="K12" s="58"/>
      <c r="L12" s="58"/>
      <c r="M12" s="58"/>
      <c r="N12" s="58"/>
      <c r="O12" s="58"/>
      <c r="P12" s="58"/>
      <c r="Q12" s="58"/>
      <c r="R12" s="58"/>
      <c r="S12" s="58"/>
      <c r="T12" s="58"/>
      <c r="U12" s="58"/>
      <c r="V12" s="58"/>
      <c r="W12" s="58"/>
      <c r="X12" s="58"/>
      <c r="Y12" s="58"/>
      <c r="Z12" s="58"/>
      <c r="AA12" s="58"/>
      <c r="AB12" s="58"/>
      <c r="AC12" s="58"/>
      <c r="AD12" s="58"/>
      <c r="AE12" s="58"/>
      <c r="AF12" s="58"/>
      <c r="AG12" s="58"/>
      <c r="AH12" s="58"/>
    </row>
    <row r="13" spans="1:34" ht="26.25" customHeight="1" x14ac:dyDescent="0.25">
      <c r="A13" s="11"/>
      <c r="B13" s="58" t="s">
        <v>365</v>
      </c>
      <c r="C13" s="58"/>
      <c r="D13" s="58"/>
      <c r="E13" s="58"/>
      <c r="F13" s="58"/>
      <c r="G13" s="58"/>
      <c r="H13" s="58"/>
      <c r="I13" s="58"/>
      <c r="J13" s="58"/>
      <c r="K13" s="58"/>
      <c r="L13" s="58"/>
      <c r="M13" s="58"/>
      <c r="N13" s="58"/>
      <c r="O13" s="58"/>
      <c r="P13" s="58"/>
      <c r="Q13" s="58"/>
      <c r="R13" s="58"/>
      <c r="S13" s="58"/>
      <c r="T13" s="58"/>
      <c r="U13" s="58"/>
      <c r="V13" s="58"/>
      <c r="W13" s="58"/>
      <c r="X13" s="58"/>
      <c r="Y13" s="58"/>
      <c r="Z13" s="58"/>
      <c r="AA13" s="58"/>
      <c r="AB13" s="58"/>
      <c r="AC13" s="58"/>
      <c r="AD13" s="58"/>
      <c r="AE13" s="58"/>
      <c r="AF13" s="58"/>
      <c r="AG13" s="58"/>
      <c r="AH13" s="58"/>
    </row>
    <row r="14" spans="1:34" x14ac:dyDescent="0.25">
      <c r="A14" s="11"/>
      <c r="B14" s="88" t="s">
        <v>366</v>
      </c>
      <c r="C14" s="88"/>
      <c r="D14" s="88"/>
      <c r="E14" s="88"/>
      <c r="F14" s="88"/>
      <c r="G14" s="88"/>
      <c r="H14" s="88"/>
      <c r="I14" s="88"/>
      <c r="J14" s="88"/>
      <c r="K14" s="88"/>
      <c r="L14" s="88"/>
      <c r="M14" s="88"/>
      <c r="N14" s="88"/>
      <c r="O14" s="88"/>
      <c r="P14" s="88"/>
      <c r="Q14" s="88"/>
      <c r="R14" s="88"/>
      <c r="S14" s="88"/>
      <c r="T14" s="88"/>
      <c r="U14" s="88"/>
      <c r="V14" s="88"/>
      <c r="W14" s="88"/>
      <c r="X14" s="88"/>
      <c r="Y14" s="88"/>
      <c r="Z14" s="88"/>
      <c r="AA14" s="88"/>
      <c r="AB14" s="88"/>
      <c r="AC14" s="88"/>
      <c r="AD14" s="88"/>
      <c r="AE14" s="88"/>
      <c r="AF14" s="88"/>
      <c r="AG14" s="88"/>
      <c r="AH14" s="88"/>
    </row>
    <row r="15" spans="1:34" ht="25.5" customHeight="1" x14ac:dyDescent="0.25">
      <c r="A15" s="11"/>
      <c r="B15" s="58" t="s">
        <v>367</v>
      </c>
      <c r="C15" s="58"/>
      <c r="D15" s="58"/>
      <c r="E15" s="58"/>
      <c r="F15" s="58"/>
      <c r="G15" s="58"/>
      <c r="H15" s="58"/>
      <c r="I15" s="58"/>
      <c r="J15" s="58"/>
      <c r="K15" s="58"/>
      <c r="L15" s="58"/>
      <c r="M15" s="58"/>
      <c r="N15" s="58"/>
      <c r="O15" s="58"/>
      <c r="P15" s="58"/>
      <c r="Q15" s="58"/>
      <c r="R15" s="58"/>
      <c r="S15" s="58"/>
      <c r="T15" s="58"/>
      <c r="U15" s="58"/>
      <c r="V15" s="58"/>
      <c r="W15" s="58"/>
      <c r="X15" s="58"/>
      <c r="Y15" s="58"/>
      <c r="Z15" s="58"/>
      <c r="AA15" s="58"/>
      <c r="AB15" s="58"/>
      <c r="AC15" s="58"/>
      <c r="AD15" s="58"/>
      <c r="AE15" s="58"/>
      <c r="AF15" s="58"/>
      <c r="AG15" s="58"/>
      <c r="AH15" s="58"/>
    </row>
    <row r="16" spans="1:34" ht="25.5" customHeight="1" x14ac:dyDescent="0.25">
      <c r="A16" s="11"/>
      <c r="B16" s="58" t="s">
        <v>368</v>
      </c>
      <c r="C16" s="58"/>
      <c r="D16" s="58"/>
      <c r="E16" s="58"/>
      <c r="F16" s="58"/>
      <c r="G16" s="58"/>
      <c r="H16" s="58"/>
      <c r="I16" s="58"/>
      <c r="J16" s="58"/>
      <c r="K16" s="58"/>
      <c r="L16" s="58"/>
      <c r="M16" s="58"/>
      <c r="N16" s="58"/>
      <c r="O16" s="58"/>
      <c r="P16" s="58"/>
      <c r="Q16" s="58"/>
      <c r="R16" s="58"/>
      <c r="S16" s="58"/>
      <c r="T16" s="58"/>
      <c r="U16" s="58"/>
      <c r="V16" s="58"/>
      <c r="W16" s="58"/>
      <c r="X16" s="58"/>
      <c r="Y16" s="58"/>
      <c r="Z16" s="58"/>
      <c r="AA16" s="58"/>
      <c r="AB16" s="58"/>
      <c r="AC16" s="58"/>
      <c r="AD16" s="58"/>
      <c r="AE16" s="58"/>
      <c r="AF16" s="58"/>
      <c r="AG16" s="58"/>
      <c r="AH16" s="58"/>
    </row>
    <row r="17" spans="1:34" x14ac:dyDescent="0.25">
      <c r="A17" s="11"/>
      <c r="B17" s="59"/>
      <c r="C17" s="59"/>
      <c r="D17" s="59"/>
      <c r="E17" s="59"/>
      <c r="F17" s="59"/>
      <c r="G17" s="59"/>
      <c r="H17" s="59"/>
      <c r="I17" s="59"/>
      <c r="J17" s="59"/>
      <c r="K17" s="59"/>
      <c r="L17" s="59"/>
      <c r="M17" s="59"/>
      <c r="N17" s="59"/>
      <c r="O17" s="59"/>
      <c r="P17" s="59"/>
      <c r="Q17" s="59"/>
      <c r="R17" s="59"/>
      <c r="S17" s="59"/>
      <c r="T17" s="59"/>
      <c r="U17" s="59"/>
      <c r="V17" s="59"/>
      <c r="W17" s="59"/>
      <c r="X17" s="59"/>
      <c r="Y17" s="59"/>
      <c r="Z17" s="59"/>
      <c r="AA17" s="59"/>
      <c r="AB17" s="59"/>
      <c r="AC17" s="59"/>
      <c r="AD17" s="59"/>
      <c r="AE17" s="59"/>
      <c r="AF17" s="59"/>
      <c r="AG17" s="59"/>
      <c r="AH17" s="59"/>
    </row>
    <row r="18" spans="1:34" x14ac:dyDescent="0.25">
      <c r="A18" s="11"/>
      <c r="B18" s="58" t="s">
        <v>369</v>
      </c>
      <c r="C18" s="58"/>
      <c r="D18" s="58"/>
      <c r="E18" s="58"/>
      <c r="F18" s="58"/>
      <c r="G18" s="58"/>
      <c r="H18" s="58"/>
      <c r="I18" s="58"/>
      <c r="J18" s="58"/>
      <c r="K18" s="58"/>
      <c r="L18" s="58"/>
      <c r="M18" s="58"/>
      <c r="N18" s="58"/>
      <c r="O18" s="58"/>
      <c r="P18" s="58"/>
      <c r="Q18" s="58"/>
      <c r="R18" s="58"/>
      <c r="S18" s="58"/>
      <c r="T18" s="58"/>
      <c r="U18" s="58"/>
      <c r="V18" s="58"/>
      <c r="W18" s="58"/>
      <c r="X18" s="58"/>
      <c r="Y18" s="58"/>
      <c r="Z18" s="58"/>
      <c r="AA18" s="58"/>
      <c r="AB18" s="58"/>
      <c r="AC18" s="58"/>
      <c r="AD18" s="58"/>
      <c r="AE18" s="58"/>
      <c r="AF18" s="58"/>
      <c r="AG18" s="58"/>
      <c r="AH18" s="58"/>
    </row>
    <row r="19" spans="1:34" ht="15.75" x14ac:dyDescent="0.25">
      <c r="A19" s="11"/>
      <c r="B19" s="60"/>
      <c r="C19" s="60"/>
      <c r="D19" s="60"/>
      <c r="E19" s="60"/>
      <c r="F19" s="60"/>
      <c r="G19" s="60"/>
      <c r="H19" s="60"/>
      <c r="I19" s="60"/>
      <c r="J19" s="60"/>
      <c r="K19" s="60"/>
      <c r="L19" s="60"/>
      <c r="M19" s="60"/>
      <c r="N19" s="60"/>
      <c r="O19" s="60"/>
      <c r="P19" s="60"/>
      <c r="Q19" s="60"/>
      <c r="R19" s="60"/>
      <c r="S19" s="60"/>
      <c r="T19" s="60"/>
      <c r="U19" s="60"/>
      <c r="V19" s="60"/>
      <c r="W19" s="60"/>
      <c r="X19" s="60"/>
      <c r="Y19" s="60"/>
      <c r="Z19" s="60"/>
      <c r="AA19" s="60"/>
      <c r="AB19" s="60"/>
      <c r="AC19" s="60"/>
      <c r="AD19" s="60"/>
      <c r="AE19" s="60"/>
      <c r="AF19" s="60"/>
      <c r="AG19" s="60"/>
      <c r="AH19" s="60"/>
    </row>
    <row r="20" spans="1:34" x14ac:dyDescent="0.25">
      <c r="A20" s="11"/>
      <c r="B20" s="14"/>
      <c r="C20" s="14"/>
      <c r="D20" s="14"/>
      <c r="E20" s="14"/>
      <c r="F20" s="14"/>
      <c r="G20" s="14"/>
      <c r="H20" s="14"/>
      <c r="I20" s="14"/>
      <c r="J20" s="14"/>
      <c r="K20" s="14"/>
      <c r="L20" s="14"/>
      <c r="M20" s="14"/>
      <c r="N20" s="14"/>
      <c r="O20" s="14"/>
      <c r="P20" s="14"/>
      <c r="Q20" s="14"/>
      <c r="R20" s="14"/>
      <c r="S20" s="14"/>
      <c r="T20" s="14"/>
      <c r="U20" s="14"/>
      <c r="V20" s="14"/>
    </row>
    <row r="21" spans="1:34" ht="15.75" thickBot="1" x14ac:dyDescent="0.3">
      <c r="A21" s="11"/>
      <c r="B21" s="17"/>
      <c r="C21" s="17" t="s">
        <v>225</v>
      </c>
      <c r="D21" s="51" t="s">
        <v>370</v>
      </c>
      <c r="E21" s="51"/>
      <c r="F21" s="51"/>
      <c r="G21" s="51"/>
      <c r="H21" s="51"/>
      <c r="I21" s="51"/>
      <c r="J21" s="51"/>
      <c r="K21" s="51"/>
      <c r="L21" s="51"/>
      <c r="M21" s="51"/>
      <c r="N21" s="51"/>
      <c r="O21" s="51"/>
      <c r="P21" s="51"/>
      <c r="Q21" s="51"/>
      <c r="R21" s="51"/>
      <c r="S21" s="51"/>
      <c r="T21" s="51"/>
      <c r="U21" s="51"/>
      <c r="V21" s="17"/>
    </row>
    <row r="22" spans="1:34" ht="15.75" thickBot="1" x14ac:dyDescent="0.3">
      <c r="A22" s="11"/>
      <c r="B22" s="17"/>
      <c r="C22" s="17" t="s">
        <v>225</v>
      </c>
      <c r="D22" s="82" t="s">
        <v>359</v>
      </c>
      <c r="E22" s="82"/>
      <c r="F22" s="82"/>
      <c r="G22" s="82"/>
      <c r="H22" s="82"/>
      <c r="I22" s="82"/>
      <c r="J22" s="17"/>
      <c r="K22" s="17" t="s">
        <v>225</v>
      </c>
      <c r="L22" s="82" t="s">
        <v>371</v>
      </c>
      <c r="M22" s="82"/>
      <c r="N22" s="82"/>
      <c r="O22" s="82"/>
      <c r="P22" s="82"/>
      <c r="Q22" s="82"/>
      <c r="R22" s="17"/>
      <c r="S22" s="17" t="s">
        <v>225</v>
      </c>
      <c r="T22" s="83"/>
      <c r="U22" s="83"/>
      <c r="V22" s="17"/>
    </row>
    <row r="23" spans="1:34" x14ac:dyDescent="0.25">
      <c r="A23" s="11"/>
      <c r="B23" s="48" t="s">
        <v>224</v>
      </c>
      <c r="C23" s="49" t="s">
        <v>225</v>
      </c>
      <c r="D23" s="84" t="s">
        <v>372</v>
      </c>
      <c r="E23" s="84"/>
      <c r="F23" s="83"/>
      <c r="G23" s="83" t="s">
        <v>225</v>
      </c>
      <c r="H23" s="84" t="s">
        <v>375</v>
      </c>
      <c r="I23" s="84"/>
      <c r="J23" s="49"/>
      <c r="K23" s="49" t="s">
        <v>225</v>
      </c>
      <c r="L23" s="84" t="s">
        <v>376</v>
      </c>
      <c r="M23" s="84"/>
      <c r="N23" s="83"/>
      <c r="O23" s="83" t="s">
        <v>225</v>
      </c>
      <c r="P23" s="84" t="s">
        <v>379</v>
      </c>
      <c r="Q23" s="84"/>
      <c r="R23" s="49"/>
      <c r="S23" s="49" t="s">
        <v>225</v>
      </c>
      <c r="T23" s="50" t="s">
        <v>137</v>
      </c>
      <c r="U23" s="50"/>
      <c r="V23" s="49"/>
    </row>
    <row r="24" spans="1:34" x14ac:dyDescent="0.25">
      <c r="A24" s="11"/>
      <c r="B24" s="48"/>
      <c r="C24" s="49"/>
      <c r="D24" s="50" t="s">
        <v>373</v>
      </c>
      <c r="E24" s="50"/>
      <c r="F24" s="49"/>
      <c r="G24" s="49"/>
      <c r="H24" s="50" t="s">
        <v>373</v>
      </c>
      <c r="I24" s="50"/>
      <c r="J24" s="49"/>
      <c r="K24" s="49"/>
      <c r="L24" s="50" t="s">
        <v>377</v>
      </c>
      <c r="M24" s="50"/>
      <c r="N24" s="49"/>
      <c r="O24" s="49"/>
      <c r="P24" s="50"/>
      <c r="Q24" s="50"/>
      <c r="R24" s="49"/>
      <c r="S24" s="49"/>
      <c r="T24" s="50"/>
      <c r="U24" s="50"/>
      <c r="V24" s="49"/>
    </row>
    <row r="25" spans="1:34" ht="15.75" thickBot="1" x14ac:dyDescent="0.3">
      <c r="A25" s="11"/>
      <c r="B25" s="48"/>
      <c r="C25" s="49"/>
      <c r="D25" s="51" t="s">
        <v>374</v>
      </c>
      <c r="E25" s="51"/>
      <c r="F25" s="49"/>
      <c r="G25" s="49"/>
      <c r="H25" s="51" t="s">
        <v>374</v>
      </c>
      <c r="I25" s="51"/>
      <c r="J25" s="49"/>
      <c r="K25" s="49"/>
      <c r="L25" s="51" t="s">
        <v>378</v>
      </c>
      <c r="M25" s="51"/>
      <c r="N25" s="49"/>
      <c r="O25" s="49"/>
      <c r="P25" s="51"/>
      <c r="Q25" s="51"/>
      <c r="R25" s="49"/>
      <c r="S25" s="49"/>
      <c r="T25" s="51"/>
      <c r="U25" s="51"/>
      <c r="V25" s="49"/>
    </row>
    <row r="26" spans="1:34" x14ac:dyDescent="0.25">
      <c r="A26" s="11"/>
      <c r="B26" s="45" t="s">
        <v>380</v>
      </c>
      <c r="C26" s="21" t="s">
        <v>225</v>
      </c>
      <c r="D26" s="21"/>
      <c r="E26" s="21"/>
      <c r="F26" s="21"/>
      <c r="G26" s="21" t="s">
        <v>225</v>
      </c>
      <c r="H26" s="21"/>
      <c r="I26" s="85"/>
      <c r="J26" s="85"/>
      <c r="K26" s="85"/>
      <c r="L26" s="85"/>
      <c r="M26" s="85"/>
      <c r="N26" s="85"/>
      <c r="O26" s="85"/>
      <c r="P26" s="85"/>
      <c r="Q26" s="85"/>
      <c r="R26" s="21"/>
      <c r="S26" s="21" t="s">
        <v>225</v>
      </c>
      <c r="T26" s="21"/>
      <c r="U26" s="21"/>
      <c r="V26" s="21"/>
    </row>
    <row r="27" spans="1:34" x14ac:dyDescent="0.25">
      <c r="A27" s="11"/>
      <c r="B27" s="22" t="s">
        <v>381</v>
      </c>
      <c r="C27" s="14" t="s">
        <v>225</v>
      </c>
      <c r="D27" s="14" t="s">
        <v>231</v>
      </c>
      <c r="E27" s="24">
        <v>1121</v>
      </c>
      <c r="F27" s="15" t="s">
        <v>225</v>
      </c>
      <c r="G27" s="14" t="s">
        <v>225</v>
      </c>
      <c r="H27" s="15" t="s">
        <v>231</v>
      </c>
      <c r="I27" s="26" t="s">
        <v>232</v>
      </c>
      <c r="J27" s="15" t="s">
        <v>225</v>
      </c>
      <c r="K27" s="14" t="s">
        <v>225</v>
      </c>
      <c r="L27" s="14" t="s">
        <v>231</v>
      </c>
      <c r="M27" s="35">
        <v>174</v>
      </c>
      <c r="N27" s="15" t="s">
        <v>225</v>
      </c>
      <c r="O27" s="14" t="s">
        <v>225</v>
      </c>
      <c r="P27" s="15" t="s">
        <v>231</v>
      </c>
      <c r="Q27" s="26" t="s">
        <v>232</v>
      </c>
      <c r="R27" s="15" t="s">
        <v>225</v>
      </c>
      <c r="S27" s="14" t="s">
        <v>225</v>
      </c>
      <c r="T27" s="14" t="s">
        <v>231</v>
      </c>
      <c r="U27" s="24">
        <v>1295</v>
      </c>
      <c r="V27" s="15" t="s">
        <v>225</v>
      </c>
    </row>
    <row r="28" spans="1:34" x14ac:dyDescent="0.25">
      <c r="A28" s="11"/>
      <c r="B28" s="27" t="s">
        <v>382</v>
      </c>
      <c r="C28" s="21" t="s">
        <v>225</v>
      </c>
      <c r="D28" s="21"/>
      <c r="E28" s="37">
        <v>437</v>
      </c>
      <c r="F28" s="31" t="s">
        <v>225</v>
      </c>
      <c r="G28" s="21" t="s">
        <v>225</v>
      </c>
      <c r="H28" s="31"/>
      <c r="I28" s="39" t="s">
        <v>232</v>
      </c>
      <c r="J28" s="31" t="s">
        <v>225</v>
      </c>
      <c r="K28" s="21" t="s">
        <v>225</v>
      </c>
      <c r="L28" s="21"/>
      <c r="M28" s="37">
        <v>111</v>
      </c>
      <c r="N28" s="31" t="s">
        <v>225</v>
      </c>
      <c r="O28" s="21" t="s">
        <v>225</v>
      </c>
      <c r="P28" s="31"/>
      <c r="Q28" s="39" t="s">
        <v>232</v>
      </c>
      <c r="R28" s="31" t="s">
        <v>225</v>
      </c>
      <c r="S28" s="21" t="s">
        <v>225</v>
      </c>
      <c r="T28" s="21"/>
      <c r="U28" s="37">
        <v>548</v>
      </c>
      <c r="V28" s="31" t="s">
        <v>225</v>
      </c>
    </row>
    <row r="29" spans="1:34" x14ac:dyDescent="0.25">
      <c r="A29" s="11"/>
      <c r="B29" s="22" t="s">
        <v>383</v>
      </c>
      <c r="C29" s="14" t="s">
        <v>225</v>
      </c>
      <c r="D29" s="14"/>
      <c r="E29" s="24">
        <v>2596</v>
      </c>
      <c r="F29" s="15" t="s">
        <v>225</v>
      </c>
      <c r="G29" s="14" t="s">
        <v>225</v>
      </c>
      <c r="H29" s="14"/>
      <c r="I29" s="35">
        <v>107</v>
      </c>
      <c r="J29" s="15" t="s">
        <v>225</v>
      </c>
      <c r="K29" s="14" t="s">
        <v>225</v>
      </c>
      <c r="L29" s="15"/>
      <c r="M29" s="26" t="s">
        <v>232</v>
      </c>
      <c r="N29" s="15" t="s">
        <v>225</v>
      </c>
      <c r="O29" s="14" t="s">
        <v>225</v>
      </c>
      <c r="P29" s="15"/>
      <c r="Q29" s="26" t="s">
        <v>232</v>
      </c>
      <c r="R29" s="15" t="s">
        <v>225</v>
      </c>
      <c r="S29" s="14" t="s">
        <v>225</v>
      </c>
      <c r="T29" s="14"/>
      <c r="U29" s="24">
        <v>2703</v>
      </c>
      <c r="V29" s="15" t="s">
        <v>225</v>
      </c>
    </row>
    <row r="30" spans="1:34" x14ac:dyDescent="0.25">
      <c r="A30" s="11"/>
      <c r="B30" s="27" t="s">
        <v>384</v>
      </c>
      <c r="C30" s="21" t="s">
        <v>225</v>
      </c>
      <c r="D30" s="21"/>
      <c r="E30" s="29">
        <v>1178</v>
      </c>
      <c r="F30" s="31" t="s">
        <v>225</v>
      </c>
      <c r="G30" s="21" t="s">
        <v>225</v>
      </c>
      <c r="H30" s="31"/>
      <c r="I30" s="39" t="s">
        <v>232</v>
      </c>
      <c r="J30" s="31" t="s">
        <v>225</v>
      </c>
      <c r="K30" s="21" t="s">
        <v>225</v>
      </c>
      <c r="L30" s="21"/>
      <c r="M30" s="37">
        <v>133</v>
      </c>
      <c r="N30" s="31" t="s">
        <v>225</v>
      </c>
      <c r="O30" s="21" t="s">
        <v>225</v>
      </c>
      <c r="P30" s="31"/>
      <c r="Q30" s="39" t="s">
        <v>232</v>
      </c>
      <c r="R30" s="31" t="s">
        <v>225</v>
      </c>
      <c r="S30" s="21" t="s">
        <v>225</v>
      </c>
      <c r="T30" s="21"/>
      <c r="U30" s="29">
        <v>1311</v>
      </c>
      <c r="V30" s="31" t="s">
        <v>225</v>
      </c>
    </row>
    <row r="31" spans="1:34" x14ac:dyDescent="0.25">
      <c r="A31" s="11"/>
      <c r="B31" s="22" t="s">
        <v>385</v>
      </c>
      <c r="C31" s="14" t="s">
        <v>225</v>
      </c>
      <c r="D31" s="14"/>
      <c r="E31" s="35">
        <v>145</v>
      </c>
      <c r="F31" s="15" t="s">
        <v>225</v>
      </c>
      <c r="G31" s="14" t="s">
        <v>225</v>
      </c>
      <c r="H31" s="15"/>
      <c r="I31" s="26" t="s">
        <v>232</v>
      </c>
      <c r="J31" s="15" t="s">
        <v>225</v>
      </c>
      <c r="K31" s="14" t="s">
        <v>225</v>
      </c>
      <c r="L31" s="15"/>
      <c r="M31" s="26" t="s">
        <v>232</v>
      </c>
      <c r="N31" s="15" t="s">
        <v>225</v>
      </c>
      <c r="O31" s="14" t="s">
        <v>225</v>
      </c>
      <c r="P31" s="15"/>
      <c r="Q31" s="26" t="s">
        <v>232</v>
      </c>
      <c r="R31" s="15" t="s">
        <v>225</v>
      </c>
      <c r="S31" s="14" t="s">
        <v>225</v>
      </c>
      <c r="T31" s="14"/>
      <c r="U31" s="35">
        <v>145</v>
      </c>
      <c r="V31" s="15" t="s">
        <v>225</v>
      </c>
    </row>
    <row r="32" spans="1:34" x14ac:dyDescent="0.25">
      <c r="A32" s="11"/>
      <c r="B32" s="27" t="s">
        <v>386</v>
      </c>
      <c r="C32" s="21" t="s">
        <v>225</v>
      </c>
      <c r="D32" s="21"/>
      <c r="E32" s="37">
        <v>885</v>
      </c>
      <c r="F32" s="31" t="s">
        <v>225</v>
      </c>
      <c r="G32" s="21" t="s">
        <v>225</v>
      </c>
      <c r="H32" s="31"/>
      <c r="I32" s="39" t="s">
        <v>232</v>
      </c>
      <c r="J32" s="31" t="s">
        <v>225</v>
      </c>
      <c r="K32" s="21" t="s">
        <v>225</v>
      </c>
      <c r="L32" s="21"/>
      <c r="M32" s="37">
        <v>17</v>
      </c>
      <c r="N32" s="31" t="s">
        <v>225</v>
      </c>
      <c r="O32" s="21" t="s">
        <v>225</v>
      </c>
      <c r="P32" s="31"/>
      <c r="Q32" s="39" t="s">
        <v>232</v>
      </c>
      <c r="R32" s="31" t="s">
        <v>225</v>
      </c>
      <c r="S32" s="21" t="s">
        <v>225</v>
      </c>
      <c r="T32" s="21"/>
      <c r="U32" s="37">
        <v>902</v>
      </c>
      <c r="V32" s="31" t="s">
        <v>225</v>
      </c>
    </row>
    <row r="33" spans="1:34" ht="15.75" thickBot="1" x14ac:dyDescent="0.3">
      <c r="A33" s="11"/>
      <c r="B33" s="22" t="s">
        <v>387</v>
      </c>
      <c r="C33" s="14" t="s">
        <v>225</v>
      </c>
      <c r="D33" s="14"/>
      <c r="E33" s="35">
        <v>514</v>
      </c>
      <c r="F33" s="15" t="s">
        <v>225</v>
      </c>
      <c r="G33" s="14" t="s">
        <v>225</v>
      </c>
      <c r="H33" s="15"/>
      <c r="I33" s="26" t="s">
        <v>232</v>
      </c>
      <c r="J33" s="15" t="s">
        <v>225</v>
      </c>
      <c r="K33" s="14" t="s">
        <v>225</v>
      </c>
      <c r="L33" s="15"/>
      <c r="M33" s="26" t="s">
        <v>232</v>
      </c>
      <c r="N33" s="15" t="s">
        <v>225</v>
      </c>
      <c r="O33" s="14" t="s">
        <v>225</v>
      </c>
      <c r="P33" s="15"/>
      <c r="Q33" s="26" t="s">
        <v>232</v>
      </c>
      <c r="R33" s="15" t="s">
        <v>225</v>
      </c>
      <c r="S33" s="14" t="s">
        <v>225</v>
      </c>
      <c r="T33" s="14"/>
      <c r="U33" s="35">
        <v>514</v>
      </c>
      <c r="V33" s="15" t="s">
        <v>225</v>
      </c>
    </row>
    <row r="34" spans="1:34" x14ac:dyDescent="0.25">
      <c r="A34" s="11"/>
      <c r="B34" s="18"/>
      <c r="C34" s="18" t="s">
        <v>225</v>
      </c>
      <c r="D34" s="40"/>
      <c r="E34" s="40"/>
      <c r="F34" s="18"/>
      <c r="G34" s="18" t="s">
        <v>225</v>
      </c>
      <c r="H34" s="40"/>
      <c r="I34" s="40"/>
      <c r="J34" s="18"/>
      <c r="K34" s="18" t="s">
        <v>225</v>
      </c>
      <c r="L34" s="40"/>
      <c r="M34" s="40"/>
      <c r="N34" s="18"/>
      <c r="O34" s="18" t="s">
        <v>225</v>
      </c>
      <c r="P34" s="40"/>
      <c r="Q34" s="40"/>
      <c r="R34" s="18"/>
      <c r="S34" s="18" t="s">
        <v>225</v>
      </c>
      <c r="T34" s="40"/>
      <c r="U34" s="40"/>
      <c r="V34" s="18"/>
    </row>
    <row r="35" spans="1:34" ht="15.75" thickBot="1" x14ac:dyDescent="0.3">
      <c r="A35" s="11"/>
      <c r="B35" s="41" t="s">
        <v>388</v>
      </c>
      <c r="C35" s="42" t="s">
        <v>225</v>
      </c>
      <c r="D35" s="21" t="s">
        <v>231</v>
      </c>
      <c r="E35" s="37" t="s">
        <v>389</v>
      </c>
      <c r="F35" s="31" t="s">
        <v>225</v>
      </c>
      <c r="G35" s="42" t="s">
        <v>225</v>
      </c>
      <c r="H35" s="21" t="s">
        <v>231</v>
      </c>
      <c r="I35" s="37" t="s">
        <v>390</v>
      </c>
      <c r="J35" s="31" t="s">
        <v>225</v>
      </c>
      <c r="K35" s="42" t="s">
        <v>225</v>
      </c>
      <c r="L35" s="21" t="s">
        <v>231</v>
      </c>
      <c r="M35" s="37" t="s">
        <v>391</v>
      </c>
      <c r="N35" s="31" t="s">
        <v>225</v>
      </c>
      <c r="O35" s="42" t="s">
        <v>225</v>
      </c>
      <c r="P35" s="31" t="s">
        <v>231</v>
      </c>
      <c r="Q35" s="39" t="s">
        <v>392</v>
      </c>
      <c r="R35" s="31" t="s">
        <v>225</v>
      </c>
      <c r="S35" s="42" t="s">
        <v>225</v>
      </c>
      <c r="T35" s="21" t="s">
        <v>231</v>
      </c>
      <c r="U35" s="37" t="s">
        <v>393</v>
      </c>
      <c r="V35" s="31" t="s">
        <v>225</v>
      </c>
    </row>
    <row r="36" spans="1:34" ht="15.75" thickTop="1" x14ac:dyDescent="0.25">
      <c r="A36" s="11"/>
      <c r="B36" s="18"/>
      <c r="C36" s="18" t="s">
        <v>225</v>
      </c>
      <c r="D36" s="47"/>
      <c r="E36" s="47"/>
      <c r="F36" s="18"/>
      <c r="G36" s="18" t="s">
        <v>225</v>
      </c>
      <c r="H36" s="47"/>
      <c r="I36" s="47"/>
      <c r="J36" s="18"/>
      <c r="K36" s="18" t="s">
        <v>225</v>
      </c>
      <c r="L36" s="47"/>
      <c r="M36" s="47"/>
      <c r="N36" s="18"/>
      <c r="O36" s="18" t="s">
        <v>225</v>
      </c>
      <c r="P36" s="47"/>
      <c r="Q36" s="47"/>
      <c r="R36" s="18"/>
      <c r="S36" s="18" t="s">
        <v>225</v>
      </c>
      <c r="T36" s="47"/>
      <c r="U36" s="47"/>
      <c r="V36" s="18"/>
    </row>
    <row r="37" spans="1:34" ht="15.75" x14ac:dyDescent="0.25">
      <c r="A37" s="11"/>
      <c r="B37" s="60"/>
      <c r="C37" s="60"/>
      <c r="D37" s="60"/>
      <c r="E37" s="60"/>
      <c r="F37" s="60"/>
      <c r="G37" s="60"/>
      <c r="H37" s="60"/>
      <c r="I37" s="60"/>
      <c r="J37" s="60"/>
      <c r="K37" s="60"/>
      <c r="L37" s="60"/>
      <c r="M37" s="60"/>
      <c r="N37" s="60"/>
      <c r="O37" s="60"/>
      <c r="P37" s="60"/>
      <c r="Q37" s="60"/>
      <c r="R37" s="60"/>
      <c r="S37" s="60"/>
      <c r="T37" s="60"/>
      <c r="U37" s="60"/>
      <c r="V37" s="60"/>
      <c r="W37" s="60"/>
      <c r="X37" s="60"/>
      <c r="Y37" s="60"/>
      <c r="Z37" s="60"/>
      <c r="AA37" s="60"/>
      <c r="AB37" s="60"/>
      <c r="AC37" s="60"/>
      <c r="AD37" s="60"/>
      <c r="AE37" s="60"/>
      <c r="AF37" s="60"/>
      <c r="AG37" s="60"/>
      <c r="AH37" s="60"/>
    </row>
    <row r="38" spans="1:34" x14ac:dyDescent="0.25">
      <c r="A38" s="11"/>
      <c r="B38" s="14"/>
      <c r="C38" s="14"/>
      <c r="D38" s="14"/>
      <c r="E38" s="14"/>
      <c r="F38" s="14"/>
      <c r="G38" s="14"/>
      <c r="H38" s="14"/>
      <c r="I38" s="14"/>
      <c r="J38" s="14"/>
      <c r="K38" s="14"/>
      <c r="L38" s="14"/>
      <c r="M38" s="14"/>
      <c r="N38" s="14"/>
      <c r="O38" s="14"/>
      <c r="P38" s="14"/>
      <c r="Q38" s="14"/>
      <c r="R38" s="14"/>
      <c r="S38" s="14"/>
      <c r="T38" s="14"/>
      <c r="U38" s="14"/>
      <c r="V38" s="14"/>
    </row>
    <row r="39" spans="1:34" ht="15.75" thickBot="1" x14ac:dyDescent="0.3">
      <c r="A39" s="11"/>
      <c r="B39" s="17"/>
      <c r="C39" s="17" t="s">
        <v>225</v>
      </c>
      <c r="D39" s="51" t="s">
        <v>370</v>
      </c>
      <c r="E39" s="51"/>
      <c r="F39" s="51"/>
      <c r="G39" s="51"/>
      <c r="H39" s="51"/>
      <c r="I39" s="51"/>
      <c r="J39" s="51"/>
      <c r="K39" s="51"/>
      <c r="L39" s="51"/>
      <c r="M39" s="51"/>
      <c r="N39" s="51"/>
      <c r="O39" s="51"/>
      <c r="P39" s="51"/>
      <c r="Q39" s="51"/>
      <c r="R39" s="51"/>
      <c r="S39" s="51"/>
      <c r="T39" s="51"/>
      <c r="U39" s="51"/>
      <c r="V39" s="17"/>
    </row>
    <row r="40" spans="1:34" ht="15.75" thickBot="1" x14ac:dyDescent="0.3">
      <c r="A40" s="11"/>
      <c r="B40" s="17"/>
      <c r="C40" s="17" t="s">
        <v>225</v>
      </c>
      <c r="D40" s="82" t="s">
        <v>359</v>
      </c>
      <c r="E40" s="82"/>
      <c r="F40" s="82"/>
      <c r="G40" s="82"/>
      <c r="H40" s="82"/>
      <c r="I40" s="82"/>
      <c r="J40" s="17"/>
      <c r="K40" s="17" t="s">
        <v>225</v>
      </c>
      <c r="L40" s="82" t="s">
        <v>371</v>
      </c>
      <c r="M40" s="82"/>
      <c r="N40" s="82"/>
      <c r="O40" s="82"/>
      <c r="P40" s="82"/>
      <c r="Q40" s="82"/>
      <c r="R40" s="17"/>
      <c r="S40" s="17" t="s">
        <v>225</v>
      </c>
      <c r="T40" s="83"/>
      <c r="U40" s="83"/>
      <c r="V40" s="17"/>
    </row>
    <row r="41" spans="1:34" x14ac:dyDescent="0.25">
      <c r="A41" s="11"/>
      <c r="B41" s="48" t="s">
        <v>224</v>
      </c>
      <c r="C41" s="49" t="s">
        <v>225</v>
      </c>
      <c r="D41" s="84" t="s">
        <v>372</v>
      </c>
      <c r="E41" s="84"/>
      <c r="F41" s="83"/>
      <c r="G41" s="83" t="s">
        <v>225</v>
      </c>
      <c r="H41" s="84" t="s">
        <v>375</v>
      </c>
      <c r="I41" s="84"/>
      <c r="J41" s="49"/>
      <c r="K41" s="49" t="s">
        <v>225</v>
      </c>
      <c r="L41" s="84" t="s">
        <v>376</v>
      </c>
      <c r="M41" s="84"/>
      <c r="N41" s="83"/>
      <c r="O41" s="83" t="s">
        <v>225</v>
      </c>
      <c r="P41" s="84" t="s">
        <v>379</v>
      </c>
      <c r="Q41" s="84"/>
      <c r="R41" s="49"/>
      <c r="S41" s="49" t="s">
        <v>225</v>
      </c>
      <c r="T41" s="50" t="s">
        <v>137</v>
      </c>
      <c r="U41" s="50"/>
      <c r="V41" s="49"/>
    </row>
    <row r="42" spans="1:34" x14ac:dyDescent="0.25">
      <c r="A42" s="11"/>
      <c r="B42" s="48"/>
      <c r="C42" s="49"/>
      <c r="D42" s="50" t="s">
        <v>373</v>
      </c>
      <c r="E42" s="50"/>
      <c r="F42" s="49"/>
      <c r="G42" s="49"/>
      <c r="H42" s="50" t="s">
        <v>373</v>
      </c>
      <c r="I42" s="50"/>
      <c r="J42" s="49"/>
      <c r="K42" s="49"/>
      <c r="L42" s="50" t="s">
        <v>377</v>
      </c>
      <c r="M42" s="50"/>
      <c r="N42" s="49"/>
      <c r="O42" s="49"/>
      <c r="P42" s="50"/>
      <c r="Q42" s="50"/>
      <c r="R42" s="49"/>
      <c r="S42" s="49"/>
      <c r="T42" s="50"/>
      <c r="U42" s="50"/>
      <c r="V42" s="49"/>
    </row>
    <row r="43" spans="1:34" ht="15.75" thickBot="1" x14ac:dyDescent="0.3">
      <c r="A43" s="11"/>
      <c r="B43" s="48"/>
      <c r="C43" s="49"/>
      <c r="D43" s="51" t="s">
        <v>374</v>
      </c>
      <c r="E43" s="51"/>
      <c r="F43" s="49"/>
      <c r="G43" s="49"/>
      <c r="H43" s="51" t="s">
        <v>374</v>
      </c>
      <c r="I43" s="51"/>
      <c r="J43" s="49"/>
      <c r="K43" s="49"/>
      <c r="L43" s="51" t="s">
        <v>378</v>
      </c>
      <c r="M43" s="51"/>
      <c r="N43" s="49"/>
      <c r="O43" s="49"/>
      <c r="P43" s="51"/>
      <c r="Q43" s="51"/>
      <c r="R43" s="49"/>
      <c r="S43" s="49"/>
      <c r="T43" s="51"/>
      <c r="U43" s="51"/>
      <c r="V43" s="49"/>
    </row>
    <row r="44" spans="1:34" x14ac:dyDescent="0.25">
      <c r="A44" s="11"/>
      <c r="B44" s="45" t="s">
        <v>394</v>
      </c>
      <c r="C44" s="21" t="s">
        <v>225</v>
      </c>
      <c r="D44" s="21"/>
      <c r="E44" s="21"/>
      <c r="F44" s="21"/>
      <c r="G44" s="21" t="s">
        <v>225</v>
      </c>
      <c r="H44" s="21"/>
      <c r="I44" s="21"/>
      <c r="J44" s="21"/>
      <c r="K44" s="21" t="s">
        <v>225</v>
      </c>
      <c r="L44" s="21"/>
      <c r="M44" s="21"/>
      <c r="N44" s="21"/>
      <c r="O44" s="21" t="s">
        <v>225</v>
      </c>
      <c r="P44" s="21"/>
      <c r="Q44" s="21"/>
      <c r="R44" s="21"/>
      <c r="S44" s="21" t="s">
        <v>225</v>
      </c>
      <c r="T44" s="21"/>
      <c r="U44" s="21"/>
      <c r="V44" s="21"/>
    </row>
    <row r="45" spans="1:34" x14ac:dyDescent="0.25">
      <c r="A45" s="11"/>
      <c r="B45" s="22" t="s">
        <v>381</v>
      </c>
      <c r="C45" s="14" t="s">
        <v>225</v>
      </c>
      <c r="D45" s="14" t="s">
        <v>231</v>
      </c>
      <c r="E45" s="24">
        <v>161591</v>
      </c>
      <c r="F45" s="15" t="s">
        <v>225</v>
      </c>
      <c r="G45" s="14" t="s">
        <v>225</v>
      </c>
      <c r="H45" s="14" t="s">
        <v>231</v>
      </c>
      <c r="I45" s="35">
        <v>78</v>
      </c>
      <c r="J45" s="15" t="s">
        <v>225</v>
      </c>
      <c r="K45" s="14" t="s">
        <v>225</v>
      </c>
      <c r="L45" s="14" t="s">
        <v>231</v>
      </c>
      <c r="M45" s="24">
        <v>69068</v>
      </c>
      <c r="N45" s="15" t="s">
        <v>225</v>
      </c>
      <c r="O45" s="14" t="s">
        <v>225</v>
      </c>
      <c r="P45" s="14" t="s">
        <v>231</v>
      </c>
      <c r="Q45" s="24">
        <v>3579</v>
      </c>
      <c r="R45" s="15" t="s">
        <v>225</v>
      </c>
      <c r="S45" s="14" t="s">
        <v>225</v>
      </c>
      <c r="T45" s="14" t="s">
        <v>231</v>
      </c>
      <c r="U45" s="24">
        <v>234316</v>
      </c>
      <c r="V45" s="15" t="s">
        <v>225</v>
      </c>
    </row>
    <row r="46" spans="1:34" x14ac:dyDescent="0.25">
      <c r="A46" s="11"/>
      <c r="B46" s="27" t="s">
        <v>382</v>
      </c>
      <c r="C46" s="21" t="s">
        <v>225</v>
      </c>
      <c r="D46" s="21"/>
      <c r="E46" s="29">
        <v>33804</v>
      </c>
      <c r="F46" s="31" t="s">
        <v>225</v>
      </c>
      <c r="G46" s="21" t="s">
        <v>225</v>
      </c>
      <c r="H46" s="31"/>
      <c r="I46" s="39" t="s">
        <v>232</v>
      </c>
      <c r="J46" s="31" t="s">
        <v>225</v>
      </c>
      <c r="K46" s="21" t="s">
        <v>225</v>
      </c>
      <c r="L46" s="21"/>
      <c r="M46" s="29">
        <v>20531</v>
      </c>
      <c r="N46" s="31" t="s">
        <v>225</v>
      </c>
      <c r="O46" s="21" t="s">
        <v>225</v>
      </c>
      <c r="P46" s="21"/>
      <c r="Q46" s="29">
        <v>1873</v>
      </c>
      <c r="R46" s="31" t="s">
        <v>225</v>
      </c>
      <c r="S46" s="21" t="s">
        <v>225</v>
      </c>
      <c r="T46" s="21"/>
      <c r="U46" s="29">
        <v>56208</v>
      </c>
      <c r="V46" s="31" t="s">
        <v>225</v>
      </c>
    </row>
    <row r="47" spans="1:34" x14ac:dyDescent="0.25">
      <c r="A47" s="11"/>
      <c r="B47" s="22" t="s">
        <v>383</v>
      </c>
      <c r="C47" s="14" t="s">
        <v>225</v>
      </c>
      <c r="D47" s="14"/>
      <c r="E47" s="24">
        <v>254275</v>
      </c>
      <c r="F47" s="15" t="s">
        <v>225</v>
      </c>
      <c r="G47" s="14" t="s">
        <v>225</v>
      </c>
      <c r="H47" s="14"/>
      <c r="I47" s="35">
        <v>777</v>
      </c>
      <c r="J47" s="15" t="s">
        <v>225</v>
      </c>
      <c r="K47" s="14" t="s">
        <v>225</v>
      </c>
      <c r="L47" s="14"/>
      <c r="M47" s="24">
        <v>64962</v>
      </c>
      <c r="N47" s="15" t="s">
        <v>225</v>
      </c>
      <c r="O47" s="14" t="s">
        <v>225</v>
      </c>
      <c r="P47" s="14"/>
      <c r="Q47" s="24">
        <v>9607</v>
      </c>
      <c r="R47" s="15" t="s">
        <v>225</v>
      </c>
      <c r="S47" s="14" t="s">
        <v>225</v>
      </c>
      <c r="T47" s="14"/>
      <c r="U47" s="24">
        <v>329621</v>
      </c>
      <c r="V47" s="15" t="s">
        <v>225</v>
      </c>
    </row>
    <row r="48" spans="1:34" x14ac:dyDescent="0.25">
      <c r="A48" s="11"/>
      <c r="B48" s="27" t="s">
        <v>384</v>
      </c>
      <c r="C48" s="21" t="s">
        <v>225</v>
      </c>
      <c r="D48" s="21"/>
      <c r="E48" s="29">
        <v>104120</v>
      </c>
      <c r="F48" s="31" t="s">
        <v>225</v>
      </c>
      <c r="G48" s="21" t="s">
        <v>225</v>
      </c>
      <c r="H48" s="21"/>
      <c r="I48" s="37">
        <v>64</v>
      </c>
      <c r="J48" s="31" t="s">
        <v>225</v>
      </c>
      <c r="K48" s="21" t="s">
        <v>225</v>
      </c>
      <c r="L48" s="21"/>
      <c r="M48" s="29">
        <v>17570</v>
      </c>
      <c r="N48" s="31" t="s">
        <v>225</v>
      </c>
      <c r="O48" s="21" t="s">
        <v>225</v>
      </c>
      <c r="P48" s="21"/>
      <c r="Q48" s="29">
        <v>1499</v>
      </c>
      <c r="R48" s="31" t="s">
        <v>225</v>
      </c>
      <c r="S48" s="21" t="s">
        <v>225</v>
      </c>
      <c r="T48" s="21"/>
      <c r="U48" s="29">
        <v>123253</v>
      </c>
      <c r="V48" s="31" t="s">
        <v>225</v>
      </c>
    </row>
    <row r="49" spans="1:34" x14ac:dyDescent="0.25">
      <c r="A49" s="11"/>
      <c r="B49" s="22" t="s">
        <v>385</v>
      </c>
      <c r="C49" s="14" t="s">
        <v>225</v>
      </c>
      <c r="D49" s="14"/>
      <c r="E49" s="24">
        <v>11258</v>
      </c>
      <c r="F49" s="15" t="s">
        <v>225</v>
      </c>
      <c r="G49" s="14" t="s">
        <v>225</v>
      </c>
      <c r="H49" s="15"/>
      <c r="I49" s="26" t="s">
        <v>232</v>
      </c>
      <c r="J49" s="15" t="s">
        <v>225</v>
      </c>
      <c r="K49" s="14" t="s">
        <v>225</v>
      </c>
      <c r="L49" s="14"/>
      <c r="M49" s="24">
        <v>10099</v>
      </c>
      <c r="N49" s="15" t="s">
        <v>225</v>
      </c>
      <c r="O49" s="14" t="s">
        <v>225</v>
      </c>
      <c r="P49" s="14"/>
      <c r="Q49" s="24">
        <v>1108</v>
      </c>
      <c r="R49" s="15" t="s">
        <v>225</v>
      </c>
      <c r="S49" s="14" t="s">
        <v>225</v>
      </c>
      <c r="T49" s="14"/>
      <c r="U49" s="24">
        <v>22465</v>
      </c>
      <c r="V49" s="15" t="s">
        <v>225</v>
      </c>
    </row>
    <row r="50" spans="1:34" x14ac:dyDescent="0.25">
      <c r="A50" s="11"/>
      <c r="B50" s="27" t="s">
        <v>386</v>
      </c>
      <c r="C50" s="21" t="s">
        <v>225</v>
      </c>
      <c r="D50" s="21"/>
      <c r="E50" s="29">
        <v>79319</v>
      </c>
      <c r="F50" s="31" t="s">
        <v>225</v>
      </c>
      <c r="G50" s="21" t="s">
        <v>225</v>
      </c>
      <c r="H50" s="21"/>
      <c r="I50" s="37">
        <v>531</v>
      </c>
      <c r="J50" s="31" t="s">
        <v>225</v>
      </c>
      <c r="K50" s="21" t="s">
        <v>225</v>
      </c>
      <c r="L50" s="21"/>
      <c r="M50" s="29">
        <v>15248</v>
      </c>
      <c r="N50" s="31" t="s">
        <v>225</v>
      </c>
      <c r="O50" s="21" t="s">
        <v>225</v>
      </c>
      <c r="P50" s="21"/>
      <c r="Q50" s="37">
        <v>437</v>
      </c>
      <c r="R50" s="31" t="s">
        <v>225</v>
      </c>
      <c r="S50" s="21" t="s">
        <v>225</v>
      </c>
      <c r="T50" s="21"/>
      <c r="U50" s="29">
        <v>95535</v>
      </c>
      <c r="V50" s="31" t="s">
        <v>225</v>
      </c>
    </row>
    <row r="51" spans="1:34" ht="15.75" thickBot="1" x14ac:dyDescent="0.3">
      <c r="A51" s="11"/>
      <c r="B51" s="22" t="s">
        <v>387</v>
      </c>
      <c r="C51" s="14" t="s">
        <v>225</v>
      </c>
      <c r="D51" s="14"/>
      <c r="E51" s="24">
        <v>42905</v>
      </c>
      <c r="F51" s="15" t="s">
        <v>225</v>
      </c>
      <c r="G51" s="14" t="s">
        <v>225</v>
      </c>
      <c r="H51" s="15"/>
      <c r="I51" s="26" t="s">
        <v>232</v>
      </c>
      <c r="J51" s="15" t="s">
        <v>225</v>
      </c>
      <c r="K51" s="14" t="s">
        <v>225</v>
      </c>
      <c r="L51" s="14"/>
      <c r="M51" s="24">
        <v>2672</v>
      </c>
      <c r="N51" s="15" t="s">
        <v>225</v>
      </c>
      <c r="O51" s="14" t="s">
        <v>225</v>
      </c>
      <c r="P51" s="14"/>
      <c r="Q51" s="35">
        <v>389</v>
      </c>
      <c r="R51" s="15" t="s">
        <v>225</v>
      </c>
      <c r="S51" s="14" t="s">
        <v>225</v>
      </c>
      <c r="T51" s="14"/>
      <c r="U51" s="24">
        <v>45966</v>
      </c>
      <c r="V51" s="15" t="s">
        <v>225</v>
      </c>
    </row>
    <row r="52" spans="1:34" x14ac:dyDescent="0.25">
      <c r="A52" s="11"/>
      <c r="B52" s="18"/>
      <c r="C52" s="18" t="s">
        <v>225</v>
      </c>
      <c r="D52" s="40"/>
      <c r="E52" s="40"/>
      <c r="F52" s="18"/>
      <c r="G52" s="18" t="s">
        <v>225</v>
      </c>
      <c r="H52" s="40"/>
      <c r="I52" s="40"/>
      <c r="J52" s="18"/>
      <c r="K52" s="18" t="s">
        <v>225</v>
      </c>
      <c r="L52" s="40"/>
      <c r="M52" s="40"/>
      <c r="N52" s="18"/>
      <c r="O52" s="18" t="s">
        <v>225</v>
      </c>
      <c r="P52" s="40"/>
      <c r="Q52" s="40"/>
      <c r="R52" s="18"/>
      <c r="S52" s="18" t="s">
        <v>225</v>
      </c>
      <c r="T52" s="40"/>
      <c r="U52" s="40"/>
      <c r="V52" s="18"/>
    </row>
    <row r="53" spans="1:34" ht="15.75" thickBot="1" x14ac:dyDescent="0.3">
      <c r="A53" s="11"/>
      <c r="B53" s="41" t="s">
        <v>395</v>
      </c>
      <c r="C53" s="42" t="s">
        <v>225</v>
      </c>
      <c r="D53" s="21" t="s">
        <v>231</v>
      </c>
      <c r="E53" s="29">
        <v>687272</v>
      </c>
      <c r="F53" s="31" t="s">
        <v>225</v>
      </c>
      <c r="G53" s="42" t="s">
        <v>225</v>
      </c>
      <c r="H53" s="21" t="s">
        <v>231</v>
      </c>
      <c r="I53" s="29">
        <v>1450</v>
      </c>
      <c r="J53" s="31" t="s">
        <v>225</v>
      </c>
      <c r="K53" s="42" t="s">
        <v>225</v>
      </c>
      <c r="L53" s="21" t="s">
        <v>231</v>
      </c>
      <c r="M53" s="29">
        <v>200150</v>
      </c>
      <c r="N53" s="31" t="s">
        <v>225</v>
      </c>
      <c r="O53" s="42" t="s">
        <v>225</v>
      </c>
      <c r="P53" s="21" t="s">
        <v>231</v>
      </c>
      <c r="Q53" s="29">
        <v>18492</v>
      </c>
      <c r="R53" s="31" t="s">
        <v>225</v>
      </c>
      <c r="S53" s="42" t="s">
        <v>225</v>
      </c>
      <c r="T53" s="21" t="s">
        <v>231</v>
      </c>
      <c r="U53" s="29">
        <v>907364</v>
      </c>
      <c r="V53" s="31" t="s">
        <v>225</v>
      </c>
    </row>
    <row r="54" spans="1:34" ht="15.75" thickTop="1" x14ac:dyDescent="0.25">
      <c r="A54" s="11"/>
      <c r="B54" s="18"/>
      <c r="C54" s="18" t="s">
        <v>225</v>
      </c>
      <c r="D54" s="47"/>
      <c r="E54" s="47"/>
      <c r="F54" s="18"/>
      <c r="G54" s="18" t="s">
        <v>225</v>
      </c>
      <c r="H54" s="47"/>
      <c r="I54" s="47"/>
      <c r="J54" s="18"/>
      <c r="K54" s="18" t="s">
        <v>225</v>
      </c>
      <c r="L54" s="47"/>
      <c r="M54" s="47"/>
      <c r="N54" s="18"/>
      <c r="O54" s="18" t="s">
        <v>225</v>
      </c>
      <c r="P54" s="47"/>
      <c r="Q54" s="47"/>
      <c r="R54" s="18"/>
      <c r="S54" s="18" t="s">
        <v>225</v>
      </c>
      <c r="T54" s="47"/>
      <c r="U54" s="47"/>
      <c r="V54" s="18"/>
    </row>
    <row r="55" spans="1:34" ht="15.75" x14ac:dyDescent="0.25">
      <c r="A55" s="11"/>
      <c r="B55" s="60"/>
      <c r="C55" s="60"/>
      <c r="D55" s="60"/>
      <c r="E55" s="60"/>
      <c r="F55" s="60"/>
      <c r="G55" s="60"/>
      <c r="H55" s="60"/>
      <c r="I55" s="60"/>
      <c r="J55" s="60"/>
      <c r="K55" s="60"/>
      <c r="L55" s="60"/>
      <c r="M55" s="60"/>
      <c r="N55" s="60"/>
      <c r="O55" s="60"/>
      <c r="P55" s="60"/>
      <c r="Q55" s="60"/>
      <c r="R55" s="60"/>
      <c r="S55" s="60"/>
      <c r="T55" s="60"/>
      <c r="U55" s="60"/>
      <c r="V55" s="60"/>
      <c r="W55" s="60"/>
      <c r="X55" s="60"/>
      <c r="Y55" s="60"/>
      <c r="Z55" s="60"/>
      <c r="AA55" s="60"/>
      <c r="AB55" s="60"/>
      <c r="AC55" s="60"/>
      <c r="AD55" s="60"/>
      <c r="AE55" s="60"/>
      <c r="AF55" s="60"/>
      <c r="AG55" s="60"/>
      <c r="AH55" s="60"/>
    </row>
    <row r="56" spans="1:34" x14ac:dyDescent="0.25">
      <c r="A56" s="11"/>
      <c r="B56" s="14"/>
      <c r="C56" s="14"/>
      <c r="D56" s="14"/>
      <c r="E56" s="14"/>
      <c r="F56" s="14"/>
      <c r="G56" s="14"/>
      <c r="H56" s="14"/>
      <c r="I56" s="14"/>
      <c r="J56" s="14"/>
      <c r="K56" s="14"/>
      <c r="L56" s="14"/>
      <c r="M56" s="14"/>
      <c r="N56" s="14"/>
      <c r="O56" s="14"/>
      <c r="P56" s="14"/>
      <c r="Q56" s="14"/>
      <c r="R56" s="14"/>
      <c r="S56" s="14"/>
      <c r="T56" s="14"/>
      <c r="U56" s="14"/>
      <c r="V56" s="14"/>
    </row>
    <row r="57" spans="1:34" ht="15.75" thickBot="1" x14ac:dyDescent="0.3">
      <c r="A57" s="11"/>
      <c r="B57" s="17"/>
      <c r="C57" s="17" t="s">
        <v>225</v>
      </c>
      <c r="D57" s="51" t="s">
        <v>396</v>
      </c>
      <c r="E57" s="51"/>
      <c r="F57" s="51"/>
      <c r="G57" s="51"/>
      <c r="H57" s="51"/>
      <c r="I57" s="51"/>
      <c r="J57" s="51"/>
      <c r="K57" s="51"/>
      <c r="L57" s="51"/>
      <c r="M57" s="51"/>
      <c r="N57" s="51"/>
      <c r="O57" s="51"/>
      <c r="P57" s="51"/>
      <c r="Q57" s="51"/>
      <c r="R57" s="51"/>
      <c r="S57" s="51"/>
      <c r="T57" s="51"/>
      <c r="U57" s="51"/>
      <c r="V57" s="17"/>
    </row>
    <row r="58" spans="1:34" ht="15.75" thickBot="1" x14ac:dyDescent="0.3">
      <c r="A58" s="11"/>
      <c r="B58" s="17"/>
      <c r="C58" s="17" t="s">
        <v>225</v>
      </c>
      <c r="D58" s="82" t="s">
        <v>359</v>
      </c>
      <c r="E58" s="82"/>
      <c r="F58" s="82"/>
      <c r="G58" s="82"/>
      <c r="H58" s="82"/>
      <c r="I58" s="82"/>
      <c r="J58" s="17"/>
      <c r="K58" s="17" t="s">
        <v>225</v>
      </c>
      <c r="L58" s="82" t="s">
        <v>371</v>
      </c>
      <c r="M58" s="82"/>
      <c r="N58" s="82"/>
      <c r="O58" s="82"/>
      <c r="P58" s="82"/>
      <c r="Q58" s="82"/>
      <c r="R58" s="17"/>
      <c r="S58" s="17" t="s">
        <v>225</v>
      </c>
      <c r="T58" s="83"/>
      <c r="U58" s="83"/>
      <c r="V58" s="17"/>
    </row>
    <row r="59" spans="1:34" x14ac:dyDescent="0.25">
      <c r="A59" s="11"/>
      <c r="B59" s="48" t="s">
        <v>224</v>
      </c>
      <c r="C59" s="49" t="s">
        <v>225</v>
      </c>
      <c r="D59" s="84" t="s">
        <v>372</v>
      </c>
      <c r="E59" s="84"/>
      <c r="F59" s="83"/>
      <c r="G59" s="83" t="s">
        <v>225</v>
      </c>
      <c r="H59" s="84" t="s">
        <v>375</v>
      </c>
      <c r="I59" s="84"/>
      <c r="J59" s="49"/>
      <c r="K59" s="49" t="s">
        <v>225</v>
      </c>
      <c r="L59" s="84" t="s">
        <v>376</v>
      </c>
      <c r="M59" s="84"/>
      <c r="N59" s="83"/>
      <c r="O59" s="83" t="s">
        <v>225</v>
      </c>
      <c r="P59" s="84" t="s">
        <v>379</v>
      </c>
      <c r="Q59" s="84"/>
      <c r="R59" s="49"/>
      <c r="S59" s="49" t="s">
        <v>225</v>
      </c>
      <c r="T59" s="50" t="s">
        <v>137</v>
      </c>
      <c r="U59" s="50"/>
      <c r="V59" s="49"/>
    </row>
    <row r="60" spans="1:34" x14ac:dyDescent="0.25">
      <c r="A60" s="11"/>
      <c r="B60" s="48"/>
      <c r="C60" s="49"/>
      <c r="D60" s="50" t="s">
        <v>373</v>
      </c>
      <c r="E60" s="50"/>
      <c r="F60" s="49"/>
      <c r="G60" s="49"/>
      <c r="H60" s="50" t="s">
        <v>373</v>
      </c>
      <c r="I60" s="50"/>
      <c r="J60" s="49"/>
      <c r="K60" s="49"/>
      <c r="L60" s="50" t="s">
        <v>377</v>
      </c>
      <c r="M60" s="50"/>
      <c r="N60" s="49"/>
      <c r="O60" s="49"/>
      <c r="P60" s="50"/>
      <c r="Q60" s="50"/>
      <c r="R60" s="49"/>
      <c r="S60" s="49"/>
      <c r="T60" s="50"/>
      <c r="U60" s="50"/>
      <c r="V60" s="49"/>
    </row>
    <row r="61" spans="1:34" ht="15.75" thickBot="1" x14ac:dyDescent="0.3">
      <c r="A61" s="11"/>
      <c r="B61" s="48"/>
      <c r="C61" s="49"/>
      <c r="D61" s="51" t="s">
        <v>374</v>
      </c>
      <c r="E61" s="51"/>
      <c r="F61" s="49"/>
      <c r="G61" s="49"/>
      <c r="H61" s="51" t="s">
        <v>374</v>
      </c>
      <c r="I61" s="51"/>
      <c r="J61" s="49"/>
      <c r="K61" s="49"/>
      <c r="L61" s="51" t="s">
        <v>378</v>
      </c>
      <c r="M61" s="51"/>
      <c r="N61" s="49"/>
      <c r="O61" s="49"/>
      <c r="P61" s="51"/>
      <c r="Q61" s="51"/>
      <c r="R61" s="49"/>
      <c r="S61" s="49"/>
      <c r="T61" s="51"/>
      <c r="U61" s="51"/>
      <c r="V61" s="49"/>
    </row>
    <row r="62" spans="1:34" x14ac:dyDescent="0.25">
      <c r="A62" s="11"/>
      <c r="B62" s="45" t="s">
        <v>380</v>
      </c>
      <c r="C62" s="21" t="s">
        <v>225</v>
      </c>
      <c r="D62" s="21"/>
      <c r="E62" s="21"/>
      <c r="F62" s="21"/>
      <c r="G62" s="21" t="s">
        <v>225</v>
      </c>
      <c r="H62" s="21"/>
      <c r="I62" s="21"/>
      <c r="J62" s="21"/>
      <c r="K62" s="21" t="s">
        <v>225</v>
      </c>
      <c r="L62" s="21"/>
      <c r="M62" s="21"/>
      <c r="N62" s="21"/>
      <c r="O62" s="21" t="s">
        <v>225</v>
      </c>
      <c r="P62" s="21"/>
      <c r="Q62" s="21"/>
      <c r="R62" s="21"/>
      <c r="S62" s="21" t="s">
        <v>225</v>
      </c>
      <c r="T62" s="21"/>
      <c r="U62" s="21"/>
      <c r="V62" s="21"/>
    </row>
    <row r="63" spans="1:34" x14ac:dyDescent="0.25">
      <c r="A63" s="11"/>
      <c r="B63" s="22" t="s">
        <v>381</v>
      </c>
      <c r="C63" s="14" t="s">
        <v>225</v>
      </c>
      <c r="D63" s="14" t="s">
        <v>231</v>
      </c>
      <c r="E63" s="35">
        <v>904</v>
      </c>
      <c r="F63" s="15" t="s">
        <v>225</v>
      </c>
      <c r="G63" s="14" t="s">
        <v>225</v>
      </c>
      <c r="H63" s="15" t="s">
        <v>231</v>
      </c>
      <c r="I63" s="26" t="s">
        <v>232</v>
      </c>
      <c r="J63" s="15" t="s">
        <v>225</v>
      </c>
      <c r="K63" s="14" t="s">
        <v>225</v>
      </c>
      <c r="L63" s="14" t="s">
        <v>231</v>
      </c>
      <c r="M63" s="35">
        <v>184</v>
      </c>
      <c r="N63" s="15" t="s">
        <v>225</v>
      </c>
      <c r="O63" s="14" t="s">
        <v>225</v>
      </c>
      <c r="P63" s="15" t="s">
        <v>231</v>
      </c>
      <c r="Q63" s="26" t="s">
        <v>232</v>
      </c>
      <c r="R63" s="15" t="s">
        <v>225</v>
      </c>
      <c r="S63" s="14" t="s">
        <v>225</v>
      </c>
      <c r="T63" s="14" t="s">
        <v>231</v>
      </c>
      <c r="U63" s="24">
        <v>1088</v>
      </c>
      <c r="V63" s="15" t="s">
        <v>225</v>
      </c>
    </row>
    <row r="64" spans="1:34" x14ac:dyDescent="0.25">
      <c r="A64" s="11"/>
      <c r="B64" s="27" t="s">
        <v>382</v>
      </c>
      <c r="C64" s="21" t="s">
        <v>225</v>
      </c>
      <c r="D64" s="21"/>
      <c r="E64" s="37">
        <v>366</v>
      </c>
      <c r="F64" s="31" t="s">
        <v>225</v>
      </c>
      <c r="G64" s="21" t="s">
        <v>225</v>
      </c>
      <c r="H64" s="31"/>
      <c r="I64" s="39" t="s">
        <v>232</v>
      </c>
      <c r="J64" s="31" t="s">
        <v>225</v>
      </c>
      <c r="K64" s="21" t="s">
        <v>225</v>
      </c>
      <c r="L64" s="21"/>
      <c r="M64" s="37">
        <v>58</v>
      </c>
      <c r="N64" s="31" t="s">
        <v>225</v>
      </c>
      <c r="O64" s="21" t="s">
        <v>225</v>
      </c>
      <c r="P64" s="31"/>
      <c r="Q64" s="39" t="s">
        <v>232</v>
      </c>
      <c r="R64" s="31" t="s">
        <v>225</v>
      </c>
      <c r="S64" s="21" t="s">
        <v>225</v>
      </c>
      <c r="T64" s="21"/>
      <c r="U64" s="37">
        <v>424</v>
      </c>
      <c r="V64" s="31" t="s">
        <v>225</v>
      </c>
    </row>
    <row r="65" spans="1:34" x14ac:dyDescent="0.25">
      <c r="A65" s="11"/>
      <c r="B65" s="22" t="s">
        <v>383</v>
      </c>
      <c r="C65" s="14" t="s">
        <v>225</v>
      </c>
      <c r="D65" s="14"/>
      <c r="E65" s="24">
        <v>2528</v>
      </c>
      <c r="F65" s="15" t="s">
        <v>225</v>
      </c>
      <c r="G65" s="14" t="s">
        <v>225</v>
      </c>
      <c r="H65" s="15"/>
      <c r="I65" s="26" t="s">
        <v>232</v>
      </c>
      <c r="J65" s="15" t="s">
        <v>225</v>
      </c>
      <c r="K65" s="14" t="s">
        <v>225</v>
      </c>
      <c r="L65" s="15"/>
      <c r="M65" s="26" t="s">
        <v>232</v>
      </c>
      <c r="N65" s="15" t="s">
        <v>225</v>
      </c>
      <c r="O65" s="14" t="s">
        <v>225</v>
      </c>
      <c r="P65" s="15"/>
      <c r="Q65" s="26" t="s">
        <v>232</v>
      </c>
      <c r="R65" s="15" t="s">
        <v>225</v>
      </c>
      <c r="S65" s="14" t="s">
        <v>225</v>
      </c>
      <c r="T65" s="14"/>
      <c r="U65" s="24">
        <v>2528</v>
      </c>
      <c r="V65" s="15" t="s">
        <v>225</v>
      </c>
    </row>
    <row r="66" spans="1:34" x14ac:dyDescent="0.25">
      <c r="A66" s="11"/>
      <c r="B66" s="27" t="s">
        <v>384</v>
      </c>
      <c r="C66" s="21" t="s">
        <v>225</v>
      </c>
      <c r="D66" s="21"/>
      <c r="E66" s="37">
        <v>977</v>
      </c>
      <c r="F66" s="31" t="s">
        <v>225</v>
      </c>
      <c r="G66" s="21" t="s">
        <v>225</v>
      </c>
      <c r="H66" s="31"/>
      <c r="I66" s="39" t="s">
        <v>232</v>
      </c>
      <c r="J66" s="31" t="s">
        <v>225</v>
      </c>
      <c r="K66" s="21" t="s">
        <v>225</v>
      </c>
      <c r="L66" s="31"/>
      <c r="M66" s="39" t="s">
        <v>232</v>
      </c>
      <c r="N66" s="31" t="s">
        <v>225</v>
      </c>
      <c r="O66" s="21" t="s">
        <v>225</v>
      </c>
      <c r="P66" s="31"/>
      <c r="Q66" s="39" t="s">
        <v>232</v>
      </c>
      <c r="R66" s="31" t="s">
        <v>225</v>
      </c>
      <c r="S66" s="21" t="s">
        <v>225</v>
      </c>
      <c r="T66" s="21"/>
      <c r="U66" s="37">
        <v>977</v>
      </c>
      <c r="V66" s="31" t="s">
        <v>225</v>
      </c>
    </row>
    <row r="67" spans="1:34" x14ac:dyDescent="0.25">
      <c r="A67" s="11"/>
      <c r="B67" s="22" t="s">
        <v>385</v>
      </c>
      <c r="C67" s="14" t="s">
        <v>225</v>
      </c>
      <c r="D67" s="14"/>
      <c r="E67" s="35">
        <v>90</v>
      </c>
      <c r="F67" s="15" t="s">
        <v>225</v>
      </c>
      <c r="G67" s="14" t="s">
        <v>225</v>
      </c>
      <c r="H67" s="15"/>
      <c r="I67" s="26" t="s">
        <v>232</v>
      </c>
      <c r="J67" s="15" t="s">
        <v>225</v>
      </c>
      <c r="K67" s="14" t="s">
        <v>225</v>
      </c>
      <c r="L67" s="15"/>
      <c r="M67" s="26" t="s">
        <v>232</v>
      </c>
      <c r="N67" s="15" t="s">
        <v>225</v>
      </c>
      <c r="O67" s="14" t="s">
        <v>225</v>
      </c>
      <c r="P67" s="15"/>
      <c r="Q67" s="26" t="s">
        <v>232</v>
      </c>
      <c r="R67" s="15" t="s">
        <v>225</v>
      </c>
      <c r="S67" s="14" t="s">
        <v>225</v>
      </c>
      <c r="T67" s="14"/>
      <c r="U67" s="35">
        <v>90</v>
      </c>
      <c r="V67" s="15" t="s">
        <v>225</v>
      </c>
    </row>
    <row r="68" spans="1:34" x14ac:dyDescent="0.25">
      <c r="A68" s="11"/>
      <c r="B68" s="27" t="s">
        <v>386</v>
      </c>
      <c r="C68" s="21" t="s">
        <v>225</v>
      </c>
      <c r="D68" s="21"/>
      <c r="E68" s="37">
        <v>850</v>
      </c>
      <c r="F68" s="31" t="s">
        <v>225</v>
      </c>
      <c r="G68" s="21" t="s">
        <v>225</v>
      </c>
      <c r="H68" s="21"/>
      <c r="I68" s="37">
        <v>482</v>
      </c>
      <c r="J68" s="31" t="s">
        <v>225</v>
      </c>
      <c r="K68" s="21" t="s">
        <v>225</v>
      </c>
      <c r="L68" s="21"/>
      <c r="M68" s="37">
        <v>6</v>
      </c>
      <c r="N68" s="31" t="s">
        <v>225</v>
      </c>
      <c r="O68" s="21" t="s">
        <v>225</v>
      </c>
      <c r="P68" s="31"/>
      <c r="Q68" s="39" t="s">
        <v>232</v>
      </c>
      <c r="R68" s="31" t="s">
        <v>225</v>
      </c>
      <c r="S68" s="21" t="s">
        <v>225</v>
      </c>
      <c r="T68" s="21"/>
      <c r="U68" s="29">
        <v>1338</v>
      </c>
      <c r="V68" s="31" t="s">
        <v>225</v>
      </c>
    </row>
    <row r="69" spans="1:34" ht="15.75" thickBot="1" x14ac:dyDescent="0.3">
      <c r="A69" s="11"/>
      <c r="B69" s="22" t="s">
        <v>387</v>
      </c>
      <c r="C69" s="14" t="s">
        <v>225</v>
      </c>
      <c r="D69" s="14"/>
      <c r="E69" s="35">
        <v>473</v>
      </c>
      <c r="F69" s="15" t="s">
        <v>225</v>
      </c>
      <c r="G69" s="14" t="s">
        <v>225</v>
      </c>
      <c r="H69" s="15"/>
      <c r="I69" s="26" t="s">
        <v>232</v>
      </c>
      <c r="J69" s="15" t="s">
        <v>225</v>
      </c>
      <c r="K69" s="14" t="s">
        <v>225</v>
      </c>
      <c r="L69" s="15"/>
      <c r="M69" s="26" t="s">
        <v>232</v>
      </c>
      <c r="N69" s="15" t="s">
        <v>225</v>
      </c>
      <c r="O69" s="14" t="s">
        <v>225</v>
      </c>
      <c r="P69" s="15"/>
      <c r="Q69" s="26" t="s">
        <v>232</v>
      </c>
      <c r="R69" s="15" t="s">
        <v>225</v>
      </c>
      <c r="S69" s="14" t="s">
        <v>225</v>
      </c>
      <c r="T69" s="14"/>
      <c r="U69" s="35">
        <v>473</v>
      </c>
      <c r="V69" s="15" t="s">
        <v>225</v>
      </c>
    </row>
    <row r="70" spans="1:34" x14ac:dyDescent="0.25">
      <c r="A70" s="11"/>
      <c r="B70" s="18"/>
      <c r="C70" s="18" t="s">
        <v>225</v>
      </c>
      <c r="D70" s="40"/>
      <c r="E70" s="40"/>
      <c r="F70" s="18"/>
      <c r="G70" s="18" t="s">
        <v>225</v>
      </c>
      <c r="H70" s="40"/>
      <c r="I70" s="40"/>
      <c r="J70" s="18"/>
      <c r="K70" s="18" t="s">
        <v>225</v>
      </c>
      <c r="L70" s="40"/>
      <c r="M70" s="40"/>
      <c r="N70" s="18"/>
      <c r="O70" s="18" t="s">
        <v>225</v>
      </c>
      <c r="P70" s="40"/>
      <c r="Q70" s="40"/>
      <c r="R70" s="18"/>
      <c r="S70" s="18" t="s">
        <v>225</v>
      </c>
      <c r="T70" s="40"/>
      <c r="U70" s="40"/>
      <c r="V70" s="18"/>
    </row>
    <row r="71" spans="1:34" ht="15.75" thickBot="1" x14ac:dyDescent="0.3">
      <c r="A71" s="11"/>
      <c r="B71" s="41" t="s">
        <v>388</v>
      </c>
      <c r="C71" s="42" t="s">
        <v>225</v>
      </c>
      <c r="D71" s="21" t="s">
        <v>231</v>
      </c>
      <c r="E71" s="37" t="s">
        <v>397</v>
      </c>
      <c r="F71" s="31" t="s">
        <v>225</v>
      </c>
      <c r="G71" s="42" t="s">
        <v>225</v>
      </c>
      <c r="H71" s="21" t="s">
        <v>231</v>
      </c>
      <c r="I71" s="37" t="s">
        <v>398</v>
      </c>
      <c r="J71" s="31" t="s">
        <v>225</v>
      </c>
      <c r="K71" s="42" t="s">
        <v>225</v>
      </c>
      <c r="L71" s="21" t="s">
        <v>231</v>
      </c>
      <c r="M71" s="37" t="s">
        <v>399</v>
      </c>
      <c r="N71" s="31" t="s">
        <v>225</v>
      </c>
      <c r="O71" s="42" t="s">
        <v>225</v>
      </c>
      <c r="P71" s="31" t="s">
        <v>231</v>
      </c>
      <c r="Q71" s="39" t="s">
        <v>392</v>
      </c>
      <c r="R71" s="31" t="s">
        <v>225</v>
      </c>
      <c r="S71" s="42" t="s">
        <v>225</v>
      </c>
      <c r="T71" s="21" t="s">
        <v>231</v>
      </c>
      <c r="U71" s="37" t="s">
        <v>400</v>
      </c>
      <c r="V71" s="31" t="s">
        <v>225</v>
      </c>
    </row>
    <row r="72" spans="1:34" ht="15.75" thickTop="1" x14ac:dyDescent="0.25">
      <c r="A72" s="11"/>
      <c r="B72" s="18"/>
      <c r="C72" s="18" t="s">
        <v>225</v>
      </c>
      <c r="D72" s="47"/>
      <c r="E72" s="47"/>
      <c r="F72" s="18"/>
      <c r="G72" s="18" t="s">
        <v>225</v>
      </c>
      <c r="H72" s="47"/>
      <c r="I72" s="47"/>
      <c r="J72" s="18"/>
      <c r="K72" s="18" t="s">
        <v>225</v>
      </c>
      <c r="L72" s="47"/>
      <c r="M72" s="47"/>
      <c r="N72" s="18"/>
      <c r="O72" s="18" t="s">
        <v>225</v>
      </c>
      <c r="P72" s="47"/>
      <c r="Q72" s="47"/>
      <c r="R72" s="18"/>
      <c r="S72" s="18" t="s">
        <v>225</v>
      </c>
      <c r="T72" s="47"/>
      <c r="U72" s="47"/>
      <c r="V72" s="18"/>
    </row>
    <row r="73" spans="1:34" ht="15.75" x14ac:dyDescent="0.25">
      <c r="A73" s="11"/>
      <c r="B73" s="60"/>
      <c r="C73" s="60"/>
      <c r="D73" s="60"/>
      <c r="E73" s="60"/>
      <c r="F73" s="60"/>
      <c r="G73" s="60"/>
      <c r="H73" s="60"/>
      <c r="I73" s="60"/>
      <c r="J73" s="60"/>
      <c r="K73" s="60"/>
      <c r="L73" s="60"/>
      <c r="M73" s="60"/>
      <c r="N73" s="60"/>
      <c r="O73" s="60"/>
      <c r="P73" s="60"/>
      <c r="Q73" s="60"/>
      <c r="R73" s="60"/>
      <c r="S73" s="60"/>
      <c r="T73" s="60"/>
      <c r="U73" s="60"/>
      <c r="V73" s="60"/>
      <c r="W73" s="60"/>
      <c r="X73" s="60"/>
      <c r="Y73" s="60"/>
      <c r="Z73" s="60"/>
      <c r="AA73" s="60"/>
      <c r="AB73" s="60"/>
      <c r="AC73" s="60"/>
      <c r="AD73" s="60"/>
      <c r="AE73" s="60"/>
      <c r="AF73" s="60"/>
      <c r="AG73" s="60"/>
      <c r="AH73" s="60"/>
    </row>
    <row r="74" spans="1:34" x14ac:dyDescent="0.25">
      <c r="A74" s="11"/>
      <c r="B74" s="14"/>
      <c r="C74" s="14"/>
      <c r="D74" s="14"/>
      <c r="E74" s="14"/>
      <c r="F74" s="14"/>
      <c r="G74" s="14"/>
      <c r="H74" s="14"/>
      <c r="I74" s="14"/>
      <c r="J74" s="14"/>
      <c r="K74" s="14"/>
      <c r="L74" s="14"/>
      <c r="M74" s="14"/>
      <c r="N74" s="14"/>
      <c r="O74" s="14"/>
      <c r="P74" s="14"/>
      <c r="Q74" s="14"/>
      <c r="R74" s="14"/>
      <c r="S74" s="14"/>
      <c r="T74" s="14"/>
      <c r="U74" s="14"/>
      <c r="V74" s="14"/>
    </row>
    <row r="75" spans="1:34" ht="15.75" thickBot="1" x14ac:dyDescent="0.3">
      <c r="A75" s="11"/>
      <c r="B75" s="17"/>
      <c r="C75" s="17" t="s">
        <v>225</v>
      </c>
      <c r="D75" s="51" t="s">
        <v>396</v>
      </c>
      <c r="E75" s="51"/>
      <c r="F75" s="51"/>
      <c r="G75" s="51"/>
      <c r="H75" s="51"/>
      <c r="I75" s="51"/>
      <c r="J75" s="51"/>
      <c r="K75" s="51"/>
      <c r="L75" s="51"/>
      <c r="M75" s="51"/>
      <c r="N75" s="51"/>
      <c r="O75" s="51"/>
      <c r="P75" s="51"/>
      <c r="Q75" s="51"/>
      <c r="R75" s="51"/>
      <c r="S75" s="51"/>
      <c r="T75" s="51"/>
      <c r="U75" s="51"/>
      <c r="V75" s="17"/>
    </row>
    <row r="76" spans="1:34" ht="15.75" thickBot="1" x14ac:dyDescent="0.3">
      <c r="A76" s="11"/>
      <c r="B76" s="17"/>
      <c r="C76" s="17" t="s">
        <v>225</v>
      </c>
      <c r="D76" s="82" t="s">
        <v>359</v>
      </c>
      <c r="E76" s="82"/>
      <c r="F76" s="82"/>
      <c r="G76" s="82"/>
      <c r="H76" s="82"/>
      <c r="I76" s="82"/>
      <c r="J76" s="17"/>
      <c r="K76" s="17" t="s">
        <v>225</v>
      </c>
      <c r="L76" s="82" t="s">
        <v>371</v>
      </c>
      <c r="M76" s="82"/>
      <c r="N76" s="82"/>
      <c r="O76" s="82"/>
      <c r="P76" s="82"/>
      <c r="Q76" s="82"/>
      <c r="R76" s="17"/>
      <c r="S76" s="17" t="s">
        <v>225</v>
      </c>
      <c r="T76" s="83"/>
      <c r="U76" s="83"/>
      <c r="V76" s="17"/>
    </row>
    <row r="77" spans="1:34" x14ac:dyDescent="0.25">
      <c r="A77" s="11"/>
      <c r="B77" s="48" t="s">
        <v>224</v>
      </c>
      <c r="C77" s="49" t="s">
        <v>225</v>
      </c>
      <c r="D77" s="84" t="s">
        <v>372</v>
      </c>
      <c r="E77" s="84"/>
      <c r="F77" s="83"/>
      <c r="G77" s="83" t="s">
        <v>225</v>
      </c>
      <c r="H77" s="84" t="s">
        <v>375</v>
      </c>
      <c r="I77" s="84"/>
      <c r="J77" s="49"/>
      <c r="K77" s="49" t="s">
        <v>225</v>
      </c>
      <c r="L77" s="84" t="s">
        <v>376</v>
      </c>
      <c r="M77" s="84"/>
      <c r="N77" s="83"/>
      <c r="O77" s="83" t="s">
        <v>225</v>
      </c>
      <c r="P77" s="84" t="s">
        <v>379</v>
      </c>
      <c r="Q77" s="84"/>
      <c r="R77" s="49"/>
      <c r="S77" s="49" t="s">
        <v>225</v>
      </c>
      <c r="T77" s="50" t="s">
        <v>137</v>
      </c>
      <c r="U77" s="50"/>
      <c r="V77" s="49"/>
    </row>
    <row r="78" spans="1:34" x14ac:dyDescent="0.25">
      <c r="A78" s="11"/>
      <c r="B78" s="48"/>
      <c r="C78" s="49"/>
      <c r="D78" s="50" t="s">
        <v>373</v>
      </c>
      <c r="E78" s="50"/>
      <c r="F78" s="49"/>
      <c r="G78" s="49"/>
      <c r="H78" s="50" t="s">
        <v>373</v>
      </c>
      <c r="I78" s="50"/>
      <c r="J78" s="49"/>
      <c r="K78" s="49"/>
      <c r="L78" s="50" t="s">
        <v>377</v>
      </c>
      <c r="M78" s="50"/>
      <c r="N78" s="49"/>
      <c r="O78" s="49"/>
      <c r="P78" s="50"/>
      <c r="Q78" s="50"/>
      <c r="R78" s="49"/>
      <c r="S78" s="49"/>
      <c r="T78" s="50"/>
      <c r="U78" s="50"/>
      <c r="V78" s="49"/>
    </row>
    <row r="79" spans="1:34" ht="15.75" thickBot="1" x14ac:dyDescent="0.3">
      <c r="A79" s="11"/>
      <c r="B79" s="48"/>
      <c r="C79" s="49"/>
      <c r="D79" s="51" t="s">
        <v>374</v>
      </c>
      <c r="E79" s="51"/>
      <c r="F79" s="49"/>
      <c r="G79" s="49"/>
      <c r="H79" s="51" t="s">
        <v>374</v>
      </c>
      <c r="I79" s="51"/>
      <c r="J79" s="49"/>
      <c r="K79" s="49"/>
      <c r="L79" s="51" t="s">
        <v>378</v>
      </c>
      <c r="M79" s="51"/>
      <c r="N79" s="49"/>
      <c r="O79" s="49"/>
      <c r="P79" s="51"/>
      <c r="Q79" s="51"/>
      <c r="R79" s="49"/>
      <c r="S79" s="49"/>
      <c r="T79" s="51"/>
      <c r="U79" s="51"/>
      <c r="V79" s="49"/>
    </row>
    <row r="80" spans="1:34" x14ac:dyDescent="0.25">
      <c r="A80" s="11"/>
      <c r="B80" s="45" t="s">
        <v>394</v>
      </c>
      <c r="C80" s="21" t="s">
        <v>225</v>
      </c>
      <c r="D80" s="21"/>
      <c r="E80" s="21"/>
      <c r="F80" s="21"/>
      <c r="G80" s="21" t="s">
        <v>225</v>
      </c>
      <c r="H80" s="21"/>
      <c r="I80" s="21"/>
      <c r="J80" s="21"/>
      <c r="K80" s="21" t="s">
        <v>225</v>
      </c>
      <c r="L80" s="21"/>
      <c r="M80" s="21"/>
      <c r="N80" s="21"/>
      <c r="O80" s="21" t="s">
        <v>225</v>
      </c>
      <c r="P80" s="21"/>
      <c r="Q80" s="21"/>
      <c r="R80" s="21"/>
      <c r="S80" s="21" t="s">
        <v>225</v>
      </c>
      <c r="T80" s="21"/>
      <c r="U80" s="21"/>
      <c r="V80" s="21"/>
    </row>
    <row r="81" spans="1:34" x14ac:dyDescent="0.25">
      <c r="A81" s="11"/>
      <c r="B81" s="22" t="s">
        <v>381</v>
      </c>
      <c r="C81" s="14" t="s">
        <v>225</v>
      </c>
      <c r="D81" s="14" t="s">
        <v>231</v>
      </c>
      <c r="E81" s="24">
        <v>137685</v>
      </c>
      <c r="F81" s="15" t="s">
        <v>225</v>
      </c>
      <c r="G81" s="14" t="s">
        <v>225</v>
      </c>
      <c r="H81" s="14" t="s">
        <v>231</v>
      </c>
      <c r="I81" s="35">
        <v>386</v>
      </c>
      <c r="J81" s="15" t="s">
        <v>225</v>
      </c>
      <c r="K81" s="14" t="s">
        <v>225</v>
      </c>
      <c r="L81" s="14" t="s">
        <v>231</v>
      </c>
      <c r="M81" s="24">
        <v>37084</v>
      </c>
      <c r="N81" s="15" t="s">
        <v>225</v>
      </c>
      <c r="O81" s="14" t="s">
        <v>225</v>
      </c>
      <c r="P81" s="14" t="s">
        <v>231</v>
      </c>
      <c r="Q81" s="24">
        <v>4351</v>
      </c>
      <c r="R81" s="15" t="s">
        <v>225</v>
      </c>
      <c r="S81" s="14" t="s">
        <v>225</v>
      </c>
      <c r="T81" s="14" t="s">
        <v>231</v>
      </c>
      <c r="U81" s="24">
        <v>179506</v>
      </c>
      <c r="V81" s="15" t="s">
        <v>225</v>
      </c>
    </row>
    <row r="82" spans="1:34" x14ac:dyDescent="0.25">
      <c r="A82" s="11"/>
      <c r="B82" s="27" t="s">
        <v>382</v>
      </c>
      <c r="C82" s="21" t="s">
        <v>225</v>
      </c>
      <c r="D82" s="21"/>
      <c r="E82" s="29">
        <v>30422</v>
      </c>
      <c r="F82" s="31" t="s">
        <v>225</v>
      </c>
      <c r="G82" s="21" t="s">
        <v>225</v>
      </c>
      <c r="H82" s="21"/>
      <c r="I82" s="37">
        <v>3</v>
      </c>
      <c r="J82" s="31" t="s">
        <v>225</v>
      </c>
      <c r="K82" s="21" t="s">
        <v>225</v>
      </c>
      <c r="L82" s="21"/>
      <c r="M82" s="29">
        <v>7798</v>
      </c>
      <c r="N82" s="31" t="s">
        <v>225</v>
      </c>
      <c r="O82" s="21" t="s">
        <v>225</v>
      </c>
      <c r="P82" s="21"/>
      <c r="Q82" s="29">
        <v>2338</v>
      </c>
      <c r="R82" s="31" t="s">
        <v>225</v>
      </c>
      <c r="S82" s="21" t="s">
        <v>225</v>
      </c>
      <c r="T82" s="21"/>
      <c r="U82" s="29">
        <v>40561</v>
      </c>
      <c r="V82" s="31" t="s">
        <v>225</v>
      </c>
    </row>
    <row r="83" spans="1:34" x14ac:dyDescent="0.25">
      <c r="A83" s="11"/>
      <c r="B83" s="22" t="s">
        <v>383</v>
      </c>
      <c r="C83" s="14" t="s">
        <v>225</v>
      </c>
      <c r="D83" s="14"/>
      <c r="E83" s="24">
        <v>225356</v>
      </c>
      <c r="F83" s="15" t="s">
        <v>225</v>
      </c>
      <c r="G83" s="14" t="s">
        <v>225</v>
      </c>
      <c r="H83" s="14"/>
      <c r="I83" s="35">
        <v>360</v>
      </c>
      <c r="J83" s="15" t="s">
        <v>225</v>
      </c>
      <c r="K83" s="14" t="s">
        <v>225</v>
      </c>
      <c r="L83" s="14"/>
      <c r="M83" s="24">
        <v>32945</v>
      </c>
      <c r="N83" s="15" t="s">
        <v>225</v>
      </c>
      <c r="O83" s="14" t="s">
        <v>225</v>
      </c>
      <c r="P83" s="14"/>
      <c r="Q83" s="24">
        <v>11188</v>
      </c>
      <c r="R83" s="15" t="s">
        <v>225</v>
      </c>
      <c r="S83" s="14" t="s">
        <v>225</v>
      </c>
      <c r="T83" s="14"/>
      <c r="U83" s="24">
        <v>269849</v>
      </c>
      <c r="V83" s="15" t="s">
        <v>225</v>
      </c>
    </row>
    <row r="84" spans="1:34" x14ac:dyDescent="0.25">
      <c r="A84" s="11"/>
      <c r="B84" s="27" t="s">
        <v>384</v>
      </c>
      <c r="C84" s="21" t="s">
        <v>225</v>
      </c>
      <c r="D84" s="21"/>
      <c r="E84" s="29">
        <v>79771</v>
      </c>
      <c r="F84" s="31" t="s">
        <v>225</v>
      </c>
      <c r="G84" s="21" t="s">
        <v>225</v>
      </c>
      <c r="H84" s="31"/>
      <c r="I84" s="39" t="s">
        <v>232</v>
      </c>
      <c r="J84" s="31" t="s">
        <v>225</v>
      </c>
      <c r="K84" s="21" t="s">
        <v>225</v>
      </c>
      <c r="L84" s="21"/>
      <c r="M84" s="29">
        <v>2096</v>
      </c>
      <c r="N84" s="31" t="s">
        <v>225</v>
      </c>
      <c r="O84" s="21" t="s">
        <v>225</v>
      </c>
      <c r="P84" s="21"/>
      <c r="Q84" s="29">
        <v>1404</v>
      </c>
      <c r="R84" s="31" t="s">
        <v>225</v>
      </c>
      <c r="S84" s="21" t="s">
        <v>225</v>
      </c>
      <c r="T84" s="21"/>
      <c r="U84" s="29">
        <v>83271</v>
      </c>
      <c r="V84" s="31" t="s">
        <v>225</v>
      </c>
    </row>
    <row r="85" spans="1:34" x14ac:dyDescent="0.25">
      <c r="A85" s="11"/>
      <c r="B85" s="22" t="s">
        <v>385</v>
      </c>
      <c r="C85" s="14" t="s">
        <v>225</v>
      </c>
      <c r="D85" s="14"/>
      <c r="E85" s="24">
        <v>7778</v>
      </c>
      <c r="F85" s="15" t="s">
        <v>225</v>
      </c>
      <c r="G85" s="14" t="s">
        <v>225</v>
      </c>
      <c r="H85" s="15"/>
      <c r="I85" s="26" t="s">
        <v>232</v>
      </c>
      <c r="J85" s="15" t="s">
        <v>225</v>
      </c>
      <c r="K85" s="14" t="s">
        <v>225</v>
      </c>
      <c r="L85" s="14"/>
      <c r="M85" s="24">
        <v>7678</v>
      </c>
      <c r="N85" s="15" t="s">
        <v>225</v>
      </c>
      <c r="O85" s="14" t="s">
        <v>225</v>
      </c>
      <c r="P85" s="14"/>
      <c r="Q85" s="24">
        <v>1122</v>
      </c>
      <c r="R85" s="15" t="s">
        <v>225</v>
      </c>
      <c r="S85" s="14" t="s">
        <v>225</v>
      </c>
      <c r="T85" s="14"/>
      <c r="U85" s="24">
        <v>16578</v>
      </c>
      <c r="V85" s="15" t="s">
        <v>225</v>
      </c>
    </row>
    <row r="86" spans="1:34" x14ac:dyDescent="0.25">
      <c r="A86" s="11"/>
      <c r="B86" s="27" t="s">
        <v>386</v>
      </c>
      <c r="C86" s="21" t="s">
        <v>225</v>
      </c>
      <c r="D86" s="21"/>
      <c r="E86" s="29">
        <v>72003</v>
      </c>
      <c r="F86" s="31" t="s">
        <v>225</v>
      </c>
      <c r="G86" s="21" t="s">
        <v>225</v>
      </c>
      <c r="H86" s="21"/>
      <c r="I86" s="29">
        <v>1831</v>
      </c>
      <c r="J86" s="31" t="s">
        <v>225</v>
      </c>
      <c r="K86" s="21" t="s">
        <v>225</v>
      </c>
      <c r="L86" s="21"/>
      <c r="M86" s="29">
        <v>2428</v>
      </c>
      <c r="N86" s="31" t="s">
        <v>225</v>
      </c>
      <c r="O86" s="21" t="s">
        <v>225</v>
      </c>
      <c r="P86" s="21"/>
      <c r="Q86" s="29">
        <v>1271</v>
      </c>
      <c r="R86" s="31" t="s">
        <v>225</v>
      </c>
      <c r="S86" s="21" t="s">
        <v>225</v>
      </c>
      <c r="T86" s="21"/>
      <c r="U86" s="29">
        <v>77533</v>
      </c>
      <c r="V86" s="31" t="s">
        <v>225</v>
      </c>
    </row>
    <row r="87" spans="1:34" ht="15.75" thickBot="1" x14ac:dyDescent="0.3">
      <c r="A87" s="11"/>
      <c r="B87" s="22" t="s">
        <v>387</v>
      </c>
      <c r="C87" s="14" t="s">
        <v>225</v>
      </c>
      <c r="D87" s="14"/>
      <c r="E87" s="24">
        <v>39661</v>
      </c>
      <c r="F87" s="15" t="s">
        <v>225</v>
      </c>
      <c r="G87" s="14" t="s">
        <v>225</v>
      </c>
      <c r="H87" s="15"/>
      <c r="I87" s="26" t="s">
        <v>232</v>
      </c>
      <c r="J87" s="15" t="s">
        <v>225</v>
      </c>
      <c r="K87" s="14" t="s">
        <v>225</v>
      </c>
      <c r="L87" s="14"/>
      <c r="M87" s="35">
        <v>497</v>
      </c>
      <c r="N87" s="15" t="s">
        <v>225</v>
      </c>
      <c r="O87" s="14" t="s">
        <v>225</v>
      </c>
      <c r="P87" s="15"/>
      <c r="Q87" s="26" t="s">
        <v>232</v>
      </c>
      <c r="R87" s="15" t="s">
        <v>225</v>
      </c>
      <c r="S87" s="14" t="s">
        <v>225</v>
      </c>
      <c r="T87" s="14"/>
      <c r="U87" s="24">
        <v>40158</v>
      </c>
      <c r="V87" s="15" t="s">
        <v>225</v>
      </c>
    </row>
    <row r="88" spans="1:34" x14ac:dyDescent="0.25">
      <c r="A88" s="11"/>
      <c r="B88" s="18"/>
      <c r="C88" s="18" t="s">
        <v>225</v>
      </c>
      <c r="D88" s="40"/>
      <c r="E88" s="40"/>
      <c r="F88" s="18"/>
      <c r="G88" s="18" t="s">
        <v>225</v>
      </c>
      <c r="H88" s="40"/>
      <c r="I88" s="40"/>
      <c r="J88" s="18"/>
      <c r="K88" s="18" t="s">
        <v>225</v>
      </c>
      <c r="L88" s="40"/>
      <c r="M88" s="40"/>
      <c r="N88" s="18"/>
      <c r="O88" s="18" t="s">
        <v>225</v>
      </c>
      <c r="P88" s="40"/>
      <c r="Q88" s="40"/>
      <c r="R88" s="18"/>
      <c r="S88" s="18" t="s">
        <v>225</v>
      </c>
      <c r="T88" s="40"/>
      <c r="U88" s="40"/>
      <c r="V88" s="18"/>
    </row>
    <row r="89" spans="1:34" ht="15.75" thickBot="1" x14ac:dyDescent="0.3">
      <c r="A89" s="11"/>
      <c r="B89" s="41" t="s">
        <v>395</v>
      </c>
      <c r="C89" s="42" t="s">
        <v>225</v>
      </c>
      <c r="D89" s="21" t="s">
        <v>231</v>
      </c>
      <c r="E89" s="29">
        <v>592676</v>
      </c>
      <c r="F89" s="31" t="s">
        <v>225</v>
      </c>
      <c r="G89" s="42" t="s">
        <v>225</v>
      </c>
      <c r="H89" s="21" t="s">
        <v>231</v>
      </c>
      <c r="I89" s="29">
        <v>2580</v>
      </c>
      <c r="J89" s="31" t="s">
        <v>225</v>
      </c>
      <c r="K89" s="42" t="s">
        <v>225</v>
      </c>
      <c r="L89" s="21" t="s">
        <v>231</v>
      </c>
      <c r="M89" s="29">
        <v>90526</v>
      </c>
      <c r="N89" s="31" t="s">
        <v>225</v>
      </c>
      <c r="O89" s="42" t="s">
        <v>225</v>
      </c>
      <c r="P89" s="21" t="s">
        <v>231</v>
      </c>
      <c r="Q89" s="29">
        <v>21674</v>
      </c>
      <c r="R89" s="31" t="s">
        <v>225</v>
      </c>
      <c r="S89" s="42" t="s">
        <v>225</v>
      </c>
      <c r="T89" s="21" t="s">
        <v>231</v>
      </c>
      <c r="U89" s="29">
        <v>707456</v>
      </c>
      <c r="V89" s="31" t="s">
        <v>225</v>
      </c>
    </row>
    <row r="90" spans="1:34" ht="15.75" thickTop="1" x14ac:dyDescent="0.25">
      <c r="A90" s="11"/>
      <c r="B90" s="18"/>
      <c r="C90" s="18" t="s">
        <v>225</v>
      </c>
      <c r="D90" s="47"/>
      <c r="E90" s="47"/>
      <c r="F90" s="18"/>
      <c r="G90" s="18" t="s">
        <v>225</v>
      </c>
      <c r="H90" s="47"/>
      <c r="I90" s="47"/>
      <c r="J90" s="18"/>
      <c r="K90" s="18" t="s">
        <v>225</v>
      </c>
      <c r="L90" s="47"/>
      <c r="M90" s="47"/>
      <c r="N90" s="18"/>
      <c r="O90" s="18" t="s">
        <v>225</v>
      </c>
      <c r="P90" s="47"/>
      <c r="Q90" s="47"/>
      <c r="R90" s="18"/>
      <c r="S90" s="18" t="s">
        <v>225</v>
      </c>
      <c r="T90" s="47"/>
      <c r="U90" s="47"/>
      <c r="V90" s="18"/>
    </row>
    <row r="91" spans="1:34" ht="23.25" x14ac:dyDescent="0.35">
      <c r="A91" s="11"/>
      <c r="B91" s="89"/>
      <c r="C91" s="89"/>
      <c r="D91" s="89"/>
      <c r="E91" s="89"/>
      <c r="F91" s="89"/>
      <c r="G91" s="89"/>
      <c r="H91" s="89"/>
      <c r="I91" s="89"/>
      <c r="J91" s="89"/>
      <c r="K91" s="89"/>
      <c r="L91" s="89"/>
      <c r="M91" s="89"/>
      <c r="N91" s="89"/>
      <c r="O91" s="89"/>
      <c r="P91" s="89"/>
      <c r="Q91" s="89"/>
      <c r="R91" s="89"/>
      <c r="S91" s="89"/>
      <c r="T91" s="89"/>
      <c r="U91" s="89"/>
      <c r="V91" s="89"/>
      <c r="W91" s="89"/>
      <c r="X91" s="89"/>
      <c r="Y91" s="89"/>
      <c r="Z91" s="89"/>
      <c r="AA91" s="89"/>
      <c r="AB91" s="89"/>
      <c r="AC91" s="89"/>
      <c r="AD91" s="89"/>
      <c r="AE91" s="89"/>
      <c r="AF91" s="89"/>
      <c r="AG91" s="89"/>
      <c r="AH91" s="89"/>
    </row>
    <row r="92" spans="1:34" x14ac:dyDescent="0.25">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c r="AD92" s="10"/>
      <c r="AE92" s="10"/>
      <c r="AF92" s="10"/>
      <c r="AG92" s="10"/>
      <c r="AH92" s="10"/>
    </row>
    <row r="93" spans="1:34" ht="51" x14ac:dyDescent="0.25">
      <c r="A93" s="11"/>
      <c r="B93" s="86" t="s">
        <v>401</v>
      </c>
      <c r="C93" s="54" t="s">
        <v>402</v>
      </c>
    </row>
    <row r="94" spans="1:34" x14ac:dyDescent="0.25">
      <c r="A94" s="11"/>
      <c r="B94" s="58" t="s">
        <v>403</v>
      </c>
      <c r="C94" s="58"/>
      <c r="D94" s="58"/>
      <c r="E94" s="58"/>
      <c r="F94" s="58"/>
      <c r="G94" s="58"/>
      <c r="H94" s="58"/>
      <c r="I94" s="58"/>
      <c r="J94" s="58"/>
      <c r="K94" s="58"/>
      <c r="L94" s="58"/>
      <c r="M94" s="58"/>
      <c r="N94" s="58"/>
      <c r="O94" s="58"/>
      <c r="P94" s="58"/>
      <c r="Q94" s="58"/>
      <c r="R94" s="58"/>
      <c r="S94" s="58"/>
      <c r="T94" s="58"/>
      <c r="U94" s="58"/>
      <c r="V94" s="58"/>
      <c r="W94" s="58"/>
      <c r="X94" s="58"/>
      <c r="Y94" s="58"/>
      <c r="Z94" s="58"/>
      <c r="AA94" s="58"/>
      <c r="AB94" s="58"/>
      <c r="AC94" s="58"/>
      <c r="AD94" s="58"/>
      <c r="AE94" s="58"/>
      <c r="AF94" s="58"/>
      <c r="AG94" s="58"/>
      <c r="AH94" s="58"/>
    </row>
    <row r="95" spans="1:34" ht="15.75" x14ac:dyDescent="0.25">
      <c r="A95" s="11"/>
      <c r="B95" s="60"/>
      <c r="C95" s="60"/>
      <c r="D95" s="60"/>
      <c r="E95" s="60"/>
      <c r="F95" s="60"/>
      <c r="G95" s="60"/>
      <c r="H95" s="60"/>
      <c r="I95" s="60"/>
      <c r="J95" s="60"/>
      <c r="K95" s="60"/>
      <c r="L95" s="60"/>
      <c r="M95" s="60"/>
      <c r="N95" s="60"/>
      <c r="O95" s="60"/>
      <c r="P95" s="60"/>
      <c r="Q95" s="60"/>
      <c r="R95" s="60"/>
      <c r="S95" s="60"/>
      <c r="T95" s="60"/>
      <c r="U95" s="60"/>
      <c r="V95" s="60"/>
      <c r="W95" s="60"/>
      <c r="X95" s="60"/>
      <c r="Y95" s="60"/>
      <c r="Z95" s="60"/>
      <c r="AA95" s="60"/>
      <c r="AB95" s="60"/>
      <c r="AC95" s="60"/>
      <c r="AD95" s="60"/>
      <c r="AE95" s="60"/>
      <c r="AF95" s="60"/>
      <c r="AG95" s="60"/>
      <c r="AH95" s="60"/>
    </row>
    <row r="96" spans="1:34" x14ac:dyDescent="0.25">
      <c r="A96" s="11"/>
      <c r="B96" s="14"/>
      <c r="C96" s="14"/>
      <c r="D96" s="14"/>
      <c r="E96" s="14"/>
      <c r="F96" s="14"/>
      <c r="G96" s="14"/>
      <c r="H96" s="14"/>
      <c r="I96" s="14"/>
      <c r="J96" s="14"/>
      <c r="K96" s="14"/>
      <c r="L96" s="14"/>
      <c r="M96" s="14"/>
      <c r="N96" s="14"/>
      <c r="O96" s="14"/>
      <c r="P96" s="14"/>
      <c r="Q96" s="14"/>
      <c r="R96" s="14"/>
      <c r="S96" s="14"/>
      <c r="T96" s="14"/>
      <c r="U96" s="14"/>
      <c r="V96" s="14"/>
    </row>
    <row r="97" spans="1:22" ht="15.75" thickBot="1" x14ac:dyDescent="0.3">
      <c r="A97" s="11"/>
      <c r="B97" s="17"/>
      <c r="C97" s="17" t="s">
        <v>225</v>
      </c>
      <c r="D97" s="51" t="s">
        <v>404</v>
      </c>
      <c r="E97" s="51"/>
      <c r="F97" s="51"/>
      <c r="G97" s="51"/>
      <c r="H97" s="51"/>
      <c r="I97" s="51"/>
      <c r="J97" s="51"/>
      <c r="K97" s="51"/>
      <c r="L97" s="51"/>
      <c r="M97" s="51"/>
      <c r="N97" s="51"/>
      <c r="O97" s="51"/>
      <c r="P97" s="51"/>
      <c r="Q97" s="51"/>
      <c r="R97" s="51"/>
      <c r="S97" s="51"/>
      <c r="T97" s="51"/>
      <c r="U97" s="51"/>
      <c r="V97" s="17"/>
    </row>
    <row r="98" spans="1:22" x14ac:dyDescent="0.25">
      <c r="A98" s="11"/>
      <c r="B98" s="48" t="s">
        <v>224</v>
      </c>
      <c r="C98" s="49" t="s">
        <v>225</v>
      </c>
      <c r="D98" s="84" t="s">
        <v>405</v>
      </c>
      <c r="E98" s="84"/>
      <c r="F98" s="83"/>
      <c r="G98" s="83" t="s">
        <v>225</v>
      </c>
      <c r="H98" s="84" t="s">
        <v>407</v>
      </c>
      <c r="I98" s="84"/>
      <c r="J98" s="83"/>
      <c r="K98" s="83"/>
      <c r="L98" s="84" t="s">
        <v>408</v>
      </c>
      <c r="M98" s="84"/>
      <c r="N98" s="83"/>
      <c r="O98" s="83" t="s">
        <v>225</v>
      </c>
      <c r="P98" s="84" t="s">
        <v>409</v>
      </c>
      <c r="Q98" s="84"/>
      <c r="R98" s="83"/>
      <c r="S98" s="83" t="s">
        <v>225</v>
      </c>
      <c r="T98" s="84" t="s">
        <v>410</v>
      </c>
      <c r="U98" s="84"/>
      <c r="V98" s="49"/>
    </row>
    <row r="99" spans="1:22" ht="15.75" thickBot="1" x14ac:dyDescent="0.3">
      <c r="A99" s="11"/>
      <c r="B99" s="48"/>
      <c r="C99" s="49"/>
      <c r="D99" s="51" t="s">
        <v>406</v>
      </c>
      <c r="E99" s="51"/>
      <c r="F99" s="49"/>
      <c r="G99" s="49"/>
      <c r="H99" s="51"/>
      <c r="I99" s="51"/>
      <c r="J99" s="49"/>
      <c r="K99" s="49"/>
      <c r="L99" s="51"/>
      <c r="M99" s="51"/>
      <c r="N99" s="49"/>
      <c r="O99" s="49"/>
      <c r="P99" s="51"/>
      <c r="Q99" s="51"/>
      <c r="R99" s="49"/>
      <c r="S99" s="49"/>
      <c r="T99" s="51" t="s">
        <v>406</v>
      </c>
      <c r="U99" s="51"/>
      <c r="V99" s="49"/>
    </row>
    <row r="100" spans="1:22" x14ac:dyDescent="0.25">
      <c r="A100" s="11"/>
      <c r="B100" s="45" t="s">
        <v>411</v>
      </c>
      <c r="C100" s="21" t="s">
        <v>225</v>
      </c>
      <c r="D100" s="21"/>
      <c r="E100" s="21"/>
      <c r="F100" s="21"/>
      <c r="G100" s="21" t="s">
        <v>225</v>
      </c>
      <c r="H100" s="21"/>
      <c r="I100" s="21"/>
      <c r="J100" s="21"/>
      <c r="K100" s="21"/>
      <c r="L100" s="21"/>
      <c r="M100" s="21"/>
      <c r="N100" s="21"/>
      <c r="O100" s="21" t="s">
        <v>225</v>
      </c>
      <c r="P100" s="21"/>
      <c r="Q100" s="21"/>
      <c r="R100" s="21"/>
      <c r="S100" s="21" t="s">
        <v>225</v>
      </c>
      <c r="T100" s="21"/>
      <c r="U100" s="21"/>
      <c r="V100" s="21"/>
    </row>
    <row r="101" spans="1:22" x14ac:dyDescent="0.25">
      <c r="A101" s="11"/>
      <c r="B101" s="46" t="s">
        <v>380</v>
      </c>
      <c r="C101" s="14" t="s">
        <v>225</v>
      </c>
      <c r="D101" s="14"/>
      <c r="E101" s="14"/>
      <c r="F101" s="14"/>
      <c r="G101" s="14" t="s">
        <v>225</v>
      </c>
      <c r="H101" s="14"/>
      <c r="I101" s="14"/>
      <c r="J101" s="14"/>
      <c r="K101" s="14"/>
      <c r="L101" s="14"/>
      <c r="M101" s="14"/>
      <c r="N101" s="14"/>
      <c r="O101" s="14" t="s">
        <v>225</v>
      </c>
      <c r="P101" s="14"/>
      <c r="Q101" s="14"/>
      <c r="R101" s="14"/>
      <c r="S101" s="14" t="s">
        <v>225</v>
      </c>
      <c r="T101" s="14"/>
      <c r="U101" s="14"/>
      <c r="V101" s="14"/>
    </row>
    <row r="102" spans="1:22" x14ac:dyDescent="0.25">
      <c r="A102" s="11"/>
      <c r="B102" s="27" t="s">
        <v>381</v>
      </c>
      <c r="C102" s="21" t="s">
        <v>225</v>
      </c>
      <c r="D102" s="21" t="s">
        <v>231</v>
      </c>
      <c r="E102" s="37">
        <v>904</v>
      </c>
      <c r="F102" s="31" t="s">
        <v>225</v>
      </c>
      <c r="G102" s="21" t="s">
        <v>225</v>
      </c>
      <c r="H102" s="21" t="s">
        <v>231</v>
      </c>
      <c r="I102" s="37" t="s">
        <v>412</v>
      </c>
      <c r="J102" s="31" t="s">
        <v>248</v>
      </c>
      <c r="K102" s="21"/>
      <c r="L102" s="31" t="s">
        <v>231</v>
      </c>
      <c r="M102" s="39" t="s">
        <v>232</v>
      </c>
      <c r="N102" s="31" t="s">
        <v>225</v>
      </c>
      <c r="O102" s="21" t="s">
        <v>225</v>
      </c>
      <c r="P102" s="21" t="s">
        <v>231</v>
      </c>
      <c r="Q102" s="37">
        <v>316</v>
      </c>
      <c r="R102" s="31" t="s">
        <v>225</v>
      </c>
      <c r="S102" s="21" t="s">
        <v>225</v>
      </c>
      <c r="T102" s="21" t="s">
        <v>231</v>
      </c>
      <c r="U102" s="29">
        <v>1121</v>
      </c>
      <c r="V102" s="31" t="s">
        <v>225</v>
      </c>
    </row>
    <row r="103" spans="1:22" x14ac:dyDescent="0.25">
      <c r="A103" s="11"/>
      <c r="B103" s="22" t="s">
        <v>382</v>
      </c>
      <c r="C103" s="14" t="s">
        <v>225</v>
      </c>
      <c r="D103" s="14"/>
      <c r="E103" s="35">
        <v>366</v>
      </c>
      <c r="F103" s="15" t="s">
        <v>225</v>
      </c>
      <c r="G103" s="14" t="s">
        <v>225</v>
      </c>
      <c r="H103" s="15"/>
      <c r="I103" s="26" t="s">
        <v>232</v>
      </c>
      <c r="J103" s="15" t="s">
        <v>225</v>
      </c>
      <c r="K103" s="14"/>
      <c r="L103" s="14"/>
      <c r="M103" s="35">
        <v>4</v>
      </c>
      <c r="N103" s="15" t="s">
        <v>225</v>
      </c>
      <c r="O103" s="14" t="s">
        <v>225</v>
      </c>
      <c r="P103" s="14"/>
      <c r="Q103" s="35">
        <v>67</v>
      </c>
      <c r="R103" s="15" t="s">
        <v>225</v>
      </c>
      <c r="S103" s="14" t="s">
        <v>225</v>
      </c>
      <c r="T103" s="14"/>
      <c r="U103" s="35">
        <v>437</v>
      </c>
      <c r="V103" s="15" t="s">
        <v>225</v>
      </c>
    </row>
    <row r="104" spans="1:22" x14ac:dyDescent="0.25">
      <c r="A104" s="11"/>
      <c r="B104" s="27" t="s">
        <v>383</v>
      </c>
      <c r="C104" s="21" t="s">
        <v>225</v>
      </c>
      <c r="D104" s="21"/>
      <c r="E104" s="29">
        <v>2528</v>
      </c>
      <c r="F104" s="31" t="s">
        <v>225</v>
      </c>
      <c r="G104" s="21" t="s">
        <v>225</v>
      </c>
      <c r="H104" s="31"/>
      <c r="I104" s="39" t="s">
        <v>232</v>
      </c>
      <c r="J104" s="31" t="s">
        <v>225</v>
      </c>
      <c r="K104" s="21"/>
      <c r="L104" s="31"/>
      <c r="M104" s="39" t="s">
        <v>232</v>
      </c>
      <c r="N104" s="31" t="s">
        <v>225</v>
      </c>
      <c r="O104" s="21" t="s">
        <v>225</v>
      </c>
      <c r="P104" s="21"/>
      <c r="Q104" s="37">
        <v>175</v>
      </c>
      <c r="R104" s="31" t="s">
        <v>225</v>
      </c>
      <c r="S104" s="21" t="s">
        <v>225</v>
      </c>
      <c r="T104" s="21"/>
      <c r="U104" s="29">
        <v>2703</v>
      </c>
      <c r="V104" s="31" t="s">
        <v>225</v>
      </c>
    </row>
    <row r="105" spans="1:22" x14ac:dyDescent="0.25">
      <c r="A105" s="11"/>
      <c r="B105" s="22" t="s">
        <v>384</v>
      </c>
      <c r="C105" s="14" t="s">
        <v>225</v>
      </c>
      <c r="D105" s="14"/>
      <c r="E105" s="35">
        <v>977</v>
      </c>
      <c r="F105" s="15" t="s">
        <v>225</v>
      </c>
      <c r="G105" s="14" t="s">
        <v>225</v>
      </c>
      <c r="H105" s="14"/>
      <c r="I105" s="35" t="s">
        <v>413</v>
      </c>
      <c r="J105" s="15" t="s">
        <v>248</v>
      </c>
      <c r="K105" s="14"/>
      <c r="L105" s="15"/>
      <c r="M105" s="26" t="s">
        <v>232</v>
      </c>
      <c r="N105" s="15" t="s">
        <v>225</v>
      </c>
      <c r="O105" s="14" t="s">
        <v>225</v>
      </c>
      <c r="P105" s="14"/>
      <c r="Q105" s="35">
        <v>221</v>
      </c>
      <c r="R105" s="15" t="s">
        <v>225</v>
      </c>
      <c r="S105" s="14" t="s">
        <v>225</v>
      </c>
      <c r="T105" s="14"/>
      <c r="U105" s="24">
        <v>1178</v>
      </c>
      <c r="V105" s="15" t="s">
        <v>225</v>
      </c>
    </row>
    <row r="106" spans="1:22" x14ac:dyDescent="0.25">
      <c r="A106" s="11"/>
      <c r="B106" s="27" t="s">
        <v>385</v>
      </c>
      <c r="C106" s="21" t="s">
        <v>225</v>
      </c>
      <c r="D106" s="21"/>
      <c r="E106" s="37">
        <v>90</v>
      </c>
      <c r="F106" s="31" t="s">
        <v>225</v>
      </c>
      <c r="G106" s="21" t="s">
        <v>225</v>
      </c>
      <c r="H106" s="31"/>
      <c r="I106" s="39" t="s">
        <v>232</v>
      </c>
      <c r="J106" s="31" t="s">
        <v>225</v>
      </c>
      <c r="K106" s="21"/>
      <c r="L106" s="31"/>
      <c r="M106" s="39" t="s">
        <v>232</v>
      </c>
      <c r="N106" s="31" t="s">
        <v>225</v>
      </c>
      <c r="O106" s="21" t="s">
        <v>225</v>
      </c>
      <c r="P106" s="21"/>
      <c r="Q106" s="37">
        <v>55</v>
      </c>
      <c r="R106" s="31" t="s">
        <v>225</v>
      </c>
      <c r="S106" s="21" t="s">
        <v>225</v>
      </c>
      <c r="T106" s="21"/>
      <c r="U106" s="37">
        <v>145</v>
      </c>
      <c r="V106" s="31" t="s">
        <v>225</v>
      </c>
    </row>
    <row r="107" spans="1:22" x14ac:dyDescent="0.25">
      <c r="A107" s="11"/>
      <c r="B107" s="22" t="s">
        <v>386</v>
      </c>
      <c r="C107" s="14" t="s">
        <v>225</v>
      </c>
      <c r="D107" s="14"/>
      <c r="E107" s="24">
        <v>1332</v>
      </c>
      <c r="F107" s="15" t="s">
        <v>225</v>
      </c>
      <c r="G107" s="14" t="s">
        <v>225</v>
      </c>
      <c r="H107" s="14"/>
      <c r="I107" s="35" t="s">
        <v>414</v>
      </c>
      <c r="J107" s="15" t="s">
        <v>248</v>
      </c>
      <c r="K107" s="14"/>
      <c r="L107" s="14"/>
      <c r="M107" s="35">
        <v>79</v>
      </c>
      <c r="N107" s="15" t="s">
        <v>225</v>
      </c>
      <c r="O107" s="14" t="s">
        <v>225</v>
      </c>
      <c r="P107" s="14"/>
      <c r="Q107" s="35">
        <v>657</v>
      </c>
      <c r="R107" s="15" t="s">
        <v>225</v>
      </c>
      <c r="S107" s="14" t="s">
        <v>225</v>
      </c>
      <c r="T107" s="14"/>
      <c r="U107" s="35">
        <v>885</v>
      </c>
      <c r="V107" s="15" t="s">
        <v>225</v>
      </c>
    </row>
    <row r="108" spans="1:22" ht="15.75" thickBot="1" x14ac:dyDescent="0.3">
      <c r="A108" s="11"/>
      <c r="B108" s="27" t="s">
        <v>387</v>
      </c>
      <c r="C108" s="21" t="s">
        <v>225</v>
      </c>
      <c r="D108" s="21"/>
      <c r="E108" s="37">
        <v>473</v>
      </c>
      <c r="F108" s="31" t="s">
        <v>225</v>
      </c>
      <c r="G108" s="21" t="s">
        <v>225</v>
      </c>
      <c r="H108" s="21"/>
      <c r="I108" s="37" t="s">
        <v>415</v>
      </c>
      <c r="J108" s="31" t="s">
        <v>248</v>
      </c>
      <c r="K108" s="21"/>
      <c r="L108" s="21"/>
      <c r="M108" s="37">
        <v>3</v>
      </c>
      <c r="N108" s="31" t="s">
        <v>225</v>
      </c>
      <c r="O108" s="21" t="s">
        <v>225</v>
      </c>
      <c r="P108" s="21"/>
      <c r="Q108" s="37">
        <v>56</v>
      </c>
      <c r="R108" s="31" t="s">
        <v>225</v>
      </c>
      <c r="S108" s="21" t="s">
        <v>225</v>
      </c>
      <c r="T108" s="21"/>
      <c r="U108" s="37">
        <v>514</v>
      </c>
      <c r="V108" s="31" t="s">
        <v>225</v>
      </c>
    </row>
    <row r="109" spans="1:22" x14ac:dyDescent="0.25">
      <c r="A109" s="11"/>
      <c r="B109" s="18"/>
      <c r="C109" s="18" t="s">
        <v>225</v>
      </c>
      <c r="D109" s="40"/>
      <c r="E109" s="40"/>
      <c r="F109" s="18"/>
      <c r="G109" s="18" t="s">
        <v>225</v>
      </c>
      <c r="H109" s="40"/>
      <c r="I109" s="40"/>
      <c r="J109" s="18"/>
      <c r="K109" s="18"/>
      <c r="L109" s="40"/>
      <c r="M109" s="40"/>
      <c r="N109" s="18"/>
      <c r="O109" s="18" t="s">
        <v>225</v>
      </c>
      <c r="P109" s="40"/>
      <c r="Q109" s="40"/>
      <c r="R109" s="18"/>
      <c r="S109" s="18" t="s">
        <v>225</v>
      </c>
      <c r="T109" s="40"/>
      <c r="U109" s="40"/>
      <c r="V109" s="18"/>
    </row>
    <row r="110" spans="1:22" ht="15.75" thickBot="1" x14ac:dyDescent="0.3">
      <c r="A110" s="11"/>
      <c r="B110" s="44" t="s">
        <v>388</v>
      </c>
      <c r="C110" s="17" t="s">
        <v>225</v>
      </c>
      <c r="D110" s="14" t="s">
        <v>231</v>
      </c>
      <c r="E110" s="24">
        <v>6670</v>
      </c>
      <c r="F110" s="15" t="s">
        <v>225</v>
      </c>
      <c r="G110" s="17" t="s">
        <v>225</v>
      </c>
      <c r="H110" s="14" t="s">
        <v>231</v>
      </c>
      <c r="I110" s="35" t="s">
        <v>416</v>
      </c>
      <c r="J110" s="15" t="s">
        <v>248</v>
      </c>
      <c r="K110" s="17"/>
      <c r="L110" s="14" t="s">
        <v>231</v>
      </c>
      <c r="M110" s="35">
        <v>86</v>
      </c>
      <c r="N110" s="15" t="s">
        <v>225</v>
      </c>
      <c r="O110" s="17" t="s">
        <v>225</v>
      </c>
      <c r="P110" s="14" t="s">
        <v>231</v>
      </c>
      <c r="Q110" s="24">
        <v>1547</v>
      </c>
      <c r="R110" s="15" t="s">
        <v>225</v>
      </c>
      <c r="S110" s="17" t="s">
        <v>225</v>
      </c>
      <c r="T110" s="14" t="s">
        <v>231</v>
      </c>
      <c r="U110" s="24">
        <v>6983</v>
      </c>
      <c r="V110" s="15" t="s">
        <v>225</v>
      </c>
    </row>
    <row r="111" spans="1:22" ht="15.75" thickTop="1" x14ac:dyDescent="0.25">
      <c r="A111" s="11"/>
      <c r="B111" s="18"/>
      <c r="C111" s="18" t="s">
        <v>225</v>
      </c>
      <c r="D111" s="47"/>
      <c r="E111" s="47"/>
      <c r="F111" s="18"/>
      <c r="G111" s="18" t="s">
        <v>225</v>
      </c>
      <c r="H111" s="47"/>
      <c r="I111" s="47"/>
      <c r="J111" s="18"/>
      <c r="K111" s="18"/>
      <c r="L111" s="47"/>
      <c r="M111" s="47"/>
      <c r="N111" s="18"/>
      <c r="O111" s="18" t="s">
        <v>225</v>
      </c>
      <c r="P111" s="47"/>
      <c r="Q111" s="47"/>
      <c r="R111" s="18"/>
      <c r="S111" s="18" t="s">
        <v>225</v>
      </c>
      <c r="T111" s="47"/>
      <c r="U111" s="47"/>
      <c r="V111" s="18"/>
    </row>
    <row r="112" spans="1:22" x14ac:dyDescent="0.25">
      <c r="A112" s="11"/>
      <c r="B112" s="18"/>
      <c r="C112" s="52"/>
      <c r="D112" s="52"/>
      <c r="E112" s="52"/>
      <c r="F112" s="52"/>
      <c r="G112" s="52"/>
      <c r="H112" s="52"/>
      <c r="I112" s="52"/>
      <c r="J112" s="52"/>
      <c r="K112" s="52"/>
      <c r="L112" s="52"/>
      <c r="M112" s="52"/>
      <c r="N112" s="52"/>
      <c r="O112" s="52"/>
      <c r="P112" s="52"/>
      <c r="Q112" s="52"/>
      <c r="R112" s="52"/>
      <c r="S112" s="52"/>
      <c r="T112" s="52"/>
      <c r="U112" s="52"/>
      <c r="V112" s="52"/>
    </row>
    <row r="113" spans="1:22" x14ac:dyDescent="0.25">
      <c r="A113" s="11"/>
      <c r="B113" s="45" t="s">
        <v>417</v>
      </c>
      <c r="C113" s="42" t="s">
        <v>225</v>
      </c>
      <c r="D113" s="21"/>
      <c r="E113" s="21"/>
      <c r="F113" s="21"/>
      <c r="G113" s="42" t="s">
        <v>225</v>
      </c>
      <c r="H113" s="21"/>
      <c r="I113" s="21"/>
      <c r="J113" s="21"/>
      <c r="K113" s="42"/>
      <c r="L113" s="21"/>
      <c r="M113" s="21"/>
      <c r="N113" s="21"/>
      <c r="O113" s="42" t="s">
        <v>225</v>
      </c>
      <c r="P113" s="21"/>
      <c r="Q113" s="21"/>
      <c r="R113" s="21"/>
      <c r="S113" s="42" t="s">
        <v>225</v>
      </c>
      <c r="T113" s="21"/>
      <c r="U113" s="21"/>
      <c r="V113" s="21"/>
    </row>
    <row r="114" spans="1:22" x14ac:dyDescent="0.25">
      <c r="A114" s="11"/>
      <c r="B114" s="46" t="s">
        <v>380</v>
      </c>
      <c r="C114" s="17" t="s">
        <v>225</v>
      </c>
      <c r="D114" s="14"/>
      <c r="E114" s="14"/>
      <c r="F114" s="14"/>
      <c r="G114" s="17" t="s">
        <v>225</v>
      </c>
      <c r="H114" s="14"/>
      <c r="I114" s="14"/>
      <c r="J114" s="14"/>
      <c r="K114" s="17"/>
      <c r="L114" s="14"/>
      <c r="M114" s="14"/>
      <c r="N114" s="14"/>
      <c r="O114" s="17" t="s">
        <v>225</v>
      </c>
      <c r="P114" s="14"/>
      <c r="Q114" s="14"/>
      <c r="R114" s="14"/>
      <c r="S114" s="17" t="s">
        <v>225</v>
      </c>
      <c r="T114" s="14"/>
      <c r="U114" s="14"/>
      <c r="V114" s="14"/>
    </row>
    <row r="115" spans="1:22" x14ac:dyDescent="0.25">
      <c r="A115" s="11"/>
      <c r="B115" s="27" t="s">
        <v>381</v>
      </c>
      <c r="C115" s="42" t="s">
        <v>225</v>
      </c>
      <c r="D115" s="21" t="s">
        <v>231</v>
      </c>
      <c r="E115" s="37">
        <v>184</v>
      </c>
      <c r="F115" s="31" t="s">
        <v>225</v>
      </c>
      <c r="G115" s="42" t="s">
        <v>225</v>
      </c>
      <c r="H115" s="21" t="s">
        <v>231</v>
      </c>
      <c r="I115" s="37" t="s">
        <v>418</v>
      </c>
      <c r="J115" s="31" t="s">
        <v>248</v>
      </c>
      <c r="K115" s="42"/>
      <c r="L115" s="31" t="s">
        <v>231</v>
      </c>
      <c r="M115" s="39" t="s">
        <v>232</v>
      </c>
      <c r="N115" s="31" t="s">
        <v>225</v>
      </c>
      <c r="O115" s="42" t="s">
        <v>225</v>
      </c>
      <c r="P115" s="21" t="s">
        <v>231</v>
      </c>
      <c r="Q115" s="37">
        <v>104</v>
      </c>
      <c r="R115" s="31" t="s">
        <v>225</v>
      </c>
      <c r="S115" s="42" t="s">
        <v>225</v>
      </c>
      <c r="T115" s="21" t="s">
        <v>231</v>
      </c>
      <c r="U115" s="37">
        <v>174</v>
      </c>
      <c r="V115" s="31" t="s">
        <v>225</v>
      </c>
    </row>
    <row r="116" spans="1:22" x14ac:dyDescent="0.25">
      <c r="A116" s="11"/>
      <c r="B116" s="22" t="s">
        <v>382</v>
      </c>
      <c r="C116" s="17" t="s">
        <v>225</v>
      </c>
      <c r="D116" s="14"/>
      <c r="E116" s="35">
        <v>58</v>
      </c>
      <c r="F116" s="15" t="s">
        <v>225</v>
      </c>
      <c r="G116" s="17" t="s">
        <v>225</v>
      </c>
      <c r="H116" s="15"/>
      <c r="I116" s="26" t="s">
        <v>232</v>
      </c>
      <c r="J116" s="15" t="s">
        <v>225</v>
      </c>
      <c r="K116" s="17"/>
      <c r="L116" s="15"/>
      <c r="M116" s="26" t="s">
        <v>232</v>
      </c>
      <c r="N116" s="15" t="s">
        <v>225</v>
      </c>
      <c r="O116" s="17" t="s">
        <v>225</v>
      </c>
      <c r="P116" s="14"/>
      <c r="Q116" s="35">
        <v>53</v>
      </c>
      <c r="R116" s="15" t="s">
        <v>225</v>
      </c>
      <c r="S116" s="17" t="s">
        <v>225</v>
      </c>
      <c r="T116" s="14"/>
      <c r="U116" s="35">
        <v>111</v>
      </c>
      <c r="V116" s="15" t="s">
        <v>225</v>
      </c>
    </row>
    <row r="117" spans="1:22" x14ac:dyDescent="0.25">
      <c r="A117" s="11"/>
      <c r="B117" s="27" t="s">
        <v>383</v>
      </c>
      <c r="C117" s="42" t="s">
        <v>225</v>
      </c>
      <c r="D117" s="31"/>
      <c r="E117" s="39" t="s">
        <v>232</v>
      </c>
      <c r="F117" s="31" t="s">
        <v>225</v>
      </c>
      <c r="G117" s="42" t="s">
        <v>225</v>
      </c>
      <c r="H117" s="31"/>
      <c r="I117" s="39" t="s">
        <v>232</v>
      </c>
      <c r="J117" s="31" t="s">
        <v>225</v>
      </c>
      <c r="K117" s="42"/>
      <c r="L117" s="31"/>
      <c r="M117" s="39" t="s">
        <v>232</v>
      </c>
      <c r="N117" s="31" t="s">
        <v>225</v>
      </c>
      <c r="O117" s="42" t="s">
        <v>225</v>
      </c>
      <c r="P117" s="31"/>
      <c r="Q117" s="39" t="s">
        <v>232</v>
      </c>
      <c r="R117" s="31" t="s">
        <v>225</v>
      </c>
      <c r="S117" s="42" t="s">
        <v>225</v>
      </c>
      <c r="T117" s="31"/>
      <c r="U117" s="39" t="s">
        <v>232</v>
      </c>
      <c r="V117" s="31" t="s">
        <v>225</v>
      </c>
    </row>
    <row r="118" spans="1:22" x14ac:dyDescent="0.25">
      <c r="A118" s="11"/>
      <c r="B118" s="22" t="s">
        <v>384</v>
      </c>
      <c r="C118" s="17" t="s">
        <v>225</v>
      </c>
      <c r="D118" s="15"/>
      <c r="E118" s="26" t="s">
        <v>232</v>
      </c>
      <c r="F118" s="15" t="s">
        <v>225</v>
      </c>
      <c r="G118" s="17" t="s">
        <v>225</v>
      </c>
      <c r="H118" s="15"/>
      <c r="I118" s="26" t="s">
        <v>232</v>
      </c>
      <c r="J118" s="15" t="s">
        <v>225</v>
      </c>
      <c r="K118" s="17"/>
      <c r="L118" s="15"/>
      <c r="M118" s="26" t="s">
        <v>232</v>
      </c>
      <c r="N118" s="15" t="s">
        <v>225</v>
      </c>
      <c r="O118" s="17" t="s">
        <v>225</v>
      </c>
      <c r="P118" s="14"/>
      <c r="Q118" s="35">
        <v>133</v>
      </c>
      <c r="R118" s="15" t="s">
        <v>225</v>
      </c>
      <c r="S118" s="17" t="s">
        <v>225</v>
      </c>
      <c r="T118" s="14"/>
      <c r="U118" s="35">
        <v>133</v>
      </c>
      <c r="V118" s="15" t="s">
        <v>225</v>
      </c>
    </row>
    <row r="119" spans="1:22" x14ac:dyDescent="0.25">
      <c r="A119" s="11"/>
      <c r="B119" s="27" t="s">
        <v>385</v>
      </c>
      <c r="C119" s="42" t="s">
        <v>225</v>
      </c>
      <c r="D119" s="31"/>
      <c r="E119" s="39" t="s">
        <v>232</v>
      </c>
      <c r="F119" s="31" t="s">
        <v>225</v>
      </c>
      <c r="G119" s="42" t="s">
        <v>225</v>
      </c>
      <c r="H119" s="31"/>
      <c r="I119" s="39" t="s">
        <v>232</v>
      </c>
      <c r="J119" s="31" t="s">
        <v>225</v>
      </c>
      <c r="K119" s="42"/>
      <c r="L119" s="31"/>
      <c r="M119" s="39" t="s">
        <v>232</v>
      </c>
      <c r="N119" s="31" t="s">
        <v>225</v>
      </c>
      <c r="O119" s="42" t="s">
        <v>225</v>
      </c>
      <c r="P119" s="31"/>
      <c r="Q119" s="39" t="s">
        <v>232</v>
      </c>
      <c r="R119" s="31" t="s">
        <v>225</v>
      </c>
      <c r="S119" s="42" t="s">
        <v>225</v>
      </c>
      <c r="T119" s="31"/>
      <c r="U119" s="39" t="s">
        <v>232</v>
      </c>
      <c r="V119" s="31" t="s">
        <v>225</v>
      </c>
    </row>
    <row r="120" spans="1:22" x14ac:dyDescent="0.25">
      <c r="A120" s="11"/>
      <c r="B120" s="22" t="s">
        <v>386</v>
      </c>
      <c r="C120" s="17" t="s">
        <v>225</v>
      </c>
      <c r="D120" s="14"/>
      <c r="E120" s="35">
        <v>6</v>
      </c>
      <c r="F120" s="15" t="s">
        <v>225</v>
      </c>
      <c r="G120" s="17" t="s">
        <v>225</v>
      </c>
      <c r="H120" s="15"/>
      <c r="I120" s="26" t="s">
        <v>232</v>
      </c>
      <c r="J120" s="15" t="s">
        <v>225</v>
      </c>
      <c r="K120" s="17"/>
      <c r="L120" s="15"/>
      <c r="M120" s="26" t="s">
        <v>232</v>
      </c>
      <c r="N120" s="15" t="s">
        <v>225</v>
      </c>
      <c r="O120" s="17" t="s">
        <v>225</v>
      </c>
      <c r="P120" s="14"/>
      <c r="Q120" s="35">
        <v>11</v>
      </c>
      <c r="R120" s="15" t="s">
        <v>225</v>
      </c>
      <c r="S120" s="17" t="s">
        <v>225</v>
      </c>
      <c r="T120" s="14"/>
      <c r="U120" s="35">
        <v>17</v>
      </c>
      <c r="V120" s="15" t="s">
        <v>225</v>
      </c>
    </row>
    <row r="121" spans="1:22" ht="15.75" thickBot="1" x14ac:dyDescent="0.3">
      <c r="A121" s="11"/>
      <c r="B121" s="27" t="s">
        <v>387</v>
      </c>
      <c r="C121" s="42" t="s">
        <v>225</v>
      </c>
      <c r="D121" s="31"/>
      <c r="E121" s="39" t="s">
        <v>232</v>
      </c>
      <c r="F121" s="31" t="s">
        <v>225</v>
      </c>
      <c r="G121" s="42" t="s">
        <v>225</v>
      </c>
      <c r="H121" s="31"/>
      <c r="I121" s="39" t="s">
        <v>232</v>
      </c>
      <c r="J121" s="31" t="s">
        <v>225</v>
      </c>
      <c r="K121" s="42"/>
      <c r="L121" s="31"/>
      <c r="M121" s="39" t="s">
        <v>232</v>
      </c>
      <c r="N121" s="31" t="s">
        <v>225</v>
      </c>
      <c r="O121" s="42" t="s">
        <v>225</v>
      </c>
      <c r="P121" s="31"/>
      <c r="Q121" s="39" t="s">
        <v>232</v>
      </c>
      <c r="R121" s="31" t="s">
        <v>225</v>
      </c>
      <c r="S121" s="42" t="s">
        <v>225</v>
      </c>
      <c r="T121" s="31"/>
      <c r="U121" s="39" t="s">
        <v>232</v>
      </c>
      <c r="V121" s="31" t="s">
        <v>225</v>
      </c>
    </row>
    <row r="122" spans="1:22" x14ac:dyDescent="0.25">
      <c r="A122" s="11"/>
      <c r="B122" s="18"/>
      <c r="C122" s="18" t="s">
        <v>225</v>
      </c>
      <c r="D122" s="40"/>
      <c r="E122" s="40"/>
      <c r="F122" s="18"/>
      <c r="G122" s="18" t="s">
        <v>225</v>
      </c>
      <c r="H122" s="40"/>
      <c r="I122" s="40"/>
      <c r="J122" s="18"/>
      <c r="K122" s="18"/>
      <c r="L122" s="40"/>
      <c r="M122" s="40"/>
      <c r="N122" s="18"/>
      <c r="O122" s="18" t="s">
        <v>225</v>
      </c>
      <c r="P122" s="40"/>
      <c r="Q122" s="40"/>
      <c r="R122" s="18"/>
      <c r="S122" s="18" t="s">
        <v>225</v>
      </c>
      <c r="T122" s="40"/>
      <c r="U122" s="40"/>
      <c r="V122" s="18"/>
    </row>
    <row r="123" spans="1:22" ht="15.75" thickBot="1" x14ac:dyDescent="0.3">
      <c r="A123" s="11"/>
      <c r="B123" s="44" t="s">
        <v>388</v>
      </c>
      <c r="C123" s="17" t="s">
        <v>225</v>
      </c>
      <c r="D123" s="14" t="s">
        <v>231</v>
      </c>
      <c r="E123" s="35">
        <v>248</v>
      </c>
      <c r="F123" s="15" t="s">
        <v>225</v>
      </c>
      <c r="G123" s="17" t="s">
        <v>225</v>
      </c>
      <c r="H123" s="14" t="s">
        <v>231</v>
      </c>
      <c r="I123" s="35" t="s">
        <v>418</v>
      </c>
      <c r="J123" s="15" t="s">
        <v>248</v>
      </c>
      <c r="K123" s="17"/>
      <c r="L123" s="15" t="s">
        <v>231</v>
      </c>
      <c r="M123" s="26" t="s">
        <v>232</v>
      </c>
      <c r="N123" s="15" t="s">
        <v>225</v>
      </c>
      <c r="O123" s="17" t="s">
        <v>225</v>
      </c>
      <c r="P123" s="14" t="s">
        <v>231</v>
      </c>
      <c r="Q123" s="35">
        <v>301</v>
      </c>
      <c r="R123" s="15" t="s">
        <v>225</v>
      </c>
      <c r="S123" s="17" t="s">
        <v>225</v>
      </c>
      <c r="T123" s="14" t="s">
        <v>231</v>
      </c>
      <c r="U123" s="35">
        <v>435</v>
      </c>
      <c r="V123" s="15" t="s">
        <v>225</v>
      </c>
    </row>
    <row r="124" spans="1:22" ht="15.75" thickTop="1" x14ac:dyDescent="0.25">
      <c r="A124" s="11"/>
      <c r="B124" s="18"/>
      <c r="C124" s="18" t="s">
        <v>225</v>
      </c>
      <c r="D124" s="47"/>
      <c r="E124" s="47"/>
      <c r="F124" s="18"/>
      <c r="G124" s="18" t="s">
        <v>225</v>
      </c>
      <c r="H124" s="47"/>
      <c r="I124" s="47"/>
      <c r="J124" s="18"/>
      <c r="K124" s="18"/>
      <c r="L124" s="47"/>
      <c r="M124" s="47"/>
      <c r="N124" s="18"/>
      <c r="O124" s="18" t="s">
        <v>225</v>
      </c>
      <c r="P124" s="47"/>
      <c r="Q124" s="47"/>
      <c r="R124" s="18"/>
      <c r="S124" s="18" t="s">
        <v>225</v>
      </c>
      <c r="T124" s="47"/>
      <c r="U124" s="47"/>
      <c r="V124" s="18"/>
    </row>
    <row r="125" spans="1:22" x14ac:dyDescent="0.25">
      <c r="A125" s="11"/>
      <c r="B125" s="18"/>
      <c r="C125" s="52"/>
      <c r="D125" s="52"/>
      <c r="E125" s="52"/>
      <c r="F125" s="52"/>
      <c r="G125" s="52"/>
      <c r="H125" s="52"/>
      <c r="I125" s="52"/>
      <c r="J125" s="52"/>
      <c r="K125" s="52"/>
      <c r="L125" s="52"/>
      <c r="M125" s="52"/>
      <c r="N125" s="52"/>
      <c r="O125" s="52"/>
      <c r="P125" s="52"/>
      <c r="Q125" s="52"/>
      <c r="R125" s="52"/>
      <c r="S125" s="52"/>
      <c r="T125" s="52"/>
      <c r="U125" s="52"/>
      <c r="V125" s="52"/>
    </row>
    <row r="126" spans="1:22" x14ac:dyDescent="0.25">
      <c r="A126" s="11"/>
      <c r="B126" s="45" t="s">
        <v>419</v>
      </c>
      <c r="C126" s="42" t="s">
        <v>225</v>
      </c>
      <c r="D126" s="21"/>
      <c r="E126" s="21"/>
      <c r="F126" s="21"/>
      <c r="G126" s="42" t="s">
        <v>225</v>
      </c>
      <c r="H126" s="21"/>
      <c r="I126" s="21"/>
      <c r="J126" s="21"/>
      <c r="K126" s="42"/>
      <c r="L126" s="21"/>
      <c r="M126" s="21"/>
      <c r="N126" s="21"/>
      <c r="O126" s="42" t="s">
        <v>225</v>
      </c>
      <c r="P126" s="21"/>
      <c r="Q126" s="21"/>
      <c r="R126" s="21"/>
      <c r="S126" s="42" t="s">
        <v>225</v>
      </c>
      <c r="T126" s="21"/>
      <c r="U126" s="21"/>
      <c r="V126" s="21"/>
    </row>
    <row r="127" spans="1:22" x14ac:dyDescent="0.25">
      <c r="A127" s="11"/>
      <c r="B127" s="46" t="s">
        <v>380</v>
      </c>
      <c r="C127" s="17" t="s">
        <v>225</v>
      </c>
      <c r="D127" s="14"/>
      <c r="E127" s="14"/>
      <c r="F127" s="14"/>
      <c r="G127" s="17" t="s">
        <v>225</v>
      </c>
      <c r="H127" s="14"/>
      <c r="I127" s="14"/>
      <c r="J127" s="14"/>
      <c r="K127" s="17"/>
      <c r="L127" s="14"/>
      <c r="M127" s="14"/>
      <c r="N127" s="14"/>
      <c r="O127" s="17" t="s">
        <v>225</v>
      </c>
      <c r="P127" s="14"/>
      <c r="Q127" s="14"/>
      <c r="R127" s="14"/>
      <c r="S127" s="17" t="s">
        <v>225</v>
      </c>
      <c r="T127" s="14"/>
      <c r="U127" s="14"/>
      <c r="V127" s="14"/>
    </row>
    <row r="128" spans="1:22" x14ac:dyDescent="0.25">
      <c r="A128" s="11"/>
      <c r="B128" s="27" t="s">
        <v>381</v>
      </c>
      <c r="C128" s="42" t="s">
        <v>225</v>
      </c>
      <c r="D128" s="31" t="s">
        <v>231</v>
      </c>
      <c r="E128" s="39" t="s">
        <v>232</v>
      </c>
      <c r="F128" s="31" t="s">
        <v>225</v>
      </c>
      <c r="G128" s="42" t="s">
        <v>225</v>
      </c>
      <c r="H128" s="31" t="s">
        <v>231</v>
      </c>
      <c r="I128" s="39" t="s">
        <v>232</v>
      </c>
      <c r="J128" s="31" t="s">
        <v>225</v>
      </c>
      <c r="K128" s="42"/>
      <c r="L128" s="31" t="s">
        <v>231</v>
      </c>
      <c r="M128" s="39" t="s">
        <v>232</v>
      </c>
      <c r="N128" s="31" t="s">
        <v>225</v>
      </c>
      <c r="O128" s="42" t="s">
        <v>225</v>
      </c>
      <c r="P128" s="31" t="s">
        <v>231</v>
      </c>
      <c r="Q128" s="39" t="s">
        <v>232</v>
      </c>
      <c r="R128" s="31" t="s">
        <v>225</v>
      </c>
      <c r="S128" s="42" t="s">
        <v>225</v>
      </c>
      <c r="T128" s="31" t="s">
        <v>231</v>
      </c>
      <c r="U128" s="39" t="s">
        <v>232</v>
      </c>
      <c r="V128" s="31" t="s">
        <v>225</v>
      </c>
    </row>
    <row r="129" spans="1:22" x14ac:dyDescent="0.25">
      <c r="A129" s="11"/>
      <c r="B129" s="22" t="s">
        <v>382</v>
      </c>
      <c r="C129" s="17" t="s">
        <v>225</v>
      </c>
      <c r="D129" s="15"/>
      <c r="E129" s="26" t="s">
        <v>232</v>
      </c>
      <c r="F129" s="15" t="s">
        <v>225</v>
      </c>
      <c r="G129" s="17" t="s">
        <v>225</v>
      </c>
      <c r="H129" s="15"/>
      <c r="I129" s="26" t="s">
        <v>232</v>
      </c>
      <c r="J129" s="15" t="s">
        <v>225</v>
      </c>
      <c r="K129" s="17"/>
      <c r="L129" s="15"/>
      <c r="M129" s="26" t="s">
        <v>232</v>
      </c>
      <c r="N129" s="15" t="s">
        <v>225</v>
      </c>
      <c r="O129" s="17" t="s">
        <v>225</v>
      </c>
      <c r="P129" s="15"/>
      <c r="Q129" s="26" t="s">
        <v>232</v>
      </c>
      <c r="R129" s="15" t="s">
        <v>225</v>
      </c>
      <c r="S129" s="17" t="s">
        <v>225</v>
      </c>
      <c r="T129" s="15"/>
      <c r="U129" s="26" t="s">
        <v>232</v>
      </c>
      <c r="V129" s="15" t="s">
        <v>225</v>
      </c>
    </row>
    <row r="130" spans="1:22" x14ac:dyDescent="0.25">
      <c r="A130" s="11"/>
      <c r="B130" s="27" t="s">
        <v>383</v>
      </c>
      <c r="C130" s="42" t="s">
        <v>225</v>
      </c>
      <c r="D130" s="31"/>
      <c r="E130" s="39" t="s">
        <v>232</v>
      </c>
      <c r="F130" s="31" t="s">
        <v>225</v>
      </c>
      <c r="G130" s="42" t="s">
        <v>225</v>
      </c>
      <c r="H130" s="31"/>
      <c r="I130" s="39" t="s">
        <v>232</v>
      </c>
      <c r="J130" s="31" t="s">
        <v>225</v>
      </c>
      <c r="K130" s="42"/>
      <c r="L130" s="31"/>
      <c r="M130" s="39" t="s">
        <v>232</v>
      </c>
      <c r="N130" s="31" t="s">
        <v>225</v>
      </c>
      <c r="O130" s="42" t="s">
        <v>225</v>
      </c>
      <c r="P130" s="31"/>
      <c r="Q130" s="39" t="s">
        <v>232</v>
      </c>
      <c r="R130" s="31" t="s">
        <v>225</v>
      </c>
      <c r="S130" s="42" t="s">
        <v>225</v>
      </c>
      <c r="T130" s="31"/>
      <c r="U130" s="39" t="s">
        <v>232</v>
      </c>
      <c r="V130" s="31" t="s">
        <v>225</v>
      </c>
    </row>
    <row r="131" spans="1:22" x14ac:dyDescent="0.25">
      <c r="A131" s="11"/>
      <c r="B131" s="22" t="s">
        <v>384</v>
      </c>
      <c r="C131" s="17" t="s">
        <v>225</v>
      </c>
      <c r="D131" s="15"/>
      <c r="E131" s="26" t="s">
        <v>232</v>
      </c>
      <c r="F131" s="15" t="s">
        <v>225</v>
      </c>
      <c r="G131" s="17" t="s">
        <v>225</v>
      </c>
      <c r="H131" s="15"/>
      <c r="I131" s="26" t="s">
        <v>232</v>
      </c>
      <c r="J131" s="15" t="s">
        <v>225</v>
      </c>
      <c r="K131" s="17"/>
      <c r="L131" s="15"/>
      <c r="M131" s="26" t="s">
        <v>232</v>
      </c>
      <c r="N131" s="15" t="s">
        <v>225</v>
      </c>
      <c r="O131" s="17" t="s">
        <v>225</v>
      </c>
      <c r="P131" s="15"/>
      <c r="Q131" s="26" t="s">
        <v>232</v>
      </c>
      <c r="R131" s="15" t="s">
        <v>225</v>
      </c>
      <c r="S131" s="17" t="s">
        <v>225</v>
      </c>
      <c r="T131" s="15"/>
      <c r="U131" s="26" t="s">
        <v>232</v>
      </c>
      <c r="V131" s="15" t="s">
        <v>225</v>
      </c>
    </row>
    <row r="132" spans="1:22" x14ac:dyDescent="0.25">
      <c r="A132" s="11"/>
      <c r="B132" s="27" t="s">
        <v>385</v>
      </c>
      <c r="C132" s="42" t="s">
        <v>225</v>
      </c>
      <c r="D132" s="31"/>
      <c r="E132" s="39" t="s">
        <v>232</v>
      </c>
      <c r="F132" s="31" t="s">
        <v>225</v>
      </c>
      <c r="G132" s="42" t="s">
        <v>225</v>
      </c>
      <c r="H132" s="31"/>
      <c r="I132" s="39" t="s">
        <v>232</v>
      </c>
      <c r="J132" s="31" t="s">
        <v>225</v>
      </c>
      <c r="K132" s="42"/>
      <c r="L132" s="31"/>
      <c r="M132" s="39" t="s">
        <v>232</v>
      </c>
      <c r="N132" s="31" t="s">
        <v>225</v>
      </c>
      <c r="O132" s="42" t="s">
        <v>225</v>
      </c>
      <c r="P132" s="31"/>
      <c r="Q132" s="39" t="s">
        <v>232</v>
      </c>
      <c r="R132" s="31" t="s">
        <v>225</v>
      </c>
      <c r="S132" s="42" t="s">
        <v>225</v>
      </c>
      <c r="T132" s="31"/>
      <c r="U132" s="39" t="s">
        <v>232</v>
      </c>
      <c r="V132" s="31" t="s">
        <v>225</v>
      </c>
    </row>
    <row r="133" spans="1:22" x14ac:dyDescent="0.25">
      <c r="A133" s="11"/>
      <c r="B133" s="22" t="s">
        <v>386</v>
      </c>
      <c r="C133" s="17" t="s">
        <v>225</v>
      </c>
      <c r="D133" s="15"/>
      <c r="E133" s="26" t="s">
        <v>232</v>
      </c>
      <c r="F133" s="15" t="s">
        <v>225</v>
      </c>
      <c r="G133" s="17" t="s">
        <v>225</v>
      </c>
      <c r="H133" s="15"/>
      <c r="I133" s="26" t="s">
        <v>232</v>
      </c>
      <c r="J133" s="15" t="s">
        <v>225</v>
      </c>
      <c r="K133" s="17"/>
      <c r="L133" s="15"/>
      <c r="M133" s="26" t="s">
        <v>232</v>
      </c>
      <c r="N133" s="15" t="s">
        <v>225</v>
      </c>
      <c r="O133" s="17" t="s">
        <v>225</v>
      </c>
      <c r="P133" s="15"/>
      <c r="Q133" s="26" t="s">
        <v>232</v>
      </c>
      <c r="R133" s="15" t="s">
        <v>225</v>
      </c>
      <c r="S133" s="17" t="s">
        <v>225</v>
      </c>
      <c r="T133" s="15"/>
      <c r="U133" s="26" t="s">
        <v>232</v>
      </c>
      <c r="V133" s="15" t="s">
        <v>225</v>
      </c>
    </row>
    <row r="134" spans="1:22" ht="15.75" thickBot="1" x14ac:dyDescent="0.3">
      <c r="A134" s="11"/>
      <c r="B134" s="27" t="s">
        <v>387</v>
      </c>
      <c r="C134" s="42" t="s">
        <v>225</v>
      </c>
      <c r="D134" s="31"/>
      <c r="E134" s="39" t="s">
        <v>232</v>
      </c>
      <c r="F134" s="31" t="s">
        <v>225</v>
      </c>
      <c r="G134" s="42" t="s">
        <v>225</v>
      </c>
      <c r="H134" s="31"/>
      <c r="I134" s="39" t="s">
        <v>232</v>
      </c>
      <c r="J134" s="31" t="s">
        <v>225</v>
      </c>
      <c r="K134" s="42"/>
      <c r="L134" s="31"/>
      <c r="M134" s="39" t="s">
        <v>232</v>
      </c>
      <c r="N134" s="31" t="s">
        <v>225</v>
      </c>
      <c r="O134" s="42" t="s">
        <v>225</v>
      </c>
      <c r="P134" s="31"/>
      <c r="Q134" s="39" t="s">
        <v>232</v>
      </c>
      <c r="R134" s="31" t="s">
        <v>225</v>
      </c>
      <c r="S134" s="42" t="s">
        <v>225</v>
      </c>
      <c r="T134" s="31"/>
      <c r="U134" s="39" t="s">
        <v>232</v>
      </c>
      <c r="V134" s="31" t="s">
        <v>225</v>
      </c>
    </row>
    <row r="135" spans="1:22" x14ac:dyDescent="0.25">
      <c r="A135" s="11"/>
      <c r="B135" s="18"/>
      <c r="C135" s="18" t="s">
        <v>225</v>
      </c>
      <c r="D135" s="40"/>
      <c r="E135" s="40"/>
      <c r="F135" s="18"/>
      <c r="G135" s="18" t="s">
        <v>225</v>
      </c>
      <c r="H135" s="40"/>
      <c r="I135" s="40"/>
      <c r="J135" s="18"/>
      <c r="K135" s="18"/>
      <c r="L135" s="40"/>
      <c r="M135" s="40"/>
      <c r="N135" s="18"/>
      <c r="O135" s="18" t="s">
        <v>225</v>
      </c>
      <c r="P135" s="40"/>
      <c r="Q135" s="40"/>
      <c r="R135" s="18"/>
      <c r="S135" s="18" t="s">
        <v>225</v>
      </c>
      <c r="T135" s="40"/>
      <c r="U135" s="40"/>
      <c r="V135" s="18"/>
    </row>
    <row r="136" spans="1:22" ht="15.75" thickBot="1" x14ac:dyDescent="0.3">
      <c r="A136" s="11"/>
      <c r="B136" s="44" t="s">
        <v>388</v>
      </c>
      <c r="C136" s="17" t="s">
        <v>225</v>
      </c>
      <c r="D136" s="15" t="s">
        <v>231</v>
      </c>
      <c r="E136" s="26" t="s">
        <v>232</v>
      </c>
      <c r="F136" s="15" t="s">
        <v>225</v>
      </c>
      <c r="G136" s="17" t="s">
        <v>225</v>
      </c>
      <c r="H136" s="15" t="s">
        <v>231</v>
      </c>
      <c r="I136" s="26" t="s">
        <v>232</v>
      </c>
      <c r="J136" s="15" t="s">
        <v>225</v>
      </c>
      <c r="K136" s="17"/>
      <c r="L136" s="15" t="s">
        <v>231</v>
      </c>
      <c r="M136" s="26" t="s">
        <v>232</v>
      </c>
      <c r="N136" s="15" t="s">
        <v>225</v>
      </c>
      <c r="O136" s="17" t="s">
        <v>225</v>
      </c>
      <c r="P136" s="15" t="s">
        <v>231</v>
      </c>
      <c r="Q136" s="26" t="s">
        <v>232</v>
      </c>
      <c r="R136" s="15" t="s">
        <v>225</v>
      </c>
      <c r="S136" s="17" t="s">
        <v>225</v>
      </c>
      <c r="T136" s="15" t="s">
        <v>231</v>
      </c>
      <c r="U136" s="26" t="s">
        <v>232</v>
      </c>
      <c r="V136" s="15" t="s">
        <v>225</v>
      </c>
    </row>
    <row r="137" spans="1:22" ht="15.75" thickTop="1" x14ac:dyDescent="0.25">
      <c r="A137" s="11"/>
      <c r="B137" s="18"/>
      <c r="C137" s="18" t="s">
        <v>225</v>
      </c>
      <c r="D137" s="47"/>
      <c r="E137" s="47"/>
      <c r="F137" s="18"/>
      <c r="G137" s="18" t="s">
        <v>225</v>
      </c>
      <c r="H137" s="47"/>
      <c r="I137" s="47"/>
      <c r="J137" s="18"/>
      <c r="K137" s="18"/>
      <c r="L137" s="47"/>
      <c r="M137" s="47"/>
      <c r="N137" s="18"/>
      <c r="O137" s="18" t="s">
        <v>225</v>
      </c>
      <c r="P137" s="47"/>
      <c r="Q137" s="47"/>
      <c r="R137" s="18"/>
      <c r="S137" s="18" t="s">
        <v>225</v>
      </c>
      <c r="T137" s="47"/>
      <c r="U137" s="47"/>
      <c r="V137" s="18"/>
    </row>
    <row r="138" spans="1:22" x14ac:dyDescent="0.25">
      <c r="A138" s="11"/>
      <c r="B138" s="18"/>
      <c r="C138" s="52"/>
      <c r="D138" s="52"/>
      <c r="E138" s="52"/>
      <c r="F138" s="52"/>
      <c r="G138" s="52"/>
      <c r="H138" s="52"/>
      <c r="I138" s="52"/>
      <c r="J138" s="52"/>
      <c r="K138" s="52"/>
      <c r="L138" s="52"/>
      <c r="M138" s="52"/>
      <c r="N138" s="52"/>
      <c r="O138" s="52"/>
      <c r="P138" s="52"/>
      <c r="Q138" s="52"/>
      <c r="R138" s="52"/>
      <c r="S138" s="52"/>
      <c r="T138" s="52"/>
      <c r="U138" s="52"/>
      <c r="V138" s="52"/>
    </row>
    <row r="139" spans="1:22" x14ac:dyDescent="0.25">
      <c r="A139" s="11"/>
      <c r="B139" s="45" t="s">
        <v>420</v>
      </c>
      <c r="C139" s="42" t="s">
        <v>225</v>
      </c>
      <c r="D139" s="21"/>
      <c r="E139" s="21"/>
      <c r="F139" s="21"/>
      <c r="G139" s="42" t="s">
        <v>225</v>
      </c>
      <c r="H139" s="21"/>
      <c r="I139" s="21"/>
      <c r="J139" s="21"/>
      <c r="K139" s="42"/>
      <c r="L139" s="21"/>
      <c r="M139" s="21"/>
      <c r="N139" s="21"/>
      <c r="O139" s="42" t="s">
        <v>225</v>
      </c>
      <c r="P139" s="21"/>
      <c r="Q139" s="21"/>
      <c r="R139" s="21"/>
      <c r="S139" s="42" t="s">
        <v>225</v>
      </c>
      <c r="T139" s="21"/>
      <c r="U139" s="21"/>
      <c r="V139" s="21"/>
    </row>
    <row r="140" spans="1:22" x14ac:dyDescent="0.25">
      <c r="A140" s="11"/>
      <c r="B140" s="46" t="s">
        <v>380</v>
      </c>
      <c r="C140" s="17" t="s">
        <v>225</v>
      </c>
      <c r="D140" s="14"/>
      <c r="E140" s="14"/>
      <c r="F140" s="14"/>
      <c r="G140" s="17" t="s">
        <v>225</v>
      </c>
      <c r="H140" s="14"/>
      <c r="I140" s="14"/>
      <c r="J140" s="14"/>
      <c r="K140" s="17"/>
      <c r="L140" s="14"/>
      <c r="M140" s="14"/>
      <c r="N140" s="14"/>
      <c r="O140" s="17" t="s">
        <v>225</v>
      </c>
      <c r="P140" s="14"/>
      <c r="Q140" s="14"/>
      <c r="R140" s="14"/>
      <c r="S140" s="17" t="s">
        <v>225</v>
      </c>
      <c r="T140" s="14"/>
      <c r="U140" s="14"/>
      <c r="V140" s="14"/>
    </row>
    <row r="141" spans="1:22" x14ac:dyDescent="0.25">
      <c r="A141" s="11"/>
      <c r="B141" s="27" t="s">
        <v>381</v>
      </c>
      <c r="C141" s="42" t="s">
        <v>225</v>
      </c>
      <c r="D141" s="21" t="s">
        <v>231</v>
      </c>
      <c r="E141" s="29">
        <v>1088</v>
      </c>
      <c r="F141" s="31" t="s">
        <v>225</v>
      </c>
      <c r="G141" s="42" t="s">
        <v>225</v>
      </c>
      <c r="H141" s="21" t="s">
        <v>231</v>
      </c>
      <c r="I141" s="37" t="s">
        <v>421</v>
      </c>
      <c r="J141" s="31" t="s">
        <v>248</v>
      </c>
      <c r="K141" s="42"/>
      <c r="L141" s="31" t="s">
        <v>231</v>
      </c>
      <c r="M141" s="39" t="s">
        <v>232</v>
      </c>
      <c r="N141" s="31" t="s">
        <v>225</v>
      </c>
      <c r="O141" s="42" t="s">
        <v>225</v>
      </c>
      <c r="P141" s="21" t="s">
        <v>231</v>
      </c>
      <c r="Q141" s="37">
        <v>420</v>
      </c>
      <c r="R141" s="31" t="s">
        <v>225</v>
      </c>
      <c r="S141" s="42" t="s">
        <v>225</v>
      </c>
      <c r="T141" s="21" t="s">
        <v>231</v>
      </c>
      <c r="U141" s="29">
        <v>1295</v>
      </c>
      <c r="V141" s="31" t="s">
        <v>225</v>
      </c>
    </row>
    <row r="142" spans="1:22" x14ac:dyDescent="0.25">
      <c r="A142" s="11"/>
      <c r="B142" s="22" t="s">
        <v>382</v>
      </c>
      <c r="C142" s="17" t="s">
        <v>225</v>
      </c>
      <c r="D142" s="14"/>
      <c r="E142" s="35">
        <v>424</v>
      </c>
      <c r="F142" s="15" t="s">
        <v>225</v>
      </c>
      <c r="G142" s="17" t="s">
        <v>225</v>
      </c>
      <c r="H142" s="15"/>
      <c r="I142" s="26" t="s">
        <v>232</v>
      </c>
      <c r="J142" s="15" t="s">
        <v>225</v>
      </c>
      <c r="K142" s="17"/>
      <c r="L142" s="14"/>
      <c r="M142" s="35">
        <v>4</v>
      </c>
      <c r="N142" s="15" t="s">
        <v>225</v>
      </c>
      <c r="O142" s="17" t="s">
        <v>225</v>
      </c>
      <c r="P142" s="14"/>
      <c r="Q142" s="35">
        <v>120</v>
      </c>
      <c r="R142" s="15" t="s">
        <v>225</v>
      </c>
      <c r="S142" s="17" t="s">
        <v>225</v>
      </c>
      <c r="T142" s="14"/>
      <c r="U142" s="35">
        <v>548</v>
      </c>
      <c r="V142" s="15" t="s">
        <v>225</v>
      </c>
    </row>
    <row r="143" spans="1:22" x14ac:dyDescent="0.25">
      <c r="A143" s="11"/>
      <c r="B143" s="27" t="s">
        <v>383</v>
      </c>
      <c r="C143" s="42" t="s">
        <v>225</v>
      </c>
      <c r="D143" s="21"/>
      <c r="E143" s="29">
        <v>2528</v>
      </c>
      <c r="F143" s="31" t="s">
        <v>225</v>
      </c>
      <c r="G143" s="42" t="s">
        <v>225</v>
      </c>
      <c r="H143" s="31"/>
      <c r="I143" s="39" t="s">
        <v>232</v>
      </c>
      <c r="J143" s="31" t="s">
        <v>225</v>
      </c>
      <c r="K143" s="42"/>
      <c r="L143" s="31"/>
      <c r="M143" s="39" t="s">
        <v>232</v>
      </c>
      <c r="N143" s="31" t="s">
        <v>225</v>
      </c>
      <c r="O143" s="42" t="s">
        <v>225</v>
      </c>
      <c r="P143" s="21"/>
      <c r="Q143" s="37">
        <v>175</v>
      </c>
      <c r="R143" s="31" t="s">
        <v>225</v>
      </c>
      <c r="S143" s="42" t="s">
        <v>225</v>
      </c>
      <c r="T143" s="21"/>
      <c r="U143" s="29">
        <v>2703</v>
      </c>
      <c r="V143" s="31" t="s">
        <v>225</v>
      </c>
    </row>
    <row r="144" spans="1:22" x14ac:dyDescent="0.25">
      <c r="A144" s="11"/>
      <c r="B144" s="22" t="s">
        <v>384</v>
      </c>
      <c r="C144" s="17" t="s">
        <v>225</v>
      </c>
      <c r="D144" s="14"/>
      <c r="E144" s="35">
        <v>977</v>
      </c>
      <c r="F144" s="15" t="s">
        <v>225</v>
      </c>
      <c r="G144" s="17" t="s">
        <v>225</v>
      </c>
      <c r="H144" s="14"/>
      <c r="I144" s="35" t="s">
        <v>413</v>
      </c>
      <c r="J144" s="15" t="s">
        <v>248</v>
      </c>
      <c r="K144" s="17"/>
      <c r="L144" s="15"/>
      <c r="M144" s="26" t="s">
        <v>232</v>
      </c>
      <c r="N144" s="15" t="s">
        <v>225</v>
      </c>
      <c r="O144" s="17" t="s">
        <v>225</v>
      </c>
      <c r="P144" s="14"/>
      <c r="Q144" s="35">
        <v>354</v>
      </c>
      <c r="R144" s="15" t="s">
        <v>225</v>
      </c>
      <c r="S144" s="17" t="s">
        <v>225</v>
      </c>
      <c r="T144" s="14"/>
      <c r="U144" s="24">
        <v>1311</v>
      </c>
      <c r="V144" s="15" t="s">
        <v>225</v>
      </c>
    </row>
    <row r="145" spans="1:34" x14ac:dyDescent="0.25">
      <c r="A145" s="11"/>
      <c r="B145" s="27" t="s">
        <v>385</v>
      </c>
      <c r="C145" s="42" t="s">
        <v>225</v>
      </c>
      <c r="D145" s="21"/>
      <c r="E145" s="37">
        <v>90</v>
      </c>
      <c r="F145" s="31" t="s">
        <v>225</v>
      </c>
      <c r="G145" s="42" t="s">
        <v>225</v>
      </c>
      <c r="H145" s="31"/>
      <c r="I145" s="39" t="s">
        <v>232</v>
      </c>
      <c r="J145" s="31" t="s">
        <v>225</v>
      </c>
      <c r="K145" s="42"/>
      <c r="L145" s="31"/>
      <c r="M145" s="39" t="s">
        <v>232</v>
      </c>
      <c r="N145" s="31" t="s">
        <v>225</v>
      </c>
      <c r="O145" s="42" t="s">
        <v>225</v>
      </c>
      <c r="P145" s="21"/>
      <c r="Q145" s="37">
        <v>55</v>
      </c>
      <c r="R145" s="31" t="s">
        <v>225</v>
      </c>
      <c r="S145" s="42" t="s">
        <v>225</v>
      </c>
      <c r="T145" s="21"/>
      <c r="U145" s="37">
        <v>145</v>
      </c>
      <c r="V145" s="31" t="s">
        <v>225</v>
      </c>
    </row>
    <row r="146" spans="1:34" x14ac:dyDescent="0.25">
      <c r="A146" s="11"/>
      <c r="B146" s="22" t="s">
        <v>386</v>
      </c>
      <c r="C146" s="17" t="s">
        <v>225</v>
      </c>
      <c r="D146" s="14"/>
      <c r="E146" s="24">
        <v>1338</v>
      </c>
      <c r="F146" s="15" t="s">
        <v>225</v>
      </c>
      <c r="G146" s="17" t="s">
        <v>225</v>
      </c>
      <c r="H146" s="14"/>
      <c r="I146" s="35" t="s">
        <v>414</v>
      </c>
      <c r="J146" s="15" t="s">
        <v>248</v>
      </c>
      <c r="K146" s="17"/>
      <c r="L146" s="14"/>
      <c r="M146" s="35">
        <v>79</v>
      </c>
      <c r="N146" s="15" t="s">
        <v>225</v>
      </c>
      <c r="O146" s="17" t="s">
        <v>225</v>
      </c>
      <c r="P146" s="14"/>
      <c r="Q146" s="35">
        <v>668</v>
      </c>
      <c r="R146" s="15" t="s">
        <v>225</v>
      </c>
      <c r="S146" s="17" t="s">
        <v>225</v>
      </c>
      <c r="T146" s="14"/>
      <c r="U146" s="35">
        <v>902</v>
      </c>
      <c r="V146" s="15" t="s">
        <v>225</v>
      </c>
    </row>
    <row r="147" spans="1:34" ht="15.75" thickBot="1" x14ac:dyDescent="0.3">
      <c r="A147" s="11"/>
      <c r="B147" s="27" t="s">
        <v>387</v>
      </c>
      <c r="C147" s="42" t="s">
        <v>225</v>
      </c>
      <c r="D147" s="21"/>
      <c r="E147" s="37">
        <v>473</v>
      </c>
      <c r="F147" s="31" t="s">
        <v>225</v>
      </c>
      <c r="G147" s="42" t="s">
        <v>225</v>
      </c>
      <c r="H147" s="21"/>
      <c r="I147" s="37" t="s">
        <v>415</v>
      </c>
      <c r="J147" s="31" t="s">
        <v>248</v>
      </c>
      <c r="K147" s="42"/>
      <c r="L147" s="21"/>
      <c r="M147" s="37">
        <v>3</v>
      </c>
      <c r="N147" s="31" t="s">
        <v>225</v>
      </c>
      <c r="O147" s="42" t="s">
        <v>225</v>
      </c>
      <c r="P147" s="21"/>
      <c r="Q147" s="37">
        <v>56</v>
      </c>
      <c r="R147" s="31" t="s">
        <v>225</v>
      </c>
      <c r="S147" s="42" t="s">
        <v>225</v>
      </c>
      <c r="T147" s="21"/>
      <c r="U147" s="37">
        <v>514</v>
      </c>
      <c r="V147" s="31" t="s">
        <v>225</v>
      </c>
    </row>
    <row r="148" spans="1:34" x14ac:dyDescent="0.25">
      <c r="A148" s="11"/>
      <c r="B148" s="18"/>
      <c r="C148" s="18" t="s">
        <v>225</v>
      </c>
      <c r="D148" s="40"/>
      <c r="E148" s="40"/>
      <c r="F148" s="18"/>
      <c r="G148" s="18" t="s">
        <v>225</v>
      </c>
      <c r="H148" s="40"/>
      <c r="I148" s="40"/>
      <c r="J148" s="18"/>
      <c r="K148" s="18"/>
      <c r="L148" s="40"/>
      <c r="M148" s="40"/>
      <c r="N148" s="18"/>
      <c r="O148" s="18" t="s">
        <v>225</v>
      </c>
      <c r="P148" s="40"/>
      <c r="Q148" s="40"/>
      <c r="R148" s="18"/>
      <c r="S148" s="18" t="s">
        <v>225</v>
      </c>
      <c r="T148" s="40"/>
      <c r="U148" s="40"/>
      <c r="V148" s="18"/>
    </row>
    <row r="149" spans="1:34" ht="15.75" thickBot="1" x14ac:dyDescent="0.3">
      <c r="A149" s="11"/>
      <c r="B149" s="44" t="s">
        <v>388</v>
      </c>
      <c r="C149" s="17" t="s">
        <v>225</v>
      </c>
      <c r="D149" s="14" t="s">
        <v>231</v>
      </c>
      <c r="E149" s="24">
        <v>6918</v>
      </c>
      <c r="F149" s="15" t="s">
        <v>225</v>
      </c>
      <c r="G149" s="17" t="s">
        <v>225</v>
      </c>
      <c r="H149" s="14" t="s">
        <v>231</v>
      </c>
      <c r="I149" s="35" t="s">
        <v>422</v>
      </c>
      <c r="J149" s="15" t="s">
        <v>248</v>
      </c>
      <c r="K149" s="17"/>
      <c r="L149" s="14" t="s">
        <v>231</v>
      </c>
      <c r="M149" s="35">
        <v>86</v>
      </c>
      <c r="N149" s="15" t="s">
        <v>225</v>
      </c>
      <c r="O149" s="17" t="s">
        <v>225</v>
      </c>
      <c r="P149" s="14" t="s">
        <v>231</v>
      </c>
      <c r="Q149" s="24">
        <v>1848</v>
      </c>
      <c r="R149" s="15" t="s">
        <v>225</v>
      </c>
      <c r="S149" s="17" t="s">
        <v>225</v>
      </c>
      <c r="T149" s="14" t="s">
        <v>231</v>
      </c>
      <c r="U149" s="24">
        <v>7418</v>
      </c>
      <c r="V149" s="15" t="s">
        <v>225</v>
      </c>
    </row>
    <row r="150" spans="1:34" ht="15.75" thickTop="1" x14ac:dyDescent="0.25">
      <c r="A150" s="11"/>
      <c r="B150" s="18"/>
      <c r="C150" s="18" t="s">
        <v>225</v>
      </c>
      <c r="D150" s="47"/>
      <c r="E150" s="47"/>
      <c r="F150" s="18"/>
      <c r="G150" s="18" t="s">
        <v>225</v>
      </c>
      <c r="H150" s="47"/>
      <c r="I150" s="47"/>
      <c r="J150" s="18"/>
      <c r="K150" s="18"/>
      <c r="L150" s="47"/>
      <c r="M150" s="47"/>
      <c r="N150" s="18"/>
      <c r="O150" s="18" t="s">
        <v>225</v>
      </c>
      <c r="P150" s="47"/>
      <c r="Q150" s="47"/>
      <c r="R150" s="18"/>
      <c r="S150" s="18" t="s">
        <v>225</v>
      </c>
      <c r="T150" s="47"/>
      <c r="U150" s="47"/>
      <c r="V150" s="18"/>
    </row>
    <row r="151" spans="1:34" x14ac:dyDescent="0.25">
      <c r="A151" s="11"/>
      <c r="B151" s="59"/>
      <c r="C151" s="59"/>
      <c r="D151" s="59"/>
      <c r="E151" s="59"/>
      <c r="F151" s="59"/>
      <c r="G151" s="59"/>
      <c r="H151" s="59"/>
      <c r="I151" s="59"/>
      <c r="J151" s="59"/>
      <c r="K151" s="59"/>
      <c r="L151" s="59"/>
      <c r="M151" s="59"/>
      <c r="N151" s="59"/>
      <c r="O151" s="59"/>
      <c r="P151" s="59"/>
      <c r="Q151" s="59"/>
      <c r="R151" s="59"/>
      <c r="S151" s="59"/>
      <c r="T151" s="59"/>
      <c r="U151" s="59"/>
      <c r="V151" s="59"/>
      <c r="W151" s="59"/>
      <c r="X151" s="59"/>
      <c r="Y151" s="59"/>
      <c r="Z151" s="59"/>
      <c r="AA151" s="59"/>
      <c r="AB151" s="59"/>
      <c r="AC151" s="59"/>
      <c r="AD151" s="59"/>
      <c r="AE151" s="59"/>
      <c r="AF151" s="59"/>
      <c r="AG151" s="59"/>
      <c r="AH151" s="59"/>
    </row>
    <row r="152" spans="1:34" x14ac:dyDescent="0.25">
      <c r="A152" s="11"/>
      <c r="B152" s="14"/>
      <c r="C152" s="14"/>
      <c r="D152" s="14"/>
      <c r="E152" s="14"/>
      <c r="F152" s="14"/>
      <c r="G152" s="14"/>
      <c r="H152" s="14"/>
      <c r="I152" s="14"/>
      <c r="J152" s="14"/>
      <c r="K152" s="14"/>
      <c r="L152" s="14"/>
      <c r="M152" s="14"/>
      <c r="N152" s="14"/>
      <c r="O152" s="14"/>
      <c r="P152" s="14"/>
      <c r="Q152" s="14"/>
      <c r="R152" s="14"/>
      <c r="S152" s="14"/>
      <c r="T152" s="14"/>
      <c r="U152" s="14"/>
      <c r="V152" s="14"/>
    </row>
    <row r="153" spans="1:34" ht="15.75" thickBot="1" x14ac:dyDescent="0.3">
      <c r="A153" s="11"/>
      <c r="B153" s="17"/>
      <c r="C153" s="17" t="s">
        <v>225</v>
      </c>
      <c r="D153" s="51" t="s">
        <v>423</v>
      </c>
      <c r="E153" s="51"/>
      <c r="F153" s="51"/>
      <c r="G153" s="51"/>
      <c r="H153" s="51"/>
      <c r="I153" s="51"/>
      <c r="J153" s="51"/>
      <c r="K153" s="51"/>
      <c r="L153" s="51"/>
      <c r="M153" s="51"/>
      <c r="N153" s="51"/>
      <c r="O153" s="51"/>
      <c r="P153" s="51"/>
      <c r="Q153" s="51"/>
      <c r="R153" s="51"/>
      <c r="S153" s="51"/>
      <c r="T153" s="51"/>
      <c r="U153" s="51"/>
      <c r="V153" s="17"/>
    </row>
    <row r="154" spans="1:34" x14ac:dyDescent="0.25">
      <c r="A154" s="11"/>
      <c r="B154" s="48" t="s">
        <v>224</v>
      </c>
      <c r="C154" s="49" t="s">
        <v>225</v>
      </c>
      <c r="D154" s="84" t="s">
        <v>405</v>
      </c>
      <c r="E154" s="84"/>
      <c r="F154" s="83"/>
      <c r="G154" s="83" t="s">
        <v>225</v>
      </c>
      <c r="H154" s="84" t="s">
        <v>407</v>
      </c>
      <c r="I154" s="84"/>
      <c r="J154" s="83"/>
      <c r="K154" s="83"/>
      <c r="L154" s="84" t="s">
        <v>408</v>
      </c>
      <c r="M154" s="84"/>
      <c r="N154" s="83"/>
      <c r="O154" s="83" t="s">
        <v>225</v>
      </c>
      <c r="P154" s="84" t="s">
        <v>409</v>
      </c>
      <c r="Q154" s="84"/>
      <c r="R154" s="83"/>
      <c r="S154" s="83" t="s">
        <v>225</v>
      </c>
      <c r="T154" s="84" t="s">
        <v>410</v>
      </c>
      <c r="U154" s="84"/>
      <c r="V154" s="49"/>
    </row>
    <row r="155" spans="1:34" ht="15.75" thickBot="1" x14ac:dyDescent="0.3">
      <c r="A155" s="11"/>
      <c r="B155" s="48"/>
      <c r="C155" s="49"/>
      <c r="D155" s="51" t="s">
        <v>406</v>
      </c>
      <c r="E155" s="51"/>
      <c r="F155" s="49"/>
      <c r="G155" s="49"/>
      <c r="H155" s="51"/>
      <c r="I155" s="51"/>
      <c r="J155" s="49"/>
      <c r="K155" s="49"/>
      <c r="L155" s="51"/>
      <c r="M155" s="51"/>
      <c r="N155" s="49"/>
      <c r="O155" s="49"/>
      <c r="P155" s="51"/>
      <c r="Q155" s="51"/>
      <c r="R155" s="49"/>
      <c r="S155" s="49"/>
      <c r="T155" s="51" t="s">
        <v>406</v>
      </c>
      <c r="U155" s="51"/>
      <c r="V155" s="49"/>
    </row>
    <row r="156" spans="1:34" x14ac:dyDescent="0.25">
      <c r="A156" s="11"/>
      <c r="B156" s="45" t="s">
        <v>411</v>
      </c>
      <c r="C156" s="21" t="s">
        <v>225</v>
      </c>
      <c r="D156" s="21"/>
      <c r="E156" s="21"/>
      <c r="F156" s="21"/>
      <c r="G156" s="21" t="s">
        <v>225</v>
      </c>
      <c r="H156" s="21"/>
      <c r="I156" s="21"/>
      <c r="J156" s="21"/>
      <c r="K156" s="21"/>
      <c r="L156" s="21"/>
      <c r="M156" s="21"/>
      <c r="N156" s="21"/>
      <c r="O156" s="21" t="s">
        <v>225</v>
      </c>
      <c r="P156" s="21"/>
      <c r="Q156" s="21"/>
      <c r="R156" s="21"/>
      <c r="S156" s="21" t="s">
        <v>225</v>
      </c>
      <c r="T156" s="21"/>
      <c r="U156" s="21"/>
      <c r="V156" s="21"/>
    </row>
    <row r="157" spans="1:34" x14ac:dyDescent="0.25">
      <c r="A157" s="11"/>
      <c r="B157" s="46" t="s">
        <v>380</v>
      </c>
      <c r="C157" s="14" t="s">
        <v>225</v>
      </c>
      <c r="D157" s="14"/>
      <c r="E157" s="14"/>
      <c r="F157" s="14"/>
      <c r="G157" s="14" t="s">
        <v>225</v>
      </c>
      <c r="H157" s="14"/>
      <c r="I157" s="14"/>
      <c r="J157" s="14"/>
      <c r="K157" s="14"/>
      <c r="L157" s="14"/>
      <c r="M157" s="14"/>
      <c r="N157" s="14"/>
      <c r="O157" s="14" t="s">
        <v>225</v>
      </c>
      <c r="P157" s="14"/>
      <c r="Q157" s="14"/>
      <c r="R157" s="14"/>
      <c r="S157" s="14" t="s">
        <v>225</v>
      </c>
      <c r="T157" s="14"/>
      <c r="U157" s="14"/>
      <c r="V157" s="14"/>
    </row>
    <row r="158" spans="1:34" x14ac:dyDescent="0.25">
      <c r="A158" s="11"/>
      <c r="B158" s="27" t="s">
        <v>381</v>
      </c>
      <c r="C158" s="21" t="s">
        <v>225</v>
      </c>
      <c r="D158" s="21" t="s">
        <v>231</v>
      </c>
      <c r="E158" s="37">
        <v>798</v>
      </c>
      <c r="F158" s="31" t="s">
        <v>225</v>
      </c>
      <c r="G158" s="21" t="s">
        <v>225</v>
      </c>
      <c r="H158" s="21" t="s">
        <v>231</v>
      </c>
      <c r="I158" s="37" t="s">
        <v>424</v>
      </c>
      <c r="J158" s="31" t="s">
        <v>248</v>
      </c>
      <c r="K158" s="21"/>
      <c r="L158" s="31" t="s">
        <v>231</v>
      </c>
      <c r="M158" s="39" t="s">
        <v>232</v>
      </c>
      <c r="N158" s="31" t="s">
        <v>225</v>
      </c>
      <c r="O158" s="21" t="s">
        <v>225</v>
      </c>
      <c r="P158" s="21" t="s">
        <v>231</v>
      </c>
      <c r="Q158" s="37">
        <v>126</v>
      </c>
      <c r="R158" s="31" t="s">
        <v>225</v>
      </c>
      <c r="S158" s="21" t="s">
        <v>225</v>
      </c>
      <c r="T158" s="21" t="s">
        <v>231</v>
      </c>
      <c r="U158" s="37">
        <v>848</v>
      </c>
      <c r="V158" s="31" t="s">
        <v>225</v>
      </c>
    </row>
    <row r="159" spans="1:34" x14ac:dyDescent="0.25">
      <c r="A159" s="11"/>
      <c r="B159" s="22" t="s">
        <v>382</v>
      </c>
      <c r="C159" s="14" t="s">
        <v>225</v>
      </c>
      <c r="D159" s="14"/>
      <c r="E159" s="35">
        <v>322</v>
      </c>
      <c r="F159" s="15" t="s">
        <v>225</v>
      </c>
      <c r="G159" s="14" t="s">
        <v>225</v>
      </c>
      <c r="H159" s="15"/>
      <c r="I159" s="26" t="s">
        <v>232</v>
      </c>
      <c r="J159" s="15" t="s">
        <v>225</v>
      </c>
      <c r="K159" s="14"/>
      <c r="L159" s="14"/>
      <c r="M159" s="35">
        <v>10</v>
      </c>
      <c r="N159" s="15" t="s">
        <v>225</v>
      </c>
      <c r="O159" s="14" t="s">
        <v>225</v>
      </c>
      <c r="P159" s="14"/>
      <c r="Q159" s="35">
        <v>37</v>
      </c>
      <c r="R159" s="15" t="s">
        <v>225</v>
      </c>
      <c r="S159" s="14" t="s">
        <v>225</v>
      </c>
      <c r="T159" s="14"/>
      <c r="U159" s="35">
        <v>369</v>
      </c>
      <c r="V159" s="15" t="s">
        <v>225</v>
      </c>
    </row>
    <row r="160" spans="1:34" x14ac:dyDescent="0.25">
      <c r="A160" s="11"/>
      <c r="B160" s="27" t="s">
        <v>383</v>
      </c>
      <c r="C160" s="21" t="s">
        <v>225</v>
      </c>
      <c r="D160" s="21"/>
      <c r="E160" s="29">
        <v>2040</v>
      </c>
      <c r="F160" s="31" t="s">
        <v>225</v>
      </c>
      <c r="G160" s="21" t="s">
        <v>225</v>
      </c>
      <c r="H160" s="31"/>
      <c r="I160" s="39" t="s">
        <v>232</v>
      </c>
      <c r="J160" s="31" t="s">
        <v>225</v>
      </c>
      <c r="K160" s="21"/>
      <c r="L160" s="31"/>
      <c r="M160" s="39" t="s">
        <v>232</v>
      </c>
      <c r="N160" s="31" t="s">
        <v>225</v>
      </c>
      <c r="O160" s="21" t="s">
        <v>225</v>
      </c>
      <c r="P160" s="21"/>
      <c r="Q160" s="37">
        <v>334</v>
      </c>
      <c r="R160" s="31" t="s">
        <v>225</v>
      </c>
      <c r="S160" s="21" t="s">
        <v>225</v>
      </c>
      <c r="T160" s="21"/>
      <c r="U160" s="29">
        <v>2374</v>
      </c>
      <c r="V160" s="31" t="s">
        <v>225</v>
      </c>
    </row>
    <row r="161" spans="1:22" x14ac:dyDescent="0.25">
      <c r="A161" s="11"/>
      <c r="B161" s="22" t="s">
        <v>384</v>
      </c>
      <c r="C161" s="14" t="s">
        <v>225</v>
      </c>
      <c r="D161" s="14"/>
      <c r="E161" s="35">
        <v>785</v>
      </c>
      <c r="F161" s="15" t="s">
        <v>225</v>
      </c>
      <c r="G161" s="14" t="s">
        <v>225</v>
      </c>
      <c r="H161" s="14"/>
      <c r="I161" s="35" t="s">
        <v>425</v>
      </c>
      <c r="J161" s="15" t="s">
        <v>248</v>
      </c>
      <c r="K161" s="14"/>
      <c r="L161" s="14"/>
      <c r="M161" s="35">
        <v>8</v>
      </c>
      <c r="N161" s="15" t="s">
        <v>225</v>
      </c>
      <c r="O161" s="14" t="s">
        <v>225</v>
      </c>
      <c r="P161" s="14"/>
      <c r="Q161" s="35">
        <v>90</v>
      </c>
      <c r="R161" s="15" t="s">
        <v>225</v>
      </c>
      <c r="S161" s="14" t="s">
        <v>225</v>
      </c>
      <c r="T161" s="14"/>
      <c r="U161" s="35">
        <v>858</v>
      </c>
      <c r="V161" s="15" t="s">
        <v>225</v>
      </c>
    </row>
    <row r="162" spans="1:22" x14ac:dyDescent="0.25">
      <c r="A162" s="11"/>
      <c r="B162" s="27" t="s">
        <v>385</v>
      </c>
      <c r="C162" s="21" t="s">
        <v>225</v>
      </c>
      <c r="D162" s="21"/>
      <c r="E162" s="37">
        <v>86</v>
      </c>
      <c r="F162" s="31" t="s">
        <v>225</v>
      </c>
      <c r="G162" s="21" t="s">
        <v>225</v>
      </c>
      <c r="H162" s="31"/>
      <c r="I162" s="39" t="s">
        <v>232</v>
      </c>
      <c r="J162" s="31" t="s">
        <v>225</v>
      </c>
      <c r="K162" s="21"/>
      <c r="L162" s="31"/>
      <c r="M162" s="39" t="s">
        <v>232</v>
      </c>
      <c r="N162" s="31" t="s">
        <v>225</v>
      </c>
      <c r="O162" s="21" t="s">
        <v>225</v>
      </c>
      <c r="P162" s="21"/>
      <c r="Q162" s="37">
        <v>2</v>
      </c>
      <c r="R162" s="31" t="s">
        <v>225</v>
      </c>
      <c r="S162" s="21" t="s">
        <v>225</v>
      </c>
      <c r="T162" s="21"/>
      <c r="U162" s="37">
        <v>88</v>
      </c>
      <c r="V162" s="31" t="s">
        <v>225</v>
      </c>
    </row>
    <row r="163" spans="1:22" x14ac:dyDescent="0.25">
      <c r="A163" s="11"/>
      <c r="B163" s="22" t="s">
        <v>386</v>
      </c>
      <c r="C163" s="14" t="s">
        <v>225</v>
      </c>
      <c r="D163" s="14"/>
      <c r="E163" s="35">
        <v>683</v>
      </c>
      <c r="F163" s="15" t="s">
        <v>225</v>
      </c>
      <c r="G163" s="14" t="s">
        <v>225</v>
      </c>
      <c r="H163" s="14"/>
      <c r="I163" s="35" t="s">
        <v>426</v>
      </c>
      <c r="J163" s="15" t="s">
        <v>248</v>
      </c>
      <c r="K163" s="14"/>
      <c r="L163" s="14"/>
      <c r="M163" s="35">
        <v>18</v>
      </c>
      <c r="N163" s="15" t="s">
        <v>225</v>
      </c>
      <c r="O163" s="14" t="s">
        <v>225</v>
      </c>
      <c r="P163" s="14"/>
      <c r="Q163" s="24">
        <v>2406</v>
      </c>
      <c r="R163" s="15" t="s">
        <v>225</v>
      </c>
      <c r="S163" s="14" t="s">
        <v>225</v>
      </c>
      <c r="T163" s="14"/>
      <c r="U163" s="24">
        <v>1117</v>
      </c>
      <c r="V163" s="15" t="s">
        <v>225</v>
      </c>
    </row>
    <row r="164" spans="1:22" ht="15.75" thickBot="1" x14ac:dyDescent="0.3">
      <c r="A164" s="11"/>
      <c r="B164" s="27" t="s">
        <v>387</v>
      </c>
      <c r="C164" s="21" t="s">
        <v>225</v>
      </c>
      <c r="D164" s="21"/>
      <c r="E164" s="37">
        <v>400</v>
      </c>
      <c r="F164" s="31" t="s">
        <v>225</v>
      </c>
      <c r="G164" s="21" t="s">
        <v>225</v>
      </c>
      <c r="H164" s="21"/>
      <c r="I164" s="37" t="s">
        <v>427</v>
      </c>
      <c r="J164" s="31" t="s">
        <v>248</v>
      </c>
      <c r="K164" s="21"/>
      <c r="L164" s="21"/>
      <c r="M164" s="37">
        <v>22</v>
      </c>
      <c r="N164" s="31" t="s">
        <v>225</v>
      </c>
      <c r="O164" s="21" t="s">
        <v>225</v>
      </c>
      <c r="P164" s="21"/>
      <c r="Q164" s="37">
        <v>45</v>
      </c>
      <c r="R164" s="31" t="s">
        <v>225</v>
      </c>
      <c r="S164" s="21" t="s">
        <v>225</v>
      </c>
      <c r="T164" s="21"/>
      <c r="U164" s="37">
        <v>459</v>
      </c>
      <c r="V164" s="31" t="s">
        <v>225</v>
      </c>
    </row>
    <row r="165" spans="1:22" x14ac:dyDescent="0.25">
      <c r="A165" s="11"/>
      <c r="B165" s="18"/>
      <c r="C165" s="18" t="s">
        <v>225</v>
      </c>
      <c r="D165" s="40"/>
      <c r="E165" s="40"/>
      <c r="F165" s="18"/>
      <c r="G165" s="18" t="s">
        <v>225</v>
      </c>
      <c r="H165" s="40"/>
      <c r="I165" s="40"/>
      <c r="J165" s="18"/>
      <c r="K165" s="18"/>
      <c r="L165" s="40"/>
      <c r="M165" s="40"/>
      <c r="N165" s="18"/>
      <c r="O165" s="18" t="s">
        <v>225</v>
      </c>
      <c r="P165" s="40"/>
      <c r="Q165" s="40"/>
      <c r="R165" s="18"/>
      <c r="S165" s="18" t="s">
        <v>225</v>
      </c>
      <c r="T165" s="40"/>
      <c r="U165" s="40"/>
      <c r="V165" s="18"/>
    </row>
    <row r="166" spans="1:22" ht="15.75" thickBot="1" x14ac:dyDescent="0.3">
      <c r="A166" s="11"/>
      <c r="B166" s="44" t="s">
        <v>388</v>
      </c>
      <c r="C166" s="17" t="s">
        <v>225</v>
      </c>
      <c r="D166" s="14" t="s">
        <v>231</v>
      </c>
      <c r="E166" s="24">
        <v>5114</v>
      </c>
      <c r="F166" s="15" t="s">
        <v>225</v>
      </c>
      <c r="G166" s="17" t="s">
        <v>225</v>
      </c>
      <c r="H166" s="14" t="s">
        <v>231</v>
      </c>
      <c r="I166" s="35" t="s">
        <v>428</v>
      </c>
      <c r="J166" s="15" t="s">
        <v>248</v>
      </c>
      <c r="K166" s="17"/>
      <c r="L166" s="14" t="s">
        <v>231</v>
      </c>
      <c r="M166" s="35">
        <v>58</v>
      </c>
      <c r="N166" s="15" t="s">
        <v>225</v>
      </c>
      <c r="O166" s="17" t="s">
        <v>225</v>
      </c>
      <c r="P166" s="14" t="s">
        <v>231</v>
      </c>
      <c r="Q166" s="24">
        <v>3040</v>
      </c>
      <c r="R166" s="15" t="s">
        <v>225</v>
      </c>
      <c r="S166" s="17" t="s">
        <v>225</v>
      </c>
      <c r="T166" s="14" t="s">
        <v>231</v>
      </c>
      <c r="U166" s="24">
        <v>6113</v>
      </c>
      <c r="V166" s="15" t="s">
        <v>225</v>
      </c>
    </row>
    <row r="167" spans="1:22" ht="15.75" thickTop="1" x14ac:dyDescent="0.25">
      <c r="A167" s="11"/>
      <c r="B167" s="18"/>
      <c r="C167" s="18" t="s">
        <v>225</v>
      </c>
      <c r="D167" s="47"/>
      <c r="E167" s="47"/>
      <c r="F167" s="18"/>
      <c r="G167" s="18" t="s">
        <v>225</v>
      </c>
      <c r="H167" s="47"/>
      <c r="I167" s="47"/>
      <c r="J167" s="18"/>
      <c r="K167" s="18"/>
      <c r="L167" s="47"/>
      <c r="M167" s="47"/>
      <c r="N167" s="18"/>
      <c r="O167" s="18" t="s">
        <v>225</v>
      </c>
      <c r="P167" s="47"/>
      <c r="Q167" s="47"/>
      <c r="R167" s="18"/>
      <c r="S167" s="18" t="s">
        <v>225</v>
      </c>
      <c r="T167" s="47"/>
      <c r="U167" s="47"/>
      <c r="V167" s="18"/>
    </row>
    <row r="168" spans="1:22" x14ac:dyDescent="0.25">
      <c r="A168" s="11"/>
      <c r="B168" s="18"/>
      <c r="C168" s="52"/>
      <c r="D168" s="52"/>
      <c r="E168" s="52"/>
      <c r="F168" s="52"/>
      <c r="G168" s="52"/>
      <c r="H168" s="52"/>
      <c r="I168" s="52"/>
      <c r="J168" s="52"/>
      <c r="K168" s="52"/>
      <c r="L168" s="52"/>
      <c r="M168" s="52"/>
      <c r="N168" s="52"/>
      <c r="O168" s="52"/>
      <c r="P168" s="52"/>
      <c r="Q168" s="52"/>
      <c r="R168" s="52"/>
      <c r="S168" s="52"/>
      <c r="T168" s="52"/>
      <c r="U168" s="52"/>
      <c r="V168" s="52"/>
    </row>
    <row r="169" spans="1:22" x14ac:dyDescent="0.25">
      <c r="A169" s="11"/>
      <c r="B169" s="45" t="s">
        <v>417</v>
      </c>
      <c r="C169" s="42" t="s">
        <v>225</v>
      </c>
      <c r="D169" s="21"/>
      <c r="E169" s="21"/>
      <c r="F169" s="21"/>
      <c r="G169" s="42" t="s">
        <v>225</v>
      </c>
      <c r="H169" s="21"/>
      <c r="I169" s="21"/>
      <c r="J169" s="21"/>
      <c r="K169" s="42"/>
      <c r="L169" s="21"/>
      <c r="M169" s="21"/>
      <c r="N169" s="21"/>
      <c r="O169" s="42" t="s">
        <v>225</v>
      </c>
      <c r="P169" s="21"/>
      <c r="Q169" s="21"/>
      <c r="R169" s="21"/>
      <c r="S169" s="42" t="s">
        <v>225</v>
      </c>
      <c r="T169" s="21"/>
      <c r="U169" s="21"/>
      <c r="V169" s="21"/>
    </row>
    <row r="170" spans="1:22" x14ac:dyDescent="0.25">
      <c r="A170" s="11"/>
      <c r="B170" s="46" t="s">
        <v>380</v>
      </c>
      <c r="C170" s="17" t="s">
        <v>225</v>
      </c>
      <c r="D170" s="14"/>
      <c r="E170" s="14"/>
      <c r="F170" s="14"/>
      <c r="G170" s="17" t="s">
        <v>225</v>
      </c>
      <c r="H170" s="14"/>
      <c r="I170" s="14"/>
      <c r="J170" s="14"/>
      <c r="K170" s="17"/>
      <c r="L170" s="14"/>
      <c r="M170" s="14"/>
      <c r="N170" s="14"/>
      <c r="O170" s="17" t="s">
        <v>225</v>
      </c>
      <c r="P170" s="14"/>
      <c r="Q170" s="14"/>
      <c r="R170" s="14"/>
      <c r="S170" s="17" t="s">
        <v>225</v>
      </c>
      <c r="T170" s="14"/>
      <c r="U170" s="14"/>
      <c r="V170" s="14"/>
    </row>
    <row r="171" spans="1:22" x14ac:dyDescent="0.25">
      <c r="A171" s="11"/>
      <c r="B171" s="27" t="s">
        <v>381</v>
      </c>
      <c r="C171" s="42" t="s">
        <v>225</v>
      </c>
      <c r="D171" s="21" t="s">
        <v>231</v>
      </c>
      <c r="E171" s="37">
        <v>184</v>
      </c>
      <c r="F171" s="31" t="s">
        <v>225</v>
      </c>
      <c r="G171" s="42" t="s">
        <v>225</v>
      </c>
      <c r="H171" s="21" t="s">
        <v>231</v>
      </c>
      <c r="I171" s="37" t="s">
        <v>429</v>
      </c>
      <c r="J171" s="31" t="s">
        <v>248</v>
      </c>
      <c r="K171" s="42"/>
      <c r="L171" s="31" t="s">
        <v>231</v>
      </c>
      <c r="M171" s="39" t="s">
        <v>232</v>
      </c>
      <c r="N171" s="31" t="s">
        <v>225</v>
      </c>
      <c r="O171" s="42" t="s">
        <v>225</v>
      </c>
      <c r="P171" s="21" t="s">
        <v>231</v>
      </c>
      <c r="Q171" s="37">
        <v>70</v>
      </c>
      <c r="R171" s="31" t="s">
        <v>225</v>
      </c>
      <c r="S171" s="42" t="s">
        <v>225</v>
      </c>
      <c r="T171" s="21" t="s">
        <v>231</v>
      </c>
      <c r="U171" s="37">
        <v>218</v>
      </c>
      <c r="V171" s="31" t="s">
        <v>225</v>
      </c>
    </row>
    <row r="172" spans="1:22" x14ac:dyDescent="0.25">
      <c r="A172" s="11"/>
      <c r="B172" s="22" t="s">
        <v>382</v>
      </c>
      <c r="C172" s="17" t="s">
        <v>225</v>
      </c>
      <c r="D172" s="14"/>
      <c r="E172" s="35">
        <v>21</v>
      </c>
      <c r="F172" s="15" t="s">
        <v>225</v>
      </c>
      <c r="G172" s="17" t="s">
        <v>225</v>
      </c>
      <c r="H172" s="15"/>
      <c r="I172" s="26" t="s">
        <v>232</v>
      </c>
      <c r="J172" s="15" t="s">
        <v>225</v>
      </c>
      <c r="K172" s="17"/>
      <c r="L172" s="15"/>
      <c r="M172" s="26" t="s">
        <v>232</v>
      </c>
      <c r="N172" s="15" t="s">
        <v>225</v>
      </c>
      <c r="O172" s="17" t="s">
        <v>225</v>
      </c>
      <c r="P172" s="14"/>
      <c r="Q172" s="35">
        <v>100</v>
      </c>
      <c r="R172" s="15" t="s">
        <v>225</v>
      </c>
      <c r="S172" s="17" t="s">
        <v>225</v>
      </c>
      <c r="T172" s="14"/>
      <c r="U172" s="35">
        <v>121</v>
      </c>
      <c r="V172" s="15" t="s">
        <v>225</v>
      </c>
    </row>
    <row r="173" spans="1:22" x14ac:dyDescent="0.25">
      <c r="A173" s="11"/>
      <c r="B173" s="27" t="s">
        <v>383</v>
      </c>
      <c r="C173" s="42" t="s">
        <v>225</v>
      </c>
      <c r="D173" s="31"/>
      <c r="E173" s="39" t="s">
        <v>232</v>
      </c>
      <c r="F173" s="31" t="s">
        <v>225</v>
      </c>
      <c r="G173" s="42" t="s">
        <v>225</v>
      </c>
      <c r="H173" s="31"/>
      <c r="I173" s="39" t="s">
        <v>232</v>
      </c>
      <c r="J173" s="31" t="s">
        <v>225</v>
      </c>
      <c r="K173" s="42"/>
      <c r="L173" s="31"/>
      <c r="M173" s="39" t="s">
        <v>232</v>
      </c>
      <c r="N173" s="31" t="s">
        <v>225</v>
      </c>
      <c r="O173" s="42" t="s">
        <v>225</v>
      </c>
      <c r="P173" s="31"/>
      <c r="Q173" s="39" t="s">
        <v>232</v>
      </c>
      <c r="R173" s="31" t="s">
        <v>225</v>
      </c>
      <c r="S173" s="42" t="s">
        <v>225</v>
      </c>
      <c r="T173" s="31"/>
      <c r="U173" s="39" t="s">
        <v>232</v>
      </c>
      <c r="V173" s="31" t="s">
        <v>225</v>
      </c>
    </row>
    <row r="174" spans="1:22" x14ac:dyDescent="0.25">
      <c r="A174" s="11"/>
      <c r="B174" s="22" t="s">
        <v>384</v>
      </c>
      <c r="C174" s="17" t="s">
        <v>225</v>
      </c>
      <c r="D174" s="15"/>
      <c r="E174" s="26" t="s">
        <v>232</v>
      </c>
      <c r="F174" s="15" t="s">
        <v>225</v>
      </c>
      <c r="G174" s="17" t="s">
        <v>225</v>
      </c>
      <c r="H174" s="15"/>
      <c r="I174" s="26" t="s">
        <v>232</v>
      </c>
      <c r="J174" s="15" t="s">
        <v>225</v>
      </c>
      <c r="K174" s="17"/>
      <c r="L174" s="15"/>
      <c r="M174" s="26" t="s">
        <v>232</v>
      </c>
      <c r="N174" s="15" t="s">
        <v>225</v>
      </c>
      <c r="O174" s="17" t="s">
        <v>225</v>
      </c>
      <c r="P174" s="15"/>
      <c r="Q174" s="26" t="s">
        <v>232</v>
      </c>
      <c r="R174" s="15" t="s">
        <v>225</v>
      </c>
      <c r="S174" s="17" t="s">
        <v>225</v>
      </c>
      <c r="T174" s="15"/>
      <c r="U174" s="26" t="s">
        <v>232</v>
      </c>
      <c r="V174" s="15" t="s">
        <v>225</v>
      </c>
    </row>
    <row r="175" spans="1:22" x14ac:dyDescent="0.25">
      <c r="A175" s="11"/>
      <c r="B175" s="27" t="s">
        <v>385</v>
      </c>
      <c r="C175" s="42" t="s">
        <v>225</v>
      </c>
      <c r="D175" s="31"/>
      <c r="E175" s="39" t="s">
        <v>232</v>
      </c>
      <c r="F175" s="31" t="s">
        <v>225</v>
      </c>
      <c r="G175" s="42" t="s">
        <v>225</v>
      </c>
      <c r="H175" s="31"/>
      <c r="I175" s="39" t="s">
        <v>232</v>
      </c>
      <c r="J175" s="31" t="s">
        <v>225</v>
      </c>
      <c r="K175" s="42"/>
      <c r="L175" s="31"/>
      <c r="M175" s="39" t="s">
        <v>232</v>
      </c>
      <c r="N175" s="31" t="s">
        <v>225</v>
      </c>
      <c r="O175" s="42" t="s">
        <v>225</v>
      </c>
      <c r="P175" s="31"/>
      <c r="Q175" s="39" t="s">
        <v>232</v>
      </c>
      <c r="R175" s="31" t="s">
        <v>225</v>
      </c>
      <c r="S175" s="42" t="s">
        <v>225</v>
      </c>
      <c r="T175" s="31"/>
      <c r="U175" s="39" t="s">
        <v>232</v>
      </c>
      <c r="V175" s="31" t="s">
        <v>225</v>
      </c>
    </row>
    <row r="176" spans="1:22" x14ac:dyDescent="0.25">
      <c r="A176" s="11"/>
      <c r="B176" s="22" t="s">
        <v>386</v>
      </c>
      <c r="C176" s="17" t="s">
        <v>225</v>
      </c>
      <c r="D176" s="15"/>
      <c r="E176" s="26" t="s">
        <v>232</v>
      </c>
      <c r="F176" s="15" t="s">
        <v>225</v>
      </c>
      <c r="G176" s="17" t="s">
        <v>225</v>
      </c>
      <c r="H176" s="15"/>
      <c r="I176" s="26" t="s">
        <v>232</v>
      </c>
      <c r="J176" s="15" t="s">
        <v>225</v>
      </c>
      <c r="K176" s="17"/>
      <c r="L176" s="15"/>
      <c r="M176" s="26" t="s">
        <v>232</v>
      </c>
      <c r="N176" s="15" t="s">
        <v>225</v>
      </c>
      <c r="O176" s="17" t="s">
        <v>225</v>
      </c>
      <c r="P176" s="14"/>
      <c r="Q176" s="35">
        <v>11</v>
      </c>
      <c r="R176" s="15" t="s">
        <v>225</v>
      </c>
      <c r="S176" s="17" t="s">
        <v>225</v>
      </c>
      <c r="T176" s="14"/>
      <c r="U176" s="35">
        <v>11</v>
      </c>
      <c r="V176" s="15" t="s">
        <v>225</v>
      </c>
    </row>
    <row r="177" spans="1:22" ht="15.75" thickBot="1" x14ac:dyDescent="0.3">
      <c r="A177" s="11"/>
      <c r="B177" s="27" t="s">
        <v>387</v>
      </c>
      <c r="C177" s="42" t="s">
        <v>225</v>
      </c>
      <c r="D177" s="31"/>
      <c r="E177" s="39" t="s">
        <v>232</v>
      </c>
      <c r="F177" s="31" t="s">
        <v>225</v>
      </c>
      <c r="G177" s="42" t="s">
        <v>225</v>
      </c>
      <c r="H177" s="31"/>
      <c r="I177" s="39" t="s">
        <v>232</v>
      </c>
      <c r="J177" s="31" t="s">
        <v>225</v>
      </c>
      <c r="K177" s="42"/>
      <c r="L177" s="31"/>
      <c r="M177" s="39" t="s">
        <v>232</v>
      </c>
      <c r="N177" s="31" t="s">
        <v>225</v>
      </c>
      <c r="O177" s="42" t="s">
        <v>225</v>
      </c>
      <c r="P177" s="31"/>
      <c r="Q177" s="39" t="s">
        <v>232</v>
      </c>
      <c r="R177" s="31" t="s">
        <v>225</v>
      </c>
      <c r="S177" s="42" t="s">
        <v>225</v>
      </c>
      <c r="T177" s="31"/>
      <c r="U177" s="39" t="s">
        <v>232</v>
      </c>
      <c r="V177" s="31" t="s">
        <v>225</v>
      </c>
    </row>
    <row r="178" spans="1:22" x14ac:dyDescent="0.25">
      <c r="A178" s="11"/>
      <c r="B178" s="18"/>
      <c r="C178" s="18" t="s">
        <v>225</v>
      </c>
      <c r="D178" s="40"/>
      <c r="E178" s="40"/>
      <c r="F178" s="18"/>
      <c r="G178" s="18" t="s">
        <v>225</v>
      </c>
      <c r="H178" s="40"/>
      <c r="I178" s="40"/>
      <c r="J178" s="18"/>
      <c r="K178" s="18"/>
      <c r="L178" s="40"/>
      <c r="M178" s="40"/>
      <c r="N178" s="18"/>
      <c r="O178" s="18" t="s">
        <v>225</v>
      </c>
      <c r="P178" s="40"/>
      <c r="Q178" s="40"/>
      <c r="R178" s="18"/>
      <c r="S178" s="18" t="s">
        <v>225</v>
      </c>
      <c r="T178" s="40"/>
      <c r="U178" s="40"/>
      <c r="V178" s="18"/>
    </row>
    <row r="179" spans="1:22" ht="15.75" thickBot="1" x14ac:dyDescent="0.3">
      <c r="A179" s="11"/>
      <c r="B179" s="44" t="s">
        <v>388</v>
      </c>
      <c r="C179" s="17" t="s">
        <v>225</v>
      </c>
      <c r="D179" s="14" t="s">
        <v>231</v>
      </c>
      <c r="E179" s="35">
        <v>205</v>
      </c>
      <c r="F179" s="15" t="s">
        <v>225</v>
      </c>
      <c r="G179" s="17" t="s">
        <v>225</v>
      </c>
      <c r="H179" s="14" t="s">
        <v>231</v>
      </c>
      <c r="I179" s="35" t="s">
        <v>429</v>
      </c>
      <c r="J179" s="15" t="s">
        <v>248</v>
      </c>
      <c r="K179" s="17"/>
      <c r="L179" s="15" t="s">
        <v>231</v>
      </c>
      <c r="M179" s="26" t="s">
        <v>232</v>
      </c>
      <c r="N179" s="15" t="s">
        <v>225</v>
      </c>
      <c r="O179" s="17" t="s">
        <v>225</v>
      </c>
      <c r="P179" s="14" t="s">
        <v>231</v>
      </c>
      <c r="Q179" s="35">
        <v>181</v>
      </c>
      <c r="R179" s="15" t="s">
        <v>225</v>
      </c>
      <c r="S179" s="17" t="s">
        <v>225</v>
      </c>
      <c r="T179" s="14" t="s">
        <v>231</v>
      </c>
      <c r="U179" s="35">
        <v>350</v>
      </c>
      <c r="V179" s="15" t="s">
        <v>225</v>
      </c>
    </row>
    <row r="180" spans="1:22" ht="15.75" thickTop="1" x14ac:dyDescent="0.25">
      <c r="A180" s="11"/>
      <c r="B180" s="18"/>
      <c r="C180" s="18" t="s">
        <v>225</v>
      </c>
      <c r="D180" s="47"/>
      <c r="E180" s="47"/>
      <c r="F180" s="18"/>
      <c r="G180" s="18" t="s">
        <v>225</v>
      </c>
      <c r="H180" s="47"/>
      <c r="I180" s="47"/>
      <c r="J180" s="18"/>
      <c r="K180" s="18"/>
      <c r="L180" s="47"/>
      <c r="M180" s="47"/>
      <c r="N180" s="18"/>
      <c r="O180" s="18" t="s">
        <v>225</v>
      </c>
      <c r="P180" s="47"/>
      <c r="Q180" s="47"/>
      <c r="R180" s="18"/>
      <c r="S180" s="18" t="s">
        <v>225</v>
      </c>
      <c r="T180" s="47"/>
      <c r="U180" s="47"/>
      <c r="V180" s="18"/>
    </row>
    <row r="181" spans="1:22" x14ac:dyDescent="0.25">
      <c r="A181" s="11"/>
      <c r="B181" s="18"/>
      <c r="C181" s="52"/>
      <c r="D181" s="52"/>
      <c r="E181" s="52"/>
      <c r="F181" s="52"/>
      <c r="G181" s="52"/>
      <c r="H181" s="52"/>
      <c r="I181" s="52"/>
      <c r="J181" s="52"/>
      <c r="K181" s="52"/>
      <c r="L181" s="52"/>
      <c r="M181" s="52"/>
      <c r="N181" s="52"/>
      <c r="O181" s="52"/>
      <c r="P181" s="52"/>
      <c r="Q181" s="52"/>
      <c r="R181" s="52"/>
      <c r="S181" s="52"/>
      <c r="T181" s="52"/>
      <c r="U181" s="52"/>
      <c r="V181" s="52"/>
    </row>
    <row r="182" spans="1:22" x14ac:dyDescent="0.25">
      <c r="A182" s="11"/>
      <c r="B182" s="45" t="s">
        <v>419</v>
      </c>
      <c r="C182" s="42" t="s">
        <v>225</v>
      </c>
      <c r="D182" s="21"/>
      <c r="E182" s="21"/>
      <c r="F182" s="21"/>
      <c r="G182" s="42" t="s">
        <v>225</v>
      </c>
      <c r="H182" s="21"/>
      <c r="I182" s="21"/>
      <c r="J182" s="21"/>
      <c r="K182" s="42"/>
      <c r="L182" s="21"/>
      <c r="M182" s="21"/>
      <c r="N182" s="21"/>
      <c r="O182" s="42" t="s">
        <v>225</v>
      </c>
      <c r="P182" s="21"/>
      <c r="Q182" s="21"/>
      <c r="R182" s="21"/>
      <c r="S182" s="42" t="s">
        <v>225</v>
      </c>
      <c r="T182" s="21"/>
      <c r="U182" s="21"/>
      <c r="V182" s="21"/>
    </row>
    <row r="183" spans="1:22" x14ac:dyDescent="0.25">
      <c r="A183" s="11"/>
      <c r="B183" s="46" t="s">
        <v>380</v>
      </c>
      <c r="C183" s="17" t="s">
        <v>225</v>
      </c>
      <c r="D183" s="14"/>
      <c r="E183" s="14"/>
      <c r="F183" s="14"/>
      <c r="G183" s="17" t="s">
        <v>225</v>
      </c>
      <c r="H183" s="14"/>
      <c r="I183" s="14"/>
      <c r="J183" s="14"/>
      <c r="K183" s="17"/>
      <c r="L183" s="14"/>
      <c r="M183" s="14"/>
      <c r="N183" s="14"/>
      <c r="O183" s="17" t="s">
        <v>225</v>
      </c>
      <c r="P183" s="14"/>
      <c r="Q183" s="14"/>
      <c r="R183" s="14"/>
      <c r="S183" s="17" t="s">
        <v>225</v>
      </c>
      <c r="T183" s="14"/>
      <c r="U183" s="14"/>
      <c r="V183" s="14"/>
    </row>
    <row r="184" spans="1:22" x14ac:dyDescent="0.25">
      <c r="A184" s="11"/>
      <c r="B184" s="27" t="s">
        <v>381</v>
      </c>
      <c r="C184" s="42" t="s">
        <v>225</v>
      </c>
      <c r="D184" s="31" t="s">
        <v>231</v>
      </c>
      <c r="E184" s="39" t="s">
        <v>232</v>
      </c>
      <c r="F184" s="31" t="s">
        <v>225</v>
      </c>
      <c r="G184" s="42" t="s">
        <v>225</v>
      </c>
      <c r="H184" s="31" t="s">
        <v>231</v>
      </c>
      <c r="I184" s="39" t="s">
        <v>232</v>
      </c>
      <c r="J184" s="31" t="s">
        <v>225</v>
      </c>
      <c r="K184" s="42"/>
      <c r="L184" s="31" t="s">
        <v>231</v>
      </c>
      <c r="M184" s="39" t="s">
        <v>232</v>
      </c>
      <c r="N184" s="31" t="s">
        <v>225</v>
      </c>
      <c r="O184" s="42" t="s">
        <v>225</v>
      </c>
      <c r="P184" s="31" t="s">
        <v>231</v>
      </c>
      <c r="Q184" s="39" t="s">
        <v>232</v>
      </c>
      <c r="R184" s="31" t="s">
        <v>225</v>
      </c>
      <c r="S184" s="42" t="s">
        <v>225</v>
      </c>
      <c r="T184" s="31" t="s">
        <v>231</v>
      </c>
      <c r="U184" s="39" t="s">
        <v>232</v>
      </c>
      <c r="V184" s="31" t="s">
        <v>225</v>
      </c>
    </row>
    <row r="185" spans="1:22" x14ac:dyDescent="0.25">
      <c r="A185" s="11"/>
      <c r="B185" s="22" t="s">
        <v>382</v>
      </c>
      <c r="C185" s="17" t="s">
        <v>225</v>
      </c>
      <c r="D185" s="15"/>
      <c r="E185" s="26" t="s">
        <v>232</v>
      </c>
      <c r="F185" s="15" t="s">
        <v>225</v>
      </c>
      <c r="G185" s="17" t="s">
        <v>225</v>
      </c>
      <c r="H185" s="15"/>
      <c r="I185" s="26" t="s">
        <v>232</v>
      </c>
      <c r="J185" s="15" t="s">
        <v>225</v>
      </c>
      <c r="K185" s="17"/>
      <c r="L185" s="15"/>
      <c r="M185" s="26" t="s">
        <v>232</v>
      </c>
      <c r="N185" s="15" t="s">
        <v>225</v>
      </c>
      <c r="O185" s="17" t="s">
        <v>225</v>
      </c>
      <c r="P185" s="15"/>
      <c r="Q185" s="26" t="s">
        <v>232</v>
      </c>
      <c r="R185" s="15" t="s">
        <v>225</v>
      </c>
      <c r="S185" s="17" t="s">
        <v>225</v>
      </c>
      <c r="T185" s="15"/>
      <c r="U185" s="26" t="s">
        <v>232</v>
      </c>
      <c r="V185" s="15" t="s">
        <v>225</v>
      </c>
    </row>
    <row r="186" spans="1:22" x14ac:dyDescent="0.25">
      <c r="A186" s="11"/>
      <c r="B186" s="27" t="s">
        <v>383</v>
      </c>
      <c r="C186" s="42" t="s">
        <v>225</v>
      </c>
      <c r="D186" s="31"/>
      <c r="E186" s="39" t="s">
        <v>232</v>
      </c>
      <c r="F186" s="31" t="s">
        <v>225</v>
      </c>
      <c r="G186" s="42" t="s">
        <v>225</v>
      </c>
      <c r="H186" s="31"/>
      <c r="I186" s="39" t="s">
        <v>232</v>
      </c>
      <c r="J186" s="31" t="s">
        <v>225</v>
      </c>
      <c r="K186" s="42"/>
      <c r="L186" s="31"/>
      <c r="M186" s="39" t="s">
        <v>232</v>
      </c>
      <c r="N186" s="31" t="s">
        <v>225</v>
      </c>
      <c r="O186" s="42" t="s">
        <v>225</v>
      </c>
      <c r="P186" s="31"/>
      <c r="Q186" s="39" t="s">
        <v>232</v>
      </c>
      <c r="R186" s="31" t="s">
        <v>225</v>
      </c>
      <c r="S186" s="42" t="s">
        <v>225</v>
      </c>
      <c r="T186" s="31"/>
      <c r="U186" s="39" t="s">
        <v>232</v>
      </c>
      <c r="V186" s="31" t="s">
        <v>225</v>
      </c>
    </row>
    <row r="187" spans="1:22" x14ac:dyDescent="0.25">
      <c r="A187" s="11"/>
      <c r="B187" s="22" t="s">
        <v>384</v>
      </c>
      <c r="C187" s="17" t="s">
        <v>225</v>
      </c>
      <c r="D187" s="15"/>
      <c r="E187" s="26" t="s">
        <v>232</v>
      </c>
      <c r="F187" s="15" t="s">
        <v>225</v>
      </c>
      <c r="G187" s="17" t="s">
        <v>225</v>
      </c>
      <c r="H187" s="15"/>
      <c r="I187" s="26" t="s">
        <v>232</v>
      </c>
      <c r="J187" s="15" t="s">
        <v>225</v>
      </c>
      <c r="K187" s="17"/>
      <c r="L187" s="15"/>
      <c r="M187" s="26" t="s">
        <v>232</v>
      </c>
      <c r="N187" s="15" t="s">
        <v>225</v>
      </c>
      <c r="O187" s="17" t="s">
        <v>225</v>
      </c>
      <c r="P187" s="15"/>
      <c r="Q187" s="26" t="s">
        <v>232</v>
      </c>
      <c r="R187" s="15" t="s">
        <v>225</v>
      </c>
      <c r="S187" s="17" t="s">
        <v>225</v>
      </c>
      <c r="T187" s="15"/>
      <c r="U187" s="26" t="s">
        <v>232</v>
      </c>
      <c r="V187" s="15" t="s">
        <v>225</v>
      </c>
    </row>
    <row r="188" spans="1:22" x14ac:dyDescent="0.25">
      <c r="A188" s="11"/>
      <c r="B188" s="27" t="s">
        <v>385</v>
      </c>
      <c r="C188" s="42" t="s">
        <v>225</v>
      </c>
      <c r="D188" s="31"/>
      <c r="E188" s="39" t="s">
        <v>232</v>
      </c>
      <c r="F188" s="31" t="s">
        <v>225</v>
      </c>
      <c r="G188" s="42" t="s">
        <v>225</v>
      </c>
      <c r="H188" s="31"/>
      <c r="I188" s="39" t="s">
        <v>232</v>
      </c>
      <c r="J188" s="31" t="s">
        <v>225</v>
      </c>
      <c r="K188" s="42"/>
      <c r="L188" s="31"/>
      <c r="M188" s="39" t="s">
        <v>232</v>
      </c>
      <c r="N188" s="31" t="s">
        <v>225</v>
      </c>
      <c r="O188" s="42" t="s">
        <v>225</v>
      </c>
      <c r="P188" s="31"/>
      <c r="Q188" s="39" t="s">
        <v>232</v>
      </c>
      <c r="R188" s="31" t="s">
        <v>225</v>
      </c>
      <c r="S188" s="42" t="s">
        <v>225</v>
      </c>
      <c r="T188" s="31"/>
      <c r="U188" s="39" t="s">
        <v>232</v>
      </c>
      <c r="V188" s="31" t="s">
        <v>225</v>
      </c>
    </row>
    <row r="189" spans="1:22" x14ac:dyDescent="0.25">
      <c r="A189" s="11"/>
      <c r="B189" s="22" t="s">
        <v>386</v>
      </c>
      <c r="C189" s="17" t="s">
        <v>225</v>
      </c>
      <c r="D189" s="15"/>
      <c r="E189" s="26" t="s">
        <v>232</v>
      </c>
      <c r="F189" s="15" t="s">
        <v>225</v>
      </c>
      <c r="G189" s="17" t="s">
        <v>225</v>
      </c>
      <c r="H189" s="15"/>
      <c r="I189" s="26" t="s">
        <v>232</v>
      </c>
      <c r="J189" s="15" t="s">
        <v>225</v>
      </c>
      <c r="K189" s="17"/>
      <c r="L189" s="15"/>
      <c r="M189" s="26" t="s">
        <v>232</v>
      </c>
      <c r="N189" s="15" t="s">
        <v>225</v>
      </c>
      <c r="O189" s="17" t="s">
        <v>225</v>
      </c>
      <c r="P189" s="15"/>
      <c r="Q189" s="26" t="s">
        <v>232</v>
      </c>
      <c r="R189" s="15" t="s">
        <v>225</v>
      </c>
      <c r="S189" s="17" t="s">
        <v>225</v>
      </c>
      <c r="T189" s="15"/>
      <c r="U189" s="26" t="s">
        <v>232</v>
      </c>
      <c r="V189" s="15" t="s">
        <v>225</v>
      </c>
    </row>
    <row r="190" spans="1:22" ht="15.75" thickBot="1" x14ac:dyDescent="0.3">
      <c r="A190" s="11"/>
      <c r="B190" s="27" t="s">
        <v>387</v>
      </c>
      <c r="C190" s="42" t="s">
        <v>225</v>
      </c>
      <c r="D190" s="31"/>
      <c r="E190" s="39" t="s">
        <v>232</v>
      </c>
      <c r="F190" s="31" t="s">
        <v>225</v>
      </c>
      <c r="G190" s="42" t="s">
        <v>225</v>
      </c>
      <c r="H190" s="31"/>
      <c r="I190" s="39" t="s">
        <v>232</v>
      </c>
      <c r="J190" s="31" t="s">
        <v>225</v>
      </c>
      <c r="K190" s="42"/>
      <c r="L190" s="31"/>
      <c r="M190" s="39" t="s">
        <v>232</v>
      </c>
      <c r="N190" s="31" t="s">
        <v>225</v>
      </c>
      <c r="O190" s="42" t="s">
        <v>225</v>
      </c>
      <c r="P190" s="31"/>
      <c r="Q190" s="39" t="s">
        <v>232</v>
      </c>
      <c r="R190" s="31" t="s">
        <v>225</v>
      </c>
      <c r="S190" s="42" t="s">
        <v>225</v>
      </c>
      <c r="T190" s="31"/>
      <c r="U190" s="39" t="s">
        <v>232</v>
      </c>
      <c r="V190" s="31" t="s">
        <v>225</v>
      </c>
    </row>
    <row r="191" spans="1:22" x14ac:dyDescent="0.25">
      <c r="A191" s="11"/>
      <c r="B191" s="18"/>
      <c r="C191" s="18" t="s">
        <v>225</v>
      </c>
      <c r="D191" s="40"/>
      <c r="E191" s="40"/>
      <c r="F191" s="18"/>
      <c r="G191" s="18" t="s">
        <v>225</v>
      </c>
      <c r="H191" s="40"/>
      <c r="I191" s="40"/>
      <c r="J191" s="18"/>
      <c r="K191" s="18"/>
      <c r="L191" s="40"/>
      <c r="M191" s="40"/>
      <c r="N191" s="18"/>
      <c r="O191" s="18" t="s">
        <v>225</v>
      </c>
      <c r="P191" s="40"/>
      <c r="Q191" s="40"/>
      <c r="R191" s="18"/>
      <c r="S191" s="18" t="s">
        <v>225</v>
      </c>
      <c r="T191" s="40"/>
      <c r="U191" s="40"/>
      <c r="V191" s="18"/>
    </row>
    <row r="192" spans="1:22" ht="15.75" thickBot="1" x14ac:dyDescent="0.3">
      <c r="A192" s="11"/>
      <c r="B192" s="44" t="s">
        <v>388</v>
      </c>
      <c r="C192" s="17" t="s">
        <v>225</v>
      </c>
      <c r="D192" s="15" t="s">
        <v>231</v>
      </c>
      <c r="E192" s="26" t="s">
        <v>232</v>
      </c>
      <c r="F192" s="15" t="s">
        <v>225</v>
      </c>
      <c r="G192" s="17" t="s">
        <v>225</v>
      </c>
      <c r="H192" s="15" t="s">
        <v>231</v>
      </c>
      <c r="I192" s="26" t="s">
        <v>232</v>
      </c>
      <c r="J192" s="15" t="s">
        <v>225</v>
      </c>
      <c r="K192" s="17"/>
      <c r="L192" s="15" t="s">
        <v>231</v>
      </c>
      <c r="M192" s="26" t="s">
        <v>232</v>
      </c>
      <c r="N192" s="15" t="s">
        <v>225</v>
      </c>
      <c r="O192" s="17" t="s">
        <v>225</v>
      </c>
      <c r="P192" s="15" t="s">
        <v>231</v>
      </c>
      <c r="Q192" s="26" t="s">
        <v>232</v>
      </c>
      <c r="R192" s="15" t="s">
        <v>225</v>
      </c>
      <c r="S192" s="17" t="s">
        <v>225</v>
      </c>
      <c r="T192" s="15" t="s">
        <v>231</v>
      </c>
      <c r="U192" s="26" t="s">
        <v>232</v>
      </c>
      <c r="V192" s="15" t="s">
        <v>225</v>
      </c>
    </row>
    <row r="193" spans="1:34" ht="15.75" thickTop="1" x14ac:dyDescent="0.25">
      <c r="A193" s="11"/>
      <c r="B193" s="18"/>
      <c r="C193" s="18" t="s">
        <v>225</v>
      </c>
      <c r="D193" s="47"/>
      <c r="E193" s="47"/>
      <c r="F193" s="18"/>
      <c r="G193" s="18" t="s">
        <v>225</v>
      </c>
      <c r="H193" s="47"/>
      <c r="I193" s="47"/>
      <c r="J193" s="18"/>
      <c r="K193" s="18"/>
      <c r="L193" s="47"/>
      <c r="M193" s="47"/>
      <c r="N193" s="18"/>
      <c r="O193" s="18" t="s">
        <v>225</v>
      </c>
      <c r="P193" s="47"/>
      <c r="Q193" s="47"/>
      <c r="R193" s="18"/>
      <c r="S193" s="18" t="s">
        <v>225</v>
      </c>
      <c r="T193" s="47"/>
      <c r="U193" s="47"/>
      <c r="V193" s="18"/>
    </row>
    <row r="194" spans="1:34" x14ac:dyDescent="0.25">
      <c r="A194" s="11"/>
      <c r="B194" s="18"/>
      <c r="C194" s="52"/>
      <c r="D194" s="52"/>
      <c r="E194" s="52"/>
      <c r="F194" s="52"/>
      <c r="G194" s="52"/>
      <c r="H194" s="52"/>
      <c r="I194" s="52"/>
      <c r="J194" s="52"/>
      <c r="K194" s="52"/>
      <c r="L194" s="52"/>
      <c r="M194" s="52"/>
      <c r="N194" s="52"/>
      <c r="O194" s="52"/>
      <c r="P194" s="52"/>
      <c r="Q194" s="52"/>
      <c r="R194" s="52"/>
      <c r="S194" s="52"/>
      <c r="T194" s="52"/>
      <c r="U194" s="52"/>
      <c r="V194" s="52"/>
    </row>
    <row r="195" spans="1:34" x14ac:dyDescent="0.25">
      <c r="A195" s="11"/>
      <c r="B195" s="45" t="s">
        <v>420</v>
      </c>
      <c r="C195" s="42" t="s">
        <v>225</v>
      </c>
      <c r="D195" s="21"/>
      <c r="E195" s="21"/>
      <c r="F195" s="21"/>
      <c r="G195" s="42" t="s">
        <v>225</v>
      </c>
      <c r="H195" s="21"/>
      <c r="I195" s="21"/>
      <c r="J195" s="21"/>
      <c r="K195" s="42"/>
      <c r="L195" s="21"/>
      <c r="M195" s="21"/>
      <c r="N195" s="21"/>
      <c r="O195" s="42" t="s">
        <v>225</v>
      </c>
      <c r="P195" s="21"/>
      <c r="Q195" s="21"/>
      <c r="R195" s="21"/>
      <c r="S195" s="42" t="s">
        <v>225</v>
      </c>
      <c r="T195" s="21"/>
      <c r="U195" s="21"/>
      <c r="V195" s="21"/>
    </row>
    <row r="196" spans="1:34" x14ac:dyDescent="0.25">
      <c r="A196" s="11"/>
      <c r="B196" s="46" t="s">
        <v>380</v>
      </c>
      <c r="C196" s="17" t="s">
        <v>225</v>
      </c>
      <c r="D196" s="14"/>
      <c r="E196" s="14"/>
      <c r="F196" s="14"/>
      <c r="G196" s="17" t="s">
        <v>225</v>
      </c>
      <c r="H196" s="14"/>
      <c r="I196" s="14"/>
      <c r="J196" s="14"/>
      <c r="K196" s="17"/>
      <c r="L196" s="14"/>
      <c r="M196" s="14"/>
      <c r="N196" s="14"/>
      <c r="O196" s="17" t="s">
        <v>225</v>
      </c>
      <c r="P196" s="14"/>
      <c r="Q196" s="14"/>
      <c r="R196" s="14"/>
      <c r="S196" s="17" t="s">
        <v>225</v>
      </c>
      <c r="T196" s="14"/>
      <c r="U196" s="14"/>
      <c r="V196" s="14"/>
    </row>
    <row r="197" spans="1:34" x14ac:dyDescent="0.25">
      <c r="A197" s="11"/>
      <c r="B197" s="27" t="s">
        <v>381</v>
      </c>
      <c r="C197" s="42" t="s">
        <v>225</v>
      </c>
      <c r="D197" s="21" t="s">
        <v>231</v>
      </c>
      <c r="E197" s="37">
        <v>982</v>
      </c>
      <c r="F197" s="31" t="s">
        <v>225</v>
      </c>
      <c r="G197" s="42" t="s">
        <v>225</v>
      </c>
      <c r="H197" s="21" t="s">
        <v>231</v>
      </c>
      <c r="I197" s="37" t="s">
        <v>430</v>
      </c>
      <c r="J197" s="31" t="s">
        <v>248</v>
      </c>
      <c r="K197" s="42"/>
      <c r="L197" s="31" t="s">
        <v>231</v>
      </c>
      <c r="M197" s="39" t="s">
        <v>232</v>
      </c>
      <c r="N197" s="31" t="s">
        <v>225</v>
      </c>
      <c r="O197" s="42" t="s">
        <v>225</v>
      </c>
      <c r="P197" s="21" t="s">
        <v>231</v>
      </c>
      <c r="Q197" s="37">
        <v>196</v>
      </c>
      <c r="R197" s="31" t="s">
        <v>225</v>
      </c>
      <c r="S197" s="42" t="s">
        <v>225</v>
      </c>
      <c r="T197" s="21" t="s">
        <v>231</v>
      </c>
      <c r="U197" s="29">
        <v>1066</v>
      </c>
      <c r="V197" s="31" t="s">
        <v>225</v>
      </c>
    </row>
    <row r="198" spans="1:34" x14ac:dyDescent="0.25">
      <c r="A198" s="11"/>
      <c r="B198" s="22" t="s">
        <v>382</v>
      </c>
      <c r="C198" s="17" t="s">
        <v>225</v>
      </c>
      <c r="D198" s="14"/>
      <c r="E198" s="35">
        <v>343</v>
      </c>
      <c r="F198" s="15" t="s">
        <v>225</v>
      </c>
      <c r="G198" s="17" t="s">
        <v>225</v>
      </c>
      <c r="H198" s="15"/>
      <c r="I198" s="26" t="s">
        <v>232</v>
      </c>
      <c r="J198" s="15" t="s">
        <v>225</v>
      </c>
      <c r="K198" s="17"/>
      <c r="L198" s="14"/>
      <c r="M198" s="35">
        <v>10</v>
      </c>
      <c r="N198" s="15" t="s">
        <v>225</v>
      </c>
      <c r="O198" s="17" t="s">
        <v>225</v>
      </c>
      <c r="P198" s="14"/>
      <c r="Q198" s="35">
        <v>137</v>
      </c>
      <c r="R198" s="15" t="s">
        <v>225</v>
      </c>
      <c r="S198" s="17" t="s">
        <v>225</v>
      </c>
      <c r="T198" s="14"/>
      <c r="U198" s="35">
        <v>490</v>
      </c>
      <c r="V198" s="15" t="s">
        <v>225</v>
      </c>
    </row>
    <row r="199" spans="1:34" x14ac:dyDescent="0.25">
      <c r="A199" s="11"/>
      <c r="B199" s="27" t="s">
        <v>383</v>
      </c>
      <c r="C199" s="42" t="s">
        <v>225</v>
      </c>
      <c r="D199" s="21"/>
      <c r="E199" s="29">
        <v>2040</v>
      </c>
      <c r="F199" s="31" t="s">
        <v>225</v>
      </c>
      <c r="G199" s="42" t="s">
        <v>225</v>
      </c>
      <c r="H199" s="31"/>
      <c r="I199" s="39" t="s">
        <v>232</v>
      </c>
      <c r="J199" s="31" t="s">
        <v>225</v>
      </c>
      <c r="K199" s="42"/>
      <c r="L199" s="31"/>
      <c r="M199" s="39" t="s">
        <v>232</v>
      </c>
      <c r="N199" s="31" t="s">
        <v>225</v>
      </c>
      <c r="O199" s="42" t="s">
        <v>225</v>
      </c>
      <c r="P199" s="21"/>
      <c r="Q199" s="37">
        <v>334</v>
      </c>
      <c r="R199" s="31" t="s">
        <v>225</v>
      </c>
      <c r="S199" s="42" t="s">
        <v>225</v>
      </c>
      <c r="T199" s="21"/>
      <c r="U199" s="29">
        <v>2374</v>
      </c>
      <c r="V199" s="31" t="s">
        <v>225</v>
      </c>
    </row>
    <row r="200" spans="1:34" x14ac:dyDescent="0.25">
      <c r="A200" s="11"/>
      <c r="B200" s="22" t="s">
        <v>384</v>
      </c>
      <c r="C200" s="17" t="s">
        <v>225</v>
      </c>
      <c r="D200" s="14"/>
      <c r="E200" s="35">
        <v>785</v>
      </c>
      <c r="F200" s="15" t="s">
        <v>225</v>
      </c>
      <c r="G200" s="17" t="s">
        <v>225</v>
      </c>
      <c r="H200" s="14"/>
      <c r="I200" s="35" t="s">
        <v>425</v>
      </c>
      <c r="J200" s="15" t="s">
        <v>248</v>
      </c>
      <c r="K200" s="17"/>
      <c r="L200" s="14"/>
      <c r="M200" s="35">
        <v>8</v>
      </c>
      <c r="N200" s="15" t="s">
        <v>225</v>
      </c>
      <c r="O200" s="17" t="s">
        <v>225</v>
      </c>
      <c r="P200" s="14"/>
      <c r="Q200" s="35">
        <v>90</v>
      </c>
      <c r="R200" s="15" t="s">
        <v>225</v>
      </c>
      <c r="S200" s="17" t="s">
        <v>225</v>
      </c>
      <c r="T200" s="14"/>
      <c r="U200" s="35">
        <v>858</v>
      </c>
      <c r="V200" s="15" t="s">
        <v>225</v>
      </c>
    </row>
    <row r="201" spans="1:34" x14ac:dyDescent="0.25">
      <c r="A201" s="11"/>
      <c r="B201" s="27" t="s">
        <v>385</v>
      </c>
      <c r="C201" s="42" t="s">
        <v>225</v>
      </c>
      <c r="D201" s="21"/>
      <c r="E201" s="37">
        <v>86</v>
      </c>
      <c r="F201" s="31" t="s">
        <v>225</v>
      </c>
      <c r="G201" s="42" t="s">
        <v>225</v>
      </c>
      <c r="H201" s="31"/>
      <c r="I201" s="39" t="s">
        <v>232</v>
      </c>
      <c r="J201" s="31" t="s">
        <v>225</v>
      </c>
      <c r="K201" s="42"/>
      <c r="L201" s="31"/>
      <c r="M201" s="39" t="s">
        <v>232</v>
      </c>
      <c r="N201" s="31" t="s">
        <v>225</v>
      </c>
      <c r="O201" s="42" t="s">
        <v>225</v>
      </c>
      <c r="P201" s="21"/>
      <c r="Q201" s="37">
        <v>2</v>
      </c>
      <c r="R201" s="31" t="s">
        <v>225</v>
      </c>
      <c r="S201" s="42" t="s">
        <v>225</v>
      </c>
      <c r="T201" s="21"/>
      <c r="U201" s="37">
        <v>88</v>
      </c>
      <c r="V201" s="31" t="s">
        <v>225</v>
      </c>
    </row>
    <row r="202" spans="1:34" x14ac:dyDescent="0.25">
      <c r="A202" s="11"/>
      <c r="B202" s="22" t="s">
        <v>386</v>
      </c>
      <c r="C202" s="17" t="s">
        <v>225</v>
      </c>
      <c r="D202" s="14"/>
      <c r="E202" s="35">
        <v>683</v>
      </c>
      <c r="F202" s="15" t="s">
        <v>225</v>
      </c>
      <c r="G202" s="17" t="s">
        <v>225</v>
      </c>
      <c r="H202" s="14"/>
      <c r="I202" s="35" t="s">
        <v>426</v>
      </c>
      <c r="J202" s="15" t="s">
        <v>248</v>
      </c>
      <c r="K202" s="17"/>
      <c r="L202" s="14"/>
      <c r="M202" s="35">
        <v>18</v>
      </c>
      <c r="N202" s="15" t="s">
        <v>225</v>
      </c>
      <c r="O202" s="17" t="s">
        <v>225</v>
      </c>
      <c r="P202" s="14"/>
      <c r="Q202" s="24">
        <v>2417</v>
      </c>
      <c r="R202" s="15" t="s">
        <v>225</v>
      </c>
      <c r="S202" s="17" t="s">
        <v>225</v>
      </c>
      <c r="T202" s="14"/>
      <c r="U202" s="24">
        <v>1128</v>
      </c>
      <c r="V202" s="15" t="s">
        <v>225</v>
      </c>
    </row>
    <row r="203" spans="1:34" ht="15.75" thickBot="1" x14ac:dyDescent="0.3">
      <c r="A203" s="11"/>
      <c r="B203" s="27" t="s">
        <v>387</v>
      </c>
      <c r="C203" s="42" t="s">
        <v>225</v>
      </c>
      <c r="D203" s="21"/>
      <c r="E203" s="37">
        <v>400</v>
      </c>
      <c r="F203" s="31" t="s">
        <v>225</v>
      </c>
      <c r="G203" s="42" t="s">
        <v>225</v>
      </c>
      <c r="H203" s="21"/>
      <c r="I203" s="37" t="s">
        <v>427</v>
      </c>
      <c r="J203" s="31" t="s">
        <v>248</v>
      </c>
      <c r="K203" s="42"/>
      <c r="L203" s="21"/>
      <c r="M203" s="37">
        <v>22</v>
      </c>
      <c r="N203" s="31" t="s">
        <v>225</v>
      </c>
      <c r="O203" s="42" t="s">
        <v>225</v>
      </c>
      <c r="P203" s="21"/>
      <c r="Q203" s="37">
        <v>45</v>
      </c>
      <c r="R203" s="31" t="s">
        <v>225</v>
      </c>
      <c r="S203" s="42" t="s">
        <v>225</v>
      </c>
      <c r="T203" s="21"/>
      <c r="U203" s="37">
        <v>459</v>
      </c>
      <c r="V203" s="31" t="s">
        <v>225</v>
      </c>
    </row>
    <row r="204" spans="1:34" x14ac:dyDescent="0.25">
      <c r="A204" s="11"/>
      <c r="B204" s="18"/>
      <c r="C204" s="18" t="s">
        <v>225</v>
      </c>
      <c r="D204" s="40"/>
      <c r="E204" s="40"/>
      <c r="F204" s="18"/>
      <c r="G204" s="18" t="s">
        <v>225</v>
      </c>
      <c r="H204" s="40"/>
      <c r="I204" s="40"/>
      <c r="J204" s="18"/>
      <c r="K204" s="18"/>
      <c r="L204" s="40"/>
      <c r="M204" s="40"/>
      <c r="N204" s="18"/>
      <c r="O204" s="18" t="s">
        <v>225</v>
      </c>
      <c r="P204" s="40"/>
      <c r="Q204" s="40"/>
      <c r="R204" s="18"/>
      <c r="S204" s="18" t="s">
        <v>225</v>
      </c>
      <c r="T204" s="40"/>
      <c r="U204" s="40"/>
      <c r="V204" s="18"/>
    </row>
    <row r="205" spans="1:34" ht="15.75" thickBot="1" x14ac:dyDescent="0.3">
      <c r="A205" s="11"/>
      <c r="B205" s="44" t="s">
        <v>388</v>
      </c>
      <c r="C205" s="17" t="s">
        <v>225</v>
      </c>
      <c r="D205" s="14" t="s">
        <v>231</v>
      </c>
      <c r="E205" s="24">
        <v>5319</v>
      </c>
      <c r="F205" s="15" t="s">
        <v>225</v>
      </c>
      <c r="G205" s="17" t="s">
        <v>225</v>
      </c>
      <c r="H205" s="14" t="s">
        <v>231</v>
      </c>
      <c r="I205" s="35" t="s">
        <v>431</v>
      </c>
      <c r="J205" s="15" t="s">
        <v>248</v>
      </c>
      <c r="K205" s="17"/>
      <c r="L205" s="14" t="s">
        <v>231</v>
      </c>
      <c r="M205" s="35">
        <v>58</v>
      </c>
      <c r="N205" s="15" t="s">
        <v>225</v>
      </c>
      <c r="O205" s="17" t="s">
        <v>225</v>
      </c>
      <c r="P205" s="14" t="s">
        <v>231</v>
      </c>
      <c r="Q205" s="24">
        <v>3221</v>
      </c>
      <c r="R205" s="15" t="s">
        <v>225</v>
      </c>
      <c r="S205" s="17" t="s">
        <v>225</v>
      </c>
      <c r="T205" s="14" t="s">
        <v>231</v>
      </c>
      <c r="U205" s="24">
        <v>6463</v>
      </c>
      <c r="V205" s="15" t="s">
        <v>225</v>
      </c>
    </row>
    <row r="206" spans="1:34" ht="15.75" thickTop="1" x14ac:dyDescent="0.25">
      <c r="A206" s="11"/>
      <c r="B206" s="18"/>
      <c r="C206" s="18" t="s">
        <v>225</v>
      </c>
      <c r="D206" s="47"/>
      <c r="E206" s="47"/>
      <c r="F206" s="18"/>
      <c r="G206" s="18" t="s">
        <v>225</v>
      </c>
      <c r="H206" s="47"/>
      <c r="I206" s="47"/>
      <c r="J206" s="18"/>
      <c r="K206" s="18"/>
      <c r="L206" s="47"/>
      <c r="M206" s="47"/>
      <c r="N206" s="18"/>
      <c r="O206" s="18" t="s">
        <v>225</v>
      </c>
      <c r="P206" s="47"/>
      <c r="Q206" s="47"/>
      <c r="R206" s="18"/>
      <c r="S206" s="18" t="s">
        <v>225</v>
      </c>
      <c r="T206" s="47"/>
      <c r="U206" s="47"/>
      <c r="V206" s="18"/>
    </row>
    <row r="207" spans="1:34" x14ac:dyDescent="0.25">
      <c r="A207" s="11"/>
      <c r="B207" s="59"/>
      <c r="C207" s="59"/>
      <c r="D207" s="59"/>
      <c r="E207" s="59"/>
      <c r="F207" s="59"/>
      <c r="G207" s="59"/>
      <c r="H207" s="59"/>
      <c r="I207" s="59"/>
      <c r="J207" s="59"/>
      <c r="K207" s="59"/>
      <c r="L207" s="59"/>
      <c r="M207" s="59"/>
      <c r="N207" s="59"/>
      <c r="O207" s="59"/>
      <c r="P207" s="59"/>
      <c r="Q207" s="59"/>
      <c r="R207" s="59"/>
      <c r="S207" s="59"/>
      <c r="T207" s="59"/>
      <c r="U207" s="59"/>
      <c r="V207" s="59"/>
      <c r="W207" s="59"/>
      <c r="X207" s="59"/>
      <c r="Y207" s="59"/>
      <c r="Z207" s="59"/>
      <c r="AA207" s="59"/>
      <c r="AB207" s="59"/>
      <c r="AC207" s="59"/>
      <c r="AD207" s="59"/>
      <c r="AE207" s="59"/>
      <c r="AF207" s="59"/>
      <c r="AG207" s="59"/>
      <c r="AH207" s="59"/>
    </row>
    <row r="208" spans="1:34" x14ac:dyDescent="0.25">
      <c r="A208" s="11"/>
      <c r="B208" s="58" t="s">
        <v>432</v>
      </c>
      <c r="C208" s="58"/>
      <c r="D208" s="58"/>
      <c r="E208" s="58"/>
      <c r="F208" s="58"/>
      <c r="G208" s="58"/>
      <c r="H208" s="58"/>
      <c r="I208" s="58"/>
      <c r="J208" s="58"/>
      <c r="K208" s="58"/>
      <c r="L208" s="58"/>
      <c r="M208" s="58"/>
      <c r="N208" s="58"/>
      <c r="O208" s="58"/>
      <c r="P208" s="58"/>
      <c r="Q208" s="58"/>
      <c r="R208" s="58"/>
      <c r="S208" s="58"/>
      <c r="T208" s="58"/>
      <c r="U208" s="58"/>
      <c r="V208" s="58"/>
      <c r="W208" s="58"/>
      <c r="X208" s="58"/>
      <c r="Y208" s="58"/>
      <c r="Z208" s="58"/>
      <c r="AA208" s="58"/>
      <c r="AB208" s="58"/>
      <c r="AC208" s="58"/>
      <c r="AD208" s="58"/>
      <c r="AE208" s="58"/>
      <c r="AF208" s="58"/>
      <c r="AG208" s="58"/>
      <c r="AH208" s="58"/>
    </row>
    <row r="209" spans="1:34" ht="15.75" x14ac:dyDescent="0.25">
      <c r="A209" s="11"/>
      <c r="B209" s="60"/>
      <c r="C209" s="60"/>
      <c r="D209" s="60"/>
      <c r="E209" s="60"/>
      <c r="F209" s="60"/>
      <c r="G209" s="60"/>
      <c r="H209" s="60"/>
      <c r="I209" s="60"/>
      <c r="J209" s="60"/>
      <c r="K209" s="60"/>
      <c r="L209" s="60"/>
      <c r="M209" s="60"/>
      <c r="N209" s="60"/>
      <c r="O209" s="60"/>
      <c r="P209" s="60"/>
      <c r="Q209" s="60"/>
      <c r="R209" s="60"/>
      <c r="S209" s="60"/>
      <c r="T209" s="60"/>
      <c r="U209" s="60"/>
      <c r="V209" s="60"/>
      <c r="W209" s="60"/>
      <c r="X209" s="60"/>
      <c r="Y209" s="60"/>
      <c r="Z209" s="60"/>
      <c r="AA209" s="60"/>
      <c r="AB209" s="60"/>
      <c r="AC209" s="60"/>
      <c r="AD209" s="60"/>
      <c r="AE209" s="60"/>
      <c r="AF209" s="60"/>
      <c r="AG209" s="60"/>
      <c r="AH209" s="60"/>
    </row>
    <row r="210" spans="1:34" x14ac:dyDescent="0.25">
      <c r="A210" s="11"/>
      <c r="B210" s="14"/>
      <c r="C210" s="14"/>
      <c r="D210" s="14"/>
      <c r="E210" s="14"/>
      <c r="F210" s="14"/>
      <c r="G210" s="14"/>
      <c r="H210" s="14"/>
      <c r="I210" s="14"/>
      <c r="J210" s="14"/>
      <c r="K210" s="14"/>
      <c r="L210" s="14"/>
      <c r="M210" s="14"/>
      <c r="N210" s="14"/>
      <c r="O210" s="14"/>
      <c r="P210" s="14"/>
      <c r="Q210" s="14"/>
      <c r="R210" s="14"/>
      <c r="S210" s="14"/>
      <c r="T210" s="14"/>
      <c r="U210" s="14"/>
      <c r="V210" s="14"/>
    </row>
    <row r="211" spans="1:34" ht="15.75" thickBot="1" x14ac:dyDescent="0.3">
      <c r="A211" s="11"/>
      <c r="B211" s="17"/>
      <c r="C211" s="17" t="s">
        <v>225</v>
      </c>
      <c r="D211" s="51" t="s">
        <v>298</v>
      </c>
      <c r="E211" s="51"/>
      <c r="F211" s="51"/>
      <c r="G211" s="51"/>
      <c r="H211" s="51"/>
      <c r="I211" s="51"/>
      <c r="J211" s="51"/>
      <c r="K211" s="51"/>
      <c r="L211" s="51"/>
      <c r="M211" s="51"/>
      <c r="N211" s="51"/>
      <c r="O211" s="51"/>
      <c r="P211" s="51"/>
      <c r="Q211" s="51"/>
      <c r="R211" s="51"/>
      <c r="S211" s="51"/>
      <c r="T211" s="51"/>
      <c r="U211" s="51"/>
      <c r="V211" s="17"/>
    </row>
    <row r="212" spans="1:34" x14ac:dyDescent="0.25">
      <c r="A212" s="11"/>
      <c r="B212" s="48" t="s">
        <v>224</v>
      </c>
      <c r="C212" s="49" t="s">
        <v>225</v>
      </c>
      <c r="D212" s="84" t="s">
        <v>433</v>
      </c>
      <c r="E212" s="84"/>
      <c r="F212" s="83"/>
      <c r="G212" s="83" t="s">
        <v>225</v>
      </c>
      <c r="H212" s="84" t="s">
        <v>434</v>
      </c>
      <c r="I212" s="84"/>
      <c r="J212" s="83"/>
      <c r="K212" s="83" t="s">
        <v>225</v>
      </c>
      <c r="L212" s="84" t="s">
        <v>436</v>
      </c>
      <c r="M212" s="84"/>
      <c r="N212" s="83"/>
      <c r="O212" s="83" t="s">
        <v>225</v>
      </c>
      <c r="P212" s="84" t="s">
        <v>437</v>
      </c>
      <c r="Q212" s="84"/>
      <c r="R212" s="83"/>
      <c r="S212" s="83" t="s">
        <v>225</v>
      </c>
      <c r="T212" s="84" t="s">
        <v>137</v>
      </c>
      <c r="U212" s="84"/>
      <c r="V212" s="49"/>
    </row>
    <row r="213" spans="1:34" ht="15.75" thickBot="1" x14ac:dyDescent="0.3">
      <c r="A213" s="11"/>
      <c r="B213" s="48"/>
      <c r="C213" s="49"/>
      <c r="D213" s="51"/>
      <c r="E213" s="51"/>
      <c r="F213" s="49"/>
      <c r="G213" s="49"/>
      <c r="H213" s="51" t="s">
        <v>435</v>
      </c>
      <c r="I213" s="51"/>
      <c r="J213" s="49"/>
      <c r="K213" s="49"/>
      <c r="L213" s="51"/>
      <c r="M213" s="51"/>
      <c r="N213" s="49"/>
      <c r="O213" s="49"/>
      <c r="P213" s="51"/>
      <c r="Q213" s="51"/>
      <c r="R213" s="49"/>
      <c r="S213" s="49"/>
      <c r="T213" s="51"/>
      <c r="U213" s="51"/>
      <c r="V213" s="49"/>
    </row>
    <row r="214" spans="1:34" x14ac:dyDescent="0.25">
      <c r="A214" s="11"/>
      <c r="B214" s="19" t="s">
        <v>411</v>
      </c>
      <c r="C214" s="21" t="s">
        <v>225</v>
      </c>
      <c r="D214" s="21"/>
      <c r="E214" s="21"/>
      <c r="F214" s="21"/>
      <c r="G214" s="21" t="s">
        <v>225</v>
      </c>
      <c r="H214" s="21"/>
      <c r="I214" s="21"/>
      <c r="J214" s="21"/>
      <c r="K214" s="21" t="s">
        <v>225</v>
      </c>
      <c r="L214" s="21"/>
      <c r="M214" s="21"/>
      <c r="N214" s="21"/>
      <c r="O214" s="21" t="s">
        <v>225</v>
      </c>
      <c r="P214" s="21"/>
      <c r="Q214" s="21"/>
      <c r="R214" s="21"/>
      <c r="S214" s="21" t="s">
        <v>225</v>
      </c>
      <c r="T214" s="21"/>
      <c r="U214" s="21"/>
      <c r="V214" s="21"/>
    </row>
    <row r="215" spans="1:34" x14ac:dyDescent="0.25">
      <c r="A215" s="11"/>
      <c r="B215" s="46" t="s">
        <v>381</v>
      </c>
      <c r="C215" s="14" t="s">
        <v>225</v>
      </c>
      <c r="D215" s="14" t="s">
        <v>231</v>
      </c>
      <c r="E215" s="24">
        <v>159548</v>
      </c>
      <c r="F215" s="15" t="s">
        <v>225</v>
      </c>
      <c r="G215" s="14" t="s">
        <v>225</v>
      </c>
      <c r="H215" s="14" t="s">
        <v>231</v>
      </c>
      <c r="I215" s="35">
        <v>231</v>
      </c>
      <c r="J215" s="15" t="s">
        <v>225</v>
      </c>
      <c r="K215" s="14" t="s">
        <v>225</v>
      </c>
      <c r="L215" s="14" t="s">
        <v>231</v>
      </c>
      <c r="M215" s="24">
        <v>1890</v>
      </c>
      <c r="N215" s="15" t="s">
        <v>225</v>
      </c>
      <c r="O215" s="14" t="s">
        <v>225</v>
      </c>
      <c r="P215" s="15" t="s">
        <v>231</v>
      </c>
      <c r="Q215" s="26" t="s">
        <v>232</v>
      </c>
      <c r="R215" s="15" t="s">
        <v>225</v>
      </c>
      <c r="S215" s="14" t="s">
        <v>225</v>
      </c>
      <c r="T215" s="14" t="s">
        <v>231</v>
      </c>
      <c r="U215" s="24">
        <v>161669</v>
      </c>
      <c r="V215" s="15" t="s">
        <v>225</v>
      </c>
    </row>
    <row r="216" spans="1:34" x14ac:dyDescent="0.25">
      <c r="A216" s="11"/>
      <c r="B216" s="45" t="s">
        <v>382</v>
      </c>
      <c r="C216" s="21" t="s">
        <v>225</v>
      </c>
      <c r="D216" s="21"/>
      <c r="E216" s="29">
        <v>33030</v>
      </c>
      <c r="F216" s="31" t="s">
        <v>225</v>
      </c>
      <c r="G216" s="21" t="s">
        <v>225</v>
      </c>
      <c r="H216" s="21"/>
      <c r="I216" s="37">
        <v>258</v>
      </c>
      <c r="J216" s="31" t="s">
        <v>225</v>
      </c>
      <c r="K216" s="21" t="s">
        <v>225</v>
      </c>
      <c r="L216" s="21"/>
      <c r="M216" s="37">
        <v>516</v>
      </c>
      <c r="N216" s="31" t="s">
        <v>225</v>
      </c>
      <c r="O216" s="21" t="s">
        <v>225</v>
      </c>
      <c r="P216" s="31"/>
      <c r="Q216" s="39" t="s">
        <v>232</v>
      </c>
      <c r="R216" s="31" t="s">
        <v>225</v>
      </c>
      <c r="S216" s="21" t="s">
        <v>225</v>
      </c>
      <c r="T216" s="21"/>
      <c r="U216" s="29">
        <v>33804</v>
      </c>
      <c r="V216" s="31" t="s">
        <v>225</v>
      </c>
    </row>
    <row r="217" spans="1:34" x14ac:dyDescent="0.25">
      <c r="A217" s="11"/>
      <c r="B217" s="46" t="s">
        <v>383</v>
      </c>
      <c r="C217" s="14" t="s">
        <v>225</v>
      </c>
      <c r="D217" s="14"/>
      <c r="E217" s="24">
        <v>249566</v>
      </c>
      <c r="F217" s="15" t="s">
        <v>225</v>
      </c>
      <c r="G217" s="14" t="s">
        <v>225</v>
      </c>
      <c r="H217" s="14"/>
      <c r="I217" s="24">
        <v>3732</v>
      </c>
      <c r="J217" s="15" t="s">
        <v>225</v>
      </c>
      <c r="K217" s="14" t="s">
        <v>225</v>
      </c>
      <c r="L217" s="14"/>
      <c r="M217" s="24">
        <v>1754</v>
      </c>
      <c r="N217" s="15" t="s">
        <v>225</v>
      </c>
      <c r="O217" s="14" t="s">
        <v>225</v>
      </c>
      <c r="P217" s="15"/>
      <c r="Q217" s="26" t="s">
        <v>232</v>
      </c>
      <c r="R217" s="15" t="s">
        <v>225</v>
      </c>
      <c r="S217" s="14" t="s">
        <v>225</v>
      </c>
      <c r="T217" s="14"/>
      <c r="U217" s="24">
        <v>255052</v>
      </c>
      <c r="V217" s="15" t="s">
        <v>225</v>
      </c>
    </row>
    <row r="218" spans="1:34" x14ac:dyDescent="0.25">
      <c r="A218" s="11"/>
      <c r="B218" s="45" t="s">
        <v>384</v>
      </c>
      <c r="C218" s="21" t="s">
        <v>225</v>
      </c>
      <c r="D218" s="21"/>
      <c r="E218" s="29">
        <v>103200</v>
      </c>
      <c r="F218" s="31" t="s">
        <v>225</v>
      </c>
      <c r="G218" s="21" t="s">
        <v>225</v>
      </c>
      <c r="H218" s="21"/>
      <c r="I218" s="37">
        <v>109</v>
      </c>
      <c r="J218" s="31" t="s">
        <v>225</v>
      </c>
      <c r="K218" s="21" t="s">
        <v>225</v>
      </c>
      <c r="L218" s="21"/>
      <c r="M218" s="37">
        <v>875</v>
      </c>
      <c r="N218" s="31" t="s">
        <v>225</v>
      </c>
      <c r="O218" s="21" t="s">
        <v>225</v>
      </c>
      <c r="P218" s="31"/>
      <c r="Q218" s="39" t="s">
        <v>232</v>
      </c>
      <c r="R218" s="31" t="s">
        <v>225</v>
      </c>
      <c r="S218" s="21" t="s">
        <v>225</v>
      </c>
      <c r="T218" s="21"/>
      <c r="U218" s="29">
        <v>104184</v>
      </c>
      <c r="V218" s="31" t="s">
        <v>225</v>
      </c>
    </row>
    <row r="219" spans="1:34" x14ac:dyDescent="0.25">
      <c r="A219" s="11"/>
      <c r="B219" s="46" t="s">
        <v>385</v>
      </c>
      <c r="C219" s="14" t="s">
        <v>225</v>
      </c>
      <c r="D219" s="14"/>
      <c r="E219" s="24">
        <v>10389</v>
      </c>
      <c r="F219" s="15" t="s">
        <v>225</v>
      </c>
      <c r="G219" s="14" t="s">
        <v>225</v>
      </c>
      <c r="H219" s="14"/>
      <c r="I219" s="35">
        <v>869</v>
      </c>
      <c r="J219" s="15" t="s">
        <v>225</v>
      </c>
      <c r="K219" s="14" t="s">
        <v>225</v>
      </c>
      <c r="L219" s="15"/>
      <c r="M219" s="26" t="s">
        <v>232</v>
      </c>
      <c r="N219" s="15" t="s">
        <v>225</v>
      </c>
      <c r="O219" s="14" t="s">
        <v>225</v>
      </c>
      <c r="P219" s="15"/>
      <c r="Q219" s="26" t="s">
        <v>232</v>
      </c>
      <c r="R219" s="15" t="s">
        <v>225</v>
      </c>
      <c r="S219" s="14" t="s">
        <v>225</v>
      </c>
      <c r="T219" s="14"/>
      <c r="U219" s="24">
        <v>11258</v>
      </c>
      <c r="V219" s="15" t="s">
        <v>225</v>
      </c>
    </row>
    <row r="220" spans="1:34" x14ac:dyDescent="0.25">
      <c r="A220" s="11"/>
      <c r="B220" s="45" t="s">
        <v>386</v>
      </c>
      <c r="C220" s="21" t="s">
        <v>225</v>
      </c>
      <c r="D220" s="21"/>
      <c r="E220" s="29">
        <v>78532</v>
      </c>
      <c r="F220" s="31" t="s">
        <v>225</v>
      </c>
      <c r="G220" s="21" t="s">
        <v>225</v>
      </c>
      <c r="H220" s="21"/>
      <c r="I220" s="37">
        <v>731</v>
      </c>
      <c r="J220" s="31" t="s">
        <v>225</v>
      </c>
      <c r="K220" s="21" t="s">
        <v>225</v>
      </c>
      <c r="L220" s="21"/>
      <c r="M220" s="37">
        <v>587</v>
      </c>
      <c r="N220" s="31" t="s">
        <v>225</v>
      </c>
      <c r="O220" s="21" t="s">
        <v>225</v>
      </c>
      <c r="P220" s="31"/>
      <c r="Q220" s="39" t="s">
        <v>232</v>
      </c>
      <c r="R220" s="31" t="s">
        <v>225</v>
      </c>
      <c r="S220" s="21" t="s">
        <v>225</v>
      </c>
      <c r="T220" s="21"/>
      <c r="U220" s="29">
        <v>79850</v>
      </c>
      <c r="V220" s="31" t="s">
        <v>225</v>
      </c>
    </row>
    <row r="221" spans="1:34" ht="15.75" thickBot="1" x14ac:dyDescent="0.3">
      <c r="A221" s="11"/>
      <c r="B221" s="46" t="s">
        <v>387</v>
      </c>
      <c r="C221" s="14" t="s">
        <v>225</v>
      </c>
      <c r="D221" s="14"/>
      <c r="E221" s="24">
        <v>42468</v>
      </c>
      <c r="F221" s="15" t="s">
        <v>225</v>
      </c>
      <c r="G221" s="14" t="s">
        <v>225</v>
      </c>
      <c r="H221" s="14"/>
      <c r="I221" s="35">
        <v>6</v>
      </c>
      <c r="J221" s="15" t="s">
        <v>225</v>
      </c>
      <c r="K221" s="14" t="s">
        <v>225</v>
      </c>
      <c r="L221" s="14"/>
      <c r="M221" s="35">
        <v>431</v>
      </c>
      <c r="N221" s="15" t="s">
        <v>225</v>
      </c>
      <c r="O221" s="14" t="s">
        <v>225</v>
      </c>
      <c r="P221" s="15"/>
      <c r="Q221" s="26" t="s">
        <v>232</v>
      </c>
      <c r="R221" s="15" t="s">
        <v>225</v>
      </c>
      <c r="S221" s="14" t="s">
        <v>225</v>
      </c>
      <c r="T221" s="14"/>
      <c r="U221" s="24">
        <v>42905</v>
      </c>
      <c r="V221" s="15" t="s">
        <v>225</v>
      </c>
    </row>
    <row r="222" spans="1:34" x14ac:dyDescent="0.25">
      <c r="A222" s="11"/>
      <c r="B222" s="18"/>
      <c r="C222" s="18" t="s">
        <v>225</v>
      </c>
      <c r="D222" s="40"/>
      <c r="E222" s="40"/>
      <c r="F222" s="18"/>
      <c r="G222" s="18" t="s">
        <v>225</v>
      </c>
      <c r="H222" s="40"/>
      <c r="I222" s="40"/>
      <c r="J222" s="18"/>
      <c r="K222" s="18" t="s">
        <v>225</v>
      </c>
      <c r="L222" s="40"/>
      <c r="M222" s="40"/>
      <c r="N222" s="18"/>
      <c r="O222" s="18" t="s">
        <v>225</v>
      </c>
      <c r="P222" s="40"/>
      <c r="Q222" s="40"/>
      <c r="R222" s="18"/>
      <c r="S222" s="18" t="s">
        <v>225</v>
      </c>
      <c r="T222" s="40"/>
      <c r="U222" s="40"/>
      <c r="V222" s="18"/>
    </row>
    <row r="223" spans="1:34" ht="15.75" thickBot="1" x14ac:dyDescent="0.3">
      <c r="A223" s="11"/>
      <c r="B223" s="27" t="s">
        <v>395</v>
      </c>
      <c r="C223" s="42" t="s">
        <v>225</v>
      </c>
      <c r="D223" s="21" t="s">
        <v>231</v>
      </c>
      <c r="E223" s="29">
        <v>676733</v>
      </c>
      <c r="F223" s="31" t="s">
        <v>225</v>
      </c>
      <c r="G223" s="42" t="s">
        <v>225</v>
      </c>
      <c r="H223" s="21" t="s">
        <v>231</v>
      </c>
      <c r="I223" s="29">
        <v>5936</v>
      </c>
      <c r="J223" s="31" t="s">
        <v>225</v>
      </c>
      <c r="K223" s="42" t="s">
        <v>225</v>
      </c>
      <c r="L223" s="21" t="s">
        <v>231</v>
      </c>
      <c r="M223" s="29">
        <v>6053</v>
      </c>
      <c r="N223" s="31" t="s">
        <v>225</v>
      </c>
      <c r="O223" s="42" t="s">
        <v>225</v>
      </c>
      <c r="P223" s="31" t="s">
        <v>231</v>
      </c>
      <c r="Q223" s="39" t="s">
        <v>232</v>
      </c>
      <c r="R223" s="31" t="s">
        <v>225</v>
      </c>
      <c r="S223" s="42" t="s">
        <v>225</v>
      </c>
      <c r="T223" s="21" t="s">
        <v>231</v>
      </c>
      <c r="U223" s="29">
        <v>688722</v>
      </c>
      <c r="V223" s="31" t="s">
        <v>225</v>
      </c>
    </row>
    <row r="224" spans="1:34" ht="15.75" thickTop="1" x14ac:dyDescent="0.25">
      <c r="A224" s="11"/>
      <c r="B224" s="18"/>
      <c r="C224" s="18" t="s">
        <v>225</v>
      </c>
      <c r="D224" s="47"/>
      <c r="E224" s="47"/>
      <c r="F224" s="18"/>
      <c r="G224" s="18" t="s">
        <v>225</v>
      </c>
      <c r="H224" s="47"/>
      <c r="I224" s="47"/>
      <c r="J224" s="18"/>
      <c r="K224" s="18" t="s">
        <v>225</v>
      </c>
      <c r="L224" s="47"/>
      <c r="M224" s="47"/>
      <c r="N224" s="18"/>
      <c r="O224" s="18" t="s">
        <v>225</v>
      </c>
      <c r="P224" s="47"/>
      <c r="Q224" s="47"/>
      <c r="R224" s="18"/>
      <c r="S224" s="18" t="s">
        <v>225</v>
      </c>
      <c r="T224" s="47"/>
      <c r="U224" s="47"/>
      <c r="V224" s="18"/>
    </row>
    <row r="225" spans="1:22" x14ac:dyDescent="0.25">
      <c r="A225" s="11"/>
      <c r="B225" s="18"/>
      <c r="C225" s="52"/>
      <c r="D225" s="52"/>
      <c r="E225" s="52"/>
      <c r="F225" s="52"/>
      <c r="G225" s="52"/>
      <c r="H225" s="52"/>
      <c r="I225" s="52"/>
      <c r="J225" s="52"/>
      <c r="K225" s="52"/>
      <c r="L225" s="52"/>
      <c r="M225" s="52"/>
      <c r="N225" s="52"/>
      <c r="O225" s="52"/>
      <c r="P225" s="52"/>
      <c r="Q225" s="52"/>
      <c r="R225" s="52"/>
      <c r="S225" s="52"/>
      <c r="T225" s="52"/>
      <c r="U225" s="52"/>
      <c r="V225" s="52"/>
    </row>
    <row r="226" spans="1:22" x14ac:dyDescent="0.25">
      <c r="A226" s="11"/>
      <c r="B226" s="43" t="s">
        <v>417</v>
      </c>
      <c r="C226" s="17" t="s">
        <v>225</v>
      </c>
      <c r="D226" s="14"/>
      <c r="E226" s="14"/>
      <c r="F226" s="14"/>
      <c r="G226" s="17" t="s">
        <v>225</v>
      </c>
      <c r="H226" s="14"/>
      <c r="I226" s="14"/>
      <c r="J226" s="14"/>
      <c r="K226" s="17" t="s">
        <v>225</v>
      </c>
      <c r="L226" s="14"/>
      <c r="M226" s="14"/>
      <c r="N226" s="14"/>
      <c r="O226" s="17" t="s">
        <v>225</v>
      </c>
      <c r="P226" s="14"/>
      <c r="Q226" s="14"/>
      <c r="R226" s="14"/>
      <c r="S226" s="17" t="s">
        <v>225</v>
      </c>
      <c r="T226" s="14"/>
      <c r="U226" s="14"/>
      <c r="V226" s="14"/>
    </row>
    <row r="227" spans="1:22" x14ac:dyDescent="0.25">
      <c r="A227" s="11"/>
      <c r="B227" s="45" t="s">
        <v>381</v>
      </c>
      <c r="C227" s="42" t="s">
        <v>225</v>
      </c>
      <c r="D227" s="21" t="s">
        <v>231</v>
      </c>
      <c r="E227" s="29">
        <v>63642</v>
      </c>
      <c r="F227" s="31" t="s">
        <v>225</v>
      </c>
      <c r="G227" s="42" t="s">
        <v>225</v>
      </c>
      <c r="H227" s="21" t="s">
        <v>231</v>
      </c>
      <c r="I227" s="29">
        <v>1178</v>
      </c>
      <c r="J227" s="31" t="s">
        <v>225</v>
      </c>
      <c r="K227" s="42" t="s">
        <v>225</v>
      </c>
      <c r="L227" s="21" t="s">
        <v>231</v>
      </c>
      <c r="M227" s="29">
        <v>4248</v>
      </c>
      <c r="N227" s="31" t="s">
        <v>225</v>
      </c>
      <c r="O227" s="42" t="s">
        <v>225</v>
      </c>
      <c r="P227" s="31" t="s">
        <v>231</v>
      </c>
      <c r="Q227" s="39" t="s">
        <v>232</v>
      </c>
      <c r="R227" s="31" t="s">
        <v>225</v>
      </c>
      <c r="S227" s="42" t="s">
        <v>225</v>
      </c>
      <c r="T227" s="21" t="s">
        <v>231</v>
      </c>
      <c r="U227" s="29">
        <v>69068</v>
      </c>
      <c r="V227" s="31" t="s">
        <v>225</v>
      </c>
    </row>
    <row r="228" spans="1:22" x14ac:dyDescent="0.25">
      <c r="A228" s="11"/>
      <c r="B228" s="46" t="s">
        <v>382</v>
      </c>
      <c r="C228" s="17" t="s">
        <v>225</v>
      </c>
      <c r="D228" s="14"/>
      <c r="E228" s="24">
        <v>20031</v>
      </c>
      <c r="F228" s="15" t="s">
        <v>225</v>
      </c>
      <c r="G228" s="17" t="s">
        <v>225</v>
      </c>
      <c r="H228" s="14"/>
      <c r="I228" s="35">
        <v>25</v>
      </c>
      <c r="J228" s="15" t="s">
        <v>225</v>
      </c>
      <c r="K228" s="17" t="s">
        <v>225</v>
      </c>
      <c r="L228" s="14"/>
      <c r="M228" s="35">
        <v>475</v>
      </c>
      <c r="N228" s="15" t="s">
        <v>225</v>
      </c>
      <c r="O228" s="17" t="s">
        <v>225</v>
      </c>
      <c r="P228" s="15"/>
      <c r="Q228" s="26" t="s">
        <v>232</v>
      </c>
      <c r="R228" s="15" t="s">
        <v>225</v>
      </c>
      <c r="S228" s="17" t="s">
        <v>225</v>
      </c>
      <c r="T228" s="14"/>
      <c r="U228" s="24">
        <v>20531</v>
      </c>
      <c r="V228" s="15" t="s">
        <v>225</v>
      </c>
    </row>
    <row r="229" spans="1:22" x14ac:dyDescent="0.25">
      <c r="A229" s="11"/>
      <c r="B229" s="45" t="s">
        <v>383</v>
      </c>
      <c r="C229" s="42" t="s">
        <v>225</v>
      </c>
      <c r="D229" s="21"/>
      <c r="E229" s="29">
        <v>54722</v>
      </c>
      <c r="F229" s="31" t="s">
        <v>225</v>
      </c>
      <c r="G229" s="42" t="s">
        <v>225</v>
      </c>
      <c r="H229" s="21"/>
      <c r="I229" s="29">
        <v>1159</v>
      </c>
      <c r="J229" s="31" t="s">
        <v>225</v>
      </c>
      <c r="K229" s="42" t="s">
        <v>225</v>
      </c>
      <c r="L229" s="21"/>
      <c r="M229" s="29">
        <v>9081</v>
      </c>
      <c r="N229" s="31" t="s">
        <v>225</v>
      </c>
      <c r="O229" s="42" t="s">
        <v>225</v>
      </c>
      <c r="P229" s="31"/>
      <c r="Q229" s="39" t="s">
        <v>232</v>
      </c>
      <c r="R229" s="31" t="s">
        <v>225</v>
      </c>
      <c r="S229" s="42" t="s">
        <v>225</v>
      </c>
      <c r="T229" s="21"/>
      <c r="U229" s="29">
        <v>64962</v>
      </c>
      <c r="V229" s="31" t="s">
        <v>225</v>
      </c>
    </row>
    <row r="230" spans="1:22" x14ac:dyDescent="0.25">
      <c r="A230" s="11"/>
      <c r="B230" s="46" t="s">
        <v>384</v>
      </c>
      <c r="C230" s="17" t="s">
        <v>225</v>
      </c>
      <c r="D230" s="14"/>
      <c r="E230" s="24">
        <v>10923</v>
      </c>
      <c r="F230" s="15" t="s">
        <v>225</v>
      </c>
      <c r="G230" s="17" t="s">
        <v>225</v>
      </c>
      <c r="H230" s="15"/>
      <c r="I230" s="26" t="s">
        <v>232</v>
      </c>
      <c r="J230" s="15" t="s">
        <v>225</v>
      </c>
      <c r="K230" s="17" t="s">
        <v>225</v>
      </c>
      <c r="L230" s="14"/>
      <c r="M230" s="24">
        <v>6647</v>
      </c>
      <c r="N230" s="15" t="s">
        <v>225</v>
      </c>
      <c r="O230" s="17" t="s">
        <v>225</v>
      </c>
      <c r="P230" s="15"/>
      <c r="Q230" s="26" t="s">
        <v>232</v>
      </c>
      <c r="R230" s="15" t="s">
        <v>225</v>
      </c>
      <c r="S230" s="17" t="s">
        <v>225</v>
      </c>
      <c r="T230" s="14"/>
      <c r="U230" s="24">
        <v>17570</v>
      </c>
      <c r="V230" s="15" t="s">
        <v>225</v>
      </c>
    </row>
    <row r="231" spans="1:22" x14ac:dyDescent="0.25">
      <c r="A231" s="11"/>
      <c r="B231" s="45" t="s">
        <v>385</v>
      </c>
      <c r="C231" s="42" t="s">
        <v>225</v>
      </c>
      <c r="D231" s="21"/>
      <c r="E231" s="29">
        <v>8296</v>
      </c>
      <c r="F231" s="31" t="s">
        <v>225</v>
      </c>
      <c r="G231" s="42" t="s">
        <v>225</v>
      </c>
      <c r="H231" s="21"/>
      <c r="I231" s="37">
        <v>27</v>
      </c>
      <c r="J231" s="31" t="s">
        <v>225</v>
      </c>
      <c r="K231" s="42" t="s">
        <v>225</v>
      </c>
      <c r="L231" s="21"/>
      <c r="M231" s="29">
        <v>1776</v>
      </c>
      <c r="N231" s="31" t="s">
        <v>225</v>
      </c>
      <c r="O231" s="42" t="s">
        <v>225</v>
      </c>
      <c r="P231" s="31"/>
      <c r="Q231" s="39" t="s">
        <v>232</v>
      </c>
      <c r="R231" s="31" t="s">
        <v>225</v>
      </c>
      <c r="S231" s="42" t="s">
        <v>225</v>
      </c>
      <c r="T231" s="21"/>
      <c r="U231" s="29">
        <v>10099</v>
      </c>
      <c r="V231" s="31" t="s">
        <v>225</v>
      </c>
    </row>
    <row r="232" spans="1:22" x14ac:dyDescent="0.25">
      <c r="A232" s="11"/>
      <c r="B232" s="46" t="s">
        <v>386</v>
      </c>
      <c r="C232" s="17" t="s">
        <v>225</v>
      </c>
      <c r="D232" s="14"/>
      <c r="E232" s="24">
        <v>11849</v>
      </c>
      <c r="F232" s="15" t="s">
        <v>225</v>
      </c>
      <c r="G232" s="17" t="s">
        <v>225</v>
      </c>
      <c r="H232" s="14"/>
      <c r="I232" s="35">
        <v>23</v>
      </c>
      <c r="J232" s="15" t="s">
        <v>225</v>
      </c>
      <c r="K232" s="17" t="s">
        <v>225</v>
      </c>
      <c r="L232" s="14"/>
      <c r="M232" s="24">
        <v>3376</v>
      </c>
      <c r="N232" s="15" t="s">
        <v>225</v>
      </c>
      <c r="O232" s="17" t="s">
        <v>225</v>
      </c>
      <c r="P232" s="15"/>
      <c r="Q232" s="26" t="s">
        <v>232</v>
      </c>
      <c r="R232" s="15" t="s">
        <v>225</v>
      </c>
      <c r="S232" s="17" t="s">
        <v>225</v>
      </c>
      <c r="T232" s="14"/>
      <c r="U232" s="24">
        <v>15248</v>
      </c>
      <c r="V232" s="15" t="s">
        <v>225</v>
      </c>
    </row>
    <row r="233" spans="1:22" ht="15.75" thickBot="1" x14ac:dyDescent="0.3">
      <c r="A233" s="11"/>
      <c r="B233" s="45" t="s">
        <v>387</v>
      </c>
      <c r="C233" s="42" t="s">
        <v>225</v>
      </c>
      <c r="D233" s="21"/>
      <c r="E233" s="29">
        <v>2633</v>
      </c>
      <c r="F233" s="31" t="s">
        <v>225</v>
      </c>
      <c r="G233" s="42" t="s">
        <v>225</v>
      </c>
      <c r="H233" s="21"/>
      <c r="I233" s="37">
        <v>11</v>
      </c>
      <c r="J233" s="31" t="s">
        <v>225</v>
      </c>
      <c r="K233" s="42" t="s">
        <v>225</v>
      </c>
      <c r="L233" s="21"/>
      <c r="M233" s="37">
        <v>28</v>
      </c>
      <c r="N233" s="31" t="s">
        <v>225</v>
      </c>
      <c r="O233" s="42" t="s">
        <v>225</v>
      </c>
      <c r="P233" s="31"/>
      <c r="Q233" s="39" t="s">
        <v>232</v>
      </c>
      <c r="R233" s="31" t="s">
        <v>225</v>
      </c>
      <c r="S233" s="42" t="s">
        <v>225</v>
      </c>
      <c r="T233" s="21"/>
      <c r="U233" s="29">
        <v>2672</v>
      </c>
      <c r="V233" s="31" t="s">
        <v>225</v>
      </c>
    </row>
    <row r="234" spans="1:22" x14ac:dyDescent="0.25">
      <c r="A234" s="11"/>
      <c r="B234" s="18"/>
      <c r="C234" s="18" t="s">
        <v>225</v>
      </c>
      <c r="D234" s="40"/>
      <c r="E234" s="40"/>
      <c r="F234" s="18"/>
      <c r="G234" s="18" t="s">
        <v>225</v>
      </c>
      <c r="H234" s="40"/>
      <c r="I234" s="40"/>
      <c r="J234" s="18"/>
      <c r="K234" s="18" t="s">
        <v>225</v>
      </c>
      <c r="L234" s="40"/>
      <c r="M234" s="40"/>
      <c r="N234" s="18"/>
      <c r="O234" s="18" t="s">
        <v>225</v>
      </c>
      <c r="P234" s="40"/>
      <c r="Q234" s="40"/>
      <c r="R234" s="18"/>
      <c r="S234" s="18" t="s">
        <v>225</v>
      </c>
      <c r="T234" s="40"/>
      <c r="U234" s="40"/>
      <c r="V234" s="18"/>
    </row>
    <row r="235" spans="1:22" ht="15.75" thickBot="1" x14ac:dyDescent="0.3">
      <c r="A235" s="11"/>
      <c r="B235" s="22" t="s">
        <v>395</v>
      </c>
      <c r="C235" s="17" t="s">
        <v>225</v>
      </c>
      <c r="D235" s="14" t="s">
        <v>231</v>
      </c>
      <c r="E235" s="24">
        <v>172096</v>
      </c>
      <c r="F235" s="15" t="s">
        <v>225</v>
      </c>
      <c r="G235" s="17" t="s">
        <v>225</v>
      </c>
      <c r="H235" s="14" t="s">
        <v>231</v>
      </c>
      <c r="I235" s="24">
        <v>2423</v>
      </c>
      <c r="J235" s="15" t="s">
        <v>225</v>
      </c>
      <c r="K235" s="17" t="s">
        <v>225</v>
      </c>
      <c r="L235" s="14" t="s">
        <v>231</v>
      </c>
      <c r="M235" s="24">
        <v>25631</v>
      </c>
      <c r="N235" s="15" t="s">
        <v>225</v>
      </c>
      <c r="O235" s="17" t="s">
        <v>225</v>
      </c>
      <c r="P235" s="15" t="s">
        <v>231</v>
      </c>
      <c r="Q235" s="26" t="s">
        <v>232</v>
      </c>
      <c r="R235" s="15" t="s">
        <v>225</v>
      </c>
      <c r="S235" s="17" t="s">
        <v>225</v>
      </c>
      <c r="T235" s="14" t="s">
        <v>231</v>
      </c>
      <c r="U235" s="24">
        <v>200150</v>
      </c>
      <c r="V235" s="15" t="s">
        <v>225</v>
      </c>
    </row>
    <row r="236" spans="1:22" ht="15.75" thickTop="1" x14ac:dyDescent="0.25">
      <c r="A236" s="11"/>
      <c r="B236" s="18"/>
      <c r="C236" s="18" t="s">
        <v>225</v>
      </c>
      <c r="D236" s="47"/>
      <c r="E236" s="47"/>
      <c r="F236" s="18"/>
      <c r="G236" s="18" t="s">
        <v>225</v>
      </c>
      <c r="H236" s="47"/>
      <c r="I236" s="47"/>
      <c r="J236" s="18"/>
      <c r="K236" s="18" t="s">
        <v>225</v>
      </c>
      <c r="L236" s="47"/>
      <c r="M236" s="47"/>
      <c r="N236" s="18"/>
      <c r="O236" s="18" t="s">
        <v>225</v>
      </c>
      <c r="P236" s="47"/>
      <c r="Q236" s="47"/>
      <c r="R236" s="18"/>
      <c r="S236" s="18" t="s">
        <v>225</v>
      </c>
      <c r="T236" s="47"/>
      <c r="U236" s="47"/>
      <c r="V236" s="18"/>
    </row>
    <row r="237" spans="1:22" x14ac:dyDescent="0.25">
      <c r="A237" s="11"/>
      <c r="B237" s="18"/>
      <c r="C237" s="52"/>
      <c r="D237" s="52"/>
      <c r="E237" s="52"/>
      <c r="F237" s="52"/>
      <c r="G237" s="52"/>
      <c r="H237" s="52"/>
      <c r="I237" s="52"/>
      <c r="J237" s="52"/>
      <c r="K237" s="52"/>
      <c r="L237" s="52"/>
      <c r="M237" s="52"/>
      <c r="N237" s="52"/>
      <c r="O237" s="52"/>
      <c r="P237" s="52"/>
      <c r="Q237" s="52"/>
      <c r="R237" s="52"/>
      <c r="S237" s="52"/>
      <c r="T237" s="52"/>
      <c r="U237" s="52"/>
      <c r="V237" s="52"/>
    </row>
    <row r="238" spans="1:22" x14ac:dyDescent="0.25">
      <c r="A238" s="11"/>
      <c r="B238" s="19" t="s">
        <v>438</v>
      </c>
      <c r="C238" s="42" t="s">
        <v>225</v>
      </c>
      <c r="D238" s="21"/>
      <c r="E238" s="21"/>
      <c r="F238" s="21"/>
      <c r="G238" s="42" t="s">
        <v>225</v>
      </c>
      <c r="H238" s="21"/>
      <c r="I238" s="21"/>
      <c r="J238" s="21"/>
      <c r="K238" s="42" t="s">
        <v>225</v>
      </c>
      <c r="L238" s="21"/>
      <c r="M238" s="21"/>
      <c r="N238" s="21"/>
      <c r="O238" s="42" t="s">
        <v>225</v>
      </c>
      <c r="P238" s="21"/>
      <c r="Q238" s="21"/>
      <c r="R238" s="21"/>
      <c r="S238" s="42" t="s">
        <v>225</v>
      </c>
      <c r="T238" s="21"/>
      <c r="U238" s="21"/>
      <c r="V238" s="21"/>
    </row>
    <row r="239" spans="1:22" x14ac:dyDescent="0.25">
      <c r="A239" s="11"/>
      <c r="B239" s="46" t="s">
        <v>381</v>
      </c>
      <c r="C239" s="17" t="s">
        <v>225</v>
      </c>
      <c r="D239" s="14" t="s">
        <v>231</v>
      </c>
      <c r="E239" s="24">
        <v>2570</v>
      </c>
      <c r="F239" s="15" t="s">
        <v>225</v>
      </c>
      <c r="G239" s="17" t="s">
        <v>225</v>
      </c>
      <c r="H239" s="14" t="s">
        <v>231</v>
      </c>
      <c r="I239" s="35">
        <v>80</v>
      </c>
      <c r="J239" s="15" t="s">
        <v>225</v>
      </c>
      <c r="K239" s="17" t="s">
        <v>225</v>
      </c>
      <c r="L239" s="14" t="s">
        <v>231</v>
      </c>
      <c r="M239" s="35">
        <v>929</v>
      </c>
      <c r="N239" s="15" t="s">
        <v>225</v>
      </c>
      <c r="O239" s="17" t="s">
        <v>225</v>
      </c>
      <c r="P239" s="15" t="s">
        <v>231</v>
      </c>
      <c r="Q239" s="26" t="s">
        <v>232</v>
      </c>
      <c r="R239" s="15" t="s">
        <v>225</v>
      </c>
      <c r="S239" s="17" t="s">
        <v>225</v>
      </c>
      <c r="T239" s="14" t="s">
        <v>231</v>
      </c>
      <c r="U239" s="24">
        <v>3579</v>
      </c>
      <c r="V239" s="15" t="s">
        <v>225</v>
      </c>
    </row>
    <row r="240" spans="1:22" x14ac:dyDescent="0.25">
      <c r="A240" s="11"/>
      <c r="B240" s="45" t="s">
        <v>382</v>
      </c>
      <c r="C240" s="42" t="s">
        <v>225</v>
      </c>
      <c r="D240" s="21"/>
      <c r="E240" s="29">
        <v>1707</v>
      </c>
      <c r="F240" s="31" t="s">
        <v>225</v>
      </c>
      <c r="G240" s="42" t="s">
        <v>225</v>
      </c>
      <c r="H240" s="21"/>
      <c r="I240" s="37">
        <v>14</v>
      </c>
      <c r="J240" s="31" t="s">
        <v>225</v>
      </c>
      <c r="K240" s="42" t="s">
        <v>225</v>
      </c>
      <c r="L240" s="21"/>
      <c r="M240" s="37">
        <v>152</v>
      </c>
      <c r="N240" s="31" t="s">
        <v>225</v>
      </c>
      <c r="O240" s="42" t="s">
        <v>225</v>
      </c>
      <c r="P240" s="31"/>
      <c r="Q240" s="39" t="s">
        <v>232</v>
      </c>
      <c r="R240" s="31" t="s">
        <v>225</v>
      </c>
      <c r="S240" s="42" t="s">
        <v>225</v>
      </c>
      <c r="T240" s="21"/>
      <c r="U240" s="29">
        <v>1873</v>
      </c>
      <c r="V240" s="31" t="s">
        <v>225</v>
      </c>
    </row>
    <row r="241" spans="1:22" x14ac:dyDescent="0.25">
      <c r="A241" s="11"/>
      <c r="B241" s="46" t="s">
        <v>383</v>
      </c>
      <c r="C241" s="17" t="s">
        <v>225</v>
      </c>
      <c r="D241" s="14"/>
      <c r="E241" s="24">
        <v>8179</v>
      </c>
      <c r="F241" s="15" t="s">
        <v>225</v>
      </c>
      <c r="G241" s="17" t="s">
        <v>225</v>
      </c>
      <c r="H241" s="14"/>
      <c r="I241" s="35">
        <v>204</v>
      </c>
      <c r="J241" s="15" t="s">
        <v>225</v>
      </c>
      <c r="K241" s="17" t="s">
        <v>225</v>
      </c>
      <c r="L241" s="14"/>
      <c r="M241" s="24">
        <v>1224</v>
      </c>
      <c r="N241" s="15" t="s">
        <v>225</v>
      </c>
      <c r="O241" s="17" t="s">
        <v>225</v>
      </c>
      <c r="P241" s="15"/>
      <c r="Q241" s="26" t="s">
        <v>232</v>
      </c>
      <c r="R241" s="15" t="s">
        <v>225</v>
      </c>
      <c r="S241" s="17" t="s">
        <v>225</v>
      </c>
      <c r="T241" s="14"/>
      <c r="U241" s="24">
        <v>9607</v>
      </c>
      <c r="V241" s="15" t="s">
        <v>225</v>
      </c>
    </row>
    <row r="242" spans="1:22" x14ac:dyDescent="0.25">
      <c r="A242" s="11"/>
      <c r="B242" s="45" t="s">
        <v>384</v>
      </c>
      <c r="C242" s="42" t="s">
        <v>225</v>
      </c>
      <c r="D242" s="21"/>
      <c r="E242" s="29">
        <v>1393</v>
      </c>
      <c r="F242" s="31" t="s">
        <v>225</v>
      </c>
      <c r="G242" s="42" t="s">
        <v>225</v>
      </c>
      <c r="H242" s="21"/>
      <c r="I242" s="37">
        <v>1</v>
      </c>
      <c r="J242" s="31" t="s">
        <v>225</v>
      </c>
      <c r="K242" s="42" t="s">
        <v>225</v>
      </c>
      <c r="L242" s="21"/>
      <c r="M242" s="37">
        <v>105</v>
      </c>
      <c r="N242" s="31" t="s">
        <v>225</v>
      </c>
      <c r="O242" s="42" t="s">
        <v>225</v>
      </c>
      <c r="P242" s="31"/>
      <c r="Q242" s="39" t="s">
        <v>232</v>
      </c>
      <c r="R242" s="31" t="s">
        <v>225</v>
      </c>
      <c r="S242" s="42" t="s">
        <v>225</v>
      </c>
      <c r="T242" s="21"/>
      <c r="U242" s="29">
        <v>1499</v>
      </c>
      <c r="V242" s="31" t="s">
        <v>225</v>
      </c>
    </row>
    <row r="243" spans="1:22" x14ac:dyDescent="0.25">
      <c r="A243" s="11"/>
      <c r="B243" s="46" t="s">
        <v>385</v>
      </c>
      <c r="C243" s="17" t="s">
        <v>225</v>
      </c>
      <c r="D243" s="14"/>
      <c r="E243" s="35">
        <v>203</v>
      </c>
      <c r="F243" s="15" t="s">
        <v>225</v>
      </c>
      <c r="G243" s="17" t="s">
        <v>225</v>
      </c>
      <c r="H243" s="14"/>
      <c r="I243" s="35">
        <v>905</v>
      </c>
      <c r="J243" s="15" t="s">
        <v>225</v>
      </c>
      <c r="K243" s="17" t="s">
        <v>225</v>
      </c>
      <c r="L243" s="15"/>
      <c r="M243" s="26" t="s">
        <v>232</v>
      </c>
      <c r="N243" s="15" t="s">
        <v>225</v>
      </c>
      <c r="O243" s="17" t="s">
        <v>225</v>
      </c>
      <c r="P243" s="15"/>
      <c r="Q243" s="26" t="s">
        <v>232</v>
      </c>
      <c r="R243" s="15" t="s">
        <v>225</v>
      </c>
      <c r="S243" s="17" t="s">
        <v>225</v>
      </c>
      <c r="T243" s="14"/>
      <c r="U243" s="24">
        <v>1108</v>
      </c>
      <c r="V243" s="15" t="s">
        <v>225</v>
      </c>
    </row>
    <row r="244" spans="1:22" x14ac:dyDescent="0.25">
      <c r="A244" s="11"/>
      <c r="B244" s="45" t="s">
        <v>386</v>
      </c>
      <c r="C244" s="42" t="s">
        <v>225</v>
      </c>
      <c r="D244" s="21"/>
      <c r="E244" s="37">
        <v>238</v>
      </c>
      <c r="F244" s="31" t="s">
        <v>225</v>
      </c>
      <c r="G244" s="42" t="s">
        <v>225</v>
      </c>
      <c r="H244" s="31"/>
      <c r="I244" s="39" t="s">
        <v>232</v>
      </c>
      <c r="J244" s="31" t="s">
        <v>225</v>
      </c>
      <c r="K244" s="42" t="s">
        <v>225</v>
      </c>
      <c r="L244" s="21"/>
      <c r="M244" s="37">
        <v>199</v>
      </c>
      <c r="N244" s="31" t="s">
        <v>225</v>
      </c>
      <c r="O244" s="42" t="s">
        <v>225</v>
      </c>
      <c r="P244" s="31"/>
      <c r="Q244" s="39" t="s">
        <v>232</v>
      </c>
      <c r="R244" s="31" t="s">
        <v>225</v>
      </c>
      <c r="S244" s="42" t="s">
        <v>225</v>
      </c>
      <c r="T244" s="21"/>
      <c r="U244" s="37">
        <v>437</v>
      </c>
      <c r="V244" s="31" t="s">
        <v>225</v>
      </c>
    </row>
    <row r="245" spans="1:22" ht="15.75" thickBot="1" x14ac:dyDescent="0.3">
      <c r="A245" s="11"/>
      <c r="B245" s="46" t="s">
        <v>387</v>
      </c>
      <c r="C245" s="17" t="s">
        <v>225</v>
      </c>
      <c r="D245" s="14"/>
      <c r="E245" s="35">
        <v>346</v>
      </c>
      <c r="F245" s="15" t="s">
        <v>225</v>
      </c>
      <c r="G245" s="17" t="s">
        <v>225</v>
      </c>
      <c r="H245" s="14"/>
      <c r="I245" s="35">
        <v>22</v>
      </c>
      <c r="J245" s="15" t="s">
        <v>225</v>
      </c>
      <c r="K245" s="17" t="s">
        <v>225</v>
      </c>
      <c r="L245" s="14"/>
      <c r="M245" s="35">
        <v>21</v>
      </c>
      <c r="N245" s="15" t="s">
        <v>225</v>
      </c>
      <c r="O245" s="17" t="s">
        <v>225</v>
      </c>
      <c r="P245" s="15"/>
      <c r="Q245" s="26" t="s">
        <v>232</v>
      </c>
      <c r="R245" s="15" t="s">
        <v>225</v>
      </c>
      <c r="S245" s="17" t="s">
        <v>225</v>
      </c>
      <c r="T245" s="14"/>
      <c r="U245" s="35">
        <v>389</v>
      </c>
      <c r="V245" s="15" t="s">
        <v>225</v>
      </c>
    </row>
    <row r="246" spans="1:22" x14ac:dyDescent="0.25">
      <c r="A246" s="11"/>
      <c r="B246" s="18"/>
      <c r="C246" s="18" t="s">
        <v>225</v>
      </c>
      <c r="D246" s="40"/>
      <c r="E246" s="40"/>
      <c r="F246" s="18"/>
      <c r="G246" s="18" t="s">
        <v>225</v>
      </c>
      <c r="H246" s="40"/>
      <c r="I246" s="40"/>
      <c r="J246" s="18"/>
      <c r="K246" s="18" t="s">
        <v>225</v>
      </c>
      <c r="L246" s="40"/>
      <c r="M246" s="40"/>
      <c r="N246" s="18"/>
      <c r="O246" s="18" t="s">
        <v>225</v>
      </c>
      <c r="P246" s="40"/>
      <c r="Q246" s="40"/>
      <c r="R246" s="18"/>
      <c r="S246" s="18" t="s">
        <v>225</v>
      </c>
      <c r="T246" s="40"/>
      <c r="U246" s="40"/>
      <c r="V246" s="18"/>
    </row>
    <row r="247" spans="1:22" ht="15.75" thickBot="1" x14ac:dyDescent="0.3">
      <c r="A247" s="11"/>
      <c r="B247" s="27" t="s">
        <v>395</v>
      </c>
      <c r="C247" s="42" t="s">
        <v>225</v>
      </c>
      <c r="D247" s="21" t="s">
        <v>231</v>
      </c>
      <c r="E247" s="29">
        <v>14636</v>
      </c>
      <c r="F247" s="31" t="s">
        <v>225</v>
      </c>
      <c r="G247" s="42" t="s">
        <v>225</v>
      </c>
      <c r="H247" s="21" t="s">
        <v>231</v>
      </c>
      <c r="I247" s="29">
        <v>1226</v>
      </c>
      <c r="J247" s="31" t="s">
        <v>225</v>
      </c>
      <c r="K247" s="42" t="s">
        <v>225</v>
      </c>
      <c r="L247" s="21" t="s">
        <v>231</v>
      </c>
      <c r="M247" s="29">
        <v>2630</v>
      </c>
      <c r="N247" s="31" t="s">
        <v>225</v>
      </c>
      <c r="O247" s="42" t="s">
        <v>225</v>
      </c>
      <c r="P247" s="31" t="s">
        <v>231</v>
      </c>
      <c r="Q247" s="39" t="s">
        <v>232</v>
      </c>
      <c r="R247" s="31" t="s">
        <v>225</v>
      </c>
      <c r="S247" s="42" t="s">
        <v>225</v>
      </c>
      <c r="T247" s="21" t="s">
        <v>231</v>
      </c>
      <c r="U247" s="29">
        <v>18492</v>
      </c>
      <c r="V247" s="31" t="s">
        <v>225</v>
      </c>
    </row>
    <row r="248" spans="1:22" ht="15.75" thickTop="1" x14ac:dyDescent="0.25">
      <c r="A248" s="11"/>
      <c r="B248" s="18"/>
      <c r="C248" s="18" t="s">
        <v>225</v>
      </c>
      <c r="D248" s="47"/>
      <c r="E248" s="47"/>
      <c r="F248" s="18"/>
      <c r="G248" s="18" t="s">
        <v>225</v>
      </c>
      <c r="H248" s="47"/>
      <c r="I248" s="47"/>
      <c r="J248" s="18"/>
      <c r="K248" s="18" t="s">
        <v>225</v>
      </c>
      <c r="L248" s="47"/>
      <c r="M248" s="47"/>
      <c r="N248" s="18"/>
      <c r="O248" s="18" t="s">
        <v>225</v>
      </c>
      <c r="P248" s="47"/>
      <c r="Q248" s="47"/>
      <c r="R248" s="18"/>
      <c r="S248" s="18" t="s">
        <v>225</v>
      </c>
      <c r="T248" s="47"/>
      <c r="U248" s="47"/>
      <c r="V248" s="18"/>
    </row>
    <row r="249" spans="1:22" x14ac:dyDescent="0.25">
      <c r="A249" s="11"/>
      <c r="B249" s="18"/>
      <c r="C249" s="52"/>
      <c r="D249" s="52"/>
      <c r="E249" s="52"/>
      <c r="F249" s="52"/>
      <c r="G249" s="52"/>
      <c r="H249" s="52"/>
      <c r="I249" s="52"/>
      <c r="J249" s="52"/>
      <c r="K249" s="52"/>
      <c r="L249" s="52"/>
      <c r="M249" s="52"/>
      <c r="N249" s="52"/>
      <c r="O249" s="52"/>
      <c r="P249" s="52"/>
      <c r="Q249" s="52"/>
      <c r="R249" s="52"/>
      <c r="S249" s="52"/>
      <c r="T249" s="52"/>
      <c r="U249" s="52"/>
      <c r="V249" s="52"/>
    </row>
    <row r="250" spans="1:22" x14ac:dyDescent="0.25">
      <c r="A250" s="11"/>
      <c r="B250" s="43" t="s">
        <v>439</v>
      </c>
      <c r="C250" s="17" t="s">
        <v>225</v>
      </c>
      <c r="D250" s="14"/>
      <c r="E250" s="14"/>
      <c r="F250" s="14"/>
      <c r="G250" s="17" t="s">
        <v>225</v>
      </c>
      <c r="H250" s="14"/>
      <c r="I250" s="14"/>
      <c r="J250" s="14"/>
      <c r="K250" s="17" t="s">
        <v>225</v>
      </c>
      <c r="L250" s="14"/>
      <c r="M250" s="14"/>
      <c r="N250" s="14"/>
      <c r="O250" s="17" t="s">
        <v>225</v>
      </c>
      <c r="P250" s="14"/>
      <c r="Q250" s="14"/>
      <c r="R250" s="14"/>
      <c r="S250" s="17" t="s">
        <v>225</v>
      </c>
      <c r="T250" s="14"/>
      <c r="U250" s="14"/>
      <c r="V250" s="14"/>
    </row>
    <row r="251" spans="1:22" x14ac:dyDescent="0.25">
      <c r="A251" s="11"/>
      <c r="B251" s="45" t="s">
        <v>381</v>
      </c>
      <c r="C251" s="42" t="s">
        <v>225</v>
      </c>
      <c r="D251" s="21" t="s">
        <v>231</v>
      </c>
      <c r="E251" s="29">
        <v>225760</v>
      </c>
      <c r="F251" s="31" t="s">
        <v>225</v>
      </c>
      <c r="G251" s="42" t="s">
        <v>225</v>
      </c>
      <c r="H251" s="21" t="s">
        <v>231</v>
      </c>
      <c r="I251" s="29">
        <v>1489</v>
      </c>
      <c r="J251" s="31" t="s">
        <v>225</v>
      </c>
      <c r="K251" s="42" t="s">
        <v>225</v>
      </c>
      <c r="L251" s="21"/>
      <c r="M251" s="29">
        <v>7067</v>
      </c>
      <c r="N251" s="31" t="s">
        <v>225</v>
      </c>
      <c r="O251" s="42" t="s">
        <v>225</v>
      </c>
      <c r="P251" s="31" t="s">
        <v>231</v>
      </c>
      <c r="Q251" s="39" t="s">
        <v>232</v>
      </c>
      <c r="R251" s="31" t="s">
        <v>225</v>
      </c>
      <c r="S251" s="42" t="s">
        <v>225</v>
      </c>
      <c r="T251" s="21" t="s">
        <v>231</v>
      </c>
      <c r="U251" s="29">
        <v>234316</v>
      </c>
      <c r="V251" s="31" t="s">
        <v>225</v>
      </c>
    </row>
    <row r="252" spans="1:22" x14ac:dyDescent="0.25">
      <c r="A252" s="11"/>
      <c r="B252" s="46" t="s">
        <v>382</v>
      </c>
      <c r="C252" s="17" t="s">
        <v>225</v>
      </c>
      <c r="D252" s="14"/>
      <c r="E252" s="24">
        <v>54768</v>
      </c>
      <c r="F252" s="15" t="s">
        <v>225</v>
      </c>
      <c r="G252" s="17" t="s">
        <v>225</v>
      </c>
      <c r="H252" s="14"/>
      <c r="I252" s="35">
        <v>297</v>
      </c>
      <c r="J252" s="15" t="s">
        <v>225</v>
      </c>
      <c r="K252" s="17" t="s">
        <v>225</v>
      </c>
      <c r="L252" s="14"/>
      <c r="M252" s="24">
        <v>1143</v>
      </c>
      <c r="N252" s="15" t="s">
        <v>225</v>
      </c>
      <c r="O252" s="17" t="s">
        <v>225</v>
      </c>
      <c r="P252" s="15"/>
      <c r="Q252" s="26" t="s">
        <v>232</v>
      </c>
      <c r="R252" s="15" t="s">
        <v>225</v>
      </c>
      <c r="S252" s="17" t="s">
        <v>225</v>
      </c>
      <c r="T252" s="14"/>
      <c r="U252" s="24">
        <v>56208</v>
      </c>
      <c r="V252" s="15" t="s">
        <v>225</v>
      </c>
    </row>
    <row r="253" spans="1:22" x14ac:dyDescent="0.25">
      <c r="A253" s="11"/>
      <c r="B253" s="45" t="s">
        <v>383</v>
      </c>
      <c r="C253" s="42" t="s">
        <v>225</v>
      </c>
      <c r="D253" s="21"/>
      <c r="E253" s="29">
        <v>312467</v>
      </c>
      <c r="F253" s="31" t="s">
        <v>225</v>
      </c>
      <c r="G253" s="42" t="s">
        <v>225</v>
      </c>
      <c r="H253" s="21"/>
      <c r="I253" s="29">
        <v>5095</v>
      </c>
      <c r="J253" s="31" t="s">
        <v>225</v>
      </c>
      <c r="K253" s="42" t="s">
        <v>225</v>
      </c>
      <c r="L253" s="21"/>
      <c r="M253" s="29">
        <v>12059</v>
      </c>
      <c r="N253" s="31" t="s">
        <v>225</v>
      </c>
      <c r="O253" s="42" t="s">
        <v>225</v>
      </c>
      <c r="P253" s="31"/>
      <c r="Q253" s="39" t="s">
        <v>232</v>
      </c>
      <c r="R253" s="31" t="s">
        <v>225</v>
      </c>
      <c r="S253" s="42" t="s">
        <v>225</v>
      </c>
      <c r="T253" s="21"/>
      <c r="U253" s="29">
        <v>329621</v>
      </c>
      <c r="V253" s="31" t="s">
        <v>225</v>
      </c>
    </row>
    <row r="254" spans="1:22" x14ac:dyDescent="0.25">
      <c r="A254" s="11"/>
      <c r="B254" s="46" t="s">
        <v>384</v>
      </c>
      <c r="C254" s="17" t="s">
        <v>225</v>
      </c>
      <c r="D254" s="14"/>
      <c r="E254" s="24">
        <v>115516</v>
      </c>
      <c r="F254" s="15" t="s">
        <v>225</v>
      </c>
      <c r="G254" s="17" t="s">
        <v>225</v>
      </c>
      <c r="H254" s="14"/>
      <c r="I254" s="35">
        <v>110</v>
      </c>
      <c r="J254" s="15" t="s">
        <v>225</v>
      </c>
      <c r="K254" s="17" t="s">
        <v>225</v>
      </c>
      <c r="L254" s="14"/>
      <c r="M254" s="24">
        <v>7627</v>
      </c>
      <c r="N254" s="15" t="s">
        <v>225</v>
      </c>
      <c r="O254" s="17" t="s">
        <v>225</v>
      </c>
      <c r="P254" s="15"/>
      <c r="Q254" s="26" t="s">
        <v>232</v>
      </c>
      <c r="R254" s="15" t="s">
        <v>225</v>
      </c>
      <c r="S254" s="17" t="s">
        <v>225</v>
      </c>
      <c r="T254" s="14"/>
      <c r="U254" s="24">
        <v>123253</v>
      </c>
      <c r="V254" s="15" t="s">
        <v>225</v>
      </c>
    </row>
    <row r="255" spans="1:22" x14ac:dyDescent="0.25">
      <c r="A255" s="11"/>
      <c r="B255" s="45" t="s">
        <v>385</v>
      </c>
      <c r="C255" s="42" t="s">
        <v>225</v>
      </c>
      <c r="D255" s="21"/>
      <c r="E255" s="29">
        <v>18888</v>
      </c>
      <c r="F255" s="31" t="s">
        <v>225</v>
      </c>
      <c r="G255" s="42" t="s">
        <v>225</v>
      </c>
      <c r="H255" s="21"/>
      <c r="I255" s="29">
        <v>1801</v>
      </c>
      <c r="J255" s="31" t="s">
        <v>225</v>
      </c>
      <c r="K255" s="42" t="s">
        <v>225</v>
      </c>
      <c r="L255" s="21"/>
      <c r="M255" s="29">
        <v>1776</v>
      </c>
      <c r="N255" s="31" t="s">
        <v>225</v>
      </c>
      <c r="O255" s="42" t="s">
        <v>225</v>
      </c>
      <c r="P255" s="31"/>
      <c r="Q255" s="39" t="s">
        <v>232</v>
      </c>
      <c r="R255" s="31" t="s">
        <v>225</v>
      </c>
      <c r="S255" s="42" t="s">
        <v>225</v>
      </c>
      <c r="T255" s="21"/>
      <c r="U255" s="29">
        <v>22465</v>
      </c>
      <c r="V255" s="31" t="s">
        <v>225</v>
      </c>
    </row>
    <row r="256" spans="1:22" x14ac:dyDescent="0.25">
      <c r="A256" s="11"/>
      <c r="B256" s="46" t="s">
        <v>386</v>
      </c>
      <c r="C256" s="17" t="s">
        <v>225</v>
      </c>
      <c r="D256" s="14"/>
      <c r="E256" s="24">
        <v>90619</v>
      </c>
      <c r="F256" s="15" t="s">
        <v>225</v>
      </c>
      <c r="G256" s="17" t="s">
        <v>225</v>
      </c>
      <c r="H256" s="14"/>
      <c r="I256" s="35">
        <v>754</v>
      </c>
      <c r="J256" s="15" t="s">
        <v>225</v>
      </c>
      <c r="K256" s="17" t="s">
        <v>225</v>
      </c>
      <c r="L256" s="14"/>
      <c r="M256" s="24">
        <v>4162</v>
      </c>
      <c r="N256" s="15" t="s">
        <v>225</v>
      </c>
      <c r="O256" s="17" t="s">
        <v>225</v>
      </c>
      <c r="P256" s="15"/>
      <c r="Q256" s="26" t="s">
        <v>232</v>
      </c>
      <c r="R256" s="15" t="s">
        <v>225</v>
      </c>
      <c r="S256" s="17" t="s">
        <v>225</v>
      </c>
      <c r="T256" s="14"/>
      <c r="U256" s="24">
        <v>95535</v>
      </c>
      <c r="V256" s="15" t="s">
        <v>225</v>
      </c>
    </row>
    <row r="257" spans="1:34" ht="15.75" thickBot="1" x14ac:dyDescent="0.3">
      <c r="A257" s="11"/>
      <c r="B257" s="45" t="s">
        <v>387</v>
      </c>
      <c r="C257" s="42" t="s">
        <v>225</v>
      </c>
      <c r="D257" s="21"/>
      <c r="E257" s="29">
        <v>45447</v>
      </c>
      <c r="F257" s="31" t="s">
        <v>225</v>
      </c>
      <c r="G257" s="42" t="s">
        <v>225</v>
      </c>
      <c r="H257" s="21"/>
      <c r="I257" s="37">
        <v>39</v>
      </c>
      <c r="J257" s="31" t="s">
        <v>225</v>
      </c>
      <c r="K257" s="42" t="s">
        <v>225</v>
      </c>
      <c r="L257" s="21"/>
      <c r="M257" s="37">
        <v>480</v>
      </c>
      <c r="N257" s="31" t="s">
        <v>225</v>
      </c>
      <c r="O257" s="42" t="s">
        <v>225</v>
      </c>
      <c r="P257" s="31"/>
      <c r="Q257" s="39" t="s">
        <v>232</v>
      </c>
      <c r="R257" s="31" t="s">
        <v>225</v>
      </c>
      <c r="S257" s="42" t="s">
        <v>225</v>
      </c>
      <c r="T257" s="21"/>
      <c r="U257" s="29">
        <v>45966</v>
      </c>
      <c r="V257" s="31" t="s">
        <v>225</v>
      </c>
    </row>
    <row r="258" spans="1:34" x14ac:dyDescent="0.25">
      <c r="A258" s="11"/>
      <c r="B258" s="18"/>
      <c r="C258" s="18" t="s">
        <v>225</v>
      </c>
      <c r="D258" s="40"/>
      <c r="E258" s="40"/>
      <c r="F258" s="18"/>
      <c r="G258" s="18" t="s">
        <v>225</v>
      </c>
      <c r="H258" s="40"/>
      <c r="I258" s="40"/>
      <c r="J258" s="18"/>
      <c r="K258" s="18" t="s">
        <v>225</v>
      </c>
      <c r="L258" s="40"/>
      <c r="M258" s="40"/>
      <c r="N258" s="18"/>
      <c r="O258" s="18" t="s">
        <v>225</v>
      </c>
      <c r="P258" s="40"/>
      <c r="Q258" s="40"/>
      <c r="R258" s="18"/>
      <c r="S258" s="18" t="s">
        <v>225</v>
      </c>
      <c r="T258" s="40"/>
      <c r="U258" s="40"/>
      <c r="V258" s="18"/>
    </row>
    <row r="259" spans="1:34" ht="15.75" thickBot="1" x14ac:dyDescent="0.3">
      <c r="A259" s="11"/>
      <c r="B259" s="22" t="s">
        <v>395</v>
      </c>
      <c r="C259" s="17" t="s">
        <v>225</v>
      </c>
      <c r="D259" s="14" t="s">
        <v>231</v>
      </c>
      <c r="E259" s="24">
        <v>863465</v>
      </c>
      <c r="F259" s="15" t="s">
        <v>225</v>
      </c>
      <c r="G259" s="17" t="s">
        <v>225</v>
      </c>
      <c r="H259" s="14" t="s">
        <v>231</v>
      </c>
      <c r="I259" s="24">
        <v>9585</v>
      </c>
      <c r="J259" s="15" t="s">
        <v>225</v>
      </c>
      <c r="K259" s="17" t="s">
        <v>225</v>
      </c>
      <c r="L259" s="14" t="s">
        <v>231</v>
      </c>
      <c r="M259" s="24">
        <v>34314</v>
      </c>
      <c r="N259" s="15" t="s">
        <v>225</v>
      </c>
      <c r="O259" s="17" t="s">
        <v>225</v>
      </c>
      <c r="P259" s="15" t="s">
        <v>231</v>
      </c>
      <c r="Q259" s="26" t="s">
        <v>232</v>
      </c>
      <c r="R259" s="15" t="s">
        <v>225</v>
      </c>
      <c r="S259" s="17" t="s">
        <v>225</v>
      </c>
      <c r="T259" s="14" t="s">
        <v>231</v>
      </c>
      <c r="U259" s="24">
        <v>907364</v>
      </c>
      <c r="V259" s="15" t="s">
        <v>225</v>
      </c>
    </row>
    <row r="260" spans="1:34" ht="15.75" thickTop="1" x14ac:dyDescent="0.25">
      <c r="A260" s="11"/>
      <c r="B260" s="18"/>
      <c r="C260" s="18" t="s">
        <v>225</v>
      </c>
      <c r="D260" s="47"/>
      <c r="E260" s="47"/>
      <c r="F260" s="18"/>
      <c r="G260" s="18" t="s">
        <v>225</v>
      </c>
      <c r="H260" s="47"/>
      <c r="I260" s="47"/>
      <c r="J260" s="18"/>
      <c r="K260" s="18" t="s">
        <v>225</v>
      </c>
      <c r="L260" s="47"/>
      <c r="M260" s="47"/>
      <c r="N260" s="18"/>
      <c r="O260" s="18" t="s">
        <v>225</v>
      </c>
      <c r="P260" s="47"/>
      <c r="Q260" s="47"/>
      <c r="R260" s="18"/>
      <c r="S260" s="18" t="s">
        <v>225</v>
      </c>
      <c r="T260" s="47"/>
      <c r="U260" s="47"/>
      <c r="V260" s="18"/>
    </row>
    <row r="261" spans="1:34" x14ac:dyDescent="0.25">
      <c r="A261" s="11"/>
      <c r="B261" s="59"/>
      <c r="C261" s="59"/>
      <c r="D261" s="59"/>
      <c r="E261" s="59"/>
      <c r="F261" s="59"/>
      <c r="G261" s="59"/>
      <c r="H261" s="59"/>
      <c r="I261" s="59"/>
      <c r="J261" s="59"/>
      <c r="K261" s="59"/>
      <c r="L261" s="59"/>
      <c r="M261" s="59"/>
      <c r="N261" s="59"/>
      <c r="O261" s="59"/>
      <c r="P261" s="59"/>
      <c r="Q261" s="59"/>
      <c r="R261" s="59"/>
      <c r="S261" s="59"/>
      <c r="T261" s="59"/>
      <c r="U261" s="59"/>
      <c r="V261" s="59"/>
      <c r="W261" s="59"/>
      <c r="X261" s="59"/>
      <c r="Y261" s="59"/>
      <c r="Z261" s="59"/>
      <c r="AA261" s="59"/>
      <c r="AB261" s="59"/>
      <c r="AC261" s="59"/>
      <c r="AD261" s="59"/>
      <c r="AE261" s="59"/>
      <c r="AF261" s="59"/>
      <c r="AG261" s="59"/>
      <c r="AH261" s="59"/>
    </row>
    <row r="262" spans="1:34" x14ac:dyDescent="0.25">
      <c r="A262" s="11"/>
      <c r="B262" s="14"/>
      <c r="C262" s="14"/>
      <c r="D262" s="14"/>
      <c r="E262" s="14"/>
      <c r="F262" s="14"/>
      <c r="G262" s="14"/>
      <c r="H262" s="14"/>
      <c r="I262" s="14"/>
      <c r="J262" s="14"/>
      <c r="K262" s="14"/>
      <c r="L262" s="14"/>
      <c r="M262" s="14"/>
      <c r="N262" s="14"/>
      <c r="O262" s="14"/>
      <c r="P262" s="14"/>
      <c r="Q262" s="14"/>
      <c r="R262" s="14"/>
      <c r="S262" s="14"/>
      <c r="T262" s="14"/>
      <c r="U262" s="14"/>
      <c r="V262" s="14"/>
    </row>
    <row r="263" spans="1:34" ht="15.75" thickBot="1" x14ac:dyDescent="0.3">
      <c r="A263" s="11"/>
      <c r="B263" s="17"/>
      <c r="C263" s="17" t="s">
        <v>225</v>
      </c>
      <c r="D263" s="51" t="s">
        <v>317</v>
      </c>
      <c r="E263" s="51"/>
      <c r="F263" s="51"/>
      <c r="G263" s="51"/>
      <c r="H263" s="51"/>
      <c r="I263" s="51"/>
      <c r="J263" s="51"/>
      <c r="K263" s="51"/>
      <c r="L263" s="51"/>
      <c r="M263" s="51"/>
      <c r="N263" s="51"/>
      <c r="O263" s="51"/>
      <c r="P263" s="51"/>
      <c r="Q263" s="51"/>
      <c r="R263" s="51"/>
      <c r="S263" s="51"/>
      <c r="T263" s="51"/>
      <c r="U263" s="51"/>
      <c r="V263" s="17"/>
    </row>
    <row r="264" spans="1:34" x14ac:dyDescent="0.25">
      <c r="A264" s="11"/>
      <c r="B264" s="48" t="s">
        <v>224</v>
      </c>
      <c r="C264" s="49" t="s">
        <v>225</v>
      </c>
      <c r="D264" s="84" t="s">
        <v>433</v>
      </c>
      <c r="E264" s="84"/>
      <c r="F264" s="83"/>
      <c r="G264" s="83" t="s">
        <v>225</v>
      </c>
      <c r="H264" s="84" t="s">
        <v>434</v>
      </c>
      <c r="I264" s="84"/>
      <c r="J264" s="83"/>
      <c r="K264" s="83" t="s">
        <v>225</v>
      </c>
      <c r="L264" s="84" t="s">
        <v>436</v>
      </c>
      <c r="M264" s="84"/>
      <c r="N264" s="83"/>
      <c r="O264" s="83" t="s">
        <v>225</v>
      </c>
      <c r="P264" s="84" t="s">
        <v>437</v>
      </c>
      <c r="Q264" s="84"/>
      <c r="R264" s="83"/>
      <c r="S264" s="83" t="s">
        <v>225</v>
      </c>
      <c r="T264" s="84" t="s">
        <v>137</v>
      </c>
      <c r="U264" s="84"/>
      <c r="V264" s="49"/>
    </row>
    <row r="265" spans="1:34" ht="15.75" thickBot="1" x14ac:dyDescent="0.3">
      <c r="A265" s="11"/>
      <c r="B265" s="48"/>
      <c r="C265" s="49"/>
      <c r="D265" s="51"/>
      <c r="E265" s="51"/>
      <c r="F265" s="49"/>
      <c r="G265" s="49"/>
      <c r="H265" s="51" t="s">
        <v>435</v>
      </c>
      <c r="I265" s="51"/>
      <c r="J265" s="49"/>
      <c r="K265" s="49"/>
      <c r="L265" s="51"/>
      <c r="M265" s="51"/>
      <c r="N265" s="49"/>
      <c r="O265" s="49"/>
      <c r="P265" s="51"/>
      <c r="Q265" s="51"/>
      <c r="R265" s="49"/>
      <c r="S265" s="49"/>
      <c r="T265" s="51"/>
      <c r="U265" s="51"/>
      <c r="V265" s="49"/>
    </row>
    <row r="266" spans="1:34" x14ac:dyDescent="0.25">
      <c r="A266" s="11"/>
      <c r="B266" s="45" t="s">
        <v>411</v>
      </c>
      <c r="C266" s="21" t="s">
        <v>225</v>
      </c>
      <c r="D266" s="21"/>
      <c r="E266" s="21"/>
      <c r="F266" s="21"/>
      <c r="G266" s="21" t="s">
        <v>225</v>
      </c>
      <c r="H266" s="21"/>
      <c r="I266" s="21"/>
      <c r="J266" s="21"/>
      <c r="K266" s="21" t="s">
        <v>225</v>
      </c>
      <c r="L266" s="21"/>
      <c r="M266" s="21"/>
      <c r="N266" s="21"/>
      <c r="O266" s="21" t="s">
        <v>225</v>
      </c>
      <c r="P266" s="21"/>
      <c r="Q266" s="21"/>
      <c r="R266" s="21"/>
      <c r="S266" s="21" t="s">
        <v>225</v>
      </c>
      <c r="T266" s="21"/>
      <c r="U266" s="21"/>
      <c r="V266" s="21"/>
    </row>
    <row r="267" spans="1:34" x14ac:dyDescent="0.25">
      <c r="A267" s="11"/>
      <c r="B267" s="46" t="s">
        <v>381</v>
      </c>
      <c r="C267" s="14" t="s">
        <v>225</v>
      </c>
      <c r="D267" s="14" t="s">
        <v>231</v>
      </c>
      <c r="E267" s="24">
        <v>136274</v>
      </c>
      <c r="F267" s="15" t="s">
        <v>225</v>
      </c>
      <c r="G267" s="14" t="s">
        <v>225</v>
      </c>
      <c r="H267" s="14" t="s">
        <v>231</v>
      </c>
      <c r="I267" s="35">
        <v>265</v>
      </c>
      <c r="J267" s="15" t="s">
        <v>225</v>
      </c>
      <c r="K267" s="14" t="s">
        <v>225</v>
      </c>
      <c r="L267" s="14" t="s">
        <v>231</v>
      </c>
      <c r="M267" s="24">
        <v>1532</v>
      </c>
      <c r="N267" s="15" t="s">
        <v>225</v>
      </c>
      <c r="O267" s="14" t="s">
        <v>225</v>
      </c>
      <c r="P267" s="15" t="s">
        <v>231</v>
      </c>
      <c r="Q267" s="26" t="s">
        <v>232</v>
      </c>
      <c r="R267" s="15" t="s">
        <v>225</v>
      </c>
      <c r="S267" s="14" t="s">
        <v>225</v>
      </c>
      <c r="T267" s="14" t="s">
        <v>231</v>
      </c>
      <c r="U267" s="24">
        <v>138071</v>
      </c>
      <c r="V267" s="15" t="s">
        <v>225</v>
      </c>
    </row>
    <row r="268" spans="1:34" x14ac:dyDescent="0.25">
      <c r="A268" s="11"/>
      <c r="B268" s="45" t="s">
        <v>382</v>
      </c>
      <c r="C268" s="21" t="s">
        <v>225</v>
      </c>
      <c r="D268" s="21"/>
      <c r="E268" s="29">
        <v>29962</v>
      </c>
      <c r="F268" s="31" t="s">
        <v>225</v>
      </c>
      <c r="G268" s="21" t="s">
        <v>225</v>
      </c>
      <c r="H268" s="21"/>
      <c r="I268" s="37">
        <v>149</v>
      </c>
      <c r="J268" s="31" t="s">
        <v>225</v>
      </c>
      <c r="K268" s="21" t="s">
        <v>225</v>
      </c>
      <c r="L268" s="21"/>
      <c r="M268" s="37">
        <v>314</v>
      </c>
      <c r="N268" s="31" t="s">
        <v>225</v>
      </c>
      <c r="O268" s="21" t="s">
        <v>225</v>
      </c>
      <c r="P268" s="31"/>
      <c r="Q268" s="39" t="s">
        <v>232</v>
      </c>
      <c r="R268" s="31" t="s">
        <v>225</v>
      </c>
      <c r="S268" s="21" t="s">
        <v>225</v>
      </c>
      <c r="T268" s="21"/>
      <c r="U268" s="29">
        <v>30425</v>
      </c>
      <c r="V268" s="31" t="s">
        <v>225</v>
      </c>
    </row>
    <row r="269" spans="1:34" x14ac:dyDescent="0.25">
      <c r="A269" s="11"/>
      <c r="B269" s="46" t="s">
        <v>383</v>
      </c>
      <c r="C269" s="14" t="s">
        <v>225</v>
      </c>
      <c r="D269" s="14"/>
      <c r="E269" s="24">
        <v>218779</v>
      </c>
      <c r="F269" s="15" t="s">
        <v>225</v>
      </c>
      <c r="G269" s="14" t="s">
        <v>225</v>
      </c>
      <c r="H269" s="14"/>
      <c r="I269" s="35">
        <v>800</v>
      </c>
      <c r="J269" s="15" t="s">
        <v>225</v>
      </c>
      <c r="K269" s="14" t="s">
        <v>225</v>
      </c>
      <c r="L269" s="14"/>
      <c r="M269" s="24">
        <v>6137</v>
      </c>
      <c r="N269" s="15" t="s">
        <v>225</v>
      </c>
      <c r="O269" s="14" t="s">
        <v>225</v>
      </c>
      <c r="P269" s="15"/>
      <c r="Q269" s="26" t="s">
        <v>232</v>
      </c>
      <c r="R269" s="15" t="s">
        <v>225</v>
      </c>
      <c r="S269" s="14" t="s">
        <v>225</v>
      </c>
      <c r="T269" s="14"/>
      <c r="U269" s="24">
        <v>225716</v>
      </c>
      <c r="V269" s="15" t="s">
        <v>225</v>
      </c>
    </row>
    <row r="270" spans="1:34" x14ac:dyDescent="0.25">
      <c r="A270" s="11"/>
      <c r="B270" s="45" t="s">
        <v>384</v>
      </c>
      <c r="C270" s="21" t="s">
        <v>225</v>
      </c>
      <c r="D270" s="21"/>
      <c r="E270" s="29">
        <v>78297</v>
      </c>
      <c r="F270" s="31" t="s">
        <v>225</v>
      </c>
      <c r="G270" s="21" t="s">
        <v>225</v>
      </c>
      <c r="H270" s="21"/>
      <c r="I270" s="37">
        <v>147</v>
      </c>
      <c r="J270" s="31" t="s">
        <v>225</v>
      </c>
      <c r="K270" s="21" t="s">
        <v>225</v>
      </c>
      <c r="L270" s="21"/>
      <c r="M270" s="29">
        <v>1327</v>
      </c>
      <c r="N270" s="31" t="s">
        <v>225</v>
      </c>
      <c r="O270" s="21" t="s">
        <v>225</v>
      </c>
      <c r="P270" s="31"/>
      <c r="Q270" s="39" t="s">
        <v>232</v>
      </c>
      <c r="R270" s="31" t="s">
        <v>225</v>
      </c>
      <c r="S270" s="21" t="s">
        <v>225</v>
      </c>
      <c r="T270" s="21"/>
      <c r="U270" s="29">
        <v>79771</v>
      </c>
      <c r="V270" s="31" t="s">
        <v>225</v>
      </c>
    </row>
    <row r="271" spans="1:34" x14ac:dyDescent="0.25">
      <c r="A271" s="11"/>
      <c r="B271" s="46" t="s">
        <v>385</v>
      </c>
      <c r="C271" s="14" t="s">
        <v>225</v>
      </c>
      <c r="D271" s="14"/>
      <c r="E271" s="24">
        <v>6902</v>
      </c>
      <c r="F271" s="15" t="s">
        <v>225</v>
      </c>
      <c r="G271" s="14" t="s">
        <v>225</v>
      </c>
      <c r="H271" s="14"/>
      <c r="I271" s="35">
        <v>876</v>
      </c>
      <c r="J271" s="15" t="s">
        <v>225</v>
      </c>
      <c r="K271" s="14" t="s">
        <v>225</v>
      </c>
      <c r="L271" s="15"/>
      <c r="M271" s="26" t="s">
        <v>232</v>
      </c>
      <c r="N271" s="15" t="s">
        <v>225</v>
      </c>
      <c r="O271" s="14" t="s">
        <v>225</v>
      </c>
      <c r="P271" s="15"/>
      <c r="Q271" s="26" t="s">
        <v>232</v>
      </c>
      <c r="R271" s="15" t="s">
        <v>225</v>
      </c>
      <c r="S271" s="14" t="s">
        <v>225</v>
      </c>
      <c r="T271" s="14"/>
      <c r="U271" s="24">
        <v>7778</v>
      </c>
      <c r="V271" s="15" t="s">
        <v>225</v>
      </c>
    </row>
    <row r="272" spans="1:34" x14ac:dyDescent="0.25">
      <c r="A272" s="11"/>
      <c r="B272" s="45" t="s">
        <v>386</v>
      </c>
      <c r="C272" s="21" t="s">
        <v>225</v>
      </c>
      <c r="D272" s="21"/>
      <c r="E272" s="29">
        <v>65271</v>
      </c>
      <c r="F272" s="31" t="s">
        <v>225</v>
      </c>
      <c r="G272" s="21" t="s">
        <v>225</v>
      </c>
      <c r="H272" s="21"/>
      <c r="I272" s="29">
        <v>4682</v>
      </c>
      <c r="J272" s="31" t="s">
        <v>225</v>
      </c>
      <c r="K272" s="21" t="s">
        <v>225</v>
      </c>
      <c r="L272" s="21"/>
      <c r="M272" s="29">
        <v>3881</v>
      </c>
      <c r="N272" s="31" t="s">
        <v>225</v>
      </c>
      <c r="O272" s="21" t="s">
        <v>225</v>
      </c>
      <c r="P272" s="31"/>
      <c r="Q272" s="39" t="s">
        <v>232</v>
      </c>
      <c r="R272" s="31" t="s">
        <v>225</v>
      </c>
      <c r="S272" s="21" t="s">
        <v>225</v>
      </c>
      <c r="T272" s="21"/>
      <c r="U272" s="29">
        <v>73834</v>
      </c>
      <c r="V272" s="31" t="s">
        <v>225</v>
      </c>
    </row>
    <row r="273" spans="1:22" ht="15.75" thickBot="1" x14ac:dyDescent="0.3">
      <c r="A273" s="11"/>
      <c r="B273" s="46" t="s">
        <v>387</v>
      </c>
      <c r="C273" s="14" t="s">
        <v>225</v>
      </c>
      <c r="D273" s="14"/>
      <c r="E273" s="24">
        <v>39336</v>
      </c>
      <c r="F273" s="15" t="s">
        <v>225</v>
      </c>
      <c r="G273" s="14" t="s">
        <v>225</v>
      </c>
      <c r="H273" s="14"/>
      <c r="I273" s="35">
        <v>48</v>
      </c>
      <c r="J273" s="15" t="s">
        <v>225</v>
      </c>
      <c r="K273" s="14" t="s">
        <v>225</v>
      </c>
      <c r="L273" s="14"/>
      <c r="M273" s="35">
        <v>277</v>
      </c>
      <c r="N273" s="15" t="s">
        <v>225</v>
      </c>
      <c r="O273" s="14" t="s">
        <v>225</v>
      </c>
      <c r="P273" s="15"/>
      <c r="Q273" s="26" t="s">
        <v>232</v>
      </c>
      <c r="R273" s="15" t="s">
        <v>225</v>
      </c>
      <c r="S273" s="14" t="s">
        <v>225</v>
      </c>
      <c r="T273" s="14"/>
      <c r="U273" s="24">
        <v>39661</v>
      </c>
      <c r="V273" s="15" t="s">
        <v>225</v>
      </c>
    </row>
    <row r="274" spans="1:22" x14ac:dyDescent="0.25">
      <c r="A274" s="11"/>
      <c r="B274" s="18"/>
      <c r="C274" s="18" t="s">
        <v>225</v>
      </c>
      <c r="D274" s="40"/>
      <c r="E274" s="40"/>
      <c r="F274" s="18"/>
      <c r="G274" s="18" t="s">
        <v>225</v>
      </c>
      <c r="H274" s="40"/>
      <c r="I274" s="40"/>
      <c r="J274" s="18"/>
      <c r="K274" s="18" t="s">
        <v>225</v>
      </c>
      <c r="L274" s="40"/>
      <c r="M274" s="40"/>
      <c r="N274" s="18"/>
      <c r="O274" s="18" t="s">
        <v>225</v>
      </c>
      <c r="P274" s="40"/>
      <c r="Q274" s="40"/>
      <c r="R274" s="18"/>
      <c r="S274" s="18" t="s">
        <v>225</v>
      </c>
      <c r="T274" s="40"/>
      <c r="U274" s="40"/>
      <c r="V274" s="18"/>
    </row>
    <row r="275" spans="1:22" ht="15.75" thickBot="1" x14ac:dyDescent="0.3">
      <c r="A275" s="11"/>
      <c r="B275" s="27" t="s">
        <v>395</v>
      </c>
      <c r="C275" s="42" t="s">
        <v>225</v>
      </c>
      <c r="D275" s="21" t="s">
        <v>231</v>
      </c>
      <c r="E275" s="29">
        <v>574821</v>
      </c>
      <c r="F275" s="31" t="s">
        <v>225</v>
      </c>
      <c r="G275" s="42" t="s">
        <v>225</v>
      </c>
      <c r="H275" s="21" t="s">
        <v>231</v>
      </c>
      <c r="I275" s="29">
        <v>6967</v>
      </c>
      <c r="J275" s="31" t="s">
        <v>225</v>
      </c>
      <c r="K275" s="42" t="s">
        <v>225</v>
      </c>
      <c r="L275" s="21" t="s">
        <v>231</v>
      </c>
      <c r="M275" s="29">
        <v>13468</v>
      </c>
      <c r="N275" s="31" t="s">
        <v>225</v>
      </c>
      <c r="O275" s="42" t="s">
        <v>225</v>
      </c>
      <c r="P275" s="31" t="s">
        <v>231</v>
      </c>
      <c r="Q275" s="39" t="s">
        <v>232</v>
      </c>
      <c r="R275" s="31" t="s">
        <v>225</v>
      </c>
      <c r="S275" s="42" t="s">
        <v>225</v>
      </c>
      <c r="T275" s="21" t="s">
        <v>231</v>
      </c>
      <c r="U275" s="29">
        <v>595256</v>
      </c>
      <c r="V275" s="31" t="s">
        <v>225</v>
      </c>
    </row>
    <row r="276" spans="1:22" ht="15.75" thickTop="1" x14ac:dyDescent="0.25">
      <c r="A276" s="11"/>
      <c r="B276" s="18"/>
      <c r="C276" s="18" t="s">
        <v>225</v>
      </c>
      <c r="D276" s="47"/>
      <c r="E276" s="47"/>
      <c r="F276" s="18"/>
      <c r="G276" s="18" t="s">
        <v>225</v>
      </c>
      <c r="H276" s="47"/>
      <c r="I276" s="47"/>
      <c r="J276" s="18"/>
      <c r="K276" s="18" t="s">
        <v>225</v>
      </c>
      <c r="L276" s="47"/>
      <c r="M276" s="47"/>
      <c r="N276" s="18"/>
      <c r="O276" s="18" t="s">
        <v>225</v>
      </c>
      <c r="P276" s="47"/>
      <c r="Q276" s="47"/>
      <c r="R276" s="18"/>
      <c r="S276" s="18" t="s">
        <v>225</v>
      </c>
      <c r="T276" s="47"/>
      <c r="U276" s="47"/>
      <c r="V276" s="18"/>
    </row>
    <row r="277" spans="1:22" x14ac:dyDescent="0.25">
      <c r="A277" s="11"/>
      <c r="B277" s="18"/>
      <c r="C277" s="52"/>
      <c r="D277" s="52"/>
      <c r="E277" s="52"/>
      <c r="F277" s="52"/>
      <c r="G277" s="52"/>
      <c r="H277" s="52"/>
      <c r="I277" s="52"/>
      <c r="J277" s="52"/>
      <c r="K277" s="52"/>
      <c r="L277" s="52"/>
      <c r="M277" s="52"/>
      <c r="N277" s="52"/>
      <c r="O277" s="52"/>
      <c r="P277" s="52"/>
      <c r="Q277" s="52"/>
      <c r="R277" s="52"/>
      <c r="S277" s="52"/>
      <c r="T277" s="52"/>
      <c r="U277" s="52"/>
      <c r="V277" s="52"/>
    </row>
    <row r="278" spans="1:22" x14ac:dyDescent="0.25">
      <c r="A278" s="11"/>
      <c r="B278" s="46" t="s">
        <v>417</v>
      </c>
      <c r="C278" s="17" t="s">
        <v>225</v>
      </c>
      <c r="D278" s="14"/>
      <c r="E278" s="14"/>
      <c r="F278" s="14"/>
      <c r="G278" s="17" t="s">
        <v>225</v>
      </c>
      <c r="H278" s="14"/>
      <c r="I278" s="14"/>
      <c r="J278" s="14"/>
      <c r="K278" s="17" t="s">
        <v>225</v>
      </c>
      <c r="L278" s="14"/>
      <c r="M278" s="14"/>
      <c r="N278" s="14"/>
      <c r="O278" s="17" t="s">
        <v>225</v>
      </c>
      <c r="P278" s="14"/>
      <c r="Q278" s="14"/>
      <c r="R278" s="14"/>
      <c r="S278" s="17" t="s">
        <v>225</v>
      </c>
      <c r="T278" s="14"/>
      <c r="U278" s="14"/>
      <c r="V278" s="14"/>
    </row>
    <row r="279" spans="1:22" x14ac:dyDescent="0.25">
      <c r="A279" s="11"/>
      <c r="B279" s="45" t="s">
        <v>381</v>
      </c>
      <c r="C279" s="42" t="s">
        <v>225</v>
      </c>
      <c r="D279" s="21" t="s">
        <v>231</v>
      </c>
      <c r="E279" s="29">
        <v>31467</v>
      </c>
      <c r="F279" s="31" t="s">
        <v>225</v>
      </c>
      <c r="G279" s="42" t="s">
        <v>225</v>
      </c>
      <c r="H279" s="21" t="s">
        <v>231</v>
      </c>
      <c r="I279" s="37">
        <v>119</v>
      </c>
      <c r="J279" s="31" t="s">
        <v>225</v>
      </c>
      <c r="K279" s="42" t="s">
        <v>225</v>
      </c>
      <c r="L279" s="21" t="s">
        <v>231</v>
      </c>
      <c r="M279" s="29">
        <v>5498</v>
      </c>
      <c r="N279" s="31" t="s">
        <v>225</v>
      </c>
      <c r="O279" s="42" t="s">
        <v>225</v>
      </c>
      <c r="P279" s="31" t="s">
        <v>231</v>
      </c>
      <c r="Q279" s="39" t="s">
        <v>232</v>
      </c>
      <c r="R279" s="31" t="s">
        <v>225</v>
      </c>
      <c r="S279" s="42" t="s">
        <v>225</v>
      </c>
      <c r="T279" s="21" t="s">
        <v>231</v>
      </c>
      <c r="U279" s="29">
        <v>37084</v>
      </c>
      <c r="V279" s="31" t="s">
        <v>225</v>
      </c>
    </row>
    <row r="280" spans="1:22" x14ac:dyDescent="0.25">
      <c r="A280" s="11"/>
      <c r="B280" s="46" t="s">
        <v>382</v>
      </c>
      <c r="C280" s="17" t="s">
        <v>225</v>
      </c>
      <c r="D280" s="14"/>
      <c r="E280" s="24">
        <v>7226</v>
      </c>
      <c r="F280" s="15" t="s">
        <v>225</v>
      </c>
      <c r="G280" s="17" t="s">
        <v>225</v>
      </c>
      <c r="H280" s="14"/>
      <c r="I280" s="35">
        <v>198</v>
      </c>
      <c r="J280" s="15" t="s">
        <v>225</v>
      </c>
      <c r="K280" s="17" t="s">
        <v>225</v>
      </c>
      <c r="L280" s="14"/>
      <c r="M280" s="35">
        <v>374</v>
      </c>
      <c r="N280" s="15" t="s">
        <v>225</v>
      </c>
      <c r="O280" s="17" t="s">
        <v>225</v>
      </c>
      <c r="P280" s="15"/>
      <c r="Q280" s="26" t="s">
        <v>232</v>
      </c>
      <c r="R280" s="15" t="s">
        <v>225</v>
      </c>
      <c r="S280" s="17" t="s">
        <v>225</v>
      </c>
      <c r="T280" s="14"/>
      <c r="U280" s="24">
        <v>7798</v>
      </c>
      <c r="V280" s="15" t="s">
        <v>225</v>
      </c>
    </row>
    <row r="281" spans="1:22" x14ac:dyDescent="0.25">
      <c r="A281" s="11"/>
      <c r="B281" s="45" t="s">
        <v>383</v>
      </c>
      <c r="C281" s="42" t="s">
        <v>225</v>
      </c>
      <c r="D281" s="21"/>
      <c r="E281" s="29">
        <v>30192</v>
      </c>
      <c r="F281" s="31" t="s">
        <v>225</v>
      </c>
      <c r="G281" s="42" t="s">
        <v>225</v>
      </c>
      <c r="H281" s="31"/>
      <c r="I281" s="39" t="s">
        <v>232</v>
      </c>
      <c r="J281" s="31" t="s">
        <v>225</v>
      </c>
      <c r="K281" s="42" t="s">
        <v>225</v>
      </c>
      <c r="L281" s="21"/>
      <c r="M281" s="29">
        <v>2753</v>
      </c>
      <c r="N281" s="31" t="s">
        <v>225</v>
      </c>
      <c r="O281" s="42" t="s">
        <v>225</v>
      </c>
      <c r="P281" s="31"/>
      <c r="Q281" s="39" t="s">
        <v>232</v>
      </c>
      <c r="R281" s="31" t="s">
        <v>225</v>
      </c>
      <c r="S281" s="42" t="s">
        <v>225</v>
      </c>
      <c r="T281" s="21"/>
      <c r="U281" s="29">
        <v>32945</v>
      </c>
      <c r="V281" s="31" t="s">
        <v>225</v>
      </c>
    </row>
    <row r="282" spans="1:22" x14ac:dyDescent="0.25">
      <c r="A282" s="11"/>
      <c r="B282" s="46" t="s">
        <v>384</v>
      </c>
      <c r="C282" s="17" t="s">
        <v>225</v>
      </c>
      <c r="D282" s="14"/>
      <c r="E282" s="24">
        <v>1044</v>
      </c>
      <c r="F282" s="15" t="s">
        <v>225</v>
      </c>
      <c r="G282" s="17" t="s">
        <v>225</v>
      </c>
      <c r="H282" s="15"/>
      <c r="I282" s="26" t="s">
        <v>232</v>
      </c>
      <c r="J282" s="15" t="s">
        <v>225</v>
      </c>
      <c r="K282" s="17" t="s">
        <v>225</v>
      </c>
      <c r="L282" s="14"/>
      <c r="M282" s="24">
        <v>1052</v>
      </c>
      <c r="N282" s="15" t="s">
        <v>225</v>
      </c>
      <c r="O282" s="17" t="s">
        <v>225</v>
      </c>
      <c r="P282" s="15"/>
      <c r="Q282" s="26" t="s">
        <v>232</v>
      </c>
      <c r="R282" s="15" t="s">
        <v>225</v>
      </c>
      <c r="S282" s="17" t="s">
        <v>225</v>
      </c>
      <c r="T282" s="14"/>
      <c r="U282" s="24">
        <v>2096</v>
      </c>
      <c r="V282" s="15" t="s">
        <v>225</v>
      </c>
    </row>
    <row r="283" spans="1:22" x14ac:dyDescent="0.25">
      <c r="A283" s="11"/>
      <c r="B283" s="45" t="s">
        <v>385</v>
      </c>
      <c r="C283" s="42" t="s">
        <v>225</v>
      </c>
      <c r="D283" s="21"/>
      <c r="E283" s="29">
        <v>5397</v>
      </c>
      <c r="F283" s="31" t="s">
        <v>225</v>
      </c>
      <c r="G283" s="42" t="s">
        <v>225</v>
      </c>
      <c r="H283" s="21"/>
      <c r="I283" s="37">
        <v>33</v>
      </c>
      <c r="J283" s="31" t="s">
        <v>225</v>
      </c>
      <c r="K283" s="42" t="s">
        <v>225</v>
      </c>
      <c r="L283" s="21"/>
      <c r="M283" s="29">
        <v>2248</v>
      </c>
      <c r="N283" s="31" t="s">
        <v>225</v>
      </c>
      <c r="O283" s="42" t="s">
        <v>225</v>
      </c>
      <c r="P283" s="31"/>
      <c r="Q283" s="39" t="s">
        <v>232</v>
      </c>
      <c r="R283" s="31" t="s">
        <v>225</v>
      </c>
      <c r="S283" s="42" t="s">
        <v>225</v>
      </c>
      <c r="T283" s="21"/>
      <c r="U283" s="29">
        <v>7678</v>
      </c>
      <c r="V283" s="31" t="s">
        <v>225</v>
      </c>
    </row>
    <row r="284" spans="1:22" x14ac:dyDescent="0.25">
      <c r="A284" s="11"/>
      <c r="B284" s="46" t="s">
        <v>386</v>
      </c>
      <c r="C284" s="17" t="s">
        <v>225</v>
      </c>
      <c r="D284" s="14"/>
      <c r="E284" s="24">
        <v>2428</v>
      </c>
      <c r="F284" s="15" t="s">
        <v>225</v>
      </c>
      <c r="G284" s="17" t="s">
        <v>225</v>
      </c>
      <c r="H284" s="15"/>
      <c r="I284" s="26" t="s">
        <v>232</v>
      </c>
      <c r="J284" s="15" t="s">
        <v>225</v>
      </c>
      <c r="K284" s="17" t="s">
        <v>225</v>
      </c>
      <c r="L284" s="15"/>
      <c r="M284" s="26" t="s">
        <v>232</v>
      </c>
      <c r="N284" s="15" t="s">
        <v>225</v>
      </c>
      <c r="O284" s="17" t="s">
        <v>225</v>
      </c>
      <c r="P284" s="15"/>
      <c r="Q284" s="26" t="s">
        <v>232</v>
      </c>
      <c r="R284" s="15" t="s">
        <v>225</v>
      </c>
      <c r="S284" s="17" t="s">
        <v>225</v>
      </c>
      <c r="T284" s="14"/>
      <c r="U284" s="24">
        <v>2428</v>
      </c>
      <c r="V284" s="15" t="s">
        <v>225</v>
      </c>
    </row>
    <row r="285" spans="1:22" ht="15.75" thickBot="1" x14ac:dyDescent="0.3">
      <c r="A285" s="11"/>
      <c r="B285" s="45" t="s">
        <v>387</v>
      </c>
      <c r="C285" s="42" t="s">
        <v>225</v>
      </c>
      <c r="D285" s="21"/>
      <c r="E285" s="37">
        <v>497</v>
      </c>
      <c r="F285" s="31" t="s">
        <v>225</v>
      </c>
      <c r="G285" s="42" t="s">
        <v>225</v>
      </c>
      <c r="H285" s="31"/>
      <c r="I285" s="39" t="s">
        <v>232</v>
      </c>
      <c r="J285" s="31" t="s">
        <v>225</v>
      </c>
      <c r="K285" s="42" t="s">
        <v>225</v>
      </c>
      <c r="L285" s="31"/>
      <c r="M285" s="39" t="s">
        <v>232</v>
      </c>
      <c r="N285" s="31" t="s">
        <v>225</v>
      </c>
      <c r="O285" s="42" t="s">
        <v>225</v>
      </c>
      <c r="P285" s="31"/>
      <c r="Q285" s="39" t="s">
        <v>232</v>
      </c>
      <c r="R285" s="31" t="s">
        <v>225</v>
      </c>
      <c r="S285" s="42" t="s">
        <v>225</v>
      </c>
      <c r="T285" s="21"/>
      <c r="U285" s="37">
        <v>497</v>
      </c>
      <c r="V285" s="31" t="s">
        <v>225</v>
      </c>
    </row>
    <row r="286" spans="1:22" x14ac:dyDescent="0.25">
      <c r="A286" s="11"/>
      <c r="B286" s="18"/>
      <c r="C286" s="18" t="s">
        <v>225</v>
      </c>
      <c r="D286" s="40"/>
      <c r="E286" s="40"/>
      <c r="F286" s="18"/>
      <c r="G286" s="18" t="s">
        <v>225</v>
      </c>
      <c r="H286" s="40"/>
      <c r="I286" s="40"/>
      <c r="J286" s="18"/>
      <c r="K286" s="18" t="s">
        <v>225</v>
      </c>
      <c r="L286" s="40"/>
      <c r="M286" s="40"/>
      <c r="N286" s="18"/>
      <c r="O286" s="18" t="s">
        <v>225</v>
      </c>
      <c r="P286" s="40"/>
      <c r="Q286" s="40"/>
      <c r="R286" s="18"/>
      <c r="S286" s="18" t="s">
        <v>225</v>
      </c>
      <c r="T286" s="40"/>
      <c r="U286" s="40"/>
      <c r="V286" s="18"/>
    </row>
    <row r="287" spans="1:22" ht="15.75" thickBot="1" x14ac:dyDescent="0.3">
      <c r="A287" s="11"/>
      <c r="B287" s="22" t="s">
        <v>395</v>
      </c>
      <c r="C287" s="17" t="s">
        <v>225</v>
      </c>
      <c r="D287" s="14" t="s">
        <v>231</v>
      </c>
      <c r="E287" s="24">
        <v>78251</v>
      </c>
      <c r="F287" s="15" t="s">
        <v>225</v>
      </c>
      <c r="G287" s="17" t="s">
        <v>225</v>
      </c>
      <c r="H287" s="14" t="s">
        <v>231</v>
      </c>
      <c r="I287" s="35">
        <v>350</v>
      </c>
      <c r="J287" s="15" t="s">
        <v>225</v>
      </c>
      <c r="K287" s="17" t="s">
        <v>225</v>
      </c>
      <c r="L287" s="14" t="s">
        <v>231</v>
      </c>
      <c r="M287" s="24">
        <v>11925</v>
      </c>
      <c r="N287" s="15" t="s">
        <v>225</v>
      </c>
      <c r="O287" s="17" t="s">
        <v>225</v>
      </c>
      <c r="P287" s="15" t="s">
        <v>231</v>
      </c>
      <c r="Q287" s="26" t="s">
        <v>232</v>
      </c>
      <c r="R287" s="15" t="s">
        <v>225</v>
      </c>
      <c r="S287" s="17" t="s">
        <v>225</v>
      </c>
      <c r="T287" s="14" t="s">
        <v>231</v>
      </c>
      <c r="U287" s="24">
        <v>90526</v>
      </c>
      <c r="V287" s="15" t="s">
        <v>225</v>
      </c>
    </row>
    <row r="288" spans="1:22" ht="15.75" thickTop="1" x14ac:dyDescent="0.25">
      <c r="A288" s="11"/>
      <c r="B288" s="18"/>
      <c r="C288" s="18" t="s">
        <v>225</v>
      </c>
      <c r="D288" s="47"/>
      <c r="E288" s="47"/>
      <c r="F288" s="18"/>
      <c r="G288" s="18" t="s">
        <v>225</v>
      </c>
      <c r="H288" s="47"/>
      <c r="I288" s="47"/>
      <c r="J288" s="18"/>
      <c r="K288" s="18" t="s">
        <v>225</v>
      </c>
      <c r="L288" s="47"/>
      <c r="M288" s="47"/>
      <c r="N288" s="18"/>
      <c r="O288" s="18" t="s">
        <v>225</v>
      </c>
      <c r="P288" s="47"/>
      <c r="Q288" s="47"/>
      <c r="R288" s="18"/>
      <c r="S288" s="18" t="s">
        <v>225</v>
      </c>
      <c r="T288" s="47"/>
      <c r="U288" s="47"/>
      <c r="V288" s="18"/>
    </row>
    <row r="289" spans="1:22" x14ac:dyDescent="0.25">
      <c r="A289" s="11"/>
      <c r="B289" s="18"/>
      <c r="C289" s="52"/>
      <c r="D289" s="52"/>
      <c r="E289" s="52"/>
      <c r="F289" s="52"/>
      <c r="G289" s="52"/>
      <c r="H289" s="52"/>
      <c r="I289" s="52"/>
      <c r="J289" s="52"/>
      <c r="K289" s="52"/>
      <c r="L289" s="52"/>
      <c r="M289" s="52"/>
      <c r="N289" s="52"/>
      <c r="O289" s="52"/>
      <c r="P289" s="52"/>
      <c r="Q289" s="52"/>
      <c r="R289" s="52"/>
      <c r="S289" s="52"/>
      <c r="T289" s="52"/>
      <c r="U289" s="52"/>
      <c r="V289" s="52"/>
    </row>
    <row r="290" spans="1:22" x14ac:dyDescent="0.25">
      <c r="A290" s="11"/>
      <c r="B290" s="19" t="s">
        <v>438</v>
      </c>
      <c r="C290" s="42" t="s">
        <v>225</v>
      </c>
      <c r="D290" s="21"/>
      <c r="E290" s="21"/>
      <c r="F290" s="21"/>
      <c r="G290" s="42" t="s">
        <v>225</v>
      </c>
      <c r="H290" s="21"/>
      <c r="I290" s="21"/>
      <c r="J290" s="21"/>
      <c r="K290" s="42" t="s">
        <v>225</v>
      </c>
      <c r="L290" s="21"/>
      <c r="M290" s="21"/>
      <c r="N290" s="21"/>
      <c r="O290" s="42" t="s">
        <v>225</v>
      </c>
      <c r="P290" s="21"/>
      <c r="Q290" s="21"/>
      <c r="R290" s="21"/>
      <c r="S290" s="42" t="s">
        <v>225</v>
      </c>
      <c r="T290" s="21"/>
      <c r="U290" s="21"/>
      <c r="V290" s="21"/>
    </row>
    <row r="291" spans="1:22" x14ac:dyDescent="0.25">
      <c r="A291" s="11"/>
      <c r="B291" s="46" t="s">
        <v>381</v>
      </c>
      <c r="C291" s="17" t="s">
        <v>225</v>
      </c>
      <c r="D291" s="14" t="s">
        <v>231</v>
      </c>
      <c r="E291" s="24">
        <v>3108</v>
      </c>
      <c r="F291" s="15" t="s">
        <v>225</v>
      </c>
      <c r="G291" s="17" t="s">
        <v>225</v>
      </c>
      <c r="H291" s="14" t="s">
        <v>231</v>
      </c>
      <c r="I291" s="35">
        <v>151</v>
      </c>
      <c r="J291" s="15" t="s">
        <v>225</v>
      </c>
      <c r="K291" s="17" t="s">
        <v>225</v>
      </c>
      <c r="L291" s="14" t="s">
        <v>231</v>
      </c>
      <c r="M291" s="24">
        <v>1092</v>
      </c>
      <c r="N291" s="15" t="s">
        <v>225</v>
      </c>
      <c r="O291" s="17" t="s">
        <v>225</v>
      </c>
      <c r="P291" s="15" t="s">
        <v>231</v>
      </c>
      <c r="Q291" s="26" t="s">
        <v>232</v>
      </c>
      <c r="R291" s="15" t="s">
        <v>225</v>
      </c>
      <c r="S291" s="17" t="s">
        <v>225</v>
      </c>
      <c r="T291" s="14" t="s">
        <v>231</v>
      </c>
      <c r="U291" s="24">
        <v>4351</v>
      </c>
      <c r="V291" s="15" t="s">
        <v>225</v>
      </c>
    </row>
    <row r="292" spans="1:22" x14ac:dyDescent="0.25">
      <c r="A292" s="11"/>
      <c r="B292" s="45" t="s">
        <v>382</v>
      </c>
      <c r="C292" s="42" t="s">
        <v>225</v>
      </c>
      <c r="D292" s="21"/>
      <c r="E292" s="29">
        <v>2084</v>
      </c>
      <c r="F292" s="31" t="s">
        <v>225</v>
      </c>
      <c r="G292" s="42" t="s">
        <v>225</v>
      </c>
      <c r="H292" s="21"/>
      <c r="I292" s="37">
        <v>21</v>
      </c>
      <c r="J292" s="31" t="s">
        <v>225</v>
      </c>
      <c r="K292" s="42" t="s">
        <v>225</v>
      </c>
      <c r="L292" s="21"/>
      <c r="M292" s="37">
        <v>233</v>
      </c>
      <c r="N292" s="31" t="s">
        <v>225</v>
      </c>
      <c r="O292" s="42" t="s">
        <v>225</v>
      </c>
      <c r="P292" s="31"/>
      <c r="Q292" s="39" t="s">
        <v>232</v>
      </c>
      <c r="R292" s="31" t="s">
        <v>225</v>
      </c>
      <c r="S292" s="42" t="s">
        <v>225</v>
      </c>
      <c r="T292" s="21"/>
      <c r="U292" s="29">
        <v>2338</v>
      </c>
      <c r="V292" s="31" t="s">
        <v>225</v>
      </c>
    </row>
    <row r="293" spans="1:22" x14ac:dyDescent="0.25">
      <c r="A293" s="11"/>
      <c r="B293" s="46" t="s">
        <v>383</v>
      </c>
      <c r="C293" s="17" t="s">
        <v>225</v>
      </c>
      <c r="D293" s="14"/>
      <c r="E293" s="24">
        <v>9702</v>
      </c>
      <c r="F293" s="15" t="s">
        <v>225</v>
      </c>
      <c r="G293" s="17" t="s">
        <v>225</v>
      </c>
      <c r="H293" s="14"/>
      <c r="I293" s="35">
        <v>249</v>
      </c>
      <c r="J293" s="15" t="s">
        <v>225</v>
      </c>
      <c r="K293" s="17" t="s">
        <v>225</v>
      </c>
      <c r="L293" s="14"/>
      <c r="M293" s="24">
        <v>1237</v>
      </c>
      <c r="N293" s="15" t="s">
        <v>225</v>
      </c>
      <c r="O293" s="17" t="s">
        <v>225</v>
      </c>
      <c r="P293" s="15"/>
      <c r="Q293" s="26" t="s">
        <v>232</v>
      </c>
      <c r="R293" s="15" t="s">
        <v>225</v>
      </c>
      <c r="S293" s="17" t="s">
        <v>225</v>
      </c>
      <c r="T293" s="14"/>
      <c r="U293" s="24">
        <v>11188</v>
      </c>
      <c r="V293" s="15" t="s">
        <v>225</v>
      </c>
    </row>
    <row r="294" spans="1:22" x14ac:dyDescent="0.25">
      <c r="A294" s="11"/>
      <c r="B294" s="45" t="s">
        <v>384</v>
      </c>
      <c r="C294" s="42" t="s">
        <v>225</v>
      </c>
      <c r="D294" s="21"/>
      <c r="E294" s="29">
        <v>1247</v>
      </c>
      <c r="F294" s="31" t="s">
        <v>225</v>
      </c>
      <c r="G294" s="42" t="s">
        <v>225</v>
      </c>
      <c r="H294" s="21"/>
      <c r="I294" s="37">
        <v>64</v>
      </c>
      <c r="J294" s="31" t="s">
        <v>225</v>
      </c>
      <c r="K294" s="42" t="s">
        <v>225</v>
      </c>
      <c r="L294" s="21"/>
      <c r="M294" s="37">
        <v>93</v>
      </c>
      <c r="N294" s="31" t="s">
        <v>225</v>
      </c>
      <c r="O294" s="42" t="s">
        <v>225</v>
      </c>
      <c r="P294" s="31"/>
      <c r="Q294" s="39" t="s">
        <v>232</v>
      </c>
      <c r="R294" s="31" t="s">
        <v>225</v>
      </c>
      <c r="S294" s="42" t="s">
        <v>225</v>
      </c>
      <c r="T294" s="21"/>
      <c r="U294" s="29">
        <v>1404</v>
      </c>
      <c r="V294" s="31" t="s">
        <v>225</v>
      </c>
    </row>
    <row r="295" spans="1:22" x14ac:dyDescent="0.25">
      <c r="A295" s="11"/>
      <c r="B295" s="46" t="s">
        <v>385</v>
      </c>
      <c r="C295" s="17" t="s">
        <v>225</v>
      </c>
      <c r="D295" s="14"/>
      <c r="E295" s="35">
        <v>206</v>
      </c>
      <c r="F295" s="15" t="s">
        <v>225</v>
      </c>
      <c r="G295" s="17" t="s">
        <v>225</v>
      </c>
      <c r="H295" s="14"/>
      <c r="I295" s="35">
        <v>916</v>
      </c>
      <c r="J295" s="15" t="s">
        <v>225</v>
      </c>
      <c r="K295" s="17" t="s">
        <v>225</v>
      </c>
      <c r="L295" s="15"/>
      <c r="M295" s="26" t="s">
        <v>232</v>
      </c>
      <c r="N295" s="15" t="s">
        <v>225</v>
      </c>
      <c r="O295" s="17" t="s">
        <v>225</v>
      </c>
      <c r="P295" s="15"/>
      <c r="Q295" s="26" t="s">
        <v>232</v>
      </c>
      <c r="R295" s="15" t="s">
        <v>225</v>
      </c>
      <c r="S295" s="17" t="s">
        <v>225</v>
      </c>
      <c r="T295" s="14"/>
      <c r="U295" s="24">
        <v>1122</v>
      </c>
      <c r="V295" s="15" t="s">
        <v>225</v>
      </c>
    </row>
    <row r="296" spans="1:22" x14ac:dyDescent="0.25">
      <c r="A296" s="11"/>
      <c r="B296" s="45" t="s">
        <v>386</v>
      </c>
      <c r="C296" s="42" t="s">
        <v>225</v>
      </c>
      <c r="D296" s="21"/>
      <c r="E296" s="37">
        <v>451</v>
      </c>
      <c r="F296" s="31" t="s">
        <v>225</v>
      </c>
      <c r="G296" s="42" t="s">
        <v>225</v>
      </c>
      <c r="H296" s="21"/>
      <c r="I296" s="37">
        <v>5</v>
      </c>
      <c r="J296" s="31" t="s">
        <v>225</v>
      </c>
      <c r="K296" s="42" t="s">
        <v>225</v>
      </c>
      <c r="L296" s="21"/>
      <c r="M296" s="37">
        <v>815</v>
      </c>
      <c r="N296" s="31" t="s">
        <v>225</v>
      </c>
      <c r="O296" s="42" t="s">
        <v>225</v>
      </c>
      <c r="P296" s="31"/>
      <c r="Q296" s="39" t="s">
        <v>232</v>
      </c>
      <c r="R296" s="31" t="s">
        <v>225</v>
      </c>
      <c r="S296" s="42" t="s">
        <v>225</v>
      </c>
      <c r="T296" s="21"/>
      <c r="U296" s="29">
        <v>1271</v>
      </c>
      <c r="V296" s="31" t="s">
        <v>225</v>
      </c>
    </row>
    <row r="297" spans="1:22" ht="15.75" thickBot="1" x14ac:dyDescent="0.3">
      <c r="A297" s="11"/>
      <c r="B297" s="46" t="s">
        <v>387</v>
      </c>
      <c r="C297" s="17" t="s">
        <v>225</v>
      </c>
      <c r="D297" s="15"/>
      <c r="E297" s="26" t="s">
        <v>232</v>
      </c>
      <c r="F297" s="15" t="s">
        <v>225</v>
      </c>
      <c r="G297" s="17" t="s">
        <v>225</v>
      </c>
      <c r="H297" s="15"/>
      <c r="I297" s="26" t="s">
        <v>232</v>
      </c>
      <c r="J297" s="15" t="s">
        <v>225</v>
      </c>
      <c r="K297" s="17" t="s">
        <v>225</v>
      </c>
      <c r="L297" s="15"/>
      <c r="M297" s="26" t="s">
        <v>232</v>
      </c>
      <c r="N297" s="15" t="s">
        <v>225</v>
      </c>
      <c r="O297" s="17" t="s">
        <v>225</v>
      </c>
      <c r="P297" s="15"/>
      <c r="Q297" s="26" t="s">
        <v>232</v>
      </c>
      <c r="R297" s="15" t="s">
        <v>225</v>
      </c>
      <c r="S297" s="17" t="s">
        <v>225</v>
      </c>
      <c r="T297" s="15"/>
      <c r="U297" s="26" t="s">
        <v>232</v>
      </c>
      <c r="V297" s="15" t="s">
        <v>225</v>
      </c>
    </row>
    <row r="298" spans="1:22" x14ac:dyDescent="0.25">
      <c r="A298" s="11"/>
      <c r="B298" s="18"/>
      <c r="C298" s="18" t="s">
        <v>225</v>
      </c>
      <c r="D298" s="40"/>
      <c r="E298" s="40"/>
      <c r="F298" s="18"/>
      <c r="G298" s="18" t="s">
        <v>225</v>
      </c>
      <c r="H298" s="40"/>
      <c r="I298" s="40"/>
      <c r="J298" s="18"/>
      <c r="K298" s="18" t="s">
        <v>225</v>
      </c>
      <c r="L298" s="40"/>
      <c r="M298" s="40"/>
      <c r="N298" s="18"/>
      <c r="O298" s="18" t="s">
        <v>225</v>
      </c>
      <c r="P298" s="40"/>
      <c r="Q298" s="40"/>
      <c r="R298" s="18"/>
      <c r="S298" s="18" t="s">
        <v>225</v>
      </c>
      <c r="T298" s="40"/>
      <c r="U298" s="40"/>
      <c r="V298" s="18"/>
    </row>
    <row r="299" spans="1:22" ht="15.75" thickBot="1" x14ac:dyDescent="0.3">
      <c r="A299" s="11"/>
      <c r="B299" s="27" t="s">
        <v>395</v>
      </c>
      <c r="C299" s="42" t="s">
        <v>225</v>
      </c>
      <c r="D299" s="21" t="s">
        <v>231</v>
      </c>
      <c r="E299" s="29">
        <v>16798</v>
      </c>
      <c r="F299" s="31" t="s">
        <v>225</v>
      </c>
      <c r="G299" s="42" t="s">
        <v>225</v>
      </c>
      <c r="H299" s="21" t="s">
        <v>231</v>
      </c>
      <c r="I299" s="29">
        <v>1406</v>
      </c>
      <c r="J299" s="31" t="s">
        <v>225</v>
      </c>
      <c r="K299" s="42" t="s">
        <v>225</v>
      </c>
      <c r="L299" s="21" t="s">
        <v>231</v>
      </c>
      <c r="M299" s="29">
        <v>3470</v>
      </c>
      <c r="N299" s="31" t="s">
        <v>225</v>
      </c>
      <c r="O299" s="42" t="s">
        <v>225</v>
      </c>
      <c r="P299" s="31" t="s">
        <v>231</v>
      </c>
      <c r="Q299" s="39" t="s">
        <v>232</v>
      </c>
      <c r="R299" s="31" t="s">
        <v>225</v>
      </c>
      <c r="S299" s="42" t="s">
        <v>225</v>
      </c>
      <c r="T299" s="21" t="s">
        <v>231</v>
      </c>
      <c r="U299" s="29">
        <v>21674</v>
      </c>
      <c r="V299" s="31" t="s">
        <v>225</v>
      </c>
    </row>
    <row r="300" spans="1:22" ht="15.75" thickTop="1" x14ac:dyDescent="0.25">
      <c r="A300" s="11"/>
      <c r="B300" s="18"/>
      <c r="C300" s="18" t="s">
        <v>225</v>
      </c>
      <c r="D300" s="47"/>
      <c r="E300" s="47"/>
      <c r="F300" s="18"/>
      <c r="G300" s="18" t="s">
        <v>225</v>
      </c>
      <c r="H300" s="47"/>
      <c r="I300" s="47"/>
      <c r="J300" s="18"/>
      <c r="K300" s="18" t="s">
        <v>225</v>
      </c>
      <c r="L300" s="47"/>
      <c r="M300" s="47"/>
      <c r="N300" s="18"/>
      <c r="O300" s="18" t="s">
        <v>225</v>
      </c>
      <c r="P300" s="47"/>
      <c r="Q300" s="47"/>
      <c r="R300" s="18"/>
      <c r="S300" s="18" t="s">
        <v>225</v>
      </c>
      <c r="T300" s="47"/>
      <c r="U300" s="47"/>
      <c r="V300" s="18"/>
    </row>
    <row r="301" spans="1:22" x14ac:dyDescent="0.25">
      <c r="A301" s="11"/>
      <c r="B301" s="18"/>
      <c r="C301" s="52"/>
      <c r="D301" s="52"/>
      <c r="E301" s="52"/>
      <c r="F301" s="52"/>
      <c r="G301" s="52"/>
      <c r="H301" s="52"/>
      <c r="I301" s="52"/>
      <c r="J301" s="52"/>
      <c r="K301" s="52"/>
      <c r="L301" s="52"/>
      <c r="M301" s="52"/>
      <c r="N301" s="52"/>
      <c r="O301" s="52"/>
      <c r="P301" s="52"/>
      <c r="Q301" s="52"/>
      <c r="R301" s="52"/>
      <c r="S301" s="52"/>
      <c r="T301" s="52"/>
      <c r="U301" s="52"/>
      <c r="V301" s="52"/>
    </row>
    <row r="302" spans="1:22" x14ac:dyDescent="0.25">
      <c r="A302" s="11"/>
      <c r="B302" s="43" t="s">
        <v>439</v>
      </c>
      <c r="C302" s="17" t="s">
        <v>225</v>
      </c>
      <c r="D302" s="14"/>
      <c r="E302" s="14"/>
      <c r="F302" s="14"/>
      <c r="G302" s="17" t="s">
        <v>225</v>
      </c>
      <c r="H302" s="14"/>
      <c r="I302" s="14"/>
      <c r="J302" s="14"/>
      <c r="K302" s="17" t="s">
        <v>225</v>
      </c>
      <c r="L302" s="14"/>
      <c r="M302" s="14"/>
      <c r="N302" s="14"/>
      <c r="O302" s="17" t="s">
        <v>225</v>
      </c>
      <c r="P302" s="14"/>
      <c r="Q302" s="14"/>
      <c r="R302" s="14"/>
      <c r="S302" s="17" t="s">
        <v>225</v>
      </c>
      <c r="T302" s="14"/>
      <c r="U302" s="14"/>
      <c r="V302" s="14"/>
    </row>
    <row r="303" spans="1:22" x14ac:dyDescent="0.25">
      <c r="A303" s="11"/>
      <c r="B303" s="45" t="s">
        <v>381</v>
      </c>
      <c r="C303" s="42" t="s">
        <v>225</v>
      </c>
      <c r="D303" s="21" t="s">
        <v>231</v>
      </c>
      <c r="E303" s="29">
        <v>170849</v>
      </c>
      <c r="F303" s="31" t="s">
        <v>225</v>
      </c>
      <c r="G303" s="42" t="s">
        <v>225</v>
      </c>
      <c r="H303" s="21" t="s">
        <v>231</v>
      </c>
      <c r="I303" s="37">
        <v>535</v>
      </c>
      <c r="J303" s="31" t="s">
        <v>225</v>
      </c>
      <c r="K303" s="42" t="s">
        <v>225</v>
      </c>
      <c r="L303" s="21" t="s">
        <v>231</v>
      </c>
      <c r="M303" s="29">
        <v>8122</v>
      </c>
      <c r="N303" s="31" t="s">
        <v>225</v>
      </c>
      <c r="O303" s="42" t="s">
        <v>225</v>
      </c>
      <c r="P303" s="31" t="s">
        <v>231</v>
      </c>
      <c r="Q303" s="39" t="s">
        <v>232</v>
      </c>
      <c r="R303" s="31" t="s">
        <v>225</v>
      </c>
      <c r="S303" s="42" t="s">
        <v>225</v>
      </c>
      <c r="T303" s="21" t="s">
        <v>231</v>
      </c>
      <c r="U303" s="29">
        <v>179506</v>
      </c>
      <c r="V303" s="31" t="s">
        <v>225</v>
      </c>
    </row>
    <row r="304" spans="1:22" x14ac:dyDescent="0.25">
      <c r="A304" s="11"/>
      <c r="B304" s="46" t="s">
        <v>382</v>
      </c>
      <c r="C304" s="17" t="s">
        <v>225</v>
      </c>
      <c r="D304" s="14"/>
      <c r="E304" s="24">
        <v>39272</v>
      </c>
      <c r="F304" s="15" t="s">
        <v>225</v>
      </c>
      <c r="G304" s="17" t="s">
        <v>225</v>
      </c>
      <c r="H304" s="14"/>
      <c r="I304" s="35">
        <v>368</v>
      </c>
      <c r="J304" s="15" t="s">
        <v>225</v>
      </c>
      <c r="K304" s="17" t="s">
        <v>225</v>
      </c>
      <c r="L304" s="14"/>
      <c r="M304" s="35">
        <v>921</v>
      </c>
      <c r="N304" s="15" t="s">
        <v>225</v>
      </c>
      <c r="O304" s="17" t="s">
        <v>225</v>
      </c>
      <c r="P304" s="15"/>
      <c r="Q304" s="26" t="s">
        <v>232</v>
      </c>
      <c r="R304" s="15" t="s">
        <v>225</v>
      </c>
      <c r="S304" s="17" t="s">
        <v>225</v>
      </c>
      <c r="T304" s="14"/>
      <c r="U304" s="24">
        <v>40561</v>
      </c>
      <c r="V304" s="15" t="s">
        <v>225</v>
      </c>
    </row>
    <row r="305" spans="1:34" x14ac:dyDescent="0.25">
      <c r="A305" s="11"/>
      <c r="B305" s="45" t="s">
        <v>383</v>
      </c>
      <c r="C305" s="42" t="s">
        <v>225</v>
      </c>
      <c r="D305" s="21"/>
      <c r="E305" s="29">
        <v>258673</v>
      </c>
      <c r="F305" s="31" t="s">
        <v>225</v>
      </c>
      <c r="G305" s="42" t="s">
        <v>225</v>
      </c>
      <c r="H305" s="21"/>
      <c r="I305" s="29">
        <v>1049</v>
      </c>
      <c r="J305" s="31" t="s">
        <v>225</v>
      </c>
      <c r="K305" s="42" t="s">
        <v>225</v>
      </c>
      <c r="L305" s="21"/>
      <c r="M305" s="29">
        <v>10127</v>
      </c>
      <c r="N305" s="31" t="s">
        <v>225</v>
      </c>
      <c r="O305" s="42" t="s">
        <v>225</v>
      </c>
      <c r="P305" s="31"/>
      <c r="Q305" s="39" t="s">
        <v>232</v>
      </c>
      <c r="R305" s="31" t="s">
        <v>225</v>
      </c>
      <c r="S305" s="42" t="s">
        <v>225</v>
      </c>
      <c r="T305" s="21"/>
      <c r="U305" s="29">
        <v>269849</v>
      </c>
      <c r="V305" s="31" t="s">
        <v>225</v>
      </c>
    </row>
    <row r="306" spans="1:34" x14ac:dyDescent="0.25">
      <c r="A306" s="11"/>
      <c r="B306" s="46" t="s">
        <v>384</v>
      </c>
      <c r="C306" s="17" t="s">
        <v>225</v>
      </c>
      <c r="D306" s="14"/>
      <c r="E306" s="24">
        <v>80588</v>
      </c>
      <c r="F306" s="15" t="s">
        <v>225</v>
      </c>
      <c r="G306" s="17" t="s">
        <v>225</v>
      </c>
      <c r="H306" s="14"/>
      <c r="I306" s="35">
        <v>211</v>
      </c>
      <c r="J306" s="15" t="s">
        <v>225</v>
      </c>
      <c r="K306" s="17" t="s">
        <v>225</v>
      </c>
      <c r="L306" s="14"/>
      <c r="M306" s="24">
        <v>2472</v>
      </c>
      <c r="N306" s="15" t="s">
        <v>225</v>
      </c>
      <c r="O306" s="17" t="s">
        <v>225</v>
      </c>
      <c r="P306" s="15"/>
      <c r="Q306" s="26" t="s">
        <v>232</v>
      </c>
      <c r="R306" s="15" t="s">
        <v>225</v>
      </c>
      <c r="S306" s="17" t="s">
        <v>225</v>
      </c>
      <c r="T306" s="14"/>
      <c r="U306" s="24">
        <v>83271</v>
      </c>
      <c r="V306" s="15" t="s">
        <v>225</v>
      </c>
    </row>
    <row r="307" spans="1:34" x14ac:dyDescent="0.25">
      <c r="A307" s="11"/>
      <c r="B307" s="45" t="s">
        <v>385</v>
      </c>
      <c r="C307" s="42" t="s">
        <v>225</v>
      </c>
      <c r="D307" s="21"/>
      <c r="E307" s="29">
        <v>12505</v>
      </c>
      <c r="F307" s="31" t="s">
        <v>225</v>
      </c>
      <c r="G307" s="42" t="s">
        <v>225</v>
      </c>
      <c r="H307" s="21"/>
      <c r="I307" s="29">
        <v>1825</v>
      </c>
      <c r="J307" s="31" t="s">
        <v>225</v>
      </c>
      <c r="K307" s="42" t="s">
        <v>225</v>
      </c>
      <c r="L307" s="21"/>
      <c r="M307" s="29">
        <v>2248</v>
      </c>
      <c r="N307" s="31" t="s">
        <v>225</v>
      </c>
      <c r="O307" s="42" t="s">
        <v>225</v>
      </c>
      <c r="P307" s="31"/>
      <c r="Q307" s="39" t="s">
        <v>232</v>
      </c>
      <c r="R307" s="31" t="s">
        <v>225</v>
      </c>
      <c r="S307" s="42" t="s">
        <v>225</v>
      </c>
      <c r="T307" s="21"/>
      <c r="U307" s="29">
        <v>16578</v>
      </c>
      <c r="V307" s="31" t="s">
        <v>225</v>
      </c>
    </row>
    <row r="308" spans="1:34" x14ac:dyDescent="0.25">
      <c r="A308" s="11"/>
      <c r="B308" s="46" t="s">
        <v>386</v>
      </c>
      <c r="C308" s="17" t="s">
        <v>225</v>
      </c>
      <c r="D308" s="14"/>
      <c r="E308" s="24">
        <v>68150</v>
      </c>
      <c r="F308" s="15" t="s">
        <v>225</v>
      </c>
      <c r="G308" s="17" t="s">
        <v>225</v>
      </c>
      <c r="H308" s="14"/>
      <c r="I308" s="24">
        <v>4687</v>
      </c>
      <c r="J308" s="15" t="s">
        <v>225</v>
      </c>
      <c r="K308" s="17" t="s">
        <v>225</v>
      </c>
      <c r="L308" s="14"/>
      <c r="M308" s="24">
        <v>4696</v>
      </c>
      <c r="N308" s="15" t="s">
        <v>225</v>
      </c>
      <c r="O308" s="17" t="s">
        <v>225</v>
      </c>
      <c r="P308" s="15"/>
      <c r="Q308" s="26" t="s">
        <v>232</v>
      </c>
      <c r="R308" s="15" t="s">
        <v>225</v>
      </c>
      <c r="S308" s="17" t="s">
        <v>225</v>
      </c>
      <c r="T308" s="14"/>
      <c r="U308" s="24">
        <v>77533</v>
      </c>
      <c r="V308" s="15" t="s">
        <v>225</v>
      </c>
    </row>
    <row r="309" spans="1:34" ht="15.75" thickBot="1" x14ac:dyDescent="0.3">
      <c r="A309" s="11"/>
      <c r="B309" s="45" t="s">
        <v>387</v>
      </c>
      <c r="C309" s="42" t="s">
        <v>225</v>
      </c>
      <c r="D309" s="21"/>
      <c r="E309" s="29">
        <v>39833</v>
      </c>
      <c r="F309" s="31" t="s">
        <v>225</v>
      </c>
      <c r="G309" s="42" t="s">
        <v>225</v>
      </c>
      <c r="H309" s="21"/>
      <c r="I309" s="37">
        <v>48</v>
      </c>
      <c r="J309" s="31" t="s">
        <v>225</v>
      </c>
      <c r="K309" s="42" t="s">
        <v>225</v>
      </c>
      <c r="L309" s="21"/>
      <c r="M309" s="37">
        <v>277</v>
      </c>
      <c r="N309" s="31" t="s">
        <v>225</v>
      </c>
      <c r="O309" s="42" t="s">
        <v>225</v>
      </c>
      <c r="P309" s="31"/>
      <c r="Q309" s="39" t="s">
        <v>232</v>
      </c>
      <c r="R309" s="31" t="s">
        <v>225</v>
      </c>
      <c r="S309" s="42" t="s">
        <v>225</v>
      </c>
      <c r="T309" s="21"/>
      <c r="U309" s="29">
        <v>40158</v>
      </c>
      <c r="V309" s="31" t="s">
        <v>225</v>
      </c>
    </row>
    <row r="310" spans="1:34" x14ac:dyDescent="0.25">
      <c r="A310" s="11"/>
      <c r="B310" s="18"/>
      <c r="C310" s="18" t="s">
        <v>225</v>
      </c>
      <c r="D310" s="40"/>
      <c r="E310" s="40"/>
      <c r="F310" s="18"/>
      <c r="G310" s="18" t="s">
        <v>225</v>
      </c>
      <c r="H310" s="40"/>
      <c r="I310" s="40"/>
      <c r="J310" s="18"/>
      <c r="K310" s="18" t="s">
        <v>225</v>
      </c>
      <c r="L310" s="40"/>
      <c r="M310" s="40"/>
      <c r="N310" s="18"/>
      <c r="O310" s="18" t="s">
        <v>225</v>
      </c>
      <c r="P310" s="40"/>
      <c r="Q310" s="40"/>
      <c r="R310" s="18"/>
      <c r="S310" s="18" t="s">
        <v>225</v>
      </c>
      <c r="T310" s="40"/>
      <c r="U310" s="40"/>
      <c r="V310" s="18"/>
    </row>
    <row r="311" spans="1:34" ht="15.75" thickBot="1" x14ac:dyDescent="0.3">
      <c r="A311" s="11"/>
      <c r="B311" s="22" t="s">
        <v>395</v>
      </c>
      <c r="C311" s="17" t="s">
        <v>225</v>
      </c>
      <c r="D311" s="14" t="s">
        <v>231</v>
      </c>
      <c r="E311" s="24">
        <v>669870</v>
      </c>
      <c r="F311" s="15" t="s">
        <v>225</v>
      </c>
      <c r="G311" s="17" t="s">
        <v>225</v>
      </c>
      <c r="H311" s="14" t="s">
        <v>231</v>
      </c>
      <c r="I311" s="24">
        <v>8723</v>
      </c>
      <c r="J311" s="15" t="s">
        <v>225</v>
      </c>
      <c r="K311" s="17" t="s">
        <v>225</v>
      </c>
      <c r="L311" s="14" t="s">
        <v>231</v>
      </c>
      <c r="M311" s="24">
        <v>28863</v>
      </c>
      <c r="N311" s="15" t="s">
        <v>225</v>
      </c>
      <c r="O311" s="17" t="s">
        <v>225</v>
      </c>
      <c r="P311" s="15" t="s">
        <v>231</v>
      </c>
      <c r="Q311" s="26" t="s">
        <v>232</v>
      </c>
      <c r="R311" s="15" t="s">
        <v>225</v>
      </c>
      <c r="S311" s="17" t="s">
        <v>225</v>
      </c>
      <c r="T311" s="14" t="s">
        <v>231</v>
      </c>
      <c r="U311" s="24">
        <v>707456</v>
      </c>
      <c r="V311" s="15" t="s">
        <v>225</v>
      </c>
    </row>
    <row r="312" spans="1:34" ht="15.75" thickTop="1" x14ac:dyDescent="0.25">
      <c r="A312" s="11"/>
      <c r="B312" s="18"/>
      <c r="C312" s="18" t="s">
        <v>225</v>
      </c>
      <c r="D312" s="47"/>
      <c r="E312" s="47"/>
      <c r="F312" s="18"/>
      <c r="G312" s="18" t="s">
        <v>225</v>
      </c>
      <c r="H312" s="47"/>
      <c r="I312" s="47"/>
      <c r="J312" s="18"/>
      <c r="K312" s="18" t="s">
        <v>225</v>
      </c>
      <c r="L312" s="47"/>
      <c r="M312" s="47"/>
      <c r="N312" s="18"/>
      <c r="O312" s="18" t="s">
        <v>225</v>
      </c>
      <c r="P312" s="47"/>
      <c r="Q312" s="47"/>
      <c r="R312" s="18"/>
      <c r="S312" s="18" t="s">
        <v>225</v>
      </c>
      <c r="T312" s="47"/>
      <c r="U312" s="47"/>
      <c r="V312" s="18"/>
    </row>
    <row r="313" spans="1:34" x14ac:dyDescent="0.25">
      <c r="A313" s="11"/>
      <c r="B313" s="58" t="s">
        <v>440</v>
      </c>
      <c r="C313" s="58"/>
      <c r="D313" s="58"/>
      <c r="E313" s="58"/>
      <c r="F313" s="58"/>
      <c r="G313" s="58"/>
      <c r="H313" s="58"/>
      <c r="I313" s="58"/>
      <c r="J313" s="58"/>
      <c r="K313" s="58"/>
      <c r="L313" s="58"/>
      <c r="M313" s="58"/>
      <c r="N313" s="58"/>
      <c r="O313" s="58"/>
      <c r="P313" s="58"/>
      <c r="Q313" s="58"/>
      <c r="R313" s="58"/>
      <c r="S313" s="58"/>
      <c r="T313" s="58"/>
      <c r="U313" s="58"/>
      <c r="V313" s="58"/>
      <c r="W313" s="58"/>
      <c r="X313" s="58"/>
      <c r="Y313" s="58"/>
      <c r="Z313" s="58"/>
      <c r="AA313" s="58"/>
      <c r="AB313" s="58"/>
      <c r="AC313" s="58"/>
      <c r="AD313" s="58"/>
      <c r="AE313" s="58"/>
      <c r="AF313" s="58"/>
      <c r="AG313" s="58"/>
      <c r="AH313" s="58"/>
    </row>
    <row r="314" spans="1:34" x14ac:dyDescent="0.25">
      <c r="A314" s="11"/>
      <c r="B314" s="61"/>
      <c r="C314" s="61"/>
      <c r="D314" s="61"/>
      <c r="E314" s="61"/>
      <c r="F314" s="61"/>
      <c r="G314" s="61"/>
      <c r="H314" s="61"/>
      <c r="I314" s="61"/>
      <c r="J314" s="61"/>
      <c r="K314" s="61"/>
      <c r="L314" s="61"/>
      <c r="M314" s="61"/>
      <c r="N314" s="61"/>
      <c r="O314" s="61"/>
      <c r="P314" s="61"/>
      <c r="Q314" s="61"/>
      <c r="R314" s="61"/>
      <c r="S314" s="61"/>
      <c r="T314" s="61"/>
      <c r="U314" s="61"/>
      <c r="V314" s="61"/>
      <c r="W314" s="61"/>
      <c r="X314" s="61"/>
      <c r="Y314" s="61"/>
      <c r="Z314" s="61"/>
      <c r="AA314" s="61"/>
      <c r="AB314" s="61"/>
      <c r="AC314" s="61"/>
      <c r="AD314" s="61"/>
      <c r="AE314" s="61"/>
      <c r="AF314" s="61"/>
      <c r="AG314" s="61"/>
      <c r="AH314" s="61"/>
    </row>
    <row r="315" spans="1:34" x14ac:dyDescent="0.25">
      <c r="A315" s="11"/>
      <c r="B315" s="14"/>
      <c r="C315" s="54" t="s">
        <v>267</v>
      </c>
      <c r="D315" s="55"/>
      <c r="E315" s="54" t="s">
        <v>441</v>
      </c>
    </row>
    <row r="316" spans="1:34" x14ac:dyDescent="0.25">
      <c r="A316" s="11"/>
      <c r="B316" s="61"/>
      <c r="C316" s="61"/>
      <c r="D316" s="61"/>
      <c r="E316" s="61"/>
      <c r="F316" s="61"/>
      <c r="G316" s="61"/>
      <c r="H316" s="61"/>
      <c r="I316" s="61"/>
      <c r="J316" s="61"/>
      <c r="K316" s="61"/>
      <c r="L316" s="61"/>
      <c r="M316" s="61"/>
      <c r="N316" s="61"/>
      <c r="O316" s="61"/>
      <c r="P316" s="61"/>
      <c r="Q316" s="61"/>
      <c r="R316" s="61"/>
      <c r="S316" s="61"/>
      <c r="T316" s="61"/>
      <c r="U316" s="61"/>
      <c r="V316" s="61"/>
      <c r="W316" s="61"/>
      <c r="X316" s="61"/>
      <c r="Y316" s="61"/>
      <c r="Z316" s="61"/>
      <c r="AA316" s="61"/>
      <c r="AB316" s="61"/>
      <c r="AC316" s="61"/>
      <c r="AD316" s="61"/>
      <c r="AE316" s="61"/>
      <c r="AF316" s="61"/>
      <c r="AG316" s="61"/>
      <c r="AH316" s="61"/>
    </row>
    <row r="317" spans="1:34" ht="76.5" x14ac:dyDescent="0.25">
      <c r="A317" s="11"/>
      <c r="B317" s="14"/>
      <c r="C317" s="54" t="s">
        <v>267</v>
      </c>
      <c r="D317" s="55"/>
      <c r="E317" s="54" t="s">
        <v>442</v>
      </c>
    </row>
    <row r="318" spans="1:34" x14ac:dyDescent="0.25">
      <c r="A318" s="11"/>
      <c r="B318" s="61"/>
      <c r="C318" s="61"/>
      <c r="D318" s="61"/>
      <c r="E318" s="61"/>
      <c r="F318" s="61"/>
      <c r="G318" s="61"/>
      <c r="H318" s="61"/>
      <c r="I318" s="61"/>
      <c r="J318" s="61"/>
      <c r="K318" s="61"/>
      <c r="L318" s="61"/>
      <c r="M318" s="61"/>
      <c r="N318" s="61"/>
      <c r="O318" s="61"/>
      <c r="P318" s="61"/>
      <c r="Q318" s="61"/>
      <c r="R318" s="61"/>
      <c r="S318" s="61"/>
      <c r="T318" s="61"/>
      <c r="U318" s="61"/>
      <c r="V318" s="61"/>
      <c r="W318" s="61"/>
      <c r="X318" s="61"/>
      <c r="Y318" s="61"/>
      <c r="Z318" s="61"/>
      <c r="AA318" s="61"/>
      <c r="AB318" s="61"/>
      <c r="AC318" s="61"/>
      <c r="AD318" s="61"/>
      <c r="AE318" s="61"/>
      <c r="AF318" s="61"/>
      <c r="AG318" s="61"/>
      <c r="AH318" s="61"/>
    </row>
    <row r="319" spans="1:34" ht="89.25" x14ac:dyDescent="0.25">
      <c r="A319" s="11"/>
      <c r="B319" s="14"/>
      <c r="C319" s="54" t="s">
        <v>267</v>
      </c>
      <c r="D319" s="55"/>
      <c r="E319" s="54" t="s">
        <v>443</v>
      </c>
    </row>
    <row r="320" spans="1:34" x14ac:dyDescent="0.25">
      <c r="A320" s="11"/>
      <c r="B320" s="61"/>
      <c r="C320" s="61"/>
      <c r="D320" s="61"/>
      <c r="E320" s="61"/>
      <c r="F320" s="61"/>
      <c r="G320" s="61"/>
      <c r="H320" s="61"/>
      <c r="I320" s="61"/>
      <c r="J320" s="61"/>
      <c r="K320" s="61"/>
      <c r="L320" s="61"/>
      <c r="M320" s="61"/>
      <c r="N320" s="61"/>
      <c r="O320" s="61"/>
      <c r="P320" s="61"/>
      <c r="Q320" s="61"/>
      <c r="R320" s="61"/>
      <c r="S320" s="61"/>
      <c r="T320" s="61"/>
      <c r="U320" s="61"/>
      <c r="V320" s="61"/>
      <c r="W320" s="61"/>
      <c r="X320" s="61"/>
      <c r="Y320" s="61"/>
      <c r="Z320" s="61"/>
      <c r="AA320" s="61"/>
      <c r="AB320" s="61"/>
      <c r="AC320" s="61"/>
      <c r="AD320" s="61"/>
      <c r="AE320" s="61"/>
      <c r="AF320" s="61"/>
      <c r="AG320" s="61"/>
      <c r="AH320" s="61"/>
    </row>
    <row r="321" spans="1:34" ht="51" x14ac:dyDescent="0.25">
      <c r="A321" s="11"/>
      <c r="B321" s="14"/>
      <c r="C321" s="54" t="s">
        <v>267</v>
      </c>
      <c r="D321" s="55"/>
      <c r="E321" s="54" t="s">
        <v>444</v>
      </c>
    </row>
    <row r="322" spans="1:34" x14ac:dyDescent="0.25">
      <c r="A322" s="11"/>
      <c r="B322" s="59"/>
      <c r="C322" s="59"/>
      <c r="D322" s="59"/>
      <c r="E322" s="59"/>
      <c r="F322" s="59"/>
      <c r="G322" s="59"/>
      <c r="H322" s="59"/>
      <c r="I322" s="59"/>
      <c r="J322" s="59"/>
      <c r="K322" s="59"/>
      <c r="L322" s="59"/>
      <c r="M322" s="59"/>
      <c r="N322" s="59"/>
      <c r="O322" s="59"/>
      <c r="P322" s="59"/>
      <c r="Q322" s="59"/>
      <c r="R322" s="59"/>
      <c r="S322" s="59"/>
      <c r="T322" s="59"/>
      <c r="U322" s="59"/>
      <c r="V322" s="59"/>
      <c r="W322" s="59"/>
      <c r="X322" s="59"/>
      <c r="Y322" s="59"/>
      <c r="Z322" s="59"/>
      <c r="AA322" s="59"/>
      <c r="AB322" s="59"/>
      <c r="AC322" s="59"/>
      <c r="AD322" s="59"/>
      <c r="AE322" s="59"/>
      <c r="AF322" s="59"/>
      <c r="AG322" s="59"/>
      <c r="AH322" s="59"/>
    </row>
    <row r="323" spans="1:34" x14ac:dyDescent="0.25">
      <c r="A323" s="11"/>
      <c r="B323" s="58" t="s">
        <v>445</v>
      </c>
      <c r="C323" s="58"/>
      <c r="D323" s="58"/>
      <c r="E323" s="58"/>
      <c r="F323" s="58"/>
      <c r="G323" s="58"/>
      <c r="H323" s="58"/>
      <c r="I323" s="58"/>
      <c r="J323" s="58"/>
      <c r="K323" s="58"/>
      <c r="L323" s="58"/>
      <c r="M323" s="58"/>
      <c r="N323" s="58"/>
      <c r="O323" s="58"/>
      <c r="P323" s="58"/>
      <c r="Q323" s="58"/>
      <c r="R323" s="58"/>
      <c r="S323" s="58"/>
      <c r="T323" s="58"/>
      <c r="U323" s="58"/>
      <c r="V323" s="58"/>
      <c r="W323" s="58"/>
      <c r="X323" s="58"/>
      <c r="Y323" s="58"/>
      <c r="Z323" s="58"/>
      <c r="AA323" s="58"/>
      <c r="AB323" s="58"/>
      <c r="AC323" s="58"/>
      <c r="AD323" s="58"/>
      <c r="AE323" s="58"/>
      <c r="AF323" s="58"/>
      <c r="AG323" s="58"/>
      <c r="AH323" s="58"/>
    </row>
    <row r="324" spans="1:34" x14ac:dyDescent="0.25">
      <c r="A324" s="11"/>
      <c r="B324" s="58" t="s">
        <v>446</v>
      </c>
      <c r="C324" s="58"/>
      <c r="D324" s="58"/>
      <c r="E324" s="58"/>
      <c r="F324" s="58"/>
      <c r="G324" s="58"/>
      <c r="H324" s="58"/>
      <c r="I324" s="58"/>
      <c r="J324" s="58"/>
      <c r="K324" s="58"/>
      <c r="L324" s="58"/>
      <c r="M324" s="58"/>
      <c r="N324" s="58"/>
      <c r="O324" s="58"/>
      <c r="P324" s="58"/>
      <c r="Q324" s="58"/>
      <c r="R324" s="58"/>
      <c r="S324" s="58"/>
      <c r="T324" s="58"/>
      <c r="U324" s="58"/>
      <c r="V324" s="58"/>
      <c r="W324" s="58"/>
      <c r="X324" s="58"/>
      <c r="Y324" s="58"/>
      <c r="Z324" s="58"/>
      <c r="AA324" s="58"/>
      <c r="AB324" s="58"/>
      <c r="AC324" s="58"/>
      <c r="AD324" s="58"/>
      <c r="AE324" s="58"/>
      <c r="AF324" s="58"/>
      <c r="AG324" s="58"/>
      <c r="AH324" s="58"/>
    </row>
    <row r="325" spans="1:34" ht="15.75" x14ac:dyDescent="0.25">
      <c r="A325" s="11"/>
      <c r="B325" s="60"/>
      <c r="C325" s="60"/>
      <c r="D325" s="60"/>
      <c r="E325" s="60"/>
      <c r="F325" s="60"/>
      <c r="G325" s="60"/>
      <c r="H325" s="60"/>
      <c r="I325" s="60"/>
      <c r="J325" s="60"/>
      <c r="K325" s="60"/>
      <c r="L325" s="60"/>
      <c r="M325" s="60"/>
      <c r="N325" s="60"/>
      <c r="O325" s="60"/>
      <c r="P325" s="60"/>
      <c r="Q325" s="60"/>
      <c r="R325" s="60"/>
      <c r="S325" s="60"/>
      <c r="T325" s="60"/>
      <c r="U325" s="60"/>
      <c r="V325" s="60"/>
      <c r="W325" s="60"/>
      <c r="X325" s="60"/>
      <c r="Y325" s="60"/>
      <c r="Z325" s="60"/>
      <c r="AA325" s="60"/>
      <c r="AB325" s="60"/>
      <c r="AC325" s="60"/>
      <c r="AD325" s="60"/>
      <c r="AE325" s="60"/>
      <c r="AF325" s="60"/>
      <c r="AG325" s="60"/>
      <c r="AH325" s="60"/>
    </row>
    <row r="326" spans="1:34" x14ac:dyDescent="0.25">
      <c r="A326" s="11"/>
      <c r="B326" s="14"/>
      <c r="C326" s="14"/>
      <c r="D326" s="14"/>
      <c r="E326" s="14"/>
      <c r="F326" s="14"/>
      <c r="G326" s="14"/>
      <c r="H326" s="14"/>
      <c r="I326" s="14"/>
      <c r="J326" s="14"/>
      <c r="K326" s="14"/>
      <c r="L326" s="14"/>
      <c r="M326" s="14"/>
      <c r="N326" s="14"/>
      <c r="O326" s="14"/>
      <c r="P326" s="14"/>
      <c r="Q326" s="14"/>
      <c r="R326" s="14"/>
      <c r="S326" s="14"/>
      <c r="T326" s="14"/>
      <c r="U326" s="14"/>
      <c r="V326" s="14"/>
      <c r="W326" s="14"/>
      <c r="X326" s="14"/>
      <c r="Y326" s="14"/>
      <c r="Z326" s="14"/>
    </row>
    <row r="327" spans="1:34" ht="15.75" thickBot="1" x14ac:dyDescent="0.3">
      <c r="A327" s="11"/>
      <c r="B327" s="17"/>
      <c r="C327" s="17" t="s">
        <v>225</v>
      </c>
      <c r="D327" s="51" t="s">
        <v>298</v>
      </c>
      <c r="E327" s="51"/>
      <c r="F327" s="51"/>
      <c r="G327" s="51"/>
      <c r="H327" s="51"/>
      <c r="I327" s="51"/>
      <c r="J327" s="51"/>
      <c r="K327" s="51"/>
      <c r="L327" s="51"/>
      <c r="M327" s="51"/>
      <c r="N327" s="51"/>
      <c r="O327" s="51"/>
      <c r="P327" s="51"/>
      <c r="Q327" s="51"/>
      <c r="R327" s="51"/>
      <c r="S327" s="51"/>
      <c r="T327" s="51"/>
      <c r="U327" s="51"/>
      <c r="V327" s="51"/>
      <c r="W327" s="51"/>
      <c r="X327" s="51"/>
      <c r="Y327" s="51"/>
      <c r="Z327" s="17"/>
    </row>
    <row r="328" spans="1:34" x14ac:dyDescent="0.25">
      <c r="A328" s="11"/>
      <c r="B328" s="48" t="s">
        <v>224</v>
      </c>
      <c r="C328" s="49" t="s">
        <v>225</v>
      </c>
      <c r="D328" s="84" t="s">
        <v>447</v>
      </c>
      <c r="E328" s="84"/>
      <c r="F328" s="83"/>
      <c r="G328" s="83" t="s">
        <v>225</v>
      </c>
      <c r="H328" s="84" t="s">
        <v>450</v>
      </c>
      <c r="I328" s="84"/>
      <c r="J328" s="83"/>
      <c r="K328" s="83" t="s">
        <v>225</v>
      </c>
      <c r="L328" s="84" t="s">
        <v>451</v>
      </c>
      <c r="M328" s="84"/>
      <c r="N328" s="83"/>
      <c r="O328" s="83" t="s">
        <v>225</v>
      </c>
      <c r="P328" s="84" t="s">
        <v>137</v>
      </c>
      <c r="Q328" s="84"/>
      <c r="R328" s="83"/>
      <c r="S328" s="83" t="s">
        <v>225</v>
      </c>
      <c r="T328" s="84" t="s">
        <v>454</v>
      </c>
      <c r="U328" s="84"/>
      <c r="V328" s="83"/>
      <c r="W328" s="83" t="s">
        <v>225</v>
      </c>
      <c r="X328" s="84" t="s">
        <v>137</v>
      </c>
      <c r="Y328" s="84"/>
      <c r="Z328" s="49"/>
    </row>
    <row r="329" spans="1:34" x14ac:dyDescent="0.25">
      <c r="A329" s="11"/>
      <c r="B329" s="48"/>
      <c r="C329" s="49"/>
      <c r="D329" s="50" t="s">
        <v>448</v>
      </c>
      <c r="E329" s="50"/>
      <c r="F329" s="49"/>
      <c r="G329" s="49"/>
      <c r="H329" s="50" t="s">
        <v>448</v>
      </c>
      <c r="I329" s="50"/>
      <c r="J329" s="49"/>
      <c r="K329" s="49"/>
      <c r="L329" s="50" t="s">
        <v>452</v>
      </c>
      <c r="M329" s="50"/>
      <c r="N329" s="49"/>
      <c r="O329" s="49"/>
      <c r="P329" s="50" t="s">
        <v>453</v>
      </c>
      <c r="Q329" s="50"/>
      <c r="R329" s="49"/>
      <c r="S329" s="49"/>
      <c r="T329" s="50" t="s">
        <v>234</v>
      </c>
      <c r="U329" s="50"/>
      <c r="V329" s="49"/>
      <c r="W329" s="49"/>
      <c r="X329" s="50" t="s">
        <v>234</v>
      </c>
      <c r="Y329" s="50"/>
      <c r="Z329" s="49"/>
    </row>
    <row r="330" spans="1:34" x14ac:dyDescent="0.25">
      <c r="A330" s="11"/>
      <c r="B330" s="48"/>
      <c r="C330" s="49"/>
      <c r="D330" s="50" t="s">
        <v>449</v>
      </c>
      <c r="E330" s="50"/>
      <c r="F330" s="49"/>
      <c r="G330" s="49"/>
      <c r="H330" s="50" t="s">
        <v>449</v>
      </c>
      <c r="I330" s="50"/>
      <c r="J330" s="49"/>
      <c r="K330" s="49"/>
      <c r="L330" s="50" t="s">
        <v>448</v>
      </c>
      <c r="M330" s="50"/>
      <c r="N330" s="49"/>
      <c r="O330" s="49"/>
      <c r="P330" s="50"/>
      <c r="Q330" s="50"/>
      <c r="R330" s="49"/>
      <c r="S330" s="49"/>
      <c r="T330" s="50"/>
      <c r="U330" s="50"/>
      <c r="V330" s="49"/>
      <c r="W330" s="49"/>
      <c r="X330" s="50"/>
      <c r="Y330" s="50"/>
      <c r="Z330" s="49"/>
    </row>
    <row r="331" spans="1:34" ht="15.75" thickBot="1" x14ac:dyDescent="0.3">
      <c r="A331" s="11"/>
      <c r="B331" s="48"/>
      <c r="C331" s="49"/>
      <c r="D331" s="51"/>
      <c r="E331" s="51"/>
      <c r="F331" s="49"/>
      <c r="G331" s="49"/>
      <c r="H331" s="51"/>
      <c r="I331" s="51"/>
      <c r="J331" s="49"/>
      <c r="K331" s="49"/>
      <c r="L331" s="51" t="s">
        <v>449</v>
      </c>
      <c r="M331" s="51"/>
      <c r="N331" s="49"/>
      <c r="O331" s="49"/>
      <c r="P331" s="51"/>
      <c r="Q331" s="51"/>
      <c r="R331" s="49"/>
      <c r="S331" s="49"/>
      <c r="T331" s="51"/>
      <c r="U331" s="51"/>
      <c r="V331" s="49"/>
      <c r="W331" s="49"/>
      <c r="X331" s="51"/>
      <c r="Y331" s="51"/>
      <c r="Z331" s="49"/>
    </row>
    <row r="332" spans="1:34" x14ac:dyDescent="0.25">
      <c r="A332" s="11"/>
      <c r="B332" s="19" t="s">
        <v>411</v>
      </c>
      <c r="C332" s="21" t="s">
        <v>225</v>
      </c>
      <c r="D332" s="21"/>
      <c r="E332" s="21"/>
      <c r="F332" s="21"/>
      <c r="G332" s="21" t="s">
        <v>225</v>
      </c>
      <c r="H332" s="21"/>
      <c r="I332" s="21"/>
      <c r="J332" s="21"/>
      <c r="K332" s="21" t="s">
        <v>225</v>
      </c>
      <c r="L332" s="21"/>
      <c r="M332" s="21"/>
      <c r="N332" s="21"/>
      <c r="O332" s="21" t="s">
        <v>225</v>
      </c>
      <c r="P332" s="21"/>
      <c r="Q332" s="21"/>
      <c r="R332" s="21"/>
      <c r="S332" s="21" t="s">
        <v>225</v>
      </c>
      <c r="T332" s="21"/>
      <c r="U332" s="21"/>
      <c r="V332" s="21"/>
      <c r="W332" s="21" t="s">
        <v>225</v>
      </c>
      <c r="X332" s="21"/>
      <c r="Y332" s="21"/>
      <c r="Z332" s="21"/>
    </row>
    <row r="333" spans="1:34" x14ac:dyDescent="0.25">
      <c r="A333" s="11"/>
      <c r="B333" s="46" t="s">
        <v>455</v>
      </c>
      <c r="C333" s="14" t="s">
        <v>225</v>
      </c>
      <c r="D333" s="14"/>
      <c r="E333" s="14"/>
      <c r="F333" s="14"/>
      <c r="G333" s="14" t="s">
        <v>225</v>
      </c>
      <c r="H333" s="14"/>
      <c r="I333" s="14"/>
      <c r="J333" s="14"/>
      <c r="K333" s="14" t="s">
        <v>225</v>
      </c>
      <c r="L333" s="14"/>
      <c r="M333" s="14"/>
      <c r="N333" s="14"/>
      <c r="O333" s="14" t="s">
        <v>225</v>
      </c>
      <c r="P333" s="14"/>
      <c r="Q333" s="14"/>
      <c r="R333" s="14"/>
      <c r="S333" s="14" t="s">
        <v>225</v>
      </c>
      <c r="T333" s="14"/>
      <c r="U333" s="14"/>
      <c r="V333" s="14"/>
      <c r="W333" s="14" t="s">
        <v>225</v>
      </c>
      <c r="X333" s="14"/>
      <c r="Y333" s="14"/>
      <c r="Z333" s="14"/>
    </row>
    <row r="334" spans="1:34" x14ac:dyDescent="0.25">
      <c r="A334" s="11"/>
      <c r="B334" s="27" t="s">
        <v>381</v>
      </c>
      <c r="C334" s="21" t="s">
        <v>225</v>
      </c>
      <c r="D334" s="21" t="s">
        <v>231</v>
      </c>
      <c r="E334" s="29">
        <v>1917</v>
      </c>
      <c r="F334" s="31" t="s">
        <v>225</v>
      </c>
      <c r="G334" s="21" t="s">
        <v>225</v>
      </c>
      <c r="H334" s="21" t="s">
        <v>231</v>
      </c>
      <c r="I334" s="37">
        <v>248</v>
      </c>
      <c r="J334" s="31" t="s">
        <v>225</v>
      </c>
      <c r="K334" s="21" t="s">
        <v>225</v>
      </c>
      <c r="L334" s="21" t="s">
        <v>231</v>
      </c>
      <c r="M334" s="37">
        <v>669</v>
      </c>
      <c r="N334" s="31" t="s">
        <v>225</v>
      </c>
      <c r="O334" s="21" t="s">
        <v>225</v>
      </c>
      <c r="P334" s="21" t="s">
        <v>231</v>
      </c>
      <c r="Q334" s="29">
        <v>2834</v>
      </c>
      <c r="R334" s="31" t="s">
        <v>225</v>
      </c>
      <c r="S334" s="21" t="s">
        <v>225</v>
      </c>
      <c r="T334" s="21" t="s">
        <v>231</v>
      </c>
      <c r="U334" s="29">
        <v>158835</v>
      </c>
      <c r="V334" s="31" t="s">
        <v>225</v>
      </c>
      <c r="W334" s="21" t="s">
        <v>225</v>
      </c>
      <c r="X334" s="21" t="s">
        <v>231</v>
      </c>
      <c r="Y334" s="29">
        <v>161669</v>
      </c>
      <c r="Z334" s="31" t="s">
        <v>225</v>
      </c>
    </row>
    <row r="335" spans="1:34" x14ac:dyDescent="0.25">
      <c r="A335" s="11"/>
      <c r="B335" s="22" t="s">
        <v>382</v>
      </c>
      <c r="C335" s="14" t="s">
        <v>225</v>
      </c>
      <c r="D335" s="14"/>
      <c r="E335" s="35">
        <v>214</v>
      </c>
      <c r="F335" s="15" t="s">
        <v>225</v>
      </c>
      <c r="G335" s="14" t="s">
        <v>225</v>
      </c>
      <c r="H335" s="14"/>
      <c r="I335" s="35">
        <v>4</v>
      </c>
      <c r="J335" s="15" t="s">
        <v>225</v>
      </c>
      <c r="K335" s="14" t="s">
        <v>225</v>
      </c>
      <c r="L335" s="14"/>
      <c r="M335" s="35">
        <v>67</v>
      </c>
      <c r="N335" s="15" t="s">
        <v>225</v>
      </c>
      <c r="O335" s="14" t="s">
        <v>225</v>
      </c>
      <c r="P335" s="14"/>
      <c r="Q335" s="35">
        <v>285</v>
      </c>
      <c r="R335" s="15" t="s">
        <v>225</v>
      </c>
      <c r="S335" s="14" t="s">
        <v>225</v>
      </c>
      <c r="T335" s="14"/>
      <c r="U335" s="24">
        <v>33519</v>
      </c>
      <c r="V335" s="15" t="s">
        <v>225</v>
      </c>
      <c r="W335" s="14" t="s">
        <v>225</v>
      </c>
      <c r="X335" s="14"/>
      <c r="Y335" s="24">
        <v>33804</v>
      </c>
      <c r="Z335" s="15" t="s">
        <v>225</v>
      </c>
    </row>
    <row r="336" spans="1:34" x14ac:dyDescent="0.25">
      <c r="A336" s="11"/>
      <c r="B336" s="27" t="s">
        <v>383</v>
      </c>
      <c r="C336" s="21" t="s">
        <v>225</v>
      </c>
      <c r="D336" s="21"/>
      <c r="E336" s="29">
        <v>1138</v>
      </c>
      <c r="F336" s="31" t="s">
        <v>225</v>
      </c>
      <c r="G336" s="21" t="s">
        <v>225</v>
      </c>
      <c r="H336" s="31"/>
      <c r="I336" s="39" t="s">
        <v>232</v>
      </c>
      <c r="J336" s="31" t="s">
        <v>225</v>
      </c>
      <c r="K336" s="21" t="s">
        <v>225</v>
      </c>
      <c r="L336" s="21"/>
      <c r="M336" s="37">
        <v>619</v>
      </c>
      <c r="N336" s="31" t="s">
        <v>225</v>
      </c>
      <c r="O336" s="21" t="s">
        <v>225</v>
      </c>
      <c r="P336" s="21"/>
      <c r="Q336" s="29">
        <v>1757</v>
      </c>
      <c r="R336" s="31" t="s">
        <v>225</v>
      </c>
      <c r="S336" s="21" t="s">
        <v>225</v>
      </c>
      <c r="T336" s="21"/>
      <c r="U336" s="29">
        <v>253295</v>
      </c>
      <c r="V336" s="31" t="s">
        <v>225</v>
      </c>
      <c r="W336" s="21" t="s">
        <v>225</v>
      </c>
      <c r="X336" s="21"/>
      <c r="Y336" s="29">
        <v>255052</v>
      </c>
      <c r="Z336" s="31" t="s">
        <v>225</v>
      </c>
    </row>
    <row r="337" spans="1:26" x14ac:dyDescent="0.25">
      <c r="A337" s="11"/>
      <c r="B337" s="22" t="s">
        <v>384</v>
      </c>
      <c r="C337" s="14" t="s">
        <v>225</v>
      </c>
      <c r="D337" s="14"/>
      <c r="E337" s="35">
        <v>668</v>
      </c>
      <c r="F337" s="15" t="s">
        <v>225</v>
      </c>
      <c r="G337" s="14" t="s">
        <v>225</v>
      </c>
      <c r="H337" s="15"/>
      <c r="I337" s="26" t="s">
        <v>232</v>
      </c>
      <c r="J337" s="15" t="s">
        <v>225</v>
      </c>
      <c r="K337" s="14" t="s">
        <v>225</v>
      </c>
      <c r="L337" s="14"/>
      <c r="M337" s="35">
        <v>64</v>
      </c>
      <c r="N337" s="15" t="s">
        <v>225</v>
      </c>
      <c r="O337" s="14" t="s">
        <v>225</v>
      </c>
      <c r="P337" s="14"/>
      <c r="Q337" s="35">
        <v>732</v>
      </c>
      <c r="R337" s="15" t="s">
        <v>225</v>
      </c>
      <c r="S337" s="14" t="s">
        <v>225</v>
      </c>
      <c r="T337" s="14"/>
      <c r="U337" s="24">
        <v>103452</v>
      </c>
      <c r="V337" s="15" t="s">
        <v>225</v>
      </c>
      <c r="W337" s="14" t="s">
        <v>225</v>
      </c>
      <c r="X337" s="14"/>
      <c r="Y337" s="24">
        <v>104184</v>
      </c>
      <c r="Z337" s="15" t="s">
        <v>225</v>
      </c>
    </row>
    <row r="338" spans="1:26" ht="15.75" thickBot="1" x14ac:dyDescent="0.3">
      <c r="A338" s="11"/>
      <c r="B338" s="27" t="s">
        <v>385</v>
      </c>
      <c r="C338" s="21" t="s">
        <v>225</v>
      </c>
      <c r="D338" s="31"/>
      <c r="E338" s="39" t="s">
        <v>232</v>
      </c>
      <c r="F338" s="31" t="s">
        <v>225</v>
      </c>
      <c r="G338" s="21" t="s">
        <v>225</v>
      </c>
      <c r="H338" s="31"/>
      <c r="I338" s="39" t="s">
        <v>232</v>
      </c>
      <c r="J338" s="31" t="s">
        <v>225</v>
      </c>
      <c r="K338" s="21" t="s">
        <v>225</v>
      </c>
      <c r="L338" s="31"/>
      <c r="M338" s="39" t="s">
        <v>232</v>
      </c>
      <c r="N338" s="31" t="s">
        <v>225</v>
      </c>
      <c r="O338" s="21" t="s">
        <v>225</v>
      </c>
      <c r="P338" s="31"/>
      <c r="Q338" s="39" t="s">
        <v>232</v>
      </c>
      <c r="R338" s="31" t="s">
        <v>225</v>
      </c>
      <c r="S338" s="21" t="s">
        <v>225</v>
      </c>
      <c r="T338" s="21"/>
      <c r="U338" s="29">
        <v>11258</v>
      </c>
      <c r="V338" s="31" t="s">
        <v>225</v>
      </c>
      <c r="W338" s="21" t="s">
        <v>225</v>
      </c>
      <c r="X338" s="21"/>
      <c r="Y338" s="29">
        <v>11258</v>
      </c>
      <c r="Z338" s="31" t="s">
        <v>225</v>
      </c>
    </row>
    <row r="339" spans="1:26" x14ac:dyDescent="0.25">
      <c r="A339" s="11"/>
      <c r="B339" s="18"/>
      <c r="C339" s="18" t="s">
        <v>225</v>
      </c>
      <c r="D339" s="40"/>
      <c r="E339" s="40"/>
      <c r="F339" s="18"/>
      <c r="G339" s="18" t="s">
        <v>225</v>
      </c>
      <c r="H339" s="40"/>
      <c r="I339" s="40"/>
      <c r="J339" s="18"/>
      <c r="K339" s="18" t="s">
        <v>225</v>
      </c>
      <c r="L339" s="40"/>
      <c r="M339" s="40"/>
      <c r="N339" s="18"/>
      <c r="O339" s="18" t="s">
        <v>225</v>
      </c>
      <c r="P339" s="40"/>
      <c r="Q339" s="40"/>
      <c r="R339" s="18"/>
      <c r="S339" s="18" t="s">
        <v>225</v>
      </c>
      <c r="T339" s="40"/>
      <c r="U339" s="40"/>
      <c r="V339" s="18"/>
      <c r="W339" s="18" t="s">
        <v>225</v>
      </c>
      <c r="X339" s="40"/>
      <c r="Y339" s="40"/>
      <c r="Z339" s="18"/>
    </row>
    <row r="340" spans="1:26" ht="15.75" thickBot="1" x14ac:dyDescent="0.3">
      <c r="A340" s="11"/>
      <c r="B340" s="44" t="s">
        <v>456</v>
      </c>
      <c r="C340" s="17" t="s">
        <v>225</v>
      </c>
      <c r="D340" s="14"/>
      <c r="E340" s="24">
        <v>3937</v>
      </c>
      <c r="F340" s="15" t="s">
        <v>225</v>
      </c>
      <c r="G340" s="17" t="s">
        <v>225</v>
      </c>
      <c r="H340" s="14"/>
      <c r="I340" s="35">
        <v>252</v>
      </c>
      <c r="J340" s="15" t="s">
        <v>225</v>
      </c>
      <c r="K340" s="17" t="s">
        <v>225</v>
      </c>
      <c r="L340" s="14"/>
      <c r="M340" s="24">
        <v>1419</v>
      </c>
      <c r="N340" s="15" t="s">
        <v>225</v>
      </c>
      <c r="O340" s="17" t="s">
        <v>225</v>
      </c>
      <c r="P340" s="14"/>
      <c r="Q340" s="24">
        <v>5608</v>
      </c>
      <c r="R340" s="15" t="s">
        <v>225</v>
      </c>
      <c r="S340" s="17" t="s">
        <v>225</v>
      </c>
      <c r="T340" s="14"/>
      <c r="U340" s="24">
        <v>560359</v>
      </c>
      <c r="V340" s="15" t="s">
        <v>225</v>
      </c>
      <c r="W340" s="17" t="s">
        <v>225</v>
      </c>
      <c r="X340" s="14"/>
      <c r="Y340" s="24">
        <v>565967</v>
      </c>
      <c r="Z340" s="15" t="s">
        <v>225</v>
      </c>
    </row>
    <row r="341" spans="1:26" x14ac:dyDescent="0.25">
      <c r="A341" s="11"/>
      <c r="B341" s="18"/>
      <c r="C341" s="18" t="s">
        <v>225</v>
      </c>
      <c r="D341" s="40"/>
      <c r="E341" s="40"/>
      <c r="F341" s="18"/>
      <c r="G341" s="18" t="s">
        <v>225</v>
      </c>
      <c r="H341" s="40"/>
      <c r="I341" s="40"/>
      <c r="J341" s="18"/>
      <c r="K341" s="18" t="s">
        <v>225</v>
      </c>
      <c r="L341" s="40"/>
      <c r="M341" s="40"/>
      <c r="N341" s="18"/>
      <c r="O341" s="18" t="s">
        <v>225</v>
      </c>
      <c r="P341" s="40"/>
      <c r="Q341" s="40"/>
      <c r="R341" s="18"/>
      <c r="S341" s="18" t="s">
        <v>225</v>
      </c>
      <c r="T341" s="40"/>
      <c r="U341" s="40"/>
      <c r="V341" s="18"/>
      <c r="W341" s="18" t="s">
        <v>225</v>
      </c>
      <c r="X341" s="40"/>
      <c r="Y341" s="40"/>
      <c r="Z341" s="18"/>
    </row>
    <row r="342" spans="1:26" x14ac:dyDescent="0.25">
      <c r="A342" s="11"/>
      <c r="B342" s="18"/>
      <c r="C342" s="52"/>
      <c r="D342" s="52"/>
      <c r="E342" s="52"/>
      <c r="F342" s="52"/>
      <c r="G342" s="52"/>
      <c r="H342" s="52"/>
      <c r="I342" s="52"/>
      <c r="J342" s="52"/>
      <c r="K342" s="52"/>
      <c r="L342" s="52"/>
      <c r="M342" s="52"/>
      <c r="N342" s="52"/>
      <c r="O342" s="52"/>
      <c r="P342" s="52"/>
      <c r="Q342" s="52"/>
      <c r="R342" s="52"/>
      <c r="S342" s="52"/>
      <c r="T342" s="52"/>
      <c r="U342" s="52"/>
      <c r="V342" s="52"/>
      <c r="W342" s="52"/>
      <c r="X342" s="52"/>
      <c r="Y342" s="52"/>
      <c r="Z342" s="52"/>
    </row>
    <row r="343" spans="1:26" x14ac:dyDescent="0.25">
      <c r="A343" s="11"/>
      <c r="B343" s="45" t="s">
        <v>457</v>
      </c>
      <c r="C343" s="42" t="s">
        <v>225</v>
      </c>
      <c r="D343" s="21"/>
      <c r="E343" s="21"/>
      <c r="F343" s="21"/>
      <c r="G343" s="42" t="s">
        <v>225</v>
      </c>
      <c r="H343" s="21"/>
      <c r="I343" s="21"/>
      <c r="J343" s="21"/>
      <c r="K343" s="42" t="s">
        <v>225</v>
      </c>
      <c r="L343" s="21"/>
      <c r="M343" s="21"/>
      <c r="N343" s="21"/>
      <c r="O343" s="42" t="s">
        <v>225</v>
      </c>
      <c r="P343" s="21"/>
      <c r="Q343" s="21"/>
      <c r="R343" s="21"/>
      <c r="S343" s="42" t="s">
        <v>225</v>
      </c>
      <c r="T343" s="21"/>
      <c r="U343" s="21"/>
      <c r="V343" s="21"/>
      <c r="W343" s="42" t="s">
        <v>225</v>
      </c>
      <c r="X343" s="21"/>
      <c r="Y343" s="21"/>
      <c r="Z343" s="21"/>
    </row>
    <row r="344" spans="1:26" x14ac:dyDescent="0.25">
      <c r="A344" s="11"/>
      <c r="B344" s="22" t="s">
        <v>386</v>
      </c>
      <c r="C344" s="17" t="s">
        <v>225</v>
      </c>
      <c r="D344" s="14"/>
      <c r="E344" s="24">
        <v>1161</v>
      </c>
      <c r="F344" s="15" t="s">
        <v>225</v>
      </c>
      <c r="G344" s="17" t="s">
        <v>225</v>
      </c>
      <c r="H344" s="14"/>
      <c r="I344" s="35">
        <v>577</v>
      </c>
      <c r="J344" s="15" t="s">
        <v>225</v>
      </c>
      <c r="K344" s="17" t="s">
        <v>225</v>
      </c>
      <c r="L344" s="14"/>
      <c r="M344" s="35">
        <v>58</v>
      </c>
      <c r="N344" s="15" t="s">
        <v>225</v>
      </c>
      <c r="O344" s="17" t="s">
        <v>225</v>
      </c>
      <c r="P344" s="14"/>
      <c r="Q344" s="24">
        <v>1796</v>
      </c>
      <c r="R344" s="15" t="s">
        <v>225</v>
      </c>
      <c r="S344" s="17" t="s">
        <v>225</v>
      </c>
      <c r="T344" s="14"/>
      <c r="U344" s="24">
        <v>78054</v>
      </c>
      <c r="V344" s="15" t="s">
        <v>225</v>
      </c>
      <c r="W344" s="17" t="s">
        <v>225</v>
      </c>
      <c r="X344" s="14"/>
      <c r="Y344" s="24">
        <v>79850</v>
      </c>
      <c r="Z344" s="15" t="s">
        <v>225</v>
      </c>
    </row>
    <row r="345" spans="1:26" ht="15.75" thickBot="1" x14ac:dyDescent="0.3">
      <c r="A345" s="11"/>
      <c r="B345" s="27" t="s">
        <v>387</v>
      </c>
      <c r="C345" s="42" t="s">
        <v>225</v>
      </c>
      <c r="D345" s="21"/>
      <c r="E345" s="37">
        <v>530</v>
      </c>
      <c r="F345" s="31" t="s">
        <v>225</v>
      </c>
      <c r="G345" s="42" t="s">
        <v>225</v>
      </c>
      <c r="H345" s="21"/>
      <c r="I345" s="37">
        <v>62</v>
      </c>
      <c r="J345" s="31" t="s">
        <v>225</v>
      </c>
      <c r="K345" s="42" t="s">
        <v>225</v>
      </c>
      <c r="L345" s="21"/>
      <c r="M345" s="37">
        <v>430</v>
      </c>
      <c r="N345" s="31" t="s">
        <v>225</v>
      </c>
      <c r="O345" s="42" t="s">
        <v>225</v>
      </c>
      <c r="P345" s="21"/>
      <c r="Q345" s="29">
        <v>1022</v>
      </c>
      <c r="R345" s="31" t="s">
        <v>225</v>
      </c>
      <c r="S345" s="42" t="s">
        <v>225</v>
      </c>
      <c r="T345" s="21"/>
      <c r="U345" s="29">
        <v>41883</v>
      </c>
      <c r="V345" s="31" t="s">
        <v>225</v>
      </c>
      <c r="W345" s="42" t="s">
        <v>225</v>
      </c>
      <c r="X345" s="21"/>
      <c r="Y345" s="29">
        <v>42905</v>
      </c>
      <c r="Z345" s="31" t="s">
        <v>225</v>
      </c>
    </row>
    <row r="346" spans="1:26" x14ac:dyDescent="0.25">
      <c r="A346" s="11"/>
      <c r="B346" s="18"/>
      <c r="C346" s="18" t="s">
        <v>225</v>
      </c>
      <c r="D346" s="40"/>
      <c r="E346" s="40"/>
      <c r="F346" s="18"/>
      <c r="G346" s="18" t="s">
        <v>225</v>
      </c>
      <c r="H346" s="40"/>
      <c r="I346" s="40"/>
      <c r="J346" s="18"/>
      <c r="K346" s="18" t="s">
        <v>225</v>
      </c>
      <c r="L346" s="40"/>
      <c r="M346" s="40"/>
      <c r="N346" s="18"/>
      <c r="O346" s="18" t="s">
        <v>225</v>
      </c>
      <c r="P346" s="40"/>
      <c r="Q346" s="40"/>
      <c r="R346" s="18"/>
      <c r="S346" s="18" t="s">
        <v>225</v>
      </c>
      <c r="T346" s="40"/>
      <c r="U346" s="40"/>
      <c r="V346" s="18"/>
      <c r="W346" s="18" t="s">
        <v>225</v>
      </c>
      <c r="X346" s="40"/>
      <c r="Y346" s="40"/>
      <c r="Z346" s="18"/>
    </row>
    <row r="347" spans="1:26" ht="15.75" thickBot="1" x14ac:dyDescent="0.3">
      <c r="A347" s="11"/>
      <c r="B347" s="44" t="s">
        <v>458</v>
      </c>
      <c r="C347" s="17" t="s">
        <v>225</v>
      </c>
      <c r="D347" s="14"/>
      <c r="E347" s="24">
        <v>1691</v>
      </c>
      <c r="F347" s="15" t="s">
        <v>225</v>
      </c>
      <c r="G347" s="17" t="s">
        <v>225</v>
      </c>
      <c r="H347" s="14"/>
      <c r="I347" s="35">
        <v>639</v>
      </c>
      <c r="J347" s="15" t="s">
        <v>225</v>
      </c>
      <c r="K347" s="17" t="s">
        <v>225</v>
      </c>
      <c r="L347" s="14"/>
      <c r="M347" s="35">
        <v>488</v>
      </c>
      <c r="N347" s="15" t="s">
        <v>225</v>
      </c>
      <c r="O347" s="17" t="s">
        <v>225</v>
      </c>
      <c r="P347" s="14"/>
      <c r="Q347" s="24">
        <v>2818</v>
      </c>
      <c r="R347" s="15" t="s">
        <v>225</v>
      </c>
      <c r="S347" s="17" t="s">
        <v>225</v>
      </c>
      <c r="T347" s="14"/>
      <c r="U347" s="24">
        <v>119937</v>
      </c>
      <c r="V347" s="15" t="s">
        <v>225</v>
      </c>
      <c r="W347" s="17" t="s">
        <v>225</v>
      </c>
      <c r="X347" s="14"/>
      <c r="Y347" s="24">
        <v>122755</v>
      </c>
      <c r="Z347" s="15" t="s">
        <v>225</v>
      </c>
    </row>
    <row r="348" spans="1:26" x14ac:dyDescent="0.25">
      <c r="A348" s="11"/>
      <c r="B348" s="18"/>
      <c r="C348" s="18" t="s">
        <v>225</v>
      </c>
      <c r="D348" s="40"/>
      <c r="E348" s="40"/>
      <c r="F348" s="18"/>
      <c r="G348" s="18" t="s">
        <v>225</v>
      </c>
      <c r="H348" s="40"/>
      <c r="I348" s="40"/>
      <c r="J348" s="18"/>
      <c r="K348" s="18" t="s">
        <v>225</v>
      </c>
      <c r="L348" s="40"/>
      <c r="M348" s="40"/>
      <c r="N348" s="18"/>
      <c r="O348" s="18" t="s">
        <v>225</v>
      </c>
      <c r="P348" s="40"/>
      <c r="Q348" s="40"/>
      <c r="R348" s="18"/>
      <c r="S348" s="18" t="s">
        <v>225</v>
      </c>
      <c r="T348" s="40"/>
      <c r="U348" s="40"/>
      <c r="V348" s="18"/>
      <c r="W348" s="18" t="s">
        <v>225</v>
      </c>
      <c r="X348" s="40"/>
      <c r="Y348" s="40"/>
      <c r="Z348" s="18"/>
    </row>
    <row r="349" spans="1:26" ht="15.75" thickBot="1" x14ac:dyDescent="0.3">
      <c r="A349" s="11"/>
      <c r="B349" s="87" t="s">
        <v>395</v>
      </c>
      <c r="C349" s="42" t="s">
        <v>225</v>
      </c>
      <c r="D349" s="21" t="s">
        <v>231</v>
      </c>
      <c r="E349" s="29">
        <v>5628</v>
      </c>
      <c r="F349" s="31" t="s">
        <v>225</v>
      </c>
      <c r="G349" s="42" t="s">
        <v>225</v>
      </c>
      <c r="H349" s="21" t="s">
        <v>231</v>
      </c>
      <c r="I349" s="37">
        <v>891</v>
      </c>
      <c r="J349" s="31" t="s">
        <v>225</v>
      </c>
      <c r="K349" s="42" t="s">
        <v>225</v>
      </c>
      <c r="L349" s="21" t="s">
        <v>231</v>
      </c>
      <c r="M349" s="29">
        <v>1907</v>
      </c>
      <c r="N349" s="31" t="s">
        <v>225</v>
      </c>
      <c r="O349" s="42" t="s">
        <v>225</v>
      </c>
      <c r="P349" s="21" t="s">
        <v>231</v>
      </c>
      <c r="Q349" s="29">
        <v>8426</v>
      </c>
      <c r="R349" s="31" t="s">
        <v>225</v>
      </c>
      <c r="S349" s="42" t="s">
        <v>225</v>
      </c>
      <c r="T349" s="21" t="s">
        <v>231</v>
      </c>
      <c r="U349" s="29">
        <v>680296</v>
      </c>
      <c r="V349" s="31" t="s">
        <v>225</v>
      </c>
      <c r="W349" s="42" t="s">
        <v>225</v>
      </c>
      <c r="X349" s="21" t="s">
        <v>231</v>
      </c>
      <c r="Y349" s="29">
        <v>688722</v>
      </c>
      <c r="Z349" s="31" t="s">
        <v>225</v>
      </c>
    </row>
    <row r="350" spans="1:26" ht="15.75" thickTop="1" x14ac:dyDescent="0.25">
      <c r="A350" s="11"/>
      <c r="B350" s="18"/>
      <c r="C350" s="18" t="s">
        <v>225</v>
      </c>
      <c r="D350" s="47"/>
      <c r="E350" s="47"/>
      <c r="F350" s="18"/>
      <c r="G350" s="18" t="s">
        <v>225</v>
      </c>
      <c r="H350" s="47"/>
      <c r="I350" s="47"/>
      <c r="J350" s="18"/>
      <c r="K350" s="18" t="s">
        <v>225</v>
      </c>
      <c r="L350" s="47"/>
      <c r="M350" s="47"/>
      <c r="N350" s="18"/>
      <c r="O350" s="18" t="s">
        <v>225</v>
      </c>
      <c r="P350" s="47"/>
      <c r="Q350" s="47"/>
      <c r="R350" s="18"/>
      <c r="S350" s="18" t="s">
        <v>225</v>
      </c>
      <c r="T350" s="47"/>
      <c r="U350" s="47"/>
      <c r="V350" s="18"/>
      <c r="W350" s="18" t="s">
        <v>225</v>
      </c>
      <c r="X350" s="47"/>
      <c r="Y350" s="47"/>
      <c r="Z350" s="18"/>
    </row>
    <row r="351" spans="1:26" x14ac:dyDescent="0.25">
      <c r="A351" s="11"/>
      <c r="B351" s="18"/>
      <c r="C351" s="52"/>
      <c r="D351" s="52"/>
      <c r="E351" s="52"/>
      <c r="F351" s="52"/>
      <c r="G351" s="52"/>
      <c r="H351" s="52"/>
      <c r="I351" s="52"/>
      <c r="J351" s="52"/>
      <c r="K351" s="52"/>
      <c r="L351" s="52"/>
      <c r="M351" s="52"/>
      <c r="N351" s="52"/>
      <c r="O351" s="52"/>
      <c r="P351" s="52"/>
      <c r="Q351" s="52"/>
      <c r="R351" s="52"/>
      <c r="S351" s="52"/>
      <c r="T351" s="52"/>
      <c r="U351" s="52"/>
      <c r="V351" s="52"/>
      <c r="W351" s="52"/>
      <c r="X351" s="52"/>
      <c r="Y351" s="52"/>
      <c r="Z351" s="52"/>
    </row>
    <row r="352" spans="1:26" x14ac:dyDescent="0.25">
      <c r="A352" s="11"/>
      <c r="B352" s="43" t="s">
        <v>417</v>
      </c>
      <c r="C352" s="17" t="s">
        <v>225</v>
      </c>
      <c r="D352" s="14"/>
      <c r="E352" s="14"/>
      <c r="F352" s="14"/>
      <c r="G352" s="17" t="s">
        <v>225</v>
      </c>
      <c r="H352" s="14"/>
      <c r="I352" s="14"/>
      <c r="J352" s="14"/>
      <c r="K352" s="17" t="s">
        <v>225</v>
      </c>
      <c r="L352" s="14"/>
      <c r="M352" s="14"/>
      <c r="N352" s="14"/>
      <c r="O352" s="17" t="s">
        <v>225</v>
      </c>
      <c r="P352" s="14"/>
      <c r="Q352" s="14"/>
      <c r="R352" s="14"/>
      <c r="S352" s="17" t="s">
        <v>225</v>
      </c>
      <c r="T352" s="14"/>
      <c r="U352" s="14"/>
      <c r="V352" s="14"/>
      <c r="W352" s="17" t="s">
        <v>225</v>
      </c>
      <c r="X352" s="14"/>
      <c r="Y352" s="14"/>
      <c r="Z352" s="14"/>
    </row>
    <row r="353" spans="1:26" x14ac:dyDescent="0.25">
      <c r="A353" s="11"/>
      <c r="B353" s="45" t="s">
        <v>455</v>
      </c>
      <c r="C353" s="42" t="s">
        <v>225</v>
      </c>
      <c r="D353" s="21"/>
      <c r="E353" s="21"/>
      <c r="F353" s="21"/>
      <c r="G353" s="42" t="s">
        <v>225</v>
      </c>
      <c r="H353" s="21"/>
      <c r="I353" s="21"/>
      <c r="J353" s="21"/>
      <c r="K353" s="42" t="s">
        <v>225</v>
      </c>
      <c r="L353" s="21"/>
      <c r="M353" s="21"/>
      <c r="N353" s="21"/>
      <c r="O353" s="42" t="s">
        <v>225</v>
      </c>
      <c r="P353" s="21"/>
      <c r="Q353" s="21"/>
      <c r="R353" s="21"/>
      <c r="S353" s="42" t="s">
        <v>225</v>
      </c>
      <c r="T353" s="21"/>
      <c r="U353" s="21"/>
      <c r="V353" s="21"/>
      <c r="W353" s="42" t="s">
        <v>225</v>
      </c>
      <c r="X353" s="21"/>
      <c r="Y353" s="21"/>
      <c r="Z353" s="21"/>
    </row>
    <row r="354" spans="1:26" x14ac:dyDescent="0.25">
      <c r="A354" s="11"/>
      <c r="B354" s="22" t="s">
        <v>381</v>
      </c>
      <c r="C354" s="17" t="s">
        <v>225</v>
      </c>
      <c r="D354" s="14" t="s">
        <v>231</v>
      </c>
      <c r="E354" s="24">
        <v>1645</v>
      </c>
      <c r="F354" s="15" t="s">
        <v>225</v>
      </c>
      <c r="G354" s="17" t="s">
        <v>225</v>
      </c>
      <c r="H354" s="14" t="s">
        <v>231</v>
      </c>
      <c r="I354" s="35">
        <v>620</v>
      </c>
      <c r="J354" s="15" t="s">
        <v>225</v>
      </c>
      <c r="K354" s="17" t="s">
        <v>225</v>
      </c>
      <c r="L354" s="14" t="s">
        <v>231</v>
      </c>
      <c r="M354" s="24">
        <v>2141</v>
      </c>
      <c r="N354" s="15" t="s">
        <v>225</v>
      </c>
      <c r="O354" s="17" t="s">
        <v>225</v>
      </c>
      <c r="P354" s="14" t="s">
        <v>231</v>
      </c>
      <c r="Q354" s="24">
        <v>4406</v>
      </c>
      <c r="R354" s="15" t="s">
        <v>225</v>
      </c>
      <c r="S354" s="17" t="s">
        <v>225</v>
      </c>
      <c r="T354" s="14" t="s">
        <v>231</v>
      </c>
      <c r="U354" s="24">
        <v>64662</v>
      </c>
      <c r="V354" s="15" t="s">
        <v>225</v>
      </c>
      <c r="W354" s="17" t="s">
        <v>225</v>
      </c>
      <c r="X354" s="14" t="s">
        <v>231</v>
      </c>
      <c r="Y354" s="24">
        <v>69068</v>
      </c>
      <c r="Z354" s="15" t="s">
        <v>225</v>
      </c>
    </row>
    <row r="355" spans="1:26" x14ac:dyDescent="0.25">
      <c r="A355" s="11"/>
      <c r="B355" s="27" t="s">
        <v>382</v>
      </c>
      <c r="C355" s="42" t="s">
        <v>225</v>
      </c>
      <c r="D355" s="21"/>
      <c r="E355" s="37">
        <v>61</v>
      </c>
      <c r="F355" s="31" t="s">
        <v>225</v>
      </c>
      <c r="G355" s="42" t="s">
        <v>225</v>
      </c>
      <c r="H355" s="21"/>
      <c r="I355" s="37">
        <v>36</v>
      </c>
      <c r="J355" s="31" t="s">
        <v>225</v>
      </c>
      <c r="K355" s="42" t="s">
        <v>225</v>
      </c>
      <c r="L355" s="21"/>
      <c r="M355" s="37">
        <v>74</v>
      </c>
      <c r="N355" s="31" t="s">
        <v>225</v>
      </c>
      <c r="O355" s="42" t="s">
        <v>225</v>
      </c>
      <c r="P355" s="21"/>
      <c r="Q355" s="37">
        <v>171</v>
      </c>
      <c r="R355" s="31" t="s">
        <v>225</v>
      </c>
      <c r="S355" s="42" t="s">
        <v>225</v>
      </c>
      <c r="T355" s="21"/>
      <c r="U355" s="29">
        <v>20360</v>
      </c>
      <c r="V355" s="31" t="s">
        <v>225</v>
      </c>
      <c r="W355" s="42" t="s">
        <v>225</v>
      </c>
      <c r="X355" s="21"/>
      <c r="Y355" s="29">
        <v>20531</v>
      </c>
      <c r="Z355" s="31" t="s">
        <v>225</v>
      </c>
    </row>
    <row r="356" spans="1:26" x14ac:dyDescent="0.25">
      <c r="A356" s="11"/>
      <c r="B356" s="22" t="s">
        <v>383</v>
      </c>
      <c r="C356" s="17" t="s">
        <v>225</v>
      </c>
      <c r="D356" s="14"/>
      <c r="E356" s="35">
        <v>130</v>
      </c>
      <c r="F356" s="15" t="s">
        <v>225</v>
      </c>
      <c r="G356" s="17" t="s">
        <v>225</v>
      </c>
      <c r="H356" s="14"/>
      <c r="I356" s="35">
        <v>825</v>
      </c>
      <c r="J356" s="15" t="s">
        <v>225</v>
      </c>
      <c r="K356" s="17" t="s">
        <v>225</v>
      </c>
      <c r="L356" s="14"/>
      <c r="M356" s="35">
        <v>634</v>
      </c>
      <c r="N356" s="15" t="s">
        <v>225</v>
      </c>
      <c r="O356" s="17" t="s">
        <v>225</v>
      </c>
      <c r="P356" s="14"/>
      <c r="Q356" s="24">
        <v>1589</v>
      </c>
      <c r="R356" s="15" t="s">
        <v>225</v>
      </c>
      <c r="S356" s="17" t="s">
        <v>225</v>
      </c>
      <c r="T356" s="14"/>
      <c r="U356" s="24">
        <v>63373</v>
      </c>
      <c r="V356" s="15" t="s">
        <v>225</v>
      </c>
      <c r="W356" s="17" t="s">
        <v>225</v>
      </c>
      <c r="X356" s="14"/>
      <c r="Y356" s="24">
        <v>64962</v>
      </c>
      <c r="Z356" s="15" t="s">
        <v>225</v>
      </c>
    </row>
    <row r="357" spans="1:26" x14ac:dyDescent="0.25">
      <c r="A357" s="11"/>
      <c r="B357" s="27" t="s">
        <v>384</v>
      </c>
      <c r="C357" s="42" t="s">
        <v>225</v>
      </c>
      <c r="D357" s="21"/>
      <c r="E357" s="37">
        <v>888</v>
      </c>
      <c r="F357" s="31" t="s">
        <v>225</v>
      </c>
      <c r="G357" s="42" t="s">
        <v>225</v>
      </c>
      <c r="H357" s="31"/>
      <c r="I357" s="39" t="s">
        <v>232</v>
      </c>
      <c r="J357" s="31" t="s">
        <v>225</v>
      </c>
      <c r="K357" s="42" t="s">
        <v>225</v>
      </c>
      <c r="L357" s="21"/>
      <c r="M357" s="29">
        <v>1343</v>
      </c>
      <c r="N357" s="31" t="s">
        <v>225</v>
      </c>
      <c r="O357" s="42" t="s">
        <v>225</v>
      </c>
      <c r="P357" s="21"/>
      <c r="Q357" s="29">
        <v>2231</v>
      </c>
      <c r="R357" s="31" t="s">
        <v>225</v>
      </c>
      <c r="S357" s="42" t="s">
        <v>225</v>
      </c>
      <c r="T357" s="21"/>
      <c r="U357" s="29">
        <v>15339</v>
      </c>
      <c r="V357" s="31" t="s">
        <v>225</v>
      </c>
      <c r="W357" s="42" t="s">
        <v>225</v>
      </c>
      <c r="X357" s="21"/>
      <c r="Y357" s="29">
        <v>17570</v>
      </c>
      <c r="Z357" s="31" t="s">
        <v>225</v>
      </c>
    </row>
    <row r="358" spans="1:26" ht="15.75" thickBot="1" x14ac:dyDescent="0.3">
      <c r="A358" s="11"/>
      <c r="B358" s="22" t="s">
        <v>385</v>
      </c>
      <c r="C358" s="17" t="s">
        <v>225</v>
      </c>
      <c r="D358" s="14"/>
      <c r="E358" s="35">
        <v>282</v>
      </c>
      <c r="F358" s="15" t="s">
        <v>225</v>
      </c>
      <c r="G358" s="17" t="s">
        <v>225</v>
      </c>
      <c r="H358" s="15"/>
      <c r="I358" s="26" t="s">
        <v>232</v>
      </c>
      <c r="J358" s="15" t="s">
        <v>225</v>
      </c>
      <c r="K358" s="17" t="s">
        <v>225</v>
      </c>
      <c r="L358" s="14"/>
      <c r="M358" s="35">
        <v>302</v>
      </c>
      <c r="N358" s="15" t="s">
        <v>225</v>
      </c>
      <c r="O358" s="17" t="s">
        <v>225</v>
      </c>
      <c r="P358" s="14"/>
      <c r="Q358" s="35">
        <v>584</v>
      </c>
      <c r="R358" s="15" t="s">
        <v>225</v>
      </c>
      <c r="S358" s="17" t="s">
        <v>225</v>
      </c>
      <c r="T358" s="14"/>
      <c r="U358" s="24">
        <v>9515</v>
      </c>
      <c r="V358" s="15" t="s">
        <v>225</v>
      </c>
      <c r="W358" s="17" t="s">
        <v>225</v>
      </c>
      <c r="X358" s="14"/>
      <c r="Y358" s="24">
        <v>10099</v>
      </c>
      <c r="Z358" s="15" t="s">
        <v>225</v>
      </c>
    </row>
    <row r="359" spans="1:26" x14ac:dyDescent="0.25">
      <c r="A359" s="11"/>
      <c r="B359" s="18"/>
      <c r="C359" s="18" t="s">
        <v>225</v>
      </c>
      <c r="D359" s="40"/>
      <c r="E359" s="40"/>
      <c r="F359" s="18"/>
      <c r="G359" s="18" t="s">
        <v>225</v>
      </c>
      <c r="H359" s="40"/>
      <c r="I359" s="40"/>
      <c r="J359" s="18"/>
      <c r="K359" s="18" t="s">
        <v>225</v>
      </c>
      <c r="L359" s="40"/>
      <c r="M359" s="40"/>
      <c r="N359" s="18"/>
      <c r="O359" s="18" t="s">
        <v>225</v>
      </c>
      <c r="P359" s="40"/>
      <c r="Q359" s="40"/>
      <c r="R359" s="18"/>
      <c r="S359" s="18" t="s">
        <v>225</v>
      </c>
      <c r="T359" s="40"/>
      <c r="U359" s="40"/>
      <c r="V359" s="18"/>
      <c r="W359" s="18" t="s">
        <v>225</v>
      </c>
      <c r="X359" s="40"/>
      <c r="Y359" s="40"/>
      <c r="Z359" s="18"/>
    </row>
    <row r="360" spans="1:26" ht="15.75" thickBot="1" x14ac:dyDescent="0.3">
      <c r="A360" s="11"/>
      <c r="B360" s="41" t="s">
        <v>456</v>
      </c>
      <c r="C360" s="42" t="s">
        <v>225</v>
      </c>
      <c r="D360" s="21"/>
      <c r="E360" s="29">
        <v>3006</v>
      </c>
      <c r="F360" s="31" t="s">
        <v>225</v>
      </c>
      <c r="G360" s="42" t="s">
        <v>225</v>
      </c>
      <c r="H360" s="21"/>
      <c r="I360" s="29">
        <v>1481</v>
      </c>
      <c r="J360" s="31" t="s">
        <v>225</v>
      </c>
      <c r="K360" s="42" t="s">
        <v>225</v>
      </c>
      <c r="L360" s="21"/>
      <c r="M360" s="29">
        <v>4494</v>
      </c>
      <c r="N360" s="31" t="s">
        <v>225</v>
      </c>
      <c r="O360" s="42" t="s">
        <v>225</v>
      </c>
      <c r="P360" s="21"/>
      <c r="Q360" s="29">
        <v>8981</v>
      </c>
      <c r="R360" s="31" t="s">
        <v>225</v>
      </c>
      <c r="S360" s="42" t="s">
        <v>225</v>
      </c>
      <c r="T360" s="21"/>
      <c r="U360" s="29">
        <v>173249</v>
      </c>
      <c r="V360" s="31" t="s">
        <v>225</v>
      </c>
      <c r="W360" s="42" t="s">
        <v>225</v>
      </c>
      <c r="X360" s="21"/>
      <c r="Y360" s="29">
        <v>182230</v>
      </c>
      <c r="Z360" s="31" t="s">
        <v>225</v>
      </c>
    </row>
    <row r="361" spans="1:26" x14ac:dyDescent="0.25">
      <c r="A361" s="11"/>
      <c r="B361" s="18"/>
      <c r="C361" s="18" t="s">
        <v>225</v>
      </c>
      <c r="D361" s="40"/>
      <c r="E361" s="40"/>
      <c r="F361" s="18"/>
      <c r="G361" s="18" t="s">
        <v>225</v>
      </c>
      <c r="H361" s="40"/>
      <c r="I361" s="40"/>
      <c r="J361" s="18"/>
      <c r="K361" s="18" t="s">
        <v>225</v>
      </c>
      <c r="L361" s="40"/>
      <c r="M361" s="40"/>
      <c r="N361" s="18"/>
      <c r="O361" s="18" t="s">
        <v>225</v>
      </c>
      <c r="P361" s="40"/>
      <c r="Q361" s="40"/>
      <c r="R361" s="18"/>
      <c r="S361" s="18" t="s">
        <v>225</v>
      </c>
      <c r="T361" s="40"/>
      <c r="U361" s="40"/>
      <c r="V361" s="18"/>
      <c r="W361" s="18" t="s">
        <v>225</v>
      </c>
      <c r="X361" s="40"/>
      <c r="Y361" s="40"/>
      <c r="Z361" s="18"/>
    </row>
    <row r="362" spans="1:26" x14ac:dyDescent="0.25">
      <c r="A362" s="11"/>
      <c r="B362" s="18"/>
      <c r="C362" s="52"/>
      <c r="D362" s="52"/>
      <c r="E362" s="52"/>
      <c r="F362" s="52"/>
      <c r="G362" s="52"/>
      <c r="H362" s="52"/>
      <c r="I362" s="52"/>
      <c r="J362" s="52"/>
      <c r="K362" s="52"/>
      <c r="L362" s="52"/>
      <c r="M362" s="52"/>
      <c r="N362" s="52"/>
      <c r="O362" s="52"/>
      <c r="P362" s="52"/>
      <c r="Q362" s="52"/>
      <c r="R362" s="52"/>
      <c r="S362" s="52"/>
      <c r="T362" s="52"/>
      <c r="U362" s="52"/>
      <c r="V362" s="52"/>
      <c r="W362" s="52"/>
      <c r="X362" s="52"/>
      <c r="Y362" s="52"/>
      <c r="Z362" s="52"/>
    </row>
    <row r="363" spans="1:26" x14ac:dyDescent="0.25">
      <c r="A363" s="11"/>
      <c r="B363" s="46" t="s">
        <v>457</v>
      </c>
      <c r="C363" s="17" t="s">
        <v>225</v>
      </c>
      <c r="D363" s="14"/>
      <c r="E363" s="14"/>
      <c r="F363" s="14"/>
      <c r="G363" s="17" t="s">
        <v>225</v>
      </c>
      <c r="H363" s="14"/>
      <c r="I363" s="14"/>
      <c r="J363" s="14"/>
      <c r="K363" s="17" t="s">
        <v>225</v>
      </c>
      <c r="L363" s="14"/>
      <c r="M363" s="14"/>
      <c r="N363" s="14"/>
      <c r="O363" s="17" t="s">
        <v>225</v>
      </c>
      <c r="P363" s="14"/>
      <c r="Q363" s="14"/>
      <c r="R363" s="14"/>
      <c r="S363" s="17" t="s">
        <v>225</v>
      </c>
      <c r="T363" s="14"/>
      <c r="U363" s="14"/>
      <c r="V363" s="14"/>
      <c r="W363" s="17" t="s">
        <v>225</v>
      </c>
      <c r="X363" s="14"/>
      <c r="Y363" s="14"/>
      <c r="Z363" s="14"/>
    </row>
    <row r="364" spans="1:26" x14ac:dyDescent="0.25">
      <c r="A364" s="11"/>
      <c r="B364" s="27" t="s">
        <v>386</v>
      </c>
      <c r="C364" s="42" t="s">
        <v>225</v>
      </c>
      <c r="D364" s="21"/>
      <c r="E364" s="37">
        <v>250</v>
      </c>
      <c r="F364" s="31" t="s">
        <v>225</v>
      </c>
      <c r="G364" s="42" t="s">
        <v>225</v>
      </c>
      <c r="H364" s="31"/>
      <c r="I364" s="39" t="s">
        <v>232</v>
      </c>
      <c r="J364" s="31" t="s">
        <v>225</v>
      </c>
      <c r="K364" s="42" t="s">
        <v>225</v>
      </c>
      <c r="L364" s="21"/>
      <c r="M364" s="29">
        <v>1135</v>
      </c>
      <c r="N364" s="31" t="s">
        <v>225</v>
      </c>
      <c r="O364" s="42" t="s">
        <v>225</v>
      </c>
      <c r="P364" s="21"/>
      <c r="Q364" s="29">
        <v>1385</v>
      </c>
      <c r="R364" s="31" t="s">
        <v>225</v>
      </c>
      <c r="S364" s="42" t="s">
        <v>225</v>
      </c>
      <c r="T364" s="21"/>
      <c r="U364" s="29">
        <v>13863</v>
      </c>
      <c r="V364" s="31" t="s">
        <v>225</v>
      </c>
      <c r="W364" s="42" t="s">
        <v>225</v>
      </c>
      <c r="X364" s="21"/>
      <c r="Y364" s="29">
        <v>15248</v>
      </c>
      <c r="Z364" s="31" t="s">
        <v>225</v>
      </c>
    </row>
    <row r="365" spans="1:26" ht="15.75" thickBot="1" x14ac:dyDescent="0.3">
      <c r="A365" s="11"/>
      <c r="B365" s="22" t="s">
        <v>387</v>
      </c>
      <c r="C365" s="17" t="s">
        <v>225</v>
      </c>
      <c r="D365" s="14"/>
      <c r="E365" s="35">
        <v>23</v>
      </c>
      <c r="F365" s="15" t="s">
        <v>225</v>
      </c>
      <c r="G365" s="17" t="s">
        <v>225</v>
      </c>
      <c r="H365" s="14"/>
      <c r="I365" s="35">
        <v>6</v>
      </c>
      <c r="J365" s="15" t="s">
        <v>225</v>
      </c>
      <c r="K365" s="17" t="s">
        <v>225</v>
      </c>
      <c r="L365" s="14"/>
      <c r="M365" s="35">
        <v>28</v>
      </c>
      <c r="N365" s="15" t="s">
        <v>225</v>
      </c>
      <c r="O365" s="17" t="s">
        <v>225</v>
      </c>
      <c r="P365" s="14"/>
      <c r="Q365" s="35">
        <v>57</v>
      </c>
      <c r="R365" s="15" t="s">
        <v>225</v>
      </c>
      <c r="S365" s="17" t="s">
        <v>225</v>
      </c>
      <c r="T365" s="14"/>
      <c r="U365" s="24">
        <v>2615</v>
      </c>
      <c r="V365" s="15" t="s">
        <v>225</v>
      </c>
      <c r="W365" s="17" t="s">
        <v>225</v>
      </c>
      <c r="X365" s="14"/>
      <c r="Y365" s="24">
        <v>2672</v>
      </c>
      <c r="Z365" s="15" t="s">
        <v>225</v>
      </c>
    </row>
    <row r="366" spans="1:26" x14ac:dyDescent="0.25">
      <c r="A366" s="11"/>
      <c r="B366" s="18"/>
      <c r="C366" s="18" t="s">
        <v>225</v>
      </c>
      <c r="D366" s="40"/>
      <c r="E366" s="40"/>
      <c r="F366" s="18"/>
      <c r="G366" s="18" t="s">
        <v>225</v>
      </c>
      <c r="H366" s="40"/>
      <c r="I366" s="40"/>
      <c r="J366" s="18"/>
      <c r="K366" s="18" t="s">
        <v>225</v>
      </c>
      <c r="L366" s="40"/>
      <c r="M366" s="40"/>
      <c r="N366" s="18"/>
      <c r="O366" s="18" t="s">
        <v>225</v>
      </c>
      <c r="P366" s="40"/>
      <c r="Q366" s="40"/>
      <c r="R366" s="18"/>
      <c r="S366" s="18" t="s">
        <v>225</v>
      </c>
      <c r="T366" s="40"/>
      <c r="U366" s="40"/>
      <c r="V366" s="18"/>
      <c r="W366" s="18" t="s">
        <v>225</v>
      </c>
      <c r="X366" s="40"/>
      <c r="Y366" s="40"/>
      <c r="Z366" s="18"/>
    </row>
    <row r="367" spans="1:26" ht="15.75" thickBot="1" x14ac:dyDescent="0.3">
      <c r="A367" s="11"/>
      <c r="B367" s="41" t="s">
        <v>458</v>
      </c>
      <c r="C367" s="42" t="s">
        <v>225</v>
      </c>
      <c r="D367" s="21"/>
      <c r="E367" s="37">
        <v>273</v>
      </c>
      <c r="F367" s="31" t="s">
        <v>225</v>
      </c>
      <c r="G367" s="42" t="s">
        <v>225</v>
      </c>
      <c r="H367" s="21"/>
      <c r="I367" s="37">
        <v>6</v>
      </c>
      <c r="J367" s="31" t="s">
        <v>225</v>
      </c>
      <c r="K367" s="42" t="s">
        <v>225</v>
      </c>
      <c r="L367" s="21"/>
      <c r="M367" s="29">
        <v>1163</v>
      </c>
      <c r="N367" s="31" t="s">
        <v>225</v>
      </c>
      <c r="O367" s="42" t="s">
        <v>225</v>
      </c>
      <c r="P367" s="21"/>
      <c r="Q367" s="29">
        <v>1442</v>
      </c>
      <c r="R367" s="31" t="s">
        <v>225</v>
      </c>
      <c r="S367" s="42" t="s">
        <v>225</v>
      </c>
      <c r="T367" s="21"/>
      <c r="U367" s="29">
        <v>16478</v>
      </c>
      <c r="V367" s="31" t="s">
        <v>225</v>
      </c>
      <c r="W367" s="42" t="s">
        <v>225</v>
      </c>
      <c r="X367" s="21"/>
      <c r="Y367" s="29">
        <v>17920</v>
      </c>
      <c r="Z367" s="31" t="s">
        <v>225</v>
      </c>
    </row>
    <row r="368" spans="1:26" x14ac:dyDescent="0.25">
      <c r="A368" s="11"/>
      <c r="B368" s="18"/>
      <c r="C368" s="18" t="s">
        <v>225</v>
      </c>
      <c r="D368" s="40"/>
      <c r="E368" s="40"/>
      <c r="F368" s="18"/>
      <c r="G368" s="18" t="s">
        <v>225</v>
      </c>
      <c r="H368" s="40"/>
      <c r="I368" s="40"/>
      <c r="J368" s="18"/>
      <c r="K368" s="18" t="s">
        <v>225</v>
      </c>
      <c r="L368" s="40"/>
      <c r="M368" s="40"/>
      <c r="N368" s="18"/>
      <c r="O368" s="18" t="s">
        <v>225</v>
      </c>
      <c r="P368" s="40"/>
      <c r="Q368" s="40"/>
      <c r="R368" s="18"/>
      <c r="S368" s="18" t="s">
        <v>225</v>
      </c>
      <c r="T368" s="40"/>
      <c r="U368" s="40"/>
      <c r="V368" s="18"/>
      <c r="W368" s="18" t="s">
        <v>225</v>
      </c>
      <c r="X368" s="40"/>
      <c r="Y368" s="40"/>
      <c r="Z368" s="18"/>
    </row>
    <row r="369" spans="1:26" ht="15.75" thickBot="1" x14ac:dyDescent="0.3">
      <c r="A369" s="11"/>
      <c r="B369" s="81" t="s">
        <v>395</v>
      </c>
      <c r="C369" s="17" t="s">
        <v>225</v>
      </c>
      <c r="D369" s="14" t="s">
        <v>231</v>
      </c>
      <c r="E369" s="24">
        <v>3279</v>
      </c>
      <c r="F369" s="15" t="s">
        <v>225</v>
      </c>
      <c r="G369" s="17" t="s">
        <v>225</v>
      </c>
      <c r="H369" s="14" t="s">
        <v>231</v>
      </c>
      <c r="I369" s="24">
        <v>1487</v>
      </c>
      <c r="J369" s="15" t="s">
        <v>225</v>
      </c>
      <c r="K369" s="17" t="s">
        <v>225</v>
      </c>
      <c r="L369" s="14" t="s">
        <v>231</v>
      </c>
      <c r="M369" s="24">
        <v>5657</v>
      </c>
      <c r="N369" s="15" t="s">
        <v>225</v>
      </c>
      <c r="O369" s="17" t="s">
        <v>225</v>
      </c>
      <c r="P369" s="14" t="s">
        <v>231</v>
      </c>
      <c r="Q369" s="24">
        <v>10423</v>
      </c>
      <c r="R369" s="15" t="s">
        <v>225</v>
      </c>
      <c r="S369" s="17" t="s">
        <v>225</v>
      </c>
      <c r="T369" s="14" t="s">
        <v>231</v>
      </c>
      <c r="U369" s="24">
        <v>189727</v>
      </c>
      <c r="V369" s="15" t="s">
        <v>225</v>
      </c>
      <c r="W369" s="17" t="s">
        <v>225</v>
      </c>
      <c r="X369" s="14" t="s">
        <v>231</v>
      </c>
      <c r="Y369" s="24">
        <v>200150</v>
      </c>
      <c r="Z369" s="15" t="s">
        <v>225</v>
      </c>
    </row>
    <row r="370" spans="1:26" ht="15.75" thickTop="1" x14ac:dyDescent="0.25">
      <c r="A370" s="11"/>
      <c r="B370" s="18"/>
      <c r="C370" s="18" t="s">
        <v>225</v>
      </c>
      <c r="D370" s="47"/>
      <c r="E370" s="47"/>
      <c r="F370" s="18"/>
      <c r="G370" s="18" t="s">
        <v>225</v>
      </c>
      <c r="H370" s="47"/>
      <c r="I370" s="47"/>
      <c r="J370" s="18"/>
      <c r="K370" s="18" t="s">
        <v>225</v>
      </c>
      <c r="L370" s="47"/>
      <c r="M370" s="47"/>
      <c r="N370" s="18"/>
      <c r="O370" s="18" t="s">
        <v>225</v>
      </c>
      <c r="P370" s="47"/>
      <c r="Q370" s="47"/>
      <c r="R370" s="18"/>
      <c r="S370" s="18" t="s">
        <v>225</v>
      </c>
      <c r="T370" s="47"/>
      <c r="U370" s="47"/>
      <c r="V370" s="18"/>
      <c r="W370" s="18" t="s">
        <v>225</v>
      </c>
      <c r="X370" s="47"/>
      <c r="Y370" s="47"/>
      <c r="Z370" s="18"/>
    </row>
    <row r="371" spans="1:26" x14ac:dyDescent="0.25">
      <c r="A371" s="11"/>
      <c r="B371" s="18"/>
      <c r="C371" s="52"/>
      <c r="D371" s="52"/>
      <c r="E371" s="52"/>
      <c r="F371" s="52"/>
      <c r="G371" s="52"/>
      <c r="H371" s="52"/>
      <c r="I371" s="52"/>
      <c r="J371" s="52"/>
      <c r="K371" s="52"/>
      <c r="L371" s="52"/>
      <c r="M371" s="52"/>
      <c r="N371" s="52"/>
      <c r="O371" s="52"/>
      <c r="P371" s="52"/>
      <c r="Q371" s="52"/>
      <c r="R371" s="52"/>
      <c r="S371" s="52"/>
      <c r="T371" s="52"/>
      <c r="U371" s="52"/>
      <c r="V371" s="52"/>
      <c r="W371" s="52"/>
      <c r="X371" s="52"/>
      <c r="Y371" s="52"/>
      <c r="Z371" s="52"/>
    </row>
    <row r="372" spans="1:26" x14ac:dyDescent="0.25">
      <c r="A372" s="11"/>
      <c r="B372" s="19" t="s">
        <v>419</v>
      </c>
      <c r="C372" s="42" t="s">
        <v>225</v>
      </c>
      <c r="D372" s="21"/>
      <c r="E372" s="21"/>
      <c r="F372" s="21"/>
      <c r="G372" s="42" t="s">
        <v>225</v>
      </c>
      <c r="H372" s="21"/>
      <c r="I372" s="21"/>
      <c r="J372" s="21"/>
      <c r="K372" s="42" t="s">
        <v>225</v>
      </c>
      <c r="L372" s="21"/>
      <c r="M372" s="21"/>
      <c r="N372" s="21"/>
      <c r="O372" s="42" t="s">
        <v>225</v>
      </c>
      <c r="P372" s="21"/>
      <c r="Q372" s="21"/>
      <c r="R372" s="21"/>
      <c r="S372" s="42" t="s">
        <v>225</v>
      </c>
      <c r="T372" s="21"/>
      <c r="U372" s="21"/>
      <c r="V372" s="21"/>
      <c r="W372" s="42" t="s">
        <v>225</v>
      </c>
      <c r="X372" s="21"/>
      <c r="Y372" s="21"/>
      <c r="Z372" s="21"/>
    </row>
    <row r="373" spans="1:26" x14ac:dyDescent="0.25">
      <c r="A373" s="11"/>
      <c r="B373" s="46" t="s">
        <v>455</v>
      </c>
      <c r="C373" s="17" t="s">
        <v>225</v>
      </c>
      <c r="D373" s="14"/>
      <c r="E373" s="14"/>
      <c r="F373" s="14"/>
      <c r="G373" s="17" t="s">
        <v>225</v>
      </c>
      <c r="H373" s="14"/>
      <c r="I373" s="14"/>
      <c r="J373" s="14"/>
      <c r="K373" s="17" t="s">
        <v>225</v>
      </c>
      <c r="L373" s="14"/>
      <c r="M373" s="14"/>
      <c r="N373" s="14"/>
      <c r="O373" s="17" t="s">
        <v>225</v>
      </c>
      <c r="P373" s="14"/>
      <c r="Q373" s="14"/>
      <c r="R373" s="14"/>
      <c r="S373" s="17" t="s">
        <v>225</v>
      </c>
      <c r="T373" s="14"/>
      <c r="U373" s="14"/>
      <c r="V373" s="14"/>
      <c r="W373" s="17" t="s">
        <v>225</v>
      </c>
      <c r="X373" s="14"/>
      <c r="Y373" s="14"/>
      <c r="Z373" s="14"/>
    </row>
    <row r="374" spans="1:26" x14ac:dyDescent="0.25">
      <c r="A374" s="11"/>
      <c r="B374" s="27" t="s">
        <v>381</v>
      </c>
      <c r="C374" s="42" t="s">
        <v>225</v>
      </c>
      <c r="D374" s="21" t="s">
        <v>231</v>
      </c>
      <c r="E374" s="37">
        <v>520</v>
      </c>
      <c r="F374" s="31" t="s">
        <v>225</v>
      </c>
      <c r="G374" s="42" t="s">
        <v>225</v>
      </c>
      <c r="H374" s="21" t="s">
        <v>231</v>
      </c>
      <c r="I374" s="37">
        <v>205</v>
      </c>
      <c r="J374" s="31" t="s">
        <v>225</v>
      </c>
      <c r="K374" s="42" t="s">
        <v>225</v>
      </c>
      <c r="L374" s="21" t="s">
        <v>231</v>
      </c>
      <c r="M374" s="37">
        <v>759</v>
      </c>
      <c r="N374" s="31" t="s">
        <v>225</v>
      </c>
      <c r="O374" s="42" t="s">
        <v>225</v>
      </c>
      <c r="P374" s="21" t="s">
        <v>231</v>
      </c>
      <c r="Q374" s="29">
        <v>1484</v>
      </c>
      <c r="R374" s="31" t="s">
        <v>225</v>
      </c>
      <c r="S374" s="42" t="s">
        <v>225</v>
      </c>
      <c r="T374" s="21" t="s">
        <v>231</v>
      </c>
      <c r="U374" s="29">
        <v>2095</v>
      </c>
      <c r="V374" s="31" t="s">
        <v>225</v>
      </c>
      <c r="W374" s="42" t="s">
        <v>225</v>
      </c>
      <c r="X374" s="21" t="s">
        <v>231</v>
      </c>
      <c r="Y374" s="29">
        <v>3579</v>
      </c>
      <c r="Z374" s="31" t="s">
        <v>225</v>
      </c>
    </row>
    <row r="375" spans="1:26" x14ac:dyDescent="0.25">
      <c r="A375" s="11"/>
      <c r="B375" s="22" t="s">
        <v>382</v>
      </c>
      <c r="C375" s="17" t="s">
        <v>225</v>
      </c>
      <c r="D375" s="14"/>
      <c r="E375" s="35">
        <v>110</v>
      </c>
      <c r="F375" s="15" t="s">
        <v>225</v>
      </c>
      <c r="G375" s="17" t="s">
        <v>225</v>
      </c>
      <c r="H375" s="14"/>
      <c r="I375" s="35">
        <v>38</v>
      </c>
      <c r="J375" s="15" t="s">
        <v>225</v>
      </c>
      <c r="K375" s="17" t="s">
        <v>225</v>
      </c>
      <c r="L375" s="14"/>
      <c r="M375" s="35">
        <v>152</v>
      </c>
      <c r="N375" s="15" t="s">
        <v>225</v>
      </c>
      <c r="O375" s="17" t="s">
        <v>225</v>
      </c>
      <c r="P375" s="14"/>
      <c r="Q375" s="35">
        <v>300</v>
      </c>
      <c r="R375" s="15" t="s">
        <v>225</v>
      </c>
      <c r="S375" s="17" t="s">
        <v>225</v>
      </c>
      <c r="T375" s="14"/>
      <c r="U375" s="24">
        <v>1573</v>
      </c>
      <c r="V375" s="15" t="s">
        <v>225</v>
      </c>
      <c r="W375" s="17" t="s">
        <v>225</v>
      </c>
      <c r="X375" s="14"/>
      <c r="Y375" s="24">
        <v>1873</v>
      </c>
      <c r="Z375" s="15" t="s">
        <v>225</v>
      </c>
    </row>
    <row r="376" spans="1:26" x14ac:dyDescent="0.25">
      <c r="A376" s="11"/>
      <c r="B376" s="27" t="s">
        <v>383</v>
      </c>
      <c r="C376" s="42" t="s">
        <v>225</v>
      </c>
      <c r="D376" s="21"/>
      <c r="E376" s="37">
        <v>204</v>
      </c>
      <c r="F376" s="31" t="s">
        <v>225</v>
      </c>
      <c r="G376" s="42" t="s">
        <v>225</v>
      </c>
      <c r="H376" s="21"/>
      <c r="I376" s="37">
        <v>79</v>
      </c>
      <c r="J376" s="31" t="s">
        <v>225</v>
      </c>
      <c r="K376" s="42" t="s">
        <v>225</v>
      </c>
      <c r="L376" s="21"/>
      <c r="M376" s="37">
        <v>525</v>
      </c>
      <c r="N376" s="31" t="s">
        <v>225</v>
      </c>
      <c r="O376" s="42" t="s">
        <v>225</v>
      </c>
      <c r="P376" s="21"/>
      <c r="Q376" s="37">
        <v>808</v>
      </c>
      <c r="R376" s="31" t="s">
        <v>225</v>
      </c>
      <c r="S376" s="42" t="s">
        <v>225</v>
      </c>
      <c r="T376" s="21"/>
      <c r="U376" s="29">
        <v>8799</v>
      </c>
      <c r="V376" s="31" t="s">
        <v>225</v>
      </c>
      <c r="W376" s="42" t="s">
        <v>225</v>
      </c>
      <c r="X376" s="21"/>
      <c r="Y376" s="29">
        <v>9607</v>
      </c>
      <c r="Z376" s="31" t="s">
        <v>225</v>
      </c>
    </row>
    <row r="377" spans="1:26" x14ac:dyDescent="0.25">
      <c r="A377" s="11"/>
      <c r="B377" s="22" t="s">
        <v>384</v>
      </c>
      <c r="C377" s="17" t="s">
        <v>225</v>
      </c>
      <c r="D377" s="14"/>
      <c r="E377" s="35">
        <v>67</v>
      </c>
      <c r="F377" s="15" t="s">
        <v>225</v>
      </c>
      <c r="G377" s="17" t="s">
        <v>225</v>
      </c>
      <c r="H377" s="14"/>
      <c r="I377" s="35">
        <v>14</v>
      </c>
      <c r="J377" s="15" t="s">
        <v>225</v>
      </c>
      <c r="K377" s="17" t="s">
        <v>225</v>
      </c>
      <c r="L377" s="14"/>
      <c r="M377" s="35">
        <v>17</v>
      </c>
      <c r="N377" s="15" t="s">
        <v>225</v>
      </c>
      <c r="O377" s="17" t="s">
        <v>225</v>
      </c>
      <c r="P377" s="14"/>
      <c r="Q377" s="35">
        <v>98</v>
      </c>
      <c r="R377" s="15" t="s">
        <v>225</v>
      </c>
      <c r="S377" s="17" t="s">
        <v>225</v>
      </c>
      <c r="T377" s="14"/>
      <c r="U377" s="24">
        <v>1401</v>
      </c>
      <c r="V377" s="15" t="s">
        <v>225</v>
      </c>
      <c r="W377" s="17" t="s">
        <v>225</v>
      </c>
      <c r="X377" s="14"/>
      <c r="Y377" s="24">
        <v>1499</v>
      </c>
      <c r="Z377" s="15" t="s">
        <v>225</v>
      </c>
    </row>
    <row r="378" spans="1:26" ht="15.75" thickBot="1" x14ac:dyDescent="0.3">
      <c r="A378" s="11"/>
      <c r="B378" s="27" t="s">
        <v>385</v>
      </c>
      <c r="C378" s="42" t="s">
        <v>225</v>
      </c>
      <c r="D378" s="31"/>
      <c r="E378" s="39" t="s">
        <v>232</v>
      </c>
      <c r="F378" s="31" t="s">
        <v>225</v>
      </c>
      <c r="G378" s="42" t="s">
        <v>225</v>
      </c>
      <c r="H378" s="31"/>
      <c r="I378" s="39" t="s">
        <v>232</v>
      </c>
      <c r="J378" s="31" t="s">
        <v>225</v>
      </c>
      <c r="K378" s="42" t="s">
        <v>225</v>
      </c>
      <c r="L378" s="31"/>
      <c r="M378" s="39" t="s">
        <v>232</v>
      </c>
      <c r="N378" s="31" t="s">
        <v>225</v>
      </c>
      <c r="O378" s="42" t="s">
        <v>225</v>
      </c>
      <c r="P378" s="31"/>
      <c r="Q378" s="39" t="s">
        <v>232</v>
      </c>
      <c r="R378" s="31" t="s">
        <v>225</v>
      </c>
      <c r="S378" s="42" t="s">
        <v>225</v>
      </c>
      <c r="T378" s="21"/>
      <c r="U378" s="29">
        <v>1108</v>
      </c>
      <c r="V378" s="31" t="s">
        <v>225</v>
      </c>
      <c r="W378" s="42" t="s">
        <v>225</v>
      </c>
      <c r="X378" s="21"/>
      <c r="Y378" s="29">
        <v>1108</v>
      </c>
      <c r="Z378" s="31" t="s">
        <v>225</v>
      </c>
    </row>
    <row r="379" spans="1:26" x14ac:dyDescent="0.25">
      <c r="A379" s="11"/>
      <c r="B379" s="18"/>
      <c r="C379" s="18" t="s">
        <v>225</v>
      </c>
      <c r="D379" s="40"/>
      <c r="E379" s="40"/>
      <c r="F379" s="18"/>
      <c r="G379" s="18" t="s">
        <v>225</v>
      </c>
      <c r="H379" s="40"/>
      <c r="I379" s="40"/>
      <c r="J379" s="18"/>
      <c r="K379" s="18" t="s">
        <v>225</v>
      </c>
      <c r="L379" s="40"/>
      <c r="M379" s="40"/>
      <c r="N379" s="18"/>
      <c r="O379" s="18" t="s">
        <v>225</v>
      </c>
      <c r="P379" s="40"/>
      <c r="Q379" s="40"/>
      <c r="R379" s="18"/>
      <c r="S379" s="18" t="s">
        <v>225</v>
      </c>
      <c r="T379" s="40"/>
      <c r="U379" s="40"/>
      <c r="V379" s="18"/>
      <c r="W379" s="18" t="s">
        <v>225</v>
      </c>
      <c r="X379" s="40"/>
      <c r="Y379" s="40"/>
      <c r="Z379" s="18"/>
    </row>
    <row r="380" spans="1:26" ht="15.75" thickBot="1" x14ac:dyDescent="0.3">
      <c r="A380" s="11"/>
      <c r="B380" s="44" t="s">
        <v>456</v>
      </c>
      <c r="C380" s="17" t="s">
        <v>225</v>
      </c>
      <c r="D380" s="14"/>
      <c r="E380" s="35">
        <v>901</v>
      </c>
      <c r="F380" s="15" t="s">
        <v>225</v>
      </c>
      <c r="G380" s="17" t="s">
        <v>225</v>
      </c>
      <c r="H380" s="14"/>
      <c r="I380" s="35">
        <v>336</v>
      </c>
      <c r="J380" s="15" t="s">
        <v>225</v>
      </c>
      <c r="K380" s="17" t="s">
        <v>225</v>
      </c>
      <c r="L380" s="14"/>
      <c r="M380" s="24">
        <v>1453</v>
      </c>
      <c r="N380" s="15" t="s">
        <v>225</v>
      </c>
      <c r="O380" s="17" t="s">
        <v>225</v>
      </c>
      <c r="P380" s="14"/>
      <c r="Q380" s="24">
        <v>2690</v>
      </c>
      <c r="R380" s="15" t="s">
        <v>225</v>
      </c>
      <c r="S380" s="17" t="s">
        <v>225</v>
      </c>
      <c r="T380" s="14"/>
      <c r="U380" s="24">
        <v>14976</v>
      </c>
      <c r="V380" s="15" t="s">
        <v>225</v>
      </c>
      <c r="W380" s="17" t="s">
        <v>225</v>
      </c>
      <c r="X380" s="14"/>
      <c r="Y380" s="24">
        <v>17666</v>
      </c>
      <c r="Z380" s="15" t="s">
        <v>225</v>
      </c>
    </row>
    <row r="381" spans="1:26" x14ac:dyDescent="0.25">
      <c r="A381" s="11"/>
      <c r="B381" s="18"/>
      <c r="C381" s="18" t="s">
        <v>225</v>
      </c>
      <c r="D381" s="40"/>
      <c r="E381" s="40"/>
      <c r="F381" s="18"/>
      <c r="G381" s="18" t="s">
        <v>225</v>
      </c>
      <c r="H381" s="40"/>
      <c r="I381" s="40"/>
      <c r="J381" s="18"/>
      <c r="K381" s="18" t="s">
        <v>225</v>
      </c>
      <c r="L381" s="40"/>
      <c r="M381" s="40"/>
      <c r="N381" s="18"/>
      <c r="O381" s="18" t="s">
        <v>225</v>
      </c>
      <c r="P381" s="40"/>
      <c r="Q381" s="40"/>
      <c r="R381" s="18"/>
      <c r="S381" s="18" t="s">
        <v>225</v>
      </c>
      <c r="T381" s="40"/>
      <c r="U381" s="40"/>
      <c r="V381" s="18"/>
      <c r="W381" s="18" t="s">
        <v>225</v>
      </c>
      <c r="X381" s="40"/>
      <c r="Y381" s="40"/>
      <c r="Z381" s="18"/>
    </row>
    <row r="382" spans="1:26" x14ac:dyDescent="0.25">
      <c r="A382" s="11"/>
      <c r="B382" s="18"/>
      <c r="C382" s="52"/>
      <c r="D382" s="52"/>
      <c r="E382" s="52"/>
      <c r="F382" s="52"/>
      <c r="G382" s="52"/>
      <c r="H382" s="52"/>
      <c r="I382" s="52"/>
      <c r="J382" s="52"/>
      <c r="K382" s="52"/>
      <c r="L382" s="52"/>
      <c r="M382" s="52"/>
      <c r="N382" s="52"/>
      <c r="O382" s="52"/>
      <c r="P382" s="52"/>
      <c r="Q382" s="52"/>
      <c r="R382" s="52"/>
      <c r="S382" s="52"/>
      <c r="T382" s="52"/>
      <c r="U382" s="52"/>
      <c r="V382" s="52"/>
      <c r="W382" s="52"/>
      <c r="X382" s="52"/>
      <c r="Y382" s="52"/>
      <c r="Z382" s="52"/>
    </row>
    <row r="383" spans="1:26" x14ac:dyDescent="0.25">
      <c r="A383" s="11"/>
      <c r="B383" s="45" t="s">
        <v>457</v>
      </c>
      <c r="C383" s="42" t="s">
        <v>225</v>
      </c>
      <c r="D383" s="21"/>
      <c r="E383" s="21"/>
      <c r="F383" s="21"/>
      <c r="G383" s="42" t="s">
        <v>225</v>
      </c>
      <c r="H383" s="21"/>
      <c r="I383" s="21"/>
      <c r="J383" s="21"/>
      <c r="K383" s="42" t="s">
        <v>225</v>
      </c>
      <c r="L383" s="21"/>
      <c r="M383" s="21"/>
      <c r="N383" s="21"/>
      <c r="O383" s="42" t="s">
        <v>225</v>
      </c>
      <c r="P383" s="21"/>
      <c r="Q383" s="21"/>
      <c r="R383" s="21"/>
      <c r="S383" s="42" t="s">
        <v>225</v>
      </c>
      <c r="T383" s="21"/>
      <c r="U383" s="21"/>
      <c r="V383" s="21"/>
      <c r="W383" s="42" t="s">
        <v>225</v>
      </c>
      <c r="X383" s="21"/>
      <c r="Y383" s="21"/>
      <c r="Z383" s="21"/>
    </row>
    <row r="384" spans="1:26" x14ac:dyDescent="0.25">
      <c r="A384" s="11"/>
      <c r="B384" s="22" t="s">
        <v>386</v>
      </c>
      <c r="C384" s="17" t="s">
        <v>225</v>
      </c>
      <c r="D384" s="14"/>
      <c r="E384" s="35">
        <v>12</v>
      </c>
      <c r="F384" s="15" t="s">
        <v>225</v>
      </c>
      <c r="G384" s="17" t="s">
        <v>225</v>
      </c>
      <c r="H384" s="15"/>
      <c r="I384" s="26" t="s">
        <v>232</v>
      </c>
      <c r="J384" s="15" t="s">
        <v>225</v>
      </c>
      <c r="K384" s="17" t="s">
        <v>225</v>
      </c>
      <c r="L384" s="14"/>
      <c r="M384" s="35">
        <v>170</v>
      </c>
      <c r="N384" s="15" t="s">
        <v>225</v>
      </c>
      <c r="O384" s="17" t="s">
        <v>225</v>
      </c>
      <c r="P384" s="14"/>
      <c r="Q384" s="35">
        <v>182</v>
      </c>
      <c r="R384" s="15" t="s">
        <v>225</v>
      </c>
      <c r="S384" s="17" t="s">
        <v>225</v>
      </c>
      <c r="T384" s="14"/>
      <c r="U384" s="35">
        <v>255</v>
      </c>
      <c r="V384" s="15" t="s">
        <v>225</v>
      </c>
      <c r="W384" s="17" t="s">
        <v>225</v>
      </c>
      <c r="X384" s="14"/>
      <c r="Y384" s="35">
        <v>437</v>
      </c>
      <c r="Z384" s="15" t="s">
        <v>225</v>
      </c>
    </row>
    <row r="385" spans="1:26" ht="15.75" thickBot="1" x14ac:dyDescent="0.3">
      <c r="A385" s="11"/>
      <c r="B385" s="27" t="s">
        <v>387</v>
      </c>
      <c r="C385" s="42" t="s">
        <v>225</v>
      </c>
      <c r="D385" s="21"/>
      <c r="E385" s="37">
        <v>17</v>
      </c>
      <c r="F385" s="31" t="s">
        <v>225</v>
      </c>
      <c r="G385" s="42" t="s">
        <v>225</v>
      </c>
      <c r="H385" s="21"/>
      <c r="I385" s="37">
        <v>1</v>
      </c>
      <c r="J385" s="31" t="s">
        <v>225</v>
      </c>
      <c r="K385" s="42" t="s">
        <v>225</v>
      </c>
      <c r="L385" s="21"/>
      <c r="M385" s="37">
        <v>13</v>
      </c>
      <c r="N385" s="31" t="s">
        <v>225</v>
      </c>
      <c r="O385" s="42" t="s">
        <v>225</v>
      </c>
      <c r="P385" s="21"/>
      <c r="Q385" s="37">
        <v>31</v>
      </c>
      <c r="R385" s="31" t="s">
        <v>225</v>
      </c>
      <c r="S385" s="42" t="s">
        <v>225</v>
      </c>
      <c r="T385" s="21"/>
      <c r="U385" s="37">
        <v>358</v>
      </c>
      <c r="V385" s="31" t="s">
        <v>225</v>
      </c>
      <c r="W385" s="42" t="s">
        <v>225</v>
      </c>
      <c r="X385" s="21"/>
      <c r="Y385" s="37">
        <v>389</v>
      </c>
      <c r="Z385" s="31" t="s">
        <v>225</v>
      </c>
    </row>
    <row r="386" spans="1:26" x14ac:dyDescent="0.25">
      <c r="A386" s="11"/>
      <c r="B386" s="18"/>
      <c r="C386" s="18" t="s">
        <v>225</v>
      </c>
      <c r="D386" s="40"/>
      <c r="E386" s="40"/>
      <c r="F386" s="18"/>
      <c r="G386" s="18" t="s">
        <v>225</v>
      </c>
      <c r="H386" s="40"/>
      <c r="I386" s="40"/>
      <c r="J386" s="18"/>
      <c r="K386" s="18" t="s">
        <v>225</v>
      </c>
      <c r="L386" s="40"/>
      <c r="M386" s="40"/>
      <c r="N386" s="18"/>
      <c r="O386" s="18" t="s">
        <v>225</v>
      </c>
      <c r="P386" s="40"/>
      <c r="Q386" s="40"/>
      <c r="R386" s="18"/>
      <c r="S386" s="18" t="s">
        <v>225</v>
      </c>
      <c r="T386" s="40"/>
      <c r="U386" s="40"/>
      <c r="V386" s="18"/>
      <c r="W386" s="18" t="s">
        <v>225</v>
      </c>
      <c r="X386" s="40"/>
      <c r="Y386" s="40"/>
      <c r="Z386" s="18"/>
    </row>
    <row r="387" spans="1:26" ht="15.75" thickBot="1" x14ac:dyDescent="0.3">
      <c r="A387" s="11"/>
      <c r="B387" s="44" t="s">
        <v>458</v>
      </c>
      <c r="C387" s="17" t="s">
        <v>225</v>
      </c>
      <c r="D387" s="14"/>
      <c r="E387" s="35">
        <v>29</v>
      </c>
      <c r="F387" s="15" t="s">
        <v>225</v>
      </c>
      <c r="G387" s="17" t="s">
        <v>225</v>
      </c>
      <c r="H387" s="14"/>
      <c r="I387" s="35">
        <v>1</v>
      </c>
      <c r="J387" s="15" t="s">
        <v>225</v>
      </c>
      <c r="K387" s="17" t="s">
        <v>225</v>
      </c>
      <c r="L387" s="14"/>
      <c r="M387" s="35">
        <v>183</v>
      </c>
      <c r="N387" s="15" t="s">
        <v>225</v>
      </c>
      <c r="O387" s="17" t="s">
        <v>225</v>
      </c>
      <c r="P387" s="14"/>
      <c r="Q387" s="35">
        <v>213</v>
      </c>
      <c r="R387" s="15" t="s">
        <v>225</v>
      </c>
      <c r="S387" s="17" t="s">
        <v>225</v>
      </c>
      <c r="T387" s="14"/>
      <c r="U387" s="35">
        <v>613</v>
      </c>
      <c r="V387" s="15" t="s">
        <v>225</v>
      </c>
      <c r="W387" s="17" t="s">
        <v>225</v>
      </c>
      <c r="X387" s="14"/>
      <c r="Y387" s="35">
        <v>826</v>
      </c>
      <c r="Z387" s="15" t="s">
        <v>225</v>
      </c>
    </row>
    <row r="388" spans="1:26" x14ac:dyDescent="0.25">
      <c r="A388" s="11"/>
      <c r="B388" s="18"/>
      <c r="C388" s="18" t="s">
        <v>225</v>
      </c>
      <c r="D388" s="40"/>
      <c r="E388" s="40"/>
      <c r="F388" s="18"/>
      <c r="G388" s="18" t="s">
        <v>225</v>
      </c>
      <c r="H388" s="40"/>
      <c r="I388" s="40"/>
      <c r="J388" s="18"/>
      <c r="K388" s="18" t="s">
        <v>225</v>
      </c>
      <c r="L388" s="40"/>
      <c r="M388" s="40"/>
      <c r="N388" s="18"/>
      <c r="O388" s="18" t="s">
        <v>225</v>
      </c>
      <c r="P388" s="40"/>
      <c r="Q388" s="40"/>
      <c r="R388" s="18"/>
      <c r="S388" s="18" t="s">
        <v>225</v>
      </c>
      <c r="T388" s="40"/>
      <c r="U388" s="40"/>
      <c r="V388" s="18"/>
      <c r="W388" s="18" t="s">
        <v>225</v>
      </c>
      <c r="X388" s="40"/>
      <c r="Y388" s="40"/>
      <c r="Z388" s="18"/>
    </row>
    <row r="389" spans="1:26" ht="15.75" thickBot="1" x14ac:dyDescent="0.3">
      <c r="A389" s="11"/>
      <c r="B389" s="87" t="s">
        <v>395</v>
      </c>
      <c r="C389" s="42" t="s">
        <v>225</v>
      </c>
      <c r="D389" s="21" t="s">
        <v>231</v>
      </c>
      <c r="E389" s="37">
        <v>930</v>
      </c>
      <c r="F389" s="31" t="s">
        <v>225</v>
      </c>
      <c r="G389" s="42" t="s">
        <v>225</v>
      </c>
      <c r="H389" s="21" t="s">
        <v>231</v>
      </c>
      <c r="I389" s="37">
        <v>337</v>
      </c>
      <c r="J389" s="31" t="s">
        <v>225</v>
      </c>
      <c r="K389" s="42" t="s">
        <v>225</v>
      </c>
      <c r="L389" s="21" t="s">
        <v>231</v>
      </c>
      <c r="M389" s="29">
        <v>1636</v>
      </c>
      <c r="N389" s="31" t="s">
        <v>225</v>
      </c>
      <c r="O389" s="42" t="s">
        <v>225</v>
      </c>
      <c r="P389" s="21" t="s">
        <v>231</v>
      </c>
      <c r="Q389" s="29">
        <v>2903</v>
      </c>
      <c r="R389" s="31" t="s">
        <v>225</v>
      </c>
      <c r="S389" s="42" t="s">
        <v>225</v>
      </c>
      <c r="T389" s="21" t="s">
        <v>231</v>
      </c>
      <c r="U389" s="29">
        <v>15589</v>
      </c>
      <c r="V389" s="31" t="s">
        <v>225</v>
      </c>
      <c r="W389" s="42" t="s">
        <v>225</v>
      </c>
      <c r="X389" s="21" t="s">
        <v>231</v>
      </c>
      <c r="Y389" s="29">
        <v>18492</v>
      </c>
      <c r="Z389" s="31" t="s">
        <v>225</v>
      </c>
    </row>
    <row r="390" spans="1:26" ht="15.75" thickTop="1" x14ac:dyDescent="0.25">
      <c r="A390" s="11"/>
      <c r="B390" s="18"/>
      <c r="C390" s="18" t="s">
        <v>225</v>
      </c>
      <c r="D390" s="47"/>
      <c r="E390" s="47"/>
      <c r="F390" s="18"/>
      <c r="G390" s="18" t="s">
        <v>225</v>
      </c>
      <c r="H390" s="47"/>
      <c r="I390" s="47"/>
      <c r="J390" s="18"/>
      <c r="K390" s="18" t="s">
        <v>225</v>
      </c>
      <c r="L390" s="47"/>
      <c r="M390" s="47"/>
      <c r="N390" s="18"/>
      <c r="O390" s="18" t="s">
        <v>225</v>
      </c>
      <c r="P390" s="47"/>
      <c r="Q390" s="47"/>
      <c r="R390" s="18"/>
      <c r="S390" s="18" t="s">
        <v>225</v>
      </c>
      <c r="T390" s="47"/>
      <c r="U390" s="47"/>
      <c r="V390" s="18"/>
      <c r="W390" s="18" t="s">
        <v>225</v>
      </c>
      <c r="X390" s="47"/>
      <c r="Y390" s="47"/>
      <c r="Z390" s="18"/>
    </row>
    <row r="391" spans="1:26" x14ac:dyDescent="0.25">
      <c r="A391" s="11"/>
      <c r="B391" s="18"/>
      <c r="C391" s="52"/>
      <c r="D391" s="52"/>
      <c r="E391" s="52"/>
      <c r="F391" s="52"/>
      <c r="G391" s="52"/>
      <c r="H391" s="52"/>
      <c r="I391" s="52"/>
      <c r="J391" s="52"/>
      <c r="K391" s="52"/>
      <c r="L391" s="52"/>
      <c r="M391" s="52"/>
      <c r="N391" s="52"/>
      <c r="O391" s="52"/>
      <c r="P391" s="52"/>
      <c r="Q391" s="52"/>
      <c r="R391" s="52"/>
      <c r="S391" s="52"/>
      <c r="T391" s="52"/>
      <c r="U391" s="52"/>
      <c r="V391" s="52"/>
      <c r="W391" s="52"/>
      <c r="X391" s="52"/>
      <c r="Y391" s="52"/>
      <c r="Z391" s="52"/>
    </row>
    <row r="392" spans="1:26" x14ac:dyDescent="0.25">
      <c r="A392" s="11"/>
      <c r="B392" s="43" t="s">
        <v>420</v>
      </c>
      <c r="C392" s="17" t="s">
        <v>225</v>
      </c>
      <c r="D392" s="14"/>
      <c r="E392" s="14"/>
      <c r="F392" s="14"/>
      <c r="G392" s="17" t="s">
        <v>225</v>
      </c>
      <c r="H392" s="14"/>
      <c r="I392" s="14"/>
      <c r="J392" s="14"/>
      <c r="K392" s="17" t="s">
        <v>225</v>
      </c>
      <c r="L392" s="14"/>
      <c r="M392" s="14"/>
      <c r="N392" s="14"/>
      <c r="O392" s="17" t="s">
        <v>225</v>
      </c>
      <c r="P392" s="14"/>
      <c r="Q392" s="14"/>
      <c r="R392" s="14"/>
      <c r="S392" s="17" t="s">
        <v>225</v>
      </c>
      <c r="T392" s="14"/>
      <c r="U392" s="14"/>
      <c r="V392" s="14"/>
      <c r="W392" s="17" t="s">
        <v>225</v>
      </c>
      <c r="X392" s="14"/>
      <c r="Y392" s="14"/>
      <c r="Z392" s="14"/>
    </row>
    <row r="393" spans="1:26" x14ac:dyDescent="0.25">
      <c r="A393" s="11"/>
      <c r="B393" s="45" t="s">
        <v>455</v>
      </c>
      <c r="C393" s="42" t="s">
        <v>225</v>
      </c>
      <c r="D393" s="21"/>
      <c r="E393" s="21"/>
      <c r="F393" s="21"/>
      <c r="G393" s="42" t="s">
        <v>225</v>
      </c>
      <c r="H393" s="21"/>
      <c r="I393" s="21"/>
      <c r="J393" s="21"/>
      <c r="K393" s="42" t="s">
        <v>225</v>
      </c>
      <c r="L393" s="21"/>
      <c r="M393" s="21"/>
      <c r="N393" s="21"/>
      <c r="O393" s="42" t="s">
        <v>225</v>
      </c>
      <c r="P393" s="21"/>
      <c r="Q393" s="21"/>
      <c r="R393" s="21"/>
      <c r="S393" s="42" t="s">
        <v>225</v>
      </c>
      <c r="T393" s="21"/>
      <c r="U393" s="21"/>
      <c r="V393" s="21"/>
      <c r="W393" s="42" t="s">
        <v>225</v>
      </c>
      <c r="X393" s="21"/>
      <c r="Y393" s="21"/>
      <c r="Z393" s="21"/>
    </row>
    <row r="394" spans="1:26" x14ac:dyDescent="0.25">
      <c r="A394" s="11"/>
      <c r="B394" s="22" t="s">
        <v>381</v>
      </c>
      <c r="C394" s="17" t="s">
        <v>225</v>
      </c>
      <c r="D394" s="14" t="s">
        <v>231</v>
      </c>
      <c r="E394" s="24">
        <v>4082</v>
      </c>
      <c r="F394" s="15" t="s">
        <v>225</v>
      </c>
      <c r="G394" s="17" t="s">
        <v>225</v>
      </c>
      <c r="H394" s="14" t="s">
        <v>231</v>
      </c>
      <c r="I394" s="24">
        <v>1073</v>
      </c>
      <c r="J394" s="15" t="s">
        <v>225</v>
      </c>
      <c r="K394" s="17" t="s">
        <v>225</v>
      </c>
      <c r="L394" s="14" t="s">
        <v>231</v>
      </c>
      <c r="M394" s="24">
        <v>3569</v>
      </c>
      <c r="N394" s="15" t="s">
        <v>225</v>
      </c>
      <c r="O394" s="17" t="s">
        <v>225</v>
      </c>
      <c r="P394" s="14" t="s">
        <v>231</v>
      </c>
      <c r="Q394" s="24">
        <v>8724</v>
      </c>
      <c r="R394" s="15" t="s">
        <v>225</v>
      </c>
      <c r="S394" s="17" t="s">
        <v>225</v>
      </c>
      <c r="T394" s="14" t="s">
        <v>231</v>
      </c>
      <c r="U394" s="24">
        <v>225592</v>
      </c>
      <c r="V394" s="15" t="s">
        <v>225</v>
      </c>
      <c r="W394" s="17" t="s">
        <v>225</v>
      </c>
      <c r="X394" s="14" t="s">
        <v>231</v>
      </c>
      <c r="Y394" s="24">
        <v>234316</v>
      </c>
      <c r="Z394" s="15" t="s">
        <v>225</v>
      </c>
    </row>
    <row r="395" spans="1:26" x14ac:dyDescent="0.25">
      <c r="A395" s="11"/>
      <c r="B395" s="27" t="s">
        <v>382</v>
      </c>
      <c r="C395" s="42" t="s">
        <v>225</v>
      </c>
      <c r="D395" s="21"/>
      <c r="E395" s="37">
        <v>385</v>
      </c>
      <c r="F395" s="31" t="s">
        <v>225</v>
      </c>
      <c r="G395" s="42" t="s">
        <v>225</v>
      </c>
      <c r="H395" s="21"/>
      <c r="I395" s="37">
        <v>78</v>
      </c>
      <c r="J395" s="31" t="s">
        <v>225</v>
      </c>
      <c r="K395" s="42" t="s">
        <v>225</v>
      </c>
      <c r="L395" s="21"/>
      <c r="M395" s="37">
        <v>293</v>
      </c>
      <c r="N395" s="31" t="s">
        <v>225</v>
      </c>
      <c r="O395" s="42" t="s">
        <v>225</v>
      </c>
      <c r="P395" s="21"/>
      <c r="Q395" s="37">
        <v>756</v>
      </c>
      <c r="R395" s="31" t="s">
        <v>225</v>
      </c>
      <c r="S395" s="42" t="s">
        <v>225</v>
      </c>
      <c r="T395" s="21"/>
      <c r="U395" s="29">
        <v>55452</v>
      </c>
      <c r="V395" s="31" t="s">
        <v>225</v>
      </c>
      <c r="W395" s="42" t="s">
        <v>225</v>
      </c>
      <c r="X395" s="21"/>
      <c r="Y395" s="29">
        <v>56208</v>
      </c>
      <c r="Z395" s="31" t="s">
        <v>225</v>
      </c>
    </row>
    <row r="396" spans="1:26" x14ac:dyDescent="0.25">
      <c r="A396" s="11"/>
      <c r="B396" s="22" t="s">
        <v>383</v>
      </c>
      <c r="C396" s="17" t="s">
        <v>225</v>
      </c>
      <c r="D396" s="14"/>
      <c r="E396" s="24">
        <v>1472</v>
      </c>
      <c r="F396" s="15" t="s">
        <v>225</v>
      </c>
      <c r="G396" s="17" t="s">
        <v>225</v>
      </c>
      <c r="H396" s="14"/>
      <c r="I396" s="35">
        <v>904</v>
      </c>
      <c r="J396" s="15" t="s">
        <v>225</v>
      </c>
      <c r="K396" s="17" t="s">
        <v>225</v>
      </c>
      <c r="L396" s="14"/>
      <c r="M396" s="24">
        <v>1778</v>
      </c>
      <c r="N396" s="15" t="s">
        <v>225</v>
      </c>
      <c r="O396" s="17" t="s">
        <v>225</v>
      </c>
      <c r="P396" s="14"/>
      <c r="Q396" s="24">
        <v>4154</v>
      </c>
      <c r="R396" s="15" t="s">
        <v>225</v>
      </c>
      <c r="S396" s="17" t="s">
        <v>225</v>
      </c>
      <c r="T396" s="14"/>
      <c r="U396" s="24">
        <v>325467</v>
      </c>
      <c r="V396" s="15" t="s">
        <v>225</v>
      </c>
      <c r="W396" s="17" t="s">
        <v>225</v>
      </c>
      <c r="X396" s="14"/>
      <c r="Y396" s="24">
        <v>329621</v>
      </c>
      <c r="Z396" s="15" t="s">
        <v>225</v>
      </c>
    </row>
    <row r="397" spans="1:26" x14ac:dyDescent="0.25">
      <c r="A397" s="11"/>
      <c r="B397" s="27" t="s">
        <v>384</v>
      </c>
      <c r="C397" s="42" t="s">
        <v>225</v>
      </c>
      <c r="D397" s="21"/>
      <c r="E397" s="29">
        <v>1623</v>
      </c>
      <c r="F397" s="31" t="s">
        <v>225</v>
      </c>
      <c r="G397" s="42" t="s">
        <v>225</v>
      </c>
      <c r="H397" s="21"/>
      <c r="I397" s="37">
        <v>14</v>
      </c>
      <c r="J397" s="31" t="s">
        <v>225</v>
      </c>
      <c r="K397" s="42" t="s">
        <v>225</v>
      </c>
      <c r="L397" s="21"/>
      <c r="M397" s="29">
        <v>1424</v>
      </c>
      <c r="N397" s="31" t="s">
        <v>225</v>
      </c>
      <c r="O397" s="42" t="s">
        <v>225</v>
      </c>
      <c r="P397" s="21"/>
      <c r="Q397" s="29">
        <v>3061</v>
      </c>
      <c r="R397" s="31" t="s">
        <v>225</v>
      </c>
      <c r="S397" s="42" t="s">
        <v>225</v>
      </c>
      <c r="T397" s="21"/>
      <c r="U397" s="29">
        <v>120192</v>
      </c>
      <c r="V397" s="31" t="s">
        <v>225</v>
      </c>
      <c r="W397" s="42" t="s">
        <v>225</v>
      </c>
      <c r="X397" s="21"/>
      <c r="Y397" s="29">
        <v>123253</v>
      </c>
      <c r="Z397" s="31" t="s">
        <v>225</v>
      </c>
    </row>
    <row r="398" spans="1:26" ht="15.75" thickBot="1" x14ac:dyDescent="0.3">
      <c r="A398" s="11"/>
      <c r="B398" s="22" t="s">
        <v>385</v>
      </c>
      <c r="C398" s="17" t="s">
        <v>225</v>
      </c>
      <c r="D398" s="14"/>
      <c r="E398" s="35">
        <v>282</v>
      </c>
      <c r="F398" s="15" t="s">
        <v>225</v>
      </c>
      <c r="G398" s="17" t="s">
        <v>225</v>
      </c>
      <c r="H398" s="15"/>
      <c r="I398" s="26" t="s">
        <v>232</v>
      </c>
      <c r="J398" s="15" t="s">
        <v>225</v>
      </c>
      <c r="K398" s="17" t="s">
        <v>225</v>
      </c>
      <c r="L398" s="14"/>
      <c r="M398" s="35">
        <v>302</v>
      </c>
      <c r="N398" s="15" t="s">
        <v>225</v>
      </c>
      <c r="O398" s="17" t="s">
        <v>225</v>
      </c>
      <c r="P398" s="14"/>
      <c r="Q398" s="35">
        <v>584</v>
      </c>
      <c r="R398" s="15" t="s">
        <v>225</v>
      </c>
      <c r="S398" s="17" t="s">
        <v>225</v>
      </c>
      <c r="T398" s="14"/>
      <c r="U398" s="24">
        <v>21881</v>
      </c>
      <c r="V398" s="15" t="s">
        <v>225</v>
      </c>
      <c r="W398" s="17" t="s">
        <v>225</v>
      </c>
      <c r="X398" s="14"/>
      <c r="Y398" s="24">
        <v>22465</v>
      </c>
      <c r="Z398" s="15" t="s">
        <v>225</v>
      </c>
    </row>
    <row r="399" spans="1:26" x14ac:dyDescent="0.25">
      <c r="A399" s="11"/>
      <c r="B399" s="18"/>
      <c r="C399" s="18" t="s">
        <v>225</v>
      </c>
      <c r="D399" s="40"/>
      <c r="E399" s="40"/>
      <c r="F399" s="18"/>
      <c r="G399" s="18" t="s">
        <v>225</v>
      </c>
      <c r="H399" s="40"/>
      <c r="I399" s="40"/>
      <c r="J399" s="18"/>
      <c r="K399" s="18" t="s">
        <v>225</v>
      </c>
      <c r="L399" s="40"/>
      <c r="M399" s="40"/>
      <c r="N399" s="18"/>
      <c r="O399" s="18" t="s">
        <v>225</v>
      </c>
      <c r="P399" s="40"/>
      <c r="Q399" s="40"/>
      <c r="R399" s="18"/>
      <c r="S399" s="18" t="s">
        <v>225</v>
      </c>
      <c r="T399" s="40"/>
      <c r="U399" s="40"/>
      <c r="V399" s="18"/>
      <c r="W399" s="18" t="s">
        <v>225</v>
      </c>
      <c r="X399" s="40"/>
      <c r="Y399" s="40"/>
      <c r="Z399" s="18"/>
    </row>
    <row r="400" spans="1:26" ht="15.75" thickBot="1" x14ac:dyDescent="0.3">
      <c r="A400" s="11"/>
      <c r="B400" s="41" t="s">
        <v>456</v>
      </c>
      <c r="C400" s="42" t="s">
        <v>225</v>
      </c>
      <c r="D400" s="21"/>
      <c r="E400" s="29">
        <v>7844</v>
      </c>
      <c r="F400" s="31" t="s">
        <v>225</v>
      </c>
      <c r="G400" s="42" t="s">
        <v>225</v>
      </c>
      <c r="H400" s="21"/>
      <c r="I400" s="29">
        <v>2069</v>
      </c>
      <c r="J400" s="31" t="s">
        <v>225</v>
      </c>
      <c r="K400" s="42" t="s">
        <v>225</v>
      </c>
      <c r="L400" s="21"/>
      <c r="M400" s="29">
        <v>7366</v>
      </c>
      <c r="N400" s="31" t="s">
        <v>225</v>
      </c>
      <c r="O400" s="42" t="s">
        <v>225</v>
      </c>
      <c r="P400" s="21"/>
      <c r="Q400" s="29">
        <v>17279</v>
      </c>
      <c r="R400" s="31" t="s">
        <v>225</v>
      </c>
      <c r="S400" s="42" t="s">
        <v>225</v>
      </c>
      <c r="T400" s="21"/>
      <c r="U400" s="29">
        <v>748584</v>
      </c>
      <c r="V400" s="31" t="s">
        <v>225</v>
      </c>
      <c r="W400" s="42" t="s">
        <v>225</v>
      </c>
      <c r="X400" s="21"/>
      <c r="Y400" s="29">
        <v>765863</v>
      </c>
      <c r="Z400" s="31" t="s">
        <v>225</v>
      </c>
    </row>
    <row r="401" spans="1:34" x14ac:dyDescent="0.25">
      <c r="A401" s="11"/>
      <c r="B401" s="18"/>
      <c r="C401" s="18" t="s">
        <v>225</v>
      </c>
      <c r="D401" s="40"/>
      <c r="E401" s="40"/>
      <c r="F401" s="18"/>
      <c r="G401" s="18" t="s">
        <v>225</v>
      </c>
      <c r="H401" s="40"/>
      <c r="I401" s="40"/>
      <c r="J401" s="18"/>
      <c r="K401" s="18" t="s">
        <v>225</v>
      </c>
      <c r="L401" s="40"/>
      <c r="M401" s="40"/>
      <c r="N401" s="18"/>
      <c r="O401" s="18" t="s">
        <v>225</v>
      </c>
      <c r="P401" s="40"/>
      <c r="Q401" s="40"/>
      <c r="R401" s="18"/>
      <c r="S401" s="18" t="s">
        <v>225</v>
      </c>
      <c r="T401" s="40"/>
      <c r="U401" s="40"/>
      <c r="V401" s="18"/>
      <c r="W401" s="18" t="s">
        <v>225</v>
      </c>
      <c r="X401" s="40"/>
      <c r="Y401" s="40"/>
      <c r="Z401" s="18"/>
    </row>
    <row r="402" spans="1:34" x14ac:dyDescent="0.25">
      <c r="A402" s="11"/>
      <c r="B402" s="18"/>
      <c r="C402" s="52"/>
      <c r="D402" s="52"/>
      <c r="E402" s="52"/>
      <c r="F402" s="52"/>
      <c r="G402" s="52"/>
      <c r="H402" s="52"/>
      <c r="I402" s="52"/>
      <c r="J402" s="52"/>
      <c r="K402" s="52"/>
      <c r="L402" s="52"/>
      <c r="M402" s="52"/>
      <c r="N402" s="52"/>
      <c r="O402" s="52"/>
      <c r="P402" s="52"/>
      <c r="Q402" s="52"/>
      <c r="R402" s="52"/>
      <c r="S402" s="52"/>
      <c r="T402" s="52"/>
      <c r="U402" s="52"/>
      <c r="V402" s="52"/>
      <c r="W402" s="52"/>
      <c r="X402" s="52"/>
      <c r="Y402" s="52"/>
      <c r="Z402" s="52"/>
    </row>
    <row r="403" spans="1:34" x14ac:dyDescent="0.25">
      <c r="A403" s="11"/>
      <c r="B403" s="46" t="s">
        <v>457</v>
      </c>
      <c r="C403" s="17" t="s">
        <v>225</v>
      </c>
      <c r="D403" s="14"/>
      <c r="E403" s="14"/>
      <c r="F403" s="14"/>
      <c r="G403" s="17" t="s">
        <v>225</v>
      </c>
      <c r="H403" s="14"/>
      <c r="I403" s="14"/>
      <c r="J403" s="14"/>
      <c r="K403" s="17" t="s">
        <v>225</v>
      </c>
      <c r="L403" s="14"/>
      <c r="M403" s="14"/>
      <c r="N403" s="14"/>
      <c r="O403" s="17" t="s">
        <v>225</v>
      </c>
      <c r="P403" s="14"/>
      <c r="Q403" s="14"/>
      <c r="R403" s="14"/>
      <c r="S403" s="17" t="s">
        <v>225</v>
      </c>
      <c r="T403" s="14"/>
      <c r="U403" s="14"/>
      <c r="V403" s="14"/>
      <c r="W403" s="17" t="s">
        <v>225</v>
      </c>
      <c r="X403" s="14"/>
      <c r="Y403" s="14"/>
      <c r="Z403" s="14"/>
    </row>
    <row r="404" spans="1:34" x14ac:dyDescent="0.25">
      <c r="A404" s="11"/>
      <c r="B404" s="27" t="s">
        <v>386</v>
      </c>
      <c r="C404" s="42" t="s">
        <v>225</v>
      </c>
      <c r="D404" s="21"/>
      <c r="E404" s="29">
        <v>1423</v>
      </c>
      <c r="F404" s="31" t="s">
        <v>225</v>
      </c>
      <c r="G404" s="42" t="s">
        <v>225</v>
      </c>
      <c r="H404" s="21"/>
      <c r="I404" s="37">
        <v>577</v>
      </c>
      <c r="J404" s="31" t="s">
        <v>225</v>
      </c>
      <c r="K404" s="42" t="s">
        <v>225</v>
      </c>
      <c r="L404" s="21"/>
      <c r="M404" s="29">
        <v>1363</v>
      </c>
      <c r="N404" s="31" t="s">
        <v>225</v>
      </c>
      <c r="O404" s="42" t="s">
        <v>225</v>
      </c>
      <c r="P404" s="21"/>
      <c r="Q404" s="29">
        <v>3363</v>
      </c>
      <c r="R404" s="31" t="s">
        <v>225</v>
      </c>
      <c r="S404" s="42" t="s">
        <v>225</v>
      </c>
      <c r="T404" s="21"/>
      <c r="U404" s="29">
        <v>92172</v>
      </c>
      <c r="V404" s="31" t="s">
        <v>225</v>
      </c>
      <c r="W404" s="42" t="s">
        <v>225</v>
      </c>
      <c r="X404" s="21"/>
      <c r="Y404" s="29">
        <v>95535</v>
      </c>
      <c r="Z404" s="31" t="s">
        <v>225</v>
      </c>
    </row>
    <row r="405" spans="1:34" ht="15.75" thickBot="1" x14ac:dyDescent="0.3">
      <c r="A405" s="11"/>
      <c r="B405" s="22" t="s">
        <v>387</v>
      </c>
      <c r="C405" s="17" t="s">
        <v>225</v>
      </c>
      <c r="D405" s="14"/>
      <c r="E405" s="35">
        <v>570</v>
      </c>
      <c r="F405" s="15" t="s">
        <v>225</v>
      </c>
      <c r="G405" s="17" t="s">
        <v>225</v>
      </c>
      <c r="H405" s="14"/>
      <c r="I405" s="35">
        <v>69</v>
      </c>
      <c r="J405" s="15" t="s">
        <v>225</v>
      </c>
      <c r="K405" s="17" t="s">
        <v>225</v>
      </c>
      <c r="L405" s="14"/>
      <c r="M405" s="35">
        <v>471</v>
      </c>
      <c r="N405" s="15" t="s">
        <v>225</v>
      </c>
      <c r="O405" s="17" t="s">
        <v>225</v>
      </c>
      <c r="P405" s="14"/>
      <c r="Q405" s="24">
        <v>1110</v>
      </c>
      <c r="R405" s="15" t="s">
        <v>225</v>
      </c>
      <c r="S405" s="17" t="s">
        <v>225</v>
      </c>
      <c r="T405" s="14"/>
      <c r="U405" s="24">
        <v>44856</v>
      </c>
      <c r="V405" s="15" t="s">
        <v>225</v>
      </c>
      <c r="W405" s="17" t="s">
        <v>225</v>
      </c>
      <c r="X405" s="14"/>
      <c r="Y405" s="24">
        <v>45966</v>
      </c>
      <c r="Z405" s="15" t="s">
        <v>225</v>
      </c>
    </row>
    <row r="406" spans="1:34" x14ac:dyDescent="0.25">
      <c r="A406" s="11"/>
      <c r="B406" s="18"/>
      <c r="C406" s="18" t="s">
        <v>225</v>
      </c>
      <c r="D406" s="40"/>
      <c r="E406" s="40"/>
      <c r="F406" s="18"/>
      <c r="G406" s="18" t="s">
        <v>225</v>
      </c>
      <c r="H406" s="40"/>
      <c r="I406" s="40"/>
      <c r="J406" s="18"/>
      <c r="K406" s="18" t="s">
        <v>225</v>
      </c>
      <c r="L406" s="40"/>
      <c r="M406" s="40"/>
      <c r="N406" s="18"/>
      <c r="O406" s="18" t="s">
        <v>225</v>
      </c>
      <c r="P406" s="40"/>
      <c r="Q406" s="40"/>
      <c r="R406" s="18"/>
      <c r="S406" s="18" t="s">
        <v>225</v>
      </c>
      <c r="T406" s="40"/>
      <c r="U406" s="40"/>
      <c r="V406" s="18"/>
      <c r="W406" s="18" t="s">
        <v>225</v>
      </c>
      <c r="X406" s="40"/>
      <c r="Y406" s="40"/>
      <c r="Z406" s="18"/>
    </row>
    <row r="407" spans="1:34" ht="15.75" thickBot="1" x14ac:dyDescent="0.3">
      <c r="A407" s="11"/>
      <c r="B407" s="41" t="s">
        <v>458</v>
      </c>
      <c r="C407" s="42" t="s">
        <v>225</v>
      </c>
      <c r="D407" s="21"/>
      <c r="E407" s="29">
        <v>1993</v>
      </c>
      <c r="F407" s="31" t="s">
        <v>225</v>
      </c>
      <c r="G407" s="42" t="s">
        <v>225</v>
      </c>
      <c r="H407" s="21"/>
      <c r="I407" s="37">
        <v>646</v>
      </c>
      <c r="J407" s="31" t="s">
        <v>225</v>
      </c>
      <c r="K407" s="42" t="s">
        <v>225</v>
      </c>
      <c r="L407" s="21"/>
      <c r="M407" s="29">
        <v>1834</v>
      </c>
      <c r="N407" s="31" t="s">
        <v>225</v>
      </c>
      <c r="O407" s="42" t="s">
        <v>225</v>
      </c>
      <c r="P407" s="21"/>
      <c r="Q407" s="29">
        <v>4473</v>
      </c>
      <c r="R407" s="31" t="s">
        <v>225</v>
      </c>
      <c r="S407" s="42" t="s">
        <v>225</v>
      </c>
      <c r="T407" s="21"/>
      <c r="U407" s="29">
        <v>137028</v>
      </c>
      <c r="V407" s="31" t="s">
        <v>225</v>
      </c>
      <c r="W407" s="42" t="s">
        <v>225</v>
      </c>
      <c r="X407" s="21"/>
      <c r="Y407" s="29">
        <v>141501</v>
      </c>
      <c r="Z407" s="31" t="s">
        <v>225</v>
      </c>
    </row>
    <row r="408" spans="1:34" x14ac:dyDescent="0.25">
      <c r="A408" s="11"/>
      <c r="B408" s="18"/>
      <c r="C408" s="18" t="s">
        <v>225</v>
      </c>
      <c r="D408" s="40"/>
      <c r="E408" s="40"/>
      <c r="F408" s="18"/>
      <c r="G408" s="18" t="s">
        <v>225</v>
      </c>
      <c r="H408" s="40"/>
      <c r="I408" s="40"/>
      <c r="J408" s="18"/>
      <c r="K408" s="18" t="s">
        <v>225</v>
      </c>
      <c r="L408" s="40"/>
      <c r="M408" s="40"/>
      <c r="N408" s="18"/>
      <c r="O408" s="18" t="s">
        <v>225</v>
      </c>
      <c r="P408" s="40"/>
      <c r="Q408" s="40"/>
      <c r="R408" s="18"/>
      <c r="S408" s="18" t="s">
        <v>225</v>
      </c>
      <c r="T408" s="40"/>
      <c r="U408" s="40"/>
      <c r="V408" s="18"/>
      <c r="W408" s="18" t="s">
        <v>225</v>
      </c>
      <c r="X408" s="40"/>
      <c r="Y408" s="40"/>
      <c r="Z408" s="18"/>
    </row>
    <row r="409" spans="1:34" ht="15.75" thickBot="1" x14ac:dyDescent="0.3">
      <c r="A409" s="11"/>
      <c r="B409" s="81" t="s">
        <v>395</v>
      </c>
      <c r="C409" s="17" t="s">
        <v>225</v>
      </c>
      <c r="D409" s="14" t="s">
        <v>231</v>
      </c>
      <c r="E409" s="24">
        <v>9837</v>
      </c>
      <c r="F409" s="15" t="s">
        <v>225</v>
      </c>
      <c r="G409" s="17" t="s">
        <v>225</v>
      </c>
      <c r="H409" s="14" t="s">
        <v>231</v>
      </c>
      <c r="I409" s="24">
        <v>2715</v>
      </c>
      <c r="J409" s="15" t="s">
        <v>225</v>
      </c>
      <c r="K409" s="17" t="s">
        <v>225</v>
      </c>
      <c r="L409" s="14" t="s">
        <v>231</v>
      </c>
      <c r="M409" s="35" t="s">
        <v>459</v>
      </c>
      <c r="N409" s="15" t="s">
        <v>225</v>
      </c>
      <c r="O409" s="17" t="s">
        <v>225</v>
      </c>
      <c r="P409" s="14" t="s">
        <v>231</v>
      </c>
      <c r="Q409" s="24">
        <v>21752</v>
      </c>
      <c r="R409" s="15" t="s">
        <v>225</v>
      </c>
      <c r="S409" s="17" t="s">
        <v>225</v>
      </c>
      <c r="T409" s="14" t="s">
        <v>231</v>
      </c>
      <c r="U409" s="24">
        <v>885612</v>
      </c>
      <c r="V409" s="15" t="s">
        <v>225</v>
      </c>
      <c r="W409" s="17" t="s">
        <v>225</v>
      </c>
      <c r="X409" s="14" t="s">
        <v>231</v>
      </c>
      <c r="Y409" s="24">
        <v>907364</v>
      </c>
      <c r="Z409" s="15" t="s">
        <v>225</v>
      </c>
    </row>
    <row r="410" spans="1:34" ht="15.75" thickTop="1" x14ac:dyDescent="0.25">
      <c r="A410" s="11"/>
      <c r="B410" s="18"/>
      <c r="C410" s="18" t="s">
        <v>225</v>
      </c>
      <c r="D410" s="47"/>
      <c r="E410" s="47"/>
      <c r="F410" s="18"/>
      <c r="G410" s="18" t="s">
        <v>225</v>
      </c>
      <c r="H410" s="47"/>
      <c r="I410" s="47"/>
      <c r="J410" s="18"/>
      <c r="K410" s="18" t="s">
        <v>225</v>
      </c>
      <c r="L410" s="47"/>
      <c r="M410" s="47"/>
      <c r="N410" s="18"/>
      <c r="O410" s="18" t="s">
        <v>225</v>
      </c>
      <c r="P410" s="47"/>
      <c r="Q410" s="47"/>
      <c r="R410" s="18"/>
      <c r="S410" s="18" t="s">
        <v>225</v>
      </c>
      <c r="T410" s="47"/>
      <c r="U410" s="47"/>
      <c r="V410" s="18"/>
      <c r="W410" s="18" t="s">
        <v>225</v>
      </c>
      <c r="X410" s="47"/>
      <c r="Y410" s="47"/>
      <c r="Z410" s="18"/>
    </row>
    <row r="411" spans="1:34" x14ac:dyDescent="0.25">
      <c r="A411" s="11"/>
      <c r="B411" s="59"/>
      <c r="C411" s="59"/>
      <c r="D411" s="59"/>
      <c r="E411" s="59"/>
      <c r="F411" s="59"/>
      <c r="G411" s="59"/>
      <c r="H411" s="59"/>
      <c r="I411" s="59"/>
      <c r="J411" s="59"/>
      <c r="K411" s="59"/>
      <c r="L411" s="59"/>
      <c r="M411" s="59"/>
      <c r="N411" s="59"/>
      <c r="O411" s="59"/>
      <c r="P411" s="59"/>
      <c r="Q411" s="59"/>
      <c r="R411" s="59"/>
      <c r="S411" s="59"/>
      <c r="T411" s="59"/>
      <c r="U411" s="59"/>
      <c r="V411" s="59"/>
      <c r="W411" s="59"/>
      <c r="X411" s="59"/>
      <c r="Y411" s="59"/>
      <c r="Z411" s="59"/>
      <c r="AA411" s="59"/>
      <c r="AB411" s="59"/>
      <c r="AC411" s="59"/>
      <c r="AD411" s="59"/>
      <c r="AE411" s="59"/>
      <c r="AF411" s="59"/>
      <c r="AG411" s="59"/>
      <c r="AH411" s="59"/>
    </row>
    <row r="412" spans="1:34" x14ac:dyDescent="0.25">
      <c r="A412" s="11"/>
      <c r="B412" s="14"/>
      <c r="C412" s="14"/>
      <c r="D412" s="14"/>
      <c r="E412" s="14"/>
      <c r="F412" s="14"/>
      <c r="G412" s="14"/>
      <c r="H412" s="14"/>
      <c r="I412" s="14"/>
      <c r="J412" s="14"/>
      <c r="K412" s="14"/>
      <c r="L412" s="14"/>
      <c r="M412" s="14"/>
      <c r="N412" s="14"/>
      <c r="O412" s="14"/>
      <c r="P412" s="14"/>
      <c r="Q412" s="14"/>
      <c r="R412" s="14"/>
      <c r="S412" s="14"/>
      <c r="T412" s="14"/>
      <c r="U412" s="14"/>
      <c r="V412" s="14"/>
      <c r="W412" s="14"/>
      <c r="X412" s="14"/>
      <c r="Y412" s="14"/>
      <c r="Z412" s="14"/>
    </row>
    <row r="413" spans="1:34" ht="15.75" thickBot="1" x14ac:dyDescent="0.3">
      <c r="A413" s="11"/>
      <c r="B413" s="17"/>
      <c r="C413" s="17" t="s">
        <v>225</v>
      </c>
      <c r="D413" s="51" t="s">
        <v>317</v>
      </c>
      <c r="E413" s="51"/>
      <c r="F413" s="51"/>
      <c r="G413" s="51"/>
      <c r="H413" s="51"/>
      <c r="I413" s="51"/>
      <c r="J413" s="51"/>
      <c r="K413" s="51"/>
      <c r="L413" s="51"/>
      <c r="M413" s="51"/>
      <c r="N413" s="51"/>
      <c r="O413" s="51"/>
      <c r="P413" s="51"/>
      <c r="Q413" s="51"/>
      <c r="R413" s="51"/>
      <c r="S413" s="51"/>
      <c r="T413" s="51"/>
      <c r="U413" s="51"/>
      <c r="V413" s="51"/>
      <c r="W413" s="51"/>
      <c r="X413" s="51"/>
      <c r="Y413" s="51"/>
      <c r="Z413" s="17"/>
    </row>
    <row r="414" spans="1:34" x14ac:dyDescent="0.25">
      <c r="A414" s="11"/>
      <c r="B414" s="48" t="s">
        <v>224</v>
      </c>
      <c r="C414" s="49" t="s">
        <v>225</v>
      </c>
      <c r="D414" s="84" t="s">
        <v>447</v>
      </c>
      <c r="E414" s="84"/>
      <c r="F414" s="83"/>
      <c r="G414" s="83" t="s">
        <v>225</v>
      </c>
      <c r="H414" s="84" t="s">
        <v>450</v>
      </c>
      <c r="I414" s="84"/>
      <c r="J414" s="83"/>
      <c r="K414" s="83" t="s">
        <v>225</v>
      </c>
      <c r="L414" s="84" t="s">
        <v>451</v>
      </c>
      <c r="M414" s="84"/>
      <c r="N414" s="83"/>
      <c r="O414" s="83" t="s">
        <v>225</v>
      </c>
      <c r="P414" s="84" t="s">
        <v>137</v>
      </c>
      <c r="Q414" s="84"/>
      <c r="R414" s="83"/>
      <c r="S414" s="83" t="s">
        <v>225</v>
      </c>
      <c r="T414" s="84" t="s">
        <v>454</v>
      </c>
      <c r="U414" s="84"/>
      <c r="V414" s="83"/>
      <c r="W414" s="83" t="s">
        <v>225</v>
      </c>
      <c r="X414" s="84" t="s">
        <v>137</v>
      </c>
      <c r="Y414" s="84"/>
      <c r="Z414" s="49"/>
    </row>
    <row r="415" spans="1:34" x14ac:dyDescent="0.25">
      <c r="A415" s="11"/>
      <c r="B415" s="48"/>
      <c r="C415" s="49"/>
      <c r="D415" s="50" t="s">
        <v>448</v>
      </c>
      <c r="E415" s="50"/>
      <c r="F415" s="49"/>
      <c r="G415" s="49"/>
      <c r="H415" s="50" t="s">
        <v>448</v>
      </c>
      <c r="I415" s="50"/>
      <c r="J415" s="49"/>
      <c r="K415" s="49"/>
      <c r="L415" s="50" t="s">
        <v>452</v>
      </c>
      <c r="M415" s="50"/>
      <c r="N415" s="49"/>
      <c r="O415" s="49"/>
      <c r="P415" s="50" t="s">
        <v>453</v>
      </c>
      <c r="Q415" s="50"/>
      <c r="R415" s="49"/>
      <c r="S415" s="49"/>
      <c r="T415" s="50" t="s">
        <v>234</v>
      </c>
      <c r="U415" s="50"/>
      <c r="V415" s="49"/>
      <c r="W415" s="49"/>
      <c r="X415" s="50" t="s">
        <v>234</v>
      </c>
      <c r="Y415" s="50"/>
      <c r="Z415" s="49"/>
    </row>
    <row r="416" spans="1:34" x14ac:dyDescent="0.25">
      <c r="A416" s="11"/>
      <c r="B416" s="48"/>
      <c r="C416" s="49"/>
      <c r="D416" s="50" t="s">
        <v>449</v>
      </c>
      <c r="E416" s="50"/>
      <c r="F416" s="49"/>
      <c r="G416" s="49"/>
      <c r="H416" s="50" t="s">
        <v>449</v>
      </c>
      <c r="I416" s="50"/>
      <c r="J416" s="49"/>
      <c r="K416" s="49"/>
      <c r="L416" s="50" t="s">
        <v>448</v>
      </c>
      <c r="M416" s="50"/>
      <c r="N416" s="49"/>
      <c r="O416" s="49"/>
      <c r="P416" s="50"/>
      <c r="Q416" s="50"/>
      <c r="R416" s="49"/>
      <c r="S416" s="49"/>
      <c r="T416" s="50"/>
      <c r="U416" s="50"/>
      <c r="V416" s="49"/>
      <c r="W416" s="49"/>
      <c r="X416" s="50"/>
      <c r="Y416" s="50"/>
      <c r="Z416" s="49"/>
    </row>
    <row r="417" spans="1:26" ht="15.75" thickBot="1" x14ac:dyDescent="0.3">
      <c r="A417" s="11"/>
      <c r="B417" s="48"/>
      <c r="C417" s="49"/>
      <c r="D417" s="51"/>
      <c r="E417" s="51"/>
      <c r="F417" s="49"/>
      <c r="G417" s="49"/>
      <c r="H417" s="51"/>
      <c r="I417" s="51"/>
      <c r="J417" s="49"/>
      <c r="K417" s="49"/>
      <c r="L417" s="51" t="s">
        <v>453</v>
      </c>
      <c r="M417" s="51"/>
      <c r="N417" s="49"/>
      <c r="O417" s="49"/>
      <c r="P417" s="51"/>
      <c r="Q417" s="51"/>
      <c r="R417" s="49"/>
      <c r="S417" s="49"/>
      <c r="T417" s="51"/>
      <c r="U417" s="51"/>
      <c r="V417" s="49"/>
      <c r="W417" s="49"/>
      <c r="X417" s="51"/>
      <c r="Y417" s="51"/>
      <c r="Z417" s="49"/>
    </row>
    <row r="418" spans="1:26" x14ac:dyDescent="0.25">
      <c r="A418" s="11"/>
      <c r="B418" s="19" t="s">
        <v>411</v>
      </c>
      <c r="C418" s="21" t="s">
        <v>225</v>
      </c>
      <c r="D418" s="21"/>
      <c r="E418" s="21"/>
      <c r="F418" s="21"/>
      <c r="G418" s="21" t="s">
        <v>225</v>
      </c>
      <c r="H418" s="21"/>
      <c r="I418" s="21"/>
      <c r="J418" s="21"/>
      <c r="K418" s="21" t="s">
        <v>225</v>
      </c>
      <c r="L418" s="21"/>
      <c r="M418" s="21"/>
      <c r="N418" s="21"/>
      <c r="O418" s="21" t="s">
        <v>225</v>
      </c>
      <c r="P418" s="21"/>
      <c r="Q418" s="21"/>
      <c r="R418" s="21"/>
      <c r="S418" s="21" t="s">
        <v>225</v>
      </c>
      <c r="T418" s="21"/>
      <c r="U418" s="21"/>
      <c r="V418" s="21"/>
      <c r="W418" s="21" t="s">
        <v>225</v>
      </c>
      <c r="X418" s="21"/>
      <c r="Y418" s="21"/>
      <c r="Z418" s="21"/>
    </row>
    <row r="419" spans="1:26" x14ac:dyDescent="0.25">
      <c r="A419" s="11"/>
      <c r="B419" s="46" t="s">
        <v>455</v>
      </c>
      <c r="C419" s="14" t="s">
        <v>225</v>
      </c>
      <c r="D419" s="14"/>
      <c r="E419" s="14"/>
      <c r="F419" s="14"/>
      <c r="G419" s="14" t="s">
        <v>225</v>
      </c>
      <c r="H419" s="14"/>
      <c r="I419" s="14"/>
      <c r="J419" s="14"/>
      <c r="K419" s="14" t="s">
        <v>225</v>
      </c>
      <c r="L419" s="14"/>
      <c r="M419" s="14"/>
      <c r="N419" s="14"/>
      <c r="O419" s="14" t="s">
        <v>225</v>
      </c>
      <c r="P419" s="14"/>
      <c r="Q419" s="14"/>
      <c r="R419" s="14"/>
      <c r="S419" s="14" t="s">
        <v>225</v>
      </c>
      <c r="T419" s="14"/>
      <c r="U419" s="14"/>
      <c r="V419" s="14"/>
      <c r="W419" s="14" t="s">
        <v>225</v>
      </c>
      <c r="X419" s="14"/>
      <c r="Y419" s="14"/>
      <c r="Z419" s="14"/>
    </row>
    <row r="420" spans="1:26" x14ac:dyDescent="0.25">
      <c r="A420" s="11"/>
      <c r="B420" s="27" t="s">
        <v>381</v>
      </c>
      <c r="C420" s="21" t="s">
        <v>225</v>
      </c>
      <c r="D420" s="21" t="s">
        <v>231</v>
      </c>
      <c r="E420" s="29">
        <v>1726</v>
      </c>
      <c r="F420" s="31" t="s">
        <v>225</v>
      </c>
      <c r="G420" s="21" t="s">
        <v>225</v>
      </c>
      <c r="H420" s="21" t="s">
        <v>231</v>
      </c>
      <c r="I420" s="37">
        <v>272</v>
      </c>
      <c r="J420" s="31" t="s">
        <v>225</v>
      </c>
      <c r="K420" s="21" t="s">
        <v>225</v>
      </c>
      <c r="L420" s="21" t="s">
        <v>231</v>
      </c>
      <c r="M420" s="37">
        <v>290</v>
      </c>
      <c r="N420" s="31" t="s">
        <v>225</v>
      </c>
      <c r="O420" s="21" t="s">
        <v>225</v>
      </c>
      <c r="P420" s="21" t="s">
        <v>231</v>
      </c>
      <c r="Q420" s="29">
        <v>2288</v>
      </c>
      <c r="R420" s="31" t="s">
        <v>225</v>
      </c>
      <c r="S420" s="21" t="s">
        <v>225</v>
      </c>
      <c r="T420" s="21" t="s">
        <v>231</v>
      </c>
      <c r="U420" s="29">
        <v>135783</v>
      </c>
      <c r="V420" s="31" t="s">
        <v>225</v>
      </c>
      <c r="W420" s="21" t="s">
        <v>225</v>
      </c>
      <c r="X420" s="21" t="s">
        <v>231</v>
      </c>
      <c r="Y420" s="29">
        <v>138071</v>
      </c>
      <c r="Z420" s="31" t="s">
        <v>225</v>
      </c>
    </row>
    <row r="421" spans="1:26" x14ac:dyDescent="0.25">
      <c r="A421" s="11"/>
      <c r="B421" s="22" t="s">
        <v>382</v>
      </c>
      <c r="C421" s="14" t="s">
        <v>225</v>
      </c>
      <c r="D421" s="14"/>
      <c r="E421" s="35">
        <v>36</v>
      </c>
      <c r="F421" s="15" t="s">
        <v>225</v>
      </c>
      <c r="G421" s="14" t="s">
        <v>225</v>
      </c>
      <c r="H421" s="14"/>
      <c r="I421" s="35">
        <v>111</v>
      </c>
      <c r="J421" s="15" t="s">
        <v>225</v>
      </c>
      <c r="K421" s="14" t="s">
        <v>225</v>
      </c>
      <c r="L421" s="14"/>
      <c r="M421" s="35">
        <v>66</v>
      </c>
      <c r="N421" s="15" t="s">
        <v>225</v>
      </c>
      <c r="O421" s="14" t="s">
        <v>225</v>
      </c>
      <c r="P421" s="14"/>
      <c r="Q421" s="35">
        <v>213</v>
      </c>
      <c r="R421" s="15" t="s">
        <v>225</v>
      </c>
      <c r="S421" s="14" t="s">
        <v>225</v>
      </c>
      <c r="T421" s="14"/>
      <c r="U421" s="24">
        <v>30212</v>
      </c>
      <c r="V421" s="15" t="s">
        <v>225</v>
      </c>
      <c r="W421" s="14" t="s">
        <v>225</v>
      </c>
      <c r="X421" s="14"/>
      <c r="Y421" s="24">
        <v>30425</v>
      </c>
      <c r="Z421" s="15" t="s">
        <v>225</v>
      </c>
    </row>
    <row r="422" spans="1:26" x14ac:dyDescent="0.25">
      <c r="A422" s="11"/>
      <c r="B422" s="27" t="s">
        <v>383</v>
      </c>
      <c r="C422" s="21" t="s">
        <v>225</v>
      </c>
      <c r="D422" s="21"/>
      <c r="E422" s="37">
        <v>571</v>
      </c>
      <c r="F422" s="31" t="s">
        <v>225</v>
      </c>
      <c r="G422" s="21" t="s">
        <v>225</v>
      </c>
      <c r="H422" s="31"/>
      <c r="I422" s="39" t="s">
        <v>232</v>
      </c>
      <c r="J422" s="31" t="s">
        <v>225</v>
      </c>
      <c r="K422" s="21" t="s">
        <v>225</v>
      </c>
      <c r="L422" s="21"/>
      <c r="M422" s="29">
        <v>1257</v>
      </c>
      <c r="N422" s="31" t="s">
        <v>225</v>
      </c>
      <c r="O422" s="21" t="s">
        <v>225</v>
      </c>
      <c r="P422" s="21"/>
      <c r="Q422" s="29">
        <v>1828</v>
      </c>
      <c r="R422" s="31" t="s">
        <v>225</v>
      </c>
      <c r="S422" s="21" t="s">
        <v>225</v>
      </c>
      <c r="T422" s="21"/>
      <c r="U422" s="29">
        <v>223888</v>
      </c>
      <c r="V422" s="31" t="s">
        <v>225</v>
      </c>
      <c r="W422" s="21" t="s">
        <v>225</v>
      </c>
      <c r="X422" s="21"/>
      <c r="Y422" s="29">
        <v>225716</v>
      </c>
      <c r="Z422" s="31" t="s">
        <v>225</v>
      </c>
    </row>
    <row r="423" spans="1:26" x14ac:dyDescent="0.25">
      <c r="A423" s="11"/>
      <c r="B423" s="22" t="s">
        <v>384</v>
      </c>
      <c r="C423" s="14" t="s">
        <v>225</v>
      </c>
      <c r="D423" s="14"/>
      <c r="E423" s="35">
        <v>406</v>
      </c>
      <c r="F423" s="15" t="s">
        <v>225</v>
      </c>
      <c r="G423" s="14" t="s">
        <v>225</v>
      </c>
      <c r="H423" s="14"/>
      <c r="I423" s="35">
        <v>1</v>
      </c>
      <c r="J423" s="15" t="s">
        <v>225</v>
      </c>
      <c r="K423" s="14" t="s">
        <v>225</v>
      </c>
      <c r="L423" s="14"/>
      <c r="M423" s="35">
        <v>83</v>
      </c>
      <c r="N423" s="15" t="s">
        <v>225</v>
      </c>
      <c r="O423" s="14" t="s">
        <v>225</v>
      </c>
      <c r="P423" s="14"/>
      <c r="Q423" s="35">
        <v>490</v>
      </c>
      <c r="R423" s="15" t="s">
        <v>225</v>
      </c>
      <c r="S423" s="14" t="s">
        <v>225</v>
      </c>
      <c r="T423" s="14"/>
      <c r="U423" s="24">
        <v>79281</v>
      </c>
      <c r="V423" s="15" t="s">
        <v>225</v>
      </c>
      <c r="W423" s="14" t="s">
        <v>225</v>
      </c>
      <c r="X423" s="14"/>
      <c r="Y423" s="24">
        <v>79771</v>
      </c>
      <c r="Z423" s="15" t="s">
        <v>225</v>
      </c>
    </row>
    <row r="424" spans="1:26" ht="15.75" thickBot="1" x14ac:dyDescent="0.3">
      <c r="A424" s="11"/>
      <c r="B424" s="27" t="s">
        <v>385</v>
      </c>
      <c r="C424" s="21" t="s">
        <v>225</v>
      </c>
      <c r="D424" s="31"/>
      <c r="E424" s="39" t="s">
        <v>232</v>
      </c>
      <c r="F424" s="31" t="s">
        <v>225</v>
      </c>
      <c r="G424" s="21" t="s">
        <v>225</v>
      </c>
      <c r="H424" s="31"/>
      <c r="I424" s="39" t="s">
        <v>232</v>
      </c>
      <c r="J424" s="31" t="s">
        <v>225</v>
      </c>
      <c r="K424" s="21" t="s">
        <v>225</v>
      </c>
      <c r="L424" s="31"/>
      <c r="M424" s="39" t="s">
        <v>232</v>
      </c>
      <c r="N424" s="31" t="s">
        <v>225</v>
      </c>
      <c r="O424" s="21" t="s">
        <v>225</v>
      </c>
      <c r="P424" s="31"/>
      <c r="Q424" s="39" t="s">
        <v>232</v>
      </c>
      <c r="R424" s="31" t="s">
        <v>225</v>
      </c>
      <c r="S424" s="21" t="s">
        <v>225</v>
      </c>
      <c r="T424" s="21"/>
      <c r="U424" s="29">
        <v>7778</v>
      </c>
      <c r="V424" s="31" t="s">
        <v>225</v>
      </c>
      <c r="W424" s="21" t="s">
        <v>225</v>
      </c>
      <c r="X424" s="21"/>
      <c r="Y424" s="29">
        <v>7778</v>
      </c>
      <c r="Z424" s="31" t="s">
        <v>225</v>
      </c>
    </row>
    <row r="425" spans="1:26" x14ac:dyDescent="0.25">
      <c r="A425" s="11"/>
      <c r="B425" s="18"/>
      <c r="C425" s="18" t="s">
        <v>225</v>
      </c>
      <c r="D425" s="40"/>
      <c r="E425" s="40"/>
      <c r="F425" s="18"/>
      <c r="G425" s="18" t="s">
        <v>225</v>
      </c>
      <c r="H425" s="40"/>
      <c r="I425" s="40"/>
      <c r="J425" s="18"/>
      <c r="K425" s="18" t="s">
        <v>225</v>
      </c>
      <c r="L425" s="40"/>
      <c r="M425" s="40"/>
      <c r="N425" s="18"/>
      <c r="O425" s="18" t="s">
        <v>225</v>
      </c>
      <c r="P425" s="40"/>
      <c r="Q425" s="40"/>
      <c r="R425" s="18"/>
      <c r="S425" s="18" t="s">
        <v>225</v>
      </c>
      <c r="T425" s="40"/>
      <c r="U425" s="40"/>
      <c r="V425" s="18"/>
      <c r="W425" s="18" t="s">
        <v>225</v>
      </c>
      <c r="X425" s="40"/>
      <c r="Y425" s="40"/>
      <c r="Z425" s="18"/>
    </row>
    <row r="426" spans="1:26" ht="15.75" thickBot="1" x14ac:dyDescent="0.3">
      <c r="A426" s="11"/>
      <c r="B426" s="44" t="s">
        <v>456</v>
      </c>
      <c r="C426" s="17" t="s">
        <v>225</v>
      </c>
      <c r="D426" s="14"/>
      <c r="E426" s="24">
        <v>2739</v>
      </c>
      <c r="F426" s="15" t="s">
        <v>225</v>
      </c>
      <c r="G426" s="17" t="s">
        <v>225</v>
      </c>
      <c r="H426" s="14"/>
      <c r="I426" s="35">
        <v>384</v>
      </c>
      <c r="J426" s="15" t="s">
        <v>225</v>
      </c>
      <c r="K426" s="17" t="s">
        <v>225</v>
      </c>
      <c r="L426" s="14"/>
      <c r="M426" s="24">
        <v>1696</v>
      </c>
      <c r="N426" s="15" t="s">
        <v>225</v>
      </c>
      <c r="O426" s="17" t="s">
        <v>225</v>
      </c>
      <c r="P426" s="14"/>
      <c r="Q426" s="24">
        <v>4819</v>
      </c>
      <c r="R426" s="15" t="s">
        <v>225</v>
      </c>
      <c r="S426" s="17" t="s">
        <v>225</v>
      </c>
      <c r="T426" s="14"/>
      <c r="U426" s="24">
        <v>476942</v>
      </c>
      <c r="V426" s="15" t="s">
        <v>225</v>
      </c>
      <c r="W426" s="17" t="s">
        <v>225</v>
      </c>
      <c r="X426" s="14"/>
      <c r="Y426" s="24">
        <v>481761</v>
      </c>
      <c r="Z426" s="15" t="s">
        <v>225</v>
      </c>
    </row>
    <row r="427" spans="1:26" x14ac:dyDescent="0.25">
      <c r="A427" s="11"/>
      <c r="B427" s="18"/>
      <c r="C427" s="18" t="s">
        <v>225</v>
      </c>
      <c r="D427" s="40"/>
      <c r="E427" s="40"/>
      <c r="F427" s="18"/>
      <c r="G427" s="18" t="s">
        <v>225</v>
      </c>
      <c r="H427" s="40"/>
      <c r="I427" s="40"/>
      <c r="J427" s="18"/>
      <c r="K427" s="18" t="s">
        <v>225</v>
      </c>
      <c r="L427" s="40"/>
      <c r="M427" s="40"/>
      <c r="N427" s="18"/>
      <c r="O427" s="18" t="s">
        <v>225</v>
      </c>
      <c r="P427" s="40"/>
      <c r="Q427" s="40"/>
      <c r="R427" s="18"/>
      <c r="S427" s="18" t="s">
        <v>225</v>
      </c>
      <c r="T427" s="40"/>
      <c r="U427" s="40"/>
      <c r="V427" s="18"/>
      <c r="W427" s="18" t="s">
        <v>225</v>
      </c>
      <c r="X427" s="40"/>
      <c r="Y427" s="40"/>
      <c r="Z427" s="18"/>
    </row>
    <row r="428" spans="1:26" x14ac:dyDescent="0.25">
      <c r="A428" s="11"/>
      <c r="B428" s="18"/>
      <c r="C428" s="52"/>
      <c r="D428" s="52"/>
      <c r="E428" s="52"/>
      <c r="F428" s="52"/>
      <c r="G428" s="52"/>
      <c r="H428" s="52"/>
      <c r="I428" s="52"/>
      <c r="J428" s="52"/>
      <c r="K428" s="52"/>
      <c r="L428" s="52"/>
      <c r="M428" s="52"/>
      <c r="N428" s="52"/>
      <c r="O428" s="52"/>
      <c r="P428" s="52"/>
      <c r="Q428" s="52"/>
      <c r="R428" s="52"/>
      <c r="S428" s="52"/>
      <c r="T428" s="52"/>
      <c r="U428" s="52"/>
      <c r="V428" s="52"/>
      <c r="W428" s="52"/>
      <c r="X428" s="52"/>
      <c r="Y428" s="52"/>
      <c r="Z428" s="52"/>
    </row>
    <row r="429" spans="1:26" x14ac:dyDescent="0.25">
      <c r="A429" s="11"/>
      <c r="B429" s="45" t="s">
        <v>457</v>
      </c>
      <c r="C429" s="42" t="s">
        <v>225</v>
      </c>
      <c r="D429" s="21"/>
      <c r="E429" s="21"/>
      <c r="F429" s="21"/>
      <c r="G429" s="42" t="s">
        <v>225</v>
      </c>
      <c r="H429" s="21"/>
      <c r="I429" s="21"/>
      <c r="J429" s="21"/>
      <c r="K429" s="42" t="s">
        <v>225</v>
      </c>
      <c r="L429" s="21"/>
      <c r="M429" s="21"/>
      <c r="N429" s="21"/>
      <c r="O429" s="42" t="s">
        <v>225</v>
      </c>
      <c r="P429" s="21"/>
      <c r="Q429" s="21"/>
      <c r="R429" s="21"/>
      <c r="S429" s="42" t="s">
        <v>225</v>
      </c>
      <c r="T429" s="21"/>
      <c r="U429" s="21"/>
      <c r="V429" s="21"/>
      <c r="W429" s="42" t="s">
        <v>225</v>
      </c>
      <c r="X429" s="21"/>
      <c r="Y429" s="21"/>
      <c r="Z429" s="21"/>
    </row>
    <row r="430" spans="1:26" x14ac:dyDescent="0.25">
      <c r="A430" s="11"/>
      <c r="B430" s="22" t="s">
        <v>386</v>
      </c>
      <c r="C430" s="17" t="s">
        <v>225</v>
      </c>
      <c r="D430" s="14"/>
      <c r="E430" s="24">
        <v>2026</v>
      </c>
      <c r="F430" s="15" t="s">
        <v>225</v>
      </c>
      <c r="G430" s="17" t="s">
        <v>225</v>
      </c>
      <c r="H430" s="14"/>
      <c r="I430" s="24">
        <v>3243</v>
      </c>
      <c r="J430" s="15" t="s">
        <v>225</v>
      </c>
      <c r="K430" s="17" t="s">
        <v>225</v>
      </c>
      <c r="L430" s="14"/>
      <c r="M430" s="35">
        <v>182</v>
      </c>
      <c r="N430" s="15" t="s">
        <v>225</v>
      </c>
      <c r="O430" s="17" t="s">
        <v>225</v>
      </c>
      <c r="P430" s="14"/>
      <c r="Q430" s="24">
        <v>5451</v>
      </c>
      <c r="R430" s="15" t="s">
        <v>225</v>
      </c>
      <c r="S430" s="17" t="s">
        <v>225</v>
      </c>
      <c r="T430" s="14"/>
      <c r="U430" s="24">
        <v>68383</v>
      </c>
      <c r="V430" s="15" t="s">
        <v>225</v>
      </c>
      <c r="W430" s="17" t="s">
        <v>225</v>
      </c>
      <c r="X430" s="14"/>
      <c r="Y430" s="24">
        <v>73834</v>
      </c>
      <c r="Z430" s="15" t="s">
        <v>225</v>
      </c>
    </row>
    <row r="431" spans="1:26" ht="15.75" thickBot="1" x14ac:dyDescent="0.3">
      <c r="A431" s="11"/>
      <c r="B431" s="27" t="s">
        <v>387</v>
      </c>
      <c r="C431" s="42" t="s">
        <v>225</v>
      </c>
      <c r="D431" s="21"/>
      <c r="E431" s="37">
        <v>514</v>
      </c>
      <c r="F431" s="31" t="s">
        <v>225</v>
      </c>
      <c r="G431" s="42" t="s">
        <v>225</v>
      </c>
      <c r="H431" s="21"/>
      <c r="I431" s="37">
        <v>262</v>
      </c>
      <c r="J431" s="31" t="s">
        <v>225</v>
      </c>
      <c r="K431" s="42" t="s">
        <v>225</v>
      </c>
      <c r="L431" s="21"/>
      <c r="M431" s="37">
        <v>277</v>
      </c>
      <c r="N431" s="31" t="s">
        <v>225</v>
      </c>
      <c r="O431" s="42" t="s">
        <v>225</v>
      </c>
      <c r="P431" s="21"/>
      <c r="Q431" s="29">
        <v>1053</v>
      </c>
      <c r="R431" s="31" t="s">
        <v>225</v>
      </c>
      <c r="S431" s="42" t="s">
        <v>225</v>
      </c>
      <c r="T431" s="21"/>
      <c r="U431" s="29">
        <v>38608</v>
      </c>
      <c r="V431" s="31" t="s">
        <v>225</v>
      </c>
      <c r="W431" s="42" t="s">
        <v>225</v>
      </c>
      <c r="X431" s="21"/>
      <c r="Y431" s="29">
        <v>39661</v>
      </c>
      <c r="Z431" s="31" t="s">
        <v>225</v>
      </c>
    </row>
    <row r="432" spans="1:26" x14ac:dyDescent="0.25">
      <c r="A432" s="11"/>
      <c r="B432" s="18"/>
      <c r="C432" s="18" t="s">
        <v>225</v>
      </c>
      <c r="D432" s="40"/>
      <c r="E432" s="40"/>
      <c r="F432" s="18"/>
      <c r="G432" s="18" t="s">
        <v>225</v>
      </c>
      <c r="H432" s="40"/>
      <c r="I432" s="40"/>
      <c r="J432" s="18"/>
      <c r="K432" s="18" t="s">
        <v>225</v>
      </c>
      <c r="L432" s="40"/>
      <c r="M432" s="40"/>
      <c r="N432" s="18"/>
      <c r="O432" s="18" t="s">
        <v>225</v>
      </c>
      <c r="P432" s="40"/>
      <c r="Q432" s="40"/>
      <c r="R432" s="18"/>
      <c r="S432" s="18" t="s">
        <v>225</v>
      </c>
      <c r="T432" s="40"/>
      <c r="U432" s="40"/>
      <c r="V432" s="18"/>
      <c r="W432" s="18" t="s">
        <v>225</v>
      </c>
      <c r="X432" s="40"/>
      <c r="Y432" s="40"/>
      <c r="Z432" s="18"/>
    </row>
    <row r="433" spans="1:26" ht="15.75" thickBot="1" x14ac:dyDescent="0.3">
      <c r="A433" s="11"/>
      <c r="B433" s="44" t="s">
        <v>458</v>
      </c>
      <c r="C433" s="17" t="s">
        <v>225</v>
      </c>
      <c r="D433" s="14"/>
      <c r="E433" s="24">
        <v>2540</v>
      </c>
      <c r="F433" s="15" t="s">
        <v>225</v>
      </c>
      <c r="G433" s="17" t="s">
        <v>225</v>
      </c>
      <c r="H433" s="14"/>
      <c r="I433" s="24">
        <v>3505</v>
      </c>
      <c r="J433" s="15" t="s">
        <v>225</v>
      </c>
      <c r="K433" s="17" t="s">
        <v>225</v>
      </c>
      <c r="L433" s="14"/>
      <c r="M433" s="35">
        <v>459</v>
      </c>
      <c r="N433" s="15" t="s">
        <v>225</v>
      </c>
      <c r="O433" s="17" t="s">
        <v>225</v>
      </c>
      <c r="P433" s="14"/>
      <c r="Q433" s="24">
        <v>6504</v>
      </c>
      <c r="R433" s="15" t="s">
        <v>225</v>
      </c>
      <c r="S433" s="17" t="s">
        <v>225</v>
      </c>
      <c r="T433" s="14"/>
      <c r="U433" s="24">
        <v>106991</v>
      </c>
      <c r="V433" s="15" t="s">
        <v>225</v>
      </c>
      <c r="W433" s="17" t="s">
        <v>225</v>
      </c>
      <c r="X433" s="14"/>
      <c r="Y433" s="24">
        <v>113495</v>
      </c>
      <c r="Z433" s="15" t="s">
        <v>225</v>
      </c>
    </row>
    <row r="434" spans="1:26" x14ac:dyDescent="0.25">
      <c r="A434" s="11"/>
      <c r="B434" s="18"/>
      <c r="C434" s="18" t="s">
        <v>225</v>
      </c>
      <c r="D434" s="40"/>
      <c r="E434" s="40"/>
      <c r="F434" s="18"/>
      <c r="G434" s="18" t="s">
        <v>225</v>
      </c>
      <c r="H434" s="40"/>
      <c r="I434" s="40"/>
      <c r="J434" s="18"/>
      <c r="K434" s="18" t="s">
        <v>225</v>
      </c>
      <c r="L434" s="40"/>
      <c r="M434" s="40"/>
      <c r="N434" s="18"/>
      <c r="O434" s="18" t="s">
        <v>225</v>
      </c>
      <c r="P434" s="40"/>
      <c r="Q434" s="40"/>
      <c r="R434" s="18"/>
      <c r="S434" s="18" t="s">
        <v>225</v>
      </c>
      <c r="T434" s="40"/>
      <c r="U434" s="40"/>
      <c r="V434" s="18"/>
      <c r="W434" s="18" t="s">
        <v>225</v>
      </c>
      <c r="X434" s="40"/>
      <c r="Y434" s="40"/>
      <c r="Z434" s="18"/>
    </row>
    <row r="435" spans="1:26" ht="15.75" thickBot="1" x14ac:dyDescent="0.3">
      <c r="A435" s="11"/>
      <c r="B435" s="87" t="s">
        <v>395</v>
      </c>
      <c r="C435" s="42" t="s">
        <v>225</v>
      </c>
      <c r="D435" s="21" t="s">
        <v>231</v>
      </c>
      <c r="E435" s="29">
        <v>5279</v>
      </c>
      <c r="F435" s="31" t="s">
        <v>225</v>
      </c>
      <c r="G435" s="42" t="s">
        <v>225</v>
      </c>
      <c r="H435" s="21" t="s">
        <v>231</v>
      </c>
      <c r="I435" s="29">
        <v>3889</v>
      </c>
      <c r="J435" s="31" t="s">
        <v>225</v>
      </c>
      <c r="K435" s="42" t="s">
        <v>225</v>
      </c>
      <c r="L435" s="21" t="s">
        <v>231</v>
      </c>
      <c r="M435" s="29">
        <v>2155</v>
      </c>
      <c r="N435" s="31" t="s">
        <v>225</v>
      </c>
      <c r="O435" s="42" t="s">
        <v>225</v>
      </c>
      <c r="P435" s="21" t="s">
        <v>231</v>
      </c>
      <c r="Q435" s="29">
        <v>11323</v>
      </c>
      <c r="R435" s="31" t="s">
        <v>225</v>
      </c>
      <c r="S435" s="42" t="s">
        <v>225</v>
      </c>
      <c r="T435" s="21" t="s">
        <v>231</v>
      </c>
      <c r="U435" s="29">
        <v>583933</v>
      </c>
      <c r="V435" s="31" t="s">
        <v>225</v>
      </c>
      <c r="W435" s="42" t="s">
        <v>225</v>
      </c>
      <c r="X435" s="21" t="s">
        <v>231</v>
      </c>
      <c r="Y435" s="29">
        <v>595256</v>
      </c>
      <c r="Z435" s="31" t="s">
        <v>225</v>
      </c>
    </row>
    <row r="436" spans="1:26" ht="15.75" thickTop="1" x14ac:dyDescent="0.25">
      <c r="A436" s="11"/>
      <c r="B436" s="18"/>
      <c r="C436" s="18" t="s">
        <v>225</v>
      </c>
      <c r="D436" s="47"/>
      <c r="E436" s="47"/>
      <c r="F436" s="18"/>
      <c r="G436" s="18" t="s">
        <v>225</v>
      </c>
      <c r="H436" s="47"/>
      <c r="I436" s="47"/>
      <c r="J436" s="18"/>
      <c r="K436" s="18" t="s">
        <v>225</v>
      </c>
      <c r="L436" s="47"/>
      <c r="M436" s="47"/>
      <c r="N436" s="18"/>
      <c r="O436" s="18" t="s">
        <v>225</v>
      </c>
      <c r="P436" s="47"/>
      <c r="Q436" s="47"/>
      <c r="R436" s="18"/>
      <c r="S436" s="18" t="s">
        <v>225</v>
      </c>
      <c r="T436" s="47"/>
      <c r="U436" s="47"/>
      <c r="V436" s="18"/>
      <c r="W436" s="18" t="s">
        <v>225</v>
      </c>
      <c r="X436" s="47"/>
      <c r="Y436" s="47"/>
      <c r="Z436" s="18"/>
    </row>
    <row r="437" spans="1:26" x14ac:dyDescent="0.25">
      <c r="A437" s="11"/>
      <c r="B437" s="18"/>
      <c r="C437" s="52"/>
      <c r="D437" s="52"/>
      <c r="E437" s="52"/>
      <c r="F437" s="52"/>
      <c r="G437" s="52"/>
      <c r="H437" s="52"/>
      <c r="I437" s="52"/>
      <c r="J437" s="52"/>
      <c r="K437" s="52"/>
      <c r="L437" s="52"/>
      <c r="M437" s="52"/>
      <c r="N437" s="52"/>
      <c r="O437" s="52"/>
      <c r="P437" s="52"/>
      <c r="Q437" s="52"/>
      <c r="R437" s="52"/>
      <c r="S437" s="52"/>
      <c r="T437" s="52"/>
      <c r="U437" s="52"/>
      <c r="V437" s="52"/>
      <c r="W437" s="52"/>
      <c r="X437" s="52"/>
      <c r="Y437" s="52"/>
      <c r="Z437" s="52"/>
    </row>
    <row r="438" spans="1:26" x14ac:dyDescent="0.25">
      <c r="A438" s="11"/>
      <c r="B438" s="43" t="s">
        <v>417</v>
      </c>
      <c r="C438" s="17" t="s">
        <v>225</v>
      </c>
      <c r="D438" s="14"/>
      <c r="E438" s="14"/>
      <c r="F438" s="14"/>
      <c r="G438" s="17" t="s">
        <v>225</v>
      </c>
      <c r="H438" s="14"/>
      <c r="I438" s="14"/>
      <c r="J438" s="14"/>
      <c r="K438" s="17" t="s">
        <v>225</v>
      </c>
      <c r="L438" s="14"/>
      <c r="M438" s="14"/>
      <c r="N438" s="14"/>
      <c r="O438" s="17" t="s">
        <v>225</v>
      </c>
      <c r="P438" s="14"/>
      <c r="Q438" s="14"/>
      <c r="R438" s="14"/>
      <c r="S438" s="17" t="s">
        <v>225</v>
      </c>
      <c r="T438" s="14"/>
      <c r="U438" s="14"/>
      <c r="V438" s="14"/>
      <c r="W438" s="17" t="s">
        <v>225</v>
      </c>
      <c r="X438" s="14"/>
      <c r="Y438" s="14"/>
      <c r="Z438" s="14"/>
    </row>
    <row r="439" spans="1:26" x14ac:dyDescent="0.25">
      <c r="A439" s="11"/>
      <c r="B439" s="45" t="s">
        <v>455</v>
      </c>
      <c r="C439" s="42" t="s">
        <v>225</v>
      </c>
      <c r="D439" s="21"/>
      <c r="E439" s="21"/>
      <c r="F439" s="21"/>
      <c r="G439" s="42" t="s">
        <v>225</v>
      </c>
      <c r="H439" s="21"/>
      <c r="I439" s="21"/>
      <c r="J439" s="21"/>
      <c r="K439" s="42" t="s">
        <v>225</v>
      </c>
      <c r="L439" s="21"/>
      <c r="M439" s="21"/>
      <c r="N439" s="21"/>
      <c r="O439" s="42" t="s">
        <v>225</v>
      </c>
      <c r="P439" s="21"/>
      <c r="Q439" s="21"/>
      <c r="R439" s="21"/>
      <c r="S439" s="42" t="s">
        <v>225</v>
      </c>
      <c r="T439" s="21"/>
      <c r="U439" s="21"/>
      <c r="V439" s="21"/>
      <c r="W439" s="42" t="s">
        <v>225</v>
      </c>
      <c r="X439" s="21"/>
      <c r="Y439" s="21"/>
      <c r="Z439" s="21"/>
    </row>
    <row r="440" spans="1:26" x14ac:dyDescent="0.25">
      <c r="A440" s="11"/>
      <c r="B440" s="22" t="s">
        <v>381</v>
      </c>
      <c r="C440" s="17" t="s">
        <v>225</v>
      </c>
      <c r="D440" s="14" t="s">
        <v>231</v>
      </c>
      <c r="E440" s="35">
        <v>884</v>
      </c>
      <c r="F440" s="15" t="s">
        <v>225</v>
      </c>
      <c r="G440" s="17" t="s">
        <v>225</v>
      </c>
      <c r="H440" s="14" t="s">
        <v>231</v>
      </c>
      <c r="I440" s="35">
        <v>658</v>
      </c>
      <c r="J440" s="15" t="s">
        <v>225</v>
      </c>
      <c r="K440" s="17" t="s">
        <v>225</v>
      </c>
      <c r="L440" s="14" t="s">
        <v>231</v>
      </c>
      <c r="M440" s="24">
        <v>3457</v>
      </c>
      <c r="N440" s="15" t="s">
        <v>225</v>
      </c>
      <c r="O440" s="17" t="s">
        <v>225</v>
      </c>
      <c r="P440" s="14" t="s">
        <v>231</v>
      </c>
      <c r="Q440" s="24">
        <v>4999</v>
      </c>
      <c r="R440" s="15" t="s">
        <v>225</v>
      </c>
      <c r="S440" s="17" t="s">
        <v>225</v>
      </c>
      <c r="T440" s="14" t="s">
        <v>231</v>
      </c>
      <c r="U440" s="24">
        <v>32085</v>
      </c>
      <c r="V440" s="15" t="s">
        <v>225</v>
      </c>
      <c r="W440" s="17" t="s">
        <v>225</v>
      </c>
      <c r="X440" s="14" t="s">
        <v>231</v>
      </c>
      <c r="Y440" s="24">
        <v>37084</v>
      </c>
      <c r="Z440" s="15" t="s">
        <v>225</v>
      </c>
    </row>
    <row r="441" spans="1:26" x14ac:dyDescent="0.25">
      <c r="A441" s="11"/>
      <c r="B441" s="27" t="s">
        <v>382</v>
      </c>
      <c r="C441" s="42" t="s">
        <v>225</v>
      </c>
      <c r="D441" s="21"/>
      <c r="E441" s="37">
        <v>50</v>
      </c>
      <c r="F441" s="31" t="s">
        <v>225</v>
      </c>
      <c r="G441" s="42" t="s">
        <v>225</v>
      </c>
      <c r="H441" s="31"/>
      <c r="I441" s="39" t="s">
        <v>232</v>
      </c>
      <c r="J441" s="31" t="s">
        <v>225</v>
      </c>
      <c r="K441" s="42" t="s">
        <v>225</v>
      </c>
      <c r="L441" s="21"/>
      <c r="M441" s="37">
        <v>174</v>
      </c>
      <c r="N441" s="31" t="s">
        <v>225</v>
      </c>
      <c r="O441" s="42" t="s">
        <v>225</v>
      </c>
      <c r="P441" s="21"/>
      <c r="Q441" s="37">
        <v>224</v>
      </c>
      <c r="R441" s="31" t="s">
        <v>225</v>
      </c>
      <c r="S441" s="42" t="s">
        <v>225</v>
      </c>
      <c r="T441" s="21"/>
      <c r="U441" s="29">
        <v>7574</v>
      </c>
      <c r="V441" s="31" t="s">
        <v>225</v>
      </c>
      <c r="W441" s="42" t="s">
        <v>225</v>
      </c>
      <c r="X441" s="21"/>
      <c r="Y441" s="29">
        <v>7798</v>
      </c>
      <c r="Z441" s="31" t="s">
        <v>225</v>
      </c>
    </row>
    <row r="442" spans="1:26" x14ac:dyDescent="0.25">
      <c r="A442" s="11"/>
      <c r="B442" s="22" t="s">
        <v>383</v>
      </c>
      <c r="C442" s="17" t="s">
        <v>225</v>
      </c>
      <c r="D442" s="14"/>
      <c r="E442" s="35">
        <v>239</v>
      </c>
      <c r="F442" s="15" t="s">
        <v>225</v>
      </c>
      <c r="G442" s="17" t="s">
        <v>225</v>
      </c>
      <c r="H442" s="14"/>
      <c r="I442" s="35">
        <v>241</v>
      </c>
      <c r="J442" s="15" t="s">
        <v>225</v>
      </c>
      <c r="K442" s="17" t="s">
        <v>225</v>
      </c>
      <c r="L442" s="14"/>
      <c r="M442" s="24">
        <v>2753</v>
      </c>
      <c r="N442" s="15" t="s">
        <v>225</v>
      </c>
      <c r="O442" s="17" t="s">
        <v>225</v>
      </c>
      <c r="P442" s="14"/>
      <c r="Q442" s="24">
        <v>3233</v>
      </c>
      <c r="R442" s="15" t="s">
        <v>225</v>
      </c>
      <c r="S442" s="17" t="s">
        <v>225</v>
      </c>
      <c r="T442" s="14"/>
      <c r="U442" s="24">
        <v>29712</v>
      </c>
      <c r="V442" s="15" t="s">
        <v>225</v>
      </c>
      <c r="W442" s="17" t="s">
        <v>225</v>
      </c>
      <c r="X442" s="14"/>
      <c r="Y442" s="24">
        <v>32945</v>
      </c>
      <c r="Z442" s="15" t="s">
        <v>225</v>
      </c>
    </row>
    <row r="443" spans="1:26" x14ac:dyDescent="0.25">
      <c r="A443" s="11"/>
      <c r="B443" s="27" t="s">
        <v>384</v>
      </c>
      <c r="C443" s="42" t="s">
        <v>225</v>
      </c>
      <c r="D443" s="21"/>
      <c r="E443" s="37">
        <v>8</v>
      </c>
      <c r="F443" s="31" t="s">
        <v>225</v>
      </c>
      <c r="G443" s="42" t="s">
        <v>225</v>
      </c>
      <c r="H443" s="31"/>
      <c r="I443" s="39" t="s">
        <v>232</v>
      </c>
      <c r="J443" s="31" t="s">
        <v>225</v>
      </c>
      <c r="K443" s="42" t="s">
        <v>225</v>
      </c>
      <c r="L443" s="21"/>
      <c r="M443" s="29">
        <v>1052</v>
      </c>
      <c r="N443" s="31" t="s">
        <v>225</v>
      </c>
      <c r="O443" s="42" t="s">
        <v>225</v>
      </c>
      <c r="P443" s="21"/>
      <c r="Q443" s="29">
        <v>1060</v>
      </c>
      <c r="R443" s="31" t="s">
        <v>225</v>
      </c>
      <c r="S443" s="42" t="s">
        <v>225</v>
      </c>
      <c r="T443" s="21"/>
      <c r="U443" s="29">
        <v>1036</v>
      </c>
      <c r="V443" s="31" t="s">
        <v>225</v>
      </c>
      <c r="W443" s="42" t="s">
        <v>225</v>
      </c>
      <c r="X443" s="21"/>
      <c r="Y443" s="29">
        <v>2096</v>
      </c>
      <c r="Z443" s="31" t="s">
        <v>225</v>
      </c>
    </row>
    <row r="444" spans="1:26" ht="15.75" thickBot="1" x14ac:dyDescent="0.3">
      <c r="A444" s="11"/>
      <c r="B444" s="22" t="s">
        <v>385</v>
      </c>
      <c r="C444" s="17" t="s">
        <v>225</v>
      </c>
      <c r="D444" s="14"/>
      <c r="E444" s="35">
        <v>879</v>
      </c>
      <c r="F444" s="15" t="s">
        <v>225</v>
      </c>
      <c r="G444" s="17" t="s">
        <v>225</v>
      </c>
      <c r="H444" s="15"/>
      <c r="I444" s="26" t="s">
        <v>232</v>
      </c>
      <c r="J444" s="15" t="s">
        <v>225</v>
      </c>
      <c r="K444" s="17" t="s">
        <v>225</v>
      </c>
      <c r="L444" s="14"/>
      <c r="M444" s="35">
        <v>987</v>
      </c>
      <c r="N444" s="15" t="s">
        <v>225</v>
      </c>
      <c r="O444" s="17" t="s">
        <v>225</v>
      </c>
      <c r="P444" s="14"/>
      <c r="Q444" s="24">
        <v>1866</v>
      </c>
      <c r="R444" s="15" t="s">
        <v>225</v>
      </c>
      <c r="S444" s="17" t="s">
        <v>225</v>
      </c>
      <c r="T444" s="14"/>
      <c r="U444" s="24">
        <v>5812</v>
      </c>
      <c r="V444" s="15" t="s">
        <v>225</v>
      </c>
      <c r="W444" s="17" t="s">
        <v>225</v>
      </c>
      <c r="X444" s="14"/>
      <c r="Y444" s="24">
        <v>7678</v>
      </c>
      <c r="Z444" s="15" t="s">
        <v>225</v>
      </c>
    </row>
    <row r="445" spans="1:26" x14ac:dyDescent="0.25">
      <c r="A445" s="11"/>
      <c r="B445" s="18"/>
      <c r="C445" s="18" t="s">
        <v>225</v>
      </c>
      <c r="D445" s="40"/>
      <c r="E445" s="40"/>
      <c r="F445" s="18"/>
      <c r="G445" s="18" t="s">
        <v>225</v>
      </c>
      <c r="H445" s="40"/>
      <c r="I445" s="40"/>
      <c r="J445" s="18"/>
      <c r="K445" s="18" t="s">
        <v>225</v>
      </c>
      <c r="L445" s="40"/>
      <c r="M445" s="40"/>
      <c r="N445" s="18"/>
      <c r="O445" s="18" t="s">
        <v>225</v>
      </c>
      <c r="P445" s="40"/>
      <c r="Q445" s="40"/>
      <c r="R445" s="18"/>
      <c r="S445" s="18" t="s">
        <v>225</v>
      </c>
      <c r="T445" s="40"/>
      <c r="U445" s="40"/>
      <c r="V445" s="18"/>
      <c r="W445" s="18" t="s">
        <v>225</v>
      </c>
      <c r="X445" s="40"/>
      <c r="Y445" s="40"/>
      <c r="Z445" s="18"/>
    </row>
    <row r="446" spans="1:26" ht="15.75" thickBot="1" x14ac:dyDescent="0.3">
      <c r="A446" s="11"/>
      <c r="B446" s="41" t="s">
        <v>456</v>
      </c>
      <c r="C446" s="42" t="s">
        <v>225</v>
      </c>
      <c r="D446" s="21"/>
      <c r="E446" s="29">
        <v>2060</v>
      </c>
      <c r="F446" s="31" t="s">
        <v>225</v>
      </c>
      <c r="G446" s="42" t="s">
        <v>225</v>
      </c>
      <c r="H446" s="21"/>
      <c r="I446" s="37">
        <v>899</v>
      </c>
      <c r="J446" s="31" t="s">
        <v>225</v>
      </c>
      <c r="K446" s="42" t="s">
        <v>225</v>
      </c>
      <c r="L446" s="21"/>
      <c r="M446" s="29">
        <v>8423</v>
      </c>
      <c r="N446" s="31" t="s">
        <v>225</v>
      </c>
      <c r="O446" s="42" t="s">
        <v>225</v>
      </c>
      <c r="P446" s="21"/>
      <c r="Q446" s="29">
        <v>11382</v>
      </c>
      <c r="R446" s="31" t="s">
        <v>225</v>
      </c>
      <c r="S446" s="42" t="s">
        <v>225</v>
      </c>
      <c r="T446" s="21"/>
      <c r="U446" s="29">
        <v>76219</v>
      </c>
      <c r="V446" s="31" t="s">
        <v>225</v>
      </c>
      <c r="W446" s="42" t="s">
        <v>225</v>
      </c>
      <c r="X446" s="21"/>
      <c r="Y446" s="29">
        <v>87601</v>
      </c>
      <c r="Z446" s="31" t="s">
        <v>225</v>
      </c>
    </row>
    <row r="447" spans="1:26" x14ac:dyDescent="0.25">
      <c r="A447" s="11"/>
      <c r="B447" s="18"/>
      <c r="C447" s="18" t="s">
        <v>225</v>
      </c>
      <c r="D447" s="40"/>
      <c r="E447" s="40"/>
      <c r="F447" s="18"/>
      <c r="G447" s="18" t="s">
        <v>225</v>
      </c>
      <c r="H447" s="40"/>
      <c r="I447" s="40"/>
      <c r="J447" s="18"/>
      <c r="K447" s="18" t="s">
        <v>225</v>
      </c>
      <c r="L447" s="40"/>
      <c r="M447" s="40"/>
      <c r="N447" s="18"/>
      <c r="O447" s="18" t="s">
        <v>225</v>
      </c>
      <c r="P447" s="40"/>
      <c r="Q447" s="40"/>
      <c r="R447" s="18"/>
      <c r="S447" s="18" t="s">
        <v>225</v>
      </c>
      <c r="T447" s="40"/>
      <c r="U447" s="40"/>
      <c r="V447" s="18"/>
      <c r="W447" s="18" t="s">
        <v>225</v>
      </c>
      <c r="X447" s="40"/>
      <c r="Y447" s="40"/>
      <c r="Z447" s="18"/>
    </row>
    <row r="448" spans="1:26" x14ac:dyDescent="0.25">
      <c r="A448" s="11"/>
      <c r="B448" s="18"/>
      <c r="C448" s="52"/>
      <c r="D448" s="52"/>
      <c r="E448" s="52"/>
      <c r="F448" s="52"/>
      <c r="G448" s="52"/>
      <c r="H448" s="52"/>
      <c r="I448" s="52"/>
      <c r="J448" s="52"/>
      <c r="K448" s="52"/>
      <c r="L448" s="52"/>
      <c r="M448" s="52"/>
      <c r="N448" s="52"/>
      <c r="O448" s="52"/>
      <c r="P448" s="52"/>
      <c r="Q448" s="52"/>
      <c r="R448" s="52"/>
      <c r="S448" s="52"/>
      <c r="T448" s="52"/>
      <c r="U448" s="52"/>
      <c r="V448" s="52"/>
      <c r="W448" s="52"/>
      <c r="X448" s="52"/>
      <c r="Y448" s="52"/>
      <c r="Z448" s="52"/>
    </row>
    <row r="449" spans="1:26" x14ac:dyDescent="0.25">
      <c r="A449" s="11"/>
      <c r="B449" s="46" t="s">
        <v>457</v>
      </c>
      <c r="C449" s="17" t="s">
        <v>225</v>
      </c>
      <c r="D449" s="14"/>
      <c r="E449" s="14"/>
      <c r="F449" s="14"/>
      <c r="G449" s="17" t="s">
        <v>225</v>
      </c>
      <c r="H449" s="14"/>
      <c r="I449" s="14"/>
      <c r="J449" s="14"/>
      <c r="K449" s="17" t="s">
        <v>225</v>
      </c>
      <c r="L449" s="14"/>
      <c r="M449" s="14"/>
      <c r="N449" s="14"/>
      <c r="O449" s="17" t="s">
        <v>225</v>
      </c>
      <c r="P449" s="14"/>
      <c r="Q449" s="14"/>
      <c r="R449" s="14"/>
      <c r="S449" s="17" t="s">
        <v>225</v>
      </c>
      <c r="T449" s="14"/>
      <c r="U449" s="14"/>
      <c r="V449" s="14"/>
      <c r="W449" s="17" t="s">
        <v>225</v>
      </c>
      <c r="X449" s="14"/>
      <c r="Y449" s="14"/>
      <c r="Z449" s="14"/>
    </row>
    <row r="450" spans="1:26" x14ac:dyDescent="0.25">
      <c r="A450" s="11"/>
      <c r="B450" s="27" t="s">
        <v>386</v>
      </c>
      <c r="C450" s="42" t="s">
        <v>225</v>
      </c>
      <c r="D450" s="31"/>
      <c r="E450" s="39" t="s">
        <v>232</v>
      </c>
      <c r="F450" s="31" t="s">
        <v>225</v>
      </c>
      <c r="G450" s="42" t="s">
        <v>225</v>
      </c>
      <c r="H450" s="31"/>
      <c r="I450" s="39" t="s">
        <v>232</v>
      </c>
      <c r="J450" s="31" t="s">
        <v>225</v>
      </c>
      <c r="K450" s="42" t="s">
        <v>225</v>
      </c>
      <c r="L450" s="31"/>
      <c r="M450" s="39" t="s">
        <v>232</v>
      </c>
      <c r="N450" s="31" t="s">
        <v>225</v>
      </c>
      <c r="O450" s="42" t="s">
        <v>225</v>
      </c>
      <c r="P450" s="31"/>
      <c r="Q450" s="39" t="s">
        <v>232</v>
      </c>
      <c r="R450" s="31" t="s">
        <v>225</v>
      </c>
      <c r="S450" s="42" t="s">
        <v>225</v>
      </c>
      <c r="T450" s="21"/>
      <c r="U450" s="29">
        <v>2428</v>
      </c>
      <c r="V450" s="31" t="s">
        <v>225</v>
      </c>
      <c r="W450" s="42" t="s">
        <v>225</v>
      </c>
      <c r="X450" s="21"/>
      <c r="Y450" s="29">
        <v>2428</v>
      </c>
      <c r="Z450" s="31" t="s">
        <v>225</v>
      </c>
    </row>
    <row r="451" spans="1:26" ht="15.75" thickBot="1" x14ac:dyDescent="0.3">
      <c r="A451" s="11"/>
      <c r="B451" s="22" t="s">
        <v>387</v>
      </c>
      <c r="C451" s="17" t="s">
        <v>225</v>
      </c>
      <c r="D451" s="15"/>
      <c r="E451" s="26" t="s">
        <v>232</v>
      </c>
      <c r="F451" s="15" t="s">
        <v>225</v>
      </c>
      <c r="G451" s="17" t="s">
        <v>225</v>
      </c>
      <c r="H451" s="15"/>
      <c r="I451" s="26" t="s">
        <v>232</v>
      </c>
      <c r="J451" s="15" t="s">
        <v>225</v>
      </c>
      <c r="K451" s="17" t="s">
        <v>225</v>
      </c>
      <c r="L451" s="15"/>
      <c r="M451" s="26" t="s">
        <v>232</v>
      </c>
      <c r="N451" s="15" t="s">
        <v>225</v>
      </c>
      <c r="O451" s="17" t="s">
        <v>225</v>
      </c>
      <c r="P451" s="15"/>
      <c r="Q451" s="26" t="s">
        <v>232</v>
      </c>
      <c r="R451" s="15" t="s">
        <v>225</v>
      </c>
      <c r="S451" s="17" t="s">
        <v>225</v>
      </c>
      <c r="T451" s="14"/>
      <c r="U451" s="35">
        <v>497</v>
      </c>
      <c r="V451" s="15" t="s">
        <v>225</v>
      </c>
      <c r="W451" s="17" t="s">
        <v>225</v>
      </c>
      <c r="X451" s="14"/>
      <c r="Y451" s="35">
        <v>497</v>
      </c>
      <c r="Z451" s="15" t="s">
        <v>225</v>
      </c>
    </row>
    <row r="452" spans="1:26" x14ac:dyDescent="0.25">
      <c r="A452" s="11"/>
      <c r="B452" s="18"/>
      <c r="C452" s="18" t="s">
        <v>225</v>
      </c>
      <c r="D452" s="40"/>
      <c r="E452" s="40"/>
      <c r="F452" s="18"/>
      <c r="G452" s="18" t="s">
        <v>225</v>
      </c>
      <c r="H452" s="40"/>
      <c r="I452" s="40"/>
      <c r="J452" s="18"/>
      <c r="K452" s="18" t="s">
        <v>225</v>
      </c>
      <c r="L452" s="40"/>
      <c r="M452" s="40"/>
      <c r="N452" s="18"/>
      <c r="O452" s="18" t="s">
        <v>225</v>
      </c>
      <c r="P452" s="40"/>
      <c r="Q452" s="40"/>
      <c r="R452" s="18"/>
      <c r="S452" s="18" t="s">
        <v>225</v>
      </c>
      <c r="T452" s="40"/>
      <c r="U452" s="40"/>
      <c r="V452" s="18"/>
      <c r="W452" s="18" t="s">
        <v>225</v>
      </c>
      <c r="X452" s="40"/>
      <c r="Y452" s="40"/>
      <c r="Z452" s="18"/>
    </row>
    <row r="453" spans="1:26" ht="15.75" thickBot="1" x14ac:dyDescent="0.3">
      <c r="A453" s="11"/>
      <c r="B453" s="41" t="s">
        <v>458</v>
      </c>
      <c r="C453" s="42" t="s">
        <v>225</v>
      </c>
      <c r="D453" s="31"/>
      <c r="E453" s="39" t="s">
        <v>232</v>
      </c>
      <c r="F453" s="31" t="s">
        <v>225</v>
      </c>
      <c r="G453" s="42" t="s">
        <v>225</v>
      </c>
      <c r="H453" s="31"/>
      <c r="I453" s="39" t="s">
        <v>232</v>
      </c>
      <c r="J453" s="31" t="s">
        <v>225</v>
      </c>
      <c r="K453" s="42" t="s">
        <v>225</v>
      </c>
      <c r="L453" s="31"/>
      <c r="M453" s="39" t="s">
        <v>232</v>
      </c>
      <c r="N453" s="31" t="s">
        <v>225</v>
      </c>
      <c r="O453" s="42" t="s">
        <v>225</v>
      </c>
      <c r="P453" s="31"/>
      <c r="Q453" s="39" t="s">
        <v>232</v>
      </c>
      <c r="R453" s="31" t="s">
        <v>225</v>
      </c>
      <c r="S453" s="42" t="s">
        <v>225</v>
      </c>
      <c r="T453" s="21"/>
      <c r="U453" s="29">
        <v>2925</v>
      </c>
      <c r="V453" s="31" t="s">
        <v>225</v>
      </c>
      <c r="W453" s="42" t="s">
        <v>225</v>
      </c>
      <c r="X453" s="21"/>
      <c r="Y453" s="29">
        <v>2925</v>
      </c>
      <c r="Z453" s="31" t="s">
        <v>225</v>
      </c>
    </row>
    <row r="454" spans="1:26" x14ac:dyDescent="0.25">
      <c r="A454" s="11"/>
      <c r="B454" s="18"/>
      <c r="C454" s="18" t="s">
        <v>225</v>
      </c>
      <c r="D454" s="40"/>
      <c r="E454" s="40"/>
      <c r="F454" s="18"/>
      <c r="G454" s="18" t="s">
        <v>225</v>
      </c>
      <c r="H454" s="40"/>
      <c r="I454" s="40"/>
      <c r="J454" s="18"/>
      <c r="K454" s="18" t="s">
        <v>225</v>
      </c>
      <c r="L454" s="40"/>
      <c r="M454" s="40"/>
      <c r="N454" s="18"/>
      <c r="O454" s="18" t="s">
        <v>225</v>
      </c>
      <c r="P454" s="40"/>
      <c r="Q454" s="40"/>
      <c r="R454" s="18"/>
      <c r="S454" s="18" t="s">
        <v>225</v>
      </c>
      <c r="T454" s="40"/>
      <c r="U454" s="40"/>
      <c r="V454" s="18"/>
      <c r="W454" s="18" t="s">
        <v>225</v>
      </c>
      <c r="X454" s="40"/>
      <c r="Y454" s="40"/>
      <c r="Z454" s="18"/>
    </row>
    <row r="455" spans="1:26" ht="15.75" thickBot="1" x14ac:dyDescent="0.3">
      <c r="A455" s="11"/>
      <c r="B455" s="81" t="s">
        <v>395</v>
      </c>
      <c r="C455" s="17" t="s">
        <v>225</v>
      </c>
      <c r="D455" s="14" t="s">
        <v>231</v>
      </c>
      <c r="E455" s="24">
        <v>2060</v>
      </c>
      <c r="F455" s="15" t="s">
        <v>225</v>
      </c>
      <c r="G455" s="17" t="s">
        <v>225</v>
      </c>
      <c r="H455" s="14" t="s">
        <v>231</v>
      </c>
      <c r="I455" s="35">
        <v>899</v>
      </c>
      <c r="J455" s="15" t="s">
        <v>225</v>
      </c>
      <c r="K455" s="17" t="s">
        <v>225</v>
      </c>
      <c r="L455" s="14" t="s">
        <v>231</v>
      </c>
      <c r="M455" s="24">
        <v>8423</v>
      </c>
      <c r="N455" s="15" t="s">
        <v>225</v>
      </c>
      <c r="O455" s="17" t="s">
        <v>225</v>
      </c>
      <c r="P455" s="14" t="s">
        <v>231</v>
      </c>
      <c r="Q455" s="24">
        <v>11382</v>
      </c>
      <c r="R455" s="15" t="s">
        <v>225</v>
      </c>
      <c r="S455" s="17" t="s">
        <v>225</v>
      </c>
      <c r="T455" s="14" t="s">
        <v>231</v>
      </c>
      <c r="U455" s="24">
        <v>79144</v>
      </c>
      <c r="V455" s="15" t="s">
        <v>225</v>
      </c>
      <c r="W455" s="17" t="s">
        <v>225</v>
      </c>
      <c r="X455" s="14" t="s">
        <v>231</v>
      </c>
      <c r="Y455" s="24">
        <v>90526</v>
      </c>
      <c r="Z455" s="15" t="s">
        <v>225</v>
      </c>
    </row>
    <row r="456" spans="1:26" ht="15.75" thickTop="1" x14ac:dyDescent="0.25">
      <c r="A456" s="11"/>
      <c r="B456" s="18"/>
      <c r="C456" s="18" t="s">
        <v>225</v>
      </c>
      <c r="D456" s="47"/>
      <c r="E456" s="47"/>
      <c r="F456" s="18"/>
      <c r="G456" s="18" t="s">
        <v>225</v>
      </c>
      <c r="H456" s="47"/>
      <c r="I456" s="47"/>
      <c r="J456" s="18"/>
      <c r="K456" s="18" t="s">
        <v>225</v>
      </c>
      <c r="L456" s="47"/>
      <c r="M456" s="47"/>
      <c r="N456" s="18"/>
      <c r="O456" s="18" t="s">
        <v>225</v>
      </c>
      <c r="P456" s="47"/>
      <c r="Q456" s="47"/>
      <c r="R456" s="18"/>
      <c r="S456" s="18" t="s">
        <v>225</v>
      </c>
      <c r="T456" s="47"/>
      <c r="U456" s="47"/>
      <c r="V456" s="18"/>
      <c r="W456" s="18" t="s">
        <v>225</v>
      </c>
      <c r="X456" s="47"/>
      <c r="Y456" s="47"/>
      <c r="Z456" s="18"/>
    </row>
    <row r="457" spans="1:26" x14ac:dyDescent="0.25">
      <c r="A457" s="11"/>
      <c r="B457" s="18"/>
      <c r="C457" s="52"/>
      <c r="D457" s="52"/>
      <c r="E457" s="52"/>
      <c r="F457" s="52"/>
      <c r="G457" s="52"/>
      <c r="H457" s="52"/>
      <c r="I457" s="52"/>
      <c r="J457" s="52"/>
      <c r="K457" s="52"/>
      <c r="L457" s="52"/>
      <c r="M457" s="52"/>
      <c r="N457" s="52"/>
      <c r="O457" s="52"/>
      <c r="P457" s="52"/>
      <c r="Q457" s="52"/>
      <c r="R457" s="52"/>
      <c r="S457" s="52"/>
      <c r="T457" s="52"/>
      <c r="U457" s="52"/>
      <c r="V457" s="52"/>
      <c r="W457" s="52"/>
      <c r="X457" s="52"/>
      <c r="Y457" s="52"/>
      <c r="Z457" s="52"/>
    </row>
    <row r="458" spans="1:26" x14ac:dyDescent="0.25">
      <c r="A458" s="11"/>
      <c r="B458" s="19" t="s">
        <v>419</v>
      </c>
      <c r="C458" s="42" t="s">
        <v>225</v>
      </c>
      <c r="D458" s="21"/>
      <c r="E458" s="21"/>
      <c r="F458" s="21"/>
      <c r="G458" s="42" t="s">
        <v>225</v>
      </c>
      <c r="H458" s="21"/>
      <c r="I458" s="21"/>
      <c r="J458" s="21"/>
      <c r="K458" s="42" t="s">
        <v>225</v>
      </c>
      <c r="L458" s="21"/>
      <c r="M458" s="21"/>
      <c r="N458" s="21"/>
      <c r="O458" s="42" t="s">
        <v>225</v>
      </c>
      <c r="P458" s="21"/>
      <c r="Q458" s="21"/>
      <c r="R458" s="21"/>
      <c r="S458" s="42" t="s">
        <v>225</v>
      </c>
      <c r="T458" s="21"/>
      <c r="U458" s="21"/>
      <c r="V458" s="21"/>
      <c r="W458" s="42" t="s">
        <v>225</v>
      </c>
      <c r="X458" s="21"/>
      <c r="Y458" s="21"/>
      <c r="Z458" s="21"/>
    </row>
    <row r="459" spans="1:26" x14ac:dyDescent="0.25">
      <c r="A459" s="11"/>
      <c r="B459" s="46" t="s">
        <v>455</v>
      </c>
      <c r="C459" s="17" t="s">
        <v>225</v>
      </c>
      <c r="D459" s="14"/>
      <c r="E459" s="14"/>
      <c r="F459" s="14"/>
      <c r="G459" s="17" t="s">
        <v>225</v>
      </c>
      <c r="H459" s="14"/>
      <c r="I459" s="14"/>
      <c r="J459" s="14"/>
      <c r="K459" s="17" t="s">
        <v>225</v>
      </c>
      <c r="L459" s="14"/>
      <c r="M459" s="14"/>
      <c r="N459" s="14"/>
      <c r="O459" s="17" t="s">
        <v>225</v>
      </c>
      <c r="P459" s="14"/>
      <c r="Q459" s="14"/>
      <c r="R459" s="14"/>
      <c r="S459" s="17" t="s">
        <v>225</v>
      </c>
      <c r="T459" s="14"/>
      <c r="U459" s="14"/>
      <c r="V459" s="14"/>
      <c r="W459" s="17" t="s">
        <v>225</v>
      </c>
      <c r="X459" s="14"/>
      <c r="Y459" s="14"/>
      <c r="Z459" s="14"/>
    </row>
    <row r="460" spans="1:26" x14ac:dyDescent="0.25">
      <c r="A460" s="11"/>
      <c r="B460" s="27" t="s">
        <v>381</v>
      </c>
      <c r="C460" s="42" t="s">
        <v>225</v>
      </c>
      <c r="D460" s="21" t="s">
        <v>231</v>
      </c>
      <c r="E460" s="37">
        <v>588</v>
      </c>
      <c r="F460" s="31" t="s">
        <v>225</v>
      </c>
      <c r="G460" s="42" t="s">
        <v>225</v>
      </c>
      <c r="H460" s="21" t="s">
        <v>231</v>
      </c>
      <c r="I460" s="37">
        <v>319</v>
      </c>
      <c r="J460" s="31" t="s">
        <v>225</v>
      </c>
      <c r="K460" s="42" t="s">
        <v>225</v>
      </c>
      <c r="L460" s="21" t="s">
        <v>231</v>
      </c>
      <c r="M460" s="37">
        <v>864</v>
      </c>
      <c r="N460" s="31" t="s">
        <v>225</v>
      </c>
      <c r="O460" s="42" t="s">
        <v>225</v>
      </c>
      <c r="P460" s="21" t="s">
        <v>231</v>
      </c>
      <c r="Q460" s="29">
        <v>1771</v>
      </c>
      <c r="R460" s="31" t="s">
        <v>225</v>
      </c>
      <c r="S460" s="42" t="s">
        <v>225</v>
      </c>
      <c r="T460" s="21" t="s">
        <v>231</v>
      </c>
      <c r="U460" s="29">
        <v>2580</v>
      </c>
      <c r="V460" s="31" t="s">
        <v>225</v>
      </c>
      <c r="W460" s="42" t="s">
        <v>225</v>
      </c>
      <c r="X460" s="21" t="s">
        <v>231</v>
      </c>
      <c r="Y460" s="29">
        <v>4351</v>
      </c>
      <c r="Z460" s="31" t="s">
        <v>225</v>
      </c>
    </row>
    <row r="461" spans="1:26" x14ac:dyDescent="0.25">
      <c r="A461" s="11"/>
      <c r="B461" s="22" t="s">
        <v>382</v>
      </c>
      <c r="C461" s="17" t="s">
        <v>225</v>
      </c>
      <c r="D461" s="14"/>
      <c r="E461" s="35">
        <v>161</v>
      </c>
      <c r="F461" s="15" t="s">
        <v>225</v>
      </c>
      <c r="G461" s="17" t="s">
        <v>225</v>
      </c>
      <c r="H461" s="14"/>
      <c r="I461" s="35">
        <v>51</v>
      </c>
      <c r="J461" s="15" t="s">
        <v>225</v>
      </c>
      <c r="K461" s="17" t="s">
        <v>225</v>
      </c>
      <c r="L461" s="14"/>
      <c r="M461" s="35">
        <v>146</v>
      </c>
      <c r="N461" s="15" t="s">
        <v>225</v>
      </c>
      <c r="O461" s="17" t="s">
        <v>225</v>
      </c>
      <c r="P461" s="14"/>
      <c r="Q461" s="35">
        <v>358</v>
      </c>
      <c r="R461" s="15" t="s">
        <v>225</v>
      </c>
      <c r="S461" s="17" t="s">
        <v>225</v>
      </c>
      <c r="T461" s="14"/>
      <c r="U461" s="24">
        <v>1980</v>
      </c>
      <c r="V461" s="15" t="s">
        <v>225</v>
      </c>
      <c r="W461" s="17" t="s">
        <v>225</v>
      </c>
      <c r="X461" s="14"/>
      <c r="Y461" s="24">
        <v>2338</v>
      </c>
      <c r="Z461" s="15" t="s">
        <v>225</v>
      </c>
    </row>
    <row r="462" spans="1:26" x14ac:dyDescent="0.25">
      <c r="A462" s="11"/>
      <c r="B462" s="27" t="s">
        <v>383</v>
      </c>
      <c r="C462" s="42" t="s">
        <v>225</v>
      </c>
      <c r="D462" s="21"/>
      <c r="E462" s="37">
        <v>459</v>
      </c>
      <c r="F462" s="31" t="s">
        <v>225</v>
      </c>
      <c r="G462" s="42" t="s">
        <v>225</v>
      </c>
      <c r="H462" s="31"/>
      <c r="I462" s="39" t="s">
        <v>232</v>
      </c>
      <c r="J462" s="31" t="s">
        <v>225</v>
      </c>
      <c r="K462" s="42" t="s">
        <v>225</v>
      </c>
      <c r="L462" s="21"/>
      <c r="M462" s="37">
        <v>701</v>
      </c>
      <c r="N462" s="31" t="s">
        <v>225</v>
      </c>
      <c r="O462" s="42" t="s">
        <v>225</v>
      </c>
      <c r="P462" s="21"/>
      <c r="Q462" s="29">
        <v>1160</v>
      </c>
      <c r="R462" s="31" t="s">
        <v>225</v>
      </c>
      <c r="S462" s="42" t="s">
        <v>225</v>
      </c>
      <c r="T462" s="21"/>
      <c r="U462" s="29">
        <v>10028</v>
      </c>
      <c r="V462" s="31" t="s">
        <v>225</v>
      </c>
      <c r="W462" s="42" t="s">
        <v>225</v>
      </c>
      <c r="X462" s="21"/>
      <c r="Y462" s="29">
        <v>11188</v>
      </c>
      <c r="Z462" s="31" t="s">
        <v>225</v>
      </c>
    </row>
    <row r="463" spans="1:26" x14ac:dyDescent="0.25">
      <c r="A463" s="11"/>
      <c r="B463" s="22" t="s">
        <v>384</v>
      </c>
      <c r="C463" s="17" t="s">
        <v>225</v>
      </c>
      <c r="D463" s="14"/>
      <c r="E463" s="35">
        <v>11</v>
      </c>
      <c r="F463" s="15" t="s">
        <v>225</v>
      </c>
      <c r="G463" s="17" t="s">
        <v>225</v>
      </c>
      <c r="H463" s="14"/>
      <c r="I463" s="35">
        <v>27</v>
      </c>
      <c r="J463" s="15" t="s">
        <v>225</v>
      </c>
      <c r="K463" s="17" t="s">
        <v>225</v>
      </c>
      <c r="L463" s="14"/>
      <c r="M463" s="35">
        <v>10</v>
      </c>
      <c r="N463" s="15" t="s">
        <v>225</v>
      </c>
      <c r="O463" s="17" t="s">
        <v>225</v>
      </c>
      <c r="P463" s="14"/>
      <c r="Q463" s="35">
        <v>48</v>
      </c>
      <c r="R463" s="15" t="s">
        <v>225</v>
      </c>
      <c r="S463" s="17" t="s">
        <v>225</v>
      </c>
      <c r="T463" s="14"/>
      <c r="U463" s="24">
        <v>1356</v>
      </c>
      <c r="V463" s="15" t="s">
        <v>225</v>
      </c>
      <c r="W463" s="17" t="s">
        <v>225</v>
      </c>
      <c r="X463" s="14"/>
      <c r="Y463" s="24">
        <v>1404</v>
      </c>
      <c r="Z463" s="15" t="s">
        <v>225</v>
      </c>
    </row>
    <row r="464" spans="1:26" ht="15.75" thickBot="1" x14ac:dyDescent="0.3">
      <c r="A464" s="11"/>
      <c r="B464" s="27" t="s">
        <v>385</v>
      </c>
      <c r="C464" s="42" t="s">
        <v>225</v>
      </c>
      <c r="D464" s="31"/>
      <c r="E464" s="39" t="s">
        <v>232</v>
      </c>
      <c r="F464" s="31" t="s">
        <v>225</v>
      </c>
      <c r="G464" s="42" t="s">
        <v>225</v>
      </c>
      <c r="H464" s="31"/>
      <c r="I464" s="39" t="s">
        <v>232</v>
      </c>
      <c r="J464" s="31" t="s">
        <v>225</v>
      </c>
      <c r="K464" s="42" t="s">
        <v>225</v>
      </c>
      <c r="L464" s="31"/>
      <c r="M464" s="39" t="s">
        <v>232</v>
      </c>
      <c r="N464" s="31" t="s">
        <v>225</v>
      </c>
      <c r="O464" s="42" t="s">
        <v>225</v>
      </c>
      <c r="P464" s="31"/>
      <c r="Q464" s="39" t="s">
        <v>232</v>
      </c>
      <c r="R464" s="31" t="s">
        <v>225</v>
      </c>
      <c r="S464" s="42" t="s">
        <v>225</v>
      </c>
      <c r="T464" s="21"/>
      <c r="U464" s="29">
        <v>1122</v>
      </c>
      <c r="V464" s="31" t="s">
        <v>225</v>
      </c>
      <c r="W464" s="42" t="s">
        <v>225</v>
      </c>
      <c r="X464" s="21"/>
      <c r="Y464" s="29">
        <v>1122</v>
      </c>
      <c r="Z464" s="31" t="s">
        <v>225</v>
      </c>
    </row>
    <row r="465" spans="1:26" x14ac:dyDescent="0.25">
      <c r="A465" s="11"/>
      <c r="B465" s="18"/>
      <c r="C465" s="18" t="s">
        <v>225</v>
      </c>
      <c r="D465" s="40"/>
      <c r="E465" s="40"/>
      <c r="F465" s="18"/>
      <c r="G465" s="18" t="s">
        <v>225</v>
      </c>
      <c r="H465" s="40"/>
      <c r="I465" s="40"/>
      <c r="J465" s="18"/>
      <c r="K465" s="18" t="s">
        <v>225</v>
      </c>
      <c r="L465" s="40"/>
      <c r="M465" s="40"/>
      <c r="N465" s="18"/>
      <c r="O465" s="18" t="s">
        <v>225</v>
      </c>
      <c r="P465" s="40"/>
      <c r="Q465" s="40"/>
      <c r="R465" s="18"/>
      <c r="S465" s="18" t="s">
        <v>225</v>
      </c>
      <c r="T465" s="40"/>
      <c r="U465" s="40"/>
      <c r="V465" s="18"/>
      <c r="W465" s="18" t="s">
        <v>225</v>
      </c>
      <c r="X465" s="40"/>
      <c r="Y465" s="40"/>
      <c r="Z465" s="18"/>
    </row>
    <row r="466" spans="1:26" ht="15.75" thickBot="1" x14ac:dyDescent="0.3">
      <c r="A466" s="11"/>
      <c r="B466" s="44" t="s">
        <v>456</v>
      </c>
      <c r="C466" s="17" t="s">
        <v>225</v>
      </c>
      <c r="D466" s="14"/>
      <c r="E466" s="24">
        <v>1219</v>
      </c>
      <c r="F466" s="15" t="s">
        <v>225</v>
      </c>
      <c r="G466" s="17" t="s">
        <v>225</v>
      </c>
      <c r="H466" s="14"/>
      <c r="I466" s="35">
        <v>397</v>
      </c>
      <c r="J466" s="15" t="s">
        <v>225</v>
      </c>
      <c r="K466" s="17" t="s">
        <v>225</v>
      </c>
      <c r="L466" s="14"/>
      <c r="M466" s="24">
        <v>1721</v>
      </c>
      <c r="N466" s="15" t="s">
        <v>225</v>
      </c>
      <c r="O466" s="17" t="s">
        <v>225</v>
      </c>
      <c r="P466" s="14"/>
      <c r="Q466" s="24">
        <v>3337</v>
      </c>
      <c r="R466" s="15" t="s">
        <v>225</v>
      </c>
      <c r="S466" s="17" t="s">
        <v>225</v>
      </c>
      <c r="T466" s="14"/>
      <c r="U466" s="24">
        <v>17066</v>
      </c>
      <c r="V466" s="15" t="s">
        <v>225</v>
      </c>
      <c r="W466" s="17" t="s">
        <v>225</v>
      </c>
      <c r="X466" s="14"/>
      <c r="Y466" s="24">
        <v>20403</v>
      </c>
      <c r="Z466" s="15" t="s">
        <v>225</v>
      </c>
    </row>
    <row r="467" spans="1:26" x14ac:dyDescent="0.25">
      <c r="A467" s="11"/>
      <c r="B467" s="18"/>
      <c r="C467" s="18" t="s">
        <v>225</v>
      </c>
      <c r="D467" s="40"/>
      <c r="E467" s="40"/>
      <c r="F467" s="18"/>
      <c r="G467" s="18" t="s">
        <v>225</v>
      </c>
      <c r="H467" s="40"/>
      <c r="I467" s="40"/>
      <c r="J467" s="18"/>
      <c r="K467" s="18" t="s">
        <v>225</v>
      </c>
      <c r="L467" s="40"/>
      <c r="M467" s="40"/>
      <c r="N467" s="18"/>
      <c r="O467" s="18" t="s">
        <v>225</v>
      </c>
      <c r="P467" s="40"/>
      <c r="Q467" s="40"/>
      <c r="R467" s="18"/>
      <c r="S467" s="18" t="s">
        <v>225</v>
      </c>
      <c r="T467" s="40"/>
      <c r="U467" s="40"/>
      <c r="V467" s="18"/>
      <c r="W467" s="18" t="s">
        <v>225</v>
      </c>
      <c r="X467" s="40"/>
      <c r="Y467" s="40"/>
      <c r="Z467" s="18"/>
    </row>
    <row r="468" spans="1:26" x14ac:dyDescent="0.25">
      <c r="A468" s="11"/>
      <c r="B468" s="18"/>
      <c r="C468" s="52"/>
      <c r="D468" s="52"/>
      <c r="E468" s="52"/>
      <c r="F468" s="52"/>
      <c r="G468" s="52"/>
      <c r="H468" s="52"/>
      <c r="I468" s="52"/>
      <c r="J468" s="52"/>
      <c r="K468" s="52"/>
      <c r="L468" s="52"/>
      <c r="M468" s="52"/>
      <c r="N468" s="52"/>
      <c r="O468" s="52"/>
      <c r="P468" s="52"/>
      <c r="Q468" s="52"/>
      <c r="R468" s="52"/>
      <c r="S468" s="52"/>
      <c r="T468" s="52"/>
      <c r="U468" s="52"/>
      <c r="V468" s="52"/>
      <c r="W468" s="52"/>
      <c r="X468" s="52"/>
      <c r="Y468" s="52"/>
      <c r="Z468" s="52"/>
    </row>
    <row r="469" spans="1:26" x14ac:dyDescent="0.25">
      <c r="A469" s="11"/>
      <c r="B469" s="45" t="s">
        <v>457</v>
      </c>
      <c r="C469" s="42" t="s">
        <v>225</v>
      </c>
      <c r="D469" s="21"/>
      <c r="E469" s="21"/>
      <c r="F469" s="21"/>
      <c r="G469" s="42" t="s">
        <v>225</v>
      </c>
      <c r="H469" s="21"/>
      <c r="I469" s="21"/>
      <c r="J469" s="21"/>
      <c r="K469" s="42" t="s">
        <v>225</v>
      </c>
      <c r="L469" s="21"/>
      <c r="M469" s="21"/>
      <c r="N469" s="21"/>
      <c r="O469" s="42" t="s">
        <v>225</v>
      </c>
      <c r="P469" s="21"/>
      <c r="Q469" s="21"/>
      <c r="R469" s="21"/>
      <c r="S469" s="42" t="s">
        <v>225</v>
      </c>
      <c r="T469" s="21"/>
      <c r="U469" s="21"/>
      <c r="V469" s="21"/>
      <c r="W469" s="42" t="s">
        <v>225</v>
      </c>
      <c r="X469" s="21"/>
      <c r="Y469" s="21"/>
      <c r="Z469" s="21"/>
    </row>
    <row r="470" spans="1:26" x14ac:dyDescent="0.25">
      <c r="A470" s="11"/>
      <c r="B470" s="22" t="s">
        <v>386</v>
      </c>
      <c r="C470" s="17" t="s">
        <v>225</v>
      </c>
      <c r="D470" s="14"/>
      <c r="E470" s="35">
        <v>5</v>
      </c>
      <c r="F470" s="15" t="s">
        <v>225</v>
      </c>
      <c r="G470" s="17" t="s">
        <v>225</v>
      </c>
      <c r="H470" s="14"/>
      <c r="I470" s="35">
        <v>109</v>
      </c>
      <c r="J470" s="15" t="s">
        <v>225</v>
      </c>
      <c r="K470" s="17" t="s">
        <v>225</v>
      </c>
      <c r="L470" s="14"/>
      <c r="M470" s="35">
        <v>62</v>
      </c>
      <c r="N470" s="15" t="s">
        <v>225</v>
      </c>
      <c r="O470" s="17" t="s">
        <v>225</v>
      </c>
      <c r="P470" s="14"/>
      <c r="Q470" s="35">
        <v>176</v>
      </c>
      <c r="R470" s="15" t="s">
        <v>225</v>
      </c>
      <c r="S470" s="17" t="s">
        <v>225</v>
      </c>
      <c r="T470" s="14"/>
      <c r="U470" s="24">
        <v>1095</v>
      </c>
      <c r="V470" s="15" t="s">
        <v>225</v>
      </c>
      <c r="W470" s="17" t="s">
        <v>225</v>
      </c>
      <c r="X470" s="14"/>
      <c r="Y470" s="24">
        <v>1271</v>
      </c>
      <c r="Z470" s="15" t="s">
        <v>225</v>
      </c>
    </row>
    <row r="471" spans="1:26" ht="15.75" thickBot="1" x14ac:dyDescent="0.3">
      <c r="A471" s="11"/>
      <c r="B471" s="27" t="s">
        <v>387</v>
      </c>
      <c r="C471" s="42" t="s">
        <v>225</v>
      </c>
      <c r="D471" s="31"/>
      <c r="E471" s="39" t="s">
        <v>232</v>
      </c>
      <c r="F471" s="31" t="s">
        <v>225</v>
      </c>
      <c r="G471" s="42" t="s">
        <v>225</v>
      </c>
      <c r="H471" s="31"/>
      <c r="I471" s="39" t="s">
        <v>232</v>
      </c>
      <c r="J471" s="31" t="s">
        <v>225</v>
      </c>
      <c r="K471" s="42" t="s">
        <v>225</v>
      </c>
      <c r="L471" s="31"/>
      <c r="M471" s="39" t="s">
        <v>232</v>
      </c>
      <c r="N471" s="31" t="s">
        <v>225</v>
      </c>
      <c r="O471" s="42" t="s">
        <v>225</v>
      </c>
      <c r="P471" s="31"/>
      <c r="Q471" s="39" t="s">
        <v>232</v>
      </c>
      <c r="R471" s="31" t="s">
        <v>225</v>
      </c>
      <c r="S471" s="42" t="s">
        <v>225</v>
      </c>
      <c r="T471" s="31"/>
      <c r="U471" s="39" t="s">
        <v>232</v>
      </c>
      <c r="V471" s="31" t="s">
        <v>225</v>
      </c>
      <c r="W471" s="42" t="s">
        <v>225</v>
      </c>
      <c r="X471" s="31"/>
      <c r="Y471" s="39" t="s">
        <v>232</v>
      </c>
      <c r="Z471" s="31" t="s">
        <v>225</v>
      </c>
    </row>
    <row r="472" spans="1:26" x14ac:dyDescent="0.25">
      <c r="A472" s="11"/>
      <c r="B472" s="18"/>
      <c r="C472" s="18" t="s">
        <v>225</v>
      </c>
      <c r="D472" s="40"/>
      <c r="E472" s="40"/>
      <c r="F472" s="18"/>
      <c r="G472" s="18" t="s">
        <v>225</v>
      </c>
      <c r="H472" s="40"/>
      <c r="I472" s="40"/>
      <c r="J472" s="18"/>
      <c r="K472" s="18" t="s">
        <v>225</v>
      </c>
      <c r="L472" s="40"/>
      <c r="M472" s="40"/>
      <c r="N472" s="18"/>
      <c r="O472" s="18" t="s">
        <v>225</v>
      </c>
      <c r="P472" s="40"/>
      <c r="Q472" s="40"/>
      <c r="R472" s="18"/>
      <c r="S472" s="18" t="s">
        <v>225</v>
      </c>
      <c r="T472" s="40"/>
      <c r="U472" s="40"/>
      <c r="V472" s="18"/>
      <c r="W472" s="18" t="s">
        <v>225</v>
      </c>
      <c r="X472" s="40"/>
      <c r="Y472" s="40"/>
      <c r="Z472" s="18"/>
    </row>
    <row r="473" spans="1:26" ht="15.75" thickBot="1" x14ac:dyDescent="0.3">
      <c r="A473" s="11"/>
      <c r="B473" s="44" t="s">
        <v>458</v>
      </c>
      <c r="C473" s="17" t="s">
        <v>225</v>
      </c>
      <c r="D473" s="14"/>
      <c r="E473" s="35">
        <v>5</v>
      </c>
      <c r="F473" s="15" t="s">
        <v>225</v>
      </c>
      <c r="G473" s="17" t="s">
        <v>225</v>
      </c>
      <c r="H473" s="14"/>
      <c r="I473" s="35">
        <v>109</v>
      </c>
      <c r="J473" s="15" t="s">
        <v>225</v>
      </c>
      <c r="K473" s="17" t="s">
        <v>225</v>
      </c>
      <c r="L473" s="14"/>
      <c r="M473" s="35">
        <v>62</v>
      </c>
      <c r="N473" s="15" t="s">
        <v>225</v>
      </c>
      <c r="O473" s="17" t="s">
        <v>225</v>
      </c>
      <c r="P473" s="14"/>
      <c r="Q473" s="35">
        <v>176</v>
      </c>
      <c r="R473" s="15" t="s">
        <v>225</v>
      </c>
      <c r="S473" s="17" t="s">
        <v>225</v>
      </c>
      <c r="T473" s="14"/>
      <c r="U473" s="24">
        <v>1095</v>
      </c>
      <c r="V473" s="15" t="s">
        <v>225</v>
      </c>
      <c r="W473" s="17" t="s">
        <v>225</v>
      </c>
      <c r="X473" s="14"/>
      <c r="Y473" s="24">
        <v>1271</v>
      </c>
      <c r="Z473" s="15" t="s">
        <v>225</v>
      </c>
    </row>
    <row r="474" spans="1:26" x14ac:dyDescent="0.25">
      <c r="A474" s="11"/>
      <c r="B474" s="18"/>
      <c r="C474" s="18" t="s">
        <v>225</v>
      </c>
      <c r="D474" s="40"/>
      <c r="E474" s="40"/>
      <c r="F474" s="18"/>
      <c r="G474" s="18" t="s">
        <v>225</v>
      </c>
      <c r="H474" s="40"/>
      <c r="I474" s="40"/>
      <c r="J474" s="18"/>
      <c r="K474" s="18" t="s">
        <v>225</v>
      </c>
      <c r="L474" s="40"/>
      <c r="M474" s="40"/>
      <c r="N474" s="18"/>
      <c r="O474" s="18" t="s">
        <v>225</v>
      </c>
      <c r="P474" s="40"/>
      <c r="Q474" s="40"/>
      <c r="R474" s="18"/>
      <c r="S474" s="18" t="s">
        <v>225</v>
      </c>
      <c r="T474" s="40"/>
      <c r="U474" s="40"/>
      <c r="V474" s="18"/>
      <c r="W474" s="18" t="s">
        <v>225</v>
      </c>
      <c r="X474" s="40"/>
      <c r="Y474" s="40"/>
      <c r="Z474" s="18"/>
    </row>
    <row r="475" spans="1:26" ht="15.75" thickBot="1" x14ac:dyDescent="0.3">
      <c r="A475" s="11"/>
      <c r="B475" s="87" t="s">
        <v>395</v>
      </c>
      <c r="C475" s="42" t="s">
        <v>225</v>
      </c>
      <c r="D475" s="21" t="s">
        <v>231</v>
      </c>
      <c r="E475" s="29">
        <v>1224</v>
      </c>
      <c r="F475" s="31" t="s">
        <v>225</v>
      </c>
      <c r="G475" s="42" t="s">
        <v>225</v>
      </c>
      <c r="H475" s="21" t="s">
        <v>231</v>
      </c>
      <c r="I475" s="37">
        <v>506</v>
      </c>
      <c r="J475" s="31" t="s">
        <v>225</v>
      </c>
      <c r="K475" s="42" t="s">
        <v>225</v>
      </c>
      <c r="L475" s="21" t="s">
        <v>231</v>
      </c>
      <c r="M475" s="29">
        <v>1783</v>
      </c>
      <c r="N475" s="31" t="s">
        <v>225</v>
      </c>
      <c r="O475" s="42" t="s">
        <v>225</v>
      </c>
      <c r="P475" s="21" t="s">
        <v>231</v>
      </c>
      <c r="Q475" s="29">
        <v>3513</v>
      </c>
      <c r="R475" s="31" t="s">
        <v>225</v>
      </c>
      <c r="S475" s="42" t="s">
        <v>225</v>
      </c>
      <c r="T475" s="21" t="s">
        <v>231</v>
      </c>
      <c r="U475" s="29">
        <v>18161</v>
      </c>
      <c r="V475" s="31" t="s">
        <v>225</v>
      </c>
      <c r="W475" s="42" t="s">
        <v>225</v>
      </c>
      <c r="X475" s="21" t="s">
        <v>231</v>
      </c>
      <c r="Y475" s="29">
        <v>21674</v>
      </c>
      <c r="Z475" s="31" t="s">
        <v>225</v>
      </c>
    </row>
    <row r="476" spans="1:26" ht="15.75" thickTop="1" x14ac:dyDescent="0.25">
      <c r="A476" s="11"/>
      <c r="B476" s="18"/>
      <c r="C476" s="18" t="s">
        <v>225</v>
      </c>
      <c r="D476" s="47"/>
      <c r="E476" s="47"/>
      <c r="F476" s="18"/>
      <c r="G476" s="18" t="s">
        <v>225</v>
      </c>
      <c r="H476" s="47"/>
      <c r="I476" s="47"/>
      <c r="J476" s="18"/>
      <c r="K476" s="18" t="s">
        <v>225</v>
      </c>
      <c r="L476" s="47"/>
      <c r="M476" s="47"/>
      <c r="N476" s="18"/>
      <c r="O476" s="18" t="s">
        <v>225</v>
      </c>
      <c r="P476" s="47"/>
      <c r="Q476" s="47"/>
      <c r="R476" s="18"/>
      <c r="S476" s="18" t="s">
        <v>225</v>
      </c>
      <c r="T476" s="47"/>
      <c r="U476" s="47"/>
      <c r="V476" s="18"/>
      <c r="W476" s="18" t="s">
        <v>225</v>
      </c>
      <c r="X476" s="47"/>
      <c r="Y476" s="47"/>
      <c r="Z476" s="18"/>
    </row>
    <row r="477" spans="1:26" x14ac:dyDescent="0.25">
      <c r="A477" s="11"/>
      <c r="B477" s="18"/>
      <c r="C477" s="52"/>
      <c r="D477" s="52"/>
      <c r="E477" s="52"/>
      <c r="F477" s="52"/>
      <c r="G477" s="52"/>
      <c r="H477" s="52"/>
      <c r="I477" s="52"/>
      <c r="J477" s="52"/>
      <c r="K477" s="52"/>
      <c r="L477" s="52"/>
      <c r="M477" s="52"/>
      <c r="N477" s="52"/>
      <c r="O477" s="52"/>
      <c r="P477" s="52"/>
      <c r="Q477" s="52"/>
      <c r="R477" s="52"/>
      <c r="S477" s="52"/>
      <c r="T477" s="52"/>
      <c r="U477" s="52"/>
      <c r="V477" s="52"/>
      <c r="W477" s="52"/>
      <c r="X477" s="52"/>
      <c r="Y477" s="52"/>
      <c r="Z477" s="52"/>
    </row>
    <row r="478" spans="1:26" x14ac:dyDescent="0.25">
      <c r="A478" s="11"/>
      <c r="B478" s="43" t="s">
        <v>420</v>
      </c>
      <c r="C478" s="17" t="s">
        <v>225</v>
      </c>
      <c r="D478" s="14"/>
      <c r="E478" s="14"/>
      <c r="F478" s="14"/>
      <c r="G478" s="17" t="s">
        <v>225</v>
      </c>
      <c r="H478" s="14"/>
      <c r="I478" s="14"/>
      <c r="J478" s="14"/>
      <c r="K478" s="17" t="s">
        <v>225</v>
      </c>
      <c r="L478" s="14"/>
      <c r="M478" s="14"/>
      <c r="N478" s="14"/>
      <c r="O478" s="17" t="s">
        <v>225</v>
      </c>
      <c r="P478" s="14"/>
      <c r="Q478" s="14"/>
      <c r="R478" s="14"/>
      <c r="S478" s="17" t="s">
        <v>225</v>
      </c>
      <c r="T478" s="14"/>
      <c r="U478" s="14"/>
      <c r="V478" s="14"/>
      <c r="W478" s="17" t="s">
        <v>225</v>
      </c>
      <c r="X478" s="14"/>
      <c r="Y478" s="14"/>
      <c r="Z478" s="14"/>
    </row>
    <row r="479" spans="1:26" x14ac:dyDescent="0.25">
      <c r="A479" s="11"/>
      <c r="B479" s="45" t="s">
        <v>455</v>
      </c>
      <c r="C479" s="42" t="s">
        <v>225</v>
      </c>
      <c r="D479" s="21"/>
      <c r="E479" s="21"/>
      <c r="F479" s="21"/>
      <c r="G479" s="42" t="s">
        <v>225</v>
      </c>
      <c r="H479" s="21"/>
      <c r="I479" s="21"/>
      <c r="J479" s="21"/>
      <c r="K479" s="42" t="s">
        <v>225</v>
      </c>
      <c r="L479" s="21"/>
      <c r="M479" s="21"/>
      <c r="N479" s="21"/>
      <c r="O479" s="42" t="s">
        <v>225</v>
      </c>
      <c r="P479" s="21"/>
      <c r="Q479" s="21"/>
      <c r="R479" s="21"/>
      <c r="S479" s="42" t="s">
        <v>225</v>
      </c>
      <c r="T479" s="21"/>
      <c r="U479" s="21"/>
      <c r="V479" s="21"/>
      <c r="W479" s="42" t="s">
        <v>225</v>
      </c>
      <c r="X479" s="21"/>
      <c r="Y479" s="21"/>
      <c r="Z479" s="21"/>
    </row>
    <row r="480" spans="1:26" x14ac:dyDescent="0.25">
      <c r="A480" s="11"/>
      <c r="B480" s="22" t="s">
        <v>381</v>
      </c>
      <c r="C480" s="17" t="s">
        <v>225</v>
      </c>
      <c r="D480" s="14" t="s">
        <v>231</v>
      </c>
      <c r="E480" s="24">
        <v>3198</v>
      </c>
      <c r="F480" s="15" t="s">
        <v>225</v>
      </c>
      <c r="G480" s="17" t="s">
        <v>225</v>
      </c>
      <c r="H480" s="14" t="s">
        <v>231</v>
      </c>
      <c r="I480" s="24">
        <v>1249</v>
      </c>
      <c r="J480" s="15" t="s">
        <v>225</v>
      </c>
      <c r="K480" s="17" t="s">
        <v>225</v>
      </c>
      <c r="L480" s="14" t="s">
        <v>231</v>
      </c>
      <c r="M480" s="24">
        <v>4611</v>
      </c>
      <c r="N480" s="15" t="s">
        <v>225</v>
      </c>
      <c r="O480" s="17" t="s">
        <v>225</v>
      </c>
      <c r="P480" s="14" t="s">
        <v>231</v>
      </c>
      <c r="Q480" s="24">
        <v>9058</v>
      </c>
      <c r="R480" s="15" t="s">
        <v>225</v>
      </c>
      <c r="S480" s="17" t="s">
        <v>225</v>
      </c>
      <c r="T480" s="14" t="s">
        <v>231</v>
      </c>
      <c r="U480" s="24">
        <v>170448</v>
      </c>
      <c r="V480" s="15" t="s">
        <v>225</v>
      </c>
      <c r="W480" s="17" t="s">
        <v>225</v>
      </c>
      <c r="X480" s="14" t="s">
        <v>231</v>
      </c>
      <c r="Y480" s="24">
        <v>179506</v>
      </c>
      <c r="Z480" s="15" t="s">
        <v>225</v>
      </c>
    </row>
    <row r="481" spans="1:26" x14ac:dyDescent="0.25">
      <c r="A481" s="11"/>
      <c r="B481" s="27" t="s">
        <v>382</v>
      </c>
      <c r="C481" s="42" t="s">
        <v>225</v>
      </c>
      <c r="D481" s="21"/>
      <c r="E481" s="37">
        <v>247</v>
      </c>
      <c r="F481" s="31" t="s">
        <v>225</v>
      </c>
      <c r="G481" s="42" t="s">
        <v>225</v>
      </c>
      <c r="H481" s="21"/>
      <c r="I481" s="37">
        <v>162</v>
      </c>
      <c r="J481" s="31" t="s">
        <v>225</v>
      </c>
      <c r="K481" s="42" t="s">
        <v>225</v>
      </c>
      <c r="L481" s="21"/>
      <c r="M481" s="37">
        <v>386</v>
      </c>
      <c r="N481" s="31" t="s">
        <v>225</v>
      </c>
      <c r="O481" s="42" t="s">
        <v>225</v>
      </c>
      <c r="P481" s="21"/>
      <c r="Q481" s="37">
        <v>795</v>
      </c>
      <c r="R481" s="31" t="s">
        <v>225</v>
      </c>
      <c r="S481" s="42" t="s">
        <v>225</v>
      </c>
      <c r="T481" s="21"/>
      <c r="U481" s="29">
        <v>39766</v>
      </c>
      <c r="V481" s="31" t="s">
        <v>225</v>
      </c>
      <c r="W481" s="42" t="s">
        <v>225</v>
      </c>
      <c r="X481" s="21"/>
      <c r="Y481" s="29">
        <v>40561</v>
      </c>
      <c r="Z481" s="31" t="s">
        <v>225</v>
      </c>
    </row>
    <row r="482" spans="1:26" x14ac:dyDescent="0.25">
      <c r="A482" s="11"/>
      <c r="B482" s="22" t="s">
        <v>383</v>
      </c>
      <c r="C482" s="17" t="s">
        <v>225</v>
      </c>
      <c r="D482" s="14"/>
      <c r="E482" s="24">
        <v>1269</v>
      </c>
      <c r="F482" s="15" t="s">
        <v>225</v>
      </c>
      <c r="G482" s="17" t="s">
        <v>225</v>
      </c>
      <c r="H482" s="14"/>
      <c r="I482" s="35">
        <v>241</v>
      </c>
      <c r="J482" s="15" t="s">
        <v>225</v>
      </c>
      <c r="K482" s="17" t="s">
        <v>225</v>
      </c>
      <c r="L482" s="14"/>
      <c r="M482" s="24">
        <v>4711</v>
      </c>
      <c r="N482" s="15" t="s">
        <v>225</v>
      </c>
      <c r="O482" s="17" t="s">
        <v>225</v>
      </c>
      <c r="P482" s="14"/>
      <c r="Q482" s="24">
        <v>6221</v>
      </c>
      <c r="R482" s="15" t="s">
        <v>225</v>
      </c>
      <c r="S482" s="17" t="s">
        <v>225</v>
      </c>
      <c r="T482" s="14"/>
      <c r="U482" s="24">
        <v>263628</v>
      </c>
      <c r="V482" s="15" t="s">
        <v>225</v>
      </c>
      <c r="W482" s="17" t="s">
        <v>225</v>
      </c>
      <c r="X482" s="14"/>
      <c r="Y482" s="24">
        <v>269849</v>
      </c>
      <c r="Z482" s="15" t="s">
        <v>225</v>
      </c>
    </row>
    <row r="483" spans="1:26" x14ac:dyDescent="0.25">
      <c r="A483" s="11"/>
      <c r="B483" s="27" t="s">
        <v>384</v>
      </c>
      <c r="C483" s="42" t="s">
        <v>225</v>
      </c>
      <c r="D483" s="21"/>
      <c r="E483" s="37">
        <v>425</v>
      </c>
      <c r="F483" s="31" t="s">
        <v>225</v>
      </c>
      <c r="G483" s="42" t="s">
        <v>225</v>
      </c>
      <c r="H483" s="21"/>
      <c r="I483" s="37">
        <v>28</v>
      </c>
      <c r="J483" s="31" t="s">
        <v>225</v>
      </c>
      <c r="K483" s="42" t="s">
        <v>225</v>
      </c>
      <c r="L483" s="21"/>
      <c r="M483" s="29">
        <v>1145</v>
      </c>
      <c r="N483" s="31" t="s">
        <v>225</v>
      </c>
      <c r="O483" s="42" t="s">
        <v>225</v>
      </c>
      <c r="P483" s="21"/>
      <c r="Q483" s="29">
        <v>1598</v>
      </c>
      <c r="R483" s="31" t="s">
        <v>225</v>
      </c>
      <c r="S483" s="42" t="s">
        <v>225</v>
      </c>
      <c r="T483" s="21"/>
      <c r="U483" s="29">
        <v>81673</v>
      </c>
      <c r="V483" s="31" t="s">
        <v>225</v>
      </c>
      <c r="W483" s="42" t="s">
        <v>225</v>
      </c>
      <c r="X483" s="21"/>
      <c r="Y483" s="29">
        <v>83271</v>
      </c>
      <c r="Z483" s="31" t="s">
        <v>225</v>
      </c>
    </row>
    <row r="484" spans="1:26" ht="15.75" thickBot="1" x14ac:dyDescent="0.3">
      <c r="A484" s="11"/>
      <c r="B484" s="22" t="s">
        <v>385</v>
      </c>
      <c r="C484" s="17" t="s">
        <v>225</v>
      </c>
      <c r="D484" s="14"/>
      <c r="E484" s="35">
        <v>879</v>
      </c>
      <c r="F484" s="15" t="s">
        <v>225</v>
      </c>
      <c r="G484" s="17" t="s">
        <v>225</v>
      </c>
      <c r="H484" s="15"/>
      <c r="I484" s="26" t="s">
        <v>232</v>
      </c>
      <c r="J484" s="15" t="s">
        <v>225</v>
      </c>
      <c r="K484" s="17" t="s">
        <v>225</v>
      </c>
      <c r="L484" s="14"/>
      <c r="M484" s="35">
        <v>987</v>
      </c>
      <c r="N484" s="15" t="s">
        <v>225</v>
      </c>
      <c r="O484" s="17" t="s">
        <v>225</v>
      </c>
      <c r="P484" s="14"/>
      <c r="Q484" s="24">
        <v>1866</v>
      </c>
      <c r="R484" s="15" t="s">
        <v>225</v>
      </c>
      <c r="S484" s="17" t="s">
        <v>225</v>
      </c>
      <c r="T484" s="14"/>
      <c r="U484" s="24">
        <v>14712</v>
      </c>
      <c r="V484" s="15" t="s">
        <v>225</v>
      </c>
      <c r="W484" s="17" t="s">
        <v>225</v>
      </c>
      <c r="X484" s="14"/>
      <c r="Y484" s="24">
        <v>16578</v>
      </c>
      <c r="Z484" s="15" t="s">
        <v>225</v>
      </c>
    </row>
    <row r="485" spans="1:26" x14ac:dyDescent="0.25">
      <c r="A485" s="11"/>
      <c r="B485" s="18"/>
      <c r="C485" s="18" t="s">
        <v>225</v>
      </c>
      <c r="D485" s="40"/>
      <c r="E485" s="40"/>
      <c r="F485" s="18"/>
      <c r="G485" s="18" t="s">
        <v>225</v>
      </c>
      <c r="H485" s="40"/>
      <c r="I485" s="40"/>
      <c r="J485" s="18"/>
      <c r="K485" s="18" t="s">
        <v>225</v>
      </c>
      <c r="L485" s="40"/>
      <c r="M485" s="40"/>
      <c r="N485" s="18"/>
      <c r="O485" s="18" t="s">
        <v>225</v>
      </c>
      <c r="P485" s="40"/>
      <c r="Q485" s="40"/>
      <c r="R485" s="18"/>
      <c r="S485" s="18" t="s">
        <v>225</v>
      </c>
      <c r="T485" s="40"/>
      <c r="U485" s="40"/>
      <c r="V485" s="18"/>
      <c r="W485" s="18" t="s">
        <v>225</v>
      </c>
      <c r="X485" s="40"/>
      <c r="Y485" s="40"/>
      <c r="Z485" s="18"/>
    </row>
    <row r="486" spans="1:26" ht="15.75" thickBot="1" x14ac:dyDescent="0.3">
      <c r="A486" s="11"/>
      <c r="B486" s="41" t="s">
        <v>456</v>
      </c>
      <c r="C486" s="42" t="s">
        <v>225</v>
      </c>
      <c r="D486" s="21"/>
      <c r="E486" s="29">
        <v>6018</v>
      </c>
      <c r="F486" s="31" t="s">
        <v>225</v>
      </c>
      <c r="G486" s="42" t="s">
        <v>225</v>
      </c>
      <c r="H486" s="21"/>
      <c r="I486" s="29">
        <v>1680</v>
      </c>
      <c r="J486" s="31" t="s">
        <v>225</v>
      </c>
      <c r="K486" s="42" t="s">
        <v>225</v>
      </c>
      <c r="L486" s="21"/>
      <c r="M486" s="29">
        <v>11840</v>
      </c>
      <c r="N486" s="31" t="s">
        <v>225</v>
      </c>
      <c r="O486" s="42" t="s">
        <v>225</v>
      </c>
      <c r="P486" s="21"/>
      <c r="Q486" s="29">
        <v>19538</v>
      </c>
      <c r="R486" s="31" t="s">
        <v>225</v>
      </c>
      <c r="S486" s="42" t="s">
        <v>225</v>
      </c>
      <c r="T486" s="21"/>
      <c r="U486" s="29">
        <v>570227</v>
      </c>
      <c r="V486" s="31" t="s">
        <v>225</v>
      </c>
      <c r="W486" s="42" t="s">
        <v>225</v>
      </c>
      <c r="X486" s="21"/>
      <c r="Y486" s="29">
        <v>589765</v>
      </c>
      <c r="Z486" s="31" t="s">
        <v>225</v>
      </c>
    </row>
    <row r="487" spans="1:26" x14ac:dyDescent="0.25">
      <c r="A487" s="11"/>
      <c r="B487" s="18"/>
      <c r="C487" s="18" t="s">
        <v>225</v>
      </c>
      <c r="D487" s="40"/>
      <c r="E487" s="40"/>
      <c r="F487" s="18"/>
      <c r="G487" s="18" t="s">
        <v>225</v>
      </c>
      <c r="H487" s="40"/>
      <c r="I487" s="40"/>
      <c r="J487" s="18"/>
      <c r="K487" s="18" t="s">
        <v>225</v>
      </c>
      <c r="L487" s="40"/>
      <c r="M487" s="40"/>
      <c r="N487" s="18"/>
      <c r="O487" s="18" t="s">
        <v>225</v>
      </c>
      <c r="P487" s="40"/>
      <c r="Q487" s="40"/>
      <c r="R487" s="18"/>
      <c r="S487" s="18" t="s">
        <v>225</v>
      </c>
      <c r="T487" s="40"/>
      <c r="U487" s="40"/>
      <c r="V487" s="18"/>
      <c r="W487" s="18" t="s">
        <v>225</v>
      </c>
      <c r="X487" s="40"/>
      <c r="Y487" s="40"/>
      <c r="Z487" s="18"/>
    </row>
    <row r="488" spans="1:26" x14ac:dyDescent="0.25">
      <c r="A488" s="11"/>
      <c r="B488" s="18"/>
      <c r="C488" s="52"/>
      <c r="D488" s="52"/>
      <c r="E488" s="52"/>
      <c r="F488" s="52"/>
      <c r="G488" s="52"/>
      <c r="H488" s="52"/>
      <c r="I488" s="52"/>
      <c r="J488" s="52"/>
      <c r="K488" s="52"/>
      <c r="L488" s="52"/>
      <c r="M488" s="52"/>
      <c r="N488" s="52"/>
      <c r="O488" s="52"/>
      <c r="P488" s="52"/>
      <c r="Q488" s="52"/>
      <c r="R488" s="52"/>
      <c r="S488" s="52"/>
      <c r="T488" s="52"/>
      <c r="U488" s="52"/>
      <c r="V488" s="52"/>
      <c r="W488" s="52"/>
      <c r="X488" s="52"/>
      <c r="Y488" s="52"/>
      <c r="Z488" s="52"/>
    </row>
    <row r="489" spans="1:26" x14ac:dyDescent="0.25">
      <c r="A489" s="11"/>
      <c r="B489" s="46" t="s">
        <v>457</v>
      </c>
      <c r="C489" s="17" t="s">
        <v>225</v>
      </c>
      <c r="D489" s="14"/>
      <c r="E489" s="14"/>
      <c r="F489" s="14"/>
      <c r="G489" s="17" t="s">
        <v>225</v>
      </c>
      <c r="H489" s="14"/>
      <c r="I489" s="14"/>
      <c r="J489" s="14"/>
      <c r="K489" s="17" t="s">
        <v>225</v>
      </c>
      <c r="L489" s="14"/>
      <c r="M489" s="14"/>
      <c r="N489" s="14"/>
      <c r="O489" s="17" t="s">
        <v>225</v>
      </c>
      <c r="P489" s="14"/>
      <c r="Q489" s="14"/>
      <c r="R489" s="14"/>
      <c r="S489" s="17" t="s">
        <v>225</v>
      </c>
      <c r="T489" s="14"/>
      <c r="U489" s="14"/>
      <c r="V489" s="14"/>
      <c r="W489" s="17" t="s">
        <v>225</v>
      </c>
      <c r="X489" s="14"/>
      <c r="Y489" s="14"/>
      <c r="Z489" s="14"/>
    </row>
    <row r="490" spans="1:26" x14ac:dyDescent="0.25">
      <c r="A490" s="11"/>
      <c r="B490" s="27" t="s">
        <v>386</v>
      </c>
      <c r="C490" s="42" t="s">
        <v>225</v>
      </c>
      <c r="D490" s="21"/>
      <c r="E490" s="29">
        <v>2031</v>
      </c>
      <c r="F490" s="31" t="s">
        <v>225</v>
      </c>
      <c r="G490" s="42" t="s">
        <v>225</v>
      </c>
      <c r="H490" s="21"/>
      <c r="I490" s="29">
        <v>3352</v>
      </c>
      <c r="J490" s="31" t="s">
        <v>225</v>
      </c>
      <c r="K490" s="42" t="s">
        <v>225</v>
      </c>
      <c r="L490" s="21"/>
      <c r="M490" s="37">
        <v>244</v>
      </c>
      <c r="N490" s="31" t="s">
        <v>225</v>
      </c>
      <c r="O490" s="42" t="s">
        <v>225</v>
      </c>
      <c r="P490" s="21"/>
      <c r="Q490" s="29">
        <v>5627</v>
      </c>
      <c r="R490" s="31" t="s">
        <v>225</v>
      </c>
      <c r="S490" s="42" t="s">
        <v>225</v>
      </c>
      <c r="T490" s="21"/>
      <c r="U490" s="29">
        <v>71906</v>
      </c>
      <c r="V490" s="31" t="s">
        <v>225</v>
      </c>
      <c r="W490" s="42" t="s">
        <v>225</v>
      </c>
      <c r="X490" s="21"/>
      <c r="Y490" s="29">
        <v>77533</v>
      </c>
      <c r="Z490" s="31" t="s">
        <v>225</v>
      </c>
    </row>
    <row r="491" spans="1:26" ht="15.75" thickBot="1" x14ac:dyDescent="0.3">
      <c r="A491" s="11"/>
      <c r="B491" s="22" t="s">
        <v>387</v>
      </c>
      <c r="C491" s="17" t="s">
        <v>225</v>
      </c>
      <c r="D491" s="14"/>
      <c r="E491" s="35">
        <v>514</v>
      </c>
      <c r="F491" s="15" t="s">
        <v>225</v>
      </c>
      <c r="G491" s="17" t="s">
        <v>225</v>
      </c>
      <c r="H491" s="14"/>
      <c r="I491" s="35">
        <v>262</v>
      </c>
      <c r="J491" s="15" t="s">
        <v>225</v>
      </c>
      <c r="K491" s="17" t="s">
        <v>225</v>
      </c>
      <c r="L491" s="14"/>
      <c r="M491" s="35">
        <v>277</v>
      </c>
      <c r="N491" s="15" t="s">
        <v>225</v>
      </c>
      <c r="O491" s="17" t="s">
        <v>225</v>
      </c>
      <c r="P491" s="14"/>
      <c r="Q491" s="24">
        <v>1053</v>
      </c>
      <c r="R491" s="15" t="s">
        <v>225</v>
      </c>
      <c r="S491" s="17" t="s">
        <v>225</v>
      </c>
      <c r="T491" s="14"/>
      <c r="U491" s="24">
        <v>39105</v>
      </c>
      <c r="V491" s="15" t="s">
        <v>225</v>
      </c>
      <c r="W491" s="17" t="s">
        <v>225</v>
      </c>
      <c r="X491" s="14"/>
      <c r="Y491" s="24">
        <v>40158</v>
      </c>
      <c r="Z491" s="15" t="s">
        <v>225</v>
      </c>
    </row>
    <row r="492" spans="1:26" x14ac:dyDescent="0.25">
      <c r="A492" s="11"/>
      <c r="B492" s="18"/>
      <c r="C492" s="18" t="s">
        <v>225</v>
      </c>
      <c r="D492" s="40"/>
      <c r="E492" s="40"/>
      <c r="F492" s="18"/>
      <c r="G492" s="18" t="s">
        <v>225</v>
      </c>
      <c r="H492" s="40"/>
      <c r="I492" s="40"/>
      <c r="J492" s="18"/>
      <c r="K492" s="18" t="s">
        <v>225</v>
      </c>
      <c r="L492" s="40"/>
      <c r="M492" s="40"/>
      <c r="N492" s="18"/>
      <c r="O492" s="18" t="s">
        <v>225</v>
      </c>
      <c r="P492" s="40"/>
      <c r="Q492" s="40"/>
      <c r="R492" s="18"/>
      <c r="S492" s="18" t="s">
        <v>225</v>
      </c>
      <c r="T492" s="40"/>
      <c r="U492" s="40"/>
      <c r="V492" s="18"/>
      <c r="W492" s="18" t="s">
        <v>225</v>
      </c>
      <c r="X492" s="40"/>
      <c r="Y492" s="40"/>
      <c r="Z492" s="18"/>
    </row>
    <row r="493" spans="1:26" ht="15.75" thickBot="1" x14ac:dyDescent="0.3">
      <c r="A493" s="11"/>
      <c r="B493" s="41" t="s">
        <v>458</v>
      </c>
      <c r="C493" s="42" t="s">
        <v>225</v>
      </c>
      <c r="D493" s="21"/>
      <c r="E493" s="29">
        <v>2545</v>
      </c>
      <c r="F493" s="31" t="s">
        <v>225</v>
      </c>
      <c r="G493" s="42" t="s">
        <v>225</v>
      </c>
      <c r="H493" s="21"/>
      <c r="I493" s="29">
        <v>3614</v>
      </c>
      <c r="J493" s="31" t="s">
        <v>225</v>
      </c>
      <c r="K493" s="42" t="s">
        <v>225</v>
      </c>
      <c r="L493" s="21"/>
      <c r="M493" s="37">
        <v>521</v>
      </c>
      <c r="N493" s="31" t="s">
        <v>225</v>
      </c>
      <c r="O493" s="42" t="s">
        <v>225</v>
      </c>
      <c r="P493" s="21"/>
      <c r="Q493" s="29">
        <v>6680</v>
      </c>
      <c r="R493" s="31" t="s">
        <v>225</v>
      </c>
      <c r="S493" s="42" t="s">
        <v>225</v>
      </c>
      <c r="T493" s="21"/>
      <c r="U493" s="29">
        <v>111011</v>
      </c>
      <c r="V493" s="31" t="s">
        <v>225</v>
      </c>
      <c r="W493" s="42" t="s">
        <v>225</v>
      </c>
      <c r="X493" s="21"/>
      <c r="Y493" s="29">
        <v>117691</v>
      </c>
      <c r="Z493" s="31" t="s">
        <v>225</v>
      </c>
    </row>
    <row r="494" spans="1:26" x14ac:dyDescent="0.25">
      <c r="A494" s="11"/>
      <c r="B494" s="18"/>
      <c r="C494" s="18" t="s">
        <v>225</v>
      </c>
      <c r="D494" s="40"/>
      <c r="E494" s="40"/>
      <c r="F494" s="18"/>
      <c r="G494" s="18" t="s">
        <v>225</v>
      </c>
      <c r="H494" s="40"/>
      <c r="I494" s="40"/>
      <c r="J494" s="18"/>
      <c r="K494" s="18" t="s">
        <v>225</v>
      </c>
      <c r="L494" s="40"/>
      <c r="M494" s="40"/>
      <c r="N494" s="18"/>
      <c r="O494" s="18" t="s">
        <v>225</v>
      </c>
      <c r="P494" s="40"/>
      <c r="Q494" s="40"/>
      <c r="R494" s="18"/>
      <c r="S494" s="18" t="s">
        <v>225</v>
      </c>
      <c r="T494" s="40"/>
      <c r="U494" s="40"/>
      <c r="V494" s="18"/>
      <c r="W494" s="18" t="s">
        <v>225</v>
      </c>
      <c r="X494" s="40"/>
      <c r="Y494" s="40"/>
      <c r="Z494" s="18"/>
    </row>
    <row r="495" spans="1:26" ht="15.75" thickBot="1" x14ac:dyDescent="0.3">
      <c r="A495" s="11"/>
      <c r="B495" s="81" t="s">
        <v>395</v>
      </c>
      <c r="C495" s="17" t="s">
        <v>225</v>
      </c>
      <c r="D495" s="14" t="s">
        <v>231</v>
      </c>
      <c r="E495" s="24">
        <v>8563</v>
      </c>
      <c r="F495" s="15" t="s">
        <v>225</v>
      </c>
      <c r="G495" s="17" t="s">
        <v>225</v>
      </c>
      <c r="H495" s="14" t="s">
        <v>231</v>
      </c>
      <c r="I495" s="24">
        <v>5294</v>
      </c>
      <c r="J495" s="15" t="s">
        <v>225</v>
      </c>
      <c r="K495" s="17" t="s">
        <v>225</v>
      </c>
      <c r="L495" s="14" t="s">
        <v>231</v>
      </c>
      <c r="M495" s="24">
        <v>12361</v>
      </c>
      <c r="N495" s="15" t="s">
        <v>225</v>
      </c>
      <c r="O495" s="17" t="s">
        <v>225</v>
      </c>
      <c r="P495" s="14" t="s">
        <v>231</v>
      </c>
      <c r="Q495" s="24">
        <v>26218</v>
      </c>
      <c r="R495" s="15" t="s">
        <v>225</v>
      </c>
      <c r="S495" s="17" t="s">
        <v>225</v>
      </c>
      <c r="T495" s="14" t="s">
        <v>231</v>
      </c>
      <c r="U495" s="24">
        <v>681238</v>
      </c>
      <c r="V495" s="15" t="s">
        <v>225</v>
      </c>
      <c r="W495" s="17" t="s">
        <v>225</v>
      </c>
      <c r="X495" s="14" t="s">
        <v>231</v>
      </c>
      <c r="Y495" s="24">
        <v>707456</v>
      </c>
      <c r="Z495" s="15" t="s">
        <v>225</v>
      </c>
    </row>
    <row r="496" spans="1:26" ht="15.75" thickTop="1" x14ac:dyDescent="0.25">
      <c r="A496" s="11"/>
      <c r="B496" s="18"/>
      <c r="C496" s="18" t="s">
        <v>225</v>
      </c>
      <c r="D496" s="47"/>
      <c r="E496" s="47"/>
      <c r="F496" s="18"/>
      <c r="G496" s="18" t="s">
        <v>225</v>
      </c>
      <c r="H496" s="47"/>
      <c r="I496" s="47"/>
      <c r="J496" s="18"/>
      <c r="K496" s="18" t="s">
        <v>225</v>
      </c>
      <c r="L496" s="47"/>
      <c r="M496" s="47"/>
      <c r="N496" s="18"/>
      <c r="O496" s="18" t="s">
        <v>225</v>
      </c>
      <c r="P496" s="47"/>
      <c r="Q496" s="47"/>
      <c r="R496" s="18"/>
      <c r="S496" s="18" t="s">
        <v>225</v>
      </c>
      <c r="T496" s="47"/>
      <c r="U496" s="47"/>
      <c r="V496" s="18"/>
      <c r="W496" s="18" t="s">
        <v>225</v>
      </c>
      <c r="X496" s="47"/>
      <c r="Y496" s="47"/>
      <c r="Z496" s="18"/>
    </row>
    <row r="497" spans="1:34" x14ac:dyDescent="0.25">
      <c r="A497" s="11"/>
      <c r="B497" s="59"/>
      <c r="C497" s="59"/>
      <c r="D497" s="59"/>
      <c r="E497" s="59"/>
      <c r="F497" s="59"/>
      <c r="G497" s="59"/>
      <c r="H497" s="59"/>
      <c r="I497" s="59"/>
      <c r="J497" s="59"/>
      <c r="K497" s="59"/>
      <c r="L497" s="59"/>
      <c r="M497" s="59"/>
      <c r="N497" s="59"/>
      <c r="O497" s="59"/>
      <c r="P497" s="59"/>
      <c r="Q497" s="59"/>
      <c r="R497" s="59"/>
      <c r="S497" s="59"/>
      <c r="T497" s="59"/>
      <c r="U497" s="59"/>
      <c r="V497" s="59"/>
      <c r="W497" s="59"/>
      <c r="X497" s="59"/>
      <c r="Y497" s="59"/>
      <c r="Z497" s="59"/>
      <c r="AA497" s="59"/>
      <c r="AB497" s="59"/>
      <c r="AC497" s="59"/>
      <c r="AD497" s="59"/>
      <c r="AE497" s="59"/>
      <c r="AF497" s="59"/>
      <c r="AG497" s="59"/>
      <c r="AH497" s="59"/>
    </row>
    <row r="498" spans="1:34" x14ac:dyDescent="0.25">
      <c r="A498" s="11"/>
      <c r="B498" s="58" t="s">
        <v>460</v>
      </c>
      <c r="C498" s="58"/>
      <c r="D498" s="58"/>
      <c r="E498" s="58"/>
      <c r="F498" s="58"/>
      <c r="G498" s="58"/>
      <c r="H498" s="58"/>
      <c r="I498" s="58"/>
      <c r="J498" s="58"/>
      <c r="K498" s="58"/>
      <c r="L498" s="58"/>
      <c r="M498" s="58"/>
      <c r="N498" s="58"/>
      <c r="O498" s="58"/>
      <c r="P498" s="58"/>
      <c r="Q498" s="58"/>
      <c r="R498" s="58"/>
      <c r="S498" s="58"/>
      <c r="T498" s="58"/>
      <c r="U498" s="58"/>
      <c r="V498" s="58"/>
      <c r="W498" s="58"/>
      <c r="X498" s="58"/>
      <c r="Y498" s="58"/>
      <c r="Z498" s="58"/>
      <c r="AA498" s="58"/>
      <c r="AB498" s="58"/>
      <c r="AC498" s="58"/>
      <c r="AD498" s="58"/>
      <c r="AE498" s="58"/>
      <c r="AF498" s="58"/>
      <c r="AG498" s="58"/>
      <c r="AH498" s="58"/>
    </row>
    <row r="499" spans="1:34" x14ac:dyDescent="0.25">
      <c r="A499" s="11"/>
      <c r="B499" s="58" t="s">
        <v>461</v>
      </c>
      <c r="C499" s="58"/>
      <c r="D499" s="58"/>
      <c r="E499" s="58"/>
      <c r="F499" s="58"/>
      <c r="G499" s="58"/>
      <c r="H499" s="58"/>
      <c r="I499" s="58"/>
      <c r="J499" s="58"/>
      <c r="K499" s="58"/>
      <c r="L499" s="58"/>
      <c r="M499" s="58"/>
      <c r="N499" s="58"/>
      <c r="O499" s="58"/>
      <c r="P499" s="58"/>
      <c r="Q499" s="58"/>
      <c r="R499" s="58"/>
      <c r="S499" s="58"/>
      <c r="T499" s="58"/>
      <c r="U499" s="58"/>
      <c r="V499" s="58"/>
      <c r="W499" s="58"/>
      <c r="X499" s="58"/>
      <c r="Y499" s="58"/>
      <c r="Z499" s="58"/>
      <c r="AA499" s="58"/>
      <c r="AB499" s="58"/>
      <c r="AC499" s="58"/>
      <c r="AD499" s="58"/>
      <c r="AE499" s="58"/>
      <c r="AF499" s="58"/>
      <c r="AG499" s="58"/>
      <c r="AH499" s="58"/>
    </row>
    <row r="500" spans="1:34" ht="15.75" x14ac:dyDescent="0.25">
      <c r="A500" s="11"/>
      <c r="B500" s="60"/>
      <c r="C500" s="60"/>
      <c r="D500" s="60"/>
      <c r="E500" s="60"/>
      <c r="F500" s="60"/>
      <c r="G500" s="60"/>
      <c r="H500" s="60"/>
      <c r="I500" s="60"/>
      <c r="J500" s="60"/>
      <c r="K500" s="60"/>
      <c r="L500" s="60"/>
      <c r="M500" s="60"/>
      <c r="N500" s="60"/>
      <c r="O500" s="60"/>
      <c r="P500" s="60"/>
      <c r="Q500" s="60"/>
      <c r="R500" s="60"/>
      <c r="S500" s="60"/>
      <c r="T500" s="60"/>
      <c r="U500" s="60"/>
      <c r="V500" s="60"/>
      <c r="W500" s="60"/>
      <c r="X500" s="60"/>
      <c r="Y500" s="60"/>
      <c r="Z500" s="60"/>
      <c r="AA500" s="60"/>
      <c r="AB500" s="60"/>
      <c r="AC500" s="60"/>
      <c r="AD500" s="60"/>
      <c r="AE500" s="60"/>
      <c r="AF500" s="60"/>
      <c r="AG500" s="60"/>
      <c r="AH500" s="60"/>
    </row>
    <row r="501" spans="1:34" x14ac:dyDescent="0.25">
      <c r="A501" s="11"/>
      <c r="B501" s="14"/>
      <c r="C501" s="14"/>
      <c r="D501" s="14"/>
      <c r="E501" s="14"/>
      <c r="F501" s="14"/>
      <c r="G501" s="14"/>
      <c r="H501" s="14"/>
      <c r="I501" s="14"/>
      <c r="J501" s="14"/>
      <c r="K501" s="14"/>
      <c r="L501" s="14"/>
      <c r="M501" s="14"/>
      <c r="N501" s="14"/>
      <c r="O501" s="14"/>
      <c r="P501" s="14"/>
      <c r="Q501" s="14"/>
      <c r="R501" s="14"/>
      <c r="S501" s="14"/>
      <c r="T501" s="14"/>
      <c r="U501" s="14"/>
      <c r="V501" s="14"/>
    </row>
    <row r="502" spans="1:34" ht="15.75" thickBot="1" x14ac:dyDescent="0.3">
      <c r="A502" s="11"/>
      <c r="B502" s="17"/>
      <c r="C502" s="17" t="s">
        <v>225</v>
      </c>
      <c r="D502" s="51" t="s">
        <v>462</v>
      </c>
      <c r="E502" s="51"/>
      <c r="F502" s="51"/>
      <c r="G502" s="51"/>
      <c r="H502" s="51"/>
      <c r="I502" s="51"/>
      <c r="J502" s="51"/>
      <c r="K502" s="51"/>
      <c r="L502" s="51"/>
      <c r="M502" s="51"/>
      <c r="N502" s="51"/>
      <c r="O502" s="51"/>
      <c r="P502" s="51"/>
      <c r="Q502" s="51"/>
      <c r="R502" s="51"/>
      <c r="S502" s="51"/>
      <c r="T502" s="51"/>
      <c r="U502" s="51"/>
      <c r="V502" s="17"/>
    </row>
    <row r="503" spans="1:34" x14ac:dyDescent="0.25">
      <c r="A503" s="11"/>
      <c r="B503" s="48" t="s">
        <v>224</v>
      </c>
      <c r="C503" s="49" t="s">
        <v>225</v>
      </c>
      <c r="D503" s="84" t="s">
        <v>463</v>
      </c>
      <c r="E503" s="84"/>
      <c r="F503" s="83"/>
      <c r="G503" s="83" t="s">
        <v>225</v>
      </c>
      <c r="H503" s="84" t="s">
        <v>465</v>
      </c>
      <c r="I503" s="84"/>
      <c r="J503" s="83"/>
      <c r="K503" s="83" t="s">
        <v>225</v>
      </c>
      <c r="L503" s="84" t="s">
        <v>467</v>
      </c>
      <c r="M503" s="84"/>
      <c r="N503" s="83"/>
      <c r="O503" s="83" t="s">
        <v>225</v>
      </c>
      <c r="P503" s="84" t="s">
        <v>469</v>
      </c>
      <c r="Q503" s="84"/>
      <c r="R503" s="83"/>
      <c r="S503" s="83" t="s">
        <v>225</v>
      </c>
      <c r="T503" s="84" t="s">
        <v>470</v>
      </c>
      <c r="U503" s="84"/>
      <c r="V503" s="49"/>
    </row>
    <row r="504" spans="1:34" x14ac:dyDescent="0.25">
      <c r="A504" s="11"/>
      <c r="B504" s="48"/>
      <c r="C504" s="49"/>
      <c r="D504" s="50" t="s">
        <v>464</v>
      </c>
      <c r="E504" s="50"/>
      <c r="F504" s="49"/>
      <c r="G504" s="49"/>
      <c r="H504" s="50" t="s">
        <v>466</v>
      </c>
      <c r="I504" s="50"/>
      <c r="J504" s="49"/>
      <c r="K504" s="49"/>
      <c r="L504" s="50" t="s">
        <v>468</v>
      </c>
      <c r="M504" s="50"/>
      <c r="N504" s="49"/>
      <c r="O504" s="49"/>
      <c r="P504" s="50" t="s">
        <v>463</v>
      </c>
      <c r="Q504" s="50"/>
      <c r="R504" s="49"/>
      <c r="S504" s="49"/>
      <c r="T504" s="50" t="s">
        <v>471</v>
      </c>
      <c r="U504" s="50"/>
      <c r="V504" s="49"/>
    </row>
    <row r="505" spans="1:34" ht="15.75" thickBot="1" x14ac:dyDescent="0.3">
      <c r="A505" s="11"/>
      <c r="B505" s="48"/>
      <c r="C505" s="49"/>
      <c r="D505" s="51"/>
      <c r="E505" s="51"/>
      <c r="F505" s="49"/>
      <c r="G505" s="49"/>
      <c r="H505" s="51" t="s">
        <v>406</v>
      </c>
      <c r="I505" s="51"/>
      <c r="J505" s="49"/>
      <c r="K505" s="49"/>
      <c r="L505" s="51"/>
      <c r="M505" s="51"/>
      <c r="N505" s="49"/>
      <c r="O505" s="49"/>
      <c r="P505" s="51" t="s">
        <v>464</v>
      </c>
      <c r="Q505" s="51"/>
      <c r="R505" s="49"/>
      <c r="S505" s="49"/>
      <c r="T505" s="51" t="s">
        <v>472</v>
      </c>
      <c r="U505" s="51"/>
      <c r="V505" s="49"/>
    </row>
    <row r="506" spans="1:34" x14ac:dyDescent="0.25">
      <c r="A506" s="11"/>
      <c r="B506" s="45" t="s">
        <v>473</v>
      </c>
      <c r="C506" s="21" t="s">
        <v>225</v>
      </c>
      <c r="D506" s="21"/>
      <c r="E506" s="21"/>
      <c r="F506" s="21"/>
      <c r="G506" s="21" t="s">
        <v>225</v>
      </c>
      <c r="H506" s="21"/>
      <c r="I506" s="21"/>
      <c r="J506" s="21"/>
      <c r="K506" s="21" t="s">
        <v>225</v>
      </c>
      <c r="L506" s="21"/>
      <c r="M506" s="21"/>
      <c r="N506" s="21"/>
      <c r="O506" s="21" t="s">
        <v>225</v>
      </c>
      <c r="P506" s="21"/>
      <c r="Q506" s="21"/>
      <c r="R506" s="21"/>
      <c r="S506" s="21" t="s">
        <v>225</v>
      </c>
      <c r="T506" s="21"/>
      <c r="U506" s="21"/>
      <c r="V506" s="21"/>
    </row>
    <row r="507" spans="1:34" x14ac:dyDescent="0.25">
      <c r="A507" s="11"/>
      <c r="B507" s="22" t="s">
        <v>381</v>
      </c>
      <c r="C507" s="14" t="s">
        <v>225</v>
      </c>
      <c r="D507" s="14" t="s">
        <v>231</v>
      </c>
      <c r="E507" s="35">
        <v>78</v>
      </c>
      <c r="F507" s="15" t="s">
        <v>225</v>
      </c>
      <c r="G507" s="14" t="s">
        <v>225</v>
      </c>
      <c r="H507" s="14" t="s">
        <v>231</v>
      </c>
      <c r="I507" s="35">
        <v>78</v>
      </c>
      <c r="J507" s="15" t="s">
        <v>225</v>
      </c>
      <c r="K507" s="14" t="s">
        <v>225</v>
      </c>
      <c r="L507" s="15" t="s">
        <v>231</v>
      </c>
      <c r="M507" s="26" t="s">
        <v>232</v>
      </c>
      <c r="N507" s="15" t="s">
        <v>225</v>
      </c>
      <c r="O507" s="14" t="s">
        <v>225</v>
      </c>
      <c r="P507" s="14" t="s">
        <v>231</v>
      </c>
      <c r="Q507" s="35">
        <v>255</v>
      </c>
      <c r="R507" s="15" t="s">
        <v>225</v>
      </c>
      <c r="S507" s="14" t="s">
        <v>225</v>
      </c>
      <c r="T507" s="15" t="s">
        <v>231</v>
      </c>
      <c r="U507" s="26" t="s">
        <v>232</v>
      </c>
      <c r="V507" s="15" t="s">
        <v>225</v>
      </c>
    </row>
    <row r="508" spans="1:34" x14ac:dyDescent="0.25">
      <c r="A508" s="11"/>
      <c r="B508" s="27" t="s">
        <v>382</v>
      </c>
      <c r="C508" s="21" t="s">
        <v>225</v>
      </c>
      <c r="D508" s="31"/>
      <c r="E508" s="39" t="s">
        <v>232</v>
      </c>
      <c r="F508" s="31" t="s">
        <v>225</v>
      </c>
      <c r="G508" s="21" t="s">
        <v>225</v>
      </c>
      <c r="H508" s="31"/>
      <c r="I508" s="39" t="s">
        <v>232</v>
      </c>
      <c r="J508" s="31" t="s">
        <v>225</v>
      </c>
      <c r="K508" s="21" t="s">
        <v>225</v>
      </c>
      <c r="L508" s="31"/>
      <c r="M508" s="39" t="s">
        <v>232</v>
      </c>
      <c r="N508" s="31" t="s">
        <v>225</v>
      </c>
      <c r="O508" s="21" t="s">
        <v>225</v>
      </c>
      <c r="P508" s="31"/>
      <c r="Q508" s="39" t="s">
        <v>232</v>
      </c>
      <c r="R508" s="31" t="s">
        <v>225</v>
      </c>
      <c r="S508" s="21" t="s">
        <v>225</v>
      </c>
      <c r="T508" s="31"/>
      <c r="U508" s="39" t="s">
        <v>232</v>
      </c>
      <c r="V508" s="31" t="s">
        <v>225</v>
      </c>
    </row>
    <row r="509" spans="1:34" x14ac:dyDescent="0.25">
      <c r="A509" s="11"/>
      <c r="B509" s="22" t="s">
        <v>383</v>
      </c>
      <c r="C509" s="14" t="s">
        <v>225</v>
      </c>
      <c r="D509" s="15"/>
      <c r="E509" s="26" t="s">
        <v>232</v>
      </c>
      <c r="F509" s="15" t="s">
        <v>225</v>
      </c>
      <c r="G509" s="14" t="s">
        <v>225</v>
      </c>
      <c r="H509" s="15"/>
      <c r="I509" s="26" t="s">
        <v>232</v>
      </c>
      <c r="J509" s="15" t="s">
        <v>225</v>
      </c>
      <c r="K509" s="14" t="s">
        <v>225</v>
      </c>
      <c r="L509" s="15"/>
      <c r="M509" s="26" t="s">
        <v>232</v>
      </c>
      <c r="N509" s="15" t="s">
        <v>225</v>
      </c>
      <c r="O509" s="14" t="s">
        <v>225</v>
      </c>
      <c r="P509" s="14"/>
      <c r="Q509" s="35">
        <v>84</v>
      </c>
      <c r="R509" s="15" t="s">
        <v>225</v>
      </c>
      <c r="S509" s="14" t="s">
        <v>225</v>
      </c>
      <c r="T509" s="15"/>
      <c r="U509" s="26" t="s">
        <v>232</v>
      </c>
      <c r="V509" s="15" t="s">
        <v>225</v>
      </c>
    </row>
    <row r="510" spans="1:34" x14ac:dyDescent="0.25">
      <c r="A510" s="11"/>
      <c r="B510" s="27" t="s">
        <v>384</v>
      </c>
      <c r="C510" s="21" t="s">
        <v>225</v>
      </c>
      <c r="D510" s="21"/>
      <c r="E510" s="37">
        <v>64</v>
      </c>
      <c r="F510" s="31" t="s">
        <v>225</v>
      </c>
      <c r="G510" s="21" t="s">
        <v>225</v>
      </c>
      <c r="H510" s="21"/>
      <c r="I510" s="37">
        <v>64</v>
      </c>
      <c r="J510" s="31" t="s">
        <v>225</v>
      </c>
      <c r="K510" s="21" t="s">
        <v>225</v>
      </c>
      <c r="L510" s="31"/>
      <c r="M510" s="39" t="s">
        <v>232</v>
      </c>
      <c r="N510" s="31" t="s">
        <v>225</v>
      </c>
      <c r="O510" s="21" t="s">
        <v>225</v>
      </c>
      <c r="P510" s="21"/>
      <c r="Q510" s="37">
        <v>19</v>
      </c>
      <c r="R510" s="31" t="s">
        <v>225</v>
      </c>
      <c r="S510" s="21" t="s">
        <v>225</v>
      </c>
      <c r="T510" s="31"/>
      <c r="U510" s="39" t="s">
        <v>232</v>
      </c>
      <c r="V510" s="31" t="s">
        <v>225</v>
      </c>
    </row>
    <row r="511" spans="1:34" x14ac:dyDescent="0.25">
      <c r="A511" s="11"/>
      <c r="B511" s="22" t="s">
        <v>385</v>
      </c>
      <c r="C511" s="14" t="s">
        <v>225</v>
      </c>
      <c r="D511" s="15"/>
      <c r="E511" s="26" t="s">
        <v>232</v>
      </c>
      <c r="F511" s="15" t="s">
        <v>225</v>
      </c>
      <c r="G511" s="14" t="s">
        <v>225</v>
      </c>
      <c r="H511" s="15"/>
      <c r="I511" s="26" t="s">
        <v>232</v>
      </c>
      <c r="J511" s="15" t="s">
        <v>225</v>
      </c>
      <c r="K511" s="14" t="s">
        <v>225</v>
      </c>
      <c r="L511" s="15"/>
      <c r="M511" s="26" t="s">
        <v>232</v>
      </c>
      <c r="N511" s="15" t="s">
        <v>225</v>
      </c>
      <c r="O511" s="14" t="s">
        <v>225</v>
      </c>
      <c r="P511" s="15"/>
      <c r="Q511" s="26" t="s">
        <v>232</v>
      </c>
      <c r="R511" s="15" t="s">
        <v>225</v>
      </c>
      <c r="S511" s="14" t="s">
        <v>225</v>
      </c>
      <c r="T511" s="15"/>
      <c r="U511" s="26" t="s">
        <v>232</v>
      </c>
      <c r="V511" s="15" t="s">
        <v>225</v>
      </c>
    </row>
    <row r="512" spans="1:34" x14ac:dyDescent="0.25">
      <c r="A512" s="11"/>
      <c r="B512" s="27" t="s">
        <v>386</v>
      </c>
      <c r="C512" s="21" t="s">
        <v>225</v>
      </c>
      <c r="D512" s="21"/>
      <c r="E512" s="37">
        <v>531</v>
      </c>
      <c r="F512" s="31" t="s">
        <v>225</v>
      </c>
      <c r="G512" s="21" t="s">
        <v>225</v>
      </c>
      <c r="H512" s="21"/>
      <c r="I512" s="37">
        <v>531</v>
      </c>
      <c r="J512" s="31" t="s">
        <v>225</v>
      </c>
      <c r="K512" s="21" t="s">
        <v>225</v>
      </c>
      <c r="L512" s="31"/>
      <c r="M512" s="39" t="s">
        <v>232</v>
      </c>
      <c r="N512" s="31" t="s">
        <v>225</v>
      </c>
      <c r="O512" s="21" t="s">
        <v>225</v>
      </c>
      <c r="P512" s="21"/>
      <c r="Q512" s="37">
        <v>482</v>
      </c>
      <c r="R512" s="31" t="s">
        <v>225</v>
      </c>
      <c r="S512" s="21" t="s">
        <v>225</v>
      </c>
      <c r="T512" s="31"/>
      <c r="U512" s="39" t="s">
        <v>232</v>
      </c>
      <c r="V512" s="31" t="s">
        <v>225</v>
      </c>
    </row>
    <row r="513" spans="1:22" ht="15.75" thickBot="1" x14ac:dyDescent="0.3">
      <c r="A513" s="11"/>
      <c r="B513" s="22" t="s">
        <v>387</v>
      </c>
      <c r="C513" s="14" t="s">
        <v>225</v>
      </c>
      <c r="D513" s="15"/>
      <c r="E513" s="26" t="s">
        <v>232</v>
      </c>
      <c r="F513" s="15" t="s">
        <v>225</v>
      </c>
      <c r="G513" s="14" t="s">
        <v>225</v>
      </c>
      <c r="H513" s="15"/>
      <c r="I513" s="26" t="s">
        <v>232</v>
      </c>
      <c r="J513" s="15" t="s">
        <v>225</v>
      </c>
      <c r="K513" s="14" t="s">
        <v>225</v>
      </c>
      <c r="L513" s="15"/>
      <c r="M513" s="26" t="s">
        <v>232</v>
      </c>
      <c r="N513" s="15" t="s">
        <v>225</v>
      </c>
      <c r="O513" s="14" t="s">
        <v>225</v>
      </c>
      <c r="P513" s="15"/>
      <c r="Q513" s="26" t="s">
        <v>232</v>
      </c>
      <c r="R513" s="15" t="s">
        <v>225</v>
      </c>
      <c r="S513" s="14" t="s">
        <v>225</v>
      </c>
      <c r="T513" s="15"/>
      <c r="U513" s="26" t="s">
        <v>232</v>
      </c>
      <c r="V513" s="15" t="s">
        <v>225</v>
      </c>
    </row>
    <row r="514" spans="1:22" x14ac:dyDescent="0.25">
      <c r="A514" s="11"/>
      <c r="B514" s="18"/>
      <c r="C514" s="18" t="s">
        <v>225</v>
      </c>
      <c r="D514" s="40"/>
      <c r="E514" s="40"/>
      <c r="F514" s="18"/>
      <c r="G514" s="18" t="s">
        <v>225</v>
      </c>
      <c r="H514" s="40"/>
      <c r="I514" s="40"/>
      <c r="J514" s="18"/>
      <c r="K514" s="18" t="s">
        <v>225</v>
      </c>
      <c r="L514" s="40"/>
      <c r="M514" s="40"/>
      <c r="N514" s="18"/>
      <c r="O514" s="18" t="s">
        <v>225</v>
      </c>
      <c r="P514" s="40"/>
      <c r="Q514" s="40"/>
      <c r="R514" s="18"/>
      <c r="S514" s="18" t="s">
        <v>225</v>
      </c>
      <c r="T514" s="40"/>
      <c r="U514" s="40"/>
      <c r="V514" s="18"/>
    </row>
    <row r="515" spans="1:22" ht="15.75" thickBot="1" x14ac:dyDescent="0.3">
      <c r="A515" s="11"/>
      <c r="B515" s="41" t="s">
        <v>137</v>
      </c>
      <c r="C515" s="42" t="s">
        <v>225</v>
      </c>
      <c r="D515" s="21" t="s">
        <v>231</v>
      </c>
      <c r="E515" s="37">
        <v>673</v>
      </c>
      <c r="F515" s="31" t="s">
        <v>225</v>
      </c>
      <c r="G515" s="42" t="s">
        <v>225</v>
      </c>
      <c r="H515" s="21" t="s">
        <v>231</v>
      </c>
      <c r="I515" s="37">
        <v>673</v>
      </c>
      <c r="J515" s="31" t="s">
        <v>225</v>
      </c>
      <c r="K515" s="42" t="s">
        <v>225</v>
      </c>
      <c r="L515" s="31" t="s">
        <v>231</v>
      </c>
      <c r="M515" s="39" t="s">
        <v>232</v>
      </c>
      <c r="N515" s="31" t="s">
        <v>225</v>
      </c>
      <c r="O515" s="42" t="s">
        <v>225</v>
      </c>
      <c r="P515" s="21" t="s">
        <v>231</v>
      </c>
      <c r="Q515" s="37">
        <v>840</v>
      </c>
      <c r="R515" s="31" t="s">
        <v>225</v>
      </c>
      <c r="S515" s="42" t="s">
        <v>225</v>
      </c>
      <c r="T515" s="31" t="s">
        <v>231</v>
      </c>
      <c r="U515" s="39" t="s">
        <v>232</v>
      </c>
      <c r="V515" s="31" t="s">
        <v>225</v>
      </c>
    </row>
    <row r="516" spans="1:22" ht="15.75" thickTop="1" x14ac:dyDescent="0.25">
      <c r="A516" s="11"/>
      <c r="B516" s="18"/>
      <c r="C516" s="18" t="s">
        <v>225</v>
      </c>
      <c r="D516" s="47"/>
      <c r="E516" s="47"/>
      <c r="F516" s="18"/>
      <c r="G516" s="18" t="s">
        <v>225</v>
      </c>
      <c r="H516" s="47"/>
      <c r="I516" s="47"/>
      <c r="J516" s="18"/>
      <c r="K516" s="18" t="s">
        <v>225</v>
      </c>
      <c r="L516" s="47"/>
      <c r="M516" s="47"/>
      <c r="N516" s="18"/>
      <c r="O516" s="18" t="s">
        <v>225</v>
      </c>
      <c r="P516" s="47"/>
      <c r="Q516" s="47"/>
      <c r="R516" s="18"/>
      <c r="S516" s="18" t="s">
        <v>225</v>
      </c>
      <c r="T516" s="47"/>
      <c r="U516" s="47"/>
      <c r="V516" s="18"/>
    </row>
    <row r="517" spans="1:22" x14ac:dyDescent="0.25">
      <c r="A517" s="11"/>
      <c r="B517" s="18"/>
      <c r="C517" s="52"/>
      <c r="D517" s="52"/>
      <c r="E517" s="52"/>
      <c r="F517" s="52"/>
      <c r="G517" s="52"/>
      <c r="H517" s="52"/>
      <c r="I517" s="52"/>
      <c r="J517" s="52"/>
      <c r="K517" s="52"/>
      <c r="L517" s="52"/>
      <c r="M517" s="52"/>
      <c r="N517" s="52"/>
      <c r="O517" s="52"/>
      <c r="P517" s="52"/>
      <c r="Q517" s="52"/>
      <c r="R517" s="52"/>
      <c r="S517" s="52"/>
      <c r="T517" s="52"/>
      <c r="U517" s="52"/>
      <c r="V517" s="52"/>
    </row>
    <row r="518" spans="1:22" x14ac:dyDescent="0.25">
      <c r="A518" s="11"/>
      <c r="B518" s="46" t="s">
        <v>474</v>
      </c>
      <c r="C518" s="17" t="s">
        <v>225</v>
      </c>
      <c r="D518" s="14"/>
      <c r="E518" s="14"/>
      <c r="F518" s="14"/>
      <c r="G518" s="17" t="s">
        <v>225</v>
      </c>
      <c r="H518" s="14"/>
      <c r="I518" s="14"/>
      <c r="J518" s="14"/>
      <c r="K518" s="17" t="s">
        <v>225</v>
      </c>
      <c r="L518" s="14"/>
      <c r="M518" s="14"/>
      <c r="N518" s="14"/>
      <c r="O518" s="17" t="s">
        <v>225</v>
      </c>
      <c r="P518" s="14"/>
      <c r="Q518" s="14"/>
      <c r="R518" s="14"/>
      <c r="S518" s="17" t="s">
        <v>225</v>
      </c>
      <c r="T518" s="14"/>
      <c r="U518" s="14"/>
      <c r="V518" s="14"/>
    </row>
    <row r="519" spans="1:22" x14ac:dyDescent="0.25">
      <c r="A519" s="11"/>
      <c r="B519" s="27" t="s">
        <v>381</v>
      </c>
      <c r="C519" s="42" t="s">
        <v>225</v>
      </c>
      <c r="D519" s="31" t="s">
        <v>231</v>
      </c>
      <c r="E519" s="39" t="s">
        <v>232</v>
      </c>
      <c r="F519" s="31" t="s">
        <v>225</v>
      </c>
      <c r="G519" s="42" t="s">
        <v>225</v>
      </c>
      <c r="H519" s="31" t="s">
        <v>231</v>
      </c>
      <c r="I519" s="39" t="s">
        <v>232</v>
      </c>
      <c r="J519" s="31" t="s">
        <v>225</v>
      </c>
      <c r="K519" s="42" t="s">
        <v>225</v>
      </c>
      <c r="L519" s="31" t="s">
        <v>231</v>
      </c>
      <c r="M519" s="39" t="s">
        <v>232</v>
      </c>
      <c r="N519" s="31" t="s">
        <v>225</v>
      </c>
      <c r="O519" s="42" t="s">
        <v>225</v>
      </c>
      <c r="P519" s="31" t="s">
        <v>231</v>
      </c>
      <c r="Q519" s="39" t="s">
        <v>232</v>
      </c>
      <c r="R519" s="31" t="s">
        <v>225</v>
      </c>
      <c r="S519" s="42" t="s">
        <v>225</v>
      </c>
      <c r="T519" s="31" t="s">
        <v>231</v>
      </c>
      <c r="U519" s="39" t="s">
        <v>232</v>
      </c>
      <c r="V519" s="31" t="s">
        <v>225</v>
      </c>
    </row>
    <row r="520" spans="1:22" x14ac:dyDescent="0.25">
      <c r="A520" s="11"/>
      <c r="B520" s="22" t="s">
        <v>382</v>
      </c>
      <c r="C520" s="17" t="s">
        <v>225</v>
      </c>
      <c r="D520" s="15"/>
      <c r="E520" s="26" t="s">
        <v>232</v>
      </c>
      <c r="F520" s="15" t="s">
        <v>225</v>
      </c>
      <c r="G520" s="17" t="s">
        <v>225</v>
      </c>
      <c r="H520" s="15"/>
      <c r="I520" s="26" t="s">
        <v>232</v>
      </c>
      <c r="J520" s="15" t="s">
        <v>225</v>
      </c>
      <c r="K520" s="17" t="s">
        <v>225</v>
      </c>
      <c r="L520" s="15"/>
      <c r="M520" s="26" t="s">
        <v>232</v>
      </c>
      <c r="N520" s="15" t="s">
        <v>225</v>
      </c>
      <c r="O520" s="17" t="s">
        <v>225</v>
      </c>
      <c r="P520" s="15"/>
      <c r="Q520" s="26" t="s">
        <v>232</v>
      </c>
      <c r="R520" s="15" t="s">
        <v>225</v>
      </c>
      <c r="S520" s="17" t="s">
        <v>225</v>
      </c>
      <c r="T520" s="15"/>
      <c r="U520" s="26" t="s">
        <v>232</v>
      </c>
      <c r="V520" s="15" t="s">
        <v>225</v>
      </c>
    </row>
    <row r="521" spans="1:22" x14ac:dyDescent="0.25">
      <c r="A521" s="11"/>
      <c r="B521" s="27" t="s">
        <v>383</v>
      </c>
      <c r="C521" s="42" t="s">
        <v>225</v>
      </c>
      <c r="D521" s="21"/>
      <c r="E521" s="37">
        <v>777</v>
      </c>
      <c r="F521" s="31" t="s">
        <v>225</v>
      </c>
      <c r="G521" s="42" t="s">
        <v>225</v>
      </c>
      <c r="H521" s="21"/>
      <c r="I521" s="37">
        <v>777</v>
      </c>
      <c r="J521" s="31" t="s">
        <v>225</v>
      </c>
      <c r="K521" s="42" t="s">
        <v>225</v>
      </c>
      <c r="L521" s="21"/>
      <c r="M521" s="37">
        <v>107</v>
      </c>
      <c r="N521" s="31" t="s">
        <v>225</v>
      </c>
      <c r="O521" s="42" t="s">
        <v>225</v>
      </c>
      <c r="P521" s="21"/>
      <c r="Q521" s="37">
        <v>78</v>
      </c>
      <c r="R521" s="31" t="s">
        <v>225</v>
      </c>
      <c r="S521" s="42" t="s">
        <v>225</v>
      </c>
      <c r="T521" s="21"/>
      <c r="U521" s="37">
        <v>8</v>
      </c>
      <c r="V521" s="31" t="s">
        <v>225</v>
      </c>
    </row>
    <row r="522" spans="1:22" x14ac:dyDescent="0.25">
      <c r="A522" s="11"/>
      <c r="B522" s="22" t="s">
        <v>384</v>
      </c>
      <c r="C522" s="17" t="s">
        <v>225</v>
      </c>
      <c r="D522" s="15"/>
      <c r="E522" s="26" t="s">
        <v>232</v>
      </c>
      <c r="F522" s="15" t="s">
        <v>225</v>
      </c>
      <c r="G522" s="17" t="s">
        <v>225</v>
      </c>
      <c r="H522" s="15"/>
      <c r="I522" s="26" t="s">
        <v>232</v>
      </c>
      <c r="J522" s="15" t="s">
        <v>225</v>
      </c>
      <c r="K522" s="17" t="s">
        <v>225</v>
      </c>
      <c r="L522" s="15"/>
      <c r="M522" s="26" t="s">
        <v>232</v>
      </c>
      <c r="N522" s="15" t="s">
        <v>225</v>
      </c>
      <c r="O522" s="17" t="s">
        <v>225</v>
      </c>
      <c r="P522" s="15"/>
      <c r="Q522" s="26" t="s">
        <v>232</v>
      </c>
      <c r="R522" s="15" t="s">
        <v>225</v>
      </c>
      <c r="S522" s="17" t="s">
        <v>225</v>
      </c>
      <c r="T522" s="15"/>
      <c r="U522" s="26" t="s">
        <v>232</v>
      </c>
      <c r="V522" s="15" t="s">
        <v>225</v>
      </c>
    </row>
    <row r="523" spans="1:22" x14ac:dyDescent="0.25">
      <c r="A523" s="11"/>
      <c r="B523" s="27" t="s">
        <v>385</v>
      </c>
      <c r="C523" s="42" t="s">
        <v>225</v>
      </c>
      <c r="D523" s="31"/>
      <c r="E523" s="39" t="s">
        <v>232</v>
      </c>
      <c r="F523" s="31" t="s">
        <v>225</v>
      </c>
      <c r="G523" s="42" t="s">
        <v>225</v>
      </c>
      <c r="H523" s="31"/>
      <c r="I523" s="39" t="s">
        <v>232</v>
      </c>
      <c r="J523" s="31" t="s">
        <v>225</v>
      </c>
      <c r="K523" s="42" t="s">
        <v>225</v>
      </c>
      <c r="L523" s="31"/>
      <c r="M523" s="39" t="s">
        <v>232</v>
      </c>
      <c r="N523" s="31" t="s">
        <v>225</v>
      </c>
      <c r="O523" s="42" t="s">
        <v>225</v>
      </c>
      <c r="P523" s="31"/>
      <c r="Q523" s="39" t="s">
        <v>232</v>
      </c>
      <c r="R523" s="31" t="s">
        <v>225</v>
      </c>
      <c r="S523" s="42" t="s">
        <v>225</v>
      </c>
      <c r="T523" s="31"/>
      <c r="U523" s="39" t="s">
        <v>232</v>
      </c>
      <c r="V523" s="31" t="s">
        <v>225</v>
      </c>
    </row>
    <row r="524" spans="1:22" x14ac:dyDescent="0.25">
      <c r="A524" s="11"/>
      <c r="B524" s="22" t="s">
        <v>386</v>
      </c>
      <c r="C524" s="17" t="s">
        <v>225</v>
      </c>
      <c r="D524" s="15"/>
      <c r="E524" s="26" t="s">
        <v>232</v>
      </c>
      <c r="F524" s="15" t="s">
        <v>225</v>
      </c>
      <c r="G524" s="17" t="s">
        <v>225</v>
      </c>
      <c r="H524" s="15"/>
      <c r="I524" s="26" t="s">
        <v>232</v>
      </c>
      <c r="J524" s="15" t="s">
        <v>225</v>
      </c>
      <c r="K524" s="17" t="s">
        <v>225</v>
      </c>
      <c r="L524" s="15"/>
      <c r="M524" s="26" t="s">
        <v>232</v>
      </c>
      <c r="N524" s="15" t="s">
        <v>225</v>
      </c>
      <c r="O524" s="17" t="s">
        <v>225</v>
      </c>
      <c r="P524" s="14"/>
      <c r="Q524" s="24">
        <v>1126</v>
      </c>
      <c r="R524" s="15" t="s">
        <v>225</v>
      </c>
      <c r="S524" s="17" t="s">
        <v>225</v>
      </c>
      <c r="T524" s="15"/>
      <c r="U524" s="26" t="s">
        <v>232</v>
      </c>
      <c r="V524" s="15" t="s">
        <v>225</v>
      </c>
    </row>
    <row r="525" spans="1:22" ht="15.75" thickBot="1" x14ac:dyDescent="0.3">
      <c r="A525" s="11"/>
      <c r="B525" s="27" t="s">
        <v>387</v>
      </c>
      <c r="C525" s="42" t="s">
        <v>225</v>
      </c>
      <c r="D525" s="31"/>
      <c r="E525" s="39" t="s">
        <v>232</v>
      </c>
      <c r="F525" s="31" t="s">
        <v>225</v>
      </c>
      <c r="G525" s="42" t="s">
        <v>225</v>
      </c>
      <c r="H525" s="31"/>
      <c r="I525" s="39" t="s">
        <v>232</v>
      </c>
      <c r="J525" s="31" t="s">
        <v>225</v>
      </c>
      <c r="K525" s="42" t="s">
        <v>225</v>
      </c>
      <c r="L525" s="31"/>
      <c r="M525" s="39" t="s">
        <v>232</v>
      </c>
      <c r="N525" s="31" t="s">
        <v>225</v>
      </c>
      <c r="O525" s="42" t="s">
        <v>225</v>
      </c>
      <c r="P525" s="31"/>
      <c r="Q525" s="39" t="s">
        <v>232</v>
      </c>
      <c r="R525" s="31" t="s">
        <v>225</v>
      </c>
      <c r="S525" s="42" t="s">
        <v>225</v>
      </c>
      <c r="T525" s="31"/>
      <c r="U525" s="39" t="s">
        <v>232</v>
      </c>
      <c r="V525" s="31" t="s">
        <v>225</v>
      </c>
    </row>
    <row r="526" spans="1:22" x14ac:dyDescent="0.25">
      <c r="A526" s="11"/>
      <c r="B526" s="18"/>
      <c r="C526" s="18" t="s">
        <v>225</v>
      </c>
      <c r="D526" s="40"/>
      <c r="E526" s="40"/>
      <c r="F526" s="18"/>
      <c r="G526" s="18" t="s">
        <v>225</v>
      </c>
      <c r="H526" s="40"/>
      <c r="I526" s="40"/>
      <c r="J526" s="18"/>
      <c r="K526" s="18" t="s">
        <v>225</v>
      </c>
      <c r="L526" s="40"/>
      <c r="M526" s="40"/>
      <c r="N526" s="18"/>
      <c r="O526" s="18" t="s">
        <v>225</v>
      </c>
      <c r="P526" s="40"/>
      <c r="Q526" s="40"/>
      <c r="R526" s="18"/>
      <c r="S526" s="18" t="s">
        <v>225</v>
      </c>
      <c r="T526" s="40"/>
      <c r="U526" s="40"/>
      <c r="V526" s="18"/>
    </row>
    <row r="527" spans="1:22" ht="15.75" thickBot="1" x14ac:dyDescent="0.3">
      <c r="A527" s="11"/>
      <c r="B527" s="44" t="s">
        <v>137</v>
      </c>
      <c r="C527" s="17" t="s">
        <v>225</v>
      </c>
      <c r="D527" s="14" t="s">
        <v>231</v>
      </c>
      <c r="E527" s="35">
        <v>777</v>
      </c>
      <c r="F527" s="15" t="s">
        <v>225</v>
      </c>
      <c r="G527" s="17" t="s">
        <v>225</v>
      </c>
      <c r="H527" s="14" t="s">
        <v>231</v>
      </c>
      <c r="I527" s="35">
        <v>777</v>
      </c>
      <c r="J527" s="15" t="s">
        <v>225</v>
      </c>
      <c r="K527" s="17" t="s">
        <v>225</v>
      </c>
      <c r="L527" s="14" t="s">
        <v>231</v>
      </c>
      <c r="M527" s="35">
        <v>107</v>
      </c>
      <c r="N527" s="15" t="s">
        <v>225</v>
      </c>
      <c r="O527" s="17" t="s">
        <v>225</v>
      </c>
      <c r="P527" s="14" t="s">
        <v>231</v>
      </c>
      <c r="Q527" s="24">
        <v>1204</v>
      </c>
      <c r="R527" s="15" t="s">
        <v>225</v>
      </c>
      <c r="S527" s="17" t="s">
        <v>225</v>
      </c>
      <c r="T527" s="14" t="s">
        <v>231</v>
      </c>
      <c r="U527" s="35">
        <v>8</v>
      </c>
      <c r="V527" s="15" t="s">
        <v>225</v>
      </c>
    </row>
    <row r="528" spans="1:22" ht="15.75" thickTop="1" x14ac:dyDescent="0.25">
      <c r="A528" s="11"/>
      <c r="B528" s="18"/>
      <c r="C528" s="18" t="s">
        <v>225</v>
      </c>
      <c r="D528" s="47"/>
      <c r="E528" s="47"/>
      <c r="F528" s="18"/>
      <c r="G528" s="18" t="s">
        <v>225</v>
      </c>
      <c r="H528" s="47"/>
      <c r="I528" s="47"/>
      <c r="J528" s="18"/>
      <c r="K528" s="18" t="s">
        <v>225</v>
      </c>
      <c r="L528" s="47"/>
      <c r="M528" s="47"/>
      <c r="N528" s="18"/>
      <c r="O528" s="18" t="s">
        <v>225</v>
      </c>
      <c r="P528" s="47"/>
      <c r="Q528" s="47"/>
      <c r="R528" s="18"/>
      <c r="S528" s="18" t="s">
        <v>225</v>
      </c>
      <c r="T528" s="47"/>
      <c r="U528" s="47"/>
      <c r="V528" s="18"/>
    </row>
    <row r="529" spans="1:34" x14ac:dyDescent="0.25">
      <c r="A529" s="11"/>
      <c r="B529" s="18"/>
      <c r="C529" s="52"/>
      <c r="D529" s="52"/>
      <c r="E529" s="52"/>
      <c r="F529" s="52"/>
      <c r="G529" s="52"/>
      <c r="H529" s="52"/>
      <c r="I529" s="52"/>
      <c r="J529" s="52"/>
      <c r="K529" s="52"/>
      <c r="L529" s="52"/>
      <c r="M529" s="52"/>
      <c r="N529" s="52"/>
      <c r="O529" s="52"/>
      <c r="P529" s="52"/>
      <c r="Q529" s="52"/>
      <c r="R529" s="52"/>
      <c r="S529" s="52"/>
      <c r="T529" s="52"/>
      <c r="U529" s="52"/>
      <c r="V529" s="52"/>
    </row>
    <row r="530" spans="1:34" x14ac:dyDescent="0.25">
      <c r="A530" s="11"/>
      <c r="B530" s="45" t="s">
        <v>475</v>
      </c>
      <c r="C530" s="42" t="s">
        <v>225</v>
      </c>
      <c r="D530" s="21"/>
      <c r="E530" s="21"/>
      <c r="F530" s="21"/>
      <c r="G530" s="42" t="s">
        <v>225</v>
      </c>
      <c r="H530" s="21"/>
      <c r="I530" s="21"/>
      <c r="J530" s="21"/>
      <c r="K530" s="42" t="s">
        <v>225</v>
      </c>
      <c r="L530" s="21"/>
      <c r="M530" s="21"/>
      <c r="N530" s="21"/>
      <c r="O530" s="42" t="s">
        <v>225</v>
      </c>
      <c r="P530" s="21"/>
      <c r="Q530" s="21"/>
      <c r="R530" s="21"/>
      <c r="S530" s="42" t="s">
        <v>225</v>
      </c>
      <c r="T530" s="21"/>
      <c r="U530" s="21"/>
      <c r="V530" s="21"/>
    </row>
    <row r="531" spans="1:34" x14ac:dyDescent="0.25">
      <c r="A531" s="11"/>
      <c r="B531" s="22" t="s">
        <v>381</v>
      </c>
      <c r="C531" s="17" t="s">
        <v>225</v>
      </c>
      <c r="D531" s="14" t="s">
        <v>231</v>
      </c>
      <c r="E531" s="35">
        <v>78</v>
      </c>
      <c r="F531" s="15" t="s">
        <v>225</v>
      </c>
      <c r="G531" s="17" t="s">
        <v>225</v>
      </c>
      <c r="H531" s="14" t="s">
        <v>231</v>
      </c>
      <c r="I531" s="35">
        <v>78</v>
      </c>
      <c r="J531" s="15" t="s">
        <v>225</v>
      </c>
      <c r="K531" s="17" t="s">
        <v>225</v>
      </c>
      <c r="L531" s="15" t="s">
        <v>231</v>
      </c>
      <c r="M531" s="26" t="s">
        <v>232</v>
      </c>
      <c r="N531" s="15" t="s">
        <v>225</v>
      </c>
      <c r="O531" s="17" t="s">
        <v>225</v>
      </c>
      <c r="P531" s="14" t="s">
        <v>231</v>
      </c>
      <c r="Q531" s="35">
        <v>255</v>
      </c>
      <c r="R531" s="15" t="s">
        <v>225</v>
      </c>
      <c r="S531" s="17" t="s">
        <v>225</v>
      </c>
      <c r="T531" s="15" t="s">
        <v>231</v>
      </c>
      <c r="U531" s="26" t="s">
        <v>232</v>
      </c>
      <c r="V531" s="15" t="s">
        <v>225</v>
      </c>
    </row>
    <row r="532" spans="1:34" x14ac:dyDescent="0.25">
      <c r="A532" s="11"/>
      <c r="B532" s="27" t="s">
        <v>382</v>
      </c>
      <c r="C532" s="42" t="s">
        <v>225</v>
      </c>
      <c r="D532" s="31"/>
      <c r="E532" s="39" t="s">
        <v>232</v>
      </c>
      <c r="F532" s="31" t="s">
        <v>225</v>
      </c>
      <c r="G532" s="42" t="s">
        <v>225</v>
      </c>
      <c r="H532" s="31"/>
      <c r="I532" s="39" t="s">
        <v>232</v>
      </c>
      <c r="J532" s="31" t="s">
        <v>225</v>
      </c>
      <c r="K532" s="42" t="s">
        <v>225</v>
      </c>
      <c r="L532" s="31"/>
      <c r="M532" s="39" t="s">
        <v>232</v>
      </c>
      <c r="N532" s="31" t="s">
        <v>225</v>
      </c>
      <c r="O532" s="42" t="s">
        <v>225</v>
      </c>
      <c r="P532" s="31"/>
      <c r="Q532" s="39" t="s">
        <v>232</v>
      </c>
      <c r="R532" s="31" t="s">
        <v>225</v>
      </c>
      <c r="S532" s="42" t="s">
        <v>225</v>
      </c>
      <c r="T532" s="31"/>
      <c r="U532" s="39" t="s">
        <v>232</v>
      </c>
      <c r="V532" s="31" t="s">
        <v>225</v>
      </c>
    </row>
    <row r="533" spans="1:34" x14ac:dyDescent="0.25">
      <c r="A533" s="11"/>
      <c r="B533" s="22" t="s">
        <v>383</v>
      </c>
      <c r="C533" s="17" t="s">
        <v>225</v>
      </c>
      <c r="D533" s="14"/>
      <c r="E533" s="35">
        <v>777</v>
      </c>
      <c r="F533" s="15" t="s">
        <v>225</v>
      </c>
      <c r="G533" s="17" t="s">
        <v>225</v>
      </c>
      <c r="H533" s="14"/>
      <c r="I533" s="35">
        <v>777</v>
      </c>
      <c r="J533" s="15" t="s">
        <v>225</v>
      </c>
      <c r="K533" s="17" t="s">
        <v>225</v>
      </c>
      <c r="L533" s="14"/>
      <c r="M533" s="35">
        <v>107</v>
      </c>
      <c r="N533" s="15" t="s">
        <v>225</v>
      </c>
      <c r="O533" s="17" t="s">
        <v>225</v>
      </c>
      <c r="P533" s="14"/>
      <c r="Q533" s="35">
        <v>162</v>
      </c>
      <c r="R533" s="15" t="s">
        <v>225</v>
      </c>
      <c r="S533" s="17" t="s">
        <v>225</v>
      </c>
      <c r="T533" s="14"/>
      <c r="U533" s="35">
        <v>8</v>
      </c>
      <c r="V533" s="15" t="s">
        <v>225</v>
      </c>
    </row>
    <row r="534" spans="1:34" x14ac:dyDescent="0.25">
      <c r="A534" s="11"/>
      <c r="B534" s="27" t="s">
        <v>384</v>
      </c>
      <c r="C534" s="42" t="s">
        <v>225</v>
      </c>
      <c r="D534" s="21"/>
      <c r="E534" s="37">
        <v>64</v>
      </c>
      <c r="F534" s="31" t="s">
        <v>225</v>
      </c>
      <c r="G534" s="42" t="s">
        <v>225</v>
      </c>
      <c r="H534" s="21"/>
      <c r="I534" s="37">
        <v>64</v>
      </c>
      <c r="J534" s="31" t="s">
        <v>225</v>
      </c>
      <c r="K534" s="42" t="s">
        <v>225</v>
      </c>
      <c r="L534" s="31"/>
      <c r="M534" s="39" t="s">
        <v>232</v>
      </c>
      <c r="N534" s="31" t="s">
        <v>225</v>
      </c>
      <c r="O534" s="42" t="s">
        <v>225</v>
      </c>
      <c r="P534" s="21"/>
      <c r="Q534" s="37">
        <v>19</v>
      </c>
      <c r="R534" s="31" t="s">
        <v>225</v>
      </c>
      <c r="S534" s="42" t="s">
        <v>225</v>
      </c>
      <c r="T534" s="31"/>
      <c r="U534" s="39" t="s">
        <v>232</v>
      </c>
      <c r="V534" s="31" t="s">
        <v>225</v>
      </c>
    </row>
    <row r="535" spans="1:34" x14ac:dyDescent="0.25">
      <c r="A535" s="11"/>
      <c r="B535" s="22" t="s">
        <v>385</v>
      </c>
      <c r="C535" s="17" t="s">
        <v>225</v>
      </c>
      <c r="D535" s="15"/>
      <c r="E535" s="26" t="s">
        <v>232</v>
      </c>
      <c r="F535" s="15" t="s">
        <v>225</v>
      </c>
      <c r="G535" s="17" t="s">
        <v>225</v>
      </c>
      <c r="H535" s="15"/>
      <c r="I535" s="26" t="s">
        <v>232</v>
      </c>
      <c r="J535" s="15" t="s">
        <v>225</v>
      </c>
      <c r="K535" s="17" t="s">
        <v>225</v>
      </c>
      <c r="L535" s="15"/>
      <c r="M535" s="26" t="s">
        <v>232</v>
      </c>
      <c r="N535" s="15" t="s">
        <v>225</v>
      </c>
      <c r="O535" s="17" t="s">
        <v>225</v>
      </c>
      <c r="P535" s="15"/>
      <c r="Q535" s="26" t="s">
        <v>232</v>
      </c>
      <c r="R535" s="15" t="s">
        <v>225</v>
      </c>
      <c r="S535" s="17" t="s">
        <v>225</v>
      </c>
      <c r="T535" s="15"/>
      <c r="U535" s="26" t="s">
        <v>232</v>
      </c>
      <c r="V535" s="15" t="s">
        <v>225</v>
      </c>
    </row>
    <row r="536" spans="1:34" x14ac:dyDescent="0.25">
      <c r="A536" s="11"/>
      <c r="B536" s="27" t="s">
        <v>386</v>
      </c>
      <c r="C536" s="42" t="s">
        <v>225</v>
      </c>
      <c r="D536" s="21"/>
      <c r="E536" s="37">
        <v>531</v>
      </c>
      <c r="F536" s="31" t="s">
        <v>225</v>
      </c>
      <c r="G536" s="42" t="s">
        <v>225</v>
      </c>
      <c r="H536" s="21"/>
      <c r="I536" s="37">
        <v>531</v>
      </c>
      <c r="J536" s="31" t="s">
        <v>225</v>
      </c>
      <c r="K536" s="42" t="s">
        <v>225</v>
      </c>
      <c r="L536" s="31"/>
      <c r="M536" s="39" t="s">
        <v>232</v>
      </c>
      <c r="N536" s="31" t="s">
        <v>225</v>
      </c>
      <c r="O536" s="42" t="s">
        <v>225</v>
      </c>
      <c r="P536" s="21"/>
      <c r="Q536" s="29">
        <v>1608</v>
      </c>
      <c r="R536" s="31" t="s">
        <v>225</v>
      </c>
      <c r="S536" s="42" t="s">
        <v>225</v>
      </c>
      <c r="T536" s="31"/>
      <c r="U536" s="39" t="s">
        <v>232</v>
      </c>
      <c r="V536" s="31" t="s">
        <v>225</v>
      </c>
    </row>
    <row r="537" spans="1:34" ht="15.75" thickBot="1" x14ac:dyDescent="0.3">
      <c r="A537" s="11"/>
      <c r="B537" s="22" t="s">
        <v>387</v>
      </c>
      <c r="C537" s="17" t="s">
        <v>225</v>
      </c>
      <c r="D537" s="15"/>
      <c r="E537" s="26" t="s">
        <v>232</v>
      </c>
      <c r="F537" s="15" t="s">
        <v>225</v>
      </c>
      <c r="G537" s="17" t="s">
        <v>225</v>
      </c>
      <c r="H537" s="15"/>
      <c r="I537" s="26" t="s">
        <v>232</v>
      </c>
      <c r="J537" s="15" t="s">
        <v>225</v>
      </c>
      <c r="K537" s="17" t="s">
        <v>225</v>
      </c>
      <c r="L537" s="15"/>
      <c r="M537" s="26" t="s">
        <v>232</v>
      </c>
      <c r="N537" s="15" t="s">
        <v>225</v>
      </c>
      <c r="O537" s="17" t="s">
        <v>225</v>
      </c>
      <c r="P537" s="15"/>
      <c r="Q537" s="26" t="s">
        <v>232</v>
      </c>
      <c r="R537" s="15" t="s">
        <v>225</v>
      </c>
      <c r="S537" s="17" t="s">
        <v>225</v>
      </c>
      <c r="T537" s="15"/>
      <c r="U537" s="26" t="s">
        <v>232</v>
      </c>
      <c r="V537" s="15" t="s">
        <v>225</v>
      </c>
    </row>
    <row r="538" spans="1:34" x14ac:dyDescent="0.25">
      <c r="A538" s="11"/>
      <c r="B538" s="18"/>
      <c r="C538" s="18" t="s">
        <v>225</v>
      </c>
      <c r="D538" s="40"/>
      <c r="E538" s="40"/>
      <c r="F538" s="18"/>
      <c r="G538" s="18" t="s">
        <v>225</v>
      </c>
      <c r="H538" s="40"/>
      <c r="I538" s="40"/>
      <c r="J538" s="18"/>
      <c r="K538" s="18" t="s">
        <v>225</v>
      </c>
      <c r="L538" s="40"/>
      <c r="M538" s="40"/>
      <c r="N538" s="18"/>
      <c r="O538" s="18" t="s">
        <v>225</v>
      </c>
      <c r="P538" s="40"/>
      <c r="Q538" s="40"/>
      <c r="R538" s="18"/>
      <c r="S538" s="18" t="s">
        <v>225</v>
      </c>
      <c r="T538" s="40"/>
      <c r="U538" s="40"/>
      <c r="V538" s="18"/>
    </row>
    <row r="539" spans="1:34" ht="15.75" thickBot="1" x14ac:dyDescent="0.3">
      <c r="A539" s="11"/>
      <c r="B539" s="41" t="s">
        <v>137</v>
      </c>
      <c r="C539" s="42" t="s">
        <v>225</v>
      </c>
      <c r="D539" s="21" t="s">
        <v>231</v>
      </c>
      <c r="E539" s="29">
        <v>1450</v>
      </c>
      <c r="F539" s="31" t="s">
        <v>225</v>
      </c>
      <c r="G539" s="42" t="s">
        <v>225</v>
      </c>
      <c r="H539" s="21" t="s">
        <v>231</v>
      </c>
      <c r="I539" s="29">
        <v>1450</v>
      </c>
      <c r="J539" s="31" t="s">
        <v>225</v>
      </c>
      <c r="K539" s="42" t="s">
        <v>225</v>
      </c>
      <c r="L539" s="21" t="s">
        <v>231</v>
      </c>
      <c r="M539" s="37">
        <v>107</v>
      </c>
      <c r="N539" s="31" t="s">
        <v>225</v>
      </c>
      <c r="O539" s="42" t="s">
        <v>225</v>
      </c>
      <c r="P539" s="21" t="s">
        <v>231</v>
      </c>
      <c r="Q539" s="29">
        <v>2044</v>
      </c>
      <c r="R539" s="31" t="s">
        <v>225</v>
      </c>
      <c r="S539" s="42" t="s">
        <v>225</v>
      </c>
      <c r="T539" s="21" t="s">
        <v>231</v>
      </c>
      <c r="U539" s="37">
        <v>8</v>
      </c>
      <c r="V539" s="31" t="s">
        <v>225</v>
      </c>
    </row>
    <row r="540" spans="1:34" ht="15.75" thickTop="1" x14ac:dyDescent="0.25">
      <c r="A540" s="11"/>
      <c r="B540" s="18"/>
      <c r="C540" s="18" t="s">
        <v>225</v>
      </c>
      <c r="D540" s="47"/>
      <c r="E540" s="47"/>
      <c r="F540" s="18"/>
      <c r="G540" s="18" t="s">
        <v>225</v>
      </c>
      <c r="H540" s="47"/>
      <c r="I540" s="47"/>
      <c r="J540" s="18"/>
      <c r="K540" s="18" t="s">
        <v>225</v>
      </c>
      <c r="L540" s="47"/>
      <c r="M540" s="47"/>
      <c r="N540" s="18"/>
      <c r="O540" s="18" t="s">
        <v>225</v>
      </c>
      <c r="P540" s="47"/>
      <c r="Q540" s="47"/>
      <c r="R540" s="18"/>
      <c r="S540" s="18" t="s">
        <v>225</v>
      </c>
      <c r="T540" s="47"/>
      <c r="U540" s="47"/>
      <c r="V540" s="18"/>
    </row>
    <row r="541" spans="1:34" x14ac:dyDescent="0.25">
      <c r="A541" s="11"/>
      <c r="B541" s="59"/>
      <c r="C541" s="59"/>
      <c r="D541" s="59"/>
      <c r="E541" s="59"/>
      <c r="F541" s="59"/>
      <c r="G541" s="59"/>
      <c r="H541" s="59"/>
      <c r="I541" s="59"/>
      <c r="J541" s="59"/>
      <c r="K541" s="59"/>
      <c r="L541" s="59"/>
      <c r="M541" s="59"/>
      <c r="N541" s="59"/>
      <c r="O541" s="59"/>
      <c r="P541" s="59"/>
      <c r="Q541" s="59"/>
      <c r="R541" s="59"/>
      <c r="S541" s="59"/>
      <c r="T541" s="59"/>
      <c r="U541" s="59"/>
      <c r="V541" s="59"/>
      <c r="W541" s="59"/>
      <c r="X541" s="59"/>
      <c r="Y541" s="59"/>
      <c r="Z541" s="59"/>
      <c r="AA541" s="59"/>
      <c r="AB541" s="59"/>
      <c r="AC541" s="59"/>
      <c r="AD541" s="59"/>
      <c r="AE541" s="59"/>
      <c r="AF541" s="59"/>
      <c r="AG541" s="59"/>
      <c r="AH541" s="59"/>
    </row>
    <row r="542" spans="1:34" x14ac:dyDescent="0.25">
      <c r="A542" s="11"/>
      <c r="B542" s="14"/>
      <c r="C542" s="14"/>
      <c r="D542" s="14"/>
      <c r="E542" s="14"/>
      <c r="F542" s="14"/>
      <c r="G542" s="14"/>
      <c r="H542" s="14"/>
      <c r="I542" s="14"/>
      <c r="J542" s="14"/>
      <c r="K542" s="14"/>
      <c r="L542" s="14"/>
      <c r="M542" s="14"/>
      <c r="N542" s="14"/>
      <c r="O542" s="14"/>
      <c r="P542" s="14"/>
      <c r="Q542" s="14"/>
      <c r="R542" s="14"/>
      <c r="S542" s="14"/>
      <c r="T542" s="14"/>
      <c r="U542" s="14"/>
      <c r="V542" s="14"/>
    </row>
    <row r="543" spans="1:34" ht="15.75" thickBot="1" x14ac:dyDescent="0.3">
      <c r="A543" s="11"/>
      <c r="B543" s="17"/>
      <c r="C543" s="17" t="s">
        <v>225</v>
      </c>
      <c r="D543" s="51" t="s">
        <v>476</v>
      </c>
      <c r="E543" s="51"/>
      <c r="F543" s="51"/>
      <c r="G543" s="51"/>
      <c r="H543" s="51"/>
      <c r="I543" s="51"/>
      <c r="J543" s="51"/>
      <c r="K543" s="51"/>
      <c r="L543" s="51"/>
      <c r="M543" s="51"/>
      <c r="N543" s="51"/>
      <c r="O543" s="51"/>
      <c r="P543" s="51"/>
      <c r="Q543" s="51"/>
      <c r="R543" s="51"/>
      <c r="S543" s="51"/>
      <c r="T543" s="51"/>
      <c r="U543" s="51"/>
      <c r="V543" s="17"/>
    </row>
    <row r="544" spans="1:34" x14ac:dyDescent="0.25">
      <c r="A544" s="11"/>
      <c r="B544" s="48" t="s">
        <v>224</v>
      </c>
      <c r="C544" s="49" t="s">
        <v>225</v>
      </c>
      <c r="D544" s="84" t="s">
        <v>463</v>
      </c>
      <c r="E544" s="84"/>
      <c r="F544" s="83"/>
      <c r="G544" s="83" t="s">
        <v>225</v>
      </c>
      <c r="H544" s="84" t="s">
        <v>465</v>
      </c>
      <c r="I544" s="84"/>
      <c r="J544" s="83"/>
      <c r="K544" s="83" t="s">
        <v>225</v>
      </c>
      <c r="L544" s="84" t="s">
        <v>467</v>
      </c>
      <c r="M544" s="84"/>
      <c r="N544" s="83"/>
      <c r="O544" s="83" t="s">
        <v>225</v>
      </c>
      <c r="P544" s="84" t="s">
        <v>469</v>
      </c>
      <c r="Q544" s="84"/>
      <c r="R544" s="83"/>
      <c r="S544" s="83" t="s">
        <v>225</v>
      </c>
      <c r="T544" s="84" t="s">
        <v>470</v>
      </c>
      <c r="U544" s="84"/>
      <c r="V544" s="49"/>
    </row>
    <row r="545" spans="1:22" x14ac:dyDescent="0.25">
      <c r="A545" s="11"/>
      <c r="B545" s="48"/>
      <c r="C545" s="49"/>
      <c r="D545" s="50" t="s">
        <v>464</v>
      </c>
      <c r="E545" s="50"/>
      <c r="F545" s="49"/>
      <c r="G545" s="49"/>
      <c r="H545" s="50" t="s">
        <v>466</v>
      </c>
      <c r="I545" s="50"/>
      <c r="J545" s="49"/>
      <c r="K545" s="49"/>
      <c r="L545" s="50" t="s">
        <v>468</v>
      </c>
      <c r="M545" s="50"/>
      <c r="N545" s="49"/>
      <c r="O545" s="49"/>
      <c r="P545" s="50" t="s">
        <v>463</v>
      </c>
      <c r="Q545" s="50"/>
      <c r="R545" s="49"/>
      <c r="S545" s="49"/>
      <c r="T545" s="50" t="s">
        <v>471</v>
      </c>
      <c r="U545" s="50"/>
      <c r="V545" s="49"/>
    </row>
    <row r="546" spans="1:22" ht="15.75" thickBot="1" x14ac:dyDescent="0.3">
      <c r="A546" s="11"/>
      <c r="B546" s="48"/>
      <c r="C546" s="49"/>
      <c r="D546" s="51"/>
      <c r="E546" s="51"/>
      <c r="F546" s="49"/>
      <c r="G546" s="49"/>
      <c r="H546" s="51" t="s">
        <v>406</v>
      </c>
      <c r="I546" s="51"/>
      <c r="J546" s="49"/>
      <c r="K546" s="49"/>
      <c r="L546" s="51"/>
      <c r="M546" s="51"/>
      <c r="N546" s="49"/>
      <c r="O546" s="49"/>
      <c r="P546" s="51" t="s">
        <v>464</v>
      </c>
      <c r="Q546" s="51"/>
      <c r="R546" s="49"/>
      <c r="S546" s="49"/>
      <c r="T546" s="51" t="s">
        <v>472</v>
      </c>
      <c r="U546" s="51"/>
      <c r="V546" s="49"/>
    </row>
    <row r="547" spans="1:22" x14ac:dyDescent="0.25">
      <c r="A547" s="11"/>
      <c r="B547" s="45" t="s">
        <v>473</v>
      </c>
      <c r="C547" s="21" t="s">
        <v>225</v>
      </c>
      <c r="D547" s="21"/>
      <c r="E547" s="21"/>
      <c r="F547" s="21"/>
      <c r="G547" s="21" t="s">
        <v>225</v>
      </c>
      <c r="H547" s="21"/>
      <c r="I547" s="21"/>
      <c r="J547" s="21"/>
      <c r="K547" s="21" t="s">
        <v>225</v>
      </c>
      <c r="L547" s="21"/>
      <c r="M547" s="21"/>
      <c r="N547" s="21"/>
      <c r="O547" s="21" t="s">
        <v>225</v>
      </c>
      <c r="P547" s="21"/>
      <c r="Q547" s="21"/>
      <c r="R547" s="21"/>
      <c r="S547" s="21" t="s">
        <v>225</v>
      </c>
      <c r="T547" s="21"/>
      <c r="U547" s="21"/>
      <c r="V547" s="21"/>
    </row>
    <row r="548" spans="1:22" x14ac:dyDescent="0.25">
      <c r="A548" s="11"/>
      <c r="B548" s="22" t="s">
        <v>381</v>
      </c>
      <c r="C548" s="14" t="s">
        <v>225</v>
      </c>
      <c r="D548" s="14" t="s">
        <v>231</v>
      </c>
      <c r="E548" s="35">
        <v>386</v>
      </c>
      <c r="F548" s="15" t="s">
        <v>225</v>
      </c>
      <c r="G548" s="14" t="s">
        <v>225</v>
      </c>
      <c r="H548" s="14" t="s">
        <v>231</v>
      </c>
      <c r="I548" s="35">
        <v>386</v>
      </c>
      <c r="J548" s="15" t="s">
        <v>225</v>
      </c>
      <c r="K548" s="14" t="s">
        <v>225</v>
      </c>
      <c r="L548" s="15" t="s">
        <v>231</v>
      </c>
      <c r="M548" s="26" t="s">
        <v>232</v>
      </c>
      <c r="N548" s="15" t="s">
        <v>225</v>
      </c>
      <c r="O548" s="14" t="s">
        <v>225</v>
      </c>
      <c r="P548" s="14" t="s">
        <v>231</v>
      </c>
      <c r="Q548" s="35">
        <v>782</v>
      </c>
      <c r="R548" s="15" t="s">
        <v>225</v>
      </c>
      <c r="S548" s="14" t="s">
        <v>225</v>
      </c>
      <c r="T548" s="14" t="s">
        <v>231</v>
      </c>
      <c r="U548" s="35">
        <v>12</v>
      </c>
      <c r="V548" s="15" t="s">
        <v>225</v>
      </c>
    </row>
    <row r="549" spans="1:22" x14ac:dyDescent="0.25">
      <c r="A549" s="11"/>
      <c r="B549" s="27" t="s">
        <v>382</v>
      </c>
      <c r="C549" s="21" t="s">
        <v>225</v>
      </c>
      <c r="D549" s="21"/>
      <c r="E549" s="37">
        <v>3</v>
      </c>
      <c r="F549" s="31" t="s">
        <v>225</v>
      </c>
      <c r="G549" s="21" t="s">
        <v>225</v>
      </c>
      <c r="H549" s="21"/>
      <c r="I549" s="37">
        <v>3</v>
      </c>
      <c r="J549" s="31" t="s">
        <v>225</v>
      </c>
      <c r="K549" s="21" t="s">
        <v>225</v>
      </c>
      <c r="L549" s="31"/>
      <c r="M549" s="39" t="s">
        <v>232</v>
      </c>
      <c r="N549" s="31" t="s">
        <v>225</v>
      </c>
      <c r="O549" s="21" t="s">
        <v>225</v>
      </c>
      <c r="P549" s="21"/>
      <c r="Q549" s="37">
        <v>26</v>
      </c>
      <c r="R549" s="31" t="s">
        <v>225</v>
      </c>
      <c r="S549" s="21" t="s">
        <v>225</v>
      </c>
      <c r="T549" s="31"/>
      <c r="U549" s="39" t="s">
        <v>232</v>
      </c>
      <c r="V549" s="31" t="s">
        <v>225</v>
      </c>
    </row>
    <row r="550" spans="1:22" x14ac:dyDescent="0.25">
      <c r="A550" s="11"/>
      <c r="B550" s="22" t="s">
        <v>383</v>
      </c>
      <c r="C550" s="14" t="s">
        <v>225</v>
      </c>
      <c r="D550" s="14"/>
      <c r="E550" s="35">
        <v>360</v>
      </c>
      <c r="F550" s="15" t="s">
        <v>225</v>
      </c>
      <c r="G550" s="14" t="s">
        <v>225</v>
      </c>
      <c r="H550" s="14"/>
      <c r="I550" s="35">
        <v>360</v>
      </c>
      <c r="J550" s="15" t="s">
        <v>225</v>
      </c>
      <c r="K550" s="14" t="s">
        <v>225</v>
      </c>
      <c r="L550" s="15"/>
      <c r="M550" s="26" t="s">
        <v>232</v>
      </c>
      <c r="N550" s="15" t="s">
        <v>225</v>
      </c>
      <c r="O550" s="14" t="s">
        <v>225</v>
      </c>
      <c r="P550" s="14"/>
      <c r="Q550" s="24">
        <v>1336</v>
      </c>
      <c r="R550" s="15" t="s">
        <v>225</v>
      </c>
      <c r="S550" s="14" t="s">
        <v>225</v>
      </c>
      <c r="T550" s="15"/>
      <c r="U550" s="26" t="s">
        <v>232</v>
      </c>
      <c r="V550" s="15" t="s">
        <v>225</v>
      </c>
    </row>
    <row r="551" spans="1:22" x14ac:dyDescent="0.25">
      <c r="A551" s="11"/>
      <c r="B551" s="27" t="s">
        <v>384</v>
      </c>
      <c r="C551" s="21" t="s">
        <v>225</v>
      </c>
      <c r="D551" s="31"/>
      <c r="E551" s="39" t="s">
        <v>232</v>
      </c>
      <c r="F551" s="31" t="s">
        <v>225</v>
      </c>
      <c r="G551" s="21" t="s">
        <v>225</v>
      </c>
      <c r="H551" s="31"/>
      <c r="I551" s="39" t="s">
        <v>232</v>
      </c>
      <c r="J551" s="31" t="s">
        <v>225</v>
      </c>
      <c r="K551" s="21" t="s">
        <v>225</v>
      </c>
      <c r="L551" s="31"/>
      <c r="M551" s="39" t="s">
        <v>232</v>
      </c>
      <c r="N551" s="31" t="s">
        <v>225</v>
      </c>
      <c r="O551" s="21" t="s">
        <v>225</v>
      </c>
      <c r="P551" s="21"/>
      <c r="Q551" s="37">
        <v>80</v>
      </c>
      <c r="R551" s="31" t="s">
        <v>225</v>
      </c>
      <c r="S551" s="21" t="s">
        <v>225</v>
      </c>
      <c r="T551" s="31"/>
      <c r="U551" s="39" t="s">
        <v>232</v>
      </c>
      <c r="V551" s="31" t="s">
        <v>225</v>
      </c>
    </row>
    <row r="552" spans="1:22" x14ac:dyDescent="0.25">
      <c r="A552" s="11"/>
      <c r="B552" s="22" t="s">
        <v>385</v>
      </c>
      <c r="C552" s="14" t="s">
        <v>225</v>
      </c>
      <c r="D552" s="15"/>
      <c r="E552" s="26" t="s">
        <v>232</v>
      </c>
      <c r="F552" s="15" t="s">
        <v>225</v>
      </c>
      <c r="G552" s="14" t="s">
        <v>225</v>
      </c>
      <c r="H552" s="15"/>
      <c r="I552" s="26" t="s">
        <v>232</v>
      </c>
      <c r="J552" s="15" t="s">
        <v>225</v>
      </c>
      <c r="K552" s="14" t="s">
        <v>225</v>
      </c>
      <c r="L552" s="15"/>
      <c r="M552" s="26" t="s">
        <v>232</v>
      </c>
      <c r="N552" s="15" t="s">
        <v>225</v>
      </c>
      <c r="O552" s="14" t="s">
        <v>225</v>
      </c>
      <c r="P552" s="14"/>
      <c r="Q552" s="35">
        <v>325</v>
      </c>
      <c r="R552" s="15" t="s">
        <v>225</v>
      </c>
      <c r="S552" s="14" t="s">
        <v>225</v>
      </c>
      <c r="T552" s="15"/>
      <c r="U552" s="26" t="s">
        <v>232</v>
      </c>
      <c r="V552" s="15" t="s">
        <v>225</v>
      </c>
    </row>
    <row r="553" spans="1:22" x14ac:dyDescent="0.25">
      <c r="A553" s="11"/>
      <c r="B553" s="27" t="s">
        <v>386</v>
      </c>
      <c r="C553" s="21" t="s">
        <v>225</v>
      </c>
      <c r="D553" s="21"/>
      <c r="E553" s="37">
        <v>584</v>
      </c>
      <c r="F553" s="31" t="s">
        <v>225</v>
      </c>
      <c r="G553" s="21" t="s">
        <v>225</v>
      </c>
      <c r="H553" s="21"/>
      <c r="I553" s="37">
        <v>584</v>
      </c>
      <c r="J553" s="31" t="s">
        <v>225</v>
      </c>
      <c r="K553" s="21" t="s">
        <v>225</v>
      </c>
      <c r="L553" s="31"/>
      <c r="M553" s="39" t="s">
        <v>232</v>
      </c>
      <c r="N553" s="31" t="s">
        <v>225</v>
      </c>
      <c r="O553" s="21" t="s">
        <v>225</v>
      </c>
      <c r="P553" s="21"/>
      <c r="Q553" s="37">
        <v>743</v>
      </c>
      <c r="R553" s="31" t="s">
        <v>225</v>
      </c>
      <c r="S553" s="21" t="s">
        <v>225</v>
      </c>
      <c r="T553" s="21"/>
      <c r="U553" s="37">
        <v>17</v>
      </c>
      <c r="V553" s="31" t="s">
        <v>225</v>
      </c>
    </row>
    <row r="554" spans="1:22" ht="15.75" thickBot="1" x14ac:dyDescent="0.3">
      <c r="A554" s="11"/>
      <c r="B554" s="22" t="s">
        <v>387</v>
      </c>
      <c r="C554" s="14" t="s">
        <v>225</v>
      </c>
      <c r="D554" s="15"/>
      <c r="E554" s="26" t="s">
        <v>232</v>
      </c>
      <c r="F554" s="15" t="s">
        <v>225</v>
      </c>
      <c r="G554" s="14" t="s">
        <v>225</v>
      </c>
      <c r="H554" s="15"/>
      <c r="I554" s="26" t="s">
        <v>232</v>
      </c>
      <c r="J554" s="15" t="s">
        <v>225</v>
      </c>
      <c r="K554" s="14" t="s">
        <v>225</v>
      </c>
      <c r="L554" s="15"/>
      <c r="M554" s="26" t="s">
        <v>232</v>
      </c>
      <c r="N554" s="15" t="s">
        <v>225</v>
      </c>
      <c r="O554" s="14" t="s">
        <v>225</v>
      </c>
      <c r="P554" s="15"/>
      <c r="Q554" s="26" t="s">
        <v>232</v>
      </c>
      <c r="R554" s="15" t="s">
        <v>225</v>
      </c>
      <c r="S554" s="14" t="s">
        <v>225</v>
      </c>
      <c r="T554" s="15"/>
      <c r="U554" s="26" t="s">
        <v>232</v>
      </c>
      <c r="V554" s="15" t="s">
        <v>225</v>
      </c>
    </row>
    <row r="555" spans="1:22" x14ac:dyDescent="0.25">
      <c r="A555" s="11"/>
      <c r="B555" s="18"/>
      <c r="C555" s="18" t="s">
        <v>225</v>
      </c>
      <c r="D555" s="40"/>
      <c r="E555" s="40"/>
      <c r="F555" s="18"/>
      <c r="G555" s="18" t="s">
        <v>225</v>
      </c>
      <c r="H555" s="40"/>
      <c r="I555" s="40"/>
      <c r="J555" s="18"/>
      <c r="K555" s="18" t="s">
        <v>225</v>
      </c>
      <c r="L555" s="40"/>
      <c r="M555" s="40"/>
      <c r="N555" s="18"/>
      <c r="O555" s="18" t="s">
        <v>225</v>
      </c>
      <c r="P555" s="40"/>
      <c r="Q555" s="40"/>
      <c r="R555" s="18"/>
      <c r="S555" s="18" t="s">
        <v>225</v>
      </c>
      <c r="T555" s="40"/>
      <c r="U555" s="40"/>
      <c r="V555" s="18"/>
    </row>
    <row r="556" spans="1:22" ht="15.75" thickBot="1" x14ac:dyDescent="0.3">
      <c r="A556" s="11"/>
      <c r="B556" s="41" t="s">
        <v>137</v>
      </c>
      <c r="C556" s="42" t="s">
        <v>225</v>
      </c>
      <c r="D556" s="21" t="s">
        <v>231</v>
      </c>
      <c r="E556" s="29">
        <v>1333</v>
      </c>
      <c r="F556" s="31" t="s">
        <v>225</v>
      </c>
      <c r="G556" s="42" t="s">
        <v>225</v>
      </c>
      <c r="H556" s="21" t="s">
        <v>231</v>
      </c>
      <c r="I556" s="29">
        <v>1333</v>
      </c>
      <c r="J556" s="31" t="s">
        <v>225</v>
      </c>
      <c r="K556" s="42" t="s">
        <v>225</v>
      </c>
      <c r="L556" s="31" t="s">
        <v>231</v>
      </c>
      <c r="M556" s="39" t="s">
        <v>232</v>
      </c>
      <c r="N556" s="31" t="s">
        <v>225</v>
      </c>
      <c r="O556" s="42" t="s">
        <v>225</v>
      </c>
      <c r="P556" s="21" t="s">
        <v>231</v>
      </c>
      <c r="Q556" s="29">
        <v>3292</v>
      </c>
      <c r="R556" s="31" t="s">
        <v>225</v>
      </c>
      <c r="S556" s="42" t="s">
        <v>225</v>
      </c>
      <c r="T556" s="21" t="s">
        <v>231</v>
      </c>
      <c r="U556" s="37">
        <v>29</v>
      </c>
      <c r="V556" s="31" t="s">
        <v>225</v>
      </c>
    </row>
    <row r="557" spans="1:22" ht="15.75" thickTop="1" x14ac:dyDescent="0.25">
      <c r="A557" s="11"/>
      <c r="B557" s="18"/>
      <c r="C557" s="18" t="s">
        <v>225</v>
      </c>
      <c r="D557" s="47"/>
      <c r="E557" s="47"/>
      <c r="F557" s="18"/>
      <c r="G557" s="18" t="s">
        <v>225</v>
      </c>
      <c r="H557" s="47"/>
      <c r="I557" s="47"/>
      <c r="J557" s="18"/>
      <c r="K557" s="18" t="s">
        <v>225</v>
      </c>
      <c r="L557" s="47"/>
      <c r="M557" s="47"/>
      <c r="N557" s="18"/>
      <c r="O557" s="18" t="s">
        <v>225</v>
      </c>
      <c r="P557" s="47"/>
      <c r="Q557" s="47"/>
      <c r="R557" s="18"/>
      <c r="S557" s="18" t="s">
        <v>225</v>
      </c>
      <c r="T557" s="47"/>
      <c r="U557" s="47"/>
      <c r="V557" s="18"/>
    </row>
    <row r="558" spans="1:22" x14ac:dyDescent="0.25">
      <c r="A558" s="11"/>
      <c r="B558" s="18"/>
      <c r="C558" s="52"/>
      <c r="D558" s="52"/>
      <c r="E558" s="52"/>
      <c r="F558" s="52"/>
      <c r="G558" s="52"/>
      <c r="H558" s="52"/>
      <c r="I558" s="52"/>
      <c r="J558" s="52"/>
      <c r="K558" s="52"/>
      <c r="L558" s="52"/>
      <c r="M558" s="52"/>
      <c r="N558" s="52"/>
      <c r="O558" s="52"/>
      <c r="P558" s="52"/>
      <c r="Q558" s="52"/>
      <c r="R558" s="52"/>
      <c r="S558" s="52"/>
      <c r="T558" s="52"/>
      <c r="U558" s="52"/>
      <c r="V558" s="52"/>
    </row>
    <row r="559" spans="1:22" x14ac:dyDescent="0.25">
      <c r="A559" s="11"/>
      <c r="B559" s="46" t="s">
        <v>474</v>
      </c>
      <c r="C559" s="17" t="s">
        <v>225</v>
      </c>
      <c r="D559" s="14"/>
      <c r="E559" s="14"/>
      <c r="F559" s="14"/>
      <c r="G559" s="17" t="s">
        <v>225</v>
      </c>
      <c r="H559" s="14"/>
      <c r="I559" s="14"/>
      <c r="J559" s="14"/>
      <c r="K559" s="17" t="s">
        <v>225</v>
      </c>
      <c r="L559" s="14"/>
      <c r="M559" s="14"/>
      <c r="N559" s="14"/>
      <c r="O559" s="17" t="s">
        <v>225</v>
      </c>
      <c r="P559" s="14"/>
      <c r="Q559" s="14"/>
      <c r="R559" s="14"/>
      <c r="S559" s="17" t="s">
        <v>225</v>
      </c>
      <c r="T559" s="14"/>
      <c r="U559" s="14"/>
      <c r="V559" s="14"/>
    </row>
    <row r="560" spans="1:22" x14ac:dyDescent="0.25">
      <c r="A560" s="11"/>
      <c r="B560" s="27" t="s">
        <v>381</v>
      </c>
      <c r="C560" s="42" t="s">
        <v>225</v>
      </c>
      <c r="D560" s="31" t="s">
        <v>231</v>
      </c>
      <c r="E560" s="39" t="s">
        <v>232</v>
      </c>
      <c r="F560" s="31" t="s">
        <v>225</v>
      </c>
      <c r="G560" s="42" t="s">
        <v>225</v>
      </c>
      <c r="H560" s="31" t="s">
        <v>231</v>
      </c>
      <c r="I560" s="39" t="s">
        <v>232</v>
      </c>
      <c r="J560" s="31" t="s">
        <v>225</v>
      </c>
      <c r="K560" s="42" t="s">
        <v>225</v>
      </c>
      <c r="L560" s="31" t="s">
        <v>231</v>
      </c>
      <c r="M560" s="39" t="s">
        <v>232</v>
      </c>
      <c r="N560" s="31" t="s">
        <v>225</v>
      </c>
      <c r="O560" s="42" t="s">
        <v>225</v>
      </c>
      <c r="P560" s="21" t="s">
        <v>231</v>
      </c>
      <c r="Q560" s="37">
        <v>126</v>
      </c>
      <c r="R560" s="31" t="s">
        <v>225</v>
      </c>
      <c r="S560" s="42" t="s">
        <v>225</v>
      </c>
      <c r="T560" s="31" t="s">
        <v>231</v>
      </c>
      <c r="U560" s="39" t="s">
        <v>232</v>
      </c>
      <c r="V560" s="31" t="s">
        <v>225</v>
      </c>
    </row>
    <row r="561" spans="1:22" x14ac:dyDescent="0.25">
      <c r="A561" s="11"/>
      <c r="B561" s="22" t="s">
        <v>382</v>
      </c>
      <c r="C561" s="17" t="s">
        <v>225</v>
      </c>
      <c r="D561" s="15"/>
      <c r="E561" s="26" t="s">
        <v>232</v>
      </c>
      <c r="F561" s="15" t="s">
        <v>225</v>
      </c>
      <c r="G561" s="17" t="s">
        <v>225</v>
      </c>
      <c r="H561" s="15"/>
      <c r="I561" s="26" t="s">
        <v>232</v>
      </c>
      <c r="J561" s="15" t="s">
        <v>225</v>
      </c>
      <c r="K561" s="17" t="s">
        <v>225</v>
      </c>
      <c r="L561" s="15"/>
      <c r="M561" s="26" t="s">
        <v>232</v>
      </c>
      <c r="N561" s="15" t="s">
        <v>225</v>
      </c>
      <c r="O561" s="17" t="s">
        <v>225</v>
      </c>
      <c r="P561" s="15"/>
      <c r="Q561" s="26" t="s">
        <v>232</v>
      </c>
      <c r="R561" s="15" t="s">
        <v>225</v>
      </c>
      <c r="S561" s="17" t="s">
        <v>225</v>
      </c>
      <c r="T561" s="15"/>
      <c r="U561" s="26" t="s">
        <v>232</v>
      </c>
      <c r="V561" s="15" t="s">
        <v>225</v>
      </c>
    </row>
    <row r="562" spans="1:22" x14ac:dyDescent="0.25">
      <c r="A562" s="11"/>
      <c r="B562" s="27" t="s">
        <v>383</v>
      </c>
      <c r="C562" s="42" t="s">
        <v>225</v>
      </c>
      <c r="D562" s="31"/>
      <c r="E562" s="39" t="s">
        <v>232</v>
      </c>
      <c r="F562" s="31" t="s">
        <v>225</v>
      </c>
      <c r="G562" s="42" t="s">
        <v>225</v>
      </c>
      <c r="H562" s="31"/>
      <c r="I562" s="39" t="s">
        <v>232</v>
      </c>
      <c r="J562" s="31" t="s">
        <v>225</v>
      </c>
      <c r="K562" s="42" t="s">
        <v>225</v>
      </c>
      <c r="L562" s="31"/>
      <c r="M562" s="39" t="s">
        <v>232</v>
      </c>
      <c r="N562" s="31" t="s">
        <v>225</v>
      </c>
      <c r="O562" s="42" t="s">
        <v>225</v>
      </c>
      <c r="P562" s="21"/>
      <c r="Q562" s="37">
        <v>102</v>
      </c>
      <c r="R562" s="31" t="s">
        <v>225</v>
      </c>
      <c r="S562" s="42" t="s">
        <v>225</v>
      </c>
      <c r="T562" s="31"/>
      <c r="U562" s="39" t="s">
        <v>232</v>
      </c>
      <c r="V562" s="31" t="s">
        <v>225</v>
      </c>
    </row>
    <row r="563" spans="1:22" x14ac:dyDescent="0.25">
      <c r="A563" s="11"/>
      <c r="B563" s="22" t="s">
        <v>384</v>
      </c>
      <c r="C563" s="17" t="s">
        <v>225</v>
      </c>
      <c r="D563" s="15"/>
      <c r="E563" s="26" t="s">
        <v>232</v>
      </c>
      <c r="F563" s="15" t="s">
        <v>225</v>
      </c>
      <c r="G563" s="17" t="s">
        <v>225</v>
      </c>
      <c r="H563" s="15"/>
      <c r="I563" s="26" t="s">
        <v>232</v>
      </c>
      <c r="J563" s="15" t="s">
        <v>225</v>
      </c>
      <c r="K563" s="17" t="s">
        <v>225</v>
      </c>
      <c r="L563" s="15"/>
      <c r="M563" s="26" t="s">
        <v>232</v>
      </c>
      <c r="N563" s="15" t="s">
        <v>225</v>
      </c>
      <c r="O563" s="17" t="s">
        <v>225</v>
      </c>
      <c r="P563" s="14"/>
      <c r="Q563" s="35">
        <v>5</v>
      </c>
      <c r="R563" s="15" t="s">
        <v>225</v>
      </c>
      <c r="S563" s="17" t="s">
        <v>225</v>
      </c>
      <c r="T563" s="15"/>
      <c r="U563" s="26" t="s">
        <v>232</v>
      </c>
      <c r="V563" s="15" t="s">
        <v>225</v>
      </c>
    </row>
    <row r="564" spans="1:22" x14ac:dyDescent="0.25">
      <c r="A564" s="11"/>
      <c r="B564" s="27" t="s">
        <v>385</v>
      </c>
      <c r="C564" s="42" t="s">
        <v>225</v>
      </c>
      <c r="D564" s="31"/>
      <c r="E564" s="39" t="s">
        <v>232</v>
      </c>
      <c r="F564" s="31" t="s">
        <v>225</v>
      </c>
      <c r="G564" s="42" t="s">
        <v>225</v>
      </c>
      <c r="H564" s="31"/>
      <c r="I564" s="39" t="s">
        <v>232</v>
      </c>
      <c r="J564" s="31" t="s">
        <v>225</v>
      </c>
      <c r="K564" s="42" t="s">
        <v>225</v>
      </c>
      <c r="L564" s="31"/>
      <c r="M564" s="39" t="s">
        <v>232</v>
      </c>
      <c r="N564" s="31" t="s">
        <v>225</v>
      </c>
      <c r="O564" s="42" t="s">
        <v>225</v>
      </c>
      <c r="P564" s="31"/>
      <c r="Q564" s="39" t="s">
        <v>232</v>
      </c>
      <c r="R564" s="31" t="s">
        <v>225</v>
      </c>
      <c r="S564" s="42" t="s">
        <v>225</v>
      </c>
      <c r="T564" s="31"/>
      <c r="U564" s="39" t="s">
        <v>232</v>
      </c>
      <c r="V564" s="31" t="s">
        <v>225</v>
      </c>
    </row>
    <row r="565" spans="1:22" x14ac:dyDescent="0.25">
      <c r="A565" s="11"/>
      <c r="B565" s="22" t="s">
        <v>386</v>
      </c>
      <c r="C565" s="17" t="s">
        <v>225</v>
      </c>
      <c r="D565" s="14"/>
      <c r="E565" s="24">
        <v>1247</v>
      </c>
      <c r="F565" s="15" t="s">
        <v>225</v>
      </c>
      <c r="G565" s="17" t="s">
        <v>225</v>
      </c>
      <c r="H565" s="14"/>
      <c r="I565" s="24">
        <v>1247</v>
      </c>
      <c r="J565" s="15" t="s">
        <v>225</v>
      </c>
      <c r="K565" s="17" t="s">
        <v>225</v>
      </c>
      <c r="L565" s="14"/>
      <c r="M565" s="35">
        <v>482</v>
      </c>
      <c r="N565" s="15" t="s">
        <v>225</v>
      </c>
      <c r="O565" s="17" t="s">
        <v>225</v>
      </c>
      <c r="P565" s="14"/>
      <c r="Q565" s="35">
        <v>987</v>
      </c>
      <c r="R565" s="15" t="s">
        <v>225</v>
      </c>
      <c r="S565" s="17" t="s">
        <v>225</v>
      </c>
      <c r="T565" s="14"/>
      <c r="U565" s="35">
        <v>38</v>
      </c>
      <c r="V565" s="15" t="s">
        <v>225</v>
      </c>
    </row>
    <row r="566" spans="1:22" ht="15.75" thickBot="1" x14ac:dyDescent="0.3">
      <c r="A566" s="11"/>
      <c r="B566" s="27" t="s">
        <v>387</v>
      </c>
      <c r="C566" s="42" t="s">
        <v>225</v>
      </c>
      <c r="D566" s="31"/>
      <c r="E566" s="39" t="s">
        <v>232</v>
      </c>
      <c r="F566" s="31" t="s">
        <v>225</v>
      </c>
      <c r="G566" s="42" t="s">
        <v>225</v>
      </c>
      <c r="H566" s="31"/>
      <c r="I566" s="39" t="s">
        <v>232</v>
      </c>
      <c r="J566" s="31" t="s">
        <v>225</v>
      </c>
      <c r="K566" s="42" t="s">
        <v>225</v>
      </c>
      <c r="L566" s="31"/>
      <c r="M566" s="39" t="s">
        <v>232</v>
      </c>
      <c r="N566" s="31" t="s">
        <v>225</v>
      </c>
      <c r="O566" s="42" t="s">
        <v>225</v>
      </c>
      <c r="P566" s="31"/>
      <c r="Q566" s="39" t="s">
        <v>232</v>
      </c>
      <c r="R566" s="31" t="s">
        <v>225</v>
      </c>
      <c r="S566" s="42" t="s">
        <v>225</v>
      </c>
      <c r="T566" s="31"/>
      <c r="U566" s="39" t="s">
        <v>232</v>
      </c>
      <c r="V566" s="31" t="s">
        <v>225</v>
      </c>
    </row>
    <row r="567" spans="1:22" x14ac:dyDescent="0.25">
      <c r="A567" s="11"/>
      <c r="B567" s="18"/>
      <c r="C567" s="18" t="s">
        <v>225</v>
      </c>
      <c r="D567" s="40"/>
      <c r="E567" s="40"/>
      <c r="F567" s="18"/>
      <c r="G567" s="18" t="s">
        <v>225</v>
      </c>
      <c r="H567" s="40"/>
      <c r="I567" s="40"/>
      <c r="J567" s="18"/>
      <c r="K567" s="18" t="s">
        <v>225</v>
      </c>
      <c r="L567" s="40"/>
      <c r="M567" s="40"/>
      <c r="N567" s="18"/>
      <c r="O567" s="18" t="s">
        <v>225</v>
      </c>
      <c r="P567" s="40"/>
      <c r="Q567" s="40"/>
      <c r="R567" s="18"/>
      <c r="S567" s="18" t="s">
        <v>225</v>
      </c>
      <c r="T567" s="40"/>
      <c r="U567" s="40"/>
      <c r="V567" s="18"/>
    </row>
    <row r="568" spans="1:22" ht="15.75" thickBot="1" x14ac:dyDescent="0.3">
      <c r="A568" s="11"/>
      <c r="B568" s="44" t="s">
        <v>137</v>
      </c>
      <c r="C568" s="17" t="s">
        <v>225</v>
      </c>
      <c r="D568" s="14" t="s">
        <v>231</v>
      </c>
      <c r="E568" s="24">
        <v>1247</v>
      </c>
      <c r="F568" s="15" t="s">
        <v>225</v>
      </c>
      <c r="G568" s="17" t="s">
        <v>225</v>
      </c>
      <c r="H568" s="14" t="s">
        <v>231</v>
      </c>
      <c r="I568" s="24">
        <v>1247</v>
      </c>
      <c r="J568" s="15" t="s">
        <v>225</v>
      </c>
      <c r="K568" s="17" t="s">
        <v>225</v>
      </c>
      <c r="L568" s="14" t="s">
        <v>231</v>
      </c>
      <c r="M568" s="35">
        <v>482</v>
      </c>
      <c r="N568" s="15" t="s">
        <v>225</v>
      </c>
      <c r="O568" s="17" t="s">
        <v>225</v>
      </c>
      <c r="P568" s="14" t="s">
        <v>231</v>
      </c>
      <c r="Q568" s="24">
        <v>1220</v>
      </c>
      <c r="R568" s="15" t="s">
        <v>225</v>
      </c>
      <c r="S568" s="17" t="s">
        <v>225</v>
      </c>
      <c r="T568" s="14" t="s">
        <v>231</v>
      </c>
      <c r="U568" s="35">
        <v>38</v>
      </c>
      <c r="V568" s="15" t="s">
        <v>225</v>
      </c>
    </row>
    <row r="569" spans="1:22" ht="15.75" thickTop="1" x14ac:dyDescent="0.25">
      <c r="A569" s="11"/>
      <c r="B569" s="18"/>
      <c r="C569" s="18" t="s">
        <v>225</v>
      </c>
      <c r="D569" s="47"/>
      <c r="E569" s="47"/>
      <c r="F569" s="18"/>
      <c r="G569" s="18" t="s">
        <v>225</v>
      </c>
      <c r="H569" s="47"/>
      <c r="I569" s="47"/>
      <c r="J569" s="18"/>
      <c r="K569" s="18" t="s">
        <v>225</v>
      </c>
      <c r="L569" s="47"/>
      <c r="M569" s="47"/>
      <c r="N569" s="18"/>
      <c r="O569" s="18" t="s">
        <v>225</v>
      </c>
      <c r="P569" s="47"/>
      <c r="Q569" s="47"/>
      <c r="R569" s="18"/>
      <c r="S569" s="18" t="s">
        <v>225</v>
      </c>
      <c r="T569" s="47"/>
      <c r="U569" s="47"/>
      <c r="V569" s="18"/>
    </row>
    <row r="570" spans="1:22" x14ac:dyDescent="0.25">
      <c r="A570" s="11"/>
      <c r="B570" s="18"/>
      <c r="C570" s="52"/>
      <c r="D570" s="52"/>
      <c r="E570" s="52"/>
      <c r="F570" s="52"/>
      <c r="G570" s="52"/>
      <c r="H570" s="52"/>
      <c r="I570" s="52"/>
      <c r="J570" s="52"/>
      <c r="K570" s="52"/>
      <c r="L570" s="52"/>
      <c r="M570" s="52"/>
      <c r="N570" s="52"/>
      <c r="O570" s="52"/>
      <c r="P570" s="52"/>
      <c r="Q570" s="52"/>
      <c r="R570" s="52"/>
      <c r="S570" s="52"/>
      <c r="T570" s="52"/>
      <c r="U570" s="52"/>
      <c r="V570" s="52"/>
    </row>
    <row r="571" spans="1:22" x14ac:dyDescent="0.25">
      <c r="A571" s="11"/>
      <c r="B571" s="45" t="s">
        <v>475</v>
      </c>
      <c r="C571" s="42" t="s">
        <v>225</v>
      </c>
      <c r="D571" s="21"/>
      <c r="E571" s="21"/>
      <c r="F571" s="21"/>
      <c r="G571" s="42" t="s">
        <v>225</v>
      </c>
      <c r="H571" s="21"/>
      <c r="I571" s="21"/>
      <c r="J571" s="21"/>
      <c r="K571" s="42" t="s">
        <v>225</v>
      </c>
      <c r="L571" s="21"/>
      <c r="M571" s="21"/>
      <c r="N571" s="21"/>
      <c r="O571" s="42" t="s">
        <v>225</v>
      </c>
      <c r="P571" s="21"/>
      <c r="Q571" s="21"/>
      <c r="R571" s="21"/>
      <c r="S571" s="42" t="s">
        <v>225</v>
      </c>
      <c r="T571" s="21"/>
      <c r="U571" s="21"/>
      <c r="V571" s="21"/>
    </row>
    <row r="572" spans="1:22" x14ac:dyDescent="0.25">
      <c r="A572" s="11"/>
      <c r="B572" s="22" t="s">
        <v>381</v>
      </c>
      <c r="C572" s="17" t="s">
        <v>225</v>
      </c>
      <c r="D572" s="14" t="s">
        <v>231</v>
      </c>
      <c r="E572" s="35">
        <v>386</v>
      </c>
      <c r="F572" s="15" t="s">
        <v>225</v>
      </c>
      <c r="G572" s="17" t="s">
        <v>225</v>
      </c>
      <c r="H572" s="14" t="s">
        <v>231</v>
      </c>
      <c r="I572" s="35">
        <v>386</v>
      </c>
      <c r="J572" s="15" t="s">
        <v>225</v>
      </c>
      <c r="K572" s="17" t="s">
        <v>225</v>
      </c>
      <c r="L572" s="15" t="s">
        <v>231</v>
      </c>
      <c r="M572" s="26" t="s">
        <v>232</v>
      </c>
      <c r="N572" s="15" t="s">
        <v>225</v>
      </c>
      <c r="O572" s="17" t="s">
        <v>225</v>
      </c>
      <c r="P572" s="14" t="s">
        <v>231</v>
      </c>
      <c r="Q572" s="35">
        <v>908</v>
      </c>
      <c r="R572" s="15" t="s">
        <v>225</v>
      </c>
      <c r="S572" s="17" t="s">
        <v>225</v>
      </c>
      <c r="T572" s="14" t="s">
        <v>231</v>
      </c>
      <c r="U572" s="35">
        <v>12</v>
      </c>
      <c r="V572" s="15" t="s">
        <v>225</v>
      </c>
    </row>
    <row r="573" spans="1:22" x14ac:dyDescent="0.25">
      <c r="A573" s="11"/>
      <c r="B573" s="27" t="s">
        <v>382</v>
      </c>
      <c r="C573" s="42" t="s">
        <v>225</v>
      </c>
      <c r="D573" s="21"/>
      <c r="E573" s="37">
        <v>3</v>
      </c>
      <c r="F573" s="31" t="s">
        <v>225</v>
      </c>
      <c r="G573" s="42" t="s">
        <v>225</v>
      </c>
      <c r="H573" s="21"/>
      <c r="I573" s="37">
        <v>3</v>
      </c>
      <c r="J573" s="31" t="s">
        <v>225</v>
      </c>
      <c r="K573" s="42" t="s">
        <v>225</v>
      </c>
      <c r="L573" s="31"/>
      <c r="M573" s="39" t="s">
        <v>232</v>
      </c>
      <c r="N573" s="31" t="s">
        <v>225</v>
      </c>
      <c r="O573" s="42" t="s">
        <v>225</v>
      </c>
      <c r="P573" s="21"/>
      <c r="Q573" s="37">
        <v>26</v>
      </c>
      <c r="R573" s="31" t="s">
        <v>225</v>
      </c>
      <c r="S573" s="42" t="s">
        <v>225</v>
      </c>
      <c r="T573" s="31"/>
      <c r="U573" s="39" t="s">
        <v>232</v>
      </c>
      <c r="V573" s="31" t="s">
        <v>225</v>
      </c>
    </row>
    <row r="574" spans="1:22" x14ac:dyDescent="0.25">
      <c r="A574" s="11"/>
      <c r="B574" s="22" t="s">
        <v>383</v>
      </c>
      <c r="C574" s="17" t="s">
        <v>225</v>
      </c>
      <c r="D574" s="14"/>
      <c r="E574" s="35">
        <v>360</v>
      </c>
      <c r="F574" s="15" t="s">
        <v>225</v>
      </c>
      <c r="G574" s="17" t="s">
        <v>225</v>
      </c>
      <c r="H574" s="14"/>
      <c r="I574" s="35">
        <v>360</v>
      </c>
      <c r="J574" s="15" t="s">
        <v>225</v>
      </c>
      <c r="K574" s="17" t="s">
        <v>225</v>
      </c>
      <c r="L574" s="15"/>
      <c r="M574" s="26" t="s">
        <v>232</v>
      </c>
      <c r="N574" s="15" t="s">
        <v>225</v>
      </c>
      <c r="O574" s="17" t="s">
        <v>225</v>
      </c>
      <c r="P574" s="14"/>
      <c r="Q574" s="24">
        <v>1438</v>
      </c>
      <c r="R574" s="15" t="s">
        <v>225</v>
      </c>
      <c r="S574" s="17" t="s">
        <v>225</v>
      </c>
      <c r="T574" s="15"/>
      <c r="U574" s="26" t="s">
        <v>232</v>
      </c>
      <c r="V574" s="15" t="s">
        <v>225</v>
      </c>
    </row>
    <row r="575" spans="1:22" x14ac:dyDescent="0.25">
      <c r="A575" s="11"/>
      <c r="B575" s="27" t="s">
        <v>384</v>
      </c>
      <c r="C575" s="42" t="s">
        <v>225</v>
      </c>
      <c r="D575" s="31"/>
      <c r="E575" s="39" t="s">
        <v>232</v>
      </c>
      <c r="F575" s="31" t="s">
        <v>225</v>
      </c>
      <c r="G575" s="42" t="s">
        <v>225</v>
      </c>
      <c r="H575" s="31"/>
      <c r="I575" s="39" t="s">
        <v>232</v>
      </c>
      <c r="J575" s="31" t="s">
        <v>225</v>
      </c>
      <c r="K575" s="42" t="s">
        <v>225</v>
      </c>
      <c r="L575" s="31"/>
      <c r="M575" s="39" t="s">
        <v>232</v>
      </c>
      <c r="N575" s="31" t="s">
        <v>225</v>
      </c>
      <c r="O575" s="42" t="s">
        <v>225</v>
      </c>
      <c r="P575" s="21"/>
      <c r="Q575" s="37">
        <v>85</v>
      </c>
      <c r="R575" s="31" t="s">
        <v>225</v>
      </c>
      <c r="S575" s="42" t="s">
        <v>225</v>
      </c>
      <c r="T575" s="31"/>
      <c r="U575" s="39" t="s">
        <v>232</v>
      </c>
      <c r="V575" s="31" t="s">
        <v>225</v>
      </c>
    </row>
    <row r="576" spans="1:22" x14ac:dyDescent="0.25">
      <c r="A576" s="11"/>
      <c r="B576" s="22" t="s">
        <v>385</v>
      </c>
      <c r="C576" s="17" t="s">
        <v>225</v>
      </c>
      <c r="D576" s="15"/>
      <c r="E576" s="26" t="s">
        <v>232</v>
      </c>
      <c r="F576" s="15" t="s">
        <v>225</v>
      </c>
      <c r="G576" s="17" t="s">
        <v>225</v>
      </c>
      <c r="H576" s="15"/>
      <c r="I576" s="26" t="s">
        <v>232</v>
      </c>
      <c r="J576" s="15" t="s">
        <v>225</v>
      </c>
      <c r="K576" s="17" t="s">
        <v>225</v>
      </c>
      <c r="L576" s="15"/>
      <c r="M576" s="26" t="s">
        <v>232</v>
      </c>
      <c r="N576" s="15" t="s">
        <v>225</v>
      </c>
      <c r="O576" s="17" t="s">
        <v>225</v>
      </c>
      <c r="P576" s="14"/>
      <c r="Q576" s="35">
        <v>325</v>
      </c>
      <c r="R576" s="15" t="s">
        <v>225</v>
      </c>
      <c r="S576" s="17" t="s">
        <v>225</v>
      </c>
      <c r="T576" s="15"/>
      <c r="U576" s="26" t="s">
        <v>232</v>
      </c>
      <c r="V576" s="15" t="s">
        <v>225</v>
      </c>
    </row>
    <row r="577" spans="1:34" x14ac:dyDescent="0.25">
      <c r="A577" s="11"/>
      <c r="B577" s="27" t="s">
        <v>386</v>
      </c>
      <c r="C577" s="42" t="s">
        <v>225</v>
      </c>
      <c r="D577" s="21"/>
      <c r="E577" s="29">
        <v>1831</v>
      </c>
      <c r="F577" s="31" t="s">
        <v>225</v>
      </c>
      <c r="G577" s="42" t="s">
        <v>225</v>
      </c>
      <c r="H577" s="21"/>
      <c r="I577" s="29">
        <v>1831</v>
      </c>
      <c r="J577" s="31" t="s">
        <v>225</v>
      </c>
      <c r="K577" s="42" t="s">
        <v>225</v>
      </c>
      <c r="L577" s="21"/>
      <c r="M577" s="37">
        <v>482</v>
      </c>
      <c r="N577" s="31" t="s">
        <v>225</v>
      </c>
      <c r="O577" s="42" t="s">
        <v>225</v>
      </c>
      <c r="P577" s="21"/>
      <c r="Q577" s="29">
        <v>1730</v>
      </c>
      <c r="R577" s="31" t="s">
        <v>225</v>
      </c>
      <c r="S577" s="42" t="s">
        <v>225</v>
      </c>
      <c r="T577" s="21"/>
      <c r="U577" s="37">
        <v>55</v>
      </c>
      <c r="V577" s="31" t="s">
        <v>225</v>
      </c>
    </row>
    <row r="578" spans="1:34" ht="15.75" thickBot="1" x14ac:dyDescent="0.3">
      <c r="A578" s="11"/>
      <c r="B578" s="22" t="s">
        <v>387</v>
      </c>
      <c r="C578" s="17" t="s">
        <v>225</v>
      </c>
      <c r="D578" s="15"/>
      <c r="E578" s="26" t="s">
        <v>232</v>
      </c>
      <c r="F578" s="15" t="s">
        <v>225</v>
      </c>
      <c r="G578" s="17" t="s">
        <v>225</v>
      </c>
      <c r="H578" s="15"/>
      <c r="I578" s="26" t="s">
        <v>232</v>
      </c>
      <c r="J578" s="15" t="s">
        <v>225</v>
      </c>
      <c r="K578" s="17" t="s">
        <v>225</v>
      </c>
      <c r="L578" s="15"/>
      <c r="M578" s="26" t="s">
        <v>232</v>
      </c>
      <c r="N578" s="15" t="s">
        <v>225</v>
      </c>
      <c r="O578" s="17" t="s">
        <v>225</v>
      </c>
      <c r="P578" s="15"/>
      <c r="Q578" s="26" t="s">
        <v>232</v>
      </c>
      <c r="R578" s="15" t="s">
        <v>225</v>
      </c>
      <c r="S578" s="17" t="s">
        <v>225</v>
      </c>
      <c r="T578" s="15"/>
      <c r="U578" s="26" t="s">
        <v>232</v>
      </c>
      <c r="V578" s="15" t="s">
        <v>225</v>
      </c>
    </row>
    <row r="579" spans="1:34" x14ac:dyDescent="0.25">
      <c r="A579" s="11"/>
      <c r="B579" s="18"/>
      <c r="C579" s="18" t="s">
        <v>225</v>
      </c>
      <c r="D579" s="40"/>
      <c r="E579" s="40"/>
      <c r="F579" s="18"/>
      <c r="G579" s="18" t="s">
        <v>225</v>
      </c>
      <c r="H579" s="40"/>
      <c r="I579" s="40"/>
      <c r="J579" s="18"/>
      <c r="K579" s="18" t="s">
        <v>225</v>
      </c>
      <c r="L579" s="40"/>
      <c r="M579" s="40"/>
      <c r="N579" s="18"/>
      <c r="O579" s="18" t="s">
        <v>225</v>
      </c>
      <c r="P579" s="40"/>
      <c r="Q579" s="40"/>
      <c r="R579" s="18"/>
      <c r="S579" s="18" t="s">
        <v>225</v>
      </c>
      <c r="T579" s="40"/>
      <c r="U579" s="40"/>
      <c r="V579" s="18"/>
    </row>
    <row r="580" spans="1:34" ht="15.75" thickBot="1" x14ac:dyDescent="0.3">
      <c r="A580" s="11"/>
      <c r="B580" s="41" t="s">
        <v>137</v>
      </c>
      <c r="C580" s="42" t="s">
        <v>225</v>
      </c>
      <c r="D580" s="21" t="s">
        <v>231</v>
      </c>
      <c r="E580" s="29">
        <v>2580</v>
      </c>
      <c r="F580" s="31" t="s">
        <v>225</v>
      </c>
      <c r="G580" s="42" t="s">
        <v>225</v>
      </c>
      <c r="H580" s="21" t="s">
        <v>231</v>
      </c>
      <c r="I580" s="29">
        <v>2580</v>
      </c>
      <c r="J580" s="31" t="s">
        <v>225</v>
      </c>
      <c r="K580" s="42" t="s">
        <v>225</v>
      </c>
      <c r="L580" s="21" t="s">
        <v>231</v>
      </c>
      <c r="M580" s="37">
        <v>482</v>
      </c>
      <c r="N580" s="31" t="s">
        <v>225</v>
      </c>
      <c r="O580" s="42" t="s">
        <v>225</v>
      </c>
      <c r="P580" s="21" t="s">
        <v>231</v>
      </c>
      <c r="Q580" s="29">
        <v>4512</v>
      </c>
      <c r="R580" s="31" t="s">
        <v>225</v>
      </c>
      <c r="S580" s="42" t="s">
        <v>225</v>
      </c>
      <c r="T580" s="21" t="s">
        <v>231</v>
      </c>
      <c r="U580" s="37">
        <v>67</v>
      </c>
      <c r="V580" s="31" t="s">
        <v>225</v>
      </c>
    </row>
    <row r="581" spans="1:34" ht="15.75" thickTop="1" x14ac:dyDescent="0.25">
      <c r="A581" s="11"/>
      <c r="B581" s="18"/>
      <c r="C581" s="18" t="s">
        <v>225</v>
      </c>
      <c r="D581" s="47"/>
      <c r="E581" s="47"/>
      <c r="F581" s="18"/>
      <c r="G581" s="18" t="s">
        <v>225</v>
      </c>
      <c r="H581" s="47"/>
      <c r="I581" s="47"/>
      <c r="J581" s="18"/>
      <c r="K581" s="18" t="s">
        <v>225</v>
      </c>
      <c r="L581" s="47"/>
      <c r="M581" s="47"/>
      <c r="N581" s="18"/>
      <c r="O581" s="18" t="s">
        <v>225</v>
      </c>
      <c r="P581" s="47"/>
      <c r="Q581" s="47"/>
      <c r="R581" s="18"/>
      <c r="S581" s="18" t="s">
        <v>225</v>
      </c>
      <c r="T581" s="47"/>
      <c r="U581" s="47"/>
      <c r="V581" s="18"/>
    </row>
    <row r="582" spans="1:34" x14ac:dyDescent="0.25">
      <c r="A582" s="11"/>
      <c r="B582" s="58" t="s">
        <v>477</v>
      </c>
      <c r="C582" s="58"/>
      <c r="D582" s="58"/>
      <c r="E582" s="58"/>
      <c r="F582" s="58"/>
      <c r="G582" s="58"/>
      <c r="H582" s="58"/>
      <c r="I582" s="58"/>
      <c r="J582" s="58"/>
      <c r="K582" s="58"/>
      <c r="L582" s="58"/>
      <c r="M582" s="58"/>
      <c r="N582" s="58"/>
      <c r="O582" s="58"/>
      <c r="P582" s="58"/>
      <c r="Q582" s="58"/>
      <c r="R582" s="58"/>
      <c r="S582" s="58"/>
      <c r="T582" s="58"/>
      <c r="U582" s="58"/>
      <c r="V582" s="58"/>
      <c r="W582" s="58"/>
      <c r="X582" s="58"/>
      <c r="Y582" s="58"/>
      <c r="Z582" s="58"/>
      <c r="AA582" s="58"/>
      <c r="AB582" s="58"/>
      <c r="AC582" s="58"/>
      <c r="AD582" s="58"/>
      <c r="AE582" s="58"/>
      <c r="AF582" s="58"/>
      <c r="AG582" s="58"/>
      <c r="AH582" s="58"/>
    </row>
    <row r="583" spans="1:34" ht="15.75" x14ac:dyDescent="0.25">
      <c r="A583" s="11"/>
      <c r="B583" s="60"/>
      <c r="C583" s="60"/>
      <c r="D583" s="60"/>
      <c r="E583" s="60"/>
      <c r="F583" s="60"/>
      <c r="G583" s="60"/>
      <c r="H583" s="60"/>
      <c r="I583" s="60"/>
      <c r="J583" s="60"/>
      <c r="K583" s="60"/>
      <c r="L583" s="60"/>
      <c r="M583" s="60"/>
      <c r="N583" s="60"/>
      <c r="O583" s="60"/>
      <c r="P583" s="60"/>
      <c r="Q583" s="60"/>
      <c r="R583" s="60"/>
      <c r="S583" s="60"/>
      <c r="T583" s="60"/>
      <c r="U583" s="60"/>
      <c r="V583" s="60"/>
      <c r="W583" s="60"/>
      <c r="X583" s="60"/>
      <c r="Y583" s="60"/>
      <c r="Z583" s="60"/>
      <c r="AA583" s="60"/>
      <c r="AB583" s="60"/>
      <c r="AC583" s="60"/>
      <c r="AD583" s="60"/>
      <c r="AE583" s="60"/>
      <c r="AF583" s="60"/>
      <c r="AG583" s="60"/>
      <c r="AH583" s="60"/>
    </row>
    <row r="584" spans="1:34" x14ac:dyDescent="0.25">
      <c r="A584" s="11"/>
      <c r="B584" s="14"/>
      <c r="C584" s="14"/>
      <c r="D584" s="14"/>
      <c r="E584" s="14"/>
      <c r="F584" s="14"/>
      <c r="G584" s="14"/>
      <c r="H584" s="14"/>
      <c r="I584" s="14"/>
      <c r="J584" s="14"/>
      <c r="K584" s="14"/>
      <c r="L584" s="14"/>
      <c r="M584" s="14"/>
      <c r="N584" s="14"/>
      <c r="O584" s="14"/>
      <c r="P584" s="14"/>
      <c r="Q584" s="14"/>
      <c r="R584" s="14"/>
      <c r="S584" s="14"/>
      <c r="T584" s="14"/>
      <c r="U584" s="14"/>
      <c r="V584" s="14"/>
      <c r="W584" s="14"/>
      <c r="X584" s="14"/>
      <c r="Y584" s="14"/>
      <c r="Z584" s="14"/>
      <c r="AA584" s="14"/>
      <c r="AB584" s="14"/>
      <c r="AC584" s="14"/>
      <c r="AD584" s="14"/>
      <c r="AE584" s="14"/>
      <c r="AF584" s="14"/>
      <c r="AG584" s="14"/>
      <c r="AH584" s="14"/>
    </row>
    <row r="585" spans="1:34" ht="15.75" thickBot="1" x14ac:dyDescent="0.3">
      <c r="A585" s="11"/>
      <c r="B585" s="17"/>
      <c r="C585" s="17" t="s">
        <v>225</v>
      </c>
      <c r="D585" s="51" t="s">
        <v>298</v>
      </c>
      <c r="E585" s="51"/>
      <c r="F585" s="51"/>
      <c r="G585" s="51"/>
      <c r="H585" s="51"/>
      <c r="I585" s="51"/>
      <c r="J585" s="51"/>
      <c r="K585" s="51"/>
      <c r="L585" s="51"/>
      <c r="M585" s="51"/>
      <c r="N585" s="51"/>
      <c r="O585" s="51"/>
      <c r="P585" s="51"/>
      <c r="Q585" s="51"/>
      <c r="R585" s="17"/>
      <c r="S585" s="17" t="s">
        <v>225</v>
      </c>
      <c r="T585" s="51" t="s">
        <v>317</v>
      </c>
      <c r="U585" s="51"/>
      <c r="V585" s="51"/>
      <c r="W585" s="51"/>
      <c r="X585" s="51"/>
      <c r="Y585" s="51"/>
      <c r="Z585" s="51"/>
      <c r="AA585" s="51"/>
      <c r="AB585" s="51"/>
      <c r="AC585" s="51"/>
      <c r="AD585" s="51"/>
      <c r="AE585" s="51"/>
      <c r="AF585" s="51"/>
      <c r="AG585" s="51"/>
      <c r="AH585" s="17"/>
    </row>
    <row r="586" spans="1:34" x14ac:dyDescent="0.25">
      <c r="A586" s="11"/>
      <c r="B586" s="48" t="s">
        <v>224</v>
      </c>
      <c r="C586" s="49" t="s">
        <v>225</v>
      </c>
      <c r="D586" s="84" t="s">
        <v>478</v>
      </c>
      <c r="E586" s="84"/>
      <c r="F586" s="83"/>
      <c r="G586" s="83" t="s">
        <v>225</v>
      </c>
      <c r="H586" s="84" t="s">
        <v>376</v>
      </c>
      <c r="I586" s="84"/>
      <c r="J586" s="83"/>
      <c r="K586" s="83" t="s">
        <v>225</v>
      </c>
      <c r="L586" s="84" t="s">
        <v>480</v>
      </c>
      <c r="M586" s="84"/>
      <c r="N586" s="83"/>
      <c r="O586" s="83" t="s">
        <v>225</v>
      </c>
      <c r="P586" s="84" t="s">
        <v>137</v>
      </c>
      <c r="Q586" s="84"/>
      <c r="R586" s="49"/>
      <c r="S586" s="49" t="s">
        <v>225</v>
      </c>
      <c r="T586" s="84" t="s">
        <v>478</v>
      </c>
      <c r="U586" s="84"/>
      <c r="V586" s="83"/>
      <c r="W586" s="83" t="s">
        <v>225</v>
      </c>
      <c r="X586" s="84" t="s">
        <v>376</v>
      </c>
      <c r="Y586" s="84"/>
      <c r="Z586" s="83"/>
      <c r="AA586" s="83" t="s">
        <v>225</v>
      </c>
      <c r="AB586" s="84" t="s">
        <v>480</v>
      </c>
      <c r="AC586" s="84"/>
      <c r="AD586" s="83"/>
      <c r="AE586" s="83" t="s">
        <v>225</v>
      </c>
      <c r="AF586" s="84" t="s">
        <v>137</v>
      </c>
      <c r="AG586" s="84"/>
      <c r="AH586" s="49"/>
    </row>
    <row r="587" spans="1:34" ht="15.75" thickBot="1" x14ac:dyDescent="0.3">
      <c r="A587" s="11"/>
      <c r="B587" s="48"/>
      <c r="C587" s="49"/>
      <c r="D587" s="51"/>
      <c r="E587" s="51"/>
      <c r="F587" s="49"/>
      <c r="G587" s="49"/>
      <c r="H587" s="51" t="s">
        <v>479</v>
      </c>
      <c r="I587" s="51"/>
      <c r="J587" s="49"/>
      <c r="K587" s="49"/>
      <c r="L587" s="51"/>
      <c r="M587" s="51"/>
      <c r="N587" s="49"/>
      <c r="O587" s="49"/>
      <c r="P587" s="51"/>
      <c r="Q587" s="51"/>
      <c r="R587" s="49"/>
      <c r="S587" s="49"/>
      <c r="T587" s="51"/>
      <c r="U587" s="51"/>
      <c r="V587" s="49"/>
      <c r="W587" s="49"/>
      <c r="X587" s="51" t="s">
        <v>479</v>
      </c>
      <c r="Y587" s="51"/>
      <c r="Z587" s="49"/>
      <c r="AA587" s="49"/>
      <c r="AB587" s="51"/>
      <c r="AC587" s="51"/>
      <c r="AD587" s="49"/>
      <c r="AE587" s="49"/>
      <c r="AF587" s="51"/>
      <c r="AG587" s="51"/>
      <c r="AH587" s="49"/>
    </row>
    <row r="588" spans="1:34" x14ac:dyDescent="0.25">
      <c r="A588" s="11"/>
      <c r="B588" s="45" t="s">
        <v>481</v>
      </c>
      <c r="C588" s="21" t="s">
        <v>225</v>
      </c>
      <c r="D588" s="21"/>
      <c r="E588" s="21"/>
      <c r="F588" s="21"/>
      <c r="G588" s="21" t="s">
        <v>225</v>
      </c>
      <c r="H588" s="21"/>
      <c r="I588" s="21"/>
      <c r="J588" s="21"/>
      <c r="K588" s="21" t="s">
        <v>225</v>
      </c>
      <c r="L588" s="21"/>
      <c r="M588" s="21"/>
      <c r="N588" s="21"/>
      <c r="O588" s="21" t="s">
        <v>225</v>
      </c>
      <c r="P588" s="21"/>
      <c r="Q588" s="21"/>
      <c r="R588" s="21"/>
      <c r="S588" s="21" t="s">
        <v>225</v>
      </c>
      <c r="T588" s="21"/>
      <c r="U588" s="21"/>
      <c r="V588" s="21"/>
      <c r="W588" s="21" t="s">
        <v>225</v>
      </c>
      <c r="X588" s="21"/>
      <c r="Y588" s="21"/>
      <c r="Z588" s="21"/>
      <c r="AA588" s="21" t="s">
        <v>225</v>
      </c>
      <c r="AB588" s="21"/>
      <c r="AC588" s="21"/>
      <c r="AD588" s="21"/>
      <c r="AE588" s="21" t="s">
        <v>225</v>
      </c>
      <c r="AF588" s="21"/>
      <c r="AG588" s="21"/>
      <c r="AH588" s="21"/>
    </row>
    <row r="589" spans="1:34" x14ac:dyDescent="0.25">
      <c r="A589" s="11"/>
      <c r="B589" s="22" t="s">
        <v>381</v>
      </c>
      <c r="C589" s="14" t="s">
        <v>225</v>
      </c>
      <c r="D589" s="14" t="s">
        <v>231</v>
      </c>
      <c r="E589" s="35">
        <v>961</v>
      </c>
      <c r="F589" s="15" t="s">
        <v>225</v>
      </c>
      <c r="G589" s="14" t="s">
        <v>225</v>
      </c>
      <c r="H589" s="14" t="s">
        <v>231</v>
      </c>
      <c r="I589" s="24">
        <v>2698</v>
      </c>
      <c r="J589" s="15" t="s">
        <v>225</v>
      </c>
      <c r="K589" s="14" t="s">
        <v>225</v>
      </c>
      <c r="L589" s="14" t="s">
        <v>231</v>
      </c>
      <c r="M589" s="24">
        <v>1864</v>
      </c>
      <c r="N589" s="15" t="s">
        <v>225</v>
      </c>
      <c r="O589" s="14" t="s">
        <v>225</v>
      </c>
      <c r="P589" s="14" t="s">
        <v>231</v>
      </c>
      <c r="Q589" s="24">
        <v>5523</v>
      </c>
      <c r="R589" s="15" t="s">
        <v>225</v>
      </c>
      <c r="S589" s="14" t="s">
        <v>225</v>
      </c>
      <c r="T589" s="14" t="s">
        <v>231</v>
      </c>
      <c r="U589" s="35">
        <v>689</v>
      </c>
      <c r="V589" s="15" t="s">
        <v>225</v>
      </c>
      <c r="W589" s="14" t="s">
        <v>225</v>
      </c>
      <c r="X589" s="14" t="s">
        <v>231</v>
      </c>
      <c r="Y589" s="24">
        <v>4744</v>
      </c>
      <c r="Z589" s="15" t="s">
        <v>225</v>
      </c>
      <c r="AA589" s="14" t="s">
        <v>225</v>
      </c>
      <c r="AB589" s="14" t="s">
        <v>231</v>
      </c>
      <c r="AC589" s="24">
        <v>2184</v>
      </c>
      <c r="AD589" s="15" t="s">
        <v>225</v>
      </c>
      <c r="AE589" s="14" t="s">
        <v>225</v>
      </c>
      <c r="AF589" s="14" t="s">
        <v>231</v>
      </c>
      <c r="AG589" s="24">
        <v>7617</v>
      </c>
      <c r="AH589" s="15" t="s">
        <v>225</v>
      </c>
    </row>
    <row r="590" spans="1:34" x14ac:dyDescent="0.25">
      <c r="A590" s="11"/>
      <c r="B590" s="27" t="s">
        <v>382</v>
      </c>
      <c r="C590" s="21" t="s">
        <v>225</v>
      </c>
      <c r="D590" s="21"/>
      <c r="E590" s="37">
        <v>67</v>
      </c>
      <c r="F590" s="31" t="s">
        <v>225</v>
      </c>
      <c r="G590" s="21" t="s">
        <v>225</v>
      </c>
      <c r="H590" s="21"/>
      <c r="I590" s="37">
        <v>278</v>
      </c>
      <c r="J590" s="31" t="s">
        <v>225</v>
      </c>
      <c r="K590" s="21" t="s">
        <v>225</v>
      </c>
      <c r="L590" s="21"/>
      <c r="M590" s="37">
        <v>184</v>
      </c>
      <c r="N590" s="31" t="s">
        <v>225</v>
      </c>
      <c r="O590" s="21" t="s">
        <v>225</v>
      </c>
      <c r="P590" s="21"/>
      <c r="Q590" s="37">
        <v>529</v>
      </c>
      <c r="R590" s="31" t="s">
        <v>225</v>
      </c>
      <c r="S590" s="21" t="s">
        <v>225</v>
      </c>
      <c r="T590" s="21"/>
      <c r="U590" s="37">
        <v>66</v>
      </c>
      <c r="V590" s="31" t="s">
        <v>225</v>
      </c>
      <c r="W590" s="21" t="s">
        <v>225</v>
      </c>
      <c r="X590" s="21"/>
      <c r="Y590" s="37">
        <v>487</v>
      </c>
      <c r="Z590" s="31" t="s">
        <v>225</v>
      </c>
      <c r="AA590" s="21" t="s">
        <v>225</v>
      </c>
      <c r="AB590" s="21"/>
      <c r="AC590" s="37">
        <v>170</v>
      </c>
      <c r="AD590" s="31" t="s">
        <v>225</v>
      </c>
      <c r="AE590" s="21" t="s">
        <v>225</v>
      </c>
      <c r="AF590" s="21"/>
      <c r="AG590" s="37">
        <v>723</v>
      </c>
      <c r="AH590" s="31" t="s">
        <v>225</v>
      </c>
    </row>
    <row r="591" spans="1:34" x14ac:dyDescent="0.25">
      <c r="A591" s="11"/>
      <c r="B591" s="22" t="s">
        <v>383</v>
      </c>
      <c r="C591" s="14" t="s">
        <v>225</v>
      </c>
      <c r="D591" s="14"/>
      <c r="E591" s="35">
        <v>619</v>
      </c>
      <c r="F591" s="15" t="s">
        <v>225</v>
      </c>
      <c r="G591" s="14" t="s">
        <v>225</v>
      </c>
      <c r="H591" s="14"/>
      <c r="I591" s="24">
        <v>1662</v>
      </c>
      <c r="J591" s="15" t="s">
        <v>225</v>
      </c>
      <c r="K591" s="14" t="s">
        <v>225</v>
      </c>
      <c r="L591" s="14"/>
      <c r="M591" s="35">
        <v>865</v>
      </c>
      <c r="N591" s="15" t="s">
        <v>225</v>
      </c>
      <c r="O591" s="14" t="s">
        <v>225</v>
      </c>
      <c r="P591" s="14"/>
      <c r="Q591" s="24">
        <v>3146</v>
      </c>
      <c r="R591" s="15" t="s">
        <v>225</v>
      </c>
      <c r="S591" s="14" t="s">
        <v>225</v>
      </c>
      <c r="T591" s="14"/>
      <c r="U591" s="24">
        <v>1939</v>
      </c>
      <c r="V591" s="15" t="s">
        <v>225</v>
      </c>
      <c r="W591" s="14" t="s">
        <v>225</v>
      </c>
      <c r="X591" s="14"/>
      <c r="Y591" s="24">
        <v>3957</v>
      </c>
      <c r="Z591" s="15" t="s">
        <v>225</v>
      </c>
      <c r="AA591" s="14" t="s">
        <v>225</v>
      </c>
      <c r="AB591" s="14"/>
      <c r="AC591" s="24">
        <v>1221</v>
      </c>
      <c r="AD591" s="15" t="s">
        <v>225</v>
      </c>
      <c r="AE591" s="14" t="s">
        <v>225</v>
      </c>
      <c r="AF591" s="14"/>
      <c r="AG591" s="24">
        <v>7117</v>
      </c>
      <c r="AH591" s="15" t="s">
        <v>225</v>
      </c>
    </row>
    <row r="592" spans="1:34" x14ac:dyDescent="0.25">
      <c r="A592" s="11"/>
      <c r="B592" s="27" t="s">
        <v>384</v>
      </c>
      <c r="C592" s="21" t="s">
        <v>225</v>
      </c>
      <c r="D592" s="21"/>
      <c r="E592" s="37">
        <v>64</v>
      </c>
      <c r="F592" s="31" t="s">
        <v>225</v>
      </c>
      <c r="G592" s="21" t="s">
        <v>225</v>
      </c>
      <c r="H592" s="21"/>
      <c r="I592" s="29">
        <v>1526</v>
      </c>
      <c r="J592" s="31" t="s">
        <v>225</v>
      </c>
      <c r="K592" s="21" t="s">
        <v>225</v>
      </c>
      <c r="L592" s="21"/>
      <c r="M592" s="37">
        <v>171</v>
      </c>
      <c r="N592" s="31" t="s">
        <v>225</v>
      </c>
      <c r="O592" s="21" t="s">
        <v>225</v>
      </c>
      <c r="P592" s="21"/>
      <c r="Q592" s="29">
        <v>1761</v>
      </c>
      <c r="R592" s="31" t="s">
        <v>225</v>
      </c>
      <c r="S592" s="21" t="s">
        <v>225</v>
      </c>
      <c r="T592" s="21"/>
      <c r="U592" s="37">
        <v>84</v>
      </c>
      <c r="V592" s="31" t="s">
        <v>225</v>
      </c>
      <c r="W592" s="21" t="s">
        <v>225</v>
      </c>
      <c r="X592" s="21"/>
      <c r="Y592" s="29">
        <v>1307</v>
      </c>
      <c r="Z592" s="31" t="s">
        <v>225</v>
      </c>
      <c r="AA592" s="21" t="s">
        <v>225</v>
      </c>
      <c r="AB592" s="21"/>
      <c r="AC592" s="37">
        <v>440</v>
      </c>
      <c r="AD592" s="31" t="s">
        <v>225</v>
      </c>
      <c r="AE592" s="21" t="s">
        <v>225</v>
      </c>
      <c r="AF592" s="21"/>
      <c r="AG592" s="29">
        <v>1831</v>
      </c>
      <c r="AH592" s="31" t="s">
        <v>225</v>
      </c>
    </row>
    <row r="593" spans="1:34" x14ac:dyDescent="0.25">
      <c r="A593" s="11"/>
      <c r="B593" s="22" t="s">
        <v>385</v>
      </c>
      <c r="C593" s="14" t="s">
        <v>225</v>
      </c>
      <c r="D593" s="15"/>
      <c r="E593" s="26" t="s">
        <v>232</v>
      </c>
      <c r="F593" s="15" t="s">
        <v>225</v>
      </c>
      <c r="G593" s="14" t="s">
        <v>225</v>
      </c>
      <c r="H593" s="14"/>
      <c r="I593" s="24">
        <v>1564</v>
      </c>
      <c r="J593" s="15" t="s">
        <v>225</v>
      </c>
      <c r="K593" s="14" t="s">
        <v>225</v>
      </c>
      <c r="L593" s="15"/>
      <c r="M593" s="26" t="s">
        <v>232</v>
      </c>
      <c r="N593" s="15" t="s">
        <v>225</v>
      </c>
      <c r="O593" s="14" t="s">
        <v>225</v>
      </c>
      <c r="P593" s="14"/>
      <c r="Q593" s="24">
        <v>1564</v>
      </c>
      <c r="R593" s="15" t="s">
        <v>225</v>
      </c>
      <c r="S593" s="14" t="s">
        <v>225</v>
      </c>
      <c r="T593" s="15"/>
      <c r="U593" s="26" t="s">
        <v>232</v>
      </c>
      <c r="V593" s="15" t="s">
        <v>225</v>
      </c>
      <c r="W593" s="14" t="s">
        <v>225</v>
      </c>
      <c r="X593" s="14"/>
      <c r="Y593" s="24">
        <v>2248</v>
      </c>
      <c r="Z593" s="15" t="s">
        <v>225</v>
      </c>
      <c r="AA593" s="14" t="s">
        <v>225</v>
      </c>
      <c r="AB593" s="15"/>
      <c r="AC593" s="26" t="s">
        <v>232</v>
      </c>
      <c r="AD593" s="15" t="s">
        <v>225</v>
      </c>
      <c r="AE593" s="14" t="s">
        <v>225</v>
      </c>
      <c r="AF593" s="14"/>
      <c r="AG593" s="24">
        <v>2248</v>
      </c>
      <c r="AH593" s="15" t="s">
        <v>225</v>
      </c>
    </row>
    <row r="594" spans="1:34" x14ac:dyDescent="0.25">
      <c r="A594" s="11"/>
      <c r="B594" s="27" t="s">
        <v>386</v>
      </c>
      <c r="C594" s="21" t="s">
        <v>225</v>
      </c>
      <c r="D594" s="21"/>
      <c r="E594" s="37">
        <v>589</v>
      </c>
      <c r="F594" s="31" t="s">
        <v>225</v>
      </c>
      <c r="G594" s="21" t="s">
        <v>225</v>
      </c>
      <c r="H594" s="21"/>
      <c r="I594" s="29">
        <v>1297</v>
      </c>
      <c r="J594" s="31" t="s">
        <v>225</v>
      </c>
      <c r="K594" s="21" t="s">
        <v>225</v>
      </c>
      <c r="L594" s="21"/>
      <c r="M594" s="37">
        <v>269</v>
      </c>
      <c r="N594" s="31" t="s">
        <v>225</v>
      </c>
      <c r="O594" s="21" t="s">
        <v>225</v>
      </c>
      <c r="P594" s="21"/>
      <c r="Q594" s="29">
        <v>2155</v>
      </c>
      <c r="R594" s="31" t="s">
        <v>225</v>
      </c>
      <c r="S594" s="21" t="s">
        <v>225</v>
      </c>
      <c r="T594" s="21"/>
      <c r="U594" s="29">
        <v>3881</v>
      </c>
      <c r="V594" s="31" t="s">
        <v>225</v>
      </c>
      <c r="W594" s="21" t="s">
        <v>225</v>
      </c>
      <c r="X594" s="31"/>
      <c r="Y594" s="39" t="s">
        <v>232</v>
      </c>
      <c r="Z594" s="31" t="s">
        <v>225</v>
      </c>
      <c r="AA594" s="21" t="s">
        <v>225</v>
      </c>
      <c r="AB594" s="21"/>
      <c r="AC594" s="37">
        <v>954</v>
      </c>
      <c r="AD594" s="31" t="s">
        <v>225</v>
      </c>
      <c r="AE594" s="21" t="s">
        <v>225</v>
      </c>
      <c r="AF594" s="21"/>
      <c r="AG594" s="29">
        <v>4835</v>
      </c>
      <c r="AH594" s="31" t="s">
        <v>225</v>
      </c>
    </row>
    <row r="595" spans="1:34" ht="15.75" thickBot="1" x14ac:dyDescent="0.3">
      <c r="A595" s="11"/>
      <c r="B595" s="22" t="s">
        <v>387</v>
      </c>
      <c r="C595" s="14" t="s">
        <v>225</v>
      </c>
      <c r="D595" s="14"/>
      <c r="E595" s="35">
        <v>430</v>
      </c>
      <c r="F595" s="15" t="s">
        <v>225</v>
      </c>
      <c r="G595" s="14" t="s">
        <v>225</v>
      </c>
      <c r="H595" s="14"/>
      <c r="I595" s="35">
        <v>30</v>
      </c>
      <c r="J595" s="15" t="s">
        <v>225</v>
      </c>
      <c r="K595" s="14" t="s">
        <v>225</v>
      </c>
      <c r="L595" s="14"/>
      <c r="M595" s="35">
        <v>79</v>
      </c>
      <c r="N595" s="15" t="s">
        <v>225</v>
      </c>
      <c r="O595" s="14" t="s">
        <v>225</v>
      </c>
      <c r="P595" s="14"/>
      <c r="Q595" s="35">
        <v>539</v>
      </c>
      <c r="R595" s="15" t="s">
        <v>225</v>
      </c>
      <c r="S595" s="14" t="s">
        <v>225</v>
      </c>
      <c r="T595" s="14"/>
      <c r="U595" s="35">
        <v>277</v>
      </c>
      <c r="V595" s="15" t="s">
        <v>225</v>
      </c>
      <c r="W595" s="14" t="s">
        <v>225</v>
      </c>
      <c r="X595" s="15"/>
      <c r="Y595" s="26" t="s">
        <v>232</v>
      </c>
      <c r="Z595" s="15" t="s">
        <v>225</v>
      </c>
      <c r="AA595" s="14" t="s">
        <v>225</v>
      </c>
      <c r="AB595" s="14"/>
      <c r="AC595" s="35">
        <v>111</v>
      </c>
      <c r="AD595" s="15" t="s">
        <v>225</v>
      </c>
      <c r="AE595" s="14" t="s">
        <v>225</v>
      </c>
      <c r="AF595" s="14"/>
      <c r="AG595" s="35">
        <v>388</v>
      </c>
      <c r="AH595" s="15" t="s">
        <v>225</v>
      </c>
    </row>
    <row r="596" spans="1:34" x14ac:dyDescent="0.25">
      <c r="A596" s="11"/>
      <c r="B596" s="18"/>
      <c r="C596" s="18" t="s">
        <v>225</v>
      </c>
      <c r="D596" s="40"/>
      <c r="E596" s="40"/>
      <c r="F596" s="18"/>
      <c r="G596" s="18" t="s">
        <v>225</v>
      </c>
      <c r="H596" s="40"/>
      <c r="I596" s="40"/>
      <c r="J596" s="18"/>
      <c r="K596" s="18" t="s">
        <v>225</v>
      </c>
      <c r="L596" s="40"/>
      <c r="M596" s="40"/>
      <c r="N596" s="18"/>
      <c r="O596" s="18" t="s">
        <v>225</v>
      </c>
      <c r="P596" s="40"/>
      <c r="Q596" s="40"/>
      <c r="R596" s="18"/>
      <c r="S596" s="18" t="s">
        <v>225</v>
      </c>
      <c r="T596" s="40"/>
      <c r="U596" s="40"/>
      <c r="V596" s="18"/>
      <c r="W596" s="18" t="s">
        <v>225</v>
      </c>
      <c r="X596" s="40"/>
      <c r="Y596" s="40"/>
      <c r="Z596" s="18"/>
      <c r="AA596" s="18" t="s">
        <v>225</v>
      </c>
      <c r="AB596" s="40"/>
      <c r="AC596" s="40"/>
      <c r="AD596" s="18"/>
      <c r="AE596" s="18" t="s">
        <v>225</v>
      </c>
      <c r="AF596" s="40"/>
      <c r="AG596" s="40"/>
      <c r="AH596" s="18"/>
    </row>
    <row r="597" spans="1:34" ht="15.75" thickBot="1" x14ac:dyDescent="0.3">
      <c r="A597" s="11"/>
      <c r="B597" s="41" t="s">
        <v>137</v>
      </c>
      <c r="C597" s="42" t="s">
        <v>225</v>
      </c>
      <c r="D597" s="21" t="s">
        <v>231</v>
      </c>
      <c r="E597" s="29">
        <v>2730</v>
      </c>
      <c r="F597" s="31" t="s">
        <v>225</v>
      </c>
      <c r="G597" s="42" t="s">
        <v>225</v>
      </c>
      <c r="H597" s="21" t="s">
        <v>231</v>
      </c>
      <c r="I597" s="29">
        <v>9055</v>
      </c>
      <c r="J597" s="31" t="s">
        <v>225</v>
      </c>
      <c r="K597" s="42" t="s">
        <v>225</v>
      </c>
      <c r="L597" s="21" t="s">
        <v>231</v>
      </c>
      <c r="M597" s="29">
        <v>3432</v>
      </c>
      <c r="N597" s="31" t="s">
        <v>225</v>
      </c>
      <c r="O597" s="42" t="s">
        <v>225</v>
      </c>
      <c r="P597" s="21" t="s">
        <v>231</v>
      </c>
      <c r="Q597" s="29">
        <v>15217</v>
      </c>
      <c r="R597" s="31" t="s">
        <v>225</v>
      </c>
      <c r="S597" s="42" t="s">
        <v>225</v>
      </c>
      <c r="T597" s="21" t="s">
        <v>231</v>
      </c>
      <c r="U597" s="29">
        <v>6936</v>
      </c>
      <c r="V597" s="31" t="s">
        <v>225</v>
      </c>
      <c r="W597" s="42" t="s">
        <v>225</v>
      </c>
      <c r="X597" s="21" t="s">
        <v>231</v>
      </c>
      <c r="Y597" s="29">
        <v>12743</v>
      </c>
      <c r="Z597" s="31" t="s">
        <v>225</v>
      </c>
      <c r="AA597" s="42" t="s">
        <v>225</v>
      </c>
      <c r="AB597" s="21" t="s">
        <v>231</v>
      </c>
      <c r="AC597" s="29">
        <v>5080</v>
      </c>
      <c r="AD597" s="31" t="s">
        <v>225</v>
      </c>
      <c r="AE597" s="42" t="s">
        <v>225</v>
      </c>
      <c r="AF597" s="21" t="s">
        <v>231</v>
      </c>
      <c r="AG597" s="29">
        <v>24759</v>
      </c>
      <c r="AH597" s="31" t="s">
        <v>225</v>
      </c>
    </row>
    <row r="598" spans="1:34" ht="15.75" thickTop="1" x14ac:dyDescent="0.25">
      <c r="A598" s="11"/>
      <c r="B598" s="18"/>
      <c r="C598" s="18" t="s">
        <v>225</v>
      </c>
      <c r="D598" s="47"/>
      <c r="E598" s="47"/>
      <c r="F598" s="18"/>
      <c r="G598" s="18" t="s">
        <v>225</v>
      </c>
      <c r="H598" s="47"/>
      <c r="I598" s="47"/>
      <c r="J598" s="18"/>
      <c r="K598" s="18" t="s">
        <v>225</v>
      </c>
      <c r="L598" s="47"/>
      <c r="M598" s="47"/>
      <c r="N598" s="18"/>
      <c r="O598" s="18" t="s">
        <v>225</v>
      </c>
      <c r="P598" s="47"/>
      <c r="Q598" s="47"/>
      <c r="R598" s="18"/>
      <c r="S598" s="18" t="s">
        <v>225</v>
      </c>
      <c r="T598" s="47"/>
      <c r="U598" s="47"/>
      <c r="V598" s="18"/>
      <c r="W598" s="18" t="s">
        <v>225</v>
      </c>
      <c r="X598" s="47"/>
      <c r="Y598" s="47"/>
      <c r="Z598" s="18"/>
      <c r="AA598" s="18" t="s">
        <v>225</v>
      </c>
      <c r="AB598" s="47"/>
      <c r="AC598" s="47"/>
      <c r="AD598" s="18"/>
      <c r="AE598" s="18" t="s">
        <v>225</v>
      </c>
      <c r="AF598" s="47"/>
      <c r="AG598" s="47"/>
      <c r="AH598" s="18"/>
    </row>
    <row r="599" spans="1:34" x14ac:dyDescent="0.25">
      <c r="A599" s="11"/>
      <c r="B599" s="59"/>
      <c r="C599" s="59"/>
      <c r="D599" s="59"/>
      <c r="E599" s="59"/>
      <c r="F599" s="59"/>
      <c r="G599" s="59"/>
      <c r="H599" s="59"/>
      <c r="I599" s="59"/>
      <c r="J599" s="59"/>
      <c r="K599" s="59"/>
      <c r="L599" s="59"/>
      <c r="M599" s="59"/>
      <c r="N599" s="59"/>
      <c r="O599" s="59"/>
      <c r="P599" s="59"/>
      <c r="Q599" s="59"/>
      <c r="R599" s="59"/>
      <c r="S599" s="59"/>
      <c r="T599" s="59"/>
      <c r="U599" s="59"/>
      <c r="V599" s="59"/>
      <c r="W599" s="59"/>
      <c r="X599" s="59"/>
      <c r="Y599" s="59"/>
      <c r="Z599" s="59"/>
      <c r="AA599" s="59"/>
      <c r="AB599" s="59"/>
      <c r="AC599" s="59"/>
      <c r="AD599" s="59"/>
      <c r="AE599" s="59"/>
      <c r="AF599" s="59"/>
      <c r="AG599" s="59"/>
      <c r="AH599" s="59"/>
    </row>
    <row r="600" spans="1:34" ht="51" x14ac:dyDescent="0.25">
      <c r="A600" s="11"/>
      <c r="B600" s="86">
        <v>-1</v>
      </c>
      <c r="C600" s="54" t="s">
        <v>482</v>
      </c>
    </row>
    <row r="601" spans="1:34" x14ac:dyDescent="0.25">
      <c r="A601" s="11"/>
      <c r="B601" s="58" t="s">
        <v>483</v>
      </c>
      <c r="C601" s="58"/>
      <c r="D601" s="58"/>
      <c r="E601" s="58"/>
      <c r="F601" s="58"/>
      <c r="G601" s="58"/>
      <c r="H601" s="58"/>
      <c r="I601" s="58"/>
      <c r="J601" s="58"/>
      <c r="K601" s="58"/>
      <c r="L601" s="58"/>
      <c r="M601" s="58"/>
      <c r="N601" s="58"/>
      <c r="O601" s="58"/>
      <c r="P601" s="58"/>
      <c r="Q601" s="58"/>
      <c r="R601" s="58"/>
      <c r="S601" s="58"/>
      <c r="T601" s="58"/>
      <c r="U601" s="58"/>
      <c r="V601" s="58"/>
      <c r="W601" s="58"/>
      <c r="X601" s="58"/>
      <c r="Y601" s="58"/>
      <c r="Z601" s="58"/>
      <c r="AA601" s="58"/>
      <c r="AB601" s="58"/>
      <c r="AC601" s="58"/>
      <c r="AD601" s="58"/>
      <c r="AE601" s="58"/>
      <c r="AF601" s="58"/>
      <c r="AG601" s="58"/>
      <c r="AH601" s="58"/>
    </row>
    <row r="602" spans="1:34" x14ac:dyDescent="0.25">
      <c r="A602" s="11"/>
      <c r="B602" s="88" t="s">
        <v>484</v>
      </c>
      <c r="C602" s="88"/>
      <c r="D602" s="88"/>
      <c r="E602" s="88"/>
      <c r="F602" s="88"/>
      <c r="G602" s="88"/>
      <c r="H602" s="88"/>
      <c r="I602" s="88"/>
      <c r="J602" s="88"/>
      <c r="K602" s="88"/>
      <c r="L602" s="88"/>
      <c r="M602" s="88"/>
      <c r="N602" s="88"/>
      <c r="O602" s="88"/>
      <c r="P602" s="88"/>
      <c r="Q602" s="88"/>
      <c r="R602" s="88"/>
      <c r="S602" s="88"/>
      <c r="T602" s="88"/>
      <c r="U602" s="88"/>
      <c r="V602" s="88"/>
      <c r="W602" s="88"/>
      <c r="X602" s="88"/>
      <c r="Y602" s="88"/>
      <c r="Z602" s="88"/>
      <c r="AA602" s="88"/>
      <c r="AB602" s="88"/>
      <c r="AC602" s="88"/>
      <c r="AD602" s="88"/>
      <c r="AE602" s="88"/>
      <c r="AF602" s="88"/>
      <c r="AG602" s="88"/>
      <c r="AH602" s="88"/>
    </row>
    <row r="603" spans="1:34" ht="25.5" customHeight="1" x14ac:dyDescent="0.25">
      <c r="A603" s="11"/>
      <c r="B603" s="58" t="s">
        <v>485</v>
      </c>
      <c r="C603" s="58"/>
      <c r="D603" s="58"/>
      <c r="E603" s="58"/>
      <c r="F603" s="58"/>
      <c r="G603" s="58"/>
      <c r="H603" s="58"/>
      <c r="I603" s="58"/>
      <c r="J603" s="58"/>
      <c r="K603" s="58"/>
      <c r="L603" s="58"/>
      <c r="M603" s="58"/>
      <c r="N603" s="58"/>
      <c r="O603" s="58"/>
      <c r="P603" s="58"/>
      <c r="Q603" s="58"/>
      <c r="R603" s="58"/>
      <c r="S603" s="58"/>
      <c r="T603" s="58"/>
      <c r="U603" s="58"/>
      <c r="V603" s="58"/>
      <c r="W603" s="58"/>
      <c r="X603" s="58"/>
      <c r="Y603" s="58"/>
      <c r="Z603" s="58"/>
      <c r="AA603" s="58"/>
      <c r="AB603" s="58"/>
      <c r="AC603" s="58"/>
      <c r="AD603" s="58"/>
      <c r="AE603" s="58"/>
      <c r="AF603" s="58"/>
      <c r="AG603" s="58"/>
      <c r="AH603" s="58"/>
    </row>
    <row r="604" spans="1:34" x14ac:dyDescent="0.25">
      <c r="A604" s="11"/>
      <c r="B604" s="61"/>
      <c r="C604" s="61"/>
      <c r="D604" s="61"/>
      <c r="E604" s="61"/>
      <c r="F604" s="61"/>
      <c r="G604" s="61"/>
      <c r="H604" s="61"/>
      <c r="I604" s="61"/>
      <c r="J604" s="61"/>
      <c r="K604" s="61"/>
      <c r="L604" s="61"/>
      <c r="M604" s="61"/>
      <c r="N604" s="61"/>
      <c r="O604" s="61"/>
      <c r="P604" s="61"/>
      <c r="Q604" s="61"/>
      <c r="R604" s="61"/>
      <c r="S604" s="61"/>
      <c r="T604" s="61"/>
      <c r="U604" s="61"/>
      <c r="V604" s="61"/>
      <c r="W604" s="61"/>
      <c r="X604" s="61"/>
      <c r="Y604" s="61"/>
      <c r="Z604" s="61"/>
      <c r="AA604" s="61"/>
      <c r="AB604" s="61"/>
      <c r="AC604" s="61"/>
      <c r="AD604" s="61"/>
      <c r="AE604" s="61"/>
      <c r="AF604" s="61"/>
      <c r="AG604" s="61"/>
      <c r="AH604" s="61"/>
    </row>
    <row r="605" spans="1:34" ht="25.5" x14ac:dyDescent="0.25">
      <c r="A605" s="11"/>
      <c r="B605" s="54" t="s">
        <v>267</v>
      </c>
      <c r="C605" s="55"/>
      <c r="D605" s="54" t="s">
        <v>486</v>
      </c>
    </row>
    <row r="606" spans="1:34" x14ac:dyDescent="0.25">
      <c r="A606" s="11"/>
      <c r="B606" s="61"/>
      <c r="C606" s="61"/>
      <c r="D606" s="61"/>
      <c r="E606" s="61"/>
      <c r="F606" s="61"/>
      <c r="G606" s="61"/>
      <c r="H606" s="61"/>
      <c r="I606" s="61"/>
      <c r="J606" s="61"/>
      <c r="K606" s="61"/>
      <c r="L606" s="61"/>
      <c r="M606" s="61"/>
      <c r="N606" s="61"/>
      <c r="O606" s="61"/>
      <c r="P606" s="61"/>
      <c r="Q606" s="61"/>
      <c r="R606" s="61"/>
      <c r="S606" s="61"/>
      <c r="T606" s="61"/>
      <c r="U606" s="61"/>
      <c r="V606" s="61"/>
      <c r="W606" s="61"/>
      <c r="X606" s="61"/>
      <c r="Y606" s="61"/>
      <c r="Z606" s="61"/>
      <c r="AA606" s="61"/>
      <c r="AB606" s="61"/>
      <c r="AC606" s="61"/>
      <c r="AD606" s="61"/>
      <c r="AE606" s="61"/>
      <c r="AF606" s="61"/>
      <c r="AG606" s="61"/>
      <c r="AH606" s="61"/>
    </row>
    <row r="607" spans="1:34" ht="51" x14ac:dyDescent="0.25">
      <c r="A607" s="11"/>
      <c r="B607" s="54" t="s">
        <v>267</v>
      </c>
      <c r="C607" s="55"/>
      <c r="D607" s="54" t="s">
        <v>487</v>
      </c>
    </row>
    <row r="608" spans="1:34" x14ac:dyDescent="0.25">
      <c r="A608" s="11"/>
      <c r="B608" s="61"/>
      <c r="C608" s="61"/>
      <c r="D608" s="61"/>
      <c r="E608" s="61"/>
      <c r="F608" s="61"/>
      <c r="G608" s="61"/>
      <c r="H608" s="61"/>
      <c r="I608" s="61"/>
      <c r="J608" s="61"/>
      <c r="K608" s="61"/>
      <c r="L608" s="61"/>
      <c r="M608" s="61"/>
      <c r="N608" s="61"/>
      <c r="O608" s="61"/>
      <c r="P608" s="61"/>
      <c r="Q608" s="61"/>
      <c r="R608" s="61"/>
      <c r="S608" s="61"/>
      <c r="T608" s="61"/>
      <c r="U608" s="61"/>
      <c r="V608" s="61"/>
      <c r="W608" s="61"/>
      <c r="X608" s="61"/>
      <c r="Y608" s="61"/>
      <c r="Z608" s="61"/>
      <c r="AA608" s="61"/>
      <c r="AB608" s="61"/>
      <c r="AC608" s="61"/>
      <c r="AD608" s="61"/>
      <c r="AE608" s="61"/>
      <c r="AF608" s="61"/>
      <c r="AG608" s="61"/>
      <c r="AH608" s="61"/>
    </row>
    <row r="609" spans="1:34" ht="25.5" x14ac:dyDescent="0.25">
      <c r="A609" s="11"/>
      <c r="B609" s="54" t="s">
        <v>267</v>
      </c>
      <c r="C609" s="55"/>
      <c r="D609" s="54" t="s">
        <v>488</v>
      </c>
    </row>
    <row r="610" spans="1:34" x14ac:dyDescent="0.25">
      <c r="A610" s="11"/>
      <c r="B610" s="61"/>
      <c r="C610" s="61"/>
      <c r="D610" s="61"/>
      <c r="E610" s="61"/>
      <c r="F610" s="61"/>
      <c r="G610" s="61"/>
      <c r="H610" s="61"/>
      <c r="I610" s="61"/>
      <c r="J610" s="61"/>
      <c r="K610" s="61"/>
      <c r="L610" s="61"/>
      <c r="M610" s="61"/>
      <c r="N610" s="61"/>
      <c r="O610" s="61"/>
      <c r="P610" s="61"/>
      <c r="Q610" s="61"/>
      <c r="R610" s="61"/>
      <c r="S610" s="61"/>
      <c r="T610" s="61"/>
      <c r="U610" s="61"/>
      <c r="V610" s="61"/>
      <c r="W610" s="61"/>
      <c r="X610" s="61"/>
      <c r="Y610" s="61"/>
      <c r="Z610" s="61"/>
      <c r="AA610" s="61"/>
      <c r="AB610" s="61"/>
      <c r="AC610" s="61"/>
      <c r="AD610" s="61"/>
      <c r="AE610" s="61"/>
      <c r="AF610" s="61"/>
      <c r="AG610" s="61"/>
      <c r="AH610" s="61"/>
    </row>
    <row r="611" spans="1:34" ht="25.5" x14ac:dyDescent="0.25">
      <c r="A611" s="11"/>
      <c r="B611" s="54" t="s">
        <v>267</v>
      </c>
      <c r="C611" s="55"/>
      <c r="D611" s="54" t="s">
        <v>489</v>
      </c>
    </row>
    <row r="612" spans="1:34" x14ac:dyDescent="0.25">
      <c r="A612" s="11"/>
      <c r="B612" s="58" t="s">
        <v>490</v>
      </c>
      <c r="C612" s="58"/>
      <c r="D612" s="58"/>
      <c r="E612" s="58"/>
      <c r="F612" s="58"/>
      <c r="G612" s="58"/>
      <c r="H612" s="58"/>
      <c r="I612" s="58"/>
      <c r="J612" s="58"/>
      <c r="K612" s="58"/>
      <c r="L612" s="58"/>
      <c r="M612" s="58"/>
      <c r="N612" s="58"/>
      <c r="O612" s="58"/>
      <c r="P612" s="58"/>
      <c r="Q612" s="58"/>
      <c r="R612" s="58"/>
      <c r="S612" s="58"/>
      <c r="T612" s="58"/>
      <c r="U612" s="58"/>
      <c r="V612" s="58"/>
      <c r="W612" s="58"/>
      <c r="X612" s="58"/>
      <c r="Y612" s="58"/>
      <c r="Z612" s="58"/>
      <c r="AA612" s="58"/>
      <c r="AB612" s="58"/>
      <c r="AC612" s="58"/>
      <c r="AD612" s="58"/>
      <c r="AE612" s="58"/>
      <c r="AF612" s="58"/>
      <c r="AG612" s="58"/>
      <c r="AH612" s="58"/>
    </row>
    <row r="613" spans="1:34" x14ac:dyDescent="0.25">
      <c r="A613" s="11"/>
      <c r="B613" s="61"/>
      <c r="C613" s="61"/>
      <c r="D613" s="61"/>
      <c r="E613" s="61"/>
      <c r="F613" s="61"/>
      <c r="G613" s="61"/>
      <c r="H613" s="61"/>
      <c r="I613" s="61"/>
      <c r="J613" s="61"/>
      <c r="K613" s="61"/>
      <c r="L613" s="61"/>
      <c r="M613" s="61"/>
      <c r="N613" s="61"/>
      <c r="O613" s="61"/>
      <c r="P613" s="61"/>
      <c r="Q613" s="61"/>
      <c r="R613" s="61"/>
      <c r="S613" s="61"/>
      <c r="T613" s="61"/>
      <c r="U613" s="61"/>
      <c r="V613" s="61"/>
      <c r="W613" s="61"/>
      <c r="X613" s="61"/>
      <c r="Y613" s="61"/>
      <c r="Z613" s="61"/>
      <c r="AA613" s="61"/>
      <c r="AB613" s="61"/>
      <c r="AC613" s="61"/>
      <c r="AD613" s="61"/>
      <c r="AE613" s="61"/>
      <c r="AF613" s="61"/>
      <c r="AG613" s="61"/>
      <c r="AH613" s="61"/>
    </row>
    <row r="614" spans="1:34" ht="63.75" x14ac:dyDescent="0.25">
      <c r="A614" s="11"/>
      <c r="B614" s="54" t="s">
        <v>267</v>
      </c>
      <c r="C614" s="55"/>
      <c r="D614" s="54" t="s">
        <v>491</v>
      </c>
    </row>
    <row r="615" spans="1:34" x14ac:dyDescent="0.25">
      <c r="A615" s="11"/>
      <c r="B615" s="61"/>
      <c r="C615" s="61"/>
      <c r="D615" s="61"/>
      <c r="E615" s="61"/>
      <c r="F615" s="61"/>
      <c r="G615" s="61"/>
      <c r="H615" s="61"/>
      <c r="I615" s="61"/>
      <c r="J615" s="61"/>
      <c r="K615" s="61"/>
      <c r="L615" s="61"/>
      <c r="M615" s="61"/>
      <c r="N615" s="61"/>
      <c r="O615" s="61"/>
      <c r="P615" s="61"/>
      <c r="Q615" s="61"/>
      <c r="R615" s="61"/>
      <c r="S615" s="61"/>
      <c r="T615" s="61"/>
      <c r="U615" s="61"/>
      <c r="V615" s="61"/>
      <c r="W615" s="61"/>
      <c r="X615" s="61"/>
      <c r="Y615" s="61"/>
      <c r="Z615" s="61"/>
      <c r="AA615" s="61"/>
      <c r="AB615" s="61"/>
      <c r="AC615" s="61"/>
      <c r="AD615" s="61"/>
      <c r="AE615" s="61"/>
      <c r="AF615" s="61"/>
      <c r="AG615" s="61"/>
      <c r="AH615" s="61"/>
    </row>
    <row r="616" spans="1:34" ht="25.5" x14ac:dyDescent="0.25">
      <c r="A616" s="11"/>
      <c r="B616" s="54" t="s">
        <v>267</v>
      </c>
      <c r="C616" s="55"/>
      <c r="D616" s="54" t="s">
        <v>492</v>
      </c>
    </row>
    <row r="617" spans="1:34" x14ac:dyDescent="0.25">
      <c r="A617" s="11"/>
      <c r="B617" s="61"/>
      <c r="C617" s="61"/>
      <c r="D617" s="61"/>
      <c r="E617" s="61"/>
      <c r="F617" s="61"/>
      <c r="G617" s="61"/>
      <c r="H617" s="61"/>
      <c r="I617" s="61"/>
      <c r="J617" s="61"/>
      <c r="K617" s="61"/>
      <c r="L617" s="61"/>
      <c r="M617" s="61"/>
      <c r="N617" s="61"/>
      <c r="O617" s="61"/>
      <c r="P617" s="61"/>
      <c r="Q617" s="61"/>
      <c r="R617" s="61"/>
      <c r="S617" s="61"/>
      <c r="T617" s="61"/>
      <c r="U617" s="61"/>
      <c r="V617" s="61"/>
      <c r="W617" s="61"/>
      <c r="X617" s="61"/>
      <c r="Y617" s="61"/>
      <c r="Z617" s="61"/>
      <c r="AA617" s="61"/>
      <c r="AB617" s="61"/>
      <c r="AC617" s="61"/>
      <c r="AD617" s="61"/>
      <c r="AE617" s="61"/>
      <c r="AF617" s="61"/>
      <c r="AG617" s="61"/>
      <c r="AH617" s="61"/>
    </row>
    <row r="618" spans="1:34" ht="38.25" x14ac:dyDescent="0.25">
      <c r="A618" s="11"/>
      <c r="B618" s="54" t="s">
        <v>267</v>
      </c>
      <c r="C618" s="55"/>
      <c r="D618" s="54" t="s">
        <v>493</v>
      </c>
    </row>
    <row r="619" spans="1:34" x14ac:dyDescent="0.25">
      <c r="A619" s="11"/>
      <c r="B619" s="61"/>
      <c r="C619" s="61"/>
      <c r="D619" s="61"/>
      <c r="E619" s="61"/>
      <c r="F619" s="61"/>
      <c r="G619" s="61"/>
      <c r="H619" s="61"/>
      <c r="I619" s="61"/>
      <c r="J619" s="61"/>
      <c r="K619" s="61"/>
      <c r="L619" s="61"/>
      <c r="M619" s="61"/>
      <c r="N619" s="61"/>
      <c r="O619" s="61"/>
      <c r="P619" s="61"/>
      <c r="Q619" s="61"/>
      <c r="R619" s="61"/>
      <c r="S619" s="61"/>
      <c r="T619" s="61"/>
      <c r="U619" s="61"/>
      <c r="V619" s="61"/>
      <c r="W619" s="61"/>
      <c r="X619" s="61"/>
      <c r="Y619" s="61"/>
      <c r="Z619" s="61"/>
      <c r="AA619" s="61"/>
      <c r="AB619" s="61"/>
      <c r="AC619" s="61"/>
      <c r="AD619" s="61"/>
      <c r="AE619" s="61"/>
      <c r="AF619" s="61"/>
      <c r="AG619" s="61"/>
      <c r="AH619" s="61"/>
    </row>
    <row r="620" spans="1:34" ht="89.25" x14ac:dyDescent="0.25">
      <c r="A620" s="11"/>
      <c r="B620" s="54" t="s">
        <v>267</v>
      </c>
      <c r="C620" s="55"/>
      <c r="D620" s="54" t="s">
        <v>494</v>
      </c>
    </row>
    <row r="621" spans="1:34" x14ac:dyDescent="0.25">
      <c r="A621" s="11"/>
      <c r="B621" s="61"/>
      <c r="C621" s="61"/>
      <c r="D621" s="61"/>
      <c r="E621" s="61"/>
      <c r="F621" s="61"/>
      <c r="G621" s="61"/>
      <c r="H621" s="61"/>
      <c r="I621" s="61"/>
      <c r="J621" s="61"/>
      <c r="K621" s="61"/>
      <c r="L621" s="61"/>
      <c r="M621" s="61"/>
      <c r="N621" s="61"/>
      <c r="O621" s="61"/>
      <c r="P621" s="61"/>
      <c r="Q621" s="61"/>
      <c r="R621" s="61"/>
      <c r="S621" s="61"/>
      <c r="T621" s="61"/>
      <c r="U621" s="61"/>
      <c r="V621" s="61"/>
      <c r="W621" s="61"/>
      <c r="X621" s="61"/>
      <c r="Y621" s="61"/>
      <c r="Z621" s="61"/>
      <c r="AA621" s="61"/>
      <c r="AB621" s="61"/>
      <c r="AC621" s="61"/>
      <c r="AD621" s="61"/>
      <c r="AE621" s="61"/>
      <c r="AF621" s="61"/>
      <c r="AG621" s="61"/>
      <c r="AH621" s="61"/>
    </row>
    <row r="622" spans="1:34" ht="63.75" x14ac:dyDescent="0.25">
      <c r="A622" s="11"/>
      <c r="B622" s="54" t="s">
        <v>267</v>
      </c>
      <c r="C622" s="55"/>
      <c r="D622" s="54" t="s">
        <v>495</v>
      </c>
    </row>
    <row r="623" spans="1:34" x14ac:dyDescent="0.25">
      <c r="A623" s="11"/>
      <c r="B623" s="58" t="s">
        <v>496</v>
      </c>
      <c r="C623" s="58"/>
      <c r="D623" s="58"/>
      <c r="E623" s="58"/>
      <c r="F623" s="58"/>
      <c r="G623" s="58"/>
      <c r="H623" s="58"/>
      <c r="I623" s="58"/>
      <c r="J623" s="58"/>
      <c r="K623" s="58"/>
      <c r="L623" s="58"/>
      <c r="M623" s="58"/>
      <c r="N623" s="58"/>
      <c r="O623" s="58"/>
      <c r="P623" s="58"/>
      <c r="Q623" s="58"/>
      <c r="R623" s="58"/>
      <c r="S623" s="58"/>
      <c r="T623" s="58"/>
      <c r="U623" s="58"/>
      <c r="V623" s="58"/>
      <c r="W623" s="58"/>
      <c r="X623" s="58"/>
      <c r="Y623" s="58"/>
      <c r="Z623" s="58"/>
      <c r="AA623" s="58"/>
      <c r="AB623" s="58"/>
      <c r="AC623" s="58"/>
      <c r="AD623" s="58"/>
      <c r="AE623" s="58"/>
      <c r="AF623" s="58"/>
      <c r="AG623" s="58"/>
      <c r="AH623" s="58"/>
    </row>
    <row r="624" spans="1:34" x14ac:dyDescent="0.25">
      <c r="A624" s="11"/>
      <c r="B624" s="59"/>
      <c r="C624" s="59"/>
      <c r="D624" s="59"/>
      <c r="E624" s="59"/>
      <c r="F624" s="59"/>
      <c r="G624" s="59"/>
      <c r="H624" s="59"/>
      <c r="I624" s="59"/>
      <c r="J624" s="59"/>
      <c r="K624" s="59"/>
      <c r="L624" s="59"/>
      <c r="M624" s="59"/>
      <c r="N624" s="59"/>
      <c r="O624" s="59"/>
      <c r="P624" s="59"/>
      <c r="Q624" s="59"/>
      <c r="R624" s="59"/>
      <c r="S624" s="59"/>
      <c r="T624" s="59"/>
      <c r="U624" s="59"/>
      <c r="V624" s="59"/>
      <c r="W624" s="59"/>
      <c r="X624" s="59"/>
      <c r="Y624" s="59"/>
      <c r="Z624" s="59"/>
      <c r="AA624" s="59"/>
      <c r="AB624" s="59"/>
      <c r="AC624" s="59"/>
      <c r="AD624" s="59"/>
      <c r="AE624" s="59"/>
      <c r="AF624" s="59"/>
      <c r="AG624" s="59"/>
      <c r="AH624" s="59"/>
    </row>
    <row r="625" spans="1:34" x14ac:dyDescent="0.25">
      <c r="A625" s="11"/>
      <c r="B625" s="58" t="s">
        <v>497</v>
      </c>
      <c r="C625" s="58"/>
      <c r="D625" s="58"/>
      <c r="E625" s="58"/>
      <c r="F625" s="58"/>
      <c r="G625" s="58"/>
      <c r="H625" s="58"/>
      <c r="I625" s="58"/>
      <c r="J625" s="58"/>
      <c r="K625" s="58"/>
      <c r="L625" s="58"/>
      <c r="M625" s="58"/>
      <c r="N625" s="58"/>
      <c r="O625" s="58"/>
      <c r="P625" s="58"/>
      <c r="Q625" s="58"/>
      <c r="R625" s="58"/>
      <c r="S625" s="58"/>
      <c r="T625" s="58"/>
      <c r="U625" s="58"/>
      <c r="V625" s="58"/>
      <c r="W625" s="58"/>
      <c r="X625" s="58"/>
      <c r="Y625" s="58"/>
      <c r="Z625" s="58"/>
      <c r="AA625" s="58"/>
      <c r="AB625" s="58"/>
      <c r="AC625" s="58"/>
      <c r="AD625" s="58"/>
      <c r="AE625" s="58"/>
      <c r="AF625" s="58"/>
      <c r="AG625" s="58"/>
      <c r="AH625" s="58"/>
    </row>
    <row r="626" spans="1:34" ht="15.75" x14ac:dyDescent="0.25">
      <c r="A626" s="11"/>
      <c r="B626" s="60"/>
      <c r="C626" s="60"/>
      <c r="D626" s="60"/>
      <c r="E626" s="60"/>
      <c r="F626" s="60"/>
      <c r="G626" s="60"/>
      <c r="H626" s="60"/>
      <c r="I626" s="60"/>
      <c r="J626" s="60"/>
      <c r="K626" s="60"/>
      <c r="L626" s="60"/>
      <c r="M626" s="60"/>
      <c r="N626" s="60"/>
      <c r="O626" s="60"/>
      <c r="P626" s="60"/>
      <c r="Q626" s="60"/>
      <c r="R626" s="60"/>
      <c r="S626" s="60"/>
      <c r="T626" s="60"/>
      <c r="U626" s="60"/>
      <c r="V626" s="60"/>
      <c r="W626" s="60"/>
      <c r="X626" s="60"/>
      <c r="Y626" s="60"/>
      <c r="Z626" s="60"/>
      <c r="AA626" s="60"/>
      <c r="AB626" s="60"/>
      <c r="AC626" s="60"/>
      <c r="AD626" s="60"/>
      <c r="AE626" s="60"/>
      <c r="AF626" s="60"/>
      <c r="AG626" s="60"/>
      <c r="AH626" s="60"/>
    </row>
    <row r="627" spans="1:34" x14ac:dyDescent="0.25">
      <c r="A627" s="11"/>
      <c r="B627" s="14"/>
      <c r="C627" s="14"/>
      <c r="D627" s="14"/>
      <c r="E627" s="14"/>
      <c r="F627" s="14"/>
      <c r="G627" s="14"/>
      <c r="H627" s="14"/>
      <c r="I627" s="14"/>
      <c r="J627" s="14"/>
      <c r="K627" s="14"/>
      <c r="L627" s="14"/>
      <c r="M627" s="14"/>
      <c r="N627" s="14"/>
      <c r="O627" s="14"/>
      <c r="P627" s="14"/>
      <c r="Q627" s="14"/>
      <c r="R627" s="14"/>
    </row>
    <row r="628" spans="1:34" ht="15.75" thickBot="1" x14ac:dyDescent="0.3">
      <c r="A628" s="11"/>
      <c r="B628" s="17"/>
      <c r="C628" s="17" t="s">
        <v>225</v>
      </c>
      <c r="D628" s="51" t="s">
        <v>370</v>
      </c>
      <c r="E628" s="51"/>
      <c r="F628" s="51"/>
      <c r="G628" s="51"/>
      <c r="H628" s="51"/>
      <c r="I628" s="51"/>
      <c r="J628" s="51"/>
      <c r="K628" s="51"/>
      <c r="L628" s="51"/>
      <c r="M628" s="51"/>
      <c r="N628" s="51"/>
      <c r="O628" s="51"/>
      <c r="P628" s="51"/>
      <c r="Q628" s="51"/>
      <c r="R628" s="17"/>
    </row>
    <row r="629" spans="1:34" x14ac:dyDescent="0.25">
      <c r="A629" s="11"/>
      <c r="B629" s="48" t="s">
        <v>224</v>
      </c>
      <c r="C629" s="49" t="s">
        <v>225</v>
      </c>
      <c r="D629" s="84" t="s">
        <v>454</v>
      </c>
      <c r="E629" s="84"/>
      <c r="F629" s="83"/>
      <c r="G629" s="83" t="s">
        <v>225</v>
      </c>
      <c r="H629" s="84" t="s">
        <v>449</v>
      </c>
      <c r="I629" s="84"/>
      <c r="J629" s="83"/>
      <c r="K629" s="83" t="s">
        <v>225</v>
      </c>
      <c r="L629" s="84" t="s">
        <v>500</v>
      </c>
      <c r="M629" s="84"/>
      <c r="N629" s="83"/>
      <c r="O629" s="83" t="s">
        <v>225</v>
      </c>
      <c r="P629" s="84" t="s">
        <v>137</v>
      </c>
      <c r="Q629" s="84"/>
      <c r="R629" s="49"/>
    </row>
    <row r="630" spans="1:34" x14ac:dyDescent="0.25">
      <c r="A630" s="11"/>
      <c r="B630" s="48"/>
      <c r="C630" s="49"/>
      <c r="D630" s="50"/>
      <c r="E630" s="50"/>
      <c r="F630" s="49"/>
      <c r="G630" s="49"/>
      <c r="H630" s="50" t="s">
        <v>498</v>
      </c>
      <c r="I630" s="50"/>
      <c r="J630" s="49"/>
      <c r="K630" s="49"/>
      <c r="L630" s="50" t="s">
        <v>501</v>
      </c>
      <c r="M630" s="50"/>
      <c r="N630" s="49"/>
      <c r="O630" s="49"/>
      <c r="P630" s="50" t="s">
        <v>501</v>
      </c>
      <c r="Q630" s="50"/>
      <c r="R630" s="49"/>
    </row>
    <row r="631" spans="1:34" ht="15.75" thickBot="1" x14ac:dyDescent="0.3">
      <c r="A631" s="11"/>
      <c r="B631" s="48"/>
      <c r="C631" s="49"/>
      <c r="D631" s="51"/>
      <c r="E631" s="51"/>
      <c r="F631" s="49"/>
      <c r="G631" s="49"/>
      <c r="H631" s="51" t="s">
        <v>499</v>
      </c>
      <c r="I631" s="51"/>
      <c r="J631" s="49"/>
      <c r="K631" s="49"/>
      <c r="L631" s="51"/>
      <c r="M631" s="51"/>
      <c r="N631" s="49"/>
      <c r="O631" s="49"/>
      <c r="P631" s="51"/>
      <c r="Q631" s="51"/>
      <c r="R631" s="49"/>
    </row>
    <row r="632" spans="1:34" x14ac:dyDescent="0.25">
      <c r="A632" s="11"/>
      <c r="B632" s="19" t="s">
        <v>411</v>
      </c>
      <c r="C632" s="21" t="s">
        <v>225</v>
      </c>
      <c r="D632" s="21"/>
      <c r="E632" s="21"/>
      <c r="F632" s="21"/>
      <c r="G632" s="21" t="s">
        <v>225</v>
      </c>
      <c r="H632" s="21"/>
      <c r="I632" s="21"/>
      <c r="J632" s="21"/>
      <c r="K632" s="21" t="s">
        <v>225</v>
      </c>
      <c r="L632" s="21"/>
      <c r="M632" s="21"/>
      <c r="N632" s="21"/>
      <c r="O632" s="21" t="s">
        <v>225</v>
      </c>
      <c r="P632" s="21"/>
      <c r="Q632" s="21"/>
      <c r="R632" s="21"/>
    </row>
    <row r="633" spans="1:34" x14ac:dyDescent="0.25">
      <c r="A633" s="11"/>
      <c r="B633" s="46" t="s">
        <v>455</v>
      </c>
      <c r="C633" s="14" t="s">
        <v>225</v>
      </c>
      <c r="D633" s="14"/>
      <c r="E633" s="14"/>
      <c r="F633" s="14"/>
      <c r="G633" s="14" t="s">
        <v>225</v>
      </c>
      <c r="H633" s="14"/>
      <c r="I633" s="14"/>
      <c r="J633" s="14"/>
      <c r="K633" s="14" t="s">
        <v>225</v>
      </c>
      <c r="L633" s="14"/>
      <c r="M633" s="14"/>
      <c r="N633" s="14"/>
      <c r="O633" s="14" t="s">
        <v>225</v>
      </c>
      <c r="P633" s="14"/>
      <c r="Q633" s="14"/>
      <c r="R633" s="14"/>
    </row>
    <row r="634" spans="1:34" x14ac:dyDescent="0.25">
      <c r="A634" s="11"/>
      <c r="B634" s="27" t="s">
        <v>381</v>
      </c>
      <c r="C634" s="21" t="s">
        <v>225</v>
      </c>
      <c r="D634" s="31" t="s">
        <v>231</v>
      </c>
      <c r="E634" s="39" t="s">
        <v>232</v>
      </c>
      <c r="F634" s="31" t="s">
        <v>225</v>
      </c>
      <c r="G634" s="21" t="s">
        <v>225</v>
      </c>
      <c r="H634" s="31" t="s">
        <v>231</v>
      </c>
      <c r="I634" s="39" t="s">
        <v>232</v>
      </c>
      <c r="J634" s="31" t="s">
        <v>225</v>
      </c>
      <c r="K634" s="21" t="s">
        <v>225</v>
      </c>
      <c r="L634" s="21" t="s">
        <v>231</v>
      </c>
      <c r="M634" s="37">
        <v>292</v>
      </c>
      <c r="N634" s="31" t="s">
        <v>225</v>
      </c>
      <c r="O634" s="21" t="s">
        <v>225</v>
      </c>
      <c r="P634" s="21" t="s">
        <v>231</v>
      </c>
      <c r="Q634" s="37">
        <v>292</v>
      </c>
      <c r="R634" s="31" t="s">
        <v>225</v>
      </c>
    </row>
    <row r="635" spans="1:34" x14ac:dyDescent="0.25">
      <c r="A635" s="11"/>
      <c r="B635" s="22" t="s">
        <v>382</v>
      </c>
      <c r="C635" s="14" t="s">
        <v>225</v>
      </c>
      <c r="D635" s="15"/>
      <c r="E635" s="26" t="s">
        <v>232</v>
      </c>
      <c r="F635" s="15" t="s">
        <v>225</v>
      </c>
      <c r="G635" s="14" t="s">
        <v>225</v>
      </c>
      <c r="H635" s="15"/>
      <c r="I635" s="26" t="s">
        <v>232</v>
      </c>
      <c r="J635" s="15" t="s">
        <v>225</v>
      </c>
      <c r="K635" s="14" t="s">
        <v>225</v>
      </c>
      <c r="L635" s="15"/>
      <c r="M635" s="26" t="s">
        <v>232</v>
      </c>
      <c r="N635" s="15" t="s">
        <v>225</v>
      </c>
      <c r="O635" s="14" t="s">
        <v>225</v>
      </c>
      <c r="P635" s="15"/>
      <c r="Q635" s="26" t="s">
        <v>232</v>
      </c>
      <c r="R635" s="15" t="s">
        <v>225</v>
      </c>
    </row>
    <row r="636" spans="1:34" x14ac:dyDescent="0.25">
      <c r="A636" s="11"/>
      <c r="B636" s="27" t="s">
        <v>383</v>
      </c>
      <c r="C636" s="21" t="s">
        <v>225</v>
      </c>
      <c r="D636" s="21"/>
      <c r="E636" s="37">
        <v>111</v>
      </c>
      <c r="F636" s="31" t="s">
        <v>225</v>
      </c>
      <c r="G636" s="21" t="s">
        <v>225</v>
      </c>
      <c r="H636" s="31"/>
      <c r="I636" s="39" t="s">
        <v>232</v>
      </c>
      <c r="J636" s="31" t="s">
        <v>225</v>
      </c>
      <c r="K636" s="21" t="s">
        <v>225</v>
      </c>
      <c r="L636" s="31"/>
      <c r="M636" s="39" t="s">
        <v>232</v>
      </c>
      <c r="N636" s="31" t="s">
        <v>225</v>
      </c>
      <c r="O636" s="21" t="s">
        <v>225</v>
      </c>
      <c r="P636" s="21"/>
      <c r="Q636" s="37">
        <v>111</v>
      </c>
      <c r="R636" s="31" t="s">
        <v>225</v>
      </c>
    </row>
    <row r="637" spans="1:34" x14ac:dyDescent="0.25">
      <c r="A637" s="11"/>
      <c r="B637" s="22" t="s">
        <v>384</v>
      </c>
      <c r="C637" s="14" t="s">
        <v>225</v>
      </c>
      <c r="D637" s="14"/>
      <c r="E637" s="35">
        <v>109</v>
      </c>
      <c r="F637" s="15" t="s">
        <v>225</v>
      </c>
      <c r="G637" s="14" t="s">
        <v>225</v>
      </c>
      <c r="H637" s="15"/>
      <c r="I637" s="26" t="s">
        <v>232</v>
      </c>
      <c r="J637" s="15" t="s">
        <v>225</v>
      </c>
      <c r="K637" s="14" t="s">
        <v>225</v>
      </c>
      <c r="L637" s="15"/>
      <c r="M637" s="26" t="s">
        <v>232</v>
      </c>
      <c r="N637" s="15" t="s">
        <v>225</v>
      </c>
      <c r="O637" s="14" t="s">
        <v>225</v>
      </c>
      <c r="P637" s="14"/>
      <c r="Q637" s="35">
        <v>109</v>
      </c>
      <c r="R637" s="15" t="s">
        <v>225</v>
      </c>
    </row>
    <row r="638" spans="1:34" ht="15.75" thickBot="1" x14ac:dyDescent="0.3">
      <c r="A638" s="11"/>
      <c r="B638" s="27" t="s">
        <v>385</v>
      </c>
      <c r="C638" s="21" t="s">
        <v>225</v>
      </c>
      <c r="D638" s="31"/>
      <c r="E638" s="39" t="s">
        <v>232</v>
      </c>
      <c r="F638" s="31" t="s">
        <v>225</v>
      </c>
      <c r="G638" s="21" t="s">
        <v>225</v>
      </c>
      <c r="H638" s="31"/>
      <c r="I638" s="39" t="s">
        <v>232</v>
      </c>
      <c r="J638" s="31" t="s">
        <v>225</v>
      </c>
      <c r="K638" s="21" t="s">
        <v>225</v>
      </c>
      <c r="L638" s="31"/>
      <c r="M638" s="39" t="s">
        <v>232</v>
      </c>
      <c r="N638" s="31" t="s">
        <v>225</v>
      </c>
      <c r="O638" s="21" t="s">
        <v>225</v>
      </c>
      <c r="P638" s="31"/>
      <c r="Q638" s="39" t="s">
        <v>232</v>
      </c>
      <c r="R638" s="31" t="s">
        <v>225</v>
      </c>
    </row>
    <row r="639" spans="1:34" x14ac:dyDescent="0.25">
      <c r="A639" s="11"/>
      <c r="B639" s="18"/>
      <c r="C639" s="18" t="s">
        <v>225</v>
      </c>
      <c r="D639" s="40"/>
      <c r="E639" s="40"/>
      <c r="F639" s="18"/>
      <c r="G639" s="18" t="s">
        <v>225</v>
      </c>
      <c r="H639" s="40"/>
      <c r="I639" s="40"/>
      <c r="J639" s="18"/>
      <c r="K639" s="18" t="s">
        <v>225</v>
      </c>
      <c r="L639" s="40"/>
      <c r="M639" s="40"/>
      <c r="N639" s="18"/>
      <c r="O639" s="18" t="s">
        <v>225</v>
      </c>
      <c r="P639" s="40"/>
      <c r="Q639" s="40"/>
      <c r="R639" s="18"/>
    </row>
    <row r="640" spans="1:34" ht="15.75" thickBot="1" x14ac:dyDescent="0.3">
      <c r="A640" s="11"/>
      <c r="B640" s="44" t="s">
        <v>456</v>
      </c>
      <c r="C640" s="17" t="s">
        <v>225</v>
      </c>
      <c r="D640" s="14"/>
      <c r="E640" s="35">
        <v>220</v>
      </c>
      <c r="F640" s="15" t="s">
        <v>225</v>
      </c>
      <c r="G640" s="17" t="s">
        <v>225</v>
      </c>
      <c r="H640" s="15"/>
      <c r="I640" s="26" t="s">
        <v>232</v>
      </c>
      <c r="J640" s="15" t="s">
        <v>225</v>
      </c>
      <c r="K640" s="17" t="s">
        <v>225</v>
      </c>
      <c r="L640" s="14"/>
      <c r="M640" s="35">
        <v>292</v>
      </c>
      <c r="N640" s="15" t="s">
        <v>225</v>
      </c>
      <c r="O640" s="17" t="s">
        <v>225</v>
      </c>
      <c r="P640" s="14"/>
      <c r="Q640" s="35">
        <v>512</v>
      </c>
      <c r="R640" s="15" t="s">
        <v>225</v>
      </c>
    </row>
    <row r="641" spans="1:18" x14ac:dyDescent="0.25">
      <c r="A641" s="11"/>
      <c r="B641" s="18"/>
      <c r="C641" s="18" t="s">
        <v>225</v>
      </c>
      <c r="D641" s="40"/>
      <c r="E641" s="40"/>
      <c r="F641" s="18"/>
      <c r="G641" s="18" t="s">
        <v>225</v>
      </c>
      <c r="H641" s="40"/>
      <c r="I641" s="40"/>
      <c r="J641" s="18"/>
      <c r="K641" s="18" t="s">
        <v>225</v>
      </c>
      <c r="L641" s="40"/>
      <c r="M641" s="40"/>
      <c r="N641" s="18"/>
      <c r="O641" s="18" t="s">
        <v>225</v>
      </c>
      <c r="P641" s="40"/>
      <c r="Q641" s="40"/>
      <c r="R641" s="18"/>
    </row>
    <row r="642" spans="1:18" x14ac:dyDescent="0.25">
      <c r="A642" s="11"/>
      <c r="B642" s="18"/>
      <c r="C642" s="52"/>
      <c r="D642" s="52"/>
      <c r="E642" s="52"/>
      <c r="F642" s="52"/>
      <c r="G642" s="52"/>
      <c r="H642" s="52"/>
      <c r="I642" s="52"/>
      <c r="J642" s="52"/>
      <c r="K642" s="52"/>
      <c r="L642" s="52"/>
      <c r="M642" s="52"/>
      <c r="N642" s="52"/>
      <c r="O642" s="52"/>
      <c r="P642" s="52"/>
      <c r="Q642" s="52"/>
      <c r="R642" s="52"/>
    </row>
    <row r="643" spans="1:18" x14ac:dyDescent="0.25">
      <c r="A643" s="11"/>
      <c r="B643" s="45" t="s">
        <v>457</v>
      </c>
      <c r="C643" s="42" t="s">
        <v>225</v>
      </c>
      <c r="D643" s="21"/>
      <c r="E643" s="21"/>
      <c r="F643" s="21"/>
      <c r="G643" s="42" t="s">
        <v>225</v>
      </c>
      <c r="H643" s="21"/>
      <c r="I643" s="21"/>
      <c r="J643" s="21"/>
      <c r="K643" s="42" t="s">
        <v>225</v>
      </c>
      <c r="L643" s="21"/>
      <c r="M643" s="21"/>
      <c r="N643" s="21"/>
      <c r="O643" s="42" t="s">
        <v>225</v>
      </c>
      <c r="P643" s="21"/>
      <c r="Q643" s="21"/>
      <c r="R643" s="21"/>
    </row>
    <row r="644" spans="1:18" x14ac:dyDescent="0.25">
      <c r="A644" s="11"/>
      <c r="B644" s="22" t="s">
        <v>386</v>
      </c>
      <c r="C644" s="17" t="s">
        <v>225</v>
      </c>
      <c r="D644" s="15"/>
      <c r="E644" s="26" t="s">
        <v>232</v>
      </c>
      <c r="F644" s="15" t="s">
        <v>225</v>
      </c>
      <c r="G644" s="17" t="s">
        <v>225</v>
      </c>
      <c r="H644" s="15"/>
      <c r="I644" s="26" t="s">
        <v>232</v>
      </c>
      <c r="J644" s="15" t="s">
        <v>225</v>
      </c>
      <c r="K644" s="17" t="s">
        <v>225</v>
      </c>
      <c r="L644" s="15"/>
      <c r="M644" s="26" t="s">
        <v>232</v>
      </c>
      <c r="N644" s="15" t="s">
        <v>225</v>
      </c>
      <c r="O644" s="17" t="s">
        <v>225</v>
      </c>
      <c r="P644" s="15"/>
      <c r="Q644" s="26" t="s">
        <v>232</v>
      </c>
      <c r="R644" s="15" t="s">
        <v>225</v>
      </c>
    </row>
    <row r="645" spans="1:18" ht="15.75" thickBot="1" x14ac:dyDescent="0.3">
      <c r="A645" s="11"/>
      <c r="B645" s="27" t="s">
        <v>387</v>
      </c>
      <c r="C645" s="42" t="s">
        <v>225</v>
      </c>
      <c r="D645" s="31"/>
      <c r="E645" s="39" t="s">
        <v>232</v>
      </c>
      <c r="F645" s="31" t="s">
        <v>225</v>
      </c>
      <c r="G645" s="42" t="s">
        <v>225</v>
      </c>
      <c r="H645" s="31"/>
      <c r="I645" s="39" t="s">
        <v>232</v>
      </c>
      <c r="J645" s="31" t="s">
        <v>225</v>
      </c>
      <c r="K645" s="42" t="s">
        <v>225</v>
      </c>
      <c r="L645" s="31"/>
      <c r="M645" s="39" t="s">
        <v>232</v>
      </c>
      <c r="N645" s="31" t="s">
        <v>225</v>
      </c>
      <c r="O645" s="42" t="s">
        <v>225</v>
      </c>
      <c r="P645" s="31"/>
      <c r="Q645" s="39" t="s">
        <v>232</v>
      </c>
      <c r="R645" s="31" t="s">
        <v>225</v>
      </c>
    </row>
    <row r="646" spans="1:18" x14ac:dyDescent="0.25">
      <c r="A646" s="11"/>
      <c r="B646" s="18"/>
      <c r="C646" s="18" t="s">
        <v>225</v>
      </c>
      <c r="D646" s="40"/>
      <c r="E646" s="40"/>
      <c r="F646" s="18"/>
      <c r="G646" s="18" t="s">
        <v>225</v>
      </c>
      <c r="H646" s="40"/>
      <c r="I646" s="40"/>
      <c r="J646" s="18"/>
      <c r="K646" s="18" t="s">
        <v>225</v>
      </c>
      <c r="L646" s="40"/>
      <c r="M646" s="40"/>
      <c r="N646" s="18"/>
      <c r="O646" s="18" t="s">
        <v>225</v>
      </c>
      <c r="P646" s="40"/>
      <c r="Q646" s="40"/>
      <c r="R646" s="18"/>
    </row>
    <row r="647" spans="1:18" ht="15.75" thickBot="1" x14ac:dyDescent="0.3">
      <c r="A647" s="11"/>
      <c r="B647" s="44" t="s">
        <v>458</v>
      </c>
      <c r="C647" s="17" t="s">
        <v>225</v>
      </c>
      <c r="D647" s="15"/>
      <c r="E647" s="26" t="s">
        <v>232</v>
      </c>
      <c r="F647" s="15" t="s">
        <v>225</v>
      </c>
      <c r="G647" s="17" t="s">
        <v>225</v>
      </c>
      <c r="H647" s="15"/>
      <c r="I647" s="26" t="s">
        <v>232</v>
      </c>
      <c r="J647" s="15" t="s">
        <v>225</v>
      </c>
      <c r="K647" s="17" t="s">
        <v>225</v>
      </c>
      <c r="L647" s="15"/>
      <c r="M647" s="26" t="s">
        <v>232</v>
      </c>
      <c r="N647" s="15" t="s">
        <v>225</v>
      </c>
      <c r="O647" s="17" t="s">
        <v>225</v>
      </c>
      <c r="P647" s="15"/>
      <c r="Q647" s="26" t="s">
        <v>232</v>
      </c>
      <c r="R647" s="15" t="s">
        <v>225</v>
      </c>
    </row>
    <row r="648" spans="1:18" x14ac:dyDescent="0.25">
      <c r="A648" s="11"/>
      <c r="B648" s="18"/>
      <c r="C648" s="18" t="s">
        <v>225</v>
      </c>
      <c r="D648" s="40"/>
      <c r="E648" s="40"/>
      <c r="F648" s="18"/>
      <c r="G648" s="18" t="s">
        <v>225</v>
      </c>
      <c r="H648" s="40"/>
      <c r="I648" s="40"/>
      <c r="J648" s="18"/>
      <c r="K648" s="18" t="s">
        <v>225</v>
      </c>
      <c r="L648" s="40"/>
      <c r="M648" s="40"/>
      <c r="N648" s="18"/>
      <c r="O648" s="18" t="s">
        <v>225</v>
      </c>
      <c r="P648" s="40"/>
      <c r="Q648" s="40"/>
      <c r="R648" s="18"/>
    </row>
    <row r="649" spans="1:18" ht="15.75" thickBot="1" x14ac:dyDescent="0.3">
      <c r="A649" s="11"/>
      <c r="B649" s="87" t="s">
        <v>395</v>
      </c>
      <c r="C649" s="42" t="s">
        <v>225</v>
      </c>
      <c r="D649" s="21" t="s">
        <v>231</v>
      </c>
      <c r="E649" s="37">
        <v>220</v>
      </c>
      <c r="F649" s="31" t="s">
        <v>225</v>
      </c>
      <c r="G649" s="42" t="s">
        <v>225</v>
      </c>
      <c r="H649" s="31" t="s">
        <v>231</v>
      </c>
      <c r="I649" s="39" t="s">
        <v>232</v>
      </c>
      <c r="J649" s="31" t="s">
        <v>225</v>
      </c>
      <c r="K649" s="42" t="s">
        <v>225</v>
      </c>
      <c r="L649" s="21" t="s">
        <v>231</v>
      </c>
      <c r="M649" s="37">
        <v>292</v>
      </c>
      <c r="N649" s="31" t="s">
        <v>225</v>
      </c>
      <c r="O649" s="42" t="s">
        <v>225</v>
      </c>
      <c r="P649" s="21" t="s">
        <v>231</v>
      </c>
      <c r="Q649" s="37">
        <v>512</v>
      </c>
      <c r="R649" s="31" t="s">
        <v>225</v>
      </c>
    </row>
    <row r="650" spans="1:18" ht="15.75" thickTop="1" x14ac:dyDescent="0.25">
      <c r="A650" s="11"/>
      <c r="B650" s="18"/>
      <c r="C650" s="18" t="s">
        <v>225</v>
      </c>
      <c r="D650" s="47"/>
      <c r="E650" s="47"/>
      <c r="F650" s="18"/>
      <c r="G650" s="18" t="s">
        <v>225</v>
      </c>
      <c r="H650" s="47"/>
      <c r="I650" s="47"/>
      <c r="J650" s="18"/>
      <c r="K650" s="18" t="s">
        <v>225</v>
      </c>
      <c r="L650" s="47"/>
      <c r="M650" s="47"/>
      <c r="N650" s="18"/>
      <c r="O650" s="18" t="s">
        <v>225</v>
      </c>
      <c r="P650" s="47"/>
      <c r="Q650" s="47"/>
      <c r="R650" s="18"/>
    </row>
    <row r="651" spans="1:18" x14ac:dyDescent="0.25">
      <c r="A651" s="11"/>
      <c r="B651" s="18"/>
      <c r="C651" s="52"/>
      <c r="D651" s="52"/>
      <c r="E651" s="52"/>
      <c r="F651" s="52"/>
      <c r="G651" s="52"/>
      <c r="H651" s="52"/>
      <c r="I651" s="52"/>
      <c r="J651" s="52"/>
      <c r="K651" s="52"/>
      <c r="L651" s="52"/>
      <c r="M651" s="52"/>
      <c r="N651" s="52"/>
      <c r="O651" s="52"/>
      <c r="P651" s="52"/>
      <c r="Q651" s="52"/>
      <c r="R651" s="52"/>
    </row>
    <row r="652" spans="1:18" x14ac:dyDescent="0.25">
      <c r="A652" s="11"/>
      <c r="B652" s="43" t="s">
        <v>417</v>
      </c>
      <c r="C652" s="17" t="s">
        <v>225</v>
      </c>
      <c r="D652" s="14"/>
      <c r="E652" s="14"/>
      <c r="F652" s="14"/>
      <c r="G652" s="17" t="s">
        <v>225</v>
      </c>
      <c r="H652" s="14"/>
      <c r="I652" s="14"/>
      <c r="J652" s="14"/>
      <c r="K652" s="17" t="s">
        <v>225</v>
      </c>
      <c r="L652" s="14"/>
      <c r="M652" s="14"/>
      <c r="N652" s="14"/>
      <c r="O652" s="17" t="s">
        <v>225</v>
      </c>
      <c r="P652" s="14"/>
      <c r="Q652" s="14"/>
      <c r="R652" s="14"/>
    </row>
    <row r="653" spans="1:18" x14ac:dyDescent="0.25">
      <c r="A653" s="11"/>
      <c r="B653" s="45" t="s">
        <v>455</v>
      </c>
      <c r="C653" s="42" t="s">
        <v>225</v>
      </c>
      <c r="D653" s="21"/>
      <c r="E653" s="21"/>
      <c r="F653" s="21"/>
      <c r="G653" s="42" t="s">
        <v>225</v>
      </c>
      <c r="H653" s="21"/>
      <c r="I653" s="21"/>
      <c r="J653" s="21"/>
      <c r="K653" s="42" t="s">
        <v>225</v>
      </c>
      <c r="L653" s="21"/>
      <c r="M653" s="21"/>
      <c r="N653" s="21"/>
      <c r="O653" s="42" t="s">
        <v>225</v>
      </c>
      <c r="P653" s="21"/>
      <c r="Q653" s="21"/>
      <c r="R653" s="21"/>
    </row>
    <row r="654" spans="1:18" x14ac:dyDescent="0.25">
      <c r="A654" s="11"/>
      <c r="B654" s="22" t="s">
        <v>381</v>
      </c>
      <c r="C654" s="17" t="s">
        <v>225</v>
      </c>
      <c r="D654" s="14" t="s">
        <v>231</v>
      </c>
      <c r="E654" s="35">
        <v>512</v>
      </c>
      <c r="F654" s="15" t="s">
        <v>225</v>
      </c>
      <c r="G654" s="17" t="s">
        <v>225</v>
      </c>
      <c r="H654" s="15" t="s">
        <v>231</v>
      </c>
      <c r="I654" s="26" t="s">
        <v>232</v>
      </c>
      <c r="J654" s="15" t="s">
        <v>225</v>
      </c>
      <c r="K654" s="17" t="s">
        <v>225</v>
      </c>
      <c r="L654" s="14" t="s">
        <v>231</v>
      </c>
      <c r="M654" s="35">
        <v>54</v>
      </c>
      <c r="N654" s="15" t="s">
        <v>225</v>
      </c>
      <c r="O654" s="17" t="s">
        <v>225</v>
      </c>
      <c r="P654" s="14" t="s">
        <v>231</v>
      </c>
      <c r="Q654" s="35">
        <v>566</v>
      </c>
      <c r="R654" s="15" t="s">
        <v>225</v>
      </c>
    </row>
    <row r="655" spans="1:18" x14ac:dyDescent="0.25">
      <c r="A655" s="11"/>
      <c r="B655" s="27" t="s">
        <v>382</v>
      </c>
      <c r="C655" s="42" t="s">
        <v>225</v>
      </c>
      <c r="D655" s="31"/>
      <c r="E655" s="39" t="s">
        <v>232</v>
      </c>
      <c r="F655" s="31" t="s">
        <v>225</v>
      </c>
      <c r="G655" s="42" t="s">
        <v>225</v>
      </c>
      <c r="H655" s="31"/>
      <c r="I655" s="39" t="s">
        <v>232</v>
      </c>
      <c r="J655" s="31" t="s">
        <v>225</v>
      </c>
      <c r="K655" s="42" t="s">
        <v>225</v>
      </c>
      <c r="L655" s="31"/>
      <c r="M655" s="39" t="s">
        <v>232</v>
      </c>
      <c r="N655" s="31" t="s">
        <v>225</v>
      </c>
      <c r="O655" s="42" t="s">
        <v>225</v>
      </c>
      <c r="P655" s="31"/>
      <c r="Q655" s="39" t="s">
        <v>232</v>
      </c>
      <c r="R655" s="31" t="s">
        <v>225</v>
      </c>
    </row>
    <row r="656" spans="1:18" x14ac:dyDescent="0.25">
      <c r="A656" s="11"/>
      <c r="B656" s="22" t="s">
        <v>383</v>
      </c>
      <c r="C656" s="17" t="s">
        <v>225</v>
      </c>
      <c r="D656" s="15"/>
      <c r="E656" s="26" t="s">
        <v>232</v>
      </c>
      <c r="F656" s="15" t="s">
        <v>225</v>
      </c>
      <c r="G656" s="17" t="s">
        <v>225</v>
      </c>
      <c r="H656" s="15"/>
      <c r="I656" s="26" t="s">
        <v>232</v>
      </c>
      <c r="J656" s="15" t="s">
        <v>225</v>
      </c>
      <c r="K656" s="17" t="s">
        <v>225</v>
      </c>
      <c r="L656" s="14"/>
      <c r="M656" s="35">
        <v>985</v>
      </c>
      <c r="N656" s="15" t="s">
        <v>225</v>
      </c>
      <c r="O656" s="17" t="s">
        <v>225</v>
      </c>
      <c r="P656" s="14"/>
      <c r="Q656" s="35">
        <v>985</v>
      </c>
      <c r="R656" s="15" t="s">
        <v>225</v>
      </c>
    </row>
    <row r="657" spans="1:18" x14ac:dyDescent="0.25">
      <c r="A657" s="11"/>
      <c r="B657" s="27" t="s">
        <v>384</v>
      </c>
      <c r="C657" s="42" t="s">
        <v>225</v>
      </c>
      <c r="D657" s="31"/>
      <c r="E657" s="39" t="s">
        <v>232</v>
      </c>
      <c r="F657" s="31" t="s">
        <v>225</v>
      </c>
      <c r="G657" s="42" t="s">
        <v>225</v>
      </c>
      <c r="H657" s="31"/>
      <c r="I657" s="39" t="s">
        <v>232</v>
      </c>
      <c r="J657" s="31" t="s">
        <v>225</v>
      </c>
      <c r="K657" s="42" t="s">
        <v>225</v>
      </c>
      <c r="L657" s="31"/>
      <c r="M657" s="39" t="s">
        <v>232</v>
      </c>
      <c r="N657" s="31" t="s">
        <v>225</v>
      </c>
      <c r="O657" s="42" t="s">
        <v>225</v>
      </c>
      <c r="P657" s="31"/>
      <c r="Q657" s="39" t="s">
        <v>232</v>
      </c>
      <c r="R657" s="31" t="s">
        <v>225</v>
      </c>
    </row>
    <row r="658" spans="1:18" ht="15.75" thickBot="1" x14ac:dyDescent="0.3">
      <c r="A658" s="11"/>
      <c r="B658" s="22" t="s">
        <v>385</v>
      </c>
      <c r="C658" s="17" t="s">
        <v>225</v>
      </c>
      <c r="D658" s="15"/>
      <c r="E658" s="26" t="s">
        <v>232</v>
      </c>
      <c r="F658" s="15" t="s">
        <v>225</v>
      </c>
      <c r="G658" s="17" t="s">
        <v>225</v>
      </c>
      <c r="H658" s="15"/>
      <c r="I658" s="26" t="s">
        <v>232</v>
      </c>
      <c r="J658" s="15" t="s">
        <v>225</v>
      </c>
      <c r="K658" s="17" t="s">
        <v>225</v>
      </c>
      <c r="L658" s="15"/>
      <c r="M658" s="26" t="s">
        <v>232</v>
      </c>
      <c r="N658" s="15" t="s">
        <v>225</v>
      </c>
      <c r="O658" s="17" t="s">
        <v>225</v>
      </c>
      <c r="P658" s="15"/>
      <c r="Q658" s="26" t="s">
        <v>232</v>
      </c>
      <c r="R658" s="15" t="s">
        <v>225</v>
      </c>
    </row>
    <row r="659" spans="1:18" x14ac:dyDescent="0.25">
      <c r="A659" s="11"/>
      <c r="B659" s="18"/>
      <c r="C659" s="18" t="s">
        <v>225</v>
      </c>
      <c r="D659" s="40"/>
      <c r="E659" s="40"/>
      <c r="F659" s="18"/>
      <c r="G659" s="18" t="s">
        <v>225</v>
      </c>
      <c r="H659" s="40"/>
      <c r="I659" s="40"/>
      <c r="J659" s="18"/>
      <c r="K659" s="18" t="s">
        <v>225</v>
      </c>
      <c r="L659" s="40"/>
      <c r="M659" s="40"/>
      <c r="N659" s="18"/>
      <c r="O659" s="18" t="s">
        <v>225</v>
      </c>
      <c r="P659" s="40"/>
      <c r="Q659" s="40"/>
      <c r="R659" s="18"/>
    </row>
    <row r="660" spans="1:18" ht="15.75" thickBot="1" x14ac:dyDescent="0.3">
      <c r="A660" s="11"/>
      <c r="B660" s="41" t="s">
        <v>456</v>
      </c>
      <c r="C660" s="42" t="s">
        <v>225</v>
      </c>
      <c r="D660" s="21"/>
      <c r="E660" s="37">
        <v>512</v>
      </c>
      <c r="F660" s="31" t="s">
        <v>225</v>
      </c>
      <c r="G660" s="42" t="s">
        <v>225</v>
      </c>
      <c r="H660" s="31"/>
      <c r="I660" s="39" t="s">
        <v>232</v>
      </c>
      <c r="J660" s="31" t="s">
        <v>225</v>
      </c>
      <c r="K660" s="42" t="s">
        <v>225</v>
      </c>
      <c r="L660" s="21"/>
      <c r="M660" s="29">
        <v>1039</v>
      </c>
      <c r="N660" s="31" t="s">
        <v>225</v>
      </c>
      <c r="O660" s="42" t="s">
        <v>225</v>
      </c>
      <c r="P660" s="21"/>
      <c r="Q660" s="29">
        <v>1551</v>
      </c>
      <c r="R660" s="31" t="s">
        <v>225</v>
      </c>
    </row>
    <row r="661" spans="1:18" x14ac:dyDescent="0.25">
      <c r="A661" s="11"/>
      <c r="B661" s="18"/>
      <c r="C661" s="18" t="s">
        <v>225</v>
      </c>
      <c r="D661" s="40"/>
      <c r="E661" s="40"/>
      <c r="F661" s="18"/>
      <c r="G661" s="18" t="s">
        <v>225</v>
      </c>
      <c r="H661" s="40"/>
      <c r="I661" s="40"/>
      <c r="J661" s="18"/>
      <c r="K661" s="18" t="s">
        <v>225</v>
      </c>
      <c r="L661" s="40"/>
      <c r="M661" s="40"/>
      <c r="N661" s="18"/>
      <c r="O661" s="18" t="s">
        <v>225</v>
      </c>
      <c r="P661" s="40"/>
      <c r="Q661" s="40"/>
      <c r="R661" s="18"/>
    </row>
    <row r="662" spans="1:18" x14ac:dyDescent="0.25">
      <c r="A662" s="11"/>
      <c r="B662" s="18"/>
      <c r="C662" s="52"/>
      <c r="D662" s="52"/>
      <c r="E662" s="52"/>
      <c r="F662" s="52"/>
      <c r="G662" s="52"/>
      <c r="H662" s="52"/>
      <c r="I662" s="52"/>
      <c r="J662" s="52"/>
      <c r="K662" s="52"/>
      <c r="L662" s="52"/>
      <c r="M662" s="52"/>
      <c r="N662" s="52"/>
      <c r="O662" s="52"/>
      <c r="P662" s="52"/>
      <c r="Q662" s="52"/>
      <c r="R662" s="52"/>
    </row>
    <row r="663" spans="1:18" x14ac:dyDescent="0.25">
      <c r="A663" s="11"/>
      <c r="B663" s="46" t="s">
        <v>457</v>
      </c>
      <c r="C663" s="17" t="s">
        <v>225</v>
      </c>
      <c r="D663" s="14"/>
      <c r="E663" s="14"/>
      <c r="F663" s="14"/>
      <c r="G663" s="17" t="s">
        <v>225</v>
      </c>
      <c r="H663" s="14"/>
      <c r="I663" s="14"/>
      <c r="J663" s="14"/>
      <c r="K663" s="17" t="s">
        <v>225</v>
      </c>
      <c r="L663" s="14"/>
      <c r="M663" s="14"/>
      <c r="N663" s="14"/>
      <c r="O663" s="17" t="s">
        <v>225</v>
      </c>
      <c r="P663" s="14"/>
      <c r="Q663" s="14"/>
      <c r="R663" s="14"/>
    </row>
    <row r="664" spans="1:18" x14ac:dyDescent="0.25">
      <c r="A664" s="11"/>
      <c r="B664" s="27" t="s">
        <v>386</v>
      </c>
      <c r="C664" s="42" t="s">
        <v>225</v>
      </c>
      <c r="D664" s="31"/>
      <c r="E664" s="39" t="s">
        <v>232</v>
      </c>
      <c r="F664" s="31" t="s">
        <v>225</v>
      </c>
      <c r="G664" s="42" t="s">
        <v>225</v>
      </c>
      <c r="H664" s="31"/>
      <c r="I664" s="39" t="s">
        <v>232</v>
      </c>
      <c r="J664" s="31" t="s">
        <v>225</v>
      </c>
      <c r="K664" s="42" t="s">
        <v>225</v>
      </c>
      <c r="L664" s="31"/>
      <c r="M664" s="39" t="s">
        <v>232</v>
      </c>
      <c r="N664" s="31" t="s">
        <v>225</v>
      </c>
      <c r="O664" s="42" t="s">
        <v>225</v>
      </c>
      <c r="P664" s="31"/>
      <c r="Q664" s="39" t="s">
        <v>232</v>
      </c>
      <c r="R664" s="31" t="s">
        <v>225</v>
      </c>
    </row>
    <row r="665" spans="1:18" ht="15.75" thickBot="1" x14ac:dyDescent="0.3">
      <c r="A665" s="11"/>
      <c r="B665" s="22" t="s">
        <v>387</v>
      </c>
      <c r="C665" s="17" t="s">
        <v>225</v>
      </c>
      <c r="D665" s="15"/>
      <c r="E665" s="26" t="s">
        <v>232</v>
      </c>
      <c r="F665" s="15" t="s">
        <v>225</v>
      </c>
      <c r="G665" s="17" t="s">
        <v>225</v>
      </c>
      <c r="H665" s="15"/>
      <c r="I665" s="26" t="s">
        <v>232</v>
      </c>
      <c r="J665" s="15" t="s">
        <v>225</v>
      </c>
      <c r="K665" s="17" t="s">
        <v>225</v>
      </c>
      <c r="L665" s="15"/>
      <c r="M665" s="26" t="s">
        <v>232</v>
      </c>
      <c r="N665" s="15" t="s">
        <v>225</v>
      </c>
      <c r="O665" s="17" t="s">
        <v>225</v>
      </c>
      <c r="P665" s="15"/>
      <c r="Q665" s="26" t="s">
        <v>232</v>
      </c>
      <c r="R665" s="15" t="s">
        <v>225</v>
      </c>
    </row>
    <row r="666" spans="1:18" x14ac:dyDescent="0.25">
      <c r="A666" s="11"/>
      <c r="B666" s="18"/>
      <c r="C666" s="18" t="s">
        <v>225</v>
      </c>
      <c r="D666" s="40"/>
      <c r="E666" s="40"/>
      <c r="F666" s="18"/>
      <c r="G666" s="18" t="s">
        <v>225</v>
      </c>
      <c r="H666" s="40"/>
      <c r="I666" s="40"/>
      <c r="J666" s="18"/>
      <c r="K666" s="18" t="s">
        <v>225</v>
      </c>
      <c r="L666" s="40"/>
      <c r="M666" s="40"/>
      <c r="N666" s="18"/>
      <c r="O666" s="18" t="s">
        <v>225</v>
      </c>
      <c r="P666" s="40"/>
      <c r="Q666" s="40"/>
      <c r="R666" s="18"/>
    </row>
    <row r="667" spans="1:18" ht="15.75" thickBot="1" x14ac:dyDescent="0.3">
      <c r="A667" s="11"/>
      <c r="B667" s="41" t="s">
        <v>458</v>
      </c>
      <c r="C667" s="42" t="s">
        <v>225</v>
      </c>
      <c r="D667" s="31"/>
      <c r="E667" s="39" t="s">
        <v>232</v>
      </c>
      <c r="F667" s="31" t="s">
        <v>225</v>
      </c>
      <c r="G667" s="42" t="s">
        <v>225</v>
      </c>
      <c r="H667" s="31"/>
      <c r="I667" s="39" t="s">
        <v>232</v>
      </c>
      <c r="J667" s="31" t="s">
        <v>225</v>
      </c>
      <c r="K667" s="42" t="s">
        <v>225</v>
      </c>
      <c r="L667" s="31"/>
      <c r="M667" s="39" t="s">
        <v>232</v>
      </c>
      <c r="N667" s="31" t="s">
        <v>225</v>
      </c>
      <c r="O667" s="42" t="s">
        <v>225</v>
      </c>
      <c r="P667" s="31"/>
      <c r="Q667" s="39" t="s">
        <v>232</v>
      </c>
      <c r="R667" s="31" t="s">
        <v>225</v>
      </c>
    </row>
    <row r="668" spans="1:18" x14ac:dyDescent="0.25">
      <c r="A668" s="11"/>
      <c r="B668" s="18"/>
      <c r="C668" s="18" t="s">
        <v>225</v>
      </c>
      <c r="D668" s="40"/>
      <c r="E668" s="40"/>
      <c r="F668" s="18"/>
      <c r="G668" s="18" t="s">
        <v>225</v>
      </c>
      <c r="H668" s="40"/>
      <c r="I668" s="40"/>
      <c r="J668" s="18"/>
      <c r="K668" s="18" t="s">
        <v>225</v>
      </c>
      <c r="L668" s="40"/>
      <c r="M668" s="40"/>
      <c r="N668" s="18"/>
      <c r="O668" s="18" t="s">
        <v>225</v>
      </c>
      <c r="P668" s="40"/>
      <c r="Q668" s="40"/>
      <c r="R668" s="18"/>
    </row>
    <row r="669" spans="1:18" ht="15.75" thickBot="1" x14ac:dyDescent="0.3">
      <c r="A669" s="11"/>
      <c r="B669" s="81" t="s">
        <v>395</v>
      </c>
      <c r="C669" s="17" t="s">
        <v>225</v>
      </c>
      <c r="D669" s="14" t="s">
        <v>231</v>
      </c>
      <c r="E669" s="35">
        <v>512</v>
      </c>
      <c r="F669" s="15" t="s">
        <v>225</v>
      </c>
      <c r="G669" s="17" t="s">
        <v>225</v>
      </c>
      <c r="H669" s="15" t="s">
        <v>231</v>
      </c>
      <c r="I669" s="26" t="s">
        <v>232</v>
      </c>
      <c r="J669" s="15" t="s">
        <v>225</v>
      </c>
      <c r="K669" s="17" t="s">
        <v>225</v>
      </c>
      <c r="L669" s="14" t="s">
        <v>231</v>
      </c>
      <c r="M669" s="24">
        <v>1039</v>
      </c>
      <c r="N669" s="15" t="s">
        <v>225</v>
      </c>
      <c r="O669" s="17" t="s">
        <v>225</v>
      </c>
      <c r="P669" s="14" t="s">
        <v>231</v>
      </c>
      <c r="Q669" s="24">
        <v>1551</v>
      </c>
      <c r="R669" s="15" t="s">
        <v>225</v>
      </c>
    </row>
    <row r="670" spans="1:18" ht="15.75" thickTop="1" x14ac:dyDescent="0.25">
      <c r="A670" s="11"/>
      <c r="B670" s="18"/>
      <c r="C670" s="18" t="s">
        <v>225</v>
      </c>
      <c r="D670" s="47"/>
      <c r="E670" s="47"/>
      <c r="F670" s="18"/>
      <c r="G670" s="18" t="s">
        <v>225</v>
      </c>
      <c r="H670" s="47"/>
      <c r="I670" s="47"/>
      <c r="J670" s="18"/>
      <c r="K670" s="18" t="s">
        <v>225</v>
      </c>
      <c r="L670" s="47"/>
      <c r="M670" s="47"/>
      <c r="N670" s="18"/>
      <c r="O670" s="18" t="s">
        <v>225</v>
      </c>
      <c r="P670" s="47"/>
      <c r="Q670" s="47"/>
      <c r="R670" s="18"/>
    </row>
    <row r="671" spans="1:18" x14ac:dyDescent="0.25">
      <c r="A671" s="11"/>
      <c r="B671" s="18"/>
      <c r="C671" s="52"/>
      <c r="D671" s="52"/>
      <c r="E671" s="52"/>
      <c r="F671" s="52"/>
      <c r="G671" s="52"/>
      <c r="H671" s="52"/>
      <c r="I671" s="52"/>
      <c r="J671" s="52"/>
      <c r="K671" s="52"/>
      <c r="L671" s="52"/>
      <c r="M671" s="52"/>
      <c r="N671" s="52"/>
      <c r="O671" s="52"/>
      <c r="P671" s="52"/>
      <c r="Q671" s="52"/>
      <c r="R671" s="52"/>
    </row>
    <row r="672" spans="1:18" x14ac:dyDescent="0.25">
      <c r="A672" s="11"/>
      <c r="B672" s="19" t="s">
        <v>419</v>
      </c>
      <c r="C672" s="42" t="s">
        <v>225</v>
      </c>
      <c r="D672" s="21"/>
      <c r="E672" s="21"/>
      <c r="F672" s="21"/>
      <c r="G672" s="42" t="s">
        <v>225</v>
      </c>
      <c r="H672" s="21"/>
      <c r="I672" s="21"/>
      <c r="J672" s="21"/>
      <c r="K672" s="42" t="s">
        <v>225</v>
      </c>
      <c r="L672" s="21"/>
      <c r="M672" s="21"/>
      <c r="N672" s="21"/>
      <c r="O672" s="42" t="s">
        <v>225</v>
      </c>
      <c r="P672" s="21"/>
      <c r="Q672" s="21"/>
      <c r="R672" s="21"/>
    </row>
    <row r="673" spans="1:18" x14ac:dyDescent="0.25">
      <c r="A673" s="11"/>
      <c r="B673" s="46" t="s">
        <v>455</v>
      </c>
      <c r="C673" s="17" t="s">
        <v>225</v>
      </c>
      <c r="D673" s="14"/>
      <c r="E673" s="14"/>
      <c r="F673" s="14"/>
      <c r="G673" s="17" t="s">
        <v>225</v>
      </c>
      <c r="H673" s="14"/>
      <c r="I673" s="14"/>
      <c r="J673" s="14"/>
      <c r="K673" s="17" t="s">
        <v>225</v>
      </c>
      <c r="L673" s="14"/>
      <c r="M673" s="14"/>
      <c r="N673" s="14"/>
      <c r="O673" s="17" t="s">
        <v>225</v>
      </c>
      <c r="P673" s="14"/>
      <c r="Q673" s="14"/>
      <c r="R673" s="14"/>
    </row>
    <row r="674" spans="1:18" x14ac:dyDescent="0.25">
      <c r="A674" s="11"/>
      <c r="B674" s="27" t="s">
        <v>381</v>
      </c>
      <c r="C674" s="42" t="s">
        <v>225</v>
      </c>
      <c r="D674" s="31" t="s">
        <v>231</v>
      </c>
      <c r="E674" s="39" t="s">
        <v>232</v>
      </c>
      <c r="F674" s="31" t="s">
        <v>225</v>
      </c>
      <c r="G674" s="42" t="s">
        <v>225</v>
      </c>
      <c r="H674" s="31" t="s">
        <v>231</v>
      </c>
      <c r="I674" s="39" t="s">
        <v>232</v>
      </c>
      <c r="J674" s="31" t="s">
        <v>225</v>
      </c>
      <c r="K674" s="42" t="s">
        <v>225</v>
      </c>
      <c r="L674" s="31" t="s">
        <v>231</v>
      </c>
      <c r="M674" s="39" t="s">
        <v>232</v>
      </c>
      <c r="N674" s="31" t="s">
        <v>225</v>
      </c>
      <c r="O674" s="42" t="s">
        <v>225</v>
      </c>
      <c r="P674" s="31" t="s">
        <v>231</v>
      </c>
      <c r="Q674" s="39" t="s">
        <v>232</v>
      </c>
      <c r="R674" s="31" t="s">
        <v>225</v>
      </c>
    </row>
    <row r="675" spans="1:18" x14ac:dyDescent="0.25">
      <c r="A675" s="11"/>
      <c r="B675" s="22" t="s">
        <v>382</v>
      </c>
      <c r="C675" s="17" t="s">
        <v>225</v>
      </c>
      <c r="D675" s="15"/>
      <c r="E675" s="26" t="s">
        <v>232</v>
      </c>
      <c r="F675" s="15" t="s">
        <v>225</v>
      </c>
      <c r="G675" s="17" t="s">
        <v>225</v>
      </c>
      <c r="H675" s="15"/>
      <c r="I675" s="26" t="s">
        <v>232</v>
      </c>
      <c r="J675" s="15" t="s">
        <v>225</v>
      </c>
      <c r="K675" s="17" t="s">
        <v>225</v>
      </c>
      <c r="L675" s="15"/>
      <c r="M675" s="26" t="s">
        <v>232</v>
      </c>
      <c r="N675" s="15" t="s">
        <v>225</v>
      </c>
      <c r="O675" s="17" t="s">
        <v>225</v>
      </c>
      <c r="P675" s="15"/>
      <c r="Q675" s="26" t="s">
        <v>232</v>
      </c>
      <c r="R675" s="15" t="s">
        <v>225</v>
      </c>
    </row>
    <row r="676" spans="1:18" x14ac:dyDescent="0.25">
      <c r="A676" s="11"/>
      <c r="B676" s="27" t="s">
        <v>383</v>
      </c>
      <c r="C676" s="42" t="s">
        <v>225</v>
      </c>
      <c r="D676" s="31"/>
      <c r="E676" s="39" t="s">
        <v>232</v>
      </c>
      <c r="F676" s="31" t="s">
        <v>225</v>
      </c>
      <c r="G676" s="42" t="s">
        <v>225</v>
      </c>
      <c r="H676" s="31"/>
      <c r="I676" s="39" t="s">
        <v>232</v>
      </c>
      <c r="J676" s="31" t="s">
        <v>225</v>
      </c>
      <c r="K676" s="42" t="s">
        <v>225</v>
      </c>
      <c r="L676" s="31"/>
      <c r="M676" s="39" t="s">
        <v>232</v>
      </c>
      <c r="N676" s="31" t="s">
        <v>225</v>
      </c>
      <c r="O676" s="42" t="s">
        <v>225</v>
      </c>
      <c r="P676" s="31"/>
      <c r="Q676" s="39" t="s">
        <v>232</v>
      </c>
      <c r="R676" s="31" t="s">
        <v>225</v>
      </c>
    </row>
    <row r="677" spans="1:18" x14ac:dyDescent="0.25">
      <c r="A677" s="11"/>
      <c r="B677" s="22" t="s">
        <v>384</v>
      </c>
      <c r="C677" s="17" t="s">
        <v>225</v>
      </c>
      <c r="D677" s="15"/>
      <c r="E677" s="26" t="s">
        <v>232</v>
      </c>
      <c r="F677" s="15" t="s">
        <v>225</v>
      </c>
      <c r="G677" s="17" t="s">
        <v>225</v>
      </c>
      <c r="H677" s="15"/>
      <c r="I677" s="26" t="s">
        <v>232</v>
      </c>
      <c r="J677" s="15" t="s">
        <v>225</v>
      </c>
      <c r="K677" s="17" t="s">
        <v>225</v>
      </c>
      <c r="L677" s="14"/>
      <c r="M677" s="35">
        <v>123</v>
      </c>
      <c r="N677" s="15" t="s">
        <v>225</v>
      </c>
      <c r="O677" s="17" t="s">
        <v>225</v>
      </c>
      <c r="P677" s="14"/>
      <c r="Q677" s="35">
        <v>123</v>
      </c>
      <c r="R677" s="15" t="s">
        <v>225</v>
      </c>
    </row>
    <row r="678" spans="1:18" ht="15.75" thickBot="1" x14ac:dyDescent="0.3">
      <c r="A678" s="11"/>
      <c r="B678" s="27" t="s">
        <v>385</v>
      </c>
      <c r="C678" s="42" t="s">
        <v>225</v>
      </c>
      <c r="D678" s="31"/>
      <c r="E678" s="39" t="s">
        <v>232</v>
      </c>
      <c r="F678" s="31" t="s">
        <v>225</v>
      </c>
      <c r="G678" s="42" t="s">
        <v>225</v>
      </c>
      <c r="H678" s="31"/>
      <c r="I678" s="39" t="s">
        <v>232</v>
      </c>
      <c r="J678" s="31" t="s">
        <v>225</v>
      </c>
      <c r="K678" s="42" t="s">
        <v>225</v>
      </c>
      <c r="L678" s="31"/>
      <c r="M678" s="39" t="s">
        <v>232</v>
      </c>
      <c r="N678" s="31" t="s">
        <v>225</v>
      </c>
      <c r="O678" s="42" t="s">
        <v>225</v>
      </c>
      <c r="P678" s="31"/>
      <c r="Q678" s="39" t="s">
        <v>232</v>
      </c>
      <c r="R678" s="31" t="s">
        <v>225</v>
      </c>
    </row>
    <row r="679" spans="1:18" x14ac:dyDescent="0.25">
      <c r="A679" s="11"/>
      <c r="B679" s="18"/>
      <c r="C679" s="18" t="s">
        <v>225</v>
      </c>
      <c r="D679" s="40"/>
      <c r="E679" s="40"/>
      <c r="F679" s="18"/>
      <c r="G679" s="18" t="s">
        <v>225</v>
      </c>
      <c r="H679" s="40"/>
      <c r="I679" s="40"/>
      <c r="J679" s="18"/>
      <c r="K679" s="18" t="s">
        <v>225</v>
      </c>
      <c r="L679" s="40"/>
      <c r="M679" s="40"/>
      <c r="N679" s="18"/>
      <c r="O679" s="18" t="s">
        <v>225</v>
      </c>
      <c r="P679" s="40"/>
      <c r="Q679" s="40"/>
      <c r="R679" s="18"/>
    </row>
    <row r="680" spans="1:18" ht="15.75" thickBot="1" x14ac:dyDescent="0.3">
      <c r="A680" s="11"/>
      <c r="B680" s="44" t="s">
        <v>456</v>
      </c>
      <c r="C680" s="17" t="s">
        <v>225</v>
      </c>
      <c r="D680" s="15"/>
      <c r="E680" s="26" t="s">
        <v>232</v>
      </c>
      <c r="F680" s="15" t="s">
        <v>225</v>
      </c>
      <c r="G680" s="17" t="s">
        <v>225</v>
      </c>
      <c r="H680" s="15"/>
      <c r="I680" s="26" t="s">
        <v>232</v>
      </c>
      <c r="J680" s="15" t="s">
        <v>225</v>
      </c>
      <c r="K680" s="17" t="s">
        <v>225</v>
      </c>
      <c r="L680" s="14"/>
      <c r="M680" s="35">
        <v>123</v>
      </c>
      <c r="N680" s="15" t="s">
        <v>225</v>
      </c>
      <c r="O680" s="17" t="s">
        <v>225</v>
      </c>
      <c r="P680" s="14"/>
      <c r="Q680" s="35">
        <v>123</v>
      </c>
      <c r="R680" s="15" t="s">
        <v>225</v>
      </c>
    </row>
    <row r="681" spans="1:18" x14ac:dyDescent="0.25">
      <c r="A681" s="11"/>
      <c r="B681" s="18"/>
      <c r="C681" s="18" t="s">
        <v>225</v>
      </c>
      <c r="D681" s="40"/>
      <c r="E681" s="40"/>
      <c r="F681" s="18"/>
      <c r="G681" s="18" t="s">
        <v>225</v>
      </c>
      <c r="H681" s="40"/>
      <c r="I681" s="40"/>
      <c r="J681" s="18"/>
      <c r="K681" s="18" t="s">
        <v>225</v>
      </c>
      <c r="L681" s="40"/>
      <c r="M681" s="40"/>
      <c r="N681" s="18"/>
      <c r="O681" s="18" t="s">
        <v>225</v>
      </c>
      <c r="P681" s="40"/>
      <c r="Q681" s="40"/>
      <c r="R681" s="18"/>
    </row>
    <row r="682" spans="1:18" x14ac:dyDescent="0.25">
      <c r="A682" s="11"/>
      <c r="B682" s="18"/>
      <c r="C682" s="52"/>
      <c r="D682" s="52"/>
      <c r="E682" s="52"/>
      <c r="F682" s="52"/>
      <c r="G682" s="52"/>
      <c r="H682" s="52"/>
      <c r="I682" s="52"/>
      <c r="J682" s="52"/>
      <c r="K682" s="52"/>
      <c r="L682" s="52"/>
      <c r="M682" s="52"/>
      <c r="N682" s="52"/>
      <c r="O682" s="52"/>
      <c r="P682" s="52"/>
      <c r="Q682" s="52"/>
      <c r="R682" s="52"/>
    </row>
    <row r="683" spans="1:18" x14ac:dyDescent="0.25">
      <c r="A683" s="11"/>
      <c r="B683" s="45" t="s">
        <v>457</v>
      </c>
      <c r="C683" s="42" t="s">
        <v>225</v>
      </c>
      <c r="D683" s="21"/>
      <c r="E683" s="21"/>
      <c r="F683" s="21"/>
      <c r="G683" s="42" t="s">
        <v>225</v>
      </c>
      <c r="H683" s="21"/>
      <c r="I683" s="21"/>
      <c r="J683" s="21"/>
      <c r="K683" s="42" t="s">
        <v>225</v>
      </c>
      <c r="L683" s="21"/>
      <c r="M683" s="21"/>
      <c r="N683" s="21"/>
      <c r="O683" s="42" t="s">
        <v>225</v>
      </c>
      <c r="P683" s="21"/>
      <c r="Q683" s="21"/>
      <c r="R683" s="21"/>
    </row>
    <row r="684" spans="1:18" x14ac:dyDescent="0.25">
      <c r="A684" s="11"/>
      <c r="B684" s="22" t="s">
        <v>386</v>
      </c>
      <c r="C684" s="17" t="s">
        <v>225</v>
      </c>
      <c r="D684" s="15"/>
      <c r="E684" s="26" t="s">
        <v>232</v>
      </c>
      <c r="F684" s="15" t="s">
        <v>225</v>
      </c>
      <c r="G684" s="17" t="s">
        <v>225</v>
      </c>
      <c r="H684" s="15"/>
      <c r="I684" s="26" t="s">
        <v>232</v>
      </c>
      <c r="J684" s="15" t="s">
        <v>225</v>
      </c>
      <c r="K684" s="17" t="s">
        <v>225</v>
      </c>
      <c r="L684" s="15"/>
      <c r="M684" s="26" t="s">
        <v>232</v>
      </c>
      <c r="N684" s="15" t="s">
        <v>225</v>
      </c>
      <c r="O684" s="17" t="s">
        <v>225</v>
      </c>
      <c r="P684" s="15"/>
      <c r="Q684" s="26" t="s">
        <v>232</v>
      </c>
      <c r="R684" s="15" t="s">
        <v>225</v>
      </c>
    </row>
    <row r="685" spans="1:18" ht="15.75" thickBot="1" x14ac:dyDescent="0.3">
      <c r="A685" s="11"/>
      <c r="B685" s="27" t="s">
        <v>387</v>
      </c>
      <c r="C685" s="42" t="s">
        <v>225</v>
      </c>
      <c r="D685" s="21"/>
      <c r="E685" s="37">
        <v>3</v>
      </c>
      <c r="F685" s="31" t="s">
        <v>225</v>
      </c>
      <c r="G685" s="42" t="s">
        <v>225</v>
      </c>
      <c r="H685" s="31"/>
      <c r="I685" s="39" t="s">
        <v>232</v>
      </c>
      <c r="J685" s="31" t="s">
        <v>225</v>
      </c>
      <c r="K685" s="42" t="s">
        <v>225</v>
      </c>
      <c r="L685" s="21"/>
      <c r="M685" s="37">
        <v>3</v>
      </c>
      <c r="N685" s="31" t="s">
        <v>225</v>
      </c>
      <c r="O685" s="42" t="s">
        <v>225</v>
      </c>
      <c r="P685" s="21"/>
      <c r="Q685" s="37">
        <v>6</v>
      </c>
      <c r="R685" s="31" t="s">
        <v>225</v>
      </c>
    </row>
    <row r="686" spans="1:18" x14ac:dyDescent="0.25">
      <c r="A686" s="11"/>
      <c r="B686" s="18"/>
      <c r="C686" s="18" t="s">
        <v>225</v>
      </c>
      <c r="D686" s="40"/>
      <c r="E686" s="40"/>
      <c r="F686" s="18"/>
      <c r="G686" s="18" t="s">
        <v>225</v>
      </c>
      <c r="H686" s="40"/>
      <c r="I686" s="40"/>
      <c r="J686" s="18"/>
      <c r="K686" s="18" t="s">
        <v>225</v>
      </c>
      <c r="L686" s="40"/>
      <c r="M686" s="40"/>
      <c r="N686" s="18"/>
      <c r="O686" s="18" t="s">
        <v>225</v>
      </c>
      <c r="P686" s="40"/>
      <c r="Q686" s="40"/>
      <c r="R686" s="18"/>
    </row>
    <row r="687" spans="1:18" ht="15.75" thickBot="1" x14ac:dyDescent="0.3">
      <c r="A687" s="11"/>
      <c r="B687" s="44" t="s">
        <v>458</v>
      </c>
      <c r="C687" s="17" t="s">
        <v>225</v>
      </c>
      <c r="D687" s="14"/>
      <c r="E687" s="35">
        <v>3</v>
      </c>
      <c r="F687" s="15" t="s">
        <v>225</v>
      </c>
      <c r="G687" s="17" t="s">
        <v>225</v>
      </c>
      <c r="H687" s="15"/>
      <c r="I687" s="26" t="s">
        <v>232</v>
      </c>
      <c r="J687" s="15" t="s">
        <v>225</v>
      </c>
      <c r="K687" s="17" t="s">
        <v>225</v>
      </c>
      <c r="L687" s="14"/>
      <c r="M687" s="35">
        <v>3</v>
      </c>
      <c r="N687" s="15" t="s">
        <v>225</v>
      </c>
      <c r="O687" s="17" t="s">
        <v>225</v>
      </c>
      <c r="P687" s="14"/>
      <c r="Q687" s="35">
        <v>6</v>
      </c>
      <c r="R687" s="15" t="s">
        <v>225</v>
      </c>
    </row>
    <row r="688" spans="1:18" x14ac:dyDescent="0.25">
      <c r="A688" s="11"/>
      <c r="B688" s="18"/>
      <c r="C688" s="18" t="s">
        <v>225</v>
      </c>
      <c r="D688" s="40"/>
      <c r="E688" s="40"/>
      <c r="F688" s="18"/>
      <c r="G688" s="18" t="s">
        <v>225</v>
      </c>
      <c r="H688" s="40"/>
      <c r="I688" s="40"/>
      <c r="J688" s="18"/>
      <c r="K688" s="18" t="s">
        <v>225</v>
      </c>
      <c r="L688" s="40"/>
      <c r="M688" s="40"/>
      <c r="N688" s="18"/>
      <c r="O688" s="18" t="s">
        <v>225</v>
      </c>
      <c r="P688" s="40"/>
      <c r="Q688" s="40"/>
      <c r="R688" s="18"/>
    </row>
    <row r="689" spans="1:18" ht="15.75" thickBot="1" x14ac:dyDescent="0.3">
      <c r="A689" s="11"/>
      <c r="B689" s="87" t="s">
        <v>395</v>
      </c>
      <c r="C689" s="42" t="s">
        <v>225</v>
      </c>
      <c r="D689" s="21" t="s">
        <v>231</v>
      </c>
      <c r="E689" s="37">
        <v>3</v>
      </c>
      <c r="F689" s="31" t="s">
        <v>225</v>
      </c>
      <c r="G689" s="42" t="s">
        <v>225</v>
      </c>
      <c r="H689" s="31" t="s">
        <v>231</v>
      </c>
      <c r="I689" s="39" t="s">
        <v>232</v>
      </c>
      <c r="J689" s="31" t="s">
        <v>225</v>
      </c>
      <c r="K689" s="42" t="s">
        <v>225</v>
      </c>
      <c r="L689" s="21" t="s">
        <v>231</v>
      </c>
      <c r="M689" s="37">
        <v>126</v>
      </c>
      <c r="N689" s="31" t="s">
        <v>225</v>
      </c>
      <c r="O689" s="42" t="s">
        <v>225</v>
      </c>
      <c r="P689" s="21" t="s">
        <v>231</v>
      </c>
      <c r="Q689" s="37">
        <v>129</v>
      </c>
      <c r="R689" s="31" t="s">
        <v>225</v>
      </c>
    </row>
    <row r="690" spans="1:18" ht="15.75" thickTop="1" x14ac:dyDescent="0.25">
      <c r="A690" s="11"/>
      <c r="B690" s="18"/>
      <c r="C690" s="18" t="s">
        <v>225</v>
      </c>
      <c r="D690" s="47"/>
      <c r="E690" s="47"/>
      <c r="F690" s="18"/>
      <c r="G690" s="18" t="s">
        <v>225</v>
      </c>
      <c r="H690" s="47"/>
      <c r="I690" s="47"/>
      <c r="J690" s="18"/>
      <c r="K690" s="18" t="s">
        <v>225</v>
      </c>
      <c r="L690" s="47"/>
      <c r="M690" s="47"/>
      <c r="N690" s="18"/>
      <c r="O690" s="18" t="s">
        <v>225</v>
      </c>
      <c r="P690" s="47"/>
      <c r="Q690" s="47"/>
      <c r="R690" s="18"/>
    </row>
    <row r="691" spans="1:18" x14ac:dyDescent="0.25">
      <c r="A691" s="11"/>
      <c r="B691" s="18"/>
      <c r="C691" s="52"/>
      <c r="D691" s="52"/>
      <c r="E691" s="52"/>
      <c r="F691" s="52"/>
      <c r="G691" s="52"/>
      <c r="H691" s="52"/>
      <c r="I691" s="52"/>
      <c r="J691" s="52"/>
      <c r="K691" s="52"/>
      <c r="L691" s="52"/>
      <c r="M691" s="52"/>
      <c r="N691" s="52"/>
      <c r="O691" s="52"/>
      <c r="P691" s="52"/>
      <c r="Q691" s="52"/>
      <c r="R691" s="52"/>
    </row>
    <row r="692" spans="1:18" x14ac:dyDescent="0.25">
      <c r="A692" s="11"/>
      <c r="B692" s="43" t="s">
        <v>420</v>
      </c>
      <c r="C692" s="17" t="s">
        <v>225</v>
      </c>
      <c r="D692" s="14"/>
      <c r="E692" s="14"/>
      <c r="F692" s="14"/>
      <c r="G692" s="17" t="s">
        <v>225</v>
      </c>
      <c r="H692" s="14"/>
      <c r="I692" s="14"/>
      <c r="J692" s="14"/>
      <c r="K692" s="17" t="s">
        <v>225</v>
      </c>
      <c r="L692" s="14"/>
      <c r="M692" s="14"/>
      <c r="N692" s="14"/>
      <c r="O692" s="17" t="s">
        <v>225</v>
      </c>
      <c r="P692" s="14"/>
      <c r="Q692" s="14"/>
      <c r="R692" s="14"/>
    </row>
    <row r="693" spans="1:18" x14ac:dyDescent="0.25">
      <c r="A693" s="11"/>
      <c r="B693" s="45" t="s">
        <v>455</v>
      </c>
      <c r="C693" s="42" t="s">
        <v>225</v>
      </c>
      <c r="D693" s="21"/>
      <c r="E693" s="21"/>
      <c r="F693" s="21"/>
      <c r="G693" s="42" t="s">
        <v>225</v>
      </c>
      <c r="H693" s="21"/>
      <c r="I693" s="21"/>
      <c r="J693" s="21"/>
      <c r="K693" s="42" t="s">
        <v>225</v>
      </c>
      <c r="L693" s="21"/>
      <c r="M693" s="21"/>
      <c r="N693" s="21"/>
      <c r="O693" s="42" t="s">
        <v>225</v>
      </c>
      <c r="P693" s="21"/>
      <c r="Q693" s="21"/>
      <c r="R693" s="21"/>
    </row>
    <row r="694" spans="1:18" x14ac:dyDescent="0.25">
      <c r="A694" s="11"/>
      <c r="B694" s="22" t="s">
        <v>381</v>
      </c>
      <c r="C694" s="17" t="s">
        <v>225</v>
      </c>
      <c r="D694" s="14" t="s">
        <v>231</v>
      </c>
      <c r="E694" s="35">
        <v>512</v>
      </c>
      <c r="F694" s="15" t="s">
        <v>225</v>
      </c>
      <c r="G694" s="17" t="s">
        <v>225</v>
      </c>
      <c r="H694" s="15" t="s">
        <v>231</v>
      </c>
      <c r="I694" s="26" t="s">
        <v>232</v>
      </c>
      <c r="J694" s="15" t="s">
        <v>225</v>
      </c>
      <c r="K694" s="17" t="s">
        <v>225</v>
      </c>
      <c r="L694" s="14" t="s">
        <v>231</v>
      </c>
      <c r="M694" s="35">
        <v>346</v>
      </c>
      <c r="N694" s="15" t="s">
        <v>225</v>
      </c>
      <c r="O694" s="17" t="s">
        <v>225</v>
      </c>
      <c r="P694" s="14" t="s">
        <v>231</v>
      </c>
      <c r="Q694" s="35">
        <v>858</v>
      </c>
      <c r="R694" s="15" t="s">
        <v>225</v>
      </c>
    </row>
    <row r="695" spans="1:18" x14ac:dyDescent="0.25">
      <c r="A695" s="11"/>
      <c r="B695" s="27" t="s">
        <v>382</v>
      </c>
      <c r="C695" s="42" t="s">
        <v>225</v>
      </c>
      <c r="D695" s="31"/>
      <c r="E695" s="39" t="s">
        <v>232</v>
      </c>
      <c r="F695" s="31" t="s">
        <v>225</v>
      </c>
      <c r="G695" s="42" t="s">
        <v>225</v>
      </c>
      <c r="H695" s="31"/>
      <c r="I695" s="39" t="s">
        <v>232</v>
      </c>
      <c r="J695" s="31" t="s">
        <v>225</v>
      </c>
      <c r="K695" s="42" t="s">
        <v>225</v>
      </c>
      <c r="L695" s="31"/>
      <c r="M695" s="39" t="s">
        <v>232</v>
      </c>
      <c r="N695" s="31" t="s">
        <v>225</v>
      </c>
      <c r="O695" s="42" t="s">
        <v>225</v>
      </c>
      <c r="P695" s="31"/>
      <c r="Q695" s="39" t="s">
        <v>232</v>
      </c>
      <c r="R695" s="31" t="s">
        <v>225</v>
      </c>
    </row>
    <row r="696" spans="1:18" x14ac:dyDescent="0.25">
      <c r="A696" s="11"/>
      <c r="B696" s="22" t="s">
        <v>383</v>
      </c>
      <c r="C696" s="17" t="s">
        <v>225</v>
      </c>
      <c r="D696" s="14"/>
      <c r="E696" s="35">
        <v>111</v>
      </c>
      <c r="F696" s="15" t="s">
        <v>225</v>
      </c>
      <c r="G696" s="17" t="s">
        <v>225</v>
      </c>
      <c r="H696" s="15"/>
      <c r="I696" s="26" t="s">
        <v>232</v>
      </c>
      <c r="J696" s="15" t="s">
        <v>225</v>
      </c>
      <c r="K696" s="17" t="s">
        <v>225</v>
      </c>
      <c r="L696" s="14"/>
      <c r="M696" s="35">
        <v>985</v>
      </c>
      <c r="N696" s="15" t="s">
        <v>225</v>
      </c>
      <c r="O696" s="17" t="s">
        <v>225</v>
      </c>
      <c r="P696" s="14"/>
      <c r="Q696" s="24">
        <v>1096</v>
      </c>
      <c r="R696" s="15" t="s">
        <v>225</v>
      </c>
    </row>
    <row r="697" spans="1:18" x14ac:dyDescent="0.25">
      <c r="A697" s="11"/>
      <c r="B697" s="27" t="s">
        <v>384</v>
      </c>
      <c r="C697" s="42" t="s">
        <v>225</v>
      </c>
      <c r="D697" s="21"/>
      <c r="E697" s="37">
        <v>109</v>
      </c>
      <c r="F697" s="31" t="s">
        <v>225</v>
      </c>
      <c r="G697" s="42" t="s">
        <v>225</v>
      </c>
      <c r="H697" s="31"/>
      <c r="I697" s="39" t="s">
        <v>232</v>
      </c>
      <c r="J697" s="31" t="s">
        <v>225</v>
      </c>
      <c r="K697" s="42" t="s">
        <v>225</v>
      </c>
      <c r="L697" s="21"/>
      <c r="M697" s="37">
        <v>123</v>
      </c>
      <c r="N697" s="31" t="s">
        <v>225</v>
      </c>
      <c r="O697" s="42" t="s">
        <v>225</v>
      </c>
      <c r="P697" s="21"/>
      <c r="Q697" s="37">
        <v>232</v>
      </c>
      <c r="R697" s="31" t="s">
        <v>225</v>
      </c>
    </row>
    <row r="698" spans="1:18" ht="15.75" thickBot="1" x14ac:dyDescent="0.3">
      <c r="A698" s="11"/>
      <c r="B698" s="22" t="s">
        <v>385</v>
      </c>
      <c r="C698" s="17" t="s">
        <v>225</v>
      </c>
      <c r="D698" s="15"/>
      <c r="E698" s="26" t="s">
        <v>232</v>
      </c>
      <c r="F698" s="15" t="s">
        <v>225</v>
      </c>
      <c r="G698" s="17" t="s">
        <v>225</v>
      </c>
      <c r="H698" s="15"/>
      <c r="I698" s="26" t="s">
        <v>232</v>
      </c>
      <c r="J698" s="15" t="s">
        <v>225</v>
      </c>
      <c r="K698" s="17" t="s">
        <v>225</v>
      </c>
      <c r="L698" s="15"/>
      <c r="M698" s="26" t="s">
        <v>232</v>
      </c>
      <c r="N698" s="15" t="s">
        <v>225</v>
      </c>
      <c r="O698" s="17" t="s">
        <v>225</v>
      </c>
      <c r="P698" s="15"/>
      <c r="Q698" s="26" t="s">
        <v>232</v>
      </c>
      <c r="R698" s="15" t="s">
        <v>225</v>
      </c>
    </row>
    <row r="699" spans="1:18" x14ac:dyDescent="0.25">
      <c r="A699" s="11"/>
      <c r="B699" s="18"/>
      <c r="C699" s="18" t="s">
        <v>225</v>
      </c>
      <c r="D699" s="40"/>
      <c r="E699" s="40"/>
      <c r="F699" s="18"/>
      <c r="G699" s="18" t="s">
        <v>225</v>
      </c>
      <c r="H699" s="40"/>
      <c r="I699" s="40"/>
      <c r="J699" s="18"/>
      <c r="K699" s="18" t="s">
        <v>225</v>
      </c>
      <c r="L699" s="40"/>
      <c r="M699" s="40"/>
      <c r="N699" s="18"/>
      <c r="O699" s="18" t="s">
        <v>225</v>
      </c>
      <c r="P699" s="40"/>
      <c r="Q699" s="40"/>
      <c r="R699" s="18"/>
    </row>
    <row r="700" spans="1:18" ht="15.75" thickBot="1" x14ac:dyDescent="0.3">
      <c r="A700" s="11"/>
      <c r="B700" s="41" t="s">
        <v>456</v>
      </c>
      <c r="C700" s="42" t="s">
        <v>225</v>
      </c>
      <c r="D700" s="21"/>
      <c r="E700" s="37">
        <v>732</v>
      </c>
      <c r="F700" s="31" t="s">
        <v>225</v>
      </c>
      <c r="G700" s="42" t="s">
        <v>225</v>
      </c>
      <c r="H700" s="31"/>
      <c r="I700" s="39" t="s">
        <v>232</v>
      </c>
      <c r="J700" s="31" t="s">
        <v>225</v>
      </c>
      <c r="K700" s="42" t="s">
        <v>225</v>
      </c>
      <c r="L700" s="21"/>
      <c r="M700" s="29">
        <v>1454</v>
      </c>
      <c r="N700" s="31" t="s">
        <v>225</v>
      </c>
      <c r="O700" s="42" t="s">
        <v>225</v>
      </c>
      <c r="P700" s="21"/>
      <c r="Q700" s="29">
        <v>2186</v>
      </c>
      <c r="R700" s="31" t="s">
        <v>225</v>
      </c>
    </row>
    <row r="701" spans="1:18" x14ac:dyDescent="0.25">
      <c r="A701" s="11"/>
      <c r="B701" s="18"/>
      <c r="C701" s="18" t="s">
        <v>225</v>
      </c>
      <c r="D701" s="40"/>
      <c r="E701" s="40"/>
      <c r="F701" s="18"/>
      <c r="G701" s="18" t="s">
        <v>225</v>
      </c>
      <c r="H701" s="40"/>
      <c r="I701" s="40"/>
      <c r="J701" s="18"/>
      <c r="K701" s="18" t="s">
        <v>225</v>
      </c>
      <c r="L701" s="40"/>
      <c r="M701" s="40"/>
      <c r="N701" s="18"/>
      <c r="O701" s="18" t="s">
        <v>225</v>
      </c>
      <c r="P701" s="40"/>
      <c r="Q701" s="40"/>
      <c r="R701" s="18"/>
    </row>
    <row r="702" spans="1:18" x14ac:dyDescent="0.25">
      <c r="A702" s="11"/>
      <c r="B702" s="18"/>
      <c r="C702" s="52"/>
      <c r="D702" s="52"/>
      <c r="E702" s="52"/>
      <c r="F702" s="52"/>
      <c r="G702" s="52"/>
      <c r="H702" s="52"/>
      <c r="I702" s="52"/>
      <c r="J702" s="52"/>
      <c r="K702" s="52"/>
      <c r="L702" s="52"/>
      <c r="M702" s="52"/>
      <c r="N702" s="52"/>
      <c r="O702" s="52"/>
      <c r="P702" s="52"/>
      <c r="Q702" s="52"/>
      <c r="R702" s="52"/>
    </row>
    <row r="703" spans="1:18" x14ac:dyDescent="0.25">
      <c r="A703" s="11"/>
      <c r="B703" s="46" t="s">
        <v>457</v>
      </c>
      <c r="C703" s="17" t="s">
        <v>225</v>
      </c>
      <c r="D703" s="14"/>
      <c r="E703" s="14"/>
      <c r="F703" s="14"/>
      <c r="G703" s="17" t="s">
        <v>225</v>
      </c>
      <c r="H703" s="14"/>
      <c r="I703" s="14"/>
      <c r="J703" s="14"/>
      <c r="K703" s="17" t="s">
        <v>225</v>
      </c>
      <c r="L703" s="14"/>
      <c r="M703" s="14"/>
      <c r="N703" s="14"/>
      <c r="O703" s="17" t="s">
        <v>225</v>
      </c>
      <c r="P703" s="14"/>
      <c r="Q703" s="14"/>
      <c r="R703" s="14"/>
    </row>
    <row r="704" spans="1:18" x14ac:dyDescent="0.25">
      <c r="A704" s="11"/>
      <c r="B704" s="27" t="s">
        <v>386</v>
      </c>
      <c r="C704" s="42" t="s">
        <v>225</v>
      </c>
      <c r="D704" s="31"/>
      <c r="E704" s="39" t="s">
        <v>232</v>
      </c>
      <c r="F704" s="31" t="s">
        <v>225</v>
      </c>
      <c r="G704" s="42" t="s">
        <v>225</v>
      </c>
      <c r="H704" s="31"/>
      <c r="I704" s="39" t="s">
        <v>232</v>
      </c>
      <c r="J704" s="31" t="s">
        <v>225</v>
      </c>
      <c r="K704" s="42" t="s">
        <v>225</v>
      </c>
      <c r="L704" s="31"/>
      <c r="M704" s="39" t="s">
        <v>232</v>
      </c>
      <c r="N704" s="31" t="s">
        <v>225</v>
      </c>
      <c r="O704" s="42" t="s">
        <v>225</v>
      </c>
      <c r="P704" s="31"/>
      <c r="Q704" s="39" t="s">
        <v>232</v>
      </c>
      <c r="R704" s="31" t="s">
        <v>225</v>
      </c>
    </row>
    <row r="705" spans="1:34" ht="15.75" thickBot="1" x14ac:dyDescent="0.3">
      <c r="A705" s="11"/>
      <c r="B705" s="22" t="s">
        <v>387</v>
      </c>
      <c r="C705" s="17" t="s">
        <v>225</v>
      </c>
      <c r="D705" s="14"/>
      <c r="E705" s="35">
        <v>3</v>
      </c>
      <c r="F705" s="15" t="s">
        <v>225</v>
      </c>
      <c r="G705" s="17" t="s">
        <v>225</v>
      </c>
      <c r="H705" s="15"/>
      <c r="I705" s="26" t="s">
        <v>232</v>
      </c>
      <c r="J705" s="15" t="s">
        <v>225</v>
      </c>
      <c r="K705" s="17" t="s">
        <v>225</v>
      </c>
      <c r="L705" s="14"/>
      <c r="M705" s="35">
        <v>3</v>
      </c>
      <c r="N705" s="15" t="s">
        <v>225</v>
      </c>
      <c r="O705" s="17" t="s">
        <v>225</v>
      </c>
      <c r="P705" s="14"/>
      <c r="Q705" s="35">
        <v>6</v>
      </c>
      <c r="R705" s="15" t="s">
        <v>225</v>
      </c>
    </row>
    <row r="706" spans="1:34" x14ac:dyDescent="0.25">
      <c r="A706" s="11"/>
      <c r="B706" s="18"/>
      <c r="C706" s="18" t="s">
        <v>225</v>
      </c>
      <c r="D706" s="40"/>
      <c r="E706" s="40"/>
      <c r="F706" s="18"/>
      <c r="G706" s="18" t="s">
        <v>225</v>
      </c>
      <c r="H706" s="40"/>
      <c r="I706" s="40"/>
      <c r="J706" s="18"/>
      <c r="K706" s="18" t="s">
        <v>225</v>
      </c>
      <c r="L706" s="40"/>
      <c r="M706" s="40"/>
      <c r="N706" s="18"/>
      <c r="O706" s="18" t="s">
        <v>225</v>
      </c>
      <c r="P706" s="40"/>
      <c r="Q706" s="40"/>
      <c r="R706" s="18"/>
    </row>
    <row r="707" spans="1:34" ht="15.75" thickBot="1" x14ac:dyDescent="0.3">
      <c r="A707" s="11"/>
      <c r="B707" s="41" t="s">
        <v>458</v>
      </c>
      <c r="C707" s="42" t="s">
        <v>225</v>
      </c>
      <c r="D707" s="21"/>
      <c r="E707" s="37">
        <v>3</v>
      </c>
      <c r="F707" s="31" t="s">
        <v>225</v>
      </c>
      <c r="G707" s="42" t="s">
        <v>225</v>
      </c>
      <c r="H707" s="31"/>
      <c r="I707" s="39" t="s">
        <v>232</v>
      </c>
      <c r="J707" s="31" t="s">
        <v>225</v>
      </c>
      <c r="K707" s="42" t="s">
        <v>225</v>
      </c>
      <c r="L707" s="21"/>
      <c r="M707" s="37">
        <v>3</v>
      </c>
      <c r="N707" s="31" t="s">
        <v>225</v>
      </c>
      <c r="O707" s="42" t="s">
        <v>225</v>
      </c>
      <c r="P707" s="21"/>
      <c r="Q707" s="37">
        <v>6</v>
      </c>
      <c r="R707" s="31" t="s">
        <v>225</v>
      </c>
    </row>
    <row r="708" spans="1:34" x14ac:dyDescent="0.25">
      <c r="A708" s="11"/>
      <c r="B708" s="18"/>
      <c r="C708" s="18" t="s">
        <v>225</v>
      </c>
      <c r="D708" s="40"/>
      <c r="E708" s="40"/>
      <c r="F708" s="18"/>
      <c r="G708" s="18" t="s">
        <v>225</v>
      </c>
      <c r="H708" s="40"/>
      <c r="I708" s="40"/>
      <c r="J708" s="18"/>
      <c r="K708" s="18" t="s">
        <v>225</v>
      </c>
      <c r="L708" s="40"/>
      <c r="M708" s="40"/>
      <c r="N708" s="18"/>
      <c r="O708" s="18" t="s">
        <v>225</v>
      </c>
      <c r="P708" s="40"/>
      <c r="Q708" s="40"/>
      <c r="R708" s="18"/>
    </row>
    <row r="709" spans="1:34" ht="15.75" thickBot="1" x14ac:dyDescent="0.3">
      <c r="A709" s="11"/>
      <c r="B709" s="81" t="s">
        <v>395</v>
      </c>
      <c r="C709" s="17" t="s">
        <v>225</v>
      </c>
      <c r="D709" s="14" t="s">
        <v>231</v>
      </c>
      <c r="E709" s="35">
        <v>735</v>
      </c>
      <c r="F709" s="15" t="s">
        <v>225</v>
      </c>
      <c r="G709" s="17" t="s">
        <v>225</v>
      </c>
      <c r="H709" s="15" t="s">
        <v>231</v>
      </c>
      <c r="I709" s="26" t="s">
        <v>232</v>
      </c>
      <c r="J709" s="15" t="s">
        <v>225</v>
      </c>
      <c r="K709" s="17" t="s">
        <v>225</v>
      </c>
      <c r="L709" s="14" t="s">
        <v>231</v>
      </c>
      <c r="M709" s="24">
        <v>1457</v>
      </c>
      <c r="N709" s="15" t="s">
        <v>225</v>
      </c>
      <c r="O709" s="17" t="s">
        <v>225</v>
      </c>
      <c r="P709" s="14" t="s">
        <v>231</v>
      </c>
      <c r="Q709" s="24">
        <v>2192</v>
      </c>
      <c r="R709" s="15" t="s">
        <v>225</v>
      </c>
    </row>
    <row r="710" spans="1:34" ht="15.75" thickTop="1" x14ac:dyDescent="0.25">
      <c r="A710" s="11"/>
      <c r="B710" s="18"/>
      <c r="C710" s="18" t="s">
        <v>225</v>
      </c>
      <c r="D710" s="47"/>
      <c r="E710" s="47"/>
      <c r="F710" s="18"/>
      <c r="G710" s="18" t="s">
        <v>225</v>
      </c>
      <c r="H710" s="47"/>
      <c r="I710" s="47"/>
      <c r="J710" s="18"/>
      <c r="K710" s="18" t="s">
        <v>225</v>
      </c>
      <c r="L710" s="47"/>
      <c r="M710" s="47"/>
      <c r="N710" s="18"/>
      <c r="O710" s="18" t="s">
        <v>225</v>
      </c>
      <c r="P710" s="47"/>
      <c r="Q710" s="47"/>
      <c r="R710" s="18"/>
    </row>
    <row r="711" spans="1:34" x14ac:dyDescent="0.25">
      <c r="A711" s="11"/>
      <c r="B711" s="59"/>
      <c r="C711" s="59"/>
      <c r="D711" s="59"/>
      <c r="E711" s="59"/>
      <c r="F711" s="59"/>
      <c r="G711" s="59"/>
      <c r="H711" s="59"/>
      <c r="I711" s="59"/>
      <c r="J711" s="59"/>
      <c r="K711" s="59"/>
      <c r="L711" s="59"/>
      <c r="M711" s="59"/>
      <c r="N711" s="59"/>
      <c r="O711" s="59"/>
      <c r="P711" s="59"/>
      <c r="Q711" s="59"/>
      <c r="R711" s="59"/>
      <c r="S711" s="59"/>
      <c r="T711" s="59"/>
      <c r="U711" s="59"/>
      <c r="V711" s="59"/>
      <c r="W711" s="59"/>
      <c r="X711" s="59"/>
      <c r="Y711" s="59"/>
      <c r="Z711" s="59"/>
      <c r="AA711" s="59"/>
      <c r="AB711" s="59"/>
      <c r="AC711" s="59"/>
      <c r="AD711" s="59"/>
      <c r="AE711" s="59"/>
      <c r="AF711" s="59"/>
      <c r="AG711" s="59"/>
      <c r="AH711" s="59"/>
    </row>
    <row r="712" spans="1:34" x14ac:dyDescent="0.25">
      <c r="A712" s="11"/>
      <c r="B712" s="14"/>
      <c r="C712" s="14"/>
      <c r="D712" s="14"/>
      <c r="E712" s="14"/>
      <c r="F712" s="14"/>
      <c r="G712" s="14"/>
      <c r="H712" s="14"/>
      <c r="I712" s="14"/>
      <c r="J712" s="14"/>
      <c r="K712" s="14"/>
      <c r="L712" s="14"/>
      <c r="M712" s="14"/>
      <c r="N712" s="14"/>
      <c r="O712" s="14"/>
      <c r="P712" s="14"/>
      <c r="Q712" s="14"/>
      <c r="R712" s="14"/>
    </row>
    <row r="713" spans="1:34" ht="15.75" thickBot="1" x14ac:dyDescent="0.3">
      <c r="A713" s="11"/>
      <c r="B713" s="17"/>
      <c r="C713" s="17" t="s">
        <v>225</v>
      </c>
      <c r="D713" s="51" t="s">
        <v>396</v>
      </c>
      <c r="E713" s="51"/>
      <c r="F713" s="51"/>
      <c r="G713" s="51"/>
      <c r="H713" s="51"/>
      <c r="I713" s="51"/>
      <c r="J713" s="51"/>
      <c r="K713" s="51"/>
      <c r="L713" s="51"/>
      <c r="M713" s="51"/>
      <c r="N713" s="51"/>
      <c r="O713" s="51"/>
      <c r="P713" s="51"/>
      <c r="Q713" s="51"/>
      <c r="R713" s="17"/>
    </row>
    <row r="714" spans="1:34" x14ac:dyDescent="0.25">
      <c r="A714" s="11"/>
      <c r="B714" s="48" t="s">
        <v>224</v>
      </c>
      <c r="C714" s="49" t="s">
        <v>225</v>
      </c>
      <c r="D714" s="84" t="s">
        <v>454</v>
      </c>
      <c r="E714" s="84"/>
      <c r="F714" s="83"/>
      <c r="G714" s="83" t="s">
        <v>225</v>
      </c>
      <c r="H714" s="84" t="s">
        <v>449</v>
      </c>
      <c r="I714" s="84"/>
      <c r="J714" s="83"/>
      <c r="K714" s="83" t="s">
        <v>225</v>
      </c>
      <c r="L714" s="84" t="s">
        <v>500</v>
      </c>
      <c r="M714" s="84"/>
      <c r="N714" s="83"/>
      <c r="O714" s="83" t="s">
        <v>225</v>
      </c>
      <c r="P714" s="84" t="s">
        <v>137</v>
      </c>
      <c r="Q714" s="84"/>
      <c r="R714" s="49"/>
    </row>
    <row r="715" spans="1:34" x14ac:dyDescent="0.25">
      <c r="A715" s="11"/>
      <c r="B715" s="48"/>
      <c r="C715" s="49"/>
      <c r="D715" s="50"/>
      <c r="E715" s="50"/>
      <c r="F715" s="49"/>
      <c r="G715" s="49"/>
      <c r="H715" s="50" t="s">
        <v>498</v>
      </c>
      <c r="I715" s="50"/>
      <c r="J715" s="49"/>
      <c r="K715" s="49"/>
      <c r="L715" s="50" t="s">
        <v>501</v>
      </c>
      <c r="M715" s="50"/>
      <c r="N715" s="49"/>
      <c r="O715" s="49"/>
      <c r="P715" s="50" t="s">
        <v>501</v>
      </c>
      <c r="Q715" s="50"/>
      <c r="R715" s="49"/>
    </row>
    <row r="716" spans="1:34" ht="15.75" thickBot="1" x14ac:dyDescent="0.3">
      <c r="A716" s="11"/>
      <c r="B716" s="48"/>
      <c r="C716" s="49"/>
      <c r="D716" s="51"/>
      <c r="E716" s="51"/>
      <c r="F716" s="49"/>
      <c r="G716" s="49"/>
      <c r="H716" s="51" t="s">
        <v>499</v>
      </c>
      <c r="I716" s="51"/>
      <c r="J716" s="49"/>
      <c r="K716" s="49"/>
      <c r="L716" s="51"/>
      <c r="M716" s="51"/>
      <c r="N716" s="49"/>
      <c r="O716" s="49"/>
      <c r="P716" s="51"/>
      <c r="Q716" s="51"/>
      <c r="R716" s="49"/>
    </row>
    <row r="717" spans="1:34" x14ac:dyDescent="0.25">
      <c r="A717" s="11"/>
      <c r="B717" s="45" t="s">
        <v>411</v>
      </c>
      <c r="C717" s="21" t="s">
        <v>225</v>
      </c>
      <c r="D717" s="21"/>
      <c r="E717" s="21"/>
      <c r="F717" s="21"/>
      <c r="G717" s="21" t="s">
        <v>225</v>
      </c>
      <c r="H717" s="21"/>
      <c r="I717" s="21"/>
      <c r="J717" s="21"/>
      <c r="K717" s="21" t="s">
        <v>225</v>
      </c>
      <c r="L717" s="21"/>
      <c r="M717" s="21"/>
      <c r="N717" s="21"/>
      <c r="O717" s="21" t="s">
        <v>225</v>
      </c>
      <c r="P717" s="21"/>
      <c r="Q717" s="21"/>
      <c r="R717" s="21"/>
    </row>
    <row r="718" spans="1:34" x14ac:dyDescent="0.25">
      <c r="A718" s="11"/>
      <c r="B718" s="46" t="s">
        <v>455</v>
      </c>
      <c r="C718" s="14" t="s">
        <v>225</v>
      </c>
      <c r="D718" s="14"/>
      <c r="E718" s="14"/>
      <c r="F718" s="14"/>
      <c r="G718" s="14" t="s">
        <v>225</v>
      </c>
      <c r="H718" s="14"/>
      <c r="I718" s="14"/>
      <c r="J718" s="14"/>
      <c r="K718" s="14" t="s">
        <v>225</v>
      </c>
      <c r="L718" s="14"/>
      <c r="M718" s="14"/>
      <c r="N718" s="14"/>
      <c r="O718" s="14" t="s">
        <v>225</v>
      </c>
      <c r="P718" s="14"/>
      <c r="Q718" s="14"/>
      <c r="R718" s="14"/>
    </row>
    <row r="719" spans="1:34" x14ac:dyDescent="0.25">
      <c r="A719" s="11"/>
      <c r="B719" s="27" t="s">
        <v>381</v>
      </c>
      <c r="C719" s="21" t="s">
        <v>225</v>
      </c>
      <c r="D719" s="31" t="s">
        <v>231</v>
      </c>
      <c r="E719" s="39" t="s">
        <v>232</v>
      </c>
      <c r="F719" s="31" t="s">
        <v>225</v>
      </c>
      <c r="G719" s="21" t="s">
        <v>225</v>
      </c>
      <c r="H719" s="31" t="s">
        <v>231</v>
      </c>
      <c r="I719" s="39" t="s">
        <v>232</v>
      </c>
      <c r="J719" s="31" t="s">
        <v>225</v>
      </c>
      <c r="K719" s="21" t="s">
        <v>225</v>
      </c>
      <c r="L719" s="21" t="s">
        <v>231</v>
      </c>
      <c r="M719" s="37">
        <v>296</v>
      </c>
      <c r="N719" s="31" t="s">
        <v>225</v>
      </c>
      <c r="O719" s="21" t="s">
        <v>225</v>
      </c>
      <c r="P719" s="21" t="s">
        <v>231</v>
      </c>
      <c r="Q719" s="37">
        <v>296</v>
      </c>
      <c r="R719" s="31" t="s">
        <v>225</v>
      </c>
    </row>
    <row r="720" spans="1:34" x14ac:dyDescent="0.25">
      <c r="A720" s="11"/>
      <c r="B720" s="22" t="s">
        <v>382</v>
      </c>
      <c r="C720" s="14" t="s">
        <v>225</v>
      </c>
      <c r="D720" s="15"/>
      <c r="E720" s="26" t="s">
        <v>232</v>
      </c>
      <c r="F720" s="15" t="s">
        <v>225</v>
      </c>
      <c r="G720" s="14" t="s">
        <v>225</v>
      </c>
      <c r="H720" s="15"/>
      <c r="I720" s="26" t="s">
        <v>232</v>
      </c>
      <c r="J720" s="15" t="s">
        <v>225</v>
      </c>
      <c r="K720" s="14" t="s">
        <v>225</v>
      </c>
      <c r="L720" s="15"/>
      <c r="M720" s="26" t="s">
        <v>232</v>
      </c>
      <c r="N720" s="15" t="s">
        <v>225</v>
      </c>
      <c r="O720" s="14" t="s">
        <v>225</v>
      </c>
      <c r="P720" s="15"/>
      <c r="Q720" s="26" t="s">
        <v>232</v>
      </c>
      <c r="R720" s="15" t="s">
        <v>225</v>
      </c>
    </row>
    <row r="721" spans="1:18" x14ac:dyDescent="0.25">
      <c r="A721" s="11"/>
      <c r="B721" s="27" t="s">
        <v>383</v>
      </c>
      <c r="C721" s="21" t="s">
        <v>225</v>
      </c>
      <c r="D721" s="21"/>
      <c r="E721" s="37">
        <v>275</v>
      </c>
      <c r="F721" s="31" t="s">
        <v>225</v>
      </c>
      <c r="G721" s="21" t="s">
        <v>225</v>
      </c>
      <c r="H721" s="31"/>
      <c r="I721" s="39" t="s">
        <v>232</v>
      </c>
      <c r="J721" s="31" t="s">
        <v>225</v>
      </c>
      <c r="K721" s="21" t="s">
        <v>225</v>
      </c>
      <c r="L721" s="21"/>
      <c r="M721" s="37">
        <v>111</v>
      </c>
      <c r="N721" s="31" t="s">
        <v>225</v>
      </c>
      <c r="O721" s="21" t="s">
        <v>225</v>
      </c>
      <c r="P721" s="21"/>
      <c r="Q721" s="37">
        <v>386</v>
      </c>
      <c r="R721" s="31" t="s">
        <v>225</v>
      </c>
    </row>
    <row r="722" spans="1:18" x14ac:dyDescent="0.25">
      <c r="A722" s="11"/>
      <c r="B722" s="22" t="s">
        <v>384</v>
      </c>
      <c r="C722" s="14" t="s">
        <v>225</v>
      </c>
      <c r="D722" s="14"/>
      <c r="E722" s="35">
        <v>147</v>
      </c>
      <c r="F722" s="15" t="s">
        <v>225</v>
      </c>
      <c r="G722" s="14" t="s">
        <v>225</v>
      </c>
      <c r="H722" s="15"/>
      <c r="I722" s="26" t="s">
        <v>232</v>
      </c>
      <c r="J722" s="15" t="s">
        <v>225</v>
      </c>
      <c r="K722" s="14" t="s">
        <v>225</v>
      </c>
      <c r="L722" s="15"/>
      <c r="M722" s="26" t="s">
        <v>232</v>
      </c>
      <c r="N722" s="15" t="s">
        <v>225</v>
      </c>
      <c r="O722" s="14" t="s">
        <v>225</v>
      </c>
      <c r="P722" s="14"/>
      <c r="Q722" s="35">
        <v>147</v>
      </c>
      <c r="R722" s="15" t="s">
        <v>225</v>
      </c>
    </row>
    <row r="723" spans="1:18" ht="15.75" thickBot="1" x14ac:dyDescent="0.3">
      <c r="A723" s="11"/>
      <c r="B723" s="27" t="s">
        <v>385</v>
      </c>
      <c r="C723" s="21" t="s">
        <v>225</v>
      </c>
      <c r="D723" s="31"/>
      <c r="E723" s="39" t="s">
        <v>232</v>
      </c>
      <c r="F723" s="31" t="s">
        <v>225</v>
      </c>
      <c r="G723" s="21" t="s">
        <v>225</v>
      </c>
      <c r="H723" s="31"/>
      <c r="I723" s="39" t="s">
        <v>232</v>
      </c>
      <c r="J723" s="31" t="s">
        <v>225</v>
      </c>
      <c r="K723" s="21" t="s">
        <v>225</v>
      </c>
      <c r="L723" s="31"/>
      <c r="M723" s="39" t="s">
        <v>232</v>
      </c>
      <c r="N723" s="31" t="s">
        <v>225</v>
      </c>
      <c r="O723" s="21" t="s">
        <v>225</v>
      </c>
      <c r="P723" s="31"/>
      <c r="Q723" s="39" t="s">
        <v>232</v>
      </c>
      <c r="R723" s="31" t="s">
        <v>225</v>
      </c>
    </row>
    <row r="724" spans="1:18" x14ac:dyDescent="0.25">
      <c r="A724" s="11"/>
      <c r="B724" s="18"/>
      <c r="C724" s="18" t="s">
        <v>225</v>
      </c>
      <c r="D724" s="40"/>
      <c r="E724" s="40"/>
      <c r="F724" s="18"/>
      <c r="G724" s="18" t="s">
        <v>225</v>
      </c>
      <c r="H724" s="40"/>
      <c r="I724" s="40"/>
      <c r="J724" s="18"/>
      <c r="K724" s="18" t="s">
        <v>225</v>
      </c>
      <c r="L724" s="40"/>
      <c r="M724" s="40"/>
      <c r="N724" s="18"/>
      <c r="O724" s="18" t="s">
        <v>225</v>
      </c>
      <c r="P724" s="40"/>
      <c r="Q724" s="40"/>
      <c r="R724" s="18"/>
    </row>
    <row r="725" spans="1:18" ht="15.75" thickBot="1" x14ac:dyDescent="0.3">
      <c r="A725" s="11"/>
      <c r="B725" s="44" t="s">
        <v>456</v>
      </c>
      <c r="C725" s="17" t="s">
        <v>225</v>
      </c>
      <c r="D725" s="14"/>
      <c r="E725" s="35">
        <v>422</v>
      </c>
      <c r="F725" s="15" t="s">
        <v>225</v>
      </c>
      <c r="G725" s="17" t="s">
        <v>225</v>
      </c>
      <c r="H725" s="15"/>
      <c r="I725" s="26" t="s">
        <v>232</v>
      </c>
      <c r="J725" s="15" t="s">
        <v>225</v>
      </c>
      <c r="K725" s="17" t="s">
        <v>225</v>
      </c>
      <c r="L725" s="14"/>
      <c r="M725" s="35">
        <v>407</v>
      </c>
      <c r="N725" s="15" t="s">
        <v>225</v>
      </c>
      <c r="O725" s="17" t="s">
        <v>225</v>
      </c>
      <c r="P725" s="14"/>
      <c r="Q725" s="35">
        <v>829</v>
      </c>
      <c r="R725" s="15" t="s">
        <v>225</v>
      </c>
    </row>
    <row r="726" spans="1:18" x14ac:dyDescent="0.25">
      <c r="A726" s="11"/>
      <c r="B726" s="18"/>
      <c r="C726" s="18" t="s">
        <v>225</v>
      </c>
      <c r="D726" s="40"/>
      <c r="E726" s="40"/>
      <c r="F726" s="18"/>
      <c r="G726" s="18" t="s">
        <v>225</v>
      </c>
      <c r="H726" s="40"/>
      <c r="I726" s="40"/>
      <c r="J726" s="18"/>
      <c r="K726" s="18" t="s">
        <v>225</v>
      </c>
      <c r="L726" s="40"/>
      <c r="M726" s="40"/>
      <c r="N726" s="18"/>
      <c r="O726" s="18" t="s">
        <v>225</v>
      </c>
      <c r="P726" s="40"/>
      <c r="Q726" s="40"/>
      <c r="R726" s="18"/>
    </row>
    <row r="727" spans="1:18" x14ac:dyDescent="0.25">
      <c r="A727" s="11"/>
      <c r="B727" s="18"/>
      <c r="C727" s="52"/>
      <c r="D727" s="52"/>
      <c r="E727" s="52"/>
      <c r="F727" s="52"/>
      <c r="G727" s="52"/>
      <c r="H727" s="52"/>
      <c r="I727" s="52"/>
      <c r="J727" s="52"/>
      <c r="K727" s="52"/>
      <c r="L727" s="52"/>
      <c r="M727" s="52"/>
      <c r="N727" s="52"/>
      <c r="O727" s="52"/>
      <c r="P727" s="52"/>
      <c r="Q727" s="52"/>
      <c r="R727" s="52"/>
    </row>
    <row r="728" spans="1:18" x14ac:dyDescent="0.25">
      <c r="A728" s="11"/>
      <c r="B728" s="45" t="s">
        <v>457</v>
      </c>
      <c r="C728" s="42" t="s">
        <v>225</v>
      </c>
      <c r="D728" s="21"/>
      <c r="E728" s="21"/>
      <c r="F728" s="21"/>
      <c r="G728" s="42" t="s">
        <v>225</v>
      </c>
      <c r="H728" s="21"/>
      <c r="I728" s="21"/>
      <c r="J728" s="21"/>
      <c r="K728" s="42" t="s">
        <v>225</v>
      </c>
      <c r="L728" s="21"/>
      <c r="M728" s="21"/>
      <c r="N728" s="21"/>
      <c r="O728" s="42" t="s">
        <v>225</v>
      </c>
      <c r="P728" s="21"/>
      <c r="Q728" s="21"/>
      <c r="R728" s="21"/>
    </row>
    <row r="729" spans="1:18" x14ac:dyDescent="0.25">
      <c r="A729" s="11"/>
      <c r="B729" s="22" t="s">
        <v>386</v>
      </c>
      <c r="C729" s="17" t="s">
        <v>225</v>
      </c>
      <c r="D729" s="15"/>
      <c r="E729" s="26" t="s">
        <v>232</v>
      </c>
      <c r="F729" s="15" t="s">
        <v>225</v>
      </c>
      <c r="G729" s="17" t="s">
        <v>225</v>
      </c>
      <c r="H729" s="15"/>
      <c r="I729" s="26" t="s">
        <v>232</v>
      </c>
      <c r="J729" s="15" t="s">
        <v>225</v>
      </c>
      <c r="K729" s="17" t="s">
        <v>225</v>
      </c>
      <c r="L729" s="15"/>
      <c r="M729" s="26" t="s">
        <v>232</v>
      </c>
      <c r="N729" s="15" t="s">
        <v>225</v>
      </c>
      <c r="O729" s="17" t="s">
        <v>225</v>
      </c>
      <c r="P729" s="15"/>
      <c r="Q729" s="26" t="s">
        <v>232</v>
      </c>
      <c r="R729" s="15" t="s">
        <v>225</v>
      </c>
    </row>
    <row r="730" spans="1:18" ht="15.75" thickBot="1" x14ac:dyDescent="0.3">
      <c r="A730" s="11"/>
      <c r="B730" s="27" t="s">
        <v>387</v>
      </c>
      <c r="C730" s="42" t="s">
        <v>225</v>
      </c>
      <c r="D730" s="21"/>
      <c r="E730" s="37">
        <v>3</v>
      </c>
      <c r="F730" s="31" t="s">
        <v>225</v>
      </c>
      <c r="G730" s="42" t="s">
        <v>225</v>
      </c>
      <c r="H730" s="31"/>
      <c r="I730" s="39" t="s">
        <v>232</v>
      </c>
      <c r="J730" s="31" t="s">
        <v>225</v>
      </c>
      <c r="K730" s="42" t="s">
        <v>225</v>
      </c>
      <c r="L730" s="31"/>
      <c r="M730" s="39" t="s">
        <v>232</v>
      </c>
      <c r="N730" s="31" t="s">
        <v>225</v>
      </c>
      <c r="O730" s="42" t="s">
        <v>225</v>
      </c>
      <c r="P730" s="21"/>
      <c r="Q730" s="37">
        <v>3</v>
      </c>
      <c r="R730" s="31" t="s">
        <v>225</v>
      </c>
    </row>
    <row r="731" spans="1:18" x14ac:dyDescent="0.25">
      <c r="A731" s="11"/>
      <c r="B731" s="18"/>
      <c r="C731" s="18" t="s">
        <v>225</v>
      </c>
      <c r="D731" s="40"/>
      <c r="E731" s="40"/>
      <c r="F731" s="18"/>
      <c r="G731" s="18" t="s">
        <v>225</v>
      </c>
      <c r="H731" s="40"/>
      <c r="I731" s="40"/>
      <c r="J731" s="18"/>
      <c r="K731" s="18" t="s">
        <v>225</v>
      </c>
      <c r="L731" s="40"/>
      <c r="M731" s="40"/>
      <c r="N731" s="18"/>
      <c r="O731" s="18" t="s">
        <v>225</v>
      </c>
      <c r="P731" s="40"/>
      <c r="Q731" s="40"/>
      <c r="R731" s="18"/>
    </row>
    <row r="732" spans="1:18" ht="15.75" thickBot="1" x14ac:dyDescent="0.3">
      <c r="A732" s="11"/>
      <c r="B732" s="44" t="s">
        <v>458</v>
      </c>
      <c r="C732" s="17" t="s">
        <v>225</v>
      </c>
      <c r="D732" s="14"/>
      <c r="E732" s="35">
        <v>3</v>
      </c>
      <c r="F732" s="15" t="s">
        <v>225</v>
      </c>
      <c r="G732" s="17" t="s">
        <v>225</v>
      </c>
      <c r="H732" s="15"/>
      <c r="I732" s="26" t="s">
        <v>232</v>
      </c>
      <c r="J732" s="15" t="s">
        <v>225</v>
      </c>
      <c r="K732" s="17" t="s">
        <v>225</v>
      </c>
      <c r="L732" s="15"/>
      <c r="M732" s="26" t="s">
        <v>232</v>
      </c>
      <c r="N732" s="15" t="s">
        <v>225</v>
      </c>
      <c r="O732" s="17" t="s">
        <v>225</v>
      </c>
      <c r="P732" s="14"/>
      <c r="Q732" s="35">
        <v>3</v>
      </c>
      <c r="R732" s="15" t="s">
        <v>225</v>
      </c>
    </row>
    <row r="733" spans="1:18" x14ac:dyDescent="0.25">
      <c r="A733" s="11"/>
      <c r="B733" s="18"/>
      <c r="C733" s="18" t="s">
        <v>225</v>
      </c>
      <c r="D733" s="40"/>
      <c r="E733" s="40"/>
      <c r="F733" s="18"/>
      <c r="G733" s="18" t="s">
        <v>225</v>
      </c>
      <c r="H733" s="40"/>
      <c r="I733" s="40"/>
      <c r="J733" s="18"/>
      <c r="K733" s="18" t="s">
        <v>225</v>
      </c>
      <c r="L733" s="40"/>
      <c r="M733" s="40"/>
      <c r="N733" s="18"/>
      <c r="O733" s="18" t="s">
        <v>225</v>
      </c>
      <c r="P733" s="40"/>
      <c r="Q733" s="40"/>
      <c r="R733" s="18"/>
    </row>
    <row r="734" spans="1:18" ht="15.75" thickBot="1" x14ac:dyDescent="0.3">
      <c r="A734" s="11"/>
      <c r="B734" s="87" t="s">
        <v>395</v>
      </c>
      <c r="C734" s="42" t="s">
        <v>225</v>
      </c>
      <c r="D734" s="21" t="s">
        <v>231</v>
      </c>
      <c r="E734" s="37">
        <v>425</v>
      </c>
      <c r="F734" s="31" t="s">
        <v>225</v>
      </c>
      <c r="G734" s="42" t="s">
        <v>225</v>
      </c>
      <c r="H734" s="31" t="s">
        <v>231</v>
      </c>
      <c r="I734" s="39" t="s">
        <v>232</v>
      </c>
      <c r="J734" s="31" t="s">
        <v>225</v>
      </c>
      <c r="K734" s="42" t="s">
        <v>225</v>
      </c>
      <c r="L734" s="21" t="s">
        <v>231</v>
      </c>
      <c r="M734" s="37">
        <v>407</v>
      </c>
      <c r="N734" s="31" t="s">
        <v>225</v>
      </c>
      <c r="O734" s="42" t="s">
        <v>225</v>
      </c>
      <c r="P734" s="21" t="s">
        <v>231</v>
      </c>
      <c r="Q734" s="37">
        <v>832</v>
      </c>
      <c r="R734" s="31" t="s">
        <v>225</v>
      </c>
    </row>
    <row r="735" spans="1:18" ht="15.75" thickTop="1" x14ac:dyDescent="0.25">
      <c r="A735" s="11"/>
      <c r="B735" s="18"/>
      <c r="C735" s="18" t="s">
        <v>225</v>
      </c>
      <c r="D735" s="47"/>
      <c r="E735" s="47"/>
      <c r="F735" s="18"/>
      <c r="G735" s="18" t="s">
        <v>225</v>
      </c>
      <c r="H735" s="47"/>
      <c r="I735" s="47"/>
      <c r="J735" s="18"/>
      <c r="K735" s="18" t="s">
        <v>225</v>
      </c>
      <c r="L735" s="47"/>
      <c r="M735" s="47"/>
      <c r="N735" s="18"/>
      <c r="O735" s="18" t="s">
        <v>225</v>
      </c>
      <c r="P735" s="47"/>
      <c r="Q735" s="47"/>
      <c r="R735" s="18"/>
    </row>
    <row r="736" spans="1:18" x14ac:dyDescent="0.25">
      <c r="A736" s="11"/>
      <c r="B736" s="18"/>
      <c r="C736" s="52"/>
      <c r="D736" s="52"/>
      <c r="E736" s="52"/>
      <c r="F736" s="52"/>
      <c r="G736" s="52"/>
      <c r="H736" s="52"/>
      <c r="I736" s="52"/>
      <c r="J736" s="52"/>
      <c r="K736" s="52"/>
      <c r="L736" s="52"/>
      <c r="M736" s="52"/>
      <c r="N736" s="52"/>
      <c r="O736" s="52"/>
      <c r="P736" s="52"/>
      <c r="Q736" s="52"/>
      <c r="R736" s="52"/>
    </row>
    <row r="737" spans="1:18" x14ac:dyDescent="0.25">
      <c r="A737" s="11"/>
      <c r="B737" s="43" t="s">
        <v>417</v>
      </c>
      <c r="C737" s="17" t="s">
        <v>225</v>
      </c>
      <c r="D737" s="14"/>
      <c r="E737" s="14"/>
      <c r="F737" s="14"/>
      <c r="G737" s="17" t="s">
        <v>225</v>
      </c>
      <c r="H737" s="14"/>
      <c r="I737" s="14"/>
      <c r="J737" s="14"/>
      <c r="K737" s="17" t="s">
        <v>225</v>
      </c>
      <c r="L737" s="14"/>
      <c r="M737" s="14"/>
      <c r="N737" s="14"/>
      <c r="O737" s="17" t="s">
        <v>225</v>
      </c>
      <c r="P737" s="14"/>
      <c r="Q737" s="14"/>
      <c r="R737" s="14"/>
    </row>
    <row r="738" spans="1:18" x14ac:dyDescent="0.25">
      <c r="A738" s="11"/>
      <c r="B738" s="45" t="s">
        <v>455</v>
      </c>
      <c r="C738" s="42" t="s">
        <v>225</v>
      </c>
      <c r="D738" s="21"/>
      <c r="E738" s="21"/>
      <c r="F738" s="21"/>
      <c r="G738" s="42" t="s">
        <v>225</v>
      </c>
      <c r="H738" s="21"/>
      <c r="I738" s="21"/>
      <c r="J738" s="21"/>
      <c r="K738" s="42" t="s">
        <v>225</v>
      </c>
      <c r="L738" s="21"/>
      <c r="M738" s="21"/>
      <c r="N738" s="21"/>
      <c r="O738" s="42" t="s">
        <v>225</v>
      </c>
      <c r="P738" s="21"/>
      <c r="Q738" s="21"/>
      <c r="R738" s="21"/>
    </row>
    <row r="739" spans="1:18" x14ac:dyDescent="0.25">
      <c r="A739" s="11"/>
      <c r="B739" s="22" t="s">
        <v>381</v>
      </c>
      <c r="C739" s="17" t="s">
        <v>225</v>
      </c>
      <c r="D739" s="15" t="s">
        <v>231</v>
      </c>
      <c r="E739" s="26" t="s">
        <v>232</v>
      </c>
      <c r="F739" s="15" t="s">
        <v>225</v>
      </c>
      <c r="G739" s="17" t="s">
        <v>225</v>
      </c>
      <c r="H739" s="15" t="s">
        <v>231</v>
      </c>
      <c r="I739" s="26" t="s">
        <v>232</v>
      </c>
      <c r="J739" s="15" t="s">
        <v>225</v>
      </c>
      <c r="K739" s="17" t="s">
        <v>225</v>
      </c>
      <c r="L739" s="14" t="s">
        <v>231</v>
      </c>
      <c r="M739" s="35">
        <v>586</v>
      </c>
      <c r="N739" s="15" t="s">
        <v>225</v>
      </c>
      <c r="O739" s="17" t="s">
        <v>225</v>
      </c>
      <c r="P739" s="14" t="s">
        <v>231</v>
      </c>
      <c r="Q739" s="35">
        <v>586</v>
      </c>
      <c r="R739" s="15" t="s">
        <v>225</v>
      </c>
    </row>
    <row r="740" spans="1:18" x14ac:dyDescent="0.25">
      <c r="A740" s="11"/>
      <c r="B740" s="27" t="s">
        <v>382</v>
      </c>
      <c r="C740" s="42" t="s">
        <v>225</v>
      </c>
      <c r="D740" s="31"/>
      <c r="E740" s="39" t="s">
        <v>232</v>
      </c>
      <c r="F740" s="31" t="s">
        <v>225</v>
      </c>
      <c r="G740" s="42" t="s">
        <v>225</v>
      </c>
      <c r="H740" s="31"/>
      <c r="I740" s="39" t="s">
        <v>232</v>
      </c>
      <c r="J740" s="31" t="s">
        <v>225</v>
      </c>
      <c r="K740" s="42" t="s">
        <v>225</v>
      </c>
      <c r="L740" s="31"/>
      <c r="M740" s="39" t="s">
        <v>232</v>
      </c>
      <c r="N740" s="31" t="s">
        <v>225</v>
      </c>
      <c r="O740" s="42" t="s">
        <v>225</v>
      </c>
      <c r="P740" s="31"/>
      <c r="Q740" s="39" t="s">
        <v>232</v>
      </c>
      <c r="R740" s="31" t="s">
        <v>225</v>
      </c>
    </row>
    <row r="741" spans="1:18" x14ac:dyDescent="0.25">
      <c r="A741" s="11"/>
      <c r="B741" s="22" t="s">
        <v>383</v>
      </c>
      <c r="C741" s="17" t="s">
        <v>225</v>
      </c>
      <c r="D741" s="15"/>
      <c r="E741" s="26" t="s">
        <v>232</v>
      </c>
      <c r="F741" s="15" t="s">
        <v>225</v>
      </c>
      <c r="G741" s="17" t="s">
        <v>225</v>
      </c>
      <c r="H741" s="15"/>
      <c r="I741" s="26" t="s">
        <v>232</v>
      </c>
      <c r="J741" s="15" t="s">
        <v>225</v>
      </c>
      <c r="K741" s="17" t="s">
        <v>225</v>
      </c>
      <c r="L741" s="14"/>
      <c r="M741" s="24">
        <v>1046</v>
      </c>
      <c r="N741" s="15" t="s">
        <v>225</v>
      </c>
      <c r="O741" s="17" t="s">
        <v>225</v>
      </c>
      <c r="P741" s="14"/>
      <c r="Q741" s="24">
        <v>1046</v>
      </c>
      <c r="R741" s="15" t="s">
        <v>225</v>
      </c>
    </row>
    <row r="742" spans="1:18" x14ac:dyDescent="0.25">
      <c r="A742" s="11"/>
      <c r="B742" s="27" t="s">
        <v>384</v>
      </c>
      <c r="C742" s="42" t="s">
        <v>225</v>
      </c>
      <c r="D742" s="31"/>
      <c r="E742" s="39" t="s">
        <v>232</v>
      </c>
      <c r="F742" s="31" t="s">
        <v>225</v>
      </c>
      <c r="G742" s="42" t="s">
        <v>225</v>
      </c>
      <c r="H742" s="31"/>
      <c r="I742" s="39" t="s">
        <v>232</v>
      </c>
      <c r="J742" s="31" t="s">
        <v>225</v>
      </c>
      <c r="K742" s="42" t="s">
        <v>225</v>
      </c>
      <c r="L742" s="31"/>
      <c r="M742" s="39" t="s">
        <v>232</v>
      </c>
      <c r="N742" s="31" t="s">
        <v>225</v>
      </c>
      <c r="O742" s="42" t="s">
        <v>225</v>
      </c>
      <c r="P742" s="31"/>
      <c r="Q742" s="39" t="s">
        <v>232</v>
      </c>
      <c r="R742" s="31" t="s">
        <v>225</v>
      </c>
    </row>
    <row r="743" spans="1:18" ht="15.75" thickBot="1" x14ac:dyDescent="0.3">
      <c r="A743" s="11"/>
      <c r="B743" s="22" t="s">
        <v>385</v>
      </c>
      <c r="C743" s="17" t="s">
        <v>225</v>
      </c>
      <c r="D743" s="15"/>
      <c r="E743" s="26" t="s">
        <v>232</v>
      </c>
      <c r="F743" s="15" t="s">
        <v>225</v>
      </c>
      <c r="G743" s="17" t="s">
        <v>225</v>
      </c>
      <c r="H743" s="15"/>
      <c r="I743" s="26" t="s">
        <v>232</v>
      </c>
      <c r="J743" s="15" t="s">
        <v>225</v>
      </c>
      <c r="K743" s="17" t="s">
        <v>225</v>
      </c>
      <c r="L743" s="14"/>
      <c r="M743" s="35">
        <v>676</v>
      </c>
      <c r="N743" s="15" t="s">
        <v>225</v>
      </c>
      <c r="O743" s="17" t="s">
        <v>225</v>
      </c>
      <c r="P743" s="14"/>
      <c r="Q743" s="35">
        <v>676</v>
      </c>
      <c r="R743" s="15" t="s">
        <v>225</v>
      </c>
    </row>
    <row r="744" spans="1:18" x14ac:dyDescent="0.25">
      <c r="A744" s="11"/>
      <c r="B744" s="18"/>
      <c r="C744" s="18" t="s">
        <v>225</v>
      </c>
      <c r="D744" s="40"/>
      <c r="E744" s="40"/>
      <c r="F744" s="18"/>
      <c r="G744" s="18" t="s">
        <v>225</v>
      </c>
      <c r="H744" s="40"/>
      <c r="I744" s="40"/>
      <c r="J744" s="18"/>
      <c r="K744" s="18" t="s">
        <v>225</v>
      </c>
      <c r="L744" s="40"/>
      <c r="M744" s="40"/>
      <c r="N744" s="18"/>
      <c r="O744" s="18" t="s">
        <v>225</v>
      </c>
      <c r="P744" s="40"/>
      <c r="Q744" s="40"/>
      <c r="R744" s="18"/>
    </row>
    <row r="745" spans="1:18" ht="15.75" thickBot="1" x14ac:dyDescent="0.3">
      <c r="A745" s="11"/>
      <c r="B745" s="41" t="s">
        <v>456</v>
      </c>
      <c r="C745" s="42" t="s">
        <v>225</v>
      </c>
      <c r="D745" s="31"/>
      <c r="E745" s="39" t="s">
        <v>232</v>
      </c>
      <c r="F745" s="31" t="s">
        <v>225</v>
      </c>
      <c r="G745" s="42" t="s">
        <v>225</v>
      </c>
      <c r="H745" s="31"/>
      <c r="I745" s="39" t="s">
        <v>232</v>
      </c>
      <c r="J745" s="31" t="s">
        <v>225</v>
      </c>
      <c r="K745" s="42" t="s">
        <v>225</v>
      </c>
      <c r="L745" s="21"/>
      <c r="M745" s="29">
        <v>2308</v>
      </c>
      <c r="N745" s="31" t="s">
        <v>225</v>
      </c>
      <c r="O745" s="42" t="s">
        <v>225</v>
      </c>
      <c r="P745" s="21"/>
      <c r="Q745" s="29">
        <v>2308</v>
      </c>
      <c r="R745" s="31" t="s">
        <v>225</v>
      </c>
    </row>
    <row r="746" spans="1:18" x14ac:dyDescent="0.25">
      <c r="A746" s="11"/>
      <c r="B746" s="18"/>
      <c r="C746" s="18" t="s">
        <v>225</v>
      </c>
      <c r="D746" s="40"/>
      <c r="E746" s="40"/>
      <c r="F746" s="18"/>
      <c r="G746" s="18" t="s">
        <v>225</v>
      </c>
      <c r="H746" s="40"/>
      <c r="I746" s="40"/>
      <c r="J746" s="18"/>
      <c r="K746" s="18" t="s">
        <v>225</v>
      </c>
      <c r="L746" s="40"/>
      <c r="M746" s="40"/>
      <c r="N746" s="18"/>
      <c r="O746" s="18" t="s">
        <v>225</v>
      </c>
      <c r="P746" s="40"/>
      <c r="Q746" s="40"/>
      <c r="R746" s="18"/>
    </row>
    <row r="747" spans="1:18" x14ac:dyDescent="0.25">
      <c r="A747" s="11"/>
      <c r="B747" s="18"/>
      <c r="C747" s="52"/>
      <c r="D747" s="52"/>
      <c r="E747" s="52"/>
      <c r="F747" s="52"/>
      <c r="G747" s="52"/>
      <c r="H747" s="52"/>
      <c r="I747" s="52"/>
      <c r="J747" s="52"/>
      <c r="K747" s="52"/>
      <c r="L747" s="52"/>
      <c r="M747" s="52"/>
      <c r="N747" s="52"/>
      <c r="O747" s="52"/>
      <c r="P747" s="52"/>
      <c r="Q747" s="52"/>
      <c r="R747" s="52"/>
    </row>
    <row r="748" spans="1:18" x14ac:dyDescent="0.25">
      <c r="A748" s="11"/>
      <c r="B748" s="46" t="s">
        <v>457</v>
      </c>
      <c r="C748" s="17" t="s">
        <v>225</v>
      </c>
      <c r="D748" s="14"/>
      <c r="E748" s="14"/>
      <c r="F748" s="14"/>
      <c r="G748" s="17" t="s">
        <v>225</v>
      </c>
      <c r="H748" s="14"/>
      <c r="I748" s="14"/>
      <c r="J748" s="14"/>
      <c r="K748" s="17" t="s">
        <v>225</v>
      </c>
      <c r="L748" s="14"/>
      <c r="M748" s="14"/>
      <c r="N748" s="14"/>
      <c r="O748" s="17" t="s">
        <v>225</v>
      </c>
      <c r="P748" s="14"/>
      <c r="Q748" s="14"/>
      <c r="R748" s="14"/>
    </row>
    <row r="749" spans="1:18" x14ac:dyDescent="0.25">
      <c r="A749" s="11"/>
      <c r="B749" s="27" t="s">
        <v>386</v>
      </c>
      <c r="C749" s="42" t="s">
        <v>225</v>
      </c>
      <c r="D749" s="31"/>
      <c r="E749" s="39" t="s">
        <v>232</v>
      </c>
      <c r="F749" s="31" t="s">
        <v>225</v>
      </c>
      <c r="G749" s="42" t="s">
        <v>225</v>
      </c>
      <c r="H749" s="31"/>
      <c r="I749" s="39" t="s">
        <v>232</v>
      </c>
      <c r="J749" s="31" t="s">
        <v>225</v>
      </c>
      <c r="K749" s="42" t="s">
        <v>225</v>
      </c>
      <c r="L749" s="31"/>
      <c r="M749" s="39" t="s">
        <v>232</v>
      </c>
      <c r="N749" s="31" t="s">
        <v>225</v>
      </c>
      <c r="O749" s="42" t="s">
        <v>225</v>
      </c>
      <c r="P749" s="31"/>
      <c r="Q749" s="39" t="s">
        <v>232</v>
      </c>
      <c r="R749" s="31" t="s">
        <v>225</v>
      </c>
    </row>
    <row r="750" spans="1:18" ht="15.75" thickBot="1" x14ac:dyDescent="0.3">
      <c r="A750" s="11"/>
      <c r="B750" s="22" t="s">
        <v>387</v>
      </c>
      <c r="C750" s="17" t="s">
        <v>225</v>
      </c>
      <c r="D750" s="15"/>
      <c r="E750" s="26" t="s">
        <v>232</v>
      </c>
      <c r="F750" s="15" t="s">
        <v>225</v>
      </c>
      <c r="G750" s="17" t="s">
        <v>225</v>
      </c>
      <c r="H750" s="15"/>
      <c r="I750" s="26" t="s">
        <v>232</v>
      </c>
      <c r="J750" s="15" t="s">
        <v>225</v>
      </c>
      <c r="K750" s="17" t="s">
        <v>225</v>
      </c>
      <c r="L750" s="15"/>
      <c r="M750" s="26" t="s">
        <v>232</v>
      </c>
      <c r="N750" s="15" t="s">
        <v>225</v>
      </c>
      <c r="O750" s="17" t="s">
        <v>225</v>
      </c>
      <c r="P750" s="15"/>
      <c r="Q750" s="26" t="s">
        <v>232</v>
      </c>
      <c r="R750" s="15" t="s">
        <v>225</v>
      </c>
    </row>
    <row r="751" spans="1:18" x14ac:dyDescent="0.25">
      <c r="A751" s="11"/>
      <c r="B751" s="18"/>
      <c r="C751" s="18" t="s">
        <v>225</v>
      </c>
      <c r="D751" s="40"/>
      <c r="E751" s="40"/>
      <c r="F751" s="18"/>
      <c r="G751" s="18" t="s">
        <v>225</v>
      </c>
      <c r="H751" s="40"/>
      <c r="I751" s="40"/>
      <c r="J751" s="18"/>
      <c r="K751" s="18" t="s">
        <v>225</v>
      </c>
      <c r="L751" s="40"/>
      <c r="M751" s="40"/>
      <c r="N751" s="18"/>
      <c r="O751" s="18" t="s">
        <v>225</v>
      </c>
      <c r="P751" s="40"/>
      <c r="Q751" s="40"/>
      <c r="R751" s="18"/>
    </row>
    <row r="752" spans="1:18" ht="15.75" thickBot="1" x14ac:dyDescent="0.3">
      <c r="A752" s="11"/>
      <c r="B752" s="41" t="s">
        <v>458</v>
      </c>
      <c r="C752" s="42" t="s">
        <v>225</v>
      </c>
      <c r="D752" s="31"/>
      <c r="E752" s="39" t="s">
        <v>232</v>
      </c>
      <c r="F752" s="31" t="s">
        <v>225</v>
      </c>
      <c r="G752" s="42" t="s">
        <v>225</v>
      </c>
      <c r="H752" s="31"/>
      <c r="I752" s="39" t="s">
        <v>232</v>
      </c>
      <c r="J752" s="31" t="s">
        <v>225</v>
      </c>
      <c r="K752" s="42" t="s">
        <v>225</v>
      </c>
      <c r="L752" s="31"/>
      <c r="M752" s="39" t="s">
        <v>232</v>
      </c>
      <c r="N752" s="31" t="s">
        <v>225</v>
      </c>
      <c r="O752" s="42" t="s">
        <v>225</v>
      </c>
      <c r="P752" s="31"/>
      <c r="Q752" s="39" t="s">
        <v>232</v>
      </c>
      <c r="R752" s="31" t="s">
        <v>225</v>
      </c>
    </row>
    <row r="753" spans="1:18" x14ac:dyDescent="0.25">
      <c r="A753" s="11"/>
      <c r="B753" s="18"/>
      <c r="C753" s="18" t="s">
        <v>225</v>
      </c>
      <c r="D753" s="40"/>
      <c r="E753" s="40"/>
      <c r="F753" s="18"/>
      <c r="G753" s="18" t="s">
        <v>225</v>
      </c>
      <c r="H753" s="40"/>
      <c r="I753" s="40"/>
      <c r="J753" s="18"/>
      <c r="K753" s="18" t="s">
        <v>225</v>
      </c>
      <c r="L753" s="40"/>
      <c r="M753" s="40"/>
      <c r="N753" s="18"/>
      <c r="O753" s="18" t="s">
        <v>225</v>
      </c>
      <c r="P753" s="40"/>
      <c r="Q753" s="40"/>
      <c r="R753" s="18"/>
    </row>
    <row r="754" spans="1:18" ht="15.75" thickBot="1" x14ac:dyDescent="0.3">
      <c r="A754" s="11"/>
      <c r="B754" s="81" t="s">
        <v>395</v>
      </c>
      <c r="C754" s="17" t="s">
        <v>225</v>
      </c>
      <c r="D754" s="15" t="s">
        <v>231</v>
      </c>
      <c r="E754" s="26" t="s">
        <v>232</v>
      </c>
      <c r="F754" s="15" t="s">
        <v>225</v>
      </c>
      <c r="G754" s="17" t="s">
        <v>225</v>
      </c>
      <c r="H754" s="15" t="s">
        <v>231</v>
      </c>
      <c r="I754" s="26" t="s">
        <v>232</v>
      </c>
      <c r="J754" s="15" t="s">
        <v>225</v>
      </c>
      <c r="K754" s="17" t="s">
        <v>225</v>
      </c>
      <c r="L754" s="14" t="s">
        <v>231</v>
      </c>
      <c r="M754" s="24">
        <v>2308</v>
      </c>
      <c r="N754" s="15" t="s">
        <v>225</v>
      </c>
      <c r="O754" s="17" t="s">
        <v>225</v>
      </c>
      <c r="P754" s="14" t="s">
        <v>231</v>
      </c>
      <c r="Q754" s="24">
        <v>2308</v>
      </c>
      <c r="R754" s="15" t="s">
        <v>225</v>
      </c>
    </row>
    <row r="755" spans="1:18" ht="15.75" thickTop="1" x14ac:dyDescent="0.25">
      <c r="A755" s="11"/>
      <c r="B755" s="18"/>
      <c r="C755" s="18" t="s">
        <v>225</v>
      </c>
      <c r="D755" s="47"/>
      <c r="E755" s="47"/>
      <c r="F755" s="18"/>
      <c r="G755" s="18" t="s">
        <v>225</v>
      </c>
      <c r="H755" s="47"/>
      <c r="I755" s="47"/>
      <c r="J755" s="18"/>
      <c r="K755" s="18" t="s">
        <v>225</v>
      </c>
      <c r="L755" s="47"/>
      <c r="M755" s="47"/>
      <c r="N755" s="18"/>
      <c r="O755" s="18" t="s">
        <v>225</v>
      </c>
      <c r="P755" s="47"/>
      <c r="Q755" s="47"/>
      <c r="R755" s="18"/>
    </row>
    <row r="756" spans="1:18" x14ac:dyDescent="0.25">
      <c r="A756" s="11"/>
      <c r="B756" s="18"/>
      <c r="C756" s="52"/>
      <c r="D756" s="52"/>
      <c r="E756" s="52"/>
      <c r="F756" s="52"/>
      <c r="G756" s="52"/>
      <c r="H756" s="52"/>
      <c r="I756" s="52"/>
      <c r="J756" s="52"/>
      <c r="K756" s="52"/>
      <c r="L756" s="52"/>
      <c r="M756" s="52"/>
      <c r="N756" s="52"/>
      <c r="O756" s="52"/>
      <c r="P756" s="52"/>
      <c r="Q756" s="52"/>
      <c r="R756" s="52"/>
    </row>
    <row r="757" spans="1:18" x14ac:dyDescent="0.25">
      <c r="A757" s="11"/>
      <c r="B757" s="19" t="s">
        <v>419</v>
      </c>
      <c r="C757" s="42" t="s">
        <v>225</v>
      </c>
      <c r="D757" s="21"/>
      <c r="E757" s="21"/>
      <c r="F757" s="21"/>
      <c r="G757" s="42" t="s">
        <v>225</v>
      </c>
      <c r="H757" s="21"/>
      <c r="I757" s="21"/>
      <c r="J757" s="21"/>
      <c r="K757" s="42" t="s">
        <v>225</v>
      </c>
      <c r="L757" s="21"/>
      <c r="M757" s="21"/>
      <c r="N757" s="21"/>
      <c r="O757" s="42" t="s">
        <v>225</v>
      </c>
      <c r="P757" s="21"/>
      <c r="Q757" s="21"/>
      <c r="R757" s="21"/>
    </row>
    <row r="758" spans="1:18" x14ac:dyDescent="0.25">
      <c r="A758" s="11"/>
      <c r="B758" s="46" t="s">
        <v>455</v>
      </c>
      <c r="C758" s="17" t="s">
        <v>225</v>
      </c>
      <c r="D758" s="14"/>
      <c r="E758" s="14"/>
      <c r="F758" s="14"/>
      <c r="G758" s="17" t="s">
        <v>225</v>
      </c>
      <c r="H758" s="14"/>
      <c r="I758" s="14"/>
      <c r="J758" s="14"/>
      <c r="K758" s="17" t="s">
        <v>225</v>
      </c>
      <c r="L758" s="14"/>
      <c r="M758" s="14"/>
      <c r="N758" s="14"/>
      <c r="O758" s="17" t="s">
        <v>225</v>
      </c>
      <c r="P758" s="14"/>
      <c r="Q758" s="14"/>
      <c r="R758" s="14"/>
    </row>
    <row r="759" spans="1:18" x14ac:dyDescent="0.25">
      <c r="A759" s="11"/>
      <c r="B759" s="27" t="s">
        <v>381</v>
      </c>
      <c r="C759" s="42" t="s">
        <v>225</v>
      </c>
      <c r="D759" s="31" t="s">
        <v>231</v>
      </c>
      <c r="E759" s="39" t="s">
        <v>232</v>
      </c>
      <c r="F759" s="31" t="s">
        <v>225</v>
      </c>
      <c r="G759" s="42" t="s">
        <v>225</v>
      </c>
      <c r="H759" s="31" t="s">
        <v>231</v>
      </c>
      <c r="I759" s="39" t="s">
        <v>232</v>
      </c>
      <c r="J759" s="31" t="s">
        <v>225</v>
      </c>
      <c r="K759" s="42" t="s">
        <v>225</v>
      </c>
      <c r="L759" s="31" t="s">
        <v>231</v>
      </c>
      <c r="M759" s="39" t="s">
        <v>232</v>
      </c>
      <c r="N759" s="31" t="s">
        <v>225</v>
      </c>
      <c r="O759" s="42" t="s">
        <v>225</v>
      </c>
      <c r="P759" s="31" t="s">
        <v>231</v>
      </c>
      <c r="Q759" s="39" t="s">
        <v>232</v>
      </c>
      <c r="R759" s="31" t="s">
        <v>225</v>
      </c>
    </row>
    <row r="760" spans="1:18" x14ac:dyDescent="0.25">
      <c r="A760" s="11"/>
      <c r="B760" s="22" t="s">
        <v>382</v>
      </c>
      <c r="C760" s="17" t="s">
        <v>225</v>
      </c>
      <c r="D760" s="15"/>
      <c r="E760" s="26" t="s">
        <v>232</v>
      </c>
      <c r="F760" s="15" t="s">
        <v>225</v>
      </c>
      <c r="G760" s="17" t="s">
        <v>225</v>
      </c>
      <c r="H760" s="15"/>
      <c r="I760" s="26" t="s">
        <v>232</v>
      </c>
      <c r="J760" s="15" t="s">
        <v>225</v>
      </c>
      <c r="K760" s="17" t="s">
        <v>225</v>
      </c>
      <c r="L760" s="15"/>
      <c r="M760" s="26" t="s">
        <v>232</v>
      </c>
      <c r="N760" s="15" t="s">
        <v>225</v>
      </c>
      <c r="O760" s="17" t="s">
        <v>225</v>
      </c>
      <c r="P760" s="15"/>
      <c r="Q760" s="26" t="s">
        <v>232</v>
      </c>
      <c r="R760" s="15" t="s">
        <v>225</v>
      </c>
    </row>
    <row r="761" spans="1:18" x14ac:dyDescent="0.25">
      <c r="A761" s="11"/>
      <c r="B761" s="27" t="s">
        <v>383</v>
      </c>
      <c r="C761" s="42" t="s">
        <v>225</v>
      </c>
      <c r="D761" s="31"/>
      <c r="E761" s="39" t="s">
        <v>232</v>
      </c>
      <c r="F761" s="31" t="s">
        <v>225</v>
      </c>
      <c r="G761" s="42" t="s">
        <v>225</v>
      </c>
      <c r="H761" s="31"/>
      <c r="I761" s="39" t="s">
        <v>232</v>
      </c>
      <c r="J761" s="31" t="s">
        <v>225</v>
      </c>
      <c r="K761" s="42" t="s">
        <v>225</v>
      </c>
      <c r="L761" s="31"/>
      <c r="M761" s="39" t="s">
        <v>232</v>
      </c>
      <c r="N761" s="31" t="s">
        <v>225</v>
      </c>
      <c r="O761" s="42" t="s">
        <v>225</v>
      </c>
      <c r="P761" s="31"/>
      <c r="Q761" s="39" t="s">
        <v>232</v>
      </c>
      <c r="R761" s="31" t="s">
        <v>225</v>
      </c>
    </row>
    <row r="762" spans="1:18" x14ac:dyDescent="0.25">
      <c r="A762" s="11"/>
      <c r="B762" s="22" t="s">
        <v>384</v>
      </c>
      <c r="C762" s="17" t="s">
        <v>225</v>
      </c>
      <c r="D762" s="15"/>
      <c r="E762" s="26" t="s">
        <v>232</v>
      </c>
      <c r="F762" s="15" t="s">
        <v>225</v>
      </c>
      <c r="G762" s="17" t="s">
        <v>225</v>
      </c>
      <c r="H762" s="15"/>
      <c r="I762" s="26" t="s">
        <v>232</v>
      </c>
      <c r="J762" s="15" t="s">
        <v>225</v>
      </c>
      <c r="K762" s="17" t="s">
        <v>225</v>
      </c>
      <c r="L762" s="14"/>
      <c r="M762" s="35">
        <v>392</v>
      </c>
      <c r="N762" s="15" t="s">
        <v>225</v>
      </c>
      <c r="O762" s="17" t="s">
        <v>225</v>
      </c>
      <c r="P762" s="14"/>
      <c r="Q762" s="35">
        <v>392</v>
      </c>
      <c r="R762" s="15" t="s">
        <v>225</v>
      </c>
    </row>
    <row r="763" spans="1:18" ht="15.75" thickBot="1" x14ac:dyDescent="0.3">
      <c r="A763" s="11"/>
      <c r="B763" s="27" t="s">
        <v>385</v>
      </c>
      <c r="C763" s="42" t="s">
        <v>225</v>
      </c>
      <c r="D763" s="31"/>
      <c r="E763" s="39" t="s">
        <v>232</v>
      </c>
      <c r="F763" s="31" t="s">
        <v>225</v>
      </c>
      <c r="G763" s="42" t="s">
        <v>225</v>
      </c>
      <c r="H763" s="31"/>
      <c r="I763" s="39" t="s">
        <v>232</v>
      </c>
      <c r="J763" s="31" t="s">
        <v>225</v>
      </c>
      <c r="K763" s="42" t="s">
        <v>225</v>
      </c>
      <c r="L763" s="31"/>
      <c r="M763" s="39" t="s">
        <v>232</v>
      </c>
      <c r="N763" s="31" t="s">
        <v>225</v>
      </c>
      <c r="O763" s="42" t="s">
        <v>225</v>
      </c>
      <c r="P763" s="31"/>
      <c r="Q763" s="39" t="s">
        <v>232</v>
      </c>
      <c r="R763" s="31" t="s">
        <v>225</v>
      </c>
    </row>
    <row r="764" spans="1:18" x14ac:dyDescent="0.25">
      <c r="A764" s="11"/>
      <c r="B764" s="18"/>
      <c r="C764" s="18" t="s">
        <v>225</v>
      </c>
      <c r="D764" s="40"/>
      <c r="E764" s="40"/>
      <c r="F764" s="18"/>
      <c r="G764" s="18" t="s">
        <v>225</v>
      </c>
      <c r="H764" s="40"/>
      <c r="I764" s="40"/>
      <c r="J764" s="18"/>
      <c r="K764" s="18" t="s">
        <v>225</v>
      </c>
      <c r="L764" s="40"/>
      <c r="M764" s="40"/>
      <c r="N764" s="18"/>
      <c r="O764" s="18" t="s">
        <v>225</v>
      </c>
      <c r="P764" s="40"/>
      <c r="Q764" s="40"/>
      <c r="R764" s="18"/>
    </row>
    <row r="765" spans="1:18" ht="15.75" thickBot="1" x14ac:dyDescent="0.3">
      <c r="A765" s="11"/>
      <c r="B765" s="44" t="s">
        <v>456</v>
      </c>
      <c r="C765" s="17" t="s">
        <v>225</v>
      </c>
      <c r="D765" s="15"/>
      <c r="E765" s="26" t="s">
        <v>232</v>
      </c>
      <c r="F765" s="15" t="s">
        <v>225</v>
      </c>
      <c r="G765" s="17" t="s">
        <v>225</v>
      </c>
      <c r="H765" s="15"/>
      <c r="I765" s="26" t="s">
        <v>232</v>
      </c>
      <c r="J765" s="15" t="s">
        <v>225</v>
      </c>
      <c r="K765" s="17" t="s">
        <v>225</v>
      </c>
      <c r="L765" s="14"/>
      <c r="M765" s="35">
        <v>392</v>
      </c>
      <c r="N765" s="15" t="s">
        <v>225</v>
      </c>
      <c r="O765" s="17" t="s">
        <v>225</v>
      </c>
      <c r="P765" s="14"/>
      <c r="Q765" s="35">
        <v>392</v>
      </c>
      <c r="R765" s="15" t="s">
        <v>225</v>
      </c>
    </row>
    <row r="766" spans="1:18" x14ac:dyDescent="0.25">
      <c r="A766" s="11"/>
      <c r="B766" s="18"/>
      <c r="C766" s="18" t="s">
        <v>225</v>
      </c>
      <c r="D766" s="40"/>
      <c r="E766" s="40"/>
      <c r="F766" s="18"/>
      <c r="G766" s="18" t="s">
        <v>225</v>
      </c>
      <c r="H766" s="40"/>
      <c r="I766" s="40"/>
      <c r="J766" s="18"/>
      <c r="K766" s="18" t="s">
        <v>225</v>
      </c>
      <c r="L766" s="40"/>
      <c r="M766" s="40"/>
      <c r="N766" s="18"/>
      <c r="O766" s="18" t="s">
        <v>225</v>
      </c>
      <c r="P766" s="40"/>
      <c r="Q766" s="40"/>
      <c r="R766" s="18"/>
    </row>
    <row r="767" spans="1:18" x14ac:dyDescent="0.25">
      <c r="A767" s="11"/>
      <c r="B767" s="18"/>
      <c r="C767" s="52"/>
      <c r="D767" s="52"/>
      <c r="E767" s="52"/>
      <c r="F767" s="52"/>
      <c r="G767" s="52"/>
      <c r="H767" s="52"/>
      <c r="I767" s="52"/>
      <c r="J767" s="52"/>
      <c r="K767" s="52"/>
      <c r="L767" s="52"/>
      <c r="M767" s="52"/>
      <c r="N767" s="52"/>
      <c r="O767" s="52"/>
      <c r="P767" s="52"/>
      <c r="Q767" s="52"/>
      <c r="R767" s="52"/>
    </row>
    <row r="768" spans="1:18" x14ac:dyDescent="0.25">
      <c r="A768" s="11"/>
      <c r="B768" s="45" t="s">
        <v>457</v>
      </c>
      <c r="C768" s="42" t="s">
        <v>225</v>
      </c>
      <c r="D768" s="21"/>
      <c r="E768" s="21"/>
      <c r="F768" s="21"/>
      <c r="G768" s="42" t="s">
        <v>225</v>
      </c>
      <c r="H768" s="21"/>
      <c r="I768" s="21"/>
      <c r="J768" s="21"/>
      <c r="K768" s="42" t="s">
        <v>225</v>
      </c>
      <c r="L768" s="21"/>
      <c r="M768" s="21"/>
      <c r="N768" s="21"/>
      <c r="O768" s="42" t="s">
        <v>225</v>
      </c>
      <c r="P768" s="21"/>
      <c r="Q768" s="21"/>
      <c r="R768" s="21"/>
    </row>
    <row r="769" spans="1:18" x14ac:dyDescent="0.25">
      <c r="A769" s="11"/>
      <c r="B769" s="22" t="s">
        <v>386</v>
      </c>
      <c r="C769" s="17" t="s">
        <v>225</v>
      </c>
      <c r="D769" s="15"/>
      <c r="E769" s="26" t="s">
        <v>232</v>
      </c>
      <c r="F769" s="15" t="s">
        <v>225</v>
      </c>
      <c r="G769" s="17" t="s">
        <v>225</v>
      </c>
      <c r="H769" s="15"/>
      <c r="I769" s="26" t="s">
        <v>232</v>
      </c>
      <c r="J769" s="15" t="s">
        <v>225</v>
      </c>
      <c r="K769" s="17" t="s">
        <v>225</v>
      </c>
      <c r="L769" s="14"/>
      <c r="M769" s="35">
        <v>830</v>
      </c>
      <c r="N769" s="15" t="s">
        <v>225</v>
      </c>
      <c r="O769" s="17" t="s">
        <v>225</v>
      </c>
      <c r="P769" s="14"/>
      <c r="Q769" s="35">
        <v>830</v>
      </c>
      <c r="R769" s="15" t="s">
        <v>225</v>
      </c>
    </row>
    <row r="770" spans="1:18" ht="15.75" thickBot="1" x14ac:dyDescent="0.3">
      <c r="A770" s="11"/>
      <c r="B770" s="27" t="s">
        <v>387</v>
      </c>
      <c r="C770" s="42" t="s">
        <v>225</v>
      </c>
      <c r="D770" s="21"/>
      <c r="E770" s="37">
        <v>5</v>
      </c>
      <c r="F770" s="31" t="s">
        <v>225</v>
      </c>
      <c r="G770" s="42" t="s">
        <v>225</v>
      </c>
      <c r="H770" s="31"/>
      <c r="I770" s="39" t="s">
        <v>232</v>
      </c>
      <c r="J770" s="31" t="s">
        <v>225</v>
      </c>
      <c r="K770" s="42" t="s">
        <v>225</v>
      </c>
      <c r="L770" s="21"/>
      <c r="M770" s="37">
        <v>31</v>
      </c>
      <c r="N770" s="31" t="s">
        <v>225</v>
      </c>
      <c r="O770" s="42" t="s">
        <v>225</v>
      </c>
      <c r="P770" s="21"/>
      <c r="Q770" s="37">
        <v>36</v>
      </c>
      <c r="R770" s="31" t="s">
        <v>225</v>
      </c>
    </row>
    <row r="771" spans="1:18" x14ac:dyDescent="0.25">
      <c r="A771" s="11"/>
      <c r="B771" s="18"/>
      <c r="C771" s="18" t="s">
        <v>225</v>
      </c>
      <c r="D771" s="40"/>
      <c r="E771" s="40"/>
      <c r="F771" s="18"/>
      <c r="G771" s="18" t="s">
        <v>225</v>
      </c>
      <c r="H771" s="40"/>
      <c r="I771" s="40"/>
      <c r="J771" s="18"/>
      <c r="K771" s="18" t="s">
        <v>225</v>
      </c>
      <c r="L771" s="40"/>
      <c r="M771" s="40"/>
      <c r="N771" s="18"/>
      <c r="O771" s="18" t="s">
        <v>225</v>
      </c>
      <c r="P771" s="40"/>
      <c r="Q771" s="40"/>
      <c r="R771" s="18"/>
    </row>
    <row r="772" spans="1:18" ht="15.75" thickBot="1" x14ac:dyDescent="0.3">
      <c r="A772" s="11"/>
      <c r="B772" s="44" t="s">
        <v>458</v>
      </c>
      <c r="C772" s="17" t="s">
        <v>225</v>
      </c>
      <c r="D772" s="14"/>
      <c r="E772" s="35">
        <v>5</v>
      </c>
      <c r="F772" s="15" t="s">
        <v>225</v>
      </c>
      <c r="G772" s="17" t="s">
        <v>225</v>
      </c>
      <c r="H772" s="15"/>
      <c r="I772" s="26" t="s">
        <v>232</v>
      </c>
      <c r="J772" s="15" t="s">
        <v>225</v>
      </c>
      <c r="K772" s="17" t="s">
        <v>225</v>
      </c>
      <c r="L772" s="14"/>
      <c r="M772" s="35">
        <v>861</v>
      </c>
      <c r="N772" s="15" t="s">
        <v>225</v>
      </c>
      <c r="O772" s="17" t="s">
        <v>225</v>
      </c>
      <c r="P772" s="14"/>
      <c r="Q772" s="35">
        <v>866</v>
      </c>
      <c r="R772" s="15" t="s">
        <v>225</v>
      </c>
    </row>
    <row r="773" spans="1:18" x14ac:dyDescent="0.25">
      <c r="A773" s="11"/>
      <c r="B773" s="18"/>
      <c r="C773" s="18" t="s">
        <v>225</v>
      </c>
      <c r="D773" s="40"/>
      <c r="E773" s="40"/>
      <c r="F773" s="18"/>
      <c r="G773" s="18" t="s">
        <v>225</v>
      </c>
      <c r="H773" s="40"/>
      <c r="I773" s="40"/>
      <c r="J773" s="18"/>
      <c r="K773" s="18" t="s">
        <v>225</v>
      </c>
      <c r="L773" s="40"/>
      <c r="M773" s="40"/>
      <c r="N773" s="18"/>
      <c r="O773" s="18" t="s">
        <v>225</v>
      </c>
      <c r="P773" s="40"/>
      <c r="Q773" s="40"/>
      <c r="R773" s="18"/>
    </row>
    <row r="774" spans="1:18" ht="15.75" thickBot="1" x14ac:dyDescent="0.3">
      <c r="A774" s="11"/>
      <c r="B774" s="87" t="s">
        <v>395</v>
      </c>
      <c r="C774" s="42" t="s">
        <v>225</v>
      </c>
      <c r="D774" s="21" t="s">
        <v>231</v>
      </c>
      <c r="E774" s="37">
        <v>5</v>
      </c>
      <c r="F774" s="31" t="s">
        <v>225</v>
      </c>
      <c r="G774" s="42" t="s">
        <v>225</v>
      </c>
      <c r="H774" s="31" t="s">
        <v>231</v>
      </c>
      <c r="I774" s="39" t="s">
        <v>232</v>
      </c>
      <c r="J774" s="31" t="s">
        <v>225</v>
      </c>
      <c r="K774" s="42" t="s">
        <v>225</v>
      </c>
      <c r="L774" s="21" t="s">
        <v>231</v>
      </c>
      <c r="M774" s="29">
        <v>1253</v>
      </c>
      <c r="N774" s="31" t="s">
        <v>225</v>
      </c>
      <c r="O774" s="42" t="s">
        <v>225</v>
      </c>
      <c r="P774" s="21" t="s">
        <v>231</v>
      </c>
      <c r="Q774" s="29">
        <v>1258</v>
      </c>
      <c r="R774" s="31" t="s">
        <v>225</v>
      </c>
    </row>
    <row r="775" spans="1:18" ht="15.75" thickTop="1" x14ac:dyDescent="0.25">
      <c r="A775" s="11"/>
      <c r="B775" s="18"/>
      <c r="C775" s="18" t="s">
        <v>225</v>
      </c>
      <c r="D775" s="47"/>
      <c r="E775" s="47"/>
      <c r="F775" s="18"/>
      <c r="G775" s="18" t="s">
        <v>225</v>
      </c>
      <c r="H775" s="47"/>
      <c r="I775" s="47"/>
      <c r="J775" s="18"/>
      <c r="K775" s="18" t="s">
        <v>225</v>
      </c>
      <c r="L775" s="47"/>
      <c r="M775" s="47"/>
      <c r="N775" s="18"/>
      <c r="O775" s="18" t="s">
        <v>225</v>
      </c>
      <c r="P775" s="47"/>
      <c r="Q775" s="47"/>
      <c r="R775" s="18"/>
    </row>
    <row r="776" spans="1:18" x14ac:dyDescent="0.25">
      <c r="A776" s="11"/>
      <c r="B776" s="18"/>
      <c r="C776" s="52"/>
      <c r="D776" s="52"/>
      <c r="E776" s="52"/>
      <c r="F776" s="52"/>
      <c r="G776" s="52"/>
      <c r="H776" s="52"/>
      <c r="I776" s="52"/>
      <c r="J776" s="52"/>
      <c r="K776" s="52"/>
      <c r="L776" s="52"/>
      <c r="M776" s="52"/>
      <c r="N776" s="52"/>
      <c r="O776" s="52"/>
      <c r="P776" s="52"/>
      <c r="Q776" s="52"/>
      <c r="R776" s="52"/>
    </row>
    <row r="777" spans="1:18" x14ac:dyDescent="0.25">
      <c r="A777" s="11"/>
      <c r="B777" s="43" t="s">
        <v>420</v>
      </c>
      <c r="C777" s="17" t="s">
        <v>225</v>
      </c>
      <c r="D777" s="14"/>
      <c r="E777" s="14"/>
      <c r="F777" s="14"/>
      <c r="G777" s="17" t="s">
        <v>225</v>
      </c>
      <c r="H777" s="14"/>
      <c r="I777" s="14"/>
      <c r="J777" s="14"/>
      <c r="K777" s="17" t="s">
        <v>225</v>
      </c>
      <c r="L777" s="14"/>
      <c r="M777" s="14"/>
      <c r="N777" s="14"/>
      <c r="O777" s="17" t="s">
        <v>225</v>
      </c>
      <c r="P777" s="14"/>
      <c r="Q777" s="14"/>
      <c r="R777" s="14"/>
    </row>
    <row r="778" spans="1:18" x14ac:dyDescent="0.25">
      <c r="A778" s="11"/>
      <c r="B778" s="45" t="s">
        <v>455</v>
      </c>
      <c r="C778" s="42" t="s">
        <v>225</v>
      </c>
      <c r="D778" s="21"/>
      <c r="E778" s="21"/>
      <c r="F778" s="21"/>
      <c r="G778" s="42" t="s">
        <v>225</v>
      </c>
      <c r="H778" s="21"/>
      <c r="I778" s="21"/>
      <c r="J778" s="21"/>
      <c r="K778" s="42" t="s">
        <v>225</v>
      </c>
      <c r="L778" s="21"/>
      <c r="M778" s="21"/>
      <c r="N778" s="21"/>
      <c r="O778" s="42" t="s">
        <v>225</v>
      </c>
      <c r="P778" s="21"/>
      <c r="Q778" s="21"/>
      <c r="R778" s="21"/>
    </row>
    <row r="779" spans="1:18" x14ac:dyDescent="0.25">
      <c r="A779" s="11"/>
      <c r="B779" s="22" t="s">
        <v>381</v>
      </c>
      <c r="C779" s="17" t="s">
        <v>225</v>
      </c>
      <c r="D779" s="15" t="s">
        <v>231</v>
      </c>
      <c r="E779" s="26" t="s">
        <v>232</v>
      </c>
      <c r="F779" s="15" t="s">
        <v>225</v>
      </c>
      <c r="G779" s="17" t="s">
        <v>225</v>
      </c>
      <c r="H779" s="15" t="s">
        <v>231</v>
      </c>
      <c r="I779" s="26" t="s">
        <v>232</v>
      </c>
      <c r="J779" s="15" t="s">
        <v>225</v>
      </c>
      <c r="K779" s="17" t="s">
        <v>225</v>
      </c>
      <c r="L779" s="14" t="s">
        <v>231</v>
      </c>
      <c r="M779" s="35">
        <v>882</v>
      </c>
      <c r="N779" s="15" t="s">
        <v>225</v>
      </c>
      <c r="O779" s="17" t="s">
        <v>225</v>
      </c>
      <c r="P779" s="14" t="s">
        <v>231</v>
      </c>
      <c r="Q779" s="35">
        <v>882</v>
      </c>
      <c r="R779" s="15" t="s">
        <v>225</v>
      </c>
    </row>
    <row r="780" spans="1:18" x14ac:dyDescent="0.25">
      <c r="A780" s="11"/>
      <c r="B780" s="27" t="s">
        <v>382</v>
      </c>
      <c r="C780" s="42" t="s">
        <v>225</v>
      </c>
      <c r="D780" s="31"/>
      <c r="E780" s="39" t="s">
        <v>232</v>
      </c>
      <c r="F780" s="31" t="s">
        <v>225</v>
      </c>
      <c r="G780" s="42" t="s">
        <v>225</v>
      </c>
      <c r="H780" s="31"/>
      <c r="I780" s="39" t="s">
        <v>232</v>
      </c>
      <c r="J780" s="31" t="s">
        <v>225</v>
      </c>
      <c r="K780" s="42" t="s">
        <v>225</v>
      </c>
      <c r="L780" s="31"/>
      <c r="M780" s="39" t="s">
        <v>232</v>
      </c>
      <c r="N780" s="31" t="s">
        <v>225</v>
      </c>
      <c r="O780" s="42" t="s">
        <v>225</v>
      </c>
      <c r="P780" s="31"/>
      <c r="Q780" s="39" t="s">
        <v>232</v>
      </c>
      <c r="R780" s="31" t="s">
        <v>225</v>
      </c>
    </row>
    <row r="781" spans="1:18" x14ac:dyDescent="0.25">
      <c r="A781" s="11"/>
      <c r="B781" s="22" t="s">
        <v>383</v>
      </c>
      <c r="C781" s="17" t="s">
        <v>225</v>
      </c>
      <c r="D781" s="14"/>
      <c r="E781" s="35">
        <v>275</v>
      </c>
      <c r="F781" s="15" t="s">
        <v>225</v>
      </c>
      <c r="G781" s="17" t="s">
        <v>225</v>
      </c>
      <c r="H781" s="15"/>
      <c r="I781" s="26" t="s">
        <v>232</v>
      </c>
      <c r="J781" s="15" t="s">
        <v>225</v>
      </c>
      <c r="K781" s="17" t="s">
        <v>225</v>
      </c>
      <c r="L781" s="14"/>
      <c r="M781" s="24">
        <v>1157</v>
      </c>
      <c r="N781" s="15" t="s">
        <v>225</v>
      </c>
      <c r="O781" s="17" t="s">
        <v>225</v>
      </c>
      <c r="P781" s="14"/>
      <c r="Q781" s="24">
        <v>1432</v>
      </c>
      <c r="R781" s="15" t="s">
        <v>225</v>
      </c>
    </row>
    <row r="782" spans="1:18" x14ac:dyDescent="0.25">
      <c r="A782" s="11"/>
      <c r="B782" s="27" t="s">
        <v>384</v>
      </c>
      <c r="C782" s="42" t="s">
        <v>225</v>
      </c>
      <c r="D782" s="21"/>
      <c r="E782" s="37">
        <v>147</v>
      </c>
      <c r="F782" s="31" t="s">
        <v>225</v>
      </c>
      <c r="G782" s="42" t="s">
        <v>225</v>
      </c>
      <c r="H782" s="31"/>
      <c r="I782" s="39" t="s">
        <v>232</v>
      </c>
      <c r="J782" s="31" t="s">
        <v>225</v>
      </c>
      <c r="K782" s="42" t="s">
        <v>225</v>
      </c>
      <c r="L782" s="21"/>
      <c r="M782" s="37">
        <v>392</v>
      </c>
      <c r="N782" s="31" t="s">
        <v>225</v>
      </c>
      <c r="O782" s="42" t="s">
        <v>225</v>
      </c>
      <c r="P782" s="21"/>
      <c r="Q782" s="37">
        <v>539</v>
      </c>
      <c r="R782" s="31" t="s">
        <v>225</v>
      </c>
    </row>
    <row r="783" spans="1:18" ht="15.75" thickBot="1" x14ac:dyDescent="0.3">
      <c r="A783" s="11"/>
      <c r="B783" s="22" t="s">
        <v>385</v>
      </c>
      <c r="C783" s="17" t="s">
        <v>225</v>
      </c>
      <c r="D783" s="15"/>
      <c r="E783" s="26" t="s">
        <v>232</v>
      </c>
      <c r="F783" s="15" t="s">
        <v>225</v>
      </c>
      <c r="G783" s="17" t="s">
        <v>225</v>
      </c>
      <c r="H783" s="15"/>
      <c r="I783" s="26" t="s">
        <v>232</v>
      </c>
      <c r="J783" s="15" t="s">
        <v>225</v>
      </c>
      <c r="K783" s="17" t="s">
        <v>225</v>
      </c>
      <c r="L783" s="14"/>
      <c r="M783" s="35">
        <v>676</v>
      </c>
      <c r="N783" s="15" t="s">
        <v>225</v>
      </c>
      <c r="O783" s="17" t="s">
        <v>225</v>
      </c>
      <c r="P783" s="14"/>
      <c r="Q783" s="35">
        <v>676</v>
      </c>
      <c r="R783" s="15" t="s">
        <v>225</v>
      </c>
    </row>
    <row r="784" spans="1:18" x14ac:dyDescent="0.25">
      <c r="A784" s="11"/>
      <c r="B784" s="18"/>
      <c r="C784" s="18" t="s">
        <v>225</v>
      </c>
      <c r="D784" s="40"/>
      <c r="E784" s="40"/>
      <c r="F784" s="18"/>
      <c r="G784" s="18" t="s">
        <v>225</v>
      </c>
      <c r="H784" s="40"/>
      <c r="I784" s="40"/>
      <c r="J784" s="18"/>
      <c r="K784" s="18" t="s">
        <v>225</v>
      </c>
      <c r="L784" s="40"/>
      <c r="M784" s="40"/>
      <c r="N784" s="18"/>
      <c r="O784" s="18" t="s">
        <v>225</v>
      </c>
      <c r="P784" s="40"/>
      <c r="Q784" s="40"/>
      <c r="R784" s="18"/>
    </row>
    <row r="785" spans="1:34" ht="15.75" thickBot="1" x14ac:dyDescent="0.3">
      <c r="A785" s="11"/>
      <c r="B785" s="41" t="s">
        <v>456</v>
      </c>
      <c r="C785" s="42" t="s">
        <v>225</v>
      </c>
      <c r="D785" s="21"/>
      <c r="E785" s="37">
        <v>422</v>
      </c>
      <c r="F785" s="31" t="s">
        <v>225</v>
      </c>
      <c r="G785" s="42" t="s">
        <v>225</v>
      </c>
      <c r="H785" s="31"/>
      <c r="I785" s="39" t="s">
        <v>232</v>
      </c>
      <c r="J785" s="31" t="s">
        <v>225</v>
      </c>
      <c r="K785" s="42" t="s">
        <v>225</v>
      </c>
      <c r="L785" s="21"/>
      <c r="M785" s="29">
        <v>3107</v>
      </c>
      <c r="N785" s="31" t="s">
        <v>225</v>
      </c>
      <c r="O785" s="42" t="s">
        <v>225</v>
      </c>
      <c r="P785" s="21"/>
      <c r="Q785" s="29">
        <v>3529</v>
      </c>
      <c r="R785" s="31" t="s">
        <v>225</v>
      </c>
    </row>
    <row r="786" spans="1:34" x14ac:dyDescent="0.25">
      <c r="A786" s="11"/>
      <c r="B786" s="18"/>
      <c r="C786" s="18" t="s">
        <v>225</v>
      </c>
      <c r="D786" s="40"/>
      <c r="E786" s="40"/>
      <c r="F786" s="18"/>
      <c r="G786" s="18" t="s">
        <v>225</v>
      </c>
      <c r="H786" s="40"/>
      <c r="I786" s="40"/>
      <c r="J786" s="18"/>
      <c r="K786" s="18" t="s">
        <v>225</v>
      </c>
      <c r="L786" s="40"/>
      <c r="M786" s="40"/>
      <c r="N786" s="18"/>
      <c r="O786" s="18" t="s">
        <v>225</v>
      </c>
      <c r="P786" s="40"/>
      <c r="Q786" s="40"/>
      <c r="R786" s="18"/>
    </row>
    <row r="787" spans="1:34" x14ac:dyDescent="0.25">
      <c r="A787" s="11"/>
      <c r="B787" s="18"/>
      <c r="C787" s="52"/>
      <c r="D787" s="52"/>
      <c r="E787" s="52"/>
      <c r="F787" s="52"/>
      <c r="G787" s="52"/>
      <c r="H787" s="52"/>
      <c r="I787" s="52"/>
      <c r="J787" s="52"/>
      <c r="K787" s="52"/>
      <c r="L787" s="52"/>
      <c r="M787" s="52"/>
      <c r="N787" s="52"/>
      <c r="O787" s="52"/>
      <c r="P787" s="52"/>
      <c r="Q787" s="52"/>
      <c r="R787" s="52"/>
    </row>
    <row r="788" spans="1:34" x14ac:dyDescent="0.25">
      <c r="A788" s="11"/>
      <c r="B788" s="46" t="s">
        <v>457</v>
      </c>
      <c r="C788" s="17" t="s">
        <v>225</v>
      </c>
      <c r="D788" s="14"/>
      <c r="E788" s="14"/>
      <c r="F788" s="14"/>
      <c r="G788" s="17" t="s">
        <v>225</v>
      </c>
      <c r="H788" s="14"/>
      <c r="I788" s="14"/>
      <c r="J788" s="14"/>
      <c r="K788" s="17" t="s">
        <v>225</v>
      </c>
      <c r="L788" s="14"/>
      <c r="M788" s="14"/>
      <c r="N788" s="14"/>
      <c r="O788" s="17" t="s">
        <v>225</v>
      </c>
      <c r="P788" s="14"/>
      <c r="Q788" s="14"/>
      <c r="R788" s="14"/>
    </row>
    <row r="789" spans="1:34" x14ac:dyDescent="0.25">
      <c r="A789" s="11"/>
      <c r="B789" s="27" t="s">
        <v>386</v>
      </c>
      <c r="C789" s="42" t="s">
        <v>225</v>
      </c>
      <c r="D789" s="31"/>
      <c r="E789" s="39" t="s">
        <v>232</v>
      </c>
      <c r="F789" s="31" t="s">
        <v>225</v>
      </c>
      <c r="G789" s="42" t="s">
        <v>225</v>
      </c>
      <c r="H789" s="31"/>
      <c r="I789" s="39" t="s">
        <v>232</v>
      </c>
      <c r="J789" s="31" t="s">
        <v>225</v>
      </c>
      <c r="K789" s="42" t="s">
        <v>225</v>
      </c>
      <c r="L789" s="21"/>
      <c r="M789" s="37">
        <v>830</v>
      </c>
      <c r="N789" s="31" t="s">
        <v>225</v>
      </c>
      <c r="O789" s="42" t="s">
        <v>225</v>
      </c>
      <c r="P789" s="21"/>
      <c r="Q789" s="37">
        <v>830</v>
      </c>
      <c r="R789" s="31" t="s">
        <v>225</v>
      </c>
    </row>
    <row r="790" spans="1:34" ht="15.75" thickBot="1" x14ac:dyDescent="0.3">
      <c r="A790" s="11"/>
      <c r="B790" s="22" t="s">
        <v>387</v>
      </c>
      <c r="C790" s="17" t="s">
        <v>225</v>
      </c>
      <c r="D790" s="14"/>
      <c r="E790" s="35">
        <v>8</v>
      </c>
      <c r="F790" s="15" t="s">
        <v>225</v>
      </c>
      <c r="G790" s="17" t="s">
        <v>225</v>
      </c>
      <c r="H790" s="15"/>
      <c r="I790" s="26" t="s">
        <v>232</v>
      </c>
      <c r="J790" s="15" t="s">
        <v>225</v>
      </c>
      <c r="K790" s="17" t="s">
        <v>225</v>
      </c>
      <c r="L790" s="14"/>
      <c r="M790" s="35">
        <v>31</v>
      </c>
      <c r="N790" s="15" t="s">
        <v>225</v>
      </c>
      <c r="O790" s="17" t="s">
        <v>225</v>
      </c>
      <c r="P790" s="14"/>
      <c r="Q790" s="35">
        <v>39</v>
      </c>
      <c r="R790" s="15" t="s">
        <v>225</v>
      </c>
    </row>
    <row r="791" spans="1:34" x14ac:dyDescent="0.25">
      <c r="A791" s="11"/>
      <c r="B791" s="18"/>
      <c r="C791" s="18" t="s">
        <v>225</v>
      </c>
      <c r="D791" s="40"/>
      <c r="E791" s="40"/>
      <c r="F791" s="18"/>
      <c r="G791" s="18" t="s">
        <v>225</v>
      </c>
      <c r="H791" s="40"/>
      <c r="I791" s="40"/>
      <c r="J791" s="18"/>
      <c r="K791" s="18" t="s">
        <v>225</v>
      </c>
      <c r="L791" s="40"/>
      <c r="M791" s="40"/>
      <c r="N791" s="18"/>
      <c r="O791" s="18" t="s">
        <v>225</v>
      </c>
      <c r="P791" s="40"/>
      <c r="Q791" s="40"/>
      <c r="R791" s="18"/>
    </row>
    <row r="792" spans="1:34" ht="15.75" thickBot="1" x14ac:dyDescent="0.3">
      <c r="A792" s="11"/>
      <c r="B792" s="41" t="s">
        <v>458</v>
      </c>
      <c r="C792" s="42" t="s">
        <v>225</v>
      </c>
      <c r="D792" s="21"/>
      <c r="E792" s="37">
        <v>8</v>
      </c>
      <c r="F792" s="31" t="s">
        <v>225</v>
      </c>
      <c r="G792" s="42" t="s">
        <v>225</v>
      </c>
      <c r="H792" s="31"/>
      <c r="I792" s="39" t="s">
        <v>232</v>
      </c>
      <c r="J792" s="31" t="s">
        <v>225</v>
      </c>
      <c r="K792" s="42" t="s">
        <v>225</v>
      </c>
      <c r="L792" s="21"/>
      <c r="M792" s="37">
        <v>861</v>
      </c>
      <c r="N792" s="31" t="s">
        <v>225</v>
      </c>
      <c r="O792" s="42" t="s">
        <v>225</v>
      </c>
      <c r="P792" s="21"/>
      <c r="Q792" s="37">
        <v>869</v>
      </c>
      <c r="R792" s="31" t="s">
        <v>225</v>
      </c>
    </row>
    <row r="793" spans="1:34" x14ac:dyDescent="0.25">
      <c r="A793" s="11"/>
      <c r="B793" s="18"/>
      <c r="C793" s="18" t="s">
        <v>225</v>
      </c>
      <c r="D793" s="40"/>
      <c r="E793" s="40"/>
      <c r="F793" s="18"/>
      <c r="G793" s="18" t="s">
        <v>225</v>
      </c>
      <c r="H793" s="40"/>
      <c r="I793" s="40"/>
      <c r="J793" s="18"/>
      <c r="K793" s="18" t="s">
        <v>225</v>
      </c>
      <c r="L793" s="40"/>
      <c r="M793" s="40"/>
      <c r="N793" s="18"/>
      <c r="O793" s="18" t="s">
        <v>225</v>
      </c>
      <c r="P793" s="40"/>
      <c r="Q793" s="40"/>
      <c r="R793" s="18"/>
    </row>
    <row r="794" spans="1:34" ht="15.75" thickBot="1" x14ac:dyDescent="0.3">
      <c r="A794" s="11"/>
      <c r="B794" s="81" t="s">
        <v>395</v>
      </c>
      <c r="C794" s="17" t="s">
        <v>225</v>
      </c>
      <c r="D794" s="14" t="s">
        <v>231</v>
      </c>
      <c r="E794" s="35">
        <v>430</v>
      </c>
      <c r="F794" s="15" t="s">
        <v>225</v>
      </c>
      <c r="G794" s="17" t="s">
        <v>225</v>
      </c>
      <c r="H794" s="15" t="s">
        <v>231</v>
      </c>
      <c r="I794" s="26" t="s">
        <v>232</v>
      </c>
      <c r="J794" s="15" t="s">
        <v>225</v>
      </c>
      <c r="K794" s="17" t="s">
        <v>225</v>
      </c>
      <c r="L794" s="14" t="s">
        <v>231</v>
      </c>
      <c r="M794" s="24">
        <v>3968</v>
      </c>
      <c r="N794" s="15" t="s">
        <v>225</v>
      </c>
      <c r="O794" s="17" t="s">
        <v>225</v>
      </c>
      <c r="P794" s="14" t="s">
        <v>231</v>
      </c>
      <c r="Q794" s="24">
        <v>4398</v>
      </c>
      <c r="R794" s="15" t="s">
        <v>225</v>
      </c>
    </row>
    <row r="795" spans="1:34" ht="15.75" thickTop="1" x14ac:dyDescent="0.25">
      <c r="A795" s="11"/>
      <c r="B795" s="18"/>
      <c r="C795" s="18" t="s">
        <v>225</v>
      </c>
      <c r="D795" s="47"/>
      <c r="E795" s="47"/>
      <c r="F795" s="18"/>
      <c r="G795" s="18" t="s">
        <v>225</v>
      </c>
      <c r="H795" s="47"/>
      <c r="I795" s="47"/>
      <c r="J795" s="18"/>
      <c r="K795" s="18" t="s">
        <v>225</v>
      </c>
      <c r="L795" s="47"/>
      <c r="M795" s="47"/>
      <c r="N795" s="18"/>
      <c r="O795" s="18" t="s">
        <v>225</v>
      </c>
      <c r="P795" s="47"/>
      <c r="Q795" s="47"/>
      <c r="R795" s="18"/>
    </row>
    <row r="796" spans="1:34" x14ac:dyDescent="0.25">
      <c r="A796" s="11"/>
      <c r="B796" s="59"/>
      <c r="C796" s="59"/>
      <c r="D796" s="59"/>
      <c r="E796" s="59"/>
      <c r="F796" s="59"/>
      <c r="G796" s="59"/>
      <c r="H796" s="59"/>
      <c r="I796" s="59"/>
      <c r="J796" s="59"/>
      <c r="K796" s="59"/>
      <c r="L796" s="59"/>
      <c r="M796" s="59"/>
      <c r="N796" s="59"/>
      <c r="O796" s="59"/>
      <c r="P796" s="59"/>
      <c r="Q796" s="59"/>
      <c r="R796" s="59"/>
      <c r="S796" s="59"/>
      <c r="T796" s="59"/>
      <c r="U796" s="59"/>
      <c r="V796" s="59"/>
      <c r="W796" s="59"/>
      <c r="X796" s="59"/>
      <c r="Y796" s="59"/>
      <c r="Z796" s="59"/>
      <c r="AA796" s="59"/>
      <c r="AB796" s="59"/>
      <c r="AC796" s="59"/>
      <c r="AD796" s="59"/>
      <c r="AE796" s="59"/>
      <c r="AF796" s="59"/>
      <c r="AG796" s="59"/>
      <c r="AH796" s="59"/>
    </row>
    <row r="797" spans="1:34" x14ac:dyDescent="0.25">
      <c r="A797" s="11"/>
      <c r="B797" s="58" t="s">
        <v>502</v>
      </c>
      <c r="C797" s="58"/>
      <c r="D797" s="58"/>
      <c r="E797" s="58"/>
      <c r="F797" s="58"/>
      <c r="G797" s="58"/>
      <c r="H797" s="58"/>
      <c r="I797" s="58"/>
      <c r="J797" s="58"/>
      <c r="K797" s="58"/>
      <c r="L797" s="58"/>
      <c r="M797" s="58"/>
      <c r="N797" s="58"/>
      <c r="O797" s="58"/>
      <c r="P797" s="58"/>
      <c r="Q797" s="58"/>
      <c r="R797" s="58"/>
      <c r="S797" s="58"/>
      <c r="T797" s="58"/>
      <c r="U797" s="58"/>
      <c r="V797" s="58"/>
      <c r="W797" s="58"/>
      <c r="X797" s="58"/>
      <c r="Y797" s="58"/>
      <c r="Z797" s="58"/>
      <c r="AA797" s="58"/>
      <c r="AB797" s="58"/>
      <c r="AC797" s="58"/>
      <c r="AD797" s="58"/>
      <c r="AE797" s="58"/>
      <c r="AF797" s="58"/>
      <c r="AG797" s="58"/>
      <c r="AH797" s="58"/>
    </row>
  </sheetData>
  <mergeCells count="669">
    <mergeCell ref="B797:AH797"/>
    <mergeCell ref="B623:AH623"/>
    <mergeCell ref="B624:AH624"/>
    <mergeCell ref="B625:AH625"/>
    <mergeCell ref="B626:AH626"/>
    <mergeCell ref="B711:AH711"/>
    <mergeCell ref="B796:AH796"/>
    <mergeCell ref="B612:AH612"/>
    <mergeCell ref="B613:AH613"/>
    <mergeCell ref="B615:AH615"/>
    <mergeCell ref="B617:AH617"/>
    <mergeCell ref="B619:AH619"/>
    <mergeCell ref="B621:AH621"/>
    <mergeCell ref="B602:AH602"/>
    <mergeCell ref="B603:AH603"/>
    <mergeCell ref="B604:AH604"/>
    <mergeCell ref="B606:AH606"/>
    <mergeCell ref="B608:AH608"/>
    <mergeCell ref="B610:AH610"/>
    <mergeCell ref="B500:AH500"/>
    <mergeCell ref="B541:AH541"/>
    <mergeCell ref="B582:AH582"/>
    <mergeCell ref="B583:AH583"/>
    <mergeCell ref="B599:AH599"/>
    <mergeCell ref="B601:AH601"/>
    <mergeCell ref="B324:AH324"/>
    <mergeCell ref="B325:AH325"/>
    <mergeCell ref="B411:AH411"/>
    <mergeCell ref="B497:AH497"/>
    <mergeCell ref="B498:AH498"/>
    <mergeCell ref="B499:AH499"/>
    <mergeCell ref="B314:AH314"/>
    <mergeCell ref="B316:AH316"/>
    <mergeCell ref="B318:AH318"/>
    <mergeCell ref="B320:AH320"/>
    <mergeCell ref="B322:AH322"/>
    <mergeCell ref="B323:AH323"/>
    <mergeCell ref="B151:AH151"/>
    <mergeCell ref="B207:AH207"/>
    <mergeCell ref="B208:AH208"/>
    <mergeCell ref="B209:AH209"/>
    <mergeCell ref="B261:AH261"/>
    <mergeCell ref="B313:AH313"/>
    <mergeCell ref="B55:AH55"/>
    <mergeCell ref="B73:AH73"/>
    <mergeCell ref="B91:AH91"/>
    <mergeCell ref="B92:AH92"/>
    <mergeCell ref="B94:AH94"/>
    <mergeCell ref="B95:AH95"/>
    <mergeCell ref="B15:AH15"/>
    <mergeCell ref="B16:AH16"/>
    <mergeCell ref="B17:AH17"/>
    <mergeCell ref="B18:AH18"/>
    <mergeCell ref="B19:AH19"/>
    <mergeCell ref="B37:AH37"/>
    <mergeCell ref="B9:AH9"/>
    <mergeCell ref="B10:AH10"/>
    <mergeCell ref="B11:AH11"/>
    <mergeCell ref="B12:AH12"/>
    <mergeCell ref="B13:AH13"/>
    <mergeCell ref="B14:AH14"/>
    <mergeCell ref="A1:A2"/>
    <mergeCell ref="B1:AH1"/>
    <mergeCell ref="B2:AH2"/>
    <mergeCell ref="B3:AH3"/>
    <mergeCell ref="A4:A797"/>
    <mergeCell ref="B4:AH4"/>
    <mergeCell ref="B5:AH5"/>
    <mergeCell ref="B6:AH6"/>
    <mergeCell ref="B7:AH7"/>
    <mergeCell ref="B8:AH8"/>
    <mergeCell ref="C776:F776"/>
    <mergeCell ref="G776:J776"/>
    <mergeCell ref="K776:N776"/>
    <mergeCell ref="O776:R776"/>
    <mergeCell ref="C787:F787"/>
    <mergeCell ref="G787:J787"/>
    <mergeCell ref="K787:N787"/>
    <mergeCell ref="O787:R787"/>
    <mergeCell ref="C756:F756"/>
    <mergeCell ref="G756:J756"/>
    <mergeCell ref="K756:N756"/>
    <mergeCell ref="O756:R756"/>
    <mergeCell ref="C767:F767"/>
    <mergeCell ref="G767:J767"/>
    <mergeCell ref="K767:N767"/>
    <mergeCell ref="O767:R767"/>
    <mergeCell ref="C736:F736"/>
    <mergeCell ref="G736:J736"/>
    <mergeCell ref="K736:N736"/>
    <mergeCell ref="O736:R736"/>
    <mergeCell ref="C747:F747"/>
    <mergeCell ref="G747:J747"/>
    <mergeCell ref="K747:N747"/>
    <mergeCell ref="O747:R747"/>
    <mergeCell ref="P714:Q714"/>
    <mergeCell ref="P715:Q715"/>
    <mergeCell ref="P716:Q716"/>
    <mergeCell ref="R714:R716"/>
    <mergeCell ref="C727:F727"/>
    <mergeCell ref="G727:J727"/>
    <mergeCell ref="K727:N727"/>
    <mergeCell ref="O727:R727"/>
    <mergeCell ref="K714:K716"/>
    <mergeCell ref="L714:M714"/>
    <mergeCell ref="L715:M715"/>
    <mergeCell ref="L716:M716"/>
    <mergeCell ref="N714:N716"/>
    <mergeCell ref="O714:O716"/>
    <mergeCell ref="D713:Q713"/>
    <mergeCell ref="B714:B716"/>
    <mergeCell ref="C714:C716"/>
    <mergeCell ref="D714:E716"/>
    <mergeCell ref="F714:F716"/>
    <mergeCell ref="G714:G716"/>
    <mergeCell ref="H714:I714"/>
    <mergeCell ref="H715:I715"/>
    <mergeCell ref="H716:I716"/>
    <mergeCell ref="J714:J716"/>
    <mergeCell ref="C691:F691"/>
    <mergeCell ref="G691:J691"/>
    <mergeCell ref="K691:N691"/>
    <mergeCell ref="O691:R691"/>
    <mergeCell ref="C702:F702"/>
    <mergeCell ref="G702:J702"/>
    <mergeCell ref="K702:N702"/>
    <mergeCell ref="O702:R702"/>
    <mergeCell ref="C671:F671"/>
    <mergeCell ref="G671:J671"/>
    <mergeCell ref="K671:N671"/>
    <mergeCell ref="O671:R671"/>
    <mergeCell ref="C682:F682"/>
    <mergeCell ref="G682:J682"/>
    <mergeCell ref="K682:N682"/>
    <mergeCell ref="O682:R682"/>
    <mergeCell ref="C651:F651"/>
    <mergeCell ref="G651:J651"/>
    <mergeCell ref="K651:N651"/>
    <mergeCell ref="O651:R651"/>
    <mergeCell ref="C662:F662"/>
    <mergeCell ref="G662:J662"/>
    <mergeCell ref="K662:N662"/>
    <mergeCell ref="O662:R662"/>
    <mergeCell ref="O629:O631"/>
    <mergeCell ref="P629:Q629"/>
    <mergeCell ref="P630:Q630"/>
    <mergeCell ref="P631:Q631"/>
    <mergeCell ref="R629:R631"/>
    <mergeCell ref="C642:F642"/>
    <mergeCell ref="G642:J642"/>
    <mergeCell ref="K642:N642"/>
    <mergeCell ref="O642:R642"/>
    <mergeCell ref="J629:J631"/>
    <mergeCell ref="K629:K631"/>
    <mergeCell ref="L629:M629"/>
    <mergeCell ref="L630:M630"/>
    <mergeCell ref="L631:M631"/>
    <mergeCell ref="N629:N631"/>
    <mergeCell ref="AH586:AH587"/>
    <mergeCell ref="D628:Q628"/>
    <mergeCell ref="B629:B631"/>
    <mergeCell ref="C629:C631"/>
    <mergeCell ref="D629:E631"/>
    <mergeCell ref="F629:F631"/>
    <mergeCell ref="G629:G631"/>
    <mergeCell ref="H629:I629"/>
    <mergeCell ref="H630:I630"/>
    <mergeCell ref="H631:I631"/>
    <mergeCell ref="Z586:Z587"/>
    <mergeCell ref="AA586:AA587"/>
    <mergeCell ref="AB586:AC587"/>
    <mergeCell ref="AD586:AD587"/>
    <mergeCell ref="AE586:AE587"/>
    <mergeCell ref="AF586:AG587"/>
    <mergeCell ref="S586:S587"/>
    <mergeCell ref="T586:U587"/>
    <mergeCell ref="V586:V587"/>
    <mergeCell ref="W586:W587"/>
    <mergeCell ref="X586:Y586"/>
    <mergeCell ref="X587:Y587"/>
    <mergeCell ref="K586:K587"/>
    <mergeCell ref="L586:M587"/>
    <mergeCell ref="N586:N587"/>
    <mergeCell ref="O586:O587"/>
    <mergeCell ref="P586:Q587"/>
    <mergeCell ref="R586:R587"/>
    <mergeCell ref="D585:Q585"/>
    <mergeCell ref="T585:AG585"/>
    <mergeCell ref="B586:B587"/>
    <mergeCell ref="C586:C587"/>
    <mergeCell ref="D586:E587"/>
    <mergeCell ref="F586:F587"/>
    <mergeCell ref="G586:G587"/>
    <mergeCell ref="H586:I586"/>
    <mergeCell ref="H587:I587"/>
    <mergeCell ref="J586:J587"/>
    <mergeCell ref="C558:F558"/>
    <mergeCell ref="G558:J558"/>
    <mergeCell ref="K558:N558"/>
    <mergeCell ref="O558:R558"/>
    <mergeCell ref="S558:V558"/>
    <mergeCell ref="C570:F570"/>
    <mergeCell ref="G570:J570"/>
    <mergeCell ref="K570:N570"/>
    <mergeCell ref="O570:R570"/>
    <mergeCell ref="S570:V570"/>
    <mergeCell ref="R544:R546"/>
    <mergeCell ref="S544:S546"/>
    <mergeCell ref="T544:U544"/>
    <mergeCell ref="T545:U545"/>
    <mergeCell ref="T546:U546"/>
    <mergeCell ref="V544:V546"/>
    <mergeCell ref="L544:M544"/>
    <mergeCell ref="L545:M545"/>
    <mergeCell ref="L546:M546"/>
    <mergeCell ref="N544:N546"/>
    <mergeCell ref="O544:O546"/>
    <mergeCell ref="P544:Q544"/>
    <mergeCell ref="P545:Q545"/>
    <mergeCell ref="P546:Q546"/>
    <mergeCell ref="G544:G546"/>
    <mergeCell ref="H544:I544"/>
    <mergeCell ref="H545:I545"/>
    <mergeCell ref="H546:I546"/>
    <mergeCell ref="J544:J546"/>
    <mergeCell ref="K544:K546"/>
    <mergeCell ref="B544:B546"/>
    <mergeCell ref="C544:C546"/>
    <mergeCell ref="D544:E544"/>
    <mergeCell ref="D545:E545"/>
    <mergeCell ref="D546:E546"/>
    <mergeCell ref="F544:F546"/>
    <mergeCell ref="C529:F529"/>
    <mergeCell ref="G529:J529"/>
    <mergeCell ref="K529:N529"/>
    <mergeCell ref="O529:R529"/>
    <mergeCell ref="S529:V529"/>
    <mergeCell ref="D543:U543"/>
    <mergeCell ref="S503:S505"/>
    <mergeCell ref="T503:U503"/>
    <mergeCell ref="T504:U504"/>
    <mergeCell ref="T505:U505"/>
    <mergeCell ref="V503:V505"/>
    <mergeCell ref="C517:F517"/>
    <mergeCell ref="G517:J517"/>
    <mergeCell ref="K517:N517"/>
    <mergeCell ref="O517:R517"/>
    <mergeCell ref="S517:V517"/>
    <mergeCell ref="N503:N505"/>
    <mergeCell ref="O503:O505"/>
    <mergeCell ref="P503:Q503"/>
    <mergeCell ref="P504:Q504"/>
    <mergeCell ref="P505:Q505"/>
    <mergeCell ref="R503:R505"/>
    <mergeCell ref="H505:I505"/>
    <mergeCell ref="J503:J505"/>
    <mergeCell ref="K503:K505"/>
    <mergeCell ref="L503:M503"/>
    <mergeCell ref="L504:M504"/>
    <mergeCell ref="L505:M505"/>
    <mergeCell ref="D502:U502"/>
    <mergeCell ref="B503:B505"/>
    <mergeCell ref="C503:C505"/>
    <mergeCell ref="D503:E503"/>
    <mergeCell ref="D504:E504"/>
    <mergeCell ref="D505:E505"/>
    <mergeCell ref="F503:F505"/>
    <mergeCell ref="G503:G505"/>
    <mergeCell ref="H503:I503"/>
    <mergeCell ref="H504:I504"/>
    <mergeCell ref="C488:F488"/>
    <mergeCell ref="G488:J488"/>
    <mergeCell ref="K488:N488"/>
    <mergeCell ref="O488:R488"/>
    <mergeCell ref="S488:V488"/>
    <mergeCell ref="W488:Z488"/>
    <mergeCell ref="C477:F477"/>
    <mergeCell ref="G477:J477"/>
    <mergeCell ref="K477:N477"/>
    <mergeCell ref="O477:R477"/>
    <mergeCell ref="S477:V477"/>
    <mergeCell ref="W477:Z477"/>
    <mergeCell ref="C468:F468"/>
    <mergeCell ref="G468:J468"/>
    <mergeCell ref="K468:N468"/>
    <mergeCell ref="O468:R468"/>
    <mergeCell ref="S468:V468"/>
    <mergeCell ref="W468:Z468"/>
    <mergeCell ref="C457:F457"/>
    <mergeCell ref="G457:J457"/>
    <mergeCell ref="K457:N457"/>
    <mergeCell ref="O457:R457"/>
    <mergeCell ref="S457:V457"/>
    <mergeCell ref="W457:Z457"/>
    <mergeCell ref="C448:F448"/>
    <mergeCell ref="G448:J448"/>
    <mergeCell ref="K448:N448"/>
    <mergeCell ref="O448:R448"/>
    <mergeCell ref="S448:V448"/>
    <mergeCell ref="W448:Z448"/>
    <mergeCell ref="C437:F437"/>
    <mergeCell ref="G437:J437"/>
    <mergeCell ref="K437:N437"/>
    <mergeCell ref="O437:R437"/>
    <mergeCell ref="S437:V437"/>
    <mergeCell ref="W437:Z437"/>
    <mergeCell ref="Z414:Z417"/>
    <mergeCell ref="C428:F428"/>
    <mergeCell ref="G428:J428"/>
    <mergeCell ref="K428:N428"/>
    <mergeCell ref="O428:R428"/>
    <mergeCell ref="S428:V428"/>
    <mergeCell ref="W428:Z428"/>
    <mergeCell ref="V414:V417"/>
    <mergeCell ref="W414:W417"/>
    <mergeCell ref="X414:Y414"/>
    <mergeCell ref="X415:Y415"/>
    <mergeCell ref="X416:Y416"/>
    <mergeCell ref="X417:Y417"/>
    <mergeCell ref="R414:R417"/>
    <mergeCell ref="S414:S417"/>
    <mergeCell ref="T414:U414"/>
    <mergeCell ref="T415:U415"/>
    <mergeCell ref="T416:U416"/>
    <mergeCell ref="T417:U417"/>
    <mergeCell ref="N414:N417"/>
    <mergeCell ref="O414:O417"/>
    <mergeCell ref="P414:Q414"/>
    <mergeCell ref="P415:Q415"/>
    <mergeCell ref="P416:Q416"/>
    <mergeCell ref="P417:Q417"/>
    <mergeCell ref="H415:I415"/>
    <mergeCell ref="H416:I416"/>
    <mergeCell ref="H417:I417"/>
    <mergeCell ref="J414:J417"/>
    <mergeCell ref="K414:K417"/>
    <mergeCell ref="L414:M414"/>
    <mergeCell ref="L415:M415"/>
    <mergeCell ref="L416:M416"/>
    <mergeCell ref="L417:M417"/>
    <mergeCell ref="D413:Y413"/>
    <mergeCell ref="B414:B417"/>
    <mergeCell ref="C414:C417"/>
    <mergeCell ref="D414:E414"/>
    <mergeCell ref="D415:E415"/>
    <mergeCell ref="D416:E416"/>
    <mergeCell ref="D417:E417"/>
    <mergeCell ref="F414:F417"/>
    <mergeCell ref="G414:G417"/>
    <mergeCell ref="H414:I414"/>
    <mergeCell ref="C402:F402"/>
    <mergeCell ref="G402:J402"/>
    <mergeCell ref="K402:N402"/>
    <mergeCell ref="O402:R402"/>
    <mergeCell ref="S402:V402"/>
    <mergeCell ref="W402:Z402"/>
    <mergeCell ref="C391:F391"/>
    <mergeCell ref="G391:J391"/>
    <mergeCell ref="K391:N391"/>
    <mergeCell ref="O391:R391"/>
    <mergeCell ref="S391:V391"/>
    <mergeCell ref="W391:Z391"/>
    <mergeCell ref="C382:F382"/>
    <mergeCell ref="G382:J382"/>
    <mergeCell ref="K382:N382"/>
    <mergeCell ref="O382:R382"/>
    <mergeCell ref="S382:V382"/>
    <mergeCell ref="W382:Z382"/>
    <mergeCell ref="C371:F371"/>
    <mergeCell ref="G371:J371"/>
    <mergeCell ref="K371:N371"/>
    <mergeCell ref="O371:R371"/>
    <mergeCell ref="S371:V371"/>
    <mergeCell ref="W371:Z371"/>
    <mergeCell ref="C362:F362"/>
    <mergeCell ref="G362:J362"/>
    <mergeCell ref="K362:N362"/>
    <mergeCell ref="O362:R362"/>
    <mergeCell ref="S362:V362"/>
    <mergeCell ref="W362:Z362"/>
    <mergeCell ref="C351:F351"/>
    <mergeCell ref="G351:J351"/>
    <mergeCell ref="K351:N351"/>
    <mergeCell ref="O351:R351"/>
    <mergeCell ref="S351:V351"/>
    <mergeCell ref="W351:Z351"/>
    <mergeCell ref="Z328:Z331"/>
    <mergeCell ref="C342:F342"/>
    <mergeCell ref="G342:J342"/>
    <mergeCell ref="K342:N342"/>
    <mergeCell ref="O342:R342"/>
    <mergeCell ref="S342:V342"/>
    <mergeCell ref="W342:Z342"/>
    <mergeCell ref="V328:V331"/>
    <mergeCell ref="W328:W331"/>
    <mergeCell ref="X328:Y328"/>
    <mergeCell ref="X329:Y329"/>
    <mergeCell ref="X330:Y330"/>
    <mergeCell ref="X331:Y331"/>
    <mergeCell ref="R328:R331"/>
    <mergeCell ref="S328:S331"/>
    <mergeCell ref="T328:U328"/>
    <mergeCell ref="T329:U329"/>
    <mergeCell ref="T330:U330"/>
    <mergeCell ref="T331:U331"/>
    <mergeCell ref="N328:N331"/>
    <mergeCell ref="O328:O331"/>
    <mergeCell ref="P328:Q328"/>
    <mergeCell ref="P329:Q329"/>
    <mergeCell ref="P330:Q330"/>
    <mergeCell ref="P331:Q331"/>
    <mergeCell ref="H329:I329"/>
    <mergeCell ref="H330:I330"/>
    <mergeCell ref="H331:I331"/>
    <mergeCell ref="J328:J331"/>
    <mergeCell ref="K328:K331"/>
    <mergeCell ref="L328:M328"/>
    <mergeCell ref="L329:M329"/>
    <mergeCell ref="L330:M330"/>
    <mergeCell ref="L331:M331"/>
    <mergeCell ref="D327:Y327"/>
    <mergeCell ref="B328:B331"/>
    <mergeCell ref="C328:C331"/>
    <mergeCell ref="D328:E328"/>
    <mergeCell ref="D329:E329"/>
    <mergeCell ref="D330:E330"/>
    <mergeCell ref="D331:E331"/>
    <mergeCell ref="F328:F331"/>
    <mergeCell ref="G328:G331"/>
    <mergeCell ref="H328:I328"/>
    <mergeCell ref="C289:F289"/>
    <mergeCell ref="G289:J289"/>
    <mergeCell ref="K289:N289"/>
    <mergeCell ref="O289:R289"/>
    <mergeCell ref="S289:V289"/>
    <mergeCell ref="C301:F301"/>
    <mergeCell ref="G301:J301"/>
    <mergeCell ref="K301:N301"/>
    <mergeCell ref="O301:R301"/>
    <mergeCell ref="S301:V301"/>
    <mergeCell ref="T264:U265"/>
    <mergeCell ref="V264:V265"/>
    <mergeCell ref="C277:F277"/>
    <mergeCell ref="G277:J277"/>
    <mergeCell ref="K277:N277"/>
    <mergeCell ref="O277:R277"/>
    <mergeCell ref="S277:V277"/>
    <mergeCell ref="L264:M265"/>
    <mergeCell ref="N264:N265"/>
    <mergeCell ref="O264:O265"/>
    <mergeCell ref="P264:Q265"/>
    <mergeCell ref="R264:R265"/>
    <mergeCell ref="S264:S265"/>
    <mergeCell ref="D263:U263"/>
    <mergeCell ref="B264:B265"/>
    <mergeCell ref="C264:C265"/>
    <mergeCell ref="D264:E265"/>
    <mergeCell ref="F264:F265"/>
    <mergeCell ref="G264:G265"/>
    <mergeCell ref="H264:I264"/>
    <mergeCell ref="H265:I265"/>
    <mergeCell ref="J264:J265"/>
    <mergeCell ref="K264:K265"/>
    <mergeCell ref="C237:F237"/>
    <mergeCell ref="G237:J237"/>
    <mergeCell ref="K237:N237"/>
    <mergeCell ref="O237:R237"/>
    <mergeCell ref="S237:V237"/>
    <mergeCell ref="C249:F249"/>
    <mergeCell ref="G249:J249"/>
    <mergeCell ref="K249:N249"/>
    <mergeCell ref="O249:R249"/>
    <mergeCell ref="S249:V249"/>
    <mergeCell ref="T212:U213"/>
    <mergeCell ref="V212:V213"/>
    <mergeCell ref="C225:F225"/>
    <mergeCell ref="G225:J225"/>
    <mergeCell ref="K225:N225"/>
    <mergeCell ref="O225:R225"/>
    <mergeCell ref="S225:V225"/>
    <mergeCell ref="L212:M213"/>
    <mergeCell ref="N212:N213"/>
    <mergeCell ref="O212:O213"/>
    <mergeCell ref="P212:Q213"/>
    <mergeCell ref="R212:R213"/>
    <mergeCell ref="S212:S213"/>
    <mergeCell ref="D211:U211"/>
    <mergeCell ref="B212:B213"/>
    <mergeCell ref="C212:C213"/>
    <mergeCell ref="D212:E213"/>
    <mergeCell ref="F212:F213"/>
    <mergeCell ref="G212:G213"/>
    <mergeCell ref="H212:I212"/>
    <mergeCell ref="H213:I213"/>
    <mergeCell ref="J212:J213"/>
    <mergeCell ref="K212:K213"/>
    <mergeCell ref="C181:F181"/>
    <mergeCell ref="G181:J181"/>
    <mergeCell ref="K181:N181"/>
    <mergeCell ref="O181:R181"/>
    <mergeCell ref="S181:V181"/>
    <mergeCell ref="C194:F194"/>
    <mergeCell ref="G194:J194"/>
    <mergeCell ref="K194:N194"/>
    <mergeCell ref="O194:R194"/>
    <mergeCell ref="S194:V194"/>
    <mergeCell ref="T154:U154"/>
    <mergeCell ref="T155:U155"/>
    <mergeCell ref="V154:V155"/>
    <mergeCell ref="C168:F168"/>
    <mergeCell ref="G168:J168"/>
    <mergeCell ref="K168:N168"/>
    <mergeCell ref="O168:R168"/>
    <mergeCell ref="S168:V168"/>
    <mergeCell ref="L154:M155"/>
    <mergeCell ref="N154:N155"/>
    <mergeCell ref="O154:O155"/>
    <mergeCell ref="P154:Q155"/>
    <mergeCell ref="R154:R155"/>
    <mergeCell ref="S154:S155"/>
    <mergeCell ref="D153:U153"/>
    <mergeCell ref="B154:B155"/>
    <mergeCell ref="C154:C155"/>
    <mergeCell ref="D154:E154"/>
    <mergeCell ref="D155:E155"/>
    <mergeCell ref="F154:F155"/>
    <mergeCell ref="G154:G155"/>
    <mergeCell ref="H154:I155"/>
    <mergeCell ref="J154:J155"/>
    <mergeCell ref="K154:K155"/>
    <mergeCell ref="C125:F125"/>
    <mergeCell ref="G125:J125"/>
    <mergeCell ref="K125:N125"/>
    <mergeCell ref="O125:R125"/>
    <mergeCell ref="S125:V125"/>
    <mergeCell ref="C138:F138"/>
    <mergeCell ref="G138:J138"/>
    <mergeCell ref="K138:N138"/>
    <mergeCell ref="O138:R138"/>
    <mergeCell ref="S138:V138"/>
    <mergeCell ref="S98:S99"/>
    <mergeCell ref="T98:U98"/>
    <mergeCell ref="T99:U99"/>
    <mergeCell ref="V98:V99"/>
    <mergeCell ref="C112:F112"/>
    <mergeCell ref="G112:J112"/>
    <mergeCell ref="K112:N112"/>
    <mergeCell ref="O112:R112"/>
    <mergeCell ref="S112:V112"/>
    <mergeCell ref="K98:K99"/>
    <mergeCell ref="L98:M99"/>
    <mergeCell ref="N98:N99"/>
    <mergeCell ref="O98:O99"/>
    <mergeCell ref="P98:Q99"/>
    <mergeCell ref="R98:R99"/>
    <mergeCell ref="V77:V79"/>
    <mergeCell ref="D97:U97"/>
    <mergeCell ref="B98:B99"/>
    <mergeCell ref="C98:C99"/>
    <mergeCell ref="D98:E98"/>
    <mergeCell ref="D99:E99"/>
    <mergeCell ref="F98:F99"/>
    <mergeCell ref="G98:G99"/>
    <mergeCell ref="H98:I99"/>
    <mergeCell ref="J98:J99"/>
    <mergeCell ref="N77:N79"/>
    <mergeCell ref="O77:O79"/>
    <mergeCell ref="P77:Q79"/>
    <mergeCell ref="R77:R79"/>
    <mergeCell ref="S77:S79"/>
    <mergeCell ref="T77:U79"/>
    <mergeCell ref="H77:I77"/>
    <mergeCell ref="H78:I78"/>
    <mergeCell ref="H79:I79"/>
    <mergeCell ref="J77:J79"/>
    <mergeCell ref="K77:K79"/>
    <mergeCell ref="L77:M77"/>
    <mergeCell ref="L78:M78"/>
    <mergeCell ref="L79:M79"/>
    <mergeCell ref="D76:I76"/>
    <mergeCell ref="L76:Q76"/>
    <mergeCell ref="T76:U76"/>
    <mergeCell ref="B77:B79"/>
    <mergeCell ref="C77:C79"/>
    <mergeCell ref="D77:E77"/>
    <mergeCell ref="D78:E78"/>
    <mergeCell ref="D79:E79"/>
    <mergeCell ref="F77:F79"/>
    <mergeCell ref="G77:G79"/>
    <mergeCell ref="P59:Q61"/>
    <mergeCell ref="R59:R61"/>
    <mergeCell ref="S59:S61"/>
    <mergeCell ref="T59:U61"/>
    <mergeCell ref="V59:V61"/>
    <mergeCell ref="D75:U75"/>
    <mergeCell ref="K59:K61"/>
    <mergeCell ref="L59:M59"/>
    <mergeCell ref="L60:M60"/>
    <mergeCell ref="L61:M61"/>
    <mergeCell ref="N59:N61"/>
    <mergeCell ref="O59:O61"/>
    <mergeCell ref="F59:F61"/>
    <mergeCell ref="G59:G61"/>
    <mergeCell ref="H59:I59"/>
    <mergeCell ref="H60:I60"/>
    <mergeCell ref="H61:I61"/>
    <mergeCell ref="J59:J61"/>
    <mergeCell ref="V41:V43"/>
    <mergeCell ref="D57:U57"/>
    <mergeCell ref="D58:I58"/>
    <mergeCell ref="L58:Q58"/>
    <mergeCell ref="T58:U58"/>
    <mergeCell ref="B59:B61"/>
    <mergeCell ref="C59:C61"/>
    <mergeCell ref="D59:E59"/>
    <mergeCell ref="D60:E60"/>
    <mergeCell ref="D61:E61"/>
    <mergeCell ref="N41:N43"/>
    <mergeCell ref="O41:O43"/>
    <mergeCell ref="P41:Q43"/>
    <mergeCell ref="R41:R43"/>
    <mergeCell ref="S41:S43"/>
    <mergeCell ref="T41:U43"/>
    <mergeCell ref="H41:I41"/>
    <mergeCell ref="H42:I42"/>
    <mergeCell ref="H43:I43"/>
    <mergeCell ref="J41:J43"/>
    <mergeCell ref="K41:K43"/>
    <mergeCell ref="L41:M41"/>
    <mergeCell ref="L42:M42"/>
    <mergeCell ref="L43:M43"/>
    <mergeCell ref="D40:I40"/>
    <mergeCell ref="L40:Q40"/>
    <mergeCell ref="T40:U40"/>
    <mergeCell ref="B41:B43"/>
    <mergeCell ref="C41:C43"/>
    <mergeCell ref="D41:E41"/>
    <mergeCell ref="D42:E42"/>
    <mergeCell ref="D43:E43"/>
    <mergeCell ref="F41:F43"/>
    <mergeCell ref="G41:G43"/>
    <mergeCell ref="R23:R25"/>
    <mergeCell ref="S23:S25"/>
    <mergeCell ref="T23:U25"/>
    <mergeCell ref="V23:V25"/>
    <mergeCell ref="I26:Q26"/>
    <mergeCell ref="D39:U39"/>
    <mergeCell ref="L23:M23"/>
    <mergeCell ref="L24:M24"/>
    <mergeCell ref="L25:M25"/>
    <mergeCell ref="N23:N25"/>
    <mergeCell ref="O23:O25"/>
    <mergeCell ref="P23:Q25"/>
    <mergeCell ref="G23:G25"/>
    <mergeCell ref="H23:I23"/>
    <mergeCell ref="H24:I24"/>
    <mergeCell ref="H25:I25"/>
    <mergeCell ref="J23:J25"/>
    <mergeCell ref="K23:K25"/>
    <mergeCell ref="D21:U21"/>
    <mergeCell ref="D22:I22"/>
    <mergeCell ref="L22:Q22"/>
    <mergeCell ref="T22:U22"/>
    <mergeCell ref="B23:B25"/>
    <mergeCell ref="C23:C25"/>
    <mergeCell ref="D23:E23"/>
    <mergeCell ref="D24:E24"/>
    <mergeCell ref="D25:E25"/>
    <mergeCell ref="F23:F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7"/>
  <sheetViews>
    <sheetView showGridLines="0" workbookViewId="0"/>
  </sheetViews>
  <sheetFormatPr defaultRowHeight="15" x14ac:dyDescent="0.25"/>
  <cols>
    <col min="1" max="1" width="30.140625" bestFit="1" customWidth="1"/>
    <col min="2" max="2" width="36.5703125" bestFit="1" customWidth="1"/>
    <col min="3" max="3" width="11.140625" customWidth="1"/>
    <col min="4" max="4" width="36.5703125" bestFit="1" customWidth="1"/>
    <col min="5" max="5" width="36.5703125" customWidth="1"/>
    <col min="6" max="8" width="11.140625" customWidth="1"/>
    <col min="9" max="9" width="36.5703125" customWidth="1"/>
    <col min="10" max="12" width="11.140625" customWidth="1"/>
    <col min="13" max="13" width="36.5703125" customWidth="1"/>
    <col min="14" max="16" width="11.140625" customWidth="1"/>
    <col min="17" max="17" width="36.5703125" customWidth="1"/>
    <col min="18" max="20" width="11.140625" customWidth="1"/>
    <col min="21" max="21" width="36.5703125" customWidth="1"/>
    <col min="22" max="22" width="11.140625" customWidth="1"/>
  </cols>
  <sheetData>
    <row r="1" spans="1:22" ht="15" customHeight="1" x14ac:dyDescent="0.25">
      <c r="A1" s="7" t="s">
        <v>50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04</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503</v>
      </c>
      <c r="B4" s="10" t="s">
        <v>5</v>
      </c>
      <c r="C4" s="10"/>
      <c r="D4" s="10"/>
      <c r="E4" s="10"/>
      <c r="F4" s="10"/>
      <c r="G4" s="10"/>
      <c r="H4" s="10"/>
      <c r="I4" s="10"/>
      <c r="J4" s="10"/>
      <c r="K4" s="10"/>
      <c r="L4" s="10"/>
      <c r="M4" s="10"/>
      <c r="N4" s="10"/>
      <c r="O4" s="10"/>
      <c r="P4" s="10"/>
      <c r="Q4" s="10"/>
      <c r="R4" s="10"/>
      <c r="S4" s="10"/>
      <c r="T4" s="10"/>
      <c r="U4" s="10"/>
      <c r="V4" s="10"/>
    </row>
    <row r="5" spans="1:22" x14ac:dyDescent="0.25">
      <c r="A5" s="11"/>
      <c r="B5" s="57" t="s">
        <v>505</v>
      </c>
      <c r="C5" s="57"/>
      <c r="D5" s="57"/>
      <c r="E5" s="57"/>
      <c r="F5" s="57"/>
      <c r="G5" s="57"/>
      <c r="H5" s="57"/>
      <c r="I5" s="57"/>
      <c r="J5" s="57"/>
      <c r="K5" s="57"/>
      <c r="L5" s="57"/>
      <c r="M5" s="57"/>
      <c r="N5" s="57"/>
      <c r="O5" s="57"/>
      <c r="P5" s="57"/>
      <c r="Q5" s="57"/>
      <c r="R5" s="57"/>
      <c r="S5" s="57"/>
      <c r="T5" s="57"/>
      <c r="U5" s="57"/>
      <c r="V5" s="57"/>
    </row>
    <row r="6" spans="1:22" ht="25.5" customHeight="1" x14ac:dyDescent="0.25">
      <c r="A6" s="11"/>
      <c r="B6" s="58" t="s">
        <v>506</v>
      </c>
      <c r="C6" s="58"/>
      <c r="D6" s="58"/>
      <c r="E6" s="58"/>
      <c r="F6" s="58"/>
      <c r="G6" s="58"/>
      <c r="H6" s="58"/>
      <c r="I6" s="58"/>
      <c r="J6" s="58"/>
      <c r="K6" s="58"/>
      <c r="L6" s="58"/>
      <c r="M6" s="58"/>
      <c r="N6" s="58"/>
      <c r="O6" s="58"/>
      <c r="P6" s="58"/>
      <c r="Q6" s="58"/>
      <c r="R6" s="58"/>
      <c r="S6" s="58"/>
      <c r="T6" s="58"/>
      <c r="U6" s="58"/>
      <c r="V6" s="58"/>
    </row>
    <row r="7" spans="1:22" x14ac:dyDescent="0.25">
      <c r="A7" s="11"/>
      <c r="B7" s="61"/>
      <c r="C7" s="61"/>
      <c r="D7" s="61"/>
      <c r="E7" s="61"/>
      <c r="F7" s="61"/>
      <c r="G7" s="61"/>
      <c r="H7" s="61"/>
      <c r="I7" s="61"/>
      <c r="J7" s="61"/>
      <c r="K7" s="61"/>
      <c r="L7" s="61"/>
      <c r="M7" s="61"/>
      <c r="N7" s="61"/>
      <c r="O7" s="61"/>
      <c r="P7" s="61"/>
      <c r="Q7" s="61"/>
      <c r="R7" s="61"/>
      <c r="S7" s="61"/>
      <c r="T7" s="61"/>
      <c r="U7" s="61"/>
      <c r="V7" s="61"/>
    </row>
    <row r="8" spans="1:22" ht="25.5" x14ac:dyDescent="0.25">
      <c r="A8" s="11"/>
      <c r="B8" s="54" t="s">
        <v>267</v>
      </c>
      <c r="C8" s="55"/>
      <c r="D8" s="54" t="s">
        <v>507</v>
      </c>
    </row>
    <row r="9" spans="1:22" x14ac:dyDescent="0.25">
      <c r="A9" s="11"/>
      <c r="B9" s="61"/>
      <c r="C9" s="61"/>
      <c r="D9" s="61"/>
      <c r="E9" s="61"/>
      <c r="F9" s="61"/>
      <c r="G9" s="61"/>
      <c r="H9" s="61"/>
      <c r="I9" s="61"/>
      <c r="J9" s="61"/>
      <c r="K9" s="61"/>
      <c r="L9" s="61"/>
      <c r="M9" s="61"/>
      <c r="N9" s="61"/>
      <c r="O9" s="61"/>
      <c r="P9" s="61"/>
      <c r="Q9" s="61"/>
      <c r="R9" s="61"/>
      <c r="S9" s="61"/>
      <c r="T9" s="61"/>
      <c r="U9" s="61"/>
      <c r="V9" s="61"/>
    </row>
    <row r="10" spans="1:22" ht="102" x14ac:dyDescent="0.25">
      <c r="A10" s="11"/>
      <c r="B10" s="54" t="s">
        <v>267</v>
      </c>
      <c r="C10" s="55"/>
      <c r="D10" s="54" t="s">
        <v>508</v>
      </c>
    </row>
    <row r="11" spans="1:22" x14ac:dyDescent="0.25">
      <c r="A11" s="11"/>
      <c r="B11" s="61"/>
      <c r="C11" s="61"/>
      <c r="D11" s="61"/>
      <c r="E11" s="61"/>
      <c r="F11" s="61"/>
      <c r="G11" s="61"/>
      <c r="H11" s="61"/>
      <c r="I11" s="61"/>
      <c r="J11" s="61"/>
      <c r="K11" s="61"/>
      <c r="L11" s="61"/>
      <c r="M11" s="61"/>
      <c r="N11" s="61"/>
      <c r="O11" s="61"/>
      <c r="P11" s="61"/>
      <c r="Q11" s="61"/>
      <c r="R11" s="61"/>
      <c r="S11" s="61"/>
      <c r="T11" s="61"/>
      <c r="U11" s="61"/>
      <c r="V11" s="61"/>
    </row>
    <row r="12" spans="1:22" ht="89.25" x14ac:dyDescent="0.25">
      <c r="A12" s="11"/>
      <c r="B12" s="54" t="s">
        <v>267</v>
      </c>
      <c r="C12" s="55"/>
      <c r="D12" s="54" t="s">
        <v>509</v>
      </c>
    </row>
    <row r="13" spans="1:22" x14ac:dyDescent="0.25">
      <c r="A13" s="11"/>
      <c r="B13" s="58" t="s">
        <v>510</v>
      </c>
      <c r="C13" s="58"/>
      <c r="D13" s="58"/>
      <c r="E13" s="58"/>
      <c r="F13" s="58"/>
      <c r="G13" s="58"/>
      <c r="H13" s="58"/>
      <c r="I13" s="58"/>
      <c r="J13" s="58"/>
      <c r="K13" s="58"/>
      <c r="L13" s="58"/>
      <c r="M13" s="58"/>
      <c r="N13" s="58"/>
      <c r="O13" s="58"/>
      <c r="P13" s="58"/>
      <c r="Q13" s="58"/>
      <c r="R13" s="58"/>
      <c r="S13" s="58"/>
      <c r="T13" s="58"/>
      <c r="U13" s="58"/>
      <c r="V13" s="58"/>
    </row>
    <row r="14" spans="1:22" x14ac:dyDescent="0.25">
      <c r="A14" s="11"/>
      <c r="B14" s="88" t="s">
        <v>511</v>
      </c>
      <c r="C14" s="88"/>
      <c r="D14" s="88"/>
      <c r="E14" s="88"/>
      <c r="F14" s="88"/>
      <c r="G14" s="88"/>
      <c r="H14" s="88"/>
      <c r="I14" s="88"/>
      <c r="J14" s="88"/>
      <c r="K14" s="88"/>
      <c r="L14" s="88"/>
      <c r="M14" s="88"/>
      <c r="N14" s="88"/>
      <c r="O14" s="88"/>
      <c r="P14" s="88"/>
      <c r="Q14" s="88"/>
      <c r="R14" s="88"/>
      <c r="S14" s="88"/>
      <c r="T14" s="88"/>
      <c r="U14" s="88"/>
      <c r="V14" s="88"/>
    </row>
    <row r="15" spans="1:22" x14ac:dyDescent="0.25">
      <c r="A15" s="11"/>
      <c r="B15" s="90" t="s">
        <v>512</v>
      </c>
      <c r="C15" s="90"/>
      <c r="D15" s="90"/>
      <c r="E15" s="90"/>
      <c r="F15" s="90"/>
      <c r="G15" s="90"/>
      <c r="H15" s="90"/>
      <c r="I15" s="90"/>
      <c r="J15" s="90"/>
      <c r="K15" s="90"/>
      <c r="L15" s="90"/>
      <c r="M15" s="90"/>
      <c r="N15" s="90"/>
      <c r="O15" s="90"/>
      <c r="P15" s="90"/>
      <c r="Q15" s="90"/>
      <c r="R15" s="90"/>
      <c r="S15" s="90"/>
      <c r="T15" s="90"/>
      <c r="U15" s="90"/>
      <c r="V15" s="90"/>
    </row>
    <row r="16" spans="1:22" ht="38.25" customHeight="1" x14ac:dyDescent="0.25">
      <c r="A16" s="11"/>
      <c r="B16" s="58" t="s">
        <v>513</v>
      </c>
      <c r="C16" s="58"/>
      <c r="D16" s="58"/>
      <c r="E16" s="58"/>
      <c r="F16" s="58"/>
      <c r="G16" s="58"/>
      <c r="H16" s="58"/>
      <c r="I16" s="58"/>
      <c r="J16" s="58"/>
      <c r="K16" s="58"/>
      <c r="L16" s="58"/>
      <c r="M16" s="58"/>
      <c r="N16" s="58"/>
      <c r="O16" s="58"/>
      <c r="P16" s="58"/>
      <c r="Q16" s="58"/>
      <c r="R16" s="58"/>
      <c r="S16" s="58"/>
      <c r="T16" s="58"/>
      <c r="U16" s="58"/>
      <c r="V16" s="58"/>
    </row>
    <row r="17" spans="1:22" ht="25.5" customHeight="1" x14ac:dyDescent="0.25">
      <c r="A17" s="11"/>
      <c r="B17" s="58" t="s">
        <v>514</v>
      </c>
      <c r="C17" s="58"/>
      <c r="D17" s="58"/>
      <c r="E17" s="58"/>
      <c r="F17" s="58"/>
      <c r="G17" s="58"/>
      <c r="H17" s="58"/>
      <c r="I17" s="58"/>
      <c r="J17" s="58"/>
      <c r="K17" s="58"/>
      <c r="L17" s="58"/>
      <c r="M17" s="58"/>
      <c r="N17" s="58"/>
      <c r="O17" s="58"/>
      <c r="P17" s="58"/>
      <c r="Q17" s="58"/>
      <c r="R17" s="58"/>
      <c r="S17" s="58"/>
      <c r="T17" s="58"/>
      <c r="U17" s="58"/>
      <c r="V17" s="58"/>
    </row>
    <row r="18" spans="1:22" x14ac:dyDescent="0.25">
      <c r="A18" s="11"/>
      <c r="B18" s="58" t="s">
        <v>515</v>
      </c>
      <c r="C18" s="58"/>
      <c r="D18" s="58"/>
      <c r="E18" s="58"/>
      <c r="F18" s="58"/>
      <c r="G18" s="58"/>
      <c r="H18" s="58"/>
      <c r="I18" s="58"/>
      <c r="J18" s="58"/>
      <c r="K18" s="58"/>
      <c r="L18" s="58"/>
      <c r="M18" s="58"/>
      <c r="N18" s="58"/>
      <c r="O18" s="58"/>
      <c r="P18" s="58"/>
      <c r="Q18" s="58"/>
      <c r="R18" s="58"/>
      <c r="S18" s="58"/>
      <c r="T18" s="58"/>
      <c r="U18" s="58"/>
      <c r="V18" s="58"/>
    </row>
    <row r="19" spans="1:22" ht="15.75" x14ac:dyDescent="0.25">
      <c r="A19" s="11"/>
      <c r="B19" s="60"/>
      <c r="C19" s="60"/>
      <c r="D19" s="60"/>
      <c r="E19" s="60"/>
      <c r="F19" s="60"/>
      <c r="G19" s="60"/>
      <c r="H19" s="60"/>
      <c r="I19" s="60"/>
      <c r="J19" s="60"/>
      <c r="K19" s="60"/>
      <c r="L19" s="60"/>
      <c r="M19" s="60"/>
      <c r="N19" s="60"/>
      <c r="O19" s="60"/>
      <c r="P19" s="60"/>
      <c r="Q19" s="60"/>
      <c r="R19" s="60"/>
      <c r="S19" s="60"/>
      <c r="T19" s="60"/>
      <c r="U19" s="60"/>
      <c r="V19" s="60"/>
    </row>
    <row r="20" spans="1:22" x14ac:dyDescent="0.25">
      <c r="A20" s="11"/>
      <c r="B20" s="14"/>
      <c r="C20" s="14"/>
      <c r="D20" s="14"/>
      <c r="E20" s="14"/>
      <c r="F20" s="14"/>
      <c r="G20" s="14"/>
      <c r="H20" s="14"/>
      <c r="I20" s="14"/>
      <c r="J20" s="14"/>
      <c r="K20" s="14"/>
      <c r="L20" s="14"/>
      <c r="M20" s="14"/>
      <c r="N20" s="14"/>
      <c r="O20" s="14"/>
      <c r="P20" s="14"/>
      <c r="Q20" s="14"/>
      <c r="R20" s="14"/>
    </row>
    <row r="21" spans="1:22" ht="15.75" thickBot="1" x14ac:dyDescent="0.3">
      <c r="A21" s="11"/>
      <c r="B21" s="17"/>
      <c r="C21" s="17" t="s">
        <v>225</v>
      </c>
      <c r="D21" s="49"/>
      <c r="E21" s="49"/>
      <c r="F21" s="17"/>
      <c r="G21" s="17" t="s">
        <v>225</v>
      </c>
      <c r="H21" s="51" t="s">
        <v>516</v>
      </c>
      <c r="I21" s="51"/>
      <c r="J21" s="51"/>
      <c r="K21" s="51"/>
      <c r="L21" s="51"/>
      <c r="M21" s="51"/>
      <c r="N21" s="51"/>
      <c r="O21" s="51"/>
      <c r="P21" s="51"/>
      <c r="Q21" s="51"/>
      <c r="R21" s="17"/>
    </row>
    <row r="22" spans="1:22" ht="15.75" thickBot="1" x14ac:dyDescent="0.3">
      <c r="A22" s="11"/>
      <c r="B22" s="56" t="s">
        <v>224</v>
      </c>
      <c r="C22" s="17" t="s">
        <v>225</v>
      </c>
      <c r="D22" s="51" t="s">
        <v>517</v>
      </c>
      <c r="E22" s="51"/>
      <c r="F22" s="17"/>
      <c r="G22" s="17" t="s">
        <v>225</v>
      </c>
      <c r="H22" s="82" t="s">
        <v>518</v>
      </c>
      <c r="I22" s="82"/>
      <c r="J22" s="17"/>
      <c r="K22" s="17" t="s">
        <v>225</v>
      </c>
      <c r="L22" s="82" t="s">
        <v>519</v>
      </c>
      <c r="M22" s="82"/>
      <c r="N22" s="17"/>
      <c r="O22" s="17" t="s">
        <v>225</v>
      </c>
      <c r="P22" s="82" t="s">
        <v>520</v>
      </c>
      <c r="Q22" s="82"/>
      <c r="R22" s="17"/>
    </row>
    <row r="23" spans="1:22" x14ac:dyDescent="0.25">
      <c r="A23" s="11"/>
      <c r="B23" s="45" t="s">
        <v>521</v>
      </c>
      <c r="C23" s="21" t="s">
        <v>225</v>
      </c>
      <c r="D23" s="21"/>
      <c r="E23" s="21"/>
      <c r="F23" s="21"/>
      <c r="G23" s="21" t="s">
        <v>225</v>
      </c>
      <c r="H23" s="21"/>
      <c r="I23" s="21"/>
      <c r="J23" s="21"/>
      <c r="K23" s="21" t="s">
        <v>225</v>
      </c>
      <c r="L23" s="21"/>
      <c r="M23" s="21"/>
      <c r="N23" s="21"/>
      <c r="O23" s="21" t="s">
        <v>225</v>
      </c>
      <c r="P23" s="21"/>
      <c r="Q23" s="21"/>
      <c r="R23" s="21"/>
    </row>
    <row r="24" spans="1:22" x14ac:dyDescent="0.25">
      <c r="A24" s="11"/>
      <c r="B24" s="22" t="s">
        <v>308</v>
      </c>
      <c r="C24" s="14" t="s">
        <v>225</v>
      </c>
      <c r="D24" s="14" t="s">
        <v>231</v>
      </c>
      <c r="E24" s="24">
        <v>126639</v>
      </c>
      <c r="F24" s="15" t="s">
        <v>225</v>
      </c>
      <c r="G24" s="14" t="s">
        <v>225</v>
      </c>
      <c r="H24" s="15" t="s">
        <v>231</v>
      </c>
      <c r="I24" s="26" t="s">
        <v>232</v>
      </c>
      <c r="J24" s="15" t="s">
        <v>225</v>
      </c>
      <c r="K24" s="14" t="s">
        <v>225</v>
      </c>
      <c r="L24" s="14" t="s">
        <v>231</v>
      </c>
      <c r="M24" s="24">
        <v>126639</v>
      </c>
      <c r="N24" s="15" t="s">
        <v>225</v>
      </c>
      <c r="O24" s="14" t="s">
        <v>225</v>
      </c>
      <c r="P24" s="15" t="s">
        <v>231</v>
      </c>
      <c r="Q24" s="26" t="s">
        <v>232</v>
      </c>
      <c r="R24" s="15" t="s">
        <v>225</v>
      </c>
    </row>
    <row r="25" spans="1:22" x14ac:dyDescent="0.25">
      <c r="A25" s="11"/>
      <c r="B25" s="27" t="s">
        <v>309</v>
      </c>
      <c r="C25" s="21" t="s">
        <v>225</v>
      </c>
      <c r="D25" s="21"/>
      <c r="E25" s="29">
        <v>8319</v>
      </c>
      <c r="F25" s="31" t="s">
        <v>225</v>
      </c>
      <c r="G25" s="21" t="s">
        <v>225</v>
      </c>
      <c r="H25" s="31"/>
      <c r="I25" s="39" t="s">
        <v>232</v>
      </c>
      <c r="J25" s="31" t="s">
        <v>225</v>
      </c>
      <c r="K25" s="21" t="s">
        <v>225</v>
      </c>
      <c r="L25" s="21"/>
      <c r="M25" s="29">
        <v>8319</v>
      </c>
      <c r="N25" s="31" t="s">
        <v>225</v>
      </c>
      <c r="O25" s="21" t="s">
        <v>225</v>
      </c>
      <c r="P25" s="31"/>
      <c r="Q25" s="39" t="s">
        <v>232</v>
      </c>
      <c r="R25" s="31" t="s">
        <v>225</v>
      </c>
    </row>
    <row r="26" spans="1:22" x14ac:dyDescent="0.25">
      <c r="A26" s="11"/>
      <c r="B26" s="22" t="s">
        <v>310</v>
      </c>
      <c r="C26" s="14" t="s">
        <v>225</v>
      </c>
      <c r="D26" s="14"/>
      <c r="E26" s="24">
        <v>25588</v>
      </c>
      <c r="F26" s="15" t="s">
        <v>225</v>
      </c>
      <c r="G26" s="14" t="s">
        <v>225</v>
      </c>
      <c r="H26" s="15"/>
      <c r="I26" s="26" t="s">
        <v>232</v>
      </c>
      <c r="J26" s="15" t="s">
        <v>225</v>
      </c>
      <c r="K26" s="14" t="s">
        <v>225</v>
      </c>
      <c r="L26" s="14"/>
      <c r="M26" s="24">
        <v>25588</v>
      </c>
      <c r="N26" s="15" t="s">
        <v>225</v>
      </c>
      <c r="O26" s="14" t="s">
        <v>225</v>
      </c>
      <c r="P26" s="15"/>
      <c r="Q26" s="26" t="s">
        <v>232</v>
      </c>
      <c r="R26" s="15" t="s">
        <v>225</v>
      </c>
    </row>
    <row r="27" spans="1:22" ht="15.75" thickBot="1" x14ac:dyDescent="0.3">
      <c r="A27" s="11"/>
      <c r="B27" s="27" t="s">
        <v>311</v>
      </c>
      <c r="C27" s="21" t="s">
        <v>225</v>
      </c>
      <c r="D27" s="21"/>
      <c r="E27" s="29">
        <v>20692</v>
      </c>
      <c r="F27" s="31" t="s">
        <v>225</v>
      </c>
      <c r="G27" s="21" t="s">
        <v>225</v>
      </c>
      <c r="H27" s="31"/>
      <c r="I27" s="39" t="s">
        <v>232</v>
      </c>
      <c r="J27" s="31" t="s">
        <v>225</v>
      </c>
      <c r="K27" s="21" t="s">
        <v>225</v>
      </c>
      <c r="L27" s="21"/>
      <c r="M27" s="29">
        <v>20692</v>
      </c>
      <c r="N27" s="31" t="s">
        <v>225</v>
      </c>
      <c r="O27" s="21" t="s">
        <v>225</v>
      </c>
      <c r="P27" s="31"/>
      <c r="Q27" s="39" t="s">
        <v>232</v>
      </c>
      <c r="R27" s="31" t="s">
        <v>225</v>
      </c>
    </row>
    <row r="28" spans="1:22" x14ac:dyDescent="0.25">
      <c r="A28" s="11"/>
      <c r="B28" s="18"/>
      <c r="C28" s="18" t="s">
        <v>225</v>
      </c>
      <c r="D28" s="40"/>
      <c r="E28" s="40"/>
      <c r="F28" s="18"/>
      <c r="G28" s="18" t="s">
        <v>225</v>
      </c>
      <c r="H28" s="40"/>
      <c r="I28" s="40"/>
      <c r="J28" s="18"/>
      <c r="K28" s="18" t="s">
        <v>225</v>
      </c>
      <c r="L28" s="40"/>
      <c r="M28" s="40"/>
      <c r="N28" s="18"/>
      <c r="O28" s="18" t="s">
        <v>225</v>
      </c>
      <c r="P28" s="40"/>
      <c r="Q28" s="40"/>
      <c r="R28" s="18"/>
    </row>
    <row r="29" spans="1:22" ht="15.75" thickBot="1" x14ac:dyDescent="0.3">
      <c r="A29" s="11"/>
      <c r="B29" s="44" t="s">
        <v>137</v>
      </c>
      <c r="C29" s="17" t="s">
        <v>225</v>
      </c>
      <c r="D29" s="14" t="s">
        <v>231</v>
      </c>
      <c r="E29" s="24">
        <v>181238</v>
      </c>
      <c r="F29" s="15" t="s">
        <v>225</v>
      </c>
      <c r="G29" s="17" t="s">
        <v>225</v>
      </c>
      <c r="H29" s="15" t="s">
        <v>231</v>
      </c>
      <c r="I29" s="26" t="s">
        <v>232</v>
      </c>
      <c r="J29" s="15" t="s">
        <v>225</v>
      </c>
      <c r="K29" s="17" t="s">
        <v>225</v>
      </c>
      <c r="L29" s="14" t="s">
        <v>231</v>
      </c>
      <c r="M29" s="24">
        <v>181238</v>
      </c>
      <c r="N29" s="15" t="s">
        <v>225</v>
      </c>
      <c r="O29" s="17" t="s">
        <v>225</v>
      </c>
      <c r="P29" s="15" t="s">
        <v>231</v>
      </c>
      <c r="Q29" s="26" t="s">
        <v>232</v>
      </c>
      <c r="R29" s="15" t="s">
        <v>225</v>
      </c>
    </row>
    <row r="30" spans="1:22" ht="15.75" thickTop="1" x14ac:dyDescent="0.25">
      <c r="A30" s="11"/>
      <c r="B30" s="18"/>
      <c r="C30" s="18" t="s">
        <v>225</v>
      </c>
      <c r="D30" s="47"/>
      <c r="E30" s="47"/>
      <c r="F30" s="18"/>
      <c r="G30" s="18" t="s">
        <v>225</v>
      </c>
      <c r="H30" s="47"/>
      <c r="I30" s="47"/>
      <c r="J30" s="18"/>
      <c r="K30" s="18" t="s">
        <v>225</v>
      </c>
      <c r="L30" s="47"/>
      <c r="M30" s="47"/>
      <c r="N30" s="18"/>
      <c r="O30" s="18" t="s">
        <v>225</v>
      </c>
      <c r="P30" s="47"/>
      <c r="Q30" s="47"/>
      <c r="R30" s="18"/>
    </row>
    <row r="31" spans="1:22" ht="15.75" x14ac:dyDescent="0.25">
      <c r="A31" s="11"/>
      <c r="B31" s="60"/>
      <c r="C31" s="60"/>
      <c r="D31" s="60"/>
      <c r="E31" s="60"/>
      <c r="F31" s="60"/>
      <c r="G31" s="60"/>
      <c r="H31" s="60"/>
      <c r="I31" s="60"/>
      <c r="J31" s="60"/>
      <c r="K31" s="60"/>
      <c r="L31" s="60"/>
      <c r="M31" s="60"/>
      <c r="N31" s="60"/>
      <c r="O31" s="60"/>
      <c r="P31" s="60"/>
      <c r="Q31" s="60"/>
      <c r="R31" s="60"/>
      <c r="S31" s="60"/>
      <c r="T31" s="60"/>
      <c r="U31" s="60"/>
      <c r="V31" s="60"/>
    </row>
    <row r="32" spans="1:22" x14ac:dyDescent="0.25">
      <c r="A32" s="11"/>
      <c r="B32" s="14"/>
      <c r="C32" s="14"/>
      <c r="D32" s="14"/>
      <c r="E32" s="14"/>
      <c r="F32" s="14"/>
      <c r="G32" s="14"/>
      <c r="H32" s="14"/>
      <c r="I32" s="14"/>
      <c r="J32" s="14"/>
      <c r="K32" s="14"/>
      <c r="L32" s="14"/>
      <c r="M32" s="14"/>
      <c r="N32" s="14"/>
      <c r="O32" s="14"/>
      <c r="P32" s="14"/>
      <c r="Q32" s="14"/>
      <c r="R32" s="14"/>
    </row>
    <row r="33" spans="1:22" ht="15.75" thickBot="1" x14ac:dyDescent="0.3">
      <c r="A33" s="11"/>
      <c r="B33" s="17"/>
      <c r="C33" s="17" t="s">
        <v>225</v>
      </c>
      <c r="D33" s="49"/>
      <c r="E33" s="49"/>
      <c r="F33" s="17"/>
      <c r="G33" s="17" t="s">
        <v>225</v>
      </c>
      <c r="H33" s="51" t="s">
        <v>522</v>
      </c>
      <c r="I33" s="51"/>
      <c r="J33" s="51"/>
      <c r="K33" s="51"/>
      <c r="L33" s="51"/>
      <c r="M33" s="51"/>
      <c r="N33" s="51"/>
      <c r="O33" s="51"/>
      <c r="P33" s="51"/>
      <c r="Q33" s="51"/>
      <c r="R33" s="17"/>
    </row>
    <row r="34" spans="1:22" ht="15.75" thickBot="1" x14ac:dyDescent="0.3">
      <c r="A34" s="11"/>
      <c r="B34" s="56" t="s">
        <v>224</v>
      </c>
      <c r="C34" s="17" t="s">
        <v>225</v>
      </c>
      <c r="D34" s="51" t="s">
        <v>523</v>
      </c>
      <c r="E34" s="51"/>
      <c r="F34" s="17"/>
      <c r="G34" s="17" t="s">
        <v>225</v>
      </c>
      <c r="H34" s="82" t="s">
        <v>518</v>
      </c>
      <c r="I34" s="82"/>
      <c r="J34" s="17"/>
      <c r="K34" s="17" t="s">
        <v>225</v>
      </c>
      <c r="L34" s="82" t="s">
        <v>519</v>
      </c>
      <c r="M34" s="82"/>
      <c r="N34" s="17"/>
      <c r="O34" s="17" t="s">
        <v>225</v>
      </c>
      <c r="P34" s="82" t="s">
        <v>520</v>
      </c>
      <c r="Q34" s="82"/>
      <c r="R34" s="17"/>
    </row>
    <row r="35" spans="1:22" x14ac:dyDescent="0.25">
      <c r="A35" s="11"/>
      <c r="B35" s="45" t="s">
        <v>521</v>
      </c>
      <c r="C35" s="21" t="s">
        <v>225</v>
      </c>
      <c r="D35" s="21"/>
      <c r="E35" s="21"/>
      <c r="F35" s="21"/>
      <c r="G35" s="21" t="s">
        <v>225</v>
      </c>
      <c r="H35" s="21"/>
      <c r="I35" s="21"/>
      <c r="J35" s="21"/>
      <c r="K35" s="21" t="s">
        <v>225</v>
      </c>
      <c r="L35" s="21"/>
      <c r="M35" s="21"/>
      <c r="N35" s="21"/>
      <c r="O35" s="21" t="s">
        <v>225</v>
      </c>
      <c r="P35" s="21"/>
      <c r="Q35" s="21"/>
      <c r="R35" s="21"/>
    </row>
    <row r="36" spans="1:22" x14ac:dyDescent="0.25">
      <c r="A36" s="11"/>
      <c r="B36" s="22" t="s">
        <v>308</v>
      </c>
      <c r="C36" s="14" t="s">
        <v>225</v>
      </c>
      <c r="D36" s="14" t="s">
        <v>231</v>
      </c>
      <c r="E36" s="24">
        <v>96785</v>
      </c>
      <c r="F36" s="15" t="s">
        <v>225</v>
      </c>
      <c r="G36" s="14" t="s">
        <v>225</v>
      </c>
      <c r="H36" s="15" t="s">
        <v>231</v>
      </c>
      <c r="I36" s="26" t="s">
        <v>232</v>
      </c>
      <c r="J36" s="15" t="s">
        <v>225</v>
      </c>
      <c r="K36" s="14" t="s">
        <v>225</v>
      </c>
      <c r="L36" s="14" t="s">
        <v>231</v>
      </c>
      <c r="M36" s="24">
        <v>96785</v>
      </c>
      <c r="N36" s="15" t="s">
        <v>225</v>
      </c>
      <c r="O36" s="14" t="s">
        <v>225</v>
      </c>
      <c r="P36" s="15" t="s">
        <v>231</v>
      </c>
      <c r="Q36" s="26" t="s">
        <v>232</v>
      </c>
      <c r="R36" s="15" t="s">
        <v>225</v>
      </c>
    </row>
    <row r="37" spans="1:22" x14ac:dyDescent="0.25">
      <c r="A37" s="11"/>
      <c r="B37" s="27" t="s">
        <v>309</v>
      </c>
      <c r="C37" s="21" t="s">
        <v>225</v>
      </c>
      <c r="D37" s="21"/>
      <c r="E37" s="29">
        <v>9749</v>
      </c>
      <c r="F37" s="31" t="s">
        <v>225</v>
      </c>
      <c r="G37" s="21" t="s">
        <v>225</v>
      </c>
      <c r="H37" s="31"/>
      <c r="I37" s="39" t="s">
        <v>232</v>
      </c>
      <c r="J37" s="31" t="s">
        <v>225</v>
      </c>
      <c r="K37" s="21" t="s">
        <v>225</v>
      </c>
      <c r="L37" s="21"/>
      <c r="M37" s="29">
        <v>9749</v>
      </c>
      <c r="N37" s="31" t="s">
        <v>225</v>
      </c>
      <c r="O37" s="21" t="s">
        <v>225</v>
      </c>
      <c r="P37" s="31"/>
      <c r="Q37" s="39" t="s">
        <v>232</v>
      </c>
      <c r="R37" s="31" t="s">
        <v>225</v>
      </c>
    </row>
    <row r="38" spans="1:22" x14ac:dyDescent="0.25">
      <c r="A38" s="11"/>
      <c r="B38" s="22" t="s">
        <v>310</v>
      </c>
      <c r="C38" s="14" t="s">
        <v>225</v>
      </c>
      <c r="D38" s="14"/>
      <c r="E38" s="24">
        <v>19799</v>
      </c>
      <c r="F38" s="15" t="s">
        <v>225</v>
      </c>
      <c r="G38" s="14" t="s">
        <v>225</v>
      </c>
      <c r="H38" s="15"/>
      <c r="I38" s="26" t="s">
        <v>232</v>
      </c>
      <c r="J38" s="15" t="s">
        <v>225</v>
      </c>
      <c r="K38" s="14" t="s">
        <v>225</v>
      </c>
      <c r="L38" s="14"/>
      <c r="M38" s="24">
        <v>19799</v>
      </c>
      <c r="N38" s="15" t="s">
        <v>225</v>
      </c>
      <c r="O38" s="14" t="s">
        <v>225</v>
      </c>
      <c r="P38" s="15"/>
      <c r="Q38" s="26" t="s">
        <v>232</v>
      </c>
      <c r="R38" s="15" t="s">
        <v>225</v>
      </c>
    </row>
    <row r="39" spans="1:22" ht="15.75" thickBot="1" x14ac:dyDescent="0.3">
      <c r="A39" s="11"/>
      <c r="B39" s="27" t="s">
        <v>311</v>
      </c>
      <c r="C39" s="21" t="s">
        <v>225</v>
      </c>
      <c r="D39" s="21"/>
      <c r="E39" s="29">
        <v>23299</v>
      </c>
      <c r="F39" s="31" t="s">
        <v>225</v>
      </c>
      <c r="G39" s="21" t="s">
        <v>225</v>
      </c>
      <c r="H39" s="31"/>
      <c r="I39" s="39" t="s">
        <v>232</v>
      </c>
      <c r="J39" s="31" t="s">
        <v>225</v>
      </c>
      <c r="K39" s="21" t="s">
        <v>225</v>
      </c>
      <c r="L39" s="21"/>
      <c r="M39" s="29">
        <v>23299</v>
      </c>
      <c r="N39" s="31" t="s">
        <v>225</v>
      </c>
      <c r="O39" s="21" t="s">
        <v>225</v>
      </c>
      <c r="P39" s="31"/>
      <c r="Q39" s="39" t="s">
        <v>232</v>
      </c>
      <c r="R39" s="31" t="s">
        <v>225</v>
      </c>
    </row>
    <row r="40" spans="1:22" x14ac:dyDescent="0.25">
      <c r="A40" s="11"/>
      <c r="B40" s="18"/>
      <c r="C40" s="18" t="s">
        <v>225</v>
      </c>
      <c r="D40" s="40"/>
      <c r="E40" s="40"/>
      <c r="F40" s="18"/>
      <c r="G40" s="18" t="s">
        <v>225</v>
      </c>
      <c r="H40" s="40"/>
      <c r="I40" s="40"/>
      <c r="J40" s="18"/>
      <c r="K40" s="18" t="s">
        <v>225</v>
      </c>
      <c r="L40" s="40"/>
      <c r="M40" s="40"/>
      <c r="N40" s="18"/>
      <c r="O40" s="18" t="s">
        <v>225</v>
      </c>
      <c r="P40" s="40"/>
      <c r="Q40" s="40"/>
      <c r="R40" s="18"/>
    </row>
    <row r="41" spans="1:22" ht="15.75" thickBot="1" x14ac:dyDescent="0.3">
      <c r="A41" s="11"/>
      <c r="B41" s="44" t="s">
        <v>137</v>
      </c>
      <c r="C41" s="17" t="s">
        <v>225</v>
      </c>
      <c r="D41" s="14" t="s">
        <v>231</v>
      </c>
      <c r="E41" s="24">
        <v>149632</v>
      </c>
      <c r="F41" s="15" t="s">
        <v>225</v>
      </c>
      <c r="G41" s="17" t="s">
        <v>225</v>
      </c>
      <c r="H41" s="15" t="s">
        <v>231</v>
      </c>
      <c r="I41" s="26" t="s">
        <v>232</v>
      </c>
      <c r="J41" s="15" t="s">
        <v>225</v>
      </c>
      <c r="K41" s="17" t="s">
        <v>225</v>
      </c>
      <c r="L41" s="14" t="s">
        <v>231</v>
      </c>
      <c r="M41" s="24">
        <v>149632</v>
      </c>
      <c r="N41" s="15" t="s">
        <v>225</v>
      </c>
      <c r="O41" s="17" t="s">
        <v>225</v>
      </c>
      <c r="P41" s="15" t="s">
        <v>231</v>
      </c>
      <c r="Q41" s="26" t="s">
        <v>232</v>
      </c>
      <c r="R41" s="15" t="s">
        <v>225</v>
      </c>
    </row>
    <row r="42" spans="1:22" ht="15.75" thickTop="1" x14ac:dyDescent="0.25">
      <c r="A42" s="11"/>
      <c r="B42" s="18"/>
      <c r="C42" s="18" t="s">
        <v>225</v>
      </c>
      <c r="D42" s="47"/>
      <c r="E42" s="47"/>
      <c r="F42" s="18"/>
      <c r="G42" s="18" t="s">
        <v>225</v>
      </c>
      <c r="H42" s="47"/>
      <c r="I42" s="47"/>
      <c r="J42" s="18"/>
      <c r="K42" s="18" t="s">
        <v>225</v>
      </c>
      <c r="L42" s="47"/>
      <c r="M42" s="47"/>
      <c r="N42" s="18"/>
      <c r="O42" s="18" t="s">
        <v>225</v>
      </c>
      <c r="P42" s="47"/>
      <c r="Q42" s="47"/>
      <c r="R42" s="18"/>
    </row>
    <row r="43" spans="1:22" x14ac:dyDescent="0.25">
      <c r="A43" s="11"/>
      <c r="B43" s="58" t="s">
        <v>524</v>
      </c>
      <c r="C43" s="58"/>
      <c r="D43" s="58"/>
      <c r="E43" s="58"/>
      <c r="F43" s="58"/>
      <c r="G43" s="58"/>
      <c r="H43" s="58"/>
      <c r="I43" s="58"/>
      <c r="J43" s="58"/>
      <c r="K43" s="58"/>
      <c r="L43" s="58"/>
      <c r="M43" s="58"/>
      <c r="N43" s="58"/>
      <c r="O43" s="58"/>
      <c r="P43" s="58"/>
      <c r="Q43" s="58"/>
      <c r="R43" s="58"/>
      <c r="S43" s="58"/>
      <c r="T43" s="58"/>
      <c r="U43" s="58"/>
      <c r="V43" s="58"/>
    </row>
    <row r="44" spans="1:22" x14ac:dyDescent="0.25">
      <c r="A44" s="11"/>
      <c r="B44" s="88" t="s">
        <v>525</v>
      </c>
      <c r="C44" s="88"/>
      <c r="D44" s="88"/>
      <c r="E44" s="88"/>
      <c r="F44" s="88"/>
      <c r="G44" s="88"/>
      <c r="H44" s="88"/>
      <c r="I44" s="88"/>
      <c r="J44" s="88"/>
      <c r="K44" s="88"/>
      <c r="L44" s="88"/>
      <c r="M44" s="88"/>
      <c r="N44" s="88"/>
      <c r="O44" s="88"/>
      <c r="P44" s="88"/>
      <c r="Q44" s="88"/>
      <c r="R44" s="88"/>
      <c r="S44" s="88"/>
      <c r="T44" s="88"/>
      <c r="U44" s="88"/>
      <c r="V44" s="88"/>
    </row>
    <row r="45" spans="1:22" ht="25.5" customHeight="1" x14ac:dyDescent="0.25">
      <c r="A45" s="11"/>
      <c r="B45" s="58" t="s">
        <v>526</v>
      </c>
      <c r="C45" s="58"/>
      <c r="D45" s="58"/>
      <c r="E45" s="58"/>
      <c r="F45" s="58"/>
      <c r="G45" s="58"/>
      <c r="H45" s="58"/>
      <c r="I45" s="58"/>
      <c r="J45" s="58"/>
      <c r="K45" s="58"/>
      <c r="L45" s="58"/>
      <c r="M45" s="58"/>
      <c r="N45" s="58"/>
      <c r="O45" s="58"/>
      <c r="P45" s="58"/>
      <c r="Q45" s="58"/>
      <c r="R45" s="58"/>
      <c r="S45" s="58"/>
      <c r="T45" s="58"/>
      <c r="U45" s="58"/>
      <c r="V45" s="58"/>
    </row>
    <row r="46" spans="1:22" x14ac:dyDescent="0.25">
      <c r="A46" s="11"/>
      <c r="B46" s="58" t="s">
        <v>527</v>
      </c>
      <c r="C46" s="58"/>
      <c r="D46" s="58"/>
      <c r="E46" s="58"/>
      <c r="F46" s="58"/>
      <c r="G46" s="58"/>
      <c r="H46" s="58"/>
      <c r="I46" s="58"/>
      <c r="J46" s="58"/>
      <c r="K46" s="58"/>
      <c r="L46" s="58"/>
      <c r="M46" s="58"/>
      <c r="N46" s="58"/>
      <c r="O46" s="58"/>
      <c r="P46" s="58"/>
      <c r="Q46" s="58"/>
      <c r="R46" s="58"/>
      <c r="S46" s="58"/>
      <c r="T46" s="58"/>
      <c r="U46" s="58"/>
      <c r="V46" s="58"/>
    </row>
    <row r="47" spans="1:22" x14ac:dyDescent="0.25">
      <c r="A47" s="11"/>
      <c r="B47" s="59"/>
      <c r="C47" s="59"/>
      <c r="D47" s="59"/>
      <c r="E47" s="59"/>
      <c r="F47" s="59"/>
      <c r="G47" s="59"/>
      <c r="H47" s="59"/>
      <c r="I47" s="59"/>
      <c r="J47" s="59"/>
      <c r="K47" s="59"/>
      <c r="L47" s="59"/>
      <c r="M47" s="59"/>
      <c r="N47" s="59"/>
      <c r="O47" s="59"/>
      <c r="P47" s="59"/>
      <c r="Q47" s="59"/>
      <c r="R47" s="59"/>
      <c r="S47" s="59"/>
      <c r="T47" s="59"/>
      <c r="U47" s="59"/>
      <c r="V47" s="59"/>
    </row>
    <row r="48" spans="1:22" x14ac:dyDescent="0.25">
      <c r="A48" s="11"/>
      <c r="B48" s="58" t="s">
        <v>528</v>
      </c>
      <c r="C48" s="58"/>
      <c r="D48" s="58"/>
      <c r="E48" s="58"/>
      <c r="F48" s="58"/>
      <c r="G48" s="58"/>
      <c r="H48" s="58"/>
      <c r="I48" s="58"/>
      <c r="J48" s="58"/>
      <c r="K48" s="58"/>
      <c r="L48" s="58"/>
      <c r="M48" s="58"/>
      <c r="N48" s="58"/>
      <c r="O48" s="58"/>
      <c r="P48" s="58"/>
      <c r="Q48" s="58"/>
      <c r="R48" s="58"/>
      <c r="S48" s="58"/>
      <c r="T48" s="58"/>
      <c r="U48" s="58"/>
      <c r="V48" s="58"/>
    </row>
    <row r="49" spans="1:22" ht="15.75" x14ac:dyDescent="0.25">
      <c r="A49" s="11"/>
      <c r="B49" s="60"/>
      <c r="C49" s="60"/>
      <c r="D49" s="60"/>
      <c r="E49" s="60"/>
      <c r="F49" s="60"/>
      <c r="G49" s="60"/>
      <c r="H49" s="60"/>
      <c r="I49" s="60"/>
      <c r="J49" s="60"/>
      <c r="K49" s="60"/>
      <c r="L49" s="60"/>
      <c r="M49" s="60"/>
      <c r="N49" s="60"/>
      <c r="O49" s="60"/>
      <c r="P49" s="60"/>
      <c r="Q49" s="60"/>
      <c r="R49" s="60"/>
      <c r="S49" s="60"/>
      <c r="T49" s="60"/>
      <c r="U49" s="60"/>
      <c r="V49" s="60"/>
    </row>
    <row r="50" spans="1:22" x14ac:dyDescent="0.25">
      <c r="A50" s="11"/>
      <c r="B50" s="14"/>
      <c r="C50" s="14"/>
      <c r="D50" s="14"/>
      <c r="E50" s="14"/>
      <c r="F50" s="14"/>
      <c r="G50" s="14"/>
      <c r="H50" s="14"/>
      <c r="I50" s="14"/>
      <c r="J50" s="14"/>
      <c r="K50" s="14"/>
      <c r="L50" s="14"/>
      <c r="M50" s="14"/>
      <c r="N50" s="14"/>
      <c r="O50" s="14"/>
      <c r="P50" s="14"/>
      <c r="Q50" s="14"/>
      <c r="R50" s="14"/>
    </row>
    <row r="51" spans="1:22" ht="15.75" thickBot="1" x14ac:dyDescent="0.3">
      <c r="A51" s="11"/>
      <c r="B51" s="17"/>
      <c r="C51" s="17" t="s">
        <v>225</v>
      </c>
      <c r="D51" s="49"/>
      <c r="E51" s="49"/>
      <c r="F51" s="17"/>
      <c r="G51" s="17" t="s">
        <v>225</v>
      </c>
      <c r="H51" s="51" t="s">
        <v>529</v>
      </c>
      <c r="I51" s="51"/>
      <c r="J51" s="51"/>
      <c r="K51" s="51"/>
      <c r="L51" s="51"/>
      <c r="M51" s="51"/>
      <c r="N51" s="51"/>
      <c r="O51" s="51"/>
      <c r="P51" s="51"/>
      <c r="Q51" s="51"/>
      <c r="R51" s="17"/>
    </row>
    <row r="52" spans="1:22" ht="15.75" thickBot="1" x14ac:dyDescent="0.3">
      <c r="A52" s="11"/>
      <c r="B52" s="56" t="s">
        <v>224</v>
      </c>
      <c r="C52" s="17" t="s">
        <v>225</v>
      </c>
      <c r="D52" s="51" t="s">
        <v>517</v>
      </c>
      <c r="E52" s="51"/>
      <c r="F52" s="17"/>
      <c r="G52" s="17" t="s">
        <v>225</v>
      </c>
      <c r="H52" s="82" t="s">
        <v>518</v>
      </c>
      <c r="I52" s="82"/>
      <c r="J52" s="17"/>
      <c r="K52" s="17" t="s">
        <v>225</v>
      </c>
      <c r="L52" s="82" t="s">
        <v>519</v>
      </c>
      <c r="M52" s="82"/>
      <c r="N52" s="17"/>
      <c r="O52" s="17" t="s">
        <v>225</v>
      </c>
      <c r="P52" s="82" t="s">
        <v>520</v>
      </c>
      <c r="Q52" s="82"/>
      <c r="R52" s="17"/>
    </row>
    <row r="53" spans="1:22" x14ac:dyDescent="0.25">
      <c r="A53" s="11"/>
      <c r="B53" s="18"/>
      <c r="C53" s="52"/>
      <c r="D53" s="52"/>
      <c r="E53" s="52"/>
      <c r="F53" s="52"/>
      <c r="G53" s="52"/>
      <c r="H53" s="52"/>
      <c r="I53" s="52"/>
      <c r="J53" s="52"/>
      <c r="K53" s="52"/>
      <c r="L53" s="52"/>
      <c r="M53" s="52"/>
      <c r="N53" s="52"/>
      <c r="O53" s="52"/>
      <c r="P53" s="52"/>
      <c r="Q53" s="52"/>
      <c r="R53" s="52"/>
    </row>
    <row r="54" spans="1:22" x14ac:dyDescent="0.25">
      <c r="A54" s="11"/>
      <c r="B54" s="19" t="s">
        <v>28</v>
      </c>
      <c r="C54" s="21" t="s">
        <v>225</v>
      </c>
      <c r="D54" s="21"/>
      <c r="E54" s="85"/>
      <c r="F54" s="85"/>
      <c r="G54" s="85"/>
      <c r="H54" s="85"/>
      <c r="I54" s="85"/>
      <c r="J54" s="85"/>
      <c r="K54" s="85"/>
      <c r="L54" s="85"/>
      <c r="M54" s="85"/>
      <c r="N54" s="21"/>
      <c r="O54" s="21" t="s">
        <v>225</v>
      </c>
      <c r="P54" s="21"/>
      <c r="Q54" s="21"/>
      <c r="R54" s="21"/>
    </row>
    <row r="55" spans="1:22" ht="25.5" x14ac:dyDescent="0.25">
      <c r="A55" s="11"/>
      <c r="B55" s="22" t="s">
        <v>530</v>
      </c>
      <c r="C55" s="14" t="s">
        <v>225</v>
      </c>
      <c r="D55" s="14" t="s">
        <v>231</v>
      </c>
      <c r="E55" s="24">
        <v>32677</v>
      </c>
      <c r="F55" s="15" t="s">
        <v>225</v>
      </c>
      <c r="G55" s="14" t="s">
        <v>225</v>
      </c>
      <c r="H55" s="15" t="s">
        <v>231</v>
      </c>
      <c r="I55" s="26" t="s">
        <v>232</v>
      </c>
      <c r="J55" s="15" t="s">
        <v>225</v>
      </c>
      <c r="K55" s="14" t="s">
        <v>225</v>
      </c>
      <c r="L55" s="15" t="s">
        <v>231</v>
      </c>
      <c r="M55" s="26" t="s">
        <v>232</v>
      </c>
      <c r="N55" s="15" t="s">
        <v>225</v>
      </c>
      <c r="O55" s="14" t="s">
        <v>225</v>
      </c>
      <c r="P55" s="14" t="s">
        <v>231</v>
      </c>
      <c r="Q55" s="24">
        <v>32677</v>
      </c>
      <c r="R55" s="15" t="s">
        <v>225</v>
      </c>
    </row>
    <row r="56" spans="1:22" ht="25.5" x14ac:dyDescent="0.25">
      <c r="A56" s="11"/>
      <c r="B56" s="27" t="s">
        <v>531</v>
      </c>
      <c r="C56" s="21" t="s">
        <v>225</v>
      </c>
      <c r="D56" s="21"/>
      <c r="E56" s="29">
        <v>185531</v>
      </c>
      <c r="F56" s="31" t="s">
        <v>225</v>
      </c>
      <c r="G56" s="21" t="s">
        <v>225</v>
      </c>
      <c r="H56" s="31"/>
      <c r="I56" s="39" t="s">
        <v>232</v>
      </c>
      <c r="J56" s="31" t="s">
        <v>225</v>
      </c>
      <c r="K56" s="21" t="s">
        <v>225</v>
      </c>
      <c r="L56" s="31"/>
      <c r="M56" s="39" t="s">
        <v>232</v>
      </c>
      <c r="N56" s="31" t="s">
        <v>225</v>
      </c>
      <c r="O56" s="21" t="s">
        <v>225</v>
      </c>
      <c r="P56" s="21"/>
      <c r="Q56" s="29">
        <v>185531</v>
      </c>
      <c r="R56" s="31" t="s">
        <v>225</v>
      </c>
    </row>
    <row r="57" spans="1:22" x14ac:dyDescent="0.25">
      <c r="A57" s="11"/>
      <c r="B57" s="22" t="s">
        <v>532</v>
      </c>
      <c r="C57" s="14" t="s">
        <v>225</v>
      </c>
      <c r="D57" s="14"/>
      <c r="E57" s="24">
        <v>1343</v>
      </c>
      <c r="F57" s="15" t="s">
        <v>225</v>
      </c>
      <c r="G57" s="14" t="s">
        <v>225</v>
      </c>
      <c r="H57" s="15"/>
      <c r="I57" s="26" t="s">
        <v>232</v>
      </c>
      <c r="J57" s="15" t="s">
        <v>225</v>
      </c>
      <c r="K57" s="14" t="s">
        <v>225</v>
      </c>
      <c r="L57" s="15"/>
      <c r="M57" s="26" t="s">
        <v>232</v>
      </c>
      <c r="N57" s="15" t="s">
        <v>225</v>
      </c>
      <c r="O57" s="14" t="s">
        <v>225</v>
      </c>
      <c r="P57" s="14"/>
      <c r="Q57" s="24">
        <v>1343</v>
      </c>
      <c r="R57" s="15" t="s">
        <v>225</v>
      </c>
    </row>
    <row r="58" spans="1:22" x14ac:dyDescent="0.25">
      <c r="A58" s="11"/>
      <c r="B58" s="27" t="s">
        <v>237</v>
      </c>
      <c r="C58" s="21" t="s">
        <v>225</v>
      </c>
      <c r="D58" s="21"/>
      <c r="E58" s="29">
        <v>7346</v>
      </c>
      <c r="F58" s="31" t="s">
        <v>225</v>
      </c>
      <c r="G58" s="21" t="s">
        <v>225</v>
      </c>
      <c r="H58" s="31"/>
      <c r="I58" s="39" t="s">
        <v>232</v>
      </c>
      <c r="J58" s="31" t="s">
        <v>225</v>
      </c>
      <c r="K58" s="21" t="s">
        <v>225</v>
      </c>
      <c r="L58" s="31"/>
      <c r="M58" s="39" t="s">
        <v>232</v>
      </c>
      <c r="N58" s="31" t="s">
        <v>225</v>
      </c>
      <c r="O58" s="21" t="s">
        <v>225</v>
      </c>
      <c r="P58" s="21"/>
      <c r="Q58" s="29">
        <v>7346</v>
      </c>
      <c r="R58" s="31" t="s">
        <v>225</v>
      </c>
    </row>
    <row r="59" spans="1:22" ht="15.75" thickBot="1" x14ac:dyDescent="0.3">
      <c r="A59" s="11"/>
      <c r="B59" s="22" t="s">
        <v>41</v>
      </c>
      <c r="C59" s="14" t="s">
        <v>225</v>
      </c>
      <c r="D59" s="14"/>
      <c r="E59" s="24">
        <v>6449</v>
      </c>
      <c r="F59" s="15" t="s">
        <v>225</v>
      </c>
      <c r="G59" s="14" t="s">
        <v>225</v>
      </c>
      <c r="H59" s="15"/>
      <c r="I59" s="26" t="s">
        <v>232</v>
      </c>
      <c r="J59" s="15" t="s">
        <v>225</v>
      </c>
      <c r="K59" s="14" t="s">
        <v>225</v>
      </c>
      <c r="L59" s="15"/>
      <c r="M59" s="26" t="s">
        <v>232</v>
      </c>
      <c r="N59" s="15" t="s">
        <v>225</v>
      </c>
      <c r="O59" s="14" t="s">
        <v>225</v>
      </c>
      <c r="P59" s="14"/>
      <c r="Q59" s="24">
        <v>6449</v>
      </c>
      <c r="R59" s="15" t="s">
        <v>225</v>
      </c>
    </row>
    <row r="60" spans="1:22" x14ac:dyDescent="0.25">
      <c r="A60" s="11"/>
      <c r="B60" s="18"/>
      <c r="C60" s="18" t="s">
        <v>225</v>
      </c>
      <c r="D60" s="40"/>
      <c r="E60" s="40"/>
      <c r="F60" s="18"/>
      <c r="G60" s="18" t="s">
        <v>225</v>
      </c>
      <c r="H60" s="40"/>
      <c r="I60" s="40"/>
      <c r="J60" s="18"/>
      <c r="K60" s="18" t="s">
        <v>225</v>
      </c>
      <c r="L60" s="40"/>
      <c r="M60" s="40"/>
      <c r="N60" s="18"/>
      <c r="O60" s="18" t="s">
        <v>225</v>
      </c>
      <c r="P60" s="40"/>
      <c r="Q60" s="40"/>
      <c r="R60" s="18"/>
    </row>
    <row r="61" spans="1:22" ht="15.75" thickBot="1" x14ac:dyDescent="0.3">
      <c r="A61" s="11"/>
      <c r="B61" s="41" t="s">
        <v>137</v>
      </c>
      <c r="C61" s="42" t="s">
        <v>225</v>
      </c>
      <c r="D61" s="21" t="s">
        <v>231</v>
      </c>
      <c r="E61" s="29">
        <v>233346</v>
      </c>
      <c r="F61" s="31" t="s">
        <v>225</v>
      </c>
      <c r="G61" s="42" t="s">
        <v>225</v>
      </c>
      <c r="H61" s="31" t="s">
        <v>231</v>
      </c>
      <c r="I61" s="39" t="s">
        <v>232</v>
      </c>
      <c r="J61" s="31" t="s">
        <v>225</v>
      </c>
      <c r="K61" s="42" t="s">
        <v>225</v>
      </c>
      <c r="L61" s="31" t="s">
        <v>231</v>
      </c>
      <c r="M61" s="39" t="s">
        <v>232</v>
      </c>
      <c r="N61" s="31" t="s">
        <v>225</v>
      </c>
      <c r="O61" s="42" t="s">
        <v>225</v>
      </c>
      <c r="P61" s="21" t="s">
        <v>231</v>
      </c>
      <c r="Q61" s="29">
        <v>233346</v>
      </c>
      <c r="R61" s="31" t="s">
        <v>225</v>
      </c>
    </row>
    <row r="62" spans="1:22" ht="15.75" thickTop="1" x14ac:dyDescent="0.25">
      <c r="A62" s="11"/>
      <c r="B62" s="18"/>
      <c r="C62" s="18" t="s">
        <v>225</v>
      </c>
      <c r="D62" s="47"/>
      <c r="E62" s="47"/>
      <c r="F62" s="18"/>
      <c r="G62" s="18" t="s">
        <v>225</v>
      </c>
      <c r="H62" s="47"/>
      <c r="I62" s="47"/>
      <c r="J62" s="18"/>
      <c r="K62" s="18" t="s">
        <v>225</v>
      </c>
      <c r="L62" s="47"/>
      <c r="M62" s="47"/>
      <c r="N62" s="18"/>
      <c r="O62" s="18" t="s">
        <v>225</v>
      </c>
      <c r="P62" s="47"/>
      <c r="Q62" s="47"/>
      <c r="R62" s="18"/>
    </row>
    <row r="63" spans="1:22" x14ac:dyDescent="0.25">
      <c r="A63" s="11"/>
      <c r="B63" s="18"/>
      <c r="C63" s="52"/>
      <c r="D63" s="52"/>
      <c r="E63" s="52"/>
      <c r="F63" s="52"/>
      <c r="G63" s="52"/>
      <c r="H63" s="52"/>
      <c r="I63" s="52"/>
      <c r="J63" s="52"/>
      <c r="K63" s="52"/>
      <c r="L63" s="52"/>
      <c r="M63" s="52"/>
      <c r="N63" s="52"/>
      <c r="O63" s="52"/>
      <c r="P63" s="52"/>
      <c r="Q63" s="52"/>
      <c r="R63" s="52"/>
    </row>
    <row r="64" spans="1:22" x14ac:dyDescent="0.25">
      <c r="A64" s="11"/>
      <c r="B64" s="43" t="s">
        <v>249</v>
      </c>
      <c r="C64" s="17" t="s">
        <v>225</v>
      </c>
      <c r="D64" s="14"/>
      <c r="E64" s="58"/>
      <c r="F64" s="58"/>
      <c r="G64" s="58"/>
      <c r="H64" s="58"/>
      <c r="I64" s="58"/>
      <c r="J64" s="58"/>
      <c r="K64" s="58"/>
      <c r="L64" s="58"/>
      <c r="M64" s="58"/>
      <c r="N64" s="14"/>
      <c r="O64" s="17" t="s">
        <v>225</v>
      </c>
      <c r="P64" s="14"/>
      <c r="Q64" s="14"/>
      <c r="R64" s="14"/>
    </row>
    <row r="65" spans="1:22" ht="25.5" x14ac:dyDescent="0.25">
      <c r="A65" s="11"/>
      <c r="B65" s="27" t="s">
        <v>533</v>
      </c>
      <c r="C65" s="42" t="s">
        <v>225</v>
      </c>
      <c r="D65" s="21" t="s">
        <v>231</v>
      </c>
      <c r="E65" s="29">
        <v>72426</v>
      </c>
      <c r="F65" s="31" t="s">
        <v>225</v>
      </c>
      <c r="G65" s="42" t="s">
        <v>225</v>
      </c>
      <c r="H65" s="31" t="s">
        <v>231</v>
      </c>
      <c r="I65" s="39" t="s">
        <v>232</v>
      </c>
      <c r="J65" s="31" t="s">
        <v>225</v>
      </c>
      <c r="K65" s="42" t="s">
        <v>225</v>
      </c>
      <c r="L65" s="31" t="s">
        <v>231</v>
      </c>
      <c r="M65" s="39" t="s">
        <v>232</v>
      </c>
      <c r="N65" s="31" t="s">
        <v>225</v>
      </c>
      <c r="O65" s="42" t="s">
        <v>225</v>
      </c>
      <c r="P65" s="21" t="s">
        <v>231</v>
      </c>
      <c r="Q65" s="29">
        <v>72426</v>
      </c>
      <c r="R65" s="31" t="s">
        <v>225</v>
      </c>
    </row>
    <row r="66" spans="1:22" ht="25.5" x14ac:dyDescent="0.25">
      <c r="A66" s="11"/>
      <c r="B66" s="22" t="s">
        <v>534</v>
      </c>
      <c r="C66" s="17" t="s">
        <v>225</v>
      </c>
      <c r="D66" s="14"/>
      <c r="E66" s="24">
        <v>2001</v>
      </c>
      <c r="F66" s="15" t="s">
        <v>225</v>
      </c>
      <c r="G66" s="17" t="s">
        <v>225</v>
      </c>
      <c r="H66" s="15"/>
      <c r="I66" s="26" t="s">
        <v>232</v>
      </c>
      <c r="J66" s="15" t="s">
        <v>225</v>
      </c>
      <c r="K66" s="17" t="s">
        <v>225</v>
      </c>
      <c r="L66" s="15"/>
      <c r="M66" s="26" t="s">
        <v>232</v>
      </c>
      <c r="N66" s="15" t="s">
        <v>225</v>
      </c>
      <c r="O66" s="17" t="s">
        <v>225</v>
      </c>
      <c r="P66" s="14"/>
      <c r="Q66" s="24">
        <v>2001</v>
      </c>
      <c r="R66" s="15" t="s">
        <v>225</v>
      </c>
    </row>
    <row r="67" spans="1:22" ht="26.25" thickBot="1" x14ac:dyDescent="0.3">
      <c r="A67" s="11"/>
      <c r="B67" s="27" t="s">
        <v>89</v>
      </c>
      <c r="C67" s="42" t="s">
        <v>225</v>
      </c>
      <c r="D67" s="21"/>
      <c r="E67" s="29">
        <v>20541</v>
      </c>
      <c r="F67" s="31" t="s">
        <v>225</v>
      </c>
      <c r="G67" s="42" t="s">
        <v>225</v>
      </c>
      <c r="H67" s="31"/>
      <c r="I67" s="39" t="s">
        <v>232</v>
      </c>
      <c r="J67" s="31" t="s">
        <v>225</v>
      </c>
      <c r="K67" s="42" t="s">
        <v>225</v>
      </c>
      <c r="L67" s="31"/>
      <c r="M67" s="39" t="s">
        <v>232</v>
      </c>
      <c r="N67" s="31" t="s">
        <v>225</v>
      </c>
      <c r="O67" s="42" t="s">
        <v>225</v>
      </c>
      <c r="P67" s="21"/>
      <c r="Q67" s="29">
        <v>20541</v>
      </c>
      <c r="R67" s="31" t="s">
        <v>225</v>
      </c>
    </row>
    <row r="68" spans="1:22" x14ac:dyDescent="0.25">
      <c r="A68" s="11"/>
      <c r="B68" s="18"/>
      <c r="C68" s="18" t="s">
        <v>225</v>
      </c>
      <c r="D68" s="40"/>
      <c r="E68" s="40"/>
      <c r="F68" s="18"/>
      <c r="G68" s="18" t="s">
        <v>225</v>
      </c>
      <c r="H68" s="40"/>
      <c r="I68" s="40"/>
      <c r="J68" s="18"/>
      <c r="K68" s="18" t="s">
        <v>225</v>
      </c>
      <c r="L68" s="40"/>
      <c r="M68" s="40"/>
      <c r="N68" s="18"/>
      <c r="O68" s="18" t="s">
        <v>225</v>
      </c>
      <c r="P68" s="40"/>
      <c r="Q68" s="40"/>
      <c r="R68" s="18"/>
    </row>
    <row r="69" spans="1:22" ht="15.75" thickBot="1" x14ac:dyDescent="0.3">
      <c r="A69" s="11"/>
      <c r="B69" s="44" t="s">
        <v>137</v>
      </c>
      <c r="C69" s="17" t="s">
        <v>225</v>
      </c>
      <c r="D69" s="14" t="s">
        <v>231</v>
      </c>
      <c r="E69" s="24">
        <v>94968</v>
      </c>
      <c r="F69" s="15" t="s">
        <v>225</v>
      </c>
      <c r="G69" s="17" t="s">
        <v>225</v>
      </c>
      <c r="H69" s="15" t="s">
        <v>231</v>
      </c>
      <c r="I69" s="26" t="s">
        <v>232</v>
      </c>
      <c r="J69" s="15" t="s">
        <v>225</v>
      </c>
      <c r="K69" s="17" t="s">
        <v>225</v>
      </c>
      <c r="L69" s="15" t="s">
        <v>231</v>
      </c>
      <c r="M69" s="26" t="s">
        <v>232</v>
      </c>
      <c r="N69" s="15" t="s">
        <v>225</v>
      </c>
      <c r="O69" s="17" t="s">
        <v>225</v>
      </c>
      <c r="P69" s="14" t="s">
        <v>231</v>
      </c>
      <c r="Q69" s="24">
        <v>94968</v>
      </c>
      <c r="R69" s="15" t="s">
        <v>225</v>
      </c>
    </row>
    <row r="70" spans="1:22" ht="15.75" thickTop="1" x14ac:dyDescent="0.25">
      <c r="A70" s="11"/>
      <c r="B70" s="18"/>
      <c r="C70" s="18" t="s">
        <v>225</v>
      </c>
      <c r="D70" s="47"/>
      <c r="E70" s="47"/>
      <c r="F70" s="18"/>
      <c r="G70" s="18" t="s">
        <v>225</v>
      </c>
      <c r="H70" s="47"/>
      <c r="I70" s="47"/>
      <c r="J70" s="18"/>
      <c r="K70" s="18" t="s">
        <v>225</v>
      </c>
      <c r="L70" s="47"/>
      <c r="M70" s="47"/>
      <c r="N70" s="18"/>
      <c r="O70" s="18" t="s">
        <v>225</v>
      </c>
      <c r="P70" s="47"/>
      <c r="Q70" s="47"/>
      <c r="R70" s="18"/>
    </row>
    <row r="71" spans="1:22" ht="15.75" x14ac:dyDescent="0.25">
      <c r="A71" s="11"/>
      <c r="B71" s="60"/>
      <c r="C71" s="60"/>
      <c r="D71" s="60"/>
      <c r="E71" s="60"/>
      <c r="F71" s="60"/>
      <c r="G71" s="60"/>
      <c r="H71" s="60"/>
      <c r="I71" s="60"/>
      <c r="J71" s="60"/>
      <c r="K71" s="60"/>
      <c r="L71" s="60"/>
      <c r="M71" s="60"/>
      <c r="N71" s="60"/>
      <c r="O71" s="60"/>
      <c r="P71" s="60"/>
      <c r="Q71" s="60"/>
      <c r="R71" s="60"/>
      <c r="S71" s="60"/>
      <c r="T71" s="60"/>
      <c r="U71" s="60"/>
      <c r="V71" s="60"/>
    </row>
    <row r="72" spans="1:22" x14ac:dyDescent="0.25">
      <c r="A72" s="11"/>
      <c r="B72" s="14"/>
      <c r="C72" s="14"/>
      <c r="D72" s="14"/>
      <c r="E72" s="14"/>
      <c r="F72" s="14"/>
      <c r="G72" s="14"/>
      <c r="H72" s="14"/>
      <c r="I72" s="14"/>
      <c r="J72" s="14"/>
      <c r="K72" s="14"/>
      <c r="L72" s="14"/>
      <c r="M72" s="14"/>
      <c r="N72" s="14"/>
      <c r="O72" s="14"/>
      <c r="P72" s="14"/>
      <c r="Q72" s="14"/>
      <c r="R72" s="14"/>
    </row>
    <row r="73" spans="1:22" ht="15.75" thickBot="1" x14ac:dyDescent="0.3">
      <c r="A73" s="11"/>
      <c r="B73" s="49"/>
      <c r="C73" s="49"/>
      <c r="D73" s="49"/>
      <c r="E73" s="49"/>
      <c r="F73" s="17"/>
      <c r="G73" s="17" t="s">
        <v>225</v>
      </c>
      <c r="H73" s="51" t="s">
        <v>516</v>
      </c>
      <c r="I73" s="51"/>
      <c r="J73" s="51"/>
      <c r="K73" s="51"/>
      <c r="L73" s="51"/>
      <c r="M73" s="51"/>
      <c r="N73" s="51"/>
      <c r="O73" s="51"/>
      <c r="P73" s="51"/>
      <c r="Q73" s="51"/>
      <c r="R73" s="17"/>
    </row>
    <row r="74" spans="1:22" ht="15.75" thickBot="1" x14ac:dyDescent="0.3">
      <c r="A74" s="11"/>
      <c r="B74" s="56" t="s">
        <v>224</v>
      </c>
      <c r="C74" s="17" t="s">
        <v>225</v>
      </c>
      <c r="D74" s="51" t="s">
        <v>523</v>
      </c>
      <c r="E74" s="51"/>
      <c r="F74" s="17"/>
      <c r="G74" s="17" t="s">
        <v>225</v>
      </c>
      <c r="H74" s="82" t="s">
        <v>518</v>
      </c>
      <c r="I74" s="82"/>
      <c r="J74" s="17"/>
      <c r="K74" s="17" t="s">
        <v>225</v>
      </c>
      <c r="L74" s="82" t="s">
        <v>519</v>
      </c>
      <c r="M74" s="82"/>
      <c r="N74" s="17"/>
      <c r="O74" s="17" t="s">
        <v>225</v>
      </c>
      <c r="P74" s="82" t="s">
        <v>520</v>
      </c>
      <c r="Q74" s="82"/>
      <c r="R74" s="17"/>
    </row>
    <row r="75" spans="1:22" x14ac:dyDescent="0.25">
      <c r="A75" s="11"/>
      <c r="B75" s="18"/>
      <c r="C75" s="52"/>
      <c r="D75" s="52"/>
      <c r="E75" s="52"/>
      <c r="F75" s="52"/>
      <c r="G75" s="52"/>
      <c r="H75" s="52"/>
      <c r="I75" s="52"/>
      <c r="J75" s="52"/>
      <c r="K75" s="52"/>
      <c r="L75" s="52"/>
      <c r="M75" s="52"/>
      <c r="N75" s="52"/>
      <c r="O75" s="52"/>
      <c r="P75" s="52"/>
      <c r="Q75" s="52"/>
      <c r="R75" s="52"/>
    </row>
    <row r="76" spans="1:22" x14ac:dyDescent="0.25">
      <c r="A76" s="11"/>
      <c r="B76" s="19" t="s">
        <v>28</v>
      </c>
      <c r="C76" s="21" t="s">
        <v>225</v>
      </c>
      <c r="D76" s="21"/>
      <c r="E76" s="21"/>
      <c r="F76" s="21"/>
      <c r="G76" s="21" t="s">
        <v>225</v>
      </c>
      <c r="H76" s="21"/>
      <c r="I76" s="21"/>
      <c r="J76" s="21"/>
      <c r="K76" s="21" t="s">
        <v>225</v>
      </c>
      <c r="L76" s="21"/>
      <c r="M76" s="85"/>
      <c r="N76" s="85"/>
      <c r="O76" s="85"/>
      <c r="P76" s="85"/>
      <c r="Q76" s="85"/>
      <c r="R76" s="21"/>
    </row>
    <row r="77" spans="1:22" ht="25.5" x14ac:dyDescent="0.25">
      <c r="A77" s="11"/>
      <c r="B77" s="22" t="s">
        <v>530</v>
      </c>
      <c r="C77" s="14" t="s">
        <v>225</v>
      </c>
      <c r="D77" s="14" t="s">
        <v>231</v>
      </c>
      <c r="E77" s="24">
        <v>26220</v>
      </c>
      <c r="F77" s="15" t="s">
        <v>225</v>
      </c>
      <c r="G77" s="14" t="s">
        <v>225</v>
      </c>
      <c r="H77" s="15" t="s">
        <v>231</v>
      </c>
      <c r="I77" s="26" t="s">
        <v>232</v>
      </c>
      <c r="J77" s="15" t="s">
        <v>225</v>
      </c>
      <c r="K77" s="14" t="s">
        <v>225</v>
      </c>
      <c r="L77" s="15" t="s">
        <v>231</v>
      </c>
      <c r="M77" s="26" t="s">
        <v>232</v>
      </c>
      <c r="N77" s="15" t="s">
        <v>225</v>
      </c>
      <c r="O77" s="14" t="s">
        <v>225</v>
      </c>
      <c r="P77" s="14" t="s">
        <v>231</v>
      </c>
      <c r="Q77" s="24">
        <v>26220</v>
      </c>
      <c r="R77" s="15" t="s">
        <v>225</v>
      </c>
    </row>
    <row r="78" spans="1:22" ht="25.5" x14ac:dyDescent="0.25">
      <c r="A78" s="11"/>
      <c r="B78" s="27" t="s">
        <v>531</v>
      </c>
      <c r="C78" s="21" t="s">
        <v>225</v>
      </c>
      <c r="D78" s="21"/>
      <c r="E78" s="29">
        <v>85732</v>
      </c>
      <c r="F78" s="31" t="s">
        <v>225</v>
      </c>
      <c r="G78" s="21" t="s">
        <v>225</v>
      </c>
      <c r="H78" s="31"/>
      <c r="I78" s="39" t="s">
        <v>232</v>
      </c>
      <c r="J78" s="31" t="s">
        <v>225</v>
      </c>
      <c r="K78" s="21" t="s">
        <v>225</v>
      </c>
      <c r="L78" s="31"/>
      <c r="M78" s="39" t="s">
        <v>232</v>
      </c>
      <c r="N78" s="31" t="s">
        <v>225</v>
      </c>
      <c r="O78" s="21" t="s">
        <v>225</v>
      </c>
      <c r="P78" s="21"/>
      <c r="Q78" s="29">
        <v>85732</v>
      </c>
      <c r="R78" s="31" t="s">
        <v>225</v>
      </c>
    </row>
    <row r="79" spans="1:22" x14ac:dyDescent="0.25">
      <c r="A79" s="11"/>
      <c r="B79" s="22" t="s">
        <v>532</v>
      </c>
      <c r="C79" s="14" t="s">
        <v>225</v>
      </c>
      <c r="D79" s="14"/>
      <c r="E79" s="24">
        <v>2099</v>
      </c>
      <c r="F79" s="15" t="s">
        <v>225</v>
      </c>
      <c r="G79" s="14" t="s">
        <v>225</v>
      </c>
      <c r="H79" s="15"/>
      <c r="I79" s="26" t="s">
        <v>232</v>
      </c>
      <c r="J79" s="15" t="s">
        <v>225</v>
      </c>
      <c r="K79" s="14" t="s">
        <v>225</v>
      </c>
      <c r="L79" s="15"/>
      <c r="M79" s="26" t="s">
        <v>232</v>
      </c>
      <c r="N79" s="15" t="s">
        <v>225</v>
      </c>
      <c r="O79" s="14" t="s">
        <v>225</v>
      </c>
      <c r="P79" s="14"/>
      <c r="Q79" s="24">
        <v>2099</v>
      </c>
      <c r="R79" s="15" t="s">
        <v>225</v>
      </c>
    </row>
    <row r="80" spans="1:22" x14ac:dyDescent="0.25">
      <c r="A80" s="11"/>
      <c r="B80" s="27" t="s">
        <v>237</v>
      </c>
      <c r="C80" s="21" t="s">
        <v>225</v>
      </c>
      <c r="D80" s="21"/>
      <c r="E80" s="29">
        <v>4566</v>
      </c>
      <c r="F80" s="31" t="s">
        <v>225</v>
      </c>
      <c r="G80" s="21" t="s">
        <v>225</v>
      </c>
      <c r="H80" s="31"/>
      <c r="I80" s="39" t="s">
        <v>232</v>
      </c>
      <c r="J80" s="31" t="s">
        <v>225</v>
      </c>
      <c r="K80" s="21" t="s">
        <v>225</v>
      </c>
      <c r="L80" s="31"/>
      <c r="M80" s="39" t="s">
        <v>232</v>
      </c>
      <c r="N80" s="31" t="s">
        <v>225</v>
      </c>
      <c r="O80" s="21" t="s">
        <v>225</v>
      </c>
      <c r="P80" s="21"/>
      <c r="Q80" s="29">
        <v>4566</v>
      </c>
      <c r="R80" s="31" t="s">
        <v>225</v>
      </c>
    </row>
    <row r="81" spans="1:22" ht="15.75" thickBot="1" x14ac:dyDescent="0.3">
      <c r="A81" s="11"/>
      <c r="B81" s="22" t="s">
        <v>41</v>
      </c>
      <c r="C81" s="14" t="s">
        <v>225</v>
      </c>
      <c r="D81" s="14"/>
      <c r="E81" s="24">
        <v>12698</v>
      </c>
      <c r="F81" s="15" t="s">
        <v>225</v>
      </c>
      <c r="G81" s="14" t="s">
        <v>225</v>
      </c>
      <c r="H81" s="15"/>
      <c r="I81" s="26" t="s">
        <v>232</v>
      </c>
      <c r="J81" s="15" t="s">
        <v>225</v>
      </c>
      <c r="K81" s="14" t="s">
        <v>225</v>
      </c>
      <c r="L81" s="15"/>
      <c r="M81" s="26" t="s">
        <v>232</v>
      </c>
      <c r="N81" s="15" t="s">
        <v>225</v>
      </c>
      <c r="O81" s="14" t="s">
        <v>225</v>
      </c>
      <c r="P81" s="14"/>
      <c r="Q81" s="24">
        <v>12698</v>
      </c>
      <c r="R81" s="15" t="s">
        <v>225</v>
      </c>
    </row>
    <row r="82" spans="1:22" x14ac:dyDescent="0.25">
      <c r="A82" s="11"/>
      <c r="B82" s="18"/>
      <c r="C82" s="18" t="s">
        <v>225</v>
      </c>
      <c r="D82" s="40"/>
      <c r="E82" s="40"/>
      <c r="F82" s="18"/>
      <c r="G82" s="18" t="s">
        <v>225</v>
      </c>
      <c r="H82" s="40"/>
      <c r="I82" s="40"/>
      <c r="J82" s="18"/>
      <c r="K82" s="18" t="s">
        <v>225</v>
      </c>
      <c r="L82" s="40"/>
      <c r="M82" s="40"/>
      <c r="N82" s="18"/>
      <c r="O82" s="18" t="s">
        <v>225</v>
      </c>
      <c r="P82" s="40"/>
      <c r="Q82" s="40"/>
      <c r="R82" s="18"/>
    </row>
    <row r="83" spans="1:22" ht="15.75" thickBot="1" x14ac:dyDescent="0.3">
      <c r="A83" s="11"/>
      <c r="B83" s="41" t="s">
        <v>137</v>
      </c>
      <c r="C83" s="42" t="s">
        <v>225</v>
      </c>
      <c r="D83" s="21" t="s">
        <v>231</v>
      </c>
      <c r="E83" s="29">
        <v>131315</v>
      </c>
      <c r="F83" s="31" t="s">
        <v>225</v>
      </c>
      <c r="G83" s="42" t="s">
        <v>225</v>
      </c>
      <c r="H83" s="31" t="s">
        <v>231</v>
      </c>
      <c r="I83" s="39" t="s">
        <v>232</v>
      </c>
      <c r="J83" s="31" t="s">
        <v>225</v>
      </c>
      <c r="K83" s="42" t="s">
        <v>225</v>
      </c>
      <c r="L83" s="31" t="s">
        <v>231</v>
      </c>
      <c r="M83" s="39" t="s">
        <v>232</v>
      </c>
      <c r="N83" s="31" t="s">
        <v>225</v>
      </c>
      <c r="O83" s="42" t="s">
        <v>225</v>
      </c>
      <c r="P83" s="21" t="s">
        <v>231</v>
      </c>
      <c r="Q83" s="29">
        <v>131315</v>
      </c>
      <c r="R83" s="31" t="s">
        <v>225</v>
      </c>
    </row>
    <row r="84" spans="1:22" ht="15.75" thickTop="1" x14ac:dyDescent="0.25">
      <c r="A84" s="11"/>
      <c r="B84" s="18"/>
      <c r="C84" s="18" t="s">
        <v>225</v>
      </c>
      <c r="D84" s="47"/>
      <c r="E84" s="47"/>
      <c r="F84" s="18"/>
      <c r="G84" s="18" t="s">
        <v>225</v>
      </c>
      <c r="H84" s="47"/>
      <c r="I84" s="47"/>
      <c r="J84" s="18"/>
      <c r="K84" s="18" t="s">
        <v>225</v>
      </c>
      <c r="L84" s="47"/>
      <c r="M84" s="47"/>
      <c r="N84" s="18"/>
      <c r="O84" s="18" t="s">
        <v>225</v>
      </c>
      <c r="P84" s="47"/>
      <c r="Q84" s="47"/>
      <c r="R84" s="18"/>
    </row>
    <row r="85" spans="1:22" x14ac:dyDescent="0.25">
      <c r="A85" s="11"/>
      <c r="B85" s="18"/>
      <c r="C85" s="52"/>
      <c r="D85" s="52"/>
      <c r="E85" s="52"/>
      <c r="F85" s="52"/>
      <c r="G85" s="52"/>
      <c r="H85" s="52"/>
      <c r="I85" s="52"/>
      <c r="J85" s="52"/>
      <c r="K85" s="52"/>
      <c r="L85" s="52"/>
      <c r="M85" s="52"/>
      <c r="N85" s="52"/>
      <c r="O85" s="52"/>
      <c r="P85" s="52"/>
      <c r="Q85" s="52"/>
      <c r="R85" s="52"/>
    </row>
    <row r="86" spans="1:22" x14ac:dyDescent="0.25">
      <c r="A86" s="11"/>
      <c r="B86" s="43" t="s">
        <v>249</v>
      </c>
      <c r="C86" s="17" t="s">
        <v>225</v>
      </c>
      <c r="D86" s="14"/>
      <c r="E86" s="14"/>
      <c r="F86" s="14"/>
      <c r="G86" s="17" t="s">
        <v>225</v>
      </c>
      <c r="H86" s="14"/>
      <c r="I86" s="14"/>
      <c r="J86" s="14"/>
      <c r="K86" s="17" t="s">
        <v>225</v>
      </c>
      <c r="L86" s="14"/>
      <c r="M86" s="58"/>
      <c r="N86" s="58"/>
      <c r="O86" s="58"/>
      <c r="P86" s="58"/>
      <c r="Q86" s="58"/>
      <c r="R86" s="14"/>
    </row>
    <row r="87" spans="1:22" ht="25.5" x14ac:dyDescent="0.25">
      <c r="A87" s="11"/>
      <c r="B87" s="27" t="s">
        <v>533</v>
      </c>
      <c r="C87" s="42" t="s">
        <v>225</v>
      </c>
      <c r="D87" s="21" t="s">
        <v>231</v>
      </c>
      <c r="E87" s="29">
        <v>39010</v>
      </c>
      <c r="F87" s="31" t="s">
        <v>225</v>
      </c>
      <c r="G87" s="42" t="s">
        <v>225</v>
      </c>
      <c r="H87" s="31" t="s">
        <v>231</v>
      </c>
      <c r="I87" s="39" t="s">
        <v>232</v>
      </c>
      <c r="J87" s="31" t="s">
        <v>225</v>
      </c>
      <c r="K87" s="42" t="s">
        <v>225</v>
      </c>
      <c r="L87" s="31" t="s">
        <v>231</v>
      </c>
      <c r="M87" s="39" t="s">
        <v>232</v>
      </c>
      <c r="N87" s="31" t="s">
        <v>225</v>
      </c>
      <c r="O87" s="42" t="s">
        <v>225</v>
      </c>
      <c r="P87" s="21" t="s">
        <v>231</v>
      </c>
      <c r="Q87" s="29">
        <v>39010</v>
      </c>
      <c r="R87" s="31" t="s">
        <v>225</v>
      </c>
    </row>
    <row r="88" spans="1:22" ht="26.25" thickBot="1" x14ac:dyDescent="0.3">
      <c r="A88" s="11"/>
      <c r="B88" s="22" t="s">
        <v>534</v>
      </c>
      <c r="C88" s="17" t="s">
        <v>225</v>
      </c>
      <c r="D88" s="15"/>
      <c r="E88" s="26" t="s">
        <v>232</v>
      </c>
      <c r="F88" s="15" t="s">
        <v>225</v>
      </c>
      <c r="G88" s="17" t="s">
        <v>225</v>
      </c>
      <c r="H88" s="15"/>
      <c r="I88" s="26" t="s">
        <v>232</v>
      </c>
      <c r="J88" s="15" t="s">
        <v>225</v>
      </c>
      <c r="K88" s="17" t="s">
        <v>225</v>
      </c>
      <c r="L88" s="15"/>
      <c r="M88" s="26" t="s">
        <v>232</v>
      </c>
      <c r="N88" s="15" t="s">
        <v>225</v>
      </c>
      <c r="O88" s="17" t="s">
        <v>225</v>
      </c>
      <c r="P88" s="15"/>
      <c r="Q88" s="26" t="s">
        <v>232</v>
      </c>
      <c r="R88" s="15" t="s">
        <v>225</v>
      </c>
    </row>
    <row r="89" spans="1:22" x14ac:dyDescent="0.25">
      <c r="A89" s="11"/>
      <c r="B89" s="18"/>
      <c r="C89" s="18" t="s">
        <v>225</v>
      </c>
      <c r="D89" s="40"/>
      <c r="E89" s="40"/>
      <c r="F89" s="18"/>
      <c r="G89" s="18" t="s">
        <v>225</v>
      </c>
      <c r="H89" s="40"/>
      <c r="I89" s="40"/>
      <c r="J89" s="18"/>
      <c r="K89" s="18" t="s">
        <v>225</v>
      </c>
      <c r="L89" s="40"/>
      <c r="M89" s="40"/>
      <c r="N89" s="18"/>
      <c r="O89" s="18" t="s">
        <v>225</v>
      </c>
      <c r="P89" s="40"/>
      <c r="Q89" s="40"/>
      <c r="R89" s="18"/>
    </row>
    <row r="90" spans="1:22" ht="15.75" thickBot="1" x14ac:dyDescent="0.3">
      <c r="A90" s="11"/>
      <c r="B90" s="41" t="s">
        <v>137</v>
      </c>
      <c r="C90" s="42" t="s">
        <v>225</v>
      </c>
      <c r="D90" s="21" t="s">
        <v>231</v>
      </c>
      <c r="E90" s="29">
        <v>39010</v>
      </c>
      <c r="F90" s="31" t="s">
        <v>225</v>
      </c>
      <c r="G90" s="42" t="s">
        <v>225</v>
      </c>
      <c r="H90" s="31" t="s">
        <v>231</v>
      </c>
      <c r="I90" s="39" t="s">
        <v>232</v>
      </c>
      <c r="J90" s="31" t="s">
        <v>225</v>
      </c>
      <c r="K90" s="42" t="s">
        <v>225</v>
      </c>
      <c r="L90" s="31" t="s">
        <v>231</v>
      </c>
      <c r="M90" s="39" t="s">
        <v>232</v>
      </c>
      <c r="N90" s="31" t="s">
        <v>225</v>
      </c>
      <c r="O90" s="42" t="s">
        <v>225</v>
      </c>
      <c r="P90" s="21" t="s">
        <v>231</v>
      </c>
      <c r="Q90" s="29">
        <v>39010</v>
      </c>
      <c r="R90" s="31" t="s">
        <v>225</v>
      </c>
    </row>
    <row r="91" spans="1:22" ht="15.75" thickTop="1" x14ac:dyDescent="0.25">
      <c r="A91" s="11"/>
      <c r="B91" s="18"/>
      <c r="C91" s="18" t="s">
        <v>225</v>
      </c>
      <c r="D91" s="47"/>
      <c r="E91" s="47"/>
      <c r="F91" s="18"/>
      <c r="G91" s="18" t="s">
        <v>225</v>
      </c>
      <c r="H91" s="47"/>
      <c r="I91" s="47"/>
      <c r="J91" s="18"/>
      <c r="K91" s="18" t="s">
        <v>225</v>
      </c>
      <c r="L91" s="47"/>
      <c r="M91" s="47"/>
      <c r="N91" s="18"/>
      <c r="O91" s="18" t="s">
        <v>225</v>
      </c>
      <c r="P91" s="47"/>
      <c r="Q91" s="47"/>
      <c r="R91" s="18"/>
    </row>
    <row r="92" spans="1:22" ht="38.25" customHeight="1" x14ac:dyDescent="0.25">
      <c r="A92" s="11"/>
      <c r="B92" s="58" t="s">
        <v>535</v>
      </c>
      <c r="C92" s="58"/>
      <c r="D92" s="58"/>
      <c r="E92" s="58"/>
      <c r="F92" s="58"/>
      <c r="G92" s="58"/>
      <c r="H92" s="58"/>
      <c r="I92" s="58"/>
      <c r="J92" s="58"/>
      <c r="K92" s="58"/>
      <c r="L92" s="58"/>
      <c r="M92" s="58"/>
      <c r="N92" s="58"/>
      <c r="O92" s="58"/>
      <c r="P92" s="58"/>
      <c r="Q92" s="58"/>
      <c r="R92" s="58"/>
      <c r="S92" s="58"/>
      <c r="T92" s="58"/>
      <c r="U92" s="58"/>
      <c r="V92" s="58"/>
    </row>
    <row r="93" spans="1:22" x14ac:dyDescent="0.25">
      <c r="A93" s="11"/>
      <c r="B93" s="58" t="s">
        <v>536</v>
      </c>
      <c r="C93" s="58"/>
      <c r="D93" s="58"/>
      <c r="E93" s="58"/>
      <c r="F93" s="58"/>
      <c r="G93" s="58"/>
      <c r="H93" s="58"/>
      <c r="I93" s="58"/>
      <c r="J93" s="58"/>
      <c r="K93" s="58"/>
      <c r="L93" s="58"/>
      <c r="M93" s="58"/>
      <c r="N93" s="58"/>
      <c r="O93" s="58"/>
      <c r="P93" s="58"/>
      <c r="Q93" s="58"/>
      <c r="R93" s="58"/>
      <c r="S93" s="58"/>
      <c r="T93" s="58"/>
      <c r="U93" s="58"/>
      <c r="V93" s="58"/>
    </row>
    <row r="94" spans="1:22" x14ac:dyDescent="0.25">
      <c r="A94" s="11"/>
      <c r="B94" s="59"/>
      <c r="C94" s="59"/>
      <c r="D94" s="59"/>
      <c r="E94" s="59"/>
      <c r="F94" s="59"/>
      <c r="G94" s="59"/>
      <c r="H94" s="59"/>
      <c r="I94" s="59"/>
      <c r="J94" s="59"/>
      <c r="K94" s="59"/>
      <c r="L94" s="59"/>
      <c r="M94" s="59"/>
      <c r="N94" s="59"/>
      <c r="O94" s="59"/>
      <c r="P94" s="59"/>
      <c r="Q94" s="59"/>
      <c r="R94" s="59"/>
      <c r="S94" s="59"/>
      <c r="T94" s="59"/>
      <c r="U94" s="59"/>
      <c r="V94" s="59"/>
    </row>
    <row r="95" spans="1:22" x14ac:dyDescent="0.25">
      <c r="A95" s="11"/>
      <c r="B95" s="58" t="s">
        <v>537</v>
      </c>
      <c r="C95" s="58"/>
      <c r="D95" s="58"/>
      <c r="E95" s="58"/>
      <c r="F95" s="58"/>
      <c r="G95" s="58"/>
      <c r="H95" s="58"/>
      <c r="I95" s="58"/>
      <c r="J95" s="58"/>
      <c r="K95" s="58"/>
      <c r="L95" s="58"/>
      <c r="M95" s="58"/>
      <c r="N95" s="58"/>
      <c r="O95" s="58"/>
      <c r="P95" s="58"/>
      <c r="Q95" s="58"/>
      <c r="R95" s="58"/>
      <c r="S95" s="58"/>
      <c r="T95" s="58"/>
      <c r="U95" s="58"/>
      <c r="V95" s="58"/>
    </row>
    <row r="96" spans="1:22" x14ac:dyDescent="0.25">
      <c r="A96" s="11"/>
      <c r="B96" s="58" t="s">
        <v>538</v>
      </c>
      <c r="C96" s="58"/>
      <c r="D96" s="58"/>
      <c r="E96" s="58"/>
      <c r="F96" s="58"/>
      <c r="G96" s="58"/>
      <c r="H96" s="58"/>
      <c r="I96" s="58"/>
      <c r="J96" s="58"/>
      <c r="K96" s="58"/>
      <c r="L96" s="58"/>
      <c r="M96" s="58"/>
      <c r="N96" s="58"/>
      <c r="O96" s="58"/>
      <c r="P96" s="58"/>
      <c r="Q96" s="58"/>
      <c r="R96" s="58"/>
      <c r="S96" s="58"/>
      <c r="T96" s="58"/>
      <c r="U96" s="58"/>
      <c r="V96" s="58"/>
    </row>
    <row r="97" spans="1:22" x14ac:dyDescent="0.25">
      <c r="A97" s="11"/>
      <c r="B97" s="58" t="s">
        <v>539</v>
      </c>
      <c r="C97" s="58"/>
      <c r="D97" s="58"/>
      <c r="E97" s="58"/>
      <c r="F97" s="58"/>
      <c r="G97" s="58"/>
      <c r="H97" s="58"/>
      <c r="I97" s="58"/>
      <c r="J97" s="58"/>
      <c r="K97" s="58"/>
      <c r="L97" s="58"/>
      <c r="M97" s="58"/>
      <c r="N97" s="58"/>
      <c r="O97" s="58"/>
      <c r="P97" s="58"/>
      <c r="Q97" s="58"/>
      <c r="R97" s="58"/>
      <c r="S97" s="58"/>
      <c r="T97" s="58"/>
      <c r="U97" s="58"/>
      <c r="V97" s="58"/>
    </row>
    <row r="98" spans="1:22" x14ac:dyDescent="0.25">
      <c r="A98" s="11"/>
      <c r="B98" s="58" t="s">
        <v>540</v>
      </c>
      <c r="C98" s="58"/>
      <c r="D98" s="58"/>
      <c r="E98" s="58"/>
      <c r="F98" s="58"/>
      <c r="G98" s="58"/>
      <c r="H98" s="58"/>
      <c r="I98" s="58"/>
      <c r="J98" s="58"/>
      <c r="K98" s="58"/>
      <c r="L98" s="58"/>
      <c r="M98" s="58"/>
      <c r="N98" s="58"/>
      <c r="O98" s="58"/>
      <c r="P98" s="58"/>
      <c r="Q98" s="58"/>
      <c r="R98" s="58"/>
      <c r="S98" s="58"/>
      <c r="T98" s="58"/>
      <c r="U98" s="58"/>
      <c r="V98" s="58"/>
    </row>
    <row r="99" spans="1:22" x14ac:dyDescent="0.25">
      <c r="A99" s="11"/>
      <c r="B99" s="58" t="s">
        <v>541</v>
      </c>
      <c r="C99" s="58"/>
      <c r="D99" s="58"/>
      <c r="E99" s="58"/>
      <c r="F99" s="58"/>
      <c r="G99" s="58"/>
      <c r="H99" s="58"/>
      <c r="I99" s="58"/>
      <c r="J99" s="58"/>
      <c r="K99" s="58"/>
      <c r="L99" s="58"/>
      <c r="M99" s="58"/>
      <c r="N99" s="58"/>
      <c r="O99" s="58"/>
      <c r="P99" s="58"/>
      <c r="Q99" s="58"/>
      <c r="R99" s="58"/>
      <c r="S99" s="58"/>
      <c r="T99" s="58"/>
      <c r="U99" s="58"/>
      <c r="V99" s="58"/>
    </row>
    <row r="100" spans="1:22" x14ac:dyDescent="0.25">
      <c r="A100" s="11"/>
      <c r="B100" s="58" t="s">
        <v>542</v>
      </c>
      <c r="C100" s="58"/>
      <c r="D100" s="58"/>
      <c r="E100" s="58"/>
      <c r="F100" s="58"/>
      <c r="G100" s="58"/>
      <c r="H100" s="58"/>
      <c r="I100" s="58"/>
      <c r="J100" s="58"/>
      <c r="K100" s="58"/>
      <c r="L100" s="58"/>
      <c r="M100" s="58"/>
      <c r="N100" s="58"/>
      <c r="O100" s="58"/>
      <c r="P100" s="58"/>
      <c r="Q100" s="58"/>
      <c r="R100" s="58"/>
      <c r="S100" s="58"/>
      <c r="T100" s="58"/>
      <c r="U100" s="58"/>
      <c r="V100" s="58"/>
    </row>
    <row r="101" spans="1:22" x14ac:dyDescent="0.25">
      <c r="A101" s="11"/>
      <c r="B101" s="58" t="s">
        <v>543</v>
      </c>
      <c r="C101" s="58"/>
      <c r="D101" s="58"/>
      <c r="E101" s="58"/>
      <c r="F101" s="58"/>
      <c r="G101" s="58"/>
      <c r="H101" s="58"/>
      <c r="I101" s="58"/>
      <c r="J101" s="58"/>
      <c r="K101" s="58"/>
      <c r="L101" s="58"/>
      <c r="M101" s="58"/>
      <c r="N101" s="58"/>
      <c r="O101" s="58"/>
      <c r="P101" s="58"/>
      <c r="Q101" s="58"/>
      <c r="R101" s="58"/>
      <c r="S101" s="58"/>
      <c r="T101" s="58"/>
      <c r="U101" s="58"/>
      <c r="V101" s="58"/>
    </row>
    <row r="102" spans="1:22" x14ac:dyDescent="0.25">
      <c r="A102" s="11"/>
      <c r="B102" s="58" t="s">
        <v>544</v>
      </c>
      <c r="C102" s="58"/>
      <c r="D102" s="58"/>
      <c r="E102" s="58"/>
      <c r="F102" s="58"/>
      <c r="G102" s="58"/>
      <c r="H102" s="58"/>
      <c r="I102" s="58"/>
      <c r="J102" s="58"/>
      <c r="K102" s="58"/>
      <c r="L102" s="58"/>
      <c r="M102" s="58"/>
      <c r="N102" s="58"/>
      <c r="O102" s="58"/>
      <c r="P102" s="58"/>
      <c r="Q102" s="58"/>
      <c r="R102" s="58"/>
      <c r="S102" s="58"/>
      <c r="T102" s="58"/>
      <c r="U102" s="58"/>
      <c r="V102" s="58"/>
    </row>
    <row r="103" spans="1:22" x14ac:dyDescent="0.25">
      <c r="A103" s="11"/>
      <c r="B103" s="58" t="s">
        <v>545</v>
      </c>
      <c r="C103" s="58"/>
      <c r="D103" s="58"/>
      <c r="E103" s="58"/>
      <c r="F103" s="58"/>
      <c r="G103" s="58"/>
      <c r="H103" s="58"/>
      <c r="I103" s="58"/>
      <c r="J103" s="58"/>
      <c r="K103" s="58"/>
      <c r="L103" s="58"/>
      <c r="M103" s="58"/>
      <c r="N103" s="58"/>
      <c r="O103" s="58"/>
      <c r="P103" s="58"/>
      <c r="Q103" s="58"/>
      <c r="R103" s="58"/>
      <c r="S103" s="58"/>
      <c r="T103" s="58"/>
      <c r="U103" s="58"/>
      <c r="V103" s="58"/>
    </row>
    <row r="104" spans="1:22" x14ac:dyDescent="0.25">
      <c r="A104" s="11"/>
      <c r="B104" s="58" t="s">
        <v>546</v>
      </c>
      <c r="C104" s="58"/>
      <c r="D104" s="58"/>
      <c r="E104" s="58"/>
      <c r="F104" s="58"/>
      <c r="G104" s="58"/>
      <c r="H104" s="58"/>
      <c r="I104" s="58"/>
      <c r="J104" s="58"/>
      <c r="K104" s="58"/>
      <c r="L104" s="58"/>
      <c r="M104" s="58"/>
      <c r="N104" s="58"/>
      <c r="O104" s="58"/>
      <c r="P104" s="58"/>
      <c r="Q104" s="58"/>
      <c r="R104" s="58"/>
      <c r="S104" s="58"/>
      <c r="T104" s="58"/>
      <c r="U104" s="58"/>
      <c r="V104" s="58"/>
    </row>
    <row r="105" spans="1:22" x14ac:dyDescent="0.25">
      <c r="A105" s="11"/>
      <c r="B105" s="58" t="s">
        <v>547</v>
      </c>
      <c r="C105" s="58"/>
      <c r="D105" s="58"/>
      <c r="E105" s="58"/>
      <c r="F105" s="58"/>
      <c r="G105" s="58"/>
      <c r="H105" s="58"/>
      <c r="I105" s="58"/>
      <c r="J105" s="58"/>
      <c r="K105" s="58"/>
      <c r="L105" s="58"/>
      <c r="M105" s="58"/>
      <c r="N105" s="58"/>
      <c r="O105" s="58"/>
      <c r="P105" s="58"/>
      <c r="Q105" s="58"/>
      <c r="R105" s="58"/>
      <c r="S105" s="58"/>
      <c r="T105" s="58"/>
      <c r="U105" s="58"/>
      <c r="V105" s="58"/>
    </row>
    <row r="106" spans="1:22" x14ac:dyDescent="0.25">
      <c r="A106" s="11"/>
      <c r="B106" s="58" t="s">
        <v>548</v>
      </c>
      <c r="C106" s="58"/>
      <c r="D106" s="58"/>
      <c r="E106" s="58"/>
      <c r="F106" s="58"/>
      <c r="G106" s="58"/>
      <c r="H106" s="58"/>
      <c r="I106" s="58"/>
      <c r="J106" s="58"/>
      <c r="K106" s="58"/>
      <c r="L106" s="58"/>
      <c r="M106" s="58"/>
      <c r="N106" s="58"/>
      <c r="O106" s="58"/>
      <c r="P106" s="58"/>
      <c r="Q106" s="58"/>
      <c r="R106" s="58"/>
      <c r="S106" s="58"/>
      <c r="T106" s="58"/>
      <c r="U106" s="58"/>
      <c r="V106" s="58"/>
    </row>
    <row r="107" spans="1:22" ht="15.75" x14ac:dyDescent="0.25">
      <c r="A107" s="11"/>
      <c r="B107" s="60"/>
      <c r="C107" s="60"/>
      <c r="D107" s="60"/>
      <c r="E107" s="60"/>
      <c r="F107" s="60"/>
      <c r="G107" s="60"/>
      <c r="H107" s="60"/>
      <c r="I107" s="60"/>
      <c r="J107" s="60"/>
      <c r="K107" s="60"/>
      <c r="L107" s="60"/>
      <c r="M107" s="60"/>
      <c r="N107" s="60"/>
      <c r="O107" s="60"/>
      <c r="P107" s="60"/>
      <c r="Q107" s="60"/>
      <c r="R107" s="60"/>
      <c r="S107" s="60"/>
      <c r="T107" s="60"/>
      <c r="U107" s="60"/>
      <c r="V107" s="60"/>
    </row>
    <row r="108" spans="1:22" x14ac:dyDescent="0.25">
      <c r="A108" s="11"/>
      <c r="B108" s="14"/>
      <c r="C108" s="14"/>
      <c r="D108" s="14"/>
      <c r="E108" s="14"/>
      <c r="F108" s="14"/>
      <c r="G108" s="14"/>
      <c r="H108" s="14"/>
      <c r="I108" s="14"/>
      <c r="J108" s="14"/>
      <c r="K108" s="14"/>
      <c r="L108" s="14"/>
      <c r="M108" s="14"/>
      <c r="N108" s="14"/>
      <c r="O108" s="14"/>
      <c r="P108" s="14"/>
      <c r="Q108" s="14"/>
      <c r="R108" s="14"/>
      <c r="S108" s="14"/>
      <c r="T108" s="14"/>
      <c r="U108" s="14"/>
      <c r="V108" s="14"/>
    </row>
    <row r="109" spans="1:22" ht="15.75" thickBot="1" x14ac:dyDescent="0.3">
      <c r="A109" s="11"/>
      <c r="B109" s="17"/>
      <c r="C109" s="17" t="s">
        <v>225</v>
      </c>
      <c r="D109" s="49"/>
      <c r="E109" s="49"/>
      <c r="F109" s="17"/>
      <c r="G109" s="17" t="s">
        <v>225</v>
      </c>
      <c r="H109" s="51" t="s">
        <v>549</v>
      </c>
      <c r="I109" s="51"/>
      <c r="J109" s="51"/>
      <c r="K109" s="51"/>
      <c r="L109" s="51"/>
      <c r="M109" s="51"/>
      <c r="N109" s="51"/>
      <c r="O109" s="51"/>
      <c r="P109" s="51"/>
      <c r="Q109" s="51"/>
      <c r="R109" s="51"/>
      <c r="S109" s="51"/>
      <c r="T109" s="51"/>
      <c r="U109" s="51"/>
      <c r="V109" s="17"/>
    </row>
    <row r="110" spans="1:22" x14ac:dyDescent="0.25">
      <c r="A110" s="11"/>
      <c r="B110" s="17"/>
      <c r="C110" s="17" t="s">
        <v>225</v>
      </c>
      <c r="D110" s="50" t="s">
        <v>550</v>
      </c>
      <c r="E110" s="50"/>
      <c r="F110" s="17"/>
      <c r="G110" s="17" t="s">
        <v>225</v>
      </c>
      <c r="H110" s="83"/>
      <c r="I110" s="83"/>
      <c r="J110" s="17"/>
      <c r="K110" s="17" t="s">
        <v>225</v>
      </c>
      <c r="L110" s="83"/>
      <c r="M110" s="83"/>
      <c r="N110" s="17"/>
      <c r="O110" s="17" t="s">
        <v>225</v>
      </c>
      <c r="P110" s="83"/>
      <c r="Q110" s="83"/>
      <c r="R110" s="17"/>
      <c r="S110" s="17" t="s">
        <v>225</v>
      </c>
      <c r="T110" s="83"/>
      <c r="U110" s="83"/>
      <c r="V110" s="17"/>
    </row>
    <row r="111" spans="1:22" ht="15.75" thickBot="1" x14ac:dyDescent="0.3">
      <c r="A111" s="11"/>
      <c r="B111" s="56" t="s">
        <v>224</v>
      </c>
      <c r="C111" s="17" t="s">
        <v>225</v>
      </c>
      <c r="D111" s="51" t="s">
        <v>551</v>
      </c>
      <c r="E111" s="51"/>
      <c r="F111" s="17"/>
      <c r="G111" s="17" t="s">
        <v>225</v>
      </c>
      <c r="H111" s="51" t="s">
        <v>137</v>
      </c>
      <c r="I111" s="51"/>
      <c r="J111" s="17"/>
      <c r="K111" s="17" t="s">
        <v>225</v>
      </c>
      <c r="L111" s="51" t="s">
        <v>518</v>
      </c>
      <c r="M111" s="51"/>
      <c r="N111" s="17"/>
      <c r="O111" s="17" t="s">
        <v>225</v>
      </c>
      <c r="P111" s="51" t="s">
        <v>519</v>
      </c>
      <c r="Q111" s="51"/>
      <c r="R111" s="17"/>
      <c r="S111" s="17" t="s">
        <v>225</v>
      </c>
      <c r="T111" s="51" t="s">
        <v>520</v>
      </c>
      <c r="U111" s="51"/>
      <c r="V111" s="17"/>
    </row>
    <row r="112" spans="1:22" x14ac:dyDescent="0.25">
      <c r="A112" s="11"/>
      <c r="B112" s="18"/>
      <c r="C112" s="52"/>
      <c r="D112" s="52"/>
      <c r="E112" s="52"/>
      <c r="F112" s="52"/>
      <c r="G112" s="52"/>
      <c r="H112" s="52"/>
      <c r="I112" s="52"/>
      <c r="J112" s="52"/>
      <c r="K112" s="52"/>
      <c r="L112" s="52"/>
      <c r="M112" s="52"/>
      <c r="N112" s="52"/>
      <c r="O112" s="52"/>
      <c r="P112" s="52"/>
      <c r="Q112" s="52"/>
      <c r="R112" s="52"/>
      <c r="S112" s="52"/>
      <c r="T112" s="52"/>
      <c r="U112" s="52"/>
      <c r="V112" s="52"/>
    </row>
    <row r="113" spans="1:22" x14ac:dyDescent="0.25">
      <c r="A113" s="11"/>
      <c r="B113" s="19" t="s">
        <v>552</v>
      </c>
      <c r="C113" s="21" t="s">
        <v>225</v>
      </c>
      <c r="D113" s="21"/>
      <c r="E113" s="21"/>
      <c r="F113" s="21"/>
      <c r="G113" s="21" t="s">
        <v>225</v>
      </c>
      <c r="H113" s="21"/>
      <c r="I113" s="21"/>
      <c r="J113" s="21"/>
      <c r="K113" s="21" t="s">
        <v>225</v>
      </c>
      <c r="L113" s="21"/>
      <c r="M113" s="21"/>
      <c r="N113" s="21"/>
      <c r="O113" s="21" t="s">
        <v>225</v>
      </c>
      <c r="P113" s="21"/>
      <c r="Q113" s="21"/>
      <c r="R113" s="21"/>
      <c r="S113" s="21" t="s">
        <v>225</v>
      </c>
      <c r="T113" s="21"/>
      <c r="U113" s="21"/>
      <c r="V113" s="21"/>
    </row>
    <row r="114" spans="1:22" x14ac:dyDescent="0.25">
      <c r="A114" s="11"/>
      <c r="B114" s="22" t="s">
        <v>29</v>
      </c>
      <c r="C114" s="14" t="s">
        <v>225</v>
      </c>
      <c r="D114" s="14" t="s">
        <v>231</v>
      </c>
      <c r="E114" s="24">
        <v>54621</v>
      </c>
      <c r="F114" s="15" t="s">
        <v>225</v>
      </c>
      <c r="G114" s="14" t="s">
        <v>225</v>
      </c>
      <c r="H114" s="14" t="s">
        <v>231</v>
      </c>
      <c r="I114" s="24">
        <v>54621</v>
      </c>
      <c r="J114" s="15" t="s">
        <v>225</v>
      </c>
      <c r="K114" s="14" t="s">
        <v>225</v>
      </c>
      <c r="L114" s="14" t="s">
        <v>231</v>
      </c>
      <c r="M114" s="24">
        <v>54621</v>
      </c>
      <c r="N114" s="15" t="s">
        <v>225</v>
      </c>
      <c r="O114" s="14" t="s">
        <v>225</v>
      </c>
      <c r="P114" s="15" t="s">
        <v>231</v>
      </c>
      <c r="Q114" s="26" t="s">
        <v>232</v>
      </c>
      <c r="R114" s="15" t="s">
        <v>225</v>
      </c>
      <c r="S114" s="14" t="s">
        <v>225</v>
      </c>
      <c r="T114" s="15" t="s">
        <v>231</v>
      </c>
      <c r="U114" s="26" t="s">
        <v>232</v>
      </c>
      <c r="V114" s="15" t="s">
        <v>225</v>
      </c>
    </row>
    <row r="115" spans="1:22" x14ac:dyDescent="0.25">
      <c r="A115" s="11"/>
      <c r="B115" s="27" t="s">
        <v>30</v>
      </c>
      <c r="C115" s="21" t="s">
        <v>225</v>
      </c>
      <c r="D115" s="21"/>
      <c r="E115" s="29">
        <v>5771</v>
      </c>
      <c r="F115" s="31" t="s">
        <v>225</v>
      </c>
      <c r="G115" s="21" t="s">
        <v>225</v>
      </c>
      <c r="H115" s="21"/>
      <c r="I115" s="29">
        <v>5771</v>
      </c>
      <c r="J115" s="31" t="s">
        <v>225</v>
      </c>
      <c r="K115" s="21" t="s">
        <v>225</v>
      </c>
      <c r="L115" s="21"/>
      <c r="M115" s="29">
        <v>5771</v>
      </c>
      <c r="N115" s="31" t="s">
        <v>225</v>
      </c>
      <c r="O115" s="21" t="s">
        <v>225</v>
      </c>
      <c r="P115" s="31"/>
      <c r="Q115" s="39" t="s">
        <v>232</v>
      </c>
      <c r="R115" s="31" t="s">
        <v>225</v>
      </c>
      <c r="S115" s="21" t="s">
        <v>225</v>
      </c>
      <c r="T115" s="31"/>
      <c r="U115" s="39" t="s">
        <v>232</v>
      </c>
      <c r="V115" s="31" t="s">
        <v>225</v>
      </c>
    </row>
    <row r="116" spans="1:22" x14ac:dyDescent="0.25">
      <c r="A116" s="11"/>
      <c r="B116" s="22" t="s">
        <v>553</v>
      </c>
      <c r="C116" s="14" t="s">
        <v>225</v>
      </c>
      <c r="D116" s="14"/>
      <c r="E116" s="24">
        <v>181238</v>
      </c>
      <c r="F116" s="15" t="s">
        <v>225</v>
      </c>
      <c r="G116" s="14" t="s">
        <v>225</v>
      </c>
      <c r="H116" s="14"/>
      <c r="I116" s="24">
        <v>181238</v>
      </c>
      <c r="J116" s="15" t="s">
        <v>225</v>
      </c>
      <c r="K116" s="14" t="s">
        <v>225</v>
      </c>
      <c r="L116" s="15"/>
      <c r="M116" s="26" t="s">
        <v>232</v>
      </c>
      <c r="N116" s="15" t="s">
        <v>225</v>
      </c>
      <c r="O116" s="14" t="s">
        <v>225</v>
      </c>
      <c r="P116" s="14"/>
      <c r="Q116" s="24">
        <v>181238</v>
      </c>
      <c r="R116" s="15" t="s">
        <v>225</v>
      </c>
      <c r="S116" s="14" t="s">
        <v>225</v>
      </c>
      <c r="T116" s="15"/>
      <c r="U116" s="26" t="s">
        <v>232</v>
      </c>
      <c r="V116" s="15" t="s">
        <v>225</v>
      </c>
    </row>
    <row r="117" spans="1:22" x14ac:dyDescent="0.25">
      <c r="A117" s="11"/>
      <c r="B117" s="27" t="s">
        <v>554</v>
      </c>
      <c r="C117" s="21" t="s">
        <v>225</v>
      </c>
      <c r="D117" s="21"/>
      <c r="E117" s="29">
        <v>11212</v>
      </c>
      <c r="F117" s="31" t="s">
        <v>225</v>
      </c>
      <c r="G117" s="21" t="s">
        <v>225</v>
      </c>
      <c r="H117" s="21"/>
      <c r="I117" s="29">
        <v>11364</v>
      </c>
      <c r="J117" s="31" t="s">
        <v>225</v>
      </c>
      <c r="K117" s="21" t="s">
        <v>225</v>
      </c>
      <c r="L117" s="31"/>
      <c r="M117" s="39" t="s">
        <v>232</v>
      </c>
      <c r="N117" s="31" t="s">
        <v>225</v>
      </c>
      <c r="O117" s="21" t="s">
        <v>225</v>
      </c>
      <c r="P117" s="21"/>
      <c r="Q117" s="29">
        <v>11364</v>
      </c>
      <c r="R117" s="31" t="s">
        <v>225</v>
      </c>
      <c r="S117" s="21" t="s">
        <v>225</v>
      </c>
      <c r="T117" s="31"/>
      <c r="U117" s="39" t="s">
        <v>232</v>
      </c>
      <c r="V117" s="31" t="s">
        <v>225</v>
      </c>
    </row>
    <row r="118" spans="1:22" x14ac:dyDescent="0.25">
      <c r="A118" s="11"/>
      <c r="B118" s="22" t="s">
        <v>33</v>
      </c>
      <c r="C118" s="14" t="s">
        <v>225</v>
      </c>
      <c r="D118" s="14"/>
      <c r="E118" s="24">
        <v>7397</v>
      </c>
      <c r="F118" s="15" t="s">
        <v>225</v>
      </c>
      <c r="G118" s="14" t="s">
        <v>225</v>
      </c>
      <c r="H118" s="14"/>
      <c r="I118" s="24">
        <v>7397</v>
      </c>
      <c r="J118" s="15" t="s">
        <v>225</v>
      </c>
      <c r="K118" s="14" t="s">
        <v>225</v>
      </c>
      <c r="L118" s="15"/>
      <c r="M118" s="26" t="s">
        <v>232</v>
      </c>
      <c r="N118" s="15" t="s">
        <v>225</v>
      </c>
      <c r="O118" s="14" t="s">
        <v>225</v>
      </c>
      <c r="P118" s="14"/>
      <c r="Q118" s="24">
        <v>7397</v>
      </c>
      <c r="R118" s="15" t="s">
        <v>225</v>
      </c>
      <c r="S118" s="14" t="s">
        <v>225</v>
      </c>
      <c r="T118" s="15"/>
      <c r="U118" s="26" t="s">
        <v>232</v>
      </c>
      <c r="V118" s="15" t="s">
        <v>225</v>
      </c>
    </row>
    <row r="119" spans="1:22" x14ac:dyDescent="0.25">
      <c r="A119" s="11"/>
      <c r="B119" s="27" t="s">
        <v>555</v>
      </c>
      <c r="C119" s="21" t="s">
        <v>225</v>
      </c>
      <c r="D119" s="21"/>
      <c r="E119" s="29">
        <v>899946</v>
      </c>
      <c r="F119" s="31" t="s">
        <v>225</v>
      </c>
      <c r="G119" s="21" t="s">
        <v>225</v>
      </c>
      <c r="H119" s="21"/>
      <c r="I119" s="29">
        <v>906932</v>
      </c>
      <c r="J119" s="31" t="s">
        <v>225</v>
      </c>
      <c r="K119" s="21" t="s">
        <v>225</v>
      </c>
      <c r="L119" s="31"/>
      <c r="M119" s="39" t="s">
        <v>232</v>
      </c>
      <c r="N119" s="31" t="s">
        <v>225</v>
      </c>
      <c r="O119" s="21" t="s">
        <v>225</v>
      </c>
      <c r="P119" s="31"/>
      <c r="Q119" s="39" t="s">
        <v>232</v>
      </c>
      <c r="R119" s="31" t="s">
        <v>225</v>
      </c>
      <c r="S119" s="21" t="s">
        <v>225</v>
      </c>
      <c r="T119" s="21"/>
      <c r="U119" s="29">
        <v>906932</v>
      </c>
      <c r="V119" s="31" t="s">
        <v>225</v>
      </c>
    </row>
    <row r="120" spans="1:22" x14ac:dyDescent="0.25">
      <c r="A120" s="11"/>
      <c r="B120" s="22" t="s">
        <v>556</v>
      </c>
      <c r="C120" s="14" t="s">
        <v>225</v>
      </c>
      <c r="D120" s="14"/>
      <c r="E120" s="24">
        <v>19047</v>
      </c>
      <c r="F120" s="15" t="s">
        <v>225</v>
      </c>
      <c r="G120" s="14" t="s">
        <v>225</v>
      </c>
      <c r="H120" s="14"/>
      <c r="I120" s="24">
        <v>19047</v>
      </c>
      <c r="J120" s="15" t="s">
        <v>225</v>
      </c>
      <c r="K120" s="14" t="s">
        <v>225</v>
      </c>
      <c r="L120" s="14"/>
      <c r="M120" s="24">
        <v>19047</v>
      </c>
      <c r="N120" s="15" t="s">
        <v>225</v>
      </c>
      <c r="O120" s="14" t="s">
        <v>225</v>
      </c>
      <c r="P120" s="15"/>
      <c r="Q120" s="26" t="s">
        <v>232</v>
      </c>
      <c r="R120" s="15" t="s">
        <v>225</v>
      </c>
      <c r="S120" s="14" t="s">
        <v>225</v>
      </c>
      <c r="T120" s="15"/>
      <c r="U120" s="26" t="s">
        <v>232</v>
      </c>
      <c r="V120" s="15" t="s">
        <v>225</v>
      </c>
    </row>
    <row r="121" spans="1:22" x14ac:dyDescent="0.25">
      <c r="A121" s="11"/>
      <c r="B121" s="27" t="s">
        <v>41</v>
      </c>
      <c r="C121" s="21" t="s">
        <v>225</v>
      </c>
      <c r="D121" s="21"/>
      <c r="E121" s="29">
        <v>6449</v>
      </c>
      <c r="F121" s="31" t="s">
        <v>225</v>
      </c>
      <c r="G121" s="21" t="s">
        <v>225</v>
      </c>
      <c r="H121" s="21"/>
      <c r="I121" s="29">
        <v>6449</v>
      </c>
      <c r="J121" s="31" t="s">
        <v>225</v>
      </c>
      <c r="K121" s="21" t="s">
        <v>225</v>
      </c>
      <c r="L121" s="31"/>
      <c r="M121" s="39" t="s">
        <v>232</v>
      </c>
      <c r="N121" s="31" t="s">
        <v>225</v>
      </c>
      <c r="O121" s="21" t="s">
        <v>225</v>
      </c>
      <c r="P121" s="31"/>
      <c r="Q121" s="39" t="s">
        <v>232</v>
      </c>
      <c r="R121" s="31" t="s">
        <v>225</v>
      </c>
      <c r="S121" s="21" t="s">
        <v>225</v>
      </c>
      <c r="T121" s="21"/>
      <c r="U121" s="29">
        <v>6449</v>
      </c>
      <c r="V121" s="31" t="s">
        <v>225</v>
      </c>
    </row>
    <row r="122" spans="1:22" x14ac:dyDescent="0.25">
      <c r="A122" s="11"/>
      <c r="B122" s="18"/>
      <c r="C122" s="52"/>
      <c r="D122" s="52"/>
      <c r="E122" s="52"/>
      <c r="F122" s="52"/>
      <c r="G122" s="52"/>
      <c r="H122" s="52"/>
      <c r="I122" s="52"/>
      <c r="J122" s="52"/>
      <c r="K122" s="52"/>
      <c r="L122" s="52"/>
      <c r="M122" s="52"/>
      <c r="N122" s="52"/>
      <c r="O122" s="52"/>
      <c r="P122" s="52"/>
      <c r="Q122" s="52"/>
      <c r="R122" s="52"/>
      <c r="S122" s="52"/>
      <c r="T122" s="52"/>
      <c r="U122" s="52"/>
      <c r="V122" s="52"/>
    </row>
    <row r="123" spans="1:22" x14ac:dyDescent="0.25">
      <c r="A123" s="11"/>
      <c r="B123" s="43" t="s">
        <v>557</v>
      </c>
      <c r="C123" s="14" t="s">
        <v>225</v>
      </c>
      <c r="D123" s="14"/>
      <c r="E123" s="14"/>
      <c r="F123" s="14"/>
      <c r="G123" s="14" t="s">
        <v>225</v>
      </c>
      <c r="H123" s="14"/>
      <c r="I123" s="14"/>
      <c r="J123" s="14"/>
      <c r="K123" s="14" t="s">
        <v>225</v>
      </c>
      <c r="L123" s="14"/>
      <c r="M123" s="14"/>
      <c r="N123" s="14"/>
      <c r="O123" s="14" t="s">
        <v>225</v>
      </c>
      <c r="P123" s="14"/>
      <c r="Q123" s="14"/>
      <c r="R123" s="14"/>
      <c r="S123" s="14" t="s">
        <v>225</v>
      </c>
      <c r="T123" s="14"/>
      <c r="U123" s="14"/>
      <c r="V123" s="14"/>
    </row>
    <row r="124" spans="1:22" x14ac:dyDescent="0.25">
      <c r="A124" s="11"/>
      <c r="B124" s="27" t="s">
        <v>88</v>
      </c>
      <c r="C124" s="21" t="s">
        <v>225</v>
      </c>
      <c r="D124" s="21" t="s">
        <v>231</v>
      </c>
      <c r="E124" s="29">
        <v>983387</v>
      </c>
      <c r="F124" s="31" t="s">
        <v>225</v>
      </c>
      <c r="G124" s="21" t="s">
        <v>225</v>
      </c>
      <c r="H124" s="21" t="s">
        <v>231</v>
      </c>
      <c r="I124" s="29">
        <v>983885</v>
      </c>
      <c r="J124" s="31" t="s">
        <v>225</v>
      </c>
      <c r="K124" s="21" t="s">
        <v>225</v>
      </c>
      <c r="L124" s="31" t="s">
        <v>231</v>
      </c>
      <c r="M124" s="39" t="s">
        <v>232</v>
      </c>
      <c r="N124" s="31" t="s">
        <v>225</v>
      </c>
      <c r="O124" s="21" t="s">
        <v>225</v>
      </c>
      <c r="P124" s="21" t="s">
        <v>231</v>
      </c>
      <c r="Q124" s="29">
        <v>911459</v>
      </c>
      <c r="R124" s="31" t="s">
        <v>225</v>
      </c>
      <c r="S124" s="21" t="s">
        <v>225</v>
      </c>
      <c r="T124" s="21" t="s">
        <v>231</v>
      </c>
      <c r="U124" s="29">
        <v>72426</v>
      </c>
      <c r="V124" s="31" t="s">
        <v>225</v>
      </c>
    </row>
    <row r="125" spans="1:22" x14ac:dyDescent="0.25">
      <c r="A125" s="11"/>
      <c r="B125" s="22" t="s">
        <v>90</v>
      </c>
      <c r="C125" s="14" t="s">
        <v>225</v>
      </c>
      <c r="D125" s="14"/>
      <c r="E125" s="24">
        <v>78501</v>
      </c>
      <c r="F125" s="15" t="s">
        <v>225</v>
      </c>
      <c r="G125" s="14" t="s">
        <v>225</v>
      </c>
      <c r="H125" s="14"/>
      <c r="I125" s="24">
        <v>78501</v>
      </c>
      <c r="J125" s="15" t="s">
        <v>225</v>
      </c>
      <c r="K125" s="14" t="s">
        <v>225</v>
      </c>
      <c r="L125" s="14"/>
      <c r="M125" s="24">
        <v>76500</v>
      </c>
      <c r="N125" s="15" t="s">
        <v>225</v>
      </c>
      <c r="O125" s="14" t="s">
        <v>225</v>
      </c>
      <c r="P125" s="15"/>
      <c r="Q125" s="26" t="s">
        <v>232</v>
      </c>
      <c r="R125" s="15" t="s">
        <v>225</v>
      </c>
      <c r="S125" s="14" t="s">
        <v>225</v>
      </c>
      <c r="T125" s="14"/>
      <c r="U125" s="24">
        <v>2001</v>
      </c>
      <c r="V125" s="15" t="s">
        <v>225</v>
      </c>
    </row>
    <row r="126" spans="1:22" x14ac:dyDescent="0.25">
      <c r="A126" s="11"/>
      <c r="B126" s="27" t="s">
        <v>91</v>
      </c>
      <c r="C126" s="21" t="s">
        <v>225</v>
      </c>
      <c r="D126" s="21"/>
      <c r="E126" s="29">
        <v>16500</v>
      </c>
      <c r="F126" s="31" t="s">
        <v>225</v>
      </c>
      <c r="G126" s="21" t="s">
        <v>225</v>
      </c>
      <c r="H126" s="21"/>
      <c r="I126" s="29">
        <v>16890</v>
      </c>
      <c r="J126" s="31" t="s">
        <v>225</v>
      </c>
      <c r="K126" s="21" t="s">
        <v>225</v>
      </c>
      <c r="L126" s="31"/>
      <c r="M126" s="39" t="s">
        <v>232</v>
      </c>
      <c r="N126" s="31" t="s">
        <v>225</v>
      </c>
      <c r="O126" s="21" t="s">
        <v>225</v>
      </c>
      <c r="P126" s="21"/>
      <c r="Q126" s="29">
        <v>16890</v>
      </c>
      <c r="R126" s="31" t="s">
        <v>225</v>
      </c>
      <c r="S126" s="21" t="s">
        <v>225</v>
      </c>
      <c r="T126" s="31"/>
      <c r="U126" s="39" t="s">
        <v>232</v>
      </c>
      <c r="V126" s="31" t="s">
        <v>225</v>
      </c>
    </row>
    <row r="127" spans="1:22" ht="25.5" x14ac:dyDescent="0.25">
      <c r="A127" s="11"/>
      <c r="B127" s="22" t="s">
        <v>89</v>
      </c>
      <c r="C127" s="14" t="s">
        <v>225</v>
      </c>
      <c r="D127" s="14"/>
      <c r="E127" s="24">
        <v>20541</v>
      </c>
      <c r="F127" s="15" t="s">
        <v>225</v>
      </c>
      <c r="G127" s="14" t="s">
        <v>225</v>
      </c>
      <c r="H127" s="14"/>
      <c r="I127" s="24">
        <v>20541</v>
      </c>
      <c r="J127" s="15" t="s">
        <v>225</v>
      </c>
      <c r="K127" s="14" t="s">
        <v>225</v>
      </c>
      <c r="L127" s="15"/>
      <c r="M127" s="26" t="s">
        <v>232</v>
      </c>
      <c r="N127" s="15" t="s">
        <v>225</v>
      </c>
      <c r="O127" s="14" t="s">
        <v>225</v>
      </c>
      <c r="P127" s="15"/>
      <c r="Q127" s="26" t="s">
        <v>232</v>
      </c>
      <c r="R127" s="15" t="s">
        <v>225</v>
      </c>
      <c r="S127" s="14" t="s">
        <v>225</v>
      </c>
      <c r="T127" s="14"/>
      <c r="U127" s="24">
        <v>20541</v>
      </c>
      <c r="V127" s="15" t="s">
        <v>225</v>
      </c>
    </row>
    <row r="128" spans="1:22" x14ac:dyDescent="0.25">
      <c r="A128" s="11"/>
      <c r="B128" s="59"/>
      <c r="C128" s="59"/>
      <c r="D128" s="59"/>
      <c r="E128" s="59"/>
      <c r="F128" s="59"/>
      <c r="G128" s="59"/>
      <c r="H128" s="59"/>
      <c r="I128" s="59"/>
      <c r="J128" s="59"/>
      <c r="K128" s="59"/>
      <c r="L128" s="59"/>
      <c r="M128" s="59"/>
      <c r="N128" s="59"/>
      <c r="O128" s="59"/>
      <c r="P128" s="59"/>
      <c r="Q128" s="59"/>
      <c r="R128" s="59"/>
      <c r="S128" s="59"/>
      <c r="T128" s="59"/>
      <c r="U128" s="59"/>
      <c r="V128" s="59"/>
    </row>
    <row r="129" spans="1:22" x14ac:dyDescent="0.25">
      <c r="A129" s="11"/>
      <c r="B129" s="14"/>
      <c r="C129" s="14"/>
      <c r="D129" s="14"/>
      <c r="E129" s="14"/>
      <c r="F129" s="14"/>
      <c r="G129" s="14"/>
      <c r="H129" s="14"/>
      <c r="I129" s="14"/>
      <c r="J129" s="14"/>
      <c r="K129" s="14"/>
      <c r="L129" s="14"/>
      <c r="M129" s="14"/>
      <c r="N129" s="14"/>
      <c r="O129" s="14"/>
      <c r="P129" s="14"/>
      <c r="Q129" s="14"/>
      <c r="R129" s="14"/>
      <c r="S129" s="14"/>
      <c r="T129" s="14"/>
      <c r="U129" s="14"/>
      <c r="V129" s="14"/>
    </row>
    <row r="130" spans="1:22" ht="15.75" thickBot="1" x14ac:dyDescent="0.3">
      <c r="A130" s="11"/>
      <c r="B130" s="17"/>
      <c r="C130" s="17" t="s">
        <v>225</v>
      </c>
      <c r="D130" s="49"/>
      <c r="E130" s="49"/>
      <c r="F130" s="17"/>
      <c r="G130" s="17" t="s">
        <v>225</v>
      </c>
      <c r="H130" s="51" t="s">
        <v>558</v>
      </c>
      <c r="I130" s="51"/>
      <c r="J130" s="51"/>
      <c r="K130" s="51"/>
      <c r="L130" s="51"/>
      <c r="M130" s="51"/>
      <c r="N130" s="51"/>
      <c r="O130" s="51"/>
      <c r="P130" s="51"/>
      <c r="Q130" s="51"/>
      <c r="R130" s="51"/>
      <c r="S130" s="51"/>
      <c r="T130" s="51"/>
      <c r="U130" s="51"/>
      <c r="V130" s="17"/>
    </row>
    <row r="131" spans="1:22" x14ac:dyDescent="0.25">
      <c r="A131" s="11"/>
      <c r="B131" s="17"/>
      <c r="C131" s="17" t="s">
        <v>225</v>
      </c>
      <c r="D131" s="50" t="s">
        <v>550</v>
      </c>
      <c r="E131" s="50"/>
      <c r="F131" s="17"/>
      <c r="G131" s="17" t="s">
        <v>225</v>
      </c>
      <c r="H131" s="83"/>
      <c r="I131" s="83"/>
      <c r="J131" s="17"/>
      <c r="K131" s="17" t="s">
        <v>225</v>
      </c>
      <c r="L131" s="83"/>
      <c r="M131" s="83"/>
      <c r="N131" s="17"/>
      <c r="O131" s="17" t="s">
        <v>225</v>
      </c>
      <c r="P131" s="83"/>
      <c r="Q131" s="83"/>
      <c r="R131" s="17"/>
      <c r="S131" s="17" t="s">
        <v>225</v>
      </c>
      <c r="T131" s="83"/>
      <c r="U131" s="83"/>
      <c r="V131" s="17"/>
    </row>
    <row r="132" spans="1:22" ht="15.75" thickBot="1" x14ac:dyDescent="0.3">
      <c r="A132" s="11"/>
      <c r="B132" s="56" t="s">
        <v>224</v>
      </c>
      <c r="C132" s="17" t="s">
        <v>225</v>
      </c>
      <c r="D132" s="51" t="s">
        <v>551</v>
      </c>
      <c r="E132" s="51"/>
      <c r="F132" s="17"/>
      <c r="G132" s="17" t="s">
        <v>225</v>
      </c>
      <c r="H132" s="51" t="s">
        <v>137</v>
      </c>
      <c r="I132" s="51"/>
      <c r="J132" s="17"/>
      <c r="K132" s="17" t="s">
        <v>225</v>
      </c>
      <c r="L132" s="51" t="s">
        <v>518</v>
      </c>
      <c r="M132" s="51"/>
      <c r="N132" s="17"/>
      <c r="O132" s="17" t="s">
        <v>225</v>
      </c>
      <c r="P132" s="51" t="s">
        <v>519</v>
      </c>
      <c r="Q132" s="51"/>
      <c r="R132" s="17"/>
      <c r="S132" s="17" t="s">
        <v>225</v>
      </c>
      <c r="T132" s="51" t="s">
        <v>520</v>
      </c>
      <c r="U132" s="51"/>
      <c r="V132" s="17"/>
    </row>
    <row r="133" spans="1:22" x14ac:dyDescent="0.25">
      <c r="A133" s="11"/>
      <c r="B133" s="18"/>
      <c r="C133" s="52"/>
      <c r="D133" s="52"/>
      <c r="E133" s="52"/>
      <c r="F133" s="52"/>
      <c r="G133" s="52"/>
      <c r="H133" s="52"/>
      <c r="I133" s="52"/>
      <c r="J133" s="52"/>
      <c r="K133" s="52"/>
      <c r="L133" s="52"/>
      <c r="M133" s="52"/>
      <c r="N133" s="52"/>
      <c r="O133" s="52"/>
      <c r="P133" s="52"/>
      <c r="Q133" s="52"/>
      <c r="R133" s="52"/>
      <c r="S133" s="52"/>
      <c r="T133" s="52"/>
      <c r="U133" s="52"/>
      <c r="V133" s="52"/>
    </row>
    <row r="134" spans="1:22" x14ac:dyDescent="0.25">
      <c r="A134" s="11"/>
      <c r="B134" s="19" t="s">
        <v>552</v>
      </c>
      <c r="C134" s="21" t="s">
        <v>225</v>
      </c>
      <c r="D134" s="21"/>
      <c r="E134" s="21"/>
      <c r="F134" s="21"/>
      <c r="G134" s="21" t="s">
        <v>225</v>
      </c>
      <c r="H134" s="21"/>
      <c r="I134" s="21"/>
      <c r="J134" s="21"/>
      <c r="K134" s="21" t="s">
        <v>225</v>
      </c>
      <c r="L134" s="21"/>
      <c r="M134" s="21"/>
      <c r="N134" s="21"/>
      <c r="O134" s="21" t="s">
        <v>225</v>
      </c>
      <c r="P134" s="21"/>
      <c r="Q134" s="21"/>
      <c r="R134" s="21"/>
      <c r="S134" s="21" t="s">
        <v>225</v>
      </c>
      <c r="T134" s="21"/>
      <c r="U134" s="21"/>
      <c r="V134" s="21"/>
    </row>
    <row r="135" spans="1:22" x14ac:dyDescent="0.25">
      <c r="A135" s="11"/>
      <c r="B135" s="22" t="s">
        <v>29</v>
      </c>
      <c r="C135" s="14" t="s">
        <v>225</v>
      </c>
      <c r="D135" s="14" t="s">
        <v>231</v>
      </c>
      <c r="E135" s="24">
        <v>32639</v>
      </c>
      <c r="F135" s="15" t="s">
        <v>225</v>
      </c>
      <c r="G135" s="14" t="s">
        <v>225</v>
      </c>
      <c r="H135" s="14" t="s">
        <v>231</v>
      </c>
      <c r="I135" s="24">
        <v>32639</v>
      </c>
      <c r="J135" s="15" t="s">
        <v>225</v>
      </c>
      <c r="K135" s="14" t="s">
        <v>225</v>
      </c>
      <c r="L135" s="14" t="s">
        <v>231</v>
      </c>
      <c r="M135" s="24">
        <v>32639</v>
      </c>
      <c r="N135" s="15" t="s">
        <v>225</v>
      </c>
      <c r="O135" s="14" t="s">
        <v>225</v>
      </c>
      <c r="P135" s="15" t="s">
        <v>231</v>
      </c>
      <c r="Q135" s="26" t="s">
        <v>232</v>
      </c>
      <c r="R135" s="15" t="s">
        <v>225</v>
      </c>
      <c r="S135" s="14" t="s">
        <v>225</v>
      </c>
      <c r="T135" s="15" t="s">
        <v>231</v>
      </c>
      <c r="U135" s="26" t="s">
        <v>232</v>
      </c>
      <c r="V135" s="15" t="s">
        <v>225</v>
      </c>
    </row>
    <row r="136" spans="1:22" x14ac:dyDescent="0.25">
      <c r="A136" s="11"/>
      <c r="B136" s="27" t="s">
        <v>30</v>
      </c>
      <c r="C136" s="21" t="s">
        <v>225</v>
      </c>
      <c r="D136" s="21"/>
      <c r="E136" s="29">
        <v>2940</v>
      </c>
      <c r="F136" s="31" t="s">
        <v>225</v>
      </c>
      <c r="G136" s="21" t="s">
        <v>225</v>
      </c>
      <c r="H136" s="21"/>
      <c r="I136" s="29">
        <v>2940</v>
      </c>
      <c r="J136" s="31" t="s">
        <v>225</v>
      </c>
      <c r="K136" s="21" t="s">
        <v>225</v>
      </c>
      <c r="L136" s="21"/>
      <c r="M136" s="29">
        <v>2940</v>
      </c>
      <c r="N136" s="31" t="s">
        <v>225</v>
      </c>
      <c r="O136" s="21" t="s">
        <v>225</v>
      </c>
      <c r="P136" s="31"/>
      <c r="Q136" s="39" t="s">
        <v>232</v>
      </c>
      <c r="R136" s="31" t="s">
        <v>225</v>
      </c>
      <c r="S136" s="21" t="s">
        <v>225</v>
      </c>
      <c r="T136" s="31"/>
      <c r="U136" s="39" t="s">
        <v>232</v>
      </c>
      <c r="V136" s="31" t="s">
        <v>225</v>
      </c>
    </row>
    <row r="137" spans="1:22" x14ac:dyDescent="0.25">
      <c r="A137" s="11"/>
      <c r="B137" s="22" t="s">
        <v>553</v>
      </c>
      <c r="C137" s="14" t="s">
        <v>225</v>
      </c>
      <c r="D137" s="14"/>
      <c r="E137" s="24">
        <v>149632</v>
      </c>
      <c r="F137" s="15" t="s">
        <v>225</v>
      </c>
      <c r="G137" s="14" t="s">
        <v>225</v>
      </c>
      <c r="H137" s="14"/>
      <c r="I137" s="24">
        <v>149632</v>
      </c>
      <c r="J137" s="15" t="s">
        <v>225</v>
      </c>
      <c r="K137" s="14" t="s">
        <v>225</v>
      </c>
      <c r="L137" s="15"/>
      <c r="M137" s="26" t="s">
        <v>232</v>
      </c>
      <c r="N137" s="15" t="s">
        <v>225</v>
      </c>
      <c r="O137" s="14" t="s">
        <v>225</v>
      </c>
      <c r="P137" s="14"/>
      <c r="Q137" s="24">
        <v>149632</v>
      </c>
      <c r="R137" s="15" t="s">
        <v>225</v>
      </c>
      <c r="S137" s="14" t="s">
        <v>225</v>
      </c>
      <c r="T137" s="15"/>
      <c r="U137" s="26" t="s">
        <v>232</v>
      </c>
      <c r="V137" s="15" t="s">
        <v>225</v>
      </c>
    </row>
    <row r="138" spans="1:22" x14ac:dyDescent="0.25">
      <c r="A138" s="11"/>
      <c r="B138" s="27" t="s">
        <v>554</v>
      </c>
      <c r="C138" s="21" t="s">
        <v>225</v>
      </c>
      <c r="D138" s="21"/>
      <c r="E138" s="29">
        <v>9405</v>
      </c>
      <c r="F138" s="31" t="s">
        <v>225</v>
      </c>
      <c r="G138" s="21" t="s">
        <v>225</v>
      </c>
      <c r="H138" s="21"/>
      <c r="I138" s="29">
        <v>9275</v>
      </c>
      <c r="J138" s="31" t="s">
        <v>225</v>
      </c>
      <c r="K138" s="21" t="s">
        <v>225</v>
      </c>
      <c r="L138" s="31"/>
      <c r="M138" s="39" t="s">
        <v>232</v>
      </c>
      <c r="N138" s="31" t="s">
        <v>225</v>
      </c>
      <c r="O138" s="21" t="s">
        <v>225</v>
      </c>
      <c r="P138" s="21"/>
      <c r="Q138" s="29">
        <v>9275</v>
      </c>
      <c r="R138" s="31" t="s">
        <v>225</v>
      </c>
      <c r="S138" s="21" t="s">
        <v>225</v>
      </c>
      <c r="T138" s="31"/>
      <c r="U138" s="39" t="s">
        <v>232</v>
      </c>
      <c r="V138" s="31" t="s">
        <v>225</v>
      </c>
    </row>
    <row r="139" spans="1:22" x14ac:dyDescent="0.25">
      <c r="A139" s="11"/>
      <c r="B139" s="22" t="s">
        <v>33</v>
      </c>
      <c r="C139" s="14" t="s">
        <v>225</v>
      </c>
      <c r="D139" s="14"/>
      <c r="E139" s="24">
        <v>1951</v>
      </c>
      <c r="F139" s="15" t="s">
        <v>225</v>
      </c>
      <c r="G139" s="14" t="s">
        <v>225</v>
      </c>
      <c r="H139" s="14"/>
      <c r="I139" s="24">
        <v>1951</v>
      </c>
      <c r="J139" s="15" t="s">
        <v>225</v>
      </c>
      <c r="K139" s="14" t="s">
        <v>225</v>
      </c>
      <c r="L139" s="15"/>
      <c r="M139" s="26" t="s">
        <v>232</v>
      </c>
      <c r="N139" s="15" t="s">
        <v>225</v>
      </c>
      <c r="O139" s="14" t="s">
        <v>225</v>
      </c>
      <c r="P139" s="14"/>
      <c r="Q139" s="24">
        <v>1951</v>
      </c>
      <c r="R139" s="15" t="s">
        <v>225</v>
      </c>
      <c r="S139" s="14" t="s">
        <v>225</v>
      </c>
      <c r="T139" s="15"/>
      <c r="U139" s="26" t="s">
        <v>232</v>
      </c>
      <c r="V139" s="15" t="s">
        <v>225</v>
      </c>
    </row>
    <row r="140" spans="1:22" x14ac:dyDescent="0.25">
      <c r="A140" s="11"/>
      <c r="B140" s="27" t="s">
        <v>555</v>
      </c>
      <c r="C140" s="21" t="s">
        <v>225</v>
      </c>
      <c r="D140" s="21"/>
      <c r="E140" s="29">
        <v>700538</v>
      </c>
      <c r="F140" s="31" t="s">
        <v>225</v>
      </c>
      <c r="G140" s="21" t="s">
        <v>225</v>
      </c>
      <c r="H140" s="21"/>
      <c r="I140" s="29">
        <v>708863</v>
      </c>
      <c r="J140" s="31" t="s">
        <v>225</v>
      </c>
      <c r="K140" s="21" t="s">
        <v>225</v>
      </c>
      <c r="L140" s="31"/>
      <c r="M140" s="39" t="s">
        <v>232</v>
      </c>
      <c r="N140" s="31" t="s">
        <v>225</v>
      </c>
      <c r="O140" s="21" t="s">
        <v>225</v>
      </c>
      <c r="P140" s="31"/>
      <c r="Q140" s="39" t="s">
        <v>232</v>
      </c>
      <c r="R140" s="31" t="s">
        <v>225</v>
      </c>
      <c r="S140" s="21" t="s">
        <v>225</v>
      </c>
      <c r="T140" s="21"/>
      <c r="U140" s="29">
        <v>708863</v>
      </c>
      <c r="V140" s="31" t="s">
        <v>225</v>
      </c>
    </row>
    <row r="141" spans="1:22" x14ac:dyDescent="0.25">
      <c r="A141" s="11"/>
      <c r="B141" s="22" t="s">
        <v>556</v>
      </c>
      <c r="C141" s="14" t="s">
        <v>225</v>
      </c>
      <c r="D141" s="14"/>
      <c r="E141" s="24">
        <v>17751</v>
      </c>
      <c r="F141" s="15" t="s">
        <v>225</v>
      </c>
      <c r="G141" s="14" t="s">
        <v>225</v>
      </c>
      <c r="H141" s="14"/>
      <c r="I141" s="24">
        <v>17751</v>
      </c>
      <c r="J141" s="15" t="s">
        <v>225</v>
      </c>
      <c r="K141" s="14" t="s">
        <v>225</v>
      </c>
      <c r="L141" s="14"/>
      <c r="M141" s="24">
        <v>17751</v>
      </c>
      <c r="N141" s="15" t="s">
        <v>225</v>
      </c>
      <c r="O141" s="14" t="s">
        <v>225</v>
      </c>
      <c r="P141" s="15"/>
      <c r="Q141" s="26" t="s">
        <v>232</v>
      </c>
      <c r="R141" s="15" t="s">
        <v>225</v>
      </c>
      <c r="S141" s="14" t="s">
        <v>225</v>
      </c>
      <c r="T141" s="15"/>
      <c r="U141" s="26" t="s">
        <v>232</v>
      </c>
      <c r="V141" s="15" t="s">
        <v>225</v>
      </c>
    </row>
    <row r="142" spans="1:22" x14ac:dyDescent="0.25">
      <c r="A142" s="11"/>
      <c r="B142" s="27" t="s">
        <v>41</v>
      </c>
      <c r="C142" s="21" t="s">
        <v>225</v>
      </c>
      <c r="D142" s="21"/>
      <c r="E142" s="29">
        <v>12698</v>
      </c>
      <c r="F142" s="31" t="s">
        <v>225</v>
      </c>
      <c r="G142" s="21" t="s">
        <v>225</v>
      </c>
      <c r="H142" s="21"/>
      <c r="I142" s="29">
        <v>12698</v>
      </c>
      <c r="J142" s="31" t="s">
        <v>225</v>
      </c>
      <c r="K142" s="21" t="s">
        <v>225</v>
      </c>
      <c r="L142" s="31"/>
      <c r="M142" s="39" t="s">
        <v>232</v>
      </c>
      <c r="N142" s="31" t="s">
        <v>225</v>
      </c>
      <c r="O142" s="21" t="s">
        <v>225</v>
      </c>
      <c r="P142" s="31"/>
      <c r="Q142" s="39" t="s">
        <v>232</v>
      </c>
      <c r="R142" s="31" t="s">
        <v>225</v>
      </c>
      <c r="S142" s="21" t="s">
        <v>225</v>
      </c>
      <c r="T142" s="21"/>
      <c r="U142" s="29">
        <v>12698</v>
      </c>
      <c r="V142" s="31" t="s">
        <v>225</v>
      </c>
    </row>
    <row r="143" spans="1:22" x14ac:dyDescent="0.25">
      <c r="A143" s="11"/>
      <c r="B143" s="18"/>
      <c r="C143" s="52"/>
      <c r="D143" s="52"/>
      <c r="E143" s="52"/>
      <c r="F143" s="52"/>
      <c r="G143" s="52"/>
      <c r="H143" s="52"/>
      <c r="I143" s="52"/>
      <c r="J143" s="52"/>
      <c r="K143" s="52"/>
      <c r="L143" s="52"/>
      <c r="M143" s="52"/>
      <c r="N143" s="52"/>
      <c r="O143" s="52"/>
      <c r="P143" s="52"/>
      <c r="Q143" s="52"/>
      <c r="R143" s="52"/>
      <c r="S143" s="52"/>
      <c r="T143" s="52"/>
      <c r="U143" s="52"/>
      <c r="V143" s="52"/>
    </row>
    <row r="144" spans="1:22" x14ac:dyDescent="0.25">
      <c r="A144" s="11"/>
      <c r="B144" s="43" t="s">
        <v>557</v>
      </c>
      <c r="C144" s="14" t="s">
        <v>225</v>
      </c>
      <c r="D144" s="14"/>
      <c r="E144" s="14"/>
      <c r="F144" s="14"/>
      <c r="G144" s="14" t="s">
        <v>225</v>
      </c>
      <c r="H144" s="14"/>
      <c r="I144" s="14"/>
      <c r="J144" s="14"/>
      <c r="K144" s="14" t="s">
        <v>225</v>
      </c>
      <c r="L144" s="14"/>
      <c r="M144" s="14"/>
      <c r="N144" s="14"/>
      <c r="O144" s="14" t="s">
        <v>225</v>
      </c>
      <c r="P144" s="14"/>
      <c r="Q144" s="14"/>
      <c r="R144" s="14"/>
      <c r="S144" s="14" t="s">
        <v>225</v>
      </c>
      <c r="T144" s="14"/>
      <c r="U144" s="14"/>
      <c r="V144" s="14"/>
    </row>
    <row r="145" spans="1:22" x14ac:dyDescent="0.25">
      <c r="A145" s="11"/>
      <c r="B145" s="27" t="s">
        <v>88</v>
      </c>
      <c r="C145" s="21" t="s">
        <v>225</v>
      </c>
      <c r="D145" s="21" t="s">
        <v>231</v>
      </c>
      <c r="E145" s="29">
        <v>741312</v>
      </c>
      <c r="F145" s="31" t="s">
        <v>225</v>
      </c>
      <c r="G145" s="21" t="s">
        <v>225</v>
      </c>
      <c r="H145" s="21" t="s">
        <v>231</v>
      </c>
      <c r="I145" s="29">
        <v>741510</v>
      </c>
      <c r="J145" s="31" t="s">
        <v>225</v>
      </c>
      <c r="K145" s="21" t="s">
        <v>225</v>
      </c>
      <c r="L145" s="31" t="s">
        <v>231</v>
      </c>
      <c r="M145" s="39" t="s">
        <v>232</v>
      </c>
      <c r="N145" s="31" t="s">
        <v>225</v>
      </c>
      <c r="O145" s="21" t="s">
        <v>225</v>
      </c>
      <c r="P145" s="21" t="s">
        <v>231</v>
      </c>
      <c r="Q145" s="29">
        <v>702500</v>
      </c>
      <c r="R145" s="31" t="s">
        <v>225</v>
      </c>
      <c r="S145" s="21" t="s">
        <v>225</v>
      </c>
      <c r="T145" s="21" t="s">
        <v>231</v>
      </c>
      <c r="U145" s="29">
        <v>39010</v>
      </c>
      <c r="V145" s="31" t="s">
        <v>225</v>
      </c>
    </row>
    <row r="146" spans="1:22" x14ac:dyDescent="0.25">
      <c r="A146" s="11"/>
      <c r="B146" s="22" t="s">
        <v>90</v>
      </c>
      <c r="C146" s="14" t="s">
        <v>225</v>
      </c>
      <c r="D146" s="14"/>
      <c r="E146" s="24">
        <v>87000</v>
      </c>
      <c r="F146" s="15" t="s">
        <v>225</v>
      </c>
      <c r="G146" s="14" t="s">
        <v>225</v>
      </c>
      <c r="H146" s="14"/>
      <c r="I146" s="24">
        <v>87000</v>
      </c>
      <c r="J146" s="15" t="s">
        <v>225</v>
      </c>
      <c r="K146" s="14" t="s">
        <v>225</v>
      </c>
      <c r="L146" s="14"/>
      <c r="M146" s="24">
        <v>87000</v>
      </c>
      <c r="N146" s="15" t="s">
        <v>225</v>
      </c>
      <c r="O146" s="14" t="s">
        <v>225</v>
      </c>
      <c r="P146" s="15"/>
      <c r="Q146" s="26" t="s">
        <v>232</v>
      </c>
      <c r="R146" s="15" t="s">
        <v>225</v>
      </c>
      <c r="S146" s="14" t="s">
        <v>225</v>
      </c>
      <c r="T146" s="15"/>
      <c r="U146" s="26" t="s">
        <v>232</v>
      </c>
      <c r="V146" s="15" t="s">
        <v>225</v>
      </c>
    </row>
    <row r="147" spans="1:22" x14ac:dyDescent="0.25">
      <c r="A147" s="11"/>
      <c r="B147" s="27" t="s">
        <v>91</v>
      </c>
      <c r="C147" s="21" t="s">
        <v>225</v>
      </c>
      <c r="D147" s="21"/>
      <c r="E147" s="29">
        <v>10000</v>
      </c>
      <c r="F147" s="31" t="s">
        <v>225</v>
      </c>
      <c r="G147" s="21" t="s">
        <v>225</v>
      </c>
      <c r="H147" s="21"/>
      <c r="I147" s="29">
        <v>10613</v>
      </c>
      <c r="J147" s="31" t="s">
        <v>225</v>
      </c>
      <c r="K147" s="21" t="s">
        <v>225</v>
      </c>
      <c r="L147" s="31"/>
      <c r="M147" s="39" t="s">
        <v>232</v>
      </c>
      <c r="N147" s="31" t="s">
        <v>225</v>
      </c>
      <c r="O147" s="21" t="s">
        <v>225</v>
      </c>
      <c r="P147" s="21"/>
      <c r="Q147" s="29">
        <v>10613</v>
      </c>
      <c r="R147" s="31" t="s">
        <v>225</v>
      </c>
      <c r="S147" s="21" t="s">
        <v>225</v>
      </c>
      <c r="T147" s="31"/>
      <c r="U147" s="39" t="s">
        <v>232</v>
      </c>
      <c r="V147" s="31" t="s">
        <v>225</v>
      </c>
    </row>
  </sheetData>
  <mergeCells count="126">
    <mergeCell ref="B107:V107"/>
    <mergeCell ref="B128:V128"/>
    <mergeCell ref="B101:V101"/>
    <mergeCell ref="B102:V102"/>
    <mergeCell ref="B103:V103"/>
    <mergeCell ref="B104:V104"/>
    <mergeCell ref="B105:V105"/>
    <mergeCell ref="B106:V106"/>
    <mergeCell ref="B95:V95"/>
    <mergeCell ref="B96:V96"/>
    <mergeCell ref="B97:V97"/>
    <mergeCell ref="B98:V98"/>
    <mergeCell ref="B99:V99"/>
    <mergeCell ref="B100:V100"/>
    <mergeCell ref="B46:V46"/>
    <mergeCell ref="B47:V47"/>
    <mergeCell ref="B48:V48"/>
    <mergeCell ref="B49:V49"/>
    <mergeCell ref="B71:V71"/>
    <mergeCell ref="B92:V92"/>
    <mergeCell ref="B18:V18"/>
    <mergeCell ref="B19:V19"/>
    <mergeCell ref="B31:V31"/>
    <mergeCell ref="B43:V43"/>
    <mergeCell ref="B44:V44"/>
    <mergeCell ref="B45:V45"/>
    <mergeCell ref="B11:V11"/>
    <mergeCell ref="B13:V13"/>
    <mergeCell ref="B14:V14"/>
    <mergeCell ref="B15:V15"/>
    <mergeCell ref="B16:V16"/>
    <mergeCell ref="B17:V17"/>
    <mergeCell ref="A1:A2"/>
    <mergeCell ref="B1:V1"/>
    <mergeCell ref="B2:V2"/>
    <mergeCell ref="B3:V3"/>
    <mergeCell ref="A4:A147"/>
    <mergeCell ref="B4:V4"/>
    <mergeCell ref="B5:V5"/>
    <mergeCell ref="B6:V6"/>
    <mergeCell ref="B7:V7"/>
    <mergeCell ref="B9:V9"/>
    <mergeCell ref="C133:F133"/>
    <mergeCell ref="G133:J133"/>
    <mergeCell ref="K133:N133"/>
    <mergeCell ref="O133:R133"/>
    <mergeCell ref="S133:V133"/>
    <mergeCell ref="C143:F143"/>
    <mergeCell ref="G143:J143"/>
    <mergeCell ref="K143:N143"/>
    <mergeCell ref="O143:R143"/>
    <mergeCell ref="S143:V143"/>
    <mergeCell ref="D131:E131"/>
    <mergeCell ref="H131:I131"/>
    <mergeCell ref="L131:M131"/>
    <mergeCell ref="P131:Q131"/>
    <mergeCell ref="T131:U131"/>
    <mergeCell ref="D132:E132"/>
    <mergeCell ref="H132:I132"/>
    <mergeCell ref="L132:M132"/>
    <mergeCell ref="P132:Q132"/>
    <mergeCell ref="T132:U132"/>
    <mergeCell ref="C122:F122"/>
    <mergeCell ref="G122:J122"/>
    <mergeCell ref="K122:N122"/>
    <mergeCell ref="O122:R122"/>
    <mergeCell ref="S122:V122"/>
    <mergeCell ref="D130:E130"/>
    <mergeCell ref="H130:U130"/>
    <mergeCell ref="D111:E111"/>
    <mergeCell ref="H111:I111"/>
    <mergeCell ref="L111:M111"/>
    <mergeCell ref="P111:Q111"/>
    <mergeCell ref="T111:U111"/>
    <mergeCell ref="C112:F112"/>
    <mergeCell ref="G112:J112"/>
    <mergeCell ref="K112:N112"/>
    <mergeCell ref="O112:R112"/>
    <mergeCell ref="S112:V112"/>
    <mergeCell ref="M86:Q86"/>
    <mergeCell ref="D109:E109"/>
    <mergeCell ref="H109:U109"/>
    <mergeCell ref="D110:E110"/>
    <mergeCell ref="H110:I110"/>
    <mergeCell ref="L110:M110"/>
    <mergeCell ref="P110:Q110"/>
    <mergeCell ref="T110:U110"/>
    <mergeCell ref="B93:V93"/>
    <mergeCell ref="B94:V94"/>
    <mergeCell ref="C75:F75"/>
    <mergeCell ref="G75:J75"/>
    <mergeCell ref="K75:R75"/>
    <mergeCell ref="M76:Q76"/>
    <mergeCell ref="C85:F85"/>
    <mergeCell ref="G85:J85"/>
    <mergeCell ref="K85:R85"/>
    <mergeCell ref="B73:E73"/>
    <mergeCell ref="H73:Q73"/>
    <mergeCell ref="D74:E74"/>
    <mergeCell ref="H74:I74"/>
    <mergeCell ref="L74:M74"/>
    <mergeCell ref="P74:Q74"/>
    <mergeCell ref="C53:N53"/>
    <mergeCell ref="O53:R53"/>
    <mergeCell ref="E54:M54"/>
    <mergeCell ref="C63:N63"/>
    <mergeCell ref="O63:R63"/>
    <mergeCell ref="E64:M64"/>
    <mergeCell ref="D51:E51"/>
    <mergeCell ref="H51:Q51"/>
    <mergeCell ref="D52:E52"/>
    <mergeCell ref="H52:I52"/>
    <mergeCell ref="L52:M52"/>
    <mergeCell ref="P52:Q52"/>
    <mergeCell ref="D33:E33"/>
    <mergeCell ref="H33:Q33"/>
    <mergeCell ref="D34:E34"/>
    <mergeCell ref="H34:I34"/>
    <mergeCell ref="L34:M34"/>
    <mergeCell ref="P34:Q34"/>
    <mergeCell ref="D21:E21"/>
    <mergeCell ref="H21:Q21"/>
    <mergeCell ref="D22:E22"/>
    <mergeCell ref="H22:I22"/>
    <mergeCell ref="L22:M22"/>
    <mergeCell ref="P22:Q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2.42578125" customWidth="1"/>
    <col min="3" max="3" width="15.7109375" customWidth="1"/>
    <col min="4" max="4" width="36.5703125" bestFit="1" customWidth="1"/>
  </cols>
  <sheetData>
    <row r="1" spans="1:4" ht="15" customHeight="1" x14ac:dyDescent="0.25">
      <c r="A1" s="7" t="s">
        <v>559</v>
      </c>
      <c r="B1" s="7" t="s">
        <v>1</v>
      </c>
      <c r="C1" s="7"/>
      <c r="D1" s="7"/>
    </row>
    <row r="2" spans="1:4" ht="15" customHeight="1" x14ac:dyDescent="0.25">
      <c r="A2" s="7"/>
      <c r="B2" s="7" t="s">
        <v>2</v>
      </c>
      <c r="C2" s="7"/>
      <c r="D2" s="7"/>
    </row>
    <row r="3" spans="1:4" ht="15" customHeight="1" x14ac:dyDescent="0.25">
      <c r="A3" s="3" t="s">
        <v>218</v>
      </c>
      <c r="B3" s="10" t="s">
        <v>5</v>
      </c>
      <c r="C3" s="10"/>
      <c r="D3" s="10"/>
    </row>
    <row r="4" spans="1:4" ht="15" customHeight="1" x14ac:dyDescent="0.25">
      <c r="A4" s="11" t="s">
        <v>560</v>
      </c>
      <c r="B4" s="10" t="s">
        <v>5</v>
      </c>
      <c r="C4" s="10"/>
      <c r="D4" s="10"/>
    </row>
    <row r="5" spans="1:4" ht="127.5" customHeight="1" x14ac:dyDescent="0.25">
      <c r="A5" s="11"/>
      <c r="B5" s="58" t="s">
        <v>211</v>
      </c>
      <c r="C5" s="58"/>
      <c r="D5" s="58"/>
    </row>
    <row r="6" spans="1:4" ht="15" customHeight="1" x14ac:dyDescent="0.25">
      <c r="A6" s="11" t="s">
        <v>561</v>
      </c>
      <c r="B6" s="10" t="s">
        <v>5</v>
      </c>
      <c r="C6" s="10"/>
      <c r="D6" s="10"/>
    </row>
    <row r="7" spans="1:4" ht="229.5" customHeight="1" x14ac:dyDescent="0.25">
      <c r="A7" s="11"/>
      <c r="B7" s="58" t="s">
        <v>212</v>
      </c>
      <c r="C7" s="58"/>
      <c r="D7" s="58"/>
    </row>
    <row r="8" spans="1:4" ht="30" customHeight="1" x14ac:dyDescent="0.25">
      <c r="A8" s="11" t="s">
        <v>562</v>
      </c>
      <c r="B8" s="10" t="s">
        <v>5</v>
      </c>
      <c r="C8" s="10"/>
      <c r="D8" s="10"/>
    </row>
    <row r="9" spans="1:4" ht="306" customHeight="1" x14ac:dyDescent="0.25">
      <c r="A9" s="11"/>
      <c r="B9" s="58" t="s">
        <v>213</v>
      </c>
      <c r="C9" s="58"/>
      <c r="D9" s="58"/>
    </row>
    <row r="10" spans="1:4" ht="15" customHeight="1" x14ac:dyDescent="0.25">
      <c r="A10" s="11" t="s">
        <v>563</v>
      </c>
      <c r="B10" s="10" t="s">
        <v>5</v>
      </c>
      <c r="C10" s="10"/>
      <c r="D10" s="10"/>
    </row>
    <row r="11" spans="1:4" ht="102" customHeight="1" x14ac:dyDescent="0.25">
      <c r="A11" s="11"/>
      <c r="B11" s="58" t="s">
        <v>214</v>
      </c>
      <c r="C11" s="58"/>
      <c r="D11" s="58"/>
    </row>
    <row r="12" spans="1:4" ht="45" customHeight="1" x14ac:dyDescent="0.25">
      <c r="A12" s="11" t="s">
        <v>564</v>
      </c>
      <c r="B12" s="10" t="s">
        <v>5</v>
      </c>
      <c r="C12" s="10"/>
      <c r="D12" s="10"/>
    </row>
    <row r="13" spans="1:4" ht="216.75" customHeight="1" x14ac:dyDescent="0.25">
      <c r="A13" s="11"/>
      <c r="B13" s="58" t="s">
        <v>215</v>
      </c>
      <c r="C13" s="58"/>
      <c r="D13" s="58"/>
    </row>
    <row r="14" spans="1:4" ht="45" customHeight="1" x14ac:dyDescent="0.25">
      <c r="A14" s="11" t="s">
        <v>565</v>
      </c>
      <c r="B14" s="10" t="s">
        <v>5</v>
      </c>
      <c r="C14" s="10"/>
      <c r="D14" s="10"/>
    </row>
    <row r="15" spans="1:4" ht="140.25" customHeight="1" x14ac:dyDescent="0.25">
      <c r="A15" s="11"/>
      <c r="B15" s="58" t="s">
        <v>216</v>
      </c>
      <c r="C15" s="58"/>
      <c r="D15" s="58"/>
    </row>
    <row r="16" spans="1:4" ht="15" customHeight="1" x14ac:dyDescent="0.25">
      <c r="A16" s="11" t="s">
        <v>566</v>
      </c>
      <c r="B16" s="10" t="s">
        <v>5</v>
      </c>
      <c r="C16" s="10"/>
      <c r="D16" s="10"/>
    </row>
    <row r="17" spans="1:4" ht="102" customHeight="1" x14ac:dyDescent="0.25">
      <c r="A17" s="11"/>
      <c r="B17" s="58" t="s">
        <v>221</v>
      </c>
      <c r="C17" s="58"/>
      <c r="D17" s="58"/>
    </row>
    <row r="18" spans="1:4" ht="15" customHeight="1" x14ac:dyDescent="0.25">
      <c r="A18" s="11" t="s">
        <v>567</v>
      </c>
      <c r="B18" s="10" t="s">
        <v>5</v>
      </c>
      <c r="C18" s="10"/>
      <c r="D18" s="10"/>
    </row>
    <row r="19" spans="1:4" x14ac:dyDescent="0.25">
      <c r="A19" s="11"/>
      <c r="B19" s="88" t="s">
        <v>484</v>
      </c>
      <c r="C19" s="88"/>
      <c r="D19" s="88"/>
    </row>
    <row r="20" spans="1:4" ht="255" customHeight="1" x14ac:dyDescent="0.25">
      <c r="A20" s="11"/>
      <c r="B20" s="58" t="s">
        <v>485</v>
      </c>
      <c r="C20" s="58"/>
      <c r="D20" s="58"/>
    </row>
    <row r="21" spans="1:4" x14ac:dyDescent="0.25">
      <c r="A21" s="11"/>
      <c r="B21" s="61"/>
      <c r="C21" s="61"/>
      <c r="D21" s="61"/>
    </row>
    <row r="22" spans="1:4" ht="25.5" x14ac:dyDescent="0.25">
      <c r="A22" s="11"/>
      <c r="B22" s="54" t="s">
        <v>267</v>
      </c>
      <c r="C22" s="55"/>
      <c r="D22" s="54" t="s">
        <v>486</v>
      </c>
    </row>
    <row r="23" spans="1:4" x14ac:dyDescent="0.25">
      <c r="A23" s="11"/>
      <c r="B23" s="61"/>
      <c r="C23" s="61"/>
      <c r="D23" s="61"/>
    </row>
    <row r="24" spans="1:4" ht="51" x14ac:dyDescent="0.25">
      <c r="A24" s="11"/>
      <c r="B24" s="54" t="s">
        <v>267</v>
      </c>
      <c r="C24" s="55"/>
      <c r="D24" s="54" t="s">
        <v>487</v>
      </c>
    </row>
    <row r="25" spans="1:4" x14ac:dyDescent="0.25">
      <c r="A25" s="11"/>
      <c r="B25" s="61"/>
      <c r="C25" s="61"/>
      <c r="D25" s="61"/>
    </row>
    <row r="26" spans="1:4" ht="25.5" x14ac:dyDescent="0.25">
      <c r="A26" s="11"/>
      <c r="B26" s="54" t="s">
        <v>267</v>
      </c>
      <c r="C26" s="55"/>
      <c r="D26" s="54" t="s">
        <v>488</v>
      </c>
    </row>
    <row r="27" spans="1:4" x14ac:dyDescent="0.25">
      <c r="A27" s="11"/>
      <c r="B27" s="61"/>
      <c r="C27" s="61"/>
      <c r="D27" s="61"/>
    </row>
    <row r="28" spans="1:4" ht="25.5" x14ac:dyDescent="0.25">
      <c r="A28" s="11"/>
      <c r="B28" s="54" t="s">
        <v>267</v>
      </c>
      <c r="C28" s="55"/>
      <c r="D28" s="54" t="s">
        <v>489</v>
      </c>
    </row>
    <row r="29" spans="1:4" ht="38.25" customHeight="1" x14ac:dyDescent="0.25">
      <c r="A29" s="11"/>
      <c r="B29" s="58" t="s">
        <v>490</v>
      </c>
      <c r="C29" s="58"/>
      <c r="D29" s="58"/>
    </row>
    <row r="30" spans="1:4" x14ac:dyDescent="0.25">
      <c r="A30" s="11"/>
      <c r="B30" s="61"/>
      <c r="C30" s="61"/>
      <c r="D30" s="61"/>
    </row>
    <row r="31" spans="1:4" ht="63.75" x14ac:dyDescent="0.25">
      <c r="A31" s="11"/>
      <c r="B31" s="54" t="s">
        <v>267</v>
      </c>
      <c r="C31" s="55"/>
      <c r="D31" s="54" t="s">
        <v>491</v>
      </c>
    </row>
    <row r="32" spans="1:4" x14ac:dyDescent="0.25">
      <c r="A32" s="11"/>
      <c r="B32" s="61"/>
      <c r="C32" s="61"/>
      <c r="D32" s="61"/>
    </row>
    <row r="33" spans="1:4" ht="25.5" x14ac:dyDescent="0.25">
      <c r="A33" s="11"/>
      <c r="B33" s="54" t="s">
        <v>267</v>
      </c>
      <c r="C33" s="55"/>
      <c r="D33" s="54" t="s">
        <v>492</v>
      </c>
    </row>
    <row r="34" spans="1:4" x14ac:dyDescent="0.25">
      <c r="A34" s="11"/>
      <c r="B34" s="61"/>
      <c r="C34" s="61"/>
      <c r="D34" s="61"/>
    </row>
    <row r="35" spans="1:4" ht="38.25" x14ac:dyDescent="0.25">
      <c r="A35" s="11"/>
      <c r="B35" s="54" t="s">
        <v>267</v>
      </c>
      <c r="C35" s="55"/>
      <c r="D35" s="54" t="s">
        <v>493</v>
      </c>
    </row>
    <row r="36" spans="1:4" x14ac:dyDescent="0.25">
      <c r="A36" s="11"/>
      <c r="B36" s="61"/>
      <c r="C36" s="61"/>
      <c r="D36" s="61"/>
    </row>
    <row r="37" spans="1:4" ht="89.25" x14ac:dyDescent="0.25">
      <c r="A37" s="11"/>
      <c r="B37" s="54" t="s">
        <v>267</v>
      </c>
      <c r="C37" s="55"/>
      <c r="D37" s="54" t="s">
        <v>494</v>
      </c>
    </row>
    <row r="38" spans="1:4" x14ac:dyDescent="0.25">
      <c r="A38" s="11"/>
      <c r="B38" s="61"/>
      <c r="C38" s="61"/>
      <c r="D38" s="61"/>
    </row>
    <row r="39" spans="1:4" ht="63.75" x14ac:dyDescent="0.25">
      <c r="A39" s="11"/>
      <c r="B39" s="54" t="s">
        <v>267</v>
      </c>
      <c r="C39" s="55"/>
      <c r="D39" s="54" t="s">
        <v>495</v>
      </c>
    </row>
    <row r="40" spans="1:4" ht="114.75" customHeight="1" x14ac:dyDescent="0.25">
      <c r="A40" s="11"/>
      <c r="B40" s="58" t="s">
        <v>496</v>
      </c>
      <c r="C40" s="58"/>
      <c r="D40" s="58"/>
    </row>
    <row r="41" spans="1:4" ht="15" customHeight="1" x14ac:dyDescent="0.25">
      <c r="A41" s="11" t="s">
        <v>568</v>
      </c>
      <c r="B41" s="10" t="s">
        <v>5</v>
      </c>
      <c r="C41" s="10"/>
      <c r="D41" s="10"/>
    </row>
    <row r="42" spans="1:4" ht="114.75" customHeight="1" x14ac:dyDescent="0.25">
      <c r="A42" s="11"/>
      <c r="B42" s="58" t="s">
        <v>506</v>
      </c>
      <c r="C42" s="58"/>
      <c r="D42" s="58"/>
    </row>
    <row r="43" spans="1:4" x14ac:dyDescent="0.25">
      <c r="A43" s="11"/>
      <c r="B43" s="61"/>
      <c r="C43" s="61"/>
      <c r="D43" s="61"/>
    </row>
    <row r="44" spans="1:4" ht="25.5" x14ac:dyDescent="0.25">
      <c r="A44" s="11"/>
      <c r="B44" s="54" t="s">
        <v>267</v>
      </c>
      <c r="C44" s="55"/>
      <c r="D44" s="54" t="s">
        <v>507</v>
      </c>
    </row>
    <row r="45" spans="1:4" x14ac:dyDescent="0.25">
      <c r="A45" s="11"/>
      <c r="B45" s="61"/>
      <c r="C45" s="61"/>
      <c r="D45" s="61"/>
    </row>
    <row r="46" spans="1:4" ht="102" x14ac:dyDescent="0.25">
      <c r="A46" s="11"/>
      <c r="B46" s="54" t="s">
        <v>267</v>
      </c>
      <c r="C46" s="55"/>
      <c r="D46" s="54" t="s">
        <v>508</v>
      </c>
    </row>
    <row r="47" spans="1:4" x14ac:dyDescent="0.25">
      <c r="A47" s="11"/>
      <c r="B47" s="61"/>
      <c r="C47" s="61"/>
      <c r="D47" s="61"/>
    </row>
    <row r="48" spans="1:4" ht="89.25" x14ac:dyDescent="0.25">
      <c r="A48" s="11"/>
      <c r="B48" s="54" t="s">
        <v>267</v>
      </c>
      <c r="C48" s="55"/>
      <c r="D48" s="54" t="s">
        <v>509</v>
      </c>
    </row>
    <row r="49" spans="1:4" ht="15" customHeight="1" x14ac:dyDescent="0.25">
      <c r="A49" s="11" t="s">
        <v>569</v>
      </c>
      <c r="B49" s="10" t="s">
        <v>5</v>
      </c>
      <c r="C49" s="10"/>
      <c r="D49" s="10"/>
    </row>
    <row r="50" spans="1:4" x14ac:dyDescent="0.25">
      <c r="A50" s="11"/>
      <c r="B50" s="88" t="s">
        <v>525</v>
      </c>
      <c r="C50" s="88"/>
      <c r="D50" s="88"/>
    </row>
    <row r="51" spans="1:4" ht="178.5" customHeight="1" x14ac:dyDescent="0.25">
      <c r="A51" s="11"/>
      <c r="B51" s="58" t="s">
        <v>526</v>
      </c>
      <c r="C51" s="58"/>
      <c r="D51" s="58"/>
    </row>
  </sheetData>
  <mergeCells count="50">
    <mergeCell ref="B47:D47"/>
    <mergeCell ref="A49:A51"/>
    <mergeCell ref="B49:D49"/>
    <mergeCell ref="B50:D50"/>
    <mergeCell ref="B51:D51"/>
    <mergeCell ref="B32:D32"/>
    <mergeCell ref="B34:D34"/>
    <mergeCell ref="B36:D36"/>
    <mergeCell ref="B38:D38"/>
    <mergeCell ref="B40:D40"/>
    <mergeCell ref="A41:A48"/>
    <mergeCell ref="B41:D41"/>
    <mergeCell ref="B42:D42"/>
    <mergeCell ref="B43:D43"/>
    <mergeCell ref="B45:D45"/>
    <mergeCell ref="A18:A40"/>
    <mergeCell ref="B18:D18"/>
    <mergeCell ref="B19:D19"/>
    <mergeCell ref="B20:D20"/>
    <mergeCell ref="B21:D21"/>
    <mergeCell ref="B23:D23"/>
    <mergeCell ref="B25:D25"/>
    <mergeCell ref="B27:D27"/>
    <mergeCell ref="B29:D29"/>
    <mergeCell ref="B30:D30"/>
    <mergeCell ref="A14:A15"/>
    <mergeCell ref="B14:D14"/>
    <mergeCell ref="B15:D15"/>
    <mergeCell ref="A16:A17"/>
    <mergeCell ref="B16:D16"/>
    <mergeCell ref="B17:D17"/>
    <mergeCell ref="A10:A11"/>
    <mergeCell ref="B10:D10"/>
    <mergeCell ref="B11:D11"/>
    <mergeCell ref="A12:A13"/>
    <mergeCell ref="B12:D12"/>
    <mergeCell ref="B13:D13"/>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3" width="36.5703125" bestFit="1" customWidth="1"/>
    <col min="4" max="4" width="2.5703125" customWidth="1"/>
    <col min="5" max="5" width="36.5703125" bestFit="1" customWidth="1"/>
    <col min="6" max="8" width="2.5703125" customWidth="1"/>
    <col min="9" max="9" width="8.140625" customWidth="1"/>
    <col min="10" max="10" width="5.7109375" customWidth="1"/>
    <col min="11" max="11" width="13.140625" customWidth="1"/>
    <col min="12" max="12" width="2.5703125" customWidth="1"/>
    <col min="13" max="13" width="9.42578125" customWidth="1"/>
    <col min="14" max="14" width="2.85546875" customWidth="1"/>
  </cols>
  <sheetData>
    <row r="1" spans="1:14" ht="15" customHeight="1" x14ac:dyDescent="0.25">
      <c r="A1" s="7" t="s">
        <v>5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571</v>
      </c>
      <c r="B3" s="10" t="s">
        <v>5</v>
      </c>
      <c r="C3" s="10"/>
      <c r="D3" s="10"/>
      <c r="E3" s="10"/>
      <c r="F3" s="10"/>
      <c r="G3" s="10"/>
      <c r="H3" s="10"/>
      <c r="I3" s="10"/>
      <c r="J3" s="10"/>
      <c r="K3" s="10"/>
      <c r="L3" s="10"/>
      <c r="M3" s="10"/>
      <c r="N3" s="10"/>
    </row>
    <row r="4" spans="1:14" ht="25.5" customHeight="1" x14ac:dyDescent="0.25">
      <c r="A4" s="11"/>
      <c r="B4" s="58" t="s">
        <v>285</v>
      </c>
      <c r="C4" s="58"/>
      <c r="D4" s="58"/>
      <c r="E4" s="58"/>
      <c r="F4" s="58"/>
      <c r="G4" s="58"/>
      <c r="H4" s="58"/>
      <c r="I4" s="58"/>
      <c r="J4" s="58"/>
      <c r="K4" s="58"/>
      <c r="L4" s="58"/>
      <c r="M4" s="58"/>
      <c r="N4" s="58"/>
    </row>
    <row r="5" spans="1:14" ht="15.75" x14ac:dyDescent="0.25">
      <c r="A5" s="11"/>
      <c r="B5" s="60"/>
      <c r="C5" s="60"/>
      <c r="D5" s="60"/>
      <c r="E5" s="60"/>
      <c r="F5" s="60"/>
      <c r="G5" s="60"/>
      <c r="H5" s="60"/>
      <c r="I5" s="60"/>
      <c r="J5" s="60"/>
      <c r="K5" s="60"/>
      <c r="L5" s="60"/>
      <c r="M5" s="60"/>
      <c r="N5" s="60"/>
    </row>
    <row r="6" spans="1:14" x14ac:dyDescent="0.25">
      <c r="A6" s="11"/>
      <c r="B6" s="14"/>
      <c r="C6" s="14"/>
      <c r="D6" s="14"/>
      <c r="E6" s="14"/>
      <c r="F6" s="14"/>
      <c r="G6" s="14"/>
      <c r="H6" s="14"/>
      <c r="I6" s="14"/>
      <c r="J6" s="14"/>
    </row>
    <row r="7" spans="1:14" ht="15.75" thickBot="1" x14ac:dyDescent="0.3">
      <c r="A7" s="11"/>
      <c r="B7" s="56" t="s">
        <v>286</v>
      </c>
      <c r="C7" s="17" t="s">
        <v>225</v>
      </c>
      <c r="D7" s="51">
        <v>2014</v>
      </c>
      <c r="E7" s="51"/>
      <c r="F7" s="17"/>
      <c r="G7" s="17" t="s">
        <v>225</v>
      </c>
      <c r="H7" s="51">
        <v>2013</v>
      </c>
      <c r="I7" s="51"/>
      <c r="J7" s="17"/>
    </row>
    <row r="8" spans="1:14" x14ac:dyDescent="0.25">
      <c r="A8" s="11"/>
      <c r="B8" s="45" t="s">
        <v>93</v>
      </c>
      <c r="C8" s="21" t="s">
        <v>225</v>
      </c>
      <c r="D8" s="21" t="s">
        <v>231</v>
      </c>
      <c r="E8" s="29">
        <v>38580</v>
      </c>
      <c r="F8" s="31" t="s">
        <v>225</v>
      </c>
      <c r="G8" s="21" t="s">
        <v>225</v>
      </c>
      <c r="H8" s="21" t="s">
        <v>231</v>
      </c>
      <c r="I8" s="29">
        <v>38496</v>
      </c>
      <c r="J8" s="31" t="s">
        <v>225</v>
      </c>
    </row>
    <row r="9" spans="1:14" x14ac:dyDescent="0.25">
      <c r="A9" s="11"/>
      <c r="B9" s="46" t="s">
        <v>287</v>
      </c>
      <c r="C9" s="14" t="s">
        <v>225</v>
      </c>
      <c r="D9" s="14"/>
      <c r="E9" s="24">
        <v>6318</v>
      </c>
      <c r="F9" s="15" t="s">
        <v>225</v>
      </c>
      <c r="G9" s="14" t="s">
        <v>225</v>
      </c>
      <c r="H9" s="14"/>
      <c r="I9" s="24">
        <v>8442</v>
      </c>
      <c r="J9" s="15" t="s">
        <v>225</v>
      </c>
    </row>
    <row r="10" spans="1:14" x14ac:dyDescent="0.25">
      <c r="A10" s="11"/>
      <c r="B10" s="45" t="s">
        <v>288</v>
      </c>
      <c r="C10" s="21" t="s">
        <v>225</v>
      </c>
      <c r="D10" s="21"/>
      <c r="E10" s="29">
        <v>31014</v>
      </c>
      <c r="F10" s="31" t="s">
        <v>225</v>
      </c>
      <c r="G10" s="21" t="s">
        <v>225</v>
      </c>
      <c r="H10" s="21"/>
      <c r="I10" s="29">
        <v>33383</v>
      </c>
      <c r="J10" s="31" t="s">
        <v>225</v>
      </c>
    </row>
    <row r="11" spans="1:14" x14ac:dyDescent="0.25">
      <c r="A11" s="11"/>
      <c r="B11" s="46" t="s">
        <v>125</v>
      </c>
      <c r="C11" s="14" t="s">
        <v>225</v>
      </c>
      <c r="D11" s="14"/>
      <c r="E11" s="24">
        <v>7907</v>
      </c>
      <c r="F11" s="15" t="s">
        <v>225</v>
      </c>
      <c r="G11" s="14" t="s">
        <v>225</v>
      </c>
      <c r="H11" s="14"/>
      <c r="I11" s="24">
        <v>6872</v>
      </c>
      <c r="J11" s="15" t="s">
        <v>225</v>
      </c>
    </row>
    <row r="12" spans="1:14" x14ac:dyDescent="0.25">
      <c r="A12" s="11"/>
      <c r="B12" s="45" t="s">
        <v>289</v>
      </c>
      <c r="C12" s="21" t="s">
        <v>225</v>
      </c>
      <c r="D12" s="21" t="s">
        <v>231</v>
      </c>
      <c r="E12" s="37">
        <v>1.21</v>
      </c>
      <c r="F12" s="31" t="s">
        <v>225</v>
      </c>
      <c r="G12" s="21" t="s">
        <v>225</v>
      </c>
      <c r="H12" s="21" t="s">
        <v>231</v>
      </c>
      <c r="I12" s="37">
        <v>1.04</v>
      </c>
      <c r="J12" s="31" t="s">
        <v>225</v>
      </c>
    </row>
    <row r="13" spans="1:14" x14ac:dyDescent="0.25">
      <c r="A13" s="11"/>
      <c r="B13" s="46" t="s">
        <v>290</v>
      </c>
      <c r="C13" s="14" t="s">
        <v>225</v>
      </c>
      <c r="D13" s="14"/>
      <c r="E13" s="35">
        <v>1.1399999999999999</v>
      </c>
      <c r="F13" s="15" t="s">
        <v>225</v>
      </c>
      <c r="G13" s="14" t="s">
        <v>225</v>
      </c>
      <c r="H13" s="14"/>
      <c r="I13" s="35">
        <v>0.99</v>
      </c>
      <c r="J13" s="15" t="s">
        <v>225</v>
      </c>
    </row>
    <row r="14" spans="1:14" ht="15" customHeight="1" x14ac:dyDescent="0.25">
      <c r="A14" s="2" t="s">
        <v>572</v>
      </c>
      <c r="B14" s="10" t="s">
        <v>5</v>
      </c>
      <c r="C14" s="10"/>
      <c r="D14" s="10"/>
      <c r="E14" s="10"/>
      <c r="F14" s="10"/>
      <c r="G14" s="10"/>
      <c r="H14" s="10"/>
      <c r="I14" s="10"/>
      <c r="J14" s="10"/>
      <c r="K14" s="10"/>
      <c r="L14" s="10"/>
      <c r="M14" s="10"/>
      <c r="N14" s="10"/>
    </row>
    <row r="15" spans="1:14" ht="15" customHeight="1" x14ac:dyDescent="0.25">
      <c r="A15" s="11" t="s">
        <v>573</v>
      </c>
      <c r="B15" s="10" t="s">
        <v>5</v>
      </c>
      <c r="C15" s="10"/>
      <c r="D15" s="10"/>
      <c r="E15" s="10"/>
      <c r="F15" s="10"/>
      <c r="G15" s="10"/>
      <c r="H15" s="10"/>
      <c r="I15" s="10"/>
      <c r="J15" s="10"/>
      <c r="K15" s="10"/>
      <c r="L15" s="10"/>
      <c r="M15" s="10"/>
      <c r="N15" s="10"/>
    </row>
    <row r="16" spans="1:14" x14ac:dyDescent="0.25">
      <c r="A16" s="11"/>
      <c r="B16" s="58" t="s">
        <v>223</v>
      </c>
      <c r="C16" s="58"/>
      <c r="D16" s="58"/>
      <c r="E16" s="58"/>
      <c r="F16" s="58"/>
      <c r="G16" s="58"/>
      <c r="H16" s="58"/>
      <c r="I16" s="58"/>
      <c r="J16" s="58"/>
      <c r="K16" s="58"/>
      <c r="L16" s="58"/>
      <c r="M16" s="58"/>
      <c r="N16" s="58"/>
    </row>
    <row r="17" spans="1:14" ht="15.75" x14ac:dyDescent="0.25">
      <c r="A17" s="11"/>
      <c r="B17" s="60"/>
      <c r="C17" s="60"/>
      <c r="D17" s="60"/>
      <c r="E17" s="60"/>
      <c r="F17" s="60"/>
      <c r="G17" s="60"/>
      <c r="H17" s="60"/>
      <c r="I17" s="60"/>
      <c r="J17" s="60"/>
      <c r="K17" s="60"/>
      <c r="L17" s="60"/>
      <c r="M17" s="60"/>
      <c r="N17" s="60"/>
    </row>
    <row r="18" spans="1:14" x14ac:dyDescent="0.25">
      <c r="A18" s="11"/>
      <c r="B18" s="14"/>
      <c r="C18" s="14"/>
      <c r="D18" s="14"/>
      <c r="E18" s="14"/>
      <c r="F18" s="14"/>
      <c r="G18" s="14"/>
      <c r="H18" s="14"/>
      <c r="I18" s="14"/>
      <c r="J18" s="14"/>
      <c r="K18" s="14"/>
      <c r="L18" s="14"/>
      <c r="M18" s="14"/>
      <c r="N18" s="14"/>
    </row>
    <row r="19" spans="1:14" x14ac:dyDescent="0.25">
      <c r="A19" s="11"/>
      <c r="B19" s="48" t="s">
        <v>224</v>
      </c>
      <c r="C19" s="49" t="s">
        <v>225</v>
      </c>
      <c r="D19" s="50" t="s">
        <v>226</v>
      </c>
      <c r="E19" s="50"/>
      <c r="F19" s="49"/>
      <c r="G19" s="49" t="s">
        <v>225</v>
      </c>
      <c r="H19" s="50" t="s">
        <v>227</v>
      </c>
      <c r="I19" s="50"/>
      <c r="J19" s="49"/>
      <c r="K19" s="49"/>
      <c r="L19" s="50" t="s">
        <v>229</v>
      </c>
      <c r="M19" s="50"/>
      <c r="N19" s="49"/>
    </row>
    <row r="20" spans="1:14" ht="15.75" thickBot="1" x14ac:dyDescent="0.3">
      <c r="A20" s="11"/>
      <c r="B20" s="48"/>
      <c r="C20" s="49"/>
      <c r="D20" s="51"/>
      <c r="E20" s="51"/>
      <c r="F20" s="49"/>
      <c r="G20" s="49"/>
      <c r="H20" s="51" t="s">
        <v>228</v>
      </c>
      <c r="I20" s="51"/>
      <c r="J20" s="49"/>
      <c r="K20" s="49"/>
      <c r="L20" s="51" t="s">
        <v>230</v>
      </c>
      <c r="M20" s="51"/>
      <c r="N20" s="49"/>
    </row>
    <row r="21" spans="1:14" x14ac:dyDescent="0.25">
      <c r="A21" s="11"/>
      <c r="B21" s="18"/>
      <c r="C21" s="52"/>
      <c r="D21" s="52"/>
      <c r="E21" s="52"/>
      <c r="F21" s="52"/>
      <c r="G21" s="52"/>
      <c r="H21" s="52"/>
      <c r="I21" s="52"/>
      <c r="J21" s="52"/>
      <c r="K21" s="52"/>
      <c r="L21" s="52"/>
      <c r="M21" s="52"/>
      <c r="N21" s="52"/>
    </row>
    <row r="22" spans="1:14" x14ac:dyDescent="0.25">
      <c r="A22" s="11"/>
      <c r="B22" s="19" t="s">
        <v>28</v>
      </c>
      <c r="C22" s="21" t="s">
        <v>225</v>
      </c>
      <c r="D22" s="21"/>
      <c r="E22" s="21"/>
      <c r="F22" s="21"/>
      <c r="G22" s="21" t="s">
        <v>225</v>
      </c>
      <c r="H22" s="21"/>
      <c r="I22" s="21"/>
      <c r="J22" s="21"/>
      <c r="K22" s="21"/>
      <c r="L22" s="21"/>
      <c r="M22" s="21"/>
      <c r="N22" s="21"/>
    </row>
    <row r="23" spans="1:14" x14ac:dyDescent="0.25">
      <c r="A23" s="11"/>
      <c r="B23" s="22" t="s">
        <v>29</v>
      </c>
      <c r="C23" s="14" t="s">
        <v>225</v>
      </c>
      <c r="D23" s="14" t="s">
        <v>231</v>
      </c>
      <c r="E23" s="24">
        <v>15342</v>
      </c>
      <c r="F23" s="15" t="s">
        <v>225</v>
      </c>
      <c r="G23" s="14" t="s">
        <v>225</v>
      </c>
      <c r="H23" s="15" t="s">
        <v>231</v>
      </c>
      <c r="I23" s="26" t="s">
        <v>232</v>
      </c>
      <c r="J23" s="15" t="s">
        <v>225</v>
      </c>
      <c r="K23" s="14"/>
      <c r="L23" s="14" t="s">
        <v>231</v>
      </c>
      <c r="M23" s="24">
        <v>15342</v>
      </c>
      <c r="N23" s="15" t="s">
        <v>225</v>
      </c>
    </row>
    <row r="24" spans="1:14" x14ac:dyDescent="0.25">
      <c r="A24" s="11"/>
      <c r="B24" s="27" t="s">
        <v>84</v>
      </c>
      <c r="C24" s="21" t="s">
        <v>225</v>
      </c>
      <c r="D24" s="21"/>
      <c r="E24" s="29">
        <v>96952</v>
      </c>
      <c r="F24" s="31" t="s">
        <v>225</v>
      </c>
      <c r="G24" s="21" t="s">
        <v>225</v>
      </c>
      <c r="H24" s="21"/>
      <c r="I24" s="29">
        <v>1033</v>
      </c>
      <c r="J24" s="33" t="s">
        <v>233</v>
      </c>
      <c r="K24" s="21"/>
      <c r="L24" s="21"/>
      <c r="M24" s="29">
        <v>97985</v>
      </c>
      <c r="N24" s="31" t="s">
        <v>225</v>
      </c>
    </row>
    <row r="25" spans="1:14" x14ac:dyDescent="0.25">
      <c r="A25" s="11"/>
      <c r="B25" s="22" t="s">
        <v>234</v>
      </c>
      <c r="C25" s="14" t="s">
        <v>225</v>
      </c>
      <c r="D25" s="14"/>
      <c r="E25" s="24">
        <v>170083</v>
      </c>
      <c r="F25" s="15" t="s">
        <v>225</v>
      </c>
      <c r="G25" s="14" t="s">
        <v>225</v>
      </c>
      <c r="H25" s="14"/>
      <c r="I25" s="35" t="s">
        <v>235</v>
      </c>
      <c r="J25" s="15" t="s">
        <v>236</v>
      </c>
      <c r="K25" s="14"/>
      <c r="L25" s="14"/>
      <c r="M25" s="24">
        <v>162216</v>
      </c>
      <c r="N25" s="15" t="s">
        <v>225</v>
      </c>
    </row>
    <row r="26" spans="1:14" x14ac:dyDescent="0.25">
      <c r="A26" s="11"/>
      <c r="B26" s="27" t="s">
        <v>237</v>
      </c>
      <c r="C26" s="21" t="s">
        <v>225</v>
      </c>
      <c r="D26" s="21"/>
      <c r="E26" s="29">
        <v>2699</v>
      </c>
      <c r="F26" s="31" t="s">
        <v>225</v>
      </c>
      <c r="G26" s="21" t="s">
        <v>225</v>
      </c>
      <c r="H26" s="21"/>
      <c r="I26" s="37" t="s">
        <v>238</v>
      </c>
      <c r="J26" s="31" t="s">
        <v>239</v>
      </c>
      <c r="K26" s="21"/>
      <c r="L26" s="21"/>
      <c r="M26" s="29">
        <v>1828</v>
      </c>
      <c r="N26" s="31" t="s">
        <v>225</v>
      </c>
    </row>
    <row r="27" spans="1:14" x14ac:dyDescent="0.25">
      <c r="A27" s="11"/>
      <c r="B27" s="22" t="s">
        <v>39</v>
      </c>
      <c r="C27" s="14" t="s">
        <v>225</v>
      </c>
      <c r="D27" s="14"/>
      <c r="E27" s="24">
        <v>6566</v>
      </c>
      <c r="F27" s="15" t="s">
        <v>225</v>
      </c>
      <c r="G27" s="14" t="s">
        <v>225</v>
      </c>
      <c r="H27" s="14"/>
      <c r="I27" s="35" t="s">
        <v>240</v>
      </c>
      <c r="J27" s="15" t="s">
        <v>241</v>
      </c>
      <c r="K27" s="14"/>
      <c r="L27" s="14"/>
      <c r="M27" s="24">
        <v>5755</v>
      </c>
      <c r="N27" s="15" t="s">
        <v>225</v>
      </c>
    </row>
    <row r="28" spans="1:14" x14ac:dyDescent="0.25">
      <c r="A28" s="11"/>
      <c r="B28" s="27" t="s">
        <v>242</v>
      </c>
      <c r="C28" s="21" t="s">
        <v>225</v>
      </c>
      <c r="D28" s="31"/>
      <c r="E28" s="39" t="s">
        <v>232</v>
      </c>
      <c r="F28" s="31" t="s">
        <v>225</v>
      </c>
      <c r="G28" s="21" t="s">
        <v>225</v>
      </c>
      <c r="H28" s="21"/>
      <c r="I28" s="29">
        <v>3030</v>
      </c>
      <c r="J28" s="33" t="s">
        <v>243</v>
      </c>
      <c r="K28" s="21"/>
      <c r="L28" s="21"/>
      <c r="M28" s="29">
        <v>3030</v>
      </c>
      <c r="N28" s="31" t="s">
        <v>225</v>
      </c>
    </row>
    <row r="29" spans="1:14" ht="15.75" thickBot="1" x14ac:dyDescent="0.3">
      <c r="A29" s="11"/>
      <c r="B29" s="22" t="s">
        <v>244</v>
      </c>
      <c r="C29" s="14" t="s">
        <v>225</v>
      </c>
      <c r="D29" s="14"/>
      <c r="E29" s="24">
        <v>9212</v>
      </c>
      <c r="F29" s="15" t="s">
        <v>225</v>
      </c>
      <c r="G29" s="14" t="s">
        <v>225</v>
      </c>
      <c r="H29" s="14"/>
      <c r="I29" s="24">
        <v>3303</v>
      </c>
      <c r="J29" s="32" t="s">
        <v>245</v>
      </c>
      <c r="K29" s="14"/>
      <c r="L29" s="14"/>
      <c r="M29" s="24">
        <v>12515</v>
      </c>
      <c r="N29" s="15" t="s">
        <v>225</v>
      </c>
    </row>
    <row r="30" spans="1:14" x14ac:dyDescent="0.25">
      <c r="A30" s="11"/>
      <c r="B30" s="18"/>
      <c r="C30" s="18" t="s">
        <v>225</v>
      </c>
      <c r="D30" s="40"/>
      <c r="E30" s="40"/>
      <c r="F30" s="18"/>
      <c r="G30" s="18" t="s">
        <v>225</v>
      </c>
      <c r="H30" s="40"/>
      <c r="I30" s="40"/>
      <c r="J30" s="18"/>
      <c r="K30" s="18"/>
      <c r="L30" s="40"/>
      <c r="M30" s="40"/>
      <c r="N30" s="18"/>
    </row>
    <row r="31" spans="1:14" ht="15.75" thickBot="1" x14ac:dyDescent="0.3">
      <c r="A31" s="11"/>
      <c r="B31" s="41" t="s">
        <v>246</v>
      </c>
      <c r="C31" s="42" t="s">
        <v>225</v>
      </c>
      <c r="D31" s="21" t="s">
        <v>231</v>
      </c>
      <c r="E31" s="29">
        <v>300854</v>
      </c>
      <c r="F31" s="31" t="s">
        <v>225</v>
      </c>
      <c r="G31" s="42" t="s">
        <v>225</v>
      </c>
      <c r="H31" s="21" t="s">
        <v>231</v>
      </c>
      <c r="I31" s="37" t="s">
        <v>247</v>
      </c>
      <c r="J31" s="31" t="s">
        <v>248</v>
      </c>
      <c r="K31" s="42"/>
      <c r="L31" s="21" t="s">
        <v>231</v>
      </c>
      <c r="M31" s="29">
        <v>298671</v>
      </c>
      <c r="N31" s="31" t="s">
        <v>225</v>
      </c>
    </row>
    <row r="32" spans="1:14" x14ac:dyDescent="0.25">
      <c r="A32" s="11"/>
      <c r="B32" s="18"/>
      <c r="C32" s="18" t="s">
        <v>225</v>
      </c>
      <c r="D32" s="40"/>
      <c r="E32" s="40"/>
      <c r="F32" s="18"/>
      <c r="G32" s="18" t="s">
        <v>225</v>
      </c>
      <c r="H32" s="40"/>
      <c r="I32" s="40"/>
      <c r="J32" s="18"/>
      <c r="K32" s="18"/>
      <c r="L32" s="40"/>
      <c r="M32" s="40"/>
      <c r="N32" s="18"/>
    </row>
    <row r="33" spans="1:14" x14ac:dyDescent="0.25">
      <c r="A33" s="11"/>
      <c r="B33" s="43" t="s">
        <v>249</v>
      </c>
      <c r="C33" s="17" t="s">
        <v>225</v>
      </c>
      <c r="D33" s="14"/>
      <c r="E33" s="14"/>
      <c r="F33" s="14"/>
      <c r="G33" s="17" t="s">
        <v>225</v>
      </c>
      <c r="H33" s="14"/>
      <c r="I33" s="14"/>
      <c r="J33" s="14"/>
      <c r="K33" s="17"/>
      <c r="L33" s="14"/>
      <c r="M33" s="14"/>
      <c r="N33" s="14"/>
    </row>
    <row r="34" spans="1:14" x14ac:dyDescent="0.25">
      <c r="A34" s="11"/>
      <c r="B34" s="27" t="s">
        <v>250</v>
      </c>
      <c r="C34" s="42" t="s">
        <v>225</v>
      </c>
      <c r="D34" s="21" t="s">
        <v>231</v>
      </c>
      <c r="E34" s="29">
        <v>156839</v>
      </c>
      <c r="F34" s="31" t="s">
        <v>225</v>
      </c>
      <c r="G34" s="42" t="s">
        <v>225</v>
      </c>
      <c r="H34" s="21" t="s">
        <v>231</v>
      </c>
      <c r="I34" s="37">
        <v>186</v>
      </c>
      <c r="J34" s="33" t="s">
        <v>251</v>
      </c>
      <c r="K34" s="42"/>
      <c r="L34" s="21" t="s">
        <v>231</v>
      </c>
      <c r="M34" s="29">
        <v>157025</v>
      </c>
      <c r="N34" s="31" t="s">
        <v>225</v>
      </c>
    </row>
    <row r="35" spans="1:14" x14ac:dyDescent="0.25">
      <c r="A35" s="11"/>
      <c r="B35" s="22" t="s">
        <v>252</v>
      </c>
      <c r="C35" s="17" t="s">
        <v>225</v>
      </c>
      <c r="D35" s="14"/>
      <c r="E35" s="24">
        <v>59575</v>
      </c>
      <c r="F35" s="15" t="s">
        <v>225</v>
      </c>
      <c r="G35" s="17" t="s">
        <v>225</v>
      </c>
      <c r="H35" s="15"/>
      <c r="I35" s="26" t="s">
        <v>232</v>
      </c>
      <c r="J35" s="15" t="s">
        <v>225</v>
      </c>
      <c r="K35" s="17"/>
      <c r="L35" s="14"/>
      <c r="M35" s="24">
        <v>59575</v>
      </c>
      <c r="N35" s="15" t="s">
        <v>225</v>
      </c>
    </row>
    <row r="36" spans="1:14" x14ac:dyDescent="0.25">
      <c r="A36" s="11"/>
      <c r="B36" s="27" t="s">
        <v>253</v>
      </c>
      <c r="C36" s="42" t="s">
        <v>225</v>
      </c>
      <c r="D36" s="21"/>
      <c r="E36" s="29">
        <v>9149</v>
      </c>
      <c r="F36" s="31" t="s">
        <v>225</v>
      </c>
      <c r="G36" s="42" t="s">
        <v>225</v>
      </c>
      <c r="H36" s="21"/>
      <c r="I36" s="37">
        <v>103</v>
      </c>
      <c r="J36" s="33" t="s">
        <v>254</v>
      </c>
      <c r="K36" s="42"/>
      <c r="L36" s="21"/>
      <c r="M36" s="29">
        <v>9252</v>
      </c>
      <c r="N36" s="31" t="s">
        <v>225</v>
      </c>
    </row>
    <row r="37" spans="1:14" x14ac:dyDescent="0.25">
      <c r="A37" s="11"/>
      <c r="B37" s="22" t="s">
        <v>255</v>
      </c>
      <c r="C37" s="17" t="s">
        <v>225</v>
      </c>
      <c r="D37" s="14"/>
      <c r="E37" s="24">
        <v>26315</v>
      </c>
      <c r="F37" s="15" t="s">
        <v>225</v>
      </c>
      <c r="G37" s="17" t="s">
        <v>225</v>
      </c>
      <c r="H37" s="14"/>
      <c r="I37" s="35">
        <v>976</v>
      </c>
      <c r="J37" s="32" t="s">
        <v>256</v>
      </c>
      <c r="K37" s="17"/>
      <c r="L37" s="14"/>
      <c r="M37" s="24">
        <v>27291</v>
      </c>
      <c r="N37" s="15" t="s">
        <v>225</v>
      </c>
    </row>
    <row r="38" spans="1:14" ht="15.75" thickBot="1" x14ac:dyDescent="0.3">
      <c r="A38" s="11"/>
      <c r="B38" s="27" t="s">
        <v>257</v>
      </c>
      <c r="C38" s="42" t="s">
        <v>225</v>
      </c>
      <c r="D38" s="21"/>
      <c r="E38" s="29">
        <v>11125</v>
      </c>
      <c r="F38" s="31" t="s">
        <v>225</v>
      </c>
      <c r="G38" s="42" t="s">
        <v>225</v>
      </c>
      <c r="H38" s="21"/>
      <c r="I38" s="37">
        <v>146</v>
      </c>
      <c r="J38" s="31" t="s">
        <v>225</v>
      </c>
      <c r="K38" s="42"/>
      <c r="L38" s="21"/>
      <c r="M38" s="29">
        <v>11271</v>
      </c>
      <c r="N38" s="31" t="s">
        <v>225</v>
      </c>
    </row>
    <row r="39" spans="1:14" x14ac:dyDescent="0.25">
      <c r="A39" s="11"/>
      <c r="B39" s="18"/>
      <c r="C39" s="18" t="s">
        <v>225</v>
      </c>
      <c r="D39" s="40"/>
      <c r="E39" s="40"/>
      <c r="F39" s="18"/>
      <c r="G39" s="18" t="s">
        <v>225</v>
      </c>
      <c r="H39" s="40"/>
      <c r="I39" s="40"/>
      <c r="J39" s="18"/>
      <c r="K39" s="18"/>
      <c r="L39" s="40"/>
      <c r="M39" s="40"/>
      <c r="N39" s="18"/>
    </row>
    <row r="40" spans="1:14" ht="15.75" thickBot="1" x14ac:dyDescent="0.3">
      <c r="A40" s="11"/>
      <c r="B40" s="44" t="s">
        <v>258</v>
      </c>
      <c r="C40" s="17" t="s">
        <v>225</v>
      </c>
      <c r="D40" s="14" t="s">
        <v>231</v>
      </c>
      <c r="E40" s="24">
        <v>263003</v>
      </c>
      <c r="F40" s="15" t="s">
        <v>225</v>
      </c>
      <c r="G40" s="17" t="s">
        <v>225</v>
      </c>
      <c r="H40" s="14" t="s">
        <v>231</v>
      </c>
      <c r="I40" s="24">
        <v>1411</v>
      </c>
      <c r="J40" s="15" t="s">
        <v>225</v>
      </c>
      <c r="K40" s="17"/>
      <c r="L40" s="14" t="s">
        <v>231</v>
      </c>
      <c r="M40" s="24">
        <v>264414</v>
      </c>
      <c r="N40" s="15" t="s">
        <v>225</v>
      </c>
    </row>
    <row r="41" spans="1:14" x14ac:dyDescent="0.25">
      <c r="A41" s="11"/>
      <c r="B41" s="18"/>
      <c r="C41" s="18" t="s">
        <v>225</v>
      </c>
      <c r="D41" s="40"/>
      <c r="E41" s="40"/>
      <c r="F41" s="18"/>
      <c r="G41" s="18" t="s">
        <v>225</v>
      </c>
      <c r="H41" s="40"/>
      <c r="I41" s="40"/>
      <c r="J41" s="18"/>
      <c r="K41" s="18"/>
      <c r="L41" s="40"/>
      <c r="M41" s="40"/>
      <c r="N41" s="18"/>
    </row>
    <row r="42" spans="1:14" ht="25.5" x14ac:dyDescent="0.25">
      <c r="A42" s="11"/>
      <c r="B42" s="45" t="s">
        <v>259</v>
      </c>
      <c r="C42" s="42" t="s">
        <v>225</v>
      </c>
      <c r="D42" s="21"/>
      <c r="E42" s="21"/>
      <c r="F42" s="21"/>
      <c r="G42" s="42" t="s">
        <v>225</v>
      </c>
      <c r="H42" s="21"/>
      <c r="I42" s="21"/>
      <c r="J42" s="21"/>
      <c r="K42" s="42"/>
      <c r="L42" s="21"/>
      <c r="M42" s="29">
        <v>34257</v>
      </c>
      <c r="N42" s="31" t="s">
        <v>225</v>
      </c>
    </row>
    <row r="43" spans="1:14" ht="15.75" thickBot="1" x14ac:dyDescent="0.3">
      <c r="A43" s="11"/>
      <c r="B43" s="46" t="s">
        <v>260</v>
      </c>
      <c r="C43" s="17" t="s">
        <v>225</v>
      </c>
      <c r="D43" s="14"/>
      <c r="E43" s="14"/>
      <c r="F43" s="14"/>
      <c r="G43" s="17" t="s">
        <v>225</v>
      </c>
      <c r="H43" s="14"/>
      <c r="I43" s="14"/>
      <c r="J43" s="14"/>
      <c r="K43" s="17"/>
      <c r="L43" s="14"/>
      <c r="M43" s="35" t="s">
        <v>261</v>
      </c>
      <c r="N43" s="15" t="s">
        <v>248</v>
      </c>
    </row>
    <row r="44" spans="1:14" x14ac:dyDescent="0.25">
      <c r="A44" s="11"/>
      <c r="B44" s="18"/>
      <c r="C44" s="18" t="s">
        <v>225</v>
      </c>
      <c r="D44" s="18"/>
      <c r="E44" s="18"/>
      <c r="F44" s="18"/>
      <c r="G44" s="18" t="s">
        <v>225</v>
      </c>
      <c r="H44" s="18"/>
      <c r="I44" s="18"/>
      <c r="J44" s="18"/>
      <c r="K44" s="18"/>
      <c r="L44" s="40"/>
      <c r="M44" s="40"/>
      <c r="N44" s="18"/>
    </row>
    <row r="45" spans="1:14" ht="15.75" thickBot="1" x14ac:dyDescent="0.3">
      <c r="A45" s="11"/>
      <c r="B45" s="27" t="s">
        <v>262</v>
      </c>
      <c r="C45" s="42" t="s">
        <v>225</v>
      </c>
      <c r="D45" s="21"/>
      <c r="E45" s="21"/>
      <c r="F45" s="21"/>
      <c r="G45" s="42" t="s">
        <v>225</v>
      </c>
      <c r="H45" s="21"/>
      <c r="I45" s="21"/>
      <c r="J45" s="21"/>
      <c r="K45" s="42"/>
      <c r="L45" s="21" t="s">
        <v>231</v>
      </c>
      <c r="M45" s="37">
        <v>258</v>
      </c>
      <c r="N45" s="31" t="s">
        <v>225</v>
      </c>
    </row>
    <row r="46" spans="1:14" ht="15.75" thickTop="1" x14ac:dyDescent="0.25">
      <c r="A46" s="11"/>
      <c r="B46" s="18"/>
      <c r="C46" s="18" t="s">
        <v>225</v>
      </c>
      <c r="D46" s="18"/>
      <c r="E46" s="18"/>
      <c r="F46" s="18"/>
      <c r="G46" s="18" t="s">
        <v>225</v>
      </c>
      <c r="H46" s="18"/>
      <c r="I46" s="18"/>
      <c r="J46" s="18"/>
      <c r="K46" s="18"/>
      <c r="L46" s="47"/>
      <c r="M46" s="47"/>
      <c r="N46" s="18"/>
    </row>
    <row r="47" spans="1:14" ht="15.75" x14ac:dyDescent="0.25">
      <c r="A47" s="11"/>
      <c r="B47" s="60"/>
      <c r="C47" s="60"/>
      <c r="D47" s="60"/>
      <c r="E47" s="60"/>
      <c r="F47" s="60"/>
      <c r="G47" s="60"/>
      <c r="H47" s="60"/>
      <c r="I47" s="60"/>
      <c r="J47" s="60"/>
      <c r="K47" s="60"/>
      <c r="L47" s="60"/>
      <c r="M47" s="60"/>
      <c r="N47" s="60"/>
    </row>
    <row r="48" spans="1:14" ht="51" x14ac:dyDescent="0.25">
      <c r="A48" s="11"/>
      <c r="B48" s="54" t="s">
        <v>263</v>
      </c>
      <c r="C48" s="54" t="s">
        <v>264</v>
      </c>
    </row>
    <row r="49" spans="1:14" ht="25.5" x14ac:dyDescent="0.25">
      <c r="A49" s="11"/>
      <c r="B49" s="54" t="s">
        <v>265</v>
      </c>
      <c r="C49" s="54" t="s">
        <v>266</v>
      </c>
    </row>
    <row r="50" spans="1:14" x14ac:dyDescent="0.25">
      <c r="A50" s="11"/>
      <c r="B50" s="61"/>
      <c r="C50" s="61"/>
      <c r="D50" s="61"/>
      <c r="E50" s="61"/>
      <c r="F50" s="61"/>
      <c r="G50" s="61"/>
      <c r="H50" s="61"/>
      <c r="I50" s="61"/>
      <c r="J50" s="61"/>
      <c r="K50" s="61"/>
      <c r="L50" s="61"/>
      <c r="M50" s="61"/>
      <c r="N50" s="61"/>
    </row>
    <row r="51" spans="1:14" ht="38.25" x14ac:dyDescent="0.25">
      <c r="A51" s="11"/>
      <c r="B51" s="14"/>
      <c r="C51" s="54" t="s">
        <v>267</v>
      </c>
      <c r="D51" s="55"/>
      <c r="E51" s="54" t="s">
        <v>268</v>
      </c>
    </row>
    <row r="52" spans="1:14" x14ac:dyDescent="0.25">
      <c r="A52" s="11"/>
      <c r="B52" s="61"/>
      <c r="C52" s="61"/>
      <c r="D52" s="61"/>
      <c r="E52" s="61"/>
      <c r="F52" s="61"/>
      <c r="G52" s="61"/>
      <c r="H52" s="61"/>
      <c r="I52" s="61"/>
      <c r="J52" s="61"/>
      <c r="K52" s="61"/>
      <c r="L52" s="61"/>
      <c r="M52" s="61"/>
      <c r="N52" s="61"/>
    </row>
    <row r="53" spans="1:14" ht="165.75" x14ac:dyDescent="0.25">
      <c r="A53" s="11"/>
      <c r="B53" s="14"/>
      <c r="C53" s="54" t="s">
        <v>267</v>
      </c>
      <c r="D53" s="55"/>
      <c r="E53" s="54" t="s">
        <v>269</v>
      </c>
    </row>
    <row r="54" spans="1:14" x14ac:dyDescent="0.25">
      <c r="A54" s="11"/>
      <c r="B54" s="61"/>
      <c r="C54" s="61"/>
      <c r="D54" s="61"/>
      <c r="E54" s="61"/>
      <c r="F54" s="61"/>
      <c r="G54" s="61"/>
      <c r="H54" s="61"/>
      <c r="I54" s="61"/>
      <c r="J54" s="61"/>
      <c r="K54" s="61"/>
      <c r="L54" s="61"/>
      <c r="M54" s="61"/>
      <c r="N54" s="61"/>
    </row>
    <row r="55" spans="1:14" ht="178.5" x14ac:dyDescent="0.25">
      <c r="A55" s="11"/>
      <c r="B55" s="14"/>
      <c r="C55" s="54" t="s">
        <v>267</v>
      </c>
      <c r="D55" s="55"/>
      <c r="E55" s="54" t="s">
        <v>270</v>
      </c>
    </row>
    <row r="56" spans="1:14" x14ac:dyDescent="0.25">
      <c r="A56" s="11"/>
      <c r="B56" s="61"/>
      <c r="C56" s="61"/>
      <c r="D56" s="61"/>
      <c r="E56" s="61"/>
      <c r="F56" s="61"/>
      <c r="G56" s="61"/>
      <c r="H56" s="61"/>
      <c r="I56" s="61"/>
      <c r="J56" s="61"/>
      <c r="K56" s="61"/>
      <c r="L56" s="61"/>
      <c r="M56" s="61"/>
      <c r="N56" s="61"/>
    </row>
    <row r="57" spans="1:14" ht="51" x14ac:dyDescent="0.25">
      <c r="A57" s="11"/>
      <c r="B57" s="54" t="s">
        <v>271</v>
      </c>
      <c r="C57" s="54" t="s">
        <v>272</v>
      </c>
    </row>
    <row r="58" spans="1:14" ht="51" x14ac:dyDescent="0.25">
      <c r="A58" s="11"/>
      <c r="B58" s="54" t="s">
        <v>273</v>
      </c>
      <c r="C58" s="54" t="s">
        <v>274</v>
      </c>
    </row>
    <row r="59" spans="1:14" ht="76.5" x14ac:dyDescent="0.25">
      <c r="A59" s="11"/>
      <c r="B59" s="54" t="s">
        <v>275</v>
      </c>
      <c r="C59" s="54" t="s">
        <v>276</v>
      </c>
    </row>
    <row r="60" spans="1:14" ht="38.25" x14ac:dyDescent="0.25">
      <c r="A60" s="11"/>
      <c r="B60" s="54" t="s">
        <v>277</v>
      </c>
      <c r="C60" s="54" t="s">
        <v>278</v>
      </c>
    </row>
    <row r="61" spans="1:14" ht="76.5" x14ac:dyDescent="0.25">
      <c r="A61" s="11"/>
      <c r="B61" s="54" t="s">
        <v>279</v>
      </c>
      <c r="C61" s="54" t="s">
        <v>280</v>
      </c>
    </row>
    <row r="62" spans="1:14" ht="89.25" x14ac:dyDescent="0.25">
      <c r="A62" s="11"/>
      <c r="B62" s="54" t="s">
        <v>281</v>
      </c>
      <c r="C62" s="54" t="s">
        <v>282</v>
      </c>
    </row>
    <row r="63" spans="1:14" ht="89.25" x14ac:dyDescent="0.25">
      <c r="A63" s="11"/>
      <c r="B63" s="54" t="s">
        <v>283</v>
      </c>
      <c r="C63" s="54" t="s">
        <v>284</v>
      </c>
    </row>
  </sheetData>
  <mergeCells count="34">
    <mergeCell ref="A15:A63"/>
    <mergeCell ref="B15:N15"/>
    <mergeCell ref="B16:N16"/>
    <mergeCell ref="B17:N17"/>
    <mergeCell ref="B47:N47"/>
    <mergeCell ref="B50:N50"/>
    <mergeCell ref="B52:N52"/>
    <mergeCell ref="B54:N54"/>
    <mergeCell ref="B56:N56"/>
    <mergeCell ref="A1:A2"/>
    <mergeCell ref="B1:N1"/>
    <mergeCell ref="B2:N2"/>
    <mergeCell ref="A3:A13"/>
    <mergeCell ref="B3:N3"/>
    <mergeCell ref="B4:N4"/>
    <mergeCell ref="B5:N5"/>
    <mergeCell ref="J19:J20"/>
    <mergeCell ref="K19:K20"/>
    <mergeCell ref="L19:M19"/>
    <mergeCell ref="L20:M20"/>
    <mergeCell ref="N19:N20"/>
    <mergeCell ref="C21:F21"/>
    <mergeCell ref="G21:J21"/>
    <mergeCell ref="K21:N21"/>
    <mergeCell ref="D7:E7"/>
    <mergeCell ref="H7:I7"/>
    <mergeCell ref="B19:B20"/>
    <mergeCell ref="C19:C20"/>
    <mergeCell ref="D19:E20"/>
    <mergeCell ref="F19:F20"/>
    <mergeCell ref="G19:G20"/>
    <mergeCell ref="H19:I19"/>
    <mergeCell ref="H20:I20"/>
    <mergeCell ref="B14:N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x14ac:dyDescent="0.25"/>
  <cols>
    <col min="1" max="1" width="36.5703125" bestFit="1" customWidth="1"/>
    <col min="2" max="2" width="36.5703125" customWidth="1"/>
    <col min="3" max="4" width="8.85546875" customWidth="1"/>
    <col min="5" max="5" width="31.85546875" customWidth="1"/>
    <col min="6" max="8" width="8.85546875" customWidth="1"/>
    <col min="9" max="9" width="27.42578125" customWidth="1"/>
    <col min="10" max="12" width="8.85546875" customWidth="1"/>
    <col min="13" max="13" width="27.42578125" customWidth="1"/>
    <col min="14" max="16" width="8.85546875" customWidth="1"/>
    <col min="17" max="17" width="31.85546875" customWidth="1"/>
    <col min="18" max="20" width="8.85546875" customWidth="1"/>
    <col min="21" max="21" width="31.85546875" customWidth="1"/>
    <col min="22" max="22" width="8.85546875" customWidth="1"/>
  </cols>
  <sheetData>
    <row r="1" spans="1:22" ht="15" customHeight="1" x14ac:dyDescent="0.25">
      <c r="A1" s="7" t="s">
        <v>57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93</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575</v>
      </c>
      <c r="B4" s="10" t="s">
        <v>5</v>
      </c>
      <c r="C4" s="10"/>
      <c r="D4" s="10"/>
      <c r="E4" s="10"/>
      <c r="F4" s="10"/>
      <c r="G4" s="10"/>
      <c r="H4" s="10"/>
      <c r="I4" s="10"/>
      <c r="J4" s="10"/>
      <c r="K4" s="10"/>
      <c r="L4" s="10"/>
      <c r="M4" s="10"/>
      <c r="N4" s="10"/>
      <c r="O4" s="10"/>
      <c r="P4" s="10"/>
      <c r="Q4" s="10"/>
      <c r="R4" s="10"/>
      <c r="S4" s="10"/>
      <c r="T4" s="10"/>
      <c r="U4" s="10"/>
      <c r="V4" s="10"/>
    </row>
    <row r="5" spans="1:22" x14ac:dyDescent="0.25">
      <c r="A5" s="11"/>
      <c r="B5" s="58" t="s">
        <v>295</v>
      </c>
      <c r="C5" s="58"/>
      <c r="D5" s="58"/>
      <c r="E5" s="58"/>
      <c r="F5" s="58"/>
      <c r="G5" s="58"/>
      <c r="H5" s="58"/>
      <c r="I5" s="58"/>
      <c r="J5" s="58"/>
      <c r="K5" s="58"/>
      <c r="L5" s="58"/>
      <c r="M5" s="58"/>
      <c r="N5" s="58"/>
      <c r="O5" s="58"/>
      <c r="P5" s="58"/>
      <c r="Q5" s="58"/>
      <c r="R5" s="58"/>
      <c r="S5" s="58"/>
      <c r="T5" s="58"/>
      <c r="U5" s="58"/>
      <c r="V5" s="58"/>
    </row>
    <row r="6" spans="1:22" ht="15.75" x14ac:dyDescent="0.25">
      <c r="A6" s="11"/>
      <c r="B6" s="60"/>
      <c r="C6" s="60"/>
      <c r="D6" s="60"/>
      <c r="E6" s="60"/>
      <c r="F6" s="60"/>
      <c r="G6" s="60"/>
      <c r="H6" s="60"/>
      <c r="I6" s="60"/>
      <c r="J6" s="60"/>
      <c r="K6" s="60"/>
      <c r="L6" s="60"/>
      <c r="M6" s="60"/>
      <c r="N6" s="60"/>
      <c r="O6" s="60"/>
      <c r="P6" s="60"/>
      <c r="Q6" s="60"/>
      <c r="R6" s="60"/>
      <c r="S6" s="60"/>
      <c r="T6" s="60"/>
      <c r="U6" s="60"/>
      <c r="V6" s="60"/>
    </row>
    <row r="7" spans="1:22" x14ac:dyDescent="0.25">
      <c r="A7" s="11"/>
      <c r="B7" s="14"/>
      <c r="C7" s="14"/>
      <c r="D7" s="14"/>
      <c r="E7" s="14"/>
      <c r="F7" s="14"/>
      <c r="G7" s="14"/>
      <c r="H7" s="14"/>
      <c r="I7" s="14"/>
      <c r="J7" s="14"/>
      <c r="K7" s="14"/>
      <c r="L7" s="14"/>
      <c r="M7" s="14"/>
      <c r="N7" s="14"/>
      <c r="O7" s="14"/>
      <c r="P7" s="14"/>
      <c r="Q7" s="14"/>
      <c r="R7" s="14"/>
      <c r="S7" s="14"/>
      <c r="T7" s="14"/>
      <c r="U7" s="14"/>
      <c r="V7" s="14"/>
    </row>
    <row r="8" spans="1:22" x14ac:dyDescent="0.25">
      <c r="A8" s="11"/>
      <c r="B8" s="91" t="s">
        <v>224</v>
      </c>
      <c r="C8" s="49" t="s">
        <v>225</v>
      </c>
      <c r="D8" s="49"/>
      <c r="E8" s="49"/>
      <c r="F8" s="49"/>
      <c r="G8" s="49" t="s">
        <v>225</v>
      </c>
      <c r="H8" s="49"/>
      <c r="I8" s="49"/>
      <c r="J8" s="49"/>
      <c r="K8" s="49" t="s">
        <v>225</v>
      </c>
      <c r="L8" s="92" t="s">
        <v>296</v>
      </c>
      <c r="M8" s="92"/>
      <c r="N8" s="92"/>
      <c r="O8" s="92"/>
      <c r="P8" s="92"/>
      <c r="Q8" s="92"/>
      <c r="R8" s="49"/>
      <c r="S8" s="49" t="s">
        <v>225</v>
      </c>
      <c r="T8" s="49"/>
      <c r="U8" s="49"/>
      <c r="V8" s="49"/>
    </row>
    <row r="9" spans="1:22" ht="15.75" thickBot="1" x14ac:dyDescent="0.3">
      <c r="A9" s="11"/>
      <c r="B9" s="91"/>
      <c r="C9" s="49"/>
      <c r="D9" s="49"/>
      <c r="E9" s="49"/>
      <c r="F9" s="49"/>
      <c r="G9" s="49"/>
      <c r="H9" s="49"/>
      <c r="I9" s="49"/>
      <c r="J9" s="49"/>
      <c r="K9" s="49"/>
      <c r="L9" s="93" t="s">
        <v>297</v>
      </c>
      <c r="M9" s="93"/>
      <c r="N9" s="93"/>
      <c r="O9" s="93"/>
      <c r="P9" s="93"/>
      <c r="Q9" s="93"/>
      <c r="R9" s="49"/>
      <c r="S9" s="49"/>
      <c r="T9" s="49"/>
      <c r="U9" s="49"/>
      <c r="V9" s="49"/>
    </row>
    <row r="10" spans="1:22" x14ac:dyDescent="0.25">
      <c r="A10" s="11"/>
      <c r="B10" s="94" t="s">
        <v>298</v>
      </c>
      <c r="C10" s="49" t="s">
        <v>225</v>
      </c>
      <c r="D10" s="92" t="s">
        <v>299</v>
      </c>
      <c r="E10" s="92"/>
      <c r="F10" s="49"/>
      <c r="G10" s="49" t="s">
        <v>225</v>
      </c>
      <c r="H10" s="92" t="s">
        <v>301</v>
      </c>
      <c r="I10" s="92"/>
      <c r="J10" s="49"/>
      <c r="K10" s="49" t="s">
        <v>225</v>
      </c>
      <c r="L10" s="95" t="s">
        <v>304</v>
      </c>
      <c r="M10" s="95"/>
      <c r="N10" s="83"/>
      <c r="O10" s="83" t="s">
        <v>225</v>
      </c>
      <c r="P10" s="95" t="s">
        <v>306</v>
      </c>
      <c r="Q10" s="95"/>
      <c r="R10" s="49"/>
      <c r="S10" s="49" t="s">
        <v>225</v>
      </c>
      <c r="T10" s="92" t="s">
        <v>227</v>
      </c>
      <c r="U10" s="92"/>
      <c r="V10" s="49"/>
    </row>
    <row r="11" spans="1:22" x14ac:dyDescent="0.25">
      <c r="A11" s="11"/>
      <c r="B11" s="94"/>
      <c r="C11" s="49"/>
      <c r="D11" s="92" t="s">
        <v>300</v>
      </c>
      <c r="E11" s="92"/>
      <c r="F11" s="49"/>
      <c r="G11" s="49"/>
      <c r="H11" s="92" t="s">
        <v>302</v>
      </c>
      <c r="I11" s="92"/>
      <c r="J11" s="49"/>
      <c r="K11" s="49"/>
      <c r="L11" s="92" t="s">
        <v>305</v>
      </c>
      <c r="M11" s="92"/>
      <c r="N11" s="49"/>
      <c r="O11" s="49"/>
      <c r="P11" s="92" t="s">
        <v>305</v>
      </c>
      <c r="Q11" s="92"/>
      <c r="R11" s="49"/>
      <c r="S11" s="49"/>
      <c r="T11" s="92"/>
      <c r="U11" s="92"/>
      <c r="V11" s="49"/>
    </row>
    <row r="12" spans="1:22" ht="15.75" thickBot="1" x14ac:dyDescent="0.3">
      <c r="A12" s="11"/>
      <c r="B12" s="94"/>
      <c r="C12" s="49"/>
      <c r="D12" s="93"/>
      <c r="E12" s="93"/>
      <c r="F12" s="49"/>
      <c r="G12" s="49"/>
      <c r="H12" s="93" t="s">
        <v>303</v>
      </c>
      <c r="I12" s="93"/>
      <c r="J12" s="49"/>
      <c r="K12" s="49"/>
      <c r="L12" s="93"/>
      <c r="M12" s="93"/>
      <c r="N12" s="49"/>
      <c r="O12" s="49"/>
      <c r="P12" s="93"/>
      <c r="Q12" s="93"/>
      <c r="R12" s="49"/>
      <c r="S12" s="49"/>
      <c r="T12" s="93"/>
      <c r="U12" s="93"/>
      <c r="V12" s="49"/>
    </row>
    <row r="13" spans="1:22" x14ac:dyDescent="0.25">
      <c r="A13" s="11"/>
      <c r="B13" s="45" t="s">
        <v>307</v>
      </c>
      <c r="C13" s="21" t="s">
        <v>225</v>
      </c>
      <c r="D13" s="21"/>
      <c r="E13" s="21"/>
      <c r="F13" s="21"/>
      <c r="G13" s="21" t="s">
        <v>225</v>
      </c>
      <c r="H13" s="21"/>
      <c r="I13" s="21"/>
      <c r="J13" s="21"/>
      <c r="K13" s="21" t="s">
        <v>225</v>
      </c>
      <c r="L13" s="21"/>
      <c r="M13" s="21"/>
      <c r="N13" s="21"/>
      <c r="O13" s="21" t="s">
        <v>225</v>
      </c>
      <c r="P13" s="21"/>
      <c r="Q13" s="21"/>
      <c r="R13" s="21"/>
      <c r="S13" s="21" t="s">
        <v>225</v>
      </c>
      <c r="T13" s="21"/>
      <c r="U13" s="21"/>
      <c r="V13" s="21"/>
    </row>
    <row r="14" spans="1:22" x14ac:dyDescent="0.25">
      <c r="A14" s="11"/>
      <c r="B14" s="22" t="s">
        <v>308</v>
      </c>
      <c r="C14" s="14" t="s">
        <v>225</v>
      </c>
      <c r="D14" s="14" t="s">
        <v>231</v>
      </c>
      <c r="E14" s="24">
        <v>125726</v>
      </c>
      <c r="F14" s="15" t="s">
        <v>225</v>
      </c>
      <c r="G14" s="14" t="s">
        <v>225</v>
      </c>
      <c r="H14" s="14" t="s">
        <v>231</v>
      </c>
      <c r="I14" s="24">
        <v>1734</v>
      </c>
      <c r="J14" s="15" t="s">
        <v>225</v>
      </c>
      <c r="K14" s="14" t="s">
        <v>225</v>
      </c>
      <c r="L14" s="14" t="s">
        <v>231</v>
      </c>
      <c r="M14" s="35">
        <v>71</v>
      </c>
      <c r="N14" s="15" t="s">
        <v>225</v>
      </c>
      <c r="O14" s="14" t="s">
        <v>225</v>
      </c>
      <c r="P14" s="14" t="s">
        <v>231</v>
      </c>
      <c r="Q14" s="35">
        <v>750</v>
      </c>
      <c r="R14" s="15" t="s">
        <v>225</v>
      </c>
      <c r="S14" s="14" t="s">
        <v>225</v>
      </c>
      <c r="T14" s="14" t="s">
        <v>231</v>
      </c>
      <c r="U14" s="24">
        <v>126639</v>
      </c>
      <c r="V14" s="15" t="s">
        <v>225</v>
      </c>
    </row>
    <row r="15" spans="1:22" x14ac:dyDescent="0.25">
      <c r="A15" s="11"/>
      <c r="B15" s="27" t="s">
        <v>309</v>
      </c>
      <c r="C15" s="21" t="s">
        <v>225</v>
      </c>
      <c r="D15" s="21"/>
      <c r="E15" s="29">
        <v>8262</v>
      </c>
      <c r="F15" s="31" t="s">
        <v>225</v>
      </c>
      <c r="G15" s="21" t="s">
        <v>225</v>
      </c>
      <c r="H15" s="21"/>
      <c r="I15" s="37">
        <v>92</v>
      </c>
      <c r="J15" s="31" t="s">
        <v>225</v>
      </c>
      <c r="K15" s="21" t="s">
        <v>225</v>
      </c>
      <c r="L15" s="21"/>
      <c r="M15" s="37">
        <v>13</v>
      </c>
      <c r="N15" s="31" t="s">
        <v>225</v>
      </c>
      <c r="O15" s="21" t="s">
        <v>225</v>
      </c>
      <c r="P15" s="21"/>
      <c r="Q15" s="37">
        <v>22</v>
      </c>
      <c r="R15" s="31" t="s">
        <v>225</v>
      </c>
      <c r="S15" s="21" t="s">
        <v>225</v>
      </c>
      <c r="T15" s="21"/>
      <c r="U15" s="29">
        <v>8319</v>
      </c>
      <c r="V15" s="31" t="s">
        <v>225</v>
      </c>
    </row>
    <row r="16" spans="1:22" x14ac:dyDescent="0.25">
      <c r="A16" s="11"/>
      <c r="B16" s="22" t="s">
        <v>310</v>
      </c>
      <c r="C16" s="14" t="s">
        <v>225</v>
      </c>
      <c r="D16" s="14"/>
      <c r="E16" s="24">
        <v>25071</v>
      </c>
      <c r="F16" s="15" t="s">
        <v>225</v>
      </c>
      <c r="G16" s="14" t="s">
        <v>225</v>
      </c>
      <c r="H16" s="14"/>
      <c r="I16" s="35">
        <v>597</v>
      </c>
      <c r="J16" s="15" t="s">
        <v>225</v>
      </c>
      <c r="K16" s="14" t="s">
        <v>225</v>
      </c>
      <c r="L16" s="14"/>
      <c r="M16" s="35">
        <v>3</v>
      </c>
      <c r="N16" s="15" t="s">
        <v>225</v>
      </c>
      <c r="O16" s="14" t="s">
        <v>225</v>
      </c>
      <c r="P16" s="14"/>
      <c r="Q16" s="35">
        <v>77</v>
      </c>
      <c r="R16" s="15" t="s">
        <v>225</v>
      </c>
      <c r="S16" s="14" t="s">
        <v>225</v>
      </c>
      <c r="T16" s="14"/>
      <c r="U16" s="24">
        <v>25588</v>
      </c>
      <c r="V16" s="15" t="s">
        <v>225</v>
      </c>
    </row>
    <row r="17" spans="1:22" ht="15.75" thickBot="1" x14ac:dyDescent="0.3">
      <c r="A17" s="11"/>
      <c r="B17" s="27" t="s">
        <v>311</v>
      </c>
      <c r="C17" s="21" t="s">
        <v>225</v>
      </c>
      <c r="D17" s="21"/>
      <c r="E17" s="29">
        <v>20739</v>
      </c>
      <c r="F17" s="31" t="s">
        <v>225</v>
      </c>
      <c r="G17" s="21" t="s">
        <v>225</v>
      </c>
      <c r="H17" s="21"/>
      <c r="I17" s="37">
        <v>200</v>
      </c>
      <c r="J17" s="31" t="s">
        <v>225</v>
      </c>
      <c r="K17" s="21" t="s">
        <v>225</v>
      </c>
      <c r="L17" s="31"/>
      <c r="M17" s="39" t="s">
        <v>232</v>
      </c>
      <c r="N17" s="31" t="s">
        <v>225</v>
      </c>
      <c r="O17" s="21" t="s">
        <v>225</v>
      </c>
      <c r="P17" s="21"/>
      <c r="Q17" s="37">
        <v>247</v>
      </c>
      <c r="R17" s="31" t="s">
        <v>225</v>
      </c>
      <c r="S17" s="21" t="s">
        <v>225</v>
      </c>
      <c r="T17" s="21"/>
      <c r="U17" s="29">
        <v>20692</v>
      </c>
      <c r="V17" s="31" t="s">
        <v>225</v>
      </c>
    </row>
    <row r="18" spans="1:22" x14ac:dyDescent="0.25">
      <c r="A18" s="11"/>
      <c r="B18" s="18"/>
      <c r="C18" s="18" t="s">
        <v>225</v>
      </c>
      <c r="D18" s="40"/>
      <c r="E18" s="40"/>
      <c r="F18" s="18"/>
      <c r="G18" s="18" t="s">
        <v>225</v>
      </c>
      <c r="H18" s="40"/>
      <c r="I18" s="40"/>
      <c r="J18" s="18"/>
      <c r="K18" s="18" t="s">
        <v>225</v>
      </c>
      <c r="L18" s="40"/>
      <c r="M18" s="40"/>
      <c r="N18" s="18"/>
      <c r="O18" s="18" t="s">
        <v>225</v>
      </c>
      <c r="P18" s="40"/>
      <c r="Q18" s="40"/>
      <c r="R18" s="18"/>
      <c r="S18" s="18" t="s">
        <v>225</v>
      </c>
      <c r="T18" s="40"/>
      <c r="U18" s="40"/>
      <c r="V18" s="18"/>
    </row>
    <row r="19" spans="1:22" ht="15.75" thickBot="1" x14ac:dyDescent="0.3">
      <c r="A19" s="11"/>
      <c r="B19" s="44" t="s">
        <v>312</v>
      </c>
      <c r="C19" s="17" t="s">
        <v>225</v>
      </c>
      <c r="D19" s="14" t="s">
        <v>231</v>
      </c>
      <c r="E19" s="24">
        <v>179798</v>
      </c>
      <c r="F19" s="15" t="s">
        <v>225</v>
      </c>
      <c r="G19" s="17" t="s">
        <v>225</v>
      </c>
      <c r="H19" s="14" t="s">
        <v>231</v>
      </c>
      <c r="I19" s="24">
        <v>2623</v>
      </c>
      <c r="J19" s="15" t="s">
        <v>225</v>
      </c>
      <c r="K19" s="17" t="s">
        <v>225</v>
      </c>
      <c r="L19" s="14" t="s">
        <v>231</v>
      </c>
      <c r="M19" s="35" t="s">
        <v>313</v>
      </c>
      <c r="N19" s="15" t="s">
        <v>225</v>
      </c>
      <c r="O19" s="17" t="s">
        <v>225</v>
      </c>
      <c r="P19" s="14" t="s">
        <v>231</v>
      </c>
      <c r="Q19" s="24">
        <v>1096</v>
      </c>
      <c r="R19" s="15" t="s">
        <v>225</v>
      </c>
      <c r="S19" s="17" t="s">
        <v>225</v>
      </c>
      <c r="T19" s="14" t="s">
        <v>231</v>
      </c>
      <c r="U19" s="24">
        <v>181238</v>
      </c>
      <c r="V19" s="15" t="s">
        <v>225</v>
      </c>
    </row>
    <row r="20" spans="1:22" ht="15.75" thickTop="1" x14ac:dyDescent="0.25">
      <c r="A20" s="11"/>
      <c r="B20" s="18"/>
      <c r="C20" s="18" t="s">
        <v>225</v>
      </c>
      <c r="D20" s="47"/>
      <c r="E20" s="47"/>
      <c r="F20" s="18"/>
      <c r="G20" s="18" t="s">
        <v>225</v>
      </c>
      <c r="H20" s="47"/>
      <c r="I20" s="47"/>
      <c r="J20" s="18"/>
      <c r="K20" s="18" t="s">
        <v>225</v>
      </c>
      <c r="L20" s="47"/>
      <c r="M20" s="47"/>
      <c r="N20" s="18"/>
      <c r="O20" s="18" t="s">
        <v>225</v>
      </c>
      <c r="P20" s="47"/>
      <c r="Q20" s="47"/>
      <c r="R20" s="18"/>
      <c r="S20" s="18" t="s">
        <v>225</v>
      </c>
      <c r="T20" s="47"/>
      <c r="U20" s="47"/>
      <c r="V20" s="18"/>
    </row>
    <row r="21" spans="1:22" x14ac:dyDescent="0.25">
      <c r="A21" s="11"/>
      <c r="B21" s="18"/>
      <c r="C21" s="52"/>
      <c r="D21" s="52"/>
      <c r="E21" s="52"/>
      <c r="F21" s="52"/>
      <c r="G21" s="52"/>
      <c r="H21" s="52"/>
      <c r="I21" s="52"/>
      <c r="J21" s="52"/>
      <c r="K21" s="52"/>
      <c r="L21" s="52"/>
      <c r="M21" s="52"/>
      <c r="N21" s="52"/>
      <c r="O21" s="52"/>
      <c r="P21" s="52"/>
      <c r="Q21" s="52"/>
      <c r="R21" s="52"/>
      <c r="S21" s="52"/>
      <c r="T21" s="52"/>
      <c r="U21" s="52"/>
      <c r="V21" s="52"/>
    </row>
    <row r="22" spans="1:22" x14ac:dyDescent="0.25">
      <c r="A22" s="11"/>
      <c r="B22" s="45" t="s">
        <v>314</v>
      </c>
      <c r="C22" s="42" t="s">
        <v>225</v>
      </c>
      <c r="D22" s="21"/>
      <c r="E22" s="21"/>
      <c r="F22" s="21"/>
      <c r="G22" s="42" t="s">
        <v>225</v>
      </c>
      <c r="H22" s="21"/>
      <c r="I22" s="21"/>
      <c r="J22" s="21"/>
      <c r="K22" s="42" t="s">
        <v>225</v>
      </c>
      <c r="L22" s="21"/>
      <c r="M22" s="21"/>
      <c r="N22" s="21"/>
      <c r="O22" s="42" t="s">
        <v>225</v>
      </c>
      <c r="P22" s="21"/>
      <c r="Q22" s="21"/>
      <c r="R22" s="21"/>
      <c r="S22" s="42" t="s">
        <v>225</v>
      </c>
      <c r="T22" s="21"/>
      <c r="U22" s="21"/>
      <c r="V22" s="21"/>
    </row>
    <row r="23" spans="1:22" ht="15.75" thickBot="1" x14ac:dyDescent="0.3">
      <c r="A23" s="11"/>
      <c r="B23" s="22" t="s">
        <v>310</v>
      </c>
      <c r="C23" s="17" t="s">
        <v>225</v>
      </c>
      <c r="D23" s="14" t="s">
        <v>231</v>
      </c>
      <c r="E23" s="24">
        <v>11212</v>
      </c>
      <c r="F23" s="15" t="s">
        <v>225</v>
      </c>
      <c r="G23" s="17" t="s">
        <v>225</v>
      </c>
      <c r="H23" s="14" t="s">
        <v>231</v>
      </c>
      <c r="I23" s="35">
        <v>181</v>
      </c>
      <c r="J23" s="15" t="s">
        <v>225</v>
      </c>
      <c r="K23" s="17" t="s">
        <v>225</v>
      </c>
      <c r="L23" s="14" t="s">
        <v>231</v>
      </c>
      <c r="M23" s="35">
        <v>10</v>
      </c>
      <c r="N23" s="15" t="s">
        <v>225</v>
      </c>
      <c r="O23" s="17" t="s">
        <v>225</v>
      </c>
      <c r="P23" s="14" t="s">
        <v>231</v>
      </c>
      <c r="Q23" s="35">
        <v>19</v>
      </c>
      <c r="R23" s="15" t="s">
        <v>225</v>
      </c>
      <c r="S23" s="17" t="s">
        <v>225</v>
      </c>
      <c r="T23" s="14" t="s">
        <v>231</v>
      </c>
      <c r="U23" s="24">
        <v>11364</v>
      </c>
      <c r="V23" s="15" t="s">
        <v>225</v>
      </c>
    </row>
    <row r="24" spans="1:22" x14ac:dyDescent="0.25">
      <c r="A24" s="11"/>
      <c r="B24" s="18"/>
      <c r="C24" s="18" t="s">
        <v>225</v>
      </c>
      <c r="D24" s="40"/>
      <c r="E24" s="40"/>
      <c r="F24" s="18"/>
      <c r="G24" s="18" t="s">
        <v>225</v>
      </c>
      <c r="H24" s="40"/>
      <c r="I24" s="40"/>
      <c r="J24" s="18"/>
      <c r="K24" s="18" t="s">
        <v>225</v>
      </c>
      <c r="L24" s="40"/>
      <c r="M24" s="40"/>
      <c r="N24" s="18"/>
      <c r="O24" s="18" t="s">
        <v>225</v>
      </c>
      <c r="P24" s="40"/>
      <c r="Q24" s="40"/>
      <c r="R24" s="18"/>
      <c r="S24" s="18" t="s">
        <v>225</v>
      </c>
      <c r="T24" s="40"/>
      <c r="U24" s="40"/>
      <c r="V24" s="18"/>
    </row>
    <row r="25" spans="1:22" ht="15.75" thickBot="1" x14ac:dyDescent="0.3">
      <c r="A25" s="11"/>
      <c r="B25" s="41" t="s">
        <v>315</v>
      </c>
      <c r="C25" s="42" t="s">
        <v>225</v>
      </c>
      <c r="D25" s="21" t="s">
        <v>231</v>
      </c>
      <c r="E25" s="29">
        <v>11212</v>
      </c>
      <c r="F25" s="31" t="s">
        <v>225</v>
      </c>
      <c r="G25" s="42" t="s">
        <v>225</v>
      </c>
      <c r="H25" s="21" t="s">
        <v>231</v>
      </c>
      <c r="I25" s="37">
        <v>181</v>
      </c>
      <c r="J25" s="31" t="s">
        <v>225</v>
      </c>
      <c r="K25" s="42" t="s">
        <v>225</v>
      </c>
      <c r="L25" s="21" t="s">
        <v>231</v>
      </c>
      <c r="M25" s="37">
        <v>10</v>
      </c>
      <c r="N25" s="31" t="s">
        <v>225</v>
      </c>
      <c r="O25" s="42" t="s">
        <v>225</v>
      </c>
      <c r="P25" s="21" t="s">
        <v>231</v>
      </c>
      <c r="Q25" s="37">
        <v>19</v>
      </c>
      <c r="R25" s="31" t="s">
        <v>225</v>
      </c>
      <c r="S25" s="42" t="s">
        <v>225</v>
      </c>
      <c r="T25" s="21" t="s">
        <v>231</v>
      </c>
      <c r="U25" s="29">
        <v>11364</v>
      </c>
      <c r="V25" s="31" t="s">
        <v>225</v>
      </c>
    </row>
    <row r="26" spans="1:22" ht="15.75" thickTop="1" x14ac:dyDescent="0.25">
      <c r="A26" s="11"/>
      <c r="B26" s="18"/>
      <c r="C26" s="18" t="s">
        <v>225</v>
      </c>
      <c r="D26" s="47"/>
      <c r="E26" s="47"/>
      <c r="F26" s="18"/>
      <c r="G26" s="18" t="s">
        <v>225</v>
      </c>
      <c r="H26" s="47"/>
      <c r="I26" s="47"/>
      <c r="J26" s="18"/>
      <c r="K26" s="18" t="s">
        <v>225</v>
      </c>
      <c r="L26" s="47"/>
      <c r="M26" s="47"/>
      <c r="N26" s="18"/>
      <c r="O26" s="18" t="s">
        <v>225</v>
      </c>
      <c r="P26" s="47"/>
      <c r="Q26" s="47"/>
      <c r="R26" s="18"/>
      <c r="S26" s="18" t="s">
        <v>225</v>
      </c>
      <c r="T26" s="47"/>
      <c r="U26" s="47"/>
      <c r="V26" s="18"/>
    </row>
    <row r="27" spans="1:22" ht="15.75" x14ac:dyDescent="0.25">
      <c r="A27" s="11"/>
      <c r="B27" s="60"/>
      <c r="C27" s="60"/>
      <c r="D27" s="60"/>
      <c r="E27" s="60"/>
      <c r="F27" s="60"/>
      <c r="G27" s="60"/>
      <c r="H27" s="60"/>
      <c r="I27" s="60"/>
      <c r="J27" s="60"/>
      <c r="K27" s="60"/>
      <c r="L27" s="60"/>
      <c r="M27" s="60"/>
      <c r="N27" s="60"/>
      <c r="O27" s="60"/>
      <c r="P27" s="60"/>
      <c r="Q27" s="60"/>
      <c r="R27" s="60"/>
      <c r="S27" s="60"/>
      <c r="T27" s="60"/>
      <c r="U27" s="60"/>
      <c r="V27" s="60"/>
    </row>
    <row r="28" spans="1:22" x14ac:dyDescent="0.25">
      <c r="A28" s="11"/>
      <c r="B28" s="14"/>
      <c r="C28" s="14"/>
      <c r="D28" s="14"/>
      <c r="E28" s="14"/>
      <c r="F28" s="14"/>
      <c r="G28" s="14"/>
      <c r="H28" s="14"/>
      <c r="I28" s="14"/>
      <c r="J28" s="14"/>
      <c r="K28" s="14"/>
      <c r="L28" s="14"/>
      <c r="M28" s="14"/>
      <c r="N28" s="14"/>
      <c r="O28" s="14"/>
      <c r="P28" s="14"/>
      <c r="Q28" s="14"/>
      <c r="R28" s="14"/>
      <c r="S28" s="14"/>
      <c r="T28" s="14"/>
      <c r="U28" s="14"/>
      <c r="V28" s="14"/>
    </row>
    <row r="29" spans="1:22" x14ac:dyDescent="0.25">
      <c r="A29" s="11"/>
      <c r="B29" s="91" t="s">
        <v>224</v>
      </c>
      <c r="C29" s="49" t="s">
        <v>225</v>
      </c>
      <c r="D29" s="49"/>
      <c r="E29" s="49"/>
      <c r="F29" s="49"/>
      <c r="G29" s="49" t="s">
        <v>225</v>
      </c>
      <c r="H29" s="49"/>
      <c r="I29" s="49"/>
      <c r="J29" s="49"/>
      <c r="K29" s="49" t="s">
        <v>225</v>
      </c>
      <c r="L29" s="92" t="s">
        <v>316</v>
      </c>
      <c r="M29" s="92"/>
      <c r="N29" s="92"/>
      <c r="O29" s="92"/>
      <c r="P29" s="92"/>
      <c r="Q29" s="92"/>
      <c r="R29" s="49"/>
      <c r="S29" s="49" t="s">
        <v>225</v>
      </c>
      <c r="T29" s="49"/>
      <c r="U29" s="49"/>
      <c r="V29" s="49"/>
    </row>
    <row r="30" spans="1:22" ht="15.75" thickBot="1" x14ac:dyDescent="0.3">
      <c r="A30" s="11"/>
      <c r="B30" s="91"/>
      <c r="C30" s="49"/>
      <c r="D30" s="49"/>
      <c r="E30" s="49"/>
      <c r="F30" s="49"/>
      <c r="G30" s="49"/>
      <c r="H30" s="49"/>
      <c r="I30" s="49"/>
      <c r="J30" s="49"/>
      <c r="K30" s="49"/>
      <c r="L30" s="93" t="s">
        <v>297</v>
      </c>
      <c r="M30" s="93"/>
      <c r="N30" s="93"/>
      <c r="O30" s="93"/>
      <c r="P30" s="93"/>
      <c r="Q30" s="93"/>
      <c r="R30" s="49"/>
      <c r="S30" s="49"/>
      <c r="T30" s="49"/>
      <c r="U30" s="49"/>
      <c r="V30" s="49"/>
    </row>
    <row r="31" spans="1:22" x14ac:dyDescent="0.25">
      <c r="A31" s="11"/>
      <c r="B31" s="94" t="s">
        <v>317</v>
      </c>
      <c r="C31" s="49" t="s">
        <v>225</v>
      </c>
      <c r="D31" s="92" t="s">
        <v>299</v>
      </c>
      <c r="E31" s="92"/>
      <c r="F31" s="49"/>
      <c r="G31" s="49" t="s">
        <v>225</v>
      </c>
      <c r="H31" s="92" t="s">
        <v>301</v>
      </c>
      <c r="I31" s="92"/>
      <c r="J31" s="49"/>
      <c r="K31" s="49" t="s">
        <v>225</v>
      </c>
      <c r="L31" s="95" t="s">
        <v>304</v>
      </c>
      <c r="M31" s="95"/>
      <c r="N31" s="83"/>
      <c r="O31" s="83" t="s">
        <v>225</v>
      </c>
      <c r="P31" s="95" t="s">
        <v>306</v>
      </c>
      <c r="Q31" s="95"/>
      <c r="R31" s="49"/>
      <c r="S31" s="49" t="s">
        <v>225</v>
      </c>
      <c r="T31" s="92" t="s">
        <v>227</v>
      </c>
      <c r="U31" s="92"/>
      <c r="V31" s="49"/>
    </row>
    <row r="32" spans="1:22" x14ac:dyDescent="0.25">
      <c r="A32" s="11"/>
      <c r="B32" s="94"/>
      <c r="C32" s="49"/>
      <c r="D32" s="92" t="s">
        <v>300</v>
      </c>
      <c r="E32" s="92"/>
      <c r="F32" s="49"/>
      <c r="G32" s="49"/>
      <c r="H32" s="92" t="s">
        <v>302</v>
      </c>
      <c r="I32" s="92"/>
      <c r="J32" s="49"/>
      <c r="K32" s="49"/>
      <c r="L32" s="92" t="s">
        <v>305</v>
      </c>
      <c r="M32" s="92"/>
      <c r="N32" s="49"/>
      <c r="O32" s="49"/>
      <c r="P32" s="92" t="s">
        <v>318</v>
      </c>
      <c r="Q32" s="92"/>
      <c r="R32" s="49"/>
      <c r="S32" s="49"/>
      <c r="T32" s="92"/>
      <c r="U32" s="92"/>
      <c r="V32" s="49"/>
    </row>
    <row r="33" spans="1:22" ht="15.75" thickBot="1" x14ac:dyDescent="0.3">
      <c r="A33" s="11"/>
      <c r="B33" s="94"/>
      <c r="C33" s="49"/>
      <c r="D33" s="93"/>
      <c r="E33" s="93"/>
      <c r="F33" s="49"/>
      <c r="G33" s="49"/>
      <c r="H33" s="93" t="s">
        <v>303</v>
      </c>
      <c r="I33" s="93"/>
      <c r="J33" s="49"/>
      <c r="K33" s="49"/>
      <c r="L33" s="93"/>
      <c r="M33" s="93"/>
      <c r="N33" s="49"/>
      <c r="O33" s="49"/>
      <c r="P33" s="93"/>
      <c r="Q33" s="93"/>
      <c r="R33" s="49"/>
      <c r="S33" s="49"/>
      <c r="T33" s="93"/>
      <c r="U33" s="93"/>
      <c r="V33" s="49"/>
    </row>
    <row r="34" spans="1:22" x14ac:dyDescent="0.25">
      <c r="A34" s="11"/>
      <c r="B34" s="45" t="s">
        <v>307</v>
      </c>
      <c r="C34" s="21" t="s">
        <v>225</v>
      </c>
      <c r="D34" s="21"/>
      <c r="E34" s="21"/>
      <c r="F34" s="21"/>
      <c r="G34" s="21" t="s">
        <v>225</v>
      </c>
      <c r="H34" s="21"/>
      <c r="I34" s="21"/>
      <c r="J34" s="21"/>
      <c r="K34" s="21" t="s">
        <v>225</v>
      </c>
      <c r="L34" s="21"/>
      <c r="M34" s="21"/>
      <c r="N34" s="21"/>
      <c r="O34" s="21" t="s">
        <v>225</v>
      </c>
      <c r="P34" s="21"/>
      <c r="Q34" s="21"/>
      <c r="R34" s="21"/>
      <c r="S34" s="21" t="s">
        <v>225</v>
      </c>
      <c r="T34" s="21"/>
      <c r="U34" s="21"/>
      <c r="V34" s="21"/>
    </row>
    <row r="35" spans="1:22" x14ac:dyDescent="0.25">
      <c r="A35" s="11"/>
      <c r="B35" s="22" t="s">
        <v>308</v>
      </c>
      <c r="C35" s="14" t="s">
        <v>225</v>
      </c>
      <c r="D35" s="14" t="s">
        <v>231</v>
      </c>
      <c r="E35" s="24">
        <v>96145</v>
      </c>
      <c r="F35" s="15" t="s">
        <v>225</v>
      </c>
      <c r="G35" s="14" t="s">
        <v>225</v>
      </c>
      <c r="H35" s="14" t="s">
        <v>231</v>
      </c>
      <c r="I35" s="24">
        <v>1765</v>
      </c>
      <c r="J35" s="15" t="s">
        <v>225</v>
      </c>
      <c r="K35" s="14" t="s">
        <v>225</v>
      </c>
      <c r="L35" s="14" t="s">
        <v>231</v>
      </c>
      <c r="M35" s="35">
        <v>909</v>
      </c>
      <c r="N35" s="15" t="s">
        <v>225</v>
      </c>
      <c r="O35" s="14" t="s">
        <v>225</v>
      </c>
      <c r="P35" s="14" t="s">
        <v>231</v>
      </c>
      <c r="Q35" s="35">
        <v>216</v>
      </c>
      <c r="R35" s="15" t="s">
        <v>225</v>
      </c>
      <c r="S35" s="14" t="s">
        <v>225</v>
      </c>
      <c r="T35" s="14" t="s">
        <v>231</v>
      </c>
      <c r="U35" s="24">
        <v>96785</v>
      </c>
      <c r="V35" s="15" t="s">
        <v>225</v>
      </c>
    </row>
    <row r="36" spans="1:22" x14ac:dyDescent="0.25">
      <c r="A36" s="11"/>
      <c r="B36" s="27" t="s">
        <v>309</v>
      </c>
      <c r="C36" s="21" t="s">
        <v>225</v>
      </c>
      <c r="D36" s="21"/>
      <c r="E36" s="29">
        <v>9765</v>
      </c>
      <c r="F36" s="31" t="s">
        <v>225</v>
      </c>
      <c r="G36" s="21" t="s">
        <v>225</v>
      </c>
      <c r="H36" s="21"/>
      <c r="I36" s="37">
        <v>58</v>
      </c>
      <c r="J36" s="31" t="s">
        <v>225</v>
      </c>
      <c r="K36" s="21" t="s">
        <v>225</v>
      </c>
      <c r="L36" s="21"/>
      <c r="M36" s="37">
        <v>31</v>
      </c>
      <c r="N36" s="31" t="s">
        <v>225</v>
      </c>
      <c r="O36" s="21" t="s">
        <v>225</v>
      </c>
      <c r="P36" s="21"/>
      <c r="Q36" s="37">
        <v>43</v>
      </c>
      <c r="R36" s="31" t="s">
        <v>225</v>
      </c>
      <c r="S36" s="21" t="s">
        <v>225</v>
      </c>
      <c r="T36" s="21"/>
      <c r="U36" s="29">
        <v>9749</v>
      </c>
      <c r="V36" s="31" t="s">
        <v>225</v>
      </c>
    </row>
    <row r="37" spans="1:22" x14ac:dyDescent="0.25">
      <c r="A37" s="11"/>
      <c r="B37" s="22" t="s">
        <v>310</v>
      </c>
      <c r="C37" s="14" t="s">
        <v>225</v>
      </c>
      <c r="D37" s="14"/>
      <c r="E37" s="24">
        <v>19879</v>
      </c>
      <c r="F37" s="15" t="s">
        <v>225</v>
      </c>
      <c r="G37" s="14" t="s">
        <v>225</v>
      </c>
      <c r="H37" s="14"/>
      <c r="I37" s="35">
        <v>318</v>
      </c>
      <c r="J37" s="15" t="s">
        <v>225</v>
      </c>
      <c r="K37" s="14" t="s">
        <v>225</v>
      </c>
      <c r="L37" s="14"/>
      <c r="M37" s="35">
        <v>279</v>
      </c>
      <c r="N37" s="15" t="s">
        <v>225</v>
      </c>
      <c r="O37" s="14" t="s">
        <v>225</v>
      </c>
      <c r="P37" s="14"/>
      <c r="Q37" s="35">
        <v>119</v>
      </c>
      <c r="R37" s="15" t="s">
        <v>225</v>
      </c>
      <c r="S37" s="14" t="s">
        <v>225</v>
      </c>
      <c r="T37" s="14"/>
      <c r="U37" s="24">
        <v>19799</v>
      </c>
      <c r="V37" s="15" t="s">
        <v>225</v>
      </c>
    </row>
    <row r="38" spans="1:22" ht="15.75" thickBot="1" x14ac:dyDescent="0.3">
      <c r="A38" s="11"/>
      <c r="B38" s="27" t="s">
        <v>311</v>
      </c>
      <c r="C38" s="21" t="s">
        <v>225</v>
      </c>
      <c r="D38" s="21"/>
      <c r="E38" s="29">
        <v>23543</v>
      </c>
      <c r="F38" s="31" t="s">
        <v>225</v>
      </c>
      <c r="G38" s="21" t="s">
        <v>225</v>
      </c>
      <c r="H38" s="21"/>
      <c r="I38" s="37">
        <v>236</v>
      </c>
      <c r="J38" s="31" t="s">
        <v>225</v>
      </c>
      <c r="K38" s="21" t="s">
        <v>225</v>
      </c>
      <c r="L38" s="21"/>
      <c r="M38" s="37">
        <v>480</v>
      </c>
      <c r="N38" s="31" t="s">
        <v>225</v>
      </c>
      <c r="O38" s="21" t="s">
        <v>225</v>
      </c>
      <c r="P38" s="31"/>
      <c r="Q38" s="39" t="s">
        <v>232</v>
      </c>
      <c r="R38" s="31" t="s">
        <v>225</v>
      </c>
      <c r="S38" s="21" t="s">
        <v>225</v>
      </c>
      <c r="T38" s="21"/>
      <c r="U38" s="29">
        <v>23299</v>
      </c>
      <c r="V38" s="31" t="s">
        <v>225</v>
      </c>
    </row>
    <row r="39" spans="1:22" x14ac:dyDescent="0.25">
      <c r="A39" s="11"/>
      <c r="B39" s="18"/>
      <c r="C39" s="18" t="s">
        <v>225</v>
      </c>
      <c r="D39" s="40"/>
      <c r="E39" s="40"/>
      <c r="F39" s="18"/>
      <c r="G39" s="18" t="s">
        <v>225</v>
      </c>
      <c r="H39" s="40"/>
      <c r="I39" s="40"/>
      <c r="J39" s="18"/>
      <c r="K39" s="18" t="s">
        <v>225</v>
      </c>
      <c r="L39" s="40"/>
      <c r="M39" s="40"/>
      <c r="N39" s="18"/>
      <c r="O39" s="18" t="s">
        <v>225</v>
      </c>
      <c r="P39" s="40"/>
      <c r="Q39" s="40"/>
      <c r="R39" s="18"/>
      <c r="S39" s="18" t="s">
        <v>225</v>
      </c>
      <c r="T39" s="40"/>
      <c r="U39" s="40"/>
      <c r="V39" s="18"/>
    </row>
    <row r="40" spans="1:22" ht="15.75" thickBot="1" x14ac:dyDescent="0.3">
      <c r="A40" s="11"/>
      <c r="B40" s="44" t="s">
        <v>312</v>
      </c>
      <c r="C40" s="17" t="s">
        <v>225</v>
      </c>
      <c r="D40" s="14" t="s">
        <v>231</v>
      </c>
      <c r="E40" s="24">
        <v>149332</v>
      </c>
      <c r="F40" s="15" t="s">
        <v>225</v>
      </c>
      <c r="G40" s="17" t="s">
        <v>225</v>
      </c>
      <c r="H40" s="14" t="s">
        <v>231</v>
      </c>
      <c r="I40" s="24">
        <v>2377</v>
      </c>
      <c r="J40" s="15" t="s">
        <v>225</v>
      </c>
      <c r="K40" s="17" t="s">
        <v>225</v>
      </c>
      <c r="L40" s="14" t="s">
        <v>231</v>
      </c>
      <c r="M40" s="24">
        <v>1699</v>
      </c>
      <c r="N40" s="15" t="s">
        <v>225</v>
      </c>
      <c r="O40" s="17" t="s">
        <v>225</v>
      </c>
      <c r="P40" s="14" t="s">
        <v>231</v>
      </c>
      <c r="Q40" s="35" t="s">
        <v>319</v>
      </c>
      <c r="R40" s="15" t="s">
        <v>225</v>
      </c>
      <c r="S40" s="17" t="s">
        <v>225</v>
      </c>
      <c r="T40" s="14" t="s">
        <v>231</v>
      </c>
      <c r="U40" s="24">
        <v>149632</v>
      </c>
      <c r="V40" s="15" t="s">
        <v>225</v>
      </c>
    </row>
    <row r="41" spans="1:22" ht="15.75" thickTop="1" x14ac:dyDescent="0.25">
      <c r="A41" s="11"/>
      <c r="B41" s="18"/>
      <c r="C41" s="18" t="s">
        <v>225</v>
      </c>
      <c r="D41" s="47"/>
      <c r="E41" s="47"/>
      <c r="F41" s="18"/>
      <c r="G41" s="18" t="s">
        <v>225</v>
      </c>
      <c r="H41" s="47"/>
      <c r="I41" s="47"/>
      <c r="J41" s="18"/>
      <c r="K41" s="18" t="s">
        <v>225</v>
      </c>
      <c r="L41" s="47"/>
      <c r="M41" s="47"/>
      <c r="N41" s="18"/>
      <c r="O41" s="18" t="s">
        <v>225</v>
      </c>
      <c r="P41" s="47"/>
      <c r="Q41" s="47"/>
      <c r="R41" s="18"/>
      <c r="S41" s="18" t="s">
        <v>225</v>
      </c>
      <c r="T41" s="47"/>
      <c r="U41" s="47"/>
      <c r="V41" s="18"/>
    </row>
    <row r="42" spans="1:22" x14ac:dyDescent="0.25">
      <c r="A42" s="11"/>
      <c r="B42" s="18"/>
      <c r="C42" s="52"/>
      <c r="D42" s="52"/>
      <c r="E42" s="52"/>
      <c r="F42" s="52"/>
      <c r="G42" s="52"/>
      <c r="H42" s="52"/>
      <c r="I42" s="52"/>
      <c r="J42" s="52"/>
      <c r="K42" s="52"/>
      <c r="L42" s="52"/>
      <c r="M42" s="52"/>
      <c r="N42" s="52"/>
      <c r="O42" s="52"/>
      <c r="P42" s="52"/>
      <c r="Q42" s="52"/>
      <c r="R42" s="52"/>
      <c r="S42" s="52"/>
      <c r="T42" s="52"/>
      <c r="U42" s="52"/>
      <c r="V42" s="52"/>
    </row>
    <row r="43" spans="1:22" x14ac:dyDescent="0.25">
      <c r="A43" s="11"/>
      <c r="B43" s="45" t="s">
        <v>314</v>
      </c>
      <c r="C43" s="42" t="s">
        <v>225</v>
      </c>
      <c r="D43" s="21"/>
      <c r="E43" s="21"/>
      <c r="F43" s="21"/>
      <c r="G43" s="42" t="s">
        <v>225</v>
      </c>
      <c r="H43" s="21"/>
      <c r="I43" s="21"/>
      <c r="J43" s="21"/>
      <c r="K43" s="42" t="s">
        <v>225</v>
      </c>
      <c r="L43" s="21"/>
      <c r="M43" s="21"/>
      <c r="N43" s="21"/>
      <c r="O43" s="42" t="s">
        <v>225</v>
      </c>
      <c r="P43" s="21"/>
      <c r="Q43" s="21"/>
      <c r="R43" s="21"/>
      <c r="S43" s="42" t="s">
        <v>225</v>
      </c>
      <c r="T43" s="21"/>
      <c r="U43" s="21"/>
      <c r="V43" s="21"/>
    </row>
    <row r="44" spans="1:22" x14ac:dyDescent="0.25">
      <c r="A44" s="11"/>
      <c r="B44" s="22" t="s">
        <v>308</v>
      </c>
      <c r="C44" s="17" t="s">
        <v>225</v>
      </c>
      <c r="D44" s="14" t="s">
        <v>231</v>
      </c>
      <c r="E44" s="35">
        <v>132</v>
      </c>
      <c r="F44" s="15" t="s">
        <v>225</v>
      </c>
      <c r="G44" s="17" t="s">
        <v>225</v>
      </c>
      <c r="H44" s="14" t="s">
        <v>231</v>
      </c>
      <c r="I44" s="35">
        <v>1</v>
      </c>
      <c r="J44" s="15" t="s">
        <v>225</v>
      </c>
      <c r="K44" s="17" t="s">
        <v>225</v>
      </c>
      <c r="L44" s="15" t="s">
        <v>231</v>
      </c>
      <c r="M44" s="26" t="s">
        <v>232</v>
      </c>
      <c r="N44" s="15" t="s">
        <v>225</v>
      </c>
      <c r="O44" s="17" t="s">
        <v>225</v>
      </c>
      <c r="P44" s="15" t="s">
        <v>231</v>
      </c>
      <c r="Q44" s="26" t="s">
        <v>232</v>
      </c>
      <c r="R44" s="15" t="s">
        <v>225</v>
      </c>
      <c r="S44" s="17" t="s">
        <v>225</v>
      </c>
      <c r="T44" s="14" t="s">
        <v>231</v>
      </c>
      <c r="U44" s="35">
        <v>133</v>
      </c>
      <c r="V44" s="15" t="s">
        <v>225</v>
      </c>
    </row>
    <row r="45" spans="1:22" ht="15.75" thickBot="1" x14ac:dyDescent="0.3">
      <c r="A45" s="11"/>
      <c r="B45" s="27" t="s">
        <v>310</v>
      </c>
      <c r="C45" s="42" t="s">
        <v>225</v>
      </c>
      <c r="D45" s="21"/>
      <c r="E45" s="29">
        <v>9273</v>
      </c>
      <c r="F45" s="31" t="s">
        <v>225</v>
      </c>
      <c r="G45" s="42" t="s">
        <v>225</v>
      </c>
      <c r="H45" s="21"/>
      <c r="I45" s="37">
        <v>67</v>
      </c>
      <c r="J45" s="31" t="s">
        <v>225</v>
      </c>
      <c r="K45" s="42" t="s">
        <v>225</v>
      </c>
      <c r="L45" s="21"/>
      <c r="M45" s="37">
        <v>198</v>
      </c>
      <c r="N45" s="31" t="s">
        <v>225</v>
      </c>
      <c r="O45" s="42" t="s">
        <v>225</v>
      </c>
      <c r="P45" s="31"/>
      <c r="Q45" s="39" t="s">
        <v>232</v>
      </c>
      <c r="R45" s="31" t="s">
        <v>225</v>
      </c>
      <c r="S45" s="42" t="s">
        <v>225</v>
      </c>
      <c r="T45" s="21"/>
      <c r="U45" s="29">
        <v>9142</v>
      </c>
      <c r="V45" s="31" t="s">
        <v>225</v>
      </c>
    </row>
    <row r="46" spans="1:22" x14ac:dyDescent="0.25">
      <c r="A46" s="11"/>
      <c r="B46" s="18"/>
      <c r="C46" s="18" t="s">
        <v>225</v>
      </c>
      <c r="D46" s="40"/>
      <c r="E46" s="40"/>
      <c r="F46" s="18"/>
      <c r="G46" s="18" t="s">
        <v>225</v>
      </c>
      <c r="H46" s="40"/>
      <c r="I46" s="40"/>
      <c r="J46" s="18"/>
      <c r="K46" s="18" t="s">
        <v>225</v>
      </c>
      <c r="L46" s="40"/>
      <c r="M46" s="40"/>
      <c r="N46" s="18"/>
      <c r="O46" s="18" t="s">
        <v>225</v>
      </c>
      <c r="P46" s="40"/>
      <c r="Q46" s="40"/>
      <c r="R46" s="18"/>
      <c r="S46" s="18" t="s">
        <v>225</v>
      </c>
      <c r="T46" s="40"/>
      <c r="U46" s="40"/>
      <c r="V46" s="18"/>
    </row>
    <row r="47" spans="1:22" ht="15.75" thickBot="1" x14ac:dyDescent="0.3">
      <c r="A47" s="11"/>
      <c r="B47" s="44" t="s">
        <v>315</v>
      </c>
      <c r="C47" s="17" t="s">
        <v>225</v>
      </c>
      <c r="D47" s="14" t="s">
        <v>231</v>
      </c>
      <c r="E47" s="24">
        <v>9405</v>
      </c>
      <c r="F47" s="15" t="s">
        <v>225</v>
      </c>
      <c r="G47" s="17" t="s">
        <v>225</v>
      </c>
      <c r="H47" s="14" t="s">
        <v>231</v>
      </c>
      <c r="I47" s="35">
        <v>68</v>
      </c>
      <c r="J47" s="15" t="s">
        <v>225</v>
      </c>
      <c r="K47" s="17" t="s">
        <v>225</v>
      </c>
      <c r="L47" s="14" t="s">
        <v>231</v>
      </c>
      <c r="M47" s="35">
        <v>198</v>
      </c>
      <c r="N47" s="15" t="s">
        <v>225</v>
      </c>
      <c r="O47" s="17" t="s">
        <v>225</v>
      </c>
      <c r="P47" s="15" t="s">
        <v>231</v>
      </c>
      <c r="Q47" s="26" t="s">
        <v>232</v>
      </c>
      <c r="R47" s="15" t="s">
        <v>225</v>
      </c>
      <c r="S47" s="17" t="s">
        <v>225</v>
      </c>
      <c r="T47" s="14" t="s">
        <v>231</v>
      </c>
      <c r="U47" s="24">
        <v>9275</v>
      </c>
      <c r="V47" s="15" t="s">
        <v>225</v>
      </c>
    </row>
    <row r="48" spans="1:22" ht="15.75" thickTop="1" x14ac:dyDescent="0.25">
      <c r="A48" s="11"/>
      <c r="B48" s="18"/>
      <c r="C48" s="18" t="s">
        <v>225</v>
      </c>
      <c r="D48" s="47"/>
      <c r="E48" s="47"/>
      <c r="F48" s="18"/>
      <c r="G48" s="18" t="s">
        <v>225</v>
      </c>
      <c r="H48" s="47"/>
      <c r="I48" s="47"/>
      <c r="J48" s="18"/>
      <c r="K48" s="18" t="s">
        <v>225</v>
      </c>
      <c r="L48" s="47"/>
      <c r="M48" s="47"/>
      <c r="N48" s="18"/>
      <c r="O48" s="18" t="s">
        <v>225</v>
      </c>
      <c r="P48" s="47"/>
      <c r="Q48" s="47"/>
      <c r="R48" s="18"/>
      <c r="S48" s="18" t="s">
        <v>225</v>
      </c>
      <c r="T48" s="47"/>
      <c r="U48" s="47"/>
      <c r="V48" s="18"/>
    </row>
    <row r="49" spans="1:22" ht="15" customHeight="1" x14ac:dyDescent="0.25">
      <c r="A49" s="11" t="s">
        <v>576</v>
      </c>
      <c r="B49" s="10" t="s">
        <v>5</v>
      </c>
      <c r="C49" s="10"/>
      <c r="D49" s="10"/>
      <c r="E49" s="10"/>
      <c r="F49" s="10"/>
      <c r="G49" s="10"/>
      <c r="H49" s="10"/>
      <c r="I49" s="10"/>
      <c r="J49" s="10"/>
      <c r="K49" s="10"/>
      <c r="L49" s="10"/>
      <c r="M49" s="10"/>
      <c r="N49" s="10"/>
      <c r="O49" s="10"/>
      <c r="P49" s="10"/>
      <c r="Q49" s="10"/>
      <c r="R49" s="10"/>
      <c r="S49" s="10"/>
      <c r="T49" s="10"/>
      <c r="U49" s="10"/>
      <c r="V49" s="10"/>
    </row>
    <row r="50" spans="1:22" ht="25.5" customHeight="1" x14ac:dyDescent="0.25">
      <c r="A50" s="11"/>
      <c r="B50" s="58" t="s">
        <v>320</v>
      </c>
      <c r="C50" s="58"/>
      <c r="D50" s="58"/>
      <c r="E50" s="58"/>
      <c r="F50" s="58"/>
      <c r="G50" s="58"/>
      <c r="H50" s="58"/>
      <c r="I50" s="58"/>
      <c r="J50" s="58"/>
      <c r="K50" s="58"/>
      <c r="L50" s="58"/>
      <c r="M50" s="58"/>
      <c r="N50" s="58"/>
      <c r="O50" s="58"/>
      <c r="P50" s="58"/>
      <c r="Q50" s="58"/>
      <c r="R50" s="58"/>
      <c r="S50" s="58"/>
      <c r="T50" s="58"/>
      <c r="U50" s="58"/>
      <c r="V50" s="58"/>
    </row>
    <row r="51" spans="1:22" ht="15.75" x14ac:dyDescent="0.25">
      <c r="A51" s="11"/>
      <c r="B51" s="60"/>
      <c r="C51" s="60"/>
      <c r="D51" s="60"/>
      <c r="E51" s="60"/>
      <c r="F51" s="60"/>
      <c r="G51" s="60"/>
      <c r="H51" s="60"/>
      <c r="I51" s="60"/>
      <c r="J51" s="60"/>
      <c r="K51" s="60"/>
      <c r="L51" s="60"/>
      <c r="M51" s="60"/>
      <c r="N51" s="60"/>
      <c r="O51" s="60"/>
      <c r="P51" s="60"/>
      <c r="Q51" s="60"/>
      <c r="R51" s="60"/>
      <c r="S51" s="60"/>
      <c r="T51" s="60"/>
      <c r="U51" s="60"/>
      <c r="V51" s="60"/>
    </row>
    <row r="52" spans="1:22" x14ac:dyDescent="0.25">
      <c r="A52" s="11"/>
      <c r="B52" s="14"/>
      <c r="C52" s="14"/>
      <c r="D52" s="14"/>
      <c r="E52" s="14"/>
      <c r="F52" s="14"/>
      <c r="G52" s="14"/>
      <c r="H52" s="14"/>
      <c r="I52" s="14"/>
      <c r="J52" s="14"/>
      <c r="K52" s="14"/>
      <c r="L52" s="14"/>
      <c r="M52" s="14"/>
      <c r="N52" s="14"/>
      <c r="O52" s="14"/>
      <c r="P52" s="14"/>
      <c r="Q52" s="14"/>
      <c r="R52" s="14"/>
      <c r="S52" s="14"/>
      <c r="T52" s="14"/>
      <c r="U52" s="14"/>
      <c r="V52" s="14"/>
    </row>
    <row r="53" spans="1:22" x14ac:dyDescent="0.25">
      <c r="A53" s="11"/>
      <c r="B53" s="48" t="s">
        <v>224</v>
      </c>
      <c r="C53" s="49" t="s">
        <v>225</v>
      </c>
      <c r="D53" s="50" t="s">
        <v>321</v>
      </c>
      <c r="E53" s="50"/>
      <c r="F53" s="49"/>
      <c r="G53" s="49" t="s">
        <v>225</v>
      </c>
      <c r="H53" s="50" t="s">
        <v>321</v>
      </c>
      <c r="I53" s="50"/>
      <c r="J53" s="49"/>
      <c r="K53" s="49" t="s">
        <v>225</v>
      </c>
      <c r="L53" s="50" t="s">
        <v>325</v>
      </c>
      <c r="M53" s="50"/>
      <c r="N53" s="49"/>
      <c r="O53" s="49" t="s">
        <v>225</v>
      </c>
      <c r="P53" s="50" t="s">
        <v>327</v>
      </c>
      <c r="Q53" s="50"/>
      <c r="R53" s="49"/>
      <c r="S53" s="49" t="s">
        <v>225</v>
      </c>
      <c r="T53" s="50" t="s">
        <v>137</v>
      </c>
      <c r="U53" s="50"/>
      <c r="V53" s="49"/>
    </row>
    <row r="54" spans="1:22" x14ac:dyDescent="0.25">
      <c r="A54" s="11"/>
      <c r="B54" s="48"/>
      <c r="C54" s="49"/>
      <c r="D54" s="50" t="s">
        <v>322</v>
      </c>
      <c r="E54" s="50"/>
      <c r="F54" s="49"/>
      <c r="G54" s="49"/>
      <c r="H54" s="50" t="s">
        <v>323</v>
      </c>
      <c r="I54" s="50"/>
      <c r="J54" s="49"/>
      <c r="K54" s="49"/>
      <c r="L54" s="50" t="s">
        <v>326</v>
      </c>
      <c r="M54" s="50"/>
      <c r="N54" s="49"/>
      <c r="O54" s="49"/>
      <c r="P54" s="50" t="s">
        <v>324</v>
      </c>
      <c r="Q54" s="50"/>
      <c r="R54" s="49"/>
      <c r="S54" s="49"/>
      <c r="T54" s="50"/>
      <c r="U54" s="50"/>
      <c r="V54" s="49"/>
    </row>
    <row r="55" spans="1:22" ht="15.75" thickBot="1" x14ac:dyDescent="0.3">
      <c r="A55" s="11"/>
      <c r="B55" s="48"/>
      <c r="C55" s="49"/>
      <c r="D55" s="51"/>
      <c r="E55" s="51"/>
      <c r="F55" s="49"/>
      <c r="G55" s="49"/>
      <c r="H55" s="51" t="s">
        <v>324</v>
      </c>
      <c r="I55" s="51"/>
      <c r="J55" s="49"/>
      <c r="K55" s="49"/>
      <c r="L55" s="51"/>
      <c r="M55" s="51"/>
      <c r="N55" s="49"/>
      <c r="O55" s="49"/>
      <c r="P55" s="51"/>
      <c r="Q55" s="51"/>
      <c r="R55" s="49"/>
      <c r="S55" s="49"/>
      <c r="T55" s="51"/>
      <c r="U55" s="51"/>
      <c r="V55" s="49"/>
    </row>
    <row r="56" spans="1:22" x14ac:dyDescent="0.25">
      <c r="A56" s="11"/>
      <c r="B56" s="19" t="s">
        <v>227</v>
      </c>
      <c r="C56" s="21" t="s">
        <v>225</v>
      </c>
      <c r="D56" s="21"/>
      <c r="E56" s="21"/>
      <c r="F56" s="21"/>
      <c r="G56" s="21" t="s">
        <v>225</v>
      </c>
      <c r="H56" s="21"/>
      <c r="I56" s="21"/>
      <c r="J56" s="21"/>
      <c r="K56" s="21" t="s">
        <v>225</v>
      </c>
      <c r="L56" s="21"/>
      <c r="M56" s="21"/>
      <c r="N56" s="21"/>
      <c r="O56" s="21" t="s">
        <v>225</v>
      </c>
      <c r="P56" s="21"/>
      <c r="Q56" s="21"/>
      <c r="R56" s="21"/>
      <c r="S56" s="21" t="s">
        <v>225</v>
      </c>
      <c r="T56" s="21"/>
      <c r="U56" s="21"/>
      <c r="V56" s="21"/>
    </row>
    <row r="57" spans="1:22" x14ac:dyDescent="0.25">
      <c r="A57" s="11"/>
      <c r="B57" s="46" t="s">
        <v>328</v>
      </c>
      <c r="C57" s="14" t="s">
        <v>225</v>
      </c>
      <c r="D57" s="14"/>
      <c r="E57" s="14"/>
      <c r="F57" s="14"/>
      <c r="G57" s="14" t="s">
        <v>225</v>
      </c>
      <c r="H57" s="14"/>
      <c r="I57" s="14"/>
      <c r="J57" s="14"/>
      <c r="K57" s="14" t="s">
        <v>225</v>
      </c>
      <c r="L57" s="14"/>
      <c r="M57" s="14"/>
      <c r="N57" s="14"/>
      <c r="O57" s="14" t="s">
        <v>225</v>
      </c>
      <c r="P57" s="14"/>
      <c r="Q57" s="14"/>
      <c r="R57" s="14"/>
      <c r="S57" s="14" t="s">
        <v>225</v>
      </c>
      <c r="T57" s="14"/>
      <c r="U57" s="14"/>
      <c r="V57" s="14"/>
    </row>
    <row r="58" spans="1:22" x14ac:dyDescent="0.25">
      <c r="A58" s="11"/>
      <c r="B58" s="27" t="s">
        <v>308</v>
      </c>
      <c r="C58" s="21" t="s">
        <v>225</v>
      </c>
      <c r="D58" s="31" t="s">
        <v>231</v>
      </c>
      <c r="E58" s="39" t="s">
        <v>232</v>
      </c>
      <c r="F58" s="31" t="s">
        <v>225</v>
      </c>
      <c r="G58" s="21" t="s">
        <v>225</v>
      </c>
      <c r="H58" s="21" t="s">
        <v>231</v>
      </c>
      <c r="I58" s="37">
        <v>160</v>
      </c>
      <c r="J58" s="31" t="s">
        <v>225</v>
      </c>
      <c r="K58" s="21" t="s">
        <v>225</v>
      </c>
      <c r="L58" s="21" t="s">
        <v>231</v>
      </c>
      <c r="M58" s="29">
        <v>27330</v>
      </c>
      <c r="N58" s="31" t="s">
        <v>225</v>
      </c>
      <c r="O58" s="21" t="s">
        <v>225</v>
      </c>
      <c r="P58" s="21" t="s">
        <v>231</v>
      </c>
      <c r="Q58" s="29">
        <v>99149</v>
      </c>
      <c r="R58" s="31" t="s">
        <v>225</v>
      </c>
      <c r="S58" s="21" t="s">
        <v>225</v>
      </c>
      <c r="T58" s="21" t="s">
        <v>231</v>
      </c>
      <c r="U58" s="29">
        <v>126639</v>
      </c>
      <c r="V58" s="31" t="s">
        <v>225</v>
      </c>
    </row>
    <row r="59" spans="1:22" x14ac:dyDescent="0.25">
      <c r="A59" s="11"/>
      <c r="B59" s="22" t="s">
        <v>309</v>
      </c>
      <c r="C59" s="14" t="s">
        <v>225</v>
      </c>
      <c r="D59" s="15"/>
      <c r="E59" s="26" t="s">
        <v>232</v>
      </c>
      <c r="F59" s="15" t="s">
        <v>225</v>
      </c>
      <c r="G59" s="14" t="s">
        <v>225</v>
      </c>
      <c r="H59" s="15"/>
      <c r="I59" s="26" t="s">
        <v>232</v>
      </c>
      <c r="J59" s="15" t="s">
        <v>225</v>
      </c>
      <c r="K59" s="14" t="s">
        <v>225</v>
      </c>
      <c r="L59" s="15"/>
      <c r="M59" s="26" t="s">
        <v>232</v>
      </c>
      <c r="N59" s="15" t="s">
        <v>225</v>
      </c>
      <c r="O59" s="14" t="s">
        <v>225</v>
      </c>
      <c r="P59" s="14"/>
      <c r="Q59" s="24">
        <v>8319</v>
      </c>
      <c r="R59" s="15" t="s">
        <v>225</v>
      </c>
      <c r="S59" s="14" t="s">
        <v>225</v>
      </c>
      <c r="T59" s="14"/>
      <c r="U59" s="24">
        <v>8319</v>
      </c>
      <c r="V59" s="15" t="s">
        <v>225</v>
      </c>
    </row>
    <row r="60" spans="1:22" x14ac:dyDescent="0.25">
      <c r="A60" s="11"/>
      <c r="B60" s="27" t="s">
        <v>310</v>
      </c>
      <c r="C60" s="21" t="s">
        <v>225</v>
      </c>
      <c r="D60" s="21"/>
      <c r="E60" s="29">
        <v>1167</v>
      </c>
      <c r="F60" s="31" t="s">
        <v>225</v>
      </c>
      <c r="G60" s="21" t="s">
        <v>225</v>
      </c>
      <c r="H60" s="21"/>
      <c r="I60" s="29">
        <v>7579</v>
      </c>
      <c r="J60" s="31" t="s">
        <v>225</v>
      </c>
      <c r="K60" s="21" t="s">
        <v>225</v>
      </c>
      <c r="L60" s="21"/>
      <c r="M60" s="29">
        <v>12426</v>
      </c>
      <c r="N60" s="31" t="s">
        <v>225</v>
      </c>
      <c r="O60" s="21" t="s">
        <v>225</v>
      </c>
      <c r="P60" s="21"/>
      <c r="Q60" s="29">
        <v>4416</v>
      </c>
      <c r="R60" s="31" t="s">
        <v>225</v>
      </c>
      <c r="S60" s="21" t="s">
        <v>225</v>
      </c>
      <c r="T60" s="21"/>
      <c r="U60" s="29">
        <v>25588</v>
      </c>
      <c r="V60" s="31" t="s">
        <v>225</v>
      </c>
    </row>
    <row r="61" spans="1:22" ht="15.75" thickBot="1" x14ac:dyDescent="0.3">
      <c r="A61" s="11"/>
      <c r="B61" s="22" t="s">
        <v>311</v>
      </c>
      <c r="C61" s="14" t="s">
        <v>225</v>
      </c>
      <c r="D61" s="15"/>
      <c r="E61" s="26" t="s">
        <v>232</v>
      </c>
      <c r="F61" s="15" t="s">
        <v>225</v>
      </c>
      <c r="G61" s="14" t="s">
        <v>225</v>
      </c>
      <c r="H61" s="14"/>
      <c r="I61" s="24">
        <v>14051</v>
      </c>
      <c r="J61" s="15" t="s">
        <v>225</v>
      </c>
      <c r="K61" s="14" t="s">
        <v>225</v>
      </c>
      <c r="L61" s="14"/>
      <c r="M61" s="24">
        <v>1936</v>
      </c>
      <c r="N61" s="15" t="s">
        <v>225</v>
      </c>
      <c r="O61" s="14" t="s">
        <v>225</v>
      </c>
      <c r="P61" s="14"/>
      <c r="Q61" s="24">
        <v>4705</v>
      </c>
      <c r="R61" s="15" t="s">
        <v>225</v>
      </c>
      <c r="S61" s="14" t="s">
        <v>225</v>
      </c>
      <c r="T61" s="14"/>
      <c r="U61" s="24">
        <v>20692</v>
      </c>
      <c r="V61" s="15" t="s">
        <v>225</v>
      </c>
    </row>
    <row r="62" spans="1:22" x14ac:dyDescent="0.25">
      <c r="A62" s="11"/>
      <c r="B62" s="18"/>
      <c r="C62" s="18" t="s">
        <v>225</v>
      </c>
      <c r="D62" s="40"/>
      <c r="E62" s="40"/>
      <c r="F62" s="18"/>
      <c r="G62" s="18" t="s">
        <v>225</v>
      </c>
      <c r="H62" s="40"/>
      <c r="I62" s="40"/>
      <c r="J62" s="18"/>
      <c r="K62" s="18" t="s">
        <v>225</v>
      </c>
      <c r="L62" s="40"/>
      <c r="M62" s="40"/>
      <c r="N62" s="18"/>
      <c r="O62" s="18" t="s">
        <v>225</v>
      </c>
      <c r="P62" s="40"/>
      <c r="Q62" s="40"/>
      <c r="R62" s="18"/>
      <c r="S62" s="18" t="s">
        <v>225</v>
      </c>
      <c r="T62" s="40"/>
      <c r="U62" s="40"/>
      <c r="V62" s="18"/>
    </row>
    <row r="63" spans="1:22" ht="15.75" thickBot="1" x14ac:dyDescent="0.3">
      <c r="A63" s="11"/>
      <c r="B63" s="41" t="s">
        <v>312</v>
      </c>
      <c r="C63" s="42" t="s">
        <v>225</v>
      </c>
      <c r="D63" s="21" t="s">
        <v>231</v>
      </c>
      <c r="E63" s="29">
        <v>1167</v>
      </c>
      <c r="F63" s="31" t="s">
        <v>225</v>
      </c>
      <c r="G63" s="42" t="s">
        <v>225</v>
      </c>
      <c r="H63" s="21" t="s">
        <v>231</v>
      </c>
      <c r="I63" s="29">
        <v>21790</v>
      </c>
      <c r="J63" s="31" t="s">
        <v>225</v>
      </c>
      <c r="K63" s="42" t="s">
        <v>225</v>
      </c>
      <c r="L63" s="21" t="s">
        <v>231</v>
      </c>
      <c r="M63" s="29">
        <v>41692</v>
      </c>
      <c r="N63" s="31" t="s">
        <v>225</v>
      </c>
      <c r="O63" s="42" t="s">
        <v>225</v>
      </c>
      <c r="P63" s="21" t="s">
        <v>231</v>
      </c>
      <c r="Q63" s="29">
        <v>116589</v>
      </c>
      <c r="R63" s="31" t="s">
        <v>225</v>
      </c>
      <c r="S63" s="42" t="s">
        <v>225</v>
      </c>
      <c r="T63" s="21" t="s">
        <v>231</v>
      </c>
      <c r="U63" s="29">
        <v>181238</v>
      </c>
      <c r="V63" s="31" t="s">
        <v>225</v>
      </c>
    </row>
    <row r="64" spans="1:22" ht="15.75" thickTop="1" x14ac:dyDescent="0.25">
      <c r="A64" s="11"/>
      <c r="B64" s="18"/>
      <c r="C64" s="18" t="s">
        <v>225</v>
      </c>
      <c r="D64" s="47"/>
      <c r="E64" s="47"/>
      <c r="F64" s="18"/>
      <c r="G64" s="18" t="s">
        <v>225</v>
      </c>
      <c r="H64" s="47"/>
      <c r="I64" s="47"/>
      <c r="J64" s="18"/>
      <c r="K64" s="18" t="s">
        <v>225</v>
      </c>
      <c r="L64" s="47"/>
      <c r="M64" s="47"/>
      <c r="N64" s="18"/>
      <c r="O64" s="18" t="s">
        <v>225</v>
      </c>
      <c r="P64" s="47"/>
      <c r="Q64" s="47"/>
      <c r="R64" s="18"/>
      <c r="S64" s="18" t="s">
        <v>225</v>
      </c>
      <c r="T64" s="47"/>
      <c r="U64" s="47"/>
      <c r="V64" s="18"/>
    </row>
    <row r="65" spans="1:22" x14ac:dyDescent="0.25">
      <c r="A65" s="11"/>
      <c r="B65" s="18"/>
      <c r="C65" s="52"/>
      <c r="D65" s="52"/>
      <c r="E65" s="52"/>
      <c r="F65" s="52"/>
      <c r="G65" s="52"/>
      <c r="H65" s="52"/>
      <c r="I65" s="52"/>
      <c r="J65" s="52"/>
      <c r="K65" s="52"/>
      <c r="L65" s="52"/>
      <c r="M65" s="52"/>
      <c r="N65" s="52"/>
      <c r="O65" s="52"/>
      <c r="P65" s="52"/>
      <c r="Q65" s="52"/>
      <c r="R65" s="52"/>
      <c r="S65" s="52"/>
      <c r="T65" s="52"/>
      <c r="U65" s="52"/>
      <c r="V65" s="52"/>
    </row>
    <row r="66" spans="1:22" x14ac:dyDescent="0.25">
      <c r="A66" s="11"/>
      <c r="B66" s="46" t="s">
        <v>329</v>
      </c>
      <c r="C66" s="17" t="s">
        <v>225</v>
      </c>
      <c r="D66" s="14"/>
      <c r="E66" s="14"/>
      <c r="F66" s="14"/>
      <c r="G66" s="17" t="s">
        <v>225</v>
      </c>
      <c r="H66" s="14"/>
      <c r="I66" s="14"/>
      <c r="J66" s="14"/>
      <c r="K66" s="17" t="s">
        <v>225</v>
      </c>
      <c r="L66" s="14"/>
      <c r="M66" s="14"/>
      <c r="N66" s="14"/>
      <c r="O66" s="17" t="s">
        <v>225</v>
      </c>
      <c r="P66" s="14"/>
      <c r="Q66" s="14"/>
      <c r="R66" s="14"/>
      <c r="S66" s="17" t="s">
        <v>225</v>
      </c>
      <c r="T66" s="14"/>
      <c r="U66" s="14"/>
      <c r="V66" s="14"/>
    </row>
    <row r="67" spans="1:22" x14ac:dyDescent="0.25">
      <c r="A67" s="11"/>
      <c r="B67" s="27" t="s">
        <v>308</v>
      </c>
      <c r="C67" s="42" t="s">
        <v>225</v>
      </c>
      <c r="D67" s="31" t="s">
        <v>231</v>
      </c>
      <c r="E67" s="39" t="s">
        <v>232</v>
      </c>
      <c r="F67" s="31" t="s">
        <v>225</v>
      </c>
      <c r="G67" s="42" t="s">
        <v>225</v>
      </c>
      <c r="H67" s="31" t="s">
        <v>231</v>
      </c>
      <c r="I67" s="39" t="s">
        <v>232</v>
      </c>
      <c r="J67" s="31" t="s">
        <v>225</v>
      </c>
      <c r="K67" s="42" t="s">
        <v>225</v>
      </c>
      <c r="L67" s="31" t="s">
        <v>231</v>
      </c>
      <c r="M67" s="39" t="s">
        <v>232</v>
      </c>
      <c r="N67" s="31" t="s">
        <v>225</v>
      </c>
      <c r="O67" s="42" t="s">
        <v>225</v>
      </c>
      <c r="P67" s="31" t="s">
        <v>231</v>
      </c>
      <c r="Q67" s="39" t="s">
        <v>232</v>
      </c>
      <c r="R67" s="31" t="s">
        <v>225</v>
      </c>
      <c r="S67" s="42" t="s">
        <v>225</v>
      </c>
      <c r="T67" s="31" t="s">
        <v>231</v>
      </c>
      <c r="U67" s="39" t="s">
        <v>232</v>
      </c>
      <c r="V67" s="31" t="s">
        <v>225</v>
      </c>
    </row>
    <row r="68" spans="1:22" ht="15.75" thickBot="1" x14ac:dyDescent="0.3">
      <c r="A68" s="11"/>
      <c r="B68" s="22" t="s">
        <v>310</v>
      </c>
      <c r="C68" s="17" t="s">
        <v>225</v>
      </c>
      <c r="D68" s="15"/>
      <c r="E68" s="26" t="s">
        <v>232</v>
      </c>
      <c r="F68" s="15" t="s">
        <v>225</v>
      </c>
      <c r="G68" s="17" t="s">
        <v>225</v>
      </c>
      <c r="H68" s="14"/>
      <c r="I68" s="35">
        <v>662</v>
      </c>
      <c r="J68" s="15" t="s">
        <v>225</v>
      </c>
      <c r="K68" s="17" t="s">
        <v>225</v>
      </c>
      <c r="L68" s="14"/>
      <c r="M68" s="24">
        <v>9241</v>
      </c>
      <c r="N68" s="15" t="s">
        <v>225</v>
      </c>
      <c r="O68" s="17" t="s">
        <v>225</v>
      </c>
      <c r="P68" s="14"/>
      <c r="Q68" s="24">
        <v>1461</v>
      </c>
      <c r="R68" s="15" t="s">
        <v>225</v>
      </c>
      <c r="S68" s="17" t="s">
        <v>225</v>
      </c>
      <c r="T68" s="14"/>
      <c r="U68" s="24">
        <v>11364</v>
      </c>
      <c r="V68" s="15" t="s">
        <v>225</v>
      </c>
    </row>
    <row r="69" spans="1:22" x14ac:dyDescent="0.25">
      <c r="A69" s="11"/>
      <c r="B69" s="18"/>
      <c r="C69" s="18" t="s">
        <v>225</v>
      </c>
      <c r="D69" s="40"/>
      <c r="E69" s="40"/>
      <c r="F69" s="18"/>
      <c r="G69" s="18" t="s">
        <v>225</v>
      </c>
      <c r="H69" s="40"/>
      <c r="I69" s="40"/>
      <c r="J69" s="18"/>
      <c r="K69" s="18" t="s">
        <v>225</v>
      </c>
      <c r="L69" s="40"/>
      <c r="M69" s="40"/>
      <c r="N69" s="18"/>
      <c r="O69" s="18" t="s">
        <v>225</v>
      </c>
      <c r="P69" s="40"/>
      <c r="Q69" s="40"/>
      <c r="R69" s="18"/>
      <c r="S69" s="18" t="s">
        <v>225</v>
      </c>
      <c r="T69" s="40"/>
      <c r="U69" s="40"/>
      <c r="V69" s="18"/>
    </row>
    <row r="70" spans="1:22" ht="15.75" thickBot="1" x14ac:dyDescent="0.3">
      <c r="A70" s="11"/>
      <c r="B70" s="41" t="s">
        <v>315</v>
      </c>
      <c r="C70" s="42" t="s">
        <v>225</v>
      </c>
      <c r="D70" s="31"/>
      <c r="E70" s="39" t="s">
        <v>232</v>
      </c>
      <c r="F70" s="31" t="s">
        <v>225</v>
      </c>
      <c r="G70" s="42" t="s">
        <v>225</v>
      </c>
      <c r="H70" s="21"/>
      <c r="I70" s="37">
        <v>662</v>
      </c>
      <c r="J70" s="31" t="s">
        <v>225</v>
      </c>
      <c r="K70" s="42" t="s">
        <v>225</v>
      </c>
      <c r="L70" s="21"/>
      <c r="M70" s="29">
        <v>9241</v>
      </c>
      <c r="N70" s="31" t="s">
        <v>225</v>
      </c>
      <c r="O70" s="42" t="s">
        <v>225</v>
      </c>
      <c r="P70" s="21"/>
      <c r="Q70" s="29">
        <v>1461</v>
      </c>
      <c r="R70" s="31" t="s">
        <v>225</v>
      </c>
      <c r="S70" s="42" t="s">
        <v>225</v>
      </c>
      <c r="T70" s="21"/>
      <c r="U70" s="29">
        <v>11364</v>
      </c>
      <c r="V70" s="31" t="s">
        <v>225</v>
      </c>
    </row>
    <row r="71" spans="1:22" x14ac:dyDescent="0.25">
      <c r="A71" s="11"/>
      <c r="B71" s="18"/>
      <c r="C71" s="18" t="s">
        <v>225</v>
      </c>
      <c r="D71" s="40"/>
      <c r="E71" s="40"/>
      <c r="F71" s="18"/>
      <c r="G71" s="18" t="s">
        <v>225</v>
      </c>
      <c r="H71" s="40"/>
      <c r="I71" s="40"/>
      <c r="J71" s="18"/>
      <c r="K71" s="18" t="s">
        <v>225</v>
      </c>
      <c r="L71" s="40"/>
      <c r="M71" s="40"/>
      <c r="N71" s="18"/>
      <c r="O71" s="18" t="s">
        <v>225</v>
      </c>
      <c r="P71" s="40"/>
      <c r="Q71" s="40"/>
      <c r="R71" s="18"/>
      <c r="S71" s="18" t="s">
        <v>225</v>
      </c>
      <c r="T71" s="40"/>
      <c r="U71" s="40"/>
      <c r="V71" s="18"/>
    </row>
    <row r="72" spans="1:22" ht="15.75" thickBot="1" x14ac:dyDescent="0.3">
      <c r="A72" s="11"/>
      <c r="B72" s="44" t="s">
        <v>330</v>
      </c>
      <c r="C72" s="17" t="s">
        <v>225</v>
      </c>
      <c r="D72" s="14" t="s">
        <v>231</v>
      </c>
      <c r="E72" s="24">
        <v>1167</v>
      </c>
      <c r="F72" s="15" t="s">
        <v>225</v>
      </c>
      <c r="G72" s="17" t="s">
        <v>225</v>
      </c>
      <c r="H72" s="14" t="s">
        <v>231</v>
      </c>
      <c r="I72" s="24">
        <v>22452</v>
      </c>
      <c r="J72" s="15" t="s">
        <v>225</v>
      </c>
      <c r="K72" s="17" t="s">
        <v>225</v>
      </c>
      <c r="L72" s="14" t="s">
        <v>231</v>
      </c>
      <c r="M72" s="24">
        <v>50933</v>
      </c>
      <c r="N72" s="15" t="s">
        <v>225</v>
      </c>
      <c r="O72" s="17" t="s">
        <v>225</v>
      </c>
      <c r="P72" s="14" t="s">
        <v>231</v>
      </c>
      <c r="Q72" s="24">
        <v>118050</v>
      </c>
      <c r="R72" s="15" t="s">
        <v>225</v>
      </c>
      <c r="S72" s="17" t="s">
        <v>225</v>
      </c>
      <c r="T72" s="14" t="s">
        <v>231</v>
      </c>
      <c r="U72" s="24">
        <v>192602</v>
      </c>
      <c r="V72" s="15" t="s">
        <v>225</v>
      </c>
    </row>
    <row r="73" spans="1:22" ht="15.75" thickTop="1" x14ac:dyDescent="0.25">
      <c r="A73" s="11"/>
      <c r="B73" s="18"/>
      <c r="C73" s="18" t="s">
        <v>225</v>
      </c>
      <c r="D73" s="47"/>
      <c r="E73" s="47"/>
      <c r="F73" s="18"/>
      <c r="G73" s="18" t="s">
        <v>225</v>
      </c>
      <c r="H73" s="47"/>
      <c r="I73" s="47"/>
      <c r="J73" s="18"/>
      <c r="K73" s="18" t="s">
        <v>225</v>
      </c>
      <c r="L73" s="47"/>
      <c r="M73" s="47"/>
      <c r="N73" s="18"/>
      <c r="O73" s="18" t="s">
        <v>225</v>
      </c>
      <c r="P73" s="47"/>
      <c r="Q73" s="47"/>
      <c r="R73" s="18"/>
      <c r="S73" s="18" t="s">
        <v>225</v>
      </c>
      <c r="T73" s="47"/>
      <c r="U73" s="47"/>
      <c r="V73" s="18"/>
    </row>
    <row r="74" spans="1:22" ht="15.75" x14ac:dyDescent="0.25">
      <c r="A74" s="11"/>
      <c r="B74" s="60"/>
      <c r="C74" s="60"/>
      <c r="D74" s="60"/>
      <c r="E74" s="60"/>
      <c r="F74" s="60"/>
      <c r="G74" s="60"/>
      <c r="H74" s="60"/>
      <c r="I74" s="60"/>
      <c r="J74" s="60"/>
      <c r="K74" s="60"/>
      <c r="L74" s="60"/>
      <c r="M74" s="60"/>
      <c r="N74" s="60"/>
      <c r="O74" s="60"/>
      <c r="P74" s="60"/>
      <c r="Q74" s="60"/>
      <c r="R74" s="60"/>
      <c r="S74" s="60"/>
      <c r="T74" s="60"/>
      <c r="U74" s="60"/>
      <c r="V74" s="60"/>
    </row>
    <row r="75" spans="1:22" x14ac:dyDescent="0.25">
      <c r="A75" s="11"/>
      <c r="B75" s="14"/>
      <c r="C75" s="14"/>
      <c r="D75" s="14"/>
      <c r="E75" s="14"/>
      <c r="F75" s="14"/>
      <c r="G75" s="14"/>
      <c r="H75" s="14"/>
      <c r="I75" s="14"/>
      <c r="J75" s="14"/>
      <c r="K75" s="14"/>
      <c r="L75" s="14"/>
      <c r="M75" s="14"/>
      <c r="N75" s="14"/>
      <c r="O75" s="14"/>
      <c r="P75" s="14"/>
      <c r="Q75" s="14"/>
      <c r="R75" s="14"/>
      <c r="S75" s="14"/>
      <c r="T75" s="14"/>
      <c r="U75" s="14"/>
      <c r="V75" s="14"/>
    </row>
    <row r="76" spans="1:22" x14ac:dyDescent="0.25">
      <c r="A76" s="11"/>
      <c r="B76" s="48" t="s">
        <v>224</v>
      </c>
      <c r="C76" s="49" t="s">
        <v>225</v>
      </c>
      <c r="D76" s="50" t="s">
        <v>321</v>
      </c>
      <c r="E76" s="50"/>
      <c r="F76" s="49"/>
      <c r="G76" s="49" t="s">
        <v>225</v>
      </c>
      <c r="H76" s="50" t="s">
        <v>321</v>
      </c>
      <c r="I76" s="50"/>
      <c r="J76" s="49"/>
      <c r="K76" s="49" t="s">
        <v>225</v>
      </c>
      <c r="L76" s="50" t="s">
        <v>325</v>
      </c>
      <c r="M76" s="50"/>
      <c r="N76" s="49"/>
      <c r="O76" s="49" t="s">
        <v>225</v>
      </c>
      <c r="P76" s="50" t="s">
        <v>327</v>
      </c>
      <c r="Q76" s="50"/>
      <c r="R76" s="49"/>
      <c r="S76" s="49" t="s">
        <v>225</v>
      </c>
      <c r="T76" s="50" t="s">
        <v>137</v>
      </c>
      <c r="U76" s="50"/>
      <c r="V76" s="49"/>
    </row>
    <row r="77" spans="1:22" x14ac:dyDescent="0.25">
      <c r="A77" s="11"/>
      <c r="B77" s="48"/>
      <c r="C77" s="49"/>
      <c r="D77" s="50" t="s">
        <v>322</v>
      </c>
      <c r="E77" s="50"/>
      <c r="F77" s="49"/>
      <c r="G77" s="49"/>
      <c r="H77" s="50" t="s">
        <v>323</v>
      </c>
      <c r="I77" s="50"/>
      <c r="J77" s="49"/>
      <c r="K77" s="49"/>
      <c r="L77" s="50" t="s">
        <v>326</v>
      </c>
      <c r="M77" s="50"/>
      <c r="N77" s="49"/>
      <c r="O77" s="49"/>
      <c r="P77" s="50" t="s">
        <v>324</v>
      </c>
      <c r="Q77" s="50"/>
      <c r="R77" s="49"/>
      <c r="S77" s="49"/>
      <c r="T77" s="50"/>
      <c r="U77" s="50"/>
      <c r="V77" s="49"/>
    </row>
    <row r="78" spans="1:22" ht="15.75" thickBot="1" x14ac:dyDescent="0.3">
      <c r="A78" s="11"/>
      <c r="B78" s="48"/>
      <c r="C78" s="49"/>
      <c r="D78" s="51"/>
      <c r="E78" s="51"/>
      <c r="F78" s="49"/>
      <c r="G78" s="49"/>
      <c r="H78" s="51" t="s">
        <v>324</v>
      </c>
      <c r="I78" s="51"/>
      <c r="J78" s="49"/>
      <c r="K78" s="49"/>
      <c r="L78" s="51"/>
      <c r="M78" s="51"/>
      <c r="N78" s="49"/>
      <c r="O78" s="49"/>
      <c r="P78" s="51"/>
      <c r="Q78" s="51"/>
      <c r="R78" s="49"/>
      <c r="S78" s="49"/>
      <c r="T78" s="51"/>
      <c r="U78" s="51"/>
      <c r="V78" s="49"/>
    </row>
    <row r="79" spans="1:22" x14ac:dyDescent="0.25">
      <c r="A79" s="11"/>
      <c r="B79" s="19" t="s">
        <v>331</v>
      </c>
      <c r="C79" s="21" t="s">
        <v>225</v>
      </c>
      <c r="D79" s="21"/>
      <c r="E79" s="21"/>
      <c r="F79" s="21"/>
      <c r="G79" s="21" t="s">
        <v>225</v>
      </c>
      <c r="H79" s="21"/>
      <c r="I79" s="21"/>
      <c r="J79" s="21"/>
      <c r="K79" s="21" t="s">
        <v>225</v>
      </c>
      <c r="L79" s="21"/>
      <c r="M79" s="21"/>
      <c r="N79" s="21"/>
      <c r="O79" s="21" t="s">
        <v>225</v>
      </c>
      <c r="P79" s="21"/>
      <c r="Q79" s="21"/>
      <c r="R79" s="21"/>
      <c r="S79" s="21" t="s">
        <v>225</v>
      </c>
      <c r="T79" s="21"/>
      <c r="U79" s="21"/>
      <c r="V79" s="21"/>
    </row>
    <row r="80" spans="1:22" x14ac:dyDescent="0.25">
      <c r="A80" s="11"/>
      <c r="B80" s="46" t="s">
        <v>328</v>
      </c>
      <c r="C80" s="14" t="s">
        <v>225</v>
      </c>
      <c r="D80" s="14"/>
      <c r="E80" s="14"/>
      <c r="F80" s="14"/>
      <c r="G80" s="14" t="s">
        <v>225</v>
      </c>
      <c r="H80" s="14"/>
      <c r="I80" s="14"/>
      <c r="J80" s="14"/>
      <c r="K80" s="14" t="s">
        <v>225</v>
      </c>
      <c r="L80" s="14"/>
      <c r="M80" s="14"/>
      <c r="N80" s="14"/>
      <c r="O80" s="14" t="s">
        <v>225</v>
      </c>
      <c r="P80" s="14"/>
      <c r="Q80" s="14"/>
      <c r="R80" s="14"/>
      <c r="S80" s="14" t="s">
        <v>225</v>
      </c>
      <c r="T80" s="14"/>
      <c r="U80" s="14"/>
      <c r="V80" s="14"/>
    </row>
    <row r="81" spans="1:22" x14ac:dyDescent="0.25">
      <c r="A81" s="11"/>
      <c r="B81" s="27" t="s">
        <v>308</v>
      </c>
      <c r="C81" s="21" t="s">
        <v>225</v>
      </c>
      <c r="D81" s="31" t="s">
        <v>231</v>
      </c>
      <c r="E81" s="39" t="s">
        <v>232</v>
      </c>
      <c r="F81" s="31" t="s">
        <v>225</v>
      </c>
      <c r="G81" s="21" t="s">
        <v>225</v>
      </c>
      <c r="H81" s="21" t="s">
        <v>231</v>
      </c>
      <c r="I81" s="37">
        <v>150</v>
      </c>
      <c r="J81" s="31" t="s">
        <v>225</v>
      </c>
      <c r="K81" s="21" t="s">
        <v>225</v>
      </c>
      <c r="L81" s="21" t="s">
        <v>231</v>
      </c>
      <c r="M81" s="29">
        <v>27312</v>
      </c>
      <c r="N81" s="31" t="s">
        <v>225</v>
      </c>
      <c r="O81" s="21" t="s">
        <v>225</v>
      </c>
      <c r="P81" s="21" t="s">
        <v>231</v>
      </c>
      <c r="Q81" s="29">
        <v>98264</v>
      </c>
      <c r="R81" s="31" t="s">
        <v>225</v>
      </c>
      <c r="S81" s="21" t="s">
        <v>225</v>
      </c>
      <c r="T81" s="21" t="s">
        <v>231</v>
      </c>
      <c r="U81" s="29">
        <v>125726</v>
      </c>
      <c r="V81" s="31" t="s">
        <v>225</v>
      </c>
    </row>
    <row r="82" spans="1:22" x14ac:dyDescent="0.25">
      <c r="A82" s="11"/>
      <c r="B82" s="22" t="s">
        <v>309</v>
      </c>
      <c r="C82" s="14" t="s">
        <v>225</v>
      </c>
      <c r="D82" s="15"/>
      <c r="E82" s="26" t="s">
        <v>232</v>
      </c>
      <c r="F82" s="15" t="s">
        <v>225</v>
      </c>
      <c r="G82" s="14" t="s">
        <v>225</v>
      </c>
      <c r="H82" s="15"/>
      <c r="I82" s="26" t="s">
        <v>232</v>
      </c>
      <c r="J82" s="15" t="s">
        <v>225</v>
      </c>
      <c r="K82" s="14" t="s">
        <v>225</v>
      </c>
      <c r="L82" s="15"/>
      <c r="M82" s="26" t="s">
        <v>232</v>
      </c>
      <c r="N82" s="15" t="s">
        <v>225</v>
      </c>
      <c r="O82" s="14" t="s">
        <v>225</v>
      </c>
      <c r="P82" s="14"/>
      <c r="Q82" s="24">
        <v>8262</v>
      </c>
      <c r="R82" s="15" t="s">
        <v>225</v>
      </c>
      <c r="S82" s="14" t="s">
        <v>225</v>
      </c>
      <c r="T82" s="14"/>
      <c r="U82" s="24">
        <v>8262</v>
      </c>
      <c r="V82" s="15" t="s">
        <v>225</v>
      </c>
    </row>
    <row r="83" spans="1:22" x14ac:dyDescent="0.25">
      <c r="A83" s="11"/>
      <c r="B83" s="27" t="s">
        <v>310</v>
      </c>
      <c r="C83" s="21" t="s">
        <v>225</v>
      </c>
      <c r="D83" s="21"/>
      <c r="E83" s="29">
        <v>1150</v>
      </c>
      <c r="F83" s="31" t="s">
        <v>225</v>
      </c>
      <c r="G83" s="21" t="s">
        <v>225</v>
      </c>
      <c r="H83" s="21"/>
      <c r="I83" s="29">
        <v>7344</v>
      </c>
      <c r="J83" s="31" t="s">
        <v>225</v>
      </c>
      <c r="K83" s="21" t="s">
        <v>225</v>
      </c>
      <c r="L83" s="21"/>
      <c r="M83" s="29">
        <v>12305</v>
      </c>
      <c r="N83" s="31" t="s">
        <v>225</v>
      </c>
      <c r="O83" s="21" t="s">
        <v>225</v>
      </c>
      <c r="P83" s="21"/>
      <c r="Q83" s="29">
        <v>4272</v>
      </c>
      <c r="R83" s="31" t="s">
        <v>225</v>
      </c>
      <c r="S83" s="21" t="s">
        <v>225</v>
      </c>
      <c r="T83" s="21"/>
      <c r="U83" s="29">
        <v>25071</v>
      </c>
      <c r="V83" s="31" t="s">
        <v>225</v>
      </c>
    </row>
    <row r="84" spans="1:22" ht="15.75" thickBot="1" x14ac:dyDescent="0.3">
      <c r="A84" s="11"/>
      <c r="B84" s="22" t="s">
        <v>311</v>
      </c>
      <c r="C84" s="14" t="s">
        <v>225</v>
      </c>
      <c r="D84" s="15"/>
      <c r="E84" s="26" t="s">
        <v>232</v>
      </c>
      <c r="F84" s="15" t="s">
        <v>225</v>
      </c>
      <c r="G84" s="14" t="s">
        <v>225</v>
      </c>
      <c r="H84" s="14"/>
      <c r="I84" s="24">
        <v>14153</v>
      </c>
      <c r="J84" s="15" t="s">
        <v>225</v>
      </c>
      <c r="K84" s="14" t="s">
        <v>225</v>
      </c>
      <c r="L84" s="14"/>
      <c r="M84" s="24">
        <v>2000</v>
      </c>
      <c r="N84" s="15" t="s">
        <v>225</v>
      </c>
      <c r="O84" s="14" t="s">
        <v>225</v>
      </c>
      <c r="P84" s="14"/>
      <c r="Q84" s="24">
        <v>4586</v>
      </c>
      <c r="R84" s="15" t="s">
        <v>225</v>
      </c>
      <c r="S84" s="14" t="s">
        <v>225</v>
      </c>
      <c r="T84" s="14"/>
      <c r="U84" s="24">
        <v>20739</v>
      </c>
      <c r="V84" s="15" t="s">
        <v>225</v>
      </c>
    </row>
    <row r="85" spans="1:22" x14ac:dyDescent="0.25">
      <c r="A85" s="11"/>
      <c r="B85" s="18"/>
      <c r="C85" s="18" t="s">
        <v>225</v>
      </c>
      <c r="D85" s="40"/>
      <c r="E85" s="40"/>
      <c r="F85" s="18"/>
      <c r="G85" s="18" t="s">
        <v>225</v>
      </c>
      <c r="H85" s="40"/>
      <c r="I85" s="40"/>
      <c r="J85" s="18"/>
      <c r="K85" s="18" t="s">
        <v>225</v>
      </c>
      <c r="L85" s="40"/>
      <c r="M85" s="40"/>
      <c r="N85" s="18"/>
      <c r="O85" s="18" t="s">
        <v>225</v>
      </c>
      <c r="P85" s="40"/>
      <c r="Q85" s="40"/>
      <c r="R85" s="18"/>
      <c r="S85" s="18" t="s">
        <v>225</v>
      </c>
      <c r="T85" s="40"/>
      <c r="U85" s="40"/>
      <c r="V85" s="18"/>
    </row>
    <row r="86" spans="1:22" ht="15.75" thickBot="1" x14ac:dyDescent="0.3">
      <c r="A86" s="11"/>
      <c r="B86" s="41" t="s">
        <v>312</v>
      </c>
      <c r="C86" s="42" t="s">
        <v>225</v>
      </c>
      <c r="D86" s="21" t="s">
        <v>231</v>
      </c>
      <c r="E86" s="29">
        <v>1150</v>
      </c>
      <c r="F86" s="31" t="s">
        <v>225</v>
      </c>
      <c r="G86" s="42" t="s">
        <v>225</v>
      </c>
      <c r="H86" s="21" t="s">
        <v>231</v>
      </c>
      <c r="I86" s="29">
        <v>21647</v>
      </c>
      <c r="J86" s="31" t="s">
        <v>225</v>
      </c>
      <c r="K86" s="42" t="s">
        <v>225</v>
      </c>
      <c r="L86" s="21" t="s">
        <v>231</v>
      </c>
      <c r="M86" s="29">
        <v>41617</v>
      </c>
      <c r="N86" s="31" t="s">
        <v>225</v>
      </c>
      <c r="O86" s="42" t="s">
        <v>225</v>
      </c>
      <c r="P86" s="21" t="s">
        <v>231</v>
      </c>
      <c r="Q86" s="29">
        <v>115384</v>
      </c>
      <c r="R86" s="31" t="s">
        <v>225</v>
      </c>
      <c r="S86" s="42" t="s">
        <v>225</v>
      </c>
      <c r="T86" s="21" t="s">
        <v>231</v>
      </c>
      <c r="U86" s="29">
        <v>179798</v>
      </c>
      <c r="V86" s="31" t="s">
        <v>225</v>
      </c>
    </row>
    <row r="87" spans="1:22" ht="15.75" thickTop="1" x14ac:dyDescent="0.25">
      <c r="A87" s="11"/>
      <c r="B87" s="18"/>
      <c r="C87" s="18" t="s">
        <v>225</v>
      </c>
      <c r="D87" s="47"/>
      <c r="E87" s="47"/>
      <c r="F87" s="18"/>
      <c r="G87" s="18" t="s">
        <v>225</v>
      </c>
      <c r="H87" s="47"/>
      <c r="I87" s="47"/>
      <c r="J87" s="18"/>
      <c r="K87" s="18" t="s">
        <v>225</v>
      </c>
      <c r="L87" s="47"/>
      <c r="M87" s="47"/>
      <c r="N87" s="18"/>
      <c r="O87" s="18" t="s">
        <v>225</v>
      </c>
      <c r="P87" s="47"/>
      <c r="Q87" s="47"/>
      <c r="R87" s="18"/>
      <c r="S87" s="18" t="s">
        <v>225</v>
      </c>
      <c r="T87" s="47"/>
      <c r="U87" s="47"/>
      <c r="V87" s="18"/>
    </row>
    <row r="88" spans="1:22" x14ac:dyDescent="0.25">
      <c r="A88" s="11"/>
      <c r="B88" s="18"/>
      <c r="C88" s="52"/>
      <c r="D88" s="52"/>
      <c r="E88" s="52"/>
      <c r="F88" s="52"/>
      <c r="G88" s="52"/>
      <c r="H88" s="52"/>
      <c r="I88" s="52"/>
      <c r="J88" s="52"/>
      <c r="K88" s="52"/>
      <c r="L88" s="52"/>
      <c r="M88" s="52"/>
      <c r="N88" s="52"/>
      <c r="O88" s="52"/>
      <c r="P88" s="52"/>
      <c r="Q88" s="52"/>
      <c r="R88" s="52"/>
      <c r="S88" s="52"/>
      <c r="T88" s="52"/>
      <c r="U88" s="52"/>
      <c r="V88" s="52"/>
    </row>
    <row r="89" spans="1:22" x14ac:dyDescent="0.25">
      <c r="A89" s="11"/>
      <c r="B89" s="46" t="s">
        <v>329</v>
      </c>
      <c r="C89" s="17" t="s">
        <v>225</v>
      </c>
      <c r="D89" s="14"/>
      <c r="E89" s="14"/>
      <c r="F89" s="14"/>
      <c r="G89" s="17" t="s">
        <v>225</v>
      </c>
      <c r="H89" s="14"/>
      <c r="I89" s="14"/>
      <c r="J89" s="14"/>
      <c r="K89" s="17" t="s">
        <v>225</v>
      </c>
      <c r="L89" s="14"/>
      <c r="M89" s="14"/>
      <c r="N89" s="14"/>
      <c r="O89" s="17" t="s">
        <v>225</v>
      </c>
      <c r="P89" s="14"/>
      <c r="Q89" s="14"/>
      <c r="R89" s="14"/>
      <c r="S89" s="17" t="s">
        <v>225</v>
      </c>
      <c r="T89" s="14"/>
      <c r="U89" s="14"/>
      <c r="V89" s="14"/>
    </row>
    <row r="90" spans="1:22" x14ac:dyDescent="0.25">
      <c r="A90" s="11"/>
      <c r="B90" s="27" t="s">
        <v>308</v>
      </c>
      <c r="C90" s="42" t="s">
        <v>225</v>
      </c>
      <c r="D90" s="31" t="s">
        <v>231</v>
      </c>
      <c r="E90" s="39" t="s">
        <v>232</v>
      </c>
      <c r="F90" s="31" t="s">
        <v>225</v>
      </c>
      <c r="G90" s="42" t="s">
        <v>225</v>
      </c>
      <c r="H90" s="31" t="s">
        <v>231</v>
      </c>
      <c r="I90" s="39" t="s">
        <v>232</v>
      </c>
      <c r="J90" s="31" t="s">
        <v>225</v>
      </c>
      <c r="K90" s="42" t="s">
        <v>225</v>
      </c>
      <c r="L90" s="31" t="s">
        <v>231</v>
      </c>
      <c r="M90" s="39" t="s">
        <v>232</v>
      </c>
      <c r="N90" s="31" t="s">
        <v>225</v>
      </c>
      <c r="O90" s="42" t="s">
        <v>225</v>
      </c>
      <c r="P90" s="31" t="s">
        <v>231</v>
      </c>
      <c r="Q90" s="39" t="s">
        <v>232</v>
      </c>
      <c r="R90" s="31" t="s">
        <v>225</v>
      </c>
      <c r="S90" s="42" t="s">
        <v>225</v>
      </c>
      <c r="T90" s="31" t="s">
        <v>231</v>
      </c>
      <c r="U90" s="39" t="s">
        <v>232</v>
      </c>
      <c r="V90" s="31" t="s">
        <v>225</v>
      </c>
    </row>
    <row r="91" spans="1:22" ht="15.75" thickBot="1" x14ac:dyDescent="0.3">
      <c r="A91" s="11"/>
      <c r="B91" s="22" t="s">
        <v>310</v>
      </c>
      <c r="C91" s="17" t="s">
        <v>225</v>
      </c>
      <c r="D91" s="15"/>
      <c r="E91" s="26" t="s">
        <v>232</v>
      </c>
      <c r="F91" s="15" t="s">
        <v>225</v>
      </c>
      <c r="G91" s="17" t="s">
        <v>225</v>
      </c>
      <c r="H91" s="14"/>
      <c r="I91" s="35">
        <v>636</v>
      </c>
      <c r="J91" s="15" t="s">
        <v>225</v>
      </c>
      <c r="K91" s="17" t="s">
        <v>225</v>
      </c>
      <c r="L91" s="14"/>
      <c r="M91" s="24">
        <v>9122</v>
      </c>
      <c r="N91" s="15" t="s">
        <v>225</v>
      </c>
      <c r="O91" s="17" t="s">
        <v>225</v>
      </c>
      <c r="P91" s="14"/>
      <c r="Q91" s="24">
        <v>1454</v>
      </c>
      <c r="R91" s="15" t="s">
        <v>225</v>
      </c>
      <c r="S91" s="17" t="s">
        <v>225</v>
      </c>
      <c r="T91" s="14"/>
      <c r="U91" s="24">
        <v>11212</v>
      </c>
      <c r="V91" s="15" t="s">
        <v>225</v>
      </c>
    </row>
    <row r="92" spans="1:22" x14ac:dyDescent="0.25">
      <c r="A92" s="11"/>
      <c r="B92" s="18"/>
      <c r="C92" s="18" t="s">
        <v>225</v>
      </c>
      <c r="D92" s="40"/>
      <c r="E92" s="40"/>
      <c r="F92" s="18"/>
      <c r="G92" s="18" t="s">
        <v>225</v>
      </c>
      <c r="H92" s="40"/>
      <c r="I92" s="40"/>
      <c r="J92" s="18"/>
      <c r="K92" s="18" t="s">
        <v>225</v>
      </c>
      <c r="L92" s="40"/>
      <c r="M92" s="40"/>
      <c r="N92" s="18"/>
      <c r="O92" s="18" t="s">
        <v>225</v>
      </c>
      <c r="P92" s="40"/>
      <c r="Q92" s="40"/>
      <c r="R92" s="18"/>
      <c r="S92" s="18" t="s">
        <v>225</v>
      </c>
      <c r="T92" s="40"/>
      <c r="U92" s="40"/>
      <c r="V92" s="18"/>
    </row>
    <row r="93" spans="1:22" ht="15.75" thickBot="1" x14ac:dyDescent="0.3">
      <c r="A93" s="11"/>
      <c r="B93" s="41" t="s">
        <v>315</v>
      </c>
      <c r="C93" s="42" t="s">
        <v>225</v>
      </c>
      <c r="D93" s="31"/>
      <c r="E93" s="39" t="s">
        <v>232</v>
      </c>
      <c r="F93" s="31" t="s">
        <v>225</v>
      </c>
      <c r="G93" s="42" t="s">
        <v>225</v>
      </c>
      <c r="H93" s="21"/>
      <c r="I93" s="37">
        <v>636</v>
      </c>
      <c r="J93" s="31" t="s">
        <v>225</v>
      </c>
      <c r="K93" s="42" t="s">
        <v>225</v>
      </c>
      <c r="L93" s="21"/>
      <c r="M93" s="29">
        <v>9122</v>
      </c>
      <c r="N93" s="31" t="s">
        <v>225</v>
      </c>
      <c r="O93" s="42" t="s">
        <v>225</v>
      </c>
      <c r="P93" s="21"/>
      <c r="Q93" s="29">
        <v>1454</v>
      </c>
      <c r="R93" s="31" t="s">
        <v>225</v>
      </c>
      <c r="S93" s="42" t="s">
        <v>225</v>
      </c>
      <c r="T93" s="21"/>
      <c r="U93" s="29">
        <v>11212</v>
      </c>
      <c r="V93" s="31" t="s">
        <v>225</v>
      </c>
    </row>
    <row r="94" spans="1:22" x14ac:dyDescent="0.25">
      <c r="A94" s="11"/>
      <c r="B94" s="18"/>
      <c r="C94" s="18" t="s">
        <v>225</v>
      </c>
      <c r="D94" s="40"/>
      <c r="E94" s="40"/>
      <c r="F94" s="18"/>
      <c r="G94" s="18" t="s">
        <v>225</v>
      </c>
      <c r="H94" s="40"/>
      <c r="I94" s="40"/>
      <c r="J94" s="18"/>
      <c r="K94" s="18" t="s">
        <v>225</v>
      </c>
      <c r="L94" s="40"/>
      <c r="M94" s="40"/>
      <c r="N94" s="18"/>
      <c r="O94" s="18" t="s">
        <v>225</v>
      </c>
      <c r="P94" s="40"/>
      <c r="Q94" s="40"/>
      <c r="R94" s="18"/>
      <c r="S94" s="18" t="s">
        <v>225</v>
      </c>
      <c r="T94" s="40"/>
      <c r="U94" s="40"/>
      <c r="V94" s="18"/>
    </row>
    <row r="95" spans="1:22" ht="15.75" thickBot="1" x14ac:dyDescent="0.3">
      <c r="A95" s="11"/>
      <c r="B95" s="44" t="s">
        <v>330</v>
      </c>
      <c r="C95" s="17" t="s">
        <v>225</v>
      </c>
      <c r="D95" s="14" t="s">
        <v>231</v>
      </c>
      <c r="E95" s="24">
        <v>1150</v>
      </c>
      <c r="F95" s="15" t="s">
        <v>225</v>
      </c>
      <c r="G95" s="17" t="s">
        <v>225</v>
      </c>
      <c r="H95" s="14" t="s">
        <v>231</v>
      </c>
      <c r="I95" s="24">
        <v>22283</v>
      </c>
      <c r="J95" s="15" t="s">
        <v>225</v>
      </c>
      <c r="K95" s="17" t="s">
        <v>225</v>
      </c>
      <c r="L95" s="14" t="s">
        <v>231</v>
      </c>
      <c r="M95" s="24">
        <v>50739</v>
      </c>
      <c r="N95" s="15" t="s">
        <v>225</v>
      </c>
      <c r="O95" s="17" t="s">
        <v>225</v>
      </c>
      <c r="P95" s="14" t="s">
        <v>231</v>
      </c>
      <c r="Q95" s="24">
        <v>116838</v>
      </c>
      <c r="R95" s="15" t="s">
        <v>225</v>
      </c>
      <c r="S95" s="17" t="s">
        <v>225</v>
      </c>
      <c r="T95" s="14" t="s">
        <v>231</v>
      </c>
      <c r="U95" s="24">
        <v>191010</v>
      </c>
      <c r="V95" s="15" t="s">
        <v>225</v>
      </c>
    </row>
    <row r="96" spans="1:22" ht="15.75" thickTop="1" x14ac:dyDescent="0.25">
      <c r="A96" s="11"/>
      <c r="B96" s="18"/>
      <c r="C96" s="18" t="s">
        <v>225</v>
      </c>
      <c r="D96" s="47"/>
      <c r="E96" s="47"/>
      <c r="F96" s="18"/>
      <c r="G96" s="18" t="s">
        <v>225</v>
      </c>
      <c r="H96" s="47"/>
      <c r="I96" s="47"/>
      <c r="J96" s="18"/>
      <c r="K96" s="18" t="s">
        <v>225</v>
      </c>
      <c r="L96" s="47"/>
      <c r="M96" s="47"/>
      <c r="N96" s="18"/>
      <c r="O96" s="18" t="s">
        <v>225</v>
      </c>
      <c r="P96" s="47"/>
      <c r="Q96" s="47"/>
      <c r="R96" s="18"/>
      <c r="S96" s="18" t="s">
        <v>225</v>
      </c>
      <c r="T96" s="47"/>
      <c r="U96" s="47"/>
      <c r="V96" s="18"/>
    </row>
  </sheetData>
  <mergeCells count="158">
    <mergeCell ref="A49:A96"/>
    <mergeCell ref="B49:V49"/>
    <mergeCell ref="B50:V50"/>
    <mergeCell ref="B51:V51"/>
    <mergeCell ref="B74:V74"/>
    <mergeCell ref="A1:A2"/>
    <mergeCell ref="B1:V1"/>
    <mergeCell ref="B2:V2"/>
    <mergeCell ref="B3:V3"/>
    <mergeCell ref="A4:A48"/>
    <mergeCell ref="B4:V4"/>
    <mergeCell ref="B5:V5"/>
    <mergeCell ref="B6:V6"/>
    <mergeCell ref="B27:V27"/>
    <mergeCell ref="R76:R78"/>
    <mergeCell ref="S76:S78"/>
    <mergeCell ref="T76:U78"/>
    <mergeCell ref="V76:V78"/>
    <mergeCell ref="C88:F88"/>
    <mergeCell ref="G88:J88"/>
    <mergeCell ref="K88:N88"/>
    <mergeCell ref="O88:R88"/>
    <mergeCell ref="S88:V88"/>
    <mergeCell ref="L76:M76"/>
    <mergeCell ref="L77:M77"/>
    <mergeCell ref="L78:M78"/>
    <mergeCell ref="N76:N78"/>
    <mergeCell ref="O76:O78"/>
    <mergeCell ref="P76:Q76"/>
    <mergeCell ref="P77:Q77"/>
    <mergeCell ref="P78:Q78"/>
    <mergeCell ref="G76:G78"/>
    <mergeCell ref="H76:I76"/>
    <mergeCell ref="H77:I77"/>
    <mergeCell ref="H78:I78"/>
    <mergeCell ref="J76:J78"/>
    <mergeCell ref="K76:K78"/>
    <mergeCell ref="B76:B78"/>
    <mergeCell ref="C76:C78"/>
    <mergeCell ref="D76:E76"/>
    <mergeCell ref="D77:E77"/>
    <mergeCell ref="D78:E78"/>
    <mergeCell ref="F76:F78"/>
    <mergeCell ref="R53:R55"/>
    <mergeCell ref="S53:S55"/>
    <mergeCell ref="T53:U55"/>
    <mergeCell ref="V53:V55"/>
    <mergeCell ref="C65:F65"/>
    <mergeCell ref="G65:J65"/>
    <mergeCell ref="K65:N65"/>
    <mergeCell ref="O65:R65"/>
    <mergeCell ref="S65:V65"/>
    <mergeCell ref="L53:M53"/>
    <mergeCell ref="L54:M54"/>
    <mergeCell ref="L55:M55"/>
    <mergeCell ref="N53:N55"/>
    <mergeCell ref="O53:O55"/>
    <mergeCell ref="P53:Q53"/>
    <mergeCell ref="P54:Q54"/>
    <mergeCell ref="P55:Q55"/>
    <mergeCell ref="G53:G55"/>
    <mergeCell ref="H53:I53"/>
    <mergeCell ref="H54:I54"/>
    <mergeCell ref="H55:I55"/>
    <mergeCell ref="J53:J55"/>
    <mergeCell ref="K53:K55"/>
    <mergeCell ref="B53:B55"/>
    <mergeCell ref="C53:C55"/>
    <mergeCell ref="D53:E53"/>
    <mergeCell ref="D54:E54"/>
    <mergeCell ref="D55:E55"/>
    <mergeCell ref="F53:F55"/>
    <mergeCell ref="S31:S33"/>
    <mergeCell ref="T31:U33"/>
    <mergeCell ref="V31:V33"/>
    <mergeCell ref="C42:F42"/>
    <mergeCell ref="G42:J42"/>
    <mergeCell ref="K42:N42"/>
    <mergeCell ref="O42:R42"/>
    <mergeCell ref="S42:V42"/>
    <mergeCell ref="N31:N33"/>
    <mergeCell ref="O31:O33"/>
    <mergeCell ref="P31:Q31"/>
    <mergeCell ref="P32:Q32"/>
    <mergeCell ref="P33:Q33"/>
    <mergeCell ref="R31:R33"/>
    <mergeCell ref="H32:I32"/>
    <mergeCell ref="H33:I33"/>
    <mergeCell ref="J31:J33"/>
    <mergeCell ref="K31:K33"/>
    <mergeCell ref="L31:M31"/>
    <mergeCell ref="L32:M32"/>
    <mergeCell ref="L33:M33"/>
    <mergeCell ref="T29:U30"/>
    <mergeCell ref="V29:V30"/>
    <mergeCell ref="B31:B33"/>
    <mergeCell ref="C31:C33"/>
    <mergeCell ref="D31:E31"/>
    <mergeCell ref="D32:E32"/>
    <mergeCell ref="D33:E33"/>
    <mergeCell ref="F31:F33"/>
    <mergeCell ref="G31:G33"/>
    <mergeCell ref="H31:I31"/>
    <mergeCell ref="J29:J30"/>
    <mergeCell ref="K29:K30"/>
    <mergeCell ref="L29:Q29"/>
    <mergeCell ref="L30:Q30"/>
    <mergeCell ref="R29:R30"/>
    <mergeCell ref="S29:S30"/>
    <mergeCell ref="B29:B30"/>
    <mergeCell ref="C29:C30"/>
    <mergeCell ref="D29:E30"/>
    <mergeCell ref="F29:F30"/>
    <mergeCell ref="G29:G30"/>
    <mergeCell ref="H29:I30"/>
    <mergeCell ref="S10:S12"/>
    <mergeCell ref="T10:U12"/>
    <mergeCell ref="V10:V12"/>
    <mergeCell ref="C21:F21"/>
    <mergeCell ref="G21:J21"/>
    <mergeCell ref="K21:N21"/>
    <mergeCell ref="O21:R21"/>
    <mergeCell ref="S21:V21"/>
    <mergeCell ref="N10:N12"/>
    <mergeCell ref="O10:O12"/>
    <mergeCell ref="P10:Q10"/>
    <mergeCell ref="P11:Q11"/>
    <mergeCell ref="P12:Q12"/>
    <mergeCell ref="R10:R12"/>
    <mergeCell ref="H11:I11"/>
    <mergeCell ref="H12:I12"/>
    <mergeCell ref="J10:J12"/>
    <mergeCell ref="K10:K12"/>
    <mergeCell ref="L10:M10"/>
    <mergeCell ref="L11:M11"/>
    <mergeCell ref="L12:M12"/>
    <mergeCell ref="T8:U9"/>
    <mergeCell ref="V8:V9"/>
    <mergeCell ref="B10:B12"/>
    <mergeCell ref="C10:C12"/>
    <mergeCell ref="D10:E10"/>
    <mergeCell ref="D11:E11"/>
    <mergeCell ref="D12:E12"/>
    <mergeCell ref="F10:F12"/>
    <mergeCell ref="G10:G12"/>
    <mergeCell ref="H10:I10"/>
    <mergeCell ref="J8:J9"/>
    <mergeCell ref="K8:K9"/>
    <mergeCell ref="L8:Q8"/>
    <mergeCell ref="L9:Q9"/>
    <mergeCell ref="R8:R9"/>
    <mergeCell ref="S8:S9"/>
    <mergeCell ref="B8:B9"/>
    <mergeCell ref="C8:C9"/>
    <mergeCell ref="D8:E9"/>
    <mergeCell ref="F8:F9"/>
    <mergeCell ref="G8:G9"/>
    <mergeCell ref="H8: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30.85546875" customWidth="1"/>
    <col min="3" max="3" width="27.140625" customWidth="1"/>
    <col min="4" max="4" width="5.5703125" customWidth="1"/>
  </cols>
  <sheetData>
    <row r="1" spans="1:4" ht="15" customHeight="1" x14ac:dyDescent="0.25">
      <c r="A1" s="1" t="s">
        <v>26</v>
      </c>
      <c r="B1" s="1" t="s">
        <v>2</v>
      </c>
      <c r="C1" s="7" t="s">
        <v>27</v>
      </c>
      <c r="D1" s="7"/>
    </row>
    <row r="2" spans="1:4" x14ac:dyDescent="0.25">
      <c r="A2" s="3" t="s">
        <v>28</v>
      </c>
      <c r="B2" s="4" t="s">
        <v>5</v>
      </c>
      <c r="C2" s="4" t="s">
        <v>5</v>
      </c>
      <c r="D2" s="4"/>
    </row>
    <row r="3" spans="1:4" x14ac:dyDescent="0.25">
      <c r="A3" s="2" t="s">
        <v>29</v>
      </c>
      <c r="B3" s="8">
        <v>54620690</v>
      </c>
      <c r="C3" s="8">
        <v>32638900</v>
      </c>
      <c r="D3" s="4"/>
    </row>
    <row r="4" spans="1:4" x14ac:dyDescent="0.25">
      <c r="A4" s="2" t="s">
        <v>30</v>
      </c>
      <c r="B4" s="6">
        <v>5771000</v>
      </c>
      <c r="C4" s="6">
        <v>2940000</v>
      </c>
      <c r="D4" s="4"/>
    </row>
    <row r="5" spans="1:4" ht="30" x14ac:dyDescent="0.25">
      <c r="A5" s="2" t="s">
        <v>31</v>
      </c>
      <c r="B5" s="6">
        <v>181238080</v>
      </c>
      <c r="C5" s="6">
        <v>149632153</v>
      </c>
      <c r="D5" s="4"/>
    </row>
    <row r="6" spans="1:4" ht="45" x14ac:dyDescent="0.25">
      <c r="A6" s="2" t="s">
        <v>32</v>
      </c>
      <c r="B6" s="6">
        <v>11211745</v>
      </c>
      <c r="C6" s="6">
        <v>9404790</v>
      </c>
      <c r="D6" s="4"/>
    </row>
    <row r="7" spans="1:4" x14ac:dyDescent="0.25">
      <c r="A7" s="2" t="s">
        <v>33</v>
      </c>
      <c r="B7" s="6">
        <v>7397081</v>
      </c>
      <c r="C7" s="6">
        <v>1951345</v>
      </c>
      <c r="D7" s="4"/>
    </row>
    <row r="8" spans="1:4" ht="30" x14ac:dyDescent="0.25">
      <c r="A8" s="2" t="s">
        <v>34</v>
      </c>
      <c r="B8" s="6">
        <v>18492286</v>
      </c>
      <c r="C8" s="6">
        <v>21673808</v>
      </c>
      <c r="D8" s="4"/>
    </row>
    <row r="9" spans="1:4" ht="30" x14ac:dyDescent="0.25">
      <c r="A9" s="2" t="s">
        <v>35</v>
      </c>
      <c r="B9" s="6">
        <v>888872055</v>
      </c>
      <c r="C9" s="6">
        <v>685782309</v>
      </c>
      <c r="D9" s="4"/>
    </row>
    <row r="10" spans="1:4" x14ac:dyDescent="0.25">
      <c r="A10" s="2" t="s">
        <v>36</v>
      </c>
      <c r="B10" s="6">
        <v>907364341</v>
      </c>
      <c r="C10" s="6">
        <v>707456117</v>
      </c>
      <c r="D10" s="4"/>
    </row>
    <row r="11" spans="1:4" x14ac:dyDescent="0.25">
      <c r="A11" s="2" t="s">
        <v>37</v>
      </c>
      <c r="B11" s="6">
        <v>-7418243</v>
      </c>
      <c r="C11" s="6">
        <v>-6918009</v>
      </c>
      <c r="D11" s="4"/>
    </row>
    <row r="12" spans="1:4" ht="30" x14ac:dyDescent="0.25">
      <c r="A12" s="2" t="s">
        <v>38</v>
      </c>
      <c r="B12" s="6">
        <v>899946098</v>
      </c>
      <c r="C12" s="6">
        <v>700538108</v>
      </c>
      <c r="D12" s="4"/>
    </row>
    <row r="13" spans="1:4" x14ac:dyDescent="0.25">
      <c r="A13" s="2" t="s">
        <v>39</v>
      </c>
      <c r="B13" s="6">
        <v>38217660</v>
      </c>
      <c r="C13" s="6">
        <v>30702635</v>
      </c>
      <c r="D13" s="4"/>
    </row>
    <row r="14" spans="1:4" ht="30" x14ac:dyDescent="0.25">
      <c r="A14" s="2" t="s">
        <v>40</v>
      </c>
      <c r="B14" s="6">
        <v>19047294</v>
      </c>
      <c r="C14" s="6">
        <v>17750604</v>
      </c>
      <c r="D14" s="4"/>
    </row>
    <row r="15" spans="1:4" x14ac:dyDescent="0.25">
      <c r="A15" s="2" t="s">
        <v>41</v>
      </c>
      <c r="B15" s="6">
        <v>6449226</v>
      </c>
      <c r="C15" s="6">
        <v>12698077</v>
      </c>
      <c r="D15" s="4"/>
    </row>
    <row r="16" spans="1:4" ht="30" x14ac:dyDescent="0.25">
      <c r="A16" s="2" t="s">
        <v>42</v>
      </c>
      <c r="B16" s="6">
        <v>35847211</v>
      </c>
      <c r="C16" s="6">
        <v>25984346</v>
      </c>
      <c r="D16" s="4"/>
    </row>
    <row r="17" spans="1:4" x14ac:dyDescent="0.25">
      <c r="A17" s="2" t="s">
        <v>43</v>
      </c>
      <c r="B17" s="6">
        <v>1259746085</v>
      </c>
      <c r="C17" s="6">
        <v>984240958</v>
      </c>
      <c r="D17" s="4"/>
    </row>
    <row r="18" spans="1:4" x14ac:dyDescent="0.25">
      <c r="A18" s="3" t="s">
        <v>44</v>
      </c>
      <c r="B18" s="4" t="s">
        <v>5</v>
      </c>
      <c r="C18" s="4" t="s">
        <v>5</v>
      </c>
      <c r="D18" s="4"/>
    </row>
    <row r="19" spans="1:4" x14ac:dyDescent="0.25">
      <c r="A19" s="2" t="s">
        <v>45</v>
      </c>
      <c r="B19" s="6">
        <v>249312411</v>
      </c>
      <c r="C19" s="6">
        <v>174475044</v>
      </c>
      <c r="D19" s="4"/>
    </row>
    <row r="20" spans="1:4" x14ac:dyDescent="0.25">
      <c r="A20" s="2" t="s">
        <v>46</v>
      </c>
      <c r="B20" s="6">
        <v>734074472</v>
      </c>
      <c r="C20" s="6">
        <v>566837372</v>
      </c>
      <c r="D20" s="4"/>
    </row>
    <row r="21" spans="1:4" x14ac:dyDescent="0.25">
      <c r="A21" s="2" t="s">
        <v>47</v>
      </c>
      <c r="B21" s="6">
        <v>983386883</v>
      </c>
      <c r="C21" s="6">
        <v>741312416</v>
      </c>
      <c r="D21" s="4"/>
    </row>
    <row r="22" spans="1:4" ht="30" x14ac:dyDescent="0.25">
      <c r="A22" s="2" t="s">
        <v>48</v>
      </c>
      <c r="B22" s="6">
        <v>78500875</v>
      </c>
      <c r="C22" s="6">
        <v>87000000</v>
      </c>
      <c r="D22" s="4"/>
    </row>
    <row r="23" spans="1:4" ht="30" x14ac:dyDescent="0.25">
      <c r="A23" s="2" t="s">
        <v>49</v>
      </c>
      <c r="B23" s="6">
        <v>16500000</v>
      </c>
      <c r="C23" s="6">
        <v>10000000</v>
      </c>
      <c r="D23" s="4"/>
    </row>
    <row r="24" spans="1:4" ht="30" x14ac:dyDescent="0.25">
      <c r="A24" s="2" t="s">
        <v>50</v>
      </c>
      <c r="B24" s="6">
        <v>20540654</v>
      </c>
      <c r="C24" s="4" t="s">
        <v>5</v>
      </c>
      <c r="D24" s="4"/>
    </row>
    <row r="25" spans="1:4" ht="30" x14ac:dyDescent="0.25">
      <c r="A25" s="2" t="s">
        <v>51</v>
      </c>
      <c r="B25" s="6">
        <v>9699673</v>
      </c>
      <c r="C25" s="6">
        <v>4019013</v>
      </c>
      <c r="D25" s="4"/>
    </row>
    <row r="26" spans="1:4" x14ac:dyDescent="0.25">
      <c r="A26" s="2" t="s">
        <v>52</v>
      </c>
      <c r="B26" s="6">
        <v>1108628085</v>
      </c>
      <c r="C26" s="6">
        <v>842331429</v>
      </c>
      <c r="D26" s="4"/>
    </row>
    <row r="27" spans="1:4" x14ac:dyDescent="0.25">
      <c r="A27" s="3" t="s">
        <v>53</v>
      </c>
      <c r="B27" s="4" t="s">
        <v>5</v>
      </c>
      <c r="C27" s="4" t="s">
        <v>5</v>
      </c>
      <c r="D27" s="4"/>
    </row>
    <row r="28" spans="1:4" ht="45" x14ac:dyDescent="0.25">
      <c r="A28" s="2" t="s">
        <v>54</v>
      </c>
      <c r="B28" s="4" t="s">
        <v>55</v>
      </c>
      <c r="C28" s="4" t="s">
        <v>55</v>
      </c>
      <c r="D28" s="4"/>
    </row>
    <row r="29" spans="1:4" ht="75" x14ac:dyDescent="0.25">
      <c r="A29" s="2" t="s">
        <v>56</v>
      </c>
      <c r="B29" s="6">
        <v>89968</v>
      </c>
      <c r="C29" s="6">
        <v>89585</v>
      </c>
      <c r="D29" s="4"/>
    </row>
    <row r="30" spans="1:4" x14ac:dyDescent="0.25">
      <c r="A30" s="2" t="s">
        <v>57</v>
      </c>
      <c r="B30" s="6">
        <v>93025616</v>
      </c>
      <c r="C30" s="6">
        <v>92192410</v>
      </c>
      <c r="D30" s="4"/>
    </row>
    <row r="31" spans="1:4" ht="30" x14ac:dyDescent="0.25">
      <c r="A31" s="2" t="s">
        <v>58</v>
      </c>
      <c r="B31" s="6">
        <v>-28502198</v>
      </c>
      <c r="C31" s="6">
        <v>-28011398</v>
      </c>
      <c r="D31" s="4"/>
    </row>
    <row r="32" spans="1:4" x14ac:dyDescent="0.25">
      <c r="A32" s="3" t="s">
        <v>59</v>
      </c>
      <c r="B32" s="4" t="s">
        <v>5</v>
      </c>
      <c r="C32" s="4" t="s">
        <v>5</v>
      </c>
      <c r="D32" s="4"/>
    </row>
    <row r="33" spans="1:4" ht="30" x14ac:dyDescent="0.25">
      <c r="A33" s="2" t="s">
        <v>60</v>
      </c>
      <c r="B33" s="6">
        <v>-4999020</v>
      </c>
      <c r="C33" s="6">
        <v>-5266830</v>
      </c>
      <c r="D33" s="4"/>
    </row>
    <row r="34" spans="1:4" x14ac:dyDescent="0.25">
      <c r="A34" s="2" t="s">
        <v>61</v>
      </c>
      <c r="B34" s="6">
        <v>-224114</v>
      </c>
      <c r="C34" s="6">
        <v>-1018497</v>
      </c>
      <c r="D34" s="4"/>
    </row>
    <row r="35" spans="1:4" x14ac:dyDescent="0.25">
      <c r="A35" s="2" t="s">
        <v>62</v>
      </c>
      <c r="B35" s="6">
        <v>90791742</v>
      </c>
      <c r="C35" s="6">
        <v>83729144</v>
      </c>
      <c r="D35" s="4"/>
    </row>
    <row r="36" spans="1:4" ht="30" x14ac:dyDescent="0.25">
      <c r="A36" s="2" t="s">
        <v>63</v>
      </c>
      <c r="B36" s="6">
        <v>936006</v>
      </c>
      <c r="C36" s="6">
        <v>195115</v>
      </c>
      <c r="D36" s="4"/>
    </row>
    <row r="37" spans="1:4" ht="17.25" x14ac:dyDescent="0.25">
      <c r="A37" s="2" t="s">
        <v>64</v>
      </c>
      <c r="B37" s="6">
        <v>151118000</v>
      </c>
      <c r="C37" s="6">
        <v>141909529</v>
      </c>
      <c r="D37" s="9" t="s">
        <v>65</v>
      </c>
    </row>
    <row r="38" spans="1:4" ht="30" x14ac:dyDescent="0.25">
      <c r="A38" s="2" t="s">
        <v>66</v>
      </c>
      <c r="B38" s="8">
        <v>1259746085</v>
      </c>
      <c r="C38" s="8">
        <v>984240958</v>
      </c>
      <c r="D38" s="4"/>
    </row>
    <row r="39" spans="1:4" x14ac:dyDescent="0.25">
      <c r="A39" s="10"/>
      <c r="B39" s="10"/>
      <c r="C39" s="10"/>
      <c r="D39" s="10"/>
    </row>
    <row r="40" spans="1:4" ht="15" customHeight="1" x14ac:dyDescent="0.25">
      <c r="A40" s="2" t="s">
        <v>65</v>
      </c>
      <c r="B40" s="11" t="s">
        <v>67</v>
      </c>
      <c r="C40" s="11"/>
      <c r="D40" s="11"/>
    </row>
  </sheetData>
  <mergeCells count="3">
    <mergeCell ref="C1:D1"/>
    <mergeCell ref="A39:D39"/>
    <mergeCell ref="B40:D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7" bestFit="1" customWidth="1"/>
    <col min="2" max="2" width="36.5703125" bestFit="1" customWidth="1"/>
    <col min="3" max="4" width="1.85546875" bestFit="1" customWidth="1"/>
    <col min="5" max="5" width="4.85546875" bestFit="1" customWidth="1"/>
    <col min="6" max="8" width="1.85546875" bestFit="1" customWidth="1"/>
    <col min="9" max="9" width="4.85546875" bestFit="1" customWidth="1"/>
    <col min="10" max="12" width="1.85546875" bestFit="1" customWidth="1"/>
    <col min="13" max="13" width="4.85546875" bestFit="1" customWidth="1"/>
    <col min="14" max="16" width="1.85546875" bestFit="1" customWidth="1"/>
    <col min="17" max="17" width="4.85546875" bestFit="1" customWidth="1"/>
    <col min="18" max="18" width="1.85546875" bestFit="1" customWidth="1"/>
  </cols>
  <sheetData>
    <row r="1" spans="1:18" ht="15" customHeight="1" x14ac:dyDescent="0.25">
      <c r="A1" s="7" t="s">
        <v>5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7</v>
      </c>
      <c r="B3" s="10" t="s">
        <v>5</v>
      </c>
      <c r="C3" s="10"/>
      <c r="D3" s="10"/>
      <c r="E3" s="10"/>
      <c r="F3" s="10"/>
      <c r="G3" s="10"/>
      <c r="H3" s="10"/>
      <c r="I3" s="10"/>
      <c r="J3" s="10"/>
      <c r="K3" s="10"/>
      <c r="L3" s="10"/>
      <c r="M3" s="10"/>
      <c r="N3" s="10"/>
      <c r="O3" s="10"/>
      <c r="P3" s="10"/>
      <c r="Q3" s="10"/>
      <c r="R3" s="10"/>
    </row>
    <row r="4" spans="1:18" ht="15" customHeight="1" x14ac:dyDescent="0.25">
      <c r="A4" s="11" t="s">
        <v>578</v>
      </c>
      <c r="B4" s="10" t="s">
        <v>5</v>
      </c>
      <c r="C4" s="10"/>
      <c r="D4" s="10"/>
      <c r="E4" s="10"/>
      <c r="F4" s="10"/>
      <c r="G4" s="10"/>
      <c r="H4" s="10"/>
      <c r="I4" s="10"/>
      <c r="J4" s="10"/>
      <c r="K4" s="10"/>
      <c r="L4" s="10"/>
      <c r="M4" s="10"/>
      <c r="N4" s="10"/>
      <c r="O4" s="10"/>
      <c r="P4" s="10"/>
      <c r="Q4" s="10"/>
      <c r="R4" s="10"/>
    </row>
    <row r="5" spans="1:18" x14ac:dyDescent="0.25">
      <c r="A5" s="11"/>
      <c r="B5" s="58" t="s">
        <v>339</v>
      </c>
      <c r="C5" s="58"/>
      <c r="D5" s="58"/>
      <c r="E5" s="58"/>
      <c r="F5" s="58"/>
      <c r="G5" s="58"/>
      <c r="H5" s="58"/>
      <c r="I5" s="58"/>
      <c r="J5" s="58"/>
      <c r="K5" s="58"/>
      <c r="L5" s="58"/>
      <c r="M5" s="58"/>
      <c r="N5" s="58"/>
      <c r="O5" s="58"/>
      <c r="P5" s="58"/>
      <c r="Q5" s="58"/>
      <c r="R5" s="58"/>
    </row>
    <row r="6" spans="1:18" ht="15.75" x14ac:dyDescent="0.25">
      <c r="A6" s="11"/>
      <c r="B6" s="60"/>
      <c r="C6" s="60"/>
      <c r="D6" s="60"/>
      <c r="E6" s="60"/>
      <c r="F6" s="60"/>
      <c r="G6" s="60"/>
      <c r="H6" s="60"/>
      <c r="I6" s="60"/>
      <c r="J6" s="60"/>
      <c r="K6" s="60"/>
      <c r="L6" s="60"/>
      <c r="M6" s="60"/>
      <c r="N6" s="60"/>
      <c r="O6" s="60"/>
      <c r="P6" s="60"/>
      <c r="Q6" s="60"/>
      <c r="R6" s="60"/>
    </row>
    <row r="7" spans="1:18" x14ac:dyDescent="0.25">
      <c r="A7" s="11"/>
      <c r="B7" s="14"/>
      <c r="C7" s="14"/>
      <c r="D7" s="14"/>
      <c r="E7" s="14"/>
      <c r="F7" s="14"/>
      <c r="G7" s="14"/>
      <c r="H7" s="14"/>
      <c r="I7" s="14"/>
      <c r="J7" s="14"/>
      <c r="K7" s="14"/>
      <c r="L7" s="14"/>
      <c r="M7" s="14"/>
      <c r="N7" s="14"/>
      <c r="O7" s="14"/>
      <c r="P7" s="14"/>
      <c r="Q7" s="14"/>
      <c r="R7" s="14"/>
    </row>
    <row r="8" spans="1:18" x14ac:dyDescent="0.25">
      <c r="A8" s="11"/>
      <c r="B8" s="49"/>
      <c r="C8" s="49" t="s">
        <v>225</v>
      </c>
      <c r="D8" s="50" t="s">
        <v>340</v>
      </c>
      <c r="E8" s="50"/>
      <c r="F8" s="50"/>
      <c r="G8" s="50"/>
      <c r="H8" s="50"/>
      <c r="I8" s="50"/>
      <c r="J8" s="49"/>
      <c r="K8" s="49" t="s">
        <v>225</v>
      </c>
      <c r="L8" s="50" t="s">
        <v>342</v>
      </c>
      <c r="M8" s="50"/>
      <c r="N8" s="50"/>
      <c r="O8" s="50"/>
      <c r="P8" s="50"/>
      <c r="Q8" s="50"/>
      <c r="R8" s="49"/>
    </row>
    <row r="9" spans="1:18" x14ac:dyDescent="0.25">
      <c r="A9" s="11"/>
      <c r="B9" s="49"/>
      <c r="C9" s="49"/>
      <c r="D9" s="50" t="s">
        <v>341</v>
      </c>
      <c r="E9" s="50"/>
      <c r="F9" s="50"/>
      <c r="G9" s="50"/>
      <c r="H9" s="50"/>
      <c r="I9" s="50"/>
      <c r="J9" s="49"/>
      <c r="K9" s="49"/>
      <c r="L9" s="50" t="s">
        <v>341</v>
      </c>
      <c r="M9" s="50"/>
      <c r="N9" s="50"/>
      <c r="O9" s="50"/>
      <c r="P9" s="50"/>
      <c r="Q9" s="50"/>
      <c r="R9" s="49"/>
    </row>
    <row r="10" spans="1:18" ht="15.75" thickBot="1" x14ac:dyDescent="0.3">
      <c r="A10" s="11"/>
      <c r="B10" s="56" t="s">
        <v>343</v>
      </c>
      <c r="C10" s="17" t="s">
        <v>225</v>
      </c>
      <c r="D10" s="51">
        <v>2014</v>
      </c>
      <c r="E10" s="51"/>
      <c r="F10" s="17"/>
      <c r="G10" s="17" t="s">
        <v>225</v>
      </c>
      <c r="H10" s="51">
        <v>2013</v>
      </c>
      <c r="I10" s="51"/>
      <c r="J10" s="17"/>
      <c r="K10" s="17" t="s">
        <v>225</v>
      </c>
      <c r="L10" s="51">
        <v>2014</v>
      </c>
      <c r="M10" s="51"/>
      <c r="N10" s="17"/>
      <c r="O10" s="17" t="s">
        <v>225</v>
      </c>
      <c r="P10" s="51">
        <v>2013</v>
      </c>
      <c r="Q10" s="51"/>
      <c r="R10" s="17"/>
    </row>
    <row r="11" spans="1:18" x14ac:dyDescent="0.25">
      <c r="A11" s="11"/>
      <c r="B11" s="18"/>
      <c r="C11" s="52"/>
      <c r="D11" s="52"/>
      <c r="E11" s="52"/>
      <c r="F11" s="52"/>
      <c r="G11" s="52"/>
      <c r="H11" s="52"/>
      <c r="I11" s="52"/>
      <c r="J11" s="52"/>
      <c r="K11" s="52"/>
      <c r="L11" s="52"/>
      <c r="M11" s="52"/>
      <c r="N11" s="52"/>
      <c r="O11" s="52"/>
      <c r="P11" s="52"/>
      <c r="Q11" s="52"/>
      <c r="R11" s="52"/>
    </row>
    <row r="12" spans="1:18" x14ac:dyDescent="0.25">
      <c r="A12" s="11"/>
      <c r="B12" s="45" t="s">
        <v>344</v>
      </c>
      <c r="C12" s="21" t="s">
        <v>225</v>
      </c>
      <c r="D12" s="21"/>
      <c r="E12" s="21"/>
      <c r="F12" s="21"/>
      <c r="G12" s="21" t="s">
        <v>225</v>
      </c>
      <c r="H12" s="21"/>
      <c r="I12" s="21"/>
      <c r="J12" s="21"/>
      <c r="K12" s="21" t="s">
        <v>225</v>
      </c>
      <c r="L12" s="21"/>
      <c r="M12" s="21"/>
      <c r="N12" s="21"/>
      <c r="O12" s="21" t="s">
        <v>225</v>
      </c>
      <c r="P12" s="21"/>
      <c r="Q12" s="21"/>
      <c r="R12" s="21"/>
    </row>
    <row r="13" spans="1:18" ht="25.5" x14ac:dyDescent="0.25">
      <c r="A13" s="11"/>
      <c r="B13" s="22" t="s">
        <v>345</v>
      </c>
      <c r="C13" s="14" t="s">
        <v>225</v>
      </c>
      <c r="D13" s="14" t="s">
        <v>231</v>
      </c>
      <c r="E13" s="24">
        <v>2877</v>
      </c>
      <c r="F13" s="15" t="s">
        <v>225</v>
      </c>
      <c r="G13" s="14" t="s">
        <v>225</v>
      </c>
      <c r="H13" s="14" t="s">
        <v>231</v>
      </c>
      <c r="I13" s="24">
        <v>2483</v>
      </c>
      <c r="J13" s="15" t="s">
        <v>225</v>
      </c>
      <c r="K13" s="14" t="s">
        <v>225</v>
      </c>
      <c r="L13" s="14" t="s">
        <v>231</v>
      </c>
      <c r="M13" s="24">
        <v>7063</v>
      </c>
      <c r="N13" s="15" t="s">
        <v>225</v>
      </c>
      <c r="O13" s="14" t="s">
        <v>225</v>
      </c>
      <c r="P13" s="14" t="s">
        <v>231</v>
      </c>
      <c r="Q13" s="24">
        <v>5588</v>
      </c>
      <c r="R13" s="15" t="s">
        <v>225</v>
      </c>
    </row>
    <row r="14" spans="1:18" x14ac:dyDescent="0.25">
      <c r="A14" s="11"/>
      <c r="B14" s="18"/>
      <c r="C14" s="52"/>
      <c r="D14" s="52"/>
      <c r="E14" s="52"/>
      <c r="F14" s="52"/>
      <c r="G14" s="52"/>
      <c r="H14" s="52"/>
      <c r="I14" s="52"/>
      <c r="J14" s="52"/>
      <c r="K14" s="52"/>
      <c r="L14" s="52"/>
      <c r="M14" s="52"/>
      <c r="N14" s="52"/>
      <c r="O14" s="52"/>
      <c r="P14" s="52"/>
      <c r="Q14" s="52"/>
      <c r="R14" s="52"/>
    </row>
    <row r="15" spans="1:18" x14ac:dyDescent="0.25">
      <c r="A15" s="11"/>
      <c r="B15" s="45" t="s">
        <v>346</v>
      </c>
      <c r="C15" s="21" t="s">
        <v>225</v>
      </c>
      <c r="D15" s="21"/>
      <c r="E15" s="21"/>
      <c r="F15" s="21"/>
      <c r="G15" s="21" t="s">
        <v>225</v>
      </c>
      <c r="H15" s="21"/>
      <c r="I15" s="21"/>
      <c r="J15" s="21"/>
      <c r="K15" s="21" t="s">
        <v>225</v>
      </c>
      <c r="L15" s="21"/>
      <c r="M15" s="21"/>
      <c r="N15" s="21"/>
      <c r="O15" s="21" t="s">
        <v>225</v>
      </c>
      <c r="P15" s="21"/>
      <c r="Q15" s="21"/>
      <c r="R15" s="21"/>
    </row>
    <row r="16" spans="1:18" ht="25.5" x14ac:dyDescent="0.25">
      <c r="A16" s="11"/>
      <c r="B16" s="22" t="s">
        <v>347</v>
      </c>
      <c r="C16" s="14" t="s">
        <v>225</v>
      </c>
      <c r="D16" s="14"/>
      <c r="E16" s="24">
        <v>6577</v>
      </c>
      <c r="F16" s="15" t="s">
        <v>225</v>
      </c>
      <c r="G16" s="14" t="s">
        <v>225</v>
      </c>
      <c r="H16" s="14"/>
      <c r="I16" s="24">
        <v>6482</v>
      </c>
      <c r="J16" s="15" t="s">
        <v>225</v>
      </c>
      <c r="K16" s="14" t="s">
        <v>225</v>
      </c>
      <c r="L16" s="14"/>
      <c r="M16" s="24">
        <v>6534</v>
      </c>
      <c r="N16" s="15" t="s">
        <v>225</v>
      </c>
      <c r="O16" s="14" t="s">
        <v>225</v>
      </c>
      <c r="P16" s="14"/>
      <c r="Q16" s="24">
        <v>6627</v>
      </c>
      <c r="R16" s="15" t="s">
        <v>225</v>
      </c>
    </row>
    <row r="17" spans="1:18" x14ac:dyDescent="0.25">
      <c r="A17" s="11"/>
      <c r="B17" s="27" t="s">
        <v>348</v>
      </c>
      <c r="C17" s="21" t="s">
        <v>225</v>
      </c>
      <c r="D17" s="21"/>
      <c r="E17" s="21"/>
      <c r="F17" s="21"/>
      <c r="G17" s="21" t="s">
        <v>225</v>
      </c>
      <c r="H17" s="21"/>
      <c r="I17" s="21"/>
      <c r="J17" s="21"/>
      <c r="K17" s="21" t="s">
        <v>225</v>
      </c>
      <c r="L17" s="21"/>
      <c r="M17" s="21"/>
      <c r="N17" s="21"/>
      <c r="O17" s="21" t="s">
        <v>225</v>
      </c>
      <c r="P17" s="21"/>
      <c r="Q17" s="21"/>
      <c r="R17" s="21"/>
    </row>
    <row r="18" spans="1:18" x14ac:dyDescent="0.25">
      <c r="A18" s="11"/>
      <c r="B18" s="44" t="s">
        <v>349</v>
      </c>
      <c r="C18" s="14" t="s">
        <v>225</v>
      </c>
      <c r="D18" s="14"/>
      <c r="E18" s="35">
        <v>5</v>
      </c>
      <c r="F18" s="15" t="s">
        <v>225</v>
      </c>
      <c r="G18" s="14" t="s">
        <v>225</v>
      </c>
      <c r="H18" s="14"/>
      <c r="I18" s="35">
        <v>36</v>
      </c>
      <c r="J18" s="15" t="s">
        <v>225</v>
      </c>
      <c r="K18" s="14" t="s">
        <v>225</v>
      </c>
      <c r="L18" s="14"/>
      <c r="M18" s="35">
        <v>32</v>
      </c>
      <c r="N18" s="15" t="s">
        <v>225</v>
      </c>
      <c r="O18" s="14" t="s">
        <v>225</v>
      </c>
      <c r="P18" s="14"/>
      <c r="Q18" s="35">
        <v>60</v>
      </c>
      <c r="R18" s="15" t="s">
        <v>225</v>
      </c>
    </row>
    <row r="19" spans="1:18" ht="15.75" thickBot="1" x14ac:dyDescent="0.3">
      <c r="A19" s="11"/>
      <c r="B19" s="41" t="s">
        <v>350</v>
      </c>
      <c r="C19" s="21" t="s">
        <v>225</v>
      </c>
      <c r="D19" s="21"/>
      <c r="E19" s="37">
        <v>369</v>
      </c>
      <c r="F19" s="31" t="s">
        <v>225</v>
      </c>
      <c r="G19" s="21" t="s">
        <v>225</v>
      </c>
      <c r="H19" s="21"/>
      <c r="I19" s="37">
        <v>251</v>
      </c>
      <c r="J19" s="31" t="s">
        <v>225</v>
      </c>
      <c r="K19" s="21" t="s">
        <v>225</v>
      </c>
      <c r="L19" s="21"/>
      <c r="M19" s="37">
        <v>349</v>
      </c>
      <c r="N19" s="31" t="s">
        <v>225</v>
      </c>
      <c r="O19" s="21" t="s">
        <v>225</v>
      </c>
      <c r="P19" s="21"/>
      <c r="Q19" s="37">
        <v>257</v>
      </c>
      <c r="R19" s="31" t="s">
        <v>225</v>
      </c>
    </row>
    <row r="20" spans="1:18" x14ac:dyDescent="0.25">
      <c r="A20" s="11"/>
      <c r="B20" s="18"/>
      <c r="C20" s="18" t="s">
        <v>225</v>
      </c>
      <c r="D20" s="40"/>
      <c r="E20" s="40"/>
      <c r="F20" s="18"/>
      <c r="G20" s="18" t="s">
        <v>225</v>
      </c>
      <c r="H20" s="40"/>
      <c r="I20" s="40"/>
      <c r="J20" s="18"/>
      <c r="K20" s="18" t="s">
        <v>225</v>
      </c>
      <c r="L20" s="40"/>
      <c r="M20" s="40"/>
      <c r="N20" s="18"/>
      <c r="O20" s="18" t="s">
        <v>225</v>
      </c>
      <c r="P20" s="40"/>
      <c r="Q20" s="40"/>
      <c r="R20" s="18"/>
    </row>
    <row r="21" spans="1:18" ht="39" thickBot="1" x14ac:dyDescent="0.3">
      <c r="A21" s="11"/>
      <c r="B21" s="81" t="s">
        <v>351</v>
      </c>
      <c r="C21" s="17" t="s">
        <v>225</v>
      </c>
      <c r="D21" s="14"/>
      <c r="E21" s="24">
        <v>6951</v>
      </c>
      <c r="F21" s="15" t="s">
        <v>225</v>
      </c>
      <c r="G21" s="17" t="s">
        <v>225</v>
      </c>
      <c r="H21" s="14"/>
      <c r="I21" s="24">
        <v>6769</v>
      </c>
      <c r="J21" s="15" t="s">
        <v>225</v>
      </c>
      <c r="K21" s="17" t="s">
        <v>225</v>
      </c>
      <c r="L21" s="14"/>
      <c r="M21" s="24">
        <v>6915</v>
      </c>
      <c r="N21" s="15" t="s">
        <v>225</v>
      </c>
      <c r="O21" s="17" t="s">
        <v>225</v>
      </c>
      <c r="P21" s="14"/>
      <c r="Q21" s="24">
        <v>6944</v>
      </c>
      <c r="R21" s="15" t="s">
        <v>225</v>
      </c>
    </row>
    <row r="22" spans="1:18" ht="15.75" thickTop="1" x14ac:dyDescent="0.25">
      <c r="A22" s="11"/>
      <c r="B22" s="18"/>
      <c r="C22" s="18" t="s">
        <v>225</v>
      </c>
      <c r="D22" s="47"/>
      <c r="E22" s="47"/>
      <c r="F22" s="18"/>
      <c r="G22" s="18" t="s">
        <v>225</v>
      </c>
      <c r="H22" s="47"/>
      <c r="I22" s="47"/>
      <c r="J22" s="18"/>
      <c r="K22" s="18" t="s">
        <v>225</v>
      </c>
      <c r="L22" s="47"/>
      <c r="M22" s="47"/>
      <c r="N22" s="18"/>
      <c r="O22" s="18" t="s">
        <v>225</v>
      </c>
      <c r="P22" s="47"/>
      <c r="Q22" s="47"/>
      <c r="R22" s="18"/>
    </row>
    <row r="23" spans="1:18" x14ac:dyDescent="0.25">
      <c r="A23" s="11"/>
      <c r="B23" s="18"/>
      <c r="C23" s="52"/>
      <c r="D23" s="52"/>
      <c r="E23" s="52"/>
      <c r="F23" s="52"/>
      <c r="G23" s="52"/>
      <c r="H23" s="52"/>
      <c r="I23" s="52"/>
      <c r="J23" s="52"/>
      <c r="K23" s="52"/>
      <c r="L23" s="52"/>
      <c r="M23" s="52"/>
      <c r="N23" s="52"/>
      <c r="O23" s="52"/>
      <c r="P23" s="52"/>
      <c r="Q23" s="52"/>
      <c r="R23" s="52"/>
    </row>
    <row r="24" spans="1:18" ht="15.75" thickBot="1" x14ac:dyDescent="0.3">
      <c r="A24" s="11"/>
      <c r="B24" s="45" t="s">
        <v>352</v>
      </c>
      <c r="C24" s="42" t="s">
        <v>225</v>
      </c>
      <c r="D24" s="21" t="s">
        <v>231</v>
      </c>
      <c r="E24" s="37">
        <v>0.44</v>
      </c>
      <c r="F24" s="31" t="s">
        <v>225</v>
      </c>
      <c r="G24" s="42" t="s">
        <v>225</v>
      </c>
      <c r="H24" s="21" t="s">
        <v>231</v>
      </c>
      <c r="I24" s="37">
        <v>0.38</v>
      </c>
      <c r="J24" s="31" t="s">
        <v>225</v>
      </c>
      <c r="K24" s="42" t="s">
        <v>225</v>
      </c>
      <c r="L24" s="21" t="s">
        <v>231</v>
      </c>
      <c r="M24" s="37">
        <v>1.08</v>
      </c>
      <c r="N24" s="31" t="s">
        <v>225</v>
      </c>
      <c r="O24" s="42" t="s">
        <v>225</v>
      </c>
      <c r="P24" s="21" t="s">
        <v>231</v>
      </c>
      <c r="Q24" s="37">
        <v>0.84</v>
      </c>
      <c r="R24" s="31" t="s">
        <v>225</v>
      </c>
    </row>
    <row r="25" spans="1:18" ht="15.75" thickTop="1" x14ac:dyDescent="0.25">
      <c r="A25" s="11"/>
      <c r="B25" s="18"/>
      <c r="C25" s="18" t="s">
        <v>225</v>
      </c>
      <c r="D25" s="47"/>
      <c r="E25" s="47"/>
      <c r="F25" s="18"/>
      <c r="G25" s="18" t="s">
        <v>225</v>
      </c>
      <c r="H25" s="47"/>
      <c r="I25" s="47"/>
      <c r="J25" s="18"/>
      <c r="K25" s="18" t="s">
        <v>225</v>
      </c>
      <c r="L25" s="47"/>
      <c r="M25" s="47"/>
      <c r="N25" s="18"/>
      <c r="O25" s="18" t="s">
        <v>225</v>
      </c>
      <c r="P25" s="47"/>
      <c r="Q25" s="47"/>
      <c r="R25" s="18"/>
    </row>
    <row r="26" spans="1:18" ht="26.25" thickBot="1" x14ac:dyDescent="0.3">
      <c r="A26" s="11"/>
      <c r="B26" s="46" t="s">
        <v>353</v>
      </c>
      <c r="C26" s="17" t="s">
        <v>225</v>
      </c>
      <c r="D26" s="14" t="s">
        <v>231</v>
      </c>
      <c r="E26" s="35">
        <v>0.41</v>
      </c>
      <c r="F26" s="15" t="s">
        <v>225</v>
      </c>
      <c r="G26" s="17" t="s">
        <v>225</v>
      </c>
      <c r="H26" s="14" t="s">
        <v>231</v>
      </c>
      <c r="I26" s="35">
        <v>0.37</v>
      </c>
      <c r="J26" s="15" t="s">
        <v>225</v>
      </c>
      <c r="K26" s="17" t="s">
        <v>225</v>
      </c>
      <c r="L26" s="14" t="s">
        <v>231</v>
      </c>
      <c r="M26" s="35">
        <v>1.02</v>
      </c>
      <c r="N26" s="15" t="s">
        <v>225</v>
      </c>
      <c r="O26" s="17" t="s">
        <v>225</v>
      </c>
      <c r="P26" s="14" t="s">
        <v>231</v>
      </c>
      <c r="Q26" s="35">
        <v>0.8</v>
      </c>
      <c r="R26" s="15" t="s">
        <v>225</v>
      </c>
    </row>
    <row r="27" spans="1:18" ht="15.75" thickTop="1" x14ac:dyDescent="0.25">
      <c r="A27" s="11"/>
      <c r="B27" s="18"/>
      <c r="C27" s="18" t="s">
        <v>225</v>
      </c>
      <c r="D27" s="47"/>
      <c r="E27" s="47"/>
      <c r="F27" s="18"/>
      <c r="G27" s="18" t="s">
        <v>225</v>
      </c>
      <c r="H27" s="47"/>
      <c r="I27" s="47"/>
      <c r="J27" s="18"/>
      <c r="K27" s="18" t="s">
        <v>225</v>
      </c>
      <c r="L27" s="47"/>
      <c r="M27" s="47"/>
      <c r="N27" s="18"/>
      <c r="O27" s="18" t="s">
        <v>225</v>
      </c>
      <c r="P27" s="47"/>
      <c r="Q27" s="47"/>
    </row>
  </sheetData>
  <mergeCells count="33">
    <mergeCell ref="B5:R5"/>
    <mergeCell ref="B6:R6"/>
    <mergeCell ref="C23:F23"/>
    <mergeCell ref="G23:J23"/>
    <mergeCell ref="K23:N23"/>
    <mergeCell ref="O23:R23"/>
    <mergeCell ref="A1:A2"/>
    <mergeCell ref="B1:R1"/>
    <mergeCell ref="B2:R2"/>
    <mergeCell ref="B3:R3"/>
    <mergeCell ref="A4:A27"/>
    <mergeCell ref="B4:R4"/>
    <mergeCell ref="C11:F11"/>
    <mergeCell ref="G11:J11"/>
    <mergeCell ref="K11:N11"/>
    <mergeCell ref="O11:R11"/>
    <mergeCell ref="C14:F14"/>
    <mergeCell ref="G14:J14"/>
    <mergeCell ref="K14:N14"/>
    <mergeCell ref="O14:R1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53"/>
  <sheetViews>
    <sheetView showGridLines="0" workbookViewId="0"/>
  </sheetViews>
  <sheetFormatPr defaultRowHeight="15" x14ac:dyDescent="0.25"/>
  <cols>
    <col min="1" max="1" width="36.5703125" bestFit="1" customWidth="1"/>
    <col min="2" max="2" width="31.7109375" bestFit="1" customWidth="1"/>
    <col min="3" max="3" width="36.5703125" bestFit="1" customWidth="1"/>
    <col min="4" max="4" width="2.42578125" customWidth="1"/>
    <col min="5" max="5" width="8" customWidth="1"/>
    <col min="6" max="7" width="1.85546875" bestFit="1" customWidth="1"/>
    <col min="8" max="8" width="3.140625" customWidth="1"/>
    <col min="9" max="9" width="9.140625" customWidth="1"/>
    <col min="10" max="10" width="2" bestFit="1" customWidth="1"/>
    <col min="11" max="11" width="1.85546875" bestFit="1" customWidth="1"/>
    <col min="12" max="12" width="2.28515625" customWidth="1"/>
    <col min="13" max="13" width="7.7109375" customWidth="1"/>
    <col min="14" max="15" width="1.85546875" bestFit="1" customWidth="1"/>
    <col min="16" max="16" width="2.7109375" customWidth="1"/>
    <col min="17" max="17" width="9" customWidth="1"/>
    <col min="18" max="19" width="1.85546875" bestFit="1" customWidth="1"/>
    <col min="20" max="20" width="2.28515625" customWidth="1"/>
    <col min="21" max="21" width="7.85546875" customWidth="1"/>
    <col min="22" max="23" width="1.85546875" bestFit="1" customWidth="1"/>
    <col min="24" max="24" width="2.85546875" customWidth="1"/>
    <col min="25" max="25" width="9.42578125" customWidth="1"/>
    <col min="26" max="27" width="1.85546875" bestFit="1" customWidth="1"/>
    <col min="28" max="28" width="2.140625" customWidth="1"/>
    <col min="29" max="29" width="6" customWidth="1"/>
    <col min="30" max="31" width="1.85546875" bestFit="1" customWidth="1"/>
    <col min="32" max="32" width="2" bestFit="1" customWidth="1"/>
    <col min="33" max="33" width="6.5703125" bestFit="1" customWidth="1"/>
    <col min="34" max="34" width="1.85546875" bestFit="1" customWidth="1"/>
  </cols>
  <sheetData>
    <row r="1" spans="1:34" ht="15" customHeight="1" x14ac:dyDescent="0.25">
      <c r="A1" s="7" t="s">
        <v>5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5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580</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58" t="s">
        <v>369</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row>
    <row r="6" spans="1:34" ht="15.75" x14ac:dyDescent="0.25">
      <c r="A6" s="11"/>
      <c r="B6" s="60"/>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row>
    <row r="7" spans="1:34" x14ac:dyDescent="0.25">
      <c r="A7" s="11"/>
      <c r="B7" s="14"/>
      <c r="C7" s="14"/>
      <c r="D7" s="14"/>
      <c r="E7" s="14"/>
      <c r="F7" s="14"/>
      <c r="G7" s="14"/>
      <c r="H7" s="14"/>
      <c r="I7" s="14"/>
      <c r="J7" s="14"/>
      <c r="K7" s="14"/>
      <c r="L7" s="14"/>
      <c r="M7" s="14"/>
      <c r="N7" s="14"/>
      <c r="O7" s="14"/>
      <c r="P7" s="14"/>
      <c r="Q7" s="14"/>
      <c r="R7" s="14"/>
      <c r="S7" s="14"/>
      <c r="T7" s="14"/>
      <c r="U7" s="14"/>
      <c r="V7" s="14"/>
    </row>
    <row r="8" spans="1:34" ht="15.75" thickBot="1" x14ac:dyDescent="0.3">
      <c r="A8" s="11"/>
      <c r="B8" s="17"/>
      <c r="C8" s="17" t="s">
        <v>225</v>
      </c>
      <c r="D8" s="51" t="s">
        <v>370</v>
      </c>
      <c r="E8" s="51"/>
      <c r="F8" s="51"/>
      <c r="G8" s="51"/>
      <c r="H8" s="51"/>
      <c r="I8" s="51"/>
      <c r="J8" s="51"/>
      <c r="K8" s="51"/>
      <c r="L8" s="51"/>
      <c r="M8" s="51"/>
      <c r="N8" s="51"/>
      <c r="O8" s="51"/>
      <c r="P8" s="51"/>
      <c r="Q8" s="51"/>
      <c r="R8" s="51"/>
      <c r="S8" s="51"/>
      <c r="T8" s="51"/>
      <c r="U8" s="51"/>
      <c r="V8" s="17"/>
    </row>
    <row r="9" spans="1:34" ht="15.75" thickBot="1" x14ac:dyDescent="0.3">
      <c r="A9" s="11"/>
      <c r="B9" s="17"/>
      <c r="C9" s="17" t="s">
        <v>225</v>
      </c>
      <c r="D9" s="82" t="s">
        <v>359</v>
      </c>
      <c r="E9" s="82"/>
      <c r="F9" s="82"/>
      <c r="G9" s="82"/>
      <c r="H9" s="82"/>
      <c r="I9" s="82"/>
      <c r="J9" s="17"/>
      <c r="K9" s="17" t="s">
        <v>225</v>
      </c>
      <c r="L9" s="82" t="s">
        <v>371</v>
      </c>
      <c r="M9" s="82"/>
      <c r="N9" s="82"/>
      <c r="O9" s="82"/>
      <c r="P9" s="82"/>
      <c r="Q9" s="82"/>
      <c r="R9" s="17"/>
      <c r="S9" s="17" t="s">
        <v>225</v>
      </c>
      <c r="T9" s="83"/>
      <c r="U9" s="83"/>
      <c r="V9" s="17"/>
    </row>
    <row r="10" spans="1:34" x14ac:dyDescent="0.25">
      <c r="A10" s="11"/>
      <c r="B10" s="48" t="s">
        <v>224</v>
      </c>
      <c r="C10" s="49" t="s">
        <v>225</v>
      </c>
      <c r="D10" s="84" t="s">
        <v>372</v>
      </c>
      <c r="E10" s="84"/>
      <c r="F10" s="83"/>
      <c r="G10" s="83" t="s">
        <v>225</v>
      </c>
      <c r="H10" s="84" t="s">
        <v>375</v>
      </c>
      <c r="I10" s="84"/>
      <c r="J10" s="49"/>
      <c r="K10" s="49" t="s">
        <v>225</v>
      </c>
      <c r="L10" s="84" t="s">
        <v>376</v>
      </c>
      <c r="M10" s="84"/>
      <c r="N10" s="83"/>
      <c r="O10" s="83" t="s">
        <v>225</v>
      </c>
      <c r="P10" s="84" t="s">
        <v>379</v>
      </c>
      <c r="Q10" s="84"/>
      <c r="R10" s="49"/>
      <c r="S10" s="49" t="s">
        <v>225</v>
      </c>
      <c r="T10" s="50" t="s">
        <v>137</v>
      </c>
      <c r="U10" s="50"/>
      <c r="V10" s="49"/>
    </row>
    <row r="11" spans="1:34" x14ac:dyDescent="0.25">
      <c r="A11" s="11"/>
      <c r="B11" s="48"/>
      <c r="C11" s="49"/>
      <c r="D11" s="50" t="s">
        <v>373</v>
      </c>
      <c r="E11" s="50"/>
      <c r="F11" s="49"/>
      <c r="G11" s="49"/>
      <c r="H11" s="50" t="s">
        <v>373</v>
      </c>
      <c r="I11" s="50"/>
      <c r="J11" s="49"/>
      <c r="K11" s="49"/>
      <c r="L11" s="50" t="s">
        <v>377</v>
      </c>
      <c r="M11" s="50"/>
      <c r="N11" s="49"/>
      <c r="O11" s="49"/>
      <c r="P11" s="50"/>
      <c r="Q11" s="50"/>
      <c r="R11" s="49"/>
      <c r="S11" s="49"/>
      <c r="T11" s="50"/>
      <c r="U11" s="50"/>
      <c r="V11" s="49"/>
    </row>
    <row r="12" spans="1:34" ht="15.75" thickBot="1" x14ac:dyDescent="0.3">
      <c r="A12" s="11"/>
      <c r="B12" s="48"/>
      <c r="C12" s="49"/>
      <c r="D12" s="51" t="s">
        <v>374</v>
      </c>
      <c r="E12" s="51"/>
      <c r="F12" s="49"/>
      <c r="G12" s="49"/>
      <c r="H12" s="51" t="s">
        <v>374</v>
      </c>
      <c r="I12" s="51"/>
      <c r="J12" s="49"/>
      <c r="K12" s="49"/>
      <c r="L12" s="51" t="s">
        <v>378</v>
      </c>
      <c r="M12" s="51"/>
      <c r="N12" s="49"/>
      <c r="O12" s="49"/>
      <c r="P12" s="51"/>
      <c r="Q12" s="51"/>
      <c r="R12" s="49"/>
      <c r="S12" s="49"/>
      <c r="T12" s="51"/>
      <c r="U12" s="51"/>
      <c r="V12" s="49"/>
    </row>
    <row r="13" spans="1:34" x14ac:dyDescent="0.25">
      <c r="A13" s="11"/>
      <c r="B13" s="45" t="s">
        <v>380</v>
      </c>
      <c r="C13" s="21" t="s">
        <v>225</v>
      </c>
      <c r="D13" s="21"/>
      <c r="E13" s="21"/>
      <c r="F13" s="21"/>
      <c r="G13" s="21" t="s">
        <v>225</v>
      </c>
      <c r="H13" s="21"/>
      <c r="I13" s="85"/>
      <c r="J13" s="85"/>
      <c r="K13" s="85"/>
      <c r="L13" s="85"/>
      <c r="M13" s="85"/>
      <c r="N13" s="85"/>
      <c r="O13" s="85"/>
      <c r="P13" s="85"/>
      <c r="Q13" s="85"/>
      <c r="R13" s="21"/>
      <c r="S13" s="21" t="s">
        <v>225</v>
      </c>
      <c r="T13" s="21"/>
      <c r="U13" s="21"/>
      <c r="V13" s="21"/>
    </row>
    <row r="14" spans="1:34" x14ac:dyDescent="0.25">
      <c r="A14" s="11"/>
      <c r="B14" s="22" t="s">
        <v>381</v>
      </c>
      <c r="C14" s="14" t="s">
        <v>225</v>
      </c>
      <c r="D14" s="14" t="s">
        <v>231</v>
      </c>
      <c r="E14" s="24">
        <v>1121</v>
      </c>
      <c r="F14" s="15" t="s">
        <v>225</v>
      </c>
      <c r="G14" s="14" t="s">
        <v>225</v>
      </c>
      <c r="H14" s="15" t="s">
        <v>231</v>
      </c>
      <c r="I14" s="26" t="s">
        <v>232</v>
      </c>
      <c r="J14" s="15" t="s">
        <v>225</v>
      </c>
      <c r="K14" s="14" t="s">
        <v>225</v>
      </c>
      <c r="L14" s="14" t="s">
        <v>231</v>
      </c>
      <c r="M14" s="35">
        <v>174</v>
      </c>
      <c r="N14" s="15" t="s">
        <v>225</v>
      </c>
      <c r="O14" s="14" t="s">
        <v>225</v>
      </c>
      <c r="P14" s="15" t="s">
        <v>231</v>
      </c>
      <c r="Q14" s="26" t="s">
        <v>232</v>
      </c>
      <c r="R14" s="15" t="s">
        <v>225</v>
      </c>
      <c r="S14" s="14" t="s">
        <v>225</v>
      </c>
      <c r="T14" s="14" t="s">
        <v>231</v>
      </c>
      <c r="U14" s="24">
        <v>1295</v>
      </c>
      <c r="V14" s="15" t="s">
        <v>225</v>
      </c>
    </row>
    <row r="15" spans="1:34" x14ac:dyDescent="0.25">
      <c r="A15" s="11"/>
      <c r="B15" s="27" t="s">
        <v>382</v>
      </c>
      <c r="C15" s="21" t="s">
        <v>225</v>
      </c>
      <c r="D15" s="21"/>
      <c r="E15" s="37">
        <v>437</v>
      </c>
      <c r="F15" s="31" t="s">
        <v>225</v>
      </c>
      <c r="G15" s="21" t="s">
        <v>225</v>
      </c>
      <c r="H15" s="31"/>
      <c r="I15" s="39" t="s">
        <v>232</v>
      </c>
      <c r="J15" s="31" t="s">
        <v>225</v>
      </c>
      <c r="K15" s="21" t="s">
        <v>225</v>
      </c>
      <c r="L15" s="21"/>
      <c r="M15" s="37">
        <v>111</v>
      </c>
      <c r="N15" s="31" t="s">
        <v>225</v>
      </c>
      <c r="O15" s="21" t="s">
        <v>225</v>
      </c>
      <c r="P15" s="31"/>
      <c r="Q15" s="39" t="s">
        <v>232</v>
      </c>
      <c r="R15" s="31" t="s">
        <v>225</v>
      </c>
      <c r="S15" s="21" t="s">
        <v>225</v>
      </c>
      <c r="T15" s="21"/>
      <c r="U15" s="37">
        <v>548</v>
      </c>
      <c r="V15" s="31" t="s">
        <v>225</v>
      </c>
    </row>
    <row r="16" spans="1:34" x14ac:dyDescent="0.25">
      <c r="A16" s="11"/>
      <c r="B16" s="22" t="s">
        <v>383</v>
      </c>
      <c r="C16" s="14" t="s">
        <v>225</v>
      </c>
      <c r="D16" s="14"/>
      <c r="E16" s="24">
        <v>2596</v>
      </c>
      <c r="F16" s="15" t="s">
        <v>225</v>
      </c>
      <c r="G16" s="14" t="s">
        <v>225</v>
      </c>
      <c r="H16" s="14"/>
      <c r="I16" s="35">
        <v>107</v>
      </c>
      <c r="J16" s="15" t="s">
        <v>225</v>
      </c>
      <c r="K16" s="14" t="s">
        <v>225</v>
      </c>
      <c r="L16" s="15"/>
      <c r="M16" s="26" t="s">
        <v>232</v>
      </c>
      <c r="N16" s="15" t="s">
        <v>225</v>
      </c>
      <c r="O16" s="14" t="s">
        <v>225</v>
      </c>
      <c r="P16" s="15"/>
      <c r="Q16" s="26" t="s">
        <v>232</v>
      </c>
      <c r="R16" s="15" t="s">
        <v>225</v>
      </c>
      <c r="S16" s="14" t="s">
        <v>225</v>
      </c>
      <c r="T16" s="14"/>
      <c r="U16" s="24">
        <v>2703</v>
      </c>
      <c r="V16" s="15" t="s">
        <v>225</v>
      </c>
    </row>
    <row r="17" spans="1:34" x14ac:dyDescent="0.25">
      <c r="A17" s="11"/>
      <c r="B17" s="27" t="s">
        <v>384</v>
      </c>
      <c r="C17" s="21" t="s">
        <v>225</v>
      </c>
      <c r="D17" s="21"/>
      <c r="E17" s="29">
        <v>1178</v>
      </c>
      <c r="F17" s="31" t="s">
        <v>225</v>
      </c>
      <c r="G17" s="21" t="s">
        <v>225</v>
      </c>
      <c r="H17" s="31"/>
      <c r="I17" s="39" t="s">
        <v>232</v>
      </c>
      <c r="J17" s="31" t="s">
        <v>225</v>
      </c>
      <c r="K17" s="21" t="s">
        <v>225</v>
      </c>
      <c r="L17" s="21"/>
      <c r="M17" s="37">
        <v>133</v>
      </c>
      <c r="N17" s="31" t="s">
        <v>225</v>
      </c>
      <c r="O17" s="21" t="s">
        <v>225</v>
      </c>
      <c r="P17" s="31"/>
      <c r="Q17" s="39" t="s">
        <v>232</v>
      </c>
      <c r="R17" s="31" t="s">
        <v>225</v>
      </c>
      <c r="S17" s="21" t="s">
        <v>225</v>
      </c>
      <c r="T17" s="21"/>
      <c r="U17" s="29">
        <v>1311</v>
      </c>
      <c r="V17" s="31" t="s">
        <v>225</v>
      </c>
    </row>
    <row r="18" spans="1:34" x14ac:dyDescent="0.25">
      <c r="A18" s="11"/>
      <c r="B18" s="22" t="s">
        <v>385</v>
      </c>
      <c r="C18" s="14" t="s">
        <v>225</v>
      </c>
      <c r="D18" s="14"/>
      <c r="E18" s="35">
        <v>145</v>
      </c>
      <c r="F18" s="15" t="s">
        <v>225</v>
      </c>
      <c r="G18" s="14" t="s">
        <v>225</v>
      </c>
      <c r="H18" s="15"/>
      <c r="I18" s="26" t="s">
        <v>232</v>
      </c>
      <c r="J18" s="15" t="s">
        <v>225</v>
      </c>
      <c r="K18" s="14" t="s">
        <v>225</v>
      </c>
      <c r="L18" s="15"/>
      <c r="M18" s="26" t="s">
        <v>232</v>
      </c>
      <c r="N18" s="15" t="s">
        <v>225</v>
      </c>
      <c r="O18" s="14" t="s">
        <v>225</v>
      </c>
      <c r="P18" s="15"/>
      <c r="Q18" s="26" t="s">
        <v>232</v>
      </c>
      <c r="R18" s="15" t="s">
        <v>225</v>
      </c>
      <c r="S18" s="14" t="s">
        <v>225</v>
      </c>
      <c r="T18" s="14"/>
      <c r="U18" s="35">
        <v>145</v>
      </c>
      <c r="V18" s="15" t="s">
        <v>225</v>
      </c>
    </row>
    <row r="19" spans="1:34" x14ac:dyDescent="0.25">
      <c r="A19" s="11"/>
      <c r="B19" s="27" t="s">
        <v>386</v>
      </c>
      <c r="C19" s="21" t="s">
        <v>225</v>
      </c>
      <c r="D19" s="21"/>
      <c r="E19" s="37">
        <v>885</v>
      </c>
      <c r="F19" s="31" t="s">
        <v>225</v>
      </c>
      <c r="G19" s="21" t="s">
        <v>225</v>
      </c>
      <c r="H19" s="31"/>
      <c r="I19" s="39" t="s">
        <v>232</v>
      </c>
      <c r="J19" s="31" t="s">
        <v>225</v>
      </c>
      <c r="K19" s="21" t="s">
        <v>225</v>
      </c>
      <c r="L19" s="21"/>
      <c r="M19" s="37">
        <v>17</v>
      </c>
      <c r="N19" s="31" t="s">
        <v>225</v>
      </c>
      <c r="O19" s="21" t="s">
        <v>225</v>
      </c>
      <c r="P19" s="31"/>
      <c r="Q19" s="39" t="s">
        <v>232</v>
      </c>
      <c r="R19" s="31" t="s">
        <v>225</v>
      </c>
      <c r="S19" s="21" t="s">
        <v>225</v>
      </c>
      <c r="T19" s="21"/>
      <c r="U19" s="37">
        <v>902</v>
      </c>
      <c r="V19" s="31" t="s">
        <v>225</v>
      </c>
    </row>
    <row r="20" spans="1:34" ht="15.75" thickBot="1" x14ac:dyDescent="0.3">
      <c r="A20" s="11"/>
      <c r="B20" s="22" t="s">
        <v>387</v>
      </c>
      <c r="C20" s="14" t="s">
        <v>225</v>
      </c>
      <c r="D20" s="14"/>
      <c r="E20" s="35">
        <v>514</v>
      </c>
      <c r="F20" s="15" t="s">
        <v>225</v>
      </c>
      <c r="G20" s="14" t="s">
        <v>225</v>
      </c>
      <c r="H20" s="15"/>
      <c r="I20" s="26" t="s">
        <v>232</v>
      </c>
      <c r="J20" s="15" t="s">
        <v>225</v>
      </c>
      <c r="K20" s="14" t="s">
        <v>225</v>
      </c>
      <c r="L20" s="15"/>
      <c r="M20" s="26" t="s">
        <v>232</v>
      </c>
      <c r="N20" s="15" t="s">
        <v>225</v>
      </c>
      <c r="O20" s="14" t="s">
        <v>225</v>
      </c>
      <c r="P20" s="15"/>
      <c r="Q20" s="26" t="s">
        <v>232</v>
      </c>
      <c r="R20" s="15" t="s">
        <v>225</v>
      </c>
      <c r="S20" s="14" t="s">
        <v>225</v>
      </c>
      <c r="T20" s="14"/>
      <c r="U20" s="35">
        <v>514</v>
      </c>
      <c r="V20" s="15" t="s">
        <v>225</v>
      </c>
    </row>
    <row r="21" spans="1:34" x14ac:dyDescent="0.25">
      <c r="A21" s="11"/>
      <c r="B21" s="18"/>
      <c r="C21" s="18" t="s">
        <v>225</v>
      </c>
      <c r="D21" s="40"/>
      <c r="E21" s="40"/>
      <c r="F21" s="18"/>
      <c r="G21" s="18" t="s">
        <v>225</v>
      </c>
      <c r="H21" s="40"/>
      <c r="I21" s="40"/>
      <c r="J21" s="18"/>
      <c r="K21" s="18" t="s">
        <v>225</v>
      </c>
      <c r="L21" s="40"/>
      <c r="M21" s="40"/>
      <c r="N21" s="18"/>
      <c r="O21" s="18" t="s">
        <v>225</v>
      </c>
      <c r="P21" s="40"/>
      <c r="Q21" s="40"/>
      <c r="R21" s="18"/>
      <c r="S21" s="18" t="s">
        <v>225</v>
      </c>
      <c r="T21" s="40"/>
      <c r="U21" s="40"/>
      <c r="V21" s="18"/>
    </row>
    <row r="22" spans="1:34" ht="15.75" thickBot="1" x14ac:dyDescent="0.3">
      <c r="A22" s="11"/>
      <c r="B22" s="41" t="s">
        <v>388</v>
      </c>
      <c r="C22" s="42" t="s">
        <v>225</v>
      </c>
      <c r="D22" s="21" t="s">
        <v>231</v>
      </c>
      <c r="E22" s="37" t="s">
        <v>389</v>
      </c>
      <c r="F22" s="31" t="s">
        <v>225</v>
      </c>
      <c r="G22" s="42" t="s">
        <v>225</v>
      </c>
      <c r="H22" s="21" t="s">
        <v>231</v>
      </c>
      <c r="I22" s="37" t="s">
        <v>390</v>
      </c>
      <c r="J22" s="31" t="s">
        <v>225</v>
      </c>
      <c r="K22" s="42" t="s">
        <v>225</v>
      </c>
      <c r="L22" s="21" t="s">
        <v>231</v>
      </c>
      <c r="M22" s="37" t="s">
        <v>391</v>
      </c>
      <c r="N22" s="31" t="s">
        <v>225</v>
      </c>
      <c r="O22" s="42" t="s">
        <v>225</v>
      </c>
      <c r="P22" s="31" t="s">
        <v>231</v>
      </c>
      <c r="Q22" s="39" t="s">
        <v>392</v>
      </c>
      <c r="R22" s="31" t="s">
        <v>225</v>
      </c>
      <c r="S22" s="42" t="s">
        <v>225</v>
      </c>
      <c r="T22" s="21" t="s">
        <v>231</v>
      </c>
      <c r="U22" s="37" t="s">
        <v>393</v>
      </c>
      <c r="V22" s="31" t="s">
        <v>225</v>
      </c>
    </row>
    <row r="23" spans="1:34" ht="15.75" thickTop="1" x14ac:dyDescent="0.25">
      <c r="A23" s="11"/>
      <c r="B23" s="18"/>
      <c r="C23" s="18" t="s">
        <v>225</v>
      </c>
      <c r="D23" s="47"/>
      <c r="E23" s="47"/>
      <c r="F23" s="18"/>
      <c r="G23" s="18" t="s">
        <v>225</v>
      </c>
      <c r="H23" s="47"/>
      <c r="I23" s="47"/>
      <c r="J23" s="18"/>
      <c r="K23" s="18" t="s">
        <v>225</v>
      </c>
      <c r="L23" s="47"/>
      <c r="M23" s="47"/>
      <c r="N23" s="18"/>
      <c r="O23" s="18" t="s">
        <v>225</v>
      </c>
      <c r="P23" s="47"/>
      <c r="Q23" s="47"/>
      <c r="R23" s="18"/>
      <c r="S23" s="18" t="s">
        <v>225</v>
      </c>
      <c r="T23" s="47"/>
      <c r="U23" s="47"/>
      <c r="V23" s="18"/>
    </row>
    <row r="24" spans="1:34" ht="15.75" x14ac:dyDescent="0.25">
      <c r="A24" s="11"/>
      <c r="B24" s="60"/>
      <c r="C24" s="60"/>
      <c r="D24" s="60"/>
      <c r="E24" s="60"/>
      <c r="F24" s="60"/>
      <c r="G24" s="60"/>
      <c r="H24" s="60"/>
      <c r="I24" s="60"/>
      <c r="J24" s="60"/>
      <c r="K24" s="60"/>
      <c r="L24" s="60"/>
      <c r="M24" s="60"/>
      <c r="N24" s="60"/>
      <c r="O24" s="60"/>
      <c r="P24" s="60"/>
      <c r="Q24" s="60"/>
      <c r="R24" s="60"/>
      <c r="S24" s="60"/>
      <c r="T24" s="60"/>
      <c r="U24" s="60"/>
      <c r="V24" s="60"/>
      <c r="W24" s="60"/>
      <c r="X24" s="60"/>
      <c r="Y24" s="60"/>
      <c r="Z24" s="60"/>
      <c r="AA24" s="60"/>
      <c r="AB24" s="60"/>
      <c r="AC24" s="60"/>
      <c r="AD24" s="60"/>
      <c r="AE24" s="60"/>
      <c r="AF24" s="60"/>
      <c r="AG24" s="60"/>
      <c r="AH24" s="60"/>
    </row>
    <row r="25" spans="1:34" x14ac:dyDescent="0.25">
      <c r="A25" s="11"/>
      <c r="B25" s="14"/>
      <c r="C25" s="14"/>
      <c r="D25" s="14"/>
      <c r="E25" s="14"/>
      <c r="F25" s="14"/>
      <c r="G25" s="14"/>
      <c r="H25" s="14"/>
      <c r="I25" s="14"/>
      <c r="J25" s="14"/>
      <c r="K25" s="14"/>
      <c r="L25" s="14"/>
      <c r="M25" s="14"/>
      <c r="N25" s="14"/>
      <c r="O25" s="14"/>
      <c r="P25" s="14"/>
      <c r="Q25" s="14"/>
      <c r="R25" s="14"/>
      <c r="S25" s="14"/>
      <c r="T25" s="14"/>
      <c r="U25" s="14"/>
      <c r="V25" s="14"/>
    </row>
    <row r="26" spans="1:34" ht="15.75" thickBot="1" x14ac:dyDescent="0.3">
      <c r="A26" s="11"/>
      <c r="B26" s="17"/>
      <c r="C26" s="17" t="s">
        <v>225</v>
      </c>
      <c r="D26" s="51" t="s">
        <v>370</v>
      </c>
      <c r="E26" s="51"/>
      <c r="F26" s="51"/>
      <c r="G26" s="51"/>
      <c r="H26" s="51"/>
      <c r="I26" s="51"/>
      <c r="J26" s="51"/>
      <c r="K26" s="51"/>
      <c r="L26" s="51"/>
      <c r="M26" s="51"/>
      <c r="N26" s="51"/>
      <c r="O26" s="51"/>
      <c r="P26" s="51"/>
      <c r="Q26" s="51"/>
      <c r="R26" s="51"/>
      <c r="S26" s="51"/>
      <c r="T26" s="51"/>
      <c r="U26" s="51"/>
      <c r="V26" s="17"/>
    </row>
    <row r="27" spans="1:34" ht="15.75" thickBot="1" x14ac:dyDescent="0.3">
      <c r="A27" s="11"/>
      <c r="B27" s="17"/>
      <c r="C27" s="17" t="s">
        <v>225</v>
      </c>
      <c r="D27" s="82" t="s">
        <v>359</v>
      </c>
      <c r="E27" s="82"/>
      <c r="F27" s="82"/>
      <c r="G27" s="82"/>
      <c r="H27" s="82"/>
      <c r="I27" s="82"/>
      <c r="J27" s="17"/>
      <c r="K27" s="17" t="s">
        <v>225</v>
      </c>
      <c r="L27" s="82" t="s">
        <v>371</v>
      </c>
      <c r="M27" s="82"/>
      <c r="N27" s="82"/>
      <c r="O27" s="82"/>
      <c r="P27" s="82"/>
      <c r="Q27" s="82"/>
      <c r="R27" s="17"/>
      <c r="S27" s="17" t="s">
        <v>225</v>
      </c>
      <c r="T27" s="83"/>
      <c r="U27" s="83"/>
      <c r="V27" s="17"/>
    </row>
    <row r="28" spans="1:34" x14ac:dyDescent="0.25">
      <c r="A28" s="11"/>
      <c r="B28" s="48" t="s">
        <v>224</v>
      </c>
      <c r="C28" s="49" t="s">
        <v>225</v>
      </c>
      <c r="D28" s="84" t="s">
        <v>372</v>
      </c>
      <c r="E28" s="84"/>
      <c r="F28" s="83"/>
      <c r="G28" s="83" t="s">
        <v>225</v>
      </c>
      <c r="H28" s="84" t="s">
        <v>375</v>
      </c>
      <c r="I28" s="84"/>
      <c r="J28" s="49"/>
      <c r="K28" s="49" t="s">
        <v>225</v>
      </c>
      <c r="L28" s="84" t="s">
        <v>376</v>
      </c>
      <c r="M28" s="84"/>
      <c r="N28" s="83"/>
      <c r="O28" s="83" t="s">
        <v>225</v>
      </c>
      <c r="P28" s="84" t="s">
        <v>379</v>
      </c>
      <c r="Q28" s="84"/>
      <c r="R28" s="49"/>
      <c r="S28" s="49" t="s">
        <v>225</v>
      </c>
      <c r="T28" s="50" t="s">
        <v>137</v>
      </c>
      <c r="U28" s="50"/>
      <c r="V28" s="49"/>
    </row>
    <row r="29" spans="1:34" x14ac:dyDescent="0.25">
      <c r="A29" s="11"/>
      <c r="B29" s="48"/>
      <c r="C29" s="49"/>
      <c r="D29" s="50" t="s">
        <v>373</v>
      </c>
      <c r="E29" s="50"/>
      <c r="F29" s="49"/>
      <c r="G29" s="49"/>
      <c r="H29" s="50" t="s">
        <v>373</v>
      </c>
      <c r="I29" s="50"/>
      <c r="J29" s="49"/>
      <c r="K29" s="49"/>
      <c r="L29" s="50" t="s">
        <v>377</v>
      </c>
      <c r="M29" s="50"/>
      <c r="N29" s="49"/>
      <c r="O29" s="49"/>
      <c r="P29" s="50"/>
      <c r="Q29" s="50"/>
      <c r="R29" s="49"/>
      <c r="S29" s="49"/>
      <c r="T29" s="50"/>
      <c r="U29" s="50"/>
      <c r="V29" s="49"/>
    </row>
    <row r="30" spans="1:34" ht="15.75" thickBot="1" x14ac:dyDescent="0.3">
      <c r="A30" s="11"/>
      <c r="B30" s="48"/>
      <c r="C30" s="49"/>
      <c r="D30" s="51" t="s">
        <v>374</v>
      </c>
      <c r="E30" s="51"/>
      <c r="F30" s="49"/>
      <c r="G30" s="49"/>
      <c r="H30" s="51" t="s">
        <v>374</v>
      </c>
      <c r="I30" s="51"/>
      <c r="J30" s="49"/>
      <c r="K30" s="49"/>
      <c r="L30" s="51" t="s">
        <v>378</v>
      </c>
      <c r="M30" s="51"/>
      <c r="N30" s="49"/>
      <c r="O30" s="49"/>
      <c r="P30" s="51"/>
      <c r="Q30" s="51"/>
      <c r="R30" s="49"/>
      <c r="S30" s="49"/>
      <c r="T30" s="51"/>
      <c r="U30" s="51"/>
      <c r="V30" s="49"/>
    </row>
    <row r="31" spans="1:34" x14ac:dyDescent="0.25">
      <c r="A31" s="11"/>
      <c r="B31" s="45" t="s">
        <v>394</v>
      </c>
      <c r="C31" s="21" t="s">
        <v>225</v>
      </c>
      <c r="D31" s="21"/>
      <c r="E31" s="21"/>
      <c r="F31" s="21"/>
      <c r="G31" s="21" t="s">
        <v>225</v>
      </c>
      <c r="H31" s="21"/>
      <c r="I31" s="21"/>
      <c r="J31" s="21"/>
      <c r="K31" s="21" t="s">
        <v>225</v>
      </c>
      <c r="L31" s="21"/>
      <c r="M31" s="21"/>
      <c r="N31" s="21"/>
      <c r="O31" s="21" t="s">
        <v>225</v>
      </c>
      <c r="P31" s="21"/>
      <c r="Q31" s="21"/>
      <c r="R31" s="21"/>
      <c r="S31" s="21" t="s">
        <v>225</v>
      </c>
      <c r="T31" s="21"/>
      <c r="U31" s="21"/>
      <c r="V31" s="21"/>
    </row>
    <row r="32" spans="1:34" x14ac:dyDescent="0.25">
      <c r="A32" s="11"/>
      <c r="B32" s="22" t="s">
        <v>381</v>
      </c>
      <c r="C32" s="14" t="s">
        <v>225</v>
      </c>
      <c r="D32" s="14" t="s">
        <v>231</v>
      </c>
      <c r="E32" s="24">
        <v>161591</v>
      </c>
      <c r="F32" s="15" t="s">
        <v>225</v>
      </c>
      <c r="G32" s="14" t="s">
        <v>225</v>
      </c>
      <c r="H32" s="14" t="s">
        <v>231</v>
      </c>
      <c r="I32" s="35">
        <v>78</v>
      </c>
      <c r="J32" s="15" t="s">
        <v>225</v>
      </c>
      <c r="K32" s="14" t="s">
        <v>225</v>
      </c>
      <c r="L32" s="14" t="s">
        <v>231</v>
      </c>
      <c r="M32" s="24">
        <v>69068</v>
      </c>
      <c r="N32" s="15" t="s">
        <v>225</v>
      </c>
      <c r="O32" s="14" t="s">
        <v>225</v>
      </c>
      <c r="P32" s="14" t="s">
        <v>231</v>
      </c>
      <c r="Q32" s="24">
        <v>3579</v>
      </c>
      <c r="R32" s="15" t="s">
        <v>225</v>
      </c>
      <c r="S32" s="14" t="s">
        <v>225</v>
      </c>
      <c r="T32" s="14" t="s">
        <v>231</v>
      </c>
      <c r="U32" s="24">
        <v>234316</v>
      </c>
      <c r="V32" s="15" t="s">
        <v>225</v>
      </c>
    </row>
    <row r="33" spans="1:34" x14ac:dyDescent="0.25">
      <c r="A33" s="11"/>
      <c r="B33" s="27" t="s">
        <v>382</v>
      </c>
      <c r="C33" s="21" t="s">
        <v>225</v>
      </c>
      <c r="D33" s="21"/>
      <c r="E33" s="29">
        <v>33804</v>
      </c>
      <c r="F33" s="31" t="s">
        <v>225</v>
      </c>
      <c r="G33" s="21" t="s">
        <v>225</v>
      </c>
      <c r="H33" s="31"/>
      <c r="I33" s="39" t="s">
        <v>232</v>
      </c>
      <c r="J33" s="31" t="s">
        <v>225</v>
      </c>
      <c r="K33" s="21" t="s">
        <v>225</v>
      </c>
      <c r="L33" s="21"/>
      <c r="M33" s="29">
        <v>20531</v>
      </c>
      <c r="N33" s="31" t="s">
        <v>225</v>
      </c>
      <c r="O33" s="21" t="s">
        <v>225</v>
      </c>
      <c r="P33" s="21"/>
      <c r="Q33" s="29">
        <v>1873</v>
      </c>
      <c r="R33" s="31" t="s">
        <v>225</v>
      </c>
      <c r="S33" s="21" t="s">
        <v>225</v>
      </c>
      <c r="T33" s="21"/>
      <c r="U33" s="29">
        <v>56208</v>
      </c>
      <c r="V33" s="31" t="s">
        <v>225</v>
      </c>
    </row>
    <row r="34" spans="1:34" x14ac:dyDescent="0.25">
      <c r="A34" s="11"/>
      <c r="B34" s="22" t="s">
        <v>383</v>
      </c>
      <c r="C34" s="14" t="s">
        <v>225</v>
      </c>
      <c r="D34" s="14"/>
      <c r="E34" s="24">
        <v>254275</v>
      </c>
      <c r="F34" s="15" t="s">
        <v>225</v>
      </c>
      <c r="G34" s="14" t="s">
        <v>225</v>
      </c>
      <c r="H34" s="14"/>
      <c r="I34" s="35">
        <v>777</v>
      </c>
      <c r="J34" s="15" t="s">
        <v>225</v>
      </c>
      <c r="K34" s="14" t="s">
        <v>225</v>
      </c>
      <c r="L34" s="14"/>
      <c r="M34" s="24">
        <v>64962</v>
      </c>
      <c r="N34" s="15" t="s">
        <v>225</v>
      </c>
      <c r="O34" s="14" t="s">
        <v>225</v>
      </c>
      <c r="P34" s="14"/>
      <c r="Q34" s="24">
        <v>9607</v>
      </c>
      <c r="R34" s="15" t="s">
        <v>225</v>
      </c>
      <c r="S34" s="14" t="s">
        <v>225</v>
      </c>
      <c r="T34" s="14"/>
      <c r="U34" s="24">
        <v>329621</v>
      </c>
      <c r="V34" s="15" t="s">
        <v>225</v>
      </c>
    </row>
    <row r="35" spans="1:34" x14ac:dyDescent="0.25">
      <c r="A35" s="11"/>
      <c r="B35" s="27" t="s">
        <v>384</v>
      </c>
      <c r="C35" s="21" t="s">
        <v>225</v>
      </c>
      <c r="D35" s="21"/>
      <c r="E35" s="29">
        <v>104120</v>
      </c>
      <c r="F35" s="31" t="s">
        <v>225</v>
      </c>
      <c r="G35" s="21" t="s">
        <v>225</v>
      </c>
      <c r="H35" s="21"/>
      <c r="I35" s="37">
        <v>64</v>
      </c>
      <c r="J35" s="31" t="s">
        <v>225</v>
      </c>
      <c r="K35" s="21" t="s">
        <v>225</v>
      </c>
      <c r="L35" s="21"/>
      <c r="M35" s="29">
        <v>17570</v>
      </c>
      <c r="N35" s="31" t="s">
        <v>225</v>
      </c>
      <c r="O35" s="21" t="s">
        <v>225</v>
      </c>
      <c r="P35" s="21"/>
      <c r="Q35" s="29">
        <v>1499</v>
      </c>
      <c r="R35" s="31" t="s">
        <v>225</v>
      </c>
      <c r="S35" s="21" t="s">
        <v>225</v>
      </c>
      <c r="T35" s="21"/>
      <c r="U35" s="29">
        <v>123253</v>
      </c>
      <c r="V35" s="31" t="s">
        <v>225</v>
      </c>
    </row>
    <row r="36" spans="1:34" x14ac:dyDescent="0.25">
      <c r="A36" s="11"/>
      <c r="B36" s="22" t="s">
        <v>385</v>
      </c>
      <c r="C36" s="14" t="s">
        <v>225</v>
      </c>
      <c r="D36" s="14"/>
      <c r="E36" s="24">
        <v>11258</v>
      </c>
      <c r="F36" s="15" t="s">
        <v>225</v>
      </c>
      <c r="G36" s="14" t="s">
        <v>225</v>
      </c>
      <c r="H36" s="15"/>
      <c r="I36" s="26" t="s">
        <v>232</v>
      </c>
      <c r="J36" s="15" t="s">
        <v>225</v>
      </c>
      <c r="K36" s="14" t="s">
        <v>225</v>
      </c>
      <c r="L36" s="14"/>
      <c r="M36" s="24">
        <v>10099</v>
      </c>
      <c r="N36" s="15" t="s">
        <v>225</v>
      </c>
      <c r="O36" s="14" t="s">
        <v>225</v>
      </c>
      <c r="P36" s="14"/>
      <c r="Q36" s="24">
        <v>1108</v>
      </c>
      <c r="R36" s="15" t="s">
        <v>225</v>
      </c>
      <c r="S36" s="14" t="s">
        <v>225</v>
      </c>
      <c r="T36" s="14"/>
      <c r="U36" s="24">
        <v>22465</v>
      </c>
      <c r="V36" s="15" t="s">
        <v>225</v>
      </c>
    </row>
    <row r="37" spans="1:34" x14ac:dyDescent="0.25">
      <c r="A37" s="11"/>
      <c r="B37" s="27" t="s">
        <v>386</v>
      </c>
      <c r="C37" s="21" t="s">
        <v>225</v>
      </c>
      <c r="D37" s="21"/>
      <c r="E37" s="29">
        <v>79319</v>
      </c>
      <c r="F37" s="31" t="s">
        <v>225</v>
      </c>
      <c r="G37" s="21" t="s">
        <v>225</v>
      </c>
      <c r="H37" s="21"/>
      <c r="I37" s="37">
        <v>531</v>
      </c>
      <c r="J37" s="31" t="s">
        <v>225</v>
      </c>
      <c r="K37" s="21" t="s">
        <v>225</v>
      </c>
      <c r="L37" s="21"/>
      <c r="M37" s="29">
        <v>15248</v>
      </c>
      <c r="N37" s="31" t="s">
        <v>225</v>
      </c>
      <c r="O37" s="21" t="s">
        <v>225</v>
      </c>
      <c r="P37" s="21"/>
      <c r="Q37" s="37">
        <v>437</v>
      </c>
      <c r="R37" s="31" t="s">
        <v>225</v>
      </c>
      <c r="S37" s="21" t="s">
        <v>225</v>
      </c>
      <c r="T37" s="21"/>
      <c r="U37" s="29">
        <v>95535</v>
      </c>
      <c r="V37" s="31" t="s">
        <v>225</v>
      </c>
    </row>
    <row r="38" spans="1:34" ht="15.75" thickBot="1" x14ac:dyDescent="0.3">
      <c r="A38" s="11"/>
      <c r="B38" s="22" t="s">
        <v>387</v>
      </c>
      <c r="C38" s="14" t="s">
        <v>225</v>
      </c>
      <c r="D38" s="14"/>
      <c r="E38" s="24">
        <v>42905</v>
      </c>
      <c r="F38" s="15" t="s">
        <v>225</v>
      </c>
      <c r="G38" s="14" t="s">
        <v>225</v>
      </c>
      <c r="H38" s="15"/>
      <c r="I38" s="26" t="s">
        <v>232</v>
      </c>
      <c r="J38" s="15" t="s">
        <v>225</v>
      </c>
      <c r="K38" s="14" t="s">
        <v>225</v>
      </c>
      <c r="L38" s="14"/>
      <c r="M38" s="24">
        <v>2672</v>
      </c>
      <c r="N38" s="15" t="s">
        <v>225</v>
      </c>
      <c r="O38" s="14" t="s">
        <v>225</v>
      </c>
      <c r="P38" s="14"/>
      <c r="Q38" s="35">
        <v>389</v>
      </c>
      <c r="R38" s="15" t="s">
        <v>225</v>
      </c>
      <c r="S38" s="14" t="s">
        <v>225</v>
      </c>
      <c r="T38" s="14"/>
      <c r="U38" s="24">
        <v>45966</v>
      </c>
      <c r="V38" s="15" t="s">
        <v>225</v>
      </c>
    </row>
    <row r="39" spans="1:34" x14ac:dyDescent="0.25">
      <c r="A39" s="11"/>
      <c r="B39" s="18"/>
      <c r="C39" s="18" t="s">
        <v>225</v>
      </c>
      <c r="D39" s="40"/>
      <c r="E39" s="40"/>
      <c r="F39" s="18"/>
      <c r="G39" s="18" t="s">
        <v>225</v>
      </c>
      <c r="H39" s="40"/>
      <c r="I39" s="40"/>
      <c r="J39" s="18"/>
      <c r="K39" s="18" t="s">
        <v>225</v>
      </c>
      <c r="L39" s="40"/>
      <c r="M39" s="40"/>
      <c r="N39" s="18"/>
      <c r="O39" s="18" t="s">
        <v>225</v>
      </c>
      <c r="P39" s="40"/>
      <c r="Q39" s="40"/>
      <c r="R39" s="18"/>
      <c r="S39" s="18" t="s">
        <v>225</v>
      </c>
      <c r="T39" s="40"/>
      <c r="U39" s="40"/>
      <c r="V39" s="18"/>
    </row>
    <row r="40" spans="1:34" ht="15.75" thickBot="1" x14ac:dyDescent="0.3">
      <c r="A40" s="11"/>
      <c r="B40" s="41" t="s">
        <v>395</v>
      </c>
      <c r="C40" s="42" t="s">
        <v>225</v>
      </c>
      <c r="D40" s="21" t="s">
        <v>231</v>
      </c>
      <c r="E40" s="29">
        <v>687272</v>
      </c>
      <c r="F40" s="31" t="s">
        <v>225</v>
      </c>
      <c r="G40" s="42" t="s">
        <v>225</v>
      </c>
      <c r="H40" s="21" t="s">
        <v>231</v>
      </c>
      <c r="I40" s="29">
        <v>1450</v>
      </c>
      <c r="J40" s="31" t="s">
        <v>225</v>
      </c>
      <c r="K40" s="42" t="s">
        <v>225</v>
      </c>
      <c r="L40" s="21" t="s">
        <v>231</v>
      </c>
      <c r="M40" s="29">
        <v>200150</v>
      </c>
      <c r="N40" s="31" t="s">
        <v>225</v>
      </c>
      <c r="O40" s="42" t="s">
        <v>225</v>
      </c>
      <c r="P40" s="21" t="s">
        <v>231</v>
      </c>
      <c r="Q40" s="29">
        <v>18492</v>
      </c>
      <c r="R40" s="31" t="s">
        <v>225</v>
      </c>
      <c r="S40" s="42" t="s">
        <v>225</v>
      </c>
      <c r="T40" s="21" t="s">
        <v>231</v>
      </c>
      <c r="U40" s="29">
        <v>907364</v>
      </c>
      <c r="V40" s="31" t="s">
        <v>225</v>
      </c>
    </row>
    <row r="41" spans="1:34" ht="15.75" thickTop="1" x14ac:dyDescent="0.25">
      <c r="A41" s="11"/>
      <c r="B41" s="18"/>
      <c r="C41" s="18" t="s">
        <v>225</v>
      </c>
      <c r="D41" s="47"/>
      <c r="E41" s="47"/>
      <c r="F41" s="18"/>
      <c r="G41" s="18" t="s">
        <v>225</v>
      </c>
      <c r="H41" s="47"/>
      <c r="I41" s="47"/>
      <c r="J41" s="18"/>
      <c r="K41" s="18" t="s">
        <v>225</v>
      </c>
      <c r="L41" s="47"/>
      <c r="M41" s="47"/>
      <c r="N41" s="18"/>
      <c r="O41" s="18" t="s">
        <v>225</v>
      </c>
      <c r="P41" s="47"/>
      <c r="Q41" s="47"/>
      <c r="R41" s="18"/>
      <c r="S41" s="18" t="s">
        <v>225</v>
      </c>
      <c r="T41" s="47"/>
      <c r="U41" s="47"/>
      <c r="V41" s="18"/>
    </row>
    <row r="42" spans="1:34" ht="15.75" x14ac:dyDescent="0.25">
      <c r="A42" s="11"/>
      <c r="B42" s="60"/>
      <c r="C42" s="60"/>
      <c r="D42" s="60"/>
      <c r="E42" s="60"/>
      <c r="F42" s="60"/>
      <c r="G42" s="60"/>
      <c r="H42" s="60"/>
      <c r="I42" s="60"/>
      <c r="J42" s="60"/>
      <c r="K42" s="60"/>
      <c r="L42" s="60"/>
      <c r="M42" s="60"/>
      <c r="N42" s="60"/>
      <c r="O42" s="60"/>
      <c r="P42" s="60"/>
      <c r="Q42" s="60"/>
      <c r="R42" s="60"/>
      <c r="S42" s="60"/>
      <c r="T42" s="60"/>
      <c r="U42" s="60"/>
      <c r="V42" s="60"/>
      <c r="W42" s="60"/>
      <c r="X42" s="60"/>
      <c r="Y42" s="60"/>
      <c r="Z42" s="60"/>
      <c r="AA42" s="60"/>
      <c r="AB42" s="60"/>
      <c r="AC42" s="60"/>
      <c r="AD42" s="60"/>
      <c r="AE42" s="60"/>
      <c r="AF42" s="60"/>
      <c r="AG42" s="60"/>
      <c r="AH42" s="60"/>
    </row>
    <row r="43" spans="1:34" x14ac:dyDescent="0.25">
      <c r="A43" s="11"/>
      <c r="B43" s="14"/>
      <c r="C43" s="14"/>
      <c r="D43" s="14"/>
      <c r="E43" s="14"/>
      <c r="F43" s="14"/>
      <c r="G43" s="14"/>
      <c r="H43" s="14"/>
      <c r="I43" s="14"/>
      <c r="J43" s="14"/>
      <c r="K43" s="14"/>
      <c r="L43" s="14"/>
      <c r="M43" s="14"/>
      <c r="N43" s="14"/>
      <c r="O43" s="14"/>
      <c r="P43" s="14"/>
      <c r="Q43" s="14"/>
      <c r="R43" s="14"/>
      <c r="S43" s="14"/>
      <c r="T43" s="14"/>
      <c r="U43" s="14"/>
      <c r="V43" s="14"/>
    </row>
    <row r="44" spans="1:34" ht="15.75" thickBot="1" x14ac:dyDescent="0.3">
      <c r="A44" s="11"/>
      <c r="B44" s="17"/>
      <c r="C44" s="17" t="s">
        <v>225</v>
      </c>
      <c r="D44" s="51" t="s">
        <v>396</v>
      </c>
      <c r="E44" s="51"/>
      <c r="F44" s="51"/>
      <c r="G44" s="51"/>
      <c r="H44" s="51"/>
      <c r="I44" s="51"/>
      <c r="J44" s="51"/>
      <c r="K44" s="51"/>
      <c r="L44" s="51"/>
      <c r="M44" s="51"/>
      <c r="N44" s="51"/>
      <c r="O44" s="51"/>
      <c r="P44" s="51"/>
      <c r="Q44" s="51"/>
      <c r="R44" s="51"/>
      <c r="S44" s="51"/>
      <c r="T44" s="51"/>
      <c r="U44" s="51"/>
      <c r="V44" s="17"/>
    </row>
    <row r="45" spans="1:34" ht="15.75" thickBot="1" x14ac:dyDescent="0.3">
      <c r="A45" s="11"/>
      <c r="B45" s="17"/>
      <c r="C45" s="17" t="s">
        <v>225</v>
      </c>
      <c r="D45" s="82" t="s">
        <v>359</v>
      </c>
      <c r="E45" s="82"/>
      <c r="F45" s="82"/>
      <c r="G45" s="82"/>
      <c r="H45" s="82"/>
      <c r="I45" s="82"/>
      <c r="J45" s="17"/>
      <c r="K45" s="17" t="s">
        <v>225</v>
      </c>
      <c r="L45" s="82" t="s">
        <v>371</v>
      </c>
      <c r="M45" s="82"/>
      <c r="N45" s="82"/>
      <c r="O45" s="82"/>
      <c r="P45" s="82"/>
      <c r="Q45" s="82"/>
      <c r="R45" s="17"/>
      <c r="S45" s="17" t="s">
        <v>225</v>
      </c>
      <c r="T45" s="83"/>
      <c r="U45" s="83"/>
      <c r="V45" s="17"/>
    </row>
    <row r="46" spans="1:34" x14ac:dyDescent="0.25">
      <c r="A46" s="11"/>
      <c r="B46" s="48" t="s">
        <v>224</v>
      </c>
      <c r="C46" s="49" t="s">
        <v>225</v>
      </c>
      <c r="D46" s="84" t="s">
        <v>372</v>
      </c>
      <c r="E46" s="84"/>
      <c r="F46" s="83"/>
      <c r="G46" s="83" t="s">
        <v>225</v>
      </c>
      <c r="H46" s="84" t="s">
        <v>375</v>
      </c>
      <c r="I46" s="84"/>
      <c r="J46" s="49"/>
      <c r="K46" s="49" t="s">
        <v>225</v>
      </c>
      <c r="L46" s="84" t="s">
        <v>376</v>
      </c>
      <c r="M46" s="84"/>
      <c r="N46" s="83"/>
      <c r="O46" s="83" t="s">
        <v>225</v>
      </c>
      <c r="P46" s="84" t="s">
        <v>379</v>
      </c>
      <c r="Q46" s="84"/>
      <c r="R46" s="49"/>
      <c r="S46" s="49" t="s">
        <v>225</v>
      </c>
      <c r="T46" s="50" t="s">
        <v>137</v>
      </c>
      <c r="U46" s="50"/>
      <c r="V46" s="49"/>
    </row>
    <row r="47" spans="1:34" x14ac:dyDescent="0.25">
      <c r="A47" s="11"/>
      <c r="B47" s="48"/>
      <c r="C47" s="49"/>
      <c r="D47" s="50" t="s">
        <v>373</v>
      </c>
      <c r="E47" s="50"/>
      <c r="F47" s="49"/>
      <c r="G47" s="49"/>
      <c r="H47" s="50" t="s">
        <v>373</v>
      </c>
      <c r="I47" s="50"/>
      <c r="J47" s="49"/>
      <c r="K47" s="49"/>
      <c r="L47" s="50" t="s">
        <v>377</v>
      </c>
      <c r="M47" s="50"/>
      <c r="N47" s="49"/>
      <c r="O47" s="49"/>
      <c r="P47" s="50"/>
      <c r="Q47" s="50"/>
      <c r="R47" s="49"/>
      <c r="S47" s="49"/>
      <c r="T47" s="50"/>
      <c r="U47" s="50"/>
      <c r="V47" s="49"/>
    </row>
    <row r="48" spans="1:34" ht="15.75" thickBot="1" x14ac:dyDescent="0.3">
      <c r="A48" s="11"/>
      <c r="B48" s="48"/>
      <c r="C48" s="49"/>
      <c r="D48" s="51" t="s">
        <v>374</v>
      </c>
      <c r="E48" s="51"/>
      <c r="F48" s="49"/>
      <c r="G48" s="49"/>
      <c r="H48" s="51" t="s">
        <v>374</v>
      </c>
      <c r="I48" s="51"/>
      <c r="J48" s="49"/>
      <c r="K48" s="49"/>
      <c r="L48" s="51" t="s">
        <v>378</v>
      </c>
      <c r="M48" s="51"/>
      <c r="N48" s="49"/>
      <c r="O48" s="49"/>
      <c r="P48" s="51"/>
      <c r="Q48" s="51"/>
      <c r="R48" s="49"/>
      <c r="S48" s="49"/>
      <c r="T48" s="51"/>
      <c r="U48" s="51"/>
      <c r="V48" s="49"/>
    </row>
    <row r="49" spans="1:34" x14ac:dyDescent="0.25">
      <c r="A49" s="11"/>
      <c r="B49" s="45" t="s">
        <v>380</v>
      </c>
      <c r="C49" s="21" t="s">
        <v>225</v>
      </c>
      <c r="D49" s="21"/>
      <c r="E49" s="21"/>
      <c r="F49" s="21"/>
      <c r="G49" s="21" t="s">
        <v>225</v>
      </c>
      <c r="H49" s="21"/>
      <c r="I49" s="21"/>
      <c r="J49" s="21"/>
      <c r="K49" s="21" t="s">
        <v>225</v>
      </c>
      <c r="L49" s="21"/>
      <c r="M49" s="21"/>
      <c r="N49" s="21"/>
      <c r="O49" s="21" t="s">
        <v>225</v>
      </c>
      <c r="P49" s="21"/>
      <c r="Q49" s="21"/>
      <c r="R49" s="21"/>
      <c r="S49" s="21" t="s">
        <v>225</v>
      </c>
      <c r="T49" s="21"/>
      <c r="U49" s="21"/>
      <c r="V49" s="21"/>
    </row>
    <row r="50" spans="1:34" x14ac:dyDescent="0.25">
      <c r="A50" s="11"/>
      <c r="B50" s="22" t="s">
        <v>381</v>
      </c>
      <c r="C50" s="14" t="s">
        <v>225</v>
      </c>
      <c r="D50" s="14" t="s">
        <v>231</v>
      </c>
      <c r="E50" s="35">
        <v>904</v>
      </c>
      <c r="F50" s="15" t="s">
        <v>225</v>
      </c>
      <c r="G50" s="14" t="s">
        <v>225</v>
      </c>
      <c r="H50" s="15" t="s">
        <v>231</v>
      </c>
      <c r="I50" s="26" t="s">
        <v>232</v>
      </c>
      <c r="J50" s="15" t="s">
        <v>225</v>
      </c>
      <c r="K50" s="14" t="s">
        <v>225</v>
      </c>
      <c r="L50" s="14" t="s">
        <v>231</v>
      </c>
      <c r="M50" s="35">
        <v>184</v>
      </c>
      <c r="N50" s="15" t="s">
        <v>225</v>
      </c>
      <c r="O50" s="14" t="s">
        <v>225</v>
      </c>
      <c r="P50" s="15" t="s">
        <v>231</v>
      </c>
      <c r="Q50" s="26" t="s">
        <v>232</v>
      </c>
      <c r="R50" s="15" t="s">
        <v>225</v>
      </c>
      <c r="S50" s="14" t="s">
        <v>225</v>
      </c>
      <c r="T50" s="14" t="s">
        <v>231</v>
      </c>
      <c r="U50" s="24">
        <v>1088</v>
      </c>
      <c r="V50" s="15" t="s">
        <v>225</v>
      </c>
    </row>
    <row r="51" spans="1:34" x14ac:dyDescent="0.25">
      <c r="A51" s="11"/>
      <c r="B51" s="27" t="s">
        <v>382</v>
      </c>
      <c r="C51" s="21" t="s">
        <v>225</v>
      </c>
      <c r="D51" s="21"/>
      <c r="E51" s="37">
        <v>366</v>
      </c>
      <c r="F51" s="31" t="s">
        <v>225</v>
      </c>
      <c r="G51" s="21" t="s">
        <v>225</v>
      </c>
      <c r="H51" s="31"/>
      <c r="I51" s="39" t="s">
        <v>232</v>
      </c>
      <c r="J51" s="31" t="s">
        <v>225</v>
      </c>
      <c r="K51" s="21" t="s">
        <v>225</v>
      </c>
      <c r="L51" s="21"/>
      <c r="M51" s="37">
        <v>58</v>
      </c>
      <c r="N51" s="31" t="s">
        <v>225</v>
      </c>
      <c r="O51" s="21" t="s">
        <v>225</v>
      </c>
      <c r="P51" s="31"/>
      <c r="Q51" s="39" t="s">
        <v>232</v>
      </c>
      <c r="R51" s="31" t="s">
        <v>225</v>
      </c>
      <c r="S51" s="21" t="s">
        <v>225</v>
      </c>
      <c r="T51" s="21"/>
      <c r="U51" s="37">
        <v>424</v>
      </c>
      <c r="V51" s="31" t="s">
        <v>225</v>
      </c>
    </row>
    <row r="52" spans="1:34" x14ac:dyDescent="0.25">
      <c r="A52" s="11"/>
      <c r="B52" s="22" t="s">
        <v>383</v>
      </c>
      <c r="C52" s="14" t="s">
        <v>225</v>
      </c>
      <c r="D52" s="14"/>
      <c r="E52" s="24">
        <v>2528</v>
      </c>
      <c r="F52" s="15" t="s">
        <v>225</v>
      </c>
      <c r="G52" s="14" t="s">
        <v>225</v>
      </c>
      <c r="H52" s="15"/>
      <c r="I52" s="26" t="s">
        <v>232</v>
      </c>
      <c r="J52" s="15" t="s">
        <v>225</v>
      </c>
      <c r="K52" s="14" t="s">
        <v>225</v>
      </c>
      <c r="L52" s="15"/>
      <c r="M52" s="26" t="s">
        <v>232</v>
      </c>
      <c r="N52" s="15" t="s">
        <v>225</v>
      </c>
      <c r="O52" s="14" t="s">
        <v>225</v>
      </c>
      <c r="P52" s="15"/>
      <c r="Q52" s="26" t="s">
        <v>232</v>
      </c>
      <c r="R52" s="15" t="s">
        <v>225</v>
      </c>
      <c r="S52" s="14" t="s">
        <v>225</v>
      </c>
      <c r="T52" s="14"/>
      <c r="U52" s="24">
        <v>2528</v>
      </c>
      <c r="V52" s="15" t="s">
        <v>225</v>
      </c>
    </row>
    <row r="53" spans="1:34" x14ac:dyDescent="0.25">
      <c r="A53" s="11"/>
      <c r="B53" s="27" t="s">
        <v>384</v>
      </c>
      <c r="C53" s="21" t="s">
        <v>225</v>
      </c>
      <c r="D53" s="21"/>
      <c r="E53" s="37">
        <v>977</v>
      </c>
      <c r="F53" s="31" t="s">
        <v>225</v>
      </c>
      <c r="G53" s="21" t="s">
        <v>225</v>
      </c>
      <c r="H53" s="31"/>
      <c r="I53" s="39" t="s">
        <v>232</v>
      </c>
      <c r="J53" s="31" t="s">
        <v>225</v>
      </c>
      <c r="K53" s="21" t="s">
        <v>225</v>
      </c>
      <c r="L53" s="31"/>
      <c r="M53" s="39" t="s">
        <v>232</v>
      </c>
      <c r="N53" s="31" t="s">
        <v>225</v>
      </c>
      <c r="O53" s="21" t="s">
        <v>225</v>
      </c>
      <c r="P53" s="31"/>
      <c r="Q53" s="39" t="s">
        <v>232</v>
      </c>
      <c r="R53" s="31" t="s">
        <v>225</v>
      </c>
      <c r="S53" s="21" t="s">
        <v>225</v>
      </c>
      <c r="T53" s="21"/>
      <c r="U53" s="37">
        <v>977</v>
      </c>
      <c r="V53" s="31" t="s">
        <v>225</v>
      </c>
    </row>
    <row r="54" spans="1:34" x14ac:dyDescent="0.25">
      <c r="A54" s="11"/>
      <c r="B54" s="22" t="s">
        <v>385</v>
      </c>
      <c r="C54" s="14" t="s">
        <v>225</v>
      </c>
      <c r="D54" s="14"/>
      <c r="E54" s="35">
        <v>90</v>
      </c>
      <c r="F54" s="15" t="s">
        <v>225</v>
      </c>
      <c r="G54" s="14" t="s">
        <v>225</v>
      </c>
      <c r="H54" s="15"/>
      <c r="I54" s="26" t="s">
        <v>232</v>
      </c>
      <c r="J54" s="15" t="s">
        <v>225</v>
      </c>
      <c r="K54" s="14" t="s">
        <v>225</v>
      </c>
      <c r="L54" s="15"/>
      <c r="M54" s="26" t="s">
        <v>232</v>
      </c>
      <c r="N54" s="15" t="s">
        <v>225</v>
      </c>
      <c r="O54" s="14" t="s">
        <v>225</v>
      </c>
      <c r="P54" s="15"/>
      <c r="Q54" s="26" t="s">
        <v>232</v>
      </c>
      <c r="R54" s="15" t="s">
        <v>225</v>
      </c>
      <c r="S54" s="14" t="s">
        <v>225</v>
      </c>
      <c r="T54" s="14"/>
      <c r="U54" s="35">
        <v>90</v>
      </c>
      <c r="V54" s="15" t="s">
        <v>225</v>
      </c>
    </row>
    <row r="55" spans="1:34" x14ac:dyDescent="0.25">
      <c r="A55" s="11"/>
      <c r="B55" s="27" t="s">
        <v>386</v>
      </c>
      <c r="C55" s="21" t="s">
        <v>225</v>
      </c>
      <c r="D55" s="21"/>
      <c r="E55" s="37">
        <v>850</v>
      </c>
      <c r="F55" s="31" t="s">
        <v>225</v>
      </c>
      <c r="G55" s="21" t="s">
        <v>225</v>
      </c>
      <c r="H55" s="21"/>
      <c r="I55" s="37">
        <v>482</v>
      </c>
      <c r="J55" s="31" t="s">
        <v>225</v>
      </c>
      <c r="K55" s="21" t="s">
        <v>225</v>
      </c>
      <c r="L55" s="21"/>
      <c r="M55" s="37">
        <v>6</v>
      </c>
      <c r="N55" s="31" t="s">
        <v>225</v>
      </c>
      <c r="O55" s="21" t="s">
        <v>225</v>
      </c>
      <c r="P55" s="31"/>
      <c r="Q55" s="39" t="s">
        <v>232</v>
      </c>
      <c r="R55" s="31" t="s">
        <v>225</v>
      </c>
      <c r="S55" s="21" t="s">
        <v>225</v>
      </c>
      <c r="T55" s="21"/>
      <c r="U55" s="29">
        <v>1338</v>
      </c>
      <c r="V55" s="31" t="s">
        <v>225</v>
      </c>
    </row>
    <row r="56" spans="1:34" ht="15.75" thickBot="1" x14ac:dyDescent="0.3">
      <c r="A56" s="11"/>
      <c r="B56" s="22" t="s">
        <v>387</v>
      </c>
      <c r="C56" s="14" t="s">
        <v>225</v>
      </c>
      <c r="D56" s="14"/>
      <c r="E56" s="35">
        <v>473</v>
      </c>
      <c r="F56" s="15" t="s">
        <v>225</v>
      </c>
      <c r="G56" s="14" t="s">
        <v>225</v>
      </c>
      <c r="H56" s="15"/>
      <c r="I56" s="26" t="s">
        <v>232</v>
      </c>
      <c r="J56" s="15" t="s">
        <v>225</v>
      </c>
      <c r="K56" s="14" t="s">
        <v>225</v>
      </c>
      <c r="L56" s="15"/>
      <c r="M56" s="26" t="s">
        <v>232</v>
      </c>
      <c r="N56" s="15" t="s">
        <v>225</v>
      </c>
      <c r="O56" s="14" t="s">
        <v>225</v>
      </c>
      <c r="P56" s="15"/>
      <c r="Q56" s="26" t="s">
        <v>232</v>
      </c>
      <c r="R56" s="15" t="s">
        <v>225</v>
      </c>
      <c r="S56" s="14" t="s">
        <v>225</v>
      </c>
      <c r="T56" s="14"/>
      <c r="U56" s="35">
        <v>473</v>
      </c>
      <c r="V56" s="15" t="s">
        <v>225</v>
      </c>
    </row>
    <row r="57" spans="1:34" x14ac:dyDescent="0.25">
      <c r="A57" s="11"/>
      <c r="B57" s="18"/>
      <c r="C57" s="18" t="s">
        <v>225</v>
      </c>
      <c r="D57" s="40"/>
      <c r="E57" s="40"/>
      <c r="F57" s="18"/>
      <c r="G57" s="18" t="s">
        <v>225</v>
      </c>
      <c r="H57" s="40"/>
      <c r="I57" s="40"/>
      <c r="J57" s="18"/>
      <c r="K57" s="18" t="s">
        <v>225</v>
      </c>
      <c r="L57" s="40"/>
      <c r="M57" s="40"/>
      <c r="N57" s="18"/>
      <c r="O57" s="18" t="s">
        <v>225</v>
      </c>
      <c r="P57" s="40"/>
      <c r="Q57" s="40"/>
      <c r="R57" s="18"/>
      <c r="S57" s="18" t="s">
        <v>225</v>
      </c>
      <c r="T57" s="40"/>
      <c r="U57" s="40"/>
      <c r="V57" s="18"/>
    </row>
    <row r="58" spans="1:34" ht="15.75" thickBot="1" x14ac:dyDescent="0.3">
      <c r="A58" s="11"/>
      <c r="B58" s="41" t="s">
        <v>388</v>
      </c>
      <c r="C58" s="42" t="s">
        <v>225</v>
      </c>
      <c r="D58" s="21" t="s">
        <v>231</v>
      </c>
      <c r="E58" s="37" t="s">
        <v>397</v>
      </c>
      <c r="F58" s="31" t="s">
        <v>225</v>
      </c>
      <c r="G58" s="42" t="s">
        <v>225</v>
      </c>
      <c r="H58" s="21" t="s">
        <v>231</v>
      </c>
      <c r="I58" s="37" t="s">
        <v>398</v>
      </c>
      <c r="J58" s="31" t="s">
        <v>225</v>
      </c>
      <c r="K58" s="42" t="s">
        <v>225</v>
      </c>
      <c r="L58" s="21" t="s">
        <v>231</v>
      </c>
      <c r="M58" s="37" t="s">
        <v>399</v>
      </c>
      <c r="N58" s="31" t="s">
        <v>225</v>
      </c>
      <c r="O58" s="42" t="s">
        <v>225</v>
      </c>
      <c r="P58" s="31" t="s">
        <v>231</v>
      </c>
      <c r="Q58" s="39" t="s">
        <v>392</v>
      </c>
      <c r="R58" s="31" t="s">
        <v>225</v>
      </c>
      <c r="S58" s="42" t="s">
        <v>225</v>
      </c>
      <c r="T58" s="21" t="s">
        <v>231</v>
      </c>
      <c r="U58" s="37" t="s">
        <v>400</v>
      </c>
      <c r="V58" s="31" t="s">
        <v>225</v>
      </c>
    </row>
    <row r="59" spans="1:34" ht="15.75" thickTop="1" x14ac:dyDescent="0.25">
      <c r="A59" s="11"/>
      <c r="B59" s="18"/>
      <c r="C59" s="18" t="s">
        <v>225</v>
      </c>
      <c r="D59" s="47"/>
      <c r="E59" s="47"/>
      <c r="F59" s="18"/>
      <c r="G59" s="18" t="s">
        <v>225</v>
      </c>
      <c r="H59" s="47"/>
      <c r="I59" s="47"/>
      <c r="J59" s="18"/>
      <c r="K59" s="18" t="s">
        <v>225</v>
      </c>
      <c r="L59" s="47"/>
      <c r="M59" s="47"/>
      <c r="N59" s="18"/>
      <c r="O59" s="18" t="s">
        <v>225</v>
      </c>
      <c r="P59" s="47"/>
      <c r="Q59" s="47"/>
      <c r="R59" s="18"/>
      <c r="S59" s="18" t="s">
        <v>225</v>
      </c>
      <c r="T59" s="47"/>
      <c r="U59" s="47"/>
      <c r="V59" s="18"/>
    </row>
    <row r="60" spans="1:34" ht="15.75" x14ac:dyDescent="0.25">
      <c r="A60" s="11"/>
      <c r="B60" s="60"/>
      <c r="C60" s="60"/>
      <c r="D60" s="60"/>
      <c r="E60" s="60"/>
      <c r="F60" s="60"/>
      <c r="G60" s="60"/>
      <c r="H60" s="60"/>
      <c r="I60" s="60"/>
      <c r="J60" s="60"/>
      <c r="K60" s="60"/>
      <c r="L60" s="60"/>
      <c r="M60" s="60"/>
      <c r="N60" s="60"/>
      <c r="O60" s="60"/>
      <c r="P60" s="60"/>
      <c r="Q60" s="60"/>
      <c r="R60" s="60"/>
      <c r="S60" s="60"/>
      <c r="T60" s="60"/>
      <c r="U60" s="60"/>
      <c r="V60" s="60"/>
      <c r="W60" s="60"/>
      <c r="X60" s="60"/>
      <c r="Y60" s="60"/>
      <c r="Z60" s="60"/>
      <c r="AA60" s="60"/>
      <c r="AB60" s="60"/>
      <c r="AC60" s="60"/>
      <c r="AD60" s="60"/>
      <c r="AE60" s="60"/>
      <c r="AF60" s="60"/>
      <c r="AG60" s="60"/>
      <c r="AH60" s="60"/>
    </row>
    <row r="61" spans="1:34" x14ac:dyDescent="0.25">
      <c r="A61" s="11"/>
      <c r="B61" s="14"/>
      <c r="C61" s="14"/>
      <c r="D61" s="14"/>
      <c r="E61" s="14"/>
      <c r="F61" s="14"/>
      <c r="G61" s="14"/>
      <c r="H61" s="14"/>
      <c r="I61" s="14"/>
      <c r="J61" s="14"/>
      <c r="K61" s="14"/>
      <c r="L61" s="14"/>
      <c r="M61" s="14"/>
      <c r="N61" s="14"/>
      <c r="O61" s="14"/>
      <c r="P61" s="14"/>
      <c r="Q61" s="14"/>
      <c r="R61" s="14"/>
      <c r="S61" s="14"/>
      <c r="T61" s="14"/>
      <c r="U61" s="14"/>
      <c r="V61" s="14"/>
    </row>
    <row r="62" spans="1:34" ht="15.75" thickBot="1" x14ac:dyDescent="0.3">
      <c r="A62" s="11"/>
      <c r="B62" s="17"/>
      <c r="C62" s="17" t="s">
        <v>225</v>
      </c>
      <c r="D62" s="51" t="s">
        <v>396</v>
      </c>
      <c r="E62" s="51"/>
      <c r="F62" s="51"/>
      <c r="G62" s="51"/>
      <c r="H62" s="51"/>
      <c r="I62" s="51"/>
      <c r="J62" s="51"/>
      <c r="K62" s="51"/>
      <c r="L62" s="51"/>
      <c r="M62" s="51"/>
      <c r="N62" s="51"/>
      <c r="O62" s="51"/>
      <c r="P62" s="51"/>
      <c r="Q62" s="51"/>
      <c r="R62" s="51"/>
      <c r="S62" s="51"/>
      <c r="T62" s="51"/>
      <c r="U62" s="51"/>
      <c r="V62" s="17"/>
    </row>
    <row r="63" spans="1:34" ht="15.75" thickBot="1" x14ac:dyDescent="0.3">
      <c r="A63" s="11"/>
      <c r="B63" s="17"/>
      <c r="C63" s="17" t="s">
        <v>225</v>
      </c>
      <c r="D63" s="82" t="s">
        <v>359</v>
      </c>
      <c r="E63" s="82"/>
      <c r="F63" s="82"/>
      <c r="G63" s="82"/>
      <c r="H63" s="82"/>
      <c r="I63" s="82"/>
      <c r="J63" s="17"/>
      <c r="K63" s="17" t="s">
        <v>225</v>
      </c>
      <c r="L63" s="82" t="s">
        <v>371</v>
      </c>
      <c r="M63" s="82"/>
      <c r="N63" s="82"/>
      <c r="O63" s="82"/>
      <c r="P63" s="82"/>
      <c r="Q63" s="82"/>
      <c r="R63" s="17"/>
      <c r="S63" s="17" t="s">
        <v>225</v>
      </c>
      <c r="T63" s="83"/>
      <c r="U63" s="83"/>
      <c r="V63" s="17"/>
    </row>
    <row r="64" spans="1:34" x14ac:dyDescent="0.25">
      <c r="A64" s="11"/>
      <c r="B64" s="48" t="s">
        <v>224</v>
      </c>
      <c r="C64" s="49" t="s">
        <v>225</v>
      </c>
      <c r="D64" s="84" t="s">
        <v>372</v>
      </c>
      <c r="E64" s="84"/>
      <c r="F64" s="83"/>
      <c r="G64" s="83" t="s">
        <v>225</v>
      </c>
      <c r="H64" s="84" t="s">
        <v>375</v>
      </c>
      <c r="I64" s="84"/>
      <c r="J64" s="49"/>
      <c r="K64" s="49" t="s">
        <v>225</v>
      </c>
      <c r="L64" s="84" t="s">
        <v>376</v>
      </c>
      <c r="M64" s="84"/>
      <c r="N64" s="83"/>
      <c r="O64" s="83" t="s">
        <v>225</v>
      </c>
      <c r="P64" s="84" t="s">
        <v>379</v>
      </c>
      <c r="Q64" s="84"/>
      <c r="R64" s="49"/>
      <c r="S64" s="49" t="s">
        <v>225</v>
      </c>
      <c r="T64" s="50" t="s">
        <v>137</v>
      </c>
      <c r="U64" s="50"/>
      <c r="V64" s="49"/>
    </row>
    <row r="65" spans="1:34" x14ac:dyDescent="0.25">
      <c r="A65" s="11"/>
      <c r="B65" s="48"/>
      <c r="C65" s="49"/>
      <c r="D65" s="50" t="s">
        <v>373</v>
      </c>
      <c r="E65" s="50"/>
      <c r="F65" s="49"/>
      <c r="G65" s="49"/>
      <c r="H65" s="50" t="s">
        <v>373</v>
      </c>
      <c r="I65" s="50"/>
      <c r="J65" s="49"/>
      <c r="K65" s="49"/>
      <c r="L65" s="50" t="s">
        <v>377</v>
      </c>
      <c r="M65" s="50"/>
      <c r="N65" s="49"/>
      <c r="O65" s="49"/>
      <c r="P65" s="50"/>
      <c r="Q65" s="50"/>
      <c r="R65" s="49"/>
      <c r="S65" s="49"/>
      <c r="T65" s="50"/>
      <c r="U65" s="50"/>
      <c r="V65" s="49"/>
    </row>
    <row r="66" spans="1:34" ht="15.75" thickBot="1" x14ac:dyDescent="0.3">
      <c r="A66" s="11"/>
      <c r="B66" s="48"/>
      <c r="C66" s="49"/>
      <c r="D66" s="51" t="s">
        <v>374</v>
      </c>
      <c r="E66" s="51"/>
      <c r="F66" s="49"/>
      <c r="G66" s="49"/>
      <c r="H66" s="51" t="s">
        <v>374</v>
      </c>
      <c r="I66" s="51"/>
      <c r="J66" s="49"/>
      <c r="K66" s="49"/>
      <c r="L66" s="51" t="s">
        <v>378</v>
      </c>
      <c r="M66" s="51"/>
      <c r="N66" s="49"/>
      <c r="O66" s="49"/>
      <c r="P66" s="51"/>
      <c r="Q66" s="51"/>
      <c r="R66" s="49"/>
      <c r="S66" s="49"/>
      <c r="T66" s="51"/>
      <c r="U66" s="51"/>
      <c r="V66" s="49"/>
    </row>
    <row r="67" spans="1:34" x14ac:dyDescent="0.25">
      <c r="A67" s="11"/>
      <c r="B67" s="45" t="s">
        <v>394</v>
      </c>
      <c r="C67" s="21" t="s">
        <v>225</v>
      </c>
      <c r="D67" s="21"/>
      <c r="E67" s="21"/>
      <c r="F67" s="21"/>
      <c r="G67" s="21" t="s">
        <v>225</v>
      </c>
      <c r="H67" s="21"/>
      <c r="I67" s="21"/>
      <c r="J67" s="21"/>
      <c r="K67" s="21" t="s">
        <v>225</v>
      </c>
      <c r="L67" s="21"/>
      <c r="M67" s="21"/>
      <c r="N67" s="21"/>
      <c r="O67" s="21" t="s">
        <v>225</v>
      </c>
      <c r="P67" s="21"/>
      <c r="Q67" s="21"/>
      <c r="R67" s="21"/>
      <c r="S67" s="21" t="s">
        <v>225</v>
      </c>
      <c r="T67" s="21"/>
      <c r="U67" s="21"/>
      <c r="V67" s="21"/>
    </row>
    <row r="68" spans="1:34" x14ac:dyDescent="0.25">
      <c r="A68" s="11"/>
      <c r="B68" s="22" t="s">
        <v>381</v>
      </c>
      <c r="C68" s="14" t="s">
        <v>225</v>
      </c>
      <c r="D68" s="14" t="s">
        <v>231</v>
      </c>
      <c r="E68" s="24">
        <v>137685</v>
      </c>
      <c r="F68" s="15" t="s">
        <v>225</v>
      </c>
      <c r="G68" s="14" t="s">
        <v>225</v>
      </c>
      <c r="H68" s="14" t="s">
        <v>231</v>
      </c>
      <c r="I68" s="35">
        <v>386</v>
      </c>
      <c r="J68" s="15" t="s">
        <v>225</v>
      </c>
      <c r="K68" s="14" t="s">
        <v>225</v>
      </c>
      <c r="L68" s="14" t="s">
        <v>231</v>
      </c>
      <c r="M68" s="24">
        <v>37084</v>
      </c>
      <c r="N68" s="15" t="s">
        <v>225</v>
      </c>
      <c r="O68" s="14" t="s">
        <v>225</v>
      </c>
      <c r="P68" s="14" t="s">
        <v>231</v>
      </c>
      <c r="Q68" s="24">
        <v>4351</v>
      </c>
      <c r="R68" s="15" t="s">
        <v>225</v>
      </c>
      <c r="S68" s="14" t="s">
        <v>225</v>
      </c>
      <c r="T68" s="14" t="s">
        <v>231</v>
      </c>
      <c r="U68" s="24">
        <v>179506</v>
      </c>
      <c r="V68" s="15" t="s">
        <v>225</v>
      </c>
    </row>
    <row r="69" spans="1:34" x14ac:dyDescent="0.25">
      <c r="A69" s="11"/>
      <c r="B69" s="27" t="s">
        <v>382</v>
      </c>
      <c r="C69" s="21" t="s">
        <v>225</v>
      </c>
      <c r="D69" s="21"/>
      <c r="E69" s="29">
        <v>30422</v>
      </c>
      <c r="F69" s="31" t="s">
        <v>225</v>
      </c>
      <c r="G69" s="21" t="s">
        <v>225</v>
      </c>
      <c r="H69" s="21"/>
      <c r="I69" s="37">
        <v>3</v>
      </c>
      <c r="J69" s="31" t="s">
        <v>225</v>
      </c>
      <c r="K69" s="21" t="s">
        <v>225</v>
      </c>
      <c r="L69" s="21"/>
      <c r="M69" s="29">
        <v>7798</v>
      </c>
      <c r="N69" s="31" t="s">
        <v>225</v>
      </c>
      <c r="O69" s="21" t="s">
        <v>225</v>
      </c>
      <c r="P69" s="21"/>
      <c r="Q69" s="29">
        <v>2338</v>
      </c>
      <c r="R69" s="31" t="s">
        <v>225</v>
      </c>
      <c r="S69" s="21" t="s">
        <v>225</v>
      </c>
      <c r="T69" s="21"/>
      <c r="U69" s="29">
        <v>40561</v>
      </c>
      <c r="V69" s="31" t="s">
        <v>225</v>
      </c>
    </row>
    <row r="70" spans="1:34" x14ac:dyDescent="0.25">
      <c r="A70" s="11"/>
      <c r="B70" s="22" t="s">
        <v>383</v>
      </c>
      <c r="C70" s="14" t="s">
        <v>225</v>
      </c>
      <c r="D70" s="14"/>
      <c r="E70" s="24">
        <v>225356</v>
      </c>
      <c r="F70" s="15" t="s">
        <v>225</v>
      </c>
      <c r="G70" s="14" t="s">
        <v>225</v>
      </c>
      <c r="H70" s="14"/>
      <c r="I70" s="35">
        <v>360</v>
      </c>
      <c r="J70" s="15" t="s">
        <v>225</v>
      </c>
      <c r="K70" s="14" t="s">
        <v>225</v>
      </c>
      <c r="L70" s="14"/>
      <c r="M70" s="24">
        <v>32945</v>
      </c>
      <c r="N70" s="15" t="s">
        <v>225</v>
      </c>
      <c r="O70" s="14" t="s">
        <v>225</v>
      </c>
      <c r="P70" s="14"/>
      <c r="Q70" s="24">
        <v>11188</v>
      </c>
      <c r="R70" s="15" t="s">
        <v>225</v>
      </c>
      <c r="S70" s="14" t="s">
        <v>225</v>
      </c>
      <c r="T70" s="14"/>
      <c r="U70" s="24">
        <v>269849</v>
      </c>
      <c r="V70" s="15" t="s">
        <v>225</v>
      </c>
    </row>
    <row r="71" spans="1:34" x14ac:dyDescent="0.25">
      <c r="A71" s="11"/>
      <c r="B71" s="27" t="s">
        <v>384</v>
      </c>
      <c r="C71" s="21" t="s">
        <v>225</v>
      </c>
      <c r="D71" s="21"/>
      <c r="E71" s="29">
        <v>79771</v>
      </c>
      <c r="F71" s="31" t="s">
        <v>225</v>
      </c>
      <c r="G71" s="21" t="s">
        <v>225</v>
      </c>
      <c r="H71" s="31"/>
      <c r="I71" s="39" t="s">
        <v>232</v>
      </c>
      <c r="J71" s="31" t="s">
        <v>225</v>
      </c>
      <c r="K71" s="21" t="s">
        <v>225</v>
      </c>
      <c r="L71" s="21"/>
      <c r="M71" s="29">
        <v>2096</v>
      </c>
      <c r="N71" s="31" t="s">
        <v>225</v>
      </c>
      <c r="O71" s="21" t="s">
        <v>225</v>
      </c>
      <c r="P71" s="21"/>
      <c r="Q71" s="29">
        <v>1404</v>
      </c>
      <c r="R71" s="31" t="s">
        <v>225</v>
      </c>
      <c r="S71" s="21" t="s">
        <v>225</v>
      </c>
      <c r="T71" s="21"/>
      <c r="U71" s="29">
        <v>83271</v>
      </c>
      <c r="V71" s="31" t="s">
        <v>225</v>
      </c>
    </row>
    <row r="72" spans="1:34" x14ac:dyDescent="0.25">
      <c r="A72" s="11"/>
      <c r="B72" s="22" t="s">
        <v>385</v>
      </c>
      <c r="C72" s="14" t="s">
        <v>225</v>
      </c>
      <c r="D72" s="14"/>
      <c r="E72" s="24">
        <v>7778</v>
      </c>
      <c r="F72" s="15" t="s">
        <v>225</v>
      </c>
      <c r="G72" s="14" t="s">
        <v>225</v>
      </c>
      <c r="H72" s="15"/>
      <c r="I72" s="26" t="s">
        <v>232</v>
      </c>
      <c r="J72" s="15" t="s">
        <v>225</v>
      </c>
      <c r="K72" s="14" t="s">
        <v>225</v>
      </c>
      <c r="L72" s="14"/>
      <c r="M72" s="24">
        <v>7678</v>
      </c>
      <c r="N72" s="15" t="s">
        <v>225</v>
      </c>
      <c r="O72" s="14" t="s">
        <v>225</v>
      </c>
      <c r="P72" s="14"/>
      <c r="Q72" s="24">
        <v>1122</v>
      </c>
      <c r="R72" s="15" t="s">
        <v>225</v>
      </c>
      <c r="S72" s="14" t="s">
        <v>225</v>
      </c>
      <c r="T72" s="14"/>
      <c r="U72" s="24">
        <v>16578</v>
      </c>
      <c r="V72" s="15" t="s">
        <v>225</v>
      </c>
    </row>
    <row r="73" spans="1:34" x14ac:dyDescent="0.25">
      <c r="A73" s="11"/>
      <c r="B73" s="27" t="s">
        <v>386</v>
      </c>
      <c r="C73" s="21" t="s">
        <v>225</v>
      </c>
      <c r="D73" s="21"/>
      <c r="E73" s="29">
        <v>72003</v>
      </c>
      <c r="F73" s="31" t="s">
        <v>225</v>
      </c>
      <c r="G73" s="21" t="s">
        <v>225</v>
      </c>
      <c r="H73" s="21"/>
      <c r="I73" s="29">
        <v>1831</v>
      </c>
      <c r="J73" s="31" t="s">
        <v>225</v>
      </c>
      <c r="K73" s="21" t="s">
        <v>225</v>
      </c>
      <c r="L73" s="21"/>
      <c r="M73" s="29">
        <v>2428</v>
      </c>
      <c r="N73" s="31" t="s">
        <v>225</v>
      </c>
      <c r="O73" s="21" t="s">
        <v>225</v>
      </c>
      <c r="P73" s="21"/>
      <c r="Q73" s="29">
        <v>1271</v>
      </c>
      <c r="R73" s="31" t="s">
        <v>225</v>
      </c>
      <c r="S73" s="21" t="s">
        <v>225</v>
      </c>
      <c r="T73" s="21"/>
      <c r="U73" s="29">
        <v>77533</v>
      </c>
      <c r="V73" s="31" t="s">
        <v>225</v>
      </c>
    </row>
    <row r="74" spans="1:34" ht="15.75" thickBot="1" x14ac:dyDescent="0.3">
      <c r="A74" s="11"/>
      <c r="B74" s="22" t="s">
        <v>387</v>
      </c>
      <c r="C74" s="14" t="s">
        <v>225</v>
      </c>
      <c r="D74" s="14"/>
      <c r="E74" s="24">
        <v>39661</v>
      </c>
      <c r="F74" s="15" t="s">
        <v>225</v>
      </c>
      <c r="G74" s="14" t="s">
        <v>225</v>
      </c>
      <c r="H74" s="15"/>
      <c r="I74" s="26" t="s">
        <v>232</v>
      </c>
      <c r="J74" s="15" t="s">
        <v>225</v>
      </c>
      <c r="K74" s="14" t="s">
        <v>225</v>
      </c>
      <c r="L74" s="14"/>
      <c r="M74" s="35">
        <v>497</v>
      </c>
      <c r="N74" s="15" t="s">
        <v>225</v>
      </c>
      <c r="O74" s="14" t="s">
        <v>225</v>
      </c>
      <c r="P74" s="15"/>
      <c r="Q74" s="26" t="s">
        <v>232</v>
      </c>
      <c r="R74" s="15" t="s">
        <v>225</v>
      </c>
      <c r="S74" s="14" t="s">
        <v>225</v>
      </c>
      <c r="T74" s="14"/>
      <c r="U74" s="24">
        <v>40158</v>
      </c>
      <c r="V74" s="15" t="s">
        <v>225</v>
      </c>
    </row>
    <row r="75" spans="1:34" x14ac:dyDescent="0.25">
      <c r="A75" s="11"/>
      <c r="B75" s="18"/>
      <c r="C75" s="18" t="s">
        <v>225</v>
      </c>
      <c r="D75" s="40"/>
      <c r="E75" s="40"/>
      <c r="F75" s="18"/>
      <c r="G75" s="18" t="s">
        <v>225</v>
      </c>
      <c r="H75" s="40"/>
      <c r="I75" s="40"/>
      <c r="J75" s="18"/>
      <c r="K75" s="18" t="s">
        <v>225</v>
      </c>
      <c r="L75" s="40"/>
      <c r="M75" s="40"/>
      <c r="N75" s="18"/>
      <c r="O75" s="18" t="s">
        <v>225</v>
      </c>
      <c r="P75" s="40"/>
      <c r="Q75" s="40"/>
      <c r="R75" s="18"/>
      <c r="S75" s="18" t="s">
        <v>225</v>
      </c>
      <c r="T75" s="40"/>
      <c r="U75" s="40"/>
      <c r="V75" s="18"/>
    </row>
    <row r="76" spans="1:34" ht="15.75" thickBot="1" x14ac:dyDescent="0.3">
      <c r="A76" s="11"/>
      <c r="B76" s="41" t="s">
        <v>395</v>
      </c>
      <c r="C76" s="42" t="s">
        <v>225</v>
      </c>
      <c r="D76" s="21" t="s">
        <v>231</v>
      </c>
      <c r="E76" s="29">
        <v>592676</v>
      </c>
      <c r="F76" s="31" t="s">
        <v>225</v>
      </c>
      <c r="G76" s="42" t="s">
        <v>225</v>
      </c>
      <c r="H76" s="21" t="s">
        <v>231</v>
      </c>
      <c r="I76" s="29">
        <v>2580</v>
      </c>
      <c r="J76" s="31" t="s">
        <v>225</v>
      </c>
      <c r="K76" s="42" t="s">
        <v>225</v>
      </c>
      <c r="L76" s="21" t="s">
        <v>231</v>
      </c>
      <c r="M76" s="29">
        <v>90526</v>
      </c>
      <c r="N76" s="31" t="s">
        <v>225</v>
      </c>
      <c r="O76" s="42" t="s">
        <v>225</v>
      </c>
      <c r="P76" s="21" t="s">
        <v>231</v>
      </c>
      <c r="Q76" s="29">
        <v>21674</v>
      </c>
      <c r="R76" s="31" t="s">
        <v>225</v>
      </c>
      <c r="S76" s="42" t="s">
        <v>225</v>
      </c>
      <c r="T76" s="21" t="s">
        <v>231</v>
      </c>
      <c r="U76" s="29">
        <v>707456</v>
      </c>
      <c r="V76" s="31" t="s">
        <v>225</v>
      </c>
    </row>
    <row r="77" spans="1:34" ht="15.75" thickTop="1" x14ac:dyDescent="0.25">
      <c r="A77" s="11"/>
      <c r="B77" s="18"/>
      <c r="C77" s="18" t="s">
        <v>225</v>
      </c>
      <c r="D77" s="47"/>
      <c r="E77" s="47"/>
      <c r="F77" s="18"/>
      <c r="G77" s="18" t="s">
        <v>225</v>
      </c>
      <c r="H77" s="47"/>
      <c r="I77" s="47"/>
      <c r="J77" s="18"/>
      <c r="K77" s="18" t="s">
        <v>225</v>
      </c>
      <c r="L77" s="47"/>
      <c r="M77" s="47"/>
      <c r="N77" s="18"/>
      <c r="O77" s="18" t="s">
        <v>225</v>
      </c>
      <c r="P77" s="47"/>
      <c r="Q77" s="47"/>
      <c r="R77" s="18"/>
      <c r="S77" s="18" t="s">
        <v>225</v>
      </c>
      <c r="T77" s="47"/>
      <c r="U77" s="47"/>
      <c r="V77" s="18"/>
    </row>
    <row r="78" spans="1:34" ht="23.25" x14ac:dyDescent="0.35">
      <c r="A78" s="11"/>
      <c r="B78" s="89"/>
      <c r="C78" s="89"/>
      <c r="D78" s="89"/>
      <c r="E78" s="89"/>
      <c r="F78" s="89"/>
      <c r="G78" s="89"/>
      <c r="H78" s="89"/>
      <c r="I78" s="89"/>
      <c r="J78" s="89"/>
      <c r="K78" s="89"/>
      <c r="L78" s="89"/>
      <c r="M78" s="89"/>
      <c r="N78" s="89"/>
      <c r="O78" s="89"/>
      <c r="P78" s="89"/>
      <c r="Q78" s="89"/>
      <c r="R78" s="89"/>
      <c r="S78" s="89"/>
      <c r="T78" s="89"/>
      <c r="U78" s="89"/>
      <c r="V78" s="89"/>
      <c r="W78" s="89"/>
      <c r="X78" s="89"/>
      <c r="Y78" s="89"/>
      <c r="Z78" s="89"/>
      <c r="AA78" s="89"/>
      <c r="AB78" s="89"/>
      <c r="AC78" s="89"/>
      <c r="AD78" s="89"/>
      <c r="AE78" s="89"/>
      <c r="AF78" s="89"/>
      <c r="AG78" s="89"/>
      <c r="AH78" s="89"/>
    </row>
    <row r="79" spans="1:34" x14ac:dyDescent="0.25">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c r="AE79" s="10"/>
      <c r="AF79" s="10"/>
      <c r="AG79" s="10"/>
      <c r="AH79" s="10"/>
    </row>
    <row r="80" spans="1:34" ht="51" x14ac:dyDescent="0.25">
      <c r="A80" s="11"/>
      <c r="B80" s="86" t="s">
        <v>401</v>
      </c>
      <c r="C80" s="54" t="s">
        <v>402</v>
      </c>
    </row>
    <row r="81" spans="1:34" ht="15" customHeight="1" x14ac:dyDescent="0.25">
      <c r="A81" s="11" t="s">
        <v>581</v>
      </c>
      <c r="B81" s="10" t="s">
        <v>5</v>
      </c>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c r="AC81" s="10"/>
      <c r="AD81" s="10"/>
      <c r="AE81" s="10"/>
      <c r="AF81" s="10"/>
      <c r="AG81" s="10"/>
      <c r="AH81" s="10"/>
    </row>
    <row r="82" spans="1:34" x14ac:dyDescent="0.25">
      <c r="A82" s="11"/>
      <c r="B82" s="58" t="s">
        <v>403</v>
      </c>
      <c r="C82" s="58"/>
      <c r="D82" s="58"/>
      <c r="E82" s="58"/>
      <c r="F82" s="58"/>
      <c r="G82" s="58"/>
      <c r="H82" s="58"/>
      <c r="I82" s="58"/>
      <c r="J82" s="58"/>
      <c r="K82" s="58"/>
      <c r="L82" s="58"/>
      <c r="M82" s="58"/>
      <c r="N82" s="58"/>
      <c r="O82" s="58"/>
      <c r="P82" s="58"/>
      <c r="Q82" s="58"/>
      <c r="R82" s="58"/>
      <c r="S82" s="58"/>
      <c r="T82" s="58"/>
      <c r="U82" s="58"/>
      <c r="V82" s="58"/>
      <c r="W82" s="58"/>
      <c r="X82" s="58"/>
      <c r="Y82" s="58"/>
      <c r="Z82" s="58"/>
      <c r="AA82" s="58"/>
      <c r="AB82" s="58"/>
      <c r="AC82" s="58"/>
      <c r="AD82" s="58"/>
      <c r="AE82" s="58"/>
      <c r="AF82" s="58"/>
      <c r="AG82" s="58"/>
      <c r="AH82" s="58"/>
    </row>
    <row r="83" spans="1:34" ht="15.75" x14ac:dyDescent="0.25">
      <c r="A83" s="11"/>
      <c r="B83" s="60"/>
      <c r="C83" s="60"/>
      <c r="D83" s="60"/>
      <c r="E83" s="60"/>
      <c r="F83" s="60"/>
      <c r="G83" s="60"/>
      <c r="H83" s="60"/>
      <c r="I83" s="60"/>
      <c r="J83" s="60"/>
      <c r="K83" s="60"/>
      <c r="L83" s="60"/>
      <c r="M83" s="60"/>
      <c r="N83" s="60"/>
      <c r="O83" s="60"/>
      <c r="P83" s="60"/>
      <c r="Q83" s="60"/>
      <c r="R83" s="60"/>
      <c r="S83" s="60"/>
      <c r="T83" s="60"/>
      <c r="U83" s="60"/>
      <c r="V83" s="60"/>
      <c r="W83" s="60"/>
      <c r="X83" s="60"/>
      <c r="Y83" s="60"/>
      <c r="Z83" s="60"/>
      <c r="AA83" s="60"/>
      <c r="AB83" s="60"/>
      <c r="AC83" s="60"/>
      <c r="AD83" s="60"/>
      <c r="AE83" s="60"/>
      <c r="AF83" s="60"/>
      <c r="AG83" s="60"/>
      <c r="AH83" s="60"/>
    </row>
    <row r="84" spans="1:34" x14ac:dyDescent="0.25">
      <c r="A84" s="11"/>
      <c r="B84" s="14"/>
      <c r="C84" s="14"/>
      <c r="D84" s="14"/>
      <c r="E84" s="14"/>
      <c r="F84" s="14"/>
      <c r="G84" s="14"/>
      <c r="H84" s="14"/>
      <c r="I84" s="14"/>
      <c r="J84" s="14"/>
      <c r="K84" s="14"/>
      <c r="L84" s="14"/>
      <c r="M84" s="14"/>
      <c r="N84" s="14"/>
      <c r="O84" s="14"/>
      <c r="P84" s="14"/>
      <c r="Q84" s="14"/>
      <c r="R84" s="14"/>
      <c r="S84" s="14"/>
      <c r="T84" s="14"/>
      <c r="U84" s="14"/>
      <c r="V84" s="14"/>
    </row>
    <row r="85" spans="1:34" ht="15.75" thickBot="1" x14ac:dyDescent="0.3">
      <c r="A85" s="11"/>
      <c r="B85" s="17"/>
      <c r="C85" s="17" t="s">
        <v>225</v>
      </c>
      <c r="D85" s="51" t="s">
        <v>404</v>
      </c>
      <c r="E85" s="51"/>
      <c r="F85" s="51"/>
      <c r="G85" s="51"/>
      <c r="H85" s="51"/>
      <c r="I85" s="51"/>
      <c r="J85" s="51"/>
      <c r="K85" s="51"/>
      <c r="L85" s="51"/>
      <c r="M85" s="51"/>
      <c r="N85" s="51"/>
      <c r="O85" s="51"/>
      <c r="P85" s="51"/>
      <c r="Q85" s="51"/>
      <c r="R85" s="51"/>
      <c r="S85" s="51"/>
      <c r="T85" s="51"/>
      <c r="U85" s="51"/>
      <c r="V85" s="17"/>
    </row>
    <row r="86" spans="1:34" x14ac:dyDescent="0.25">
      <c r="A86" s="11"/>
      <c r="B86" s="48" t="s">
        <v>224</v>
      </c>
      <c r="C86" s="49" t="s">
        <v>225</v>
      </c>
      <c r="D86" s="84" t="s">
        <v>405</v>
      </c>
      <c r="E86" s="84"/>
      <c r="F86" s="83"/>
      <c r="G86" s="83" t="s">
        <v>225</v>
      </c>
      <c r="H86" s="84" t="s">
        <v>407</v>
      </c>
      <c r="I86" s="84"/>
      <c r="J86" s="83"/>
      <c r="K86" s="83"/>
      <c r="L86" s="84" t="s">
        <v>408</v>
      </c>
      <c r="M86" s="84"/>
      <c r="N86" s="83"/>
      <c r="O86" s="83" t="s">
        <v>225</v>
      </c>
      <c r="P86" s="84" t="s">
        <v>409</v>
      </c>
      <c r="Q86" s="84"/>
      <c r="R86" s="83"/>
      <c r="S86" s="83" t="s">
        <v>225</v>
      </c>
      <c r="T86" s="84" t="s">
        <v>410</v>
      </c>
      <c r="U86" s="84"/>
      <c r="V86" s="49"/>
    </row>
    <row r="87" spans="1:34" ht="15.75" thickBot="1" x14ac:dyDescent="0.3">
      <c r="A87" s="11"/>
      <c r="B87" s="48"/>
      <c r="C87" s="49"/>
      <c r="D87" s="51" t="s">
        <v>406</v>
      </c>
      <c r="E87" s="51"/>
      <c r="F87" s="49"/>
      <c r="G87" s="49"/>
      <c r="H87" s="51"/>
      <c r="I87" s="51"/>
      <c r="J87" s="49"/>
      <c r="K87" s="49"/>
      <c r="L87" s="51"/>
      <c r="M87" s="51"/>
      <c r="N87" s="49"/>
      <c r="O87" s="49"/>
      <c r="P87" s="51"/>
      <c r="Q87" s="51"/>
      <c r="R87" s="49"/>
      <c r="S87" s="49"/>
      <c r="T87" s="51" t="s">
        <v>406</v>
      </c>
      <c r="U87" s="51"/>
      <c r="V87" s="49"/>
    </row>
    <row r="88" spans="1:34" x14ac:dyDescent="0.25">
      <c r="A88" s="11"/>
      <c r="B88" s="45" t="s">
        <v>411</v>
      </c>
      <c r="C88" s="21" t="s">
        <v>225</v>
      </c>
      <c r="D88" s="21"/>
      <c r="E88" s="21"/>
      <c r="F88" s="21"/>
      <c r="G88" s="21" t="s">
        <v>225</v>
      </c>
      <c r="H88" s="21"/>
      <c r="I88" s="21"/>
      <c r="J88" s="21"/>
      <c r="K88" s="21"/>
      <c r="L88" s="21"/>
      <c r="M88" s="21"/>
      <c r="N88" s="21"/>
      <c r="O88" s="21" t="s">
        <v>225</v>
      </c>
      <c r="P88" s="21"/>
      <c r="Q88" s="21"/>
      <c r="R88" s="21"/>
      <c r="S88" s="21" t="s">
        <v>225</v>
      </c>
      <c r="T88" s="21"/>
      <c r="U88" s="21"/>
      <c r="V88" s="21"/>
    </row>
    <row r="89" spans="1:34" x14ac:dyDescent="0.25">
      <c r="A89" s="11"/>
      <c r="B89" s="46" t="s">
        <v>380</v>
      </c>
      <c r="C89" s="14" t="s">
        <v>225</v>
      </c>
      <c r="D89" s="14"/>
      <c r="E89" s="14"/>
      <c r="F89" s="14"/>
      <c r="G89" s="14" t="s">
        <v>225</v>
      </c>
      <c r="H89" s="14"/>
      <c r="I89" s="14"/>
      <c r="J89" s="14"/>
      <c r="K89" s="14"/>
      <c r="L89" s="14"/>
      <c r="M89" s="14"/>
      <c r="N89" s="14"/>
      <c r="O89" s="14" t="s">
        <v>225</v>
      </c>
      <c r="P89" s="14"/>
      <c r="Q89" s="14"/>
      <c r="R89" s="14"/>
      <c r="S89" s="14" t="s">
        <v>225</v>
      </c>
      <c r="T89" s="14"/>
      <c r="U89" s="14"/>
      <c r="V89" s="14"/>
    </row>
    <row r="90" spans="1:34" x14ac:dyDescent="0.25">
      <c r="A90" s="11"/>
      <c r="B90" s="27" t="s">
        <v>381</v>
      </c>
      <c r="C90" s="21" t="s">
        <v>225</v>
      </c>
      <c r="D90" s="21" t="s">
        <v>231</v>
      </c>
      <c r="E90" s="37">
        <v>904</v>
      </c>
      <c r="F90" s="31" t="s">
        <v>225</v>
      </c>
      <c r="G90" s="21" t="s">
        <v>225</v>
      </c>
      <c r="H90" s="21" t="s">
        <v>231</v>
      </c>
      <c r="I90" s="37" t="s">
        <v>412</v>
      </c>
      <c r="J90" s="31" t="s">
        <v>248</v>
      </c>
      <c r="K90" s="21"/>
      <c r="L90" s="31" t="s">
        <v>231</v>
      </c>
      <c r="M90" s="39" t="s">
        <v>232</v>
      </c>
      <c r="N90" s="31" t="s">
        <v>225</v>
      </c>
      <c r="O90" s="21" t="s">
        <v>225</v>
      </c>
      <c r="P90" s="21" t="s">
        <v>231</v>
      </c>
      <c r="Q90" s="37">
        <v>316</v>
      </c>
      <c r="R90" s="31" t="s">
        <v>225</v>
      </c>
      <c r="S90" s="21" t="s">
        <v>225</v>
      </c>
      <c r="T90" s="21" t="s">
        <v>231</v>
      </c>
      <c r="U90" s="29">
        <v>1121</v>
      </c>
      <c r="V90" s="31" t="s">
        <v>225</v>
      </c>
    </row>
    <row r="91" spans="1:34" x14ac:dyDescent="0.25">
      <c r="A91" s="11"/>
      <c r="B91" s="22" t="s">
        <v>382</v>
      </c>
      <c r="C91" s="14" t="s">
        <v>225</v>
      </c>
      <c r="D91" s="14"/>
      <c r="E91" s="35">
        <v>366</v>
      </c>
      <c r="F91" s="15" t="s">
        <v>225</v>
      </c>
      <c r="G91" s="14" t="s">
        <v>225</v>
      </c>
      <c r="H91" s="15"/>
      <c r="I91" s="26" t="s">
        <v>232</v>
      </c>
      <c r="J91" s="15" t="s">
        <v>225</v>
      </c>
      <c r="K91" s="14"/>
      <c r="L91" s="14"/>
      <c r="M91" s="35">
        <v>4</v>
      </c>
      <c r="N91" s="15" t="s">
        <v>225</v>
      </c>
      <c r="O91" s="14" t="s">
        <v>225</v>
      </c>
      <c r="P91" s="14"/>
      <c r="Q91" s="35">
        <v>67</v>
      </c>
      <c r="R91" s="15" t="s">
        <v>225</v>
      </c>
      <c r="S91" s="14" t="s">
        <v>225</v>
      </c>
      <c r="T91" s="14"/>
      <c r="U91" s="35">
        <v>437</v>
      </c>
      <c r="V91" s="15" t="s">
        <v>225</v>
      </c>
    </row>
    <row r="92" spans="1:34" x14ac:dyDescent="0.25">
      <c r="A92" s="11"/>
      <c r="B92" s="27" t="s">
        <v>383</v>
      </c>
      <c r="C92" s="21" t="s">
        <v>225</v>
      </c>
      <c r="D92" s="21"/>
      <c r="E92" s="29">
        <v>2528</v>
      </c>
      <c r="F92" s="31" t="s">
        <v>225</v>
      </c>
      <c r="G92" s="21" t="s">
        <v>225</v>
      </c>
      <c r="H92" s="31"/>
      <c r="I92" s="39" t="s">
        <v>232</v>
      </c>
      <c r="J92" s="31" t="s">
        <v>225</v>
      </c>
      <c r="K92" s="21"/>
      <c r="L92" s="31"/>
      <c r="M92" s="39" t="s">
        <v>232</v>
      </c>
      <c r="N92" s="31" t="s">
        <v>225</v>
      </c>
      <c r="O92" s="21" t="s">
        <v>225</v>
      </c>
      <c r="P92" s="21"/>
      <c r="Q92" s="37">
        <v>175</v>
      </c>
      <c r="R92" s="31" t="s">
        <v>225</v>
      </c>
      <c r="S92" s="21" t="s">
        <v>225</v>
      </c>
      <c r="T92" s="21"/>
      <c r="U92" s="29">
        <v>2703</v>
      </c>
      <c r="V92" s="31" t="s">
        <v>225</v>
      </c>
    </row>
    <row r="93" spans="1:34" x14ac:dyDescent="0.25">
      <c r="A93" s="11"/>
      <c r="B93" s="22" t="s">
        <v>384</v>
      </c>
      <c r="C93" s="14" t="s">
        <v>225</v>
      </c>
      <c r="D93" s="14"/>
      <c r="E93" s="35">
        <v>977</v>
      </c>
      <c r="F93" s="15" t="s">
        <v>225</v>
      </c>
      <c r="G93" s="14" t="s">
        <v>225</v>
      </c>
      <c r="H93" s="14"/>
      <c r="I93" s="35" t="s">
        <v>413</v>
      </c>
      <c r="J93" s="15" t="s">
        <v>248</v>
      </c>
      <c r="K93" s="14"/>
      <c r="L93" s="15"/>
      <c r="M93" s="26" t="s">
        <v>232</v>
      </c>
      <c r="N93" s="15" t="s">
        <v>225</v>
      </c>
      <c r="O93" s="14" t="s">
        <v>225</v>
      </c>
      <c r="P93" s="14"/>
      <c r="Q93" s="35">
        <v>221</v>
      </c>
      <c r="R93" s="15" t="s">
        <v>225</v>
      </c>
      <c r="S93" s="14" t="s">
        <v>225</v>
      </c>
      <c r="T93" s="14"/>
      <c r="U93" s="24">
        <v>1178</v>
      </c>
      <c r="V93" s="15" t="s">
        <v>225</v>
      </c>
    </row>
    <row r="94" spans="1:34" x14ac:dyDescent="0.25">
      <c r="A94" s="11"/>
      <c r="B94" s="27" t="s">
        <v>385</v>
      </c>
      <c r="C94" s="21" t="s">
        <v>225</v>
      </c>
      <c r="D94" s="21"/>
      <c r="E94" s="37">
        <v>90</v>
      </c>
      <c r="F94" s="31" t="s">
        <v>225</v>
      </c>
      <c r="G94" s="21" t="s">
        <v>225</v>
      </c>
      <c r="H94" s="31"/>
      <c r="I94" s="39" t="s">
        <v>232</v>
      </c>
      <c r="J94" s="31" t="s">
        <v>225</v>
      </c>
      <c r="K94" s="21"/>
      <c r="L94" s="31"/>
      <c r="M94" s="39" t="s">
        <v>232</v>
      </c>
      <c r="N94" s="31" t="s">
        <v>225</v>
      </c>
      <c r="O94" s="21" t="s">
        <v>225</v>
      </c>
      <c r="P94" s="21"/>
      <c r="Q94" s="37">
        <v>55</v>
      </c>
      <c r="R94" s="31" t="s">
        <v>225</v>
      </c>
      <c r="S94" s="21" t="s">
        <v>225</v>
      </c>
      <c r="T94" s="21"/>
      <c r="U94" s="37">
        <v>145</v>
      </c>
      <c r="V94" s="31" t="s">
        <v>225</v>
      </c>
    </row>
    <row r="95" spans="1:34" x14ac:dyDescent="0.25">
      <c r="A95" s="11"/>
      <c r="B95" s="22" t="s">
        <v>386</v>
      </c>
      <c r="C95" s="14" t="s">
        <v>225</v>
      </c>
      <c r="D95" s="14"/>
      <c r="E95" s="24">
        <v>1332</v>
      </c>
      <c r="F95" s="15" t="s">
        <v>225</v>
      </c>
      <c r="G95" s="14" t="s">
        <v>225</v>
      </c>
      <c r="H95" s="14"/>
      <c r="I95" s="35" t="s">
        <v>414</v>
      </c>
      <c r="J95" s="15" t="s">
        <v>248</v>
      </c>
      <c r="K95" s="14"/>
      <c r="L95" s="14"/>
      <c r="M95" s="35">
        <v>79</v>
      </c>
      <c r="N95" s="15" t="s">
        <v>225</v>
      </c>
      <c r="O95" s="14" t="s">
        <v>225</v>
      </c>
      <c r="P95" s="14"/>
      <c r="Q95" s="35">
        <v>657</v>
      </c>
      <c r="R95" s="15" t="s">
        <v>225</v>
      </c>
      <c r="S95" s="14" t="s">
        <v>225</v>
      </c>
      <c r="T95" s="14"/>
      <c r="U95" s="35">
        <v>885</v>
      </c>
      <c r="V95" s="15" t="s">
        <v>225</v>
      </c>
    </row>
    <row r="96" spans="1:34" ht="15.75" thickBot="1" x14ac:dyDescent="0.3">
      <c r="A96" s="11"/>
      <c r="B96" s="27" t="s">
        <v>387</v>
      </c>
      <c r="C96" s="21" t="s">
        <v>225</v>
      </c>
      <c r="D96" s="21"/>
      <c r="E96" s="37">
        <v>473</v>
      </c>
      <c r="F96" s="31" t="s">
        <v>225</v>
      </c>
      <c r="G96" s="21" t="s">
        <v>225</v>
      </c>
      <c r="H96" s="21"/>
      <c r="I96" s="37" t="s">
        <v>415</v>
      </c>
      <c r="J96" s="31" t="s">
        <v>248</v>
      </c>
      <c r="K96" s="21"/>
      <c r="L96" s="21"/>
      <c r="M96" s="37">
        <v>3</v>
      </c>
      <c r="N96" s="31" t="s">
        <v>225</v>
      </c>
      <c r="O96" s="21" t="s">
        <v>225</v>
      </c>
      <c r="P96" s="21"/>
      <c r="Q96" s="37">
        <v>56</v>
      </c>
      <c r="R96" s="31" t="s">
        <v>225</v>
      </c>
      <c r="S96" s="21" t="s">
        <v>225</v>
      </c>
      <c r="T96" s="21"/>
      <c r="U96" s="37">
        <v>514</v>
      </c>
      <c r="V96" s="31" t="s">
        <v>225</v>
      </c>
    </row>
    <row r="97" spans="1:22" x14ac:dyDescent="0.25">
      <c r="A97" s="11"/>
      <c r="B97" s="18"/>
      <c r="C97" s="18" t="s">
        <v>225</v>
      </c>
      <c r="D97" s="40"/>
      <c r="E97" s="40"/>
      <c r="F97" s="18"/>
      <c r="G97" s="18" t="s">
        <v>225</v>
      </c>
      <c r="H97" s="40"/>
      <c r="I97" s="40"/>
      <c r="J97" s="18"/>
      <c r="K97" s="18"/>
      <c r="L97" s="40"/>
      <c r="M97" s="40"/>
      <c r="N97" s="18"/>
      <c r="O97" s="18" t="s">
        <v>225</v>
      </c>
      <c r="P97" s="40"/>
      <c r="Q97" s="40"/>
      <c r="R97" s="18"/>
      <c r="S97" s="18" t="s">
        <v>225</v>
      </c>
      <c r="T97" s="40"/>
      <c r="U97" s="40"/>
      <c r="V97" s="18"/>
    </row>
    <row r="98" spans="1:22" ht="15.75" thickBot="1" x14ac:dyDescent="0.3">
      <c r="A98" s="11"/>
      <c r="B98" s="44" t="s">
        <v>388</v>
      </c>
      <c r="C98" s="17" t="s">
        <v>225</v>
      </c>
      <c r="D98" s="14" t="s">
        <v>231</v>
      </c>
      <c r="E98" s="24">
        <v>6670</v>
      </c>
      <c r="F98" s="15" t="s">
        <v>225</v>
      </c>
      <c r="G98" s="17" t="s">
        <v>225</v>
      </c>
      <c r="H98" s="14" t="s">
        <v>231</v>
      </c>
      <c r="I98" s="35" t="s">
        <v>416</v>
      </c>
      <c r="J98" s="15" t="s">
        <v>248</v>
      </c>
      <c r="K98" s="17"/>
      <c r="L98" s="14" t="s">
        <v>231</v>
      </c>
      <c r="M98" s="35">
        <v>86</v>
      </c>
      <c r="N98" s="15" t="s">
        <v>225</v>
      </c>
      <c r="O98" s="17" t="s">
        <v>225</v>
      </c>
      <c r="P98" s="14" t="s">
        <v>231</v>
      </c>
      <c r="Q98" s="24">
        <v>1547</v>
      </c>
      <c r="R98" s="15" t="s">
        <v>225</v>
      </c>
      <c r="S98" s="17" t="s">
        <v>225</v>
      </c>
      <c r="T98" s="14" t="s">
        <v>231</v>
      </c>
      <c r="U98" s="24">
        <v>6983</v>
      </c>
      <c r="V98" s="15" t="s">
        <v>225</v>
      </c>
    </row>
    <row r="99" spans="1:22" ht="15.75" thickTop="1" x14ac:dyDescent="0.25">
      <c r="A99" s="11"/>
      <c r="B99" s="18"/>
      <c r="C99" s="18" t="s">
        <v>225</v>
      </c>
      <c r="D99" s="47"/>
      <c r="E99" s="47"/>
      <c r="F99" s="18"/>
      <c r="G99" s="18" t="s">
        <v>225</v>
      </c>
      <c r="H99" s="47"/>
      <c r="I99" s="47"/>
      <c r="J99" s="18"/>
      <c r="K99" s="18"/>
      <c r="L99" s="47"/>
      <c r="M99" s="47"/>
      <c r="N99" s="18"/>
      <c r="O99" s="18" t="s">
        <v>225</v>
      </c>
      <c r="P99" s="47"/>
      <c r="Q99" s="47"/>
      <c r="R99" s="18"/>
      <c r="S99" s="18" t="s">
        <v>225</v>
      </c>
      <c r="T99" s="47"/>
      <c r="U99" s="47"/>
      <c r="V99" s="18"/>
    </row>
    <row r="100" spans="1:22" x14ac:dyDescent="0.25">
      <c r="A100" s="11"/>
      <c r="B100" s="18"/>
      <c r="C100" s="52"/>
      <c r="D100" s="52"/>
      <c r="E100" s="52"/>
      <c r="F100" s="52"/>
      <c r="G100" s="52"/>
      <c r="H100" s="52"/>
      <c r="I100" s="52"/>
      <c r="J100" s="52"/>
      <c r="K100" s="52"/>
      <c r="L100" s="52"/>
      <c r="M100" s="52"/>
      <c r="N100" s="52"/>
      <c r="O100" s="52"/>
      <c r="P100" s="52"/>
      <c r="Q100" s="52"/>
      <c r="R100" s="52"/>
      <c r="S100" s="52"/>
      <c r="T100" s="52"/>
      <c r="U100" s="52"/>
      <c r="V100" s="52"/>
    </row>
    <row r="101" spans="1:22" x14ac:dyDescent="0.25">
      <c r="A101" s="11"/>
      <c r="B101" s="45" t="s">
        <v>417</v>
      </c>
      <c r="C101" s="42" t="s">
        <v>225</v>
      </c>
      <c r="D101" s="21"/>
      <c r="E101" s="21"/>
      <c r="F101" s="21"/>
      <c r="G101" s="42" t="s">
        <v>225</v>
      </c>
      <c r="H101" s="21"/>
      <c r="I101" s="21"/>
      <c r="J101" s="21"/>
      <c r="K101" s="42"/>
      <c r="L101" s="21"/>
      <c r="M101" s="21"/>
      <c r="N101" s="21"/>
      <c r="O101" s="42" t="s">
        <v>225</v>
      </c>
      <c r="P101" s="21"/>
      <c r="Q101" s="21"/>
      <c r="R101" s="21"/>
      <c r="S101" s="42" t="s">
        <v>225</v>
      </c>
      <c r="T101" s="21"/>
      <c r="U101" s="21"/>
      <c r="V101" s="21"/>
    </row>
    <row r="102" spans="1:22" x14ac:dyDescent="0.25">
      <c r="A102" s="11"/>
      <c r="B102" s="46" t="s">
        <v>380</v>
      </c>
      <c r="C102" s="17" t="s">
        <v>225</v>
      </c>
      <c r="D102" s="14"/>
      <c r="E102" s="14"/>
      <c r="F102" s="14"/>
      <c r="G102" s="17" t="s">
        <v>225</v>
      </c>
      <c r="H102" s="14"/>
      <c r="I102" s="14"/>
      <c r="J102" s="14"/>
      <c r="K102" s="17"/>
      <c r="L102" s="14"/>
      <c r="M102" s="14"/>
      <c r="N102" s="14"/>
      <c r="O102" s="17" t="s">
        <v>225</v>
      </c>
      <c r="P102" s="14"/>
      <c r="Q102" s="14"/>
      <c r="R102" s="14"/>
      <c r="S102" s="17" t="s">
        <v>225</v>
      </c>
      <c r="T102" s="14"/>
      <c r="U102" s="14"/>
      <c r="V102" s="14"/>
    </row>
    <row r="103" spans="1:22" x14ac:dyDescent="0.25">
      <c r="A103" s="11"/>
      <c r="B103" s="27" t="s">
        <v>381</v>
      </c>
      <c r="C103" s="42" t="s">
        <v>225</v>
      </c>
      <c r="D103" s="21" t="s">
        <v>231</v>
      </c>
      <c r="E103" s="37">
        <v>184</v>
      </c>
      <c r="F103" s="31" t="s">
        <v>225</v>
      </c>
      <c r="G103" s="42" t="s">
        <v>225</v>
      </c>
      <c r="H103" s="21" t="s">
        <v>231</v>
      </c>
      <c r="I103" s="37" t="s">
        <v>418</v>
      </c>
      <c r="J103" s="31" t="s">
        <v>248</v>
      </c>
      <c r="K103" s="42"/>
      <c r="L103" s="31" t="s">
        <v>231</v>
      </c>
      <c r="M103" s="39" t="s">
        <v>232</v>
      </c>
      <c r="N103" s="31" t="s">
        <v>225</v>
      </c>
      <c r="O103" s="42" t="s">
        <v>225</v>
      </c>
      <c r="P103" s="21" t="s">
        <v>231</v>
      </c>
      <c r="Q103" s="37">
        <v>104</v>
      </c>
      <c r="R103" s="31" t="s">
        <v>225</v>
      </c>
      <c r="S103" s="42" t="s">
        <v>225</v>
      </c>
      <c r="T103" s="21" t="s">
        <v>231</v>
      </c>
      <c r="U103" s="37">
        <v>174</v>
      </c>
      <c r="V103" s="31" t="s">
        <v>225</v>
      </c>
    </row>
    <row r="104" spans="1:22" x14ac:dyDescent="0.25">
      <c r="A104" s="11"/>
      <c r="B104" s="22" t="s">
        <v>382</v>
      </c>
      <c r="C104" s="17" t="s">
        <v>225</v>
      </c>
      <c r="D104" s="14"/>
      <c r="E104" s="35">
        <v>58</v>
      </c>
      <c r="F104" s="15" t="s">
        <v>225</v>
      </c>
      <c r="G104" s="17" t="s">
        <v>225</v>
      </c>
      <c r="H104" s="15"/>
      <c r="I104" s="26" t="s">
        <v>232</v>
      </c>
      <c r="J104" s="15" t="s">
        <v>225</v>
      </c>
      <c r="K104" s="17"/>
      <c r="L104" s="15"/>
      <c r="M104" s="26" t="s">
        <v>232</v>
      </c>
      <c r="N104" s="15" t="s">
        <v>225</v>
      </c>
      <c r="O104" s="17" t="s">
        <v>225</v>
      </c>
      <c r="P104" s="14"/>
      <c r="Q104" s="35">
        <v>53</v>
      </c>
      <c r="R104" s="15" t="s">
        <v>225</v>
      </c>
      <c r="S104" s="17" t="s">
        <v>225</v>
      </c>
      <c r="T104" s="14"/>
      <c r="U104" s="35">
        <v>111</v>
      </c>
      <c r="V104" s="15" t="s">
        <v>225</v>
      </c>
    </row>
    <row r="105" spans="1:22" x14ac:dyDescent="0.25">
      <c r="A105" s="11"/>
      <c r="B105" s="27" t="s">
        <v>383</v>
      </c>
      <c r="C105" s="42" t="s">
        <v>225</v>
      </c>
      <c r="D105" s="31"/>
      <c r="E105" s="39" t="s">
        <v>232</v>
      </c>
      <c r="F105" s="31" t="s">
        <v>225</v>
      </c>
      <c r="G105" s="42" t="s">
        <v>225</v>
      </c>
      <c r="H105" s="31"/>
      <c r="I105" s="39" t="s">
        <v>232</v>
      </c>
      <c r="J105" s="31" t="s">
        <v>225</v>
      </c>
      <c r="K105" s="42"/>
      <c r="L105" s="31"/>
      <c r="M105" s="39" t="s">
        <v>232</v>
      </c>
      <c r="N105" s="31" t="s">
        <v>225</v>
      </c>
      <c r="O105" s="42" t="s">
        <v>225</v>
      </c>
      <c r="P105" s="31"/>
      <c r="Q105" s="39" t="s">
        <v>232</v>
      </c>
      <c r="R105" s="31" t="s">
        <v>225</v>
      </c>
      <c r="S105" s="42" t="s">
        <v>225</v>
      </c>
      <c r="T105" s="31"/>
      <c r="U105" s="39" t="s">
        <v>232</v>
      </c>
      <c r="V105" s="31" t="s">
        <v>225</v>
      </c>
    </row>
    <row r="106" spans="1:22" x14ac:dyDescent="0.25">
      <c r="A106" s="11"/>
      <c r="B106" s="22" t="s">
        <v>384</v>
      </c>
      <c r="C106" s="17" t="s">
        <v>225</v>
      </c>
      <c r="D106" s="15"/>
      <c r="E106" s="26" t="s">
        <v>232</v>
      </c>
      <c r="F106" s="15" t="s">
        <v>225</v>
      </c>
      <c r="G106" s="17" t="s">
        <v>225</v>
      </c>
      <c r="H106" s="15"/>
      <c r="I106" s="26" t="s">
        <v>232</v>
      </c>
      <c r="J106" s="15" t="s">
        <v>225</v>
      </c>
      <c r="K106" s="17"/>
      <c r="L106" s="15"/>
      <c r="M106" s="26" t="s">
        <v>232</v>
      </c>
      <c r="N106" s="15" t="s">
        <v>225</v>
      </c>
      <c r="O106" s="17" t="s">
        <v>225</v>
      </c>
      <c r="P106" s="14"/>
      <c r="Q106" s="35">
        <v>133</v>
      </c>
      <c r="R106" s="15" t="s">
        <v>225</v>
      </c>
      <c r="S106" s="17" t="s">
        <v>225</v>
      </c>
      <c r="T106" s="14"/>
      <c r="U106" s="35">
        <v>133</v>
      </c>
      <c r="V106" s="15" t="s">
        <v>225</v>
      </c>
    </row>
    <row r="107" spans="1:22" x14ac:dyDescent="0.25">
      <c r="A107" s="11"/>
      <c r="B107" s="27" t="s">
        <v>385</v>
      </c>
      <c r="C107" s="42" t="s">
        <v>225</v>
      </c>
      <c r="D107" s="31"/>
      <c r="E107" s="39" t="s">
        <v>232</v>
      </c>
      <c r="F107" s="31" t="s">
        <v>225</v>
      </c>
      <c r="G107" s="42" t="s">
        <v>225</v>
      </c>
      <c r="H107" s="31"/>
      <c r="I107" s="39" t="s">
        <v>232</v>
      </c>
      <c r="J107" s="31" t="s">
        <v>225</v>
      </c>
      <c r="K107" s="42"/>
      <c r="L107" s="31"/>
      <c r="M107" s="39" t="s">
        <v>232</v>
      </c>
      <c r="N107" s="31" t="s">
        <v>225</v>
      </c>
      <c r="O107" s="42" t="s">
        <v>225</v>
      </c>
      <c r="P107" s="31"/>
      <c r="Q107" s="39" t="s">
        <v>232</v>
      </c>
      <c r="R107" s="31" t="s">
        <v>225</v>
      </c>
      <c r="S107" s="42" t="s">
        <v>225</v>
      </c>
      <c r="T107" s="31"/>
      <c r="U107" s="39" t="s">
        <v>232</v>
      </c>
      <c r="V107" s="31" t="s">
        <v>225</v>
      </c>
    </row>
    <row r="108" spans="1:22" x14ac:dyDescent="0.25">
      <c r="A108" s="11"/>
      <c r="B108" s="22" t="s">
        <v>386</v>
      </c>
      <c r="C108" s="17" t="s">
        <v>225</v>
      </c>
      <c r="D108" s="14"/>
      <c r="E108" s="35">
        <v>6</v>
      </c>
      <c r="F108" s="15" t="s">
        <v>225</v>
      </c>
      <c r="G108" s="17" t="s">
        <v>225</v>
      </c>
      <c r="H108" s="15"/>
      <c r="I108" s="26" t="s">
        <v>232</v>
      </c>
      <c r="J108" s="15" t="s">
        <v>225</v>
      </c>
      <c r="K108" s="17"/>
      <c r="L108" s="15"/>
      <c r="M108" s="26" t="s">
        <v>232</v>
      </c>
      <c r="N108" s="15" t="s">
        <v>225</v>
      </c>
      <c r="O108" s="17" t="s">
        <v>225</v>
      </c>
      <c r="P108" s="14"/>
      <c r="Q108" s="35">
        <v>11</v>
      </c>
      <c r="R108" s="15" t="s">
        <v>225</v>
      </c>
      <c r="S108" s="17" t="s">
        <v>225</v>
      </c>
      <c r="T108" s="14"/>
      <c r="U108" s="35">
        <v>17</v>
      </c>
      <c r="V108" s="15" t="s">
        <v>225</v>
      </c>
    </row>
    <row r="109" spans="1:22" ht="15.75" thickBot="1" x14ac:dyDescent="0.3">
      <c r="A109" s="11"/>
      <c r="B109" s="27" t="s">
        <v>387</v>
      </c>
      <c r="C109" s="42" t="s">
        <v>225</v>
      </c>
      <c r="D109" s="31"/>
      <c r="E109" s="39" t="s">
        <v>232</v>
      </c>
      <c r="F109" s="31" t="s">
        <v>225</v>
      </c>
      <c r="G109" s="42" t="s">
        <v>225</v>
      </c>
      <c r="H109" s="31"/>
      <c r="I109" s="39" t="s">
        <v>232</v>
      </c>
      <c r="J109" s="31" t="s">
        <v>225</v>
      </c>
      <c r="K109" s="42"/>
      <c r="L109" s="31"/>
      <c r="M109" s="39" t="s">
        <v>232</v>
      </c>
      <c r="N109" s="31" t="s">
        <v>225</v>
      </c>
      <c r="O109" s="42" t="s">
        <v>225</v>
      </c>
      <c r="P109" s="31"/>
      <c r="Q109" s="39" t="s">
        <v>232</v>
      </c>
      <c r="R109" s="31" t="s">
        <v>225</v>
      </c>
      <c r="S109" s="42" t="s">
        <v>225</v>
      </c>
      <c r="T109" s="31"/>
      <c r="U109" s="39" t="s">
        <v>232</v>
      </c>
      <c r="V109" s="31" t="s">
        <v>225</v>
      </c>
    </row>
    <row r="110" spans="1:22" x14ac:dyDescent="0.25">
      <c r="A110" s="11"/>
      <c r="B110" s="18"/>
      <c r="C110" s="18" t="s">
        <v>225</v>
      </c>
      <c r="D110" s="40"/>
      <c r="E110" s="40"/>
      <c r="F110" s="18"/>
      <c r="G110" s="18" t="s">
        <v>225</v>
      </c>
      <c r="H110" s="40"/>
      <c r="I110" s="40"/>
      <c r="J110" s="18"/>
      <c r="K110" s="18"/>
      <c r="L110" s="40"/>
      <c r="M110" s="40"/>
      <c r="N110" s="18"/>
      <c r="O110" s="18" t="s">
        <v>225</v>
      </c>
      <c r="P110" s="40"/>
      <c r="Q110" s="40"/>
      <c r="R110" s="18"/>
      <c r="S110" s="18" t="s">
        <v>225</v>
      </c>
      <c r="T110" s="40"/>
      <c r="U110" s="40"/>
      <c r="V110" s="18"/>
    </row>
    <row r="111" spans="1:22" ht="15.75" thickBot="1" x14ac:dyDescent="0.3">
      <c r="A111" s="11"/>
      <c r="B111" s="44" t="s">
        <v>388</v>
      </c>
      <c r="C111" s="17" t="s">
        <v>225</v>
      </c>
      <c r="D111" s="14" t="s">
        <v>231</v>
      </c>
      <c r="E111" s="35">
        <v>248</v>
      </c>
      <c r="F111" s="15" t="s">
        <v>225</v>
      </c>
      <c r="G111" s="17" t="s">
        <v>225</v>
      </c>
      <c r="H111" s="14" t="s">
        <v>231</v>
      </c>
      <c r="I111" s="35" t="s">
        <v>418</v>
      </c>
      <c r="J111" s="15" t="s">
        <v>248</v>
      </c>
      <c r="K111" s="17"/>
      <c r="L111" s="15" t="s">
        <v>231</v>
      </c>
      <c r="M111" s="26" t="s">
        <v>232</v>
      </c>
      <c r="N111" s="15" t="s">
        <v>225</v>
      </c>
      <c r="O111" s="17" t="s">
        <v>225</v>
      </c>
      <c r="P111" s="14" t="s">
        <v>231</v>
      </c>
      <c r="Q111" s="35">
        <v>301</v>
      </c>
      <c r="R111" s="15" t="s">
        <v>225</v>
      </c>
      <c r="S111" s="17" t="s">
        <v>225</v>
      </c>
      <c r="T111" s="14" t="s">
        <v>231</v>
      </c>
      <c r="U111" s="35">
        <v>435</v>
      </c>
      <c r="V111" s="15" t="s">
        <v>225</v>
      </c>
    </row>
    <row r="112" spans="1:22" ht="15.75" thickTop="1" x14ac:dyDescent="0.25">
      <c r="A112" s="11"/>
      <c r="B112" s="18"/>
      <c r="C112" s="18" t="s">
        <v>225</v>
      </c>
      <c r="D112" s="47"/>
      <c r="E112" s="47"/>
      <c r="F112" s="18"/>
      <c r="G112" s="18" t="s">
        <v>225</v>
      </c>
      <c r="H112" s="47"/>
      <c r="I112" s="47"/>
      <c r="J112" s="18"/>
      <c r="K112" s="18"/>
      <c r="L112" s="47"/>
      <c r="M112" s="47"/>
      <c r="N112" s="18"/>
      <c r="O112" s="18" t="s">
        <v>225</v>
      </c>
      <c r="P112" s="47"/>
      <c r="Q112" s="47"/>
      <c r="R112" s="18"/>
      <c r="S112" s="18" t="s">
        <v>225</v>
      </c>
      <c r="T112" s="47"/>
      <c r="U112" s="47"/>
      <c r="V112" s="18"/>
    </row>
    <row r="113" spans="1:22" x14ac:dyDescent="0.25">
      <c r="A113" s="11"/>
      <c r="B113" s="18"/>
      <c r="C113" s="52"/>
      <c r="D113" s="52"/>
      <c r="E113" s="52"/>
      <c r="F113" s="52"/>
      <c r="G113" s="52"/>
      <c r="H113" s="52"/>
      <c r="I113" s="52"/>
      <c r="J113" s="52"/>
      <c r="K113" s="52"/>
      <c r="L113" s="52"/>
      <c r="M113" s="52"/>
      <c r="N113" s="52"/>
      <c r="O113" s="52"/>
      <c r="P113" s="52"/>
      <c r="Q113" s="52"/>
      <c r="R113" s="52"/>
      <c r="S113" s="52"/>
      <c r="T113" s="52"/>
      <c r="U113" s="52"/>
      <c r="V113" s="52"/>
    </row>
    <row r="114" spans="1:22" x14ac:dyDescent="0.25">
      <c r="A114" s="11"/>
      <c r="B114" s="45" t="s">
        <v>419</v>
      </c>
      <c r="C114" s="42" t="s">
        <v>225</v>
      </c>
      <c r="D114" s="21"/>
      <c r="E114" s="21"/>
      <c r="F114" s="21"/>
      <c r="G114" s="42" t="s">
        <v>225</v>
      </c>
      <c r="H114" s="21"/>
      <c r="I114" s="21"/>
      <c r="J114" s="21"/>
      <c r="K114" s="42"/>
      <c r="L114" s="21"/>
      <c r="M114" s="21"/>
      <c r="N114" s="21"/>
      <c r="O114" s="42" t="s">
        <v>225</v>
      </c>
      <c r="P114" s="21"/>
      <c r="Q114" s="21"/>
      <c r="R114" s="21"/>
      <c r="S114" s="42" t="s">
        <v>225</v>
      </c>
      <c r="T114" s="21"/>
      <c r="U114" s="21"/>
      <c r="V114" s="21"/>
    </row>
    <row r="115" spans="1:22" x14ac:dyDescent="0.25">
      <c r="A115" s="11"/>
      <c r="B115" s="46" t="s">
        <v>380</v>
      </c>
      <c r="C115" s="17" t="s">
        <v>225</v>
      </c>
      <c r="D115" s="14"/>
      <c r="E115" s="14"/>
      <c r="F115" s="14"/>
      <c r="G115" s="17" t="s">
        <v>225</v>
      </c>
      <c r="H115" s="14"/>
      <c r="I115" s="14"/>
      <c r="J115" s="14"/>
      <c r="K115" s="17"/>
      <c r="L115" s="14"/>
      <c r="M115" s="14"/>
      <c r="N115" s="14"/>
      <c r="O115" s="17" t="s">
        <v>225</v>
      </c>
      <c r="P115" s="14"/>
      <c r="Q115" s="14"/>
      <c r="R115" s="14"/>
      <c r="S115" s="17" t="s">
        <v>225</v>
      </c>
      <c r="T115" s="14"/>
      <c r="U115" s="14"/>
      <c r="V115" s="14"/>
    </row>
    <row r="116" spans="1:22" x14ac:dyDescent="0.25">
      <c r="A116" s="11"/>
      <c r="B116" s="27" t="s">
        <v>381</v>
      </c>
      <c r="C116" s="42" t="s">
        <v>225</v>
      </c>
      <c r="D116" s="31" t="s">
        <v>231</v>
      </c>
      <c r="E116" s="39" t="s">
        <v>232</v>
      </c>
      <c r="F116" s="31" t="s">
        <v>225</v>
      </c>
      <c r="G116" s="42" t="s">
        <v>225</v>
      </c>
      <c r="H116" s="31" t="s">
        <v>231</v>
      </c>
      <c r="I116" s="39" t="s">
        <v>232</v>
      </c>
      <c r="J116" s="31" t="s">
        <v>225</v>
      </c>
      <c r="K116" s="42"/>
      <c r="L116" s="31" t="s">
        <v>231</v>
      </c>
      <c r="M116" s="39" t="s">
        <v>232</v>
      </c>
      <c r="N116" s="31" t="s">
        <v>225</v>
      </c>
      <c r="O116" s="42" t="s">
        <v>225</v>
      </c>
      <c r="P116" s="31" t="s">
        <v>231</v>
      </c>
      <c r="Q116" s="39" t="s">
        <v>232</v>
      </c>
      <c r="R116" s="31" t="s">
        <v>225</v>
      </c>
      <c r="S116" s="42" t="s">
        <v>225</v>
      </c>
      <c r="T116" s="31" t="s">
        <v>231</v>
      </c>
      <c r="U116" s="39" t="s">
        <v>232</v>
      </c>
      <c r="V116" s="31" t="s">
        <v>225</v>
      </c>
    </row>
    <row r="117" spans="1:22" x14ac:dyDescent="0.25">
      <c r="A117" s="11"/>
      <c r="B117" s="22" t="s">
        <v>382</v>
      </c>
      <c r="C117" s="17" t="s">
        <v>225</v>
      </c>
      <c r="D117" s="15"/>
      <c r="E117" s="26" t="s">
        <v>232</v>
      </c>
      <c r="F117" s="15" t="s">
        <v>225</v>
      </c>
      <c r="G117" s="17" t="s">
        <v>225</v>
      </c>
      <c r="H117" s="15"/>
      <c r="I117" s="26" t="s">
        <v>232</v>
      </c>
      <c r="J117" s="15" t="s">
        <v>225</v>
      </c>
      <c r="K117" s="17"/>
      <c r="L117" s="15"/>
      <c r="M117" s="26" t="s">
        <v>232</v>
      </c>
      <c r="N117" s="15" t="s">
        <v>225</v>
      </c>
      <c r="O117" s="17" t="s">
        <v>225</v>
      </c>
      <c r="P117" s="15"/>
      <c r="Q117" s="26" t="s">
        <v>232</v>
      </c>
      <c r="R117" s="15" t="s">
        <v>225</v>
      </c>
      <c r="S117" s="17" t="s">
        <v>225</v>
      </c>
      <c r="T117" s="15"/>
      <c r="U117" s="26" t="s">
        <v>232</v>
      </c>
      <c r="V117" s="15" t="s">
        <v>225</v>
      </c>
    </row>
    <row r="118" spans="1:22" x14ac:dyDescent="0.25">
      <c r="A118" s="11"/>
      <c r="B118" s="27" t="s">
        <v>383</v>
      </c>
      <c r="C118" s="42" t="s">
        <v>225</v>
      </c>
      <c r="D118" s="31"/>
      <c r="E118" s="39" t="s">
        <v>232</v>
      </c>
      <c r="F118" s="31" t="s">
        <v>225</v>
      </c>
      <c r="G118" s="42" t="s">
        <v>225</v>
      </c>
      <c r="H118" s="31"/>
      <c r="I118" s="39" t="s">
        <v>232</v>
      </c>
      <c r="J118" s="31" t="s">
        <v>225</v>
      </c>
      <c r="K118" s="42"/>
      <c r="L118" s="31"/>
      <c r="M118" s="39" t="s">
        <v>232</v>
      </c>
      <c r="N118" s="31" t="s">
        <v>225</v>
      </c>
      <c r="O118" s="42" t="s">
        <v>225</v>
      </c>
      <c r="P118" s="31"/>
      <c r="Q118" s="39" t="s">
        <v>232</v>
      </c>
      <c r="R118" s="31" t="s">
        <v>225</v>
      </c>
      <c r="S118" s="42" t="s">
        <v>225</v>
      </c>
      <c r="T118" s="31"/>
      <c r="U118" s="39" t="s">
        <v>232</v>
      </c>
      <c r="V118" s="31" t="s">
        <v>225</v>
      </c>
    </row>
    <row r="119" spans="1:22" x14ac:dyDescent="0.25">
      <c r="A119" s="11"/>
      <c r="B119" s="22" t="s">
        <v>384</v>
      </c>
      <c r="C119" s="17" t="s">
        <v>225</v>
      </c>
      <c r="D119" s="15"/>
      <c r="E119" s="26" t="s">
        <v>232</v>
      </c>
      <c r="F119" s="15" t="s">
        <v>225</v>
      </c>
      <c r="G119" s="17" t="s">
        <v>225</v>
      </c>
      <c r="H119" s="15"/>
      <c r="I119" s="26" t="s">
        <v>232</v>
      </c>
      <c r="J119" s="15" t="s">
        <v>225</v>
      </c>
      <c r="K119" s="17"/>
      <c r="L119" s="15"/>
      <c r="M119" s="26" t="s">
        <v>232</v>
      </c>
      <c r="N119" s="15" t="s">
        <v>225</v>
      </c>
      <c r="O119" s="17" t="s">
        <v>225</v>
      </c>
      <c r="P119" s="15"/>
      <c r="Q119" s="26" t="s">
        <v>232</v>
      </c>
      <c r="R119" s="15" t="s">
        <v>225</v>
      </c>
      <c r="S119" s="17" t="s">
        <v>225</v>
      </c>
      <c r="T119" s="15"/>
      <c r="U119" s="26" t="s">
        <v>232</v>
      </c>
      <c r="V119" s="15" t="s">
        <v>225</v>
      </c>
    </row>
    <row r="120" spans="1:22" x14ac:dyDescent="0.25">
      <c r="A120" s="11"/>
      <c r="B120" s="27" t="s">
        <v>385</v>
      </c>
      <c r="C120" s="42" t="s">
        <v>225</v>
      </c>
      <c r="D120" s="31"/>
      <c r="E120" s="39" t="s">
        <v>232</v>
      </c>
      <c r="F120" s="31" t="s">
        <v>225</v>
      </c>
      <c r="G120" s="42" t="s">
        <v>225</v>
      </c>
      <c r="H120" s="31"/>
      <c r="I120" s="39" t="s">
        <v>232</v>
      </c>
      <c r="J120" s="31" t="s">
        <v>225</v>
      </c>
      <c r="K120" s="42"/>
      <c r="L120" s="31"/>
      <c r="M120" s="39" t="s">
        <v>232</v>
      </c>
      <c r="N120" s="31" t="s">
        <v>225</v>
      </c>
      <c r="O120" s="42" t="s">
        <v>225</v>
      </c>
      <c r="P120" s="31"/>
      <c r="Q120" s="39" t="s">
        <v>232</v>
      </c>
      <c r="R120" s="31" t="s">
        <v>225</v>
      </c>
      <c r="S120" s="42" t="s">
        <v>225</v>
      </c>
      <c r="T120" s="31"/>
      <c r="U120" s="39" t="s">
        <v>232</v>
      </c>
      <c r="V120" s="31" t="s">
        <v>225</v>
      </c>
    </row>
    <row r="121" spans="1:22" x14ac:dyDescent="0.25">
      <c r="A121" s="11"/>
      <c r="B121" s="22" t="s">
        <v>386</v>
      </c>
      <c r="C121" s="17" t="s">
        <v>225</v>
      </c>
      <c r="D121" s="15"/>
      <c r="E121" s="26" t="s">
        <v>232</v>
      </c>
      <c r="F121" s="15" t="s">
        <v>225</v>
      </c>
      <c r="G121" s="17" t="s">
        <v>225</v>
      </c>
      <c r="H121" s="15"/>
      <c r="I121" s="26" t="s">
        <v>232</v>
      </c>
      <c r="J121" s="15" t="s">
        <v>225</v>
      </c>
      <c r="K121" s="17"/>
      <c r="L121" s="15"/>
      <c r="M121" s="26" t="s">
        <v>232</v>
      </c>
      <c r="N121" s="15" t="s">
        <v>225</v>
      </c>
      <c r="O121" s="17" t="s">
        <v>225</v>
      </c>
      <c r="P121" s="15"/>
      <c r="Q121" s="26" t="s">
        <v>232</v>
      </c>
      <c r="R121" s="15" t="s">
        <v>225</v>
      </c>
      <c r="S121" s="17" t="s">
        <v>225</v>
      </c>
      <c r="T121" s="15"/>
      <c r="U121" s="26" t="s">
        <v>232</v>
      </c>
      <c r="V121" s="15" t="s">
        <v>225</v>
      </c>
    </row>
    <row r="122" spans="1:22" ht="15.75" thickBot="1" x14ac:dyDescent="0.3">
      <c r="A122" s="11"/>
      <c r="B122" s="27" t="s">
        <v>387</v>
      </c>
      <c r="C122" s="42" t="s">
        <v>225</v>
      </c>
      <c r="D122" s="31"/>
      <c r="E122" s="39" t="s">
        <v>232</v>
      </c>
      <c r="F122" s="31" t="s">
        <v>225</v>
      </c>
      <c r="G122" s="42" t="s">
        <v>225</v>
      </c>
      <c r="H122" s="31"/>
      <c r="I122" s="39" t="s">
        <v>232</v>
      </c>
      <c r="J122" s="31" t="s">
        <v>225</v>
      </c>
      <c r="K122" s="42"/>
      <c r="L122" s="31"/>
      <c r="M122" s="39" t="s">
        <v>232</v>
      </c>
      <c r="N122" s="31" t="s">
        <v>225</v>
      </c>
      <c r="O122" s="42" t="s">
        <v>225</v>
      </c>
      <c r="P122" s="31"/>
      <c r="Q122" s="39" t="s">
        <v>232</v>
      </c>
      <c r="R122" s="31" t="s">
        <v>225</v>
      </c>
      <c r="S122" s="42" t="s">
        <v>225</v>
      </c>
      <c r="T122" s="31"/>
      <c r="U122" s="39" t="s">
        <v>232</v>
      </c>
      <c r="V122" s="31" t="s">
        <v>225</v>
      </c>
    </row>
    <row r="123" spans="1:22" x14ac:dyDescent="0.25">
      <c r="A123" s="11"/>
      <c r="B123" s="18"/>
      <c r="C123" s="18" t="s">
        <v>225</v>
      </c>
      <c r="D123" s="40"/>
      <c r="E123" s="40"/>
      <c r="F123" s="18"/>
      <c r="G123" s="18" t="s">
        <v>225</v>
      </c>
      <c r="H123" s="40"/>
      <c r="I123" s="40"/>
      <c r="J123" s="18"/>
      <c r="K123" s="18"/>
      <c r="L123" s="40"/>
      <c r="M123" s="40"/>
      <c r="N123" s="18"/>
      <c r="O123" s="18" t="s">
        <v>225</v>
      </c>
      <c r="P123" s="40"/>
      <c r="Q123" s="40"/>
      <c r="R123" s="18"/>
      <c r="S123" s="18" t="s">
        <v>225</v>
      </c>
      <c r="T123" s="40"/>
      <c r="U123" s="40"/>
      <c r="V123" s="18"/>
    </row>
    <row r="124" spans="1:22" ht="15.75" thickBot="1" x14ac:dyDescent="0.3">
      <c r="A124" s="11"/>
      <c r="B124" s="44" t="s">
        <v>388</v>
      </c>
      <c r="C124" s="17" t="s">
        <v>225</v>
      </c>
      <c r="D124" s="15" t="s">
        <v>231</v>
      </c>
      <c r="E124" s="26" t="s">
        <v>232</v>
      </c>
      <c r="F124" s="15" t="s">
        <v>225</v>
      </c>
      <c r="G124" s="17" t="s">
        <v>225</v>
      </c>
      <c r="H124" s="15" t="s">
        <v>231</v>
      </c>
      <c r="I124" s="26" t="s">
        <v>232</v>
      </c>
      <c r="J124" s="15" t="s">
        <v>225</v>
      </c>
      <c r="K124" s="17"/>
      <c r="L124" s="15" t="s">
        <v>231</v>
      </c>
      <c r="M124" s="26" t="s">
        <v>232</v>
      </c>
      <c r="N124" s="15" t="s">
        <v>225</v>
      </c>
      <c r="O124" s="17" t="s">
        <v>225</v>
      </c>
      <c r="P124" s="15" t="s">
        <v>231</v>
      </c>
      <c r="Q124" s="26" t="s">
        <v>232</v>
      </c>
      <c r="R124" s="15" t="s">
        <v>225</v>
      </c>
      <c r="S124" s="17" t="s">
        <v>225</v>
      </c>
      <c r="T124" s="15" t="s">
        <v>231</v>
      </c>
      <c r="U124" s="26" t="s">
        <v>232</v>
      </c>
      <c r="V124" s="15" t="s">
        <v>225</v>
      </c>
    </row>
    <row r="125" spans="1:22" ht="15.75" thickTop="1" x14ac:dyDescent="0.25">
      <c r="A125" s="11"/>
      <c r="B125" s="18"/>
      <c r="C125" s="18" t="s">
        <v>225</v>
      </c>
      <c r="D125" s="47"/>
      <c r="E125" s="47"/>
      <c r="F125" s="18"/>
      <c r="G125" s="18" t="s">
        <v>225</v>
      </c>
      <c r="H125" s="47"/>
      <c r="I125" s="47"/>
      <c r="J125" s="18"/>
      <c r="K125" s="18"/>
      <c r="L125" s="47"/>
      <c r="M125" s="47"/>
      <c r="N125" s="18"/>
      <c r="O125" s="18" t="s">
        <v>225</v>
      </c>
      <c r="P125" s="47"/>
      <c r="Q125" s="47"/>
      <c r="R125" s="18"/>
      <c r="S125" s="18" t="s">
        <v>225</v>
      </c>
      <c r="T125" s="47"/>
      <c r="U125" s="47"/>
      <c r="V125" s="18"/>
    </row>
    <row r="126" spans="1:22" x14ac:dyDescent="0.25">
      <c r="A126" s="11"/>
      <c r="B126" s="18"/>
      <c r="C126" s="52"/>
      <c r="D126" s="52"/>
      <c r="E126" s="52"/>
      <c r="F126" s="52"/>
      <c r="G126" s="52"/>
      <c r="H126" s="52"/>
      <c r="I126" s="52"/>
      <c r="J126" s="52"/>
      <c r="K126" s="52"/>
      <c r="L126" s="52"/>
      <c r="M126" s="52"/>
      <c r="N126" s="52"/>
      <c r="O126" s="52"/>
      <c r="P126" s="52"/>
      <c r="Q126" s="52"/>
      <c r="R126" s="52"/>
      <c r="S126" s="52"/>
      <c r="T126" s="52"/>
      <c r="U126" s="52"/>
      <c r="V126" s="52"/>
    </row>
    <row r="127" spans="1:22" x14ac:dyDescent="0.25">
      <c r="A127" s="11"/>
      <c r="B127" s="45" t="s">
        <v>420</v>
      </c>
      <c r="C127" s="42" t="s">
        <v>225</v>
      </c>
      <c r="D127" s="21"/>
      <c r="E127" s="21"/>
      <c r="F127" s="21"/>
      <c r="G127" s="42" t="s">
        <v>225</v>
      </c>
      <c r="H127" s="21"/>
      <c r="I127" s="21"/>
      <c r="J127" s="21"/>
      <c r="K127" s="42"/>
      <c r="L127" s="21"/>
      <c r="M127" s="21"/>
      <c r="N127" s="21"/>
      <c r="O127" s="42" t="s">
        <v>225</v>
      </c>
      <c r="P127" s="21"/>
      <c r="Q127" s="21"/>
      <c r="R127" s="21"/>
      <c r="S127" s="42" t="s">
        <v>225</v>
      </c>
      <c r="T127" s="21"/>
      <c r="U127" s="21"/>
      <c r="V127" s="21"/>
    </row>
    <row r="128" spans="1:22" x14ac:dyDescent="0.25">
      <c r="A128" s="11"/>
      <c r="B128" s="46" t="s">
        <v>380</v>
      </c>
      <c r="C128" s="17" t="s">
        <v>225</v>
      </c>
      <c r="D128" s="14"/>
      <c r="E128" s="14"/>
      <c r="F128" s="14"/>
      <c r="G128" s="17" t="s">
        <v>225</v>
      </c>
      <c r="H128" s="14"/>
      <c r="I128" s="14"/>
      <c r="J128" s="14"/>
      <c r="K128" s="17"/>
      <c r="L128" s="14"/>
      <c r="M128" s="14"/>
      <c r="N128" s="14"/>
      <c r="O128" s="17" t="s">
        <v>225</v>
      </c>
      <c r="P128" s="14"/>
      <c r="Q128" s="14"/>
      <c r="R128" s="14"/>
      <c r="S128" s="17" t="s">
        <v>225</v>
      </c>
      <c r="T128" s="14"/>
      <c r="U128" s="14"/>
      <c r="V128" s="14"/>
    </row>
    <row r="129" spans="1:34" x14ac:dyDescent="0.25">
      <c r="A129" s="11"/>
      <c r="B129" s="27" t="s">
        <v>381</v>
      </c>
      <c r="C129" s="42" t="s">
        <v>225</v>
      </c>
      <c r="D129" s="21" t="s">
        <v>231</v>
      </c>
      <c r="E129" s="29">
        <v>1088</v>
      </c>
      <c r="F129" s="31" t="s">
        <v>225</v>
      </c>
      <c r="G129" s="42" t="s">
        <v>225</v>
      </c>
      <c r="H129" s="21" t="s">
        <v>231</v>
      </c>
      <c r="I129" s="37" t="s">
        <v>421</v>
      </c>
      <c r="J129" s="31" t="s">
        <v>248</v>
      </c>
      <c r="K129" s="42"/>
      <c r="L129" s="31" t="s">
        <v>231</v>
      </c>
      <c r="M129" s="39" t="s">
        <v>232</v>
      </c>
      <c r="N129" s="31" t="s">
        <v>225</v>
      </c>
      <c r="O129" s="42" t="s">
        <v>225</v>
      </c>
      <c r="P129" s="21" t="s">
        <v>231</v>
      </c>
      <c r="Q129" s="37">
        <v>420</v>
      </c>
      <c r="R129" s="31" t="s">
        <v>225</v>
      </c>
      <c r="S129" s="42" t="s">
        <v>225</v>
      </c>
      <c r="T129" s="21" t="s">
        <v>231</v>
      </c>
      <c r="U129" s="29">
        <v>1295</v>
      </c>
      <c r="V129" s="31" t="s">
        <v>225</v>
      </c>
    </row>
    <row r="130" spans="1:34" x14ac:dyDescent="0.25">
      <c r="A130" s="11"/>
      <c r="B130" s="22" t="s">
        <v>382</v>
      </c>
      <c r="C130" s="17" t="s">
        <v>225</v>
      </c>
      <c r="D130" s="14"/>
      <c r="E130" s="35">
        <v>424</v>
      </c>
      <c r="F130" s="15" t="s">
        <v>225</v>
      </c>
      <c r="G130" s="17" t="s">
        <v>225</v>
      </c>
      <c r="H130" s="15"/>
      <c r="I130" s="26" t="s">
        <v>232</v>
      </c>
      <c r="J130" s="15" t="s">
        <v>225</v>
      </c>
      <c r="K130" s="17"/>
      <c r="L130" s="14"/>
      <c r="M130" s="35">
        <v>4</v>
      </c>
      <c r="N130" s="15" t="s">
        <v>225</v>
      </c>
      <c r="O130" s="17" t="s">
        <v>225</v>
      </c>
      <c r="P130" s="14"/>
      <c r="Q130" s="35">
        <v>120</v>
      </c>
      <c r="R130" s="15" t="s">
        <v>225</v>
      </c>
      <c r="S130" s="17" t="s">
        <v>225</v>
      </c>
      <c r="T130" s="14"/>
      <c r="U130" s="35">
        <v>548</v>
      </c>
      <c r="V130" s="15" t="s">
        <v>225</v>
      </c>
    </row>
    <row r="131" spans="1:34" x14ac:dyDescent="0.25">
      <c r="A131" s="11"/>
      <c r="B131" s="27" t="s">
        <v>383</v>
      </c>
      <c r="C131" s="42" t="s">
        <v>225</v>
      </c>
      <c r="D131" s="21"/>
      <c r="E131" s="29">
        <v>2528</v>
      </c>
      <c r="F131" s="31" t="s">
        <v>225</v>
      </c>
      <c r="G131" s="42" t="s">
        <v>225</v>
      </c>
      <c r="H131" s="31"/>
      <c r="I131" s="39" t="s">
        <v>232</v>
      </c>
      <c r="J131" s="31" t="s">
        <v>225</v>
      </c>
      <c r="K131" s="42"/>
      <c r="L131" s="31"/>
      <c r="M131" s="39" t="s">
        <v>232</v>
      </c>
      <c r="N131" s="31" t="s">
        <v>225</v>
      </c>
      <c r="O131" s="42" t="s">
        <v>225</v>
      </c>
      <c r="P131" s="21"/>
      <c r="Q131" s="37">
        <v>175</v>
      </c>
      <c r="R131" s="31" t="s">
        <v>225</v>
      </c>
      <c r="S131" s="42" t="s">
        <v>225</v>
      </c>
      <c r="T131" s="21"/>
      <c r="U131" s="29">
        <v>2703</v>
      </c>
      <c r="V131" s="31" t="s">
        <v>225</v>
      </c>
    </row>
    <row r="132" spans="1:34" x14ac:dyDescent="0.25">
      <c r="A132" s="11"/>
      <c r="B132" s="22" t="s">
        <v>384</v>
      </c>
      <c r="C132" s="17" t="s">
        <v>225</v>
      </c>
      <c r="D132" s="14"/>
      <c r="E132" s="35">
        <v>977</v>
      </c>
      <c r="F132" s="15" t="s">
        <v>225</v>
      </c>
      <c r="G132" s="17" t="s">
        <v>225</v>
      </c>
      <c r="H132" s="14"/>
      <c r="I132" s="35" t="s">
        <v>413</v>
      </c>
      <c r="J132" s="15" t="s">
        <v>248</v>
      </c>
      <c r="K132" s="17"/>
      <c r="L132" s="15"/>
      <c r="M132" s="26" t="s">
        <v>232</v>
      </c>
      <c r="N132" s="15" t="s">
        <v>225</v>
      </c>
      <c r="O132" s="17" t="s">
        <v>225</v>
      </c>
      <c r="P132" s="14"/>
      <c r="Q132" s="35">
        <v>354</v>
      </c>
      <c r="R132" s="15" t="s">
        <v>225</v>
      </c>
      <c r="S132" s="17" t="s">
        <v>225</v>
      </c>
      <c r="T132" s="14"/>
      <c r="U132" s="24">
        <v>1311</v>
      </c>
      <c r="V132" s="15" t="s">
        <v>225</v>
      </c>
    </row>
    <row r="133" spans="1:34" x14ac:dyDescent="0.25">
      <c r="A133" s="11"/>
      <c r="B133" s="27" t="s">
        <v>385</v>
      </c>
      <c r="C133" s="42" t="s">
        <v>225</v>
      </c>
      <c r="D133" s="21"/>
      <c r="E133" s="37">
        <v>90</v>
      </c>
      <c r="F133" s="31" t="s">
        <v>225</v>
      </c>
      <c r="G133" s="42" t="s">
        <v>225</v>
      </c>
      <c r="H133" s="31"/>
      <c r="I133" s="39" t="s">
        <v>232</v>
      </c>
      <c r="J133" s="31" t="s">
        <v>225</v>
      </c>
      <c r="K133" s="42"/>
      <c r="L133" s="31"/>
      <c r="M133" s="39" t="s">
        <v>232</v>
      </c>
      <c r="N133" s="31" t="s">
        <v>225</v>
      </c>
      <c r="O133" s="42" t="s">
        <v>225</v>
      </c>
      <c r="P133" s="21"/>
      <c r="Q133" s="37">
        <v>55</v>
      </c>
      <c r="R133" s="31" t="s">
        <v>225</v>
      </c>
      <c r="S133" s="42" t="s">
        <v>225</v>
      </c>
      <c r="T133" s="21"/>
      <c r="U133" s="37">
        <v>145</v>
      </c>
      <c r="V133" s="31" t="s">
        <v>225</v>
      </c>
    </row>
    <row r="134" spans="1:34" x14ac:dyDescent="0.25">
      <c r="A134" s="11"/>
      <c r="B134" s="22" t="s">
        <v>386</v>
      </c>
      <c r="C134" s="17" t="s">
        <v>225</v>
      </c>
      <c r="D134" s="14"/>
      <c r="E134" s="24">
        <v>1338</v>
      </c>
      <c r="F134" s="15" t="s">
        <v>225</v>
      </c>
      <c r="G134" s="17" t="s">
        <v>225</v>
      </c>
      <c r="H134" s="14"/>
      <c r="I134" s="35" t="s">
        <v>414</v>
      </c>
      <c r="J134" s="15" t="s">
        <v>248</v>
      </c>
      <c r="K134" s="17"/>
      <c r="L134" s="14"/>
      <c r="M134" s="35">
        <v>79</v>
      </c>
      <c r="N134" s="15" t="s">
        <v>225</v>
      </c>
      <c r="O134" s="17" t="s">
        <v>225</v>
      </c>
      <c r="P134" s="14"/>
      <c r="Q134" s="35">
        <v>668</v>
      </c>
      <c r="R134" s="15" t="s">
        <v>225</v>
      </c>
      <c r="S134" s="17" t="s">
        <v>225</v>
      </c>
      <c r="T134" s="14"/>
      <c r="U134" s="35">
        <v>902</v>
      </c>
      <c r="V134" s="15" t="s">
        <v>225</v>
      </c>
    </row>
    <row r="135" spans="1:34" ht="15.75" thickBot="1" x14ac:dyDescent="0.3">
      <c r="A135" s="11"/>
      <c r="B135" s="27" t="s">
        <v>387</v>
      </c>
      <c r="C135" s="42" t="s">
        <v>225</v>
      </c>
      <c r="D135" s="21"/>
      <c r="E135" s="37">
        <v>473</v>
      </c>
      <c r="F135" s="31" t="s">
        <v>225</v>
      </c>
      <c r="G135" s="42" t="s">
        <v>225</v>
      </c>
      <c r="H135" s="21"/>
      <c r="I135" s="37" t="s">
        <v>415</v>
      </c>
      <c r="J135" s="31" t="s">
        <v>248</v>
      </c>
      <c r="K135" s="42"/>
      <c r="L135" s="21"/>
      <c r="M135" s="37">
        <v>3</v>
      </c>
      <c r="N135" s="31" t="s">
        <v>225</v>
      </c>
      <c r="O135" s="42" t="s">
        <v>225</v>
      </c>
      <c r="P135" s="21"/>
      <c r="Q135" s="37">
        <v>56</v>
      </c>
      <c r="R135" s="31" t="s">
        <v>225</v>
      </c>
      <c r="S135" s="42" t="s">
        <v>225</v>
      </c>
      <c r="T135" s="21"/>
      <c r="U135" s="37">
        <v>514</v>
      </c>
      <c r="V135" s="31" t="s">
        <v>225</v>
      </c>
    </row>
    <row r="136" spans="1:34" x14ac:dyDescent="0.25">
      <c r="A136" s="11"/>
      <c r="B136" s="18"/>
      <c r="C136" s="18" t="s">
        <v>225</v>
      </c>
      <c r="D136" s="40"/>
      <c r="E136" s="40"/>
      <c r="F136" s="18"/>
      <c r="G136" s="18" t="s">
        <v>225</v>
      </c>
      <c r="H136" s="40"/>
      <c r="I136" s="40"/>
      <c r="J136" s="18"/>
      <c r="K136" s="18"/>
      <c r="L136" s="40"/>
      <c r="M136" s="40"/>
      <c r="N136" s="18"/>
      <c r="O136" s="18" t="s">
        <v>225</v>
      </c>
      <c r="P136" s="40"/>
      <c r="Q136" s="40"/>
      <c r="R136" s="18"/>
      <c r="S136" s="18" t="s">
        <v>225</v>
      </c>
      <c r="T136" s="40"/>
      <c r="U136" s="40"/>
      <c r="V136" s="18"/>
    </row>
    <row r="137" spans="1:34" ht="15.75" thickBot="1" x14ac:dyDescent="0.3">
      <c r="A137" s="11"/>
      <c r="B137" s="44" t="s">
        <v>388</v>
      </c>
      <c r="C137" s="17" t="s">
        <v>225</v>
      </c>
      <c r="D137" s="14" t="s">
        <v>231</v>
      </c>
      <c r="E137" s="24">
        <v>6918</v>
      </c>
      <c r="F137" s="15" t="s">
        <v>225</v>
      </c>
      <c r="G137" s="17" t="s">
        <v>225</v>
      </c>
      <c r="H137" s="14" t="s">
        <v>231</v>
      </c>
      <c r="I137" s="35" t="s">
        <v>422</v>
      </c>
      <c r="J137" s="15" t="s">
        <v>248</v>
      </c>
      <c r="K137" s="17"/>
      <c r="L137" s="14" t="s">
        <v>231</v>
      </c>
      <c r="M137" s="35">
        <v>86</v>
      </c>
      <c r="N137" s="15" t="s">
        <v>225</v>
      </c>
      <c r="O137" s="17" t="s">
        <v>225</v>
      </c>
      <c r="P137" s="14" t="s">
        <v>231</v>
      </c>
      <c r="Q137" s="24">
        <v>1848</v>
      </c>
      <c r="R137" s="15" t="s">
        <v>225</v>
      </c>
      <c r="S137" s="17" t="s">
        <v>225</v>
      </c>
      <c r="T137" s="14" t="s">
        <v>231</v>
      </c>
      <c r="U137" s="24">
        <v>7418</v>
      </c>
      <c r="V137" s="15" t="s">
        <v>225</v>
      </c>
    </row>
    <row r="138" spans="1:34" ht="15.75" thickTop="1" x14ac:dyDescent="0.25">
      <c r="A138" s="11"/>
      <c r="B138" s="18"/>
      <c r="C138" s="18" t="s">
        <v>225</v>
      </c>
      <c r="D138" s="47"/>
      <c r="E138" s="47"/>
      <c r="F138" s="18"/>
      <c r="G138" s="18" t="s">
        <v>225</v>
      </c>
      <c r="H138" s="47"/>
      <c r="I138" s="47"/>
      <c r="J138" s="18"/>
      <c r="K138" s="18"/>
      <c r="L138" s="47"/>
      <c r="M138" s="47"/>
      <c r="N138" s="18"/>
      <c r="O138" s="18" t="s">
        <v>225</v>
      </c>
      <c r="P138" s="47"/>
      <c r="Q138" s="47"/>
      <c r="R138" s="18"/>
      <c r="S138" s="18" t="s">
        <v>225</v>
      </c>
      <c r="T138" s="47"/>
      <c r="U138" s="47"/>
      <c r="V138" s="18"/>
    </row>
    <row r="139" spans="1:34" x14ac:dyDescent="0.25">
      <c r="A139" s="11"/>
      <c r="B139" s="59"/>
      <c r="C139" s="59"/>
      <c r="D139" s="59"/>
      <c r="E139" s="59"/>
      <c r="F139" s="59"/>
      <c r="G139" s="59"/>
      <c r="H139" s="59"/>
      <c r="I139" s="59"/>
      <c r="J139" s="59"/>
      <c r="K139" s="59"/>
      <c r="L139" s="59"/>
      <c r="M139" s="59"/>
      <c r="N139" s="59"/>
      <c r="O139" s="59"/>
      <c r="P139" s="59"/>
      <c r="Q139" s="59"/>
      <c r="R139" s="59"/>
      <c r="S139" s="59"/>
      <c r="T139" s="59"/>
      <c r="U139" s="59"/>
      <c r="V139" s="59"/>
      <c r="W139" s="59"/>
      <c r="X139" s="59"/>
      <c r="Y139" s="59"/>
      <c r="Z139" s="59"/>
      <c r="AA139" s="59"/>
      <c r="AB139" s="59"/>
      <c r="AC139" s="59"/>
      <c r="AD139" s="59"/>
      <c r="AE139" s="59"/>
      <c r="AF139" s="59"/>
      <c r="AG139" s="59"/>
      <c r="AH139" s="59"/>
    </row>
    <row r="140" spans="1:34" x14ac:dyDescent="0.25">
      <c r="A140" s="11"/>
      <c r="B140" s="14"/>
      <c r="C140" s="14"/>
      <c r="D140" s="14"/>
      <c r="E140" s="14"/>
      <c r="F140" s="14"/>
      <c r="G140" s="14"/>
      <c r="H140" s="14"/>
      <c r="I140" s="14"/>
      <c r="J140" s="14"/>
      <c r="K140" s="14"/>
      <c r="L140" s="14"/>
      <c r="M140" s="14"/>
      <c r="N140" s="14"/>
      <c r="O140" s="14"/>
      <c r="P140" s="14"/>
      <c r="Q140" s="14"/>
      <c r="R140" s="14"/>
      <c r="S140" s="14"/>
      <c r="T140" s="14"/>
      <c r="U140" s="14"/>
      <c r="V140" s="14"/>
    </row>
    <row r="141" spans="1:34" ht="15.75" thickBot="1" x14ac:dyDescent="0.3">
      <c r="A141" s="11"/>
      <c r="B141" s="17"/>
      <c r="C141" s="17" t="s">
        <v>225</v>
      </c>
      <c r="D141" s="51" t="s">
        <v>423</v>
      </c>
      <c r="E141" s="51"/>
      <c r="F141" s="51"/>
      <c r="G141" s="51"/>
      <c r="H141" s="51"/>
      <c r="I141" s="51"/>
      <c r="J141" s="51"/>
      <c r="K141" s="51"/>
      <c r="L141" s="51"/>
      <c r="M141" s="51"/>
      <c r="N141" s="51"/>
      <c r="O141" s="51"/>
      <c r="P141" s="51"/>
      <c r="Q141" s="51"/>
      <c r="R141" s="51"/>
      <c r="S141" s="51"/>
      <c r="T141" s="51"/>
      <c r="U141" s="51"/>
      <c r="V141" s="17"/>
    </row>
    <row r="142" spans="1:34" x14ac:dyDescent="0.25">
      <c r="A142" s="11"/>
      <c r="B142" s="48" t="s">
        <v>224</v>
      </c>
      <c r="C142" s="49" t="s">
        <v>225</v>
      </c>
      <c r="D142" s="84" t="s">
        <v>405</v>
      </c>
      <c r="E142" s="84"/>
      <c r="F142" s="83"/>
      <c r="G142" s="83" t="s">
        <v>225</v>
      </c>
      <c r="H142" s="84" t="s">
        <v>407</v>
      </c>
      <c r="I142" s="84"/>
      <c r="J142" s="83"/>
      <c r="K142" s="83"/>
      <c r="L142" s="84" t="s">
        <v>408</v>
      </c>
      <c r="M142" s="84"/>
      <c r="N142" s="83"/>
      <c r="O142" s="83" t="s">
        <v>225</v>
      </c>
      <c r="P142" s="84" t="s">
        <v>409</v>
      </c>
      <c r="Q142" s="84"/>
      <c r="R142" s="83"/>
      <c r="S142" s="83" t="s">
        <v>225</v>
      </c>
      <c r="T142" s="84" t="s">
        <v>410</v>
      </c>
      <c r="U142" s="84"/>
      <c r="V142" s="49"/>
    </row>
    <row r="143" spans="1:34" ht="15.75" thickBot="1" x14ac:dyDescent="0.3">
      <c r="A143" s="11"/>
      <c r="B143" s="48"/>
      <c r="C143" s="49"/>
      <c r="D143" s="51" t="s">
        <v>406</v>
      </c>
      <c r="E143" s="51"/>
      <c r="F143" s="49"/>
      <c r="G143" s="49"/>
      <c r="H143" s="51"/>
      <c r="I143" s="51"/>
      <c r="J143" s="49"/>
      <c r="K143" s="49"/>
      <c r="L143" s="51"/>
      <c r="M143" s="51"/>
      <c r="N143" s="49"/>
      <c r="O143" s="49"/>
      <c r="P143" s="51"/>
      <c r="Q143" s="51"/>
      <c r="R143" s="49"/>
      <c r="S143" s="49"/>
      <c r="T143" s="51" t="s">
        <v>406</v>
      </c>
      <c r="U143" s="51"/>
      <c r="V143" s="49"/>
    </row>
    <row r="144" spans="1:34" x14ac:dyDescent="0.25">
      <c r="A144" s="11"/>
      <c r="B144" s="45" t="s">
        <v>411</v>
      </c>
      <c r="C144" s="21" t="s">
        <v>225</v>
      </c>
      <c r="D144" s="21"/>
      <c r="E144" s="21"/>
      <c r="F144" s="21"/>
      <c r="G144" s="21" t="s">
        <v>225</v>
      </c>
      <c r="H144" s="21"/>
      <c r="I144" s="21"/>
      <c r="J144" s="21"/>
      <c r="K144" s="21"/>
      <c r="L144" s="21"/>
      <c r="M144" s="21"/>
      <c r="N144" s="21"/>
      <c r="O144" s="21" t="s">
        <v>225</v>
      </c>
      <c r="P144" s="21"/>
      <c r="Q144" s="21"/>
      <c r="R144" s="21"/>
      <c r="S144" s="21" t="s">
        <v>225</v>
      </c>
      <c r="T144" s="21"/>
      <c r="U144" s="21"/>
      <c r="V144" s="21"/>
    </row>
    <row r="145" spans="1:22" x14ac:dyDescent="0.25">
      <c r="A145" s="11"/>
      <c r="B145" s="46" t="s">
        <v>380</v>
      </c>
      <c r="C145" s="14" t="s">
        <v>225</v>
      </c>
      <c r="D145" s="14"/>
      <c r="E145" s="14"/>
      <c r="F145" s="14"/>
      <c r="G145" s="14" t="s">
        <v>225</v>
      </c>
      <c r="H145" s="14"/>
      <c r="I145" s="14"/>
      <c r="J145" s="14"/>
      <c r="K145" s="14"/>
      <c r="L145" s="14"/>
      <c r="M145" s="14"/>
      <c r="N145" s="14"/>
      <c r="O145" s="14" t="s">
        <v>225</v>
      </c>
      <c r="P145" s="14"/>
      <c r="Q145" s="14"/>
      <c r="R145" s="14"/>
      <c r="S145" s="14" t="s">
        <v>225</v>
      </c>
      <c r="T145" s="14"/>
      <c r="U145" s="14"/>
      <c r="V145" s="14"/>
    </row>
    <row r="146" spans="1:22" x14ac:dyDescent="0.25">
      <c r="A146" s="11"/>
      <c r="B146" s="27" t="s">
        <v>381</v>
      </c>
      <c r="C146" s="21" t="s">
        <v>225</v>
      </c>
      <c r="D146" s="21" t="s">
        <v>231</v>
      </c>
      <c r="E146" s="37">
        <v>798</v>
      </c>
      <c r="F146" s="31" t="s">
        <v>225</v>
      </c>
      <c r="G146" s="21" t="s">
        <v>225</v>
      </c>
      <c r="H146" s="21" t="s">
        <v>231</v>
      </c>
      <c r="I146" s="37" t="s">
        <v>424</v>
      </c>
      <c r="J146" s="31" t="s">
        <v>248</v>
      </c>
      <c r="K146" s="21"/>
      <c r="L146" s="31" t="s">
        <v>231</v>
      </c>
      <c r="M146" s="39" t="s">
        <v>232</v>
      </c>
      <c r="N146" s="31" t="s">
        <v>225</v>
      </c>
      <c r="O146" s="21" t="s">
        <v>225</v>
      </c>
      <c r="P146" s="21" t="s">
        <v>231</v>
      </c>
      <c r="Q146" s="37">
        <v>126</v>
      </c>
      <c r="R146" s="31" t="s">
        <v>225</v>
      </c>
      <c r="S146" s="21" t="s">
        <v>225</v>
      </c>
      <c r="T146" s="21" t="s">
        <v>231</v>
      </c>
      <c r="U146" s="37">
        <v>848</v>
      </c>
      <c r="V146" s="31" t="s">
        <v>225</v>
      </c>
    </row>
    <row r="147" spans="1:22" x14ac:dyDescent="0.25">
      <c r="A147" s="11"/>
      <c r="B147" s="22" t="s">
        <v>382</v>
      </c>
      <c r="C147" s="14" t="s">
        <v>225</v>
      </c>
      <c r="D147" s="14"/>
      <c r="E147" s="35">
        <v>322</v>
      </c>
      <c r="F147" s="15" t="s">
        <v>225</v>
      </c>
      <c r="G147" s="14" t="s">
        <v>225</v>
      </c>
      <c r="H147" s="15"/>
      <c r="I147" s="26" t="s">
        <v>232</v>
      </c>
      <c r="J147" s="15" t="s">
        <v>225</v>
      </c>
      <c r="K147" s="14"/>
      <c r="L147" s="14"/>
      <c r="M147" s="35">
        <v>10</v>
      </c>
      <c r="N147" s="15" t="s">
        <v>225</v>
      </c>
      <c r="O147" s="14" t="s">
        <v>225</v>
      </c>
      <c r="P147" s="14"/>
      <c r="Q147" s="35">
        <v>37</v>
      </c>
      <c r="R147" s="15" t="s">
        <v>225</v>
      </c>
      <c r="S147" s="14" t="s">
        <v>225</v>
      </c>
      <c r="T147" s="14"/>
      <c r="U147" s="35">
        <v>369</v>
      </c>
      <c r="V147" s="15" t="s">
        <v>225</v>
      </c>
    </row>
    <row r="148" spans="1:22" x14ac:dyDescent="0.25">
      <c r="A148" s="11"/>
      <c r="B148" s="27" t="s">
        <v>383</v>
      </c>
      <c r="C148" s="21" t="s">
        <v>225</v>
      </c>
      <c r="D148" s="21"/>
      <c r="E148" s="29">
        <v>2040</v>
      </c>
      <c r="F148" s="31" t="s">
        <v>225</v>
      </c>
      <c r="G148" s="21" t="s">
        <v>225</v>
      </c>
      <c r="H148" s="31"/>
      <c r="I148" s="39" t="s">
        <v>232</v>
      </c>
      <c r="J148" s="31" t="s">
        <v>225</v>
      </c>
      <c r="K148" s="21"/>
      <c r="L148" s="31"/>
      <c r="M148" s="39" t="s">
        <v>232</v>
      </c>
      <c r="N148" s="31" t="s">
        <v>225</v>
      </c>
      <c r="O148" s="21" t="s">
        <v>225</v>
      </c>
      <c r="P148" s="21"/>
      <c r="Q148" s="37">
        <v>334</v>
      </c>
      <c r="R148" s="31" t="s">
        <v>225</v>
      </c>
      <c r="S148" s="21" t="s">
        <v>225</v>
      </c>
      <c r="T148" s="21"/>
      <c r="U148" s="29">
        <v>2374</v>
      </c>
      <c r="V148" s="31" t="s">
        <v>225</v>
      </c>
    </row>
    <row r="149" spans="1:22" x14ac:dyDescent="0.25">
      <c r="A149" s="11"/>
      <c r="B149" s="22" t="s">
        <v>384</v>
      </c>
      <c r="C149" s="14" t="s">
        <v>225</v>
      </c>
      <c r="D149" s="14"/>
      <c r="E149" s="35">
        <v>785</v>
      </c>
      <c r="F149" s="15" t="s">
        <v>225</v>
      </c>
      <c r="G149" s="14" t="s">
        <v>225</v>
      </c>
      <c r="H149" s="14"/>
      <c r="I149" s="35" t="s">
        <v>425</v>
      </c>
      <c r="J149" s="15" t="s">
        <v>248</v>
      </c>
      <c r="K149" s="14"/>
      <c r="L149" s="14"/>
      <c r="M149" s="35">
        <v>8</v>
      </c>
      <c r="N149" s="15" t="s">
        <v>225</v>
      </c>
      <c r="O149" s="14" t="s">
        <v>225</v>
      </c>
      <c r="P149" s="14"/>
      <c r="Q149" s="35">
        <v>90</v>
      </c>
      <c r="R149" s="15" t="s">
        <v>225</v>
      </c>
      <c r="S149" s="14" t="s">
        <v>225</v>
      </c>
      <c r="T149" s="14"/>
      <c r="U149" s="35">
        <v>858</v>
      </c>
      <c r="V149" s="15" t="s">
        <v>225</v>
      </c>
    </row>
    <row r="150" spans="1:22" x14ac:dyDescent="0.25">
      <c r="A150" s="11"/>
      <c r="B150" s="27" t="s">
        <v>385</v>
      </c>
      <c r="C150" s="21" t="s">
        <v>225</v>
      </c>
      <c r="D150" s="21"/>
      <c r="E150" s="37">
        <v>86</v>
      </c>
      <c r="F150" s="31" t="s">
        <v>225</v>
      </c>
      <c r="G150" s="21" t="s">
        <v>225</v>
      </c>
      <c r="H150" s="31"/>
      <c r="I150" s="39" t="s">
        <v>232</v>
      </c>
      <c r="J150" s="31" t="s">
        <v>225</v>
      </c>
      <c r="K150" s="21"/>
      <c r="L150" s="31"/>
      <c r="M150" s="39" t="s">
        <v>232</v>
      </c>
      <c r="N150" s="31" t="s">
        <v>225</v>
      </c>
      <c r="O150" s="21" t="s">
        <v>225</v>
      </c>
      <c r="P150" s="21"/>
      <c r="Q150" s="37">
        <v>2</v>
      </c>
      <c r="R150" s="31" t="s">
        <v>225</v>
      </c>
      <c r="S150" s="21" t="s">
        <v>225</v>
      </c>
      <c r="T150" s="21"/>
      <c r="U150" s="37">
        <v>88</v>
      </c>
      <c r="V150" s="31" t="s">
        <v>225</v>
      </c>
    </row>
    <row r="151" spans="1:22" x14ac:dyDescent="0.25">
      <c r="A151" s="11"/>
      <c r="B151" s="22" t="s">
        <v>386</v>
      </c>
      <c r="C151" s="14" t="s">
        <v>225</v>
      </c>
      <c r="D151" s="14"/>
      <c r="E151" s="35">
        <v>683</v>
      </c>
      <c r="F151" s="15" t="s">
        <v>225</v>
      </c>
      <c r="G151" s="14" t="s">
        <v>225</v>
      </c>
      <c r="H151" s="14"/>
      <c r="I151" s="35" t="s">
        <v>426</v>
      </c>
      <c r="J151" s="15" t="s">
        <v>248</v>
      </c>
      <c r="K151" s="14"/>
      <c r="L151" s="14"/>
      <c r="M151" s="35">
        <v>18</v>
      </c>
      <c r="N151" s="15" t="s">
        <v>225</v>
      </c>
      <c r="O151" s="14" t="s">
        <v>225</v>
      </c>
      <c r="P151" s="14"/>
      <c r="Q151" s="24">
        <v>2406</v>
      </c>
      <c r="R151" s="15" t="s">
        <v>225</v>
      </c>
      <c r="S151" s="14" t="s">
        <v>225</v>
      </c>
      <c r="T151" s="14"/>
      <c r="U151" s="24">
        <v>1117</v>
      </c>
      <c r="V151" s="15" t="s">
        <v>225</v>
      </c>
    </row>
    <row r="152" spans="1:22" ht="15.75" thickBot="1" x14ac:dyDescent="0.3">
      <c r="A152" s="11"/>
      <c r="B152" s="27" t="s">
        <v>387</v>
      </c>
      <c r="C152" s="21" t="s">
        <v>225</v>
      </c>
      <c r="D152" s="21"/>
      <c r="E152" s="37">
        <v>400</v>
      </c>
      <c r="F152" s="31" t="s">
        <v>225</v>
      </c>
      <c r="G152" s="21" t="s">
        <v>225</v>
      </c>
      <c r="H152" s="21"/>
      <c r="I152" s="37" t="s">
        <v>427</v>
      </c>
      <c r="J152" s="31" t="s">
        <v>248</v>
      </c>
      <c r="K152" s="21"/>
      <c r="L152" s="21"/>
      <c r="M152" s="37">
        <v>22</v>
      </c>
      <c r="N152" s="31" t="s">
        <v>225</v>
      </c>
      <c r="O152" s="21" t="s">
        <v>225</v>
      </c>
      <c r="P152" s="21"/>
      <c r="Q152" s="37">
        <v>45</v>
      </c>
      <c r="R152" s="31" t="s">
        <v>225</v>
      </c>
      <c r="S152" s="21" t="s">
        <v>225</v>
      </c>
      <c r="T152" s="21"/>
      <c r="U152" s="37">
        <v>459</v>
      </c>
      <c r="V152" s="31" t="s">
        <v>225</v>
      </c>
    </row>
    <row r="153" spans="1:22" x14ac:dyDescent="0.25">
      <c r="A153" s="11"/>
      <c r="B153" s="18"/>
      <c r="C153" s="18" t="s">
        <v>225</v>
      </c>
      <c r="D153" s="40"/>
      <c r="E153" s="40"/>
      <c r="F153" s="18"/>
      <c r="G153" s="18" t="s">
        <v>225</v>
      </c>
      <c r="H153" s="40"/>
      <c r="I153" s="40"/>
      <c r="J153" s="18"/>
      <c r="K153" s="18"/>
      <c r="L153" s="40"/>
      <c r="M153" s="40"/>
      <c r="N153" s="18"/>
      <c r="O153" s="18" t="s">
        <v>225</v>
      </c>
      <c r="P153" s="40"/>
      <c r="Q153" s="40"/>
      <c r="R153" s="18"/>
      <c r="S153" s="18" t="s">
        <v>225</v>
      </c>
      <c r="T153" s="40"/>
      <c r="U153" s="40"/>
      <c r="V153" s="18"/>
    </row>
    <row r="154" spans="1:22" ht="15.75" thickBot="1" x14ac:dyDescent="0.3">
      <c r="A154" s="11"/>
      <c r="B154" s="44" t="s">
        <v>388</v>
      </c>
      <c r="C154" s="17" t="s">
        <v>225</v>
      </c>
      <c r="D154" s="14" t="s">
        <v>231</v>
      </c>
      <c r="E154" s="24">
        <v>5114</v>
      </c>
      <c r="F154" s="15" t="s">
        <v>225</v>
      </c>
      <c r="G154" s="17" t="s">
        <v>225</v>
      </c>
      <c r="H154" s="14" t="s">
        <v>231</v>
      </c>
      <c r="I154" s="35" t="s">
        <v>428</v>
      </c>
      <c r="J154" s="15" t="s">
        <v>248</v>
      </c>
      <c r="K154" s="17"/>
      <c r="L154" s="14" t="s">
        <v>231</v>
      </c>
      <c r="M154" s="35">
        <v>58</v>
      </c>
      <c r="N154" s="15" t="s">
        <v>225</v>
      </c>
      <c r="O154" s="17" t="s">
        <v>225</v>
      </c>
      <c r="P154" s="14" t="s">
        <v>231</v>
      </c>
      <c r="Q154" s="24">
        <v>3040</v>
      </c>
      <c r="R154" s="15" t="s">
        <v>225</v>
      </c>
      <c r="S154" s="17" t="s">
        <v>225</v>
      </c>
      <c r="T154" s="14" t="s">
        <v>231</v>
      </c>
      <c r="U154" s="24">
        <v>6113</v>
      </c>
      <c r="V154" s="15" t="s">
        <v>225</v>
      </c>
    </row>
    <row r="155" spans="1:22" ht="15.75" thickTop="1" x14ac:dyDescent="0.25">
      <c r="A155" s="11"/>
      <c r="B155" s="18"/>
      <c r="C155" s="18" t="s">
        <v>225</v>
      </c>
      <c r="D155" s="47"/>
      <c r="E155" s="47"/>
      <c r="F155" s="18"/>
      <c r="G155" s="18" t="s">
        <v>225</v>
      </c>
      <c r="H155" s="47"/>
      <c r="I155" s="47"/>
      <c r="J155" s="18"/>
      <c r="K155" s="18"/>
      <c r="L155" s="47"/>
      <c r="M155" s="47"/>
      <c r="N155" s="18"/>
      <c r="O155" s="18" t="s">
        <v>225</v>
      </c>
      <c r="P155" s="47"/>
      <c r="Q155" s="47"/>
      <c r="R155" s="18"/>
      <c r="S155" s="18" t="s">
        <v>225</v>
      </c>
      <c r="T155" s="47"/>
      <c r="U155" s="47"/>
      <c r="V155" s="18"/>
    </row>
    <row r="156" spans="1:22" x14ac:dyDescent="0.25">
      <c r="A156" s="11"/>
      <c r="B156" s="18"/>
      <c r="C156" s="52"/>
      <c r="D156" s="52"/>
      <c r="E156" s="52"/>
      <c r="F156" s="52"/>
      <c r="G156" s="52"/>
      <c r="H156" s="52"/>
      <c r="I156" s="52"/>
      <c r="J156" s="52"/>
      <c r="K156" s="52"/>
      <c r="L156" s="52"/>
      <c r="M156" s="52"/>
      <c r="N156" s="52"/>
      <c r="O156" s="52"/>
      <c r="P156" s="52"/>
      <c r="Q156" s="52"/>
      <c r="R156" s="52"/>
      <c r="S156" s="52"/>
      <c r="T156" s="52"/>
      <c r="U156" s="52"/>
      <c r="V156" s="52"/>
    </row>
    <row r="157" spans="1:22" x14ac:dyDescent="0.25">
      <c r="A157" s="11"/>
      <c r="B157" s="45" t="s">
        <v>417</v>
      </c>
      <c r="C157" s="42" t="s">
        <v>225</v>
      </c>
      <c r="D157" s="21"/>
      <c r="E157" s="21"/>
      <c r="F157" s="21"/>
      <c r="G157" s="42" t="s">
        <v>225</v>
      </c>
      <c r="H157" s="21"/>
      <c r="I157" s="21"/>
      <c r="J157" s="21"/>
      <c r="K157" s="42"/>
      <c r="L157" s="21"/>
      <c r="M157" s="21"/>
      <c r="N157" s="21"/>
      <c r="O157" s="42" t="s">
        <v>225</v>
      </c>
      <c r="P157" s="21"/>
      <c r="Q157" s="21"/>
      <c r="R157" s="21"/>
      <c r="S157" s="42" t="s">
        <v>225</v>
      </c>
      <c r="T157" s="21"/>
      <c r="U157" s="21"/>
      <c r="V157" s="21"/>
    </row>
    <row r="158" spans="1:22" x14ac:dyDescent="0.25">
      <c r="A158" s="11"/>
      <c r="B158" s="46" t="s">
        <v>380</v>
      </c>
      <c r="C158" s="17" t="s">
        <v>225</v>
      </c>
      <c r="D158" s="14"/>
      <c r="E158" s="14"/>
      <c r="F158" s="14"/>
      <c r="G158" s="17" t="s">
        <v>225</v>
      </c>
      <c r="H158" s="14"/>
      <c r="I158" s="14"/>
      <c r="J158" s="14"/>
      <c r="K158" s="17"/>
      <c r="L158" s="14"/>
      <c r="M158" s="14"/>
      <c r="N158" s="14"/>
      <c r="O158" s="17" t="s">
        <v>225</v>
      </c>
      <c r="P158" s="14"/>
      <c r="Q158" s="14"/>
      <c r="R158" s="14"/>
      <c r="S158" s="17" t="s">
        <v>225</v>
      </c>
      <c r="T158" s="14"/>
      <c r="U158" s="14"/>
      <c r="V158" s="14"/>
    </row>
    <row r="159" spans="1:22" x14ac:dyDescent="0.25">
      <c r="A159" s="11"/>
      <c r="B159" s="27" t="s">
        <v>381</v>
      </c>
      <c r="C159" s="42" t="s">
        <v>225</v>
      </c>
      <c r="D159" s="21" t="s">
        <v>231</v>
      </c>
      <c r="E159" s="37">
        <v>184</v>
      </c>
      <c r="F159" s="31" t="s">
        <v>225</v>
      </c>
      <c r="G159" s="42" t="s">
        <v>225</v>
      </c>
      <c r="H159" s="21" t="s">
        <v>231</v>
      </c>
      <c r="I159" s="37" t="s">
        <v>429</v>
      </c>
      <c r="J159" s="31" t="s">
        <v>248</v>
      </c>
      <c r="K159" s="42"/>
      <c r="L159" s="31" t="s">
        <v>231</v>
      </c>
      <c r="M159" s="39" t="s">
        <v>232</v>
      </c>
      <c r="N159" s="31" t="s">
        <v>225</v>
      </c>
      <c r="O159" s="42" t="s">
        <v>225</v>
      </c>
      <c r="P159" s="21" t="s">
        <v>231</v>
      </c>
      <c r="Q159" s="37">
        <v>70</v>
      </c>
      <c r="R159" s="31" t="s">
        <v>225</v>
      </c>
      <c r="S159" s="42" t="s">
        <v>225</v>
      </c>
      <c r="T159" s="21" t="s">
        <v>231</v>
      </c>
      <c r="U159" s="37">
        <v>218</v>
      </c>
      <c r="V159" s="31" t="s">
        <v>225</v>
      </c>
    </row>
    <row r="160" spans="1:22" x14ac:dyDescent="0.25">
      <c r="A160" s="11"/>
      <c r="B160" s="22" t="s">
        <v>382</v>
      </c>
      <c r="C160" s="17" t="s">
        <v>225</v>
      </c>
      <c r="D160" s="14"/>
      <c r="E160" s="35">
        <v>21</v>
      </c>
      <c r="F160" s="15" t="s">
        <v>225</v>
      </c>
      <c r="G160" s="17" t="s">
        <v>225</v>
      </c>
      <c r="H160" s="15"/>
      <c r="I160" s="26" t="s">
        <v>232</v>
      </c>
      <c r="J160" s="15" t="s">
        <v>225</v>
      </c>
      <c r="K160" s="17"/>
      <c r="L160" s="15"/>
      <c r="M160" s="26" t="s">
        <v>232</v>
      </c>
      <c r="N160" s="15" t="s">
        <v>225</v>
      </c>
      <c r="O160" s="17" t="s">
        <v>225</v>
      </c>
      <c r="P160" s="14"/>
      <c r="Q160" s="35">
        <v>100</v>
      </c>
      <c r="R160" s="15" t="s">
        <v>225</v>
      </c>
      <c r="S160" s="17" t="s">
        <v>225</v>
      </c>
      <c r="T160" s="14"/>
      <c r="U160" s="35">
        <v>121</v>
      </c>
      <c r="V160" s="15" t="s">
        <v>225</v>
      </c>
    </row>
    <row r="161" spans="1:22" x14ac:dyDescent="0.25">
      <c r="A161" s="11"/>
      <c r="B161" s="27" t="s">
        <v>383</v>
      </c>
      <c r="C161" s="42" t="s">
        <v>225</v>
      </c>
      <c r="D161" s="31"/>
      <c r="E161" s="39" t="s">
        <v>232</v>
      </c>
      <c r="F161" s="31" t="s">
        <v>225</v>
      </c>
      <c r="G161" s="42" t="s">
        <v>225</v>
      </c>
      <c r="H161" s="31"/>
      <c r="I161" s="39" t="s">
        <v>232</v>
      </c>
      <c r="J161" s="31" t="s">
        <v>225</v>
      </c>
      <c r="K161" s="42"/>
      <c r="L161" s="31"/>
      <c r="M161" s="39" t="s">
        <v>232</v>
      </c>
      <c r="N161" s="31" t="s">
        <v>225</v>
      </c>
      <c r="O161" s="42" t="s">
        <v>225</v>
      </c>
      <c r="P161" s="31"/>
      <c r="Q161" s="39" t="s">
        <v>232</v>
      </c>
      <c r="R161" s="31" t="s">
        <v>225</v>
      </c>
      <c r="S161" s="42" t="s">
        <v>225</v>
      </c>
      <c r="T161" s="31"/>
      <c r="U161" s="39" t="s">
        <v>232</v>
      </c>
      <c r="V161" s="31" t="s">
        <v>225</v>
      </c>
    </row>
    <row r="162" spans="1:22" x14ac:dyDescent="0.25">
      <c r="A162" s="11"/>
      <c r="B162" s="22" t="s">
        <v>384</v>
      </c>
      <c r="C162" s="17" t="s">
        <v>225</v>
      </c>
      <c r="D162" s="15"/>
      <c r="E162" s="26" t="s">
        <v>232</v>
      </c>
      <c r="F162" s="15" t="s">
        <v>225</v>
      </c>
      <c r="G162" s="17" t="s">
        <v>225</v>
      </c>
      <c r="H162" s="15"/>
      <c r="I162" s="26" t="s">
        <v>232</v>
      </c>
      <c r="J162" s="15" t="s">
        <v>225</v>
      </c>
      <c r="K162" s="17"/>
      <c r="L162" s="15"/>
      <c r="M162" s="26" t="s">
        <v>232</v>
      </c>
      <c r="N162" s="15" t="s">
        <v>225</v>
      </c>
      <c r="O162" s="17" t="s">
        <v>225</v>
      </c>
      <c r="P162" s="15"/>
      <c r="Q162" s="26" t="s">
        <v>232</v>
      </c>
      <c r="R162" s="15" t="s">
        <v>225</v>
      </c>
      <c r="S162" s="17" t="s">
        <v>225</v>
      </c>
      <c r="T162" s="15"/>
      <c r="U162" s="26" t="s">
        <v>232</v>
      </c>
      <c r="V162" s="15" t="s">
        <v>225</v>
      </c>
    </row>
    <row r="163" spans="1:22" x14ac:dyDescent="0.25">
      <c r="A163" s="11"/>
      <c r="B163" s="27" t="s">
        <v>385</v>
      </c>
      <c r="C163" s="42" t="s">
        <v>225</v>
      </c>
      <c r="D163" s="31"/>
      <c r="E163" s="39" t="s">
        <v>232</v>
      </c>
      <c r="F163" s="31" t="s">
        <v>225</v>
      </c>
      <c r="G163" s="42" t="s">
        <v>225</v>
      </c>
      <c r="H163" s="31"/>
      <c r="I163" s="39" t="s">
        <v>232</v>
      </c>
      <c r="J163" s="31" t="s">
        <v>225</v>
      </c>
      <c r="K163" s="42"/>
      <c r="L163" s="31"/>
      <c r="M163" s="39" t="s">
        <v>232</v>
      </c>
      <c r="N163" s="31" t="s">
        <v>225</v>
      </c>
      <c r="O163" s="42" t="s">
        <v>225</v>
      </c>
      <c r="P163" s="31"/>
      <c r="Q163" s="39" t="s">
        <v>232</v>
      </c>
      <c r="R163" s="31" t="s">
        <v>225</v>
      </c>
      <c r="S163" s="42" t="s">
        <v>225</v>
      </c>
      <c r="T163" s="31"/>
      <c r="U163" s="39" t="s">
        <v>232</v>
      </c>
      <c r="V163" s="31" t="s">
        <v>225</v>
      </c>
    </row>
    <row r="164" spans="1:22" x14ac:dyDescent="0.25">
      <c r="A164" s="11"/>
      <c r="B164" s="22" t="s">
        <v>386</v>
      </c>
      <c r="C164" s="17" t="s">
        <v>225</v>
      </c>
      <c r="D164" s="15"/>
      <c r="E164" s="26" t="s">
        <v>232</v>
      </c>
      <c r="F164" s="15" t="s">
        <v>225</v>
      </c>
      <c r="G164" s="17" t="s">
        <v>225</v>
      </c>
      <c r="H164" s="15"/>
      <c r="I164" s="26" t="s">
        <v>232</v>
      </c>
      <c r="J164" s="15" t="s">
        <v>225</v>
      </c>
      <c r="K164" s="17"/>
      <c r="L164" s="15"/>
      <c r="M164" s="26" t="s">
        <v>232</v>
      </c>
      <c r="N164" s="15" t="s">
        <v>225</v>
      </c>
      <c r="O164" s="17" t="s">
        <v>225</v>
      </c>
      <c r="P164" s="14"/>
      <c r="Q164" s="35">
        <v>11</v>
      </c>
      <c r="R164" s="15" t="s">
        <v>225</v>
      </c>
      <c r="S164" s="17" t="s">
        <v>225</v>
      </c>
      <c r="T164" s="14"/>
      <c r="U164" s="35">
        <v>11</v>
      </c>
      <c r="V164" s="15" t="s">
        <v>225</v>
      </c>
    </row>
    <row r="165" spans="1:22" ht="15.75" thickBot="1" x14ac:dyDescent="0.3">
      <c r="A165" s="11"/>
      <c r="B165" s="27" t="s">
        <v>387</v>
      </c>
      <c r="C165" s="42" t="s">
        <v>225</v>
      </c>
      <c r="D165" s="31"/>
      <c r="E165" s="39" t="s">
        <v>232</v>
      </c>
      <c r="F165" s="31" t="s">
        <v>225</v>
      </c>
      <c r="G165" s="42" t="s">
        <v>225</v>
      </c>
      <c r="H165" s="31"/>
      <c r="I165" s="39" t="s">
        <v>232</v>
      </c>
      <c r="J165" s="31" t="s">
        <v>225</v>
      </c>
      <c r="K165" s="42"/>
      <c r="L165" s="31"/>
      <c r="M165" s="39" t="s">
        <v>232</v>
      </c>
      <c r="N165" s="31" t="s">
        <v>225</v>
      </c>
      <c r="O165" s="42" t="s">
        <v>225</v>
      </c>
      <c r="P165" s="31"/>
      <c r="Q165" s="39" t="s">
        <v>232</v>
      </c>
      <c r="R165" s="31" t="s">
        <v>225</v>
      </c>
      <c r="S165" s="42" t="s">
        <v>225</v>
      </c>
      <c r="T165" s="31"/>
      <c r="U165" s="39" t="s">
        <v>232</v>
      </c>
      <c r="V165" s="31" t="s">
        <v>225</v>
      </c>
    </row>
    <row r="166" spans="1:22" x14ac:dyDescent="0.25">
      <c r="A166" s="11"/>
      <c r="B166" s="18"/>
      <c r="C166" s="18" t="s">
        <v>225</v>
      </c>
      <c r="D166" s="40"/>
      <c r="E166" s="40"/>
      <c r="F166" s="18"/>
      <c r="G166" s="18" t="s">
        <v>225</v>
      </c>
      <c r="H166" s="40"/>
      <c r="I166" s="40"/>
      <c r="J166" s="18"/>
      <c r="K166" s="18"/>
      <c r="L166" s="40"/>
      <c r="M166" s="40"/>
      <c r="N166" s="18"/>
      <c r="O166" s="18" t="s">
        <v>225</v>
      </c>
      <c r="P166" s="40"/>
      <c r="Q166" s="40"/>
      <c r="R166" s="18"/>
      <c r="S166" s="18" t="s">
        <v>225</v>
      </c>
      <c r="T166" s="40"/>
      <c r="U166" s="40"/>
      <c r="V166" s="18"/>
    </row>
    <row r="167" spans="1:22" ht="15.75" thickBot="1" x14ac:dyDescent="0.3">
      <c r="A167" s="11"/>
      <c r="B167" s="44" t="s">
        <v>388</v>
      </c>
      <c r="C167" s="17" t="s">
        <v>225</v>
      </c>
      <c r="D167" s="14" t="s">
        <v>231</v>
      </c>
      <c r="E167" s="35">
        <v>205</v>
      </c>
      <c r="F167" s="15" t="s">
        <v>225</v>
      </c>
      <c r="G167" s="17" t="s">
        <v>225</v>
      </c>
      <c r="H167" s="14" t="s">
        <v>231</v>
      </c>
      <c r="I167" s="35" t="s">
        <v>429</v>
      </c>
      <c r="J167" s="15" t="s">
        <v>248</v>
      </c>
      <c r="K167" s="17"/>
      <c r="L167" s="15" t="s">
        <v>231</v>
      </c>
      <c r="M167" s="26" t="s">
        <v>232</v>
      </c>
      <c r="N167" s="15" t="s">
        <v>225</v>
      </c>
      <c r="O167" s="17" t="s">
        <v>225</v>
      </c>
      <c r="P167" s="14" t="s">
        <v>231</v>
      </c>
      <c r="Q167" s="35">
        <v>181</v>
      </c>
      <c r="R167" s="15" t="s">
        <v>225</v>
      </c>
      <c r="S167" s="17" t="s">
        <v>225</v>
      </c>
      <c r="T167" s="14" t="s">
        <v>231</v>
      </c>
      <c r="U167" s="35">
        <v>350</v>
      </c>
      <c r="V167" s="15" t="s">
        <v>225</v>
      </c>
    </row>
    <row r="168" spans="1:22" ht="15.75" thickTop="1" x14ac:dyDescent="0.25">
      <c r="A168" s="11"/>
      <c r="B168" s="18"/>
      <c r="C168" s="18" t="s">
        <v>225</v>
      </c>
      <c r="D168" s="47"/>
      <c r="E168" s="47"/>
      <c r="F168" s="18"/>
      <c r="G168" s="18" t="s">
        <v>225</v>
      </c>
      <c r="H168" s="47"/>
      <c r="I168" s="47"/>
      <c r="J168" s="18"/>
      <c r="K168" s="18"/>
      <c r="L168" s="47"/>
      <c r="M168" s="47"/>
      <c r="N168" s="18"/>
      <c r="O168" s="18" t="s">
        <v>225</v>
      </c>
      <c r="P168" s="47"/>
      <c r="Q168" s="47"/>
      <c r="R168" s="18"/>
      <c r="S168" s="18" t="s">
        <v>225</v>
      </c>
      <c r="T168" s="47"/>
      <c r="U168" s="47"/>
      <c r="V168" s="18"/>
    </row>
    <row r="169" spans="1:22" x14ac:dyDescent="0.25">
      <c r="A169" s="11"/>
      <c r="B169" s="18"/>
      <c r="C169" s="52"/>
      <c r="D169" s="52"/>
      <c r="E169" s="52"/>
      <c r="F169" s="52"/>
      <c r="G169" s="52"/>
      <c r="H169" s="52"/>
      <c r="I169" s="52"/>
      <c r="J169" s="52"/>
      <c r="K169" s="52"/>
      <c r="L169" s="52"/>
      <c r="M169" s="52"/>
      <c r="N169" s="52"/>
      <c r="O169" s="52"/>
      <c r="P169" s="52"/>
      <c r="Q169" s="52"/>
      <c r="R169" s="52"/>
      <c r="S169" s="52"/>
      <c r="T169" s="52"/>
      <c r="U169" s="52"/>
      <c r="V169" s="52"/>
    </row>
    <row r="170" spans="1:22" x14ac:dyDescent="0.25">
      <c r="A170" s="11"/>
      <c r="B170" s="45" t="s">
        <v>419</v>
      </c>
      <c r="C170" s="42" t="s">
        <v>225</v>
      </c>
      <c r="D170" s="21"/>
      <c r="E170" s="21"/>
      <c r="F170" s="21"/>
      <c r="G170" s="42" t="s">
        <v>225</v>
      </c>
      <c r="H170" s="21"/>
      <c r="I170" s="21"/>
      <c r="J170" s="21"/>
      <c r="K170" s="42"/>
      <c r="L170" s="21"/>
      <c r="M170" s="21"/>
      <c r="N170" s="21"/>
      <c r="O170" s="42" t="s">
        <v>225</v>
      </c>
      <c r="P170" s="21"/>
      <c r="Q170" s="21"/>
      <c r="R170" s="21"/>
      <c r="S170" s="42" t="s">
        <v>225</v>
      </c>
      <c r="T170" s="21"/>
      <c r="U170" s="21"/>
      <c r="V170" s="21"/>
    </row>
    <row r="171" spans="1:22" x14ac:dyDescent="0.25">
      <c r="A171" s="11"/>
      <c r="B171" s="46" t="s">
        <v>380</v>
      </c>
      <c r="C171" s="17" t="s">
        <v>225</v>
      </c>
      <c r="D171" s="14"/>
      <c r="E171" s="14"/>
      <c r="F171" s="14"/>
      <c r="G171" s="17" t="s">
        <v>225</v>
      </c>
      <c r="H171" s="14"/>
      <c r="I171" s="14"/>
      <c r="J171" s="14"/>
      <c r="K171" s="17"/>
      <c r="L171" s="14"/>
      <c r="M171" s="14"/>
      <c r="N171" s="14"/>
      <c r="O171" s="17" t="s">
        <v>225</v>
      </c>
      <c r="P171" s="14"/>
      <c r="Q171" s="14"/>
      <c r="R171" s="14"/>
      <c r="S171" s="17" t="s">
        <v>225</v>
      </c>
      <c r="T171" s="14"/>
      <c r="U171" s="14"/>
      <c r="V171" s="14"/>
    </row>
    <row r="172" spans="1:22" x14ac:dyDescent="0.25">
      <c r="A172" s="11"/>
      <c r="B172" s="27" t="s">
        <v>381</v>
      </c>
      <c r="C172" s="42" t="s">
        <v>225</v>
      </c>
      <c r="D172" s="31" t="s">
        <v>231</v>
      </c>
      <c r="E172" s="39" t="s">
        <v>232</v>
      </c>
      <c r="F172" s="31" t="s">
        <v>225</v>
      </c>
      <c r="G172" s="42" t="s">
        <v>225</v>
      </c>
      <c r="H172" s="31" t="s">
        <v>231</v>
      </c>
      <c r="I172" s="39" t="s">
        <v>232</v>
      </c>
      <c r="J172" s="31" t="s">
        <v>225</v>
      </c>
      <c r="K172" s="42"/>
      <c r="L172" s="31" t="s">
        <v>231</v>
      </c>
      <c r="M172" s="39" t="s">
        <v>232</v>
      </c>
      <c r="N172" s="31" t="s">
        <v>225</v>
      </c>
      <c r="O172" s="42" t="s">
        <v>225</v>
      </c>
      <c r="P172" s="31" t="s">
        <v>231</v>
      </c>
      <c r="Q172" s="39" t="s">
        <v>232</v>
      </c>
      <c r="R172" s="31" t="s">
        <v>225</v>
      </c>
      <c r="S172" s="42" t="s">
        <v>225</v>
      </c>
      <c r="T172" s="31" t="s">
        <v>231</v>
      </c>
      <c r="U172" s="39" t="s">
        <v>232</v>
      </c>
      <c r="V172" s="31" t="s">
        <v>225</v>
      </c>
    </row>
    <row r="173" spans="1:22" x14ac:dyDescent="0.25">
      <c r="A173" s="11"/>
      <c r="B173" s="22" t="s">
        <v>382</v>
      </c>
      <c r="C173" s="17" t="s">
        <v>225</v>
      </c>
      <c r="D173" s="15"/>
      <c r="E173" s="26" t="s">
        <v>232</v>
      </c>
      <c r="F173" s="15" t="s">
        <v>225</v>
      </c>
      <c r="G173" s="17" t="s">
        <v>225</v>
      </c>
      <c r="H173" s="15"/>
      <c r="I173" s="26" t="s">
        <v>232</v>
      </c>
      <c r="J173" s="15" t="s">
        <v>225</v>
      </c>
      <c r="K173" s="17"/>
      <c r="L173" s="15"/>
      <c r="M173" s="26" t="s">
        <v>232</v>
      </c>
      <c r="N173" s="15" t="s">
        <v>225</v>
      </c>
      <c r="O173" s="17" t="s">
        <v>225</v>
      </c>
      <c r="P173" s="15"/>
      <c r="Q173" s="26" t="s">
        <v>232</v>
      </c>
      <c r="R173" s="15" t="s">
        <v>225</v>
      </c>
      <c r="S173" s="17" t="s">
        <v>225</v>
      </c>
      <c r="T173" s="15"/>
      <c r="U173" s="26" t="s">
        <v>232</v>
      </c>
      <c r="V173" s="15" t="s">
        <v>225</v>
      </c>
    </row>
    <row r="174" spans="1:22" x14ac:dyDescent="0.25">
      <c r="A174" s="11"/>
      <c r="B174" s="27" t="s">
        <v>383</v>
      </c>
      <c r="C174" s="42" t="s">
        <v>225</v>
      </c>
      <c r="D174" s="31"/>
      <c r="E174" s="39" t="s">
        <v>232</v>
      </c>
      <c r="F174" s="31" t="s">
        <v>225</v>
      </c>
      <c r="G174" s="42" t="s">
        <v>225</v>
      </c>
      <c r="H174" s="31"/>
      <c r="I174" s="39" t="s">
        <v>232</v>
      </c>
      <c r="J174" s="31" t="s">
        <v>225</v>
      </c>
      <c r="K174" s="42"/>
      <c r="L174" s="31"/>
      <c r="M174" s="39" t="s">
        <v>232</v>
      </c>
      <c r="N174" s="31" t="s">
        <v>225</v>
      </c>
      <c r="O174" s="42" t="s">
        <v>225</v>
      </c>
      <c r="P174" s="31"/>
      <c r="Q174" s="39" t="s">
        <v>232</v>
      </c>
      <c r="R174" s="31" t="s">
        <v>225</v>
      </c>
      <c r="S174" s="42" t="s">
        <v>225</v>
      </c>
      <c r="T174" s="31"/>
      <c r="U174" s="39" t="s">
        <v>232</v>
      </c>
      <c r="V174" s="31" t="s">
        <v>225</v>
      </c>
    </row>
    <row r="175" spans="1:22" x14ac:dyDescent="0.25">
      <c r="A175" s="11"/>
      <c r="B175" s="22" t="s">
        <v>384</v>
      </c>
      <c r="C175" s="17" t="s">
        <v>225</v>
      </c>
      <c r="D175" s="15"/>
      <c r="E175" s="26" t="s">
        <v>232</v>
      </c>
      <c r="F175" s="15" t="s">
        <v>225</v>
      </c>
      <c r="G175" s="17" t="s">
        <v>225</v>
      </c>
      <c r="H175" s="15"/>
      <c r="I175" s="26" t="s">
        <v>232</v>
      </c>
      <c r="J175" s="15" t="s">
        <v>225</v>
      </c>
      <c r="K175" s="17"/>
      <c r="L175" s="15"/>
      <c r="M175" s="26" t="s">
        <v>232</v>
      </c>
      <c r="N175" s="15" t="s">
        <v>225</v>
      </c>
      <c r="O175" s="17" t="s">
        <v>225</v>
      </c>
      <c r="P175" s="15"/>
      <c r="Q175" s="26" t="s">
        <v>232</v>
      </c>
      <c r="R175" s="15" t="s">
        <v>225</v>
      </c>
      <c r="S175" s="17" t="s">
        <v>225</v>
      </c>
      <c r="T175" s="15"/>
      <c r="U175" s="26" t="s">
        <v>232</v>
      </c>
      <c r="V175" s="15" t="s">
        <v>225</v>
      </c>
    </row>
    <row r="176" spans="1:22" x14ac:dyDescent="0.25">
      <c r="A176" s="11"/>
      <c r="B176" s="27" t="s">
        <v>385</v>
      </c>
      <c r="C176" s="42" t="s">
        <v>225</v>
      </c>
      <c r="D176" s="31"/>
      <c r="E176" s="39" t="s">
        <v>232</v>
      </c>
      <c r="F176" s="31" t="s">
        <v>225</v>
      </c>
      <c r="G176" s="42" t="s">
        <v>225</v>
      </c>
      <c r="H176" s="31"/>
      <c r="I176" s="39" t="s">
        <v>232</v>
      </c>
      <c r="J176" s="31" t="s">
        <v>225</v>
      </c>
      <c r="K176" s="42"/>
      <c r="L176" s="31"/>
      <c r="M176" s="39" t="s">
        <v>232</v>
      </c>
      <c r="N176" s="31" t="s">
        <v>225</v>
      </c>
      <c r="O176" s="42" t="s">
        <v>225</v>
      </c>
      <c r="P176" s="31"/>
      <c r="Q176" s="39" t="s">
        <v>232</v>
      </c>
      <c r="R176" s="31" t="s">
        <v>225</v>
      </c>
      <c r="S176" s="42" t="s">
        <v>225</v>
      </c>
      <c r="T176" s="31"/>
      <c r="U176" s="39" t="s">
        <v>232</v>
      </c>
      <c r="V176" s="31" t="s">
        <v>225</v>
      </c>
    </row>
    <row r="177" spans="1:22" x14ac:dyDescent="0.25">
      <c r="A177" s="11"/>
      <c r="B177" s="22" t="s">
        <v>386</v>
      </c>
      <c r="C177" s="17" t="s">
        <v>225</v>
      </c>
      <c r="D177" s="15"/>
      <c r="E177" s="26" t="s">
        <v>232</v>
      </c>
      <c r="F177" s="15" t="s">
        <v>225</v>
      </c>
      <c r="G177" s="17" t="s">
        <v>225</v>
      </c>
      <c r="H177" s="15"/>
      <c r="I177" s="26" t="s">
        <v>232</v>
      </c>
      <c r="J177" s="15" t="s">
        <v>225</v>
      </c>
      <c r="K177" s="17"/>
      <c r="L177" s="15"/>
      <c r="M177" s="26" t="s">
        <v>232</v>
      </c>
      <c r="N177" s="15" t="s">
        <v>225</v>
      </c>
      <c r="O177" s="17" t="s">
        <v>225</v>
      </c>
      <c r="P177" s="15"/>
      <c r="Q177" s="26" t="s">
        <v>232</v>
      </c>
      <c r="R177" s="15" t="s">
        <v>225</v>
      </c>
      <c r="S177" s="17" t="s">
        <v>225</v>
      </c>
      <c r="T177" s="15"/>
      <c r="U177" s="26" t="s">
        <v>232</v>
      </c>
      <c r="V177" s="15" t="s">
        <v>225</v>
      </c>
    </row>
    <row r="178" spans="1:22" ht="15.75" thickBot="1" x14ac:dyDescent="0.3">
      <c r="A178" s="11"/>
      <c r="B178" s="27" t="s">
        <v>387</v>
      </c>
      <c r="C178" s="42" t="s">
        <v>225</v>
      </c>
      <c r="D178" s="31"/>
      <c r="E178" s="39" t="s">
        <v>232</v>
      </c>
      <c r="F178" s="31" t="s">
        <v>225</v>
      </c>
      <c r="G178" s="42" t="s">
        <v>225</v>
      </c>
      <c r="H178" s="31"/>
      <c r="I178" s="39" t="s">
        <v>232</v>
      </c>
      <c r="J178" s="31" t="s">
        <v>225</v>
      </c>
      <c r="K178" s="42"/>
      <c r="L178" s="31"/>
      <c r="M178" s="39" t="s">
        <v>232</v>
      </c>
      <c r="N178" s="31" t="s">
        <v>225</v>
      </c>
      <c r="O178" s="42" t="s">
        <v>225</v>
      </c>
      <c r="P178" s="31"/>
      <c r="Q178" s="39" t="s">
        <v>232</v>
      </c>
      <c r="R178" s="31" t="s">
        <v>225</v>
      </c>
      <c r="S178" s="42" t="s">
        <v>225</v>
      </c>
      <c r="T178" s="31"/>
      <c r="U178" s="39" t="s">
        <v>232</v>
      </c>
      <c r="V178" s="31" t="s">
        <v>225</v>
      </c>
    </row>
    <row r="179" spans="1:22" x14ac:dyDescent="0.25">
      <c r="A179" s="11"/>
      <c r="B179" s="18"/>
      <c r="C179" s="18" t="s">
        <v>225</v>
      </c>
      <c r="D179" s="40"/>
      <c r="E179" s="40"/>
      <c r="F179" s="18"/>
      <c r="G179" s="18" t="s">
        <v>225</v>
      </c>
      <c r="H179" s="40"/>
      <c r="I179" s="40"/>
      <c r="J179" s="18"/>
      <c r="K179" s="18"/>
      <c r="L179" s="40"/>
      <c r="M179" s="40"/>
      <c r="N179" s="18"/>
      <c r="O179" s="18" t="s">
        <v>225</v>
      </c>
      <c r="P179" s="40"/>
      <c r="Q179" s="40"/>
      <c r="R179" s="18"/>
      <c r="S179" s="18" t="s">
        <v>225</v>
      </c>
      <c r="T179" s="40"/>
      <c r="U179" s="40"/>
      <c r="V179" s="18"/>
    </row>
    <row r="180" spans="1:22" ht="15.75" thickBot="1" x14ac:dyDescent="0.3">
      <c r="A180" s="11"/>
      <c r="B180" s="44" t="s">
        <v>388</v>
      </c>
      <c r="C180" s="17" t="s">
        <v>225</v>
      </c>
      <c r="D180" s="15" t="s">
        <v>231</v>
      </c>
      <c r="E180" s="26" t="s">
        <v>232</v>
      </c>
      <c r="F180" s="15" t="s">
        <v>225</v>
      </c>
      <c r="G180" s="17" t="s">
        <v>225</v>
      </c>
      <c r="H180" s="15" t="s">
        <v>231</v>
      </c>
      <c r="I180" s="26" t="s">
        <v>232</v>
      </c>
      <c r="J180" s="15" t="s">
        <v>225</v>
      </c>
      <c r="K180" s="17"/>
      <c r="L180" s="15" t="s">
        <v>231</v>
      </c>
      <c r="M180" s="26" t="s">
        <v>232</v>
      </c>
      <c r="N180" s="15" t="s">
        <v>225</v>
      </c>
      <c r="O180" s="17" t="s">
        <v>225</v>
      </c>
      <c r="P180" s="15" t="s">
        <v>231</v>
      </c>
      <c r="Q180" s="26" t="s">
        <v>232</v>
      </c>
      <c r="R180" s="15" t="s">
        <v>225</v>
      </c>
      <c r="S180" s="17" t="s">
        <v>225</v>
      </c>
      <c r="T180" s="15" t="s">
        <v>231</v>
      </c>
      <c r="U180" s="26" t="s">
        <v>232</v>
      </c>
      <c r="V180" s="15" t="s">
        <v>225</v>
      </c>
    </row>
    <row r="181" spans="1:22" ht="15.75" thickTop="1" x14ac:dyDescent="0.25">
      <c r="A181" s="11"/>
      <c r="B181" s="18"/>
      <c r="C181" s="18" t="s">
        <v>225</v>
      </c>
      <c r="D181" s="47"/>
      <c r="E181" s="47"/>
      <c r="F181" s="18"/>
      <c r="G181" s="18" t="s">
        <v>225</v>
      </c>
      <c r="H181" s="47"/>
      <c r="I181" s="47"/>
      <c r="J181" s="18"/>
      <c r="K181" s="18"/>
      <c r="L181" s="47"/>
      <c r="M181" s="47"/>
      <c r="N181" s="18"/>
      <c r="O181" s="18" t="s">
        <v>225</v>
      </c>
      <c r="P181" s="47"/>
      <c r="Q181" s="47"/>
      <c r="R181" s="18"/>
      <c r="S181" s="18" t="s">
        <v>225</v>
      </c>
      <c r="T181" s="47"/>
      <c r="U181" s="47"/>
      <c r="V181" s="18"/>
    </row>
    <row r="182" spans="1:22" x14ac:dyDescent="0.25">
      <c r="A182" s="11"/>
      <c r="B182" s="18"/>
      <c r="C182" s="52"/>
      <c r="D182" s="52"/>
      <c r="E182" s="52"/>
      <c r="F182" s="52"/>
      <c r="G182" s="52"/>
      <c r="H182" s="52"/>
      <c r="I182" s="52"/>
      <c r="J182" s="52"/>
      <c r="K182" s="52"/>
      <c r="L182" s="52"/>
      <c r="M182" s="52"/>
      <c r="N182" s="52"/>
      <c r="O182" s="52"/>
      <c r="P182" s="52"/>
      <c r="Q182" s="52"/>
      <c r="R182" s="52"/>
      <c r="S182" s="52"/>
      <c r="T182" s="52"/>
      <c r="U182" s="52"/>
      <c r="V182" s="52"/>
    </row>
    <row r="183" spans="1:22" x14ac:dyDescent="0.25">
      <c r="A183" s="11"/>
      <c r="B183" s="45" t="s">
        <v>420</v>
      </c>
      <c r="C183" s="42" t="s">
        <v>225</v>
      </c>
      <c r="D183" s="21"/>
      <c r="E183" s="21"/>
      <c r="F183" s="21"/>
      <c r="G183" s="42" t="s">
        <v>225</v>
      </c>
      <c r="H183" s="21"/>
      <c r="I183" s="21"/>
      <c r="J183" s="21"/>
      <c r="K183" s="42"/>
      <c r="L183" s="21"/>
      <c r="M183" s="21"/>
      <c r="N183" s="21"/>
      <c r="O183" s="42" t="s">
        <v>225</v>
      </c>
      <c r="P183" s="21"/>
      <c r="Q183" s="21"/>
      <c r="R183" s="21"/>
      <c r="S183" s="42" t="s">
        <v>225</v>
      </c>
      <c r="T183" s="21"/>
      <c r="U183" s="21"/>
      <c r="V183" s="21"/>
    </row>
    <row r="184" spans="1:22" x14ac:dyDescent="0.25">
      <c r="A184" s="11"/>
      <c r="B184" s="46" t="s">
        <v>380</v>
      </c>
      <c r="C184" s="17" t="s">
        <v>225</v>
      </c>
      <c r="D184" s="14"/>
      <c r="E184" s="14"/>
      <c r="F184" s="14"/>
      <c r="G184" s="17" t="s">
        <v>225</v>
      </c>
      <c r="H184" s="14"/>
      <c r="I184" s="14"/>
      <c r="J184" s="14"/>
      <c r="K184" s="17"/>
      <c r="L184" s="14"/>
      <c r="M184" s="14"/>
      <c r="N184" s="14"/>
      <c r="O184" s="17" t="s">
        <v>225</v>
      </c>
      <c r="P184" s="14"/>
      <c r="Q184" s="14"/>
      <c r="R184" s="14"/>
      <c r="S184" s="17" t="s">
        <v>225</v>
      </c>
      <c r="T184" s="14"/>
      <c r="U184" s="14"/>
      <c r="V184" s="14"/>
    </row>
    <row r="185" spans="1:22" x14ac:dyDescent="0.25">
      <c r="A185" s="11"/>
      <c r="B185" s="27" t="s">
        <v>381</v>
      </c>
      <c r="C185" s="42" t="s">
        <v>225</v>
      </c>
      <c r="D185" s="21" t="s">
        <v>231</v>
      </c>
      <c r="E185" s="37">
        <v>982</v>
      </c>
      <c r="F185" s="31" t="s">
        <v>225</v>
      </c>
      <c r="G185" s="42" t="s">
        <v>225</v>
      </c>
      <c r="H185" s="21" t="s">
        <v>231</v>
      </c>
      <c r="I185" s="37" t="s">
        <v>430</v>
      </c>
      <c r="J185" s="31" t="s">
        <v>248</v>
      </c>
      <c r="K185" s="42"/>
      <c r="L185" s="31" t="s">
        <v>231</v>
      </c>
      <c r="M185" s="39" t="s">
        <v>232</v>
      </c>
      <c r="N185" s="31" t="s">
        <v>225</v>
      </c>
      <c r="O185" s="42" t="s">
        <v>225</v>
      </c>
      <c r="P185" s="21" t="s">
        <v>231</v>
      </c>
      <c r="Q185" s="37">
        <v>196</v>
      </c>
      <c r="R185" s="31" t="s">
        <v>225</v>
      </c>
      <c r="S185" s="42" t="s">
        <v>225</v>
      </c>
      <c r="T185" s="21" t="s">
        <v>231</v>
      </c>
      <c r="U185" s="29">
        <v>1066</v>
      </c>
      <c r="V185" s="31" t="s">
        <v>225</v>
      </c>
    </row>
    <row r="186" spans="1:22" x14ac:dyDescent="0.25">
      <c r="A186" s="11"/>
      <c r="B186" s="22" t="s">
        <v>382</v>
      </c>
      <c r="C186" s="17" t="s">
        <v>225</v>
      </c>
      <c r="D186" s="14"/>
      <c r="E186" s="35">
        <v>343</v>
      </c>
      <c r="F186" s="15" t="s">
        <v>225</v>
      </c>
      <c r="G186" s="17" t="s">
        <v>225</v>
      </c>
      <c r="H186" s="15"/>
      <c r="I186" s="26" t="s">
        <v>232</v>
      </c>
      <c r="J186" s="15" t="s">
        <v>225</v>
      </c>
      <c r="K186" s="17"/>
      <c r="L186" s="14"/>
      <c r="M186" s="35">
        <v>10</v>
      </c>
      <c r="N186" s="15" t="s">
        <v>225</v>
      </c>
      <c r="O186" s="17" t="s">
        <v>225</v>
      </c>
      <c r="P186" s="14"/>
      <c r="Q186" s="35">
        <v>137</v>
      </c>
      <c r="R186" s="15" t="s">
        <v>225</v>
      </c>
      <c r="S186" s="17" t="s">
        <v>225</v>
      </c>
      <c r="T186" s="14"/>
      <c r="U186" s="35">
        <v>490</v>
      </c>
      <c r="V186" s="15" t="s">
        <v>225</v>
      </c>
    </row>
    <row r="187" spans="1:22" x14ac:dyDescent="0.25">
      <c r="A187" s="11"/>
      <c r="B187" s="27" t="s">
        <v>383</v>
      </c>
      <c r="C187" s="42" t="s">
        <v>225</v>
      </c>
      <c r="D187" s="21"/>
      <c r="E187" s="29">
        <v>2040</v>
      </c>
      <c r="F187" s="31" t="s">
        <v>225</v>
      </c>
      <c r="G187" s="42" t="s">
        <v>225</v>
      </c>
      <c r="H187" s="31"/>
      <c r="I187" s="39" t="s">
        <v>232</v>
      </c>
      <c r="J187" s="31" t="s">
        <v>225</v>
      </c>
      <c r="K187" s="42"/>
      <c r="L187" s="31"/>
      <c r="M187" s="39" t="s">
        <v>232</v>
      </c>
      <c r="N187" s="31" t="s">
        <v>225</v>
      </c>
      <c r="O187" s="42" t="s">
        <v>225</v>
      </c>
      <c r="P187" s="21"/>
      <c r="Q187" s="37">
        <v>334</v>
      </c>
      <c r="R187" s="31" t="s">
        <v>225</v>
      </c>
      <c r="S187" s="42" t="s">
        <v>225</v>
      </c>
      <c r="T187" s="21"/>
      <c r="U187" s="29">
        <v>2374</v>
      </c>
      <c r="V187" s="31" t="s">
        <v>225</v>
      </c>
    </row>
    <row r="188" spans="1:22" x14ac:dyDescent="0.25">
      <c r="A188" s="11"/>
      <c r="B188" s="22" t="s">
        <v>384</v>
      </c>
      <c r="C188" s="17" t="s">
        <v>225</v>
      </c>
      <c r="D188" s="14"/>
      <c r="E188" s="35">
        <v>785</v>
      </c>
      <c r="F188" s="15" t="s">
        <v>225</v>
      </c>
      <c r="G188" s="17" t="s">
        <v>225</v>
      </c>
      <c r="H188" s="14"/>
      <c r="I188" s="35" t="s">
        <v>425</v>
      </c>
      <c r="J188" s="15" t="s">
        <v>248</v>
      </c>
      <c r="K188" s="17"/>
      <c r="L188" s="14"/>
      <c r="M188" s="35">
        <v>8</v>
      </c>
      <c r="N188" s="15" t="s">
        <v>225</v>
      </c>
      <c r="O188" s="17" t="s">
        <v>225</v>
      </c>
      <c r="P188" s="14"/>
      <c r="Q188" s="35">
        <v>90</v>
      </c>
      <c r="R188" s="15" t="s">
        <v>225</v>
      </c>
      <c r="S188" s="17" t="s">
        <v>225</v>
      </c>
      <c r="T188" s="14"/>
      <c r="U188" s="35">
        <v>858</v>
      </c>
      <c r="V188" s="15" t="s">
        <v>225</v>
      </c>
    </row>
    <row r="189" spans="1:22" x14ac:dyDescent="0.25">
      <c r="A189" s="11"/>
      <c r="B189" s="27" t="s">
        <v>385</v>
      </c>
      <c r="C189" s="42" t="s">
        <v>225</v>
      </c>
      <c r="D189" s="21"/>
      <c r="E189" s="37">
        <v>86</v>
      </c>
      <c r="F189" s="31" t="s">
        <v>225</v>
      </c>
      <c r="G189" s="42" t="s">
        <v>225</v>
      </c>
      <c r="H189" s="31"/>
      <c r="I189" s="39" t="s">
        <v>232</v>
      </c>
      <c r="J189" s="31" t="s">
        <v>225</v>
      </c>
      <c r="K189" s="42"/>
      <c r="L189" s="31"/>
      <c r="M189" s="39" t="s">
        <v>232</v>
      </c>
      <c r="N189" s="31" t="s">
        <v>225</v>
      </c>
      <c r="O189" s="42" t="s">
        <v>225</v>
      </c>
      <c r="P189" s="21"/>
      <c r="Q189" s="37">
        <v>2</v>
      </c>
      <c r="R189" s="31" t="s">
        <v>225</v>
      </c>
      <c r="S189" s="42" t="s">
        <v>225</v>
      </c>
      <c r="T189" s="21"/>
      <c r="U189" s="37">
        <v>88</v>
      </c>
      <c r="V189" s="31" t="s">
        <v>225</v>
      </c>
    </row>
    <row r="190" spans="1:22" x14ac:dyDescent="0.25">
      <c r="A190" s="11"/>
      <c r="B190" s="22" t="s">
        <v>386</v>
      </c>
      <c r="C190" s="17" t="s">
        <v>225</v>
      </c>
      <c r="D190" s="14"/>
      <c r="E190" s="35">
        <v>683</v>
      </c>
      <c r="F190" s="15" t="s">
        <v>225</v>
      </c>
      <c r="G190" s="17" t="s">
        <v>225</v>
      </c>
      <c r="H190" s="14"/>
      <c r="I190" s="35" t="s">
        <v>426</v>
      </c>
      <c r="J190" s="15" t="s">
        <v>248</v>
      </c>
      <c r="K190" s="17"/>
      <c r="L190" s="14"/>
      <c r="M190" s="35">
        <v>18</v>
      </c>
      <c r="N190" s="15" t="s">
        <v>225</v>
      </c>
      <c r="O190" s="17" t="s">
        <v>225</v>
      </c>
      <c r="P190" s="14"/>
      <c r="Q190" s="24">
        <v>2417</v>
      </c>
      <c r="R190" s="15" t="s">
        <v>225</v>
      </c>
      <c r="S190" s="17" t="s">
        <v>225</v>
      </c>
      <c r="T190" s="14"/>
      <c r="U190" s="24">
        <v>1128</v>
      </c>
      <c r="V190" s="15" t="s">
        <v>225</v>
      </c>
    </row>
    <row r="191" spans="1:22" ht="15.75" thickBot="1" x14ac:dyDescent="0.3">
      <c r="A191" s="11"/>
      <c r="B191" s="27" t="s">
        <v>387</v>
      </c>
      <c r="C191" s="42" t="s">
        <v>225</v>
      </c>
      <c r="D191" s="21"/>
      <c r="E191" s="37">
        <v>400</v>
      </c>
      <c r="F191" s="31" t="s">
        <v>225</v>
      </c>
      <c r="G191" s="42" t="s">
        <v>225</v>
      </c>
      <c r="H191" s="21"/>
      <c r="I191" s="37" t="s">
        <v>427</v>
      </c>
      <c r="J191" s="31" t="s">
        <v>248</v>
      </c>
      <c r="K191" s="42"/>
      <c r="L191" s="21"/>
      <c r="M191" s="37">
        <v>22</v>
      </c>
      <c r="N191" s="31" t="s">
        <v>225</v>
      </c>
      <c r="O191" s="42" t="s">
        <v>225</v>
      </c>
      <c r="P191" s="21"/>
      <c r="Q191" s="37">
        <v>45</v>
      </c>
      <c r="R191" s="31" t="s">
        <v>225</v>
      </c>
      <c r="S191" s="42" t="s">
        <v>225</v>
      </c>
      <c r="T191" s="21"/>
      <c r="U191" s="37">
        <v>459</v>
      </c>
      <c r="V191" s="31" t="s">
        <v>225</v>
      </c>
    </row>
    <row r="192" spans="1:22" x14ac:dyDescent="0.25">
      <c r="A192" s="11"/>
      <c r="B192" s="18"/>
      <c r="C192" s="18" t="s">
        <v>225</v>
      </c>
      <c r="D192" s="40"/>
      <c r="E192" s="40"/>
      <c r="F192" s="18"/>
      <c r="G192" s="18" t="s">
        <v>225</v>
      </c>
      <c r="H192" s="40"/>
      <c r="I192" s="40"/>
      <c r="J192" s="18"/>
      <c r="K192" s="18"/>
      <c r="L192" s="40"/>
      <c r="M192" s="40"/>
      <c r="N192" s="18"/>
      <c r="O192" s="18" t="s">
        <v>225</v>
      </c>
      <c r="P192" s="40"/>
      <c r="Q192" s="40"/>
      <c r="R192" s="18"/>
      <c r="S192" s="18" t="s">
        <v>225</v>
      </c>
      <c r="T192" s="40"/>
      <c r="U192" s="40"/>
      <c r="V192" s="18"/>
    </row>
    <row r="193" spans="1:34" ht="15.75" thickBot="1" x14ac:dyDescent="0.3">
      <c r="A193" s="11"/>
      <c r="B193" s="44" t="s">
        <v>388</v>
      </c>
      <c r="C193" s="17" t="s">
        <v>225</v>
      </c>
      <c r="D193" s="14" t="s">
        <v>231</v>
      </c>
      <c r="E193" s="24">
        <v>5319</v>
      </c>
      <c r="F193" s="15" t="s">
        <v>225</v>
      </c>
      <c r="G193" s="17" t="s">
        <v>225</v>
      </c>
      <c r="H193" s="14" t="s">
        <v>231</v>
      </c>
      <c r="I193" s="35" t="s">
        <v>431</v>
      </c>
      <c r="J193" s="15" t="s">
        <v>248</v>
      </c>
      <c r="K193" s="17"/>
      <c r="L193" s="14" t="s">
        <v>231</v>
      </c>
      <c r="M193" s="35">
        <v>58</v>
      </c>
      <c r="N193" s="15" t="s">
        <v>225</v>
      </c>
      <c r="O193" s="17" t="s">
        <v>225</v>
      </c>
      <c r="P193" s="14" t="s">
        <v>231</v>
      </c>
      <c r="Q193" s="24">
        <v>3221</v>
      </c>
      <c r="R193" s="15" t="s">
        <v>225</v>
      </c>
      <c r="S193" s="17" t="s">
        <v>225</v>
      </c>
      <c r="T193" s="14" t="s">
        <v>231</v>
      </c>
      <c r="U193" s="24">
        <v>6463</v>
      </c>
      <c r="V193" s="15" t="s">
        <v>225</v>
      </c>
    </row>
    <row r="194" spans="1:34" ht="15.75" thickTop="1" x14ac:dyDescent="0.25">
      <c r="A194" s="11"/>
      <c r="B194" s="18"/>
      <c r="C194" s="18" t="s">
        <v>225</v>
      </c>
      <c r="D194" s="47"/>
      <c r="E194" s="47"/>
      <c r="F194" s="18"/>
      <c r="G194" s="18" t="s">
        <v>225</v>
      </c>
      <c r="H194" s="47"/>
      <c r="I194" s="47"/>
      <c r="J194" s="18"/>
      <c r="K194" s="18"/>
      <c r="L194" s="47"/>
      <c r="M194" s="47"/>
      <c r="N194" s="18"/>
      <c r="O194" s="18" t="s">
        <v>225</v>
      </c>
      <c r="P194" s="47"/>
      <c r="Q194" s="47"/>
      <c r="R194" s="18"/>
      <c r="S194" s="18" t="s">
        <v>225</v>
      </c>
      <c r="T194" s="47"/>
      <c r="U194" s="47"/>
      <c r="V194" s="18"/>
    </row>
    <row r="195" spans="1:34" ht="15" customHeight="1" x14ac:dyDescent="0.25">
      <c r="A195" s="11" t="s">
        <v>582</v>
      </c>
      <c r="B195" s="10" t="s">
        <v>5</v>
      </c>
      <c r="C195" s="10"/>
      <c r="D195" s="10"/>
      <c r="E195" s="10"/>
      <c r="F195" s="10"/>
      <c r="G195" s="10"/>
      <c r="H195" s="10"/>
      <c r="I195" s="10"/>
      <c r="J195" s="10"/>
      <c r="K195" s="10"/>
      <c r="L195" s="10"/>
      <c r="M195" s="10"/>
      <c r="N195" s="10"/>
      <c r="O195" s="10"/>
      <c r="P195" s="10"/>
      <c r="Q195" s="10"/>
      <c r="R195" s="10"/>
      <c r="S195" s="10"/>
      <c r="T195" s="10"/>
      <c r="U195" s="10"/>
      <c r="V195" s="10"/>
      <c r="W195" s="10"/>
      <c r="X195" s="10"/>
      <c r="Y195" s="10"/>
      <c r="Z195" s="10"/>
      <c r="AA195" s="10"/>
      <c r="AB195" s="10"/>
      <c r="AC195" s="10"/>
      <c r="AD195" s="10"/>
      <c r="AE195" s="10"/>
      <c r="AF195" s="10"/>
      <c r="AG195" s="10"/>
      <c r="AH195" s="10"/>
    </row>
    <row r="196" spans="1:34" x14ac:dyDescent="0.25">
      <c r="A196" s="11"/>
      <c r="B196" s="58" t="s">
        <v>432</v>
      </c>
      <c r="C196" s="58"/>
      <c r="D196" s="58"/>
      <c r="E196" s="58"/>
      <c r="F196" s="58"/>
      <c r="G196" s="58"/>
      <c r="H196" s="58"/>
      <c r="I196" s="58"/>
      <c r="J196" s="58"/>
      <c r="K196" s="58"/>
      <c r="L196" s="58"/>
      <c r="M196" s="58"/>
      <c r="N196" s="58"/>
      <c r="O196" s="58"/>
      <c r="P196" s="58"/>
      <c r="Q196" s="58"/>
      <c r="R196" s="58"/>
      <c r="S196" s="58"/>
      <c r="T196" s="58"/>
      <c r="U196" s="58"/>
      <c r="V196" s="58"/>
      <c r="W196" s="58"/>
      <c r="X196" s="58"/>
      <c r="Y196" s="58"/>
      <c r="Z196" s="58"/>
      <c r="AA196" s="58"/>
      <c r="AB196" s="58"/>
      <c r="AC196" s="58"/>
      <c r="AD196" s="58"/>
      <c r="AE196" s="58"/>
      <c r="AF196" s="58"/>
      <c r="AG196" s="58"/>
      <c r="AH196" s="58"/>
    </row>
    <row r="197" spans="1:34" ht="15.75" x14ac:dyDescent="0.25">
      <c r="A197" s="11"/>
      <c r="B197" s="60"/>
      <c r="C197" s="60"/>
      <c r="D197" s="60"/>
      <c r="E197" s="60"/>
      <c r="F197" s="60"/>
      <c r="G197" s="60"/>
      <c r="H197" s="60"/>
      <c r="I197" s="60"/>
      <c r="J197" s="60"/>
      <c r="K197" s="60"/>
      <c r="L197" s="60"/>
      <c r="M197" s="60"/>
      <c r="N197" s="60"/>
      <c r="O197" s="60"/>
      <c r="P197" s="60"/>
      <c r="Q197" s="60"/>
      <c r="R197" s="60"/>
      <c r="S197" s="60"/>
      <c r="T197" s="60"/>
      <c r="U197" s="60"/>
      <c r="V197" s="60"/>
      <c r="W197" s="60"/>
      <c r="X197" s="60"/>
      <c r="Y197" s="60"/>
      <c r="Z197" s="60"/>
      <c r="AA197" s="60"/>
      <c r="AB197" s="60"/>
      <c r="AC197" s="60"/>
      <c r="AD197" s="60"/>
      <c r="AE197" s="60"/>
      <c r="AF197" s="60"/>
      <c r="AG197" s="60"/>
      <c r="AH197" s="60"/>
    </row>
    <row r="198" spans="1:34" x14ac:dyDescent="0.25">
      <c r="A198" s="11"/>
      <c r="B198" s="14"/>
      <c r="C198" s="14"/>
      <c r="D198" s="14"/>
      <c r="E198" s="14"/>
      <c r="F198" s="14"/>
      <c r="G198" s="14"/>
      <c r="H198" s="14"/>
      <c r="I198" s="14"/>
      <c r="J198" s="14"/>
      <c r="K198" s="14"/>
      <c r="L198" s="14"/>
      <c r="M198" s="14"/>
      <c r="N198" s="14"/>
      <c r="O198" s="14"/>
      <c r="P198" s="14"/>
      <c r="Q198" s="14"/>
      <c r="R198" s="14"/>
      <c r="S198" s="14"/>
      <c r="T198" s="14"/>
      <c r="U198" s="14"/>
      <c r="V198" s="14"/>
    </row>
    <row r="199" spans="1:34" ht="15.75" thickBot="1" x14ac:dyDescent="0.3">
      <c r="A199" s="11"/>
      <c r="B199" s="17"/>
      <c r="C199" s="17" t="s">
        <v>225</v>
      </c>
      <c r="D199" s="51" t="s">
        <v>298</v>
      </c>
      <c r="E199" s="51"/>
      <c r="F199" s="51"/>
      <c r="G199" s="51"/>
      <c r="H199" s="51"/>
      <c r="I199" s="51"/>
      <c r="J199" s="51"/>
      <c r="K199" s="51"/>
      <c r="L199" s="51"/>
      <c r="M199" s="51"/>
      <c r="N199" s="51"/>
      <c r="O199" s="51"/>
      <c r="P199" s="51"/>
      <c r="Q199" s="51"/>
      <c r="R199" s="51"/>
      <c r="S199" s="51"/>
      <c r="T199" s="51"/>
      <c r="U199" s="51"/>
      <c r="V199" s="17"/>
    </row>
    <row r="200" spans="1:34" x14ac:dyDescent="0.25">
      <c r="A200" s="11"/>
      <c r="B200" s="48" t="s">
        <v>224</v>
      </c>
      <c r="C200" s="49" t="s">
        <v>225</v>
      </c>
      <c r="D200" s="84" t="s">
        <v>433</v>
      </c>
      <c r="E200" s="84"/>
      <c r="F200" s="83"/>
      <c r="G200" s="83" t="s">
        <v>225</v>
      </c>
      <c r="H200" s="84" t="s">
        <v>434</v>
      </c>
      <c r="I200" s="84"/>
      <c r="J200" s="83"/>
      <c r="K200" s="83" t="s">
        <v>225</v>
      </c>
      <c r="L200" s="84" t="s">
        <v>436</v>
      </c>
      <c r="M200" s="84"/>
      <c r="N200" s="83"/>
      <c r="O200" s="83" t="s">
        <v>225</v>
      </c>
      <c r="P200" s="84" t="s">
        <v>437</v>
      </c>
      <c r="Q200" s="84"/>
      <c r="R200" s="83"/>
      <c r="S200" s="83" t="s">
        <v>225</v>
      </c>
      <c r="T200" s="84" t="s">
        <v>137</v>
      </c>
      <c r="U200" s="84"/>
      <c r="V200" s="49"/>
    </row>
    <row r="201" spans="1:34" ht="15.75" thickBot="1" x14ac:dyDescent="0.3">
      <c r="A201" s="11"/>
      <c r="B201" s="48"/>
      <c r="C201" s="49"/>
      <c r="D201" s="51"/>
      <c r="E201" s="51"/>
      <c r="F201" s="49"/>
      <c r="G201" s="49"/>
      <c r="H201" s="51" t="s">
        <v>435</v>
      </c>
      <c r="I201" s="51"/>
      <c r="J201" s="49"/>
      <c r="K201" s="49"/>
      <c r="L201" s="51"/>
      <c r="M201" s="51"/>
      <c r="N201" s="49"/>
      <c r="O201" s="49"/>
      <c r="P201" s="51"/>
      <c r="Q201" s="51"/>
      <c r="R201" s="49"/>
      <c r="S201" s="49"/>
      <c r="T201" s="51"/>
      <c r="U201" s="51"/>
      <c r="V201" s="49"/>
    </row>
    <row r="202" spans="1:34" x14ac:dyDescent="0.25">
      <c r="A202" s="11"/>
      <c r="B202" s="19" t="s">
        <v>411</v>
      </c>
      <c r="C202" s="21" t="s">
        <v>225</v>
      </c>
      <c r="D202" s="21"/>
      <c r="E202" s="21"/>
      <c r="F202" s="21"/>
      <c r="G202" s="21" t="s">
        <v>225</v>
      </c>
      <c r="H202" s="21"/>
      <c r="I202" s="21"/>
      <c r="J202" s="21"/>
      <c r="K202" s="21" t="s">
        <v>225</v>
      </c>
      <c r="L202" s="21"/>
      <c r="M202" s="21"/>
      <c r="N202" s="21"/>
      <c r="O202" s="21" t="s">
        <v>225</v>
      </c>
      <c r="P202" s="21"/>
      <c r="Q202" s="21"/>
      <c r="R202" s="21"/>
      <c r="S202" s="21" t="s">
        <v>225</v>
      </c>
      <c r="T202" s="21"/>
      <c r="U202" s="21"/>
      <c r="V202" s="21"/>
    </row>
    <row r="203" spans="1:34" x14ac:dyDescent="0.25">
      <c r="A203" s="11"/>
      <c r="B203" s="46" t="s">
        <v>381</v>
      </c>
      <c r="C203" s="14" t="s">
        <v>225</v>
      </c>
      <c r="D203" s="14" t="s">
        <v>231</v>
      </c>
      <c r="E203" s="24">
        <v>159548</v>
      </c>
      <c r="F203" s="15" t="s">
        <v>225</v>
      </c>
      <c r="G203" s="14" t="s">
        <v>225</v>
      </c>
      <c r="H203" s="14" t="s">
        <v>231</v>
      </c>
      <c r="I203" s="35">
        <v>231</v>
      </c>
      <c r="J203" s="15" t="s">
        <v>225</v>
      </c>
      <c r="K203" s="14" t="s">
        <v>225</v>
      </c>
      <c r="L203" s="14" t="s">
        <v>231</v>
      </c>
      <c r="M203" s="24">
        <v>1890</v>
      </c>
      <c r="N203" s="15" t="s">
        <v>225</v>
      </c>
      <c r="O203" s="14" t="s">
        <v>225</v>
      </c>
      <c r="P203" s="15" t="s">
        <v>231</v>
      </c>
      <c r="Q203" s="26" t="s">
        <v>232</v>
      </c>
      <c r="R203" s="15" t="s">
        <v>225</v>
      </c>
      <c r="S203" s="14" t="s">
        <v>225</v>
      </c>
      <c r="T203" s="14" t="s">
        <v>231</v>
      </c>
      <c r="U203" s="24">
        <v>161669</v>
      </c>
      <c r="V203" s="15" t="s">
        <v>225</v>
      </c>
    </row>
    <row r="204" spans="1:34" x14ac:dyDescent="0.25">
      <c r="A204" s="11"/>
      <c r="B204" s="45" t="s">
        <v>382</v>
      </c>
      <c r="C204" s="21" t="s">
        <v>225</v>
      </c>
      <c r="D204" s="21"/>
      <c r="E204" s="29">
        <v>33030</v>
      </c>
      <c r="F204" s="31" t="s">
        <v>225</v>
      </c>
      <c r="G204" s="21" t="s">
        <v>225</v>
      </c>
      <c r="H204" s="21"/>
      <c r="I204" s="37">
        <v>258</v>
      </c>
      <c r="J204" s="31" t="s">
        <v>225</v>
      </c>
      <c r="K204" s="21" t="s">
        <v>225</v>
      </c>
      <c r="L204" s="21"/>
      <c r="M204" s="37">
        <v>516</v>
      </c>
      <c r="N204" s="31" t="s">
        <v>225</v>
      </c>
      <c r="O204" s="21" t="s">
        <v>225</v>
      </c>
      <c r="P204" s="31"/>
      <c r="Q204" s="39" t="s">
        <v>232</v>
      </c>
      <c r="R204" s="31" t="s">
        <v>225</v>
      </c>
      <c r="S204" s="21" t="s">
        <v>225</v>
      </c>
      <c r="T204" s="21"/>
      <c r="U204" s="29">
        <v>33804</v>
      </c>
      <c r="V204" s="31" t="s">
        <v>225</v>
      </c>
    </row>
    <row r="205" spans="1:34" x14ac:dyDescent="0.25">
      <c r="A205" s="11"/>
      <c r="B205" s="46" t="s">
        <v>383</v>
      </c>
      <c r="C205" s="14" t="s">
        <v>225</v>
      </c>
      <c r="D205" s="14"/>
      <c r="E205" s="24">
        <v>249566</v>
      </c>
      <c r="F205" s="15" t="s">
        <v>225</v>
      </c>
      <c r="G205" s="14" t="s">
        <v>225</v>
      </c>
      <c r="H205" s="14"/>
      <c r="I205" s="24">
        <v>3732</v>
      </c>
      <c r="J205" s="15" t="s">
        <v>225</v>
      </c>
      <c r="K205" s="14" t="s">
        <v>225</v>
      </c>
      <c r="L205" s="14"/>
      <c r="M205" s="24">
        <v>1754</v>
      </c>
      <c r="N205" s="15" t="s">
        <v>225</v>
      </c>
      <c r="O205" s="14" t="s">
        <v>225</v>
      </c>
      <c r="P205" s="15"/>
      <c r="Q205" s="26" t="s">
        <v>232</v>
      </c>
      <c r="R205" s="15" t="s">
        <v>225</v>
      </c>
      <c r="S205" s="14" t="s">
        <v>225</v>
      </c>
      <c r="T205" s="14"/>
      <c r="U205" s="24">
        <v>255052</v>
      </c>
      <c r="V205" s="15" t="s">
        <v>225</v>
      </c>
    </row>
    <row r="206" spans="1:34" x14ac:dyDescent="0.25">
      <c r="A206" s="11"/>
      <c r="B206" s="45" t="s">
        <v>384</v>
      </c>
      <c r="C206" s="21" t="s">
        <v>225</v>
      </c>
      <c r="D206" s="21"/>
      <c r="E206" s="29">
        <v>103200</v>
      </c>
      <c r="F206" s="31" t="s">
        <v>225</v>
      </c>
      <c r="G206" s="21" t="s">
        <v>225</v>
      </c>
      <c r="H206" s="21"/>
      <c r="I206" s="37">
        <v>109</v>
      </c>
      <c r="J206" s="31" t="s">
        <v>225</v>
      </c>
      <c r="K206" s="21" t="s">
        <v>225</v>
      </c>
      <c r="L206" s="21"/>
      <c r="M206" s="37">
        <v>875</v>
      </c>
      <c r="N206" s="31" t="s">
        <v>225</v>
      </c>
      <c r="O206" s="21" t="s">
        <v>225</v>
      </c>
      <c r="P206" s="31"/>
      <c r="Q206" s="39" t="s">
        <v>232</v>
      </c>
      <c r="R206" s="31" t="s">
        <v>225</v>
      </c>
      <c r="S206" s="21" t="s">
        <v>225</v>
      </c>
      <c r="T206" s="21"/>
      <c r="U206" s="29">
        <v>104184</v>
      </c>
      <c r="V206" s="31" t="s">
        <v>225</v>
      </c>
    </row>
    <row r="207" spans="1:34" x14ac:dyDescent="0.25">
      <c r="A207" s="11"/>
      <c r="B207" s="46" t="s">
        <v>385</v>
      </c>
      <c r="C207" s="14" t="s">
        <v>225</v>
      </c>
      <c r="D207" s="14"/>
      <c r="E207" s="24">
        <v>10389</v>
      </c>
      <c r="F207" s="15" t="s">
        <v>225</v>
      </c>
      <c r="G207" s="14" t="s">
        <v>225</v>
      </c>
      <c r="H207" s="14"/>
      <c r="I207" s="35">
        <v>869</v>
      </c>
      <c r="J207" s="15" t="s">
        <v>225</v>
      </c>
      <c r="K207" s="14" t="s">
        <v>225</v>
      </c>
      <c r="L207" s="15"/>
      <c r="M207" s="26" t="s">
        <v>232</v>
      </c>
      <c r="N207" s="15" t="s">
        <v>225</v>
      </c>
      <c r="O207" s="14" t="s">
        <v>225</v>
      </c>
      <c r="P207" s="15"/>
      <c r="Q207" s="26" t="s">
        <v>232</v>
      </c>
      <c r="R207" s="15" t="s">
        <v>225</v>
      </c>
      <c r="S207" s="14" t="s">
        <v>225</v>
      </c>
      <c r="T207" s="14"/>
      <c r="U207" s="24">
        <v>11258</v>
      </c>
      <c r="V207" s="15" t="s">
        <v>225</v>
      </c>
    </row>
    <row r="208" spans="1:34" x14ac:dyDescent="0.25">
      <c r="A208" s="11"/>
      <c r="B208" s="45" t="s">
        <v>386</v>
      </c>
      <c r="C208" s="21" t="s">
        <v>225</v>
      </c>
      <c r="D208" s="21"/>
      <c r="E208" s="29">
        <v>78532</v>
      </c>
      <c r="F208" s="31" t="s">
        <v>225</v>
      </c>
      <c r="G208" s="21" t="s">
        <v>225</v>
      </c>
      <c r="H208" s="21"/>
      <c r="I208" s="37">
        <v>731</v>
      </c>
      <c r="J208" s="31" t="s">
        <v>225</v>
      </c>
      <c r="K208" s="21" t="s">
        <v>225</v>
      </c>
      <c r="L208" s="21"/>
      <c r="M208" s="37">
        <v>587</v>
      </c>
      <c r="N208" s="31" t="s">
        <v>225</v>
      </c>
      <c r="O208" s="21" t="s">
        <v>225</v>
      </c>
      <c r="P208" s="31"/>
      <c r="Q208" s="39" t="s">
        <v>232</v>
      </c>
      <c r="R208" s="31" t="s">
        <v>225</v>
      </c>
      <c r="S208" s="21" t="s">
        <v>225</v>
      </c>
      <c r="T208" s="21"/>
      <c r="U208" s="29">
        <v>79850</v>
      </c>
      <c r="V208" s="31" t="s">
        <v>225</v>
      </c>
    </row>
    <row r="209" spans="1:22" ht="15.75" thickBot="1" x14ac:dyDescent="0.3">
      <c r="A209" s="11"/>
      <c r="B209" s="46" t="s">
        <v>387</v>
      </c>
      <c r="C209" s="14" t="s">
        <v>225</v>
      </c>
      <c r="D209" s="14"/>
      <c r="E209" s="24">
        <v>42468</v>
      </c>
      <c r="F209" s="15" t="s">
        <v>225</v>
      </c>
      <c r="G209" s="14" t="s">
        <v>225</v>
      </c>
      <c r="H209" s="14"/>
      <c r="I209" s="35">
        <v>6</v>
      </c>
      <c r="J209" s="15" t="s">
        <v>225</v>
      </c>
      <c r="K209" s="14" t="s">
        <v>225</v>
      </c>
      <c r="L209" s="14"/>
      <c r="M209" s="35">
        <v>431</v>
      </c>
      <c r="N209" s="15" t="s">
        <v>225</v>
      </c>
      <c r="O209" s="14" t="s">
        <v>225</v>
      </c>
      <c r="P209" s="15"/>
      <c r="Q209" s="26" t="s">
        <v>232</v>
      </c>
      <c r="R209" s="15" t="s">
        <v>225</v>
      </c>
      <c r="S209" s="14" t="s">
        <v>225</v>
      </c>
      <c r="T209" s="14"/>
      <c r="U209" s="24">
        <v>42905</v>
      </c>
      <c r="V209" s="15" t="s">
        <v>225</v>
      </c>
    </row>
    <row r="210" spans="1:22" x14ac:dyDescent="0.25">
      <c r="A210" s="11"/>
      <c r="B210" s="18"/>
      <c r="C210" s="18" t="s">
        <v>225</v>
      </c>
      <c r="D210" s="40"/>
      <c r="E210" s="40"/>
      <c r="F210" s="18"/>
      <c r="G210" s="18" t="s">
        <v>225</v>
      </c>
      <c r="H210" s="40"/>
      <c r="I210" s="40"/>
      <c r="J210" s="18"/>
      <c r="K210" s="18" t="s">
        <v>225</v>
      </c>
      <c r="L210" s="40"/>
      <c r="M210" s="40"/>
      <c r="N210" s="18"/>
      <c r="O210" s="18" t="s">
        <v>225</v>
      </c>
      <c r="P210" s="40"/>
      <c r="Q210" s="40"/>
      <c r="R210" s="18"/>
      <c r="S210" s="18" t="s">
        <v>225</v>
      </c>
      <c r="T210" s="40"/>
      <c r="U210" s="40"/>
      <c r="V210" s="18"/>
    </row>
    <row r="211" spans="1:22" ht="15.75" thickBot="1" x14ac:dyDescent="0.3">
      <c r="A211" s="11"/>
      <c r="B211" s="27" t="s">
        <v>395</v>
      </c>
      <c r="C211" s="42" t="s">
        <v>225</v>
      </c>
      <c r="D211" s="21" t="s">
        <v>231</v>
      </c>
      <c r="E211" s="29">
        <v>676733</v>
      </c>
      <c r="F211" s="31" t="s">
        <v>225</v>
      </c>
      <c r="G211" s="42" t="s">
        <v>225</v>
      </c>
      <c r="H211" s="21" t="s">
        <v>231</v>
      </c>
      <c r="I211" s="29">
        <v>5936</v>
      </c>
      <c r="J211" s="31" t="s">
        <v>225</v>
      </c>
      <c r="K211" s="42" t="s">
        <v>225</v>
      </c>
      <c r="L211" s="21" t="s">
        <v>231</v>
      </c>
      <c r="M211" s="29">
        <v>6053</v>
      </c>
      <c r="N211" s="31" t="s">
        <v>225</v>
      </c>
      <c r="O211" s="42" t="s">
        <v>225</v>
      </c>
      <c r="P211" s="31" t="s">
        <v>231</v>
      </c>
      <c r="Q211" s="39" t="s">
        <v>232</v>
      </c>
      <c r="R211" s="31" t="s">
        <v>225</v>
      </c>
      <c r="S211" s="42" t="s">
        <v>225</v>
      </c>
      <c r="T211" s="21" t="s">
        <v>231</v>
      </c>
      <c r="U211" s="29">
        <v>688722</v>
      </c>
      <c r="V211" s="31" t="s">
        <v>225</v>
      </c>
    </row>
    <row r="212" spans="1:22" ht="15.75" thickTop="1" x14ac:dyDescent="0.25">
      <c r="A212" s="11"/>
      <c r="B212" s="18"/>
      <c r="C212" s="18" t="s">
        <v>225</v>
      </c>
      <c r="D212" s="47"/>
      <c r="E212" s="47"/>
      <c r="F212" s="18"/>
      <c r="G212" s="18" t="s">
        <v>225</v>
      </c>
      <c r="H212" s="47"/>
      <c r="I212" s="47"/>
      <c r="J212" s="18"/>
      <c r="K212" s="18" t="s">
        <v>225</v>
      </c>
      <c r="L212" s="47"/>
      <c r="M212" s="47"/>
      <c r="N212" s="18"/>
      <c r="O212" s="18" t="s">
        <v>225</v>
      </c>
      <c r="P212" s="47"/>
      <c r="Q212" s="47"/>
      <c r="R212" s="18"/>
      <c r="S212" s="18" t="s">
        <v>225</v>
      </c>
      <c r="T212" s="47"/>
      <c r="U212" s="47"/>
      <c r="V212" s="18"/>
    </row>
    <row r="213" spans="1:22" x14ac:dyDescent="0.25">
      <c r="A213" s="11"/>
      <c r="B213" s="18"/>
      <c r="C213" s="52"/>
      <c r="D213" s="52"/>
      <c r="E213" s="52"/>
      <c r="F213" s="52"/>
      <c r="G213" s="52"/>
      <c r="H213" s="52"/>
      <c r="I213" s="52"/>
      <c r="J213" s="52"/>
      <c r="K213" s="52"/>
      <c r="L213" s="52"/>
      <c r="M213" s="52"/>
      <c r="N213" s="52"/>
      <c r="O213" s="52"/>
      <c r="P213" s="52"/>
      <c r="Q213" s="52"/>
      <c r="R213" s="52"/>
      <c r="S213" s="52"/>
      <c r="T213" s="52"/>
      <c r="U213" s="52"/>
      <c r="V213" s="52"/>
    </row>
    <row r="214" spans="1:22" x14ac:dyDescent="0.25">
      <c r="A214" s="11"/>
      <c r="B214" s="43" t="s">
        <v>417</v>
      </c>
      <c r="C214" s="17" t="s">
        <v>225</v>
      </c>
      <c r="D214" s="14"/>
      <c r="E214" s="14"/>
      <c r="F214" s="14"/>
      <c r="G214" s="17" t="s">
        <v>225</v>
      </c>
      <c r="H214" s="14"/>
      <c r="I214" s="14"/>
      <c r="J214" s="14"/>
      <c r="K214" s="17" t="s">
        <v>225</v>
      </c>
      <c r="L214" s="14"/>
      <c r="M214" s="14"/>
      <c r="N214" s="14"/>
      <c r="O214" s="17" t="s">
        <v>225</v>
      </c>
      <c r="P214" s="14"/>
      <c r="Q214" s="14"/>
      <c r="R214" s="14"/>
      <c r="S214" s="17" t="s">
        <v>225</v>
      </c>
      <c r="T214" s="14"/>
      <c r="U214" s="14"/>
      <c r="V214" s="14"/>
    </row>
    <row r="215" spans="1:22" x14ac:dyDescent="0.25">
      <c r="A215" s="11"/>
      <c r="B215" s="45" t="s">
        <v>381</v>
      </c>
      <c r="C215" s="42" t="s">
        <v>225</v>
      </c>
      <c r="D215" s="21" t="s">
        <v>231</v>
      </c>
      <c r="E215" s="29">
        <v>63642</v>
      </c>
      <c r="F215" s="31" t="s">
        <v>225</v>
      </c>
      <c r="G215" s="42" t="s">
        <v>225</v>
      </c>
      <c r="H215" s="21" t="s">
        <v>231</v>
      </c>
      <c r="I215" s="29">
        <v>1178</v>
      </c>
      <c r="J215" s="31" t="s">
        <v>225</v>
      </c>
      <c r="K215" s="42" t="s">
        <v>225</v>
      </c>
      <c r="L215" s="21" t="s">
        <v>231</v>
      </c>
      <c r="M215" s="29">
        <v>4248</v>
      </c>
      <c r="N215" s="31" t="s">
        <v>225</v>
      </c>
      <c r="O215" s="42" t="s">
        <v>225</v>
      </c>
      <c r="P215" s="31" t="s">
        <v>231</v>
      </c>
      <c r="Q215" s="39" t="s">
        <v>232</v>
      </c>
      <c r="R215" s="31" t="s">
        <v>225</v>
      </c>
      <c r="S215" s="42" t="s">
        <v>225</v>
      </c>
      <c r="T215" s="21" t="s">
        <v>231</v>
      </c>
      <c r="U215" s="29">
        <v>69068</v>
      </c>
      <c r="V215" s="31" t="s">
        <v>225</v>
      </c>
    </row>
    <row r="216" spans="1:22" x14ac:dyDescent="0.25">
      <c r="A216" s="11"/>
      <c r="B216" s="46" t="s">
        <v>382</v>
      </c>
      <c r="C216" s="17" t="s">
        <v>225</v>
      </c>
      <c r="D216" s="14"/>
      <c r="E216" s="24">
        <v>20031</v>
      </c>
      <c r="F216" s="15" t="s">
        <v>225</v>
      </c>
      <c r="G216" s="17" t="s">
        <v>225</v>
      </c>
      <c r="H216" s="14"/>
      <c r="I216" s="35">
        <v>25</v>
      </c>
      <c r="J216" s="15" t="s">
        <v>225</v>
      </c>
      <c r="K216" s="17" t="s">
        <v>225</v>
      </c>
      <c r="L216" s="14"/>
      <c r="M216" s="35">
        <v>475</v>
      </c>
      <c r="N216" s="15" t="s">
        <v>225</v>
      </c>
      <c r="O216" s="17" t="s">
        <v>225</v>
      </c>
      <c r="P216" s="15"/>
      <c r="Q216" s="26" t="s">
        <v>232</v>
      </c>
      <c r="R216" s="15" t="s">
        <v>225</v>
      </c>
      <c r="S216" s="17" t="s">
        <v>225</v>
      </c>
      <c r="T216" s="14"/>
      <c r="U216" s="24">
        <v>20531</v>
      </c>
      <c r="V216" s="15" t="s">
        <v>225</v>
      </c>
    </row>
    <row r="217" spans="1:22" x14ac:dyDescent="0.25">
      <c r="A217" s="11"/>
      <c r="B217" s="45" t="s">
        <v>383</v>
      </c>
      <c r="C217" s="42" t="s">
        <v>225</v>
      </c>
      <c r="D217" s="21"/>
      <c r="E217" s="29">
        <v>54722</v>
      </c>
      <c r="F217" s="31" t="s">
        <v>225</v>
      </c>
      <c r="G217" s="42" t="s">
        <v>225</v>
      </c>
      <c r="H217" s="21"/>
      <c r="I217" s="29">
        <v>1159</v>
      </c>
      <c r="J217" s="31" t="s">
        <v>225</v>
      </c>
      <c r="K217" s="42" t="s">
        <v>225</v>
      </c>
      <c r="L217" s="21"/>
      <c r="M217" s="29">
        <v>9081</v>
      </c>
      <c r="N217" s="31" t="s">
        <v>225</v>
      </c>
      <c r="O217" s="42" t="s">
        <v>225</v>
      </c>
      <c r="P217" s="31"/>
      <c r="Q217" s="39" t="s">
        <v>232</v>
      </c>
      <c r="R217" s="31" t="s">
        <v>225</v>
      </c>
      <c r="S217" s="42" t="s">
        <v>225</v>
      </c>
      <c r="T217" s="21"/>
      <c r="U217" s="29">
        <v>64962</v>
      </c>
      <c r="V217" s="31" t="s">
        <v>225</v>
      </c>
    </row>
    <row r="218" spans="1:22" x14ac:dyDescent="0.25">
      <c r="A218" s="11"/>
      <c r="B218" s="46" t="s">
        <v>384</v>
      </c>
      <c r="C218" s="17" t="s">
        <v>225</v>
      </c>
      <c r="D218" s="14"/>
      <c r="E218" s="24">
        <v>10923</v>
      </c>
      <c r="F218" s="15" t="s">
        <v>225</v>
      </c>
      <c r="G218" s="17" t="s">
        <v>225</v>
      </c>
      <c r="H218" s="15"/>
      <c r="I218" s="26" t="s">
        <v>232</v>
      </c>
      <c r="J218" s="15" t="s">
        <v>225</v>
      </c>
      <c r="K218" s="17" t="s">
        <v>225</v>
      </c>
      <c r="L218" s="14"/>
      <c r="M218" s="24">
        <v>6647</v>
      </c>
      <c r="N218" s="15" t="s">
        <v>225</v>
      </c>
      <c r="O218" s="17" t="s">
        <v>225</v>
      </c>
      <c r="P218" s="15"/>
      <c r="Q218" s="26" t="s">
        <v>232</v>
      </c>
      <c r="R218" s="15" t="s">
        <v>225</v>
      </c>
      <c r="S218" s="17" t="s">
        <v>225</v>
      </c>
      <c r="T218" s="14"/>
      <c r="U218" s="24">
        <v>17570</v>
      </c>
      <c r="V218" s="15" t="s">
        <v>225</v>
      </c>
    </row>
    <row r="219" spans="1:22" x14ac:dyDescent="0.25">
      <c r="A219" s="11"/>
      <c r="B219" s="45" t="s">
        <v>385</v>
      </c>
      <c r="C219" s="42" t="s">
        <v>225</v>
      </c>
      <c r="D219" s="21"/>
      <c r="E219" s="29">
        <v>8296</v>
      </c>
      <c r="F219" s="31" t="s">
        <v>225</v>
      </c>
      <c r="G219" s="42" t="s">
        <v>225</v>
      </c>
      <c r="H219" s="21"/>
      <c r="I219" s="37">
        <v>27</v>
      </c>
      <c r="J219" s="31" t="s">
        <v>225</v>
      </c>
      <c r="K219" s="42" t="s">
        <v>225</v>
      </c>
      <c r="L219" s="21"/>
      <c r="M219" s="29">
        <v>1776</v>
      </c>
      <c r="N219" s="31" t="s">
        <v>225</v>
      </c>
      <c r="O219" s="42" t="s">
        <v>225</v>
      </c>
      <c r="P219" s="31"/>
      <c r="Q219" s="39" t="s">
        <v>232</v>
      </c>
      <c r="R219" s="31" t="s">
        <v>225</v>
      </c>
      <c r="S219" s="42" t="s">
        <v>225</v>
      </c>
      <c r="T219" s="21"/>
      <c r="U219" s="29">
        <v>10099</v>
      </c>
      <c r="V219" s="31" t="s">
        <v>225</v>
      </c>
    </row>
    <row r="220" spans="1:22" x14ac:dyDescent="0.25">
      <c r="A220" s="11"/>
      <c r="B220" s="46" t="s">
        <v>386</v>
      </c>
      <c r="C220" s="17" t="s">
        <v>225</v>
      </c>
      <c r="D220" s="14"/>
      <c r="E220" s="24">
        <v>11849</v>
      </c>
      <c r="F220" s="15" t="s">
        <v>225</v>
      </c>
      <c r="G220" s="17" t="s">
        <v>225</v>
      </c>
      <c r="H220" s="14"/>
      <c r="I220" s="35">
        <v>23</v>
      </c>
      <c r="J220" s="15" t="s">
        <v>225</v>
      </c>
      <c r="K220" s="17" t="s">
        <v>225</v>
      </c>
      <c r="L220" s="14"/>
      <c r="M220" s="24">
        <v>3376</v>
      </c>
      <c r="N220" s="15" t="s">
        <v>225</v>
      </c>
      <c r="O220" s="17" t="s">
        <v>225</v>
      </c>
      <c r="P220" s="15"/>
      <c r="Q220" s="26" t="s">
        <v>232</v>
      </c>
      <c r="R220" s="15" t="s">
        <v>225</v>
      </c>
      <c r="S220" s="17" t="s">
        <v>225</v>
      </c>
      <c r="T220" s="14"/>
      <c r="U220" s="24">
        <v>15248</v>
      </c>
      <c r="V220" s="15" t="s">
        <v>225</v>
      </c>
    </row>
    <row r="221" spans="1:22" ht="15.75" thickBot="1" x14ac:dyDescent="0.3">
      <c r="A221" s="11"/>
      <c r="B221" s="45" t="s">
        <v>387</v>
      </c>
      <c r="C221" s="42" t="s">
        <v>225</v>
      </c>
      <c r="D221" s="21"/>
      <c r="E221" s="29">
        <v>2633</v>
      </c>
      <c r="F221" s="31" t="s">
        <v>225</v>
      </c>
      <c r="G221" s="42" t="s">
        <v>225</v>
      </c>
      <c r="H221" s="21"/>
      <c r="I221" s="37">
        <v>11</v>
      </c>
      <c r="J221" s="31" t="s">
        <v>225</v>
      </c>
      <c r="K221" s="42" t="s">
        <v>225</v>
      </c>
      <c r="L221" s="21"/>
      <c r="M221" s="37">
        <v>28</v>
      </c>
      <c r="N221" s="31" t="s">
        <v>225</v>
      </c>
      <c r="O221" s="42" t="s">
        <v>225</v>
      </c>
      <c r="P221" s="31"/>
      <c r="Q221" s="39" t="s">
        <v>232</v>
      </c>
      <c r="R221" s="31" t="s">
        <v>225</v>
      </c>
      <c r="S221" s="42" t="s">
        <v>225</v>
      </c>
      <c r="T221" s="21"/>
      <c r="U221" s="29">
        <v>2672</v>
      </c>
      <c r="V221" s="31" t="s">
        <v>225</v>
      </c>
    </row>
    <row r="222" spans="1:22" x14ac:dyDescent="0.25">
      <c r="A222" s="11"/>
      <c r="B222" s="18"/>
      <c r="C222" s="18" t="s">
        <v>225</v>
      </c>
      <c r="D222" s="40"/>
      <c r="E222" s="40"/>
      <c r="F222" s="18"/>
      <c r="G222" s="18" t="s">
        <v>225</v>
      </c>
      <c r="H222" s="40"/>
      <c r="I222" s="40"/>
      <c r="J222" s="18"/>
      <c r="K222" s="18" t="s">
        <v>225</v>
      </c>
      <c r="L222" s="40"/>
      <c r="M222" s="40"/>
      <c r="N222" s="18"/>
      <c r="O222" s="18" t="s">
        <v>225</v>
      </c>
      <c r="P222" s="40"/>
      <c r="Q222" s="40"/>
      <c r="R222" s="18"/>
      <c r="S222" s="18" t="s">
        <v>225</v>
      </c>
      <c r="T222" s="40"/>
      <c r="U222" s="40"/>
      <c r="V222" s="18"/>
    </row>
    <row r="223" spans="1:22" ht="15.75" thickBot="1" x14ac:dyDescent="0.3">
      <c r="A223" s="11"/>
      <c r="B223" s="22" t="s">
        <v>395</v>
      </c>
      <c r="C223" s="17" t="s">
        <v>225</v>
      </c>
      <c r="D223" s="14" t="s">
        <v>231</v>
      </c>
      <c r="E223" s="24">
        <v>172096</v>
      </c>
      <c r="F223" s="15" t="s">
        <v>225</v>
      </c>
      <c r="G223" s="17" t="s">
        <v>225</v>
      </c>
      <c r="H223" s="14" t="s">
        <v>231</v>
      </c>
      <c r="I223" s="24">
        <v>2423</v>
      </c>
      <c r="J223" s="15" t="s">
        <v>225</v>
      </c>
      <c r="K223" s="17" t="s">
        <v>225</v>
      </c>
      <c r="L223" s="14" t="s">
        <v>231</v>
      </c>
      <c r="M223" s="24">
        <v>25631</v>
      </c>
      <c r="N223" s="15" t="s">
        <v>225</v>
      </c>
      <c r="O223" s="17" t="s">
        <v>225</v>
      </c>
      <c r="P223" s="15" t="s">
        <v>231</v>
      </c>
      <c r="Q223" s="26" t="s">
        <v>232</v>
      </c>
      <c r="R223" s="15" t="s">
        <v>225</v>
      </c>
      <c r="S223" s="17" t="s">
        <v>225</v>
      </c>
      <c r="T223" s="14" t="s">
        <v>231</v>
      </c>
      <c r="U223" s="24">
        <v>200150</v>
      </c>
      <c r="V223" s="15" t="s">
        <v>225</v>
      </c>
    </row>
    <row r="224" spans="1:22" ht="15.75" thickTop="1" x14ac:dyDescent="0.25">
      <c r="A224" s="11"/>
      <c r="B224" s="18"/>
      <c r="C224" s="18" t="s">
        <v>225</v>
      </c>
      <c r="D224" s="47"/>
      <c r="E224" s="47"/>
      <c r="F224" s="18"/>
      <c r="G224" s="18" t="s">
        <v>225</v>
      </c>
      <c r="H224" s="47"/>
      <c r="I224" s="47"/>
      <c r="J224" s="18"/>
      <c r="K224" s="18" t="s">
        <v>225</v>
      </c>
      <c r="L224" s="47"/>
      <c r="M224" s="47"/>
      <c r="N224" s="18"/>
      <c r="O224" s="18" t="s">
        <v>225</v>
      </c>
      <c r="P224" s="47"/>
      <c r="Q224" s="47"/>
      <c r="R224" s="18"/>
      <c r="S224" s="18" t="s">
        <v>225</v>
      </c>
      <c r="T224" s="47"/>
      <c r="U224" s="47"/>
      <c r="V224" s="18"/>
    </row>
    <row r="225" spans="1:22" x14ac:dyDescent="0.25">
      <c r="A225" s="11"/>
      <c r="B225" s="18"/>
      <c r="C225" s="52"/>
      <c r="D225" s="52"/>
      <c r="E225" s="52"/>
      <c r="F225" s="52"/>
      <c r="G225" s="52"/>
      <c r="H225" s="52"/>
      <c r="I225" s="52"/>
      <c r="J225" s="52"/>
      <c r="K225" s="52"/>
      <c r="L225" s="52"/>
      <c r="M225" s="52"/>
      <c r="N225" s="52"/>
      <c r="O225" s="52"/>
      <c r="P225" s="52"/>
      <c r="Q225" s="52"/>
      <c r="R225" s="52"/>
      <c r="S225" s="52"/>
      <c r="T225" s="52"/>
      <c r="U225" s="52"/>
      <c r="V225" s="52"/>
    </row>
    <row r="226" spans="1:22" x14ac:dyDescent="0.25">
      <c r="A226" s="11"/>
      <c r="B226" s="19" t="s">
        <v>438</v>
      </c>
      <c r="C226" s="42" t="s">
        <v>225</v>
      </c>
      <c r="D226" s="21"/>
      <c r="E226" s="21"/>
      <c r="F226" s="21"/>
      <c r="G226" s="42" t="s">
        <v>225</v>
      </c>
      <c r="H226" s="21"/>
      <c r="I226" s="21"/>
      <c r="J226" s="21"/>
      <c r="K226" s="42" t="s">
        <v>225</v>
      </c>
      <c r="L226" s="21"/>
      <c r="M226" s="21"/>
      <c r="N226" s="21"/>
      <c r="O226" s="42" t="s">
        <v>225</v>
      </c>
      <c r="P226" s="21"/>
      <c r="Q226" s="21"/>
      <c r="R226" s="21"/>
      <c r="S226" s="42" t="s">
        <v>225</v>
      </c>
      <c r="T226" s="21"/>
      <c r="U226" s="21"/>
      <c r="V226" s="21"/>
    </row>
    <row r="227" spans="1:22" x14ac:dyDescent="0.25">
      <c r="A227" s="11"/>
      <c r="B227" s="46" t="s">
        <v>381</v>
      </c>
      <c r="C227" s="17" t="s">
        <v>225</v>
      </c>
      <c r="D227" s="14" t="s">
        <v>231</v>
      </c>
      <c r="E227" s="24">
        <v>2570</v>
      </c>
      <c r="F227" s="15" t="s">
        <v>225</v>
      </c>
      <c r="G227" s="17" t="s">
        <v>225</v>
      </c>
      <c r="H227" s="14" t="s">
        <v>231</v>
      </c>
      <c r="I227" s="35">
        <v>80</v>
      </c>
      <c r="J227" s="15" t="s">
        <v>225</v>
      </c>
      <c r="K227" s="17" t="s">
        <v>225</v>
      </c>
      <c r="L227" s="14" t="s">
        <v>231</v>
      </c>
      <c r="M227" s="35">
        <v>929</v>
      </c>
      <c r="N227" s="15" t="s">
        <v>225</v>
      </c>
      <c r="O227" s="17" t="s">
        <v>225</v>
      </c>
      <c r="P227" s="15" t="s">
        <v>231</v>
      </c>
      <c r="Q227" s="26" t="s">
        <v>232</v>
      </c>
      <c r="R227" s="15" t="s">
        <v>225</v>
      </c>
      <c r="S227" s="17" t="s">
        <v>225</v>
      </c>
      <c r="T227" s="14" t="s">
        <v>231</v>
      </c>
      <c r="U227" s="24">
        <v>3579</v>
      </c>
      <c r="V227" s="15" t="s">
        <v>225</v>
      </c>
    </row>
    <row r="228" spans="1:22" x14ac:dyDescent="0.25">
      <c r="A228" s="11"/>
      <c r="B228" s="45" t="s">
        <v>382</v>
      </c>
      <c r="C228" s="42" t="s">
        <v>225</v>
      </c>
      <c r="D228" s="21"/>
      <c r="E228" s="29">
        <v>1707</v>
      </c>
      <c r="F228" s="31" t="s">
        <v>225</v>
      </c>
      <c r="G228" s="42" t="s">
        <v>225</v>
      </c>
      <c r="H228" s="21"/>
      <c r="I228" s="37">
        <v>14</v>
      </c>
      <c r="J228" s="31" t="s">
        <v>225</v>
      </c>
      <c r="K228" s="42" t="s">
        <v>225</v>
      </c>
      <c r="L228" s="21"/>
      <c r="M228" s="37">
        <v>152</v>
      </c>
      <c r="N228" s="31" t="s">
        <v>225</v>
      </c>
      <c r="O228" s="42" t="s">
        <v>225</v>
      </c>
      <c r="P228" s="31"/>
      <c r="Q228" s="39" t="s">
        <v>232</v>
      </c>
      <c r="R228" s="31" t="s">
        <v>225</v>
      </c>
      <c r="S228" s="42" t="s">
        <v>225</v>
      </c>
      <c r="T228" s="21"/>
      <c r="U228" s="29">
        <v>1873</v>
      </c>
      <c r="V228" s="31" t="s">
        <v>225</v>
      </c>
    </row>
    <row r="229" spans="1:22" x14ac:dyDescent="0.25">
      <c r="A229" s="11"/>
      <c r="B229" s="46" t="s">
        <v>383</v>
      </c>
      <c r="C229" s="17" t="s">
        <v>225</v>
      </c>
      <c r="D229" s="14"/>
      <c r="E229" s="24">
        <v>8179</v>
      </c>
      <c r="F229" s="15" t="s">
        <v>225</v>
      </c>
      <c r="G229" s="17" t="s">
        <v>225</v>
      </c>
      <c r="H229" s="14"/>
      <c r="I229" s="35">
        <v>204</v>
      </c>
      <c r="J229" s="15" t="s">
        <v>225</v>
      </c>
      <c r="K229" s="17" t="s">
        <v>225</v>
      </c>
      <c r="L229" s="14"/>
      <c r="M229" s="24">
        <v>1224</v>
      </c>
      <c r="N229" s="15" t="s">
        <v>225</v>
      </c>
      <c r="O229" s="17" t="s">
        <v>225</v>
      </c>
      <c r="P229" s="15"/>
      <c r="Q229" s="26" t="s">
        <v>232</v>
      </c>
      <c r="R229" s="15" t="s">
        <v>225</v>
      </c>
      <c r="S229" s="17" t="s">
        <v>225</v>
      </c>
      <c r="T229" s="14"/>
      <c r="U229" s="24">
        <v>9607</v>
      </c>
      <c r="V229" s="15" t="s">
        <v>225</v>
      </c>
    </row>
    <row r="230" spans="1:22" x14ac:dyDescent="0.25">
      <c r="A230" s="11"/>
      <c r="B230" s="45" t="s">
        <v>384</v>
      </c>
      <c r="C230" s="42" t="s">
        <v>225</v>
      </c>
      <c r="D230" s="21"/>
      <c r="E230" s="29">
        <v>1393</v>
      </c>
      <c r="F230" s="31" t="s">
        <v>225</v>
      </c>
      <c r="G230" s="42" t="s">
        <v>225</v>
      </c>
      <c r="H230" s="21"/>
      <c r="I230" s="37">
        <v>1</v>
      </c>
      <c r="J230" s="31" t="s">
        <v>225</v>
      </c>
      <c r="K230" s="42" t="s">
        <v>225</v>
      </c>
      <c r="L230" s="21"/>
      <c r="M230" s="37">
        <v>105</v>
      </c>
      <c r="N230" s="31" t="s">
        <v>225</v>
      </c>
      <c r="O230" s="42" t="s">
        <v>225</v>
      </c>
      <c r="P230" s="31"/>
      <c r="Q230" s="39" t="s">
        <v>232</v>
      </c>
      <c r="R230" s="31" t="s">
        <v>225</v>
      </c>
      <c r="S230" s="42" t="s">
        <v>225</v>
      </c>
      <c r="T230" s="21"/>
      <c r="U230" s="29">
        <v>1499</v>
      </c>
      <c r="V230" s="31" t="s">
        <v>225</v>
      </c>
    </row>
    <row r="231" spans="1:22" x14ac:dyDescent="0.25">
      <c r="A231" s="11"/>
      <c r="B231" s="46" t="s">
        <v>385</v>
      </c>
      <c r="C231" s="17" t="s">
        <v>225</v>
      </c>
      <c r="D231" s="14"/>
      <c r="E231" s="35">
        <v>203</v>
      </c>
      <c r="F231" s="15" t="s">
        <v>225</v>
      </c>
      <c r="G231" s="17" t="s">
        <v>225</v>
      </c>
      <c r="H231" s="14"/>
      <c r="I231" s="35">
        <v>905</v>
      </c>
      <c r="J231" s="15" t="s">
        <v>225</v>
      </c>
      <c r="K231" s="17" t="s">
        <v>225</v>
      </c>
      <c r="L231" s="15"/>
      <c r="M231" s="26" t="s">
        <v>232</v>
      </c>
      <c r="N231" s="15" t="s">
        <v>225</v>
      </c>
      <c r="O231" s="17" t="s">
        <v>225</v>
      </c>
      <c r="P231" s="15"/>
      <c r="Q231" s="26" t="s">
        <v>232</v>
      </c>
      <c r="R231" s="15" t="s">
        <v>225</v>
      </c>
      <c r="S231" s="17" t="s">
        <v>225</v>
      </c>
      <c r="T231" s="14"/>
      <c r="U231" s="24">
        <v>1108</v>
      </c>
      <c r="V231" s="15" t="s">
        <v>225</v>
      </c>
    </row>
    <row r="232" spans="1:22" x14ac:dyDescent="0.25">
      <c r="A232" s="11"/>
      <c r="B232" s="45" t="s">
        <v>386</v>
      </c>
      <c r="C232" s="42" t="s">
        <v>225</v>
      </c>
      <c r="D232" s="21"/>
      <c r="E232" s="37">
        <v>238</v>
      </c>
      <c r="F232" s="31" t="s">
        <v>225</v>
      </c>
      <c r="G232" s="42" t="s">
        <v>225</v>
      </c>
      <c r="H232" s="31"/>
      <c r="I232" s="39" t="s">
        <v>232</v>
      </c>
      <c r="J232" s="31" t="s">
        <v>225</v>
      </c>
      <c r="K232" s="42" t="s">
        <v>225</v>
      </c>
      <c r="L232" s="21"/>
      <c r="M232" s="37">
        <v>199</v>
      </c>
      <c r="N232" s="31" t="s">
        <v>225</v>
      </c>
      <c r="O232" s="42" t="s">
        <v>225</v>
      </c>
      <c r="P232" s="31"/>
      <c r="Q232" s="39" t="s">
        <v>232</v>
      </c>
      <c r="R232" s="31" t="s">
        <v>225</v>
      </c>
      <c r="S232" s="42" t="s">
        <v>225</v>
      </c>
      <c r="T232" s="21"/>
      <c r="U232" s="37">
        <v>437</v>
      </c>
      <c r="V232" s="31" t="s">
        <v>225</v>
      </c>
    </row>
    <row r="233" spans="1:22" ht="15.75" thickBot="1" x14ac:dyDescent="0.3">
      <c r="A233" s="11"/>
      <c r="B233" s="46" t="s">
        <v>387</v>
      </c>
      <c r="C233" s="17" t="s">
        <v>225</v>
      </c>
      <c r="D233" s="14"/>
      <c r="E233" s="35">
        <v>346</v>
      </c>
      <c r="F233" s="15" t="s">
        <v>225</v>
      </c>
      <c r="G233" s="17" t="s">
        <v>225</v>
      </c>
      <c r="H233" s="14"/>
      <c r="I233" s="35">
        <v>22</v>
      </c>
      <c r="J233" s="15" t="s">
        <v>225</v>
      </c>
      <c r="K233" s="17" t="s">
        <v>225</v>
      </c>
      <c r="L233" s="14"/>
      <c r="M233" s="35">
        <v>21</v>
      </c>
      <c r="N233" s="15" t="s">
        <v>225</v>
      </c>
      <c r="O233" s="17" t="s">
        <v>225</v>
      </c>
      <c r="P233" s="15"/>
      <c r="Q233" s="26" t="s">
        <v>232</v>
      </c>
      <c r="R233" s="15" t="s">
        <v>225</v>
      </c>
      <c r="S233" s="17" t="s">
        <v>225</v>
      </c>
      <c r="T233" s="14"/>
      <c r="U233" s="35">
        <v>389</v>
      </c>
      <c r="V233" s="15" t="s">
        <v>225</v>
      </c>
    </row>
    <row r="234" spans="1:22" x14ac:dyDescent="0.25">
      <c r="A234" s="11"/>
      <c r="B234" s="18"/>
      <c r="C234" s="18" t="s">
        <v>225</v>
      </c>
      <c r="D234" s="40"/>
      <c r="E234" s="40"/>
      <c r="F234" s="18"/>
      <c r="G234" s="18" t="s">
        <v>225</v>
      </c>
      <c r="H234" s="40"/>
      <c r="I234" s="40"/>
      <c r="J234" s="18"/>
      <c r="K234" s="18" t="s">
        <v>225</v>
      </c>
      <c r="L234" s="40"/>
      <c r="M234" s="40"/>
      <c r="N234" s="18"/>
      <c r="O234" s="18" t="s">
        <v>225</v>
      </c>
      <c r="P234" s="40"/>
      <c r="Q234" s="40"/>
      <c r="R234" s="18"/>
      <c r="S234" s="18" t="s">
        <v>225</v>
      </c>
      <c r="T234" s="40"/>
      <c r="U234" s="40"/>
      <c r="V234" s="18"/>
    </row>
    <row r="235" spans="1:22" ht="15.75" thickBot="1" x14ac:dyDescent="0.3">
      <c r="A235" s="11"/>
      <c r="B235" s="27" t="s">
        <v>395</v>
      </c>
      <c r="C235" s="42" t="s">
        <v>225</v>
      </c>
      <c r="D235" s="21" t="s">
        <v>231</v>
      </c>
      <c r="E235" s="29">
        <v>14636</v>
      </c>
      <c r="F235" s="31" t="s">
        <v>225</v>
      </c>
      <c r="G235" s="42" t="s">
        <v>225</v>
      </c>
      <c r="H235" s="21" t="s">
        <v>231</v>
      </c>
      <c r="I235" s="29">
        <v>1226</v>
      </c>
      <c r="J235" s="31" t="s">
        <v>225</v>
      </c>
      <c r="K235" s="42" t="s">
        <v>225</v>
      </c>
      <c r="L235" s="21" t="s">
        <v>231</v>
      </c>
      <c r="M235" s="29">
        <v>2630</v>
      </c>
      <c r="N235" s="31" t="s">
        <v>225</v>
      </c>
      <c r="O235" s="42" t="s">
        <v>225</v>
      </c>
      <c r="P235" s="31" t="s">
        <v>231</v>
      </c>
      <c r="Q235" s="39" t="s">
        <v>232</v>
      </c>
      <c r="R235" s="31" t="s">
        <v>225</v>
      </c>
      <c r="S235" s="42" t="s">
        <v>225</v>
      </c>
      <c r="T235" s="21" t="s">
        <v>231</v>
      </c>
      <c r="U235" s="29">
        <v>18492</v>
      </c>
      <c r="V235" s="31" t="s">
        <v>225</v>
      </c>
    </row>
    <row r="236" spans="1:22" ht="15.75" thickTop="1" x14ac:dyDescent="0.25">
      <c r="A236" s="11"/>
      <c r="B236" s="18"/>
      <c r="C236" s="18" t="s">
        <v>225</v>
      </c>
      <c r="D236" s="47"/>
      <c r="E236" s="47"/>
      <c r="F236" s="18"/>
      <c r="G236" s="18" t="s">
        <v>225</v>
      </c>
      <c r="H236" s="47"/>
      <c r="I236" s="47"/>
      <c r="J236" s="18"/>
      <c r="K236" s="18" t="s">
        <v>225</v>
      </c>
      <c r="L236" s="47"/>
      <c r="M236" s="47"/>
      <c r="N236" s="18"/>
      <c r="O236" s="18" t="s">
        <v>225</v>
      </c>
      <c r="P236" s="47"/>
      <c r="Q236" s="47"/>
      <c r="R236" s="18"/>
      <c r="S236" s="18" t="s">
        <v>225</v>
      </c>
      <c r="T236" s="47"/>
      <c r="U236" s="47"/>
      <c r="V236" s="18"/>
    </row>
    <row r="237" spans="1:22" x14ac:dyDescent="0.25">
      <c r="A237" s="11"/>
      <c r="B237" s="18"/>
      <c r="C237" s="52"/>
      <c r="D237" s="52"/>
      <c r="E237" s="52"/>
      <c r="F237" s="52"/>
      <c r="G237" s="52"/>
      <c r="H237" s="52"/>
      <c r="I237" s="52"/>
      <c r="J237" s="52"/>
      <c r="K237" s="52"/>
      <c r="L237" s="52"/>
      <c r="M237" s="52"/>
      <c r="N237" s="52"/>
      <c r="O237" s="52"/>
      <c r="P237" s="52"/>
      <c r="Q237" s="52"/>
      <c r="R237" s="52"/>
      <c r="S237" s="52"/>
      <c r="T237" s="52"/>
      <c r="U237" s="52"/>
      <c r="V237" s="52"/>
    </row>
    <row r="238" spans="1:22" x14ac:dyDescent="0.25">
      <c r="A238" s="11"/>
      <c r="B238" s="43" t="s">
        <v>439</v>
      </c>
      <c r="C238" s="17" t="s">
        <v>225</v>
      </c>
      <c r="D238" s="14"/>
      <c r="E238" s="14"/>
      <c r="F238" s="14"/>
      <c r="G238" s="17" t="s">
        <v>225</v>
      </c>
      <c r="H238" s="14"/>
      <c r="I238" s="14"/>
      <c r="J238" s="14"/>
      <c r="K238" s="17" t="s">
        <v>225</v>
      </c>
      <c r="L238" s="14"/>
      <c r="M238" s="14"/>
      <c r="N238" s="14"/>
      <c r="O238" s="17" t="s">
        <v>225</v>
      </c>
      <c r="P238" s="14"/>
      <c r="Q238" s="14"/>
      <c r="R238" s="14"/>
      <c r="S238" s="17" t="s">
        <v>225</v>
      </c>
      <c r="T238" s="14"/>
      <c r="U238" s="14"/>
      <c r="V238" s="14"/>
    </row>
    <row r="239" spans="1:22" x14ac:dyDescent="0.25">
      <c r="A239" s="11"/>
      <c r="B239" s="45" t="s">
        <v>381</v>
      </c>
      <c r="C239" s="42" t="s">
        <v>225</v>
      </c>
      <c r="D239" s="21" t="s">
        <v>231</v>
      </c>
      <c r="E239" s="29">
        <v>225760</v>
      </c>
      <c r="F239" s="31" t="s">
        <v>225</v>
      </c>
      <c r="G239" s="42" t="s">
        <v>225</v>
      </c>
      <c r="H239" s="21" t="s">
        <v>231</v>
      </c>
      <c r="I239" s="29">
        <v>1489</v>
      </c>
      <c r="J239" s="31" t="s">
        <v>225</v>
      </c>
      <c r="K239" s="42" t="s">
        <v>225</v>
      </c>
      <c r="L239" s="21"/>
      <c r="M239" s="29">
        <v>7067</v>
      </c>
      <c r="N239" s="31" t="s">
        <v>225</v>
      </c>
      <c r="O239" s="42" t="s">
        <v>225</v>
      </c>
      <c r="P239" s="31" t="s">
        <v>231</v>
      </c>
      <c r="Q239" s="39" t="s">
        <v>232</v>
      </c>
      <c r="R239" s="31" t="s">
        <v>225</v>
      </c>
      <c r="S239" s="42" t="s">
        <v>225</v>
      </c>
      <c r="T239" s="21" t="s">
        <v>231</v>
      </c>
      <c r="U239" s="29">
        <v>234316</v>
      </c>
      <c r="V239" s="31" t="s">
        <v>225</v>
      </c>
    </row>
    <row r="240" spans="1:22" x14ac:dyDescent="0.25">
      <c r="A240" s="11"/>
      <c r="B240" s="46" t="s">
        <v>382</v>
      </c>
      <c r="C240" s="17" t="s">
        <v>225</v>
      </c>
      <c r="D240" s="14"/>
      <c r="E240" s="24">
        <v>54768</v>
      </c>
      <c r="F240" s="15" t="s">
        <v>225</v>
      </c>
      <c r="G240" s="17" t="s">
        <v>225</v>
      </c>
      <c r="H240" s="14"/>
      <c r="I240" s="35">
        <v>297</v>
      </c>
      <c r="J240" s="15" t="s">
        <v>225</v>
      </c>
      <c r="K240" s="17" t="s">
        <v>225</v>
      </c>
      <c r="L240" s="14"/>
      <c r="M240" s="24">
        <v>1143</v>
      </c>
      <c r="N240" s="15" t="s">
        <v>225</v>
      </c>
      <c r="O240" s="17" t="s">
        <v>225</v>
      </c>
      <c r="P240" s="15"/>
      <c r="Q240" s="26" t="s">
        <v>232</v>
      </c>
      <c r="R240" s="15" t="s">
        <v>225</v>
      </c>
      <c r="S240" s="17" t="s">
        <v>225</v>
      </c>
      <c r="T240" s="14"/>
      <c r="U240" s="24">
        <v>56208</v>
      </c>
      <c r="V240" s="15" t="s">
        <v>225</v>
      </c>
    </row>
    <row r="241" spans="1:34" x14ac:dyDescent="0.25">
      <c r="A241" s="11"/>
      <c r="B241" s="45" t="s">
        <v>383</v>
      </c>
      <c r="C241" s="42" t="s">
        <v>225</v>
      </c>
      <c r="D241" s="21"/>
      <c r="E241" s="29">
        <v>312467</v>
      </c>
      <c r="F241" s="31" t="s">
        <v>225</v>
      </c>
      <c r="G241" s="42" t="s">
        <v>225</v>
      </c>
      <c r="H241" s="21"/>
      <c r="I241" s="29">
        <v>5095</v>
      </c>
      <c r="J241" s="31" t="s">
        <v>225</v>
      </c>
      <c r="K241" s="42" t="s">
        <v>225</v>
      </c>
      <c r="L241" s="21"/>
      <c r="M241" s="29">
        <v>12059</v>
      </c>
      <c r="N241" s="31" t="s">
        <v>225</v>
      </c>
      <c r="O241" s="42" t="s">
        <v>225</v>
      </c>
      <c r="P241" s="31"/>
      <c r="Q241" s="39" t="s">
        <v>232</v>
      </c>
      <c r="R241" s="31" t="s">
        <v>225</v>
      </c>
      <c r="S241" s="42" t="s">
        <v>225</v>
      </c>
      <c r="T241" s="21"/>
      <c r="U241" s="29">
        <v>329621</v>
      </c>
      <c r="V241" s="31" t="s">
        <v>225</v>
      </c>
    </row>
    <row r="242" spans="1:34" x14ac:dyDescent="0.25">
      <c r="A242" s="11"/>
      <c r="B242" s="46" t="s">
        <v>384</v>
      </c>
      <c r="C242" s="17" t="s">
        <v>225</v>
      </c>
      <c r="D242" s="14"/>
      <c r="E242" s="24">
        <v>115516</v>
      </c>
      <c r="F242" s="15" t="s">
        <v>225</v>
      </c>
      <c r="G242" s="17" t="s">
        <v>225</v>
      </c>
      <c r="H242" s="14"/>
      <c r="I242" s="35">
        <v>110</v>
      </c>
      <c r="J242" s="15" t="s">
        <v>225</v>
      </c>
      <c r="K242" s="17" t="s">
        <v>225</v>
      </c>
      <c r="L242" s="14"/>
      <c r="M242" s="24">
        <v>7627</v>
      </c>
      <c r="N242" s="15" t="s">
        <v>225</v>
      </c>
      <c r="O242" s="17" t="s">
        <v>225</v>
      </c>
      <c r="P242" s="15"/>
      <c r="Q242" s="26" t="s">
        <v>232</v>
      </c>
      <c r="R242" s="15" t="s">
        <v>225</v>
      </c>
      <c r="S242" s="17" t="s">
        <v>225</v>
      </c>
      <c r="T242" s="14"/>
      <c r="U242" s="24">
        <v>123253</v>
      </c>
      <c r="V242" s="15" t="s">
        <v>225</v>
      </c>
    </row>
    <row r="243" spans="1:34" x14ac:dyDescent="0.25">
      <c r="A243" s="11"/>
      <c r="B243" s="45" t="s">
        <v>385</v>
      </c>
      <c r="C243" s="42" t="s">
        <v>225</v>
      </c>
      <c r="D243" s="21"/>
      <c r="E243" s="29">
        <v>18888</v>
      </c>
      <c r="F243" s="31" t="s">
        <v>225</v>
      </c>
      <c r="G243" s="42" t="s">
        <v>225</v>
      </c>
      <c r="H243" s="21"/>
      <c r="I243" s="29">
        <v>1801</v>
      </c>
      <c r="J243" s="31" t="s">
        <v>225</v>
      </c>
      <c r="K243" s="42" t="s">
        <v>225</v>
      </c>
      <c r="L243" s="21"/>
      <c r="M243" s="29">
        <v>1776</v>
      </c>
      <c r="N243" s="31" t="s">
        <v>225</v>
      </c>
      <c r="O243" s="42" t="s">
        <v>225</v>
      </c>
      <c r="P243" s="31"/>
      <c r="Q243" s="39" t="s">
        <v>232</v>
      </c>
      <c r="R243" s="31" t="s">
        <v>225</v>
      </c>
      <c r="S243" s="42" t="s">
        <v>225</v>
      </c>
      <c r="T243" s="21"/>
      <c r="U243" s="29">
        <v>22465</v>
      </c>
      <c r="V243" s="31" t="s">
        <v>225</v>
      </c>
    </row>
    <row r="244" spans="1:34" x14ac:dyDescent="0.25">
      <c r="A244" s="11"/>
      <c r="B244" s="46" t="s">
        <v>386</v>
      </c>
      <c r="C244" s="17" t="s">
        <v>225</v>
      </c>
      <c r="D244" s="14"/>
      <c r="E244" s="24">
        <v>90619</v>
      </c>
      <c r="F244" s="15" t="s">
        <v>225</v>
      </c>
      <c r="G244" s="17" t="s">
        <v>225</v>
      </c>
      <c r="H244" s="14"/>
      <c r="I244" s="35">
        <v>754</v>
      </c>
      <c r="J244" s="15" t="s">
        <v>225</v>
      </c>
      <c r="K244" s="17" t="s">
        <v>225</v>
      </c>
      <c r="L244" s="14"/>
      <c r="M244" s="24">
        <v>4162</v>
      </c>
      <c r="N244" s="15" t="s">
        <v>225</v>
      </c>
      <c r="O244" s="17" t="s">
        <v>225</v>
      </c>
      <c r="P244" s="15"/>
      <c r="Q244" s="26" t="s">
        <v>232</v>
      </c>
      <c r="R244" s="15" t="s">
        <v>225</v>
      </c>
      <c r="S244" s="17" t="s">
        <v>225</v>
      </c>
      <c r="T244" s="14"/>
      <c r="U244" s="24">
        <v>95535</v>
      </c>
      <c r="V244" s="15" t="s">
        <v>225</v>
      </c>
    </row>
    <row r="245" spans="1:34" ht="15.75" thickBot="1" x14ac:dyDescent="0.3">
      <c r="A245" s="11"/>
      <c r="B245" s="45" t="s">
        <v>387</v>
      </c>
      <c r="C245" s="42" t="s">
        <v>225</v>
      </c>
      <c r="D245" s="21"/>
      <c r="E245" s="29">
        <v>45447</v>
      </c>
      <c r="F245" s="31" t="s">
        <v>225</v>
      </c>
      <c r="G245" s="42" t="s">
        <v>225</v>
      </c>
      <c r="H245" s="21"/>
      <c r="I245" s="37">
        <v>39</v>
      </c>
      <c r="J245" s="31" t="s">
        <v>225</v>
      </c>
      <c r="K245" s="42" t="s">
        <v>225</v>
      </c>
      <c r="L245" s="21"/>
      <c r="M245" s="37">
        <v>480</v>
      </c>
      <c r="N245" s="31" t="s">
        <v>225</v>
      </c>
      <c r="O245" s="42" t="s">
        <v>225</v>
      </c>
      <c r="P245" s="31"/>
      <c r="Q245" s="39" t="s">
        <v>232</v>
      </c>
      <c r="R245" s="31" t="s">
        <v>225</v>
      </c>
      <c r="S245" s="42" t="s">
        <v>225</v>
      </c>
      <c r="T245" s="21"/>
      <c r="U245" s="29">
        <v>45966</v>
      </c>
      <c r="V245" s="31" t="s">
        <v>225</v>
      </c>
    </row>
    <row r="246" spans="1:34" x14ac:dyDescent="0.25">
      <c r="A246" s="11"/>
      <c r="B246" s="18"/>
      <c r="C246" s="18" t="s">
        <v>225</v>
      </c>
      <c r="D246" s="40"/>
      <c r="E246" s="40"/>
      <c r="F246" s="18"/>
      <c r="G246" s="18" t="s">
        <v>225</v>
      </c>
      <c r="H246" s="40"/>
      <c r="I246" s="40"/>
      <c r="J246" s="18"/>
      <c r="K246" s="18" t="s">
        <v>225</v>
      </c>
      <c r="L246" s="40"/>
      <c r="M246" s="40"/>
      <c r="N246" s="18"/>
      <c r="O246" s="18" t="s">
        <v>225</v>
      </c>
      <c r="P246" s="40"/>
      <c r="Q246" s="40"/>
      <c r="R246" s="18"/>
      <c r="S246" s="18" t="s">
        <v>225</v>
      </c>
      <c r="T246" s="40"/>
      <c r="U246" s="40"/>
      <c r="V246" s="18"/>
    </row>
    <row r="247" spans="1:34" ht="15.75" thickBot="1" x14ac:dyDescent="0.3">
      <c r="A247" s="11"/>
      <c r="B247" s="22" t="s">
        <v>395</v>
      </c>
      <c r="C247" s="17" t="s">
        <v>225</v>
      </c>
      <c r="D247" s="14" t="s">
        <v>231</v>
      </c>
      <c r="E247" s="24">
        <v>863465</v>
      </c>
      <c r="F247" s="15" t="s">
        <v>225</v>
      </c>
      <c r="G247" s="17" t="s">
        <v>225</v>
      </c>
      <c r="H247" s="14" t="s">
        <v>231</v>
      </c>
      <c r="I247" s="24">
        <v>9585</v>
      </c>
      <c r="J247" s="15" t="s">
        <v>225</v>
      </c>
      <c r="K247" s="17" t="s">
        <v>225</v>
      </c>
      <c r="L247" s="14" t="s">
        <v>231</v>
      </c>
      <c r="M247" s="24">
        <v>34314</v>
      </c>
      <c r="N247" s="15" t="s">
        <v>225</v>
      </c>
      <c r="O247" s="17" t="s">
        <v>225</v>
      </c>
      <c r="P247" s="15" t="s">
        <v>231</v>
      </c>
      <c r="Q247" s="26" t="s">
        <v>232</v>
      </c>
      <c r="R247" s="15" t="s">
        <v>225</v>
      </c>
      <c r="S247" s="17" t="s">
        <v>225</v>
      </c>
      <c r="T247" s="14" t="s">
        <v>231</v>
      </c>
      <c r="U247" s="24">
        <v>907364</v>
      </c>
      <c r="V247" s="15" t="s">
        <v>225</v>
      </c>
    </row>
    <row r="248" spans="1:34" ht="15.75" thickTop="1" x14ac:dyDescent="0.25">
      <c r="A248" s="11"/>
      <c r="B248" s="18"/>
      <c r="C248" s="18" t="s">
        <v>225</v>
      </c>
      <c r="D248" s="47"/>
      <c r="E248" s="47"/>
      <c r="F248" s="18"/>
      <c r="G248" s="18" t="s">
        <v>225</v>
      </c>
      <c r="H248" s="47"/>
      <c r="I248" s="47"/>
      <c r="J248" s="18"/>
      <c r="K248" s="18" t="s">
        <v>225</v>
      </c>
      <c r="L248" s="47"/>
      <c r="M248" s="47"/>
      <c r="N248" s="18"/>
      <c r="O248" s="18" t="s">
        <v>225</v>
      </c>
      <c r="P248" s="47"/>
      <c r="Q248" s="47"/>
      <c r="R248" s="18"/>
      <c r="S248" s="18" t="s">
        <v>225</v>
      </c>
      <c r="T248" s="47"/>
      <c r="U248" s="47"/>
      <c r="V248" s="18"/>
    </row>
    <row r="249" spans="1:34" x14ac:dyDescent="0.25">
      <c r="A249" s="11"/>
      <c r="B249" s="59"/>
      <c r="C249" s="59"/>
      <c r="D249" s="59"/>
      <c r="E249" s="59"/>
      <c r="F249" s="59"/>
      <c r="G249" s="59"/>
      <c r="H249" s="59"/>
      <c r="I249" s="59"/>
      <c r="J249" s="59"/>
      <c r="K249" s="59"/>
      <c r="L249" s="59"/>
      <c r="M249" s="59"/>
      <c r="N249" s="59"/>
      <c r="O249" s="59"/>
      <c r="P249" s="59"/>
      <c r="Q249" s="59"/>
      <c r="R249" s="59"/>
      <c r="S249" s="59"/>
      <c r="T249" s="59"/>
      <c r="U249" s="59"/>
      <c r="V249" s="59"/>
      <c r="W249" s="59"/>
      <c r="X249" s="59"/>
      <c r="Y249" s="59"/>
      <c r="Z249" s="59"/>
      <c r="AA249" s="59"/>
      <c r="AB249" s="59"/>
      <c r="AC249" s="59"/>
      <c r="AD249" s="59"/>
      <c r="AE249" s="59"/>
      <c r="AF249" s="59"/>
      <c r="AG249" s="59"/>
      <c r="AH249" s="59"/>
    </row>
    <row r="250" spans="1:34" x14ac:dyDescent="0.25">
      <c r="A250" s="11"/>
      <c r="B250" s="14"/>
      <c r="C250" s="14"/>
      <c r="D250" s="14"/>
      <c r="E250" s="14"/>
      <c r="F250" s="14"/>
      <c r="G250" s="14"/>
      <c r="H250" s="14"/>
      <c r="I250" s="14"/>
      <c r="J250" s="14"/>
      <c r="K250" s="14"/>
      <c r="L250" s="14"/>
      <c r="M250" s="14"/>
      <c r="N250" s="14"/>
      <c r="O250" s="14"/>
      <c r="P250" s="14"/>
      <c r="Q250" s="14"/>
      <c r="R250" s="14"/>
      <c r="S250" s="14"/>
      <c r="T250" s="14"/>
      <c r="U250" s="14"/>
      <c r="V250" s="14"/>
    </row>
    <row r="251" spans="1:34" ht="15.75" thickBot="1" x14ac:dyDescent="0.3">
      <c r="A251" s="11"/>
      <c r="B251" s="17"/>
      <c r="C251" s="17" t="s">
        <v>225</v>
      </c>
      <c r="D251" s="51" t="s">
        <v>317</v>
      </c>
      <c r="E251" s="51"/>
      <c r="F251" s="51"/>
      <c r="G251" s="51"/>
      <c r="H251" s="51"/>
      <c r="I251" s="51"/>
      <c r="J251" s="51"/>
      <c r="K251" s="51"/>
      <c r="L251" s="51"/>
      <c r="M251" s="51"/>
      <c r="N251" s="51"/>
      <c r="O251" s="51"/>
      <c r="P251" s="51"/>
      <c r="Q251" s="51"/>
      <c r="R251" s="51"/>
      <c r="S251" s="51"/>
      <c r="T251" s="51"/>
      <c r="U251" s="51"/>
      <c r="V251" s="17"/>
    </row>
    <row r="252" spans="1:34" x14ac:dyDescent="0.25">
      <c r="A252" s="11"/>
      <c r="B252" s="48" t="s">
        <v>224</v>
      </c>
      <c r="C252" s="49" t="s">
        <v>225</v>
      </c>
      <c r="D252" s="84" t="s">
        <v>433</v>
      </c>
      <c r="E252" s="84"/>
      <c r="F252" s="83"/>
      <c r="G252" s="83" t="s">
        <v>225</v>
      </c>
      <c r="H252" s="84" t="s">
        <v>434</v>
      </c>
      <c r="I252" s="84"/>
      <c r="J252" s="83"/>
      <c r="K252" s="83" t="s">
        <v>225</v>
      </c>
      <c r="L252" s="84" t="s">
        <v>436</v>
      </c>
      <c r="M252" s="84"/>
      <c r="N252" s="83"/>
      <c r="O252" s="83" t="s">
        <v>225</v>
      </c>
      <c r="P252" s="84" t="s">
        <v>437</v>
      </c>
      <c r="Q252" s="84"/>
      <c r="R252" s="83"/>
      <c r="S252" s="83" t="s">
        <v>225</v>
      </c>
      <c r="T252" s="84" t="s">
        <v>137</v>
      </c>
      <c r="U252" s="84"/>
      <c r="V252" s="49"/>
    </row>
    <row r="253" spans="1:34" ht="15.75" thickBot="1" x14ac:dyDescent="0.3">
      <c r="A253" s="11"/>
      <c r="B253" s="48"/>
      <c r="C253" s="49"/>
      <c r="D253" s="51"/>
      <c r="E253" s="51"/>
      <c r="F253" s="49"/>
      <c r="G253" s="49"/>
      <c r="H253" s="51" t="s">
        <v>435</v>
      </c>
      <c r="I253" s="51"/>
      <c r="J253" s="49"/>
      <c r="K253" s="49"/>
      <c r="L253" s="51"/>
      <c r="M253" s="51"/>
      <c r="N253" s="49"/>
      <c r="O253" s="49"/>
      <c r="P253" s="51"/>
      <c r="Q253" s="51"/>
      <c r="R253" s="49"/>
      <c r="S253" s="49"/>
      <c r="T253" s="51"/>
      <c r="U253" s="51"/>
      <c r="V253" s="49"/>
    </row>
    <row r="254" spans="1:34" x14ac:dyDescent="0.25">
      <c r="A254" s="11"/>
      <c r="B254" s="45" t="s">
        <v>411</v>
      </c>
      <c r="C254" s="21" t="s">
        <v>225</v>
      </c>
      <c r="D254" s="21"/>
      <c r="E254" s="21"/>
      <c r="F254" s="21"/>
      <c r="G254" s="21" t="s">
        <v>225</v>
      </c>
      <c r="H254" s="21"/>
      <c r="I254" s="21"/>
      <c r="J254" s="21"/>
      <c r="K254" s="21" t="s">
        <v>225</v>
      </c>
      <c r="L254" s="21"/>
      <c r="M254" s="21"/>
      <c r="N254" s="21"/>
      <c r="O254" s="21" t="s">
        <v>225</v>
      </c>
      <c r="P254" s="21"/>
      <c r="Q254" s="21"/>
      <c r="R254" s="21"/>
      <c r="S254" s="21" t="s">
        <v>225</v>
      </c>
      <c r="T254" s="21"/>
      <c r="U254" s="21"/>
      <c r="V254" s="21"/>
    </row>
    <row r="255" spans="1:34" x14ac:dyDescent="0.25">
      <c r="A255" s="11"/>
      <c r="B255" s="46" t="s">
        <v>381</v>
      </c>
      <c r="C255" s="14" t="s">
        <v>225</v>
      </c>
      <c r="D255" s="14" t="s">
        <v>231</v>
      </c>
      <c r="E255" s="24">
        <v>136274</v>
      </c>
      <c r="F255" s="15" t="s">
        <v>225</v>
      </c>
      <c r="G255" s="14" t="s">
        <v>225</v>
      </c>
      <c r="H255" s="14" t="s">
        <v>231</v>
      </c>
      <c r="I255" s="35">
        <v>265</v>
      </c>
      <c r="J255" s="15" t="s">
        <v>225</v>
      </c>
      <c r="K255" s="14" t="s">
        <v>225</v>
      </c>
      <c r="L255" s="14" t="s">
        <v>231</v>
      </c>
      <c r="M255" s="24">
        <v>1532</v>
      </c>
      <c r="N255" s="15" t="s">
        <v>225</v>
      </c>
      <c r="O255" s="14" t="s">
        <v>225</v>
      </c>
      <c r="P255" s="15" t="s">
        <v>231</v>
      </c>
      <c r="Q255" s="26" t="s">
        <v>232</v>
      </c>
      <c r="R255" s="15" t="s">
        <v>225</v>
      </c>
      <c r="S255" s="14" t="s">
        <v>225</v>
      </c>
      <c r="T255" s="14" t="s">
        <v>231</v>
      </c>
      <c r="U255" s="24">
        <v>138071</v>
      </c>
      <c r="V255" s="15" t="s">
        <v>225</v>
      </c>
    </row>
    <row r="256" spans="1:34" x14ac:dyDescent="0.25">
      <c r="A256" s="11"/>
      <c r="B256" s="45" t="s">
        <v>382</v>
      </c>
      <c r="C256" s="21" t="s">
        <v>225</v>
      </c>
      <c r="D256" s="21"/>
      <c r="E256" s="29">
        <v>29962</v>
      </c>
      <c r="F256" s="31" t="s">
        <v>225</v>
      </c>
      <c r="G256" s="21" t="s">
        <v>225</v>
      </c>
      <c r="H256" s="21"/>
      <c r="I256" s="37">
        <v>149</v>
      </c>
      <c r="J256" s="31" t="s">
        <v>225</v>
      </c>
      <c r="K256" s="21" t="s">
        <v>225</v>
      </c>
      <c r="L256" s="21"/>
      <c r="M256" s="37">
        <v>314</v>
      </c>
      <c r="N256" s="31" t="s">
        <v>225</v>
      </c>
      <c r="O256" s="21" t="s">
        <v>225</v>
      </c>
      <c r="P256" s="31"/>
      <c r="Q256" s="39" t="s">
        <v>232</v>
      </c>
      <c r="R256" s="31" t="s">
        <v>225</v>
      </c>
      <c r="S256" s="21" t="s">
        <v>225</v>
      </c>
      <c r="T256" s="21"/>
      <c r="U256" s="29">
        <v>30425</v>
      </c>
      <c r="V256" s="31" t="s">
        <v>225</v>
      </c>
    </row>
    <row r="257" spans="1:22" x14ac:dyDescent="0.25">
      <c r="A257" s="11"/>
      <c r="B257" s="46" t="s">
        <v>383</v>
      </c>
      <c r="C257" s="14" t="s">
        <v>225</v>
      </c>
      <c r="D257" s="14"/>
      <c r="E257" s="24">
        <v>218779</v>
      </c>
      <c r="F257" s="15" t="s">
        <v>225</v>
      </c>
      <c r="G257" s="14" t="s">
        <v>225</v>
      </c>
      <c r="H257" s="14"/>
      <c r="I257" s="35">
        <v>800</v>
      </c>
      <c r="J257" s="15" t="s">
        <v>225</v>
      </c>
      <c r="K257" s="14" t="s">
        <v>225</v>
      </c>
      <c r="L257" s="14"/>
      <c r="M257" s="24">
        <v>6137</v>
      </c>
      <c r="N257" s="15" t="s">
        <v>225</v>
      </c>
      <c r="O257" s="14" t="s">
        <v>225</v>
      </c>
      <c r="P257" s="15"/>
      <c r="Q257" s="26" t="s">
        <v>232</v>
      </c>
      <c r="R257" s="15" t="s">
        <v>225</v>
      </c>
      <c r="S257" s="14" t="s">
        <v>225</v>
      </c>
      <c r="T257" s="14"/>
      <c r="U257" s="24">
        <v>225716</v>
      </c>
      <c r="V257" s="15" t="s">
        <v>225</v>
      </c>
    </row>
    <row r="258" spans="1:22" x14ac:dyDescent="0.25">
      <c r="A258" s="11"/>
      <c r="B258" s="45" t="s">
        <v>384</v>
      </c>
      <c r="C258" s="21" t="s">
        <v>225</v>
      </c>
      <c r="D258" s="21"/>
      <c r="E258" s="29">
        <v>78297</v>
      </c>
      <c r="F258" s="31" t="s">
        <v>225</v>
      </c>
      <c r="G258" s="21" t="s">
        <v>225</v>
      </c>
      <c r="H258" s="21"/>
      <c r="I258" s="37">
        <v>147</v>
      </c>
      <c r="J258" s="31" t="s">
        <v>225</v>
      </c>
      <c r="K258" s="21" t="s">
        <v>225</v>
      </c>
      <c r="L258" s="21"/>
      <c r="M258" s="29">
        <v>1327</v>
      </c>
      <c r="N258" s="31" t="s">
        <v>225</v>
      </c>
      <c r="O258" s="21" t="s">
        <v>225</v>
      </c>
      <c r="P258" s="31"/>
      <c r="Q258" s="39" t="s">
        <v>232</v>
      </c>
      <c r="R258" s="31" t="s">
        <v>225</v>
      </c>
      <c r="S258" s="21" t="s">
        <v>225</v>
      </c>
      <c r="T258" s="21"/>
      <c r="U258" s="29">
        <v>79771</v>
      </c>
      <c r="V258" s="31" t="s">
        <v>225</v>
      </c>
    </row>
    <row r="259" spans="1:22" x14ac:dyDescent="0.25">
      <c r="A259" s="11"/>
      <c r="B259" s="46" t="s">
        <v>385</v>
      </c>
      <c r="C259" s="14" t="s">
        <v>225</v>
      </c>
      <c r="D259" s="14"/>
      <c r="E259" s="24">
        <v>6902</v>
      </c>
      <c r="F259" s="15" t="s">
        <v>225</v>
      </c>
      <c r="G259" s="14" t="s">
        <v>225</v>
      </c>
      <c r="H259" s="14"/>
      <c r="I259" s="35">
        <v>876</v>
      </c>
      <c r="J259" s="15" t="s">
        <v>225</v>
      </c>
      <c r="K259" s="14" t="s">
        <v>225</v>
      </c>
      <c r="L259" s="15"/>
      <c r="M259" s="26" t="s">
        <v>232</v>
      </c>
      <c r="N259" s="15" t="s">
        <v>225</v>
      </c>
      <c r="O259" s="14" t="s">
        <v>225</v>
      </c>
      <c r="P259" s="15"/>
      <c r="Q259" s="26" t="s">
        <v>232</v>
      </c>
      <c r="R259" s="15" t="s">
        <v>225</v>
      </c>
      <c r="S259" s="14" t="s">
        <v>225</v>
      </c>
      <c r="T259" s="14"/>
      <c r="U259" s="24">
        <v>7778</v>
      </c>
      <c r="V259" s="15" t="s">
        <v>225</v>
      </c>
    </row>
    <row r="260" spans="1:22" x14ac:dyDescent="0.25">
      <c r="A260" s="11"/>
      <c r="B260" s="45" t="s">
        <v>386</v>
      </c>
      <c r="C260" s="21" t="s">
        <v>225</v>
      </c>
      <c r="D260" s="21"/>
      <c r="E260" s="29">
        <v>65271</v>
      </c>
      <c r="F260" s="31" t="s">
        <v>225</v>
      </c>
      <c r="G260" s="21" t="s">
        <v>225</v>
      </c>
      <c r="H260" s="21"/>
      <c r="I260" s="29">
        <v>4682</v>
      </c>
      <c r="J260" s="31" t="s">
        <v>225</v>
      </c>
      <c r="K260" s="21" t="s">
        <v>225</v>
      </c>
      <c r="L260" s="21"/>
      <c r="M260" s="29">
        <v>3881</v>
      </c>
      <c r="N260" s="31" t="s">
        <v>225</v>
      </c>
      <c r="O260" s="21" t="s">
        <v>225</v>
      </c>
      <c r="P260" s="31"/>
      <c r="Q260" s="39" t="s">
        <v>232</v>
      </c>
      <c r="R260" s="31" t="s">
        <v>225</v>
      </c>
      <c r="S260" s="21" t="s">
        <v>225</v>
      </c>
      <c r="T260" s="21"/>
      <c r="U260" s="29">
        <v>73834</v>
      </c>
      <c r="V260" s="31" t="s">
        <v>225</v>
      </c>
    </row>
    <row r="261" spans="1:22" ht="15.75" thickBot="1" x14ac:dyDescent="0.3">
      <c r="A261" s="11"/>
      <c r="B261" s="46" t="s">
        <v>387</v>
      </c>
      <c r="C261" s="14" t="s">
        <v>225</v>
      </c>
      <c r="D261" s="14"/>
      <c r="E261" s="24">
        <v>39336</v>
      </c>
      <c r="F261" s="15" t="s">
        <v>225</v>
      </c>
      <c r="G261" s="14" t="s">
        <v>225</v>
      </c>
      <c r="H261" s="14"/>
      <c r="I261" s="35">
        <v>48</v>
      </c>
      <c r="J261" s="15" t="s">
        <v>225</v>
      </c>
      <c r="K261" s="14" t="s">
        <v>225</v>
      </c>
      <c r="L261" s="14"/>
      <c r="M261" s="35">
        <v>277</v>
      </c>
      <c r="N261" s="15" t="s">
        <v>225</v>
      </c>
      <c r="O261" s="14" t="s">
        <v>225</v>
      </c>
      <c r="P261" s="15"/>
      <c r="Q261" s="26" t="s">
        <v>232</v>
      </c>
      <c r="R261" s="15" t="s">
        <v>225</v>
      </c>
      <c r="S261" s="14" t="s">
        <v>225</v>
      </c>
      <c r="T261" s="14"/>
      <c r="U261" s="24">
        <v>39661</v>
      </c>
      <c r="V261" s="15" t="s">
        <v>225</v>
      </c>
    </row>
    <row r="262" spans="1:22" x14ac:dyDescent="0.25">
      <c r="A262" s="11"/>
      <c r="B262" s="18"/>
      <c r="C262" s="18" t="s">
        <v>225</v>
      </c>
      <c r="D262" s="40"/>
      <c r="E262" s="40"/>
      <c r="F262" s="18"/>
      <c r="G262" s="18" t="s">
        <v>225</v>
      </c>
      <c r="H262" s="40"/>
      <c r="I262" s="40"/>
      <c r="J262" s="18"/>
      <c r="K262" s="18" t="s">
        <v>225</v>
      </c>
      <c r="L262" s="40"/>
      <c r="M262" s="40"/>
      <c r="N262" s="18"/>
      <c r="O262" s="18" t="s">
        <v>225</v>
      </c>
      <c r="P262" s="40"/>
      <c r="Q262" s="40"/>
      <c r="R262" s="18"/>
      <c r="S262" s="18" t="s">
        <v>225</v>
      </c>
      <c r="T262" s="40"/>
      <c r="U262" s="40"/>
      <c r="V262" s="18"/>
    </row>
    <row r="263" spans="1:22" ht="15.75" thickBot="1" x14ac:dyDescent="0.3">
      <c r="A263" s="11"/>
      <c r="B263" s="27" t="s">
        <v>395</v>
      </c>
      <c r="C263" s="42" t="s">
        <v>225</v>
      </c>
      <c r="D263" s="21" t="s">
        <v>231</v>
      </c>
      <c r="E263" s="29">
        <v>574821</v>
      </c>
      <c r="F263" s="31" t="s">
        <v>225</v>
      </c>
      <c r="G263" s="42" t="s">
        <v>225</v>
      </c>
      <c r="H263" s="21" t="s">
        <v>231</v>
      </c>
      <c r="I263" s="29">
        <v>6967</v>
      </c>
      <c r="J263" s="31" t="s">
        <v>225</v>
      </c>
      <c r="K263" s="42" t="s">
        <v>225</v>
      </c>
      <c r="L263" s="21" t="s">
        <v>231</v>
      </c>
      <c r="M263" s="29">
        <v>13468</v>
      </c>
      <c r="N263" s="31" t="s">
        <v>225</v>
      </c>
      <c r="O263" s="42" t="s">
        <v>225</v>
      </c>
      <c r="P263" s="31" t="s">
        <v>231</v>
      </c>
      <c r="Q263" s="39" t="s">
        <v>232</v>
      </c>
      <c r="R263" s="31" t="s">
        <v>225</v>
      </c>
      <c r="S263" s="42" t="s">
        <v>225</v>
      </c>
      <c r="T263" s="21" t="s">
        <v>231</v>
      </c>
      <c r="U263" s="29">
        <v>595256</v>
      </c>
      <c r="V263" s="31" t="s">
        <v>225</v>
      </c>
    </row>
    <row r="264" spans="1:22" ht="15.75" thickTop="1" x14ac:dyDescent="0.25">
      <c r="A264" s="11"/>
      <c r="B264" s="18"/>
      <c r="C264" s="18" t="s">
        <v>225</v>
      </c>
      <c r="D264" s="47"/>
      <c r="E264" s="47"/>
      <c r="F264" s="18"/>
      <c r="G264" s="18" t="s">
        <v>225</v>
      </c>
      <c r="H264" s="47"/>
      <c r="I264" s="47"/>
      <c r="J264" s="18"/>
      <c r="K264" s="18" t="s">
        <v>225</v>
      </c>
      <c r="L264" s="47"/>
      <c r="M264" s="47"/>
      <c r="N264" s="18"/>
      <c r="O264" s="18" t="s">
        <v>225</v>
      </c>
      <c r="P264" s="47"/>
      <c r="Q264" s="47"/>
      <c r="R264" s="18"/>
      <c r="S264" s="18" t="s">
        <v>225</v>
      </c>
      <c r="T264" s="47"/>
      <c r="U264" s="47"/>
      <c r="V264" s="18"/>
    </row>
    <row r="265" spans="1:22" x14ac:dyDescent="0.25">
      <c r="A265" s="11"/>
      <c r="B265" s="18"/>
      <c r="C265" s="52"/>
      <c r="D265" s="52"/>
      <c r="E265" s="52"/>
      <c r="F265" s="52"/>
      <c r="G265" s="52"/>
      <c r="H265" s="52"/>
      <c r="I265" s="52"/>
      <c r="J265" s="52"/>
      <c r="K265" s="52"/>
      <c r="L265" s="52"/>
      <c r="M265" s="52"/>
      <c r="N265" s="52"/>
      <c r="O265" s="52"/>
      <c r="P265" s="52"/>
      <c r="Q265" s="52"/>
      <c r="R265" s="52"/>
      <c r="S265" s="52"/>
      <c r="T265" s="52"/>
      <c r="U265" s="52"/>
      <c r="V265" s="52"/>
    </row>
    <row r="266" spans="1:22" x14ac:dyDescent="0.25">
      <c r="A266" s="11"/>
      <c r="B266" s="46" t="s">
        <v>417</v>
      </c>
      <c r="C266" s="17" t="s">
        <v>225</v>
      </c>
      <c r="D266" s="14"/>
      <c r="E266" s="14"/>
      <c r="F266" s="14"/>
      <c r="G266" s="17" t="s">
        <v>225</v>
      </c>
      <c r="H266" s="14"/>
      <c r="I266" s="14"/>
      <c r="J266" s="14"/>
      <c r="K266" s="17" t="s">
        <v>225</v>
      </c>
      <c r="L266" s="14"/>
      <c r="M266" s="14"/>
      <c r="N266" s="14"/>
      <c r="O266" s="17" t="s">
        <v>225</v>
      </c>
      <c r="P266" s="14"/>
      <c r="Q266" s="14"/>
      <c r="R266" s="14"/>
      <c r="S266" s="17" t="s">
        <v>225</v>
      </c>
      <c r="T266" s="14"/>
      <c r="U266" s="14"/>
      <c r="V266" s="14"/>
    </row>
    <row r="267" spans="1:22" x14ac:dyDescent="0.25">
      <c r="A267" s="11"/>
      <c r="B267" s="45" t="s">
        <v>381</v>
      </c>
      <c r="C267" s="42" t="s">
        <v>225</v>
      </c>
      <c r="D267" s="21" t="s">
        <v>231</v>
      </c>
      <c r="E267" s="29">
        <v>31467</v>
      </c>
      <c r="F267" s="31" t="s">
        <v>225</v>
      </c>
      <c r="G267" s="42" t="s">
        <v>225</v>
      </c>
      <c r="H267" s="21" t="s">
        <v>231</v>
      </c>
      <c r="I267" s="37">
        <v>119</v>
      </c>
      <c r="J267" s="31" t="s">
        <v>225</v>
      </c>
      <c r="K267" s="42" t="s">
        <v>225</v>
      </c>
      <c r="L267" s="21" t="s">
        <v>231</v>
      </c>
      <c r="M267" s="29">
        <v>5498</v>
      </c>
      <c r="N267" s="31" t="s">
        <v>225</v>
      </c>
      <c r="O267" s="42" t="s">
        <v>225</v>
      </c>
      <c r="P267" s="31" t="s">
        <v>231</v>
      </c>
      <c r="Q267" s="39" t="s">
        <v>232</v>
      </c>
      <c r="R267" s="31" t="s">
        <v>225</v>
      </c>
      <c r="S267" s="42" t="s">
        <v>225</v>
      </c>
      <c r="T267" s="21" t="s">
        <v>231</v>
      </c>
      <c r="U267" s="29">
        <v>37084</v>
      </c>
      <c r="V267" s="31" t="s">
        <v>225</v>
      </c>
    </row>
    <row r="268" spans="1:22" x14ac:dyDescent="0.25">
      <c r="A268" s="11"/>
      <c r="B268" s="46" t="s">
        <v>382</v>
      </c>
      <c r="C268" s="17" t="s">
        <v>225</v>
      </c>
      <c r="D268" s="14"/>
      <c r="E268" s="24">
        <v>7226</v>
      </c>
      <c r="F268" s="15" t="s">
        <v>225</v>
      </c>
      <c r="G268" s="17" t="s">
        <v>225</v>
      </c>
      <c r="H268" s="14"/>
      <c r="I268" s="35">
        <v>198</v>
      </c>
      <c r="J268" s="15" t="s">
        <v>225</v>
      </c>
      <c r="K268" s="17" t="s">
        <v>225</v>
      </c>
      <c r="L268" s="14"/>
      <c r="M268" s="35">
        <v>374</v>
      </c>
      <c r="N268" s="15" t="s">
        <v>225</v>
      </c>
      <c r="O268" s="17" t="s">
        <v>225</v>
      </c>
      <c r="P268" s="15"/>
      <c r="Q268" s="26" t="s">
        <v>232</v>
      </c>
      <c r="R268" s="15" t="s">
        <v>225</v>
      </c>
      <c r="S268" s="17" t="s">
        <v>225</v>
      </c>
      <c r="T268" s="14"/>
      <c r="U268" s="24">
        <v>7798</v>
      </c>
      <c r="V268" s="15" t="s">
        <v>225</v>
      </c>
    </row>
    <row r="269" spans="1:22" x14ac:dyDescent="0.25">
      <c r="A269" s="11"/>
      <c r="B269" s="45" t="s">
        <v>383</v>
      </c>
      <c r="C269" s="42" t="s">
        <v>225</v>
      </c>
      <c r="D269" s="21"/>
      <c r="E269" s="29">
        <v>30192</v>
      </c>
      <c r="F269" s="31" t="s">
        <v>225</v>
      </c>
      <c r="G269" s="42" t="s">
        <v>225</v>
      </c>
      <c r="H269" s="31"/>
      <c r="I269" s="39" t="s">
        <v>232</v>
      </c>
      <c r="J269" s="31" t="s">
        <v>225</v>
      </c>
      <c r="K269" s="42" t="s">
        <v>225</v>
      </c>
      <c r="L269" s="21"/>
      <c r="M269" s="29">
        <v>2753</v>
      </c>
      <c r="N269" s="31" t="s">
        <v>225</v>
      </c>
      <c r="O269" s="42" t="s">
        <v>225</v>
      </c>
      <c r="P269" s="31"/>
      <c r="Q269" s="39" t="s">
        <v>232</v>
      </c>
      <c r="R269" s="31" t="s">
        <v>225</v>
      </c>
      <c r="S269" s="42" t="s">
        <v>225</v>
      </c>
      <c r="T269" s="21"/>
      <c r="U269" s="29">
        <v>32945</v>
      </c>
      <c r="V269" s="31" t="s">
        <v>225</v>
      </c>
    </row>
    <row r="270" spans="1:22" x14ac:dyDescent="0.25">
      <c r="A270" s="11"/>
      <c r="B270" s="46" t="s">
        <v>384</v>
      </c>
      <c r="C270" s="17" t="s">
        <v>225</v>
      </c>
      <c r="D270" s="14"/>
      <c r="E270" s="24">
        <v>1044</v>
      </c>
      <c r="F270" s="15" t="s">
        <v>225</v>
      </c>
      <c r="G270" s="17" t="s">
        <v>225</v>
      </c>
      <c r="H270" s="15"/>
      <c r="I270" s="26" t="s">
        <v>232</v>
      </c>
      <c r="J270" s="15" t="s">
        <v>225</v>
      </c>
      <c r="K270" s="17" t="s">
        <v>225</v>
      </c>
      <c r="L270" s="14"/>
      <c r="M270" s="24">
        <v>1052</v>
      </c>
      <c r="N270" s="15" t="s">
        <v>225</v>
      </c>
      <c r="O270" s="17" t="s">
        <v>225</v>
      </c>
      <c r="P270" s="15"/>
      <c r="Q270" s="26" t="s">
        <v>232</v>
      </c>
      <c r="R270" s="15" t="s">
        <v>225</v>
      </c>
      <c r="S270" s="17" t="s">
        <v>225</v>
      </c>
      <c r="T270" s="14"/>
      <c r="U270" s="24">
        <v>2096</v>
      </c>
      <c r="V270" s="15" t="s">
        <v>225</v>
      </c>
    </row>
    <row r="271" spans="1:22" x14ac:dyDescent="0.25">
      <c r="A271" s="11"/>
      <c r="B271" s="45" t="s">
        <v>385</v>
      </c>
      <c r="C271" s="42" t="s">
        <v>225</v>
      </c>
      <c r="D271" s="21"/>
      <c r="E271" s="29">
        <v>5397</v>
      </c>
      <c r="F271" s="31" t="s">
        <v>225</v>
      </c>
      <c r="G271" s="42" t="s">
        <v>225</v>
      </c>
      <c r="H271" s="21"/>
      <c r="I271" s="37">
        <v>33</v>
      </c>
      <c r="J271" s="31" t="s">
        <v>225</v>
      </c>
      <c r="K271" s="42" t="s">
        <v>225</v>
      </c>
      <c r="L271" s="21"/>
      <c r="M271" s="29">
        <v>2248</v>
      </c>
      <c r="N271" s="31" t="s">
        <v>225</v>
      </c>
      <c r="O271" s="42" t="s">
        <v>225</v>
      </c>
      <c r="P271" s="31"/>
      <c r="Q271" s="39" t="s">
        <v>232</v>
      </c>
      <c r="R271" s="31" t="s">
        <v>225</v>
      </c>
      <c r="S271" s="42" t="s">
        <v>225</v>
      </c>
      <c r="T271" s="21"/>
      <c r="U271" s="29">
        <v>7678</v>
      </c>
      <c r="V271" s="31" t="s">
        <v>225</v>
      </c>
    </row>
    <row r="272" spans="1:22" x14ac:dyDescent="0.25">
      <c r="A272" s="11"/>
      <c r="B272" s="46" t="s">
        <v>386</v>
      </c>
      <c r="C272" s="17" t="s">
        <v>225</v>
      </c>
      <c r="D272" s="14"/>
      <c r="E272" s="24">
        <v>2428</v>
      </c>
      <c r="F272" s="15" t="s">
        <v>225</v>
      </c>
      <c r="G272" s="17" t="s">
        <v>225</v>
      </c>
      <c r="H272" s="15"/>
      <c r="I272" s="26" t="s">
        <v>232</v>
      </c>
      <c r="J272" s="15" t="s">
        <v>225</v>
      </c>
      <c r="K272" s="17" t="s">
        <v>225</v>
      </c>
      <c r="L272" s="15"/>
      <c r="M272" s="26" t="s">
        <v>232</v>
      </c>
      <c r="N272" s="15" t="s">
        <v>225</v>
      </c>
      <c r="O272" s="17" t="s">
        <v>225</v>
      </c>
      <c r="P272" s="15"/>
      <c r="Q272" s="26" t="s">
        <v>232</v>
      </c>
      <c r="R272" s="15" t="s">
        <v>225</v>
      </c>
      <c r="S272" s="17" t="s">
        <v>225</v>
      </c>
      <c r="T272" s="14"/>
      <c r="U272" s="24">
        <v>2428</v>
      </c>
      <c r="V272" s="15" t="s">
        <v>225</v>
      </c>
    </row>
    <row r="273" spans="1:22" ht="15.75" thickBot="1" x14ac:dyDescent="0.3">
      <c r="A273" s="11"/>
      <c r="B273" s="45" t="s">
        <v>387</v>
      </c>
      <c r="C273" s="42" t="s">
        <v>225</v>
      </c>
      <c r="D273" s="21"/>
      <c r="E273" s="37">
        <v>497</v>
      </c>
      <c r="F273" s="31" t="s">
        <v>225</v>
      </c>
      <c r="G273" s="42" t="s">
        <v>225</v>
      </c>
      <c r="H273" s="31"/>
      <c r="I273" s="39" t="s">
        <v>232</v>
      </c>
      <c r="J273" s="31" t="s">
        <v>225</v>
      </c>
      <c r="K273" s="42" t="s">
        <v>225</v>
      </c>
      <c r="L273" s="31"/>
      <c r="M273" s="39" t="s">
        <v>232</v>
      </c>
      <c r="N273" s="31" t="s">
        <v>225</v>
      </c>
      <c r="O273" s="42" t="s">
        <v>225</v>
      </c>
      <c r="P273" s="31"/>
      <c r="Q273" s="39" t="s">
        <v>232</v>
      </c>
      <c r="R273" s="31" t="s">
        <v>225</v>
      </c>
      <c r="S273" s="42" t="s">
        <v>225</v>
      </c>
      <c r="T273" s="21"/>
      <c r="U273" s="37">
        <v>497</v>
      </c>
      <c r="V273" s="31" t="s">
        <v>225</v>
      </c>
    </row>
    <row r="274" spans="1:22" x14ac:dyDescent="0.25">
      <c r="A274" s="11"/>
      <c r="B274" s="18"/>
      <c r="C274" s="18" t="s">
        <v>225</v>
      </c>
      <c r="D274" s="40"/>
      <c r="E274" s="40"/>
      <c r="F274" s="18"/>
      <c r="G274" s="18" t="s">
        <v>225</v>
      </c>
      <c r="H274" s="40"/>
      <c r="I274" s="40"/>
      <c r="J274" s="18"/>
      <c r="K274" s="18" t="s">
        <v>225</v>
      </c>
      <c r="L274" s="40"/>
      <c r="M274" s="40"/>
      <c r="N274" s="18"/>
      <c r="O274" s="18" t="s">
        <v>225</v>
      </c>
      <c r="P274" s="40"/>
      <c r="Q274" s="40"/>
      <c r="R274" s="18"/>
      <c r="S274" s="18" t="s">
        <v>225</v>
      </c>
      <c r="T274" s="40"/>
      <c r="U274" s="40"/>
      <c r="V274" s="18"/>
    </row>
    <row r="275" spans="1:22" ht="15.75" thickBot="1" x14ac:dyDescent="0.3">
      <c r="A275" s="11"/>
      <c r="B275" s="22" t="s">
        <v>395</v>
      </c>
      <c r="C275" s="17" t="s">
        <v>225</v>
      </c>
      <c r="D275" s="14" t="s">
        <v>231</v>
      </c>
      <c r="E275" s="24">
        <v>78251</v>
      </c>
      <c r="F275" s="15" t="s">
        <v>225</v>
      </c>
      <c r="G275" s="17" t="s">
        <v>225</v>
      </c>
      <c r="H275" s="14" t="s">
        <v>231</v>
      </c>
      <c r="I275" s="35">
        <v>350</v>
      </c>
      <c r="J275" s="15" t="s">
        <v>225</v>
      </c>
      <c r="K275" s="17" t="s">
        <v>225</v>
      </c>
      <c r="L275" s="14" t="s">
        <v>231</v>
      </c>
      <c r="M275" s="24">
        <v>11925</v>
      </c>
      <c r="N275" s="15" t="s">
        <v>225</v>
      </c>
      <c r="O275" s="17" t="s">
        <v>225</v>
      </c>
      <c r="P275" s="15" t="s">
        <v>231</v>
      </c>
      <c r="Q275" s="26" t="s">
        <v>232</v>
      </c>
      <c r="R275" s="15" t="s">
        <v>225</v>
      </c>
      <c r="S275" s="17" t="s">
        <v>225</v>
      </c>
      <c r="T275" s="14" t="s">
        <v>231</v>
      </c>
      <c r="U275" s="24">
        <v>90526</v>
      </c>
      <c r="V275" s="15" t="s">
        <v>225</v>
      </c>
    </row>
    <row r="276" spans="1:22" ht="15.75" thickTop="1" x14ac:dyDescent="0.25">
      <c r="A276" s="11"/>
      <c r="B276" s="18"/>
      <c r="C276" s="18" t="s">
        <v>225</v>
      </c>
      <c r="D276" s="47"/>
      <c r="E276" s="47"/>
      <c r="F276" s="18"/>
      <c r="G276" s="18" t="s">
        <v>225</v>
      </c>
      <c r="H276" s="47"/>
      <c r="I276" s="47"/>
      <c r="J276" s="18"/>
      <c r="K276" s="18" t="s">
        <v>225</v>
      </c>
      <c r="L276" s="47"/>
      <c r="M276" s="47"/>
      <c r="N276" s="18"/>
      <c r="O276" s="18" t="s">
        <v>225</v>
      </c>
      <c r="P276" s="47"/>
      <c r="Q276" s="47"/>
      <c r="R276" s="18"/>
      <c r="S276" s="18" t="s">
        <v>225</v>
      </c>
      <c r="T276" s="47"/>
      <c r="U276" s="47"/>
      <c r="V276" s="18"/>
    </row>
    <row r="277" spans="1:22" x14ac:dyDescent="0.25">
      <c r="A277" s="11"/>
      <c r="B277" s="18"/>
      <c r="C277" s="52"/>
      <c r="D277" s="52"/>
      <c r="E277" s="52"/>
      <c r="F277" s="52"/>
      <c r="G277" s="52"/>
      <c r="H277" s="52"/>
      <c r="I277" s="52"/>
      <c r="J277" s="52"/>
      <c r="K277" s="52"/>
      <c r="L277" s="52"/>
      <c r="M277" s="52"/>
      <c r="N277" s="52"/>
      <c r="O277" s="52"/>
      <c r="P277" s="52"/>
      <c r="Q277" s="52"/>
      <c r="R277" s="52"/>
      <c r="S277" s="52"/>
      <c r="T277" s="52"/>
      <c r="U277" s="52"/>
      <c r="V277" s="52"/>
    </row>
    <row r="278" spans="1:22" x14ac:dyDescent="0.25">
      <c r="A278" s="11"/>
      <c r="B278" s="19" t="s">
        <v>438</v>
      </c>
      <c r="C278" s="42" t="s">
        <v>225</v>
      </c>
      <c r="D278" s="21"/>
      <c r="E278" s="21"/>
      <c r="F278" s="21"/>
      <c r="G278" s="42" t="s">
        <v>225</v>
      </c>
      <c r="H278" s="21"/>
      <c r="I278" s="21"/>
      <c r="J278" s="21"/>
      <c r="K278" s="42" t="s">
        <v>225</v>
      </c>
      <c r="L278" s="21"/>
      <c r="M278" s="21"/>
      <c r="N278" s="21"/>
      <c r="O278" s="42" t="s">
        <v>225</v>
      </c>
      <c r="P278" s="21"/>
      <c r="Q278" s="21"/>
      <c r="R278" s="21"/>
      <c r="S278" s="42" t="s">
        <v>225</v>
      </c>
      <c r="T278" s="21"/>
      <c r="U278" s="21"/>
      <c r="V278" s="21"/>
    </row>
    <row r="279" spans="1:22" x14ac:dyDescent="0.25">
      <c r="A279" s="11"/>
      <c r="B279" s="46" t="s">
        <v>381</v>
      </c>
      <c r="C279" s="17" t="s">
        <v>225</v>
      </c>
      <c r="D279" s="14" t="s">
        <v>231</v>
      </c>
      <c r="E279" s="24">
        <v>3108</v>
      </c>
      <c r="F279" s="15" t="s">
        <v>225</v>
      </c>
      <c r="G279" s="17" t="s">
        <v>225</v>
      </c>
      <c r="H279" s="14" t="s">
        <v>231</v>
      </c>
      <c r="I279" s="35">
        <v>151</v>
      </c>
      <c r="J279" s="15" t="s">
        <v>225</v>
      </c>
      <c r="K279" s="17" t="s">
        <v>225</v>
      </c>
      <c r="L279" s="14" t="s">
        <v>231</v>
      </c>
      <c r="M279" s="24">
        <v>1092</v>
      </c>
      <c r="N279" s="15" t="s">
        <v>225</v>
      </c>
      <c r="O279" s="17" t="s">
        <v>225</v>
      </c>
      <c r="P279" s="15" t="s">
        <v>231</v>
      </c>
      <c r="Q279" s="26" t="s">
        <v>232</v>
      </c>
      <c r="R279" s="15" t="s">
        <v>225</v>
      </c>
      <c r="S279" s="17" t="s">
        <v>225</v>
      </c>
      <c r="T279" s="14" t="s">
        <v>231</v>
      </c>
      <c r="U279" s="24">
        <v>4351</v>
      </c>
      <c r="V279" s="15" t="s">
        <v>225</v>
      </c>
    </row>
    <row r="280" spans="1:22" x14ac:dyDescent="0.25">
      <c r="A280" s="11"/>
      <c r="B280" s="45" t="s">
        <v>382</v>
      </c>
      <c r="C280" s="42" t="s">
        <v>225</v>
      </c>
      <c r="D280" s="21"/>
      <c r="E280" s="29">
        <v>2084</v>
      </c>
      <c r="F280" s="31" t="s">
        <v>225</v>
      </c>
      <c r="G280" s="42" t="s">
        <v>225</v>
      </c>
      <c r="H280" s="21"/>
      <c r="I280" s="37">
        <v>21</v>
      </c>
      <c r="J280" s="31" t="s">
        <v>225</v>
      </c>
      <c r="K280" s="42" t="s">
        <v>225</v>
      </c>
      <c r="L280" s="21"/>
      <c r="M280" s="37">
        <v>233</v>
      </c>
      <c r="N280" s="31" t="s">
        <v>225</v>
      </c>
      <c r="O280" s="42" t="s">
        <v>225</v>
      </c>
      <c r="P280" s="31"/>
      <c r="Q280" s="39" t="s">
        <v>232</v>
      </c>
      <c r="R280" s="31" t="s">
        <v>225</v>
      </c>
      <c r="S280" s="42" t="s">
        <v>225</v>
      </c>
      <c r="T280" s="21"/>
      <c r="U280" s="29">
        <v>2338</v>
      </c>
      <c r="V280" s="31" t="s">
        <v>225</v>
      </c>
    </row>
    <row r="281" spans="1:22" x14ac:dyDescent="0.25">
      <c r="A281" s="11"/>
      <c r="B281" s="46" t="s">
        <v>383</v>
      </c>
      <c r="C281" s="17" t="s">
        <v>225</v>
      </c>
      <c r="D281" s="14"/>
      <c r="E281" s="24">
        <v>9702</v>
      </c>
      <c r="F281" s="15" t="s">
        <v>225</v>
      </c>
      <c r="G281" s="17" t="s">
        <v>225</v>
      </c>
      <c r="H281" s="14"/>
      <c r="I281" s="35">
        <v>249</v>
      </c>
      <c r="J281" s="15" t="s">
        <v>225</v>
      </c>
      <c r="K281" s="17" t="s">
        <v>225</v>
      </c>
      <c r="L281" s="14"/>
      <c r="M281" s="24">
        <v>1237</v>
      </c>
      <c r="N281" s="15" t="s">
        <v>225</v>
      </c>
      <c r="O281" s="17" t="s">
        <v>225</v>
      </c>
      <c r="P281" s="15"/>
      <c r="Q281" s="26" t="s">
        <v>232</v>
      </c>
      <c r="R281" s="15" t="s">
        <v>225</v>
      </c>
      <c r="S281" s="17" t="s">
        <v>225</v>
      </c>
      <c r="T281" s="14"/>
      <c r="U281" s="24">
        <v>11188</v>
      </c>
      <c r="V281" s="15" t="s">
        <v>225</v>
      </c>
    </row>
    <row r="282" spans="1:22" x14ac:dyDescent="0.25">
      <c r="A282" s="11"/>
      <c r="B282" s="45" t="s">
        <v>384</v>
      </c>
      <c r="C282" s="42" t="s">
        <v>225</v>
      </c>
      <c r="D282" s="21"/>
      <c r="E282" s="29">
        <v>1247</v>
      </c>
      <c r="F282" s="31" t="s">
        <v>225</v>
      </c>
      <c r="G282" s="42" t="s">
        <v>225</v>
      </c>
      <c r="H282" s="21"/>
      <c r="I282" s="37">
        <v>64</v>
      </c>
      <c r="J282" s="31" t="s">
        <v>225</v>
      </c>
      <c r="K282" s="42" t="s">
        <v>225</v>
      </c>
      <c r="L282" s="21"/>
      <c r="M282" s="37">
        <v>93</v>
      </c>
      <c r="N282" s="31" t="s">
        <v>225</v>
      </c>
      <c r="O282" s="42" t="s">
        <v>225</v>
      </c>
      <c r="P282" s="31"/>
      <c r="Q282" s="39" t="s">
        <v>232</v>
      </c>
      <c r="R282" s="31" t="s">
        <v>225</v>
      </c>
      <c r="S282" s="42" t="s">
        <v>225</v>
      </c>
      <c r="T282" s="21"/>
      <c r="U282" s="29">
        <v>1404</v>
      </c>
      <c r="V282" s="31" t="s">
        <v>225</v>
      </c>
    </row>
    <row r="283" spans="1:22" x14ac:dyDescent="0.25">
      <c r="A283" s="11"/>
      <c r="B283" s="46" t="s">
        <v>385</v>
      </c>
      <c r="C283" s="17" t="s">
        <v>225</v>
      </c>
      <c r="D283" s="14"/>
      <c r="E283" s="35">
        <v>206</v>
      </c>
      <c r="F283" s="15" t="s">
        <v>225</v>
      </c>
      <c r="G283" s="17" t="s">
        <v>225</v>
      </c>
      <c r="H283" s="14"/>
      <c r="I283" s="35">
        <v>916</v>
      </c>
      <c r="J283" s="15" t="s">
        <v>225</v>
      </c>
      <c r="K283" s="17" t="s">
        <v>225</v>
      </c>
      <c r="L283" s="15"/>
      <c r="M283" s="26" t="s">
        <v>232</v>
      </c>
      <c r="N283" s="15" t="s">
        <v>225</v>
      </c>
      <c r="O283" s="17" t="s">
        <v>225</v>
      </c>
      <c r="P283" s="15"/>
      <c r="Q283" s="26" t="s">
        <v>232</v>
      </c>
      <c r="R283" s="15" t="s">
        <v>225</v>
      </c>
      <c r="S283" s="17" t="s">
        <v>225</v>
      </c>
      <c r="T283" s="14"/>
      <c r="U283" s="24">
        <v>1122</v>
      </c>
      <c r="V283" s="15" t="s">
        <v>225</v>
      </c>
    </row>
    <row r="284" spans="1:22" x14ac:dyDescent="0.25">
      <c r="A284" s="11"/>
      <c r="B284" s="45" t="s">
        <v>386</v>
      </c>
      <c r="C284" s="42" t="s">
        <v>225</v>
      </c>
      <c r="D284" s="21"/>
      <c r="E284" s="37">
        <v>451</v>
      </c>
      <c r="F284" s="31" t="s">
        <v>225</v>
      </c>
      <c r="G284" s="42" t="s">
        <v>225</v>
      </c>
      <c r="H284" s="21"/>
      <c r="I284" s="37">
        <v>5</v>
      </c>
      <c r="J284" s="31" t="s">
        <v>225</v>
      </c>
      <c r="K284" s="42" t="s">
        <v>225</v>
      </c>
      <c r="L284" s="21"/>
      <c r="M284" s="37">
        <v>815</v>
      </c>
      <c r="N284" s="31" t="s">
        <v>225</v>
      </c>
      <c r="O284" s="42" t="s">
        <v>225</v>
      </c>
      <c r="P284" s="31"/>
      <c r="Q284" s="39" t="s">
        <v>232</v>
      </c>
      <c r="R284" s="31" t="s">
        <v>225</v>
      </c>
      <c r="S284" s="42" t="s">
        <v>225</v>
      </c>
      <c r="T284" s="21"/>
      <c r="U284" s="29">
        <v>1271</v>
      </c>
      <c r="V284" s="31" t="s">
        <v>225</v>
      </c>
    </row>
    <row r="285" spans="1:22" ht="15.75" thickBot="1" x14ac:dyDescent="0.3">
      <c r="A285" s="11"/>
      <c r="B285" s="46" t="s">
        <v>387</v>
      </c>
      <c r="C285" s="17" t="s">
        <v>225</v>
      </c>
      <c r="D285" s="15"/>
      <c r="E285" s="26" t="s">
        <v>232</v>
      </c>
      <c r="F285" s="15" t="s">
        <v>225</v>
      </c>
      <c r="G285" s="17" t="s">
        <v>225</v>
      </c>
      <c r="H285" s="15"/>
      <c r="I285" s="26" t="s">
        <v>232</v>
      </c>
      <c r="J285" s="15" t="s">
        <v>225</v>
      </c>
      <c r="K285" s="17" t="s">
        <v>225</v>
      </c>
      <c r="L285" s="15"/>
      <c r="M285" s="26" t="s">
        <v>232</v>
      </c>
      <c r="N285" s="15" t="s">
        <v>225</v>
      </c>
      <c r="O285" s="17" t="s">
        <v>225</v>
      </c>
      <c r="P285" s="15"/>
      <c r="Q285" s="26" t="s">
        <v>232</v>
      </c>
      <c r="R285" s="15" t="s">
        <v>225</v>
      </c>
      <c r="S285" s="17" t="s">
        <v>225</v>
      </c>
      <c r="T285" s="15"/>
      <c r="U285" s="26" t="s">
        <v>232</v>
      </c>
      <c r="V285" s="15" t="s">
        <v>225</v>
      </c>
    </row>
    <row r="286" spans="1:22" x14ac:dyDescent="0.25">
      <c r="A286" s="11"/>
      <c r="B286" s="18"/>
      <c r="C286" s="18" t="s">
        <v>225</v>
      </c>
      <c r="D286" s="40"/>
      <c r="E286" s="40"/>
      <c r="F286" s="18"/>
      <c r="G286" s="18" t="s">
        <v>225</v>
      </c>
      <c r="H286" s="40"/>
      <c r="I286" s="40"/>
      <c r="J286" s="18"/>
      <c r="K286" s="18" t="s">
        <v>225</v>
      </c>
      <c r="L286" s="40"/>
      <c r="M286" s="40"/>
      <c r="N286" s="18"/>
      <c r="O286" s="18" t="s">
        <v>225</v>
      </c>
      <c r="P286" s="40"/>
      <c r="Q286" s="40"/>
      <c r="R286" s="18"/>
      <c r="S286" s="18" t="s">
        <v>225</v>
      </c>
      <c r="T286" s="40"/>
      <c r="U286" s="40"/>
      <c r="V286" s="18"/>
    </row>
    <row r="287" spans="1:22" ht="15.75" thickBot="1" x14ac:dyDescent="0.3">
      <c r="A287" s="11"/>
      <c r="B287" s="27" t="s">
        <v>395</v>
      </c>
      <c r="C287" s="42" t="s">
        <v>225</v>
      </c>
      <c r="D287" s="21" t="s">
        <v>231</v>
      </c>
      <c r="E287" s="29">
        <v>16798</v>
      </c>
      <c r="F287" s="31" t="s">
        <v>225</v>
      </c>
      <c r="G287" s="42" t="s">
        <v>225</v>
      </c>
      <c r="H287" s="21" t="s">
        <v>231</v>
      </c>
      <c r="I287" s="29">
        <v>1406</v>
      </c>
      <c r="J287" s="31" t="s">
        <v>225</v>
      </c>
      <c r="K287" s="42" t="s">
        <v>225</v>
      </c>
      <c r="L287" s="21" t="s">
        <v>231</v>
      </c>
      <c r="M287" s="29">
        <v>3470</v>
      </c>
      <c r="N287" s="31" t="s">
        <v>225</v>
      </c>
      <c r="O287" s="42" t="s">
        <v>225</v>
      </c>
      <c r="P287" s="31" t="s">
        <v>231</v>
      </c>
      <c r="Q287" s="39" t="s">
        <v>232</v>
      </c>
      <c r="R287" s="31" t="s">
        <v>225</v>
      </c>
      <c r="S287" s="42" t="s">
        <v>225</v>
      </c>
      <c r="T287" s="21" t="s">
        <v>231</v>
      </c>
      <c r="U287" s="29">
        <v>21674</v>
      </c>
      <c r="V287" s="31" t="s">
        <v>225</v>
      </c>
    </row>
    <row r="288" spans="1:22" ht="15.75" thickTop="1" x14ac:dyDescent="0.25">
      <c r="A288" s="11"/>
      <c r="B288" s="18"/>
      <c r="C288" s="18" t="s">
        <v>225</v>
      </c>
      <c r="D288" s="47"/>
      <c r="E288" s="47"/>
      <c r="F288" s="18"/>
      <c r="G288" s="18" t="s">
        <v>225</v>
      </c>
      <c r="H288" s="47"/>
      <c r="I288" s="47"/>
      <c r="J288" s="18"/>
      <c r="K288" s="18" t="s">
        <v>225</v>
      </c>
      <c r="L288" s="47"/>
      <c r="M288" s="47"/>
      <c r="N288" s="18"/>
      <c r="O288" s="18" t="s">
        <v>225</v>
      </c>
      <c r="P288" s="47"/>
      <c r="Q288" s="47"/>
      <c r="R288" s="18"/>
      <c r="S288" s="18" t="s">
        <v>225</v>
      </c>
      <c r="T288" s="47"/>
      <c r="U288" s="47"/>
      <c r="V288" s="18"/>
    </row>
    <row r="289" spans="1:34" x14ac:dyDescent="0.25">
      <c r="A289" s="11"/>
      <c r="B289" s="18"/>
      <c r="C289" s="52"/>
      <c r="D289" s="52"/>
      <c r="E289" s="52"/>
      <c r="F289" s="52"/>
      <c r="G289" s="52"/>
      <c r="H289" s="52"/>
      <c r="I289" s="52"/>
      <c r="J289" s="52"/>
      <c r="K289" s="52"/>
      <c r="L289" s="52"/>
      <c r="M289" s="52"/>
      <c r="N289" s="52"/>
      <c r="O289" s="52"/>
      <c r="P289" s="52"/>
      <c r="Q289" s="52"/>
      <c r="R289" s="52"/>
      <c r="S289" s="52"/>
      <c r="T289" s="52"/>
      <c r="U289" s="52"/>
      <c r="V289" s="52"/>
    </row>
    <row r="290" spans="1:34" x14ac:dyDescent="0.25">
      <c r="A290" s="11"/>
      <c r="B290" s="43" t="s">
        <v>439</v>
      </c>
      <c r="C290" s="17" t="s">
        <v>225</v>
      </c>
      <c r="D290" s="14"/>
      <c r="E290" s="14"/>
      <c r="F290" s="14"/>
      <c r="G290" s="17" t="s">
        <v>225</v>
      </c>
      <c r="H290" s="14"/>
      <c r="I290" s="14"/>
      <c r="J290" s="14"/>
      <c r="K290" s="17" t="s">
        <v>225</v>
      </c>
      <c r="L290" s="14"/>
      <c r="M290" s="14"/>
      <c r="N290" s="14"/>
      <c r="O290" s="17" t="s">
        <v>225</v>
      </c>
      <c r="P290" s="14"/>
      <c r="Q290" s="14"/>
      <c r="R290" s="14"/>
      <c r="S290" s="17" t="s">
        <v>225</v>
      </c>
      <c r="T290" s="14"/>
      <c r="U290" s="14"/>
      <c r="V290" s="14"/>
    </row>
    <row r="291" spans="1:34" x14ac:dyDescent="0.25">
      <c r="A291" s="11"/>
      <c r="B291" s="45" t="s">
        <v>381</v>
      </c>
      <c r="C291" s="42" t="s">
        <v>225</v>
      </c>
      <c r="D291" s="21" t="s">
        <v>231</v>
      </c>
      <c r="E291" s="29">
        <v>170849</v>
      </c>
      <c r="F291" s="31" t="s">
        <v>225</v>
      </c>
      <c r="G291" s="42" t="s">
        <v>225</v>
      </c>
      <c r="H291" s="21" t="s">
        <v>231</v>
      </c>
      <c r="I291" s="37">
        <v>535</v>
      </c>
      <c r="J291" s="31" t="s">
        <v>225</v>
      </c>
      <c r="K291" s="42" t="s">
        <v>225</v>
      </c>
      <c r="L291" s="21" t="s">
        <v>231</v>
      </c>
      <c r="M291" s="29">
        <v>8122</v>
      </c>
      <c r="N291" s="31" t="s">
        <v>225</v>
      </c>
      <c r="O291" s="42" t="s">
        <v>225</v>
      </c>
      <c r="P291" s="31" t="s">
        <v>231</v>
      </c>
      <c r="Q291" s="39" t="s">
        <v>232</v>
      </c>
      <c r="R291" s="31" t="s">
        <v>225</v>
      </c>
      <c r="S291" s="42" t="s">
        <v>225</v>
      </c>
      <c r="T291" s="21" t="s">
        <v>231</v>
      </c>
      <c r="U291" s="29">
        <v>179506</v>
      </c>
      <c r="V291" s="31" t="s">
        <v>225</v>
      </c>
    </row>
    <row r="292" spans="1:34" x14ac:dyDescent="0.25">
      <c r="A292" s="11"/>
      <c r="B292" s="46" t="s">
        <v>382</v>
      </c>
      <c r="C292" s="17" t="s">
        <v>225</v>
      </c>
      <c r="D292" s="14"/>
      <c r="E292" s="24">
        <v>39272</v>
      </c>
      <c r="F292" s="15" t="s">
        <v>225</v>
      </c>
      <c r="G292" s="17" t="s">
        <v>225</v>
      </c>
      <c r="H292" s="14"/>
      <c r="I292" s="35">
        <v>368</v>
      </c>
      <c r="J292" s="15" t="s">
        <v>225</v>
      </c>
      <c r="K292" s="17" t="s">
        <v>225</v>
      </c>
      <c r="L292" s="14"/>
      <c r="M292" s="35">
        <v>921</v>
      </c>
      <c r="N292" s="15" t="s">
        <v>225</v>
      </c>
      <c r="O292" s="17" t="s">
        <v>225</v>
      </c>
      <c r="P292" s="15"/>
      <c r="Q292" s="26" t="s">
        <v>232</v>
      </c>
      <c r="R292" s="15" t="s">
        <v>225</v>
      </c>
      <c r="S292" s="17" t="s">
        <v>225</v>
      </c>
      <c r="T292" s="14"/>
      <c r="U292" s="24">
        <v>40561</v>
      </c>
      <c r="V292" s="15" t="s">
        <v>225</v>
      </c>
    </row>
    <row r="293" spans="1:34" x14ac:dyDescent="0.25">
      <c r="A293" s="11"/>
      <c r="B293" s="45" t="s">
        <v>383</v>
      </c>
      <c r="C293" s="42" t="s">
        <v>225</v>
      </c>
      <c r="D293" s="21"/>
      <c r="E293" s="29">
        <v>258673</v>
      </c>
      <c r="F293" s="31" t="s">
        <v>225</v>
      </c>
      <c r="G293" s="42" t="s">
        <v>225</v>
      </c>
      <c r="H293" s="21"/>
      <c r="I293" s="29">
        <v>1049</v>
      </c>
      <c r="J293" s="31" t="s">
        <v>225</v>
      </c>
      <c r="K293" s="42" t="s">
        <v>225</v>
      </c>
      <c r="L293" s="21"/>
      <c r="M293" s="29">
        <v>10127</v>
      </c>
      <c r="N293" s="31" t="s">
        <v>225</v>
      </c>
      <c r="O293" s="42" t="s">
        <v>225</v>
      </c>
      <c r="P293" s="31"/>
      <c r="Q293" s="39" t="s">
        <v>232</v>
      </c>
      <c r="R293" s="31" t="s">
        <v>225</v>
      </c>
      <c r="S293" s="42" t="s">
        <v>225</v>
      </c>
      <c r="T293" s="21"/>
      <c r="U293" s="29">
        <v>269849</v>
      </c>
      <c r="V293" s="31" t="s">
        <v>225</v>
      </c>
    </row>
    <row r="294" spans="1:34" x14ac:dyDescent="0.25">
      <c r="A294" s="11"/>
      <c r="B294" s="46" t="s">
        <v>384</v>
      </c>
      <c r="C294" s="17" t="s">
        <v>225</v>
      </c>
      <c r="D294" s="14"/>
      <c r="E294" s="24">
        <v>80588</v>
      </c>
      <c r="F294" s="15" t="s">
        <v>225</v>
      </c>
      <c r="G294" s="17" t="s">
        <v>225</v>
      </c>
      <c r="H294" s="14"/>
      <c r="I294" s="35">
        <v>211</v>
      </c>
      <c r="J294" s="15" t="s">
        <v>225</v>
      </c>
      <c r="K294" s="17" t="s">
        <v>225</v>
      </c>
      <c r="L294" s="14"/>
      <c r="M294" s="24">
        <v>2472</v>
      </c>
      <c r="N294" s="15" t="s">
        <v>225</v>
      </c>
      <c r="O294" s="17" t="s">
        <v>225</v>
      </c>
      <c r="P294" s="15"/>
      <c r="Q294" s="26" t="s">
        <v>232</v>
      </c>
      <c r="R294" s="15" t="s">
        <v>225</v>
      </c>
      <c r="S294" s="17" t="s">
        <v>225</v>
      </c>
      <c r="T294" s="14"/>
      <c r="U294" s="24">
        <v>83271</v>
      </c>
      <c r="V294" s="15" t="s">
        <v>225</v>
      </c>
    </row>
    <row r="295" spans="1:34" x14ac:dyDescent="0.25">
      <c r="A295" s="11"/>
      <c r="B295" s="45" t="s">
        <v>385</v>
      </c>
      <c r="C295" s="42" t="s">
        <v>225</v>
      </c>
      <c r="D295" s="21"/>
      <c r="E295" s="29">
        <v>12505</v>
      </c>
      <c r="F295" s="31" t="s">
        <v>225</v>
      </c>
      <c r="G295" s="42" t="s">
        <v>225</v>
      </c>
      <c r="H295" s="21"/>
      <c r="I295" s="29">
        <v>1825</v>
      </c>
      <c r="J295" s="31" t="s">
        <v>225</v>
      </c>
      <c r="K295" s="42" t="s">
        <v>225</v>
      </c>
      <c r="L295" s="21"/>
      <c r="M295" s="29">
        <v>2248</v>
      </c>
      <c r="N295" s="31" t="s">
        <v>225</v>
      </c>
      <c r="O295" s="42" t="s">
        <v>225</v>
      </c>
      <c r="P295" s="31"/>
      <c r="Q295" s="39" t="s">
        <v>232</v>
      </c>
      <c r="R295" s="31" t="s">
        <v>225</v>
      </c>
      <c r="S295" s="42" t="s">
        <v>225</v>
      </c>
      <c r="T295" s="21"/>
      <c r="U295" s="29">
        <v>16578</v>
      </c>
      <c r="V295" s="31" t="s">
        <v>225</v>
      </c>
    </row>
    <row r="296" spans="1:34" x14ac:dyDescent="0.25">
      <c r="A296" s="11"/>
      <c r="B296" s="46" t="s">
        <v>386</v>
      </c>
      <c r="C296" s="17" t="s">
        <v>225</v>
      </c>
      <c r="D296" s="14"/>
      <c r="E296" s="24">
        <v>68150</v>
      </c>
      <c r="F296" s="15" t="s">
        <v>225</v>
      </c>
      <c r="G296" s="17" t="s">
        <v>225</v>
      </c>
      <c r="H296" s="14"/>
      <c r="I296" s="24">
        <v>4687</v>
      </c>
      <c r="J296" s="15" t="s">
        <v>225</v>
      </c>
      <c r="K296" s="17" t="s">
        <v>225</v>
      </c>
      <c r="L296" s="14"/>
      <c r="M296" s="24">
        <v>4696</v>
      </c>
      <c r="N296" s="15" t="s">
        <v>225</v>
      </c>
      <c r="O296" s="17" t="s">
        <v>225</v>
      </c>
      <c r="P296" s="15"/>
      <c r="Q296" s="26" t="s">
        <v>232</v>
      </c>
      <c r="R296" s="15" t="s">
        <v>225</v>
      </c>
      <c r="S296" s="17" t="s">
        <v>225</v>
      </c>
      <c r="T296" s="14"/>
      <c r="U296" s="24">
        <v>77533</v>
      </c>
      <c r="V296" s="15" t="s">
        <v>225</v>
      </c>
    </row>
    <row r="297" spans="1:34" ht="15.75" thickBot="1" x14ac:dyDescent="0.3">
      <c r="A297" s="11"/>
      <c r="B297" s="45" t="s">
        <v>387</v>
      </c>
      <c r="C297" s="42" t="s">
        <v>225</v>
      </c>
      <c r="D297" s="21"/>
      <c r="E297" s="29">
        <v>39833</v>
      </c>
      <c r="F297" s="31" t="s">
        <v>225</v>
      </c>
      <c r="G297" s="42" t="s">
        <v>225</v>
      </c>
      <c r="H297" s="21"/>
      <c r="I297" s="37">
        <v>48</v>
      </c>
      <c r="J297" s="31" t="s">
        <v>225</v>
      </c>
      <c r="K297" s="42" t="s">
        <v>225</v>
      </c>
      <c r="L297" s="21"/>
      <c r="M297" s="37">
        <v>277</v>
      </c>
      <c r="N297" s="31" t="s">
        <v>225</v>
      </c>
      <c r="O297" s="42" t="s">
        <v>225</v>
      </c>
      <c r="P297" s="31"/>
      <c r="Q297" s="39" t="s">
        <v>232</v>
      </c>
      <c r="R297" s="31" t="s">
        <v>225</v>
      </c>
      <c r="S297" s="42" t="s">
        <v>225</v>
      </c>
      <c r="T297" s="21"/>
      <c r="U297" s="29">
        <v>40158</v>
      </c>
      <c r="V297" s="31" t="s">
        <v>225</v>
      </c>
    </row>
    <row r="298" spans="1:34" x14ac:dyDescent="0.25">
      <c r="A298" s="11"/>
      <c r="B298" s="18"/>
      <c r="C298" s="18" t="s">
        <v>225</v>
      </c>
      <c r="D298" s="40"/>
      <c r="E298" s="40"/>
      <c r="F298" s="18"/>
      <c r="G298" s="18" t="s">
        <v>225</v>
      </c>
      <c r="H298" s="40"/>
      <c r="I298" s="40"/>
      <c r="J298" s="18"/>
      <c r="K298" s="18" t="s">
        <v>225</v>
      </c>
      <c r="L298" s="40"/>
      <c r="M298" s="40"/>
      <c r="N298" s="18"/>
      <c r="O298" s="18" t="s">
        <v>225</v>
      </c>
      <c r="P298" s="40"/>
      <c r="Q298" s="40"/>
      <c r="R298" s="18"/>
      <c r="S298" s="18" t="s">
        <v>225</v>
      </c>
      <c r="T298" s="40"/>
      <c r="U298" s="40"/>
      <c r="V298" s="18"/>
    </row>
    <row r="299" spans="1:34" ht="15.75" thickBot="1" x14ac:dyDescent="0.3">
      <c r="A299" s="11"/>
      <c r="B299" s="22" t="s">
        <v>395</v>
      </c>
      <c r="C299" s="17" t="s">
        <v>225</v>
      </c>
      <c r="D299" s="14" t="s">
        <v>231</v>
      </c>
      <c r="E299" s="24">
        <v>669870</v>
      </c>
      <c r="F299" s="15" t="s">
        <v>225</v>
      </c>
      <c r="G299" s="17" t="s">
        <v>225</v>
      </c>
      <c r="H299" s="14" t="s">
        <v>231</v>
      </c>
      <c r="I299" s="24">
        <v>8723</v>
      </c>
      <c r="J299" s="15" t="s">
        <v>225</v>
      </c>
      <c r="K299" s="17" t="s">
        <v>225</v>
      </c>
      <c r="L299" s="14" t="s">
        <v>231</v>
      </c>
      <c r="M299" s="24">
        <v>28863</v>
      </c>
      <c r="N299" s="15" t="s">
        <v>225</v>
      </c>
      <c r="O299" s="17" t="s">
        <v>225</v>
      </c>
      <c r="P299" s="15" t="s">
        <v>231</v>
      </c>
      <c r="Q299" s="26" t="s">
        <v>232</v>
      </c>
      <c r="R299" s="15" t="s">
        <v>225</v>
      </c>
      <c r="S299" s="17" t="s">
        <v>225</v>
      </c>
      <c r="T299" s="14" t="s">
        <v>231</v>
      </c>
      <c r="U299" s="24">
        <v>707456</v>
      </c>
      <c r="V299" s="15" t="s">
        <v>225</v>
      </c>
    </row>
    <row r="300" spans="1:34" ht="15.75" thickTop="1" x14ac:dyDescent="0.25">
      <c r="A300" s="11"/>
      <c r="B300" s="18"/>
      <c r="C300" s="18" t="s">
        <v>225</v>
      </c>
      <c r="D300" s="47"/>
      <c r="E300" s="47"/>
      <c r="F300" s="18"/>
      <c r="G300" s="18" t="s">
        <v>225</v>
      </c>
      <c r="H300" s="47"/>
      <c r="I300" s="47"/>
      <c r="J300" s="18"/>
      <c r="K300" s="18" t="s">
        <v>225</v>
      </c>
      <c r="L300" s="47"/>
      <c r="M300" s="47"/>
      <c r="N300" s="18"/>
      <c r="O300" s="18" t="s">
        <v>225</v>
      </c>
      <c r="P300" s="47"/>
      <c r="Q300" s="47"/>
      <c r="R300" s="18"/>
      <c r="S300" s="18" t="s">
        <v>225</v>
      </c>
      <c r="T300" s="47"/>
      <c r="U300" s="47"/>
      <c r="V300" s="18"/>
    </row>
    <row r="301" spans="1:34" ht="15" customHeight="1" x14ac:dyDescent="0.25">
      <c r="A301" s="11" t="s">
        <v>583</v>
      </c>
      <c r="B301" s="10" t="s">
        <v>5</v>
      </c>
      <c r="C301" s="10"/>
      <c r="D301" s="10"/>
      <c r="E301" s="10"/>
      <c r="F301" s="10"/>
      <c r="G301" s="10"/>
      <c r="H301" s="10"/>
      <c r="I301" s="10"/>
      <c r="J301" s="10"/>
      <c r="K301" s="10"/>
      <c r="L301" s="10"/>
      <c r="M301" s="10"/>
      <c r="N301" s="10"/>
      <c r="O301" s="10"/>
      <c r="P301" s="10"/>
      <c r="Q301" s="10"/>
      <c r="R301" s="10"/>
      <c r="S301" s="10"/>
      <c r="T301" s="10"/>
      <c r="U301" s="10"/>
      <c r="V301" s="10"/>
      <c r="W301" s="10"/>
      <c r="X301" s="10"/>
      <c r="Y301" s="10"/>
      <c r="Z301" s="10"/>
      <c r="AA301" s="10"/>
      <c r="AB301" s="10"/>
      <c r="AC301" s="10"/>
      <c r="AD301" s="10"/>
      <c r="AE301" s="10"/>
      <c r="AF301" s="10"/>
      <c r="AG301" s="10"/>
      <c r="AH301" s="10"/>
    </row>
    <row r="302" spans="1:34" x14ac:dyDescent="0.25">
      <c r="A302" s="11"/>
      <c r="B302" s="58" t="s">
        <v>446</v>
      </c>
      <c r="C302" s="58"/>
      <c r="D302" s="58"/>
      <c r="E302" s="58"/>
      <c r="F302" s="58"/>
      <c r="G302" s="58"/>
      <c r="H302" s="58"/>
      <c r="I302" s="58"/>
      <c r="J302" s="58"/>
      <c r="K302" s="58"/>
      <c r="L302" s="58"/>
      <c r="M302" s="58"/>
      <c r="N302" s="58"/>
      <c r="O302" s="58"/>
      <c r="P302" s="58"/>
      <c r="Q302" s="58"/>
      <c r="R302" s="58"/>
      <c r="S302" s="58"/>
      <c r="T302" s="58"/>
      <c r="U302" s="58"/>
      <c r="V302" s="58"/>
      <c r="W302" s="58"/>
      <c r="X302" s="58"/>
      <c r="Y302" s="58"/>
      <c r="Z302" s="58"/>
      <c r="AA302" s="58"/>
      <c r="AB302" s="58"/>
      <c r="AC302" s="58"/>
      <c r="AD302" s="58"/>
      <c r="AE302" s="58"/>
      <c r="AF302" s="58"/>
      <c r="AG302" s="58"/>
      <c r="AH302" s="58"/>
    </row>
    <row r="303" spans="1:34" ht="15.75" x14ac:dyDescent="0.25">
      <c r="A303" s="11"/>
      <c r="B303" s="60"/>
      <c r="C303" s="60"/>
      <c r="D303" s="60"/>
      <c r="E303" s="60"/>
      <c r="F303" s="60"/>
      <c r="G303" s="60"/>
      <c r="H303" s="60"/>
      <c r="I303" s="60"/>
      <c r="J303" s="60"/>
      <c r="K303" s="60"/>
      <c r="L303" s="60"/>
      <c r="M303" s="60"/>
      <c r="N303" s="60"/>
      <c r="O303" s="60"/>
      <c r="P303" s="60"/>
      <c r="Q303" s="60"/>
      <c r="R303" s="60"/>
      <c r="S303" s="60"/>
      <c r="T303" s="60"/>
      <c r="U303" s="60"/>
      <c r="V303" s="60"/>
      <c r="W303" s="60"/>
      <c r="X303" s="60"/>
      <c r="Y303" s="60"/>
      <c r="Z303" s="60"/>
      <c r="AA303" s="60"/>
      <c r="AB303" s="60"/>
      <c r="AC303" s="60"/>
      <c r="AD303" s="60"/>
      <c r="AE303" s="60"/>
      <c r="AF303" s="60"/>
      <c r="AG303" s="60"/>
      <c r="AH303" s="60"/>
    </row>
    <row r="304" spans="1:34" x14ac:dyDescent="0.25">
      <c r="A304" s="11"/>
      <c r="B304" s="14"/>
      <c r="C304" s="14"/>
      <c r="D304" s="14"/>
      <c r="E304" s="14"/>
      <c r="F304" s="14"/>
      <c r="G304" s="14"/>
      <c r="H304" s="14"/>
      <c r="I304" s="14"/>
      <c r="J304" s="14"/>
      <c r="K304" s="14"/>
      <c r="L304" s="14"/>
      <c r="M304" s="14"/>
      <c r="N304" s="14"/>
      <c r="O304" s="14"/>
      <c r="P304" s="14"/>
      <c r="Q304" s="14"/>
      <c r="R304" s="14"/>
      <c r="S304" s="14"/>
      <c r="T304" s="14"/>
      <c r="U304" s="14"/>
      <c r="V304" s="14"/>
      <c r="W304" s="14"/>
      <c r="X304" s="14"/>
      <c r="Y304" s="14"/>
      <c r="Z304" s="14"/>
    </row>
    <row r="305" spans="1:26" ht="15.75" thickBot="1" x14ac:dyDescent="0.3">
      <c r="A305" s="11"/>
      <c r="B305" s="17"/>
      <c r="C305" s="17" t="s">
        <v>225</v>
      </c>
      <c r="D305" s="51" t="s">
        <v>298</v>
      </c>
      <c r="E305" s="51"/>
      <c r="F305" s="51"/>
      <c r="G305" s="51"/>
      <c r="H305" s="51"/>
      <c r="I305" s="51"/>
      <c r="J305" s="51"/>
      <c r="K305" s="51"/>
      <c r="L305" s="51"/>
      <c r="M305" s="51"/>
      <c r="N305" s="51"/>
      <c r="O305" s="51"/>
      <c r="P305" s="51"/>
      <c r="Q305" s="51"/>
      <c r="R305" s="51"/>
      <c r="S305" s="51"/>
      <c r="T305" s="51"/>
      <c r="U305" s="51"/>
      <c r="V305" s="51"/>
      <c r="W305" s="51"/>
      <c r="X305" s="51"/>
      <c r="Y305" s="51"/>
      <c r="Z305" s="17"/>
    </row>
    <row r="306" spans="1:26" x14ac:dyDescent="0.25">
      <c r="A306" s="11"/>
      <c r="B306" s="48" t="s">
        <v>224</v>
      </c>
      <c r="C306" s="49" t="s">
        <v>225</v>
      </c>
      <c r="D306" s="84" t="s">
        <v>447</v>
      </c>
      <c r="E306" s="84"/>
      <c r="F306" s="83"/>
      <c r="G306" s="83" t="s">
        <v>225</v>
      </c>
      <c r="H306" s="84" t="s">
        <v>450</v>
      </c>
      <c r="I306" s="84"/>
      <c r="J306" s="83"/>
      <c r="K306" s="83" t="s">
        <v>225</v>
      </c>
      <c r="L306" s="84" t="s">
        <v>451</v>
      </c>
      <c r="M306" s="84"/>
      <c r="N306" s="83"/>
      <c r="O306" s="83" t="s">
        <v>225</v>
      </c>
      <c r="P306" s="84" t="s">
        <v>137</v>
      </c>
      <c r="Q306" s="84"/>
      <c r="R306" s="83"/>
      <c r="S306" s="83" t="s">
        <v>225</v>
      </c>
      <c r="T306" s="84" t="s">
        <v>454</v>
      </c>
      <c r="U306" s="84"/>
      <c r="V306" s="83"/>
      <c r="W306" s="83" t="s">
        <v>225</v>
      </c>
      <c r="X306" s="84" t="s">
        <v>137</v>
      </c>
      <c r="Y306" s="84"/>
      <c r="Z306" s="49"/>
    </row>
    <row r="307" spans="1:26" x14ac:dyDescent="0.25">
      <c r="A307" s="11"/>
      <c r="B307" s="48"/>
      <c r="C307" s="49"/>
      <c r="D307" s="50" t="s">
        <v>448</v>
      </c>
      <c r="E307" s="50"/>
      <c r="F307" s="49"/>
      <c r="G307" s="49"/>
      <c r="H307" s="50" t="s">
        <v>448</v>
      </c>
      <c r="I307" s="50"/>
      <c r="J307" s="49"/>
      <c r="K307" s="49"/>
      <c r="L307" s="50" t="s">
        <v>452</v>
      </c>
      <c r="M307" s="50"/>
      <c r="N307" s="49"/>
      <c r="O307" s="49"/>
      <c r="P307" s="50" t="s">
        <v>453</v>
      </c>
      <c r="Q307" s="50"/>
      <c r="R307" s="49"/>
      <c r="S307" s="49"/>
      <c r="T307" s="50" t="s">
        <v>234</v>
      </c>
      <c r="U307" s="50"/>
      <c r="V307" s="49"/>
      <c r="W307" s="49"/>
      <c r="X307" s="50" t="s">
        <v>234</v>
      </c>
      <c r="Y307" s="50"/>
      <c r="Z307" s="49"/>
    </row>
    <row r="308" spans="1:26" x14ac:dyDescent="0.25">
      <c r="A308" s="11"/>
      <c r="B308" s="48"/>
      <c r="C308" s="49"/>
      <c r="D308" s="50" t="s">
        <v>449</v>
      </c>
      <c r="E308" s="50"/>
      <c r="F308" s="49"/>
      <c r="G308" s="49"/>
      <c r="H308" s="50" t="s">
        <v>449</v>
      </c>
      <c r="I308" s="50"/>
      <c r="J308" s="49"/>
      <c r="K308" s="49"/>
      <c r="L308" s="50" t="s">
        <v>448</v>
      </c>
      <c r="M308" s="50"/>
      <c r="N308" s="49"/>
      <c r="O308" s="49"/>
      <c r="P308" s="50"/>
      <c r="Q308" s="50"/>
      <c r="R308" s="49"/>
      <c r="S308" s="49"/>
      <c r="T308" s="50"/>
      <c r="U308" s="50"/>
      <c r="V308" s="49"/>
      <c r="W308" s="49"/>
      <c r="X308" s="50"/>
      <c r="Y308" s="50"/>
      <c r="Z308" s="49"/>
    </row>
    <row r="309" spans="1:26" ht="15.75" thickBot="1" x14ac:dyDescent="0.3">
      <c r="A309" s="11"/>
      <c r="B309" s="48"/>
      <c r="C309" s="49"/>
      <c r="D309" s="51"/>
      <c r="E309" s="51"/>
      <c r="F309" s="49"/>
      <c r="G309" s="49"/>
      <c r="H309" s="51"/>
      <c r="I309" s="51"/>
      <c r="J309" s="49"/>
      <c r="K309" s="49"/>
      <c r="L309" s="51" t="s">
        <v>449</v>
      </c>
      <c r="M309" s="51"/>
      <c r="N309" s="49"/>
      <c r="O309" s="49"/>
      <c r="P309" s="51"/>
      <c r="Q309" s="51"/>
      <c r="R309" s="49"/>
      <c r="S309" s="49"/>
      <c r="T309" s="51"/>
      <c r="U309" s="51"/>
      <c r="V309" s="49"/>
      <c r="W309" s="49"/>
      <c r="X309" s="51"/>
      <c r="Y309" s="51"/>
      <c r="Z309" s="49"/>
    </row>
    <row r="310" spans="1:26" x14ac:dyDescent="0.25">
      <c r="A310" s="11"/>
      <c r="B310" s="19" t="s">
        <v>411</v>
      </c>
      <c r="C310" s="21" t="s">
        <v>225</v>
      </c>
      <c r="D310" s="21"/>
      <c r="E310" s="21"/>
      <c r="F310" s="21"/>
      <c r="G310" s="21" t="s">
        <v>225</v>
      </c>
      <c r="H310" s="21"/>
      <c r="I310" s="21"/>
      <c r="J310" s="21"/>
      <c r="K310" s="21" t="s">
        <v>225</v>
      </c>
      <c r="L310" s="21"/>
      <c r="M310" s="21"/>
      <c r="N310" s="21"/>
      <c r="O310" s="21" t="s">
        <v>225</v>
      </c>
      <c r="P310" s="21"/>
      <c r="Q310" s="21"/>
      <c r="R310" s="21"/>
      <c r="S310" s="21" t="s">
        <v>225</v>
      </c>
      <c r="T310" s="21"/>
      <c r="U310" s="21"/>
      <c r="V310" s="21"/>
      <c r="W310" s="21" t="s">
        <v>225</v>
      </c>
      <c r="X310" s="21"/>
      <c r="Y310" s="21"/>
      <c r="Z310" s="21"/>
    </row>
    <row r="311" spans="1:26" x14ac:dyDescent="0.25">
      <c r="A311" s="11"/>
      <c r="B311" s="46" t="s">
        <v>455</v>
      </c>
      <c r="C311" s="14" t="s">
        <v>225</v>
      </c>
      <c r="D311" s="14"/>
      <c r="E311" s="14"/>
      <c r="F311" s="14"/>
      <c r="G311" s="14" t="s">
        <v>225</v>
      </c>
      <c r="H311" s="14"/>
      <c r="I311" s="14"/>
      <c r="J311" s="14"/>
      <c r="K311" s="14" t="s">
        <v>225</v>
      </c>
      <c r="L311" s="14"/>
      <c r="M311" s="14"/>
      <c r="N311" s="14"/>
      <c r="O311" s="14" t="s">
        <v>225</v>
      </c>
      <c r="P311" s="14"/>
      <c r="Q311" s="14"/>
      <c r="R311" s="14"/>
      <c r="S311" s="14" t="s">
        <v>225</v>
      </c>
      <c r="T311" s="14"/>
      <c r="U311" s="14"/>
      <c r="V311" s="14"/>
      <c r="W311" s="14" t="s">
        <v>225</v>
      </c>
      <c r="X311" s="14"/>
      <c r="Y311" s="14"/>
      <c r="Z311" s="14"/>
    </row>
    <row r="312" spans="1:26" x14ac:dyDescent="0.25">
      <c r="A312" s="11"/>
      <c r="B312" s="27" t="s">
        <v>381</v>
      </c>
      <c r="C312" s="21" t="s">
        <v>225</v>
      </c>
      <c r="D312" s="21" t="s">
        <v>231</v>
      </c>
      <c r="E312" s="29">
        <v>1917</v>
      </c>
      <c r="F312" s="31" t="s">
        <v>225</v>
      </c>
      <c r="G312" s="21" t="s">
        <v>225</v>
      </c>
      <c r="H312" s="21" t="s">
        <v>231</v>
      </c>
      <c r="I312" s="37">
        <v>248</v>
      </c>
      <c r="J312" s="31" t="s">
        <v>225</v>
      </c>
      <c r="K312" s="21" t="s">
        <v>225</v>
      </c>
      <c r="L312" s="21" t="s">
        <v>231</v>
      </c>
      <c r="M312" s="37">
        <v>669</v>
      </c>
      <c r="N312" s="31" t="s">
        <v>225</v>
      </c>
      <c r="O312" s="21" t="s">
        <v>225</v>
      </c>
      <c r="P312" s="21" t="s">
        <v>231</v>
      </c>
      <c r="Q312" s="29">
        <v>2834</v>
      </c>
      <c r="R312" s="31" t="s">
        <v>225</v>
      </c>
      <c r="S312" s="21" t="s">
        <v>225</v>
      </c>
      <c r="T312" s="21" t="s">
        <v>231</v>
      </c>
      <c r="U312" s="29">
        <v>158835</v>
      </c>
      <c r="V312" s="31" t="s">
        <v>225</v>
      </c>
      <c r="W312" s="21" t="s">
        <v>225</v>
      </c>
      <c r="X312" s="21" t="s">
        <v>231</v>
      </c>
      <c r="Y312" s="29">
        <v>161669</v>
      </c>
      <c r="Z312" s="31" t="s">
        <v>225</v>
      </c>
    </row>
    <row r="313" spans="1:26" x14ac:dyDescent="0.25">
      <c r="A313" s="11"/>
      <c r="B313" s="22" t="s">
        <v>382</v>
      </c>
      <c r="C313" s="14" t="s">
        <v>225</v>
      </c>
      <c r="D313" s="14"/>
      <c r="E313" s="35">
        <v>214</v>
      </c>
      <c r="F313" s="15" t="s">
        <v>225</v>
      </c>
      <c r="G313" s="14" t="s">
        <v>225</v>
      </c>
      <c r="H313" s="14"/>
      <c r="I313" s="35">
        <v>4</v>
      </c>
      <c r="J313" s="15" t="s">
        <v>225</v>
      </c>
      <c r="K313" s="14" t="s">
        <v>225</v>
      </c>
      <c r="L313" s="14"/>
      <c r="M313" s="35">
        <v>67</v>
      </c>
      <c r="N313" s="15" t="s">
        <v>225</v>
      </c>
      <c r="O313" s="14" t="s">
        <v>225</v>
      </c>
      <c r="P313" s="14"/>
      <c r="Q313" s="35">
        <v>285</v>
      </c>
      <c r="R313" s="15" t="s">
        <v>225</v>
      </c>
      <c r="S313" s="14" t="s">
        <v>225</v>
      </c>
      <c r="T313" s="14"/>
      <c r="U313" s="24">
        <v>33519</v>
      </c>
      <c r="V313" s="15" t="s">
        <v>225</v>
      </c>
      <c r="W313" s="14" t="s">
        <v>225</v>
      </c>
      <c r="X313" s="14"/>
      <c r="Y313" s="24">
        <v>33804</v>
      </c>
      <c r="Z313" s="15" t="s">
        <v>225</v>
      </c>
    </row>
    <row r="314" spans="1:26" x14ac:dyDescent="0.25">
      <c r="A314" s="11"/>
      <c r="B314" s="27" t="s">
        <v>383</v>
      </c>
      <c r="C314" s="21" t="s">
        <v>225</v>
      </c>
      <c r="D314" s="21"/>
      <c r="E314" s="29">
        <v>1138</v>
      </c>
      <c r="F314" s="31" t="s">
        <v>225</v>
      </c>
      <c r="G314" s="21" t="s">
        <v>225</v>
      </c>
      <c r="H314" s="31"/>
      <c r="I314" s="39" t="s">
        <v>232</v>
      </c>
      <c r="J314" s="31" t="s">
        <v>225</v>
      </c>
      <c r="K314" s="21" t="s">
        <v>225</v>
      </c>
      <c r="L314" s="21"/>
      <c r="M314" s="37">
        <v>619</v>
      </c>
      <c r="N314" s="31" t="s">
        <v>225</v>
      </c>
      <c r="O314" s="21" t="s">
        <v>225</v>
      </c>
      <c r="P314" s="21"/>
      <c r="Q314" s="29">
        <v>1757</v>
      </c>
      <c r="R314" s="31" t="s">
        <v>225</v>
      </c>
      <c r="S314" s="21" t="s">
        <v>225</v>
      </c>
      <c r="T314" s="21"/>
      <c r="U314" s="29">
        <v>253295</v>
      </c>
      <c r="V314" s="31" t="s">
        <v>225</v>
      </c>
      <c r="W314" s="21" t="s">
        <v>225</v>
      </c>
      <c r="X314" s="21"/>
      <c r="Y314" s="29">
        <v>255052</v>
      </c>
      <c r="Z314" s="31" t="s">
        <v>225</v>
      </c>
    </row>
    <row r="315" spans="1:26" x14ac:dyDescent="0.25">
      <c r="A315" s="11"/>
      <c r="B315" s="22" t="s">
        <v>384</v>
      </c>
      <c r="C315" s="14" t="s">
        <v>225</v>
      </c>
      <c r="D315" s="14"/>
      <c r="E315" s="35">
        <v>668</v>
      </c>
      <c r="F315" s="15" t="s">
        <v>225</v>
      </c>
      <c r="G315" s="14" t="s">
        <v>225</v>
      </c>
      <c r="H315" s="15"/>
      <c r="I315" s="26" t="s">
        <v>232</v>
      </c>
      <c r="J315" s="15" t="s">
        <v>225</v>
      </c>
      <c r="K315" s="14" t="s">
        <v>225</v>
      </c>
      <c r="L315" s="14"/>
      <c r="M315" s="35">
        <v>64</v>
      </c>
      <c r="N315" s="15" t="s">
        <v>225</v>
      </c>
      <c r="O315" s="14" t="s">
        <v>225</v>
      </c>
      <c r="P315" s="14"/>
      <c r="Q315" s="35">
        <v>732</v>
      </c>
      <c r="R315" s="15" t="s">
        <v>225</v>
      </c>
      <c r="S315" s="14" t="s">
        <v>225</v>
      </c>
      <c r="T315" s="14"/>
      <c r="U315" s="24">
        <v>103452</v>
      </c>
      <c r="V315" s="15" t="s">
        <v>225</v>
      </c>
      <c r="W315" s="14" t="s">
        <v>225</v>
      </c>
      <c r="X315" s="14"/>
      <c r="Y315" s="24">
        <v>104184</v>
      </c>
      <c r="Z315" s="15" t="s">
        <v>225</v>
      </c>
    </row>
    <row r="316" spans="1:26" ht="15.75" thickBot="1" x14ac:dyDescent="0.3">
      <c r="A316" s="11"/>
      <c r="B316" s="27" t="s">
        <v>385</v>
      </c>
      <c r="C316" s="21" t="s">
        <v>225</v>
      </c>
      <c r="D316" s="31"/>
      <c r="E316" s="39" t="s">
        <v>232</v>
      </c>
      <c r="F316" s="31" t="s">
        <v>225</v>
      </c>
      <c r="G316" s="21" t="s">
        <v>225</v>
      </c>
      <c r="H316" s="31"/>
      <c r="I316" s="39" t="s">
        <v>232</v>
      </c>
      <c r="J316" s="31" t="s">
        <v>225</v>
      </c>
      <c r="K316" s="21" t="s">
        <v>225</v>
      </c>
      <c r="L316" s="31"/>
      <c r="M316" s="39" t="s">
        <v>232</v>
      </c>
      <c r="N316" s="31" t="s">
        <v>225</v>
      </c>
      <c r="O316" s="21" t="s">
        <v>225</v>
      </c>
      <c r="P316" s="31"/>
      <c r="Q316" s="39" t="s">
        <v>232</v>
      </c>
      <c r="R316" s="31" t="s">
        <v>225</v>
      </c>
      <c r="S316" s="21" t="s">
        <v>225</v>
      </c>
      <c r="T316" s="21"/>
      <c r="U316" s="29">
        <v>11258</v>
      </c>
      <c r="V316" s="31" t="s">
        <v>225</v>
      </c>
      <c r="W316" s="21" t="s">
        <v>225</v>
      </c>
      <c r="X316" s="21"/>
      <c r="Y316" s="29">
        <v>11258</v>
      </c>
      <c r="Z316" s="31" t="s">
        <v>225</v>
      </c>
    </row>
    <row r="317" spans="1:26" x14ac:dyDescent="0.25">
      <c r="A317" s="11"/>
      <c r="B317" s="18"/>
      <c r="C317" s="18" t="s">
        <v>225</v>
      </c>
      <c r="D317" s="40"/>
      <c r="E317" s="40"/>
      <c r="F317" s="18"/>
      <c r="G317" s="18" t="s">
        <v>225</v>
      </c>
      <c r="H317" s="40"/>
      <c r="I317" s="40"/>
      <c r="J317" s="18"/>
      <c r="K317" s="18" t="s">
        <v>225</v>
      </c>
      <c r="L317" s="40"/>
      <c r="M317" s="40"/>
      <c r="N317" s="18"/>
      <c r="O317" s="18" t="s">
        <v>225</v>
      </c>
      <c r="P317" s="40"/>
      <c r="Q317" s="40"/>
      <c r="R317" s="18"/>
      <c r="S317" s="18" t="s">
        <v>225</v>
      </c>
      <c r="T317" s="40"/>
      <c r="U317" s="40"/>
      <c r="V317" s="18"/>
      <c r="W317" s="18" t="s">
        <v>225</v>
      </c>
      <c r="X317" s="40"/>
      <c r="Y317" s="40"/>
      <c r="Z317" s="18"/>
    </row>
    <row r="318" spans="1:26" ht="15.75" thickBot="1" x14ac:dyDescent="0.3">
      <c r="A318" s="11"/>
      <c r="B318" s="44" t="s">
        <v>456</v>
      </c>
      <c r="C318" s="17" t="s">
        <v>225</v>
      </c>
      <c r="D318" s="14"/>
      <c r="E318" s="24">
        <v>3937</v>
      </c>
      <c r="F318" s="15" t="s">
        <v>225</v>
      </c>
      <c r="G318" s="17" t="s">
        <v>225</v>
      </c>
      <c r="H318" s="14"/>
      <c r="I318" s="35">
        <v>252</v>
      </c>
      <c r="J318" s="15" t="s">
        <v>225</v>
      </c>
      <c r="K318" s="17" t="s">
        <v>225</v>
      </c>
      <c r="L318" s="14"/>
      <c r="M318" s="24">
        <v>1419</v>
      </c>
      <c r="N318" s="15" t="s">
        <v>225</v>
      </c>
      <c r="O318" s="17" t="s">
        <v>225</v>
      </c>
      <c r="P318" s="14"/>
      <c r="Q318" s="24">
        <v>5608</v>
      </c>
      <c r="R318" s="15" t="s">
        <v>225</v>
      </c>
      <c r="S318" s="17" t="s">
        <v>225</v>
      </c>
      <c r="T318" s="14"/>
      <c r="U318" s="24">
        <v>560359</v>
      </c>
      <c r="V318" s="15" t="s">
        <v>225</v>
      </c>
      <c r="W318" s="17" t="s">
        <v>225</v>
      </c>
      <c r="X318" s="14"/>
      <c r="Y318" s="24">
        <v>565967</v>
      </c>
      <c r="Z318" s="15" t="s">
        <v>225</v>
      </c>
    </row>
    <row r="319" spans="1:26" x14ac:dyDescent="0.25">
      <c r="A319" s="11"/>
      <c r="B319" s="18"/>
      <c r="C319" s="18" t="s">
        <v>225</v>
      </c>
      <c r="D319" s="40"/>
      <c r="E319" s="40"/>
      <c r="F319" s="18"/>
      <c r="G319" s="18" t="s">
        <v>225</v>
      </c>
      <c r="H319" s="40"/>
      <c r="I319" s="40"/>
      <c r="J319" s="18"/>
      <c r="K319" s="18" t="s">
        <v>225</v>
      </c>
      <c r="L319" s="40"/>
      <c r="M319" s="40"/>
      <c r="N319" s="18"/>
      <c r="O319" s="18" t="s">
        <v>225</v>
      </c>
      <c r="P319" s="40"/>
      <c r="Q319" s="40"/>
      <c r="R319" s="18"/>
      <c r="S319" s="18" t="s">
        <v>225</v>
      </c>
      <c r="T319" s="40"/>
      <c r="U319" s="40"/>
      <c r="V319" s="18"/>
      <c r="W319" s="18" t="s">
        <v>225</v>
      </c>
      <c r="X319" s="40"/>
      <c r="Y319" s="40"/>
      <c r="Z319" s="18"/>
    </row>
    <row r="320" spans="1:26" x14ac:dyDescent="0.25">
      <c r="A320" s="11"/>
      <c r="B320" s="18"/>
      <c r="C320" s="52"/>
      <c r="D320" s="52"/>
      <c r="E320" s="52"/>
      <c r="F320" s="52"/>
      <c r="G320" s="52"/>
      <c r="H320" s="52"/>
      <c r="I320" s="52"/>
      <c r="J320" s="52"/>
      <c r="K320" s="52"/>
      <c r="L320" s="52"/>
      <c r="M320" s="52"/>
      <c r="N320" s="52"/>
      <c r="O320" s="52"/>
      <c r="P320" s="52"/>
      <c r="Q320" s="52"/>
      <c r="R320" s="52"/>
      <c r="S320" s="52"/>
      <c r="T320" s="52"/>
      <c r="U320" s="52"/>
      <c r="V320" s="52"/>
      <c r="W320" s="52"/>
      <c r="X320" s="52"/>
      <c r="Y320" s="52"/>
      <c r="Z320" s="52"/>
    </row>
    <row r="321" spans="1:26" x14ac:dyDescent="0.25">
      <c r="A321" s="11"/>
      <c r="B321" s="45" t="s">
        <v>457</v>
      </c>
      <c r="C321" s="42" t="s">
        <v>225</v>
      </c>
      <c r="D321" s="21"/>
      <c r="E321" s="21"/>
      <c r="F321" s="21"/>
      <c r="G321" s="42" t="s">
        <v>225</v>
      </c>
      <c r="H321" s="21"/>
      <c r="I321" s="21"/>
      <c r="J321" s="21"/>
      <c r="K321" s="42" t="s">
        <v>225</v>
      </c>
      <c r="L321" s="21"/>
      <c r="M321" s="21"/>
      <c r="N321" s="21"/>
      <c r="O321" s="42" t="s">
        <v>225</v>
      </c>
      <c r="P321" s="21"/>
      <c r="Q321" s="21"/>
      <c r="R321" s="21"/>
      <c r="S321" s="42" t="s">
        <v>225</v>
      </c>
      <c r="T321" s="21"/>
      <c r="U321" s="21"/>
      <c r="V321" s="21"/>
      <c r="W321" s="42" t="s">
        <v>225</v>
      </c>
      <c r="X321" s="21"/>
      <c r="Y321" s="21"/>
      <c r="Z321" s="21"/>
    </row>
    <row r="322" spans="1:26" x14ac:dyDescent="0.25">
      <c r="A322" s="11"/>
      <c r="B322" s="22" t="s">
        <v>386</v>
      </c>
      <c r="C322" s="17" t="s">
        <v>225</v>
      </c>
      <c r="D322" s="14"/>
      <c r="E322" s="24">
        <v>1161</v>
      </c>
      <c r="F322" s="15" t="s">
        <v>225</v>
      </c>
      <c r="G322" s="17" t="s">
        <v>225</v>
      </c>
      <c r="H322" s="14"/>
      <c r="I322" s="35">
        <v>577</v>
      </c>
      <c r="J322" s="15" t="s">
        <v>225</v>
      </c>
      <c r="K322" s="17" t="s">
        <v>225</v>
      </c>
      <c r="L322" s="14"/>
      <c r="M322" s="35">
        <v>58</v>
      </c>
      <c r="N322" s="15" t="s">
        <v>225</v>
      </c>
      <c r="O322" s="17" t="s">
        <v>225</v>
      </c>
      <c r="P322" s="14"/>
      <c r="Q322" s="24">
        <v>1796</v>
      </c>
      <c r="R322" s="15" t="s">
        <v>225</v>
      </c>
      <c r="S322" s="17" t="s">
        <v>225</v>
      </c>
      <c r="T322" s="14"/>
      <c r="U322" s="24">
        <v>78054</v>
      </c>
      <c r="V322" s="15" t="s">
        <v>225</v>
      </c>
      <c r="W322" s="17" t="s">
        <v>225</v>
      </c>
      <c r="X322" s="14"/>
      <c r="Y322" s="24">
        <v>79850</v>
      </c>
      <c r="Z322" s="15" t="s">
        <v>225</v>
      </c>
    </row>
    <row r="323" spans="1:26" ht="15.75" thickBot="1" x14ac:dyDescent="0.3">
      <c r="A323" s="11"/>
      <c r="B323" s="27" t="s">
        <v>387</v>
      </c>
      <c r="C323" s="42" t="s">
        <v>225</v>
      </c>
      <c r="D323" s="21"/>
      <c r="E323" s="37">
        <v>530</v>
      </c>
      <c r="F323" s="31" t="s">
        <v>225</v>
      </c>
      <c r="G323" s="42" t="s">
        <v>225</v>
      </c>
      <c r="H323" s="21"/>
      <c r="I323" s="37">
        <v>62</v>
      </c>
      <c r="J323" s="31" t="s">
        <v>225</v>
      </c>
      <c r="K323" s="42" t="s">
        <v>225</v>
      </c>
      <c r="L323" s="21"/>
      <c r="M323" s="37">
        <v>430</v>
      </c>
      <c r="N323" s="31" t="s">
        <v>225</v>
      </c>
      <c r="O323" s="42" t="s">
        <v>225</v>
      </c>
      <c r="P323" s="21"/>
      <c r="Q323" s="29">
        <v>1022</v>
      </c>
      <c r="R323" s="31" t="s">
        <v>225</v>
      </c>
      <c r="S323" s="42" t="s">
        <v>225</v>
      </c>
      <c r="T323" s="21"/>
      <c r="U323" s="29">
        <v>41883</v>
      </c>
      <c r="V323" s="31" t="s">
        <v>225</v>
      </c>
      <c r="W323" s="42" t="s">
        <v>225</v>
      </c>
      <c r="X323" s="21"/>
      <c r="Y323" s="29">
        <v>42905</v>
      </c>
      <c r="Z323" s="31" t="s">
        <v>225</v>
      </c>
    </row>
    <row r="324" spans="1:26" x14ac:dyDescent="0.25">
      <c r="A324" s="11"/>
      <c r="B324" s="18"/>
      <c r="C324" s="18" t="s">
        <v>225</v>
      </c>
      <c r="D324" s="40"/>
      <c r="E324" s="40"/>
      <c r="F324" s="18"/>
      <c r="G324" s="18" t="s">
        <v>225</v>
      </c>
      <c r="H324" s="40"/>
      <c r="I324" s="40"/>
      <c r="J324" s="18"/>
      <c r="K324" s="18" t="s">
        <v>225</v>
      </c>
      <c r="L324" s="40"/>
      <c r="M324" s="40"/>
      <c r="N324" s="18"/>
      <c r="O324" s="18" t="s">
        <v>225</v>
      </c>
      <c r="P324" s="40"/>
      <c r="Q324" s="40"/>
      <c r="R324" s="18"/>
      <c r="S324" s="18" t="s">
        <v>225</v>
      </c>
      <c r="T324" s="40"/>
      <c r="U324" s="40"/>
      <c r="V324" s="18"/>
      <c r="W324" s="18" t="s">
        <v>225</v>
      </c>
      <c r="X324" s="40"/>
      <c r="Y324" s="40"/>
      <c r="Z324" s="18"/>
    </row>
    <row r="325" spans="1:26" ht="15.75" thickBot="1" x14ac:dyDescent="0.3">
      <c r="A325" s="11"/>
      <c r="B325" s="44" t="s">
        <v>458</v>
      </c>
      <c r="C325" s="17" t="s">
        <v>225</v>
      </c>
      <c r="D325" s="14"/>
      <c r="E325" s="24">
        <v>1691</v>
      </c>
      <c r="F325" s="15" t="s">
        <v>225</v>
      </c>
      <c r="G325" s="17" t="s">
        <v>225</v>
      </c>
      <c r="H325" s="14"/>
      <c r="I325" s="35">
        <v>639</v>
      </c>
      <c r="J325" s="15" t="s">
        <v>225</v>
      </c>
      <c r="K325" s="17" t="s">
        <v>225</v>
      </c>
      <c r="L325" s="14"/>
      <c r="M325" s="35">
        <v>488</v>
      </c>
      <c r="N325" s="15" t="s">
        <v>225</v>
      </c>
      <c r="O325" s="17" t="s">
        <v>225</v>
      </c>
      <c r="P325" s="14"/>
      <c r="Q325" s="24">
        <v>2818</v>
      </c>
      <c r="R325" s="15" t="s">
        <v>225</v>
      </c>
      <c r="S325" s="17" t="s">
        <v>225</v>
      </c>
      <c r="T325" s="14"/>
      <c r="U325" s="24">
        <v>119937</v>
      </c>
      <c r="V325" s="15" t="s">
        <v>225</v>
      </c>
      <c r="W325" s="17" t="s">
        <v>225</v>
      </c>
      <c r="X325" s="14"/>
      <c r="Y325" s="24">
        <v>122755</v>
      </c>
      <c r="Z325" s="15" t="s">
        <v>225</v>
      </c>
    </row>
    <row r="326" spans="1:26" x14ac:dyDescent="0.25">
      <c r="A326" s="11"/>
      <c r="B326" s="18"/>
      <c r="C326" s="18" t="s">
        <v>225</v>
      </c>
      <c r="D326" s="40"/>
      <c r="E326" s="40"/>
      <c r="F326" s="18"/>
      <c r="G326" s="18" t="s">
        <v>225</v>
      </c>
      <c r="H326" s="40"/>
      <c r="I326" s="40"/>
      <c r="J326" s="18"/>
      <c r="K326" s="18" t="s">
        <v>225</v>
      </c>
      <c r="L326" s="40"/>
      <c r="M326" s="40"/>
      <c r="N326" s="18"/>
      <c r="O326" s="18" t="s">
        <v>225</v>
      </c>
      <c r="P326" s="40"/>
      <c r="Q326" s="40"/>
      <c r="R326" s="18"/>
      <c r="S326" s="18" t="s">
        <v>225</v>
      </c>
      <c r="T326" s="40"/>
      <c r="U326" s="40"/>
      <c r="V326" s="18"/>
      <c r="W326" s="18" t="s">
        <v>225</v>
      </c>
      <c r="X326" s="40"/>
      <c r="Y326" s="40"/>
      <c r="Z326" s="18"/>
    </row>
    <row r="327" spans="1:26" ht="15.75" thickBot="1" x14ac:dyDescent="0.3">
      <c r="A327" s="11"/>
      <c r="B327" s="87" t="s">
        <v>395</v>
      </c>
      <c r="C327" s="42" t="s">
        <v>225</v>
      </c>
      <c r="D327" s="21" t="s">
        <v>231</v>
      </c>
      <c r="E327" s="29">
        <v>5628</v>
      </c>
      <c r="F327" s="31" t="s">
        <v>225</v>
      </c>
      <c r="G327" s="42" t="s">
        <v>225</v>
      </c>
      <c r="H327" s="21" t="s">
        <v>231</v>
      </c>
      <c r="I327" s="37">
        <v>891</v>
      </c>
      <c r="J327" s="31" t="s">
        <v>225</v>
      </c>
      <c r="K327" s="42" t="s">
        <v>225</v>
      </c>
      <c r="L327" s="21" t="s">
        <v>231</v>
      </c>
      <c r="M327" s="29">
        <v>1907</v>
      </c>
      <c r="N327" s="31" t="s">
        <v>225</v>
      </c>
      <c r="O327" s="42" t="s">
        <v>225</v>
      </c>
      <c r="P327" s="21" t="s">
        <v>231</v>
      </c>
      <c r="Q327" s="29">
        <v>8426</v>
      </c>
      <c r="R327" s="31" t="s">
        <v>225</v>
      </c>
      <c r="S327" s="42" t="s">
        <v>225</v>
      </c>
      <c r="T327" s="21" t="s">
        <v>231</v>
      </c>
      <c r="U327" s="29">
        <v>680296</v>
      </c>
      <c r="V327" s="31" t="s">
        <v>225</v>
      </c>
      <c r="W327" s="42" t="s">
        <v>225</v>
      </c>
      <c r="X327" s="21" t="s">
        <v>231</v>
      </c>
      <c r="Y327" s="29">
        <v>688722</v>
      </c>
      <c r="Z327" s="31" t="s">
        <v>225</v>
      </c>
    </row>
    <row r="328" spans="1:26" ht="15.75" thickTop="1" x14ac:dyDescent="0.25">
      <c r="A328" s="11"/>
      <c r="B328" s="18"/>
      <c r="C328" s="18" t="s">
        <v>225</v>
      </c>
      <c r="D328" s="47"/>
      <c r="E328" s="47"/>
      <c r="F328" s="18"/>
      <c r="G328" s="18" t="s">
        <v>225</v>
      </c>
      <c r="H328" s="47"/>
      <c r="I328" s="47"/>
      <c r="J328" s="18"/>
      <c r="K328" s="18" t="s">
        <v>225</v>
      </c>
      <c r="L328" s="47"/>
      <c r="M328" s="47"/>
      <c r="N328" s="18"/>
      <c r="O328" s="18" t="s">
        <v>225</v>
      </c>
      <c r="P328" s="47"/>
      <c r="Q328" s="47"/>
      <c r="R328" s="18"/>
      <c r="S328" s="18" t="s">
        <v>225</v>
      </c>
      <c r="T328" s="47"/>
      <c r="U328" s="47"/>
      <c r="V328" s="18"/>
      <c r="W328" s="18" t="s">
        <v>225</v>
      </c>
      <c r="X328" s="47"/>
      <c r="Y328" s="47"/>
      <c r="Z328" s="18"/>
    </row>
    <row r="329" spans="1:26" x14ac:dyDescent="0.25">
      <c r="A329" s="11"/>
      <c r="B329" s="18"/>
      <c r="C329" s="52"/>
      <c r="D329" s="52"/>
      <c r="E329" s="52"/>
      <c r="F329" s="52"/>
      <c r="G329" s="52"/>
      <c r="H329" s="52"/>
      <c r="I329" s="52"/>
      <c r="J329" s="52"/>
      <c r="K329" s="52"/>
      <c r="L329" s="52"/>
      <c r="M329" s="52"/>
      <c r="N329" s="52"/>
      <c r="O329" s="52"/>
      <c r="P329" s="52"/>
      <c r="Q329" s="52"/>
      <c r="R329" s="52"/>
      <c r="S329" s="52"/>
      <c r="T329" s="52"/>
      <c r="U329" s="52"/>
      <c r="V329" s="52"/>
      <c r="W329" s="52"/>
      <c r="X329" s="52"/>
      <c r="Y329" s="52"/>
      <c r="Z329" s="52"/>
    </row>
    <row r="330" spans="1:26" x14ac:dyDescent="0.25">
      <c r="A330" s="11"/>
      <c r="B330" s="43" t="s">
        <v>417</v>
      </c>
      <c r="C330" s="17" t="s">
        <v>225</v>
      </c>
      <c r="D330" s="14"/>
      <c r="E330" s="14"/>
      <c r="F330" s="14"/>
      <c r="G330" s="17" t="s">
        <v>225</v>
      </c>
      <c r="H330" s="14"/>
      <c r="I330" s="14"/>
      <c r="J330" s="14"/>
      <c r="K330" s="17" t="s">
        <v>225</v>
      </c>
      <c r="L330" s="14"/>
      <c r="M330" s="14"/>
      <c r="N330" s="14"/>
      <c r="O330" s="17" t="s">
        <v>225</v>
      </c>
      <c r="P330" s="14"/>
      <c r="Q330" s="14"/>
      <c r="R330" s="14"/>
      <c r="S330" s="17" t="s">
        <v>225</v>
      </c>
      <c r="T330" s="14"/>
      <c r="U330" s="14"/>
      <c r="V330" s="14"/>
      <c r="W330" s="17" t="s">
        <v>225</v>
      </c>
      <c r="X330" s="14"/>
      <c r="Y330" s="14"/>
      <c r="Z330" s="14"/>
    </row>
    <row r="331" spans="1:26" x14ac:dyDescent="0.25">
      <c r="A331" s="11"/>
      <c r="B331" s="45" t="s">
        <v>455</v>
      </c>
      <c r="C331" s="42" t="s">
        <v>225</v>
      </c>
      <c r="D331" s="21"/>
      <c r="E331" s="21"/>
      <c r="F331" s="21"/>
      <c r="G331" s="42" t="s">
        <v>225</v>
      </c>
      <c r="H331" s="21"/>
      <c r="I331" s="21"/>
      <c r="J331" s="21"/>
      <c r="K331" s="42" t="s">
        <v>225</v>
      </c>
      <c r="L331" s="21"/>
      <c r="M331" s="21"/>
      <c r="N331" s="21"/>
      <c r="O331" s="42" t="s">
        <v>225</v>
      </c>
      <c r="P331" s="21"/>
      <c r="Q331" s="21"/>
      <c r="R331" s="21"/>
      <c r="S331" s="42" t="s">
        <v>225</v>
      </c>
      <c r="T331" s="21"/>
      <c r="U331" s="21"/>
      <c r="V331" s="21"/>
      <c r="W331" s="42" t="s">
        <v>225</v>
      </c>
      <c r="X331" s="21"/>
      <c r="Y331" s="21"/>
      <c r="Z331" s="21"/>
    </row>
    <row r="332" spans="1:26" x14ac:dyDescent="0.25">
      <c r="A332" s="11"/>
      <c r="B332" s="22" t="s">
        <v>381</v>
      </c>
      <c r="C332" s="17" t="s">
        <v>225</v>
      </c>
      <c r="D332" s="14" t="s">
        <v>231</v>
      </c>
      <c r="E332" s="24">
        <v>1645</v>
      </c>
      <c r="F332" s="15" t="s">
        <v>225</v>
      </c>
      <c r="G332" s="17" t="s">
        <v>225</v>
      </c>
      <c r="H332" s="14" t="s">
        <v>231</v>
      </c>
      <c r="I332" s="35">
        <v>620</v>
      </c>
      <c r="J332" s="15" t="s">
        <v>225</v>
      </c>
      <c r="K332" s="17" t="s">
        <v>225</v>
      </c>
      <c r="L332" s="14" t="s">
        <v>231</v>
      </c>
      <c r="M332" s="24">
        <v>2141</v>
      </c>
      <c r="N332" s="15" t="s">
        <v>225</v>
      </c>
      <c r="O332" s="17" t="s">
        <v>225</v>
      </c>
      <c r="P332" s="14" t="s">
        <v>231</v>
      </c>
      <c r="Q332" s="24">
        <v>4406</v>
      </c>
      <c r="R332" s="15" t="s">
        <v>225</v>
      </c>
      <c r="S332" s="17" t="s">
        <v>225</v>
      </c>
      <c r="T332" s="14" t="s">
        <v>231</v>
      </c>
      <c r="U332" s="24">
        <v>64662</v>
      </c>
      <c r="V332" s="15" t="s">
        <v>225</v>
      </c>
      <c r="W332" s="17" t="s">
        <v>225</v>
      </c>
      <c r="X332" s="14" t="s">
        <v>231</v>
      </c>
      <c r="Y332" s="24">
        <v>69068</v>
      </c>
      <c r="Z332" s="15" t="s">
        <v>225</v>
      </c>
    </row>
    <row r="333" spans="1:26" x14ac:dyDescent="0.25">
      <c r="A333" s="11"/>
      <c r="B333" s="27" t="s">
        <v>382</v>
      </c>
      <c r="C333" s="42" t="s">
        <v>225</v>
      </c>
      <c r="D333" s="21"/>
      <c r="E333" s="37">
        <v>61</v>
      </c>
      <c r="F333" s="31" t="s">
        <v>225</v>
      </c>
      <c r="G333" s="42" t="s">
        <v>225</v>
      </c>
      <c r="H333" s="21"/>
      <c r="I333" s="37">
        <v>36</v>
      </c>
      <c r="J333" s="31" t="s">
        <v>225</v>
      </c>
      <c r="K333" s="42" t="s">
        <v>225</v>
      </c>
      <c r="L333" s="21"/>
      <c r="M333" s="37">
        <v>74</v>
      </c>
      <c r="N333" s="31" t="s">
        <v>225</v>
      </c>
      <c r="O333" s="42" t="s">
        <v>225</v>
      </c>
      <c r="P333" s="21"/>
      <c r="Q333" s="37">
        <v>171</v>
      </c>
      <c r="R333" s="31" t="s">
        <v>225</v>
      </c>
      <c r="S333" s="42" t="s">
        <v>225</v>
      </c>
      <c r="T333" s="21"/>
      <c r="U333" s="29">
        <v>20360</v>
      </c>
      <c r="V333" s="31" t="s">
        <v>225</v>
      </c>
      <c r="W333" s="42" t="s">
        <v>225</v>
      </c>
      <c r="X333" s="21"/>
      <c r="Y333" s="29">
        <v>20531</v>
      </c>
      <c r="Z333" s="31" t="s">
        <v>225</v>
      </c>
    </row>
    <row r="334" spans="1:26" x14ac:dyDescent="0.25">
      <c r="A334" s="11"/>
      <c r="B334" s="22" t="s">
        <v>383</v>
      </c>
      <c r="C334" s="17" t="s">
        <v>225</v>
      </c>
      <c r="D334" s="14"/>
      <c r="E334" s="35">
        <v>130</v>
      </c>
      <c r="F334" s="15" t="s">
        <v>225</v>
      </c>
      <c r="G334" s="17" t="s">
        <v>225</v>
      </c>
      <c r="H334" s="14"/>
      <c r="I334" s="35">
        <v>825</v>
      </c>
      <c r="J334" s="15" t="s">
        <v>225</v>
      </c>
      <c r="K334" s="17" t="s">
        <v>225</v>
      </c>
      <c r="L334" s="14"/>
      <c r="M334" s="35">
        <v>634</v>
      </c>
      <c r="N334" s="15" t="s">
        <v>225</v>
      </c>
      <c r="O334" s="17" t="s">
        <v>225</v>
      </c>
      <c r="P334" s="14"/>
      <c r="Q334" s="24">
        <v>1589</v>
      </c>
      <c r="R334" s="15" t="s">
        <v>225</v>
      </c>
      <c r="S334" s="17" t="s">
        <v>225</v>
      </c>
      <c r="T334" s="14"/>
      <c r="U334" s="24">
        <v>63373</v>
      </c>
      <c r="V334" s="15" t="s">
        <v>225</v>
      </c>
      <c r="W334" s="17" t="s">
        <v>225</v>
      </c>
      <c r="X334" s="14"/>
      <c r="Y334" s="24">
        <v>64962</v>
      </c>
      <c r="Z334" s="15" t="s">
        <v>225</v>
      </c>
    </row>
    <row r="335" spans="1:26" x14ac:dyDescent="0.25">
      <c r="A335" s="11"/>
      <c r="B335" s="27" t="s">
        <v>384</v>
      </c>
      <c r="C335" s="42" t="s">
        <v>225</v>
      </c>
      <c r="D335" s="21"/>
      <c r="E335" s="37">
        <v>888</v>
      </c>
      <c r="F335" s="31" t="s">
        <v>225</v>
      </c>
      <c r="G335" s="42" t="s">
        <v>225</v>
      </c>
      <c r="H335" s="31"/>
      <c r="I335" s="39" t="s">
        <v>232</v>
      </c>
      <c r="J335" s="31" t="s">
        <v>225</v>
      </c>
      <c r="K335" s="42" t="s">
        <v>225</v>
      </c>
      <c r="L335" s="21"/>
      <c r="M335" s="29">
        <v>1343</v>
      </c>
      <c r="N335" s="31" t="s">
        <v>225</v>
      </c>
      <c r="O335" s="42" t="s">
        <v>225</v>
      </c>
      <c r="P335" s="21"/>
      <c r="Q335" s="29">
        <v>2231</v>
      </c>
      <c r="R335" s="31" t="s">
        <v>225</v>
      </c>
      <c r="S335" s="42" t="s">
        <v>225</v>
      </c>
      <c r="T335" s="21"/>
      <c r="U335" s="29">
        <v>15339</v>
      </c>
      <c r="V335" s="31" t="s">
        <v>225</v>
      </c>
      <c r="W335" s="42" t="s">
        <v>225</v>
      </c>
      <c r="X335" s="21"/>
      <c r="Y335" s="29">
        <v>17570</v>
      </c>
      <c r="Z335" s="31" t="s">
        <v>225</v>
      </c>
    </row>
    <row r="336" spans="1:26" ht="15.75" thickBot="1" x14ac:dyDescent="0.3">
      <c r="A336" s="11"/>
      <c r="B336" s="22" t="s">
        <v>385</v>
      </c>
      <c r="C336" s="17" t="s">
        <v>225</v>
      </c>
      <c r="D336" s="14"/>
      <c r="E336" s="35">
        <v>282</v>
      </c>
      <c r="F336" s="15" t="s">
        <v>225</v>
      </c>
      <c r="G336" s="17" t="s">
        <v>225</v>
      </c>
      <c r="H336" s="15"/>
      <c r="I336" s="26" t="s">
        <v>232</v>
      </c>
      <c r="J336" s="15" t="s">
        <v>225</v>
      </c>
      <c r="K336" s="17" t="s">
        <v>225</v>
      </c>
      <c r="L336" s="14"/>
      <c r="M336" s="35">
        <v>302</v>
      </c>
      <c r="N336" s="15" t="s">
        <v>225</v>
      </c>
      <c r="O336" s="17" t="s">
        <v>225</v>
      </c>
      <c r="P336" s="14"/>
      <c r="Q336" s="35">
        <v>584</v>
      </c>
      <c r="R336" s="15" t="s">
        <v>225</v>
      </c>
      <c r="S336" s="17" t="s">
        <v>225</v>
      </c>
      <c r="T336" s="14"/>
      <c r="U336" s="24">
        <v>9515</v>
      </c>
      <c r="V336" s="15" t="s">
        <v>225</v>
      </c>
      <c r="W336" s="17" t="s">
        <v>225</v>
      </c>
      <c r="X336" s="14"/>
      <c r="Y336" s="24">
        <v>10099</v>
      </c>
      <c r="Z336" s="15" t="s">
        <v>225</v>
      </c>
    </row>
    <row r="337" spans="1:26" x14ac:dyDescent="0.25">
      <c r="A337" s="11"/>
      <c r="B337" s="18"/>
      <c r="C337" s="18" t="s">
        <v>225</v>
      </c>
      <c r="D337" s="40"/>
      <c r="E337" s="40"/>
      <c r="F337" s="18"/>
      <c r="G337" s="18" t="s">
        <v>225</v>
      </c>
      <c r="H337" s="40"/>
      <c r="I337" s="40"/>
      <c r="J337" s="18"/>
      <c r="K337" s="18" t="s">
        <v>225</v>
      </c>
      <c r="L337" s="40"/>
      <c r="M337" s="40"/>
      <c r="N337" s="18"/>
      <c r="O337" s="18" t="s">
        <v>225</v>
      </c>
      <c r="P337" s="40"/>
      <c r="Q337" s="40"/>
      <c r="R337" s="18"/>
      <c r="S337" s="18" t="s">
        <v>225</v>
      </c>
      <c r="T337" s="40"/>
      <c r="U337" s="40"/>
      <c r="V337" s="18"/>
      <c r="W337" s="18" t="s">
        <v>225</v>
      </c>
      <c r="X337" s="40"/>
      <c r="Y337" s="40"/>
      <c r="Z337" s="18"/>
    </row>
    <row r="338" spans="1:26" ht="15.75" thickBot="1" x14ac:dyDescent="0.3">
      <c r="A338" s="11"/>
      <c r="B338" s="41" t="s">
        <v>456</v>
      </c>
      <c r="C338" s="42" t="s">
        <v>225</v>
      </c>
      <c r="D338" s="21"/>
      <c r="E338" s="29">
        <v>3006</v>
      </c>
      <c r="F338" s="31" t="s">
        <v>225</v>
      </c>
      <c r="G338" s="42" t="s">
        <v>225</v>
      </c>
      <c r="H338" s="21"/>
      <c r="I338" s="29">
        <v>1481</v>
      </c>
      <c r="J338" s="31" t="s">
        <v>225</v>
      </c>
      <c r="K338" s="42" t="s">
        <v>225</v>
      </c>
      <c r="L338" s="21"/>
      <c r="M338" s="29">
        <v>4494</v>
      </c>
      <c r="N338" s="31" t="s">
        <v>225</v>
      </c>
      <c r="O338" s="42" t="s">
        <v>225</v>
      </c>
      <c r="P338" s="21"/>
      <c r="Q338" s="29">
        <v>8981</v>
      </c>
      <c r="R338" s="31" t="s">
        <v>225</v>
      </c>
      <c r="S338" s="42" t="s">
        <v>225</v>
      </c>
      <c r="T338" s="21"/>
      <c r="U338" s="29">
        <v>173249</v>
      </c>
      <c r="V338" s="31" t="s">
        <v>225</v>
      </c>
      <c r="W338" s="42" t="s">
        <v>225</v>
      </c>
      <c r="X338" s="21"/>
      <c r="Y338" s="29">
        <v>182230</v>
      </c>
      <c r="Z338" s="31" t="s">
        <v>225</v>
      </c>
    </row>
    <row r="339" spans="1:26" x14ac:dyDescent="0.25">
      <c r="A339" s="11"/>
      <c r="B339" s="18"/>
      <c r="C339" s="18" t="s">
        <v>225</v>
      </c>
      <c r="D339" s="40"/>
      <c r="E339" s="40"/>
      <c r="F339" s="18"/>
      <c r="G339" s="18" t="s">
        <v>225</v>
      </c>
      <c r="H339" s="40"/>
      <c r="I339" s="40"/>
      <c r="J339" s="18"/>
      <c r="K339" s="18" t="s">
        <v>225</v>
      </c>
      <c r="L339" s="40"/>
      <c r="M339" s="40"/>
      <c r="N339" s="18"/>
      <c r="O339" s="18" t="s">
        <v>225</v>
      </c>
      <c r="P339" s="40"/>
      <c r="Q339" s="40"/>
      <c r="R339" s="18"/>
      <c r="S339" s="18" t="s">
        <v>225</v>
      </c>
      <c r="T339" s="40"/>
      <c r="U339" s="40"/>
      <c r="V339" s="18"/>
      <c r="W339" s="18" t="s">
        <v>225</v>
      </c>
      <c r="X339" s="40"/>
      <c r="Y339" s="40"/>
      <c r="Z339" s="18"/>
    </row>
    <row r="340" spans="1:26" x14ac:dyDescent="0.25">
      <c r="A340" s="11"/>
      <c r="B340" s="18"/>
      <c r="C340" s="52"/>
      <c r="D340" s="52"/>
      <c r="E340" s="52"/>
      <c r="F340" s="52"/>
      <c r="G340" s="52"/>
      <c r="H340" s="52"/>
      <c r="I340" s="52"/>
      <c r="J340" s="52"/>
      <c r="K340" s="52"/>
      <c r="L340" s="52"/>
      <c r="M340" s="52"/>
      <c r="N340" s="52"/>
      <c r="O340" s="52"/>
      <c r="P340" s="52"/>
      <c r="Q340" s="52"/>
      <c r="R340" s="52"/>
      <c r="S340" s="52"/>
      <c r="T340" s="52"/>
      <c r="U340" s="52"/>
      <c r="V340" s="52"/>
      <c r="W340" s="52"/>
      <c r="X340" s="52"/>
      <c r="Y340" s="52"/>
      <c r="Z340" s="52"/>
    </row>
    <row r="341" spans="1:26" x14ac:dyDescent="0.25">
      <c r="A341" s="11"/>
      <c r="B341" s="46" t="s">
        <v>457</v>
      </c>
      <c r="C341" s="17" t="s">
        <v>225</v>
      </c>
      <c r="D341" s="14"/>
      <c r="E341" s="14"/>
      <c r="F341" s="14"/>
      <c r="G341" s="17" t="s">
        <v>225</v>
      </c>
      <c r="H341" s="14"/>
      <c r="I341" s="14"/>
      <c r="J341" s="14"/>
      <c r="K341" s="17" t="s">
        <v>225</v>
      </c>
      <c r="L341" s="14"/>
      <c r="M341" s="14"/>
      <c r="N341" s="14"/>
      <c r="O341" s="17" t="s">
        <v>225</v>
      </c>
      <c r="P341" s="14"/>
      <c r="Q341" s="14"/>
      <c r="R341" s="14"/>
      <c r="S341" s="17" t="s">
        <v>225</v>
      </c>
      <c r="T341" s="14"/>
      <c r="U341" s="14"/>
      <c r="V341" s="14"/>
      <c r="W341" s="17" t="s">
        <v>225</v>
      </c>
      <c r="X341" s="14"/>
      <c r="Y341" s="14"/>
      <c r="Z341" s="14"/>
    </row>
    <row r="342" spans="1:26" x14ac:dyDescent="0.25">
      <c r="A342" s="11"/>
      <c r="B342" s="27" t="s">
        <v>386</v>
      </c>
      <c r="C342" s="42" t="s">
        <v>225</v>
      </c>
      <c r="D342" s="21"/>
      <c r="E342" s="37">
        <v>250</v>
      </c>
      <c r="F342" s="31" t="s">
        <v>225</v>
      </c>
      <c r="G342" s="42" t="s">
        <v>225</v>
      </c>
      <c r="H342" s="31"/>
      <c r="I342" s="39" t="s">
        <v>232</v>
      </c>
      <c r="J342" s="31" t="s">
        <v>225</v>
      </c>
      <c r="K342" s="42" t="s">
        <v>225</v>
      </c>
      <c r="L342" s="21"/>
      <c r="M342" s="29">
        <v>1135</v>
      </c>
      <c r="N342" s="31" t="s">
        <v>225</v>
      </c>
      <c r="O342" s="42" t="s">
        <v>225</v>
      </c>
      <c r="P342" s="21"/>
      <c r="Q342" s="29">
        <v>1385</v>
      </c>
      <c r="R342" s="31" t="s">
        <v>225</v>
      </c>
      <c r="S342" s="42" t="s">
        <v>225</v>
      </c>
      <c r="T342" s="21"/>
      <c r="U342" s="29">
        <v>13863</v>
      </c>
      <c r="V342" s="31" t="s">
        <v>225</v>
      </c>
      <c r="W342" s="42" t="s">
        <v>225</v>
      </c>
      <c r="X342" s="21"/>
      <c r="Y342" s="29">
        <v>15248</v>
      </c>
      <c r="Z342" s="31" t="s">
        <v>225</v>
      </c>
    </row>
    <row r="343" spans="1:26" ht="15.75" thickBot="1" x14ac:dyDescent="0.3">
      <c r="A343" s="11"/>
      <c r="B343" s="22" t="s">
        <v>387</v>
      </c>
      <c r="C343" s="17" t="s">
        <v>225</v>
      </c>
      <c r="D343" s="14"/>
      <c r="E343" s="35">
        <v>23</v>
      </c>
      <c r="F343" s="15" t="s">
        <v>225</v>
      </c>
      <c r="G343" s="17" t="s">
        <v>225</v>
      </c>
      <c r="H343" s="14"/>
      <c r="I343" s="35">
        <v>6</v>
      </c>
      <c r="J343" s="15" t="s">
        <v>225</v>
      </c>
      <c r="K343" s="17" t="s">
        <v>225</v>
      </c>
      <c r="L343" s="14"/>
      <c r="M343" s="35">
        <v>28</v>
      </c>
      <c r="N343" s="15" t="s">
        <v>225</v>
      </c>
      <c r="O343" s="17" t="s">
        <v>225</v>
      </c>
      <c r="P343" s="14"/>
      <c r="Q343" s="35">
        <v>57</v>
      </c>
      <c r="R343" s="15" t="s">
        <v>225</v>
      </c>
      <c r="S343" s="17" t="s">
        <v>225</v>
      </c>
      <c r="T343" s="14"/>
      <c r="U343" s="24">
        <v>2615</v>
      </c>
      <c r="V343" s="15" t="s">
        <v>225</v>
      </c>
      <c r="W343" s="17" t="s">
        <v>225</v>
      </c>
      <c r="X343" s="14"/>
      <c r="Y343" s="24">
        <v>2672</v>
      </c>
      <c r="Z343" s="15" t="s">
        <v>225</v>
      </c>
    </row>
    <row r="344" spans="1:26" x14ac:dyDescent="0.25">
      <c r="A344" s="11"/>
      <c r="B344" s="18"/>
      <c r="C344" s="18" t="s">
        <v>225</v>
      </c>
      <c r="D344" s="40"/>
      <c r="E344" s="40"/>
      <c r="F344" s="18"/>
      <c r="G344" s="18" t="s">
        <v>225</v>
      </c>
      <c r="H344" s="40"/>
      <c r="I344" s="40"/>
      <c r="J344" s="18"/>
      <c r="K344" s="18" t="s">
        <v>225</v>
      </c>
      <c r="L344" s="40"/>
      <c r="M344" s="40"/>
      <c r="N344" s="18"/>
      <c r="O344" s="18" t="s">
        <v>225</v>
      </c>
      <c r="P344" s="40"/>
      <c r="Q344" s="40"/>
      <c r="R344" s="18"/>
      <c r="S344" s="18" t="s">
        <v>225</v>
      </c>
      <c r="T344" s="40"/>
      <c r="U344" s="40"/>
      <c r="V344" s="18"/>
      <c r="W344" s="18" t="s">
        <v>225</v>
      </c>
      <c r="X344" s="40"/>
      <c r="Y344" s="40"/>
      <c r="Z344" s="18"/>
    </row>
    <row r="345" spans="1:26" ht="15.75" thickBot="1" x14ac:dyDescent="0.3">
      <c r="A345" s="11"/>
      <c r="B345" s="41" t="s">
        <v>458</v>
      </c>
      <c r="C345" s="42" t="s">
        <v>225</v>
      </c>
      <c r="D345" s="21"/>
      <c r="E345" s="37">
        <v>273</v>
      </c>
      <c r="F345" s="31" t="s">
        <v>225</v>
      </c>
      <c r="G345" s="42" t="s">
        <v>225</v>
      </c>
      <c r="H345" s="21"/>
      <c r="I345" s="37">
        <v>6</v>
      </c>
      <c r="J345" s="31" t="s">
        <v>225</v>
      </c>
      <c r="K345" s="42" t="s">
        <v>225</v>
      </c>
      <c r="L345" s="21"/>
      <c r="M345" s="29">
        <v>1163</v>
      </c>
      <c r="N345" s="31" t="s">
        <v>225</v>
      </c>
      <c r="O345" s="42" t="s">
        <v>225</v>
      </c>
      <c r="P345" s="21"/>
      <c r="Q345" s="29">
        <v>1442</v>
      </c>
      <c r="R345" s="31" t="s">
        <v>225</v>
      </c>
      <c r="S345" s="42" t="s">
        <v>225</v>
      </c>
      <c r="T345" s="21"/>
      <c r="U345" s="29">
        <v>16478</v>
      </c>
      <c r="V345" s="31" t="s">
        <v>225</v>
      </c>
      <c r="W345" s="42" t="s">
        <v>225</v>
      </c>
      <c r="X345" s="21"/>
      <c r="Y345" s="29">
        <v>17920</v>
      </c>
      <c r="Z345" s="31" t="s">
        <v>225</v>
      </c>
    </row>
    <row r="346" spans="1:26" x14ac:dyDescent="0.25">
      <c r="A346" s="11"/>
      <c r="B346" s="18"/>
      <c r="C346" s="18" t="s">
        <v>225</v>
      </c>
      <c r="D346" s="40"/>
      <c r="E346" s="40"/>
      <c r="F346" s="18"/>
      <c r="G346" s="18" t="s">
        <v>225</v>
      </c>
      <c r="H346" s="40"/>
      <c r="I346" s="40"/>
      <c r="J346" s="18"/>
      <c r="K346" s="18" t="s">
        <v>225</v>
      </c>
      <c r="L346" s="40"/>
      <c r="M346" s="40"/>
      <c r="N346" s="18"/>
      <c r="O346" s="18" t="s">
        <v>225</v>
      </c>
      <c r="P346" s="40"/>
      <c r="Q346" s="40"/>
      <c r="R346" s="18"/>
      <c r="S346" s="18" t="s">
        <v>225</v>
      </c>
      <c r="T346" s="40"/>
      <c r="U346" s="40"/>
      <c r="V346" s="18"/>
      <c r="W346" s="18" t="s">
        <v>225</v>
      </c>
      <c r="X346" s="40"/>
      <c r="Y346" s="40"/>
      <c r="Z346" s="18"/>
    </row>
    <row r="347" spans="1:26" ht="15.75" thickBot="1" x14ac:dyDescent="0.3">
      <c r="A347" s="11"/>
      <c r="B347" s="81" t="s">
        <v>395</v>
      </c>
      <c r="C347" s="17" t="s">
        <v>225</v>
      </c>
      <c r="D347" s="14" t="s">
        <v>231</v>
      </c>
      <c r="E347" s="24">
        <v>3279</v>
      </c>
      <c r="F347" s="15" t="s">
        <v>225</v>
      </c>
      <c r="G347" s="17" t="s">
        <v>225</v>
      </c>
      <c r="H347" s="14" t="s">
        <v>231</v>
      </c>
      <c r="I347" s="24">
        <v>1487</v>
      </c>
      <c r="J347" s="15" t="s">
        <v>225</v>
      </c>
      <c r="K347" s="17" t="s">
        <v>225</v>
      </c>
      <c r="L347" s="14" t="s">
        <v>231</v>
      </c>
      <c r="M347" s="24">
        <v>5657</v>
      </c>
      <c r="N347" s="15" t="s">
        <v>225</v>
      </c>
      <c r="O347" s="17" t="s">
        <v>225</v>
      </c>
      <c r="P347" s="14" t="s">
        <v>231</v>
      </c>
      <c r="Q347" s="24">
        <v>10423</v>
      </c>
      <c r="R347" s="15" t="s">
        <v>225</v>
      </c>
      <c r="S347" s="17" t="s">
        <v>225</v>
      </c>
      <c r="T347" s="14" t="s">
        <v>231</v>
      </c>
      <c r="U347" s="24">
        <v>189727</v>
      </c>
      <c r="V347" s="15" t="s">
        <v>225</v>
      </c>
      <c r="W347" s="17" t="s">
        <v>225</v>
      </c>
      <c r="X347" s="14" t="s">
        <v>231</v>
      </c>
      <c r="Y347" s="24">
        <v>200150</v>
      </c>
      <c r="Z347" s="15" t="s">
        <v>225</v>
      </c>
    </row>
    <row r="348" spans="1:26" ht="15.75" thickTop="1" x14ac:dyDescent="0.25">
      <c r="A348" s="11"/>
      <c r="B348" s="18"/>
      <c r="C348" s="18" t="s">
        <v>225</v>
      </c>
      <c r="D348" s="47"/>
      <c r="E348" s="47"/>
      <c r="F348" s="18"/>
      <c r="G348" s="18" t="s">
        <v>225</v>
      </c>
      <c r="H348" s="47"/>
      <c r="I348" s="47"/>
      <c r="J348" s="18"/>
      <c r="K348" s="18" t="s">
        <v>225</v>
      </c>
      <c r="L348" s="47"/>
      <c r="M348" s="47"/>
      <c r="N348" s="18"/>
      <c r="O348" s="18" t="s">
        <v>225</v>
      </c>
      <c r="P348" s="47"/>
      <c r="Q348" s="47"/>
      <c r="R348" s="18"/>
      <c r="S348" s="18" t="s">
        <v>225</v>
      </c>
      <c r="T348" s="47"/>
      <c r="U348" s="47"/>
      <c r="V348" s="18"/>
      <c r="W348" s="18" t="s">
        <v>225</v>
      </c>
      <c r="X348" s="47"/>
      <c r="Y348" s="47"/>
      <c r="Z348" s="18"/>
    </row>
    <row r="349" spans="1:26" x14ac:dyDescent="0.25">
      <c r="A349" s="11"/>
      <c r="B349" s="18"/>
      <c r="C349" s="52"/>
      <c r="D349" s="52"/>
      <c r="E349" s="52"/>
      <c r="F349" s="52"/>
      <c r="G349" s="52"/>
      <c r="H349" s="52"/>
      <c r="I349" s="52"/>
      <c r="J349" s="52"/>
      <c r="K349" s="52"/>
      <c r="L349" s="52"/>
      <c r="M349" s="52"/>
      <c r="N349" s="52"/>
      <c r="O349" s="52"/>
      <c r="P349" s="52"/>
      <c r="Q349" s="52"/>
      <c r="R349" s="52"/>
      <c r="S349" s="52"/>
      <c r="T349" s="52"/>
      <c r="U349" s="52"/>
      <c r="V349" s="52"/>
      <c r="W349" s="52"/>
      <c r="X349" s="52"/>
      <c r="Y349" s="52"/>
      <c r="Z349" s="52"/>
    </row>
    <row r="350" spans="1:26" x14ac:dyDescent="0.25">
      <c r="A350" s="11"/>
      <c r="B350" s="19" t="s">
        <v>419</v>
      </c>
      <c r="C350" s="42" t="s">
        <v>225</v>
      </c>
      <c r="D350" s="21"/>
      <c r="E350" s="21"/>
      <c r="F350" s="21"/>
      <c r="G350" s="42" t="s">
        <v>225</v>
      </c>
      <c r="H350" s="21"/>
      <c r="I350" s="21"/>
      <c r="J350" s="21"/>
      <c r="K350" s="42" t="s">
        <v>225</v>
      </c>
      <c r="L350" s="21"/>
      <c r="M350" s="21"/>
      <c r="N350" s="21"/>
      <c r="O350" s="42" t="s">
        <v>225</v>
      </c>
      <c r="P350" s="21"/>
      <c r="Q350" s="21"/>
      <c r="R350" s="21"/>
      <c r="S350" s="42" t="s">
        <v>225</v>
      </c>
      <c r="T350" s="21"/>
      <c r="U350" s="21"/>
      <c r="V350" s="21"/>
      <c r="W350" s="42" t="s">
        <v>225</v>
      </c>
      <c r="X350" s="21"/>
      <c r="Y350" s="21"/>
      <c r="Z350" s="21"/>
    </row>
    <row r="351" spans="1:26" x14ac:dyDescent="0.25">
      <c r="A351" s="11"/>
      <c r="B351" s="46" t="s">
        <v>455</v>
      </c>
      <c r="C351" s="17" t="s">
        <v>225</v>
      </c>
      <c r="D351" s="14"/>
      <c r="E351" s="14"/>
      <c r="F351" s="14"/>
      <c r="G351" s="17" t="s">
        <v>225</v>
      </c>
      <c r="H351" s="14"/>
      <c r="I351" s="14"/>
      <c r="J351" s="14"/>
      <c r="K351" s="17" t="s">
        <v>225</v>
      </c>
      <c r="L351" s="14"/>
      <c r="M351" s="14"/>
      <c r="N351" s="14"/>
      <c r="O351" s="17" t="s">
        <v>225</v>
      </c>
      <c r="P351" s="14"/>
      <c r="Q351" s="14"/>
      <c r="R351" s="14"/>
      <c r="S351" s="17" t="s">
        <v>225</v>
      </c>
      <c r="T351" s="14"/>
      <c r="U351" s="14"/>
      <c r="V351" s="14"/>
      <c r="W351" s="17" t="s">
        <v>225</v>
      </c>
      <c r="X351" s="14"/>
      <c r="Y351" s="14"/>
      <c r="Z351" s="14"/>
    </row>
    <row r="352" spans="1:26" x14ac:dyDescent="0.25">
      <c r="A352" s="11"/>
      <c r="B352" s="27" t="s">
        <v>381</v>
      </c>
      <c r="C352" s="42" t="s">
        <v>225</v>
      </c>
      <c r="D352" s="21" t="s">
        <v>231</v>
      </c>
      <c r="E352" s="37">
        <v>520</v>
      </c>
      <c r="F352" s="31" t="s">
        <v>225</v>
      </c>
      <c r="G352" s="42" t="s">
        <v>225</v>
      </c>
      <c r="H352" s="21" t="s">
        <v>231</v>
      </c>
      <c r="I352" s="37">
        <v>205</v>
      </c>
      <c r="J352" s="31" t="s">
        <v>225</v>
      </c>
      <c r="K352" s="42" t="s">
        <v>225</v>
      </c>
      <c r="L352" s="21" t="s">
        <v>231</v>
      </c>
      <c r="M352" s="37">
        <v>759</v>
      </c>
      <c r="N352" s="31" t="s">
        <v>225</v>
      </c>
      <c r="O352" s="42" t="s">
        <v>225</v>
      </c>
      <c r="P352" s="21" t="s">
        <v>231</v>
      </c>
      <c r="Q352" s="29">
        <v>1484</v>
      </c>
      <c r="R352" s="31" t="s">
        <v>225</v>
      </c>
      <c r="S352" s="42" t="s">
        <v>225</v>
      </c>
      <c r="T352" s="21" t="s">
        <v>231</v>
      </c>
      <c r="U352" s="29">
        <v>2095</v>
      </c>
      <c r="V352" s="31" t="s">
        <v>225</v>
      </c>
      <c r="W352" s="42" t="s">
        <v>225</v>
      </c>
      <c r="X352" s="21" t="s">
        <v>231</v>
      </c>
      <c r="Y352" s="29">
        <v>3579</v>
      </c>
      <c r="Z352" s="31" t="s">
        <v>225</v>
      </c>
    </row>
    <row r="353" spans="1:26" x14ac:dyDescent="0.25">
      <c r="A353" s="11"/>
      <c r="B353" s="22" t="s">
        <v>382</v>
      </c>
      <c r="C353" s="17" t="s">
        <v>225</v>
      </c>
      <c r="D353" s="14"/>
      <c r="E353" s="35">
        <v>110</v>
      </c>
      <c r="F353" s="15" t="s">
        <v>225</v>
      </c>
      <c r="G353" s="17" t="s">
        <v>225</v>
      </c>
      <c r="H353" s="14"/>
      <c r="I353" s="35">
        <v>38</v>
      </c>
      <c r="J353" s="15" t="s">
        <v>225</v>
      </c>
      <c r="K353" s="17" t="s">
        <v>225</v>
      </c>
      <c r="L353" s="14"/>
      <c r="M353" s="35">
        <v>152</v>
      </c>
      <c r="N353" s="15" t="s">
        <v>225</v>
      </c>
      <c r="O353" s="17" t="s">
        <v>225</v>
      </c>
      <c r="P353" s="14"/>
      <c r="Q353" s="35">
        <v>300</v>
      </c>
      <c r="R353" s="15" t="s">
        <v>225</v>
      </c>
      <c r="S353" s="17" t="s">
        <v>225</v>
      </c>
      <c r="T353" s="14"/>
      <c r="U353" s="24">
        <v>1573</v>
      </c>
      <c r="V353" s="15" t="s">
        <v>225</v>
      </c>
      <c r="W353" s="17" t="s">
        <v>225</v>
      </c>
      <c r="X353" s="14"/>
      <c r="Y353" s="24">
        <v>1873</v>
      </c>
      <c r="Z353" s="15" t="s">
        <v>225</v>
      </c>
    </row>
    <row r="354" spans="1:26" x14ac:dyDescent="0.25">
      <c r="A354" s="11"/>
      <c r="B354" s="27" t="s">
        <v>383</v>
      </c>
      <c r="C354" s="42" t="s">
        <v>225</v>
      </c>
      <c r="D354" s="21"/>
      <c r="E354" s="37">
        <v>204</v>
      </c>
      <c r="F354" s="31" t="s">
        <v>225</v>
      </c>
      <c r="G354" s="42" t="s">
        <v>225</v>
      </c>
      <c r="H354" s="21"/>
      <c r="I354" s="37">
        <v>79</v>
      </c>
      <c r="J354" s="31" t="s">
        <v>225</v>
      </c>
      <c r="K354" s="42" t="s">
        <v>225</v>
      </c>
      <c r="L354" s="21"/>
      <c r="M354" s="37">
        <v>525</v>
      </c>
      <c r="N354" s="31" t="s">
        <v>225</v>
      </c>
      <c r="O354" s="42" t="s">
        <v>225</v>
      </c>
      <c r="P354" s="21"/>
      <c r="Q354" s="37">
        <v>808</v>
      </c>
      <c r="R354" s="31" t="s">
        <v>225</v>
      </c>
      <c r="S354" s="42" t="s">
        <v>225</v>
      </c>
      <c r="T354" s="21"/>
      <c r="U354" s="29">
        <v>8799</v>
      </c>
      <c r="V354" s="31" t="s">
        <v>225</v>
      </c>
      <c r="W354" s="42" t="s">
        <v>225</v>
      </c>
      <c r="X354" s="21"/>
      <c r="Y354" s="29">
        <v>9607</v>
      </c>
      <c r="Z354" s="31" t="s">
        <v>225</v>
      </c>
    </row>
    <row r="355" spans="1:26" x14ac:dyDescent="0.25">
      <c r="A355" s="11"/>
      <c r="B355" s="22" t="s">
        <v>384</v>
      </c>
      <c r="C355" s="17" t="s">
        <v>225</v>
      </c>
      <c r="D355" s="14"/>
      <c r="E355" s="35">
        <v>67</v>
      </c>
      <c r="F355" s="15" t="s">
        <v>225</v>
      </c>
      <c r="G355" s="17" t="s">
        <v>225</v>
      </c>
      <c r="H355" s="14"/>
      <c r="I355" s="35">
        <v>14</v>
      </c>
      <c r="J355" s="15" t="s">
        <v>225</v>
      </c>
      <c r="K355" s="17" t="s">
        <v>225</v>
      </c>
      <c r="L355" s="14"/>
      <c r="M355" s="35">
        <v>17</v>
      </c>
      <c r="N355" s="15" t="s">
        <v>225</v>
      </c>
      <c r="O355" s="17" t="s">
        <v>225</v>
      </c>
      <c r="P355" s="14"/>
      <c r="Q355" s="35">
        <v>98</v>
      </c>
      <c r="R355" s="15" t="s">
        <v>225</v>
      </c>
      <c r="S355" s="17" t="s">
        <v>225</v>
      </c>
      <c r="T355" s="14"/>
      <c r="U355" s="24">
        <v>1401</v>
      </c>
      <c r="V355" s="15" t="s">
        <v>225</v>
      </c>
      <c r="W355" s="17" t="s">
        <v>225</v>
      </c>
      <c r="X355" s="14"/>
      <c r="Y355" s="24">
        <v>1499</v>
      </c>
      <c r="Z355" s="15" t="s">
        <v>225</v>
      </c>
    </row>
    <row r="356" spans="1:26" ht="15.75" thickBot="1" x14ac:dyDescent="0.3">
      <c r="A356" s="11"/>
      <c r="B356" s="27" t="s">
        <v>385</v>
      </c>
      <c r="C356" s="42" t="s">
        <v>225</v>
      </c>
      <c r="D356" s="31"/>
      <c r="E356" s="39" t="s">
        <v>232</v>
      </c>
      <c r="F356" s="31" t="s">
        <v>225</v>
      </c>
      <c r="G356" s="42" t="s">
        <v>225</v>
      </c>
      <c r="H356" s="31"/>
      <c r="I356" s="39" t="s">
        <v>232</v>
      </c>
      <c r="J356" s="31" t="s">
        <v>225</v>
      </c>
      <c r="K356" s="42" t="s">
        <v>225</v>
      </c>
      <c r="L356" s="31"/>
      <c r="M356" s="39" t="s">
        <v>232</v>
      </c>
      <c r="N356" s="31" t="s">
        <v>225</v>
      </c>
      <c r="O356" s="42" t="s">
        <v>225</v>
      </c>
      <c r="P356" s="31"/>
      <c r="Q356" s="39" t="s">
        <v>232</v>
      </c>
      <c r="R356" s="31" t="s">
        <v>225</v>
      </c>
      <c r="S356" s="42" t="s">
        <v>225</v>
      </c>
      <c r="T356" s="21"/>
      <c r="U356" s="29">
        <v>1108</v>
      </c>
      <c r="V356" s="31" t="s">
        <v>225</v>
      </c>
      <c r="W356" s="42" t="s">
        <v>225</v>
      </c>
      <c r="X356" s="21"/>
      <c r="Y356" s="29">
        <v>1108</v>
      </c>
      <c r="Z356" s="31" t="s">
        <v>225</v>
      </c>
    </row>
    <row r="357" spans="1:26" x14ac:dyDescent="0.25">
      <c r="A357" s="11"/>
      <c r="B357" s="18"/>
      <c r="C357" s="18" t="s">
        <v>225</v>
      </c>
      <c r="D357" s="40"/>
      <c r="E357" s="40"/>
      <c r="F357" s="18"/>
      <c r="G357" s="18" t="s">
        <v>225</v>
      </c>
      <c r="H357" s="40"/>
      <c r="I357" s="40"/>
      <c r="J357" s="18"/>
      <c r="K357" s="18" t="s">
        <v>225</v>
      </c>
      <c r="L357" s="40"/>
      <c r="M357" s="40"/>
      <c r="N357" s="18"/>
      <c r="O357" s="18" t="s">
        <v>225</v>
      </c>
      <c r="P357" s="40"/>
      <c r="Q357" s="40"/>
      <c r="R357" s="18"/>
      <c r="S357" s="18" t="s">
        <v>225</v>
      </c>
      <c r="T357" s="40"/>
      <c r="U357" s="40"/>
      <c r="V357" s="18"/>
      <c r="W357" s="18" t="s">
        <v>225</v>
      </c>
      <c r="X357" s="40"/>
      <c r="Y357" s="40"/>
      <c r="Z357" s="18"/>
    </row>
    <row r="358" spans="1:26" ht="15.75" thickBot="1" x14ac:dyDescent="0.3">
      <c r="A358" s="11"/>
      <c r="B358" s="44" t="s">
        <v>456</v>
      </c>
      <c r="C358" s="17" t="s">
        <v>225</v>
      </c>
      <c r="D358" s="14"/>
      <c r="E358" s="35">
        <v>901</v>
      </c>
      <c r="F358" s="15" t="s">
        <v>225</v>
      </c>
      <c r="G358" s="17" t="s">
        <v>225</v>
      </c>
      <c r="H358" s="14"/>
      <c r="I358" s="35">
        <v>336</v>
      </c>
      <c r="J358" s="15" t="s">
        <v>225</v>
      </c>
      <c r="K358" s="17" t="s">
        <v>225</v>
      </c>
      <c r="L358" s="14"/>
      <c r="M358" s="24">
        <v>1453</v>
      </c>
      <c r="N358" s="15" t="s">
        <v>225</v>
      </c>
      <c r="O358" s="17" t="s">
        <v>225</v>
      </c>
      <c r="P358" s="14"/>
      <c r="Q358" s="24">
        <v>2690</v>
      </c>
      <c r="R358" s="15" t="s">
        <v>225</v>
      </c>
      <c r="S358" s="17" t="s">
        <v>225</v>
      </c>
      <c r="T358" s="14"/>
      <c r="U358" s="24">
        <v>14976</v>
      </c>
      <c r="V358" s="15" t="s">
        <v>225</v>
      </c>
      <c r="W358" s="17" t="s">
        <v>225</v>
      </c>
      <c r="X358" s="14"/>
      <c r="Y358" s="24">
        <v>17666</v>
      </c>
      <c r="Z358" s="15" t="s">
        <v>225</v>
      </c>
    </row>
    <row r="359" spans="1:26" x14ac:dyDescent="0.25">
      <c r="A359" s="11"/>
      <c r="B359" s="18"/>
      <c r="C359" s="18" t="s">
        <v>225</v>
      </c>
      <c r="D359" s="40"/>
      <c r="E359" s="40"/>
      <c r="F359" s="18"/>
      <c r="G359" s="18" t="s">
        <v>225</v>
      </c>
      <c r="H359" s="40"/>
      <c r="I359" s="40"/>
      <c r="J359" s="18"/>
      <c r="K359" s="18" t="s">
        <v>225</v>
      </c>
      <c r="L359" s="40"/>
      <c r="M359" s="40"/>
      <c r="N359" s="18"/>
      <c r="O359" s="18" t="s">
        <v>225</v>
      </c>
      <c r="P359" s="40"/>
      <c r="Q359" s="40"/>
      <c r="R359" s="18"/>
      <c r="S359" s="18" t="s">
        <v>225</v>
      </c>
      <c r="T359" s="40"/>
      <c r="U359" s="40"/>
      <c r="V359" s="18"/>
      <c r="W359" s="18" t="s">
        <v>225</v>
      </c>
      <c r="X359" s="40"/>
      <c r="Y359" s="40"/>
      <c r="Z359" s="18"/>
    </row>
    <row r="360" spans="1:26" x14ac:dyDescent="0.25">
      <c r="A360" s="11"/>
      <c r="B360" s="18"/>
      <c r="C360" s="52"/>
      <c r="D360" s="52"/>
      <c r="E360" s="52"/>
      <c r="F360" s="52"/>
      <c r="G360" s="52"/>
      <c r="H360" s="52"/>
      <c r="I360" s="52"/>
      <c r="J360" s="52"/>
      <c r="K360" s="52"/>
      <c r="L360" s="52"/>
      <c r="M360" s="52"/>
      <c r="N360" s="52"/>
      <c r="O360" s="52"/>
      <c r="P360" s="52"/>
      <c r="Q360" s="52"/>
      <c r="R360" s="52"/>
      <c r="S360" s="52"/>
      <c r="T360" s="52"/>
      <c r="U360" s="52"/>
      <c r="V360" s="52"/>
      <c r="W360" s="52"/>
      <c r="X360" s="52"/>
      <c r="Y360" s="52"/>
      <c r="Z360" s="52"/>
    </row>
    <row r="361" spans="1:26" x14ac:dyDescent="0.25">
      <c r="A361" s="11"/>
      <c r="B361" s="45" t="s">
        <v>457</v>
      </c>
      <c r="C361" s="42" t="s">
        <v>225</v>
      </c>
      <c r="D361" s="21"/>
      <c r="E361" s="21"/>
      <c r="F361" s="21"/>
      <c r="G361" s="42" t="s">
        <v>225</v>
      </c>
      <c r="H361" s="21"/>
      <c r="I361" s="21"/>
      <c r="J361" s="21"/>
      <c r="K361" s="42" t="s">
        <v>225</v>
      </c>
      <c r="L361" s="21"/>
      <c r="M361" s="21"/>
      <c r="N361" s="21"/>
      <c r="O361" s="42" t="s">
        <v>225</v>
      </c>
      <c r="P361" s="21"/>
      <c r="Q361" s="21"/>
      <c r="R361" s="21"/>
      <c r="S361" s="42" t="s">
        <v>225</v>
      </c>
      <c r="T361" s="21"/>
      <c r="U361" s="21"/>
      <c r="V361" s="21"/>
      <c r="W361" s="42" t="s">
        <v>225</v>
      </c>
      <c r="X361" s="21"/>
      <c r="Y361" s="21"/>
      <c r="Z361" s="21"/>
    </row>
    <row r="362" spans="1:26" x14ac:dyDescent="0.25">
      <c r="A362" s="11"/>
      <c r="B362" s="22" t="s">
        <v>386</v>
      </c>
      <c r="C362" s="17" t="s">
        <v>225</v>
      </c>
      <c r="D362" s="14"/>
      <c r="E362" s="35">
        <v>12</v>
      </c>
      <c r="F362" s="15" t="s">
        <v>225</v>
      </c>
      <c r="G362" s="17" t="s">
        <v>225</v>
      </c>
      <c r="H362" s="15"/>
      <c r="I362" s="26" t="s">
        <v>232</v>
      </c>
      <c r="J362" s="15" t="s">
        <v>225</v>
      </c>
      <c r="K362" s="17" t="s">
        <v>225</v>
      </c>
      <c r="L362" s="14"/>
      <c r="M362" s="35">
        <v>170</v>
      </c>
      <c r="N362" s="15" t="s">
        <v>225</v>
      </c>
      <c r="O362" s="17" t="s">
        <v>225</v>
      </c>
      <c r="P362" s="14"/>
      <c r="Q362" s="35">
        <v>182</v>
      </c>
      <c r="R362" s="15" t="s">
        <v>225</v>
      </c>
      <c r="S362" s="17" t="s">
        <v>225</v>
      </c>
      <c r="T362" s="14"/>
      <c r="U362" s="35">
        <v>255</v>
      </c>
      <c r="V362" s="15" t="s">
        <v>225</v>
      </c>
      <c r="W362" s="17" t="s">
        <v>225</v>
      </c>
      <c r="X362" s="14"/>
      <c r="Y362" s="35">
        <v>437</v>
      </c>
      <c r="Z362" s="15" t="s">
        <v>225</v>
      </c>
    </row>
    <row r="363" spans="1:26" ht="15.75" thickBot="1" x14ac:dyDescent="0.3">
      <c r="A363" s="11"/>
      <c r="B363" s="27" t="s">
        <v>387</v>
      </c>
      <c r="C363" s="42" t="s">
        <v>225</v>
      </c>
      <c r="D363" s="21"/>
      <c r="E363" s="37">
        <v>17</v>
      </c>
      <c r="F363" s="31" t="s">
        <v>225</v>
      </c>
      <c r="G363" s="42" t="s">
        <v>225</v>
      </c>
      <c r="H363" s="21"/>
      <c r="I363" s="37">
        <v>1</v>
      </c>
      <c r="J363" s="31" t="s">
        <v>225</v>
      </c>
      <c r="K363" s="42" t="s">
        <v>225</v>
      </c>
      <c r="L363" s="21"/>
      <c r="M363" s="37">
        <v>13</v>
      </c>
      <c r="N363" s="31" t="s">
        <v>225</v>
      </c>
      <c r="O363" s="42" t="s">
        <v>225</v>
      </c>
      <c r="P363" s="21"/>
      <c r="Q363" s="37">
        <v>31</v>
      </c>
      <c r="R363" s="31" t="s">
        <v>225</v>
      </c>
      <c r="S363" s="42" t="s">
        <v>225</v>
      </c>
      <c r="T363" s="21"/>
      <c r="U363" s="37">
        <v>358</v>
      </c>
      <c r="V363" s="31" t="s">
        <v>225</v>
      </c>
      <c r="W363" s="42" t="s">
        <v>225</v>
      </c>
      <c r="X363" s="21"/>
      <c r="Y363" s="37">
        <v>389</v>
      </c>
      <c r="Z363" s="31" t="s">
        <v>225</v>
      </c>
    </row>
    <row r="364" spans="1:26" x14ac:dyDescent="0.25">
      <c r="A364" s="11"/>
      <c r="B364" s="18"/>
      <c r="C364" s="18" t="s">
        <v>225</v>
      </c>
      <c r="D364" s="40"/>
      <c r="E364" s="40"/>
      <c r="F364" s="18"/>
      <c r="G364" s="18" t="s">
        <v>225</v>
      </c>
      <c r="H364" s="40"/>
      <c r="I364" s="40"/>
      <c r="J364" s="18"/>
      <c r="K364" s="18" t="s">
        <v>225</v>
      </c>
      <c r="L364" s="40"/>
      <c r="M364" s="40"/>
      <c r="N364" s="18"/>
      <c r="O364" s="18" t="s">
        <v>225</v>
      </c>
      <c r="P364" s="40"/>
      <c r="Q364" s="40"/>
      <c r="R364" s="18"/>
      <c r="S364" s="18" t="s">
        <v>225</v>
      </c>
      <c r="T364" s="40"/>
      <c r="U364" s="40"/>
      <c r="V364" s="18"/>
      <c r="W364" s="18" t="s">
        <v>225</v>
      </c>
      <c r="X364" s="40"/>
      <c r="Y364" s="40"/>
      <c r="Z364" s="18"/>
    </row>
    <row r="365" spans="1:26" ht="15.75" thickBot="1" x14ac:dyDescent="0.3">
      <c r="A365" s="11"/>
      <c r="B365" s="44" t="s">
        <v>458</v>
      </c>
      <c r="C365" s="17" t="s">
        <v>225</v>
      </c>
      <c r="D365" s="14"/>
      <c r="E365" s="35">
        <v>29</v>
      </c>
      <c r="F365" s="15" t="s">
        <v>225</v>
      </c>
      <c r="G365" s="17" t="s">
        <v>225</v>
      </c>
      <c r="H365" s="14"/>
      <c r="I365" s="35">
        <v>1</v>
      </c>
      <c r="J365" s="15" t="s">
        <v>225</v>
      </c>
      <c r="K365" s="17" t="s">
        <v>225</v>
      </c>
      <c r="L365" s="14"/>
      <c r="M365" s="35">
        <v>183</v>
      </c>
      <c r="N365" s="15" t="s">
        <v>225</v>
      </c>
      <c r="O365" s="17" t="s">
        <v>225</v>
      </c>
      <c r="P365" s="14"/>
      <c r="Q365" s="35">
        <v>213</v>
      </c>
      <c r="R365" s="15" t="s">
        <v>225</v>
      </c>
      <c r="S365" s="17" t="s">
        <v>225</v>
      </c>
      <c r="T365" s="14"/>
      <c r="U365" s="35">
        <v>613</v>
      </c>
      <c r="V365" s="15" t="s">
        <v>225</v>
      </c>
      <c r="W365" s="17" t="s">
        <v>225</v>
      </c>
      <c r="X365" s="14"/>
      <c r="Y365" s="35">
        <v>826</v>
      </c>
      <c r="Z365" s="15" t="s">
        <v>225</v>
      </c>
    </row>
    <row r="366" spans="1:26" x14ac:dyDescent="0.25">
      <c r="A366" s="11"/>
      <c r="B366" s="18"/>
      <c r="C366" s="18" t="s">
        <v>225</v>
      </c>
      <c r="D366" s="40"/>
      <c r="E366" s="40"/>
      <c r="F366" s="18"/>
      <c r="G366" s="18" t="s">
        <v>225</v>
      </c>
      <c r="H366" s="40"/>
      <c r="I366" s="40"/>
      <c r="J366" s="18"/>
      <c r="K366" s="18" t="s">
        <v>225</v>
      </c>
      <c r="L366" s="40"/>
      <c r="M366" s="40"/>
      <c r="N366" s="18"/>
      <c r="O366" s="18" t="s">
        <v>225</v>
      </c>
      <c r="P366" s="40"/>
      <c r="Q366" s="40"/>
      <c r="R366" s="18"/>
      <c r="S366" s="18" t="s">
        <v>225</v>
      </c>
      <c r="T366" s="40"/>
      <c r="U366" s="40"/>
      <c r="V366" s="18"/>
      <c r="W366" s="18" t="s">
        <v>225</v>
      </c>
      <c r="X366" s="40"/>
      <c r="Y366" s="40"/>
      <c r="Z366" s="18"/>
    </row>
    <row r="367" spans="1:26" ht="15.75" thickBot="1" x14ac:dyDescent="0.3">
      <c r="A367" s="11"/>
      <c r="B367" s="87" t="s">
        <v>395</v>
      </c>
      <c r="C367" s="42" t="s">
        <v>225</v>
      </c>
      <c r="D367" s="21" t="s">
        <v>231</v>
      </c>
      <c r="E367" s="37">
        <v>930</v>
      </c>
      <c r="F367" s="31" t="s">
        <v>225</v>
      </c>
      <c r="G367" s="42" t="s">
        <v>225</v>
      </c>
      <c r="H367" s="21" t="s">
        <v>231</v>
      </c>
      <c r="I367" s="37">
        <v>337</v>
      </c>
      <c r="J367" s="31" t="s">
        <v>225</v>
      </c>
      <c r="K367" s="42" t="s">
        <v>225</v>
      </c>
      <c r="L367" s="21" t="s">
        <v>231</v>
      </c>
      <c r="M367" s="29">
        <v>1636</v>
      </c>
      <c r="N367" s="31" t="s">
        <v>225</v>
      </c>
      <c r="O367" s="42" t="s">
        <v>225</v>
      </c>
      <c r="P367" s="21" t="s">
        <v>231</v>
      </c>
      <c r="Q367" s="29">
        <v>2903</v>
      </c>
      <c r="R367" s="31" t="s">
        <v>225</v>
      </c>
      <c r="S367" s="42" t="s">
        <v>225</v>
      </c>
      <c r="T367" s="21" t="s">
        <v>231</v>
      </c>
      <c r="U367" s="29">
        <v>15589</v>
      </c>
      <c r="V367" s="31" t="s">
        <v>225</v>
      </c>
      <c r="W367" s="42" t="s">
        <v>225</v>
      </c>
      <c r="X367" s="21" t="s">
        <v>231</v>
      </c>
      <c r="Y367" s="29">
        <v>18492</v>
      </c>
      <c r="Z367" s="31" t="s">
        <v>225</v>
      </c>
    </row>
    <row r="368" spans="1:26" ht="15.75" thickTop="1" x14ac:dyDescent="0.25">
      <c r="A368" s="11"/>
      <c r="B368" s="18"/>
      <c r="C368" s="18" t="s">
        <v>225</v>
      </c>
      <c r="D368" s="47"/>
      <c r="E368" s="47"/>
      <c r="F368" s="18"/>
      <c r="G368" s="18" t="s">
        <v>225</v>
      </c>
      <c r="H368" s="47"/>
      <c r="I368" s="47"/>
      <c r="J368" s="18"/>
      <c r="K368" s="18" t="s">
        <v>225</v>
      </c>
      <c r="L368" s="47"/>
      <c r="M368" s="47"/>
      <c r="N368" s="18"/>
      <c r="O368" s="18" t="s">
        <v>225</v>
      </c>
      <c r="P368" s="47"/>
      <c r="Q368" s="47"/>
      <c r="R368" s="18"/>
      <c r="S368" s="18" t="s">
        <v>225</v>
      </c>
      <c r="T368" s="47"/>
      <c r="U368" s="47"/>
      <c r="V368" s="18"/>
      <c r="W368" s="18" t="s">
        <v>225</v>
      </c>
      <c r="X368" s="47"/>
      <c r="Y368" s="47"/>
      <c r="Z368" s="18"/>
    </row>
    <row r="369" spans="1:26" x14ac:dyDescent="0.25">
      <c r="A369" s="11"/>
      <c r="B369" s="18"/>
      <c r="C369" s="52"/>
      <c r="D369" s="52"/>
      <c r="E369" s="52"/>
      <c r="F369" s="52"/>
      <c r="G369" s="52"/>
      <c r="H369" s="52"/>
      <c r="I369" s="52"/>
      <c r="J369" s="52"/>
      <c r="K369" s="52"/>
      <c r="L369" s="52"/>
      <c r="M369" s="52"/>
      <c r="N369" s="52"/>
      <c r="O369" s="52"/>
      <c r="P369" s="52"/>
      <c r="Q369" s="52"/>
      <c r="R369" s="52"/>
      <c r="S369" s="52"/>
      <c r="T369" s="52"/>
      <c r="U369" s="52"/>
      <c r="V369" s="52"/>
      <c r="W369" s="52"/>
      <c r="X369" s="52"/>
      <c r="Y369" s="52"/>
      <c r="Z369" s="52"/>
    </row>
    <row r="370" spans="1:26" x14ac:dyDescent="0.25">
      <c r="A370" s="11"/>
      <c r="B370" s="43" t="s">
        <v>420</v>
      </c>
      <c r="C370" s="17" t="s">
        <v>225</v>
      </c>
      <c r="D370" s="14"/>
      <c r="E370" s="14"/>
      <c r="F370" s="14"/>
      <c r="G370" s="17" t="s">
        <v>225</v>
      </c>
      <c r="H370" s="14"/>
      <c r="I370" s="14"/>
      <c r="J370" s="14"/>
      <c r="K370" s="17" t="s">
        <v>225</v>
      </c>
      <c r="L370" s="14"/>
      <c r="M370" s="14"/>
      <c r="N370" s="14"/>
      <c r="O370" s="17" t="s">
        <v>225</v>
      </c>
      <c r="P370" s="14"/>
      <c r="Q370" s="14"/>
      <c r="R370" s="14"/>
      <c r="S370" s="17" t="s">
        <v>225</v>
      </c>
      <c r="T370" s="14"/>
      <c r="U370" s="14"/>
      <c r="V370" s="14"/>
      <c r="W370" s="17" t="s">
        <v>225</v>
      </c>
      <c r="X370" s="14"/>
      <c r="Y370" s="14"/>
      <c r="Z370" s="14"/>
    </row>
    <row r="371" spans="1:26" x14ac:dyDescent="0.25">
      <c r="A371" s="11"/>
      <c r="B371" s="45" t="s">
        <v>455</v>
      </c>
      <c r="C371" s="42" t="s">
        <v>225</v>
      </c>
      <c r="D371" s="21"/>
      <c r="E371" s="21"/>
      <c r="F371" s="21"/>
      <c r="G371" s="42" t="s">
        <v>225</v>
      </c>
      <c r="H371" s="21"/>
      <c r="I371" s="21"/>
      <c r="J371" s="21"/>
      <c r="K371" s="42" t="s">
        <v>225</v>
      </c>
      <c r="L371" s="21"/>
      <c r="M371" s="21"/>
      <c r="N371" s="21"/>
      <c r="O371" s="42" t="s">
        <v>225</v>
      </c>
      <c r="P371" s="21"/>
      <c r="Q371" s="21"/>
      <c r="R371" s="21"/>
      <c r="S371" s="42" t="s">
        <v>225</v>
      </c>
      <c r="T371" s="21"/>
      <c r="U371" s="21"/>
      <c r="V371" s="21"/>
      <c r="W371" s="42" t="s">
        <v>225</v>
      </c>
      <c r="X371" s="21"/>
      <c r="Y371" s="21"/>
      <c r="Z371" s="21"/>
    </row>
    <row r="372" spans="1:26" x14ac:dyDescent="0.25">
      <c r="A372" s="11"/>
      <c r="B372" s="22" t="s">
        <v>381</v>
      </c>
      <c r="C372" s="17" t="s">
        <v>225</v>
      </c>
      <c r="D372" s="14" t="s">
        <v>231</v>
      </c>
      <c r="E372" s="24">
        <v>4082</v>
      </c>
      <c r="F372" s="15" t="s">
        <v>225</v>
      </c>
      <c r="G372" s="17" t="s">
        <v>225</v>
      </c>
      <c r="H372" s="14" t="s">
        <v>231</v>
      </c>
      <c r="I372" s="24">
        <v>1073</v>
      </c>
      <c r="J372" s="15" t="s">
        <v>225</v>
      </c>
      <c r="K372" s="17" t="s">
        <v>225</v>
      </c>
      <c r="L372" s="14" t="s">
        <v>231</v>
      </c>
      <c r="M372" s="24">
        <v>3569</v>
      </c>
      <c r="N372" s="15" t="s">
        <v>225</v>
      </c>
      <c r="O372" s="17" t="s">
        <v>225</v>
      </c>
      <c r="P372" s="14" t="s">
        <v>231</v>
      </c>
      <c r="Q372" s="24">
        <v>8724</v>
      </c>
      <c r="R372" s="15" t="s">
        <v>225</v>
      </c>
      <c r="S372" s="17" t="s">
        <v>225</v>
      </c>
      <c r="T372" s="14" t="s">
        <v>231</v>
      </c>
      <c r="U372" s="24">
        <v>225592</v>
      </c>
      <c r="V372" s="15" t="s">
        <v>225</v>
      </c>
      <c r="W372" s="17" t="s">
        <v>225</v>
      </c>
      <c r="X372" s="14" t="s">
        <v>231</v>
      </c>
      <c r="Y372" s="24">
        <v>234316</v>
      </c>
      <c r="Z372" s="15" t="s">
        <v>225</v>
      </c>
    </row>
    <row r="373" spans="1:26" x14ac:dyDescent="0.25">
      <c r="A373" s="11"/>
      <c r="B373" s="27" t="s">
        <v>382</v>
      </c>
      <c r="C373" s="42" t="s">
        <v>225</v>
      </c>
      <c r="D373" s="21"/>
      <c r="E373" s="37">
        <v>385</v>
      </c>
      <c r="F373" s="31" t="s">
        <v>225</v>
      </c>
      <c r="G373" s="42" t="s">
        <v>225</v>
      </c>
      <c r="H373" s="21"/>
      <c r="I373" s="37">
        <v>78</v>
      </c>
      <c r="J373" s="31" t="s">
        <v>225</v>
      </c>
      <c r="K373" s="42" t="s">
        <v>225</v>
      </c>
      <c r="L373" s="21"/>
      <c r="M373" s="37">
        <v>293</v>
      </c>
      <c r="N373" s="31" t="s">
        <v>225</v>
      </c>
      <c r="O373" s="42" t="s">
        <v>225</v>
      </c>
      <c r="P373" s="21"/>
      <c r="Q373" s="37">
        <v>756</v>
      </c>
      <c r="R373" s="31" t="s">
        <v>225</v>
      </c>
      <c r="S373" s="42" t="s">
        <v>225</v>
      </c>
      <c r="T373" s="21"/>
      <c r="U373" s="29">
        <v>55452</v>
      </c>
      <c r="V373" s="31" t="s">
        <v>225</v>
      </c>
      <c r="W373" s="42" t="s">
        <v>225</v>
      </c>
      <c r="X373" s="21"/>
      <c r="Y373" s="29">
        <v>56208</v>
      </c>
      <c r="Z373" s="31" t="s">
        <v>225</v>
      </c>
    </row>
    <row r="374" spans="1:26" x14ac:dyDescent="0.25">
      <c r="A374" s="11"/>
      <c r="B374" s="22" t="s">
        <v>383</v>
      </c>
      <c r="C374" s="17" t="s">
        <v>225</v>
      </c>
      <c r="D374" s="14"/>
      <c r="E374" s="24">
        <v>1472</v>
      </c>
      <c r="F374" s="15" t="s">
        <v>225</v>
      </c>
      <c r="G374" s="17" t="s">
        <v>225</v>
      </c>
      <c r="H374" s="14"/>
      <c r="I374" s="35">
        <v>904</v>
      </c>
      <c r="J374" s="15" t="s">
        <v>225</v>
      </c>
      <c r="K374" s="17" t="s">
        <v>225</v>
      </c>
      <c r="L374" s="14"/>
      <c r="M374" s="24">
        <v>1778</v>
      </c>
      <c r="N374" s="15" t="s">
        <v>225</v>
      </c>
      <c r="O374" s="17" t="s">
        <v>225</v>
      </c>
      <c r="P374" s="14"/>
      <c r="Q374" s="24">
        <v>4154</v>
      </c>
      <c r="R374" s="15" t="s">
        <v>225</v>
      </c>
      <c r="S374" s="17" t="s">
        <v>225</v>
      </c>
      <c r="T374" s="14"/>
      <c r="U374" s="24">
        <v>325467</v>
      </c>
      <c r="V374" s="15" t="s">
        <v>225</v>
      </c>
      <c r="W374" s="17" t="s">
        <v>225</v>
      </c>
      <c r="X374" s="14"/>
      <c r="Y374" s="24">
        <v>329621</v>
      </c>
      <c r="Z374" s="15" t="s">
        <v>225</v>
      </c>
    </row>
    <row r="375" spans="1:26" x14ac:dyDescent="0.25">
      <c r="A375" s="11"/>
      <c r="B375" s="27" t="s">
        <v>384</v>
      </c>
      <c r="C375" s="42" t="s">
        <v>225</v>
      </c>
      <c r="D375" s="21"/>
      <c r="E375" s="29">
        <v>1623</v>
      </c>
      <c r="F375" s="31" t="s">
        <v>225</v>
      </c>
      <c r="G375" s="42" t="s">
        <v>225</v>
      </c>
      <c r="H375" s="21"/>
      <c r="I375" s="37">
        <v>14</v>
      </c>
      <c r="J375" s="31" t="s">
        <v>225</v>
      </c>
      <c r="K375" s="42" t="s">
        <v>225</v>
      </c>
      <c r="L375" s="21"/>
      <c r="M375" s="29">
        <v>1424</v>
      </c>
      <c r="N375" s="31" t="s">
        <v>225</v>
      </c>
      <c r="O375" s="42" t="s">
        <v>225</v>
      </c>
      <c r="P375" s="21"/>
      <c r="Q375" s="29">
        <v>3061</v>
      </c>
      <c r="R375" s="31" t="s">
        <v>225</v>
      </c>
      <c r="S375" s="42" t="s">
        <v>225</v>
      </c>
      <c r="T375" s="21"/>
      <c r="U375" s="29">
        <v>120192</v>
      </c>
      <c r="V375" s="31" t="s">
        <v>225</v>
      </c>
      <c r="W375" s="42" t="s">
        <v>225</v>
      </c>
      <c r="X375" s="21"/>
      <c r="Y375" s="29">
        <v>123253</v>
      </c>
      <c r="Z375" s="31" t="s">
        <v>225</v>
      </c>
    </row>
    <row r="376" spans="1:26" ht="15.75" thickBot="1" x14ac:dyDescent="0.3">
      <c r="A376" s="11"/>
      <c r="B376" s="22" t="s">
        <v>385</v>
      </c>
      <c r="C376" s="17" t="s">
        <v>225</v>
      </c>
      <c r="D376" s="14"/>
      <c r="E376" s="35">
        <v>282</v>
      </c>
      <c r="F376" s="15" t="s">
        <v>225</v>
      </c>
      <c r="G376" s="17" t="s">
        <v>225</v>
      </c>
      <c r="H376" s="15"/>
      <c r="I376" s="26" t="s">
        <v>232</v>
      </c>
      <c r="J376" s="15" t="s">
        <v>225</v>
      </c>
      <c r="K376" s="17" t="s">
        <v>225</v>
      </c>
      <c r="L376" s="14"/>
      <c r="M376" s="35">
        <v>302</v>
      </c>
      <c r="N376" s="15" t="s">
        <v>225</v>
      </c>
      <c r="O376" s="17" t="s">
        <v>225</v>
      </c>
      <c r="P376" s="14"/>
      <c r="Q376" s="35">
        <v>584</v>
      </c>
      <c r="R376" s="15" t="s">
        <v>225</v>
      </c>
      <c r="S376" s="17" t="s">
        <v>225</v>
      </c>
      <c r="T376" s="14"/>
      <c r="U376" s="24">
        <v>21881</v>
      </c>
      <c r="V376" s="15" t="s">
        <v>225</v>
      </c>
      <c r="W376" s="17" t="s">
        <v>225</v>
      </c>
      <c r="X376" s="14"/>
      <c r="Y376" s="24">
        <v>22465</v>
      </c>
      <c r="Z376" s="15" t="s">
        <v>225</v>
      </c>
    </row>
    <row r="377" spans="1:26" x14ac:dyDescent="0.25">
      <c r="A377" s="11"/>
      <c r="B377" s="18"/>
      <c r="C377" s="18" t="s">
        <v>225</v>
      </c>
      <c r="D377" s="40"/>
      <c r="E377" s="40"/>
      <c r="F377" s="18"/>
      <c r="G377" s="18" t="s">
        <v>225</v>
      </c>
      <c r="H377" s="40"/>
      <c r="I377" s="40"/>
      <c r="J377" s="18"/>
      <c r="K377" s="18" t="s">
        <v>225</v>
      </c>
      <c r="L377" s="40"/>
      <c r="M377" s="40"/>
      <c r="N377" s="18"/>
      <c r="O377" s="18" t="s">
        <v>225</v>
      </c>
      <c r="P377" s="40"/>
      <c r="Q377" s="40"/>
      <c r="R377" s="18"/>
      <c r="S377" s="18" t="s">
        <v>225</v>
      </c>
      <c r="T377" s="40"/>
      <c r="U377" s="40"/>
      <c r="V377" s="18"/>
      <c r="W377" s="18" t="s">
        <v>225</v>
      </c>
      <c r="X377" s="40"/>
      <c r="Y377" s="40"/>
      <c r="Z377" s="18"/>
    </row>
    <row r="378" spans="1:26" ht="15.75" thickBot="1" x14ac:dyDescent="0.3">
      <c r="A378" s="11"/>
      <c r="B378" s="41" t="s">
        <v>456</v>
      </c>
      <c r="C378" s="42" t="s">
        <v>225</v>
      </c>
      <c r="D378" s="21"/>
      <c r="E378" s="29">
        <v>7844</v>
      </c>
      <c r="F378" s="31" t="s">
        <v>225</v>
      </c>
      <c r="G378" s="42" t="s">
        <v>225</v>
      </c>
      <c r="H378" s="21"/>
      <c r="I378" s="29">
        <v>2069</v>
      </c>
      <c r="J378" s="31" t="s">
        <v>225</v>
      </c>
      <c r="K378" s="42" t="s">
        <v>225</v>
      </c>
      <c r="L378" s="21"/>
      <c r="M378" s="29">
        <v>7366</v>
      </c>
      <c r="N378" s="31" t="s">
        <v>225</v>
      </c>
      <c r="O378" s="42" t="s">
        <v>225</v>
      </c>
      <c r="P378" s="21"/>
      <c r="Q378" s="29">
        <v>17279</v>
      </c>
      <c r="R378" s="31" t="s">
        <v>225</v>
      </c>
      <c r="S378" s="42" t="s">
        <v>225</v>
      </c>
      <c r="T378" s="21"/>
      <c r="U378" s="29">
        <v>748584</v>
      </c>
      <c r="V378" s="31" t="s">
        <v>225</v>
      </c>
      <c r="W378" s="42" t="s">
        <v>225</v>
      </c>
      <c r="X378" s="21"/>
      <c r="Y378" s="29">
        <v>765863</v>
      </c>
      <c r="Z378" s="31" t="s">
        <v>225</v>
      </c>
    </row>
    <row r="379" spans="1:26" x14ac:dyDescent="0.25">
      <c r="A379" s="11"/>
      <c r="B379" s="18"/>
      <c r="C379" s="18" t="s">
        <v>225</v>
      </c>
      <c r="D379" s="40"/>
      <c r="E379" s="40"/>
      <c r="F379" s="18"/>
      <c r="G379" s="18" t="s">
        <v>225</v>
      </c>
      <c r="H379" s="40"/>
      <c r="I379" s="40"/>
      <c r="J379" s="18"/>
      <c r="K379" s="18" t="s">
        <v>225</v>
      </c>
      <c r="L379" s="40"/>
      <c r="M379" s="40"/>
      <c r="N379" s="18"/>
      <c r="O379" s="18" t="s">
        <v>225</v>
      </c>
      <c r="P379" s="40"/>
      <c r="Q379" s="40"/>
      <c r="R379" s="18"/>
      <c r="S379" s="18" t="s">
        <v>225</v>
      </c>
      <c r="T379" s="40"/>
      <c r="U379" s="40"/>
      <c r="V379" s="18"/>
      <c r="W379" s="18" t="s">
        <v>225</v>
      </c>
      <c r="X379" s="40"/>
      <c r="Y379" s="40"/>
      <c r="Z379" s="18"/>
    </row>
    <row r="380" spans="1:26" x14ac:dyDescent="0.25">
      <c r="A380" s="11"/>
      <c r="B380" s="18"/>
      <c r="C380" s="52"/>
      <c r="D380" s="52"/>
      <c r="E380" s="52"/>
      <c r="F380" s="52"/>
      <c r="G380" s="52"/>
      <c r="H380" s="52"/>
      <c r="I380" s="52"/>
      <c r="J380" s="52"/>
      <c r="K380" s="52"/>
      <c r="L380" s="52"/>
      <c r="M380" s="52"/>
      <c r="N380" s="52"/>
      <c r="O380" s="52"/>
      <c r="P380" s="52"/>
      <c r="Q380" s="52"/>
      <c r="R380" s="52"/>
      <c r="S380" s="52"/>
      <c r="T380" s="52"/>
      <c r="U380" s="52"/>
      <c r="V380" s="52"/>
      <c r="W380" s="52"/>
      <c r="X380" s="52"/>
      <c r="Y380" s="52"/>
      <c r="Z380" s="52"/>
    </row>
    <row r="381" spans="1:26" x14ac:dyDescent="0.25">
      <c r="A381" s="11"/>
      <c r="B381" s="46" t="s">
        <v>457</v>
      </c>
      <c r="C381" s="17" t="s">
        <v>225</v>
      </c>
      <c r="D381" s="14"/>
      <c r="E381" s="14"/>
      <c r="F381" s="14"/>
      <c r="G381" s="17" t="s">
        <v>225</v>
      </c>
      <c r="H381" s="14"/>
      <c r="I381" s="14"/>
      <c r="J381" s="14"/>
      <c r="K381" s="17" t="s">
        <v>225</v>
      </c>
      <c r="L381" s="14"/>
      <c r="M381" s="14"/>
      <c r="N381" s="14"/>
      <c r="O381" s="17" t="s">
        <v>225</v>
      </c>
      <c r="P381" s="14"/>
      <c r="Q381" s="14"/>
      <c r="R381" s="14"/>
      <c r="S381" s="17" t="s">
        <v>225</v>
      </c>
      <c r="T381" s="14"/>
      <c r="U381" s="14"/>
      <c r="V381" s="14"/>
      <c r="W381" s="17" t="s">
        <v>225</v>
      </c>
      <c r="X381" s="14"/>
      <c r="Y381" s="14"/>
      <c r="Z381" s="14"/>
    </row>
    <row r="382" spans="1:26" x14ac:dyDescent="0.25">
      <c r="A382" s="11"/>
      <c r="B382" s="27" t="s">
        <v>386</v>
      </c>
      <c r="C382" s="42" t="s">
        <v>225</v>
      </c>
      <c r="D382" s="21"/>
      <c r="E382" s="29">
        <v>1423</v>
      </c>
      <c r="F382" s="31" t="s">
        <v>225</v>
      </c>
      <c r="G382" s="42" t="s">
        <v>225</v>
      </c>
      <c r="H382" s="21"/>
      <c r="I382" s="37">
        <v>577</v>
      </c>
      <c r="J382" s="31" t="s">
        <v>225</v>
      </c>
      <c r="K382" s="42" t="s">
        <v>225</v>
      </c>
      <c r="L382" s="21"/>
      <c r="M382" s="29">
        <v>1363</v>
      </c>
      <c r="N382" s="31" t="s">
        <v>225</v>
      </c>
      <c r="O382" s="42" t="s">
        <v>225</v>
      </c>
      <c r="P382" s="21"/>
      <c r="Q382" s="29">
        <v>3363</v>
      </c>
      <c r="R382" s="31" t="s">
        <v>225</v>
      </c>
      <c r="S382" s="42" t="s">
        <v>225</v>
      </c>
      <c r="T382" s="21"/>
      <c r="U382" s="29">
        <v>92172</v>
      </c>
      <c r="V382" s="31" t="s">
        <v>225</v>
      </c>
      <c r="W382" s="42" t="s">
        <v>225</v>
      </c>
      <c r="X382" s="21"/>
      <c r="Y382" s="29">
        <v>95535</v>
      </c>
      <c r="Z382" s="31" t="s">
        <v>225</v>
      </c>
    </row>
    <row r="383" spans="1:26" ht="15.75" thickBot="1" x14ac:dyDescent="0.3">
      <c r="A383" s="11"/>
      <c r="B383" s="22" t="s">
        <v>387</v>
      </c>
      <c r="C383" s="17" t="s">
        <v>225</v>
      </c>
      <c r="D383" s="14"/>
      <c r="E383" s="35">
        <v>570</v>
      </c>
      <c r="F383" s="15" t="s">
        <v>225</v>
      </c>
      <c r="G383" s="17" t="s">
        <v>225</v>
      </c>
      <c r="H383" s="14"/>
      <c r="I383" s="35">
        <v>69</v>
      </c>
      <c r="J383" s="15" t="s">
        <v>225</v>
      </c>
      <c r="K383" s="17" t="s">
        <v>225</v>
      </c>
      <c r="L383" s="14"/>
      <c r="M383" s="35">
        <v>471</v>
      </c>
      <c r="N383" s="15" t="s">
        <v>225</v>
      </c>
      <c r="O383" s="17" t="s">
        <v>225</v>
      </c>
      <c r="P383" s="14"/>
      <c r="Q383" s="24">
        <v>1110</v>
      </c>
      <c r="R383" s="15" t="s">
        <v>225</v>
      </c>
      <c r="S383" s="17" t="s">
        <v>225</v>
      </c>
      <c r="T383" s="14"/>
      <c r="U383" s="24">
        <v>44856</v>
      </c>
      <c r="V383" s="15" t="s">
        <v>225</v>
      </c>
      <c r="W383" s="17" t="s">
        <v>225</v>
      </c>
      <c r="X383" s="14"/>
      <c r="Y383" s="24">
        <v>45966</v>
      </c>
      <c r="Z383" s="15" t="s">
        <v>225</v>
      </c>
    </row>
    <row r="384" spans="1:26" x14ac:dyDescent="0.25">
      <c r="A384" s="11"/>
      <c r="B384" s="18"/>
      <c r="C384" s="18" t="s">
        <v>225</v>
      </c>
      <c r="D384" s="40"/>
      <c r="E384" s="40"/>
      <c r="F384" s="18"/>
      <c r="G384" s="18" t="s">
        <v>225</v>
      </c>
      <c r="H384" s="40"/>
      <c r="I384" s="40"/>
      <c r="J384" s="18"/>
      <c r="K384" s="18" t="s">
        <v>225</v>
      </c>
      <c r="L384" s="40"/>
      <c r="M384" s="40"/>
      <c r="N384" s="18"/>
      <c r="O384" s="18" t="s">
        <v>225</v>
      </c>
      <c r="P384" s="40"/>
      <c r="Q384" s="40"/>
      <c r="R384" s="18"/>
      <c r="S384" s="18" t="s">
        <v>225</v>
      </c>
      <c r="T384" s="40"/>
      <c r="U384" s="40"/>
      <c r="V384" s="18"/>
      <c r="W384" s="18" t="s">
        <v>225</v>
      </c>
      <c r="X384" s="40"/>
      <c r="Y384" s="40"/>
      <c r="Z384" s="18"/>
    </row>
    <row r="385" spans="1:34" ht="15.75" thickBot="1" x14ac:dyDescent="0.3">
      <c r="A385" s="11"/>
      <c r="B385" s="41" t="s">
        <v>458</v>
      </c>
      <c r="C385" s="42" t="s">
        <v>225</v>
      </c>
      <c r="D385" s="21"/>
      <c r="E385" s="29">
        <v>1993</v>
      </c>
      <c r="F385" s="31" t="s">
        <v>225</v>
      </c>
      <c r="G385" s="42" t="s">
        <v>225</v>
      </c>
      <c r="H385" s="21"/>
      <c r="I385" s="37">
        <v>646</v>
      </c>
      <c r="J385" s="31" t="s">
        <v>225</v>
      </c>
      <c r="K385" s="42" t="s">
        <v>225</v>
      </c>
      <c r="L385" s="21"/>
      <c r="M385" s="29">
        <v>1834</v>
      </c>
      <c r="N385" s="31" t="s">
        <v>225</v>
      </c>
      <c r="O385" s="42" t="s">
        <v>225</v>
      </c>
      <c r="P385" s="21"/>
      <c r="Q385" s="29">
        <v>4473</v>
      </c>
      <c r="R385" s="31" t="s">
        <v>225</v>
      </c>
      <c r="S385" s="42" t="s">
        <v>225</v>
      </c>
      <c r="T385" s="21"/>
      <c r="U385" s="29">
        <v>137028</v>
      </c>
      <c r="V385" s="31" t="s">
        <v>225</v>
      </c>
      <c r="W385" s="42" t="s">
        <v>225</v>
      </c>
      <c r="X385" s="21"/>
      <c r="Y385" s="29">
        <v>141501</v>
      </c>
      <c r="Z385" s="31" t="s">
        <v>225</v>
      </c>
    </row>
    <row r="386" spans="1:34" x14ac:dyDescent="0.25">
      <c r="A386" s="11"/>
      <c r="B386" s="18"/>
      <c r="C386" s="18" t="s">
        <v>225</v>
      </c>
      <c r="D386" s="40"/>
      <c r="E386" s="40"/>
      <c r="F386" s="18"/>
      <c r="G386" s="18" t="s">
        <v>225</v>
      </c>
      <c r="H386" s="40"/>
      <c r="I386" s="40"/>
      <c r="J386" s="18"/>
      <c r="K386" s="18" t="s">
        <v>225</v>
      </c>
      <c r="L386" s="40"/>
      <c r="M386" s="40"/>
      <c r="N386" s="18"/>
      <c r="O386" s="18" t="s">
        <v>225</v>
      </c>
      <c r="P386" s="40"/>
      <c r="Q386" s="40"/>
      <c r="R386" s="18"/>
      <c r="S386" s="18" t="s">
        <v>225</v>
      </c>
      <c r="T386" s="40"/>
      <c r="U386" s="40"/>
      <c r="V386" s="18"/>
      <c r="W386" s="18" t="s">
        <v>225</v>
      </c>
      <c r="X386" s="40"/>
      <c r="Y386" s="40"/>
      <c r="Z386" s="18"/>
    </row>
    <row r="387" spans="1:34" ht="15.75" thickBot="1" x14ac:dyDescent="0.3">
      <c r="A387" s="11"/>
      <c r="B387" s="81" t="s">
        <v>395</v>
      </c>
      <c r="C387" s="17" t="s">
        <v>225</v>
      </c>
      <c r="D387" s="14" t="s">
        <v>231</v>
      </c>
      <c r="E387" s="24">
        <v>9837</v>
      </c>
      <c r="F387" s="15" t="s">
        <v>225</v>
      </c>
      <c r="G387" s="17" t="s">
        <v>225</v>
      </c>
      <c r="H387" s="14" t="s">
        <v>231</v>
      </c>
      <c r="I387" s="24">
        <v>2715</v>
      </c>
      <c r="J387" s="15" t="s">
        <v>225</v>
      </c>
      <c r="K387" s="17" t="s">
        <v>225</v>
      </c>
      <c r="L387" s="14" t="s">
        <v>231</v>
      </c>
      <c r="M387" s="35" t="s">
        <v>459</v>
      </c>
      <c r="N387" s="15" t="s">
        <v>225</v>
      </c>
      <c r="O387" s="17" t="s">
        <v>225</v>
      </c>
      <c r="P387" s="14" t="s">
        <v>231</v>
      </c>
      <c r="Q387" s="24">
        <v>21752</v>
      </c>
      <c r="R387" s="15" t="s">
        <v>225</v>
      </c>
      <c r="S387" s="17" t="s">
        <v>225</v>
      </c>
      <c r="T387" s="14" t="s">
        <v>231</v>
      </c>
      <c r="U387" s="24">
        <v>885612</v>
      </c>
      <c r="V387" s="15" t="s">
        <v>225</v>
      </c>
      <c r="W387" s="17" t="s">
        <v>225</v>
      </c>
      <c r="X387" s="14" t="s">
        <v>231</v>
      </c>
      <c r="Y387" s="24">
        <v>907364</v>
      </c>
      <c r="Z387" s="15" t="s">
        <v>225</v>
      </c>
    </row>
    <row r="388" spans="1:34" ht="15.75" thickTop="1" x14ac:dyDescent="0.25">
      <c r="A388" s="11"/>
      <c r="B388" s="18"/>
      <c r="C388" s="18" t="s">
        <v>225</v>
      </c>
      <c r="D388" s="47"/>
      <c r="E388" s="47"/>
      <c r="F388" s="18"/>
      <c r="G388" s="18" t="s">
        <v>225</v>
      </c>
      <c r="H388" s="47"/>
      <c r="I388" s="47"/>
      <c r="J388" s="18"/>
      <c r="K388" s="18" t="s">
        <v>225</v>
      </c>
      <c r="L388" s="47"/>
      <c r="M388" s="47"/>
      <c r="N388" s="18"/>
      <c r="O388" s="18" t="s">
        <v>225</v>
      </c>
      <c r="P388" s="47"/>
      <c r="Q388" s="47"/>
      <c r="R388" s="18"/>
      <c r="S388" s="18" t="s">
        <v>225</v>
      </c>
      <c r="T388" s="47"/>
      <c r="U388" s="47"/>
      <c r="V388" s="18"/>
      <c r="W388" s="18" t="s">
        <v>225</v>
      </c>
      <c r="X388" s="47"/>
      <c r="Y388" s="47"/>
      <c r="Z388" s="18"/>
    </row>
    <row r="389" spans="1:34" x14ac:dyDescent="0.25">
      <c r="A389" s="11"/>
      <c r="B389" s="59"/>
      <c r="C389" s="59"/>
      <c r="D389" s="59"/>
      <c r="E389" s="59"/>
      <c r="F389" s="59"/>
      <c r="G389" s="59"/>
      <c r="H389" s="59"/>
      <c r="I389" s="59"/>
      <c r="J389" s="59"/>
      <c r="K389" s="59"/>
      <c r="L389" s="59"/>
      <c r="M389" s="59"/>
      <c r="N389" s="59"/>
      <c r="O389" s="59"/>
      <c r="P389" s="59"/>
      <c r="Q389" s="59"/>
      <c r="R389" s="59"/>
      <c r="S389" s="59"/>
      <c r="T389" s="59"/>
      <c r="U389" s="59"/>
      <c r="V389" s="59"/>
      <c r="W389" s="59"/>
      <c r="X389" s="59"/>
      <c r="Y389" s="59"/>
      <c r="Z389" s="59"/>
      <c r="AA389" s="59"/>
      <c r="AB389" s="59"/>
      <c r="AC389" s="59"/>
      <c r="AD389" s="59"/>
      <c r="AE389" s="59"/>
      <c r="AF389" s="59"/>
      <c r="AG389" s="59"/>
      <c r="AH389" s="59"/>
    </row>
    <row r="390" spans="1:34" x14ac:dyDescent="0.25">
      <c r="A390" s="11"/>
      <c r="B390" s="14"/>
      <c r="C390" s="14"/>
      <c r="D390" s="14"/>
      <c r="E390" s="14"/>
      <c r="F390" s="14"/>
      <c r="G390" s="14"/>
      <c r="H390" s="14"/>
      <c r="I390" s="14"/>
      <c r="J390" s="14"/>
      <c r="K390" s="14"/>
      <c r="L390" s="14"/>
      <c r="M390" s="14"/>
      <c r="N390" s="14"/>
      <c r="O390" s="14"/>
      <c r="P390" s="14"/>
      <c r="Q390" s="14"/>
      <c r="R390" s="14"/>
      <c r="S390" s="14"/>
      <c r="T390" s="14"/>
      <c r="U390" s="14"/>
      <c r="V390" s="14"/>
      <c r="W390" s="14"/>
      <c r="X390" s="14"/>
      <c r="Y390" s="14"/>
      <c r="Z390" s="14"/>
    </row>
    <row r="391" spans="1:34" ht="15.75" thickBot="1" x14ac:dyDescent="0.3">
      <c r="A391" s="11"/>
      <c r="B391" s="17"/>
      <c r="C391" s="17" t="s">
        <v>225</v>
      </c>
      <c r="D391" s="51" t="s">
        <v>317</v>
      </c>
      <c r="E391" s="51"/>
      <c r="F391" s="51"/>
      <c r="G391" s="51"/>
      <c r="H391" s="51"/>
      <c r="I391" s="51"/>
      <c r="J391" s="51"/>
      <c r="K391" s="51"/>
      <c r="L391" s="51"/>
      <c r="M391" s="51"/>
      <c r="N391" s="51"/>
      <c r="O391" s="51"/>
      <c r="P391" s="51"/>
      <c r="Q391" s="51"/>
      <c r="R391" s="51"/>
      <c r="S391" s="51"/>
      <c r="T391" s="51"/>
      <c r="U391" s="51"/>
      <c r="V391" s="51"/>
      <c r="W391" s="51"/>
      <c r="X391" s="51"/>
      <c r="Y391" s="51"/>
      <c r="Z391" s="17"/>
    </row>
    <row r="392" spans="1:34" x14ac:dyDescent="0.25">
      <c r="A392" s="11"/>
      <c r="B392" s="48" t="s">
        <v>224</v>
      </c>
      <c r="C392" s="49" t="s">
        <v>225</v>
      </c>
      <c r="D392" s="84" t="s">
        <v>447</v>
      </c>
      <c r="E392" s="84"/>
      <c r="F392" s="83"/>
      <c r="G392" s="83" t="s">
        <v>225</v>
      </c>
      <c r="H392" s="84" t="s">
        <v>450</v>
      </c>
      <c r="I392" s="84"/>
      <c r="J392" s="83"/>
      <c r="K392" s="83" t="s">
        <v>225</v>
      </c>
      <c r="L392" s="84" t="s">
        <v>451</v>
      </c>
      <c r="M392" s="84"/>
      <c r="N392" s="83"/>
      <c r="O392" s="83" t="s">
        <v>225</v>
      </c>
      <c r="P392" s="84" t="s">
        <v>137</v>
      </c>
      <c r="Q392" s="84"/>
      <c r="R392" s="83"/>
      <c r="S392" s="83" t="s">
        <v>225</v>
      </c>
      <c r="T392" s="84" t="s">
        <v>454</v>
      </c>
      <c r="U392" s="84"/>
      <c r="V392" s="83"/>
      <c r="W392" s="83" t="s">
        <v>225</v>
      </c>
      <c r="X392" s="84" t="s">
        <v>137</v>
      </c>
      <c r="Y392" s="84"/>
      <c r="Z392" s="49"/>
    </row>
    <row r="393" spans="1:34" x14ac:dyDescent="0.25">
      <c r="A393" s="11"/>
      <c r="B393" s="48"/>
      <c r="C393" s="49"/>
      <c r="D393" s="50" t="s">
        <v>448</v>
      </c>
      <c r="E393" s="50"/>
      <c r="F393" s="49"/>
      <c r="G393" s="49"/>
      <c r="H393" s="50" t="s">
        <v>448</v>
      </c>
      <c r="I393" s="50"/>
      <c r="J393" s="49"/>
      <c r="K393" s="49"/>
      <c r="L393" s="50" t="s">
        <v>452</v>
      </c>
      <c r="M393" s="50"/>
      <c r="N393" s="49"/>
      <c r="O393" s="49"/>
      <c r="P393" s="50" t="s">
        <v>453</v>
      </c>
      <c r="Q393" s="50"/>
      <c r="R393" s="49"/>
      <c r="S393" s="49"/>
      <c r="T393" s="50" t="s">
        <v>234</v>
      </c>
      <c r="U393" s="50"/>
      <c r="V393" s="49"/>
      <c r="W393" s="49"/>
      <c r="X393" s="50" t="s">
        <v>234</v>
      </c>
      <c r="Y393" s="50"/>
      <c r="Z393" s="49"/>
    </row>
    <row r="394" spans="1:34" x14ac:dyDescent="0.25">
      <c r="A394" s="11"/>
      <c r="B394" s="48"/>
      <c r="C394" s="49"/>
      <c r="D394" s="50" t="s">
        <v>449</v>
      </c>
      <c r="E394" s="50"/>
      <c r="F394" s="49"/>
      <c r="G394" s="49"/>
      <c r="H394" s="50" t="s">
        <v>449</v>
      </c>
      <c r="I394" s="50"/>
      <c r="J394" s="49"/>
      <c r="K394" s="49"/>
      <c r="L394" s="50" t="s">
        <v>448</v>
      </c>
      <c r="M394" s="50"/>
      <c r="N394" s="49"/>
      <c r="O394" s="49"/>
      <c r="P394" s="50"/>
      <c r="Q394" s="50"/>
      <c r="R394" s="49"/>
      <c r="S394" s="49"/>
      <c r="T394" s="50"/>
      <c r="U394" s="50"/>
      <c r="V394" s="49"/>
      <c r="W394" s="49"/>
      <c r="X394" s="50"/>
      <c r="Y394" s="50"/>
      <c r="Z394" s="49"/>
    </row>
    <row r="395" spans="1:34" ht="15.75" thickBot="1" x14ac:dyDescent="0.3">
      <c r="A395" s="11"/>
      <c r="B395" s="48"/>
      <c r="C395" s="49"/>
      <c r="D395" s="51"/>
      <c r="E395" s="51"/>
      <c r="F395" s="49"/>
      <c r="G395" s="49"/>
      <c r="H395" s="51"/>
      <c r="I395" s="51"/>
      <c r="J395" s="49"/>
      <c r="K395" s="49"/>
      <c r="L395" s="51" t="s">
        <v>453</v>
      </c>
      <c r="M395" s="51"/>
      <c r="N395" s="49"/>
      <c r="O395" s="49"/>
      <c r="P395" s="51"/>
      <c r="Q395" s="51"/>
      <c r="R395" s="49"/>
      <c r="S395" s="49"/>
      <c r="T395" s="51"/>
      <c r="U395" s="51"/>
      <c r="V395" s="49"/>
      <c r="W395" s="49"/>
      <c r="X395" s="51"/>
      <c r="Y395" s="51"/>
      <c r="Z395" s="49"/>
    </row>
    <row r="396" spans="1:34" x14ac:dyDescent="0.25">
      <c r="A396" s="11"/>
      <c r="B396" s="19" t="s">
        <v>411</v>
      </c>
      <c r="C396" s="21" t="s">
        <v>225</v>
      </c>
      <c r="D396" s="21"/>
      <c r="E396" s="21"/>
      <c r="F396" s="21"/>
      <c r="G396" s="21" t="s">
        <v>225</v>
      </c>
      <c r="H396" s="21"/>
      <c r="I396" s="21"/>
      <c r="J396" s="21"/>
      <c r="K396" s="21" t="s">
        <v>225</v>
      </c>
      <c r="L396" s="21"/>
      <c r="M396" s="21"/>
      <c r="N396" s="21"/>
      <c r="O396" s="21" t="s">
        <v>225</v>
      </c>
      <c r="P396" s="21"/>
      <c r="Q396" s="21"/>
      <c r="R396" s="21"/>
      <c r="S396" s="21" t="s">
        <v>225</v>
      </c>
      <c r="T396" s="21"/>
      <c r="U396" s="21"/>
      <c r="V396" s="21"/>
      <c r="W396" s="21" t="s">
        <v>225</v>
      </c>
      <c r="X396" s="21"/>
      <c r="Y396" s="21"/>
      <c r="Z396" s="21"/>
    </row>
    <row r="397" spans="1:34" x14ac:dyDescent="0.25">
      <c r="A397" s="11"/>
      <c r="B397" s="46" t="s">
        <v>455</v>
      </c>
      <c r="C397" s="14" t="s">
        <v>225</v>
      </c>
      <c r="D397" s="14"/>
      <c r="E397" s="14"/>
      <c r="F397" s="14"/>
      <c r="G397" s="14" t="s">
        <v>225</v>
      </c>
      <c r="H397" s="14"/>
      <c r="I397" s="14"/>
      <c r="J397" s="14"/>
      <c r="K397" s="14" t="s">
        <v>225</v>
      </c>
      <c r="L397" s="14"/>
      <c r="M397" s="14"/>
      <c r="N397" s="14"/>
      <c r="O397" s="14" t="s">
        <v>225</v>
      </c>
      <c r="P397" s="14"/>
      <c r="Q397" s="14"/>
      <c r="R397" s="14"/>
      <c r="S397" s="14" t="s">
        <v>225</v>
      </c>
      <c r="T397" s="14"/>
      <c r="U397" s="14"/>
      <c r="V397" s="14"/>
      <c r="W397" s="14" t="s">
        <v>225</v>
      </c>
      <c r="X397" s="14"/>
      <c r="Y397" s="14"/>
      <c r="Z397" s="14"/>
    </row>
    <row r="398" spans="1:34" x14ac:dyDescent="0.25">
      <c r="A398" s="11"/>
      <c r="B398" s="27" t="s">
        <v>381</v>
      </c>
      <c r="C398" s="21" t="s">
        <v>225</v>
      </c>
      <c r="D398" s="21" t="s">
        <v>231</v>
      </c>
      <c r="E398" s="29">
        <v>1726</v>
      </c>
      <c r="F398" s="31" t="s">
        <v>225</v>
      </c>
      <c r="G398" s="21" t="s">
        <v>225</v>
      </c>
      <c r="H398" s="21" t="s">
        <v>231</v>
      </c>
      <c r="I398" s="37">
        <v>272</v>
      </c>
      <c r="J398" s="31" t="s">
        <v>225</v>
      </c>
      <c r="K398" s="21" t="s">
        <v>225</v>
      </c>
      <c r="L398" s="21" t="s">
        <v>231</v>
      </c>
      <c r="M398" s="37">
        <v>290</v>
      </c>
      <c r="N398" s="31" t="s">
        <v>225</v>
      </c>
      <c r="O398" s="21" t="s">
        <v>225</v>
      </c>
      <c r="P398" s="21" t="s">
        <v>231</v>
      </c>
      <c r="Q398" s="29">
        <v>2288</v>
      </c>
      <c r="R398" s="31" t="s">
        <v>225</v>
      </c>
      <c r="S398" s="21" t="s">
        <v>225</v>
      </c>
      <c r="T398" s="21" t="s">
        <v>231</v>
      </c>
      <c r="U398" s="29">
        <v>135783</v>
      </c>
      <c r="V398" s="31" t="s">
        <v>225</v>
      </c>
      <c r="W398" s="21" t="s">
        <v>225</v>
      </c>
      <c r="X398" s="21" t="s">
        <v>231</v>
      </c>
      <c r="Y398" s="29">
        <v>138071</v>
      </c>
      <c r="Z398" s="31" t="s">
        <v>225</v>
      </c>
    </row>
    <row r="399" spans="1:34" x14ac:dyDescent="0.25">
      <c r="A399" s="11"/>
      <c r="B399" s="22" t="s">
        <v>382</v>
      </c>
      <c r="C399" s="14" t="s">
        <v>225</v>
      </c>
      <c r="D399" s="14"/>
      <c r="E399" s="35">
        <v>36</v>
      </c>
      <c r="F399" s="15" t="s">
        <v>225</v>
      </c>
      <c r="G399" s="14" t="s">
        <v>225</v>
      </c>
      <c r="H399" s="14"/>
      <c r="I399" s="35">
        <v>111</v>
      </c>
      <c r="J399" s="15" t="s">
        <v>225</v>
      </c>
      <c r="K399" s="14" t="s">
        <v>225</v>
      </c>
      <c r="L399" s="14"/>
      <c r="M399" s="35">
        <v>66</v>
      </c>
      <c r="N399" s="15" t="s">
        <v>225</v>
      </c>
      <c r="O399" s="14" t="s">
        <v>225</v>
      </c>
      <c r="P399" s="14"/>
      <c r="Q399" s="35">
        <v>213</v>
      </c>
      <c r="R399" s="15" t="s">
        <v>225</v>
      </c>
      <c r="S399" s="14" t="s">
        <v>225</v>
      </c>
      <c r="T399" s="14"/>
      <c r="U399" s="24">
        <v>30212</v>
      </c>
      <c r="V399" s="15" t="s">
        <v>225</v>
      </c>
      <c r="W399" s="14" t="s">
        <v>225</v>
      </c>
      <c r="X399" s="14"/>
      <c r="Y399" s="24">
        <v>30425</v>
      </c>
      <c r="Z399" s="15" t="s">
        <v>225</v>
      </c>
    </row>
    <row r="400" spans="1:34" x14ac:dyDescent="0.25">
      <c r="A400" s="11"/>
      <c r="B400" s="27" t="s">
        <v>383</v>
      </c>
      <c r="C400" s="21" t="s">
        <v>225</v>
      </c>
      <c r="D400" s="21"/>
      <c r="E400" s="37">
        <v>571</v>
      </c>
      <c r="F400" s="31" t="s">
        <v>225</v>
      </c>
      <c r="G400" s="21" t="s">
        <v>225</v>
      </c>
      <c r="H400" s="31"/>
      <c r="I400" s="39" t="s">
        <v>232</v>
      </c>
      <c r="J400" s="31" t="s">
        <v>225</v>
      </c>
      <c r="K400" s="21" t="s">
        <v>225</v>
      </c>
      <c r="L400" s="21"/>
      <c r="M400" s="29">
        <v>1257</v>
      </c>
      <c r="N400" s="31" t="s">
        <v>225</v>
      </c>
      <c r="O400" s="21" t="s">
        <v>225</v>
      </c>
      <c r="P400" s="21"/>
      <c r="Q400" s="29">
        <v>1828</v>
      </c>
      <c r="R400" s="31" t="s">
        <v>225</v>
      </c>
      <c r="S400" s="21" t="s">
        <v>225</v>
      </c>
      <c r="T400" s="21"/>
      <c r="U400" s="29">
        <v>223888</v>
      </c>
      <c r="V400" s="31" t="s">
        <v>225</v>
      </c>
      <c r="W400" s="21" t="s">
        <v>225</v>
      </c>
      <c r="X400" s="21"/>
      <c r="Y400" s="29">
        <v>225716</v>
      </c>
      <c r="Z400" s="31" t="s">
        <v>225</v>
      </c>
    </row>
    <row r="401" spans="1:26" x14ac:dyDescent="0.25">
      <c r="A401" s="11"/>
      <c r="B401" s="22" t="s">
        <v>384</v>
      </c>
      <c r="C401" s="14" t="s">
        <v>225</v>
      </c>
      <c r="D401" s="14"/>
      <c r="E401" s="35">
        <v>406</v>
      </c>
      <c r="F401" s="15" t="s">
        <v>225</v>
      </c>
      <c r="G401" s="14" t="s">
        <v>225</v>
      </c>
      <c r="H401" s="14"/>
      <c r="I401" s="35">
        <v>1</v>
      </c>
      <c r="J401" s="15" t="s">
        <v>225</v>
      </c>
      <c r="K401" s="14" t="s">
        <v>225</v>
      </c>
      <c r="L401" s="14"/>
      <c r="M401" s="35">
        <v>83</v>
      </c>
      <c r="N401" s="15" t="s">
        <v>225</v>
      </c>
      <c r="O401" s="14" t="s">
        <v>225</v>
      </c>
      <c r="P401" s="14"/>
      <c r="Q401" s="35">
        <v>490</v>
      </c>
      <c r="R401" s="15" t="s">
        <v>225</v>
      </c>
      <c r="S401" s="14" t="s">
        <v>225</v>
      </c>
      <c r="T401" s="14"/>
      <c r="U401" s="24">
        <v>79281</v>
      </c>
      <c r="V401" s="15" t="s">
        <v>225</v>
      </c>
      <c r="W401" s="14" t="s">
        <v>225</v>
      </c>
      <c r="X401" s="14"/>
      <c r="Y401" s="24">
        <v>79771</v>
      </c>
      <c r="Z401" s="15" t="s">
        <v>225</v>
      </c>
    </row>
    <row r="402" spans="1:26" ht="15.75" thickBot="1" x14ac:dyDescent="0.3">
      <c r="A402" s="11"/>
      <c r="B402" s="27" t="s">
        <v>385</v>
      </c>
      <c r="C402" s="21" t="s">
        <v>225</v>
      </c>
      <c r="D402" s="31"/>
      <c r="E402" s="39" t="s">
        <v>232</v>
      </c>
      <c r="F402" s="31" t="s">
        <v>225</v>
      </c>
      <c r="G402" s="21" t="s">
        <v>225</v>
      </c>
      <c r="H402" s="31"/>
      <c r="I402" s="39" t="s">
        <v>232</v>
      </c>
      <c r="J402" s="31" t="s">
        <v>225</v>
      </c>
      <c r="K402" s="21" t="s">
        <v>225</v>
      </c>
      <c r="L402" s="31"/>
      <c r="M402" s="39" t="s">
        <v>232</v>
      </c>
      <c r="N402" s="31" t="s">
        <v>225</v>
      </c>
      <c r="O402" s="21" t="s">
        <v>225</v>
      </c>
      <c r="P402" s="31"/>
      <c r="Q402" s="39" t="s">
        <v>232</v>
      </c>
      <c r="R402" s="31" t="s">
        <v>225</v>
      </c>
      <c r="S402" s="21" t="s">
        <v>225</v>
      </c>
      <c r="T402" s="21"/>
      <c r="U402" s="29">
        <v>7778</v>
      </c>
      <c r="V402" s="31" t="s">
        <v>225</v>
      </c>
      <c r="W402" s="21" t="s">
        <v>225</v>
      </c>
      <c r="X402" s="21"/>
      <c r="Y402" s="29">
        <v>7778</v>
      </c>
      <c r="Z402" s="31" t="s">
        <v>225</v>
      </c>
    </row>
    <row r="403" spans="1:26" x14ac:dyDescent="0.25">
      <c r="A403" s="11"/>
      <c r="B403" s="18"/>
      <c r="C403" s="18" t="s">
        <v>225</v>
      </c>
      <c r="D403" s="40"/>
      <c r="E403" s="40"/>
      <c r="F403" s="18"/>
      <c r="G403" s="18" t="s">
        <v>225</v>
      </c>
      <c r="H403" s="40"/>
      <c r="I403" s="40"/>
      <c r="J403" s="18"/>
      <c r="K403" s="18" t="s">
        <v>225</v>
      </c>
      <c r="L403" s="40"/>
      <c r="M403" s="40"/>
      <c r="N403" s="18"/>
      <c r="O403" s="18" t="s">
        <v>225</v>
      </c>
      <c r="P403" s="40"/>
      <c r="Q403" s="40"/>
      <c r="R403" s="18"/>
      <c r="S403" s="18" t="s">
        <v>225</v>
      </c>
      <c r="T403" s="40"/>
      <c r="U403" s="40"/>
      <c r="V403" s="18"/>
      <c r="W403" s="18" t="s">
        <v>225</v>
      </c>
      <c r="X403" s="40"/>
      <c r="Y403" s="40"/>
      <c r="Z403" s="18"/>
    </row>
    <row r="404" spans="1:26" ht="15.75" thickBot="1" x14ac:dyDescent="0.3">
      <c r="A404" s="11"/>
      <c r="B404" s="44" t="s">
        <v>456</v>
      </c>
      <c r="C404" s="17" t="s">
        <v>225</v>
      </c>
      <c r="D404" s="14"/>
      <c r="E404" s="24">
        <v>2739</v>
      </c>
      <c r="F404" s="15" t="s">
        <v>225</v>
      </c>
      <c r="G404" s="17" t="s">
        <v>225</v>
      </c>
      <c r="H404" s="14"/>
      <c r="I404" s="35">
        <v>384</v>
      </c>
      <c r="J404" s="15" t="s">
        <v>225</v>
      </c>
      <c r="K404" s="17" t="s">
        <v>225</v>
      </c>
      <c r="L404" s="14"/>
      <c r="M404" s="24">
        <v>1696</v>
      </c>
      <c r="N404" s="15" t="s">
        <v>225</v>
      </c>
      <c r="O404" s="17" t="s">
        <v>225</v>
      </c>
      <c r="P404" s="14"/>
      <c r="Q404" s="24">
        <v>4819</v>
      </c>
      <c r="R404" s="15" t="s">
        <v>225</v>
      </c>
      <c r="S404" s="17" t="s">
        <v>225</v>
      </c>
      <c r="T404" s="14"/>
      <c r="U404" s="24">
        <v>476942</v>
      </c>
      <c r="V404" s="15" t="s">
        <v>225</v>
      </c>
      <c r="W404" s="17" t="s">
        <v>225</v>
      </c>
      <c r="X404" s="14"/>
      <c r="Y404" s="24">
        <v>481761</v>
      </c>
      <c r="Z404" s="15" t="s">
        <v>225</v>
      </c>
    </row>
    <row r="405" spans="1:26" x14ac:dyDescent="0.25">
      <c r="A405" s="11"/>
      <c r="B405" s="18"/>
      <c r="C405" s="18" t="s">
        <v>225</v>
      </c>
      <c r="D405" s="40"/>
      <c r="E405" s="40"/>
      <c r="F405" s="18"/>
      <c r="G405" s="18" t="s">
        <v>225</v>
      </c>
      <c r="H405" s="40"/>
      <c r="I405" s="40"/>
      <c r="J405" s="18"/>
      <c r="K405" s="18" t="s">
        <v>225</v>
      </c>
      <c r="L405" s="40"/>
      <c r="M405" s="40"/>
      <c r="N405" s="18"/>
      <c r="O405" s="18" t="s">
        <v>225</v>
      </c>
      <c r="P405" s="40"/>
      <c r="Q405" s="40"/>
      <c r="R405" s="18"/>
      <c r="S405" s="18" t="s">
        <v>225</v>
      </c>
      <c r="T405" s="40"/>
      <c r="U405" s="40"/>
      <c r="V405" s="18"/>
      <c r="W405" s="18" t="s">
        <v>225</v>
      </c>
      <c r="X405" s="40"/>
      <c r="Y405" s="40"/>
      <c r="Z405" s="18"/>
    </row>
    <row r="406" spans="1:26" x14ac:dyDescent="0.25">
      <c r="A406" s="11"/>
      <c r="B406" s="18"/>
      <c r="C406" s="52"/>
      <c r="D406" s="52"/>
      <c r="E406" s="52"/>
      <c r="F406" s="52"/>
      <c r="G406" s="52"/>
      <c r="H406" s="52"/>
      <c r="I406" s="52"/>
      <c r="J406" s="52"/>
      <c r="K406" s="52"/>
      <c r="L406" s="52"/>
      <c r="M406" s="52"/>
      <c r="N406" s="52"/>
      <c r="O406" s="52"/>
      <c r="P406" s="52"/>
      <c r="Q406" s="52"/>
      <c r="R406" s="52"/>
      <c r="S406" s="52"/>
      <c r="T406" s="52"/>
      <c r="U406" s="52"/>
      <c r="V406" s="52"/>
      <c r="W406" s="52"/>
      <c r="X406" s="52"/>
      <c r="Y406" s="52"/>
      <c r="Z406" s="52"/>
    </row>
    <row r="407" spans="1:26" x14ac:dyDescent="0.25">
      <c r="A407" s="11"/>
      <c r="B407" s="45" t="s">
        <v>457</v>
      </c>
      <c r="C407" s="42" t="s">
        <v>225</v>
      </c>
      <c r="D407" s="21"/>
      <c r="E407" s="21"/>
      <c r="F407" s="21"/>
      <c r="G407" s="42" t="s">
        <v>225</v>
      </c>
      <c r="H407" s="21"/>
      <c r="I407" s="21"/>
      <c r="J407" s="21"/>
      <c r="K407" s="42" t="s">
        <v>225</v>
      </c>
      <c r="L407" s="21"/>
      <c r="M407" s="21"/>
      <c r="N407" s="21"/>
      <c r="O407" s="42" t="s">
        <v>225</v>
      </c>
      <c r="P407" s="21"/>
      <c r="Q407" s="21"/>
      <c r="R407" s="21"/>
      <c r="S407" s="42" t="s">
        <v>225</v>
      </c>
      <c r="T407" s="21"/>
      <c r="U407" s="21"/>
      <c r="V407" s="21"/>
      <c r="W407" s="42" t="s">
        <v>225</v>
      </c>
      <c r="X407" s="21"/>
      <c r="Y407" s="21"/>
      <c r="Z407" s="21"/>
    </row>
    <row r="408" spans="1:26" x14ac:dyDescent="0.25">
      <c r="A408" s="11"/>
      <c r="B408" s="22" t="s">
        <v>386</v>
      </c>
      <c r="C408" s="17" t="s">
        <v>225</v>
      </c>
      <c r="D408" s="14"/>
      <c r="E408" s="24">
        <v>2026</v>
      </c>
      <c r="F408" s="15" t="s">
        <v>225</v>
      </c>
      <c r="G408" s="17" t="s">
        <v>225</v>
      </c>
      <c r="H408" s="14"/>
      <c r="I408" s="24">
        <v>3243</v>
      </c>
      <c r="J408" s="15" t="s">
        <v>225</v>
      </c>
      <c r="K408" s="17" t="s">
        <v>225</v>
      </c>
      <c r="L408" s="14"/>
      <c r="M408" s="35">
        <v>182</v>
      </c>
      <c r="N408" s="15" t="s">
        <v>225</v>
      </c>
      <c r="O408" s="17" t="s">
        <v>225</v>
      </c>
      <c r="P408" s="14"/>
      <c r="Q408" s="24">
        <v>5451</v>
      </c>
      <c r="R408" s="15" t="s">
        <v>225</v>
      </c>
      <c r="S408" s="17" t="s">
        <v>225</v>
      </c>
      <c r="T408" s="14"/>
      <c r="U408" s="24">
        <v>68383</v>
      </c>
      <c r="V408" s="15" t="s">
        <v>225</v>
      </c>
      <c r="W408" s="17" t="s">
        <v>225</v>
      </c>
      <c r="X408" s="14"/>
      <c r="Y408" s="24">
        <v>73834</v>
      </c>
      <c r="Z408" s="15" t="s">
        <v>225</v>
      </c>
    </row>
    <row r="409" spans="1:26" ht="15.75" thickBot="1" x14ac:dyDescent="0.3">
      <c r="A409" s="11"/>
      <c r="B409" s="27" t="s">
        <v>387</v>
      </c>
      <c r="C409" s="42" t="s">
        <v>225</v>
      </c>
      <c r="D409" s="21"/>
      <c r="E409" s="37">
        <v>514</v>
      </c>
      <c r="F409" s="31" t="s">
        <v>225</v>
      </c>
      <c r="G409" s="42" t="s">
        <v>225</v>
      </c>
      <c r="H409" s="21"/>
      <c r="I409" s="37">
        <v>262</v>
      </c>
      <c r="J409" s="31" t="s">
        <v>225</v>
      </c>
      <c r="K409" s="42" t="s">
        <v>225</v>
      </c>
      <c r="L409" s="21"/>
      <c r="M409" s="37">
        <v>277</v>
      </c>
      <c r="N409" s="31" t="s">
        <v>225</v>
      </c>
      <c r="O409" s="42" t="s">
        <v>225</v>
      </c>
      <c r="P409" s="21"/>
      <c r="Q409" s="29">
        <v>1053</v>
      </c>
      <c r="R409" s="31" t="s">
        <v>225</v>
      </c>
      <c r="S409" s="42" t="s">
        <v>225</v>
      </c>
      <c r="T409" s="21"/>
      <c r="U409" s="29">
        <v>38608</v>
      </c>
      <c r="V409" s="31" t="s">
        <v>225</v>
      </c>
      <c r="W409" s="42" t="s">
        <v>225</v>
      </c>
      <c r="X409" s="21"/>
      <c r="Y409" s="29">
        <v>39661</v>
      </c>
      <c r="Z409" s="31" t="s">
        <v>225</v>
      </c>
    </row>
    <row r="410" spans="1:26" x14ac:dyDescent="0.25">
      <c r="A410" s="11"/>
      <c r="B410" s="18"/>
      <c r="C410" s="18" t="s">
        <v>225</v>
      </c>
      <c r="D410" s="40"/>
      <c r="E410" s="40"/>
      <c r="F410" s="18"/>
      <c r="G410" s="18" t="s">
        <v>225</v>
      </c>
      <c r="H410" s="40"/>
      <c r="I410" s="40"/>
      <c r="J410" s="18"/>
      <c r="K410" s="18" t="s">
        <v>225</v>
      </c>
      <c r="L410" s="40"/>
      <c r="M410" s="40"/>
      <c r="N410" s="18"/>
      <c r="O410" s="18" t="s">
        <v>225</v>
      </c>
      <c r="P410" s="40"/>
      <c r="Q410" s="40"/>
      <c r="R410" s="18"/>
      <c r="S410" s="18" t="s">
        <v>225</v>
      </c>
      <c r="T410" s="40"/>
      <c r="U410" s="40"/>
      <c r="V410" s="18"/>
      <c r="W410" s="18" t="s">
        <v>225</v>
      </c>
      <c r="X410" s="40"/>
      <c r="Y410" s="40"/>
      <c r="Z410" s="18"/>
    </row>
    <row r="411" spans="1:26" ht="15.75" thickBot="1" x14ac:dyDescent="0.3">
      <c r="A411" s="11"/>
      <c r="B411" s="44" t="s">
        <v>458</v>
      </c>
      <c r="C411" s="17" t="s">
        <v>225</v>
      </c>
      <c r="D411" s="14"/>
      <c r="E411" s="24">
        <v>2540</v>
      </c>
      <c r="F411" s="15" t="s">
        <v>225</v>
      </c>
      <c r="G411" s="17" t="s">
        <v>225</v>
      </c>
      <c r="H411" s="14"/>
      <c r="I411" s="24">
        <v>3505</v>
      </c>
      <c r="J411" s="15" t="s">
        <v>225</v>
      </c>
      <c r="K411" s="17" t="s">
        <v>225</v>
      </c>
      <c r="L411" s="14"/>
      <c r="M411" s="35">
        <v>459</v>
      </c>
      <c r="N411" s="15" t="s">
        <v>225</v>
      </c>
      <c r="O411" s="17" t="s">
        <v>225</v>
      </c>
      <c r="P411" s="14"/>
      <c r="Q411" s="24">
        <v>6504</v>
      </c>
      <c r="R411" s="15" t="s">
        <v>225</v>
      </c>
      <c r="S411" s="17" t="s">
        <v>225</v>
      </c>
      <c r="T411" s="14"/>
      <c r="U411" s="24">
        <v>106991</v>
      </c>
      <c r="V411" s="15" t="s">
        <v>225</v>
      </c>
      <c r="W411" s="17" t="s">
        <v>225</v>
      </c>
      <c r="X411" s="14"/>
      <c r="Y411" s="24">
        <v>113495</v>
      </c>
      <c r="Z411" s="15" t="s">
        <v>225</v>
      </c>
    </row>
    <row r="412" spans="1:26" x14ac:dyDescent="0.25">
      <c r="A412" s="11"/>
      <c r="B412" s="18"/>
      <c r="C412" s="18" t="s">
        <v>225</v>
      </c>
      <c r="D412" s="40"/>
      <c r="E412" s="40"/>
      <c r="F412" s="18"/>
      <c r="G412" s="18" t="s">
        <v>225</v>
      </c>
      <c r="H412" s="40"/>
      <c r="I412" s="40"/>
      <c r="J412" s="18"/>
      <c r="K412" s="18" t="s">
        <v>225</v>
      </c>
      <c r="L412" s="40"/>
      <c r="M412" s="40"/>
      <c r="N412" s="18"/>
      <c r="O412" s="18" t="s">
        <v>225</v>
      </c>
      <c r="P412" s="40"/>
      <c r="Q412" s="40"/>
      <c r="R412" s="18"/>
      <c r="S412" s="18" t="s">
        <v>225</v>
      </c>
      <c r="T412" s="40"/>
      <c r="U412" s="40"/>
      <c r="V412" s="18"/>
      <c r="W412" s="18" t="s">
        <v>225</v>
      </c>
      <c r="X412" s="40"/>
      <c r="Y412" s="40"/>
      <c r="Z412" s="18"/>
    </row>
    <row r="413" spans="1:26" ht="15.75" thickBot="1" x14ac:dyDescent="0.3">
      <c r="A413" s="11"/>
      <c r="B413" s="87" t="s">
        <v>395</v>
      </c>
      <c r="C413" s="42" t="s">
        <v>225</v>
      </c>
      <c r="D413" s="21" t="s">
        <v>231</v>
      </c>
      <c r="E413" s="29">
        <v>5279</v>
      </c>
      <c r="F413" s="31" t="s">
        <v>225</v>
      </c>
      <c r="G413" s="42" t="s">
        <v>225</v>
      </c>
      <c r="H413" s="21" t="s">
        <v>231</v>
      </c>
      <c r="I413" s="29">
        <v>3889</v>
      </c>
      <c r="J413" s="31" t="s">
        <v>225</v>
      </c>
      <c r="K413" s="42" t="s">
        <v>225</v>
      </c>
      <c r="L413" s="21" t="s">
        <v>231</v>
      </c>
      <c r="M413" s="29">
        <v>2155</v>
      </c>
      <c r="N413" s="31" t="s">
        <v>225</v>
      </c>
      <c r="O413" s="42" t="s">
        <v>225</v>
      </c>
      <c r="P413" s="21" t="s">
        <v>231</v>
      </c>
      <c r="Q413" s="29">
        <v>11323</v>
      </c>
      <c r="R413" s="31" t="s">
        <v>225</v>
      </c>
      <c r="S413" s="42" t="s">
        <v>225</v>
      </c>
      <c r="T413" s="21" t="s">
        <v>231</v>
      </c>
      <c r="U413" s="29">
        <v>583933</v>
      </c>
      <c r="V413" s="31" t="s">
        <v>225</v>
      </c>
      <c r="W413" s="42" t="s">
        <v>225</v>
      </c>
      <c r="X413" s="21" t="s">
        <v>231</v>
      </c>
      <c r="Y413" s="29">
        <v>595256</v>
      </c>
      <c r="Z413" s="31" t="s">
        <v>225</v>
      </c>
    </row>
    <row r="414" spans="1:26" ht="15.75" thickTop="1" x14ac:dyDescent="0.25">
      <c r="A414" s="11"/>
      <c r="B414" s="18"/>
      <c r="C414" s="18" t="s">
        <v>225</v>
      </c>
      <c r="D414" s="47"/>
      <c r="E414" s="47"/>
      <c r="F414" s="18"/>
      <c r="G414" s="18" t="s">
        <v>225</v>
      </c>
      <c r="H414" s="47"/>
      <c r="I414" s="47"/>
      <c r="J414" s="18"/>
      <c r="K414" s="18" t="s">
        <v>225</v>
      </c>
      <c r="L414" s="47"/>
      <c r="M414" s="47"/>
      <c r="N414" s="18"/>
      <c r="O414" s="18" t="s">
        <v>225</v>
      </c>
      <c r="P414" s="47"/>
      <c r="Q414" s="47"/>
      <c r="R414" s="18"/>
      <c r="S414" s="18" t="s">
        <v>225</v>
      </c>
      <c r="T414" s="47"/>
      <c r="U414" s="47"/>
      <c r="V414" s="18"/>
      <c r="W414" s="18" t="s">
        <v>225</v>
      </c>
      <c r="X414" s="47"/>
      <c r="Y414" s="47"/>
      <c r="Z414" s="18"/>
    </row>
    <row r="415" spans="1:26" x14ac:dyDescent="0.25">
      <c r="A415" s="11"/>
      <c r="B415" s="18"/>
      <c r="C415" s="52"/>
      <c r="D415" s="52"/>
      <c r="E415" s="52"/>
      <c r="F415" s="52"/>
      <c r="G415" s="52"/>
      <c r="H415" s="52"/>
      <c r="I415" s="52"/>
      <c r="J415" s="52"/>
      <c r="K415" s="52"/>
      <c r="L415" s="52"/>
      <c r="M415" s="52"/>
      <c r="N415" s="52"/>
      <c r="O415" s="52"/>
      <c r="P415" s="52"/>
      <c r="Q415" s="52"/>
      <c r="R415" s="52"/>
      <c r="S415" s="52"/>
      <c r="T415" s="52"/>
      <c r="U415" s="52"/>
      <c r="V415" s="52"/>
      <c r="W415" s="52"/>
      <c r="X415" s="52"/>
      <c r="Y415" s="52"/>
      <c r="Z415" s="52"/>
    </row>
    <row r="416" spans="1:26" x14ac:dyDescent="0.25">
      <c r="A416" s="11"/>
      <c r="B416" s="43" t="s">
        <v>417</v>
      </c>
      <c r="C416" s="17" t="s">
        <v>225</v>
      </c>
      <c r="D416" s="14"/>
      <c r="E416" s="14"/>
      <c r="F416" s="14"/>
      <c r="G416" s="17" t="s">
        <v>225</v>
      </c>
      <c r="H416" s="14"/>
      <c r="I416" s="14"/>
      <c r="J416" s="14"/>
      <c r="K416" s="17" t="s">
        <v>225</v>
      </c>
      <c r="L416" s="14"/>
      <c r="M416" s="14"/>
      <c r="N416" s="14"/>
      <c r="O416" s="17" t="s">
        <v>225</v>
      </c>
      <c r="P416" s="14"/>
      <c r="Q416" s="14"/>
      <c r="R416" s="14"/>
      <c r="S416" s="17" t="s">
        <v>225</v>
      </c>
      <c r="T416" s="14"/>
      <c r="U416" s="14"/>
      <c r="V416" s="14"/>
      <c r="W416" s="17" t="s">
        <v>225</v>
      </c>
      <c r="X416" s="14"/>
      <c r="Y416" s="14"/>
      <c r="Z416" s="14"/>
    </row>
    <row r="417" spans="1:26" x14ac:dyDescent="0.25">
      <c r="A417" s="11"/>
      <c r="B417" s="45" t="s">
        <v>455</v>
      </c>
      <c r="C417" s="42" t="s">
        <v>225</v>
      </c>
      <c r="D417" s="21"/>
      <c r="E417" s="21"/>
      <c r="F417" s="21"/>
      <c r="G417" s="42" t="s">
        <v>225</v>
      </c>
      <c r="H417" s="21"/>
      <c r="I417" s="21"/>
      <c r="J417" s="21"/>
      <c r="K417" s="42" t="s">
        <v>225</v>
      </c>
      <c r="L417" s="21"/>
      <c r="M417" s="21"/>
      <c r="N417" s="21"/>
      <c r="O417" s="42" t="s">
        <v>225</v>
      </c>
      <c r="P417" s="21"/>
      <c r="Q417" s="21"/>
      <c r="R417" s="21"/>
      <c r="S417" s="42" t="s">
        <v>225</v>
      </c>
      <c r="T417" s="21"/>
      <c r="U417" s="21"/>
      <c r="V417" s="21"/>
      <c r="W417" s="42" t="s">
        <v>225</v>
      </c>
      <c r="X417" s="21"/>
      <c r="Y417" s="21"/>
      <c r="Z417" s="21"/>
    </row>
    <row r="418" spans="1:26" x14ac:dyDescent="0.25">
      <c r="A418" s="11"/>
      <c r="B418" s="22" t="s">
        <v>381</v>
      </c>
      <c r="C418" s="17" t="s">
        <v>225</v>
      </c>
      <c r="D418" s="14" t="s">
        <v>231</v>
      </c>
      <c r="E418" s="35">
        <v>884</v>
      </c>
      <c r="F418" s="15" t="s">
        <v>225</v>
      </c>
      <c r="G418" s="17" t="s">
        <v>225</v>
      </c>
      <c r="H418" s="14" t="s">
        <v>231</v>
      </c>
      <c r="I418" s="35">
        <v>658</v>
      </c>
      <c r="J418" s="15" t="s">
        <v>225</v>
      </c>
      <c r="K418" s="17" t="s">
        <v>225</v>
      </c>
      <c r="L418" s="14" t="s">
        <v>231</v>
      </c>
      <c r="M418" s="24">
        <v>3457</v>
      </c>
      <c r="N418" s="15" t="s">
        <v>225</v>
      </c>
      <c r="O418" s="17" t="s">
        <v>225</v>
      </c>
      <c r="P418" s="14" t="s">
        <v>231</v>
      </c>
      <c r="Q418" s="24">
        <v>4999</v>
      </c>
      <c r="R418" s="15" t="s">
        <v>225</v>
      </c>
      <c r="S418" s="17" t="s">
        <v>225</v>
      </c>
      <c r="T418" s="14" t="s">
        <v>231</v>
      </c>
      <c r="U418" s="24">
        <v>32085</v>
      </c>
      <c r="V418" s="15" t="s">
        <v>225</v>
      </c>
      <c r="W418" s="17" t="s">
        <v>225</v>
      </c>
      <c r="X418" s="14" t="s">
        <v>231</v>
      </c>
      <c r="Y418" s="24">
        <v>37084</v>
      </c>
      <c r="Z418" s="15" t="s">
        <v>225</v>
      </c>
    </row>
    <row r="419" spans="1:26" x14ac:dyDescent="0.25">
      <c r="A419" s="11"/>
      <c r="B419" s="27" t="s">
        <v>382</v>
      </c>
      <c r="C419" s="42" t="s">
        <v>225</v>
      </c>
      <c r="D419" s="21"/>
      <c r="E419" s="37">
        <v>50</v>
      </c>
      <c r="F419" s="31" t="s">
        <v>225</v>
      </c>
      <c r="G419" s="42" t="s">
        <v>225</v>
      </c>
      <c r="H419" s="31"/>
      <c r="I419" s="39" t="s">
        <v>232</v>
      </c>
      <c r="J419" s="31" t="s">
        <v>225</v>
      </c>
      <c r="K419" s="42" t="s">
        <v>225</v>
      </c>
      <c r="L419" s="21"/>
      <c r="M419" s="37">
        <v>174</v>
      </c>
      <c r="N419" s="31" t="s">
        <v>225</v>
      </c>
      <c r="O419" s="42" t="s">
        <v>225</v>
      </c>
      <c r="P419" s="21"/>
      <c r="Q419" s="37">
        <v>224</v>
      </c>
      <c r="R419" s="31" t="s">
        <v>225</v>
      </c>
      <c r="S419" s="42" t="s">
        <v>225</v>
      </c>
      <c r="T419" s="21"/>
      <c r="U419" s="29">
        <v>7574</v>
      </c>
      <c r="V419" s="31" t="s">
        <v>225</v>
      </c>
      <c r="W419" s="42" t="s">
        <v>225</v>
      </c>
      <c r="X419" s="21"/>
      <c r="Y419" s="29">
        <v>7798</v>
      </c>
      <c r="Z419" s="31" t="s">
        <v>225</v>
      </c>
    </row>
    <row r="420" spans="1:26" x14ac:dyDescent="0.25">
      <c r="A420" s="11"/>
      <c r="B420" s="22" t="s">
        <v>383</v>
      </c>
      <c r="C420" s="17" t="s">
        <v>225</v>
      </c>
      <c r="D420" s="14"/>
      <c r="E420" s="35">
        <v>239</v>
      </c>
      <c r="F420" s="15" t="s">
        <v>225</v>
      </c>
      <c r="G420" s="17" t="s">
        <v>225</v>
      </c>
      <c r="H420" s="14"/>
      <c r="I420" s="35">
        <v>241</v>
      </c>
      <c r="J420" s="15" t="s">
        <v>225</v>
      </c>
      <c r="K420" s="17" t="s">
        <v>225</v>
      </c>
      <c r="L420" s="14"/>
      <c r="M420" s="24">
        <v>2753</v>
      </c>
      <c r="N420" s="15" t="s">
        <v>225</v>
      </c>
      <c r="O420" s="17" t="s">
        <v>225</v>
      </c>
      <c r="P420" s="14"/>
      <c r="Q420" s="24">
        <v>3233</v>
      </c>
      <c r="R420" s="15" t="s">
        <v>225</v>
      </c>
      <c r="S420" s="17" t="s">
        <v>225</v>
      </c>
      <c r="T420" s="14"/>
      <c r="U420" s="24">
        <v>29712</v>
      </c>
      <c r="V420" s="15" t="s">
        <v>225</v>
      </c>
      <c r="W420" s="17" t="s">
        <v>225</v>
      </c>
      <c r="X420" s="14"/>
      <c r="Y420" s="24">
        <v>32945</v>
      </c>
      <c r="Z420" s="15" t="s">
        <v>225</v>
      </c>
    </row>
    <row r="421" spans="1:26" x14ac:dyDescent="0.25">
      <c r="A421" s="11"/>
      <c r="B421" s="27" t="s">
        <v>384</v>
      </c>
      <c r="C421" s="42" t="s">
        <v>225</v>
      </c>
      <c r="D421" s="21"/>
      <c r="E421" s="37">
        <v>8</v>
      </c>
      <c r="F421" s="31" t="s">
        <v>225</v>
      </c>
      <c r="G421" s="42" t="s">
        <v>225</v>
      </c>
      <c r="H421" s="31"/>
      <c r="I421" s="39" t="s">
        <v>232</v>
      </c>
      <c r="J421" s="31" t="s">
        <v>225</v>
      </c>
      <c r="K421" s="42" t="s">
        <v>225</v>
      </c>
      <c r="L421" s="21"/>
      <c r="M421" s="29">
        <v>1052</v>
      </c>
      <c r="N421" s="31" t="s">
        <v>225</v>
      </c>
      <c r="O421" s="42" t="s">
        <v>225</v>
      </c>
      <c r="P421" s="21"/>
      <c r="Q421" s="29">
        <v>1060</v>
      </c>
      <c r="R421" s="31" t="s">
        <v>225</v>
      </c>
      <c r="S421" s="42" t="s">
        <v>225</v>
      </c>
      <c r="T421" s="21"/>
      <c r="U421" s="29">
        <v>1036</v>
      </c>
      <c r="V421" s="31" t="s">
        <v>225</v>
      </c>
      <c r="W421" s="42" t="s">
        <v>225</v>
      </c>
      <c r="X421" s="21"/>
      <c r="Y421" s="29">
        <v>2096</v>
      </c>
      <c r="Z421" s="31" t="s">
        <v>225</v>
      </c>
    </row>
    <row r="422" spans="1:26" ht="15.75" thickBot="1" x14ac:dyDescent="0.3">
      <c r="A422" s="11"/>
      <c r="B422" s="22" t="s">
        <v>385</v>
      </c>
      <c r="C422" s="17" t="s">
        <v>225</v>
      </c>
      <c r="D422" s="14"/>
      <c r="E422" s="35">
        <v>879</v>
      </c>
      <c r="F422" s="15" t="s">
        <v>225</v>
      </c>
      <c r="G422" s="17" t="s">
        <v>225</v>
      </c>
      <c r="H422" s="15"/>
      <c r="I422" s="26" t="s">
        <v>232</v>
      </c>
      <c r="J422" s="15" t="s">
        <v>225</v>
      </c>
      <c r="K422" s="17" t="s">
        <v>225</v>
      </c>
      <c r="L422" s="14"/>
      <c r="M422" s="35">
        <v>987</v>
      </c>
      <c r="N422" s="15" t="s">
        <v>225</v>
      </c>
      <c r="O422" s="17" t="s">
        <v>225</v>
      </c>
      <c r="P422" s="14"/>
      <c r="Q422" s="24">
        <v>1866</v>
      </c>
      <c r="R422" s="15" t="s">
        <v>225</v>
      </c>
      <c r="S422" s="17" t="s">
        <v>225</v>
      </c>
      <c r="T422" s="14"/>
      <c r="U422" s="24">
        <v>5812</v>
      </c>
      <c r="V422" s="15" t="s">
        <v>225</v>
      </c>
      <c r="W422" s="17" t="s">
        <v>225</v>
      </c>
      <c r="X422" s="14"/>
      <c r="Y422" s="24">
        <v>7678</v>
      </c>
      <c r="Z422" s="15" t="s">
        <v>225</v>
      </c>
    </row>
    <row r="423" spans="1:26" x14ac:dyDescent="0.25">
      <c r="A423" s="11"/>
      <c r="B423" s="18"/>
      <c r="C423" s="18" t="s">
        <v>225</v>
      </c>
      <c r="D423" s="40"/>
      <c r="E423" s="40"/>
      <c r="F423" s="18"/>
      <c r="G423" s="18" t="s">
        <v>225</v>
      </c>
      <c r="H423" s="40"/>
      <c r="I423" s="40"/>
      <c r="J423" s="18"/>
      <c r="K423" s="18" t="s">
        <v>225</v>
      </c>
      <c r="L423" s="40"/>
      <c r="M423" s="40"/>
      <c r="N423" s="18"/>
      <c r="O423" s="18" t="s">
        <v>225</v>
      </c>
      <c r="P423" s="40"/>
      <c r="Q423" s="40"/>
      <c r="R423" s="18"/>
      <c r="S423" s="18" t="s">
        <v>225</v>
      </c>
      <c r="T423" s="40"/>
      <c r="U423" s="40"/>
      <c r="V423" s="18"/>
      <c r="W423" s="18" t="s">
        <v>225</v>
      </c>
      <c r="X423" s="40"/>
      <c r="Y423" s="40"/>
      <c r="Z423" s="18"/>
    </row>
    <row r="424" spans="1:26" ht="15.75" thickBot="1" x14ac:dyDescent="0.3">
      <c r="A424" s="11"/>
      <c r="B424" s="41" t="s">
        <v>456</v>
      </c>
      <c r="C424" s="42" t="s">
        <v>225</v>
      </c>
      <c r="D424" s="21"/>
      <c r="E424" s="29">
        <v>2060</v>
      </c>
      <c r="F424" s="31" t="s">
        <v>225</v>
      </c>
      <c r="G424" s="42" t="s">
        <v>225</v>
      </c>
      <c r="H424" s="21"/>
      <c r="I424" s="37">
        <v>899</v>
      </c>
      <c r="J424" s="31" t="s">
        <v>225</v>
      </c>
      <c r="K424" s="42" t="s">
        <v>225</v>
      </c>
      <c r="L424" s="21"/>
      <c r="M424" s="29">
        <v>8423</v>
      </c>
      <c r="N424" s="31" t="s">
        <v>225</v>
      </c>
      <c r="O424" s="42" t="s">
        <v>225</v>
      </c>
      <c r="P424" s="21"/>
      <c r="Q424" s="29">
        <v>11382</v>
      </c>
      <c r="R424" s="31" t="s">
        <v>225</v>
      </c>
      <c r="S424" s="42" t="s">
        <v>225</v>
      </c>
      <c r="T424" s="21"/>
      <c r="U424" s="29">
        <v>76219</v>
      </c>
      <c r="V424" s="31" t="s">
        <v>225</v>
      </c>
      <c r="W424" s="42" t="s">
        <v>225</v>
      </c>
      <c r="X424" s="21"/>
      <c r="Y424" s="29">
        <v>87601</v>
      </c>
      <c r="Z424" s="31" t="s">
        <v>225</v>
      </c>
    </row>
    <row r="425" spans="1:26" x14ac:dyDescent="0.25">
      <c r="A425" s="11"/>
      <c r="B425" s="18"/>
      <c r="C425" s="18" t="s">
        <v>225</v>
      </c>
      <c r="D425" s="40"/>
      <c r="E425" s="40"/>
      <c r="F425" s="18"/>
      <c r="G425" s="18" t="s">
        <v>225</v>
      </c>
      <c r="H425" s="40"/>
      <c r="I425" s="40"/>
      <c r="J425" s="18"/>
      <c r="K425" s="18" t="s">
        <v>225</v>
      </c>
      <c r="L425" s="40"/>
      <c r="M425" s="40"/>
      <c r="N425" s="18"/>
      <c r="O425" s="18" t="s">
        <v>225</v>
      </c>
      <c r="P425" s="40"/>
      <c r="Q425" s="40"/>
      <c r="R425" s="18"/>
      <c r="S425" s="18" t="s">
        <v>225</v>
      </c>
      <c r="T425" s="40"/>
      <c r="U425" s="40"/>
      <c r="V425" s="18"/>
      <c r="W425" s="18" t="s">
        <v>225</v>
      </c>
      <c r="X425" s="40"/>
      <c r="Y425" s="40"/>
      <c r="Z425" s="18"/>
    </row>
    <row r="426" spans="1:26" x14ac:dyDescent="0.25">
      <c r="A426" s="11"/>
      <c r="B426" s="18"/>
      <c r="C426" s="52"/>
      <c r="D426" s="52"/>
      <c r="E426" s="52"/>
      <c r="F426" s="52"/>
      <c r="G426" s="52"/>
      <c r="H426" s="52"/>
      <c r="I426" s="52"/>
      <c r="J426" s="52"/>
      <c r="K426" s="52"/>
      <c r="L426" s="52"/>
      <c r="M426" s="52"/>
      <c r="N426" s="52"/>
      <c r="O426" s="52"/>
      <c r="P426" s="52"/>
      <c r="Q426" s="52"/>
      <c r="R426" s="52"/>
      <c r="S426" s="52"/>
      <c r="T426" s="52"/>
      <c r="U426" s="52"/>
      <c r="V426" s="52"/>
      <c r="W426" s="52"/>
      <c r="X426" s="52"/>
      <c r="Y426" s="52"/>
      <c r="Z426" s="52"/>
    </row>
    <row r="427" spans="1:26" x14ac:dyDescent="0.25">
      <c r="A427" s="11"/>
      <c r="B427" s="46" t="s">
        <v>457</v>
      </c>
      <c r="C427" s="17" t="s">
        <v>225</v>
      </c>
      <c r="D427" s="14"/>
      <c r="E427" s="14"/>
      <c r="F427" s="14"/>
      <c r="G427" s="17" t="s">
        <v>225</v>
      </c>
      <c r="H427" s="14"/>
      <c r="I427" s="14"/>
      <c r="J427" s="14"/>
      <c r="K427" s="17" t="s">
        <v>225</v>
      </c>
      <c r="L427" s="14"/>
      <c r="M427" s="14"/>
      <c r="N427" s="14"/>
      <c r="O427" s="17" t="s">
        <v>225</v>
      </c>
      <c r="P427" s="14"/>
      <c r="Q427" s="14"/>
      <c r="R427" s="14"/>
      <c r="S427" s="17" t="s">
        <v>225</v>
      </c>
      <c r="T427" s="14"/>
      <c r="U427" s="14"/>
      <c r="V427" s="14"/>
      <c r="W427" s="17" t="s">
        <v>225</v>
      </c>
      <c r="X427" s="14"/>
      <c r="Y427" s="14"/>
      <c r="Z427" s="14"/>
    </row>
    <row r="428" spans="1:26" x14ac:dyDescent="0.25">
      <c r="A428" s="11"/>
      <c r="B428" s="27" t="s">
        <v>386</v>
      </c>
      <c r="C428" s="42" t="s">
        <v>225</v>
      </c>
      <c r="D428" s="31"/>
      <c r="E428" s="39" t="s">
        <v>232</v>
      </c>
      <c r="F428" s="31" t="s">
        <v>225</v>
      </c>
      <c r="G428" s="42" t="s">
        <v>225</v>
      </c>
      <c r="H428" s="31"/>
      <c r="I428" s="39" t="s">
        <v>232</v>
      </c>
      <c r="J428" s="31" t="s">
        <v>225</v>
      </c>
      <c r="K428" s="42" t="s">
        <v>225</v>
      </c>
      <c r="L428" s="31"/>
      <c r="M428" s="39" t="s">
        <v>232</v>
      </c>
      <c r="N428" s="31" t="s">
        <v>225</v>
      </c>
      <c r="O428" s="42" t="s">
        <v>225</v>
      </c>
      <c r="P428" s="31"/>
      <c r="Q428" s="39" t="s">
        <v>232</v>
      </c>
      <c r="R428" s="31" t="s">
        <v>225</v>
      </c>
      <c r="S428" s="42" t="s">
        <v>225</v>
      </c>
      <c r="T428" s="21"/>
      <c r="U428" s="29">
        <v>2428</v>
      </c>
      <c r="V428" s="31" t="s">
        <v>225</v>
      </c>
      <c r="W428" s="42" t="s">
        <v>225</v>
      </c>
      <c r="X428" s="21"/>
      <c r="Y428" s="29">
        <v>2428</v>
      </c>
      <c r="Z428" s="31" t="s">
        <v>225</v>
      </c>
    </row>
    <row r="429" spans="1:26" ht="15.75" thickBot="1" x14ac:dyDescent="0.3">
      <c r="A429" s="11"/>
      <c r="B429" s="22" t="s">
        <v>387</v>
      </c>
      <c r="C429" s="17" t="s">
        <v>225</v>
      </c>
      <c r="D429" s="15"/>
      <c r="E429" s="26" t="s">
        <v>232</v>
      </c>
      <c r="F429" s="15" t="s">
        <v>225</v>
      </c>
      <c r="G429" s="17" t="s">
        <v>225</v>
      </c>
      <c r="H429" s="15"/>
      <c r="I429" s="26" t="s">
        <v>232</v>
      </c>
      <c r="J429" s="15" t="s">
        <v>225</v>
      </c>
      <c r="K429" s="17" t="s">
        <v>225</v>
      </c>
      <c r="L429" s="15"/>
      <c r="M429" s="26" t="s">
        <v>232</v>
      </c>
      <c r="N429" s="15" t="s">
        <v>225</v>
      </c>
      <c r="O429" s="17" t="s">
        <v>225</v>
      </c>
      <c r="P429" s="15"/>
      <c r="Q429" s="26" t="s">
        <v>232</v>
      </c>
      <c r="R429" s="15" t="s">
        <v>225</v>
      </c>
      <c r="S429" s="17" t="s">
        <v>225</v>
      </c>
      <c r="T429" s="14"/>
      <c r="U429" s="35">
        <v>497</v>
      </c>
      <c r="V429" s="15" t="s">
        <v>225</v>
      </c>
      <c r="W429" s="17" t="s">
        <v>225</v>
      </c>
      <c r="X429" s="14"/>
      <c r="Y429" s="35">
        <v>497</v>
      </c>
      <c r="Z429" s="15" t="s">
        <v>225</v>
      </c>
    </row>
    <row r="430" spans="1:26" x14ac:dyDescent="0.25">
      <c r="A430" s="11"/>
      <c r="B430" s="18"/>
      <c r="C430" s="18" t="s">
        <v>225</v>
      </c>
      <c r="D430" s="40"/>
      <c r="E430" s="40"/>
      <c r="F430" s="18"/>
      <c r="G430" s="18" t="s">
        <v>225</v>
      </c>
      <c r="H430" s="40"/>
      <c r="I430" s="40"/>
      <c r="J430" s="18"/>
      <c r="K430" s="18" t="s">
        <v>225</v>
      </c>
      <c r="L430" s="40"/>
      <c r="M430" s="40"/>
      <c r="N430" s="18"/>
      <c r="O430" s="18" t="s">
        <v>225</v>
      </c>
      <c r="P430" s="40"/>
      <c r="Q430" s="40"/>
      <c r="R430" s="18"/>
      <c r="S430" s="18" t="s">
        <v>225</v>
      </c>
      <c r="T430" s="40"/>
      <c r="U430" s="40"/>
      <c r="V430" s="18"/>
      <c r="W430" s="18" t="s">
        <v>225</v>
      </c>
      <c r="X430" s="40"/>
      <c r="Y430" s="40"/>
      <c r="Z430" s="18"/>
    </row>
    <row r="431" spans="1:26" ht="15.75" thickBot="1" x14ac:dyDescent="0.3">
      <c r="A431" s="11"/>
      <c r="B431" s="41" t="s">
        <v>458</v>
      </c>
      <c r="C431" s="42" t="s">
        <v>225</v>
      </c>
      <c r="D431" s="31"/>
      <c r="E431" s="39" t="s">
        <v>232</v>
      </c>
      <c r="F431" s="31" t="s">
        <v>225</v>
      </c>
      <c r="G431" s="42" t="s">
        <v>225</v>
      </c>
      <c r="H431" s="31"/>
      <c r="I431" s="39" t="s">
        <v>232</v>
      </c>
      <c r="J431" s="31" t="s">
        <v>225</v>
      </c>
      <c r="K431" s="42" t="s">
        <v>225</v>
      </c>
      <c r="L431" s="31"/>
      <c r="M431" s="39" t="s">
        <v>232</v>
      </c>
      <c r="N431" s="31" t="s">
        <v>225</v>
      </c>
      <c r="O431" s="42" t="s">
        <v>225</v>
      </c>
      <c r="P431" s="31"/>
      <c r="Q431" s="39" t="s">
        <v>232</v>
      </c>
      <c r="R431" s="31" t="s">
        <v>225</v>
      </c>
      <c r="S431" s="42" t="s">
        <v>225</v>
      </c>
      <c r="T431" s="21"/>
      <c r="U431" s="29">
        <v>2925</v>
      </c>
      <c r="V431" s="31" t="s">
        <v>225</v>
      </c>
      <c r="W431" s="42" t="s">
        <v>225</v>
      </c>
      <c r="X431" s="21"/>
      <c r="Y431" s="29">
        <v>2925</v>
      </c>
      <c r="Z431" s="31" t="s">
        <v>225</v>
      </c>
    </row>
    <row r="432" spans="1:26" x14ac:dyDescent="0.25">
      <c r="A432" s="11"/>
      <c r="B432" s="18"/>
      <c r="C432" s="18" t="s">
        <v>225</v>
      </c>
      <c r="D432" s="40"/>
      <c r="E432" s="40"/>
      <c r="F432" s="18"/>
      <c r="G432" s="18" t="s">
        <v>225</v>
      </c>
      <c r="H432" s="40"/>
      <c r="I432" s="40"/>
      <c r="J432" s="18"/>
      <c r="K432" s="18" t="s">
        <v>225</v>
      </c>
      <c r="L432" s="40"/>
      <c r="M432" s="40"/>
      <c r="N432" s="18"/>
      <c r="O432" s="18" t="s">
        <v>225</v>
      </c>
      <c r="P432" s="40"/>
      <c r="Q432" s="40"/>
      <c r="R432" s="18"/>
      <c r="S432" s="18" t="s">
        <v>225</v>
      </c>
      <c r="T432" s="40"/>
      <c r="U432" s="40"/>
      <c r="V432" s="18"/>
      <c r="W432" s="18" t="s">
        <v>225</v>
      </c>
      <c r="X432" s="40"/>
      <c r="Y432" s="40"/>
      <c r="Z432" s="18"/>
    </row>
    <row r="433" spans="1:26" ht="15.75" thickBot="1" x14ac:dyDescent="0.3">
      <c r="A433" s="11"/>
      <c r="B433" s="81" t="s">
        <v>395</v>
      </c>
      <c r="C433" s="17" t="s">
        <v>225</v>
      </c>
      <c r="D433" s="14" t="s">
        <v>231</v>
      </c>
      <c r="E433" s="24">
        <v>2060</v>
      </c>
      <c r="F433" s="15" t="s">
        <v>225</v>
      </c>
      <c r="G433" s="17" t="s">
        <v>225</v>
      </c>
      <c r="H433" s="14" t="s">
        <v>231</v>
      </c>
      <c r="I433" s="35">
        <v>899</v>
      </c>
      <c r="J433" s="15" t="s">
        <v>225</v>
      </c>
      <c r="K433" s="17" t="s">
        <v>225</v>
      </c>
      <c r="L433" s="14" t="s">
        <v>231</v>
      </c>
      <c r="M433" s="24">
        <v>8423</v>
      </c>
      <c r="N433" s="15" t="s">
        <v>225</v>
      </c>
      <c r="O433" s="17" t="s">
        <v>225</v>
      </c>
      <c r="P433" s="14" t="s">
        <v>231</v>
      </c>
      <c r="Q433" s="24">
        <v>11382</v>
      </c>
      <c r="R433" s="15" t="s">
        <v>225</v>
      </c>
      <c r="S433" s="17" t="s">
        <v>225</v>
      </c>
      <c r="T433" s="14" t="s">
        <v>231</v>
      </c>
      <c r="U433" s="24">
        <v>79144</v>
      </c>
      <c r="V433" s="15" t="s">
        <v>225</v>
      </c>
      <c r="W433" s="17" t="s">
        <v>225</v>
      </c>
      <c r="X433" s="14" t="s">
        <v>231</v>
      </c>
      <c r="Y433" s="24">
        <v>90526</v>
      </c>
      <c r="Z433" s="15" t="s">
        <v>225</v>
      </c>
    </row>
    <row r="434" spans="1:26" ht="15.75" thickTop="1" x14ac:dyDescent="0.25">
      <c r="A434" s="11"/>
      <c r="B434" s="18"/>
      <c r="C434" s="18" t="s">
        <v>225</v>
      </c>
      <c r="D434" s="47"/>
      <c r="E434" s="47"/>
      <c r="F434" s="18"/>
      <c r="G434" s="18" t="s">
        <v>225</v>
      </c>
      <c r="H434" s="47"/>
      <c r="I434" s="47"/>
      <c r="J434" s="18"/>
      <c r="K434" s="18" t="s">
        <v>225</v>
      </c>
      <c r="L434" s="47"/>
      <c r="M434" s="47"/>
      <c r="N434" s="18"/>
      <c r="O434" s="18" t="s">
        <v>225</v>
      </c>
      <c r="P434" s="47"/>
      <c r="Q434" s="47"/>
      <c r="R434" s="18"/>
      <c r="S434" s="18" t="s">
        <v>225</v>
      </c>
      <c r="T434" s="47"/>
      <c r="U434" s="47"/>
      <c r="V434" s="18"/>
      <c r="W434" s="18" t="s">
        <v>225</v>
      </c>
      <c r="X434" s="47"/>
      <c r="Y434" s="47"/>
      <c r="Z434" s="18"/>
    </row>
    <row r="435" spans="1:26" x14ac:dyDescent="0.25">
      <c r="A435" s="11"/>
      <c r="B435" s="18"/>
      <c r="C435" s="52"/>
      <c r="D435" s="52"/>
      <c r="E435" s="52"/>
      <c r="F435" s="52"/>
      <c r="G435" s="52"/>
      <c r="H435" s="52"/>
      <c r="I435" s="52"/>
      <c r="J435" s="52"/>
      <c r="K435" s="52"/>
      <c r="L435" s="52"/>
      <c r="M435" s="52"/>
      <c r="N435" s="52"/>
      <c r="O435" s="52"/>
      <c r="P435" s="52"/>
      <c r="Q435" s="52"/>
      <c r="R435" s="52"/>
      <c r="S435" s="52"/>
      <c r="T435" s="52"/>
      <c r="U435" s="52"/>
      <c r="V435" s="52"/>
      <c r="W435" s="52"/>
      <c r="X435" s="52"/>
      <c r="Y435" s="52"/>
      <c r="Z435" s="52"/>
    </row>
    <row r="436" spans="1:26" x14ac:dyDescent="0.25">
      <c r="A436" s="11"/>
      <c r="B436" s="19" t="s">
        <v>419</v>
      </c>
      <c r="C436" s="42" t="s">
        <v>225</v>
      </c>
      <c r="D436" s="21"/>
      <c r="E436" s="21"/>
      <c r="F436" s="21"/>
      <c r="G436" s="42" t="s">
        <v>225</v>
      </c>
      <c r="H436" s="21"/>
      <c r="I436" s="21"/>
      <c r="J436" s="21"/>
      <c r="K436" s="42" t="s">
        <v>225</v>
      </c>
      <c r="L436" s="21"/>
      <c r="M436" s="21"/>
      <c r="N436" s="21"/>
      <c r="O436" s="42" t="s">
        <v>225</v>
      </c>
      <c r="P436" s="21"/>
      <c r="Q436" s="21"/>
      <c r="R436" s="21"/>
      <c r="S436" s="42" t="s">
        <v>225</v>
      </c>
      <c r="T436" s="21"/>
      <c r="U436" s="21"/>
      <c r="V436" s="21"/>
      <c r="W436" s="42" t="s">
        <v>225</v>
      </c>
      <c r="X436" s="21"/>
      <c r="Y436" s="21"/>
      <c r="Z436" s="21"/>
    </row>
    <row r="437" spans="1:26" x14ac:dyDescent="0.25">
      <c r="A437" s="11"/>
      <c r="B437" s="46" t="s">
        <v>455</v>
      </c>
      <c r="C437" s="17" t="s">
        <v>225</v>
      </c>
      <c r="D437" s="14"/>
      <c r="E437" s="14"/>
      <c r="F437" s="14"/>
      <c r="G437" s="17" t="s">
        <v>225</v>
      </c>
      <c r="H437" s="14"/>
      <c r="I437" s="14"/>
      <c r="J437" s="14"/>
      <c r="K437" s="17" t="s">
        <v>225</v>
      </c>
      <c r="L437" s="14"/>
      <c r="M437" s="14"/>
      <c r="N437" s="14"/>
      <c r="O437" s="17" t="s">
        <v>225</v>
      </c>
      <c r="P437" s="14"/>
      <c r="Q437" s="14"/>
      <c r="R437" s="14"/>
      <c r="S437" s="17" t="s">
        <v>225</v>
      </c>
      <c r="T437" s="14"/>
      <c r="U437" s="14"/>
      <c r="V437" s="14"/>
      <c r="W437" s="17" t="s">
        <v>225</v>
      </c>
      <c r="X437" s="14"/>
      <c r="Y437" s="14"/>
      <c r="Z437" s="14"/>
    </row>
    <row r="438" spans="1:26" x14ac:dyDescent="0.25">
      <c r="A438" s="11"/>
      <c r="B438" s="27" t="s">
        <v>381</v>
      </c>
      <c r="C438" s="42" t="s">
        <v>225</v>
      </c>
      <c r="D438" s="21" t="s">
        <v>231</v>
      </c>
      <c r="E438" s="37">
        <v>588</v>
      </c>
      <c r="F438" s="31" t="s">
        <v>225</v>
      </c>
      <c r="G438" s="42" t="s">
        <v>225</v>
      </c>
      <c r="H438" s="21" t="s">
        <v>231</v>
      </c>
      <c r="I438" s="37">
        <v>319</v>
      </c>
      <c r="J438" s="31" t="s">
        <v>225</v>
      </c>
      <c r="K438" s="42" t="s">
        <v>225</v>
      </c>
      <c r="L438" s="21" t="s">
        <v>231</v>
      </c>
      <c r="M438" s="37">
        <v>864</v>
      </c>
      <c r="N438" s="31" t="s">
        <v>225</v>
      </c>
      <c r="O438" s="42" t="s">
        <v>225</v>
      </c>
      <c r="P438" s="21" t="s">
        <v>231</v>
      </c>
      <c r="Q438" s="29">
        <v>1771</v>
      </c>
      <c r="R438" s="31" t="s">
        <v>225</v>
      </c>
      <c r="S438" s="42" t="s">
        <v>225</v>
      </c>
      <c r="T438" s="21" t="s">
        <v>231</v>
      </c>
      <c r="U438" s="29">
        <v>2580</v>
      </c>
      <c r="V438" s="31" t="s">
        <v>225</v>
      </c>
      <c r="W438" s="42" t="s">
        <v>225</v>
      </c>
      <c r="X438" s="21" t="s">
        <v>231</v>
      </c>
      <c r="Y438" s="29">
        <v>4351</v>
      </c>
      <c r="Z438" s="31" t="s">
        <v>225</v>
      </c>
    </row>
    <row r="439" spans="1:26" x14ac:dyDescent="0.25">
      <c r="A439" s="11"/>
      <c r="B439" s="22" t="s">
        <v>382</v>
      </c>
      <c r="C439" s="17" t="s">
        <v>225</v>
      </c>
      <c r="D439" s="14"/>
      <c r="E439" s="35">
        <v>161</v>
      </c>
      <c r="F439" s="15" t="s">
        <v>225</v>
      </c>
      <c r="G439" s="17" t="s">
        <v>225</v>
      </c>
      <c r="H439" s="14"/>
      <c r="I439" s="35">
        <v>51</v>
      </c>
      <c r="J439" s="15" t="s">
        <v>225</v>
      </c>
      <c r="K439" s="17" t="s">
        <v>225</v>
      </c>
      <c r="L439" s="14"/>
      <c r="M439" s="35">
        <v>146</v>
      </c>
      <c r="N439" s="15" t="s">
        <v>225</v>
      </c>
      <c r="O439" s="17" t="s">
        <v>225</v>
      </c>
      <c r="P439" s="14"/>
      <c r="Q439" s="35">
        <v>358</v>
      </c>
      <c r="R439" s="15" t="s">
        <v>225</v>
      </c>
      <c r="S439" s="17" t="s">
        <v>225</v>
      </c>
      <c r="T439" s="14"/>
      <c r="U439" s="24">
        <v>1980</v>
      </c>
      <c r="V439" s="15" t="s">
        <v>225</v>
      </c>
      <c r="W439" s="17" t="s">
        <v>225</v>
      </c>
      <c r="X439" s="14"/>
      <c r="Y439" s="24">
        <v>2338</v>
      </c>
      <c r="Z439" s="15" t="s">
        <v>225</v>
      </c>
    </row>
    <row r="440" spans="1:26" x14ac:dyDescent="0.25">
      <c r="A440" s="11"/>
      <c r="B440" s="27" t="s">
        <v>383</v>
      </c>
      <c r="C440" s="42" t="s">
        <v>225</v>
      </c>
      <c r="D440" s="21"/>
      <c r="E440" s="37">
        <v>459</v>
      </c>
      <c r="F440" s="31" t="s">
        <v>225</v>
      </c>
      <c r="G440" s="42" t="s">
        <v>225</v>
      </c>
      <c r="H440" s="31"/>
      <c r="I440" s="39" t="s">
        <v>232</v>
      </c>
      <c r="J440" s="31" t="s">
        <v>225</v>
      </c>
      <c r="K440" s="42" t="s">
        <v>225</v>
      </c>
      <c r="L440" s="21"/>
      <c r="M440" s="37">
        <v>701</v>
      </c>
      <c r="N440" s="31" t="s">
        <v>225</v>
      </c>
      <c r="O440" s="42" t="s">
        <v>225</v>
      </c>
      <c r="P440" s="21"/>
      <c r="Q440" s="29">
        <v>1160</v>
      </c>
      <c r="R440" s="31" t="s">
        <v>225</v>
      </c>
      <c r="S440" s="42" t="s">
        <v>225</v>
      </c>
      <c r="T440" s="21"/>
      <c r="U440" s="29">
        <v>10028</v>
      </c>
      <c r="V440" s="31" t="s">
        <v>225</v>
      </c>
      <c r="W440" s="42" t="s">
        <v>225</v>
      </c>
      <c r="X440" s="21"/>
      <c r="Y440" s="29">
        <v>11188</v>
      </c>
      <c r="Z440" s="31" t="s">
        <v>225</v>
      </c>
    </row>
    <row r="441" spans="1:26" x14ac:dyDescent="0.25">
      <c r="A441" s="11"/>
      <c r="B441" s="22" t="s">
        <v>384</v>
      </c>
      <c r="C441" s="17" t="s">
        <v>225</v>
      </c>
      <c r="D441" s="14"/>
      <c r="E441" s="35">
        <v>11</v>
      </c>
      <c r="F441" s="15" t="s">
        <v>225</v>
      </c>
      <c r="G441" s="17" t="s">
        <v>225</v>
      </c>
      <c r="H441" s="14"/>
      <c r="I441" s="35">
        <v>27</v>
      </c>
      <c r="J441" s="15" t="s">
        <v>225</v>
      </c>
      <c r="K441" s="17" t="s">
        <v>225</v>
      </c>
      <c r="L441" s="14"/>
      <c r="M441" s="35">
        <v>10</v>
      </c>
      <c r="N441" s="15" t="s">
        <v>225</v>
      </c>
      <c r="O441" s="17" t="s">
        <v>225</v>
      </c>
      <c r="P441" s="14"/>
      <c r="Q441" s="35">
        <v>48</v>
      </c>
      <c r="R441" s="15" t="s">
        <v>225</v>
      </c>
      <c r="S441" s="17" t="s">
        <v>225</v>
      </c>
      <c r="T441" s="14"/>
      <c r="U441" s="24">
        <v>1356</v>
      </c>
      <c r="V441" s="15" t="s">
        <v>225</v>
      </c>
      <c r="W441" s="17" t="s">
        <v>225</v>
      </c>
      <c r="X441" s="14"/>
      <c r="Y441" s="24">
        <v>1404</v>
      </c>
      <c r="Z441" s="15" t="s">
        <v>225</v>
      </c>
    </row>
    <row r="442" spans="1:26" ht="15.75" thickBot="1" x14ac:dyDescent="0.3">
      <c r="A442" s="11"/>
      <c r="B442" s="27" t="s">
        <v>385</v>
      </c>
      <c r="C442" s="42" t="s">
        <v>225</v>
      </c>
      <c r="D442" s="31"/>
      <c r="E442" s="39" t="s">
        <v>232</v>
      </c>
      <c r="F442" s="31" t="s">
        <v>225</v>
      </c>
      <c r="G442" s="42" t="s">
        <v>225</v>
      </c>
      <c r="H442" s="31"/>
      <c r="I442" s="39" t="s">
        <v>232</v>
      </c>
      <c r="J442" s="31" t="s">
        <v>225</v>
      </c>
      <c r="K442" s="42" t="s">
        <v>225</v>
      </c>
      <c r="L442" s="31"/>
      <c r="M442" s="39" t="s">
        <v>232</v>
      </c>
      <c r="N442" s="31" t="s">
        <v>225</v>
      </c>
      <c r="O442" s="42" t="s">
        <v>225</v>
      </c>
      <c r="P442" s="31"/>
      <c r="Q442" s="39" t="s">
        <v>232</v>
      </c>
      <c r="R442" s="31" t="s">
        <v>225</v>
      </c>
      <c r="S442" s="42" t="s">
        <v>225</v>
      </c>
      <c r="T442" s="21"/>
      <c r="U442" s="29">
        <v>1122</v>
      </c>
      <c r="V442" s="31" t="s">
        <v>225</v>
      </c>
      <c r="W442" s="42" t="s">
        <v>225</v>
      </c>
      <c r="X442" s="21"/>
      <c r="Y442" s="29">
        <v>1122</v>
      </c>
      <c r="Z442" s="31" t="s">
        <v>225</v>
      </c>
    </row>
    <row r="443" spans="1:26" x14ac:dyDescent="0.25">
      <c r="A443" s="11"/>
      <c r="B443" s="18"/>
      <c r="C443" s="18" t="s">
        <v>225</v>
      </c>
      <c r="D443" s="40"/>
      <c r="E443" s="40"/>
      <c r="F443" s="18"/>
      <c r="G443" s="18" t="s">
        <v>225</v>
      </c>
      <c r="H443" s="40"/>
      <c r="I443" s="40"/>
      <c r="J443" s="18"/>
      <c r="K443" s="18" t="s">
        <v>225</v>
      </c>
      <c r="L443" s="40"/>
      <c r="M443" s="40"/>
      <c r="N443" s="18"/>
      <c r="O443" s="18" t="s">
        <v>225</v>
      </c>
      <c r="P443" s="40"/>
      <c r="Q443" s="40"/>
      <c r="R443" s="18"/>
      <c r="S443" s="18" t="s">
        <v>225</v>
      </c>
      <c r="T443" s="40"/>
      <c r="U443" s="40"/>
      <c r="V443" s="18"/>
      <c r="W443" s="18" t="s">
        <v>225</v>
      </c>
      <c r="X443" s="40"/>
      <c r="Y443" s="40"/>
      <c r="Z443" s="18"/>
    </row>
    <row r="444" spans="1:26" ht="15.75" thickBot="1" x14ac:dyDescent="0.3">
      <c r="A444" s="11"/>
      <c r="B444" s="44" t="s">
        <v>456</v>
      </c>
      <c r="C444" s="17" t="s">
        <v>225</v>
      </c>
      <c r="D444" s="14"/>
      <c r="E444" s="24">
        <v>1219</v>
      </c>
      <c r="F444" s="15" t="s">
        <v>225</v>
      </c>
      <c r="G444" s="17" t="s">
        <v>225</v>
      </c>
      <c r="H444" s="14"/>
      <c r="I444" s="35">
        <v>397</v>
      </c>
      <c r="J444" s="15" t="s">
        <v>225</v>
      </c>
      <c r="K444" s="17" t="s">
        <v>225</v>
      </c>
      <c r="L444" s="14"/>
      <c r="M444" s="24">
        <v>1721</v>
      </c>
      <c r="N444" s="15" t="s">
        <v>225</v>
      </c>
      <c r="O444" s="17" t="s">
        <v>225</v>
      </c>
      <c r="P444" s="14"/>
      <c r="Q444" s="24">
        <v>3337</v>
      </c>
      <c r="R444" s="15" t="s">
        <v>225</v>
      </c>
      <c r="S444" s="17" t="s">
        <v>225</v>
      </c>
      <c r="T444" s="14"/>
      <c r="U444" s="24">
        <v>17066</v>
      </c>
      <c r="V444" s="15" t="s">
        <v>225</v>
      </c>
      <c r="W444" s="17" t="s">
        <v>225</v>
      </c>
      <c r="X444" s="14"/>
      <c r="Y444" s="24">
        <v>20403</v>
      </c>
      <c r="Z444" s="15" t="s">
        <v>225</v>
      </c>
    </row>
    <row r="445" spans="1:26" x14ac:dyDescent="0.25">
      <c r="A445" s="11"/>
      <c r="B445" s="18"/>
      <c r="C445" s="18" t="s">
        <v>225</v>
      </c>
      <c r="D445" s="40"/>
      <c r="E445" s="40"/>
      <c r="F445" s="18"/>
      <c r="G445" s="18" t="s">
        <v>225</v>
      </c>
      <c r="H445" s="40"/>
      <c r="I445" s="40"/>
      <c r="J445" s="18"/>
      <c r="K445" s="18" t="s">
        <v>225</v>
      </c>
      <c r="L445" s="40"/>
      <c r="M445" s="40"/>
      <c r="N445" s="18"/>
      <c r="O445" s="18" t="s">
        <v>225</v>
      </c>
      <c r="P445" s="40"/>
      <c r="Q445" s="40"/>
      <c r="R445" s="18"/>
      <c r="S445" s="18" t="s">
        <v>225</v>
      </c>
      <c r="T445" s="40"/>
      <c r="U445" s="40"/>
      <c r="V445" s="18"/>
      <c r="W445" s="18" t="s">
        <v>225</v>
      </c>
      <c r="X445" s="40"/>
      <c r="Y445" s="40"/>
      <c r="Z445" s="18"/>
    </row>
    <row r="446" spans="1:26" x14ac:dyDescent="0.25">
      <c r="A446" s="11"/>
      <c r="B446" s="18"/>
      <c r="C446" s="52"/>
      <c r="D446" s="52"/>
      <c r="E446" s="52"/>
      <c r="F446" s="52"/>
      <c r="G446" s="52"/>
      <c r="H446" s="52"/>
      <c r="I446" s="52"/>
      <c r="J446" s="52"/>
      <c r="K446" s="52"/>
      <c r="L446" s="52"/>
      <c r="M446" s="52"/>
      <c r="N446" s="52"/>
      <c r="O446" s="52"/>
      <c r="P446" s="52"/>
      <c r="Q446" s="52"/>
      <c r="R446" s="52"/>
      <c r="S446" s="52"/>
      <c r="T446" s="52"/>
      <c r="U446" s="52"/>
      <c r="V446" s="52"/>
      <c r="W446" s="52"/>
      <c r="X446" s="52"/>
      <c r="Y446" s="52"/>
      <c r="Z446" s="52"/>
    </row>
    <row r="447" spans="1:26" x14ac:dyDescent="0.25">
      <c r="A447" s="11"/>
      <c r="B447" s="45" t="s">
        <v>457</v>
      </c>
      <c r="C447" s="42" t="s">
        <v>225</v>
      </c>
      <c r="D447" s="21"/>
      <c r="E447" s="21"/>
      <c r="F447" s="21"/>
      <c r="G447" s="42" t="s">
        <v>225</v>
      </c>
      <c r="H447" s="21"/>
      <c r="I447" s="21"/>
      <c r="J447" s="21"/>
      <c r="K447" s="42" t="s">
        <v>225</v>
      </c>
      <c r="L447" s="21"/>
      <c r="M447" s="21"/>
      <c r="N447" s="21"/>
      <c r="O447" s="42" t="s">
        <v>225</v>
      </c>
      <c r="P447" s="21"/>
      <c r="Q447" s="21"/>
      <c r="R447" s="21"/>
      <c r="S447" s="42" t="s">
        <v>225</v>
      </c>
      <c r="T447" s="21"/>
      <c r="U447" s="21"/>
      <c r="V447" s="21"/>
      <c r="W447" s="42" t="s">
        <v>225</v>
      </c>
      <c r="X447" s="21"/>
      <c r="Y447" s="21"/>
      <c r="Z447" s="21"/>
    </row>
    <row r="448" spans="1:26" x14ac:dyDescent="0.25">
      <c r="A448" s="11"/>
      <c r="B448" s="22" t="s">
        <v>386</v>
      </c>
      <c r="C448" s="17" t="s">
        <v>225</v>
      </c>
      <c r="D448" s="14"/>
      <c r="E448" s="35">
        <v>5</v>
      </c>
      <c r="F448" s="15" t="s">
        <v>225</v>
      </c>
      <c r="G448" s="17" t="s">
        <v>225</v>
      </c>
      <c r="H448" s="14"/>
      <c r="I448" s="35">
        <v>109</v>
      </c>
      <c r="J448" s="15" t="s">
        <v>225</v>
      </c>
      <c r="K448" s="17" t="s">
        <v>225</v>
      </c>
      <c r="L448" s="14"/>
      <c r="M448" s="35">
        <v>62</v>
      </c>
      <c r="N448" s="15" t="s">
        <v>225</v>
      </c>
      <c r="O448" s="17" t="s">
        <v>225</v>
      </c>
      <c r="P448" s="14"/>
      <c r="Q448" s="35">
        <v>176</v>
      </c>
      <c r="R448" s="15" t="s">
        <v>225</v>
      </c>
      <c r="S448" s="17" t="s">
        <v>225</v>
      </c>
      <c r="T448" s="14"/>
      <c r="U448" s="24">
        <v>1095</v>
      </c>
      <c r="V448" s="15" t="s">
        <v>225</v>
      </c>
      <c r="W448" s="17" t="s">
        <v>225</v>
      </c>
      <c r="X448" s="14"/>
      <c r="Y448" s="24">
        <v>1271</v>
      </c>
      <c r="Z448" s="15" t="s">
        <v>225</v>
      </c>
    </row>
    <row r="449" spans="1:26" ht="15.75" thickBot="1" x14ac:dyDescent="0.3">
      <c r="A449" s="11"/>
      <c r="B449" s="27" t="s">
        <v>387</v>
      </c>
      <c r="C449" s="42" t="s">
        <v>225</v>
      </c>
      <c r="D449" s="31"/>
      <c r="E449" s="39" t="s">
        <v>232</v>
      </c>
      <c r="F449" s="31" t="s">
        <v>225</v>
      </c>
      <c r="G449" s="42" t="s">
        <v>225</v>
      </c>
      <c r="H449" s="31"/>
      <c r="I449" s="39" t="s">
        <v>232</v>
      </c>
      <c r="J449" s="31" t="s">
        <v>225</v>
      </c>
      <c r="K449" s="42" t="s">
        <v>225</v>
      </c>
      <c r="L449" s="31"/>
      <c r="M449" s="39" t="s">
        <v>232</v>
      </c>
      <c r="N449" s="31" t="s">
        <v>225</v>
      </c>
      <c r="O449" s="42" t="s">
        <v>225</v>
      </c>
      <c r="P449" s="31"/>
      <c r="Q449" s="39" t="s">
        <v>232</v>
      </c>
      <c r="R449" s="31" t="s">
        <v>225</v>
      </c>
      <c r="S449" s="42" t="s">
        <v>225</v>
      </c>
      <c r="T449" s="31"/>
      <c r="U449" s="39" t="s">
        <v>232</v>
      </c>
      <c r="V449" s="31" t="s">
        <v>225</v>
      </c>
      <c r="W449" s="42" t="s">
        <v>225</v>
      </c>
      <c r="X449" s="31"/>
      <c r="Y449" s="39" t="s">
        <v>232</v>
      </c>
      <c r="Z449" s="31" t="s">
        <v>225</v>
      </c>
    </row>
    <row r="450" spans="1:26" x14ac:dyDescent="0.25">
      <c r="A450" s="11"/>
      <c r="B450" s="18"/>
      <c r="C450" s="18" t="s">
        <v>225</v>
      </c>
      <c r="D450" s="40"/>
      <c r="E450" s="40"/>
      <c r="F450" s="18"/>
      <c r="G450" s="18" t="s">
        <v>225</v>
      </c>
      <c r="H450" s="40"/>
      <c r="I450" s="40"/>
      <c r="J450" s="18"/>
      <c r="K450" s="18" t="s">
        <v>225</v>
      </c>
      <c r="L450" s="40"/>
      <c r="M450" s="40"/>
      <c r="N450" s="18"/>
      <c r="O450" s="18" t="s">
        <v>225</v>
      </c>
      <c r="P450" s="40"/>
      <c r="Q450" s="40"/>
      <c r="R450" s="18"/>
      <c r="S450" s="18" t="s">
        <v>225</v>
      </c>
      <c r="T450" s="40"/>
      <c r="U450" s="40"/>
      <c r="V450" s="18"/>
      <c r="W450" s="18" t="s">
        <v>225</v>
      </c>
      <c r="X450" s="40"/>
      <c r="Y450" s="40"/>
      <c r="Z450" s="18"/>
    </row>
    <row r="451" spans="1:26" ht="15.75" thickBot="1" x14ac:dyDescent="0.3">
      <c r="A451" s="11"/>
      <c r="B451" s="44" t="s">
        <v>458</v>
      </c>
      <c r="C451" s="17" t="s">
        <v>225</v>
      </c>
      <c r="D451" s="14"/>
      <c r="E451" s="35">
        <v>5</v>
      </c>
      <c r="F451" s="15" t="s">
        <v>225</v>
      </c>
      <c r="G451" s="17" t="s">
        <v>225</v>
      </c>
      <c r="H451" s="14"/>
      <c r="I451" s="35">
        <v>109</v>
      </c>
      <c r="J451" s="15" t="s">
        <v>225</v>
      </c>
      <c r="K451" s="17" t="s">
        <v>225</v>
      </c>
      <c r="L451" s="14"/>
      <c r="M451" s="35">
        <v>62</v>
      </c>
      <c r="N451" s="15" t="s">
        <v>225</v>
      </c>
      <c r="O451" s="17" t="s">
        <v>225</v>
      </c>
      <c r="P451" s="14"/>
      <c r="Q451" s="35">
        <v>176</v>
      </c>
      <c r="R451" s="15" t="s">
        <v>225</v>
      </c>
      <c r="S451" s="17" t="s">
        <v>225</v>
      </c>
      <c r="T451" s="14"/>
      <c r="U451" s="24">
        <v>1095</v>
      </c>
      <c r="V451" s="15" t="s">
        <v>225</v>
      </c>
      <c r="W451" s="17" t="s">
        <v>225</v>
      </c>
      <c r="X451" s="14"/>
      <c r="Y451" s="24">
        <v>1271</v>
      </c>
      <c r="Z451" s="15" t="s">
        <v>225</v>
      </c>
    </row>
    <row r="452" spans="1:26" x14ac:dyDescent="0.25">
      <c r="A452" s="11"/>
      <c r="B452" s="18"/>
      <c r="C452" s="18" t="s">
        <v>225</v>
      </c>
      <c r="D452" s="40"/>
      <c r="E452" s="40"/>
      <c r="F452" s="18"/>
      <c r="G452" s="18" t="s">
        <v>225</v>
      </c>
      <c r="H452" s="40"/>
      <c r="I452" s="40"/>
      <c r="J452" s="18"/>
      <c r="K452" s="18" t="s">
        <v>225</v>
      </c>
      <c r="L452" s="40"/>
      <c r="M452" s="40"/>
      <c r="N452" s="18"/>
      <c r="O452" s="18" t="s">
        <v>225</v>
      </c>
      <c r="P452" s="40"/>
      <c r="Q452" s="40"/>
      <c r="R452" s="18"/>
      <c r="S452" s="18" t="s">
        <v>225</v>
      </c>
      <c r="T452" s="40"/>
      <c r="U452" s="40"/>
      <c r="V452" s="18"/>
      <c r="W452" s="18" t="s">
        <v>225</v>
      </c>
      <c r="X452" s="40"/>
      <c r="Y452" s="40"/>
      <c r="Z452" s="18"/>
    </row>
    <row r="453" spans="1:26" ht="15.75" thickBot="1" x14ac:dyDescent="0.3">
      <c r="A453" s="11"/>
      <c r="B453" s="87" t="s">
        <v>395</v>
      </c>
      <c r="C453" s="42" t="s">
        <v>225</v>
      </c>
      <c r="D453" s="21" t="s">
        <v>231</v>
      </c>
      <c r="E453" s="29">
        <v>1224</v>
      </c>
      <c r="F453" s="31" t="s">
        <v>225</v>
      </c>
      <c r="G453" s="42" t="s">
        <v>225</v>
      </c>
      <c r="H453" s="21" t="s">
        <v>231</v>
      </c>
      <c r="I453" s="37">
        <v>506</v>
      </c>
      <c r="J453" s="31" t="s">
        <v>225</v>
      </c>
      <c r="K453" s="42" t="s">
        <v>225</v>
      </c>
      <c r="L453" s="21" t="s">
        <v>231</v>
      </c>
      <c r="M453" s="29">
        <v>1783</v>
      </c>
      <c r="N453" s="31" t="s">
        <v>225</v>
      </c>
      <c r="O453" s="42" t="s">
        <v>225</v>
      </c>
      <c r="P453" s="21" t="s">
        <v>231</v>
      </c>
      <c r="Q453" s="29">
        <v>3513</v>
      </c>
      <c r="R453" s="31" t="s">
        <v>225</v>
      </c>
      <c r="S453" s="42" t="s">
        <v>225</v>
      </c>
      <c r="T453" s="21" t="s">
        <v>231</v>
      </c>
      <c r="U453" s="29">
        <v>18161</v>
      </c>
      <c r="V453" s="31" t="s">
        <v>225</v>
      </c>
      <c r="W453" s="42" t="s">
        <v>225</v>
      </c>
      <c r="X453" s="21" t="s">
        <v>231</v>
      </c>
      <c r="Y453" s="29">
        <v>21674</v>
      </c>
      <c r="Z453" s="31" t="s">
        <v>225</v>
      </c>
    </row>
    <row r="454" spans="1:26" ht="15.75" thickTop="1" x14ac:dyDescent="0.25">
      <c r="A454" s="11"/>
      <c r="B454" s="18"/>
      <c r="C454" s="18" t="s">
        <v>225</v>
      </c>
      <c r="D454" s="47"/>
      <c r="E454" s="47"/>
      <c r="F454" s="18"/>
      <c r="G454" s="18" t="s">
        <v>225</v>
      </c>
      <c r="H454" s="47"/>
      <c r="I454" s="47"/>
      <c r="J454" s="18"/>
      <c r="K454" s="18" t="s">
        <v>225</v>
      </c>
      <c r="L454" s="47"/>
      <c r="M454" s="47"/>
      <c r="N454" s="18"/>
      <c r="O454" s="18" t="s">
        <v>225</v>
      </c>
      <c r="P454" s="47"/>
      <c r="Q454" s="47"/>
      <c r="R454" s="18"/>
      <c r="S454" s="18" t="s">
        <v>225</v>
      </c>
      <c r="T454" s="47"/>
      <c r="U454" s="47"/>
      <c r="V454" s="18"/>
      <c r="W454" s="18" t="s">
        <v>225</v>
      </c>
      <c r="X454" s="47"/>
      <c r="Y454" s="47"/>
      <c r="Z454" s="18"/>
    </row>
    <row r="455" spans="1:26" x14ac:dyDescent="0.25">
      <c r="A455" s="11"/>
      <c r="B455" s="18"/>
      <c r="C455" s="52"/>
      <c r="D455" s="52"/>
      <c r="E455" s="52"/>
      <c r="F455" s="52"/>
      <c r="G455" s="52"/>
      <c r="H455" s="52"/>
      <c r="I455" s="52"/>
      <c r="J455" s="52"/>
      <c r="K455" s="52"/>
      <c r="L455" s="52"/>
      <c r="M455" s="52"/>
      <c r="N455" s="52"/>
      <c r="O455" s="52"/>
      <c r="P455" s="52"/>
      <c r="Q455" s="52"/>
      <c r="R455" s="52"/>
      <c r="S455" s="52"/>
      <c r="T455" s="52"/>
      <c r="U455" s="52"/>
      <c r="V455" s="52"/>
      <c r="W455" s="52"/>
      <c r="X455" s="52"/>
      <c r="Y455" s="52"/>
      <c r="Z455" s="52"/>
    </row>
    <row r="456" spans="1:26" x14ac:dyDescent="0.25">
      <c r="A456" s="11"/>
      <c r="B456" s="43" t="s">
        <v>420</v>
      </c>
      <c r="C456" s="17" t="s">
        <v>225</v>
      </c>
      <c r="D456" s="14"/>
      <c r="E456" s="14"/>
      <c r="F456" s="14"/>
      <c r="G456" s="17" t="s">
        <v>225</v>
      </c>
      <c r="H456" s="14"/>
      <c r="I456" s="14"/>
      <c r="J456" s="14"/>
      <c r="K456" s="17" t="s">
        <v>225</v>
      </c>
      <c r="L456" s="14"/>
      <c r="M456" s="14"/>
      <c r="N456" s="14"/>
      <c r="O456" s="17" t="s">
        <v>225</v>
      </c>
      <c r="P456" s="14"/>
      <c r="Q456" s="14"/>
      <c r="R456" s="14"/>
      <c r="S456" s="17" t="s">
        <v>225</v>
      </c>
      <c r="T456" s="14"/>
      <c r="U456" s="14"/>
      <c r="V456" s="14"/>
      <c r="W456" s="17" t="s">
        <v>225</v>
      </c>
      <c r="X456" s="14"/>
      <c r="Y456" s="14"/>
      <c r="Z456" s="14"/>
    </row>
    <row r="457" spans="1:26" x14ac:dyDescent="0.25">
      <c r="A457" s="11"/>
      <c r="B457" s="45" t="s">
        <v>455</v>
      </c>
      <c r="C457" s="42" t="s">
        <v>225</v>
      </c>
      <c r="D457" s="21"/>
      <c r="E457" s="21"/>
      <c r="F457" s="21"/>
      <c r="G457" s="42" t="s">
        <v>225</v>
      </c>
      <c r="H457" s="21"/>
      <c r="I457" s="21"/>
      <c r="J457" s="21"/>
      <c r="K457" s="42" t="s">
        <v>225</v>
      </c>
      <c r="L457" s="21"/>
      <c r="M457" s="21"/>
      <c r="N457" s="21"/>
      <c r="O457" s="42" t="s">
        <v>225</v>
      </c>
      <c r="P457" s="21"/>
      <c r="Q457" s="21"/>
      <c r="R457" s="21"/>
      <c r="S457" s="42" t="s">
        <v>225</v>
      </c>
      <c r="T457" s="21"/>
      <c r="U457" s="21"/>
      <c r="V457" s="21"/>
      <c r="W457" s="42" t="s">
        <v>225</v>
      </c>
      <c r="X457" s="21"/>
      <c r="Y457" s="21"/>
      <c r="Z457" s="21"/>
    </row>
    <row r="458" spans="1:26" x14ac:dyDescent="0.25">
      <c r="A458" s="11"/>
      <c r="B458" s="22" t="s">
        <v>381</v>
      </c>
      <c r="C458" s="17" t="s">
        <v>225</v>
      </c>
      <c r="D458" s="14" t="s">
        <v>231</v>
      </c>
      <c r="E458" s="24">
        <v>3198</v>
      </c>
      <c r="F458" s="15" t="s">
        <v>225</v>
      </c>
      <c r="G458" s="17" t="s">
        <v>225</v>
      </c>
      <c r="H458" s="14" t="s">
        <v>231</v>
      </c>
      <c r="I458" s="24">
        <v>1249</v>
      </c>
      <c r="J458" s="15" t="s">
        <v>225</v>
      </c>
      <c r="K458" s="17" t="s">
        <v>225</v>
      </c>
      <c r="L458" s="14" t="s">
        <v>231</v>
      </c>
      <c r="M458" s="24">
        <v>4611</v>
      </c>
      <c r="N458" s="15" t="s">
        <v>225</v>
      </c>
      <c r="O458" s="17" t="s">
        <v>225</v>
      </c>
      <c r="P458" s="14" t="s">
        <v>231</v>
      </c>
      <c r="Q458" s="24">
        <v>9058</v>
      </c>
      <c r="R458" s="15" t="s">
        <v>225</v>
      </c>
      <c r="S458" s="17" t="s">
        <v>225</v>
      </c>
      <c r="T458" s="14" t="s">
        <v>231</v>
      </c>
      <c r="U458" s="24">
        <v>170448</v>
      </c>
      <c r="V458" s="15" t="s">
        <v>225</v>
      </c>
      <c r="W458" s="17" t="s">
        <v>225</v>
      </c>
      <c r="X458" s="14" t="s">
        <v>231</v>
      </c>
      <c r="Y458" s="24">
        <v>179506</v>
      </c>
      <c r="Z458" s="15" t="s">
        <v>225</v>
      </c>
    </row>
    <row r="459" spans="1:26" x14ac:dyDescent="0.25">
      <c r="A459" s="11"/>
      <c r="B459" s="27" t="s">
        <v>382</v>
      </c>
      <c r="C459" s="42" t="s">
        <v>225</v>
      </c>
      <c r="D459" s="21"/>
      <c r="E459" s="37">
        <v>247</v>
      </c>
      <c r="F459" s="31" t="s">
        <v>225</v>
      </c>
      <c r="G459" s="42" t="s">
        <v>225</v>
      </c>
      <c r="H459" s="21"/>
      <c r="I459" s="37">
        <v>162</v>
      </c>
      <c r="J459" s="31" t="s">
        <v>225</v>
      </c>
      <c r="K459" s="42" t="s">
        <v>225</v>
      </c>
      <c r="L459" s="21"/>
      <c r="M459" s="37">
        <v>386</v>
      </c>
      <c r="N459" s="31" t="s">
        <v>225</v>
      </c>
      <c r="O459" s="42" t="s">
        <v>225</v>
      </c>
      <c r="P459" s="21"/>
      <c r="Q459" s="37">
        <v>795</v>
      </c>
      <c r="R459" s="31" t="s">
        <v>225</v>
      </c>
      <c r="S459" s="42" t="s">
        <v>225</v>
      </c>
      <c r="T459" s="21"/>
      <c r="U459" s="29">
        <v>39766</v>
      </c>
      <c r="V459" s="31" t="s">
        <v>225</v>
      </c>
      <c r="W459" s="42" t="s">
        <v>225</v>
      </c>
      <c r="X459" s="21"/>
      <c r="Y459" s="29">
        <v>40561</v>
      </c>
      <c r="Z459" s="31" t="s">
        <v>225</v>
      </c>
    </row>
    <row r="460" spans="1:26" x14ac:dyDescent="0.25">
      <c r="A460" s="11"/>
      <c r="B460" s="22" t="s">
        <v>383</v>
      </c>
      <c r="C460" s="17" t="s">
        <v>225</v>
      </c>
      <c r="D460" s="14"/>
      <c r="E460" s="24">
        <v>1269</v>
      </c>
      <c r="F460" s="15" t="s">
        <v>225</v>
      </c>
      <c r="G460" s="17" t="s">
        <v>225</v>
      </c>
      <c r="H460" s="14"/>
      <c r="I460" s="35">
        <v>241</v>
      </c>
      <c r="J460" s="15" t="s">
        <v>225</v>
      </c>
      <c r="K460" s="17" t="s">
        <v>225</v>
      </c>
      <c r="L460" s="14"/>
      <c r="M460" s="24">
        <v>4711</v>
      </c>
      <c r="N460" s="15" t="s">
        <v>225</v>
      </c>
      <c r="O460" s="17" t="s">
        <v>225</v>
      </c>
      <c r="P460" s="14"/>
      <c r="Q460" s="24">
        <v>6221</v>
      </c>
      <c r="R460" s="15" t="s">
        <v>225</v>
      </c>
      <c r="S460" s="17" t="s">
        <v>225</v>
      </c>
      <c r="T460" s="14"/>
      <c r="U460" s="24">
        <v>263628</v>
      </c>
      <c r="V460" s="15" t="s">
        <v>225</v>
      </c>
      <c r="W460" s="17" t="s">
        <v>225</v>
      </c>
      <c r="X460" s="14"/>
      <c r="Y460" s="24">
        <v>269849</v>
      </c>
      <c r="Z460" s="15" t="s">
        <v>225</v>
      </c>
    </row>
    <row r="461" spans="1:26" x14ac:dyDescent="0.25">
      <c r="A461" s="11"/>
      <c r="B461" s="27" t="s">
        <v>384</v>
      </c>
      <c r="C461" s="42" t="s">
        <v>225</v>
      </c>
      <c r="D461" s="21"/>
      <c r="E461" s="37">
        <v>425</v>
      </c>
      <c r="F461" s="31" t="s">
        <v>225</v>
      </c>
      <c r="G461" s="42" t="s">
        <v>225</v>
      </c>
      <c r="H461" s="21"/>
      <c r="I461" s="37">
        <v>28</v>
      </c>
      <c r="J461" s="31" t="s">
        <v>225</v>
      </c>
      <c r="K461" s="42" t="s">
        <v>225</v>
      </c>
      <c r="L461" s="21"/>
      <c r="M461" s="29">
        <v>1145</v>
      </c>
      <c r="N461" s="31" t="s">
        <v>225</v>
      </c>
      <c r="O461" s="42" t="s">
        <v>225</v>
      </c>
      <c r="P461" s="21"/>
      <c r="Q461" s="29">
        <v>1598</v>
      </c>
      <c r="R461" s="31" t="s">
        <v>225</v>
      </c>
      <c r="S461" s="42" t="s">
        <v>225</v>
      </c>
      <c r="T461" s="21"/>
      <c r="U461" s="29">
        <v>81673</v>
      </c>
      <c r="V461" s="31" t="s">
        <v>225</v>
      </c>
      <c r="W461" s="42" t="s">
        <v>225</v>
      </c>
      <c r="X461" s="21"/>
      <c r="Y461" s="29">
        <v>83271</v>
      </c>
      <c r="Z461" s="31" t="s">
        <v>225</v>
      </c>
    </row>
    <row r="462" spans="1:26" ht="15.75" thickBot="1" x14ac:dyDescent="0.3">
      <c r="A462" s="11"/>
      <c r="B462" s="22" t="s">
        <v>385</v>
      </c>
      <c r="C462" s="17" t="s">
        <v>225</v>
      </c>
      <c r="D462" s="14"/>
      <c r="E462" s="35">
        <v>879</v>
      </c>
      <c r="F462" s="15" t="s">
        <v>225</v>
      </c>
      <c r="G462" s="17" t="s">
        <v>225</v>
      </c>
      <c r="H462" s="15"/>
      <c r="I462" s="26" t="s">
        <v>232</v>
      </c>
      <c r="J462" s="15" t="s">
        <v>225</v>
      </c>
      <c r="K462" s="17" t="s">
        <v>225</v>
      </c>
      <c r="L462" s="14"/>
      <c r="M462" s="35">
        <v>987</v>
      </c>
      <c r="N462" s="15" t="s">
        <v>225</v>
      </c>
      <c r="O462" s="17" t="s">
        <v>225</v>
      </c>
      <c r="P462" s="14"/>
      <c r="Q462" s="24">
        <v>1866</v>
      </c>
      <c r="R462" s="15" t="s">
        <v>225</v>
      </c>
      <c r="S462" s="17" t="s">
        <v>225</v>
      </c>
      <c r="T462" s="14"/>
      <c r="U462" s="24">
        <v>14712</v>
      </c>
      <c r="V462" s="15" t="s">
        <v>225</v>
      </c>
      <c r="W462" s="17" t="s">
        <v>225</v>
      </c>
      <c r="X462" s="14"/>
      <c r="Y462" s="24">
        <v>16578</v>
      </c>
      <c r="Z462" s="15" t="s">
        <v>225</v>
      </c>
    </row>
    <row r="463" spans="1:26" x14ac:dyDescent="0.25">
      <c r="A463" s="11"/>
      <c r="B463" s="18"/>
      <c r="C463" s="18" t="s">
        <v>225</v>
      </c>
      <c r="D463" s="40"/>
      <c r="E463" s="40"/>
      <c r="F463" s="18"/>
      <c r="G463" s="18" t="s">
        <v>225</v>
      </c>
      <c r="H463" s="40"/>
      <c r="I463" s="40"/>
      <c r="J463" s="18"/>
      <c r="K463" s="18" t="s">
        <v>225</v>
      </c>
      <c r="L463" s="40"/>
      <c r="M463" s="40"/>
      <c r="N463" s="18"/>
      <c r="O463" s="18" t="s">
        <v>225</v>
      </c>
      <c r="P463" s="40"/>
      <c r="Q463" s="40"/>
      <c r="R463" s="18"/>
      <c r="S463" s="18" t="s">
        <v>225</v>
      </c>
      <c r="T463" s="40"/>
      <c r="U463" s="40"/>
      <c r="V463" s="18"/>
      <c r="W463" s="18" t="s">
        <v>225</v>
      </c>
      <c r="X463" s="40"/>
      <c r="Y463" s="40"/>
      <c r="Z463" s="18"/>
    </row>
    <row r="464" spans="1:26" ht="15.75" thickBot="1" x14ac:dyDescent="0.3">
      <c r="A464" s="11"/>
      <c r="B464" s="41" t="s">
        <v>456</v>
      </c>
      <c r="C464" s="42" t="s">
        <v>225</v>
      </c>
      <c r="D464" s="21"/>
      <c r="E464" s="29">
        <v>6018</v>
      </c>
      <c r="F464" s="31" t="s">
        <v>225</v>
      </c>
      <c r="G464" s="42" t="s">
        <v>225</v>
      </c>
      <c r="H464" s="21"/>
      <c r="I464" s="29">
        <v>1680</v>
      </c>
      <c r="J464" s="31" t="s">
        <v>225</v>
      </c>
      <c r="K464" s="42" t="s">
        <v>225</v>
      </c>
      <c r="L464" s="21"/>
      <c r="M464" s="29">
        <v>11840</v>
      </c>
      <c r="N464" s="31" t="s">
        <v>225</v>
      </c>
      <c r="O464" s="42" t="s">
        <v>225</v>
      </c>
      <c r="P464" s="21"/>
      <c r="Q464" s="29">
        <v>19538</v>
      </c>
      <c r="R464" s="31" t="s">
        <v>225</v>
      </c>
      <c r="S464" s="42" t="s">
        <v>225</v>
      </c>
      <c r="T464" s="21"/>
      <c r="U464" s="29">
        <v>570227</v>
      </c>
      <c r="V464" s="31" t="s">
        <v>225</v>
      </c>
      <c r="W464" s="42" t="s">
        <v>225</v>
      </c>
      <c r="X464" s="21"/>
      <c r="Y464" s="29">
        <v>589765</v>
      </c>
      <c r="Z464" s="31" t="s">
        <v>225</v>
      </c>
    </row>
    <row r="465" spans="1:34" x14ac:dyDescent="0.25">
      <c r="A465" s="11"/>
      <c r="B465" s="18"/>
      <c r="C465" s="18" t="s">
        <v>225</v>
      </c>
      <c r="D465" s="40"/>
      <c r="E465" s="40"/>
      <c r="F465" s="18"/>
      <c r="G465" s="18" t="s">
        <v>225</v>
      </c>
      <c r="H465" s="40"/>
      <c r="I465" s="40"/>
      <c r="J465" s="18"/>
      <c r="K465" s="18" t="s">
        <v>225</v>
      </c>
      <c r="L465" s="40"/>
      <c r="M465" s="40"/>
      <c r="N465" s="18"/>
      <c r="O465" s="18" t="s">
        <v>225</v>
      </c>
      <c r="P465" s="40"/>
      <c r="Q465" s="40"/>
      <c r="R465" s="18"/>
      <c r="S465" s="18" t="s">
        <v>225</v>
      </c>
      <c r="T465" s="40"/>
      <c r="U465" s="40"/>
      <c r="V465" s="18"/>
      <c r="W465" s="18" t="s">
        <v>225</v>
      </c>
      <c r="X465" s="40"/>
      <c r="Y465" s="40"/>
      <c r="Z465" s="18"/>
    </row>
    <row r="466" spans="1:34" x14ac:dyDescent="0.25">
      <c r="A466" s="11"/>
      <c r="B466" s="18"/>
      <c r="C466" s="52"/>
      <c r="D466" s="52"/>
      <c r="E466" s="52"/>
      <c r="F466" s="52"/>
      <c r="G466" s="52"/>
      <c r="H466" s="52"/>
      <c r="I466" s="52"/>
      <c r="J466" s="52"/>
      <c r="K466" s="52"/>
      <c r="L466" s="52"/>
      <c r="M466" s="52"/>
      <c r="N466" s="52"/>
      <c r="O466" s="52"/>
      <c r="P466" s="52"/>
      <c r="Q466" s="52"/>
      <c r="R466" s="52"/>
      <c r="S466" s="52"/>
      <c r="T466" s="52"/>
      <c r="U466" s="52"/>
      <c r="V466" s="52"/>
      <c r="W466" s="52"/>
      <c r="X466" s="52"/>
      <c r="Y466" s="52"/>
      <c r="Z466" s="52"/>
    </row>
    <row r="467" spans="1:34" x14ac:dyDescent="0.25">
      <c r="A467" s="11"/>
      <c r="B467" s="46" t="s">
        <v>457</v>
      </c>
      <c r="C467" s="17" t="s">
        <v>225</v>
      </c>
      <c r="D467" s="14"/>
      <c r="E467" s="14"/>
      <c r="F467" s="14"/>
      <c r="G467" s="17" t="s">
        <v>225</v>
      </c>
      <c r="H467" s="14"/>
      <c r="I467" s="14"/>
      <c r="J467" s="14"/>
      <c r="K467" s="17" t="s">
        <v>225</v>
      </c>
      <c r="L467" s="14"/>
      <c r="M467" s="14"/>
      <c r="N467" s="14"/>
      <c r="O467" s="17" t="s">
        <v>225</v>
      </c>
      <c r="P467" s="14"/>
      <c r="Q467" s="14"/>
      <c r="R467" s="14"/>
      <c r="S467" s="17" t="s">
        <v>225</v>
      </c>
      <c r="T467" s="14"/>
      <c r="U467" s="14"/>
      <c r="V467" s="14"/>
      <c r="W467" s="17" t="s">
        <v>225</v>
      </c>
      <c r="X467" s="14"/>
      <c r="Y467" s="14"/>
      <c r="Z467" s="14"/>
    </row>
    <row r="468" spans="1:34" x14ac:dyDescent="0.25">
      <c r="A468" s="11"/>
      <c r="B468" s="27" t="s">
        <v>386</v>
      </c>
      <c r="C468" s="42" t="s">
        <v>225</v>
      </c>
      <c r="D468" s="21"/>
      <c r="E468" s="29">
        <v>2031</v>
      </c>
      <c r="F468" s="31" t="s">
        <v>225</v>
      </c>
      <c r="G468" s="42" t="s">
        <v>225</v>
      </c>
      <c r="H468" s="21"/>
      <c r="I468" s="29">
        <v>3352</v>
      </c>
      <c r="J468" s="31" t="s">
        <v>225</v>
      </c>
      <c r="K468" s="42" t="s">
        <v>225</v>
      </c>
      <c r="L468" s="21"/>
      <c r="M468" s="37">
        <v>244</v>
      </c>
      <c r="N468" s="31" t="s">
        <v>225</v>
      </c>
      <c r="O468" s="42" t="s">
        <v>225</v>
      </c>
      <c r="P468" s="21"/>
      <c r="Q468" s="29">
        <v>5627</v>
      </c>
      <c r="R468" s="31" t="s">
        <v>225</v>
      </c>
      <c r="S468" s="42" t="s">
        <v>225</v>
      </c>
      <c r="T468" s="21"/>
      <c r="U468" s="29">
        <v>71906</v>
      </c>
      <c r="V468" s="31" t="s">
        <v>225</v>
      </c>
      <c r="W468" s="42" t="s">
        <v>225</v>
      </c>
      <c r="X468" s="21"/>
      <c r="Y468" s="29">
        <v>77533</v>
      </c>
      <c r="Z468" s="31" t="s">
        <v>225</v>
      </c>
    </row>
    <row r="469" spans="1:34" ht="15.75" thickBot="1" x14ac:dyDescent="0.3">
      <c r="A469" s="11"/>
      <c r="B469" s="22" t="s">
        <v>387</v>
      </c>
      <c r="C469" s="17" t="s">
        <v>225</v>
      </c>
      <c r="D469" s="14"/>
      <c r="E469" s="35">
        <v>514</v>
      </c>
      <c r="F469" s="15" t="s">
        <v>225</v>
      </c>
      <c r="G469" s="17" t="s">
        <v>225</v>
      </c>
      <c r="H469" s="14"/>
      <c r="I469" s="35">
        <v>262</v>
      </c>
      <c r="J469" s="15" t="s">
        <v>225</v>
      </c>
      <c r="K469" s="17" t="s">
        <v>225</v>
      </c>
      <c r="L469" s="14"/>
      <c r="M469" s="35">
        <v>277</v>
      </c>
      <c r="N469" s="15" t="s">
        <v>225</v>
      </c>
      <c r="O469" s="17" t="s">
        <v>225</v>
      </c>
      <c r="P469" s="14"/>
      <c r="Q469" s="24">
        <v>1053</v>
      </c>
      <c r="R469" s="15" t="s">
        <v>225</v>
      </c>
      <c r="S469" s="17" t="s">
        <v>225</v>
      </c>
      <c r="T469" s="14"/>
      <c r="U469" s="24">
        <v>39105</v>
      </c>
      <c r="V469" s="15" t="s">
        <v>225</v>
      </c>
      <c r="W469" s="17" t="s">
        <v>225</v>
      </c>
      <c r="X469" s="14"/>
      <c r="Y469" s="24">
        <v>40158</v>
      </c>
      <c r="Z469" s="15" t="s">
        <v>225</v>
      </c>
    </row>
    <row r="470" spans="1:34" x14ac:dyDescent="0.25">
      <c r="A470" s="11"/>
      <c r="B470" s="18"/>
      <c r="C470" s="18" t="s">
        <v>225</v>
      </c>
      <c r="D470" s="40"/>
      <c r="E470" s="40"/>
      <c r="F470" s="18"/>
      <c r="G470" s="18" t="s">
        <v>225</v>
      </c>
      <c r="H470" s="40"/>
      <c r="I470" s="40"/>
      <c r="J470" s="18"/>
      <c r="K470" s="18" t="s">
        <v>225</v>
      </c>
      <c r="L470" s="40"/>
      <c r="M470" s="40"/>
      <c r="N470" s="18"/>
      <c r="O470" s="18" t="s">
        <v>225</v>
      </c>
      <c r="P470" s="40"/>
      <c r="Q470" s="40"/>
      <c r="R470" s="18"/>
      <c r="S470" s="18" t="s">
        <v>225</v>
      </c>
      <c r="T470" s="40"/>
      <c r="U470" s="40"/>
      <c r="V470" s="18"/>
      <c r="W470" s="18" t="s">
        <v>225</v>
      </c>
      <c r="X470" s="40"/>
      <c r="Y470" s="40"/>
      <c r="Z470" s="18"/>
    </row>
    <row r="471" spans="1:34" ht="15.75" thickBot="1" x14ac:dyDescent="0.3">
      <c r="A471" s="11"/>
      <c r="B471" s="41" t="s">
        <v>458</v>
      </c>
      <c r="C471" s="42" t="s">
        <v>225</v>
      </c>
      <c r="D471" s="21"/>
      <c r="E471" s="29">
        <v>2545</v>
      </c>
      <c r="F471" s="31" t="s">
        <v>225</v>
      </c>
      <c r="G471" s="42" t="s">
        <v>225</v>
      </c>
      <c r="H471" s="21"/>
      <c r="I471" s="29">
        <v>3614</v>
      </c>
      <c r="J471" s="31" t="s">
        <v>225</v>
      </c>
      <c r="K471" s="42" t="s">
        <v>225</v>
      </c>
      <c r="L471" s="21"/>
      <c r="M471" s="37">
        <v>521</v>
      </c>
      <c r="N471" s="31" t="s">
        <v>225</v>
      </c>
      <c r="O471" s="42" t="s">
        <v>225</v>
      </c>
      <c r="P471" s="21"/>
      <c r="Q471" s="29">
        <v>6680</v>
      </c>
      <c r="R471" s="31" t="s">
        <v>225</v>
      </c>
      <c r="S471" s="42" t="s">
        <v>225</v>
      </c>
      <c r="T471" s="21"/>
      <c r="U471" s="29">
        <v>111011</v>
      </c>
      <c r="V471" s="31" t="s">
        <v>225</v>
      </c>
      <c r="W471" s="42" t="s">
        <v>225</v>
      </c>
      <c r="X471" s="21"/>
      <c r="Y471" s="29">
        <v>117691</v>
      </c>
      <c r="Z471" s="31" t="s">
        <v>225</v>
      </c>
    </row>
    <row r="472" spans="1:34" x14ac:dyDescent="0.25">
      <c r="A472" s="11"/>
      <c r="B472" s="18"/>
      <c r="C472" s="18" t="s">
        <v>225</v>
      </c>
      <c r="D472" s="40"/>
      <c r="E472" s="40"/>
      <c r="F472" s="18"/>
      <c r="G472" s="18" t="s">
        <v>225</v>
      </c>
      <c r="H472" s="40"/>
      <c r="I472" s="40"/>
      <c r="J472" s="18"/>
      <c r="K472" s="18" t="s">
        <v>225</v>
      </c>
      <c r="L472" s="40"/>
      <c r="M472" s="40"/>
      <c r="N472" s="18"/>
      <c r="O472" s="18" t="s">
        <v>225</v>
      </c>
      <c r="P472" s="40"/>
      <c r="Q472" s="40"/>
      <c r="R472" s="18"/>
      <c r="S472" s="18" t="s">
        <v>225</v>
      </c>
      <c r="T472" s="40"/>
      <c r="U472" s="40"/>
      <c r="V472" s="18"/>
      <c r="W472" s="18" t="s">
        <v>225</v>
      </c>
      <c r="X472" s="40"/>
      <c r="Y472" s="40"/>
      <c r="Z472" s="18"/>
    </row>
    <row r="473" spans="1:34" ht="15.75" thickBot="1" x14ac:dyDescent="0.3">
      <c r="A473" s="11"/>
      <c r="B473" s="81" t="s">
        <v>395</v>
      </c>
      <c r="C473" s="17" t="s">
        <v>225</v>
      </c>
      <c r="D473" s="14" t="s">
        <v>231</v>
      </c>
      <c r="E473" s="24">
        <v>8563</v>
      </c>
      <c r="F473" s="15" t="s">
        <v>225</v>
      </c>
      <c r="G473" s="17" t="s">
        <v>225</v>
      </c>
      <c r="H473" s="14" t="s">
        <v>231</v>
      </c>
      <c r="I473" s="24">
        <v>5294</v>
      </c>
      <c r="J473" s="15" t="s">
        <v>225</v>
      </c>
      <c r="K473" s="17" t="s">
        <v>225</v>
      </c>
      <c r="L473" s="14" t="s">
        <v>231</v>
      </c>
      <c r="M473" s="24">
        <v>12361</v>
      </c>
      <c r="N473" s="15" t="s">
        <v>225</v>
      </c>
      <c r="O473" s="17" t="s">
        <v>225</v>
      </c>
      <c r="P473" s="14" t="s">
        <v>231</v>
      </c>
      <c r="Q473" s="24">
        <v>26218</v>
      </c>
      <c r="R473" s="15" t="s">
        <v>225</v>
      </c>
      <c r="S473" s="17" t="s">
        <v>225</v>
      </c>
      <c r="T473" s="14" t="s">
        <v>231</v>
      </c>
      <c r="U473" s="24">
        <v>681238</v>
      </c>
      <c r="V473" s="15" t="s">
        <v>225</v>
      </c>
      <c r="W473" s="17" t="s">
        <v>225</v>
      </c>
      <c r="X473" s="14" t="s">
        <v>231</v>
      </c>
      <c r="Y473" s="24">
        <v>707456</v>
      </c>
      <c r="Z473" s="15" t="s">
        <v>225</v>
      </c>
    </row>
    <row r="474" spans="1:34" ht="15.75" thickTop="1" x14ac:dyDescent="0.25">
      <c r="A474" s="11"/>
      <c r="B474" s="18"/>
      <c r="C474" s="18" t="s">
        <v>225</v>
      </c>
      <c r="D474" s="47"/>
      <c r="E474" s="47"/>
      <c r="F474" s="18"/>
      <c r="G474" s="18" t="s">
        <v>225</v>
      </c>
      <c r="H474" s="47"/>
      <c r="I474" s="47"/>
      <c r="J474" s="18"/>
      <c r="K474" s="18" t="s">
        <v>225</v>
      </c>
      <c r="L474" s="47"/>
      <c r="M474" s="47"/>
      <c r="N474" s="18"/>
      <c r="O474" s="18" t="s">
        <v>225</v>
      </c>
      <c r="P474" s="47"/>
      <c r="Q474" s="47"/>
      <c r="R474" s="18"/>
      <c r="S474" s="18" t="s">
        <v>225</v>
      </c>
      <c r="T474" s="47"/>
      <c r="U474" s="47"/>
      <c r="V474" s="18"/>
      <c r="W474" s="18" t="s">
        <v>225</v>
      </c>
      <c r="X474" s="47"/>
      <c r="Y474" s="47"/>
      <c r="Z474" s="18"/>
    </row>
    <row r="475" spans="1:34" ht="15" customHeight="1" x14ac:dyDescent="0.25">
      <c r="A475" s="11" t="s">
        <v>584</v>
      </c>
      <c r="B475" s="10" t="s">
        <v>5</v>
      </c>
      <c r="C475" s="10"/>
      <c r="D475" s="10"/>
      <c r="E475" s="10"/>
      <c r="F475" s="10"/>
      <c r="G475" s="10"/>
      <c r="H475" s="10"/>
      <c r="I475" s="10"/>
      <c r="J475" s="10"/>
      <c r="K475" s="10"/>
      <c r="L475" s="10"/>
      <c r="M475" s="10"/>
      <c r="N475" s="10"/>
      <c r="O475" s="10"/>
      <c r="P475" s="10"/>
      <c r="Q475" s="10"/>
      <c r="R475" s="10"/>
      <c r="S475" s="10"/>
      <c r="T475" s="10"/>
      <c r="U475" s="10"/>
      <c r="V475" s="10"/>
      <c r="W475" s="10"/>
      <c r="X475" s="10"/>
      <c r="Y475" s="10"/>
      <c r="Z475" s="10"/>
      <c r="AA475" s="10"/>
      <c r="AB475" s="10"/>
      <c r="AC475" s="10"/>
      <c r="AD475" s="10"/>
      <c r="AE475" s="10"/>
      <c r="AF475" s="10"/>
      <c r="AG475" s="10"/>
      <c r="AH475" s="10"/>
    </row>
    <row r="476" spans="1:34" x14ac:dyDescent="0.25">
      <c r="A476" s="11"/>
      <c r="B476" s="58" t="s">
        <v>461</v>
      </c>
      <c r="C476" s="58"/>
      <c r="D476" s="58"/>
      <c r="E476" s="58"/>
      <c r="F476" s="58"/>
      <c r="G476" s="58"/>
      <c r="H476" s="58"/>
      <c r="I476" s="58"/>
      <c r="J476" s="58"/>
      <c r="K476" s="58"/>
      <c r="L476" s="58"/>
      <c r="M476" s="58"/>
      <c r="N476" s="58"/>
      <c r="O476" s="58"/>
      <c r="P476" s="58"/>
      <c r="Q476" s="58"/>
      <c r="R476" s="58"/>
      <c r="S476" s="58"/>
      <c r="T476" s="58"/>
      <c r="U476" s="58"/>
      <c r="V476" s="58"/>
      <c r="W476" s="58"/>
      <c r="X476" s="58"/>
      <c r="Y476" s="58"/>
      <c r="Z476" s="58"/>
      <c r="AA476" s="58"/>
      <c r="AB476" s="58"/>
      <c r="AC476" s="58"/>
      <c r="AD476" s="58"/>
      <c r="AE476" s="58"/>
      <c r="AF476" s="58"/>
      <c r="AG476" s="58"/>
      <c r="AH476" s="58"/>
    </row>
    <row r="477" spans="1:34" ht="15.75" x14ac:dyDescent="0.25">
      <c r="A477" s="11"/>
      <c r="B477" s="60"/>
      <c r="C477" s="60"/>
      <c r="D477" s="60"/>
      <c r="E477" s="60"/>
      <c r="F477" s="60"/>
      <c r="G477" s="60"/>
      <c r="H477" s="60"/>
      <c r="I477" s="60"/>
      <c r="J477" s="60"/>
      <c r="K477" s="60"/>
      <c r="L477" s="60"/>
      <c r="M477" s="60"/>
      <c r="N477" s="60"/>
      <c r="O477" s="60"/>
      <c r="P477" s="60"/>
      <c r="Q477" s="60"/>
      <c r="R477" s="60"/>
      <c r="S477" s="60"/>
      <c r="T477" s="60"/>
      <c r="U477" s="60"/>
      <c r="V477" s="60"/>
      <c r="W477" s="60"/>
      <c r="X477" s="60"/>
      <c r="Y477" s="60"/>
      <c r="Z477" s="60"/>
      <c r="AA477" s="60"/>
      <c r="AB477" s="60"/>
      <c r="AC477" s="60"/>
      <c r="AD477" s="60"/>
      <c r="AE477" s="60"/>
      <c r="AF477" s="60"/>
      <c r="AG477" s="60"/>
      <c r="AH477" s="60"/>
    </row>
    <row r="478" spans="1:34" x14ac:dyDescent="0.25">
      <c r="A478" s="11"/>
      <c r="B478" s="14"/>
      <c r="C478" s="14"/>
      <c r="D478" s="14"/>
      <c r="E478" s="14"/>
      <c r="F478" s="14"/>
      <c r="G478" s="14"/>
      <c r="H478" s="14"/>
      <c r="I478" s="14"/>
      <c r="J478" s="14"/>
      <c r="K478" s="14"/>
      <c r="L478" s="14"/>
      <c r="M478" s="14"/>
      <c r="N478" s="14"/>
      <c r="O478" s="14"/>
      <c r="P478" s="14"/>
      <c r="Q478" s="14"/>
      <c r="R478" s="14"/>
      <c r="S478" s="14"/>
      <c r="T478" s="14"/>
      <c r="U478" s="14"/>
      <c r="V478" s="14"/>
    </row>
    <row r="479" spans="1:34" ht="15.75" thickBot="1" x14ac:dyDescent="0.3">
      <c r="A479" s="11"/>
      <c r="B479" s="17"/>
      <c r="C479" s="17" t="s">
        <v>225</v>
      </c>
      <c r="D479" s="51" t="s">
        <v>462</v>
      </c>
      <c r="E479" s="51"/>
      <c r="F479" s="51"/>
      <c r="G479" s="51"/>
      <c r="H479" s="51"/>
      <c r="I479" s="51"/>
      <c r="J479" s="51"/>
      <c r="K479" s="51"/>
      <c r="L479" s="51"/>
      <c r="M479" s="51"/>
      <c r="N479" s="51"/>
      <c r="O479" s="51"/>
      <c r="P479" s="51"/>
      <c r="Q479" s="51"/>
      <c r="R479" s="51"/>
      <c r="S479" s="51"/>
      <c r="T479" s="51"/>
      <c r="U479" s="51"/>
      <c r="V479" s="17"/>
    </row>
    <row r="480" spans="1:34" x14ac:dyDescent="0.25">
      <c r="A480" s="11"/>
      <c r="B480" s="48" t="s">
        <v>224</v>
      </c>
      <c r="C480" s="49" t="s">
        <v>225</v>
      </c>
      <c r="D480" s="84" t="s">
        <v>463</v>
      </c>
      <c r="E480" s="84"/>
      <c r="F480" s="83"/>
      <c r="G480" s="83" t="s">
        <v>225</v>
      </c>
      <c r="H480" s="84" t="s">
        <v>465</v>
      </c>
      <c r="I480" s="84"/>
      <c r="J480" s="83"/>
      <c r="K480" s="83" t="s">
        <v>225</v>
      </c>
      <c r="L480" s="84" t="s">
        <v>467</v>
      </c>
      <c r="M480" s="84"/>
      <c r="N480" s="83"/>
      <c r="O480" s="83" t="s">
        <v>225</v>
      </c>
      <c r="P480" s="84" t="s">
        <v>469</v>
      </c>
      <c r="Q480" s="84"/>
      <c r="R480" s="83"/>
      <c r="S480" s="83" t="s">
        <v>225</v>
      </c>
      <c r="T480" s="84" t="s">
        <v>470</v>
      </c>
      <c r="U480" s="84"/>
      <c r="V480" s="49"/>
    </row>
    <row r="481" spans="1:22" x14ac:dyDescent="0.25">
      <c r="A481" s="11"/>
      <c r="B481" s="48"/>
      <c r="C481" s="49"/>
      <c r="D481" s="50" t="s">
        <v>464</v>
      </c>
      <c r="E481" s="50"/>
      <c r="F481" s="49"/>
      <c r="G481" s="49"/>
      <c r="H481" s="50" t="s">
        <v>466</v>
      </c>
      <c r="I481" s="50"/>
      <c r="J481" s="49"/>
      <c r="K481" s="49"/>
      <c r="L481" s="50" t="s">
        <v>468</v>
      </c>
      <c r="M481" s="50"/>
      <c r="N481" s="49"/>
      <c r="O481" s="49"/>
      <c r="P481" s="50" t="s">
        <v>463</v>
      </c>
      <c r="Q481" s="50"/>
      <c r="R481" s="49"/>
      <c r="S481" s="49"/>
      <c r="T481" s="50" t="s">
        <v>471</v>
      </c>
      <c r="U481" s="50"/>
      <c r="V481" s="49"/>
    </row>
    <row r="482" spans="1:22" ht="15.75" thickBot="1" x14ac:dyDescent="0.3">
      <c r="A482" s="11"/>
      <c r="B482" s="48"/>
      <c r="C482" s="49"/>
      <c r="D482" s="51"/>
      <c r="E482" s="51"/>
      <c r="F482" s="49"/>
      <c r="G482" s="49"/>
      <c r="H482" s="51" t="s">
        <v>406</v>
      </c>
      <c r="I482" s="51"/>
      <c r="J482" s="49"/>
      <c r="K482" s="49"/>
      <c r="L482" s="51"/>
      <c r="M482" s="51"/>
      <c r="N482" s="49"/>
      <c r="O482" s="49"/>
      <c r="P482" s="51" t="s">
        <v>464</v>
      </c>
      <c r="Q482" s="51"/>
      <c r="R482" s="49"/>
      <c r="S482" s="49"/>
      <c r="T482" s="51" t="s">
        <v>472</v>
      </c>
      <c r="U482" s="51"/>
      <c r="V482" s="49"/>
    </row>
    <row r="483" spans="1:22" x14ac:dyDescent="0.25">
      <c r="A483" s="11"/>
      <c r="B483" s="45" t="s">
        <v>473</v>
      </c>
      <c r="C483" s="21" t="s">
        <v>225</v>
      </c>
      <c r="D483" s="21"/>
      <c r="E483" s="21"/>
      <c r="F483" s="21"/>
      <c r="G483" s="21" t="s">
        <v>225</v>
      </c>
      <c r="H483" s="21"/>
      <c r="I483" s="21"/>
      <c r="J483" s="21"/>
      <c r="K483" s="21" t="s">
        <v>225</v>
      </c>
      <c r="L483" s="21"/>
      <c r="M483" s="21"/>
      <c r="N483" s="21"/>
      <c r="O483" s="21" t="s">
        <v>225</v>
      </c>
      <c r="P483" s="21"/>
      <c r="Q483" s="21"/>
      <c r="R483" s="21"/>
      <c r="S483" s="21" t="s">
        <v>225</v>
      </c>
      <c r="T483" s="21"/>
      <c r="U483" s="21"/>
      <c r="V483" s="21"/>
    </row>
    <row r="484" spans="1:22" x14ac:dyDescent="0.25">
      <c r="A484" s="11"/>
      <c r="B484" s="22" t="s">
        <v>381</v>
      </c>
      <c r="C484" s="14" t="s">
        <v>225</v>
      </c>
      <c r="D484" s="14" t="s">
        <v>231</v>
      </c>
      <c r="E484" s="35">
        <v>78</v>
      </c>
      <c r="F484" s="15" t="s">
        <v>225</v>
      </c>
      <c r="G484" s="14" t="s">
        <v>225</v>
      </c>
      <c r="H484" s="14" t="s">
        <v>231</v>
      </c>
      <c r="I484" s="35">
        <v>78</v>
      </c>
      <c r="J484" s="15" t="s">
        <v>225</v>
      </c>
      <c r="K484" s="14" t="s">
        <v>225</v>
      </c>
      <c r="L484" s="15" t="s">
        <v>231</v>
      </c>
      <c r="M484" s="26" t="s">
        <v>232</v>
      </c>
      <c r="N484" s="15" t="s">
        <v>225</v>
      </c>
      <c r="O484" s="14" t="s">
        <v>225</v>
      </c>
      <c r="P484" s="14" t="s">
        <v>231</v>
      </c>
      <c r="Q484" s="35">
        <v>255</v>
      </c>
      <c r="R484" s="15" t="s">
        <v>225</v>
      </c>
      <c r="S484" s="14" t="s">
        <v>225</v>
      </c>
      <c r="T484" s="15" t="s">
        <v>231</v>
      </c>
      <c r="U484" s="26" t="s">
        <v>232</v>
      </c>
      <c r="V484" s="15" t="s">
        <v>225</v>
      </c>
    </row>
    <row r="485" spans="1:22" x14ac:dyDescent="0.25">
      <c r="A485" s="11"/>
      <c r="B485" s="27" t="s">
        <v>382</v>
      </c>
      <c r="C485" s="21" t="s">
        <v>225</v>
      </c>
      <c r="D485" s="31"/>
      <c r="E485" s="39" t="s">
        <v>232</v>
      </c>
      <c r="F485" s="31" t="s">
        <v>225</v>
      </c>
      <c r="G485" s="21" t="s">
        <v>225</v>
      </c>
      <c r="H485" s="31"/>
      <c r="I485" s="39" t="s">
        <v>232</v>
      </c>
      <c r="J485" s="31" t="s">
        <v>225</v>
      </c>
      <c r="K485" s="21" t="s">
        <v>225</v>
      </c>
      <c r="L485" s="31"/>
      <c r="M485" s="39" t="s">
        <v>232</v>
      </c>
      <c r="N485" s="31" t="s">
        <v>225</v>
      </c>
      <c r="O485" s="21" t="s">
        <v>225</v>
      </c>
      <c r="P485" s="31"/>
      <c r="Q485" s="39" t="s">
        <v>232</v>
      </c>
      <c r="R485" s="31" t="s">
        <v>225</v>
      </c>
      <c r="S485" s="21" t="s">
        <v>225</v>
      </c>
      <c r="T485" s="31"/>
      <c r="U485" s="39" t="s">
        <v>232</v>
      </c>
      <c r="V485" s="31" t="s">
        <v>225</v>
      </c>
    </row>
    <row r="486" spans="1:22" x14ac:dyDescent="0.25">
      <c r="A486" s="11"/>
      <c r="B486" s="22" t="s">
        <v>383</v>
      </c>
      <c r="C486" s="14" t="s">
        <v>225</v>
      </c>
      <c r="D486" s="15"/>
      <c r="E486" s="26" t="s">
        <v>232</v>
      </c>
      <c r="F486" s="15" t="s">
        <v>225</v>
      </c>
      <c r="G486" s="14" t="s">
        <v>225</v>
      </c>
      <c r="H486" s="15"/>
      <c r="I486" s="26" t="s">
        <v>232</v>
      </c>
      <c r="J486" s="15" t="s">
        <v>225</v>
      </c>
      <c r="K486" s="14" t="s">
        <v>225</v>
      </c>
      <c r="L486" s="15"/>
      <c r="M486" s="26" t="s">
        <v>232</v>
      </c>
      <c r="N486" s="15" t="s">
        <v>225</v>
      </c>
      <c r="O486" s="14" t="s">
        <v>225</v>
      </c>
      <c r="P486" s="14"/>
      <c r="Q486" s="35">
        <v>84</v>
      </c>
      <c r="R486" s="15" t="s">
        <v>225</v>
      </c>
      <c r="S486" s="14" t="s">
        <v>225</v>
      </c>
      <c r="T486" s="15"/>
      <c r="U486" s="26" t="s">
        <v>232</v>
      </c>
      <c r="V486" s="15" t="s">
        <v>225</v>
      </c>
    </row>
    <row r="487" spans="1:22" x14ac:dyDescent="0.25">
      <c r="A487" s="11"/>
      <c r="B487" s="27" t="s">
        <v>384</v>
      </c>
      <c r="C487" s="21" t="s">
        <v>225</v>
      </c>
      <c r="D487" s="21"/>
      <c r="E487" s="37">
        <v>64</v>
      </c>
      <c r="F487" s="31" t="s">
        <v>225</v>
      </c>
      <c r="G487" s="21" t="s">
        <v>225</v>
      </c>
      <c r="H487" s="21"/>
      <c r="I487" s="37">
        <v>64</v>
      </c>
      <c r="J487" s="31" t="s">
        <v>225</v>
      </c>
      <c r="K487" s="21" t="s">
        <v>225</v>
      </c>
      <c r="L487" s="31"/>
      <c r="M487" s="39" t="s">
        <v>232</v>
      </c>
      <c r="N487" s="31" t="s">
        <v>225</v>
      </c>
      <c r="O487" s="21" t="s">
        <v>225</v>
      </c>
      <c r="P487" s="21"/>
      <c r="Q487" s="37">
        <v>19</v>
      </c>
      <c r="R487" s="31" t="s">
        <v>225</v>
      </c>
      <c r="S487" s="21" t="s">
        <v>225</v>
      </c>
      <c r="T487" s="31"/>
      <c r="U487" s="39" t="s">
        <v>232</v>
      </c>
      <c r="V487" s="31" t="s">
        <v>225</v>
      </c>
    </row>
    <row r="488" spans="1:22" x14ac:dyDescent="0.25">
      <c r="A488" s="11"/>
      <c r="B488" s="22" t="s">
        <v>385</v>
      </c>
      <c r="C488" s="14" t="s">
        <v>225</v>
      </c>
      <c r="D488" s="15"/>
      <c r="E488" s="26" t="s">
        <v>232</v>
      </c>
      <c r="F488" s="15" t="s">
        <v>225</v>
      </c>
      <c r="G488" s="14" t="s">
        <v>225</v>
      </c>
      <c r="H488" s="15"/>
      <c r="I488" s="26" t="s">
        <v>232</v>
      </c>
      <c r="J488" s="15" t="s">
        <v>225</v>
      </c>
      <c r="K488" s="14" t="s">
        <v>225</v>
      </c>
      <c r="L488" s="15"/>
      <c r="M488" s="26" t="s">
        <v>232</v>
      </c>
      <c r="N488" s="15" t="s">
        <v>225</v>
      </c>
      <c r="O488" s="14" t="s">
        <v>225</v>
      </c>
      <c r="P488" s="15"/>
      <c r="Q488" s="26" t="s">
        <v>232</v>
      </c>
      <c r="R488" s="15" t="s">
        <v>225</v>
      </c>
      <c r="S488" s="14" t="s">
        <v>225</v>
      </c>
      <c r="T488" s="15"/>
      <c r="U488" s="26" t="s">
        <v>232</v>
      </c>
      <c r="V488" s="15" t="s">
        <v>225</v>
      </c>
    </row>
    <row r="489" spans="1:22" x14ac:dyDescent="0.25">
      <c r="A489" s="11"/>
      <c r="B489" s="27" t="s">
        <v>386</v>
      </c>
      <c r="C489" s="21" t="s">
        <v>225</v>
      </c>
      <c r="D489" s="21"/>
      <c r="E489" s="37">
        <v>531</v>
      </c>
      <c r="F489" s="31" t="s">
        <v>225</v>
      </c>
      <c r="G489" s="21" t="s">
        <v>225</v>
      </c>
      <c r="H489" s="21"/>
      <c r="I489" s="37">
        <v>531</v>
      </c>
      <c r="J489" s="31" t="s">
        <v>225</v>
      </c>
      <c r="K489" s="21" t="s">
        <v>225</v>
      </c>
      <c r="L489" s="31"/>
      <c r="M489" s="39" t="s">
        <v>232</v>
      </c>
      <c r="N489" s="31" t="s">
        <v>225</v>
      </c>
      <c r="O489" s="21" t="s">
        <v>225</v>
      </c>
      <c r="P489" s="21"/>
      <c r="Q489" s="37">
        <v>482</v>
      </c>
      <c r="R489" s="31" t="s">
        <v>225</v>
      </c>
      <c r="S489" s="21" t="s">
        <v>225</v>
      </c>
      <c r="T489" s="31"/>
      <c r="U489" s="39" t="s">
        <v>232</v>
      </c>
      <c r="V489" s="31" t="s">
        <v>225</v>
      </c>
    </row>
    <row r="490" spans="1:22" ht="15.75" thickBot="1" x14ac:dyDescent="0.3">
      <c r="A490" s="11"/>
      <c r="B490" s="22" t="s">
        <v>387</v>
      </c>
      <c r="C490" s="14" t="s">
        <v>225</v>
      </c>
      <c r="D490" s="15"/>
      <c r="E490" s="26" t="s">
        <v>232</v>
      </c>
      <c r="F490" s="15" t="s">
        <v>225</v>
      </c>
      <c r="G490" s="14" t="s">
        <v>225</v>
      </c>
      <c r="H490" s="15"/>
      <c r="I490" s="26" t="s">
        <v>232</v>
      </c>
      <c r="J490" s="15" t="s">
        <v>225</v>
      </c>
      <c r="K490" s="14" t="s">
        <v>225</v>
      </c>
      <c r="L490" s="15"/>
      <c r="M490" s="26" t="s">
        <v>232</v>
      </c>
      <c r="N490" s="15" t="s">
        <v>225</v>
      </c>
      <c r="O490" s="14" t="s">
        <v>225</v>
      </c>
      <c r="P490" s="15"/>
      <c r="Q490" s="26" t="s">
        <v>232</v>
      </c>
      <c r="R490" s="15" t="s">
        <v>225</v>
      </c>
      <c r="S490" s="14" t="s">
        <v>225</v>
      </c>
      <c r="T490" s="15"/>
      <c r="U490" s="26" t="s">
        <v>232</v>
      </c>
      <c r="V490" s="15" t="s">
        <v>225</v>
      </c>
    </row>
    <row r="491" spans="1:22" x14ac:dyDescent="0.25">
      <c r="A491" s="11"/>
      <c r="B491" s="18"/>
      <c r="C491" s="18" t="s">
        <v>225</v>
      </c>
      <c r="D491" s="40"/>
      <c r="E491" s="40"/>
      <c r="F491" s="18"/>
      <c r="G491" s="18" t="s">
        <v>225</v>
      </c>
      <c r="H491" s="40"/>
      <c r="I491" s="40"/>
      <c r="J491" s="18"/>
      <c r="K491" s="18" t="s">
        <v>225</v>
      </c>
      <c r="L491" s="40"/>
      <c r="M491" s="40"/>
      <c r="N491" s="18"/>
      <c r="O491" s="18" t="s">
        <v>225</v>
      </c>
      <c r="P491" s="40"/>
      <c r="Q491" s="40"/>
      <c r="R491" s="18"/>
      <c r="S491" s="18" t="s">
        <v>225</v>
      </c>
      <c r="T491" s="40"/>
      <c r="U491" s="40"/>
      <c r="V491" s="18"/>
    </row>
    <row r="492" spans="1:22" ht="15.75" thickBot="1" x14ac:dyDescent="0.3">
      <c r="A492" s="11"/>
      <c r="B492" s="41" t="s">
        <v>137</v>
      </c>
      <c r="C492" s="42" t="s">
        <v>225</v>
      </c>
      <c r="D492" s="21" t="s">
        <v>231</v>
      </c>
      <c r="E492" s="37">
        <v>673</v>
      </c>
      <c r="F492" s="31" t="s">
        <v>225</v>
      </c>
      <c r="G492" s="42" t="s">
        <v>225</v>
      </c>
      <c r="H492" s="21" t="s">
        <v>231</v>
      </c>
      <c r="I492" s="37">
        <v>673</v>
      </c>
      <c r="J492" s="31" t="s">
        <v>225</v>
      </c>
      <c r="K492" s="42" t="s">
        <v>225</v>
      </c>
      <c r="L492" s="31" t="s">
        <v>231</v>
      </c>
      <c r="M492" s="39" t="s">
        <v>232</v>
      </c>
      <c r="N492" s="31" t="s">
        <v>225</v>
      </c>
      <c r="O492" s="42" t="s">
        <v>225</v>
      </c>
      <c r="P492" s="21" t="s">
        <v>231</v>
      </c>
      <c r="Q492" s="37">
        <v>840</v>
      </c>
      <c r="R492" s="31" t="s">
        <v>225</v>
      </c>
      <c r="S492" s="42" t="s">
        <v>225</v>
      </c>
      <c r="T492" s="31" t="s">
        <v>231</v>
      </c>
      <c r="U492" s="39" t="s">
        <v>232</v>
      </c>
      <c r="V492" s="31" t="s">
        <v>225</v>
      </c>
    </row>
    <row r="493" spans="1:22" ht="15.75" thickTop="1" x14ac:dyDescent="0.25">
      <c r="A493" s="11"/>
      <c r="B493" s="18"/>
      <c r="C493" s="18" t="s">
        <v>225</v>
      </c>
      <c r="D493" s="47"/>
      <c r="E493" s="47"/>
      <c r="F493" s="18"/>
      <c r="G493" s="18" t="s">
        <v>225</v>
      </c>
      <c r="H493" s="47"/>
      <c r="I493" s="47"/>
      <c r="J493" s="18"/>
      <c r="K493" s="18" t="s">
        <v>225</v>
      </c>
      <c r="L493" s="47"/>
      <c r="M493" s="47"/>
      <c r="N493" s="18"/>
      <c r="O493" s="18" t="s">
        <v>225</v>
      </c>
      <c r="P493" s="47"/>
      <c r="Q493" s="47"/>
      <c r="R493" s="18"/>
      <c r="S493" s="18" t="s">
        <v>225</v>
      </c>
      <c r="T493" s="47"/>
      <c r="U493" s="47"/>
      <c r="V493" s="18"/>
    </row>
    <row r="494" spans="1:22" x14ac:dyDescent="0.25">
      <c r="A494" s="11"/>
      <c r="B494" s="18"/>
      <c r="C494" s="52"/>
      <c r="D494" s="52"/>
      <c r="E494" s="52"/>
      <c r="F494" s="52"/>
      <c r="G494" s="52"/>
      <c r="H494" s="52"/>
      <c r="I494" s="52"/>
      <c r="J494" s="52"/>
      <c r="K494" s="52"/>
      <c r="L494" s="52"/>
      <c r="M494" s="52"/>
      <c r="N494" s="52"/>
      <c r="O494" s="52"/>
      <c r="P494" s="52"/>
      <c r="Q494" s="52"/>
      <c r="R494" s="52"/>
      <c r="S494" s="52"/>
      <c r="T494" s="52"/>
      <c r="U494" s="52"/>
      <c r="V494" s="52"/>
    </row>
    <row r="495" spans="1:22" x14ac:dyDescent="0.25">
      <c r="A495" s="11"/>
      <c r="B495" s="46" t="s">
        <v>474</v>
      </c>
      <c r="C495" s="17" t="s">
        <v>225</v>
      </c>
      <c r="D495" s="14"/>
      <c r="E495" s="14"/>
      <c r="F495" s="14"/>
      <c r="G495" s="17" t="s">
        <v>225</v>
      </c>
      <c r="H495" s="14"/>
      <c r="I495" s="14"/>
      <c r="J495" s="14"/>
      <c r="K495" s="17" t="s">
        <v>225</v>
      </c>
      <c r="L495" s="14"/>
      <c r="M495" s="14"/>
      <c r="N495" s="14"/>
      <c r="O495" s="17" t="s">
        <v>225</v>
      </c>
      <c r="P495" s="14"/>
      <c r="Q495" s="14"/>
      <c r="R495" s="14"/>
      <c r="S495" s="17" t="s">
        <v>225</v>
      </c>
      <c r="T495" s="14"/>
      <c r="U495" s="14"/>
      <c r="V495" s="14"/>
    </row>
    <row r="496" spans="1:22" x14ac:dyDescent="0.25">
      <c r="A496" s="11"/>
      <c r="B496" s="27" t="s">
        <v>381</v>
      </c>
      <c r="C496" s="42" t="s">
        <v>225</v>
      </c>
      <c r="D496" s="31" t="s">
        <v>231</v>
      </c>
      <c r="E496" s="39" t="s">
        <v>232</v>
      </c>
      <c r="F496" s="31" t="s">
        <v>225</v>
      </c>
      <c r="G496" s="42" t="s">
        <v>225</v>
      </c>
      <c r="H496" s="31" t="s">
        <v>231</v>
      </c>
      <c r="I496" s="39" t="s">
        <v>232</v>
      </c>
      <c r="J496" s="31" t="s">
        <v>225</v>
      </c>
      <c r="K496" s="42" t="s">
        <v>225</v>
      </c>
      <c r="L496" s="31" t="s">
        <v>231</v>
      </c>
      <c r="M496" s="39" t="s">
        <v>232</v>
      </c>
      <c r="N496" s="31" t="s">
        <v>225</v>
      </c>
      <c r="O496" s="42" t="s">
        <v>225</v>
      </c>
      <c r="P496" s="31" t="s">
        <v>231</v>
      </c>
      <c r="Q496" s="39" t="s">
        <v>232</v>
      </c>
      <c r="R496" s="31" t="s">
        <v>225</v>
      </c>
      <c r="S496" s="42" t="s">
        <v>225</v>
      </c>
      <c r="T496" s="31" t="s">
        <v>231</v>
      </c>
      <c r="U496" s="39" t="s">
        <v>232</v>
      </c>
      <c r="V496" s="31" t="s">
        <v>225</v>
      </c>
    </row>
    <row r="497" spans="1:22" x14ac:dyDescent="0.25">
      <c r="A497" s="11"/>
      <c r="B497" s="22" t="s">
        <v>382</v>
      </c>
      <c r="C497" s="17" t="s">
        <v>225</v>
      </c>
      <c r="D497" s="15"/>
      <c r="E497" s="26" t="s">
        <v>232</v>
      </c>
      <c r="F497" s="15" t="s">
        <v>225</v>
      </c>
      <c r="G497" s="17" t="s">
        <v>225</v>
      </c>
      <c r="H497" s="15"/>
      <c r="I497" s="26" t="s">
        <v>232</v>
      </c>
      <c r="J497" s="15" t="s">
        <v>225</v>
      </c>
      <c r="K497" s="17" t="s">
        <v>225</v>
      </c>
      <c r="L497" s="15"/>
      <c r="M497" s="26" t="s">
        <v>232</v>
      </c>
      <c r="N497" s="15" t="s">
        <v>225</v>
      </c>
      <c r="O497" s="17" t="s">
        <v>225</v>
      </c>
      <c r="P497" s="15"/>
      <c r="Q497" s="26" t="s">
        <v>232</v>
      </c>
      <c r="R497" s="15" t="s">
        <v>225</v>
      </c>
      <c r="S497" s="17" t="s">
        <v>225</v>
      </c>
      <c r="T497" s="15"/>
      <c r="U497" s="26" t="s">
        <v>232</v>
      </c>
      <c r="V497" s="15" t="s">
        <v>225</v>
      </c>
    </row>
    <row r="498" spans="1:22" x14ac:dyDescent="0.25">
      <c r="A498" s="11"/>
      <c r="B498" s="27" t="s">
        <v>383</v>
      </c>
      <c r="C498" s="42" t="s">
        <v>225</v>
      </c>
      <c r="D498" s="21"/>
      <c r="E498" s="37">
        <v>777</v>
      </c>
      <c r="F498" s="31" t="s">
        <v>225</v>
      </c>
      <c r="G498" s="42" t="s">
        <v>225</v>
      </c>
      <c r="H498" s="21"/>
      <c r="I498" s="37">
        <v>777</v>
      </c>
      <c r="J498" s="31" t="s">
        <v>225</v>
      </c>
      <c r="K498" s="42" t="s">
        <v>225</v>
      </c>
      <c r="L498" s="21"/>
      <c r="M498" s="37">
        <v>107</v>
      </c>
      <c r="N498" s="31" t="s">
        <v>225</v>
      </c>
      <c r="O498" s="42" t="s">
        <v>225</v>
      </c>
      <c r="P498" s="21"/>
      <c r="Q498" s="37">
        <v>78</v>
      </c>
      <c r="R498" s="31" t="s">
        <v>225</v>
      </c>
      <c r="S498" s="42" t="s">
        <v>225</v>
      </c>
      <c r="T498" s="21"/>
      <c r="U498" s="37">
        <v>8</v>
      </c>
      <c r="V498" s="31" t="s">
        <v>225</v>
      </c>
    </row>
    <row r="499" spans="1:22" x14ac:dyDescent="0.25">
      <c r="A499" s="11"/>
      <c r="B499" s="22" t="s">
        <v>384</v>
      </c>
      <c r="C499" s="17" t="s">
        <v>225</v>
      </c>
      <c r="D499" s="15"/>
      <c r="E499" s="26" t="s">
        <v>232</v>
      </c>
      <c r="F499" s="15" t="s">
        <v>225</v>
      </c>
      <c r="G499" s="17" t="s">
        <v>225</v>
      </c>
      <c r="H499" s="15"/>
      <c r="I499" s="26" t="s">
        <v>232</v>
      </c>
      <c r="J499" s="15" t="s">
        <v>225</v>
      </c>
      <c r="K499" s="17" t="s">
        <v>225</v>
      </c>
      <c r="L499" s="15"/>
      <c r="M499" s="26" t="s">
        <v>232</v>
      </c>
      <c r="N499" s="15" t="s">
        <v>225</v>
      </c>
      <c r="O499" s="17" t="s">
        <v>225</v>
      </c>
      <c r="P499" s="15"/>
      <c r="Q499" s="26" t="s">
        <v>232</v>
      </c>
      <c r="R499" s="15" t="s">
        <v>225</v>
      </c>
      <c r="S499" s="17" t="s">
        <v>225</v>
      </c>
      <c r="T499" s="15"/>
      <c r="U499" s="26" t="s">
        <v>232</v>
      </c>
      <c r="V499" s="15" t="s">
        <v>225</v>
      </c>
    </row>
    <row r="500" spans="1:22" x14ac:dyDescent="0.25">
      <c r="A500" s="11"/>
      <c r="B500" s="27" t="s">
        <v>385</v>
      </c>
      <c r="C500" s="42" t="s">
        <v>225</v>
      </c>
      <c r="D500" s="31"/>
      <c r="E500" s="39" t="s">
        <v>232</v>
      </c>
      <c r="F500" s="31" t="s">
        <v>225</v>
      </c>
      <c r="G500" s="42" t="s">
        <v>225</v>
      </c>
      <c r="H500" s="31"/>
      <c r="I500" s="39" t="s">
        <v>232</v>
      </c>
      <c r="J500" s="31" t="s">
        <v>225</v>
      </c>
      <c r="K500" s="42" t="s">
        <v>225</v>
      </c>
      <c r="L500" s="31"/>
      <c r="M500" s="39" t="s">
        <v>232</v>
      </c>
      <c r="N500" s="31" t="s">
        <v>225</v>
      </c>
      <c r="O500" s="42" t="s">
        <v>225</v>
      </c>
      <c r="P500" s="31"/>
      <c r="Q500" s="39" t="s">
        <v>232</v>
      </c>
      <c r="R500" s="31" t="s">
        <v>225</v>
      </c>
      <c r="S500" s="42" t="s">
        <v>225</v>
      </c>
      <c r="T500" s="31"/>
      <c r="U500" s="39" t="s">
        <v>232</v>
      </c>
      <c r="V500" s="31" t="s">
        <v>225</v>
      </c>
    </row>
    <row r="501" spans="1:22" x14ac:dyDescent="0.25">
      <c r="A501" s="11"/>
      <c r="B501" s="22" t="s">
        <v>386</v>
      </c>
      <c r="C501" s="17" t="s">
        <v>225</v>
      </c>
      <c r="D501" s="15"/>
      <c r="E501" s="26" t="s">
        <v>232</v>
      </c>
      <c r="F501" s="15" t="s">
        <v>225</v>
      </c>
      <c r="G501" s="17" t="s">
        <v>225</v>
      </c>
      <c r="H501" s="15"/>
      <c r="I501" s="26" t="s">
        <v>232</v>
      </c>
      <c r="J501" s="15" t="s">
        <v>225</v>
      </c>
      <c r="K501" s="17" t="s">
        <v>225</v>
      </c>
      <c r="L501" s="15"/>
      <c r="M501" s="26" t="s">
        <v>232</v>
      </c>
      <c r="N501" s="15" t="s">
        <v>225</v>
      </c>
      <c r="O501" s="17" t="s">
        <v>225</v>
      </c>
      <c r="P501" s="14"/>
      <c r="Q501" s="24">
        <v>1126</v>
      </c>
      <c r="R501" s="15" t="s">
        <v>225</v>
      </c>
      <c r="S501" s="17" t="s">
        <v>225</v>
      </c>
      <c r="T501" s="15"/>
      <c r="U501" s="26" t="s">
        <v>232</v>
      </c>
      <c r="V501" s="15" t="s">
        <v>225</v>
      </c>
    </row>
    <row r="502" spans="1:22" ht="15.75" thickBot="1" x14ac:dyDescent="0.3">
      <c r="A502" s="11"/>
      <c r="B502" s="27" t="s">
        <v>387</v>
      </c>
      <c r="C502" s="42" t="s">
        <v>225</v>
      </c>
      <c r="D502" s="31"/>
      <c r="E502" s="39" t="s">
        <v>232</v>
      </c>
      <c r="F502" s="31" t="s">
        <v>225</v>
      </c>
      <c r="G502" s="42" t="s">
        <v>225</v>
      </c>
      <c r="H502" s="31"/>
      <c r="I502" s="39" t="s">
        <v>232</v>
      </c>
      <c r="J502" s="31" t="s">
        <v>225</v>
      </c>
      <c r="K502" s="42" t="s">
        <v>225</v>
      </c>
      <c r="L502" s="31"/>
      <c r="M502" s="39" t="s">
        <v>232</v>
      </c>
      <c r="N502" s="31" t="s">
        <v>225</v>
      </c>
      <c r="O502" s="42" t="s">
        <v>225</v>
      </c>
      <c r="P502" s="31"/>
      <c r="Q502" s="39" t="s">
        <v>232</v>
      </c>
      <c r="R502" s="31" t="s">
        <v>225</v>
      </c>
      <c r="S502" s="42" t="s">
        <v>225</v>
      </c>
      <c r="T502" s="31"/>
      <c r="U502" s="39" t="s">
        <v>232</v>
      </c>
      <c r="V502" s="31" t="s">
        <v>225</v>
      </c>
    </row>
    <row r="503" spans="1:22" x14ac:dyDescent="0.25">
      <c r="A503" s="11"/>
      <c r="B503" s="18"/>
      <c r="C503" s="18" t="s">
        <v>225</v>
      </c>
      <c r="D503" s="40"/>
      <c r="E503" s="40"/>
      <c r="F503" s="18"/>
      <c r="G503" s="18" t="s">
        <v>225</v>
      </c>
      <c r="H503" s="40"/>
      <c r="I503" s="40"/>
      <c r="J503" s="18"/>
      <c r="K503" s="18" t="s">
        <v>225</v>
      </c>
      <c r="L503" s="40"/>
      <c r="M503" s="40"/>
      <c r="N503" s="18"/>
      <c r="O503" s="18" t="s">
        <v>225</v>
      </c>
      <c r="P503" s="40"/>
      <c r="Q503" s="40"/>
      <c r="R503" s="18"/>
      <c r="S503" s="18" t="s">
        <v>225</v>
      </c>
      <c r="T503" s="40"/>
      <c r="U503" s="40"/>
      <c r="V503" s="18"/>
    </row>
    <row r="504" spans="1:22" ht="15.75" thickBot="1" x14ac:dyDescent="0.3">
      <c r="A504" s="11"/>
      <c r="B504" s="44" t="s">
        <v>137</v>
      </c>
      <c r="C504" s="17" t="s">
        <v>225</v>
      </c>
      <c r="D504" s="14" t="s">
        <v>231</v>
      </c>
      <c r="E504" s="35">
        <v>777</v>
      </c>
      <c r="F504" s="15" t="s">
        <v>225</v>
      </c>
      <c r="G504" s="17" t="s">
        <v>225</v>
      </c>
      <c r="H504" s="14" t="s">
        <v>231</v>
      </c>
      <c r="I504" s="35">
        <v>777</v>
      </c>
      <c r="J504" s="15" t="s">
        <v>225</v>
      </c>
      <c r="K504" s="17" t="s">
        <v>225</v>
      </c>
      <c r="L504" s="14" t="s">
        <v>231</v>
      </c>
      <c r="M504" s="35">
        <v>107</v>
      </c>
      <c r="N504" s="15" t="s">
        <v>225</v>
      </c>
      <c r="O504" s="17" t="s">
        <v>225</v>
      </c>
      <c r="P504" s="14" t="s">
        <v>231</v>
      </c>
      <c r="Q504" s="24">
        <v>1204</v>
      </c>
      <c r="R504" s="15" t="s">
        <v>225</v>
      </c>
      <c r="S504" s="17" t="s">
        <v>225</v>
      </c>
      <c r="T504" s="14" t="s">
        <v>231</v>
      </c>
      <c r="U504" s="35">
        <v>8</v>
      </c>
      <c r="V504" s="15" t="s">
        <v>225</v>
      </c>
    </row>
    <row r="505" spans="1:22" ht="15.75" thickTop="1" x14ac:dyDescent="0.25">
      <c r="A505" s="11"/>
      <c r="B505" s="18"/>
      <c r="C505" s="18" t="s">
        <v>225</v>
      </c>
      <c r="D505" s="47"/>
      <c r="E505" s="47"/>
      <c r="F505" s="18"/>
      <c r="G505" s="18" t="s">
        <v>225</v>
      </c>
      <c r="H505" s="47"/>
      <c r="I505" s="47"/>
      <c r="J505" s="18"/>
      <c r="K505" s="18" t="s">
        <v>225</v>
      </c>
      <c r="L505" s="47"/>
      <c r="M505" s="47"/>
      <c r="N505" s="18"/>
      <c r="O505" s="18" t="s">
        <v>225</v>
      </c>
      <c r="P505" s="47"/>
      <c r="Q505" s="47"/>
      <c r="R505" s="18"/>
      <c r="S505" s="18" t="s">
        <v>225</v>
      </c>
      <c r="T505" s="47"/>
      <c r="U505" s="47"/>
      <c r="V505" s="18"/>
    </row>
    <row r="506" spans="1:22" x14ac:dyDescent="0.25">
      <c r="A506" s="11"/>
      <c r="B506" s="18"/>
      <c r="C506" s="52"/>
      <c r="D506" s="52"/>
      <c r="E506" s="52"/>
      <c r="F506" s="52"/>
      <c r="G506" s="52"/>
      <c r="H506" s="52"/>
      <c r="I506" s="52"/>
      <c r="J506" s="52"/>
      <c r="K506" s="52"/>
      <c r="L506" s="52"/>
      <c r="M506" s="52"/>
      <c r="N506" s="52"/>
      <c r="O506" s="52"/>
      <c r="P506" s="52"/>
      <c r="Q506" s="52"/>
      <c r="R506" s="52"/>
      <c r="S506" s="52"/>
      <c r="T506" s="52"/>
      <c r="U506" s="52"/>
      <c r="V506" s="52"/>
    </row>
    <row r="507" spans="1:22" x14ac:dyDescent="0.25">
      <c r="A507" s="11"/>
      <c r="B507" s="45" t="s">
        <v>475</v>
      </c>
      <c r="C507" s="42" t="s">
        <v>225</v>
      </c>
      <c r="D507" s="21"/>
      <c r="E507" s="21"/>
      <c r="F507" s="21"/>
      <c r="G507" s="42" t="s">
        <v>225</v>
      </c>
      <c r="H507" s="21"/>
      <c r="I507" s="21"/>
      <c r="J507" s="21"/>
      <c r="K507" s="42" t="s">
        <v>225</v>
      </c>
      <c r="L507" s="21"/>
      <c r="M507" s="21"/>
      <c r="N507" s="21"/>
      <c r="O507" s="42" t="s">
        <v>225</v>
      </c>
      <c r="P507" s="21"/>
      <c r="Q507" s="21"/>
      <c r="R507" s="21"/>
      <c r="S507" s="42" t="s">
        <v>225</v>
      </c>
      <c r="T507" s="21"/>
      <c r="U507" s="21"/>
      <c r="V507" s="21"/>
    </row>
    <row r="508" spans="1:22" x14ac:dyDescent="0.25">
      <c r="A508" s="11"/>
      <c r="B508" s="22" t="s">
        <v>381</v>
      </c>
      <c r="C508" s="17" t="s">
        <v>225</v>
      </c>
      <c r="D508" s="14" t="s">
        <v>231</v>
      </c>
      <c r="E508" s="35">
        <v>78</v>
      </c>
      <c r="F508" s="15" t="s">
        <v>225</v>
      </c>
      <c r="G508" s="17" t="s">
        <v>225</v>
      </c>
      <c r="H508" s="14" t="s">
        <v>231</v>
      </c>
      <c r="I508" s="35">
        <v>78</v>
      </c>
      <c r="J508" s="15" t="s">
        <v>225</v>
      </c>
      <c r="K508" s="17" t="s">
        <v>225</v>
      </c>
      <c r="L508" s="15" t="s">
        <v>231</v>
      </c>
      <c r="M508" s="26" t="s">
        <v>232</v>
      </c>
      <c r="N508" s="15" t="s">
        <v>225</v>
      </c>
      <c r="O508" s="17" t="s">
        <v>225</v>
      </c>
      <c r="P508" s="14" t="s">
        <v>231</v>
      </c>
      <c r="Q508" s="35">
        <v>255</v>
      </c>
      <c r="R508" s="15" t="s">
        <v>225</v>
      </c>
      <c r="S508" s="17" t="s">
        <v>225</v>
      </c>
      <c r="T508" s="15" t="s">
        <v>231</v>
      </c>
      <c r="U508" s="26" t="s">
        <v>232</v>
      </c>
      <c r="V508" s="15" t="s">
        <v>225</v>
      </c>
    </row>
    <row r="509" spans="1:22" x14ac:dyDescent="0.25">
      <c r="A509" s="11"/>
      <c r="B509" s="27" t="s">
        <v>382</v>
      </c>
      <c r="C509" s="42" t="s">
        <v>225</v>
      </c>
      <c r="D509" s="31"/>
      <c r="E509" s="39" t="s">
        <v>232</v>
      </c>
      <c r="F509" s="31" t="s">
        <v>225</v>
      </c>
      <c r="G509" s="42" t="s">
        <v>225</v>
      </c>
      <c r="H509" s="31"/>
      <c r="I509" s="39" t="s">
        <v>232</v>
      </c>
      <c r="J509" s="31" t="s">
        <v>225</v>
      </c>
      <c r="K509" s="42" t="s">
        <v>225</v>
      </c>
      <c r="L509" s="31"/>
      <c r="M509" s="39" t="s">
        <v>232</v>
      </c>
      <c r="N509" s="31" t="s">
        <v>225</v>
      </c>
      <c r="O509" s="42" t="s">
        <v>225</v>
      </c>
      <c r="P509" s="31"/>
      <c r="Q509" s="39" t="s">
        <v>232</v>
      </c>
      <c r="R509" s="31" t="s">
        <v>225</v>
      </c>
      <c r="S509" s="42" t="s">
        <v>225</v>
      </c>
      <c r="T509" s="31"/>
      <c r="U509" s="39" t="s">
        <v>232</v>
      </c>
      <c r="V509" s="31" t="s">
        <v>225</v>
      </c>
    </row>
    <row r="510" spans="1:22" x14ac:dyDescent="0.25">
      <c r="A510" s="11"/>
      <c r="B510" s="22" t="s">
        <v>383</v>
      </c>
      <c r="C510" s="17" t="s">
        <v>225</v>
      </c>
      <c r="D510" s="14"/>
      <c r="E510" s="35">
        <v>777</v>
      </c>
      <c r="F510" s="15" t="s">
        <v>225</v>
      </c>
      <c r="G510" s="17" t="s">
        <v>225</v>
      </c>
      <c r="H510" s="14"/>
      <c r="I510" s="35">
        <v>777</v>
      </c>
      <c r="J510" s="15" t="s">
        <v>225</v>
      </c>
      <c r="K510" s="17" t="s">
        <v>225</v>
      </c>
      <c r="L510" s="14"/>
      <c r="M510" s="35">
        <v>107</v>
      </c>
      <c r="N510" s="15" t="s">
        <v>225</v>
      </c>
      <c r="O510" s="17" t="s">
        <v>225</v>
      </c>
      <c r="P510" s="14"/>
      <c r="Q510" s="35">
        <v>162</v>
      </c>
      <c r="R510" s="15" t="s">
        <v>225</v>
      </c>
      <c r="S510" s="17" t="s">
        <v>225</v>
      </c>
      <c r="T510" s="14"/>
      <c r="U510" s="35">
        <v>8</v>
      </c>
      <c r="V510" s="15" t="s">
        <v>225</v>
      </c>
    </row>
    <row r="511" spans="1:22" x14ac:dyDescent="0.25">
      <c r="A511" s="11"/>
      <c r="B511" s="27" t="s">
        <v>384</v>
      </c>
      <c r="C511" s="42" t="s">
        <v>225</v>
      </c>
      <c r="D511" s="21"/>
      <c r="E511" s="37">
        <v>64</v>
      </c>
      <c r="F511" s="31" t="s">
        <v>225</v>
      </c>
      <c r="G511" s="42" t="s">
        <v>225</v>
      </c>
      <c r="H511" s="21"/>
      <c r="I511" s="37">
        <v>64</v>
      </c>
      <c r="J511" s="31" t="s">
        <v>225</v>
      </c>
      <c r="K511" s="42" t="s">
        <v>225</v>
      </c>
      <c r="L511" s="31"/>
      <c r="M511" s="39" t="s">
        <v>232</v>
      </c>
      <c r="N511" s="31" t="s">
        <v>225</v>
      </c>
      <c r="O511" s="42" t="s">
        <v>225</v>
      </c>
      <c r="P511" s="21"/>
      <c r="Q511" s="37">
        <v>19</v>
      </c>
      <c r="R511" s="31" t="s">
        <v>225</v>
      </c>
      <c r="S511" s="42" t="s">
        <v>225</v>
      </c>
      <c r="T511" s="31"/>
      <c r="U511" s="39" t="s">
        <v>232</v>
      </c>
      <c r="V511" s="31" t="s">
        <v>225</v>
      </c>
    </row>
    <row r="512" spans="1:22" x14ac:dyDescent="0.25">
      <c r="A512" s="11"/>
      <c r="B512" s="22" t="s">
        <v>385</v>
      </c>
      <c r="C512" s="17" t="s">
        <v>225</v>
      </c>
      <c r="D512" s="15"/>
      <c r="E512" s="26" t="s">
        <v>232</v>
      </c>
      <c r="F512" s="15" t="s">
        <v>225</v>
      </c>
      <c r="G512" s="17" t="s">
        <v>225</v>
      </c>
      <c r="H512" s="15"/>
      <c r="I512" s="26" t="s">
        <v>232</v>
      </c>
      <c r="J512" s="15" t="s">
        <v>225</v>
      </c>
      <c r="K512" s="17" t="s">
        <v>225</v>
      </c>
      <c r="L512" s="15"/>
      <c r="M512" s="26" t="s">
        <v>232</v>
      </c>
      <c r="N512" s="15" t="s">
        <v>225</v>
      </c>
      <c r="O512" s="17" t="s">
        <v>225</v>
      </c>
      <c r="P512" s="15"/>
      <c r="Q512" s="26" t="s">
        <v>232</v>
      </c>
      <c r="R512" s="15" t="s">
        <v>225</v>
      </c>
      <c r="S512" s="17" t="s">
        <v>225</v>
      </c>
      <c r="T512" s="15"/>
      <c r="U512" s="26" t="s">
        <v>232</v>
      </c>
      <c r="V512" s="15" t="s">
        <v>225</v>
      </c>
    </row>
    <row r="513" spans="1:34" x14ac:dyDescent="0.25">
      <c r="A513" s="11"/>
      <c r="B513" s="27" t="s">
        <v>386</v>
      </c>
      <c r="C513" s="42" t="s">
        <v>225</v>
      </c>
      <c r="D513" s="21"/>
      <c r="E513" s="37">
        <v>531</v>
      </c>
      <c r="F513" s="31" t="s">
        <v>225</v>
      </c>
      <c r="G513" s="42" t="s">
        <v>225</v>
      </c>
      <c r="H513" s="21"/>
      <c r="I513" s="37">
        <v>531</v>
      </c>
      <c r="J513" s="31" t="s">
        <v>225</v>
      </c>
      <c r="K513" s="42" t="s">
        <v>225</v>
      </c>
      <c r="L513" s="31"/>
      <c r="M513" s="39" t="s">
        <v>232</v>
      </c>
      <c r="N513" s="31" t="s">
        <v>225</v>
      </c>
      <c r="O513" s="42" t="s">
        <v>225</v>
      </c>
      <c r="P513" s="21"/>
      <c r="Q513" s="29">
        <v>1608</v>
      </c>
      <c r="R513" s="31" t="s">
        <v>225</v>
      </c>
      <c r="S513" s="42" t="s">
        <v>225</v>
      </c>
      <c r="T513" s="31"/>
      <c r="U513" s="39" t="s">
        <v>232</v>
      </c>
      <c r="V513" s="31" t="s">
        <v>225</v>
      </c>
    </row>
    <row r="514" spans="1:34" ht="15.75" thickBot="1" x14ac:dyDescent="0.3">
      <c r="A514" s="11"/>
      <c r="B514" s="22" t="s">
        <v>387</v>
      </c>
      <c r="C514" s="17" t="s">
        <v>225</v>
      </c>
      <c r="D514" s="15"/>
      <c r="E514" s="26" t="s">
        <v>232</v>
      </c>
      <c r="F514" s="15" t="s">
        <v>225</v>
      </c>
      <c r="G514" s="17" t="s">
        <v>225</v>
      </c>
      <c r="H514" s="15"/>
      <c r="I514" s="26" t="s">
        <v>232</v>
      </c>
      <c r="J514" s="15" t="s">
        <v>225</v>
      </c>
      <c r="K514" s="17" t="s">
        <v>225</v>
      </c>
      <c r="L514" s="15"/>
      <c r="M514" s="26" t="s">
        <v>232</v>
      </c>
      <c r="N514" s="15" t="s">
        <v>225</v>
      </c>
      <c r="O514" s="17" t="s">
        <v>225</v>
      </c>
      <c r="P514" s="15"/>
      <c r="Q514" s="26" t="s">
        <v>232</v>
      </c>
      <c r="R514" s="15" t="s">
        <v>225</v>
      </c>
      <c r="S514" s="17" t="s">
        <v>225</v>
      </c>
      <c r="T514" s="15"/>
      <c r="U514" s="26" t="s">
        <v>232</v>
      </c>
      <c r="V514" s="15" t="s">
        <v>225</v>
      </c>
    </row>
    <row r="515" spans="1:34" x14ac:dyDescent="0.25">
      <c r="A515" s="11"/>
      <c r="B515" s="18"/>
      <c r="C515" s="18" t="s">
        <v>225</v>
      </c>
      <c r="D515" s="40"/>
      <c r="E515" s="40"/>
      <c r="F515" s="18"/>
      <c r="G515" s="18" t="s">
        <v>225</v>
      </c>
      <c r="H515" s="40"/>
      <c r="I515" s="40"/>
      <c r="J515" s="18"/>
      <c r="K515" s="18" t="s">
        <v>225</v>
      </c>
      <c r="L515" s="40"/>
      <c r="M515" s="40"/>
      <c r="N515" s="18"/>
      <c r="O515" s="18" t="s">
        <v>225</v>
      </c>
      <c r="P515" s="40"/>
      <c r="Q515" s="40"/>
      <c r="R515" s="18"/>
      <c r="S515" s="18" t="s">
        <v>225</v>
      </c>
      <c r="T515" s="40"/>
      <c r="U515" s="40"/>
      <c r="V515" s="18"/>
    </row>
    <row r="516" spans="1:34" ht="15.75" thickBot="1" x14ac:dyDescent="0.3">
      <c r="A516" s="11"/>
      <c r="B516" s="41" t="s">
        <v>137</v>
      </c>
      <c r="C516" s="42" t="s">
        <v>225</v>
      </c>
      <c r="D516" s="21" t="s">
        <v>231</v>
      </c>
      <c r="E516" s="29">
        <v>1450</v>
      </c>
      <c r="F516" s="31" t="s">
        <v>225</v>
      </c>
      <c r="G516" s="42" t="s">
        <v>225</v>
      </c>
      <c r="H516" s="21" t="s">
        <v>231</v>
      </c>
      <c r="I516" s="29">
        <v>1450</v>
      </c>
      <c r="J516" s="31" t="s">
        <v>225</v>
      </c>
      <c r="K516" s="42" t="s">
        <v>225</v>
      </c>
      <c r="L516" s="21" t="s">
        <v>231</v>
      </c>
      <c r="M516" s="37">
        <v>107</v>
      </c>
      <c r="N516" s="31" t="s">
        <v>225</v>
      </c>
      <c r="O516" s="42" t="s">
        <v>225</v>
      </c>
      <c r="P516" s="21" t="s">
        <v>231</v>
      </c>
      <c r="Q516" s="29">
        <v>2044</v>
      </c>
      <c r="R516" s="31" t="s">
        <v>225</v>
      </c>
      <c r="S516" s="42" t="s">
        <v>225</v>
      </c>
      <c r="T516" s="21" t="s">
        <v>231</v>
      </c>
      <c r="U516" s="37">
        <v>8</v>
      </c>
      <c r="V516" s="31" t="s">
        <v>225</v>
      </c>
    </row>
    <row r="517" spans="1:34" ht="15.75" thickTop="1" x14ac:dyDescent="0.25">
      <c r="A517" s="11"/>
      <c r="B517" s="18"/>
      <c r="C517" s="18" t="s">
        <v>225</v>
      </c>
      <c r="D517" s="47"/>
      <c r="E517" s="47"/>
      <c r="F517" s="18"/>
      <c r="G517" s="18" t="s">
        <v>225</v>
      </c>
      <c r="H517" s="47"/>
      <c r="I517" s="47"/>
      <c r="J517" s="18"/>
      <c r="K517" s="18" t="s">
        <v>225</v>
      </c>
      <c r="L517" s="47"/>
      <c r="M517" s="47"/>
      <c r="N517" s="18"/>
      <c r="O517" s="18" t="s">
        <v>225</v>
      </c>
      <c r="P517" s="47"/>
      <c r="Q517" s="47"/>
      <c r="R517" s="18"/>
      <c r="S517" s="18" t="s">
        <v>225</v>
      </c>
      <c r="T517" s="47"/>
      <c r="U517" s="47"/>
      <c r="V517" s="18"/>
    </row>
    <row r="518" spans="1:34" x14ac:dyDescent="0.25">
      <c r="A518" s="11"/>
      <c r="B518" s="59"/>
      <c r="C518" s="59"/>
      <c r="D518" s="59"/>
      <c r="E518" s="59"/>
      <c r="F518" s="59"/>
      <c r="G518" s="59"/>
      <c r="H518" s="59"/>
      <c r="I518" s="59"/>
      <c r="J518" s="59"/>
      <c r="K518" s="59"/>
      <c r="L518" s="59"/>
      <c r="M518" s="59"/>
      <c r="N518" s="59"/>
      <c r="O518" s="59"/>
      <c r="P518" s="59"/>
      <c r="Q518" s="59"/>
      <c r="R518" s="59"/>
      <c r="S518" s="59"/>
      <c r="T518" s="59"/>
      <c r="U518" s="59"/>
      <c r="V518" s="59"/>
      <c r="W518" s="59"/>
      <c r="X518" s="59"/>
      <c r="Y518" s="59"/>
      <c r="Z518" s="59"/>
      <c r="AA518" s="59"/>
      <c r="AB518" s="59"/>
      <c r="AC518" s="59"/>
      <c r="AD518" s="59"/>
      <c r="AE518" s="59"/>
      <c r="AF518" s="59"/>
      <c r="AG518" s="59"/>
      <c r="AH518" s="59"/>
    </row>
    <row r="519" spans="1:34" x14ac:dyDescent="0.25">
      <c r="A519" s="11"/>
      <c r="B519" s="14"/>
      <c r="C519" s="14"/>
      <c r="D519" s="14"/>
      <c r="E519" s="14"/>
      <c r="F519" s="14"/>
      <c r="G519" s="14"/>
      <c r="H519" s="14"/>
      <c r="I519" s="14"/>
      <c r="J519" s="14"/>
      <c r="K519" s="14"/>
      <c r="L519" s="14"/>
      <c r="M519" s="14"/>
      <c r="N519" s="14"/>
      <c r="O519" s="14"/>
      <c r="P519" s="14"/>
      <c r="Q519" s="14"/>
      <c r="R519" s="14"/>
      <c r="S519" s="14"/>
      <c r="T519" s="14"/>
      <c r="U519" s="14"/>
      <c r="V519" s="14"/>
    </row>
    <row r="520" spans="1:34" ht="15.75" thickBot="1" x14ac:dyDescent="0.3">
      <c r="A520" s="11"/>
      <c r="B520" s="17"/>
      <c r="C520" s="17" t="s">
        <v>225</v>
      </c>
      <c r="D520" s="51" t="s">
        <v>476</v>
      </c>
      <c r="E520" s="51"/>
      <c r="F520" s="51"/>
      <c r="G520" s="51"/>
      <c r="H520" s="51"/>
      <c r="I520" s="51"/>
      <c r="J520" s="51"/>
      <c r="K520" s="51"/>
      <c r="L520" s="51"/>
      <c r="M520" s="51"/>
      <c r="N520" s="51"/>
      <c r="O520" s="51"/>
      <c r="P520" s="51"/>
      <c r="Q520" s="51"/>
      <c r="R520" s="51"/>
      <c r="S520" s="51"/>
      <c r="T520" s="51"/>
      <c r="U520" s="51"/>
      <c r="V520" s="17"/>
    </row>
    <row r="521" spans="1:34" x14ac:dyDescent="0.25">
      <c r="A521" s="11"/>
      <c r="B521" s="48" t="s">
        <v>224</v>
      </c>
      <c r="C521" s="49" t="s">
        <v>225</v>
      </c>
      <c r="D521" s="84" t="s">
        <v>463</v>
      </c>
      <c r="E521" s="84"/>
      <c r="F521" s="83"/>
      <c r="G521" s="83" t="s">
        <v>225</v>
      </c>
      <c r="H521" s="84" t="s">
        <v>465</v>
      </c>
      <c r="I521" s="84"/>
      <c r="J521" s="83"/>
      <c r="K521" s="83" t="s">
        <v>225</v>
      </c>
      <c r="L521" s="84" t="s">
        <v>467</v>
      </c>
      <c r="M521" s="84"/>
      <c r="N521" s="83"/>
      <c r="O521" s="83" t="s">
        <v>225</v>
      </c>
      <c r="P521" s="84" t="s">
        <v>469</v>
      </c>
      <c r="Q521" s="84"/>
      <c r="R521" s="83"/>
      <c r="S521" s="83" t="s">
        <v>225</v>
      </c>
      <c r="T521" s="84" t="s">
        <v>470</v>
      </c>
      <c r="U521" s="84"/>
      <c r="V521" s="49"/>
    </row>
    <row r="522" spans="1:34" x14ac:dyDescent="0.25">
      <c r="A522" s="11"/>
      <c r="B522" s="48"/>
      <c r="C522" s="49"/>
      <c r="D522" s="50" t="s">
        <v>464</v>
      </c>
      <c r="E522" s="50"/>
      <c r="F522" s="49"/>
      <c r="G522" s="49"/>
      <c r="H522" s="50" t="s">
        <v>466</v>
      </c>
      <c r="I522" s="50"/>
      <c r="J522" s="49"/>
      <c r="K522" s="49"/>
      <c r="L522" s="50" t="s">
        <v>468</v>
      </c>
      <c r="M522" s="50"/>
      <c r="N522" s="49"/>
      <c r="O522" s="49"/>
      <c r="P522" s="50" t="s">
        <v>463</v>
      </c>
      <c r="Q522" s="50"/>
      <c r="R522" s="49"/>
      <c r="S522" s="49"/>
      <c r="T522" s="50" t="s">
        <v>471</v>
      </c>
      <c r="U522" s="50"/>
      <c r="V522" s="49"/>
    </row>
    <row r="523" spans="1:34" ht="15.75" thickBot="1" x14ac:dyDescent="0.3">
      <c r="A523" s="11"/>
      <c r="B523" s="48"/>
      <c r="C523" s="49"/>
      <c r="D523" s="51"/>
      <c r="E523" s="51"/>
      <c r="F523" s="49"/>
      <c r="G523" s="49"/>
      <c r="H523" s="51" t="s">
        <v>406</v>
      </c>
      <c r="I523" s="51"/>
      <c r="J523" s="49"/>
      <c r="K523" s="49"/>
      <c r="L523" s="51"/>
      <c r="M523" s="51"/>
      <c r="N523" s="49"/>
      <c r="O523" s="49"/>
      <c r="P523" s="51" t="s">
        <v>464</v>
      </c>
      <c r="Q523" s="51"/>
      <c r="R523" s="49"/>
      <c r="S523" s="49"/>
      <c r="T523" s="51" t="s">
        <v>472</v>
      </c>
      <c r="U523" s="51"/>
      <c r="V523" s="49"/>
    </row>
    <row r="524" spans="1:34" x14ac:dyDescent="0.25">
      <c r="A524" s="11"/>
      <c r="B524" s="45" t="s">
        <v>473</v>
      </c>
      <c r="C524" s="21" t="s">
        <v>225</v>
      </c>
      <c r="D524" s="21"/>
      <c r="E524" s="21"/>
      <c r="F524" s="21"/>
      <c r="G524" s="21" t="s">
        <v>225</v>
      </c>
      <c r="H524" s="21"/>
      <c r="I524" s="21"/>
      <c r="J524" s="21"/>
      <c r="K524" s="21" t="s">
        <v>225</v>
      </c>
      <c r="L524" s="21"/>
      <c r="M524" s="21"/>
      <c r="N524" s="21"/>
      <c r="O524" s="21" t="s">
        <v>225</v>
      </c>
      <c r="P524" s="21"/>
      <c r="Q524" s="21"/>
      <c r="R524" s="21"/>
      <c r="S524" s="21" t="s">
        <v>225</v>
      </c>
      <c r="T524" s="21"/>
      <c r="U524" s="21"/>
      <c r="V524" s="21"/>
    </row>
    <row r="525" spans="1:34" x14ac:dyDescent="0.25">
      <c r="A525" s="11"/>
      <c r="B525" s="22" t="s">
        <v>381</v>
      </c>
      <c r="C525" s="14" t="s">
        <v>225</v>
      </c>
      <c r="D525" s="14" t="s">
        <v>231</v>
      </c>
      <c r="E525" s="35">
        <v>386</v>
      </c>
      <c r="F525" s="15" t="s">
        <v>225</v>
      </c>
      <c r="G525" s="14" t="s">
        <v>225</v>
      </c>
      <c r="H525" s="14" t="s">
        <v>231</v>
      </c>
      <c r="I525" s="35">
        <v>386</v>
      </c>
      <c r="J525" s="15" t="s">
        <v>225</v>
      </c>
      <c r="K525" s="14" t="s">
        <v>225</v>
      </c>
      <c r="L525" s="15" t="s">
        <v>231</v>
      </c>
      <c r="M525" s="26" t="s">
        <v>232</v>
      </c>
      <c r="N525" s="15" t="s">
        <v>225</v>
      </c>
      <c r="O525" s="14" t="s">
        <v>225</v>
      </c>
      <c r="P525" s="14" t="s">
        <v>231</v>
      </c>
      <c r="Q525" s="35">
        <v>782</v>
      </c>
      <c r="R525" s="15" t="s">
        <v>225</v>
      </c>
      <c r="S525" s="14" t="s">
        <v>225</v>
      </c>
      <c r="T525" s="14" t="s">
        <v>231</v>
      </c>
      <c r="U525" s="35">
        <v>12</v>
      </c>
      <c r="V525" s="15" t="s">
        <v>225</v>
      </c>
    </row>
    <row r="526" spans="1:34" x14ac:dyDescent="0.25">
      <c r="A526" s="11"/>
      <c r="B526" s="27" t="s">
        <v>382</v>
      </c>
      <c r="C526" s="21" t="s">
        <v>225</v>
      </c>
      <c r="D526" s="21"/>
      <c r="E526" s="37">
        <v>3</v>
      </c>
      <c r="F526" s="31" t="s">
        <v>225</v>
      </c>
      <c r="G526" s="21" t="s">
        <v>225</v>
      </c>
      <c r="H526" s="21"/>
      <c r="I526" s="37">
        <v>3</v>
      </c>
      <c r="J526" s="31" t="s">
        <v>225</v>
      </c>
      <c r="K526" s="21" t="s">
        <v>225</v>
      </c>
      <c r="L526" s="31"/>
      <c r="M526" s="39" t="s">
        <v>232</v>
      </c>
      <c r="N526" s="31" t="s">
        <v>225</v>
      </c>
      <c r="O526" s="21" t="s">
        <v>225</v>
      </c>
      <c r="P526" s="21"/>
      <c r="Q526" s="37">
        <v>26</v>
      </c>
      <c r="R526" s="31" t="s">
        <v>225</v>
      </c>
      <c r="S526" s="21" t="s">
        <v>225</v>
      </c>
      <c r="T526" s="31"/>
      <c r="U526" s="39" t="s">
        <v>232</v>
      </c>
      <c r="V526" s="31" t="s">
        <v>225</v>
      </c>
    </row>
    <row r="527" spans="1:34" x14ac:dyDescent="0.25">
      <c r="A527" s="11"/>
      <c r="B527" s="22" t="s">
        <v>383</v>
      </c>
      <c r="C527" s="14" t="s">
        <v>225</v>
      </c>
      <c r="D527" s="14"/>
      <c r="E527" s="35">
        <v>360</v>
      </c>
      <c r="F527" s="15" t="s">
        <v>225</v>
      </c>
      <c r="G527" s="14" t="s">
        <v>225</v>
      </c>
      <c r="H527" s="14"/>
      <c r="I527" s="35">
        <v>360</v>
      </c>
      <c r="J527" s="15" t="s">
        <v>225</v>
      </c>
      <c r="K527" s="14" t="s">
        <v>225</v>
      </c>
      <c r="L527" s="15"/>
      <c r="M527" s="26" t="s">
        <v>232</v>
      </c>
      <c r="N527" s="15" t="s">
        <v>225</v>
      </c>
      <c r="O527" s="14" t="s">
        <v>225</v>
      </c>
      <c r="P527" s="14"/>
      <c r="Q527" s="24">
        <v>1336</v>
      </c>
      <c r="R527" s="15" t="s">
        <v>225</v>
      </c>
      <c r="S527" s="14" t="s">
        <v>225</v>
      </c>
      <c r="T527" s="15"/>
      <c r="U527" s="26" t="s">
        <v>232</v>
      </c>
      <c r="V527" s="15" t="s">
        <v>225</v>
      </c>
    </row>
    <row r="528" spans="1:34" x14ac:dyDescent="0.25">
      <c r="A528" s="11"/>
      <c r="B528" s="27" t="s">
        <v>384</v>
      </c>
      <c r="C528" s="21" t="s">
        <v>225</v>
      </c>
      <c r="D528" s="31"/>
      <c r="E528" s="39" t="s">
        <v>232</v>
      </c>
      <c r="F528" s="31" t="s">
        <v>225</v>
      </c>
      <c r="G528" s="21" t="s">
        <v>225</v>
      </c>
      <c r="H528" s="31"/>
      <c r="I528" s="39" t="s">
        <v>232</v>
      </c>
      <c r="J528" s="31" t="s">
        <v>225</v>
      </c>
      <c r="K528" s="21" t="s">
        <v>225</v>
      </c>
      <c r="L528" s="31"/>
      <c r="M528" s="39" t="s">
        <v>232</v>
      </c>
      <c r="N528" s="31" t="s">
        <v>225</v>
      </c>
      <c r="O528" s="21" t="s">
        <v>225</v>
      </c>
      <c r="P528" s="21"/>
      <c r="Q528" s="37">
        <v>80</v>
      </c>
      <c r="R528" s="31" t="s">
        <v>225</v>
      </c>
      <c r="S528" s="21" t="s">
        <v>225</v>
      </c>
      <c r="T528" s="31"/>
      <c r="U528" s="39" t="s">
        <v>232</v>
      </c>
      <c r="V528" s="31" t="s">
        <v>225</v>
      </c>
    </row>
    <row r="529" spans="1:22" x14ac:dyDescent="0.25">
      <c r="A529" s="11"/>
      <c r="B529" s="22" t="s">
        <v>385</v>
      </c>
      <c r="C529" s="14" t="s">
        <v>225</v>
      </c>
      <c r="D529" s="15"/>
      <c r="E529" s="26" t="s">
        <v>232</v>
      </c>
      <c r="F529" s="15" t="s">
        <v>225</v>
      </c>
      <c r="G529" s="14" t="s">
        <v>225</v>
      </c>
      <c r="H529" s="15"/>
      <c r="I529" s="26" t="s">
        <v>232</v>
      </c>
      <c r="J529" s="15" t="s">
        <v>225</v>
      </c>
      <c r="K529" s="14" t="s">
        <v>225</v>
      </c>
      <c r="L529" s="15"/>
      <c r="M529" s="26" t="s">
        <v>232</v>
      </c>
      <c r="N529" s="15" t="s">
        <v>225</v>
      </c>
      <c r="O529" s="14" t="s">
        <v>225</v>
      </c>
      <c r="P529" s="14"/>
      <c r="Q529" s="35">
        <v>325</v>
      </c>
      <c r="R529" s="15" t="s">
        <v>225</v>
      </c>
      <c r="S529" s="14" t="s">
        <v>225</v>
      </c>
      <c r="T529" s="15"/>
      <c r="U529" s="26" t="s">
        <v>232</v>
      </c>
      <c r="V529" s="15" t="s">
        <v>225</v>
      </c>
    </row>
    <row r="530" spans="1:22" x14ac:dyDescent="0.25">
      <c r="A530" s="11"/>
      <c r="B530" s="27" t="s">
        <v>386</v>
      </c>
      <c r="C530" s="21" t="s">
        <v>225</v>
      </c>
      <c r="D530" s="21"/>
      <c r="E530" s="37">
        <v>584</v>
      </c>
      <c r="F530" s="31" t="s">
        <v>225</v>
      </c>
      <c r="G530" s="21" t="s">
        <v>225</v>
      </c>
      <c r="H530" s="21"/>
      <c r="I530" s="37">
        <v>584</v>
      </c>
      <c r="J530" s="31" t="s">
        <v>225</v>
      </c>
      <c r="K530" s="21" t="s">
        <v>225</v>
      </c>
      <c r="L530" s="31"/>
      <c r="M530" s="39" t="s">
        <v>232</v>
      </c>
      <c r="N530" s="31" t="s">
        <v>225</v>
      </c>
      <c r="O530" s="21" t="s">
        <v>225</v>
      </c>
      <c r="P530" s="21"/>
      <c r="Q530" s="37">
        <v>743</v>
      </c>
      <c r="R530" s="31" t="s">
        <v>225</v>
      </c>
      <c r="S530" s="21" t="s">
        <v>225</v>
      </c>
      <c r="T530" s="21"/>
      <c r="U530" s="37">
        <v>17</v>
      </c>
      <c r="V530" s="31" t="s">
        <v>225</v>
      </c>
    </row>
    <row r="531" spans="1:22" ht="15.75" thickBot="1" x14ac:dyDescent="0.3">
      <c r="A531" s="11"/>
      <c r="B531" s="22" t="s">
        <v>387</v>
      </c>
      <c r="C531" s="14" t="s">
        <v>225</v>
      </c>
      <c r="D531" s="15"/>
      <c r="E531" s="26" t="s">
        <v>232</v>
      </c>
      <c r="F531" s="15" t="s">
        <v>225</v>
      </c>
      <c r="G531" s="14" t="s">
        <v>225</v>
      </c>
      <c r="H531" s="15"/>
      <c r="I531" s="26" t="s">
        <v>232</v>
      </c>
      <c r="J531" s="15" t="s">
        <v>225</v>
      </c>
      <c r="K531" s="14" t="s">
        <v>225</v>
      </c>
      <c r="L531" s="15"/>
      <c r="M531" s="26" t="s">
        <v>232</v>
      </c>
      <c r="N531" s="15" t="s">
        <v>225</v>
      </c>
      <c r="O531" s="14" t="s">
        <v>225</v>
      </c>
      <c r="P531" s="15"/>
      <c r="Q531" s="26" t="s">
        <v>232</v>
      </c>
      <c r="R531" s="15" t="s">
        <v>225</v>
      </c>
      <c r="S531" s="14" t="s">
        <v>225</v>
      </c>
      <c r="T531" s="15"/>
      <c r="U531" s="26" t="s">
        <v>232</v>
      </c>
      <c r="V531" s="15" t="s">
        <v>225</v>
      </c>
    </row>
    <row r="532" spans="1:22" x14ac:dyDescent="0.25">
      <c r="A532" s="11"/>
      <c r="B532" s="18"/>
      <c r="C532" s="18" t="s">
        <v>225</v>
      </c>
      <c r="D532" s="40"/>
      <c r="E532" s="40"/>
      <c r="F532" s="18"/>
      <c r="G532" s="18" t="s">
        <v>225</v>
      </c>
      <c r="H532" s="40"/>
      <c r="I532" s="40"/>
      <c r="J532" s="18"/>
      <c r="K532" s="18" t="s">
        <v>225</v>
      </c>
      <c r="L532" s="40"/>
      <c r="M532" s="40"/>
      <c r="N532" s="18"/>
      <c r="O532" s="18" t="s">
        <v>225</v>
      </c>
      <c r="P532" s="40"/>
      <c r="Q532" s="40"/>
      <c r="R532" s="18"/>
      <c r="S532" s="18" t="s">
        <v>225</v>
      </c>
      <c r="T532" s="40"/>
      <c r="U532" s="40"/>
      <c r="V532" s="18"/>
    </row>
    <row r="533" spans="1:22" ht="15.75" thickBot="1" x14ac:dyDescent="0.3">
      <c r="A533" s="11"/>
      <c r="B533" s="41" t="s">
        <v>137</v>
      </c>
      <c r="C533" s="42" t="s">
        <v>225</v>
      </c>
      <c r="D533" s="21" t="s">
        <v>231</v>
      </c>
      <c r="E533" s="29">
        <v>1333</v>
      </c>
      <c r="F533" s="31" t="s">
        <v>225</v>
      </c>
      <c r="G533" s="42" t="s">
        <v>225</v>
      </c>
      <c r="H533" s="21" t="s">
        <v>231</v>
      </c>
      <c r="I533" s="29">
        <v>1333</v>
      </c>
      <c r="J533" s="31" t="s">
        <v>225</v>
      </c>
      <c r="K533" s="42" t="s">
        <v>225</v>
      </c>
      <c r="L533" s="31" t="s">
        <v>231</v>
      </c>
      <c r="M533" s="39" t="s">
        <v>232</v>
      </c>
      <c r="N533" s="31" t="s">
        <v>225</v>
      </c>
      <c r="O533" s="42" t="s">
        <v>225</v>
      </c>
      <c r="P533" s="21" t="s">
        <v>231</v>
      </c>
      <c r="Q533" s="29">
        <v>3292</v>
      </c>
      <c r="R533" s="31" t="s">
        <v>225</v>
      </c>
      <c r="S533" s="42" t="s">
        <v>225</v>
      </c>
      <c r="T533" s="21" t="s">
        <v>231</v>
      </c>
      <c r="U533" s="37">
        <v>29</v>
      </c>
      <c r="V533" s="31" t="s">
        <v>225</v>
      </c>
    </row>
    <row r="534" spans="1:22" ht="15.75" thickTop="1" x14ac:dyDescent="0.25">
      <c r="A534" s="11"/>
      <c r="B534" s="18"/>
      <c r="C534" s="18" t="s">
        <v>225</v>
      </c>
      <c r="D534" s="47"/>
      <c r="E534" s="47"/>
      <c r="F534" s="18"/>
      <c r="G534" s="18" t="s">
        <v>225</v>
      </c>
      <c r="H534" s="47"/>
      <c r="I534" s="47"/>
      <c r="J534" s="18"/>
      <c r="K534" s="18" t="s">
        <v>225</v>
      </c>
      <c r="L534" s="47"/>
      <c r="M534" s="47"/>
      <c r="N534" s="18"/>
      <c r="O534" s="18" t="s">
        <v>225</v>
      </c>
      <c r="P534" s="47"/>
      <c r="Q534" s="47"/>
      <c r="R534" s="18"/>
      <c r="S534" s="18" t="s">
        <v>225</v>
      </c>
      <c r="T534" s="47"/>
      <c r="U534" s="47"/>
      <c r="V534" s="18"/>
    </row>
    <row r="535" spans="1:22" x14ac:dyDescent="0.25">
      <c r="A535" s="11"/>
      <c r="B535" s="18"/>
      <c r="C535" s="52"/>
      <c r="D535" s="52"/>
      <c r="E535" s="52"/>
      <c r="F535" s="52"/>
      <c r="G535" s="52"/>
      <c r="H535" s="52"/>
      <c r="I535" s="52"/>
      <c r="J535" s="52"/>
      <c r="K535" s="52"/>
      <c r="L535" s="52"/>
      <c r="M535" s="52"/>
      <c r="N535" s="52"/>
      <c r="O535" s="52"/>
      <c r="P535" s="52"/>
      <c r="Q535" s="52"/>
      <c r="R535" s="52"/>
      <c r="S535" s="52"/>
      <c r="T535" s="52"/>
      <c r="U535" s="52"/>
      <c r="V535" s="52"/>
    </row>
    <row r="536" spans="1:22" x14ac:dyDescent="0.25">
      <c r="A536" s="11"/>
      <c r="B536" s="46" t="s">
        <v>474</v>
      </c>
      <c r="C536" s="17" t="s">
        <v>225</v>
      </c>
      <c r="D536" s="14"/>
      <c r="E536" s="14"/>
      <c r="F536" s="14"/>
      <c r="G536" s="17" t="s">
        <v>225</v>
      </c>
      <c r="H536" s="14"/>
      <c r="I536" s="14"/>
      <c r="J536" s="14"/>
      <c r="K536" s="17" t="s">
        <v>225</v>
      </c>
      <c r="L536" s="14"/>
      <c r="M536" s="14"/>
      <c r="N536" s="14"/>
      <c r="O536" s="17" t="s">
        <v>225</v>
      </c>
      <c r="P536" s="14"/>
      <c r="Q536" s="14"/>
      <c r="R536" s="14"/>
      <c r="S536" s="17" t="s">
        <v>225</v>
      </c>
      <c r="T536" s="14"/>
      <c r="U536" s="14"/>
      <c r="V536" s="14"/>
    </row>
    <row r="537" spans="1:22" x14ac:dyDescent="0.25">
      <c r="A537" s="11"/>
      <c r="B537" s="27" t="s">
        <v>381</v>
      </c>
      <c r="C537" s="42" t="s">
        <v>225</v>
      </c>
      <c r="D537" s="31" t="s">
        <v>231</v>
      </c>
      <c r="E537" s="39" t="s">
        <v>232</v>
      </c>
      <c r="F537" s="31" t="s">
        <v>225</v>
      </c>
      <c r="G537" s="42" t="s">
        <v>225</v>
      </c>
      <c r="H537" s="31" t="s">
        <v>231</v>
      </c>
      <c r="I537" s="39" t="s">
        <v>232</v>
      </c>
      <c r="J537" s="31" t="s">
        <v>225</v>
      </c>
      <c r="K537" s="42" t="s">
        <v>225</v>
      </c>
      <c r="L537" s="31" t="s">
        <v>231</v>
      </c>
      <c r="M537" s="39" t="s">
        <v>232</v>
      </c>
      <c r="N537" s="31" t="s">
        <v>225</v>
      </c>
      <c r="O537" s="42" t="s">
        <v>225</v>
      </c>
      <c r="P537" s="21" t="s">
        <v>231</v>
      </c>
      <c r="Q537" s="37">
        <v>126</v>
      </c>
      <c r="R537" s="31" t="s">
        <v>225</v>
      </c>
      <c r="S537" s="42" t="s">
        <v>225</v>
      </c>
      <c r="T537" s="31" t="s">
        <v>231</v>
      </c>
      <c r="U537" s="39" t="s">
        <v>232</v>
      </c>
      <c r="V537" s="31" t="s">
        <v>225</v>
      </c>
    </row>
    <row r="538" spans="1:22" x14ac:dyDescent="0.25">
      <c r="A538" s="11"/>
      <c r="B538" s="22" t="s">
        <v>382</v>
      </c>
      <c r="C538" s="17" t="s">
        <v>225</v>
      </c>
      <c r="D538" s="15"/>
      <c r="E538" s="26" t="s">
        <v>232</v>
      </c>
      <c r="F538" s="15" t="s">
        <v>225</v>
      </c>
      <c r="G538" s="17" t="s">
        <v>225</v>
      </c>
      <c r="H538" s="15"/>
      <c r="I538" s="26" t="s">
        <v>232</v>
      </c>
      <c r="J538" s="15" t="s">
        <v>225</v>
      </c>
      <c r="K538" s="17" t="s">
        <v>225</v>
      </c>
      <c r="L538" s="15"/>
      <c r="M538" s="26" t="s">
        <v>232</v>
      </c>
      <c r="N538" s="15" t="s">
        <v>225</v>
      </c>
      <c r="O538" s="17" t="s">
        <v>225</v>
      </c>
      <c r="P538" s="15"/>
      <c r="Q538" s="26" t="s">
        <v>232</v>
      </c>
      <c r="R538" s="15" t="s">
        <v>225</v>
      </c>
      <c r="S538" s="17" t="s">
        <v>225</v>
      </c>
      <c r="T538" s="15"/>
      <c r="U538" s="26" t="s">
        <v>232</v>
      </c>
      <c r="V538" s="15" t="s">
        <v>225</v>
      </c>
    </row>
    <row r="539" spans="1:22" x14ac:dyDescent="0.25">
      <c r="A539" s="11"/>
      <c r="B539" s="27" t="s">
        <v>383</v>
      </c>
      <c r="C539" s="42" t="s">
        <v>225</v>
      </c>
      <c r="D539" s="31"/>
      <c r="E539" s="39" t="s">
        <v>232</v>
      </c>
      <c r="F539" s="31" t="s">
        <v>225</v>
      </c>
      <c r="G539" s="42" t="s">
        <v>225</v>
      </c>
      <c r="H539" s="31"/>
      <c r="I539" s="39" t="s">
        <v>232</v>
      </c>
      <c r="J539" s="31" t="s">
        <v>225</v>
      </c>
      <c r="K539" s="42" t="s">
        <v>225</v>
      </c>
      <c r="L539" s="31"/>
      <c r="M539" s="39" t="s">
        <v>232</v>
      </c>
      <c r="N539" s="31" t="s">
        <v>225</v>
      </c>
      <c r="O539" s="42" t="s">
        <v>225</v>
      </c>
      <c r="P539" s="21"/>
      <c r="Q539" s="37">
        <v>102</v>
      </c>
      <c r="R539" s="31" t="s">
        <v>225</v>
      </c>
      <c r="S539" s="42" t="s">
        <v>225</v>
      </c>
      <c r="T539" s="31"/>
      <c r="U539" s="39" t="s">
        <v>232</v>
      </c>
      <c r="V539" s="31" t="s">
        <v>225</v>
      </c>
    </row>
    <row r="540" spans="1:22" x14ac:dyDescent="0.25">
      <c r="A540" s="11"/>
      <c r="B540" s="22" t="s">
        <v>384</v>
      </c>
      <c r="C540" s="17" t="s">
        <v>225</v>
      </c>
      <c r="D540" s="15"/>
      <c r="E540" s="26" t="s">
        <v>232</v>
      </c>
      <c r="F540" s="15" t="s">
        <v>225</v>
      </c>
      <c r="G540" s="17" t="s">
        <v>225</v>
      </c>
      <c r="H540" s="15"/>
      <c r="I540" s="26" t="s">
        <v>232</v>
      </c>
      <c r="J540" s="15" t="s">
        <v>225</v>
      </c>
      <c r="K540" s="17" t="s">
        <v>225</v>
      </c>
      <c r="L540" s="15"/>
      <c r="M540" s="26" t="s">
        <v>232</v>
      </c>
      <c r="N540" s="15" t="s">
        <v>225</v>
      </c>
      <c r="O540" s="17" t="s">
        <v>225</v>
      </c>
      <c r="P540" s="14"/>
      <c r="Q540" s="35">
        <v>5</v>
      </c>
      <c r="R540" s="15" t="s">
        <v>225</v>
      </c>
      <c r="S540" s="17" t="s">
        <v>225</v>
      </c>
      <c r="T540" s="15"/>
      <c r="U540" s="26" t="s">
        <v>232</v>
      </c>
      <c r="V540" s="15" t="s">
        <v>225</v>
      </c>
    </row>
    <row r="541" spans="1:22" x14ac:dyDescent="0.25">
      <c r="A541" s="11"/>
      <c r="B541" s="27" t="s">
        <v>385</v>
      </c>
      <c r="C541" s="42" t="s">
        <v>225</v>
      </c>
      <c r="D541" s="31"/>
      <c r="E541" s="39" t="s">
        <v>232</v>
      </c>
      <c r="F541" s="31" t="s">
        <v>225</v>
      </c>
      <c r="G541" s="42" t="s">
        <v>225</v>
      </c>
      <c r="H541" s="31"/>
      <c r="I541" s="39" t="s">
        <v>232</v>
      </c>
      <c r="J541" s="31" t="s">
        <v>225</v>
      </c>
      <c r="K541" s="42" t="s">
        <v>225</v>
      </c>
      <c r="L541" s="31"/>
      <c r="M541" s="39" t="s">
        <v>232</v>
      </c>
      <c r="N541" s="31" t="s">
        <v>225</v>
      </c>
      <c r="O541" s="42" t="s">
        <v>225</v>
      </c>
      <c r="P541" s="31"/>
      <c r="Q541" s="39" t="s">
        <v>232</v>
      </c>
      <c r="R541" s="31" t="s">
        <v>225</v>
      </c>
      <c r="S541" s="42" t="s">
        <v>225</v>
      </c>
      <c r="T541" s="31"/>
      <c r="U541" s="39" t="s">
        <v>232</v>
      </c>
      <c r="V541" s="31" t="s">
        <v>225</v>
      </c>
    </row>
    <row r="542" spans="1:22" x14ac:dyDescent="0.25">
      <c r="A542" s="11"/>
      <c r="B542" s="22" t="s">
        <v>386</v>
      </c>
      <c r="C542" s="17" t="s">
        <v>225</v>
      </c>
      <c r="D542" s="14"/>
      <c r="E542" s="24">
        <v>1247</v>
      </c>
      <c r="F542" s="15" t="s">
        <v>225</v>
      </c>
      <c r="G542" s="17" t="s">
        <v>225</v>
      </c>
      <c r="H542" s="14"/>
      <c r="I542" s="24">
        <v>1247</v>
      </c>
      <c r="J542" s="15" t="s">
        <v>225</v>
      </c>
      <c r="K542" s="17" t="s">
        <v>225</v>
      </c>
      <c r="L542" s="14"/>
      <c r="M542" s="35">
        <v>482</v>
      </c>
      <c r="N542" s="15" t="s">
        <v>225</v>
      </c>
      <c r="O542" s="17" t="s">
        <v>225</v>
      </c>
      <c r="P542" s="14"/>
      <c r="Q542" s="35">
        <v>987</v>
      </c>
      <c r="R542" s="15" t="s">
        <v>225</v>
      </c>
      <c r="S542" s="17" t="s">
        <v>225</v>
      </c>
      <c r="T542" s="14"/>
      <c r="U542" s="35">
        <v>38</v>
      </c>
      <c r="V542" s="15" t="s">
        <v>225</v>
      </c>
    </row>
    <row r="543" spans="1:22" ht="15.75" thickBot="1" x14ac:dyDescent="0.3">
      <c r="A543" s="11"/>
      <c r="B543" s="27" t="s">
        <v>387</v>
      </c>
      <c r="C543" s="42" t="s">
        <v>225</v>
      </c>
      <c r="D543" s="31"/>
      <c r="E543" s="39" t="s">
        <v>232</v>
      </c>
      <c r="F543" s="31" t="s">
        <v>225</v>
      </c>
      <c r="G543" s="42" t="s">
        <v>225</v>
      </c>
      <c r="H543" s="31"/>
      <c r="I543" s="39" t="s">
        <v>232</v>
      </c>
      <c r="J543" s="31" t="s">
        <v>225</v>
      </c>
      <c r="K543" s="42" t="s">
        <v>225</v>
      </c>
      <c r="L543" s="31"/>
      <c r="M543" s="39" t="s">
        <v>232</v>
      </c>
      <c r="N543" s="31" t="s">
        <v>225</v>
      </c>
      <c r="O543" s="42" t="s">
        <v>225</v>
      </c>
      <c r="P543" s="31"/>
      <c r="Q543" s="39" t="s">
        <v>232</v>
      </c>
      <c r="R543" s="31" t="s">
        <v>225</v>
      </c>
      <c r="S543" s="42" t="s">
        <v>225</v>
      </c>
      <c r="T543" s="31"/>
      <c r="U543" s="39" t="s">
        <v>232</v>
      </c>
      <c r="V543" s="31" t="s">
        <v>225</v>
      </c>
    </row>
    <row r="544" spans="1:22" x14ac:dyDescent="0.25">
      <c r="A544" s="11"/>
      <c r="B544" s="18"/>
      <c r="C544" s="18" t="s">
        <v>225</v>
      </c>
      <c r="D544" s="40"/>
      <c r="E544" s="40"/>
      <c r="F544" s="18"/>
      <c r="G544" s="18" t="s">
        <v>225</v>
      </c>
      <c r="H544" s="40"/>
      <c r="I544" s="40"/>
      <c r="J544" s="18"/>
      <c r="K544" s="18" t="s">
        <v>225</v>
      </c>
      <c r="L544" s="40"/>
      <c r="M544" s="40"/>
      <c r="N544" s="18"/>
      <c r="O544" s="18" t="s">
        <v>225</v>
      </c>
      <c r="P544" s="40"/>
      <c r="Q544" s="40"/>
      <c r="R544" s="18"/>
      <c r="S544" s="18" t="s">
        <v>225</v>
      </c>
      <c r="T544" s="40"/>
      <c r="U544" s="40"/>
      <c r="V544" s="18"/>
    </row>
    <row r="545" spans="1:34" ht="15.75" thickBot="1" x14ac:dyDescent="0.3">
      <c r="A545" s="11"/>
      <c r="B545" s="44" t="s">
        <v>137</v>
      </c>
      <c r="C545" s="17" t="s">
        <v>225</v>
      </c>
      <c r="D545" s="14" t="s">
        <v>231</v>
      </c>
      <c r="E545" s="24">
        <v>1247</v>
      </c>
      <c r="F545" s="15" t="s">
        <v>225</v>
      </c>
      <c r="G545" s="17" t="s">
        <v>225</v>
      </c>
      <c r="H545" s="14" t="s">
        <v>231</v>
      </c>
      <c r="I545" s="24">
        <v>1247</v>
      </c>
      <c r="J545" s="15" t="s">
        <v>225</v>
      </c>
      <c r="K545" s="17" t="s">
        <v>225</v>
      </c>
      <c r="L545" s="14" t="s">
        <v>231</v>
      </c>
      <c r="M545" s="35">
        <v>482</v>
      </c>
      <c r="N545" s="15" t="s">
        <v>225</v>
      </c>
      <c r="O545" s="17" t="s">
        <v>225</v>
      </c>
      <c r="P545" s="14" t="s">
        <v>231</v>
      </c>
      <c r="Q545" s="24">
        <v>1220</v>
      </c>
      <c r="R545" s="15" t="s">
        <v>225</v>
      </c>
      <c r="S545" s="17" t="s">
        <v>225</v>
      </c>
      <c r="T545" s="14" t="s">
        <v>231</v>
      </c>
      <c r="U545" s="35">
        <v>38</v>
      </c>
      <c r="V545" s="15" t="s">
        <v>225</v>
      </c>
    </row>
    <row r="546" spans="1:34" ht="15.75" thickTop="1" x14ac:dyDescent="0.25">
      <c r="A546" s="11"/>
      <c r="B546" s="18"/>
      <c r="C546" s="18" t="s">
        <v>225</v>
      </c>
      <c r="D546" s="47"/>
      <c r="E546" s="47"/>
      <c r="F546" s="18"/>
      <c r="G546" s="18" t="s">
        <v>225</v>
      </c>
      <c r="H546" s="47"/>
      <c r="I546" s="47"/>
      <c r="J546" s="18"/>
      <c r="K546" s="18" t="s">
        <v>225</v>
      </c>
      <c r="L546" s="47"/>
      <c r="M546" s="47"/>
      <c r="N546" s="18"/>
      <c r="O546" s="18" t="s">
        <v>225</v>
      </c>
      <c r="P546" s="47"/>
      <c r="Q546" s="47"/>
      <c r="R546" s="18"/>
      <c r="S546" s="18" t="s">
        <v>225</v>
      </c>
      <c r="T546" s="47"/>
      <c r="U546" s="47"/>
      <c r="V546" s="18"/>
    </row>
    <row r="547" spans="1:34" x14ac:dyDescent="0.25">
      <c r="A547" s="11"/>
      <c r="B547" s="18"/>
      <c r="C547" s="52"/>
      <c r="D547" s="52"/>
      <c r="E547" s="52"/>
      <c r="F547" s="52"/>
      <c r="G547" s="52"/>
      <c r="H547" s="52"/>
      <c r="I547" s="52"/>
      <c r="J547" s="52"/>
      <c r="K547" s="52"/>
      <c r="L547" s="52"/>
      <c r="M547" s="52"/>
      <c r="N547" s="52"/>
      <c r="O547" s="52"/>
      <c r="P547" s="52"/>
      <c r="Q547" s="52"/>
      <c r="R547" s="52"/>
      <c r="S547" s="52"/>
      <c r="T547" s="52"/>
      <c r="U547" s="52"/>
      <c r="V547" s="52"/>
    </row>
    <row r="548" spans="1:34" x14ac:dyDescent="0.25">
      <c r="A548" s="11"/>
      <c r="B548" s="45" t="s">
        <v>475</v>
      </c>
      <c r="C548" s="42" t="s">
        <v>225</v>
      </c>
      <c r="D548" s="21"/>
      <c r="E548" s="21"/>
      <c r="F548" s="21"/>
      <c r="G548" s="42" t="s">
        <v>225</v>
      </c>
      <c r="H548" s="21"/>
      <c r="I548" s="21"/>
      <c r="J548" s="21"/>
      <c r="K548" s="42" t="s">
        <v>225</v>
      </c>
      <c r="L548" s="21"/>
      <c r="M548" s="21"/>
      <c r="N548" s="21"/>
      <c r="O548" s="42" t="s">
        <v>225</v>
      </c>
      <c r="P548" s="21"/>
      <c r="Q548" s="21"/>
      <c r="R548" s="21"/>
      <c r="S548" s="42" t="s">
        <v>225</v>
      </c>
      <c r="T548" s="21"/>
      <c r="U548" s="21"/>
      <c r="V548" s="21"/>
    </row>
    <row r="549" spans="1:34" x14ac:dyDescent="0.25">
      <c r="A549" s="11"/>
      <c r="B549" s="22" t="s">
        <v>381</v>
      </c>
      <c r="C549" s="17" t="s">
        <v>225</v>
      </c>
      <c r="D549" s="14" t="s">
        <v>231</v>
      </c>
      <c r="E549" s="35">
        <v>386</v>
      </c>
      <c r="F549" s="15" t="s">
        <v>225</v>
      </c>
      <c r="G549" s="17" t="s">
        <v>225</v>
      </c>
      <c r="H549" s="14" t="s">
        <v>231</v>
      </c>
      <c r="I549" s="35">
        <v>386</v>
      </c>
      <c r="J549" s="15" t="s">
        <v>225</v>
      </c>
      <c r="K549" s="17" t="s">
        <v>225</v>
      </c>
      <c r="L549" s="15" t="s">
        <v>231</v>
      </c>
      <c r="M549" s="26" t="s">
        <v>232</v>
      </c>
      <c r="N549" s="15" t="s">
        <v>225</v>
      </c>
      <c r="O549" s="17" t="s">
        <v>225</v>
      </c>
      <c r="P549" s="14" t="s">
        <v>231</v>
      </c>
      <c r="Q549" s="35">
        <v>908</v>
      </c>
      <c r="R549" s="15" t="s">
        <v>225</v>
      </c>
      <c r="S549" s="17" t="s">
        <v>225</v>
      </c>
      <c r="T549" s="14" t="s">
        <v>231</v>
      </c>
      <c r="U549" s="35">
        <v>12</v>
      </c>
      <c r="V549" s="15" t="s">
        <v>225</v>
      </c>
    </row>
    <row r="550" spans="1:34" x14ac:dyDescent="0.25">
      <c r="A550" s="11"/>
      <c r="B550" s="27" t="s">
        <v>382</v>
      </c>
      <c r="C550" s="42" t="s">
        <v>225</v>
      </c>
      <c r="D550" s="21"/>
      <c r="E550" s="37">
        <v>3</v>
      </c>
      <c r="F550" s="31" t="s">
        <v>225</v>
      </c>
      <c r="G550" s="42" t="s">
        <v>225</v>
      </c>
      <c r="H550" s="21"/>
      <c r="I550" s="37">
        <v>3</v>
      </c>
      <c r="J550" s="31" t="s">
        <v>225</v>
      </c>
      <c r="K550" s="42" t="s">
        <v>225</v>
      </c>
      <c r="L550" s="31"/>
      <c r="M550" s="39" t="s">
        <v>232</v>
      </c>
      <c r="N550" s="31" t="s">
        <v>225</v>
      </c>
      <c r="O550" s="42" t="s">
        <v>225</v>
      </c>
      <c r="P550" s="21"/>
      <c r="Q550" s="37">
        <v>26</v>
      </c>
      <c r="R550" s="31" t="s">
        <v>225</v>
      </c>
      <c r="S550" s="42" t="s">
        <v>225</v>
      </c>
      <c r="T550" s="31"/>
      <c r="U550" s="39" t="s">
        <v>232</v>
      </c>
      <c r="V550" s="31" t="s">
        <v>225</v>
      </c>
    </row>
    <row r="551" spans="1:34" x14ac:dyDescent="0.25">
      <c r="A551" s="11"/>
      <c r="B551" s="22" t="s">
        <v>383</v>
      </c>
      <c r="C551" s="17" t="s">
        <v>225</v>
      </c>
      <c r="D551" s="14"/>
      <c r="E551" s="35">
        <v>360</v>
      </c>
      <c r="F551" s="15" t="s">
        <v>225</v>
      </c>
      <c r="G551" s="17" t="s">
        <v>225</v>
      </c>
      <c r="H551" s="14"/>
      <c r="I551" s="35">
        <v>360</v>
      </c>
      <c r="J551" s="15" t="s">
        <v>225</v>
      </c>
      <c r="K551" s="17" t="s">
        <v>225</v>
      </c>
      <c r="L551" s="15"/>
      <c r="M551" s="26" t="s">
        <v>232</v>
      </c>
      <c r="N551" s="15" t="s">
        <v>225</v>
      </c>
      <c r="O551" s="17" t="s">
        <v>225</v>
      </c>
      <c r="P551" s="14"/>
      <c r="Q551" s="24">
        <v>1438</v>
      </c>
      <c r="R551" s="15" t="s">
        <v>225</v>
      </c>
      <c r="S551" s="17" t="s">
        <v>225</v>
      </c>
      <c r="T551" s="15"/>
      <c r="U551" s="26" t="s">
        <v>232</v>
      </c>
      <c r="V551" s="15" t="s">
        <v>225</v>
      </c>
    </row>
    <row r="552" spans="1:34" x14ac:dyDescent="0.25">
      <c r="A552" s="11"/>
      <c r="B552" s="27" t="s">
        <v>384</v>
      </c>
      <c r="C552" s="42" t="s">
        <v>225</v>
      </c>
      <c r="D552" s="31"/>
      <c r="E552" s="39" t="s">
        <v>232</v>
      </c>
      <c r="F552" s="31" t="s">
        <v>225</v>
      </c>
      <c r="G552" s="42" t="s">
        <v>225</v>
      </c>
      <c r="H552" s="31"/>
      <c r="I552" s="39" t="s">
        <v>232</v>
      </c>
      <c r="J552" s="31" t="s">
        <v>225</v>
      </c>
      <c r="K552" s="42" t="s">
        <v>225</v>
      </c>
      <c r="L552" s="31"/>
      <c r="M552" s="39" t="s">
        <v>232</v>
      </c>
      <c r="N552" s="31" t="s">
        <v>225</v>
      </c>
      <c r="O552" s="42" t="s">
        <v>225</v>
      </c>
      <c r="P552" s="21"/>
      <c r="Q552" s="37">
        <v>85</v>
      </c>
      <c r="R552" s="31" t="s">
        <v>225</v>
      </c>
      <c r="S552" s="42" t="s">
        <v>225</v>
      </c>
      <c r="T552" s="31"/>
      <c r="U552" s="39" t="s">
        <v>232</v>
      </c>
      <c r="V552" s="31" t="s">
        <v>225</v>
      </c>
    </row>
    <row r="553" spans="1:34" x14ac:dyDescent="0.25">
      <c r="A553" s="11"/>
      <c r="B553" s="22" t="s">
        <v>385</v>
      </c>
      <c r="C553" s="17" t="s">
        <v>225</v>
      </c>
      <c r="D553" s="15"/>
      <c r="E553" s="26" t="s">
        <v>232</v>
      </c>
      <c r="F553" s="15" t="s">
        <v>225</v>
      </c>
      <c r="G553" s="17" t="s">
        <v>225</v>
      </c>
      <c r="H553" s="15"/>
      <c r="I553" s="26" t="s">
        <v>232</v>
      </c>
      <c r="J553" s="15" t="s">
        <v>225</v>
      </c>
      <c r="K553" s="17" t="s">
        <v>225</v>
      </c>
      <c r="L553" s="15"/>
      <c r="M553" s="26" t="s">
        <v>232</v>
      </c>
      <c r="N553" s="15" t="s">
        <v>225</v>
      </c>
      <c r="O553" s="17" t="s">
        <v>225</v>
      </c>
      <c r="P553" s="14"/>
      <c r="Q553" s="35">
        <v>325</v>
      </c>
      <c r="R553" s="15" t="s">
        <v>225</v>
      </c>
      <c r="S553" s="17" t="s">
        <v>225</v>
      </c>
      <c r="T553" s="15"/>
      <c r="U553" s="26" t="s">
        <v>232</v>
      </c>
      <c r="V553" s="15" t="s">
        <v>225</v>
      </c>
    </row>
    <row r="554" spans="1:34" x14ac:dyDescent="0.25">
      <c r="A554" s="11"/>
      <c r="B554" s="27" t="s">
        <v>386</v>
      </c>
      <c r="C554" s="42" t="s">
        <v>225</v>
      </c>
      <c r="D554" s="21"/>
      <c r="E554" s="29">
        <v>1831</v>
      </c>
      <c r="F554" s="31" t="s">
        <v>225</v>
      </c>
      <c r="G554" s="42" t="s">
        <v>225</v>
      </c>
      <c r="H554" s="21"/>
      <c r="I554" s="29">
        <v>1831</v>
      </c>
      <c r="J554" s="31" t="s">
        <v>225</v>
      </c>
      <c r="K554" s="42" t="s">
        <v>225</v>
      </c>
      <c r="L554" s="21"/>
      <c r="M554" s="37">
        <v>482</v>
      </c>
      <c r="N554" s="31" t="s">
        <v>225</v>
      </c>
      <c r="O554" s="42" t="s">
        <v>225</v>
      </c>
      <c r="P554" s="21"/>
      <c r="Q554" s="29">
        <v>1730</v>
      </c>
      <c r="R554" s="31" t="s">
        <v>225</v>
      </c>
      <c r="S554" s="42" t="s">
        <v>225</v>
      </c>
      <c r="T554" s="21"/>
      <c r="U554" s="37">
        <v>55</v>
      </c>
      <c r="V554" s="31" t="s">
        <v>225</v>
      </c>
    </row>
    <row r="555" spans="1:34" ht="15.75" thickBot="1" x14ac:dyDescent="0.3">
      <c r="A555" s="11"/>
      <c r="B555" s="22" t="s">
        <v>387</v>
      </c>
      <c r="C555" s="17" t="s">
        <v>225</v>
      </c>
      <c r="D555" s="15"/>
      <c r="E555" s="26" t="s">
        <v>232</v>
      </c>
      <c r="F555" s="15" t="s">
        <v>225</v>
      </c>
      <c r="G555" s="17" t="s">
        <v>225</v>
      </c>
      <c r="H555" s="15"/>
      <c r="I555" s="26" t="s">
        <v>232</v>
      </c>
      <c r="J555" s="15" t="s">
        <v>225</v>
      </c>
      <c r="K555" s="17" t="s">
        <v>225</v>
      </c>
      <c r="L555" s="15"/>
      <c r="M555" s="26" t="s">
        <v>232</v>
      </c>
      <c r="N555" s="15" t="s">
        <v>225</v>
      </c>
      <c r="O555" s="17" t="s">
        <v>225</v>
      </c>
      <c r="P555" s="15"/>
      <c r="Q555" s="26" t="s">
        <v>232</v>
      </c>
      <c r="R555" s="15" t="s">
        <v>225</v>
      </c>
      <c r="S555" s="17" t="s">
        <v>225</v>
      </c>
      <c r="T555" s="15"/>
      <c r="U555" s="26" t="s">
        <v>232</v>
      </c>
      <c r="V555" s="15" t="s">
        <v>225</v>
      </c>
    </row>
    <row r="556" spans="1:34" x14ac:dyDescent="0.25">
      <c r="A556" s="11"/>
      <c r="B556" s="18"/>
      <c r="C556" s="18" t="s">
        <v>225</v>
      </c>
      <c r="D556" s="40"/>
      <c r="E556" s="40"/>
      <c r="F556" s="18"/>
      <c r="G556" s="18" t="s">
        <v>225</v>
      </c>
      <c r="H556" s="40"/>
      <c r="I556" s="40"/>
      <c r="J556" s="18"/>
      <c r="K556" s="18" t="s">
        <v>225</v>
      </c>
      <c r="L556" s="40"/>
      <c r="M556" s="40"/>
      <c r="N556" s="18"/>
      <c r="O556" s="18" t="s">
        <v>225</v>
      </c>
      <c r="P556" s="40"/>
      <c r="Q556" s="40"/>
      <c r="R556" s="18"/>
      <c r="S556" s="18" t="s">
        <v>225</v>
      </c>
      <c r="T556" s="40"/>
      <c r="U556" s="40"/>
      <c r="V556" s="18"/>
    </row>
    <row r="557" spans="1:34" ht="15.75" thickBot="1" x14ac:dyDescent="0.3">
      <c r="A557" s="11"/>
      <c r="B557" s="41" t="s">
        <v>137</v>
      </c>
      <c r="C557" s="42" t="s">
        <v>225</v>
      </c>
      <c r="D557" s="21" t="s">
        <v>231</v>
      </c>
      <c r="E557" s="29">
        <v>2580</v>
      </c>
      <c r="F557" s="31" t="s">
        <v>225</v>
      </c>
      <c r="G557" s="42" t="s">
        <v>225</v>
      </c>
      <c r="H557" s="21" t="s">
        <v>231</v>
      </c>
      <c r="I557" s="29">
        <v>2580</v>
      </c>
      <c r="J557" s="31" t="s">
        <v>225</v>
      </c>
      <c r="K557" s="42" t="s">
        <v>225</v>
      </c>
      <c r="L557" s="21" t="s">
        <v>231</v>
      </c>
      <c r="M557" s="37">
        <v>482</v>
      </c>
      <c r="N557" s="31" t="s">
        <v>225</v>
      </c>
      <c r="O557" s="42" t="s">
        <v>225</v>
      </c>
      <c r="P557" s="21" t="s">
        <v>231</v>
      </c>
      <c r="Q557" s="29">
        <v>4512</v>
      </c>
      <c r="R557" s="31" t="s">
        <v>225</v>
      </c>
      <c r="S557" s="42" t="s">
        <v>225</v>
      </c>
      <c r="T557" s="21" t="s">
        <v>231</v>
      </c>
      <c r="U557" s="37">
        <v>67</v>
      </c>
      <c r="V557" s="31" t="s">
        <v>225</v>
      </c>
    </row>
    <row r="558" spans="1:34" ht="15.75" thickTop="1" x14ac:dyDescent="0.25">
      <c r="A558" s="11"/>
      <c r="B558" s="18"/>
      <c r="C558" s="18" t="s">
        <v>225</v>
      </c>
      <c r="D558" s="47"/>
      <c r="E558" s="47"/>
      <c r="F558" s="18"/>
      <c r="G558" s="18" t="s">
        <v>225</v>
      </c>
      <c r="H558" s="47"/>
      <c r="I558" s="47"/>
      <c r="J558" s="18"/>
      <c r="K558" s="18" t="s">
        <v>225</v>
      </c>
      <c r="L558" s="47"/>
      <c r="M558" s="47"/>
      <c r="N558" s="18"/>
      <c r="O558" s="18" t="s">
        <v>225</v>
      </c>
      <c r="P558" s="47"/>
      <c r="Q558" s="47"/>
      <c r="R558" s="18"/>
      <c r="S558" s="18" t="s">
        <v>225</v>
      </c>
      <c r="T558" s="47"/>
      <c r="U558" s="47"/>
      <c r="V558" s="18"/>
    </row>
    <row r="559" spans="1:34" ht="15" customHeight="1" x14ac:dyDescent="0.25">
      <c r="A559" s="11" t="s">
        <v>585</v>
      </c>
      <c r="B559" s="10" t="s">
        <v>5</v>
      </c>
      <c r="C559" s="10"/>
      <c r="D559" s="10"/>
      <c r="E559" s="10"/>
      <c r="F559" s="10"/>
      <c r="G559" s="10"/>
      <c r="H559" s="10"/>
      <c r="I559" s="10"/>
      <c r="J559" s="10"/>
      <c r="K559" s="10"/>
      <c r="L559" s="10"/>
      <c r="M559" s="10"/>
      <c r="N559" s="10"/>
      <c r="O559" s="10"/>
      <c r="P559" s="10"/>
      <c r="Q559" s="10"/>
      <c r="R559" s="10"/>
      <c r="S559" s="10"/>
      <c r="T559" s="10"/>
      <c r="U559" s="10"/>
      <c r="V559" s="10"/>
      <c r="W559" s="10"/>
      <c r="X559" s="10"/>
      <c r="Y559" s="10"/>
      <c r="Z559" s="10"/>
      <c r="AA559" s="10"/>
      <c r="AB559" s="10"/>
      <c r="AC559" s="10"/>
      <c r="AD559" s="10"/>
      <c r="AE559" s="10"/>
      <c r="AF559" s="10"/>
      <c r="AG559" s="10"/>
      <c r="AH559" s="10"/>
    </row>
    <row r="560" spans="1:34" x14ac:dyDescent="0.25">
      <c r="A560" s="11"/>
      <c r="B560" s="10"/>
      <c r="C560" s="10"/>
      <c r="D560" s="10"/>
      <c r="E560" s="10"/>
      <c r="F560" s="10"/>
      <c r="G560" s="10"/>
      <c r="H560" s="10"/>
      <c r="I560" s="10"/>
      <c r="J560" s="10"/>
      <c r="K560" s="10"/>
      <c r="L560" s="10"/>
      <c r="M560" s="10"/>
      <c r="N560" s="10"/>
      <c r="O560" s="10"/>
      <c r="P560" s="10"/>
      <c r="Q560" s="10"/>
      <c r="R560" s="10"/>
      <c r="S560" s="10"/>
      <c r="T560" s="10"/>
      <c r="U560" s="10"/>
      <c r="V560" s="10"/>
      <c r="W560" s="10"/>
      <c r="X560" s="10"/>
      <c r="Y560" s="10"/>
      <c r="Z560" s="10"/>
      <c r="AA560" s="10"/>
      <c r="AB560" s="10"/>
      <c r="AC560" s="10"/>
      <c r="AD560" s="10"/>
      <c r="AE560" s="10"/>
      <c r="AF560" s="10"/>
      <c r="AG560" s="10"/>
      <c r="AH560" s="10"/>
    </row>
    <row r="561" spans="1:34" x14ac:dyDescent="0.25">
      <c r="A561" s="11"/>
      <c r="B561" s="78" t="s">
        <v>477</v>
      </c>
      <c r="C561" s="78"/>
      <c r="D561" s="78"/>
      <c r="E561" s="78"/>
      <c r="F561" s="78"/>
      <c r="G561" s="78"/>
      <c r="H561" s="78"/>
      <c r="I561" s="78"/>
      <c r="J561" s="78"/>
      <c r="K561" s="78"/>
      <c r="L561" s="78"/>
      <c r="M561" s="78"/>
      <c r="N561" s="78"/>
      <c r="O561" s="78"/>
      <c r="P561" s="78"/>
      <c r="Q561" s="78"/>
      <c r="R561" s="78"/>
      <c r="S561" s="78"/>
      <c r="T561" s="78"/>
      <c r="U561" s="78"/>
      <c r="V561" s="78"/>
      <c r="W561" s="78"/>
      <c r="X561" s="78"/>
      <c r="Y561" s="78"/>
      <c r="Z561" s="78"/>
      <c r="AA561" s="78"/>
      <c r="AB561" s="78"/>
      <c r="AC561" s="78"/>
      <c r="AD561" s="78"/>
      <c r="AE561" s="78"/>
      <c r="AF561" s="78"/>
      <c r="AG561" s="78"/>
      <c r="AH561" s="78"/>
    </row>
    <row r="562" spans="1:34" x14ac:dyDescent="0.25">
      <c r="A562" s="11"/>
      <c r="B562" s="10"/>
      <c r="C562" s="10"/>
      <c r="D562" s="10"/>
      <c r="E562" s="10"/>
      <c r="F562" s="10"/>
      <c r="G562" s="10"/>
      <c r="H562" s="10"/>
      <c r="I562" s="10"/>
      <c r="J562" s="10"/>
      <c r="K562" s="10"/>
      <c r="L562" s="10"/>
      <c r="M562" s="10"/>
      <c r="N562" s="10"/>
      <c r="O562" s="10"/>
      <c r="P562" s="10"/>
      <c r="Q562" s="10"/>
      <c r="R562" s="10"/>
      <c r="S562" s="10"/>
      <c r="T562" s="10"/>
      <c r="U562" s="10"/>
      <c r="V562" s="10"/>
      <c r="W562" s="10"/>
      <c r="X562" s="10"/>
      <c r="Y562" s="10"/>
      <c r="Z562" s="10"/>
      <c r="AA562" s="10"/>
      <c r="AB562" s="10"/>
      <c r="AC562" s="10"/>
      <c r="AD562" s="10"/>
      <c r="AE562" s="10"/>
      <c r="AF562" s="10"/>
      <c r="AG562" s="10"/>
      <c r="AH562" s="10"/>
    </row>
    <row r="563" spans="1:34" ht="15.75" x14ac:dyDescent="0.25">
      <c r="A563" s="11"/>
      <c r="B563" s="79"/>
      <c r="C563" s="79"/>
      <c r="D563" s="79"/>
      <c r="E563" s="79"/>
      <c r="F563" s="79"/>
      <c r="G563" s="79"/>
      <c r="H563" s="79"/>
      <c r="I563" s="79"/>
      <c r="J563" s="79"/>
      <c r="K563" s="79"/>
      <c r="L563" s="79"/>
      <c r="M563" s="79"/>
      <c r="N563" s="79"/>
      <c r="O563" s="79"/>
      <c r="P563" s="79"/>
      <c r="Q563" s="79"/>
      <c r="R563" s="79"/>
      <c r="S563" s="79"/>
      <c r="T563" s="79"/>
      <c r="U563" s="79"/>
      <c r="V563" s="79"/>
      <c r="W563" s="79"/>
      <c r="X563" s="79"/>
      <c r="Y563" s="79"/>
      <c r="Z563" s="79"/>
      <c r="AA563" s="79"/>
      <c r="AB563" s="79"/>
      <c r="AC563" s="79"/>
      <c r="AD563" s="79"/>
      <c r="AE563" s="79"/>
      <c r="AF563" s="79"/>
      <c r="AG563" s="79"/>
      <c r="AH563" s="79"/>
    </row>
    <row r="564" spans="1:34" x14ac:dyDescent="0.25">
      <c r="A564" s="11"/>
      <c r="B564" s="4"/>
      <c r="C564" s="4"/>
      <c r="D564" s="4"/>
      <c r="E564" s="4"/>
      <c r="F564" s="4"/>
      <c r="G564" s="4"/>
      <c r="H564" s="4"/>
      <c r="I564" s="4"/>
      <c r="J564" s="4"/>
      <c r="K564" s="4"/>
      <c r="L564" s="4"/>
      <c r="M564" s="4"/>
      <c r="N564" s="4"/>
      <c r="O564" s="4"/>
      <c r="P564" s="4"/>
      <c r="Q564" s="4"/>
      <c r="R564" s="4"/>
      <c r="S564" s="4"/>
      <c r="T564" s="4"/>
      <c r="U564" s="4"/>
      <c r="V564" s="4"/>
      <c r="W564" s="4"/>
      <c r="X564" s="4"/>
      <c r="Y564" s="4"/>
      <c r="Z564" s="4"/>
      <c r="AA564" s="4"/>
      <c r="AB564" s="4"/>
      <c r="AC564" s="4"/>
      <c r="AD564" s="4"/>
      <c r="AE564" s="4"/>
      <c r="AF564" s="4"/>
      <c r="AG564" s="4"/>
      <c r="AH564" s="4"/>
    </row>
    <row r="565" spans="1:34" ht="15.75" thickBot="1" x14ac:dyDescent="0.3">
      <c r="A565" s="11"/>
      <c r="B565" s="4"/>
      <c r="C565" s="4" t="s">
        <v>225</v>
      </c>
      <c r="D565" s="76" t="s">
        <v>298</v>
      </c>
      <c r="E565" s="76"/>
      <c r="F565" s="76"/>
      <c r="G565" s="76"/>
      <c r="H565" s="76"/>
      <c r="I565" s="76"/>
      <c r="J565" s="76"/>
      <c r="K565" s="76"/>
      <c r="L565" s="76"/>
      <c r="M565" s="76"/>
      <c r="N565" s="76"/>
      <c r="O565" s="76"/>
      <c r="P565" s="76"/>
      <c r="Q565" s="76"/>
      <c r="R565" s="4"/>
      <c r="S565" s="4" t="s">
        <v>225</v>
      </c>
      <c r="T565" s="76" t="s">
        <v>317</v>
      </c>
      <c r="U565" s="76"/>
      <c r="V565" s="76"/>
      <c r="W565" s="76"/>
      <c r="X565" s="76"/>
      <c r="Y565" s="76"/>
      <c r="Z565" s="76"/>
      <c r="AA565" s="76"/>
      <c r="AB565" s="76"/>
      <c r="AC565" s="76"/>
      <c r="AD565" s="76"/>
      <c r="AE565" s="76"/>
      <c r="AF565" s="76"/>
      <c r="AG565" s="76"/>
      <c r="AH565" s="4"/>
    </row>
    <row r="566" spans="1:34" ht="15" customHeight="1" x14ac:dyDescent="0.25">
      <c r="A566" s="11"/>
      <c r="B566" s="74" t="s">
        <v>224</v>
      </c>
      <c r="C566" s="10" t="s">
        <v>225</v>
      </c>
      <c r="D566" s="96" t="s">
        <v>478</v>
      </c>
      <c r="E566" s="96"/>
      <c r="F566" s="72"/>
      <c r="G566" s="72" t="s">
        <v>225</v>
      </c>
      <c r="H566" s="96" t="s">
        <v>376</v>
      </c>
      <c r="I566" s="96"/>
      <c r="J566" s="72"/>
      <c r="K566" s="72" t="s">
        <v>225</v>
      </c>
      <c r="L566" s="96" t="s">
        <v>480</v>
      </c>
      <c r="M566" s="96"/>
      <c r="N566" s="72"/>
      <c r="O566" s="72" t="s">
        <v>225</v>
      </c>
      <c r="P566" s="96" t="s">
        <v>137</v>
      </c>
      <c r="Q566" s="96"/>
      <c r="R566" s="10"/>
      <c r="S566" s="10" t="s">
        <v>225</v>
      </c>
      <c r="T566" s="96" t="s">
        <v>478</v>
      </c>
      <c r="U566" s="96"/>
      <c r="V566" s="72"/>
      <c r="W566" s="72" t="s">
        <v>225</v>
      </c>
      <c r="X566" s="96" t="s">
        <v>376</v>
      </c>
      <c r="Y566" s="96"/>
      <c r="Z566" s="72"/>
      <c r="AA566" s="72" t="s">
        <v>225</v>
      </c>
      <c r="AB566" s="96" t="s">
        <v>480</v>
      </c>
      <c r="AC566" s="96"/>
      <c r="AD566" s="72"/>
      <c r="AE566" s="72" t="s">
        <v>225</v>
      </c>
      <c r="AF566" s="96" t="s">
        <v>137</v>
      </c>
      <c r="AG566" s="96"/>
      <c r="AH566" s="10"/>
    </row>
    <row r="567" spans="1:34" ht="15.75" thickBot="1" x14ac:dyDescent="0.3">
      <c r="A567" s="11"/>
      <c r="B567" s="74"/>
      <c r="C567" s="10"/>
      <c r="D567" s="76"/>
      <c r="E567" s="76"/>
      <c r="F567" s="10"/>
      <c r="G567" s="10"/>
      <c r="H567" s="76" t="s">
        <v>586</v>
      </c>
      <c r="I567" s="76"/>
      <c r="J567" s="10"/>
      <c r="K567" s="10"/>
      <c r="L567" s="76"/>
      <c r="M567" s="76"/>
      <c r="N567" s="10"/>
      <c r="O567" s="10"/>
      <c r="P567" s="76"/>
      <c r="Q567" s="76"/>
      <c r="R567" s="10"/>
      <c r="S567" s="10"/>
      <c r="T567" s="76"/>
      <c r="U567" s="76"/>
      <c r="V567" s="10"/>
      <c r="W567" s="10"/>
      <c r="X567" s="76" t="s">
        <v>586</v>
      </c>
      <c r="Y567" s="76"/>
      <c r="Z567" s="10"/>
      <c r="AA567" s="10"/>
      <c r="AB567" s="76"/>
      <c r="AC567" s="76"/>
      <c r="AD567" s="10"/>
      <c r="AE567" s="10"/>
      <c r="AF567" s="76"/>
      <c r="AG567" s="76"/>
      <c r="AH567" s="10"/>
    </row>
    <row r="568" spans="1:34" x14ac:dyDescent="0.25">
      <c r="A568" s="11"/>
      <c r="B568" s="62" t="s">
        <v>481</v>
      </c>
      <c r="C568" s="20" t="s">
        <v>225</v>
      </c>
      <c r="D568" s="20"/>
      <c r="E568" s="20"/>
      <c r="F568" s="20"/>
      <c r="G568" s="20" t="s">
        <v>225</v>
      </c>
      <c r="H568" s="20"/>
      <c r="I568" s="20"/>
      <c r="J568" s="20"/>
      <c r="K568" s="20" t="s">
        <v>225</v>
      </c>
      <c r="L568" s="20"/>
      <c r="M568" s="20"/>
      <c r="N568" s="20"/>
      <c r="O568" s="20" t="s">
        <v>225</v>
      </c>
      <c r="P568" s="20"/>
      <c r="Q568" s="20"/>
      <c r="R568" s="20"/>
      <c r="S568" s="20" t="s">
        <v>225</v>
      </c>
      <c r="T568" s="20"/>
      <c r="U568" s="20"/>
      <c r="V568" s="20"/>
      <c r="W568" s="20" t="s">
        <v>225</v>
      </c>
      <c r="X568" s="20"/>
      <c r="Y568" s="20"/>
      <c r="Z568" s="20"/>
      <c r="AA568" s="20" t="s">
        <v>225</v>
      </c>
      <c r="AB568" s="20"/>
      <c r="AC568" s="20"/>
      <c r="AD568" s="20"/>
      <c r="AE568" s="20" t="s">
        <v>225</v>
      </c>
      <c r="AF568" s="20"/>
      <c r="AG568" s="20"/>
      <c r="AH568" s="20"/>
    </row>
    <row r="569" spans="1:34" x14ac:dyDescent="0.25">
      <c r="A569" s="11"/>
      <c r="B569" s="2" t="s">
        <v>381</v>
      </c>
      <c r="C569" s="4" t="s">
        <v>225</v>
      </c>
      <c r="D569" s="4" t="s">
        <v>231</v>
      </c>
      <c r="E569" s="34">
        <v>961</v>
      </c>
      <c r="F569" t="s">
        <v>225</v>
      </c>
      <c r="G569" s="4" t="s">
        <v>225</v>
      </c>
      <c r="H569" s="4" t="s">
        <v>231</v>
      </c>
      <c r="I569" s="23">
        <v>2698</v>
      </c>
      <c r="J569" t="s">
        <v>225</v>
      </c>
      <c r="K569" s="4" t="s">
        <v>225</v>
      </c>
      <c r="L569" s="4" t="s">
        <v>231</v>
      </c>
      <c r="M569" s="23">
        <v>1864</v>
      </c>
      <c r="N569" t="s">
        <v>225</v>
      </c>
      <c r="O569" s="4" t="s">
        <v>225</v>
      </c>
      <c r="P569" s="4" t="s">
        <v>231</v>
      </c>
      <c r="Q569" s="23">
        <v>5523</v>
      </c>
      <c r="R569" t="s">
        <v>225</v>
      </c>
      <c r="S569" s="4" t="s">
        <v>225</v>
      </c>
      <c r="T569" s="4" t="s">
        <v>231</v>
      </c>
      <c r="U569" s="34">
        <v>689</v>
      </c>
      <c r="V569" t="s">
        <v>225</v>
      </c>
      <c r="W569" s="4" t="s">
        <v>225</v>
      </c>
      <c r="X569" s="4" t="s">
        <v>231</v>
      </c>
      <c r="Y569" s="23">
        <v>4744</v>
      </c>
      <c r="Z569" t="s">
        <v>225</v>
      </c>
      <c r="AA569" s="4" t="s">
        <v>225</v>
      </c>
      <c r="AB569" s="4" t="s">
        <v>231</v>
      </c>
      <c r="AC569" s="23">
        <v>2184</v>
      </c>
      <c r="AD569" t="s">
        <v>225</v>
      </c>
      <c r="AE569" s="4" t="s">
        <v>225</v>
      </c>
      <c r="AF569" s="4" t="s">
        <v>231</v>
      </c>
      <c r="AG569" s="23">
        <v>7617</v>
      </c>
      <c r="AH569" t="s">
        <v>225</v>
      </c>
    </row>
    <row r="570" spans="1:34" x14ac:dyDescent="0.25">
      <c r="A570" s="11"/>
      <c r="B570" s="62" t="s">
        <v>382</v>
      </c>
      <c r="C570" s="20" t="s">
        <v>225</v>
      </c>
      <c r="D570" s="20"/>
      <c r="E570" s="36">
        <v>67</v>
      </c>
      <c r="F570" s="30" t="s">
        <v>225</v>
      </c>
      <c r="G570" s="20" t="s">
        <v>225</v>
      </c>
      <c r="H570" s="20"/>
      <c r="I570" s="36">
        <v>278</v>
      </c>
      <c r="J570" s="30" t="s">
        <v>225</v>
      </c>
      <c r="K570" s="20" t="s">
        <v>225</v>
      </c>
      <c r="L570" s="20"/>
      <c r="M570" s="36">
        <v>184</v>
      </c>
      <c r="N570" s="30" t="s">
        <v>225</v>
      </c>
      <c r="O570" s="20" t="s">
        <v>225</v>
      </c>
      <c r="P570" s="20"/>
      <c r="Q570" s="36">
        <v>529</v>
      </c>
      <c r="R570" s="30" t="s">
        <v>225</v>
      </c>
      <c r="S570" s="20" t="s">
        <v>225</v>
      </c>
      <c r="T570" s="20"/>
      <c r="U570" s="36">
        <v>66</v>
      </c>
      <c r="V570" s="30" t="s">
        <v>225</v>
      </c>
      <c r="W570" s="20" t="s">
        <v>225</v>
      </c>
      <c r="X570" s="20"/>
      <c r="Y570" s="36">
        <v>487</v>
      </c>
      <c r="Z570" s="30" t="s">
        <v>225</v>
      </c>
      <c r="AA570" s="20" t="s">
        <v>225</v>
      </c>
      <c r="AB570" s="20"/>
      <c r="AC570" s="36">
        <v>170</v>
      </c>
      <c r="AD570" s="30" t="s">
        <v>225</v>
      </c>
      <c r="AE570" s="20" t="s">
        <v>225</v>
      </c>
      <c r="AF570" s="20"/>
      <c r="AG570" s="36">
        <v>723</v>
      </c>
      <c r="AH570" s="30" t="s">
        <v>225</v>
      </c>
    </row>
    <row r="571" spans="1:34" x14ac:dyDescent="0.25">
      <c r="A571" s="11"/>
      <c r="B571" s="2" t="s">
        <v>383</v>
      </c>
      <c r="C571" s="4" t="s">
        <v>225</v>
      </c>
      <c r="D571" s="4"/>
      <c r="E571" s="34">
        <v>619</v>
      </c>
      <c r="F571" t="s">
        <v>225</v>
      </c>
      <c r="G571" s="4" t="s">
        <v>225</v>
      </c>
      <c r="H571" s="4"/>
      <c r="I571" s="23">
        <v>1662</v>
      </c>
      <c r="J571" t="s">
        <v>225</v>
      </c>
      <c r="K571" s="4" t="s">
        <v>225</v>
      </c>
      <c r="L571" s="4"/>
      <c r="M571" s="34">
        <v>865</v>
      </c>
      <c r="N571" t="s">
        <v>225</v>
      </c>
      <c r="O571" s="4" t="s">
        <v>225</v>
      </c>
      <c r="P571" s="4"/>
      <c r="Q571" s="23">
        <v>3146</v>
      </c>
      <c r="R571" t="s">
        <v>225</v>
      </c>
      <c r="S571" s="4" t="s">
        <v>225</v>
      </c>
      <c r="T571" s="4"/>
      <c r="U571" s="23">
        <v>1939</v>
      </c>
      <c r="V571" t="s">
        <v>225</v>
      </c>
      <c r="W571" s="4" t="s">
        <v>225</v>
      </c>
      <c r="X571" s="4"/>
      <c r="Y571" s="23">
        <v>3957</v>
      </c>
      <c r="Z571" t="s">
        <v>225</v>
      </c>
      <c r="AA571" s="4" t="s">
        <v>225</v>
      </c>
      <c r="AB571" s="4"/>
      <c r="AC571" s="23">
        <v>1221</v>
      </c>
      <c r="AD571" t="s">
        <v>225</v>
      </c>
      <c r="AE571" s="4" t="s">
        <v>225</v>
      </c>
      <c r="AF571" s="4"/>
      <c r="AG571" s="23">
        <v>7117</v>
      </c>
      <c r="AH571" t="s">
        <v>225</v>
      </c>
    </row>
    <row r="572" spans="1:34" x14ac:dyDescent="0.25">
      <c r="A572" s="11"/>
      <c r="B572" s="62" t="s">
        <v>384</v>
      </c>
      <c r="C572" s="20" t="s">
        <v>225</v>
      </c>
      <c r="D572" s="20"/>
      <c r="E572" s="36">
        <v>64</v>
      </c>
      <c r="F572" s="30" t="s">
        <v>225</v>
      </c>
      <c r="G572" s="20" t="s">
        <v>225</v>
      </c>
      <c r="H572" s="20"/>
      <c r="I572" s="28">
        <v>1526</v>
      </c>
      <c r="J572" s="30" t="s">
        <v>225</v>
      </c>
      <c r="K572" s="20" t="s">
        <v>225</v>
      </c>
      <c r="L572" s="20"/>
      <c r="M572" s="36">
        <v>171</v>
      </c>
      <c r="N572" s="30" t="s">
        <v>225</v>
      </c>
      <c r="O572" s="20" t="s">
        <v>225</v>
      </c>
      <c r="P572" s="20"/>
      <c r="Q572" s="28">
        <v>1761</v>
      </c>
      <c r="R572" s="30" t="s">
        <v>225</v>
      </c>
      <c r="S572" s="20" t="s">
        <v>225</v>
      </c>
      <c r="T572" s="20"/>
      <c r="U572" s="36">
        <v>84</v>
      </c>
      <c r="V572" s="30" t="s">
        <v>225</v>
      </c>
      <c r="W572" s="20" t="s">
        <v>225</v>
      </c>
      <c r="X572" s="20"/>
      <c r="Y572" s="28">
        <v>1307</v>
      </c>
      <c r="Z572" s="30" t="s">
        <v>225</v>
      </c>
      <c r="AA572" s="20" t="s">
        <v>225</v>
      </c>
      <c r="AB572" s="20"/>
      <c r="AC572" s="36">
        <v>440</v>
      </c>
      <c r="AD572" s="30" t="s">
        <v>225</v>
      </c>
      <c r="AE572" s="20" t="s">
        <v>225</v>
      </c>
      <c r="AF572" s="20"/>
      <c r="AG572" s="28">
        <v>1831</v>
      </c>
      <c r="AH572" s="30" t="s">
        <v>225</v>
      </c>
    </row>
    <row r="573" spans="1:34" x14ac:dyDescent="0.25">
      <c r="A573" s="11"/>
      <c r="B573" s="2" t="s">
        <v>385</v>
      </c>
      <c r="C573" s="4" t="s">
        <v>225</v>
      </c>
      <c r="E573" s="25" t="s">
        <v>232</v>
      </c>
      <c r="F573" t="s">
        <v>225</v>
      </c>
      <c r="G573" s="4" t="s">
        <v>225</v>
      </c>
      <c r="H573" s="4"/>
      <c r="I573" s="23">
        <v>1564</v>
      </c>
      <c r="J573" t="s">
        <v>225</v>
      </c>
      <c r="K573" s="4" t="s">
        <v>225</v>
      </c>
      <c r="M573" s="25" t="s">
        <v>232</v>
      </c>
      <c r="N573" t="s">
        <v>225</v>
      </c>
      <c r="O573" s="4" t="s">
        <v>225</v>
      </c>
      <c r="P573" s="4"/>
      <c r="Q573" s="23">
        <v>1564</v>
      </c>
      <c r="R573" t="s">
        <v>225</v>
      </c>
      <c r="S573" s="4" t="s">
        <v>225</v>
      </c>
      <c r="U573" s="25" t="s">
        <v>232</v>
      </c>
      <c r="V573" t="s">
        <v>225</v>
      </c>
      <c r="W573" s="4" t="s">
        <v>225</v>
      </c>
      <c r="X573" s="4"/>
      <c r="Y573" s="23">
        <v>2248</v>
      </c>
      <c r="Z573" t="s">
        <v>225</v>
      </c>
      <c r="AA573" s="4" t="s">
        <v>225</v>
      </c>
      <c r="AC573" s="25" t="s">
        <v>232</v>
      </c>
      <c r="AD573" t="s">
        <v>225</v>
      </c>
      <c r="AE573" s="4" t="s">
        <v>225</v>
      </c>
      <c r="AF573" s="4"/>
      <c r="AG573" s="23">
        <v>2248</v>
      </c>
      <c r="AH573" t="s">
        <v>225</v>
      </c>
    </row>
    <row r="574" spans="1:34" x14ac:dyDescent="0.25">
      <c r="A574" s="11"/>
      <c r="B574" s="62" t="s">
        <v>386</v>
      </c>
      <c r="C574" s="20" t="s">
        <v>225</v>
      </c>
      <c r="D574" s="20"/>
      <c r="E574" s="36">
        <v>589</v>
      </c>
      <c r="F574" s="30" t="s">
        <v>225</v>
      </c>
      <c r="G574" s="20" t="s">
        <v>225</v>
      </c>
      <c r="H574" s="20"/>
      <c r="I574" s="28">
        <v>1297</v>
      </c>
      <c r="J574" s="30" t="s">
        <v>225</v>
      </c>
      <c r="K574" s="20" t="s">
        <v>225</v>
      </c>
      <c r="L574" s="20"/>
      <c r="M574" s="36">
        <v>269</v>
      </c>
      <c r="N574" s="30" t="s">
        <v>225</v>
      </c>
      <c r="O574" s="20" t="s">
        <v>225</v>
      </c>
      <c r="P574" s="20"/>
      <c r="Q574" s="28">
        <v>2155</v>
      </c>
      <c r="R574" s="30" t="s">
        <v>225</v>
      </c>
      <c r="S574" s="20" t="s">
        <v>225</v>
      </c>
      <c r="T574" s="20"/>
      <c r="U574" s="28">
        <v>3881</v>
      </c>
      <c r="V574" s="30" t="s">
        <v>225</v>
      </c>
      <c r="W574" s="20" t="s">
        <v>225</v>
      </c>
      <c r="X574" s="30"/>
      <c r="Y574" s="38" t="s">
        <v>232</v>
      </c>
      <c r="Z574" s="30" t="s">
        <v>225</v>
      </c>
      <c r="AA574" s="20" t="s">
        <v>225</v>
      </c>
      <c r="AB574" s="20"/>
      <c r="AC574" s="36">
        <v>954</v>
      </c>
      <c r="AD574" s="30" t="s">
        <v>225</v>
      </c>
      <c r="AE574" s="20" t="s">
        <v>225</v>
      </c>
      <c r="AF574" s="20"/>
      <c r="AG574" s="28">
        <v>4835</v>
      </c>
      <c r="AH574" s="30" t="s">
        <v>225</v>
      </c>
    </row>
    <row r="575" spans="1:34" ht="15.75" thickBot="1" x14ac:dyDescent="0.3">
      <c r="A575" s="11"/>
      <c r="B575" s="2" t="s">
        <v>387</v>
      </c>
      <c r="C575" s="4" t="s">
        <v>225</v>
      </c>
      <c r="D575" s="4"/>
      <c r="E575" s="34">
        <v>430</v>
      </c>
      <c r="F575" t="s">
        <v>225</v>
      </c>
      <c r="G575" s="4" t="s">
        <v>225</v>
      </c>
      <c r="H575" s="4"/>
      <c r="I575" s="34">
        <v>30</v>
      </c>
      <c r="J575" t="s">
        <v>225</v>
      </c>
      <c r="K575" s="4" t="s">
        <v>225</v>
      </c>
      <c r="L575" s="4"/>
      <c r="M575" s="34">
        <v>79</v>
      </c>
      <c r="N575" t="s">
        <v>225</v>
      </c>
      <c r="O575" s="4" t="s">
        <v>225</v>
      </c>
      <c r="P575" s="4"/>
      <c r="Q575" s="34">
        <v>539</v>
      </c>
      <c r="R575" t="s">
        <v>225</v>
      </c>
      <c r="S575" s="4" t="s">
        <v>225</v>
      </c>
      <c r="T575" s="4"/>
      <c r="U575" s="34">
        <v>277</v>
      </c>
      <c r="V575" t="s">
        <v>225</v>
      </c>
      <c r="W575" s="4" t="s">
        <v>225</v>
      </c>
      <c r="Y575" s="25" t="s">
        <v>232</v>
      </c>
      <c r="Z575" t="s">
        <v>225</v>
      </c>
      <c r="AA575" s="4" t="s">
        <v>225</v>
      </c>
      <c r="AB575" s="4"/>
      <c r="AC575" s="34">
        <v>111</v>
      </c>
      <c r="AD575" t="s">
        <v>225</v>
      </c>
      <c r="AE575" s="4" t="s">
        <v>225</v>
      </c>
      <c r="AF575" s="4"/>
      <c r="AG575" s="34">
        <v>388</v>
      </c>
      <c r="AH575" t="s">
        <v>225</v>
      </c>
    </row>
    <row r="576" spans="1:34" x14ac:dyDescent="0.25">
      <c r="A576" s="11"/>
      <c r="B576" s="16"/>
      <c r="C576" s="16" t="s">
        <v>225</v>
      </c>
      <c r="D576" s="63"/>
      <c r="E576" s="63"/>
      <c r="F576" s="16"/>
      <c r="G576" s="16" t="s">
        <v>225</v>
      </c>
      <c r="H576" s="63"/>
      <c r="I576" s="63"/>
      <c r="J576" s="16"/>
      <c r="K576" s="16" t="s">
        <v>225</v>
      </c>
      <c r="L576" s="63"/>
      <c r="M576" s="63"/>
      <c r="N576" s="16"/>
      <c r="O576" s="16" t="s">
        <v>225</v>
      </c>
      <c r="P576" s="63"/>
      <c r="Q576" s="63"/>
      <c r="R576" s="16"/>
      <c r="S576" s="16" t="s">
        <v>225</v>
      </c>
      <c r="T576" s="63"/>
      <c r="U576" s="63"/>
      <c r="V576" s="16"/>
      <c r="W576" s="16" t="s">
        <v>225</v>
      </c>
      <c r="X576" s="63"/>
      <c r="Y576" s="63"/>
      <c r="Z576" s="16"/>
      <c r="AA576" s="16" t="s">
        <v>225</v>
      </c>
      <c r="AB576" s="63"/>
      <c r="AC576" s="63"/>
      <c r="AD576" s="16"/>
      <c r="AE576" s="16" t="s">
        <v>225</v>
      </c>
      <c r="AF576" s="63"/>
      <c r="AG576" s="63"/>
      <c r="AH576" s="16"/>
    </row>
    <row r="577" spans="1:34" ht="15.75" thickBot="1" x14ac:dyDescent="0.3">
      <c r="A577" s="11"/>
      <c r="B577" s="62" t="s">
        <v>137</v>
      </c>
      <c r="C577" s="66" t="s">
        <v>225</v>
      </c>
      <c r="D577" s="20" t="s">
        <v>231</v>
      </c>
      <c r="E577" s="28">
        <v>2730</v>
      </c>
      <c r="F577" s="30" t="s">
        <v>225</v>
      </c>
      <c r="G577" s="66" t="s">
        <v>225</v>
      </c>
      <c r="H577" s="20" t="s">
        <v>231</v>
      </c>
      <c r="I577" s="28">
        <v>9055</v>
      </c>
      <c r="J577" s="30" t="s">
        <v>225</v>
      </c>
      <c r="K577" s="66" t="s">
        <v>225</v>
      </c>
      <c r="L577" s="20" t="s">
        <v>231</v>
      </c>
      <c r="M577" s="28">
        <v>3432</v>
      </c>
      <c r="N577" s="30" t="s">
        <v>225</v>
      </c>
      <c r="O577" s="66" t="s">
        <v>225</v>
      </c>
      <c r="P577" s="20" t="s">
        <v>231</v>
      </c>
      <c r="Q577" s="28">
        <v>15217</v>
      </c>
      <c r="R577" s="30" t="s">
        <v>225</v>
      </c>
      <c r="S577" s="66" t="s">
        <v>225</v>
      </c>
      <c r="T577" s="20" t="s">
        <v>231</v>
      </c>
      <c r="U577" s="28">
        <v>6936</v>
      </c>
      <c r="V577" s="30" t="s">
        <v>225</v>
      </c>
      <c r="W577" s="66" t="s">
        <v>225</v>
      </c>
      <c r="X577" s="20" t="s">
        <v>231</v>
      </c>
      <c r="Y577" s="28">
        <v>12743</v>
      </c>
      <c r="Z577" s="30" t="s">
        <v>225</v>
      </c>
      <c r="AA577" s="66" t="s">
        <v>225</v>
      </c>
      <c r="AB577" s="20" t="s">
        <v>231</v>
      </c>
      <c r="AC577" s="28">
        <v>5080</v>
      </c>
      <c r="AD577" s="30" t="s">
        <v>225</v>
      </c>
      <c r="AE577" s="66" t="s">
        <v>225</v>
      </c>
      <c r="AF577" s="20" t="s">
        <v>231</v>
      </c>
      <c r="AG577" s="28">
        <v>24759</v>
      </c>
      <c r="AH577" s="30" t="s">
        <v>225</v>
      </c>
    </row>
    <row r="578" spans="1:34" ht="15.75" thickTop="1" x14ac:dyDescent="0.25">
      <c r="A578" s="11"/>
      <c r="B578" s="16"/>
      <c r="C578" s="16" t="s">
        <v>225</v>
      </c>
      <c r="D578" s="65"/>
      <c r="E578" s="65"/>
      <c r="F578" s="16"/>
      <c r="G578" s="16" t="s">
        <v>225</v>
      </c>
      <c r="H578" s="65"/>
      <c r="I578" s="65"/>
      <c r="J578" s="16"/>
      <c r="K578" s="16" t="s">
        <v>225</v>
      </c>
      <c r="L578" s="65"/>
      <c r="M578" s="65"/>
      <c r="N578" s="16"/>
      <c r="O578" s="16" t="s">
        <v>225</v>
      </c>
      <c r="P578" s="65"/>
      <c r="Q578" s="65"/>
      <c r="R578" s="16"/>
      <c r="S578" s="16" t="s">
        <v>225</v>
      </c>
      <c r="T578" s="65"/>
      <c r="U578" s="65"/>
      <c r="V578" s="16"/>
      <c r="W578" s="16" t="s">
        <v>225</v>
      </c>
      <c r="X578" s="65"/>
      <c r="Y578" s="65"/>
      <c r="Z578" s="16"/>
      <c r="AA578" s="16" t="s">
        <v>225</v>
      </c>
      <c r="AB578" s="65"/>
      <c r="AC578" s="65"/>
      <c r="AD578" s="16"/>
      <c r="AE578" s="16" t="s">
        <v>225</v>
      </c>
      <c r="AF578" s="65"/>
      <c r="AG578" s="65"/>
      <c r="AH578" s="16"/>
    </row>
    <row r="579" spans="1:34" x14ac:dyDescent="0.25">
      <c r="A579" s="11"/>
      <c r="B579" s="10"/>
      <c r="C579" s="10"/>
      <c r="D579" s="10"/>
      <c r="E579" s="10"/>
      <c r="F579" s="10"/>
      <c r="G579" s="10"/>
      <c r="H579" s="10"/>
      <c r="I579" s="10"/>
      <c r="J579" s="10"/>
      <c r="K579" s="10"/>
      <c r="L579" s="10"/>
      <c r="M579" s="10"/>
      <c r="N579" s="10"/>
      <c r="O579" s="10"/>
      <c r="P579" s="10"/>
      <c r="Q579" s="10"/>
      <c r="R579" s="10"/>
      <c r="S579" s="10"/>
      <c r="T579" s="10"/>
      <c r="U579" s="10"/>
      <c r="V579" s="10"/>
      <c r="W579" s="10"/>
      <c r="X579" s="10"/>
      <c r="Y579" s="10"/>
      <c r="Z579" s="10"/>
      <c r="AA579" s="10"/>
      <c r="AB579" s="10"/>
      <c r="AC579" s="10"/>
      <c r="AD579" s="10"/>
      <c r="AE579" s="10"/>
      <c r="AF579" s="10"/>
      <c r="AG579" s="10"/>
      <c r="AH579" s="10"/>
    </row>
    <row r="580" spans="1:34" x14ac:dyDescent="0.25">
      <c r="A580" s="11"/>
      <c r="B580" s="80"/>
      <c r="C580" s="80"/>
      <c r="D580" s="80"/>
      <c r="E580" s="80"/>
      <c r="F580" s="80"/>
      <c r="G580" s="80"/>
      <c r="H580" s="80"/>
      <c r="I580" s="80"/>
      <c r="J580" s="80"/>
      <c r="K580" s="80"/>
      <c r="L580" s="80"/>
      <c r="M580" s="80"/>
      <c r="N580" s="80"/>
      <c r="O580" s="80"/>
      <c r="P580" s="80"/>
      <c r="Q580" s="80"/>
      <c r="R580" s="80"/>
      <c r="S580" s="80"/>
      <c r="T580" s="80"/>
      <c r="U580" s="80"/>
      <c r="V580" s="80"/>
      <c r="W580" s="80"/>
      <c r="X580" s="80"/>
      <c r="Y580" s="80"/>
      <c r="Z580" s="80"/>
      <c r="AA580" s="80"/>
      <c r="AB580" s="80"/>
      <c r="AC580" s="80"/>
      <c r="AD580" s="80"/>
      <c r="AE580" s="80"/>
      <c r="AF580" s="80"/>
      <c r="AG580" s="80"/>
      <c r="AH580" s="80"/>
    </row>
    <row r="581" spans="1:34" ht="75" x14ac:dyDescent="0.25">
      <c r="A581" s="11"/>
      <c r="B581" s="97">
        <v>-1</v>
      </c>
      <c r="C581" s="53" t="s">
        <v>482</v>
      </c>
    </row>
    <row r="582" spans="1:34" ht="15" customHeight="1" x14ac:dyDescent="0.25">
      <c r="A582" s="11" t="s">
        <v>587</v>
      </c>
      <c r="B582" s="10" t="s">
        <v>5</v>
      </c>
      <c r="C582" s="10"/>
      <c r="D582" s="10"/>
      <c r="E582" s="10"/>
      <c r="F582" s="10"/>
      <c r="G582" s="10"/>
      <c r="H582" s="10"/>
      <c r="I582" s="10"/>
      <c r="J582" s="10"/>
      <c r="K582" s="10"/>
      <c r="L582" s="10"/>
      <c r="M582" s="10"/>
      <c r="N582" s="10"/>
      <c r="O582" s="10"/>
      <c r="P582" s="10"/>
      <c r="Q582" s="10"/>
      <c r="R582" s="10"/>
      <c r="S582" s="10"/>
      <c r="T582" s="10"/>
      <c r="U582" s="10"/>
      <c r="V582" s="10"/>
      <c r="W582" s="10"/>
      <c r="X582" s="10"/>
      <c r="Y582" s="10"/>
      <c r="Z582" s="10"/>
      <c r="AA582" s="10"/>
      <c r="AB582" s="10"/>
      <c r="AC582" s="10"/>
      <c r="AD582" s="10"/>
      <c r="AE582" s="10"/>
      <c r="AF582" s="10"/>
      <c r="AG582" s="10"/>
      <c r="AH582" s="10"/>
    </row>
    <row r="583" spans="1:34" x14ac:dyDescent="0.25">
      <c r="A583" s="11"/>
      <c r="B583" s="58" t="s">
        <v>497</v>
      </c>
      <c r="C583" s="58"/>
      <c r="D583" s="58"/>
      <c r="E583" s="58"/>
      <c r="F583" s="58"/>
      <c r="G583" s="58"/>
      <c r="H583" s="58"/>
      <c r="I583" s="58"/>
      <c r="J583" s="58"/>
      <c r="K583" s="58"/>
      <c r="L583" s="58"/>
      <c r="M583" s="58"/>
      <c r="N583" s="58"/>
      <c r="O583" s="58"/>
      <c r="P583" s="58"/>
      <c r="Q583" s="58"/>
      <c r="R583" s="58"/>
      <c r="S583" s="58"/>
      <c r="T583" s="58"/>
      <c r="U583" s="58"/>
      <c r="V583" s="58"/>
      <c r="W583" s="58"/>
      <c r="X583" s="58"/>
      <c r="Y583" s="58"/>
      <c r="Z583" s="58"/>
      <c r="AA583" s="58"/>
      <c r="AB583" s="58"/>
      <c r="AC583" s="58"/>
      <c r="AD583" s="58"/>
      <c r="AE583" s="58"/>
      <c r="AF583" s="58"/>
      <c r="AG583" s="58"/>
      <c r="AH583" s="58"/>
    </row>
    <row r="584" spans="1:34" ht="15.75" x14ac:dyDescent="0.25">
      <c r="A584" s="11"/>
      <c r="B584" s="60"/>
      <c r="C584" s="60"/>
      <c r="D584" s="60"/>
      <c r="E584" s="60"/>
      <c r="F584" s="60"/>
      <c r="G584" s="60"/>
      <c r="H584" s="60"/>
      <c r="I584" s="60"/>
      <c r="J584" s="60"/>
      <c r="K584" s="60"/>
      <c r="L584" s="60"/>
      <c r="M584" s="60"/>
      <c r="N584" s="60"/>
      <c r="O584" s="60"/>
      <c r="P584" s="60"/>
      <c r="Q584" s="60"/>
      <c r="R584" s="60"/>
      <c r="S584" s="60"/>
      <c r="T584" s="60"/>
      <c r="U584" s="60"/>
      <c r="V584" s="60"/>
      <c r="W584" s="60"/>
      <c r="X584" s="60"/>
      <c r="Y584" s="60"/>
      <c r="Z584" s="60"/>
      <c r="AA584" s="60"/>
      <c r="AB584" s="60"/>
      <c r="AC584" s="60"/>
      <c r="AD584" s="60"/>
      <c r="AE584" s="60"/>
      <c r="AF584" s="60"/>
      <c r="AG584" s="60"/>
      <c r="AH584" s="60"/>
    </row>
    <row r="585" spans="1:34" x14ac:dyDescent="0.25">
      <c r="A585" s="11"/>
      <c r="B585" s="14"/>
      <c r="C585" s="14"/>
      <c r="D585" s="14"/>
      <c r="E585" s="14"/>
      <c r="F585" s="14"/>
      <c r="G585" s="14"/>
      <c r="H585" s="14"/>
      <c r="I585" s="14"/>
      <c r="J585" s="14"/>
      <c r="K585" s="14"/>
      <c r="L585" s="14"/>
      <c r="M585" s="14"/>
      <c r="N585" s="14"/>
      <c r="O585" s="14"/>
      <c r="P585" s="14"/>
      <c r="Q585" s="14"/>
      <c r="R585" s="14"/>
    </row>
    <row r="586" spans="1:34" ht="15.75" thickBot="1" x14ac:dyDescent="0.3">
      <c r="A586" s="11"/>
      <c r="B586" s="17"/>
      <c r="C586" s="17" t="s">
        <v>225</v>
      </c>
      <c r="D586" s="51" t="s">
        <v>370</v>
      </c>
      <c r="E586" s="51"/>
      <c r="F586" s="51"/>
      <c r="G586" s="51"/>
      <c r="H586" s="51"/>
      <c r="I586" s="51"/>
      <c r="J586" s="51"/>
      <c r="K586" s="51"/>
      <c r="L586" s="51"/>
      <c r="M586" s="51"/>
      <c r="N586" s="51"/>
      <c r="O586" s="51"/>
      <c r="P586" s="51"/>
      <c r="Q586" s="51"/>
      <c r="R586" s="17"/>
    </row>
    <row r="587" spans="1:34" x14ac:dyDescent="0.25">
      <c r="A587" s="11"/>
      <c r="B587" s="48" t="s">
        <v>224</v>
      </c>
      <c r="C587" s="49" t="s">
        <v>225</v>
      </c>
      <c r="D587" s="84" t="s">
        <v>454</v>
      </c>
      <c r="E587" s="84"/>
      <c r="F587" s="83"/>
      <c r="G587" s="83" t="s">
        <v>225</v>
      </c>
      <c r="H587" s="84" t="s">
        <v>449</v>
      </c>
      <c r="I587" s="84"/>
      <c r="J587" s="83"/>
      <c r="K587" s="83" t="s">
        <v>225</v>
      </c>
      <c r="L587" s="84" t="s">
        <v>500</v>
      </c>
      <c r="M587" s="84"/>
      <c r="N587" s="83"/>
      <c r="O587" s="83" t="s">
        <v>225</v>
      </c>
      <c r="P587" s="84" t="s">
        <v>137</v>
      </c>
      <c r="Q587" s="84"/>
      <c r="R587" s="49"/>
    </row>
    <row r="588" spans="1:34" x14ac:dyDescent="0.25">
      <c r="A588" s="11"/>
      <c r="B588" s="48"/>
      <c r="C588" s="49"/>
      <c r="D588" s="50"/>
      <c r="E588" s="50"/>
      <c r="F588" s="49"/>
      <c r="G588" s="49"/>
      <c r="H588" s="50" t="s">
        <v>498</v>
      </c>
      <c r="I588" s="50"/>
      <c r="J588" s="49"/>
      <c r="K588" s="49"/>
      <c r="L588" s="50" t="s">
        <v>501</v>
      </c>
      <c r="M588" s="50"/>
      <c r="N588" s="49"/>
      <c r="O588" s="49"/>
      <c r="P588" s="50" t="s">
        <v>501</v>
      </c>
      <c r="Q588" s="50"/>
      <c r="R588" s="49"/>
    </row>
    <row r="589" spans="1:34" ht="15.75" thickBot="1" x14ac:dyDescent="0.3">
      <c r="A589" s="11"/>
      <c r="B589" s="48"/>
      <c r="C589" s="49"/>
      <c r="D589" s="51"/>
      <c r="E589" s="51"/>
      <c r="F589" s="49"/>
      <c r="G589" s="49"/>
      <c r="H589" s="51" t="s">
        <v>499</v>
      </c>
      <c r="I589" s="51"/>
      <c r="J589" s="49"/>
      <c r="K589" s="49"/>
      <c r="L589" s="51"/>
      <c r="M589" s="51"/>
      <c r="N589" s="49"/>
      <c r="O589" s="49"/>
      <c r="P589" s="51"/>
      <c r="Q589" s="51"/>
      <c r="R589" s="49"/>
    </row>
    <row r="590" spans="1:34" x14ac:dyDescent="0.25">
      <c r="A590" s="11"/>
      <c r="B590" s="19" t="s">
        <v>411</v>
      </c>
      <c r="C590" s="21" t="s">
        <v>225</v>
      </c>
      <c r="D590" s="21"/>
      <c r="E590" s="21"/>
      <c r="F590" s="21"/>
      <c r="G590" s="21" t="s">
        <v>225</v>
      </c>
      <c r="H590" s="21"/>
      <c r="I590" s="21"/>
      <c r="J590" s="21"/>
      <c r="K590" s="21" t="s">
        <v>225</v>
      </c>
      <c r="L590" s="21"/>
      <c r="M590" s="21"/>
      <c r="N590" s="21"/>
      <c r="O590" s="21" t="s">
        <v>225</v>
      </c>
      <c r="P590" s="21"/>
      <c r="Q590" s="21"/>
      <c r="R590" s="21"/>
    </row>
    <row r="591" spans="1:34" x14ac:dyDescent="0.25">
      <c r="A591" s="11"/>
      <c r="B591" s="46" t="s">
        <v>455</v>
      </c>
      <c r="C591" s="14" t="s">
        <v>225</v>
      </c>
      <c r="D591" s="14"/>
      <c r="E591" s="14"/>
      <c r="F591" s="14"/>
      <c r="G591" s="14" t="s">
        <v>225</v>
      </c>
      <c r="H591" s="14"/>
      <c r="I591" s="14"/>
      <c r="J591" s="14"/>
      <c r="K591" s="14" t="s">
        <v>225</v>
      </c>
      <c r="L591" s="14"/>
      <c r="M591" s="14"/>
      <c r="N591" s="14"/>
      <c r="O591" s="14" t="s">
        <v>225</v>
      </c>
      <c r="P591" s="14"/>
      <c r="Q591" s="14"/>
      <c r="R591" s="14"/>
    </row>
    <row r="592" spans="1:34" x14ac:dyDescent="0.25">
      <c r="A592" s="11"/>
      <c r="B592" s="27" t="s">
        <v>381</v>
      </c>
      <c r="C592" s="21" t="s">
        <v>225</v>
      </c>
      <c r="D592" s="31" t="s">
        <v>231</v>
      </c>
      <c r="E592" s="39" t="s">
        <v>232</v>
      </c>
      <c r="F592" s="31" t="s">
        <v>225</v>
      </c>
      <c r="G592" s="21" t="s">
        <v>225</v>
      </c>
      <c r="H592" s="31" t="s">
        <v>231</v>
      </c>
      <c r="I592" s="39" t="s">
        <v>232</v>
      </c>
      <c r="J592" s="31" t="s">
        <v>225</v>
      </c>
      <c r="K592" s="21" t="s">
        <v>225</v>
      </c>
      <c r="L592" s="21" t="s">
        <v>231</v>
      </c>
      <c r="M592" s="37">
        <v>292</v>
      </c>
      <c r="N592" s="31" t="s">
        <v>225</v>
      </c>
      <c r="O592" s="21" t="s">
        <v>225</v>
      </c>
      <c r="P592" s="21" t="s">
        <v>231</v>
      </c>
      <c r="Q592" s="37">
        <v>292</v>
      </c>
      <c r="R592" s="31" t="s">
        <v>225</v>
      </c>
    </row>
    <row r="593" spans="1:18" x14ac:dyDescent="0.25">
      <c r="A593" s="11"/>
      <c r="B593" s="22" t="s">
        <v>382</v>
      </c>
      <c r="C593" s="14" t="s">
        <v>225</v>
      </c>
      <c r="D593" s="15"/>
      <c r="E593" s="26" t="s">
        <v>232</v>
      </c>
      <c r="F593" s="15" t="s">
        <v>225</v>
      </c>
      <c r="G593" s="14" t="s">
        <v>225</v>
      </c>
      <c r="H593" s="15"/>
      <c r="I593" s="26" t="s">
        <v>232</v>
      </c>
      <c r="J593" s="15" t="s">
        <v>225</v>
      </c>
      <c r="K593" s="14" t="s">
        <v>225</v>
      </c>
      <c r="L593" s="15"/>
      <c r="M593" s="26" t="s">
        <v>232</v>
      </c>
      <c r="N593" s="15" t="s">
        <v>225</v>
      </c>
      <c r="O593" s="14" t="s">
        <v>225</v>
      </c>
      <c r="P593" s="15"/>
      <c r="Q593" s="26" t="s">
        <v>232</v>
      </c>
      <c r="R593" s="15" t="s">
        <v>225</v>
      </c>
    </row>
    <row r="594" spans="1:18" x14ac:dyDescent="0.25">
      <c r="A594" s="11"/>
      <c r="B594" s="27" t="s">
        <v>383</v>
      </c>
      <c r="C594" s="21" t="s">
        <v>225</v>
      </c>
      <c r="D594" s="21"/>
      <c r="E594" s="37">
        <v>111</v>
      </c>
      <c r="F594" s="31" t="s">
        <v>225</v>
      </c>
      <c r="G594" s="21" t="s">
        <v>225</v>
      </c>
      <c r="H594" s="31"/>
      <c r="I594" s="39" t="s">
        <v>232</v>
      </c>
      <c r="J594" s="31" t="s">
        <v>225</v>
      </c>
      <c r="K594" s="21" t="s">
        <v>225</v>
      </c>
      <c r="L594" s="31"/>
      <c r="M594" s="39" t="s">
        <v>232</v>
      </c>
      <c r="N594" s="31" t="s">
        <v>225</v>
      </c>
      <c r="O594" s="21" t="s">
        <v>225</v>
      </c>
      <c r="P594" s="21"/>
      <c r="Q594" s="37">
        <v>111</v>
      </c>
      <c r="R594" s="31" t="s">
        <v>225</v>
      </c>
    </row>
    <row r="595" spans="1:18" x14ac:dyDescent="0.25">
      <c r="A595" s="11"/>
      <c r="B595" s="22" t="s">
        <v>384</v>
      </c>
      <c r="C595" s="14" t="s">
        <v>225</v>
      </c>
      <c r="D595" s="14"/>
      <c r="E595" s="35">
        <v>109</v>
      </c>
      <c r="F595" s="15" t="s">
        <v>225</v>
      </c>
      <c r="G595" s="14" t="s">
        <v>225</v>
      </c>
      <c r="H595" s="15"/>
      <c r="I595" s="26" t="s">
        <v>232</v>
      </c>
      <c r="J595" s="15" t="s">
        <v>225</v>
      </c>
      <c r="K595" s="14" t="s">
        <v>225</v>
      </c>
      <c r="L595" s="15"/>
      <c r="M595" s="26" t="s">
        <v>232</v>
      </c>
      <c r="N595" s="15" t="s">
        <v>225</v>
      </c>
      <c r="O595" s="14" t="s">
        <v>225</v>
      </c>
      <c r="P595" s="14"/>
      <c r="Q595" s="35">
        <v>109</v>
      </c>
      <c r="R595" s="15" t="s">
        <v>225</v>
      </c>
    </row>
    <row r="596" spans="1:18" ht="15.75" thickBot="1" x14ac:dyDescent="0.3">
      <c r="A596" s="11"/>
      <c r="B596" s="27" t="s">
        <v>385</v>
      </c>
      <c r="C596" s="21" t="s">
        <v>225</v>
      </c>
      <c r="D596" s="31"/>
      <c r="E596" s="39" t="s">
        <v>232</v>
      </c>
      <c r="F596" s="31" t="s">
        <v>225</v>
      </c>
      <c r="G596" s="21" t="s">
        <v>225</v>
      </c>
      <c r="H596" s="31"/>
      <c r="I596" s="39" t="s">
        <v>232</v>
      </c>
      <c r="J596" s="31" t="s">
        <v>225</v>
      </c>
      <c r="K596" s="21" t="s">
        <v>225</v>
      </c>
      <c r="L596" s="31"/>
      <c r="M596" s="39" t="s">
        <v>232</v>
      </c>
      <c r="N596" s="31" t="s">
        <v>225</v>
      </c>
      <c r="O596" s="21" t="s">
        <v>225</v>
      </c>
      <c r="P596" s="31"/>
      <c r="Q596" s="39" t="s">
        <v>232</v>
      </c>
      <c r="R596" s="31" t="s">
        <v>225</v>
      </c>
    </row>
    <row r="597" spans="1:18" x14ac:dyDescent="0.25">
      <c r="A597" s="11"/>
      <c r="B597" s="18"/>
      <c r="C597" s="18" t="s">
        <v>225</v>
      </c>
      <c r="D597" s="40"/>
      <c r="E597" s="40"/>
      <c r="F597" s="18"/>
      <c r="G597" s="18" t="s">
        <v>225</v>
      </c>
      <c r="H597" s="40"/>
      <c r="I597" s="40"/>
      <c r="J597" s="18"/>
      <c r="K597" s="18" t="s">
        <v>225</v>
      </c>
      <c r="L597" s="40"/>
      <c r="M597" s="40"/>
      <c r="N597" s="18"/>
      <c r="O597" s="18" t="s">
        <v>225</v>
      </c>
      <c r="P597" s="40"/>
      <c r="Q597" s="40"/>
      <c r="R597" s="18"/>
    </row>
    <row r="598" spans="1:18" ht="15.75" thickBot="1" x14ac:dyDescent="0.3">
      <c r="A598" s="11"/>
      <c r="B598" s="44" t="s">
        <v>456</v>
      </c>
      <c r="C598" s="17" t="s">
        <v>225</v>
      </c>
      <c r="D598" s="14"/>
      <c r="E598" s="35">
        <v>220</v>
      </c>
      <c r="F598" s="15" t="s">
        <v>225</v>
      </c>
      <c r="G598" s="17" t="s">
        <v>225</v>
      </c>
      <c r="H598" s="15"/>
      <c r="I598" s="26" t="s">
        <v>232</v>
      </c>
      <c r="J598" s="15" t="s">
        <v>225</v>
      </c>
      <c r="K598" s="17" t="s">
        <v>225</v>
      </c>
      <c r="L598" s="14"/>
      <c r="M598" s="35">
        <v>292</v>
      </c>
      <c r="N598" s="15" t="s">
        <v>225</v>
      </c>
      <c r="O598" s="17" t="s">
        <v>225</v>
      </c>
      <c r="P598" s="14"/>
      <c r="Q598" s="35">
        <v>512</v>
      </c>
      <c r="R598" s="15" t="s">
        <v>225</v>
      </c>
    </row>
    <row r="599" spans="1:18" x14ac:dyDescent="0.25">
      <c r="A599" s="11"/>
      <c r="B599" s="18"/>
      <c r="C599" s="18" t="s">
        <v>225</v>
      </c>
      <c r="D599" s="40"/>
      <c r="E599" s="40"/>
      <c r="F599" s="18"/>
      <c r="G599" s="18" t="s">
        <v>225</v>
      </c>
      <c r="H599" s="40"/>
      <c r="I599" s="40"/>
      <c r="J599" s="18"/>
      <c r="K599" s="18" t="s">
        <v>225</v>
      </c>
      <c r="L599" s="40"/>
      <c r="M599" s="40"/>
      <c r="N599" s="18"/>
      <c r="O599" s="18" t="s">
        <v>225</v>
      </c>
      <c r="P599" s="40"/>
      <c r="Q599" s="40"/>
      <c r="R599" s="18"/>
    </row>
    <row r="600" spans="1:18" x14ac:dyDescent="0.25">
      <c r="A600" s="11"/>
      <c r="B600" s="18"/>
      <c r="C600" s="52"/>
      <c r="D600" s="52"/>
      <c r="E600" s="52"/>
      <c r="F600" s="52"/>
      <c r="G600" s="52"/>
      <c r="H600" s="52"/>
      <c r="I600" s="52"/>
      <c r="J600" s="52"/>
      <c r="K600" s="52"/>
      <c r="L600" s="52"/>
      <c r="M600" s="52"/>
      <c r="N600" s="52"/>
      <c r="O600" s="52"/>
      <c r="P600" s="52"/>
      <c r="Q600" s="52"/>
      <c r="R600" s="52"/>
    </row>
    <row r="601" spans="1:18" x14ac:dyDescent="0.25">
      <c r="A601" s="11"/>
      <c r="B601" s="45" t="s">
        <v>457</v>
      </c>
      <c r="C601" s="42" t="s">
        <v>225</v>
      </c>
      <c r="D601" s="21"/>
      <c r="E601" s="21"/>
      <c r="F601" s="21"/>
      <c r="G601" s="42" t="s">
        <v>225</v>
      </c>
      <c r="H601" s="21"/>
      <c r="I601" s="21"/>
      <c r="J601" s="21"/>
      <c r="K601" s="42" t="s">
        <v>225</v>
      </c>
      <c r="L601" s="21"/>
      <c r="M601" s="21"/>
      <c r="N601" s="21"/>
      <c r="O601" s="42" t="s">
        <v>225</v>
      </c>
      <c r="P601" s="21"/>
      <c r="Q601" s="21"/>
      <c r="R601" s="21"/>
    </row>
    <row r="602" spans="1:18" x14ac:dyDescent="0.25">
      <c r="A602" s="11"/>
      <c r="B602" s="22" t="s">
        <v>386</v>
      </c>
      <c r="C602" s="17" t="s">
        <v>225</v>
      </c>
      <c r="D602" s="15"/>
      <c r="E602" s="26" t="s">
        <v>232</v>
      </c>
      <c r="F602" s="15" t="s">
        <v>225</v>
      </c>
      <c r="G602" s="17" t="s">
        <v>225</v>
      </c>
      <c r="H602" s="15"/>
      <c r="I602" s="26" t="s">
        <v>232</v>
      </c>
      <c r="J602" s="15" t="s">
        <v>225</v>
      </c>
      <c r="K602" s="17" t="s">
        <v>225</v>
      </c>
      <c r="L602" s="15"/>
      <c r="M602" s="26" t="s">
        <v>232</v>
      </c>
      <c r="N602" s="15" t="s">
        <v>225</v>
      </c>
      <c r="O602" s="17" t="s">
        <v>225</v>
      </c>
      <c r="P602" s="15"/>
      <c r="Q602" s="26" t="s">
        <v>232</v>
      </c>
      <c r="R602" s="15" t="s">
        <v>225</v>
      </c>
    </row>
    <row r="603" spans="1:18" ht="15.75" thickBot="1" x14ac:dyDescent="0.3">
      <c r="A603" s="11"/>
      <c r="B603" s="27" t="s">
        <v>387</v>
      </c>
      <c r="C603" s="42" t="s">
        <v>225</v>
      </c>
      <c r="D603" s="31"/>
      <c r="E603" s="39" t="s">
        <v>232</v>
      </c>
      <c r="F603" s="31" t="s">
        <v>225</v>
      </c>
      <c r="G603" s="42" t="s">
        <v>225</v>
      </c>
      <c r="H603" s="31"/>
      <c r="I603" s="39" t="s">
        <v>232</v>
      </c>
      <c r="J603" s="31" t="s">
        <v>225</v>
      </c>
      <c r="K603" s="42" t="s">
        <v>225</v>
      </c>
      <c r="L603" s="31"/>
      <c r="M603" s="39" t="s">
        <v>232</v>
      </c>
      <c r="N603" s="31" t="s">
        <v>225</v>
      </c>
      <c r="O603" s="42" t="s">
        <v>225</v>
      </c>
      <c r="P603" s="31"/>
      <c r="Q603" s="39" t="s">
        <v>232</v>
      </c>
      <c r="R603" s="31" t="s">
        <v>225</v>
      </c>
    </row>
    <row r="604" spans="1:18" x14ac:dyDescent="0.25">
      <c r="A604" s="11"/>
      <c r="B604" s="18"/>
      <c r="C604" s="18" t="s">
        <v>225</v>
      </c>
      <c r="D604" s="40"/>
      <c r="E604" s="40"/>
      <c r="F604" s="18"/>
      <c r="G604" s="18" t="s">
        <v>225</v>
      </c>
      <c r="H604" s="40"/>
      <c r="I604" s="40"/>
      <c r="J604" s="18"/>
      <c r="K604" s="18" t="s">
        <v>225</v>
      </c>
      <c r="L604" s="40"/>
      <c r="M604" s="40"/>
      <c r="N604" s="18"/>
      <c r="O604" s="18" t="s">
        <v>225</v>
      </c>
      <c r="P604" s="40"/>
      <c r="Q604" s="40"/>
      <c r="R604" s="18"/>
    </row>
    <row r="605" spans="1:18" ht="15.75" thickBot="1" x14ac:dyDescent="0.3">
      <c r="A605" s="11"/>
      <c r="B605" s="44" t="s">
        <v>458</v>
      </c>
      <c r="C605" s="17" t="s">
        <v>225</v>
      </c>
      <c r="D605" s="15"/>
      <c r="E605" s="26" t="s">
        <v>232</v>
      </c>
      <c r="F605" s="15" t="s">
        <v>225</v>
      </c>
      <c r="G605" s="17" t="s">
        <v>225</v>
      </c>
      <c r="H605" s="15"/>
      <c r="I605" s="26" t="s">
        <v>232</v>
      </c>
      <c r="J605" s="15" t="s">
        <v>225</v>
      </c>
      <c r="K605" s="17" t="s">
        <v>225</v>
      </c>
      <c r="L605" s="15"/>
      <c r="M605" s="26" t="s">
        <v>232</v>
      </c>
      <c r="N605" s="15" t="s">
        <v>225</v>
      </c>
      <c r="O605" s="17" t="s">
        <v>225</v>
      </c>
      <c r="P605" s="15"/>
      <c r="Q605" s="26" t="s">
        <v>232</v>
      </c>
      <c r="R605" s="15" t="s">
        <v>225</v>
      </c>
    </row>
    <row r="606" spans="1:18" x14ac:dyDescent="0.25">
      <c r="A606" s="11"/>
      <c r="B606" s="18"/>
      <c r="C606" s="18" t="s">
        <v>225</v>
      </c>
      <c r="D606" s="40"/>
      <c r="E606" s="40"/>
      <c r="F606" s="18"/>
      <c r="G606" s="18" t="s">
        <v>225</v>
      </c>
      <c r="H606" s="40"/>
      <c r="I606" s="40"/>
      <c r="J606" s="18"/>
      <c r="K606" s="18" t="s">
        <v>225</v>
      </c>
      <c r="L606" s="40"/>
      <c r="M606" s="40"/>
      <c r="N606" s="18"/>
      <c r="O606" s="18" t="s">
        <v>225</v>
      </c>
      <c r="P606" s="40"/>
      <c r="Q606" s="40"/>
      <c r="R606" s="18"/>
    </row>
    <row r="607" spans="1:18" ht="15.75" thickBot="1" x14ac:dyDescent="0.3">
      <c r="A607" s="11"/>
      <c r="B607" s="87" t="s">
        <v>395</v>
      </c>
      <c r="C607" s="42" t="s">
        <v>225</v>
      </c>
      <c r="D607" s="21" t="s">
        <v>231</v>
      </c>
      <c r="E607" s="37">
        <v>220</v>
      </c>
      <c r="F607" s="31" t="s">
        <v>225</v>
      </c>
      <c r="G607" s="42" t="s">
        <v>225</v>
      </c>
      <c r="H607" s="31" t="s">
        <v>231</v>
      </c>
      <c r="I607" s="39" t="s">
        <v>232</v>
      </c>
      <c r="J607" s="31" t="s">
        <v>225</v>
      </c>
      <c r="K607" s="42" t="s">
        <v>225</v>
      </c>
      <c r="L607" s="21" t="s">
        <v>231</v>
      </c>
      <c r="M607" s="37">
        <v>292</v>
      </c>
      <c r="N607" s="31" t="s">
        <v>225</v>
      </c>
      <c r="O607" s="42" t="s">
        <v>225</v>
      </c>
      <c r="P607" s="21" t="s">
        <v>231</v>
      </c>
      <c r="Q607" s="37">
        <v>512</v>
      </c>
      <c r="R607" s="31" t="s">
        <v>225</v>
      </c>
    </row>
    <row r="608" spans="1:18" ht="15.75" thickTop="1" x14ac:dyDescent="0.25">
      <c r="A608" s="11"/>
      <c r="B608" s="18"/>
      <c r="C608" s="18" t="s">
        <v>225</v>
      </c>
      <c r="D608" s="47"/>
      <c r="E608" s="47"/>
      <c r="F608" s="18"/>
      <c r="G608" s="18" t="s">
        <v>225</v>
      </c>
      <c r="H608" s="47"/>
      <c r="I608" s="47"/>
      <c r="J608" s="18"/>
      <c r="K608" s="18" t="s">
        <v>225</v>
      </c>
      <c r="L608" s="47"/>
      <c r="M608" s="47"/>
      <c r="N608" s="18"/>
      <c r="O608" s="18" t="s">
        <v>225</v>
      </c>
      <c r="P608" s="47"/>
      <c r="Q608" s="47"/>
      <c r="R608" s="18"/>
    </row>
    <row r="609" spans="1:18" x14ac:dyDescent="0.25">
      <c r="A609" s="11"/>
      <c r="B609" s="18"/>
      <c r="C609" s="52"/>
      <c r="D609" s="52"/>
      <c r="E609" s="52"/>
      <c r="F609" s="52"/>
      <c r="G609" s="52"/>
      <c r="H609" s="52"/>
      <c r="I609" s="52"/>
      <c r="J609" s="52"/>
      <c r="K609" s="52"/>
      <c r="L609" s="52"/>
      <c r="M609" s="52"/>
      <c r="N609" s="52"/>
      <c r="O609" s="52"/>
      <c r="P609" s="52"/>
      <c r="Q609" s="52"/>
      <c r="R609" s="52"/>
    </row>
    <row r="610" spans="1:18" x14ac:dyDescent="0.25">
      <c r="A610" s="11"/>
      <c r="B610" s="43" t="s">
        <v>417</v>
      </c>
      <c r="C610" s="17" t="s">
        <v>225</v>
      </c>
      <c r="D610" s="14"/>
      <c r="E610" s="14"/>
      <c r="F610" s="14"/>
      <c r="G610" s="17" t="s">
        <v>225</v>
      </c>
      <c r="H610" s="14"/>
      <c r="I610" s="14"/>
      <c r="J610" s="14"/>
      <c r="K610" s="17" t="s">
        <v>225</v>
      </c>
      <c r="L610" s="14"/>
      <c r="M610" s="14"/>
      <c r="N610" s="14"/>
      <c r="O610" s="17" t="s">
        <v>225</v>
      </c>
      <c r="P610" s="14"/>
      <c r="Q610" s="14"/>
      <c r="R610" s="14"/>
    </row>
    <row r="611" spans="1:18" x14ac:dyDescent="0.25">
      <c r="A611" s="11"/>
      <c r="B611" s="45" t="s">
        <v>455</v>
      </c>
      <c r="C611" s="42" t="s">
        <v>225</v>
      </c>
      <c r="D611" s="21"/>
      <c r="E611" s="21"/>
      <c r="F611" s="21"/>
      <c r="G611" s="42" t="s">
        <v>225</v>
      </c>
      <c r="H611" s="21"/>
      <c r="I611" s="21"/>
      <c r="J611" s="21"/>
      <c r="K611" s="42" t="s">
        <v>225</v>
      </c>
      <c r="L611" s="21"/>
      <c r="M611" s="21"/>
      <c r="N611" s="21"/>
      <c r="O611" s="42" t="s">
        <v>225</v>
      </c>
      <c r="P611" s="21"/>
      <c r="Q611" s="21"/>
      <c r="R611" s="21"/>
    </row>
    <row r="612" spans="1:18" x14ac:dyDescent="0.25">
      <c r="A612" s="11"/>
      <c r="B612" s="22" t="s">
        <v>381</v>
      </c>
      <c r="C612" s="17" t="s">
        <v>225</v>
      </c>
      <c r="D612" s="14" t="s">
        <v>231</v>
      </c>
      <c r="E612" s="35">
        <v>512</v>
      </c>
      <c r="F612" s="15" t="s">
        <v>225</v>
      </c>
      <c r="G612" s="17" t="s">
        <v>225</v>
      </c>
      <c r="H612" s="15" t="s">
        <v>231</v>
      </c>
      <c r="I612" s="26" t="s">
        <v>232</v>
      </c>
      <c r="J612" s="15" t="s">
        <v>225</v>
      </c>
      <c r="K612" s="17" t="s">
        <v>225</v>
      </c>
      <c r="L612" s="14" t="s">
        <v>231</v>
      </c>
      <c r="M612" s="35">
        <v>54</v>
      </c>
      <c r="N612" s="15" t="s">
        <v>225</v>
      </c>
      <c r="O612" s="17" t="s">
        <v>225</v>
      </c>
      <c r="P612" s="14" t="s">
        <v>231</v>
      </c>
      <c r="Q612" s="35">
        <v>566</v>
      </c>
      <c r="R612" s="15" t="s">
        <v>225</v>
      </c>
    </row>
    <row r="613" spans="1:18" x14ac:dyDescent="0.25">
      <c r="A613" s="11"/>
      <c r="B613" s="27" t="s">
        <v>382</v>
      </c>
      <c r="C613" s="42" t="s">
        <v>225</v>
      </c>
      <c r="D613" s="31"/>
      <c r="E613" s="39" t="s">
        <v>232</v>
      </c>
      <c r="F613" s="31" t="s">
        <v>225</v>
      </c>
      <c r="G613" s="42" t="s">
        <v>225</v>
      </c>
      <c r="H613" s="31"/>
      <c r="I613" s="39" t="s">
        <v>232</v>
      </c>
      <c r="J613" s="31" t="s">
        <v>225</v>
      </c>
      <c r="K613" s="42" t="s">
        <v>225</v>
      </c>
      <c r="L613" s="31"/>
      <c r="M613" s="39" t="s">
        <v>232</v>
      </c>
      <c r="N613" s="31" t="s">
        <v>225</v>
      </c>
      <c r="O613" s="42" t="s">
        <v>225</v>
      </c>
      <c r="P613" s="31"/>
      <c r="Q613" s="39" t="s">
        <v>232</v>
      </c>
      <c r="R613" s="31" t="s">
        <v>225</v>
      </c>
    </row>
    <row r="614" spans="1:18" x14ac:dyDescent="0.25">
      <c r="A614" s="11"/>
      <c r="B614" s="22" t="s">
        <v>383</v>
      </c>
      <c r="C614" s="17" t="s">
        <v>225</v>
      </c>
      <c r="D614" s="15"/>
      <c r="E614" s="26" t="s">
        <v>232</v>
      </c>
      <c r="F614" s="15" t="s">
        <v>225</v>
      </c>
      <c r="G614" s="17" t="s">
        <v>225</v>
      </c>
      <c r="H614" s="15"/>
      <c r="I614" s="26" t="s">
        <v>232</v>
      </c>
      <c r="J614" s="15" t="s">
        <v>225</v>
      </c>
      <c r="K614" s="17" t="s">
        <v>225</v>
      </c>
      <c r="L614" s="14"/>
      <c r="M614" s="35">
        <v>985</v>
      </c>
      <c r="N614" s="15" t="s">
        <v>225</v>
      </c>
      <c r="O614" s="17" t="s">
        <v>225</v>
      </c>
      <c r="P614" s="14"/>
      <c r="Q614" s="35">
        <v>985</v>
      </c>
      <c r="R614" s="15" t="s">
        <v>225</v>
      </c>
    </row>
    <row r="615" spans="1:18" x14ac:dyDescent="0.25">
      <c r="A615" s="11"/>
      <c r="B615" s="27" t="s">
        <v>384</v>
      </c>
      <c r="C615" s="42" t="s">
        <v>225</v>
      </c>
      <c r="D615" s="31"/>
      <c r="E615" s="39" t="s">
        <v>232</v>
      </c>
      <c r="F615" s="31" t="s">
        <v>225</v>
      </c>
      <c r="G615" s="42" t="s">
        <v>225</v>
      </c>
      <c r="H615" s="31"/>
      <c r="I615" s="39" t="s">
        <v>232</v>
      </c>
      <c r="J615" s="31" t="s">
        <v>225</v>
      </c>
      <c r="K615" s="42" t="s">
        <v>225</v>
      </c>
      <c r="L615" s="31"/>
      <c r="M615" s="39" t="s">
        <v>232</v>
      </c>
      <c r="N615" s="31" t="s">
        <v>225</v>
      </c>
      <c r="O615" s="42" t="s">
        <v>225</v>
      </c>
      <c r="P615" s="31"/>
      <c r="Q615" s="39" t="s">
        <v>232</v>
      </c>
      <c r="R615" s="31" t="s">
        <v>225</v>
      </c>
    </row>
    <row r="616" spans="1:18" ht="15.75" thickBot="1" x14ac:dyDescent="0.3">
      <c r="A616" s="11"/>
      <c r="B616" s="22" t="s">
        <v>385</v>
      </c>
      <c r="C616" s="17" t="s">
        <v>225</v>
      </c>
      <c r="D616" s="15"/>
      <c r="E616" s="26" t="s">
        <v>232</v>
      </c>
      <c r="F616" s="15" t="s">
        <v>225</v>
      </c>
      <c r="G616" s="17" t="s">
        <v>225</v>
      </c>
      <c r="H616" s="15"/>
      <c r="I616" s="26" t="s">
        <v>232</v>
      </c>
      <c r="J616" s="15" t="s">
        <v>225</v>
      </c>
      <c r="K616" s="17" t="s">
        <v>225</v>
      </c>
      <c r="L616" s="15"/>
      <c r="M616" s="26" t="s">
        <v>232</v>
      </c>
      <c r="N616" s="15" t="s">
        <v>225</v>
      </c>
      <c r="O616" s="17" t="s">
        <v>225</v>
      </c>
      <c r="P616" s="15"/>
      <c r="Q616" s="26" t="s">
        <v>232</v>
      </c>
      <c r="R616" s="15" t="s">
        <v>225</v>
      </c>
    </row>
    <row r="617" spans="1:18" x14ac:dyDescent="0.25">
      <c r="A617" s="11"/>
      <c r="B617" s="18"/>
      <c r="C617" s="18" t="s">
        <v>225</v>
      </c>
      <c r="D617" s="40"/>
      <c r="E617" s="40"/>
      <c r="F617" s="18"/>
      <c r="G617" s="18" t="s">
        <v>225</v>
      </c>
      <c r="H617" s="40"/>
      <c r="I617" s="40"/>
      <c r="J617" s="18"/>
      <c r="K617" s="18" t="s">
        <v>225</v>
      </c>
      <c r="L617" s="40"/>
      <c r="M617" s="40"/>
      <c r="N617" s="18"/>
      <c r="O617" s="18" t="s">
        <v>225</v>
      </c>
      <c r="P617" s="40"/>
      <c r="Q617" s="40"/>
      <c r="R617" s="18"/>
    </row>
    <row r="618" spans="1:18" ht="15.75" thickBot="1" x14ac:dyDescent="0.3">
      <c r="A618" s="11"/>
      <c r="B618" s="41" t="s">
        <v>456</v>
      </c>
      <c r="C618" s="42" t="s">
        <v>225</v>
      </c>
      <c r="D618" s="21"/>
      <c r="E618" s="37">
        <v>512</v>
      </c>
      <c r="F618" s="31" t="s">
        <v>225</v>
      </c>
      <c r="G618" s="42" t="s">
        <v>225</v>
      </c>
      <c r="H618" s="31"/>
      <c r="I618" s="39" t="s">
        <v>232</v>
      </c>
      <c r="J618" s="31" t="s">
        <v>225</v>
      </c>
      <c r="K618" s="42" t="s">
        <v>225</v>
      </c>
      <c r="L618" s="21"/>
      <c r="M618" s="29">
        <v>1039</v>
      </c>
      <c r="N618" s="31" t="s">
        <v>225</v>
      </c>
      <c r="O618" s="42" t="s">
        <v>225</v>
      </c>
      <c r="P618" s="21"/>
      <c r="Q618" s="29">
        <v>1551</v>
      </c>
      <c r="R618" s="31" t="s">
        <v>225</v>
      </c>
    </row>
    <row r="619" spans="1:18" x14ac:dyDescent="0.25">
      <c r="A619" s="11"/>
      <c r="B619" s="18"/>
      <c r="C619" s="18" t="s">
        <v>225</v>
      </c>
      <c r="D619" s="40"/>
      <c r="E619" s="40"/>
      <c r="F619" s="18"/>
      <c r="G619" s="18" t="s">
        <v>225</v>
      </c>
      <c r="H619" s="40"/>
      <c r="I619" s="40"/>
      <c r="J619" s="18"/>
      <c r="K619" s="18" t="s">
        <v>225</v>
      </c>
      <c r="L619" s="40"/>
      <c r="M619" s="40"/>
      <c r="N619" s="18"/>
      <c r="O619" s="18" t="s">
        <v>225</v>
      </c>
      <c r="P619" s="40"/>
      <c r="Q619" s="40"/>
      <c r="R619" s="18"/>
    </row>
    <row r="620" spans="1:18" x14ac:dyDescent="0.25">
      <c r="A620" s="11"/>
      <c r="B620" s="18"/>
      <c r="C620" s="52"/>
      <c r="D620" s="52"/>
      <c r="E620" s="52"/>
      <c r="F620" s="52"/>
      <c r="G620" s="52"/>
      <c r="H620" s="52"/>
      <c r="I620" s="52"/>
      <c r="J620" s="52"/>
      <c r="K620" s="52"/>
      <c r="L620" s="52"/>
      <c r="M620" s="52"/>
      <c r="N620" s="52"/>
      <c r="O620" s="52"/>
      <c r="P620" s="52"/>
      <c r="Q620" s="52"/>
      <c r="R620" s="52"/>
    </row>
    <row r="621" spans="1:18" x14ac:dyDescent="0.25">
      <c r="A621" s="11"/>
      <c r="B621" s="46" t="s">
        <v>457</v>
      </c>
      <c r="C621" s="17" t="s">
        <v>225</v>
      </c>
      <c r="D621" s="14"/>
      <c r="E621" s="14"/>
      <c r="F621" s="14"/>
      <c r="G621" s="17" t="s">
        <v>225</v>
      </c>
      <c r="H621" s="14"/>
      <c r="I621" s="14"/>
      <c r="J621" s="14"/>
      <c r="K621" s="17" t="s">
        <v>225</v>
      </c>
      <c r="L621" s="14"/>
      <c r="M621" s="14"/>
      <c r="N621" s="14"/>
      <c r="O621" s="17" t="s">
        <v>225</v>
      </c>
      <c r="P621" s="14"/>
      <c r="Q621" s="14"/>
      <c r="R621" s="14"/>
    </row>
    <row r="622" spans="1:18" x14ac:dyDescent="0.25">
      <c r="A622" s="11"/>
      <c r="B622" s="27" t="s">
        <v>386</v>
      </c>
      <c r="C622" s="42" t="s">
        <v>225</v>
      </c>
      <c r="D622" s="31"/>
      <c r="E622" s="39" t="s">
        <v>232</v>
      </c>
      <c r="F622" s="31" t="s">
        <v>225</v>
      </c>
      <c r="G622" s="42" t="s">
        <v>225</v>
      </c>
      <c r="H622" s="31"/>
      <c r="I622" s="39" t="s">
        <v>232</v>
      </c>
      <c r="J622" s="31" t="s">
        <v>225</v>
      </c>
      <c r="K622" s="42" t="s">
        <v>225</v>
      </c>
      <c r="L622" s="31"/>
      <c r="M622" s="39" t="s">
        <v>232</v>
      </c>
      <c r="N622" s="31" t="s">
        <v>225</v>
      </c>
      <c r="O622" s="42" t="s">
        <v>225</v>
      </c>
      <c r="P622" s="31"/>
      <c r="Q622" s="39" t="s">
        <v>232</v>
      </c>
      <c r="R622" s="31" t="s">
        <v>225</v>
      </c>
    </row>
    <row r="623" spans="1:18" ht="15.75" thickBot="1" x14ac:dyDescent="0.3">
      <c r="A623" s="11"/>
      <c r="B623" s="22" t="s">
        <v>387</v>
      </c>
      <c r="C623" s="17" t="s">
        <v>225</v>
      </c>
      <c r="D623" s="15"/>
      <c r="E623" s="26" t="s">
        <v>232</v>
      </c>
      <c r="F623" s="15" t="s">
        <v>225</v>
      </c>
      <c r="G623" s="17" t="s">
        <v>225</v>
      </c>
      <c r="H623" s="15"/>
      <c r="I623" s="26" t="s">
        <v>232</v>
      </c>
      <c r="J623" s="15" t="s">
        <v>225</v>
      </c>
      <c r="K623" s="17" t="s">
        <v>225</v>
      </c>
      <c r="L623" s="15"/>
      <c r="M623" s="26" t="s">
        <v>232</v>
      </c>
      <c r="N623" s="15" t="s">
        <v>225</v>
      </c>
      <c r="O623" s="17" t="s">
        <v>225</v>
      </c>
      <c r="P623" s="15"/>
      <c r="Q623" s="26" t="s">
        <v>232</v>
      </c>
      <c r="R623" s="15" t="s">
        <v>225</v>
      </c>
    </row>
    <row r="624" spans="1:18" x14ac:dyDescent="0.25">
      <c r="A624" s="11"/>
      <c r="B624" s="18"/>
      <c r="C624" s="18" t="s">
        <v>225</v>
      </c>
      <c r="D624" s="40"/>
      <c r="E624" s="40"/>
      <c r="F624" s="18"/>
      <c r="G624" s="18" t="s">
        <v>225</v>
      </c>
      <c r="H624" s="40"/>
      <c r="I624" s="40"/>
      <c r="J624" s="18"/>
      <c r="K624" s="18" t="s">
        <v>225</v>
      </c>
      <c r="L624" s="40"/>
      <c r="M624" s="40"/>
      <c r="N624" s="18"/>
      <c r="O624" s="18" t="s">
        <v>225</v>
      </c>
      <c r="P624" s="40"/>
      <c r="Q624" s="40"/>
      <c r="R624" s="18"/>
    </row>
    <row r="625" spans="1:18" ht="15.75" thickBot="1" x14ac:dyDescent="0.3">
      <c r="A625" s="11"/>
      <c r="B625" s="41" t="s">
        <v>458</v>
      </c>
      <c r="C625" s="42" t="s">
        <v>225</v>
      </c>
      <c r="D625" s="31"/>
      <c r="E625" s="39" t="s">
        <v>232</v>
      </c>
      <c r="F625" s="31" t="s">
        <v>225</v>
      </c>
      <c r="G625" s="42" t="s">
        <v>225</v>
      </c>
      <c r="H625" s="31"/>
      <c r="I625" s="39" t="s">
        <v>232</v>
      </c>
      <c r="J625" s="31" t="s">
        <v>225</v>
      </c>
      <c r="K625" s="42" t="s">
        <v>225</v>
      </c>
      <c r="L625" s="31"/>
      <c r="M625" s="39" t="s">
        <v>232</v>
      </c>
      <c r="N625" s="31" t="s">
        <v>225</v>
      </c>
      <c r="O625" s="42" t="s">
        <v>225</v>
      </c>
      <c r="P625" s="31"/>
      <c r="Q625" s="39" t="s">
        <v>232</v>
      </c>
      <c r="R625" s="31" t="s">
        <v>225</v>
      </c>
    </row>
    <row r="626" spans="1:18" x14ac:dyDescent="0.25">
      <c r="A626" s="11"/>
      <c r="B626" s="18"/>
      <c r="C626" s="18" t="s">
        <v>225</v>
      </c>
      <c r="D626" s="40"/>
      <c r="E626" s="40"/>
      <c r="F626" s="18"/>
      <c r="G626" s="18" t="s">
        <v>225</v>
      </c>
      <c r="H626" s="40"/>
      <c r="I626" s="40"/>
      <c r="J626" s="18"/>
      <c r="K626" s="18" t="s">
        <v>225</v>
      </c>
      <c r="L626" s="40"/>
      <c r="M626" s="40"/>
      <c r="N626" s="18"/>
      <c r="O626" s="18" t="s">
        <v>225</v>
      </c>
      <c r="P626" s="40"/>
      <c r="Q626" s="40"/>
      <c r="R626" s="18"/>
    </row>
    <row r="627" spans="1:18" ht="15.75" thickBot="1" x14ac:dyDescent="0.3">
      <c r="A627" s="11"/>
      <c r="B627" s="81" t="s">
        <v>395</v>
      </c>
      <c r="C627" s="17" t="s">
        <v>225</v>
      </c>
      <c r="D627" s="14" t="s">
        <v>231</v>
      </c>
      <c r="E627" s="35">
        <v>512</v>
      </c>
      <c r="F627" s="15" t="s">
        <v>225</v>
      </c>
      <c r="G627" s="17" t="s">
        <v>225</v>
      </c>
      <c r="H627" s="15" t="s">
        <v>231</v>
      </c>
      <c r="I627" s="26" t="s">
        <v>232</v>
      </c>
      <c r="J627" s="15" t="s">
        <v>225</v>
      </c>
      <c r="K627" s="17" t="s">
        <v>225</v>
      </c>
      <c r="L627" s="14" t="s">
        <v>231</v>
      </c>
      <c r="M627" s="24">
        <v>1039</v>
      </c>
      <c r="N627" s="15" t="s">
        <v>225</v>
      </c>
      <c r="O627" s="17" t="s">
        <v>225</v>
      </c>
      <c r="P627" s="14" t="s">
        <v>231</v>
      </c>
      <c r="Q627" s="24">
        <v>1551</v>
      </c>
      <c r="R627" s="15" t="s">
        <v>225</v>
      </c>
    </row>
    <row r="628" spans="1:18" ht="15.75" thickTop="1" x14ac:dyDescent="0.25">
      <c r="A628" s="11"/>
      <c r="B628" s="18"/>
      <c r="C628" s="18" t="s">
        <v>225</v>
      </c>
      <c r="D628" s="47"/>
      <c r="E628" s="47"/>
      <c r="F628" s="18"/>
      <c r="G628" s="18" t="s">
        <v>225</v>
      </c>
      <c r="H628" s="47"/>
      <c r="I628" s="47"/>
      <c r="J628" s="18"/>
      <c r="K628" s="18" t="s">
        <v>225</v>
      </c>
      <c r="L628" s="47"/>
      <c r="M628" s="47"/>
      <c r="N628" s="18"/>
      <c r="O628" s="18" t="s">
        <v>225</v>
      </c>
      <c r="P628" s="47"/>
      <c r="Q628" s="47"/>
      <c r="R628" s="18"/>
    </row>
    <row r="629" spans="1:18" x14ac:dyDescent="0.25">
      <c r="A629" s="11"/>
      <c r="B629" s="18"/>
      <c r="C629" s="52"/>
      <c r="D629" s="52"/>
      <c r="E629" s="52"/>
      <c r="F629" s="52"/>
      <c r="G629" s="52"/>
      <c r="H629" s="52"/>
      <c r="I629" s="52"/>
      <c r="J629" s="52"/>
      <c r="K629" s="52"/>
      <c r="L629" s="52"/>
      <c r="M629" s="52"/>
      <c r="N629" s="52"/>
      <c r="O629" s="52"/>
      <c r="P629" s="52"/>
      <c r="Q629" s="52"/>
      <c r="R629" s="52"/>
    </row>
    <row r="630" spans="1:18" x14ac:dyDescent="0.25">
      <c r="A630" s="11"/>
      <c r="B630" s="19" t="s">
        <v>419</v>
      </c>
      <c r="C630" s="42" t="s">
        <v>225</v>
      </c>
      <c r="D630" s="21"/>
      <c r="E630" s="21"/>
      <c r="F630" s="21"/>
      <c r="G630" s="42" t="s">
        <v>225</v>
      </c>
      <c r="H630" s="21"/>
      <c r="I630" s="21"/>
      <c r="J630" s="21"/>
      <c r="K630" s="42" t="s">
        <v>225</v>
      </c>
      <c r="L630" s="21"/>
      <c r="M630" s="21"/>
      <c r="N630" s="21"/>
      <c r="O630" s="42" t="s">
        <v>225</v>
      </c>
      <c r="P630" s="21"/>
      <c r="Q630" s="21"/>
      <c r="R630" s="21"/>
    </row>
    <row r="631" spans="1:18" x14ac:dyDescent="0.25">
      <c r="A631" s="11"/>
      <c r="B631" s="46" t="s">
        <v>455</v>
      </c>
      <c r="C631" s="17" t="s">
        <v>225</v>
      </c>
      <c r="D631" s="14"/>
      <c r="E631" s="14"/>
      <c r="F631" s="14"/>
      <c r="G631" s="17" t="s">
        <v>225</v>
      </c>
      <c r="H631" s="14"/>
      <c r="I631" s="14"/>
      <c r="J631" s="14"/>
      <c r="K631" s="17" t="s">
        <v>225</v>
      </c>
      <c r="L631" s="14"/>
      <c r="M631" s="14"/>
      <c r="N631" s="14"/>
      <c r="O631" s="17" t="s">
        <v>225</v>
      </c>
      <c r="P631" s="14"/>
      <c r="Q631" s="14"/>
      <c r="R631" s="14"/>
    </row>
    <row r="632" spans="1:18" x14ac:dyDescent="0.25">
      <c r="A632" s="11"/>
      <c r="B632" s="27" t="s">
        <v>381</v>
      </c>
      <c r="C632" s="42" t="s">
        <v>225</v>
      </c>
      <c r="D632" s="31" t="s">
        <v>231</v>
      </c>
      <c r="E632" s="39" t="s">
        <v>232</v>
      </c>
      <c r="F632" s="31" t="s">
        <v>225</v>
      </c>
      <c r="G632" s="42" t="s">
        <v>225</v>
      </c>
      <c r="H632" s="31" t="s">
        <v>231</v>
      </c>
      <c r="I632" s="39" t="s">
        <v>232</v>
      </c>
      <c r="J632" s="31" t="s">
        <v>225</v>
      </c>
      <c r="K632" s="42" t="s">
        <v>225</v>
      </c>
      <c r="L632" s="31" t="s">
        <v>231</v>
      </c>
      <c r="M632" s="39" t="s">
        <v>232</v>
      </c>
      <c r="N632" s="31" t="s">
        <v>225</v>
      </c>
      <c r="O632" s="42" t="s">
        <v>225</v>
      </c>
      <c r="P632" s="31" t="s">
        <v>231</v>
      </c>
      <c r="Q632" s="39" t="s">
        <v>232</v>
      </c>
      <c r="R632" s="31" t="s">
        <v>225</v>
      </c>
    </row>
    <row r="633" spans="1:18" x14ac:dyDescent="0.25">
      <c r="A633" s="11"/>
      <c r="B633" s="22" t="s">
        <v>382</v>
      </c>
      <c r="C633" s="17" t="s">
        <v>225</v>
      </c>
      <c r="D633" s="15"/>
      <c r="E633" s="26" t="s">
        <v>232</v>
      </c>
      <c r="F633" s="15" t="s">
        <v>225</v>
      </c>
      <c r="G633" s="17" t="s">
        <v>225</v>
      </c>
      <c r="H633" s="15"/>
      <c r="I633" s="26" t="s">
        <v>232</v>
      </c>
      <c r="J633" s="15" t="s">
        <v>225</v>
      </c>
      <c r="K633" s="17" t="s">
        <v>225</v>
      </c>
      <c r="L633" s="15"/>
      <c r="M633" s="26" t="s">
        <v>232</v>
      </c>
      <c r="N633" s="15" t="s">
        <v>225</v>
      </c>
      <c r="O633" s="17" t="s">
        <v>225</v>
      </c>
      <c r="P633" s="15"/>
      <c r="Q633" s="26" t="s">
        <v>232</v>
      </c>
      <c r="R633" s="15" t="s">
        <v>225</v>
      </c>
    </row>
    <row r="634" spans="1:18" x14ac:dyDescent="0.25">
      <c r="A634" s="11"/>
      <c r="B634" s="27" t="s">
        <v>383</v>
      </c>
      <c r="C634" s="42" t="s">
        <v>225</v>
      </c>
      <c r="D634" s="31"/>
      <c r="E634" s="39" t="s">
        <v>232</v>
      </c>
      <c r="F634" s="31" t="s">
        <v>225</v>
      </c>
      <c r="G634" s="42" t="s">
        <v>225</v>
      </c>
      <c r="H634" s="31"/>
      <c r="I634" s="39" t="s">
        <v>232</v>
      </c>
      <c r="J634" s="31" t="s">
        <v>225</v>
      </c>
      <c r="K634" s="42" t="s">
        <v>225</v>
      </c>
      <c r="L634" s="31"/>
      <c r="M634" s="39" t="s">
        <v>232</v>
      </c>
      <c r="N634" s="31" t="s">
        <v>225</v>
      </c>
      <c r="O634" s="42" t="s">
        <v>225</v>
      </c>
      <c r="P634" s="31"/>
      <c r="Q634" s="39" t="s">
        <v>232</v>
      </c>
      <c r="R634" s="31" t="s">
        <v>225</v>
      </c>
    </row>
    <row r="635" spans="1:18" x14ac:dyDescent="0.25">
      <c r="A635" s="11"/>
      <c r="B635" s="22" t="s">
        <v>384</v>
      </c>
      <c r="C635" s="17" t="s">
        <v>225</v>
      </c>
      <c r="D635" s="15"/>
      <c r="E635" s="26" t="s">
        <v>232</v>
      </c>
      <c r="F635" s="15" t="s">
        <v>225</v>
      </c>
      <c r="G635" s="17" t="s">
        <v>225</v>
      </c>
      <c r="H635" s="15"/>
      <c r="I635" s="26" t="s">
        <v>232</v>
      </c>
      <c r="J635" s="15" t="s">
        <v>225</v>
      </c>
      <c r="K635" s="17" t="s">
        <v>225</v>
      </c>
      <c r="L635" s="14"/>
      <c r="M635" s="35">
        <v>123</v>
      </c>
      <c r="N635" s="15" t="s">
        <v>225</v>
      </c>
      <c r="O635" s="17" t="s">
        <v>225</v>
      </c>
      <c r="P635" s="14"/>
      <c r="Q635" s="35">
        <v>123</v>
      </c>
      <c r="R635" s="15" t="s">
        <v>225</v>
      </c>
    </row>
    <row r="636" spans="1:18" ht="15.75" thickBot="1" x14ac:dyDescent="0.3">
      <c r="A636" s="11"/>
      <c r="B636" s="27" t="s">
        <v>385</v>
      </c>
      <c r="C636" s="42" t="s">
        <v>225</v>
      </c>
      <c r="D636" s="31"/>
      <c r="E636" s="39" t="s">
        <v>232</v>
      </c>
      <c r="F636" s="31" t="s">
        <v>225</v>
      </c>
      <c r="G636" s="42" t="s">
        <v>225</v>
      </c>
      <c r="H636" s="31"/>
      <c r="I636" s="39" t="s">
        <v>232</v>
      </c>
      <c r="J636" s="31" t="s">
        <v>225</v>
      </c>
      <c r="K636" s="42" t="s">
        <v>225</v>
      </c>
      <c r="L636" s="31"/>
      <c r="M636" s="39" t="s">
        <v>232</v>
      </c>
      <c r="N636" s="31" t="s">
        <v>225</v>
      </c>
      <c r="O636" s="42" t="s">
        <v>225</v>
      </c>
      <c r="P636" s="31"/>
      <c r="Q636" s="39" t="s">
        <v>232</v>
      </c>
      <c r="R636" s="31" t="s">
        <v>225</v>
      </c>
    </row>
    <row r="637" spans="1:18" x14ac:dyDescent="0.25">
      <c r="A637" s="11"/>
      <c r="B637" s="18"/>
      <c r="C637" s="18" t="s">
        <v>225</v>
      </c>
      <c r="D637" s="40"/>
      <c r="E637" s="40"/>
      <c r="F637" s="18"/>
      <c r="G637" s="18" t="s">
        <v>225</v>
      </c>
      <c r="H637" s="40"/>
      <c r="I637" s="40"/>
      <c r="J637" s="18"/>
      <c r="K637" s="18" t="s">
        <v>225</v>
      </c>
      <c r="L637" s="40"/>
      <c r="M637" s="40"/>
      <c r="N637" s="18"/>
      <c r="O637" s="18" t="s">
        <v>225</v>
      </c>
      <c r="P637" s="40"/>
      <c r="Q637" s="40"/>
      <c r="R637" s="18"/>
    </row>
    <row r="638" spans="1:18" ht="15.75" thickBot="1" x14ac:dyDescent="0.3">
      <c r="A638" s="11"/>
      <c r="B638" s="44" t="s">
        <v>456</v>
      </c>
      <c r="C638" s="17" t="s">
        <v>225</v>
      </c>
      <c r="D638" s="15"/>
      <c r="E638" s="26" t="s">
        <v>232</v>
      </c>
      <c r="F638" s="15" t="s">
        <v>225</v>
      </c>
      <c r="G638" s="17" t="s">
        <v>225</v>
      </c>
      <c r="H638" s="15"/>
      <c r="I638" s="26" t="s">
        <v>232</v>
      </c>
      <c r="J638" s="15" t="s">
        <v>225</v>
      </c>
      <c r="K638" s="17" t="s">
        <v>225</v>
      </c>
      <c r="L638" s="14"/>
      <c r="M638" s="35">
        <v>123</v>
      </c>
      <c r="N638" s="15" t="s">
        <v>225</v>
      </c>
      <c r="O638" s="17" t="s">
        <v>225</v>
      </c>
      <c r="P638" s="14"/>
      <c r="Q638" s="35">
        <v>123</v>
      </c>
      <c r="R638" s="15" t="s">
        <v>225</v>
      </c>
    </row>
    <row r="639" spans="1:18" x14ac:dyDescent="0.25">
      <c r="A639" s="11"/>
      <c r="B639" s="18"/>
      <c r="C639" s="18" t="s">
        <v>225</v>
      </c>
      <c r="D639" s="40"/>
      <c r="E639" s="40"/>
      <c r="F639" s="18"/>
      <c r="G639" s="18" t="s">
        <v>225</v>
      </c>
      <c r="H639" s="40"/>
      <c r="I639" s="40"/>
      <c r="J639" s="18"/>
      <c r="K639" s="18" t="s">
        <v>225</v>
      </c>
      <c r="L639" s="40"/>
      <c r="M639" s="40"/>
      <c r="N639" s="18"/>
      <c r="O639" s="18" t="s">
        <v>225</v>
      </c>
      <c r="P639" s="40"/>
      <c r="Q639" s="40"/>
      <c r="R639" s="18"/>
    </row>
    <row r="640" spans="1:18" x14ac:dyDescent="0.25">
      <c r="A640" s="11"/>
      <c r="B640" s="18"/>
      <c r="C640" s="52"/>
      <c r="D640" s="52"/>
      <c r="E640" s="52"/>
      <c r="F640" s="52"/>
      <c r="G640" s="52"/>
      <c r="H640" s="52"/>
      <c r="I640" s="52"/>
      <c r="J640" s="52"/>
      <c r="K640" s="52"/>
      <c r="L640" s="52"/>
      <c r="M640" s="52"/>
      <c r="N640" s="52"/>
      <c r="O640" s="52"/>
      <c r="P640" s="52"/>
      <c r="Q640" s="52"/>
      <c r="R640" s="52"/>
    </row>
    <row r="641" spans="1:18" x14ac:dyDescent="0.25">
      <c r="A641" s="11"/>
      <c r="B641" s="45" t="s">
        <v>457</v>
      </c>
      <c r="C641" s="42" t="s">
        <v>225</v>
      </c>
      <c r="D641" s="21"/>
      <c r="E641" s="21"/>
      <c r="F641" s="21"/>
      <c r="G641" s="42" t="s">
        <v>225</v>
      </c>
      <c r="H641" s="21"/>
      <c r="I641" s="21"/>
      <c r="J641" s="21"/>
      <c r="K641" s="42" t="s">
        <v>225</v>
      </c>
      <c r="L641" s="21"/>
      <c r="M641" s="21"/>
      <c r="N641" s="21"/>
      <c r="O641" s="42" t="s">
        <v>225</v>
      </c>
      <c r="P641" s="21"/>
      <c r="Q641" s="21"/>
      <c r="R641" s="21"/>
    </row>
    <row r="642" spans="1:18" x14ac:dyDescent="0.25">
      <c r="A642" s="11"/>
      <c r="B642" s="22" t="s">
        <v>386</v>
      </c>
      <c r="C642" s="17" t="s">
        <v>225</v>
      </c>
      <c r="D642" s="15"/>
      <c r="E642" s="26" t="s">
        <v>232</v>
      </c>
      <c r="F642" s="15" t="s">
        <v>225</v>
      </c>
      <c r="G642" s="17" t="s">
        <v>225</v>
      </c>
      <c r="H642" s="15"/>
      <c r="I642" s="26" t="s">
        <v>232</v>
      </c>
      <c r="J642" s="15" t="s">
        <v>225</v>
      </c>
      <c r="K642" s="17" t="s">
        <v>225</v>
      </c>
      <c r="L642" s="15"/>
      <c r="M642" s="26" t="s">
        <v>232</v>
      </c>
      <c r="N642" s="15" t="s">
        <v>225</v>
      </c>
      <c r="O642" s="17" t="s">
        <v>225</v>
      </c>
      <c r="P642" s="15"/>
      <c r="Q642" s="26" t="s">
        <v>232</v>
      </c>
      <c r="R642" s="15" t="s">
        <v>225</v>
      </c>
    </row>
    <row r="643" spans="1:18" ht="15.75" thickBot="1" x14ac:dyDescent="0.3">
      <c r="A643" s="11"/>
      <c r="B643" s="27" t="s">
        <v>387</v>
      </c>
      <c r="C643" s="42" t="s">
        <v>225</v>
      </c>
      <c r="D643" s="21"/>
      <c r="E643" s="37">
        <v>3</v>
      </c>
      <c r="F643" s="31" t="s">
        <v>225</v>
      </c>
      <c r="G643" s="42" t="s">
        <v>225</v>
      </c>
      <c r="H643" s="31"/>
      <c r="I643" s="39" t="s">
        <v>232</v>
      </c>
      <c r="J643" s="31" t="s">
        <v>225</v>
      </c>
      <c r="K643" s="42" t="s">
        <v>225</v>
      </c>
      <c r="L643" s="21"/>
      <c r="M643" s="37">
        <v>3</v>
      </c>
      <c r="N643" s="31" t="s">
        <v>225</v>
      </c>
      <c r="O643" s="42" t="s">
        <v>225</v>
      </c>
      <c r="P643" s="21"/>
      <c r="Q643" s="37">
        <v>6</v>
      </c>
      <c r="R643" s="31" t="s">
        <v>225</v>
      </c>
    </row>
    <row r="644" spans="1:18" x14ac:dyDescent="0.25">
      <c r="A644" s="11"/>
      <c r="B644" s="18"/>
      <c r="C644" s="18" t="s">
        <v>225</v>
      </c>
      <c r="D644" s="40"/>
      <c r="E644" s="40"/>
      <c r="F644" s="18"/>
      <c r="G644" s="18" t="s">
        <v>225</v>
      </c>
      <c r="H644" s="40"/>
      <c r="I644" s="40"/>
      <c r="J644" s="18"/>
      <c r="K644" s="18" t="s">
        <v>225</v>
      </c>
      <c r="L644" s="40"/>
      <c r="M644" s="40"/>
      <c r="N644" s="18"/>
      <c r="O644" s="18" t="s">
        <v>225</v>
      </c>
      <c r="P644" s="40"/>
      <c r="Q644" s="40"/>
      <c r="R644" s="18"/>
    </row>
    <row r="645" spans="1:18" ht="15.75" thickBot="1" x14ac:dyDescent="0.3">
      <c r="A645" s="11"/>
      <c r="B645" s="44" t="s">
        <v>458</v>
      </c>
      <c r="C645" s="17" t="s">
        <v>225</v>
      </c>
      <c r="D645" s="14"/>
      <c r="E645" s="35">
        <v>3</v>
      </c>
      <c r="F645" s="15" t="s">
        <v>225</v>
      </c>
      <c r="G645" s="17" t="s">
        <v>225</v>
      </c>
      <c r="H645" s="15"/>
      <c r="I645" s="26" t="s">
        <v>232</v>
      </c>
      <c r="J645" s="15" t="s">
        <v>225</v>
      </c>
      <c r="K645" s="17" t="s">
        <v>225</v>
      </c>
      <c r="L645" s="14"/>
      <c r="M645" s="35">
        <v>3</v>
      </c>
      <c r="N645" s="15" t="s">
        <v>225</v>
      </c>
      <c r="O645" s="17" t="s">
        <v>225</v>
      </c>
      <c r="P645" s="14"/>
      <c r="Q645" s="35">
        <v>6</v>
      </c>
      <c r="R645" s="15" t="s">
        <v>225</v>
      </c>
    </row>
    <row r="646" spans="1:18" x14ac:dyDescent="0.25">
      <c r="A646" s="11"/>
      <c r="B646" s="18"/>
      <c r="C646" s="18" t="s">
        <v>225</v>
      </c>
      <c r="D646" s="40"/>
      <c r="E646" s="40"/>
      <c r="F646" s="18"/>
      <c r="G646" s="18" t="s">
        <v>225</v>
      </c>
      <c r="H646" s="40"/>
      <c r="I646" s="40"/>
      <c r="J646" s="18"/>
      <c r="K646" s="18" t="s">
        <v>225</v>
      </c>
      <c r="L646" s="40"/>
      <c r="M646" s="40"/>
      <c r="N646" s="18"/>
      <c r="O646" s="18" t="s">
        <v>225</v>
      </c>
      <c r="P646" s="40"/>
      <c r="Q646" s="40"/>
      <c r="R646" s="18"/>
    </row>
    <row r="647" spans="1:18" ht="15.75" thickBot="1" x14ac:dyDescent="0.3">
      <c r="A647" s="11"/>
      <c r="B647" s="87" t="s">
        <v>395</v>
      </c>
      <c r="C647" s="42" t="s">
        <v>225</v>
      </c>
      <c r="D647" s="21" t="s">
        <v>231</v>
      </c>
      <c r="E647" s="37">
        <v>3</v>
      </c>
      <c r="F647" s="31" t="s">
        <v>225</v>
      </c>
      <c r="G647" s="42" t="s">
        <v>225</v>
      </c>
      <c r="H647" s="31" t="s">
        <v>231</v>
      </c>
      <c r="I647" s="39" t="s">
        <v>232</v>
      </c>
      <c r="J647" s="31" t="s">
        <v>225</v>
      </c>
      <c r="K647" s="42" t="s">
        <v>225</v>
      </c>
      <c r="L647" s="21" t="s">
        <v>231</v>
      </c>
      <c r="M647" s="37">
        <v>126</v>
      </c>
      <c r="N647" s="31" t="s">
        <v>225</v>
      </c>
      <c r="O647" s="42" t="s">
        <v>225</v>
      </c>
      <c r="P647" s="21" t="s">
        <v>231</v>
      </c>
      <c r="Q647" s="37">
        <v>129</v>
      </c>
      <c r="R647" s="31" t="s">
        <v>225</v>
      </c>
    </row>
    <row r="648" spans="1:18" ht="15.75" thickTop="1" x14ac:dyDescent="0.25">
      <c r="A648" s="11"/>
      <c r="B648" s="18"/>
      <c r="C648" s="18" t="s">
        <v>225</v>
      </c>
      <c r="D648" s="47"/>
      <c r="E648" s="47"/>
      <c r="F648" s="18"/>
      <c r="G648" s="18" t="s">
        <v>225</v>
      </c>
      <c r="H648" s="47"/>
      <c r="I648" s="47"/>
      <c r="J648" s="18"/>
      <c r="K648" s="18" t="s">
        <v>225</v>
      </c>
      <c r="L648" s="47"/>
      <c r="M648" s="47"/>
      <c r="N648" s="18"/>
      <c r="O648" s="18" t="s">
        <v>225</v>
      </c>
      <c r="P648" s="47"/>
      <c r="Q648" s="47"/>
      <c r="R648" s="18"/>
    </row>
    <row r="649" spans="1:18" x14ac:dyDescent="0.25">
      <c r="A649" s="11"/>
      <c r="B649" s="18"/>
      <c r="C649" s="52"/>
      <c r="D649" s="52"/>
      <c r="E649" s="52"/>
      <c r="F649" s="52"/>
      <c r="G649" s="52"/>
      <c r="H649" s="52"/>
      <c r="I649" s="52"/>
      <c r="J649" s="52"/>
      <c r="K649" s="52"/>
      <c r="L649" s="52"/>
      <c r="M649" s="52"/>
      <c r="N649" s="52"/>
      <c r="O649" s="52"/>
      <c r="P649" s="52"/>
      <c r="Q649" s="52"/>
      <c r="R649" s="52"/>
    </row>
    <row r="650" spans="1:18" x14ac:dyDescent="0.25">
      <c r="A650" s="11"/>
      <c r="B650" s="43" t="s">
        <v>420</v>
      </c>
      <c r="C650" s="17" t="s">
        <v>225</v>
      </c>
      <c r="D650" s="14"/>
      <c r="E650" s="14"/>
      <c r="F650" s="14"/>
      <c r="G650" s="17" t="s">
        <v>225</v>
      </c>
      <c r="H650" s="14"/>
      <c r="I650" s="14"/>
      <c r="J650" s="14"/>
      <c r="K650" s="17" t="s">
        <v>225</v>
      </c>
      <c r="L650" s="14"/>
      <c r="M650" s="14"/>
      <c r="N650" s="14"/>
      <c r="O650" s="17" t="s">
        <v>225</v>
      </c>
      <c r="P650" s="14"/>
      <c r="Q650" s="14"/>
      <c r="R650" s="14"/>
    </row>
    <row r="651" spans="1:18" x14ac:dyDescent="0.25">
      <c r="A651" s="11"/>
      <c r="B651" s="45" t="s">
        <v>455</v>
      </c>
      <c r="C651" s="42" t="s">
        <v>225</v>
      </c>
      <c r="D651" s="21"/>
      <c r="E651" s="21"/>
      <c r="F651" s="21"/>
      <c r="G651" s="42" t="s">
        <v>225</v>
      </c>
      <c r="H651" s="21"/>
      <c r="I651" s="21"/>
      <c r="J651" s="21"/>
      <c r="K651" s="42" t="s">
        <v>225</v>
      </c>
      <c r="L651" s="21"/>
      <c r="M651" s="21"/>
      <c r="N651" s="21"/>
      <c r="O651" s="42" t="s">
        <v>225</v>
      </c>
      <c r="P651" s="21"/>
      <c r="Q651" s="21"/>
      <c r="R651" s="21"/>
    </row>
    <row r="652" spans="1:18" x14ac:dyDescent="0.25">
      <c r="A652" s="11"/>
      <c r="B652" s="22" t="s">
        <v>381</v>
      </c>
      <c r="C652" s="17" t="s">
        <v>225</v>
      </c>
      <c r="D652" s="14" t="s">
        <v>231</v>
      </c>
      <c r="E652" s="35">
        <v>512</v>
      </c>
      <c r="F652" s="15" t="s">
        <v>225</v>
      </c>
      <c r="G652" s="17" t="s">
        <v>225</v>
      </c>
      <c r="H652" s="15" t="s">
        <v>231</v>
      </c>
      <c r="I652" s="26" t="s">
        <v>232</v>
      </c>
      <c r="J652" s="15" t="s">
        <v>225</v>
      </c>
      <c r="K652" s="17" t="s">
        <v>225</v>
      </c>
      <c r="L652" s="14" t="s">
        <v>231</v>
      </c>
      <c r="M652" s="35">
        <v>346</v>
      </c>
      <c r="N652" s="15" t="s">
        <v>225</v>
      </c>
      <c r="O652" s="17" t="s">
        <v>225</v>
      </c>
      <c r="P652" s="14" t="s">
        <v>231</v>
      </c>
      <c r="Q652" s="35">
        <v>858</v>
      </c>
      <c r="R652" s="15" t="s">
        <v>225</v>
      </c>
    </row>
    <row r="653" spans="1:18" x14ac:dyDescent="0.25">
      <c r="A653" s="11"/>
      <c r="B653" s="27" t="s">
        <v>382</v>
      </c>
      <c r="C653" s="42" t="s">
        <v>225</v>
      </c>
      <c r="D653" s="31"/>
      <c r="E653" s="39" t="s">
        <v>232</v>
      </c>
      <c r="F653" s="31" t="s">
        <v>225</v>
      </c>
      <c r="G653" s="42" t="s">
        <v>225</v>
      </c>
      <c r="H653" s="31"/>
      <c r="I653" s="39" t="s">
        <v>232</v>
      </c>
      <c r="J653" s="31" t="s">
        <v>225</v>
      </c>
      <c r="K653" s="42" t="s">
        <v>225</v>
      </c>
      <c r="L653" s="31"/>
      <c r="M653" s="39" t="s">
        <v>232</v>
      </c>
      <c r="N653" s="31" t="s">
        <v>225</v>
      </c>
      <c r="O653" s="42" t="s">
        <v>225</v>
      </c>
      <c r="P653" s="31"/>
      <c r="Q653" s="39" t="s">
        <v>232</v>
      </c>
      <c r="R653" s="31" t="s">
        <v>225</v>
      </c>
    </row>
    <row r="654" spans="1:18" x14ac:dyDescent="0.25">
      <c r="A654" s="11"/>
      <c r="B654" s="22" t="s">
        <v>383</v>
      </c>
      <c r="C654" s="17" t="s">
        <v>225</v>
      </c>
      <c r="D654" s="14"/>
      <c r="E654" s="35">
        <v>111</v>
      </c>
      <c r="F654" s="15" t="s">
        <v>225</v>
      </c>
      <c r="G654" s="17" t="s">
        <v>225</v>
      </c>
      <c r="H654" s="15"/>
      <c r="I654" s="26" t="s">
        <v>232</v>
      </c>
      <c r="J654" s="15" t="s">
        <v>225</v>
      </c>
      <c r="K654" s="17" t="s">
        <v>225</v>
      </c>
      <c r="L654" s="14"/>
      <c r="M654" s="35">
        <v>985</v>
      </c>
      <c r="N654" s="15" t="s">
        <v>225</v>
      </c>
      <c r="O654" s="17" t="s">
        <v>225</v>
      </c>
      <c r="P654" s="14"/>
      <c r="Q654" s="24">
        <v>1096</v>
      </c>
      <c r="R654" s="15" t="s">
        <v>225</v>
      </c>
    </row>
    <row r="655" spans="1:18" x14ac:dyDescent="0.25">
      <c r="A655" s="11"/>
      <c r="B655" s="27" t="s">
        <v>384</v>
      </c>
      <c r="C655" s="42" t="s">
        <v>225</v>
      </c>
      <c r="D655" s="21"/>
      <c r="E655" s="37">
        <v>109</v>
      </c>
      <c r="F655" s="31" t="s">
        <v>225</v>
      </c>
      <c r="G655" s="42" t="s">
        <v>225</v>
      </c>
      <c r="H655" s="31"/>
      <c r="I655" s="39" t="s">
        <v>232</v>
      </c>
      <c r="J655" s="31" t="s">
        <v>225</v>
      </c>
      <c r="K655" s="42" t="s">
        <v>225</v>
      </c>
      <c r="L655" s="21"/>
      <c r="M655" s="37">
        <v>123</v>
      </c>
      <c r="N655" s="31" t="s">
        <v>225</v>
      </c>
      <c r="O655" s="42" t="s">
        <v>225</v>
      </c>
      <c r="P655" s="21"/>
      <c r="Q655" s="37">
        <v>232</v>
      </c>
      <c r="R655" s="31" t="s">
        <v>225</v>
      </c>
    </row>
    <row r="656" spans="1:18" ht="15.75" thickBot="1" x14ac:dyDescent="0.3">
      <c r="A656" s="11"/>
      <c r="B656" s="22" t="s">
        <v>385</v>
      </c>
      <c r="C656" s="17" t="s">
        <v>225</v>
      </c>
      <c r="D656" s="15"/>
      <c r="E656" s="26" t="s">
        <v>232</v>
      </c>
      <c r="F656" s="15" t="s">
        <v>225</v>
      </c>
      <c r="G656" s="17" t="s">
        <v>225</v>
      </c>
      <c r="H656" s="15"/>
      <c r="I656" s="26" t="s">
        <v>232</v>
      </c>
      <c r="J656" s="15" t="s">
        <v>225</v>
      </c>
      <c r="K656" s="17" t="s">
        <v>225</v>
      </c>
      <c r="L656" s="15"/>
      <c r="M656" s="26" t="s">
        <v>232</v>
      </c>
      <c r="N656" s="15" t="s">
        <v>225</v>
      </c>
      <c r="O656" s="17" t="s">
        <v>225</v>
      </c>
      <c r="P656" s="15"/>
      <c r="Q656" s="26" t="s">
        <v>232</v>
      </c>
      <c r="R656" s="15" t="s">
        <v>225</v>
      </c>
    </row>
    <row r="657" spans="1:34" x14ac:dyDescent="0.25">
      <c r="A657" s="11"/>
      <c r="B657" s="18"/>
      <c r="C657" s="18" t="s">
        <v>225</v>
      </c>
      <c r="D657" s="40"/>
      <c r="E657" s="40"/>
      <c r="F657" s="18"/>
      <c r="G657" s="18" t="s">
        <v>225</v>
      </c>
      <c r="H657" s="40"/>
      <c r="I657" s="40"/>
      <c r="J657" s="18"/>
      <c r="K657" s="18" t="s">
        <v>225</v>
      </c>
      <c r="L657" s="40"/>
      <c r="M657" s="40"/>
      <c r="N657" s="18"/>
      <c r="O657" s="18" t="s">
        <v>225</v>
      </c>
      <c r="P657" s="40"/>
      <c r="Q657" s="40"/>
      <c r="R657" s="18"/>
    </row>
    <row r="658" spans="1:34" ht="15.75" thickBot="1" x14ac:dyDescent="0.3">
      <c r="A658" s="11"/>
      <c r="B658" s="41" t="s">
        <v>456</v>
      </c>
      <c r="C658" s="42" t="s">
        <v>225</v>
      </c>
      <c r="D658" s="21"/>
      <c r="E658" s="37">
        <v>732</v>
      </c>
      <c r="F658" s="31" t="s">
        <v>225</v>
      </c>
      <c r="G658" s="42" t="s">
        <v>225</v>
      </c>
      <c r="H658" s="31"/>
      <c r="I658" s="39" t="s">
        <v>232</v>
      </c>
      <c r="J658" s="31" t="s">
        <v>225</v>
      </c>
      <c r="K658" s="42" t="s">
        <v>225</v>
      </c>
      <c r="L658" s="21"/>
      <c r="M658" s="29">
        <v>1454</v>
      </c>
      <c r="N658" s="31" t="s">
        <v>225</v>
      </c>
      <c r="O658" s="42" t="s">
        <v>225</v>
      </c>
      <c r="P658" s="21"/>
      <c r="Q658" s="29">
        <v>2186</v>
      </c>
      <c r="R658" s="31" t="s">
        <v>225</v>
      </c>
    </row>
    <row r="659" spans="1:34" x14ac:dyDescent="0.25">
      <c r="A659" s="11"/>
      <c r="B659" s="18"/>
      <c r="C659" s="18" t="s">
        <v>225</v>
      </c>
      <c r="D659" s="40"/>
      <c r="E659" s="40"/>
      <c r="F659" s="18"/>
      <c r="G659" s="18" t="s">
        <v>225</v>
      </c>
      <c r="H659" s="40"/>
      <c r="I659" s="40"/>
      <c r="J659" s="18"/>
      <c r="K659" s="18" t="s">
        <v>225</v>
      </c>
      <c r="L659" s="40"/>
      <c r="M659" s="40"/>
      <c r="N659" s="18"/>
      <c r="O659" s="18" t="s">
        <v>225</v>
      </c>
      <c r="P659" s="40"/>
      <c r="Q659" s="40"/>
      <c r="R659" s="18"/>
    </row>
    <row r="660" spans="1:34" x14ac:dyDescent="0.25">
      <c r="A660" s="11"/>
      <c r="B660" s="18"/>
      <c r="C660" s="52"/>
      <c r="D660" s="52"/>
      <c r="E660" s="52"/>
      <c r="F660" s="52"/>
      <c r="G660" s="52"/>
      <c r="H660" s="52"/>
      <c r="I660" s="52"/>
      <c r="J660" s="52"/>
      <c r="K660" s="52"/>
      <c r="L660" s="52"/>
      <c r="M660" s="52"/>
      <c r="N660" s="52"/>
      <c r="O660" s="52"/>
      <c r="P660" s="52"/>
      <c r="Q660" s="52"/>
      <c r="R660" s="52"/>
    </row>
    <row r="661" spans="1:34" x14ac:dyDescent="0.25">
      <c r="A661" s="11"/>
      <c r="B661" s="46" t="s">
        <v>457</v>
      </c>
      <c r="C661" s="17" t="s">
        <v>225</v>
      </c>
      <c r="D661" s="14"/>
      <c r="E661" s="14"/>
      <c r="F661" s="14"/>
      <c r="G661" s="17" t="s">
        <v>225</v>
      </c>
      <c r="H661" s="14"/>
      <c r="I661" s="14"/>
      <c r="J661" s="14"/>
      <c r="K661" s="17" t="s">
        <v>225</v>
      </c>
      <c r="L661" s="14"/>
      <c r="M661" s="14"/>
      <c r="N661" s="14"/>
      <c r="O661" s="17" t="s">
        <v>225</v>
      </c>
      <c r="P661" s="14"/>
      <c r="Q661" s="14"/>
      <c r="R661" s="14"/>
    </row>
    <row r="662" spans="1:34" x14ac:dyDescent="0.25">
      <c r="A662" s="11"/>
      <c r="B662" s="27" t="s">
        <v>386</v>
      </c>
      <c r="C662" s="42" t="s">
        <v>225</v>
      </c>
      <c r="D662" s="31"/>
      <c r="E662" s="39" t="s">
        <v>232</v>
      </c>
      <c r="F662" s="31" t="s">
        <v>225</v>
      </c>
      <c r="G662" s="42" t="s">
        <v>225</v>
      </c>
      <c r="H662" s="31"/>
      <c r="I662" s="39" t="s">
        <v>232</v>
      </c>
      <c r="J662" s="31" t="s">
        <v>225</v>
      </c>
      <c r="K662" s="42" t="s">
        <v>225</v>
      </c>
      <c r="L662" s="31"/>
      <c r="M662" s="39" t="s">
        <v>232</v>
      </c>
      <c r="N662" s="31" t="s">
        <v>225</v>
      </c>
      <c r="O662" s="42" t="s">
        <v>225</v>
      </c>
      <c r="P662" s="31"/>
      <c r="Q662" s="39" t="s">
        <v>232</v>
      </c>
      <c r="R662" s="31" t="s">
        <v>225</v>
      </c>
    </row>
    <row r="663" spans="1:34" ht="15.75" thickBot="1" x14ac:dyDescent="0.3">
      <c r="A663" s="11"/>
      <c r="B663" s="22" t="s">
        <v>387</v>
      </c>
      <c r="C663" s="17" t="s">
        <v>225</v>
      </c>
      <c r="D663" s="14"/>
      <c r="E663" s="35">
        <v>3</v>
      </c>
      <c r="F663" s="15" t="s">
        <v>225</v>
      </c>
      <c r="G663" s="17" t="s">
        <v>225</v>
      </c>
      <c r="H663" s="15"/>
      <c r="I663" s="26" t="s">
        <v>232</v>
      </c>
      <c r="J663" s="15" t="s">
        <v>225</v>
      </c>
      <c r="K663" s="17" t="s">
        <v>225</v>
      </c>
      <c r="L663" s="14"/>
      <c r="M663" s="35">
        <v>3</v>
      </c>
      <c r="N663" s="15" t="s">
        <v>225</v>
      </c>
      <c r="O663" s="17" t="s">
        <v>225</v>
      </c>
      <c r="P663" s="14"/>
      <c r="Q663" s="35">
        <v>6</v>
      </c>
      <c r="R663" s="15" t="s">
        <v>225</v>
      </c>
    </row>
    <row r="664" spans="1:34" x14ac:dyDescent="0.25">
      <c r="A664" s="11"/>
      <c r="B664" s="18"/>
      <c r="C664" s="18" t="s">
        <v>225</v>
      </c>
      <c r="D664" s="40"/>
      <c r="E664" s="40"/>
      <c r="F664" s="18"/>
      <c r="G664" s="18" t="s">
        <v>225</v>
      </c>
      <c r="H664" s="40"/>
      <c r="I664" s="40"/>
      <c r="J664" s="18"/>
      <c r="K664" s="18" t="s">
        <v>225</v>
      </c>
      <c r="L664" s="40"/>
      <c r="M664" s="40"/>
      <c r="N664" s="18"/>
      <c r="O664" s="18" t="s">
        <v>225</v>
      </c>
      <c r="P664" s="40"/>
      <c r="Q664" s="40"/>
      <c r="R664" s="18"/>
    </row>
    <row r="665" spans="1:34" ht="15.75" thickBot="1" x14ac:dyDescent="0.3">
      <c r="A665" s="11"/>
      <c r="B665" s="41" t="s">
        <v>458</v>
      </c>
      <c r="C665" s="42" t="s">
        <v>225</v>
      </c>
      <c r="D665" s="21"/>
      <c r="E665" s="37">
        <v>3</v>
      </c>
      <c r="F665" s="31" t="s">
        <v>225</v>
      </c>
      <c r="G665" s="42" t="s">
        <v>225</v>
      </c>
      <c r="H665" s="31"/>
      <c r="I665" s="39" t="s">
        <v>232</v>
      </c>
      <c r="J665" s="31" t="s">
        <v>225</v>
      </c>
      <c r="K665" s="42" t="s">
        <v>225</v>
      </c>
      <c r="L665" s="21"/>
      <c r="M665" s="37">
        <v>3</v>
      </c>
      <c r="N665" s="31" t="s">
        <v>225</v>
      </c>
      <c r="O665" s="42" t="s">
        <v>225</v>
      </c>
      <c r="P665" s="21"/>
      <c r="Q665" s="37">
        <v>6</v>
      </c>
      <c r="R665" s="31" t="s">
        <v>225</v>
      </c>
    </row>
    <row r="666" spans="1:34" x14ac:dyDescent="0.25">
      <c r="A666" s="11"/>
      <c r="B666" s="18"/>
      <c r="C666" s="18" t="s">
        <v>225</v>
      </c>
      <c r="D666" s="40"/>
      <c r="E666" s="40"/>
      <c r="F666" s="18"/>
      <c r="G666" s="18" t="s">
        <v>225</v>
      </c>
      <c r="H666" s="40"/>
      <c r="I666" s="40"/>
      <c r="J666" s="18"/>
      <c r="K666" s="18" t="s">
        <v>225</v>
      </c>
      <c r="L666" s="40"/>
      <c r="M666" s="40"/>
      <c r="N666" s="18"/>
      <c r="O666" s="18" t="s">
        <v>225</v>
      </c>
      <c r="P666" s="40"/>
      <c r="Q666" s="40"/>
      <c r="R666" s="18"/>
    </row>
    <row r="667" spans="1:34" ht="15.75" thickBot="1" x14ac:dyDescent="0.3">
      <c r="A667" s="11"/>
      <c r="B667" s="81" t="s">
        <v>395</v>
      </c>
      <c r="C667" s="17" t="s">
        <v>225</v>
      </c>
      <c r="D667" s="14" t="s">
        <v>231</v>
      </c>
      <c r="E667" s="35">
        <v>735</v>
      </c>
      <c r="F667" s="15" t="s">
        <v>225</v>
      </c>
      <c r="G667" s="17" t="s">
        <v>225</v>
      </c>
      <c r="H667" s="15" t="s">
        <v>231</v>
      </c>
      <c r="I667" s="26" t="s">
        <v>232</v>
      </c>
      <c r="J667" s="15" t="s">
        <v>225</v>
      </c>
      <c r="K667" s="17" t="s">
        <v>225</v>
      </c>
      <c r="L667" s="14" t="s">
        <v>231</v>
      </c>
      <c r="M667" s="24">
        <v>1457</v>
      </c>
      <c r="N667" s="15" t="s">
        <v>225</v>
      </c>
      <c r="O667" s="17" t="s">
        <v>225</v>
      </c>
      <c r="P667" s="14" t="s">
        <v>231</v>
      </c>
      <c r="Q667" s="24">
        <v>2192</v>
      </c>
      <c r="R667" s="15" t="s">
        <v>225</v>
      </c>
    </row>
    <row r="668" spans="1:34" ht="15.75" thickTop="1" x14ac:dyDescent="0.25">
      <c r="A668" s="11"/>
      <c r="B668" s="18"/>
      <c r="C668" s="18" t="s">
        <v>225</v>
      </c>
      <c r="D668" s="47"/>
      <c r="E668" s="47"/>
      <c r="F668" s="18"/>
      <c r="G668" s="18" t="s">
        <v>225</v>
      </c>
      <c r="H668" s="47"/>
      <c r="I668" s="47"/>
      <c r="J668" s="18"/>
      <c r="K668" s="18" t="s">
        <v>225</v>
      </c>
      <c r="L668" s="47"/>
      <c r="M668" s="47"/>
      <c r="N668" s="18"/>
      <c r="O668" s="18" t="s">
        <v>225</v>
      </c>
      <c r="P668" s="47"/>
      <c r="Q668" s="47"/>
      <c r="R668" s="18"/>
    </row>
    <row r="669" spans="1:34" x14ac:dyDescent="0.25">
      <c r="A669" s="11"/>
      <c r="B669" s="59"/>
      <c r="C669" s="59"/>
      <c r="D669" s="59"/>
      <c r="E669" s="59"/>
      <c r="F669" s="59"/>
      <c r="G669" s="59"/>
      <c r="H669" s="59"/>
      <c r="I669" s="59"/>
      <c r="J669" s="59"/>
      <c r="K669" s="59"/>
      <c r="L669" s="59"/>
      <c r="M669" s="59"/>
      <c r="N669" s="59"/>
      <c r="O669" s="59"/>
      <c r="P669" s="59"/>
      <c r="Q669" s="59"/>
      <c r="R669" s="59"/>
      <c r="S669" s="59"/>
      <c r="T669" s="59"/>
      <c r="U669" s="59"/>
      <c r="V669" s="59"/>
      <c r="W669" s="59"/>
      <c r="X669" s="59"/>
      <c r="Y669" s="59"/>
      <c r="Z669" s="59"/>
      <c r="AA669" s="59"/>
      <c r="AB669" s="59"/>
      <c r="AC669" s="59"/>
      <c r="AD669" s="59"/>
      <c r="AE669" s="59"/>
      <c r="AF669" s="59"/>
      <c r="AG669" s="59"/>
      <c r="AH669" s="59"/>
    </row>
    <row r="670" spans="1:34" x14ac:dyDescent="0.25">
      <c r="A670" s="11"/>
      <c r="B670" s="14"/>
      <c r="C670" s="14"/>
      <c r="D670" s="14"/>
      <c r="E670" s="14"/>
      <c r="F670" s="14"/>
      <c r="G670" s="14"/>
      <c r="H670" s="14"/>
      <c r="I670" s="14"/>
      <c r="J670" s="14"/>
      <c r="K670" s="14"/>
      <c r="L670" s="14"/>
      <c r="M670" s="14"/>
      <c r="N670" s="14"/>
      <c r="O670" s="14"/>
      <c r="P670" s="14"/>
      <c r="Q670" s="14"/>
      <c r="R670" s="14"/>
    </row>
    <row r="671" spans="1:34" ht="15.75" thickBot="1" x14ac:dyDescent="0.3">
      <c r="A671" s="11"/>
      <c r="B671" s="17"/>
      <c r="C671" s="17" t="s">
        <v>225</v>
      </c>
      <c r="D671" s="51" t="s">
        <v>396</v>
      </c>
      <c r="E671" s="51"/>
      <c r="F671" s="51"/>
      <c r="G671" s="51"/>
      <c r="H671" s="51"/>
      <c r="I671" s="51"/>
      <c r="J671" s="51"/>
      <c r="K671" s="51"/>
      <c r="L671" s="51"/>
      <c r="M671" s="51"/>
      <c r="N671" s="51"/>
      <c r="O671" s="51"/>
      <c r="P671" s="51"/>
      <c r="Q671" s="51"/>
      <c r="R671" s="17"/>
    </row>
    <row r="672" spans="1:34" x14ac:dyDescent="0.25">
      <c r="A672" s="11"/>
      <c r="B672" s="48" t="s">
        <v>224</v>
      </c>
      <c r="C672" s="49" t="s">
        <v>225</v>
      </c>
      <c r="D672" s="84" t="s">
        <v>454</v>
      </c>
      <c r="E672" s="84"/>
      <c r="F672" s="83"/>
      <c r="G672" s="83" t="s">
        <v>225</v>
      </c>
      <c r="H672" s="84" t="s">
        <v>449</v>
      </c>
      <c r="I672" s="84"/>
      <c r="J672" s="83"/>
      <c r="K672" s="83" t="s">
        <v>225</v>
      </c>
      <c r="L672" s="84" t="s">
        <v>500</v>
      </c>
      <c r="M672" s="84"/>
      <c r="N672" s="83"/>
      <c r="O672" s="83" t="s">
        <v>225</v>
      </c>
      <c r="P672" s="84" t="s">
        <v>137</v>
      </c>
      <c r="Q672" s="84"/>
      <c r="R672" s="49"/>
    </row>
    <row r="673" spans="1:18" x14ac:dyDescent="0.25">
      <c r="A673" s="11"/>
      <c r="B673" s="48"/>
      <c r="C673" s="49"/>
      <c r="D673" s="50"/>
      <c r="E673" s="50"/>
      <c r="F673" s="49"/>
      <c r="G673" s="49"/>
      <c r="H673" s="50" t="s">
        <v>498</v>
      </c>
      <c r="I673" s="50"/>
      <c r="J673" s="49"/>
      <c r="K673" s="49"/>
      <c r="L673" s="50" t="s">
        <v>501</v>
      </c>
      <c r="M673" s="50"/>
      <c r="N673" s="49"/>
      <c r="O673" s="49"/>
      <c r="P673" s="50" t="s">
        <v>501</v>
      </c>
      <c r="Q673" s="50"/>
      <c r="R673" s="49"/>
    </row>
    <row r="674" spans="1:18" ht="15.75" thickBot="1" x14ac:dyDescent="0.3">
      <c r="A674" s="11"/>
      <c r="B674" s="48"/>
      <c r="C674" s="49"/>
      <c r="D674" s="51"/>
      <c r="E674" s="51"/>
      <c r="F674" s="49"/>
      <c r="G674" s="49"/>
      <c r="H674" s="51" t="s">
        <v>499</v>
      </c>
      <c r="I674" s="51"/>
      <c r="J674" s="49"/>
      <c r="K674" s="49"/>
      <c r="L674" s="51"/>
      <c r="M674" s="51"/>
      <c r="N674" s="49"/>
      <c r="O674" s="49"/>
      <c r="P674" s="51"/>
      <c r="Q674" s="51"/>
      <c r="R674" s="49"/>
    </row>
    <row r="675" spans="1:18" x14ac:dyDescent="0.25">
      <c r="A675" s="11"/>
      <c r="B675" s="45" t="s">
        <v>411</v>
      </c>
      <c r="C675" s="21" t="s">
        <v>225</v>
      </c>
      <c r="D675" s="21"/>
      <c r="E675" s="21"/>
      <c r="F675" s="21"/>
      <c r="G675" s="21" t="s">
        <v>225</v>
      </c>
      <c r="H675" s="21"/>
      <c r="I675" s="21"/>
      <c r="J675" s="21"/>
      <c r="K675" s="21" t="s">
        <v>225</v>
      </c>
      <c r="L675" s="21"/>
      <c r="M675" s="21"/>
      <c r="N675" s="21"/>
      <c r="O675" s="21" t="s">
        <v>225</v>
      </c>
      <c r="P675" s="21"/>
      <c r="Q675" s="21"/>
      <c r="R675" s="21"/>
    </row>
    <row r="676" spans="1:18" x14ac:dyDescent="0.25">
      <c r="A676" s="11"/>
      <c r="B676" s="46" t="s">
        <v>455</v>
      </c>
      <c r="C676" s="14" t="s">
        <v>225</v>
      </c>
      <c r="D676" s="14"/>
      <c r="E676" s="14"/>
      <c r="F676" s="14"/>
      <c r="G676" s="14" t="s">
        <v>225</v>
      </c>
      <c r="H676" s="14"/>
      <c r="I676" s="14"/>
      <c r="J676" s="14"/>
      <c r="K676" s="14" t="s">
        <v>225</v>
      </c>
      <c r="L676" s="14"/>
      <c r="M676" s="14"/>
      <c r="N676" s="14"/>
      <c r="O676" s="14" t="s">
        <v>225</v>
      </c>
      <c r="P676" s="14"/>
      <c r="Q676" s="14"/>
      <c r="R676" s="14"/>
    </row>
    <row r="677" spans="1:18" x14ac:dyDescent="0.25">
      <c r="A677" s="11"/>
      <c r="B677" s="27" t="s">
        <v>381</v>
      </c>
      <c r="C677" s="21" t="s">
        <v>225</v>
      </c>
      <c r="D677" s="31" t="s">
        <v>231</v>
      </c>
      <c r="E677" s="39" t="s">
        <v>232</v>
      </c>
      <c r="F677" s="31" t="s">
        <v>225</v>
      </c>
      <c r="G677" s="21" t="s">
        <v>225</v>
      </c>
      <c r="H677" s="31" t="s">
        <v>231</v>
      </c>
      <c r="I677" s="39" t="s">
        <v>232</v>
      </c>
      <c r="J677" s="31" t="s">
        <v>225</v>
      </c>
      <c r="K677" s="21" t="s">
        <v>225</v>
      </c>
      <c r="L677" s="21" t="s">
        <v>231</v>
      </c>
      <c r="M677" s="37">
        <v>296</v>
      </c>
      <c r="N677" s="31" t="s">
        <v>225</v>
      </c>
      <c r="O677" s="21" t="s">
        <v>225</v>
      </c>
      <c r="P677" s="21" t="s">
        <v>231</v>
      </c>
      <c r="Q677" s="37">
        <v>296</v>
      </c>
      <c r="R677" s="31" t="s">
        <v>225</v>
      </c>
    </row>
    <row r="678" spans="1:18" x14ac:dyDescent="0.25">
      <c r="A678" s="11"/>
      <c r="B678" s="22" t="s">
        <v>382</v>
      </c>
      <c r="C678" s="14" t="s">
        <v>225</v>
      </c>
      <c r="D678" s="15"/>
      <c r="E678" s="26" t="s">
        <v>232</v>
      </c>
      <c r="F678" s="15" t="s">
        <v>225</v>
      </c>
      <c r="G678" s="14" t="s">
        <v>225</v>
      </c>
      <c r="H678" s="15"/>
      <c r="I678" s="26" t="s">
        <v>232</v>
      </c>
      <c r="J678" s="15" t="s">
        <v>225</v>
      </c>
      <c r="K678" s="14" t="s">
        <v>225</v>
      </c>
      <c r="L678" s="15"/>
      <c r="M678" s="26" t="s">
        <v>232</v>
      </c>
      <c r="N678" s="15" t="s">
        <v>225</v>
      </c>
      <c r="O678" s="14" t="s">
        <v>225</v>
      </c>
      <c r="P678" s="15"/>
      <c r="Q678" s="26" t="s">
        <v>232</v>
      </c>
      <c r="R678" s="15" t="s">
        <v>225</v>
      </c>
    </row>
    <row r="679" spans="1:18" x14ac:dyDescent="0.25">
      <c r="A679" s="11"/>
      <c r="B679" s="27" t="s">
        <v>383</v>
      </c>
      <c r="C679" s="21" t="s">
        <v>225</v>
      </c>
      <c r="D679" s="21"/>
      <c r="E679" s="37">
        <v>275</v>
      </c>
      <c r="F679" s="31" t="s">
        <v>225</v>
      </c>
      <c r="G679" s="21" t="s">
        <v>225</v>
      </c>
      <c r="H679" s="31"/>
      <c r="I679" s="39" t="s">
        <v>232</v>
      </c>
      <c r="J679" s="31" t="s">
        <v>225</v>
      </c>
      <c r="K679" s="21" t="s">
        <v>225</v>
      </c>
      <c r="L679" s="21"/>
      <c r="M679" s="37">
        <v>111</v>
      </c>
      <c r="N679" s="31" t="s">
        <v>225</v>
      </c>
      <c r="O679" s="21" t="s">
        <v>225</v>
      </c>
      <c r="P679" s="21"/>
      <c r="Q679" s="37">
        <v>386</v>
      </c>
      <c r="R679" s="31" t="s">
        <v>225</v>
      </c>
    </row>
    <row r="680" spans="1:18" x14ac:dyDescent="0.25">
      <c r="A680" s="11"/>
      <c r="B680" s="22" t="s">
        <v>384</v>
      </c>
      <c r="C680" s="14" t="s">
        <v>225</v>
      </c>
      <c r="D680" s="14"/>
      <c r="E680" s="35">
        <v>147</v>
      </c>
      <c r="F680" s="15" t="s">
        <v>225</v>
      </c>
      <c r="G680" s="14" t="s">
        <v>225</v>
      </c>
      <c r="H680" s="15"/>
      <c r="I680" s="26" t="s">
        <v>232</v>
      </c>
      <c r="J680" s="15" t="s">
        <v>225</v>
      </c>
      <c r="K680" s="14" t="s">
        <v>225</v>
      </c>
      <c r="L680" s="15"/>
      <c r="M680" s="26" t="s">
        <v>232</v>
      </c>
      <c r="N680" s="15" t="s">
        <v>225</v>
      </c>
      <c r="O680" s="14" t="s">
        <v>225</v>
      </c>
      <c r="P680" s="14"/>
      <c r="Q680" s="35">
        <v>147</v>
      </c>
      <c r="R680" s="15" t="s">
        <v>225</v>
      </c>
    </row>
    <row r="681" spans="1:18" ht="15.75" thickBot="1" x14ac:dyDescent="0.3">
      <c r="A681" s="11"/>
      <c r="B681" s="27" t="s">
        <v>385</v>
      </c>
      <c r="C681" s="21" t="s">
        <v>225</v>
      </c>
      <c r="D681" s="31"/>
      <c r="E681" s="39" t="s">
        <v>232</v>
      </c>
      <c r="F681" s="31" t="s">
        <v>225</v>
      </c>
      <c r="G681" s="21" t="s">
        <v>225</v>
      </c>
      <c r="H681" s="31"/>
      <c r="I681" s="39" t="s">
        <v>232</v>
      </c>
      <c r="J681" s="31" t="s">
        <v>225</v>
      </c>
      <c r="K681" s="21" t="s">
        <v>225</v>
      </c>
      <c r="L681" s="31"/>
      <c r="M681" s="39" t="s">
        <v>232</v>
      </c>
      <c r="N681" s="31" t="s">
        <v>225</v>
      </c>
      <c r="O681" s="21" t="s">
        <v>225</v>
      </c>
      <c r="P681" s="31"/>
      <c r="Q681" s="39" t="s">
        <v>232</v>
      </c>
      <c r="R681" s="31" t="s">
        <v>225</v>
      </c>
    </row>
    <row r="682" spans="1:18" x14ac:dyDescent="0.25">
      <c r="A682" s="11"/>
      <c r="B682" s="18"/>
      <c r="C682" s="18" t="s">
        <v>225</v>
      </c>
      <c r="D682" s="40"/>
      <c r="E682" s="40"/>
      <c r="F682" s="18"/>
      <c r="G682" s="18" t="s">
        <v>225</v>
      </c>
      <c r="H682" s="40"/>
      <c r="I682" s="40"/>
      <c r="J682" s="18"/>
      <c r="K682" s="18" t="s">
        <v>225</v>
      </c>
      <c r="L682" s="40"/>
      <c r="M682" s="40"/>
      <c r="N682" s="18"/>
      <c r="O682" s="18" t="s">
        <v>225</v>
      </c>
      <c r="P682" s="40"/>
      <c r="Q682" s="40"/>
      <c r="R682" s="18"/>
    </row>
    <row r="683" spans="1:18" ht="15.75" thickBot="1" x14ac:dyDescent="0.3">
      <c r="A683" s="11"/>
      <c r="B683" s="44" t="s">
        <v>456</v>
      </c>
      <c r="C683" s="17" t="s">
        <v>225</v>
      </c>
      <c r="D683" s="14"/>
      <c r="E683" s="35">
        <v>422</v>
      </c>
      <c r="F683" s="15" t="s">
        <v>225</v>
      </c>
      <c r="G683" s="17" t="s">
        <v>225</v>
      </c>
      <c r="H683" s="15"/>
      <c r="I683" s="26" t="s">
        <v>232</v>
      </c>
      <c r="J683" s="15" t="s">
        <v>225</v>
      </c>
      <c r="K683" s="17" t="s">
        <v>225</v>
      </c>
      <c r="L683" s="14"/>
      <c r="M683" s="35">
        <v>407</v>
      </c>
      <c r="N683" s="15" t="s">
        <v>225</v>
      </c>
      <c r="O683" s="17" t="s">
        <v>225</v>
      </c>
      <c r="P683" s="14"/>
      <c r="Q683" s="35">
        <v>829</v>
      </c>
      <c r="R683" s="15" t="s">
        <v>225</v>
      </c>
    </row>
    <row r="684" spans="1:18" x14ac:dyDescent="0.25">
      <c r="A684" s="11"/>
      <c r="B684" s="18"/>
      <c r="C684" s="18" t="s">
        <v>225</v>
      </c>
      <c r="D684" s="40"/>
      <c r="E684" s="40"/>
      <c r="F684" s="18"/>
      <c r="G684" s="18" t="s">
        <v>225</v>
      </c>
      <c r="H684" s="40"/>
      <c r="I684" s="40"/>
      <c r="J684" s="18"/>
      <c r="K684" s="18" t="s">
        <v>225</v>
      </c>
      <c r="L684" s="40"/>
      <c r="M684" s="40"/>
      <c r="N684" s="18"/>
      <c r="O684" s="18" t="s">
        <v>225</v>
      </c>
      <c r="P684" s="40"/>
      <c r="Q684" s="40"/>
      <c r="R684" s="18"/>
    </row>
    <row r="685" spans="1:18" x14ac:dyDescent="0.25">
      <c r="A685" s="11"/>
      <c r="B685" s="18"/>
      <c r="C685" s="52"/>
      <c r="D685" s="52"/>
      <c r="E685" s="52"/>
      <c r="F685" s="52"/>
      <c r="G685" s="52"/>
      <c r="H685" s="52"/>
      <c r="I685" s="52"/>
      <c r="J685" s="52"/>
      <c r="K685" s="52"/>
      <c r="L685" s="52"/>
      <c r="M685" s="52"/>
      <c r="N685" s="52"/>
      <c r="O685" s="52"/>
      <c r="P685" s="52"/>
      <c r="Q685" s="52"/>
      <c r="R685" s="52"/>
    </row>
    <row r="686" spans="1:18" x14ac:dyDescent="0.25">
      <c r="A686" s="11"/>
      <c r="B686" s="45" t="s">
        <v>457</v>
      </c>
      <c r="C686" s="42" t="s">
        <v>225</v>
      </c>
      <c r="D686" s="21"/>
      <c r="E686" s="21"/>
      <c r="F686" s="21"/>
      <c r="G686" s="42" t="s">
        <v>225</v>
      </c>
      <c r="H686" s="21"/>
      <c r="I686" s="21"/>
      <c r="J686" s="21"/>
      <c r="K686" s="42" t="s">
        <v>225</v>
      </c>
      <c r="L686" s="21"/>
      <c r="M686" s="21"/>
      <c r="N686" s="21"/>
      <c r="O686" s="42" t="s">
        <v>225</v>
      </c>
      <c r="P686" s="21"/>
      <c r="Q686" s="21"/>
      <c r="R686" s="21"/>
    </row>
    <row r="687" spans="1:18" x14ac:dyDescent="0.25">
      <c r="A687" s="11"/>
      <c r="B687" s="22" t="s">
        <v>386</v>
      </c>
      <c r="C687" s="17" t="s">
        <v>225</v>
      </c>
      <c r="D687" s="15"/>
      <c r="E687" s="26" t="s">
        <v>232</v>
      </c>
      <c r="F687" s="15" t="s">
        <v>225</v>
      </c>
      <c r="G687" s="17" t="s">
        <v>225</v>
      </c>
      <c r="H687" s="15"/>
      <c r="I687" s="26" t="s">
        <v>232</v>
      </c>
      <c r="J687" s="15" t="s">
        <v>225</v>
      </c>
      <c r="K687" s="17" t="s">
        <v>225</v>
      </c>
      <c r="L687" s="15"/>
      <c r="M687" s="26" t="s">
        <v>232</v>
      </c>
      <c r="N687" s="15" t="s">
        <v>225</v>
      </c>
      <c r="O687" s="17" t="s">
        <v>225</v>
      </c>
      <c r="P687" s="15"/>
      <c r="Q687" s="26" t="s">
        <v>232</v>
      </c>
      <c r="R687" s="15" t="s">
        <v>225</v>
      </c>
    </row>
    <row r="688" spans="1:18" ht="15.75" thickBot="1" x14ac:dyDescent="0.3">
      <c r="A688" s="11"/>
      <c r="B688" s="27" t="s">
        <v>387</v>
      </c>
      <c r="C688" s="42" t="s">
        <v>225</v>
      </c>
      <c r="D688" s="21"/>
      <c r="E688" s="37">
        <v>3</v>
      </c>
      <c r="F688" s="31" t="s">
        <v>225</v>
      </c>
      <c r="G688" s="42" t="s">
        <v>225</v>
      </c>
      <c r="H688" s="31"/>
      <c r="I688" s="39" t="s">
        <v>232</v>
      </c>
      <c r="J688" s="31" t="s">
        <v>225</v>
      </c>
      <c r="K688" s="42" t="s">
        <v>225</v>
      </c>
      <c r="L688" s="31"/>
      <c r="M688" s="39" t="s">
        <v>232</v>
      </c>
      <c r="N688" s="31" t="s">
        <v>225</v>
      </c>
      <c r="O688" s="42" t="s">
        <v>225</v>
      </c>
      <c r="P688" s="21"/>
      <c r="Q688" s="37">
        <v>3</v>
      </c>
      <c r="R688" s="31" t="s">
        <v>225</v>
      </c>
    </row>
    <row r="689" spans="1:18" x14ac:dyDescent="0.25">
      <c r="A689" s="11"/>
      <c r="B689" s="18"/>
      <c r="C689" s="18" t="s">
        <v>225</v>
      </c>
      <c r="D689" s="40"/>
      <c r="E689" s="40"/>
      <c r="F689" s="18"/>
      <c r="G689" s="18" t="s">
        <v>225</v>
      </c>
      <c r="H689" s="40"/>
      <c r="I689" s="40"/>
      <c r="J689" s="18"/>
      <c r="K689" s="18" t="s">
        <v>225</v>
      </c>
      <c r="L689" s="40"/>
      <c r="M689" s="40"/>
      <c r="N689" s="18"/>
      <c r="O689" s="18" t="s">
        <v>225</v>
      </c>
      <c r="P689" s="40"/>
      <c r="Q689" s="40"/>
      <c r="R689" s="18"/>
    </row>
    <row r="690" spans="1:18" ht="15.75" thickBot="1" x14ac:dyDescent="0.3">
      <c r="A690" s="11"/>
      <c r="B690" s="44" t="s">
        <v>458</v>
      </c>
      <c r="C690" s="17" t="s">
        <v>225</v>
      </c>
      <c r="D690" s="14"/>
      <c r="E690" s="35">
        <v>3</v>
      </c>
      <c r="F690" s="15" t="s">
        <v>225</v>
      </c>
      <c r="G690" s="17" t="s">
        <v>225</v>
      </c>
      <c r="H690" s="15"/>
      <c r="I690" s="26" t="s">
        <v>232</v>
      </c>
      <c r="J690" s="15" t="s">
        <v>225</v>
      </c>
      <c r="K690" s="17" t="s">
        <v>225</v>
      </c>
      <c r="L690" s="15"/>
      <c r="M690" s="26" t="s">
        <v>232</v>
      </c>
      <c r="N690" s="15" t="s">
        <v>225</v>
      </c>
      <c r="O690" s="17" t="s">
        <v>225</v>
      </c>
      <c r="P690" s="14"/>
      <c r="Q690" s="35">
        <v>3</v>
      </c>
      <c r="R690" s="15" t="s">
        <v>225</v>
      </c>
    </row>
    <row r="691" spans="1:18" x14ac:dyDescent="0.25">
      <c r="A691" s="11"/>
      <c r="B691" s="18"/>
      <c r="C691" s="18" t="s">
        <v>225</v>
      </c>
      <c r="D691" s="40"/>
      <c r="E691" s="40"/>
      <c r="F691" s="18"/>
      <c r="G691" s="18" t="s">
        <v>225</v>
      </c>
      <c r="H691" s="40"/>
      <c r="I691" s="40"/>
      <c r="J691" s="18"/>
      <c r="K691" s="18" t="s">
        <v>225</v>
      </c>
      <c r="L691" s="40"/>
      <c r="M691" s="40"/>
      <c r="N691" s="18"/>
      <c r="O691" s="18" t="s">
        <v>225</v>
      </c>
      <c r="P691" s="40"/>
      <c r="Q691" s="40"/>
      <c r="R691" s="18"/>
    </row>
    <row r="692" spans="1:18" ht="15.75" thickBot="1" x14ac:dyDescent="0.3">
      <c r="A692" s="11"/>
      <c r="B692" s="87" t="s">
        <v>395</v>
      </c>
      <c r="C692" s="42" t="s">
        <v>225</v>
      </c>
      <c r="D692" s="21" t="s">
        <v>231</v>
      </c>
      <c r="E692" s="37">
        <v>425</v>
      </c>
      <c r="F692" s="31" t="s">
        <v>225</v>
      </c>
      <c r="G692" s="42" t="s">
        <v>225</v>
      </c>
      <c r="H692" s="31" t="s">
        <v>231</v>
      </c>
      <c r="I692" s="39" t="s">
        <v>232</v>
      </c>
      <c r="J692" s="31" t="s">
        <v>225</v>
      </c>
      <c r="K692" s="42" t="s">
        <v>225</v>
      </c>
      <c r="L692" s="21" t="s">
        <v>231</v>
      </c>
      <c r="M692" s="37">
        <v>407</v>
      </c>
      <c r="N692" s="31" t="s">
        <v>225</v>
      </c>
      <c r="O692" s="42" t="s">
        <v>225</v>
      </c>
      <c r="P692" s="21" t="s">
        <v>231</v>
      </c>
      <c r="Q692" s="37">
        <v>832</v>
      </c>
      <c r="R692" s="31" t="s">
        <v>225</v>
      </c>
    </row>
    <row r="693" spans="1:18" ht="15.75" thickTop="1" x14ac:dyDescent="0.25">
      <c r="A693" s="11"/>
      <c r="B693" s="18"/>
      <c r="C693" s="18" t="s">
        <v>225</v>
      </c>
      <c r="D693" s="47"/>
      <c r="E693" s="47"/>
      <c r="F693" s="18"/>
      <c r="G693" s="18" t="s">
        <v>225</v>
      </c>
      <c r="H693" s="47"/>
      <c r="I693" s="47"/>
      <c r="J693" s="18"/>
      <c r="K693" s="18" t="s">
        <v>225</v>
      </c>
      <c r="L693" s="47"/>
      <c r="M693" s="47"/>
      <c r="N693" s="18"/>
      <c r="O693" s="18" t="s">
        <v>225</v>
      </c>
      <c r="P693" s="47"/>
      <c r="Q693" s="47"/>
      <c r="R693" s="18"/>
    </row>
    <row r="694" spans="1:18" x14ac:dyDescent="0.25">
      <c r="A694" s="11"/>
      <c r="B694" s="18"/>
      <c r="C694" s="52"/>
      <c r="D694" s="52"/>
      <c r="E694" s="52"/>
      <c r="F694" s="52"/>
      <c r="G694" s="52"/>
      <c r="H694" s="52"/>
      <c r="I694" s="52"/>
      <c r="J694" s="52"/>
      <c r="K694" s="52"/>
      <c r="L694" s="52"/>
      <c r="M694" s="52"/>
      <c r="N694" s="52"/>
      <c r="O694" s="52"/>
      <c r="P694" s="52"/>
      <c r="Q694" s="52"/>
      <c r="R694" s="52"/>
    </row>
    <row r="695" spans="1:18" x14ac:dyDescent="0.25">
      <c r="A695" s="11"/>
      <c r="B695" s="43" t="s">
        <v>417</v>
      </c>
      <c r="C695" s="17" t="s">
        <v>225</v>
      </c>
      <c r="D695" s="14"/>
      <c r="E695" s="14"/>
      <c r="F695" s="14"/>
      <c r="G695" s="17" t="s">
        <v>225</v>
      </c>
      <c r="H695" s="14"/>
      <c r="I695" s="14"/>
      <c r="J695" s="14"/>
      <c r="K695" s="17" t="s">
        <v>225</v>
      </c>
      <c r="L695" s="14"/>
      <c r="M695" s="14"/>
      <c r="N695" s="14"/>
      <c r="O695" s="17" t="s">
        <v>225</v>
      </c>
      <c r="P695" s="14"/>
      <c r="Q695" s="14"/>
      <c r="R695" s="14"/>
    </row>
    <row r="696" spans="1:18" x14ac:dyDescent="0.25">
      <c r="A696" s="11"/>
      <c r="B696" s="45" t="s">
        <v>455</v>
      </c>
      <c r="C696" s="42" t="s">
        <v>225</v>
      </c>
      <c r="D696" s="21"/>
      <c r="E696" s="21"/>
      <c r="F696" s="21"/>
      <c r="G696" s="42" t="s">
        <v>225</v>
      </c>
      <c r="H696" s="21"/>
      <c r="I696" s="21"/>
      <c r="J696" s="21"/>
      <c r="K696" s="42" t="s">
        <v>225</v>
      </c>
      <c r="L696" s="21"/>
      <c r="M696" s="21"/>
      <c r="N696" s="21"/>
      <c r="O696" s="42" t="s">
        <v>225</v>
      </c>
      <c r="P696" s="21"/>
      <c r="Q696" s="21"/>
      <c r="R696" s="21"/>
    </row>
    <row r="697" spans="1:18" x14ac:dyDescent="0.25">
      <c r="A697" s="11"/>
      <c r="B697" s="22" t="s">
        <v>381</v>
      </c>
      <c r="C697" s="17" t="s">
        <v>225</v>
      </c>
      <c r="D697" s="15" t="s">
        <v>231</v>
      </c>
      <c r="E697" s="26" t="s">
        <v>232</v>
      </c>
      <c r="F697" s="15" t="s">
        <v>225</v>
      </c>
      <c r="G697" s="17" t="s">
        <v>225</v>
      </c>
      <c r="H697" s="15" t="s">
        <v>231</v>
      </c>
      <c r="I697" s="26" t="s">
        <v>232</v>
      </c>
      <c r="J697" s="15" t="s">
        <v>225</v>
      </c>
      <c r="K697" s="17" t="s">
        <v>225</v>
      </c>
      <c r="L697" s="14" t="s">
        <v>231</v>
      </c>
      <c r="M697" s="35">
        <v>586</v>
      </c>
      <c r="N697" s="15" t="s">
        <v>225</v>
      </c>
      <c r="O697" s="17" t="s">
        <v>225</v>
      </c>
      <c r="P697" s="14" t="s">
        <v>231</v>
      </c>
      <c r="Q697" s="35">
        <v>586</v>
      </c>
      <c r="R697" s="15" t="s">
        <v>225</v>
      </c>
    </row>
    <row r="698" spans="1:18" x14ac:dyDescent="0.25">
      <c r="A698" s="11"/>
      <c r="B698" s="27" t="s">
        <v>382</v>
      </c>
      <c r="C698" s="42" t="s">
        <v>225</v>
      </c>
      <c r="D698" s="31"/>
      <c r="E698" s="39" t="s">
        <v>232</v>
      </c>
      <c r="F698" s="31" t="s">
        <v>225</v>
      </c>
      <c r="G698" s="42" t="s">
        <v>225</v>
      </c>
      <c r="H698" s="31"/>
      <c r="I698" s="39" t="s">
        <v>232</v>
      </c>
      <c r="J698" s="31" t="s">
        <v>225</v>
      </c>
      <c r="K698" s="42" t="s">
        <v>225</v>
      </c>
      <c r="L698" s="31"/>
      <c r="M698" s="39" t="s">
        <v>232</v>
      </c>
      <c r="N698" s="31" t="s">
        <v>225</v>
      </c>
      <c r="O698" s="42" t="s">
        <v>225</v>
      </c>
      <c r="P698" s="31"/>
      <c r="Q698" s="39" t="s">
        <v>232</v>
      </c>
      <c r="R698" s="31" t="s">
        <v>225</v>
      </c>
    </row>
    <row r="699" spans="1:18" x14ac:dyDescent="0.25">
      <c r="A699" s="11"/>
      <c r="B699" s="22" t="s">
        <v>383</v>
      </c>
      <c r="C699" s="17" t="s">
        <v>225</v>
      </c>
      <c r="D699" s="15"/>
      <c r="E699" s="26" t="s">
        <v>232</v>
      </c>
      <c r="F699" s="15" t="s">
        <v>225</v>
      </c>
      <c r="G699" s="17" t="s">
        <v>225</v>
      </c>
      <c r="H699" s="15"/>
      <c r="I699" s="26" t="s">
        <v>232</v>
      </c>
      <c r="J699" s="15" t="s">
        <v>225</v>
      </c>
      <c r="K699" s="17" t="s">
        <v>225</v>
      </c>
      <c r="L699" s="14"/>
      <c r="M699" s="24">
        <v>1046</v>
      </c>
      <c r="N699" s="15" t="s">
        <v>225</v>
      </c>
      <c r="O699" s="17" t="s">
        <v>225</v>
      </c>
      <c r="P699" s="14"/>
      <c r="Q699" s="24">
        <v>1046</v>
      </c>
      <c r="R699" s="15" t="s">
        <v>225</v>
      </c>
    </row>
    <row r="700" spans="1:18" x14ac:dyDescent="0.25">
      <c r="A700" s="11"/>
      <c r="B700" s="27" t="s">
        <v>384</v>
      </c>
      <c r="C700" s="42" t="s">
        <v>225</v>
      </c>
      <c r="D700" s="31"/>
      <c r="E700" s="39" t="s">
        <v>232</v>
      </c>
      <c r="F700" s="31" t="s">
        <v>225</v>
      </c>
      <c r="G700" s="42" t="s">
        <v>225</v>
      </c>
      <c r="H700" s="31"/>
      <c r="I700" s="39" t="s">
        <v>232</v>
      </c>
      <c r="J700" s="31" t="s">
        <v>225</v>
      </c>
      <c r="K700" s="42" t="s">
        <v>225</v>
      </c>
      <c r="L700" s="31"/>
      <c r="M700" s="39" t="s">
        <v>232</v>
      </c>
      <c r="N700" s="31" t="s">
        <v>225</v>
      </c>
      <c r="O700" s="42" t="s">
        <v>225</v>
      </c>
      <c r="P700" s="31"/>
      <c r="Q700" s="39" t="s">
        <v>232</v>
      </c>
      <c r="R700" s="31" t="s">
        <v>225</v>
      </c>
    </row>
    <row r="701" spans="1:18" ht="15.75" thickBot="1" x14ac:dyDescent="0.3">
      <c r="A701" s="11"/>
      <c r="B701" s="22" t="s">
        <v>385</v>
      </c>
      <c r="C701" s="17" t="s">
        <v>225</v>
      </c>
      <c r="D701" s="15"/>
      <c r="E701" s="26" t="s">
        <v>232</v>
      </c>
      <c r="F701" s="15" t="s">
        <v>225</v>
      </c>
      <c r="G701" s="17" t="s">
        <v>225</v>
      </c>
      <c r="H701" s="15"/>
      <c r="I701" s="26" t="s">
        <v>232</v>
      </c>
      <c r="J701" s="15" t="s">
        <v>225</v>
      </c>
      <c r="K701" s="17" t="s">
        <v>225</v>
      </c>
      <c r="L701" s="14"/>
      <c r="M701" s="35">
        <v>676</v>
      </c>
      <c r="N701" s="15" t="s">
        <v>225</v>
      </c>
      <c r="O701" s="17" t="s">
        <v>225</v>
      </c>
      <c r="P701" s="14"/>
      <c r="Q701" s="35">
        <v>676</v>
      </c>
      <c r="R701" s="15" t="s">
        <v>225</v>
      </c>
    </row>
    <row r="702" spans="1:18" x14ac:dyDescent="0.25">
      <c r="A702" s="11"/>
      <c r="B702" s="18"/>
      <c r="C702" s="18" t="s">
        <v>225</v>
      </c>
      <c r="D702" s="40"/>
      <c r="E702" s="40"/>
      <c r="F702" s="18"/>
      <c r="G702" s="18" t="s">
        <v>225</v>
      </c>
      <c r="H702" s="40"/>
      <c r="I702" s="40"/>
      <c r="J702" s="18"/>
      <c r="K702" s="18" t="s">
        <v>225</v>
      </c>
      <c r="L702" s="40"/>
      <c r="M702" s="40"/>
      <c r="N702" s="18"/>
      <c r="O702" s="18" t="s">
        <v>225</v>
      </c>
      <c r="P702" s="40"/>
      <c r="Q702" s="40"/>
      <c r="R702" s="18"/>
    </row>
    <row r="703" spans="1:18" ht="15.75" thickBot="1" x14ac:dyDescent="0.3">
      <c r="A703" s="11"/>
      <c r="B703" s="41" t="s">
        <v>456</v>
      </c>
      <c r="C703" s="42" t="s">
        <v>225</v>
      </c>
      <c r="D703" s="31"/>
      <c r="E703" s="39" t="s">
        <v>232</v>
      </c>
      <c r="F703" s="31" t="s">
        <v>225</v>
      </c>
      <c r="G703" s="42" t="s">
        <v>225</v>
      </c>
      <c r="H703" s="31"/>
      <c r="I703" s="39" t="s">
        <v>232</v>
      </c>
      <c r="J703" s="31" t="s">
        <v>225</v>
      </c>
      <c r="K703" s="42" t="s">
        <v>225</v>
      </c>
      <c r="L703" s="21"/>
      <c r="M703" s="29">
        <v>2308</v>
      </c>
      <c r="N703" s="31" t="s">
        <v>225</v>
      </c>
      <c r="O703" s="42" t="s">
        <v>225</v>
      </c>
      <c r="P703" s="21"/>
      <c r="Q703" s="29">
        <v>2308</v>
      </c>
      <c r="R703" s="31" t="s">
        <v>225</v>
      </c>
    </row>
    <row r="704" spans="1:18" x14ac:dyDescent="0.25">
      <c r="A704" s="11"/>
      <c r="B704" s="18"/>
      <c r="C704" s="18" t="s">
        <v>225</v>
      </c>
      <c r="D704" s="40"/>
      <c r="E704" s="40"/>
      <c r="F704" s="18"/>
      <c r="G704" s="18" t="s">
        <v>225</v>
      </c>
      <c r="H704" s="40"/>
      <c r="I704" s="40"/>
      <c r="J704" s="18"/>
      <c r="K704" s="18" t="s">
        <v>225</v>
      </c>
      <c r="L704" s="40"/>
      <c r="M704" s="40"/>
      <c r="N704" s="18"/>
      <c r="O704" s="18" t="s">
        <v>225</v>
      </c>
      <c r="P704" s="40"/>
      <c r="Q704" s="40"/>
      <c r="R704" s="18"/>
    </row>
    <row r="705" spans="1:18" x14ac:dyDescent="0.25">
      <c r="A705" s="11"/>
      <c r="B705" s="18"/>
      <c r="C705" s="52"/>
      <c r="D705" s="52"/>
      <c r="E705" s="52"/>
      <c r="F705" s="52"/>
      <c r="G705" s="52"/>
      <c r="H705" s="52"/>
      <c r="I705" s="52"/>
      <c r="J705" s="52"/>
      <c r="K705" s="52"/>
      <c r="L705" s="52"/>
      <c r="M705" s="52"/>
      <c r="N705" s="52"/>
      <c r="O705" s="52"/>
      <c r="P705" s="52"/>
      <c r="Q705" s="52"/>
      <c r="R705" s="52"/>
    </row>
    <row r="706" spans="1:18" x14ac:dyDescent="0.25">
      <c r="A706" s="11"/>
      <c r="B706" s="46" t="s">
        <v>457</v>
      </c>
      <c r="C706" s="17" t="s">
        <v>225</v>
      </c>
      <c r="D706" s="14"/>
      <c r="E706" s="14"/>
      <c r="F706" s="14"/>
      <c r="G706" s="17" t="s">
        <v>225</v>
      </c>
      <c r="H706" s="14"/>
      <c r="I706" s="14"/>
      <c r="J706" s="14"/>
      <c r="K706" s="17" t="s">
        <v>225</v>
      </c>
      <c r="L706" s="14"/>
      <c r="M706" s="14"/>
      <c r="N706" s="14"/>
      <c r="O706" s="17" t="s">
        <v>225</v>
      </c>
      <c r="P706" s="14"/>
      <c r="Q706" s="14"/>
      <c r="R706" s="14"/>
    </row>
    <row r="707" spans="1:18" x14ac:dyDescent="0.25">
      <c r="A707" s="11"/>
      <c r="B707" s="27" t="s">
        <v>386</v>
      </c>
      <c r="C707" s="42" t="s">
        <v>225</v>
      </c>
      <c r="D707" s="31"/>
      <c r="E707" s="39" t="s">
        <v>232</v>
      </c>
      <c r="F707" s="31" t="s">
        <v>225</v>
      </c>
      <c r="G707" s="42" t="s">
        <v>225</v>
      </c>
      <c r="H707" s="31"/>
      <c r="I707" s="39" t="s">
        <v>232</v>
      </c>
      <c r="J707" s="31" t="s">
        <v>225</v>
      </c>
      <c r="K707" s="42" t="s">
        <v>225</v>
      </c>
      <c r="L707" s="31"/>
      <c r="M707" s="39" t="s">
        <v>232</v>
      </c>
      <c r="N707" s="31" t="s">
        <v>225</v>
      </c>
      <c r="O707" s="42" t="s">
        <v>225</v>
      </c>
      <c r="P707" s="31"/>
      <c r="Q707" s="39" t="s">
        <v>232</v>
      </c>
      <c r="R707" s="31" t="s">
        <v>225</v>
      </c>
    </row>
    <row r="708" spans="1:18" ht="15.75" thickBot="1" x14ac:dyDescent="0.3">
      <c r="A708" s="11"/>
      <c r="B708" s="22" t="s">
        <v>387</v>
      </c>
      <c r="C708" s="17" t="s">
        <v>225</v>
      </c>
      <c r="D708" s="15"/>
      <c r="E708" s="26" t="s">
        <v>232</v>
      </c>
      <c r="F708" s="15" t="s">
        <v>225</v>
      </c>
      <c r="G708" s="17" t="s">
        <v>225</v>
      </c>
      <c r="H708" s="15"/>
      <c r="I708" s="26" t="s">
        <v>232</v>
      </c>
      <c r="J708" s="15" t="s">
        <v>225</v>
      </c>
      <c r="K708" s="17" t="s">
        <v>225</v>
      </c>
      <c r="L708" s="15"/>
      <c r="M708" s="26" t="s">
        <v>232</v>
      </c>
      <c r="N708" s="15" t="s">
        <v>225</v>
      </c>
      <c r="O708" s="17" t="s">
        <v>225</v>
      </c>
      <c r="P708" s="15"/>
      <c r="Q708" s="26" t="s">
        <v>232</v>
      </c>
      <c r="R708" s="15" t="s">
        <v>225</v>
      </c>
    </row>
    <row r="709" spans="1:18" x14ac:dyDescent="0.25">
      <c r="A709" s="11"/>
      <c r="B709" s="18"/>
      <c r="C709" s="18" t="s">
        <v>225</v>
      </c>
      <c r="D709" s="40"/>
      <c r="E709" s="40"/>
      <c r="F709" s="18"/>
      <c r="G709" s="18" t="s">
        <v>225</v>
      </c>
      <c r="H709" s="40"/>
      <c r="I709" s="40"/>
      <c r="J709" s="18"/>
      <c r="K709" s="18" t="s">
        <v>225</v>
      </c>
      <c r="L709" s="40"/>
      <c r="M709" s="40"/>
      <c r="N709" s="18"/>
      <c r="O709" s="18" t="s">
        <v>225</v>
      </c>
      <c r="P709" s="40"/>
      <c r="Q709" s="40"/>
      <c r="R709" s="18"/>
    </row>
    <row r="710" spans="1:18" ht="15.75" thickBot="1" x14ac:dyDescent="0.3">
      <c r="A710" s="11"/>
      <c r="B710" s="41" t="s">
        <v>458</v>
      </c>
      <c r="C710" s="42" t="s">
        <v>225</v>
      </c>
      <c r="D710" s="31"/>
      <c r="E710" s="39" t="s">
        <v>232</v>
      </c>
      <c r="F710" s="31" t="s">
        <v>225</v>
      </c>
      <c r="G710" s="42" t="s">
        <v>225</v>
      </c>
      <c r="H710" s="31"/>
      <c r="I710" s="39" t="s">
        <v>232</v>
      </c>
      <c r="J710" s="31" t="s">
        <v>225</v>
      </c>
      <c r="K710" s="42" t="s">
        <v>225</v>
      </c>
      <c r="L710" s="31"/>
      <c r="M710" s="39" t="s">
        <v>232</v>
      </c>
      <c r="N710" s="31" t="s">
        <v>225</v>
      </c>
      <c r="O710" s="42" t="s">
        <v>225</v>
      </c>
      <c r="P710" s="31"/>
      <c r="Q710" s="39" t="s">
        <v>232</v>
      </c>
      <c r="R710" s="31" t="s">
        <v>225</v>
      </c>
    </row>
    <row r="711" spans="1:18" x14ac:dyDescent="0.25">
      <c r="A711" s="11"/>
      <c r="B711" s="18"/>
      <c r="C711" s="18" t="s">
        <v>225</v>
      </c>
      <c r="D711" s="40"/>
      <c r="E711" s="40"/>
      <c r="F711" s="18"/>
      <c r="G711" s="18" t="s">
        <v>225</v>
      </c>
      <c r="H711" s="40"/>
      <c r="I711" s="40"/>
      <c r="J711" s="18"/>
      <c r="K711" s="18" t="s">
        <v>225</v>
      </c>
      <c r="L711" s="40"/>
      <c r="M711" s="40"/>
      <c r="N711" s="18"/>
      <c r="O711" s="18" t="s">
        <v>225</v>
      </c>
      <c r="P711" s="40"/>
      <c r="Q711" s="40"/>
      <c r="R711" s="18"/>
    </row>
    <row r="712" spans="1:18" ht="15.75" thickBot="1" x14ac:dyDescent="0.3">
      <c r="A712" s="11"/>
      <c r="B712" s="81" t="s">
        <v>395</v>
      </c>
      <c r="C712" s="17" t="s">
        <v>225</v>
      </c>
      <c r="D712" s="15" t="s">
        <v>231</v>
      </c>
      <c r="E712" s="26" t="s">
        <v>232</v>
      </c>
      <c r="F712" s="15" t="s">
        <v>225</v>
      </c>
      <c r="G712" s="17" t="s">
        <v>225</v>
      </c>
      <c r="H712" s="15" t="s">
        <v>231</v>
      </c>
      <c r="I712" s="26" t="s">
        <v>232</v>
      </c>
      <c r="J712" s="15" t="s">
        <v>225</v>
      </c>
      <c r="K712" s="17" t="s">
        <v>225</v>
      </c>
      <c r="L712" s="14" t="s">
        <v>231</v>
      </c>
      <c r="M712" s="24">
        <v>2308</v>
      </c>
      <c r="N712" s="15" t="s">
        <v>225</v>
      </c>
      <c r="O712" s="17" t="s">
        <v>225</v>
      </c>
      <c r="P712" s="14" t="s">
        <v>231</v>
      </c>
      <c r="Q712" s="24">
        <v>2308</v>
      </c>
      <c r="R712" s="15" t="s">
        <v>225</v>
      </c>
    </row>
    <row r="713" spans="1:18" ht="15.75" thickTop="1" x14ac:dyDescent="0.25">
      <c r="A713" s="11"/>
      <c r="B713" s="18"/>
      <c r="C713" s="18" t="s">
        <v>225</v>
      </c>
      <c r="D713" s="47"/>
      <c r="E713" s="47"/>
      <c r="F713" s="18"/>
      <c r="G713" s="18" t="s">
        <v>225</v>
      </c>
      <c r="H713" s="47"/>
      <c r="I713" s="47"/>
      <c r="J713" s="18"/>
      <c r="K713" s="18" t="s">
        <v>225</v>
      </c>
      <c r="L713" s="47"/>
      <c r="M713" s="47"/>
      <c r="N713" s="18"/>
      <c r="O713" s="18" t="s">
        <v>225</v>
      </c>
      <c r="P713" s="47"/>
      <c r="Q713" s="47"/>
      <c r="R713" s="18"/>
    </row>
    <row r="714" spans="1:18" x14ac:dyDescent="0.25">
      <c r="A714" s="11"/>
      <c r="B714" s="18"/>
      <c r="C714" s="52"/>
      <c r="D714" s="52"/>
      <c r="E714" s="52"/>
      <c r="F714" s="52"/>
      <c r="G714" s="52"/>
      <c r="H714" s="52"/>
      <c r="I714" s="52"/>
      <c r="J714" s="52"/>
      <c r="K714" s="52"/>
      <c r="L714" s="52"/>
      <c r="M714" s="52"/>
      <c r="N714" s="52"/>
      <c r="O714" s="52"/>
      <c r="P714" s="52"/>
      <c r="Q714" s="52"/>
      <c r="R714" s="52"/>
    </row>
    <row r="715" spans="1:18" x14ac:dyDescent="0.25">
      <c r="A715" s="11"/>
      <c r="B715" s="19" t="s">
        <v>419</v>
      </c>
      <c r="C715" s="42" t="s">
        <v>225</v>
      </c>
      <c r="D715" s="21"/>
      <c r="E715" s="21"/>
      <c r="F715" s="21"/>
      <c r="G715" s="42" t="s">
        <v>225</v>
      </c>
      <c r="H715" s="21"/>
      <c r="I715" s="21"/>
      <c r="J715" s="21"/>
      <c r="K715" s="42" t="s">
        <v>225</v>
      </c>
      <c r="L715" s="21"/>
      <c r="M715" s="21"/>
      <c r="N715" s="21"/>
      <c r="O715" s="42" t="s">
        <v>225</v>
      </c>
      <c r="P715" s="21"/>
      <c r="Q715" s="21"/>
      <c r="R715" s="21"/>
    </row>
    <row r="716" spans="1:18" x14ac:dyDescent="0.25">
      <c r="A716" s="11"/>
      <c r="B716" s="46" t="s">
        <v>455</v>
      </c>
      <c r="C716" s="17" t="s">
        <v>225</v>
      </c>
      <c r="D716" s="14"/>
      <c r="E716" s="14"/>
      <c r="F716" s="14"/>
      <c r="G716" s="17" t="s">
        <v>225</v>
      </c>
      <c r="H716" s="14"/>
      <c r="I716" s="14"/>
      <c r="J716" s="14"/>
      <c r="K716" s="17" t="s">
        <v>225</v>
      </c>
      <c r="L716" s="14"/>
      <c r="M716" s="14"/>
      <c r="N716" s="14"/>
      <c r="O716" s="17" t="s">
        <v>225</v>
      </c>
      <c r="P716" s="14"/>
      <c r="Q716" s="14"/>
      <c r="R716" s="14"/>
    </row>
    <row r="717" spans="1:18" x14ac:dyDescent="0.25">
      <c r="A717" s="11"/>
      <c r="B717" s="27" t="s">
        <v>381</v>
      </c>
      <c r="C717" s="42" t="s">
        <v>225</v>
      </c>
      <c r="D717" s="31" t="s">
        <v>231</v>
      </c>
      <c r="E717" s="39" t="s">
        <v>232</v>
      </c>
      <c r="F717" s="31" t="s">
        <v>225</v>
      </c>
      <c r="G717" s="42" t="s">
        <v>225</v>
      </c>
      <c r="H717" s="31" t="s">
        <v>231</v>
      </c>
      <c r="I717" s="39" t="s">
        <v>232</v>
      </c>
      <c r="J717" s="31" t="s">
        <v>225</v>
      </c>
      <c r="K717" s="42" t="s">
        <v>225</v>
      </c>
      <c r="L717" s="31" t="s">
        <v>231</v>
      </c>
      <c r="M717" s="39" t="s">
        <v>232</v>
      </c>
      <c r="N717" s="31" t="s">
        <v>225</v>
      </c>
      <c r="O717" s="42" t="s">
        <v>225</v>
      </c>
      <c r="P717" s="31" t="s">
        <v>231</v>
      </c>
      <c r="Q717" s="39" t="s">
        <v>232</v>
      </c>
      <c r="R717" s="31" t="s">
        <v>225</v>
      </c>
    </row>
    <row r="718" spans="1:18" x14ac:dyDescent="0.25">
      <c r="A718" s="11"/>
      <c r="B718" s="22" t="s">
        <v>382</v>
      </c>
      <c r="C718" s="17" t="s">
        <v>225</v>
      </c>
      <c r="D718" s="15"/>
      <c r="E718" s="26" t="s">
        <v>232</v>
      </c>
      <c r="F718" s="15" t="s">
        <v>225</v>
      </c>
      <c r="G718" s="17" t="s">
        <v>225</v>
      </c>
      <c r="H718" s="15"/>
      <c r="I718" s="26" t="s">
        <v>232</v>
      </c>
      <c r="J718" s="15" t="s">
        <v>225</v>
      </c>
      <c r="K718" s="17" t="s">
        <v>225</v>
      </c>
      <c r="L718" s="15"/>
      <c r="M718" s="26" t="s">
        <v>232</v>
      </c>
      <c r="N718" s="15" t="s">
        <v>225</v>
      </c>
      <c r="O718" s="17" t="s">
        <v>225</v>
      </c>
      <c r="P718" s="15"/>
      <c r="Q718" s="26" t="s">
        <v>232</v>
      </c>
      <c r="R718" s="15" t="s">
        <v>225</v>
      </c>
    </row>
    <row r="719" spans="1:18" x14ac:dyDescent="0.25">
      <c r="A719" s="11"/>
      <c r="B719" s="27" t="s">
        <v>383</v>
      </c>
      <c r="C719" s="42" t="s">
        <v>225</v>
      </c>
      <c r="D719" s="31"/>
      <c r="E719" s="39" t="s">
        <v>232</v>
      </c>
      <c r="F719" s="31" t="s">
        <v>225</v>
      </c>
      <c r="G719" s="42" t="s">
        <v>225</v>
      </c>
      <c r="H719" s="31"/>
      <c r="I719" s="39" t="s">
        <v>232</v>
      </c>
      <c r="J719" s="31" t="s">
        <v>225</v>
      </c>
      <c r="K719" s="42" t="s">
        <v>225</v>
      </c>
      <c r="L719" s="31"/>
      <c r="M719" s="39" t="s">
        <v>232</v>
      </c>
      <c r="N719" s="31" t="s">
        <v>225</v>
      </c>
      <c r="O719" s="42" t="s">
        <v>225</v>
      </c>
      <c r="P719" s="31"/>
      <c r="Q719" s="39" t="s">
        <v>232</v>
      </c>
      <c r="R719" s="31" t="s">
        <v>225</v>
      </c>
    </row>
    <row r="720" spans="1:18" x14ac:dyDescent="0.25">
      <c r="A720" s="11"/>
      <c r="B720" s="22" t="s">
        <v>384</v>
      </c>
      <c r="C720" s="17" t="s">
        <v>225</v>
      </c>
      <c r="D720" s="15"/>
      <c r="E720" s="26" t="s">
        <v>232</v>
      </c>
      <c r="F720" s="15" t="s">
        <v>225</v>
      </c>
      <c r="G720" s="17" t="s">
        <v>225</v>
      </c>
      <c r="H720" s="15"/>
      <c r="I720" s="26" t="s">
        <v>232</v>
      </c>
      <c r="J720" s="15" t="s">
        <v>225</v>
      </c>
      <c r="K720" s="17" t="s">
        <v>225</v>
      </c>
      <c r="L720" s="14"/>
      <c r="M720" s="35">
        <v>392</v>
      </c>
      <c r="N720" s="15" t="s">
        <v>225</v>
      </c>
      <c r="O720" s="17" t="s">
        <v>225</v>
      </c>
      <c r="P720" s="14"/>
      <c r="Q720" s="35">
        <v>392</v>
      </c>
      <c r="R720" s="15" t="s">
        <v>225</v>
      </c>
    </row>
    <row r="721" spans="1:18" ht="15.75" thickBot="1" x14ac:dyDescent="0.3">
      <c r="A721" s="11"/>
      <c r="B721" s="27" t="s">
        <v>385</v>
      </c>
      <c r="C721" s="42" t="s">
        <v>225</v>
      </c>
      <c r="D721" s="31"/>
      <c r="E721" s="39" t="s">
        <v>232</v>
      </c>
      <c r="F721" s="31" t="s">
        <v>225</v>
      </c>
      <c r="G721" s="42" t="s">
        <v>225</v>
      </c>
      <c r="H721" s="31"/>
      <c r="I721" s="39" t="s">
        <v>232</v>
      </c>
      <c r="J721" s="31" t="s">
        <v>225</v>
      </c>
      <c r="K721" s="42" t="s">
        <v>225</v>
      </c>
      <c r="L721" s="31"/>
      <c r="M721" s="39" t="s">
        <v>232</v>
      </c>
      <c r="N721" s="31" t="s">
        <v>225</v>
      </c>
      <c r="O721" s="42" t="s">
        <v>225</v>
      </c>
      <c r="P721" s="31"/>
      <c r="Q721" s="39" t="s">
        <v>232</v>
      </c>
      <c r="R721" s="31" t="s">
        <v>225</v>
      </c>
    </row>
    <row r="722" spans="1:18" x14ac:dyDescent="0.25">
      <c r="A722" s="11"/>
      <c r="B722" s="18"/>
      <c r="C722" s="18" t="s">
        <v>225</v>
      </c>
      <c r="D722" s="40"/>
      <c r="E722" s="40"/>
      <c r="F722" s="18"/>
      <c r="G722" s="18" t="s">
        <v>225</v>
      </c>
      <c r="H722" s="40"/>
      <c r="I722" s="40"/>
      <c r="J722" s="18"/>
      <c r="K722" s="18" t="s">
        <v>225</v>
      </c>
      <c r="L722" s="40"/>
      <c r="M722" s="40"/>
      <c r="N722" s="18"/>
      <c r="O722" s="18" t="s">
        <v>225</v>
      </c>
      <c r="P722" s="40"/>
      <c r="Q722" s="40"/>
      <c r="R722" s="18"/>
    </row>
    <row r="723" spans="1:18" ht="15.75" thickBot="1" x14ac:dyDescent="0.3">
      <c r="A723" s="11"/>
      <c r="B723" s="44" t="s">
        <v>456</v>
      </c>
      <c r="C723" s="17" t="s">
        <v>225</v>
      </c>
      <c r="D723" s="15"/>
      <c r="E723" s="26" t="s">
        <v>232</v>
      </c>
      <c r="F723" s="15" t="s">
        <v>225</v>
      </c>
      <c r="G723" s="17" t="s">
        <v>225</v>
      </c>
      <c r="H723" s="15"/>
      <c r="I723" s="26" t="s">
        <v>232</v>
      </c>
      <c r="J723" s="15" t="s">
        <v>225</v>
      </c>
      <c r="K723" s="17" t="s">
        <v>225</v>
      </c>
      <c r="L723" s="14"/>
      <c r="M723" s="35">
        <v>392</v>
      </c>
      <c r="N723" s="15" t="s">
        <v>225</v>
      </c>
      <c r="O723" s="17" t="s">
        <v>225</v>
      </c>
      <c r="P723" s="14"/>
      <c r="Q723" s="35">
        <v>392</v>
      </c>
      <c r="R723" s="15" t="s">
        <v>225</v>
      </c>
    </row>
    <row r="724" spans="1:18" x14ac:dyDescent="0.25">
      <c r="A724" s="11"/>
      <c r="B724" s="18"/>
      <c r="C724" s="18" t="s">
        <v>225</v>
      </c>
      <c r="D724" s="40"/>
      <c r="E724" s="40"/>
      <c r="F724" s="18"/>
      <c r="G724" s="18" t="s">
        <v>225</v>
      </c>
      <c r="H724" s="40"/>
      <c r="I724" s="40"/>
      <c r="J724" s="18"/>
      <c r="K724" s="18" t="s">
        <v>225</v>
      </c>
      <c r="L724" s="40"/>
      <c r="M724" s="40"/>
      <c r="N724" s="18"/>
      <c r="O724" s="18" t="s">
        <v>225</v>
      </c>
      <c r="P724" s="40"/>
      <c r="Q724" s="40"/>
      <c r="R724" s="18"/>
    </row>
    <row r="725" spans="1:18" x14ac:dyDescent="0.25">
      <c r="A725" s="11"/>
      <c r="B725" s="18"/>
      <c r="C725" s="52"/>
      <c r="D725" s="52"/>
      <c r="E725" s="52"/>
      <c r="F725" s="52"/>
      <c r="G725" s="52"/>
      <c r="H725" s="52"/>
      <c r="I725" s="52"/>
      <c r="J725" s="52"/>
      <c r="K725" s="52"/>
      <c r="L725" s="52"/>
      <c r="M725" s="52"/>
      <c r="N725" s="52"/>
      <c r="O725" s="52"/>
      <c r="P725" s="52"/>
      <c r="Q725" s="52"/>
      <c r="R725" s="52"/>
    </row>
    <row r="726" spans="1:18" x14ac:dyDescent="0.25">
      <c r="A726" s="11"/>
      <c r="B726" s="45" t="s">
        <v>457</v>
      </c>
      <c r="C726" s="42" t="s">
        <v>225</v>
      </c>
      <c r="D726" s="21"/>
      <c r="E726" s="21"/>
      <c r="F726" s="21"/>
      <c r="G726" s="42" t="s">
        <v>225</v>
      </c>
      <c r="H726" s="21"/>
      <c r="I726" s="21"/>
      <c r="J726" s="21"/>
      <c r="K726" s="42" t="s">
        <v>225</v>
      </c>
      <c r="L726" s="21"/>
      <c r="M726" s="21"/>
      <c r="N726" s="21"/>
      <c r="O726" s="42" t="s">
        <v>225</v>
      </c>
      <c r="P726" s="21"/>
      <c r="Q726" s="21"/>
      <c r="R726" s="21"/>
    </row>
    <row r="727" spans="1:18" x14ac:dyDescent="0.25">
      <c r="A727" s="11"/>
      <c r="B727" s="22" t="s">
        <v>386</v>
      </c>
      <c r="C727" s="17" t="s">
        <v>225</v>
      </c>
      <c r="D727" s="15"/>
      <c r="E727" s="26" t="s">
        <v>232</v>
      </c>
      <c r="F727" s="15" t="s">
        <v>225</v>
      </c>
      <c r="G727" s="17" t="s">
        <v>225</v>
      </c>
      <c r="H727" s="15"/>
      <c r="I727" s="26" t="s">
        <v>232</v>
      </c>
      <c r="J727" s="15" t="s">
        <v>225</v>
      </c>
      <c r="K727" s="17" t="s">
        <v>225</v>
      </c>
      <c r="L727" s="14"/>
      <c r="M727" s="35">
        <v>830</v>
      </c>
      <c r="N727" s="15" t="s">
        <v>225</v>
      </c>
      <c r="O727" s="17" t="s">
        <v>225</v>
      </c>
      <c r="P727" s="14"/>
      <c r="Q727" s="35">
        <v>830</v>
      </c>
      <c r="R727" s="15" t="s">
        <v>225</v>
      </c>
    </row>
    <row r="728" spans="1:18" ht="15.75" thickBot="1" x14ac:dyDescent="0.3">
      <c r="A728" s="11"/>
      <c r="B728" s="27" t="s">
        <v>387</v>
      </c>
      <c r="C728" s="42" t="s">
        <v>225</v>
      </c>
      <c r="D728" s="21"/>
      <c r="E728" s="37">
        <v>5</v>
      </c>
      <c r="F728" s="31" t="s">
        <v>225</v>
      </c>
      <c r="G728" s="42" t="s">
        <v>225</v>
      </c>
      <c r="H728" s="31"/>
      <c r="I728" s="39" t="s">
        <v>232</v>
      </c>
      <c r="J728" s="31" t="s">
        <v>225</v>
      </c>
      <c r="K728" s="42" t="s">
        <v>225</v>
      </c>
      <c r="L728" s="21"/>
      <c r="M728" s="37">
        <v>31</v>
      </c>
      <c r="N728" s="31" t="s">
        <v>225</v>
      </c>
      <c r="O728" s="42" t="s">
        <v>225</v>
      </c>
      <c r="P728" s="21"/>
      <c r="Q728" s="37">
        <v>36</v>
      </c>
      <c r="R728" s="31" t="s">
        <v>225</v>
      </c>
    </row>
    <row r="729" spans="1:18" x14ac:dyDescent="0.25">
      <c r="A729" s="11"/>
      <c r="B729" s="18"/>
      <c r="C729" s="18" t="s">
        <v>225</v>
      </c>
      <c r="D729" s="40"/>
      <c r="E729" s="40"/>
      <c r="F729" s="18"/>
      <c r="G729" s="18" t="s">
        <v>225</v>
      </c>
      <c r="H729" s="40"/>
      <c r="I729" s="40"/>
      <c r="J729" s="18"/>
      <c r="K729" s="18" t="s">
        <v>225</v>
      </c>
      <c r="L729" s="40"/>
      <c r="M729" s="40"/>
      <c r="N729" s="18"/>
      <c r="O729" s="18" t="s">
        <v>225</v>
      </c>
      <c r="P729" s="40"/>
      <c r="Q729" s="40"/>
      <c r="R729" s="18"/>
    </row>
    <row r="730" spans="1:18" ht="15.75" thickBot="1" x14ac:dyDescent="0.3">
      <c r="A730" s="11"/>
      <c r="B730" s="44" t="s">
        <v>458</v>
      </c>
      <c r="C730" s="17" t="s">
        <v>225</v>
      </c>
      <c r="D730" s="14"/>
      <c r="E730" s="35">
        <v>5</v>
      </c>
      <c r="F730" s="15" t="s">
        <v>225</v>
      </c>
      <c r="G730" s="17" t="s">
        <v>225</v>
      </c>
      <c r="H730" s="15"/>
      <c r="I730" s="26" t="s">
        <v>232</v>
      </c>
      <c r="J730" s="15" t="s">
        <v>225</v>
      </c>
      <c r="K730" s="17" t="s">
        <v>225</v>
      </c>
      <c r="L730" s="14"/>
      <c r="M730" s="35">
        <v>861</v>
      </c>
      <c r="N730" s="15" t="s">
        <v>225</v>
      </c>
      <c r="O730" s="17" t="s">
        <v>225</v>
      </c>
      <c r="P730" s="14"/>
      <c r="Q730" s="35">
        <v>866</v>
      </c>
      <c r="R730" s="15" t="s">
        <v>225</v>
      </c>
    </row>
    <row r="731" spans="1:18" x14ac:dyDescent="0.25">
      <c r="A731" s="11"/>
      <c r="B731" s="18"/>
      <c r="C731" s="18" t="s">
        <v>225</v>
      </c>
      <c r="D731" s="40"/>
      <c r="E731" s="40"/>
      <c r="F731" s="18"/>
      <c r="G731" s="18" t="s">
        <v>225</v>
      </c>
      <c r="H731" s="40"/>
      <c r="I731" s="40"/>
      <c r="J731" s="18"/>
      <c r="K731" s="18" t="s">
        <v>225</v>
      </c>
      <c r="L731" s="40"/>
      <c r="M731" s="40"/>
      <c r="N731" s="18"/>
      <c r="O731" s="18" t="s">
        <v>225</v>
      </c>
      <c r="P731" s="40"/>
      <c r="Q731" s="40"/>
      <c r="R731" s="18"/>
    </row>
    <row r="732" spans="1:18" ht="15.75" thickBot="1" x14ac:dyDescent="0.3">
      <c r="A732" s="11"/>
      <c r="B732" s="87" t="s">
        <v>395</v>
      </c>
      <c r="C732" s="42" t="s">
        <v>225</v>
      </c>
      <c r="D732" s="21" t="s">
        <v>231</v>
      </c>
      <c r="E732" s="37">
        <v>5</v>
      </c>
      <c r="F732" s="31" t="s">
        <v>225</v>
      </c>
      <c r="G732" s="42" t="s">
        <v>225</v>
      </c>
      <c r="H732" s="31" t="s">
        <v>231</v>
      </c>
      <c r="I732" s="39" t="s">
        <v>232</v>
      </c>
      <c r="J732" s="31" t="s">
        <v>225</v>
      </c>
      <c r="K732" s="42" t="s">
        <v>225</v>
      </c>
      <c r="L732" s="21" t="s">
        <v>231</v>
      </c>
      <c r="M732" s="29">
        <v>1253</v>
      </c>
      <c r="N732" s="31" t="s">
        <v>225</v>
      </c>
      <c r="O732" s="42" t="s">
        <v>225</v>
      </c>
      <c r="P732" s="21" t="s">
        <v>231</v>
      </c>
      <c r="Q732" s="29">
        <v>1258</v>
      </c>
      <c r="R732" s="31" t="s">
        <v>225</v>
      </c>
    </row>
    <row r="733" spans="1:18" ht="15.75" thickTop="1" x14ac:dyDescent="0.25">
      <c r="A733" s="11"/>
      <c r="B733" s="18"/>
      <c r="C733" s="18" t="s">
        <v>225</v>
      </c>
      <c r="D733" s="47"/>
      <c r="E733" s="47"/>
      <c r="F733" s="18"/>
      <c r="G733" s="18" t="s">
        <v>225</v>
      </c>
      <c r="H733" s="47"/>
      <c r="I733" s="47"/>
      <c r="J733" s="18"/>
      <c r="K733" s="18" t="s">
        <v>225</v>
      </c>
      <c r="L733" s="47"/>
      <c r="M733" s="47"/>
      <c r="N733" s="18"/>
      <c r="O733" s="18" t="s">
        <v>225</v>
      </c>
      <c r="P733" s="47"/>
      <c r="Q733" s="47"/>
      <c r="R733" s="18"/>
    </row>
    <row r="734" spans="1:18" x14ac:dyDescent="0.25">
      <c r="A734" s="11"/>
      <c r="B734" s="18"/>
      <c r="C734" s="52"/>
      <c r="D734" s="52"/>
      <c r="E734" s="52"/>
      <c r="F734" s="52"/>
      <c r="G734" s="52"/>
      <c r="H734" s="52"/>
      <c r="I734" s="52"/>
      <c r="J734" s="52"/>
      <c r="K734" s="52"/>
      <c r="L734" s="52"/>
      <c r="M734" s="52"/>
      <c r="N734" s="52"/>
      <c r="O734" s="52"/>
      <c r="P734" s="52"/>
      <c r="Q734" s="52"/>
      <c r="R734" s="52"/>
    </row>
    <row r="735" spans="1:18" x14ac:dyDescent="0.25">
      <c r="A735" s="11"/>
      <c r="B735" s="43" t="s">
        <v>420</v>
      </c>
      <c r="C735" s="17" t="s">
        <v>225</v>
      </c>
      <c r="D735" s="14"/>
      <c r="E735" s="14"/>
      <c r="F735" s="14"/>
      <c r="G735" s="17" t="s">
        <v>225</v>
      </c>
      <c r="H735" s="14"/>
      <c r="I735" s="14"/>
      <c r="J735" s="14"/>
      <c r="K735" s="17" t="s">
        <v>225</v>
      </c>
      <c r="L735" s="14"/>
      <c r="M735" s="14"/>
      <c r="N735" s="14"/>
      <c r="O735" s="17" t="s">
        <v>225</v>
      </c>
      <c r="P735" s="14"/>
      <c r="Q735" s="14"/>
      <c r="R735" s="14"/>
    </row>
    <row r="736" spans="1:18" x14ac:dyDescent="0.25">
      <c r="A736" s="11"/>
      <c r="B736" s="45" t="s">
        <v>455</v>
      </c>
      <c r="C736" s="42" t="s">
        <v>225</v>
      </c>
      <c r="D736" s="21"/>
      <c r="E736" s="21"/>
      <c r="F736" s="21"/>
      <c r="G736" s="42" t="s">
        <v>225</v>
      </c>
      <c r="H736" s="21"/>
      <c r="I736" s="21"/>
      <c r="J736" s="21"/>
      <c r="K736" s="42" t="s">
        <v>225</v>
      </c>
      <c r="L736" s="21"/>
      <c r="M736" s="21"/>
      <c r="N736" s="21"/>
      <c r="O736" s="42" t="s">
        <v>225</v>
      </c>
      <c r="P736" s="21"/>
      <c r="Q736" s="21"/>
      <c r="R736" s="21"/>
    </row>
    <row r="737" spans="1:18" x14ac:dyDescent="0.25">
      <c r="A737" s="11"/>
      <c r="B737" s="22" t="s">
        <v>381</v>
      </c>
      <c r="C737" s="17" t="s">
        <v>225</v>
      </c>
      <c r="D737" s="15" t="s">
        <v>231</v>
      </c>
      <c r="E737" s="26" t="s">
        <v>232</v>
      </c>
      <c r="F737" s="15" t="s">
        <v>225</v>
      </c>
      <c r="G737" s="17" t="s">
        <v>225</v>
      </c>
      <c r="H737" s="15" t="s">
        <v>231</v>
      </c>
      <c r="I737" s="26" t="s">
        <v>232</v>
      </c>
      <c r="J737" s="15" t="s">
        <v>225</v>
      </c>
      <c r="K737" s="17" t="s">
        <v>225</v>
      </c>
      <c r="L737" s="14" t="s">
        <v>231</v>
      </c>
      <c r="M737" s="35">
        <v>882</v>
      </c>
      <c r="N737" s="15" t="s">
        <v>225</v>
      </c>
      <c r="O737" s="17" t="s">
        <v>225</v>
      </c>
      <c r="P737" s="14" t="s">
        <v>231</v>
      </c>
      <c r="Q737" s="35">
        <v>882</v>
      </c>
      <c r="R737" s="15" t="s">
        <v>225</v>
      </c>
    </row>
    <row r="738" spans="1:18" x14ac:dyDescent="0.25">
      <c r="A738" s="11"/>
      <c r="B738" s="27" t="s">
        <v>382</v>
      </c>
      <c r="C738" s="42" t="s">
        <v>225</v>
      </c>
      <c r="D738" s="31"/>
      <c r="E738" s="39" t="s">
        <v>232</v>
      </c>
      <c r="F738" s="31" t="s">
        <v>225</v>
      </c>
      <c r="G738" s="42" t="s">
        <v>225</v>
      </c>
      <c r="H738" s="31"/>
      <c r="I738" s="39" t="s">
        <v>232</v>
      </c>
      <c r="J738" s="31" t="s">
        <v>225</v>
      </c>
      <c r="K738" s="42" t="s">
        <v>225</v>
      </c>
      <c r="L738" s="31"/>
      <c r="M738" s="39" t="s">
        <v>232</v>
      </c>
      <c r="N738" s="31" t="s">
        <v>225</v>
      </c>
      <c r="O738" s="42" t="s">
        <v>225</v>
      </c>
      <c r="P738" s="31"/>
      <c r="Q738" s="39" t="s">
        <v>232</v>
      </c>
      <c r="R738" s="31" t="s">
        <v>225</v>
      </c>
    </row>
    <row r="739" spans="1:18" x14ac:dyDescent="0.25">
      <c r="A739" s="11"/>
      <c r="B739" s="22" t="s">
        <v>383</v>
      </c>
      <c r="C739" s="17" t="s">
        <v>225</v>
      </c>
      <c r="D739" s="14"/>
      <c r="E739" s="35">
        <v>275</v>
      </c>
      <c r="F739" s="15" t="s">
        <v>225</v>
      </c>
      <c r="G739" s="17" t="s">
        <v>225</v>
      </c>
      <c r="H739" s="15"/>
      <c r="I739" s="26" t="s">
        <v>232</v>
      </c>
      <c r="J739" s="15" t="s">
        <v>225</v>
      </c>
      <c r="K739" s="17" t="s">
        <v>225</v>
      </c>
      <c r="L739" s="14"/>
      <c r="M739" s="24">
        <v>1157</v>
      </c>
      <c r="N739" s="15" t="s">
        <v>225</v>
      </c>
      <c r="O739" s="17" t="s">
        <v>225</v>
      </c>
      <c r="P739" s="14"/>
      <c r="Q739" s="24">
        <v>1432</v>
      </c>
      <c r="R739" s="15" t="s">
        <v>225</v>
      </c>
    </row>
    <row r="740" spans="1:18" x14ac:dyDescent="0.25">
      <c r="A740" s="11"/>
      <c r="B740" s="27" t="s">
        <v>384</v>
      </c>
      <c r="C740" s="42" t="s">
        <v>225</v>
      </c>
      <c r="D740" s="21"/>
      <c r="E740" s="37">
        <v>147</v>
      </c>
      <c r="F740" s="31" t="s">
        <v>225</v>
      </c>
      <c r="G740" s="42" t="s">
        <v>225</v>
      </c>
      <c r="H740" s="31"/>
      <c r="I740" s="39" t="s">
        <v>232</v>
      </c>
      <c r="J740" s="31" t="s">
        <v>225</v>
      </c>
      <c r="K740" s="42" t="s">
        <v>225</v>
      </c>
      <c r="L740" s="21"/>
      <c r="M740" s="37">
        <v>392</v>
      </c>
      <c r="N740" s="31" t="s">
        <v>225</v>
      </c>
      <c r="O740" s="42" t="s">
        <v>225</v>
      </c>
      <c r="P740" s="21"/>
      <c r="Q740" s="37">
        <v>539</v>
      </c>
      <c r="R740" s="31" t="s">
        <v>225</v>
      </c>
    </row>
    <row r="741" spans="1:18" ht="15.75" thickBot="1" x14ac:dyDescent="0.3">
      <c r="A741" s="11"/>
      <c r="B741" s="22" t="s">
        <v>385</v>
      </c>
      <c r="C741" s="17" t="s">
        <v>225</v>
      </c>
      <c r="D741" s="15"/>
      <c r="E741" s="26" t="s">
        <v>232</v>
      </c>
      <c r="F741" s="15" t="s">
        <v>225</v>
      </c>
      <c r="G741" s="17" t="s">
        <v>225</v>
      </c>
      <c r="H741" s="15"/>
      <c r="I741" s="26" t="s">
        <v>232</v>
      </c>
      <c r="J741" s="15" t="s">
        <v>225</v>
      </c>
      <c r="K741" s="17" t="s">
        <v>225</v>
      </c>
      <c r="L741" s="14"/>
      <c r="M741" s="35">
        <v>676</v>
      </c>
      <c r="N741" s="15" t="s">
        <v>225</v>
      </c>
      <c r="O741" s="17" t="s">
        <v>225</v>
      </c>
      <c r="P741" s="14"/>
      <c r="Q741" s="35">
        <v>676</v>
      </c>
      <c r="R741" s="15" t="s">
        <v>225</v>
      </c>
    </row>
    <row r="742" spans="1:18" x14ac:dyDescent="0.25">
      <c r="A742" s="11"/>
      <c r="B742" s="18"/>
      <c r="C742" s="18" t="s">
        <v>225</v>
      </c>
      <c r="D742" s="40"/>
      <c r="E742" s="40"/>
      <c r="F742" s="18"/>
      <c r="G742" s="18" t="s">
        <v>225</v>
      </c>
      <c r="H742" s="40"/>
      <c r="I742" s="40"/>
      <c r="J742" s="18"/>
      <c r="K742" s="18" t="s">
        <v>225</v>
      </c>
      <c r="L742" s="40"/>
      <c r="M742" s="40"/>
      <c r="N742" s="18"/>
      <c r="O742" s="18" t="s">
        <v>225</v>
      </c>
      <c r="P742" s="40"/>
      <c r="Q742" s="40"/>
      <c r="R742" s="18"/>
    </row>
    <row r="743" spans="1:18" ht="15.75" thickBot="1" x14ac:dyDescent="0.3">
      <c r="A743" s="11"/>
      <c r="B743" s="41" t="s">
        <v>456</v>
      </c>
      <c r="C743" s="42" t="s">
        <v>225</v>
      </c>
      <c r="D743" s="21"/>
      <c r="E743" s="37">
        <v>422</v>
      </c>
      <c r="F743" s="31" t="s">
        <v>225</v>
      </c>
      <c r="G743" s="42" t="s">
        <v>225</v>
      </c>
      <c r="H743" s="31"/>
      <c r="I743" s="39" t="s">
        <v>232</v>
      </c>
      <c r="J743" s="31" t="s">
        <v>225</v>
      </c>
      <c r="K743" s="42" t="s">
        <v>225</v>
      </c>
      <c r="L743" s="21"/>
      <c r="M743" s="29">
        <v>3107</v>
      </c>
      <c r="N743" s="31" t="s">
        <v>225</v>
      </c>
      <c r="O743" s="42" t="s">
        <v>225</v>
      </c>
      <c r="P743" s="21"/>
      <c r="Q743" s="29">
        <v>3529</v>
      </c>
      <c r="R743" s="31" t="s">
        <v>225</v>
      </c>
    </row>
    <row r="744" spans="1:18" x14ac:dyDescent="0.25">
      <c r="A744" s="11"/>
      <c r="B744" s="18"/>
      <c r="C744" s="18" t="s">
        <v>225</v>
      </c>
      <c r="D744" s="40"/>
      <c r="E744" s="40"/>
      <c r="F744" s="18"/>
      <c r="G744" s="18" t="s">
        <v>225</v>
      </c>
      <c r="H744" s="40"/>
      <c r="I744" s="40"/>
      <c r="J744" s="18"/>
      <c r="K744" s="18" t="s">
        <v>225</v>
      </c>
      <c r="L744" s="40"/>
      <c r="M744" s="40"/>
      <c r="N744" s="18"/>
      <c r="O744" s="18" t="s">
        <v>225</v>
      </c>
      <c r="P744" s="40"/>
      <c r="Q744" s="40"/>
      <c r="R744" s="18"/>
    </row>
    <row r="745" spans="1:18" x14ac:dyDescent="0.25">
      <c r="A745" s="11"/>
      <c r="B745" s="18"/>
      <c r="C745" s="52"/>
      <c r="D745" s="52"/>
      <c r="E745" s="52"/>
      <c r="F745" s="52"/>
      <c r="G745" s="52"/>
      <c r="H745" s="52"/>
      <c r="I745" s="52"/>
      <c r="J745" s="52"/>
      <c r="K745" s="52"/>
      <c r="L745" s="52"/>
      <c r="M745" s="52"/>
      <c r="N745" s="52"/>
      <c r="O745" s="52"/>
      <c r="P745" s="52"/>
      <c r="Q745" s="52"/>
      <c r="R745" s="52"/>
    </row>
    <row r="746" spans="1:18" x14ac:dyDescent="0.25">
      <c r="A746" s="11"/>
      <c r="B746" s="46" t="s">
        <v>457</v>
      </c>
      <c r="C746" s="17" t="s">
        <v>225</v>
      </c>
      <c r="D746" s="14"/>
      <c r="E746" s="14"/>
      <c r="F746" s="14"/>
      <c r="G746" s="17" t="s">
        <v>225</v>
      </c>
      <c r="H746" s="14"/>
      <c r="I746" s="14"/>
      <c r="J746" s="14"/>
      <c r="K746" s="17" t="s">
        <v>225</v>
      </c>
      <c r="L746" s="14"/>
      <c r="M746" s="14"/>
      <c r="N746" s="14"/>
      <c r="O746" s="17" t="s">
        <v>225</v>
      </c>
      <c r="P746" s="14"/>
      <c r="Q746" s="14"/>
      <c r="R746" s="14"/>
    </row>
    <row r="747" spans="1:18" x14ac:dyDescent="0.25">
      <c r="A747" s="11"/>
      <c r="B747" s="27" t="s">
        <v>386</v>
      </c>
      <c r="C747" s="42" t="s">
        <v>225</v>
      </c>
      <c r="D747" s="31"/>
      <c r="E747" s="39" t="s">
        <v>232</v>
      </c>
      <c r="F747" s="31" t="s">
        <v>225</v>
      </c>
      <c r="G747" s="42" t="s">
        <v>225</v>
      </c>
      <c r="H747" s="31"/>
      <c r="I747" s="39" t="s">
        <v>232</v>
      </c>
      <c r="J747" s="31" t="s">
        <v>225</v>
      </c>
      <c r="K747" s="42" t="s">
        <v>225</v>
      </c>
      <c r="L747" s="21"/>
      <c r="M747" s="37">
        <v>830</v>
      </c>
      <c r="N747" s="31" t="s">
        <v>225</v>
      </c>
      <c r="O747" s="42" t="s">
        <v>225</v>
      </c>
      <c r="P747" s="21"/>
      <c r="Q747" s="37">
        <v>830</v>
      </c>
      <c r="R747" s="31" t="s">
        <v>225</v>
      </c>
    </row>
    <row r="748" spans="1:18" ht="15.75" thickBot="1" x14ac:dyDescent="0.3">
      <c r="A748" s="11"/>
      <c r="B748" s="22" t="s">
        <v>387</v>
      </c>
      <c r="C748" s="17" t="s">
        <v>225</v>
      </c>
      <c r="D748" s="14"/>
      <c r="E748" s="35">
        <v>8</v>
      </c>
      <c r="F748" s="15" t="s">
        <v>225</v>
      </c>
      <c r="G748" s="17" t="s">
        <v>225</v>
      </c>
      <c r="H748" s="15"/>
      <c r="I748" s="26" t="s">
        <v>232</v>
      </c>
      <c r="J748" s="15" t="s">
        <v>225</v>
      </c>
      <c r="K748" s="17" t="s">
        <v>225</v>
      </c>
      <c r="L748" s="14"/>
      <c r="M748" s="35">
        <v>31</v>
      </c>
      <c r="N748" s="15" t="s">
        <v>225</v>
      </c>
      <c r="O748" s="17" t="s">
        <v>225</v>
      </c>
      <c r="P748" s="14"/>
      <c r="Q748" s="35">
        <v>39</v>
      </c>
      <c r="R748" s="15" t="s">
        <v>225</v>
      </c>
    </row>
    <row r="749" spans="1:18" x14ac:dyDescent="0.25">
      <c r="A749" s="11"/>
      <c r="B749" s="18"/>
      <c r="C749" s="18" t="s">
        <v>225</v>
      </c>
      <c r="D749" s="40"/>
      <c r="E749" s="40"/>
      <c r="F749" s="18"/>
      <c r="G749" s="18" t="s">
        <v>225</v>
      </c>
      <c r="H749" s="40"/>
      <c r="I749" s="40"/>
      <c r="J749" s="18"/>
      <c r="K749" s="18" t="s">
        <v>225</v>
      </c>
      <c r="L749" s="40"/>
      <c r="M749" s="40"/>
      <c r="N749" s="18"/>
      <c r="O749" s="18" t="s">
        <v>225</v>
      </c>
      <c r="P749" s="40"/>
      <c r="Q749" s="40"/>
      <c r="R749" s="18"/>
    </row>
    <row r="750" spans="1:18" ht="15.75" thickBot="1" x14ac:dyDescent="0.3">
      <c r="A750" s="11"/>
      <c r="B750" s="41" t="s">
        <v>458</v>
      </c>
      <c r="C750" s="42" t="s">
        <v>225</v>
      </c>
      <c r="D750" s="21"/>
      <c r="E750" s="37">
        <v>8</v>
      </c>
      <c r="F750" s="31" t="s">
        <v>225</v>
      </c>
      <c r="G750" s="42" t="s">
        <v>225</v>
      </c>
      <c r="H750" s="31"/>
      <c r="I750" s="39" t="s">
        <v>232</v>
      </c>
      <c r="J750" s="31" t="s">
        <v>225</v>
      </c>
      <c r="K750" s="42" t="s">
        <v>225</v>
      </c>
      <c r="L750" s="21"/>
      <c r="M750" s="37">
        <v>861</v>
      </c>
      <c r="N750" s="31" t="s">
        <v>225</v>
      </c>
      <c r="O750" s="42" t="s">
        <v>225</v>
      </c>
      <c r="P750" s="21"/>
      <c r="Q750" s="37">
        <v>869</v>
      </c>
      <c r="R750" s="31" t="s">
        <v>225</v>
      </c>
    </row>
    <row r="751" spans="1:18" x14ac:dyDescent="0.25">
      <c r="A751" s="11"/>
      <c r="B751" s="18"/>
      <c r="C751" s="18" t="s">
        <v>225</v>
      </c>
      <c r="D751" s="40"/>
      <c r="E751" s="40"/>
      <c r="F751" s="18"/>
      <c r="G751" s="18" t="s">
        <v>225</v>
      </c>
      <c r="H751" s="40"/>
      <c r="I751" s="40"/>
      <c r="J751" s="18"/>
      <c r="K751" s="18" t="s">
        <v>225</v>
      </c>
      <c r="L751" s="40"/>
      <c r="M751" s="40"/>
      <c r="N751" s="18"/>
      <c r="O751" s="18" t="s">
        <v>225</v>
      </c>
      <c r="P751" s="40"/>
      <c r="Q751" s="40"/>
      <c r="R751" s="18"/>
    </row>
    <row r="752" spans="1:18" ht="15.75" thickBot="1" x14ac:dyDescent="0.3">
      <c r="A752" s="11"/>
      <c r="B752" s="81" t="s">
        <v>395</v>
      </c>
      <c r="C752" s="17" t="s">
        <v>225</v>
      </c>
      <c r="D752" s="14" t="s">
        <v>231</v>
      </c>
      <c r="E752" s="35">
        <v>430</v>
      </c>
      <c r="F752" s="15" t="s">
        <v>225</v>
      </c>
      <c r="G752" s="17" t="s">
        <v>225</v>
      </c>
      <c r="H752" s="15" t="s">
        <v>231</v>
      </c>
      <c r="I752" s="26" t="s">
        <v>232</v>
      </c>
      <c r="J752" s="15" t="s">
        <v>225</v>
      </c>
      <c r="K752" s="17" t="s">
        <v>225</v>
      </c>
      <c r="L752" s="14" t="s">
        <v>231</v>
      </c>
      <c r="M752" s="24">
        <v>3968</v>
      </c>
      <c r="N752" s="15" t="s">
        <v>225</v>
      </c>
      <c r="O752" s="17" t="s">
        <v>225</v>
      </c>
      <c r="P752" s="14" t="s">
        <v>231</v>
      </c>
      <c r="Q752" s="24">
        <v>4398</v>
      </c>
      <c r="R752" s="15" t="s">
        <v>225</v>
      </c>
    </row>
    <row r="753" spans="1:18" ht="15.75" thickTop="1" x14ac:dyDescent="0.25">
      <c r="A753" s="11"/>
      <c r="B753" s="18"/>
      <c r="C753" s="18" t="s">
        <v>225</v>
      </c>
      <c r="D753" s="47"/>
      <c r="E753" s="47"/>
      <c r="F753" s="18"/>
      <c r="G753" s="18" t="s">
        <v>225</v>
      </c>
      <c r="H753" s="47"/>
      <c r="I753" s="47"/>
      <c r="J753" s="18"/>
      <c r="K753" s="18" t="s">
        <v>225</v>
      </c>
      <c r="L753" s="47"/>
      <c r="M753" s="47"/>
      <c r="N753" s="18"/>
      <c r="O753" s="18" t="s">
        <v>225</v>
      </c>
      <c r="P753" s="47"/>
      <c r="Q753" s="47"/>
      <c r="R753" s="18"/>
    </row>
  </sheetData>
  <mergeCells count="644">
    <mergeCell ref="B563:AH563"/>
    <mergeCell ref="B579:AH579"/>
    <mergeCell ref="B580:AH580"/>
    <mergeCell ref="A582:A753"/>
    <mergeCell ref="B582:AH582"/>
    <mergeCell ref="B583:AH583"/>
    <mergeCell ref="B584:AH584"/>
    <mergeCell ref="B669:AH669"/>
    <mergeCell ref="A475:A558"/>
    <mergeCell ref="B475:AH475"/>
    <mergeCell ref="B476:AH476"/>
    <mergeCell ref="B477:AH477"/>
    <mergeCell ref="B518:AH518"/>
    <mergeCell ref="A559:A581"/>
    <mergeCell ref="B559:AH559"/>
    <mergeCell ref="B560:AH560"/>
    <mergeCell ref="B561:AH561"/>
    <mergeCell ref="B562:AH562"/>
    <mergeCell ref="A195:A300"/>
    <mergeCell ref="B195:AH195"/>
    <mergeCell ref="B196:AH196"/>
    <mergeCell ref="B197:AH197"/>
    <mergeCell ref="B249:AH249"/>
    <mergeCell ref="A301:A474"/>
    <mergeCell ref="B301:AH301"/>
    <mergeCell ref="B302:AH302"/>
    <mergeCell ref="B303:AH303"/>
    <mergeCell ref="B389:AH389"/>
    <mergeCell ref="B78:AH78"/>
    <mergeCell ref="B79:AH79"/>
    <mergeCell ref="A81:A194"/>
    <mergeCell ref="B81:AH81"/>
    <mergeCell ref="B82:AH82"/>
    <mergeCell ref="B83:AH83"/>
    <mergeCell ref="B139:AH139"/>
    <mergeCell ref="A1:A2"/>
    <mergeCell ref="B1:AH1"/>
    <mergeCell ref="B2:AH2"/>
    <mergeCell ref="B3:AH3"/>
    <mergeCell ref="A4:A80"/>
    <mergeCell ref="B4:AH4"/>
    <mergeCell ref="B5:AH5"/>
    <mergeCell ref="B6:AH6"/>
    <mergeCell ref="B24:AH24"/>
    <mergeCell ref="B42:AH42"/>
    <mergeCell ref="C734:F734"/>
    <mergeCell ref="G734:J734"/>
    <mergeCell ref="K734:N734"/>
    <mergeCell ref="O734:R734"/>
    <mergeCell ref="C745:F745"/>
    <mergeCell ref="G745:J745"/>
    <mergeCell ref="K745:N745"/>
    <mergeCell ref="O745:R745"/>
    <mergeCell ref="C714:F714"/>
    <mergeCell ref="G714:J714"/>
    <mergeCell ref="K714:N714"/>
    <mergeCell ref="O714:R714"/>
    <mergeCell ref="C725:F725"/>
    <mergeCell ref="G725:J725"/>
    <mergeCell ref="K725:N725"/>
    <mergeCell ref="O725:R725"/>
    <mergeCell ref="C694:F694"/>
    <mergeCell ref="G694:J694"/>
    <mergeCell ref="K694:N694"/>
    <mergeCell ref="O694:R694"/>
    <mergeCell ref="C705:F705"/>
    <mergeCell ref="G705:J705"/>
    <mergeCell ref="K705:N705"/>
    <mergeCell ref="O705:R705"/>
    <mergeCell ref="P672:Q672"/>
    <mergeCell ref="P673:Q673"/>
    <mergeCell ref="P674:Q674"/>
    <mergeCell ref="R672:R674"/>
    <mergeCell ref="C685:F685"/>
    <mergeCell ref="G685:J685"/>
    <mergeCell ref="K685:N685"/>
    <mergeCell ref="O685:R685"/>
    <mergeCell ref="K672:K674"/>
    <mergeCell ref="L672:M672"/>
    <mergeCell ref="L673:M673"/>
    <mergeCell ref="L674:M674"/>
    <mergeCell ref="N672:N674"/>
    <mergeCell ref="O672:O674"/>
    <mergeCell ref="D671:Q671"/>
    <mergeCell ref="B672:B674"/>
    <mergeCell ref="C672:C674"/>
    <mergeCell ref="D672:E674"/>
    <mergeCell ref="F672:F674"/>
    <mergeCell ref="G672:G674"/>
    <mergeCell ref="H672:I672"/>
    <mergeCell ref="H673:I673"/>
    <mergeCell ref="H674:I674"/>
    <mergeCell ref="J672:J674"/>
    <mergeCell ref="C649:F649"/>
    <mergeCell ref="G649:J649"/>
    <mergeCell ref="K649:N649"/>
    <mergeCell ref="O649:R649"/>
    <mergeCell ref="C660:F660"/>
    <mergeCell ref="G660:J660"/>
    <mergeCell ref="K660:N660"/>
    <mergeCell ref="O660:R660"/>
    <mergeCell ref="C629:F629"/>
    <mergeCell ref="G629:J629"/>
    <mergeCell ref="K629:N629"/>
    <mergeCell ref="O629:R629"/>
    <mergeCell ref="C640:F640"/>
    <mergeCell ref="G640:J640"/>
    <mergeCell ref="K640:N640"/>
    <mergeCell ref="O640:R640"/>
    <mergeCell ref="C609:F609"/>
    <mergeCell ref="G609:J609"/>
    <mergeCell ref="K609:N609"/>
    <mergeCell ref="O609:R609"/>
    <mergeCell ref="C620:F620"/>
    <mergeCell ref="G620:J620"/>
    <mergeCell ref="K620:N620"/>
    <mergeCell ref="O620:R620"/>
    <mergeCell ref="O587:O589"/>
    <mergeCell ref="P587:Q587"/>
    <mergeCell ref="P588:Q588"/>
    <mergeCell ref="P589:Q589"/>
    <mergeCell ref="R587:R589"/>
    <mergeCell ref="C600:F600"/>
    <mergeCell ref="G600:J600"/>
    <mergeCell ref="K600:N600"/>
    <mergeCell ref="O600:R600"/>
    <mergeCell ref="J587:J589"/>
    <mergeCell ref="K587:K589"/>
    <mergeCell ref="L587:M587"/>
    <mergeCell ref="L588:M588"/>
    <mergeCell ref="L589:M589"/>
    <mergeCell ref="N587:N589"/>
    <mergeCell ref="AH566:AH567"/>
    <mergeCell ref="D586:Q586"/>
    <mergeCell ref="B587:B589"/>
    <mergeCell ref="C587:C589"/>
    <mergeCell ref="D587:E589"/>
    <mergeCell ref="F587:F589"/>
    <mergeCell ref="G587:G589"/>
    <mergeCell ref="H587:I587"/>
    <mergeCell ref="H588:I588"/>
    <mergeCell ref="H589:I589"/>
    <mergeCell ref="Z566:Z567"/>
    <mergeCell ref="AA566:AA567"/>
    <mergeCell ref="AB566:AC567"/>
    <mergeCell ref="AD566:AD567"/>
    <mergeCell ref="AE566:AE567"/>
    <mergeCell ref="AF566:AG567"/>
    <mergeCell ref="S566:S567"/>
    <mergeCell ref="T566:U567"/>
    <mergeCell ref="V566:V567"/>
    <mergeCell ref="W566:W567"/>
    <mergeCell ref="X566:Y566"/>
    <mergeCell ref="X567:Y567"/>
    <mergeCell ref="K566:K567"/>
    <mergeCell ref="L566:M567"/>
    <mergeCell ref="N566:N567"/>
    <mergeCell ref="O566:O567"/>
    <mergeCell ref="P566:Q567"/>
    <mergeCell ref="R566:R567"/>
    <mergeCell ref="D565:Q565"/>
    <mergeCell ref="T565:AG565"/>
    <mergeCell ref="B566:B567"/>
    <mergeCell ref="C566:C567"/>
    <mergeCell ref="D566:E567"/>
    <mergeCell ref="F566:F567"/>
    <mergeCell ref="G566:G567"/>
    <mergeCell ref="H566:I566"/>
    <mergeCell ref="H567:I567"/>
    <mergeCell ref="J566:J567"/>
    <mergeCell ref="C535:F535"/>
    <mergeCell ref="G535:J535"/>
    <mergeCell ref="K535:N535"/>
    <mergeCell ref="O535:R535"/>
    <mergeCell ref="S535:V535"/>
    <mergeCell ref="C547:F547"/>
    <mergeCell ref="G547:J547"/>
    <mergeCell ref="K547:N547"/>
    <mergeCell ref="O547:R547"/>
    <mergeCell ref="S547:V547"/>
    <mergeCell ref="R521:R523"/>
    <mergeCell ref="S521:S523"/>
    <mergeCell ref="T521:U521"/>
    <mergeCell ref="T522:U522"/>
    <mergeCell ref="T523:U523"/>
    <mergeCell ref="V521:V523"/>
    <mergeCell ref="L521:M521"/>
    <mergeCell ref="L522:M522"/>
    <mergeCell ref="L523:M523"/>
    <mergeCell ref="N521:N523"/>
    <mergeCell ref="O521:O523"/>
    <mergeCell ref="P521:Q521"/>
    <mergeCell ref="P522:Q522"/>
    <mergeCell ref="P523:Q523"/>
    <mergeCell ref="G521:G523"/>
    <mergeCell ref="H521:I521"/>
    <mergeCell ref="H522:I522"/>
    <mergeCell ref="H523:I523"/>
    <mergeCell ref="J521:J523"/>
    <mergeCell ref="K521:K523"/>
    <mergeCell ref="B521:B523"/>
    <mergeCell ref="C521:C523"/>
    <mergeCell ref="D521:E521"/>
    <mergeCell ref="D522:E522"/>
    <mergeCell ref="D523:E523"/>
    <mergeCell ref="F521:F523"/>
    <mergeCell ref="C506:F506"/>
    <mergeCell ref="G506:J506"/>
    <mergeCell ref="K506:N506"/>
    <mergeCell ref="O506:R506"/>
    <mergeCell ref="S506:V506"/>
    <mergeCell ref="D520:U520"/>
    <mergeCell ref="S480:S482"/>
    <mergeCell ref="T480:U480"/>
    <mergeCell ref="T481:U481"/>
    <mergeCell ref="T482:U482"/>
    <mergeCell ref="V480:V482"/>
    <mergeCell ref="C494:F494"/>
    <mergeCell ref="G494:J494"/>
    <mergeCell ref="K494:N494"/>
    <mergeCell ref="O494:R494"/>
    <mergeCell ref="S494:V494"/>
    <mergeCell ref="N480:N482"/>
    <mergeCell ref="O480:O482"/>
    <mergeCell ref="P480:Q480"/>
    <mergeCell ref="P481:Q481"/>
    <mergeCell ref="P482:Q482"/>
    <mergeCell ref="R480:R482"/>
    <mergeCell ref="H482:I482"/>
    <mergeCell ref="J480:J482"/>
    <mergeCell ref="K480:K482"/>
    <mergeCell ref="L480:M480"/>
    <mergeCell ref="L481:M481"/>
    <mergeCell ref="L482:M482"/>
    <mergeCell ref="D479:U479"/>
    <mergeCell ref="B480:B482"/>
    <mergeCell ref="C480:C482"/>
    <mergeCell ref="D480:E480"/>
    <mergeCell ref="D481:E481"/>
    <mergeCell ref="D482:E482"/>
    <mergeCell ref="F480:F482"/>
    <mergeCell ref="G480:G482"/>
    <mergeCell ref="H480:I480"/>
    <mergeCell ref="H481:I481"/>
    <mergeCell ref="C466:F466"/>
    <mergeCell ref="G466:J466"/>
    <mergeCell ref="K466:N466"/>
    <mergeCell ref="O466:R466"/>
    <mergeCell ref="S466:V466"/>
    <mergeCell ref="W466:Z466"/>
    <mergeCell ref="C455:F455"/>
    <mergeCell ref="G455:J455"/>
    <mergeCell ref="K455:N455"/>
    <mergeCell ref="O455:R455"/>
    <mergeCell ref="S455:V455"/>
    <mergeCell ref="W455:Z455"/>
    <mergeCell ref="C446:F446"/>
    <mergeCell ref="G446:J446"/>
    <mergeCell ref="K446:N446"/>
    <mergeCell ref="O446:R446"/>
    <mergeCell ref="S446:V446"/>
    <mergeCell ref="W446:Z446"/>
    <mergeCell ref="C435:F435"/>
    <mergeCell ref="G435:J435"/>
    <mergeCell ref="K435:N435"/>
    <mergeCell ref="O435:R435"/>
    <mergeCell ref="S435:V435"/>
    <mergeCell ref="W435:Z435"/>
    <mergeCell ref="C426:F426"/>
    <mergeCell ref="G426:J426"/>
    <mergeCell ref="K426:N426"/>
    <mergeCell ref="O426:R426"/>
    <mergeCell ref="S426:V426"/>
    <mergeCell ref="W426:Z426"/>
    <mergeCell ref="C415:F415"/>
    <mergeCell ref="G415:J415"/>
    <mergeCell ref="K415:N415"/>
    <mergeCell ref="O415:R415"/>
    <mergeCell ref="S415:V415"/>
    <mergeCell ref="W415:Z415"/>
    <mergeCell ref="Z392:Z395"/>
    <mergeCell ref="C406:F406"/>
    <mergeCell ref="G406:J406"/>
    <mergeCell ref="K406:N406"/>
    <mergeCell ref="O406:R406"/>
    <mergeCell ref="S406:V406"/>
    <mergeCell ref="W406:Z406"/>
    <mergeCell ref="V392:V395"/>
    <mergeCell ref="W392:W395"/>
    <mergeCell ref="X392:Y392"/>
    <mergeCell ref="X393:Y393"/>
    <mergeCell ref="X394:Y394"/>
    <mergeCell ref="X395:Y395"/>
    <mergeCell ref="R392:R395"/>
    <mergeCell ref="S392:S395"/>
    <mergeCell ref="T392:U392"/>
    <mergeCell ref="T393:U393"/>
    <mergeCell ref="T394:U394"/>
    <mergeCell ref="T395:U395"/>
    <mergeCell ref="N392:N395"/>
    <mergeCell ref="O392:O395"/>
    <mergeCell ref="P392:Q392"/>
    <mergeCell ref="P393:Q393"/>
    <mergeCell ref="P394:Q394"/>
    <mergeCell ref="P395:Q395"/>
    <mergeCell ref="H393:I393"/>
    <mergeCell ref="H394:I394"/>
    <mergeCell ref="H395:I395"/>
    <mergeCell ref="J392:J395"/>
    <mergeCell ref="K392:K395"/>
    <mergeCell ref="L392:M392"/>
    <mergeCell ref="L393:M393"/>
    <mergeCell ref="L394:M394"/>
    <mergeCell ref="L395:M395"/>
    <mergeCell ref="D391:Y391"/>
    <mergeCell ref="B392:B395"/>
    <mergeCell ref="C392:C395"/>
    <mergeCell ref="D392:E392"/>
    <mergeCell ref="D393:E393"/>
    <mergeCell ref="D394:E394"/>
    <mergeCell ref="D395:E395"/>
    <mergeCell ref="F392:F395"/>
    <mergeCell ref="G392:G395"/>
    <mergeCell ref="H392:I392"/>
    <mergeCell ref="C380:F380"/>
    <mergeCell ref="G380:J380"/>
    <mergeCell ref="K380:N380"/>
    <mergeCell ref="O380:R380"/>
    <mergeCell ref="S380:V380"/>
    <mergeCell ref="W380:Z380"/>
    <mergeCell ref="C369:F369"/>
    <mergeCell ref="G369:J369"/>
    <mergeCell ref="K369:N369"/>
    <mergeCell ref="O369:R369"/>
    <mergeCell ref="S369:V369"/>
    <mergeCell ref="W369:Z369"/>
    <mergeCell ref="C360:F360"/>
    <mergeCell ref="G360:J360"/>
    <mergeCell ref="K360:N360"/>
    <mergeCell ref="O360:R360"/>
    <mergeCell ref="S360:V360"/>
    <mergeCell ref="W360:Z360"/>
    <mergeCell ref="C349:F349"/>
    <mergeCell ref="G349:J349"/>
    <mergeCell ref="K349:N349"/>
    <mergeCell ref="O349:R349"/>
    <mergeCell ref="S349:V349"/>
    <mergeCell ref="W349:Z349"/>
    <mergeCell ref="C340:F340"/>
    <mergeCell ref="G340:J340"/>
    <mergeCell ref="K340:N340"/>
    <mergeCell ref="O340:R340"/>
    <mergeCell ref="S340:V340"/>
    <mergeCell ref="W340:Z340"/>
    <mergeCell ref="C329:F329"/>
    <mergeCell ref="G329:J329"/>
    <mergeCell ref="K329:N329"/>
    <mergeCell ref="O329:R329"/>
    <mergeCell ref="S329:V329"/>
    <mergeCell ref="W329:Z329"/>
    <mergeCell ref="Z306:Z309"/>
    <mergeCell ref="C320:F320"/>
    <mergeCell ref="G320:J320"/>
    <mergeCell ref="K320:N320"/>
    <mergeCell ref="O320:R320"/>
    <mergeCell ref="S320:V320"/>
    <mergeCell ref="W320:Z320"/>
    <mergeCell ref="V306:V309"/>
    <mergeCell ref="W306:W309"/>
    <mergeCell ref="X306:Y306"/>
    <mergeCell ref="X307:Y307"/>
    <mergeCell ref="X308:Y308"/>
    <mergeCell ref="X309:Y309"/>
    <mergeCell ref="R306:R309"/>
    <mergeCell ref="S306:S309"/>
    <mergeCell ref="T306:U306"/>
    <mergeCell ref="T307:U307"/>
    <mergeCell ref="T308:U308"/>
    <mergeCell ref="T309:U309"/>
    <mergeCell ref="N306:N309"/>
    <mergeCell ref="O306:O309"/>
    <mergeCell ref="P306:Q306"/>
    <mergeCell ref="P307:Q307"/>
    <mergeCell ref="P308:Q308"/>
    <mergeCell ref="P309:Q309"/>
    <mergeCell ref="H307:I307"/>
    <mergeCell ref="H308:I308"/>
    <mergeCell ref="H309:I309"/>
    <mergeCell ref="J306:J309"/>
    <mergeCell ref="K306:K309"/>
    <mergeCell ref="L306:M306"/>
    <mergeCell ref="L307:M307"/>
    <mergeCell ref="L308:M308"/>
    <mergeCell ref="L309:M309"/>
    <mergeCell ref="D305:Y305"/>
    <mergeCell ref="B306:B309"/>
    <mergeCell ref="C306:C309"/>
    <mergeCell ref="D306:E306"/>
    <mergeCell ref="D307:E307"/>
    <mergeCell ref="D308:E308"/>
    <mergeCell ref="D309:E309"/>
    <mergeCell ref="F306:F309"/>
    <mergeCell ref="G306:G309"/>
    <mergeCell ref="H306:I306"/>
    <mergeCell ref="C277:F277"/>
    <mergeCell ref="G277:J277"/>
    <mergeCell ref="K277:N277"/>
    <mergeCell ref="O277:R277"/>
    <mergeCell ref="S277:V277"/>
    <mergeCell ref="C289:F289"/>
    <mergeCell ref="G289:J289"/>
    <mergeCell ref="K289:N289"/>
    <mergeCell ref="O289:R289"/>
    <mergeCell ref="S289:V289"/>
    <mergeCell ref="T252:U253"/>
    <mergeCell ref="V252:V253"/>
    <mergeCell ref="C265:F265"/>
    <mergeCell ref="G265:J265"/>
    <mergeCell ref="K265:N265"/>
    <mergeCell ref="O265:R265"/>
    <mergeCell ref="S265:V265"/>
    <mergeCell ref="L252:M253"/>
    <mergeCell ref="N252:N253"/>
    <mergeCell ref="O252:O253"/>
    <mergeCell ref="P252:Q253"/>
    <mergeCell ref="R252:R253"/>
    <mergeCell ref="S252:S253"/>
    <mergeCell ref="D251:U251"/>
    <mergeCell ref="B252:B253"/>
    <mergeCell ref="C252:C253"/>
    <mergeCell ref="D252:E253"/>
    <mergeCell ref="F252:F253"/>
    <mergeCell ref="G252:G253"/>
    <mergeCell ref="H252:I252"/>
    <mergeCell ref="H253:I253"/>
    <mergeCell ref="J252:J253"/>
    <mergeCell ref="K252:K253"/>
    <mergeCell ref="C225:F225"/>
    <mergeCell ref="G225:J225"/>
    <mergeCell ref="K225:N225"/>
    <mergeCell ref="O225:R225"/>
    <mergeCell ref="S225:V225"/>
    <mergeCell ref="C237:F237"/>
    <mergeCell ref="G237:J237"/>
    <mergeCell ref="K237:N237"/>
    <mergeCell ref="O237:R237"/>
    <mergeCell ref="S237:V237"/>
    <mergeCell ref="T200:U201"/>
    <mergeCell ref="V200:V201"/>
    <mergeCell ref="C213:F213"/>
    <mergeCell ref="G213:J213"/>
    <mergeCell ref="K213:N213"/>
    <mergeCell ref="O213:R213"/>
    <mergeCell ref="S213:V213"/>
    <mergeCell ref="L200:M201"/>
    <mergeCell ref="N200:N201"/>
    <mergeCell ref="O200:O201"/>
    <mergeCell ref="P200:Q201"/>
    <mergeCell ref="R200:R201"/>
    <mergeCell ref="S200:S201"/>
    <mergeCell ref="D199:U199"/>
    <mergeCell ref="B200:B201"/>
    <mergeCell ref="C200:C201"/>
    <mergeCell ref="D200:E201"/>
    <mergeCell ref="F200:F201"/>
    <mergeCell ref="G200:G201"/>
    <mergeCell ref="H200:I200"/>
    <mergeCell ref="H201:I201"/>
    <mergeCell ref="J200:J201"/>
    <mergeCell ref="K200:K201"/>
    <mergeCell ref="C169:F169"/>
    <mergeCell ref="G169:J169"/>
    <mergeCell ref="K169:N169"/>
    <mergeCell ref="O169:R169"/>
    <mergeCell ref="S169:V169"/>
    <mergeCell ref="C182:F182"/>
    <mergeCell ref="G182:J182"/>
    <mergeCell ref="K182:N182"/>
    <mergeCell ref="O182:R182"/>
    <mergeCell ref="S182:V182"/>
    <mergeCell ref="T142:U142"/>
    <mergeCell ref="T143:U143"/>
    <mergeCell ref="V142:V143"/>
    <mergeCell ref="C156:F156"/>
    <mergeCell ref="G156:J156"/>
    <mergeCell ref="K156:N156"/>
    <mergeCell ref="O156:R156"/>
    <mergeCell ref="S156:V156"/>
    <mergeCell ref="L142:M143"/>
    <mergeCell ref="N142:N143"/>
    <mergeCell ref="O142:O143"/>
    <mergeCell ref="P142:Q143"/>
    <mergeCell ref="R142:R143"/>
    <mergeCell ref="S142:S143"/>
    <mergeCell ref="D141:U141"/>
    <mergeCell ref="B142:B143"/>
    <mergeCell ref="C142:C143"/>
    <mergeCell ref="D142:E142"/>
    <mergeCell ref="D143:E143"/>
    <mergeCell ref="F142:F143"/>
    <mergeCell ref="G142:G143"/>
    <mergeCell ref="H142:I143"/>
    <mergeCell ref="J142:J143"/>
    <mergeCell ref="K142:K143"/>
    <mergeCell ref="C113:F113"/>
    <mergeCell ref="G113:J113"/>
    <mergeCell ref="K113:N113"/>
    <mergeCell ref="O113:R113"/>
    <mergeCell ref="S113:V113"/>
    <mergeCell ref="C126:F126"/>
    <mergeCell ref="G126:J126"/>
    <mergeCell ref="K126:N126"/>
    <mergeCell ref="O126:R126"/>
    <mergeCell ref="S126:V126"/>
    <mergeCell ref="S86:S87"/>
    <mergeCell ref="T86:U86"/>
    <mergeCell ref="T87:U87"/>
    <mergeCell ref="V86:V87"/>
    <mergeCell ref="C100:F100"/>
    <mergeCell ref="G100:J100"/>
    <mergeCell ref="K100:N100"/>
    <mergeCell ref="O100:R100"/>
    <mergeCell ref="S100:V100"/>
    <mergeCell ref="K86:K87"/>
    <mergeCell ref="L86:M87"/>
    <mergeCell ref="N86:N87"/>
    <mergeCell ref="O86:O87"/>
    <mergeCell ref="P86:Q87"/>
    <mergeCell ref="R86:R87"/>
    <mergeCell ref="V64:V66"/>
    <mergeCell ref="D85:U85"/>
    <mergeCell ref="B86:B87"/>
    <mergeCell ref="C86:C87"/>
    <mergeCell ref="D86:E86"/>
    <mergeCell ref="D87:E87"/>
    <mergeCell ref="F86:F87"/>
    <mergeCell ref="G86:G87"/>
    <mergeCell ref="H86:I87"/>
    <mergeCell ref="J86:J87"/>
    <mergeCell ref="N64:N66"/>
    <mergeCell ref="O64:O66"/>
    <mergeCell ref="P64:Q66"/>
    <mergeCell ref="R64:R66"/>
    <mergeCell ref="S64:S66"/>
    <mergeCell ref="T64:U66"/>
    <mergeCell ref="H64:I64"/>
    <mergeCell ref="H65:I65"/>
    <mergeCell ref="H66:I66"/>
    <mergeCell ref="J64:J66"/>
    <mergeCell ref="K64:K66"/>
    <mergeCell ref="L64:M64"/>
    <mergeCell ref="L65:M65"/>
    <mergeCell ref="L66:M66"/>
    <mergeCell ref="D63:I63"/>
    <mergeCell ref="L63:Q63"/>
    <mergeCell ref="T63:U63"/>
    <mergeCell ref="B64:B66"/>
    <mergeCell ref="C64:C66"/>
    <mergeCell ref="D64:E64"/>
    <mergeCell ref="D65:E65"/>
    <mergeCell ref="D66:E66"/>
    <mergeCell ref="F64:F66"/>
    <mergeCell ref="G64:G66"/>
    <mergeCell ref="P46:Q48"/>
    <mergeCell ref="R46:R48"/>
    <mergeCell ref="S46:S48"/>
    <mergeCell ref="T46:U48"/>
    <mergeCell ref="V46:V48"/>
    <mergeCell ref="D62:U62"/>
    <mergeCell ref="B60:AH60"/>
    <mergeCell ref="K46:K48"/>
    <mergeCell ref="L46:M46"/>
    <mergeCell ref="L47:M47"/>
    <mergeCell ref="L48:M48"/>
    <mergeCell ref="N46:N48"/>
    <mergeCell ref="O46:O48"/>
    <mergeCell ref="F46:F48"/>
    <mergeCell ref="G46:G48"/>
    <mergeCell ref="H46:I46"/>
    <mergeCell ref="H47:I47"/>
    <mergeCell ref="H48:I48"/>
    <mergeCell ref="J46:J48"/>
    <mergeCell ref="V28:V30"/>
    <mergeCell ref="D44:U44"/>
    <mergeCell ref="D45:I45"/>
    <mergeCell ref="L45:Q45"/>
    <mergeCell ref="T45:U45"/>
    <mergeCell ref="B46:B48"/>
    <mergeCell ref="C46:C48"/>
    <mergeCell ref="D46:E46"/>
    <mergeCell ref="D47:E47"/>
    <mergeCell ref="D48:E48"/>
    <mergeCell ref="N28:N30"/>
    <mergeCell ref="O28:O30"/>
    <mergeCell ref="P28:Q30"/>
    <mergeCell ref="R28:R30"/>
    <mergeCell ref="S28:S30"/>
    <mergeCell ref="T28:U30"/>
    <mergeCell ref="H28:I28"/>
    <mergeCell ref="H29:I29"/>
    <mergeCell ref="H30:I30"/>
    <mergeCell ref="J28:J30"/>
    <mergeCell ref="K28:K30"/>
    <mergeCell ref="L28:M28"/>
    <mergeCell ref="L29:M29"/>
    <mergeCell ref="L30:M30"/>
    <mergeCell ref="D27:I27"/>
    <mergeCell ref="L27:Q27"/>
    <mergeCell ref="T27:U27"/>
    <mergeCell ref="B28:B30"/>
    <mergeCell ref="C28:C30"/>
    <mergeCell ref="D28:E28"/>
    <mergeCell ref="D29:E29"/>
    <mergeCell ref="D30:E30"/>
    <mergeCell ref="F28:F30"/>
    <mergeCell ref="G28:G30"/>
    <mergeCell ref="R10:R12"/>
    <mergeCell ref="S10:S12"/>
    <mergeCell ref="T10:U12"/>
    <mergeCell ref="V10:V12"/>
    <mergeCell ref="I13:Q13"/>
    <mergeCell ref="D26:U26"/>
    <mergeCell ref="L10:M10"/>
    <mergeCell ref="L11:M11"/>
    <mergeCell ref="L12:M12"/>
    <mergeCell ref="N10:N12"/>
    <mergeCell ref="O10:O12"/>
    <mergeCell ref="P10:Q12"/>
    <mergeCell ref="G10:G12"/>
    <mergeCell ref="H10:I10"/>
    <mergeCell ref="H11:I11"/>
    <mergeCell ref="H12:I12"/>
    <mergeCell ref="J10:J12"/>
    <mergeCell ref="K10:K12"/>
    <mergeCell ref="D8:U8"/>
    <mergeCell ref="D9:I9"/>
    <mergeCell ref="L9:Q9"/>
    <mergeCell ref="T9:U9"/>
    <mergeCell ref="B10:B12"/>
    <mergeCell ref="C10:C12"/>
    <mergeCell ref="D10:E10"/>
    <mergeCell ref="D11:E11"/>
    <mergeCell ref="D12:E12"/>
    <mergeCell ref="F10: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7"/>
  <sheetViews>
    <sheetView showGridLines="0" workbookViewId="0"/>
  </sheetViews>
  <sheetFormatPr defaultRowHeight="15" x14ac:dyDescent="0.25"/>
  <cols>
    <col min="1" max="2" width="36.5703125" bestFit="1" customWidth="1"/>
    <col min="3" max="4" width="4.28515625" customWidth="1"/>
    <col min="5" max="5" width="15.85546875" customWidth="1"/>
    <col min="6" max="8" width="4.28515625" customWidth="1"/>
    <col min="9" max="9" width="15.85546875" customWidth="1"/>
    <col min="10" max="12" width="4.28515625" customWidth="1"/>
    <col min="13" max="13" width="15.85546875" customWidth="1"/>
    <col min="14" max="16" width="4.28515625" customWidth="1"/>
    <col min="17" max="17" width="15.85546875" customWidth="1"/>
    <col min="18" max="20" width="4.28515625" customWidth="1"/>
    <col min="21" max="21" width="15.85546875" customWidth="1"/>
    <col min="22" max="22" width="4.28515625" customWidth="1"/>
  </cols>
  <sheetData>
    <row r="1" spans="1:22" ht="15" customHeight="1" x14ac:dyDescent="0.25">
      <c r="A1" s="7" t="s">
        <v>58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04</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589</v>
      </c>
      <c r="B4" s="10" t="s">
        <v>5</v>
      </c>
      <c r="C4" s="10"/>
      <c r="D4" s="10"/>
      <c r="E4" s="10"/>
      <c r="F4" s="10"/>
      <c r="G4" s="10"/>
      <c r="H4" s="10"/>
      <c r="I4" s="10"/>
      <c r="J4" s="10"/>
      <c r="K4" s="10"/>
      <c r="L4" s="10"/>
      <c r="M4" s="10"/>
      <c r="N4" s="10"/>
      <c r="O4" s="10"/>
      <c r="P4" s="10"/>
      <c r="Q4" s="10"/>
      <c r="R4" s="10"/>
      <c r="S4" s="10"/>
      <c r="T4" s="10"/>
      <c r="U4" s="10"/>
      <c r="V4" s="10"/>
    </row>
    <row r="5" spans="1:22" x14ac:dyDescent="0.25">
      <c r="A5" s="11"/>
      <c r="B5" s="58" t="s">
        <v>515</v>
      </c>
      <c r="C5" s="58"/>
      <c r="D5" s="58"/>
      <c r="E5" s="58"/>
      <c r="F5" s="58"/>
      <c r="G5" s="58"/>
      <c r="H5" s="58"/>
      <c r="I5" s="58"/>
      <c r="J5" s="58"/>
      <c r="K5" s="58"/>
      <c r="L5" s="58"/>
      <c r="M5" s="58"/>
      <c r="N5" s="58"/>
      <c r="O5" s="58"/>
      <c r="P5" s="58"/>
      <c r="Q5" s="58"/>
      <c r="R5" s="58"/>
      <c r="S5" s="58"/>
      <c r="T5" s="58"/>
      <c r="U5" s="58"/>
      <c r="V5" s="58"/>
    </row>
    <row r="6" spans="1:22" ht="15.75" x14ac:dyDescent="0.25">
      <c r="A6" s="11"/>
      <c r="B6" s="60"/>
      <c r="C6" s="60"/>
      <c r="D6" s="60"/>
      <c r="E6" s="60"/>
      <c r="F6" s="60"/>
      <c r="G6" s="60"/>
      <c r="H6" s="60"/>
      <c r="I6" s="60"/>
      <c r="J6" s="60"/>
      <c r="K6" s="60"/>
      <c r="L6" s="60"/>
      <c r="M6" s="60"/>
      <c r="N6" s="60"/>
      <c r="O6" s="60"/>
      <c r="P6" s="60"/>
      <c r="Q6" s="60"/>
      <c r="R6" s="60"/>
      <c r="S6" s="60"/>
      <c r="T6" s="60"/>
      <c r="U6" s="60"/>
      <c r="V6" s="60"/>
    </row>
    <row r="7" spans="1:22" x14ac:dyDescent="0.25">
      <c r="A7" s="11"/>
      <c r="B7" s="14"/>
      <c r="C7" s="14"/>
      <c r="D7" s="14"/>
      <c r="E7" s="14"/>
      <c r="F7" s="14"/>
      <c r="G7" s="14"/>
      <c r="H7" s="14"/>
      <c r="I7" s="14"/>
      <c r="J7" s="14"/>
      <c r="K7" s="14"/>
      <c r="L7" s="14"/>
      <c r="M7" s="14"/>
      <c r="N7" s="14"/>
      <c r="O7" s="14"/>
      <c r="P7" s="14"/>
      <c r="Q7" s="14"/>
      <c r="R7" s="14"/>
    </row>
    <row r="8" spans="1:22" ht="15.75" thickBot="1" x14ac:dyDescent="0.3">
      <c r="A8" s="11"/>
      <c r="B8" s="17"/>
      <c r="C8" s="17" t="s">
        <v>225</v>
      </c>
      <c r="D8" s="49"/>
      <c r="E8" s="49"/>
      <c r="F8" s="17"/>
      <c r="G8" s="17" t="s">
        <v>225</v>
      </c>
      <c r="H8" s="51" t="s">
        <v>516</v>
      </c>
      <c r="I8" s="51"/>
      <c r="J8" s="51"/>
      <c r="K8" s="51"/>
      <c r="L8" s="51"/>
      <c r="M8" s="51"/>
      <c r="N8" s="51"/>
      <c r="O8" s="51"/>
      <c r="P8" s="51"/>
      <c r="Q8" s="51"/>
      <c r="R8" s="17"/>
    </row>
    <row r="9" spans="1:22" ht="15.75" thickBot="1" x14ac:dyDescent="0.3">
      <c r="A9" s="11"/>
      <c r="B9" s="56" t="s">
        <v>224</v>
      </c>
      <c r="C9" s="17" t="s">
        <v>225</v>
      </c>
      <c r="D9" s="51" t="s">
        <v>517</v>
      </c>
      <c r="E9" s="51"/>
      <c r="F9" s="17"/>
      <c r="G9" s="17" t="s">
        <v>225</v>
      </c>
      <c r="H9" s="82" t="s">
        <v>518</v>
      </c>
      <c r="I9" s="82"/>
      <c r="J9" s="17"/>
      <c r="K9" s="17" t="s">
        <v>225</v>
      </c>
      <c r="L9" s="82" t="s">
        <v>519</v>
      </c>
      <c r="M9" s="82"/>
      <c r="N9" s="17"/>
      <c r="O9" s="17" t="s">
        <v>225</v>
      </c>
      <c r="P9" s="82" t="s">
        <v>520</v>
      </c>
      <c r="Q9" s="82"/>
      <c r="R9" s="17"/>
    </row>
    <row r="10" spans="1:22" x14ac:dyDescent="0.25">
      <c r="A10" s="11"/>
      <c r="B10" s="45" t="s">
        <v>521</v>
      </c>
      <c r="C10" s="21" t="s">
        <v>225</v>
      </c>
      <c r="D10" s="21"/>
      <c r="E10" s="21"/>
      <c r="F10" s="21"/>
      <c r="G10" s="21" t="s">
        <v>225</v>
      </c>
      <c r="H10" s="21"/>
      <c r="I10" s="21"/>
      <c r="J10" s="21"/>
      <c r="K10" s="21" t="s">
        <v>225</v>
      </c>
      <c r="L10" s="21"/>
      <c r="M10" s="21"/>
      <c r="N10" s="21"/>
      <c r="O10" s="21" t="s">
        <v>225</v>
      </c>
      <c r="P10" s="21"/>
      <c r="Q10" s="21"/>
      <c r="R10" s="21"/>
    </row>
    <row r="11" spans="1:22" x14ac:dyDescent="0.25">
      <c r="A11" s="11"/>
      <c r="B11" s="22" t="s">
        <v>308</v>
      </c>
      <c r="C11" s="14" t="s">
        <v>225</v>
      </c>
      <c r="D11" s="14" t="s">
        <v>231</v>
      </c>
      <c r="E11" s="24">
        <v>126639</v>
      </c>
      <c r="F11" s="15" t="s">
        <v>225</v>
      </c>
      <c r="G11" s="14" t="s">
        <v>225</v>
      </c>
      <c r="H11" s="15" t="s">
        <v>231</v>
      </c>
      <c r="I11" s="26" t="s">
        <v>232</v>
      </c>
      <c r="J11" s="15" t="s">
        <v>225</v>
      </c>
      <c r="K11" s="14" t="s">
        <v>225</v>
      </c>
      <c r="L11" s="14" t="s">
        <v>231</v>
      </c>
      <c r="M11" s="24">
        <v>126639</v>
      </c>
      <c r="N11" s="15" t="s">
        <v>225</v>
      </c>
      <c r="O11" s="14" t="s">
        <v>225</v>
      </c>
      <c r="P11" s="15" t="s">
        <v>231</v>
      </c>
      <c r="Q11" s="26" t="s">
        <v>232</v>
      </c>
      <c r="R11" s="15" t="s">
        <v>225</v>
      </c>
    </row>
    <row r="12" spans="1:22" x14ac:dyDescent="0.25">
      <c r="A12" s="11"/>
      <c r="B12" s="27" t="s">
        <v>309</v>
      </c>
      <c r="C12" s="21" t="s">
        <v>225</v>
      </c>
      <c r="D12" s="21"/>
      <c r="E12" s="29">
        <v>8319</v>
      </c>
      <c r="F12" s="31" t="s">
        <v>225</v>
      </c>
      <c r="G12" s="21" t="s">
        <v>225</v>
      </c>
      <c r="H12" s="31"/>
      <c r="I12" s="39" t="s">
        <v>232</v>
      </c>
      <c r="J12" s="31" t="s">
        <v>225</v>
      </c>
      <c r="K12" s="21" t="s">
        <v>225</v>
      </c>
      <c r="L12" s="21"/>
      <c r="M12" s="29">
        <v>8319</v>
      </c>
      <c r="N12" s="31" t="s">
        <v>225</v>
      </c>
      <c r="O12" s="21" t="s">
        <v>225</v>
      </c>
      <c r="P12" s="31"/>
      <c r="Q12" s="39" t="s">
        <v>232</v>
      </c>
      <c r="R12" s="31" t="s">
        <v>225</v>
      </c>
    </row>
    <row r="13" spans="1:22" x14ac:dyDescent="0.25">
      <c r="A13" s="11"/>
      <c r="B13" s="22" t="s">
        <v>310</v>
      </c>
      <c r="C13" s="14" t="s">
        <v>225</v>
      </c>
      <c r="D13" s="14"/>
      <c r="E13" s="24">
        <v>25588</v>
      </c>
      <c r="F13" s="15" t="s">
        <v>225</v>
      </c>
      <c r="G13" s="14" t="s">
        <v>225</v>
      </c>
      <c r="H13" s="15"/>
      <c r="I13" s="26" t="s">
        <v>232</v>
      </c>
      <c r="J13" s="15" t="s">
        <v>225</v>
      </c>
      <c r="K13" s="14" t="s">
        <v>225</v>
      </c>
      <c r="L13" s="14"/>
      <c r="M13" s="24">
        <v>25588</v>
      </c>
      <c r="N13" s="15" t="s">
        <v>225</v>
      </c>
      <c r="O13" s="14" t="s">
        <v>225</v>
      </c>
      <c r="P13" s="15"/>
      <c r="Q13" s="26" t="s">
        <v>232</v>
      </c>
      <c r="R13" s="15" t="s">
        <v>225</v>
      </c>
    </row>
    <row r="14" spans="1:22" ht="15.75" thickBot="1" x14ac:dyDescent="0.3">
      <c r="A14" s="11"/>
      <c r="B14" s="27" t="s">
        <v>311</v>
      </c>
      <c r="C14" s="21" t="s">
        <v>225</v>
      </c>
      <c r="D14" s="21"/>
      <c r="E14" s="29">
        <v>20692</v>
      </c>
      <c r="F14" s="31" t="s">
        <v>225</v>
      </c>
      <c r="G14" s="21" t="s">
        <v>225</v>
      </c>
      <c r="H14" s="31"/>
      <c r="I14" s="39" t="s">
        <v>232</v>
      </c>
      <c r="J14" s="31" t="s">
        <v>225</v>
      </c>
      <c r="K14" s="21" t="s">
        <v>225</v>
      </c>
      <c r="L14" s="21"/>
      <c r="M14" s="29">
        <v>20692</v>
      </c>
      <c r="N14" s="31" t="s">
        <v>225</v>
      </c>
      <c r="O14" s="21" t="s">
        <v>225</v>
      </c>
      <c r="P14" s="31"/>
      <c r="Q14" s="39" t="s">
        <v>232</v>
      </c>
      <c r="R14" s="31" t="s">
        <v>225</v>
      </c>
    </row>
    <row r="15" spans="1:22" x14ac:dyDescent="0.25">
      <c r="A15" s="11"/>
      <c r="B15" s="18"/>
      <c r="C15" s="18" t="s">
        <v>225</v>
      </c>
      <c r="D15" s="40"/>
      <c r="E15" s="40"/>
      <c r="F15" s="18"/>
      <c r="G15" s="18" t="s">
        <v>225</v>
      </c>
      <c r="H15" s="40"/>
      <c r="I15" s="40"/>
      <c r="J15" s="18"/>
      <c r="K15" s="18" t="s">
        <v>225</v>
      </c>
      <c r="L15" s="40"/>
      <c r="M15" s="40"/>
      <c r="N15" s="18"/>
      <c r="O15" s="18" t="s">
        <v>225</v>
      </c>
      <c r="P15" s="40"/>
      <c r="Q15" s="40"/>
      <c r="R15" s="18"/>
    </row>
    <row r="16" spans="1:22" ht="15.75" thickBot="1" x14ac:dyDescent="0.3">
      <c r="A16" s="11"/>
      <c r="B16" s="44" t="s">
        <v>137</v>
      </c>
      <c r="C16" s="17" t="s">
        <v>225</v>
      </c>
      <c r="D16" s="14" t="s">
        <v>231</v>
      </c>
      <c r="E16" s="24">
        <v>181238</v>
      </c>
      <c r="F16" s="15" t="s">
        <v>225</v>
      </c>
      <c r="G16" s="17" t="s">
        <v>225</v>
      </c>
      <c r="H16" s="15" t="s">
        <v>231</v>
      </c>
      <c r="I16" s="26" t="s">
        <v>232</v>
      </c>
      <c r="J16" s="15" t="s">
        <v>225</v>
      </c>
      <c r="K16" s="17" t="s">
        <v>225</v>
      </c>
      <c r="L16" s="14" t="s">
        <v>231</v>
      </c>
      <c r="M16" s="24">
        <v>181238</v>
      </c>
      <c r="N16" s="15" t="s">
        <v>225</v>
      </c>
      <c r="O16" s="17" t="s">
        <v>225</v>
      </c>
      <c r="P16" s="15" t="s">
        <v>231</v>
      </c>
      <c r="Q16" s="26" t="s">
        <v>232</v>
      </c>
      <c r="R16" s="15" t="s">
        <v>225</v>
      </c>
    </row>
    <row r="17" spans="1:22" ht="15.75" thickTop="1" x14ac:dyDescent="0.25">
      <c r="A17" s="11"/>
      <c r="B17" s="18"/>
      <c r="C17" s="18" t="s">
        <v>225</v>
      </c>
      <c r="D17" s="47"/>
      <c r="E17" s="47"/>
      <c r="F17" s="18"/>
      <c r="G17" s="18" t="s">
        <v>225</v>
      </c>
      <c r="H17" s="47"/>
      <c r="I17" s="47"/>
      <c r="J17" s="18"/>
      <c r="K17" s="18" t="s">
        <v>225</v>
      </c>
      <c r="L17" s="47"/>
      <c r="M17" s="47"/>
      <c r="N17" s="18"/>
      <c r="O17" s="18" t="s">
        <v>225</v>
      </c>
      <c r="P17" s="47"/>
      <c r="Q17" s="47"/>
      <c r="R17" s="18"/>
    </row>
    <row r="18" spans="1:22" ht="15.75" x14ac:dyDescent="0.25">
      <c r="A18" s="11"/>
      <c r="B18" s="60"/>
      <c r="C18" s="60"/>
      <c r="D18" s="60"/>
      <c r="E18" s="60"/>
      <c r="F18" s="60"/>
      <c r="G18" s="60"/>
      <c r="H18" s="60"/>
      <c r="I18" s="60"/>
      <c r="J18" s="60"/>
      <c r="K18" s="60"/>
      <c r="L18" s="60"/>
      <c r="M18" s="60"/>
      <c r="N18" s="60"/>
      <c r="O18" s="60"/>
      <c r="P18" s="60"/>
      <c r="Q18" s="60"/>
      <c r="R18" s="60"/>
      <c r="S18" s="60"/>
      <c r="T18" s="60"/>
      <c r="U18" s="60"/>
      <c r="V18" s="60"/>
    </row>
    <row r="19" spans="1:22" x14ac:dyDescent="0.25">
      <c r="A19" s="11"/>
      <c r="B19" s="14"/>
      <c r="C19" s="14"/>
      <c r="D19" s="14"/>
      <c r="E19" s="14"/>
      <c r="F19" s="14"/>
      <c r="G19" s="14"/>
      <c r="H19" s="14"/>
      <c r="I19" s="14"/>
      <c r="J19" s="14"/>
      <c r="K19" s="14"/>
      <c r="L19" s="14"/>
      <c r="M19" s="14"/>
      <c r="N19" s="14"/>
      <c r="O19" s="14"/>
      <c r="P19" s="14"/>
      <c r="Q19" s="14"/>
      <c r="R19" s="14"/>
    </row>
    <row r="20" spans="1:22" ht="15.75" thickBot="1" x14ac:dyDescent="0.3">
      <c r="A20" s="11"/>
      <c r="B20" s="17"/>
      <c r="C20" s="17" t="s">
        <v>225</v>
      </c>
      <c r="D20" s="49"/>
      <c r="E20" s="49"/>
      <c r="F20" s="17"/>
      <c r="G20" s="17" t="s">
        <v>225</v>
      </c>
      <c r="H20" s="51" t="s">
        <v>522</v>
      </c>
      <c r="I20" s="51"/>
      <c r="J20" s="51"/>
      <c r="K20" s="51"/>
      <c r="L20" s="51"/>
      <c r="M20" s="51"/>
      <c r="N20" s="51"/>
      <c r="O20" s="51"/>
      <c r="P20" s="51"/>
      <c r="Q20" s="51"/>
      <c r="R20" s="17"/>
    </row>
    <row r="21" spans="1:22" ht="15.75" thickBot="1" x14ac:dyDescent="0.3">
      <c r="A21" s="11"/>
      <c r="B21" s="56" t="s">
        <v>224</v>
      </c>
      <c r="C21" s="17" t="s">
        <v>225</v>
      </c>
      <c r="D21" s="51" t="s">
        <v>523</v>
      </c>
      <c r="E21" s="51"/>
      <c r="F21" s="17"/>
      <c r="G21" s="17" t="s">
        <v>225</v>
      </c>
      <c r="H21" s="82" t="s">
        <v>518</v>
      </c>
      <c r="I21" s="82"/>
      <c r="J21" s="17"/>
      <c r="K21" s="17" t="s">
        <v>225</v>
      </c>
      <c r="L21" s="82" t="s">
        <v>519</v>
      </c>
      <c r="M21" s="82"/>
      <c r="N21" s="17"/>
      <c r="O21" s="17" t="s">
        <v>225</v>
      </c>
      <c r="P21" s="82" t="s">
        <v>520</v>
      </c>
      <c r="Q21" s="82"/>
      <c r="R21" s="17"/>
    </row>
    <row r="22" spans="1:22" x14ac:dyDescent="0.25">
      <c r="A22" s="11"/>
      <c r="B22" s="45" t="s">
        <v>521</v>
      </c>
      <c r="C22" s="21" t="s">
        <v>225</v>
      </c>
      <c r="D22" s="21"/>
      <c r="E22" s="21"/>
      <c r="F22" s="21"/>
      <c r="G22" s="21" t="s">
        <v>225</v>
      </c>
      <c r="H22" s="21"/>
      <c r="I22" s="21"/>
      <c r="J22" s="21"/>
      <c r="K22" s="21" t="s">
        <v>225</v>
      </c>
      <c r="L22" s="21"/>
      <c r="M22" s="21"/>
      <c r="N22" s="21"/>
      <c r="O22" s="21" t="s">
        <v>225</v>
      </c>
      <c r="P22" s="21"/>
      <c r="Q22" s="21"/>
      <c r="R22" s="21"/>
    </row>
    <row r="23" spans="1:22" x14ac:dyDescent="0.25">
      <c r="A23" s="11"/>
      <c r="B23" s="22" t="s">
        <v>308</v>
      </c>
      <c r="C23" s="14" t="s">
        <v>225</v>
      </c>
      <c r="D23" s="14" t="s">
        <v>231</v>
      </c>
      <c r="E23" s="24">
        <v>96785</v>
      </c>
      <c r="F23" s="15" t="s">
        <v>225</v>
      </c>
      <c r="G23" s="14" t="s">
        <v>225</v>
      </c>
      <c r="H23" s="15" t="s">
        <v>231</v>
      </c>
      <c r="I23" s="26" t="s">
        <v>232</v>
      </c>
      <c r="J23" s="15" t="s">
        <v>225</v>
      </c>
      <c r="K23" s="14" t="s">
        <v>225</v>
      </c>
      <c r="L23" s="14" t="s">
        <v>231</v>
      </c>
      <c r="M23" s="24">
        <v>96785</v>
      </c>
      <c r="N23" s="15" t="s">
        <v>225</v>
      </c>
      <c r="O23" s="14" t="s">
        <v>225</v>
      </c>
      <c r="P23" s="15" t="s">
        <v>231</v>
      </c>
      <c r="Q23" s="26" t="s">
        <v>232</v>
      </c>
      <c r="R23" s="15" t="s">
        <v>225</v>
      </c>
    </row>
    <row r="24" spans="1:22" x14ac:dyDescent="0.25">
      <c r="A24" s="11"/>
      <c r="B24" s="27" t="s">
        <v>309</v>
      </c>
      <c r="C24" s="21" t="s">
        <v>225</v>
      </c>
      <c r="D24" s="21"/>
      <c r="E24" s="29">
        <v>9749</v>
      </c>
      <c r="F24" s="31" t="s">
        <v>225</v>
      </c>
      <c r="G24" s="21" t="s">
        <v>225</v>
      </c>
      <c r="H24" s="31"/>
      <c r="I24" s="39" t="s">
        <v>232</v>
      </c>
      <c r="J24" s="31" t="s">
        <v>225</v>
      </c>
      <c r="K24" s="21" t="s">
        <v>225</v>
      </c>
      <c r="L24" s="21"/>
      <c r="M24" s="29">
        <v>9749</v>
      </c>
      <c r="N24" s="31" t="s">
        <v>225</v>
      </c>
      <c r="O24" s="21" t="s">
        <v>225</v>
      </c>
      <c r="P24" s="31"/>
      <c r="Q24" s="39" t="s">
        <v>232</v>
      </c>
      <c r="R24" s="31" t="s">
        <v>225</v>
      </c>
    </row>
    <row r="25" spans="1:22" x14ac:dyDescent="0.25">
      <c r="A25" s="11"/>
      <c r="B25" s="22" t="s">
        <v>310</v>
      </c>
      <c r="C25" s="14" t="s">
        <v>225</v>
      </c>
      <c r="D25" s="14"/>
      <c r="E25" s="24">
        <v>19799</v>
      </c>
      <c r="F25" s="15" t="s">
        <v>225</v>
      </c>
      <c r="G25" s="14" t="s">
        <v>225</v>
      </c>
      <c r="H25" s="15"/>
      <c r="I25" s="26" t="s">
        <v>232</v>
      </c>
      <c r="J25" s="15" t="s">
        <v>225</v>
      </c>
      <c r="K25" s="14" t="s">
        <v>225</v>
      </c>
      <c r="L25" s="14"/>
      <c r="M25" s="24">
        <v>19799</v>
      </c>
      <c r="N25" s="15" t="s">
        <v>225</v>
      </c>
      <c r="O25" s="14" t="s">
        <v>225</v>
      </c>
      <c r="P25" s="15"/>
      <c r="Q25" s="26" t="s">
        <v>232</v>
      </c>
      <c r="R25" s="15" t="s">
        <v>225</v>
      </c>
    </row>
    <row r="26" spans="1:22" ht="15.75" thickBot="1" x14ac:dyDescent="0.3">
      <c r="A26" s="11"/>
      <c r="B26" s="27" t="s">
        <v>311</v>
      </c>
      <c r="C26" s="21" t="s">
        <v>225</v>
      </c>
      <c r="D26" s="21"/>
      <c r="E26" s="29">
        <v>23299</v>
      </c>
      <c r="F26" s="31" t="s">
        <v>225</v>
      </c>
      <c r="G26" s="21" t="s">
        <v>225</v>
      </c>
      <c r="H26" s="31"/>
      <c r="I26" s="39" t="s">
        <v>232</v>
      </c>
      <c r="J26" s="31" t="s">
        <v>225</v>
      </c>
      <c r="K26" s="21" t="s">
        <v>225</v>
      </c>
      <c r="L26" s="21"/>
      <c r="M26" s="29">
        <v>23299</v>
      </c>
      <c r="N26" s="31" t="s">
        <v>225</v>
      </c>
      <c r="O26" s="21" t="s">
        <v>225</v>
      </c>
      <c r="P26" s="31"/>
      <c r="Q26" s="39" t="s">
        <v>232</v>
      </c>
      <c r="R26" s="31" t="s">
        <v>225</v>
      </c>
    </row>
    <row r="27" spans="1:22" x14ac:dyDescent="0.25">
      <c r="A27" s="11"/>
      <c r="B27" s="18"/>
      <c r="C27" s="18" t="s">
        <v>225</v>
      </c>
      <c r="D27" s="40"/>
      <c r="E27" s="40"/>
      <c r="F27" s="18"/>
      <c r="G27" s="18" t="s">
        <v>225</v>
      </c>
      <c r="H27" s="40"/>
      <c r="I27" s="40"/>
      <c r="J27" s="18"/>
      <c r="K27" s="18" t="s">
        <v>225</v>
      </c>
      <c r="L27" s="40"/>
      <c r="M27" s="40"/>
      <c r="N27" s="18"/>
      <c r="O27" s="18" t="s">
        <v>225</v>
      </c>
      <c r="P27" s="40"/>
      <c r="Q27" s="40"/>
      <c r="R27" s="18"/>
    </row>
    <row r="28" spans="1:22" ht="15.75" thickBot="1" x14ac:dyDescent="0.3">
      <c r="A28" s="11"/>
      <c r="B28" s="44" t="s">
        <v>137</v>
      </c>
      <c r="C28" s="17" t="s">
        <v>225</v>
      </c>
      <c r="D28" s="14" t="s">
        <v>231</v>
      </c>
      <c r="E28" s="24">
        <v>149632</v>
      </c>
      <c r="F28" s="15" t="s">
        <v>225</v>
      </c>
      <c r="G28" s="17" t="s">
        <v>225</v>
      </c>
      <c r="H28" s="15" t="s">
        <v>231</v>
      </c>
      <c r="I28" s="26" t="s">
        <v>232</v>
      </c>
      <c r="J28" s="15" t="s">
        <v>225</v>
      </c>
      <c r="K28" s="17" t="s">
        <v>225</v>
      </c>
      <c r="L28" s="14" t="s">
        <v>231</v>
      </c>
      <c r="M28" s="24">
        <v>149632</v>
      </c>
      <c r="N28" s="15" t="s">
        <v>225</v>
      </c>
      <c r="O28" s="17" t="s">
        <v>225</v>
      </c>
      <c r="P28" s="15" t="s">
        <v>231</v>
      </c>
      <c r="Q28" s="26" t="s">
        <v>232</v>
      </c>
      <c r="R28" s="15" t="s">
        <v>225</v>
      </c>
    </row>
    <row r="29" spans="1:22" ht="15.75" thickTop="1" x14ac:dyDescent="0.25">
      <c r="A29" s="11"/>
      <c r="B29" s="18"/>
      <c r="C29" s="18" t="s">
        <v>225</v>
      </c>
      <c r="D29" s="47"/>
      <c r="E29" s="47"/>
      <c r="F29" s="18"/>
      <c r="G29" s="18" t="s">
        <v>225</v>
      </c>
      <c r="H29" s="47"/>
      <c r="I29" s="47"/>
      <c r="J29" s="18"/>
      <c r="K29" s="18" t="s">
        <v>225</v>
      </c>
      <c r="L29" s="47"/>
      <c r="M29" s="47"/>
      <c r="N29" s="18"/>
      <c r="O29" s="18" t="s">
        <v>225</v>
      </c>
      <c r="P29" s="47"/>
      <c r="Q29" s="47"/>
      <c r="R29" s="18"/>
    </row>
    <row r="30" spans="1:22" ht="15" customHeight="1" x14ac:dyDescent="0.25">
      <c r="A30" s="11" t="s">
        <v>590</v>
      </c>
      <c r="B30" s="10" t="s">
        <v>5</v>
      </c>
      <c r="C30" s="10"/>
      <c r="D30" s="10"/>
      <c r="E30" s="10"/>
      <c r="F30" s="10"/>
      <c r="G30" s="10"/>
      <c r="H30" s="10"/>
      <c r="I30" s="10"/>
      <c r="J30" s="10"/>
      <c r="K30" s="10"/>
      <c r="L30" s="10"/>
      <c r="M30" s="10"/>
      <c r="N30" s="10"/>
      <c r="O30" s="10"/>
      <c r="P30" s="10"/>
      <c r="Q30" s="10"/>
      <c r="R30" s="10"/>
      <c r="S30" s="10"/>
      <c r="T30" s="10"/>
      <c r="U30" s="10"/>
      <c r="V30" s="10"/>
    </row>
    <row r="31" spans="1:22" ht="25.5" customHeight="1" x14ac:dyDescent="0.25">
      <c r="A31" s="11"/>
      <c r="B31" s="58" t="s">
        <v>528</v>
      </c>
      <c r="C31" s="58"/>
      <c r="D31" s="58"/>
      <c r="E31" s="58"/>
      <c r="F31" s="58"/>
      <c r="G31" s="58"/>
      <c r="H31" s="58"/>
      <c r="I31" s="58"/>
      <c r="J31" s="58"/>
      <c r="K31" s="58"/>
      <c r="L31" s="58"/>
      <c r="M31" s="58"/>
      <c r="N31" s="58"/>
      <c r="O31" s="58"/>
      <c r="P31" s="58"/>
      <c r="Q31" s="58"/>
      <c r="R31" s="58"/>
      <c r="S31" s="58"/>
      <c r="T31" s="58"/>
      <c r="U31" s="58"/>
      <c r="V31" s="58"/>
    </row>
    <row r="32" spans="1:22" ht="15.75" x14ac:dyDescent="0.25">
      <c r="A32" s="11"/>
      <c r="B32" s="60"/>
      <c r="C32" s="60"/>
      <c r="D32" s="60"/>
      <c r="E32" s="60"/>
      <c r="F32" s="60"/>
      <c r="G32" s="60"/>
      <c r="H32" s="60"/>
      <c r="I32" s="60"/>
      <c r="J32" s="60"/>
      <c r="K32" s="60"/>
      <c r="L32" s="60"/>
      <c r="M32" s="60"/>
      <c r="N32" s="60"/>
      <c r="O32" s="60"/>
      <c r="P32" s="60"/>
      <c r="Q32" s="60"/>
      <c r="R32" s="60"/>
      <c r="S32" s="60"/>
      <c r="T32" s="60"/>
      <c r="U32" s="60"/>
      <c r="V32" s="60"/>
    </row>
    <row r="33" spans="1:18" x14ac:dyDescent="0.25">
      <c r="A33" s="11"/>
      <c r="B33" s="14"/>
      <c r="C33" s="14"/>
      <c r="D33" s="14"/>
      <c r="E33" s="14"/>
      <c r="F33" s="14"/>
      <c r="G33" s="14"/>
      <c r="H33" s="14"/>
      <c r="I33" s="14"/>
      <c r="J33" s="14"/>
      <c r="K33" s="14"/>
      <c r="L33" s="14"/>
      <c r="M33" s="14"/>
      <c r="N33" s="14"/>
      <c r="O33" s="14"/>
      <c r="P33" s="14"/>
      <c r="Q33" s="14"/>
      <c r="R33" s="14"/>
    </row>
    <row r="34" spans="1:18" ht="15.75" thickBot="1" x14ac:dyDescent="0.3">
      <c r="A34" s="11"/>
      <c r="B34" s="17"/>
      <c r="C34" s="17" t="s">
        <v>225</v>
      </c>
      <c r="D34" s="49"/>
      <c r="E34" s="49"/>
      <c r="F34" s="17"/>
      <c r="G34" s="17" t="s">
        <v>225</v>
      </c>
      <c r="H34" s="51" t="s">
        <v>529</v>
      </c>
      <c r="I34" s="51"/>
      <c r="J34" s="51"/>
      <c r="K34" s="51"/>
      <c r="L34" s="51"/>
      <c r="M34" s="51"/>
      <c r="N34" s="51"/>
      <c r="O34" s="51"/>
      <c r="P34" s="51"/>
      <c r="Q34" s="51"/>
      <c r="R34" s="17"/>
    </row>
    <row r="35" spans="1:18" ht="15.75" thickBot="1" x14ac:dyDescent="0.3">
      <c r="A35" s="11"/>
      <c r="B35" s="56" t="s">
        <v>224</v>
      </c>
      <c r="C35" s="17" t="s">
        <v>225</v>
      </c>
      <c r="D35" s="51" t="s">
        <v>517</v>
      </c>
      <c r="E35" s="51"/>
      <c r="F35" s="17"/>
      <c r="G35" s="17" t="s">
        <v>225</v>
      </c>
      <c r="H35" s="82" t="s">
        <v>518</v>
      </c>
      <c r="I35" s="82"/>
      <c r="J35" s="17"/>
      <c r="K35" s="17" t="s">
        <v>225</v>
      </c>
      <c r="L35" s="82" t="s">
        <v>519</v>
      </c>
      <c r="M35" s="82"/>
      <c r="N35" s="17"/>
      <c r="O35" s="17" t="s">
        <v>225</v>
      </c>
      <c r="P35" s="82" t="s">
        <v>520</v>
      </c>
      <c r="Q35" s="82"/>
      <c r="R35" s="17"/>
    </row>
    <row r="36" spans="1:18" x14ac:dyDescent="0.25">
      <c r="A36" s="11"/>
      <c r="B36" s="18"/>
      <c r="C36" s="52"/>
      <c r="D36" s="52"/>
      <c r="E36" s="52"/>
      <c r="F36" s="52"/>
      <c r="G36" s="52"/>
      <c r="H36" s="52"/>
      <c r="I36" s="52"/>
      <c r="J36" s="52"/>
      <c r="K36" s="52"/>
      <c r="L36" s="52"/>
      <c r="M36" s="52"/>
      <c r="N36" s="52"/>
      <c r="O36" s="52"/>
      <c r="P36" s="52"/>
      <c r="Q36" s="52"/>
      <c r="R36" s="52"/>
    </row>
    <row r="37" spans="1:18" x14ac:dyDescent="0.25">
      <c r="A37" s="11"/>
      <c r="B37" s="19" t="s">
        <v>28</v>
      </c>
      <c r="C37" s="21" t="s">
        <v>225</v>
      </c>
      <c r="D37" s="21"/>
      <c r="E37" s="85"/>
      <c r="F37" s="85"/>
      <c r="G37" s="85"/>
      <c r="H37" s="85"/>
      <c r="I37" s="85"/>
      <c r="J37" s="85"/>
      <c r="K37" s="85"/>
      <c r="L37" s="85"/>
      <c r="M37" s="85"/>
      <c r="N37" s="21"/>
      <c r="O37" s="21" t="s">
        <v>225</v>
      </c>
      <c r="P37" s="21"/>
      <c r="Q37" s="21"/>
      <c r="R37" s="21"/>
    </row>
    <row r="38" spans="1:18" ht="25.5" x14ac:dyDescent="0.25">
      <c r="A38" s="11"/>
      <c r="B38" s="22" t="s">
        <v>530</v>
      </c>
      <c r="C38" s="14" t="s">
        <v>225</v>
      </c>
      <c r="D38" s="14" t="s">
        <v>231</v>
      </c>
      <c r="E38" s="24">
        <v>32677</v>
      </c>
      <c r="F38" s="15" t="s">
        <v>225</v>
      </c>
      <c r="G38" s="14" t="s">
        <v>225</v>
      </c>
      <c r="H38" s="15" t="s">
        <v>231</v>
      </c>
      <c r="I38" s="26" t="s">
        <v>232</v>
      </c>
      <c r="J38" s="15" t="s">
        <v>225</v>
      </c>
      <c r="K38" s="14" t="s">
        <v>225</v>
      </c>
      <c r="L38" s="15" t="s">
        <v>231</v>
      </c>
      <c r="M38" s="26" t="s">
        <v>232</v>
      </c>
      <c r="N38" s="15" t="s">
        <v>225</v>
      </c>
      <c r="O38" s="14" t="s">
        <v>225</v>
      </c>
      <c r="P38" s="14" t="s">
        <v>231</v>
      </c>
      <c r="Q38" s="24">
        <v>32677</v>
      </c>
      <c r="R38" s="15" t="s">
        <v>225</v>
      </c>
    </row>
    <row r="39" spans="1:18" ht="25.5" x14ac:dyDescent="0.25">
      <c r="A39" s="11"/>
      <c r="B39" s="27" t="s">
        <v>531</v>
      </c>
      <c r="C39" s="21" t="s">
        <v>225</v>
      </c>
      <c r="D39" s="21"/>
      <c r="E39" s="29">
        <v>185531</v>
      </c>
      <c r="F39" s="31" t="s">
        <v>225</v>
      </c>
      <c r="G39" s="21" t="s">
        <v>225</v>
      </c>
      <c r="H39" s="31"/>
      <c r="I39" s="39" t="s">
        <v>232</v>
      </c>
      <c r="J39" s="31" t="s">
        <v>225</v>
      </c>
      <c r="K39" s="21" t="s">
        <v>225</v>
      </c>
      <c r="L39" s="31"/>
      <c r="M39" s="39" t="s">
        <v>232</v>
      </c>
      <c r="N39" s="31" t="s">
        <v>225</v>
      </c>
      <c r="O39" s="21" t="s">
        <v>225</v>
      </c>
      <c r="P39" s="21"/>
      <c r="Q39" s="29">
        <v>185531</v>
      </c>
      <c r="R39" s="31" t="s">
        <v>225</v>
      </c>
    </row>
    <row r="40" spans="1:18" x14ac:dyDescent="0.25">
      <c r="A40" s="11"/>
      <c r="B40" s="22" t="s">
        <v>532</v>
      </c>
      <c r="C40" s="14" t="s">
        <v>225</v>
      </c>
      <c r="D40" s="14"/>
      <c r="E40" s="24">
        <v>1343</v>
      </c>
      <c r="F40" s="15" t="s">
        <v>225</v>
      </c>
      <c r="G40" s="14" t="s">
        <v>225</v>
      </c>
      <c r="H40" s="15"/>
      <c r="I40" s="26" t="s">
        <v>232</v>
      </c>
      <c r="J40" s="15" t="s">
        <v>225</v>
      </c>
      <c r="K40" s="14" t="s">
        <v>225</v>
      </c>
      <c r="L40" s="15"/>
      <c r="M40" s="26" t="s">
        <v>232</v>
      </c>
      <c r="N40" s="15" t="s">
        <v>225</v>
      </c>
      <c r="O40" s="14" t="s">
        <v>225</v>
      </c>
      <c r="P40" s="14"/>
      <c r="Q40" s="24">
        <v>1343</v>
      </c>
      <c r="R40" s="15" t="s">
        <v>225</v>
      </c>
    </row>
    <row r="41" spans="1:18" x14ac:dyDescent="0.25">
      <c r="A41" s="11"/>
      <c r="B41" s="27" t="s">
        <v>237</v>
      </c>
      <c r="C41" s="21" t="s">
        <v>225</v>
      </c>
      <c r="D41" s="21"/>
      <c r="E41" s="29">
        <v>7346</v>
      </c>
      <c r="F41" s="31" t="s">
        <v>225</v>
      </c>
      <c r="G41" s="21" t="s">
        <v>225</v>
      </c>
      <c r="H41" s="31"/>
      <c r="I41" s="39" t="s">
        <v>232</v>
      </c>
      <c r="J41" s="31" t="s">
        <v>225</v>
      </c>
      <c r="K41" s="21" t="s">
        <v>225</v>
      </c>
      <c r="L41" s="31"/>
      <c r="M41" s="39" t="s">
        <v>232</v>
      </c>
      <c r="N41" s="31" t="s">
        <v>225</v>
      </c>
      <c r="O41" s="21" t="s">
        <v>225</v>
      </c>
      <c r="P41" s="21"/>
      <c r="Q41" s="29">
        <v>7346</v>
      </c>
      <c r="R41" s="31" t="s">
        <v>225</v>
      </c>
    </row>
    <row r="42" spans="1:18" ht="15.75" thickBot="1" x14ac:dyDescent="0.3">
      <c r="A42" s="11"/>
      <c r="B42" s="22" t="s">
        <v>41</v>
      </c>
      <c r="C42" s="14" t="s">
        <v>225</v>
      </c>
      <c r="D42" s="14"/>
      <c r="E42" s="24">
        <v>6449</v>
      </c>
      <c r="F42" s="15" t="s">
        <v>225</v>
      </c>
      <c r="G42" s="14" t="s">
        <v>225</v>
      </c>
      <c r="H42" s="15"/>
      <c r="I42" s="26" t="s">
        <v>232</v>
      </c>
      <c r="J42" s="15" t="s">
        <v>225</v>
      </c>
      <c r="K42" s="14" t="s">
        <v>225</v>
      </c>
      <c r="L42" s="15"/>
      <c r="M42" s="26" t="s">
        <v>232</v>
      </c>
      <c r="N42" s="15" t="s">
        <v>225</v>
      </c>
      <c r="O42" s="14" t="s">
        <v>225</v>
      </c>
      <c r="P42" s="14"/>
      <c r="Q42" s="24">
        <v>6449</v>
      </c>
      <c r="R42" s="15" t="s">
        <v>225</v>
      </c>
    </row>
    <row r="43" spans="1:18" x14ac:dyDescent="0.25">
      <c r="A43" s="11"/>
      <c r="B43" s="18"/>
      <c r="C43" s="18" t="s">
        <v>225</v>
      </c>
      <c r="D43" s="40"/>
      <c r="E43" s="40"/>
      <c r="F43" s="18"/>
      <c r="G43" s="18" t="s">
        <v>225</v>
      </c>
      <c r="H43" s="40"/>
      <c r="I43" s="40"/>
      <c r="J43" s="18"/>
      <c r="K43" s="18" t="s">
        <v>225</v>
      </c>
      <c r="L43" s="40"/>
      <c r="M43" s="40"/>
      <c r="N43" s="18"/>
      <c r="O43" s="18" t="s">
        <v>225</v>
      </c>
      <c r="P43" s="40"/>
      <c r="Q43" s="40"/>
      <c r="R43" s="18"/>
    </row>
    <row r="44" spans="1:18" ht="15.75" thickBot="1" x14ac:dyDescent="0.3">
      <c r="A44" s="11"/>
      <c r="B44" s="41" t="s">
        <v>137</v>
      </c>
      <c r="C44" s="42" t="s">
        <v>225</v>
      </c>
      <c r="D44" s="21" t="s">
        <v>231</v>
      </c>
      <c r="E44" s="29">
        <v>233346</v>
      </c>
      <c r="F44" s="31" t="s">
        <v>225</v>
      </c>
      <c r="G44" s="42" t="s">
        <v>225</v>
      </c>
      <c r="H44" s="31" t="s">
        <v>231</v>
      </c>
      <c r="I44" s="39" t="s">
        <v>232</v>
      </c>
      <c r="J44" s="31" t="s">
        <v>225</v>
      </c>
      <c r="K44" s="42" t="s">
        <v>225</v>
      </c>
      <c r="L44" s="31" t="s">
        <v>231</v>
      </c>
      <c r="M44" s="39" t="s">
        <v>232</v>
      </c>
      <c r="N44" s="31" t="s">
        <v>225</v>
      </c>
      <c r="O44" s="42" t="s">
        <v>225</v>
      </c>
      <c r="P44" s="21" t="s">
        <v>231</v>
      </c>
      <c r="Q44" s="29">
        <v>233346</v>
      </c>
      <c r="R44" s="31" t="s">
        <v>225</v>
      </c>
    </row>
    <row r="45" spans="1:18" ht="15.75" thickTop="1" x14ac:dyDescent="0.25">
      <c r="A45" s="11"/>
      <c r="B45" s="18"/>
      <c r="C45" s="18" t="s">
        <v>225</v>
      </c>
      <c r="D45" s="47"/>
      <c r="E45" s="47"/>
      <c r="F45" s="18"/>
      <c r="G45" s="18" t="s">
        <v>225</v>
      </c>
      <c r="H45" s="47"/>
      <c r="I45" s="47"/>
      <c r="J45" s="18"/>
      <c r="K45" s="18" t="s">
        <v>225</v>
      </c>
      <c r="L45" s="47"/>
      <c r="M45" s="47"/>
      <c r="N45" s="18"/>
      <c r="O45" s="18" t="s">
        <v>225</v>
      </c>
      <c r="P45" s="47"/>
      <c r="Q45" s="47"/>
      <c r="R45" s="18"/>
    </row>
    <row r="46" spans="1:18" x14ac:dyDescent="0.25">
      <c r="A46" s="11"/>
      <c r="B46" s="18"/>
      <c r="C46" s="52"/>
      <c r="D46" s="52"/>
      <c r="E46" s="52"/>
      <c r="F46" s="52"/>
      <c r="G46" s="52"/>
      <c r="H46" s="52"/>
      <c r="I46" s="52"/>
      <c r="J46" s="52"/>
      <c r="K46" s="52"/>
      <c r="L46" s="52"/>
      <c r="M46" s="52"/>
      <c r="N46" s="52"/>
      <c r="O46" s="52"/>
      <c r="P46" s="52"/>
      <c r="Q46" s="52"/>
      <c r="R46" s="52"/>
    </row>
    <row r="47" spans="1:18" x14ac:dyDescent="0.25">
      <c r="A47" s="11"/>
      <c r="B47" s="43" t="s">
        <v>249</v>
      </c>
      <c r="C47" s="17" t="s">
        <v>225</v>
      </c>
      <c r="D47" s="14"/>
      <c r="E47" s="58"/>
      <c r="F47" s="58"/>
      <c r="G47" s="58"/>
      <c r="H47" s="58"/>
      <c r="I47" s="58"/>
      <c r="J47" s="58"/>
      <c r="K47" s="58"/>
      <c r="L47" s="58"/>
      <c r="M47" s="58"/>
      <c r="N47" s="14"/>
      <c r="O47" s="17" t="s">
        <v>225</v>
      </c>
      <c r="P47" s="14"/>
      <c r="Q47" s="14"/>
      <c r="R47" s="14"/>
    </row>
    <row r="48" spans="1:18" ht="25.5" x14ac:dyDescent="0.25">
      <c r="A48" s="11"/>
      <c r="B48" s="27" t="s">
        <v>533</v>
      </c>
      <c r="C48" s="42" t="s">
        <v>225</v>
      </c>
      <c r="D48" s="21" t="s">
        <v>231</v>
      </c>
      <c r="E48" s="29">
        <v>72426</v>
      </c>
      <c r="F48" s="31" t="s">
        <v>225</v>
      </c>
      <c r="G48" s="42" t="s">
        <v>225</v>
      </c>
      <c r="H48" s="31" t="s">
        <v>231</v>
      </c>
      <c r="I48" s="39" t="s">
        <v>232</v>
      </c>
      <c r="J48" s="31" t="s">
        <v>225</v>
      </c>
      <c r="K48" s="42" t="s">
        <v>225</v>
      </c>
      <c r="L48" s="31" t="s">
        <v>231</v>
      </c>
      <c r="M48" s="39" t="s">
        <v>232</v>
      </c>
      <c r="N48" s="31" t="s">
        <v>225</v>
      </c>
      <c r="O48" s="42" t="s">
        <v>225</v>
      </c>
      <c r="P48" s="21" t="s">
        <v>231</v>
      </c>
      <c r="Q48" s="29">
        <v>72426</v>
      </c>
      <c r="R48" s="31" t="s">
        <v>225</v>
      </c>
    </row>
    <row r="49" spans="1:22" ht="25.5" x14ac:dyDescent="0.25">
      <c r="A49" s="11"/>
      <c r="B49" s="22" t="s">
        <v>534</v>
      </c>
      <c r="C49" s="17" t="s">
        <v>225</v>
      </c>
      <c r="D49" s="14"/>
      <c r="E49" s="24">
        <v>2001</v>
      </c>
      <c r="F49" s="15" t="s">
        <v>225</v>
      </c>
      <c r="G49" s="17" t="s">
        <v>225</v>
      </c>
      <c r="H49" s="15"/>
      <c r="I49" s="26" t="s">
        <v>232</v>
      </c>
      <c r="J49" s="15" t="s">
        <v>225</v>
      </c>
      <c r="K49" s="17" t="s">
        <v>225</v>
      </c>
      <c r="L49" s="15"/>
      <c r="M49" s="26" t="s">
        <v>232</v>
      </c>
      <c r="N49" s="15" t="s">
        <v>225</v>
      </c>
      <c r="O49" s="17" t="s">
        <v>225</v>
      </c>
      <c r="P49" s="14"/>
      <c r="Q49" s="24">
        <v>2001</v>
      </c>
      <c r="R49" s="15" t="s">
        <v>225</v>
      </c>
    </row>
    <row r="50" spans="1:22" ht="26.25" thickBot="1" x14ac:dyDescent="0.3">
      <c r="A50" s="11"/>
      <c r="B50" s="27" t="s">
        <v>89</v>
      </c>
      <c r="C50" s="42" t="s">
        <v>225</v>
      </c>
      <c r="D50" s="21"/>
      <c r="E50" s="29">
        <v>20541</v>
      </c>
      <c r="F50" s="31" t="s">
        <v>225</v>
      </c>
      <c r="G50" s="42" t="s">
        <v>225</v>
      </c>
      <c r="H50" s="31"/>
      <c r="I50" s="39" t="s">
        <v>232</v>
      </c>
      <c r="J50" s="31" t="s">
        <v>225</v>
      </c>
      <c r="K50" s="42" t="s">
        <v>225</v>
      </c>
      <c r="L50" s="31"/>
      <c r="M50" s="39" t="s">
        <v>232</v>
      </c>
      <c r="N50" s="31" t="s">
        <v>225</v>
      </c>
      <c r="O50" s="42" t="s">
        <v>225</v>
      </c>
      <c r="P50" s="21"/>
      <c r="Q50" s="29">
        <v>20541</v>
      </c>
      <c r="R50" s="31" t="s">
        <v>225</v>
      </c>
    </row>
    <row r="51" spans="1:22" x14ac:dyDescent="0.25">
      <c r="A51" s="11"/>
      <c r="B51" s="18"/>
      <c r="C51" s="18" t="s">
        <v>225</v>
      </c>
      <c r="D51" s="40"/>
      <c r="E51" s="40"/>
      <c r="F51" s="18"/>
      <c r="G51" s="18" t="s">
        <v>225</v>
      </c>
      <c r="H51" s="40"/>
      <c r="I51" s="40"/>
      <c r="J51" s="18"/>
      <c r="K51" s="18" t="s">
        <v>225</v>
      </c>
      <c r="L51" s="40"/>
      <c r="M51" s="40"/>
      <c r="N51" s="18"/>
      <c r="O51" s="18" t="s">
        <v>225</v>
      </c>
      <c r="P51" s="40"/>
      <c r="Q51" s="40"/>
      <c r="R51" s="18"/>
    </row>
    <row r="52" spans="1:22" ht="15.75" thickBot="1" x14ac:dyDescent="0.3">
      <c r="A52" s="11"/>
      <c r="B52" s="44" t="s">
        <v>137</v>
      </c>
      <c r="C52" s="17" t="s">
        <v>225</v>
      </c>
      <c r="D52" s="14" t="s">
        <v>231</v>
      </c>
      <c r="E52" s="24">
        <v>94968</v>
      </c>
      <c r="F52" s="15" t="s">
        <v>225</v>
      </c>
      <c r="G52" s="17" t="s">
        <v>225</v>
      </c>
      <c r="H52" s="15" t="s">
        <v>231</v>
      </c>
      <c r="I52" s="26" t="s">
        <v>232</v>
      </c>
      <c r="J52" s="15" t="s">
        <v>225</v>
      </c>
      <c r="K52" s="17" t="s">
        <v>225</v>
      </c>
      <c r="L52" s="15" t="s">
        <v>231</v>
      </c>
      <c r="M52" s="26" t="s">
        <v>232</v>
      </c>
      <c r="N52" s="15" t="s">
        <v>225</v>
      </c>
      <c r="O52" s="17" t="s">
        <v>225</v>
      </c>
      <c r="P52" s="14" t="s">
        <v>231</v>
      </c>
      <c r="Q52" s="24">
        <v>94968</v>
      </c>
      <c r="R52" s="15" t="s">
        <v>225</v>
      </c>
    </row>
    <row r="53" spans="1:22" ht="15.75" thickTop="1" x14ac:dyDescent="0.25">
      <c r="A53" s="11"/>
      <c r="B53" s="18"/>
      <c r="C53" s="18" t="s">
        <v>225</v>
      </c>
      <c r="D53" s="47"/>
      <c r="E53" s="47"/>
      <c r="F53" s="18"/>
      <c r="G53" s="18" t="s">
        <v>225</v>
      </c>
      <c r="H53" s="47"/>
      <c r="I53" s="47"/>
      <c r="J53" s="18"/>
      <c r="K53" s="18" t="s">
        <v>225</v>
      </c>
      <c r="L53" s="47"/>
      <c r="M53" s="47"/>
      <c r="N53" s="18"/>
      <c r="O53" s="18" t="s">
        <v>225</v>
      </c>
      <c r="P53" s="47"/>
      <c r="Q53" s="47"/>
      <c r="R53" s="18"/>
    </row>
    <row r="54" spans="1:22" ht="15.75" x14ac:dyDescent="0.25">
      <c r="A54" s="11"/>
      <c r="B54" s="60"/>
      <c r="C54" s="60"/>
      <c r="D54" s="60"/>
      <c r="E54" s="60"/>
      <c r="F54" s="60"/>
      <c r="G54" s="60"/>
      <c r="H54" s="60"/>
      <c r="I54" s="60"/>
      <c r="J54" s="60"/>
      <c r="K54" s="60"/>
      <c r="L54" s="60"/>
      <c r="M54" s="60"/>
      <c r="N54" s="60"/>
      <c r="O54" s="60"/>
      <c r="P54" s="60"/>
      <c r="Q54" s="60"/>
      <c r="R54" s="60"/>
      <c r="S54" s="60"/>
      <c r="T54" s="60"/>
      <c r="U54" s="60"/>
      <c r="V54" s="60"/>
    </row>
    <row r="55" spans="1:22" x14ac:dyDescent="0.25">
      <c r="A55" s="11"/>
      <c r="B55" s="14"/>
      <c r="C55" s="14"/>
      <c r="D55" s="14"/>
      <c r="E55" s="14"/>
      <c r="F55" s="14"/>
      <c r="G55" s="14"/>
      <c r="H55" s="14"/>
      <c r="I55" s="14"/>
      <c r="J55" s="14"/>
      <c r="K55" s="14"/>
      <c r="L55" s="14"/>
      <c r="M55" s="14"/>
      <c r="N55" s="14"/>
      <c r="O55" s="14"/>
      <c r="P55" s="14"/>
      <c r="Q55" s="14"/>
      <c r="R55" s="14"/>
    </row>
    <row r="56" spans="1:22" ht="15.75" thickBot="1" x14ac:dyDescent="0.3">
      <c r="A56" s="11"/>
      <c r="B56" s="49"/>
      <c r="C56" s="49"/>
      <c r="D56" s="49"/>
      <c r="E56" s="49"/>
      <c r="F56" s="17"/>
      <c r="G56" s="17" t="s">
        <v>225</v>
      </c>
      <c r="H56" s="51" t="s">
        <v>516</v>
      </c>
      <c r="I56" s="51"/>
      <c r="J56" s="51"/>
      <c r="K56" s="51"/>
      <c r="L56" s="51"/>
      <c r="M56" s="51"/>
      <c r="N56" s="51"/>
      <c r="O56" s="51"/>
      <c r="P56" s="51"/>
      <c r="Q56" s="51"/>
      <c r="R56" s="17"/>
    </row>
    <row r="57" spans="1:22" ht="15.75" thickBot="1" x14ac:dyDescent="0.3">
      <c r="A57" s="11"/>
      <c r="B57" s="56" t="s">
        <v>224</v>
      </c>
      <c r="C57" s="17" t="s">
        <v>225</v>
      </c>
      <c r="D57" s="51" t="s">
        <v>523</v>
      </c>
      <c r="E57" s="51"/>
      <c r="F57" s="17"/>
      <c r="G57" s="17" t="s">
        <v>225</v>
      </c>
      <c r="H57" s="82" t="s">
        <v>518</v>
      </c>
      <c r="I57" s="82"/>
      <c r="J57" s="17"/>
      <c r="K57" s="17" t="s">
        <v>225</v>
      </c>
      <c r="L57" s="82" t="s">
        <v>519</v>
      </c>
      <c r="M57" s="82"/>
      <c r="N57" s="17"/>
      <c r="O57" s="17" t="s">
        <v>225</v>
      </c>
      <c r="P57" s="82" t="s">
        <v>520</v>
      </c>
      <c r="Q57" s="82"/>
      <c r="R57" s="17"/>
    </row>
    <row r="58" spans="1:22" x14ac:dyDescent="0.25">
      <c r="A58" s="11"/>
      <c r="B58" s="18"/>
      <c r="C58" s="52"/>
      <c r="D58" s="52"/>
      <c r="E58" s="52"/>
      <c r="F58" s="52"/>
      <c r="G58" s="52"/>
      <c r="H58" s="52"/>
      <c r="I58" s="52"/>
      <c r="J58" s="52"/>
      <c r="K58" s="52"/>
      <c r="L58" s="52"/>
      <c r="M58" s="52"/>
      <c r="N58" s="52"/>
      <c r="O58" s="52"/>
      <c r="P58" s="52"/>
      <c r="Q58" s="52"/>
      <c r="R58" s="52"/>
    </row>
    <row r="59" spans="1:22" x14ac:dyDescent="0.25">
      <c r="A59" s="11"/>
      <c r="B59" s="19" t="s">
        <v>28</v>
      </c>
      <c r="C59" s="21" t="s">
        <v>225</v>
      </c>
      <c r="D59" s="21"/>
      <c r="E59" s="21"/>
      <c r="F59" s="21"/>
      <c r="G59" s="21" t="s">
        <v>225</v>
      </c>
      <c r="H59" s="21"/>
      <c r="I59" s="21"/>
      <c r="J59" s="21"/>
      <c r="K59" s="21" t="s">
        <v>225</v>
      </c>
      <c r="L59" s="21"/>
      <c r="M59" s="85"/>
      <c r="N59" s="85"/>
      <c r="O59" s="85"/>
      <c r="P59" s="85"/>
      <c r="Q59" s="85"/>
      <c r="R59" s="21"/>
    </row>
    <row r="60" spans="1:22" ht="25.5" x14ac:dyDescent="0.25">
      <c r="A60" s="11"/>
      <c r="B60" s="22" t="s">
        <v>530</v>
      </c>
      <c r="C60" s="14" t="s">
        <v>225</v>
      </c>
      <c r="D60" s="14" t="s">
        <v>231</v>
      </c>
      <c r="E60" s="24">
        <v>26220</v>
      </c>
      <c r="F60" s="15" t="s">
        <v>225</v>
      </c>
      <c r="G60" s="14" t="s">
        <v>225</v>
      </c>
      <c r="H60" s="15" t="s">
        <v>231</v>
      </c>
      <c r="I60" s="26" t="s">
        <v>232</v>
      </c>
      <c r="J60" s="15" t="s">
        <v>225</v>
      </c>
      <c r="K60" s="14" t="s">
        <v>225</v>
      </c>
      <c r="L60" s="15" t="s">
        <v>231</v>
      </c>
      <c r="M60" s="26" t="s">
        <v>232</v>
      </c>
      <c r="N60" s="15" t="s">
        <v>225</v>
      </c>
      <c r="O60" s="14" t="s">
        <v>225</v>
      </c>
      <c r="P60" s="14" t="s">
        <v>231</v>
      </c>
      <c r="Q60" s="24">
        <v>26220</v>
      </c>
      <c r="R60" s="15" t="s">
        <v>225</v>
      </c>
    </row>
    <row r="61" spans="1:22" ht="25.5" x14ac:dyDescent="0.25">
      <c r="A61" s="11"/>
      <c r="B61" s="27" t="s">
        <v>531</v>
      </c>
      <c r="C61" s="21" t="s">
        <v>225</v>
      </c>
      <c r="D61" s="21"/>
      <c r="E61" s="29">
        <v>85732</v>
      </c>
      <c r="F61" s="31" t="s">
        <v>225</v>
      </c>
      <c r="G61" s="21" t="s">
        <v>225</v>
      </c>
      <c r="H61" s="31"/>
      <c r="I61" s="39" t="s">
        <v>232</v>
      </c>
      <c r="J61" s="31" t="s">
        <v>225</v>
      </c>
      <c r="K61" s="21" t="s">
        <v>225</v>
      </c>
      <c r="L61" s="31"/>
      <c r="M61" s="39" t="s">
        <v>232</v>
      </c>
      <c r="N61" s="31" t="s">
        <v>225</v>
      </c>
      <c r="O61" s="21" t="s">
        <v>225</v>
      </c>
      <c r="P61" s="21"/>
      <c r="Q61" s="29">
        <v>85732</v>
      </c>
      <c r="R61" s="31" t="s">
        <v>225</v>
      </c>
    </row>
    <row r="62" spans="1:22" x14ac:dyDescent="0.25">
      <c r="A62" s="11"/>
      <c r="B62" s="22" t="s">
        <v>532</v>
      </c>
      <c r="C62" s="14" t="s">
        <v>225</v>
      </c>
      <c r="D62" s="14"/>
      <c r="E62" s="24">
        <v>2099</v>
      </c>
      <c r="F62" s="15" t="s">
        <v>225</v>
      </c>
      <c r="G62" s="14" t="s">
        <v>225</v>
      </c>
      <c r="H62" s="15"/>
      <c r="I62" s="26" t="s">
        <v>232</v>
      </c>
      <c r="J62" s="15" t="s">
        <v>225</v>
      </c>
      <c r="K62" s="14" t="s">
        <v>225</v>
      </c>
      <c r="L62" s="15"/>
      <c r="M62" s="26" t="s">
        <v>232</v>
      </c>
      <c r="N62" s="15" t="s">
        <v>225</v>
      </c>
      <c r="O62" s="14" t="s">
        <v>225</v>
      </c>
      <c r="P62" s="14"/>
      <c r="Q62" s="24">
        <v>2099</v>
      </c>
      <c r="R62" s="15" t="s">
        <v>225</v>
      </c>
    </row>
    <row r="63" spans="1:22" x14ac:dyDescent="0.25">
      <c r="A63" s="11"/>
      <c r="B63" s="27" t="s">
        <v>237</v>
      </c>
      <c r="C63" s="21" t="s">
        <v>225</v>
      </c>
      <c r="D63" s="21"/>
      <c r="E63" s="29">
        <v>4566</v>
      </c>
      <c r="F63" s="31" t="s">
        <v>225</v>
      </c>
      <c r="G63" s="21" t="s">
        <v>225</v>
      </c>
      <c r="H63" s="31"/>
      <c r="I63" s="39" t="s">
        <v>232</v>
      </c>
      <c r="J63" s="31" t="s">
        <v>225</v>
      </c>
      <c r="K63" s="21" t="s">
        <v>225</v>
      </c>
      <c r="L63" s="31"/>
      <c r="M63" s="39" t="s">
        <v>232</v>
      </c>
      <c r="N63" s="31" t="s">
        <v>225</v>
      </c>
      <c r="O63" s="21" t="s">
        <v>225</v>
      </c>
      <c r="P63" s="21"/>
      <c r="Q63" s="29">
        <v>4566</v>
      </c>
      <c r="R63" s="31" t="s">
        <v>225</v>
      </c>
    </row>
    <row r="64" spans="1:22" ht="15.75" thickBot="1" x14ac:dyDescent="0.3">
      <c r="A64" s="11"/>
      <c r="B64" s="22" t="s">
        <v>41</v>
      </c>
      <c r="C64" s="14" t="s">
        <v>225</v>
      </c>
      <c r="D64" s="14"/>
      <c r="E64" s="24">
        <v>12698</v>
      </c>
      <c r="F64" s="15" t="s">
        <v>225</v>
      </c>
      <c r="G64" s="14" t="s">
        <v>225</v>
      </c>
      <c r="H64" s="15"/>
      <c r="I64" s="26" t="s">
        <v>232</v>
      </c>
      <c r="J64" s="15" t="s">
        <v>225</v>
      </c>
      <c r="K64" s="14" t="s">
        <v>225</v>
      </c>
      <c r="L64" s="15"/>
      <c r="M64" s="26" t="s">
        <v>232</v>
      </c>
      <c r="N64" s="15" t="s">
        <v>225</v>
      </c>
      <c r="O64" s="14" t="s">
        <v>225</v>
      </c>
      <c r="P64" s="14"/>
      <c r="Q64" s="24">
        <v>12698</v>
      </c>
      <c r="R64" s="15" t="s">
        <v>225</v>
      </c>
    </row>
    <row r="65" spans="1:22" x14ac:dyDescent="0.25">
      <c r="A65" s="11"/>
      <c r="B65" s="18"/>
      <c r="C65" s="18" t="s">
        <v>225</v>
      </c>
      <c r="D65" s="40"/>
      <c r="E65" s="40"/>
      <c r="F65" s="18"/>
      <c r="G65" s="18" t="s">
        <v>225</v>
      </c>
      <c r="H65" s="40"/>
      <c r="I65" s="40"/>
      <c r="J65" s="18"/>
      <c r="K65" s="18" t="s">
        <v>225</v>
      </c>
      <c r="L65" s="40"/>
      <c r="M65" s="40"/>
      <c r="N65" s="18"/>
      <c r="O65" s="18" t="s">
        <v>225</v>
      </c>
      <c r="P65" s="40"/>
      <c r="Q65" s="40"/>
      <c r="R65" s="18"/>
    </row>
    <row r="66" spans="1:22" ht="15.75" thickBot="1" x14ac:dyDescent="0.3">
      <c r="A66" s="11"/>
      <c r="B66" s="41" t="s">
        <v>137</v>
      </c>
      <c r="C66" s="42" t="s">
        <v>225</v>
      </c>
      <c r="D66" s="21" t="s">
        <v>231</v>
      </c>
      <c r="E66" s="29">
        <v>131315</v>
      </c>
      <c r="F66" s="31" t="s">
        <v>225</v>
      </c>
      <c r="G66" s="42" t="s">
        <v>225</v>
      </c>
      <c r="H66" s="31" t="s">
        <v>231</v>
      </c>
      <c r="I66" s="39" t="s">
        <v>232</v>
      </c>
      <c r="J66" s="31" t="s">
        <v>225</v>
      </c>
      <c r="K66" s="42" t="s">
        <v>225</v>
      </c>
      <c r="L66" s="31" t="s">
        <v>231</v>
      </c>
      <c r="M66" s="39" t="s">
        <v>232</v>
      </c>
      <c r="N66" s="31" t="s">
        <v>225</v>
      </c>
      <c r="O66" s="42" t="s">
        <v>225</v>
      </c>
      <c r="P66" s="21" t="s">
        <v>231</v>
      </c>
      <c r="Q66" s="29">
        <v>131315</v>
      </c>
      <c r="R66" s="31" t="s">
        <v>225</v>
      </c>
    </row>
    <row r="67" spans="1:22" ht="15.75" thickTop="1" x14ac:dyDescent="0.25">
      <c r="A67" s="11"/>
      <c r="B67" s="18"/>
      <c r="C67" s="18" t="s">
        <v>225</v>
      </c>
      <c r="D67" s="47"/>
      <c r="E67" s="47"/>
      <c r="F67" s="18"/>
      <c r="G67" s="18" t="s">
        <v>225</v>
      </c>
      <c r="H67" s="47"/>
      <c r="I67" s="47"/>
      <c r="J67" s="18"/>
      <c r="K67" s="18" t="s">
        <v>225</v>
      </c>
      <c r="L67" s="47"/>
      <c r="M67" s="47"/>
      <c r="N67" s="18"/>
      <c r="O67" s="18" t="s">
        <v>225</v>
      </c>
      <c r="P67" s="47"/>
      <c r="Q67" s="47"/>
      <c r="R67" s="18"/>
    </row>
    <row r="68" spans="1:22" x14ac:dyDescent="0.25">
      <c r="A68" s="11"/>
      <c r="B68" s="18"/>
      <c r="C68" s="52"/>
      <c r="D68" s="52"/>
      <c r="E68" s="52"/>
      <c r="F68" s="52"/>
      <c r="G68" s="52"/>
      <c r="H68" s="52"/>
      <c r="I68" s="52"/>
      <c r="J68" s="52"/>
      <c r="K68" s="52"/>
      <c r="L68" s="52"/>
      <c r="M68" s="52"/>
      <c r="N68" s="52"/>
      <c r="O68" s="52"/>
      <c r="P68" s="52"/>
      <c r="Q68" s="52"/>
      <c r="R68" s="52"/>
    </row>
    <row r="69" spans="1:22" x14ac:dyDescent="0.25">
      <c r="A69" s="11"/>
      <c r="B69" s="43" t="s">
        <v>249</v>
      </c>
      <c r="C69" s="17" t="s">
        <v>225</v>
      </c>
      <c r="D69" s="14"/>
      <c r="E69" s="14"/>
      <c r="F69" s="14"/>
      <c r="G69" s="17" t="s">
        <v>225</v>
      </c>
      <c r="H69" s="14"/>
      <c r="I69" s="14"/>
      <c r="J69" s="14"/>
      <c r="K69" s="17" t="s">
        <v>225</v>
      </c>
      <c r="L69" s="14"/>
      <c r="M69" s="58"/>
      <c r="N69" s="58"/>
      <c r="O69" s="58"/>
      <c r="P69" s="58"/>
      <c r="Q69" s="58"/>
      <c r="R69" s="14"/>
    </row>
    <row r="70" spans="1:22" ht="25.5" x14ac:dyDescent="0.25">
      <c r="A70" s="11"/>
      <c r="B70" s="27" t="s">
        <v>533</v>
      </c>
      <c r="C70" s="42" t="s">
        <v>225</v>
      </c>
      <c r="D70" s="21" t="s">
        <v>231</v>
      </c>
      <c r="E70" s="29">
        <v>39010</v>
      </c>
      <c r="F70" s="31" t="s">
        <v>225</v>
      </c>
      <c r="G70" s="42" t="s">
        <v>225</v>
      </c>
      <c r="H70" s="31" t="s">
        <v>231</v>
      </c>
      <c r="I70" s="39" t="s">
        <v>232</v>
      </c>
      <c r="J70" s="31" t="s">
        <v>225</v>
      </c>
      <c r="K70" s="42" t="s">
        <v>225</v>
      </c>
      <c r="L70" s="31" t="s">
        <v>231</v>
      </c>
      <c r="M70" s="39" t="s">
        <v>232</v>
      </c>
      <c r="N70" s="31" t="s">
        <v>225</v>
      </c>
      <c r="O70" s="42" t="s">
        <v>225</v>
      </c>
      <c r="P70" s="21" t="s">
        <v>231</v>
      </c>
      <c r="Q70" s="29">
        <v>39010</v>
      </c>
      <c r="R70" s="31" t="s">
        <v>225</v>
      </c>
    </row>
    <row r="71" spans="1:22" ht="26.25" thickBot="1" x14ac:dyDescent="0.3">
      <c r="A71" s="11"/>
      <c r="B71" s="22" t="s">
        <v>534</v>
      </c>
      <c r="C71" s="17" t="s">
        <v>225</v>
      </c>
      <c r="D71" s="15"/>
      <c r="E71" s="26" t="s">
        <v>232</v>
      </c>
      <c r="F71" s="15" t="s">
        <v>225</v>
      </c>
      <c r="G71" s="17" t="s">
        <v>225</v>
      </c>
      <c r="H71" s="15"/>
      <c r="I71" s="26" t="s">
        <v>232</v>
      </c>
      <c r="J71" s="15" t="s">
        <v>225</v>
      </c>
      <c r="K71" s="17" t="s">
        <v>225</v>
      </c>
      <c r="L71" s="15"/>
      <c r="M71" s="26" t="s">
        <v>232</v>
      </c>
      <c r="N71" s="15" t="s">
        <v>225</v>
      </c>
      <c r="O71" s="17" t="s">
        <v>225</v>
      </c>
      <c r="P71" s="15"/>
      <c r="Q71" s="26" t="s">
        <v>232</v>
      </c>
      <c r="R71" s="15" t="s">
        <v>225</v>
      </c>
    </row>
    <row r="72" spans="1:22" x14ac:dyDescent="0.25">
      <c r="A72" s="11"/>
      <c r="B72" s="18"/>
      <c r="C72" s="18" t="s">
        <v>225</v>
      </c>
      <c r="D72" s="40"/>
      <c r="E72" s="40"/>
      <c r="F72" s="18"/>
      <c r="G72" s="18" t="s">
        <v>225</v>
      </c>
      <c r="H72" s="40"/>
      <c r="I72" s="40"/>
      <c r="J72" s="18"/>
      <c r="K72" s="18" t="s">
        <v>225</v>
      </c>
      <c r="L72" s="40"/>
      <c r="M72" s="40"/>
      <c r="N72" s="18"/>
      <c r="O72" s="18" t="s">
        <v>225</v>
      </c>
      <c r="P72" s="40"/>
      <c r="Q72" s="40"/>
      <c r="R72" s="18"/>
    </row>
    <row r="73" spans="1:22" ht="15.75" thickBot="1" x14ac:dyDescent="0.3">
      <c r="A73" s="11"/>
      <c r="B73" s="41" t="s">
        <v>137</v>
      </c>
      <c r="C73" s="42" t="s">
        <v>225</v>
      </c>
      <c r="D73" s="21" t="s">
        <v>231</v>
      </c>
      <c r="E73" s="29">
        <v>39010</v>
      </c>
      <c r="F73" s="31" t="s">
        <v>225</v>
      </c>
      <c r="G73" s="42" t="s">
        <v>225</v>
      </c>
      <c r="H73" s="31" t="s">
        <v>231</v>
      </c>
      <c r="I73" s="39" t="s">
        <v>232</v>
      </c>
      <c r="J73" s="31" t="s">
        <v>225</v>
      </c>
      <c r="K73" s="42" t="s">
        <v>225</v>
      </c>
      <c r="L73" s="31" t="s">
        <v>231</v>
      </c>
      <c r="M73" s="39" t="s">
        <v>232</v>
      </c>
      <c r="N73" s="31" t="s">
        <v>225</v>
      </c>
      <c r="O73" s="42" t="s">
        <v>225</v>
      </c>
      <c r="P73" s="21" t="s">
        <v>231</v>
      </c>
      <c r="Q73" s="29">
        <v>39010</v>
      </c>
      <c r="R73" s="31" t="s">
        <v>225</v>
      </c>
    </row>
    <row r="74" spans="1:22" ht="15.75" thickTop="1" x14ac:dyDescent="0.25">
      <c r="A74" s="11"/>
      <c r="B74" s="18"/>
      <c r="C74" s="18" t="s">
        <v>225</v>
      </c>
      <c r="D74" s="47"/>
      <c r="E74" s="47"/>
      <c r="F74" s="18"/>
      <c r="G74" s="18" t="s">
        <v>225</v>
      </c>
      <c r="H74" s="47"/>
      <c r="I74" s="47"/>
      <c r="J74" s="18"/>
      <c r="K74" s="18" t="s">
        <v>225</v>
      </c>
      <c r="L74" s="47"/>
      <c r="M74" s="47"/>
      <c r="N74" s="18"/>
      <c r="O74" s="18" t="s">
        <v>225</v>
      </c>
      <c r="P74" s="47"/>
      <c r="Q74" s="47"/>
      <c r="R74" s="18"/>
    </row>
    <row r="75" spans="1:22" ht="15" customHeight="1" x14ac:dyDescent="0.25">
      <c r="A75" s="11" t="s">
        <v>591</v>
      </c>
      <c r="B75" s="10" t="s">
        <v>5</v>
      </c>
      <c r="C75" s="10"/>
      <c r="D75" s="10"/>
      <c r="E75" s="10"/>
      <c r="F75" s="10"/>
      <c r="G75" s="10"/>
      <c r="H75" s="10"/>
      <c r="I75" s="10"/>
      <c r="J75" s="10"/>
      <c r="K75" s="10"/>
      <c r="L75" s="10"/>
      <c r="M75" s="10"/>
      <c r="N75" s="10"/>
      <c r="O75" s="10"/>
      <c r="P75" s="10"/>
      <c r="Q75" s="10"/>
      <c r="R75" s="10"/>
      <c r="S75" s="10"/>
      <c r="T75" s="10"/>
      <c r="U75" s="10"/>
      <c r="V75" s="10"/>
    </row>
    <row r="76" spans="1:22" x14ac:dyDescent="0.25">
      <c r="A76" s="11"/>
      <c r="B76" s="58" t="s">
        <v>548</v>
      </c>
      <c r="C76" s="58"/>
      <c r="D76" s="58"/>
      <c r="E76" s="58"/>
      <c r="F76" s="58"/>
      <c r="G76" s="58"/>
      <c r="H76" s="58"/>
      <c r="I76" s="58"/>
      <c r="J76" s="58"/>
      <c r="K76" s="58"/>
      <c r="L76" s="58"/>
      <c r="M76" s="58"/>
      <c r="N76" s="58"/>
      <c r="O76" s="58"/>
      <c r="P76" s="58"/>
      <c r="Q76" s="58"/>
      <c r="R76" s="58"/>
      <c r="S76" s="58"/>
      <c r="T76" s="58"/>
      <c r="U76" s="58"/>
      <c r="V76" s="58"/>
    </row>
    <row r="77" spans="1:22" ht="15.75" x14ac:dyDescent="0.25">
      <c r="A77" s="11"/>
      <c r="B77" s="60"/>
      <c r="C77" s="60"/>
      <c r="D77" s="60"/>
      <c r="E77" s="60"/>
      <c r="F77" s="60"/>
      <c r="G77" s="60"/>
      <c r="H77" s="60"/>
      <c r="I77" s="60"/>
      <c r="J77" s="60"/>
      <c r="K77" s="60"/>
      <c r="L77" s="60"/>
      <c r="M77" s="60"/>
      <c r="N77" s="60"/>
      <c r="O77" s="60"/>
      <c r="P77" s="60"/>
      <c r="Q77" s="60"/>
      <c r="R77" s="60"/>
      <c r="S77" s="60"/>
      <c r="T77" s="60"/>
      <c r="U77" s="60"/>
      <c r="V77" s="60"/>
    </row>
    <row r="78" spans="1:22" x14ac:dyDescent="0.25">
      <c r="A78" s="11"/>
      <c r="B78" s="14"/>
      <c r="C78" s="14"/>
      <c r="D78" s="14"/>
      <c r="E78" s="14"/>
      <c r="F78" s="14"/>
      <c r="G78" s="14"/>
      <c r="H78" s="14"/>
      <c r="I78" s="14"/>
      <c r="J78" s="14"/>
      <c r="K78" s="14"/>
      <c r="L78" s="14"/>
      <c r="M78" s="14"/>
      <c r="N78" s="14"/>
      <c r="O78" s="14"/>
      <c r="P78" s="14"/>
      <c r="Q78" s="14"/>
      <c r="R78" s="14"/>
      <c r="S78" s="14"/>
      <c r="T78" s="14"/>
      <c r="U78" s="14"/>
      <c r="V78" s="14"/>
    </row>
    <row r="79" spans="1:22" ht="15.75" thickBot="1" x14ac:dyDescent="0.3">
      <c r="A79" s="11"/>
      <c r="B79" s="17"/>
      <c r="C79" s="17" t="s">
        <v>225</v>
      </c>
      <c r="D79" s="49"/>
      <c r="E79" s="49"/>
      <c r="F79" s="17"/>
      <c r="G79" s="17" t="s">
        <v>225</v>
      </c>
      <c r="H79" s="51" t="s">
        <v>549</v>
      </c>
      <c r="I79" s="51"/>
      <c r="J79" s="51"/>
      <c r="K79" s="51"/>
      <c r="L79" s="51"/>
      <c r="M79" s="51"/>
      <c r="N79" s="51"/>
      <c r="O79" s="51"/>
      <c r="P79" s="51"/>
      <c r="Q79" s="51"/>
      <c r="R79" s="51"/>
      <c r="S79" s="51"/>
      <c r="T79" s="51"/>
      <c r="U79" s="51"/>
      <c r="V79" s="17"/>
    </row>
    <row r="80" spans="1:22" x14ac:dyDescent="0.25">
      <c r="A80" s="11"/>
      <c r="B80" s="17"/>
      <c r="C80" s="17" t="s">
        <v>225</v>
      </c>
      <c r="D80" s="50" t="s">
        <v>550</v>
      </c>
      <c r="E80" s="50"/>
      <c r="F80" s="17"/>
      <c r="G80" s="17" t="s">
        <v>225</v>
      </c>
      <c r="H80" s="83"/>
      <c r="I80" s="83"/>
      <c r="J80" s="17"/>
      <c r="K80" s="17" t="s">
        <v>225</v>
      </c>
      <c r="L80" s="83"/>
      <c r="M80" s="83"/>
      <c r="N80" s="17"/>
      <c r="O80" s="17" t="s">
        <v>225</v>
      </c>
      <c r="P80" s="83"/>
      <c r="Q80" s="83"/>
      <c r="R80" s="17"/>
      <c r="S80" s="17" t="s">
        <v>225</v>
      </c>
      <c r="T80" s="83"/>
      <c r="U80" s="83"/>
      <c r="V80" s="17"/>
    </row>
    <row r="81" spans="1:22" ht="15.75" thickBot="1" x14ac:dyDescent="0.3">
      <c r="A81" s="11"/>
      <c r="B81" s="56" t="s">
        <v>224</v>
      </c>
      <c r="C81" s="17" t="s">
        <v>225</v>
      </c>
      <c r="D81" s="51" t="s">
        <v>551</v>
      </c>
      <c r="E81" s="51"/>
      <c r="F81" s="17"/>
      <c r="G81" s="17" t="s">
        <v>225</v>
      </c>
      <c r="H81" s="51" t="s">
        <v>137</v>
      </c>
      <c r="I81" s="51"/>
      <c r="J81" s="17"/>
      <c r="K81" s="17" t="s">
        <v>225</v>
      </c>
      <c r="L81" s="51" t="s">
        <v>518</v>
      </c>
      <c r="M81" s="51"/>
      <c r="N81" s="17"/>
      <c r="O81" s="17" t="s">
        <v>225</v>
      </c>
      <c r="P81" s="51" t="s">
        <v>519</v>
      </c>
      <c r="Q81" s="51"/>
      <c r="R81" s="17"/>
      <c r="S81" s="17" t="s">
        <v>225</v>
      </c>
      <c r="T81" s="51" t="s">
        <v>520</v>
      </c>
      <c r="U81" s="51"/>
      <c r="V81" s="17"/>
    </row>
    <row r="82" spans="1:22" x14ac:dyDescent="0.25">
      <c r="A82" s="11"/>
      <c r="B82" s="18"/>
      <c r="C82" s="52"/>
      <c r="D82" s="52"/>
      <c r="E82" s="52"/>
      <c r="F82" s="52"/>
      <c r="G82" s="52"/>
      <c r="H82" s="52"/>
      <c r="I82" s="52"/>
      <c r="J82" s="52"/>
      <c r="K82" s="52"/>
      <c r="L82" s="52"/>
      <c r="M82" s="52"/>
      <c r="N82" s="52"/>
      <c r="O82" s="52"/>
      <c r="P82" s="52"/>
      <c r="Q82" s="52"/>
      <c r="R82" s="52"/>
      <c r="S82" s="52"/>
      <c r="T82" s="52"/>
      <c r="U82" s="52"/>
      <c r="V82" s="52"/>
    </row>
    <row r="83" spans="1:22" x14ac:dyDescent="0.25">
      <c r="A83" s="11"/>
      <c r="B83" s="19" t="s">
        <v>552</v>
      </c>
      <c r="C83" s="21" t="s">
        <v>225</v>
      </c>
      <c r="D83" s="21"/>
      <c r="E83" s="21"/>
      <c r="F83" s="21"/>
      <c r="G83" s="21" t="s">
        <v>225</v>
      </c>
      <c r="H83" s="21"/>
      <c r="I83" s="21"/>
      <c r="J83" s="21"/>
      <c r="K83" s="21" t="s">
        <v>225</v>
      </c>
      <c r="L83" s="21"/>
      <c r="M83" s="21"/>
      <c r="N83" s="21"/>
      <c r="O83" s="21" t="s">
        <v>225</v>
      </c>
      <c r="P83" s="21"/>
      <c r="Q83" s="21"/>
      <c r="R83" s="21"/>
      <c r="S83" s="21" t="s">
        <v>225</v>
      </c>
      <c r="T83" s="21"/>
      <c r="U83" s="21"/>
      <c r="V83" s="21"/>
    </row>
    <row r="84" spans="1:22" x14ac:dyDescent="0.25">
      <c r="A84" s="11"/>
      <c r="B84" s="22" t="s">
        <v>29</v>
      </c>
      <c r="C84" s="14" t="s">
        <v>225</v>
      </c>
      <c r="D84" s="14" t="s">
        <v>231</v>
      </c>
      <c r="E84" s="24">
        <v>54621</v>
      </c>
      <c r="F84" s="15" t="s">
        <v>225</v>
      </c>
      <c r="G84" s="14" t="s">
        <v>225</v>
      </c>
      <c r="H84" s="14" t="s">
        <v>231</v>
      </c>
      <c r="I84" s="24">
        <v>54621</v>
      </c>
      <c r="J84" s="15" t="s">
        <v>225</v>
      </c>
      <c r="K84" s="14" t="s">
        <v>225</v>
      </c>
      <c r="L84" s="14" t="s">
        <v>231</v>
      </c>
      <c r="M84" s="24">
        <v>54621</v>
      </c>
      <c r="N84" s="15" t="s">
        <v>225</v>
      </c>
      <c r="O84" s="14" t="s">
        <v>225</v>
      </c>
      <c r="P84" s="15" t="s">
        <v>231</v>
      </c>
      <c r="Q84" s="26" t="s">
        <v>232</v>
      </c>
      <c r="R84" s="15" t="s">
        <v>225</v>
      </c>
      <c r="S84" s="14" t="s">
        <v>225</v>
      </c>
      <c r="T84" s="15" t="s">
        <v>231</v>
      </c>
      <c r="U84" s="26" t="s">
        <v>232</v>
      </c>
      <c r="V84" s="15" t="s">
        <v>225</v>
      </c>
    </row>
    <row r="85" spans="1:22" x14ac:dyDescent="0.25">
      <c r="A85" s="11"/>
      <c r="B85" s="27" t="s">
        <v>30</v>
      </c>
      <c r="C85" s="21" t="s">
        <v>225</v>
      </c>
      <c r="D85" s="21"/>
      <c r="E85" s="29">
        <v>5771</v>
      </c>
      <c r="F85" s="31" t="s">
        <v>225</v>
      </c>
      <c r="G85" s="21" t="s">
        <v>225</v>
      </c>
      <c r="H85" s="21"/>
      <c r="I85" s="29">
        <v>5771</v>
      </c>
      <c r="J85" s="31" t="s">
        <v>225</v>
      </c>
      <c r="K85" s="21" t="s">
        <v>225</v>
      </c>
      <c r="L85" s="21"/>
      <c r="M85" s="29">
        <v>5771</v>
      </c>
      <c r="N85" s="31" t="s">
        <v>225</v>
      </c>
      <c r="O85" s="21" t="s">
        <v>225</v>
      </c>
      <c r="P85" s="31"/>
      <c r="Q85" s="39" t="s">
        <v>232</v>
      </c>
      <c r="R85" s="31" t="s">
        <v>225</v>
      </c>
      <c r="S85" s="21" t="s">
        <v>225</v>
      </c>
      <c r="T85" s="31"/>
      <c r="U85" s="39" t="s">
        <v>232</v>
      </c>
      <c r="V85" s="31" t="s">
        <v>225</v>
      </c>
    </row>
    <row r="86" spans="1:22" x14ac:dyDescent="0.25">
      <c r="A86" s="11"/>
      <c r="B86" s="22" t="s">
        <v>553</v>
      </c>
      <c r="C86" s="14" t="s">
        <v>225</v>
      </c>
      <c r="D86" s="14"/>
      <c r="E86" s="24">
        <v>181238</v>
      </c>
      <c r="F86" s="15" t="s">
        <v>225</v>
      </c>
      <c r="G86" s="14" t="s">
        <v>225</v>
      </c>
      <c r="H86" s="14"/>
      <c r="I86" s="24">
        <v>181238</v>
      </c>
      <c r="J86" s="15" t="s">
        <v>225</v>
      </c>
      <c r="K86" s="14" t="s">
        <v>225</v>
      </c>
      <c r="L86" s="15"/>
      <c r="M86" s="26" t="s">
        <v>232</v>
      </c>
      <c r="N86" s="15" t="s">
        <v>225</v>
      </c>
      <c r="O86" s="14" t="s">
        <v>225</v>
      </c>
      <c r="P86" s="14"/>
      <c r="Q86" s="24">
        <v>181238</v>
      </c>
      <c r="R86" s="15" t="s">
        <v>225</v>
      </c>
      <c r="S86" s="14" t="s">
        <v>225</v>
      </c>
      <c r="T86" s="15"/>
      <c r="U86" s="26" t="s">
        <v>232</v>
      </c>
      <c r="V86" s="15" t="s">
        <v>225</v>
      </c>
    </row>
    <row r="87" spans="1:22" x14ac:dyDescent="0.25">
      <c r="A87" s="11"/>
      <c r="B87" s="27" t="s">
        <v>554</v>
      </c>
      <c r="C87" s="21" t="s">
        <v>225</v>
      </c>
      <c r="D87" s="21"/>
      <c r="E87" s="29">
        <v>11212</v>
      </c>
      <c r="F87" s="31" t="s">
        <v>225</v>
      </c>
      <c r="G87" s="21" t="s">
        <v>225</v>
      </c>
      <c r="H87" s="21"/>
      <c r="I87" s="29">
        <v>11364</v>
      </c>
      <c r="J87" s="31" t="s">
        <v>225</v>
      </c>
      <c r="K87" s="21" t="s">
        <v>225</v>
      </c>
      <c r="L87" s="31"/>
      <c r="M87" s="39" t="s">
        <v>232</v>
      </c>
      <c r="N87" s="31" t="s">
        <v>225</v>
      </c>
      <c r="O87" s="21" t="s">
        <v>225</v>
      </c>
      <c r="P87" s="21"/>
      <c r="Q87" s="29">
        <v>11364</v>
      </c>
      <c r="R87" s="31" t="s">
        <v>225</v>
      </c>
      <c r="S87" s="21" t="s">
        <v>225</v>
      </c>
      <c r="T87" s="31"/>
      <c r="U87" s="39" t="s">
        <v>232</v>
      </c>
      <c r="V87" s="31" t="s">
        <v>225</v>
      </c>
    </row>
    <row r="88" spans="1:22" x14ac:dyDescent="0.25">
      <c r="A88" s="11"/>
      <c r="B88" s="22" t="s">
        <v>33</v>
      </c>
      <c r="C88" s="14" t="s">
        <v>225</v>
      </c>
      <c r="D88" s="14"/>
      <c r="E88" s="24">
        <v>7397</v>
      </c>
      <c r="F88" s="15" t="s">
        <v>225</v>
      </c>
      <c r="G88" s="14" t="s">
        <v>225</v>
      </c>
      <c r="H88" s="14"/>
      <c r="I88" s="24">
        <v>7397</v>
      </c>
      <c r="J88" s="15" t="s">
        <v>225</v>
      </c>
      <c r="K88" s="14" t="s">
        <v>225</v>
      </c>
      <c r="L88" s="15"/>
      <c r="M88" s="26" t="s">
        <v>232</v>
      </c>
      <c r="N88" s="15" t="s">
        <v>225</v>
      </c>
      <c r="O88" s="14" t="s">
        <v>225</v>
      </c>
      <c r="P88" s="14"/>
      <c r="Q88" s="24">
        <v>7397</v>
      </c>
      <c r="R88" s="15" t="s">
        <v>225</v>
      </c>
      <c r="S88" s="14" t="s">
        <v>225</v>
      </c>
      <c r="T88" s="15"/>
      <c r="U88" s="26" t="s">
        <v>232</v>
      </c>
      <c r="V88" s="15" t="s">
        <v>225</v>
      </c>
    </row>
    <row r="89" spans="1:22" x14ac:dyDescent="0.25">
      <c r="A89" s="11"/>
      <c r="B89" s="27" t="s">
        <v>555</v>
      </c>
      <c r="C89" s="21" t="s">
        <v>225</v>
      </c>
      <c r="D89" s="21"/>
      <c r="E89" s="29">
        <v>899946</v>
      </c>
      <c r="F89" s="31" t="s">
        <v>225</v>
      </c>
      <c r="G89" s="21" t="s">
        <v>225</v>
      </c>
      <c r="H89" s="21"/>
      <c r="I89" s="29">
        <v>906932</v>
      </c>
      <c r="J89" s="31" t="s">
        <v>225</v>
      </c>
      <c r="K89" s="21" t="s">
        <v>225</v>
      </c>
      <c r="L89" s="31"/>
      <c r="M89" s="39" t="s">
        <v>232</v>
      </c>
      <c r="N89" s="31" t="s">
        <v>225</v>
      </c>
      <c r="O89" s="21" t="s">
        <v>225</v>
      </c>
      <c r="P89" s="31"/>
      <c r="Q89" s="39" t="s">
        <v>232</v>
      </c>
      <c r="R89" s="31" t="s">
        <v>225</v>
      </c>
      <c r="S89" s="21" t="s">
        <v>225</v>
      </c>
      <c r="T89" s="21"/>
      <c r="U89" s="29">
        <v>906932</v>
      </c>
      <c r="V89" s="31" t="s">
        <v>225</v>
      </c>
    </row>
    <row r="90" spans="1:22" x14ac:dyDescent="0.25">
      <c r="A90" s="11"/>
      <c r="B90" s="22" t="s">
        <v>556</v>
      </c>
      <c r="C90" s="14" t="s">
        <v>225</v>
      </c>
      <c r="D90" s="14"/>
      <c r="E90" s="24">
        <v>19047</v>
      </c>
      <c r="F90" s="15" t="s">
        <v>225</v>
      </c>
      <c r="G90" s="14" t="s">
        <v>225</v>
      </c>
      <c r="H90" s="14"/>
      <c r="I90" s="24">
        <v>19047</v>
      </c>
      <c r="J90" s="15" t="s">
        <v>225</v>
      </c>
      <c r="K90" s="14" t="s">
        <v>225</v>
      </c>
      <c r="L90" s="14"/>
      <c r="M90" s="24">
        <v>19047</v>
      </c>
      <c r="N90" s="15" t="s">
        <v>225</v>
      </c>
      <c r="O90" s="14" t="s">
        <v>225</v>
      </c>
      <c r="P90" s="15"/>
      <c r="Q90" s="26" t="s">
        <v>232</v>
      </c>
      <c r="R90" s="15" t="s">
        <v>225</v>
      </c>
      <c r="S90" s="14" t="s">
        <v>225</v>
      </c>
      <c r="T90" s="15"/>
      <c r="U90" s="26" t="s">
        <v>232</v>
      </c>
      <c r="V90" s="15" t="s">
        <v>225</v>
      </c>
    </row>
    <row r="91" spans="1:22" x14ac:dyDescent="0.25">
      <c r="A91" s="11"/>
      <c r="B91" s="27" t="s">
        <v>41</v>
      </c>
      <c r="C91" s="21" t="s">
        <v>225</v>
      </c>
      <c r="D91" s="21"/>
      <c r="E91" s="29">
        <v>6449</v>
      </c>
      <c r="F91" s="31" t="s">
        <v>225</v>
      </c>
      <c r="G91" s="21" t="s">
        <v>225</v>
      </c>
      <c r="H91" s="21"/>
      <c r="I91" s="29">
        <v>6449</v>
      </c>
      <c r="J91" s="31" t="s">
        <v>225</v>
      </c>
      <c r="K91" s="21" t="s">
        <v>225</v>
      </c>
      <c r="L91" s="31"/>
      <c r="M91" s="39" t="s">
        <v>232</v>
      </c>
      <c r="N91" s="31" t="s">
        <v>225</v>
      </c>
      <c r="O91" s="21" t="s">
        <v>225</v>
      </c>
      <c r="P91" s="31"/>
      <c r="Q91" s="39" t="s">
        <v>232</v>
      </c>
      <c r="R91" s="31" t="s">
        <v>225</v>
      </c>
      <c r="S91" s="21" t="s">
        <v>225</v>
      </c>
      <c r="T91" s="21"/>
      <c r="U91" s="29">
        <v>6449</v>
      </c>
      <c r="V91" s="31" t="s">
        <v>225</v>
      </c>
    </row>
    <row r="92" spans="1:22" x14ac:dyDescent="0.25">
      <c r="A92" s="11"/>
      <c r="B92" s="18"/>
      <c r="C92" s="52"/>
      <c r="D92" s="52"/>
      <c r="E92" s="52"/>
      <c r="F92" s="52"/>
      <c r="G92" s="52"/>
      <c r="H92" s="52"/>
      <c r="I92" s="52"/>
      <c r="J92" s="52"/>
      <c r="K92" s="52"/>
      <c r="L92" s="52"/>
      <c r="M92" s="52"/>
      <c r="N92" s="52"/>
      <c r="O92" s="52"/>
      <c r="P92" s="52"/>
      <c r="Q92" s="52"/>
      <c r="R92" s="52"/>
      <c r="S92" s="52"/>
      <c r="T92" s="52"/>
      <c r="U92" s="52"/>
      <c r="V92" s="52"/>
    </row>
    <row r="93" spans="1:22" x14ac:dyDescent="0.25">
      <c r="A93" s="11"/>
      <c r="B93" s="43" t="s">
        <v>557</v>
      </c>
      <c r="C93" s="14" t="s">
        <v>225</v>
      </c>
      <c r="D93" s="14"/>
      <c r="E93" s="14"/>
      <c r="F93" s="14"/>
      <c r="G93" s="14" t="s">
        <v>225</v>
      </c>
      <c r="H93" s="14"/>
      <c r="I93" s="14"/>
      <c r="J93" s="14"/>
      <c r="K93" s="14" t="s">
        <v>225</v>
      </c>
      <c r="L93" s="14"/>
      <c r="M93" s="14"/>
      <c r="N93" s="14"/>
      <c r="O93" s="14" t="s">
        <v>225</v>
      </c>
      <c r="P93" s="14"/>
      <c r="Q93" s="14"/>
      <c r="R93" s="14"/>
      <c r="S93" s="14" t="s">
        <v>225</v>
      </c>
      <c r="T93" s="14"/>
      <c r="U93" s="14"/>
      <c r="V93" s="14"/>
    </row>
    <row r="94" spans="1:22" x14ac:dyDescent="0.25">
      <c r="A94" s="11"/>
      <c r="B94" s="27" t="s">
        <v>88</v>
      </c>
      <c r="C94" s="21" t="s">
        <v>225</v>
      </c>
      <c r="D94" s="21" t="s">
        <v>231</v>
      </c>
      <c r="E94" s="29">
        <v>983387</v>
      </c>
      <c r="F94" s="31" t="s">
        <v>225</v>
      </c>
      <c r="G94" s="21" t="s">
        <v>225</v>
      </c>
      <c r="H94" s="21" t="s">
        <v>231</v>
      </c>
      <c r="I94" s="29">
        <v>983885</v>
      </c>
      <c r="J94" s="31" t="s">
        <v>225</v>
      </c>
      <c r="K94" s="21" t="s">
        <v>225</v>
      </c>
      <c r="L94" s="31" t="s">
        <v>231</v>
      </c>
      <c r="M94" s="39" t="s">
        <v>232</v>
      </c>
      <c r="N94" s="31" t="s">
        <v>225</v>
      </c>
      <c r="O94" s="21" t="s">
        <v>225</v>
      </c>
      <c r="P94" s="21" t="s">
        <v>231</v>
      </c>
      <c r="Q94" s="29">
        <v>911459</v>
      </c>
      <c r="R94" s="31" t="s">
        <v>225</v>
      </c>
      <c r="S94" s="21" t="s">
        <v>225</v>
      </c>
      <c r="T94" s="21" t="s">
        <v>231</v>
      </c>
      <c r="U94" s="29">
        <v>72426</v>
      </c>
      <c r="V94" s="31" t="s">
        <v>225</v>
      </c>
    </row>
    <row r="95" spans="1:22" x14ac:dyDescent="0.25">
      <c r="A95" s="11"/>
      <c r="B95" s="22" t="s">
        <v>90</v>
      </c>
      <c r="C95" s="14" t="s">
        <v>225</v>
      </c>
      <c r="D95" s="14"/>
      <c r="E95" s="24">
        <v>78501</v>
      </c>
      <c r="F95" s="15" t="s">
        <v>225</v>
      </c>
      <c r="G95" s="14" t="s">
        <v>225</v>
      </c>
      <c r="H95" s="14"/>
      <c r="I95" s="24">
        <v>78501</v>
      </c>
      <c r="J95" s="15" t="s">
        <v>225</v>
      </c>
      <c r="K95" s="14" t="s">
        <v>225</v>
      </c>
      <c r="L95" s="14"/>
      <c r="M95" s="24">
        <v>76500</v>
      </c>
      <c r="N95" s="15" t="s">
        <v>225</v>
      </c>
      <c r="O95" s="14" t="s">
        <v>225</v>
      </c>
      <c r="P95" s="15"/>
      <c r="Q95" s="26" t="s">
        <v>232</v>
      </c>
      <c r="R95" s="15" t="s">
        <v>225</v>
      </c>
      <c r="S95" s="14" t="s">
        <v>225</v>
      </c>
      <c r="T95" s="14"/>
      <c r="U95" s="24">
        <v>2001</v>
      </c>
      <c r="V95" s="15" t="s">
        <v>225</v>
      </c>
    </row>
    <row r="96" spans="1:22" x14ac:dyDescent="0.25">
      <c r="A96" s="11"/>
      <c r="B96" s="27" t="s">
        <v>91</v>
      </c>
      <c r="C96" s="21" t="s">
        <v>225</v>
      </c>
      <c r="D96" s="21"/>
      <c r="E96" s="29">
        <v>16500</v>
      </c>
      <c r="F96" s="31" t="s">
        <v>225</v>
      </c>
      <c r="G96" s="21" t="s">
        <v>225</v>
      </c>
      <c r="H96" s="21"/>
      <c r="I96" s="29">
        <v>16890</v>
      </c>
      <c r="J96" s="31" t="s">
        <v>225</v>
      </c>
      <c r="K96" s="21" t="s">
        <v>225</v>
      </c>
      <c r="L96" s="31"/>
      <c r="M96" s="39" t="s">
        <v>232</v>
      </c>
      <c r="N96" s="31" t="s">
        <v>225</v>
      </c>
      <c r="O96" s="21" t="s">
        <v>225</v>
      </c>
      <c r="P96" s="21"/>
      <c r="Q96" s="29">
        <v>16890</v>
      </c>
      <c r="R96" s="31" t="s">
        <v>225</v>
      </c>
      <c r="S96" s="21" t="s">
        <v>225</v>
      </c>
      <c r="T96" s="31"/>
      <c r="U96" s="39" t="s">
        <v>232</v>
      </c>
      <c r="V96" s="31" t="s">
        <v>225</v>
      </c>
    </row>
    <row r="97" spans="1:22" ht="25.5" x14ac:dyDescent="0.25">
      <c r="A97" s="11"/>
      <c r="B97" s="22" t="s">
        <v>89</v>
      </c>
      <c r="C97" s="14" t="s">
        <v>225</v>
      </c>
      <c r="D97" s="14"/>
      <c r="E97" s="24">
        <v>20541</v>
      </c>
      <c r="F97" s="15" t="s">
        <v>225</v>
      </c>
      <c r="G97" s="14" t="s">
        <v>225</v>
      </c>
      <c r="H97" s="14"/>
      <c r="I97" s="24">
        <v>20541</v>
      </c>
      <c r="J97" s="15" t="s">
        <v>225</v>
      </c>
      <c r="K97" s="14" t="s">
        <v>225</v>
      </c>
      <c r="L97" s="15"/>
      <c r="M97" s="26" t="s">
        <v>232</v>
      </c>
      <c r="N97" s="15" t="s">
        <v>225</v>
      </c>
      <c r="O97" s="14" t="s">
        <v>225</v>
      </c>
      <c r="P97" s="15"/>
      <c r="Q97" s="26" t="s">
        <v>232</v>
      </c>
      <c r="R97" s="15" t="s">
        <v>225</v>
      </c>
      <c r="S97" s="14" t="s">
        <v>225</v>
      </c>
      <c r="T97" s="14"/>
      <c r="U97" s="24">
        <v>20541</v>
      </c>
      <c r="V97" s="15" t="s">
        <v>225</v>
      </c>
    </row>
    <row r="98" spans="1:22" x14ac:dyDescent="0.25">
      <c r="A98" s="11"/>
      <c r="B98" s="59"/>
      <c r="C98" s="59"/>
      <c r="D98" s="59"/>
      <c r="E98" s="59"/>
      <c r="F98" s="59"/>
      <c r="G98" s="59"/>
      <c r="H98" s="59"/>
      <c r="I98" s="59"/>
      <c r="J98" s="59"/>
      <c r="K98" s="59"/>
      <c r="L98" s="59"/>
      <c r="M98" s="59"/>
      <c r="N98" s="59"/>
      <c r="O98" s="59"/>
      <c r="P98" s="59"/>
      <c r="Q98" s="59"/>
      <c r="R98" s="59"/>
      <c r="S98" s="59"/>
      <c r="T98" s="59"/>
      <c r="U98" s="59"/>
      <c r="V98" s="59"/>
    </row>
    <row r="99" spans="1:22" x14ac:dyDescent="0.25">
      <c r="A99" s="11"/>
      <c r="B99" s="14"/>
      <c r="C99" s="14"/>
      <c r="D99" s="14"/>
      <c r="E99" s="14"/>
      <c r="F99" s="14"/>
      <c r="G99" s="14"/>
      <c r="H99" s="14"/>
      <c r="I99" s="14"/>
      <c r="J99" s="14"/>
      <c r="K99" s="14"/>
      <c r="L99" s="14"/>
      <c r="M99" s="14"/>
      <c r="N99" s="14"/>
      <c r="O99" s="14"/>
      <c r="P99" s="14"/>
      <c r="Q99" s="14"/>
      <c r="R99" s="14"/>
      <c r="S99" s="14"/>
      <c r="T99" s="14"/>
      <c r="U99" s="14"/>
      <c r="V99" s="14"/>
    </row>
    <row r="100" spans="1:22" ht="15.75" thickBot="1" x14ac:dyDescent="0.3">
      <c r="A100" s="11"/>
      <c r="B100" s="17"/>
      <c r="C100" s="17" t="s">
        <v>225</v>
      </c>
      <c r="D100" s="49"/>
      <c r="E100" s="49"/>
      <c r="F100" s="17"/>
      <c r="G100" s="17" t="s">
        <v>225</v>
      </c>
      <c r="H100" s="51" t="s">
        <v>558</v>
      </c>
      <c r="I100" s="51"/>
      <c r="J100" s="51"/>
      <c r="K100" s="51"/>
      <c r="L100" s="51"/>
      <c r="M100" s="51"/>
      <c r="N100" s="51"/>
      <c r="O100" s="51"/>
      <c r="P100" s="51"/>
      <c r="Q100" s="51"/>
      <c r="R100" s="51"/>
      <c r="S100" s="51"/>
      <c r="T100" s="51"/>
      <c r="U100" s="51"/>
      <c r="V100" s="17"/>
    </row>
    <row r="101" spans="1:22" x14ac:dyDescent="0.25">
      <c r="A101" s="11"/>
      <c r="B101" s="17"/>
      <c r="C101" s="17" t="s">
        <v>225</v>
      </c>
      <c r="D101" s="50" t="s">
        <v>550</v>
      </c>
      <c r="E101" s="50"/>
      <c r="F101" s="17"/>
      <c r="G101" s="17" t="s">
        <v>225</v>
      </c>
      <c r="H101" s="83"/>
      <c r="I101" s="83"/>
      <c r="J101" s="17"/>
      <c r="K101" s="17" t="s">
        <v>225</v>
      </c>
      <c r="L101" s="83"/>
      <c r="M101" s="83"/>
      <c r="N101" s="17"/>
      <c r="O101" s="17" t="s">
        <v>225</v>
      </c>
      <c r="P101" s="83"/>
      <c r="Q101" s="83"/>
      <c r="R101" s="17"/>
      <c r="S101" s="17" t="s">
        <v>225</v>
      </c>
      <c r="T101" s="83"/>
      <c r="U101" s="83"/>
      <c r="V101" s="17"/>
    </row>
    <row r="102" spans="1:22" ht="15.75" thickBot="1" x14ac:dyDescent="0.3">
      <c r="A102" s="11"/>
      <c r="B102" s="56" t="s">
        <v>224</v>
      </c>
      <c r="C102" s="17" t="s">
        <v>225</v>
      </c>
      <c r="D102" s="51" t="s">
        <v>551</v>
      </c>
      <c r="E102" s="51"/>
      <c r="F102" s="17"/>
      <c r="G102" s="17" t="s">
        <v>225</v>
      </c>
      <c r="H102" s="51" t="s">
        <v>137</v>
      </c>
      <c r="I102" s="51"/>
      <c r="J102" s="17"/>
      <c r="K102" s="17" t="s">
        <v>225</v>
      </c>
      <c r="L102" s="51" t="s">
        <v>518</v>
      </c>
      <c r="M102" s="51"/>
      <c r="N102" s="17"/>
      <c r="O102" s="17" t="s">
        <v>225</v>
      </c>
      <c r="P102" s="51" t="s">
        <v>519</v>
      </c>
      <c r="Q102" s="51"/>
      <c r="R102" s="17"/>
      <c r="S102" s="17" t="s">
        <v>225</v>
      </c>
      <c r="T102" s="51" t="s">
        <v>520</v>
      </c>
      <c r="U102" s="51"/>
      <c r="V102" s="17"/>
    </row>
    <row r="103" spans="1:22" x14ac:dyDescent="0.25">
      <c r="A103" s="11"/>
      <c r="B103" s="18"/>
      <c r="C103" s="52"/>
      <c r="D103" s="52"/>
      <c r="E103" s="52"/>
      <c r="F103" s="52"/>
      <c r="G103" s="52"/>
      <c r="H103" s="52"/>
      <c r="I103" s="52"/>
      <c r="J103" s="52"/>
      <c r="K103" s="52"/>
      <c r="L103" s="52"/>
      <c r="M103" s="52"/>
      <c r="N103" s="52"/>
      <c r="O103" s="52"/>
      <c r="P103" s="52"/>
      <c r="Q103" s="52"/>
      <c r="R103" s="52"/>
      <c r="S103" s="52"/>
      <c r="T103" s="52"/>
      <c r="U103" s="52"/>
      <c r="V103" s="52"/>
    </row>
    <row r="104" spans="1:22" x14ac:dyDescent="0.25">
      <c r="A104" s="11"/>
      <c r="B104" s="19" t="s">
        <v>552</v>
      </c>
      <c r="C104" s="21" t="s">
        <v>225</v>
      </c>
      <c r="D104" s="21"/>
      <c r="E104" s="21"/>
      <c r="F104" s="21"/>
      <c r="G104" s="21" t="s">
        <v>225</v>
      </c>
      <c r="H104" s="21"/>
      <c r="I104" s="21"/>
      <c r="J104" s="21"/>
      <c r="K104" s="21" t="s">
        <v>225</v>
      </c>
      <c r="L104" s="21"/>
      <c r="M104" s="21"/>
      <c r="N104" s="21"/>
      <c r="O104" s="21" t="s">
        <v>225</v>
      </c>
      <c r="P104" s="21"/>
      <c r="Q104" s="21"/>
      <c r="R104" s="21"/>
      <c r="S104" s="21" t="s">
        <v>225</v>
      </c>
      <c r="T104" s="21"/>
      <c r="U104" s="21"/>
      <c r="V104" s="21"/>
    </row>
    <row r="105" spans="1:22" x14ac:dyDescent="0.25">
      <c r="A105" s="11"/>
      <c r="B105" s="22" t="s">
        <v>29</v>
      </c>
      <c r="C105" s="14" t="s">
        <v>225</v>
      </c>
      <c r="D105" s="14" t="s">
        <v>231</v>
      </c>
      <c r="E105" s="24">
        <v>32639</v>
      </c>
      <c r="F105" s="15" t="s">
        <v>225</v>
      </c>
      <c r="G105" s="14" t="s">
        <v>225</v>
      </c>
      <c r="H105" s="14" t="s">
        <v>231</v>
      </c>
      <c r="I105" s="24">
        <v>32639</v>
      </c>
      <c r="J105" s="15" t="s">
        <v>225</v>
      </c>
      <c r="K105" s="14" t="s">
        <v>225</v>
      </c>
      <c r="L105" s="14" t="s">
        <v>231</v>
      </c>
      <c r="M105" s="24">
        <v>32639</v>
      </c>
      <c r="N105" s="15" t="s">
        <v>225</v>
      </c>
      <c r="O105" s="14" t="s">
        <v>225</v>
      </c>
      <c r="P105" s="15" t="s">
        <v>231</v>
      </c>
      <c r="Q105" s="26" t="s">
        <v>232</v>
      </c>
      <c r="R105" s="15" t="s">
        <v>225</v>
      </c>
      <c r="S105" s="14" t="s">
        <v>225</v>
      </c>
      <c r="T105" s="15" t="s">
        <v>231</v>
      </c>
      <c r="U105" s="26" t="s">
        <v>232</v>
      </c>
      <c r="V105" s="15" t="s">
        <v>225</v>
      </c>
    </row>
    <row r="106" spans="1:22" x14ac:dyDescent="0.25">
      <c r="A106" s="11"/>
      <c r="B106" s="27" t="s">
        <v>30</v>
      </c>
      <c r="C106" s="21" t="s">
        <v>225</v>
      </c>
      <c r="D106" s="21"/>
      <c r="E106" s="29">
        <v>2940</v>
      </c>
      <c r="F106" s="31" t="s">
        <v>225</v>
      </c>
      <c r="G106" s="21" t="s">
        <v>225</v>
      </c>
      <c r="H106" s="21"/>
      <c r="I106" s="29">
        <v>2940</v>
      </c>
      <c r="J106" s="31" t="s">
        <v>225</v>
      </c>
      <c r="K106" s="21" t="s">
        <v>225</v>
      </c>
      <c r="L106" s="21"/>
      <c r="M106" s="29">
        <v>2940</v>
      </c>
      <c r="N106" s="31" t="s">
        <v>225</v>
      </c>
      <c r="O106" s="21" t="s">
        <v>225</v>
      </c>
      <c r="P106" s="31"/>
      <c r="Q106" s="39" t="s">
        <v>232</v>
      </c>
      <c r="R106" s="31" t="s">
        <v>225</v>
      </c>
      <c r="S106" s="21" t="s">
        <v>225</v>
      </c>
      <c r="T106" s="31"/>
      <c r="U106" s="39" t="s">
        <v>232</v>
      </c>
      <c r="V106" s="31" t="s">
        <v>225</v>
      </c>
    </row>
    <row r="107" spans="1:22" x14ac:dyDescent="0.25">
      <c r="A107" s="11"/>
      <c r="B107" s="22" t="s">
        <v>553</v>
      </c>
      <c r="C107" s="14" t="s">
        <v>225</v>
      </c>
      <c r="D107" s="14"/>
      <c r="E107" s="24">
        <v>149632</v>
      </c>
      <c r="F107" s="15" t="s">
        <v>225</v>
      </c>
      <c r="G107" s="14" t="s">
        <v>225</v>
      </c>
      <c r="H107" s="14"/>
      <c r="I107" s="24">
        <v>149632</v>
      </c>
      <c r="J107" s="15" t="s">
        <v>225</v>
      </c>
      <c r="K107" s="14" t="s">
        <v>225</v>
      </c>
      <c r="L107" s="15"/>
      <c r="M107" s="26" t="s">
        <v>232</v>
      </c>
      <c r="N107" s="15" t="s">
        <v>225</v>
      </c>
      <c r="O107" s="14" t="s">
        <v>225</v>
      </c>
      <c r="P107" s="14"/>
      <c r="Q107" s="24">
        <v>149632</v>
      </c>
      <c r="R107" s="15" t="s">
        <v>225</v>
      </c>
      <c r="S107" s="14" t="s">
        <v>225</v>
      </c>
      <c r="T107" s="15"/>
      <c r="U107" s="26" t="s">
        <v>232</v>
      </c>
      <c r="V107" s="15" t="s">
        <v>225</v>
      </c>
    </row>
    <row r="108" spans="1:22" x14ac:dyDescent="0.25">
      <c r="A108" s="11"/>
      <c r="B108" s="27" t="s">
        <v>554</v>
      </c>
      <c r="C108" s="21" t="s">
        <v>225</v>
      </c>
      <c r="D108" s="21"/>
      <c r="E108" s="29">
        <v>9405</v>
      </c>
      <c r="F108" s="31" t="s">
        <v>225</v>
      </c>
      <c r="G108" s="21" t="s">
        <v>225</v>
      </c>
      <c r="H108" s="21"/>
      <c r="I108" s="29">
        <v>9275</v>
      </c>
      <c r="J108" s="31" t="s">
        <v>225</v>
      </c>
      <c r="K108" s="21" t="s">
        <v>225</v>
      </c>
      <c r="L108" s="31"/>
      <c r="M108" s="39" t="s">
        <v>232</v>
      </c>
      <c r="N108" s="31" t="s">
        <v>225</v>
      </c>
      <c r="O108" s="21" t="s">
        <v>225</v>
      </c>
      <c r="P108" s="21"/>
      <c r="Q108" s="29">
        <v>9275</v>
      </c>
      <c r="R108" s="31" t="s">
        <v>225</v>
      </c>
      <c r="S108" s="21" t="s">
        <v>225</v>
      </c>
      <c r="T108" s="31"/>
      <c r="U108" s="39" t="s">
        <v>232</v>
      </c>
      <c r="V108" s="31" t="s">
        <v>225</v>
      </c>
    </row>
    <row r="109" spans="1:22" x14ac:dyDescent="0.25">
      <c r="A109" s="11"/>
      <c r="B109" s="22" t="s">
        <v>33</v>
      </c>
      <c r="C109" s="14" t="s">
        <v>225</v>
      </c>
      <c r="D109" s="14"/>
      <c r="E109" s="24">
        <v>1951</v>
      </c>
      <c r="F109" s="15" t="s">
        <v>225</v>
      </c>
      <c r="G109" s="14" t="s">
        <v>225</v>
      </c>
      <c r="H109" s="14"/>
      <c r="I109" s="24">
        <v>1951</v>
      </c>
      <c r="J109" s="15" t="s">
        <v>225</v>
      </c>
      <c r="K109" s="14" t="s">
        <v>225</v>
      </c>
      <c r="L109" s="15"/>
      <c r="M109" s="26" t="s">
        <v>232</v>
      </c>
      <c r="N109" s="15" t="s">
        <v>225</v>
      </c>
      <c r="O109" s="14" t="s">
        <v>225</v>
      </c>
      <c r="P109" s="14"/>
      <c r="Q109" s="24">
        <v>1951</v>
      </c>
      <c r="R109" s="15" t="s">
        <v>225</v>
      </c>
      <c r="S109" s="14" t="s">
        <v>225</v>
      </c>
      <c r="T109" s="15"/>
      <c r="U109" s="26" t="s">
        <v>232</v>
      </c>
      <c r="V109" s="15" t="s">
        <v>225</v>
      </c>
    </row>
    <row r="110" spans="1:22" x14ac:dyDescent="0.25">
      <c r="A110" s="11"/>
      <c r="B110" s="27" t="s">
        <v>555</v>
      </c>
      <c r="C110" s="21" t="s">
        <v>225</v>
      </c>
      <c r="D110" s="21"/>
      <c r="E110" s="29">
        <v>700538</v>
      </c>
      <c r="F110" s="31" t="s">
        <v>225</v>
      </c>
      <c r="G110" s="21" t="s">
        <v>225</v>
      </c>
      <c r="H110" s="21"/>
      <c r="I110" s="29">
        <v>708863</v>
      </c>
      <c r="J110" s="31" t="s">
        <v>225</v>
      </c>
      <c r="K110" s="21" t="s">
        <v>225</v>
      </c>
      <c r="L110" s="31"/>
      <c r="M110" s="39" t="s">
        <v>232</v>
      </c>
      <c r="N110" s="31" t="s">
        <v>225</v>
      </c>
      <c r="O110" s="21" t="s">
        <v>225</v>
      </c>
      <c r="P110" s="31"/>
      <c r="Q110" s="39" t="s">
        <v>232</v>
      </c>
      <c r="R110" s="31" t="s">
        <v>225</v>
      </c>
      <c r="S110" s="21" t="s">
        <v>225</v>
      </c>
      <c r="T110" s="21"/>
      <c r="U110" s="29">
        <v>708863</v>
      </c>
      <c r="V110" s="31" t="s">
        <v>225</v>
      </c>
    </row>
    <row r="111" spans="1:22" x14ac:dyDescent="0.25">
      <c r="A111" s="11"/>
      <c r="B111" s="22" t="s">
        <v>556</v>
      </c>
      <c r="C111" s="14" t="s">
        <v>225</v>
      </c>
      <c r="D111" s="14"/>
      <c r="E111" s="24">
        <v>17751</v>
      </c>
      <c r="F111" s="15" t="s">
        <v>225</v>
      </c>
      <c r="G111" s="14" t="s">
        <v>225</v>
      </c>
      <c r="H111" s="14"/>
      <c r="I111" s="24">
        <v>17751</v>
      </c>
      <c r="J111" s="15" t="s">
        <v>225</v>
      </c>
      <c r="K111" s="14" t="s">
        <v>225</v>
      </c>
      <c r="L111" s="14"/>
      <c r="M111" s="24">
        <v>17751</v>
      </c>
      <c r="N111" s="15" t="s">
        <v>225</v>
      </c>
      <c r="O111" s="14" t="s">
        <v>225</v>
      </c>
      <c r="P111" s="15"/>
      <c r="Q111" s="26" t="s">
        <v>232</v>
      </c>
      <c r="R111" s="15" t="s">
        <v>225</v>
      </c>
      <c r="S111" s="14" t="s">
        <v>225</v>
      </c>
      <c r="T111" s="15"/>
      <c r="U111" s="26" t="s">
        <v>232</v>
      </c>
      <c r="V111" s="15" t="s">
        <v>225</v>
      </c>
    </row>
    <row r="112" spans="1:22" x14ac:dyDescent="0.25">
      <c r="A112" s="11"/>
      <c r="B112" s="27" t="s">
        <v>41</v>
      </c>
      <c r="C112" s="21" t="s">
        <v>225</v>
      </c>
      <c r="D112" s="21"/>
      <c r="E112" s="29">
        <v>12698</v>
      </c>
      <c r="F112" s="31" t="s">
        <v>225</v>
      </c>
      <c r="G112" s="21" t="s">
        <v>225</v>
      </c>
      <c r="H112" s="21"/>
      <c r="I112" s="29">
        <v>12698</v>
      </c>
      <c r="J112" s="31" t="s">
        <v>225</v>
      </c>
      <c r="K112" s="21" t="s">
        <v>225</v>
      </c>
      <c r="L112" s="31"/>
      <c r="M112" s="39" t="s">
        <v>232</v>
      </c>
      <c r="N112" s="31" t="s">
        <v>225</v>
      </c>
      <c r="O112" s="21" t="s">
        <v>225</v>
      </c>
      <c r="P112" s="31"/>
      <c r="Q112" s="39" t="s">
        <v>232</v>
      </c>
      <c r="R112" s="31" t="s">
        <v>225</v>
      </c>
      <c r="S112" s="21" t="s">
        <v>225</v>
      </c>
      <c r="T112" s="21"/>
      <c r="U112" s="29">
        <v>12698</v>
      </c>
      <c r="V112" s="31" t="s">
        <v>225</v>
      </c>
    </row>
    <row r="113" spans="1:22" x14ac:dyDescent="0.25">
      <c r="A113" s="11"/>
      <c r="B113" s="18"/>
      <c r="C113" s="52"/>
      <c r="D113" s="52"/>
      <c r="E113" s="52"/>
      <c r="F113" s="52"/>
      <c r="G113" s="52"/>
      <c r="H113" s="52"/>
      <c r="I113" s="52"/>
      <c r="J113" s="52"/>
      <c r="K113" s="52"/>
      <c r="L113" s="52"/>
      <c r="M113" s="52"/>
      <c r="N113" s="52"/>
      <c r="O113" s="52"/>
      <c r="P113" s="52"/>
      <c r="Q113" s="52"/>
      <c r="R113" s="52"/>
      <c r="S113" s="52"/>
      <c r="T113" s="52"/>
      <c r="U113" s="52"/>
      <c r="V113" s="52"/>
    </row>
    <row r="114" spans="1:22" x14ac:dyDescent="0.25">
      <c r="A114" s="11"/>
      <c r="B114" s="43" t="s">
        <v>557</v>
      </c>
      <c r="C114" s="14" t="s">
        <v>225</v>
      </c>
      <c r="D114" s="14"/>
      <c r="E114" s="14"/>
      <c r="F114" s="14"/>
      <c r="G114" s="14" t="s">
        <v>225</v>
      </c>
      <c r="H114" s="14"/>
      <c r="I114" s="14"/>
      <c r="J114" s="14"/>
      <c r="K114" s="14" t="s">
        <v>225</v>
      </c>
      <c r="L114" s="14"/>
      <c r="M114" s="14"/>
      <c r="N114" s="14"/>
      <c r="O114" s="14" t="s">
        <v>225</v>
      </c>
      <c r="P114" s="14"/>
      <c r="Q114" s="14"/>
      <c r="R114" s="14"/>
      <c r="S114" s="14" t="s">
        <v>225</v>
      </c>
      <c r="T114" s="14"/>
      <c r="U114" s="14"/>
      <c r="V114" s="14"/>
    </row>
    <row r="115" spans="1:22" x14ac:dyDescent="0.25">
      <c r="A115" s="11"/>
      <c r="B115" s="27" t="s">
        <v>88</v>
      </c>
      <c r="C115" s="21" t="s">
        <v>225</v>
      </c>
      <c r="D115" s="21" t="s">
        <v>231</v>
      </c>
      <c r="E115" s="29">
        <v>741312</v>
      </c>
      <c r="F115" s="31" t="s">
        <v>225</v>
      </c>
      <c r="G115" s="21" t="s">
        <v>225</v>
      </c>
      <c r="H115" s="21" t="s">
        <v>231</v>
      </c>
      <c r="I115" s="29">
        <v>741510</v>
      </c>
      <c r="J115" s="31" t="s">
        <v>225</v>
      </c>
      <c r="K115" s="21" t="s">
        <v>225</v>
      </c>
      <c r="L115" s="31" t="s">
        <v>231</v>
      </c>
      <c r="M115" s="39" t="s">
        <v>232</v>
      </c>
      <c r="N115" s="31" t="s">
        <v>225</v>
      </c>
      <c r="O115" s="21" t="s">
        <v>225</v>
      </c>
      <c r="P115" s="21" t="s">
        <v>231</v>
      </c>
      <c r="Q115" s="29">
        <v>702500</v>
      </c>
      <c r="R115" s="31" t="s">
        <v>225</v>
      </c>
      <c r="S115" s="21" t="s">
        <v>225</v>
      </c>
      <c r="T115" s="21" t="s">
        <v>231</v>
      </c>
      <c r="U115" s="29">
        <v>39010</v>
      </c>
      <c r="V115" s="31" t="s">
        <v>225</v>
      </c>
    </row>
    <row r="116" spans="1:22" x14ac:dyDescent="0.25">
      <c r="A116" s="11"/>
      <c r="B116" s="22" t="s">
        <v>90</v>
      </c>
      <c r="C116" s="14" t="s">
        <v>225</v>
      </c>
      <c r="D116" s="14"/>
      <c r="E116" s="24">
        <v>87000</v>
      </c>
      <c r="F116" s="15" t="s">
        <v>225</v>
      </c>
      <c r="G116" s="14" t="s">
        <v>225</v>
      </c>
      <c r="H116" s="14"/>
      <c r="I116" s="24">
        <v>87000</v>
      </c>
      <c r="J116" s="15" t="s">
        <v>225</v>
      </c>
      <c r="K116" s="14" t="s">
        <v>225</v>
      </c>
      <c r="L116" s="14"/>
      <c r="M116" s="24">
        <v>87000</v>
      </c>
      <c r="N116" s="15" t="s">
        <v>225</v>
      </c>
      <c r="O116" s="14" t="s">
        <v>225</v>
      </c>
      <c r="P116" s="15"/>
      <c r="Q116" s="26" t="s">
        <v>232</v>
      </c>
      <c r="R116" s="15" t="s">
        <v>225</v>
      </c>
      <c r="S116" s="14" t="s">
        <v>225</v>
      </c>
      <c r="T116" s="15"/>
      <c r="U116" s="26" t="s">
        <v>232</v>
      </c>
      <c r="V116" s="15" t="s">
        <v>225</v>
      </c>
    </row>
    <row r="117" spans="1:22" x14ac:dyDescent="0.25">
      <c r="A117" s="11"/>
      <c r="B117" s="27" t="s">
        <v>91</v>
      </c>
      <c r="C117" s="21" t="s">
        <v>225</v>
      </c>
      <c r="D117" s="21"/>
      <c r="E117" s="29">
        <v>10000</v>
      </c>
      <c r="F117" s="31" t="s">
        <v>225</v>
      </c>
      <c r="G117" s="21" t="s">
        <v>225</v>
      </c>
      <c r="H117" s="21"/>
      <c r="I117" s="29">
        <v>10613</v>
      </c>
      <c r="J117" s="31" t="s">
        <v>225</v>
      </c>
      <c r="K117" s="21" t="s">
        <v>225</v>
      </c>
      <c r="L117" s="31"/>
      <c r="M117" s="39" t="s">
        <v>232</v>
      </c>
      <c r="N117" s="31" t="s">
        <v>225</v>
      </c>
      <c r="O117" s="21" t="s">
        <v>225</v>
      </c>
      <c r="P117" s="21"/>
      <c r="Q117" s="29">
        <v>10613</v>
      </c>
      <c r="R117" s="31" t="s">
        <v>225</v>
      </c>
      <c r="S117" s="21" t="s">
        <v>225</v>
      </c>
      <c r="T117" s="31"/>
      <c r="U117" s="39" t="s">
        <v>232</v>
      </c>
      <c r="V117" s="31" t="s">
        <v>225</v>
      </c>
    </row>
  </sheetData>
  <mergeCells count="101">
    <mergeCell ref="A30:A74"/>
    <mergeCell ref="B30:V30"/>
    <mergeCell ref="B31:V31"/>
    <mergeCell ref="B32:V32"/>
    <mergeCell ref="B54:V54"/>
    <mergeCell ref="A75:A117"/>
    <mergeCell ref="B75:V75"/>
    <mergeCell ref="B76:V76"/>
    <mergeCell ref="B77:V77"/>
    <mergeCell ref="B98:V98"/>
    <mergeCell ref="A1:A2"/>
    <mergeCell ref="B1:V1"/>
    <mergeCell ref="B2:V2"/>
    <mergeCell ref="B3:V3"/>
    <mergeCell ref="A4:A29"/>
    <mergeCell ref="B4:V4"/>
    <mergeCell ref="B5:V5"/>
    <mergeCell ref="B6:V6"/>
    <mergeCell ref="B18:V18"/>
    <mergeCell ref="C103:F103"/>
    <mergeCell ref="G103:J103"/>
    <mergeCell ref="K103:N103"/>
    <mergeCell ref="O103:R103"/>
    <mergeCell ref="S103:V103"/>
    <mergeCell ref="C113:F113"/>
    <mergeCell ref="G113:J113"/>
    <mergeCell ref="K113:N113"/>
    <mergeCell ref="O113:R113"/>
    <mergeCell ref="S113:V113"/>
    <mergeCell ref="D101:E101"/>
    <mergeCell ref="H101:I101"/>
    <mergeCell ref="L101:M101"/>
    <mergeCell ref="P101:Q101"/>
    <mergeCell ref="T101:U101"/>
    <mergeCell ref="D102:E102"/>
    <mergeCell ref="H102:I102"/>
    <mergeCell ref="L102:M102"/>
    <mergeCell ref="P102:Q102"/>
    <mergeCell ref="T102:U102"/>
    <mergeCell ref="C92:F92"/>
    <mergeCell ref="G92:J92"/>
    <mergeCell ref="K92:N92"/>
    <mergeCell ref="O92:R92"/>
    <mergeCell ref="S92:V92"/>
    <mergeCell ref="D100:E100"/>
    <mergeCell ref="H100:U100"/>
    <mergeCell ref="D81:E81"/>
    <mergeCell ref="H81:I81"/>
    <mergeCell ref="L81:M81"/>
    <mergeCell ref="P81:Q81"/>
    <mergeCell ref="T81:U81"/>
    <mergeCell ref="C82:F82"/>
    <mergeCell ref="G82:J82"/>
    <mergeCell ref="K82:N82"/>
    <mergeCell ref="O82:R82"/>
    <mergeCell ref="S82:V82"/>
    <mergeCell ref="M69:Q69"/>
    <mergeCell ref="D79:E79"/>
    <mergeCell ref="H79:U79"/>
    <mergeCell ref="D80:E80"/>
    <mergeCell ref="H80:I80"/>
    <mergeCell ref="L80:M80"/>
    <mergeCell ref="P80:Q80"/>
    <mergeCell ref="T80:U80"/>
    <mergeCell ref="C58:F58"/>
    <mergeCell ref="G58:J58"/>
    <mergeCell ref="K58:R58"/>
    <mergeCell ref="M59:Q59"/>
    <mergeCell ref="C68:F68"/>
    <mergeCell ref="G68:J68"/>
    <mergeCell ref="K68:R68"/>
    <mergeCell ref="B56:E56"/>
    <mergeCell ref="H56:Q56"/>
    <mergeCell ref="D57:E57"/>
    <mergeCell ref="H57:I57"/>
    <mergeCell ref="L57:M57"/>
    <mergeCell ref="P57:Q57"/>
    <mergeCell ref="C36:N36"/>
    <mergeCell ref="O36:R36"/>
    <mergeCell ref="E37:M37"/>
    <mergeCell ref="C46:N46"/>
    <mergeCell ref="O46:R46"/>
    <mergeCell ref="E47:M47"/>
    <mergeCell ref="D34:E34"/>
    <mergeCell ref="H34:Q34"/>
    <mergeCell ref="D35:E35"/>
    <mergeCell ref="H35:I35"/>
    <mergeCell ref="L35:M35"/>
    <mergeCell ref="P35:Q35"/>
    <mergeCell ref="D20:E20"/>
    <mergeCell ref="H20:Q20"/>
    <mergeCell ref="D21:E21"/>
    <mergeCell ref="H21:I21"/>
    <mergeCell ref="L21:M21"/>
    <mergeCell ref="P21:Q21"/>
    <mergeCell ref="D8:E8"/>
    <mergeCell ref="H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customHeight="1" x14ac:dyDescent="0.25">
      <c r="A1" s="7" t="s">
        <v>592</v>
      </c>
      <c r="B1" s="1" t="s">
        <v>593</v>
      </c>
      <c r="C1" s="1" t="s">
        <v>1</v>
      </c>
      <c r="D1" s="1"/>
    </row>
    <row r="2" spans="1:4" x14ac:dyDescent="0.25">
      <c r="A2" s="7"/>
      <c r="B2" s="1" t="s">
        <v>594</v>
      </c>
      <c r="C2" s="1" t="s">
        <v>2</v>
      </c>
      <c r="D2" s="1" t="s">
        <v>594</v>
      </c>
    </row>
    <row r="3" spans="1:4" x14ac:dyDescent="0.25">
      <c r="A3" s="2" t="s">
        <v>572</v>
      </c>
      <c r="B3" s="4" t="s">
        <v>5</v>
      </c>
      <c r="C3" s="4" t="s">
        <v>5</v>
      </c>
      <c r="D3" s="4" t="s">
        <v>5</v>
      </c>
    </row>
    <row r="4" spans="1:4" x14ac:dyDescent="0.25">
      <c r="A4" s="3" t="s">
        <v>595</v>
      </c>
      <c r="B4" s="4" t="s">
        <v>5</v>
      </c>
      <c r="C4" s="4" t="s">
        <v>5</v>
      </c>
      <c r="D4" s="4" t="s">
        <v>5</v>
      </c>
    </row>
    <row r="5" spans="1:4" ht="30" x14ac:dyDescent="0.25">
      <c r="A5" s="2" t="s">
        <v>596</v>
      </c>
      <c r="B5" s="4" t="s">
        <v>5</v>
      </c>
      <c r="C5" s="4" t="s">
        <v>5</v>
      </c>
      <c r="D5" s="12">
        <v>16.14</v>
      </c>
    </row>
    <row r="6" spans="1:4" x14ac:dyDescent="0.25">
      <c r="A6" s="2" t="s">
        <v>597</v>
      </c>
      <c r="B6" s="5">
        <v>41684</v>
      </c>
      <c r="C6" s="4" t="s">
        <v>5</v>
      </c>
      <c r="D6" s="4" t="s">
        <v>5</v>
      </c>
    </row>
    <row r="7" spans="1:4" x14ac:dyDescent="0.25">
      <c r="A7" s="2" t="s">
        <v>598</v>
      </c>
      <c r="B7" s="8">
        <v>34515000</v>
      </c>
      <c r="C7" s="4" t="s">
        <v>5</v>
      </c>
      <c r="D7" s="4" t="s">
        <v>5</v>
      </c>
    </row>
    <row r="8" spans="1:4" x14ac:dyDescent="0.25">
      <c r="A8" s="2" t="s">
        <v>599</v>
      </c>
      <c r="B8" s="8">
        <v>258000</v>
      </c>
      <c r="C8" s="4" t="s">
        <v>5</v>
      </c>
      <c r="D8" s="4" t="s">
        <v>5</v>
      </c>
    </row>
    <row r="9" spans="1:4" ht="30" x14ac:dyDescent="0.25">
      <c r="A9" s="2" t="s">
        <v>600</v>
      </c>
      <c r="B9" s="4" t="s">
        <v>5</v>
      </c>
      <c r="C9" s="4" t="s">
        <v>601</v>
      </c>
      <c r="D9"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customHeight="1" x14ac:dyDescent="0.25">
      <c r="A1" s="7" t="s">
        <v>602</v>
      </c>
      <c r="B1" s="1" t="s">
        <v>593</v>
      </c>
      <c r="C1" s="1"/>
    </row>
    <row r="2" spans="1:3" x14ac:dyDescent="0.25">
      <c r="A2" s="7"/>
      <c r="B2" s="1" t="s">
        <v>594</v>
      </c>
      <c r="C2" s="1" t="s">
        <v>594</v>
      </c>
    </row>
    <row r="3" spans="1:3" x14ac:dyDescent="0.25">
      <c r="A3" s="3" t="s">
        <v>28</v>
      </c>
      <c r="B3" s="4" t="s">
        <v>5</v>
      </c>
      <c r="C3" s="4" t="s">
        <v>5</v>
      </c>
    </row>
    <row r="4" spans="1:3" x14ac:dyDescent="0.25">
      <c r="A4" s="2" t="s">
        <v>29</v>
      </c>
      <c r="B4" s="4" t="s">
        <v>5</v>
      </c>
      <c r="C4" s="8">
        <v>15342000</v>
      </c>
    </row>
    <row r="5" spans="1:3" x14ac:dyDescent="0.25">
      <c r="A5" s="2" t="s">
        <v>84</v>
      </c>
      <c r="B5" s="4" t="s">
        <v>5</v>
      </c>
      <c r="C5" s="6">
        <v>97985000</v>
      </c>
    </row>
    <row r="6" spans="1:3" x14ac:dyDescent="0.25">
      <c r="A6" s="2" t="s">
        <v>234</v>
      </c>
      <c r="B6" s="4" t="s">
        <v>5</v>
      </c>
      <c r="C6" s="6">
        <v>162216000</v>
      </c>
    </row>
    <row r="7" spans="1:3" x14ac:dyDescent="0.25">
      <c r="A7" s="2" t="s">
        <v>237</v>
      </c>
      <c r="B7" s="4" t="s">
        <v>5</v>
      </c>
      <c r="C7" s="6">
        <v>1828000</v>
      </c>
    </row>
    <row r="8" spans="1:3" x14ac:dyDescent="0.25">
      <c r="A8" s="2" t="s">
        <v>39</v>
      </c>
      <c r="B8" s="4" t="s">
        <v>5</v>
      </c>
      <c r="C8" s="6">
        <v>5755000</v>
      </c>
    </row>
    <row r="9" spans="1:3" x14ac:dyDescent="0.25">
      <c r="A9" s="2" t="s">
        <v>242</v>
      </c>
      <c r="B9" s="4" t="s">
        <v>5</v>
      </c>
      <c r="C9" s="6">
        <v>3030000</v>
      </c>
    </row>
    <row r="10" spans="1:3" x14ac:dyDescent="0.25">
      <c r="A10" s="2" t="s">
        <v>244</v>
      </c>
      <c r="B10" s="4" t="s">
        <v>5</v>
      </c>
      <c r="C10" s="6">
        <v>12515000</v>
      </c>
    </row>
    <row r="11" spans="1:3" x14ac:dyDescent="0.25">
      <c r="A11" s="2" t="s">
        <v>246</v>
      </c>
      <c r="B11" s="4" t="s">
        <v>5</v>
      </c>
      <c r="C11" s="6">
        <v>298671000</v>
      </c>
    </row>
    <row r="12" spans="1:3" x14ac:dyDescent="0.25">
      <c r="A12" s="3" t="s">
        <v>249</v>
      </c>
      <c r="B12" s="4" t="s">
        <v>5</v>
      </c>
      <c r="C12" s="4" t="s">
        <v>5</v>
      </c>
    </row>
    <row r="13" spans="1:3" x14ac:dyDescent="0.25">
      <c r="A13" s="2" t="s">
        <v>250</v>
      </c>
      <c r="B13" s="4" t="s">
        <v>5</v>
      </c>
      <c r="C13" s="6">
        <v>157025000</v>
      </c>
    </row>
    <row r="14" spans="1:3" x14ac:dyDescent="0.25">
      <c r="A14" s="2" t="s">
        <v>252</v>
      </c>
      <c r="B14" s="4" t="s">
        <v>5</v>
      </c>
      <c r="C14" s="6">
        <v>59575000</v>
      </c>
    </row>
    <row r="15" spans="1:3" x14ac:dyDescent="0.25">
      <c r="A15" s="2" t="s">
        <v>253</v>
      </c>
      <c r="B15" s="4" t="s">
        <v>5</v>
      </c>
      <c r="C15" s="6">
        <v>9252000</v>
      </c>
    </row>
    <row r="16" spans="1:3" x14ac:dyDescent="0.25">
      <c r="A16" s="2" t="s">
        <v>255</v>
      </c>
      <c r="B16" s="4" t="s">
        <v>5</v>
      </c>
      <c r="C16" s="6">
        <v>27291000</v>
      </c>
    </row>
    <row r="17" spans="1:3" x14ac:dyDescent="0.25">
      <c r="A17" s="2" t="s">
        <v>257</v>
      </c>
      <c r="B17" s="4" t="s">
        <v>5</v>
      </c>
      <c r="C17" s="6">
        <v>11271000</v>
      </c>
    </row>
    <row r="18" spans="1:3" x14ac:dyDescent="0.25">
      <c r="A18" s="2" t="s">
        <v>258</v>
      </c>
      <c r="B18" s="4" t="s">
        <v>5</v>
      </c>
      <c r="C18" s="6">
        <v>264414000</v>
      </c>
    </row>
    <row r="19" spans="1:3" ht="30" x14ac:dyDescent="0.25">
      <c r="A19" s="2" t="s">
        <v>259</v>
      </c>
      <c r="B19" s="4" t="s">
        <v>5</v>
      </c>
      <c r="C19" s="6">
        <v>34257000</v>
      </c>
    </row>
    <row r="20" spans="1:3" x14ac:dyDescent="0.25">
      <c r="A20" s="2" t="s">
        <v>260</v>
      </c>
      <c r="B20" s="6">
        <v>-34515000</v>
      </c>
      <c r="C20" s="4" t="s">
        <v>5</v>
      </c>
    </row>
    <row r="21" spans="1:3" x14ac:dyDescent="0.25">
      <c r="A21" s="2" t="s">
        <v>262</v>
      </c>
      <c r="B21" s="6">
        <v>258000</v>
      </c>
      <c r="C21" s="4" t="s">
        <v>5</v>
      </c>
    </row>
    <row r="22" spans="1:3" x14ac:dyDescent="0.25">
      <c r="A22" s="2" t="s">
        <v>603</v>
      </c>
      <c r="B22" s="4" t="s">
        <v>5</v>
      </c>
      <c r="C22" s="4" t="s">
        <v>5</v>
      </c>
    </row>
    <row r="23" spans="1:3" x14ac:dyDescent="0.25">
      <c r="A23" s="3" t="s">
        <v>28</v>
      </c>
      <c r="B23" s="4" t="s">
        <v>5</v>
      </c>
      <c r="C23" s="4" t="s">
        <v>5</v>
      </c>
    </row>
    <row r="24" spans="1:3" x14ac:dyDescent="0.25">
      <c r="A24" s="2" t="s">
        <v>29</v>
      </c>
      <c r="B24" s="6">
        <v>15342000</v>
      </c>
      <c r="C24" s="6">
        <v>15342000</v>
      </c>
    </row>
    <row r="25" spans="1:3" x14ac:dyDescent="0.25">
      <c r="A25" s="2" t="s">
        <v>84</v>
      </c>
      <c r="B25" s="6">
        <v>96952000</v>
      </c>
      <c r="C25" s="6">
        <v>96952000</v>
      </c>
    </row>
    <row r="26" spans="1:3" x14ac:dyDescent="0.25">
      <c r="A26" s="2" t="s">
        <v>234</v>
      </c>
      <c r="B26" s="6">
        <v>170083000</v>
      </c>
      <c r="C26" s="6">
        <v>170083000</v>
      </c>
    </row>
    <row r="27" spans="1:3" x14ac:dyDescent="0.25">
      <c r="A27" s="2" t="s">
        <v>237</v>
      </c>
      <c r="B27" s="6">
        <v>2699000</v>
      </c>
      <c r="C27" s="6">
        <v>2699000</v>
      </c>
    </row>
    <row r="28" spans="1:3" x14ac:dyDescent="0.25">
      <c r="A28" s="2" t="s">
        <v>39</v>
      </c>
      <c r="B28" s="6">
        <v>6566000</v>
      </c>
      <c r="C28" s="6">
        <v>6566000</v>
      </c>
    </row>
    <row r="29" spans="1:3" x14ac:dyDescent="0.25">
      <c r="A29" s="2" t="s">
        <v>244</v>
      </c>
      <c r="B29" s="6">
        <v>9212000</v>
      </c>
      <c r="C29" s="6">
        <v>9212000</v>
      </c>
    </row>
    <row r="30" spans="1:3" x14ac:dyDescent="0.25">
      <c r="A30" s="2" t="s">
        <v>246</v>
      </c>
      <c r="B30" s="6">
        <v>300854000</v>
      </c>
      <c r="C30" s="6">
        <v>300854000</v>
      </c>
    </row>
    <row r="31" spans="1:3" x14ac:dyDescent="0.25">
      <c r="A31" s="3" t="s">
        <v>249</v>
      </c>
      <c r="B31" s="4" t="s">
        <v>5</v>
      </c>
      <c r="C31" s="4" t="s">
        <v>5</v>
      </c>
    </row>
    <row r="32" spans="1:3" x14ac:dyDescent="0.25">
      <c r="A32" s="2" t="s">
        <v>250</v>
      </c>
      <c r="B32" s="6">
        <v>156839000</v>
      </c>
      <c r="C32" s="6">
        <v>156839000</v>
      </c>
    </row>
    <row r="33" spans="1:3" x14ac:dyDescent="0.25">
      <c r="A33" s="2" t="s">
        <v>252</v>
      </c>
      <c r="B33" s="6">
        <v>59575000</v>
      </c>
      <c r="C33" s="6">
        <v>59575000</v>
      </c>
    </row>
    <row r="34" spans="1:3" x14ac:dyDescent="0.25">
      <c r="A34" s="2" t="s">
        <v>253</v>
      </c>
      <c r="B34" s="6">
        <v>9149000</v>
      </c>
      <c r="C34" s="6">
        <v>9149000</v>
      </c>
    </row>
    <row r="35" spans="1:3" x14ac:dyDescent="0.25">
      <c r="A35" s="2" t="s">
        <v>255</v>
      </c>
      <c r="B35" s="6">
        <v>26315000</v>
      </c>
      <c r="C35" s="6">
        <v>26315000</v>
      </c>
    </row>
    <row r="36" spans="1:3" x14ac:dyDescent="0.25">
      <c r="A36" s="2" t="s">
        <v>257</v>
      </c>
      <c r="B36" s="6">
        <v>11125000</v>
      </c>
      <c r="C36" s="6">
        <v>11125000</v>
      </c>
    </row>
    <row r="37" spans="1:3" x14ac:dyDescent="0.25">
      <c r="A37" s="2" t="s">
        <v>258</v>
      </c>
      <c r="B37" s="6">
        <v>263003000</v>
      </c>
      <c r="C37" s="6">
        <v>263003000</v>
      </c>
    </row>
    <row r="38" spans="1:3" x14ac:dyDescent="0.25">
      <c r="A38" s="2" t="s">
        <v>604</v>
      </c>
      <c r="B38" s="4" t="s">
        <v>5</v>
      </c>
      <c r="C38" s="4" t="s">
        <v>5</v>
      </c>
    </row>
    <row r="39" spans="1:3" x14ac:dyDescent="0.25">
      <c r="A39" s="3" t="s">
        <v>28</v>
      </c>
      <c r="B39" s="4" t="s">
        <v>5</v>
      </c>
      <c r="C39" s="4" t="s">
        <v>5</v>
      </c>
    </row>
    <row r="40" spans="1:3" x14ac:dyDescent="0.25">
      <c r="A40" s="2" t="s">
        <v>84</v>
      </c>
      <c r="B40" s="6">
        <v>1033000</v>
      </c>
      <c r="C40" s="6">
        <v>1033000</v>
      </c>
    </row>
    <row r="41" spans="1:3" x14ac:dyDescent="0.25">
      <c r="A41" s="2" t="s">
        <v>234</v>
      </c>
      <c r="B41" s="6">
        <v>-7867000</v>
      </c>
      <c r="C41" s="6">
        <v>-7867000</v>
      </c>
    </row>
    <row r="42" spans="1:3" x14ac:dyDescent="0.25">
      <c r="A42" s="2" t="s">
        <v>237</v>
      </c>
      <c r="B42" s="6">
        <v>-871000</v>
      </c>
      <c r="C42" s="6">
        <v>-871000</v>
      </c>
    </row>
    <row r="43" spans="1:3" x14ac:dyDescent="0.25">
      <c r="A43" s="2" t="s">
        <v>39</v>
      </c>
      <c r="B43" s="6">
        <v>-811000</v>
      </c>
      <c r="C43" s="6">
        <v>-811000</v>
      </c>
    </row>
    <row r="44" spans="1:3" x14ac:dyDescent="0.25">
      <c r="A44" s="2" t="s">
        <v>242</v>
      </c>
      <c r="B44" s="6">
        <v>3030000</v>
      </c>
      <c r="C44" s="6">
        <v>3030000</v>
      </c>
    </row>
    <row r="45" spans="1:3" x14ac:dyDescent="0.25">
      <c r="A45" s="2" t="s">
        <v>244</v>
      </c>
      <c r="B45" s="6">
        <v>3303000</v>
      </c>
      <c r="C45" s="6">
        <v>3303000</v>
      </c>
    </row>
    <row r="46" spans="1:3" x14ac:dyDescent="0.25">
      <c r="A46" s="2" t="s">
        <v>246</v>
      </c>
      <c r="B46" s="6">
        <v>-2183000</v>
      </c>
      <c r="C46" s="6">
        <v>-2183000</v>
      </c>
    </row>
    <row r="47" spans="1:3" x14ac:dyDescent="0.25">
      <c r="A47" s="3" t="s">
        <v>249</v>
      </c>
      <c r="B47" s="4" t="s">
        <v>5</v>
      </c>
      <c r="C47" s="4" t="s">
        <v>5</v>
      </c>
    </row>
    <row r="48" spans="1:3" x14ac:dyDescent="0.25">
      <c r="A48" s="2" t="s">
        <v>250</v>
      </c>
      <c r="B48" s="6">
        <v>186000</v>
      </c>
      <c r="C48" s="6">
        <v>186000</v>
      </c>
    </row>
    <row r="49" spans="1:3" x14ac:dyDescent="0.25">
      <c r="A49" s="2" t="s">
        <v>253</v>
      </c>
      <c r="B49" s="6">
        <v>103000</v>
      </c>
      <c r="C49" s="6">
        <v>103000</v>
      </c>
    </row>
    <row r="50" spans="1:3" x14ac:dyDescent="0.25">
      <c r="A50" s="2" t="s">
        <v>255</v>
      </c>
      <c r="B50" s="6">
        <v>976000</v>
      </c>
      <c r="C50" s="6">
        <v>976000</v>
      </c>
    </row>
    <row r="51" spans="1:3" x14ac:dyDescent="0.25">
      <c r="A51" s="2" t="s">
        <v>257</v>
      </c>
      <c r="B51" s="6">
        <v>146000</v>
      </c>
      <c r="C51" s="6">
        <v>146000</v>
      </c>
    </row>
    <row r="52" spans="1:3" x14ac:dyDescent="0.25">
      <c r="A52" s="2" t="s">
        <v>258</v>
      </c>
      <c r="B52" s="8">
        <v>1411000</v>
      </c>
      <c r="C52" s="8">
        <v>1411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90" x14ac:dyDescent="0.25">
      <c r="A1" s="1" t="s">
        <v>605</v>
      </c>
      <c r="B1" s="1" t="s">
        <v>593</v>
      </c>
      <c r="C1" s="1"/>
    </row>
    <row r="2" spans="1:3" x14ac:dyDescent="0.25">
      <c r="A2" s="1" t="s">
        <v>606</v>
      </c>
      <c r="B2" s="1" t="s">
        <v>594</v>
      </c>
      <c r="C2" s="1" t="s">
        <v>594</v>
      </c>
    </row>
    <row r="3" spans="1:3" x14ac:dyDescent="0.25">
      <c r="A3" s="2" t="s">
        <v>572</v>
      </c>
      <c r="B3" s="4" t="s">
        <v>5</v>
      </c>
      <c r="C3" s="4" t="s">
        <v>5</v>
      </c>
    </row>
    <row r="4" spans="1:3" x14ac:dyDescent="0.25">
      <c r="A4" s="3" t="s">
        <v>595</v>
      </c>
      <c r="B4" s="4" t="s">
        <v>5</v>
      </c>
      <c r="C4" s="4" t="s">
        <v>5</v>
      </c>
    </row>
    <row r="5" spans="1:3" x14ac:dyDescent="0.25">
      <c r="A5" s="2" t="s">
        <v>37</v>
      </c>
      <c r="B5" s="12">
        <v>2.1</v>
      </c>
      <c r="C5" s="4" t="s">
        <v>5</v>
      </c>
    </row>
    <row r="6" spans="1:3" x14ac:dyDescent="0.25">
      <c r="A6" s="2" t="s">
        <v>607</v>
      </c>
      <c r="B6" s="4">
        <v>5.8</v>
      </c>
      <c r="C6" s="4" t="s">
        <v>5</v>
      </c>
    </row>
    <row r="7" spans="1:3" x14ac:dyDescent="0.25">
      <c r="A7" s="2" t="s">
        <v>608</v>
      </c>
      <c r="B7" s="4" t="s">
        <v>5</v>
      </c>
      <c r="C7" s="4">
        <v>20.100000000000001</v>
      </c>
    </row>
    <row r="8" spans="1:3" ht="30" x14ac:dyDescent="0.25">
      <c r="A8" s="2" t="s">
        <v>609</v>
      </c>
      <c r="B8" s="4" t="s">
        <v>5</v>
      </c>
      <c r="C8" s="4">
        <v>34</v>
      </c>
    </row>
    <row r="9" spans="1:3" x14ac:dyDescent="0.25">
      <c r="A9" s="2" t="s">
        <v>610</v>
      </c>
      <c r="B9" s="4" t="s">
        <v>5</v>
      </c>
      <c r="C9" s="4">
        <v>17.3</v>
      </c>
    </row>
    <row r="10" spans="1:3" x14ac:dyDescent="0.25">
      <c r="A10" s="2" t="s">
        <v>607</v>
      </c>
      <c r="B10" s="4" t="s">
        <v>5</v>
      </c>
      <c r="C10" s="4">
        <v>15</v>
      </c>
    </row>
    <row r="11" spans="1:3" x14ac:dyDescent="0.25">
      <c r="A11" s="2" t="s">
        <v>611</v>
      </c>
      <c r="B11" s="4">
        <v>3.6</v>
      </c>
      <c r="C11" s="4" t="s">
        <v>5</v>
      </c>
    </row>
    <row r="12" spans="1:3" x14ac:dyDescent="0.25">
      <c r="A12" s="2" t="s">
        <v>612</v>
      </c>
      <c r="B12" s="4">
        <v>2.2999999999999998</v>
      </c>
      <c r="C12" s="4" t="s">
        <v>5</v>
      </c>
    </row>
    <row r="13" spans="1:3" x14ac:dyDescent="0.25">
      <c r="A13" s="2" t="s">
        <v>613</v>
      </c>
      <c r="B13" s="4" t="s">
        <v>5</v>
      </c>
      <c r="C13" s="4">
        <v>4.0999999999999996</v>
      </c>
    </row>
    <row r="14" spans="1:3" x14ac:dyDescent="0.25">
      <c r="A14" s="2" t="s">
        <v>395</v>
      </c>
      <c r="B14" s="4" t="s">
        <v>5</v>
      </c>
      <c r="C14" s="12">
        <v>151.5</v>
      </c>
    </row>
    <row r="15" spans="1:3" x14ac:dyDescent="0.25">
      <c r="A15" s="2" t="s">
        <v>614</v>
      </c>
      <c r="B15" s="4" t="s">
        <v>615</v>
      </c>
      <c r="C15"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6</v>
      </c>
      <c r="B1" s="7" t="s">
        <v>1</v>
      </c>
      <c r="C1" s="7"/>
    </row>
    <row r="2" spans="1:3" ht="30" x14ac:dyDescent="0.25">
      <c r="A2" s="1" t="s">
        <v>617</v>
      </c>
      <c r="B2" s="1" t="s">
        <v>2</v>
      </c>
      <c r="C2" s="1" t="s">
        <v>81</v>
      </c>
    </row>
    <row r="3" spans="1:3" x14ac:dyDescent="0.25">
      <c r="A3" s="3" t="s">
        <v>218</v>
      </c>
      <c r="B3" s="4" t="s">
        <v>5</v>
      </c>
      <c r="C3" s="4" t="s">
        <v>5</v>
      </c>
    </row>
    <row r="4" spans="1:3" x14ac:dyDescent="0.25">
      <c r="A4" s="2" t="s">
        <v>93</v>
      </c>
      <c r="B4" s="8">
        <v>38580</v>
      </c>
      <c r="C4" s="8">
        <v>38496</v>
      </c>
    </row>
    <row r="5" spans="1:3" x14ac:dyDescent="0.25">
      <c r="A5" s="2" t="s">
        <v>287</v>
      </c>
      <c r="B5" s="6">
        <v>6318</v>
      </c>
      <c r="C5" s="6">
        <v>8442</v>
      </c>
    </row>
    <row r="6" spans="1:3" x14ac:dyDescent="0.25">
      <c r="A6" s="2" t="s">
        <v>288</v>
      </c>
      <c r="B6" s="6">
        <v>31014</v>
      </c>
      <c r="C6" s="6">
        <v>33383</v>
      </c>
    </row>
    <row r="7" spans="1:3" x14ac:dyDescent="0.25">
      <c r="A7" s="2" t="s">
        <v>125</v>
      </c>
      <c r="B7" s="8">
        <v>7907</v>
      </c>
      <c r="C7" s="8">
        <v>6872</v>
      </c>
    </row>
    <row r="8" spans="1:3" x14ac:dyDescent="0.25">
      <c r="A8" s="2" t="s">
        <v>618</v>
      </c>
      <c r="B8" s="12">
        <v>1.21</v>
      </c>
      <c r="C8" s="12">
        <v>1.04</v>
      </c>
    </row>
    <row r="9" spans="1:3" x14ac:dyDescent="0.25">
      <c r="A9" s="2" t="s">
        <v>619</v>
      </c>
      <c r="B9" s="12">
        <v>1.1399999999999999</v>
      </c>
      <c r="C9" s="12">
        <v>0.99</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620</v>
      </c>
      <c r="B1" s="1" t="s">
        <v>2</v>
      </c>
      <c r="C1" s="1" t="s">
        <v>27</v>
      </c>
    </row>
    <row r="2" spans="1:3" ht="30" x14ac:dyDescent="0.25">
      <c r="A2" s="3" t="s">
        <v>621</v>
      </c>
      <c r="B2" s="4" t="s">
        <v>5</v>
      </c>
      <c r="C2" s="4" t="s">
        <v>5</v>
      </c>
    </row>
    <row r="3" spans="1:3" x14ac:dyDescent="0.25">
      <c r="A3" s="2" t="s">
        <v>622</v>
      </c>
      <c r="B3" s="8">
        <v>179798000</v>
      </c>
      <c r="C3" s="8">
        <v>149332000</v>
      </c>
    </row>
    <row r="4" spans="1:3" ht="30" x14ac:dyDescent="0.25">
      <c r="A4" s="2" t="s">
        <v>623</v>
      </c>
      <c r="B4" s="6">
        <v>2623000</v>
      </c>
      <c r="C4" s="6">
        <v>2377000</v>
      </c>
    </row>
    <row r="5" spans="1:3" ht="30" x14ac:dyDescent="0.25">
      <c r="A5" s="2" t="s">
        <v>624</v>
      </c>
      <c r="B5" s="6">
        <v>87000</v>
      </c>
      <c r="C5" s="6">
        <v>1699000</v>
      </c>
    </row>
    <row r="6" spans="1:3" ht="30" x14ac:dyDescent="0.25">
      <c r="A6" s="2" t="s">
        <v>625</v>
      </c>
      <c r="B6" s="6">
        <v>1096000</v>
      </c>
      <c r="C6" s="6">
        <v>378000</v>
      </c>
    </row>
    <row r="7" spans="1:3" x14ac:dyDescent="0.25">
      <c r="A7" s="2" t="s">
        <v>626</v>
      </c>
      <c r="B7" s="6">
        <v>181238080</v>
      </c>
      <c r="C7" s="6">
        <v>149632153</v>
      </c>
    </row>
    <row r="8" spans="1:3" x14ac:dyDescent="0.25">
      <c r="A8" s="2" t="s">
        <v>627</v>
      </c>
      <c r="B8" s="6">
        <v>11212000</v>
      </c>
      <c r="C8" s="6">
        <v>9405000</v>
      </c>
    </row>
    <row r="9" spans="1:3" ht="30" x14ac:dyDescent="0.25">
      <c r="A9" s="2" t="s">
        <v>628</v>
      </c>
      <c r="B9" s="6">
        <v>181000</v>
      </c>
      <c r="C9" s="6">
        <v>68000</v>
      </c>
    </row>
    <row r="10" spans="1:3" ht="30" x14ac:dyDescent="0.25">
      <c r="A10" s="2" t="s">
        <v>629</v>
      </c>
      <c r="B10" s="6">
        <v>10000</v>
      </c>
      <c r="C10" s="6">
        <v>198000</v>
      </c>
    </row>
    <row r="11" spans="1:3" ht="30" x14ac:dyDescent="0.25">
      <c r="A11" s="2" t="s">
        <v>630</v>
      </c>
      <c r="B11" s="6">
        <v>19000</v>
      </c>
      <c r="C11" s="4" t="s">
        <v>5</v>
      </c>
    </row>
    <row r="12" spans="1:3" x14ac:dyDescent="0.25">
      <c r="A12" s="2" t="s">
        <v>631</v>
      </c>
      <c r="B12" s="6">
        <v>11363641</v>
      </c>
      <c r="C12" s="6">
        <v>9275158</v>
      </c>
    </row>
    <row r="13" spans="1:3" x14ac:dyDescent="0.25">
      <c r="A13" s="2" t="s">
        <v>632</v>
      </c>
      <c r="B13" s="4" t="s">
        <v>5</v>
      </c>
      <c r="C13" s="4" t="s">
        <v>5</v>
      </c>
    </row>
    <row r="14" spans="1:3" ht="30" x14ac:dyDescent="0.25">
      <c r="A14" s="3" t="s">
        <v>621</v>
      </c>
      <c r="B14" s="4" t="s">
        <v>5</v>
      </c>
      <c r="C14" s="4" t="s">
        <v>5</v>
      </c>
    </row>
    <row r="15" spans="1:3" x14ac:dyDescent="0.25">
      <c r="A15" s="2" t="s">
        <v>622</v>
      </c>
      <c r="B15" s="6">
        <v>25071000</v>
      </c>
      <c r="C15" s="6">
        <v>19879000</v>
      </c>
    </row>
    <row r="16" spans="1:3" ht="30" x14ac:dyDescent="0.25">
      <c r="A16" s="2" t="s">
        <v>623</v>
      </c>
      <c r="B16" s="6">
        <v>597000</v>
      </c>
      <c r="C16" s="6">
        <v>318000</v>
      </c>
    </row>
    <row r="17" spans="1:3" ht="30" x14ac:dyDescent="0.25">
      <c r="A17" s="2" t="s">
        <v>624</v>
      </c>
      <c r="B17" s="6">
        <v>3000</v>
      </c>
      <c r="C17" s="6">
        <v>279000</v>
      </c>
    </row>
    <row r="18" spans="1:3" ht="30" x14ac:dyDescent="0.25">
      <c r="A18" s="2" t="s">
        <v>625</v>
      </c>
      <c r="B18" s="6">
        <v>77000</v>
      </c>
      <c r="C18" s="6">
        <v>119000</v>
      </c>
    </row>
    <row r="19" spans="1:3" x14ac:dyDescent="0.25">
      <c r="A19" s="2" t="s">
        <v>626</v>
      </c>
      <c r="B19" s="6">
        <v>25588000</v>
      </c>
      <c r="C19" s="6">
        <v>19799000</v>
      </c>
    </row>
    <row r="20" spans="1:3" x14ac:dyDescent="0.25">
      <c r="A20" s="2" t="s">
        <v>627</v>
      </c>
      <c r="B20" s="6">
        <v>11212000</v>
      </c>
      <c r="C20" s="6">
        <v>9273000</v>
      </c>
    </row>
    <row r="21" spans="1:3" ht="30" x14ac:dyDescent="0.25">
      <c r="A21" s="2" t="s">
        <v>628</v>
      </c>
      <c r="B21" s="6">
        <v>181000</v>
      </c>
      <c r="C21" s="6">
        <v>67000</v>
      </c>
    </row>
    <row r="22" spans="1:3" ht="30" x14ac:dyDescent="0.25">
      <c r="A22" s="2" t="s">
        <v>629</v>
      </c>
      <c r="B22" s="6">
        <v>10000</v>
      </c>
      <c r="C22" s="6">
        <v>198000</v>
      </c>
    </row>
    <row r="23" spans="1:3" ht="30" x14ac:dyDescent="0.25">
      <c r="A23" s="2" t="s">
        <v>630</v>
      </c>
      <c r="B23" s="6">
        <v>19000</v>
      </c>
      <c r="C23" s="4" t="s">
        <v>5</v>
      </c>
    </row>
    <row r="24" spans="1:3" x14ac:dyDescent="0.25">
      <c r="A24" s="2" t="s">
        <v>631</v>
      </c>
      <c r="B24" s="6">
        <v>11364000</v>
      </c>
      <c r="C24" s="6">
        <v>9142000</v>
      </c>
    </row>
    <row r="25" spans="1:3" ht="30" x14ac:dyDescent="0.25">
      <c r="A25" s="2" t="s">
        <v>633</v>
      </c>
      <c r="B25" s="4" t="s">
        <v>5</v>
      </c>
      <c r="C25" s="4" t="s">
        <v>5</v>
      </c>
    </row>
    <row r="26" spans="1:3" ht="30" x14ac:dyDescent="0.25">
      <c r="A26" s="3" t="s">
        <v>621</v>
      </c>
      <c r="B26" s="4" t="s">
        <v>5</v>
      </c>
      <c r="C26" s="4" t="s">
        <v>5</v>
      </c>
    </row>
    <row r="27" spans="1:3" x14ac:dyDescent="0.25">
      <c r="A27" s="2" t="s">
        <v>622</v>
      </c>
      <c r="B27" s="6">
        <v>125726000</v>
      </c>
      <c r="C27" s="6">
        <v>96145000</v>
      </c>
    </row>
    <row r="28" spans="1:3" ht="30" x14ac:dyDescent="0.25">
      <c r="A28" s="2" t="s">
        <v>623</v>
      </c>
      <c r="B28" s="6">
        <v>1734000</v>
      </c>
      <c r="C28" s="6">
        <v>1765000</v>
      </c>
    </row>
    <row r="29" spans="1:3" ht="30" x14ac:dyDescent="0.25">
      <c r="A29" s="2" t="s">
        <v>624</v>
      </c>
      <c r="B29" s="6">
        <v>71000</v>
      </c>
      <c r="C29" s="6">
        <v>909000</v>
      </c>
    </row>
    <row r="30" spans="1:3" ht="30" x14ac:dyDescent="0.25">
      <c r="A30" s="2" t="s">
        <v>625</v>
      </c>
      <c r="B30" s="6">
        <v>750000</v>
      </c>
      <c r="C30" s="6">
        <v>216000</v>
      </c>
    </row>
    <row r="31" spans="1:3" x14ac:dyDescent="0.25">
      <c r="A31" s="2" t="s">
        <v>626</v>
      </c>
      <c r="B31" s="6">
        <v>126639000</v>
      </c>
      <c r="C31" s="6">
        <v>96785000</v>
      </c>
    </row>
    <row r="32" spans="1:3" x14ac:dyDescent="0.25">
      <c r="A32" s="2" t="s">
        <v>627</v>
      </c>
      <c r="B32" s="4" t="s">
        <v>5</v>
      </c>
      <c r="C32" s="6">
        <v>132000</v>
      </c>
    </row>
    <row r="33" spans="1:3" ht="30" x14ac:dyDescent="0.25">
      <c r="A33" s="2" t="s">
        <v>628</v>
      </c>
      <c r="B33" s="4" t="s">
        <v>5</v>
      </c>
      <c r="C33" s="6">
        <v>1000</v>
      </c>
    </row>
    <row r="34" spans="1:3" x14ac:dyDescent="0.25">
      <c r="A34" s="2" t="s">
        <v>631</v>
      </c>
      <c r="B34" s="4" t="s">
        <v>5</v>
      </c>
      <c r="C34" s="6">
        <v>133000</v>
      </c>
    </row>
    <row r="35" spans="1:3" ht="30" x14ac:dyDescent="0.25">
      <c r="A35" s="2" t="s">
        <v>634</v>
      </c>
      <c r="B35" s="4" t="s">
        <v>5</v>
      </c>
      <c r="C35" s="4" t="s">
        <v>5</v>
      </c>
    </row>
    <row r="36" spans="1:3" ht="30" x14ac:dyDescent="0.25">
      <c r="A36" s="3" t="s">
        <v>621</v>
      </c>
      <c r="B36" s="4" t="s">
        <v>5</v>
      </c>
      <c r="C36" s="4" t="s">
        <v>5</v>
      </c>
    </row>
    <row r="37" spans="1:3" x14ac:dyDescent="0.25">
      <c r="A37" s="2" t="s">
        <v>622</v>
      </c>
      <c r="B37" s="6">
        <v>8262000</v>
      </c>
      <c r="C37" s="6">
        <v>9765000</v>
      </c>
    </row>
    <row r="38" spans="1:3" ht="30" x14ac:dyDescent="0.25">
      <c r="A38" s="2" t="s">
        <v>623</v>
      </c>
      <c r="B38" s="6">
        <v>92000</v>
      </c>
      <c r="C38" s="6">
        <v>58000</v>
      </c>
    </row>
    <row r="39" spans="1:3" ht="30" x14ac:dyDescent="0.25">
      <c r="A39" s="2" t="s">
        <v>624</v>
      </c>
      <c r="B39" s="6">
        <v>13000</v>
      </c>
      <c r="C39" s="6">
        <v>31000</v>
      </c>
    </row>
    <row r="40" spans="1:3" ht="30" x14ac:dyDescent="0.25">
      <c r="A40" s="2" t="s">
        <v>625</v>
      </c>
      <c r="B40" s="6">
        <v>22000</v>
      </c>
      <c r="C40" s="6">
        <v>43000</v>
      </c>
    </row>
    <row r="41" spans="1:3" x14ac:dyDescent="0.25">
      <c r="A41" s="2" t="s">
        <v>626</v>
      </c>
      <c r="B41" s="6">
        <v>8319000</v>
      </c>
      <c r="C41" s="6">
        <v>9749000</v>
      </c>
    </row>
    <row r="42" spans="1:3" x14ac:dyDescent="0.25">
      <c r="A42" s="2" t="s">
        <v>635</v>
      </c>
      <c r="B42" s="4" t="s">
        <v>5</v>
      </c>
      <c r="C42" s="4" t="s">
        <v>5</v>
      </c>
    </row>
    <row r="43" spans="1:3" ht="30" x14ac:dyDescent="0.25">
      <c r="A43" s="3" t="s">
        <v>621</v>
      </c>
      <c r="B43" s="4" t="s">
        <v>5</v>
      </c>
      <c r="C43" s="4" t="s">
        <v>5</v>
      </c>
    </row>
    <row r="44" spans="1:3" x14ac:dyDescent="0.25">
      <c r="A44" s="2" t="s">
        <v>622</v>
      </c>
      <c r="B44" s="6">
        <v>20739000</v>
      </c>
      <c r="C44" s="6">
        <v>23543000</v>
      </c>
    </row>
    <row r="45" spans="1:3" ht="30" x14ac:dyDescent="0.25">
      <c r="A45" s="2" t="s">
        <v>623</v>
      </c>
      <c r="B45" s="6">
        <v>200000</v>
      </c>
      <c r="C45" s="6">
        <v>236000</v>
      </c>
    </row>
    <row r="46" spans="1:3" ht="30" x14ac:dyDescent="0.25">
      <c r="A46" s="2" t="s">
        <v>624</v>
      </c>
      <c r="B46" s="4" t="s">
        <v>5</v>
      </c>
      <c r="C46" s="6">
        <v>480000</v>
      </c>
    </row>
    <row r="47" spans="1:3" ht="30" x14ac:dyDescent="0.25">
      <c r="A47" s="2" t="s">
        <v>625</v>
      </c>
      <c r="B47" s="6">
        <v>247000</v>
      </c>
      <c r="C47" s="4" t="s">
        <v>5</v>
      </c>
    </row>
    <row r="48" spans="1:3" x14ac:dyDescent="0.25">
      <c r="A48" s="2" t="s">
        <v>626</v>
      </c>
      <c r="B48" s="8">
        <v>20692000</v>
      </c>
      <c r="C48" s="8">
        <v>23299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36</v>
      </c>
      <c r="B1" s="1" t="s">
        <v>2</v>
      </c>
      <c r="C1" s="1" t="s">
        <v>27</v>
      </c>
    </row>
    <row r="2" spans="1:3" ht="30" x14ac:dyDescent="0.25">
      <c r="A2" s="3" t="s">
        <v>637</v>
      </c>
      <c r="B2" s="4" t="s">
        <v>5</v>
      </c>
      <c r="C2" s="4" t="s">
        <v>5</v>
      </c>
    </row>
    <row r="3" spans="1:3" ht="30" x14ac:dyDescent="0.25">
      <c r="A3" s="2" t="s">
        <v>638</v>
      </c>
      <c r="B3" s="8">
        <v>1167000</v>
      </c>
      <c r="C3" s="4" t="s">
        <v>5</v>
      </c>
    </row>
    <row r="4" spans="1:3" ht="30" x14ac:dyDescent="0.25">
      <c r="A4" s="2" t="s">
        <v>639</v>
      </c>
      <c r="B4" s="6">
        <v>21790000</v>
      </c>
      <c r="C4" s="4" t="s">
        <v>5</v>
      </c>
    </row>
    <row r="5" spans="1:3" ht="30" x14ac:dyDescent="0.25">
      <c r="A5" s="2" t="s">
        <v>640</v>
      </c>
      <c r="B5" s="6">
        <v>41692000</v>
      </c>
      <c r="C5" s="4" t="s">
        <v>5</v>
      </c>
    </row>
    <row r="6" spans="1:3" ht="30" x14ac:dyDescent="0.25">
      <c r="A6" s="2" t="s">
        <v>641</v>
      </c>
      <c r="B6" s="6">
        <v>116589000</v>
      </c>
      <c r="C6" s="4" t="s">
        <v>5</v>
      </c>
    </row>
    <row r="7" spans="1:3" x14ac:dyDescent="0.25">
      <c r="A7" s="2" t="s">
        <v>626</v>
      </c>
      <c r="B7" s="6">
        <v>181238080</v>
      </c>
      <c r="C7" s="6">
        <v>149632153</v>
      </c>
    </row>
    <row r="8" spans="1:3" ht="30" x14ac:dyDescent="0.25">
      <c r="A8" s="2" t="s">
        <v>642</v>
      </c>
      <c r="B8" s="4" t="s">
        <v>55</v>
      </c>
      <c r="C8" s="4" t="s">
        <v>5</v>
      </c>
    </row>
    <row r="9" spans="1:3" ht="30" x14ac:dyDescent="0.25">
      <c r="A9" s="2" t="s">
        <v>643</v>
      </c>
      <c r="B9" s="6">
        <v>662000</v>
      </c>
      <c r="C9" s="4" t="s">
        <v>5</v>
      </c>
    </row>
    <row r="10" spans="1:3" ht="30" x14ac:dyDescent="0.25">
      <c r="A10" s="2" t="s">
        <v>644</v>
      </c>
      <c r="B10" s="6">
        <v>9241000</v>
      </c>
      <c r="C10" s="4" t="s">
        <v>5</v>
      </c>
    </row>
    <row r="11" spans="1:3" ht="30" x14ac:dyDescent="0.25">
      <c r="A11" s="2" t="s">
        <v>645</v>
      </c>
      <c r="B11" s="6">
        <v>1461000</v>
      </c>
      <c r="C11" s="4" t="s">
        <v>5</v>
      </c>
    </row>
    <row r="12" spans="1:3" x14ac:dyDescent="0.25">
      <c r="A12" s="2" t="s">
        <v>631</v>
      </c>
      <c r="B12" s="6">
        <v>11363641</v>
      </c>
      <c r="C12" s="6">
        <v>9275158</v>
      </c>
    </row>
    <row r="13" spans="1:3" ht="30" x14ac:dyDescent="0.25">
      <c r="A13" s="2" t="s">
        <v>646</v>
      </c>
      <c r="B13" s="6">
        <v>1167000</v>
      </c>
      <c r="C13" s="4" t="s">
        <v>5</v>
      </c>
    </row>
    <row r="14" spans="1:3" ht="30" x14ac:dyDescent="0.25">
      <c r="A14" s="2" t="s">
        <v>647</v>
      </c>
      <c r="B14" s="6">
        <v>22452000</v>
      </c>
      <c r="C14" s="4" t="s">
        <v>5</v>
      </c>
    </row>
    <row r="15" spans="1:3" ht="30" x14ac:dyDescent="0.25">
      <c r="A15" s="2" t="s">
        <v>648</v>
      </c>
      <c r="B15" s="6">
        <v>50933000</v>
      </c>
      <c r="C15" s="4" t="s">
        <v>5</v>
      </c>
    </row>
    <row r="16" spans="1:3" ht="30" x14ac:dyDescent="0.25">
      <c r="A16" s="2" t="s">
        <v>649</v>
      </c>
      <c r="B16" s="6">
        <v>118050000</v>
      </c>
      <c r="C16" s="4" t="s">
        <v>5</v>
      </c>
    </row>
    <row r="17" spans="1:3" x14ac:dyDescent="0.25">
      <c r="A17" s="2" t="s">
        <v>650</v>
      </c>
      <c r="B17" s="6">
        <v>192602000</v>
      </c>
      <c r="C17" s="4" t="s">
        <v>5</v>
      </c>
    </row>
    <row r="18" spans="1:3" ht="30" x14ac:dyDescent="0.25">
      <c r="A18" s="2" t="s">
        <v>651</v>
      </c>
      <c r="B18" s="6">
        <v>1150000</v>
      </c>
      <c r="C18" s="4" t="s">
        <v>5</v>
      </c>
    </row>
    <row r="19" spans="1:3" ht="30" x14ac:dyDescent="0.25">
      <c r="A19" s="2" t="s">
        <v>652</v>
      </c>
      <c r="B19" s="6">
        <v>21647000</v>
      </c>
      <c r="C19" s="4" t="s">
        <v>5</v>
      </c>
    </row>
    <row r="20" spans="1:3" ht="30" x14ac:dyDescent="0.25">
      <c r="A20" s="2" t="s">
        <v>653</v>
      </c>
      <c r="B20" s="6">
        <v>41617000</v>
      </c>
      <c r="C20" s="4" t="s">
        <v>5</v>
      </c>
    </row>
    <row r="21" spans="1:3" ht="30" x14ac:dyDescent="0.25">
      <c r="A21" s="2" t="s">
        <v>654</v>
      </c>
      <c r="B21" s="6">
        <v>115384000</v>
      </c>
      <c r="C21" s="4" t="s">
        <v>5</v>
      </c>
    </row>
    <row r="22" spans="1:3" ht="30" x14ac:dyDescent="0.25">
      <c r="A22" s="2" t="s">
        <v>655</v>
      </c>
      <c r="B22" s="6">
        <v>179798000</v>
      </c>
      <c r="C22" s="6">
        <v>149332000</v>
      </c>
    </row>
    <row r="23" spans="1:3" ht="30" x14ac:dyDescent="0.25">
      <c r="A23" s="2" t="s">
        <v>656</v>
      </c>
      <c r="B23" s="4" t="s">
        <v>55</v>
      </c>
      <c r="C23" s="4" t="s">
        <v>5</v>
      </c>
    </row>
    <row r="24" spans="1:3" ht="30" x14ac:dyDescent="0.25">
      <c r="A24" s="2" t="s">
        <v>657</v>
      </c>
      <c r="B24" s="6">
        <v>636000</v>
      </c>
      <c r="C24" s="4" t="s">
        <v>5</v>
      </c>
    </row>
    <row r="25" spans="1:3" ht="30" x14ac:dyDescent="0.25">
      <c r="A25" s="2" t="s">
        <v>658</v>
      </c>
      <c r="B25" s="6">
        <v>9122000</v>
      </c>
      <c r="C25" s="4" t="s">
        <v>5</v>
      </c>
    </row>
    <row r="26" spans="1:3" ht="30" x14ac:dyDescent="0.25">
      <c r="A26" s="2" t="s">
        <v>659</v>
      </c>
      <c r="B26" s="6">
        <v>1454000</v>
      </c>
      <c r="C26" s="4" t="s">
        <v>5</v>
      </c>
    </row>
    <row r="27" spans="1:3" ht="30" x14ac:dyDescent="0.25">
      <c r="A27" s="2" t="s">
        <v>660</v>
      </c>
      <c r="B27" s="6">
        <v>11211745</v>
      </c>
      <c r="C27" s="6">
        <v>9404790</v>
      </c>
    </row>
    <row r="28" spans="1:3" ht="30" x14ac:dyDescent="0.25">
      <c r="A28" s="2" t="s">
        <v>661</v>
      </c>
      <c r="B28" s="6">
        <v>1150000</v>
      </c>
      <c r="C28" s="4" t="s">
        <v>5</v>
      </c>
    </row>
    <row r="29" spans="1:3" ht="30" x14ac:dyDescent="0.25">
      <c r="A29" s="2" t="s">
        <v>662</v>
      </c>
      <c r="B29" s="6">
        <v>22283000</v>
      </c>
      <c r="C29" s="4" t="s">
        <v>5</v>
      </c>
    </row>
    <row r="30" spans="1:3" ht="30" x14ac:dyDescent="0.25">
      <c r="A30" s="2" t="s">
        <v>663</v>
      </c>
      <c r="B30" s="6">
        <v>50739000</v>
      </c>
      <c r="C30" s="4" t="s">
        <v>5</v>
      </c>
    </row>
    <row r="31" spans="1:3" ht="30" x14ac:dyDescent="0.25">
      <c r="A31" s="2" t="s">
        <v>664</v>
      </c>
      <c r="B31" s="6">
        <v>116838000</v>
      </c>
      <c r="C31" s="4" t="s">
        <v>5</v>
      </c>
    </row>
    <row r="32" spans="1:3" ht="30" x14ac:dyDescent="0.25">
      <c r="A32" s="2" t="s">
        <v>665</v>
      </c>
      <c r="B32" s="6">
        <v>191010000</v>
      </c>
      <c r="C32" s="4" t="s">
        <v>5</v>
      </c>
    </row>
    <row r="33" spans="1:3" x14ac:dyDescent="0.25">
      <c r="A33" s="2" t="s">
        <v>632</v>
      </c>
      <c r="B33" s="4" t="s">
        <v>5</v>
      </c>
      <c r="C33" s="4" t="s">
        <v>5</v>
      </c>
    </row>
    <row r="34" spans="1:3" ht="30" x14ac:dyDescent="0.25">
      <c r="A34" s="3" t="s">
        <v>637</v>
      </c>
      <c r="B34" s="4" t="s">
        <v>5</v>
      </c>
      <c r="C34" s="4" t="s">
        <v>5</v>
      </c>
    </row>
    <row r="35" spans="1:3" ht="30" x14ac:dyDescent="0.25">
      <c r="A35" s="2" t="s">
        <v>638</v>
      </c>
      <c r="B35" s="6">
        <v>1167000</v>
      </c>
      <c r="C35" s="4" t="s">
        <v>5</v>
      </c>
    </row>
    <row r="36" spans="1:3" ht="30" x14ac:dyDescent="0.25">
      <c r="A36" s="2" t="s">
        <v>639</v>
      </c>
      <c r="B36" s="6">
        <v>7579000</v>
      </c>
      <c r="C36" s="4" t="s">
        <v>5</v>
      </c>
    </row>
    <row r="37" spans="1:3" ht="30" x14ac:dyDescent="0.25">
      <c r="A37" s="2" t="s">
        <v>640</v>
      </c>
      <c r="B37" s="6">
        <v>12426000</v>
      </c>
      <c r="C37" s="4" t="s">
        <v>5</v>
      </c>
    </row>
    <row r="38" spans="1:3" ht="30" x14ac:dyDescent="0.25">
      <c r="A38" s="2" t="s">
        <v>641</v>
      </c>
      <c r="B38" s="6">
        <v>4416000</v>
      </c>
      <c r="C38" s="4" t="s">
        <v>5</v>
      </c>
    </row>
    <row r="39" spans="1:3" x14ac:dyDescent="0.25">
      <c r="A39" s="2" t="s">
        <v>626</v>
      </c>
      <c r="B39" s="6">
        <v>25588000</v>
      </c>
      <c r="C39" s="6">
        <v>19799000</v>
      </c>
    </row>
    <row r="40" spans="1:3" ht="30" x14ac:dyDescent="0.25">
      <c r="A40" s="2" t="s">
        <v>642</v>
      </c>
      <c r="B40" s="4" t="s">
        <v>55</v>
      </c>
      <c r="C40" s="4" t="s">
        <v>5</v>
      </c>
    </row>
    <row r="41" spans="1:3" ht="30" x14ac:dyDescent="0.25">
      <c r="A41" s="2" t="s">
        <v>643</v>
      </c>
      <c r="B41" s="6">
        <v>662000</v>
      </c>
      <c r="C41" s="4" t="s">
        <v>5</v>
      </c>
    </row>
    <row r="42" spans="1:3" ht="30" x14ac:dyDescent="0.25">
      <c r="A42" s="2" t="s">
        <v>644</v>
      </c>
      <c r="B42" s="6">
        <v>9241000</v>
      </c>
      <c r="C42" s="4" t="s">
        <v>5</v>
      </c>
    </row>
    <row r="43" spans="1:3" ht="30" x14ac:dyDescent="0.25">
      <c r="A43" s="2" t="s">
        <v>645</v>
      </c>
      <c r="B43" s="6">
        <v>1461000</v>
      </c>
      <c r="C43" s="4" t="s">
        <v>5</v>
      </c>
    </row>
    <row r="44" spans="1:3" x14ac:dyDescent="0.25">
      <c r="A44" s="2" t="s">
        <v>631</v>
      </c>
      <c r="B44" s="6">
        <v>11364000</v>
      </c>
      <c r="C44" s="6">
        <v>9142000</v>
      </c>
    </row>
    <row r="45" spans="1:3" ht="30" x14ac:dyDescent="0.25">
      <c r="A45" s="2" t="s">
        <v>651</v>
      </c>
      <c r="B45" s="6">
        <v>1150000</v>
      </c>
      <c r="C45" s="4" t="s">
        <v>5</v>
      </c>
    </row>
    <row r="46" spans="1:3" ht="30" x14ac:dyDescent="0.25">
      <c r="A46" s="2" t="s">
        <v>652</v>
      </c>
      <c r="B46" s="6">
        <v>7344000</v>
      </c>
      <c r="C46" s="4" t="s">
        <v>5</v>
      </c>
    </row>
    <row r="47" spans="1:3" ht="30" x14ac:dyDescent="0.25">
      <c r="A47" s="2" t="s">
        <v>653</v>
      </c>
      <c r="B47" s="6">
        <v>12305000</v>
      </c>
      <c r="C47" s="4" t="s">
        <v>5</v>
      </c>
    </row>
    <row r="48" spans="1:3" ht="30" x14ac:dyDescent="0.25">
      <c r="A48" s="2" t="s">
        <v>654</v>
      </c>
      <c r="B48" s="6">
        <v>4272000</v>
      </c>
      <c r="C48" s="4" t="s">
        <v>5</v>
      </c>
    </row>
    <row r="49" spans="1:3" ht="30" x14ac:dyDescent="0.25">
      <c r="A49" s="2" t="s">
        <v>655</v>
      </c>
      <c r="B49" s="6">
        <v>25071000</v>
      </c>
      <c r="C49" s="6">
        <v>19879000</v>
      </c>
    </row>
    <row r="50" spans="1:3" ht="30" x14ac:dyDescent="0.25">
      <c r="A50" s="2" t="s">
        <v>656</v>
      </c>
      <c r="B50" s="4" t="s">
        <v>55</v>
      </c>
      <c r="C50" s="4" t="s">
        <v>5</v>
      </c>
    </row>
    <row r="51" spans="1:3" ht="30" x14ac:dyDescent="0.25">
      <c r="A51" s="2" t="s">
        <v>657</v>
      </c>
      <c r="B51" s="6">
        <v>636000</v>
      </c>
      <c r="C51" s="4" t="s">
        <v>5</v>
      </c>
    </row>
    <row r="52" spans="1:3" ht="30" x14ac:dyDescent="0.25">
      <c r="A52" s="2" t="s">
        <v>658</v>
      </c>
      <c r="B52" s="6">
        <v>9122000</v>
      </c>
      <c r="C52" s="4" t="s">
        <v>5</v>
      </c>
    </row>
    <row r="53" spans="1:3" ht="30" x14ac:dyDescent="0.25">
      <c r="A53" s="2" t="s">
        <v>659</v>
      </c>
      <c r="B53" s="6">
        <v>1454000</v>
      </c>
      <c r="C53" s="4" t="s">
        <v>5</v>
      </c>
    </row>
    <row r="54" spans="1:3" ht="30" x14ac:dyDescent="0.25">
      <c r="A54" s="2" t="s">
        <v>660</v>
      </c>
      <c r="B54" s="6">
        <v>11212000</v>
      </c>
      <c r="C54" s="4" t="s">
        <v>5</v>
      </c>
    </row>
    <row r="55" spans="1:3" ht="30" x14ac:dyDescent="0.25">
      <c r="A55" s="2" t="s">
        <v>633</v>
      </c>
      <c r="B55" s="4" t="s">
        <v>5</v>
      </c>
      <c r="C55" s="4" t="s">
        <v>5</v>
      </c>
    </row>
    <row r="56" spans="1:3" ht="30" x14ac:dyDescent="0.25">
      <c r="A56" s="3" t="s">
        <v>637</v>
      </c>
      <c r="B56" s="4" t="s">
        <v>5</v>
      </c>
      <c r="C56" s="4" t="s">
        <v>5</v>
      </c>
    </row>
    <row r="57" spans="1:3" ht="30" x14ac:dyDescent="0.25">
      <c r="A57" s="2" t="s">
        <v>639</v>
      </c>
      <c r="B57" s="6">
        <v>160000</v>
      </c>
      <c r="C57" s="4" t="s">
        <v>5</v>
      </c>
    </row>
    <row r="58" spans="1:3" ht="30" x14ac:dyDescent="0.25">
      <c r="A58" s="2" t="s">
        <v>640</v>
      </c>
      <c r="B58" s="6">
        <v>27330000</v>
      </c>
      <c r="C58" s="4" t="s">
        <v>5</v>
      </c>
    </row>
    <row r="59" spans="1:3" ht="30" x14ac:dyDescent="0.25">
      <c r="A59" s="2" t="s">
        <v>641</v>
      </c>
      <c r="B59" s="6">
        <v>99149000</v>
      </c>
      <c r="C59" s="4" t="s">
        <v>5</v>
      </c>
    </row>
    <row r="60" spans="1:3" x14ac:dyDescent="0.25">
      <c r="A60" s="2" t="s">
        <v>626</v>
      </c>
      <c r="B60" s="6">
        <v>126639000</v>
      </c>
      <c r="C60" s="6">
        <v>96785000</v>
      </c>
    </row>
    <row r="61" spans="1:3" ht="30" x14ac:dyDescent="0.25">
      <c r="A61" s="2" t="s">
        <v>642</v>
      </c>
      <c r="B61" s="4" t="s">
        <v>55</v>
      </c>
      <c r="C61" s="4" t="s">
        <v>5</v>
      </c>
    </row>
    <row r="62" spans="1:3" x14ac:dyDescent="0.25">
      <c r="A62" s="2" t="s">
        <v>631</v>
      </c>
      <c r="B62" s="4" t="s">
        <v>5</v>
      </c>
      <c r="C62" s="6">
        <v>133000</v>
      </c>
    </row>
    <row r="63" spans="1:3" ht="30" x14ac:dyDescent="0.25">
      <c r="A63" s="2" t="s">
        <v>652</v>
      </c>
      <c r="B63" s="6">
        <v>150000</v>
      </c>
      <c r="C63" s="4" t="s">
        <v>5</v>
      </c>
    </row>
    <row r="64" spans="1:3" ht="30" x14ac:dyDescent="0.25">
      <c r="A64" s="2" t="s">
        <v>653</v>
      </c>
      <c r="B64" s="6">
        <v>27312000</v>
      </c>
      <c r="C64" s="4" t="s">
        <v>5</v>
      </c>
    </row>
    <row r="65" spans="1:3" ht="30" x14ac:dyDescent="0.25">
      <c r="A65" s="2" t="s">
        <v>654</v>
      </c>
      <c r="B65" s="6">
        <v>98264000</v>
      </c>
      <c r="C65" s="4" t="s">
        <v>5</v>
      </c>
    </row>
    <row r="66" spans="1:3" ht="30" x14ac:dyDescent="0.25">
      <c r="A66" s="2" t="s">
        <v>655</v>
      </c>
      <c r="B66" s="6">
        <v>125726000</v>
      </c>
      <c r="C66" s="6">
        <v>96145000</v>
      </c>
    </row>
    <row r="67" spans="1:3" ht="30" x14ac:dyDescent="0.25">
      <c r="A67" s="2" t="s">
        <v>656</v>
      </c>
      <c r="B67" s="4" t="s">
        <v>55</v>
      </c>
      <c r="C67" s="4" t="s">
        <v>5</v>
      </c>
    </row>
    <row r="68" spans="1:3" ht="30" x14ac:dyDescent="0.25">
      <c r="A68" s="2" t="s">
        <v>634</v>
      </c>
      <c r="B68" s="4" t="s">
        <v>5</v>
      </c>
      <c r="C68" s="4" t="s">
        <v>5</v>
      </c>
    </row>
    <row r="69" spans="1:3" ht="30" x14ac:dyDescent="0.25">
      <c r="A69" s="3" t="s">
        <v>637</v>
      </c>
      <c r="B69" s="4" t="s">
        <v>5</v>
      </c>
      <c r="C69" s="4" t="s">
        <v>5</v>
      </c>
    </row>
    <row r="70" spans="1:3" ht="30" x14ac:dyDescent="0.25">
      <c r="A70" s="2" t="s">
        <v>641</v>
      </c>
      <c r="B70" s="6">
        <v>8319000</v>
      </c>
      <c r="C70" s="4" t="s">
        <v>5</v>
      </c>
    </row>
    <row r="71" spans="1:3" x14ac:dyDescent="0.25">
      <c r="A71" s="2" t="s">
        <v>626</v>
      </c>
      <c r="B71" s="6">
        <v>8319000</v>
      </c>
      <c r="C71" s="6">
        <v>9749000</v>
      </c>
    </row>
    <row r="72" spans="1:3" ht="30" x14ac:dyDescent="0.25">
      <c r="A72" s="2" t="s">
        <v>654</v>
      </c>
      <c r="B72" s="6">
        <v>8262000</v>
      </c>
      <c r="C72" s="4" t="s">
        <v>5</v>
      </c>
    </row>
    <row r="73" spans="1:3" ht="30" x14ac:dyDescent="0.25">
      <c r="A73" s="2" t="s">
        <v>655</v>
      </c>
      <c r="B73" s="6">
        <v>8262000</v>
      </c>
      <c r="C73" s="6">
        <v>9765000</v>
      </c>
    </row>
    <row r="74" spans="1:3" x14ac:dyDescent="0.25">
      <c r="A74" s="2" t="s">
        <v>635</v>
      </c>
      <c r="B74" s="4" t="s">
        <v>5</v>
      </c>
      <c r="C74" s="4" t="s">
        <v>5</v>
      </c>
    </row>
    <row r="75" spans="1:3" ht="30" x14ac:dyDescent="0.25">
      <c r="A75" s="3" t="s">
        <v>637</v>
      </c>
      <c r="B75" s="4" t="s">
        <v>5</v>
      </c>
      <c r="C75" s="4" t="s">
        <v>5</v>
      </c>
    </row>
    <row r="76" spans="1:3" ht="30" x14ac:dyDescent="0.25">
      <c r="A76" s="2" t="s">
        <v>639</v>
      </c>
      <c r="B76" s="6">
        <v>14051000</v>
      </c>
      <c r="C76" s="4" t="s">
        <v>5</v>
      </c>
    </row>
    <row r="77" spans="1:3" ht="30" x14ac:dyDescent="0.25">
      <c r="A77" s="2" t="s">
        <v>640</v>
      </c>
      <c r="B77" s="6">
        <v>1936000</v>
      </c>
      <c r="C77" s="4" t="s">
        <v>5</v>
      </c>
    </row>
    <row r="78" spans="1:3" ht="30" x14ac:dyDescent="0.25">
      <c r="A78" s="2" t="s">
        <v>641</v>
      </c>
      <c r="B78" s="6">
        <v>4705000</v>
      </c>
      <c r="C78" s="4" t="s">
        <v>5</v>
      </c>
    </row>
    <row r="79" spans="1:3" x14ac:dyDescent="0.25">
      <c r="A79" s="2" t="s">
        <v>626</v>
      </c>
      <c r="B79" s="6">
        <v>20692000</v>
      </c>
      <c r="C79" s="6">
        <v>23299000</v>
      </c>
    </row>
    <row r="80" spans="1:3" ht="30" x14ac:dyDescent="0.25">
      <c r="A80" s="2" t="s">
        <v>652</v>
      </c>
      <c r="B80" s="6">
        <v>14153000</v>
      </c>
      <c r="C80" s="4" t="s">
        <v>5</v>
      </c>
    </row>
    <row r="81" spans="1:3" ht="30" x14ac:dyDescent="0.25">
      <c r="A81" s="2" t="s">
        <v>653</v>
      </c>
      <c r="B81" s="6">
        <v>2000000</v>
      </c>
      <c r="C81" s="4" t="s">
        <v>5</v>
      </c>
    </row>
    <row r="82" spans="1:3" ht="30" x14ac:dyDescent="0.25">
      <c r="A82" s="2" t="s">
        <v>654</v>
      </c>
      <c r="B82" s="6">
        <v>4586000</v>
      </c>
      <c r="C82" s="4" t="s">
        <v>5</v>
      </c>
    </row>
    <row r="83" spans="1:3" ht="30" x14ac:dyDescent="0.25">
      <c r="A83" s="2" t="s">
        <v>655</v>
      </c>
      <c r="B83" s="8">
        <v>20739000</v>
      </c>
      <c r="C83" s="8">
        <v>23543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666</v>
      </c>
      <c r="B1" s="1" t="s">
        <v>1</v>
      </c>
      <c r="C1" s="1"/>
    </row>
    <row r="2" spans="1:3" x14ac:dyDescent="0.25">
      <c r="A2" s="7"/>
      <c r="B2" s="1" t="s">
        <v>2</v>
      </c>
      <c r="C2" s="7" t="s">
        <v>27</v>
      </c>
    </row>
    <row r="3" spans="1:3" x14ac:dyDescent="0.25">
      <c r="A3" s="7"/>
      <c r="B3" s="1" t="s">
        <v>667</v>
      </c>
      <c r="C3" s="7"/>
    </row>
    <row r="4" spans="1:3" ht="30" x14ac:dyDescent="0.25">
      <c r="A4" s="3" t="s">
        <v>621</v>
      </c>
      <c r="B4" s="4" t="s">
        <v>5</v>
      </c>
      <c r="C4" s="4" t="s">
        <v>5</v>
      </c>
    </row>
    <row r="5" spans="1:3" ht="30" x14ac:dyDescent="0.25">
      <c r="A5" s="2" t="s">
        <v>668</v>
      </c>
      <c r="B5" s="8">
        <v>80934000</v>
      </c>
      <c r="C5" s="8">
        <v>43977000</v>
      </c>
    </row>
    <row r="6" spans="1:3" ht="30" x14ac:dyDescent="0.25">
      <c r="A6" s="2" t="s">
        <v>669</v>
      </c>
      <c r="B6" s="6">
        <v>21563000</v>
      </c>
      <c r="C6" s="4" t="s">
        <v>5</v>
      </c>
    </row>
    <row r="7" spans="1:3" ht="30" x14ac:dyDescent="0.25">
      <c r="A7" s="2" t="s">
        <v>670</v>
      </c>
      <c r="B7" s="4">
        <v>47</v>
      </c>
      <c r="C7" s="4" t="s">
        <v>5</v>
      </c>
    </row>
    <row r="8" spans="1:3" x14ac:dyDescent="0.25">
      <c r="A8" s="2" t="s">
        <v>671</v>
      </c>
      <c r="B8" s="98">
        <v>1.9E-2</v>
      </c>
      <c r="C8" s="4" t="s">
        <v>5</v>
      </c>
    </row>
    <row r="9" spans="1:3" ht="30" x14ac:dyDescent="0.25">
      <c r="A9" s="2" t="s">
        <v>672</v>
      </c>
      <c r="B9" s="98">
        <v>6.0000000000000001E-3</v>
      </c>
      <c r="C9" s="4" t="s">
        <v>5</v>
      </c>
    </row>
    <row r="10" spans="1:3" ht="30" x14ac:dyDescent="0.25">
      <c r="A10" s="2" t="s">
        <v>673</v>
      </c>
      <c r="B10" s="4">
        <v>29</v>
      </c>
      <c r="C10" s="4" t="s">
        <v>5</v>
      </c>
    </row>
    <row r="11" spans="1:3" x14ac:dyDescent="0.25">
      <c r="A11" s="2" t="s">
        <v>674</v>
      </c>
      <c r="B11" s="4" t="s">
        <v>675</v>
      </c>
      <c r="C11" s="4" t="s">
        <v>5</v>
      </c>
    </row>
    <row r="12" spans="1:3" ht="45" x14ac:dyDescent="0.25">
      <c r="A12" s="2" t="s">
        <v>676</v>
      </c>
      <c r="B12" s="6">
        <v>36800000</v>
      </c>
      <c r="C12" s="4" t="s">
        <v>5</v>
      </c>
    </row>
    <row r="13" spans="1:3" ht="30" x14ac:dyDescent="0.25">
      <c r="A13" s="2" t="s">
        <v>677</v>
      </c>
      <c r="B13" s="4">
        <v>29</v>
      </c>
      <c r="C13" s="4" t="s">
        <v>5</v>
      </c>
    </row>
    <row r="14" spans="1:3" ht="30" x14ac:dyDescent="0.25">
      <c r="A14" s="2" t="s">
        <v>634</v>
      </c>
      <c r="B14" s="4" t="s">
        <v>5</v>
      </c>
      <c r="C14" s="4" t="s">
        <v>5</v>
      </c>
    </row>
    <row r="15" spans="1:3" ht="30" x14ac:dyDescent="0.25">
      <c r="A15" s="3" t="s">
        <v>621</v>
      </c>
      <c r="B15" s="4" t="s">
        <v>5</v>
      </c>
      <c r="C15" s="4" t="s">
        <v>5</v>
      </c>
    </row>
    <row r="16" spans="1:3" ht="30" x14ac:dyDescent="0.25">
      <c r="A16" s="2" t="s">
        <v>678</v>
      </c>
      <c r="B16" s="8">
        <v>1100000</v>
      </c>
      <c r="C16" s="4" t="s">
        <v>5</v>
      </c>
    </row>
  </sheetData>
  <mergeCells count="2">
    <mergeCell ref="A1:A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27</v>
      </c>
    </row>
    <row r="2" spans="1:3" ht="30" x14ac:dyDescent="0.25">
      <c r="A2" s="3" t="s">
        <v>69</v>
      </c>
      <c r="B2" s="4" t="s">
        <v>5</v>
      </c>
      <c r="C2" s="4" t="s">
        <v>5</v>
      </c>
    </row>
    <row r="3" spans="1:3" ht="30" x14ac:dyDescent="0.25">
      <c r="A3" s="2" t="s">
        <v>70</v>
      </c>
      <c r="B3" s="8">
        <v>11363641</v>
      </c>
      <c r="C3" s="8">
        <v>9275158</v>
      </c>
    </row>
    <row r="4" spans="1:3" x14ac:dyDescent="0.25">
      <c r="A4" s="2" t="s">
        <v>71</v>
      </c>
      <c r="B4" s="12">
        <v>0.01</v>
      </c>
      <c r="C4" s="12">
        <v>0.01</v>
      </c>
    </row>
    <row r="5" spans="1:3" x14ac:dyDescent="0.25">
      <c r="A5" s="2" t="s">
        <v>72</v>
      </c>
      <c r="B5" s="6">
        <v>10000000</v>
      </c>
      <c r="C5" s="6">
        <v>10000000</v>
      </c>
    </row>
    <row r="6" spans="1:3" x14ac:dyDescent="0.25">
      <c r="A6" s="2" t="s">
        <v>73</v>
      </c>
      <c r="B6" s="4">
        <v>0</v>
      </c>
      <c r="C6" s="4">
        <v>0</v>
      </c>
    </row>
    <row r="7" spans="1:3" x14ac:dyDescent="0.25">
      <c r="A7" s="2" t="s">
        <v>74</v>
      </c>
      <c r="B7" s="12">
        <v>0.01</v>
      </c>
      <c r="C7" s="12">
        <v>0.01</v>
      </c>
    </row>
    <row r="8" spans="1:3" x14ac:dyDescent="0.25">
      <c r="A8" s="2" t="s">
        <v>75</v>
      </c>
      <c r="B8" s="6">
        <v>40000000</v>
      </c>
      <c r="C8" s="6">
        <v>40000000</v>
      </c>
    </row>
    <row r="9" spans="1:3" x14ac:dyDescent="0.25">
      <c r="A9" s="2" t="s">
        <v>76</v>
      </c>
      <c r="B9" s="6">
        <v>8996745</v>
      </c>
      <c r="C9" s="6">
        <v>8958395</v>
      </c>
    </row>
    <row r="10" spans="1:3" x14ac:dyDescent="0.25">
      <c r="A10" s="2" t="s">
        <v>77</v>
      </c>
      <c r="B10" s="6">
        <v>7114516</v>
      </c>
      <c r="C10" s="6">
        <v>7099314</v>
      </c>
    </row>
    <row r="11" spans="1:3" x14ac:dyDescent="0.25">
      <c r="A11" s="2" t="s">
        <v>78</v>
      </c>
      <c r="B11" s="6">
        <v>1882229</v>
      </c>
      <c r="C11" s="6">
        <v>18590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9</v>
      </c>
      <c r="B1" s="7" t="s">
        <v>80</v>
      </c>
      <c r="C1" s="7"/>
      <c r="D1" s="7" t="s">
        <v>1</v>
      </c>
      <c r="E1" s="7"/>
    </row>
    <row r="2" spans="1:5" ht="30" x14ac:dyDescent="0.25">
      <c r="A2" s="1" t="s">
        <v>680</v>
      </c>
      <c r="B2" s="1" t="s">
        <v>2</v>
      </c>
      <c r="C2" s="1" t="s">
        <v>81</v>
      </c>
      <c r="D2" s="1" t="s">
        <v>2</v>
      </c>
      <c r="E2" s="1" t="s">
        <v>81</v>
      </c>
    </row>
    <row r="3" spans="1:5" x14ac:dyDescent="0.25">
      <c r="A3" s="3" t="s">
        <v>344</v>
      </c>
      <c r="B3" s="4" t="s">
        <v>5</v>
      </c>
      <c r="C3" s="4" t="s">
        <v>5</v>
      </c>
      <c r="D3" s="4" t="s">
        <v>5</v>
      </c>
      <c r="E3" s="4" t="s">
        <v>5</v>
      </c>
    </row>
    <row r="4" spans="1:5" ht="30" x14ac:dyDescent="0.25">
      <c r="A4" s="2" t="s">
        <v>345</v>
      </c>
      <c r="B4" s="8">
        <v>2876517</v>
      </c>
      <c r="C4" s="8">
        <v>2482747</v>
      </c>
      <c r="D4" s="8">
        <v>7062598</v>
      </c>
      <c r="E4" s="8">
        <v>5588272</v>
      </c>
    </row>
    <row r="5" spans="1:5" x14ac:dyDescent="0.25">
      <c r="A5" s="3" t="s">
        <v>346</v>
      </c>
      <c r="B5" s="4" t="s">
        <v>5</v>
      </c>
      <c r="C5" s="4" t="s">
        <v>5</v>
      </c>
      <c r="D5" s="4" t="s">
        <v>5</v>
      </c>
      <c r="E5" s="4" t="s">
        <v>5</v>
      </c>
    </row>
    <row r="6" spans="1:5" ht="30" x14ac:dyDescent="0.25">
      <c r="A6" s="2" t="s">
        <v>347</v>
      </c>
      <c r="B6" s="6">
        <v>6577</v>
      </c>
      <c r="C6" s="6">
        <v>6482</v>
      </c>
      <c r="D6" s="6">
        <v>6534</v>
      </c>
      <c r="E6" s="6">
        <v>6627</v>
      </c>
    </row>
    <row r="7" spans="1:5" x14ac:dyDescent="0.25">
      <c r="A7" s="3" t="s">
        <v>348</v>
      </c>
      <c r="B7" s="4" t="s">
        <v>5</v>
      </c>
      <c r="C7" s="4" t="s">
        <v>5</v>
      </c>
      <c r="D7" s="4" t="s">
        <v>5</v>
      </c>
      <c r="E7" s="4" t="s">
        <v>5</v>
      </c>
    </row>
    <row r="8" spans="1:5" ht="30" x14ac:dyDescent="0.25">
      <c r="A8" s="2" t="s">
        <v>681</v>
      </c>
      <c r="B8" s="6">
        <v>6951</v>
      </c>
      <c r="C8" s="6">
        <v>6769</v>
      </c>
      <c r="D8" s="6">
        <v>6915</v>
      </c>
      <c r="E8" s="6">
        <v>6944</v>
      </c>
    </row>
    <row r="9" spans="1:5" x14ac:dyDescent="0.25">
      <c r="A9" s="2" t="s">
        <v>352</v>
      </c>
      <c r="B9" s="12">
        <v>0.44</v>
      </c>
      <c r="C9" s="12">
        <v>0.38</v>
      </c>
      <c r="D9" s="12">
        <v>1.08</v>
      </c>
      <c r="E9" s="12">
        <v>0.84</v>
      </c>
    </row>
    <row r="10" spans="1:5" ht="30" x14ac:dyDescent="0.25">
      <c r="A10" s="2" t="s">
        <v>682</v>
      </c>
      <c r="B10" s="12">
        <v>0.41</v>
      </c>
      <c r="C10" s="12">
        <v>0.37</v>
      </c>
      <c r="D10" s="12">
        <v>1.02</v>
      </c>
      <c r="E10" s="12">
        <v>0.8</v>
      </c>
    </row>
    <row r="11" spans="1:5" x14ac:dyDescent="0.25">
      <c r="A11" s="2" t="s">
        <v>683</v>
      </c>
      <c r="B11" s="4" t="s">
        <v>5</v>
      </c>
      <c r="C11" s="4" t="s">
        <v>5</v>
      </c>
      <c r="D11" s="4" t="s">
        <v>5</v>
      </c>
      <c r="E11" s="4" t="s">
        <v>5</v>
      </c>
    </row>
    <row r="12" spans="1:5" x14ac:dyDescent="0.25">
      <c r="A12" s="3" t="s">
        <v>348</v>
      </c>
      <c r="B12" s="4" t="s">
        <v>5</v>
      </c>
      <c r="C12" s="4" t="s">
        <v>5</v>
      </c>
      <c r="D12" s="4" t="s">
        <v>5</v>
      </c>
      <c r="E12" s="4" t="s">
        <v>5</v>
      </c>
    </row>
    <row r="13" spans="1:5" x14ac:dyDescent="0.25">
      <c r="A13" s="2" t="s">
        <v>684</v>
      </c>
      <c r="B13" s="4">
        <v>5</v>
      </c>
      <c r="C13" s="4">
        <v>36</v>
      </c>
      <c r="D13" s="4">
        <v>32</v>
      </c>
      <c r="E13" s="4">
        <v>60</v>
      </c>
    </row>
    <row r="14" spans="1:5" x14ac:dyDescent="0.25">
      <c r="A14" s="2" t="s">
        <v>685</v>
      </c>
      <c r="B14" s="4" t="s">
        <v>5</v>
      </c>
      <c r="C14" s="4" t="s">
        <v>5</v>
      </c>
      <c r="D14" s="4" t="s">
        <v>5</v>
      </c>
      <c r="E14" s="4" t="s">
        <v>5</v>
      </c>
    </row>
    <row r="15" spans="1:5" x14ac:dyDescent="0.25">
      <c r="A15" s="3" t="s">
        <v>348</v>
      </c>
      <c r="B15" s="4" t="s">
        <v>5</v>
      </c>
      <c r="C15" s="4" t="s">
        <v>5</v>
      </c>
      <c r="D15" s="4" t="s">
        <v>5</v>
      </c>
      <c r="E15" s="4" t="s">
        <v>5</v>
      </c>
    </row>
    <row r="16" spans="1:5" x14ac:dyDescent="0.25">
      <c r="A16" s="2" t="s">
        <v>684</v>
      </c>
      <c r="B16" s="4">
        <v>369</v>
      </c>
      <c r="C16" s="4">
        <v>251</v>
      </c>
      <c r="D16" s="4">
        <v>349</v>
      </c>
      <c r="E16" s="4">
        <v>257</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6</v>
      </c>
      <c r="B1" s="7" t="s">
        <v>80</v>
      </c>
      <c r="C1" s="7"/>
      <c r="D1" s="7" t="s">
        <v>1</v>
      </c>
      <c r="E1" s="7"/>
    </row>
    <row r="2" spans="1:5" x14ac:dyDescent="0.25">
      <c r="A2" s="7"/>
      <c r="B2" s="1" t="s">
        <v>2</v>
      </c>
      <c r="C2" s="1" t="s">
        <v>81</v>
      </c>
      <c r="D2" s="1" t="s">
        <v>2</v>
      </c>
      <c r="E2" s="1" t="s">
        <v>81</v>
      </c>
    </row>
    <row r="3" spans="1:5" x14ac:dyDescent="0.25">
      <c r="A3" s="3" t="s">
        <v>337</v>
      </c>
      <c r="B3" s="4" t="s">
        <v>5</v>
      </c>
      <c r="C3" s="4" t="s">
        <v>5</v>
      </c>
      <c r="D3" s="4" t="s">
        <v>5</v>
      </c>
      <c r="E3" s="4" t="s">
        <v>5</v>
      </c>
    </row>
    <row r="4" spans="1:5" ht="45" x14ac:dyDescent="0.25">
      <c r="A4" s="2" t="s">
        <v>687</v>
      </c>
      <c r="B4" s="6">
        <v>9500</v>
      </c>
      <c r="C4" s="6">
        <v>54000</v>
      </c>
      <c r="D4" s="6">
        <v>34833</v>
      </c>
      <c r="E4" s="6">
        <v>5149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x14ac:dyDescent="0.25">
      <c r="A1" s="7" t="s">
        <v>688</v>
      </c>
      <c r="B1" s="1" t="s">
        <v>80</v>
      </c>
      <c r="C1" s="1" t="s">
        <v>1</v>
      </c>
      <c r="D1" s="1" t="s">
        <v>689</v>
      </c>
      <c r="E1" s="1"/>
    </row>
    <row r="2" spans="1:5" x14ac:dyDescent="0.25">
      <c r="A2" s="7"/>
      <c r="B2" s="1" t="s">
        <v>2</v>
      </c>
      <c r="C2" s="1" t="s">
        <v>2</v>
      </c>
      <c r="D2" s="7" t="s">
        <v>27</v>
      </c>
      <c r="E2" s="7" t="s">
        <v>691</v>
      </c>
    </row>
    <row r="3" spans="1:5" x14ac:dyDescent="0.25">
      <c r="A3" s="7"/>
      <c r="B3" s="1" t="s">
        <v>690</v>
      </c>
      <c r="C3" s="1" t="s">
        <v>501</v>
      </c>
      <c r="D3" s="7"/>
      <c r="E3" s="7"/>
    </row>
    <row r="4" spans="1:5" x14ac:dyDescent="0.25">
      <c r="A4" s="7"/>
      <c r="B4" s="1" t="s">
        <v>501</v>
      </c>
      <c r="C4" s="1"/>
      <c r="D4" s="7"/>
      <c r="E4" s="7"/>
    </row>
    <row r="5" spans="1:5" ht="30" x14ac:dyDescent="0.25">
      <c r="A5" s="3" t="s">
        <v>692</v>
      </c>
      <c r="B5" s="4" t="s">
        <v>5</v>
      </c>
      <c r="C5" s="4" t="s">
        <v>5</v>
      </c>
      <c r="D5" s="4" t="s">
        <v>5</v>
      </c>
      <c r="E5" s="4" t="s">
        <v>5</v>
      </c>
    </row>
    <row r="6" spans="1:5" ht="30" x14ac:dyDescent="0.25">
      <c r="A6" s="2" t="s">
        <v>693</v>
      </c>
      <c r="B6" s="4" t="s">
        <v>5</v>
      </c>
      <c r="C6" s="4" t="s">
        <v>5</v>
      </c>
      <c r="D6" s="4" t="s">
        <v>5</v>
      </c>
      <c r="E6" s="98">
        <v>0.8</v>
      </c>
    </row>
    <row r="7" spans="1:5" ht="30" x14ac:dyDescent="0.25">
      <c r="A7" s="2" t="s">
        <v>694</v>
      </c>
      <c r="B7" s="4" t="s">
        <v>5</v>
      </c>
      <c r="C7" s="4" t="s">
        <v>5</v>
      </c>
      <c r="D7" s="4" t="s">
        <v>5</v>
      </c>
      <c r="E7" s="8">
        <v>41000000</v>
      </c>
    </row>
    <row r="8" spans="1:5" ht="30" x14ac:dyDescent="0.25">
      <c r="A8" s="2" t="s">
        <v>695</v>
      </c>
      <c r="B8" s="4" t="s">
        <v>5</v>
      </c>
      <c r="C8" s="4" t="s">
        <v>5</v>
      </c>
      <c r="D8" s="4" t="s">
        <v>5</v>
      </c>
      <c r="E8" s="98">
        <v>0.95</v>
      </c>
    </row>
    <row r="9" spans="1:5" ht="45" x14ac:dyDescent="0.25">
      <c r="A9" s="2" t="s">
        <v>696</v>
      </c>
      <c r="B9" s="8">
        <v>0</v>
      </c>
      <c r="C9" s="8">
        <v>0</v>
      </c>
      <c r="D9" s="8">
        <v>0</v>
      </c>
      <c r="E9" s="4" t="s">
        <v>5</v>
      </c>
    </row>
    <row r="10" spans="1:5" ht="30" x14ac:dyDescent="0.25">
      <c r="A10" s="2" t="s">
        <v>697</v>
      </c>
      <c r="B10" s="4" t="s">
        <v>5</v>
      </c>
      <c r="C10" s="4" t="s">
        <v>698</v>
      </c>
      <c r="D10" s="4" t="s">
        <v>698</v>
      </c>
      <c r="E10" s="4" t="s">
        <v>5</v>
      </c>
    </row>
    <row r="11" spans="1:5" ht="45" x14ac:dyDescent="0.25">
      <c r="A11" s="2" t="s">
        <v>699</v>
      </c>
      <c r="B11" s="4">
        <v>0</v>
      </c>
      <c r="C11" s="4">
        <v>0</v>
      </c>
      <c r="D11" s="4" t="s">
        <v>5</v>
      </c>
      <c r="E11" s="4" t="s">
        <v>5</v>
      </c>
    </row>
    <row r="12" spans="1:5" ht="30" x14ac:dyDescent="0.25">
      <c r="A12" s="2" t="s">
        <v>700</v>
      </c>
      <c r="B12" s="4">
        <v>0</v>
      </c>
      <c r="C12" s="4" t="s">
        <v>5</v>
      </c>
      <c r="D12" s="4" t="s">
        <v>5</v>
      </c>
      <c r="E12" s="4" t="s">
        <v>5</v>
      </c>
    </row>
    <row r="13" spans="1:5" x14ac:dyDescent="0.25">
      <c r="A13" s="2" t="s">
        <v>701</v>
      </c>
      <c r="B13" s="4" t="s">
        <v>5</v>
      </c>
      <c r="C13" s="4" t="s">
        <v>5</v>
      </c>
      <c r="D13" s="4" t="s">
        <v>5</v>
      </c>
      <c r="E13" s="4" t="s">
        <v>5</v>
      </c>
    </row>
    <row r="14" spans="1:5" ht="30" x14ac:dyDescent="0.25">
      <c r="A14" s="3" t="s">
        <v>692</v>
      </c>
      <c r="B14" s="4" t="s">
        <v>5</v>
      </c>
      <c r="C14" s="4" t="s">
        <v>5</v>
      </c>
      <c r="D14" s="4" t="s">
        <v>5</v>
      </c>
      <c r="E14" s="4" t="s">
        <v>5</v>
      </c>
    </row>
    <row r="15" spans="1:5" x14ac:dyDescent="0.25">
      <c r="A15" s="2" t="s">
        <v>702</v>
      </c>
      <c r="B15" s="4" t="s">
        <v>5</v>
      </c>
      <c r="C15" s="5">
        <v>40739</v>
      </c>
      <c r="D15" s="4" t="s">
        <v>5</v>
      </c>
      <c r="E15" s="4" t="s">
        <v>5</v>
      </c>
    </row>
    <row r="16" spans="1:5" x14ac:dyDescent="0.25">
      <c r="A16" s="2" t="s">
        <v>572</v>
      </c>
      <c r="B16" s="4" t="s">
        <v>5</v>
      </c>
      <c r="C16" s="4" t="s">
        <v>5</v>
      </c>
      <c r="D16" s="4" t="s">
        <v>5</v>
      </c>
      <c r="E16" s="4" t="s">
        <v>5</v>
      </c>
    </row>
    <row r="17" spans="1:5" ht="30" x14ac:dyDescent="0.25">
      <c r="A17" s="3" t="s">
        <v>692</v>
      </c>
      <c r="B17" s="4" t="s">
        <v>5</v>
      </c>
      <c r="C17" s="4" t="s">
        <v>5</v>
      </c>
      <c r="D17" s="4" t="s">
        <v>5</v>
      </c>
      <c r="E17" s="4" t="s">
        <v>5</v>
      </c>
    </row>
    <row r="18" spans="1:5" x14ac:dyDescent="0.25">
      <c r="A18" s="2" t="s">
        <v>702</v>
      </c>
      <c r="B18" s="4" t="s">
        <v>5</v>
      </c>
      <c r="C18" s="5">
        <v>41684</v>
      </c>
      <c r="D18" s="4" t="s">
        <v>5</v>
      </c>
      <c r="E18" s="4" t="s">
        <v>5</v>
      </c>
    </row>
  </sheetData>
  <mergeCells count="3">
    <mergeCell ref="A1:A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03</v>
      </c>
      <c r="B1" s="1" t="s">
        <v>2</v>
      </c>
      <c r="C1" s="1" t="s">
        <v>27</v>
      </c>
    </row>
    <row r="2" spans="1:3" ht="30" x14ac:dyDescent="0.25">
      <c r="A2" s="3" t="s">
        <v>704</v>
      </c>
      <c r="B2" s="4" t="s">
        <v>5</v>
      </c>
      <c r="C2" s="4" t="s">
        <v>5</v>
      </c>
    </row>
    <row r="3" spans="1:3" x14ac:dyDescent="0.25">
      <c r="A3" s="2" t="s">
        <v>388</v>
      </c>
      <c r="B3" s="8">
        <v>7418243</v>
      </c>
      <c r="C3" s="8">
        <v>6918009</v>
      </c>
    </row>
    <row r="4" spans="1:3" x14ac:dyDescent="0.25">
      <c r="A4" s="2" t="s">
        <v>361</v>
      </c>
      <c r="B4" s="6">
        <v>14300000</v>
      </c>
      <c r="C4" s="6">
        <v>4600000</v>
      </c>
    </row>
    <row r="5" spans="1:3" x14ac:dyDescent="0.25">
      <c r="A5" s="2" t="s">
        <v>705</v>
      </c>
      <c r="B5" s="6">
        <v>18492286</v>
      </c>
      <c r="C5" s="6">
        <v>21673808</v>
      </c>
    </row>
    <row r="6" spans="1:3" x14ac:dyDescent="0.25">
      <c r="A6" s="2" t="s">
        <v>36</v>
      </c>
      <c r="B6" s="6">
        <v>907364341</v>
      </c>
      <c r="C6" s="6">
        <v>707456117</v>
      </c>
    </row>
    <row r="7" spans="1:3" ht="30" x14ac:dyDescent="0.25">
      <c r="A7" s="2" t="s">
        <v>706</v>
      </c>
      <c r="B7" s="4" t="s">
        <v>5</v>
      </c>
      <c r="C7" s="4" t="s">
        <v>5</v>
      </c>
    </row>
    <row r="8" spans="1:3" ht="30" x14ac:dyDescent="0.25">
      <c r="A8" s="3" t="s">
        <v>704</v>
      </c>
      <c r="B8" s="4" t="s">
        <v>5</v>
      </c>
      <c r="C8" s="4" t="s">
        <v>5</v>
      </c>
    </row>
    <row r="9" spans="1:3" x14ac:dyDescent="0.25">
      <c r="A9" s="2" t="s">
        <v>36</v>
      </c>
      <c r="B9" s="6">
        <v>234316000</v>
      </c>
      <c r="C9" s="6">
        <v>179506000</v>
      </c>
    </row>
    <row r="10" spans="1:3" ht="30" x14ac:dyDescent="0.25">
      <c r="A10" s="2" t="s">
        <v>707</v>
      </c>
      <c r="B10" s="4" t="s">
        <v>5</v>
      </c>
      <c r="C10" s="4" t="s">
        <v>5</v>
      </c>
    </row>
    <row r="11" spans="1:3" ht="30" x14ac:dyDescent="0.25">
      <c r="A11" s="3" t="s">
        <v>704</v>
      </c>
      <c r="B11" s="4" t="s">
        <v>5</v>
      </c>
      <c r="C11" s="4" t="s">
        <v>5</v>
      </c>
    </row>
    <row r="12" spans="1:3" x14ac:dyDescent="0.25">
      <c r="A12" s="2" t="s">
        <v>36</v>
      </c>
      <c r="B12" s="6">
        <v>56208000</v>
      </c>
      <c r="C12" s="6">
        <v>40561000</v>
      </c>
    </row>
    <row r="13" spans="1:3" x14ac:dyDescent="0.25">
      <c r="A13" s="2" t="s">
        <v>708</v>
      </c>
      <c r="B13" s="4" t="s">
        <v>5</v>
      </c>
      <c r="C13" s="4" t="s">
        <v>5</v>
      </c>
    </row>
    <row r="14" spans="1:3" ht="30" x14ac:dyDescent="0.25">
      <c r="A14" s="3" t="s">
        <v>704</v>
      </c>
      <c r="B14" s="4" t="s">
        <v>5</v>
      </c>
      <c r="C14" s="4" t="s">
        <v>5</v>
      </c>
    </row>
    <row r="15" spans="1:3" x14ac:dyDescent="0.25">
      <c r="A15" s="2" t="s">
        <v>36</v>
      </c>
      <c r="B15" s="6">
        <v>329621000</v>
      </c>
      <c r="C15" s="6">
        <v>269849000</v>
      </c>
    </row>
    <row r="16" spans="1:3" x14ac:dyDescent="0.25">
      <c r="A16" s="2" t="s">
        <v>709</v>
      </c>
      <c r="B16" s="4" t="s">
        <v>5</v>
      </c>
      <c r="C16" s="4" t="s">
        <v>5</v>
      </c>
    </row>
    <row r="17" spans="1:3" ht="30" x14ac:dyDescent="0.25">
      <c r="A17" s="3" t="s">
        <v>704</v>
      </c>
      <c r="B17" s="4" t="s">
        <v>5</v>
      </c>
      <c r="C17" s="4" t="s">
        <v>5</v>
      </c>
    </row>
    <row r="18" spans="1:3" x14ac:dyDescent="0.25">
      <c r="A18" s="2" t="s">
        <v>36</v>
      </c>
      <c r="B18" s="6">
        <v>123253000</v>
      </c>
      <c r="C18" s="6">
        <v>83271000</v>
      </c>
    </row>
    <row r="19" spans="1:3" x14ac:dyDescent="0.25">
      <c r="A19" s="2" t="s">
        <v>710</v>
      </c>
      <c r="B19" s="4" t="s">
        <v>5</v>
      </c>
      <c r="C19" s="4" t="s">
        <v>5</v>
      </c>
    </row>
    <row r="20" spans="1:3" ht="30" x14ac:dyDescent="0.25">
      <c r="A20" s="3" t="s">
        <v>704</v>
      </c>
      <c r="B20" s="4" t="s">
        <v>5</v>
      </c>
      <c r="C20" s="4" t="s">
        <v>5</v>
      </c>
    </row>
    <row r="21" spans="1:3" x14ac:dyDescent="0.25">
      <c r="A21" s="2" t="s">
        <v>36</v>
      </c>
      <c r="B21" s="6">
        <v>22465000</v>
      </c>
      <c r="C21" s="6">
        <v>16578000</v>
      </c>
    </row>
    <row r="22" spans="1:3" x14ac:dyDescent="0.25">
      <c r="A22" s="2" t="s">
        <v>711</v>
      </c>
      <c r="B22" s="4" t="s">
        <v>5</v>
      </c>
      <c r="C22" s="4" t="s">
        <v>5</v>
      </c>
    </row>
    <row r="23" spans="1:3" ht="30" x14ac:dyDescent="0.25">
      <c r="A23" s="3" t="s">
        <v>704</v>
      </c>
      <c r="B23" s="4" t="s">
        <v>5</v>
      </c>
      <c r="C23" s="4" t="s">
        <v>5</v>
      </c>
    </row>
    <row r="24" spans="1:3" x14ac:dyDescent="0.25">
      <c r="A24" s="2" t="s">
        <v>36</v>
      </c>
      <c r="B24" s="6">
        <v>95535000</v>
      </c>
      <c r="C24" s="6">
        <v>77533000</v>
      </c>
    </row>
    <row r="25" spans="1:3" x14ac:dyDescent="0.25">
      <c r="A25" s="2" t="s">
        <v>712</v>
      </c>
      <c r="B25" s="4" t="s">
        <v>5</v>
      </c>
      <c r="C25" s="4" t="s">
        <v>5</v>
      </c>
    </row>
    <row r="26" spans="1:3" ht="30" x14ac:dyDescent="0.25">
      <c r="A26" s="3" t="s">
        <v>704</v>
      </c>
      <c r="B26" s="4" t="s">
        <v>5</v>
      </c>
      <c r="C26" s="4" t="s">
        <v>5</v>
      </c>
    </row>
    <row r="27" spans="1:3" x14ac:dyDescent="0.25">
      <c r="A27" s="2" t="s">
        <v>36</v>
      </c>
      <c r="B27" s="6">
        <v>45966000</v>
      </c>
      <c r="C27" s="6">
        <v>40158000</v>
      </c>
    </row>
    <row r="28" spans="1:3" x14ac:dyDescent="0.25">
      <c r="A28" s="2" t="s">
        <v>713</v>
      </c>
      <c r="B28" s="4" t="s">
        <v>5</v>
      </c>
      <c r="C28" s="4" t="s">
        <v>5</v>
      </c>
    </row>
    <row r="29" spans="1:3" ht="30" x14ac:dyDescent="0.25">
      <c r="A29" s="3" t="s">
        <v>704</v>
      </c>
      <c r="B29" s="4" t="s">
        <v>5</v>
      </c>
      <c r="C29" s="4" t="s">
        <v>5</v>
      </c>
    </row>
    <row r="30" spans="1:3" x14ac:dyDescent="0.25">
      <c r="A30" s="2" t="s">
        <v>36</v>
      </c>
      <c r="B30" s="6">
        <v>907364000</v>
      </c>
      <c r="C30" s="6">
        <v>707456000</v>
      </c>
    </row>
    <row r="31" spans="1:3" ht="30" x14ac:dyDescent="0.25">
      <c r="A31" s="2" t="s">
        <v>714</v>
      </c>
      <c r="B31" s="4" t="s">
        <v>5</v>
      </c>
      <c r="C31" s="4" t="s">
        <v>5</v>
      </c>
    </row>
    <row r="32" spans="1:3" ht="30" x14ac:dyDescent="0.25">
      <c r="A32" s="3" t="s">
        <v>704</v>
      </c>
      <c r="B32" s="4" t="s">
        <v>5</v>
      </c>
      <c r="C32" s="4" t="s">
        <v>5</v>
      </c>
    </row>
    <row r="33" spans="1:3" ht="30" x14ac:dyDescent="0.25">
      <c r="A33" s="2" t="s">
        <v>715</v>
      </c>
      <c r="B33" s="6">
        <v>687272000</v>
      </c>
      <c r="C33" s="6">
        <v>592676000</v>
      </c>
    </row>
    <row r="34" spans="1:3" ht="30" x14ac:dyDescent="0.25">
      <c r="A34" s="2" t="s">
        <v>716</v>
      </c>
      <c r="B34" s="6">
        <v>1450000</v>
      </c>
      <c r="C34" s="6">
        <v>2580000</v>
      </c>
    </row>
    <row r="35" spans="1:3" ht="30" x14ac:dyDescent="0.25">
      <c r="A35" s="2" t="s">
        <v>717</v>
      </c>
      <c r="B35" s="4" t="s">
        <v>5</v>
      </c>
      <c r="C35" s="4" t="s">
        <v>5</v>
      </c>
    </row>
    <row r="36" spans="1:3" ht="30" x14ac:dyDescent="0.25">
      <c r="A36" s="3" t="s">
        <v>704</v>
      </c>
      <c r="B36" s="4" t="s">
        <v>5</v>
      </c>
      <c r="C36" s="4" t="s">
        <v>5</v>
      </c>
    </row>
    <row r="37" spans="1:3" x14ac:dyDescent="0.25">
      <c r="A37" s="2" t="s">
        <v>361</v>
      </c>
      <c r="B37" s="6">
        <v>200150000</v>
      </c>
      <c r="C37" s="6">
        <v>90526000</v>
      </c>
    </row>
    <row r="38" spans="1:3" x14ac:dyDescent="0.25">
      <c r="A38" s="2" t="s">
        <v>705</v>
      </c>
      <c r="B38" s="6">
        <v>18492000</v>
      </c>
      <c r="C38" s="6">
        <v>21674000</v>
      </c>
    </row>
    <row r="39" spans="1:3" ht="30" x14ac:dyDescent="0.25">
      <c r="A39" s="2" t="s">
        <v>718</v>
      </c>
      <c r="B39" s="4" t="s">
        <v>5</v>
      </c>
      <c r="C39" s="4" t="s">
        <v>5</v>
      </c>
    </row>
    <row r="40" spans="1:3" ht="30" x14ac:dyDescent="0.25">
      <c r="A40" s="3" t="s">
        <v>704</v>
      </c>
      <c r="B40" s="4" t="s">
        <v>5</v>
      </c>
      <c r="C40" s="4" t="s">
        <v>5</v>
      </c>
    </row>
    <row r="41" spans="1:3" x14ac:dyDescent="0.25">
      <c r="A41" s="2" t="s">
        <v>36</v>
      </c>
      <c r="B41" s="6">
        <v>234316000</v>
      </c>
      <c r="C41" s="6">
        <v>179506000</v>
      </c>
    </row>
    <row r="42" spans="1:3" ht="45" x14ac:dyDescent="0.25">
      <c r="A42" s="2" t="s">
        <v>719</v>
      </c>
      <c r="B42" s="4" t="s">
        <v>5</v>
      </c>
      <c r="C42" s="4" t="s">
        <v>5</v>
      </c>
    </row>
    <row r="43" spans="1:3" ht="30" x14ac:dyDescent="0.25">
      <c r="A43" s="3" t="s">
        <v>704</v>
      </c>
      <c r="B43" s="4" t="s">
        <v>5</v>
      </c>
      <c r="C43" s="4" t="s">
        <v>5</v>
      </c>
    </row>
    <row r="44" spans="1:3" ht="30" x14ac:dyDescent="0.25">
      <c r="A44" s="2" t="s">
        <v>715</v>
      </c>
      <c r="B44" s="6">
        <v>161591000</v>
      </c>
      <c r="C44" s="6">
        <v>137685000</v>
      </c>
    </row>
    <row r="45" spans="1:3" ht="30" x14ac:dyDescent="0.25">
      <c r="A45" s="2" t="s">
        <v>716</v>
      </c>
      <c r="B45" s="6">
        <v>78000</v>
      </c>
      <c r="C45" s="6">
        <v>386000</v>
      </c>
    </row>
    <row r="46" spans="1:3" ht="45" x14ac:dyDescent="0.25">
      <c r="A46" s="2" t="s">
        <v>720</v>
      </c>
      <c r="B46" s="4" t="s">
        <v>5</v>
      </c>
      <c r="C46" s="4" t="s">
        <v>5</v>
      </c>
    </row>
    <row r="47" spans="1:3" ht="30" x14ac:dyDescent="0.25">
      <c r="A47" s="3" t="s">
        <v>704</v>
      </c>
      <c r="B47" s="4" t="s">
        <v>5</v>
      </c>
      <c r="C47" s="4" t="s">
        <v>5</v>
      </c>
    </row>
    <row r="48" spans="1:3" x14ac:dyDescent="0.25">
      <c r="A48" s="2" t="s">
        <v>361</v>
      </c>
      <c r="B48" s="6">
        <v>69068000</v>
      </c>
      <c r="C48" s="6">
        <v>37084000</v>
      </c>
    </row>
    <row r="49" spans="1:3" x14ac:dyDescent="0.25">
      <c r="A49" s="2" t="s">
        <v>705</v>
      </c>
      <c r="B49" s="6">
        <v>3579000</v>
      </c>
      <c r="C49" s="6">
        <v>4351000</v>
      </c>
    </row>
    <row r="50" spans="1:3" ht="30" x14ac:dyDescent="0.25">
      <c r="A50" s="2" t="s">
        <v>721</v>
      </c>
      <c r="B50" s="4" t="s">
        <v>5</v>
      </c>
      <c r="C50" s="4" t="s">
        <v>5</v>
      </c>
    </row>
    <row r="51" spans="1:3" ht="30" x14ac:dyDescent="0.25">
      <c r="A51" s="3" t="s">
        <v>704</v>
      </c>
      <c r="B51" s="4" t="s">
        <v>5</v>
      </c>
      <c r="C51" s="4" t="s">
        <v>5</v>
      </c>
    </row>
    <row r="52" spans="1:3" x14ac:dyDescent="0.25">
      <c r="A52" s="2" t="s">
        <v>36</v>
      </c>
      <c r="B52" s="6">
        <v>56208000</v>
      </c>
      <c r="C52" s="6">
        <v>40561000</v>
      </c>
    </row>
    <row r="53" spans="1:3" ht="45" x14ac:dyDescent="0.25">
      <c r="A53" s="2" t="s">
        <v>722</v>
      </c>
      <c r="B53" s="4" t="s">
        <v>5</v>
      </c>
      <c r="C53" s="4" t="s">
        <v>5</v>
      </c>
    </row>
    <row r="54" spans="1:3" ht="30" x14ac:dyDescent="0.25">
      <c r="A54" s="3" t="s">
        <v>704</v>
      </c>
      <c r="B54" s="4" t="s">
        <v>5</v>
      </c>
      <c r="C54" s="4" t="s">
        <v>5</v>
      </c>
    </row>
    <row r="55" spans="1:3" ht="30" x14ac:dyDescent="0.25">
      <c r="A55" s="2" t="s">
        <v>715</v>
      </c>
      <c r="B55" s="6">
        <v>33804000</v>
      </c>
      <c r="C55" s="6">
        <v>30422000</v>
      </c>
    </row>
    <row r="56" spans="1:3" ht="30" x14ac:dyDescent="0.25">
      <c r="A56" s="2" t="s">
        <v>716</v>
      </c>
      <c r="B56" s="4" t="s">
        <v>5</v>
      </c>
      <c r="C56" s="6">
        <v>3000</v>
      </c>
    </row>
    <row r="57" spans="1:3" ht="45" x14ac:dyDescent="0.25">
      <c r="A57" s="2" t="s">
        <v>723</v>
      </c>
      <c r="B57" s="4" t="s">
        <v>5</v>
      </c>
      <c r="C57" s="4" t="s">
        <v>5</v>
      </c>
    </row>
    <row r="58" spans="1:3" ht="30" x14ac:dyDescent="0.25">
      <c r="A58" s="3" t="s">
        <v>704</v>
      </c>
      <c r="B58" s="4" t="s">
        <v>5</v>
      </c>
      <c r="C58" s="4" t="s">
        <v>5</v>
      </c>
    </row>
    <row r="59" spans="1:3" x14ac:dyDescent="0.25">
      <c r="A59" s="2" t="s">
        <v>361</v>
      </c>
      <c r="B59" s="6">
        <v>20531000</v>
      </c>
      <c r="C59" s="6">
        <v>7798000</v>
      </c>
    </row>
    <row r="60" spans="1:3" x14ac:dyDescent="0.25">
      <c r="A60" s="2" t="s">
        <v>705</v>
      </c>
      <c r="B60" s="6">
        <v>1873000</v>
      </c>
      <c r="C60" s="6">
        <v>2338000</v>
      </c>
    </row>
    <row r="61" spans="1:3" ht="30" x14ac:dyDescent="0.25">
      <c r="A61" s="2" t="s">
        <v>724</v>
      </c>
      <c r="B61" s="4" t="s">
        <v>5</v>
      </c>
      <c r="C61" s="4" t="s">
        <v>5</v>
      </c>
    </row>
    <row r="62" spans="1:3" ht="30" x14ac:dyDescent="0.25">
      <c r="A62" s="3" t="s">
        <v>704</v>
      </c>
      <c r="B62" s="4" t="s">
        <v>5</v>
      </c>
      <c r="C62" s="4" t="s">
        <v>5</v>
      </c>
    </row>
    <row r="63" spans="1:3" x14ac:dyDescent="0.25">
      <c r="A63" s="2" t="s">
        <v>36</v>
      </c>
      <c r="B63" s="6">
        <v>329621000</v>
      </c>
      <c r="C63" s="6">
        <v>269849000</v>
      </c>
    </row>
    <row r="64" spans="1:3" ht="45" x14ac:dyDescent="0.25">
      <c r="A64" s="2" t="s">
        <v>725</v>
      </c>
      <c r="B64" s="4" t="s">
        <v>5</v>
      </c>
      <c r="C64" s="4" t="s">
        <v>5</v>
      </c>
    </row>
    <row r="65" spans="1:3" ht="30" x14ac:dyDescent="0.25">
      <c r="A65" s="3" t="s">
        <v>704</v>
      </c>
      <c r="B65" s="4" t="s">
        <v>5</v>
      </c>
      <c r="C65" s="4" t="s">
        <v>5</v>
      </c>
    </row>
    <row r="66" spans="1:3" ht="30" x14ac:dyDescent="0.25">
      <c r="A66" s="2" t="s">
        <v>715</v>
      </c>
      <c r="B66" s="6">
        <v>254275000</v>
      </c>
      <c r="C66" s="6">
        <v>225356000</v>
      </c>
    </row>
    <row r="67" spans="1:3" ht="30" x14ac:dyDescent="0.25">
      <c r="A67" s="2" t="s">
        <v>716</v>
      </c>
      <c r="B67" s="6">
        <v>777000</v>
      </c>
      <c r="C67" s="6">
        <v>360000</v>
      </c>
    </row>
    <row r="68" spans="1:3" ht="45" x14ac:dyDescent="0.25">
      <c r="A68" s="2" t="s">
        <v>726</v>
      </c>
      <c r="B68" s="4" t="s">
        <v>5</v>
      </c>
      <c r="C68" s="4" t="s">
        <v>5</v>
      </c>
    </row>
    <row r="69" spans="1:3" ht="30" x14ac:dyDescent="0.25">
      <c r="A69" s="3" t="s">
        <v>704</v>
      </c>
      <c r="B69" s="4" t="s">
        <v>5</v>
      </c>
      <c r="C69" s="4" t="s">
        <v>5</v>
      </c>
    </row>
    <row r="70" spans="1:3" x14ac:dyDescent="0.25">
      <c r="A70" s="2" t="s">
        <v>361</v>
      </c>
      <c r="B70" s="6">
        <v>64962000</v>
      </c>
      <c r="C70" s="6">
        <v>32945000</v>
      </c>
    </row>
    <row r="71" spans="1:3" x14ac:dyDescent="0.25">
      <c r="A71" s="2" t="s">
        <v>705</v>
      </c>
      <c r="B71" s="6">
        <v>9607000</v>
      </c>
      <c r="C71" s="6">
        <v>11188000</v>
      </c>
    </row>
    <row r="72" spans="1:3" ht="30" x14ac:dyDescent="0.25">
      <c r="A72" s="2" t="s">
        <v>727</v>
      </c>
      <c r="B72" s="4" t="s">
        <v>5</v>
      </c>
      <c r="C72" s="4" t="s">
        <v>5</v>
      </c>
    </row>
    <row r="73" spans="1:3" ht="30" x14ac:dyDescent="0.25">
      <c r="A73" s="3" t="s">
        <v>704</v>
      </c>
      <c r="B73" s="4" t="s">
        <v>5</v>
      </c>
      <c r="C73" s="4" t="s">
        <v>5</v>
      </c>
    </row>
    <row r="74" spans="1:3" x14ac:dyDescent="0.25">
      <c r="A74" s="2" t="s">
        <v>36</v>
      </c>
      <c r="B74" s="6">
        <v>123253000</v>
      </c>
      <c r="C74" s="6">
        <v>83271000</v>
      </c>
    </row>
    <row r="75" spans="1:3" ht="45" x14ac:dyDescent="0.25">
      <c r="A75" s="2" t="s">
        <v>728</v>
      </c>
      <c r="B75" s="4" t="s">
        <v>5</v>
      </c>
      <c r="C75" s="4" t="s">
        <v>5</v>
      </c>
    </row>
    <row r="76" spans="1:3" ht="30" x14ac:dyDescent="0.25">
      <c r="A76" s="3" t="s">
        <v>704</v>
      </c>
      <c r="B76" s="4" t="s">
        <v>5</v>
      </c>
      <c r="C76" s="4" t="s">
        <v>5</v>
      </c>
    </row>
    <row r="77" spans="1:3" ht="30" x14ac:dyDescent="0.25">
      <c r="A77" s="2" t="s">
        <v>715</v>
      </c>
      <c r="B77" s="6">
        <v>104120000</v>
      </c>
      <c r="C77" s="6">
        <v>79771000</v>
      </c>
    </row>
    <row r="78" spans="1:3" ht="30" x14ac:dyDescent="0.25">
      <c r="A78" s="2" t="s">
        <v>716</v>
      </c>
      <c r="B78" s="6">
        <v>64000</v>
      </c>
      <c r="C78" s="4" t="s">
        <v>5</v>
      </c>
    </row>
    <row r="79" spans="1:3" ht="45" x14ac:dyDescent="0.25">
      <c r="A79" s="2" t="s">
        <v>729</v>
      </c>
      <c r="B79" s="4" t="s">
        <v>5</v>
      </c>
      <c r="C79" s="4" t="s">
        <v>5</v>
      </c>
    </row>
    <row r="80" spans="1:3" ht="30" x14ac:dyDescent="0.25">
      <c r="A80" s="3" t="s">
        <v>704</v>
      </c>
      <c r="B80" s="4" t="s">
        <v>5</v>
      </c>
      <c r="C80" s="4" t="s">
        <v>5</v>
      </c>
    </row>
    <row r="81" spans="1:3" x14ac:dyDescent="0.25">
      <c r="A81" s="2" t="s">
        <v>361</v>
      </c>
      <c r="B81" s="6">
        <v>17570000</v>
      </c>
      <c r="C81" s="6">
        <v>2096000</v>
      </c>
    </row>
    <row r="82" spans="1:3" x14ac:dyDescent="0.25">
      <c r="A82" s="2" t="s">
        <v>705</v>
      </c>
      <c r="B82" s="6">
        <v>1499000</v>
      </c>
      <c r="C82" s="6">
        <v>1404000</v>
      </c>
    </row>
    <row r="83" spans="1:3" ht="30" x14ac:dyDescent="0.25">
      <c r="A83" s="2" t="s">
        <v>730</v>
      </c>
      <c r="B83" s="4" t="s">
        <v>5</v>
      </c>
      <c r="C83" s="4" t="s">
        <v>5</v>
      </c>
    </row>
    <row r="84" spans="1:3" ht="30" x14ac:dyDescent="0.25">
      <c r="A84" s="3" t="s">
        <v>704</v>
      </c>
      <c r="B84" s="4" t="s">
        <v>5</v>
      </c>
      <c r="C84" s="4" t="s">
        <v>5</v>
      </c>
    </row>
    <row r="85" spans="1:3" x14ac:dyDescent="0.25">
      <c r="A85" s="2" t="s">
        <v>36</v>
      </c>
      <c r="B85" s="6">
        <v>22465000</v>
      </c>
      <c r="C85" s="6">
        <v>16578000</v>
      </c>
    </row>
    <row r="86" spans="1:3" ht="45" x14ac:dyDescent="0.25">
      <c r="A86" s="2" t="s">
        <v>731</v>
      </c>
      <c r="B86" s="4" t="s">
        <v>5</v>
      </c>
      <c r="C86" s="4" t="s">
        <v>5</v>
      </c>
    </row>
    <row r="87" spans="1:3" ht="30" x14ac:dyDescent="0.25">
      <c r="A87" s="3" t="s">
        <v>704</v>
      </c>
      <c r="B87" s="4" t="s">
        <v>5</v>
      </c>
      <c r="C87" s="4" t="s">
        <v>5</v>
      </c>
    </row>
    <row r="88" spans="1:3" ht="30" x14ac:dyDescent="0.25">
      <c r="A88" s="2" t="s">
        <v>715</v>
      </c>
      <c r="B88" s="6">
        <v>11258000</v>
      </c>
      <c r="C88" s="6">
        <v>7778000</v>
      </c>
    </row>
    <row r="89" spans="1:3" ht="45" x14ac:dyDescent="0.25">
      <c r="A89" s="2" t="s">
        <v>732</v>
      </c>
      <c r="B89" s="4" t="s">
        <v>5</v>
      </c>
      <c r="C89" s="4" t="s">
        <v>5</v>
      </c>
    </row>
    <row r="90" spans="1:3" ht="30" x14ac:dyDescent="0.25">
      <c r="A90" s="3" t="s">
        <v>704</v>
      </c>
      <c r="B90" s="4" t="s">
        <v>5</v>
      </c>
      <c r="C90" s="4" t="s">
        <v>5</v>
      </c>
    </row>
    <row r="91" spans="1:3" x14ac:dyDescent="0.25">
      <c r="A91" s="2" t="s">
        <v>361</v>
      </c>
      <c r="B91" s="6">
        <v>10099000</v>
      </c>
      <c r="C91" s="6">
        <v>7678000</v>
      </c>
    </row>
    <row r="92" spans="1:3" x14ac:dyDescent="0.25">
      <c r="A92" s="2" t="s">
        <v>705</v>
      </c>
      <c r="B92" s="6">
        <v>1108000</v>
      </c>
      <c r="C92" s="6">
        <v>1122000</v>
      </c>
    </row>
    <row r="93" spans="1:3" ht="30" x14ac:dyDescent="0.25">
      <c r="A93" s="2" t="s">
        <v>733</v>
      </c>
      <c r="B93" s="4" t="s">
        <v>5</v>
      </c>
      <c r="C93" s="4" t="s">
        <v>5</v>
      </c>
    </row>
    <row r="94" spans="1:3" ht="30" x14ac:dyDescent="0.25">
      <c r="A94" s="3" t="s">
        <v>704</v>
      </c>
      <c r="B94" s="4" t="s">
        <v>5</v>
      </c>
      <c r="C94" s="4" t="s">
        <v>5</v>
      </c>
    </row>
    <row r="95" spans="1:3" x14ac:dyDescent="0.25">
      <c r="A95" s="2" t="s">
        <v>36</v>
      </c>
      <c r="B95" s="6">
        <v>95535000</v>
      </c>
      <c r="C95" s="6">
        <v>77533000</v>
      </c>
    </row>
    <row r="96" spans="1:3" ht="45" x14ac:dyDescent="0.25">
      <c r="A96" s="2" t="s">
        <v>734</v>
      </c>
      <c r="B96" s="4" t="s">
        <v>5</v>
      </c>
      <c r="C96" s="4" t="s">
        <v>5</v>
      </c>
    </row>
    <row r="97" spans="1:3" ht="30" x14ac:dyDescent="0.25">
      <c r="A97" s="3" t="s">
        <v>704</v>
      </c>
      <c r="B97" s="4" t="s">
        <v>5</v>
      </c>
      <c r="C97" s="4" t="s">
        <v>5</v>
      </c>
    </row>
    <row r="98" spans="1:3" ht="30" x14ac:dyDescent="0.25">
      <c r="A98" s="2" t="s">
        <v>715</v>
      </c>
      <c r="B98" s="6">
        <v>79319000</v>
      </c>
      <c r="C98" s="6">
        <v>72003000</v>
      </c>
    </row>
    <row r="99" spans="1:3" ht="30" x14ac:dyDescent="0.25">
      <c r="A99" s="2" t="s">
        <v>716</v>
      </c>
      <c r="B99" s="6">
        <v>531000</v>
      </c>
      <c r="C99" s="6">
        <v>1831000</v>
      </c>
    </row>
    <row r="100" spans="1:3" ht="45" x14ac:dyDescent="0.25">
      <c r="A100" s="2" t="s">
        <v>735</v>
      </c>
      <c r="B100" s="4" t="s">
        <v>5</v>
      </c>
      <c r="C100" s="4" t="s">
        <v>5</v>
      </c>
    </row>
    <row r="101" spans="1:3" ht="30" x14ac:dyDescent="0.25">
      <c r="A101" s="3" t="s">
        <v>704</v>
      </c>
      <c r="B101" s="4" t="s">
        <v>5</v>
      </c>
      <c r="C101" s="4" t="s">
        <v>5</v>
      </c>
    </row>
    <row r="102" spans="1:3" x14ac:dyDescent="0.25">
      <c r="A102" s="2" t="s">
        <v>361</v>
      </c>
      <c r="B102" s="6">
        <v>15248000</v>
      </c>
      <c r="C102" s="6">
        <v>2428000</v>
      </c>
    </row>
    <row r="103" spans="1:3" x14ac:dyDescent="0.25">
      <c r="A103" s="2" t="s">
        <v>705</v>
      </c>
      <c r="B103" s="6">
        <v>437000</v>
      </c>
      <c r="C103" s="6">
        <v>1271000</v>
      </c>
    </row>
    <row r="104" spans="1:3" x14ac:dyDescent="0.25">
      <c r="A104" s="2" t="s">
        <v>736</v>
      </c>
      <c r="B104" s="4" t="s">
        <v>5</v>
      </c>
      <c r="C104" s="4" t="s">
        <v>5</v>
      </c>
    </row>
    <row r="105" spans="1:3" ht="30" x14ac:dyDescent="0.25">
      <c r="A105" s="3" t="s">
        <v>704</v>
      </c>
      <c r="B105" s="4" t="s">
        <v>5</v>
      </c>
      <c r="C105" s="4" t="s">
        <v>5</v>
      </c>
    </row>
    <row r="106" spans="1:3" x14ac:dyDescent="0.25">
      <c r="A106" s="2" t="s">
        <v>36</v>
      </c>
      <c r="B106" s="6">
        <v>45966000</v>
      </c>
      <c r="C106" s="6">
        <v>40158000</v>
      </c>
    </row>
    <row r="107" spans="1:3" ht="30" x14ac:dyDescent="0.25">
      <c r="A107" s="2" t="s">
        <v>737</v>
      </c>
      <c r="B107" s="4" t="s">
        <v>5</v>
      </c>
      <c r="C107" s="4" t="s">
        <v>5</v>
      </c>
    </row>
    <row r="108" spans="1:3" ht="30" x14ac:dyDescent="0.25">
      <c r="A108" s="3" t="s">
        <v>704</v>
      </c>
      <c r="B108" s="4" t="s">
        <v>5</v>
      </c>
      <c r="C108" s="4" t="s">
        <v>5</v>
      </c>
    </row>
    <row r="109" spans="1:3" ht="30" x14ac:dyDescent="0.25">
      <c r="A109" s="2" t="s">
        <v>715</v>
      </c>
      <c r="B109" s="6">
        <v>42905000</v>
      </c>
      <c r="C109" s="6">
        <v>39661000</v>
      </c>
    </row>
    <row r="110" spans="1:3" ht="30" x14ac:dyDescent="0.25">
      <c r="A110" s="2" t="s">
        <v>738</v>
      </c>
      <c r="B110" s="4" t="s">
        <v>5</v>
      </c>
      <c r="C110" s="4" t="s">
        <v>5</v>
      </c>
    </row>
    <row r="111" spans="1:3" ht="30" x14ac:dyDescent="0.25">
      <c r="A111" s="3" t="s">
        <v>704</v>
      </c>
      <c r="B111" s="4" t="s">
        <v>5</v>
      </c>
      <c r="C111" s="4" t="s">
        <v>5</v>
      </c>
    </row>
    <row r="112" spans="1:3" x14ac:dyDescent="0.25">
      <c r="A112" s="2" t="s">
        <v>361</v>
      </c>
      <c r="B112" s="6">
        <v>2672000</v>
      </c>
      <c r="C112" s="6">
        <v>497000</v>
      </c>
    </row>
    <row r="113" spans="1:3" x14ac:dyDescent="0.25">
      <c r="A113" s="2" t="s">
        <v>705</v>
      </c>
      <c r="B113" s="6">
        <v>389000</v>
      </c>
      <c r="C113" s="4" t="s">
        <v>5</v>
      </c>
    </row>
    <row r="114" spans="1:3" x14ac:dyDescent="0.25">
      <c r="A114" s="2" t="s">
        <v>739</v>
      </c>
      <c r="B114" s="4" t="s">
        <v>5</v>
      </c>
      <c r="C114" s="4" t="s">
        <v>5</v>
      </c>
    </row>
    <row r="115" spans="1:3" ht="30" x14ac:dyDescent="0.25">
      <c r="A115" s="3" t="s">
        <v>704</v>
      </c>
      <c r="B115" s="4" t="s">
        <v>5</v>
      </c>
      <c r="C115" s="4" t="s">
        <v>5</v>
      </c>
    </row>
    <row r="116" spans="1:3" x14ac:dyDescent="0.25">
      <c r="A116" s="2" t="s">
        <v>388</v>
      </c>
      <c r="B116" s="6">
        <v>7418000</v>
      </c>
      <c r="C116" s="6">
        <v>6918000</v>
      </c>
    </row>
    <row r="117" spans="1:3" ht="30" x14ac:dyDescent="0.25">
      <c r="A117" s="2" t="s">
        <v>740</v>
      </c>
      <c r="B117" s="4" t="s">
        <v>5</v>
      </c>
      <c r="C117" s="4" t="s">
        <v>5</v>
      </c>
    </row>
    <row r="118" spans="1:3" ht="30" x14ac:dyDescent="0.25">
      <c r="A118" s="3" t="s">
        <v>704</v>
      </c>
      <c r="B118" s="4" t="s">
        <v>5</v>
      </c>
      <c r="C118" s="4" t="s">
        <v>5</v>
      </c>
    </row>
    <row r="119" spans="1:3" ht="30" x14ac:dyDescent="0.25">
      <c r="A119" s="2" t="s">
        <v>741</v>
      </c>
      <c r="B119" s="6">
        <v>6876000</v>
      </c>
      <c r="C119" s="6">
        <v>6188000</v>
      </c>
    </row>
    <row r="120" spans="1:3" ht="30" x14ac:dyDescent="0.25">
      <c r="A120" s="2" t="s">
        <v>742</v>
      </c>
      <c r="B120" s="6">
        <v>107000</v>
      </c>
      <c r="C120" s="6">
        <v>482000</v>
      </c>
    </row>
    <row r="121" spans="1:3" ht="30" x14ac:dyDescent="0.25">
      <c r="A121" s="2" t="s">
        <v>743</v>
      </c>
      <c r="B121" s="4" t="s">
        <v>5</v>
      </c>
      <c r="C121" s="4" t="s">
        <v>5</v>
      </c>
    </row>
    <row r="122" spans="1:3" ht="30" x14ac:dyDescent="0.25">
      <c r="A122" s="3" t="s">
        <v>704</v>
      </c>
      <c r="B122" s="4" t="s">
        <v>5</v>
      </c>
      <c r="C122" s="4" t="s">
        <v>5</v>
      </c>
    </row>
    <row r="123" spans="1:3" ht="30" x14ac:dyDescent="0.25">
      <c r="A123" s="2" t="s">
        <v>744</v>
      </c>
      <c r="B123" s="6">
        <v>435000</v>
      </c>
      <c r="C123" s="6">
        <v>248000</v>
      </c>
    </row>
    <row r="124" spans="1:3" ht="30" x14ac:dyDescent="0.25">
      <c r="A124" s="2" t="s">
        <v>745</v>
      </c>
      <c r="B124" s="4" t="s">
        <v>55</v>
      </c>
      <c r="C124" s="4" t="s">
        <v>55</v>
      </c>
    </row>
    <row r="125" spans="1:3" ht="45" x14ac:dyDescent="0.25">
      <c r="A125" s="2" t="s">
        <v>746</v>
      </c>
      <c r="B125" s="4" t="s">
        <v>5</v>
      </c>
      <c r="C125" s="4" t="s">
        <v>5</v>
      </c>
    </row>
    <row r="126" spans="1:3" ht="30" x14ac:dyDescent="0.25">
      <c r="A126" s="3" t="s">
        <v>704</v>
      </c>
      <c r="B126" s="4" t="s">
        <v>5</v>
      </c>
      <c r="C126" s="4" t="s">
        <v>5</v>
      </c>
    </row>
    <row r="127" spans="1:3" x14ac:dyDescent="0.25">
      <c r="A127" s="2" t="s">
        <v>388</v>
      </c>
      <c r="B127" s="6">
        <v>1295000</v>
      </c>
      <c r="C127" s="6">
        <v>1088000</v>
      </c>
    </row>
    <row r="128" spans="1:3" ht="60" x14ac:dyDescent="0.25">
      <c r="A128" s="2" t="s">
        <v>747</v>
      </c>
      <c r="B128" s="4" t="s">
        <v>5</v>
      </c>
      <c r="C128" s="4" t="s">
        <v>5</v>
      </c>
    </row>
    <row r="129" spans="1:3" ht="30" x14ac:dyDescent="0.25">
      <c r="A129" s="3" t="s">
        <v>704</v>
      </c>
      <c r="B129" s="4" t="s">
        <v>5</v>
      </c>
      <c r="C129" s="4" t="s">
        <v>5</v>
      </c>
    </row>
    <row r="130" spans="1:3" ht="30" x14ac:dyDescent="0.25">
      <c r="A130" s="2" t="s">
        <v>741</v>
      </c>
      <c r="B130" s="6">
        <v>1121000</v>
      </c>
      <c r="C130" s="6">
        <v>904000</v>
      </c>
    </row>
    <row r="131" spans="1:3" ht="45" x14ac:dyDescent="0.25">
      <c r="A131" s="2" t="s">
        <v>748</v>
      </c>
      <c r="B131" s="4" t="s">
        <v>5</v>
      </c>
      <c r="C131" s="4" t="s">
        <v>5</v>
      </c>
    </row>
    <row r="132" spans="1:3" ht="30" x14ac:dyDescent="0.25">
      <c r="A132" s="3" t="s">
        <v>704</v>
      </c>
      <c r="B132" s="4" t="s">
        <v>5</v>
      </c>
      <c r="C132" s="4" t="s">
        <v>5</v>
      </c>
    </row>
    <row r="133" spans="1:3" ht="30" x14ac:dyDescent="0.25">
      <c r="A133" s="2" t="s">
        <v>744</v>
      </c>
      <c r="B133" s="6">
        <v>174000</v>
      </c>
      <c r="C133" s="6">
        <v>184000</v>
      </c>
    </row>
    <row r="134" spans="1:3" ht="30" x14ac:dyDescent="0.25">
      <c r="A134" s="2" t="s">
        <v>745</v>
      </c>
      <c r="B134" s="4" t="s">
        <v>55</v>
      </c>
      <c r="C134" s="4" t="s">
        <v>55</v>
      </c>
    </row>
    <row r="135" spans="1:3" ht="45" x14ac:dyDescent="0.25">
      <c r="A135" s="2" t="s">
        <v>749</v>
      </c>
      <c r="B135" s="4" t="s">
        <v>5</v>
      </c>
      <c r="C135" s="4" t="s">
        <v>5</v>
      </c>
    </row>
    <row r="136" spans="1:3" ht="30" x14ac:dyDescent="0.25">
      <c r="A136" s="3" t="s">
        <v>704</v>
      </c>
      <c r="B136" s="4" t="s">
        <v>5</v>
      </c>
      <c r="C136" s="4" t="s">
        <v>5</v>
      </c>
    </row>
    <row r="137" spans="1:3" x14ac:dyDescent="0.25">
      <c r="A137" s="2" t="s">
        <v>388</v>
      </c>
      <c r="B137" s="6">
        <v>548000</v>
      </c>
      <c r="C137" s="6">
        <v>424000</v>
      </c>
    </row>
    <row r="138" spans="1:3" ht="60" x14ac:dyDescent="0.25">
      <c r="A138" s="2" t="s">
        <v>750</v>
      </c>
      <c r="B138" s="4" t="s">
        <v>5</v>
      </c>
      <c r="C138" s="4" t="s">
        <v>5</v>
      </c>
    </row>
    <row r="139" spans="1:3" ht="30" x14ac:dyDescent="0.25">
      <c r="A139" s="3" t="s">
        <v>704</v>
      </c>
      <c r="B139" s="4" t="s">
        <v>5</v>
      </c>
      <c r="C139" s="4" t="s">
        <v>5</v>
      </c>
    </row>
    <row r="140" spans="1:3" ht="30" x14ac:dyDescent="0.25">
      <c r="A140" s="2" t="s">
        <v>741</v>
      </c>
      <c r="B140" s="6">
        <v>437000</v>
      </c>
      <c r="C140" s="6">
        <v>366000</v>
      </c>
    </row>
    <row r="141" spans="1:3" ht="45" x14ac:dyDescent="0.25">
      <c r="A141" s="2" t="s">
        <v>751</v>
      </c>
      <c r="B141" s="4" t="s">
        <v>5</v>
      </c>
      <c r="C141" s="4" t="s">
        <v>5</v>
      </c>
    </row>
    <row r="142" spans="1:3" ht="30" x14ac:dyDescent="0.25">
      <c r="A142" s="3" t="s">
        <v>704</v>
      </c>
      <c r="B142" s="4" t="s">
        <v>5</v>
      </c>
      <c r="C142" s="4" t="s">
        <v>5</v>
      </c>
    </row>
    <row r="143" spans="1:3" ht="30" x14ac:dyDescent="0.25">
      <c r="A143" s="2" t="s">
        <v>744</v>
      </c>
      <c r="B143" s="6">
        <v>111000</v>
      </c>
      <c r="C143" s="6">
        <v>58000</v>
      </c>
    </row>
    <row r="144" spans="1:3" ht="30" x14ac:dyDescent="0.25">
      <c r="A144" s="2" t="s">
        <v>745</v>
      </c>
      <c r="B144" s="4" t="s">
        <v>55</v>
      </c>
      <c r="C144" s="4" t="s">
        <v>55</v>
      </c>
    </row>
    <row r="145" spans="1:3" ht="30" x14ac:dyDescent="0.25">
      <c r="A145" s="2" t="s">
        <v>752</v>
      </c>
      <c r="B145" s="4" t="s">
        <v>5</v>
      </c>
      <c r="C145" s="4" t="s">
        <v>5</v>
      </c>
    </row>
    <row r="146" spans="1:3" ht="30" x14ac:dyDescent="0.25">
      <c r="A146" s="3" t="s">
        <v>704</v>
      </c>
      <c r="B146" s="4" t="s">
        <v>5</v>
      </c>
      <c r="C146" s="4" t="s">
        <v>5</v>
      </c>
    </row>
    <row r="147" spans="1:3" x14ac:dyDescent="0.25">
      <c r="A147" s="2" t="s">
        <v>388</v>
      </c>
      <c r="B147" s="6">
        <v>2703000</v>
      </c>
      <c r="C147" s="6">
        <v>2528000</v>
      </c>
    </row>
    <row r="148" spans="1:3" ht="45" x14ac:dyDescent="0.25">
      <c r="A148" s="2" t="s">
        <v>753</v>
      </c>
      <c r="B148" s="4" t="s">
        <v>5</v>
      </c>
      <c r="C148" s="4" t="s">
        <v>5</v>
      </c>
    </row>
    <row r="149" spans="1:3" ht="30" x14ac:dyDescent="0.25">
      <c r="A149" s="3" t="s">
        <v>704</v>
      </c>
      <c r="B149" s="4" t="s">
        <v>5</v>
      </c>
      <c r="C149" s="4" t="s">
        <v>5</v>
      </c>
    </row>
    <row r="150" spans="1:3" ht="30" x14ac:dyDescent="0.25">
      <c r="A150" s="2" t="s">
        <v>741</v>
      </c>
      <c r="B150" s="6">
        <v>2596000</v>
      </c>
      <c r="C150" s="6">
        <v>2528000</v>
      </c>
    </row>
    <row r="151" spans="1:3" ht="30" x14ac:dyDescent="0.25">
      <c r="A151" s="2" t="s">
        <v>742</v>
      </c>
      <c r="B151" s="6">
        <v>107000</v>
      </c>
      <c r="C151" s="4" t="s">
        <v>5</v>
      </c>
    </row>
    <row r="152" spans="1:3" ht="45" x14ac:dyDescent="0.25">
      <c r="A152" s="2" t="s">
        <v>754</v>
      </c>
      <c r="B152" s="4" t="s">
        <v>5</v>
      </c>
      <c r="C152" s="4" t="s">
        <v>5</v>
      </c>
    </row>
    <row r="153" spans="1:3" ht="30" x14ac:dyDescent="0.25">
      <c r="A153" s="3" t="s">
        <v>704</v>
      </c>
      <c r="B153" s="4" t="s">
        <v>5</v>
      </c>
      <c r="C153" s="4" t="s">
        <v>5</v>
      </c>
    </row>
    <row r="154" spans="1:3" ht="30" x14ac:dyDescent="0.25">
      <c r="A154" s="2" t="s">
        <v>745</v>
      </c>
      <c r="B154" s="4" t="s">
        <v>55</v>
      </c>
      <c r="C154" s="4" t="s">
        <v>55</v>
      </c>
    </row>
    <row r="155" spans="1:3" ht="30" x14ac:dyDescent="0.25">
      <c r="A155" s="2" t="s">
        <v>755</v>
      </c>
      <c r="B155" s="4" t="s">
        <v>5</v>
      </c>
      <c r="C155" s="4" t="s">
        <v>5</v>
      </c>
    </row>
    <row r="156" spans="1:3" ht="30" x14ac:dyDescent="0.25">
      <c r="A156" s="3" t="s">
        <v>704</v>
      </c>
      <c r="B156" s="4" t="s">
        <v>5</v>
      </c>
      <c r="C156" s="4" t="s">
        <v>5</v>
      </c>
    </row>
    <row r="157" spans="1:3" x14ac:dyDescent="0.25">
      <c r="A157" s="2" t="s">
        <v>388</v>
      </c>
      <c r="B157" s="6">
        <v>1311000</v>
      </c>
      <c r="C157" s="6">
        <v>977000</v>
      </c>
    </row>
    <row r="158" spans="1:3" ht="45" x14ac:dyDescent="0.25">
      <c r="A158" s="2" t="s">
        <v>756</v>
      </c>
      <c r="B158" s="4" t="s">
        <v>5</v>
      </c>
      <c r="C158" s="4" t="s">
        <v>5</v>
      </c>
    </row>
    <row r="159" spans="1:3" ht="30" x14ac:dyDescent="0.25">
      <c r="A159" s="3" t="s">
        <v>704</v>
      </c>
      <c r="B159" s="4" t="s">
        <v>5</v>
      </c>
      <c r="C159" s="4" t="s">
        <v>5</v>
      </c>
    </row>
    <row r="160" spans="1:3" ht="30" x14ac:dyDescent="0.25">
      <c r="A160" s="2" t="s">
        <v>741</v>
      </c>
      <c r="B160" s="6">
        <v>1178000</v>
      </c>
      <c r="C160" s="6">
        <v>977000</v>
      </c>
    </row>
    <row r="161" spans="1:3" ht="45" x14ac:dyDescent="0.25">
      <c r="A161" s="2" t="s">
        <v>757</v>
      </c>
      <c r="B161" s="4" t="s">
        <v>5</v>
      </c>
      <c r="C161" s="4" t="s">
        <v>5</v>
      </c>
    </row>
    <row r="162" spans="1:3" ht="30" x14ac:dyDescent="0.25">
      <c r="A162" s="3" t="s">
        <v>704</v>
      </c>
      <c r="B162" s="4" t="s">
        <v>5</v>
      </c>
      <c r="C162" s="4" t="s">
        <v>5</v>
      </c>
    </row>
    <row r="163" spans="1:3" ht="30" x14ac:dyDescent="0.25">
      <c r="A163" s="2" t="s">
        <v>744</v>
      </c>
      <c r="B163" s="6">
        <v>133000</v>
      </c>
      <c r="C163" s="4" t="s">
        <v>5</v>
      </c>
    </row>
    <row r="164" spans="1:3" ht="30" x14ac:dyDescent="0.25">
      <c r="A164" s="2" t="s">
        <v>745</v>
      </c>
      <c r="B164" s="4" t="s">
        <v>55</v>
      </c>
      <c r="C164" s="4" t="s">
        <v>55</v>
      </c>
    </row>
    <row r="165" spans="1:3" ht="30" x14ac:dyDescent="0.25">
      <c r="A165" s="2" t="s">
        <v>758</v>
      </c>
      <c r="B165" s="4" t="s">
        <v>5</v>
      </c>
      <c r="C165" s="4" t="s">
        <v>5</v>
      </c>
    </row>
    <row r="166" spans="1:3" ht="30" x14ac:dyDescent="0.25">
      <c r="A166" s="3" t="s">
        <v>704</v>
      </c>
      <c r="B166" s="4" t="s">
        <v>5</v>
      </c>
      <c r="C166" s="4" t="s">
        <v>5</v>
      </c>
    </row>
    <row r="167" spans="1:3" x14ac:dyDescent="0.25">
      <c r="A167" s="2" t="s">
        <v>388</v>
      </c>
      <c r="B167" s="6">
        <v>145000</v>
      </c>
      <c r="C167" s="6">
        <v>90000</v>
      </c>
    </row>
    <row r="168" spans="1:3" ht="45" x14ac:dyDescent="0.25">
      <c r="A168" s="2" t="s">
        <v>759</v>
      </c>
      <c r="B168" s="4" t="s">
        <v>5</v>
      </c>
      <c r="C168" s="4" t="s">
        <v>5</v>
      </c>
    </row>
    <row r="169" spans="1:3" ht="30" x14ac:dyDescent="0.25">
      <c r="A169" s="3" t="s">
        <v>704</v>
      </c>
      <c r="B169" s="4" t="s">
        <v>5</v>
      </c>
      <c r="C169" s="4" t="s">
        <v>5</v>
      </c>
    </row>
    <row r="170" spans="1:3" ht="30" x14ac:dyDescent="0.25">
      <c r="A170" s="2" t="s">
        <v>741</v>
      </c>
      <c r="B170" s="6">
        <v>145000</v>
      </c>
      <c r="C170" s="6">
        <v>90000</v>
      </c>
    </row>
    <row r="171" spans="1:3" ht="45" x14ac:dyDescent="0.25">
      <c r="A171" s="2" t="s">
        <v>760</v>
      </c>
      <c r="B171" s="4" t="s">
        <v>5</v>
      </c>
      <c r="C171" s="4" t="s">
        <v>5</v>
      </c>
    </row>
    <row r="172" spans="1:3" ht="30" x14ac:dyDescent="0.25">
      <c r="A172" s="3" t="s">
        <v>704</v>
      </c>
      <c r="B172" s="4" t="s">
        <v>5</v>
      </c>
      <c r="C172" s="4" t="s">
        <v>5</v>
      </c>
    </row>
    <row r="173" spans="1:3" ht="30" x14ac:dyDescent="0.25">
      <c r="A173" s="2" t="s">
        <v>745</v>
      </c>
      <c r="B173" s="4" t="s">
        <v>55</v>
      </c>
      <c r="C173" s="4" t="s">
        <v>55</v>
      </c>
    </row>
    <row r="174" spans="1:3" ht="30" x14ac:dyDescent="0.25">
      <c r="A174" s="2" t="s">
        <v>761</v>
      </c>
      <c r="B174" s="4" t="s">
        <v>5</v>
      </c>
      <c r="C174" s="4" t="s">
        <v>5</v>
      </c>
    </row>
    <row r="175" spans="1:3" ht="30" x14ac:dyDescent="0.25">
      <c r="A175" s="3" t="s">
        <v>704</v>
      </c>
      <c r="B175" s="4" t="s">
        <v>5</v>
      </c>
      <c r="C175" s="4" t="s">
        <v>5</v>
      </c>
    </row>
    <row r="176" spans="1:3" x14ac:dyDescent="0.25">
      <c r="A176" s="2" t="s">
        <v>388</v>
      </c>
      <c r="B176" s="6">
        <v>902000</v>
      </c>
      <c r="C176" s="6">
        <v>1338000</v>
      </c>
    </row>
    <row r="177" spans="1:3" ht="45" x14ac:dyDescent="0.25">
      <c r="A177" s="2" t="s">
        <v>762</v>
      </c>
      <c r="B177" s="4" t="s">
        <v>5</v>
      </c>
      <c r="C177" s="4" t="s">
        <v>5</v>
      </c>
    </row>
    <row r="178" spans="1:3" ht="30" x14ac:dyDescent="0.25">
      <c r="A178" s="3" t="s">
        <v>704</v>
      </c>
      <c r="B178" s="4" t="s">
        <v>5</v>
      </c>
      <c r="C178" s="4" t="s">
        <v>5</v>
      </c>
    </row>
    <row r="179" spans="1:3" ht="30" x14ac:dyDescent="0.25">
      <c r="A179" s="2" t="s">
        <v>741</v>
      </c>
      <c r="B179" s="6">
        <v>885000</v>
      </c>
      <c r="C179" s="6">
        <v>850000</v>
      </c>
    </row>
    <row r="180" spans="1:3" ht="30" x14ac:dyDescent="0.25">
      <c r="A180" s="2" t="s">
        <v>742</v>
      </c>
      <c r="B180" s="4" t="s">
        <v>5</v>
      </c>
      <c r="C180" s="6">
        <v>482000</v>
      </c>
    </row>
    <row r="181" spans="1:3" ht="45" x14ac:dyDescent="0.25">
      <c r="A181" s="2" t="s">
        <v>763</v>
      </c>
      <c r="B181" s="4" t="s">
        <v>5</v>
      </c>
      <c r="C181" s="4" t="s">
        <v>5</v>
      </c>
    </row>
    <row r="182" spans="1:3" ht="30" x14ac:dyDescent="0.25">
      <c r="A182" s="3" t="s">
        <v>704</v>
      </c>
      <c r="B182" s="4" t="s">
        <v>5</v>
      </c>
      <c r="C182" s="4" t="s">
        <v>5</v>
      </c>
    </row>
    <row r="183" spans="1:3" ht="30" x14ac:dyDescent="0.25">
      <c r="A183" s="2" t="s">
        <v>744</v>
      </c>
      <c r="B183" s="6">
        <v>17000</v>
      </c>
      <c r="C183" s="6">
        <v>6000</v>
      </c>
    </row>
    <row r="184" spans="1:3" ht="30" x14ac:dyDescent="0.25">
      <c r="A184" s="2" t="s">
        <v>745</v>
      </c>
      <c r="B184" s="4" t="s">
        <v>55</v>
      </c>
      <c r="C184" s="4" t="s">
        <v>55</v>
      </c>
    </row>
    <row r="185" spans="1:3" ht="30" x14ac:dyDescent="0.25">
      <c r="A185" s="2" t="s">
        <v>764</v>
      </c>
      <c r="B185" s="4" t="s">
        <v>5</v>
      </c>
      <c r="C185" s="4" t="s">
        <v>5</v>
      </c>
    </row>
    <row r="186" spans="1:3" ht="30" x14ac:dyDescent="0.25">
      <c r="A186" s="3" t="s">
        <v>704</v>
      </c>
      <c r="B186" s="4" t="s">
        <v>5</v>
      </c>
      <c r="C186" s="4" t="s">
        <v>5</v>
      </c>
    </row>
    <row r="187" spans="1:3" x14ac:dyDescent="0.25">
      <c r="A187" s="2" t="s">
        <v>388</v>
      </c>
      <c r="B187" s="6">
        <v>514000</v>
      </c>
      <c r="C187" s="6">
        <v>473000</v>
      </c>
    </row>
    <row r="188" spans="1:3" ht="45" x14ac:dyDescent="0.25">
      <c r="A188" s="2" t="s">
        <v>765</v>
      </c>
      <c r="B188" s="4" t="s">
        <v>5</v>
      </c>
      <c r="C188" s="4" t="s">
        <v>5</v>
      </c>
    </row>
    <row r="189" spans="1:3" ht="30" x14ac:dyDescent="0.25">
      <c r="A189" s="3" t="s">
        <v>704</v>
      </c>
      <c r="B189" s="4" t="s">
        <v>5</v>
      </c>
      <c r="C189" s="4" t="s">
        <v>5</v>
      </c>
    </row>
    <row r="190" spans="1:3" ht="30" x14ac:dyDescent="0.25">
      <c r="A190" s="2" t="s">
        <v>741</v>
      </c>
      <c r="B190" s="6">
        <v>514000</v>
      </c>
      <c r="C190" s="6">
        <v>473000</v>
      </c>
    </row>
    <row r="191" spans="1:3" ht="45" x14ac:dyDescent="0.25">
      <c r="A191" s="2" t="s">
        <v>766</v>
      </c>
      <c r="B191" s="4" t="s">
        <v>5</v>
      </c>
      <c r="C191" s="4" t="s">
        <v>5</v>
      </c>
    </row>
    <row r="192" spans="1:3" ht="30" x14ac:dyDescent="0.25">
      <c r="A192" s="3" t="s">
        <v>704</v>
      </c>
      <c r="B192" s="4" t="s">
        <v>5</v>
      </c>
      <c r="C192" s="4" t="s">
        <v>5</v>
      </c>
    </row>
    <row r="193" spans="1:3" ht="30" x14ac:dyDescent="0.25">
      <c r="A193" s="2" t="s">
        <v>745</v>
      </c>
      <c r="B193" s="4" t="s">
        <v>55</v>
      </c>
      <c r="C193" s="4" t="s">
        <v>5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67</v>
      </c>
      <c r="B1" s="7" t="s">
        <v>2</v>
      </c>
      <c r="C1" s="7" t="s">
        <v>27</v>
      </c>
    </row>
    <row r="2" spans="1:3" x14ac:dyDescent="0.25">
      <c r="A2" s="1" t="s">
        <v>606</v>
      </c>
      <c r="B2" s="7"/>
      <c r="C2" s="7"/>
    </row>
    <row r="3" spans="1:3" x14ac:dyDescent="0.25">
      <c r="A3" s="3" t="s">
        <v>356</v>
      </c>
      <c r="B3" s="4" t="s">
        <v>5</v>
      </c>
      <c r="C3" s="4" t="s">
        <v>5</v>
      </c>
    </row>
    <row r="4" spans="1:3" x14ac:dyDescent="0.25">
      <c r="A4" s="2" t="s">
        <v>361</v>
      </c>
      <c r="B4" s="12">
        <v>14.3</v>
      </c>
      <c r="C4" s="12">
        <v>4.599999999999999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8</v>
      </c>
      <c r="B1" s="7" t="s">
        <v>1</v>
      </c>
      <c r="C1" s="7"/>
    </row>
    <row r="2" spans="1:3" ht="30" x14ac:dyDescent="0.25">
      <c r="A2" s="1" t="s">
        <v>769</v>
      </c>
      <c r="B2" s="1" t="s">
        <v>2</v>
      </c>
      <c r="C2" s="1" t="s">
        <v>81</v>
      </c>
    </row>
    <row r="3" spans="1:3" ht="30" x14ac:dyDescent="0.25">
      <c r="A3" s="3" t="s">
        <v>704</v>
      </c>
      <c r="B3" s="4" t="s">
        <v>5</v>
      </c>
      <c r="C3" s="4" t="s">
        <v>5</v>
      </c>
    </row>
    <row r="4" spans="1:3" x14ac:dyDescent="0.25">
      <c r="A4" s="2" t="s">
        <v>770</v>
      </c>
      <c r="B4" s="8">
        <v>6918</v>
      </c>
      <c r="C4" s="8">
        <v>5319</v>
      </c>
    </row>
    <row r="5" spans="1:3" x14ac:dyDescent="0.25">
      <c r="A5" s="2" t="s">
        <v>407</v>
      </c>
      <c r="B5" s="6">
        <v>-1434</v>
      </c>
      <c r="C5" s="6">
        <v>-2135</v>
      </c>
    </row>
    <row r="6" spans="1:3" x14ac:dyDescent="0.25">
      <c r="A6" s="2" t="s">
        <v>408</v>
      </c>
      <c r="B6" s="4">
        <v>86</v>
      </c>
      <c r="C6" s="4">
        <v>58</v>
      </c>
    </row>
    <row r="7" spans="1:3" x14ac:dyDescent="0.25">
      <c r="A7" s="2" t="s">
        <v>409</v>
      </c>
      <c r="B7" s="6">
        <v>1848</v>
      </c>
      <c r="C7" s="6">
        <v>3221</v>
      </c>
    </row>
    <row r="8" spans="1:3" x14ac:dyDescent="0.25">
      <c r="A8" s="2" t="s">
        <v>771</v>
      </c>
      <c r="B8" s="6">
        <v>7418</v>
      </c>
      <c r="C8" s="6">
        <v>6463</v>
      </c>
    </row>
    <row r="9" spans="1:3" x14ac:dyDescent="0.25">
      <c r="A9" s="2" t="s">
        <v>772</v>
      </c>
      <c r="B9" s="4" t="s">
        <v>5</v>
      </c>
      <c r="C9" s="4" t="s">
        <v>5</v>
      </c>
    </row>
    <row r="10" spans="1:3" ht="30" x14ac:dyDescent="0.25">
      <c r="A10" s="3" t="s">
        <v>704</v>
      </c>
      <c r="B10" s="4" t="s">
        <v>5</v>
      </c>
      <c r="C10" s="4" t="s">
        <v>5</v>
      </c>
    </row>
    <row r="11" spans="1:3" x14ac:dyDescent="0.25">
      <c r="A11" s="2" t="s">
        <v>770</v>
      </c>
      <c r="B11" s="6">
        <v>6670</v>
      </c>
      <c r="C11" s="6">
        <v>5114</v>
      </c>
    </row>
    <row r="12" spans="1:3" x14ac:dyDescent="0.25">
      <c r="A12" s="2" t="s">
        <v>407</v>
      </c>
      <c r="B12" s="6">
        <v>-1320</v>
      </c>
      <c r="C12" s="6">
        <v>-2099</v>
      </c>
    </row>
    <row r="13" spans="1:3" x14ac:dyDescent="0.25">
      <c r="A13" s="2" t="s">
        <v>408</v>
      </c>
      <c r="B13" s="4">
        <v>86</v>
      </c>
      <c r="C13" s="4">
        <v>58</v>
      </c>
    </row>
    <row r="14" spans="1:3" x14ac:dyDescent="0.25">
      <c r="A14" s="2" t="s">
        <v>409</v>
      </c>
      <c r="B14" s="6">
        <v>1547</v>
      </c>
      <c r="C14" s="6">
        <v>3040</v>
      </c>
    </row>
    <row r="15" spans="1:3" x14ac:dyDescent="0.25">
      <c r="A15" s="2" t="s">
        <v>771</v>
      </c>
      <c r="B15" s="6">
        <v>6983</v>
      </c>
      <c r="C15" s="6">
        <v>6113</v>
      </c>
    </row>
    <row r="16" spans="1:3" ht="30" x14ac:dyDescent="0.25">
      <c r="A16" s="2" t="s">
        <v>773</v>
      </c>
      <c r="B16" s="4" t="s">
        <v>5</v>
      </c>
      <c r="C16" s="4" t="s">
        <v>5</v>
      </c>
    </row>
    <row r="17" spans="1:3" ht="30" x14ac:dyDescent="0.25">
      <c r="A17" s="3" t="s">
        <v>704</v>
      </c>
      <c r="B17" s="4" t="s">
        <v>5</v>
      </c>
      <c r="C17" s="4" t="s">
        <v>5</v>
      </c>
    </row>
    <row r="18" spans="1:3" x14ac:dyDescent="0.25">
      <c r="A18" s="2" t="s">
        <v>770</v>
      </c>
      <c r="B18" s="4">
        <v>248</v>
      </c>
      <c r="C18" s="4">
        <v>205</v>
      </c>
    </row>
    <row r="19" spans="1:3" x14ac:dyDescent="0.25">
      <c r="A19" s="2" t="s">
        <v>407</v>
      </c>
      <c r="B19" s="4">
        <v>-114</v>
      </c>
      <c r="C19" s="4">
        <v>-36</v>
      </c>
    </row>
    <row r="20" spans="1:3" x14ac:dyDescent="0.25">
      <c r="A20" s="2" t="s">
        <v>409</v>
      </c>
      <c r="B20" s="4">
        <v>301</v>
      </c>
      <c r="C20" s="4">
        <v>181</v>
      </c>
    </row>
    <row r="21" spans="1:3" x14ac:dyDescent="0.25">
      <c r="A21" s="2" t="s">
        <v>771</v>
      </c>
      <c r="B21" s="4">
        <v>435</v>
      </c>
      <c r="C21" s="4">
        <v>350</v>
      </c>
    </row>
    <row r="22" spans="1:3" ht="30" x14ac:dyDescent="0.25">
      <c r="A22" s="2" t="s">
        <v>706</v>
      </c>
      <c r="B22" s="4" t="s">
        <v>5</v>
      </c>
      <c r="C22" s="4" t="s">
        <v>5</v>
      </c>
    </row>
    <row r="23" spans="1:3" ht="30" x14ac:dyDescent="0.25">
      <c r="A23" s="3" t="s">
        <v>704</v>
      </c>
      <c r="B23" s="4" t="s">
        <v>5</v>
      </c>
      <c r="C23" s="4" t="s">
        <v>5</v>
      </c>
    </row>
    <row r="24" spans="1:3" x14ac:dyDescent="0.25">
      <c r="A24" s="2" t="s">
        <v>770</v>
      </c>
      <c r="B24" s="6">
        <v>1088</v>
      </c>
      <c r="C24" s="4">
        <v>982</v>
      </c>
    </row>
    <row r="25" spans="1:3" x14ac:dyDescent="0.25">
      <c r="A25" s="2" t="s">
        <v>407</v>
      </c>
      <c r="B25" s="4">
        <v>-213</v>
      </c>
      <c r="C25" s="4">
        <v>-112</v>
      </c>
    </row>
    <row r="26" spans="1:3" x14ac:dyDescent="0.25">
      <c r="A26" s="2" t="s">
        <v>409</v>
      </c>
      <c r="B26" s="4">
        <v>420</v>
      </c>
      <c r="C26" s="4">
        <v>196</v>
      </c>
    </row>
    <row r="27" spans="1:3" x14ac:dyDescent="0.25">
      <c r="A27" s="2" t="s">
        <v>771</v>
      </c>
      <c r="B27" s="6">
        <v>1295</v>
      </c>
      <c r="C27" s="6">
        <v>1066</v>
      </c>
    </row>
    <row r="28" spans="1:3" ht="45" x14ac:dyDescent="0.25">
      <c r="A28" s="2" t="s">
        <v>774</v>
      </c>
      <c r="B28" s="4" t="s">
        <v>5</v>
      </c>
      <c r="C28" s="4" t="s">
        <v>5</v>
      </c>
    </row>
    <row r="29" spans="1:3" ht="30" x14ac:dyDescent="0.25">
      <c r="A29" s="3" t="s">
        <v>704</v>
      </c>
      <c r="B29" s="4" t="s">
        <v>5</v>
      </c>
      <c r="C29" s="4" t="s">
        <v>5</v>
      </c>
    </row>
    <row r="30" spans="1:3" x14ac:dyDescent="0.25">
      <c r="A30" s="2" t="s">
        <v>770</v>
      </c>
      <c r="B30" s="4">
        <v>904</v>
      </c>
      <c r="C30" s="4">
        <v>798</v>
      </c>
    </row>
    <row r="31" spans="1:3" x14ac:dyDescent="0.25">
      <c r="A31" s="2" t="s">
        <v>407</v>
      </c>
      <c r="B31" s="4">
        <v>-99</v>
      </c>
      <c r="C31" s="4">
        <v>-76</v>
      </c>
    </row>
    <row r="32" spans="1:3" x14ac:dyDescent="0.25">
      <c r="A32" s="2" t="s">
        <v>409</v>
      </c>
      <c r="B32" s="4">
        <v>316</v>
      </c>
      <c r="C32" s="4">
        <v>126</v>
      </c>
    </row>
    <row r="33" spans="1:3" x14ac:dyDescent="0.25">
      <c r="A33" s="2" t="s">
        <v>771</v>
      </c>
      <c r="B33" s="6">
        <v>1121</v>
      </c>
      <c r="C33" s="4">
        <v>848</v>
      </c>
    </row>
    <row r="34" spans="1:3" ht="45" x14ac:dyDescent="0.25">
      <c r="A34" s="2" t="s">
        <v>775</v>
      </c>
      <c r="B34" s="4" t="s">
        <v>5</v>
      </c>
      <c r="C34" s="4" t="s">
        <v>5</v>
      </c>
    </row>
    <row r="35" spans="1:3" ht="30" x14ac:dyDescent="0.25">
      <c r="A35" s="3" t="s">
        <v>704</v>
      </c>
      <c r="B35" s="4" t="s">
        <v>5</v>
      </c>
      <c r="C35" s="4" t="s">
        <v>5</v>
      </c>
    </row>
    <row r="36" spans="1:3" x14ac:dyDescent="0.25">
      <c r="A36" s="2" t="s">
        <v>770</v>
      </c>
      <c r="B36" s="4">
        <v>184</v>
      </c>
      <c r="C36" s="4">
        <v>184</v>
      </c>
    </row>
    <row r="37" spans="1:3" x14ac:dyDescent="0.25">
      <c r="A37" s="2" t="s">
        <v>407</v>
      </c>
      <c r="B37" s="4">
        <v>-114</v>
      </c>
      <c r="C37" s="4">
        <v>-36</v>
      </c>
    </row>
    <row r="38" spans="1:3" x14ac:dyDescent="0.25">
      <c r="A38" s="2" t="s">
        <v>409</v>
      </c>
      <c r="B38" s="4">
        <v>104</v>
      </c>
      <c r="C38" s="4">
        <v>70</v>
      </c>
    </row>
    <row r="39" spans="1:3" x14ac:dyDescent="0.25">
      <c r="A39" s="2" t="s">
        <v>771</v>
      </c>
      <c r="B39" s="4">
        <v>174</v>
      </c>
      <c r="C39" s="4">
        <v>218</v>
      </c>
    </row>
    <row r="40" spans="1:3" ht="30" x14ac:dyDescent="0.25">
      <c r="A40" s="2" t="s">
        <v>707</v>
      </c>
      <c r="B40" s="4" t="s">
        <v>5</v>
      </c>
      <c r="C40" s="4" t="s">
        <v>5</v>
      </c>
    </row>
    <row r="41" spans="1:3" ht="30" x14ac:dyDescent="0.25">
      <c r="A41" s="3" t="s">
        <v>704</v>
      </c>
      <c r="B41" s="4" t="s">
        <v>5</v>
      </c>
      <c r="C41" s="4" t="s">
        <v>5</v>
      </c>
    </row>
    <row r="42" spans="1:3" x14ac:dyDescent="0.25">
      <c r="A42" s="2" t="s">
        <v>770</v>
      </c>
      <c r="B42" s="4">
        <v>424</v>
      </c>
      <c r="C42" s="4">
        <v>343</v>
      </c>
    </row>
    <row r="43" spans="1:3" x14ac:dyDescent="0.25">
      <c r="A43" s="2" t="s">
        <v>408</v>
      </c>
      <c r="B43" s="4">
        <v>4</v>
      </c>
      <c r="C43" s="4">
        <v>10</v>
      </c>
    </row>
    <row r="44" spans="1:3" x14ac:dyDescent="0.25">
      <c r="A44" s="2" t="s">
        <v>409</v>
      </c>
      <c r="B44" s="4">
        <v>120</v>
      </c>
      <c r="C44" s="4">
        <v>137</v>
      </c>
    </row>
    <row r="45" spans="1:3" x14ac:dyDescent="0.25">
      <c r="A45" s="2" t="s">
        <v>771</v>
      </c>
      <c r="B45" s="4">
        <v>548</v>
      </c>
      <c r="C45" s="4">
        <v>490</v>
      </c>
    </row>
    <row r="46" spans="1:3" ht="45" x14ac:dyDescent="0.25">
      <c r="A46" s="2" t="s">
        <v>776</v>
      </c>
      <c r="B46" s="4" t="s">
        <v>5</v>
      </c>
      <c r="C46" s="4" t="s">
        <v>5</v>
      </c>
    </row>
    <row r="47" spans="1:3" ht="30" x14ac:dyDescent="0.25">
      <c r="A47" s="3" t="s">
        <v>704</v>
      </c>
      <c r="B47" s="4" t="s">
        <v>5</v>
      </c>
      <c r="C47" s="4" t="s">
        <v>5</v>
      </c>
    </row>
    <row r="48" spans="1:3" x14ac:dyDescent="0.25">
      <c r="A48" s="2" t="s">
        <v>770</v>
      </c>
      <c r="B48" s="4">
        <v>366</v>
      </c>
      <c r="C48" s="4">
        <v>322</v>
      </c>
    </row>
    <row r="49" spans="1:3" x14ac:dyDescent="0.25">
      <c r="A49" s="2" t="s">
        <v>408</v>
      </c>
      <c r="B49" s="4">
        <v>4</v>
      </c>
      <c r="C49" s="4">
        <v>10</v>
      </c>
    </row>
    <row r="50" spans="1:3" x14ac:dyDescent="0.25">
      <c r="A50" s="2" t="s">
        <v>409</v>
      </c>
      <c r="B50" s="4">
        <v>67</v>
      </c>
      <c r="C50" s="4">
        <v>37</v>
      </c>
    </row>
    <row r="51" spans="1:3" x14ac:dyDescent="0.25">
      <c r="A51" s="2" t="s">
        <v>771</v>
      </c>
      <c r="B51" s="4">
        <v>437</v>
      </c>
      <c r="C51" s="4">
        <v>369</v>
      </c>
    </row>
    <row r="52" spans="1:3" ht="45" x14ac:dyDescent="0.25">
      <c r="A52" s="2" t="s">
        <v>777</v>
      </c>
      <c r="B52" s="4" t="s">
        <v>5</v>
      </c>
      <c r="C52" s="4" t="s">
        <v>5</v>
      </c>
    </row>
    <row r="53" spans="1:3" ht="30" x14ac:dyDescent="0.25">
      <c r="A53" s="3" t="s">
        <v>704</v>
      </c>
      <c r="B53" s="4" t="s">
        <v>5</v>
      </c>
      <c r="C53" s="4" t="s">
        <v>5</v>
      </c>
    </row>
    <row r="54" spans="1:3" x14ac:dyDescent="0.25">
      <c r="A54" s="2" t="s">
        <v>770</v>
      </c>
      <c r="B54" s="4">
        <v>58</v>
      </c>
      <c r="C54" s="4">
        <v>21</v>
      </c>
    </row>
    <row r="55" spans="1:3" x14ac:dyDescent="0.25">
      <c r="A55" s="2" t="s">
        <v>409</v>
      </c>
      <c r="B55" s="4">
        <v>53</v>
      </c>
      <c r="C55" s="4">
        <v>100</v>
      </c>
    </row>
    <row r="56" spans="1:3" x14ac:dyDescent="0.25">
      <c r="A56" s="2" t="s">
        <v>771</v>
      </c>
      <c r="B56" s="4">
        <v>111</v>
      </c>
      <c r="C56" s="4">
        <v>121</v>
      </c>
    </row>
    <row r="57" spans="1:3" x14ac:dyDescent="0.25">
      <c r="A57" s="2" t="s">
        <v>708</v>
      </c>
      <c r="B57" s="4" t="s">
        <v>5</v>
      </c>
      <c r="C57" s="4" t="s">
        <v>5</v>
      </c>
    </row>
    <row r="58" spans="1:3" ht="30" x14ac:dyDescent="0.25">
      <c r="A58" s="3" t="s">
        <v>704</v>
      </c>
      <c r="B58" s="4" t="s">
        <v>5</v>
      </c>
      <c r="C58" s="4" t="s">
        <v>5</v>
      </c>
    </row>
    <row r="59" spans="1:3" x14ac:dyDescent="0.25">
      <c r="A59" s="2" t="s">
        <v>770</v>
      </c>
      <c r="B59" s="6">
        <v>2528</v>
      </c>
      <c r="C59" s="6">
        <v>2040</v>
      </c>
    </row>
    <row r="60" spans="1:3" x14ac:dyDescent="0.25">
      <c r="A60" s="2" t="s">
        <v>409</v>
      </c>
      <c r="B60" s="4">
        <v>175</v>
      </c>
      <c r="C60" s="4">
        <v>334</v>
      </c>
    </row>
    <row r="61" spans="1:3" x14ac:dyDescent="0.25">
      <c r="A61" s="2" t="s">
        <v>771</v>
      </c>
      <c r="B61" s="6">
        <v>2703</v>
      </c>
      <c r="C61" s="6">
        <v>2374</v>
      </c>
    </row>
    <row r="62" spans="1:3" ht="30" x14ac:dyDescent="0.25">
      <c r="A62" s="2" t="s">
        <v>778</v>
      </c>
      <c r="B62" s="4" t="s">
        <v>5</v>
      </c>
      <c r="C62" s="4" t="s">
        <v>5</v>
      </c>
    </row>
    <row r="63" spans="1:3" ht="30" x14ac:dyDescent="0.25">
      <c r="A63" s="3" t="s">
        <v>704</v>
      </c>
      <c r="B63" s="4" t="s">
        <v>5</v>
      </c>
      <c r="C63" s="4" t="s">
        <v>5</v>
      </c>
    </row>
    <row r="64" spans="1:3" x14ac:dyDescent="0.25">
      <c r="A64" s="2" t="s">
        <v>770</v>
      </c>
      <c r="B64" s="6">
        <v>2528</v>
      </c>
      <c r="C64" s="6">
        <v>2040</v>
      </c>
    </row>
    <row r="65" spans="1:3" x14ac:dyDescent="0.25">
      <c r="A65" s="2" t="s">
        <v>409</v>
      </c>
      <c r="B65" s="4">
        <v>175</v>
      </c>
      <c r="C65" s="4">
        <v>334</v>
      </c>
    </row>
    <row r="66" spans="1:3" x14ac:dyDescent="0.25">
      <c r="A66" s="2" t="s">
        <v>771</v>
      </c>
      <c r="B66" s="6">
        <v>2703</v>
      </c>
      <c r="C66" s="6">
        <v>2374</v>
      </c>
    </row>
    <row r="67" spans="1:3" x14ac:dyDescent="0.25">
      <c r="A67" s="2" t="s">
        <v>709</v>
      </c>
      <c r="B67" s="4" t="s">
        <v>5</v>
      </c>
      <c r="C67" s="4" t="s">
        <v>5</v>
      </c>
    </row>
    <row r="68" spans="1:3" ht="30" x14ac:dyDescent="0.25">
      <c r="A68" s="3" t="s">
        <v>704</v>
      </c>
      <c r="B68" s="4" t="s">
        <v>5</v>
      </c>
      <c r="C68" s="4" t="s">
        <v>5</v>
      </c>
    </row>
    <row r="69" spans="1:3" x14ac:dyDescent="0.25">
      <c r="A69" s="2" t="s">
        <v>770</v>
      </c>
      <c r="B69" s="4">
        <v>977</v>
      </c>
      <c r="C69" s="4">
        <v>785</v>
      </c>
    </row>
    <row r="70" spans="1:3" x14ac:dyDescent="0.25">
      <c r="A70" s="2" t="s">
        <v>407</v>
      </c>
      <c r="B70" s="4">
        <v>-20</v>
      </c>
      <c r="C70" s="4">
        <v>-25</v>
      </c>
    </row>
    <row r="71" spans="1:3" x14ac:dyDescent="0.25">
      <c r="A71" s="2" t="s">
        <v>408</v>
      </c>
      <c r="B71" s="4" t="s">
        <v>5</v>
      </c>
      <c r="C71" s="4">
        <v>8</v>
      </c>
    </row>
    <row r="72" spans="1:3" x14ac:dyDescent="0.25">
      <c r="A72" s="2" t="s">
        <v>409</v>
      </c>
      <c r="B72" s="4">
        <v>354</v>
      </c>
      <c r="C72" s="4">
        <v>90</v>
      </c>
    </row>
    <row r="73" spans="1:3" x14ac:dyDescent="0.25">
      <c r="A73" s="2" t="s">
        <v>771</v>
      </c>
      <c r="B73" s="6">
        <v>1311</v>
      </c>
      <c r="C73" s="4">
        <v>858</v>
      </c>
    </row>
    <row r="74" spans="1:3" ht="30" x14ac:dyDescent="0.25">
      <c r="A74" s="2" t="s">
        <v>779</v>
      </c>
      <c r="B74" s="4" t="s">
        <v>5</v>
      </c>
      <c r="C74" s="4" t="s">
        <v>5</v>
      </c>
    </row>
    <row r="75" spans="1:3" ht="30" x14ac:dyDescent="0.25">
      <c r="A75" s="3" t="s">
        <v>704</v>
      </c>
      <c r="B75" s="4" t="s">
        <v>5</v>
      </c>
      <c r="C75" s="4" t="s">
        <v>5</v>
      </c>
    </row>
    <row r="76" spans="1:3" x14ac:dyDescent="0.25">
      <c r="A76" s="2" t="s">
        <v>770</v>
      </c>
      <c r="B76" s="4">
        <v>977</v>
      </c>
      <c r="C76" s="4">
        <v>785</v>
      </c>
    </row>
    <row r="77" spans="1:3" x14ac:dyDescent="0.25">
      <c r="A77" s="2" t="s">
        <v>407</v>
      </c>
      <c r="B77" s="4">
        <v>-20</v>
      </c>
      <c r="C77" s="4">
        <v>-25</v>
      </c>
    </row>
    <row r="78" spans="1:3" x14ac:dyDescent="0.25">
      <c r="A78" s="2" t="s">
        <v>408</v>
      </c>
      <c r="B78" s="4" t="s">
        <v>5</v>
      </c>
      <c r="C78" s="4">
        <v>8</v>
      </c>
    </row>
    <row r="79" spans="1:3" x14ac:dyDescent="0.25">
      <c r="A79" s="2" t="s">
        <v>409</v>
      </c>
      <c r="B79" s="4">
        <v>221</v>
      </c>
      <c r="C79" s="4">
        <v>90</v>
      </c>
    </row>
    <row r="80" spans="1:3" x14ac:dyDescent="0.25">
      <c r="A80" s="2" t="s">
        <v>771</v>
      </c>
      <c r="B80" s="6">
        <v>1178</v>
      </c>
      <c r="C80" s="4">
        <v>858</v>
      </c>
    </row>
    <row r="81" spans="1:3" ht="30" x14ac:dyDescent="0.25">
      <c r="A81" s="2" t="s">
        <v>780</v>
      </c>
      <c r="B81" s="4" t="s">
        <v>5</v>
      </c>
      <c r="C81" s="4" t="s">
        <v>5</v>
      </c>
    </row>
    <row r="82" spans="1:3" ht="30" x14ac:dyDescent="0.25">
      <c r="A82" s="3" t="s">
        <v>704</v>
      </c>
      <c r="B82" s="4" t="s">
        <v>5</v>
      </c>
      <c r="C82" s="4" t="s">
        <v>5</v>
      </c>
    </row>
    <row r="83" spans="1:3" x14ac:dyDescent="0.25">
      <c r="A83" s="2" t="s">
        <v>409</v>
      </c>
      <c r="B83" s="4">
        <v>133</v>
      </c>
      <c r="C83" s="4" t="s">
        <v>5</v>
      </c>
    </row>
    <row r="84" spans="1:3" x14ac:dyDescent="0.25">
      <c r="A84" s="2" t="s">
        <v>771</v>
      </c>
      <c r="B84" s="4">
        <v>133</v>
      </c>
      <c r="C84" s="4" t="s">
        <v>5</v>
      </c>
    </row>
    <row r="85" spans="1:3" x14ac:dyDescent="0.25">
      <c r="A85" s="2" t="s">
        <v>710</v>
      </c>
      <c r="B85" s="4" t="s">
        <v>5</v>
      </c>
      <c r="C85" s="4" t="s">
        <v>5</v>
      </c>
    </row>
    <row r="86" spans="1:3" ht="30" x14ac:dyDescent="0.25">
      <c r="A86" s="3" t="s">
        <v>704</v>
      </c>
      <c r="B86" s="4" t="s">
        <v>5</v>
      </c>
      <c r="C86" s="4" t="s">
        <v>5</v>
      </c>
    </row>
    <row r="87" spans="1:3" x14ac:dyDescent="0.25">
      <c r="A87" s="2" t="s">
        <v>770</v>
      </c>
      <c r="B87" s="4">
        <v>90</v>
      </c>
      <c r="C87" s="4">
        <v>86</v>
      </c>
    </row>
    <row r="88" spans="1:3" x14ac:dyDescent="0.25">
      <c r="A88" s="2" t="s">
        <v>409</v>
      </c>
      <c r="B88" s="4">
        <v>55</v>
      </c>
      <c r="C88" s="4">
        <v>2</v>
      </c>
    </row>
    <row r="89" spans="1:3" x14ac:dyDescent="0.25">
      <c r="A89" s="2" t="s">
        <v>771</v>
      </c>
      <c r="B89" s="4">
        <v>145</v>
      </c>
      <c r="C89" s="4">
        <v>88</v>
      </c>
    </row>
    <row r="90" spans="1:3" ht="30" x14ac:dyDescent="0.25">
      <c r="A90" s="2" t="s">
        <v>781</v>
      </c>
      <c r="B90" s="4" t="s">
        <v>5</v>
      </c>
      <c r="C90" s="4" t="s">
        <v>5</v>
      </c>
    </row>
    <row r="91" spans="1:3" ht="30" x14ac:dyDescent="0.25">
      <c r="A91" s="3" t="s">
        <v>704</v>
      </c>
      <c r="B91" s="4" t="s">
        <v>5</v>
      </c>
      <c r="C91" s="4" t="s">
        <v>5</v>
      </c>
    </row>
    <row r="92" spans="1:3" x14ac:dyDescent="0.25">
      <c r="A92" s="2" t="s">
        <v>770</v>
      </c>
      <c r="B92" s="4">
        <v>90</v>
      </c>
      <c r="C92" s="4">
        <v>86</v>
      </c>
    </row>
    <row r="93" spans="1:3" x14ac:dyDescent="0.25">
      <c r="A93" s="2" t="s">
        <v>409</v>
      </c>
      <c r="B93" s="4">
        <v>55</v>
      </c>
      <c r="C93" s="4">
        <v>2</v>
      </c>
    </row>
    <row r="94" spans="1:3" x14ac:dyDescent="0.25">
      <c r="A94" s="2" t="s">
        <v>771</v>
      </c>
      <c r="B94" s="4">
        <v>145</v>
      </c>
      <c r="C94" s="4">
        <v>88</v>
      </c>
    </row>
    <row r="95" spans="1:3" x14ac:dyDescent="0.25">
      <c r="A95" s="2" t="s">
        <v>711</v>
      </c>
      <c r="B95" s="4" t="s">
        <v>5</v>
      </c>
      <c r="C95" s="4" t="s">
        <v>5</v>
      </c>
    </row>
    <row r="96" spans="1:3" ht="30" x14ac:dyDescent="0.25">
      <c r="A96" s="3" t="s">
        <v>704</v>
      </c>
      <c r="B96" s="4" t="s">
        <v>5</v>
      </c>
      <c r="C96" s="4" t="s">
        <v>5</v>
      </c>
    </row>
    <row r="97" spans="1:3" x14ac:dyDescent="0.25">
      <c r="A97" s="2" t="s">
        <v>770</v>
      </c>
      <c r="B97" s="6">
        <v>1338</v>
      </c>
      <c r="C97" s="4">
        <v>683</v>
      </c>
    </row>
    <row r="98" spans="1:3" x14ac:dyDescent="0.25">
      <c r="A98" s="2" t="s">
        <v>407</v>
      </c>
      <c r="B98" s="6">
        <v>-1183</v>
      </c>
      <c r="C98" s="6">
        <v>-1990</v>
      </c>
    </row>
    <row r="99" spans="1:3" x14ac:dyDescent="0.25">
      <c r="A99" s="2" t="s">
        <v>408</v>
      </c>
      <c r="B99" s="4">
        <v>79</v>
      </c>
      <c r="C99" s="4">
        <v>18</v>
      </c>
    </row>
    <row r="100" spans="1:3" x14ac:dyDescent="0.25">
      <c r="A100" s="2" t="s">
        <v>409</v>
      </c>
      <c r="B100" s="4">
        <v>668</v>
      </c>
      <c r="C100" s="6">
        <v>2417</v>
      </c>
    </row>
    <row r="101" spans="1:3" x14ac:dyDescent="0.25">
      <c r="A101" s="2" t="s">
        <v>771</v>
      </c>
      <c r="B101" s="4">
        <v>902</v>
      </c>
      <c r="C101" s="6">
        <v>1128</v>
      </c>
    </row>
    <row r="102" spans="1:3" ht="30" x14ac:dyDescent="0.25">
      <c r="A102" s="2" t="s">
        <v>782</v>
      </c>
      <c r="B102" s="4" t="s">
        <v>5</v>
      </c>
      <c r="C102" s="4" t="s">
        <v>5</v>
      </c>
    </row>
    <row r="103" spans="1:3" ht="30" x14ac:dyDescent="0.25">
      <c r="A103" s="3" t="s">
        <v>704</v>
      </c>
      <c r="B103" s="4" t="s">
        <v>5</v>
      </c>
      <c r="C103" s="4" t="s">
        <v>5</v>
      </c>
    </row>
    <row r="104" spans="1:3" x14ac:dyDescent="0.25">
      <c r="A104" s="2" t="s">
        <v>770</v>
      </c>
      <c r="B104" s="6">
        <v>1332</v>
      </c>
      <c r="C104" s="4">
        <v>683</v>
      </c>
    </row>
    <row r="105" spans="1:3" x14ac:dyDescent="0.25">
      <c r="A105" s="2" t="s">
        <v>407</v>
      </c>
      <c r="B105" s="6">
        <v>-1183</v>
      </c>
      <c r="C105" s="6">
        <v>-1990</v>
      </c>
    </row>
    <row r="106" spans="1:3" x14ac:dyDescent="0.25">
      <c r="A106" s="2" t="s">
        <v>408</v>
      </c>
      <c r="B106" s="4">
        <v>79</v>
      </c>
      <c r="C106" s="4">
        <v>18</v>
      </c>
    </row>
    <row r="107" spans="1:3" x14ac:dyDescent="0.25">
      <c r="A107" s="2" t="s">
        <v>409</v>
      </c>
      <c r="B107" s="4">
        <v>657</v>
      </c>
      <c r="C107" s="6">
        <v>2406</v>
      </c>
    </row>
    <row r="108" spans="1:3" x14ac:dyDescent="0.25">
      <c r="A108" s="2" t="s">
        <v>771</v>
      </c>
      <c r="B108" s="4">
        <v>885</v>
      </c>
      <c r="C108" s="6">
        <v>1117</v>
      </c>
    </row>
    <row r="109" spans="1:3" ht="45" x14ac:dyDescent="0.25">
      <c r="A109" s="2" t="s">
        <v>783</v>
      </c>
      <c r="B109" s="4" t="s">
        <v>5</v>
      </c>
      <c r="C109" s="4" t="s">
        <v>5</v>
      </c>
    </row>
    <row r="110" spans="1:3" ht="30" x14ac:dyDescent="0.25">
      <c r="A110" s="3" t="s">
        <v>704</v>
      </c>
      <c r="B110" s="4" t="s">
        <v>5</v>
      </c>
      <c r="C110" s="4" t="s">
        <v>5</v>
      </c>
    </row>
    <row r="111" spans="1:3" x14ac:dyDescent="0.25">
      <c r="A111" s="2" t="s">
        <v>770</v>
      </c>
      <c r="B111" s="4">
        <v>6</v>
      </c>
      <c r="C111" s="4" t="s">
        <v>5</v>
      </c>
    </row>
    <row r="112" spans="1:3" x14ac:dyDescent="0.25">
      <c r="A112" s="2" t="s">
        <v>409</v>
      </c>
      <c r="B112" s="4">
        <v>11</v>
      </c>
      <c r="C112" s="4">
        <v>11</v>
      </c>
    </row>
    <row r="113" spans="1:3" x14ac:dyDescent="0.25">
      <c r="A113" s="2" t="s">
        <v>771</v>
      </c>
      <c r="B113" s="4">
        <v>17</v>
      </c>
      <c r="C113" s="4">
        <v>11</v>
      </c>
    </row>
    <row r="114" spans="1:3" x14ac:dyDescent="0.25">
      <c r="A114" s="2" t="s">
        <v>712</v>
      </c>
      <c r="B114" s="4" t="s">
        <v>5</v>
      </c>
      <c r="C114" s="4" t="s">
        <v>5</v>
      </c>
    </row>
    <row r="115" spans="1:3" ht="30" x14ac:dyDescent="0.25">
      <c r="A115" s="3" t="s">
        <v>704</v>
      </c>
      <c r="B115" s="4" t="s">
        <v>5</v>
      </c>
      <c r="C115" s="4" t="s">
        <v>5</v>
      </c>
    </row>
    <row r="116" spans="1:3" x14ac:dyDescent="0.25">
      <c r="A116" s="2" t="s">
        <v>770</v>
      </c>
      <c r="B116" s="4">
        <v>473</v>
      </c>
      <c r="C116" s="4">
        <v>400</v>
      </c>
    </row>
    <row r="117" spans="1:3" x14ac:dyDescent="0.25">
      <c r="A117" s="2" t="s">
        <v>407</v>
      </c>
      <c r="B117" s="4">
        <v>-18</v>
      </c>
      <c r="C117" s="4">
        <v>-8</v>
      </c>
    </row>
    <row r="118" spans="1:3" x14ac:dyDescent="0.25">
      <c r="A118" s="2" t="s">
        <v>408</v>
      </c>
      <c r="B118" s="4">
        <v>3</v>
      </c>
      <c r="C118" s="4">
        <v>22</v>
      </c>
    </row>
    <row r="119" spans="1:3" x14ac:dyDescent="0.25">
      <c r="A119" s="2" t="s">
        <v>409</v>
      </c>
      <c r="B119" s="4">
        <v>56</v>
      </c>
      <c r="C119" s="4">
        <v>45</v>
      </c>
    </row>
    <row r="120" spans="1:3" x14ac:dyDescent="0.25">
      <c r="A120" s="2" t="s">
        <v>771</v>
      </c>
      <c r="B120" s="4">
        <v>514</v>
      </c>
      <c r="C120" s="4">
        <v>459</v>
      </c>
    </row>
    <row r="121" spans="1:3" ht="30" x14ac:dyDescent="0.25">
      <c r="A121" s="2" t="s">
        <v>784</v>
      </c>
      <c r="B121" s="4" t="s">
        <v>5</v>
      </c>
      <c r="C121" s="4" t="s">
        <v>5</v>
      </c>
    </row>
    <row r="122" spans="1:3" ht="30" x14ac:dyDescent="0.25">
      <c r="A122" s="3" t="s">
        <v>704</v>
      </c>
      <c r="B122" s="4" t="s">
        <v>5</v>
      </c>
      <c r="C122" s="4" t="s">
        <v>5</v>
      </c>
    </row>
    <row r="123" spans="1:3" x14ac:dyDescent="0.25">
      <c r="A123" s="2" t="s">
        <v>770</v>
      </c>
      <c r="B123" s="4">
        <v>473</v>
      </c>
      <c r="C123" s="4">
        <v>400</v>
      </c>
    </row>
    <row r="124" spans="1:3" x14ac:dyDescent="0.25">
      <c r="A124" s="2" t="s">
        <v>407</v>
      </c>
      <c r="B124" s="4">
        <v>-18</v>
      </c>
      <c r="C124" s="4">
        <v>-8</v>
      </c>
    </row>
    <row r="125" spans="1:3" x14ac:dyDescent="0.25">
      <c r="A125" s="2" t="s">
        <v>408</v>
      </c>
      <c r="B125" s="4">
        <v>3</v>
      </c>
      <c r="C125" s="4">
        <v>22</v>
      </c>
    </row>
    <row r="126" spans="1:3" x14ac:dyDescent="0.25">
      <c r="A126" s="2" t="s">
        <v>409</v>
      </c>
      <c r="B126" s="4">
        <v>56</v>
      </c>
      <c r="C126" s="4">
        <v>45</v>
      </c>
    </row>
    <row r="127" spans="1:3" x14ac:dyDescent="0.25">
      <c r="A127" s="2" t="s">
        <v>771</v>
      </c>
      <c r="B127" s="8">
        <v>514</v>
      </c>
      <c r="C127" s="8">
        <v>459</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8"/>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785</v>
      </c>
      <c r="B1" s="1" t="s">
        <v>2</v>
      </c>
      <c r="C1" s="1" t="s">
        <v>27</v>
      </c>
    </row>
    <row r="2" spans="1:3" ht="30" x14ac:dyDescent="0.25">
      <c r="A2" s="3" t="s">
        <v>786</v>
      </c>
      <c r="B2" s="4" t="s">
        <v>5</v>
      </c>
      <c r="C2" s="4" t="s">
        <v>5</v>
      </c>
    </row>
    <row r="3" spans="1:3" x14ac:dyDescent="0.25">
      <c r="A3" s="2" t="s">
        <v>395</v>
      </c>
      <c r="B3" s="8">
        <v>907364000</v>
      </c>
      <c r="C3" s="8">
        <v>707456000</v>
      </c>
    </row>
    <row r="4" spans="1:3" x14ac:dyDescent="0.25">
      <c r="A4" s="2" t="s">
        <v>395</v>
      </c>
      <c r="B4" s="6">
        <v>18492286</v>
      </c>
      <c r="C4" s="6">
        <v>21673808</v>
      </c>
    </row>
    <row r="5" spans="1:3" x14ac:dyDescent="0.25">
      <c r="A5" s="2" t="s">
        <v>395</v>
      </c>
      <c r="B5" s="6">
        <v>907364341</v>
      </c>
      <c r="C5" s="6">
        <v>707456117</v>
      </c>
    </row>
    <row r="6" spans="1:3" x14ac:dyDescent="0.25">
      <c r="A6" s="2" t="s">
        <v>772</v>
      </c>
      <c r="B6" s="4" t="s">
        <v>5</v>
      </c>
      <c r="C6" s="4" t="s">
        <v>5</v>
      </c>
    </row>
    <row r="7" spans="1:3" ht="30" x14ac:dyDescent="0.25">
      <c r="A7" s="3" t="s">
        <v>786</v>
      </c>
      <c r="B7" s="4" t="s">
        <v>5</v>
      </c>
      <c r="C7" s="4" t="s">
        <v>5</v>
      </c>
    </row>
    <row r="8" spans="1:3" x14ac:dyDescent="0.25">
      <c r="A8" s="2" t="s">
        <v>395</v>
      </c>
      <c r="B8" s="6">
        <v>688722000</v>
      </c>
      <c r="C8" s="6">
        <v>595256000</v>
      </c>
    </row>
    <row r="9" spans="1:3" ht="30" x14ac:dyDescent="0.25">
      <c r="A9" s="2" t="s">
        <v>773</v>
      </c>
      <c r="B9" s="4" t="s">
        <v>5</v>
      </c>
      <c r="C9" s="4" t="s">
        <v>5</v>
      </c>
    </row>
    <row r="10" spans="1:3" ht="30" x14ac:dyDescent="0.25">
      <c r="A10" s="3" t="s">
        <v>786</v>
      </c>
      <c r="B10" s="4" t="s">
        <v>5</v>
      </c>
      <c r="C10" s="4" t="s">
        <v>5</v>
      </c>
    </row>
    <row r="11" spans="1:3" x14ac:dyDescent="0.25">
      <c r="A11" s="2" t="s">
        <v>395</v>
      </c>
      <c r="B11" s="6">
        <v>200150000</v>
      </c>
      <c r="C11" s="6">
        <v>90526000</v>
      </c>
    </row>
    <row r="12" spans="1:3" x14ac:dyDescent="0.25">
      <c r="A12" s="2" t="s">
        <v>787</v>
      </c>
      <c r="B12" s="4" t="s">
        <v>5</v>
      </c>
      <c r="C12" s="4" t="s">
        <v>5</v>
      </c>
    </row>
    <row r="13" spans="1:3" ht="30" x14ac:dyDescent="0.25">
      <c r="A13" s="3" t="s">
        <v>786</v>
      </c>
      <c r="B13" s="4" t="s">
        <v>5</v>
      </c>
      <c r="C13" s="4" t="s">
        <v>5</v>
      </c>
    </row>
    <row r="14" spans="1:3" x14ac:dyDescent="0.25">
      <c r="A14" s="2" t="s">
        <v>395</v>
      </c>
      <c r="B14" s="6">
        <v>18492000</v>
      </c>
      <c r="C14" s="6">
        <v>21674000</v>
      </c>
    </row>
    <row r="15" spans="1:3" x14ac:dyDescent="0.25">
      <c r="A15" s="2" t="s">
        <v>395</v>
      </c>
      <c r="B15" s="6">
        <v>18492000</v>
      </c>
      <c r="C15" s="6">
        <v>21674000</v>
      </c>
    </row>
    <row r="16" spans="1:3" ht="30" x14ac:dyDescent="0.25">
      <c r="A16" s="2" t="s">
        <v>706</v>
      </c>
      <c r="B16" s="4" t="s">
        <v>5</v>
      </c>
      <c r="C16" s="4" t="s">
        <v>5</v>
      </c>
    </row>
    <row r="17" spans="1:3" ht="30" x14ac:dyDescent="0.25">
      <c r="A17" s="3" t="s">
        <v>786</v>
      </c>
      <c r="B17" s="4" t="s">
        <v>5</v>
      </c>
      <c r="C17" s="4" t="s">
        <v>5</v>
      </c>
    </row>
    <row r="18" spans="1:3" x14ac:dyDescent="0.25">
      <c r="A18" s="2" t="s">
        <v>395</v>
      </c>
      <c r="B18" s="6">
        <v>234316000</v>
      </c>
      <c r="C18" s="6">
        <v>179506000</v>
      </c>
    </row>
    <row r="19" spans="1:3" ht="45" x14ac:dyDescent="0.25">
      <c r="A19" s="2" t="s">
        <v>774</v>
      </c>
      <c r="B19" s="4" t="s">
        <v>5</v>
      </c>
      <c r="C19" s="4" t="s">
        <v>5</v>
      </c>
    </row>
    <row r="20" spans="1:3" ht="30" x14ac:dyDescent="0.25">
      <c r="A20" s="3" t="s">
        <v>786</v>
      </c>
      <c r="B20" s="4" t="s">
        <v>5</v>
      </c>
      <c r="C20" s="4" t="s">
        <v>5</v>
      </c>
    </row>
    <row r="21" spans="1:3" x14ac:dyDescent="0.25">
      <c r="A21" s="2" t="s">
        <v>395</v>
      </c>
      <c r="B21" s="6">
        <v>161669000</v>
      </c>
      <c r="C21" s="6">
        <v>138071000</v>
      </c>
    </row>
    <row r="22" spans="1:3" ht="45" x14ac:dyDescent="0.25">
      <c r="A22" s="2" t="s">
        <v>775</v>
      </c>
      <c r="B22" s="4" t="s">
        <v>5</v>
      </c>
      <c r="C22" s="4" t="s">
        <v>5</v>
      </c>
    </row>
    <row r="23" spans="1:3" ht="30" x14ac:dyDescent="0.25">
      <c r="A23" s="3" t="s">
        <v>786</v>
      </c>
      <c r="B23" s="4" t="s">
        <v>5</v>
      </c>
      <c r="C23" s="4" t="s">
        <v>5</v>
      </c>
    </row>
    <row r="24" spans="1:3" x14ac:dyDescent="0.25">
      <c r="A24" s="2" t="s">
        <v>395</v>
      </c>
      <c r="B24" s="6">
        <v>69068000</v>
      </c>
      <c r="C24" s="6">
        <v>37084000</v>
      </c>
    </row>
    <row r="25" spans="1:3" ht="30" x14ac:dyDescent="0.25">
      <c r="A25" s="2" t="s">
        <v>788</v>
      </c>
      <c r="B25" s="4" t="s">
        <v>5</v>
      </c>
      <c r="C25" s="4" t="s">
        <v>5</v>
      </c>
    </row>
    <row r="26" spans="1:3" ht="30" x14ac:dyDescent="0.25">
      <c r="A26" s="3" t="s">
        <v>786</v>
      </c>
      <c r="B26" s="4" t="s">
        <v>5</v>
      </c>
      <c r="C26" s="4" t="s">
        <v>5</v>
      </c>
    </row>
    <row r="27" spans="1:3" x14ac:dyDescent="0.25">
      <c r="A27" s="2" t="s">
        <v>395</v>
      </c>
      <c r="B27" s="6">
        <v>3579000</v>
      </c>
      <c r="C27" s="6">
        <v>4351000</v>
      </c>
    </row>
    <row r="28" spans="1:3" ht="30" x14ac:dyDescent="0.25">
      <c r="A28" s="2" t="s">
        <v>707</v>
      </c>
      <c r="B28" s="4" t="s">
        <v>5</v>
      </c>
      <c r="C28" s="4" t="s">
        <v>5</v>
      </c>
    </row>
    <row r="29" spans="1:3" ht="30" x14ac:dyDescent="0.25">
      <c r="A29" s="3" t="s">
        <v>786</v>
      </c>
      <c r="B29" s="4" t="s">
        <v>5</v>
      </c>
      <c r="C29" s="4" t="s">
        <v>5</v>
      </c>
    </row>
    <row r="30" spans="1:3" x14ac:dyDescent="0.25">
      <c r="A30" s="2" t="s">
        <v>395</v>
      </c>
      <c r="B30" s="6">
        <v>56208000</v>
      </c>
      <c r="C30" s="6">
        <v>40561000</v>
      </c>
    </row>
    <row r="31" spans="1:3" ht="45" x14ac:dyDescent="0.25">
      <c r="A31" s="2" t="s">
        <v>776</v>
      </c>
      <c r="B31" s="4" t="s">
        <v>5</v>
      </c>
      <c r="C31" s="4" t="s">
        <v>5</v>
      </c>
    </row>
    <row r="32" spans="1:3" ht="30" x14ac:dyDescent="0.25">
      <c r="A32" s="3" t="s">
        <v>786</v>
      </c>
      <c r="B32" s="4" t="s">
        <v>5</v>
      </c>
      <c r="C32" s="4" t="s">
        <v>5</v>
      </c>
    </row>
    <row r="33" spans="1:3" x14ac:dyDescent="0.25">
      <c r="A33" s="2" t="s">
        <v>395</v>
      </c>
      <c r="B33" s="6">
        <v>33804000</v>
      </c>
      <c r="C33" s="6">
        <v>30425000</v>
      </c>
    </row>
    <row r="34" spans="1:3" ht="45" x14ac:dyDescent="0.25">
      <c r="A34" s="2" t="s">
        <v>777</v>
      </c>
      <c r="B34" s="4" t="s">
        <v>5</v>
      </c>
      <c r="C34" s="4" t="s">
        <v>5</v>
      </c>
    </row>
    <row r="35" spans="1:3" ht="30" x14ac:dyDescent="0.25">
      <c r="A35" s="3" t="s">
        <v>786</v>
      </c>
      <c r="B35" s="4" t="s">
        <v>5</v>
      </c>
      <c r="C35" s="4" t="s">
        <v>5</v>
      </c>
    </row>
    <row r="36" spans="1:3" x14ac:dyDescent="0.25">
      <c r="A36" s="2" t="s">
        <v>395</v>
      </c>
      <c r="B36" s="6">
        <v>20531000</v>
      </c>
      <c r="C36" s="6">
        <v>7798000</v>
      </c>
    </row>
    <row r="37" spans="1:3" ht="30" x14ac:dyDescent="0.25">
      <c r="A37" s="2" t="s">
        <v>789</v>
      </c>
      <c r="B37" s="4" t="s">
        <v>5</v>
      </c>
      <c r="C37" s="4" t="s">
        <v>5</v>
      </c>
    </row>
    <row r="38" spans="1:3" ht="30" x14ac:dyDescent="0.25">
      <c r="A38" s="3" t="s">
        <v>786</v>
      </c>
      <c r="B38" s="4" t="s">
        <v>5</v>
      </c>
      <c r="C38" s="4" t="s">
        <v>5</v>
      </c>
    </row>
    <row r="39" spans="1:3" x14ac:dyDescent="0.25">
      <c r="A39" s="2" t="s">
        <v>395</v>
      </c>
      <c r="B39" s="6">
        <v>1873000</v>
      </c>
      <c r="C39" s="6">
        <v>2338000</v>
      </c>
    </row>
    <row r="40" spans="1:3" x14ac:dyDescent="0.25">
      <c r="A40" s="2" t="s">
        <v>708</v>
      </c>
      <c r="B40" s="4" t="s">
        <v>5</v>
      </c>
      <c r="C40" s="4" t="s">
        <v>5</v>
      </c>
    </row>
    <row r="41" spans="1:3" ht="30" x14ac:dyDescent="0.25">
      <c r="A41" s="3" t="s">
        <v>786</v>
      </c>
      <c r="B41" s="4" t="s">
        <v>5</v>
      </c>
      <c r="C41" s="4" t="s">
        <v>5</v>
      </c>
    </row>
    <row r="42" spans="1:3" x14ac:dyDescent="0.25">
      <c r="A42" s="2" t="s">
        <v>395</v>
      </c>
      <c r="B42" s="6">
        <v>329621000</v>
      </c>
      <c r="C42" s="6">
        <v>269849000</v>
      </c>
    </row>
    <row r="43" spans="1:3" ht="30" x14ac:dyDescent="0.25">
      <c r="A43" s="2" t="s">
        <v>778</v>
      </c>
      <c r="B43" s="4" t="s">
        <v>5</v>
      </c>
      <c r="C43" s="4" t="s">
        <v>5</v>
      </c>
    </row>
    <row r="44" spans="1:3" ht="30" x14ac:dyDescent="0.25">
      <c r="A44" s="3" t="s">
        <v>786</v>
      </c>
      <c r="B44" s="4" t="s">
        <v>5</v>
      </c>
      <c r="C44" s="4" t="s">
        <v>5</v>
      </c>
    </row>
    <row r="45" spans="1:3" x14ac:dyDescent="0.25">
      <c r="A45" s="2" t="s">
        <v>395</v>
      </c>
      <c r="B45" s="6">
        <v>255052000</v>
      </c>
      <c r="C45" s="6">
        <v>225716000</v>
      </c>
    </row>
    <row r="46" spans="1:3" ht="45" x14ac:dyDescent="0.25">
      <c r="A46" s="2" t="s">
        <v>790</v>
      </c>
      <c r="B46" s="4" t="s">
        <v>5</v>
      </c>
      <c r="C46" s="4" t="s">
        <v>5</v>
      </c>
    </row>
    <row r="47" spans="1:3" ht="30" x14ac:dyDescent="0.25">
      <c r="A47" s="3" t="s">
        <v>786</v>
      </c>
      <c r="B47" s="4" t="s">
        <v>5</v>
      </c>
      <c r="C47" s="4" t="s">
        <v>5</v>
      </c>
    </row>
    <row r="48" spans="1:3" x14ac:dyDescent="0.25">
      <c r="A48" s="2" t="s">
        <v>395</v>
      </c>
      <c r="B48" s="6">
        <v>64962000</v>
      </c>
      <c r="C48" s="6">
        <v>32945000</v>
      </c>
    </row>
    <row r="49" spans="1:3" ht="30" x14ac:dyDescent="0.25">
      <c r="A49" s="2" t="s">
        <v>791</v>
      </c>
      <c r="B49" s="4" t="s">
        <v>5</v>
      </c>
      <c r="C49" s="4" t="s">
        <v>5</v>
      </c>
    </row>
    <row r="50" spans="1:3" ht="30" x14ac:dyDescent="0.25">
      <c r="A50" s="3" t="s">
        <v>786</v>
      </c>
      <c r="B50" s="4" t="s">
        <v>5</v>
      </c>
      <c r="C50" s="4" t="s">
        <v>5</v>
      </c>
    </row>
    <row r="51" spans="1:3" x14ac:dyDescent="0.25">
      <c r="A51" s="2" t="s">
        <v>395</v>
      </c>
      <c r="B51" s="6">
        <v>9607000</v>
      </c>
      <c r="C51" s="6">
        <v>11188000</v>
      </c>
    </row>
    <row r="52" spans="1:3" x14ac:dyDescent="0.25">
      <c r="A52" s="2" t="s">
        <v>709</v>
      </c>
      <c r="B52" s="4" t="s">
        <v>5</v>
      </c>
      <c r="C52" s="4" t="s">
        <v>5</v>
      </c>
    </row>
    <row r="53" spans="1:3" ht="30" x14ac:dyDescent="0.25">
      <c r="A53" s="3" t="s">
        <v>786</v>
      </c>
      <c r="B53" s="4" t="s">
        <v>5</v>
      </c>
      <c r="C53" s="4" t="s">
        <v>5</v>
      </c>
    </row>
    <row r="54" spans="1:3" x14ac:dyDescent="0.25">
      <c r="A54" s="2" t="s">
        <v>395</v>
      </c>
      <c r="B54" s="6">
        <v>123253000</v>
      </c>
      <c r="C54" s="6">
        <v>83271000</v>
      </c>
    </row>
    <row r="55" spans="1:3" ht="30" x14ac:dyDescent="0.25">
      <c r="A55" s="2" t="s">
        <v>779</v>
      </c>
      <c r="B55" s="4" t="s">
        <v>5</v>
      </c>
      <c r="C55" s="4" t="s">
        <v>5</v>
      </c>
    </row>
    <row r="56" spans="1:3" ht="30" x14ac:dyDescent="0.25">
      <c r="A56" s="3" t="s">
        <v>786</v>
      </c>
      <c r="B56" s="4" t="s">
        <v>5</v>
      </c>
      <c r="C56" s="4" t="s">
        <v>5</v>
      </c>
    </row>
    <row r="57" spans="1:3" x14ac:dyDescent="0.25">
      <c r="A57" s="2" t="s">
        <v>395</v>
      </c>
      <c r="B57" s="6">
        <v>104184000</v>
      </c>
      <c r="C57" s="6">
        <v>79771000</v>
      </c>
    </row>
    <row r="58" spans="1:3" ht="30" x14ac:dyDescent="0.25">
      <c r="A58" s="2" t="s">
        <v>780</v>
      </c>
      <c r="B58" s="4" t="s">
        <v>5</v>
      </c>
      <c r="C58" s="4" t="s">
        <v>5</v>
      </c>
    </row>
    <row r="59" spans="1:3" ht="30" x14ac:dyDescent="0.25">
      <c r="A59" s="3" t="s">
        <v>786</v>
      </c>
      <c r="B59" s="4" t="s">
        <v>5</v>
      </c>
      <c r="C59" s="4" t="s">
        <v>5</v>
      </c>
    </row>
    <row r="60" spans="1:3" x14ac:dyDescent="0.25">
      <c r="A60" s="2" t="s">
        <v>395</v>
      </c>
      <c r="B60" s="6">
        <v>17570000</v>
      </c>
      <c r="C60" s="6">
        <v>2096000</v>
      </c>
    </row>
    <row r="61" spans="1:3" ht="30" x14ac:dyDescent="0.25">
      <c r="A61" s="2" t="s">
        <v>792</v>
      </c>
      <c r="B61" s="4" t="s">
        <v>5</v>
      </c>
      <c r="C61" s="4" t="s">
        <v>5</v>
      </c>
    </row>
    <row r="62" spans="1:3" ht="30" x14ac:dyDescent="0.25">
      <c r="A62" s="3" t="s">
        <v>786</v>
      </c>
      <c r="B62" s="4" t="s">
        <v>5</v>
      </c>
      <c r="C62" s="4" t="s">
        <v>5</v>
      </c>
    </row>
    <row r="63" spans="1:3" x14ac:dyDescent="0.25">
      <c r="A63" s="2" t="s">
        <v>395</v>
      </c>
      <c r="B63" s="6">
        <v>1499000</v>
      </c>
      <c r="C63" s="6">
        <v>1404000</v>
      </c>
    </row>
    <row r="64" spans="1:3" x14ac:dyDescent="0.25">
      <c r="A64" s="2" t="s">
        <v>710</v>
      </c>
      <c r="B64" s="4" t="s">
        <v>5</v>
      </c>
      <c r="C64" s="4" t="s">
        <v>5</v>
      </c>
    </row>
    <row r="65" spans="1:3" ht="30" x14ac:dyDescent="0.25">
      <c r="A65" s="3" t="s">
        <v>786</v>
      </c>
      <c r="B65" s="4" t="s">
        <v>5</v>
      </c>
      <c r="C65" s="4" t="s">
        <v>5</v>
      </c>
    </row>
    <row r="66" spans="1:3" x14ac:dyDescent="0.25">
      <c r="A66" s="2" t="s">
        <v>395</v>
      </c>
      <c r="B66" s="6">
        <v>22465000</v>
      </c>
      <c r="C66" s="6">
        <v>16578000</v>
      </c>
    </row>
    <row r="67" spans="1:3" ht="30" x14ac:dyDescent="0.25">
      <c r="A67" s="2" t="s">
        <v>781</v>
      </c>
      <c r="B67" s="4" t="s">
        <v>5</v>
      </c>
      <c r="C67" s="4" t="s">
        <v>5</v>
      </c>
    </row>
    <row r="68" spans="1:3" ht="30" x14ac:dyDescent="0.25">
      <c r="A68" s="3" t="s">
        <v>786</v>
      </c>
      <c r="B68" s="4" t="s">
        <v>5</v>
      </c>
      <c r="C68" s="4" t="s">
        <v>5</v>
      </c>
    </row>
    <row r="69" spans="1:3" x14ac:dyDescent="0.25">
      <c r="A69" s="2" t="s">
        <v>395</v>
      </c>
      <c r="B69" s="6">
        <v>11258000</v>
      </c>
      <c r="C69" s="6">
        <v>7778000</v>
      </c>
    </row>
    <row r="70" spans="1:3" ht="45" x14ac:dyDescent="0.25">
      <c r="A70" s="2" t="s">
        <v>793</v>
      </c>
      <c r="B70" s="4" t="s">
        <v>5</v>
      </c>
      <c r="C70" s="4" t="s">
        <v>5</v>
      </c>
    </row>
    <row r="71" spans="1:3" ht="30" x14ac:dyDescent="0.25">
      <c r="A71" s="3" t="s">
        <v>786</v>
      </c>
      <c r="B71" s="4" t="s">
        <v>5</v>
      </c>
      <c r="C71" s="4" t="s">
        <v>5</v>
      </c>
    </row>
    <row r="72" spans="1:3" x14ac:dyDescent="0.25">
      <c r="A72" s="2" t="s">
        <v>395</v>
      </c>
      <c r="B72" s="6">
        <v>10099000</v>
      </c>
      <c r="C72" s="6">
        <v>7678000</v>
      </c>
    </row>
    <row r="73" spans="1:3" ht="30" x14ac:dyDescent="0.25">
      <c r="A73" s="2" t="s">
        <v>794</v>
      </c>
      <c r="B73" s="4" t="s">
        <v>5</v>
      </c>
      <c r="C73" s="4" t="s">
        <v>5</v>
      </c>
    </row>
    <row r="74" spans="1:3" ht="30" x14ac:dyDescent="0.25">
      <c r="A74" s="3" t="s">
        <v>786</v>
      </c>
      <c r="B74" s="4" t="s">
        <v>5</v>
      </c>
      <c r="C74" s="4" t="s">
        <v>5</v>
      </c>
    </row>
    <row r="75" spans="1:3" x14ac:dyDescent="0.25">
      <c r="A75" s="2" t="s">
        <v>395</v>
      </c>
      <c r="B75" s="6">
        <v>1108000</v>
      </c>
      <c r="C75" s="6">
        <v>1122000</v>
      </c>
    </row>
    <row r="76" spans="1:3" x14ac:dyDescent="0.25">
      <c r="A76" s="2" t="s">
        <v>711</v>
      </c>
      <c r="B76" s="4" t="s">
        <v>5</v>
      </c>
      <c r="C76" s="4" t="s">
        <v>5</v>
      </c>
    </row>
    <row r="77" spans="1:3" ht="30" x14ac:dyDescent="0.25">
      <c r="A77" s="3" t="s">
        <v>786</v>
      </c>
      <c r="B77" s="4" t="s">
        <v>5</v>
      </c>
      <c r="C77" s="4" t="s">
        <v>5</v>
      </c>
    </row>
    <row r="78" spans="1:3" x14ac:dyDescent="0.25">
      <c r="A78" s="2" t="s">
        <v>395</v>
      </c>
      <c r="B78" s="6">
        <v>95535000</v>
      </c>
      <c r="C78" s="6">
        <v>77533000</v>
      </c>
    </row>
    <row r="79" spans="1:3" ht="30" x14ac:dyDescent="0.25">
      <c r="A79" s="2" t="s">
        <v>782</v>
      </c>
      <c r="B79" s="4" t="s">
        <v>5</v>
      </c>
      <c r="C79" s="4" t="s">
        <v>5</v>
      </c>
    </row>
    <row r="80" spans="1:3" ht="30" x14ac:dyDescent="0.25">
      <c r="A80" s="3" t="s">
        <v>786</v>
      </c>
      <c r="B80" s="4" t="s">
        <v>5</v>
      </c>
      <c r="C80" s="4" t="s">
        <v>5</v>
      </c>
    </row>
    <row r="81" spans="1:3" x14ac:dyDescent="0.25">
      <c r="A81" s="2" t="s">
        <v>395</v>
      </c>
      <c r="B81" s="6">
        <v>79850000</v>
      </c>
      <c r="C81" s="6">
        <v>73834000</v>
      </c>
    </row>
    <row r="82" spans="1:3" ht="45" x14ac:dyDescent="0.25">
      <c r="A82" s="2" t="s">
        <v>783</v>
      </c>
      <c r="B82" s="4" t="s">
        <v>5</v>
      </c>
      <c r="C82" s="4" t="s">
        <v>5</v>
      </c>
    </row>
    <row r="83" spans="1:3" ht="30" x14ac:dyDescent="0.25">
      <c r="A83" s="3" t="s">
        <v>786</v>
      </c>
      <c r="B83" s="4" t="s">
        <v>5</v>
      </c>
      <c r="C83" s="4" t="s">
        <v>5</v>
      </c>
    </row>
    <row r="84" spans="1:3" x14ac:dyDescent="0.25">
      <c r="A84" s="2" t="s">
        <v>395</v>
      </c>
      <c r="B84" s="6">
        <v>15248000</v>
      </c>
      <c r="C84" s="6">
        <v>2428000</v>
      </c>
    </row>
    <row r="85" spans="1:3" ht="30" x14ac:dyDescent="0.25">
      <c r="A85" s="2" t="s">
        <v>795</v>
      </c>
      <c r="B85" s="4" t="s">
        <v>5</v>
      </c>
      <c r="C85" s="4" t="s">
        <v>5</v>
      </c>
    </row>
    <row r="86" spans="1:3" ht="30" x14ac:dyDescent="0.25">
      <c r="A86" s="3" t="s">
        <v>786</v>
      </c>
      <c r="B86" s="4" t="s">
        <v>5</v>
      </c>
      <c r="C86" s="4" t="s">
        <v>5</v>
      </c>
    </row>
    <row r="87" spans="1:3" x14ac:dyDescent="0.25">
      <c r="A87" s="2" t="s">
        <v>395</v>
      </c>
      <c r="B87" s="6">
        <v>437000</v>
      </c>
      <c r="C87" s="6">
        <v>1271000</v>
      </c>
    </row>
    <row r="88" spans="1:3" x14ac:dyDescent="0.25">
      <c r="A88" s="2" t="s">
        <v>712</v>
      </c>
      <c r="B88" s="4" t="s">
        <v>5</v>
      </c>
      <c r="C88" s="4" t="s">
        <v>5</v>
      </c>
    </row>
    <row r="89" spans="1:3" ht="30" x14ac:dyDescent="0.25">
      <c r="A89" s="3" t="s">
        <v>786</v>
      </c>
      <c r="B89" s="4" t="s">
        <v>5</v>
      </c>
      <c r="C89" s="4" t="s">
        <v>5</v>
      </c>
    </row>
    <row r="90" spans="1:3" x14ac:dyDescent="0.25">
      <c r="A90" s="2" t="s">
        <v>395</v>
      </c>
      <c r="B90" s="6">
        <v>45966000</v>
      </c>
      <c r="C90" s="6">
        <v>40158000</v>
      </c>
    </row>
    <row r="91" spans="1:3" ht="30" x14ac:dyDescent="0.25">
      <c r="A91" s="2" t="s">
        <v>784</v>
      </c>
      <c r="B91" s="4" t="s">
        <v>5</v>
      </c>
      <c r="C91" s="4" t="s">
        <v>5</v>
      </c>
    </row>
    <row r="92" spans="1:3" ht="30" x14ac:dyDescent="0.25">
      <c r="A92" s="3" t="s">
        <v>786</v>
      </c>
      <c r="B92" s="4" t="s">
        <v>5</v>
      </c>
      <c r="C92" s="4" t="s">
        <v>5</v>
      </c>
    </row>
    <row r="93" spans="1:3" x14ac:dyDescent="0.25">
      <c r="A93" s="2" t="s">
        <v>395</v>
      </c>
      <c r="B93" s="6">
        <v>42905000</v>
      </c>
      <c r="C93" s="6">
        <v>39661000</v>
      </c>
    </row>
    <row r="94" spans="1:3" ht="30" x14ac:dyDescent="0.25">
      <c r="A94" s="2" t="s">
        <v>796</v>
      </c>
      <c r="B94" s="4" t="s">
        <v>5</v>
      </c>
      <c r="C94" s="4" t="s">
        <v>5</v>
      </c>
    </row>
    <row r="95" spans="1:3" ht="30" x14ac:dyDescent="0.25">
      <c r="A95" s="3" t="s">
        <v>786</v>
      </c>
      <c r="B95" s="4" t="s">
        <v>5</v>
      </c>
      <c r="C95" s="4" t="s">
        <v>5</v>
      </c>
    </row>
    <row r="96" spans="1:3" x14ac:dyDescent="0.25">
      <c r="A96" s="2" t="s">
        <v>395</v>
      </c>
      <c r="B96" s="6">
        <v>2672000</v>
      </c>
      <c r="C96" s="6">
        <v>497000</v>
      </c>
    </row>
    <row r="97" spans="1:3" ht="30" x14ac:dyDescent="0.25">
      <c r="A97" s="2" t="s">
        <v>797</v>
      </c>
      <c r="B97" s="4" t="s">
        <v>5</v>
      </c>
      <c r="C97" s="4" t="s">
        <v>5</v>
      </c>
    </row>
    <row r="98" spans="1:3" ht="30" x14ac:dyDescent="0.25">
      <c r="A98" s="3" t="s">
        <v>786</v>
      </c>
      <c r="B98" s="4" t="s">
        <v>5</v>
      </c>
      <c r="C98" s="4" t="s">
        <v>5</v>
      </c>
    </row>
    <row r="99" spans="1:3" x14ac:dyDescent="0.25">
      <c r="A99" s="2" t="s">
        <v>395</v>
      </c>
      <c r="B99" s="6">
        <v>389000</v>
      </c>
      <c r="C99" s="4" t="s">
        <v>5</v>
      </c>
    </row>
    <row r="100" spans="1:3" x14ac:dyDescent="0.25">
      <c r="A100" s="2" t="s">
        <v>798</v>
      </c>
      <c r="B100" s="4" t="s">
        <v>5</v>
      </c>
      <c r="C100" s="4" t="s">
        <v>5</v>
      </c>
    </row>
    <row r="101" spans="1:3" ht="30" x14ac:dyDescent="0.25">
      <c r="A101" s="3" t="s">
        <v>786</v>
      </c>
      <c r="B101" s="4" t="s">
        <v>5</v>
      </c>
      <c r="C101" s="4" t="s">
        <v>5</v>
      </c>
    </row>
    <row r="102" spans="1:3" x14ac:dyDescent="0.25">
      <c r="A102" s="2" t="s">
        <v>395</v>
      </c>
      <c r="B102" s="6">
        <v>863465000</v>
      </c>
      <c r="C102" s="6">
        <v>669870000</v>
      </c>
    </row>
    <row r="103" spans="1:3" ht="30" x14ac:dyDescent="0.25">
      <c r="A103" s="2" t="s">
        <v>799</v>
      </c>
      <c r="B103" s="4" t="s">
        <v>5</v>
      </c>
      <c r="C103" s="4" t="s">
        <v>5</v>
      </c>
    </row>
    <row r="104" spans="1:3" ht="30" x14ac:dyDescent="0.25">
      <c r="A104" s="3" t="s">
        <v>786</v>
      </c>
      <c r="B104" s="4" t="s">
        <v>5</v>
      </c>
      <c r="C104" s="4" t="s">
        <v>5</v>
      </c>
    </row>
    <row r="105" spans="1:3" x14ac:dyDescent="0.25">
      <c r="A105" s="2" t="s">
        <v>395</v>
      </c>
      <c r="B105" s="6">
        <v>676733000</v>
      </c>
      <c r="C105" s="6">
        <v>574821000</v>
      </c>
    </row>
    <row r="106" spans="1:3" ht="30" x14ac:dyDescent="0.25">
      <c r="A106" s="2" t="s">
        <v>800</v>
      </c>
      <c r="B106" s="4" t="s">
        <v>5</v>
      </c>
      <c r="C106" s="4" t="s">
        <v>5</v>
      </c>
    </row>
    <row r="107" spans="1:3" ht="30" x14ac:dyDescent="0.25">
      <c r="A107" s="3" t="s">
        <v>786</v>
      </c>
      <c r="B107" s="4" t="s">
        <v>5</v>
      </c>
      <c r="C107" s="4" t="s">
        <v>5</v>
      </c>
    </row>
    <row r="108" spans="1:3" x14ac:dyDescent="0.25">
      <c r="A108" s="2" t="s">
        <v>395</v>
      </c>
      <c r="B108" s="6">
        <v>172096000</v>
      </c>
      <c r="C108" s="6">
        <v>78251000</v>
      </c>
    </row>
    <row r="109" spans="1:3" ht="30" x14ac:dyDescent="0.25">
      <c r="A109" s="2" t="s">
        <v>801</v>
      </c>
      <c r="B109" s="4" t="s">
        <v>5</v>
      </c>
      <c r="C109" s="4" t="s">
        <v>5</v>
      </c>
    </row>
    <row r="110" spans="1:3" ht="30" x14ac:dyDescent="0.25">
      <c r="A110" s="3" t="s">
        <v>786</v>
      </c>
      <c r="B110" s="4" t="s">
        <v>5</v>
      </c>
      <c r="C110" s="4" t="s">
        <v>5</v>
      </c>
    </row>
    <row r="111" spans="1:3" x14ac:dyDescent="0.25">
      <c r="A111" s="2" t="s">
        <v>395</v>
      </c>
      <c r="B111" s="6">
        <v>14636000</v>
      </c>
      <c r="C111" s="6">
        <v>16798000</v>
      </c>
    </row>
    <row r="112" spans="1:3" ht="30" x14ac:dyDescent="0.25">
      <c r="A112" s="2" t="s">
        <v>802</v>
      </c>
      <c r="B112" s="4" t="s">
        <v>5</v>
      </c>
      <c r="C112" s="4" t="s">
        <v>5</v>
      </c>
    </row>
    <row r="113" spans="1:3" ht="30" x14ac:dyDescent="0.25">
      <c r="A113" s="3" t="s">
        <v>786</v>
      </c>
      <c r="B113" s="4" t="s">
        <v>5</v>
      </c>
      <c r="C113" s="4" t="s">
        <v>5</v>
      </c>
    </row>
    <row r="114" spans="1:3" x14ac:dyDescent="0.25">
      <c r="A114" s="2" t="s">
        <v>395</v>
      </c>
      <c r="B114" s="6">
        <v>225760000</v>
      </c>
      <c r="C114" s="6">
        <v>170849000</v>
      </c>
    </row>
    <row r="115" spans="1:3" ht="45" x14ac:dyDescent="0.25">
      <c r="A115" s="2" t="s">
        <v>803</v>
      </c>
      <c r="B115" s="4" t="s">
        <v>5</v>
      </c>
      <c r="C115" s="4" t="s">
        <v>5</v>
      </c>
    </row>
    <row r="116" spans="1:3" ht="30" x14ac:dyDescent="0.25">
      <c r="A116" s="3" t="s">
        <v>786</v>
      </c>
      <c r="B116" s="4" t="s">
        <v>5</v>
      </c>
      <c r="C116" s="4" t="s">
        <v>5</v>
      </c>
    </row>
    <row r="117" spans="1:3" x14ac:dyDescent="0.25">
      <c r="A117" s="2" t="s">
        <v>395</v>
      </c>
      <c r="B117" s="6">
        <v>159548000</v>
      </c>
      <c r="C117" s="6">
        <v>136274000</v>
      </c>
    </row>
    <row r="118" spans="1:3" ht="45" x14ac:dyDescent="0.25">
      <c r="A118" s="2" t="s">
        <v>804</v>
      </c>
      <c r="B118" s="4" t="s">
        <v>5</v>
      </c>
      <c r="C118" s="4" t="s">
        <v>5</v>
      </c>
    </row>
    <row r="119" spans="1:3" ht="30" x14ac:dyDescent="0.25">
      <c r="A119" s="3" t="s">
        <v>786</v>
      </c>
      <c r="B119" s="4" t="s">
        <v>5</v>
      </c>
      <c r="C119" s="4" t="s">
        <v>5</v>
      </c>
    </row>
    <row r="120" spans="1:3" x14ac:dyDescent="0.25">
      <c r="A120" s="2" t="s">
        <v>395</v>
      </c>
      <c r="B120" s="6">
        <v>63642000</v>
      </c>
      <c r="C120" s="6">
        <v>31467000</v>
      </c>
    </row>
    <row r="121" spans="1:3" ht="45" x14ac:dyDescent="0.25">
      <c r="A121" s="2" t="s">
        <v>805</v>
      </c>
      <c r="B121" s="4" t="s">
        <v>5</v>
      </c>
      <c r="C121" s="4" t="s">
        <v>5</v>
      </c>
    </row>
    <row r="122" spans="1:3" ht="30" x14ac:dyDescent="0.25">
      <c r="A122" s="3" t="s">
        <v>786</v>
      </c>
      <c r="B122" s="4" t="s">
        <v>5</v>
      </c>
      <c r="C122" s="4" t="s">
        <v>5</v>
      </c>
    </row>
    <row r="123" spans="1:3" x14ac:dyDescent="0.25">
      <c r="A123" s="2" t="s">
        <v>395</v>
      </c>
      <c r="B123" s="6">
        <v>2570000</v>
      </c>
      <c r="C123" s="6">
        <v>3108000</v>
      </c>
    </row>
    <row r="124" spans="1:3" ht="30" x14ac:dyDescent="0.25">
      <c r="A124" s="2" t="s">
        <v>806</v>
      </c>
      <c r="B124" s="4" t="s">
        <v>5</v>
      </c>
      <c r="C124" s="4" t="s">
        <v>5</v>
      </c>
    </row>
    <row r="125" spans="1:3" ht="30" x14ac:dyDescent="0.25">
      <c r="A125" s="3" t="s">
        <v>786</v>
      </c>
      <c r="B125" s="4" t="s">
        <v>5</v>
      </c>
      <c r="C125" s="4" t="s">
        <v>5</v>
      </c>
    </row>
    <row r="126" spans="1:3" x14ac:dyDescent="0.25">
      <c r="A126" s="2" t="s">
        <v>395</v>
      </c>
      <c r="B126" s="6">
        <v>54768000</v>
      </c>
      <c r="C126" s="6">
        <v>39272000</v>
      </c>
    </row>
    <row r="127" spans="1:3" ht="45" x14ac:dyDescent="0.25">
      <c r="A127" s="2" t="s">
        <v>807</v>
      </c>
      <c r="B127" s="4" t="s">
        <v>5</v>
      </c>
      <c r="C127" s="4" t="s">
        <v>5</v>
      </c>
    </row>
    <row r="128" spans="1:3" ht="30" x14ac:dyDescent="0.25">
      <c r="A128" s="3" t="s">
        <v>786</v>
      </c>
      <c r="B128" s="4" t="s">
        <v>5</v>
      </c>
      <c r="C128" s="4" t="s">
        <v>5</v>
      </c>
    </row>
    <row r="129" spans="1:3" x14ac:dyDescent="0.25">
      <c r="A129" s="2" t="s">
        <v>395</v>
      </c>
      <c r="B129" s="6">
        <v>33030000</v>
      </c>
      <c r="C129" s="6">
        <v>29962000</v>
      </c>
    </row>
    <row r="130" spans="1:3" ht="45" x14ac:dyDescent="0.25">
      <c r="A130" s="2" t="s">
        <v>808</v>
      </c>
      <c r="B130" s="4" t="s">
        <v>5</v>
      </c>
      <c r="C130" s="4" t="s">
        <v>5</v>
      </c>
    </row>
    <row r="131" spans="1:3" ht="30" x14ac:dyDescent="0.25">
      <c r="A131" s="3" t="s">
        <v>786</v>
      </c>
      <c r="B131" s="4" t="s">
        <v>5</v>
      </c>
      <c r="C131" s="4" t="s">
        <v>5</v>
      </c>
    </row>
    <row r="132" spans="1:3" x14ac:dyDescent="0.25">
      <c r="A132" s="2" t="s">
        <v>395</v>
      </c>
      <c r="B132" s="6">
        <v>20031000</v>
      </c>
      <c r="C132" s="6">
        <v>7226000</v>
      </c>
    </row>
    <row r="133" spans="1:3" ht="45" x14ac:dyDescent="0.25">
      <c r="A133" s="2" t="s">
        <v>809</v>
      </c>
      <c r="B133" s="4" t="s">
        <v>5</v>
      </c>
      <c r="C133" s="4" t="s">
        <v>5</v>
      </c>
    </row>
    <row r="134" spans="1:3" ht="30" x14ac:dyDescent="0.25">
      <c r="A134" s="3" t="s">
        <v>786</v>
      </c>
      <c r="B134" s="4" t="s">
        <v>5</v>
      </c>
      <c r="C134" s="4" t="s">
        <v>5</v>
      </c>
    </row>
    <row r="135" spans="1:3" x14ac:dyDescent="0.25">
      <c r="A135" s="2" t="s">
        <v>395</v>
      </c>
      <c r="B135" s="6">
        <v>1707000</v>
      </c>
      <c r="C135" s="6">
        <v>2084000</v>
      </c>
    </row>
    <row r="136" spans="1:3" ht="30" x14ac:dyDescent="0.25">
      <c r="A136" s="2" t="s">
        <v>810</v>
      </c>
      <c r="B136" s="4" t="s">
        <v>5</v>
      </c>
      <c r="C136" s="4" t="s">
        <v>5</v>
      </c>
    </row>
    <row r="137" spans="1:3" ht="30" x14ac:dyDescent="0.25">
      <c r="A137" s="3" t="s">
        <v>786</v>
      </c>
      <c r="B137" s="4" t="s">
        <v>5</v>
      </c>
      <c r="C137" s="4" t="s">
        <v>5</v>
      </c>
    </row>
    <row r="138" spans="1:3" x14ac:dyDescent="0.25">
      <c r="A138" s="2" t="s">
        <v>395</v>
      </c>
      <c r="B138" s="6">
        <v>312467000</v>
      </c>
      <c r="C138" s="6">
        <v>258673000</v>
      </c>
    </row>
    <row r="139" spans="1:3" ht="45" x14ac:dyDescent="0.25">
      <c r="A139" s="2" t="s">
        <v>811</v>
      </c>
      <c r="B139" s="4" t="s">
        <v>5</v>
      </c>
      <c r="C139" s="4" t="s">
        <v>5</v>
      </c>
    </row>
    <row r="140" spans="1:3" ht="30" x14ac:dyDescent="0.25">
      <c r="A140" s="3" t="s">
        <v>786</v>
      </c>
      <c r="B140" s="4" t="s">
        <v>5</v>
      </c>
      <c r="C140" s="4" t="s">
        <v>5</v>
      </c>
    </row>
    <row r="141" spans="1:3" x14ac:dyDescent="0.25">
      <c r="A141" s="2" t="s">
        <v>395</v>
      </c>
      <c r="B141" s="6">
        <v>249566000</v>
      </c>
      <c r="C141" s="6">
        <v>218779000</v>
      </c>
    </row>
    <row r="142" spans="1:3" ht="45" x14ac:dyDescent="0.25">
      <c r="A142" s="2" t="s">
        <v>812</v>
      </c>
      <c r="B142" s="4" t="s">
        <v>5</v>
      </c>
      <c r="C142" s="4" t="s">
        <v>5</v>
      </c>
    </row>
    <row r="143" spans="1:3" ht="30" x14ac:dyDescent="0.25">
      <c r="A143" s="3" t="s">
        <v>786</v>
      </c>
      <c r="B143" s="4" t="s">
        <v>5</v>
      </c>
      <c r="C143" s="4" t="s">
        <v>5</v>
      </c>
    </row>
    <row r="144" spans="1:3" x14ac:dyDescent="0.25">
      <c r="A144" s="2" t="s">
        <v>395</v>
      </c>
      <c r="B144" s="6">
        <v>54722000</v>
      </c>
      <c r="C144" s="6">
        <v>30192000</v>
      </c>
    </row>
    <row r="145" spans="1:3" ht="45" x14ac:dyDescent="0.25">
      <c r="A145" s="2" t="s">
        <v>813</v>
      </c>
      <c r="B145" s="4" t="s">
        <v>5</v>
      </c>
      <c r="C145" s="4" t="s">
        <v>5</v>
      </c>
    </row>
    <row r="146" spans="1:3" ht="30" x14ac:dyDescent="0.25">
      <c r="A146" s="3" t="s">
        <v>786</v>
      </c>
      <c r="B146" s="4" t="s">
        <v>5</v>
      </c>
      <c r="C146" s="4" t="s">
        <v>5</v>
      </c>
    </row>
    <row r="147" spans="1:3" x14ac:dyDescent="0.25">
      <c r="A147" s="2" t="s">
        <v>395</v>
      </c>
      <c r="B147" s="6">
        <v>8179000</v>
      </c>
      <c r="C147" s="6">
        <v>9702000</v>
      </c>
    </row>
    <row r="148" spans="1:3" ht="30" x14ac:dyDescent="0.25">
      <c r="A148" s="2" t="s">
        <v>814</v>
      </c>
      <c r="B148" s="4" t="s">
        <v>5</v>
      </c>
      <c r="C148" s="4" t="s">
        <v>5</v>
      </c>
    </row>
    <row r="149" spans="1:3" ht="30" x14ac:dyDescent="0.25">
      <c r="A149" s="3" t="s">
        <v>786</v>
      </c>
      <c r="B149" s="4" t="s">
        <v>5</v>
      </c>
      <c r="C149" s="4" t="s">
        <v>5</v>
      </c>
    </row>
    <row r="150" spans="1:3" x14ac:dyDescent="0.25">
      <c r="A150" s="2" t="s">
        <v>395</v>
      </c>
      <c r="B150" s="6">
        <v>115516000</v>
      </c>
      <c r="C150" s="6">
        <v>80588000</v>
      </c>
    </row>
    <row r="151" spans="1:3" ht="45" x14ac:dyDescent="0.25">
      <c r="A151" s="2" t="s">
        <v>815</v>
      </c>
      <c r="B151" s="4" t="s">
        <v>5</v>
      </c>
      <c r="C151" s="4" t="s">
        <v>5</v>
      </c>
    </row>
    <row r="152" spans="1:3" ht="30" x14ac:dyDescent="0.25">
      <c r="A152" s="3" t="s">
        <v>786</v>
      </c>
      <c r="B152" s="4" t="s">
        <v>5</v>
      </c>
      <c r="C152" s="4" t="s">
        <v>5</v>
      </c>
    </row>
    <row r="153" spans="1:3" x14ac:dyDescent="0.25">
      <c r="A153" s="2" t="s">
        <v>395</v>
      </c>
      <c r="B153" s="6">
        <v>103200000</v>
      </c>
      <c r="C153" s="6">
        <v>78297000</v>
      </c>
    </row>
    <row r="154" spans="1:3" ht="45" x14ac:dyDescent="0.25">
      <c r="A154" s="2" t="s">
        <v>816</v>
      </c>
      <c r="B154" s="4" t="s">
        <v>5</v>
      </c>
      <c r="C154" s="4" t="s">
        <v>5</v>
      </c>
    </row>
    <row r="155" spans="1:3" ht="30" x14ac:dyDescent="0.25">
      <c r="A155" s="3" t="s">
        <v>786</v>
      </c>
      <c r="B155" s="4" t="s">
        <v>5</v>
      </c>
      <c r="C155" s="4" t="s">
        <v>5</v>
      </c>
    </row>
    <row r="156" spans="1:3" x14ac:dyDescent="0.25">
      <c r="A156" s="2" t="s">
        <v>395</v>
      </c>
      <c r="B156" s="6">
        <v>10923000</v>
      </c>
      <c r="C156" s="6">
        <v>1044000</v>
      </c>
    </row>
    <row r="157" spans="1:3" ht="30" x14ac:dyDescent="0.25">
      <c r="A157" s="2" t="s">
        <v>817</v>
      </c>
      <c r="B157" s="4" t="s">
        <v>5</v>
      </c>
      <c r="C157" s="4" t="s">
        <v>5</v>
      </c>
    </row>
    <row r="158" spans="1:3" ht="30" x14ac:dyDescent="0.25">
      <c r="A158" s="3" t="s">
        <v>786</v>
      </c>
      <c r="B158" s="4" t="s">
        <v>5</v>
      </c>
      <c r="C158" s="4" t="s">
        <v>5</v>
      </c>
    </row>
    <row r="159" spans="1:3" x14ac:dyDescent="0.25">
      <c r="A159" s="2" t="s">
        <v>395</v>
      </c>
      <c r="B159" s="6">
        <v>1393000</v>
      </c>
      <c r="C159" s="6">
        <v>1247000</v>
      </c>
    </row>
    <row r="160" spans="1:3" ht="30" x14ac:dyDescent="0.25">
      <c r="A160" s="2" t="s">
        <v>818</v>
      </c>
      <c r="B160" s="4" t="s">
        <v>5</v>
      </c>
      <c r="C160" s="4" t="s">
        <v>5</v>
      </c>
    </row>
    <row r="161" spans="1:3" ht="30" x14ac:dyDescent="0.25">
      <c r="A161" s="3" t="s">
        <v>786</v>
      </c>
      <c r="B161" s="4" t="s">
        <v>5</v>
      </c>
      <c r="C161" s="4" t="s">
        <v>5</v>
      </c>
    </row>
    <row r="162" spans="1:3" x14ac:dyDescent="0.25">
      <c r="A162" s="2" t="s">
        <v>395</v>
      </c>
      <c r="B162" s="6">
        <v>18888000</v>
      </c>
      <c r="C162" s="6">
        <v>12505000</v>
      </c>
    </row>
    <row r="163" spans="1:3" ht="45" x14ac:dyDescent="0.25">
      <c r="A163" s="2" t="s">
        <v>819</v>
      </c>
      <c r="B163" s="4" t="s">
        <v>5</v>
      </c>
      <c r="C163" s="4" t="s">
        <v>5</v>
      </c>
    </row>
    <row r="164" spans="1:3" ht="30" x14ac:dyDescent="0.25">
      <c r="A164" s="3" t="s">
        <v>786</v>
      </c>
      <c r="B164" s="4" t="s">
        <v>5</v>
      </c>
      <c r="C164" s="4" t="s">
        <v>5</v>
      </c>
    </row>
    <row r="165" spans="1:3" x14ac:dyDescent="0.25">
      <c r="A165" s="2" t="s">
        <v>395</v>
      </c>
      <c r="B165" s="6">
        <v>10389000</v>
      </c>
      <c r="C165" s="6">
        <v>6902000</v>
      </c>
    </row>
    <row r="166" spans="1:3" ht="45" x14ac:dyDescent="0.25">
      <c r="A166" s="2" t="s">
        <v>820</v>
      </c>
      <c r="B166" s="4" t="s">
        <v>5</v>
      </c>
      <c r="C166" s="4" t="s">
        <v>5</v>
      </c>
    </row>
    <row r="167" spans="1:3" ht="30" x14ac:dyDescent="0.25">
      <c r="A167" s="3" t="s">
        <v>786</v>
      </c>
      <c r="B167" s="4" t="s">
        <v>5</v>
      </c>
      <c r="C167" s="4" t="s">
        <v>5</v>
      </c>
    </row>
    <row r="168" spans="1:3" x14ac:dyDescent="0.25">
      <c r="A168" s="2" t="s">
        <v>395</v>
      </c>
      <c r="B168" s="6">
        <v>8296000</v>
      </c>
      <c r="C168" s="6">
        <v>5397000</v>
      </c>
    </row>
    <row r="169" spans="1:3" ht="45" x14ac:dyDescent="0.25">
      <c r="A169" s="2" t="s">
        <v>821</v>
      </c>
      <c r="B169" s="4" t="s">
        <v>5</v>
      </c>
      <c r="C169" s="4" t="s">
        <v>5</v>
      </c>
    </row>
    <row r="170" spans="1:3" ht="30" x14ac:dyDescent="0.25">
      <c r="A170" s="3" t="s">
        <v>786</v>
      </c>
      <c r="B170" s="4" t="s">
        <v>5</v>
      </c>
      <c r="C170" s="4" t="s">
        <v>5</v>
      </c>
    </row>
    <row r="171" spans="1:3" x14ac:dyDescent="0.25">
      <c r="A171" s="2" t="s">
        <v>395</v>
      </c>
      <c r="B171" s="6">
        <v>203000</v>
      </c>
      <c r="C171" s="6">
        <v>206000</v>
      </c>
    </row>
    <row r="172" spans="1:3" ht="30" x14ac:dyDescent="0.25">
      <c r="A172" s="2" t="s">
        <v>822</v>
      </c>
      <c r="B172" s="4" t="s">
        <v>5</v>
      </c>
      <c r="C172" s="4" t="s">
        <v>5</v>
      </c>
    </row>
    <row r="173" spans="1:3" ht="30" x14ac:dyDescent="0.25">
      <c r="A173" s="3" t="s">
        <v>786</v>
      </c>
      <c r="B173" s="4" t="s">
        <v>5</v>
      </c>
      <c r="C173" s="4" t="s">
        <v>5</v>
      </c>
    </row>
    <row r="174" spans="1:3" x14ac:dyDescent="0.25">
      <c r="A174" s="2" t="s">
        <v>395</v>
      </c>
      <c r="B174" s="6">
        <v>90619000</v>
      </c>
      <c r="C174" s="6">
        <v>68150000</v>
      </c>
    </row>
    <row r="175" spans="1:3" ht="45" x14ac:dyDescent="0.25">
      <c r="A175" s="2" t="s">
        <v>823</v>
      </c>
      <c r="B175" s="4" t="s">
        <v>5</v>
      </c>
      <c r="C175" s="4" t="s">
        <v>5</v>
      </c>
    </row>
    <row r="176" spans="1:3" ht="30" x14ac:dyDescent="0.25">
      <c r="A176" s="3" t="s">
        <v>786</v>
      </c>
      <c r="B176" s="4" t="s">
        <v>5</v>
      </c>
      <c r="C176" s="4" t="s">
        <v>5</v>
      </c>
    </row>
    <row r="177" spans="1:3" x14ac:dyDescent="0.25">
      <c r="A177" s="2" t="s">
        <v>395</v>
      </c>
      <c r="B177" s="6">
        <v>78532000</v>
      </c>
      <c r="C177" s="6">
        <v>65271000</v>
      </c>
    </row>
    <row r="178" spans="1:3" ht="45" x14ac:dyDescent="0.25">
      <c r="A178" s="2" t="s">
        <v>824</v>
      </c>
      <c r="B178" s="4" t="s">
        <v>5</v>
      </c>
      <c r="C178" s="4" t="s">
        <v>5</v>
      </c>
    </row>
    <row r="179" spans="1:3" ht="30" x14ac:dyDescent="0.25">
      <c r="A179" s="3" t="s">
        <v>786</v>
      </c>
      <c r="B179" s="4" t="s">
        <v>5</v>
      </c>
      <c r="C179" s="4" t="s">
        <v>5</v>
      </c>
    </row>
    <row r="180" spans="1:3" x14ac:dyDescent="0.25">
      <c r="A180" s="2" t="s">
        <v>395</v>
      </c>
      <c r="B180" s="6">
        <v>11849000</v>
      </c>
      <c r="C180" s="6">
        <v>2428000</v>
      </c>
    </row>
    <row r="181" spans="1:3" ht="45" x14ac:dyDescent="0.25">
      <c r="A181" s="2" t="s">
        <v>825</v>
      </c>
      <c r="B181" s="4" t="s">
        <v>5</v>
      </c>
      <c r="C181" s="4" t="s">
        <v>5</v>
      </c>
    </row>
    <row r="182" spans="1:3" ht="30" x14ac:dyDescent="0.25">
      <c r="A182" s="3" t="s">
        <v>786</v>
      </c>
      <c r="B182" s="4" t="s">
        <v>5</v>
      </c>
      <c r="C182" s="4" t="s">
        <v>5</v>
      </c>
    </row>
    <row r="183" spans="1:3" x14ac:dyDescent="0.25">
      <c r="A183" s="2" t="s">
        <v>395</v>
      </c>
      <c r="B183" s="6">
        <v>238000</v>
      </c>
      <c r="C183" s="6">
        <v>451000</v>
      </c>
    </row>
    <row r="184" spans="1:3" x14ac:dyDescent="0.25">
      <c r="A184" s="2" t="s">
        <v>826</v>
      </c>
      <c r="B184" s="4" t="s">
        <v>5</v>
      </c>
      <c r="C184" s="4" t="s">
        <v>5</v>
      </c>
    </row>
    <row r="185" spans="1:3" ht="30" x14ac:dyDescent="0.25">
      <c r="A185" s="3" t="s">
        <v>786</v>
      </c>
      <c r="B185" s="4" t="s">
        <v>5</v>
      </c>
      <c r="C185" s="4" t="s">
        <v>5</v>
      </c>
    </row>
    <row r="186" spans="1:3" x14ac:dyDescent="0.25">
      <c r="A186" s="2" t="s">
        <v>395</v>
      </c>
      <c r="B186" s="6">
        <v>45447000</v>
      </c>
      <c r="C186" s="6">
        <v>39833000</v>
      </c>
    </row>
    <row r="187" spans="1:3" ht="30" x14ac:dyDescent="0.25">
      <c r="A187" s="2" t="s">
        <v>827</v>
      </c>
      <c r="B187" s="4" t="s">
        <v>5</v>
      </c>
      <c r="C187" s="4" t="s">
        <v>5</v>
      </c>
    </row>
    <row r="188" spans="1:3" ht="30" x14ac:dyDescent="0.25">
      <c r="A188" s="3" t="s">
        <v>786</v>
      </c>
      <c r="B188" s="4" t="s">
        <v>5</v>
      </c>
      <c r="C188" s="4" t="s">
        <v>5</v>
      </c>
    </row>
    <row r="189" spans="1:3" x14ac:dyDescent="0.25">
      <c r="A189" s="2" t="s">
        <v>395</v>
      </c>
      <c r="B189" s="6">
        <v>42468000</v>
      </c>
      <c r="C189" s="6">
        <v>39336000</v>
      </c>
    </row>
    <row r="190" spans="1:3" ht="45" x14ac:dyDescent="0.25">
      <c r="A190" s="2" t="s">
        <v>828</v>
      </c>
      <c r="B190" s="4" t="s">
        <v>5</v>
      </c>
      <c r="C190" s="4" t="s">
        <v>5</v>
      </c>
    </row>
    <row r="191" spans="1:3" ht="30" x14ac:dyDescent="0.25">
      <c r="A191" s="3" t="s">
        <v>786</v>
      </c>
      <c r="B191" s="4" t="s">
        <v>5</v>
      </c>
      <c r="C191" s="4" t="s">
        <v>5</v>
      </c>
    </row>
    <row r="192" spans="1:3" x14ac:dyDescent="0.25">
      <c r="A192" s="2" t="s">
        <v>395</v>
      </c>
      <c r="B192" s="6">
        <v>2633000</v>
      </c>
      <c r="C192" s="6">
        <v>497000</v>
      </c>
    </row>
    <row r="193" spans="1:3" ht="30" x14ac:dyDescent="0.25">
      <c r="A193" s="2" t="s">
        <v>829</v>
      </c>
      <c r="B193" s="4" t="s">
        <v>5</v>
      </c>
      <c r="C193" s="4" t="s">
        <v>5</v>
      </c>
    </row>
    <row r="194" spans="1:3" ht="30" x14ac:dyDescent="0.25">
      <c r="A194" s="3" t="s">
        <v>786</v>
      </c>
      <c r="B194" s="4" t="s">
        <v>5</v>
      </c>
      <c r="C194" s="4" t="s">
        <v>5</v>
      </c>
    </row>
    <row r="195" spans="1:3" x14ac:dyDescent="0.25">
      <c r="A195" s="2" t="s">
        <v>395</v>
      </c>
      <c r="B195" s="6">
        <v>346000</v>
      </c>
      <c r="C195" s="4" t="s">
        <v>5</v>
      </c>
    </row>
    <row r="196" spans="1:3" x14ac:dyDescent="0.25">
      <c r="A196" s="2" t="s">
        <v>830</v>
      </c>
      <c r="B196" s="4" t="s">
        <v>5</v>
      </c>
      <c r="C196" s="4" t="s">
        <v>5</v>
      </c>
    </row>
    <row r="197" spans="1:3" ht="30" x14ac:dyDescent="0.25">
      <c r="A197" s="3" t="s">
        <v>786</v>
      </c>
      <c r="B197" s="4" t="s">
        <v>5</v>
      </c>
      <c r="C197" s="4" t="s">
        <v>5</v>
      </c>
    </row>
    <row r="198" spans="1:3" x14ac:dyDescent="0.25">
      <c r="A198" s="2" t="s">
        <v>395</v>
      </c>
      <c r="B198" s="6">
        <v>9585000</v>
      </c>
      <c r="C198" s="6">
        <v>8723000</v>
      </c>
    </row>
    <row r="199" spans="1:3" ht="30" x14ac:dyDescent="0.25">
      <c r="A199" s="2" t="s">
        <v>831</v>
      </c>
      <c r="B199" s="4" t="s">
        <v>5</v>
      </c>
      <c r="C199" s="4" t="s">
        <v>5</v>
      </c>
    </row>
    <row r="200" spans="1:3" ht="30" x14ac:dyDescent="0.25">
      <c r="A200" s="3" t="s">
        <v>786</v>
      </c>
      <c r="B200" s="4" t="s">
        <v>5</v>
      </c>
      <c r="C200" s="4" t="s">
        <v>5</v>
      </c>
    </row>
    <row r="201" spans="1:3" x14ac:dyDescent="0.25">
      <c r="A201" s="2" t="s">
        <v>395</v>
      </c>
      <c r="B201" s="6">
        <v>5936000</v>
      </c>
      <c r="C201" s="6">
        <v>6967000</v>
      </c>
    </row>
    <row r="202" spans="1:3" ht="30" x14ac:dyDescent="0.25">
      <c r="A202" s="2" t="s">
        <v>832</v>
      </c>
      <c r="B202" s="4" t="s">
        <v>5</v>
      </c>
      <c r="C202" s="4" t="s">
        <v>5</v>
      </c>
    </row>
    <row r="203" spans="1:3" ht="30" x14ac:dyDescent="0.25">
      <c r="A203" s="3" t="s">
        <v>786</v>
      </c>
      <c r="B203" s="4" t="s">
        <v>5</v>
      </c>
      <c r="C203" s="4" t="s">
        <v>5</v>
      </c>
    </row>
    <row r="204" spans="1:3" x14ac:dyDescent="0.25">
      <c r="A204" s="2" t="s">
        <v>395</v>
      </c>
      <c r="B204" s="6">
        <v>2423000</v>
      </c>
      <c r="C204" s="6">
        <v>350000</v>
      </c>
    </row>
    <row r="205" spans="1:3" ht="30" x14ac:dyDescent="0.25">
      <c r="A205" s="2" t="s">
        <v>833</v>
      </c>
      <c r="B205" s="4" t="s">
        <v>5</v>
      </c>
      <c r="C205" s="4" t="s">
        <v>5</v>
      </c>
    </row>
    <row r="206" spans="1:3" ht="30" x14ac:dyDescent="0.25">
      <c r="A206" s="3" t="s">
        <v>786</v>
      </c>
      <c r="B206" s="4" t="s">
        <v>5</v>
      </c>
      <c r="C206" s="4" t="s">
        <v>5</v>
      </c>
    </row>
    <row r="207" spans="1:3" x14ac:dyDescent="0.25">
      <c r="A207" s="2" t="s">
        <v>395</v>
      </c>
      <c r="B207" s="6">
        <v>1226000</v>
      </c>
      <c r="C207" s="6">
        <v>1406000</v>
      </c>
    </row>
    <row r="208" spans="1:3" ht="30" x14ac:dyDescent="0.25">
      <c r="A208" s="2" t="s">
        <v>834</v>
      </c>
      <c r="B208" s="4" t="s">
        <v>5</v>
      </c>
      <c r="C208" s="4" t="s">
        <v>5</v>
      </c>
    </row>
    <row r="209" spans="1:3" ht="30" x14ac:dyDescent="0.25">
      <c r="A209" s="3" t="s">
        <v>786</v>
      </c>
      <c r="B209" s="4" t="s">
        <v>5</v>
      </c>
      <c r="C209" s="4" t="s">
        <v>5</v>
      </c>
    </row>
    <row r="210" spans="1:3" x14ac:dyDescent="0.25">
      <c r="A210" s="2" t="s">
        <v>395</v>
      </c>
      <c r="B210" s="6">
        <v>1489000</v>
      </c>
      <c r="C210" s="6">
        <v>535000</v>
      </c>
    </row>
    <row r="211" spans="1:3" ht="45" x14ac:dyDescent="0.25">
      <c r="A211" s="2" t="s">
        <v>835</v>
      </c>
      <c r="B211" s="4" t="s">
        <v>5</v>
      </c>
      <c r="C211" s="4" t="s">
        <v>5</v>
      </c>
    </row>
    <row r="212" spans="1:3" ht="30" x14ac:dyDescent="0.25">
      <c r="A212" s="3" t="s">
        <v>786</v>
      </c>
      <c r="B212" s="4" t="s">
        <v>5</v>
      </c>
      <c r="C212" s="4" t="s">
        <v>5</v>
      </c>
    </row>
    <row r="213" spans="1:3" x14ac:dyDescent="0.25">
      <c r="A213" s="2" t="s">
        <v>395</v>
      </c>
      <c r="B213" s="6">
        <v>231000</v>
      </c>
      <c r="C213" s="6">
        <v>265000</v>
      </c>
    </row>
    <row r="214" spans="1:3" ht="60" x14ac:dyDescent="0.25">
      <c r="A214" s="2" t="s">
        <v>836</v>
      </c>
      <c r="B214" s="4" t="s">
        <v>5</v>
      </c>
      <c r="C214" s="4" t="s">
        <v>5</v>
      </c>
    </row>
    <row r="215" spans="1:3" ht="30" x14ac:dyDescent="0.25">
      <c r="A215" s="3" t="s">
        <v>786</v>
      </c>
      <c r="B215" s="4" t="s">
        <v>5</v>
      </c>
      <c r="C215" s="4" t="s">
        <v>5</v>
      </c>
    </row>
    <row r="216" spans="1:3" x14ac:dyDescent="0.25">
      <c r="A216" s="2" t="s">
        <v>395</v>
      </c>
      <c r="B216" s="6">
        <v>1178000</v>
      </c>
      <c r="C216" s="6">
        <v>119000</v>
      </c>
    </row>
    <row r="217" spans="1:3" ht="45" x14ac:dyDescent="0.25">
      <c r="A217" s="2" t="s">
        <v>837</v>
      </c>
      <c r="B217" s="4" t="s">
        <v>5</v>
      </c>
      <c r="C217" s="4" t="s">
        <v>5</v>
      </c>
    </row>
    <row r="218" spans="1:3" ht="30" x14ac:dyDescent="0.25">
      <c r="A218" s="3" t="s">
        <v>786</v>
      </c>
      <c r="B218" s="4" t="s">
        <v>5</v>
      </c>
      <c r="C218" s="4" t="s">
        <v>5</v>
      </c>
    </row>
    <row r="219" spans="1:3" x14ac:dyDescent="0.25">
      <c r="A219" s="2" t="s">
        <v>395</v>
      </c>
      <c r="B219" s="6">
        <v>80000</v>
      </c>
      <c r="C219" s="6">
        <v>151000</v>
      </c>
    </row>
    <row r="220" spans="1:3" ht="30" x14ac:dyDescent="0.25">
      <c r="A220" s="2" t="s">
        <v>838</v>
      </c>
      <c r="B220" s="4" t="s">
        <v>5</v>
      </c>
      <c r="C220" s="4" t="s">
        <v>5</v>
      </c>
    </row>
    <row r="221" spans="1:3" ht="30" x14ac:dyDescent="0.25">
      <c r="A221" s="3" t="s">
        <v>786</v>
      </c>
      <c r="B221" s="4" t="s">
        <v>5</v>
      </c>
      <c r="C221" s="4" t="s">
        <v>5</v>
      </c>
    </row>
    <row r="222" spans="1:3" x14ac:dyDescent="0.25">
      <c r="A222" s="2" t="s">
        <v>395</v>
      </c>
      <c r="B222" s="6">
        <v>297000</v>
      </c>
      <c r="C222" s="6">
        <v>368000</v>
      </c>
    </row>
    <row r="223" spans="1:3" ht="45" x14ac:dyDescent="0.25">
      <c r="A223" s="2" t="s">
        <v>839</v>
      </c>
      <c r="B223" s="4" t="s">
        <v>5</v>
      </c>
      <c r="C223" s="4" t="s">
        <v>5</v>
      </c>
    </row>
    <row r="224" spans="1:3" ht="30" x14ac:dyDescent="0.25">
      <c r="A224" s="3" t="s">
        <v>786</v>
      </c>
      <c r="B224" s="4" t="s">
        <v>5</v>
      </c>
      <c r="C224" s="4" t="s">
        <v>5</v>
      </c>
    </row>
    <row r="225" spans="1:3" x14ac:dyDescent="0.25">
      <c r="A225" s="2" t="s">
        <v>395</v>
      </c>
      <c r="B225" s="6">
        <v>258000</v>
      </c>
      <c r="C225" s="6">
        <v>149000</v>
      </c>
    </row>
    <row r="226" spans="1:3" ht="45" x14ac:dyDescent="0.25">
      <c r="A226" s="2" t="s">
        <v>840</v>
      </c>
      <c r="B226" s="4" t="s">
        <v>5</v>
      </c>
      <c r="C226" s="4" t="s">
        <v>5</v>
      </c>
    </row>
    <row r="227" spans="1:3" ht="30" x14ac:dyDescent="0.25">
      <c r="A227" s="3" t="s">
        <v>786</v>
      </c>
      <c r="B227" s="4" t="s">
        <v>5</v>
      </c>
      <c r="C227" s="4" t="s">
        <v>5</v>
      </c>
    </row>
    <row r="228" spans="1:3" x14ac:dyDescent="0.25">
      <c r="A228" s="2" t="s">
        <v>395</v>
      </c>
      <c r="B228" s="6">
        <v>25000</v>
      </c>
      <c r="C228" s="6">
        <v>198000</v>
      </c>
    </row>
    <row r="229" spans="1:3" ht="45" x14ac:dyDescent="0.25">
      <c r="A229" s="2" t="s">
        <v>841</v>
      </c>
      <c r="B229" s="4" t="s">
        <v>5</v>
      </c>
      <c r="C229" s="4" t="s">
        <v>5</v>
      </c>
    </row>
    <row r="230" spans="1:3" ht="30" x14ac:dyDescent="0.25">
      <c r="A230" s="3" t="s">
        <v>786</v>
      </c>
      <c r="B230" s="4" t="s">
        <v>5</v>
      </c>
      <c r="C230" s="4" t="s">
        <v>5</v>
      </c>
    </row>
    <row r="231" spans="1:3" x14ac:dyDescent="0.25">
      <c r="A231" s="2" t="s">
        <v>395</v>
      </c>
      <c r="B231" s="6">
        <v>14000</v>
      </c>
      <c r="C231" s="6">
        <v>21000</v>
      </c>
    </row>
    <row r="232" spans="1:3" ht="30" x14ac:dyDescent="0.25">
      <c r="A232" s="2" t="s">
        <v>842</v>
      </c>
      <c r="B232" s="4" t="s">
        <v>5</v>
      </c>
      <c r="C232" s="4" t="s">
        <v>5</v>
      </c>
    </row>
    <row r="233" spans="1:3" ht="30" x14ac:dyDescent="0.25">
      <c r="A233" s="3" t="s">
        <v>786</v>
      </c>
      <c r="B233" s="4" t="s">
        <v>5</v>
      </c>
      <c r="C233" s="4" t="s">
        <v>5</v>
      </c>
    </row>
    <row r="234" spans="1:3" x14ac:dyDescent="0.25">
      <c r="A234" s="2" t="s">
        <v>395</v>
      </c>
      <c r="B234" s="6">
        <v>5095000</v>
      </c>
      <c r="C234" s="6">
        <v>1049000</v>
      </c>
    </row>
    <row r="235" spans="1:3" ht="45" x14ac:dyDescent="0.25">
      <c r="A235" s="2" t="s">
        <v>843</v>
      </c>
      <c r="B235" s="4" t="s">
        <v>5</v>
      </c>
      <c r="C235" s="4" t="s">
        <v>5</v>
      </c>
    </row>
    <row r="236" spans="1:3" ht="30" x14ac:dyDescent="0.25">
      <c r="A236" s="3" t="s">
        <v>786</v>
      </c>
      <c r="B236" s="4" t="s">
        <v>5</v>
      </c>
      <c r="C236" s="4" t="s">
        <v>5</v>
      </c>
    </row>
    <row r="237" spans="1:3" x14ac:dyDescent="0.25">
      <c r="A237" s="2" t="s">
        <v>395</v>
      </c>
      <c r="B237" s="6">
        <v>3732000</v>
      </c>
      <c r="C237" s="6">
        <v>800000</v>
      </c>
    </row>
    <row r="238" spans="1:3" ht="60" x14ac:dyDescent="0.25">
      <c r="A238" s="2" t="s">
        <v>844</v>
      </c>
      <c r="B238" s="4" t="s">
        <v>5</v>
      </c>
      <c r="C238" s="4" t="s">
        <v>5</v>
      </c>
    </row>
    <row r="239" spans="1:3" ht="30" x14ac:dyDescent="0.25">
      <c r="A239" s="3" t="s">
        <v>786</v>
      </c>
      <c r="B239" s="4" t="s">
        <v>5</v>
      </c>
      <c r="C239" s="4" t="s">
        <v>5</v>
      </c>
    </row>
    <row r="240" spans="1:3" x14ac:dyDescent="0.25">
      <c r="A240" s="2" t="s">
        <v>395</v>
      </c>
      <c r="B240" s="6">
        <v>1159000</v>
      </c>
      <c r="C240" s="4" t="s">
        <v>5</v>
      </c>
    </row>
    <row r="241" spans="1:3" ht="45" x14ac:dyDescent="0.25">
      <c r="A241" s="2" t="s">
        <v>845</v>
      </c>
      <c r="B241" s="4" t="s">
        <v>5</v>
      </c>
      <c r="C241" s="4" t="s">
        <v>5</v>
      </c>
    </row>
    <row r="242" spans="1:3" ht="30" x14ac:dyDescent="0.25">
      <c r="A242" s="3" t="s">
        <v>786</v>
      </c>
      <c r="B242" s="4" t="s">
        <v>5</v>
      </c>
      <c r="C242" s="4" t="s">
        <v>5</v>
      </c>
    </row>
    <row r="243" spans="1:3" x14ac:dyDescent="0.25">
      <c r="A243" s="2" t="s">
        <v>395</v>
      </c>
      <c r="B243" s="6">
        <v>204000</v>
      </c>
      <c r="C243" s="6">
        <v>249000</v>
      </c>
    </row>
    <row r="244" spans="1:3" ht="30" x14ac:dyDescent="0.25">
      <c r="A244" s="2" t="s">
        <v>846</v>
      </c>
      <c r="B244" s="4" t="s">
        <v>5</v>
      </c>
      <c r="C244" s="4" t="s">
        <v>5</v>
      </c>
    </row>
    <row r="245" spans="1:3" ht="30" x14ac:dyDescent="0.25">
      <c r="A245" s="3" t="s">
        <v>786</v>
      </c>
      <c r="B245" s="4" t="s">
        <v>5</v>
      </c>
      <c r="C245" s="4" t="s">
        <v>5</v>
      </c>
    </row>
    <row r="246" spans="1:3" x14ac:dyDescent="0.25">
      <c r="A246" s="2" t="s">
        <v>395</v>
      </c>
      <c r="B246" s="6">
        <v>110000</v>
      </c>
      <c r="C246" s="6">
        <v>211000</v>
      </c>
    </row>
    <row r="247" spans="1:3" ht="45" x14ac:dyDescent="0.25">
      <c r="A247" s="2" t="s">
        <v>847</v>
      </c>
      <c r="B247" s="4" t="s">
        <v>5</v>
      </c>
      <c r="C247" s="4" t="s">
        <v>5</v>
      </c>
    </row>
    <row r="248" spans="1:3" ht="30" x14ac:dyDescent="0.25">
      <c r="A248" s="3" t="s">
        <v>786</v>
      </c>
      <c r="B248" s="4" t="s">
        <v>5</v>
      </c>
      <c r="C248" s="4" t="s">
        <v>5</v>
      </c>
    </row>
    <row r="249" spans="1:3" x14ac:dyDescent="0.25">
      <c r="A249" s="2" t="s">
        <v>395</v>
      </c>
      <c r="B249" s="6">
        <v>109000</v>
      </c>
      <c r="C249" s="6">
        <v>147000</v>
      </c>
    </row>
    <row r="250" spans="1:3" ht="45" x14ac:dyDescent="0.25">
      <c r="A250" s="2" t="s">
        <v>848</v>
      </c>
      <c r="B250" s="4" t="s">
        <v>5</v>
      </c>
      <c r="C250" s="4" t="s">
        <v>5</v>
      </c>
    </row>
    <row r="251" spans="1:3" ht="30" x14ac:dyDescent="0.25">
      <c r="A251" s="3" t="s">
        <v>786</v>
      </c>
      <c r="B251" s="4" t="s">
        <v>5</v>
      </c>
      <c r="C251" s="4" t="s">
        <v>5</v>
      </c>
    </row>
    <row r="252" spans="1:3" x14ac:dyDescent="0.25">
      <c r="A252" s="2" t="s">
        <v>395</v>
      </c>
      <c r="B252" s="6">
        <v>1000</v>
      </c>
      <c r="C252" s="6">
        <v>64000</v>
      </c>
    </row>
    <row r="253" spans="1:3" ht="30" x14ac:dyDescent="0.25">
      <c r="A253" s="2" t="s">
        <v>849</v>
      </c>
      <c r="B253" s="4" t="s">
        <v>5</v>
      </c>
      <c r="C253" s="4" t="s">
        <v>5</v>
      </c>
    </row>
    <row r="254" spans="1:3" ht="30" x14ac:dyDescent="0.25">
      <c r="A254" s="3" t="s">
        <v>786</v>
      </c>
      <c r="B254" s="4" t="s">
        <v>5</v>
      </c>
      <c r="C254" s="4" t="s">
        <v>5</v>
      </c>
    </row>
    <row r="255" spans="1:3" x14ac:dyDescent="0.25">
      <c r="A255" s="2" t="s">
        <v>395</v>
      </c>
      <c r="B255" s="6">
        <v>1801000</v>
      </c>
      <c r="C255" s="6">
        <v>1825000</v>
      </c>
    </row>
    <row r="256" spans="1:3" ht="45" x14ac:dyDescent="0.25">
      <c r="A256" s="2" t="s">
        <v>850</v>
      </c>
      <c r="B256" s="4" t="s">
        <v>5</v>
      </c>
      <c r="C256" s="4" t="s">
        <v>5</v>
      </c>
    </row>
    <row r="257" spans="1:3" ht="30" x14ac:dyDescent="0.25">
      <c r="A257" s="3" t="s">
        <v>786</v>
      </c>
      <c r="B257" s="4" t="s">
        <v>5</v>
      </c>
      <c r="C257" s="4" t="s">
        <v>5</v>
      </c>
    </row>
    <row r="258" spans="1:3" x14ac:dyDescent="0.25">
      <c r="A258" s="2" t="s">
        <v>395</v>
      </c>
      <c r="B258" s="6">
        <v>869000</v>
      </c>
      <c r="C258" s="6">
        <v>876000</v>
      </c>
    </row>
    <row r="259" spans="1:3" ht="45" x14ac:dyDescent="0.25">
      <c r="A259" s="2" t="s">
        <v>851</v>
      </c>
      <c r="B259" s="4" t="s">
        <v>5</v>
      </c>
      <c r="C259" s="4" t="s">
        <v>5</v>
      </c>
    </row>
    <row r="260" spans="1:3" ht="30" x14ac:dyDescent="0.25">
      <c r="A260" s="3" t="s">
        <v>786</v>
      </c>
      <c r="B260" s="4" t="s">
        <v>5</v>
      </c>
      <c r="C260" s="4" t="s">
        <v>5</v>
      </c>
    </row>
    <row r="261" spans="1:3" x14ac:dyDescent="0.25">
      <c r="A261" s="2" t="s">
        <v>395</v>
      </c>
      <c r="B261" s="6">
        <v>27000</v>
      </c>
      <c r="C261" s="6">
        <v>33000</v>
      </c>
    </row>
    <row r="262" spans="1:3" ht="45" x14ac:dyDescent="0.25">
      <c r="A262" s="2" t="s">
        <v>852</v>
      </c>
      <c r="B262" s="4" t="s">
        <v>5</v>
      </c>
      <c r="C262" s="4" t="s">
        <v>5</v>
      </c>
    </row>
    <row r="263" spans="1:3" ht="30" x14ac:dyDescent="0.25">
      <c r="A263" s="3" t="s">
        <v>786</v>
      </c>
      <c r="B263" s="4" t="s">
        <v>5</v>
      </c>
      <c r="C263" s="4" t="s">
        <v>5</v>
      </c>
    </row>
    <row r="264" spans="1:3" x14ac:dyDescent="0.25">
      <c r="A264" s="2" t="s">
        <v>395</v>
      </c>
      <c r="B264" s="6">
        <v>905000</v>
      </c>
      <c r="C264" s="6">
        <v>916000</v>
      </c>
    </row>
    <row r="265" spans="1:3" ht="30" x14ac:dyDescent="0.25">
      <c r="A265" s="2" t="s">
        <v>853</v>
      </c>
      <c r="B265" s="4" t="s">
        <v>5</v>
      </c>
      <c r="C265" s="4" t="s">
        <v>5</v>
      </c>
    </row>
    <row r="266" spans="1:3" ht="30" x14ac:dyDescent="0.25">
      <c r="A266" s="3" t="s">
        <v>786</v>
      </c>
      <c r="B266" s="4" t="s">
        <v>5</v>
      </c>
      <c r="C266" s="4" t="s">
        <v>5</v>
      </c>
    </row>
    <row r="267" spans="1:3" x14ac:dyDescent="0.25">
      <c r="A267" s="2" t="s">
        <v>395</v>
      </c>
      <c r="B267" s="6">
        <v>754000</v>
      </c>
      <c r="C267" s="6">
        <v>4687000</v>
      </c>
    </row>
    <row r="268" spans="1:3" ht="45" x14ac:dyDescent="0.25">
      <c r="A268" s="2" t="s">
        <v>854</v>
      </c>
      <c r="B268" s="4" t="s">
        <v>5</v>
      </c>
      <c r="C268" s="4" t="s">
        <v>5</v>
      </c>
    </row>
    <row r="269" spans="1:3" ht="30" x14ac:dyDescent="0.25">
      <c r="A269" s="3" t="s">
        <v>786</v>
      </c>
      <c r="B269" s="4" t="s">
        <v>5</v>
      </c>
      <c r="C269" s="4" t="s">
        <v>5</v>
      </c>
    </row>
    <row r="270" spans="1:3" x14ac:dyDescent="0.25">
      <c r="A270" s="2" t="s">
        <v>395</v>
      </c>
      <c r="B270" s="6">
        <v>731000</v>
      </c>
      <c r="C270" s="6">
        <v>4682000</v>
      </c>
    </row>
    <row r="271" spans="1:3" ht="60" x14ac:dyDescent="0.25">
      <c r="A271" s="2" t="s">
        <v>855</v>
      </c>
      <c r="B271" s="4" t="s">
        <v>5</v>
      </c>
      <c r="C271" s="4" t="s">
        <v>5</v>
      </c>
    </row>
    <row r="272" spans="1:3" ht="30" x14ac:dyDescent="0.25">
      <c r="A272" s="3" t="s">
        <v>786</v>
      </c>
      <c r="B272" s="4" t="s">
        <v>5</v>
      </c>
      <c r="C272" s="4" t="s">
        <v>5</v>
      </c>
    </row>
    <row r="273" spans="1:3" x14ac:dyDescent="0.25">
      <c r="A273" s="2" t="s">
        <v>395</v>
      </c>
      <c r="B273" s="6">
        <v>23000</v>
      </c>
      <c r="C273" s="4" t="s">
        <v>5</v>
      </c>
    </row>
    <row r="274" spans="1:3" ht="45" x14ac:dyDescent="0.25">
      <c r="A274" s="2" t="s">
        <v>856</v>
      </c>
      <c r="B274" s="4" t="s">
        <v>5</v>
      </c>
      <c r="C274" s="4" t="s">
        <v>5</v>
      </c>
    </row>
    <row r="275" spans="1:3" ht="30" x14ac:dyDescent="0.25">
      <c r="A275" s="3" t="s">
        <v>786</v>
      </c>
      <c r="B275" s="4" t="s">
        <v>5</v>
      </c>
      <c r="C275" s="4" t="s">
        <v>5</v>
      </c>
    </row>
    <row r="276" spans="1:3" x14ac:dyDescent="0.25">
      <c r="A276" s="2" t="s">
        <v>395</v>
      </c>
      <c r="B276" s="4" t="s">
        <v>5</v>
      </c>
      <c r="C276" s="6">
        <v>5000</v>
      </c>
    </row>
    <row r="277" spans="1:3" ht="30" x14ac:dyDescent="0.25">
      <c r="A277" s="2" t="s">
        <v>857</v>
      </c>
      <c r="B277" s="4" t="s">
        <v>5</v>
      </c>
      <c r="C277" s="4" t="s">
        <v>5</v>
      </c>
    </row>
    <row r="278" spans="1:3" ht="30" x14ac:dyDescent="0.25">
      <c r="A278" s="3" t="s">
        <v>786</v>
      </c>
      <c r="B278" s="4" t="s">
        <v>5</v>
      </c>
      <c r="C278" s="4" t="s">
        <v>5</v>
      </c>
    </row>
    <row r="279" spans="1:3" x14ac:dyDescent="0.25">
      <c r="A279" s="2" t="s">
        <v>395</v>
      </c>
      <c r="B279" s="6">
        <v>39000</v>
      </c>
      <c r="C279" s="6">
        <v>48000</v>
      </c>
    </row>
    <row r="280" spans="1:3" ht="45" x14ac:dyDescent="0.25">
      <c r="A280" s="2" t="s">
        <v>858</v>
      </c>
      <c r="B280" s="4" t="s">
        <v>5</v>
      </c>
      <c r="C280" s="4" t="s">
        <v>5</v>
      </c>
    </row>
    <row r="281" spans="1:3" ht="30" x14ac:dyDescent="0.25">
      <c r="A281" s="3" t="s">
        <v>786</v>
      </c>
      <c r="B281" s="4" t="s">
        <v>5</v>
      </c>
      <c r="C281" s="4" t="s">
        <v>5</v>
      </c>
    </row>
    <row r="282" spans="1:3" x14ac:dyDescent="0.25">
      <c r="A282" s="2" t="s">
        <v>395</v>
      </c>
      <c r="B282" s="6">
        <v>6000</v>
      </c>
      <c r="C282" s="6">
        <v>48000</v>
      </c>
    </row>
    <row r="283" spans="1:3" ht="45" x14ac:dyDescent="0.25">
      <c r="A283" s="2" t="s">
        <v>859</v>
      </c>
      <c r="B283" s="4" t="s">
        <v>5</v>
      </c>
      <c r="C283" s="4" t="s">
        <v>5</v>
      </c>
    </row>
    <row r="284" spans="1:3" ht="30" x14ac:dyDescent="0.25">
      <c r="A284" s="3" t="s">
        <v>786</v>
      </c>
      <c r="B284" s="4" t="s">
        <v>5</v>
      </c>
      <c r="C284" s="4" t="s">
        <v>5</v>
      </c>
    </row>
    <row r="285" spans="1:3" x14ac:dyDescent="0.25">
      <c r="A285" s="2" t="s">
        <v>395</v>
      </c>
      <c r="B285" s="6">
        <v>11000</v>
      </c>
      <c r="C285" s="4" t="s">
        <v>5</v>
      </c>
    </row>
    <row r="286" spans="1:3" ht="30" x14ac:dyDescent="0.25">
      <c r="A286" s="2" t="s">
        <v>860</v>
      </c>
      <c r="B286" s="4" t="s">
        <v>5</v>
      </c>
      <c r="C286" s="4" t="s">
        <v>5</v>
      </c>
    </row>
    <row r="287" spans="1:3" ht="30" x14ac:dyDescent="0.25">
      <c r="A287" s="3" t="s">
        <v>786</v>
      </c>
      <c r="B287" s="4" t="s">
        <v>5</v>
      </c>
      <c r="C287" s="4" t="s">
        <v>5</v>
      </c>
    </row>
    <row r="288" spans="1:3" x14ac:dyDescent="0.25">
      <c r="A288" s="2" t="s">
        <v>395</v>
      </c>
      <c r="B288" s="6">
        <v>22000</v>
      </c>
      <c r="C288" s="4" t="s">
        <v>5</v>
      </c>
    </row>
    <row r="289" spans="1:3" x14ac:dyDescent="0.25">
      <c r="A289" s="2" t="s">
        <v>861</v>
      </c>
      <c r="B289" s="4" t="s">
        <v>5</v>
      </c>
      <c r="C289" s="4" t="s">
        <v>5</v>
      </c>
    </row>
    <row r="290" spans="1:3" ht="30" x14ac:dyDescent="0.25">
      <c r="A290" s="3" t="s">
        <v>786</v>
      </c>
      <c r="B290" s="4" t="s">
        <v>5</v>
      </c>
      <c r="C290" s="4" t="s">
        <v>5</v>
      </c>
    </row>
    <row r="291" spans="1:3" x14ac:dyDescent="0.25">
      <c r="A291" s="2" t="s">
        <v>395</v>
      </c>
      <c r="B291" s="6">
        <v>34314000</v>
      </c>
      <c r="C291" s="6">
        <v>28863000</v>
      </c>
    </row>
    <row r="292" spans="1:3" ht="30" x14ac:dyDescent="0.25">
      <c r="A292" s="2" t="s">
        <v>862</v>
      </c>
      <c r="B292" s="4" t="s">
        <v>5</v>
      </c>
      <c r="C292" s="4" t="s">
        <v>5</v>
      </c>
    </row>
    <row r="293" spans="1:3" ht="30" x14ac:dyDescent="0.25">
      <c r="A293" s="3" t="s">
        <v>786</v>
      </c>
      <c r="B293" s="4" t="s">
        <v>5</v>
      </c>
      <c r="C293" s="4" t="s">
        <v>5</v>
      </c>
    </row>
    <row r="294" spans="1:3" x14ac:dyDescent="0.25">
      <c r="A294" s="2" t="s">
        <v>395</v>
      </c>
      <c r="B294" s="6">
        <v>6053000</v>
      </c>
      <c r="C294" s="6">
        <v>13468000</v>
      </c>
    </row>
    <row r="295" spans="1:3" ht="30" x14ac:dyDescent="0.25">
      <c r="A295" s="2" t="s">
        <v>863</v>
      </c>
      <c r="B295" s="4" t="s">
        <v>5</v>
      </c>
      <c r="C295" s="4" t="s">
        <v>5</v>
      </c>
    </row>
    <row r="296" spans="1:3" ht="30" x14ac:dyDescent="0.25">
      <c r="A296" s="3" t="s">
        <v>786</v>
      </c>
      <c r="B296" s="4" t="s">
        <v>5</v>
      </c>
      <c r="C296" s="4" t="s">
        <v>5</v>
      </c>
    </row>
    <row r="297" spans="1:3" x14ac:dyDescent="0.25">
      <c r="A297" s="2" t="s">
        <v>395</v>
      </c>
      <c r="B297" s="6">
        <v>25631000</v>
      </c>
      <c r="C297" s="6">
        <v>11925000</v>
      </c>
    </row>
    <row r="298" spans="1:3" ht="30" x14ac:dyDescent="0.25">
      <c r="A298" s="2" t="s">
        <v>864</v>
      </c>
      <c r="B298" s="4" t="s">
        <v>5</v>
      </c>
      <c r="C298" s="4" t="s">
        <v>5</v>
      </c>
    </row>
    <row r="299" spans="1:3" ht="30" x14ac:dyDescent="0.25">
      <c r="A299" s="3" t="s">
        <v>786</v>
      </c>
      <c r="B299" s="4" t="s">
        <v>5</v>
      </c>
      <c r="C299" s="4" t="s">
        <v>5</v>
      </c>
    </row>
    <row r="300" spans="1:3" x14ac:dyDescent="0.25">
      <c r="A300" s="2" t="s">
        <v>395</v>
      </c>
      <c r="B300" s="6">
        <v>2630000</v>
      </c>
      <c r="C300" s="6">
        <v>3470000</v>
      </c>
    </row>
    <row r="301" spans="1:3" ht="30" x14ac:dyDescent="0.25">
      <c r="A301" s="2" t="s">
        <v>865</v>
      </c>
      <c r="B301" s="4" t="s">
        <v>5</v>
      </c>
      <c r="C301" s="4" t="s">
        <v>5</v>
      </c>
    </row>
    <row r="302" spans="1:3" ht="30" x14ac:dyDescent="0.25">
      <c r="A302" s="3" t="s">
        <v>786</v>
      </c>
      <c r="B302" s="4" t="s">
        <v>5</v>
      </c>
      <c r="C302" s="4" t="s">
        <v>5</v>
      </c>
    </row>
    <row r="303" spans="1:3" x14ac:dyDescent="0.25">
      <c r="A303" s="2" t="s">
        <v>395</v>
      </c>
      <c r="B303" s="6">
        <v>7067000</v>
      </c>
      <c r="C303" s="6">
        <v>8122000</v>
      </c>
    </row>
    <row r="304" spans="1:3" ht="45" x14ac:dyDescent="0.25">
      <c r="A304" s="2" t="s">
        <v>866</v>
      </c>
      <c r="B304" s="4" t="s">
        <v>5</v>
      </c>
      <c r="C304" s="4" t="s">
        <v>5</v>
      </c>
    </row>
    <row r="305" spans="1:3" ht="30" x14ac:dyDescent="0.25">
      <c r="A305" s="3" t="s">
        <v>786</v>
      </c>
      <c r="B305" s="4" t="s">
        <v>5</v>
      </c>
      <c r="C305" s="4" t="s">
        <v>5</v>
      </c>
    </row>
    <row r="306" spans="1:3" x14ac:dyDescent="0.25">
      <c r="A306" s="2" t="s">
        <v>395</v>
      </c>
      <c r="B306" s="6">
        <v>1890000</v>
      </c>
      <c r="C306" s="6">
        <v>1532000</v>
      </c>
    </row>
    <row r="307" spans="1:3" ht="45" x14ac:dyDescent="0.25">
      <c r="A307" s="2" t="s">
        <v>867</v>
      </c>
      <c r="B307" s="4" t="s">
        <v>5</v>
      </c>
      <c r="C307" s="4" t="s">
        <v>5</v>
      </c>
    </row>
    <row r="308" spans="1:3" ht="30" x14ac:dyDescent="0.25">
      <c r="A308" s="3" t="s">
        <v>786</v>
      </c>
      <c r="B308" s="4" t="s">
        <v>5</v>
      </c>
      <c r="C308" s="4" t="s">
        <v>5</v>
      </c>
    </row>
    <row r="309" spans="1:3" x14ac:dyDescent="0.25">
      <c r="A309" s="2" t="s">
        <v>395</v>
      </c>
      <c r="B309" s="6">
        <v>4248000</v>
      </c>
      <c r="C309" s="6">
        <v>5498000</v>
      </c>
    </row>
    <row r="310" spans="1:3" ht="45" x14ac:dyDescent="0.25">
      <c r="A310" s="2" t="s">
        <v>868</v>
      </c>
      <c r="B310" s="4" t="s">
        <v>5</v>
      </c>
      <c r="C310" s="4" t="s">
        <v>5</v>
      </c>
    </row>
    <row r="311" spans="1:3" ht="30" x14ac:dyDescent="0.25">
      <c r="A311" s="3" t="s">
        <v>786</v>
      </c>
      <c r="B311" s="4" t="s">
        <v>5</v>
      </c>
      <c r="C311" s="4" t="s">
        <v>5</v>
      </c>
    </row>
    <row r="312" spans="1:3" x14ac:dyDescent="0.25">
      <c r="A312" s="2" t="s">
        <v>395</v>
      </c>
      <c r="B312" s="6">
        <v>929000</v>
      </c>
      <c r="C312" s="6">
        <v>1092000</v>
      </c>
    </row>
    <row r="313" spans="1:3" ht="30" x14ac:dyDescent="0.25">
      <c r="A313" s="2" t="s">
        <v>869</v>
      </c>
      <c r="B313" s="4" t="s">
        <v>5</v>
      </c>
      <c r="C313" s="4" t="s">
        <v>5</v>
      </c>
    </row>
    <row r="314" spans="1:3" ht="30" x14ac:dyDescent="0.25">
      <c r="A314" s="3" t="s">
        <v>786</v>
      </c>
      <c r="B314" s="4" t="s">
        <v>5</v>
      </c>
      <c r="C314" s="4" t="s">
        <v>5</v>
      </c>
    </row>
    <row r="315" spans="1:3" x14ac:dyDescent="0.25">
      <c r="A315" s="2" t="s">
        <v>395</v>
      </c>
      <c r="B315" s="6">
        <v>1143000</v>
      </c>
      <c r="C315" s="6">
        <v>921000</v>
      </c>
    </row>
    <row r="316" spans="1:3" ht="45" x14ac:dyDescent="0.25">
      <c r="A316" s="2" t="s">
        <v>870</v>
      </c>
      <c r="B316" s="4" t="s">
        <v>5</v>
      </c>
      <c r="C316" s="4" t="s">
        <v>5</v>
      </c>
    </row>
    <row r="317" spans="1:3" ht="30" x14ac:dyDescent="0.25">
      <c r="A317" s="3" t="s">
        <v>786</v>
      </c>
      <c r="B317" s="4" t="s">
        <v>5</v>
      </c>
      <c r="C317" s="4" t="s">
        <v>5</v>
      </c>
    </row>
    <row r="318" spans="1:3" x14ac:dyDescent="0.25">
      <c r="A318" s="2" t="s">
        <v>395</v>
      </c>
      <c r="B318" s="6">
        <v>516000</v>
      </c>
      <c r="C318" s="6">
        <v>314000</v>
      </c>
    </row>
    <row r="319" spans="1:3" ht="45" x14ac:dyDescent="0.25">
      <c r="A319" s="2" t="s">
        <v>871</v>
      </c>
      <c r="B319" s="4" t="s">
        <v>5</v>
      </c>
      <c r="C319" s="4" t="s">
        <v>5</v>
      </c>
    </row>
    <row r="320" spans="1:3" ht="30" x14ac:dyDescent="0.25">
      <c r="A320" s="3" t="s">
        <v>786</v>
      </c>
      <c r="B320" s="4" t="s">
        <v>5</v>
      </c>
      <c r="C320" s="4" t="s">
        <v>5</v>
      </c>
    </row>
    <row r="321" spans="1:3" x14ac:dyDescent="0.25">
      <c r="A321" s="2" t="s">
        <v>395</v>
      </c>
      <c r="B321" s="6">
        <v>475000</v>
      </c>
      <c r="C321" s="6">
        <v>374000</v>
      </c>
    </row>
    <row r="322" spans="1:3" ht="45" x14ac:dyDescent="0.25">
      <c r="A322" s="2" t="s">
        <v>872</v>
      </c>
      <c r="B322" s="4" t="s">
        <v>5</v>
      </c>
      <c r="C322" s="4" t="s">
        <v>5</v>
      </c>
    </row>
    <row r="323" spans="1:3" ht="30" x14ac:dyDescent="0.25">
      <c r="A323" s="3" t="s">
        <v>786</v>
      </c>
      <c r="B323" s="4" t="s">
        <v>5</v>
      </c>
      <c r="C323" s="4" t="s">
        <v>5</v>
      </c>
    </row>
    <row r="324" spans="1:3" x14ac:dyDescent="0.25">
      <c r="A324" s="2" t="s">
        <v>395</v>
      </c>
      <c r="B324" s="6">
        <v>152000</v>
      </c>
      <c r="C324" s="6">
        <v>233000</v>
      </c>
    </row>
    <row r="325" spans="1:3" ht="30" x14ac:dyDescent="0.25">
      <c r="A325" s="2" t="s">
        <v>873</v>
      </c>
      <c r="B325" s="4" t="s">
        <v>5</v>
      </c>
      <c r="C325" s="4" t="s">
        <v>5</v>
      </c>
    </row>
    <row r="326" spans="1:3" ht="30" x14ac:dyDescent="0.25">
      <c r="A326" s="3" t="s">
        <v>786</v>
      </c>
      <c r="B326" s="4" t="s">
        <v>5</v>
      </c>
      <c r="C326" s="4" t="s">
        <v>5</v>
      </c>
    </row>
    <row r="327" spans="1:3" x14ac:dyDescent="0.25">
      <c r="A327" s="2" t="s">
        <v>395</v>
      </c>
      <c r="B327" s="6">
        <v>12059000</v>
      </c>
      <c r="C327" s="6">
        <v>10127000</v>
      </c>
    </row>
    <row r="328" spans="1:3" ht="45" x14ac:dyDescent="0.25">
      <c r="A328" s="2" t="s">
        <v>874</v>
      </c>
      <c r="B328" s="4" t="s">
        <v>5</v>
      </c>
      <c r="C328" s="4" t="s">
        <v>5</v>
      </c>
    </row>
    <row r="329" spans="1:3" ht="30" x14ac:dyDescent="0.25">
      <c r="A329" s="3" t="s">
        <v>786</v>
      </c>
      <c r="B329" s="4" t="s">
        <v>5</v>
      </c>
      <c r="C329" s="4" t="s">
        <v>5</v>
      </c>
    </row>
    <row r="330" spans="1:3" x14ac:dyDescent="0.25">
      <c r="A330" s="2" t="s">
        <v>395</v>
      </c>
      <c r="B330" s="6">
        <v>1754000</v>
      </c>
      <c r="C330" s="6">
        <v>6137000</v>
      </c>
    </row>
    <row r="331" spans="1:3" ht="45" x14ac:dyDescent="0.25">
      <c r="A331" s="2" t="s">
        <v>875</v>
      </c>
      <c r="B331" s="4" t="s">
        <v>5</v>
      </c>
      <c r="C331" s="4" t="s">
        <v>5</v>
      </c>
    </row>
    <row r="332" spans="1:3" ht="30" x14ac:dyDescent="0.25">
      <c r="A332" s="3" t="s">
        <v>786</v>
      </c>
      <c r="B332" s="4" t="s">
        <v>5</v>
      </c>
      <c r="C332" s="4" t="s">
        <v>5</v>
      </c>
    </row>
    <row r="333" spans="1:3" x14ac:dyDescent="0.25">
      <c r="A333" s="2" t="s">
        <v>395</v>
      </c>
      <c r="B333" s="6">
        <v>9081000</v>
      </c>
      <c r="C333" s="6">
        <v>2753000</v>
      </c>
    </row>
    <row r="334" spans="1:3" ht="45" x14ac:dyDescent="0.25">
      <c r="A334" s="2" t="s">
        <v>876</v>
      </c>
      <c r="B334" s="4" t="s">
        <v>5</v>
      </c>
      <c r="C334" s="4" t="s">
        <v>5</v>
      </c>
    </row>
    <row r="335" spans="1:3" ht="30" x14ac:dyDescent="0.25">
      <c r="A335" s="3" t="s">
        <v>786</v>
      </c>
      <c r="B335" s="4" t="s">
        <v>5</v>
      </c>
      <c r="C335" s="4" t="s">
        <v>5</v>
      </c>
    </row>
    <row r="336" spans="1:3" x14ac:dyDescent="0.25">
      <c r="A336" s="2" t="s">
        <v>395</v>
      </c>
      <c r="B336" s="6">
        <v>1224000</v>
      </c>
      <c r="C336" s="6">
        <v>1237000</v>
      </c>
    </row>
    <row r="337" spans="1:3" ht="30" x14ac:dyDescent="0.25">
      <c r="A337" s="2" t="s">
        <v>877</v>
      </c>
      <c r="B337" s="4" t="s">
        <v>5</v>
      </c>
      <c r="C337" s="4" t="s">
        <v>5</v>
      </c>
    </row>
    <row r="338" spans="1:3" ht="30" x14ac:dyDescent="0.25">
      <c r="A338" s="3" t="s">
        <v>786</v>
      </c>
      <c r="B338" s="4" t="s">
        <v>5</v>
      </c>
      <c r="C338" s="4" t="s">
        <v>5</v>
      </c>
    </row>
    <row r="339" spans="1:3" x14ac:dyDescent="0.25">
      <c r="A339" s="2" t="s">
        <v>395</v>
      </c>
      <c r="B339" s="6">
        <v>7627000</v>
      </c>
      <c r="C339" s="6">
        <v>2472000</v>
      </c>
    </row>
    <row r="340" spans="1:3" ht="45" x14ac:dyDescent="0.25">
      <c r="A340" s="2" t="s">
        <v>878</v>
      </c>
      <c r="B340" s="4" t="s">
        <v>5</v>
      </c>
      <c r="C340" s="4" t="s">
        <v>5</v>
      </c>
    </row>
    <row r="341" spans="1:3" ht="30" x14ac:dyDescent="0.25">
      <c r="A341" s="3" t="s">
        <v>786</v>
      </c>
      <c r="B341" s="4" t="s">
        <v>5</v>
      </c>
      <c r="C341" s="4" t="s">
        <v>5</v>
      </c>
    </row>
    <row r="342" spans="1:3" x14ac:dyDescent="0.25">
      <c r="A342" s="2" t="s">
        <v>395</v>
      </c>
      <c r="B342" s="6">
        <v>875000</v>
      </c>
      <c r="C342" s="6">
        <v>1327000</v>
      </c>
    </row>
    <row r="343" spans="1:3" ht="45" x14ac:dyDescent="0.25">
      <c r="A343" s="2" t="s">
        <v>879</v>
      </c>
      <c r="B343" s="4" t="s">
        <v>5</v>
      </c>
      <c r="C343" s="4" t="s">
        <v>5</v>
      </c>
    </row>
    <row r="344" spans="1:3" ht="30" x14ac:dyDescent="0.25">
      <c r="A344" s="3" t="s">
        <v>786</v>
      </c>
      <c r="B344" s="4" t="s">
        <v>5</v>
      </c>
      <c r="C344" s="4" t="s">
        <v>5</v>
      </c>
    </row>
    <row r="345" spans="1:3" x14ac:dyDescent="0.25">
      <c r="A345" s="2" t="s">
        <v>395</v>
      </c>
      <c r="B345" s="6">
        <v>6647000</v>
      </c>
      <c r="C345" s="6">
        <v>1052000</v>
      </c>
    </row>
    <row r="346" spans="1:3" ht="45" x14ac:dyDescent="0.25">
      <c r="A346" s="2" t="s">
        <v>880</v>
      </c>
      <c r="B346" s="4" t="s">
        <v>5</v>
      </c>
      <c r="C346" s="4" t="s">
        <v>5</v>
      </c>
    </row>
    <row r="347" spans="1:3" ht="30" x14ac:dyDescent="0.25">
      <c r="A347" s="3" t="s">
        <v>786</v>
      </c>
      <c r="B347" s="4" t="s">
        <v>5</v>
      </c>
      <c r="C347" s="4" t="s">
        <v>5</v>
      </c>
    </row>
    <row r="348" spans="1:3" x14ac:dyDescent="0.25">
      <c r="A348" s="2" t="s">
        <v>395</v>
      </c>
      <c r="B348" s="6">
        <v>105000</v>
      </c>
      <c r="C348" s="6">
        <v>93000</v>
      </c>
    </row>
    <row r="349" spans="1:3" ht="30" x14ac:dyDescent="0.25">
      <c r="A349" s="2" t="s">
        <v>881</v>
      </c>
      <c r="B349" s="4" t="s">
        <v>5</v>
      </c>
      <c r="C349" s="4" t="s">
        <v>5</v>
      </c>
    </row>
    <row r="350" spans="1:3" ht="30" x14ac:dyDescent="0.25">
      <c r="A350" s="3" t="s">
        <v>786</v>
      </c>
      <c r="B350" s="4" t="s">
        <v>5</v>
      </c>
      <c r="C350" s="4" t="s">
        <v>5</v>
      </c>
    </row>
    <row r="351" spans="1:3" x14ac:dyDescent="0.25">
      <c r="A351" s="2" t="s">
        <v>395</v>
      </c>
      <c r="B351" s="6">
        <v>1776000</v>
      </c>
      <c r="C351" s="6">
        <v>2248000</v>
      </c>
    </row>
    <row r="352" spans="1:3" ht="45" x14ac:dyDescent="0.25">
      <c r="A352" s="2" t="s">
        <v>882</v>
      </c>
      <c r="B352" s="4" t="s">
        <v>5</v>
      </c>
      <c r="C352" s="4" t="s">
        <v>5</v>
      </c>
    </row>
    <row r="353" spans="1:3" ht="30" x14ac:dyDescent="0.25">
      <c r="A353" s="3" t="s">
        <v>786</v>
      </c>
      <c r="B353" s="4" t="s">
        <v>5</v>
      </c>
      <c r="C353" s="4" t="s">
        <v>5</v>
      </c>
    </row>
    <row r="354" spans="1:3" x14ac:dyDescent="0.25">
      <c r="A354" s="2" t="s">
        <v>395</v>
      </c>
      <c r="B354" s="6">
        <v>1776000</v>
      </c>
      <c r="C354" s="6">
        <v>2248000</v>
      </c>
    </row>
    <row r="355" spans="1:3" ht="30" x14ac:dyDescent="0.25">
      <c r="A355" s="2" t="s">
        <v>883</v>
      </c>
      <c r="B355" s="4" t="s">
        <v>5</v>
      </c>
      <c r="C355" s="4" t="s">
        <v>5</v>
      </c>
    </row>
    <row r="356" spans="1:3" ht="30" x14ac:dyDescent="0.25">
      <c r="A356" s="3" t="s">
        <v>786</v>
      </c>
      <c r="B356" s="4" t="s">
        <v>5</v>
      </c>
      <c r="C356" s="4" t="s">
        <v>5</v>
      </c>
    </row>
    <row r="357" spans="1:3" x14ac:dyDescent="0.25">
      <c r="A357" s="2" t="s">
        <v>395</v>
      </c>
      <c r="B357" s="6">
        <v>4162000</v>
      </c>
      <c r="C357" s="6">
        <v>4696000</v>
      </c>
    </row>
    <row r="358" spans="1:3" ht="45" x14ac:dyDescent="0.25">
      <c r="A358" s="2" t="s">
        <v>884</v>
      </c>
      <c r="B358" s="4" t="s">
        <v>5</v>
      </c>
      <c r="C358" s="4" t="s">
        <v>5</v>
      </c>
    </row>
    <row r="359" spans="1:3" ht="30" x14ac:dyDescent="0.25">
      <c r="A359" s="3" t="s">
        <v>786</v>
      </c>
      <c r="B359" s="4" t="s">
        <v>5</v>
      </c>
      <c r="C359" s="4" t="s">
        <v>5</v>
      </c>
    </row>
    <row r="360" spans="1:3" x14ac:dyDescent="0.25">
      <c r="A360" s="2" t="s">
        <v>395</v>
      </c>
      <c r="B360" s="6">
        <v>587000</v>
      </c>
      <c r="C360" s="6">
        <v>3881000</v>
      </c>
    </row>
    <row r="361" spans="1:3" ht="45" x14ac:dyDescent="0.25">
      <c r="A361" s="2" t="s">
        <v>885</v>
      </c>
      <c r="B361" s="4" t="s">
        <v>5</v>
      </c>
      <c r="C361" s="4" t="s">
        <v>5</v>
      </c>
    </row>
    <row r="362" spans="1:3" ht="30" x14ac:dyDescent="0.25">
      <c r="A362" s="3" t="s">
        <v>786</v>
      </c>
      <c r="B362" s="4" t="s">
        <v>5</v>
      </c>
      <c r="C362" s="4" t="s">
        <v>5</v>
      </c>
    </row>
    <row r="363" spans="1:3" x14ac:dyDescent="0.25">
      <c r="A363" s="2" t="s">
        <v>395</v>
      </c>
      <c r="B363" s="6">
        <v>3376000</v>
      </c>
      <c r="C363" s="4" t="s">
        <v>5</v>
      </c>
    </row>
    <row r="364" spans="1:3" ht="45" x14ac:dyDescent="0.25">
      <c r="A364" s="2" t="s">
        <v>886</v>
      </c>
      <c r="B364" s="4" t="s">
        <v>5</v>
      </c>
      <c r="C364" s="4" t="s">
        <v>5</v>
      </c>
    </row>
    <row r="365" spans="1:3" ht="30" x14ac:dyDescent="0.25">
      <c r="A365" s="3" t="s">
        <v>786</v>
      </c>
      <c r="B365" s="4" t="s">
        <v>5</v>
      </c>
      <c r="C365" s="4" t="s">
        <v>5</v>
      </c>
    </row>
    <row r="366" spans="1:3" x14ac:dyDescent="0.25">
      <c r="A366" s="2" t="s">
        <v>395</v>
      </c>
      <c r="B366" s="6">
        <v>199000</v>
      </c>
      <c r="C366" s="6">
        <v>815000</v>
      </c>
    </row>
    <row r="367" spans="1:3" ht="30" x14ac:dyDescent="0.25">
      <c r="A367" s="2" t="s">
        <v>887</v>
      </c>
      <c r="B367" s="4" t="s">
        <v>5</v>
      </c>
      <c r="C367" s="4" t="s">
        <v>5</v>
      </c>
    </row>
    <row r="368" spans="1:3" ht="30" x14ac:dyDescent="0.25">
      <c r="A368" s="3" t="s">
        <v>786</v>
      </c>
      <c r="B368" s="4" t="s">
        <v>5</v>
      </c>
      <c r="C368" s="4" t="s">
        <v>5</v>
      </c>
    </row>
    <row r="369" spans="1:3" x14ac:dyDescent="0.25">
      <c r="A369" s="2" t="s">
        <v>395</v>
      </c>
      <c r="B369" s="6">
        <v>480000</v>
      </c>
      <c r="C369" s="6">
        <v>277000</v>
      </c>
    </row>
    <row r="370" spans="1:3" ht="45" x14ac:dyDescent="0.25">
      <c r="A370" s="2" t="s">
        <v>888</v>
      </c>
      <c r="B370" s="4" t="s">
        <v>5</v>
      </c>
      <c r="C370" s="4" t="s">
        <v>5</v>
      </c>
    </row>
    <row r="371" spans="1:3" ht="30" x14ac:dyDescent="0.25">
      <c r="A371" s="3" t="s">
        <v>786</v>
      </c>
      <c r="B371" s="4" t="s">
        <v>5</v>
      </c>
      <c r="C371" s="4" t="s">
        <v>5</v>
      </c>
    </row>
    <row r="372" spans="1:3" x14ac:dyDescent="0.25">
      <c r="A372" s="2" t="s">
        <v>395</v>
      </c>
      <c r="B372" s="6">
        <v>431000</v>
      </c>
      <c r="C372" s="6">
        <v>277000</v>
      </c>
    </row>
    <row r="373" spans="1:3" ht="45" x14ac:dyDescent="0.25">
      <c r="A373" s="2" t="s">
        <v>889</v>
      </c>
      <c r="B373" s="4" t="s">
        <v>5</v>
      </c>
      <c r="C373" s="4" t="s">
        <v>5</v>
      </c>
    </row>
    <row r="374" spans="1:3" ht="30" x14ac:dyDescent="0.25">
      <c r="A374" s="3" t="s">
        <v>786</v>
      </c>
      <c r="B374" s="4" t="s">
        <v>5</v>
      </c>
      <c r="C374" s="4" t="s">
        <v>5</v>
      </c>
    </row>
    <row r="375" spans="1:3" x14ac:dyDescent="0.25">
      <c r="A375" s="2" t="s">
        <v>395</v>
      </c>
      <c r="B375" s="6">
        <v>28000</v>
      </c>
      <c r="C375" s="4" t="s">
        <v>5</v>
      </c>
    </row>
    <row r="376" spans="1:3" ht="30" x14ac:dyDescent="0.25">
      <c r="A376" s="2" t="s">
        <v>890</v>
      </c>
      <c r="B376" s="4" t="s">
        <v>5</v>
      </c>
      <c r="C376" s="4" t="s">
        <v>5</v>
      </c>
    </row>
    <row r="377" spans="1:3" ht="30" x14ac:dyDescent="0.25">
      <c r="A377" s="3" t="s">
        <v>786</v>
      </c>
      <c r="B377" s="4" t="s">
        <v>5</v>
      </c>
      <c r="C377" s="4" t="s">
        <v>5</v>
      </c>
    </row>
    <row r="378" spans="1:3" x14ac:dyDescent="0.25">
      <c r="A378" s="2" t="s">
        <v>395</v>
      </c>
      <c r="B378" s="8">
        <v>21000</v>
      </c>
      <c r="C378"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1</v>
      </c>
      <c r="B1" s="7" t="s">
        <v>2</v>
      </c>
      <c r="C1" s="7" t="s">
        <v>27</v>
      </c>
    </row>
    <row r="2" spans="1:3" ht="30" x14ac:dyDescent="0.25">
      <c r="A2" s="1" t="s">
        <v>769</v>
      </c>
      <c r="B2" s="7"/>
      <c r="C2" s="7"/>
    </row>
    <row r="3" spans="1:3" ht="30" x14ac:dyDescent="0.25">
      <c r="A3" s="3" t="s">
        <v>892</v>
      </c>
      <c r="B3" s="4" t="s">
        <v>5</v>
      </c>
      <c r="C3" s="4" t="s">
        <v>5</v>
      </c>
    </row>
    <row r="4" spans="1:3" x14ac:dyDescent="0.25">
      <c r="A4" s="2" t="s">
        <v>893</v>
      </c>
      <c r="B4" s="8">
        <v>9837</v>
      </c>
      <c r="C4" s="8">
        <v>8563</v>
      </c>
    </row>
    <row r="5" spans="1:3" x14ac:dyDescent="0.25">
      <c r="A5" s="2" t="s">
        <v>894</v>
      </c>
      <c r="B5" s="6">
        <v>2715</v>
      </c>
      <c r="C5" s="6">
        <v>5294</v>
      </c>
    </row>
    <row r="6" spans="1:3" x14ac:dyDescent="0.25">
      <c r="A6" s="2" t="s">
        <v>895</v>
      </c>
      <c r="B6" s="6">
        <v>9200</v>
      </c>
      <c r="C6" s="6">
        <v>12361</v>
      </c>
    </row>
    <row r="7" spans="1:3" x14ac:dyDescent="0.25">
      <c r="A7" s="2" t="s">
        <v>896</v>
      </c>
      <c r="B7" s="6">
        <v>21752</v>
      </c>
      <c r="C7" s="6">
        <v>26218</v>
      </c>
    </row>
    <row r="8" spans="1:3" x14ac:dyDescent="0.25">
      <c r="A8" s="2" t="s">
        <v>897</v>
      </c>
      <c r="B8" s="6">
        <v>885612</v>
      </c>
      <c r="C8" s="6">
        <v>681238</v>
      </c>
    </row>
    <row r="9" spans="1:3" x14ac:dyDescent="0.25">
      <c r="A9" s="2" t="s">
        <v>395</v>
      </c>
      <c r="B9" s="6">
        <v>907364</v>
      </c>
      <c r="C9" s="6">
        <v>707456</v>
      </c>
    </row>
    <row r="10" spans="1:3" x14ac:dyDescent="0.25">
      <c r="A10" s="2" t="s">
        <v>772</v>
      </c>
      <c r="B10" s="4" t="s">
        <v>5</v>
      </c>
      <c r="C10" s="4" t="s">
        <v>5</v>
      </c>
    </row>
    <row r="11" spans="1:3" ht="30" x14ac:dyDescent="0.25">
      <c r="A11" s="3" t="s">
        <v>892</v>
      </c>
      <c r="B11" s="4" t="s">
        <v>5</v>
      </c>
      <c r="C11" s="4" t="s">
        <v>5</v>
      </c>
    </row>
    <row r="12" spans="1:3" x14ac:dyDescent="0.25">
      <c r="A12" s="2" t="s">
        <v>893</v>
      </c>
      <c r="B12" s="6">
        <v>5628</v>
      </c>
      <c r="C12" s="6">
        <v>5279</v>
      </c>
    </row>
    <row r="13" spans="1:3" x14ac:dyDescent="0.25">
      <c r="A13" s="2" t="s">
        <v>894</v>
      </c>
      <c r="B13" s="4">
        <v>891</v>
      </c>
      <c r="C13" s="6">
        <v>3889</v>
      </c>
    </row>
    <row r="14" spans="1:3" x14ac:dyDescent="0.25">
      <c r="A14" s="2" t="s">
        <v>895</v>
      </c>
      <c r="B14" s="6">
        <v>1907</v>
      </c>
      <c r="C14" s="6">
        <v>2155</v>
      </c>
    </row>
    <row r="15" spans="1:3" x14ac:dyDescent="0.25">
      <c r="A15" s="2" t="s">
        <v>896</v>
      </c>
      <c r="B15" s="6">
        <v>8426</v>
      </c>
      <c r="C15" s="6">
        <v>11323</v>
      </c>
    </row>
    <row r="16" spans="1:3" x14ac:dyDescent="0.25">
      <c r="A16" s="2" t="s">
        <v>897</v>
      </c>
      <c r="B16" s="6">
        <v>680296</v>
      </c>
      <c r="C16" s="6">
        <v>583933</v>
      </c>
    </row>
    <row r="17" spans="1:3" x14ac:dyDescent="0.25">
      <c r="A17" s="2" t="s">
        <v>395</v>
      </c>
      <c r="B17" s="6">
        <v>688722</v>
      </c>
      <c r="C17" s="6">
        <v>595256</v>
      </c>
    </row>
    <row r="18" spans="1:3" ht="30" x14ac:dyDescent="0.25">
      <c r="A18" s="2" t="s">
        <v>773</v>
      </c>
      <c r="B18" s="4" t="s">
        <v>5</v>
      </c>
      <c r="C18" s="4" t="s">
        <v>5</v>
      </c>
    </row>
    <row r="19" spans="1:3" ht="30" x14ac:dyDescent="0.25">
      <c r="A19" s="3" t="s">
        <v>892</v>
      </c>
      <c r="B19" s="4" t="s">
        <v>5</v>
      </c>
      <c r="C19" s="4" t="s">
        <v>5</v>
      </c>
    </row>
    <row r="20" spans="1:3" x14ac:dyDescent="0.25">
      <c r="A20" s="2" t="s">
        <v>893</v>
      </c>
      <c r="B20" s="6">
        <v>3279</v>
      </c>
      <c r="C20" s="6">
        <v>2060</v>
      </c>
    </row>
    <row r="21" spans="1:3" x14ac:dyDescent="0.25">
      <c r="A21" s="2" t="s">
        <v>894</v>
      </c>
      <c r="B21" s="6">
        <v>1487</v>
      </c>
      <c r="C21" s="4">
        <v>899</v>
      </c>
    </row>
    <row r="22" spans="1:3" x14ac:dyDescent="0.25">
      <c r="A22" s="2" t="s">
        <v>895</v>
      </c>
      <c r="B22" s="6">
        <v>5657</v>
      </c>
      <c r="C22" s="6">
        <v>8423</v>
      </c>
    </row>
    <row r="23" spans="1:3" x14ac:dyDescent="0.25">
      <c r="A23" s="2" t="s">
        <v>896</v>
      </c>
      <c r="B23" s="6">
        <v>10423</v>
      </c>
      <c r="C23" s="6">
        <v>11382</v>
      </c>
    </row>
    <row r="24" spans="1:3" x14ac:dyDescent="0.25">
      <c r="A24" s="2" t="s">
        <v>897</v>
      </c>
      <c r="B24" s="6">
        <v>189727</v>
      </c>
      <c r="C24" s="6">
        <v>79144</v>
      </c>
    </row>
    <row r="25" spans="1:3" x14ac:dyDescent="0.25">
      <c r="A25" s="2" t="s">
        <v>395</v>
      </c>
      <c r="B25" s="6">
        <v>200150</v>
      </c>
      <c r="C25" s="6">
        <v>90526</v>
      </c>
    </row>
    <row r="26" spans="1:3" x14ac:dyDescent="0.25">
      <c r="A26" s="2" t="s">
        <v>787</v>
      </c>
      <c r="B26" s="4" t="s">
        <v>5</v>
      </c>
      <c r="C26" s="4" t="s">
        <v>5</v>
      </c>
    </row>
    <row r="27" spans="1:3" ht="30" x14ac:dyDescent="0.25">
      <c r="A27" s="3" t="s">
        <v>892</v>
      </c>
      <c r="B27" s="4" t="s">
        <v>5</v>
      </c>
      <c r="C27" s="4" t="s">
        <v>5</v>
      </c>
    </row>
    <row r="28" spans="1:3" x14ac:dyDescent="0.25">
      <c r="A28" s="2" t="s">
        <v>893</v>
      </c>
      <c r="B28" s="4">
        <v>930</v>
      </c>
      <c r="C28" s="6">
        <v>1224</v>
      </c>
    </row>
    <row r="29" spans="1:3" x14ac:dyDescent="0.25">
      <c r="A29" s="2" t="s">
        <v>894</v>
      </c>
      <c r="B29" s="4">
        <v>337</v>
      </c>
      <c r="C29" s="4">
        <v>506</v>
      </c>
    </row>
    <row r="30" spans="1:3" x14ac:dyDescent="0.25">
      <c r="A30" s="2" t="s">
        <v>895</v>
      </c>
      <c r="B30" s="6">
        <v>1636</v>
      </c>
      <c r="C30" s="6">
        <v>1783</v>
      </c>
    </row>
    <row r="31" spans="1:3" x14ac:dyDescent="0.25">
      <c r="A31" s="2" t="s">
        <v>896</v>
      </c>
      <c r="B31" s="6">
        <v>2903</v>
      </c>
      <c r="C31" s="6">
        <v>3513</v>
      </c>
    </row>
    <row r="32" spans="1:3" x14ac:dyDescent="0.25">
      <c r="A32" s="2" t="s">
        <v>897</v>
      </c>
      <c r="B32" s="6">
        <v>15589</v>
      </c>
      <c r="C32" s="6">
        <v>18161</v>
      </c>
    </row>
    <row r="33" spans="1:3" x14ac:dyDescent="0.25">
      <c r="A33" s="2" t="s">
        <v>395</v>
      </c>
      <c r="B33" s="6">
        <v>18492</v>
      </c>
      <c r="C33" s="6">
        <v>21674</v>
      </c>
    </row>
    <row r="34" spans="1:3" x14ac:dyDescent="0.25">
      <c r="A34" s="2" t="s">
        <v>898</v>
      </c>
      <c r="B34" s="4" t="s">
        <v>5</v>
      </c>
      <c r="C34" s="4" t="s">
        <v>5</v>
      </c>
    </row>
    <row r="35" spans="1:3" ht="30" x14ac:dyDescent="0.25">
      <c r="A35" s="3" t="s">
        <v>892</v>
      </c>
      <c r="B35" s="4" t="s">
        <v>5</v>
      </c>
      <c r="C35" s="4" t="s">
        <v>5</v>
      </c>
    </row>
    <row r="36" spans="1:3" x14ac:dyDescent="0.25">
      <c r="A36" s="2" t="s">
        <v>893</v>
      </c>
      <c r="B36" s="6">
        <v>7844</v>
      </c>
      <c r="C36" s="6">
        <v>6018</v>
      </c>
    </row>
    <row r="37" spans="1:3" x14ac:dyDescent="0.25">
      <c r="A37" s="2" t="s">
        <v>894</v>
      </c>
      <c r="B37" s="6">
        <v>2069</v>
      </c>
      <c r="C37" s="6">
        <v>1680</v>
      </c>
    </row>
    <row r="38" spans="1:3" x14ac:dyDescent="0.25">
      <c r="A38" s="2" t="s">
        <v>895</v>
      </c>
      <c r="B38" s="6">
        <v>7366</v>
      </c>
      <c r="C38" s="6">
        <v>11840</v>
      </c>
    </row>
    <row r="39" spans="1:3" x14ac:dyDescent="0.25">
      <c r="A39" s="2" t="s">
        <v>896</v>
      </c>
      <c r="B39" s="6">
        <v>17279</v>
      </c>
      <c r="C39" s="6">
        <v>19538</v>
      </c>
    </row>
    <row r="40" spans="1:3" x14ac:dyDescent="0.25">
      <c r="A40" s="2" t="s">
        <v>897</v>
      </c>
      <c r="B40" s="6">
        <v>748584</v>
      </c>
      <c r="C40" s="6">
        <v>570227</v>
      </c>
    </row>
    <row r="41" spans="1:3" x14ac:dyDescent="0.25">
      <c r="A41" s="2" t="s">
        <v>395</v>
      </c>
      <c r="B41" s="6">
        <v>765863</v>
      </c>
      <c r="C41" s="6">
        <v>589765</v>
      </c>
    </row>
    <row r="42" spans="1:3" ht="30" x14ac:dyDescent="0.25">
      <c r="A42" s="2" t="s">
        <v>899</v>
      </c>
      <c r="B42" s="4" t="s">
        <v>5</v>
      </c>
      <c r="C42" s="4" t="s">
        <v>5</v>
      </c>
    </row>
    <row r="43" spans="1:3" ht="30" x14ac:dyDescent="0.25">
      <c r="A43" s="3" t="s">
        <v>892</v>
      </c>
      <c r="B43" s="4" t="s">
        <v>5</v>
      </c>
      <c r="C43" s="4" t="s">
        <v>5</v>
      </c>
    </row>
    <row r="44" spans="1:3" x14ac:dyDescent="0.25">
      <c r="A44" s="2" t="s">
        <v>893</v>
      </c>
      <c r="B44" s="6">
        <v>3937</v>
      </c>
      <c r="C44" s="6">
        <v>2739</v>
      </c>
    </row>
    <row r="45" spans="1:3" x14ac:dyDescent="0.25">
      <c r="A45" s="2" t="s">
        <v>894</v>
      </c>
      <c r="B45" s="4">
        <v>252</v>
      </c>
      <c r="C45" s="4">
        <v>384</v>
      </c>
    </row>
    <row r="46" spans="1:3" x14ac:dyDescent="0.25">
      <c r="A46" s="2" t="s">
        <v>895</v>
      </c>
      <c r="B46" s="6">
        <v>1419</v>
      </c>
      <c r="C46" s="6">
        <v>1696</v>
      </c>
    </row>
    <row r="47" spans="1:3" x14ac:dyDescent="0.25">
      <c r="A47" s="2" t="s">
        <v>896</v>
      </c>
      <c r="B47" s="6">
        <v>5608</v>
      </c>
      <c r="C47" s="6">
        <v>4819</v>
      </c>
    </row>
    <row r="48" spans="1:3" x14ac:dyDescent="0.25">
      <c r="A48" s="2" t="s">
        <v>897</v>
      </c>
      <c r="B48" s="6">
        <v>560359</v>
      </c>
      <c r="C48" s="6">
        <v>476942</v>
      </c>
    </row>
    <row r="49" spans="1:3" x14ac:dyDescent="0.25">
      <c r="A49" s="2" t="s">
        <v>395</v>
      </c>
      <c r="B49" s="6">
        <v>565967</v>
      </c>
      <c r="C49" s="6">
        <v>481761</v>
      </c>
    </row>
    <row r="50" spans="1:3" ht="30" x14ac:dyDescent="0.25">
      <c r="A50" s="2" t="s">
        <v>900</v>
      </c>
      <c r="B50" s="4" t="s">
        <v>5</v>
      </c>
      <c r="C50" s="4" t="s">
        <v>5</v>
      </c>
    </row>
    <row r="51" spans="1:3" ht="30" x14ac:dyDescent="0.25">
      <c r="A51" s="3" t="s">
        <v>892</v>
      </c>
      <c r="B51" s="4" t="s">
        <v>5</v>
      </c>
      <c r="C51" s="4" t="s">
        <v>5</v>
      </c>
    </row>
    <row r="52" spans="1:3" x14ac:dyDescent="0.25">
      <c r="A52" s="2" t="s">
        <v>893</v>
      </c>
      <c r="B52" s="6">
        <v>3006</v>
      </c>
      <c r="C52" s="6">
        <v>2060</v>
      </c>
    </row>
    <row r="53" spans="1:3" x14ac:dyDescent="0.25">
      <c r="A53" s="2" t="s">
        <v>894</v>
      </c>
      <c r="B53" s="6">
        <v>1481</v>
      </c>
      <c r="C53" s="4">
        <v>899</v>
      </c>
    </row>
    <row r="54" spans="1:3" x14ac:dyDescent="0.25">
      <c r="A54" s="2" t="s">
        <v>895</v>
      </c>
      <c r="B54" s="6">
        <v>4494</v>
      </c>
      <c r="C54" s="6">
        <v>8423</v>
      </c>
    </row>
    <row r="55" spans="1:3" x14ac:dyDescent="0.25">
      <c r="A55" s="2" t="s">
        <v>896</v>
      </c>
      <c r="B55" s="6">
        <v>8981</v>
      </c>
      <c r="C55" s="6">
        <v>11382</v>
      </c>
    </row>
    <row r="56" spans="1:3" x14ac:dyDescent="0.25">
      <c r="A56" s="2" t="s">
        <v>897</v>
      </c>
      <c r="B56" s="6">
        <v>173249</v>
      </c>
      <c r="C56" s="6">
        <v>76219</v>
      </c>
    </row>
    <row r="57" spans="1:3" x14ac:dyDescent="0.25">
      <c r="A57" s="2" t="s">
        <v>395</v>
      </c>
      <c r="B57" s="6">
        <v>182230</v>
      </c>
      <c r="C57" s="6">
        <v>87601</v>
      </c>
    </row>
    <row r="58" spans="1:3" ht="30" x14ac:dyDescent="0.25">
      <c r="A58" s="2" t="s">
        <v>901</v>
      </c>
      <c r="B58" s="4" t="s">
        <v>5</v>
      </c>
      <c r="C58" s="4" t="s">
        <v>5</v>
      </c>
    </row>
    <row r="59" spans="1:3" ht="30" x14ac:dyDescent="0.25">
      <c r="A59" s="3" t="s">
        <v>892</v>
      </c>
      <c r="B59" s="4" t="s">
        <v>5</v>
      </c>
      <c r="C59" s="4" t="s">
        <v>5</v>
      </c>
    </row>
    <row r="60" spans="1:3" x14ac:dyDescent="0.25">
      <c r="A60" s="2" t="s">
        <v>893</v>
      </c>
      <c r="B60" s="4">
        <v>901</v>
      </c>
      <c r="C60" s="6">
        <v>1219</v>
      </c>
    </row>
    <row r="61" spans="1:3" x14ac:dyDescent="0.25">
      <c r="A61" s="2" t="s">
        <v>894</v>
      </c>
      <c r="B61" s="4">
        <v>336</v>
      </c>
      <c r="C61" s="4">
        <v>397</v>
      </c>
    </row>
    <row r="62" spans="1:3" x14ac:dyDescent="0.25">
      <c r="A62" s="2" t="s">
        <v>895</v>
      </c>
      <c r="B62" s="6">
        <v>1453</v>
      </c>
      <c r="C62" s="6">
        <v>1721</v>
      </c>
    </row>
    <row r="63" spans="1:3" x14ac:dyDescent="0.25">
      <c r="A63" s="2" t="s">
        <v>896</v>
      </c>
      <c r="B63" s="6">
        <v>2690</v>
      </c>
      <c r="C63" s="6">
        <v>3337</v>
      </c>
    </row>
    <row r="64" spans="1:3" x14ac:dyDescent="0.25">
      <c r="A64" s="2" t="s">
        <v>897</v>
      </c>
      <c r="B64" s="6">
        <v>14976</v>
      </c>
      <c r="C64" s="6">
        <v>17066</v>
      </c>
    </row>
    <row r="65" spans="1:3" x14ac:dyDescent="0.25">
      <c r="A65" s="2" t="s">
        <v>395</v>
      </c>
      <c r="B65" s="6">
        <v>17666</v>
      </c>
      <c r="C65" s="6">
        <v>20403</v>
      </c>
    </row>
    <row r="66" spans="1:3" x14ac:dyDescent="0.25">
      <c r="A66" s="2" t="s">
        <v>902</v>
      </c>
      <c r="B66" s="4" t="s">
        <v>5</v>
      </c>
      <c r="C66" s="4" t="s">
        <v>5</v>
      </c>
    </row>
    <row r="67" spans="1:3" ht="30" x14ac:dyDescent="0.25">
      <c r="A67" s="3" t="s">
        <v>892</v>
      </c>
      <c r="B67" s="4" t="s">
        <v>5</v>
      </c>
      <c r="C67" s="4" t="s">
        <v>5</v>
      </c>
    </row>
    <row r="68" spans="1:3" x14ac:dyDescent="0.25">
      <c r="A68" s="2" t="s">
        <v>893</v>
      </c>
      <c r="B68" s="6">
        <v>1993</v>
      </c>
      <c r="C68" s="6">
        <v>2545</v>
      </c>
    </row>
    <row r="69" spans="1:3" x14ac:dyDescent="0.25">
      <c r="A69" s="2" t="s">
        <v>894</v>
      </c>
      <c r="B69" s="4">
        <v>646</v>
      </c>
      <c r="C69" s="6">
        <v>3614</v>
      </c>
    </row>
    <row r="70" spans="1:3" x14ac:dyDescent="0.25">
      <c r="A70" s="2" t="s">
        <v>895</v>
      </c>
      <c r="B70" s="6">
        <v>1834</v>
      </c>
      <c r="C70" s="4">
        <v>521</v>
      </c>
    </row>
    <row r="71" spans="1:3" x14ac:dyDescent="0.25">
      <c r="A71" s="2" t="s">
        <v>896</v>
      </c>
      <c r="B71" s="6">
        <v>4473</v>
      </c>
      <c r="C71" s="6">
        <v>6680</v>
      </c>
    </row>
    <row r="72" spans="1:3" x14ac:dyDescent="0.25">
      <c r="A72" s="2" t="s">
        <v>897</v>
      </c>
      <c r="B72" s="6">
        <v>137028</v>
      </c>
      <c r="C72" s="6">
        <v>111011</v>
      </c>
    </row>
    <row r="73" spans="1:3" x14ac:dyDescent="0.25">
      <c r="A73" s="2" t="s">
        <v>395</v>
      </c>
      <c r="B73" s="6">
        <v>141501</v>
      </c>
      <c r="C73" s="6">
        <v>117691</v>
      </c>
    </row>
    <row r="74" spans="1:3" ht="30" x14ac:dyDescent="0.25">
      <c r="A74" s="2" t="s">
        <v>903</v>
      </c>
      <c r="B74" s="4" t="s">
        <v>5</v>
      </c>
      <c r="C74" s="4" t="s">
        <v>5</v>
      </c>
    </row>
    <row r="75" spans="1:3" ht="30" x14ac:dyDescent="0.25">
      <c r="A75" s="3" t="s">
        <v>892</v>
      </c>
      <c r="B75" s="4" t="s">
        <v>5</v>
      </c>
      <c r="C75" s="4" t="s">
        <v>5</v>
      </c>
    </row>
    <row r="76" spans="1:3" x14ac:dyDescent="0.25">
      <c r="A76" s="2" t="s">
        <v>893</v>
      </c>
      <c r="B76" s="6">
        <v>1691</v>
      </c>
      <c r="C76" s="6">
        <v>2540</v>
      </c>
    </row>
    <row r="77" spans="1:3" x14ac:dyDescent="0.25">
      <c r="A77" s="2" t="s">
        <v>894</v>
      </c>
      <c r="B77" s="4">
        <v>639</v>
      </c>
      <c r="C77" s="6">
        <v>3505</v>
      </c>
    </row>
    <row r="78" spans="1:3" x14ac:dyDescent="0.25">
      <c r="A78" s="2" t="s">
        <v>895</v>
      </c>
      <c r="B78" s="4">
        <v>488</v>
      </c>
      <c r="C78" s="4">
        <v>459</v>
      </c>
    </row>
    <row r="79" spans="1:3" x14ac:dyDescent="0.25">
      <c r="A79" s="2" t="s">
        <v>896</v>
      </c>
      <c r="B79" s="6">
        <v>2818</v>
      </c>
      <c r="C79" s="6">
        <v>6504</v>
      </c>
    </row>
    <row r="80" spans="1:3" x14ac:dyDescent="0.25">
      <c r="A80" s="2" t="s">
        <v>897</v>
      </c>
      <c r="B80" s="6">
        <v>119937</v>
      </c>
      <c r="C80" s="6">
        <v>106991</v>
      </c>
    </row>
    <row r="81" spans="1:3" x14ac:dyDescent="0.25">
      <c r="A81" s="2" t="s">
        <v>395</v>
      </c>
      <c r="B81" s="6">
        <v>122755</v>
      </c>
      <c r="C81" s="6">
        <v>113495</v>
      </c>
    </row>
    <row r="82" spans="1:3" ht="30" x14ac:dyDescent="0.25">
      <c r="A82" s="2" t="s">
        <v>904</v>
      </c>
      <c r="B82" s="4" t="s">
        <v>5</v>
      </c>
      <c r="C82" s="4" t="s">
        <v>5</v>
      </c>
    </row>
    <row r="83" spans="1:3" ht="30" x14ac:dyDescent="0.25">
      <c r="A83" s="3" t="s">
        <v>892</v>
      </c>
      <c r="B83" s="4" t="s">
        <v>5</v>
      </c>
      <c r="C83" s="4" t="s">
        <v>5</v>
      </c>
    </row>
    <row r="84" spans="1:3" x14ac:dyDescent="0.25">
      <c r="A84" s="2" t="s">
        <v>893</v>
      </c>
      <c r="B84" s="4">
        <v>273</v>
      </c>
      <c r="C84" s="4" t="s">
        <v>5</v>
      </c>
    </row>
    <row r="85" spans="1:3" x14ac:dyDescent="0.25">
      <c r="A85" s="2" t="s">
        <v>894</v>
      </c>
      <c r="B85" s="4">
        <v>6</v>
      </c>
      <c r="C85" s="4" t="s">
        <v>5</v>
      </c>
    </row>
    <row r="86" spans="1:3" x14ac:dyDescent="0.25">
      <c r="A86" s="2" t="s">
        <v>895</v>
      </c>
      <c r="B86" s="6">
        <v>1163</v>
      </c>
      <c r="C86" s="4" t="s">
        <v>5</v>
      </c>
    </row>
    <row r="87" spans="1:3" x14ac:dyDescent="0.25">
      <c r="A87" s="2" t="s">
        <v>896</v>
      </c>
      <c r="B87" s="6">
        <v>1442</v>
      </c>
      <c r="C87" s="4" t="s">
        <v>5</v>
      </c>
    </row>
    <row r="88" spans="1:3" x14ac:dyDescent="0.25">
      <c r="A88" s="2" t="s">
        <v>897</v>
      </c>
      <c r="B88" s="6">
        <v>16478</v>
      </c>
      <c r="C88" s="6">
        <v>2925</v>
      </c>
    </row>
    <row r="89" spans="1:3" x14ac:dyDescent="0.25">
      <c r="A89" s="2" t="s">
        <v>395</v>
      </c>
      <c r="B89" s="6">
        <v>17920</v>
      </c>
      <c r="C89" s="6">
        <v>2925</v>
      </c>
    </row>
    <row r="90" spans="1:3" ht="30" x14ac:dyDescent="0.25">
      <c r="A90" s="2" t="s">
        <v>905</v>
      </c>
      <c r="B90" s="4" t="s">
        <v>5</v>
      </c>
      <c r="C90" s="4" t="s">
        <v>5</v>
      </c>
    </row>
    <row r="91" spans="1:3" ht="30" x14ac:dyDescent="0.25">
      <c r="A91" s="3" t="s">
        <v>892</v>
      </c>
      <c r="B91" s="4" t="s">
        <v>5</v>
      </c>
      <c r="C91" s="4" t="s">
        <v>5</v>
      </c>
    </row>
    <row r="92" spans="1:3" x14ac:dyDescent="0.25">
      <c r="A92" s="2" t="s">
        <v>893</v>
      </c>
      <c r="B92" s="4">
        <v>29</v>
      </c>
      <c r="C92" s="4">
        <v>5</v>
      </c>
    </row>
    <row r="93" spans="1:3" x14ac:dyDescent="0.25">
      <c r="A93" s="2" t="s">
        <v>894</v>
      </c>
      <c r="B93" s="4">
        <v>1</v>
      </c>
      <c r="C93" s="4">
        <v>109</v>
      </c>
    </row>
    <row r="94" spans="1:3" x14ac:dyDescent="0.25">
      <c r="A94" s="2" t="s">
        <v>895</v>
      </c>
      <c r="B94" s="4">
        <v>183</v>
      </c>
      <c r="C94" s="4">
        <v>62</v>
      </c>
    </row>
    <row r="95" spans="1:3" x14ac:dyDescent="0.25">
      <c r="A95" s="2" t="s">
        <v>896</v>
      </c>
      <c r="B95" s="4">
        <v>213</v>
      </c>
      <c r="C95" s="4">
        <v>176</v>
      </c>
    </row>
    <row r="96" spans="1:3" x14ac:dyDescent="0.25">
      <c r="A96" s="2" t="s">
        <v>897</v>
      </c>
      <c r="B96" s="4">
        <v>613</v>
      </c>
      <c r="C96" s="6">
        <v>1095</v>
      </c>
    </row>
    <row r="97" spans="1:3" x14ac:dyDescent="0.25">
      <c r="A97" s="2" t="s">
        <v>395</v>
      </c>
      <c r="B97" s="4">
        <v>826</v>
      </c>
      <c r="C97" s="6">
        <v>1271</v>
      </c>
    </row>
    <row r="98" spans="1:3" ht="45" x14ac:dyDescent="0.25">
      <c r="A98" s="2" t="s">
        <v>774</v>
      </c>
      <c r="B98" s="4" t="s">
        <v>5</v>
      </c>
      <c r="C98" s="4" t="s">
        <v>5</v>
      </c>
    </row>
    <row r="99" spans="1:3" ht="30" x14ac:dyDescent="0.25">
      <c r="A99" s="3" t="s">
        <v>892</v>
      </c>
      <c r="B99" s="4" t="s">
        <v>5</v>
      </c>
      <c r="C99" s="4" t="s">
        <v>5</v>
      </c>
    </row>
    <row r="100" spans="1:3" x14ac:dyDescent="0.25">
      <c r="A100" s="2" t="s">
        <v>395</v>
      </c>
      <c r="B100" s="6">
        <v>161669</v>
      </c>
      <c r="C100" s="6">
        <v>138071</v>
      </c>
    </row>
    <row r="101" spans="1:3" ht="45" x14ac:dyDescent="0.25">
      <c r="A101" s="2" t="s">
        <v>775</v>
      </c>
      <c r="B101" s="4" t="s">
        <v>5</v>
      </c>
      <c r="C101" s="4" t="s">
        <v>5</v>
      </c>
    </row>
    <row r="102" spans="1:3" ht="30" x14ac:dyDescent="0.25">
      <c r="A102" s="3" t="s">
        <v>892</v>
      </c>
      <c r="B102" s="4" t="s">
        <v>5</v>
      </c>
      <c r="C102" s="4" t="s">
        <v>5</v>
      </c>
    </row>
    <row r="103" spans="1:3" x14ac:dyDescent="0.25">
      <c r="A103" s="2" t="s">
        <v>395</v>
      </c>
      <c r="B103" s="6">
        <v>69068</v>
      </c>
      <c r="C103" s="6">
        <v>37084</v>
      </c>
    </row>
    <row r="104" spans="1:3" ht="45" x14ac:dyDescent="0.25">
      <c r="A104" s="2" t="s">
        <v>906</v>
      </c>
      <c r="B104" s="4" t="s">
        <v>5</v>
      </c>
      <c r="C104" s="4" t="s">
        <v>5</v>
      </c>
    </row>
    <row r="105" spans="1:3" ht="30" x14ac:dyDescent="0.25">
      <c r="A105" s="3" t="s">
        <v>892</v>
      </c>
      <c r="B105" s="4" t="s">
        <v>5</v>
      </c>
      <c r="C105" s="4" t="s">
        <v>5</v>
      </c>
    </row>
    <row r="106" spans="1:3" x14ac:dyDescent="0.25">
      <c r="A106" s="2" t="s">
        <v>893</v>
      </c>
      <c r="B106" s="6">
        <v>4082</v>
      </c>
      <c r="C106" s="6">
        <v>3198</v>
      </c>
    </row>
    <row r="107" spans="1:3" x14ac:dyDescent="0.25">
      <c r="A107" s="2" t="s">
        <v>894</v>
      </c>
      <c r="B107" s="6">
        <v>1073</v>
      </c>
      <c r="C107" s="6">
        <v>1249</v>
      </c>
    </row>
    <row r="108" spans="1:3" x14ac:dyDescent="0.25">
      <c r="A108" s="2" t="s">
        <v>895</v>
      </c>
      <c r="B108" s="6">
        <v>3569</v>
      </c>
      <c r="C108" s="6">
        <v>4611</v>
      </c>
    </row>
    <row r="109" spans="1:3" x14ac:dyDescent="0.25">
      <c r="A109" s="2" t="s">
        <v>896</v>
      </c>
      <c r="B109" s="6">
        <v>8724</v>
      </c>
      <c r="C109" s="6">
        <v>9058</v>
      </c>
    </row>
    <row r="110" spans="1:3" x14ac:dyDescent="0.25">
      <c r="A110" s="2" t="s">
        <v>897</v>
      </c>
      <c r="B110" s="6">
        <v>225592</v>
      </c>
      <c r="C110" s="6">
        <v>170448</v>
      </c>
    </row>
    <row r="111" spans="1:3" x14ac:dyDescent="0.25">
      <c r="A111" s="2" t="s">
        <v>395</v>
      </c>
      <c r="B111" s="6">
        <v>234316</v>
      </c>
      <c r="C111" s="6">
        <v>179506</v>
      </c>
    </row>
    <row r="112" spans="1:3" ht="60" x14ac:dyDescent="0.25">
      <c r="A112" s="2" t="s">
        <v>907</v>
      </c>
      <c r="B112" s="4" t="s">
        <v>5</v>
      </c>
      <c r="C112" s="4" t="s">
        <v>5</v>
      </c>
    </row>
    <row r="113" spans="1:3" ht="30" x14ac:dyDescent="0.25">
      <c r="A113" s="3" t="s">
        <v>892</v>
      </c>
      <c r="B113" s="4" t="s">
        <v>5</v>
      </c>
      <c r="C113" s="4" t="s">
        <v>5</v>
      </c>
    </row>
    <row r="114" spans="1:3" x14ac:dyDescent="0.25">
      <c r="A114" s="2" t="s">
        <v>893</v>
      </c>
      <c r="B114" s="6">
        <v>1917</v>
      </c>
      <c r="C114" s="6">
        <v>1726</v>
      </c>
    </row>
    <row r="115" spans="1:3" x14ac:dyDescent="0.25">
      <c r="A115" s="2" t="s">
        <v>894</v>
      </c>
      <c r="B115" s="4">
        <v>248</v>
      </c>
      <c r="C115" s="4">
        <v>272</v>
      </c>
    </row>
    <row r="116" spans="1:3" x14ac:dyDescent="0.25">
      <c r="A116" s="2" t="s">
        <v>895</v>
      </c>
      <c r="B116" s="4">
        <v>669</v>
      </c>
      <c r="C116" s="4">
        <v>290</v>
      </c>
    </row>
    <row r="117" spans="1:3" x14ac:dyDescent="0.25">
      <c r="A117" s="2" t="s">
        <v>896</v>
      </c>
      <c r="B117" s="6">
        <v>2834</v>
      </c>
      <c r="C117" s="6">
        <v>2288</v>
      </c>
    </row>
    <row r="118" spans="1:3" x14ac:dyDescent="0.25">
      <c r="A118" s="2" t="s">
        <v>897</v>
      </c>
      <c r="B118" s="6">
        <v>158835</v>
      </c>
      <c r="C118" s="6">
        <v>135783</v>
      </c>
    </row>
    <row r="119" spans="1:3" x14ac:dyDescent="0.25">
      <c r="A119" s="2" t="s">
        <v>395</v>
      </c>
      <c r="B119" s="6">
        <v>161669</v>
      </c>
      <c r="C119" s="6">
        <v>138071</v>
      </c>
    </row>
    <row r="120" spans="1:3" ht="60" x14ac:dyDescent="0.25">
      <c r="A120" s="2" t="s">
        <v>908</v>
      </c>
      <c r="B120" s="4" t="s">
        <v>5</v>
      </c>
      <c r="C120" s="4" t="s">
        <v>5</v>
      </c>
    </row>
    <row r="121" spans="1:3" ht="30" x14ac:dyDescent="0.25">
      <c r="A121" s="3" t="s">
        <v>892</v>
      </c>
      <c r="B121" s="4" t="s">
        <v>5</v>
      </c>
      <c r="C121" s="4" t="s">
        <v>5</v>
      </c>
    </row>
    <row r="122" spans="1:3" x14ac:dyDescent="0.25">
      <c r="A122" s="2" t="s">
        <v>893</v>
      </c>
      <c r="B122" s="6">
        <v>1645</v>
      </c>
      <c r="C122" s="4">
        <v>884</v>
      </c>
    </row>
    <row r="123" spans="1:3" x14ac:dyDescent="0.25">
      <c r="A123" s="2" t="s">
        <v>894</v>
      </c>
      <c r="B123" s="4">
        <v>620</v>
      </c>
      <c r="C123" s="4">
        <v>658</v>
      </c>
    </row>
    <row r="124" spans="1:3" x14ac:dyDescent="0.25">
      <c r="A124" s="2" t="s">
        <v>895</v>
      </c>
      <c r="B124" s="6">
        <v>2141</v>
      </c>
      <c r="C124" s="6">
        <v>3457</v>
      </c>
    </row>
    <row r="125" spans="1:3" x14ac:dyDescent="0.25">
      <c r="A125" s="2" t="s">
        <v>896</v>
      </c>
      <c r="B125" s="6">
        <v>4406</v>
      </c>
      <c r="C125" s="6">
        <v>4999</v>
      </c>
    </row>
    <row r="126" spans="1:3" x14ac:dyDescent="0.25">
      <c r="A126" s="2" t="s">
        <v>897</v>
      </c>
      <c r="B126" s="6">
        <v>64662</v>
      </c>
      <c r="C126" s="6">
        <v>32085</v>
      </c>
    </row>
    <row r="127" spans="1:3" x14ac:dyDescent="0.25">
      <c r="A127" s="2" t="s">
        <v>395</v>
      </c>
      <c r="B127" s="6">
        <v>69068</v>
      </c>
      <c r="C127" s="6">
        <v>37084</v>
      </c>
    </row>
    <row r="128" spans="1:3" ht="45" x14ac:dyDescent="0.25">
      <c r="A128" s="2" t="s">
        <v>909</v>
      </c>
      <c r="B128" s="4" t="s">
        <v>5</v>
      </c>
      <c r="C128" s="4" t="s">
        <v>5</v>
      </c>
    </row>
    <row r="129" spans="1:3" ht="30" x14ac:dyDescent="0.25">
      <c r="A129" s="3" t="s">
        <v>892</v>
      </c>
      <c r="B129" s="4" t="s">
        <v>5</v>
      </c>
      <c r="C129" s="4" t="s">
        <v>5</v>
      </c>
    </row>
    <row r="130" spans="1:3" x14ac:dyDescent="0.25">
      <c r="A130" s="2" t="s">
        <v>893</v>
      </c>
      <c r="B130" s="4">
        <v>520</v>
      </c>
      <c r="C130" s="4">
        <v>588</v>
      </c>
    </row>
    <row r="131" spans="1:3" x14ac:dyDescent="0.25">
      <c r="A131" s="2" t="s">
        <v>894</v>
      </c>
      <c r="B131" s="4">
        <v>205</v>
      </c>
      <c r="C131" s="4">
        <v>319</v>
      </c>
    </row>
    <row r="132" spans="1:3" x14ac:dyDescent="0.25">
      <c r="A132" s="2" t="s">
        <v>895</v>
      </c>
      <c r="B132" s="4">
        <v>759</v>
      </c>
      <c r="C132" s="4">
        <v>864</v>
      </c>
    </row>
    <row r="133" spans="1:3" x14ac:dyDescent="0.25">
      <c r="A133" s="2" t="s">
        <v>896</v>
      </c>
      <c r="B133" s="6">
        <v>1484</v>
      </c>
      <c r="C133" s="6">
        <v>1771</v>
      </c>
    </row>
    <row r="134" spans="1:3" x14ac:dyDescent="0.25">
      <c r="A134" s="2" t="s">
        <v>897</v>
      </c>
      <c r="B134" s="6">
        <v>2095</v>
      </c>
      <c r="C134" s="6">
        <v>2580</v>
      </c>
    </row>
    <row r="135" spans="1:3" x14ac:dyDescent="0.25">
      <c r="A135" s="2" t="s">
        <v>395</v>
      </c>
      <c r="B135" s="6">
        <v>3579</v>
      </c>
      <c r="C135" s="6">
        <v>4351</v>
      </c>
    </row>
    <row r="136" spans="1:3" ht="45" x14ac:dyDescent="0.25">
      <c r="A136" s="2" t="s">
        <v>776</v>
      </c>
      <c r="B136" s="4" t="s">
        <v>5</v>
      </c>
      <c r="C136" s="4" t="s">
        <v>5</v>
      </c>
    </row>
    <row r="137" spans="1:3" ht="30" x14ac:dyDescent="0.25">
      <c r="A137" s="3" t="s">
        <v>892</v>
      </c>
      <c r="B137" s="4" t="s">
        <v>5</v>
      </c>
      <c r="C137" s="4" t="s">
        <v>5</v>
      </c>
    </row>
    <row r="138" spans="1:3" x14ac:dyDescent="0.25">
      <c r="A138" s="2" t="s">
        <v>395</v>
      </c>
      <c r="B138" s="6">
        <v>33804</v>
      </c>
      <c r="C138" s="6">
        <v>30425</v>
      </c>
    </row>
    <row r="139" spans="1:3" ht="45" x14ac:dyDescent="0.25">
      <c r="A139" s="2" t="s">
        <v>777</v>
      </c>
      <c r="B139" s="4" t="s">
        <v>5</v>
      </c>
      <c r="C139" s="4" t="s">
        <v>5</v>
      </c>
    </row>
    <row r="140" spans="1:3" ht="30" x14ac:dyDescent="0.25">
      <c r="A140" s="3" t="s">
        <v>892</v>
      </c>
      <c r="B140" s="4" t="s">
        <v>5</v>
      </c>
      <c r="C140" s="4" t="s">
        <v>5</v>
      </c>
    </row>
    <row r="141" spans="1:3" x14ac:dyDescent="0.25">
      <c r="A141" s="2" t="s">
        <v>395</v>
      </c>
      <c r="B141" s="6">
        <v>20531</v>
      </c>
      <c r="C141" s="6">
        <v>7798</v>
      </c>
    </row>
    <row r="142" spans="1:3" ht="45" x14ac:dyDescent="0.25">
      <c r="A142" s="2" t="s">
        <v>910</v>
      </c>
      <c r="B142" s="4" t="s">
        <v>5</v>
      </c>
      <c r="C142" s="4" t="s">
        <v>5</v>
      </c>
    </row>
    <row r="143" spans="1:3" ht="30" x14ac:dyDescent="0.25">
      <c r="A143" s="3" t="s">
        <v>892</v>
      </c>
      <c r="B143" s="4" t="s">
        <v>5</v>
      </c>
      <c r="C143" s="4" t="s">
        <v>5</v>
      </c>
    </row>
    <row r="144" spans="1:3" x14ac:dyDescent="0.25">
      <c r="A144" s="2" t="s">
        <v>893</v>
      </c>
      <c r="B144" s="4">
        <v>385</v>
      </c>
      <c r="C144" s="4">
        <v>247</v>
      </c>
    </row>
    <row r="145" spans="1:3" x14ac:dyDescent="0.25">
      <c r="A145" s="2" t="s">
        <v>894</v>
      </c>
      <c r="B145" s="4">
        <v>78</v>
      </c>
      <c r="C145" s="4">
        <v>162</v>
      </c>
    </row>
    <row r="146" spans="1:3" x14ac:dyDescent="0.25">
      <c r="A146" s="2" t="s">
        <v>895</v>
      </c>
      <c r="B146" s="4">
        <v>293</v>
      </c>
      <c r="C146" s="4">
        <v>386</v>
      </c>
    </row>
    <row r="147" spans="1:3" x14ac:dyDescent="0.25">
      <c r="A147" s="2" t="s">
        <v>896</v>
      </c>
      <c r="B147" s="4">
        <v>756</v>
      </c>
      <c r="C147" s="4">
        <v>795</v>
      </c>
    </row>
    <row r="148" spans="1:3" x14ac:dyDescent="0.25">
      <c r="A148" s="2" t="s">
        <v>897</v>
      </c>
      <c r="B148" s="6">
        <v>55452</v>
      </c>
      <c r="C148" s="6">
        <v>39766</v>
      </c>
    </row>
    <row r="149" spans="1:3" x14ac:dyDescent="0.25">
      <c r="A149" s="2" t="s">
        <v>395</v>
      </c>
      <c r="B149" s="6">
        <v>56208</v>
      </c>
      <c r="C149" s="6">
        <v>40561</v>
      </c>
    </row>
    <row r="150" spans="1:3" ht="60" x14ac:dyDescent="0.25">
      <c r="A150" s="2" t="s">
        <v>911</v>
      </c>
      <c r="B150" s="4" t="s">
        <v>5</v>
      </c>
      <c r="C150" s="4" t="s">
        <v>5</v>
      </c>
    </row>
    <row r="151" spans="1:3" ht="30" x14ac:dyDescent="0.25">
      <c r="A151" s="3" t="s">
        <v>892</v>
      </c>
      <c r="B151" s="4" t="s">
        <v>5</v>
      </c>
      <c r="C151" s="4" t="s">
        <v>5</v>
      </c>
    </row>
    <row r="152" spans="1:3" x14ac:dyDescent="0.25">
      <c r="A152" s="2" t="s">
        <v>893</v>
      </c>
      <c r="B152" s="4">
        <v>214</v>
      </c>
      <c r="C152" s="4">
        <v>36</v>
      </c>
    </row>
    <row r="153" spans="1:3" x14ac:dyDescent="0.25">
      <c r="A153" s="2" t="s">
        <v>894</v>
      </c>
      <c r="B153" s="4">
        <v>4</v>
      </c>
      <c r="C153" s="4">
        <v>111</v>
      </c>
    </row>
    <row r="154" spans="1:3" x14ac:dyDescent="0.25">
      <c r="A154" s="2" t="s">
        <v>895</v>
      </c>
      <c r="B154" s="4">
        <v>67</v>
      </c>
      <c r="C154" s="4">
        <v>66</v>
      </c>
    </row>
    <row r="155" spans="1:3" x14ac:dyDescent="0.25">
      <c r="A155" s="2" t="s">
        <v>896</v>
      </c>
      <c r="B155" s="4">
        <v>285</v>
      </c>
      <c r="C155" s="4">
        <v>213</v>
      </c>
    </row>
    <row r="156" spans="1:3" x14ac:dyDescent="0.25">
      <c r="A156" s="2" t="s">
        <v>897</v>
      </c>
      <c r="B156" s="6">
        <v>33519</v>
      </c>
      <c r="C156" s="6">
        <v>30212</v>
      </c>
    </row>
    <row r="157" spans="1:3" x14ac:dyDescent="0.25">
      <c r="A157" s="2" t="s">
        <v>395</v>
      </c>
      <c r="B157" s="6">
        <v>33804</v>
      </c>
      <c r="C157" s="6">
        <v>30425</v>
      </c>
    </row>
    <row r="158" spans="1:3" ht="60" x14ac:dyDescent="0.25">
      <c r="A158" s="2" t="s">
        <v>912</v>
      </c>
      <c r="B158" s="4" t="s">
        <v>5</v>
      </c>
      <c r="C158" s="4" t="s">
        <v>5</v>
      </c>
    </row>
    <row r="159" spans="1:3" ht="30" x14ac:dyDescent="0.25">
      <c r="A159" s="3" t="s">
        <v>892</v>
      </c>
      <c r="B159" s="4" t="s">
        <v>5</v>
      </c>
      <c r="C159" s="4" t="s">
        <v>5</v>
      </c>
    </row>
    <row r="160" spans="1:3" x14ac:dyDescent="0.25">
      <c r="A160" s="2" t="s">
        <v>893</v>
      </c>
      <c r="B160" s="4">
        <v>61</v>
      </c>
      <c r="C160" s="4">
        <v>50</v>
      </c>
    </row>
    <row r="161" spans="1:3" x14ac:dyDescent="0.25">
      <c r="A161" s="2" t="s">
        <v>894</v>
      </c>
      <c r="B161" s="4">
        <v>36</v>
      </c>
      <c r="C161" s="4" t="s">
        <v>5</v>
      </c>
    </row>
    <row r="162" spans="1:3" x14ac:dyDescent="0.25">
      <c r="A162" s="2" t="s">
        <v>895</v>
      </c>
      <c r="B162" s="4">
        <v>74</v>
      </c>
      <c r="C162" s="4">
        <v>174</v>
      </c>
    </row>
    <row r="163" spans="1:3" x14ac:dyDescent="0.25">
      <c r="A163" s="2" t="s">
        <v>896</v>
      </c>
      <c r="B163" s="4">
        <v>171</v>
      </c>
      <c r="C163" s="4">
        <v>224</v>
      </c>
    </row>
    <row r="164" spans="1:3" x14ac:dyDescent="0.25">
      <c r="A164" s="2" t="s">
        <v>897</v>
      </c>
      <c r="B164" s="6">
        <v>20360</v>
      </c>
      <c r="C164" s="6">
        <v>7574</v>
      </c>
    </row>
    <row r="165" spans="1:3" x14ac:dyDescent="0.25">
      <c r="A165" s="2" t="s">
        <v>395</v>
      </c>
      <c r="B165" s="6">
        <v>20531</v>
      </c>
      <c r="C165" s="6">
        <v>7798</v>
      </c>
    </row>
    <row r="166" spans="1:3" ht="45" x14ac:dyDescent="0.25">
      <c r="A166" s="2" t="s">
        <v>913</v>
      </c>
      <c r="B166" s="4" t="s">
        <v>5</v>
      </c>
      <c r="C166" s="4" t="s">
        <v>5</v>
      </c>
    </row>
    <row r="167" spans="1:3" ht="30" x14ac:dyDescent="0.25">
      <c r="A167" s="3" t="s">
        <v>892</v>
      </c>
      <c r="B167" s="4" t="s">
        <v>5</v>
      </c>
      <c r="C167" s="4" t="s">
        <v>5</v>
      </c>
    </row>
    <row r="168" spans="1:3" x14ac:dyDescent="0.25">
      <c r="A168" s="2" t="s">
        <v>893</v>
      </c>
      <c r="B168" s="4">
        <v>110</v>
      </c>
      <c r="C168" s="4">
        <v>161</v>
      </c>
    </row>
    <row r="169" spans="1:3" x14ac:dyDescent="0.25">
      <c r="A169" s="2" t="s">
        <v>894</v>
      </c>
      <c r="B169" s="4">
        <v>38</v>
      </c>
      <c r="C169" s="4">
        <v>51</v>
      </c>
    </row>
    <row r="170" spans="1:3" x14ac:dyDescent="0.25">
      <c r="A170" s="2" t="s">
        <v>895</v>
      </c>
      <c r="B170" s="4">
        <v>152</v>
      </c>
      <c r="C170" s="4">
        <v>146</v>
      </c>
    </row>
    <row r="171" spans="1:3" x14ac:dyDescent="0.25">
      <c r="A171" s="2" t="s">
        <v>896</v>
      </c>
      <c r="B171" s="4">
        <v>300</v>
      </c>
      <c r="C171" s="4">
        <v>358</v>
      </c>
    </row>
    <row r="172" spans="1:3" x14ac:dyDescent="0.25">
      <c r="A172" s="2" t="s">
        <v>897</v>
      </c>
      <c r="B172" s="6">
        <v>1573</v>
      </c>
      <c r="C172" s="6">
        <v>1980</v>
      </c>
    </row>
    <row r="173" spans="1:3" x14ac:dyDescent="0.25">
      <c r="A173" s="2" t="s">
        <v>395</v>
      </c>
      <c r="B173" s="6">
        <v>1873</v>
      </c>
      <c r="C173" s="6">
        <v>2338</v>
      </c>
    </row>
    <row r="174" spans="1:3" ht="30" x14ac:dyDescent="0.25">
      <c r="A174" s="2" t="s">
        <v>778</v>
      </c>
      <c r="B174" s="4" t="s">
        <v>5</v>
      </c>
      <c r="C174" s="4" t="s">
        <v>5</v>
      </c>
    </row>
    <row r="175" spans="1:3" ht="30" x14ac:dyDescent="0.25">
      <c r="A175" s="3" t="s">
        <v>892</v>
      </c>
      <c r="B175" s="4" t="s">
        <v>5</v>
      </c>
      <c r="C175" s="4" t="s">
        <v>5</v>
      </c>
    </row>
    <row r="176" spans="1:3" x14ac:dyDescent="0.25">
      <c r="A176" s="2" t="s">
        <v>395</v>
      </c>
      <c r="B176" s="6">
        <v>255052</v>
      </c>
      <c r="C176" s="6">
        <v>225716</v>
      </c>
    </row>
    <row r="177" spans="1:3" ht="45" x14ac:dyDescent="0.25">
      <c r="A177" s="2" t="s">
        <v>790</v>
      </c>
      <c r="B177" s="4" t="s">
        <v>5</v>
      </c>
      <c r="C177" s="4" t="s">
        <v>5</v>
      </c>
    </row>
    <row r="178" spans="1:3" ht="30" x14ac:dyDescent="0.25">
      <c r="A178" s="3" t="s">
        <v>892</v>
      </c>
      <c r="B178" s="4" t="s">
        <v>5</v>
      </c>
      <c r="C178" s="4" t="s">
        <v>5</v>
      </c>
    </row>
    <row r="179" spans="1:3" x14ac:dyDescent="0.25">
      <c r="A179" s="2" t="s">
        <v>395</v>
      </c>
      <c r="B179" s="6">
        <v>64962</v>
      </c>
      <c r="C179" s="6">
        <v>32945</v>
      </c>
    </row>
    <row r="180" spans="1:3" ht="30" x14ac:dyDescent="0.25">
      <c r="A180" s="2" t="s">
        <v>914</v>
      </c>
      <c r="B180" s="4" t="s">
        <v>5</v>
      </c>
      <c r="C180" s="4" t="s">
        <v>5</v>
      </c>
    </row>
    <row r="181" spans="1:3" ht="30" x14ac:dyDescent="0.25">
      <c r="A181" s="3" t="s">
        <v>892</v>
      </c>
      <c r="B181" s="4" t="s">
        <v>5</v>
      </c>
      <c r="C181" s="4" t="s">
        <v>5</v>
      </c>
    </row>
    <row r="182" spans="1:3" x14ac:dyDescent="0.25">
      <c r="A182" s="2" t="s">
        <v>893</v>
      </c>
      <c r="B182" s="6">
        <v>1472</v>
      </c>
      <c r="C182" s="6">
        <v>1269</v>
      </c>
    </row>
    <row r="183" spans="1:3" x14ac:dyDescent="0.25">
      <c r="A183" s="2" t="s">
        <v>894</v>
      </c>
      <c r="B183" s="4">
        <v>904</v>
      </c>
      <c r="C183" s="4">
        <v>241</v>
      </c>
    </row>
    <row r="184" spans="1:3" x14ac:dyDescent="0.25">
      <c r="A184" s="2" t="s">
        <v>895</v>
      </c>
      <c r="B184" s="6">
        <v>1778</v>
      </c>
      <c r="C184" s="6">
        <v>4711</v>
      </c>
    </row>
    <row r="185" spans="1:3" x14ac:dyDescent="0.25">
      <c r="A185" s="2" t="s">
        <v>896</v>
      </c>
      <c r="B185" s="6">
        <v>4154</v>
      </c>
      <c r="C185" s="6">
        <v>6221</v>
      </c>
    </row>
    <row r="186" spans="1:3" x14ac:dyDescent="0.25">
      <c r="A186" s="2" t="s">
        <v>897</v>
      </c>
      <c r="B186" s="6">
        <v>325467</v>
      </c>
      <c r="C186" s="6">
        <v>263628</v>
      </c>
    </row>
    <row r="187" spans="1:3" x14ac:dyDescent="0.25">
      <c r="A187" s="2" t="s">
        <v>395</v>
      </c>
      <c r="B187" s="6">
        <v>329621</v>
      </c>
      <c r="C187" s="6">
        <v>269849</v>
      </c>
    </row>
    <row r="188" spans="1:3" ht="45" x14ac:dyDescent="0.25">
      <c r="A188" s="2" t="s">
        <v>915</v>
      </c>
      <c r="B188" s="4" t="s">
        <v>5</v>
      </c>
      <c r="C188" s="4" t="s">
        <v>5</v>
      </c>
    </row>
    <row r="189" spans="1:3" ht="30" x14ac:dyDescent="0.25">
      <c r="A189" s="3" t="s">
        <v>892</v>
      </c>
      <c r="B189" s="4" t="s">
        <v>5</v>
      </c>
      <c r="C189" s="4" t="s">
        <v>5</v>
      </c>
    </row>
    <row r="190" spans="1:3" x14ac:dyDescent="0.25">
      <c r="A190" s="2" t="s">
        <v>893</v>
      </c>
      <c r="B190" s="6">
        <v>1138</v>
      </c>
      <c r="C190" s="4">
        <v>571</v>
      </c>
    </row>
    <row r="191" spans="1:3" x14ac:dyDescent="0.25">
      <c r="A191" s="2" t="s">
        <v>895</v>
      </c>
      <c r="B191" s="4">
        <v>619</v>
      </c>
      <c r="C191" s="6">
        <v>1257</v>
      </c>
    </row>
    <row r="192" spans="1:3" x14ac:dyDescent="0.25">
      <c r="A192" s="2" t="s">
        <v>896</v>
      </c>
      <c r="B192" s="6">
        <v>1757</v>
      </c>
      <c r="C192" s="6">
        <v>1828</v>
      </c>
    </row>
    <row r="193" spans="1:3" x14ac:dyDescent="0.25">
      <c r="A193" s="2" t="s">
        <v>897</v>
      </c>
      <c r="B193" s="6">
        <v>253295</v>
      </c>
      <c r="C193" s="6">
        <v>223888</v>
      </c>
    </row>
    <row r="194" spans="1:3" x14ac:dyDescent="0.25">
      <c r="A194" s="2" t="s">
        <v>395</v>
      </c>
      <c r="B194" s="6">
        <v>255052</v>
      </c>
      <c r="C194" s="6">
        <v>225716</v>
      </c>
    </row>
    <row r="195" spans="1:3" ht="45" x14ac:dyDescent="0.25">
      <c r="A195" s="2" t="s">
        <v>916</v>
      </c>
      <c r="B195" s="4" t="s">
        <v>5</v>
      </c>
      <c r="C195" s="4" t="s">
        <v>5</v>
      </c>
    </row>
    <row r="196" spans="1:3" ht="30" x14ac:dyDescent="0.25">
      <c r="A196" s="3" t="s">
        <v>892</v>
      </c>
      <c r="B196" s="4" t="s">
        <v>5</v>
      </c>
      <c r="C196" s="4" t="s">
        <v>5</v>
      </c>
    </row>
    <row r="197" spans="1:3" x14ac:dyDescent="0.25">
      <c r="A197" s="2" t="s">
        <v>893</v>
      </c>
      <c r="B197" s="4">
        <v>130</v>
      </c>
      <c r="C197" s="4">
        <v>239</v>
      </c>
    </row>
    <row r="198" spans="1:3" x14ac:dyDescent="0.25">
      <c r="A198" s="2" t="s">
        <v>894</v>
      </c>
      <c r="B198" s="4">
        <v>825</v>
      </c>
      <c r="C198" s="4">
        <v>241</v>
      </c>
    </row>
    <row r="199" spans="1:3" x14ac:dyDescent="0.25">
      <c r="A199" s="2" t="s">
        <v>895</v>
      </c>
      <c r="B199" s="4">
        <v>634</v>
      </c>
      <c r="C199" s="6">
        <v>2753</v>
      </c>
    </row>
    <row r="200" spans="1:3" x14ac:dyDescent="0.25">
      <c r="A200" s="2" t="s">
        <v>896</v>
      </c>
      <c r="B200" s="6">
        <v>1589</v>
      </c>
      <c r="C200" s="6">
        <v>3233</v>
      </c>
    </row>
    <row r="201" spans="1:3" x14ac:dyDescent="0.25">
      <c r="A201" s="2" t="s">
        <v>897</v>
      </c>
      <c r="B201" s="6">
        <v>63373</v>
      </c>
      <c r="C201" s="6">
        <v>29712</v>
      </c>
    </row>
    <row r="202" spans="1:3" x14ac:dyDescent="0.25">
      <c r="A202" s="2" t="s">
        <v>395</v>
      </c>
      <c r="B202" s="6">
        <v>64962</v>
      </c>
      <c r="C202" s="6">
        <v>32945</v>
      </c>
    </row>
    <row r="203" spans="1:3" ht="45" x14ac:dyDescent="0.25">
      <c r="A203" s="2" t="s">
        <v>917</v>
      </c>
      <c r="B203" s="4" t="s">
        <v>5</v>
      </c>
      <c r="C203" s="4" t="s">
        <v>5</v>
      </c>
    </row>
    <row r="204" spans="1:3" ht="30" x14ac:dyDescent="0.25">
      <c r="A204" s="3" t="s">
        <v>892</v>
      </c>
      <c r="B204" s="4" t="s">
        <v>5</v>
      </c>
      <c r="C204" s="4" t="s">
        <v>5</v>
      </c>
    </row>
    <row r="205" spans="1:3" x14ac:dyDescent="0.25">
      <c r="A205" s="2" t="s">
        <v>893</v>
      </c>
      <c r="B205" s="4">
        <v>204</v>
      </c>
      <c r="C205" s="4">
        <v>459</v>
      </c>
    </row>
    <row r="206" spans="1:3" x14ac:dyDescent="0.25">
      <c r="A206" s="2" t="s">
        <v>894</v>
      </c>
      <c r="B206" s="4">
        <v>79</v>
      </c>
      <c r="C206" s="4" t="s">
        <v>5</v>
      </c>
    </row>
    <row r="207" spans="1:3" x14ac:dyDescent="0.25">
      <c r="A207" s="2" t="s">
        <v>895</v>
      </c>
      <c r="B207" s="4">
        <v>525</v>
      </c>
      <c r="C207" s="4">
        <v>701</v>
      </c>
    </row>
    <row r="208" spans="1:3" x14ac:dyDescent="0.25">
      <c r="A208" s="2" t="s">
        <v>896</v>
      </c>
      <c r="B208" s="4">
        <v>808</v>
      </c>
      <c r="C208" s="6">
        <v>1160</v>
      </c>
    </row>
    <row r="209" spans="1:3" x14ac:dyDescent="0.25">
      <c r="A209" s="2" t="s">
        <v>897</v>
      </c>
      <c r="B209" s="6">
        <v>8799</v>
      </c>
      <c r="C209" s="6">
        <v>10028</v>
      </c>
    </row>
    <row r="210" spans="1:3" x14ac:dyDescent="0.25">
      <c r="A210" s="2" t="s">
        <v>395</v>
      </c>
      <c r="B210" s="6">
        <v>9607</v>
      </c>
      <c r="C210" s="6">
        <v>11188</v>
      </c>
    </row>
    <row r="211" spans="1:3" ht="30" x14ac:dyDescent="0.25">
      <c r="A211" s="2" t="s">
        <v>779</v>
      </c>
      <c r="B211" s="4" t="s">
        <v>5</v>
      </c>
      <c r="C211" s="4" t="s">
        <v>5</v>
      </c>
    </row>
    <row r="212" spans="1:3" ht="30" x14ac:dyDescent="0.25">
      <c r="A212" s="3" t="s">
        <v>892</v>
      </c>
      <c r="B212" s="4" t="s">
        <v>5</v>
      </c>
      <c r="C212" s="4" t="s">
        <v>5</v>
      </c>
    </row>
    <row r="213" spans="1:3" x14ac:dyDescent="0.25">
      <c r="A213" s="2" t="s">
        <v>395</v>
      </c>
      <c r="B213" s="6">
        <v>104184</v>
      </c>
      <c r="C213" s="6">
        <v>79771</v>
      </c>
    </row>
    <row r="214" spans="1:3" ht="30" x14ac:dyDescent="0.25">
      <c r="A214" s="2" t="s">
        <v>780</v>
      </c>
      <c r="B214" s="4" t="s">
        <v>5</v>
      </c>
      <c r="C214" s="4" t="s">
        <v>5</v>
      </c>
    </row>
    <row r="215" spans="1:3" ht="30" x14ac:dyDescent="0.25">
      <c r="A215" s="3" t="s">
        <v>892</v>
      </c>
      <c r="B215" s="4" t="s">
        <v>5</v>
      </c>
      <c r="C215" s="4" t="s">
        <v>5</v>
      </c>
    </row>
    <row r="216" spans="1:3" x14ac:dyDescent="0.25">
      <c r="A216" s="2" t="s">
        <v>395</v>
      </c>
      <c r="B216" s="6">
        <v>17570</v>
      </c>
      <c r="C216" s="6">
        <v>2096</v>
      </c>
    </row>
    <row r="217" spans="1:3" ht="30" x14ac:dyDescent="0.25">
      <c r="A217" s="2" t="s">
        <v>918</v>
      </c>
      <c r="B217" s="4" t="s">
        <v>5</v>
      </c>
      <c r="C217" s="4" t="s">
        <v>5</v>
      </c>
    </row>
    <row r="218" spans="1:3" ht="30" x14ac:dyDescent="0.25">
      <c r="A218" s="3" t="s">
        <v>892</v>
      </c>
      <c r="B218" s="4" t="s">
        <v>5</v>
      </c>
      <c r="C218" s="4" t="s">
        <v>5</v>
      </c>
    </row>
    <row r="219" spans="1:3" x14ac:dyDescent="0.25">
      <c r="A219" s="2" t="s">
        <v>893</v>
      </c>
      <c r="B219" s="6">
        <v>1623</v>
      </c>
      <c r="C219" s="4">
        <v>425</v>
      </c>
    </row>
    <row r="220" spans="1:3" x14ac:dyDescent="0.25">
      <c r="A220" s="2" t="s">
        <v>894</v>
      </c>
      <c r="B220" s="4">
        <v>14</v>
      </c>
      <c r="C220" s="4">
        <v>28</v>
      </c>
    </row>
    <row r="221" spans="1:3" x14ac:dyDescent="0.25">
      <c r="A221" s="2" t="s">
        <v>895</v>
      </c>
      <c r="B221" s="6">
        <v>1424</v>
      </c>
      <c r="C221" s="6">
        <v>1145</v>
      </c>
    </row>
    <row r="222" spans="1:3" x14ac:dyDescent="0.25">
      <c r="A222" s="2" t="s">
        <v>896</v>
      </c>
      <c r="B222" s="6">
        <v>3061</v>
      </c>
      <c r="C222" s="6">
        <v>1598</v>
      </c>
    </row>
    <row r="223" spans="1:3" x14ac:dyDescent="0.25">
      <c r="A223" s="2" t="s">
        <v>897</v>
      </c>
      <c r="B223" s="6">
        <v>120192</v>
      </c>
      <c r="C223" s="6">
        <v>81673</v>
      </c>
    </row>
    <row r="224" spans="1:3" x14ac:dyDescent="0.25">
      <c r="A224" s="2" t="s">
        <v>395</v>
      </c>
      <c r="B224" s="6">
        <v>123253</v>
      </c>
      <c r="C224" s="6">
        <v>83271</v>
      </c>
    </row>
    <row r="225" spans="1:3" ht="45" x14ac:dyDescent="0.25">
      <c r="A225" s="2" t="s">
        <v>919</v>
      </c>
      <c r="B225" s="4" t="s">
        <v>5</v>
      </c>
      <c r="C225" s="4" t="s">
        <v>5</v>
      </c>
    </row>
    <row r="226" spans="1:3" ht="30" x14ac:dyDescent="0.25">
      <c r="A226" s="3" t="s">
        <v>892</v>
      </c>
      <c r="B226" s="4" t="s">
        <v>5</v>
      </c>
      <c r="C226" s="4" t="s">
        <v>5</v>
      </c>
    </row>
    <row r="227" spans="1:3" x14ac:dyDescent="0.25">
      <c r="A227" s="2" t="s">
        <v>893</v>
      </c>
      <c r="B227" s="4">
        <v>668</v>
      </c>
      <c r="C227" s="4">
        <v>406</v>
      </c>
    </row>
    <row r="228" spans="1:3" x14ac:dyDescent="0.25">
      <c r="A228" s="2" t="s">
        <v>894</v>
      </c>
      <c r="B228" s="4" t="s">
        <v>5</v>
      </c>
      <c r="C228" s="4">
        <v>1</v>
      </c>
    </row>
    <row r="229" spans="1:3" x14ac:dyDescent="0.25">
      <c r="A229" s="2" t="s">
        <v>895</v>
      </c>
      <c r="B229" s="4">
        <v>64</v>
      </c>
      <c r="C229" s="4">
        <v>83</v>
      </c>
    </row>
    <row r="230" spans="1:3" x14ac:dyDescent="0.25">
      <c r="A230" s="2" t="s">
        <v>896</v>
      </c>
      <c r="B230" s="4">
        <v>732</v>
      </c>
      <c r="C230" s="4">
        <v>490</v>
      </c>
    </row>
    <row r="231" spans="1:3" x14ac:dyDescent="0.25">
      <c r="A231" s="2" t="s">
        <v>897</v>
      </c>
      <c r="B231" s="6">
        <v>103452</v>
      </c>
      <c r="C231" s="6">
        <v>79281</v>
      </c>
    </row>
    <row r="232" spans="1:3" x14ac:dyDescent="0.25">
      <c r="A232" s="2" t="s">
        <v>395</v>
      </c>
      <c r="B232" s="6">
        <v>104184</v>
      </c>
      <c r="C232" s="6">
        <v>79771</v>
      </c>
    </row>
    <row r="233" spans="1:3" ht="45" x14ac:dyDescent="0.25">
      <c r="A233" s="2" t="s">
        <v>920</v>
      </c>
      <c r="B233" s="4" t="s">
        <v>5</v>
      </c>
      <c r="C233" s="4" t="s">
        <v>5</v>
      </c>
    </row>
    <row r="234" spans="1:3" ht="30" x14ac:dyDescent="0.25">
      <c r="A234" s="3" t="s">
        <v>892</v>
      </c>
      <c r="B234" s="4" t="s">
        <v>5</v>
      </c>
      <c r="C234" s="4" t="s">
        <v>5</v>
      </c>
    </row>
    <row r="235" spans="1:3" x14ac:dyDescent="0.25">
      <c r="A235" s="2" t="s">
        <v>893</v>
      </c>
      <c r="B235" s="4">
        <v>888</v>
      </c>
      <c r="C235" s="4">
        <v>8</v>
      </c>
    </row>
    <row r="236" spans="1:3" x14ac:dyDescent="0.25">
      <c r="A236" s="2" t="s">
        <v>895</v>
      </c>
      <c r="B236" s="6">
        <v>1343</v>
      </c>
      <c r="C236" s="6">
        <v>1052</v>
      </c>
    </row>
    <row r="237" spans="1:3" x14ac:dyDescent="0.25">
      <c r="A237" s="2" t="s">
        <v>896</v>
      </c>
      <c r="B237" s="6">
        <v>2231</v>
      </c>
      <c r="C237" s="6">
        <v>1060</v>
      </c>
    </row>
    <row r="238" spans="1:3" x14ac:dyDescent="0.25">
      <c r="A238" s="2" t="s">
        <v>897</v>
      </c>
      <c r="B238" s="6">
        <v>15339</v>
      </c>
      <c r="C238" s="6">
        <v>1036</v>
      </c>
    </row>
    <row r="239" spans="1:3" x14ac:dyDescent="0.25">
      <c r="A239" s="2" t="s">
        <v>395</v>
      </c>
      <c r="B239" s="6">
        <v>17570</v>
      </c>
      <c r="C239" s="6">
        <v>2096</v>
      </c>
    </row>
    <row r="240" spans="1:3" ht="45" x14ac:dyDescent="0.25">
      <c r="A240" s="2" t="s">
        <v>921</v>
      </c>
      <c r="B240" s="4" t="s">
        <v>5</v>
      </c>
      <c r="C240" s="4" t="s">
        <v>5</v>
      </c>
    </row>
    <row r="241" spans="1:3" ht="30" x14ac:dyDescent="0.25">
      <c r="A241" s="3" t="s">
        <v>892</v>
      </c>
      <c r="B241" s="4" t="s">
        <v>5</v>
      </c>
      <c r="C241" s="4" t="s">
        <v>5</v>
      </c>
    </row>
    <row r="242" spans="1:3" x14ac:dyDescent="0.25">
      <c r="A242" s="2" t="s">
        <v>893</v>
      </c>
      <c r="B242" s="4">
        <v>67</v>
      </c>
      <c r="C242" s="4">
        <v>11</v>
      </c>
    </row>
    <row r="243" spans="1:3" x14ac:dyDescent="0.25">
      <c r="A243" s="2" t="s">
        <v>894</v>
      </c>
      <c r="B243" s="4">
        <v>14</v>
      </c>
      <c r="C243" s="4">
        <v>27</v>
      </c>
    </row>
    <row r="244" spans="1:3" x14ac:dyDescent="0.25">
      <c r="A244" s="2" t="s">
        <v>895</v>
      </c>
      <c r="B244" s="4">
        <v>17</v>
      </c>
      <c r="C244" s="4">
        <v>10</v>
      </c>
    </row>
    <row r="245" spans="1:3" x14ac:dyDescent="0.25">
      <c r="A245" s="2" t="s">
        <v>896</v>
      </c>
      <c r="B245" s="4">
        <v>98</v>
      </c>
      <c r="C245" s="4">
        <v>48</v>
      </c>
    </row>
    <row r="246" spans="1:3" x14ac:dyDescent="0.25">
      <c r="A246" s="2" t="s">
        <v>897</v>
      </c>
      <c r="B246" s="6">
        <v>1401</v>
      </c>
      <c r="C246" s="6">
        <v>1356</v>
      </c>
    </row>
    <row r="247" spans="1:3" x14ac:dyDescent="0.25">
      <c r="A247" s="2" t="s">
        <v>395</v>
      </c>
      <c r="B247" s="6">
        <v>1499</v>
      </c>
      <c r="C247" s="6">
        <v>1404</v>
      </c>
    </row>
    <row r="248" spans="1:3" ht="30" x14ac:dyDescent="0.25">
      <c r="A248" s="2" t="s">
        <v>781</v>
      </c>
      <c r="B248" s="4" t="s">
        <v>5</v>
      </c>
      <c r="C248" s="4" t="s">
        <v>5</v>
      </c>
    </row>
    <row r="249" spans="1:3" ht="30" x14ac:dyDescent="0.25">
      <c r="A249" s="3" t="s">
        <v>892</v>
      </c>
      <c r="B249" s="4" t="s">
        <v>5</v>
      </c>
      <c r="C249" s="4" t="s">
        <v>5</v>
      </c>
    </row>
    <row r="250" spans="1:3" x14ac:dyDescent="0.25">
      <c r="A250" s="2" t="s">
        <v>395</v>
      </c>
      <c r="B250" s="6">
        <v>11258</v>
      </c>
      <c r="C250" s="6">
        <v>7778</v>
      </c>
    </row>
    <row r="251" spans="1:3" ht="45" x14ac:dyDescent="0.25">
      <c r="A251" s="2" t="s">
        <v>793</v>
      </c>
      <c r="B251" s="4" t="s">
        <v>5</v>
      </c>
      <c r="C251" s="4" t="s">
        <v>5</v>
      </c>
    </row>
    <row r="252" spans="1:3" ht="30" x14ac:dyDescent="0.25">
      <c r="A252" s="3" t="s">
        <v>892</v>
      </c>
      <c r="B252" s="4" t="s">
        <v>5</v>
      </c>
      <c r="C252" s="4" t="s">
        <v>5</v>
      </c>
    </row>
    <row r="253" spans="1:3" x14ac:dyDescent="0.25">
      <c r="A253" s="2" t="s">
        <v>395</v>
      </c>
      <c r="B253" s="6">
        <v>10099</v>
      </c>
      <c r="C253" s="6">
        <v>7678</v>
      </c>
    </row>
    <row r="254" spans="1:3" ht="30" x14ac:dyDescent="0.25">
      <c r="A254" s="2" t="s">
        <v>922</v>
      </c>
      <c r="B254" s="4" t="s">
        <v>5</v>
      </c>
      <c r="C254" s="4" t="s">
        <v>5</v>
      </c>
    </row>
    <row r="255" spans="1:3" ht="30" x14ac:dyDescent="0.25">
      <c r="A255" s="3" t="s">
        <v>892</v>
      </c>
      <c r="B255" s="4" t="s">
        <v>5</v>
      </c>
      <c r="C255" s="4" t="s">
        <v>5</v>
      </c>
    </row>
    <row r="256" spans="1:3" x14ac:dyDescent="0.25">
      <c r="A256" s="2" t="s">
        <v>893</v>
      </c>
      <c r="B256" s="4">
        <v>282</v>
      </c>
      <c r="C256" s="4">
        <v>879</v>
      </c>
    </row>
    <row r="257" spans="1:3" x14ac:dyDescent="0.25">
      <c r="A257" s="2" t="s">
        <v>895</v>
      </c>
      <c r="B257" s="4">
        <v>302</v>
      </c>
      <c r="C257" s="4">
        <v>987</v>
      </c>
    </row>
    <row r="258" spans="1:3" x14ac:dyDescent="0.25">
      <c r="A258" s="2" t="s">
        <v>896</v>
      </c>
      <c r="B258" s="4">
        <v>584</v>
      </c>
      <c r="C258" s="6">
        <v>1866</v>
      </c>
    </row>
    <row r="259" spans="1:3" x14ac:dyDescent="0.25">
      <c r="A259" s="2" t="s">
        <v>897</v>
      </c>
      <c r="B259" s="6">
        <v>21881</v>
      </c>
      <c r="C259" s="6">
        <v>14712</v>
      </c>
    </row>
    <row r="260" spans="1:3" x14ac:dyDescent="0.25">
      <c r="A260" s="2" t="s">
        <v>395</v>
      </c>
      <c r="B260" s="6">
        <v>22465</v>
      </c>
      <c r="C260" s="6">
        <v>16578</v>
      </c>
    </row>
    <row r="261" spans="1:3" ht="45" x14ac:dyDescent="0.25">
      <c r="A261" s="2" t="s">
        <v>923</v>
      </c>
      <c r="B261" s="4" t="s">
        <v>5</v>
      </c>
      <c r="C261" s="4" t="s">
        <v>5</v>
      </c>
    </row>
    <row r="262" spans="1:3" ht="30" x14ac:dyDescent="0.25">
      <c r="A262" s="3" t="s">
        <v>892</v>
      </c>
      <c r="B262" s="4" t="s">
        <v>5</v>
      </c>
      <c r="C262" s="4" t="s">
        <v>5</v>
      </c>
    </row>
    <row r="263" spans="1:3" x14ac:dyDescent="0.25">
      <c r="A263" s="2" t="s">
        <v>897</v>
      </c>
      <c r="B263" s="6">
        <v>11258</v>
      </c>
      <c r="C263" s="6">
        <v>7778</v>
      </c>
    </row>
    <row r="264" spans="1:3" x14ac:dyDescent="0.25">
      <c r="A264" s="2" t="s">
        <v>395</v>
      </c>
      <c r="B264" s="6">
        <v>11258</v>
      </c>
      <c r="C264" s="6">
        <v>7778</v>
      </c>
    </row>
    <row r="265" spans="1:3" ht="45" x14ac:dyDescent="0.25">
      <c r="A265" s="2" t="s">
        <v>924</v>
      </c>
      <c r="B265" s="4" t="s">
        <v>5</v>
      </c>
      <c r="C265" s="4" t="s">
        <v>5</v>
      </c>
    </row>
    <row r="266" spans="1:3" ht="30" x14ac:dyDescent="0.25">
      <c r="A266" s="3" t="s">
        <v>892</v>
      </c>
      <c r="B266" s="4" t="s">
        <v>5</v>
      </c>
      <c r="C266" s="4" t="s">
        <v>5</v>
      </c>
    </row>
    <row r="267" spans="1:3" x14ac:dyDescent="0.25">
      <c r="A267" s="2" t="s">
        <v>893</v>
      </c>
      <c r="B267" s="4">
        <v>282</v>
      </c>
      <c r="C267" s="4">
        <v>879</v>
      </c>
    </row>
    <row r="268" spans="1:3" x14ac:dyDescent="0.25">
      <c r="A268" s="2" t="s">
        <v>895</v>
      </c>
      <c r="B268" s="4">
        <v>302</v>
      </c>
      <c r="C268" s="4">
        <v>987</v>
      </c>
    </row>
    <row r="269" spans="1:3" x14ac:dyDescent="0.25">
      <c r="A269" s="2" t="s">
        <v>896</v>
      </c>
      <c r="B269" s="4">
        <v>584</v>
      </c>
      <c r="C269" s="6">
        <v>1866</v>
      </c>
    </row>
    <row r="270" spans="1:3" x14ac:dyDescent="0.25">
      <c r="A270" s="2" t="s">
        <v>897</v>
      </c>
      <c r="B270" s="6">
        <v>9515</v>
      </c>
      <c r="C270" s="6">
        <v>5812</v>
      </c>
    </row>
    <row r="271" spans="1:3" x14ac:dyDescent="0.25">
      <c r="A271" s="2" t="s">
        <v>395</v>
      </c>
      <c r="B271" s="6">
        <v>10099</v>
      </c>
      <c r="C271" s="6">
        <v>7678</v>
      </c>
    </row>
    <row r="272" spans="1:3" ht="45" x14ac:dyDescent="0.25">
      <c r="A272" s="2" t="s">
        <v>925</v>
      </c>
      <c r="B272" s="4" t="s">
        <v>5</v>
      </c>
      <c r="C272" s="4" t="s">
        <v>5</v>
      </c>
    </row>
    <row r="273" spans="1:3" ht="30" x14ac:dyDescent="0.25">
      <c r="A273" s="3" t="s">
        <v>892</v>
      </c>
      <c r="B273" s="4" t="s">
        <v>5</v>
      </c>
      <c r="C273" s="4" t="s">
        <v>5</v>
      </c>
    </row>
    <row r="274" spans="1:3" x14ac:dyDescent="0.25">
      <c r="A274" s="2" t="s">
        <v>897</v>
      </c>
      <c r="B274" s="6">
        <v>1108</v>
      </c>
      <c r="C274" s="6">
        <v>1122</v>
      </c>
    </row>
    <row r="275" spans="1:3" x14ac:dyDescent="0.25">
      <c r="A275" s="2" t="s">
        <v>395</v>
      </c>
      <c r="B275" s="6">
        <v>1108</v>
      </c>
      <c r="C275" s="6">
        <v>1122</v>
      </c>
    </row>
    <row r="276" spans="1:3" ht="30" x14ac:dyDescent="0.25">
      <c r="A276" s="2" t="s">
        <v>782</v>
      </c>
      <c r="B276" s="4" t="s">
        <v>5</v>
      </c>
      <c r="C276" s="4" t="s">
        <v>5</v>
      </c>
    </row>
    <row r="277" spans="1:3" ht="30" x14ac:dyDescent="0.25">
      <c r="A277" s="3" t="s">
        <v>892</v>
      </c>
      <c r="B277" s="4" t="s">
        <v>5</v>
      </c>
      <c r="C277" s="4" t="s">
        <v>5</v>
      </c>
    </row>
    <row r="278" spans="1:3" x14ac:dyDescent="0.25">
      <c r="A278" s="2" t="s">
        <v>395</v>
      </c>
      <c r="B278" s="6">
        <v>79850</v>
      </c>
      <c r="C278" s="6">
        <v>73834</v>
      </c>
    </row>
    <row r="279" spans="1:3" ht="45" x14ac:dyDescent="0.25">
      <c r="A279" s="2" t="s">
        <v>783</v>
      </c>
      <c r="B279" s="4" t="s">
        <v>5</v>
      </c>
      <c r="C279" s="4" t="s">
        <v>5</v>
      </c>
    </row>
    <row r="280" spans="1:3" ht="30" x14ac:dyDescent="0.25">
      <c r="A280" s="3" t="s">
        <v>892</v>
      </c>
      <c r="B280" s="4" t="s">
        <v>5</v>
      </c>
      <c r="C280" s="4" t="s">
        <v>5</v>
      </c>
    </row>
    <row r="281" spans="1:3" x14ac:dyDescent="0.25">
      <c r="A281" s="2" t="s">
        <v>395</v>
      </c>
      <c r="B281" s="6">
        <v>15248</v>
      </c>
      <c r="C281" s="6">
        <v>2428</v>
      </c>
    </row>
    <row r="282" spans="1:3" ht="30" x14ac:dyDescent="0.25">
      <c r="A282" s="2" t="s">
        <v>926</v>
      </c>
      <c r="B282" s="4" t="s">
        <v>5</v>
      </c>
      <c r="C282" s="4" t="s">
        <v>5</v>
      </c>
    </row>
    <row r="283" spans="1:3" ht="30" x14ac:dyDescent="0.25">
      <c r="A283" s="3" t="s">
        <v>892</v>
      </c>
      <c r="B283" s="4" t="s">
        <v>5</v>
      </c>
      <c r="C283" s="4" t="s">
        <v>5</v>
      </c>
    </row>
    <row r="284" spans="1:3" x14ac:dyDescent="0.25">
      <c r="A284" s="2" t="s">
        <v>893</v>
      </c>
      <c r="B284" s="6">
        <v>1423</v>
      </c>
      <c r="C284" s="6">
        <v>2031</v>
      </c>
    </row>
    <row r="285" spans="1:3" x14ac:dyDescent="0.25">
      <c r="A285" s="2" t="s">
        <v>894</v>
      </c>
      <c r="B285" s="4">
        <v>577</v>
      </c>
      <c r="C285" s="6">
        <v>3352</v>
      </c>
    </row>
    <row r="286" spans="1:3" x14ac:dyDescent="0.25">
      <c r="A286" s="2" t="s">
        <v>895</v>
      </c>
      <c r="B286" s="6">
        <v>1363</v>
      </c>
      <c r="C286" s="4">
        <v>244</v>
      </c>
    </row>
    <row r="287" spans="1:3" x14ac:dyDescent="0.25">
      <c r="A287" s="2" t="s">
        <v>896</v>
      </c>
      <c r="B287" s="6">
        <v>3363</v>
      </c>
      <c r="C287" s="6">
        <v>5627</v>
      </c>
    </row>
    <row r="288" spans="1:3" x14ac:dyDescent="0.25">
      <c r="A288" s="2" t="s">
        <v>897</v>
      </c>
      <c r="B288" s="6">
        <v>92172</v>
      </c>
      <c r="C288" s="6">
        <v>71906</v>
      </c>
    </row>
    <row r="289" spans="1:3" x14ac:dyDescent="0.25">
      <c r="A289" s="2" t="s">
        <v>395</v>
      </c>
      <c r="B289" s="6">
        <v>95535</v>
      </c>
      <c r="C289" s="6">
        <v>77533</v>
      </c>
    </row>
    <row r="290" spans="1:3" ht="45" x14ac:dyDescent="0.25">
      <c r="A290" s="2" t="s">
        <v>927</v>
      </c>
      <c r="B290" s="4" t="s">
        <v>5</v>
      </c>
      <c r="C290" s="4" t="s">
        <v>5</v>
      </c>
    </row>
    <row r="291" spans="1:3" ht="30" x14ac:dyDescent="0.25">
      <c r="A291" s="3" t="s">
        <v>892</v>
      </c>
      <c r="B291" s="4" t="s">
        <v>5</v>
      </c>
      <c r="C291" s="4" t="s">
        <v>5</v>
      </c>
    </row>
    <row r="292" spans="1:3" x14ac:dyDescent="0.25">
      <c r="A292" s="2" t="s">
        <v>893</v>
      </c>
      <c r="B292" s="6">
        <v>1161</v>
      </c>
      <c r="C292" s="6">
        <v>2026</v>
      </c>
    </row>
    <row r="293" spans="1:3" x14ac:dyDescent="0.25">
      <c r="A293" s="2" t="s">
        <v>894</v>
      </c>
      <c r="B293" s="4">
        <v>577</v>
      </c>
      <c r="C293" s="6">
        <v>3243</v>
      </c>
    </row>
    <row r="294" spans="1:3" x14ac:dyDescent="0.25">
      <c r="A294" s="2" t="s">
        <v>895</v>
      </c>
      <c r="B294" s="4">
        <v>58</v>
      </c>
      <c r="C294" s="4">
        <v>182</v>
      </c>
    </row>
    <row r="295" spans="1:3" x14ac:dyDescent="0.25">
      <c r="A295" s="2" t="s">
        <v>896</v>
      </c>
      <c r="B295" s="6">
        <v>1796</v>
      </c>
      <c r="C295" s="6">
        <v>5451</v>
      </c>
    </row>
    <row r="296" spans="1:3" x14ac:dyDescent="0.25">
      <c r="A296" s="2" t="s">
        <v>897</v>
      </c>
      <c r="B296" s="6">
        <v>78054</v>
      </c>
      <c r="C296" s="6">
        <v>68383</v>
      </c>
    </row>
    <row r="297" spans="1:3" x14ac:dyDescent="0.25">
      <c r="A297" s="2" t="s">
        <v>395</v>
      </c>
      <c r="B297" s="6">
        <v>79850</v>
      </c>
      <c r="C297" s="6">
        <v>73834</v>
      </c>
    </row>
    <row r="298" spans="1:3" ht="45" x14ac:dyDescent="0.25">
      <c r="A298" s="2" t="s">
        <v>928</v>
      </c>
      <c r="B298" s="4" t="s">
        <v>5</v>
      </c>
      <c r="C298" s="4" t="s">
        <v>5</v>
      </c>
    </row>
    <row r="299" spans="1:3" ht="30" x14ac:dyDescent="0.25">
      <c r="A299" s="3" t="s">
        <v>892</v>
      </c>
      <c r="B299" s="4" t="s">
        <v>5</v>
      </c>
      <c r="C299" s="4" t="s">
        <v>5</v>
      </c>
    </row>
    <row r="300" spans="1:3" x14ac:dyDescent="0.25">
      <c r="A300" s="2" t="s">
        <v>893</v>
      </c>
      <c r="B300" s="4">
        <v>250</v>
      </c>
      <c r="C300" s="4" t="s">
        <v>5</v>
      </c>
    </row>
    <row r="301" spans="1:3" x14ac:dyDescent="0.25">
      <c r="A301" s="2" t="s">
        <v>895</v>
      </c>
      <c r="B301" s="6">
        <v>1135</v>
      </c>
      <c r="C301" s="4" t="s">
        <v>5</v>
      </c>
    </row>
    <row r="302" spans="1:3" x14ac:dyDescent="0.25">
      <c r="A302" s="2" t="s">
        <v>896</v>
      </c>
      <c r="B302" s="6">
        <v>1385</v>
      </c>
      <c r="C302" s="4" t="s">
        <v>5</v>
      </c>
    </row>
    <row r="303" spans="1:3" x14ac:dyDescent="0.25">
      <c r="A303" s="2" t="s">
        <v>897</v>
      </c>
      <c r="B303" s="6">
        <v>13863</v>
      </c>
      <c r="C303" s="6">
        <v>2428</v>
      </c>
    </row>
    <row r="304" spans="1:3" x14ac:dyDescent="0.25">
      <c r="A304" s="2" t="s">
        <v>395</v>
      </c>
      <c r="B304" s="6">
        <v>15248</v>
      </c>
      <c r="C304" s="6">
        <v>2428</v>
      </c>
    </row>
    <row r="305" spans="1:3" ht="45" x14ac:dyDescent="0.25">
      <c r="A305" s="2" t="s">
        <v>929</v>
      </c>
      <c r="B305" s="4" t="s">
        <v>5</v>
      </c>
      <c r="C305" s="4" t="s">
        <v>5</v>
      </c>
    </row>
    <row r="306" spans="1:3" ht="30" x14ac:dyDescent="0.25">
      <c r="A306" s="3" t="s">
        <v>892</v>
      </c>
      <c r="B306" s="4" t="s">
        <v>5</v>
      </c>
      <c r="C306" s="4" t="s">
        <v>5</v>
      </c>
    </row>
    <row r="307" spans="1:3" x14ac:dyDescent="0.25">
      <c r="A307" s="2" t="s">
        <v>893</v>
      </c>
      <c r="B307" s="4">
        <v>12</v>
      </c>
      <c r="C307" s="4">
        <v>5</v>
      </c>
    </row>
    <row r="308" spans="1:3" x14ac:dyDescent="0.25">
      <c r="A308" s="2" t="s">
        <v>894</v>
      </c>
      <c r="B308" s="4" t="s">
        <v>5</v>
      </c>
      <c r="C308" s="4">
        <v>109</v>
      </c>
    </row>
    <row r="309" spans="1:3" x14ac:dyDescent="0.25">
      <c r="A309" s="2" t="s">
        <v>895</v>
      </c>
      <c r="B309" s="4">
        <v>170</v>
      </c>
      <c r="C309" s="4">
        <v>62</v>
      </c>
    </row>
    <row r="310" spans="1:3" x14ac:dyDescent="0.25">
      <c r="A310" s="2" t="s">
        <v>896</v>
      </c>
      <c r="B310" s="4">
        <v>182</v>
      </c>
      <c r="C310" s="4">
        <v>176</v>
      </c>
    </row>
    <row r="311" spans="1:3" x14ac:dyDescent="0.25">
      <c r="A311" s="2" t="s">
        <v>897</v>
      </c>
      <c r="B311" s="4">
        <v>255</v>
      </c>
      <c r="C311" s="6">
        <v>1095</v>
      </c>
    </row>
    <row r="312" spans="1:3" x14ac:dyDescent="0.25">
      <c r="A312" s="2" t="s">
        <v>395</v>
      </c>
      <c r="B312" s="4">
        <v>437</v>
      </c>
      <c r="C312" s="6">
        <v>1271</v>
      </c>
    </row>
    <row r="313" spans="1:3" ht="30" x14ac:dyDescent="0.25">
      <c r="A313" s="2" t="s">
        <v>784</v>
      </c>
      <c r="B313" s="4" t="s">
        <v>5</v>
      </c>
      <c r="C313" s="4" t="s">
        <v>5</v>
      </c>
    </row>
    <row r="314" spans="1:3" ht="30" x14ac:dyDescent="0.25">
      <c r="A314" s="3" t="s">
        <v>892</v>
      </c>
      <c r="B314" s="4" t="s">
        <v>5</v>
      </c>
      <c r="C314" s="4" t="s">
        <v>5</v>
      </c>
    </row>
    <row r="315" spans="1:3" x14ac:dyDescent="0.25">
      <c r="A315" s="2" t="s">
        <v>395</v>
      </c>
      <c r="B315" s="6">
        <v>42905</v>
      </c>
      <c r="C315" s="6">
        <v>39661</v>
      </c>
    </row>
    <row r="316" spans="1:3" ht="30" x14ac:dyDescent="0.25">
      <c r="A316" s="2" t="s">
        <v>796</v>
      </c>
      <c r="B316" s="4" t="s">
        <v>5</v>
      </c>
      <c r="C316" s="4" t="s">
        <v>5</v>
      </c>
    </row>
    <row r="317" spans="1:3" ht="30" x14ac:dyDescent="0.25">
      <c r="A317" s="3" t="s">
        <v>892</v>
      </c>
      <c r="B317" s="4" t="s">
        <v>5</v>
      </c>
      <c r="C317" s="4" t="s">
        <v>5</v>
      </c>
    </row>
    <row r="318" spans="1:3" x14ac:dyDescent="0.25">
      <c r="A318" s="2" t="s">
        <v>395</v>
      </c>
      <c r="B318" s="6">
        <v>2672</v>
      </c>
      <c r="C318" s="4">
        <v>497</v>
      </c>
    </row>
    <row r="319" spans="1:3" ht="30" x14ac:dyDescent="0.25">
      <c r="A319" s="2" t="s">
        <v>930</v>
      </c>
      <c r="B319" s="4" t="s">
        <v>5</v>
      </c>
      <c r="C319" s="4" t="s">
        <v>5</v>
      </c>
    </row>
    <row r="320" spans="1:3" ht="30" x14ac:dyDescent="0.25">
      <c r="A320" s="3" t="s">
        <v>892</v>
      </c>
      <c r="B320" s="4" t="s">
        <v>5</v>
      </c>
      <c r="C320" s="4" t="s">
        <v>5</v>
      </c>
    </row>
    <row r="321" spans="1:3" x14ac:dyDescent="0.25">
      <c r="A321" s="2" t="s">
        <v>893</v>
      </c>
      <c r="B321" s="4">
        <v>570</v>
      </c>
      <c r="C321" s="4">
        <v>514</v>
      </c>
    </row>
    <row r="322" spans="1:3" x14ac:dyDescent="0.25">
      <c r="A322" s="2" t="s">
        <v>894</v>
      </c>
      <c r="B322" s="4">
        <v>69</v>
      </c>
      <c r="C322" s="4">
        <v>262</v>
      </c>
    </row>
    <row r="323" spans="1:3" x14ac:dyDescent="0.25">
      <c r="A323" s="2" t="s">
        <v>895</v>
      </c>
      <c r="B323" s="4">
        <v>471</v>
      </c>
      <c r="C323" s="4">
        <v>277</v>
      </c>
    </row>
    <row r="324" spans="1:3" x14ac:dyDescent="0.25">
      <c r="A324" s="2" t="s">
        <v>896</v>
      </c>
      <c r="B324" s="6">
        <v>1110</v>
      </c>
      <c r="C324" s="6">
        <v>1053</v>
      </c>
    </row>
    <row r="325" spans="1:3" x14ac:dyDescent="0.25">
      <c r="A325" s="2" t="s">
        <v>897</v>
      </c>
      <c r="B325" s="6">
        <v>44856</v>
      </c>
      <c r="C325" s="6">
        <v>39105</v>
      </c>
    </row>
    <row r="326" spans="1:3" x14ac:dyDescent="0.25">
      <c r="A326" s="2" t="s">
        <v>395</v>
      </c>
      <c r="B326" s="6">
        <v>45966</v>
      </c>
      <c r="C326" s="6">
        <v>40158</v>
      </c>
    </row>
    <row r="327" spans="1:3" ht="45" x14ac:dyDescent="0.25">
      <c r="A327" s="2" t="s">
        <v>931</v>
      </c>
      <c r="B327" s="4" t="s">
        <v>5</v>
      </c>
      <c r="C327" s="4" t="s">
        <v>5</v>
      </c>
    </row>
    <row r="328" spans="1:3" ht="30" x14ac:dyDescent="0.25">
      <c r="A328" s="3" t="s">
        <v>892</v>
      </c>
      <c r="B328" s="4" t="s">
        <v>5</v>
      </c>
      <c r="C328" s="4" t="s">
        <v>5</v>
      </c>
    </row>
    <row r="329" spans="1:3" x14ac:dyDescent="0.25">
      <c r="A329" s="2" t="s">
        <v>893</v>
      </c>
      <c r="B329" s="4">
        <v>530</v>
      </c>
      <c r="C329" s="4">
        <v>514</v>
      </c>
    </row>
    <row r="330" spans="1:3" x14ac:dyDescent="0.25">
      <c r="A330" s="2" t="s">
        <v>894</v>
      </c>
      <c r="B330" s="4">
        <v>62</v>
      </c>
      <c r="C330" s="4">
        <v>262</v>
      </c>
    </row>
    <row r="331" spans="1:3" x14ac:dyDescent="0.25">
      <c r="A331" s="2" t="s">
        <v>895</v>
      </c>
      <c r="B331" s="4">
        <v>430</v>
      </c>
      <c r="C331" s="4">
        <v>277</v>
      </c>
    </row>
    <row r="332" spans="1:3" x14ac:dyDescent="0.25">
      <c r="A332" s="2" t="s">
        <v>896</v>
      </c>
      <c r="B332" s="6">
        <v>1022</v>
      </c>
      <c r="C332" s="6">
        <v>1053</v>
      </c>
    </row>
    <row r="333" spans="1:3" x14ac:dyDescent="0.25">
      <c r="A333" s="2" t="s">
        <v>897</v>
      </c>
      <c r="B333" s="6">
        <v>41883</v>
      </c>
      <c r="C333" s="6">
        <v>38608</v>
      </c>
    </row>
    <row r="334" spans="1:3" x14ac:dyDescent="0.25">
      <c r="A334" s="2" t="s">
        <v>395</v>
      </c>
      <c r="B334" s="6">
        <v>42905</v>
      </c>
      <c r="C334" s="6">
        <v>39661</v>
      </c>
    </row>
    <row r="335" spans="1:3" ht="45" x14ac:dyDescent="0.25">
      <c r="A335" s="2" t="s">
        <v>932</v>
      </c>
      <c r="B335" s="4" t="s">
        <v>5</v>
      </c>
      <c r="C335" s="4" t="s">
        <v>5</v>
      </c>
    </row>
    <row r="336" spans="1:3" ht="30" x14ac:dyDescent="0.25">
      <c r="A336" s="3" t="s">
        <v>892</v>
      </c>
      <c r="B336" s="4" t="s">
        <v>5</v>
      </c>
      <c r="C336" s="4" t="s">
        <v>5</v>
      </c>
    </row>
    <row r="337" spans="1:3" x14ac:dyDescent="0.25">
      <c r="A337" s="2" t="s">
        <v>893</v>
      </c>
      <c r="B337" s="4">
        <v>23</v>
      </c>
      <c r="C337" s="4" t="s">
        <v>5</v>
      </c>
    </row>
    <row r="338" spans="1:3" x14ac:dyDescent="0.25">
      <c r="A338" s="2" t="s">
        <v>894</v>
      </c>
      <c r="B338" s="4">
        <v>6</v>
      </c>
      <c r="C338" s="4" t="s">
        <v>5</v>
      </c>
    </row>
    <row r="339" spans="1:3" x14ac:dyDescent="0.25">
      <c r="A339" s="2" t="s">
        <v>895</v>
      </c>
      <c r="B339" s="4">
        <v>28</v>
      </c>
      <c r="C339" s="4" t="s">
        <v>5</v>
      </c>
    </row>
    <row r="340" spans="1:3" x14ac:dyDescent="0.25">
      <c r="A340" s="2" t="s">
        <v>896</v>
      </c>
      <c r="B340" s="4">
        <v>57</v>
      </c>
      <c r="C340" s="4" t="s">
        <v>5</v>
      </c>
    </row>
    <row r="341" spans="1:3" x14ac:dyDescent="0.25">
      <c r="A341" s="2" t="s">
        <v>897</v>
      </c>
      <c r="B341" s="6">
        <v>2615</v>
      </c>
      <c r="C341" s="4">
        <v>497</v>
      </c>
    </row>
    <row r="342" spans="1:3" x14ac:dyDescent="0.25">
      <c r="A342" s="2" t="s">
        <v>395</v>
      </c>
      <c r="B342" s="6">
        <v>2672</v>
      </c>
      <c r="C342" s="4">
        <v>497</v>
      </c>
    </row>
    <row r="343" spans="1:3" ht="30" x14ac:dyDescent="0.25">
      <c r="A343" s="2" t="s">
        <v>933</v>
      </c>
      <c r="B343" s="4" t="s">
        <v>5</v>
      </c>
      <c r="C343" s="4" t="s">
        <v>5</v>
      </c>
    </row>
    <row r="344" spans="1:3" ht="30" x14ac:dyDescent="0.25">
      <c r="A344" s="3" t="s">
        <v>892</v>
      </c>
      <c r="B344" s="4" t="s">
        <v>5</v>
      </c>
      <c r="C344" s="4" t="s">
        <v>5</v>
      </c>
    </row>
    <row r="345" spans="1:3" x14ac:dyDescent="0.25">
      <c r="A345" s="2" t="s">
        <v>893</v>
      </c>
      <c r="B345" s="4">
        <v>17</v>
      </c>
      <c r="C345" s="4" t="s">
        <v>5</v>
      </c>
    </row>
    <row r="346" spans="1:3" x14ac:dyDescent="0.25">
      <c r="A346" s="2" t="s">
        <v>894</v>
      </c>
      <c r="B346" s="4">
        <v>1</v>
      </c>
      <c r="C346" s="4" t="s">
        <v>5</v>
      </c>
    </row>
    <row r="347" spans="1:3" x14ac:dyDescent="0.25">
      <c r="A347" s="2" t="s">
        <v>895</v>
      </c>
      <c r="B347" s="4">
        <v>13</v>
      </c>
      <c r="C347" s="4" t="s">
        <v>5</v>
      </c>
    </row>
    <row r="348" spans="1:3" x14ac:dyDescent="0.25">
      <c r="A348" s="2" t="s">
        <v>896</v>
      </c>
      <c r="B348" s="4">
        <v>31</v>
      </c>
      <c r="C348" s="4" t="s">
        <v>5</v>
      </c>
    </row>
    <row r="349" spans="1:3" x14ac:dyDescent="0.25">
      <c r="A349" s="2" t="s">
        <v>897</v>
      </c>
      <c r="B349" s="4">
        <v>358</v>
      </c>
      <c r="C349" s="4" t="s">
        <v>5</v>
      </c>
    </row>
    <row r="350" spans="1:3" x14ac:dyDescent="0.25">
      <c r="A350" s="2" t="s">
        <v>395</v>
      </c>
      <c r="B350" s="8">
        <v>389</v>
      </c>
      <c r="C350"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934</v>
      </c>
      <c r="B1" s="1" t="s">
        <v>1</v>
      </c>
      <c r="C1" s="1" t="s">
        <v>689</v>
      </c>
    </row>
    <row r="2" spans="1:3" ht="30" x14ac:dyDescent="0.25">
      <c r="A2" s="1" t="s">
        <v>769</v>
      </c>
      <c r="B2" s="1" t="s">
        <v>2</v>
      </c>
      <c r="C2" s="1" t="s">
        <v>27</v>
      </c>
    </row>
    <row r="3" spans="1:3" ht="30" x14ac:dyDescent="0.25">
      <c r="A3" s="3" t="s">
        <v>692</v>
      </c>
      <c r="B3" s="4" t="s">
        <v>5</v>
      </c>
      <c r="C3" s="4" t="s">
        <v>5</v>
      </c>
    </row>
    <row r="4" spans="1:3" x14ac:dyDescent="0.25">
      <c r="A4" s="2" t="s">
        <v>935</v>
      </c>
      <c r="B4" s="8">
        <v>1450</v>
      </c>
      <c r="C4" s="8">
        <v>2580</v>
      </c>
    </row>
    <row r="5" spans="1:3" x14ac:dyDescent="0.25">
      <c r="A5" s="2" t="s">
        <v>936</v>
      </c>
      <c r="B5" s="6">
        <v>1450</v>
      </c>
      <c r="C5" s="6">
        <v>2580</v>
      </c>
    </row>
    <row r="6" spans="1:3" x14ac:dyDescent="0.25">
      <c r="A6" s="2" t="s">
        <v>937</v>
      </c>
      <c r="B6" s="4">
        <v>107</v>
      </c>
      <c r="C6" s="4">
        <v>482</v>
      </c>
    </row>
    <row r="7" spans="1:3" x14ac:dyDescent="0.25">
      <c r="A7" s="2" t="s">
        <v>938</v>
      </c>
      <c r="B7" s="6">
        <v>2044</v>
      </c>
      <c r="C7" s="6">
        <v>4512</v>
      </c>
    </row>
    <row r="8" spans="1:3" x14ac:dyDescent="0.25">
      <c r="A8" s="2" t="s">
        <v>939</v>
      </c>
      <c r="B8" s="4">
        <v>8</v>
      </c>
      <c r="C8" s="4">
        <v>67</v>
      </c>
    </row>
    <row r="9" spans="1:3" ht="30" x14ac:dyDescent="0.25">
      <c r="A9" s="2" t="s">
        <v>940</v>
      </c>
      <c r="B9" s="4" t="s">
        <v>5</v>
      </c>
      <c r="C9" s="4" t="s">
        <v>5</v>
      </c>
    </row>
    <row r="10" spans="1:3" ht="30" x14ac:dyDescent="0.25">
      <c r="A10" s="3" t="s">
        <v>692</v>
      </c>
      <c r="B10" s="4" t="s">
        <v>5</v>
      </c>
      <c r="C10" s="4" t="s">
        <v>5</v>
      </c>
    </row>
    <row r="11" spans="1:3" x14ac:dyDescent="0.25">
      <c r="A11" s="2" t="s">
        <v>935</v>
      </c>
      <c r="B11" s="4">
        <v>673</v>
      </c>
      <c r="C11" s="6">
        <v>1333</v>
      </c>
    </row>
    <row r="12" spans="1:3" x14ac:dyDescent="0.25">
      <c r="A12" s="2" t="s">
        <v>936</v>
      </c>
      <c r="B12" s="4">
        <v>673</v>
      </c>
      <c r="C12" s="6">
        <v>1333</v>
      </c>
    </row>
    <row r="13" spans="1:3" x14ac:dyDescent="0.25">
      <c r="A13" s="2" t="s">
        <v>938</v>
      </c>
      <c r="B13" s="4">
        <v>840</v>
      </c>
      <c r="C13" s="6">
        <v>3292</v>
      </c>
    </row>
    <row r="14" spans="1:3" x14ac:dyDescent="0.25">
      <c r="A14" s="2" t="s">
        <v>939</v>
      </c>
      <c r="B14" s="4" t="s">
        <v>5</v>
      </c>
      <c r="C14" s="4">
        <v>29</v>
      </c>
    </row>
    <row r="15" spans="1:3" ht="30" x14ac:dyDescent="0.25">
      <c r="A15" s="2" t="s">
        <v>941</v>
      </c>
      <c r="B15" s="4" t="s">
        <v>5</v>
      </c>
      <c r="C15" s="4" t="s">
        <v>5</v>
      </c>
    </row>
    <row r="16" spans="1:3" ht="30" x14ac:dyDescent="0.25">
      <c r="A16" s="3" t="s">
        <v>692</v>
      </c>
      <c r="B16" s="4" t="s">
        <v>5</v>
      </c>
      <c r="C16" s="4" t="s">
        <v>5</v>
      </c>
    </row>
    <row r="17" spans="1:3" x14ac:dyDescent="0.25">
      <c r="A17" s="2" t="s">
        <v>935</v>
      </c>
      <c r="B17" s="4">
        <v>777</v>
      </c>
      <c r="C17" s="6">
        <v>1247</v>
      </c>
    </row>
    <row r="18" spans="1:3" x14ac:dyDescent="0.25">
      <c r="A18" s="2" t="s">
        <v>936</v>
      </c>
      <c r="B18" s="4">
        <v>777</v>
      </c>
      <c r="C18" s="6">
        <v>1247</v>
      </c>
    </row>
    <row r="19" spans="1:3" x14ac:dyDescent="0.25">
      <c r="A19" s="2" t="s">
        <v>937</v>
      </c>
      <c r="B19" s="4">
        <v>107</v>
      </c>
      <c r="C19" s="4">
        <v>482</v>
      </c>
    </row>
    <row r="20" spans="1:3" x14ac:dyDescent="0.25">
      <c r="A20" s="2" t="s">
        <v>938</v>
      </c>
      <c r="B20" s="6">
        <v>1204</v>
      </c>
      <c r="C20" s="6">
        <v>1220</v>
      </c>
    </row>
    <row r="21" spans="1:3" x14ac:dyDescent="0.25">
      <c r="A21" s="2" t="s">
        <v>939</v>
      </c>
      <c r="B21" s="4">
        <v>8</v>
      </c>
      <c r="C21" s="4">
        <v>38</v>
      </c>
    </row>
    <row r="22" spans="1:3" ht="30" x14ac:dyDescent="0.25">
      <c r="A22" s="2" t="s">
        <v>706</v>
      </c>
      <c r="B22" s="4" t="s">
        <v>5</v>
      </c>
      <c r="C22" s="4" t="s">
        <v>5</v>
      </c>
    </row>
    <row r="23" spans="1:3" ht="30" x14ac:dyDescent="0.25">
      <c r="A23" s="3" t="s">
        <v>692</v>
      </c>
      <c r="B23" s="4" t="s">
        <v>5</v>
      </c>
      <c r="C23" s="4" t="s">
        <v>5</v>
      </c>
    </row>
    <row r="24" spans="1:3" x14ac:dyDescent="0.25">
      <c r="A24" s="2" t="s">
        <v>935</v>
      </c>
      <c r="B24" s="4">
        <v>78</v>
      </c>
      <c r="C24" s="4">
        <v>386</v>
      </c>
    </row>
    <row r="25" spans="1:3" x14ac:dyDescent="0.25">
      <c r="A25" s="2" t="s">
        <v>936</v>
      </c>
      <c r="B25" s="4">
        <v>78</v>
      </c>
      <c r="C25" s="4">
        <v>386</v>
      </c>
    </row>
    <row r="26" spans="1:3" x14ac:dyDescent="0.25">
      <c r="A26" s="2" t="s">
        <v>938</v>
      </c>
      <c r="B26" s="4">
        <v>255</v>
      </c>
      <c r="C26" s="4">
        <v>908</v>
      </c>
    </row>
    <row r="27" spans="1:3" x14ac:dyDescent="0.25">
      <c r="A27" s="2" t="s">
        <v>939</v>
      </c>
      <c r="B27" s="4" t="s">
        <v>5</v>
      </c>
      <c r="C27" s="4">
        <v>12</v>
      </c>
    </row>
    <row r="28" spans="1:3" ht="45" x14ac:dyDescent="0.25">
      <c r="A28" s="2" t="s">
        <v>942</v>
      </c>
      <c r="B28" s="4" t="s">
        <v>5</v>
      </c>
      <c r="C28" s="4" t="s">
        <v>5</v>
      </c>
    </row>
    <row r="29" spans="1:3" ht="30" x14ac:dyDescent="0.25">
      <c r="A29" s="3" t="s">
        <v>692</v>
      </c>
      <c r="B29" s="4" t="s">
        <v>5</v>
      </c>
      <c r="C29" s="4" t="s">
        <v>5</v>
      </c>
    </row>
    <row r="30" spans="1:3" x14ac:dyDescent="0.25">
      <c r="A30" s="2" t="s">
        <v>935</v>
      </c>
      <c r="B30" s="4">
        <v>78</v>
      </c>
      <c r="C30" s="4">
        <v>386</v>
      </c>
    </row>
    <row r="31" spans="1:3" x14ac:dyDescent="0.25">
      <c r="A31" s="2" t="s">
        <v>936</v>
      </c>
      <c r="B31" s="4">
        <v>78</v>
      </c>
      <c r="C31" s="4">
        <v>386</v>
      </c>
    </row>
    <row r="32" spans="1:3" x14ac:dyDescent="0.25">
      <c r="A32" s="2" t="s">
        <v>938</v>
      </c>
      <c r="B32" s="4">
        <v>255</v>
      </c>
      <c r="C32" s="4">
        <v>782</v>
      </c>
    </row>
    <row r="33" spans="1:3" x14ac:dyDescent="0.25">
      <c r="A33" s="2" t="s">
        <v>939</v>
      </c>
      <c r="B33" s="4" t="s">
        <v>5</v>
      </c>
      <c r="C33" s="4">
        <v>12</v>
      </c>
    </row>
    <row r="34" spans="1:3" ht="45" x14ac:dyDescent="0.25">
      <c r="A34" s="2" t="s">
        <v>943</v>
      </c>
      <c r="B34" s="4" t="s">
        <v>5</v>
      </c>
      <c r="C34" s="4" t="s">
        <v>5</v>
      </c>
    </row>
    <row r="35" spans="1:3" ht="30" x14ac:dyDescent="0.25">
      <c r="A35" s="3" t="s">
        <v>692</v>
      </c>
      <c r="B35" s="4" t="s">
        <v>5</v>
      </c>
      <c r="C35" s="4" t="s">
        <v>5</v>
      </c>
    </row>
    <row r="36" spans="1:3" x14ac:dyDescent="0.25">
      <c r="A36" s="2" t="s">
        <v>938</v>
      </c>
      <c r="B36" s="4" t="s">
        <v>5</v>
      </c>
      <c r="C36" s="4">
        <v>126</v>
      </c>
    </row>
    <row r="37" spans="1:3" ht="30" x14ac:dyDescent="0.25">
      <c r="A37" s="2" t="s">
        <v>707</v>
      </c>
      <c r="B37" s="4" t="s">
        <v>5</v>
      </c>
      <c r="C37" s="4" t="s">
        <v>5</v>
      </c>
    </row>
    <row r="38" spans="1:3" ht="30" x14ac:dyDescent="0.25">
      <c r="A38" s="3" t="s">
        <v>692</v>
      </c>
      <c r="B38" s="4" t="s">
        <v>5</v>
      </c>
      <c r="C38" s="4" t="s">
        <v>5</v>
      </c>
    </row>
    <row r="39" spans="1:3" x14ac:dyDescent="0.25">
      <c r="A39" s="2" t="s">
        <v>935</v>
      </c>
      <c r="B39" s="4" t="s">
        <v>5</v>
      </c>
      <c r="C39" s="4">
        <v>3</v>
      </c>
    </row>
    <row r="40" spans="1:3" x14ac:dyDescent="0.25">
      <c r="A40" s="2" t="s">
        <v>936</v>
      </c>
      <c r="B40" s="4" t="s">
        <v>5</v>
      </c>
      <c r="C40" s="4">
        <v>3</v>
      </c>
    </row>
    <row r="41" spans="1:3" x14ac:dyDescent="0.25">
      <c r="A41" s="2" t="s">
        <v>938</v>
      </c>
      <c r="B41" s="4" t="s">
        <v>5</v>
      </c>
      <c r="C41" s="4">
        <v>26</v>
      </c>
    </row>
    <row r="42" spans="1:3" ht="45" x14ac:dyDescent="0.25">
      <c r="A42" s="2" t="s">
        <v>944</v>
      </c>
      <c r="B42" s="4" t="s">
        <v>5</v>
      </c>
      <c r="C42" s="4" t="s">
        <v>5</v>
      </c>
    </row>
    <row r="43" spans="1:3" ht="30" x14ac:dyDescent="0.25">
      <c r="A43" s="3" t="s">
        <v>692</v>
      </c>
      <c r="B43" s="4" t="s">
        <v>5</v>
      </c>
      <c r="C43" s="4" t="s">
        <v>5</v>
      </c>
    </row>
    <row r="44" spans="1:3" x14ac:dyDescent="0.25">
      <c r="A44" s="2" t="s">
        <v>935</v>
      </c>
      <c r="B44" s="4" t="s">
        <v>5</v>
      </c>
      <c r="C44" s="4">
        <v>3</v>
      </c>
    </row>
    <row r="45" spans="1:3" x14ac:dyDescent="0.25">
      <c r="A45" s="2" t="s">
        <v>936</v>
      </c>
      <c r="B45" s="4" t="s">
        <v>5</v>
      </c>
      <c r="C45" s="4">
        <v>3</v>
      </c>
    </row>
    <row r="46" spans="1:3" x14ac:dyDescent="0.25">
      <c r="A46" s="2" t="s">
        <v>938</v>
      </c>
      <c r="B46" s="4" t="s">
        <v>5</v>
      </c>
      <c r="C46" s="4">
        <v>26</v>
      </c>
    </row>
    <row r="47" spans="1:3" x14ac:dyDescent="0.25">
      <c r="A47" s="2" t="s">
        <v>708</v>
      </c>
      <c r="B47" s="4" t="s">
        <v>5</v>
      </c>
      <c r="C47" s="4" t="s">
        <v>5</v>
      </c>
    </row>
    <row r="48" spans="1:3" ht="30" x14ac:dyDescent="0.25">
      <c r="A48" s="3" t="s">
        <v>692</v>
      </c>
      <c r="B48" s="4" t="s">
        <v>5</v>
      </c>
      <c r="C48" s="4" t="s">
        <v>5</v>
      </c>
    </row>
    <row r="49" spans="1:3" x14ac:dyDescent="0.25">
      <c r="A49" s="2" t="s">
        <v>935</v>
      </c>
      <c r="B49" s="4">
        <v>777</v>
      </c>
      <c r="C49" s="4">
        <v>360</v>
      </c>
    </row>
    <row r="50" spans="1:3" x14ac:dyDescent="0.25">
      <c r="A50" s="2" t="s">
        <v>936</v>
      </c>
      <c r="B50" s="4">
        <v>777</v>
      </c>
      <c r="C50" s="4">
        <v>360</v>
      </c>
    </row>
    <row r="51" spans="1:3" x14ac:dyDescent="0.25">
      <c r="A51" s="2" t="s">
        <v>937</v>
      </c>
      <c r="B51" s="4">
        <v>107</v>
      </c>
      <c r="C51" s="4" t="s">
        <v>5</v>
      </c>
    </row>
    <row r="52" spans="1:3" x14ac:dyDescent="0.25">
      <c r="A52" s="2" t="s">
        <v>938</v>
      </c>
      <c r="B52" s="4">
        <v>162</v>
      </c>
      <c r="C52" s="6">
        <v>1438</v>
      </c>
    </row>
    <row r="53" spans="1:3" x14ac:dyDescent="0.25">
      <c r="A53" s="2" t="s">
        <v>939</v>
      </c>
      <c r="B53" s="4">
        <v>8</v>
      </c>
      <c r="C53" s="4" t="s">
        <v>5</v>
      </c>
    </row>
    <row r="54" spans="1:3" ht="45" x14ac:dyDescent="0.25">
      <c r="A54" s="2" t="s">
        <v>945</v>
      </c>
      <c r="B54" s="4" t="s">
        <v>5</v>
      </c>
      <c r="C54" s="4" t="s">
        <v>5</v>
      </c>
    </row>
    <row r="55" spans="1:3" ht="30" x14ac:dyDescent="0.25">
      <c r="A55" s="3" t="s">
        <v>692</v>
      </c>
      <c r="B55" s="4" t="s">
        <v>5</v>
      </c>
      <c r="C55" s="4" t="s">
        <v>5</v>
      </c>
    </row>
    <row r="56" spans="1:3" x14ac:dyDescent="0.25">
      <c r="A56" s="2" t="s">
        <v>935</v>
      </c>
      <c r="B56" s="4" t="s">
        <v>5</v>
      </c>
      <c r="C56" s="4">
        <v>360</v>
      </c>
    </row>
    <row r="57" spans="1:3" x14ac:dyDescent="0.25">
      <c r="A57" s="2" t="s">
        <v>936</v>
      </c>
      <c r="B57" s="4" t="s">
        <v>5</v>
      </c>
      <c r="C57" s="4">
        <v>360</v>
      </c>
    </row>
    <row r="58" spans="1:3" x14ac:dyDescent="0.25">
      <c r="A58" s="2" t="s">
        <v>938</v>
      </c>
      <c r="B58" s="4">
        <v>84</v>
      </c>
      <c r="C58" s="6">
        <v>1336</v>
      </c>
    </row>
    <row r="59" spans="1:3" ht="45" x14ac:dyDescent="0.25">
      <c r="A59" s="2" t="s">
        <v>946</v>
      </c>
      <c r="B59" s="4" t="s">
        <v>5</v>
      </c>
      <c r="C59" s="4" t="s">
        <v>5</v>
      </c>
    </row>
    <row r="60" spans="1:3" ht="30" x14ac:dyDescent="0.25">
      <c r="A60" s="3" t="s">
        <v>692</v>
      </c>
      <c r="B60" s="4" t="s">
        <v>5</v>
      </c>
      <c r="C60" s="4" t="s">
        <v>5</v>
      </c>
    </row>
    <row r="61" spans="1:3" x14ac:dyDescent="0.25">
      <c r="A61" s="2" t="s">
        <v>935</v>
      </c>
      <c r="B61" s="4">
        <v>777</v>
      </c>
      <c r="C61" s="4" t="s">
        <v>5</v>
      </c>
    </row>
    <row r="62" spans="1:3" x14ac:dyDescent="0.25">
      <c r="A62" s="2" t="s">
        <v>936</v>
      </c>
      <c r="B62" s="4">
        <v>777</v>
      </c>
      <c r="C62" s="4" t="s">
        <v>5</v>
      </c>
    </row>
    <row r="63" spans="1:3" x14ac:dyDescent="0.25">
      <c r="A63" s="2" t="s">
        <v>937</v>
      </c>
      <c r="B63" s="4">
        <v>107</v>
      </c>
      <c r="C63" s="4" t="s">
        <v>5</v>
      </c>
    </row>
    <row r="64" spans="1:3" x14ac:dyDescent="0.25">
      <c r="A64" s="2" t="s">
        <v>938</v>
      </c>
      <c r="B64" s="4">
        <v>78</v>
      </c>
      <c r="C64" s="4">
        <v>102</v>
      </c>
    </row>
    <row r="65" spans="1:3" x14ac:dyDescent="0.25">
      <c r="A65" s="2" t="s">
        <v>939</v>
      </c>
      <c r="B65" s="4">
        <v>8</v>
      </c>
      <c r="C65" s="4" t="s">
        <v>5</v>
      </c>
    </row>
    <row r="66" spans="1:3" x14ac:dyDescent="0.25">
      <c r="A66" s="2" t="s">
        <v>709</v>
      </c>
      <c r="B66" s="4" t="s">
        <v>5</v>
      </c>
      <c r="C66" s="4" t="s">
        <v>5</v>
      </c>
    </row>
    <row r="67" spans="1:3" ht="30" x14ac:dyDescent="0.25">
      <c r="A67" s="3" t="s">
        <v>692</v>
      </c>
      <c r="B67" s="4" t="s">
        <v>5</v>
      </c>
      <c r="C67" s="4" t="s">
        <v>5</v>
      </c>
    </row>
    <row r="68" spans="1:3" x14ac:dyDescent="0.25">
      <c r="A68" s="2" t="s">
        <v>935</v>
      </c>
      <c r="B68" s="4">
        <v>64</v>
      </c>
      <c r="C68" s="4" t="s">
        <v>5</v>
      </c>
    </row>
    <row r="69" spans="1:3" x14ac:dyDescent="0.25">
      <c r="A69" s="2" t="s">
        <v>936</v>
      </c>
      <c r="B69" s="4">
        <v>64</v>
      </c>
      <c r="C69" s="4" t="s">
        <v>5</v>
      </c>
    </row>
    <row r="70" spans="1:3" x14ac:dyDescent="0.25">
      <c r="A70" s="2" t="s">
        <v>938</v>
      </c>
      <c r="B70" s="4">
        <v>19</v>
      </c>
      <c r="C70" s="4">
        <v>85</v>
      </c>
    </row>
    <row r="71" spans="1:3" ht="45" x14ac:dyDescent="0.25">
      <c r="A71" s="2" t="s">
        <v>947</v>
      </c>
      <c r="B71" s="4" t="s">
        <v>5</v>
      </c>
      <c r="C71" s="4" t="s">
        <v>5</v>
      </c>
    </row>
    <row r="72" spans="1:3" ht="30" x14ac:dyDescent="0.25">
      <c r="A72" s="3" t="s">
        <v>692</v>
      </c>
      <c r="B72" s="4" t="s">
        <v>5</v>
      </c>
      <c r="C72" s="4" t="s">
        <v>5</v>
      </c>
    </row>
    <row r="73" spans="1:3" x14ac:dyDescent="0.25">
      <c r="A73" s="2" t="s">
        <v>935</v>
      </c>
      <c r="B73" s="4">
        <v>64</v>
      </c>
      <c r="C73" s="4" t="s">
        <v>5</v>
      </c>
    </row>
    <row r="74" spans="1:3" x14ac:dyDescent="0.25">
      <c r="A74" s="2" t="s">
        <v>936</v>
      </c>
      <c r="B74" s="4">
        <v>64</v>
      </c>
      <c r="C74" s="4" t="s">
        <v>5</v>
      </c>
    </row>
    <row r="75" spans="1:3" x14ac:dyDescent="0.25">
      <c r="A75" s="2" t="s">
        <v>938</v>
      </c>
      <c r="B75" s="4">
        <v>19</v>
      </c>
      <c r="C75" s="4">
        <v>80</v>
      </c>
    </row>
    <row r="76" spans="1:3" ht="45" x14ac:dyDescent="0.25">
      <c r="A76" s="2" t="s">
        <v>948</v>
      </c>
      <c r="B76" s="4" t="s">
        <v>5</v>
      </c>
      <c r="C76" s="4" t="s">
        <v>5</v>
      </c>
    </row>
    <row r="77" spans="1:3" ht="30" x14ac:dyDescent="0.25">
      <c r="A77" s="3" t="s">
        <v>692</v>
      </c>
      <c r="B77" s="4" t="s">
        <v>5</v>
      </c>
      <c r="C77" s="4" t="s">
        <v>5</v>
      </c>
    </row>
    <row r="78" spans="1:3" x14ac:dyDescent="0.25">
      <c r="A78" s="2" t="s">
        <v>938</v>
      </c>
      <c r="B78" s="4" t="s">
        <v>5</v>
      </c>
      <c r="C78" s="4">
        <v>5</v>
      </c>
    </row>
    <row r="79" spans="1:3" x14ac:dyDescent="0.25">
      <c r="A79" s="2" t="s">
        <v>710</v>
      </c>
      <c r="B79" s="4" t="s">
        <v>5</v>
      </c>
      <c r="C79" s="4" t="s">
        <v>5</v>
      </c>
    </row>
    <row r="80" spans="1:3" ht="30" x14ac:dyDescent="0.25">
      <c r="A80" s="3" t="s">
        <v>692</v>
      </c>
      <c r="B80" s="4" t="s">
        <v>5</v>
      </c>
      <c r="C80" s="4" t="s">
        <v>5</v>
      </c>
    </row>
    <row r="81" spans="1:3" x14ac:dyDescent="0.25">
      <c r="A81" s="2" t="s">
        <v>938</v>
      </c>
      <c r="B81" s="4" t="s">
        <v>5</v>
      </c>
      <c r="C81" s="4">
        <v>325</v>
      </c>
    </row>
    <row r="82" spans="1:3" ht="45" x14ac:dyDescent="0.25">
      <c r="A82" s="2" t="s">
        <v>949</v>
      </c>
      <c r="B82" s="4" t="s">
        <v>5</v>
      </c>
      <c r="C82" s="4" t="s">
        <v>5</v>
      </c>
    </row>
    <row r="83" spans="1:3" ht="30" x14ac:dyDescent="0.25">
      <c r="A83" s="3" t="s">
        <v>692</v>
      </c>
      <c r="B83" s="4" t="s">
        <v>5</v>
      </c>
      <c r="C83" s="4" t="s">
        <v>5</v>
      </c>
    </row>
    <row r="84" spans="1:3" x14ac:dyDescent="0.25">
      <c r="A84" s="2" t="s">
        <v>938</v>
      </c>
      <c r="B84" s="4" t="s">
        <v>5</v>
      </c>
      <c r="C84" s="4">
        <v>325</v>
      </c>
    </row>
    <row r="85" spans="1:3" x14ac:dyDescent="0.25">
      <c r="A85" s="2" t="s">
        <v>711</v>
      </c>
      <c r="B85" s="4" t="s">
        <v>5</v>
      </c>
      <c r="C85" s="4" t="s">
        <v>5</v>
      </c>
    </row>
    <row r="86" spans="1:3" ht="30" x14ac:dyDescent="0.25">
      <c r="A86" s="3" t="s">
        <v>692</v>
      </c>
      <c r="B86" s="4" t="s">
        <v>5</v>
      </c>
      <c r="C86" s="4" t="s">
        <v>5</v>
      </c>
    </row>
    <row r="87" spans="1:3" x14ac:dyDescent="0.25">
      <c r="A87" s="2" t="s">
        <v>935</v>
      </c>
      <c r="B87" s="4">
        <v>531</v>
      </c>
      <c r="C87" s="6">
        <v>1831</v>
      </c>
    </row>
    <row r="88" spans="1:3" x14ac:dyDescent="0.25">
      <c r="A88" s="2" t="s">
        <v>936</v>
      </c>
      <c r="B88" s="4">
        <v>531</v>
      </c>
      <c r="C88" s="6">
        <v>1831</v>
      </c>
    </row>
    <row r="89" spans="1:3" x14ac:dyDescent="0.25">
      <c r="A89" s="2" t="s">
        <v>937</v>
      </c>
      <c r="B89" s="4" t="s">
        <v>5</v>
      </c>
      <c r="C89" s="4">
        <v>482</v>
      </c>
    </row>
    <row r="90" spans="1:3" x14ac:dyDescent="0.25">
      <c r="A90" s="2" t="s">
        <v>938</v>
      </c>
      <c r="B90" s="6">
        <v>1608</v>
      </c>
      <c r="C90" s="6">
        <v>1730</v>
      </c>
    </row>
    <row r="91" spans="1:3" x14ac:dyDescent="0.25">
      <c r="A91" s="2" t="s">
        <v>939</v>
      </c>
      <c r="B91" s="4" t="s">
        <v>5</v>
      </c>
      <c r="C91" s="4">
        <v>55</v>
      </c>
    </row>
    <row r="92" spans="1:3" ht="45" x14ac:dyDescent="0.25">
      <c r="A92" s="2" t="s">
        <v>950</v>
      </c>
      <c r="B92" s="4" t="s">
        <v>5</v>
      </c>
      <c r="C92" s="4" t="s">
        <v>5</v>
      </c>
    </row>
    <row r="93" spans="1:3" ht="30" x14ac:dyDescent="0.25">
      <c r="A93" s="3" t="s">
        <v>692</v>
      </c>
      <c r="B93" s="4" t="s">
        <v>5</v>
      </c>
      <c r="C93" s="4" t="s">
        <v>5</v>
      </c>
    </row>
    <row r="94" spans="1:3" x14ac:dyDescent="0.25">
      <c r="A94" s="2" t="s">
        <v>935</v>
      </c>
      <c r="B94" s="4">
        <v>531</v>
      </c>
      <c r="C94" s="4">
        <v>584</v>
      </c>
    </row>
    <row r="95" spans="1:3" x14ac:dyDescent="0.25">
      <c r="A95" s="2" t="s">
        <v>936</v>
      </c>
      <c r="B95" s="4">
        <v>531</v>
      </c>
      <c r="C95" s="4">
        <v>584</v>
      </c>
    </row>
    <row r="96" spans="1:3" x14ac:dyDescent="0.25">
      <c r="A96" s="2" t="s">
        <v>938</v>
      </c>
      <c r="B96" s="4">
        <v>482</v>
      </c>
      <c r="C96" s="4">
        <v>743</v>
      </c>
    </row>
    <row r="97" spans="1:3" x14ac:dyDescent="0.25">
      <c r="A97" s="2" t="s">
        <v>939</v>
      </c>
      <c r="B97" s="4" t="s">
        <v>5</v>
      </c>
      <c r="C97" s="4">
        <v>17</v>
      </c>
    </row>
    <row r="98" spans="1:3" ht="45" x14ac:dyDescent="0.25">
      <c r="A98" s="2" t="s">
        <v>951</v>
      </c>
      <c r="B98" s="4" t="s">
        <v>5</v>
      </c>
      <c r="C98" s="4" t="s">
        <v>5</v>
      </c>
    </row>
    <row r="99" spans="1:3" ht="30" x14ac:dyDescent="0.25">
      <c r="A99" s="3" t="s">
        <v>692</v>
      </c>
      <c r="B99" s="4" t="s">
        <v>5</v>
      </c>
      <c r="C99" s="4" t="s">
        <v>5</v>
      </c>
    </row>
    <row r="100" spans="1:3" x14ac:dyDescent="0.25">
      <c r="A100" s="2" t="s">
        <v>935</v>
      </c>
      <c r="B100" s="4" t="s">
        <v>5</v>
      </c>
      <c r="C100" s="6">
        <v>1247</v>
      </c>
    </row>
    <row r="101" spans="1:3" x14ac:dyDescent="0.25">
      <c r="A101" s="2" t="s">
        <v>936</v>
      </c>
      <c r="B101" s="4" t="s">
        <v>5</v>
      </c>
      <c r="C101" s="6">
        <v>1247</v>
      </c>
    </row>
    <row r="102" spans="1:3" x14ac:dyDescent="0.25">
      <c r="A102" s="2" t="s">
        <v>937</v>
      </c>
      <c r="B102" s="4" t="s">
        <v>5</v>
      </c>
      <c r="C102" s="4">
        <v>482</v>
      </c>
    </row>
    <row r="103" spans="1:3" x14ac:dyDescent="0.25">
      <c r="A103" s="2" t="s">
        <v>938</v>
      </c>
      <c r="B103" s="6">
        <v>1126</v>
      </c>
      <c r="C103" s="4">
        <v>987</v>
      </c>
    </row>
    <row r="104" spans="1:3" x14ac:dyDescent="0.25">
      <c r="A104" s="2" t="s">
        <v>939</v>
      </c>
      <c r="B104" s="4" t="s">
        <v>5</v>
      </c>
      <c r="C104" s="8">
        <v>3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52</v>
      </c>
      <c r="B1" s="7" t="s">
        <v>2</v>
      </c>
      <c r="C1" s="7" t="s">
        <v>27</v>
      </c>
    </row>
    <row r="2" spans="1:3" ht="30" x14ac:dyDescent="0.25">
      <c r="A2" s="1" t="s">
        <v>769</v>
      </c>
      <c r="B2" s="7"/>
      <c r="C2" s="7"/>
    </row>
    <row r="3" spans="1:3" ht="30" x14ac:dyDescent="0.25">
      <c r="A3" s="3" t="s">
        <v>953</v>
      </c>
      <c r="B3" s="4" t="s">
        <v>5</v>
      </c>
      <c r="C3" s="4" t="s">
        <v>5</v>
      </c>
    </row>
    <row r="4" spans="1:3" x14ac:dyDescent="0.25">
      <c r="A4" s="2" t="s">
        <v>954</v>
      </c>
      <c r="B4" s="8">
        <v>15217</v>
      </c>
      <c r="C4" s="8">
        <v>24759</v>
      </c>
    </row>
    <row r="5" spans="1:3" ht="30" x14ac:dyDescent="0.25">
      <c r="A5" s="2" t="s">
        <v>706</v>
      </c>
      <c r="B5" s="4" t="s">
        <v>5</v>
      </c>
      <c r="C5" s="4" t="s">
        <v>5</v>
      </c>
    </row>
    <row r="6" spans="1:3" ht="30" x14ac:dyDescent="0.25">
      <c r="A6" s="3" t="s">
        <v>953</v>
      </c>
      <c r="B6" s="4" t="s">
        <v>5</v>
      </c>
      <c r="C6" s="4" t="s">
        <v>5</v>
      </c>
    </row>
    <row r="7" spans="1:3" x14ac:dyDescent="0.25">
      <c r="A7" s="2" t="s">
        <v>954</v>
      </c>
      <c r="B7" s="6">
        <v>5523</v>
      </c>
      <c r="C7" s="6">
        <v>7617</v>
      </c>
    </row>
    <row r="8" spans="1:3" ht="30" x14ac:dyDescent="0.25">
      <c r="A8" s="2" t="s">
        <v>707</v>
      </c>
      <c r="B8" s="4" t="s">
        <v>5</v>
      </c>
      <c r="C8" s="4" t="s">
        <v>5</v>
      </c>
    </row>
    <row r="9" spans="1:3" ht="30" x14ac:dyDescent="0.25">
      <c r="A9" s="3" t="s">
        <v>953</v>
      </c>
      <c r="B9" s="4" t="s">
        <v>5</v>
      </c>
      <c r="C9" s="4" t="s">
        <v>5</v>
      </c>
    </row>
    <row r="10" spans="1:3" x14ac:dyDescent="0.25">
      <c r="A10" s="2" t="s">
        <v>954</v>
      </c>
      <c r="B10" s="4">
        <v>529</v>
      </c>
      <c r="C10" s="4">
        <v>723</v>
      </c>
    </row>
    <row r="11" spans="1:3" x14ac:dyDescent="0.25">
      <c r="A11" s="2" t="s">
        <v>708</v>
      </c>
      <c r="B11" s="4" t="s">
        <v>5</v>
      </c>
      <c r="C11" s="4" t="s">
        <v>5</v>
      </c>
    </row>
    <row r="12" spans="1:3" ht="30" x14ac:dyDescent="0.25">
      <c r="A12" s="3" t="s">
        <v>953</v>
      </c>
      <c r="B12" s="4" t="s">
        <v>5</v>
      </c>
      <c r="C12" s="4" t="s">
        <v>5</v>
      </c>
    </row>
    <row r="13" spans="1:3" x14ac:dyDescent="0.25">
      <c r="A13" s="2" t="s">
        <v>954</v>
      </c>
      <c r="B13" s="6">
        <v>3146</v>
      </c>
      <c r="C13" s="6">
        <v>7117</v>
      </c>
    </row>
    <row r="14" spans="1:3" x14ac:dyDescent="0.25">
      <c r="A14" s="2" t="s">
        <v>709</v>
      </c>
      <c r="B14" s="4" t="s">
        <v>5</v>
      </c>
      <c r="C14" s="4" t="s">
        <v>5</v>
      </c>
    </row>
    <row r="15" spans="1:3" ht="30" x14ac:dyDescent="0.25">
      <c r="A15" s="3" t="s">
        <v>953</v>
      </c>
      <c r="B15" s="4" t="s">
        <v>5</v>
      </c>
      <c r="C15" s="4" t="s">
        <v>5</v>
      </c>
    </row>
    <row r="16" spans="1:3" x14ac:dyDescent="0.25">
      <c r="A16" s="2" t="s">
        <v>954</v>
      </c>
      <c r="B16" s="6">
        <v>1761</v>
      </c>
      <c r="C16" s="6">
        <v>1831</v>
      </c>
    </row>
    <row r="17" spans="1:3" x14ac:dyDescent="0.25">
      <c r="A17" s="2" t="s">
        <v>710</v>
      </c>
      <c r="B17" s="4" t="s">
        <v>5</v>
      </c>
      <c r="C17" s="4" t="s">
        <v>5</v>
      </c>
    </row>
    <row r="18" spans="1:3" ht="30" x14ac:dyDescent="0.25">
      <c r="A18" s="3" t="s">
        <v>953</v>
      </c>
      <c r="B18" s="4" t="s">
        <v>5</v>
      </c>
      <c r="C18" s="4" t="s">
        <v>5</v>
      </c>
    </row>
    <row r="19" spans="1:3" x14ac:dyDescent="0.25">
      <c r="A19" s="2" t="s">
        <v>954</v>
      </c>
      <c r="B19" s="6">
        <v>1564</v>
      </c>
      <c r="C19" s="6">
        <v>2248</v>
      </c>
    </row>
    <row r="20" spans="1:3" x14ac:dyDescent="0.25">
      <c r="A20" s="2" t="s">
        <v>711</v>
      </c>
      <c r="B20" s="4" t="s">
        <v>5</v>
      </c>
      <c r="C20" s="4" t="s">
        <v>5</v>
      </c>
    </row>
    <row r="21" spans="1:3" ht="30" x14ac:dyDescent="0.25">
      <c r="A21" s="3" t="s">
        <v>953</v>
      </c>
      <c r="B21" s="4" t="s">
        <v>5</v>
      </c>
      <c r="C21" s="4" t="s">
        <v>5</v>
      </c>
    </row>
    <row r="22" spans="1:3" x14ac:dyDescent="0.25">
      <c r="A22" s="2" t="s">
        <v>954</v>
      </c>
      <c r="B22" s="6">
        <v>2155</v>
      </c>
      <c r="C22" s="6">
        <v>4835</v>
      </c>
    </row>
    <row r="23" spans="1:3" x14ac:dyDescent="0.25">
      <c r="A23" s="2" t="s">
        <v>712</v>
      </c>
      <c r="B23" s="4" t="s">
        <v>5</v>
      </c>
      <c r="C23" s="4" t="s">
        <v>5</v>
      </c>
    </row>
    <row r="24" spans="1:3" ht="30" x14ac:dyDescent="0.25">
      <c r="A24" s="3" t="s">
        <v>953</v>
      </c>
      <c r="B24" s="4" t="s">
        <v>5</v>
      </c>
      <c r="C24" s="4" t="s">
        <v>5</v>
      </c>
    </row>
    <row r="25" spans="1:3" x14ac:dyDescent="0.25">
      <c r="A25" s="2" t="s">
        <v>954</v>
      </c>
      <c r="B25" s="4">
        <v>539</v>
      </c>
      <c r="C25" s="4">
        <v>388</v>
      </c>
    </row>
    <row r="26" spans="1:3" x14ac:dyDescent="0.25">
      <c r="A26" s="2" t="s">
        <v>772</v>
      </c>
      <c r="B26" s="4" t="s">
        <v>5</v>
      </c>
      <c r="C26" s="4" t="s">
        <v>5</v>
      </c>
    </row>
    <row r="27" spans="1:3" ht="30" x14ac:dyDescent="0.25">
      <c r="A27" s="3" t="s">
        <v>953</v>
      </c>
      <c r="B27" s="4" t="s">
        <v>5</v>
      </c>
      <c r="C27" s="4" t="s">
        <v>5</v>
      </c>
    </row>
    <row r="28" spans="1:3" x14ac:dyDescent="0.25">
      <c r="A28" s="2" t="s">
        <v>954</v>
      </c>
      <c r="B28" s="6">
        <v>2730</v>
      </c>
      <c r="C28" s="6">
        <v>6936</v>
      </c>
    </row>
    <row r="29" spans="1:3" ht="30" x14ac:dyDescent="0.25">
      <c r="A29" s="2" t="s">
        <v>955</v>
      </c>
      <c r="B29" s="4" t="s">
        <v>5</v>
      </c>
      <c r="C29" s="4" t="s">
        <v>5</v>
      </c>
    </row>
    <row r="30" spans="1:3" ht="30" x14ac:dyDescent="0.25">
      <c r="A30" s="3" t="s">
        <v>953</v>
      </c>
      <c r="B30" s="4" t="s">
        <v>5</v>
      </c>
      <c r="C30" s="4" t="s">
        <v>5</v>
      </c>
    </row>
    <row r="31" spans="1:3" x14ac:dyDescent="0.25">
      <c r="A31" s="2" t="s">
        <v>954</v>
      </c>
      <c r="B31" s="4">
        <v>961</v>
      </c>
      <c r="C31" s="4">
        <v>689</v>
      </c>
    </row>
    <row r="32" spans="1:3" ht="30" x14ac:dyDescent="0.25">
      <c r="A32" s="2" t="s">
        <v>956</v>
      </c>
      <c r="B32" s="4" t="s">
        <v>5</v>
      </c>
      <c r="C32" s="4" t="s">
        <v>5</v>
      </c>
    </row>
    <row r="33" spans="1:3" ht="30" x14ac:dyDescent="0.25">
      <c r="A33" s="3" t="s">
        <v>953</v>
      </c>
      <c r="B33" s="4" t="s">
        <v>5</v>
      </c>
      <c r="C33" s="4" t="s">
        <v>5</v>
      </c>
    </row>
    <row r="34" spans="1:3" x14ac:dyDescent="0.25">
      <c r="A34" s="2" t="s">
        <v>954</v>
      </c>
      <c r="B34" s="4">
        <v>67</v>
      </c>
      <c r="C34" s="4">
        <v>66</v>
      </c>
    </row>
    <row r="35" spans="1:3" ht="30" x14ac:dyDescent="0.25">
      <c r="A35" s="2" t="s">
        <v>957</v>
      </c>
      <c r="B35" s="4" t="s">
        <v>5</v>
      </c>
      <c r="C35" s="4" t="s">
        <v>5</v>
      </c>
    </row>
    <row r="36" spans="1:3" ht="30" x14ac:dyDescent="0.25">
      <c r="A36" s="3" t="s">
        <v>953</v>
      </c>
      <c r="B36" s="4" t="s">
        <v>5</v>
      </c>
      <c r="C36" s="4" t="s">
        <v>5</v>
      </c>
    </row>
    <row r="37" spans="1:3" x14ac:dyDescent="0.25">
      <c r="A37" s="2" t="s">
        <v>954</v>
      </c>
      <c r="B37" s="4">
        <v>619</v>
      </c>
      <c r="C37" s="6">
        <v>1939</v>
      </c>
    </row>
    <row r="38" spans="1:3" ht="30" x14ac:dyDescent="0.25">
      <c r="A38" s="2" t="s">
        <v>958</v>
      </c>
      <c r="B38" s="4" t="s">
        <v>5</v>
      </c>
      <c r="C38" s="4" t="s">
        <v>5</v>
      </c>
    </row>
    <row r="39" spans="1:3" ht="30" x14ac:dyDescent="0.25">
      <c r="A39" s="3" t="s">
        <v>953</v>
      </c>
      <c r="B39" s="4" t="s">
        <v>5</v>
      </c>
      <c r="C39" s="4" t="s">
        <v>5</v>
      </c>
    </row>
    <row r="40" spans="1:3" x14ac:dyDescent="0.25">
      <c r="A40" s="2" t="s">
        <v>954</v>
      </c>
      <c r="B40" s="4">
        <v>64</v>
      </c>
      <c r="C40" s="4">
        <v>84</v>
      </c>
    </row>
    <row r="41" spans="1:3" ht="30" x14ac:dyDescent="0.25">
      <c r="A41" s="2" t="s">
        <v>959</v>
      </c>
      <c r="B41" s="4" t="s">
        <v>5</v>
      </c>
      <c r="C41" s="4" t="s">
        <v>5</v>
      </c>
    </row>
    <row r="42" spans="1:3" ht="30" x14ac:dyDescent="0.25">
      <c r="A42" s="3" t="s">
        <v>953</v>
      </c>
      <c r="B42" s="4" t="s">
        <v>5</v>
      </c>
      <c r="C42" s="4" t="s">
        <v>5</v>
      </c>
    </row>
    <row r="43" spans="1:3" x14ac:dyDescent="0.25">
      <c r="A43" s="2" t="s">
        <v>954</v>
      </c>
      <c r="B43" s="4">
        <v>589</v>
      </c>
      <c r="C43" s="6">
        <v>3881</v>
      </c>
    </row>
    <row r="44" spans="1:3" ht="30" x14ac:dyDescent="0.25">
      <c r="A44" s="2" t="s">
        <v>960</v>
      </c>
      <c r="B44" s="4" t="s">
        <v>5</v>
      </c>
      <c r="C44" s="4" t="s">
        <v>5</v>
      </c>
    </row>
    <row r="45" spans="1:3" ht="30" x14ac:dyDescent="0.25">
      <c r="A45" s="3" t="s">
        <v>953</v>
      </c>
      <c r="B45" s="4" t="s">
        <v>5</v>
      </c>
      <c r="C45" s="4" t="s">
        <v>5</v>
      </c>
    </row>
    <row r="46" spans="1:3" x14ac:dyDescent="0.25">
      <c r="A46" s="2" t="s">
        <v>954</v>
      </c>
      <c r="B46" s="4">
        <v>430</v>
      </c>
      <c r="C46" s="4">
        <v>277</v>
      </c>
    </row>
    <row r="47" spans="1:3" ht="30" x14ac:dyDescent="0.25">
      <c r="A47" s="2" t="s">
        <v>773</v>
      </c>
      <c r="B47" s="4" t="s">
        <v>5</v>
      </c>
      <c r="C47" s="4" t="s">
        <v>5</v>
      </c>
    </row>
    <row r="48" spans="1:3" ht="30" x14ac:dyDescent="0.25">
      <c r="A48" s="3" t="s">
        <v>953</v>
      </c>
      <c r="B48" s="4" t="s">
        <v>5</v>
      </c>
      <c r="C48" s="4" t="s">
        <v>5</v>
      </c>
    </row>
    <row r="49" spans="1:3" x14ac:dyDescent="0.25">
      <c r="A49" s="2" t="s">
        <v>954</v>
      </c>
      <c r="B49" s="6">
        <v>9055</v>
      </c>
      <c r="C49" s="6">
        <v>12743</v>
      </c>
    </row>
    <row r="50" spans="1:3" ht="45" x14ac:dyDescent="0.25">
      <c r="A50" s="2" t="s">
        <v>961</v>
      </c>
      <c r="B50" s="4" t="s">
        <v>5</v>
      </c>
      <c r="C50" s="4" t="s">
        <v>5</v>
      </c>
    </row>
    <row r="51" spans="1:3" ht="30" x14ac:dyDescent="0.25">
      <c r="A51" s="3" t="s">
        <v>953</v>
      </c>
      <c r="B51" s="4" t="s">
        <v>5</v>
      </c>
      <c r="C51" s="4" t="s">
        <v>5</v>
      </c>
    </row>
    <row r="52" spans="1:3" x14ac:dyDescent="0.25">
      <c r="A52" s="2" t="s">
        <v>954</v>
      </c>
      <c r="B52" s="6">
        <v>2698</v>
      </c>
      <c r="C52" s="6">
        <v>4744</v>
      </c>
    </row>
    <row r="53" spans="1:3" ht="45" x14ac:dyDescent="0.25">
      <c r="A53" s="2" t="s">
        <v>962</v>
      </c>
      <c r="B53" s="4" t="s">
        <v>5</v>
      </c>
      <c r="C53" s="4" t="s">
        <v>5</v>
      </c>
    </row>
    <row r="54" spans="1:3" ht="30" x14ac:dyDescent="0.25">
      <c r="A54" s="3" t="s">
        <v>953</v>
      </c>
      <c r="B54" s="4" t="s">
        <v>5</v>
      </c>
      <c r="C54" s="4" t="s">
        <v>5</v>
      </c>
    </row>
    <row r="55" spans="1:3" x14ac:dyDescent="0.25">
      <c r="A55" s="2" t="s">
        <v>954</v>
      </c>
      <c r="B55" s="4">
        <v>278</v>
      </c>
      <c r="C55" s="4">
        <v>487</v>
      </c>
    </row>
    <row r="56" spans="1:3" ht="45" x14ac:dyDescent="0.25">
      <c r="A56" s="2" t="s">
        <v>963</v>
      </c>
      <c r="B56" s="4" t="s">
        <v>5</v>
      </c>
      <c r="C56" s="4" t="s">
        <v>5</v>
      </c>
    </row>
    <row r="57" spans="1:3" ht="30" x14ac:dyDescent="0.25">
      <c r="A57" s="3" t="s">
        <v>953</v>
      </c>
      <c r="B57" s="4" t="s">
        <v>5</v>
      </c>
      <c r="C57" s="4" t="s">
        <v>5</v>
      </c>
    </row>
    <row r="58" spans="1:3" x14ac:dyDescent="0.25">
      <c r="A58" s="2" t="s">
        <v>954</v>
      </c>
      <c r="B58" s="6">
        <v>1662</v>
      </c>
      <c r="C58" s="6">
        <v>3957</v>
      </c>
    </row>
    <row r="59" spans="1:3" ht="45" x14ac:dyDescent="0.25">
      <c r="A59" s="2" t="s">
        <v>964</v>
      </c>
      <c r="B59" s="4" t="s">
        <v>5</v>
      </c>
      <c r="C59" s="4" t="s">
        <v>5</v>
      </c>
    </row>
    <row r="60" spans="1:3" ht="30" x14ac:dyDescent="0.25">
      <c r="A60" s="3" t="s">
        <v>953</v>
      </c>
      <c r="B60" s="4" t="s">
        <v>5</v>
      </c>
      <c r="C60" s="4" t="s">
        <v>5</v>
      </c>
    </row>
    <row r="61" spans="1:3" x14ac:dyDescent="0.25">
      <c r="A61" s="2" t="s">
        <v>954</v>
      </c>
      <c r="B61" s="6">
        <v>1526</v>
      </c>
      <c r="C61" s="6">
        <v>1307</v>
      </c>
    </row>
    <row r="62" spans="1:3" ht="45" x14ac:dyDescent="0.25">
      <c r="A62" s="2" t="s">
        <v>965</v>
      </c>
      <c r="B62" s="4" t="s">
        <v>5</v>
      </c>
      <c r="C62" s="4" t="s">
        <v>5</v>
      </c>
    </row>
    <row r="63" spans="1:3" ht="30" x14ac:dyDescent="0.25">
      <c r="A63" s="3" t="s">
        <v>953</v>
      </c>
      <c r="B63" s="4" t="s">
        <v>5</v>
      </c>
      <c r="C63" s="4" t="s">
        <v>5</v>
      </c>
    </row>
    <row r="64" spans="1:3" x14ac:dyDescent="0.25">
      <c r="A64" s="2" t="s">
        <v>954</v>
      </c>
      <c r="B64" s="6">
        <v>1564</v>
      </c>
      <c r="C64" s="6">
        <v>2248</v>
      </c>
    </row>
    <row r="65" spans="1:3" ht="45" x14ac:dyDescent="0.25">
      <c r="A65" s="2" t="s">
        <v>966</v>
      </c>
      <c r="B65" s="4" t="s">
        <v>5</v>
      </c>
      <c r="C65" s="4" t="s">
        <v>5</v>
      </c>
    </row>
    <row r="66" spans="1:3" ht="30" x14ac:dyDescent="0.25">
      <c r="A66" s="3" t="s">
        <v>953</v>
      </c>
      <c r="B66" s="4" t="s">
        <v>5</v>
      </c>
      <c r="C66" s="4" t="s">
        <v>5</v>
      </c>
    </row>
    <row r="67" spans="1:3" x14ac:dyDescent="0.25">
      <c r="A67" s="2" t="s">
        <v>954</v>
      </c>
      <c r="B67" s="6">
        <v>1297</v>
      </c>
      <c r="C67" s="4" t="s">
        <v>5</v>
      </c>
    </row>
    <row r="68" spans="1:3" ht="30" x14ac:dyDescent="0.25">
      <c r="A68" s="2" t="s">
        <v>967</v>
      </c>
      <c r="B68" s="4" t="s">
        <v>5</v>
      </c>
      <c r="C68" s="4" t="s">
        <v>5</v>
      </c>
    </row>
    <row r="69" spans="1:3" ht="30" x14ac:dyDescent="0.25">
      <c r="A69" s="3" t="s">
        <v>953</v>
      </c>
      <c r="B69" s="4" t="s">
        <v>5</v>
      </c>
      <c r="C69" s="4" t="s">
        <v>5</v>
      </c>
    </row>
    <row r="70" spans="1:3" x14ac:dyDescent="0.25">
      <c r="A70" s="2" t="s">
        <v>954</v>
      </c>
      <c r="B70" s="4">
        <v>30</v>
      </c>
      <c r="C70" s="4" t="s">
        <v>5</v>
      </c>
    </row>
    <row r="71" spans="1:3" x14ac:dyDescent="0.25">
      <c r="A71" s="2" t="s">
        <v>787</v>
      </c>
      <c r="B71" s="4" t="s">
        <v>5</v>
      </c>
      <c r="C71" s="4" t="s">
        <v>5</v>
      </c>
    </row>
    <row r="72" spans="1:3" ht="30" x14ac:dyDescent="0.25">
      <c r="A72" s="3" t="s">
        <v>953</v>
      </c>
      <c r="B72" s="4" t="s">
        <v>5</v>
      </c>
      <c r="C72" s="4" t="s">
        <v>5</v>
      </c>
    </row>
    <row r="73" spans="1:3" x14ac:dyDescent="0.25">
      <c r="A73" s="2" t="s">
        <v>954</v>
      </c>
      <c r="B73" s="6">
        <v>3432</v>
      </c>
      <c r="C73" s="6">
        <v>5080</v>
      </c>
    </row>
    <row r="74" spans="1:3" ht="30" x14ac:dyDescent="0.25">
      <c r="A74" s="2" t="s">
        <v>968</v>
      </c>
      <c r="B74" s="4" t="s">
        <v>5</v>
      </c>
      <c r="C74" s="4" t="s">
        <v>5</v>
      </c>
    </row>
    <row r="75" spans="1:3" ht="30" x14ac:dyDescent="0.25">
      <c r="A75" s="3" t="s">
        <v>953</v>
      </c>
      <c r="B75" s="4" t="s">
        <v>5</v>
      </c>
      <c r="C75" s="4" t="s">
        <v>5</v>
      </c>
    </row>
    <row r="76" spans="1:3" x14ac:dyDescent="0.25">
      <c r="A76" s="2" t="s">
        <v>954</v>
      </c>
      <c r="B76" s="6">
        <v>1864</v>
      </c>
      <c r="C76" s="6">
        <v>2184</v>
      </c>
    </row>
    <row r="77" spans="1:3" ht="30" x14ac:dyDescent="0.25">
      <c r="A77" s="2" t="s">
        <v>969</v>
      </c>
      <c r="B77" s="4" t="s">
        <v>5</v>
      </c>
      <c r="C77" s="4" t="s">
        <v>5</v>
      </c>
    </row>
    <row r="78" spans="1:3" ht="30" x14ac:dyDescent="0.25">
      <c r="A78" s="3" t="s">
        <v>953</v>
      </c>
      <c r="B78" s="4" t="s">
        <v>5</v>
      </c>
      <c r="C78" s="4" t="s">
        <v>5</v>
      </c>
    </row>
    <row r="79" spans="1:3" x14ac:dyDescent="0.25">
      <c r="A79" s="2" t="s">
        <v>954</v>
      </c>
      <c r="B79" s="4">
        <v>184</v>
      </c>
      <c r="C79" s="4">
        <v>170</v>
      </c>
    </row>
    <row r="80" spans="1:3" ht="30" x14ac:dyDescent="0.25">
      <c r="A80" s="2" t="s">
        <v>970</v>
      </c>
      <c r="B80" s="4" t="s">
        <v>5</v>
      </c>
      <c r="C80" s="4" t="s">
        <v>5</v>
      </c>
    </row>
    <row r="81" spans="1:3" ht="30" x14ac:dyDescent="0.25">
      <c r="A81" s="3" t="s">
        <v>953</v>
      </c>
      <c r="B81" s="4" t="s">
        <v>5</v>
      </c>
      <c r="C81" s="4" t="s">
        <v>5</v>
      </c>
    </row>
    <row r="82" spans="1:3" x14ac:dyDescent="0.25">
      <c r="A82" s="2" t="s">
        <v>954</v>
      </c>
      <c r="B82" s="4">
        <v>865</v>
      </c>
      <c r="C82" s="6">
        <v>1221</v>
      </c>
    </row>
    <row r="83" spans="1:3" ht="30" x14ac:dyDescent="0.25">
      <c r="A83" s="2" t="s">
        <v>971</v>
      </c>
      <c r="B83" s="4" t="s">
        <v>5</v>
      </c>
      <c r="C83" s="4" t="s">
        <v>5</v>
      </c>
    </row>
    <row r="84" spans="1:3" ht="30" x14ac:dyDescent="0.25">
      <c r="A84" s="3" t="s">
        <v>953</v>
      </c>
      <c r="B84" s="4" t="s">
        <v>5</v>
      </c>
      <c r="C84" s="4" t="s">
        <v>5</v>
      </c>
    </row>
    <row r="85" spans="1:3" x14ac:dyDescent="0.25">
      <c r="A85" s="2" t="s">
        <v>954</v>
      </c>
      <c r="B85" s="4">
        <v>171</v>
      </c>
      <c r="C85" s="4">
        <v>440</v>
      </c>
    </row>
    <row r="86" spans="1:3" ht="30" x14ac:dyDescent="0.25">
      <c r="A86" s="2" t="s">
        <v>972</v>
      </c>
      <c r="B86" s="4" t="s">
        <v>5</v>
      </c>
      <c r="C86" s="4" t="s">
        <v>5</v>
      </c>
    </row>
    <row r="87" spans="1:3" ht="30" x14ac:dyDescent="0.25">
      <c r="A87" s="3" t="s">
        <v>953</v>
      </c>
      <c r="B87" s="4" t="s">
        <v>5</v>
      </c>
      <c r="C87" s="4" t="s">
        <v>5</v>
      </c>
    </row>
    <row r="88" spans="1:3" x14ac:dyDescent="0.25">
      <c r="A88" s="2" t="s">
        <v>954</v>
      </c>
      <c r="B88" s="4">
        <v>269</v>
      </c>
      <c r="C88" s="4">
        <v>954</v>
      </c>
    </row>
    <row r="89" spans="1:3" ht="30" x14ac:dyDescent="0.25">
      <c r="A89" s="2" t="s">
        <v>973</v>
      </c>
      <c r="B89" s="4" t="s">
        <v>5</v>
      </c>
      <c r="C89" s="4" t="s">
        <v>5</v>
      </c>
    </row>
    <row r="90" spans="1:3" ht="30" x14ac:dyDescent="0.25">
      <c r="A90" s="3" t="s">
        <v>953</v>
      </c>
      <c r="B90" s="4" t="s">
        <v>5</v>
      </c>
      <c r="C90" s="4" t="s">
        <v>5</v>
      </c>
    </row>
    <row r="91" spans="1:3" x14ac:dyDescent="0.25">
      <c r="A91" s="2" t="s">
        <v>954</v>
      </c>
      <c r="B91" s="8">
        <v>79</v>
      </c>
      <c r="C91" s="8">
        <v>11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9</v>
      </c>
      <c r="B1" s="7" t="s">
        <v>80</v>
      </c>
      <c r="C1" s="7"/>
      <c r="D1" s="7" t="s">
        <v>1</v>
      </c>
      <c r="E1" s="7"/>
    </row>
    <row r="2" spans="1:5" x14ac:dyDescent="0.25">
      <c r="A2" s="7"/>
      <c r="B2" s="1" t="s">
        <v>2</v>
      </c>
      <c r="C2" s="1" t="s">
        <v>81</v>
      </c>
      <c r="D2" s="1" t="s">
        <v>2</v>
      </c>
      <c r="E2" s="1" t="s">
        <v>81</v>
      </c>
    </row>
    <row r="3" spans="1:5" x14ac:dyDescent="0.25">
      <c r="A3" s="3" t="s">
        <v>82</v>
      </c>
      <c r="B3" s="4" t="s">
        <v>5</v>
      </c>
      <c r="C3" s="4" t="s">
        <v>5</v>
      </c>
      <c r="D3" s="4" t="s">
        <v>5</v>
      </c>
      <c r="E3" s="4" t="s">
        <v>5</v>
      </c>
    </row>
    <row r="4" spans="1:5" x14ac:dyDescent="0.25">
      <c r="A4" s="2" t="s">
        <v>83</v>
      </c>
      <c r="B4" s="8">
        <v>13090209</v>
      </c>
      <c r="C4" s="8">
        <v>10438505</v>
      </c>
      <c r="D4" s="8">
        <v>37497393</v>
      </c>
      <c r="E4" s="8">
        <v>30578885</v>
      </c>
    </row>
    <row r="5" spans="1:5" x14ac:dyDescent="0.25">
      <c r="A5" s="2" t="s">
        <v>84</v>
      </c>
      <c r="B5" s="6">
        <v>936379</v>
      </c>
      <c r="C5" s="6">
        <v>754902</v>
      </c>
      <c r="D5" s="6">
        <v>2957544</v>
      </c>
      <c r="E5" s="6">
        <v>2278112</v>
      </c>
    </row>
    <row r="6" spans="1:5" x14ac:dyDescent="0.25">
      <c r="A6" s="2" t="s">
        <v>85</v>
      </c>
      <c r="B6" s="6">
        <v>41723</v>
      </c>
      <c r="C6" s="6">
        <v>32471</v>
      </c>
      <c r="D6" s="6">
        <v>119403</v>
      </c>
      <c r="E6" s="6">
        <v>96077</v>
      </c>
    </row>
    <row r="7" spans="1:5" x14ac:dyDescent="0.25">
      <c r="A7" s="2" t="s">
        <v>86</v>
      </c>
      <c r="B7" s="6">
        <v>14068311</v>
      </c>
      <c r="C7" s="6">
        <v>11225878</v>
      </c>
      <c r="D7" s="6">
        <v>40574340</v>
      </c>
      <c r="E7" s="6">
        <v>32953074</v>
      </c>
    </row>
    <row r="8" spans="1:5" x14ac:dyDescent="0.25">
      <c r="A8" s="3" t="s">
        <v>87</v>
      </c>
      <c r="B8" s="4" t="s">
        <v>5</v>
      </c>
      <c r="C8" s="4" t="s">
        <v>5</v>
      </c>
      <c r="D8" s="4" t="s">
        <v>5</v>
      </c>
      <c r="E8" s="4" t="s">
        <v>5</v>
      </c>
    </row>
    <row r="9" spans="1:5" x14ac:dyDescent="0.25">
      <c r="A9" s="2" t="s">
        <v>88</v>
      </c>
      <c r="B9" s="6">
        <v>718367</v>
      </c>
      <c r="C9" s="6">
        <v>729941</v>
      </c>
      <c r="D9" s="6">
        <v>2044983</v>
      </c>
      <c r="E9" s="6">
        <v>2410621</v>
      </c>
    </row>
    <row r="10" spans="1:5" ht="30" x14ac:dyDescent="0.25">
      <c r="A10" s="2" t="s">
        <v>89</v>
      </c>
      <c r="B10" s="6">
        <v>18838</v>
      </c>
      <c r="C10" s="4" t="s">
        <v>5</v>
      </c>
      <c r="D10" s="6">
        <v>54147</v>
      </c>
      <c r="E10" s="4" t="s">
        <v>5</v>
      </c>
    </row>
    <row r="11" spans="1:5" x14ac:dyDescent="0.25">
      <c r="A11" s="2" t="s">
        <v>90</v>
      </c>
      <c r="B11" s="6">
        <v>30655</v>
      </c>
      <c r="C11" s="6">
        <v>12060</v>
      </c>
      <c r="D11" s="6">
        <v>99897</v>
      </c>
      <c r="E11" s="6">
        <v>27146</v>
      </c>
    </row>
    <row r="12" spans="1:5" x14ac:dyDescent="0.25">
      <c r="A12" s="2" t="s">
        <v>91</v>
      </c>
      <c r="B12" s="6">
        <v>87867</v>
      </c>
      <c r="C12" s="6">
        <v>80550</v>
      </c>
      <c r="D12" s="6">
        <v>250106</v>
      </c>
      <c r="E12" s="6">
        <v>331660</v>
      </c>
    </row>
    <row r="13" spans="1:5" x14ac:dyDescent="0.25">
      <c r="A13" s="2" t="s">
        <v>92</v>
      </c>
      <c r="B13" s="6">
        <v>855727</v>
      </c>
      <c r="C13" s="6">
        <v>822551</v>
      </c>
      <c r="D13" s="6">
        <v>2449133</v>
      </c>
      <c r="E13" s="6">
        <v>2769427</v>
      </c>
    </row>
    <row r="14" spans="1:5" x14ac:dyDescent="0.25">
      <c r="A14" s="2" t="s">
        <v>93</v>
      </c>
      <c r="B14" s="6">
        <v>13212584</v>
      </c>
      <c r="C14" s="6">
        <v>10403327</v>
      </c>
      <c r="D14" s="6">
        <v>38125207</v>
      </c>
      <c r="E14" s="6">
        <v>30183647</v>
      </c>
    </row>
    <row r="15" spans="1:5" x14ac:dyDescent="0.25">
      <c r="A15" s="2" t="s">
        <v>94</v>
      </c>
      <c r="B15" s="6">
        <v>891989</v>
      </c>
      <c r="C15" s="6">
        <v>453133</v>
      </c>
      <c r="D15" s="6">
        <v>1847958</v>
      </c>
      <c r="E15" s="6">
        <v>3221326</v>
      </c>
    </row>
    <row r="16" spans="1:5" ht="30" x14ac:dyDescent="0.25">
      <c r="A16" s="2" t="s">
        <v>95</v>
      </c>
      <c r="B16" s="6">
        <v>12320595</v>
      </c>
      <c r="C16" s="6">
        <v>9950194</v>
      </c>
      <c r="D16" s="6">
        <v>36277249</v>
      </c>
      <c r="E16" s="6">
        <v>26962321</v>
      </c>
    </row>
    <row r="17" spans="1:5" x14ac:dyDescent="0.25">
      <c r="A17" s="3" t="s">
        <v>96</v>
      </c>
      <c r="B17" s="4" t="s">
        <v>5</v>
      </c>
      <c r="C17" s="4" t="s">
        <v>5</v>
      </c>
      <c r="D17" s="4" t="s">
        <v>5</v>
      </c>
      <c r="E17" s="4" t="s">
        <v>5</v>
      </c>
    </row>
    <row r="18" spans="1:5" x14ac:dyDescent="0.25">
      <c r="A18" s="2" t="s">
        <v>97</v>
      </c>
      <c r="B18" s="6">
        <v>1008416</v>
      </c>
      <c r="C18" s="6">
        <v>741983</v>
      </c>
      <c r="D18" s="6">
        <v>2781487</v>
      </c>
      <c r="E18" s="6">
        <v>1984049</v>
      </c>
    </row>
    <row r="19" spans="1:5" x14ac:dyDescent="0.25">
      <c r="A19" s="2" t="s">
        <v>98</v>
      </c>
      <c r="B19" s="6">
        <v>576105</v>
      </c>
      <c r="C19" s="6">
        <v>445784</v>
      </c>
      <c r="D19" s="6">
        <v>1601221</v>
      </c>
      <c r="E19" s="6">
        <v>1314299</v>
      </c>
    </row>
    <row r="20" spans="1:5" x14ac:dyDescent="0.25">
      <c r="A20" s="2" t="s">
        <v>99</v>
      </c>
      <c r="B20" s="6">
        <v>308708</v>
      </c>
      <c r="C20" s="6">
        <v>314626</v>
      </c>
      <c r="D20" s="6">
        <v>909173</v>
      </c>
      <c r="E20" s="6">
        <v>1289487</v>
      </c>
    </row>
    <row r="21" spans="1:5" ht="30" x14ac:dyDescent="0.25">
      <c r="A21" s="2" t="s">
        <v>100</v>
      </c>
      <c r="B21" s="6">
        <v>116513</v>
      </c>
      <c r="C21" s="6">
        <v>114473</v>
      </c>
      <c r="D21" s="6">
        <v>342347</v>
      </c>
      <c r="E21" s="6">
        <v>351575</v>
      </c>
    </row>
    <row r="22" spans="1:5" x14ac:dyDescent="0.25">
      <c r="A22" s="2" t="s">
        <v>101</v>
      </c>
      <c r="B22" s="4" t="s">
        <v>5</v>
      </c>
      <c r="C22" s="4" t="s">
        <v>5</v>
      </c>
      <c r="D22" s="6">
        <v>1826</v>
      </c>
      <c r="E22" s="6">
        <v>428200</v>
      </c>
    </row>
    <row r="23" spans="1:5" ht="30" x14ac:dyDescent="0.25">
      <c r="A23" s="2" t="s">
        <v>102</v>
      </c>
      <c r="B23" s="6">
        <v>54873</v>
      </c>
      <c r="C23" s="6">
        <v>111066</v>
      </c>
      <c r="D23" s="6">
        <v>205749</v>
      </c>
      <c r="E23" s="6">
        <v>334913</v>
      </c>
    </row>
    <row r="24" spans="1:5" x14ac:dyDescent="0.25">
      <c r="A24" s="2" t="s">
        <v>103</v>
      </c>
      <c r="B24" s="6">
        <v>96000</v>
      </c>
      <c r="C24" s="6">
        <v>52215</v>
      </c>
      <c r="D24" s="6">
        <v>226938</v>
      </c>
      <c r="E24" s="6">
        <v>170351</v>
      </c>
    </row>
    <row r="25" spans="1:5" x14ac:dyDescent="0.25">
      <c r="A25" s="2" t="s">
        <v>104</v>
      </c>
      <c r="B25" s="6">
        <v>2160615</v>
      </c>
      <c r="C25" s="6">
        <v>1780147</v>
      </c>
      <c r="D25" s="6">
        <v>6068741</v>
      </c>
      <c r="E25" s="6">
        <v>5872874</v>
      </c>
    </row>
    <row r="26" spans="1:5" x14ac:dyDescent="0.25">
      <c r="A26" s="3" t="s">
        <v>105</v>
      </c>
      <c r="B26" s="4" t="s">
        <v>5</v>
      </c>
      <c r="C26" s="4" t="s">
        <v>5</v>
      </c>
      <c r="D26" s="4" t="s">
        <v>5</v>
      </c>
      <c r="E26" s="4" t="s">
        <v>5</v>
      </c>
    </row>
    <row r="27" spans="1:5" x14ac:dyDescent="0.25">
      <c r="A27" s="2" t="s">
        <v>106</v>
      </c>
      <c r="B27" s="6">
        <v>5785428</v>
      </c>
      <c r="C27" s="6">
        <v>5017628</v>
      </c>
      <c r="D27" s="6">
        <v>18292578</v>
      </c>
      <c r="E27" s="6">
        <v>14993975</v>
      </c>
    </row>
    <row r="28" spans="1:5" x14ac:dyDescent="0.25">
      <c r="A28" s="2" t="s">
        <v>107</v>
      </c>
      <c r="B28" s="6">
        <v>1213874</v>
      </c>
      <c r="C28" s="6">
        <v>914187</v>
      </c>
      <c r="D28" s="6">
        <v>3419434</v>
      </c>
      <c r="E28" s="6">
        <v>2642463</v>
      </c>
    </row>
    <row r="29" spans="1:5" x14ac:dyDescent="0.25">
      <c r="A29" s="2" t="s">
        <v>108</v>
      </c>
      <c r="B29" s="6">
        <v>244364</v>
      </c>
      <c r="C29" s="6">
        <v>152270</v>
      </c>
      <c r="D29" s="6">
        <v>695823</v>
      </c>
      <c r="E29" s="6">
        <v>563793</v>
      </c>
    </row>
    <row r="30" spans="1:5" x14ac:dyDescent="0.25">
      <c r="A30" s="2" t="s">
        <v>109</v>
      </c>
      <c r="B30" s="6">
        <v>964541</v>
      </c>
      <c r="C30" s="6">
        <v>574364</v>
      </c>
      <c r="D30" s="6">
        <v>3396596</v>
      </c>
      <c r="E30" s="6">
        <v>1842036</v>
      </c>
    </row>
    <row r="31" spans="1:5" x14ac:dyDescent="0.25">
      <c r="A31" s="2" t="s">
        <v>110</v>
      </c>
      <c r="B31" s="6">
        <v>210459</v>
      </c>
      <c r="C31" s="6">
        <v>217657</v>
      </c>
      <c r="D31" s="6">
        <v>925961</v>
      </c>
      <c r="E31" s="6">
        <v>623909</v>
      </c>
    </row>
    <row r="32" spans="1:5" x14ac:dyDescent="0.25">
      <c r="A32" s="2" t="s">
        <v>111</v>
      </c>
      <c r="B32" s="6">
        <v>135840</v>
      </c>
      <c r="C32" s="6">
        <v>86965</v>
      </c>
      <c r="D32" s="6">
        <v>499060</v>
      </c>
      <c r="E32" s="6">
        <v>329762</v>
      </c>
    </row>
    <row r="33" spans="1:5" x14ac:dyDescent="0.25">
      <c r="A33" s="2" t="s">
        <v>112</v>
      </c>
      <c r="B33" s="6">
        <v>184385</v>
      </c>
      <c r="C33" s="6">
        <v>272960</v>
      </c>
      <c r="D33" s="6">
        <v>553156</v>
      </c>
      <c r="E33" s="6">
        <v>819540</v>
      </c>
    </row>
    <row r="34" spans="1:5" x14ac:dyDescent="0.25">
      <c r="A34" s="2" t="s">
        <v>113</v>
      </c>
      <c r="B34" s="6">
        <v>306724</v>
      </c>
      <c r="C34" s="6">
        <v>225175</v>
      </c>
      <c r="D34" s="6">
        <v>790763</v>
      </c>
      <c r="E34" s="6">
        <v>668059</v>
      </c>
    </row>
    <row r="35" spans="1:5" x14ac:dyDescent="0.25">
      <c r="A35" s="2" t="s">
        <v>114</v>
      </c>
      <c r="B35" s="6">
        <v>91836</v>
      </c>
      <c r="C35" s="6">
        <v>90982</v>
      </c>
      <c r="D35" s="6">
        <v>772972</v>
      </c>
      <c r="E35" s="6">
        <v>236740</v>
      </c>
    </row>
    <row r="36" spans="1:5" x14ac:dyDescent="0.25">
      <c r="A36" s="2" t="s">
        <v>115</v>
      </c>
      <c r="B36" s="6">
        <v>830629</v>
      </c>
      <c r="C36" s="6">
        <v>451767</v>
      </c>
      <c r="D36" s="6">
        <v>2248951</v>
      </c>
      <c r="E36" s="6">
        <v>1710201</v>
      </c>
    </row>
    <row r="37" spans="1:5" x14ac:dyDescent="0.25">
      <c r="A37" s="2" t="s">
        <v>116</v>
      </c>
      <c r="B37" s="6">
        <v>9968080</v>
      </c>
      <c r="C37" s="6">
        <v>8003955</v>
      </c>
      <c r="D37" s="6">
        <v>31595294</v>
      </c>
      <c r="E37" s="6">
        <v>24430478</v>
      </c>
    </row>
    <row r="38" spans="1:5" x14ac:dyDescent="0.25">
      <c r="A38" s="2" t="s">
        <v>117</v>
      </c>
      <c r="B38" s="6">
        <v>4513130</v>
      </c>
      <c r="C38" s="6">
        <v>3726386</v>
      </c>
      <c r="D38" s="6">
        <v>10750696</v>
      </c>
      <c r="E38" s="6">
        <v>8404717</v>
      </c>
    </row>
    <row r="39" spans="1:5" x14ac:dyDescent="0.25">
      <c r="A39" s="2" t="s">
        <v>118</v>
      </c>
      <c r="B39" s="6">
        <v>1636613</v>
      </c>
      <c r="C39" s="6">
        <v>1243639</v>
      </c>
      <c r="D39" s="6">
        <v>3688098</v>
      </c>
      <c r="E39" s="6">
        <v>2816445</v>
      </c>
    </row>
    <row r="40" spans="1:5" x14ac:dyDescent="0.25">
      <c r="A40" s="2" t="s">
        <v>119</v>
      </c>
      <c r="B40" s="8">
        <v>2876517</v>
      </c>
      <c r="C40" s="8">
        <v>2482747</v>
      </c>
      <c r="D40" s="8">
        <v>7062598</v>
      </c>
      <c r="E40" s="8">
        <v>5588272</v>
      </c>
    </row>
    <row r="41" spans="1:5" x14ac:dyDescent="0.25">
      <c r="A41" s="3" t="s">
        <v>120</v>
      </c>
      <c r="B41" s="4" t="s">
        <v>5</v>
      </c>
      <c r="C41" s="4" t="s">
        <v>5</v>
      </c>
      <c r="D41" s="4" t="s">
        <v>5</v>
      </c>
      <c r="E41" s="4" t="s">
        <v>5</v>
      </c>
    </row>
    <row r="42" spans="1:5" x14ac:dyDescent="0.25">
      <c r="A42" s="2" t="s">
        <v>121</v>
      </c>
      <c r="B42" s="12">
        <v>0.44</v>
      </c>
      <c r="C42" s="12">
        <v>0.38</v>
      </c>
      <c r="D42" s="12">
        <v>1.08</v>
      </c>
      <c r="E42" s="12">
        <v>0.84</v>
      </c>
    </row>
    <row r="43" spans="1:5" x14ac:dyDescent="0.25">
      <c r="A43" s="2" t="s">
        <v>122</v>
      </c>
      <c r="B43" s="12">
        <v>0.41</v>
      </c>
      <c r="C43" s="12">
        <v>0.37</v>
      </c>
      <c r="D43" s="12">
        <v>1.02</v>
      </c>
      <c r="E43" s="12">
        <v>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74</v>
      </c>
      <c r="B1" s="7" t="s">
        <v>2</v>
      </c>
      <c r="C1" s="7" t="s">
        <v>27</v>
      </c>
    </row>
    <row r="2" spans="1:3" ht="30" x14ac:dyDescent="0.25">
      <c r="A2" s="1" t="s">
        <v>769</v>
      </c>
      <c r="B2" s="7"/>
      <c r="C2" s="7"/>
    </row>
    <row r="3" spans="1:3" ht="30" x14ac:dyDescent="0.25">
      <c r="A3" s="3" t="s">
        <v>953</v>
      </c>
      <c r="B3" s="4" t="s">
        <v>5</v>
      </c>
      <c r="C3" s="4" t="s">
        <v>5</v>
      </c>
    </row>
    <row r="4" spans="1:3" ht="30" x14ac:dyDescent="0.25">
      <c r="A4" s="2" t="s">
        <v>975</v>
      </c>
      <c r="B4" s="8">
        <v>15217</v>
      </c>
      <c r="C4" s="8">
        <v>24759</v>
      </c>
    </row>
    <row r="5" spans="1:3" ht="30" x14ac:dyDescent="0.25">
      <c r="A5" s="2" t="s">
        <v>773</v>
      </c>
      <c r="B5" s="4" t="s">
        <v>5</v>
      </c>
      <c r="C5" s="4" t="s">
        <v>5</v>
      </c>
    </row>
    <row r="6" spans="1:3" ht="30" x14ac:dyDescent="0.25">
      <c r="A6" s="3" t="s">
        <v>953</v>
      </c>
      <c r="B6" s="4" t="s">
        <v>5</v>
      </c>
      <c r="C6" s="4" t="s">
        <v>5</v>
      </c>
    </row>
    <row r="7" spans="1:3" ht="30" x14ac:dyDescent="0.25">
      <c r="A7" s="2" t="s">
        <v>975</v>
      </c>
      <c r="B7" s="6">
        <v>9055</v>
      </c>
      <c r="C7" s="6">
        <v>12743</v>
      </c>
    </row>
    <row r="8" spans="1:3" ht="30" x14ac:dyDescent="0.25">
      <c r="A8" s="2" t="s">
        <v>976</v>
      </c>
      <c r="B8" s="4" t="s">
        <v>5</v>
      </c>
      <c r="C8" s="4" t="s">
        <v>5</v>
      </c>
    </row>
    <row r="9" spans="1:3" ht="30" x14ac:dyDescent="0.25">
      <c r="A9" s="3" t="s">
        <v>953</v>
      </c>
      <c r="B9" s="4" t="s">
        <v>5</v>
      </c>
      <c r="C9" s="4" t="s">
        <v>5</v>
      </c>
    </row>
    <row r="10" spans="1:3" ht="30" x14ac:dyDescent="0.25">
      <c r="A10" s="2" t="s">
        <v>975</v>
      </c>
      <c r="B10" s="8">
        <v>4400</v>
      </c>
      <c r="C10" s="8">
        <v>55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7</v>
      </c>
      <c r="B1" s="7" t="s">
        <v>2</v>
      </c>
      <c r="C1" s="7" t="s">
        <v>27</v>
      </c>
    </row>
    <row r="2" spans="1:3" ht="30" x14ac:dyDescent="0.25">
      <c r="A2" s="1" t="s">
        <v>769</v>
      </c>
      <c r="B2" s="7"/>
      <c r="C2" s="7"/>
    </row>
    <row r="3" spans="1:3" ht="30" x14ac:dyDescent="0.25">
      <c r="A3" s="3" t="s">
        <v>892</v>
      </c>
      <c r="B3" s="4" t="s">
        <v>5</v>
      </c>
      <c r="C3" s="4" t="s">
        <v>5</v>
      </c>
    </row>
    <row r="4" spans="1:3" x14ac:dyDescent="0.25">
      <c r="A4" s="2" t="s">
        <v>454</v>
      </c>
      <c r="B4" s="8">
        <v>735</v>
      </c>
      <c r="C4" s="8">
        <v>430</v>
      </c>
    </row>
    <row r="5" spans="1:3" x14ac:dyDescent="0.25">
      <c r="A5" s="2" t="s">
        <v>978</v>
      </c>
      <c r="B5" s="4" t="s">
        <v>55</v>
      </c>
      <c r="C5" s="4" t="s">
        <v>55</v>
      </c>
    </row>
    <row r="6" spans="1:3" x14ac:dyDescent="0.25">
      <c r="A6" s="2" t="s">
        <v>979</v>
      </c>
      <c r="B6" s="6">
        <v>1457</v>
      </c>
      <c r="C6" s="6">
        <v>3968</v>
      </c>
    </row>
    <row r="7" spans="1:3" x14ac:dyDescent="0.25">
      <c r="A7" s="2" t="s">
        <v>980</v>
      </c>
      <c r="B7" s="6">
        <v>2192</v>
      </c>
      <c r="C7" s="6">
        <v>4398</v>
      </c>
    </row>
    <row r="8" spans="1:3" x14ac:dyDescent="0.25">
      <c r="A8" s="2" t="s">
        <v>898</v>
      </c>
      <c r="B8" s="4" t="s">
        <v>5</v>
      </c>
      <c r="C8" s="4" t="s">
        <v>5</v>
      </c>
    </row>
    <row r="9" spans="1:3" ht="30" x14ac:dyDescent="0.25">
      <c r="A9" s="3" t="s">
        <v>892</v>
      </c>
      <c r="B9" s="4" t="s">
        <v>5</v>
      </c>
      <c r="C9" s="4" t="s">
        <v>5</v>
      </c>
    </row>
    <row r="10" spans="1:3" x14ac:dyDescent="0.25">
      <c r="A10" s="2" t="s">
        <v>454</v>
      </c>
      <c r="B10" s="4">
        <v>732</v>
      </c>
      <c r="C10" s="4">
        <v>422</v>
      </c>
    </row>
    <row r="11" spans="1:3" x14ac:dyDescent="0.25">
      <c r="A11" s="2" t="s">
        <v>978</v>
      </c>
      <c r="B11" s="4" t="s">
        <v>55</v>
      </c>
      <c r="C11" s="4" t="s">
        <v>55</v>
      </c>
    </row>
    <row r="12" spans="1:3" x14ac:dyDescent="0.25">
      <c r="A12" s="2" t="s">
        <v>979</v>
      </c>
      <c r="B12" s="6">
        <v>1454</v>
      </c>
      <c r="C12" s="6">
        <v>3107</v>
      </c>
    </row>
    <row r="13" spans="1:3" x14ac:dyDescent="0.25">
      <c r="A13" s="2" t="s">
        <v>980</v>
      </c>
      <c r="B13" s="6">
        <v>2186</v>
      </c>
      <c r="C13" s="6">
        <v>3529</v>
      </c>
    </row>
    <row r="14" spans="1:3" ht="30" x14ac:dyDescent="0.25">
      <c r="A14" s="2" t="s">
        <v>981</v>
      </c>
      <c r="B14" s="4" t="s">
        <v>5</v>
      </c>
      <c r="C14" s="4" t="s">
        <v>5</v>
      </c>
    </row>
    <row r="15" spans="1:3" ht="30" x14ac:dyDescent="0.25">
      <c r="A15" s="3" t="s">
        <v>892</v>
      </c>
      <c r="B15" s="4" t="s">
        <v>5</v>
      </c>
      <c r="C15" s="4" t="s">
        <v>5</v>
      </c>
    </row>
    <row r="16" spans="1:3" x14ac:dyDescent="0.25">
      <c r="A16" s="2" t="s">
        <v>454</v>
      </c>
      <c r="B16" s="4">
        <v>512</v>
      </c>
      <c r="C16" s="4" t="s">
        <v>5</v>
      </c>
    </row>
    <row r="17" spans="1:3" x14ac:dyDescent="0.25">
      <c r="A17" s="2" t="s">
        <v>978</v>
      </c>
      <c r="B17" s="4" t="s">
        <v>55</v>
      </c>
      <c r="C17" s="4" t="s">
        <v>55</v>
      </c>
    </row>
    <row r="18" spans="1:3" x14ac:dyDescent="0.25">
      <c r="A18" s="2" t="s">
        <v>979</v>
      </c>
      <c r="B18" s="4">
        <v>346</v>
      </c>
      <c r="C18" s="4">
        <v>882</v>
      </c>
    </row>
    <row r="19" spans="1:3" x14ac:dyDescent="0.25">
      <c r="A19" s="2" t="s">
        <v>980</v>
      </c>
      <c r="B19" s="4">
        <v>858</v>
      </c>
      <c r="C19" s="4">
        <v>882</v>
      </c>
    </row>
    <row r="20" spans="1:3" ht="30" x14ac:dyDescent="0.25">
      <c r="A20" s="2" t="s">
        <v>982</v>
      </c>
      <c r="B20" s="4" t="s">
        <v>5</v>
      </c>
      <c r="C20" s="4" t="s">
        <v>5</v>
      </c>
    </row>
    <row r="21" spans="1:3" ht="30" x14ac:dyDescent="0.25">
      <c r="A21" s="3" t="s">
        <v>892</v>
      </c>
      <c r="B21" s="4" t="s">
        <v>5</v>
      </c>
      <c r="C21" s="4" t="s">
        <v>5</v>
      </c>
    </row>
    <row r="22" spans="1:3" x14ac:dyDescent="0.25">
      <c r="A22" s="2" t="s">
        <v>978</v>
      </c>
      <c r="B22" s="4" t="s">
        <v>55</v>
      </c>
      <c r="C22" s="4" t="s">
        <v>55</v>
      </c>
    </row>
    <row r="23" spans="1:3" ht="30" x14ac:dyDescent="0.25">
      <c r="A23" s="2" t="s">
        <v>983</v>
      </c>
      <c r="B23" s="4" t="s">
        <v>5</v>
      </c>
      <c r="C23" s="4" t="s">
        <v>5</v>
      </c>
    </row>
    <row r="24" spans="1:3" ht="30" x14ac:dyDescent="0.25">
      <c r="A24" s="3" t="s">
        <v>892</v>
      </c>
      <c r="B24" s="4" t="s">
        <v>5</v>
      </c>
      <c r="C24" s="4" t="s">
        <v>5</v>
      </c>
    </row>
    <row r="25" spans="1:3" x14ac:dyDescent="0.25">
      <c r="A25" s="2" t="s">
        <v>454</v>
      </c>
      <c r="B25" s="4">
        <v>111</v>
      </c>
      <c r="C25" s="4">
        <v>275</v>
      </c>
    </row>
    <row r="26" spans="1:3" x14ac:dyDescent="0.25">
      <c r="A26" s="2" t="s">
        <v>978</v>
      </c>
      <c r="B26" s="4" t="s">
        <v>55</v>
      </c>
      <c r="C26" s="4" t="s">
        <v>55</v>
      </c>
    </row>
    <row r="27" spans="1:3" x14ac:dyDescent="0.25">
      <c r="A27" s="2" t="s">
        <v>979</v>
      </c>
      <c r="B27" s="4">
        <v>985</v>
      </c>
      <c r="C27" s="6">
        <v>1157</v>
      </c>
    </row>
    <row r="28" spans="1:3" x14ac:dyDescent="0.25">
      <c r="A28" s="2" t="s">
        <v>980</v>
      </c>
      <c r="B28" s="6">
        <v>1096</v>
      </c>
      <c r="C28" s="6">
        <v>1432</v>
      </c>
    </row>
    <row r="29" spans="1:3" ht="30" x14ac:dyDescent="0.25">
      <c r="A29" s="2" t="s">
        <v>984</v>
      </c>
      <c r="B29" s="4" t="s">
        <v>5</v>
      </c>
      <c r="C29" s="4" t="s">
        <v>5</v>
      </c>
    </row>
    <row r="30" spans="1:3" ht="30" x14ac:dyDescent="0.25">
      <c r="A30" s="3" t="s">
        <v>892</v>
      </c>
      <c r="B30" s="4" t="s">
        <v>5</v>
      </c>
      <c r="C30" s="4" t="s">
        <v>5</v>
      </c>
    </row>
    <row r="31" spans="1:3" x14ac:dyDescent="0.25">
      <c r="A31" s="2" t="s">
        <v>454</v>
      </c>
      <c r="B31" s="4">
        <v>109</v>
      </c>
      <c r="C31" s="4">
        <v>147</v>
      </c>
    </row>
    <row r="32" spans="1:3" x14ac:dyDescent="0.25">
      <c r="A32" s="2" t="s">
        <v>978</v>
      </c>
      <c r="B32" s="4" t="s">
        <v>55</v>
      </c>
      <c r="C32" s="4" t="s">
        <v>55</v>
      </c>
    </row>
    <row r="33" spans="1:3" x14ac:dyDescent="0.25">
      <c r="A33" s="2" t="s">
        <v>979</v>
      </c>
      <c r="B33" s="4">
        <v>123</v>
      </c>
      <c r="C33" s="4">
        <v>392</v>
      </c>
    </row>
    <row r="34" spans="1:3" x14ac:dyDescent="0.25">
      <c r="A34" s="2" t="s">
        <v>980</v>
      </c>
      <c r="B34" s="4">
        <v>232</v>
      </c>
      <c r="C34" s="4">
        <v>539</v>
      </c>
    </row>
    <row r="35" spans="1:3" ht="30" x14ac:dyDescent="0.25">
      <c r="A35" s="2" t="s">
        <v>985</v>
      </c>
      <c r="B35" s="4" t="s">
        <v>5</v>
      </c>
      <c r="C35" s="4" t="s">
        <v>5</v>
      </c>
    </row>
    <row r="36" spans="1:3" ht="30" x14ac:dyDescent="0.25">
      <c r="A36" s="3" t="s">
        <v>892</v>
      </c>
      <c r="B36" s="4" t="s">
        <v>5</v>
      </c>
      <c r="C36" s="4" t="s">
        <v>5</v>
      </c>
    </row>
    <row r="37" spans="1:3" x14ac:dyDescent="0.25">
      <c r="A37" s="2" t="s">
        <v>978</v>
      </c>
      <c r="B37" s="4" t="s">
        <v>55</v>
      </c>
      <c r="C37" s="4" t="s">
        <v>55</v>
      </c>
    </row>
    <row r="38" spans="1:3" x14ac:dyDescent="0.25">
      <c r="A38" s="2" t="s">
        <v>979</v>
      </c>
      <c r="B38" s="4" t="s">
        <v>5</v>
      </c>
      <c r="C38" s="4">
        <v>676</v>
      </c>
    </row>
    <row r="39" spans="1:3" x14ac:dyDescent="0.25">
      <c r="A39" s="2" t="s">
        <v>980</v>
      </c>
      <c r="B39" s="4" t="s">
        <v>5</v>
      </c>
      <c r="C39" s="4">
        <v>676</v>
      </c>
    </row>
    <row r="40" spans="1:3" x14ac:dyDescent="0.25">
      <c r="A40" s="2" t="s">
        <v>902</v>
      </c>
      <c r="B40" s="4" t="s">
        <v>5</v>
      </c>
      <c r="C40" s="4" t="s">
        <v>5</v>
      </c>
    </row>
    <row r="41" spans="1:3" ht="30" x14ac:dyDescent="0.25">
      <c r="A41" s="3" t="s">
        <v>892</v>
      </c>
      <c r="B41" s="4" t="s">
        <v>5</v>
      </c>
      <c r="C41" s="4" t="s">
        <v>5</v>
      </c>
    </row>
    <row r="42" spans="1:3" x14ac:dyDescent="0.25">
      <c r="A42" s="2" t="s">
        <v>454</v>
      </c>
      <c r="B42" s="4">
        <v>3</v>
      </c>
      <c r="C42" s="4">
        <v>8</v>
      </c>
    </row>
    <row r="43" spans="1:3" x14ac:dyDescent="0.25">
      <c r="A43" s="2" t="s">
        <v>978</v>
      </c>
      <c r="B43" s="4" t="s">
        <v>55</v>
      </c>
      <c r="C43" s="4" t="s">
        <v>55</v>
      </c>
    </row>
    <row r="44" spans="1:3" x14ac:dyDescent="0.25">
      <c r="A44" s="2" t="s">
        <v>979</v>
      </c>
      <c r="B44" s="4">
        <v>3</v>
      </c>
      <c r="C44" s="4">
        <v>861</v>
      </c>
    </row>
    <row r="45" spans="1:3" x14ac:dyDescent="0.25">
      <c r="A45" s="2" t="s">
        <v>980</v>
      </c>
      <c r="B45" s="4">
        <v>6</v>
      </c>
      <c r="C45" s="4">
        <v>869</v>
      </c>
    </row>
    <row r="46" spans="1:3" ht="30" x14ac:dyDescent="0.25">
      <c r="A46" s="2" t="s">
        <v>986</v>
      </c>
      <c r="B46" s="4" t="s">
        <v>5</v>
      </c>
      <c r="C46" s="4" t="s">
        <v>5</v>
      </c>
    </row>
    <row r="47" spans="1:3" ht="30" x14ac:dyDescent="0.25">
      <c r="A47" s="3" t="s">
        <v>892</v>
      </c>
      <c r="B47" s="4" t="s">
        <v>5</v>
      </c>
      <c r="C47" s="4" t="s">
        <v>5</v>
      </c>
    </row>
    <row r="48" spans="1:3" x14ac:dyDescent="0.25">
      <c r="A48" s="2" t="s">
        <v>978</v>
      </c>
      <c r="B48" s="4" t="s">
        <v>55</v>
      </c>
      <c r="C48" s="4" t="s">
        <v>55</v>
      </c>
    </row>
    <row r="49" spans="1:3" x14ac:dyDescent="0.25">
      <c r="A49" s="2" t="s">
        <v>979</v>
      </c>
      <c r="B49" s="4" t="s">
        <v>5</v>
      </c>
      <c r="C49" s="4">
        <v>830</v>
      </c>
    </row>
    <row r="50" spans="1:3" x14ac:dyDescent="0.25">
      <c r="A50" s="2" t="s">
        <v>980</v>
      </c>
      <c r="B50" s="4" t="s">
        <v>5</v>
      </c>
      <c r="C50" s="4">
        <v>830</v>
      </c>
    </row>
    <row r="51" spans="1:3" ht="30" x14ac:dyDescent="0.25">
      <c r="A51" s="2" t="s">
        <v>987</v>
      </c>
      <c r="B51" s="4" t="s">
        <v>5</v>
      </c>
      <c r="C51" s="4" t="s">
        <v>5</v>
      </c>
    </row>
    <row r="52" spans="1:3" ht="30" x14ac:dyDescent="0.25">
      <c r="A52" s="3" t="s">
        <v>892</v>
      </c>
      <c r="B52" s="4" t="s">
        <v>5</v>
      </c>
      <c r="C52" s="4" t="s">
        <v>5</v>
      </c>
    </row>
    <row r="53" spans="1:3" x14ac:dyDescent="0.25">
      <c r="A53" s="2" t="s">
        <v>454</v>
      </c>
      <c r="B53" s="4">
        <v>3</v>
      </c>
      <c r="C53" s="4">
        <v>8</v>
      </c>
    </row>
    <row r="54" spans="1:3" x14ac:dyDescent="0.25">
      <c r="A54" s="2" t="s">
        <v>978</v>
      </c>
      <c r="B54" s="4" t="s">
        <v>55</v>
      </c>
      <c r="C54" s="4" t="s">
        <v>55</v>
      </c>
    </row>
    <row r="55" spans="1:3" x14ac:dyDescent="0.25">
      <c r="A55" s="2" t="s">
        <v>979</v>
      </c>
      <c r="B55" s="4">
        <v>3</v>
      </c>
      <c r="C55" s="4">
        <v>31</v>
      </c>
    </row>
    <row r="56" spans="1:3" x14ac:dyDescent="0.25">
      <c r="A56" s="2" t="s">
        <v>980</v>
      </c>
      <c r="B56" s="4">
        <v>6</v>
      </c>
      <c r="C56" s="4">
        <v>39</v>
      </c>
    </row>
    <row r="57" spans="1:3" x14ac:dyDescent="0.25">
      <c r="A57" s="2" t="s">
        <v>772</v>
      </c>
      <c r="B57" s="4" t="s">
        <v>5</v>
      </c>
      <c r="C57" s="4" t="s">
        <v>5</v>
      </c>
    </row>
    <row r="58" spans="1:3" ht="30" x14ac:dyDescent="0.25">
      <c r="A58" s="3" t="s">
        <v>892</v>
      </c>
      <c r="B58" s="4" t="s">
        <v>5</v>
      </c>
      <c r="C58" s="4" t="s">
        <v>5</v>
      </c>
    </row>
    <row r="59" spans="1:3" x14ac:dyDescent="0.25">
      <c r="A59" s="2" t="s">
        <v>454</v>
      </c>
      <c r="B59" s="4">
        <v>220</v>
      </c>
      <c r="C59" s="4">
        <v>425</v>
      </c>
    </row>
    <row r="60" spans="1:3" x14ac:dyDescent="0.25">
      <c r="A60" s="2" t="s">
        <v>978</v>
      </c>
      <c r="B60" s="4" t="s">
        <v>55</v>
      </c>
      <c r="C60" s="4" t="s">
        <v>55</v>
      </c>
    </row>
    <row r="61" spans="1:3" x14ac:dyDescent="0.25">
      <c r="A61" s="2" t="s">
        <v>979</v>
      </c>
      <c r="B61" s="4">
        <v>292</v>
      </c>
      <c r="C61" s="4">
        <v>407</v>
      </c>
    </row>
    <row r="62" spans="1:3" x14ac:dyDescent="0.25">
      <c r="A62" s="2" t="s">
        <v>980</v>
      </c>
      <c r="B62" s="4">
        <v>512</v>
      </c>
      <c r="C62" s="4">
        <v>832</v>
      </c>
    </row>
    <row r="63" spans="1:3" ht="30" x14ac:dyDescent="0.25">
      <c r="A63" s="2" t="s">
        <v>988</v>
      </c>
      <c r="B63" s="4" t="s">
        <v>5</v>
      </c>
      <c r="C63" s="4" t="s">
        <v>5</v>
      </c>
    </row>
    <row r="64" spans="1:3" ht="30" x14ac:dyDescent="0.25">
      <c r="A64" s="3" t="s">
        <v>892</v>
      </c>
      <c r="B64" s="4" t="s">
        <v>5</v>
      </c>
      <c r="C64" s="4" t="s">
        <v>5</v>
      </c>
    </row>
    <row r="65" spans="1:3" x14ac:dyDescent="0.25">
      <c r="A65" s="2" t="s">
        <v>454</v>
      </c>
      <c r="B65" s="4">
        <v>220</v>
      </c>
      <c r="C65" s="4">
        <v>422</v>
      </c>
    </row>
    <row r="66" spans="1:3" x14ac:dyDescent="0.25">
      <c r="A66" s="2" t="s">
        <v>978</v>
      </c>
      <c r="B66" s="4" t="s">
        <v>55</v>
      </c>
      <c r="C66" s="4" t="s">
        <v>55</v>
      </c>
    </row>
    <row r="67" spans="1:3" x14ac:dyDescent="0.25">
      <c r="A67" s="2" t="s">
        <v>979</v>
      </c>
      <c r="B67" s="4">
        <v>292</v>
      </c>
      <c r="C67" s="4">
        <v>407</v>
      </c>
    </row>
    <row r="68" spans="1:3" x14ac:dyDescent="0.25">
      <c r="A68" s="2" t="s">
        <v>980</v>
      </c>
      <c r="B68" s="4">
        <v>512</v>
      </c>
      <c r="C68" s="4">
        <v>829</v>
      </c>
    </row>
    <row r="69" spans="1:3" ht="45" x14ac:dyDescent="0.25">
      <c r="A69" s="2" t="s">
        <v>989</v>
      </c>
      <c r="B69" s="4" t="s">
        <v>5</v>
      </c>
      <c r="C69" s="4" t="s">
        <v>5</v>
      </c>
    </row>
    <row r="70" spans="1:3" ht="30" x14ac:dyDescent="0.25">
      <c r="A70" s="3" t="s">
        <v>892</v>
      </c>
      <c r="B70" s="4" t="s">
        <v>5</v>
      </c>
      <c r="C70" s="4" t="s">
        <v>5</v>
      </c>
    </row>
    <row r="71" spans="1:3" x14ac:dyDescent="0.25">
      <c r="A71" s="2" t="s">
        <v>978</v>
      </c>
      <c r="B71" s="4" t="s">
        <v>55</v>
      </c>
      <c r="C71" s="4" t="s">
        <v>55</v>
      </c>
    </row>
    <row r="72" spans="1:3" x14ac:dyDescent="0.25">
      <c r="A72" s="2" t="s">
        <v>979</v>
      </c>
      <c r="B72" s="4">
        <v>292</v>
      </c>
      <c r="C72" s="4">
        <v>296</v>
      </c>
    </row>
    <row r="73" spans="1:3" x14ac:dyDescent="0.25">
      <c r="A73" s="2" t="s">
        <v>980</v>
      </c>
      <c r="B73" s="4">
        <v>292</v>
      </c>
      <c r="C73" s="4">
        <v>296</v>
      </c>
    </row>
    <row r="74" spans="1:3" ht="45" x14ac:dyDescent="0.25">
      <c r="A74" s="2" t="s">
        <v>990</v>
      </c>
      <c r="B74" s="4" t="s">
        <v>5</v>
      </c>
      <c r="C74" s="4" t="s">
        <v>5</v>
      </c>
    </row>
    <row r="75" spans="1:3" ht="30" x14ac:dyDescent="0.25">
      <c r="A75" s="3" t="s">
        <v>892</v>
      </c>
      <c r="B75" s="4" t="s">
        <v>5</v>
      </c>
      <c r="C75" s="4" t="s">
        <v>5</v>
      </c>
    </row>
    <row r="76" spans="1:3" x14ac:dyDescent="0.25">
      <c r="A76" s="2" t="s">
        <v>978</v>
      </c>
      <c r="B76" s="4" t="s">
        <v>55</v>
      </c>
      <c r="C76" s="4" t="s">
        <v>55</v>
      </c>
    </row>
    <row r="77" spans="1:3" ht="45" x14ac:dyDescent="0.25">
      <c r="A77" s="2" t="s">
        <v>991</v>
      </c>
      <c r="B77" s="4" t="s">
        <v>5</v>
      </c>
      <c r="C77" s="4" t="s">
        <v>5</v>
      </c>
    </row>
    <row r="78" spans="1:3" ht="30" x14ac:dyDescent="0.25">
      <c r="A78" s="3" t="s">
        <v>892</v>
      </c>
      <c r="B78" s="4" t="s">
        <v>5</v>
      </c>
      <c r="C78" s="4" t="s">
        <v>5</v>
      </c>
    </row>
    <row r="79" spans="1:3" x14ac:dyDescent="0.25">
      <c r="A79" s="2" t="s">
        <v>454</v>
      </c>
      <c r="B79" s="4">
        <v>111</v>
      </c>
      <c r="C79" s="4">
        <v>275</v>
      </c>
    </row>
    <row r="80" spans="1:3" x14ac:dyDescent="0.25">
      <c r="A80" s="2" t="s">
        <v>978</v>
      </c>
      <c r="B80" s="4" t="s">
        <v>55</v>
      </c>
      <c r="C80" s="4" t="s">
        <v>55</v>
      </c>
    </row>
    <row r="81" spans="1:3" x14ac:dyDescent="0.25">
      <c r="A81" s="2" t="s">
        <v>979</v>
      </c>
      <c r="B81" s="4" t="s">
        <v>5</v>
      </c>
      <c r="C81" s="4">
        <v>111</v>
      </c>
    </row>
    <row r="82" spans="1:3" x14ac:dyDescent="0.25">
      <c r="A82" s="2" t="s">
        <v>980</v>
      </c>
      <c r="B82" s="4">
        <v>111</v>
      </c>
      <c r="C82" s="4">
        <v>386</v>
      </c>
    </row>
    <row r="83" spans="1:3" ht="45" x14ac:dyDescent="0.25">
      <c r="A83" s="2" t="s">
        <v>992</v>
      </c>
      <c r="B83" s="4" t="s">
        <v>5</v>
      </c>
      <c r="C83" s="4" t="s">
        <v>5</v>
      </c>
    </row>
    <row r="84" spans="1:3" ht="30" x14ac:dyDescent="0.25">
      <c r="A84" s="3" t="s">
        <v>892</v>
      </c>
      <c r="B84" s="4" t="s">
        <v>5</v>
      </c>
      <c r="C84" s="4" t="s">
        <v>5</v>
      </c>
    </row>
    <row r="85" spans="1:3" x14ac:dyDescent="0.25">
      <c r="A85" s="2" t="s">
        <v>454</v>
      </c>
      <c r="B85" s="4">
        <v>109</v>
      </c>
      <c r="C85" s="4">
        <v>147</v>
      </c>
    </row>
    <row r="86" spans="1:3" x14ac:dyDescent="0.25">
      <c r="A86" s="2" t="s">
        <v>978</v>
      </c>
      <c r="B86" s="4" t="s">
        <v>55</v>
      </c>
      <c r="C86" s="4" t="s">
        <v>55</v>
      </c>
    </row>
    <row r="87" spans="1:3" x14ac:dyDescent="0.25">
      <c r="A87" s="2" t="s">
        <v>980</v>
      </c>
      <c r="B87" s="4">
        <v>109</v>
      </c>
      <c r="C87" s="4">
        <v>147</v>
      </c>
    </row>
    <row r="88" spans="1:3" ht="45" x14ac:dyDescent="0.25">
      <c r="A88" s="2" t="s">
        <v>993</v>
      </c>
      <c r="B88" s="4" t="s">
        <v>5</v>
      </c>
      <c r="C88" s="4" t="s">
        <v>5</v>
      </c>
    </row>
    <row r="89" spans="1:3" ht="30" x14ac:dyDescent="0.25">
      <c r="A89" s="3" t="s">
        <v>892</v>
      </c>
      <c r="B89" s="4" t="s">
        <v>5</v>
      </c>
      <c r="C89" s="4" t="s">
        <v>5</v>
      </c>
    </row>
    <row r="90" spans="1:3" x14ac:dyDescent="0.25">
      <c r="A90" s="2" t="s">
        <v>978</v>
      </c>
      <c r="B90" s="4" t="s">
        <v>55</v>
      </c>
      <c r="C90" s="4" t="s">
        <v>55</v>
      </c>
    </row>
    <row r="91" spans="1:3" ht="30" x14ac:dyDescent="0.25">
      <c r="A91" s="2" t="s">
        <v>994</v>
      </c>
      <c r="B91" s="4" t="s">
        <v>5</v>
      </c>
      <c r="C91" s="4" t="s">
        <v>5</v>
      </c>
    </row>
    <row r="92" spans="1:3" ht="30" x14ac:dyDescent="0.25">
      <c r="A92" s="3" t="s">
        <v>892</v>
      </c>
      <c r="B92" s="4" t="s">
        <v>5</v>
      </c>
      <c r="C92" s="4" t="s">
        <v>5</v>
      </c>
    </row>
    <row r="93" spans="1:3" x14ac:dyDescent="0.25">
      <c r="A93" s="2" t="s">
        <v>454</v>
      </c>
      <c r="B93" s="4" t="s">
        <v>5</v>
      </c>
      <c r="C93" s="4">
        <v>3</v>
      </c>
    </row>
    <row r="94" spans="1:3" x14ac:dyDescent="0.25">
      <c r="A94" s="2" t="s">
        <v>978</v>
      </c>
      <c r="B94" s="4" t="s">
        <v>55</v>
      </c>
      <c r="C94" s="4" t="s">
        <v>55</v>
      </c>
    </row>
    <row r="95" spans="1:3" x14ac:dyDescent="0.25">
      <c r="A95" s="2" t="s">
        <v>980</v>
      </c>
      <c r="B95" s="4" t="s">
        <v>5</v>
      </c>
      <c r="C95" s="4">
        <v>3</v>
      </c>
    </row>
    <row r="96" spans="1:3" ht="45" x14ac:dyDescent="0.25">
      <c r="A96" s="2" t="s">
        <v>995</v>
      </c>
      <c r="B96" s="4" t="s">
        <v>5</v>
      </c>
      <c r="C96" s="4" t="s">
        <v>5</v>
      </c>
    </row>
    <row r="97" spans="1:3" ht="30" x14ac:dyDescent="0.25">
      <c r="A97" s="3" t="s">
        <v>892</v>
      </c>
      <c r="B97" s="4" t="s">
        <v>5</v>
      </c>
      <c r="C97" s="4" t="s">
        <v>5</v>
      </c>
    </row>
    <row r="98" spans="1:3" x14ac:dyDescent="0.25">
      <c r="A98" s="2" t="s">
        <v>978</v>
      </c>
      <c r="B98" s="4" t="s">
        <v>55</v>
      </c>
      <c r="C98" s="4" t="s">
        <v>55</v>
      </c>
    </row>
    <row r="99" spans="1:3" ht="30" x14ac:dyDescent="0.25">
      <c r="A99" s="2" t="s">
        <v>996</v>
      </c>
      <c r="B99" s="4" t="s">
        <v>5</v>
      </c>
      <c r="C99" s="4" t="s">
        <v>5</v>
      </c>
    </row>
    <row r="100" spans="1:3" ht="30" x14ac:dyDescent="0.25">
      <c r="A100" s="3" t="s">
        <v>892</v>
      </c>
      <c r="B100" s="4" t="s">
        <v>5</v>
      </c>
      <c r="C100" s="4" t="s">
        <v>5</v>
      </c>
    </row>
    <row r="101" spans="1:3" x14ac:dyDescent="0.25">
      <c r="A101" s="2" t="s">
        <v>454</v>
      </c>
      <c r="B101" s="4" t="s">
        <v>5</v>
      </c>
      <c r="C101" s="4">
        <v>3</v>
      </c>
    </row>
    <row r="102" spans="1:3" x14ac:dyDescent="0.25">
      <c r="A102" s="2" t="s">
        <v>978</v>
      </c>
      <c r="B102" s="4" t="s">
        <v>55</v>
      </c>
      <c r="C102" s="4" t="s">
        <v>55</v>
      </c>
    </row>
    <row r="103" spans="1:3" x14ac:dyDescent="0.25">
      <c r="A103" s="2" t="s">
        <v>980</v>
      </c>
      <c r="B103" s="4" t="s">
        <v>5</v>
      </c>
      <c r="C103" s="4">
        <v>3</v>
      </c>
    </row>
    <row r="104" spans="1:3" ht="30" x14ac:dyDescent="0.25">
      <c r="A104" s="2" t="s">
        <v>773</v>
      </c>
      <c r="B104" s="4" t="s">
        <v>5</v>
      </c>
      <c r="C104" s="4" t="s">
        <v>5</v>
      </c>
    </row>
    <row r="105" spans="1:3" ht="30" x14ac:dyDescent="0.25">
      <c r="A105" s="3" t="s">
        <v>892</v>
      </c>
      <c r="B105" s="4" t="s">
        <v>5</v>
      </c>
      <c r="C105" s="4" t="s">
        <v>5</v>
      </c>
    </row>
    <row r="106" spans="1:3" x14ac:dyDescent="0.25">
      <c r="A106" s="2" t="s">
        <v>454</v>
      </c>
      <c r="B106" s="4">
        <v>512</v>
      </c>
      <c r="C106" s="4" t="s">
        <v>5</v>
      </c>
    </row>
    <row r="107" spans="1:3" x14ac:dyDescent="0.25">
      <c r="A107" s="2" t="s">
        <v>978</v>
      </c>
      <c r="B107" s="4" t="s">
        <v>55</v>
      </c>
      <c r="C107" s="4" t="s">
        <v>55</v>
      </c>
    </row>
    <row r="108" spans="1:3" x14ac:dyDescent="0.25">
      <c r="A108" s="2" t="s">
        <v>979</v>
      </c>
      <c r="B108" s="6">
        <v>1039</v>
      </c>
      <c r="C108" s="6">
        <v>2308</v>
      </c>
    </row>
    <row r="109" spans="1:3" x14ac:dyDescent="0.25">
      <c r="A109" s="2" t="s">
        <v>980</v>
      </c>
      <c r="B109" s="6">
        <v>1551</v>
      </c>
      <c r="C109" s="6">
        <v>2308</v>
      </c>
    </row>
    <row r="110" spans="1:3" ht="45" x14ac:dyDescent="0.25">
      <c r="A110" s="2" t="s">
        <v>997</v>
      </c>
      <c r="B110" s="4" t="s">
        <v>5</v>
      </c>
      <c r="C110" s="4" t="s">
        <v>5</v>
      </c>
    </row>
    <row r="111" spans="1:3" ht="30" x14ac:dyDescent="0.25">
      <c r="A111" s="3" t="s">
        <v>892</v>
      </c>
      <c r="B111" s="4" t="s">
        <v>5</v>
      </c>
      <c r="C111" s="4" t="s">
        <v>5</v>
      </c>
    </row>
    <row r="112" spans="1:3" x14ac:dyDescent="0.25">
      <c r="A112" s="2" t="s">
        <v>454</v>
      </c>
      <c r="B112" s="4">
        <v>512</v>
      </c>
      <c r="C112" s="4" t="s">
        <v>5</v>
      </c>
    </row>
    <row r="113" spans="1:3" x14ac:dyDescent="0.25">
      <c r="A113" s="2" t="s">
        <v>978</v>
      </c>
      <c r="B113" s="4" t="s">
        <v>55</v>
      </c>
      <c r="C113" s="4" t="s">
        <v>55</v>
      </c>
    </row>
    <row r="114" spans="1:3" x14ac:dyDescent="0.25">
      <c r="A114" s="2" t="s">
        <v>979</v>
      </c>
      <c r="B114" s="6">
        <v>1039</v>
      </c>
      <c r="C114" s="6">
        <v>2308</v>
      </c>
    </row>
    <row r="115" spans="1:3" x14ac:dyDescent="0.25">
      <c r="A115" s="2" t="s">
        <v>980</v>
      </c>
      <c r="B115" s="6">
        <v>1551</v>
      </c>
      <c r="C115" s="6">
        <v>2308</v>
      </c>
    </row>
    <row r="116" spans="1:3" ht="60" x14ac:dyDescent="0.25">
      <c r="A116" s="2" t="s">
        <v>998</v>
      </c>
      <c r="B116" s="4" t="s">
        <v>5</v>
      </c>
      <c r="C116" s="4" t="s">
        <v>5</v>
      </c>
    </row>
    <row r="117" spans="1:3" ht="30" x14ac:dyDescent="0.25">
      <c r="A117" s="3" t="s">
        <v>892</v>
      </c>
      <c r="B117" s="4" t="s">
        <v>5</v>
      </c>
      <c r="C117" s="4" t="s">
        <v>5</v>
      </c>
    </row>
    <row r="118" spans="1:3" x14ac:dyDescent="0.25">
      <c r="A118" s="2" t="s">
        <v>454</v>
      </c>
      <c r="B118" s="4">
        <v>512</v>
      </c>
      <c r="C118" s="4" t="s">
        <v>5</v>
      </c>
    </row>
    <row r="119" spans="1:3" x14ac:dyDescent="0.25">
      <c r="A119" s="2" t="s">
        <v>978</v>
      </c>
      <c r="B119" s="4" t="s">
        <v>55</v>
      </c>
      <c r="C119" s="4" t="s">
        <v>55</v>
      </c>
    </row>
    <row r="120" spans="1:3" x14ac:dyDescent="0.25">
      <c r="A120" s="2" t="s">
        <v>979</v>
      </c>
      <c r="B120" s="4">
        <v>54</v>
      </c>
      <c r="C120" s="4">
        <v>586</v>
      </c>
    </row>
    <row r="121" spans="1:3" x14ac:dyDescent="0.25">
      <c r="A121" s="2" t="s">
        <v>980</v>
      </c>
      <c r="B121" s="4">
        <v>566</v>
      </c>
      <c r="C121" s="4">
        <v>586</v>
      </c>
    </row>
    <row r="122" spans="1:3" ht="60" x14ac:dyDescent="0.25">
      <c r="A122" s="2" t="s">
        <v>999</v>
      </c>
      <c r="B122" s="4" t="s">
        <v>5</v>
      </c>
      <c r="C122" s="4" t="s">
        <v>5</v>
      </c>
    </row>
    <row r="123" spans="1:3" ht="30" x14ac:dyDescent="0.25">
      <c r="A123" s="3" t="s">
        <v>892</v>
      </c>
      <c r="B123" s="4" t="s">
        <v>5</v>
      </c>
      <c r="C123" s="4" t="s">
        <v>5</v>
      </c>
    </row>
    <row r="124" spans="1:3" x14ac:dyDescent="0.25">
      <c r="A124" s="2" t="s">
        <v>978</v>
      </c>
      <c r="B124" s="4" t="s">
        <v>55</v>
      </c>
      <c r="C124" s="4" t="s">
        <v>55</v>
      </c>
    </row>
    <row r="125" spans="1:3" ht="60" x14ac:dyDescent="0.25">
      <c r="A125" s="2" t="s">
        <v>1000</v>
      </c>
      <c r="B125" s="4" t="s">
        <v>5</v>
      </c>
      <c r="C125" s="4" t="s">
        <v>5</v>
      </c>
    </row>
    <row r="126" spans="1:3" ht="30" x14ac:dyDescent="0.25">
      <c r="A126" s="3" t="s">
        <v>892</v>
      </c>
      <c r="B126" s="4" t="s">
        <v>5</v>
      </c>
      <c r="C126" s="4" t="s">
        <v>5</v>
      </c>
    </row>
    <row r="127" spans="1:3" x14ac:dyDescent="0.25">
      <c r="A127" s="2" t="s">
        <v>978</v>
      </c>
      <c r="B127" s="4" t="s">
        <v>55</v>
      </c>
      <c r="C127" s="4" t="s">
        <v>55</v>
      </c>
    </row>
    <row r="128" spans="1:3" x14ac:dyDescent="0.25">
      <c r="A128" s="2" t="s">
        <v>979</v>
      </c>
      <c r="B128" s="4">
        <v>985</v>
      </c>
      <c r="C128" s="6">
        <v>1046</v>
      </c>
    </row>
    <row r="129" spans="1:3" x14ac:dyDescent="0.25">
      <c r="A129" s="2" t="s">
        <v>980</v>
      </c>
      <c r="B129" s="4">
        <v>985</v>
      </c>
      <c r="C129" s="6">
        <v>1046</v>
      </c>
    </row>
    <row r="130" spans="1:3" ht="60" x14ac:dyDescent="0.25">
      <c r="A130" s="2" t="s">
        <v>1001</v>
      </c>
      <c r="B130" s="4" t="s">
        <v>5</v>
      </c>
      <c r="C130" s="4" t="s">
        <v>5</v>
      </c>
    </row>
    <row r="131" spans="1:3" ht="30" x14ac:dyDescent="0.25">
      <c r="A131" s="3" t="s">
        <v>892</v>
      </c>
      <c r="B131" s="4" t="s">
        <v>5</v>
      </c>
      <c r="C131" s="4" t="s">
        <v>5</v>
      </c>
    </row>
    <row r="132" spans="1:3" x14ac:dyDescent="0.25">
      <c r="A132" s="2" t="s">
        <v>978</v>
      </c>
      <c r="B132" s="4" t="s">
        <v>55</v>
      </c>
      <c r="C132" s="4" t="s">
        <v>55</v>
      </c>
    </row>
    <row r="133" spans="1:3" ht="60" x14ac:dyDescent="0.25">
      <c r="A133" s="2" t="s">
        <v>1002</v>
      </c>
      <c r="B133" s="4" t="s">
        <v>5</v>
      </c>
      <c r="C133" s="4" t="s">
        <v>5</v>
      </c>
    </row>
    <row r="134" spans="1:3" ht="30" x14ac:dyDescent="0.25">
      <c r="A134" s="3" t="s">
        <v>892</v>
      </c>
      <c r="B134" s="4" t="s">
        <v>5</v>
      </c>
      <c r="C134" s="4" t="s">
        <v>5</v>
      </c>
    </row>
    <row r="135" spans="1:3" x14ac:dyDescent="0.25">
      <c r="A135" s="2" t="s">
        <v>978</v>
      </c>
      <c r="B135" s="4" t="s">
        <v>55</v>
      </c>
      <c r="C135" s="4" t="s">
        <v>55</v>
      </c>
    </row>
    <row r="136" spans="1:3" x14ac:dyDescent="0.25">
      <c r="A136" s="2" t="s">
        <v>979</v>
      </c>
      <c r="B136" s="4" t="s">
        <v>5</v>
      </c>
      <c r="C136" s="4">
        <v>676</v>
      </c>
    </row>
    <row r="137" spans="1:3" x14ac:dyDescent="0.25">
      <c r="A137" s="2" t="s">
        <v>980</v>
      </c>
      <c r="B137" s="4" t="s">
        <v>5</v>
      </c>
      <c r="C137" s="4">
        <v>676</v>
      </c>
    </row>
    <row r="138" spans="1:3" ht="30" x14ac:dyDescent="0.25">
      <c r="A138" s="2" t="s">
        <v>1003</v>
      </c>
      <c r="B138" s="4" t="s">
        <v>5</v>
      </c>
      <c r="C138" s="4" t="s">
        <v>5</v>
      </c>
    </row>
    <row r="139" spans="1:3" ht="30" x14ac:dyDescent="0.25">
      <c r="A139" s="3" t="s">
        <v>892</v>
      </c>
      <c r="B139" s="4" t="s">
        <v>5</v>
      </c>
      <c r="C139" s="4" t="s">
        <v>5</v>
      </c>
    </row>
    <row r="140" spans="1:3" x14ac:dyDescent="0.25">
      <c r="A140" s="2" t="s">
        <v>978</v>
      </c>
      <c r="B140" s="4" t="s">
        <v>55</v>
      </c>
      <c r="C140" s="4" t="s">
        <v>55</v>
      </c>
    </row>
    <row r="141" spans="1:3" ht="45" x14ac:dyDescent="0.25">
      <c r="A141" s="2" t="s">
        <v>1004</v>
      </c>
      <c r="B141" s="4" t="s">
        <v>5</v>
      </c>
      <c r="C141" s="4" t="s">
        <v>5</v>
      </c>
    </row>
    <row r="142" spans="1:3" ht="30" x14ac:dyDescent="0.25">
      <c r="A142" s="3" t="s">
        <v>892</v>
      </c>
      <c r="B142" s="4" t="s">
        <v>5</v>
      </c>
      <c r="C142" s="4" t="s">
        <v>5</v>
      </c>
    </row>
    <row r="143" spans="1:3" x14ac:dyDescent="0.25">
      <c r="A143" s="2" t="s">
        <v>978</v>
      </c>
      <c r="B143" s="4" t="s">
        <v>55</v>
      </c>
      <c r="C143" s="4" t="s">
        <v>55</v>
      </c>
    </row>
    <row r="144" spans="1:3" ht="45" x14ac:dyDescent="0.25">
      <c r="A144" s="2" t="s">
        <v>1005</v>
      </c>
      <c r="B144" s="4" t="s">
        <v>5</v>
      </c>
      <c r="C144" s="4" t="s">
        <v>5</v>
      </c>
    </row>
    <row r="145" spans="1:3" ht="30" x14ac:dyDescent="0.25">
      <c r="A145" s="3" t="s">
        <v>892</v>
      </c>
      <c r="B145" s="4" t="s">
        <v>5</v>
      </c>
      <c r="C145" s="4" t="s">
        <v>5</v>
      </c>
    </row>
    <row r="146" spans="1:3" x14ac:dyDescent="0.25">
      <c r="A146" s="2" t="s">
        <v>978</v>
      </c>
      <c r="B146" s="4" t="s">
        <v>55</v>
      </c>
      <c r="C146" s="4" t="s">
        <v>55</v>
      </c>
    </row>
    <row r="147" spans="1:3" x14ac:dyDescent="0.25">
      <c r="A147" s="2" t="s">
        <v>787</v>
      </c>
      <c r="B147" s="4" t="s">
        <v>5</v>
      </c>
      <c r="C147" s="4" t="s">
        <v>5</v>
      </c>
    </row>
    <row r="148" spans="1:3" ht="30" x14ac:dyDescent="0.25">
      <c r="A148" s="3" t="s">
        <v>892</v>
      </c>
      <c r="B148" s="4" t="s">
        <v>5</v>
      </c>
      <c r="C148" s="4" t="s">
        <v>5</v>
      </c>
    </row>
    <row r="149" spans="1:3" x14ac:dyDescent="0.25">
      <c r="A149" s="2" t="s">
        <v>454</v>
      </c>
      <c r="B149" s="4">
        <v>3</v>
      </c>
      <c r="C149" s="4">
        <v>5</v>
      </c>
    </row>
    <row r="150" spans="1:3" x14ac:dyDescent="0.25">
      <c r="A150" s="2" t="s">
        <v>978</v>
      </c>
      <c r="B150" s="4" t="s">
        <v>55</v>
      </c>
      <c r="C150" s="4" t="s">
        <v>55</v>
      </c>
    </row>
    <row r="151" spans="1:3" x14ac:dyDescent="0.25">
      <c r="A151" s="2" t="s">
        <v>979</v>
      </c>
      <c r="B151" s="4">
        <v>126</v>
      </c>
      <c r="C151" s="6">
        <v>1253</v>
      </c>
    </row>
    <row r="152" spans="1:3" x14ac:dyDescent="0.25">
      <c r="A152" s="2" t="s">
        <v>980</v>
      </c>
      <c r="B152" s="4">
        <v>129</v>
      </c>
      <c r="C152" s="6">
        <v>1258</v>
      </c>
    </row>
    <row r="153" spans="1:3" ht="30" x14ac:dyDescent="0.25">
      <c r="A153" s="2" t="s">
        <v>1006</v>
      </c>
      <c r="B153" s="4" t="s">
        <v>5</v>
      </c>
      <c r="C153" s="4" t="s">
        <v>5</v>
      </c>
    </row>
    <row r="154" spans="1:3" ht="30" x14ac:dyDescent="0.25">
      <c r="A154" s="3" t="s">
        <v>892</v>
      </c>
      <c r="B154" s="4" t="s">
        <v>5</v>
      </c>
      <c r="C154" s="4" t="s">
        <v>5</v>
      </c>
    </row>
    <row r="155" spans="1:3" x14ac:dyDescent="0.25">
      <c r="A155" s="2" t="s">
        <v>978</v>
      </c>
      <c r="B155" s="4" t="s">
        <v>55</v>
      </c>
      <c r="C155" s="4" t="s">
        <v>55</v>
      </c>
    </row>
    <row r="156" spans="1:3" x14ac:dyDescent="0.25">
      <c r="A156" s="2" t="s">
        <v>979</v>
      </c>
      <c r="B156" s="4">
        <v>123</v>
      </c>
      <c r="C156" s="4">
        <v>392</v>
      </c>
    </row>
    <row r="157" spans="1:3" x14ac:dyDescent="0.25">
      <c r="A157" s="2" t="s">
        <v>980</v>
      </c>
      <c r="B157" s="4">
        <v>123</v>
      </c>
      <c r="C157" s="4">
        <v>392</v>
      </c>
    </row>
    <row r="158" spans="1:3" ht="45" x14ac:dyDescent="0.25">
      <c r="A158" s="2" t="s">
        <v>1007</v>
      </c>
      <c r="B158" s="4" t="s">
        <v>5</v>
      </c>
      <c r="C158" s="4" t="s">
        <v>5</v>
      </c>
    </row>
    <row r="159" spans="1:3" ht="30" x14ac:dyDescent="0.25">
      <c r="A159" s="3" t="s">
        <v>892</v>
      </c>
      <c r="B159" s="4" t="s">
        <v>5</v>
      </c>
      <c r="C159" s="4" t="s">
        <v>5</v>
      </c>
    </row>
    <row r="160" spans="1:3" x14ac:dyDescent="0.25">
      <c r="A160" s="2" t="s">
        <v>978</v>
      </c>
      <c r="B160" s="4" t="s">
        <v>55</v>
      </c>
      <c r="C160" s="4" t="s">
        <v>55</v>
      </c>
    </row>
    <row r="161" spans="1:3" ht="45" x14ac:dyDescent="0.25">
      <c r="A161" s="2" t="s">
        <v>1008</v>
      </c>
      <c r="B161" s="4" t="s">
        <v>5</v>
      </c>
      <c r="C161" s="4" t="s">
        <v>5</v>
      </c>
    </row>
    <row r="162" spans="1:3" ht="30" x14ac:dyDescent="0.25">
      <c r="A162" s="3" t="s">
        <v>892</v>
      </c>
      <c r="B162" s="4" t="s">
        <v>5</v>
      </c>
      <c r="C162" s="4" t="s">
        <v>5</v>
      </c>
    </row>
    <row r="163" spans="1:3" x14ac:dyDescent="0.25">
      <c r="A163" s="2" t="s">
        <v>978</v>
      </c>
      <c r="B163" s="4" t="s">
        <v>55</v>
      </c>
      <c r="C163" s="4" t="s">
        <v>55</v>
      </c>
    </row>
    <row r="164" spans="1:3" ht="45" x14ac:dyDescent="0.25">
      <c r="A164" s="2" t="s">
        <v>1009</v>
      </c>
      <c r="B164" s="4" t="s">
        <v>5</v>
      </c>
      <c r="C164" s="4" t="s">
        <v>5</v>
      </c>
    </row>
    <row r="165" spans="1:3" ht="30" x14ac:dyDescent="0.25">
      <c r="A165" s="3" t="s">
        <v>892</v>
      </c>
      <c r="B165" s="4" t="s">
        <v>5</v>
      </c>
      <c r="C165" s="4" t="s">
        <v>5</v>
      </c>
    </row>
    <row r="166" spans="1:3" x14ac:dyDescent="0.25">
      <c r="A166" s="2" t="s">
        <v>978</v>
      </c>
      <c r="B166" s="4" t="s">
        <v>55</v>
      </c>
      <c r="C166" s="4" t="s">
        <v>55</v>
      </c>
    </row>
    <row r="167" spans="1:3" ht="45" x14ac:dyDescent="0.25">
      <c r="A167" s="2" t="s">
        <v>1010</v>
      </c>
      <c r="B167" s="4" t="s">
        <v>5</v>
      </c>
      <c r="C167" s="4" t="s">
        <v>5</v>
      </c>
    </row>
    <row r="168" spans="1:3" ht="30" x14ac:dyDescent="0.25">
      <c r="A168" s="3" t="s">
        <v>892</v>
      </c>
      <c r="B168" s="4" t="s">
        <v>5</v>
      </c>
      <c r="C168" s="4" t="s">
        <v>5</v>
      </c>
    </row>
    <row r="169" spans="1:3" x14ac:dyDescent="0.25">
      <c r="A169" s="2" t="s">
        <v>978</v>
      </c>
      <c r="B169" s="4" t="s">
        <v>55</v>
      </c>
      <c r="C169" s="4" t="s">
        <v>55</v>
      </c>
    </row>
    <row r="170" spans="1:3" x14ac:dyDescent="0.25">
      <c r="A170" s="2" t="s">
        <v>979</v>
      </c>
      <c r="B170" s="4">
        <v>123</v>
      </c>
      <c r="C170" s="4">
        <v>392</v>
      </c>
    </row>
    <row r="171" spans="1:3" x14ac:dyDescent="0.25">
      <c r="A171" s="2" t="s">
        <v>980</v>
      </c>
      <c r="B171" s="4">
        <v>123</v>
      </c>
      <c r="C171" s="4">
        <v>392</v>
      </c>
    </row>
    <row r="172" spans="1:3" ht="45" x14ac:dyDescent="0.25">
      <c r="A172" s="2" t="s">
        <v>1011</v>
      </c>
      <c r="B172" s="4" t="s">
        <v>5</v>
      </c>
      <c r="C172" s="4" t="s">
        <v>5</v>
      </c>
    </row>
    <row r="173" spans="1:3" ht="30" x14ac:dyDescent="0.25">
      <c r="A173" s="3" t="s">
        <v>892</v>
      </c>
      <c r="B173" s="4" t="s">
        <v>5</v>
      </c>
      <c r="C173" s="4" t="s">
        <v>5</v>
      </c>
    </row>
    <row r="174" spans="1:3" x14ac:dyDescent="0.25">
      <c r="A174" s="2" t="s">
        <v>978</v>
      </c>
      <c r="B174" s="4" t="s">
        <v>55</v>
      </c>
      <c r="C174" s="4" t="s">
        <v>55</v>
      </c>
    </row>
    <row r="175" spans="1:3" ht="30" x14ac:dyDescent="0.25">
      <c r="A175" s="2" t="s">
        <v>1012</v>
      </c>
      <c r="B175" s="4" t="s">
        <v>5</v>
      </c>
      <c r="C175" s="4" t="s">
        <v>5</v>
      </c>
    </row>
    <row r="176" spans="1:3" ht="30" x14ac:dyDescent="0.25">
      <c r="A176" s="3" t="s">
        <v>892</v>
      </c>
      <c r="B176" s="4" t="s">
        <v>5</v>
      </c>
      <c r="C176" s="4" t="s">
        <v>5</v>
      </c>
    </row>
    <row r="177" spans="1:3" x14ac:dyDescent="0.25">
      <c r="A177" s="2" t="s">
        <v>454</v>
      </c>
      <c r="B177" s="4">
        <v>3</v>
      </c>
      <c r="C177" s="4">
        <v>5</v>
      </c>
    </row>
    <row r="178" spans="1:3" x14ac:dyDescent="0.25">
      <c r="A178" s="2" t="s">
        <v>978</v>
      </c>
      <c r="B178" s="4" t="s">
        <v>55</v>
      </c>
      <c r="C178" s="4" t="s">
        <v>55</v>
      </c>
    </row>
    <row r="179" spans="1:3" x14ac:dyDescent="0.25">
      <c r="A179" s="2" t="s">
        <v>979</v>
      </c>
      <c r="B179" s="4">
        <v>3</v>
      </c>
      <c r="C179" s="4">
        <v>861</v>
      </c>
    </row>
    <row r="180" spans="1:3" x14ac:dyDescent="0.25">
      <c r="A180" s="2" t="s">
        <v>980</v>
      </c>
      <c r="B180" s="4">
        <v>6</v>
      </c>
      <c r="C180" s="4">
        <v>866</v>
      </c>
    </row>
    <row r="181" spans="1:3" ht="45" x14ac:dyDescent="0.25">
      <c r="A181" s="2" t="s">
        <v>1013</v>
      </c>
      <c r="B181" s="4" t="s">
        <v>5</v>
      </c>
      <c r="C181" s="4" t="s">
        <v>5</v>
      </c>
    </row>
    <row r="182" spans="1:3" ht="30" x14ac:dyDescent="0.25">
      <c r="A182" s="3" t="s">
        <v>892</v>
      </c>
      <c r="B182" s="4" t="s">
        <v>5</v>
      </c>
      <c r="C182" s="4" t="s">
        <v>5</v>
      </c>
    </row>
    <row r="183" spans="1:3" x14ac:dyDescent="0.25">
      <c r="A183" s="2" t="s">
        <v>978</v>
      </c>
      <c r="B183" s="4" t="s">
        <v>55</v>
      </c>
      <c r="C183" s="4" t="s">
        <v>55</v>
      </c>
    </row>
    <row r="184" spans="1:3" x14ac:dyDescent="0.25">
      <c r="A184" s="2" t="s">
        <v>979</v>
      </c>
      <c r="B184" s="4" t="s">
        <v>5</v>
      </c>
      <c r="C184" s="4">
        <v>830</v>
      </c>
    </row>
    <row r="185" spans="1:3" x14ac:dyDescent="0.25">
      <c r="A185" s="2" t="s">
        <v>980</v>
      </c>
      <c r="B185" s="4" t="s">
        <v>5</v>
      </c>
      <c r="C185" s="4">
        <v>830</v>
      </c>
    </row>
    <row r="186" spans="1:3" ht="30" x14ac:dyDescent="0.25">
      <c r="A186" s="2" t="s">
        <v>1014</v>
      </c>
      <c r="B186" s="4" t="s">
        <v>5</v>
      </c>
      <c r="C186" s="4" t="s">
        <v>5</v>
      </c>
    </row>
    <row r="187" spans="1:3" ht="30" x14ac:dyDescent="0.25">
      <c r="A187" s="3" t="s">
        <v>892</v>
      </c>
      <c r="B187" s="4" t="s">
        <v>5</v>
      </c>
      <c r="C187" s="4" t="s">
        <v>5</v>
      </c>
    </row>
    <row r="188" spans="1:3" x14ac:dyDescent="0.25">
      <c r="A188" s="2" t="s">
        <v>454</v>
      </c>
      <c r="B188" s="4">
        <v>3</v>
      </c>
      <c r="C188" s="4">
        <v>5</v>
      </c>
    </row>
    <row r="189" spans="1:3" x14ac:dyDescent="0.25">
      <c r="A189" s="2" t="s">
        <v>978</v>
      </c>
      <c r="B189" s="4" t="s">
        <v>55</v>
      </c>
      <c r="C189" s="4" t="s">
        <v>55</v>
      </c>
    </row>
    <row r="190" spans="1:3" x14ac:dyDescent="0.25">
      <c r="A190" s="2" t="s">
        <v>979</v>
      </c>
      <c r="B190" s="4">
        <v>3</v>
      </c>
      <c r="C190" s="4">
        <v>31</v>
      </c>
    </row>
    <row r="191" spans="1:3" x14ac:dyDescent="0.25">
      <c r="A191" s="2" t="s">
        <v>980</v>
      </c>
      <c r="B191" s="8">
        <v>6</v>
      </c>
      <c r="C191" s="8">
        <v>3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15</v>
      </c>
      <c r="B1" s="1" t="s">
        <v>2</v>
      </c>
      <c r="C1" s="1" t="s">
        <v>27</v>
      </c>
    </row>
    <row r="2" spans="1:3" ht="45" x14ac:dyDescent="0.25">
      <c r="A2" s="3" t="s">
        <v>1016</v>
      </c>
      <c r="B2" s="4" t="s">
        <v>5</v>
      </c>
      <c r="C2" s="4" t="s">
        <v>5</v>
      </c>
    </row>
    <row r="3" spans="1:3" x14ac:dyDescent="0.25">
      <c r="A3" s="2" t="s">
        <v>1017</v>
      </c>
      <c r="B3" s="8">
        <v>181238080</v>
      </c>
      <c r="C3" s="8">
        <v>149632153</v>
      </c>
    </row>
    <row r="4" spans="1:3" x14ac:dyDescent="0.25">
      <c r="A4" s="2" t="s">
        <v>632</v>
      </c>
      <c r="B4" s="4" t="s">
        <v>5</v>
      </c>
      <c r="C4" s="4" t="s">
        <v>5</v>
      </c>
    </row>
    <row r="5" spans="1:3" ht="45" x14ac:dyDescent="0.25">
      <c r="A5" s="3" t="s">
        <v>1016</v>
      </c>
      <c r="B5" s="4" t="s">
        <v>5</v>
      </c>
      <c r="C5" s="4" t="s">
        <v>5</v>
      </c>
    </row>
    <row r="6" spans="1:3" x14ac:dyDescent="0.25">
      <c r="A6" s="2" t="s">
        <v>1017</v>
      </c>
      <c r="B6" s="6">
        <v>25588000</v>
      </c>
      <c r="C6" s="6">
        <v>19799000</v>
      </c>
    </row>
    <row r="7" spans="1:3" x14ac:dyDescent="0.25">
      <c r="A7" s="2" t="s">
        <v>1018</v>
      </c>
      <c r="B7" s="4" t="s">
        <v>5</v>
      </c>
      <c r="C7" s="4" t="s">
        <v>5</v>
      </c>
    </row>
    <row r="8" spans="1:3" ht="45" x14ac:dyDescent="0.25">
      <c r="A8" s="3" t="s">
        <v>1016</v>
      </c>
      <c r="B8" s="4" t="s">
        <v>5</v>
      </c>
      <c r="C8" s="4" t="s">
        <v>5</v>
      </c>
    </row>
    <row r="9" spans="1:3" x14ac:dyDescent="0.25">
      <c r="A9" s="2" t="s">
        <v>1017</v>
      </c>
      <c r="B9" s="6">
        <v>181238080</v>
      </c>
      <c r="C9" s="6">
        <v>149632153</v>
      </c>
    </row>
    <row r="10" spans="1:3" ht="30" x14ac:dyDescent="0.25">
      <c r="A10" s="2" t="s">
        <v>1019</v>
      </c>
      <c r="B10" s="4" t="s">
        <v>5</v>
      </c>
      <c r="C10" s="4" t="s">
        <v>5</v>
      </c>
    </row>
    <row r="11" spans="1:3" ht="45" x14ac:dyDescent="0.25">
      <c r="A11" s="3" t="s">
        <v>1016</v>
      </c>
      <c r="B11" s="4" t="s">
        <v>5</v>
      </c>
      <c r="C11" s="4" t="s">
        <v>5</v>
      </c>
    </row>
    <row r="12" spans="1:3" x14ac:dyDescent="0.25">
      <c r="A12" s="2" t="s">
        <v>1017</v>
      </c>
      <c r="B12" s="6">
        <v>181238080</v>
      </c>
      <c r="C12" s="6">
        <v>149632153</v>
      </c>
    </row>
    <row r="13" spans="1:3" ht="45" x14ac:dyDescent="0.25">
      <c r="A13" s="2" t="s">
        <v>1020</v>
      </c>
      <c r="B13" s="4" t="s">
        <v>5</v>
      </c>
      <c r="C13" s="4" t="s">
        <v>5</v>
      </c>
    </row>
    <row r="14" spans="1:3" ht="45" x14ac:dyDescent="0.25">
      <c r="A14" s="3" t="s">
        <v>1016</v>
      </c>
      <c r="B14" s="4" t="s">
        <v>5</v>
      </c>
      <c r="C14" s="4" t="s">
        <v>5</v>
      </c>
    </row>
    <row r="15" spans="1:3" x14ac:dyDescent="0.25">
      <c r="A15" s="2" t="s">
        <v>1017</v>
      </c>
      <c r="B15" s="6">
        <v>126639000</v>
      </c>
      <c r="C15" s="6">
        <v>96785000</v>
      </c>
    </row>
    <row r="16" spans="1:3" ht="45" x14ac:dyDescent="0.25">
      <c r="A16" s="2" t="s">
        <v>1021</v>
      </c>
      <c r="B16" s="4" t="s">
        <v>5</v>
      </c>
      <c r="C16" s="4" t="s">
        <v>5</v>
      </c>
    </row>
    <row r="17" spans="1:3" ht="45" x14ac:dyDescent="0.25">
      <c r="A17" s="3" t="s">
        <v>1016</v>
      </c>
      <c r="B17" s="4" t="s">
        <v>5</v>
      </c>
      <c r="C17" s="4" t="s">
        <v>5</v>
      </c>
    </row>
    <row r="18" spans="1:3" x14ac:dyDescent="0.25">
      <c r="A18" s="2" t="s">
        <v>1017</v>
      </c>
      <c r="B18" s="6">
        <v>8319000</v>
      </c>
      <c r="C18" s="6">
        <v>9749000</v>
      </c>
    </row>
    <row r="19" spans="1:3" ht="45" x14ac:dyDescent="0.25">
      <c r="A19" s="2" t="s">
        <v>1022</v>
      </c>
      <c r="B19" s="4" t="s">
        <v>5</v>
      </c>
      <c r="C19" s="4" t="s">
        <v>5</v>
      </c>
    </row>
    <row r="20" spans="1:3" ht="45" x14ac:dyDescent="0.25">
      <c r="A20" s="3" t="s">
        <v>1016</v>
      </c>
      <c r="B20" s="4" t="s">
        <v>5</v>
      </c>
      <c r="C20" s="4" t="s">
        <v>5</v>
      </c>
    </row>
    <row r="21" spans="1:3" x14ac:dyDescent="0.25">
      <c r="A21" s="2" t="s">
        <v>1017</v>
      </c>
      <c r="B21" s="6">
        <v>25588000</v>
      </c>
      <c r="C21" s="6">
        <v>19799000</v>
      </c>
    </row>
    <row r="22" spans="1:3" ht="45" x14ac:dyDescent="0.25">
      <c r="A22" s="2" t="s">
        <v>1023</v>
      </c>
      <c r="B22" s="4" t="s">
        <v>5</v>
      </c>
      <c r="C22" s="4" t="s">
        <v>5</v>
      </c>
    </row>
    <row r="23" spans="1:3" ht="45" x14ac:dyDescent="0.25">
      <c r="A23" s="3" t="s">
        <v>1016</v>
      </c>
      <c r="B23" s="4" t="s">
        <v>5</v>
      </c>
      <c r="C23" s="4" t="s">
        <v>5</v>
      </c>
    </row>
    <row r="24" spans="1:3" x14ac:dyDescent="0.25">
      <c r="A24" s="2" t="s">
        <v>1017</v>
      </c>
      <c r="B24" s="6">
        <v>20692000</v>
      </c>
      <c r="C24" s="6">
        <v>23299000</v>
      </c>
    </row>
    <row r="25" spans="1:3" ht="30" x14ac:dyDescent="0.25">
      <c r="A25" s="2" t="s">
        <v>1024</v>
      </c>
      <c r="B25" s="4" t="s">
        <v>5</v>
      </c>
      <c r="C25" s="4" t="s">
        <v>5</v>
      </c>
    </row>
    <row r="26" spans="1:3" ht="45" x14ac:dyDescent="0.25">
      <c r="A26" s="3" t="s">
        <v>1016</v>
      </c>
      <c r="B26" s="4" t="s">
        <v>5</v>
      </c>
      <c r="C26" s="4" t="s">
        <v>5</v>
      </c>
    </row>
    <row r="27" spans="1:3" x14ac:dyDescent="0.25">
      <c r="A27" s="2" t="s">
        <v>1017</v>
      </c>
      <c r="B27" s="6">
        <v>181238080</v>
      </c>
      <c r="C27" s="6">
        <v>149632153</v>
      </c>
    </row>
    <row r="28" spans="1:3" ht="45" x14ac:dyDescent="0.25">
      <c r="A28" s="2" t="s">
        <v>1025</v>
      </c>
      <c r="B28" s="4" t="s">
        <v>5</v>
      </c>
      <c r="C28" s="4" t="s">
        <v>5</v>
      </c>
    </row>
    <row r="29" spans="1:3" ht="45" x14ac:dyDescent="0.25">
      <c r="A29" s="3" t="s">
        <v>1016</v>
      </c>
      <c r="B29" s="4" t="s">
        <v>5</v>
      </c>
      <c r="C29" s="4" t="s">
        <v>5</v>
      </c>
    </row>
    <row r="30" spans="1:3" x14ac:dyDescent="0.25">
      <c r="A30" s="2" t="s">
        <v>1017</v>
      </c>
      <c r="B30" s="6">
        <v>126639000</v>
      </c>
      <c r="C30" s="6">
        <v>96785000</v>
      </c>
    </row>
    <row r="31" spans="1:3" ht="60" x14ac:dyDescent="0.25">
      <c r="A31" s="2" t="s">
        <v>1026</v>
      </c>
      <c r="B31" s="4" t="s">
        <v>5</v>
      </c>
      <c r="C31" s="4" t="s">
        <v>5</v>
      </c>
    </row>
    <row r="32" spans="1:3" ht="45" x14ac:dyDescent="0.25">
      <c r="A32" s="3" t="s">
        <v>1016</v>
      </c>
      <c r="B32" s="4" t="s">
        <v>5</v>
      </c>
      <c r="C32" s="4" t="s">
        <v>5</v>
      </c>
    </row>
    <row r="33" spans="1:3" x14ac:dyDescent="0.25">
      <c r="A33" s="2" t="s">
        <v>1017</v>
      </c>
      <c r="B33" s="6">
        <v>8319000</v>
      </c>
      <c r="C33" s="6">
        <v>9749000</v>
      </c>
    </row>
    <row r="34" spans="1:3" ht="45" x14ac:dyDescent="0.25">
      <c r="A34" s="2" t="s">
        <v>1027</v>
      </c>
      <c r="B34" s="4" t="s">
        <v>5</v>
      </c>
      <c r="C34" s="4" t="s">
        <v>5</v>
      </c>
    </row>
    <row r="35" spans="1:3" ht="45" x14ac:dyDescent="0.25">
      <c r="A35" s="3" t="s">
        <v>1016</v>
      </c>
      <c r="B35" s="4" t="s">
        <v>5</v>
      </c>
      <c r="C35" s="4" t="s">
        <v>5</v>
      </c>
    </row>
    <row r="36" spans="1:3" x14ac:dyDescent="0.25">
      <c r="A36" s="2" t="s">
        <v>1017</v>
      </c>
      <c r="B36" s="6">
        <v>25588000</v>
      </c>
      <c r="C36" s="6">
        <v>19799000</v>
      </c>
    </row>
    <row r="37" spans="1:3" ht="45" x14ac:dyDescent="0.25">
      <c r="A37" s="2" t="s">
        <v>1028</v>
      </c>
      <c r="B37" s="4" t="s">
        <v>5</v>
      </c>
      <c r="C37" s="4" t="s">
        <v>5</v>
      </c>
    </row>
    <row r="38" spans="1:3" ht="45" x14ac:dyDescent="0.25">
      <c r="A38" s="3" t="s">
        <v>1016</v>
      </c>
      <c r="B38" s="4" t="s">
        <v>5</v>
      </c>
      <c r="C38" s="4" t="s">
        <v>5</v>
      </c>
    </row>
    <row r="39" spans="1:3" x14ac:dyDescent="0.25">
      <c r="A39" s="2" t="s">
        <v>1017</v>
      </c>
      <c r="B39" s="8">
        <v>20692000</v>
      </c>
      <c r="C39" s="8">
        <v>23299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29</v>
      </c>
      <c r="B1" s="1" t="s">
        <v>2</v>
      </c>
      <c r="C1" s="1" t="s">
        <v>27</v>
      </c>
    </row>
    <row r="2" spans="1:3" x14ac:dyDescent="0.25">
      <c r="A2" s="3" t="s">
        <v>28</v>
      </c>
      <c r="B2" s="4" t="s">
        <v>5</v>
      </c>
      <c r="C2" s="4" t="s">
        <v>5</v>
      </c>
    </row>
    <row r="3" spans="1:3" ht="30" x14ac:dyDescent="0.25">
      <c r="A3" s="2" t="s">
        <v>530</v>
      </c>
      <c r="B3" s="8">
        <v>32677000</v>
      </c>
      <c r="C3" s="8">
        <v>26220000</v>
      </c>
    </row>
    <row r="4" spans="1:3" ht="30" x14ac:dyDescent="0.25">
      <c r="A4" s="2" t="s">
        <v>531</v>
      </c>
      <c r="B4" s="6">
        <v>185531000</v>
      </c>
      <c r="C4" s="6">
        <v>85732000</v>
      </c>
    </row>
    <row r="5" spans="1:3" ht="30" x14ac:dyDescent="0.25">
      <c r="A5" s="2" t="s">
        <v>532</v>
      </c>
      <c r="B5" s="6">
        <v>1343000</v>
      </c>
      <c r="C5" s="6">
        <v>2099000</v>
      </c>
    </row>
    <row r="6" spans="1:3" x14ac:dyDescent="0.25">
      <c r="A6" s="2" t="s">
        <v>237</v>
      </c>
      <c r="B6" s="6">
        <v>7346000</v>
      </c>
      <c r="C6" s="6">
        <v>4566000</v>
      </c>
    </row>
    <row r="7" spans="1:3" x14ac:dyDescent="0.25">
      <c r="A7" s="2" t="s">
        <v>41</v>
      </c>
      <c r="B7" s="6">
        <v>6449000</v>
      </c>
      <c r="C7" s="6">
        <v>12698000</v>
      </c>
    </row>
    <row r="8" spans="1:3" x14ac:dyDescent="0.25">
      <c r="A8" s="2" t="s">
        <v>137</v>
      </c>
      <c r="B8" s="6">
        <v>233346000</v>
      </c>
      <c r="C8" s="6">
        <v>131315000</v>
      </c>
    </row>
    <row r="9" spans="1:3" x14ac:dyDescent="0.25">
      <c r="A9" s="3" t="s">
        <v>249</v>
      </c>
      <c r="B9" s="4" t="s">
        <v>5</v>
      </c>
      <c r="C9" s="4" t="s">
        <v>5</v>
      </c>
    </row>
    <row r="10" spans="1:3" ht="30" x14ac:dyDescent="0.25">
      <c r="A10" s="2" t="s">
        <v>533</v>
      </c>
      <c r="B10" s="6">
        <v>72426000</v>
      </c>
      <c r="C10" s="6">
        <v>39010000</v>
      </c>
    </row>
    <row r="11" spans="1:3" ht="30" x14ac:dyDescent="0.25">
      <c r="A11" s="2" t="s">
        <v>534</v>
      </c>
      <c r="B11" s="6">
        <v>2001000</v>
      </c>
      <c r="C11" s="4" t="s">
        <v>5</v>
      </c>
    </row>
    <row r="12" spans="1:3" ht="30" x14ac:dyDescent="0.25">
      <c r="A12" s="2" t="s">
        <v>89</v>
      </c>
      <c r="B12" s="6">
        <v>20540654</v>
      </c>
      <c r="C12" s="4" t="s">
        <v>5</v>
      </c>
    </row>
    <row r="13" spans="1:3" x14ac:dyDescent="0.25">
      <c r="A13" s="2" t="s">
        <v>137</v>
      </c>
      <c r="B13" s="6">
        <v>94968000</v>
      </c>
      <c r="C13" s="6">
        <v>39010000</v>
      </c>
    </row>
    <row r="14" spans="1:3" x14ac:dyDescent="0.25">
      <c r="A14" s="2" t="s">
        <v>1030</v>
      </c>
      <c r="B14" s="4" t="s">
        <v>5</v>
      </c>
      <c r="C14" s="4" t="s">
        <v>5</v>
      </c>
    </row>
    <row r="15" spans="1:3" x14ac:dyDescent="0.25">
      <c r="A15" s="3" t="s">
        <v>28</v>
      </c>
      <c r="B15" s="4" t="s">
        <v>5</v>
      </c>
      <c r="C15" s="4" t="s">
        <v>5</v>
      </c>
    </row>
    <row r="16" spans="1:3" ht="30" x14ac:dyDescent="0.25">
      <c r="A16" s="2" t="s">
        <v>530</v>
      </c>
      <c r="B16" s="6">
        <v>32677000</v>
      </c>
      <c r="C16" s="6">
        <v>26220000</v>
      </c>
    </row>
    <row r="17" spans="1:3" ht="30" x14ac:dyDescent="0.25">
      <c r="A17" s="2" t="s">
        <v>531</v>
      </c>
      <c r="B17" s="6">
        <v>185531000</v>
      </c>
      <c r="C17" s="6">
        <v>85732000</v>
      </c>
    </row>
    <row r="18" spans="1:3" ht="30" x14ac:dyDescent="0.25">
      <c r="A18" s="2" t="s">
        <v>532</v>
      </c>
      <c r="B18" s="6">
        <v>1343000</v>
      </c>
      <c r="C18" s="6">
        <v>2099000</v>
      </c>
    </row>
    <row r="19" spans="1:3" x14ac:dyDescent="0.25">
      <c r="A19" s="2" t="s">
        <v>237</v>
      </c>
      <c r="B19" s="6">
        <v>7346000</v>
      </c>
      <c r="C19" s="6">
        <v>4566000</v>
      </c>
    </row>
    <row r="20" spans="1:3" x14ac:dyDescent="0.25">
      <c r="A20" s="2" t="s">
        <v>41</v>
      </c>
      <c r="B20" s="6">
        <v>6449000</v>
      </c>
      <c r="C20" s="6">
        <v>12698000</v>
      </c>
    </row>
    <row r="21" spans="1:3" x14ac:dyDescent="0.25">
      <c r="A21" s="2" t="s">
        <v>137</v>
      </c>
      <c r="B21" s="6">
        <v>233346000</v>
      </c>
      <c r="C21" s="6">
        <v>131315000</v>
      </c>
    </row>
    <row r="22" spans="1:3" x14ac:dyDescent="0.25">
      <c r="A22" s="3" t="s">
        <v>249</v>
      </c>
      <c r="B22" s="4" t="s">
        <v>5</v>
      </c>
      <c r="C22" s="4" t="s">
        <v>5</v>
      </c>
    </row>
    <row r="23" spans="1:3" ht="30" x14ac:dyDescent="0.25">
      <c r="A23" s="2" t="s">
        <v>533</v>
      </c>
      <c r="B23" s="6">
        <v>72426000</v>
      </c>
      <c r="C23" s="6">
        <v>39010000</v>
      </c>
    </row>
    <row r="24" spans="1:3" ht="30" x14ac:dyDescent="0.25">
      <c r="A24" s="2" t="s">
        <v>534</v>
      </c>
      <c r="B24" s="6">
        <v>2001000</v>
      </c>
      <c r="C24" s="4" t="s">
        <v>5</v>
      </c>
    </row>
    <row r="25" spans="1:3" ht="30" x14ac:dyDescent="0.25">
      <c r="A25" s="2" t="s">
        <v>89</v>
      </c>
      <c r="B25" s="6">
        <v>20540654</v>
      </c>
      <c r="C25" s="4" t="s">
        <v>5</v>
      </c>
    </row>
    <row r="26" spans="1:3" x14ac:dyDescent="0.25">
      <c r="A26" s="2" t="s">
        <v>137</v>
      </c>
      <c r="B26" s="8">
        <v>94968000</v>
      </c>
      <c r="C26" s="8">
        <v>3901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31</v>
      </c>
      <c r="B1" s="1" t="s">
        <v>2</v>
      </c>
      <c r="C1" s="1" t="s">
        <v>27</v>
      </c>
    </row>
    <row r="2" spans="1:3" x14ac:dyDescent="0.25">
      <c r="A2" s="3" t="s">
        <v>552</v>
      </c>
      <c r="B2" s="4" t="s">
        <v>5</v>
      </c>
      <c r="C2" s="4" t="s">
        <v>5</v>
      </c>
    </row>
    <row r="3" spans="1:3" x14ac:dyDescent="0.25">
      <c r="A3" s="2" t="s">
        <v>553</v>
      </c>
      <c r="B3" s="8">
        <v>181238080</v>
      </c>
      <c r="C3" s="8">
        <v>149632153</v>
      </c>
    </row>
    <row r="4" spans="1:3" x14ac:dyDescent="0.25">
      <c r="A4" s="2" t="s">
        <v>554</v>
      </c>
      <c r="B4" s="6">
        <v>11363641</v>
      </c>
      <c r="C4" s="6">
        <v>9275158</v>
      </c>
    </row>
    <row r="5" spans="1:3" x14ac:dyDescent="0.25">
      <c r="A5" s="2" t="s">
        <v>41</v>
      </c>
      <c r="B5" s="6">
        <v>6449226</v>
      </c>
      <c r="C5" s="6">
        <v>12698077</v>
      </c>
    </row>
    <row r="6" spans="1:3" x14ac:dyDescent="0.25">
      <c r="A6" s="3" t="s">
        <v>557</v>
      </c>
      <c r="B6" s="4" t="s">
        <v>5</v>
      </c>
      <c r="C6" s="4" t="s">
        <v>5</v>
      </c>
    </row>
    <row r="7" spans="1:3" x14ac:dyDescent="0.25">
      <c r="A7" s="2" t="s">
        <v>90</v>
      </c>
      <c r="B7" s="6">
        <v>78500875</v>
      </c>
      <c r="C7" s="6">
        <v>87000000</v>
      </c>
    </row>
    <row r="8" spans="1:3" ht="30" x14ac:dyDescent="0.25">
      <c r="A8" s="2" t="s">
        <v>89</v>
      </c>
      <c r="B8" s="6">
        <v>20540654</v>
      </c>
      <c r="C8" s="4" t="s">
        <v>5</v>
      </c>
    </row>
    <row r="9" spans="1:3" x14ac:dyDescent="0.25">
      <c r="A9" s="2" t="s">
        <v>1032</v>
      </c>
      <c r="B9" s="4" t="s">
        <v>5</v>
      </c>
      <c r="C9" s="4" t="s">
        <v>5</v>
      </c>
    </row>
    <row r="10" spans="1:3" x14ac:dyDescent="0.25">
      <c r="A10" s="3" t="s">
        <v>552</v>
      </c>
      <c r="B10" s="4" t="s">
        <v>5</v>
      </c>
      <c r="C10" s="4" t="s">
        <v>5</v>
      </c>
    </row>
    <row r="11" spans="1:3" x14ac:dyDescent="0.25">
      <c r="A11" s="2" t="s">
        <v>29</v>
      </c>
      <c r="B11" s="6">
        <v>54621000</v>
      </c>
      <c r="C11" s="6">
        <v>32639000</v>
      </c>
    </row>
    <row r="12" spans="1:3" x14ac:dyDescent="0.25">
      <c r="A12" s="2" t="s">
        <v>30</v>
      </c>
      <c r="B12" s="6">
        <v>5771000</v>
      </c>
      <c r="C12" s="6">
        <v>2940000</v>
      </c>
    </row>
    <row r="13" spans="1:3" x14ac:dyDescent="0.25">
      <c r="A13" s="2" t="s">
        <v>556</v>
      </c>
      <c r="B13" s="6">
        <v>19047000</v>
      </c>
      <c r="C13" s="6">
        <v>17751000</v>
      </c>
    </row>
    <row r="14" spans="1:3" x14ac:dyDescent="0.25">
      <c r="A14" s="3" t="s">
        <v>557</v>
      </c>
      <c r="B14" s="4" t="s">
        <v>5</v>
      </c>
      <c r="C14" s="4" t="s">
        <v>5</v>
      </c>
    </row>
    <row r="15" spans="1:3" x14ac:dyDescent="0.25">
      <c r="A15" s="2" t="s">
        <v>90</v>
      </c>
      <c r="B15" s="6">
        <v>76500000</v>
      </c>
      <c r="C15" s="6">
        <v>87000000</v>
      </c>
    </row>
    <row r="16" spans="1:3" x14ac:dyDescent="0.25">
      <c r="A16" s="2" t="s">
        <v>1018</v>
      </c>
      <c r="B16" s="4" t="s">
        <v>5</v>
      </c>
      <c r="C16" s="4" t="s">
        <v>5</v>
      </c>
    </row>
    <row r="17" spans="1:3" x14ac:dyDescent="0.25">
      <c r="A17" s="3" t="s">
        <v>552</v>
      </c>
      <c r="B17" s="4" t="s">
        <v>5</v>
      </c>
      <c r="C17" s="4" t="s">
        <v>5</v>
      </c>
    </row>
    <row r="18" spans="1:3" x14ac:dyDescent="0.25">
      <c r="A18" s="2" t="s">
        <v>553</v>
      </c>
      <c r="B18" s="6">
        <v>181238080</v>
      </c>
      <c r="C18" s="6">
        <v>149632153</v>
      </c>
    </row>
    <row r="19" spans="1:3" x14ac:dyDescent="0.25">
      <c r="A19" s="2" t="s">
        <v>554</v>
      </c>
      <c r="B19" s="6">
        <v>11364000</v>
      </c>
      <c r="C19" s="6">
        <v>9275000</v>
      </c>
    </row>
    <row r="20" spans="1:3" x14ac:dyDescent="0.25">
      <c r="A20" s="2" t="s">
        <v>33</v>
      </c>
      <c r="B20" s="6">
        <v>7397000</v>
      </c>
      <c r="C20" s="6">
        <v>1951000</v>
      </c>
    </row>
    <row r="21" spans="1:3" x14ac:dyDescent="0.25">
      <c r="A21" s="3" t="s">
        <v>557</v>
      </c>
      <c r="B21" s="4" t="s">
        <v>5</v>
      </c>
      <c r="C21" s="4" t="s">
        <v>5</v>
      </c>
    </row>
    <row r="22" spans="1:3" x14ac:dyDescent="0.25">
      <c r="A22" s="2" t="s">
        <v>88</v>
      </c>
      <c r="B22" s="6">
        <v>911459000</v>
      </c>
      <c r="C22" s="6">
        <v>702500000</v>
      </c>
    </row>
    <row r="23" spans="1:3" x14ac:dyDescent="0.25">
      <c r="A23" s="2" t="s">
        <v>91</v>
      </c>
      <c r="B23" s="6">
        <v>16890000</v>
      </c>
      <c r="C23" s="6">
        <v>10613000</v>
      </c>
    </row>
    <row r="24" spans="1:3" x14ac:dyDescent="0.25">
      <c r="A24" s="2" t="s">
        <v>1030</v>
      </c>
      <c r="B24" s="4" t="s">
        <v>5</v>
      </c>
      <c r="C24" s="4" t="s">
        <v>5</v>
      </c>
    </row>
    <row r="25" spans="1:3" x14ac:dyDescent="0.25">
      <c r="A25" s="3" t="s">
        <v>552</v>
      </c>
      <c r="B25" s="4" t="s">
        <v>5</v>
      </c>
      <c r="C25" s="4" t="s">
        <v>5</v>
      </c>
    </row>
    <row r="26" spans="1:3" x14ac:dyDescent="0.25">
      <c r="A26" s="2" t="s">
        <v>555</v>
      </c>
      <c r="B26" s="6">
        <v>906932000</v>
      </c>
      <c r="C26" s="6">
        <v>708863000</v>
      </c>
    </row>
    <row r="27" spans="1:3" x14ac:dyDescent="0.25">
      <c r="A27" s="2" t="s">
        <v>41</v>
      </c>
      <c r="B27" s="6">
        <v>6449000</v>
      </c>
      <c r="C27" s="6">
        <v>12698000</v>
      </c>
    </row>
    <row r="28" spans="1:3" x14ac:dyDescent="0.25">
      <c r="A28" s="3" t="s">
        <v>557</v>
      </c>
      <c r="B28" s="4" t="s">
        <v>5</v>
      </c>
      <c r="C28" s="4" t="s">
        <v>5</v>
      </c>
    </row>
    <row r="29" spans="1:3" x14ac:dyDescent="0.25">
      <c r="A29" s="2" t="s">
        <v>88</v>
      </c>
      <c r="B29" s="6">
        <v>72426000</v>
      </c>
      <c r="C29" s="6">
        <v>39010000</v>
      </c>
    </row>
    <row r="30" spans="1:3" x14ac:dyDescent="0.25">
      <c r="A30" s="2" t="s">
        <v>90</v>
      </c>
      <c r="B30" s="6">
        <v>2001000</v>
      </c>
      <c r="C30" s="4" t="s">
        <v>5</v>
      </c>
    </row>
    <row r="31" spans="1:3" ht="30" x14ac:dyDescent="0.25">
      <c r="A31" s="2" t="s">
        <v>89</v>
      </c>
      <c r="B31" s="6">
        <v>20540654</v>
      </c>
      <c r="C31" s="4" t="s">
        <v>5</v>
      </c>
    </row>
    <row r="32" spans="1:3" x14ac:dyDescent="0.25">
      <c r="A32" s="2" t="s">
        <v>1033</v>
      </c>
      <c r="B32" s="4" t="s">
        <v>5</v>
      </c>
      <c r="C32" s="4" t="s">
        <v>5</v>
      </c>
    </row>
    <row r="33" spans="1:3" x14ac:dyDescent="0.25">
      <c r="A33" s="3" t="s">
        <v>552</v>
      </c>
      <c r="B33" s="4" t="s">
        <v>5</v>
      </c>
      <c r="C33" s="4" t="s">
        <v>5</v>
      </c>
    </row>
    <row r="34" spans="1:3" x14ac:dyDescent="0.25">
      <c r="A34" s="2" t="s">
        <v>29</v>
      </c>
      <c r="B34" s="6">
        <v>54621000</v>
      </c>
      <c r="C34" s="6">
        <v>32639000</v>
      </c>
    </row>
    <row r="35" spans="1:3" x14ac:dyDescent="0.25">
      <c r="A35" s="2" t="s">
        <v>30</v>
      </c>
      <c r="B35" s="6">
        <v>5771000</v>
      </c>
      <c r="C35" s="6">
        <v>2940000</v>
      </c>
    </row>
    <row r="36" spans="1:3" x14ac:dyDescent="0.25">
      <c r="A36" s="2" t="s">
        <v>553</v>
      </c>
      <c r="B36" s="6">
        <v>181238080</v>
      </c>
      <c r="C36" s="6">
        <v>149632153</v>
      </c>
    </row>
    <row r="37" spans="1:3" x14ac:dyDescent="0.25">
      <c r="A37" s="2" t="s">
        <v>554</v>
      </c>
      <c r="B37" s="6">
        <v>11212000</v>
      </c>
      <c r="C37" s="6">
        <v>9405000</v>
      </c>
    </row>
    <row r="38" spans="1:3" x14ac:dyDescent="0.25">
      <c r="A38" s="2" t="s">
        <v>33</v>
      </c>
      <c r="B38" s="6">
        <v>7397000</v>
      </c>
      <c r="C38" s="6">
        <v>1951000</v>
      </c>
    </row>
    <row r="39" spans="1:3" x14ac:dyDescent="0.25">
      <c r="A39" s="2" t="s">
        <v>555</v>
      </c>
      <c r="B39" s="6">
        <v>899946000</v>
      </c>
      <c r="C39" s="6">
        <v>700538000</v>
      </c>
    </row>
    <row r="40" spans="1:3" x14ac:dyDescent="0.25">
      <c r="A40" s="2" t="s">
        <v>556</v>
      </c>
      <c r="B40" s="6">
        <v>19047000</v>
      </c>
      <c r="C40" s="6">
        <v>17751000</v>
      </c>
    </row>
    <row r="41" spans="1:3" x14ac:dyDescent="0.25">
      <c r="A41" s="2" t="s">
        <v>41</v>
      </c>
      <c r="B41" s="6">
        <v>6449000</v>
      </c>
      <c r="C41" s="6">
        <v>12698000</v>
      </c>
    </row>
    <row r="42" spans="1:3" x14ac:dyDescent="0.25">
      <c r="A42" s="3" t="s">
        <v>557</v>
      </c>
      <c r="B42" s="4" t="s">
        <v>5</v>
      </c>
      <c r="C42" s="4" t="s">
        <v>5</v>
      </c>
    </row>
    <row r="43" spans="1:3" x14ac:dyDescent="0.25">
      <c r="A43" s="2" t="s">
        <v>88</v>
      </c>
      <c r="B43" s="6">
        <v>983387000</v>
      </c>
      <c r="C43" s="6">
        <v>741312000</v>
      </c>
    </row>
    <row r="44" spans="1:3" x14ac:dyDescent="0.25">
      <c r="A44" s="2" t="s">
        <v>90</v>
      </c>
      <c r="B44" s="6">
        <v>78501000</v>
      </c>
      <c r="C44" s="6">
        <v>87000000</v>
      </c>
    </row>
    <row r="45" spans="1:3" x14ac:dyDescent="0.25">
      <c r="A45" s="2" t="s">
        <v>91</v>
      </c>
      <c r="B45" s="6">
        <v>16500000</v>
      </c>
      <c r="C45" s="6">
        <v>10000000</v>
      </c>
    </row>
    <row r="46" spans="1:3" ht="30" x14ac:dyDescent="0.25">
      <c r="A46" s="2" t="s">
        <v>89</v>
      </c>
      <c r="B46" s="6">
        <v>20541000</v>
      </c>
      <c r="C46" s="4" t="s">
        <v>5</v>
      </c>
    </row>
    <row r="47" spans="1:3" x14ac:dyDescent="0.25">
      <c r="A47" s="2" t="s">
        <v>1034</v>
      </c>
      <c r="B47" s="4" t="s">
        <v>5</v>
      </c>
      <c r="C47" s="4" t="s">
        <v>5</v>
      </c>
    </row>
    <row r="48" spans="1:3" x14ac:dyDescent="0.25">
      <c r="A48" s="3" t="s">
        <v>552</v>
      </c>
      <c r="B48" s="4" t="s">
        <v>5</v>
      </c>
      <c r="C48" s="4" t="s">
        <v>5</v>
      </c>
    </row>
    <row r="49" spans="1:3" x14ac:dyDescent="0.25">
      <c r="A49" s="2" t="s">
        <v>29</v>
      </c>
      <c r="B49" s="6">
        <v>54621000</v>
      </c>
      <c r="C49" s="6">
        <v>32639000</v>
      </c>
    </row>
    <row r="50" spans="1:3" x14ac:dyDescent="0.25">
      <c r="A50" s="2" t="s">
        <v>30</v>
      </c>
      <c r="B50" s="6">
        <v>5771000</v>
      </c>
      <c r="C50" s="6">
        <v>2940000</v>
      </c>
    </row>
    <row r="51" spans="1:3" x14ac:dyDescent="0.25">
      <c r="A51" s="2" t="s">
        <v>553</v>
      </c>
      <c r="B51" s="6">
        <v>181238080</v>
      </c>
      <c r="C51" s="6">
        <v>149632153</v>
      </c>
    </row>
    <row r="52" spans="1:3" x14ac:dyDescent="0.25">
      <c r="A52" s="2" t="s">
        <v>554</v>
      </c>
      <c r="B52" s="6">
        <v>11364000</v>
      </c>
      <c r="C52" s="6">
        <v>9275000</v>
      </c>
    </row>
    <row r="53" spans="1:3" x14ac:dyDescent="0.25">
      <c r="A53" s="2" t="s">
        <v>33</v>
      </c>
      <c r="B53" s="6">
        <v>7397000</v>
      </c>
      <c r="C53" s="6">
        <v>1951000</v>
      </c>
    </row>
    <row r="54" spans="1:3" x14ac:dyDescent="0.25">
      <c r="A54" s="2" t="s">
        <v>555</v>
      </c>
      <c r="B54" s="6">
        <v>906932000</v>
      </c>
      <c r="C54" s="6">
        <v>708863000</v>
      </c>
    </row>
    <row r="55" spans="1:3" x14ac:dyDescent="0.25">
      <c r="A55" s="2" t="s">
        <v>556</v>
      </c>
      <c r="B55" s="6">
        <v>19047000</v>
      </c>
      <c r="C55" s="6">
        <v>17751000</v>
      </c>
    </row>
    <row r="56" spans="1:3" x14ac:dyDescent="0.25">
      <c r="A56" s="2" t="s">
        <v>41</v>
      </c>
      <c r="B56" s="6">
        <v>6449000</v>
      </c>
      <c r="C56" s="6">
        <v>12698000</v>
      </c>
    </row>
    <row r="57" spans="1:3" x14ac:dyDescent="0.25">
      <c r="A57" s="3" t="s">
        <v>557</v>
      </c>
      <c r="B57" s="4" t="s">
        <v>5</v>
      </c>
      <c r="C57" s="4" t="s">
        <v>5</v>
      </c>
    </row>
    <row r="58" spans="1:3" x14ac:dyDescent="0.25">
      <c r="A58" s="2" t="s">
        <v>88</v>
      </c>
      <c r="B58" s="6">
        <v>983885000</v>
      </c>
      <c r="C58" s="6">
        <v>741510000</v>
      </c>
    </row>
    <row r="59" spans="1:3" x14ac:dyDescent="0.25">
      <c r="A59" s="2" t="s">
        <v>90</v>
      </c>
      <c r="B59" s="6">
        <v>78501000</v>
      </c>
      <c r="C59" s="6">
        <v>87000000</v>
      </c>
    </row>
    <row r="60" spans="1:3" x14ac:dyDescent="0.25">
      <c r="A60" s="2" t="s">
        <v>91</v>
      </c>
      <c r="B60" s="6">
        <v>16890000</v>
      </c>
      <c r="C60" s="6">
        <v>10613000</v>
      </c>
    </row>
    <row r="61" spans="1:3" ht="30" x14ac:dyDescent="0.25">
      <c r="A61" s="2" t="s">
        <v>89</v>
      </c>
      <c r="B61" s="8">
        <v>20540654</v>
      </c>
      <c r="C61"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 min="8" max="8" width="36.5703125" customWidth="1"/>
    <col min="9" max="9" width="11.7109375" customWidth="1"/>
  </cols>
  <sheetData>
    <row r="1" spans="1:9" ht="15" customHeight="1" x14ac:dyDescent="0.25">
      <c r="A1" s="7" t="s">
        <v>123</v>
      </c>
      <c r="B1" s="7" t="s">
        <v>80</v>
      </c>
      <c r="C1" s="7"/>
      <c r="D1" s="7"/>
      <c r="E1" s="7"/>
      <c r="F1" s="7" t="s">
        <v>1</v>
      </c>
      <c r="G1" s="7"/>
      <c r="H1" s="7"/>
      <c r="I1" s="7"/>
    </row>
    <row r="2" spans="1:9" ht="15" customHeight="1" x14ac:dyDescent="0.25">
      <c r="A2" s="7"/>
      <c r="B2" s="7" t="s">
        <v>2</v>
      </c>
      <c r="C2" s="7"/>
      <c r="D2" s="7" t="s">
        <v>81</v>
      </c>
      <c r="E2" s="7"/>
      <c r="F2" s="7" t="s">
        <v>2</v>
      </c>
      <c r="G2" s="7"/>
      <c r="H2" s="7" t="s">
        <v>81</v>
      </c>
      <c r="I2" s="7"/>
    </row>
    <row r="3" spans="1:9" ht="45" x14ac:dyDescent="0.25">
      <c r="A3" s="3" t="s">
        <v>124</v>
      </c>
      <c r="B3" s="4" t="s">
        <v>5</v>
      </c>
      <c r="C3" s="4"/>
      <c r="D3" s="4" t="s">
        <v>5</v>
      </c>
      <c r="E3" s="4"/>
      <c r="F3" s="4" t="s">
        <v>5</v>
      </c>
      <c r="G3" s="4"/>
      <c r="H3" s="4" t="s">
        <v>5</v>
      </c>
      <c r="I3" s="4"/>
    </row>
    <row r="4" spans="1:9" x14ac:dyDescent="0.25">
      <c r="A4" s="2" t="s">
        <v>125</v>
      </c>
      <c r="B4" s="8">
        <v>2876517</v>
      </c>
      <c r="C4" s="4"/>
      <c r="D4" s="8">
        <v>2482747</v>
      </c>
      <c r="E4" s="4"/>
      <c r="F4" s="8">
        <v>7062598</v>
      </c>
      <c r="G4" s="4"/>
      <c r="H4" s="8">
        <v>5588272</v>
      </c>
      <c r="I4" s="4"/>
    </row>
    <row r="5" spans="1:9" x14ac:dyDescent="0.25">
      <c r="A5" s="3" t="s">
        <v>126</v>
      </c>
      <c r="B5" s="4" t="s">
        <v>5</v>
      </c>
      <c r="C5" s="4"/>
      <c r="D5" s="4" t="s">
        <v>5</v>
      </c>
      <c r="E5" s="4"/>
      <c r="F5" s="4" t="s">
        <v>5</v>
      </c>
      <c r="G5" s="4"/>
      <c r="H5" s="4" t="s">
        <v>5</v>
      </c>
      <c r="I5" s="4"/>
    </row>
    <row r="6" spans="1:9" ht="30" x14ac:dyDescent="0.25">
      <c r="A6" s="2" t="s">
        <v>127</v>
      </c>
      <c r="B6" s="6">
        <v>-383068</v>
      </c>
      <c r="C6" s="4"/>
      <c r="D6" s="6">
        <v>-230202</v>
      </c>
      <c r="E6" s="4"/>
      <c r="F6" s="6">
        <v>1141658</v>
      </c>
      <c r="G6" s="4"/>
      <c r="H6" s="6">
        <v>-3331197</v>
      </c>
      <c r="I6" s="4"/>
    </row>
    <row r="7" spans="1:9" ht="30" x14ac:dyDescent="0.25">
      <c r="A7" s="2" t="s">
        <v>128</v>
      </c>
      <c r="B7" s="4" t="s">
        <v>5</v>
      </c>
      <c r="C7" s="4"/>
      <c r="D7" s="4" t="s">
        <v>5</v>
      </c>
      <c r="E7" s="4"/>
      <c r="F7" s="6">
        <v>-1826</v>
      </c>
      <c r="G7" s="4"/>
      <c r="H7" s="6">
        <v>-428200</v>
      </c>
      <c r="I7" s="4"/>
    </row>
    <row r="8" spans="1:9" ht="17.25" x14ac:dyDescent="0.25">
      <c r="A8" s="2" t="s">
        <v>129</v>
      </c>
      <c r="B8" s="6">
        <v>134074</v>
      </c>
      <c r="C8" s="9" t="s">
        <v>65</v>
      </c>
      <c r="D8" s="6">
        <v>80571</v>
      </c>
      <c r="E8" s="9" t="s">
        <v>65</v>
      </c>
      <c r="F8" s="6">
        <v>-398941</v>
      </c>
      <c r="G8" s="9" t="s">
        <v>65</v>
      </c>
      <c r="H8" s="6">
        <v>1266730</v>
      </c>
      <c r="I8" s="9" t="s">
        <v>65</v>
      </c>
    </row>
    <row r="9" spans="1:9" ht="30" x14ac:dyDescent="0.25">
      <c r="A9" s="2" t="s">
        <v>130</v>
      </c>
      <c r="B9" s="6">
        <v>-248994</v>
      </c>
      <c r="C9" s="4"/>
      <c r="D9" s="6">
        <v>-149631</v>
      </c>
      <c r="E9" s="4"/>
      <c r="F9" s="6">
        <v>740891</v>
      </c>
      <c r="G9" s="4"/>
      <c r="H9" s="6">
        <v>-2492667</v>
      </c>
      <c r="I9" s="4"/>
    </row>
    <row r="10" spans="1:9" x14ac:dyDescent="0.25">
      <c r="A10" s="2" t="s">
        <v>131</v>
      </c>
      <c r="B10" s="8">
        <v>2627523</v>
      </c>
      <c r="C10" s="4"/>
      <c r="D10" s="8">
        <v>2333116</v>
      </c>
      <c r="E10" s="4"/>
      <c r="F10" s="8">
        <v>7803489</v>
      </c>
      <c r="G10" s="4"/>
      <c r="H10" s="8">
        <v>3095605</v>
      </c>
      <c r="I10" s="4"/>
    </row>
    <row r="11" spans="1:9" x14ac:dyDescent="0.25">
      <c r="A11" s="10"/>
      <c r="B11" s="10"/>
      <c r="C11" s="10"/>
      <c r="D11" s="10"/>
      <c r="E11" s="10"/>
      <c r="F11" s="10"/>
      <c r="G11" s="10"/>
      <c r="H11" s="10"/>
      <c r="I11" s="10"/>
    </row>
    <row r="12" spans="1:9" ht="45" customHeight="1" x14ac:dyDescent="0.25">
      <c r="A12" s="2" t="s">
        <v>65</v>
      </c>
      <c r="B12" s="11" t="s">
        <v>132</v>
      </c>
      <c r="C12" s="11"/>
      <c r="D12" s="11"/>
      <c r="E12" s="11"/>
      <c r="F12" s="11"/>
      <c r="G12" s="11"/>
      <c r="H12" s="11"/>
      <c r="I12" s="11"/>
    </row>
  </sheetData>
  <mergeCells count="9">
    <mergeCell ref="A11:I11"/>
    <mergeCell ref="B12:I12"/>
    <mergeCell ref="A1:A2"/>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33</v>
      </c>
      <c r="B1" s="7" t="s">
        <v>80</v>
      </c>
      <c r="C1" s="7"/>
      <c r="D1" s="7" t="s">
        <v>1</v>
      </c>
      <c r="E1" s="7"/>
    </row>
    <row r="2" spans="1:5" x14ac:dyDescent="0.25">
      <c r="A2" s="7"/>
      <c r="B2" s="1" t="s">
        <v>2</v>
      </c>
      <c r="C2" s="1" t="s">
        <v>81</v>
      </c>
      <c r="D2" s="1" t="s">
        <v>2</v>
      </c>
      <c r="E2" s="1" t="s">
        <v>81</v>
      </c>
    </row>
    <row r="3" spans="1:5" ht="45" x14ac:dyDescent="0.25">
      <c r="A3" s="3" t="s">
        <v>124</v>
      </c>
      <c r="B3" s="4" t="s">
        <v>5</v>
      </c>
      <c r="C3" s="4" t="s">
        <v>5</v>
      </c>
      <c r="D3" s="4" t="s">
        <v>5</v>
      </c>
      <c r="E3" s="4" t="s">
        <v>5</v>
      </c>
    </row>
    <row r="4" spans="1:5" ht="30" x14ac:dyDescent="0.25">
      <c r="A4" s="2" t="s">
        <v>134</v>
      </c>
      <c r="B4" s="8">
        <v>134074</v>
      </c>
      <c r="C4" s="8">
        <v>80571</v>
      </c>
      <c r="D4" s="8">
        <v>399580</v>
      </c>
      <c r="E4" s="8">
        <v>1116860</v>
      </c>
    </row>
    <row r="5" spans="1:5" ht="45" x14ac:dyDescent="0.25">
      <c r="A5" s="2" t="s">
        <v>135</v>
      </c>
      <c r="B5" s="8">
        <v>0</v>
      </c>
      <c r="C5" s="8">
        <v>0</v>
      </c>
      <c r="D5" s="8">
        <v>639</v>
      </c>
      <c r="E5" s="8">
        <v>14987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5703125" customWidth="1"/>
    <col min="3" max="3" width="12.5703125" bestFit="1" customWidth="1"/>
    <col min="4" max="4" width="24.140625" bestFit="1" customWidth="1"/>
    <col min="5" max="5" width="34" bestFit="1" customWidth="1"/>
    <col min="6" max="6" width="23.7109375" bestFit="1" customWidth="1"/>
    <col min="7" max="8" width="36.5703125" bestFit="1" customWidth="1"/>
    <col min="9" max="9" width="27" bestFit="1" customWidth="1"/>
    <col min="10" max="10" width="36.5703125" bestFit="1" customWidth="1"/>
  </cols>
  <sheetData>
    <row r="1" spans="1:10" ht="30" customHeight="1" x14ac:dyDescent="0.25">
      <c r="A1" s="7" t="s">
        <v>136</v>
      </c>
      <c r="B1" s="7"/>
      <c r="C1" s="1" t="s">
        <v>137</v>
      </c>
      <c r="D1" s="1" t="s">
        <v>138</v>
      </c>
      <c r="E1" s="1" t="s">
        <v>139</v>
      </c>
      <c r="F1" s="1" t="s">
        <v>140</v>
      </c>
      <c r="G1" s="1" t="s">
        <v>141</v>
      </c>
      <c r="H1" s="1" t="s">
        <v>142</v>
      </c>
      <c r="I1" s="1" t="s">
        <v>143</v>
      </c>
      <c r="J1" s="1" t="s">
        <v>144</v>
      </c>
    </row>
    <row r="2" spans="1:10" ht="17.25" x14ac:dyDescent="0.25">
      <c r="A2" s="2" t="s">
        <v>145</v>
      </c>
      <c r="B2" s="9" t="s">
        <v>65</v>
      </c>
      <c r="C2" s="8">
        <v>141573860</v>
      </c>
      <c r="D2" s="8">
        <v>89506</v>
      </c>
      <c r="E2" s="8">
        <v>90986820</v>
      </c>
      <c r="F2" s="8">
        <v>-21719954</v>
      </c>
      <c r="G2" s="8">
        <v>-5623910</v>
      </c>
      <c r="H2" s="8">
        <v>-1831759</v>
      </c>
      <c r="I2" s="8">
        <v>76435222</v>
      </c>
      <c r="J2" s="8">
        <v>3237935</v>
      </c>
    </row>
    <row r="3" spans="1:10" ht="17.25" x14ac:dyDescent="0.25">
      <c r="A3" s="3" t="s">
        <v>146</v>
      </c>
      <c r="B3" s="9"/>
      <c r="C3" s="4" t="s">
        <v>5</v>
      </c>
      <c r="D3" s="4" t="s">
        <v>5</v>
      </c>
      <c r="E3" s="4" t="s">
        <v>5</v>
      </c>
      <c r="F3" s="4" t="s">
        <v>5</v>
      </c>
      <c r="G3" s="4" t="s">
        <v>5</v>
      </c>
      <c r="H3" s="4" t="s">
        <v>5</v>
      </c>
      <c r="I3" s="4" t="s">
        <v>5</v>
      </c>
      <c r="J3" s="4" t="s">
        <v>5</v>
      </c>
    </row>
    <row r="4" spans="1:10" ht="17.25" x14ac:dyDescent="0.25">
      <c r="A4" s="2" t="s">
        <v>125</v>
      </c>
      <c r="B4" s="9"/>
      <c r="C4" s="6">
        <v>5588272</v>
      </c>
      <c r="D4" s="4" t="s">
        <v>5</v>
      </c>
      <c r="E4" s="4" t="s">
        <v>5</v>
      </c>
      <c r="F4" s="4" t="s">
        <v>5</v>
      </c>
      <c r="G4" s="4" t="s">
        <v>5</v>
      </c>
      <c r="H4" s="4" t="s">
        <v>5</v>
      </c>
      <c r="I4" s="6">
        <v>5588272</v>
      </c>
      <c r="J4" s="4" t="s">
        <v>5</v>
      </c>
    </row>
    <row r="5" spans="1:10" ht="17.25" x14ac:dyDescent="0.25">
      <c r="A5" s="2" t="s">
        <v>147</v>
      </c>
      <c r="B5" s="9"/>
      <c r="C5" s="6">
        <v>-2492667</v>
      </c>
      <c r="D5" s="4" t="s">
        <v>5</v>
      </c>
      <c r="E5" s="4" t="s">
        <v>5</v>
      </c>
      <c r="F5" s="4" t="s">
        <v>5</v>
      </c>
      <c r="G5" s="4" t="s">
        <v>5</v>
      </c>
      <c r="H5" s="4" t="s">
        <v>5</v>
      </c>
      <c r="I5" s="4" t="s">
        <v>5</v>
      </c>
      <c r="J5" s="6">
        <v>-2492667</v>
      </c>
    </row>
    <row r="6" spans="1:10" ht="30" x14ac:dyDescent="0.25">
      <c r="A6" s="2" t="s">
        <v>148</v>
      </c>
      <c r="B6" s="9"/>
      <c r="C6" s="6">
        <v>-6283942</v>
      </c>
      <c r="D6" s="4" t="s">
        <v>5</v>
      </c>
      <c r="E6" s="4" t="s">
        <v>5</v>
      </c>
      <c r="F6" s="6">
        <v>-6283942</v>
      </c>
      <c r="G6" s="4" t="s">
        <v>5</v>
      </c>
      <c r="H6" s="4" t="s">
        <v>5</v>
      </c>
      <c r="I6" s="4" t="s">
        <v>5</v>
      </c>
      <c r="J6" s="4" t="s">
        <v>5</v>
      </c>
    </row>
    <row r="7" spans="1:10" ht="17.25" x14ac:dyDescent="0.25">
      <c r="A7" s="2" t="s">
        <v>149</v>
      </c>
      <c r="B7" s="9"/>
      <c r="C7" s="6">
        <v>84807</v>
      </c>
      <c r="D7" s="4">
        <v>73</v>
      </c>
      <c r="E7" s="6">
        <v>84734</v>
      </c>
      <c r="F7" s="4" t="s">
        <v>5</v>
      </c>
      <c r="G7" s="4" t="s">
        <v>5</v>
      </c>
      <c r="H7" s="4" t="s">
        <v>5</v>
      </c>
      <c r="I7" s="4" t="s">
        <v>5</v>
      </c>
      <c r="J7" s="4" t="s">
        <v>5</v>
      </c>
    </row>
    <row r="8" spans="1:10" ht="17.25" x14ac:dyDescent="0.25">
      <c r="A8" s="2" t="s">
        <v>150</v>
      </c>
      <c r="B8" s="9"/>
      <c r="C8" s="6">
        <v>158185</v>
      </c>
      <c r="D8" s="4" t="s">
        <v>5</v>
      </c>
      <c r="E8" s="6">
        <v>-652717</v>
      </c>
      <c r="F8" s="4" t="s">
        <v>5</v>
      </c>
      <c r="G8" s="4" t="s">
        <v>5</v>
      </c>
      <c r="H8" s="6">
        <v>810902</v>
      </c>
      <c r="I8" s="4" t="s">
        <v>5</v>
      </c>
      <c r="J8" s="4" t="s">
        <v>5</v>
      </c>
    </row>
    <row r="9" spans="1:10" ht="17.25" x14ac:dyDescent="0.25">
      <c r="A9" s="2" t="s">
        <v>151</v>
      </c>
      <c r="B9" s="9"/>
      <c r="C9" s="6">
        <v>488787</v>
      </c>
      <c r="D9" s="4" t="s">
        <v>5</v>
      </c>
      <c r="E9" s="6">
        <v>220977</v>
      </c>
      <c r="F9" s="4" t="s">
        <v>5</v>
      </c>
      <c r="G9" s="6">
        <v>267810</v>
      </c>
      <c r="H9" s="4" t="s">
        <v>5</v>
      </c>
      <c r="I9" s="4" t="s">
        <v>5</v>
      </c>
      <c r="J9" s="4" t="s">
        <v>5</v>
      </c>
    </row>
    <row r="10" spans="1:10" ht="17.25" x14ac:dyDescent="0.25">
      <c r="A10" s="2" t="s">
        <v>152</v>
      </c>
      <c r="B10" s="9"/>
      <c r="C10" s="6">
        <v>1103377</v>
      </c>
      <c r="D10" s="4" t="s">
        <v>5</v>
      </c>
      <c r="E10" s="6">
        <v>1103377</v>
      </c>
      <c r="F10" s="4" t="s">
        <v>5</v>
      </c>
      <c r="G10" s="4" t="s">
        <v>5</v>
      </c>
      <c r="H10" s="4" t="s">
        <v>5</v>
      </c>
      <c r="I10" s="4" t="s">
        <v>5</v>
      </c>
      <c r="J10" s="4" t="s">
        <v>5</v>
      </c>
    </row>
    <row r="11" spans="1:10" ht="17.25" x14ac:dyDescent="0.25">
      <c r="A11" s="2" t="s">
        <v>153</v>
      </c>
      <c r="B11" s="9"/>
      <c r="C11" s="6">
        <v>140220679</v>
      </c>
      <c r="D11" s="6">
        <v>89579</v>
      </c>
      <c r="E11" s="6">
        <v>91743191</v>
      </c>
      <c r="F11" s="6">
        <v>-28003896</v>
      </c>
      <c r="G11" s="6">
        <v>-5356100</v>
      </c>
      <c r="H11" s="6">
        <v>-1020857</v>
      </c>
      <c r="I11" s="6">
        <v>82023494</v>
      </c>
      <c r="J11" s="6">
        <v>745268</v>
      </c>
    </row>
    <row r="12" spans="1:10" ht="17.25" x14ac:dyDescent="0.25">
      <c r="A12" s="2" t="s">
        <v>154</v>
      </c>
      <c r="B12" s="9" t="s">
        <v>65</v>
      </c>
      <c r="C12" s="6">
        <v>141909529</v>
      </c>
      <c r="D12" s="6">
        <v>89585</v>
      </c>
      <c r="E12" s="6">
        <v>92192410</v>
      </c>
      <c r="F12" s="6">
        <v>-28011398</v>
      </c>
      <c r="G12" s="6">
        <v>-5266830</v>
      </c>
      <c r="H12" s="6">
        <v>-1018497</v>
      </c>
      <c r="I12" s="6">
        <v>83729144</v>
      </c>
      <c r="J12" s="6">
        <v>195115</v>
      </c>
    </row>
    <row r="13" spans="1:10" ht="17.25" x14ac:dyDescent="0.25">
      <c r="A13" s="3" t="s">
        <v>146</v>
      </c>
      <c r="B13" s="9"/>
      <c r="C13" s="4" t="s">
        <v>5</v>
      </c>
      <c r="D13" s="4" t="s">
        <v>5</v>
      </c>
      <c r="E13" s="4" t="s">
        <v>5</v>
      </c>
      <c r="F13" s="4" t="s">
        <v>5</v>
      </c>
      <c r="G13" s="4" t="s">
        <v>5</v>
      </c>
      <c r="H13" s="4" t="s">
        <v>5</v>
      </c>
      <c r="I13" s="4" t="s">
        <v>5</v>
      </c>
      <c r="J13" s="4" t="s">
        <v>5</v>
      </c>
    </row>
    <row r="14" spans="1:10" ht="17.25" x14ac:dyDescent="0.25">
      <c r="A14" s="2" t="s">
        <v>125</v>
      </c>
      <c r="B14" s="9"/>
      <c r="C14" s="6">
        <v>7062598</v>
      </c>
      <c r="D14" s="4" t="s">
        <v>5</v>
      </c>
      <c r="E14" s="4" t="s">
        <v>5</v>
      </c>
      <c r="F14" s="4" t="s">
        <v>5</v>
      </c>
      <c r="G14" s="4" t="s">
        <v>5</v>
      </c>
      <c r="H14" s="4" t="s">
        <v>5</v>
      </c>
      <c r="I14" s="6">
        <v>7062598</v>
      </c>
      <c r="J14" s="4" t="s">
        <v>5</v>
      </c>
    </row>
    <row r="15" spans="1:10" ht="17.25" x14ac:dyDescent="0.25">
      <c r="A15" s="2" t="s">
        <v>147</v>
      </c>
      <c r="B15" s="9"/>
      <c r="C15" s="6">
        <v>740891</v>
      </c>
      <c r="D15" s="4" t="s">
        <v>5</v>
      </c>
      <c r="E15" s="4" t="s">
        <v>5</v>
      </c>
      <c r="F15" s="4" t="s">
        <v>5</v>
      </c>
      <c r="G15" s="4" t="s">
        <v>5</v>
      </c>
      <c r="H15" s="4" t="s">
        <v>5</v>
      </c>
      <c r="I15" s="4" t="s">
        <v>5</v>
      </c>
      <c r="J15" s="6">
        <v>740891</v>
      </c>
    </row>
    <row r="16" spans="1:10" ht="30" x14ac:dyDescent="0.25">
      <c r="A16" s="2" t="s">
        <v>148</v>
      </c>
      <c r="B16" s="9"/>
      <c r="C16" s="6">
        <v>-490800</v>
      </c>
      <c r="D16" s="4" t="s">
        <v>5</v>
      </c>
      <c r="E16" s="4" t="s">
        <v>5</v>
      </c>
      <c r="F16" s="6">
        <v>-490800</v>
      </c>
      <c r="G16" s="4" t="s">
        <v>5</v>
      </c>
      <c r="H16" s="4" t="s">
        <v>5</v>
      </c>
      <c r="I16" s="4" t="s">
        <v>5</v>
      </c>
      <c r="J16" s="4" t="s">
        <v>5</v>
      </c>
    </row>
    <row r="17" spans="1:10" ht="17.25" x14ac:dyDescent="0.25">
      <c r="A17" s="2" t="s">
        <v>149</v>
      </c>
      <c r="B17" s="9"/>
      <c r="C17" s="6">
        <v>443688</v>
      </c>
      <c r="D17" s="4">
        <v>383</v>
      </c>
      <c r="E17" s="6">
        <v>443305</v>
      </c>
      <c r="F17" s="4" t="s">
        <v>5</v>
      </c>
      <c r="G17" s="4" t="s">
        <v>5</v>
      </c>
      <c r="H17" s="4" t="s">
        <v>5</v>
      </c>
      <c r="I17" s="4" t="s">
        <v>5</v>
      </c>
      <c r="J17" s="4" t="s">
        <v>5</v>
      </c>
    </row>
    <row r="18" spans="1:10" ht="17.25" x14ac:dyDescent="0.25">
      <c r="A18" s="2" t="s">
        <v>150</v>
      </c>
      <c r="B18" s="9"/>
      <c r="C18" s="6">
        <v>228831</v>
      </c>
      <c r="D18" s="4" t="s">
        <v>5</v>
      </c>
      <c r="E18" s="6">
        <v>-565552</v>
      </c>
      <c r="F18" s="4" t="s">
        <v>5</v>
      </c>
      <c r="G18" s="4" t="s">
        <v>5</v>
      </c>
      <c r="H18" s="6">
        <v>794383</v>
      </c>
      <c r="I18" s="4" t="s">
        <v>5</v>
      </c>
      <c r="J18" s="4" t="s">
        <v>5</v>
      </c>
    </row>
    <row r="19" spans="1:10" ht="17.25" x14ac:dyDescent="0.25">
      <c r="A19" s="2" t="s">
        <v>151</v>
      </c>
      <c r="B19" s="9"/>
      <c r="C19" s="6">
        <v>563444</v>
      </c>
      <c r="D19" s="4" t="s">
        <v>5</v>
      </c>
      <c r="E19" s="6">
        <v>295634</v>
      </c>
      <c r="F19" s="4" t="s">
        <v>5</v>
      </c>
      <c r="G19" s="6">
        <v>267810</v>
      </c>
      <c r="H19" s="4" t="s">
        <v>5</v>
      </c>
      <c r="I19" s="4" t="s">
        <v>5</v>
      </c>
      <c r="J19" s="4" t="s">
        <v>5</v>
      </c>
    </row>
    <row r="20" spans="1:10" ht="17.25" x14ac:dyDescent="0.25">
      <c r="A20" s="2" t="s">
        <v>152</v>
      </c>
      <c r="B20" s="9"/>
      <c r="C20" s="6">
        <v>659819</v>
      </c>
      <c r="D20" s="4" t="s">
        <v>5</v>
      </c>
      <c r="E20" s="6">
        <v>659819</v>
      </c>
      <c r="F20" s="4" t="s">
        <v>5</v>
      </c>
      <c r="G20" s="4" t="s">
        <v>5</v>
      </c>
      <c r="H20" s="4" t="s">
        <v>5</v>
      </c>
      <c r="I20" s="4" t="s">
        <v>5</v>
      </c>
      <c r="J20" s="4" t="s">
        <v>5</v>
      </c>
    </row>
    <row r="21" spans="1:10" ht="17.25" x14ac:dyDescent="0.25">
      <c r="A21" s="2" t="s">
        <v>155</v>
      </c>
      <c r="B21" s="9"/>
      <c r="C21" s="8">
        <v>151118000</v>
      </c>
      <c r="D21" s="8">
        <v>89968</v>
      </c>
      <c r="E21" s="8">
        <v>93025616</v>
      </c>
      <c r="F21" s="8">
        <v>-28502198</v>
      </c>
      <c r="G21" s="8">
        <v>-4999020</v>
      </c>
      <c r="H21" s="8">
        <v>-224114</v>
      </c>
      <c r="I21" s="8">
        <v>90791742</v>
      </c>
      <c r="J21" s="8">
        <v>936006</v>
      </c>
    </row>
    <row r="22" spans="1:10" x14ac:dyDescent="0.25">
      <c r="A22" s="10"/>
      <c r="B22" s="10"/>
      <c r="C22" s="10"/>
      <c r="D22" s="10"/>
      <c r="E22" s="10"/>
      <c r="F22" s="10"/>
      <c r="G22" s="10"/>
      <c r="H22" s="10"/>
      <c r="I22" s="10"/>
    </row>
    <row r="23" spans="1:10" ht="15" customHeight="1" x14ac:dyDescent="0.25">
      <c r="A23" s="2" t="s">
        <v>65</v>
      </c>
      <c r="B23" s="11" t="s">
        <v>67</v>
      </c>
      <c r="C23" s="11"/>
      <c r="D23" s="11"/>
      <c r="E23" s="11"/>
      <c r="F23" s="11"/>
      <c r="G23" s="11"/>
      <c r="H23" s="11"/>
      <c r="I23" s="11"/>
    </row>
  </sheetData>
  <mergeCells count="3">
    <mergeCell ref="A1:B1"/>
    <mergeCell ref="A22:I22"/>
    <mergeCell ref="B23:I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56</v>
      </c>
      <c r="B1" s="7" t="s">
        <v>1</v>
      </c>
      <c r="C1" s="7"/>
    </row>
    <row r="2" spans="1:3" x14ac:dyDescent="0.25">
      <c r="A2" s="7"/>
      <c r="B2" s="1" t="s">
        <v>2</v>
      </c>
      <c r="C2" s="1" t="s">
        <v>81</v>
      </c>
    </row>
    <row r="3" spans="1:3" x14ac:dyDescent="0.25">
      <c r="A3" s="2" t="s">
        <v>157</v>
      </c>
      <c r="B3" s="6">
        <v>23148</v>
      </c>
      <c r="C3" s="6">
        <v>347313</v>
      </c>
    </row>
    <row r="4" spans="1:3" x14ac:dyDescent="0.25">
      <c r="A4" s="2" t="s">
        <v>140</v>
      </c>
      <c r="B4" s="4" t="s">
        <v>5</v>
      </c>
      <c r="C4" s="4" t="s">
        <v>5</v>
      </c>
    </row>
    <row r="5" spans="1:3" x14ac:dyDescent="0.25">
      <c r="A5" s="2" t="s">
        <v>157</v>
      </c>
      <c r="B5" s="6">
        <v>23148</v>
      </c>
      <c r="C5" s="6">
        <v>3473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58</v>
      </c>
      <c r="B1" s="7" t="s">
        <v>1</v>
      </c>
      <c r="C1" s="7"/>
    </row>
    <row r="2" spans="1:3" x14ac:dyDescent="0.25">
      <c r="A2" s="7"/>
      <c r="B2" s="1" t="s">
        <v>2</v>
      </c>
      <c r="C2" s="1" t="s">
        <v>81</v>
      </c>
    </row>
    <row r="3" spans="1:3" ht="30" x14ac:dyDescent="0.25">
      <c r="A3" s="3" t="s">
        <v>159</v>
      </c>
      <c r="B3" s="4" t="s">
        <v>5</v>
      </c>
      <c r="C3" s="4" t="s">
        <v>5</v>
      </c>
    </row>
    <row r="4" spans="1:3" x14ac:dyDescent="0.25">
      <c r="A4" s="2" t="s">
        <v>125</v>
      </c>
      <c r="B4" s="8">
        <v>7062598</v>
      </c>
      <c r="C4" s="8">
        <v>5588272</v>
      </c>
    </row>
    <row r="5" spans="1:3" ht="45" x14ac:dyDescent="0.25">
      <c r="A5" s="3" t="s">
        <v>160</v>
      </c>
      <c r="B5" s="4" t="s">
        <v>5</v>
      </c>
      <c r="C5" s="4" t="s">
        <v>5</v>
      </c>
    </row>
    <row r="6" spans="1:3" x14ac:dyDescent="0.25">
      <c r="A6" s="2" t="s">
        <v>94</v>
      </c>
      <c r="B6" s="6">
        <v>1847958</v>
      </c>
      <c r="C6" s="6">
        <v>3221326</v>
      </c>
    </row>
    <row r="7" spans="1:3" x14ac:dyDescent="0.25">
      <c r="A7" s="2" t="s">
        <v>161</v>
      </c>
      <c r="B7" s="6">
        <v>1273030</v>
      </c>
      <c r="C7" s="6">
        <v>1072571</v>
      </c>
    </row>
    <row r="8" spans="1:3" ht="30" x14ac:dyDescent="0.25">
      <c r="A8" s="2" t="s">
        <v>162</v>
      </c>
      <c r="B8" s="6">
        <v>6953998</v>
      </c>
      <c r="C8" s="6">
        <v>575194</v>
      </c>
    </row>
    <row r="9" spans="1:3" ht="30" x14ac:dyDescent="0.25">
      <c r="A9" s="2" t="s">
        <v>163</v>
      </c>
      <c r="B9" s="6">
        <v>120053</v>
      </c>
      <c r="C9" s="6">
        <v>146142</v>
      </c>
    </row>
    <row r="10" spans="1:3" ht="30" x14ac:dyDescent="0.25">
      <c r="A10" s="2" t="s">
        <v>164</v>
      </c>
      <c r="B10" s="6">
        <v>-14400</v>
      </c>
      <c r="C10" s="6">
        <v>-6900</v>
      </c>
    </row>
    <row r="11" spans="1:3" ht="30" x14ac:dyDescent="0.25">
      <c r="A11" s="2" t="s">
        <v>165</v>
      </c>
      <c r="B11" s="6">
        <v>965267</v>
      </c>
      <c r="C11" s="6">
        <v>832966</v>
      </c>
    </row>
    <row r="12" spans="1:3" ht="30" x14ac:dyDescent="0.25">
      <c r="A12" s="2" t="s">
        <v>166</v>
      </c>
      <c r="B12" s="6">
        <v>-1826</v>
      </c>
      <c r="C12" s="6">
        <v>-428200</v>
      </c>
    </row>
    <row r="13" spans="1:3" x14ac:dyDescent="0.25">
      <c r="A13" s="2" t="s">
        <v>167</v>
      </c>
      <c r="B13" s="6">
        <v>-909173</v>
      </c>
      <c r="C13" s="6">
        <v>-1289487</v>
      </c>
    </row>
    <row r="14" spans="1:3" ht="30" x14ac:dyDescent="0.25">
      <c r="A14" s="2" t="s">
        <v>168</v>
      </c>
      <c r="B14" s="6">
        <v>77563076</v>
      </c>
      <c r="C14" s="6">
        <v>69787342</v>
      </c>
    </row>
    <row r="15" spans="1:3" x14ac:dyDescent="0.25">
      <c r="A15" s="2" t="s">
        <v>169</v>
      </c>
      <c r="B15" s="6">
        <v>-80453596</v>
      </c>
      <c r="C15" s="6">
        <v>-64683615</v>
      </c>
    </row>
    <row r="16" spans="1:3" x14ac:dyDescent="0.25">
      <c r="A16" s="2" t="s">
        <v>170</v>
      </c>
      <c r="B16" s="6">
        <v>1223263</v>
      </c>
      <c r="C16" s="6">
        <v>1592164</v>
      </c>
    </row>
    <row r="17" spans="1:3" ht="30" x14ac:dyDescent="0.25">
      <c r="A17" s="2" t="s">
        <v>171</v>
      </c>
      <c r="B17" s="6">
        <v>-336852</v>
      </c>
      <c r="C17" s="6">
        <v>473020</v>
      </c>
    </row>
    <row r="18" spans="1:3" ht="30" x14ac:dyDescent="0.25">
      <c r="A18" s="2" t="s">
        <v>172</v>
      </c>
      <c r="B18" s="6">
        <v>7903958</v>
      </c>
      <c r="C18" s="6">
        <v>53803</v>
      </c>
    </row>
    <row r="19" spans="1:3" ht="30" x14ac:dyDescent="0.25">
      <c r="A19" s="2" t="s">
        <v>173</v>
      </c>
      <c r="B19" s="6">
        <v>-342347</v>
      </c>
      <c r="C19" s="6">
        <v>-351574</v>
      </c>
    </row>
    <row r="20" spans="1:3" ht="30" x14ac:dyDescent="0.25">
      <c r="A20" s="2" t="s">
        <v>174</v>
      </c>
      <c r="B20" s="6">
        <v>-590751</v>
      </c>
      <c r="C20" s="6">
        <v>1349999</v>
      </c>
    </row>
    <row r="21" spans="1:3" ht="30" x14ac:dyDescent="0.25">
      <c r="A21" s="2" t="s">
        <v>175</v>
      </c>
      <c r="B21" s="6">
        <v>22264256</v>
      </c>
      <c r="C21" s="6">
        <v>17933023</v>
      </c>
    </row>
    <row r="22" spans="1:3" ht="30" x14ac:dyDescent="0.25">
      <c r="A22" s="3" t="s">
        <v>176</v>
      </c>
      <c r="B22" s="4" t="s">
        <v>5</v>
      </c>
      <c r="C22" s="4" t="s">
        <v>5</v>
      </c>
    </row>
    <row r="23" spans="1:3" ht="30" x14ac:dyDescent="0.25">
      <c r="A23" s="2" t="s">
        <v>177</v>
      </c>
      <c r="B23" s="6">
        <v>-22810016</v>
      </c>
      <c r="C23" s="6">
        <v>-28894559</v>
      </c>
    </row>
    <row r="24" spans="1:3" ht="30" x14ac:dyDescent="0.25">
      <c r="A24" s="2" t="s">
        <v>178</v>
      </c>
      <c r="B24" s="6">
        <v>-2442105</v>
      </c>
      <c r="C24" s="6">
        <v>-7793964</v>
      </c>
    </row>
    <row r="25" spans="1:3" ht="45" x14ac:dyDescent="0.25">
      <c r="A25" s="2" t="s">
        <v>179</v>
      </c>
      <c r="B25" s="6">
        <v>22629218</v>
      </c>
      <c r="C25" s="6">
        <v>22865281</v>
      </c>
    </row>
    <row r="26" spans="1:3" ht="45" x14ac:dyDescent="0.25">
      <c r="A26" s="2" t="s">
        <v>180</v>
      </c>
      <c r="B26" s="6">
        <v>466470</v>
      </c>
      <c r="C26" s="6">
        <v>456395</v>
      </c>
    </row>
    <row r="27" spans="1:3" ht="30" x14ac:dyDescent="0.25">
      <c r="A27" s="2" t="s">
        <v>181</v>
      </c>
      <c r="B27" s="6">
        <v>66905382</v>
      </c>
      <c r="C27" s="6">
        <v>7704863</v>
      </c>
    </row>
    <row r="28" spans="1:3" x14ac:dyDescent="0.25">
      <c r="A28" s="2" t="s">
        <v>182</v>
      </c>
      <c r="B28" s="6">
        <v>-53143306</v>
      </c>
      <c r="C28" s="6">
        <v>-14039556</v>
      </c>
    </row>
    <row r="29" spans="1:3" ht="30" x14ac:dyDescent="0.25">
      <c r="A29" s="2" t="s">
        <v>183</v>
      </c>
      <c r="B29" s="6">
        <v>427897</v>
      </c>
      <c r="C29" s="6">
        <v>1399929</v>
      </c>
    </row>
    <row r="30" spans="1:3" ht="30" x14ac:dyDescent="0.25">
      <c r="A30" s="2" t="s">
        <v>184</v>
      </c>
      <c r="B30" s="6">
        <v>992000</v>
      </c>
      <c r="C30" s="6">
        <v>344000</v>
      </c>
    </row>
    <row r="31" spans="1:3" ht="30" x14ac:dyDescent="0.25">
      <c r="A31" s="2" t="s">
        <v>185</v>
      </c>
      <c r="B31" s="6">
        <v>4281287</v>
      </c>
      <c r="C31" s="6">
        <v>4177336</v>
      </c>
    </row>
    <row r="32" spans="1:3" ht="30" x14ac:dyDescent="0.25">
      <c r="A32" s="2" t="s">
        <v>186</v>
      </c>
      <c r="B32" s="6">
        <v>-3094322</v>
      </c>
      <c r="C32" s="6">
        <v>-608383</v>
      </c>
    </row>
    <row r="33" spans="1:3" ht="30" x14ac:dyDescent="0.25">
      <c r="A33" s="2" t="s">
        <v>187</v>
      </c>
      <c r="B33" s="6">
        <v>61008</v>
      </c>
      <c r="C33" s="4" t="s">
        <v>5</v>
      </c>
    </row>
    <row r="34" spans="1:3" ht="30" x14ac:dyDescent="0.25">
      <c r="A34" s="2" t="s">
        <v>188</v>
      </c>
      <c r="B34" s="6">
        <v>-22995649</v>
      </c>
      <c r="C34" s="4" t="s">
        <v>5</v>
      </c>
    </row>
    <row r="35" spans="1:3" ht="30" x14ac:dyDescent="0.25">
      <c r="A35" s="2" t="s">
        <v>189</v>
      </c>
      <c r="B35" s="6">
        <v>-2742900</v>
      </c>
      <c r="C35" s="6">
        <v>-1751500</v>
      </c>
    </row>
    <row r="36" spans="1:3" ht="30" x14ac:dyDescent="0.25">
      <c r="A36" s="2" t="s">
        <v>190</v>
      </c>
      <c r="B36" s="6">
        <v>3118300</v>
      </c>
      <c r="C36" s="6">
        <v>1533600</v>
      </c>
    </row>
    <row r="37" spans="1:3" x14ac:dyDescent="0.25">
      <c r="A37" s="2" t="s">
        <v>191</v>
      </c>
      <c r="B37" s="6">
        <v>-8346736</v>
      </c>
      <c r="C37" s="6">
        <v>-14606558</v>
      </c>
    </row>
    <row r="38" spans="1:3" ht="30" x14ac:dyDescent="0.25">
      <c r="A38" s="3" t="s">
        <v>192</v>
      </c>
      <c r="B38" s="4" t="s">
        <v>5</v>
      </c>
      <c r="C38" s="4" t="s">
        <v>5</v>
      </c>
    </row>
    <row r="39" spans="1:3" x14ac:dyDescent="0.25">
      <c r="A39" s="2" t="s">
        <v>193</v>
      </c>
      <c r="B39" s="6">
        <v>25575056</v>
      </c>
      <c r="C39" s="6">
        <v>-5554642</v>
      </c>
    </row>
    <row r="40" spans="1:3" ht="30" x14ac:dyDescent="0.25">
      <c r="A40" s="2" t="s">
        <v>194</v>
      </c>
      <c r="B40" s="6">
        <v>-11149000</v>
      </c>
      <c r="C40" s="6">
        <v>4840980</v>
      </c>
    </row>
    <row r="41" spans="1:3" ht="30" x14ac:dyDescent="0.25">
      <c r="A41" s="2" t="s">
        <v>195</v>
      </c>
      <c r="B41" s="6">
        <v>-6314674</v>
      </c>
      <c r="C41" s="4" t="s">
        <v>5</v>
      </c>
    </row>
    <row r="42" spans="1:3" x14ac:dyDescent="0.25">
      <c r="A42" s="2" t="s">
        <v>196</v>
      </c>
      <c r="B42" s="6">
        <v>-490800</v>
      </c>
      <c r="C42" s="6">
        <v>-6283942</v>
      </c>
    </row>
    <row r="43" spans="1:3" ht="30" x14ac:dyDescent="0.25">
      <c r="A43" s="2" t="s">
        <v>197</v>
      </c>
      <c r="B43" s="6">
        <v>443688</v>
      </c>
      <c r="C43" s="6">
        <v>84807</v>
      </c>
    </row>
    <row r="44" spans="1:3" ht="30" x14ac:dyDescent="0.25">
      <c r="A44" s="2" t="s">
        <v>198</v>
      </c>
      <c r="B44" s="6">
        <v>8064270</v>
      </c>
      <c r="C44" s="6">
        <v>-6912797</v>
      </c>
    </row>
    <row r="45" spans="1:3" ht="30" x14ac:dyDescent="0.25">
      <c r="A45" s="2" t="s">
        <v>199</v>
      </c>
      <c r="B45" s="6">
        <v>21981790</v>
      </c>
      <c r="C45" s="6">
        <v>-3586332</v>
      </c>
    </row>
    <row r="46" spans="1:3" ht="30" x14ac:dyDescent="0.25">
      <c r="A46" s="2" t="s">
        <v>200</v>
      </c>
      <c r="B46" s="6">
        <v>32638900</v>
      </c>
      <c r="C46" s="6">
        <v>39539366</v>
      </c>
    </row>
    <row r="47" spans="1:3" ht="30" x14ac:dyDescent="0.25">
      <c r="A47" s="2" t="s">
        <v>201</v>
      </c>
      <c r="B47" s="8">
        <v>54620690</v>
      </c>
      <c r="C47" s="8">
        <v>3595303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Statements_of_Fin</vt:lpstr>
      <vt:lpstr>Consolidated_Statements_of_Fin1</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Basis_of_Presentation</vt:lpstr>
      <vt:lpstr>Accounting_Developments</vt:lpstr>
      <vt:lpstr>Acquisition_Activity</vt:lpstr>
      <vt:lpstr>Investment_Securities</vt:lpstr>
      <vt:lpstr>Earnings_Per_Share</vt:lpstr>
      <vt:lpstr>Credit_Quality_and_Allowance_f</vt:lpstr>
      <vt:lpstr>Fair_Value_Disclosures</vt:lpstr>
      <vt:lpstr>Accounting_Developments_Polici</vt:lpstr>
      <vt:lpstr>Acquisition_Activity_Tables</vt:lpstr>
      <vt:lpstr>Investment_Securities_Tables</vt:lpstr>
      <vt:lpstr>Earnings_Per_Share_Tables</vt:lpstr>
      <vt:lpstr>Credit_Quality_and_Allowance_f1</vt:lpstr>
      <vt:lpstr>Fair_Value_Disclosures_Tables</vt:lpstr>
      <vt:lpstr>Acquisition_Activity_Additiona</vt:lpstr>
      <vt:lpstr>Acquisition_Activity_Assets_Ac</vt:lpstr>
      <vt:lpstr>Acquisition_Activity_Assets_Ac1</vt:lpstr>
      <vt:lpstr>Acquisition_Activity_Estimated</vt:lpstr>
      <vt:lpstr>Investment_Securities_Summary_</vt:lpstr>
      <vt:lpstr>Investment_Securities_Estimate</vt:lpstr>
      <vt:lpstr>Investment_Securities_Addition</vt:lpstr>
      <vt:lpstr>Earnings_Per_Share_Earnings_Pe</vt:lpstr>
      <vt:lpstr>Earnings_Per_Share_Additional_</vt:lpstr>
      <vt:lpstr>Credit_Quality_and_Allowance_f2</vt:lpstr>
      <vt:lpstr>Credit_Quality_and_Allowance_f3</vt:lpstr>
      <vt:lpstr>Credit_Quality_and_Allowance_f4</vt:lpstr>
      <vt:lpstr>Credit_Quality_and_Allowance_f5</vt:lpstr>
      <vt:lpstr>Credit_Quality_and_Allowance_f6</vt:lpstr>
      <vt:lpstr>Credit_Quality_and_Allowance_f7</vt:lpstr>
      <vt:lpstr>Credit_Quality_and_Allowance_f8</vt:lpstr>
      <vt:lpstr>Credit_Quality_and_Allowance_f9</vt:lpstr>
      <vt:lpstr>Recovered_Sheet1</vt:lpstr>
      <vt:lpstr>Recovered_Sheet2</vt:lpstr>
      <vt:lpstr>Fair_Value_Disclosures_Summary</vt:lpstr>
      <vt:lpstr>Fair_Value_Disclosures_Summary1</vt:lpstr>
      <vt:lpstr>Fair_Value_Disclosures_Summary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6:22:09Z</dcterms:created>
  <dcterms:modified xsi:type="dcterms:W3CDTF">2014-11-07T16:22:09Z</dcterms:modified>
</cp:coreProperties>
</file>